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1" r:id="rId2"/>
    <sheet name="CONSOLIDATED_BALANCE_SHEETS_UN1" sheetId="62" r:id="rId3"/>
    <sheet name="CONSOLIDATED_STATEMENTS_OF_INC" sheetId="4" r:id="rId4"/>
    <sheet name="CONSOLIDATED_STATEMENTS_OF_INC1" sheetId="5" r:id="rId5"/>
    <sheet name="CONSOLIDATED_STATEMENTS_OF_COM" sheetId="6" r:id="rId6"/>
    <sheet name="CONSOLIDATED_STATEMENTS_OF_CAS" sheetId="7" r:id="rId7"/>
    <sheet name="CONSOLIDATED_STATEMENTS_OF_STO" sheetId="63" r:id="rId8"/>
    <sheet name="Basis_of_Presentation_and_Summ" sheetId="64" r:id="rId9"/>
    <sheet name="Earnings_Per_Common_Share" sheetId="65" r:id="rId10"/>
    <sheet name="Investment_Securities_Availabl" sheetId="66" r:id="rId11"/>
    <sheet name="Loans_and_Allowance_for_Loan_a" sheetId="67" r:id="rId12"/>
    <sheet name="FDIC_Indemnification_Asset" sheetId="68" r:id="rId13"/>
    <sheet name="Income_Taxes" sheetId="69" r:id="rId14"/>
    <sheet name="Derivatives_and_Hedging_Activi" sheetId="70" r:id="rId15"/>
    <sheet name="Stockholders_Equity" sheetId="71" r:id="rId16"/>
    <sheet name="Equity_Based_Compensation" sheetId="72" r:id="rId17"/>
    <sheet name="Fair_Value_Measurements" sheetId="73" r:id="rId18"/>
    <sheet name="Commitments_and_Contingencies" sheetId="74" r:id="rId19"/>
    <sheet name="Basis_of_Presentation_and_Summ1" sheetId="75" r:id="rId20"/>
    <sheet name="Earnings_Per_Common_Share_Tabl" sheetId="76" r:id="rId21"/>
    <sheet name="Investment_Securities_Availabl1" sheetId="77" r:id="rId22"/>
    <sheet name="Loans_and_Allowance_for_Loan_a1" sheetId="78" r:id="rId23"/>
    <sheet name="FDIC_Indemnification_Asset_Tab" sheetId="79" r:id="rId24"/>
    <sheet name="Derivatives_and_Hedging_Activi1" sheetId="80" r:id="rId25"/>
    <sheet name="Stockholders_Equity_Tables" sheetId="81" r:id="rId26"/>
    <sheet name="Fair_Value_Measurements_Tables" sheetId="82" r:id="rId27"/>
    <sheet name="Commitments_and_Contingencies_" sheetId="83" r:id="rId28"/>
    <sheet name="Basis_of_Presentation_and_Summ2" sheetId="84" r:id="rId29"/>
    <sheet name="Earnings_Per_Common_Share_Comp" sheetId="30" r:id="rId30"/>
    <sheet name="Earnings_Per_Common_Share_Pote" sheetId="31" r:id="rId31"/>
    <sheet name="Investment_Securities_Availabl2" sheetId="85" r:id="rId32"/>
    <sheet name="Investment_Securities_Availabl3" sheetId="86" r:id="rId33"/>
    <sheet name="Investment_Securities_Availabl4" sheetId="87" r:id="rId34"/>
    <sheet name="Investment_Securities_Availabl5" sheetId="35" r:id="rId35"/>
    <sheet name="Investment_Securities_Availabl6" sheetId="88" r:id="rId36"/>
    <sheet name="Loans_and_Allowance_for_Loan_a2" sheetId="89" r:id="rId37"/>
    <sheet name="Loans_and_Allowance_for_Loan_a3" sheetId="38" r:id="rId38"/>
    <sheet name="Loans_and_Allowance_for_Loan_a4" sheetId="39" r:id="rId39"/>
    <sheet name="Loans_and_Allowance_for_Loan_a5" sheetId="40" r:id="rId40"/>
    <sheet name="Loans_and_Allowance_for_Loan_a6" sheetId="90" r:id="rId41"/>
    <sheet name="Loans_and_Allowance_for_Loan_a7" sheetId="91" r:id="rId42"/>
    <sheet name="Loans_and_Allowance_for_Loan_a8" sheetId="92" r:id="rId43"/>
    <sheet name="FDIC_Indemnification_Asset_Gai" sheetId="44" r:id="rId44"/>
    <sheet name="FDIC_Indemnification_Asset_Cha" sheetId="45" r:id="rId45"/>
    <sheet name="Income_Taxes_Narrative_Details" sheetId="46" r:id="rId46"/>
    <sheet name="Derivatives_and_Hedging_Activi2" sheetId="47" r:id="rId47"/>
    <sheet name="Derivatives_and_Hedging_Activi3" sheetId="48" r:id="rId48"/>
    <sheet name="Derivatives_and_Hedging_Activi4" sheetId="49" r:id="rId49"/>
    <sheet name="Derivatives_and_Hedging_Activi5" sheetId="93" r:id="rId50"/>
    <sheet name="Stockholders_Equity_Changes_in" sheetId="51" r:id="rId51"/>
    <sheet name="Stockholders_Equity_Categories" sheetId="52" r:id="rId52"/>
    <sheet name="Equity_Based_Compensation_Deta" sheetId="94" r:id="rId53"/>
    <sheet name="Fair_Value_Measurements_Assets" sheetId="95" r:id="rId54"/>
    <sheet name="Fair_Value_Measurements_Narrat" sheetId="55" r:id="rId55"/>
    <sheet name="Fair_Value_Measurements_Change" sheetId="56" r:id="rId56"/>
    <sheet name="Fair_Value_Measurements_Valuat" sheetId="96" r:id="rId57"/>
    <sheet name="Fair_Value_Measurements_Assets1" sheetId="58" r:id="rId58"/>
    <sheet name="Fair_Value_Measurements_Carryi" sheetId="97" r:id="rId59"/>
    <sheet name="Commitments_and_Contingencies_1" sheetId="98" r:id="rId60"/>
  </sheets>
  <calcPr calcId="0"/>
</workbook>
</file>

<file path=xl/sharedStrings.xml><?xml version="1.0" encoding="utf-8"?>
<sst xmlns="http://schemas.openxmlformats.org/spreadsheetml/2006/main" count="16820" uniqueCount="1506">
  <si>
    <t>Document and Entity Information</t>
  </si>
  <si>
    <t>6 Months Ended</t>
  </si>
  <si>
    <t>Jun. 30, 2014</t>
  </si>
  <si>
    <t>Aug. 05, 2014</t>
  </si>
  <si>
    <t>Document and Entity Information [Abstract]</t>
  </si>
  <si>
    <t>'</t>
  </si>
  <si>
    <t>Entity Registrant Name</t>
  </si>
  <si>
    <t>'BankUnited, Inc.</t>
  </si>
  <si>
    <t>Entity Central Index Key</t>
  </si>
  <si>
    <t>'0001504008</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 UNAUDITED (USD $)</t>
  </si>
  <si>
    <t>In Thousands, unless otherwise specified</t>
  </si>
  <si>
    <t>Dec. 31, 2013</t>
  </si>
  <si>
    <t>Cash and due from banks:</t>
  </si>
  <si>
    <t>Non-interest bearing</t>
  </si>
  <si>
    <t>Interest bearing</t>
  </si>
  <si>
    <t>Interest bearing deposits at Federal Reserve Bank</t>
  </si>
  <si>
    <t>Federal funds sold</t>
  </si>
  <si>
    <t>Cash and cash equivalents</t>
  </si>
  <si>
    <t>Investment securities available for sale, at fair value (including covered securities of $205,769 at December 31, 2013)</t>
  </si>
  <si>
    <t>Non-marketable equity securities</t>
  </si>
  <si>
    <t>Loans held for sale</t>
  </si>
  <si>
    <t>Loans (including covered loans of $1,168,012 and $1,483,888)</t>
  </si>
  <si>
    <t>Allowance for loan and lease losses</t>
  </si>
  <si>
    <t>Loans, net</t>
  </si>
  <si>
    <t>FDIC indemnification asset</t>
  </si>
  <si>
    <t>Bank owned life insurance</t>
  </si>
  <si>
    <t>Equipment under operating lease</t>
  </si>
  <si>
    <t>Other real estate owned (including covered OREO of $20,700 and $39,672)</t>
  </si>
  <si>
    <t>Deferred tax asset, net</t>
  </si>
  <si>
    <t>Goodwill and other intangible assets</t>
  </si>
  <si>
    <t>Other assets</t>
  </si>
  <si>
    <t>Total assets</t>
  </si>
  <si>
    <t>Demand deposits:</t>
  </si>
  <si>
    <t>Savings and money market</t>
  </si>
  <si>
    <t>Time</t>
  </si>
  <si>
    <t>Total deposits</t>
  </si>
  <si>
    <t>Federal Home Loan Bank advances and other borrowings</t>
  </si>
  <si>
    <t>Other liabilities</t>
  </si>
  <si>
    <t>Total liabilities</t>
  </si>
  <si>
    <t>Commitments and contingencies</t>
  </si>
  <si>
    <t>'  </t>
  </si>
  <si>
    <t>Stockholders' equity:</t>
  </si>
  <si>
    <t>Common stock, par value $0.01 per share, 400,000,000 shares authorized; 101,650,857 and 101,013,014 shares issued and outstanding</t>
  </si>
  <si>
    <t>Paid-in capital</t>
  </si>
  <si>
    <t>Retained earnings</t>
  </si>
  <si>
    <t>Accumulated other comprehensive income</t>
  </si>
  <si>
    <t>Total stockholders' equity</t>
  </si>
  <si>
    <t>Total liabilities and stockholders' equity</t>
  </si>
  <si>
    <t>CONSOLIDATED BALANCE SHEETS - UNAUDITED (Parenthetical) (USD $)</t>
  </si>
  <si>
    <t>In Thousands, except Share data, unless otherwise specified</t>
  </si>
  <si>
    <t>ASSETS</t>
  </si>
  <si>
    <t>Covered investment securities available for sale</t>
  </si>
  <si>
    <t>Covered loans</t>
  </si>
  <si>
    <t>Covered OREO</t>
  </si>
  <si>
    <t>Common stock, par value (in Dollars per Share)</t>
  </si>
  <si>
    <t>Common stock, shares authorized (in Shares)</t>
  </si>
  <si>
    <t>Common stock, shares issued (in Shares)</t>
  </si>
  <si>
    <t>Common stock, shares outstanding (in Shares)</t>
  </si>
  <si>
    <t>CONSOLIDATED STATEMENTS OF INCOME - UNAUDITED (USD $)</t>
  </si>
  <si>
    <t>In Thousands, except Per Share data, unless otherwise specified</t>
  </si>
  <si>
    <t>3 Months Ended</t>
  </si>
  <si>
    <t>Jun. 30, 2013</t>
  </si>
  <si>
    <t>Interest income:</t>
  </si>
  <si>
    <t>Loans</t>
  </si>
  <si>
    <t>Investment securities available for sale</t>
  </si>
  <si>
    <t>Other</t>
  </si>
  <si>
    <t>Total interest income</t>
  </si>
  <si>
    <t>Interest expense:</t>
  </si>
  <si>
    <t>Deposits</t>
  </si>
  <si>
    <t>Borrowings</t>
  </si>
  <si>
    <t>Total interest expense</t>
  </si>
  <si>
    <t>Net interest income before provision for loan losses</t>
  </si>
  <si>
    <t>Provision for (recovery of) loan losses (including $897, $(2,951), $1,693 and $1,849 for covered loans)</t>
  </si>
  <si>
    <t>Net interest income after provision for loan losses</t>
  </si>
  <si>
    <t>Non-interest income:</t>
  </si>
  <si>
    <t>Income from resolution of covered assets, net</t>
  </si>
  <si>
    <t>Net loss on indemnification asset</t>
  </si>
  <si>
    <t>FDIC reimbursement of costs of resolution of covered assets</t>
  </si>
  <si>
    <t>Service charges and fees</t>
  </si>
  <si>
    <t>Gain (loss) on sale of loans, net (including gain (loss) related to covered loans of $(366), $(4,311), $18,928, and $(5,082))</t>
  </si>
  <si>
    <t>Gain on investment securities available for sale, net (including loss related to covered securities of $(963) for the three and six months ended June 30, 2013)</t>
  </si>
  <si>
    <t>Other non-interest income</t>
  </si>
  <si>
    <t>Total non-interest income</t>
  </si>
  <si>
    <t>Non-interest expense:</t>
  </si>
  <si>
    <t>Employee compensation and benefits</t>
  </si>
  <si>
    <t>Occupancy and equipment</t>
  </si>
  <si>
    <t>Amortization of FDIC indemnification asset</t>
  </si>
  <si>
    <t>(Gain) loss on other real estate owned, net (including (gain) loss related to covered OREO of $218, $(5,672), $(2,589) and $(5,423))</t>
  </si>
  <si>
    <t>Foreclosure and other real estate owned expense</t>
  </si>
  <si>
    <t>Deposit insurance expense</t>
  </si>
  <si>
    <t>Professional fees</t>
  </si>
  <si>
    <t>Telecommunications and data processing</t>
  </si>
  <si>
    <t>Other non-interest expense</t>
  </si>
  <si>
    <t>Total non-interest expense</t>
  </si>
  <si>
    <t>Income before income taxes</t>
  </si>
  <si>
    <t>Provision for income taxes</t>
  </si>
  <si>
    <t>Net income</t>
  </si>
  <si>
    <t>Earnings per common share, basic (in Dollars per Share)</t>
  </si>
  <si>
    <t>Earnings per common share, diluted (in Dollars per Share)</t>
  </si>
  <si>
    <t>Cash dividends declared per common share (in Dollars per Share)</t>
  </si>
  <si>
    <t>CONSOLIDATED STATEMENTS OF INCOME - UNAUDITED (Parenthetical) (USD $)</t>
  </si>
  <si>
    <t>Income Statement [Abstract]</t>
  </si>
  <si>
    <t>Provision (recovery of) for covered loans</t>
  </si>
  <si>
    <t>Gain (loss) on sale of covered loans</t>
  </si>
  <si>
    <t>Loss on investment securities available for sale, covered</t>
  </si>
  <si>
    <t>(Gain) loss on covered OREO, net</t>
  </si>
  <si>
    <t>CONSOLIDATED STATEMENTS OF COMPREHENSIVE INCOME - UNAUDITED (USD $)</t>
  </si>
  <si>
    <t>Statement of Comprehensive Income [Abstract]</t>
  </si>
  <si>
    <t>Unrealized gains on investment securities available for sale:</t>
  </si>
  <si>
    <t>Net unrealized holding gain (loss) arising during the period</t>
  </si>
  <si>
    <t>Reclassification adjustment for net securities gains realized in income</t>
  </si>
  <si>
    <t>Net change in unrealized gains on securities available for sale</t>
  </si>
  <si>
    <t>Unrealized losses on derivative instruments:</t>
  </si>
  <si>
    <t>Reclassification adjustment for net losses realized in income</t>
  </si>
  <si>
    <t>Net change in unrealized losses on derivative instruments</t>
  </si>
  <si>
    <t>Other comprehensive income (loss)</t>
  </si>
  <si>
    <t>Comprehensive income</t>
  </si>
  <si>
    <t>CONSOLIDATED STATEMENTS OF CASH FLOWS - UNAUDITED (USD $)</t>
  </si>
  <si>
    <t>Cash flows from operating activities:</t>
  </si>
  <si>
    <t>Adjustments to reconcile net income to net cash provided by (used in) operating activities:</t>
  </si>
  <si>
    <t>Amortization and accretion, net</t>
  </si>
  <si>
    <t>Provision for loan losses</t>
  </si>
  <si>
    <t>(Gain) loss on sale of loans, net</t>
  </si>
  <si>
    <t>Increase in cash surrender value of bank owned life insurance</t>
  </si>
  <si>
    <t>Gain on investment securities available for sale, net</t>
  </si>
  <si>
    <t>Gain on other real estate owned, net</t>
  </si>
  <si>
    <t>Equity based compensation</t>
  </si>
  <si>
    <t>Depreciation and amortization</t>
  </si>
  <si>
    <t>Deferred income taxes</t>
  </si>
  <si>
    <t>Proceeds from sale of loans held for sale</t>
  </si>
  <si>
    <t>Loans originated for sale, net of repayments</t>
  </si>
  <si>
    <t>Realized tax benefits from dividend equivalents and equity based compensation</t>
  </si>
  <si>
    <t>Other:</t>
  </si>
  <si>
    <t>(Increase) decrease in other assets</t>
  </si>
  <si>
    <t>Increase in other liabilities</t>
  </si>
  <si>
    <t>Net cash used in operating activities</t>
  </si>
  <si>
    <t>Cash flows from investing activities:</t>
  </si>
  <si>
    <t>Purchase of investment securities available for sale</t>
  </si>
  <si>
    <t>Proceeds from repayments of investment securities available for sale</t>
  </si>
  <si>
    <t>Proceeds from sale of investment securities available for sale</t>
  </si>
  <si>
    <t>Purchase of non-marketable equity securities</t>
  </si>
  <si>
    <t>Proceeds from redemption of non-marketable equity securities</t>
  </si>
  <si>
    <t>Purchases of loans</t>
  </si>
  <si>
    <t>Loan originations, repayments and resolutions, net</t>
  </si>
  <si>
    <t>Proceeds from sale of loans, net</t>
  </si>
  <si>
    <t>Decrease in FDIC indemnification asset for claims filed</t>
  </si>
  <si>
    <t>Purchase of bank owned life insurance</t>
  </si>
  <si>
    <t>Bank owned life insurance proceeds</t>
  </si>
  <si>
    <t>Purchase of premises and equipment, net</t>
  </si>
  <si>
    <t>Acquisition of equipment under operating lease</t>
  </si>
  <si>
    <t>Proceeds from sale of other real estate owned</t>
  </si>
  <si>
    <t>Net cash used in investing activities</t>
  </si>
  <si>
    <t>Cash flows from financing activities:</t>
  </si>
  <si>
    <t>Net increase in deposits</t>
  </si>
  <si>
    <t>Additions to Federal Home Loan Bank advances and other borrowings</t>
  </si>
  <si>
    <t>Repayments of Federal Home Loan Bank advances and other borrowings</t>
  </si>
  <si>
    <t>Dividends paid</t>
  </si>
  <si>
    <t>Exercise of stock options</t>
  </si>
  <si>
    <t>Other financing activitie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t>
  </si>
  <si>
    <t>Supplemental schedule of non-cash investing and financing activities:</t>
  </si>
  <si>
    <t>Transfers from loans to other real estate owned</t>
  </si>
  <si>
    <t>Disbursement of loan proceeds from escrow</t>
  </si>
  <si>
    <t>Dividends declared, not paid</t>
  </si>
  <si>
    <t>Unsettled securities trades</t>
  </si>
  <si>
    <t>Acquisition of assets under capital lease</t>
  </si>
  <si>
    <t>CONSOLIDATED STATEMENTS OF STOCKHOLDERSb_x0019_ EQUITY - UNAUDITED (USD $)</t>
  </si>
  <si>
    <t>Total</t>
  </si>
  <si>
    <t>Common Stock [Member]</t>
  </si>
  <si>
    <t>Preferred Stock [Member]</t>
  </si>
  <si>
    <t>Paid-in Capital [Member]</t>
  </si>
  <si>
    <t>Retained Earnings [Member]</t>
  </si>
  <si>
    <t>Accumulated Other Comprehensive Income [Member]</t>
  </si>
  <si>
    <t>Balance at Dec. 31, 2012</t>
  </si>
  <si>
    <t>Balance (in Shares) at Dec. 31, 2012</t>
  </si>
  <si>
    <t>Increase (Decrease) in Stockholders' Equity [Roll Forward]</t>
  </si>
  <si>
    <t>Conversion of preferred shares to common shares (in Shares)</t>
  </si>
  <si>
    <t>Conversion of preferred shares to common shares</t>
  </si>
  <si>
    <t>Dividends</t>
  </si>
  <si>
    <t>Equity based compensation (in Shares)</t>
  </si>
  <si>
    <t>Forfeiture of unvested shares (in Shares)</t>
  </si>
  <si>
    <t>Exercise of stock options (in Shares)</t>
  </si>
  <si>
    <t>Exercise of stock options, value</t>
  </si>
  <si>
    <t>Tax benefits from dividend equivalents and equity based compensation</t>
  </si>
  <si>
    <t>Balance at Jun. 30, 2013</t>
  </si>
  <si>
    <t>Balance (in Shares) at Jun. 30, 2013</t>
  </si>
  <si>
    <t>Balance at Dec. 31, 2013</t>
  </si>
  <si>
    <t>Balance (in Shares) at Dec. 31, 2013</t>
  </si>
  <si>
    <t>Balance at Jun. 30, 2014</t>
  </si>
  <si>
    <t>Balance (in Shares) at Jun. 30, 2014</t>
  </si>
  <si>
    <t>Basis of Presentation and Summary of Significant Accounting Policies</t>
  </si>
  <si>
    <t>Organization, Consolidation and Presentation of Financial Statements [Abstract]</t>
  </si>
  <si>
    <r>
      <t>Basis of Presentation and Summary of</t>
    </r>
    <r>
      <rPr>
        <sz val="10"/>
        <color theme="1"/>
        <rFont val="Inherit"/>
      </rPr>
      <t xml:space="preserve"> </t>
    </r>
    <r>
      <rPr>
        <b/>
        <sz val="10"/>
        <color theme="1"/>
        <rFont val="Inherit"/>
      </rPr>
      <t>Significant Accounting Policies</t>
    </r>
  </si>
  <si>
    <r>
      <t xml:space="preserve">BankUnited, Inc. ("BankUnited, Inc." or "BKU"), is a national bank holding company with one wholly-owned subsidiary, BankUnited, National Association ("BankUnited" or the "Bank"), collectively, the Company. BankUnited, a national banking association headquartered in Miami Lakes, Florida, provides a full range of banking and related services to individual and corporate customers through 99 branches located in 15 Florida counties and 6 banking centers located in the New York metropolitan area at </t>
    </r>
    <r>
      <rPr>
        <sz val="10"/>
        <color rgb="FF000000"/>
        <rFont val="Times New Roman"/>
        <family val="1"/>
      </rPr>
      <t>June 30, 2014</t>
    </r>
    <r>
      <rPr>
        <sz val="10"/>
        <color theme="1"/>
        <rFont val="Inherit"/>
      </rPr>
      <t>.</t>
    </r>
  </si>
  <si>
    <t>On May 21, 2009, BankUnited acquired substantially all of the assets and assumed all of the non-brokered deposits and substantially all of the other liabilities of BankUnited, FSB from the Federal Deposit Insurance Corporation ("FDIC") in a transaction referred to as the "FSB Acquisition." Neither the Company nor the Bank had any substantive operations prior to May 21, 2009. In connection with the FSB Acquisition, BankUnited entered into two loss sharing agreements with the FDIC (the "Loss Sharing Agreements"). The Loss Sharing Agreements consist of a single family shared-loss agreement (the "Single Family Shared-Loss Agreement"), and a commercial and other loans shared-loss agreement, (the "Commercial Shared-Loss Agreement"). The Single Family Shared-Loss Agreement provides for FDIC loss sharing and the Bank’s reimbursement for recoveries to the FDIC through May 21, 2019 for single family residential loans and other real estate owned ("OREO"). Loss sharing under the Commercial Shared-Loss Agreement terminated on May 21, 2014. The Commercial Shared-Loss Agreement continues to provide for the Bank’s reimbursement of recoveries to the FDIC through May 21, 2017 for all other covered assets, including commercial real estate, commercial and industrial and consumer loans, certain investment securities and commercial OREO. Gains realized on the sale of formerly covered investment securities are included in recoveries subject to reimbursement. The assets covered under the Loss Sharing Agreements are collectively referred to as the “covered assets.” Pursuant to the terms of the Loss Sharing Agreements, the covered assets are subject to a stated loss threshold whereby the FDIC will reimburse BankUnited for 80% of losses related to the covered assets up to $4.0 billion and 95% of losses in excess of this amount, beginning with the first dollar of loss incurred.</t>
  </si>
  <si>
    <r>
      <t xml:space="preserve">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the "SEC"). Accordingly, they do not include all of the information and footnotes required for a fair presentation of financial position, results of operations and cash flows in conformity with U.S. generally accepted accounting principles ("GAAP") and should be read in conjunction with the Company’s consolidated financial statements and the notes thereto appearing in BKU’s Annual Report on Form 10-K for the year ended </t>
    </r>
    <r>
      <rPr>
        <sz val="10"/>
        <color rgb="FF000000"/>
        <rFont val="Times New Roman"/>
        <family val="1"/>
      </rPr>
      <t>December 31, 2013</t>
    </r>
    <r>
      <rPr>
        <sz val="10"/>
        <color theme="1"/>
        <rFont val="Inherit"/>
      </rPr>
      <t xml:space="preserve"> filed with the SEC. In the opinion of management, all adjustments, consisting of normal recurring adjustments, considered necessary for a fair presentation have been included. Operating results for the three and six months ended June 30, 2014 are not necessarily indicative of the results that may be expected in future periods.</t>
    </r>
  </si>
  <si>
    <t>Certain amounts presented for prior periods have been reclassified to conform to the current period presentation.</t>
  </si>
  <si>
    <t>Accounting Estimates</t>
  </si>
  <si>
    <t>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t>
  </si>
  <si>
    <t>Significant estimates include the allowance for loan and lease losses, the amount and timing of expected cash flows from covered assets and the FDIC indemnification asset, the fair values of investment securities and other financial instruments and the valuation of OREO. Management has used information provided by third party valuation specialists to assist in the determination of the fair values of investment securities and OREO.</t>
  </si>
  <si>
    <t>Recent Accounting Pronouncements</t>
  </si>
  <si>
    <r>
      <t>In May 2014,</t>
    </r>
    <r>
      <rPr>
        <sz val="10"/>
        <color rgb="FF231F20"/>
        <rFont val="Inherit"/>
      </rPr>
      <t xml:space="preserve"> the Financial Accounting Standards Board ("FASB") issued Accounting Standards Update 2014-09, </t>
    </r>
    <r>
      <rPr>
        <i/>
        <sz val="10"/>
        <color rgb="FF231F20"/>
        <rFont val="Inherit"/>
      </rPr>
      <t xml:space="preserve">Revenue from Contracts with Customers </t>
    </r>
    <r>
      <rPr>
        <i/>
        <sz val="10"/>
        <color theme="1"/>
        <rFont val="Inherit"/>
      </rPr>
      <t>(Topic 606),</t>
    </r>
    <r>
      <rPr>
        <sz val="10"/>
        <color theme="1"/>
        <rFont val="Inherit"/>
      </rPr>
      <t xml:space="preserve"> which will supersede the revenue recognition requirements in Topic 605, </t>
    </r>
    <r>
      <rPr>
        <i/>
        <sz val="10"/>
        <color theme="1"/>
        <rFont val="Inherit"/>
      </rPr>
      <t>Revenue Recognition</t>
    </r>
    <r>
      <rPr>
        <sz val="10"/>
        <color theme="1"/>
        <rFont val="Inherit"/>
      </rPr>
      <t xml:space="preserve">,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t>
    </r>
    <r>
      <rPr>
        <sz val="10"/>
        <color rgb="FF252525"/>
        <rFont val="Inherit"/>
      </rPr>
      <t>establish a core principle requiring the recognition of revenue to depict the transfer of promised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t>
    </r>
    <r>
      <rPr>
        <sz val="10"/>
        <color theme="1"/>
        <rFont val="Inherit"/>
      </rPr>
      <t xml:space="preserve"> For public entities, </t>
    </r>
    <r>
      <rPr>
        <sz val="10"/>
        <color rgb="FF231F20"/>
        <rFont val="Inherit"/>
      </rPr>
      <t xml:space="preserve">the amendments in this update are effective for </t>
    </r>
    <r>
      <rPr>
        <sz val="10"/>
        <color theme="1"/>
        <rFont val="Inherit"/>
      </rPr>
      <t xml:space="preserve">annual reporting periods beginning after December 15, 2016, including interim periods within that reporting period, and must be applied retrospectively. Early application is not permitted. </t>
    </r>
    <r>
      <rPr>
        <sz val="10"/>
        <color rgb="FF231F20"/>
        <rFont val="Inherit"/>
      </rPr>
      <t xml:space="preserve">Management is currently evaluating the impact of adoption. </t>
    </r>
  </si>
  <si>
    <r>
      <t>In April 2014,</t>
    </r>
    <r>
      <rPr>
        <sz val="10"/>
        <color rgb="FF231F20"/>
        <rFont val="Inherit"/>
      </rPr>
      <t xml:space="preserve"> the FASB issued Accounting Standards Update 2014-08, </t>
    </r>
    <r>
      <rPr>
        <i/>
        <sz val="10"/>
        <color rgb="FF231F20"/>
        <rFont val="Inherit"/>
      </rPr>
      <t>P</t>
    </r>
    <r>
      <rPr>
        <i/>
        <sz val="10"/>
        <color theme="1"/>
        <rFont val="Inherit"/>
      </rPr>
      <t xml:space="preserve">resentation of Financial Statements (Topic 205) and Property, Plant, and Equipment (Topic 360): Reporting Discontinued Operations and Disclosures of Disposals of Components of an Entity. </t>
    </r>
    <r>
      <rPr>
        <sz val="10"/>
        <color rgb="FF231F20"/>
        <rFont val="Inherit"/>
      </rPr>
      <t xml:space="preserve">The amendments in this update </t>
    </r>
    <r>
      <rPr>
        <sz val="10"/>
        <color theme="1"/>
        <rFont val="Inherit"/>
      </rPr>
      <t xml:space="preserve">change the definition of a discontinued operation and, thus, limit the circumstances under which a disposal may be reported as a discontinued operation. Under the amendments, a disposal of a component of an entity or a group of components of an entity is required to be reported in discontinued operations if the disposal represents a strategic shift that has, or will have, a major effect on an entity’s operations and financial results. </t>
    </r>
    <r>
      <rPr>
        <sz val="10"/>
        <color rgb="FF231F20"/>
        <rFont val="Inherit"/>
      </rPr>
      <t>The amendments in this update were adopted by the Company in April 2014 and had no material impact on the presentation of the Company’s consolidated balance sheets, statements of income or statements of cash flows.</t>
    </r>
  </si>
  <si>
    <t>Earnings Per Common Share</t>
  </si>
  <si>
    <t>Earnings Per Share [Abstract]</t>
  </si>
  <si>
    <t>The computation of basic and diluted earnings per common share is presented below for the periods indicated (in thousands, except share and per share data):</t>
  </si>
  <si>
    <t>Three Months Ended June 30,</t>
  </si>
  <si>
    <t>Six Months Ended June 30,</t>
  </si>
  <si>
    <t>Basic earnings per common share:</t>
  </si>
  <si>
    <t>Numerator:</t>
  </si>
  <si>
    <t>$</t>
  </si>
  <si>
    <t>Distributed and undistributed earnings allocated to participating securities</t>
  </si>
  <si>
    <t>(1,934</t>
  </si>
  <si>
    <t>)</t>
  </si>
  <si>
    <t>(2,124</t>
  </si>
  <si>
    <t>(4,086</t>
  </si>
  <si>
    <t>(5,258</t>
  </si>
  <si>
    <t>Income allocated to common stockholders for basic earnings per common share</t>
  </si>
  <si>
    <t>Denominator:</t>
  </si>
  <si>
    <t>Weighted average common shares outstanding</t>
  </si>
  <si>
    <t>Less average unvested stock awards</t>
  </si>
  <si>
    <t>(1,205,669</t>
  </si>
  <si>
    <t>(1,104,635</t>
  </si>
  <si>
    <t>(1,092,262</t>
  </si>
  <si>
    <t>(1,135,499</t>
  </si>
  <si>
    <t>Weighted average shares for basic earnings per common share</t>
  </si>
  <si>
    <t>Basic earnings per common share</t>
  </si>
  <si>
    <t>Diluted earnings per common share:</t>
  </si>
  <si>
    <t>Adjustment for earnings reallocated from participating securities</t>
  </si>
  <si>
    <t>Income used in calculating diluted earnings per common share</t>
  </si>
  <si>
    <t>Average shares for basic earnings per common share</t>
  </si>
  <si>
    <t>Dilutive effect of stock options and preferred shares</t>
  </si>
  <si>
    <t>Weighted average shares for diluted earnings per common share</t>
  </si>
  <si>
    <t>Diluted earnings per common share</t>
  </si>
  <si>
    <t>The following potentially dilutive securities were outstanding at June 30, 2014 and 2013 but excluded from the calculation of diluted earnings per common share for the periods indicated because their inclusion would have been anti-dilutive: </t>
  </si>
  <si>
    <t>Unvested shares</t>
  </si>
  <si>
    <t>Stock options and warrants</t>
  </si>
  <si>
    <t>Investment Securities Available for Sale</t>
  </si>
  <si>
    <t>Investments, Debt and Equity Securities [Abstract]</t>
  </si>
  <si>
    <t>Investment securities available for sale consisted of the following at the dates indicated (in thousands): </t>
  </si>
  <si>
    <t>Amortized Cost</t>
  </si>
  <si>
    <t>Gross Unrealized</t>
  </si>
  <si>
    <t>Fair Value</t>
  </si>
  <si>
    <t>Gains</t>
  </si>
  <si>
    <t>Losses</t>
  </si>
  <si>
    <t>U.S. Treasury securities</t>
  </si>
  <si>
    <t>—</t>
  </si>
  <si>
    <t>U.S. Government agency and sponsored enterprise residential mortgage-backed securities</t>
  </si>
  <si>
    <t>(6,995</t>
  </si>
  <si>
    <t>U.S. Government agency and sponsored enterprise commercial mortgage-backed securities</t>
  </si>
  <si>
    <t>Resecuritized real estate mortgage investment conduits (“Re-Remics”)</t>
  </si>
  <si>
    <t>(19</t>
  </si>
  <si>
    <t>Private label residential mortgage-backed securities and collateralized mortgage obligations ("CMOs")</t>
  </si>
  <si>
    <t>(1,082</t>
  </si>
  <si>
    <t>Private label commercial mortgage-backed securities</t>
  </si>
  <si>
    <t>(3,664</t>
  </si>
  <si>
    <t>Single family rental real estate-backed securities</t>
  </si>
  <si>
    <t>Collateralized loan obligations</t>
  </si>
  <si>
    <t>Non-mortgage asset-backed securities</t>
  </si>
  <si>
    <t>(23</t>
  </si>
  <si>
    <t>Mutual funds and preferred stocks</t>
  </si>
  <si>
    <t>(35</t>
  </si>
  <si>
    <t>State and municipal obligations</t>
  </si>
  <si>
    <t>(54</t>
  </si>
  <si>
    <t>Small Business Administration securities</t>
  </si>
  <si>
    <t>(44</t>
  </si>
  <si>
    <t>Other debt securities</t>
  </si>
  <si>
    <t>(11,916</t>
  </si>
  <si>
    <t>Covered Securities</t>
  </si>
  <si>
    <t>Non-Covered Securities</t>
  </si>
  <si>
    <t>(8,559</t>
  </si>
  <si>
    <t>(355</t>
  </si>
  <si>
    <t>Re-Remics</t>
  </si>
  <si>
    <t>(1</t>
  </si>
  <si>
    <t>Private label residential mortgage-backed securities and CMOs</t>
  </si>
  <si>
    <t>(110</t>
  </si>
  <si>
    <t>(1,824</t>
  </si>
  <si>
    <t>(12,980</t>
  </si>
  <si>
    <t>(11</t>
  </si>
  <si>
    <t>(1,870</t>
  </si>
  <si>
    <t>(25,600</t>
  </si>
  <si>
    <t>As discussed in Note 1, FDIC loss sharing on covered investment securities ended on May 21, 2014. Investment securities formerly covered under the Commercial Shared-Loss Agreement had an aggregate fair value of $204 million, amortized cost of $130 million and gross unrealized gains of $73 million as of June 30, 2014.</t>
  </si>
  <si>
    <t>At June 30, 2014, contractual maturities of investment securities available for sale, adjusted for anticipated prepayments of mortgage-backed and other pass-through securities, were as follows (in thousands): </t>
  </si>
  <si>
    <t>Amortized</t>
  </si>
  <si>
    <t>Cost</t>
  </si>
  <si>
    <t>Fair</t>
  </si>
  <si>
    <t>Value</t>
  </si>
  <si>
    <t>Due in one year or less</t>
  </si>
  <si>
    <t>Due after one year through five years</t>
  </si>
  <si>
    <t>Due after five years through ten years</t>
  </si>
  <si>
    <t>Due after ten years</t>
  </si>
  <si>
    <t>Mutual funds and preferred stocks with no stated maturity</t>
  </si>
  <si>
    <t>Based on the Company’s proprietary assumptions, the estimated weighted average life of the investment portfolio as of June 30, 2014 was 3.8 years. The effective duration of the investment portfolio as of June 30, 2014 was 1.9 years. The model results are based on assumptions that may differ from actual results.</t>
  </si>
  <si>
    <t>The carrying value of securities pledged as collateral for Federal Home Loan Bank (“FHLB”) advances, public deposits, interest rate swaps, securities sold under agreements to repurchase and to secure borrowing capacity at the Federal Reserve Bank ("FRB") totaled $0.9 billion at June 30, 2014 and December 31, 2013.</t>
  </si>
  <si>
    <t>The following table provides information about gains and losses on investment securities available for sale for the periods indicated (in thousands): </t>
  </si>
  <si>
    <t>Gross realized gains</t>
  </si>
  <si>
    <t>Gross realized losses</t>
  </si>
  <si>
    <t>(2</t>
  </si>
  <si>
    <t>(919</t>
  </si>
  <si>
    <t>(5</t>
  </si>
  <si>
    <t>Net realized gain</t>
  </si>
  <si>
    <t>Other-than-temporary impairment (“OTTI”)</t>
  </si>
  <si>
    <t>(963</t>
  </si>
  <si>
    <t>During the three months ended June 30, 2013, OTTI was recognized on an intermediate term mortgage mutual fund investment which had been in a continuous unrealized loss position for 34 months.  Due primarily to the length of time the investment had been in a continuous unrealized loss position and an increasing measure of impairment, the Company determined the impairment to be other than temporary.  This security was covered under the Loss Sharing Agreements, therefore, the impact of the impairment was significantly mitigated by an increase of $770 thousand in the FDIC indemnification asset, reflected in the consolidated statement of income line item “Net loss on indemnification asset”.</t>
  </si>
  <si>
    <t>The following tables present the aggregate fair value and the aggregate amount by which amortized cost exceeded fair value for investment securities in unrealized loss positions, aggregated by investment category and length of time that individual securities had been in continuous unrealized loss positions, at the dates indicated (in thousands): </t>
  </si>
  <si>
    <t>June 30, 2014</t>
  </si>
  <si>
    <t>Less than 12 Months</t>
  </si>
  <si>
    <t>12 Months or Greater</t>
  </si>
  <si>
    <t>Unrealized Losses</t>
  </si>
  <si>
    <t>(2,993</t>
  </si>
  <si>
    <t>(4,002</t>
  </si>
  <si>
    <t>(49</t>
  </si>
  <si>
    <t>(1,033</t>
  </si>
  <si>
    <t>(99</t>
  </si>
  <si>
    <t>(3,565</t>
  </si>
  <si>
    <t>(3,316</t>
  </si>
  <si>
    <t>(8,600</t>
  </si>
  <si>
    <t>December 31, 2013</t>
  </si>
  <si>
    <t>(1,696</t>
  </si>
  <si>
    <t>(238</t>
  </si>
  <si>
    <t>(25,472</t>
  </si>
  <si>
    <t>(25,710</t>
  </si>
  <si>
    <t>The Company monitors its investment securities available for sale for OTTI on an individual security basis. No securities were determined to be other-than-temporarily impaired during the six months ended June 30, 2014. As discussed above, one security was determined to be other-than-temporarily impaired during the three months ended June 30, 2013.  The Company does not intend to sell securities that are in significant unrealized loss positions and it is not more likely than not that the Company will be required to sell these securities before recovery of the amortized cost basis, which may be at maturity. At June 30, 2014, 39 securities were in unrealized loss positions. Unrealized losses on investment securities available for sale at June 30, 2014 were primarily attributable to an increase in medium and long-term market interest rates subsequent to the date the securities were acquired. The amount of impairment related to 13 of these securities was considered insignificant, totaling approximately $124 thousand and no further analysis with respect to these securities was considered necessary. The basis for concluding that impairment of the remaining securities was not other-than-temporary is further described below:</t>
  </si>
  <si>
    <t>U.S. Government agency and sponsored enterprise residential mortgage-backed securities:</t>
  </si>
  <si>
    <t>At June 30, 2014, eight U.S. Government agency and sponsored enterprise residential mortgage-backed securities were in unrealized loss positions. These securities evidenced unrealized losses ranging from less than 1% to 8% of amortized cost. The timely payment of principal and interest on these securities is explicitly or implicitly guaranteed by the U.S. Government. Given the limited severity of impairment and the expectation of timely payment of principal and interest, the impairments were considered to be temporary.</t>
  </si>
  <si>
    <t>Private label residential mortgage-backed securities and CMOs:</t>
  </si>
  <si>
    <t>At June 30, 2014, six private label residential mortgage-backed securities were in unrealized loss positions.  These securities were assessed for OTTI using third-party developed credit and prepayment behavioral models and CUSIP level constant default rates, voluntary prepayment rates and loss severity and delinquency assumptions.  The results of these assessments were not indicative of credit losses related to any of these securities as of June 30, 2014. These securities evidenced unrealized losses ranging from less than 1% to 8% of amortized cost. One of these securities had been in an unrealized loss position for 36 months and had an unrealized loss of $80 thousand. The market for this security is thin and the market price is adversely affected by lack of liquidity.  This bond is considered an odd lot which can be detrimental to potential bids for the security. Given the limited severity of impairment and the expectation of timely recovery of outstanding principal, the impairments were considered to be temporary.</t>
  </si>
  <si>
    <t>Private label commercial mortgage-backed securities:</t>
  </si>
  <si>
    <t>At June 30, 2014, nine private label commercial mortgage-backed securities were in unrealized loss positions. The amount of impairment of each of the individual securities was 2% or less of amortized cost.  These securities were assessed for OTTI using third-party developed models, incorporating assumptions consistent with the collateral characteristics of each security.  The results of this analysis were not indicative of expected credit losses.  Given the limited severity of impairment and the expectation of timely recovery of outstanding principal, the impairments were considered to be temporary.</t>
  </si>
  <si>
    <t>    </t>
  </si>
  <si>
    <t>Preferred stocks:</t>
  </si>
  <si>
    <r>
      <t xml:space="preserve">At June 30, 2014, </t>
    </r>
    <r>
      <rPr>
        <sz val="10"/>
        <color rgb="FF000000"/>
        <rFont val="Times New Roman"/>
        <family val="1"/>
      </rPr>
      <t>six</t>
    </r>
    <r>
      <rPr>
        <sz val="10"/>
        <color theme="1"/>
        <rFont val="Inherit"/>
      </rPr>
      <t xml:space="preserve"> investments in one financial institution preferred stock were in unrealized loss positions. These investments had been in unrealized loss positions for less than three months and the amount of impairment was less than </t>
    </r>
    <r>
      <rPr>
        <sz val="10"/>
        <color rgb="FF000000"/>
        <rFont val="Times New Roman"/>
        <family val="1"/>
      </rPr>
      <t>1%</t>
    </r>
    <r>
      <rPr>
        <sz val="10"/>
        <color theme="1"/>
        <rFont val="Inherit"/>
      </rPr>
      <t xml:space="preserve"> of amortized cost. Given the limited duration and severity of impairment and results of the Company’s analysis of the financial condition of the issuer, the impairments were considered to be temporary.</t>
    </r>
  </si>
  <si>
    <t>State and municipal obligations:</t>
  </si>
  <si>
    <r>
      <t xml:space="preserve">At June 30, 2014, </t>
    </r>
    <r>
      <rPr>
        <sz val="10"/>
        <color rgb="FF000000"/>
        <rFont val="Times New Roman"/>
        <family val="1"/>
      </rPr>
      <t>one</t>
    </r>
    <r>
      <rPr>
        <sz val="10"/>
        <color theme="1"/>
        <rFont val="Inherit"/>
      </rPr>
      <t xml:space="preserve"> municipal security was in an unrealized loss position. This security had been in an unrealized loss position for less than three months and the amount of impairment was less than </t>
    </r>
    <r>
      <rPr>
        <sz val="10"/>
        <color rgb="FF000000"/>
        <rFont val="Times New Roman"/>
        <family val="1"/>
      </rPr>
      <t>1%</t>
    </r>
    <r>
      <rPr>
        <sz val="10"/>
        <color theme="1"/>
        <rFont val="Inherit"/>
      </rPr>
      <t xml:space="preserve"> of amortized cost. Given the limited duration and severity of impairment, the impairment was considered to be temporary.</t>
    </r>
  </si>
  <si>
    <t>Small Business Administration securities:</t>
  </si>
  <si>
    <r>
      <t xml:space="preserve">At June 30, 2014, </t>
    </r>
    <r>
      <rPr>
        <sz val="10"/>
        <color rgb="FF000000"/>
        <rFont val="Times New Roman"/>
        <family val="1"/>
      </rPr>
      <t>one</t>
    </r>
    <r>
      <rPr>
        <sz val="10"/>
        <color theme="1"/>
        <rFont val="Inherit"/>
      </rPr>
      <t xml:space="preserve"> Small Business Administration security was in an unrealized loss position. This security had been in an unrealized loss position for less than three months and the amount of impairment was less than </t>
    </r>
    <r>
      <rPr>
        <sz val="10"/>
        <color rgb="FF000000"/>
        <rFont val="Times New Roman"/>
        <family val="1"/>
      </rPr>
      <t>1%</t>
    </r>
    <r>
      <rPr>
        <sz val="10"/>
        <color theme="1"/>
        <rFont val="Inherit"/>
      </rPr>
      <t xml:space="preserve"> of amortized cost. The timely payment of principal and interest on this security is guaranteed by this U.S. Government agency. Given the limited severity and duration of impairment and the expectation of timely payment of principal and interest, the impairment was considered to be temporary.</t>
    </r>
  </si>
  <si>
    <t>Loans and Allowance for Loan and Lease Losses</t>
  </si>
  <si>
    <t>Receivables [Abstract]</t>
  </si>
  <si>
    <t>A significant portion of the Company’s loan portfolio consists of loans acquired in the FSB Acquisition. Residential loans acquired in the FSB Acquisition are covered under the Single Family Shared-Loss Agreement (the “covered loans”). Loans originated or purchased since the FSB Acquisition (“new loans”) are not covered by the Loss Sharing Agreements and, effective May 21, 2014, commercial and consumer loans acquired in the FSB Acquisition are no longer covered by the Loss Sharing Agreements. Loans acquired in the FSB Acquisition may be further segregated between those acquired with evidence of deterioration in credit quality since origination (“Acquired Credit Impaired” or “ACI” loans) and those acquired without evidence of deterioration in credit quality since origination (“non-ACI” loans).</t>
  </si>
  <si>
    <t>Loans consisted of the following at the dates indicated (dollars in thousands): </t>
  </si>
  <si>
    <t>Non-Covered Loans</t>
  </si>
  <si>
    <t>Covered Loans</t>
  </si>
  <si>
    <t>Percent of Total</t>
  </si>
  <si>
    <t>New Loans</t>
  </si>
  <si>
    <t>ACI</t>
  </si>
  <si>
    <t>Non-ACI</t>
  </si>
  <si>
    <t>Residential:</t>
  </si>
  <si>
    <t>1-4 single family residential</t>
  </si>
  <si>
    <t>%</t>
  </si>
  <si>
    <t>Home equity loans and lines of credit</t>
  </si>
  <si>
    <t>Commercial:</t>
  </si>
  <si>
    <t>Multi-family</t>
  </si>
  <si>
    <t>Commercial real estate</t>
  </si>
  <si>
    <t>Owner occupied</t>
  </si>
  <si>
    <t>Non-owner occupied</t>
  </si>
  <si>
    <t>Construction and land</t>
  </si>
  <si>
    <t>Commercial and industrial</t>
  </si>
  <si>
    <t>Lease financing</t>
  </si>
  <si>
    <t>Consumer</t>
  </si>
  <si>
    <t>Total loans</t>
  </si>
  <si>
    <t>Premiums, discounts and deferred fees and costs, net</t>
  </si>
  <si>
    <t>(11,731</t>
  </si>
  <si>
    <t>Loans net of premiums, discounts and deferred fees and costs</t>
  </si>
  <si>
    <t>(68,184</t>
  </si>
  <si>
    <t>(7,287</t>
  </si>
  <si>
    <t>(75,471</t>
  </si>
  <si>
    <t>(13,248</t>
  </si>
  <si>
    <t>(57,330</t>
  </si>
  <si>
    <t>(2,893</t>
  </si>
  <si>
    <t>(9,502</t>
  </si>
  <si>
    <t>(69,725</t>
  </si>
  <si>
    <t xml:space="preserve">At June 30, 2014 and December 31, 2013, the unpaid principal balance (“UPB”) of ACI loans was $2.9 billion and $3.3 billion, respectively. </t>
  </si>
  <si>
    <t>During the three and six months ended June 30, 2014 and 2013, the Company purchased 1-4 single family residential loans totaling $200 million, $379 million, $348 million, and $575 million, respectively.</t>
  </si>
  <si>
    <t>At June 30, 2014, the Company had pledged real estate loans with UPB of approximately $6.6 billion and recorded investment of approximately $5.1 billion as security for FHLB advances.</t>
  </si>
  <si>
    <t>The accretable yield on ACI loans represents the amount by which undiscounted expected future cash flows exceed recorded investment. Changes in the accretable yield on ACI loans for the six months ended June 30, 2014 and the year ended December 31, 2013 were as follows (in thousands): </t>
  </si>
  <si>
    <t>Balance, December 31, 2012</t>
  </si>
  <si>
    <t>Reclassifications from non-accretable difference</t>
  </si>
  <si>
    <t>Accretion</t>
  </si>
  <si>
    <t>(410,446</t>
  </si>
  <si>
    <t>Balance, December 31, 2013</t>
  </si>
  <si>
    <t>(175,860</t>
  </si>
  <si>
    <t>Balance, June 30, 2014</t>
  </si>
  <si>
    <t>Accretable yield at June 30, 2014 included expected cash flows from a pool of 1-4 single family residential loans whose carrying value had been reduced to zero.  The UPB of loans remaining in this pool was $27 million at June 30, 2014.</t>
  </si>
  <si>
    <t>Loan sales</t>
  </si>
  <si>
    <t>During the three months ended June 30, 2014, the Company made the decision to terminate its indirect auto lending activities and sell the existing portfolio of indirect auto loans. The Company sold indirect auto loans with a recorded investment of $302.8 million. and received cash proceeds, net of transaction costs, of $303.0 million. The Company recognized a gain on the sale totaling $0.2 million, which was recoded in "Gain (loss) on sale of loans, net" in the accompanying statements of income for the three and six months ended June 30, 2014. The total impact of this transaction on pre-tax earnings was a net increase of $1.8 million, inclusive of the gain on sale, exit costs and elimination of the related allowance for loan losses.</t>
  </si>
  <si>
    <t>During the periods indicated, the Company sold covered 1-4 single family residential loans to third parties on a non-recourse basis. The following table summarizes the impact of these transactions (in thousands): </t>
  </si>
  <si>
    <t>UPB of loans sold</t>
  </si>
  <si>
    <t>Cash proceeds, net of transaction costs</t>
  </si>
  <si>
    <t>Recorded investment in loans sold</t>
  </si>
  <si>
    <t>Net pre-tax impact on earnings, excluding gain on indemnification asset</t>
  </si>
  <si>
    <t>(366</t>
  </si>
  <si>
    <t>(4,311</t>
  </si>
  <si>
    <t>(5,082</t>
  </si>
  <si>
    <t>Proceeds recorded in interest income</t>
  </si>
  <si>
    <t>Gain on indemnification asset</t>
  </si>
  <si>
    <r>
      <t xml:space="preserve">For the three and six months ended June 30, 2014 and 2013, covered 1-4 single family residential loans with UPB of $13 million, $29 million, </t>
    </r>
    <r>
      <rPr>
        <sz val="10"/>
        <color rgb="FF000000"/>
        <rFont val="Times New Roman"/>
        <family val="1"/>
      </rPr>
      <t>$30 million</t>
    </r>
    <r>
      <rPr>
        <sz val="10"/>
        <color theme="1"/>
        <rFont val="Inherit"/>
      </rPr>
      <t>, and $50 million, respectively, were sold from a pool of ACI loans with a zero carrying value. Proceeds of the sale of loans from this pool, representing realization of accretable yield, were recorded in interest income. The gain or loss on the sale of loans from the remaining pools, representing the difference between the recorded investment and consideration received, was recorded in “Gain (loss) on sale of loans, net” in the accompanying consolidated statements of income.</t>
    </r>
  </si>
  <si>
    <r>
      <t xml:space="preserve">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in accordance with the terms of the Commercial Shared-Loss Agreement, the Bank requested and received approval from the FDIC to sell certain covered commercial and consumer loans. These loans were transferred to loans held for sale at the lower of carrying value or fair value, determined at the individual loan level, upon receipt of FDIC approval and sold in March 2014. The reduction of carrying value to fair value for specific loans was recognized in the provision for loan losses. </t>
    </r>
  </si>
  <si>
    <r>
      <t xml:space="preserve">The following table summarizes the pre-tax impact of these sales, as reflected in the consolidated statements of income for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in thousands):</t>
    </r>
  </si>
  <si>
    <t>Carrying value of loans transferred to loans held for sale</t>
  </si>
  <si>
    <t>Provision for loan losses recorded upon transfer to loans held for sale</t>
  </si>
  <si>
    <t>(3,469</t>
  </si>
  <si>
    <t>Gain on sale of covered loans</t>
  </si>
  <si>
    <t>Loss on indemnification asset</t>
  </si>
  <si>
    <t>(2,085</t>
  </si>
  <si>
    <t>Activity in the allowance for loan and lease losses (“ALLL”) is summarized as follows for the periods indicated (in thousands):</t>
  </si>
  <si>
    <t>Three Months Ended</t>
  </si>
  <si>
    <t>June 30, 2013</t>
  </si>
  <si>
    <t>Residential</t>
  </si>
  <si>
    <t>Commercial</t>
  </si>
  <si>
    <t>Beginning balance</t>
  </si>
  <si>
    <t>Provision for (recovery of) loan losses:</t>
  </si>
  <si>
    <t>ACI loans</t>
  </si>
  <si>
    <t>(195</t>
  </si>
  <si>
    <t>Non-ACI loans</t>
  </si>
  <si>
    <t>(116</t>
  </si>
  <si>
    <t>(1,108</t>
  </si>
  <si>
    <t>(1,648</t>
  </si>
  <si>
    <t>(2,756</t>
  </si>
  <si>
    <t>New loans</t>
  </si>
  <si>
    <t>(2,271</t>
  </si>
  <si>
    <t>Total provision</t>
  </si>
  <si>
    <t>(767</t>
  </si>
  <si>
    <t>Charge-offs:</t>
  </si>
  <si>
    <t>(14</t>
  </si>
  <si>
    <t>(291</t>
  </si>
  <si>
    <t>(911</t>
  </si>
  <si>
    <t>(734</t>
  </si>
  <si>
    <t>(67</t>
  </si>
  <si>
    <t>(801</t>
  </si>
  <si>
    <t>(631</t>
  </si>
  <si>
    <t>(547</t>
  </si>
  <si>
    <t>(1,178</t>
  </si>
  <si>
    <t>(7,976</t>
  </si>
  <si>
    <t>(61</t>
  </si>
  <si>
    <t>(8,037</t>
  </si>
  <si>
    <t>Total charge-offs</t>
  </si>
  <si>
    <t>(645</t>
  </si>
  <si>
    <t>(2,103</t>
  </si>
  <si>
    <t>(8,334</t>
  </si>
  <si>
    <t>(9,129</t>
  </si>
  <si>
    <t>Recoveries:</t>
  </si>
  <si>
    <t>Total recoveries</t>
  </si>
  <si>
    <t>Ending balance</t>
  </si>
  <si>
    <t>Six Months Ended</t>
  </si>
  <si>
    <t>(1,598</t>
  </si>
  <si>
    <t>(651</t>
  </si>
  <si>
    <t>(619</t>
  </si>
  <si>
    <t>(2,609</t>
  </si>
  <si>
    <t>(1,147</t>
  </si>
  <si>
    <t>(5,386</t>
  </si>
  <si>
    <t>(823</t>
  </si>
  <si>
    <t>(4,881</t>
  </si>
  <si>
    <t>(324</t>
  </si>
  <si>
    <t>(5,205</t>
  </si>
  <si>
    <t>(2,117</t>
  </si>
  <si>
    <t>(1,144</t>
  </si>
  <si>
    <t>(490</t>
  </si>
  <si>
    <t>(1,634</t>
  </si>
  <si>
    <t>(1,734</t>
  </si>
  <si>
    <t>(172</t>
  </si>
  <si>
    <t>(1,906</t>
  </si>
  <si>
    <t>(2,817</t>
  </si>
  <si>
    <t>(910</t>
  </si>
  <si>
    <t>(3,727</t>
  </si>
  <si>
    <t>(16,170</t>
  </si>
  <si>
    <t>(81</t>
  </si>
  <si>
    <t>(16,251</t>
  </si>
  <si>
    <t>(8,188</t>
  </si>
  <si>
    <t>(1,234</t>
  </si>
  <si>
    <t>(10,566</t>
  </si>
  <si>
    <t>(18,459</t>
  </si>
  <si>
    <t>(20,274</t>
  </si>
  <si>
    <t>The impact of provisions for (recoveries of) losses on covered loans is significantly mitigated by increases (decreases) in the FDIC indemnification asset, recorded in the consolidated statement of income line item “Net loss on indemnification asset.”  </t>
  </si>
  <si>
    <t>The following table presents information about the balance of the ALLL and related loans at the dates indicated (in thousands): </t>
  </si>
  <si>
    <t>Allowance for loan and lease losses:</t>
  </si>
  <si>
    <t>Ending balance: non-ACI and new loans individually evaluated for impairment</t>
  </si>
  <si>
    <t>Ending balance: non-ACI and new loans collectively evaluated for impairment</t>
  </si>
  <si>
    <t>Ending balance: ACI</t>
  </si>
  <si>
    <t>Ending balance: non-ACI</t>
  </si>
  <si>
    <t>Ending balance: new loans</t>
  </si>
  <si>
    <t>Loans:</t>
  </si>
  <si>
    <t>Ending balance: ACI loans</t>
  </si>
  <si>
    <t>Credit quality information</t>
  </si>
  <si>
    <t>New commercial relationships on non-accrual status with internal risk ratings of substandard or doubtful and with committed balances greater than or equal to $750,000 as well as loans that have been modified in troubled debt restructurings (“TDRs”) are individually evaluated for impairment.  ACI loans or loan pools are considered to be impaired when there has been further deterioration in the cash flows expected at acquisition plus any additional cash flows expected to be collected arising from changes in estimates after acquisition, other than due to decreases in interest rate indices and changes in prepayment assumptions.  Discount continues to be accreted on ACI loans or pools as long as there are expected future cash flows in excess of the current carrying amount; therefore, these loans are not classified as non-accrual even though they may be contractually delinquent.  ACI 1-4 single family residential and home equity loans accounted for in pools are evaluated for impairment on a pool basis and the amount of any impairment is measured based on the expected aggregate cash flows of the pools. ACI commercial and commercial real estate loans are evaluated individually for impairment. </t>
  </si>
  <si>
    <t>The tables below present information about loans or pools identified as impaired at the dates indicated (in thousands): </t>
  </si>
  <si>
    <t>Recorded</t>
  </si>
  <si>
    <t>Investment</t>
  </si>
  <si>
    <t>UPB</t>
  </si>
  <si>
    <t>Related</t>
  </si>
  <si>
    <t>Specific</t>
  </si>
  <si>
    <t>Allowance</t>
  </si>
  <si>
    <t>New loans:</t>
  </si>
  <si>
    <t>With no specific allowance recorded:</t>
  </si>
  <si>
    <t>With a specific allowance recorded:</t>
  </si>
  <si>
    <t>Total:</t>
  </si>
  <si>
    <t>Non-ACI loans:</t>
  </si>
  <si>
    <t>ACI loans:</t>
  </si>
  <si>
    <t>Interest income recognized on impaired loans after impairment was not significant for any of the periods presented.</t>
  </si>
  <si>
    <t>The following tables present the average recorded investment in impaired loans for the periods indicated (in thousands): </t>
  </si>
  <si>
    <t>ACI Loans</t>
  </si>
  <si>
    <t>The following table presents the recorded investment in new and non-ACI loans on non-accrual status at the dates indicated (in thousands): </t>
  </si>
  <si>
    <t>New</t>
  </si>
  <si>
    <t xml:space="preserve">As of December 31, 2013, discount is no longer being accreted on ACI commercial real estate loans with a carrying value of $1 million. </t>
  </si>
  <si>
    <t>There were no new and non-ACI loans contractually delinquent by 90 days or more and still accruing at June 30, 2014. New and non-ACI loans contractually delinquent by 90 days or more and still accruing totaled $0.5 million at December 31, 2013.  The amount of additional interest income that would have been recognized on non-accrual loans had they performed in accordance with their contractual terms is not material.</t>
  </si>
  <si>
    <t>  </t>
  </si>
  <si>
    <t>Management considers delinquency status to be the most meaningful indicator of the credit quality of 1-4 single family residential, home equity and consumer loans. Delinquency statistics are updated at least monthly. See "Aging of loans" below for more information on the delinquency status of loans. Original loan to value ratio (“LTV”) and original FICO score are also important indicators of credit quality for the new 1-4 single family residential portfolio.</t>
  </si>
  <si>
    <t>Internal risk ratings are considered the most meaningful indicator of credit quality for commercial loans. Internal risk ratings are a key factor in identifying loans that are individually evaluated for impairment and impact management’s estimates of loss factors used in determining the amount of the ALLL.  Internal risk ratings are updated on a continuous basis. Relationships with balances in excess of $1 million are re-evaluated at least annually and more frequently if circumstances indicate that a change in risk rating may be warrante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 </t>
  </si>
  <si>
    <t>The following tables summarize key indicators of credit quality for the Company's loans at the dates indicated. Amounts are net of premiums, discounts and deferred fees and costs (in thousands):</t>
  </si>
  <si>
    <r>
      <t>1-4 Single Family Residential credit exposure for new loans, based on original LTV and FICO score:</t>
    </r>
    <r>
      <rPr>
        <sz val="10"/>
        <color theme="1"/>
        <rFont val="Inherit"/>
      </rPr>
      <t> </t>
    </r>
  </si>
  <si>
    <t>FICO</t>
  </si>
  <si>
    <t>LTV</t>
  </si>
  <si>
    <t>720 or less</t>
  </si>
  <si>
    <t>721 - 740</t>
  </si>
  <si>
    <t>741 - 760</t>
  </si>
  <si>
    <t>761 or</t>
  </si>
  <si>
    <t>greater</t>
  </si>
  <si>
    <t>60% or less</t>
  </si>
  <si>
    <t>60% - 70%</t>
  </si>
  <si>
    <t>70% - 80%</t>
  </si>
  <si>
    <t>More than 80%</t>
  </si>
  <si>
    <r>
      <t>Commercial credit exposure, based on internal risk rating:</t>
    </r>
    <r>
      <rPr>
        <sz val="10"/>
        <color theme="1"/>
        <rFont val="Inherit"/>
      </rPr>
      <t> </t>
    </r>
  </si>
  <si>
    <t>Commercial Real Estate</t>
  </si>
  <si>
    <t>Multi-Family</t>
  </si>
  <si>
    <t>Owner Occupied</t>
  </si>
  <si>
    <t>Non-Owner Occupied</t>
  </si>
  <si>
    <t>Construction</t>
  </si>
  <si>
    <t>and Land</t>
  </si>
  <si>
    <t>and</t>
  </si>
  <si>
    <t>Industrial</t>
  </si>
  <si>
    <t>Lease</t>
  </si>
  <si>
    <t>Financing</t>
  </si>
  <si>
    <t>Pass</t>
  </si>
  <si>
    <t>Special mention</t>
  </si>
  <si>
    <t>Substandard</t>
  </si>
  <si>
    <t>Doubtful</t>
  </si>
  <si>
    <r>
      <t>Aging of loans:</t>
    </r>
    <r>
      <rPr>
        <sz val="10"/>
        <color theme="1"/>
        <rFont val="Inherit"/>
      </rPr>
      <t> </t>
    </r>
  </si>
  <si>
    <t>The following table presents an aging of loans at the dates indicated. Amounts are net of premiums, discounts and deferred fees and costs (in thousands): </t>
  </si>
  <si>
    <t>Current</t>
  </si>
  <si>
    <t>30 - 59</t>
  </si>
  <si>
    <t>Days Past</t>
  </si>
  <si>
    <t>Due</t>
  </si>
  <si>
    <t>60 - 89</t>
  </si>
  <si>
    <t>90 Days or</t>
  </si>
  <si>
    <t>More Past</t>
  </si>
  <si>
    <t>Due or in</t>
  </si>
  <si>
    <t>Foreclosure</t>
  </si>
  <si>
    <t>1-4 single family residential and home equity ACI loans that are contractually delinquent by more than 90 days and accounted for in pools that are on accrual status because discount continues to be accreted totaled $32 million and $60 million at June 30, 2014 and December 31, 2013, respectively. The recorded investment in commercial and commercial real estate ACI loans that are contractually delinquent in excess of ninety days but still classified as accruing loans due to discount accretion totaled $432 thousand and $18 million at June 30, 2014 and December 31, 2013, respectively. </t>
  </si>
  <si>
    <r>
      <t>Troubled debt restructurings:</t>
    </r>
    <r>
      <rPr>
        <sz val="10"/>
        <color theme="1"/>
        <rFont val="Inherit"/>
      </rPr>
      <t> </t>
    </r>
  </si>
  <si>
    <t>The following tables summarize loans that were modified in TDRs during the periods indicated, as well as loans modified during the twelve months preceding June 30, 2014 and 2013, that experienced payment defaults during the periods indicated (dollars in thousands): </t>
  </si>
  <si>
    <t>Loans Modified in TDRs </t>
  </si>
  <si>
    <t>During the Period</t>
  </si>
  <si>
    <t xml:space="preserve">TDRs Experiencing Payment </t>
  </si>
  <si>
    <t>Defaults During the Period</t>
  </si>
  <si>
    <t>TDRs Experiencing Payment</t>
  </si>
  <si>
    <t>Number of</t>
  </si>
  <si>
    <t>TDRs</t>
  </si>
  <si>
    <t>New loans:</t>
  </si>
  <si>
    <t>Modifications during the three and six month periods ended June 30, 2014 and 2013 included restructuring of the amount and timing of required periodic payments, extensions of maturity and residential modifications under the U.S. Treasury Department’s Home Affordable Modification Program (“HAMP”).  Included in TDRs are residential loans to borrowers who have not reaffirmed their debt discharged in Chapter 7 bankruptcy. The total amount of such loans is not material. Modified ACI loans accounted for in pools are not considered TDRs, are not separated from the pools and are not classified as impaired loans. Because of the immateriality of the amount of loans modified in TDRs and nature of the modifications, the modifications did not have a material impact on the Company’s consolidated financial statements or on the determination of the amount of the ALLL at June 30, 2014 and 2013.</t>
  </si>
  <si>
    <t>FDIC Indemnification Asset</t>
  </si>
  <si>
    <t>FDIC Indemnification Asset [Abstract]</t>
  </si>
  <si>
    <t>When the Company recognizes gains or losses related to covered assets in its consolidated financial statements, changes in the estimated amount recoverable from the FDIC under the Loss Sharing Agreements with respect to those gains or losses are also reflected in the consolidated financial statements. Covered loans may be resolved through prepayment, short sale of the underlying collateral, foreclosure, sale of the loans or charge-off. For loans resolved through prepayment, short sale or foreclosure, the difference between consideration received in satisfaction of the loans and the carrying value of the loans is recognized in the statement of income line item “Income from resolution of covered assets, net.” Losses from the resolution of covered loans increase the amount recoverable from the FDIC under the Loss Sharing Agreements. Gains from the resolution of covered loans reduce the amount recoverable from the FDIC under the Loss Sharing Agreements. Similarly, differences in proceeds received on the sale of OREO and covered loans and their carrying amounts result in gains or losses and reduce or increase the amount recoverable from the FDIC under the Loss Sharing Agreements. Increases in valuation allowances or impairment charges related to covered assets also increase the amount estimated to be recoverable from the FDIC. These additions to or reductions in amounts recoverable from the FDIC related to the resolution of covered assets are recorded in the consolidated statement of income line item “Net loss on indemnification asset” and reflected as corresponding increases or decreases in the FDIC indemnification asset.</t>
  </si>
  <si>
    <t>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periods indicated (in thousands): </t>
  </si>
  <si>
    <t>Three Months Ended June 30, 2014</t>
  </si>
  <si>
    <t>Three Months Ended June 30, 2013</t>
  </si>
  <si>
    <t>Transaction</t>
  </si>
  <si>
    <t>Income (Loss)</t>
  </si>
  <si>
    <t xml:space="preserve">Net Gain </t>
  </si>
  <si>
    <t xml:space="preserve">(Loss) on </t>
  </si>
  <si>
    <t xml:space="preserve">Indemnification </t>
  </si>
  <si>
    <t>Asset</t>
  </si>
  <si>
    <t>Net Impact</t>
  </si>
  <si>
    <t>on Pre-tax</t>
  </si>
  <si>
    <t>Earnings</t>
  </si>
  <si>
    <t xml:space="preserve">Net Gain </t>
  </si>
  <si>
    <t xml:space="preserve">(Loss) on </t>
  </si>
  <si>
    <t>Recovery of (provision for) losses on covered loans</t>
  </si>
  <si>
    <t>(897</t>
  </si>
  <si>
    <t>(2,349</t>
  </si>
  <si>
    <t>(8,907</t>
  </si>
  <si>
    <t>(16,714</t>
  </si>
  <si>
    <t>Loss on sale of covered loans</t>
  </si>
  <si>
    <t>OTTI on covered investment securities available for sale</t>
  </si>
  <si>
    <t>(193</t>
  </si>
  <si>
    <t>Gain (loss) on covered OREO</t>
  </si>
  <si>
    <t>(218</t>
  </si>
  <si>
    <t>(4,342</t>
  </si>
  <si>
    <t>(5,896</t>
  </si>
  <si>
    <t>(17,683</t>
  </si>
  <si>
    <t>Six Months Ended June 30, 2014</t>
  </si>
  <si>
    <t>Six Months Ended June 30, 2013</t>
  </si>
  <si>
    <t>(Loss) on</t>
  </si>
  <si>
    <t>Indemnification</t>
  </si>
  <si>
    <t>Provision for losses on covered loans</t>
  </si>
  <si>
    <t>(1,693</t>
  </si>
  <si>
    <t>(69</t>
  </si>
  <si>
    <t>(1,849</t>
  </si>
  <si>
    <t>(455</t>
  </si>
  <si>
    <t>(19,397</t>
  </si>
  <si>
    <t>(33,558</t>
  </si>
  <si>
    <t>(3,284</t>
  </si>
  <si>
    <t>Gain on covered OREO</t>
  </si>
  <si>
    <t>(1,743</t>
  </si>
  <si>
    <t>(4,144</t>
  </si>
  <si>
    <t>(22,800</t>
  </si>
  <si>
    <t>(29,370</t>
  </si>
  <si>
    <t>For a number of reasons, the gain or loss on indemnification asset does not bear the relationship to net gain or loss on sale of covered loans that might generally be expected based on the Loss Sharing Agreements. These reasons include, but are not limited to, the fact that the amount of indemnification from sales of covered loans is generally based on the unpaid principal balance of the loans rather than carrying value and prior charge offs taken on loans sold for which loss share claims were previously submitted.</t>
  </si>
  <si>
    <t>Changes in the FDIC indemnification asset for the six months ended June 30, 2014 and for the year ended December 31, 2013, were as follows (in thousands): </t>
  </si>
  <si>
    <t>Balance at December 31, 2012</t>
  </si>
  <si>
    <t>Amortization</t>
  </si>
  <si>
    <t>(36,943</t>
  </si>
  <si>
    <t>Reduction for claims filed</t>
  </si>
  <si>
    <t>(164,872</t>
  </si>
  <si>
    <t>(50,638</t>
  </si>
  <si>
    <t>Balance at December 31, 2013</t>
  </si>
  <si>
    <t>(30,935</t>
  </si>
  <si>
    <t>(66,704</t>
  </si>
  <si>
    <t>Balance at June 30, 2014</t>
  </si>
  <si>
    <t>Income Taxes</t>
  </si>
  <si>
    <t>Income Tax Disclosure [Abstract]</t>
  </si>
  <si>
    <r>
      <t xml:space="preserve">The Company’s effective income tax rate of 33.1% and 34.4% for the three and </t>
    </r>
    <r>
      <rPr>
        <sz val="10"/>
        <color rgb="FF000000"/>
        <rFont val="Times New Roman"/>
        <family val="1"/>
      </rPr>
      <t>six months ended June 30, 2014</t>
    </r>
    <r>
      <rPr>
        <sz val="10"/>
        <color theme="1"/>
        <rFont val="Inherit"/>
      </rPr>
      <t xml:space="preserve"> differed from the statutory federal income tax rate primarily due to the impact of tax-exempt income, reductions in liabilities for uncertain state tax positions and state tax law changes enacted in the first quarter of 2014, offset in part by the impact of state income taxes. For the three and </t>
    </r>
    <r>
      <rPr>
        <sz val="10"/>
        <color rgb="FF000000"/>
        <rFont val="Times New Roman"/>
        <family val="1"/>
      </rPr>
      <t>six months ended June 30, 2013</t>
    </r>
    <r>
      <rPr>
        <sz val="10"/>
        <color theme="1"/>
        <rFont val="Inherit"/>
      </rPr>
      <t xml:space="preserve"> the effective income tax rate of 37.9% and 38.4%, respectively, differed from the statutory federal income tax rate primarily due to the impact of state income taxes.</t>
    </r>
  </si>
  <si>
    <t>Derivatives and Hedging Activities</t>
  </si>
  <si>
    <t>Derivative Instruments and Hedging Activities Disclosure [Abstract]</t>
  </si>
  <si>
    <t>The Company uses interest rate swaps to manage interest rate risk related to variable rate FHLB advances and certificates of deposit with maturities of one year, which expose the Company to variability in cash flows due to changes in interest rates. The Company enters into LIBOR-based interest rate swaps that are designated as cash flow hedges with the objective of limiting the variability of interest payment cash flows resulting from changes in the benchmark interest rate LIBOR. The effective portion of changes in the fair value of interest rate swaps designated as cash flow hedging instruments is reported in accumulated other comprehensive income (“AOCI”) and subsequently reclassified into interest expense in the same period in which the related interest on the floating-rate debt obligations affects earnings.</t>
  </si>
  <si>
    <r>
      <t xml:space="preserve">The Company also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The impact on earnings related to changes in fair value of these derivatives for the </t>
    </r>
    <r>
      <rPr>
        <sz val="10"/>
        <color rgb="FF000000"/>
        <rFont val="Times New Roman"/>
        <family val="1"/>
      </rPr>
      <t>six months ended June 30, 2014</t>
    </r>
    <r>
      <rPr>
        <sz val="10"/>
        <color theme="1"/>
        <rFont val="Inherit"/>
      </rPr>
      <t xml:space="preserve"> and </t>
    </r>
    <r>
      <rPr>
        <sz val="10"/>
        <color rgb="FF000000"/>
        <rFont val="Times New Roman"/>
        <family val="1"/>
      </rPr>
      <t>2013</t>
    </r>
    <r>
      <rPr>
        <sz val="10"/>
        <color theme="1"/>
        <rFont val="Inherit"/>
      </rPr>
      <t xml:space="preserve"> was not material.</t>
    </r>
  </si>
  <si>
    <t>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t>
  </si>
  <si>
    <t>The following tables set forth certain information concerning the Company’s interest rate contract derivative financial instruments and related hedged items at the dates indicated (dollars in thousands):</t>
  </si>
  <si>
    <t>Weighted</t>
  </si>
  <si>
    <t>Average Pay Rate</t>
  </si>
  <si>
    <t>Average Receive Rate</t>
  </si>
  <si>
    <t>Average</t>
  </si>
  <si>
    <t>Remaining</t>
  </si>
  <si>
    <t>Life in Years</t>
  </si>
  <si>
    <t>Notional Amount</t>
  </si>
  <si>
    <t>Balance Sheet Location</t>
  </si>
  <si>
    <t>Fair value</t>
  </si>
  <si>
    <t>Hedged Item</t>
  </si>
  <si>
    <t>Liability</t>
  </si>
  <si>
    <t>Derivatives designated as cash flow hedges:</t>
  </si>
  <si>
    <t>Pay-fixed interest rate swaps</t>
  </si>
  <si>
    <t>Variability of interest cash flows on certificates of deposit</t>
  </si>
  <si>
    <t xml:space="preserve"> 12-Month Libor </t>
  </si>
  <si>
    <t xml:space="preserve"> Other liabilities </t>
  </si>
  <si>
    <t>(10,910</t>
  </si>
  <si>
    <t>Variability of interest cash flows on variable rate borrowings</t>
  </si>
  <si>
    <t xml:space="preserve"> 3-Month Libor </t>
  </si>
  <si>
    <t xml:space="preserve">Other assets / Other liabilities </t>
  </si>
  <si>
    <t>(26,511</t>
  </si>
  <si>
    <t xml:space="preserve">Pay-fixed forward-starting interest rate swaps </t>
  </si>
  <si>
    <t> Variability of interest cash flows on variable rate borrowings</t>
  </si>
  <si>
    <t xml:space="preserve">Other liabilities </t>
  </si>
  <si>
    <t>(1,882</t>
  </si>
  <si>
    <t>Derivatives not designated as hedges:</t>
  </si>
  <si>
    <t>Pay-fixed interest rate swaps and caps</t>
  </si>
  <si>
    <t xml:space="preserve"> Indexed to 1-month Libor </t>
  </si>
  <si>
    <t>(14,774</t>
  </si>
  <si>
    <t>Pay-variable interest rate swaps and caps</t>
  </si>
  <si>
    <t>Indexed to 1-month Libor</t>
  </si>
  <si>
    <t>(126</t>
  </si>
  <si>
    <t>(54,203</t>
  </si>
  <si>
    <t>12-Month Libor</t>
  </si>
  <si>
    <t>(10,591</t>
  </si>
  <si>
    <t>3-Month Libor</t>
  </si>
  <si>
    <t>Other assets / Other liabilities</t>
  </si>
  <si>
    <t>(28,326</t>
  </si>
  <si>
    <t>(3,816</t>
  </si>
  <si>
    <t>(1,055</t>
  </si>
  <si>
    <t>(43,788</t>
  </si>
  <si>
    <t>The following table provides information about gains and losses related to interest rate contract derivative instruments designated as cash flow hedges for the periods indicated (in thousands):</t>
  </si>
  <si>
    <t>Amount of loss reclassified from AOCI into interest expense during the period (effective portion)</t>
  </si>
  <si>
    <t>(6,658</t>
  </si>
  <si>
    <t>(5,149</t>
  </si>
  <si>
    <t>(13,207</t>
  </si>
  <si>
    <t>(9,345</t>
  </si>
  <si>
    <t>Amount of gain (loss) recognized in income during the period (ineffective portion)</t>
  </si>
  <si>
    <r>
      <t xml:space="preserve">During the </t>
    </r>
    <r>
      <rPr>
        <sz val="10"/>
        <color rgb="FF000000"/>
        <rFont val="Times New Roman"/>
        <family val="1"/>
      </rPr>
      <t>six months ended June 30, 2014</t>
    </r>
    <r>
      <rPr>
        <sz val="10"/>
        <color theme="1"/>
        <rFont val="Inherit"/>
      </rPr>
      <t xml:space="preserve"> and </t>
    </r>
    <r>
      <rPr>
        <sz val="10"/>
        <color rgb="FF000000"/>
        <rFont val="Times New Roman"/>
        <family val="1"/>
      </rPr>
      <t>2013</t>
    </r>
    <r>
      <rPr>
        <sz val="10"/>
        <color theme="1"/>
        <rFont val="Inherit"/>
      </rPr>
      <t>, no derivative positions designated as cash flow hedges were discontinued and none of the gains and losses reported in AOCI were reclassified into earnings as a result of the discontinuance of cash flow hedges or because of the early extinguishment of debt. As of June 30, 2014, the amount expected to be reclassified from AOCI into income during the next twelve months was $25.6 million.</t>
    </r>
  </si>
  <si>
    <t>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Information on interest rate swaps subject to master netting agreements is as follows at the dates indicated (in thousands):</t>
  </si>
  <si>
    <t>Gross Amounts Offset in Balance</t>
  </si>
  <si>
    <t>Sheet</t>
  </si>
  <si>
    <t>Net Amounts Presented in</t>
  </si>
  <si>
    <t>Balance Sheet</t>
  </si>
  <si>
    <t>Gross Amounts Not Offset in</t>
  </si>
  <si>
    <t>Gross Amounts</t>
  </si>
  <si>
    <t>Recognized</t>
  </si>
  <si>
    <t>Derivative</t>
  </si>
  <si>
    <t>Instruments</t>
  </si>
  <si>
    <t>Collateral</t>
  </si>
  <si>
    <t>Pledged</t>
  </si>
  <si>
    <t>Net Amount</t>
  </si>
  <si>
    <t>Derivative assets</t>
  </si>
  <si>
    <t>(6,875</t>
  </si>
  <si>
    <t>(617</t>
  </si>
  <si>
    <t>Derivative liabilities</t>
  </si>
  <si>
    <t>(54,077</t>
  </si>
  <si>
    <t>(29</t>
  </si>
  <si>
    <t>(46,585</t>
  </si>
  <si>
    <t>(2,010</t>
  </si>
  <si>
    <t>(14,714</t>
  </si>
  <si>
    <t>(42,733</t>
  </si>
  <si>
    <t>(24,718</t>
  </si>
  <si>
    <t>The difference between the amounts reported for interest rate swaps subject to master netting agreements and the total fair value of interest rate contract derivative financial instruments reported in the consolidated balance sheets is related to interest rate contracts entered into with borrowers not subject to master netting agreements.</t>
  </si>
  <si>
    <t>At June 30, 2014, the Company has pledged investment securities available for sale with a carrying amount of $46.8 million and cash on deposit of $18.7 million as collateral for these interest rate swaps in a liability position. Financial collateral of $1.7 million was pledged by counterparties to the Company for interest rate swaps in an asset position.  The amount of collateral required to be posted by the Company varies based on the settlement value of outstanding swaps and in some cases may include initial margin requirements.</t>
  </si>
  <si>
    <t>The Company enters into commitments to fund residential mortgage loans with the intention that these loans will subsequently be sold into the secondary market. A mortgage loan commitment binds the Company to lend funds to a potential borrower at a specified interest rate within a specified period of time, generally 30 to 90 days. These commitments are considered derivative instruments. The notional amount of outstanding mortgage loan commitment derivatives was $4 million and $3 million at June 30, 2014 and December 31, 2013, respectively. Outstanding derivative loan commitments expose the Company to the risk that the price of the loans arising from exercise of the commitments might decline from inception of the commitment to funding of the loan. To protect against the price risk inherent in derivative loan commitments, the Company utilizes “best efforts” forward loan sale commitments. Under a “best efforts” contract, the Company commits to deliver an individual mortgage loan to an investor if the loan to the underlying borrower closes. Generally, the price the investor will pay the Company for a loan is specified prior to the loan being funded. These commitments are considered derivative instruments once the underlying loans are funded.  The notional amount of forward loan sale commitment derivatives was $2 million and $0.2 million at June 30, 2014 and December 31, 2013, respectively. The fair value of loan commitment and forward sale commitment derivatives was nominal at June 30, 2014 and December 31, 2013.</t>
  </si>
  <si>
    <t>Stockholders' Equity</t>
  </si>
  <si>
    <t>Equity [Abstract]</t>
  </si>
  <si>
    <t>Stockholders’ Equity</t>
  </si>
  <si>
    <t>Accumulated Other Comprehensive Income</t>
  </si>
  <si>
    <t>Changes in AOCI for the periods indicated are summarized as follows (in thousands): </t>
  </si>
  <si>
    <t>Before Tax</t>
  </si>
  <si>
    <t>Tax Effect</t>
  </si>
  <si>
    <t>Net of Tax</t>
  </si>
  <si>
    <t>Before Tax</t>
  </si>
  <si>
    <t>(5,030</t>
  </si>
  <si>
    <t>(66,509</t>
  </si>
  <si>
    <t>(40,858</t>
  </si>
  <si>
    <t>Amounts reclassified to gain on investment securities available for sale, net</t>
  </si>
  <si>
    <t>(3,536</t>
  </si>
  <si>
    <t>(2,172</t>
  </si>
  <si>
    <t>Net change in unrealized gains on investment securities available for sale</t>
  </si>
  <si>
    <t>(70,045</t>
  </si>
  <si>
    <t>(43,030</t>
  </si>
  <si>
    <t>(12,924</t>
  </si>
  <si>
    <t>(7,939</t>
  </si>
  <si>
    <t>(7,264</t>
  </si>
  <si>
    <t>Amounts reclassified to interest expense on deposits</t>
  </si>
  <si>
    <t>(545</t>
  </si>
  <si>
    <t>(484</t>
  </si>
  <si>
    <t>Amounts reclassified to interest expense on borrowings</t>
  </si>
  <si>
    <t>(2,024</t>
  </si>
  <si>
    <t>(1,502</t>
  </si>
  <si>
    <t>(6,266</t>
  </si>
  <si>
    <t>(3,850</t>
  </si>
  <si>
    <t>(9,250</t>
  </si>
  <si>
    <t>(2,614</t>
  </si>
  <si>
    <t>(46,065</t>
  </si>
  <si>
    <t>(28,300</t>
  </si>
  <si>
    <t>(13,454</t>
  </si>
  <si>
    <t>(55,949</t>
  </si>
  <si>
    <t>(34,393</t>
  </si>
  <si>
    <t>(361</t>
  </si>
  <si>
    <t>(222</t>
  </si>
  <si>
    <t>(5,222</t>
  </si>
  <si>
    <t>(3,208</t>
  </si>
  <si>
    <t>(13,315</t>
  </si>
  <si>
    <t>(61,171</t>
  </si>
  <si>
    <t>(37,601</t>
  </si>
  <si>
    <t>(20,374</t>
  </si>
  <si>
    <t>(12,515</t>
  </si>
  <si>
    <t>(6,248</t>
  </si>
  <si>
    <t>(1,083</t>
  </si>
  <si>
    <t>(4,012</t>
  </si>
  <si>
    <t>(2,642</t>
  </si>
  <si>
    <t>(7,167</t>
  </si>
  <si>
    <t>(4,403</t>
  </si>
  <si>
    <t>(9,853</t>
  </si>
  <si>
    <t>(10,551</t>
  </si>
  <si>
    <t>(35,629</t>
  </si>
  <si>
    <t>(21,912</t>
  </si>
  <si>
    <t>The categories of AOCI and changes therein are presented below for the periods indicated (in thousands):</t>
  </si>
  <si>
    <t>Unrealized Gains on</t>
  </si>
  <si>
    <t>Investment Securities</t>
  </si>
  <si>
    <t>Available for Sale</t>
  </si>
  <si>
    <t>Unrealized Losses</t>
  </si>
  <si>
    <t>on Derivative</t>
  </si>
  <si>
    <t>(11,273</t>
  </si>
  <si>
    <t>Other comprehensive income</t>
  </si>
  <si>
    <t>(15,676</t>
  </si>
  <si>
    <t>(29,623</t>
  </si>
  <si>
    <t>Balance at June 30, 2013</t>
  </si>
  <si>
    <t>(13,934</t>
  </si>
  <si>
    <t>Equity Based Compensation</t>
  </si>
  <si>
    <t>Disclosure of Compensation Related Costs, Share-based Payments [Abstract]</t>
  </si>
  <si>
    <r>
      <t xml:space="preserve">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the Company granted 634,180 unvested share awards under the BankUnited, Inc. 2010 Omnibus Equity Incentive Plan (the “2010 Plan”). All of the shares vest in equal annual installments over a period of three years from the date of grant. The shares granted were valued at the closing price of the Company’s common stock on the date of grant, ranging from $31.44 to $34.04, for a weighted average grant date fair value of </t>
    </r>
    <r>
      <rPr>
        <sz val="10"/>
        <color rgb="FF000000"/>
        <rFont val="Times New Roman"/>
        <family val="1"/>
      </rPr>
      <t>$31.85</t>
    </r>
    <r>
      <rPr>
        <sz val="10"/>
        <color theme="1"/>
        <rFont val="Inherit"/>
      </rPr>
      <t xml:space="preserve"> and an aggregate fair value of $20.2 million. The total unrecognized compensation cost of $23.8 million for share awards outstanding at </t>
    </r>
    <r>
      <rPr>
        <sz val="10"/>
        <color rgb="FF000000"/>
        <rFont val="Times New Roman"/>
        <family val="1"/>
      </rPr>
      <t>June 30, 2014</t>
    </r>
    <r>
      <rPr>
        <sz val="10"/>
        <color theme="1"/>
        <rFont val="Inherit"/>
      </rPr>
      <t xml:space="preserve"> will be recognized over a weighted average remaining period of 2.1 years. Share awards granted during the six months ended June 30, 2013 were not significant.</t>
    </r>
  </si>
  <si>
    <r>
      <t xml:space="preserve">On April 8, 2014, the Board of Directors approved the BankUnited, Inc. 2014 Omnibus Equity Incentive Plan (the "2014 Plan") which was subsequently approved by the Company's stockholders. The number of shares of common stock available for issuance under the 2014 Plan is 4,000,000. As of </t>
    </r>
    <r>
      <rPr>
        <sz val="10"/>
        <color rgb="FF000000"/>
        <rFont val="Times New Roman"/>
        <family val="1"/>
      </rPr>
      <t>June 30, 2014</t>
    </r>
    <r>
      <rPr>
        <sz val="10"/>
        <color theme="1"/>
        <rFont val="Inherit"/>
      </rPr>
      <t>, the Company has not granted any share awards under the 2014 Plan.</t>
    </r>
  </si>
  <si>
    <t>Fair Value Measurements</t>
  </si>
  <si>
    <t>Fair Value Disclosures [Abstract]</t>
  </si>
  <si>
    <t>Assets and liabilities measured at fair value on a recurring basis</t>
  </si>
  <si>
    <t>Following is a description of the methodologies used to estimate the fair values of assets and liabilities measured at fair value on a recurring basis and the level within the fair value hierarchy in which those measurements are typically classified.</t>
  </si>
  <si>
    <r>
      <t>Investment securities available for sale</t>
    </r>
    <r>
      <rPr>
        <sz val="10"/>
        <color theme="1"/>
        <rFont val="Inherit"/>
      </rPr>
      <t>—Fair value measurements are based on quoted prices in active markets when available; these measurements are classified within level 1 of the fair value hierarchy. These securities typically include U.S. Treasury securities, certain preferred stocks and mutual fund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ortgage-backed securities, preferred stock investments for which level 1 valuations are not available, corporate debt securities, non-mortgage asset-backed securities, single family rental real estate-backed securities, certain private label residential mortgage-backed securities and CMOs, Re-Remics, private label commercial mortgage-backed securitie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vestment securities available for sale generally classified within level 3 of the fair value hierarchy include certain private label mortgage-backed securities and trust preferred securities. The Company typically values these securities using third-party proprietary pricing models, primarily discounted cash flow valuation techniques, which incorporate both observable and unobservable inputs. Unobservable inputs that may impact the valuation of these securities include risk adjusted discount rates, projected prepayment rates, projected default rates and projected loss severity.</t>
    </r>
  </si>
  <si>
    <r>
      <t>Derivative financial instruments</t>
    </r>
    <r>
      <rPr>
        <sz val="10"/>
        <color theme="1"/>
        <rFont val="Inherit"/>
      </rPr>
      <t>—Interest rate swaps are predominantly traded in over-the-counter markets and, as such, value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LIBOR forward yield curves and counterparty credit risk spreads. These fair value measurements are generally classified within level 2 of the fair value hierarchy. Loan commitment derivatives are priced based on a bid pricing convention adjusted based on the Company’s historical fallout rates. Fallout rates are a significant unobservable input; therefore, these fair value measurements are classified within level 3 of the fair value hierarchy. The fair value of loan commitment derivatives is nominal.</t>
    </r>
  </si>
  <si>
    <t>The following tables present assets and liabilities measured at fair value on a recurring basis at the dates indicated (in thousands): </t>
  </si>
  <si>
    <t>Level 1</t>
  </si>
  <si>
    <t>Level 2</t>
  </si>
  <si>
    <t>Level 3</t>
  </si>
  <si>
    <t>Investment securities available for sale:</t>
  </si>
  <si>
    <t>Total assets at fair value</t>
  </si>
  <si>
    <t>Total liabilities at fair value</t>
  </si>
  <si>
    <t>     </t>
  </si>
  <si>
    <t>There were no transfers of financial assets between levels of the fair value hierarchy during the six months ended June 30, 2014 and 2013.</t>
  </si>
  <si>
    <t>The following tables reconcile changes in the fair value of assets and liabilities measured at fair value on a recurring basis and classified in level 3 of the fair value hierarchy for the periods indicated (in thousands): </t>
  </si>
  <si>
    <t>Private Label</t>
  </si>
  <si>
    <t>Mortgage-Backed</t>
  </si>
  <si>
    <t>Securities</t>
  </si>
  <si>
    <t>Other Debt</t>
  </si>
  <si>
    <t>Derivative Assets</t>
  </si>
  <si>
    <t>Liabilities</t>
  </si>
  <si>
    <t>Balance at beginning of period</t>
  </si>
  <si>
    <t>(22</t>
  </si>
  <si>
    <t>Gains (losses) for the period included in:</t>
  </si>
  <si>
    <t>(6</t>
  </si>
  <si>
    <t>(2,017</t>
  </si>
  <si>
    <t>(4,706</t>
  </si>
  <si>
    <t>Premium and discount (amortization) accretion</t>
  </si>
  <si>
    <t>Purchases or issuances</t>
  </si>
  <si>
    <t>Sales</t>
  </si>
  <si>
    <t>Settlements</t>
  </si>
  <si>
    <t>(6,274</t>
  </si>
  <si>
    <t>(13,357</t>
  </si>
  <si>
    <t>(33</t>
  </si>
  <si>
    <t>Transfers into level 3</t>
  </si>
  <si>
    <t>Transfers out of level 3</t>
  </si>
  <si>
    <t>Balance at end of period</t>
  </si>
  <si>
    <t>(45</t>
  </si>
  <si>
    <t>(3</t>
  </si>
  <si>
    <t>(16</t>
  </si>
  <si>
    <t>(1,225</t>
  </si>
  <si>
    <t>(2,686</t>
  </si>
  <si>
    <t>(7,787</t>
  </si>
  <si>
    <t>(13,651</t>
  </si>
  <si>
    <t>(63</t>
  </si>
  <si>
    <t>(25,616</t>
  </si>
  <si>
    <t>(282</t>
  </si>
  <si>
    <t>Changes in the fair value of derivatives are included in the consolidated statement of income line item “Other non-interest income.”</t>
  </si>
  <si>
    <t>Securities for which fair value measurements are categorized in level 3 of the fair value hierarchy at June 30, 2014 consisted of pooled trust preferred securities with a fair value of $5 million and private label residential mortgage-backed securities and CMOs with a fair value of $181 million. The trust preferred securities are not material to the Company’s financial statements. Private label residential mortgage-backed securities consisted of senior and mezzanine tranches collateralized by prime fixed rate and hybrid 1-4 single family residential mortgages originated before 2005, some of which contain option-arm features. Substantially all of these securities maintain variable rate coupons. Weighted average subordination levels at June 30, 2014 were 15.3%, 11.1% and 3.9% for investment grade, non-investment grade and option-arm securities, respectively. There were $29 million of option-arm securities with a subordination level of zero at June 30, 2014.</t>
  </si>
  <si>
    <t>The following table provides information about the valuation techniques and unobservable inputs used in the valuation of private label residential mortgage-backed securities and CMOs falling within level 3 of the fair value hierarchy (dollars in thousands): </t>
  </si>
  <si>
    <t>Fair Value at</t>
  </si>
  <si>
    <t>Valuation Technique</t>
  </si>
  <si>
    <t>Unobservable</t>
  </si>
  <si>
    <t>Input</t>
  </si>
  <si>
    <t>Range (Weighted</t>
  </si>
  <si>
    <t>Average)</t>
  </si>
  <si>
    <t>Investment grade</t>
  </si>
  <si>
    <t>Discounted cash flow</t>
  </si>
  <si>
    <t>Voluntary prepayment rate</t>
  </si>
  <si>
    <t>3.49% - 14.14% (8.75%)</t>
  </si>
  <si>
    <t>Probability of default</t>
  </si>
  <si>
    <t>0.02% - 7.89% (2.31%)</t>
  </si>
  <si>
    <t>Loss severity</t>
  </si>
  <si>
    <t>0.00% - 36.00% (6.05%)</t>
  </si>
  <si>
    <t>Non-investment grade</t>
  </si>
  <si>
    <t>4.81% - 13.04% (8.04%)</t>
  </si>
  <si>
    <t>0.02% - 20.95% (3.17%)</t>
  </si>
  <si>
    <t>0.00% - 45.00% (13.09%)</t>
  </si>
  <si>
    <t>Option-arm (non-investment grade)</t>
  </si>
  <si>
    <t>2.77% - 2.91% (2.80%)</t>
  </si>
  <si>
    <t>4.51% - 7.41% (6.67%)</t>
  </si>
  <si>
    <t>48.00% - 53.00% (49.28%)</t>
  </si>
  <si>
    <t>The significant unobservable inputs impacting the fair value measurement of private label residential mortgage-backed securities and CMOs include voluntary prepayment rates, probability of default and loss severity given default. Generally, increases in probability of default or loss severity would result in a lower fair value measurement.  Alternatively, decreases in probability of default or loss severity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while securities with lower levels of subordination will show a higher degree of sensitivity to changes in these unobservable inputs.  Generally, a change in the assumption used for probability of default is accompanied by a directionally similar change in the assumption used for loss severity given default and a directionally opposite change in the assumption used for voluntary prepayment rate.</t>
  </si>
  <si>
    <t>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When there are price discrepancies, the final determination of fair value is based on careful consideration of the assumptions and inputs employed by each of the pricing sources.</t>
  </si>
  <si>
    <t>Assets and liabilities measured at fair value on a non-recurring basis</t>
  </si>
  <si>
    <t>Following is a description of the methodologies used to estimate the fair values of assets and liabilities measured at fair value on a non-recurring basis, and the level within the fair value hierarchy in which those measurements are typically classified. </t>
  </si>
  <si>
    <r>
      <t>Impaired loans and OREO</t>
    </r>
    <r>
      <rPr>
        <sz val="10"/>
        <color theme="1"/>
        <rFont val="Inherit"/>
      </rPr>
      <t xml:space="preserve"> - The carrying amount of collateral dependent impaired loans is typically based on the fair value of the underlying collateral, which may be real estate or other business assets, less estimated costs to sell. The carrying value of OREO is initially measured based on the fair value of the real estate acquired in foreclosure and subsequently adjusted to the lower of cost or estimated fair value, less estimated cost to sell. Fair values of real estate collateral are typically based on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t>
    </r>
  </si>
  <si>
    <t>The following tables present assets for which non-recurring changes in fair value have been recorded for the periods indicated (in thousands): </t>
  </si>
  <si>
    <t>Gains (losses) from Fair Value</t>
  </si>
  <si>
    <t>Changes</t>
  </si>
  <si>
    <t>Three Months</t>
  </si>
  <si>
    <t>Ended</t>
  </si>
  <si>
    <t>OREO</t>
  </si>
  <si>
    <t>(860</t>
  </si>
  <si>
    <t>(796</t>
  </si>
  <si>
    <t>Impaired loans</t>
  </si>
  <si>
    <t>Losses from Fair Value Changes</t>
  </si>
  <si>
    <t>(419</t>
  </si>
  <si>
    <t>(1,699</t>
  </si>
  <si>
    <t>(2,890</t>
  </si>
  <si>
    <t>(15,567</t>
  </si>
  <si>
    <t>The following table presents the carrying value and fair value of financial instruments and the level within the fair value hierarchy in which those measurements are classified at the dates indicated (dollars in thousands):</t>
  </si>
  <si>
    <t>Level</t>
  </si>
  <si>
    <t>Carrying Value</t>
  </si>
  <si>
    <t>Fair Value</t>
  </si>
  <si>
    <t>Assets:</t>
  </si>
  <si>
    <t>Covered</t>
  </si>
  <si>
    <t>Non-covered</t>
  </si>
  <si>
    <t>FDIC Indemnification asset</t>
  </si>
  <si>
    <t>Accrued interest receivable</t>
  </si>
  <si>
    <t>Liabilities:</t>
  </si>
  <si>
    <t>Demand, savings and money market deposits</t>
  </si>
  <si>
    <t>Time deposits</t>
  </si>
  <si>
    <t>Accrued interest payable</t>
  </si>
  <si>
    <t>The following methods and assumptions were used to estimate the fair value of each class of financial instruments, other than those described above:</t>
  </si>
  <si>
    <t>The carrying amounts of certain financial instruments approximate fair value due to their short-term nature and generally negligible credit risk. These financial instruments include cash and cash equivalents, accrued interest receivable, short-term borrowings and accrued interest payable.</t>
  </si>
  <si>
    <t>Non-marketable equity securities:</t>
  </si>
  <si>
    <t>Non-marketable equity securities include FHLB and FRB stock. There is no market for these securities, which can be liquidated only by redemption by the issuer. These securities are carried at par, which has historically represented the redemption price and is therefore considered to approximate fair value. Non-marketable equity securities are evaluated quarterly for potential impairment.</t>
  </si>
  <si>
    <t>Loans held for sale:</t>
  </si>
  <si>
    <t>The fair value of conforming loans originated and held for sale is based on pricing currently available to the Company in the secondary market.</t>
  </si>
  <si>
    <t>ACI and non-ACI loans:</t>
  </si>
  <si>
    <t xml:space="preserve">Fair values are estimated based on a discounted cash flow analysis. Estimates of future cash flows incorporate various factors that may include the type of loan and related collateral, estimated collateral values, estimated default probability and loss severity given default, internal risk rating, whether the interest rate is fixed or variable, term of loan, whether or not the loan is amortizing and loan specific net realizable value analyses for certain commercial and commercial real estate loans. The fair values of loans accounted for in pools are estimated on a pool basis. Other loans may be grouped based on risk characteristics and fair value estimated in the aggregate when applying discounted cash flow valuation techniques. Discount rates for residential loans are based on estimated yields obtained from participants active in the secondary market. Discount rates for commercial loans reflect indicative yields based on pricing obtained in the commercial loan sale in March 2014, adjusted for changes in market rates subsequent to the sale. </t>
  </si>
  <si>
    <t>Fair values of residential loans are estimated using a discounted cash flow analysis with discount rates based on yields at which similar loans are trading in the secondary market, which reflect assumptions about credit risk. Fair values of commercial and consumer loans are estimated using a discounted cash flow analysis with discount rates based on interest rates currently being offered for loans with similar terms to borrowers of similar credit quality. The ALLL related to commercial and consumer loans is considered a reasonable estimate of the required adjustment to fair value to reflect the impact of credit risk. This estimate may not represent an exit value as defined in ASC 820.</t>
  </si>
  <si>
    <t>FDIC indemnification asset:</t>
  </si>
  <si>
    <t>The fair value of the FDIC indemnification asset has been estimated using a discounted cash flow technique incorporating assumptions about the timing and amount of future projected cash payments from the FDIC related to the resolution of covered assets. The factors that impact estimates of future cash flows are similar to those impacting estimated cash flows from covered loans. The discount rate is determined by adjusting the risk free rate to incorporate uncertainty in the estimate of the timing and amount of future cash flows and illiquidity.</t>
  </si>
  <si>
    <t>Deposits:</t>
  </si>
  <si>
    <t>The fair value of demand deposits, savings accounts and money market deposits is the amount payable on demand at the reporting date. The fair value of time deposits is estimated using a discounted cash flow technique based on rates currently offered for deposits of similar remaining maturities.</t>
  </si>
  <si>
    <t>Federal Home Loan Bank advances:</t>
  </si>
  <si>
    <t>Fair value is estimated by discounting contractual future cash flows using the current rate at which borrowings with similar terms and remaining maturities could be obtained by the Company.</t>
  </si>
  <si>
    <t>Commitments and Contingencies</t>
  </si>
  <si>
    <t>Commitments and Contingencies Disclosure [Abstract]</t>
  </si>
  <si>
    <t>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ertain amounts funded under non-cancellable commitments in effect at the date of the FSB Acquisition are covered under the Single Family Shared-Loss Agreement if prescribed conditions are met.</t>
  </si>
  <si>
    <t>Commitments to fund loans:</t>
  </si>
  <si>
    <t>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t>
  </si>
  <si>
    <t>Unfunded commitments under lines of credit:</t>
  </si>
  <si>
    <t>Unfunded commitments under lines of credit include commercial, commercial real estate, home equity and consumer lines of credit to existing customers. Some of these commitments may mature without being fully funded.</t>
  </si>
  <si>
    <t>Commercial and standby letters of credit:</t>
  </si>
  <si>
    <t>Letters of credit are conditional commitments issued by the Company to guarantee the performance of a customer to a third party. These letters of credit are primarily issued to support trade transactions or guarantee arrangements. Fees collected on standby letters of credit represent the fair value of those commitments and are deferred and amortized over their term, which is typically one year or less. The credit risk involved in issuing letters of credit is essentially the same as that involved in extending loan facilities to customers.</t>
  </si>
  <si>
    <t>Total lending related commitments outstanding at June 30, 2014 were as follows (in thousands): </t>
  </si>
  <si>
    <t>Non-Covered</t>
  </si>
  <si>
    <t>Commitments to fund loans</t>
  </si>
  <si>
    <t>Commitments to purchase loans</t>
  </si>
  <si>
    <t xml:space="preserve">Unfunded commitments under lines of credit </t>
  </si>
  <si>
    <t xml:space="preserve">Commercial and standby letters of credit </t>
  </si>
  <si>
    <t>Legal Proceedings</t>
  </si>
  <si>
    <t>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si>
  <si>
    <t>Basis of Presentation and Summary of Significant Accounting Policies (Policies)</t>
  </si>
  <si>
    <t>Accounting Estimates, Policy</t>
  </si>
  <si>
    <t>Earnings Per Common Share (Tables)</t>
  </si>
  <si>
    <t>Computation of Basic and Diluted Earnings Per Common Share</t>
  </si>
  <si>
    <t>Potentially Dilutive Securities Outstanding Categorized</t>
  </si>
  <si>
    <t>Investment Securities Available for Sale (Tables)</t>
  </si>
  <si>
    <t>Investment Securities Available for Sale Categorized</t>
  </si>
  <si>
    <t>Maturities of Investment Securities Available for Sale</t>
  </si>
  <si>
    <t>Gains and Losses on the Sale and Exchange of Investment Securities Available for Sale</t>
  </si>
  <si>
    <t>Aggregate Fair Value and Amount by which Amortized Cost Exceeds Fair Value for Investment Securities that are in Unrealized Loss Positions</t>
  </si>
  <si>
    <t>Loans and Allowance for Loan and Lease Losses (Tables)</t>
  </si>
  <si>
    <t>Schedule of Loans Categorized</t>
  </si>
  <si>
    <t>Changes in the accretable yield on ACI loans for the six months ended June 30, 2014 and the year ended December 31, 2013 were as follows (in thousands): </t>
  </si>
  <si>
    <t>Allowance for Credit Losses on Financing Receivables</t>
  </si>
  <si>
    <t>Impaired Financing Receivables</t>
  </si>
  <si>
    <t>Financing Receivable Credit Quality Indicators</t>
  </si>
  <si>
    <t>Schedule of Past Due Financing Receivables</t>
  </si>
  <si>
    <t>Troubled Debt Restructurings on Financing Receivables</t>
  </si>
  <si>
    <t>FDIC Indemnification Asset (Tables)</t>
  </si>
  <si>
    <t>Summary of the Gains and Losses Associated with Covered Assets</t>
  </si>
  <si>
    <t>Changes in the FDIC Indemnification Asset</t>
  </si>
  <si>
    <t>Derivatives and Hedging Activities (Tables)</t>
  </si>
  <si>
    <t>Schedule of Interest Rate Contract Derivative Financial Instruments and Related Hedged Items</t>
  </si>
  <si>
    <t>Schedule of Gains and Losses Related to Interest Rate Contract Derivative Instruments</t>
  </si>
  <si>
    <t>Schedule of Interest Rate Swaps Subject to Master Netting Agreements</t>
  </si>
  <si>
    <t>Information on interest rate swaps subject to master netting agreements is as follows at the dates indicated (in thousands):</t>
  </si>
  <si>
    <t>Stockholders' Equity (Tables)</t>
  </si>
  <si>
    <t>Schedule of Changes in AOCI</t>
  </si>
  <si>
    <t>Schedule of the Categories of AOCI and Changes Therein</t>
  </si>
  <si>
    <t>Fair Value Measurements (Tables)</t>
  </si>
  <si>
    <t>Schedule of Assets and Liabilities Measured at Fair Value on a Recurring Basis</t>
  </si>
  <si>
    <t>Reconciliation of the Changes in the Fair Value of Assets and Liabilities Measured on a Recurring Basis, Unobservable Input</t>
  </si>
  <si>
    <t>Valuation Techniques and Unobservable Inputs Used in the Valuation of Financial Instruments Falling Within Level 3 of the Fair Value Hierarchy</t>
  </si>
  <si>
    <t>Schedule of Assets for Which Nonrecurring Changes in Fair Value have been Recorded</t>
  </si>
  <si>
    <t>Schedule of the Carrying Value and Fair Value of Financial Instruments</t>
  </si>
  <si>
    <t>Commitments and Contingencies (Tables)</t>
  </si>
  <si>
    <t>Schedule of the Total Lending Related Commitments Outstanding</t>
  </si>
  <si>
    <t>Basis of Presentation and Summary of Significant Accounting Policies (Narrative) (Details) (USD $)</t>
  </si>
  <si>
    <t>In Billions, unless otherwise specified</t>
  </si>
  <si>
    <t>banking_center</t>
  </si>
  <si>
    <t>county</t>
  </si>
  <si>
    <t>branch</t>
  </si>
  <si>
    <t>Number of branches located in Florida (in Branches)</t>
  </si>
  <si>
    <t>Number of Florida counties with branches (in counties)</t>
  </si>
  <si>
    <t>Number of branches located in New York metropolitan area (in Branches)</t>
  </si>
  <si>
    <t>Percent FDIC will reimburse for covered losses (in Percent)</t>
  </si>
  <si>
    <t>Limit on losses reimbursed at 80%</t>
  </si>
  <si>
    <t>Percent of losses in excess of limit FDIC will reimburse (in Percent)</t>
  </si>
  <si>
    <t>Earnings Per Common Share (Computation of Basic and Diluted Earnings per Common Share) (Details) (USD $)</t>
  </si>
  <si>
    <t>Weighted average common shares outstanding (in Shares)</t>
  </si>
  <si>
    <t>Less average unvested stock awards (in Shares)</t>
  </si>
  <si>
    <t>Weighted average shares for basic earnings per common share (in Shares)</t>
  </si>
  <si>
    <t>Basic earnings per common share (in Dollars per Share)</t>
  </si>
  <si>
    <t>Dilutive effect of stock options and preferred shares (in Shares)</t>
  </si>
  <si>
    <t>Weighted average shares for diluted earnings per common share (in Shares)</t>
  </si>
  <si>
    <t>Diluted earnings per common share (in Dollars per Share)</t>
  </si>
  <si>
    <t>Earnings Per Common Share (Potentially Dilutive Securities Outstanding) (Details)</t>
  </si>
  <si>
    <t>Unvested shares [Member]</t>
  </si>
  <si>
    <t>Antidilutive Securities Excluded from Computation of Earnings per Share [Line Items]</t>
  </si>
  <si>
    <t>Potentially dilutive securities outstanding (in Shares)</t>
  </si>
  <si>
    <t>Stock options and warrants [Member]</t>
  </si>
  <si>
    <t>Investment Securities Available for Sale (Investment Securities Available for Sale) (Details) (USD $)</t>
  </si>
  <si>
    <t>Schedule of Available for Sale Securities [Line items]</t>
  </si>
  <si>
    <t>Gross Unrealized Gains</t>
  </si>
  <si>
    <t>Gross Unrealized Losses</t>
  </si>
  <si>
    <t>Covered Securities, Amortized Cost</t>
  </si>
  <si>
    <t>Covered Securities, Gross Unrealized Gains</t>
  </si>
  <si>
    <t>Covered Securities, Gross Unrealized Losses</t>
  </si>
  <si>
    <t>Covered Securities, Fair Value</t>
  </si>
  <si>
    <t>Non-Covered Securities, Amortized Cost</t>
  </si>
  <si>
    <t>Non-Covered Securities, Gross Unrealized Gains</t>
  </si>
  <si>
    <t>Non-Covered Securities, Gross Unrealized Losses</t>
  </si>
  <si>
    <t>Non-Covered Securities, Fair Value</t>
  </si>
  <si>
    <t>US Treasury securities [Member]</t>
  </si>
  <si>
    <t>US Government agency and sponsored enterprise residential mortgage-backed securities [Member]</t>
  </si>
  <si>
    <t>US Government agency and sponsored enterprise commercial mortgage-backed securities [Member]</t>
  </si>
  <si>
    <t>Resecuritized real estate mortgage investment conduits ("Re-Remics") [Member]</t>
  </si>
  <si>
    <t>Private Label Residential Mortgage-Backed Securities and CMOs [Member]</t>
  </si>
  <si>
    <t>Private label commercial mortgage-backed securities [Member]</t>
  </si>
  <si>
    <t>Single family rental real estate-backed securities [Member]</t>
  </si>
  <si>
    <t>Collateralized loan obligations [Member]</t>
  </si>
  <si>
    <t>Non-mortgage asset-backed securities [Member]</t>
  </si>
  <si>
    <t>Mutual funds and preferred stocks [Member]</t>
  </si>
  <si>
    <t>State and municipal obligations [Member]</t>
  </si>
  <si>
    <t>Small Business Administration securities [Member]</t>
  </si>
  <si>
    <t>Other debt securities [Member]</t>
  </si>
  <si>
    <t>Investment Securities Available for Sale (Narrative) (Details) (USD $)</t>
  </si>
  <si>
    <t>security</t>
  </si>
  <si>
    <t>Available-for-sale Securities, Amortized Cost Basis</t>
  </si>
  <si>
    <t>Weighted average life of investment portfolio (in Duration)</t>
  </si>
  <si>
    <t>'3 years 9 months 18 days</t>
  </si>
  <si>
    <t>Effective duration of investment portfolio (in Duration)</t>
  </si>
  <si>
    <t>'1 year 10 months 24 days</t>
  </si>
  <si>
    <t>Carrying value of securities pledged as collateral</t>
  </si>
  <si>
    <t>Increase in FDIC indemnification asset mitigating impact of impairment</t>
  </si>
  <si>
    <t>Number of securities determined to be other than temporarily impaired during the period</t>
  </si>
  <si>
    <t>Total number of securities in unrealized loss positions (in Securities)</t>
  </si>
  <si>
    <t>Number of securities which impairment considered insignificant (in Securities)</t>
  </si>
  <si>
    <t>Available-for-sale securities, gross unrealized loss, considered insignificant</t>
  </si>
  <si>
    <t>Securities requiring reimbursement to the FDIC for recoveries [Member]</t>
  </si>
  <si>
    <t>Gross unrealized gain</t>
  </si>
  <si>
    <t>Number of securities in unrealized loss positions (in Securities)</t>
  </si>
  <si>
    <t>US Government agency and sponsored enterprise residential mortgage-backed securities [Member] | Minimum [Member]</t>
  </si>
  <si>
    <t>Percent of unrealized loss to amortized cost related to the amount of impairment on security in unrealized loss positions (in Percent)</t>
  </si>
  <si>
    <t>US Government agency and sponsored enterprise residential mortgage-backed securities [Member] | Maximum [Member]</t>
  </si>
  <si>
    <t>Private Label Residential Mortgage-Backed Securities and CMOs [Member] | Minimum [Member]</t>
  </si>
  <si>
    <t>Private Label Residential Mortgage-Backed Securities and CMOs [Member] | Maximum [Member]</t>
  </si>
  <si>
    <t>Private Label Residential Mortgage-Backed Securities and CMOs [Member] | 36 Months</t>
  </si>
  <si>
    <t>Preferred stocks [Member]</t>
  </si>
  <si>
    <t>Preferred stocks [Member] | Less than 3 months [Member]</t>
  </si>
  <si>
    <t>State and municipal obligations [Member] | Less than 3 months [Member]</t>
  </si>
  <si>
    <t>Small Business Administration securities [Member] | Less than 3 months [Member]</t>
  </si>
  <si>
    <t>Investment Securities Available for Sale (Maturities of Investment Securities Available for Sale) (Details) (USD $)</t>
  </si>
  <si>
    <t>Due in one year or less, Amortized Cost</t>
  </si>
  <si>
    <t>Due after one year through five years, Amortized Cost</t>
  </si>
  <si>
    <t>Due after five years through ten years, Amortized Cost</t>
  </si>
  <si>
    <t>Due after ten years, Amortized Cost</t>
  </si>
  <si>
    <t>Mutual funds and preferred stocks with no stated maturity, Amortized Cost</t>
  </si>
  <si>
    <t>Due in one year or less, Fair Value</t>
  </si>
  <si>
    <t>Due after one year through five years, Fair Value</t>
  </si>
  <si>
    <t>Due after five years through ten years, Fair Value</t>
  </si>
  <si>
    <t>Due after ten years, Fair Value</t>
  </si>
  <si>
    <t>Mutual funds and preferred stocks with no stated maturity, Fair Value</t>
  </si>
  <si>
    <t>Investment Securities Available for Sale (Gains and Losses on the Sale and Exchange of Investment Securities Available for Sale) (Details) (USD $)</t>
  </si>
  <si>
    <t>Other-than-temporary impairment ("OTTI")</t>
  </si>
  <si>
    <t>Investment Securities Available for Sale (Aggregate Fair Value and Amount by which Amortized Cost Exceeds Fair Value for Investment Securities that are in Unrealized Loss Positions) (Details) (USD $)</t>
  </si>
  <si>
    <t>Fair Value, Less than 12 Months</t>
  </si>
  <si>
    <t>Unrealized Losses, Less than 12 Months</t>
  </si>
  <si>
    <t>Fair Value, 12 Months or Greater</t>
  </si>
  <si>
    <t>Unrealized Losses, 12 Months or Greater</t>
  </si>
  <si>
    <t>Fair Value, Total</t>
  </si>
  <si>
    <t>Unrealized Losses, Total</t>
  </si>
  <si>
    <t>Loans and Allowance for Loan and Lease Losses (Schedule of Accounts Notes Loans and Financing Receivable) (Details) (USD $)</t>
  </si>
  <si>
    <t>12 Months Ended</t>
  </si>
  <si>
    <t>1-4 single family residential [Member]</t>
  </si>
  <si>
    <t>Home equity loans and lines of credit [Member]</t>
  </si>
  <si>
    <t>Residential [Member]</t>
  </si>
  <si>
    <t>Multi-family [Member]</t>
  </si>
  <si>
    <t>Commercial real estate, Owner occupied [Member]</t>
  </si>
  <si>
    <t>Commercial real estate, Non-owner occupied [Member]</t>
  </si>
  <si>
    <t>Construction and land [Member]</t>
  </si>
  <si>
    <t>Commercial and industrial [Member]</t>
  </si>
  <si>
    <t>Lease financing [Member]</t>
  </si>
  <si>
    <t>Commercial [Member]</t>
  </si>
  <si>
    <t>Consumer [Member]</t>
  </si>
  <si>
    <t>New Loans [Member]</t>
  </si>
  <si>
    <t>ACI loans [Member]</t>
  </si>
  <si>
    <t>ACI Loans, Non-covered [Member]</t>
  </si>
  <si>
    <t>ACI Loans, Covered [Member]</t>
  </si>
  <si>
    <t>Non-ACI Loans, Covered [Member]</t>
  </si>
  <si>
    <t>Accounts Notes And Loans Receivable [Line Items]</t>
  </si>
  <si>
    <t>Non-covered loans, gross</t>
  </si>
  <si>
    <t>Covered loans, gross</t>
  </si>
  <si>
    <t>Loans, gross</t>
  </si>
  <si>
    <t>Non-covered premiums, discounts and deferred fees and costs, net</t>
  </si>
  <si>
    <t>Covered premiums, discounts and deferred fees and costs, net</t>
  </si>
  <si>
    <t>Non-covered loans, net of premiums, discounts and deferred fees and costs</t>
  </si>
  <si>
    <t>Covered loans net of premiums, discounts and deferred fees and costs</t>
  </si>
  <si>
    <t>Non-covered Allowance for loan and lease losses</t>
  </si>
  <si>
    <t>Covered Allowance for loan and lease losses</t>
  </si>
  <si>
    <t>Non-covered loans, net</t>
  </si>
  <si>
    <t>Covered loans, net</t>
  </si>
  <si>
    <t>Percent of Total</t>
  </si>
  <si>
    <t>Certain Loans Acquired in Transfer Not Accounted for as Debt Securities, Accretable Yield Movement Schedule [Roll Forward]</t>
  </si>
  <si>
    <t>Balance</t>
  </si>
  <si>
    <t>Excess of proceeds recorded in interest income over recorded loss on sale of covered loans</t>
  </si>
  <si>
    <t>Gain (loss) on indemnification asset</t>
  </si>
  <si>
    <t>Loans and Allowance for Loan and Lease Losses (Narrative) (Details) (USD $)</t>
  </si>
  <si>
    <t>Financing Receivable Investment Past Due [Line Items]</t>
  </si>
  <si>
    <t>Unpaid principal balance of ACI loans</t>
  </si>
  <si>
    <t>Unpaid principal balance of real estate loans pledged as security for FHLB advances</t>
  </si>
  <si>
    <t>Recorded investment in real estate loans pledged as security for FHLB advances</t>
  </si>
  <si>
    <t>Unpaid principal balance of loans remaining in pool of 1-4 single family residential loan pool with $0 carrying value</t>
  </si>
  <si>
    <t>Unpaid principal balance of loans sold from pool of ACI loans with zero carrying value</t>
  </si>
  <si>
    <t>Financing receivable credit quality indicator, the value at which relationships are reevaluated at least annually</t>
  </si>
  <si>
    <t>The value at which non accrual status commercial relationships are evaluated for impairment</t>
  </si>
  <si>
    <t>Carrying value of 1-4 single family residential and home equity ACI loans delinquent more than 90 days and on accrual status</t>
  </si>
  <si>
    <t>Carrying value of commercial and commercial real estate ACI loans that are delinquent more than 90 days and on accrual status</t>
  </si>
  <si>
    <t>New and Non-ACI loans [Member]</t>
  </si>
  <si>
    <t>Loans 90 days past due and still accruing</t>
  </si>
  <si>
    <t>Consumer [Member] | New Loans [Member]</t>
  </si>
  <si>
    <t>Gain (loss) on sale of loans</t>
  </si>
  <si>
    <t>Net pretax impact on earnings from loans sold</t>
  </si>
  <si>
    <t>Commercial real estate [Member] | ACI loans [Member]</t>
  </si>
  <si>
    <t>Carrying value of ACI commercial real estate loans at which discount is no longer being accreted</t>
  </si>
  <si>
    <t>Loans and Allowance for Loan and Lease Losses (Allowance for Credit Losses on Financing Receivables) (Details) (USD $)</t>
  </si>
  <si>
    <t>Allowance for Loan and Lease Losses [Roll Forward]</t>
  </si>
  <si>
    <t>Beginning Balance</t>
  </si>
  <si>
    <t>Provision for (recovery of) loan losses</t>
  </si>
  <si>
    <t>Charge-offs</t>
  </si>
  <si>
    <t>Recoveries</t>
  </si>
  <si>
    <t>Ending Balance</t>
  </si>
  <si>
    <t>ACI loans [Member] | Residential [Member]</t>
  </si>
  <si>
    <t>ACI loans [Member] | Commercial [Member]</t>
  </si>
  <si>
    <t>ACI loans [Member] | Consumer [Member]</t>
  </si>
  <si>
    <t>Non-ACI loans [Member]</t>
  </si>
  <si>
    <t>Non-ACI loans [Member] | Residential [Member]</t>
  </si>
  <si>
    <t>Non-ACI loans [Member] | Commercial [Member]</t>
  </si>
  <si>
    <t>New Loans [Member] | Residential [Member]</t>
  </si>
  <si>
    <t>New Loans [Member] | Commercial [Member]</t>
  </si>
  <si>
    <t>New Loans [Member] | Consumer [Member]</t>
  </si>
  <si>
    <t>Allowance, balance, loans individually evaluated for impairment</t>
  </si>
  <si>
    <t>Allowance, balance, loans collectively evaluated for impairment</t>
  </si>
  <si>
    <t>Loans individually evaluated for impairment, balance</t>
  </si>
  <si>
    <t>Loans collectively evaluated for impairment, balance</t>
  </si>
  <si>
    <t>New and Non-ACI loans [Member] | Residential [Member]</t>
  </si>
  <si>
    <t>New and Non-ACI loans [Member] | Commercial [Member]</t>
  </si>
  <si>
    <t>New and Non-ACI loans [Member] | Consumer [Member]</t>
  </si>
  <si>
    <t>Loans and Allowance for Loan and Lease Losses (Impaired Financing Receivables) (Details) (USD $)</t>
  </si>
  <si>
    <t>Financing Receivable Impaired [Line Items]</t>
  </si>
  <si>
    <t>Recorded Investment, Total</t>
  </si>
  <si>
    <t>UPB, Total</t>
  </si>
  <si>
    <t>Related Specific Allowance, Impaired loans</t>
  </si>
  <si>
    <t>Average recorded investment in impaired loans</t>
  </si>
  <si>
    <t>Recorded investment in loans on non-accrual status</t>
  </si>
  <si>
    <t>New Loans [Member] | Commercial real estate, Owner occupied [Member]</t>
  </si>
  <si>
    <t>Recorded Investment, With no specific allowance recorded</t>
  </si>
  <si>
    <t>UPB, With no specific allowance recorded</t>
  </si>
  <si>
    <t>New Loans [Member] | Commercial real estate, Non-owner occupied [Member]</t>
  </si>
  <si>
    <t>New Loans [Member] | Commercial and industrial [Member]</t>
  </si>
  <si>
    <t>Recorded Investment, With a specific allowance recorded</t>
  </si>
  <si>
    <t>UPB, With a specific allowance recorded</t>
  </si>
  <si>
    <t>New Loans [Member] | Lease financing [Member]</t>
  </si>
  <si>
    <t>New Loans [Member] | 1-4 single family residential [Member]</t>
  </si>
  <si>
    <t>New Loans [Member] | Home equity loans and lines of credit [Member]</t>
  </si>
  <si>
    <t>New Loans [Member] | Construction and land [Member]</t>
  </si>
  <si>
    <t>New Loans [Member] | Multi-family [Member]</t>
  </si>
  <si>
    <t>Non-ACI loans [Member] | Commercial real estate, Owner occupied [Member]</t>
  </si>
  <si>
    <t>Non-ACI loans [Member] | Commercial real estate, Non-owner occupied [Member]</t>
  </si>
  <si>
    <t>Non-ACI loans [Member] | Commercial and industrial [Member]</t>
  </si>
  <si>
    <t>Non-ACI loans [Member] | Lease financing [Member]</t>
  </si>
  <si>
    <t>Non-ACI loans [Member] | 1-4 single family residential [Member]</t>
  </si>
  <si>
    <t>Non-ACI loans [Member] | Home equity loans and lines of credit [Member]</t>
  </si>
  <si>
    <t>Non-ACI loans [Member] | Construction and land [Member]</t>
  </si>
  <si>
    <t>Non-ACI loans [Member] | Multi-family [Member]</t>
  </si>
  <si>
    <t>Non-ACI loans [Member] | Consumer [Member]</t>
  </si>
  <si>
    <t>ACI loans [Member] | Commercial real estate, Owner occupied [Member]</t>
  </si>
  <si>
    <t>ACI loans [Member] | Commercial real estate, Non-owner occupied [Member]</t>
  </si>
  <si>
    <t>ACI loans [Member] | Commercial and industrial [Member]</t>
  </si>
  <si>
    <t>ACI loans [Member] | Lease financing [Member]</t>
  </si>
  <si>
    <t>ACI loans [Member] | 1-4 single family residential [Member]</t>
  </si>
  <si>
    <t>ACI loans [Member] | Home equity loans and lines of credit [Member]</t>
  </si>
  <si>
    <t>ACI loans [Member] | Construction and land [Member]</t>
  </si>
  <si>
    <t>ACI loans [Member] | Multi-family [Member]</t>
  </si>
  <si>
    <t>Loans and Allowance for Loan and Lease Losses (Financing Receivable Credit Quality Indicators) (Details) (USD $)</t>
  </si>
  <si>
    <t>Financing Receivable Recorded Investment [Line Items]</t>
  </si>
  <si>
    <t>New Loans [Member] | Commercial [Member] | Pass [Member]</t>
  </si>
  <si>
    <t>New Loans [Member] | Commercial [Member] | Special mention [Member]</t>
  </si>
  <si>
    <t>New Loans [Member] | Commercial [Member] | Substandard [Member]</t>
  </si>
  <si>
    <t>New Loans [Member] | Commercial [Member] | Doubtful [Member]</t>
  </si>
  <si>
    <t>New Loans [Member] | Multi-family [Member] | Pass [Member]</t>
  </si>
  <si>
    <t>New Loans [Member] | Multi-family [Member] | Special mention [Member]</t>
  </si>
  <si>
    <t>New Loans [Member] | Multi-family [Member] | Substandard [Member]</t>
  </si>
  <si>
    <t>New Loans [Member] | Multi-family [Member] | Doubtful [Member]</t>
  </si>
  <si>
    <t>New Loans [Member] | Commercial real estate, Owner occupied [Member] | Pass [Member]</t>
  </si>
  <si>
    <t>New Loans [Member] | Commercial real estate, Owner occupied [Member] | Special mention [Member]</t>
  </si>
  <si>
    <t>New Loans [Member] | Commercial real estate, Owner occupied [Member] | Substandard [Member]</t>
  </si>
  <si>
    <t>New Loans [Member] | Commercial real estate, Owner occupied [Member] | Doubtful [Member]</t>
  </si>
  <si>
    <t>New Loans [Member] | Commercial real estate, Non-owner occupied [Member] | Pass [Member]</t>
  </si>
  <si>
    <t>New Loans [Member] | Commercial real estate, Non-owner occupied [Member] | Special mention [Member]</t>
  </si>
  <si>
    <t>New Loans [Member] | Commercial real estate, Non-owner occupied [Member] | Substandard [Member]</t>
  </si>
  <si>
    <t>New Loans [Member] | Commercial real estate, Non-owner occupied [Member] | Doubtful [Member]</t>
  </si>
  <si>
    <t>New Loans [Member] | Construction and land [Member] | Pass [Member]</t>
  </si>
  <si>
    <t>New Loans [Member] | Construction and land [Member] | Special mention [Member]</t>
  </si>
  <si>
    <t>New Loans [Member] | Construction and land [Member] | Substandard [Member]</t>
  </si>
  <si>
    <t>New Loans [Member] | Construction and land [Member] | Doubtful [Member]</t>
  </si>
  <si>
    <t>New Loans [Member] | Commercial and industrial [Member] | Pass [Member]</t>
  </si>
  <si>
    <t>New Loans [Member] | Commercial and industrial [Member] | Special mention [Member]</t>
  </si>
  <si>
    <t>New Loans [Member] | Commercial and industrial [Member] | Substandard [Member]</t>
  </si>
  <si>
    <t>New Loans [Member] | Commercial and industrial [Member] | Doubtful [Member]</t>
  </si>
  <si>
    <t>New Loans [Member] | Lease financing [Member] | Pass [Member]</t>
  </si>
  <si>
    <t>New Loans [Member] | Lease financing [Member] | Special mention [Member]</t>
  </si>
  <si>
    <t>New Loans [Member] | Lease financing [Member] | Substandard [Member]</t>
  </si>
  <si>
    <t>New Loans [Member] | Lease financing [Member] | Doubtful [Member]</t>
  </si>
  <si>
    <t>New Loans [Member] | FICO, 720 or less [Member] | 1-4 single family residential [Member]</t>
  </si>
  <si>
    <t>New Loans [Member] | FICO, 721 to 740 [Member] | 1-4 single family residential [Member]</t>
  </si>
  <si>
    <t>New Loans [Member] | FICO, 741 to 760 [Member] | 1-4 single family residential [Member]</t>
  </si>
  <si>
    <t>New Loans [Member] | FICO, 761 or greater [Member] | 1-4 single family residential [Member]</t>
  </si>
  <si>
    <t>Non-ACI loans [Member] | Commercial [Member] | Pass [Member]</t>
  </si>
  <si>
    <t>Non-ACI loans [Member] | Commercial [Member] | Substandard [Member]</t>
  </si>
  <si>
    <t>Non-ACI loans [Member] | Commercial [Member] | Doubtful [Member]</t>
  </si>
  <si>
    <t>Non-ACI loans [Member] | Multi-family [Member] | Pass [Member]</t>
  </si>
  <si>
    <t>Non-ACI loans [Member] | Multi-family [Member] | Substandard [Member]</t>
  </si>
  <si>
    <t>Non-ACI loans [Member] | Multi-family [Member] | Doubtful [Member]</t>
  </si>
  <si>
    <t>Non-ACI loans [Member] | Commercial real estate, Owner occupied [Member] | Pass [Member]</t>
  </si>
  <si>
    <t>Non-ACI loans [Member] | Commercial real estate, Owner occupied [Member] | Substandard [Member]</t>
  </si>
  <si>
    <t>Non-ACI loans [Member] | Commercial real estate, Owner occupied [Member] | Doubtful [Member]</t>
  </si>
  <si>
    <t>Non-ACI loans [Member] | Commercial real estate, Non-owner occupied [Member] | Pass [Member]</t>
  </si>
  <si>
    <t>Non-ACI loans [Member] | Commercial real estate, Non-owner occupied [Member] | Substandard [Member]</t>
  </si>
  <si>
    <t>Non-ACI loans [Member] | Commercial real estate, Non-owner occupied [Member] | Doubtful [Member]</t>
  </si>
  <si>
    <t>Non-ACI loans [Member] | Construction and land [Member] | Pass [Member]</t>
  </si>
  <si>
    <t>Non-ACI loans [Member] | Construction and land [Member] | Substandard [Member]</t>
  </si>
  <si>
    <t>Non-ACI loans [Member] | Construction and land [Member] | Doubtful [Member]</t>
  </si>
  <si>
    <t>Non-ACI loans [Member] | Commercial and industrial [Member] | Pass [Member]</t>
  </si>
  <si>
    <t>Non-ACI loans [Member] | Commercial and industrial [Member] | Substandard [Member]</t>
  </si>
  <si>
    <t>Non-ACI loans [Member] | Commercial and industrial [Member] | Doubtful [Member]</t>
  </si>
  <si>
    <t>Non-ACI loans [Member] | Lease financing [Member] | Pass [Member]</t>
  </si>
  <si>
    <t>Non-ACI loans [Member] | Lease financing [Member] | Substandard [Member]</t>
  </si>
  <si>
    <t>Non-ACI loans [Member] | Lease financing [Member] | Doubtful [Member]</t>
  </si>
  <si>
    <t>ACI loans [Member] | Commercial [Member] | Pass [Member]</t>
  </si>
  <si>
    <t>ACI loans [Member] | Commercial [Member] | Special mention [Member]</t>
  </si>
  <si>
    <t>ACI loans [Member] | Commercial [Member] | Substandard [Member]</t>
  </si>
  <si>
    <t>ACI loans [Member] | Commercial [Member] | Doubtful [Member]</t>
  </si>
  <si>
    <t>ACI loans [Member] | Multi-family [Member] | Pass [Member]</t>
  </si>
  <si>
    <t>ACI loans [Member] | Multi-family [Member] | Special mention [Member]</t>
  </si>
  <si>
    <t>ACI loans [Member] | Multi-family [Member] | Substandard [Member]</t>
  </si>
  <si>
    <t>ACI loans [Member] | Multi-family [Member] | Doubtful [Member]</t>
  </si>
  <si>
    <t>ACI loans [Member] | Commercial real estate, Owner occupied [Member] | Pass [Member]</t>
  </si>
  <si>
    <t>ACI loans [Member] | Commercial real estate, Owner occupied [Member] | Special mention [Member]</t>
  </si>
  <si>
    <t>ACI loans [Member] | Commercial real estate, Owner occupied [Member] | Substandard [Member]</t>
  </si>
  <si>
    <t>ACI loans [Member] | Commercial real estate, Owner occupied [Member] | Doubtful [Member]</t>
  </si>
  <si>
    <t>ACI loans [Member] | Commercial real estate, Non-owner occupied [Member] | Pass [Member]</t>
  </si>
  <si>
    <t>ACI loans [Member] | Commercial real estate, Non-owner occupied [Member] | Special mention [Member]</t>
  </si>
  <si>
    <t>ACI loans [Member] | Commercial real estate, Non-owner occupied [Member] | Substandard [Member]</t>
  </si>
  <si>
    <t>ACI loans [Member] | Commercial real estate, Non-owner occupied [Member] | Doubtful [Member]</t>
  </si>
  <si>
    <t>ACI loans [Member] | Construction and land [Member] | Pass [Member]</t>
  </si>
  <si>
    <t>ACI loans [Member] | Construction and land [Member] | Special mention [Member]</t>
  </si>
  <si>
    <t>ACI loans [Member] | Construction and land [Member] | Substandard [Member]</t>
  </si>
  <si>
    <t>ACI loans [Member] | Construction and land [Member] | Doubtful [Member]</t>
  </si>
  <si>
    <t>ACI loans [Member] | Commercial and industrial [Member] | Pass [Member]</t>
  </si>
  <si>
    <t>ACI loans [Member] | Commercial and industrial [Member] | Special mention [Member]</t>
  </si>
  <si>
    <t>ACI loans [Member] | Commercial and industrial [Member] | Substandard [Member]</t>
  </si>
  <si>
    <t>ACI loans [Member] | Commercial and industrial [Member] | Doubtful [Member]</t>
  </si>
  <si>
    <t>ACI loans [Member] | Lease financing [Member] | Pass [Member]</t>
  </si>
  <si>
    <t>ACI loans [Member] | Lease financing [Member] | Special mention [Member]</t>
  </si>
  <si>
    <t>ACI loans [Member] | Lease financing [Member] | Substandard [Member]</t>
  </si>
  <si>
    <t>ACI loans [Member] | Lease financing [Member] | Doubtful [Member]</t>
  </si>
  <si>
    <t>60% or less [Member] | New Loans [Member] | 1-4 single family residential [Member]</t>
  </si>
  <si>
    <t>60% or less [Member] | New Loans [Member] | FICO, 720 or less [Member] | 1-4 single family residential [Member]</t>
  </si>
  <si>
    <t>60% or less [Member] | New Loans [Member] | FICO, 721 to 740 [Member] | 1-4 single family residential [Member]</t>
  </si>
  <si>
    <t>60% or less [Member] | New Loans [Member] | FICO, 741 to 760 [Member] | 1-4 single family residential [Member]</t>
  </si>
  <si>
    <t>60% or less [Member] | New Loans [Member] | FICO, 761 or greater [Member] | 1-4 single family residential [Member]</t>
  </si>
  <si>
    <t>60% - 70% [Member] | New Loans [Member] | 1-4 single family residential [Member]</t>
  </si>
  <si>
    <t>60% - 70% [Member] | New Loans [Member] | FICO, 720 or less [Member] | 1-4 single family residential [Member]</t>
  </si>
  <si>
    <t>60% - 70% [Member] | New Loans [Member] | FICO, 721 to 740 [Member] | 1-4 single family residential [Member]</t>
  </si>
  <si>
    <t>60% - 70% [Member] | New Loans [Member] | FICO, 741 to 760 [Member] | 1-4 single family residential [Member]</t>
  </si>
  <si>
    <t>60% - 70% [Member] | New Loans [Member] | FICO, 761 or greater [Member] | 1-4 single family residential [Member]</t>
  </si>
  <si>
    <t>70% - 80% [Member] | New Loans [Member] | 1-4 single family residential [Member]</t>
  </si>
  <si>
    <t>70% - 80% [Member] | New Loans [Member] | FICO, 720 or less [Member] | 1-4 single family residential [Member]</t>
  </si>
  <si>
    <t>70% - 80% [Member] | New Loans [Member] | FICO, 721 to 740 [Member] | 1-4 single family residential [Member]</t>
  </si>
  <si>
    <t>70% - 80% [Member] | New Loans [Member] | FICO, 741 to 760 [Member] | 1-4 single family residential [Member]</t>
  </si>
  <si>
    <t>70% - 80% [Member] | New Loans [Member] | FICO, 761 or greater [Member] | 1-4 single family residential [Member]</t>
  </si>
  <si>
    <t>More than 80% [Member] | New Loans [Member] | 1-4 single family residential [Member]</t>
  </si>
  <si>
    <t>More than 80% [Member] | New Loans [Member] | FICO, 720 or less [Member] | 1-4 single family residential [Member]</t>
  </si>
  <si>
    <t>More than 80% [Member] | New Loans [Member] | FICO, 721 to 740 [Member] | 1-4 single family residential [Member]</t>
  </si>
  <si>
    <t>More than 80% [Member] | New Loans [Member] | FICO, 741 to 760 [Member] | 1-4 single family residential [Member]</t>
  </si>
  <si>
    <t>More than 80% [Member] | New Loans [Member] | FICO, 761 or greater [Member] | 1-4 single family residential [Member]</t>
  </si>
  <si>
    <t>Loans and Allowance for Loan and Lease Losses (Schedule of Financing Receivables Past Due) (Details) (USD $)</t>
  </si>
  <si>
    <t>Loans, Current</t>
  </si>
  <si>
    <t>Loans, 30-59 Days Past Due</t>
  </si>
  <si>
    <t>Loans, 60-89 Days Past Due</t>
  </si>
  <si>
    <t>Loans, 90 Days or More Past Due or in Foreclosure</t>
  </si>
  <si>
    <t>Loans and Allowance for Loan and Lease Losses (Troubled Debt Restructurings on Financing Receivables) (Details) (USD $)</t>
  </si>
  <si>
    <t>TDR</t>
  </si>
  <si>
    <t>Financing Receivable, Modifications [Line Items]</t>
  </si>
  <si>
    <t>Loans Modified in TDRs During the Period, Number of TDRs</t>
  </si>
  <si>
    <t>Loans Modified in TDRs During the Period, Recorded Investment</t>
  </si>
  <si>
    <t>TDRs Experiencing Payment Defaults During the Period, Number of TDRs</t>
  </si>
  <si>
    <t>TDRs Experiencing Payment Defaults During the Period, Recorded Investment</t>
  </si>
  <si>
    <t>New Loans [Member] | Commercial Real Estate [Member]</t>
  </si>
  <si>
    <t>ACI loans [Member] | Commercial Real Estate [Member]</t>
  </si>
  <si>
    <t>FDIC Indemnification Asset (Gains and Losses Associated with Covered Assets) (Details) (USD $)</t>
  </si>
  <si>
    <t>Guarantor Obligations [Line Items]</t>
  </si>
  <si>
    <t>(Gain) loss on covered OREO</t>
  </si>
  <si>
    <t>Gain (Loss) Associated With Covered Assets</t>
  </si>
  <si>
    <t>Net Gain (Loss) on Indemnification Asset [Member]</t>
  </si>
  <si>
    <t>Net Impact on Pretax Earnings [Member]</t>
  </si>
  <si>
    <t>FDIC Indemnification Asset (Changes in the FDIC Indemnification Asset) (Details) (USD $)</t>
  </si>
  <si>
    <t>FDIC Indemnification Asset [Roll Forward]</t>
  </si>
  <si>
    <t>Beginning balance of FDIC indemnification asset</t>
  </si>
  <si>
    <t>Ending balance of FDIC indemnification asset</t>
  </si>
  <si>
    <t>Income Taxes (Narrative) (Details)</t>
  </si>
  <si>
    <t>Effective Income Tax Rate Reconciliation, Percent</t>
  </si>
  <si>
    <t>Derivatives and Hedging Activities (Narrative) (Details) (USD $)</t>
  </si>
  <si>
    <t>Life of certificates of deposit hedged (in Years)</t>
  </si>
  <si>
    <t>'1 year</t>
  </si>
  <si>
    <t>Gains and losses reported in AOCI that were reclassified into earnings as a result of discontinuance of cash flow hedges or early extinguishment of debt</t>
  </si>
  <si>
    <t>Amount expected to be reclassified from AOCI into income</t>
  </si>
  <si>
    <t>Available for Sale Securities Pledged as Collateral for Interest Rate Swaps</t>
  </si>
  <si>
    <t>Cash pledged as collateral for interest rate swaps</t>
  </si>
  <si>
    <t>Financial collateral pledged by counterparties to the Company for interest rate swaps</t>
  </si>
  <si>
    <t>Mortgage loan commitment time period, minimum (in Duration)</t>
  </si>
  <si>
    <t>'30 days</t>
  </si>
  <si>
    <t>Mortgage loan commitment time period, maximum (in Duration)</t>
  </si>
  <si>
    <t>'90 days</t>
  </si>
  <si>
    <t>Derivative [Line Items]</t>
  </si>
  <si>
    <t>Discontinuation of Interest Rate Cash Flow Hedge</t>
  </si>
  <si>
    <t>'0</t>
  </si>
  <si>
    <t>Derivative, Notional Amount</t>
  </si>
  <si>
    <t>Mortgage Loan Funding Commitment [Member]</t>
  </si>
  <si>
    <t>Forward Loan Sale Commitment Derivative [Member]</t>
  </si>
  <si>
    <t>Derivatives and Hedging Activities (Interest Rate Contract Derivative Financial Instruments and Related Hedged Items) (Details) (USD $)</t>
  </si>
  <si>
    <t>Derivatives Fair Value [Line Items]</t>
  </si>
  <si>
    <t>Notional amount of interest rate swap derivatives</t>
  </si>
  <si>
    <t>Interest rate derivative assets, fair value</t>
  </si>
  <si>
    <t>Interest rate derivative liabilities, fair value</t>
  </si>
  <si>
    <t>Derivatives designated as cash flow hedges [Member] | Pay-Fixed interest Rate Swaps - CDs [Member]</t>
  </si>
  <si>
    <t>Weighted average fixed rate of interest rate swaps (in Percent)</t>
  </si>
  <si>
    <t>Description of variable rate (in Description)</t>
  </si>
  <si>
    <t xml:space="preserve">' 12-Month Libor </t>
  </si>
  <si>
    <t>'12-Month Libor</t>
  </si>
  <si>
    <t>Weighted average remaining maturity of interest rate swap derivatives (in Duration)</t>
  </si>
  <si>
    <t>'1 year 4 months 24 days</t>
  </si>
  <si>
    <t>Derivatives designated as cash flow hedges [Member] | Pay-Fixed interest Rate Swaps - CDs [Member] | Other Liabilities [Member]</t>
  </si>
  <si>
    <t>Derivatives designated as cash flow hedges [Member] | Pay-Fixed interest rate swaps - Borrowings [Member]</t>
  </si>
  <si>
    <t xml:space="preserve">' 3-Month Libor </t>
  </si>
  <si>
    <t>'3-Month Libor</t>
  </si>
  <si>
    <t>'3 years 3 months 18 days</t>
  </si>
  <si>
    <t>Derivatives designated as cash flow hedges [Member] | Pay-Fixed interest rate swaps - Borrowings [Member] | Other Liabilities [Member]</t>
  </si>
  <si>
    <t>Derivatives designated as cash flow hedges [Member] | Pay-Fixed interest rate swaps - Borrowings [Member] | Other Assets [Member]</t>
  </si>
  <si>
    <t>Derivatives designated as cash flow hedges [Member] | Pay-Fixed Forward-Starting Swap - Borrowings [Member]</t>
  </si>
  <si>
    <t>'12 years 10 months 24 days</t>
  </si>
  <si>
    <t>Derivatives designated as cash flow hedges [Member] | Pay-Fixed Forward-Starting Swap - Borrowings [Member] | Other Liabilities [Member]</t>
  </si>
  <si>
    <t>Derivatives not designated as hedges [Member] | Pay-fixed interest rate swaps and caps [Member]</t>
  </si>
  <si>
    <t xml:space="preserve">' Indexed to 1-month Libor </t>
  </si>
  <si>
    <t>'Indexed to 1-month Libor</t>
  </si>
  <si>
    <t>'6 years 6 months</t>
  </si>
  <si>
    <t>'6 years 4 months 24 days</t>
  </si>
  <si>
    <t>Derivatives not designated as hedges [Member] | Pay-fixed interest rate swaps and caps [Member] | Other Liabilities [Member]</t>
  </si>
  <si>
    <t>Derivatives not designated as hedges [Member] | Pay-fixed interest rate swaps and caps [Member] | Other Assets [Member]</t>
  </si>
  <si>
    <t>Derivatives not designated as hedges [Member] | Pay-variable interest rate swaps and caps [Member]</t>
  </si>
  <si>
    <t>Derivatives not designated as hedges [Member] | Pay-variable interest rate swaps and caps [Member] | Other Liabilities [Member]</t>
  </si>
  <si>
    <t>Derivatives not designated as hedges [Member] | Pay-variable interest rate swaps and caps [Member] | Other Assets [Member]</t>
  </si>
  <si>
    <t>Derivatives and Hedging Activities (Gains and Losses Related to Interest Rate Contract Derivative Instruments) (Details) (USD $)</t>
  </si>
  <si>
    <t>Derivatives and Hedging Activities (Interest Rate Swaps Subject to Master Netting Agreements) (Details) (USD $)</t>
  </si>
  <si>
    <t>Gross Amounts Recognized, Derivative assets</t>
  </si>
  <si>
    <t>Gross Amounts Recognized, Derivative liabilities</t>
  </si>
  <si>
    <t>Gross Amounts Recognized, Derivative assets and liabilities</t>
  </si>
  <si>
    <t>Gross Amounts Offset in Balance Sheet, Derivative assets</t>
  </si>
  <si>
    <t>Gross Amounts Offset in Balance Sheet, Derivative liabilities</t>
  </si>
  <si>
    <t>Gross Amounts Offset in Balance Sheet, Derivative assets and liabilities</t>
  </si>
  <si>
    <t>Net Amounts Presented in Balance Sheet, Derivative assets</t>
  </si>
  <si>
    <t>Net Amounts Presented in Balance Sheet, Derivative liabilities</t>
  </si>
  <si>
    <t>Net Amounts Presented in Balance Sheet, Derivative assets and liabilities</t>
  </si>
  <si>
    <t>Gross Amounts Not Offset in Balance Sheet</t>
  </si>
  <si>
    <t>Derivative Instruments, Derivative assets</t>
  </si>
  <si>
    <t>Derivative Instruments, Derivative liabilities</t>
  </si>
  <si>
    <t>Derivative Instruments, Derivative assets and liabilities</t>
  </si>
  <si>
    <t>Collateral Pledged, Derivative assets</t>
  </si>
  <si>
    <t>Collateral Pledged, Derivative liabilities</t>
  </si>
  <si>
    <t>Collateral Pledged, Derivative assets and liabilities</t>
  </si>
  <si>
    <t>Net Amount, Derivative assets</t>
  </si>
  <si>
    <t>Net Amount, Derivative liabilities</t>
  </si>
  <si>
    <t>Net Amount, Derivative assets and liabilities</t>
  </si>
  <si>
    <t>Stockholders' Equity (Changes in Accumulated Other Comprehensive Income) (Details) (USD $)</t>
  </si>
  <si>
    <t>Net unrealized holding gain (loss) arising during the period, Before Tax</t>
  </si>
  <si>
    <t>Amounts reclassified to gain on investment securities available for sale, net, Before Tax</t>
  </si>
  <si>
    <t>Net change in unrealized gains on securities available for sale, Before Tax</t>
  </si>
  <si>
    <t>Net unrealized holding gain (loss) arising during the period, Tax Effect</t>
  </si>
  <si>
    <t>Amounts reclassified to gain on investment securities available for sale, net, Tax Effect</t>
  </si>
  <si>
    <t>Net change in unrealized gains on securities available for sale, Tax Effect</t>
  </si>
  <si>
    <t>Net unrealized holding gain (loss) arising during the period, Net of Tax</t>
  </si>
  <si>
    <t>Amounts reclassified to gain on investment securities available for sale, net, Net of Tax</t>
  </si>
  <si>
    <t>Amounts reclassified to interest expense on deposits, Before Tax</t>
  </si>
  <si>
    <t>Amounts reclassified to interest expense on borrowings, Before Tax</t>
  </si>
  <si>
    <t>Net change in unrealized losses on derivative instruments, Before Tax</t>
  </si>
  <si>
    <t>Amounts reclassified to interest expense on deposits, Tax Effect</t>
  </si>
  <si>
    <t>Amounts reclassified to interest expense on borrowings, Tax Effect</t>
  </si>
  <si>
    <t>Net change in unrealized losses on derivative instruments, Tax Effect</t>
  </si>
  <si>
    <t>Amounts reclassified to interest expense on deposits, Net of Tax</t>
  </si>
  <si>
    <t>Amounts reclassified to interest expense on borrowings, Net of Tax</t>
  </si>
  <si>
    <t>Other comprehensive income (loss), Before Tax</t>
  </si>
  <si>
    <t>Other comprehensive income (loss), Tax Effect</t>
  </si>
  <si>
    <t>Stockholders Equity (Categories of Other Comprehensive Income) (Details) (USD $)</t>
  </si>
  <si>
    <t>Accumulated Other Comprehensive Income (Loss), Net of Tax [Roll Forward]</t>
  </si>
  <si>
    <t>Other comprehensive income, Beginning Balance</t>
  </si>
  <si>
    <t>Other comprehensive income, Ending Balance</t>
  </si>
  <si>
    <t>Unrealized Gains on Investment Securities Available for Sale [Member]</t>
  </si>
  <si>
    <t>Unrealized Losses on Derivative Instruments [Member]</t>
  </si>
  <si>
    <t>Equity Based Compensation (Details) (USD $)</t>
  </si>
  <si>
    <t>In Millions, except Share data, unless otherwise specified</t>
  </si>
  <si>
    <t>BankUnited, Inc. 2010 Omnibus Equity Incentive Plan (the "2010 Plan") [Member]</t>
  </si>
  <si>
    <t>Apr. 08, 2014</t>
  </si>
  <si>
    <t>BankUnited, Inc. 2014 Omnibus Equity Incentive Plan (the 2014 Plan) [Member]</t>
  </si>
  <si>
    <t>Share-based Compensation Arrangement by Share-based Payment Award [Line Items]</t>
  </si>
  <si>
    <t>Share awards granted under plan (in Shares)</t>
  </si>
  <si>
    <t>Shares awards granted, vesting period (Duration)</t>
  </si>
  <si>
    <t>'3 years</t>
  </si>
  <si>
    <t>Share awards granted, valued at closing price of common stock on date of grant, minimum (in Dollars per Share)</t>
  </si>
  <si>
    <t>Share awards granted, valued at closing price of common stock on date of grant, maximum (in Dollars per Share)</t>
  </si>
  <si>
    <t>Weighted average grant date fair value, granted (in Dollars per Share)</t>
  </si>
  <si>
    <t>Share awards granted, aggregate fair value</t>
  </si>
  <si>
    <t>Compensation cost not yet recognized, share awards</t>
  </si>
  <si>
    <t>Share awards, cost not yet recognized, period for recognition (in Duration)</t>
  </si>
  <si>
    <t>'2 years 1 month 6 days</t>
  </si>
  <si>
    <t>Shares of common stock available for issuance under 2014 plan</t>
  </si>
  <si>
    <t>Fair Value Measurements (Assets and Liabilities Measured at Fair Value on a Recurring Basis) (Details) (USD $)</t>
  </si>
  <si>
    <t>Fair Value Assets And Liabilities Measured On Recurring And Nonrecurring Basis [Line Items]</t>
  </si>
  <si>
    <t>Assets, fair value</t>
  </si>
  <si>
    <t>Derivative liabilities [Member]</t>
  </si>
  <si>
    <t>US Treasury Securities [Member]</t>
  </si>
  <si>
    <t>Re-Remics [Member]</t>
  </si>
  <si>
    <t>Derivative assets [Member]</t>
  </si>
  <si>
    <t>Fair Value, Inputs, Level 1 [Member]</t>
  </si>
  <si>
    <t>Fair Value, Inputs, Level 1 [Member] | US Treasury Securities [Member]</t>
  </si>
  <si>
    <t>Fair Value, Inputs, Level 1 [Member] | Mutual funds and preferred stocks [Member]</t>
  </si>
  <si>
    <t>Fair Value, Inputs, Level 2 [Member]</t>
  </si>
  <si>
    <t>Fair Value, Inputs, Level 2 [Member] | Derivative liabilities [Member]</t>
  </si>
  <si>
    <t>Fair Value, Inputs, Level 2 [Member] | US Government agency and sponsored enterprise residential mortgage-backed securities [Member]</t>
  </si>
  <si>
    <t>Fair Value, Inputs, Level 2 [Member] | US Government agency and sponsored enterprise commercial mortgage-backed securities [Member]</t>
  </si>
  <si>
    <t>Fair Value, Inputs, Level 2 [Member] | Re-Remics [Member]</t>
  </si>
  <si>
    <t>Fair Value, Inputs, Level 2 [Member] | Private Label Residential Mortgage-Backed Securities and CMOs [Member]</t>
  </si>
  <si>
    <t>Fair Value, Inputs, Level 2 [Member] | Private label commercial mortgage-backed securities [Member]</t>
  </si>
  <si>
    <t>Fair Value, Inputs, Level 2 [Member] | Single family rental real estate-backed securities [Member]</t>
  </si>
  <si>
    <t>Fair Value, Inputs, Level 2 [Member] | Collateralized loan obligations [Member]</t>
  </si>
  <si>
    <t>Fair Value, Inputs, Level 2 [Member] | Non-mortgage asset-backed securities [Member]</t>
  </si>
  <si>
    <t>Fair Value, Inputs, Level 2 [Member] | Mutual funds and preferred stocks [Member]</t>
  </si>
  <si>
    <t>Fair Value, Inputs, Level 2 [Member] | State and municipal obligations [Member]</t>
  </si>
  <si>
    <t>Fair Value, Inputs, Level 2 [Member] | Small Business Administration securities [Member]</t>
  </si>
  <si>
    <t>Fair Value, Inputs, Level 2 [Member] | Other debt securities [Member]</t>
  </si>
  <si>
    <t>Fair Value, Inputs, Level 2 [Member] | Derivative assets [Member]</t>
  </si>
  <si>
    <t>Fair Value, Inputs, Level 3 [Member]</t>
  </si>
  <si>
    <t>Fair Value, Inputs, Level 3 [Member] | Derivative liabilities [Member]</t>
  </si>
  <si>
    <t>Fair Value, Inputs, Level 3 [Member] | Private Label Residential Mortgage-Backed Securities and CMOs [Member]</t>
  </si>
  <si>
    <t>Fair Value, Inputs, Level 3 [Member] | Other debt securities [Member]</t>
  </si>
  <si>
    <t>Fair Value, Inputs, Level 3 [Member] | Derivative assets [Member]</t>
  </si>
  <si>
    <t>Fair Value Measurements (Narrative) (Details) (USD $)</t>
  </si>
  <si>
    <t>Fair Value Inputs Assets Quantitative Information [Line Items]</t>
  </si>
  <si>
    <t>Asset transfers</t>
  </si>
  <si>
    <t>Private label residential mortgage-backed securities and CMO's - Investment grade [Member] | Weighted Average [Member]</t>
  </si>
  <si>
    <t>Current subordination level</t>
  </si>
  <si>
    <t>Private label residential mortgage-backed securities and CMO's - Non-investment grade [Member] | Weighted Average [Member]</t>
  </si>
  <si>
    <t>Private label residential mortgage-backed securities and CMO's - Option-arm [Member] | Weighted Average [Member]</t>
  </si>
  <si>
    <t>Fair Value, Inputs, Level 3 [Member] | Private label residential mortgage-backed securities and CMO's - Investment grade [Member]</t>
  </si>
  <si>
    <t>Fair Value, Inputs, Level 3 [Member] | Private label residential mortgage-backed securities and CMO's - Non-investment grade [Member]</t>
  </si>
  <si>
    <t>Fair Value, Inputs, Level 3 [Member] | Private label residential mortgage-backed securities and CMO's - Option-arm [Member]</t>
  </si>
  <si>
    <t>Fair value of Level 3 securities with zero subordination</t>
  </si>
  <si>
    <t>Fair Value Measurements (Changes in the Fair Value of Assets and Liabilities Measured at Fair Value) (Details) (USD $)</t>
  </si>
  <si>
    <t>Derivative Liabilities [Member]</t>
  </si>
  <si>
    <t>Fair Value, Liabilities Measured on Recurring Basis, Unobservable Input Reconciliation, Calculation [Roll Forward]</t>
  </si>
  <si>
    <t>Balance at beginning of period, fair value of liabilities</t>
  </si>
  <si>
    <t>Gains (losses) for the period included in Net income</t>
  </si>
  <si>
    <t>Balance at end of period, fair value of liabilities</t>
  </si>
  <si>
    <t>Fair Value, Assets Measured on Recurring Basis, Unobservable Input Reconciliation, Calculation [Roll Forward]</t>
  </si>
  <si>
    <t>Balance at beginning of period, fair value of assets</t>
  </si>
  <si>
    <t>Gains (losses) for the period included in Other comprehensive income</t>
  </si>
  <si>
    <t>Balance at end of period, fair value of assets</t>
  </si>
  <si>
    <t>Other Debt Securities [Member]</t>
  </si>
  <si>
    <t>Derivative Assets [Member]</t>
  </si>
  <si>
    <t>Fair Value Measurements (Valuation Techniques and Unobservable Inputs Used in the Valuation of Financial Instruments Falling within Level 3 of the Fair Value Hierarchy) (Details) (USD $)</t>
  </si>
  <si>
    <t>Private label residential mortgage-backed securities and CMO's - Investment grade [Member]</t>
  </si>
  <si>
    <t>Discounted cash flow [Member]</t>
  </si>
  <si>
    <t>Minimum [Member]</t>
  </si>
  <si>
    <t>Maximum [Member]</t>
  </si>
  <si>
    <t>Weighted Average [Member]</t>
  </si>
  <si>
    <t>Private label residential mortgage-backed securities and CMO's - Non-investment grade [Member]</t>
  </si>
  <si>
    <t>Private label residential mortgage-backed securities and CMO's - Option-arm [Member]</t>
  </si>
  <si>
    <t>Total fair value of assets</t>
  </si>
  <si>
    <t>Probability rate of default</t>
  </si>
  <si>
    <t>Fair Value Measurements (Assets for which Nonrecurring Changes in Fair Value have been Recorded) (Details) (USD $)</t>
  </si>
  <si>
    <t>OREO [Member]</t>
  </si>
  <si>
    <t>Nonrecurring Changes in Fair Value</t>
  </si>
  <si>
    <t>Gains (Losses) from Fair Value Changes</t>
  </si>
  <si>
    <t>OREO [Member] | Fair Value, Inputs, Level 3 [Member]</t>
  </si>
  <si>
    <t>Impaired Loans [Member]</t>
  </si>
  <si>
    <t>Impaired Loans [Member] | Fair Value, Inputs, Level 3 [Member]</t>
  </si>
  <si>
    <t>Fair Value Measurements (Carrying Value and Fair Value of Financial Instruments) (Details) (USD $)</t>
  </si>
  <si>
    <t>Fair Value, Inputs, Levels 1, 2, And 3 [Member]</t>
  </si>
  <si>
    <t>Fair Value, Inputs, Levels 2 And 3 [Member]</t>
  </si>
  <si>
    <t>Non-covered loans</t>
  </si>
  <si>
    <t>Carrying Value [Member]</t>
  </si>
  <si>
    <t>Commitments and Contingencies (Total Lending Related Commitments Outstanding) (Details) (USD $)</t>
  </si>
  <si>
    <t>Lending Related Commitments [Line Items]</t>
  </si>
  <si>
    <t>Total lending related commitments outstanding</t>
  </si>
  <si>
    <t>Commitments to fund loans [Member]</t>
  </si>
  <si>
    <t>Commitments to fund loans - Non-Covered [Member]</t>
  </si>
  <si>
    <t>Commitments to purchase loans [Member]</t>
  </si>
  <si>
    <t>Commitments to purchase loans - Non-Covered [Member]</t>
  </si>
  <si>
    <t>Unfunded commitments under lines of credit [Member]</t>
  </si>
  <si>
    <t>Unfunded commitments under lines credit - Covered [Member]</t>
  </si>
  <si>
    <t>Unfunded commitments under lines of credit - Non-Covered [Member]</t>
  </si>
  <si>
    <t>Commercial and standby letters of credit [Member]</t>
  </si>
  <si>
    <t>Commercial and standby letters of credit - Non-Covered [Member]</t>
  </si>
  <si>
    <t>Covered [Member]</t>
  </si>
  <si>
    <t>Non-cover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231F20"/>
      <name val="Inherit"/>
    </font>
    <font>
      <i/>
      <sz val="10"/>
      <color rgb="FF231F20"/>
      <name val="Inherit"/>
    </font>
    <font>
      <i/>
      <sz val="10"/>
      <color theme="1"/>
      <name val="Inherit"/>
    </font>
    <font>
      <sz val="10"/>
      <color rgb="FF252525"/>
      <name val="Inherit"/>
    </font>
    <font>
      <sz val="4"/>
      <color theme="1"/>
      <name val="Inherit"/>
    </font>
    <font>
      <b/>
      <sz val="1"/>
      <color theme="1"/>
      <name val="Inherit"/>
    </font>
    <font>
      <b/>
      <sz val="8"/>
      <color theme="1"/>
      <name val="Inherit"/>
    </font>
    <font>
      <sz val="8"/>
      <color theme="1"/>
      <name val="Inherit"/>
    </font>
    <font>
      <sz val="1"/>
      <color theme="1"/>
      <name val="Inherit"/>
    </font>
    <font>
      <b/>
      <sz val="7"/>
      <color theme="1"/>
      <name val="Inherit"/>
    </font>
    <font>
      <sz val="7"/>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indent="8"/>
    </xf>
    <xf numFmtId="0" fontId="0" fillId="0" borderId="0" xfId="0" applyAlignment="1">
      <alignment vertical="top"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18" fillId="0" borderId="0" xfId="0" applyFont="1" applyAlignment="1">
      <alignment wrapText="1"/>
    </xf>
    <xf numFmtId="0" fontId="29" fillId="0" borderId="10" xfId="0" applyFont="1" applyBorder="1" applyAlignment="1">
      <alignment horizontal="center" wrapText="1"/>
    </xf>
    <xf numFmtId="0" fontId="28" fillId="0" borderId="0" xfId="0" applyFont="1" applyAlignment="1">
      <alignment horizontal="left" wrapText="1"/>
    </xf>
    <xf numFmtId="0" fontId="2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30" fillId="0" borderId="0" xfId="0" applyFont="1" applyAlignment="1">
      <alignment wrapText="1"/>
    </xf>
    <xf numFmtId="0" fontId="30" fillId="0" borderId="12" xfId="0" applyFont="1" applyBorder="1" applyAlignment="1">
      <alignment wrapText="1"/>
    </xf>
    <xf numFmtId="0" fontId="19" fillId="33" borderId="0" xfId="0" applyFont="1" applyFill="1" applyAlignment="1">
      <alignment horizontal="lef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19" fillId="0" borderId="0" xfId="0" applyFont="1" applyAlignment="1">
      <alignment horizontal="left" wrapText="1"/>
    </xf>
    <xf numFmtId="0" fontId="31"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31"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8" fillId="0" borderId="0" xfId="0" applyFont="1" applyAlignment="1">
      <alignment horizontal="left" wrapText="1" indent="1"/>
    </xf>
    <xf numFmtId="0" fontId="30" fillId="33" borderId="0" xfId="0" applyFont="1" applyFill="1" applyAlignment="1">
      <alignment horizontal="left" wrapText="1" indent="1"/>
    </xf>
    <xf numFmtId="0" fontId="30" fillId="0" borderId="0" xfId="0" applyFont="1" applyAlignment="1">
      <alignment horizontal="left" wrapText="1"/>
    </xf>
    <xf numFmtId="15" fontId="29" fillId="0" borderId="10" xfId="0" applyNumberFormat="1"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left" wrapText="1" indent="1"/>
    </xf>
    <xf numFmtId="0" fontId="29" fillId="0" borderId="10" xfId="0" applyFont="1" applyBorder="1" applyAlignment="1">
      <alignment horizontal="left" wrapText="1" inden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30" fillId="0" borderId="12" xfId="0" applyFont="1" applyBorder="1" applyAlignment="1">
      <alignment horizontal="left" wrapText="1" indent="1"/>
    </xf>
    <xf numFmtId="0" fontId="30" fillId="0" borderId="13" xfId="0" applyFont="1" applyBorder="1" applyAlignment="1">
      <alignment horizontal="left" wrapText="1" indent="1"/>
    </xf>
    <xf numFmtId="0" fontId="31" fillId="0" borderId="0" xfId="0" applyFont="1" applyAlignment="1">
      <alignment horizontal="left" wrapText="1"/>
    </xf>
    <xf numFmtId="0" fontId="31" fillId="0" borderId="0" xfId="0" applyFont="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left" wrapText="1"/>
    </xf>
    <xf numFmtId="0" fontId="31"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indent="5"/>
    </xf>
    <xf numFmtId="0" fontId="28" fillId="0" borderId="0" xfId="0" applyFont="1" applyAlignment="1">
      <alignment horizontal="center" wrapText="1"/>
    </xf>
    <xf numFmtId="0" fontId="20" fillId="33" borderId="0" xfId="0" applyFont="1" applyFill="1" applyAlignment="1">
      <alignment horizontal="left" wrapText="1" indent="2"/>
    </xf>
    <xf numFmtId="0" fontId="28" fillId="0" borderId="0" xfId="0" applyFont="1" applyAlignment="1">
      <alignment horizontal="center" wrapText="1"/>
    </xf>
    <xf numFmtId="0" fontId="28" fillId="0" borderId="12" xfId="0" applyFont="1" applyBorder="1" applyAlignment="1">
      <alignment horizontal="center" wrapText="1"/>
    </xf>
    <xf numFmtId="0" fontId="31" fillId="33" borderId="0"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9" fillId="0" borderId="0" xfId="0" applyFont="1" applyAlignment="1">
      <alignment horizontal="left" wrapText="1"/>
    </xf>
    <xf numFmtId="0" fontId="20" fillId="33" borderId="0"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8" fillId="0" borderId="0" xfId="0" applyFont="1" applyAlignment="1">
      <alignment horizontal="right" wrapText="1"/>
    </xf>
    <xf numFmtId="0" fontId="29" fillId="33" borderId="0" xfId="0" applyFont="1" applyFill="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30" fillId="33" borderId="14" xfId="0" applyFont="1" applyFill="1" applyBorder="1" applyAlignment="1">
      <alignment horizontal="left" wrapText="1"/>
    </xf>
    <xf numFmtId="0" fontId="30" fillId="33" borderId="13" xfId="0" applyFont="1" applyFill="1" applyBorder="1" applyAlignment="1">
      <alignment horizontal="left" wrapText="1"/>
    </xf>
    <xf numFmtId="0" fontId="30" fillId="33" borderId="14" xfId="0" applyFont="1" applyFill="1" applyBorder="1" applyAlignment="1">
      <alignment horizontal="right" wrapText="1"/>
    </xf>
    <xf numFmtId="0" fontId="30" fillId="33" borderId="13" xfId="0" applyFont="1" applyFill="1" applyBorder="1" applyAlignment="1">
      <alignment horizontal="right" wrapText="1"/>
    </xf>
    <xf numFmtId="3" fontId="30" fillId="33" borderId="14"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0" borderId="14" xfId="0" applyFont="1" applyBorder="1" applyAlignment="1">
      <alignment horizontal="left" wrapText="1"/>
    </xf>
    <xf numFmtId="3" fontId="30" fillId="0" borderId="14" xfId="0" applyNumberFormat="1" applyFont="1" applyBorder="1" applyAlignment="1">
      <alignment horizontal="right" wrapText="1"/>
    </xf>
    <xf numFmtId="0" fontId="30" fillId="0" borderId="14" xfId="0" applyFont="1" applyBorder="1" applyAlignment="1">
      <alignment horizontal="right" wrapText="1"/>
    </xf>
    <xf numFmtId="0" fontId="29" fillId="0" borderId="0" xfId="0" applyFont="1" applyAlignment="1">
      <alignment horizontal="left" wrapText="1"/>
    </xf>
    <xf numFmtId="0" fontId="28" fillId="0" borderId="0" xfId="0" applyFont="1" applyAlignment="1">
      <alignment horizontal="right" wrapText="1"/>
    </xf>
    <xf numFmtId="0" fontId="28" fillId="0" borderId="14"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9" fillId="0" borderId="0" xfId="0" applyFont="1" applyBorder="1" applyAlignment="1">
      <alignment horizontal="center" wrapText="1"/>
    </xf>
    <xf numFmtId="0" fontId="28" fillId="33" borderId="14" xfId="0"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32" fillId="0" borderId="0" xfId="0" applyFont="1" applyAlignment="1">
      <alignment horizontal="left" wrapText="1"/>
    </xf>
    <xf numFmtId="0" fontId="32" fillId="33" borderId="0" xfId="0" applyFont="1" applyFill="1" applyAlignment="1">
      <alignment horizontal="left" wrapText="1"/>
    </xf>
    <xf numFmtId="0" fontId="33" fillId="0" borderId="0" xfId="0" applyFont="1" applyAlignment="1">
      <alignment horizontal="left" wrapText="1" inden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0" xfId="0" applyFont="1" applyBorder="1" applyAlignment="1">
      <alignment horizontal="center" wrapText="1"/>
    </xf>
    <xf numFmtId="0" fontId="32" fillId="33" borderId="0" xfId="0" applyFont="1" applyFill="1" applyAlignment="1">
      <alignment horizontal="left"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33" fillId="0" borderId="0" xfId="0" applyFont="1" applyAlignment="1">
      <alignment horizontal="left" wrapText="1" inden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wrapText="1" indent="1"/>
    </xf>
    <xf numFmtId="3" fontId="33" fillId="33" borderId="0" xfId="0" applyNumberFormat="1" applyFont="1" applyFill="1" applyAlignment="1">
      <alignment horizontal="right" wrapText="1"/>
    </xf>
    <xf numFmtId="0" fontId="33" fillId="33" borderId="0" xfId="0" applyFont="1" applyFill="1" applyAlignment="1">
      <alignment wrapText="1"/>
    </xf>
    <xf numFmtId="0" fontId="33" fillId="0" borderId="0" xfId="0" applyFont="1" applyAlignment="1">
      <alignment horizontal="left" wrapText="1" indent="2"/>
    </xf>
    <xf numFmtId="0" fontId="33" fillId="33" borderId="0" xfId="0" applyFont="1" applyFill="1" applyAlignment="1">
      <alignment horizontal="left" wrapText="1" indent="2"/>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2" xfId="0" applyNumberFormat="1" applyFont="1" applyBorder="1" applyAlignment="1">
      <alignment horizontal="right" wrapText="1"/>
    </xf>
    <xf numFmtId="3" fontId="33" fillId="0" borderId="13" xfId="0" applyNumberFormat="1" applyFont="1" applyBorder="1" applyAlignment="1">
      <alignment horizontal="right" wrapText="1"/>
    </xf>
    <xf numFmtId="0" fontId="33" fillId="0" borderId="12" xfId="0" applyFont="1" applyBorder="1" applyAlignment="1">
      <alignment horizontal="right" wrapText="1"/>
    </xf>
    <xf numFmtId="0" fontId="33" fillId="0" borderId="13" xfId="0" applyFont="1" applyBorder="1" applyAlignment="1">
      <alignment horizontal="right" wrapText="1"/>
    </xf>
    <xf numFmtId="0" fontId="33" fillId="33" borderId="14" xfId="0" applyFont="1" applyFill="1" applyBorder="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13" xfId="0" applyFont="1" applyFill="1" applyBorder="1" applyAlignment="1">
      <alignment horizontal="left" wrapText="1"/>
    </xf>
    <xf numFmtId="3" fontId="33" fillId="33" borderId="12"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33" fillId="0" borderId="0" xfId="0" applyFont="1" applyAlignment="1">
      <alignment wrapText="1"/>
    </xf>
    <xf numFmtId="0" fontId="32" fillId="0" borderId="11" xfId="0" applyFont="1" applyBorder="1" applyAlignment="1">
      <alignment horizontal="center" wrapText="1"/>
    </xf>
    <xf numFmtId="0" fontId="33" fillId="0" borderId="10" xfId="0" applyFont="1" applyBorder="1" applyAlignment="1">
      <alignment horizontal="left" wrapText="1"/>
    </xf>
    <xf numFmtId="0" fontId="33" fillId="33" borderId="10" xfId="0" applyFont="1" applyFill="1" applyBorder="1" applyAlignment="1">
      <alignment horizontal="left" wrapText="1"/>
    </xf>
    <xf numFmtId="0" fontId="18" fillId="0" borderId="0" xfId="0" applyFont="1" applyAlignment="1">
      <alignment horizontal="left" wrapText="1"/>
    </xf>
    <xf numFmtId="0" fontId="31" fillId="33" borderId="0" xfId="0" applyFont="1" applyFill="1" applyAlignment="1">
      <alignment horizontal="center" wrapText="1"/>
    </xf>
    <xf numFmtId="0" fontId="31" fillId="33" borderId="0" xfId="0" applyFont="1" applyFill="1" applyAlignment="1">
      <alignment horizontal="center" wrapText="1"/>
    </xf>
    <xf numFmtId="0" fontId="30" fillId="0" borderId="0" xfId="0" applyFont="1" applyAlignment="1">
      <alignment horizontal="center" wrapText="1"/>
    </xf>
    <xf numFmtId="10" fontId="30" fillId="0" borderId="0" xfId="0" applyNumberFormat="1" applyFont="1" applyAlignment="1">
      <alignment horizontal="center" wrapText="1"/>
    </xf>
    <xf numFmtId="0" fontId="30" fillId="33" borderId="0" xfId="0" applyFont="1" applyFill="1" applyAlignment="1">
      <alignment horizontal="center" wrapText="1"/>
    </xf>
    <xf numFmtId="10" fontId="30" fillId="33" borderId="0" xfId="0" applyNumberFormat="1" applyFont="1" applyFill="1" applyAlignment="1">
      <alignment horizontal="center" wrapText="1"/>
    </xf>
    <xf numFmtId="0" fontId="31" fillId="0" borderId="0" xfId="0" applyFont="1" applyAlignment="1">
      <alignment horizontal="center" wrapText="1"/>
    </xf>
    <xf numFmtId="0" fontId="30" fillId="33" borderId="10" xfId="0" applyFont="1" applyFill="1" applyBorder="1" applyAlignment="1">
      <alignment horizontal="lef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28" fillId="0" borderId="0" xfId="0" applyFont="1" applyBorder="1" applyAlignment="1">
      <alignment horizontal="center" wrapText="1"/>
    </xf>
    <xf numFmtId="0" fontId="22" fillId="0" borderId="0" xfId="0" applyFont="1" applyAlignment="1">
      <alignment wrapText="1"/>
    </xf>
    <xf numFmtId="0" fontId="20" fillId="0" borderId="0" xfId="0" applyFont="1" applyAlignment="1">
      <alignment horizontal="left"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33" borderId="0" xfId="0" applyFont="1" applyFill="1" applyAlignment="1">
      <alignment horizontal="left" wrapText="1"/>
    </xf>
    <xf numFmtId="0" fontId="35" fillId="33" borderId="0" xfId="0" applyFont="1" applyFill="1" applyAlignment="1">
      <alignment horizontal="center" wrapText="1"/>
    </xf>
    <xf numFmtId="0" fontId="35" fillId="0" borderId="0" xfId="0" applyFont="1" applyAlignment="1">
      <alignment horizontal="left" wrapText="1"/>
    </xf>
    <xf numFmtId="0" fontId="35"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15" fontId="34" fillId="0" borderId="10" xfId="0" applyNumberFormat="1" applyFont="1" applyBorder="1" applyAlignment="1">
      <alignment horizontal="center"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3" fontId="35" fillId="33" borderId="0" xfId="0" applyNumberFormat="1" applyFont="1" applyFill="1" applyAlignment="1">
      <alignment horizontal="right" wrapText="1"/>
    </xf>
    <xf numFmtId="3" fontId="35" fillId="33" borderId="12" xfId="0" applyNumberFormat="1" applyFont="1" applyFill="1" applyBorder="1" applyAlignment="1">
      <alignment horizontal="right" wrapText="1"/>
    </xf>
    <xf numFmtId="0" fontId="35" fillId="33" borderId="0" xfId="0" applyFont="1" applyFill="1" applyAlignment="1">
      <alignment horizontal="center" wrapText="1"/>
    </xf>
    <xf numFmtId="0" fontId="35" fillId="33" borderId="12" xfId="0" applyFont="1" applyFill="1" applyBorder="1" applyAlignment="1">
      <alignment horizontal="center" wrapText="1"/>
    </xf>
    <xf numFmtId="15" fontId="29" fillId="0" borderId="11" xfId="0" applyNumberFormat="1" applyFont="1" applyBorder="1" applyAlignment="1">
      <alignment horizontal="center" wrapText="1"/>
    </xf>
    <xf numFmtId="3" fontId="20" fillId="0" borderId="14" xfId="0" applyNumberFormat="1" applyFont="1" applyBorder="1" applyAlignment="1">
      <alignment horizontal="right"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14" fontId="20" fillId="33" borderId="0" xfId="0" applyNumberFormat="1" applyFont="1" applyFill="1" applyAlignment="1">
      <alignment horizontal="center" wrapText="1"/>
    </xf>
    <xf numFmtId="0" fontId="20" fillId="33" borderId="0" xfId="0" applyFont="1" applyFill="1" applyAlignment="1">
      <alignment horizontal="left" wrapText="1" indent="3"/>
    </xf>
    <xf numFmtId="16" fontId="20" fillId="33" borderId="0" xfId="0" applyNumberFormat="1" applyFont="1" applyFill="1" applyAlignment="1">
      <alignment horizontal="center" wrapText="1"/>
    </xf>
    <xf numFmtId="0" fontId="27" fillId="0" borderId="0" xfId="0" applyFont="1" applyAlignment="1">
      <alignment wrapText="1"/>
    </xf>
    <xf numFmtId="0" fontId="25" fillId="0" borderId="0" xfId="0" applyFont="1" applyAlignment="1">
      <alignment horizontal="left" wrapText="1" indent="8"/>
    </xf>
    <xf numFmtId="0" fontId="20" fillId="33" borderId="0" xfId="0" applyFont="1" applyFill="1" applyAlignment="1">
      <alignment horizontal="left" vertical="top" wrapText="1"/>
    </xf>
    <xf numFmtId="0" fontId="20"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16231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7" bestFit="1" customWidth="1"/>
    <col min="2" max="2" width="36.5703125" bestFit="1" customWidth="1"/>
    <col min="3" max="3" width="15.42578125" customWidth="1"/>
    <col min="4" max="4" width="11" customWidth="1"/>
    <col min="5" max="5" width="2.5703125" customWidth="1"/>
    <col min="6" max="6" width="15.42578125" customWidth="1"/>
    <col min="7" max="7" width="3.28515625" customWidth="1"/>
    <col min="8" max="8" width="11" customWidth="1"/>
    <col min="9" max="10" width="15.42578125" customWidth="1"/>
    <col min="11" max="11" width="3.28515625" customWidth="1"/>
    <col min="12" max="12" width="15.42578125" customWidth="1"/>
    <col min="13" max="13" width="2.5703125" customWidth="1"/>
    <col min="14" max="14" width="15.42578125" customWidth="1"/>
    <col min="15" max="15" width="3.28515625" customWidth="1"/>
    <col min="16" max="16" width="12.85546875" customWidth="1"/>
    <col min="17" max="17" width="2.5703125" customWidth="1"/>
  </cols>
  <sheetData>
    <row r="1" spans="1:17" ht="15" customHeight="1">
      <c r="A1" s="7" t="s">
        <v>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70" t="s">
        <v>5</v>
      </c>
      <c r="C3" s="70"/>
      <c r="D3" s="70"/>
      <c r="E3" s="70"/>
      <c r="F3" s="70"/>
      <c r="G3" s="70"/>
      <c r="H3" s="70"/>
      <c r="I3" s="70"/>
      <c r="J3" s="70"/>
      <c r="K3" s="70"/>
      <c r="L3" s="70"/>
      <c r="M3" s="70"/>
      <c r="N3" s="70"/>
      <c r="O3" s="70"/>
      <c r="P3" s="70"/>
      <c r="Q3" s="70"/>
    </row>
    <row r="4" spans="1:17" ht="15" customHeight="1">
      <c r="A4" s="16" t="s">
        <v>224</v>
      </c>
      <c r="B4" s="70" t="s">
        <v>5</v>
      </c>
      <c r="C4" s="70"/>
      <c r="D4" s="70"/>
      <c r="E4" s="70"/>
      <c r="F4" s="70"/>
      <c r="G4" s="70"/>
      <c r="H4" s="70"/>
      <c r="I4" s="70"/>
      <c r="J4" s="70"/>
      <c r="K4" s="70"/>
      <c r="L4" s="70"/>
      <c r="M4" s="70"/>
      <c r="N4" s="70"/>
      <c r="O4" s="70"/>
      <c r="P4" s="70"/>
      <c r="Q4" s="70"/>
    </row>
    <row r="5" spans="1:17">
      <c r="A5" s="16"/>
      <c r="B5" s="71" t="s">
        <v>224</v>
      </c>
      <c r="C5" s="71"/>
      <c r="D5" s="71"/>
      <c r="E5" s="71"/>
      <c r="F5" s="71"/>
      <c r="G5" s="71"/>
      <c r="H5" s="71"/>
      <c r="I5" s="71"/>
      <c r="J5" s="71"/>
      <c r="K5" s="71"/>
      <c r="L5" s="71"/>
      <c r="M5" s="71"/>
      <c r="N5" s="71"/>
      <c r="O5" s="71"/>
      <c r="P5" s="71"/>
      <c r="Q5" s="71"/>
    </row>
    <row r="6" spans="1:17">
      <c r="A6" s="16"/>
      <c r="B6" s="33"/>
      <c r="C6" s="33"/>
      <c r="D6" s="33"/>
      <c r="E6" s="33"/>
      <c r="F6" s="33"/>
      <c r="G6" s="33"/>
      <c r="H6" s="33"/>
      <c r="I6" s="33"/>
      <c r="J6" s="33"/>
      <c r="K6" s="33"/>
      <c r="L6" s="33"/>
      <c r="M6" s="33"/>
      <c r="N6" s="33"/>
      <c r="O6" s="33"/>
      <c r="P6" s="33"/>
      <c r="Q6" s="33"/>
    </row>
    <row r="7" spans="1:17">
      <c r="A7" s="16"/>
      <c r="B7" s="33" t="s">
        <v>226</v>
      </c>
      <c r="C7" s="33"/>
      <c r="D7" s="33"/>
      <c r="E7" s="33"/>
      <c r="F7" s="33"/>
      <c r="G7" s="33"/>
      <c r="H7" s="33"/>
      <c r="I7" s="33"/>
      <c r="J7" s="33"/>
      <c r="K7" s="33"/>
      <c r="L7" s="33"/>
      <c r="M7" s="33"/>
      <c r="N7" s="33"/>
      <c r="O7" s="33"/>
      <c r="P7" s="33"/>
      <c r="Q7" s="33"/>
    </row>
    <row r="8" spans="1:17">
      <c r="A8" s="16"/>
      <c r="B8" s="29"/>
      <c r="C8" s="29"/>
      <c r="D8" s="29"/>
      <c r="E8" s="29"/>
      <c r="F8" s="29"/>
      <c r="G8" s="29"/>
      <c r="H8" s="29"/>
      <c r="I8" s="29"/>
      <c r="J8" s="29"/>
      <c r="K8" s="29"/>
      <c r="L8" s="29"/>
      <c r="M8" s="29"/>
      <c r="N8" s="29"/>
      <c r="O8" s="29"/>
      <c r="P8" s="29"/>
      <c r="Q8" s="29"/>
    </row>
    <row r="9" spans="1:17">
      <c r="A9" s="16"/>
      <c r="B9" s="29"/>
      <c r="C9" s="29"/>
      <c r="D9" s="29"/>
      <c r="E9" s="29"/>
      <c r="F9" s="29"/>
      <c r="G9" s="29"/>
      <c r="H9" s="29"/>
      <c r="I9" s="29"/>
      <c r="J9" s="29"/>
      <c r="K9" s="29"/>
      <c r="L9" s="29"/>
      <c r="M9" s="29"/>
      <c r="N9" s="29"/>
      <c r="O9" s="29"/>
      <c r="P9" s="29"/>
      <c r="Q9" s="29"/>
    </row>
    <row r="10" spans="1:17">
      <c r="A10" s="16"/>
      <c r="B10" s="11"/>
      <c r="C10" s="11"/>
      <c r="D10" s="11"/>
      <c r="E10" s="11"/>
      <c r="F10" s="11"/>
      <c r="G10" s="11"/>
      <c r="H10" s="11"/>
      <c r="I10" s="11"/>
      <c r="J10" s="11"/>
      <c r="K10" s="11"/>
      <c r="L10" s="11"/>
      <c r="M10" s="11"/>
      <c r="N10" s="11"/>
      <c r="O10" s="11"/>
      <c r="P10" s="11"/>
      <c r="Q10" s="11"/>
    </row>
    <row r="11" spans="1:17" ht="15.75" thickBot="1">
      <c r="A11" s="16"/>
      <c r="B11" s="17"/>
      <c r="C11" s="30" t="s">
        <v>227</v>
      </c>
      <c r="D11" s="30"/>
      <c r="E11" s="30"/>
      <c r="F11" s="30"/>
      <c r="G11" s="30"/>
      <c r="H11" s="30"/>
      <c r="I11" s="30"/>
      <c r="J11" s="12"/>
      <c r="K11" s="30" t="s">
        <v>228</v>
      </c>
      <c r="L11" s="30"/>
      <c r="M11" s="30"/>
      <c r="N11" s="30"/>
      <c r="O11" s="30"/>
      <c r="P11" s="30"/>
      <c r="Q11" s="30"/>
    </row>
    <row r="12" spans="1:17">
      <c r="A12" s="16"/>
      <c r="B12" s="31"/>
      <c r="C12" s="32">
        <v>2014</v>
      </c>
      <c r="D12" s="32"/>
      <c r="E12" s="32"/>
      <c r="F12" s="34"/>
      <c r="G12" s="32">
        <v>2013</v>
      </c>
      <c r="H12" s="32"/>
      <c r="I12" s="32"/>
      <c r="J12" s="33"/>
      <c r="K12" s="32">
        <v>2014</v>
      </c>
      <c r="L12" s="32"/>
      <c r="M12" s="32"/>
      <c r="N12" s="36"/>
      <c r="O12" s="32">
        <v>2013</v>
      </c>
      <c r="P12" s="32"/>
      <c r="Q12" s="32"/>
    </row>
    <row r="13" spans="1:17" ht="15.75" thickBot="1">
      <c r="A13" s="16"/>
      <c r="B13" s="31"/>
      <c r="C13" s="30"/>
      <c r="D13" s="30"/>
      <c r="E13" s="30"/>
      <c r="F13" s="33"/>
      <c r="G13" s="30"/>
      <c r="H13" s="30"/>
      <c r="I13" s="30"/>
      <c r="J13" s="33"/>
      <c r="K13" s="30"/>
      <c r="L13" s="30"/>
      <c r="M13" s="30"/>
      <c r="N13" s="35"/>
      <c r="O13" s="30"/>
      <c r="P13" s="30"/>
      <c r="Q13" s="30"/>
    </row>
    <row r="14" spans="1:17">
      <c r="A14" s="16"/>
      <c r="B14" s="37" t="s">
        <v>229</v>
      </c>
      <c r="C14" s="39"/>
      <c r="D14" s="39"/>
      <c r="E14" s="41"/>
      <c r="F14" s="40"/>
      <c r="G14" s="39"/>
      <c r="H14" s="39"/>
      <c r="I14" s="41"/>
      <c r="J14" s="40"/>
      <c r="K14" s="39"/>
      <c r="L14" s="39"/>
      <c r="M14" s="41"/>
      <c r="N14" s="40"/>
      <c r="O14" s="39"/>
      <c r="P14" s="39"/>
      <c r="Q14" s="41"/>
    </row>
    <row r="15" spans="1:17">
      <c r="A15" s="16"/>
      <c r="B15" s="37"/>
      <c r="C15" s="38"/>
      <c r="D15" s="38"/>
      <c r="E15" s="40"/>
      <c r="F15" s="40"/>
      <c r="G15" s="38"/>
      <c r="H15" s="38"/>
      <c r="I15" s="40"/>
      <c r="J15" s="40"/>
      <c r="K15" s="38"/>
      <c r="L15" s="38"/>
      <c r="M15" s="40"/>
      <c r="N15" s="40"/>
      <c r="O15" s="38"/>
      <c r="P15" s="38"/>
      <c r="Q15" s="40"/>
    </row>
    <row r="16" spans="1:17">
      <c r="A16" s="16"/>
      <c r="B16" s="42" t="s">
        <v>230</v>
      </c>
      <c r="C16" s="43"/>
      <c r="D16" s="43"/>
      <c r="E16" s="33"/>
      <c r="F16" s="33"/>
      <c r="G16" s="43"/>
      <c r="H16" s="43"/>
      <c r="I16" s="33"/>
      <c r="J16" s="33"/>
      <c r="K16" s="43"/>
      <c r="L16" s="43"/>
      <c r="M16" s="33"/>
      <c r="N16" s="33"/>
      <c r="O16" s="43"/>
      <c r="P16" s="43"/>
      <c r="Q16" s="33"/>
    </row>
    <row r="17" spans="1:17">
      <c r="A17" s="16"/>
      <c r="B17" s="42"/>
      <c r="C17" s="43"/>
      <c r="D17" s="43"/>
      <c r="E17" s="33"/>
      <c r="F17" s="33"/>
      <c r="G17" s="43"/>
      <c r="H17" s="43"/>
      <c r="I17" s="33"/>
      <c r="J17" s="33"/>
      <c r="K17" s="43"/>
      <c r="L17" s="43"/>
      <c r="M17" s="33"/>
      <c r="N17" s="33"/>
      <c r="O17" s="43"/>
      <c r="P17" s="43"/>
      <c r="Q17" s="33"/>
    </row>
    <row r="18" spans="1:17">
      <c r="A18" s="16"/>
      <c r="B18" s="44" t="s">
        <v>111</v>
      </c>
      <c r="C18" s="44" t="s">
        <v>231</v>
      </c>
      <c r="D18" s="45">
        <v>48543</v>
      </c>
      <c r="E18" s="40"/>
      <c r="F18" s="40"/>
      <c r="G18" s="44" t="s">
        <v>231</v>
      </c>
      <c r="H18" s="45">
        <v>54008</v>
      </c>
      <c r="I18" s="40"/>
      <c r="J18" s="40"/>
      <c r="K18" s="44" t="s">
        <v>231</v>
      </c>
      <c r="L18" s="45">
        <v>103814</v>
      </c>
      <c r="M18" s="40"/>
      <c r="N18" s="40"/>
      <c r="O18" s="44" t="s">
        <v>231</v>
      </c>
      <c r="P18" s="45">
        <v>102234</v>
      </c>
      <c r="Q18" s="40"/>
    </row>
    <row r="19" spans="1:17">
      <c r="A19" s="16"/>
      <c r="B19" s="44"/>
      <c r="C19" s="44"/>
      <c r="D19" s="45"/>
      <c r="E19" s="40"/>
      <c r="F19" s="40"/>
      <c r="G19" s="44"/>
      <c r="H19" s="45"/>
      <c r="I19" s="40"/>
      <c r="J19" s="40"/>
      <c r="K19" s="44"/>
      <c r="L19" s="45"/>
      <c r="M19" s="40"/>
      <c r="N19" s="40"/>
      <c r="O19" s="44"/>
      <c r="P19" s="45"/>
      <c r="Q19" s="40"/>
    </row>
    <row r="20" spans="1:17" ht="27" thickBot="1">
      <c r="A20" s="16"/>
      <c r="B20" s="25" t="s">
        <v>232</v>
      </c>
      <c r="C20" s="46" t="s">
        <v>233</v>
      </c>
      <c r="D20" s="46"/>
      <c r="E20" s="26" t="s">
        <v>234</v>
      </c>
      <c r="F20" s="12"/>
      <c r="G20" s="46" t="s">
        <v>235</v>
      </c>
      <c r="H20" s="46"/>
      <c r="I20" s="26" t="s">
        <v>234</v>
      </c>
      <c r="J20" s="12"/>
      <c r="K20" s="46" t="s">
        <v>236</v>
      </c>
      <c r="L20" s="46"/>
      <c r="M20" s="26" t="s">
        <v>234</v>
      </c>
      <c r="N20" s="12"/>
      <c r="O20" s="46" t="s">
        <v>237</v>
      </c>
      <c r="P20" s="46"/>
      <c r="Q20" s="26" t="s">
        <v>234</v>
      </c>
    </row>
    <row r="21" spans="1:17">
      <c r="A21" s="16"/>
      <c r="B21" s="47" t="s">
        <v>238</v>
      </c>
      <c r="C21" s="48" t="s">
        <v>231</v>
      </c>
      <c r="D21" s="50">
        <v>46609</v>
      </c>
      <c r="E21" s="41"/>
      <c r="F21" s="40"/>
      <c r="G21" s="48" t="s">
        <v>231</v>
      </c>
      <c r="H21" s="50">
        <v>51884</v>
      </c>
      <c r="I21" s="41"/>
      <c r="J21" s="40"/>
      <c r="K21" s="48" t="s">
        <v>231</v>
      </c>
      <c r="L21" s="50">
        <v>99728</v>
      </c>
      <c r="M21" s="41"/>
      <c r="N21" s="40"/>
      <c r="O21" s="48" t="s">
        <v>231</v>
      </c>
      <c r="P21" s="50">
        <v>96976</v>
      </c>
      <c r="Q21" s="41"/>
    </row>
    <row r="22" spans="1:17">
      <c r="A22" s="16"/>
      <c r="B22" s="47"/>
      <c r="C22" s="49"/>
      <c r="D22" s="51"/>
      <c r="E22" s="52"/>
      <c r="F22" s="40"/>
      <c r="G22" s="49"/>
      <c r="H22" s="51"/>
      <c r="I22" s="52"/>
      <c r="J22" s="40"/>
      <c r="K22" s="49"/>
      <c r="L22" s="51"/>
      <c r="M22" s="52"/>
      <c r="N22" s="40"/>
      <c r="O22" s="49"/>
      <c r="P22" s="51"/>
      <c r="Q22" s="52"/>
    </row>
    <row r="23" spans="1:17">
      <c r="A23" s="16"/>
      <c r="B23" s="42" t="s">
        <v>239</v>
      </c>
      <c r="C23" s="43"/>
      <c r="D23" s="43"/>
      <c r="E23" s="33"/>
      <c r="F23" s="33"/>
      <c r="G23" s="43"/>
      <c r="H23" s="43"/>
      <c r="I23" s="33"/>
      <c r="J23" s="33"/>
      <c r="K23" s="43"/>
      <c r="L23" s="43"/>
      <c r="M23" s="33"/>
      <c r="N23" s="33"/>
      <c r="O23" s="43"/>
      <c r="P23" s="43"/>
      <c r="Q23" s="33"/>
    </row>
    <row r="24" spans="1:17">
      <c r="A24" s="16"/>
      <c r="B24" s="42"/>
      <c r="C24" s="43"/>
      <c r="D24" s="43"/>
      <c r="E24" s="33"/>
      <c r="F24" s="33"/>
      <c r="G24" s="43"/>
      <c r="H24" s="43"/>
      <c r="I24" s="33"/>
      <c r="J24" s="33"/>
      <c r="K24" s="43"/>
      <c r="L24" s="43"/>
      <c r="M24" s="33"/>
      <c r="N24" s="33"/>
      <c r="O24" s="43"/>
      <c r="P24" s="43"/>
      <c r="Q24" s="33"/>
    </row>
    <row r="25" spans="1:17">
      <c r="A25" s="16"/>
      <c r="B25" s="44" t="s">
        <v>240</v>
      </c>
      <c r="C25" s="45">
        <v>101651265</v>
      </c>
      <c r="D25" s="45"/>
      <c r="E25" s="40"/>
      <c r="F25" s="40"/>
      <c r="G25" s="45">
        <v>100484614</v>
      </c>
      <c r="H25" s="45"/>
      <c r="I25" s="40"/>
      <c r="J25" s="40"/>
      <c r="K25" s="45">
        <v>101489190</v>
      </c>
      <c r="L25" s="45"/>
      <c r="M25" s="40"/>
      <c r="N25" s="40"/>
      <c r="O25" s="45">
        <v>98315096</v>
      </c>
      <c r="P25" s="45"/>
      <c r="Q25" s="40"/>
    </row>
    <row r="26" spans="1:17">
      <c r="A26" s="16"/>
      <c r="B26" s="44"/>
      <c r="C26" s="45"/>
      <c r="D26" s="45"/>
      <c r="E26" s="40"/>
      <c r="F26" s="40"/>
      <c r="G26" s="45"/>
      <c r="H26" s="45"/>
      <c r="I26" s="40"/>
      <c r="J26" s="40"/>
      <c r="K26" s="45"/>
      <c r="L26" s="45"/>
      <c r="M26" s="40"/>
      <c r="N26" s="40"/>
      <c r="O26" s="45"/>
      <c r="P26" s="45"/>
      <c r="Q26" s="40"/>
    </row>
    <row r="27" spans="1:17" ht="15.75" thickBot="1">
      <c r="A27" s="16"/>
      <c r="B27" s="13" t="s">
        <v>241</v>
      </c>
      <c r="C27" s="46" t="s">
        <v>242</v>
      </c>
      <c r="D27" s="46"/>
      <c r="E27" s="26" t="s">
        <v>234</v>
      </c>
      <c r="F27" s="12"/>
      <c r="G27" s="46" t="s">
        <v>243</v>
      </c>
      <c r="H27" s="46"/>
      <c r="I27" s="26" t="s">
        <v>234</v>
      </c>
      <c r="J27" s="12"/>
      <c r="K27" s="46" t="s">
        <v>244</v>
      </c>
      <c r="L27" s="46"/>
      <c r="M27" s="26" t="s">
        <v>234</v>
      </c>
      <c r="N27" s="12"/>
      <c r="O27" s="46" t="s">
        <v>245</v>
      </c>
      <c r="P27" s="46"/>
      <c r="Q27" s="26" t="s">
        <v>234</v>
      </c>
    </row>
    <row r="28" spans="1:17">
      <c r="A28" s="16"/>
      <c r="B28" s="47" t="s">
        <v>246</v>
      </c>
      <c r="C28" s="50">
        <v>100445596</v>
      </c>
      <c r="D28" s="50"/>
      <c r="E28" s="41"/>
      <c r="F28" s="40"/>
      <c r="G28" s="50">
        <v>99379979</v>
      </c>
      <c r="H28" s="50"/>
      <c r="I28" s="41"/>
      <c r="J28" s="40"/>
      <c r="K28" s="50">
        <v>100396928</v>
      </c>
      <c r="L28" s="50"/>
      <c r="M28" s="41"/>
      <c r="N28" s="40"/>
      <c r="O28" s="50">
        <v>97179597</v>
      </c>
      <c r="P28" s="50"/>
      <c r="Q28" s="41"/>
    </row>
    <row r="29" spans="1:17" ht="15.75" thickBot="1">
      <c r="A29" s="16"/>
      <c r="B29" s="47"/>
      <c r="C29" s="53"/>
      <c r="D29" s="53"/>
      <c r="E29" s="54"/>
      <c r="F29" s="40"/>
      <c r="G29" s="53"/>
      <c r="H29" s="53"/>
      <c r="I29" s="54"/>
      <c r="J29" s="40"/>
      <c r="K29" s="53"/>
      <c r="L29" s="53"/>
      <c r="M29" s="54"/>
      <c r="N29" s="40"/>
      <c r="O29" s="53"/>
      <c r="P29" s="53"/>
      <c r="Q29" s="54"/>
    </row>
    <row r="30" spans="1:17">
      <c r="A30" s="16"/>
      <c r="B30" s="42" t="s">
        <v>247</v>
      </c>
      <c r="C30" s="56" t="s">
        <v>231</v>
      </c>
      <c r="D30" s="59">
        <v>0.46</v>
      </c>
      <c r="E30" s="34"/>
      <c r="F30" s="33"/>
      <c r="G30" s="56" t="s">
        <v>231</v>
      </c>
      <c r="H30" s="59">
        <v>0.52</v>
      </c>
      <c r="I30" s="34"/>
      <c r="J30" s="33"/>
      <c r="K30" s="56" t="s">
        <v>231</v>
      </c>
      <c r="L30" s="59">
        <v>0.99</v>
      </c>
      <c r="M30" s="34"/>
      <c r="N30" s="33"/>
      <c r="O30" s="56" t="s">
        <v>231</v>
      </c>
      <c r="P30" s="59">
        <v>1</v>
      </c>
      <c r="Q30" s="34"/>
    </row>
    <row r="31" spans="1:17" ht="15.75" thickBot="1">
      <c r="A31" s="16"/>
      <c r="B31" s="42"/>
      <c r="C31" s="57"/>
      <c r="D31" s="60"/>
      <c r="E31" s="61"/>
      <c r="F31" s="33"/>
      <c r="G31" s="57"/>
      <c r="H31" s="60"/>
      <c r="I31" s="61"/>
      <c r="J31" s="33"/>
      <c r="K31" s="57"/>
      <c r="L31" s="60"/>
      <c r="M31" s="61"/>
      <c r="N31" s="33"/>
      <c r="O31" s="57"/>
      <c r="P31" s="60"/>
      <c r="Q31" s="61"/>
    </row>
    <row r="32" spans="1:17" ht="15.75" thickTop="1">
      <c r="A32" s="16"/>
      <c r="B32" s="37" t="s">
        <v>248</v>
      </c>
      <c r="C32" s="62"/>
      <c r="D32" s="62"/>
      <c r="E32" s="63"/>
      <c r="F32" s="40"/>
      <c r="G32" s="62"/>
      <c r="H32" s="62"/>
      <c r="I32" s="63"/>
      <c r="J32" s="40"/>
      <c r="K32" s="62"/>
      <c r="L32" s="62"/>
      <c r="M32" s="63"/>
      <c r="N32" s="40"/>
      <c r="O32" s="62"/>
      <c r="P32" s="62"/>
      <c r="Q32" s="63"/>
    </row>
    <row r="33" spans="1:17">
      <c r="A33" s="16"/>
      <c r="B33" s="37"/>
      <c r="C33" s="38"/>
      <c r="D33" s="38"/>
      <c r="E33" s="40"/>
      <c r="F33" s="40"/>
      <c r="G33" s="38"/>
      <c r="H33" s="38"/>
      <c r="I33" s="40"/>
      <c r="J33" s="40"/>
      <c r="K33" s="38"/>
      <c r="L33" s="38"/>
      <c r="M33" s="40"/>
      <c r="N33" s="40"/>
      <c r="O33" s="38"/>
      <c r="P33" s="38"/>
      <c r="Q33" s="40"/>
    </row>
    <row r="34" spans="1:17">
      <c r="A34" s="16"/>
      <c r="B34" s="42" t="s">
        <v>230</v>
      </c>
      <c r="C34" s="43"/>
      <c r="D34" s="43"/>
      <c r="E34" s="33"/>
      <c r="F34" s="33"/>
      <c r="G34" s="43"/>
      <c r="H34" s="43"/>
      <c r="I34" s="33"/>
      <c r="J34" s="33"/>
      <c r="K34" s="43"/>
      <c r="L34" s="43"/>
      <c r="M34" s="33"/>
      <c r="N34" s="33"/>
      <c r="O34" s="43"/>
      <c r="P34" s="43"/>
      <c r="Q34" s="33"/>
    </row>
    <row r="35" spans="1:17">
      <c r="A35" s="16"/>
      <c r="B35" s="42"/>
      <c r="C35" s="43"/>
      <c r="D35" s="43"/>
      <c r="E35" s="33"/>
      <c r="F35" s="33"/>
      <c r="G35" s="43"/>
      <c r="H35" s="43"/>
      <c r="I35" s="33"/>
      <c r="J35" s="33"/>
      <c r="K35" s="43"/>
      <c r="L35" s="43"/>
      <c r="M35" s="33"/>
      <c r="N35" s="33"/>
      <c r="O35" s="43"/>
      <c r="P35" s="43"/>
      <c r="Q35" s="33"/>
    </row>
    <row r="36" spans="1:17">
      <c r="A36" s="16"/>
      <c r="B36" s="47" t="s">
        <v>238</v>
      </c>
      <c r="C36" s="44" t="s">
        <v>231</v>
      </c>
      <c r="D36" s="45">
        <v>46609</v>
      </c>
      <c r="E36" s="40"/>
      <c r="F36" s="40"/>
      <c r="G36" s="44" t="s">
        <v>231</v>
      </c>
      <c r="H36" s="45">
        <v>51884</v>
      </c>
      <c r="I36" s="40"/>
      <c r="J36" s="40"/>
      <c r="K36" s="44" t="s">
        <v>231</v>
      </c>
      <c r="L36" s="45">
        <v>99728</v>
      </c>
      <c r="M36" s="40"/>
      <c r="N36" s="40"/>
      <c r="O36" s="44" t="s">
        <v>231</v>
      </c>
      <c r="P36" s="45">
        <v>96976</v>
      </c>
      <c r="Q36" s="40"/>
    </row>
    <row r="37" spans="1:17">
      <c r="A37" s="16"/>
      <c r="B37" s="47"/>
      <c r="C37" s="44"/>
      <c r="D37" s="45"/>
      <c r="E37" s="40"/>
      <c r="F37" s="40"/>
      <c r="G37" s="44"/>
      <c r="H37" s="45"/>
      <c r="I37" s="40"/>
      <c r="J37" s="40"/>
      <c r="K37" s="44"/>
      <c r="L37" s="45"/>
      <c r="M37" s="40"/>
      <c r="N37" s="40"/>
      <c r="O37" s="44"/>
      <c r="P37" s="45"/>
      <c r="Q37" s="40"/>
    </row>
    <row r="38" spans="1:17">
      <c r="A38" s="16"/>
      <c r="B38" s="64" t="s">
        <v>249</v>
      </c>
      <c r="C38" s="58">
        <v>4</v>
      </c>
      <c r="D38" s="58"/>
      <c r="E38" s="33"/>
      <c r="F38" s="33"/>
      <c r="G38" s="58">
        <v>2</v>
      </c>
      <c r="H38" s="58"/>
      <c r="I38" s="33"/>
      <c r="J38" s="33"/>
      <c r="K38" s="58">
        <v>9</v>
      </c>
      <c r="L38" s="58"/>
      <c r="M38" s="33"/>
      <c r="N38" s="33"/>
      <c r="O38" s="66">
        <v>1225</v>
      </c>
      <c r="P38" s="66"/>
      <c r="Q38" s="33"/>
    </row>
    <row r="39" spans="1:17" ht="15.75" thickBot="1">
      <c r="A39" s="16"/>
      <c r="B39" s="64"/>
      <c r="C39" s="46"/>
      <c r="D39" s="46"/>
      <c r="E39" s="65"/>
      <c r="F39" s="33"/>
      <c r="G39" s="46"/>
      <c r="H39" s="46"/>
      <c r="I39" s="65"/>
      <c r="J39" s="33"/>
      <c r="K39" s="46"/>
      <c r="L39" s="46"/>
      <c r="M39" s="65"/>
      <c r="N39" s="33"/>
      <c r="O39" s="67"/>
      <c r="P39" s="67"/>
      <c r="Q39" s="65"/>
    </row>
    <row r="40" spans="1:17">
      <c r="A40" s="16"/>
      <c r="B40" s="47" t="s">
        <v>250</v>
      </c>
      <c r="C40" s="48" t="s">
        <v>231</v>
      </c>
      <c r="D40" s="50">
        <v>46613</v>
      </c>
      <c r="E40" s="41"/>
      <c r="F40" s="40"/>
      <c r="G40" s="48" t="s">
        <v>231</v>
      </c>
      <c r="H40" s="50">
        <v>51886</v>
      </c>
      <c r="I40" s="41"/>
      <c r="J40" s="40"/>
      <c r="K40" s="48" t="s">
        <v>231</v>
      </c>
      <c r="L40" s="50">
        <v>99737</v>
      </c>
      <c r="M40" s="41"/>
      <c r="N40" s="40"/>
      <c r="O40" s="48" t="s">
        <v>231</v>
      </c>
      <c r="P40" s="50">
        <v>98201</v>
      </c>
      <c r="Q40" s="41"/>
    </row>
    <row r="41" spans="1:17">
      <c r="A41" s="16"/>
      <c r="B41" s="47"/>
      <c r="C41" s="49"/>
      <c r="D41" s="51"/>
      <c r="E41" s="52"/>
      <c r="F41" s="40"/>
      <c r="G41" s="49"/>
      <c r="H41" s="51"/>
      <c r="I41" s="52"/>
      <c r="J41" s="40"/>
      <c r="K41" s="49"/>
      <c r="L41" s="51"/>
      <c r="M41" s="52"/>
      <c r="N41" s="40"/>
      <c r="O41" s="49"/>
      <c r="P41" s="51"/>
      <c r="Q41" s="52"/>
    </row>
    <row r="42" spans="1:17">
      <c r="A42" s="16"/>
      <c r="B42" s="42" t="s">
        <v>239</v>
      </c>
      <c r="C42" s="43"/>
      <c r="D42" s="43"/>
      <c r="E42" s="33"/>
      <c r="F42" s="33"/>
      <c r="G42" s="43"/>
      <c r="H42" s="43"/>
      <c r="I42" s="33"/>
      <c r="J42" s="33"/>
      <c r="K42" s="43"/>
      <c r="L42" s="43"/>
      <c r="M42" s="33"/>
      <c r="N42" s="33"/>
      <c r="O42" s="43"/>
      <c r="P42" s="43"/>
      <c r="Q42" s="33"/>
    </row>
    <row r="43" spans="1:17">
      <c r="A43" s="16"/>
      <c r="B43" s="42"/>
      <c r="C43" s="43"/>
      <c r="D43" s="43"/>
      <c r="E43" s="33"/>
      <c r="F43" s="33"/>
      <c r="G43" s="43"/>
      <c r="H43" s="43"/>
      <c r="I43" s="33"/>
      <c r="J43" s="33"/>
      <c r="K43" s="43"/>
      <c r="L43" s="43"/>
      <c r="M43" s="33"/>
      <c r="N43" s="33"/>
      <c r="O43" s="43"/>
      <c r="P43" s="43"/>
      <c r="Q43" s="33"/>
    </row>
    <row r="44" spans="1:17">
      <c r="A44" s="16"/>
      <c r="B44" s="44" t="s">
        <v>251</v>
      </c>
      <c r="C44" s="45">
        <v>100445596</v>
      </c>
      <c r="D44" s="45"/>
      <c r="E44" s="40"/>
      <c r="F44" s="40"/>
      <c r="G44" s="45">
        <v>99379979</v>
      </c>
      <c r="H44" s="45"/>
      <c r="I44" s="40"/>
      <c r="J44" s="40"/>
      <c r="K44" s="45">
        <v>100396928</v>
      </c>
      <c r="L44" s="45"/>
      <c r="M44" s="40"/>
      <c r="N44" s="40"/>
      <c r="O44" s="45">
        <v>97179597</v>
      </c>
      <c r="P44" s="45"/>
      <c r="Q44" s="40"/>
    </row>
    <row r="45" spans="1:17">
      <c r="A45" s="16"/>
      <c r="B45" s="44"/>
      <c r="C45" s="45"/>
      <c r="D45" s="45"/>
      <c r="E45" s="40"/>
      <c r="F45" s="40"/>
      <c r="G45" s="45"/>
      <c r="H45" s="45"/>
      <c r="I45" s="40"/>
      <c r="J45" s="40"/>
      <c r="K45" s="45"/>
      <c r="L45" s="45"/>
      <c r="M45" s="40"/>
      <c r="N45" s="40"/>
      <c r="O45" s="45"/>
      <c r="P45" s="45"/>
      <c r="Q45" s="40"/>
    </row>
    <row r="46" spans="1:17">
      <c r="A46" s="16"/>
      <c r="B46" s="55" t="s">
        <v>252</v>
      </c>
      <c r="C46" s="66">
        <v>141664</v>
      </c>
      <c r="D46" s="66"/>
      <c r="E46" s="33"/>
      <c r="F46" s="33"/>
      <c r="G46" s="66">
        <v>189403</v>
      </c>
      <c r="H46" s="66"/>
      <c r="I46" s="33"/>
      <c r="J46" s="33"/>
      <c r="K46" s="66">
        <v>143066</v>
      </c>
      <c r="L46" s="66"/>
      <c r="M46" s="33"/>
      <c r="N46" s="33"/>
      <c r="O46" s="66">
        <v>2342584</v>
      </c>
      <c r="P46" s="66"/>
      <c r="Q46" s="33"/>
    </row>
    <row r="47" spans="1:17" ht="15.75" thickBot="1">
      <c r="A47" s="16"/>
      <c r="B47" s="55"/>
      <c r="C47" s="67"/>
      <c r="D47" s="67"/>
      <c r="E47" s="65"/>
      <c r="F47" s="33"/>
      <c r="G47" s="67"/>
      <c r="H47" s="67"/>
      <c r="I47" s="65"/>
      <c r="J47" s="33"/>
      <c r="K47" s="67"/>
      <c r="L47" s="67"/>
      <c r="M47" s="65"/>
      <c r="N47" s="33"/>
      <c r="O47" s="67"/>
      <c r="P47" s="67"/>
      <c r="Q47" s="65"/>
    </row>
    <row r="48" spans="1:17">
      <c r="A48" s="16"/>
      <c r="B48" s="47" t="s">
        <v>253</v>
      </c>
      <c r="C48" s="50">
        <v>100587260</v>
      </c>
      <c r="D48" s="50"/>
      <c r="E48" s="41"/>
      <c r="F48" s="40"/>
      <c r="G48" s="50">
        <v>99569382</v>
      </c>
      <c r="H48" s="50"/>
      <c r="I48" s="41"/>
      <c r="J48" s="40"/>
      <c r="K48" s="50">
        <v>100539994</v>
      </c>
      <c r="L48" s="50"/>
      <c r="M48" s="41"/>
      <c r="N48" s="40"/>
      <c r="O48" s="50">
        <v>99522181</v>
      </c>
      <c r="P48" s="50"/>
      <c r="Q48" s="41"/>
    </row>
    <row r="49" spans="1:17" ht="15.75" thickBot="1">
      <c r="A49" s="16"/>
      <c r="B49" s="47"/>
      <c r="C49" s="53"/>
      <c r="D49" s="53"/>
      <c r="E49" s="54"/>
      <c r="F49" s="40"/>
      <c r="G49" s="53"/>
      <c r="H49" s="53"/>
      <c r="I49" s="54"/>
      <c r="J49" s="40"/>
      <c r="K49" s="53"/>
      <c r="L49" s="53"/>
      <c r="M49" s="54"/>
      <c r="N49" s="40"/>
      <c r="O49" s="53"/>
      <c r="P49" s="53"/>
      <c r="Q49" s="54"/>
    </row>
    <row r="50" spans="1:17">
      <c r="A50" s="16"/>
      <c r="B50" s="42" t="s">
        <v>254</v>
      </c>
      <c r="C50" s="56" t="s">
        <v>231</v>
      </c>
      <c r="D50" s="59">
        <v>0.46</v>
      </c>
      <c r="E50" s="34"/>
      <c r="F50" s="33"/>
      <c r="G50" s="56" t="s">
        <v>231</v>
      </c>
      <c r="H50" s="59">
        <v>0.52</v>
      </c>
      <c r="I50" s="34"/>
      <c r="J50" s="33"/>
      <c r="K50" s="56" t="s">
        <v>231</v>
      </c>
      <c r="L50" s="59">
        <v>0.99</v>
      </c>
      <c r="M50" s="34"/>
      <c r="N50" s="33"/>
      <c r="O50" s="56" t="s">
        <v>231</v>
      </c>
      <c r="P50" s="59">
        <v>0.99</v>
      </c>
      <c r="Q50" s="34"/>
    </row>
    <row r="51" spans="1:17" ht="15.75" thickBot="1">
      <c r="A51" s="16"/>
      <c r="B51" s="42"/>
      <c r="C51" s="57"/>
      <c r="D51" s="60"/>
      <c r="E51" s="61"/>
      <c r="F51" s="33"/>
      <c r="G51" s="57"/>
      <c r="H51" s="60"/>
      <c r="I51" s="61"/>
      <c r="J51" s="33"/>
      <c r="K51" s="57"/>
      <c r="L51" s="60"/>
      <c r="M51" s="61"/>
      <c r="N51" s="33"/>
      <c r="O51" s="57"/>
      <c r="P51" s="60"/>
      <c r="Q51" s="61"/>
    </row>
    <row r="52" spans="1:17" ht="15.75" thickTop="1">
      <c r="A52" s="16"/>
      <c r="B52" s="72"/>
      <c r="C52" s="72"/>
      <c r="D52" s="72"/>
      <c r="E52" s="72"/>
      <c r="F52" s="72"/>
      <c r="G52" s="72"/>
      <c r="H52" s="72"/>
      <c r="I52" s="72"/>
      <c r="J52" s="72"/>
      <c r="K52" s="72"/>
      <c r="L52" s="72"/>
      <c r="M52" s="72"/>
      <c r="N52" s="72"/>
      <c r="O52" s="72"/>
      <c r="P52" s="72"/>
      <c r="Q52" s="72"/>
    </row>
    <row r="53" spans="1:17" ht="25.5" customHeight="1">
      <c r="A53" s="16"/>
      <c r="B53" s="33" t="s">
        <v>255</v>
      </c>
      <c r="C53" s="33"/>
      <c r="D53" s="33"/>
      <c r="E53" s="33"/>
      <c r="F53" s="33"/>
      <c r="G53" s="33"/>
      <c r="H53" s="33"/>
      <c r="I53" s="33"/>
      <c r="J53" s="33"/>
      <c r="K53" s="33"/>
      <c r="L53" s="33"/>
      <c r="M53" s="33"/>
      <c r="N53" s="33"/>
      <c r="O53" s="33"/>
      <c r="P53" s="33"/>
      <c r="Q53" s="33"/>
    </row>
    <row r="54" spans="1:17">
      <c r="A54" s="16"/>
      <c r="B54" s="29"/>
      <c r="C54" s="29"/>
      <c r="D54" s="29"/>
      <c r="E54" s="29"/>
      <c r="F54" s="29"/>
      <c r="G54" s="29"/>
      <c r="H54" s="29"/>
      <c r="I54" s="29"/>
      <c r="J54" s="29"/>
      <c r="K54" s="29"/>
      <c r="L54" s="29"/>
      <c r="M54" s="29"/>
      <c r="N54" s="29"/>
      <c r="O54" s="29"/>
      <c r="P54" s="29"/>
      <c r="Q54" s="29"/>
    </row>
    <row r="55" spans="1:17">
      <c r="A55" s="16"/>
      <c r="B55" s="29"/>
      <c r="C55" s="29"/>
      <c r="D55" s="29"/>
      <c r="E55" s="29"/>
      <c r="F55" s="29"/>
      <c r="G55" s="29"/>
      <c r="H55" s="29"/>
      <c r="I55" s="29"/>
      <c r="J55" s="29"/>
      <c r="K55" s="29"/>
      <c r="L55" s="29"/>
      <c r="M55" s="29"/>
    </row>
    <row r="56" spans="1:17">
      <c r="A56" s="16"/>
      <c r="B56" s="11"/>
      <c r="C56" s="11"/>
      <c r="D56" s="11"/>
      <c r="E56" s="11"/>
      <c r="F56" s="11"/>
      <c r="G56" s="11"/>
      <c r="H56" s="11"/>
      <c r="I56" s="11"/>
      <c r="J56" s="11"/>
      <c r="K56" s="11"/>
      <c r="L56" s="11"/>
      <c r="M56" s="11"/>
    </row>
    <row r="57" spans="1:17" ht="15.75" thickBot="1">
      <c r="A57" s="16"/>
      <c r="B57" s="17"/>
      <c r="C57" s="30" t="s">
        <v>227</v>
      </c>
      <c r="D57" s="30"/>
      <c r="E57" s="30"/>
      <c r="F57" s="30"/>
      <c r="G57" s="30"/>
      <c r="H57" s="12"/>
      <c r="I57" s="30" t="s">
        <v>228</v>
      </c>
      <c r="J57" s="30"/>
      <c r="K57" s="30"/>
      <c r="L57" s="30"/>
      <c r="M57" s="30"/>
    </row>
    <row r="58" spans="1:17" ht="15.75" thickBot="1">
      <c r="A58" s="16"/>
      <c r="B58" s="17"/>
      <c r="C58" s="69">
        <v>2014</v>
      </c>
      <c r="D58" s="69"/>
      <c r="E58" s="68"/>
      <c r="F58" s="69">
        <v>2013</v>
      </c>
      <c r="G58" s="69"/>
      <c r="H58" s="12"/>
      <c r="I58" s="69">
        <v>2014</v>
      </c>
      <c r="J58" s="69"/>
      <c r="K58" s="68"/>
      <c r="L58" s="69">
        <v>2013</v>
      </c>
      <c r="M58" s="69"/>
    </row>
    <row r="59" spans="1:17">
      <c r="A59" s="16"/>
      <c r="B59" s="44" t="s">
        <v>256</v>
      </c>
      <c r="C59" s="50">
        <v>1228067</v>
      </c>
      <c r="D59" s="41"/>
      <c r="E59" s="40"/>
      <c r="F59" s="50">
        <v>1152651</v>
      </c>
      <c r="G59" s="41"/>
      <c r="H59" s="40"/>
      <c r="I59" s="50">
        <v>1228067</v>
      </c>
      <c r="J59" s="41"/>
      <c r="K59" s="40"/>
      <c r="L59" s="50">
        <v>1152651</v>
      </c>
      <c r="M59" s="41"/>
    </row>
    <row r="60" spans="1:17">
      <c r="A60" s="16"/>
      <c r="B60" s="44"/>
      <c r="C60" s="45"/>
      <c r="D60" s="40"/>
      <c r="E60" s="40"/>
      <c r="F60" s="45"/>
      <c r="G60" s="40"/>
      <c r="H60" s="40"/>
      <c r="I60" s="45"/>
      <c r="J60" s="40"/>
      <c r="K60" s="40"/>
      <c r="L60" s="45"/>
      <c r="M60" s="40"/>
    </row>
    <row r="61" spans="1:17">
      <c r="A61" s="16"/>
      <c r="B61" s="55" t="s">
        <v>257</v>
      </c>
      <c r="C61" s="66">
        <v>6386424</v>
      </c>
      <c r="D61" s="33"/>
      <c r="E61" s="33"/>
      <c r="F61" s="66">
        <v>6733410</v>
      </c>
      <c r="G61" s="33"/>
      <c r="H61" s="33"/>
      <c r="I61" s="66">
        <v>6386424</v>
      </c>
      <c r="J61" s="33"/>
      <c r="K61" s="33"/>
      <c r="L61" s="66">
        <v>6733410</v>
      </c>
      <c r="M61" s="33"/>
    </row>
    <row r="62" spans="1:17">
      <c r="A62" s="16"/>
      <c r="B62" s="55"/>
      <c r="C62" s="66"/>
      <c r="D62" s="33"/>
      <c r="E62" s="33"/>
      <c r="F62" s="66"/>
      <c r="G62" s="33"/>
      <c r="H62" s="33"/>
      <c r="I62" s="66"/>
      <c r="J62" s="33"/>
      <c r="K62" s="33"/>
      <c r="L62" s="66"/>
      <c r="M62" s="33"/>
    </row>
  </sheetData>
  <mergeCells count="303">
    <mergeCell ref="A1:A2"/>
    <mergeCell ref="B1:Q1"/>
    <mergeCell ref="B2:Q2"/>
    <mergeCell ref="B3:Q3"/>
    <mergeCell ref="A4:A62"/>
    <mergeCell ref="B4:Q4"/>
    <mergeCell ref="B5:Q5"/>
    <mergeCell ref="B6:Q6"/>
    <mergeCell ref="B7:Q7"/>
    <mergeCell ref="B8:Q8"/>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C58:D58"/>
    <mergeCell ref="F58:G58"/>
    <mergeCell ref="I58:J58"/>
    <mergeCell ref="L58:M58"/>
    <mergeCell ref="B59:B60"/>
    <mergeCell ref="C59:C60"/>
    <mergeCell ref="D59:D60"/>
    <mergeCell ref="E59:E60"/>
    <mergeCell ref="F59:F60"/>
    <mergeCell ref="G59:G60"/>
    <mergeCell ref="N50:N51"/>
    <mergeCell ref="O50:O51"/>
    <mergeCell ref="P50:P51"/>
    <mergeCell ref="Q50:Q51"/>
    <mergeCell ref="B55:M55"/>
    <mergeCell ref="C57:G57"/>
    <mergeCell ref="I57:M57"/>
    <mergeCell ref="B52:Q52"/>
    <mergeCell ref="B53:Q53"/>
    <mergeCell ref="B54:Q5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D20"/>
    <mergeCell ref="G20:H20"/>
    <mergeCell ref="K20:L20"/>
    <mergeCell ref="O20:P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O12:Q13"/>
    <mergeCell ref="B14:B15"/>
    <mergeCell ref="C14:D15"/>
    <mergeCell ref="E14:E15"/>
    <mergeCell ref="F14:F15"/>
    <mergeCell ref="G14:H15"/>
    <mergeCell ref="I14:I15"/>
    <mergeCell ref="J14:J15"/>
    <mergeCell ref="K14:L15"/>
    <mergeCell ref="M14:M15"/>
    <mergeCell ref="B9:Q9"/>
    <mergeCell ref="C11:I11"/>
    <mergeCell ref="K11:Q11"/>
    <mergeCell ref="B12:B13"/>
    <mergeCell ref="C12:E13"/>
    <mergeCell ref="F12:F13"/>
    <mergeCell ref="G12:I13"/>
    <mergeCell ref="J12:J13"/>
    <mergeCell ref="K12:M13"/>
    <mergeCell ref="N12: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4"/>
  <sheetViews>
    <sheetView showGridLines="0" workbookViewId="0"/>
  </sheetViews>
  <sheetFormatPr defaultRowHeight="15"/>
  <cols>
    <col min="1" max="2" width="36.5703125" bestFit="1" customWidth="1"/>
    <col min="3" max="3" width="5.85546875" customWidth="1"/>
    <col min="4" max="6" width="29.28515625" customWidth="1"/>
    <col min="7" max="7" width="5.85546875" customWidth="1"/>
    <col min="8" max="8" width="29.28515625" customWidth="1"/>
    <col min="9" max="9" width="4.85546875" customWidth="1"/>
    <col min="10" max="10" width="29.28515625" customWidth="1"/>
    <col min="11" max="11" width="5.85546875" customWidth="1"/>
    <col min="12" max="12" width="24.42578125" customWidth="1"/>
    <col min="13" max="13" width="8.7109375" customWidth="1"/>
    <col min="14" max="14" width="29.28515625" customWidth="1"/>
    <col min="15" max="15" width="5.85546875" customWidth="1"/>
    <col min="16" max="16" width="25.28515625" customWidth="1"/>
    <col min="17" max="17" width="4.85546875" customWidth="1"/>
    <col min="18" max="18" width="29.28515625" customWidth="1"/>
    <col min="19" max="19" width="5.85546875" customWidth="1"/>
    <col min="20" max="22" width="29.28515625" customWidth="1"/>
    <col min="23" max="23" width="5.85546875" customWidth="1"/>
    <col min="24" max="24" width="23" customWidth="1"/>
    <col min="25" max="25" width="4.85546875" customWidth="1"/>
    <col min="26" max="26" width="29.28515625" customWidth="1"/>
    <col min="27" max="27" width="5.42578125" customWidth="1"/>
    <col min="28" max="28" width="20.140625" customWidth="1"/>
    <col min="29" max="29" width="4.85546875" customWidth="1"/>
    <col min="30" max="30" width="29.28515625" customWidth="1"/>
    <col min="31" max="31" width="5.42578125" customWidth="1"/>
    <col min="32" max="32" width="25.28515625" customWidth="1"/>
    <col min="33" max="33" width="29.28515625" customWidth="1"/>
  </cols>
  <sheetData>
    <row r="1" spans="1:33" ht="15" customHeight="1">
      <c r="A1" s="7" t="s">
        <v>2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9</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ht="15" customHeight="1">
      <c r="A4" s="16" t="s">
        <v>258</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16"/>
      <c r="B5" s="71" t="s">
        <v>258</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6"/>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6"/>
      <c r="B7" s="33" t="s">
        <v>260</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6"/>
      <c r="B8" s="113"/>
      <c r="C8" s="113"/>
      <c r="D8" s="113"/>
      <c r="E8" s="113"/>
      <c r="F8" s="113"/>
      <c r="G8" s="113"/>
      <c r="H8" s="113"/>
      <c r="I8" s="113"/>
      <c r="J8" s="113"/>
      <c r="K8" s="113"/>
      <c r="L8" s="113"/>
      <c r="M8" s="113"/>
      <c r="N8" s="113"/>
      <c r="O8" s="113"/>
      <c r="P8" s="113"/>
      <c r="Q8" s="113"/>
      <c r="R8" s="113"/>
      <c r="S8" s="113"/>
      <c r="T8" s="113"/>
      <c r="U8" s="113"/>
      <c r="V8" s="113"/>
      <c r="W8" s="113"/>
      <c r="X8" s="113"/>
      <c r="Y8" s="113"/>
      <c r="Z8" s="113"/>
      <c r="AA8" s="113"/>
      <c r="AB8" s="113"/>
      <c r="AC8" s="113"/>
      <c r="AD8" s="113"/>
      <c r="AE8" s="113"/>
      <c r="AF8" s="113"/>
      <c r="AG8" s="113"/>
    </row>
    <row r="9" spans="1:33">
      <c r="A9" s="16"/>
      <c r="B9" s="29"/>
      <c r="C9" s="29"/>
      <c r="D9" s="29"/>
      <c r="E9" s="29"/>
      <c r="F9" s="29"/>
      <c r="G9" s="29"/>
      <c r="H9" s="29"/>
      <c r="I9" s="29"/>
      <c r="J9" s="29"/>
      <c r="K9" s="29"/>
      <c r="L9" s="29"/>
      <c r="M9" s="29"/>
      <c r="N9" s="29"/>
      <c r="O9" s="29"/>
      <c r="P9" s="29"/>
      <c r="Q9" s="29"/>
    </row>
    <row r="10" spans="1:33">
      <c r="A10" s="16"/>
      <c r="B10" s="11"/>
      <c r="C10" s="11"/>
      <c r="D10" s="11"/>
      <c r="E10" s="11"/>
      <c r="F10" s="11"/>
      <c r="G10" s="11"/>
      <c r="H10" s="11"/>
      <c r="I10" s="11"/>
      <c r="J10" s="11"/>
      <c r="K10" s="11"/>
      <c r="L10" s="11"/>
      <c r="M10" s="11"/>
      <c r="N10" s="11"/>
      <c r="O10" s="11"/>
      <c r="P10" s="11"/>
      <c r="Q10" s="11"/>
    </row>
    <row r="11" spans="1:33" ht="15.75" thickBot="1">
      <c r="A11" s="16"/>
      <c r="B11" s="73"/>
      <c r="C11" s="76">
        <v>41820</v>
      </c>
      <c r="D11" s="76"/>
      <c r="E11" s="76"/>
      <c r="F11" s="76"/>
      <c r="G11" s="76"/>
      <c r="H11" s="76"/>
      <c r="I11" s="76"/>
      <c r="J11" s="76"/>
      <c r="K11" s="76"/>
      <c r="L11" s="76"/>
      <c r="M11" s="76"/>
      <c r="N11" s="76"/>
      <c r="O11" s="76"/>
      <c r="P11" s="76"/>
      <c r="Q11" s="76"/>
    </row>
    <row r="12" spans="1:33" ht="15.75" thickBot="1">
      <c r="A12" s="16"/>
      <c r="B12" s="73"/>
      <c r="C12" s="32" t="s">
        <v>261</v>
      </c>
      <c r="D12" s="32"/>
      <c r="E12" s="32"/>
      <c r="F12" s="12"/>
      <c r="G12" s="69" t="s">
        <v>262</v>
      </c>
      <c r="H12" s="69"/>
      <c r="I12" s="69"/>
      <c r="J12" s="69"/>
      <c r="K12" s="69"/>
      <c r="L12" s="69"/>
      <c r="M12" s="69"/>
      <c r="N12" s="12"/>
      <c r="O12" s="78" t="s">
        <v>263</v>
      </c>
      <c r="P12" s="78"/>
      <c r="Q12" s="78"/>
    </row>
    <row r="13" spans="1:33" ht="15.75" thickBot="1">
      <c r="A13" s="16"/>
      <c r="B13" s="73"/>
      <c r="C13" s="30"/>
      <c r="D13" s="30"/>
      <c r="E13" s="30"/>
      <c r="F13" s="12"/>
      <c r="G13" s="69" t="s">
        <v>264</v>
      </c>
      <c r="H13" s="69"/>
      <c r="I13" s="69"/>
      <c r="J13" s="12"/>
      <c r="K13" s="69" t="s">
        <v>265</v>
      </c>
      <c r="L13" s="69"/>
      <c r="M13" s="69"/>
      <c r="N13" s="12"/>
      <c r="O13" s="79"/>
      <c r="P13" s="79"/>
      <c r="Q13" s="79"/>
    </row>
    <row r="14" spans="1:33">
      <c r="A14" s="16"/>
      <c r="B14" s="12"/>
      <c r="C14" s="34"/>
      <c r="D14" s="34"/>
      <c r="E14" s="34"/>
      <c r="F14" s="12"/>
      <c r="G14" s="34"/>
      <c r="H14" s="34"/>
      <c r="I14" s="34"/>
      <c r="J14" s="12"/>
      <c r="K14" s="34"/>
      <c r="L14" s="34"/>
      <c r="M14" s="34"/>
      <c r="N14" s="12"/>
      <c r="O14" s="34"/>
      <c r="P14" s="34"/>
      <c r="Q14" s="34"/>
    </row>
    <row r="15" spans="1:33">
      <c r="A15" s="16"/>
      <c r="B15" s="80" t="s">
        <v>266</v>
      </c>
      <c r="C15" s="80" t="s">
        <v>231</v>
      </c>
      <c r="D15" s="81">
        <v>104825</v>
      </c>
      <c r="E15" s="40"/>
      <c r="F15" s="40"/>
      <c r="G15" s="80" t="s">
        <v>231</v>
      </c>
      <c r="H15" s="82">
        <v>186</v>
      </c>
      <c r="I15" s="40"/>
      <c r="J15" s="40"/>
      <c r="K15" s="80" t="s">
        <v>231</v>
      </c>
      <c r="L15" s="82" t="s">
        <v>267</v>
      </c>
      <c r="M15" s="40"/>
      <c r="N15" s="40"/>
      <c r="O15" s="80" t="s">
        <v>231</v>
      </c>
      <c r="P15" s="81">
        <v>105011</v>
      </c>
      <c r="Q15" s="40"/>
    </row>
    <row r="16" spans="1:33">
      <c r="A16" s="16"/>
      <c r="B16" s="80"/>
      <c r="C16" s="80"/>
      <c r="D16" s="81"/>
      <c r="E16" s="40"/>
      <c r="F16" s="40"/>
      <c r="G16" s="80"/>
      <c r="H16" s="82"/>
      <c r="I16" s="40"/>
      <c r="J16" s="40"/>
      <c r="K16" s="80"/>
      <c r="L16" s="82"/>
      <c r="M16" s="40"/>
      <c r="N16" s="40"/>
      <c r="O16" s="80"/>
      <c r="P16" s="81"/>
      <c r="Q16" s="40"/>
    </row>
    <row r="17" spans="1:17">
      <c r="A17" s="16"/>
      <c r="B17" s="83" t="s">
        <v>268</v>
      </c>
      <c r="C17" s="84">
        <v>1466591</v>
      </c>
      <c r="D17" s="84"/>
      <c r="E17" s="33"/>
      <c r="F17" s="33"/>
      <c r="G17" s="84">
        <v>40542</v>
      </c>
      <c r="H17" s="84"/>
      <c r="I17" s="33"/>
      <c r="J17" s="33"/>
      <c r="K17" s="85" t="s">
        <v>269</v>
      </c>
      <c r="L17" s="85"/>
      <c r="M17" s="83" t="s">
        <v>234</v>
      </c>
      <c r="N17" s="33"/>
      <c r="O17" s="84">
        <v>1500138</v>
      </c>
      <c r="P17" s="84"/>
      <c r="Q17" s="33"/>
    </row>
    <row r="18" spans="1:17">
      <c r="A18" s="16"/>
      <c r="B18" s="83"/>
      <c r="C18" s="84"/>
      <c r="D18" s="84"/>
      <c r="E18" s="33"/>
      <c r="F18" s="33"/>
      <c r="G18" s="84"/>
      <c r="H18" s="84"/>
      <c r="I18" s="33"/>
      <c r="J18" s="33"/>
      <c r="K18" s="85"/>
      <c r="L18" s="85"/>
      <c r="M18" s="83"/>
      <c r="N18" s="33"/>
      <c r="O18" s="84"/>
      <c r="P18" s="84"/>
      <c r="Q18" s="33"/>
    </row>
    <row r="19" spans="1:17">
      <c r="A19" s="16"/>
      <c r="B19" s="86" t="s">
        <v>270</v>
      </c>
      <c r="C19" s="81">
        <v>80079</v>
      </c>
      <c r="D19" s="81"/>
      <c r="E19" s="40"/>
      <c r="F19" s="40"/>
      <c r="G19" s="82">
        <v>150</v>
      </c>
      <c r="H19" s="82"/>
      <c r="I19" s="40"/>
      <c r="J19" s="40"/>
      <c r="K19" s="82" t="s">
        <v>267</v>
      </c>
      <c r="L19" s="82"/>
      <c r="M19" s="40"/>
      <c r="N19" s="40"/>
      <c r="O19" s="81">
        <v>80229</v>
      </c>
      <c r="P19" s="81"/>
      <c r="Q19" s="40"/>
    </row>
    <row r="20" spans="1:17">
      <c r="A20" s="16"/>
      <c r="B20" s="86"/>
      <c r="C20" s="81"/>
      <c r="D20" s="81"/>
      <c r="E20" s="40"/>
      <c r="F20" s="40"/>
      <c r="G20" s="82"/>
      <c r="H20" s="82"/>
      <c r="I20" s="40"/>
      <c r="J20" s="40"/>
      <c r="K20" s="82"/>
      <c r="L20" s="82"/>
      <c r="M20" s="40"/>
      <c r="N20" s="40"/>
      <c r="O20" s="81"/>
      <c r="P20" s="81"/>
      <c r="Q20" s="40"/>
    </row>
    <row r="21" spans="1:17">
      <c r="A21" s="16"/>
      <c r="B21" s="83" t="s">
        <v>271</v>
      </c>
      <c r="C21" s="84">
        <v>226247</v>
      </c>
      <c r="D21" s="84"/>
      <c r="E21" s="33"/>
      <c r="F21" s="33"/>
      <c r="G21" s="84">
        <v>4713</v>
      </c>
      <c r="H21" s="84"/>
      <c r="I21" s="33"/>
      <c r="J21" s="33"/>
      <c r="K21" s="85" t="s">
        <v>272</v>
      </c>
      <c r="L21" s="85"/>
      <c r="M21" s="83" t="s">
        <v>234</v>
      </c>
      <c r="N21" s="33"/>
      <c r="O21" s="84">
        <v>230941</v>
      </c>
      <c r="P21" s="84"/>
      <c r="Q21" s="33"/>
    </row>
    <row r="22" spans="1:17">
      <c r="A22" s="16"/>
      <c r="B22" s="83"/>
      <c r="C22" s="84"/>
      <c r="D22" s="84"/>
      <c r="E22" s="33"/>
      <c r="F22" s="33"/>
      <c r="G22" s="84"/>
      <c r="H22" s="84"/>
      <c r="I22" s="33"/>
      <c r="J22" s="33"/>
      <c r="K22" s="85"/>
      <c r="L22" s="85"/>
      <c r="M22" s="83"/>
      <c r="N22" s="33"/>
      <c r="O22" s="84"/>
      <c r="P22" s="84"/>
      <c r="Q22" s="33"/>
    </row>
    <row r="23" spans="1:17">
      <c r="A23" s="16"/>
      <c r="B23" s="86" t="s">
        <v>273</v>
      </c>
      <c r="C23" s="81">
        <v>222542</v>
      </c>
      <c r="D23" s="81"/>
      <c r="E23" s="40"/>
      <c r="F23" s="40"/>
      <c r="G23" s="81">
        <v>56041</v>
      </c>
      <c r="H23" s="81"/>
      <c r="I23" s="40"/>
      <c r="J23" s="40"/>
      <c r="K23" s="82" t="s">
        <v>274</v>
      </c>
      <c r="L23" s="82"/>
      <c r="M23" s="86" t="s">
        <v>234</v>
      </c>
      <c r="N23" s="40"/>
      <c r="O23" s="81">
        <v>277501</v>
      </c>
      <c r="P23" s="81"/>
      <c r="Q23" s="40"/>
    </row>
    <row r="24" spans="1:17">
      <c r="A24" s="16"/>
      <c r="B24" s="86"/>
      <c r="C24" s="81"/>
      <c r="D24" s="81"/>
      <c r="E24" s="40"/>
      <c r="F24" s="40"/>
      <c r="G24" s="81"/>
      <c r="H24" s="81"/>
      <c r="I24" s="40"/>
      <c r="J24" s="40"/>
      <c r="K24" s="82"/>
      <c r="L24" s="82"/>
      <c r="M24" s="86"/>
      <c r="N24" s="40"/>
      <c r="O24" s="81"/>
      <c r="P24" s="81"/>
      <c r="Q24" s="40"/>
    </row>
    <row r="25" spans="1:17">
      <c r="A25" s="16"/>
      <c r="B25" s="83" t="s">
        <v>275</v>
      </c>
      <c r="C25" s="84">
        <v>1031280</v>
      </c>
      <c r="D25" s="84"/>
      <c r="E25" s="33"/>
      <c r="F25" s="33"/>
      <c r="G25" s="84">
        <v>14665</v>
      </c>
      <c r="H25" s="84"/>
      <c r="I25" s="33"/>
      <c r="J25" s="33"/>
      <c r="K25" s="85" t="s">
        <v>276</v>
      </c>
      <c r="L25" s="85"/>
      <c r="M25" s="83" t="s">
        <v>234</v>
      </c>
      <c r="N25" s="33"/>
      <c r="O25" s="84">
        <v>1042281</v>
      </c>
      <c r="P25" s="84"/>
      <c r="Q25" s="33"/>
    </row>
    <row r="26" spans="1:17">
      <c r="A26" s="16"/>
      <c r="B26" s="83"/>
      <c r="C26" s="84"/>
      <c r="D26" s="84"/>
      <c r="E26" s="33"/>
      <c r="F26" s="33"/>
      <c r="G26" s="84"/>
      <c r="H26" s="84"/>
      <c r="I26" s="33"/>
      <c r="J26" s="33"/>
      <c r="K26" s="85"/>
      <c r="L26" s="85"/>
      <c r="M26" s="83"/>
      <c r="N26" s="33"/>
      <c r="O26" s="84"/>
      <c r="P26" s="84"/>
      <c r="Q26" s="33"/>
    </row>
    <row r="27" spans="1:17">
      <c r="A27" s="16"/>
      <c r="B27" s="86" t="s">
        <v>277</v>
      </c>
      <c r="C27" s="81">
        <v>146000</v>
      </c>
      <c r="D27" s="81"/>
      <c r="E27" s="40"/>
      <c r="F27" s="40"/>
      <c r="G27" s="82">
        <v>58</v>
      </c>
      <c r="H27" s="82"/>
      <c r="I27" s="40"/>
      <c r="J27" s="40"/>
      <c r="K27" s="82" t="s">
        <v>267</v>
      </c>
      <c r="L27" s="82"/>
      <c r="M27" s="40"/>
      <c r="N27" s="40"/>
      <c r="O27" s="81">
        <v>146058</v>
      </c>
      <c r="P27" s="81"/>
      <c r="Q27" s="40"/>
    </row>
    <row r="28" spans="1:17">
      <c r="A28" s="16"/>
      <c r="B28" s="86"/>
      <c r="C28" s="81"/>
      <c r="D28" s="81"/>
      <c r="E28" s="40"/>
      <c r="F28" s="40"/>
      <c r="G28" s="82"/>
      <c r="H28" s="82"/>
      <c r="I28" s="40"/>
      <c r="J28" s="40"/>
      <c r="K28" s="82"/>
      <c r="L28" s="82"/>
      <c r="M28" s="40"/>
      <c r="N28" s="40"/>
      <c r="O28" s="81"/>
      <c r="P28" s="81"/>
      <c r="Q28" s="40"/>
    </row>
    <row r="29" spans="1:17">
      <c r="A29" s="16"/>
      <c r="B29" s="87" t="s">
        <v>278</v>
      </c>
      <c r="C29" s="84">
        <v>50000</v>
      </c>
      <c r="D29" s="84"/>
      <c r="E29" s="33"/>
      <c r="F29" s="33"/>
      <c r="G29" s="85" t="s">
        <v>267</v>
      </c>
      <c r="H29" s="85"/>
      <c r="I29" s="33"/>
      <c r="J29" s="33"/>
      <c r="K29" s="85" t="s">
        <v>267</v>
      </c>
      <c r="L29" s="85"/>
      <c r="M29" s="33"/>
      <c r="N29" s="33"/>
      <c r="O29" s="84">
        <v>50000</v>
      </c>
      <c r="P29" s="84"/>
      <c r="Q29" s="33"/>
    </row>
    <row r="30" spans="1:17">
      <c r="A30" s="16"/>
      <c r="B30" s="87"/>
      <c r="C30" s="84"/>
      <c r="D30" s="84"/>
      <c r="E30" s="33"/>
      <c r="F30" s="33"/>
      <c r="G30" s="85"/>
      <c r="H30" s="85"/>
      <c r="I30" s="33"/>
      <c r="J30" s="33"/>
      <c r="K30" s="85"/>
      <c r="L30" s="85"/>
      <c r="M30" s="33"/>
      <c r="N30" s="33"/>
      <c r="O30" s="84"/>
      <c r="P30" s="84"/>
      <c r="Q30" s="33"/>
    </row>
    <row r="31" spans="1:17">
      <c r="A31" s="16"/>
      <c r="B31" s="80" t="s">
        <v>279</v>
      </c>
      <c r="C31" s="81">
        <v>158963</v>
      </c>
      <c r="D31" s="81"/>
      <c r="E31" s="40"/>
      <c r="F31" s="40"/>
      <c r="G31" s="81">
        <v>6707</v>
      </c>
      <c r="H31" s="81"/>
      <c r="I31" s="40"/>
      <c r="J31" s="40"/>
      <c r="K31" s="82" t="s">
        <v>280</v>
      </c>
      <c r="L31" s="82"/>
      <c r="M31" s="86" t="s">
        <v>234</v>
      </c>
      <c r="N31" s="40"/>
      <c r="O31" s="81">
        <v>165647</v>
      </c>
      <c r="P31" s="81"/>
      <c r="Q31" s="40"/>
    </row>
    <row r="32" spans="1:17">
      <c r="A32" s="16"/>
      <c r="B32" s="80"/>
      <c r="C32" s="81"/>
      <c r="D32" s="81"/>
      <c r="E32" s="40"/>
      <c r="F32" s="40"/>
      <c r="G32" s="81"/>
      <c r="H32" s="81"/>
      <c r="I32" s="40"/>
      <c r="J32" s="40"/>
      <c r="K32" s="82"/>
      <c r="L32" s="82"/>
      <c r="M32" s="86"/>
      <c r="N32" s="40"/>
      <c r="O32" s="81"/>
      <c r="P32" s="81"/>
      <c r="Q32" s="40"/>
    </row>
    <row r="33" spans="1:33">
      <c r="A33" s="16"/>
      <c r="B33" s="87" t="s">
        <v>281</v>
      </c>
      <c r="C33" s="84">
        <v>110917</v>
      </c>
      <c r="D33" s="84"/>
      <c r="E33" s="33"/>
      <c r="F33" s="33"/>
      <c r="G33" s="84">
        <v>20082</v>
      </c>
      <c r="H33" s="84"/>
      <c r="I33" s="33"/>
      <c r="J33" s="33"/>
      <c r="K33" s="85" t="s">
        <v>282</v>
      </c>
      <c r="L33" s="85"/>
      <c r="M33" s="83" t="s">
        <v>234</v>
      </c>
      <c r="N33" s="33"/>
      <c r="O33" s="84">
        <v>130964</v>
      </c>
      <c r="P33" s="84"/>
      <c r="Q33" s="33"/>
    </row>
    <row r="34" spans="1:33">
      <c r="A34" s="16"/>
      <c r="B34" s="87"/>
      <c r="C34" s="84"/>
      <c r="D34" s="84"/>
      <c r="E34" s="33"/>
      <c r="F34" s="33"/>
      <c r="G34" s="84"/>
      <c r="H34" s="84"/>
      <c r="I34" s="33"/>
      <c r="J34" s="33"/>
      <c r="K34" s="85"/>
      <c r="L34" s="85"/>
      <c r="M34" s="83"/>
      <c r="N34" s="33"/>
      <c r="O34" s="84"/>
      <c r="P34" s="84"/>
      <c r="Q34" s="33"/>
    </row>
    <row r="35" spans="1:33">
      <c r="A35" s="16"/>
      <c r="B35" s="80" t="s">
        <v>283</v>
      </c>
      <c r="C35" s="81">
        <v>15460</v>
      </c>
      <c r="D35" s="81"/>
      <c r="E35" s="40"/>
      <c r="F35" s="40"/>
      <c r="G35" s="82">
        <v>146</v>
      </c>
      <c r="H35" s="82"/>
      <c r="I35" s="40"/>
      <c r="J35" s="40"/>
      <c r="K35" s="82" t="s">
        <v>284</v>
      </c>
      <c r="L35" s="82"/>
      <c r="M35" s="86" t="s">
        <v>234</v>
      </c>
      <c r="N35" s="40"/>
      <c r="O35" s="81">
        <v>15552</v>
      </c>
      <c r="P35" s="81"/>
      <c r="Q35" s="40"/>
    </row>
    <row r="36" spans="1:33">
      <c r="A36" s="16"/>
      <c r="B36" s="80"/>
      <c r="C36" s="81"/>
      <c r="D36" s="81"/>
      <c r="E36" s="40"/>
      <c r="F36" s="40"/>
      <c r="G36" s="82"/>
      <c r="H36" s="82"/>
      <c r="I36" s="40"/>
      <c r="J36" s="40"/>
      <c r="K36" s="82"/>
      <c r="L36" s="82"/>
      <c r="M36" s="86"/>
      <c r="N36" s="40"/>
      <c r="O36" s="81"/>
      <c r="P36" s="81"/>
      <c r="Q36" s="40"/>
    </row>
    <row r="37" spans="1:33">
      <c r="A37" s="16"/>
      <c r="B37" s="87" t="s">
        <v>285</v>
      </c>
      <c r="C37" s="84">
        <v>328550</v>
      </c>
      <c r="D37" s="84"/>
      <c r="E37" s="33"/>
      <c r="F37" s="33"/>
      <c r="G37" s="84">
        <v>10709</v>
      </c>
      <c r="H37" s="84"/>
      <c r="I37" s="33"/>
      <c r="J37" s="33"/>
      <c r="K37" s="85" t="s">
        <v>286</v>
      </c>
      <c r="L37" s="85"/>
      <c r="M37" s="83" t="s">
        <v>234</v>
      </c>
      <c r="N37" s="33"/>
      <c r="O37" s="84">
        <v>339215</v>
      </c>
      <c r="P37" s="84"/>
      <c r="Q37" s="33"/>
    </row>
    <row r="38" spans="1:33">
      <c r="A38" s="16"/>
      <c r="B38" s="87"/>
      <c r="C38" s="84"/>
      <c r="D38" s="84"/>
      <c r="E38" s="33"/>
      <c r="F38" s="33"/>
      <c r="G38" s="84"/>
      <c r="H38" s="84"/>
      <c r="I38" s="33"/>
      <c r="J38" s="33"/>
      <c r="K38" s="85"/>
      <c r="L38" s="85"/>
      <c r="M38" s="83"/>
      <c r="N38" s="33"/>
      <c r="O38" s="84"/>
      <c r="P38" s="84"/>
      <c r="Q38" s="33"/>
    </row>
    <row r="39" spans="1:33">
      <c r="A39" s="16"/>
      <c r="B39" s="80" t="s">
        <v>287</v>
      </c>
      <c r="C39" s="81">
        <v>3638</v>
      </c>
      <c r="D39" s="81"/>
      <c r="E39" s="40"/>
      <c r="F39" s="40"/>
      <c r="G39" s="81">
        <v>4372</v>
      </c>
      <c r="H39" s="81"/>
      <c r="I39" s="40"/>
      <c r="J39" s="40"/>
      <c r="K39" s="82" t="s">
        <v>267</v>
      </c>
      <c r="L39" s="82"/>
      <c r="M39" s="40"/>
      <c r="N39" s="40"/>
      <c r="O39" s="81">
        <v>8010</v>
      </c>
      <c r="P39" s="81"/>
      <c r="Q39" s="40"/>
    </row>
    <row r="40" spans="1:33" ht="15.75" thickBot="1">
      <c r="A40" s="16"/>
      <c r="B40" s="80"/>
      <c r="C40" s="88"/>
      <c r="D40" s="88"/>
      <c r="E40" s="54"/>
      <c r="F40" s="40"/>
      <c r="G40" s="88"/>
      <c r="H40" s="88"/>
      <c r="I40" s="54"/>
      <c r="J40" s="40"/>
      <c r="K40" s="89"/>
      <c r="L40" s="89"/>
      <c r="M40" s="54"/>
      <c r="N40" s="40"/>
      <c r="O40" s="88"/>
      <c r="P40" s="88"/>
      <c r="Q40" s="54"/>
    </row>
    <row r="41" spans="1:33">
      <c r="A41" s="16"/>
      <c r="B41" s="87"/>
      <c r="C41" s="90" t="s">
        <v>231</v>
      </c>
      <c r="D41" s="92">
        <v>3945092</v>
      </c>
      <c r="E41" s="34"/>
      <c r="F41" s="33"/>
      <c r="G41" s="90" t="s">
        <v>231</v>
      </c>
      <c r="H41" s="92">
        <v>158371</v>
      </c>
      <c r="I41" s="34"/>
      <c r="J41" s="33"/>
      <c r="K41" s="90" t="s">
        <v>231</v>
      </c>
      <c r="L41" s="94" t="s">
        <v>288</v>
      </c>
      <c r="M41" s="96" t="s">
        <v>234</v>
      </c>
      <c r="N41" s="33"/>
      <c r="O41" s="90" t="s">
        <v>231</v>
      </c>
      <c r="P41" s="92">
        <v>4091547</v>
      </c>
      <c r="Q41" s="34"/>
    </row>
    <row r="42" spans="1:33" ht="15.75" thickBot="1">
      <c r="A42" s="16"/>
      <c r="B42" s="87"/>
      <c r="C42" s="91"/>
      <c r="D42" s="93"/>
      <c r="E42" s="61"/>
      <c r="F42" s="33"/>
      <c r="G42" s="91"/>
      <c r="H42" s="93"/>
      <c r="I42" s="61"/>
      <c r="J42" s="33"/>
      <c r="K42" s="91"/>
      <c r="L42" s="95"/>
      <c r="M42" s="97"/>
      <c r="N42" s="33"/>
      <c r="O42" s="91"/>
      <c r="P42" s="93"/>
      <c r="Q42" s="61"/>
    </row>
    <row r="43" spans="1:33" ht="15.75" thickTop="1">
      <c r="A43" s="16"/>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row>
    <row r="44" spans="1:33">
      <c r="A44" s="16"/>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row>
    <row r="45" spans="1:33">
      <c r="A45" s="16"/>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row>
    <row r="46" spans="1:33" ht="15.75" thickBot="1">
      <c r="A46" s="16"/>
      <c r="B46" s="17"/>
      <c r="C46" s="76">
        <v>41639</v>
      </c>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c r="AE46" s="76"/>
      <c r="AF46" s="76"/>
      <c r="AG46" s="76"/>
    </row>
    <row r="47" spans="1:33" ht="15.75" thickBot="1">
      <c r="A47" s="16"/>
      <c r="B47" s="17"/>
      <c r="C47" s="69" t="s">
        <v>289</v>
      </c>
      <c r="D47" s="69"/>
      <c r="E47" s="69"/>
      <c r="F47" s="69"/>
      <c r="G47" s="69"/>
      <c r="H47" s="69"/>
      <c r="I47" s="69"/>
      <c r="J47" s="69"/>
      <c r="K47" s="69"/>
      <c r="L47" s="69"/>
      <c r="M47" s="69"/>
      <c r="N47" s="69"/>
      <c r="O47" s="69"/>
      <c r="P47" s="69"/>
      <c r="Q47" s="69"/>
      <c r="R47" s="12"/>
      <c r="S47" s="69" t="s">
        <v>290</v>
      </c>
      <c r="T47" s="69"/>
      <c r="U47" s="69"/>
      <c r="V47" s="69"/>
      <c r="W47" s="69"/>
      <c r="X47" s="69"/>
      <c r="Y47" s="69"/>
      <c r="Z47" s="69"/>
      <c r="AA47" s="69"/>
      <c r="AB47" s="69"/>
      <c r="AC47" s="69"/>
      <c r="AD47" s="69"/>
      <c r="AE47" s="69"/>
      <c r="AF47" s="69"/>
      <c r="AG47" s="69"/>
    </row>
    <row r="48" spans="1:33" ht="15.75" thickBot="1">
      <c r="A48" s="16"/>
      <c r="B48" s="17"/>
      <c r="C48" s="32" t="s">
        <v>261</v>
      </c>
      <c r="D48" s="32"/>
      <c r="E48" s="32"/>
      <c r="F48" s="12"/>
      <c r="G48" s="69" t="s">
        <v>262</v>
      </c>
      <c r="H48" s="69"/>
      <c r="I48" s="69"/>
      <c r="J48" s="69"/>
      <c r="K48" s="69"/>
      <c r="L48" s="69"/>
      <c r="M48" s="69"/>
      <c r="N48" s="12"/>
      <c r="O48" s="32" t="s">
        <v>263</v>
      </c>
      <c r="P48" s="32"/>
      <c r="Q48" s="32"/>
      <c r="R48" s="12"/>
      <c r="S48" s="32" t="s">
        <v>261</v>
      </c>
      <c r="T48" s="32"/>
      <c r="U48" s="32"/>
      <c r="V48" s="12"/>
      <c r="W48" s="69" t="s">
        <v>262</v>
      </c>
      <c r="X48" s="69"/>
      <c r="Y48" s="69"/>
      <c r="Z48" s="69"/>
      <c r="AA48" s="69"/>
      <c r="AB48" s="69"/>
      <c r="AC48" s="69"/>
      <c r="AD48" s="12"/>
      <c r="AE48" s="32" t="s">
        <v>263</v>
      </c>
      <c r="AF48" s="32"/>
      <c r="AG48" s="32"/>
    </row>
    <row r="49" spans="1:33" ht="15.75" thickBot="1">
      <c r="A49" s="16"/>
      <c r="B49" s="17"/>
      <c r="C49" s="30"/>
      <c r="D49" s="30"/>
      <c r="E49" s="30"/>
      <c r="F49" s="12"/>
      <c r="G49" s="69" t="s">
        <v>264</v>
      </c>
      <c r="H49" s="69"/>
      <c r="I49" s="69"/>
      <c r="J49" s="12"/>
      <c r="K49" s="69" t="s">
        <v>265</v>
      </c>
      <c r="L49" s="69"/>
      <c r="M49" s="69"/>
      <c r="N49" s="12"/>
      <c r="O49" s="30"/>
      <c r="P49" s="30"/>
      <c r="Q49" s="30"/>
      <c r="R49" s="12"/>
      <c r="S49" s="30"/>
      <c r="T49" s="30"/>
      <c r="U49" s="30"/>
      <c r="V49" s="12"/>
      <c r="W49" s="69" t="s">
        <v>264</v>
      </c>
      <c r="X49" s="69"/>
      <c r="Y49" s="69"/>
      <c r="Z49" s="12"/>
      <c r="AA49" s="69" t="s">
        <v>265</v>
      </c>
      <c r="AB49" s="69"/>
      <c r="AC49" s="69"/>
      <c r="AD49" s="12"/>
      <c r="AE49" s="30"/>
      <c r="AF49" s="30"/>
      <c r="AG49" s="30"/>
    </row>
    <row r="50" spans="1:33">
      <c r="A50" s="16"/>
      <c r="B50" s="12"/>
      <c r="C50" s="34"/>
      <c r="D50" s="34"/>
      <c r="E50" s="34"/>
      <c r="F50" s="12"/>
      <c r="G50" s="34"/>
      <c r="H50" s="34"/>
      <c r="I50" s="34"/>
      <c r="J50" s="12"/>
      <c r="K50" s="34"/>
      <c r="L50" s="34"/>
      <c r="M50" s="34"/>
      <c r="N50" s="12"/>
      <c r="O50" s="34"/>
      <c r="P50" s="34"/>
      <c r="Q50" s="34"/>
      <c r="R50" s="12"/>
      <c r="S50" s="34"/>
      <c r="T50" s="34"/>
      <c r="U50" s="34"/>
      <c r="V50" s="12"/>
      <c r="W50" s="34"/>
      <c r="X50" s="34"/>
      <c r="Y50" s="34"/>
      <c r="Z50" s="12"/>
      <c r="AA50" s="34"/>
      <c r="AB50" s="34"/>
      <c r="AC50" s="34"/>
      <c r="AD50" s="12"/>
      <c r="AE50" s="34"/>
      <c r="AF50" s="34"/>
      <c r="AG50" s="34"/>
    </row>
    <row r="51" spans="1:33">
      <c r="A51" s="16"/>
      <c r="B51" s="86" t="s">
        <v>268</v>
      </c>
      <c r="C51" s="80" t="s">
        <v>231</v>
      </c>
      <c r="D51" s="82" t="s">
        <v>267</v>
      </c>
      <c r="E51" s="40"/>
      <c r="F51" s="40"/>
      <c r="G51" s="80" t="s">
        <v>231</v>
      </c>
      <c r="H51" s="82" t="s">
        <v>267</v>
      </c>
      <c r="I51" s="40"/>
      <c r="J51" s="40"/>
      <c r="K51" s="80" t="s">
        <v>231</v>
      </c>
      <c r="L51" s="82" t="s">
        <v>267</v>
      </c>
      <c r="M51" s="40"/>
      <c r="N51" s="40"/>
      <c r="O51" s="80" t="s">
        <v>231</v>
      </c>
      <c r="P51" s="82" t="s">
        <v>267</v>
      </c>
      <c r="Q51" s="40"/>
      <c r="R51" s="40"/>
      <c r="S51" s="80" t="s">
        <v>231</v>
      </c>
      <c r="T51" s="81">
        <v>1548671</v>
      </c>
      <c r="U51" s="40"/>
      <c r="V51" s="40"/>
      <c r="W51" s="80" t="s">
        <v>231</v>
      </c>
      <c r="X51" s="81">
        <v>34191</v>
      </c>
      <c r="Y51" s="40"/>
      <c r="Z51" s="40"/>
      <c r="AA51" s="80" t="s">
        <v>231</v>
      </c>
      <c r="AB51" s="82" t="s">
        <v>291</v>
      </c>
      <c r="AC51" s="80" t="s">
        <v>234</v>
      </c>
      <c r="AD51" s="40"/>
      <c r="AE51" s="80" t="s">
        <v>231</v>
      </c>
      <c r="AF51" s="81">
        <v>1574303</v>
      </c>
      <c r="AG51" s="40"/>
    </row>
    <row r="52" spans="1:33">
      <c r="A52" s="16"/>
      <c r="B52" s="86"/>
      <c r="C52" s="80"/>
      <c r="D52" s="82"/>
      <c r="E52" s="40"/>
      <c r="F52" s="40"/>
      <c r="G52" s="80"/>
      <c r="H52" s="82"/>
      <c r="I52" s="40"/>
      <c r="J52" s="40"/>
      <c r="K52" s="80"/>
      <c r="L52" s="82"/>
      <c r="M52" s="40"/>
      <c r="N52" s="40"/>
      <c r="O52" s="80"/>
      <c r="P52" s="82"/>
      <c r="Q52" s="40"/>
      <c r="R52" s="40"/>
      <c r="S52" s="80"/>
      <c r="T52" s="81"/>
      <c r="U52" s="40"/>
      <c r="V52" s="40"/>
      <c r="W52" s="80"/>
      <c r="X52" s="81"/>
      <c r="Y52" s="40"/>
      <c r="Z52" s="40"/>
      <c r="AA52" s="80"/>
      <c r="AB52" s="82"/>
      <c r="AC52" s="80"/>
      <c r="AD52" s="40"/>
      <c r="AE52" s="80"/>
      <c r="AF52" s="81"/>
      <c r="AG52" s="40"/>
    </row>
    <row r="53" spans="1:33">
      <c r="A53" s="16"/>
      <c r="B53" s="83" t="s">
        <v>270</v>
      </c>
      <c r="C53" s="85" t="s">
        <v>267</v>
      </c>
      <c r="D53" s="85"/>
      <c r="E53" s="33"/>
      <c r="F53" s="33"/>
      <c r="G53" s="85" t="s">
        <v>267</v>
      </c>
      <c r="H53" s="85"/>
      <c r="I53" s="33"/>
      <c r="J53" s="33"/>
      <c r="K53" s="85" t="s">
        <v>267</v>
      </c>
      <c r="L53" s="85"/>
      <c r="M53" s="33"/>
      <c r="N53" s="33"/>
      <c r="O53" s="85" t="s">
        <v>267</v>
      </c>
      <c r="P53" s="85"/>
      <c r="Q53" s="33"/>
      <c r="R53" s="33"/>
      <c r="S53" s="84">
        <v>27132</v>
      </c>
      <c r="T53" s="84"/>
      <c r="U53" s="33"/>
      <c r="V53" s="33"/>
      <c r="W53" s="85" t="s">
        <v>267</v>
      </c>
      <c r="X53" s="85"/>
      <c r="Y53" s="33"/>
      <c r="Z53" s="33"/>
      <c r="AA53" s="85" t="s">
        <v>292</v>
      </c>
      <c r="AB53" s="85"/>
      <c r="AC53" s="87" t="s">
        <v>234</v>
      </c>
      <c r="AD53" s="33"/>
      <c r="AE53" s="84">
        <v>26777</v>
      </c>
      <c r="AF53" s="84"/>
      <c r="AG53" s="33"/>
    </row>
    <row r="54" spans="1:33">
      <c r="A54" s="16"/>
      <c r="B54" s="83"/>
      <c r="C54" s="85"/>
      <c r="D54" s="85"/>
      <c r="E54" s="33"/>
      <c r="F54" s="33"/>
      <c r="G54" s="85"/>
      <c r="H54" s="85"/>
      <c r="I54" s="33"/>
      <c r="J54" s="33"/>
      <c r="K54" s="85"/>
      <c r="L54" s="85"/>
      <c r="M54" s="33"/>
      <c r="N54" s="33"/>
      <c r="O54" s="85"/>
      <c r="P54" s="85"/>
      <c r="Q54" s="33"/>
      <c r="R54" s="33"/>
      <c r="S54" s="84"/>
      <c r="T54" s="84"/>
      <c r="U54" s="33"/>
      <c r="V54" s="33"/>
      <c r="W54" s="85"/>
      <c r="X54" s="85"/>
      <c r="Y54" s="33"/>
      <c r="Z54" s="33"/>
      <c r="AA54" s="85"/>
      <c r="AB54" s="85"/>
      <c r="AC54" s="87"/>
      <c r="AD54" s="33"/>
      <c r="AE54" s="84"/>
      <c r="AF54" s="84"/>
      <c r="AG54" s="33"/>
    </row>
    <row r="55" spans="1:33">
      <c r="A55" s="16"/>
      <c r="B55" s="80" t="s">
        <v>293</v>
      </c>
      <c r="C55" s="82" t="s">
        <v>267</v>
      </c>
      <c r="D55" s="82"/>
      <c r="E55" s="40"/>
      <c r="F55" s="40"/>
      <c r="G55" s="82" t="s">
        <v>267</v>
      </c>
      <c r="H55" s="82"/>
      <c r="I55" s="40"/>
      <c r="J55" s="40"/>
      <c r="K55" s="82" t="s">
        <v>267</v>
      </c>
      <c r="L55" s="82"/>
      <c r="M55" s="40"/>
      <c r="N55" s="40"/>
      <c r="O55" s="82" t="s">
        <v>267</v>
      </c>
      <c r="P55" s="82"/>
      <c r="Q55" s="40"/>
      <c r="R55" s="40"/>
      <c r="S55" s="81">
        <v>267525</v>
      </c>
      <c r="T55" s="81"/>
      <c r="U55" s="40"/>
      <c r="V55" s="40"/>
      <c r="W55" s="81">
        <v>4261</v>
      </c>
      <c r="X55" s="81"/>
      <c r="Y55" s="40"/>
      <c r="Z55" s="40"/>
      <c r="AA55" s="82" t="s">
        <v>294</v>
      </c>
      <c r="AB55" s="82"/>
      <c r="AC55" s="80" t="s">
        <v>234</v>
      </c>
      <c r="AD55" s="40"/>
      <c r="AE55" s="81">
        <v>271785</v>
      </c>
      <c r="AF55" s="81"/>
      <c r="AG55" s="40"/>
    </row>
    <row r="56" spans="1:33">
      <c r="A56" s="16"/>
      <c r="B56" s="80"/>
      <c r="C56" s="82"/>
      <c r="D56" s="82"/>
      <c r="E56" s="40"/>
      <c r="F56" s="40"/>
      <c r="G56" s="82"/>
      <c r="H56" s="82"/>
      <c r="I56" s="40"/>
      <c r="J56" s="40"/>
      <c r="K56" s="82"/>
      <c r="L56" s="82"/>
      <c r="M56" s="40"/>
      <c r="N56" s="40"/>
      <c r="O56" s="82"/>
      <c r="P56" s="82"/>
      <c r="Q56" s="40"/>
      <c r="R56" s="40"/>
      <c r="S56" s="81"/>
      <c r="T56" s="81"/>
      <c r="U56" s="40"/>
      <c r="V56" s="40"/>
      <c r="W56" s="81"/>
      <c r="X56" s="81"/>
      <c r="Y56" s="40"/>
      <c r="Z56" s="40"/>
      <c r="AA56" s="82"/>
      <c r="AB56" s="82"/>
      <c r="AC56" s="80"/>
      <c r="AD56" s="40"/>
      <c r="AE56" s="81"/>
      <c r="AF56" s="81"/>
      <c r="AG56" s="40"/>
    </row>
    <row r="57" spans="1:33">
      <c r="A57" s="16"/>
      <c r="B57" s="83" t="s">
        <v>295</v>
      </c>
      <c r="C57" s="84">
        <v>119434</v>
      </c>
      <c r="D57" s="84"/>
      <c r="E57" s="33"/>
      <c r="F57" s="33"/>
      <c r="G57" s="84">
        <v>56539</v>
      </c>
      <c r="H57" s="84"/>
      <c r="I57" s="33"/>
      <c r="J57" s="33"/>
      <c r="K57" s="85" t="s">
        <v>296</v>
      </c>
      <c r="L57" s="85"/>
      <c r="M57" s="87" t="s">
        <v>234</v>
      </c>
      <c r="N57" s="33"/>
      <c r="O57" s="84">
        <v>175863</v>
      </c>
      <c r="P57" s="84"/>
      <c r="Q57" s="33"/>
      <c r="R57" s="33"/>
      <c r="S57" s="84">
        <v>135750</v>
      </c>
      <c r="T57" s="84"/>
      <c r="U57" s="33"/>
      <c r="V57" s="33"/>
      <c r="W57" s="85">
        <v>329</v>
      </c>
      <c r="X57" s="85"/>
      <c r="Y57" s="33"/>
      <c r="Z57" s="33"/>
      <c r="AA57" s="85" t="s">
        <v>297</v>
      </c>
      <c r="AB57" s="85"/>
      <c r="AC57" s="87" t="s">
        <v>234</v>
      </c>
      <c r="AD57" s="33"/>
      <c r="AE57" s="84">
        <v>134255</v>
      </c>
      <c r="AF57" s="84"/>
      <c r="AG57" s="33"/>
    </row>
    <row r="58" spans="1:33">
      <c r="A58" s="16"/>
      <c r="B58" s="83"/>
      <c r="C58" s="84"/>
      <c r="D58" s="84"/>
      <c r="E58" s="33"/>
      <c r="F58" s="33"/>
      <c r="G58" s="84"/>
      <c r="H58" s="84"/>
      <c r="I58" s="33"/>
      <c r="J58" s="33"/>
      <c r="K58" s="85"/>
      <c r="L58" s="85"/>
      <c r="M58" s="87"/>
      <c r="N58" s="33"/>
      <c r="O58" s="84"/>
      <c r="P58" s="84"/>
      <c r="Q58" s="33"/>
      <c r="R58" s="33"/>
      <c r="S58" s="84"/>
      <c r="T58" s="84"/>
      <c r="U58" s="33"/>
      <c r="V58" s="33"/>
      <c r="W58" s="85"/>
      <c r="X58" s="85"/>
      <c r="Y58" s="33"/>
      <c r="Z58" s="33"/>
      <c r="AA58" s="85"/>
      <c r="AB58" s="85"/>
      <c r="AC58" s="87"/>
      <c r="AD58" s="33"/>
      <c r="AE58" s="84"/>
      <c r="AF58" s="84"/>
      <c r="AG58" s="33"/>
    </row>
    <row r="59" spans="1:33">
      <c r="A59" s="16"/>
      <c r="B59" s="86" t="s">
        <v>275</v>
      </c>
      <c r="C59" s="82" t="s">
        <v>267</v>
      </c>
      <c r="D59" s="82"/>
      <c r="E59" s="40"/>
      <c r="F59" s="40"/>
      <c r="G59" s="82" t="s">
        <v>267</v>
      </c>
      <c r="H59" s="82"/>
      <c r="I59" s="40"/>
      <c r="J59" s="40"/>
      <c r="K59" s="82" t="s">
        <v>267</v>
      </c>
      <c r="L59" s="82"/>
      <c r="M59" s="40"/>
      <c r="N59" s="40"/>
      <c r="O59" s="82" t="s">
        <v>267</v>
      </c>
      <c r="P59" s="82"/>
      <c r="Q59" s="40"/>
      <c r="R59" s="40"/>
      <c r="S59" s="81">
        <v>814114</v>
      </c>
      <c r="T59" s="81"/>
      <c r="U59" s="40"/>
      <c r="V59" s="40"/>
      <c r="W59" s="81">
        <v>7638</v>
      </c>
      <c r="X59" s="81"/>
      <c r="Y59" s="40"/>
      <c r="Z59" s="40"/>
      <c r="AA59" s="82" t="s">
        <v>298</v>
      </c>
      <c r="AB59" s="82"/>
      <c r="AC59" s="80" t="s">
        <v>234</v>
      </c>
      <c r="AD59" s="40"/>
      <c r="AE59" s="81">
        <v>808772</v>
      </c>
      <c r="AF59" s="81"/>
      <c r="AG59" s="40"/>
    </row>
    <row r="60" spans="1:33">
      <c r="A60" s="16"/>
      <c r="B60" s="86"/>
      <c r="C60" s="82"/>
      <c r="D60" s="82"/>
      <c r="E60" s="40"/>
      <c r="F60" s="40"/>
      <c r="G60" s="82"/>
      <c r="H60" s="82"/>
      <c r="I60" s="40"/>
      <c r="J60" s="40"/>
      <c r="K60" s="82"/>
      <c r="L60" s="82"/>
      <c r="M60" s="40"/>
      <c r="N60" s="40"/>
      <c r="O60" s="82"/>
      <c r="P60" s="82"/>
      <c r="Q60" s="40"/>
      <c r="R60" s="40"/>
      <c r="S60" s="81"/>
      <c r="T60" s="81"/>
      <c r="U60" s="40"/>
      <c r="V60" s="40"/>
      <c r="W60" s="81"/>
      <c r="X60" s="81"/>
      <c r="Y60" s="40"/>
      <c r="Z60" s="40"/>
      <c r="AA60" s="82"/>
      <c r="AB60" s="82"/>
      <c r="AC60" s="80"/>
      <c r="AD60" s="40"/>
      <c r="AE60" s="81"/>
      <c r="AF60" s="81"/>
      <c r="AG60" s="40"/>
    </row>
    <row r="61" spans="1:33">
      <c r="A61" s="16"/>
      <c r="B61" s="87" t="s">
        <v>279</v>
      </c>
      <c r="C61" s="85" t="s">
        <v>267</v>
      </c>
      <c r="D61" s="85"/>
      <c r="E61" s="33"/>
      <c r="F61" s="33"/>
      <c r="G61" s="85" t="s">
        <v>267</v>
      </c>
      <c r="H61" s="85"/>
      <c r="I61" s="33"/>
      <c r="J61" s="33"/>
      <c r="K61" s="85" t="s">
        <v>267</v>
      </c>
      <c r="L61" s="85"/>
      <c r="M61" s="33"/>
      <c r="N61" s="33"/>
      <c r="O61" s="85" t="s">
        <v>267</v>
      </c>
      <c r="P61" s="85"/>
      <c r="Q61" s="33"/>
      <c r="R61" s="33"/>
      <c r="S61" s="84">
        <v>172329</v>
      </c>
      <c r="T61" s="84"/>
      <c r="U61" s="33"/>
      <c r="V61" s="33"/>
      <c r="W61" s="84">
        <v>6676</v>
      </c>
      <c r="X61" s="84"/>
      <c r="Y61" s="33"/>
      <c r="Z61" s="33"/>
      <c r="AA61" s="85" t="s">
        <v>299</v>
      </c>
      <c r="AB61" s="85"/>
      <c r="AC61" s="87" t="s">
        <v>234</v>
      </c>
      <c r="AD61" s="33"/>
      <c r="AE61" s="84">
        <v>178994</v>
      </c>
      <c r="AF61" s="84"/>
      <c r="AG61" s="33"/>
    </row>
    <row r="62" spans="1:33">
      <c r="A62" s="16"/>
      <c r="B62" s="87"/>
      <c r="C62" s="85"/>
      <c r="D62" s="85"/>
      <c r="E62" s="33"/>
      <c r="F62" s="33"/>
      <c r="G62" s="85"/>
      <c r="H62" s="85"/>
      <c r="I62" s="33"/>
      <c r="J62" s="33"/>
      <c r="K62" s="85"/>
      <c r="L62" s="85"/>
      <c r="M62" s="33"/>
      <c r="N62" s="33"/>
      <c r="O62" s="85"/>
      <c r="P62" s="85"/>
      <c r="Q62" s="33"/>
      <c r="R62" s="33"/>
      <c r="S62" s="84"/>
      <c r="T62" s="84"/>
      <c r="U62" s="33"/>
      <c r="V62" s="33"/>
      <c r="W62" s="84"/>
      <c r="X62" s="84"/>
      <c r="Y62" s="33"/>
      <c r="Z62" s="33"/>
      <c r="AA62" s="85"/>
      <c r="AB62" s="85"/>
      <c r="AC62" s="87"/>
      <c r="AD62" s="33"/>
      <c r="AE62" s="84"/>
      <c r="AF62" s="84"/>
      <c r="AG62" s="33"/>
    </row>
    <row r="63" spans="1:33">
      <c r="A63" s="16"/>
      <c r="B63" s="80" t="s">
        <v>281</v>
      </c>
      <c r="C63" s="81">
        <v>15419</v>
      </c>
      <c r="D63" s="81"/>
      <c r="E63" s="40"/>
      <c r="F63" s="40"/>
      <c r="G63" s="81">
        <v>6726</v>
      </c>
      <c r="H63" s="81"/>
      <c r="I63" s="40"/>
      <c r="J63" s="40"/>
      <c r="K63" s="82" t="s">
        <v>267</v>
      </c>
      <c r="L63" s="82"/>
      <c r="M63" s="40"/>
      <c r="N63" s="40"/>
      <c r="O63" s="81">
        <v>22145</v>
      </c>
      <c r="P63" s="81"/>
      <c r="Q63" s="40"/>
      <c r="R63" s="40"/>
      <c r="S63" s="81">
        <v>125387</v>
      </c>
      <c r="T63" s="81"/>
      <c r="U63" s="40"/>
      <c r="V63" s="40"/>
      <c r="W63" s="81">
        <v>4015</v>
      </c>
      <c r="X63" s="81"/>
      <c r="Y63" s="40"/>
      <c r="Z63" s="40"/>
      <c r="AA63" s="82" t="s">
        <v>300</v>
      </c>
      <c r="AB63" s="82"/>
      <c r="AC63" s="80" t="s">
        <v>234</v>
      </c>
      <c r="AD63" s="40"/>
      <c r="AE63" s="81">
        <v>127532</v>
      </c>
      <c r="AF63" s="81"/>
      <c r="AG63" s="40"/>
    </row>
    <row r="64" spans="1:33">
      <c r="A64" s="16"/>
      <c r="B64" s="80"/>
      <c r="C64" s="81"/>
      <c r="D64" s="81"/>
      <c r="E64" s="40"/>
      <c r="F64" s="40"/>
      <c r="G64" s="81"/>
      <c r="H64" s="81"/>
      <c r="I64" s="40"/>
      <c r="J64" s="40"/>
      <c r="K64" s="82"/>
      <c r="L64" s="82"/>
      <c r="M64" s="40"/>
      <c r="N64" s="40"/>
      <c r="O64" s="81"/>
      <c r="P64" s="81"/>
      <c r="Q64" s="40"/>
      <c r="R64" s="40"/>
      <c r="S64" s="81"/>
      <c r="T64" s="81"/>
      <c r="U64" s="40"/>
      <c r="V64" s="40"/>
      <c r="W64" s="81"/>
      <c r="X64" s="81"/>
      <c r="Y64" s="40"/>
      <c r="Z64" s="40"/>
      <c r="AA64" s="82"/>
      <c r="AB64" s="82"/>
      <c r="AC64" s="80"/>
      <c r="AD64" s="40"/>
      <c r="AE64" s="81"/>
      <c r="AF64" s="81"/>
      <c r="AG64" s="40"/>
    </row>
    <row r="65" spans="1:33">
      <c r="A65" s="16"/>
      <c r="B65" s="87" t="s">
        <v>285</v>
      </c>
      <c r="C65" s="85" t="s">
        <v>267</v>
      </c>
      <c r="D65" s="85"/>
      <c r="E65" s="33"/>
      <c r="F65" s="33"/>
      <c r="G65" s="85" t="s">
        <v>267</v>
      </c>
      <c r="H65" s="85"/>
      <c r="I65" s="33"/>
      <c r="J65" s="33"/>
      <c r="K65" s="85" t="s">
        <v>267</v>
      </c>
      <c r="L65" s="85"/>
      <c r="M65" s="33"/>
      <c r="N65" s="33"/>
      <c r="O65" s="85" t="s">
        <v>267</v>
      </c>
      <c r="P65" s="85"/>
      <c r="Q65" s="33"/>
      <c r="R65" s="33"/>
      <c r="S65" s="84">
        <v>295892</v>
      </c>
      <c r="T65" s="84"/>
      <c r="U65" s="33"/>
      <c r="V65" s="33"/>
      <c r="W65" s="84">
        <v>13045</v>
      </c>
      <c r="X65" s="84"/>
      <c r="Y65" s="33"/>
      <c r="Z65" s="33"/>
      <c r="AA65" s="85" t="s">
        <v>267</v>
      </c>
      <c r="AB65" s="85"/>
      <c r="AC65" s="33"/>
      <c r="AD65" s="33"/>
      <c r="AE65" s="84">
        <v>308937</v>
      </c>
      <c r="AF65" s="84"/>
      <c r="AG65" s="33"/>
    </row>
    <row r="66" spans="1:33">
      <c r="A66" s="16"/>
      <c r="B66" s="87"/>
      <c r="C66" s="85"/>
      <c r="D66" s="85"/>
      <c r="E66" s="33"/>
      <c r="F66" s="33"/>
      <c r="G66" s="85"/>
      <c r="H66" s="85"/>
      <c r="I66" s="33"/>
      <c r="J66" s="33"/>
      <c r="K66" s="85"/>
      <c r="L66" s="85"/>
      <c r="M66" s="33"/>
      <c r="N66" s="33"/>
      <c r="O66" s="85"/>
      <c r="P66" s="85"/>
      <c r="Q66" s="33"/>
      <c r="R66" s="33"/>
      <c r="S66" s="84"/>
      <c r="T66" s="84"/>
      <c r="U66" s="33"/>
      <c r="V66" s="33"/>
      <c r="W66" s="84"/>
      <c r="X66" s="84"/>
      <c r="Y66" s="33"/>
      <c r="Z66" s="33"/>
      <c r="AA66" s="85"/>
      <c r="AB66" s="85"/>
      <c r="AC66" s="33"/>
      <c r="AD66" s="33"/>
      <c r="AE66" s="84"/>
      <c r="AF66" s="84"/>
      <c r="AG66" s="33"/>
    </row>
    <row r="67" spans="1:33">
      <c r="A67" s="16"/>
      <c r="B67" s="80" t="s">
        <v>287</v>
      </c>
      <c r="C67" s="81">
        <v>3542</v>
      </c>
      <c r="D67" s="81"/>
      <c r="E67" s="40"/>
      <c r="F67" s="40"/>
      <c r="G67" s="81">
        <v>4219</v>
      </c>
      <c r="H67" s="81"/>
      <c r="I67" s="40"/>
      <c r="J67" s="40"/>
      <c r="K67" s="82" t="s">
        <v>267</v>
      </c>
      <c r="L67" s="82"/>
      <c r="M67" s="40"/>
      <c r="N67" s="40"/>
      <c r="O67" s="81">
        <v>7761</v>
      </c>
      <c r="P67" s="81"/>
      <c r="Q67" s="40"/>
      <c r="R67" s="40"/>
      <c r="S67" s="82" t="s">
        <v>267</v>
      </c>
      <c r="T67" s="82"/>
      <c r="U67" s="40"/>
      <c r="V67" s="40"/>
      <c r="W67" s="82" t="s">
        <v>267</v>
      </c>
      <c r="X67" s="82"/>
      <c r="Y67" s="40"/>
      <c r="Z67" s="40"/>
      <c r="AA67" s="82" t="s">
        <v>267</v>
      </c>
      <c r="AB67" s="82"/>
      <c r="AC67" s="40"/>
      <c r="AD67" s="40"/>
      <c r="AE67" s="82" t="s">
        <v>267</v>
      </c>
      <c r="AF67" s="82"/>
      <c r="AG67" s="40"/>
    </row>
    <row r="68" spans="1:33" ht="15.75" thickBot="1">
      <c r="A68" s="16"/>
      <c r="B68" s="80"/>
      <c r="C68" s="88"/>
      <c r="D68" s="88"/>
      <c r="E68" s="54"/>
      <c r="F68" s="40"/>
      <c r="G68" s="88"/>
      <c r="H68" s="88"/>
      <c r="I68" s="54"/>
      <c r="J68" s="40"/>
      <c r="K68" s="89"/>
      <c r="L68" s="89"/>
      <c r="M68" s="54"/>
      <c r="N68" s="40"/>
      <c r="O68" s="88"/>
      <c r="P68" s="88"/>
      <c r="Q68" s="54"/>
      <c r="R68" s="40"/>
      <c r="S68" s="89"/>
      <c r="T68" s="89"/>
      <c r="U68" s="54"/>
      <c r="V68" s="40"/>
      <c r="W68" s="89"/>
      <c r="X68" s="89"/>
      <c r="Y68" s="54"/>
      <c r="Z68" s="40"/>
      <c r="AA68" s="89"/>
      <c r="AB68" s="89"/>
      <c r="AC68" s="54"/>
      <c r="AD68" s="40"/>
      <c r="AE68" s="89"/>
      <c r="AF68" s="89"/>
      <c r="AG68" s="54"/>
    </row>
    <row r="69" spans="1:33">
      <c r="A69" s="16"/>
      <c r="B69" s="99"/>
      <c r="C69" s="90" t="s">
        <v>231</v>
      </c>
      <c r="D69" s="92">
        <v>138395</v>
      </c>
      <c r="E69" s="34"/>
      <c r="F69" s="33"/>
      <c r="G69" s="90" t="s">
        <v>231</v>
      </c>
      <c r="H69" s="92">
        <v>67484</v>
      </c>
      <c r="I69" s="34"/>
      <c r="J69" s="33"/>
      <c r="K69" s="90" t="s">
        <v>231</v>
      </c>
      <c r="L69" s="94" t="s">
        <v>296</v>
      </c>
      <c r="M69" s="90" t="s">
        <v>234</v>
      </c>
      <c r="N69" s="33"/>
      <c r="O69" s="90" t="s">
        <v>231</v>
      </c>
      <c r="P69" s="92">
        <v>205769</v>
      </c>
      <c r="Q69" s="34"/>
      <c r="R69" s="33"/>
      <c r="S69" s="90" t="s">
        <v>231</v>
      </c>
      <c r="T69" s="92">
        <v>3386800</v>
      </c>
      <c r="U69" s="34"/>
      <c r="V69" s="33"/>
      <c r="W69" s="90" t="s">
        <v>231</v>
      </c>
      <c r="X69" s="92">
        <v>70155</v>
      </c>
      <c r="Y69" s="34"/>
      <c r="Z69" s="33"/>
      <c r="AA69" s="90" t="s">
        <v>231</v>
      </c>
      <c r="AB69" s="94" t="s">
        <v>301</v>
      </c>
      <c r="AC69" s="90" t="s">
        <v>234</v>
      </c>
      <c r="AD69" s="33"/>
      <c r="AE69" s="90" t="s">
        <v>231</v>
      </c>
      <c r="AF69" s="92">
        <v>3431355</v>
      </c>
      <c r="AG69" s="34"/>
    </row>
    <row r="70" spans="1:33" ht="15.75" thickBot="1">
      <c r="A70" s="16"/>
      <c r="B70" s="99"/>
      <c r="C70" s="91"/>
      <c r="D70" s="93"/>
      <c r="E70" s="61"/>
      <c r="F70" s="33"/>
      <c r="G70" s="91"/>
      <c r="H70" s="93"/>
      <c r="I70" s="61"/>
      <c r="J70" s="33"/>
      <c r="K70" s="91"/>
      <c r="L70" s="95"/>
      <c r="M70" s="91"/>
      <c r="N70" s="33"/>
      <c r="O70" s="91"/>
      <c r="P70" s="93"/>
      <c r="Q70" s="61"/>
      <c r="R70" s="33"/>
      <c r="S70" s="91"/>
      <c r="T70" s="93"/>
      <c r="U70" s="61"/>
      <c r="V70" s="33"/>
      <c r="W70" s="91"/>
      <c r="X70" s="93"/>
      <c r="Y70" s="61"/>
      <c r="Z70" s="33"/>
      <c r="AA70" s="91"/>
      <c r="AB70" s="95"/>
      <c r="AC70" s="91"/>
      <c r="AD70" s="33"/>
      <c r="AE70" s="91"/>
      <c r="AF70" s="93"/>
      <c r="AG70" s="61"/>
    </row>
    <row r="71" spans="1:33" ht="15.75" thickTop="1">
      <c r="A71" s="16"/>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row>
    <row r="72" spans="1:33">
      <c r="A72" s="16"/>
      <c r="B72" s="55" t="s">
        <v>302</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row>
    <row r="73" spans="1:33">
      <c r="A73" s="16"/>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c r="AB73" s="70"/>
      <c r="AC73" s="70"/>
      <c r="AD73" s="70"/>
      <c r="AE73" s="70"/>
      <c r="AF73" s="70"/>
      <c r="AG73" s="70"/>
    </row>
    <row r="74" spans="1:33">
      <c r="A74" s="16"/>
      <c r="B74" s="33" t="s">
        <v>303</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row>
    <row r="75" spans="1:33">
      <c r="A75" s="16"/>
      <c r="B75" s="113"/>
      <c r="C75" s="113"/>
      <c r="D75" s="113"/>
      <c r="E75" s="113"/>
      <c r="F75" s="113"/>
      <c r="G75" s="113"/>
      <c r="H75" s="113"/>
      <c r="I75" s="113"/>
      <c r="J75" s="113"/>
      <c r="K75" s="113"/>
      <c r="L75" s="113"/>
      <c r="M75" s="113"/>
      <c r="N75" s="113"/>
      <c r="O75" s="113"/>
      <c r="P75" s="113"/>
      <c r="Q75" s="113"/>
      <c r="R75" s="113"/>
      <c r="S75" s="113"/>
      <c r="T75" s="113"/>
      <c r="U75" s="113"/>
      <c r="V75" s="113"/>
      <c r="W75" s="113"/>
      <c r="X75" s="113"/>
      <c r="Y75" s="113"/>
      <c r="Z75" s="113"/>
      <c r="AA75" s="113"/>
      <c r="AB75" s="113"/>
      <c r="AC75" s="113"/>
      <c r="AD75" s="113"/>
      <c r="AE75" s="113"/>
      <c r="AF75" s="113"/>
      <c r="AG75" s="113"/>
    </row>
    <row r="76" spans="1:33">
      <c r="A76" s="16"/>
      <c r="B76" s="113"/>
      <c r="C76" s="113"/>
      <c r="D76" s="113"/>
      <c r="E76" s="113"/>
      <c r="F76" s="113"/>
      <c r="G76" s="113"/>
      <c r="H76" s="113"/>
      <c r="I76" s="113"/>
      <c r="J76" s="113"/>
      <c r="K76" s="113"/>
      <c r="L76" s="113"/>
      <c r="M76" s="113"/>
      <c r="N76" s="113"/>
      <c r="O76" s="113"/>
      <c r="P76" s="113"/>
      <c r="Q76" s="113"/>
      <c r="R76" s="113"/>
      <c r="S76" s="113"/>
      <c r="T76" s="113"/>
      <c r="U76" s="113"/>
      <c r="V76" s="113"/>
      <c r="W76" s="113"/>
      <c r="X76" s="113"/>
      <c r="Y76" s="113"/>
      <c r="Z76" s="113"/>
      <c r="AA76" s="113"/>
      <c r="AB76" s="113"/>
      <c r="AC76" s="113"/>
      <c r="AD76" s="113"/>
      <c r="AE76" s="113"/>
      <c r="AF76" s="113"/>
      <c r="AG76" s="113"/>
    </row>
    <row r="77" spans="1:33">
      <c r="A77" s="16"/>
      <c r="B77" s="29"/>
      <c r="C77" s="29"/>
      <c r="D77" s="29"/>
      <c r="E77" s="29"/>
      <c r="F77" s="29"/>
      <c r="G77" s="29"/>
      <c r="H77" s="29"/>
      <c r="I77" s="29"/>
    </row>
    <row r="78" spans="1:33">
      <c r="A78" s="16"/>
      <c r="B78" s="11"/>
      <c r="C78" s="11"/>
      <c r="D78" s="11"/>
      <c r="E78" s="11"/>
      <c r="F78" s="11"/>
      <c r="G78" s="11"/>
      <c r="H78" s="11"/>
      <c r="I78" s="11"/>
    </row>
    <row r="79" spans="1:33">
      <c r="A79" s="16"/>
      <c r="B79" s="33"/>
      <c r="C79" s="77" t="s">
        <v>304</v>
      </c>
      <c r="D79" s="77"/>
      <c r="E79" s="77"/>
      <c r="F79" s="33"/>
      <c r="G79" s="77" t="s">
        <v>306</v>
      </c>
      <c r="H79" s="77"/>
      <c r="I79" s="77"/>
    </row>
    <row r="80" spans="1:33" ht="15.75" thickBot="1">
      <c r="A80" s="16"/>
      <c r="B80" s="33"/>
      <c r="C80" s="30" t="s">
        <v>305</v>
      </c>
      <c r="D80" s="30"/>
      <c r="E80" s="30"/>
      <c r="F80" s="33"/>
      <c r="G80" s="30" t="s">
        <v>307</v>
      </c>
      <c r="H80" s="30"/>
      <c r="I80" s="30"/>
    </row>
    <row r="81" spans="1:33">
      <c r="A81" s="16"/>
      <c r="B81" s="44" t="s">
        <v>308</v>
      </c>
      <c r="C81" s="48" t="s">
        <v>231</v>
      </c>
      <c r="D81" s="50">
        <v>453015</v>
      </c>
      <c r="E81" s="41"/>
      <c r="F81" s="40"/>
      <c r="G81" s="48" t="s">
        <v>231</v>
      </c>
      <c r="H81" s="50">
        <v>504186</v>
      </c>
      <c r="I81" s="41"/>
    </row>
    <row r="82" spans="1:33">
      <c r="A82" s="16"/>
      <c r="B82" s="44"/>
      <c r="C82" s="44"/>
      <c r="D82" s="45"/>
      <c r="E82" s="40"/>
      <c r="F82" s="40"/>
      <c r="G82" s="44"/>
      <c r="H82" s="45"/>
      <c r="I82" s="40"/>
    </row>
    <row r="83" spans="1:33">
      <c r="A83" s="16"/>
      <c r="B83" s="55" t="s">
        <v>309</v>
      </c>
      <c r="C83" s="66">
        <v>2295366</v>
      </c>
      <c r="D83" s="66"/>
      <c r="E83" s="33"/>
      <c r="F83" s="33"/>
      <c r="G83" s="66">
        <v>2326472</v>
      </c>
      <c r="H83" s="66"/>
      <c r="I83" s="33"/>
    </row>
    <row r="84" spans="1:33">
      <c r="A84" s="16"/>
      <c r="B84" s="55"/>
      <c r="C84" s="66"/>
      <c r="D84" s="66"/>
      <c r="E84" s="33"/>
      <c r="F84" s="33"/>
      <c r="G84" s="66"/>
      <c r="H84" s="66"/>
      <c r="I84" s="33"/>
    </row>
    <row r="85" spans="1:33">
      <c r="A85" s="16"/>
      <c r="B85" s="44" t="s">
        <v>310</v>
      </c>
      <c r="C85" s="45">
        <v>924482</v>
      </c>
      <c r="D85" s="45"/>
      <c r="E85" s="40"/>
      <c r="F85" s="40"/>
      <c r="G85" s="45">
        <v>951438</v>
      </c>
      <c r="H85" s="45"/>
      <c r="I85" s="40"/>
    </row>
    <row r="86" spans="1:33">
      <c r="A86" s="16"/>
      <c r="B86" s="44"/>
      <c r="C86" s="45"/>
      <c r="D86" s="45"/>
      <c r="E86" s="40"/>
      <c r="F86" s="40"/>
      <c r="G86" s="45"/>
      <c r="H86" s="45"/>
      <c r="I86" s="40"/>
    </row>
    <row r="87" spans="1:33">
      <c r="A87" s="16"/>
      <c r="B87" s="55" t="s">
        <v>311</v>
      </c>
      <c r="C87" s="66">
        <v>161312</v>
      </c>
      <c r="D87" s="66"/>
      <c r="E87" s="33"/>
      <c r="F87" s="33"/>
      <c r="G87" s="66">
        <v>178487</v>
      </c>
      <c r="H87" s="66"/>
      <c r="I87" s="33"/>
    </row>
    <row r="88" spans="1:33">
      <c r="A88" s="16"/>
      <c r="B88" s="55"/>
      <c r="C88" s="66"/>
      <c r="D88" s="66"/>
      <c r="E88" s="33"/>
      <c r="F88" s="33"/>
      <c r="G88" s="66"/>
      <c r="H88" s="66"/>
      <c r="I88" s="33"/>
    </row>
    <row r="89" spans="1:33">
      <c r="A89" s="16"/>
      <c r="B89" s="44" t="s">
        <v>312</v>
      </c>
      <c r="C89" s="45">
        <v>110917</v>
      </c>
      <c r="D89" s="45"/>
      <c r="E89" s="40"/>
      <c r="F89" s="40"/>
      <c r="G89" s="45">
        <v>130964</v>
      </c>
      <c r="H89" s="45"/>
      <c r="I89" s="40"/>
    </row>
    <row r="90" spans="1:33" ht="15.75" thickBot="1">
      <c r="A90" s="16"/>
      <c r="B90" s="44"/>
      <c r="C90" s="53"/>
      <c r="D90" s="53"/>
      <c r="E90" s="54"/>
      <c r="F90" s="40"/>
      <c r="G90" s="53"/>
      <c r="H90" s="53"/>
      <c r="I90" s="54"/>
    </row>
    <row r="91" spans="1:33">
      <c r="A91" s="16"/>
      <c r="B91" s="99"/>
      <c r="C91" s="56" t="s">
        <v>231</v>
      </c>
      <c r="D91" s="100">
        <v>3945092</v>
      </c>
      <c r="E91" s="34"/>
      <c r="F91" s="33"/>
      <c r="G91" s="56" t="s">
        <v>231</v>
      </c>
      <c r="H91" s="100">
        <v>4091547</v>
      </c>
      <c r="I91" s="34"/>
    </row>
    <row r="92" spans="1:33" ht="15.75" thickBot="1">
      <c r="A92" s="16"/>
      <c r="B92" s="99"/>
      <c r="C92" s="57"/>
      <c r="D92" s="101"/>
      <c r="E92" s="61"/>
      <c r="F92" s="33"/>
      <c r="G92" s="57"/>
      <c r="H92" s="101"/>
      <c r="I92" s="61"/>
    </row>
    <row r="93" spans="1:33" ht="15.75" thickTop="1">
      <c r="A93" s="16"/>
      <c r="B93" s="70"/>
      <c r="C93" s="70"/>
      <c r="D93" s="70"/>
      <c r="E93" s="70"/>
      <c r="F93" s="70"/>
      <c r="G93" s="70"/>
      <c r="H93" s="70"/>
      <c r="I93" s="70"/>
      <c r="J93" s="70"/>
      <c r="K93" s="70"/>
      <c r="L93" s="70"/>
      <c r="M93" s="70"/>
      <c r="N93" s="70"/>
      <c r="O93" s="70"/>
      <c r="P93" s="70"/>
      <c r="Q93" s="70"/>
      <c r="R93" s="70"/>
      <c r="S93" s="70"/>
      <c r="T93" s="70"/>
      <c r="U93" s="70"/>
      <c r="V93" s="70"/>
      <c r="W93" s="70"/>
      <c r="X93" s="70"/>
      <c r="Y93" s="70"/>
      <c r="Z93" s="70"/>
      <c r="AA93" s="70"/>
      <c r="AB93" s="70"/>
      <c r="AC93" s="70"/>
      <c r="AD93" s="70"/>
      <c r="AE93" s="70"/>
      <c r="AF93" s="70"/>
      <c r="AG93" s="70"/>
    </row>
    <row r="94" spans="1:33">
      <c r="A94" s="16"/>
      <c r="B94" s="33" t="s">
        <v>313</v>
      </c>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row>
    <row r="95" spans="1:33">
      <c r="A95" s="16"/>
      <c r="B95" s="72"/>
      <c r="C95" s="72"/>
      <c r="D95" s="72"/>
      <c r="E95" s="72"/>
      <c r="F95" s="72"/>
      <c r="G95" s="72"/>
      <c r="H95" s="72"/>
      <c r="I95" s="72"/>
      <c r="J95" s="72"/>
      <c r="K95" s="72"/>
      <c r="L95" s="72"/>
      <c r="M95" s="72"/>
      <c r="N95" s="72"/>
      <c r="O95" s="72"/>
      <c r="P95" s="72"/>
      <c r="Q95" s="72"/>
      <c r="R95" s="72"/>
      <c r="S95" s="72"/>
      <c r="T95" s="72"/>
      <c r="U95" s="72"/>
      <c r="V95" s="72"/>
      <c r="W95" s="72"/>
      <c r="X95" s="72"/>
      <c r="Y95" s="72"/>
      <c r="Z95" s="72"/>
      <c r="AA95" s="72"/>
      <c r="AB95" s="72"/>
      <c r="AC95" s="72"/>
      <c r="AD95" s="72"/>
      <c r="AE95" s="72"/>
      <c r="AF95" s="72"/>
      <c r="AG95" s="72"/>
    </row>
    <row r="96" spans="1:33">
      <c r="A96" s="16"/>
      <c r="B96" s="33" t="s">
        <v>314</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row>
    <row r="97" spans="1:33">
      <c r="A97" s="16"/>
      <c r="B97" s="72"/>
      <c r="C97" s="72"/>
      <c r="D97" s="72"/>
      <c r="E97" s="72"/>
      <c r="F97" s="72"/>
      <c r="G97" s="72"/>
      <c r="H97" s="72"/>
      <c r="I97" s="72"/>
      <c r="J97" s="72"/>
      <c r="K97" s="72"/>
      <c r="L97" s="72"/>
      <c r="M97" s="72"/>
      <c r="N97" s="72"/>
      <c r="O97" s="72"/>
      <c r="P97" s="72"/>
      <c r="Q97" s="72"/>
      <c r="R97" s="72"/>
      <c r="S97" s="72"/>
      <c r="T97" s="72"/>
      <c r="U97" s="72"/>
      <c r="V97" s="72"/>
      <c r="W97" s="72"/>
      <c r="X97" s="72"/>
      <c r="Y97" s="72"/>
      <c r="Z97" s="72"/>
      <c r="AA97" s="72"/>
      <c r="AB97" s="72"/>
      <c r="AC97" s="72"/>
      <c r="AD97" s="72"/>
      <c r="AE97" s="72"/>
      <c r="AF97" s="72"/>
      <c r="AG97" s="72"/>
    </row>
    <row r="98" spans="1:33">
      <c r="A98" s="16"/>
      <c r="B98" s="33" t="s">
        <v>315</v>
      </c>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c r="AG98" s="33"/>
    </row>
    <row r="99" spans="1:33">
      <c r="A99" s="16"/>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row>
    <row r="100" spans="1:33">
      <c r="A100" s="16"/>
      <c r="B100" s="29"/>
      <c r="C100" s="29"/>
      <c r="D100" s="29"/>
      <c r="E100" s="29"/>
      <c r="F100" s="29"/>
      <c r="G100" s="29"/>
      <c r="H100" s="29"/>
      <c r="I100" s="29"/>
      <c r="J100" s="29"/>
      <c r="K100" s="29"/>
      <c r="L100" s="29"/>
      <c r="M100" s="29"/>
      <c r="N100" s="29"/>
      <c r="O100" s="29"/>
      <c r="P100" s="29"/>
      <c r="Q100" s="29"/>
    </row>
    <row r="101" spans="1:33">
      <c r="A101" s="16"/>
      <c r="B101" s="11"/>
      <c r="C101" s="11"/>
      <c r="D101" s="11"/>
      <c r="E101" s="11"/>
      <c r="F101" s="11"/>
      <c r="G101" s="11"/>
      <c r="H101" s="11"/>
      <c r="I101" s="11"/>
      <c r="J101" s="11"/>
      <c r="K101" s="11"/>
      <c r="L101" s="11"/>
      <c r="M101" s="11"/>
      <c r="N101" s="11"/>
      <c r="O101" s="11"/>
      <c r="P101" s="11"/>
      <c r="Q101" s="11"/>
    </row>
    <row r="102" spans="1:33" ht="15.75" thickBot="1">
      <c r="A102" s="16"/>
      <c r="B102" s="17"/>
      <c r="C102" s="30" t="s">
        <v>227</v>
      </c>
      <c r="D102" s="30"/>
      <c r="E102" s="30"/>
      <c r="F102" s="30"/>
      <c r="G102" s="30"/>
      <c r="H102" s="30"/>
      <c r="I102" s="30"/>
      <c r="J102" s="12"/>
      <c r="K102" s="30" t="s">
        <v>228</v>
      </c>
      <c r="L102" s="30"/>
      <c r="M102" s="30"/>
      <c r="N102" s="30"/>
      <c r="O102" s="30"/>
      <c r="P102" s="30"/>
      <c r="Q102" s="30"/>
    </row>
    <row r="103" spans="1:33" ht="15.75" thickBot="1">
      <c r="A103" s="16"/>
      <c r="B103" s="17"/>
      <c r="C103" s="69">
        <v>2014</v>
      </c>
      <c r="D103" s="69"/>
      <c r="E103" s="69"/>
      <c r="F103" s="12"/>
      <c r="G103" s="69">
        <v>2013</v>
      </c>
      <c r="H103" s="69"/>
      <c r="I103" s="69"/>
      <c r="J103" s="12"/>
      <c r="K103" s="69">
        <v>2014</v>
      </c>
      <c r="L103" s="69"/>
      <c r="M103" s="69"/>
      <c r="N103" s="12"/>
      <c r="O103" s="69">
        <v>2013</v>
      </c>
      <c r="P103" s="69"/>
      <c r="Q103" s="69"/>
    </row>
    <row r="104" spans="1:33">
      <c r="A104" s="16"/>
      <c r="B104" s="47" t="s">
        <v>154</v>
      </c>
      <c r="C104" s="48" t="s">
        <v>231</v>
      </c>
      <c r="D104" s="104" t="s">
        <v>267</v>
      </c>
      <c r="E104" s="41"/>
      <c r="F104" s="40"/>
      <c r="G104" s="48" t="s">
        <v>231</v>
      </c>
      <c r="H104" s="50">
        <v>122515</v>
      </c>
      <c r="I104" s="41"/>
      <c r="J104" s="40"/>
      <c r="K104" s="48" t="s">
        <v>231</v>
      </c>
      <c r="L104" s="50">
        <v>119824</v>
      </c>
      <c r="M104" s="41"/>
      <c r="N104" s="40"/>
      <c r="O104" s="48" t="s">
        <v>231</v>
      </c>
      <c r="P104" s="50">
        <v>241830</v>
      </c>
      <c r="Q104" s="41"/>
    </row>
    <row r="105" spans="1:33" ht="15.75" thickBot="1">
      <c r="A105" s="16"/>
      <c r="B105" s="47"/>
      <c r="C105" s="102"/>
      <c r="D105" s="105"/>
      <c r="E105" s="106"/>
      <c r="F105" s="40"/>
      <c r="G105" s="102"/>
      <c r="H105" s="107"/>
      <c r="I105" s="106"/>
      <c r="J105" s="40"/>
      <c r="K105" s="102"/>
      <c r="L105" s="107"/>
      <c r="M105" s="106"/>
      <c r="N105" s="40"/>
      <c r="O105" s="102"/>
      <c r="P105" s="107"/>
      <c r="Q105" s="106"/>
    </row>
    <row r="106" spans="1:33" ht="15.75" thickTop="1">
      <c r="A106" s="16"/>
      <c r="B106" s="12"/>
      <c r="C106" s="108"/>
      <c r="D106" s="108"/>
      <c r="E106" s="108"/>
      <c r="F106" s="12"/>
      <c r="G106" s="108"/>
      <c r="H106" s="108"/>
      <c r="I106" s="108"/>
      <c r="J106" s="12"/>
      <c r="K106" s="108"/>
      <c r="L106" s="108"/>
      <c r="M106" s="108"/>
      <c r="N106" s="12"/>
      <c r="O106" s="108"/>
      <c r="P106" s="108"/>
      <c r="Q106" s="108"/>
    </row>
    <row r="107" spans="1:33">
      <c r="A107" s="16"/>
      <c r="B107" s="44" t="s">
        <v>316</v>
      </c>
      <c r="C107" s="44" t="s">
        <v>231</v>
      </c>
      <c r="D107" s="103" t="s">
        <v>267</v>
      </c>
      <c r="E107" s="40"/>
      <c r="F107" s="40"/>
      <c r="G107" s="44" t="s">
        <v>231</v>
      </c>
      <c r="H107" s="45">
        <v>4501</v>
      </c>
      <c r="I107" s="40"/>
      <c r="J107" s="40"/>
      <c r="K107" s="44" t="s">
        <v>231</v>
      </c>
      <c r="L107" s="45">
        <v>1280</v>
      </c>
      <c r="M107" s="40"/>
      <c r="N107" s="40"/>
      <c r="O107" s="44" t="s">
        <v>231</v>
      </c>
      <c r="P107" s="45">
        <v>6190</v>
      </c>
      <c r="Q107" s="40"/>
    </row>
    <row r="108" spans="1:33">
      <c r="A108" s="16"/>
      <c r="B108" s="44"/>
      <c r="C108" s="44"/>
      <c r="D108" s="103"/>
      <c r="E108" s="40"/>
      <c r="F108" s="40"/>
      <c r="G108" s="44"/>
      <c r="H108" s="45"/>
      <c r="I108" s="40"/>
      <c r="J108" s="40"/>
      <c r="K108" s="44"/>
      <c r="L108" s="45"/>
      <c r="M108" s="40"/>
      <c r="N108" s="40"/>
      <c r="O108" s="44"/>
      <c r="P108" s="45"/>
      <c r="Q108" s="40"/>
    </row>
    <row r="109" spans="1:33">
      <c r="A109" s="16"/>
      <c r="B109" s="55" t="s">
        <v>317</v>
      </c>
      <c r="C109" s="58" t="s">
        <v>267</v>
      </c>
      <c r="D109" s="58"/>
      <c r="E109" s="33"/>
      <c r="F109" s="33"/>
      <c r="G109" s="58" t="s">
        <v>318</v>
      </c>
      <c r="H109" s="58"/>
      <c r="I109" s="55" t="s">
        <v>234</v>
      </c>
      <c r="J109" s="33"/>
      <c r="K109" s="58" t="s">
        <v>319</v>
      </c>
      <c r="L109" s="58"/>
      <c r="M109" s="55" t="s">
        <v>234</v>
      </c>
      <c r="N109" s="33"/>
      <c r="O109" s="58" t="s">
        <v>320</v>
      </c>
      <c r="P109" s="58"/>
      <c r="Q109" s="55" t="s">
        <v>234</v>
      </c>
    </row>
    <row r="110" spans="1:33" ht="15.75" thickBot="1">
      <c r="A110" s="16"/>
      <c r="B110" s="55"/>
      <c r="C110" s="46"/>
      <c r="D110" s="46"/>
      <c r="E110" s="65"/>
      <c r="F110" s="33"/>
      <c r="G110" s="46"/>
      <c r="H110" s="46"/>
      <c r="I110" s="109"/>
      <c r="J110" s="33"/>
      <c r="K110" s="46"/>
      <c r="L110" s="46"/>
      <c r="M110" s="109"/>
      <c r="N110" s="33"/>
      <c r="O110" s="46"/>
      <c r="P110" s="46"/>
      <c r="Q110" s="109"/>
    </row>
    <row r="111" spans="1:33">
      <c r="A111" s="16"/>
      <c r="B111" s="47" t="s">
        <v>321</v>
      </c>
      <c r="C111" s="104" t="s">
        <v>267</v>
      </c>
      <c r="D111" s="104"/>
      <c r="E111" s="41"/>
      <c r="F111" s="40"/>
      <c r="G111" s="50">
        <v>4499</v>
      </c>
      <c r="H111" s="50"/>
      <c r="I111" s="41"/>
      <c r="J111" s="40"/>
      <c r="K111" s="104">
        <v>361</v>
      </c>
      <c r="L111" s="104"/>
      <c r="M111" s="41"/>
      <c r="N111" s="40"/>
      <c r="O111" s="50">
        <v>6185</v>
      </c>
      <c r="P111" s="50"/>
      <c r="Q111" s="41"/>
    </row>
    <row r="112" spans="1:33">
      <c r="A112" s="16"/>
      <c r="B112" s="47"/>
      <c r="C112" s="103"/>
      <c r="D112" s="103"/>
      <c r="E112" s="40"/>
      <c r="F112" s="40"/>
      <c r="G112" s="45"/>
      <c r="H112" s="45"/>
      <c r="I112" s="40"/>
      <c r="J112" s="40"/>
      <c r="K112" s="103"/>
      <c r="L112" s="103"/>
      <c r="M112" s="40"/>
      <c r="N112" s="40"/>
      <c r="O112" s="51"/>
      <c r="P112" s="51"/>
      <c r="Q112" s="52"/>
    </row>
    <row r="113" spans="1:33">
      <c r="A113" s="16"/>
      <c r="B113" s="55" t="s">
        <v>322</v>
      </c>
      <c r="C113" s="58" t="s">
        <v>267</v>
      </c>
      <c r="D113" s="58"/>
      <c r="E113" s="33"/>
      <c r="F113" s="33"/>
      <c r="G113" s="58" t="s">
        <v>323</v>
      </c>
      <c r="H113" s="58"/>
      <c r="I113" s="55" t="s">
        <v>234</v>
      </c>
      <c r="J113" s="33"/>
      <c r="K113" s="58" t="s">
        <v>267</v>
      </c>
      <c r="L113" s="58"/>
      <c r="M113" s="33"/>
      <c r="N113" s="33"/>
      <c r="O113" s="58" t="s">
        <v>323</v>
      </c>
      <c r="P113" s="58"/>
      <c r="Q113" s="55" t="s">
        <v>234</v>
      </c>
    </row>
    <row r="114" spans="1:33" ht="15.75" thickBot="1">
      <c r="A114" s="16"/>
      <c r="B114" s="55"/>
      <c r="C114" s="46"/>
      <c r="D114" s="46"/>
      <c r="E114" s="65"/>
      <c r="F114" s="33"/>
      <c r="G114" s="46"/>
      <c r="H114" s="46"/>
      <c r="I114" s="109"/>
      <c r="J114" s="33"/>
      <c r="K114" s="46"/>
      <c r="L114" s="46"/>
      <c r="M114" s="65"/>
      <c r="N114" s="33"/>
      <c r="O114" s="46"/>
      <c r="P114" s="46"/>
      <c r="Q114" s="109"/>
    </row>
    <row r="115" spans="1:33">
      <c r="A115" s="16"/>
      <c r="B115" s="47" t="s">
        <v>139</v>
      </c>
      <c r="C115" s="48" t="s">
        <v>231</v>
      </c>
      <c r="D115" s="104" t="s">
        <v>267</v>
      </c>
      <c r="E115" s="41"/>
      <c r="F115" s="40"/>
      <c r="G115" s="48" t="s">
        <v>231</v>
      </c>
      <c r="H115" s="50">
        <v>3536</v>
      </c>
      <c r="I115" s="41"/>
      <c r="J115" s="40"/>
      <c r="K115" s="48" t="s">
        <v>231</v>
      </c>
      <c r="L115" s="104">
        <v>361</v>
      </c>
      <c r="M115" s="41"/>
      <c r="N115" s="40"/>
      <c r="O115" s="48" t="s">
        <v>231</v>
      </c>
      <c r="P115" s="50">
        <v>5222</v>
      </c>
      <c r="Q115" s="41"/>
    </row>
    <row r="116" spans="1:33" ht="15.75" thickBot="1">
      <c r="A116" s="16"/>
      <c r="B116" s="47"/>
      <c r="C116" s="102"/>
      <c r="D116" s="105"/>
      <c r="E116" s="106"/>
      <c r="F116" s="40"/>
      <c r="G116" s="102"/>
      <c r="H116" s="107"/>
      <c r="I116" s="106"/>
      <c r="J116" s="40"/>
      <c r="K116" s="102"/>
      <c r="L116" s="105"/>
      <c r="M116" s="106"/>
      <c r="N116" s="40"/>
      <c r="O116" s="102"/>
      <c r="P116" s="107"/>
      <c r="Q116" s="106"/>
    </row>
    <row r="117" spans="1:33" ht="15.75" thickTop="1">
      <c r="A117" s="16"/>
      <c r="B117" s="72"/>
      <c r="C117" s="72"/>
      <c r="D117" s="72"/>
      <c r="E117" s="72"/>
      <c r="F117" s="72"/>
      <c r="G117" s="72"/>
      <c r="H117" s="72"/>
      <c r="I117" s="72"/>
      <c r="J117" s="72"/>
      <c r="K117" s="72"/>
      <c r="L117" s="72"/>
      <c r="M117" s="72"/>
      <c r="N117" s="72"/>
      <c r="O117" s="72"/>
      <c r="P117" s="72"/>
      <c r="Q117" s="72"/>
      <c r="R117" s="72"/>
      <c r="S117" s="72"/>
      <c r="T117" s="72"/>
      <c r="U117" s="72"/>
      <c r="V117" s="72"/>
      <c r="W117" s="72"/>
      <c r="X117" s="72"/>
      <c r="Y117" s="72"/>
      <c r="Z117" s="72"/>
      <c r="AA117" s="72"/>
      <c r="AB117" s="72"/>
      <c r="AC117" s="72"/>
      <c r="AD117" s="72"/>
      <c r="AE117" s="72"/>
      <c r="AF117" s="72"/>
      <c r="AG117" s="72"/>
    </row>
    <row r="118" spans="1:33">
      <c r="A118" s="16"/>
      <c r="B118" s="33" t="s">
        <v>324</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c r="AF118" s="33"/>
      <c r="AG118" s="33"/>
    </row>
    <row r="119" spans="1:33">
      <c r="A119" s="16"/>
      <c r="B119" s="72"/>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c r="AA119" s="72"/>
      <c r="AB119" s="72"/>
      <c r="AC119" s="72"/>
      <c r="AD119" s="72"/>
      <c r="AE119" s="72"/>
      <c r="AF119" s="72"/>
      <c r="AG119" s="72"/>
    </row>
    <row r="120" spans="1:33">
      <c r="A120" s="16"/>
      <c r="B120" s="33" t="s">
        <v>325</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c r="AD120" s="33"/>
      <c r="AE120" s="33"/>
      <c r="AF120" s="33"/>
      <c r="AG120" s="33"/>
    </row>
    <row r="121" spans="1:33">
      <c r="A121" s="16"/>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c r="AE121" s="29"/>
      <c r="AF121" s="29"/>
      <c r="AG121" s="29"/>
    </row>
    <row r="122" spans="1:33">
      <c r="A122" s="16"/>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row>
    <row r="123" spans="1:33">
      <c r="A123" s="16"/>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33" ht="15.75" thickBot="1">
      <c r="A124" s="16"/>
      <c r="B124" s="17"/>
      <c r="C124" s="30" t="s">
        <v>326</v>
      </c>
      <c r="D124" s="30"/>
      <c r="E124" s="30"/>
      <c r="F124" s="30"/>
      <c r="G124" s="30"/>
      <c r="H124" s="30"/>
      <c r="I124" s="30"/>
      <c r="J124" s="30"/>
      <c r="K124" s="30"/>
      <c r="L124" s="30"/>
      <c r="M124" s="30"/>
      <c r="N124" s="30"/>
      <c r="O124" s="30"/>
      <c r="P124" s="30"/>
      <c r="Q124" s="30"/>
      <c r="R124" s="30"/>
      <c r="S124" s="30"/>
      <c r="T124" s="30"/>
      <c r="U124" s="30"/>
      <c r="V124" s="30"/>
      <c r="W124" s="30"/>
      <c r="X124" s="30"/>
      <c r="Y124" s="30"/>
    </row>
    <row r="125" spans="1:33" ht="15.75" thickBot="1">
      <c r="A125" s="16"/>
      <c r="B125" s="17"/>
      <c r="C125" s="69" t="s">
        <v>327</v>
      </c>
      <c r="D125" s="69"/>
      <c r="E125" s="69"/>
      <c r="F125" s="69"/>
      <c r="G125" s="69"/>
      <c r="H125" s="69"/>
      <c r="I125" s="69"/>
      <c r="J125" s="12"/>
      <c r="K125" s="69" t="s">
        <v>328</v>
      </c>
      <c r="L125" s="69"/>
      <c r="M125" s="69"/>
      <c r="N125" s="69"/>
      <c r="O125" s="69"/>
      <c r="P125" s="69"/>
      <c r="Q125" s="69"/>
      <c r="R125" s="12"/>
      <c r="S125" s="69" t="s">
        <v>188</v>
      </c>
      <c r="T125" s="69"/>
      <c r="U125" s="69"/>
      <c r="V125" s="69"/>
      <c r="W125" s="69"/>
      <c r="X125" s="69"/>
      <c r="Y125" s="69"/>
    </row>
    <row r="126" spans="1:33" ht="15.75" thickBot="1">
      <c r="A126" s="16"/>
      <c r="B126" s="17"/>
      <c r="C126" s="69" t="s">
        <v>263</v>
      </c>
      <c r="D126" s="69"/>
      <c r="E126" s="69"/>
      <c r="F126" s="68"/>
      <c r="G126" s="69" t="s">
        <v>329</v>
      </c>
      <c r="H126" s="69"/>
      <c r="I126" s="69"/>
      <c r="J126" s="12"/>
      <c r="K126" s="69" t="s">
        <v>263</v>
      </c>
      <c r="L126" s="69"/>
      <c r="M126" s="69"/>
      <c r="N126" s="68"/>
      <c r="O126" s="69" t="s">
        <v>329</v>
      </c>
      <c r="P126" s="69"/>
      <c r="Q126" s="69"/>
      <c r="R126" s="12"/>
      <c r="S126" s="69" t="s">
        <v>263</v>
      </c>
      <c r="T126" s="69"/>
      <c r="U126" s="69"/>
      <c r="V126" s="68"/>
      <c r="W126" s="69" t="s">
        <v>329</v>
      </c>
      <c r="X126" s="69"/>
      <c r="Y126" s="69"/>
    </row>
    <row r="127" spans="1:33">
      <c r="A127" s="16"/>
      <c r="B127" s="12"/>
      <c r="C127" s="34"/>
      <c r="D127" s="34"/>
      <c r="E127" s="34"/>
      <c r="F127" s="12"/>
      <c r="G127" s="34"/>
      <c r="H127" s="34"/>
      <c r="I127" s="34"/>
      <c r="J127" s="12"/>
      <c r="K127" s="34"/>
      <c r="L127" s="34"/>
      <c r="M127" s="34"/>
      <c r="N127" s="12"/>
      <c r="O127" s="34"/>
      <c r="P127" s="34"/>
      <c r="Q127" s="34"/>
      <c r="R127" s="12"/>
      <c r="S127" s="34"/>
      <c r="T127" s="34"/>
      <c r="U127" s="34"/>
      <c r="V127" s="12"/>
      <c r="W127" s="34"/>
      <c r="X127" s="34"/>
      <c r="Y127" s="34"/>
    </row>
    <row r="128" spans="1:33" ht="23.25" customHeight="1">
      <c r="A128" s="16"/>
      <c r="B128" s="47" t="s">
        <v>268</v>
      </c>
      <c r="C128" s="44" t="s">
        <v>231</v>
      </c>
      <c r="D128" s="45">
        <v>48304</v>
      </c>
      <c r="E128" s="40"/>
      <c r="F128" s="40"/>
      <c r="G128" s="44" t="s">
        <v>231</v>
      </c>
      <c r="H128" s="103" t="s">
        <v>330</v>
      </c>
      <c r="I128" s="44" t="s">
        <v>234</v>
      </c>
      <c r="J128" s="40"/>
      <c r="K128" s="44" t="s">
        <v>231</v>
      </c>
      <c r="L128" s="45">
        <v>273584</v>
      </c>
      <c r="M128" s="40"/>
      <c r="N128" s="40"/>
      <c r="O128" s="44" t="s">
        <v>231</v>
      </c>
      <c r="P128" s="103" t="s">
        <v>331</v>
      </c>
      <c r="Q128" s="44" t="s">
        <v>234</v>
      </c>
      <c r="R128" s="40"/>
      <c r="S128" s="44" t="s">
        <v>231</v>
      </c>
      <c r="T128" s="45">
        <v>321888</v>
      </c>
      <c r="U128" s="40"/>
      <c r="V128" s="40"/>
      <c r="W128" s="44" t="s">
        <v>231</v>
      </c>
      <c r="X128" s="103" t="s">
        <v>269</v>
      </c>
      <c r="Y128" s="44" t="s">
        <v>234</v>
      </c>
    </row>
    <row r="129" spans="1:25">
      <c r="A129" s="16"/>
      <c r="B129" s="47"/>
      <c r="C129" s="44"/>
      <c r="D129" s="45"/>
      <c r="E129" s="40"/>
      <c r="F129" s="40"/>
      <c r="G129" s="44"/>
      <c r="H129" s="103"/>
      <c r="I129" s="44"/>
      <c r="J129" s="40"/>
      <c r="K129" s="44"/>
      <c r="L129" s="45"/>
      <c r="M129" s="40"/>
      <c r="N129" s="40"/>
      <c r="O129" s="44"/>
      <c r="P129" s="103"/>
      <c r="Q129" s="44"/>
      <c r="R129" s="40"/>
      <c r="S129" s="44"/>
      <c r="T129" s="45"/>
      <c r="U129" s="40"/>
      <c r="V129" s="40"/>
      <c r="W129" s="44"/>
      <c r="X129" s="103"/>
      <c r="Y129" s="44"/>
    </row>
    <row r="130" spans="1:25">
      <c r="A130" s="16"/>
      <c r="B130" s="55" t="s">
        <v>293</v>
      </c>
      <c r="C130" s="66">
        <v>2822</v>
      </c>
      <c r="D130" s="66"/>
      <c r="E130" s="33"/>
      <c r="F130" s="33"/>
      <c r="G130" s="58" t="s">
        <v>272</v>
      </c>
      <c r="H130" s="58"/>
      <c r="I130" s="55" t="s">
        <v>234</v>
      </c>
      <c r="J130" s="33"/>
      <c r="K130" s="58" t="s">
        <v>267</v>
      </c>
      <c r="L130" s="58"/>
      <c r="M130" s="33"/>
      <c r="N130" s="33"/>
      <c r="O130" s="58" t="s">
        <v>267</v>
      </c>
      <c r="P130" s="58"/>
      <c r="Q130" s="33"/>
      <c r="R130" s="33"/>
      <c r="S130" s="66">
        <v>2822</v>
      </c>
      <c r="T130" s="66"/>
      <c r="U130" s="33"/>
      <c r="V130" s="33"/>
      <c r="W130" s="58" t="s">
        <v>272</v>
      </c>
      <c r="X130" s="58"/>
      <c r="Y130" s="55" t="s">
        <v>234</v>
      </c>
    </row>
    <row r="131" spans="1:25">
      <c r="A131" s="16"/>
      <c r="B131" s="55"/>
      <c r="C131" s="66"/>
      <c r="D131" s="66"/>
      <c r="E131" s="33"/>
      <c r="F131" s="33"/>
      <c r="G131" s="58"/>
      <c r="H131" s="58"/>
      <c r="I131" s="55"/>
      <c r="J131" s="33"/>
      <c r="K131" s="58"/>
      <c r="L131" s="58"/>
      <c r="M131" s="33"/>
      <c r="N131" s="33"/>
      <c r="O131" s="58"/>
      <c r="P131" s="58"/>
      <c r="Q131" s="33"/>
      <c r="R131" s="33"/>
      <c r="S131" s="66"/>
      <c r="T131" s="66"/>
      <c r="U131" s="33"/>
      <c r="V131" s="33"/>
      <c r="W131" s="58"/>
      <c r="X131" s="58"/>
      <c r="Y131" s="55"/>
    </row>
    <row r="132" spans="1:25">
      <c r="A132" s="16"/>
      <c r="B132" s="47" t="s">
        <v>295</v>
      </c>
      <c r="C132" s="45">
        <v>19670</v>
      </c>
      <c r="D132" s="45"/>
      <c r="E132" s="40"/>
      <c r="F132" s="40"/>
      <c r="G132" s="103" t="s">
        <v>332</v>
      </c>
      <c r="H132" s="103"/>
      <c r="I132" s="44" t="s">
        <v>234</v>
      </c>
      <c r="J132" s="40"/>
      <c r="K132" s="45">
        <v>29218</v>
      </c>
      <c r="L132" s="45"/>
      <c r="M132" s="40"/>
      <c r="N132" s="40"/>
      <c r="O132" s="103" t="s">
        <v>333</v>
      </c>
      <c r="P132" s="103"/>
      <c r="Q132" s="44" t="s">
        <v>234</v>
      </c>
      <c r="R132" s="40"/>
      <c r="S132" s="45">
        <v>48888</v>
      </c>
      <c r="T132" s="45"/>
      <c r="U132" s="40"/>
      <c r="V132" s="40"/>
      <c r="W132" s="103" t="s">
        <v>274</v>
      </c>
      <c r="X132" s="103"/>
      <c r="Y132" s="44" t="s">
        <v>234</v>
      </c>
    </row>
    <row r="133" spans="1:25">
      <c r="A133" s="16"/>
      <c r="B133" s="47"/>
      <c r="C133" s="45"/>
      <c r="D133" s="45"/>
      <c r="E133" s="40"/>
      <c r="F133" s="40"/>
      <c r="G133" s="103"/>
      <c r="H133" s="103"/>
      <c r="I133" s="44"/>
      <c r="J133" s="40"/>
      <c r="K133" s="45"/>
      <c r="L133" s="45"/>
      <c r="M133" s="40"/>
      <c r="N133" s="40"/>
      <c r="O133" s="103"/>
      <c r="P133" s="103"/>
      <c r="Q133" s="44"/>
      <c r="R133" s="40"/>
      <c r="S133" s="45"/>
      <c r="T133" s="45"/>
      <c r="U133" s="40"/>
      <c r="V133" s="40"/>
      <c r="W133" s="103"/>
      <c r="X133" s="103"/>
      <c r="Y133" s="44"/>
    </row>
    <row r="134" spans="1:25">
      <c r="A134" s="16"/>
      <c r="B134" s="64" t="s">
        <v>275</v>
      </c>
      <c r="C134" s="66">
        <v>35941</v>
      </c>
      <c r="D134" s="66"/>
      <c r="E134" s="33"/>
      <c r="F134" s="33"/>
      <c r="G134" s="58" t="s">
        <v>334</v>
      </c>
      <c r="H134" s="58"/>
      <c r="I134" s="55" t="s">
        <v>234</v>
      </c>
      <c r="J134" s="33"/>
      <c r="K134" s="66">
        <v>240219</v>
      </c>
      <c r="L134" s="66"/>
      <c r="M134" s="33"/>
      <c r="N134" s="33"/>
      <c r="O134" s="58" t="s">
        <v>335</v>
      </c>
      <c r="P134" s="58"/>
      <c r="Q134" s="55" t="s">
        <v>234</v>
      </c>
      <c r="R134" s="33"/>
      <c r="S134" s="66">
        <v>276160</v>
      </c>
      <c r="T134" s="66"/>
      <c r="U134" s="33"/>
      <c r="V134" s="33"/>
      <c r="W134" s="58" t="s">
        <v>276</v>
      </c>
      <c r="X134" s="58"/>
      <c r="Y134" s="55" t="s">
        <v>234</v>
      </c>
    </row>
    <row r="135" spans="1:25">
      <c r="A135" s="16"/>
      <c r="B135" s="64"/>
      <c r="C135" s="66"/>
      <c r="D135" s="66"/>
      <c r="E135" s="33"/>
      <c r="F135" s="33"/>
      <c r="G135" s="58"/>
      <c r="H135" s="58"/>
      <c r="I135" s="55"/>
      <c r="J135" s="33"/>
      <c r="K135" s="66"/>
      <c r="L135" s="66"/>
      <c r="M135" s="33"/>
      <c r="N135" s="33"/>
      <c r="O135" s="58"/>
      <c r="P135" s="58"/>
      <c r="Q135" s="55"/>
      <c r="R135" s="33"/>
      <c r="S135" s="66"/>
      <c r="T135" s="66"/>
      <c r="U135" s="33"/>
      <c r="V135" s="33"/>
      <c r="W135" s="58"/>
      <c r="X135" s="58"/>
      <c r="Y135" s="55"/>
    </row>
    <row r="136" spans="1:25">
      <c r="A136" s="16"/>
      <c r="B136" s="44" t="s">
        <v>279</v>
      </c>
      <c r="C136" s="45">
        <v>29483</v>
      </c>
      <c r="D136" s="45"/>
      <c r="E136" s="40"/>
      <c r="F136" s="40"/>
      <c r="G136" s="103" t="s">
        <v>280</v>
      </c>
      <c r="H136" s="103"/>
      <c r="I136" s="44" t="s">
        <v>234</v>
      </c>
      <c r="J136" s="40"/>
      <c r="K136" s="103" t="s">
        <v>267</v>
      </c>
      <c r="L136" s="103"/>
      <c r="M136" s="40"/>
      <c r="N136" s="40"/>
      <c r="O136" s="103" t="s">
        <v>267</v>
      </c>
      <c r="P136" s="103"/>
      <c r="Q136" s="40"/>
      <c r="R136" s="40"/>
      <c r="S136" s="45">
        <v>29483</v>
      </c>
      <c r="T136" s="45"/>
      <c r="U136" s="40"/>
      <c r="V136" s="40"/>
      <c r="W136" s="103" t="s">
        <v>280</v>
      </c>
      <c r="X136" s="103"/>
      <c r="Y136" s="44" t="s">
        <v>234</v>
      </c>
    </row>
    <row r="137" spans="1:25">
      <c r="A137" s="16"/>
      <c r="B137" s="44"/>
      <c r="C137" s="45"/>
      <c r="D137" s="45"/>
      <c r="E137" s="40"/>
      <c r="F137" s="40"/>
      <c r="G137" s="103"/>
      <c r="H137" s="103"/>
      <c r="I137" s="44"/>
      <c r="J137" s="40"/>
      <c r="K137" s="103"/>
      <c r="L137" s="103"/>
      <c r="M137" s="40"/>
      <c r="N137" s="40"/>
      <c r="O137" s="103"/>
      <c r="P137" s="103"/>
      <c r="Q137" s="40"/>
      <c r="R137" s="40"/>
      <c r="S137" s="45"/>
      <c r="T137" s="45"/>
      <c r="U137" s="40"/>
      <c r="V137" s="40"/>
      <c r="W137" s="103"/>
      <c r="X137" s="103"/>
      <c r="Y137" s="44"/>
    </row>
    <row r="138" spans="1:25">
      <c r="A138" s="16"/>
      <c r="B138" s="55" t="s">
        <v>281</v>
      </c>
      <c r="C138" s="66">
        <v>20215</v>
      </c>
      <c r="D138" s="66"/>
      <c r="E138" s="33"/>
      <c r="F138" s="33"/>
      <c r="G138" s="58" t="s">
        <v>282</v>
      </c>
      <c r="H138" s="58"/>
      <c r="I138" s="55" t="s">
        <v>234</v>
      </c>
      <c r="J138" s="33"/>
      <c r="K138" s="58" t="s">
        <v>267</v>
      </c>
      <c r="L138" s="58"/>
      <c r="M138" s="33"/>
      <c r="N138" s="33"/>
      <c r="O138" s="58" t="s">
        <v>267</v>
      </c>
      <c r="P138" s="58"/>
      <c r="Q138" s="33"/>
      <c r="R138" s="33"/>
      <c r="S138" s="66">
        <v>20215</v>
      </c>
      <c r="T138" s="66"/>
      <c r="U138" s="33"/>
      <c r="V138" s="33"/>
      <c r="W138" s="58" t="s">
        <v>282</v>
      </c>
      <c r="X138" s="58"/>
      <c r="Y138" s="55" t="s">
        <v>234</v>
      </c>
    </row>
    <row r="139" spans="1:25">
      <c r="A139" s="16"/>
      <c r="B139" s="55"/>
      <c r="C139" s="66"/>
      <c r="D139" s="66"/>
      <c r="E139" s="33"/>
      <c r="F139" s="33"/>
      <c r="G139" s="58"/>
      <c r="H139" s="58"/>
      <c r="I139" s="55"/>
      <c r="J139" s="33"/>
      <c r="K139" s="58"/>
      <c r="L139" s="58"/>
      <c r="M139" s="33"/>
      <c r="N139" s="33"/>
      <c r="O139" s="58"/>
      <c r="P139" s="58"/>
      <c r="Q139" s="33"/>
      <c r="R139" s="33"/>
      <c r="S139" s="66"/>
      <c r="T139" s="66"/>
      <c r="U139" s="33"/>
      <c r="V139" s="33"/>
      <c r="W139" s="58"/>
      <c r="X139" s="58"/>
      <c r="Y139" s="55"/>
    </row>
    <row r="140" spans="1:25">
      <c r="A140" s="16"/>
      <c r="B140" s="44" t="s">
        <v>283</v>
      </c>
      <c r="C140" s="45">
        <v>6903</v>
      </c>
      <c r="D140" s="45"/>
      <c r="E140" s="40"/>
      <c r="F140" s="40"/>
      <c r="G140" s="103" t="s">
        <v>284</v>
      </c>
      <c r="H140" s="103"/>
      <c r="I140" s="44" t="s">
        <v>234</v>
      </c>
      <c r="J140" s="40"/>
      <c r="K140" s="103" t="s">
        <v>267</v>
      </c>
      <c r="L140" s="103"/>
      <c r="M140" s="40"/>
      <c r="N140" s="40"/>
      <c r="O140" s="103" t="s">
        <v>267</v>
      </c>
      <c r="P140" s="103"/>
      <c r="Q140" s="40"/>
      <c r="R140" s="40"/>
      <c r="S140" s="45">
        <v>6903</v>
      </c>
      <c r="T140" s="45"/>
      <c r="U140" s="40"/>
      <c r="V140" s="40"/>
      <c r="W140" s="103" t="s">
        <v>284</v>
      </c>
      <c r="X140" s="103"/>
      <c r="Y140" s="44" t="s">
        <v>234</v>
      </c>
    </row>
    <row r="141" spans="1:25">
      <c r="A141" s="16"/>
      <c r="B141" s="44"/>
      <c r="C141" s="45"/>
      <c r="D141" s="45"/>
      <c r="E141" s="40"/>
      <c r="F141" s="40"/>
      <c r="G141" s="103"/>
      <c r="H141" s="103"/>
      <c r="I141" s="44"/>
      <c r="J141" s="40"/>
      <c r="K141" s="103"/>
      <c r="L141" s="103"/>
      <c r="M141" s="40"/>
      <c r="N141" s="40"/>
      <c r="O141" s="103"/>
      <c r="P141" s="103"/>
      <c r="Q141" s="40"/>
      <c r="R141" s="40"/>
      <c r="S141" s="45"/>
      <c r="T141" s="45"/>
      <c r="U141" s="40"/>
      <c r="V141" s="40"/>
      <c r="W141" s="103"/>
      <c r="X141" s="103"/>
      <c r="Y141" s="44"/>
    </row>
    <row r="142" spans="1:25">
      <c r="A142" s="16"/>
      <c r="B142" s="55" t="s">
        <v>285</v>
      </c>
      <c r="C142" s="66">
        <v>30645</v>
      </c>
      <c r="D142" s="66"/>
      <c r="E142" s="33"/>
      <c r="F142" s="33"/>
      <c r="G142" s="58" t="s">
        <v>286</v>
      </c>
      <c r="H142" s="58"/>
      <c r="I142" s="55" t="s">
        <v>234</v>
      </c>
      <c r="J142" s="33"/>
      <c r="K142" s="58" t="s">
        <v>267</v>
      </c>
      <c r="L142" s="58"/>
      <c r="M142" s="33"/>
      <c r="N142" s="33"/>
      <c r="O142" s="58" t="s">
        <v>267</v>
      </c>
      <c r="P142" s="58"/>
      <c r="Q142" s="33"/>
      <c r="R142" s="33"/>
      <c r="S142" s="66">
        <v>30645</v>
      </c>
      <c r="T142" s="66"/>
      <c r="U142" s="33"/>
      <c r="V142" s="33"/>
      <c r="W142" s="58" t="s">
        <v>286</v>
      </c>
      <c r="X142" s="58"/>
      <c r="Y142" s="55" t="s">
        <v>234</v>
      </c>
    </row>
    <row r="143" spans="1:25" ht="15.75" thickBot="1">
      <c r="A143" s="16"/>
      <c r="B143" s="55"/>
      <c r="C143" s="67"/>
      <c r="D143" s="67"/>
      <c r="E143" s="65"/>
      <c r="F143" s="33"/>
      <c r="G143" s="46"/>
      <c r="H143" s="46"/>
      <c r="I143" s="109"/>
      <c r="J143" s="33"/>
      <c r="K143" s="46"/>
      <c r="L143" s="46"/>
      <c r="M143" s="65"/>
      <c r="N143" s="33"/>
      <c r="O143" s="46"/>
      <c r="P143" s="46"/>
      <c r="Q143" s="65"/>
      <c r="R143" s="33"/>
      <c r="S143" s="67"/>
      <c r="T143" s="67"/>
      <c r="U143" s="65"/>
      <c r="V143" s="33"/>
      <c r="W143" s="46"/>
      <c r="X143" s="46"/>
      <c r="Y143" s="109"/>
    </row>
    <row r="144" spans="1:25">
      <c r="A144" s="16"/>
      <c r="B144" s="110"/>
      <c r="C144" s="48" t="s">
        <v>231</v>
      </c>
      <c r="D144" s="50">
        <v>193983</v>
      </c>
      <c r="E144" s="41"/>
      <c r="F144" s="40"/>
      <c r="G144" s="48" t="s">
        <v>231</v>
      </c>
      <c r="H144" s="104" t="s">
        <v>336</v>
      </c>
      <c r="I144" s="48" t="s">
        <v>234</v>
      </c>
      <c r="J144" s="40"/>
      <c r="K144" s="48" t="s">
        <v>231</v>
      </c>
      <c r="L144" s="50">
        <v>543021</v>
      </c>
      <c r="M144" s="41"/>
      <c r="N144" s="40"/>
      <c r="O144" s="48" t="s">
        <v>231</v>
      </c>
      <c r="P144" s="104" t="s">
        <v>337</v>
      </c>
      <c r="Q144" s="48" t="s">
        <v>234</v>
      </c>
      <c r="R144" s="40"/>
      <c r="S144" s="48" t="s">
        <v>231</v>
      </c>
      <c r="T144" s="50">
        <v>737004</v>
      </c>
      <c r="U144" s="41"/>
      <c r="V144" s="40"/>
      <c r="W144" s="48" t="s">
        <v>231</v>
      </c>
      <c r="X144" s="104" t="s">
        <v>288</v>
      </c>
      <c r="Y144" s="48" t="s">
        <v>234</v>
      </c>
    </row>
    <row r="145" spans="1:33" ht="15.75" thickBot="1">
      <c r="A145" s="16"/>
      <c r="B145" s="110"/>
      <c r="C145" s="102"/>
      <c r="D145" s="107"/>
      <c r="E145" s="106"/>
      <c r="F145" s="40"/>
      <c r="G145" s="102"/>
      <c r="H145" s="105"/>
      <c r="I145" s="102"/>
      <c r="J145" s="40"/>
      <c r="K145" s="102"/>
      <c r="L145" s="107"/>
      <c r="M145" s="106"/>
      <c r="N145" s="40"/>
      <c r="O145" s="102"/>
      <c r="P145" s="105"/>
      <c r="Q145" s="102"/>
      <c r="R145" s="40"/>
      <c r="S145" s="102"/>
      <c r="T145" s="107"/>
      <c r="U145" s="106"/>
      <c r="V145" s="40"/>
      <c r="W145" s="102"/>
      <c r="X145" s="105"/>
      <c r="Y145" s="102"/>
    </row>
    <row r="146" spans="1:33" ht="15.75" thickTop="1">
      <c r="A146" s="16"/>
      <c r="B146" s="72"/>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c r="AA146" s="72"/>
      <c r="AB146" s="72"/>
      <c r="AC146" s="72"/>
      <c r="AD146" s="72"/>
      <c r="AE146" s="72"/>
      <c r="AF146" s="72"/>
      <c r="AG146" s="72"/>
    </row>
    <row r="147" spans="1:33">
      <c r="A147" s="16"/>
      <c r="B147" s="29"/>
      <c r="C147" s="29"/>
      <c r="D147" s="29"/>
      <c r="E147" s="29"/>
      <c r="F147" s="29"/>
      <c r="G147" s="29"/>
      <c r="H147" s="29"/>
      <c r="I147" s="29"/>
      <c r="J147" s="29"/>
      <c r="K147" s="29"/>
      <c r="L147" s="29"/>
      <c r="M147" s="29"/>
      <c r="N147" s="29"/>
      <c r="O147" s="29"/>
      <c r="P147" s="29"/>
      <c r="Q147" s="29"/>
      <c r="R147" s="29"/>
      <c r="S147" s="29"/>
      <c r="T147" s="29"/>
      <c r="U147" s="29"/>
      <c r="V147" s="29"/>
      <c r="W147" s="29"/>
      <c r="X147" s="29"/>
      <c r="Y147" s="29"/>
    </row>
    <row r="148" spans="1:33">
      <c r="A148" s="16"/>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row>
    <row r="149" spans="1:33" ht="15.75" thickBot="1">
      <c r="A149" s="16"/>
      <c r="B149" s="17"/>
      <c r="C149" s="30" t="s">
        <v>338</v>
      </c>
      <c r="D149" s="30"/>
      <c r="E149" s="30"/>
      <c r="F149" s="30"/>
      <c r="G149" s="30"/>
      <c r="H149" s="30"/>
      <c r="I149" s="30"/>
      <c r="J149" s="30"/>
      <c r="K149" s="30"/>
      <c r="L149" s="30"/>
      <c r="M149" s="30"/>
      <c r="N149" s="30"/>
      <c r="O149" s="30"/>
      <c r="P149" s="30"/>
      <c r="Q149" s="30"/>
      <c r="R149" s="30"/>
      <c r="S149" s="30"/>
      <c r="T149" s="30"/>
      <c r="U149" s="30"/>
      <c r="V149" s="30"/>
      <c r="W149" s="30"/>
      <c r="X149" s="30"/>
      <c r="Y149" s="30"/>
    </row>
    <row r="150" spans="1:33" ht="15.75" thickBot="1">
      <c r="A150" s="16"/>
      <c r="B150" s="17"/>
      <c r="C150" s="69" t="s">
        <v>327</v>
      </c>
      <c r="D150" s="69"/>
      <c r="E150" s="69"/>
      <c r="F150" s="69"/>
      <c r="G150" s="69"/>
      <c r="H150" s="69"/>
      <c r="I150" s="69"/>
      <c r="J150" s="12"/>
      <c r="K150" s="69" t="s">
        <v>328</v>
      </c>
      <c r="L150" s="69"/>
      <c r="M150" s="69"/>
      <c r="N150" s="69"/>
      <c r="O150" s="69"/>
      <c r="P150" s="69"/>
      <c r="Q150" s="69"/>
      <c r="R150" s="12"/>
      <c r="S150" s="69" t="s">
        <v>188</v>
      </c>
      <c r="T150" s="69"/>
      <c r="U150" s="69"/>
      <c r="V150" s="69"/>
      <c r="W150" s="69"/>
      <c r="X150" s="69"/>
      <c r="Y150" s="69"/>
    </row>
    <row r="151" spans="1:33" ht="15.75" thickBot="1">
      <c r="A151" s="16"/>
      <c r="B151" s="17"/>
      <c r="C151" s="69" t="s">
        <v>263</v>
      </c>
      <c r="D151" s="69"/>
      <c r="E151" s="69"/>
      <c r="F151" s="12"/>
      <c r="G151" s="69" t="s">
        <v>329</v>
      </c>
      <c r="H151" s="69"/>
      <c r="I151" s="69"/>
      <c r="J151" s="12"/>
      <c r="K151" s="69" t="s">
        <v>263</v>
      </c>
      <c r="L151" s="69"/>
      <c r="M151" s="69"/>
      <c r="N151" s="12"/>
      <c r="O151" s="69" t="s">
        <v>329</v>
      </c>
      <c r="P151" s="69"/>
      <c r="Q151" s="69"/>
      <c r="R151" s="12"/>
      <c r="S151" s="69" t="s">
        <v>263</v>
      </c>
      <c r="T151" s="69"/>
      <c r="U151" s="69"/>
      <c r="V151" s="68"/>
      <c r="W151" s="69" t="s">
        <v>329</v>
      </c>
      <c r="X151" s="69"/>
      <c r="Y151" s="69"/>
    </row>
    <row r="152" spans="1:33">
      <c r="A152" s="16"/>
      <c r="B152" s="12"/>
      <c r="C152" s="34"/>
      <c r="D152" s="34"/>
      <c r="E152" s="34"/>
      <c r="F152" s="12"/>
      <c r="G152" s="34"/>
      <c r="H152" s="34"/>
      <c r="I152" s="34"/>
      <c r="J152" s="12"/>
      <c r="K152" s="34"/>
      <c r="L152" s="34"/>
      <c r="M152" s="34"/>
      <c r="N152" s="12"/>
      <c r="O152" s="34"/>
      <c r="P152" s="34"/>
      <c r="Q152" s="34"/>
      <c r="R152" s="12"/>
      <c r="S152" s="34"/>
      <c r="T152" s="34"/>
      <c r="U152" s="34"/>
      <c r="V152" s="12"/>
      <c r="W152" s="34"/>
      <c r="X152" s="34"/>
      <c r="Y152" s="34"/>
    </row>
    <row r="153" spans="1:33" ht="23.25" customHeight="1">
      <c r="A153" s="16"/>
      <c r="B153" s="47" t="s">
        <v>268</v>
      </c>
      <c r="C153" s="44" t="s">
        <v>231</v>
      </c>
      <c r="D153" s="45">
        <v>414361</v>
      </c>
      <c r="E153" s="40"/>
      <c r="F153" s="40"/>
      <c r="G153" s="44" t="s">
        <v>231</v>
      </c>
      <c r="H153" s="103" t="s">
        <v>291</v>
      </c>
      <c r="I153" s="44" t="s">
        <v>234</v>
      </c>
      <c r="J153" s="40"/>
      <c r="K153" s="44" t="s">
        <v>231</v>
      </c>
      <c r="L153" s="103" t="s">
        <v>267</v>
      </c>
      <c r="M153" s="40"/>
      <c r="N153" s="40"/>
      <c r="O153" s="44" t="s">
        <v>231</v>
      </c>
      <c r="P153" s="103" t="s">
        <v>267</v>
      </c>
      <c r="Q153" s="40"/>
      <c r="R153" s="40"/>
      <c r="S153" s="44" t="s">
        <v>231</v>
      </c>
      <c r="T153" s="45">
        <v>414361</v>
      </c>
      <c r="U153" s="40"/>
      <c r="V153" s="40"/>
      <c r="W153" s="44" t="s">
        <v>231</v>
      </c>
      <c r="X153" s="103" t="s">
        <v>291</v>
      </c>
      <c r="Y153" s="44" t="s">
        <v>234</v>
      </c>
    </row>
    <row r="154" spans="1:33">
      <c r="A154" s="16"/>
      <c r="B154" s="47"/>
      <c r="C154" s="44"/>
      <c r="D154" s="45"/>
      <c r="E154" s="40"/>
      <c r="F154" s="40"/>
      <c r="G154" s="44"/>
      <c r="H154" s="103"/>
      <c r="I154" s="44"/>
      <c r="J154" s="40"/>
      <c r="K154" s="44"/>
      <c r="L154" s="103"/>
      <c r="M154" s="40"/>
      <c r="N154" s="40"/>
      <c r="O154" s="44"/>
      <c r="P154" s="103"/>
      <c r="Q154" s="40"/>
      <c r="R154" s="40"/>
      <c r="S154" s="44"/>
      <c r="T154" s="45"/>
      <c r="U154" s="40"/>
      <c r="V154" s="40"/>
      <c r="W154" s="44"/>
      <c r="X154" s="103"/>
      <c r="Y154" s="44"/>
    </row>
    <row r="155" spans="1:33" ht="23.25" customHeight="1">
      <c r="A155" s="16"/>
      <c r="B155" s="64" t="s">
        <v>270</v>
      </c>
      <c r="C155" s="66">
        <v>26777</v>
      </c>
      <c r="D155" s="66"/>
      <c r="E155" s="33"/>
      <c r="F155" s="33"/>
      <c r="G155" s="58" t="s">
        <v>292</v>
      </c>
      <c r="H155" s="58"/>
      <c r="I155" s="55" t="s">
        <v>234</v>
      </c>
      <c r="J155" s="33"/>
      <c r="K155" s="58" t="s">
        <v>267</v>
      </c>
      <c r="L155" s="58"/>
      <c r="M155" s="33"/>
      <c r="N155" s="33"/>
      <c r="O155" s="58" t="s">
        <v>267</v>
      </c>
      <c r="P155" s="58"/>
      <c r="Q155" s="33"/>
      <c r="R155" s="33"/>
      <c r="S155" s="66">
        <v>26777</v>
      </c>
      <c r="T155" s="66"/>
      <c r="U155" s="33"/>
      <c r="V155" s="33"/>
      <c r="W155" s="58" t="s">
        <v>292</v>
      </c>
      <c r="X155" s="58"/>
      <c r="Y155" s="55" t="s">
        <v>234</v>
      </c>
    </row>
    <row r="156" spans="1:33">
      <c r="A156" s="16"/>
      <c r="B156" s="64"/>
      <c r="C156" s="66"/>
      <c r="D156" s="66"/>
      <c r="E156" s="33"/>
      <c r="F156" s="33"/>
      <c r="G156" s="58"/>
      <c r="H156" s="58"/>
      <c r="I156" s="55"/>
      <c r="J156" s="33"/>
      <c r="K156" s="58"/>
      <c r="L156" s="58"/>
      <c r="M156" s="33"/>
      <c r="N156" s="33"/>
      <c r="O156" s="58"/>
      <c r="P156" s="58"/>
      <c r="Q156" s="33"/>
      <c r="R156" s="33"/>
      <c r="S156" s="66"/>
      <c r="T156" s="66"/>
      <c r="U156" s="33"/>
      <c r="V156" s="33"/>
      <c r="W156" s="58"/>
      <c r="X156" s="58"/>
      <c r="Y156" s="55"/>
    </row>
    <row r="157" spans="1:33">
      <c r="A157" s="16"/>
      <c r="B157" s="44" t="s">
        <v>293</v>
      </c>
      <c r="C157" s="45">
        <v>11037</v>
      </c>
      <c r="D157" s="45"/>
      <c r="E157" s="40"/>
      <c r="F157" s="40"/>
      <c r="G157" s="103" t="s">
        <v>294</v>
      </c>
      <c r="H157" s="103"/>
      <c r="I157" s="44" t="s">
        <v>234</v>
      </c>
      <c r="J157" s="40"/>
      <c r="K157" s="103" t="s">
        <v>267</v>
      </c>
      <c r="L157" s="103"/>
      <c r="M157" s="40"/>
      <c r="N157" s="40"/>
      <c r="O157" s="103" t="s">
        <v>267</v>
      </c>
      <c r="P157" s="103"/>
      <c r="Q157" s="40"/>
      <c r="R157" s="40"/>
      <c r="S157" s="45">
        <v>11037</v>
      </c>
      <c r="T157" s="45"/>
      <c r="U157" s="40"/>
      <c r="V157" s="40"/>
      <c r="W157" s="103" t="s">
        <v>294</v>
      </c>
      <c r="X157" s="103"/>
      <c r="Y157" s="44" t="s">
        <v>234</v>
      </c>
    </row>
    <row r="158" spans="1:33">
      <c r="A158" s="16"/>
      <c r="B158" s="44"/>
      <c r="C158" s="45"/>
      <c r="D158" s="45"/>
      <c r="E158" s="40"/>
      <c r="F158" s="40"/>
      <c r="G158" s="103"/>
      <c r="H158" s="103"/>
      <c r="I158" s="44"/>
      <c r="J158" s="40"/>
      <c r="K158" s="103"/>
      <c r="L158" s="103"/>
      <c r="M158" s="40"/>
      <c r="N158" s="40"/>
      <c r="O158" s="103"/>
      <c r="P158" s="103"/>
      <c r="Q158" s="40"/>
      <c r="R158" s="40"/>
      <c r="S158" s="45"/>
      <c r="T158" s="45"/>
      <c r="U158" s="40"/>
      <c r="V158" s="40"/>
      <c r="W158" s="103"/>
      <c r="X158" s="103"/>
      <c r="Y158" s="44"/>
    </row>
    <row r="159" spans="1:33">
      <c r="A159" s="16"/>
      <c r="B159" s="64" t="s">
        <v>295</v>
      </c>
      <c r="C159" s="66">
        <v>79048</v>
      </c>
      <c r="D159" s="66"/>
      <c r="E159" s="33"/>
      <c r="F159" s="33"/>
      <c r="G159" s="58" t="s">
        <v>339</v>
      </c>
      <c r="H159" s="58"/>
      <c r="I159" s="55" t="s">
        <v>234</v>
      </c>
      <c r="J159" s="33"/>
      <c r="K159" s="66">
        <v>10303</v>
      </c>
      <c r="L159" s="66"/>
      <c r="M159" s="33"/>
      <c r="N159" s="33"/>
      <c r="O159" s="58" t="s">
        <v>340</v>
      </c>
      <c r="P159" s="58"/>
      <c r="Q159" s="55" t="s">
        <v>234</v>
      </c>
      <c r="R159" s="33"/>
      <c r="S159" s="66">
        <v>89351</v>
      </c>
      <c r="T159" s="66"/>
      <c r="U159" s="33"/>
      <c r="V159" s="33"/>
      <c r="W159" s="58" t="s">
        <v>233</v>
      </c>
      <c r="X159" s="58"/>
      <c r="Y159" s="55" t="s">
        <v>234</v>
      </c>
    </row>
    <row r="160" spans="1:33">
      <c r="A160" s="16"/>
      <c r="B160" s="64"/>
      <c r="C160" s="66"/>
      <c r="D160" s="66"/>
      <c r="E160" s="33"/>
      <c r="F160" s="33"/>
      <c r="G160" s="58"/>
      <c r="H160" s="58"/>
      <c r="I160" s="55"/>
      <c r="J160" s="33"/>
      <c r="K160" s="66"/>
      <c r="L160" s="66"/>
      <c r="M160" s="33"/>
      <c r="N160" s="33"/>
      <c r="O160" s="58"/>
      <c r="P160" s="58"/>
      <c r="Q160" s="55"/>
      <c r="R160" s="33"/>
      <c r="S160" s="66"/>
      <c r="T160" s="66"/>
      <c r="U160" s="33"/>
      <c r="V160" s="33"/>
      <c r="W160" s="58"/>
      <c r="X160" s="58"/>
      <c r="Y160" s="55"/>
    </row>
    <row r="161" spans="1:33">
      <c r="A161" s="16"/>
      <c r="B161" s="47" t="s">
        <v>275</v>
      </c>
      <c r="C161" s="45">
        <v>511778</v>
      </c>
      <c r="D161" s="45"/>
      <c r="E161" s="40"/>
      <c r="F161" s="40"/>
      <c r="G161" s="103" t="s">
        <v>298</v>
      </c>
      <c r="H161" s="103"/>
      <c r="I161" s="44" t="s">
        <v>234</v>
      </c>
      <c r="J161" s="40"/>
      <c r="K161" s="103" t="s">
        <v>267</v>
      </c>
      <c r="L161" s="103"/>
      <c r="M161" s="40"/>
      <c r="N161" s="40"/>
      <c r="O161" s="103" t="s">
        <v>267</v>
      </c>
      <c r="P161" s="103"/>
      <c r="Q161" s="40"/>
      <c r="R161" s="40"/>
      <c r="S161" s="45">
        <v>511778</v>
      </c>
      <c r="T161" s="45"/>
      <c r="U161" s="40"/>
      <c r="V161" s="40"/>
      <c r="W161" s="103" t="s">
        <v>298</v>
      </c>
      <c r="X161" s="103"/>
      <c r="Y161" s="44" t="s">
        <v>234</v>
      </c>
    </row>
    <row r="162" spans="1:33">
      <c r="A162" s="16"/>
      <c r="B162" s="47"/>
      <c r="C162" s="45"/>
      <c r="D162" s="45"/>
      <c r="E162" s="40"/>
      <c r="F162" s="40"/>
      <c r="G162" s="103"/>
      <c r="H162" s="103"/>
      <c r="I162" s="44"/>
      <c r="J162" s="40"/>
      <c r="K162" s="103"/>
      <c r="L162" s="103"/>
      <c r="M162" s="40"/>
      <c r="N162" s="40"/>
      <c r="O162" s="103"/>
      <c r="P162" s="103"/>
      <c r="Q162" s="40"/>
      <c r="R162" s="40"/>
      <c r="S162" s="45"/>
      <c r="T162" s="45"/>
      <c r="U162" s="40"/>
      <c r="V162" s="40"/>
      <c r="W162" s="103"/>
      <c r="X162" s="103"/>
      <c r="Y162" s="44"/>
    </row>
    <row r="163" spans="1:33">
      <c r="A163" s="16"/>
      <c r="B163" s="55" t="s">
        <v>279</v>
      </c>
      <c r="C163" s="66">
        <v>1516</v>
      </c>
      <c r="D163" s="66"/>
      <c r="E163" s="33"/>
      <c r="F163" s="33"/>
      <c r="G163" s="58" t="s">
        <v>299</v>
      </c>
      <c r="H163" s="58"/>
      <c r="I163" s="55" t="s">
        <v>234</v>
      </c>
      <c r="J163" s="33"/>
      <c r="K163" s="58" t="s">
        <v>267</v>
      </c>
      <c r="L163" s="58"/>
      <c r="M163" s="33"/>
      <c r="N163" s="33"/>
      <c r="O163" s="58" t="s">
        <v>267</v>
      </c>
      <c r="P163" s="58"/>
      <c r="Q163" s="33"/>
      <c r="R163" s="33"/>
      <c r="S163" s="66">
        <v>1516</v>
      </c>
      <c r="T163" s="66"/>
      <c r="U163" s="33"/>
      <c r="V163" s="33"/>
      <c r="W163" s="58" t="s">
        <v>299</v>
      </c>
      <c r="X163" s="58"/>
      <c r="Y163" s="55" t="s">
        <v>234</v>
      </c>
    </row>
    <row r="164" spans="1:33">
      <c r="A164" s="16"/>
      <c r="B164" s="55"/>
      <c r="C164" s="66"/>
      <c r="D164" s="66"/>
      <c r="E164" s="33"/>
      <c r="F164" s="33"/>
      <c r="G164" s="58"/>
      <c r="H164" s="58"/>
      <c r="I164" s="55"/>
      <c r="J164" s="33"/>
      <c r="K164" s="58"/>
      <c r="L164" s="58"/>
      <c r="M164" s="33"/>
      <c r="N164" s="33"/>
      <c r="O164" s="58"/>
      <c r="P164" s="58"/>
      <c r="Q164" s="33"/>
      <c r="R164" s="33"/>
      <c r="S164" s="66"/>
      <c r="T164" s="66"/>
      <c r="U164" s="33"/>
      <c r="V164" s="33"/>
      <c r="W164" s="58"/>
      <c r="X164" s="58"/>
      <c r="Y164" s="55"/>
    </row>
    <row r="165" spans="1:33">
      <c r="A165" s="16"/>
      <c r="B165" s="44" t="s">
        <v>281</v>
      </c>
      <c r="C165" s="45">
        <v>67513</v>
      </c>
      <c r="D165" s="45"/>
      <c r="E165" s="40"/>
      <c r="F165" s="40"/>
      <c r="G165" s="103" t="s">
        <v>300</v>
      </c>
      <c r="H165" s="103"/>
      <c r="I165" s="44" t="s">
        <v>234</v>
      </c>
      <c r="J165" s="40"/>
      <c r="K165" s="103" t="s">
        <v>267</v>
      </c>
      <c r="L165" s="103"/>
      <c r="M165" s="40"/>
      <c r="N165" s="40"/>
      <c r="O165" s="103" t="s">
        <v>267</v>
      </c>
      <c r="P165" s="103"/>
      <c r="Q165" s="40"/>
      <c r="R165" s="40"/>
      <c r="S165" s="45">
        <v>67513</v>
      </c>
      <c r="T165" s="45"/>
      <c r="U165" s="40"/>
      <c r="V165" s="40"/>
      <c r="W165" s="103" t="s">
        <v>300</v>
      </c>
      <c r="X165" s="103"/>
      <c r="Y165" s="44" t="s">
        <v>234</v>
      </c>
    </row>
    <row r="166" spans="1:33" ht="15.75" thickBot="1">
      <c r="A166" s="16"/>
      <c r="B166" s="44"/>
      <c r="C166" s="53"/>
      <c r="D166" s="53"/>
      <c r="E166" s="54"/>
      <c r="F166" s="40"/>
      <c r="G166" s="111"/>
      <c r="H166" s="111"/>
      <c r="I166" s="112"/>
      <c r="J166" s="40"/>
      <c r="K166" s="111"/>
      <c r="L166" s="111"/>
      <c r="M166" s="54"/>
      <c r="N166" s="40"/>
      <c r="O166" s="111"/>
      <c r="P166" s="111"/>
      <c r="Q166" s="54"/>
      <c r="R166" s="40"/>
      <c r="S166" s="53"/>
      <c r="T166" s="53"/>
      <c r="U166" s="54"/>
      <c r="V166" s="40"/>
      <c r="W166" s="111"/>
      <c r="X166" s="111"/>
      <c r="Y166" s="112"/>
    </row>
    <row r="167" spans="1:33">
      <c r="A167" s="16"/>
      <c r="B167" s="99"/>
      <c r="C167" s="56" t="s">
        <v>231</v>
      </c>
      <c r="D167" s="100">
        <v>1112030</v>
      </c>
      <c r="E167" s="34"/>
      <c r="F167" s="33"/>
      <c r="G167" s="56" t="s">
        <v>231</v>
      </c>
      <c r="H167" s="59" t="s">
        <v>341</v>
      </c>
      <c r="I167" s="56" t="s">
        <v>234</v>
      </c>
      <c r="J167" s="33"/>
      <c r="K167" s="56" t="s">
        <v>231</v>
      </c>
      <c r="L167" s="100">
        <v>10303</v>
      </c>
      <c r="M167" s="34"/>
      <c r="N167" s="33"/>
      <c r="O167" s="56" t="s">
        <v>231</v>
      </c>
      <c r="P167" s="59" t="s">
        <v>340</v>
      </c>
      <c r="Q167" s="56" t="s">
        <v>234</v>
      </c>
      <c r="R167" s="33"/>
      <c r="S167" s="56" t="s">
        <v>231</v>
      </c>
      <c r="T167" s="100">
        <v>1122333</v>
      </c>
      <c r="U167" s="34"/>
      <c r="V167" s="33"/>
      <c r="W167" s="56" t="s">
        <v>231</v>
      </c>
      <c r="X167" s="59" t="s">
        <v>342</v>
      </c>
      <c r="Y167" s="56" t="s">
        <v>234</v>
      </c>
    </row>
    <row r="168" spans="1:33" ht="15.75" thickBot="1">
      <c r="A168" s="16"/>
      <c r="B168" s="99"/>
      <c r="C168" s="57"/>
      <c r="D168" s="101"/>
      <c r="E168" s="61"/>
      <c r="F168" s="33"/>
      <c r="G168" s="57"/>
      <c r="H168" s="60"/>
      <c r="I168" s="57"/>
      <c r="J168" s="33"/>
      <c r="K168" s="57"/>
      <c r="L168" s="101"/>
      <c r="M168" s="61"/>
      <c r="N168" s="33"/>
      <c r="O168" s="57"/>
      <c r="P168" s="60"/>
      <c r="Q168" s="57"/>
      <c r="R168" s="33"/>
      <c r="S168" s="57"/>
      <c r="T168" s="101"/>
      <c r="U168" s="61"/>
      <c r="V168" s="33"/>
      <c r="W168" s="57"/>
      <c r="X168" s="60"/>
      <c r="Y168" s="57"/>
    </row>
    <row r="169" spans="1:33" ht="15.75" thickTop="1">
      <c r="A169" s="16"/>
      <c r="B169" s="72"/>
      <c r="C169" s="72"/>
      <c r="D169" s="72"/>
      <c r="E169" s="72"/>
      <c r="F169" s="72"/>
      <c r="G169" s="72"/>
      <c r="H169" s="72"/>
      <c r="I169" s="72"/>
      <c r="J169" s="72"/>
      <c r="K169" s="72"/>
      <c r="L169" s="72"/>
      <c r="M169" s="72"/>
      <c r="N169" s="72"/>
      <c r="O169" s="72"/>
      <c r="P169" s="72"/>
      <c r="Q169" s="72"/>
      <c r="R169" s="72"/>
      <c r="S169" s="72"/>
      <c r="T169" s="72"/>
      <c r="U169" s="72"/>
      <c r="V169" s="72"/>
      <c r="W169" s="72"/>
      <c r="X169" s="72"/>
      <c r="Y169" s="72"/>
      <c r="Z169" s="72"/>
      <c r="AA169" s="72"/>
      <c r="AB169" s="72"/>
      <c r="AC169" s="72"/>
      <c r="AD169" s="72"/>
      <c r="AE169" s="72"/>
      <c r="AF169" s="72"/>
      <c r="AG169" s="72"/>
    </row>
    <row r="170" spans="1:33" ht="25.5" customHeight="1">
      <c r="A170" s="16"/>
      <c r="B170" s="55" t="s">
        <v>343</v>
      </c>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c r="AA170" s="55"/>
      <c r="AB170" s="55"/>
      <c r="AC170" s="55"/>
      <c r="AD170" s="55"/>
      <c r="AE170" s="55"/>
      <c r="AF170" s="55"/>
      <c r="AG170" s="55"/>
    </row>
    <row r="171" spans="1:33">
      <c r="A171" s="16"/>
      <c r="B171" s="33"/>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row>
    <row r="172" spans="1:33">
      <c r="A172" s="16"/>
      <c r="B172" s="114" t="s">
        <v>344</v>
      </c>
      <c r="C172" s="114"/>
      <c r="D172" s="114"/>
      <c r="E172" s="114"/>
      <c r="F172" s="114"/>
      <c r="G172" s="114"/>
      <c r="H172" s="114"/>
      <c r="I172" s="114"/>
      <c r="J172" s="114"/>
      <c r="K172" s="114"/>
      <c r="L172" s="114"/>
      <c r="M172" s="114"/>
      <c r="N172" s="114"/>
      <c r="O172" s="114"/>
      <c r="P172" s="114"/>
      <c r="Q172" s="114"/>
      <c r="R172" s="114"/>
      <c r="S172" s="114"/>
      <c r="T172" s="114"/>
      <c r="U172" s="114"/>
      <c r="V172" s="114"/>
      <c r="W172" s="114"/>
      <c r="X172" s="114"/>
      <c r="Y172" s="114"/>
      <c r="Z172" s="114"/>
      <c r="AA172" s="114"/>
      <c r="AB172" s="114"/>
      <c r="AC172" s="114"/>
      <c r="AD172" s="114"/>
      <c r="AE172" s="114"/>
      <c r="AF172" s="114"/>
      <c r="AG172" s="114"/>
    </row>
    <row r="173" spans="1:33">
      <c r="A173" s="16"/>
      <c r="B173" s="33"/>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row>
    <row r="174" spans="1:33">
      <c r="A174" s="16"/>
      <c r="B174" s="33" t="s">
        <v>345</v>
      </c>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c r="AE174" s="33"/>
      <c r="AF174" s="33"/>
      <c r="AG174" s="33"/>
    </row>
    <row r="175" spans="1:33">
      <c r="A175" s="16"/>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row>
    <row r="176" spans="1:33">
      <c r="A176" s="16"/>
      <c r="B176" s="114" t="s">
        <v>346</v>
      </c>
      <c r="C176" s="114"/>
      <c r="D176" s="114"/>
      <c r="E176" s="114"/>
      <c r="F176" s="114"/>
      <c r="G176" s="114"/>
      <c r="H176" s="114"/>
      <c r="I176" s="114"/>
      <c r="J176" s="114"/>
      <c r="K176" s="114"/>
      <c r="L176" s="114"/>
      <c r="M176" s="114"/>
      <c r="N176" s="114"/>
      <c r="O176" s="114"/>
      <c r="P176" s="114"/>
      <c r="Q176" s="114"/>
      <c r="R176" s="114"/>
      <c r="S176" s="114"/>
      <c r="T176" s="114"/>
      <c r="U176" s="114"/>
      <c r="V176" s="114"/>
      <c r="W176" s="114"/>
      <c r="X176" s="114"/>
      <c r="Y176" s="114"/>
      <c r="Z176" s="114"/>
      <c r="AA176" s="114"/>
      <c r="AB176" s="114"/>
      <c r="AC176" s="114"/>
      <c r="AD176" s="114"/>
      <c r="AE176" s="114"/>
      <c r="AF176" s="114"/>
      <c r="AG176" s="114"/>
    </row>
    <row r="177" spans="1:33">
      <c r="A177" s="16"/>
      <c r="B177" s="33"/>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c r="AA177" s="33"/>
      <c r="AB177" s="33"/>
      <c r="AC177" s="33"/>
      <c r="AD177" s="33"/>
      <c r="AE177" s="33"/>
      <c r="AF177" s="33"/>
      <c r="AG177" s="33"/>
    </row>
    <row r="178" spans="1:33" ht="25.5" customHeight="1">
      <c r="A178" s="16"/>
      <c r="B178" s="33" t="s">
        <v>347</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33"/>
      <c r="AE178" s="33"/>
      <c r="AF178" s="33"/>
      <c r="AG178" s="33"/>
    </row>
    <row r="179" spans="1:33">
      <c r="A179" s="16"/>
      <c r="B179" s="33"/>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c r="AA179" s="33"/>
      <c r="AB179" s="33"/>
      <c r="AC179" s="33"/>
      <c r="AD179" s="33"/>
      <c r="AE179" s="33"/>
      <c r="AF179" s="33"/>
      <c r="AG179" s="33"/>
    </row>
    <row r="180" spans="1:33">
      <c r="A180" s="16"/>
      <c r="B180" s="114" t="s">
        <v>348</v>
      </c>
      <c r="C180" s="114"/>
      <c r="D180" s="114"/>
      <c r="E180" s="114"/>
      <c r="F180" s="114"/>
      <c r="G180" s="114"/>
      <c r="H180" s="114"/>
      <c r="I180" s="114"/>
      <c r="J180" s="114"/>
      <c r="K180" s="114"/>
      <c r="L180" s="114"/>
      <c r="M180" s="114"/>
      <c r="N180" s="114"/>
      <c r="O180" s="114"/>
      <c r="P180" s="114"/>
      <c r="Q180" s="114"/>
      <c r="R180" s="114"/>
      <c r="S180" s="114"/>
      <c r="T180" s="114"/>
      <c r="U180" s="114"/>
      <c r="V180" s="114"/>
      <c r="W180" s="114"/>
      <c r="X180" s="114"/>
      <c r="Y180" s="114"/>
      <c r="Z180" s="114"/>
      <c r="AA180" s="114"/>
      <c r="AB180" s="114"/>
      <c r="AC180" s="114"/>
      <c r="AD180" s="114"/>
      <c r="AE180" s="114"/>
      <c r="AF180" s="114"/>
      <c r="AG180" s="114"/>
    </row>
    <row r="181" spans="1:33">
      <c r="A181" s="16"/>
      <c r="B181" s="33"/>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c r="AC181" s="33"/>
      <c r="AD181" s="33"/>
      <c r="AE181" s="33"/>
      <c r="AF181" s="33"/>
      <c r="AG181" s="33"/>
    </row>
    <row r="182" spans="1:33">
      <c r="A182" s="16"/>
      <c r="B182" s="33" t="s">
        <v>349</v>
      </c>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c r="AB182" s="33"/>
      <c r="AC182" s="33"/>
      <c r="AD182" s="33"/>
      <c r="AE182" s="33"/>
      <c r="AF182" s="33"/>
      <c r="AG182" s="33"/>
    </row>
    <row r="183" spans="1:33">
      <c r="A183" s="16"/>
      <c r="B183" s="115" t="s">
        <v>350</v>
      </c>
      <c r="C183" s="115"/>
      <c r="D183" s="115"/>
      <c r="E183" s="115"/>
      <c r="F183" s="115"/>
      <c r="G183" s="115"/>
      <c r="H183" s="115"/>
      <c r="I183" s="115"/>
      <c r="J183" s="115"/>
      <c r="K183" s="115"/>
      <c r="L183" s="115"/>
      <c r="M183" s="115"/>
      <c r="N183" s="115"/>
      <c r="O183" s="115"/>
      <c r="P183" s="115"/>
      <c r="Q183" s="115"/>
      <c r="R183" s="115"/>
      <c r="S183" s="115"/>
      <c r="T183" s="115"/>
      <c r="U183" s="115"/>
      <c r="V183" s="115"/>
      <c r="W183" s="115"/>
      <c r="X183" s="115"/>
      <c r="Y183" s="115"/>
      <c r="Z183" s="115"/>
      <c r="AA183" s="115"/>
      <c r="AB183" s="115"/>
      <c r="AC183" s="115"/>
      <c r="AD183" s="115"/>
      <c r="AE183" s="115"/>
      <c r="AF183" s="115"/>
      <c r="AG183" s="115"/>
    </row>
    <row r="184" spans="1:33">
      <c r="A184" s="16"/>
      <c r="B184" s="115" t="s">
        <v>351</v>
      </c>
      <c r="C184" s="115"/>
      <c r="D184" s="115"/>
      <c r="E184" s="115"/>
      <c r="F184" s="115"/>
      <c r="G184" s="115"/>
      <c r="H184" s="115"/>
      <c r="I184" s="115"/>
      <c r="J184" s="115"/>
      <c r="K184" s="115"/>
      <c r="L184" s="115"/>
      <c r="M184" s="115"/>
      <c r="N184" s="115"/>
      <c r="O184" s="115"/>
      <c r="P184" s="115"/>
      <c r="Q184" s="115"/>
      <c r="R184" s="115"/>
      <c r="S184" s="115"/>
      <c r="T184" s="115"/>
      <c r="U184" s="115"/>
      <c r="V184" s="115"/>
      <c r="W184" s="115"/>
      <c r="X184" s="115"/>
      <c r="Y184" s="115"/>
      <c r="Z184" s="115"/>
      <c r="AA184" s="115"/>
      <c r="AB184" s="115"/>
      <c r="AC184" s="115"/>
      <c r="AD184" s="115"/>
      <c r="AE184" s="115"/>
      <c r="AF184" s="115"/>
      <c r="AG184" s="115"/>
    </row>
    <row r="185" spans="1:33">
      <c r="A185" s="16"/>
      <c r="B185" s="70"/>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c r="AB185" s="70"/>
      <c r="AC185" s="70"/>
      <c r="AD185" s="70"/>
      <c r="AE185" s="70"/>
      <c r="AF185" s="70"/>
      <c r="AG185" s="70"/>
    </row>
    <row r="186" spans="1:33">
      <c r="A186" s="16"/>
      <c r="B186" s="55" t="s">
        <v>352</v>
      </c>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c r="AA186" s="55"/>
      <c r="AB186" s="55"/>
      <c r="AC186" s="55"/>
      <c r="AD186" s="55"/>
      <c r="AE186" s="55"/>
      <c r="AF186" s="55"/>
      <c r="AG186" s="55"/>
    </row>
    <row r="187" spans="1:33">
      <c r="A187" s="16"/>
      <c r="B187" s="70"/>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c r="AA187" s="70"/>
      <c r="AB187" s="70"/>
      <c r="AC187" s="70"/>
      <c r="AD187" s="70"/>
      <c r="AE187" s="70"/>
      <c r="AF187" s="70"/>
      <c r="AG187" s="70"/>
    </row>
    <row r="188" spans="1:33">
      <c r="A188" s="16"/>
      <c r="B188" s="115" t="s">
        <v>353</v>
      </c>
      <c r="C188" s="115"/>
      <c r="D188" s="115"/>
      <c r="E188" s="115"/>
      <c r="F188" s="115"/>
      <c r="G188" s="115"/>
      <c r="H188" s="115"/>
      <c r="I188" s="115"/>
      <c r="J188" s="115"/>
      <c r="K188" s="115"/>
      <c r="L188" s="115"/>
      <c r="M188" s="115"/>
      <c r="N188" s="115"/>
      <c r="O188" s="115"/>
      <c r="P188" s="115"/>
      <c r="Q188" s="115"/>
      <c r="R188" s="115"/>
      <c r="S188" s="115"/>
      <c r="T188" s="115"/>
      <c r="U188" s="115"/>
      <c r="V188" s="115"/>
      <c r="W188" s="115"/>
      <c r="X188" s="115"/>
      <c r="Y188" s="115"/>
      <c r="Z188" s="115"/>
      <c r="AA188" s="115"/>
      <c r="AB188" s="115"/>
      <c r="AC188" s="115"/>
      <c r="AD188" s="115"/>
      <c r="AE188" s="115"/>
      <c r="AF188" s="115"/>
      <c r="AG188" s="115"/>
    </row>
    <row r="189" spans="1:33">
      <c r="A189" s="16"/>
      <c r="B189" s="70"/>
      <c r="C189" s="70"/>
      <c r="D189" s="70"/>
      <c r="E189" s="70"/>
      <c r="F189" s="70"/>
      <c r="G189" s="70"/>
      <c r="H189" s="70"/>
      <c r="I189" s="70"/>
      <c r="J189" s="70"/>
      <c r="K189" s="70"/>
      <c r="L189" s="70"/>
      <c r="M189" s="70"/>
      <c r="N189" s="70"/>
      <c r="O189" s="70"/>
      <c r="P189" s="70"/>
      <c r="Q189" s="70"/>
      <c r="R189" s="70"/>
      <c r="S189" s="70"/>
      <c r="T189" s="70"/>
      <c r="U189" s="70"/>
      <c r="V189" s="70"/>
      <c r="W189" s="70"/>
      <c r="X189" s="70"/>
      <c r="Y189" s="70"/>
      <c r="Z189" s="70"/>
      <c r="AA189" s="70"/>
      <c r="AB189" s="70"/>
      <c r="AC189" s="70"/>
      <c r="AD189" s="70"/>
      <c r="AE189" s="70"/>
      <c r="AF189" s="70"/>
      <c r="AG189" s="70"/>
    </row>
    <row r="190" spans="1:33">
      <c r="A190" s="16"/>
      <c r="B190" s="55" t="s">
        <v>354</v>
      </c>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c r="AA190" s="55"/>
      <c r="AB190" s="55"/>
      <c r="AC190" s="55"/>
      <c r="AD190" s="55"/>
      <c r="AE190" s="55"/>
      <c r="AF190" s="55"/>
      <c r="AG190" s="55"/>
    </row>
    <row r="191" spans="1:33">
      <c r="A191" s="16"/>
      <c r="B191" s="70"/>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c r="AA191" s="70"/>
      <c r="AB191" s="70"/>
      <c r="AC191" s="70"/>
      <c r="AD191" s="70"/>
      <c r="AE191" s="70"/>
      <c r="AF191" s="70"/>
      <c r="AG191" s="70"/>
    </row>
    <row r="192" spans="1:33">
      <c r="A192" s="16"/>
      <c r="B192" s="116" t="s">
        <v>355</v>
      </c>
      <c r="C192" s="116"/>
      <c r="D192" s="116"/>
      <c r="E192" s="116"/>
      <c r="F192" s="116"/>
      <c r="G192" s="116"/>
      <c r="H192" s="116"/>
      <c r="I192" s="116"/>
      <c r="J192" s="116"/>
      <c r="K192" s="116"/>
      <c r="L192" s="116"/>
      <c r="M192" s="116"/>
      <c r="N192" s="116"/>
      <c r="O192" s="116"/>
      <c r="P192" s="116"/>
      <c r="Q192" s="116"/>
      <c r="R192" s="116"/>
      <c r="S192" s="116"/>
      <c r="T192" s="116"/>
      <c r="U192" s="116"/>
      <c r="V192" s="116"/>
      <c r="W192" s="116"/>
      <c r="X192" s="116"/>
      <c r="Y192" s="116"/>
      <c r="Z192" s="116"/>
      <c r="AA192" s="116"/>
      <c r="AB192" s="116"/>
      <c r="AC192" s="116"/>
      <c r="AD192" s="116"/>
      <c r="AE192" s="116"/>
      <c r="AF192" s="116"/>
      <c r="AG192" s="116"/>
    </row>
    <row r="193" spans="1:33">
      <c r="A193" s="16"/>
      <c r="B193" s="70"/>
      <c r="C193" s="70"/>
      <c r="D193" s="70"/>
      <c r="E193" s="70"/>
      <c r="F193" s="70"/>
      <c r="G193" s="70"/>
      <c r="H193" s="70"/>
      <c r="I193" s="70"/>
      <c r="J193" s="70"/>
      <c r="K193" s="70"/>
      <c r="L193" s="70"/>
      <c r="M193" s="70"/>
      <c r="N193" s="70"/>
      <c r="O193" s="70"/>
      <c r="P193" s="70"/>
      <c r="Q193" s="70"/>
      <c r="R193" s="70"/>
      <c r="S193" s="70"/>
      <c r="T193" s="70"/>
      <c r="U193" s="70"/>
      <c r="V193" s="70"/>
      <c r="W193" s="70"/>
      <c r="X193" s="70"/>
      <c r="Y193" s="70"/>
      <c r="Z193" s="70"/>
      <c r="AA193" s="70"/>
      <c r="AB193" s="70"/>
      <c r="AC193" s="70"/>
      <c r="AD193" s="70"/>
      <c r="AE193" s="70"/>
      <c r="AF193" s="70"/>
      <c r="AG193" s="70"/>
    </row>
    <row r="194" spans="1:33">
      <c r="A194" s="16"/>
      <c r="B194" s="33" t="s">
        <v>356</v>
      </c>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c r="AA194" s="33"/>
      <c r="AB194" s="33"/>
      <c r="AC194" s="33"/>
      <c r="AD194" s="33"/>
      <c r="AE194" s="33"/>
      <c r="AF194" s="33"/>
      <c r="AG194" s="33"/>
    </row>
  </sheetData>
  <mergeCells count="1027">
    <mergeCell ref="B192:AG192"/>
    <mergeCell ref="B193:AG193"/>
    <mergeCell ref="B194:AG194"/>
    <mergeCell ref="B186:AG186"/>
    <mergeCell ref="B187:AG187"/>
    <mergeCell ref="B188:AG188"/>
    <mergeCell ref="B189:AG189"/>
    <mergeCell ref="B190:AG190"/>
    <mergeCell ref="B191:AG191"/>
    <mergeCell ref="B180:AG180"/>
    <mergeCell ref="B181:AG181"/>
    <mergeCell ref="B182:AG182"/>
    <mergeCell ref="B183:AG183"/>
    <mergeCell ref="B184:AG184"/>
    <mergeCell ref="B185:AG185"/>
    <mergeCell ref="B174:AG174"/>
    <mergeCell ref="B175:AG175"/>
    <mergeCell ref="B176:AG176"/>
    <mergeCell ref="B177:AG177"/>
    <mergeCell ref="B178:AG178"/>
    <mergeCell ref="B179:AG179"/>
    <mergeCell ref="B146:AG146"/>
    <mergeCell ref="B169:AG169"/>
    <mergeCell ref="B170:AG170"/>
    <mergeCell ref="B171:AG171"/>
    <mergeCell ref="B172:AG172"/>
    <mergeCell ref="B173:AG173"/>
    <mergeCell ref="B96:AG96"/>
    <mergeCell ref="B97:AG97"/>
    <mergeCell ref="B98:AG98"/>
    <mergeCell ref="B99:AG99"/>
    <mergeCell ref="B117:AG117"/>
    <mergeCell ref="B118:AG118"/>
    <mergeCell ref="B73:AG73"/>
    <mergeCell ref="B74:AG74"/>
    <mergeCell ref="B75:AG75"/>
    <mergeCell ref="B76:AG76"/>
    <mergeCell ref="B93:AG93"/>
    <mergeCell ref="B94:AG94"/>
    <mergeCell ref="A1:A2"/>
    <mergeCell ref="B1:AG1"/>
    <mergeCell ref="B2:AG2"/>
    <mergeCell ref="B3:AG3"/>
    <mergeCell ref="A4:A194"/>
    <mergeCell ref="B4:AG4"/>
    <mergeCell ref="B5:AG5"/>
    <mergeCell ref="B6:AG6"/>
    <mergeCell ref="B7:AG7"/>
    <mergeCell ref="B8:AG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W151:Y151"/>
    <mergeCell ref="C152:E152"/>
    <mergeCell ref="G152:I152"/>
    <mergeCell ref="K152:M152"/>
    <mergeCell ref="O152:Q152"/>
    <mergeCell ref="S152:U152"/>
    <mergeCell ref="W152:Y152"/>
    <mergeCell ref="B147:Y147"/>
    <mergeCell ref="C149:Y149"/>
    <mergeCell ref="C150:I150"/>
    <mergeCell ref="K150:Q150"/>
    <mergeCell ref="S150:Y150"/>
    <mergeCell ref="C151:E151"/>
    <mergeCell ref="G151:I151"/>
    <mergeCell ref="K151:M151"/>
    <mergeCell ref="O151:Q151"/>
    <mergeCell ref="S151:U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C125:I125"/>
    <mergeCell ref="K125:Q125"/>
    <mergeCell ref="S125:Y125"/>
    <mergeCell ref="C126:E126"/>
    <mergeCell ref="G126:I126"/>
    <mergeCell ref="K126:M126"/>
    <mergeCell ref="O126:Q126"/>
    <mergeCell ref="S126:U126"/>
    <mergeCell ref="W126:Y126"/>
    <mergeCell ref="N115:N116"/>
    <mergeCell ref="O115:O116"/>
    <mergeCell ref="P115:P116"/>
    <mergeCell ref="Q115:Q116"/>
    <mergeCell ref="B122:Y122"/>
    <mergeCell ref="C124:Y124"/>
    <mergeCell ref="B119:AG119"/>
    <mergeCell ref="B120:AG120"/>
    <mergeCell ref="B121:AG121"/>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1:H92"/>
    <mergeCell ref="I91:I92"/>
    <mergeCell ref="B100:Q100"/>
    <mergeCell ref="C102:I102"/>
    <mergeCell ref="K102:Q102"/>
    <mergeCell ref="C103:E103"/>
    <mergeCell ref="G103:I103"/>
    <mergeCell ref="K103:M103"/>
    <mergeCell ref="O103:Q103"/>
    <mergeCell ref="B95:AG9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AG69:AG70"/>
    <mergeCell ref="B77:I77"/>
    <mergeCell ref="B79:B80"/>
    <mergeCell ref="C79:E79"/>
    <mergeCell ref="C80:E80"/>
    <mergeCell ref="F79:F80"/>
    <mergeCell ref="G79:I79"/>
    <mergeCell ref="G80:I80"/>
    <mergeCell ref="B71:AG71"/>
    <mergeCell ref="B72:AG72"/>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AD67:AD68"/>
    <mergeCell ref="AE67:AF68"/>
    <mergeCell ref="AG67:AG68"/>
    <mergeCell ref="B69:B70"/>
    <mergeCell ref="C69:C70"/>
    <mergeCell ref="D69:D70"/>
    <mergeCell ref="E69:E70"/>
    <mergeCell ref="F69:F70"/>
    <mergeCell ref="G69:G70"/>
    <mergeCell ref="H69:H70"/>
    <mergeCell ref="V67:V68"/>
    <mergeCell ref="W67:X68"/>
    <mergeCell ref="Y67:Y68"/>
    <mergeCell ref="Z67:Z68"/>
    <mergeCell ref="AA67:AB68"/>
    <mergeCell ref="AC67:AC68"/>
    <mergeCell ref="N67:N68"/>
    <mergeCell ref="O67:P68"/>
    <mergeCell ref="Q67:Q68"/>
    <mergeCell ref="R67:R68"/>
    <mergeCell ref="S67:T68"/>
    <mergeCell ref="U67:U68"/>
    <mergeCell ref="AG65:AG66"/>
    <mergeCell ref="B67:B68"/>
    <mergeCell ref="C67:D68"/>
    <mergeCell ref="E67:E68"/>
    <mergeCell ref="F67:F68"/>
    <mergeCell ref="G67:H68"/>
    <mergeCell ref="I67:I68"/>
    <mergeCell ref="J67:J68"/>
    <mergeCell ref="K67:L68"/>
    <mergeCell ref="M67:M68"/>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A63:AB64"/>
    <mergeCell ref="AC63:AC64"/>
    <mergeCell ref="AD63:AD64"/>
    <mergeCell ref="AE63:AF64"/>
    <mergeCell ref="AG63:AG64"/>
    <mergeCell ref="B65:B66"/>
    <mergeCell ref="C65:D66"/>
    <mergeCell ref="E65:E66"/>
    <mergeCell ref="F65:F66"/>
    <mergeCell ref="G65:H66"/>
    <mergeCell ref="S63:T64"/>
    <mergeCell ref="U63:U64"/>
    <mergeCell ref="V63:V64"/>
    <mergeCell ref="W63:X64"/>
    <mergeCell ref="Y63:Y64"/>
    <mergeCell ref="Z63:Z64"/>
    <mergeCell ref="K63:L64"/>
    <mergeCell ref="M63:M64"/>
    <mergeCell ref="N63:N64"/>
    <mergeCell ref="O63:P64"/>
    <mergeCell ref="Q63:Q64"/>
    <mergeCell ref="R63:R64"/>
    <mergeCell ref="AD61:AD62"/>
    <mergeCell ref="AE61:AF62"/>
    <mergeCell ref="AG61:AG62"/>
    <mergeCell ref="B63:B64"/>
    <mergeCell ref="C63:D64"/>
    <mergeCell ref="E63:E64"/>
    <mergeCell ref="F63:F64"/>
    <mergeCell ref="G63:H64"/>
    <mergeCell ref="I63:I64"/>
    <mergeCell ref="J63:J64"/>
    <mergeCell ref="V61:V62"/>
    <mergeCell ref="W61:X62"/>
    <mergeCell ref="Y61:Y62"/>
    <mergeCell ref="Z61:Z62"/>
    <mergeCell ref="AA61:AB62"/>
    <mergeCell ref="AC61:AC62"/>
    <mergeCell ref="N61:N62"/>
    <mergeCell ref="O61:P62"/>
    <mergeCell ref="Q61:Q62"/>
    <mergeCell ref="R61:R62"/>
    <mergeCell ref="S61:T62"/>
    <mergeCell ref="U61:U62"/>
    <mergeCell ref="AG59:AG60"/>
    <mergeCell ref="B61:B62"/>
    <mergeCell ref="C61:D62"/>
    <mergeCell ref="E61:E62"/>
    <mergeCell ref="F61:F62"/>
    <mergeCell ref="G61:H62"/>
    <mergeCell ref="I61:I62"/>
    <mergeCell ref="J61:J62"/>
    <mergeCell ref="K61:L62"/>
    <mergeCell ref="M61:M62"/>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A57:AB58"/>
    <mergeCell ref="AC57:AC58"/>
    <mergeCell ref="AD57:AD58"/>
    <mergeCell ref="AE57:AF58"/>
    <mergeCell ref="AG57:AG58"/>
    <mergeCell ref="B59:B60"/>
    <mergeCell ref="C59:D60"/>
    <mergeCell ref="E59:E60"/>
    <mergeCell ref="F59:F60"/>
    <mergeCell ref="G59:H60"/>
    <mergeCell ref="S57:T58"/>
    <mergeCell ref="U57:U58"/>
    <mergeCell ref="V57:V58"/>
    <mergeCell ref="W57:X58"/>
    <mergeCell ref="Y57:Y58"/>
    <mergeCell ref="Z57:Z58"/>
    <mergeCell ref="K57:L58"/>
    <mergeCell ref="M57:M58"/>
    <mergeCell ref="N57:N58"/>
    <mergeCell ref="O57:P58"/>
    <mergeCell ref="Q57:Q58"/>
    <mergeCell ref="R57:R58"/>
    <mergeCell ref="AD55:AD56"/>
    <mergeCell ref="AE55:AF56"/>
    <mergeCell ref="AG55:AG56"/>
    <mergeCell ref="B57:B58"/>
    <mergeCell ref="C57:D58"/>
    <mergeCell ref="E57:E58"/>
    <mergeCell ref="F57:F58"/>
    <mergeCell ref="G57:H58"/>
    <mergeCell ref="I57:I58"/>
    <mergeCell ref="J57:J58"/>
    <mergeCell ref="V55:V56"/>
    <mergeCell ref="W55:X56"/>
    <mergeCell ref="Y55:Y56"/>
    <mergeCell ref="Z55:Z56"/>
    <mergeCell ref="AA55:AB56"/>
    <mergeCell ref="AC55:AC56"/>
    <mergeCell ref="N55:N56"/>
    <mergeCell ref="O55:P56"/>
    <mergeCell ref="Q55:Q56"/>
    <mergeCell ref="R55:R56"/>
    <mergeCell ref="S55:T56"/>
    <mergeCell ref="U55:U56"/>
    <mergeCell ref="AG53:AG54"/>
    <mergeCell ref="B55:B56"/>
    <mergeCell ref="C55:D56"/>
    <mergeCell ref="E55:E56"/>
    <mergeCell ref="F55:F56"/>
    <mergeCell ref="G55:H56"/>
    <mergeCell ref="I55:I56"/>
    <mergeCell ref="J55:J56"/>
    <mergeCell ref="K55:L56"/>
    <mergeCell ref="M55:M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C51:AC52"/>
    <mergeCell ref="AD51:AD52"/>
    <mergeCell ref="AE51:AE52"/>
    <mergeCell ref="AF51:AF52"/>
    <mergeCell ref="AG51:AG52"/>
    <mergeCell ref="B53:B54"/>
    <mergeCell ref="C53:D54"/>
    <mergeCell ref="E53:E54"/>
    <mergeCell ref="F53:F54"/>
    <mergeCell ref="G53:H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E50:AG50"/>
    <mergeCell ref="B51:B52"/>
    <mergeCell ref="C51:C52"/>
    <mergeCell ref="D51:D52"/>
    <mergeCell ref="E51:E52"/>
    <mergeCell ref="F51:F52"/>
    <mergeCell ref="G51:G52"/>
    <mergeCell ref="H51:H52"/>
    <mergeCell ref="I51:I52"/>
    <mergeCell ref="J51:J52"/>
    <mergeCell ref="W49:Y49"/>
    <mergeCell ref="AA49:AC49"/>
    <mergeCell ref="C50:E50"/>
    <mergeCell ref="G50:I50"/>
    <mergeCell ref="K50:M50"/>
    <mergeCell ref="O50:Q50"/>
    <mergeCell ref="S50:U50"/>
    <mergeCell ref="W50:Y50"/>
    <mergeCell ref="AA50:AC50"/>
    <mergeCell ref="C47:Q47"/>
    <mergeCell ref="S47:AG47"/>
    <mergeCell ref="C48:E49"/>
    <mergeCell ref="G48:M48"/>
    <mergeCell ref="O48:Q49"/>
    <mergeCell ref="S48:U49"/>
    <mergeCell ref="W48:AC48"/>
    <mergeCell ref="AE48:AG49"/>
    <mergeCell ref="G49:I49"/>
    <mergeCell ref="K49:M49"/>
    <mergeCell ref="N41:N42"/>
    <mergeCell ref="O41:O42"/>
    <mergeCell ref="P41:P42"/>
    <mergeCell ref="Q41:Q42"/>
    <mergeCell ref="B44:AG44"/>
    <mergeCell ref="C46:AG46"/>
    <mergeCell ref="B43:AG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Q11"/>
    <mergeCell ref="C12:E13"/>
    <mergeCell ref="G12:M12"/>
    <mergeCell ref="O12:Q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25"/>
  <sheetViews>
    <sheetView showGridLines="0" workbookViewId="0"/>
  </sheetViews>
  <sheetFormatPr defaultRowHeight="15"/>
  <cols>
    <col min="1" max="2" width="36.5703125" bestFit="1" customWidth="1"/>
    <col min="3" max="3" width="7.140625" customWidth="1"/>
    <col min="4" max="4" width="31" customWidth="1"/>
    <col min="5" max="5" width="25.7109375" customWidth="1"/>
    <col min="6" max="6" width="6.140625" customWidth="1"/>
    <col min="7" max="7" width="10.5703125" customWidth="1"/>
    <col min="8" max="8" width="26.7109375" customWidth="1"/>
    <col min="9" max="9" width="25.7109375" customWidth="1"/>
    <col min="10" max="10" width="7.140625" customWidth="1"/>
    <col min="11" max="11" width="6.7109375" customWidth="1"/>
    <col min="12" max="12" width="31" customWidth="1"/>
    <col min="13" max="13" width="25.7109375" customWidth="1"/>
    <col min="14" max="14" width="10.5703125" customWidth="1"/>
    <col min="15" max="15" width="6.7109375" customWidth="1"/>
    <col min="16" max="16" width="29.5703125" customWidth="1"/>
    <col min="17" max="18" width="31" customWidth="1"/>
    <col min="19" max="19" width="6.7109375" customWidth="1"/>
    <col min="20" max="20" width="34.42578125" customWidth="1"/>
    <col min="21" max="22" width="31" customWidth="1"/>
    <col min="23" max="23" width="17" customWidth="1"/>
    <col min="24" max="24" width="26.7109375" customWidth="1"/>
    <col min="25" max="25" width="5.28515625" customWidth="1"/>
    <col min="26" max="26" width="31" customWidth="1"/>
    <col min="27" max="27" width="6.7109375" customWidth="1"/>
    <col min="28" max="28" width="31" customWidth="1"/>
    <col min="29" max="29" width="5.28515625" customWidth="1"/>
    <col min="30" max="30" width="31" customWidth="1"/>
    <col min="31" max="31" width="6.7109375" customWidth="1"/>
    <col min="32" max="32" width="26.7109375" customWidth="1"/>
    <col min="33" max="33" width="5.28515625" customWidth="1"/>
    <col min="34" max="34" width="31" customWidth="1"/>
    <col min="35" max="35" width="6.140625" customWidth="1"/>
    <col min="36" max="36" width="16.42578125" customWidth="1"/>
    <col min="37" max="38" width="31" customWidth="1"/>
    <col min="39" max="39" width="6.140625" customWidth="1"/>
    <col min="40" max="40" width="21.42578125" customWidth="1"/>
    <col min="41" max="41" width="31" customWidth="1"/>
  </cols>
  <sheetData>
    <row r="1" spans="1:41" ht="15" customHeight="1">
      <c r="A1" s="7" t="s">
        <v>3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358</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c r="AM3" s="70"/>
      <c r="AN3" s="70"/>
      <c r="AO3" s="70"/>
    </row>
    <row r="4" spans="1:41" ht="15" customHeight="1">
      <c r="A4" s="16" t="s">
        <v>357</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c r="AM4" s="70"/>
      <c r="AN4" s="70"/>
      <c r="AO4" s="70"/>
    </row>
    <row r="5" spans="1:41">
      <c r="A5" s="16"/>
      <c r="B5" s="71" t="s">
        <v>357</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row>
    <row r="6" spans="1:41">
      <c r="A6" s="16"/>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c r="AI6" s="72"/>
      <c r="AJ6" s="72"/>
      <c r="AK6" s="72"/>
      <c r="AL6" s="72"/>
      <c r="AM6" s="72"/>
      <c r="AN6" s="72"/>
      <c r="AO6" s="72"/>
    </row>
    <row r="7" spans="1:41">
      <c r="A7" s="16"/>
      <c r="B7" s="33" t="s">
        <v>359</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row>
    <row r="8" spans="1:41">
      <c r="A8" s="16"/>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c r="AI8" s="72"/>
      <c r="AJ8" s="72"/>
      <c r="AK8" s="72"/>
      <c r="AL8" s="72"/>
      <c r="AM8" s="72"/>
      <c r="AN8" s="72"/>
      <c r="AO8" s="72"/>
    </row>
    <row r="9" spans="1:41">
      <c r="A9" s="16"/>
      <c r="B9" s="33" t="s">
        <v>360</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c r="AL9" s="33"/>
      <c r="AM9" s="33"/>
      <c r="AN9" s="33"/>
      <c r="AO9" s="33"/>
    </row>
    <row r="10" spans="1:41">
      <c r="A10" s="16"/>
      <c r="B10" s="113"/>
      <c r="C10" s="113"/>
      <c r="D10" s="113"/>
      <c r="E10" s="113"/>
      <c r="F10" s="113"/>
      <c r="G10" s="113"/>
      <c r="H10" s="113"/>
      <c r="I10" s="113"/>
      <c r="J10" s="113"/>
      <c r="K10" s="113"/>
      <c r="L10" s="113"/>
      <c r="M10" s="113"/>
      <c r="N10" s="113"/>
      <c r="O10" s="113"/>
      <c r="P10" s="113"/>
      <c r="Q10" s="113"/>
      <c r="R10" s="113"/>
      <c r="S10" s="113"/>
      <c r="T10" s="113"/>
      <c r="U10" s="113"/>
      <c r="V10" s="113"/>
      <c r="W10" s="113"/>
      <c r="X10" s="113"/>
      <c r="Y10" s="113"/>
      <c r="Z10" s="113"/>
      <c r="AA10" s="113"/>
      <c r="AB10" s="113"/>
      <c r="AC10" s="113"/>
      <c r="AD10" s="113"/>
      <c r="AE10" s="113"/>
      <c r="AF10" s="113"/>
      <c r="AG10" s="113"/>
      <c r="AH10" s="113"/>
      <c r="AI10" s="113"/>
      <c r="AJ10" s="113"/>
      <c r="AK10" s="113"/>
      <c r="AL10" s="113"/>
      <c r="AM10" s="113"/>
      <c r="AN10" s="113"/>
      <c r="AO10" s="113"/>
    </row>
    <row r="11" spans="1:41">
      <c r="A11" s="16"/>
      <c r="B11" s="29"/>
      <c r="C11" s="29"/>
      <c r="D11" s="29"/>
      <c r="E11" s="29"/>
      <c r="F11" s="29"/>
      <c r="G11" s="29"/>
      <c r="H11" s="29"/>
      <c r="I11" s="29"/>
      <c r="J11" s="29"/>
      <c r="K11" s="29"/>
      <c r="L11" s="29"/>
      <c r="M11" s="29"/>
      <c r="N11" s="29"/>
      <c r="O11" s="29"/>
      <c r="P11" s="29"/>
      <c r="Q11" s="29"/>
      <c r="R11" s="29"/>
      <c r="S11" s="29"/>
      <c r="T11" s="29"/>
      <c r="U11" s="29"/>
      <c r="V11" s="29"/>
      <c r="W11" s="29"/>
      <c r="X11" s="29"/>
    </row>
    <row r="12" spans="1:41">
      <c r="A12" s="16"/>
      <c r="B12" s="11"/>
      <c r="C12" s="11"/>
      <c r="D12" s="11"/>
      <c r="E12" s="11"/>
      <c r="F12" s="11"/>
      <c r="G12" s="11"/>
      <c r="H12" s="11"/>
      <c r="I12" s="11"/>
      <c r="J12" s="11"/>
      <c r="K12" s="11"/>
      <c r="L12" s="11"/>
      <c r="M12" s="11"/>
      <c r="N12" s="11"/>
      <c r="O12" s="11"/>
      <c r="P12" s="11"/>
      <c r="Q12" s="11"/>
      <c r="R12" s="11"/>
      <c r="S12" s="11"/>
      <c r="T12" s="11"/>
      <c r="U12" s="11"/>
      <c r="V12" s="11"/>
      <c r="W12" s="11"/>
      <c r="X12" s="11"/>
    </row>
    <row r="13" spans="1:41" ht="15.75" thickBot="1">
      <c r="A13" s="16"/>
      <c r="B13" s="17"/>
      <c r="C13" s="30" t="s">
        <v>326</v>
      </c>
      <c r="D13" s="30"/>
      <c r="E13" s="30"/>
      <c r="F13" s="30"/>
      <c r="G13" s="30"/>
      <c r="H13" s="30"/>
      <c r="I13" s="30"/>
      <c r="J13" s="30"/>
      <c r="K13" s="30"/>
      <c r="L13" s="30"/>
      <c r="M13" s="30"/>
      <c r="N13" s="30"/>
      <c r="O13" s="30"/>
      <c r="P13" s="30"/>
      <c r="Q13" s="30"/>
      <c r="R13" s="30"/>
      <c r="S13" s="30"/>
      <c r="T13" s="30"/>
      <c r="U13" s="30"/>
      <c r="V13" s="30"/>
      <c r="W13" s="30"/>
      <c r="X13" s="30"/>
    </row>
    <row r="14" spans="1:41" ht="15.75" thickBot="1">
      <c r="A14" s="16"/>
      <c r="B14" s="17"/>
      <c r="C14" s="69" t="s">
        <v>361</v>
      </c>
      <c r="D14" s="69"/>
      <c r="E14" s="69"/>
      <c r="F14" s="69"/>
      <c r="G14" s="69"/>
      <c r="H14" s="69"/>
      <c r="I14" s="69"/>
      <c r="J14" s="12"/>
      <c r="K14" s="69" t="s">
        <v>362</v>
      </c>
      <c r="L14" s="69"/>
      <c r="M14" s="69"/>
      <c r="N14" s="69"/>
      <c r="O14" s="69"/>
      <c r="P14" s="69"/>
      <c r="Q14" s="69"/>
      <c r="R14" s="12"/>
      <c r="S14" s="120"/>
      <c r="T14" s="120"/>
      <c r="U14" s="120"/>
      <c r="V14" s="12"/>
      <c r="W14" s="32" t="s">
        <v>363</v>
      </c>
      <c r="X14" s="32"/>
    </row>
    <row r="15" spans="1:41" ht="15.75" thickBot="1">
      <c r="A15" s="16"/>
      <c r="B15" s="17"/>
      <c r="C15" s="69" t="s">
        <v>364</v>
      </c>
      <c r="D15" s="69"/>
      <c r="E15" s="69"/>
      <c r="F15" s="12"/>
      <c r="G15" s="69" t="s">
        <v>365</v>
      </c>
      <c r="H15" s="69"/>
      <c r="I15" s="69"/>
      <c r="J15" s="12"/>
      <c r="K15" s="69" t="s">
        <v>365</v>
      </c>
      <c r="L15" s="69"/>
      <c r="M15" s="69"/>
      <c r="N15" s="12"/>
      <c r="O15" s="69" t="s">
        <v>366</v>
      </c>
      <c r="P15" s="69"/>
      <c r="Q15" s="69"/>
      <c r="R15" s="12"/>
      <c r="S15" s="30" t="s">
        <v>188</v>
      </c>
      <c r="T15" s="30"/>
      <c r="U15" s="30"/>
      <c r="V15" s="12"/>
      <c r="W15" s="30"/>
      <c r="X15" s="30"/>
    </row>
    <row r="16" spans="1:41">
      <c r="A16" s="16"/>
      <c r="B16" s="44" t="s">
        <v>367</v>
      </c>
      <c r="C16" s="39"/>
      <c r="D16" s="39"/>
      <c r="E16" s="41"/>
      <c r="F16" s="40"/>
      <c r="G16" s="39"/>
      <c r="H16" s="39"/>
      <c r="I16" s="41"/>
      <c r="J16" s="40"/>
      <c r="K16" s="39"/>
      <c r="L16" s="39"/>
      <c r="M16" s="41"/>
      <c r="N16" s="40"/>
      <c r="O16" s="39"/>
      <c r="P16" s="39"/>
      <c r="Q16" s="41"/>
      <c r="R16" s="40"/>
      <c r="S16" s="39"/>
      <c r="T16" s="39"/>
      <c r="U16" s="41"/>
      <c r="V16" s="40"/>
      <c r="W16" s="39"/>
      <c r="X16" s="41"/>
    </row>
    <row r="17" spans="1:24">
      <c r="A17" s="16"/>
      <c r="B17" s="44"/>
      <c r="C17" s="38"/>
      <c r="D17" s="38"/>
      <c r="E17" s="40"/>
      <c r="F17" s="40"/>
      <c r="G17" s="38"/>
      <c r="H17" s="38"/>
      <c r="I17" s="40"/>
      <c r="J17" s="40"/>
      <c r="K17" s="38"/>
      <c r="L17" s="38"/>
      <c r="M17" s="40"/>
      <c r="N17" s="40"/>
      <c r="O17" s="38"/>
      <c r="P17" s="38"/>
      <c r="Q17" s="40"/>
      <c r="R17" s="40"/>
      <c r="S17" s="38"/>
      <c r="T17" s="38"/>
      <c r="U17" s="40"/>
      <c r="V17" s="40"/>
      <c r="W17" s="121"/>
      <c r="X17" s="52"/>
    </row>
    <row r="18" spans="1:24">
      <c r="A18" s="16"/>
      <c r="B18" s="64" t="s">
        <v>368</v>
      </c>
      <c r="C18" s="55" t="s">
        <v>231</v>
      </c>
      <c r="D18" s="66">
        <v>2095666</v>
      </c>
      <c r="E18" s="33"/>
      <c r="F18" s="33"/>
      <c r="G18" s="55" t="s">
        <v>231</v>
      </c>
      <c r="H18" s="58" t="s">
        <v>267</v>
      </c>
      <c r="I18" s="33"/>
      <c r="J18" s="33"/>
      <c r="K18" s="55" t="s">
        <v>231</v>
      </c>
      <c r="L18" s="66">
        <v>963904</v>
      </c>
      <c r="M18" s="33"/>
      <c r="N18" s="33"/>
      <c r="O18" s="55" t="s">
        <v>231</v>
      </c>
      <c r="P18" s="66">
        <v>64931</v>
      </c>
      <c r="Q18" s="33"/>
      <c r="R18" s="33"/>
      <c r="S18" s="55" t="s">
        <v>231</v>
      </c>
      <c r="T18" s="66">
        <v>3124501</v>
      </c>
      <c r="U18" s="33"/>
      <c r="V18" s="33"/>
      <c r="W18" s="58">
        <v>29.6</v>
      </c>
      <c r="X18" s="55" t="s">
        <v>369</v>
      </c>
    </row>
    <row r="19" spans="1:24">
      <c r="A19" s="16"/>
      <c r="B19" s="64"/>
      <c r="C19" s="55"/>
      <c r="D19" s="66"/>
      <c r="E19" s="33"/>
      <c r="F19" s="33"/>
      <c r="G19" s="55"/>
      <c r="H19" s="58"/>
      <c r="I19" s="33"/>
      <c r="J19" s="33"/>
      <c r="K19" s="55"/>
      <c r="L19" s="66"/>
      <c r="M19" s="33"/>
      <c r="N19" s="33"/>
      <c r="O19" s="55"/>
      <c r="P19" s="66"/>
      <c r="Q19" s="33"/>
      <c r="R19" s="33"/>
      <c r="S19" s="55"/>
      <c r="T19" s="66"/>
      <c r="U19" s="33"/>
      <c r="V19" s="33"/>
      <c r="W19" s="58"/>
      <c r="X19" s="55"/>
    </row>
    <row r="20" spans="1:24">
      <c r="A20" s="16"/>
      <c r="B20" s="47" t="s">
        <v>370</v>
      </c>
      <c r="C20" s="45">
        <v>1526</v>
      </c>
      <c r="D20" s="45"/>
      <c r="E20" s="40"/>
      <c r="F20" s="40"/>
      <c r="G20" s="103" t="s">
        <v>267</v>
      </c>
      <c r="H20" s="103"/>
      <c r="I20" s="40"/>
      <c r="J20" s="40"/>
      <c r="K20" s="45">
        <v>33521</v>
      </c>
      <c r="L20" s="45"/>
      <c r="M20" s="40"/>
      <c r="N20" s="40"/>
      <c r="O20" s="45">
        <v>117387</v>
      </c>
      <c r="P20" s="45"/>
      <c r="Q20" s="40"/>
      <c r="R20" s="40"/>
      <c r="S20" s="45">
        <v>152434</v>
      </c>
      <c r="T20" s="45"/>
      <c r="U20" s="40"/>
      <c r="V20" s="40"/>
      <c r="W20" s="103">
        <v>1.5</v>
      </c>
      <c r="X20" s="44" t="s">
        <v>369</v>
      </c>
    </row>
    <row r="21" spans="1:24" ht="15.75" thickBot="1">
      <c r="A21" s="16"/>
      <c r="B21" s="47"/>
      <c r="C21" s="53"/>
      <c r="D21" s="53"/>
      <c r="E21" s="54"/>
      <c r="F21" s="40"/>
      <c r="G21" s="111"/>
      <c r="H21" s="111"/>
      <c r="I21" s="54"/>
      <c r="J21" s="40"/>
      <c r="K21" s="53"/>
      <c r="L21" s="53"/>
      <c r="M21" s="54"/>
      <c r="N21" s="40"/>
      <c r="O21" s="53"/>
      <c r="P21" s="53"/>
      <c r="Q21" s="54"/>
      <c r="R21" s="40"/>
      <c r="S21" s="53"/>
      <c r="T21" s="53"/>
      <c r="U21" s="54"/>
      <c r="V21" s="40"/>
      <c r="W21" s="111"/>
      <c r="X21" s="112"/>
    </row>
    <row r="22" spans="1:24">
      <c r="A22" s="16"/>
      <c r="B22" s="99"/>
      <c r="C22" s="100">
        <v>2097192</v>
      </c>
      <c r="D22" s="100"/>
      <c r="E22" s="34"/>
      <c r="F22" s="33"/>
      <c r="G22" s="59" t="s">
        <v>267</v>
      </c>
      <c r="H22" s="59"/>
      <c r="I22" s="34"/>
      <c r="J22" s="33"/>
      <c r="K22" s="100">
        <v>997425</v>
      </c>
      <c r="L22" s="100"/>
      <c r="M22" s="34"/>
      <c r="N22" s="33"/>
      <c r="O22" s="100">
        <v>182318</v>
      </c>
      <c r="P22" s="100"/>
      <c r="Q22" s="34"/>
      <c r="R22" s="33"/>
      <c r="S22" s="100">
        <v>3276935</v>
      </c>
      <c r="T22" s="100"/>
      <c r="U22" s="34"/>
      <c r="V22" s="33"/>
      <c r="W22" s="59">
        <v>31.1</v>
      </c>
      <c r="X22" s="56" t="s">
        <v>369</v>
      </c>
    </row>
    <row r="23" spans="1:24" ht="15.75" thickBot="1">
      <c r="A23" s="16"/>
      <c r="B23" s="99"/>
      <c r="C23" s="67"/>
      <c r="D23" s="67"/>
      <c r="E23" s="65"/>
      <c r="F23" s="33"/>
      <c r="G23" s="46"/>
      <c r="H23" s="46"/>
      <c r="I23" s="65"/>
      <c r="J23" s="33"/>
      <c r="K23" s="67"/>
      <c r="L23" s="67"/>
      <c r="M23" s="65"/>
      <c r="N23" s="33"/>
      <c r="O23" s="67"/>
      <c r="P23" s="67"/>
      <c r="Q23" s="65"/>
      <c r="R23" s="33"/>
      <c r="S23" s="67"/>
      <c r="T23" s="67"/>
      <c r="U23" s="65"/>
      <c r="V23" s="33"/>
      <c r="W23" s="46"/>
      <c r="X23" s="109"/>
    </row>
    <row r="24" spans="1:24">
      <c r="A24" s="16"/>
      <c r="B24" s="24" t="s">
        <v>371</v>
      </c>
      <c r="C24" s="41"/>
      <c r="D24" s="41"/>
      <c r="E24" s="41"/>
      <c r="F24" s="22"/>
      <c r="G24" s="41"/>
      <c r="H24" s="41"/>
      <c r="I24" s="41"/>
      <c r="J24" s="22"/>
      <c r="K24" s="41"/>
      <c r="L24" s="41"/>
      <c r="M24" s="41"/>
      <c r="N24" s="22"/>
      <c r="O24" s="41"/>
      <c r="P24" s="41"/>
      <c r="Q24" s="41"/>
      <c r="R24" s="22"/>
      <c r="S24" s="41"/>
      <c r="T24" s="41"/>
      <c r="U24" s="41"/>
      <c r="V24" s="22"/>
      <c r="W24" s="41"/>
      <c r="X24" s="41"/>
    </row>
    <row r="25" spans="1:24">
      <c r="A25" s="16"/>
      <c r="B25" s="64" t="s">
        <v>372</v>
      </c>
      <c r="C25" s="66">
        <v>1436944</v>
      </c>
      <c r="D25" s="66"/>
      <c r="E25" s="33"/>
      <c r="F25" s="33"/>
      <c r="G25" s="66">
        <v>25525</v>
      </c>
      <c r="H25" s="66"/>
      <c r="I25" s="33"/>
      <c r="J25" s="33"/>
      <c r="K25" s="58" t="s">
        <v>267</v>
      </c>
      <c r="L25" s="58"/>
      <c r="M25" s="33"/>
      <c r="N25" s="33"/>
      <c r="O25" s="58" t="s">
        <v>267</v>
      </c>
      <c r="P25" s="58"/>
      <c r="Q25" s="33"/>
      <c r="R25" s="33"/>
      <c r="S25" s="66">
        <v>1462469</v>
      </c>
      <c r="T25" s="66"/>
      <c r="U25" s="33"/>
      <c r="V25" s="33"/>
      <c r="W25" s="58">
        <v>13.9</v>
      </c>
      <c r="X25" s="55" t="s">
        <v>369</v>
      </c>
    </row>
    <row r="26" spans="1:24">
      <c r="A26" s="16"/>
      <c r="B26" s="64"/>
      <c r="C26" s="66"/>
      <c r="D26" s="66"/>
      <c r="E26" s="33"/>
      <c r="F26" s="33"/>
      <c r="G26" s="66"/>
      <c r="H26" s="66"/>
      <c r="I26" s="33"/>
      <c r="J26" s="33"/>
      <c r="K26" s="58"/>
      <c r="L26" s="58"/>
      <c r="M26" s="33"/>
      <c r="N26" s="33"/>
      <c r="O26" s="58"/>
      <c r="P26" s="58"/>
      <c r="Q26" s="33"/>
      <c r="R26" s="33"/>
      <c r="S26" s="66"/>
      <c r="T26" s="66"/>
      <c r="U26" s="33"/>
      <c r="V26" s="33"/>
      <c r="W26" s="58"/>
      <c r="X26" s="55"/>
    </row>
    <row r="27" spans="1:24">
      <c r="A27" s="16"/>
      <c r="B27" s="27" t="s">
        <v>373</v>
      </c>
      <c r="C27" s="40"/>
      <c r="D27" s="40"/>
      <c r="E27" s="40"/>
      <c r="F27" s="22"/>
      <c r="G27" s="40"/>
      <c r="H27" s="40"/>
      <c r="I27" s="40"/>
      <c r="J27" s="22"/>
      <c r="K27" s="40"/>
      <c r="L27" s="40"/>
      <c r="M27" s="40"/>
      <c r="N27" s="22"/>
      <c r="O27" s="40"/>
      <c r="P27" s="40"/>
      <c r="Q27" s="40"/>
      <c r="R27" s="22"/>
      <c r="S27" s="40"/>
      <c r="T27" s="40"/>
      <c r="U27" s="40"/>
      <c r="V27" s="22"/>
      <c r="W27" s="40"/>
      <c r="X27" s="40"/>
    </row>
    <row r="28" spans="1:24">
      <c r="A28" s="16"/>
      <c r="B28" s="122" t="s">
        <v>374</v>
      </c>
      <c r="C28" s="66">
        <v>880228</v>
      </c>
      <c r="D28" s="66"/>
      <c r="E28" s="33"/>
      <c r="F28" s="33"/>
      <c r="G28" s="66">
        <v>37125</v>
      </c>
      <c r="H28" s="66"/>
      <c r="I28" s="33"/>
      <c r="J28" s="33"/>
      <c r="K28" s="58" t="s">
        <v>267</v>
      </c>
      <c r="L28" s="58"/>
      <c r="M28" s="33"/>
      <c r="N28" s="33"/>
      <c r="O28" s="58" t="s">
        <v>267</v>
      </c>
      <c r="P28" s="58"/>
      <c r="Q28" s="33"/>
      <c r="R28" s="33"/>
      <c r="S28" s="66">
        <v>917353</v>
      </c>
      <c r="T28" s="66"/>
      <c r="U28" s="33"/>
      <c r="V28" s="33"/>
      <c r="W28" s="58">
        <v>8.6999999999999993</v>
      </c>
      <c r="X28" s="55" t="s">
        <v>369</v>
      </c>
    </row>
    <row r="29" spans="1:24">
      <c r="A29" s="16"/>
      <c r="B29" s="122"/>
      <c r="C29" s="66"/>
      <c r="D29" s="66"/>
      <c r="E29" s="33"/>
      <c r="F29" s="33"/>
      <c r="G29" s="66"/>
      <c r="H29" s="66"/>
      <c r="I29" s="33"/>
      <c r="J29" s="33"/>
      <c r="K29" s="58"/>
      <c r="L29" s="58"/>
      <c r="M29" s="33"/>
      <c r="N29" s="33"/>
      <c r="O29" s="58"/>
      <c r="P29" s="58"/>
      <c r="Q29" s="33"/>
      <c r="R29" s="33"/>
      <c r="S29" s="66"/>
      <c r="T29" s="66"/>
      <c r="U29" s="33"/>
      <c r="V29" s="33"/>
      <c r="W29" s="58"/>
      <c r="X29" s="55"/>
    </row>
    <row r="30" spans="1:24">
      <c r="A30" s="16"/>
      <c r="B30" s="123" t="s">
        <v>375</v>
      </c>
      <c r="C30" s="45">
        <v>1357811</v>
      </c>
      <c r="D30" s="45"/>
      <c r="E30" s="40"/>
      <c r="F30" s="40"/>
      <c r="G30" s="45">
        <v>37312</v>
      </c>
      <c r="H30" s="45"/>
      <c r="I30" s="40"/>
      <c r="J30" s="40"/>
      <c r="K30" s="103" t="s">
        <v>267</v>
      </c>
      <c r="L30" s="103"/>
      <c r="M30" s="40"/>
      <c r="N30" s="40"/>
      <c r="O30" s="103" t="s">
        <v>267</v>
      </c>
      <c r="P30" s="103"/>
      <c r="Q30" s="40"/>
      <c r="R30" s="40"/>
      <c r="S30" s="45">
        <v>1395123</v>
      </c>
      <c r="T30" s="45"/>
      <c r="U30" s="40"/>
      <c r="V30" s="40"/>
      <c r="W30" s="103">
        <v>13.2</v>
      </c>
      <c r="X30" s="44" t="s">
        <v>369</v>
      </c>
    </row>
    <row r="31" spans="1:24">
      <c r="A31" s="16"/>
      <c r="B31" s="123"/>
      <c r="C31" s="45"/>
      <c r="D31" s="45"/>
      <c r="E31" s="40"/>
      <c r="F31" s="40"/>
      <c r="G31" s="45"/>
      <c r="H31" s="45"/>
      <c r="I31" s="40"/>
      <c r="J31" s="40"/>
      <c r="K31" s="103"/>
      <c r="L31" s="103"/>
      <c r="M31" s="40"/>
      <c r="N31" s="40"/>
      <c r="O31" s="103"/>
      <c r="P31" s="103"/>
      <c r="Q31" s="40"/>
      <c r="R31" s="40"/>
      <c r="S31" s="45"/>
      <c r="T31" s="45"/>
      <c r="U31" s="40"/>
      <c r="V31" s="40"/>
      <c r="W31" s="103"/>
      <c r="X31" s="44"/>
    </row>
    <row r="32" spans="1:24">
      <c r="A32" s="16"/>
      <c r="B32" s="64" t="s">
        <v>376</v>
      </c>
      <c r="C32" s="66">
        <v>184834</v>
      </c>
      <c r="D32" s="66"/>
      <c r="E32" s="33"/>
      <c r="F32" s="33"/>
      <c r="G32" s="58">
        <v>224</v>
      </c>
      <c r="H32" s="58"/>
      <c r="I32" s="33"/>
      <c r="J32" s="33"/>
      <c r="K32" s="58" t="s">
        <v>267</v>
      </c>
      <c r="L32" s="58"/>
      <c r="M32" s="33"/>
      <c r="N32" s="33"/>
      <c r="O32" s="58" t="s">
        <v>267</v>
      </c>
      <c r="P32" s="58"/>
      <c r="Q32" s="33"/>
      <c r="R32" s="33"/>
      <c r="S32" s="66">
        <v>185058</v>
      </c>
      <c r="T32" s="66"/>
      <c r="U32" s="33"/>
      <c r="V32" s="33"/>
      <c r="W32" s="58">
        <v>1.7</v>
      </c>
      <c r="X32" s="55" t="s">
        <v>369</v>
      </c>
    </row>
    <row r="33" spans="1:24">
      <c r="A33" s="16"/>
      <c r="B33" s="64"/>
      <c r="C33" s="66"/>
      <c r="D33" s="66"/>
      <c r="E33" s="33"/>
      <c r="F33" s="33"/>
      <c r="G33" s="58"/>
      <c r="H33" s="58"/>
      <c r="I33" s="33"/>
      <c r="J33" s="33"/>
      <c r="K33" s="58"/>
      <c r="L33" s="58"/>
      <c r="M33" s="33"/>
      <c r="N33" s="33"/>
      <c r="O33" s="58"/>
      <c r="P33" s="58"/>
      <c r="Q33" s="33"/>
      <c r="R33" s="33"/>
      <c r="S33" s="66"/>
      <c r="T33" s="66"/>
      <c r="U33" s="33"/>
      <c r="V33" s="33"/>
      <c r="W33" s="58"/>
      <c r="X33" s="55"/>
    </row>
    <row r="34" spans="1:24">
      <c r="A34" s="16"/>
      <c r="B34" s="47" t="s">
        <v>377</v>
      </c>
      <c r="C34" s="45">
        <v>2894774</v>
      </c>
      <c r="D34" s="45"/>
      <c r="E34" s="40"/>
      <c r="F34" s="40"/>
      <c r="G34" s="45">
        <v>1267</v>
      </c>
      <c r="H34" s="45"/>
      <c r="I34" s="40"/>
      <c r="J34" s="40"/>
      <c r="K34" s="103" t="s">
        <v>267</v>
      </c>
      <c r="L34" s="103"/>
      <c r="M34" s="40"/>
      <c r="N34" s="40"/>
      <c r="O34" s="103" t="s">
        <v>267</v>
      </c>
      <c r="P34" s="103"/>
      <c r="Q34" s="40"/>
      <c r="R34" s="40"/>
      <c r="S34" s="45">
        <v>2896041</v>
      </c>
      <c r="T34" s="45"/>
      <c r="U34" s="40"/>
      <c r="V34" s="40"/>
      <c r="W34" s="103">
        <v>27.5</v>
      </c>
      <c r="X34" s="44" t="s">
        <v>369</v>
      </c>
    </row>
    <row r="35" spans="1:24">
      <c r="A35" s="16"/>
      <c r="B35" s="47"/>
      <c r="C35" s="45"/>
      <c r="D35" s="45"/>
      <c r="E35" s="40"/>
      <c r="F35" s="40"/>
      <c r="G35" s="45"/>
      <c r="H35" s="45"/>
      <c r="I35" s="40"/>
      <c r="J35" s="40"/>
      <c r="K35" s="103"/>
      <c r="L35" s="103"/>
      <c r="M35" s="40"/>
      <c r="N35" s="40"/>
      <c r="O35" s="103"/>
      <c r="P35" s="103"/>
      <c r="Q35" s="40"/>
      <c r="R35" s="40"/>
      <c r="S35" s="45"/>
      <c r="T35" s="45"/>
      <c r="U35" s="40"/>
      <c r="V35" s="40"/>
      <c r="W35" s="103"/>
      <c r="X35" s="44"/>
    </row>
    <row r="36" spans="1:24">
      <c r="A36" s="16"/>
      <c r="B36" s="64" t="s">
        <v>378</v>
      </c>
      <c r="C36" s="66">
        <v>392684</v>
      </c>
      <c r="D36" s="66"/>
      <c r="E36" s="33"/>
      <c r="F36" s="33"/>
      <c r="G36" s="58" t="s">
        <v>267</v>
      </c>
      <c r="H36" s="58"/>
      <c r="I36" s="33"/>
      <c r="J36" s="33"/>
      <c r="K36" s="58" t="s">
        <v>267</v>
      </c>
      <c r="L36" s="58"/>
      <c r="M36" s="33"/>
      <c r="N36" s="33"/>
      <c r="O36" s="58" t="s">
        <v>267</v>
      </c>
      <c r="P36" s="58"/>
      <c r="Q36" s="33"/>
      <c r="R36" s="33"/>
      <c r="S36" s="66">
        <v>392684</v>
      </c>
      <c r="T36" s="66"/>
      <c r="U36" s="33"/>
      <c r="V36" s="33"/>
      <c r="W36" s="58">
        <v>3.7</v>
      </c>
      <c r="X36" s="55" t="s">
        <v>369</v>
      </c>
    </row>
    <row r="37" spans="1:24" ht="15.75" thickBot="1">
      <c r="A37" s="16"/>
      <c r="B37" s="64"/>
      <c r="C37" s="67"/>
      <c r="D37" s="67"/>
      <c r="E37" s="65"/>
      <c r="F37" s="33"/>
      <c r="G37" s="46"/>
      <c r="H37" s="46"/>
      <c r="I37" s="65"/>
      <c r="J37" s="33"/>
      <c r="K37" s="46"/>
      <c r="L37" s="46"/>
      <c r="M37" s="65"/>
      <c r="N37" s="33"/>
      <c r="O37" s="46"/>
      <c r="P37" s="46"/>
      <c r="Q37" s="65"/>
      <c r="R37" s="33"/>
      <c r="S37" s="67"/>
      <c r="T37" s="67"/>
      <c r="U37" s="65"/>
      <c r="V37" s="33"/>
      <c r="W37" s="46"/>
      <c r="X37" s="109"/>
    </row>
    <row r="38" spans="1:24">
      <c r="A38" s="16"/>
      <c r="B38" s="110"/>
      <c r="C38" s="50">
        <v>7147275</v>
      </c>
      <c r="D38" s="50"/>
      <c r="E38" s="41"/>
      <c r="F38" s="40"/>
      <c r="G38" s="50">
        <v>101453</v>
      </c>
      <c r="H38" s="50"/>
      <c r="I38" s="41"/>
      <c r="J38" s="40"/>
      <c r="K38" s="104" t="s">
        <v>267</v>
      </c>
      <c r="L38" s="104"/>
      <c r="M38" s="41"/>
      <c r="N38" s="40"/>
      <c r="O38" s="104" t="s">
        <v>267</v>
      </c>
      <c r="P38" s="104"/>
      <c r="Q38" s="41"/>
      <c r="R38" s="40"/>
      <c r="S38" s="50">
        <v>7248728</v>
      </c>
      <c r="T38" s="50"/>
      <c r="U38" s="41"/>
      <c r="V38" s="40"/>
      <c r="W38" s="104">
        <v>68.7</v>
      </c>
      <c r="X38" s="48" t="s">
        <v>369</v>
      </c>
    </row>
    <row r="39" spans="1:24" ht="15.75" thickBot="1">
      <c r="A39" s="16"/>
      <c r="B39" s="110"/>
      <c r="C39" s="53"/>
      <c r="D39" s="53"/>
      <c r="E39" s="54"/>
      <c r="F39" s="40"/>
      <c r="G39" s="53"/>
      <c r="H39" s="53"/>
      <c r="I39" s="54"/>
      <c r="J39" s="40"/>
      <c r="K39" s="111"/>
      <c r="L39" s="111"/>
      <c r="M39" s="54"/>
      <c r="N39" s="40"/>
      <c r="O39" s="111"/>
      <c r="P39" s="111"/>
      <c r="Q39" s="54"/>
      <c r="R39" s="40"/>
      <c r="S39" s="53"/>
      <c r="T39" s="53"/>
      <c r="U39" s="54"/>
      <c r="V39" s="40"/>
      <c r="W39" s="111"/>
      <c r="X39" s="112"/>
    </row>
    <row r="40" spans="1:24">
      <c r="A40" s="16"/>
      <c r="B40" s="55" t="s">
        <v>379</v>
      </c>
      <c r="C40" s="100">
        <v>21760</v>
      </c>
      <c r="D40" s="100"/>
      <c r="E40" s="34"/>
      <c r="F40" s="33"/>
      <c r="G40" s="59">
        <v>140</v>
      </c>
      <c r="H40" s="59"/>
      <c r="I40" s="34"/>
      <c r="J40" s="33"/>
      <c r="K40" s="59" t="s">
        <v>267</v>
      </c>
      <c r="L40" s="59"/>
      <c r="M40" s="34"/>
      <c r="N40" s="33"/>
      <c r="O40" s="59" t="s">
        <v>267</v>
      </c>
      <c r="P40" s="59"/>
      <c r="Q40" s="34"/>
      <c r="R40" s="33"/>
      <c r="S40" s="100">
        <v>21900</v>
      </c>
      <c r="T40" s="100"/>
      <c r="U40" s="34"/>
      <c r="V40" s="33"/>
      <c r="W40" s="59">
        <v>0.2</v>
      </c>
      <c r="X40" s="56" t="s">
        <v>369</v>
      </c>
    </row>
    <row r="41" spans="1:24" ht="15.75" thickBot="1">
      <c r="A41" s="16"/>
      <c r="B41" s="55"/>
      <c r="C41" s="67"/>
      <c r="D41" s="67"/>
      <c r="E41" s="65"/>
      <c r="F41" s="33"/>
      <c r="G41" s="46"/>
      <c r="H41" s="46"/>
      <c r="I41" s="65"/>
      <c r="J41" s="33"/>
      <c r="K41" s="46"/>
      <c r="L41" s="46"/>
      <c r="M41" s="65"/>
      <c r="N41" s="33"/>
      <c r="O41" s="46"/>
      <c r="P41" s="46"/>
      <c r="Q41" s="65"/>
      <c r="R41" s="33"/>
      <c r="S41" s="67"/>
      <c r="T41" s="67"/>
      <c r="U41" s="65"/>
      <c r="V41" s="33"/>
      <c r="W41" s="46"/>
      <c r="X41" s="109"/>
    </row>
    <row r="42" spans="1:24">
      <c r="A42" s="16"/>
      <c r="B42" s="47" t="s">
        <v>380</v>
      </c>
      <c r="C42" s="50">
        <v>9266227</v>
      </c>
      <c r="D42" s="50"/>
      <c r="E42" s="41"/>
      <c r="F42" s="40"/>
      <c r="G42" s="50">
        <v>101593</v>
      </c>
      <c r="H42" s="50"/>
      <c r="I42" s="41"/>
      <c r="J42" s="40"/>
      <c r="K42" s="50">
        <v>997425</v>
      </c>
      <c r="L42" s="50"/>
      <c r="M42" s="41"/>
      <c r="N42" s="40"/>
      <c r="O42" s="50">
        <v>182318</v>
      </c>
      <c r="P42" s="50"/>
      <c r="Q42" s="41"/>
      <c r="R42" s="40"/>
      <c r="S42" s="50">
        <v>10547563</v>
      </c>
      <c r="T42" s="50"/>
      <c r="U42" s="41"/>
      <c r="V42" s="40"/>
      <c r="W42" s="104">
        <v>100</v>
      </c>
      <c r="X42" s="48" t="s">
        <v>369</v>
      </c>
    </row>
    <row r="43" spans="1:24" ht="15.75" thickBot="1">
      <c r="A43" s="16"/>
      <c r="B43" s="47"/>
      <c r="C43" s="53"/>
      <c r="D43" s="53"/>
      <c r="E43" s="54"/>
      <c r="F43" s="40"/>
      <c r="G43" s="53"/>
      <c r="H43" s="53"/>
      <c r="I43" s="54"/>
      <c r="J43" s="40"/>
      <c r="K43" s="53"/>
      <c r="L43" s="53"/>
      <c r="M43" s="54"/>
      <c r="N43" s="40"/>
      <c r="O43" s="53"/>
      <c r="P43" s="53"/>
      <c r="Q43" s="54"/>
      <c r="R43" s="40"/>
      <c r="S43" s="53"/>
      <c r="T43" s="53"/>
      <c r="U43" s="54"/>
      <c r="V43" s="40"/>
      <c r="W43" s="105"/>
      <c r="X43" s="102"/>
    </row>
    <row r="44" spans="1:24" ht="15.75" thickTop="1">
      <c r="A44" s="16"/>
      <c r="B44" s="64" t="s">
        <v>381</v>
      </c>
      <c r="C44" s="100">
        <v>42358</v>
      </c>
      <c r="D44" s="100"/>
      <c r="E44" s="34"/>
      <c r="F44" s="33"/>
      <c r="G44" s="59" t="s">
        <v>267</v>
      </c>
      <c r="H44" s="59"/>
      <c r="I44" s="34"/>
      <c r="J44" s="33"/>
      <c r="K44" s="59" t="s">
        <v>267</v>
      </c>
      <c r="L44" s="59"/>
      <c r="M44" s="34"/>
      <c r="N44" s="33"/>
      <c r="O44" s="59" t="s">
        <v>382</v>
      </c>
      <c r="P44" s="59"/>
      <c r="Q44" s="56" t="s">
        <v>234</v>
      </c>
      <c r="R44" s="33"/>
      <c r="S44" s="100">
        <v>30627</v>
      </c>
      <c r="T44" s="100"/>
      <c r="U44" s="34"/>
      <c r="V44" s="33"/>
      <c r="W44" s="108"/>
      <c r="X44" s="108"/>
    </row>
    <row r="45" spans="1:24" ht="15.75" thickBot="1">
      <c r="A45" s="16"/>
      <c r="B45" s="64"/>
      <c r="C45" s="67"/>
      <c r="D45" s="67"/>
      <c r="E45" s="65"/>
      <c r="F45" s="33"/>
      <c r="G45" s="46"/>
      <c r="H45" s="46"/>
      <c r="I45" s="65"/>
      <c r="J45" s="33"/>
      <c r="K45" s="46"/>
      <c r="L45" s="46"/>
      <c r="M45" s="65"/>
      <c r="N45" s="33"/>
      <c r="O45" s="46"/>
      <c r="P45" s="46"/>
      <c r="Q45" s="109"/>
      <c r="R45" s="33"/>
      <c r="S45" s="67"/>
      <c r="T45" s="67"/>
      <c r="U45" s="65"/>
      <c r="V45" s="33"/>
      <c r="W45" s="33"/>
      <c r="X45" s="33"/>
    </row>
    <row r="46" spans="1:24">
      <c r="A46" s="16"/>
      <c r="B46" s="47" t="s">
        <v>383</v>
      </c>
      <c r="C46" s="50">
        <v>9308585</v>
      </c>
      <c r="D46" s="50"/>
      <c r="E46" s="41"/>
      <c r="F46" s="40"/>
      <c r="G46" s="50">
        <v>101593</v>
      </c>
      <c r="H46" s="50"/>
      <c r="I46" s="41"/>
      <c r="J46" s="40"/>
      <c r="K46" s="50">
        <v>997425</v>
      </c>
      <c r="L46" s="50"/>
      <c r="M46" s="41"/>
      <c r="N46" s="40"/>
      <c r="O46" s="50">
        <v>170587</v>
      </c>
      <c r="P46" s="50"/>
      <c r="Q46" s="41"/>
      <c r="R46" s="40"/>
      <c r="S46" s="50">
        <v>10578190</v>
      </c>
      <c r="T46" s="50"/>
      <c r="U46" s="41"/>
      <c r="V46" s="40"/>
      <c r="W46" s="40"/>
      <c r="X46" s="40"/>
    </row>
    <row r="47" spans="1:24">
      <c r="A47" s="16"/>
      <c r="B47" s="47"/>
      <c r="C47" s="45"/>
      <c r="D47" s="45"/>
      <c r="E47" s="40"/>
      <c r="F47" s="40"/>
      <c r="G47" s="45"/>
      <c r="H47" s="45"/>
      <c r="I47" s="40"/>
      <c r="J47" s="40"/>
      <c r="K47" s="45"/>
      <c r="L47" s="45"/>
      <c r="M47" s="40"/>
      <c r="N47" s="40"/>
      <c r="O47" s="45"/>
      <c r="P47" s="45"/>
      <c r="Q47" s="40"/>
      <c r="R47" s="40"/>
      <c r="S47" s="45"/>
      <c r="T47" s="45"/>
      <c r="U47" s="40"/>
      <c r="V47" s="40"/>
      <c r="W47" s="40"/>
      <c r="X47" s="40"/>
    </row>
    <row r="48" spans="1:24">
      <c r="A48" s="16"/>
      <c r="B48" s="55" t="s">
        <v>37</v>
      </c>
      <c r="C48" s="58" t="s">
        <v>384</v>
      </c>
      <c r="D48" s="58"/>
      <c r="E48" s="55" t="s">
        <v>234</v>
      </c>
      <c r="F48" s="33"/>
      <c r="G48" s="58" t="s">
        <v>267</v>
      </c>
      <c r="H48" s="58"/>
      <c r="I48" s="33"/>
      <c r="J48" s="33"/>
      <c r="K48" s="58" t="s">
        <v>267</v>
      </c>
      <c r="L48" s="58"/>
      <c r="M48" s="33"/>
      <c r="N48" s="33"/>
      <c r="O48" s="58" t="s">
        <v>385</v>
      </c>
      <c r="P48" s="58"/>
      <c r="Q48" s="55" t="s">
        <v>234</v>
      </c>
      <c r="R48" s="33"/>
      <c r="S48" s="58" t="s">
        <v>386</v>
      </c>
      <c r="T48" s="58"/>
      <c r="U48" s="55" t="s">
        <v>234</v>
      </c>
      <c r="V48" s="33"/>
      <c r="W48" s="33"/>
      <c r="X48" s="33"/>
    </row>
    <row r="49" spans="1:41" ht="15.75" thickBot="1">
      <c r="A49" s="16"/>
      <c r="B49" s="55"/>
      <c r="C49" s="46"/>
      <c r="D49" s="46"/>
      <c r="E49" s="109"/>
      <c r="F49" s="33"/>
      <c r="G49" s="46"/>
      <c r="H49" s="46"/>
      <c r="I49" s="65"/>
      <c r="J49" s="33"/>
      <c r="K49" s="46"/>
      <c r="L49" s="46"/>
      <c r="M49" s="65"/>
      <c r="N49" s="33"/>
      <c r="O49" s="46"/>
      <c r="P49" s="46"/>
      <c r="Q49" s="109"/>
      <c r="R49" s="33"/>
      <c r="S49" s="46"/>
      <c r="T49" s="46"/>
      <c r="U49" s="109"/>
      <c r="V49" s="33"/>
      <c r="W49" s="33"/>
      <c r="X49" s="33"/>
    </row>
    <row r="50" spans="1:41">
      <c r="A50" s="16"/>
      <c r="B50" s="47" t="s">
        <v>38</v>
      </c>
      <c r="C50" s="48" t="s">
        <v>231</v>
      </c>
      <c r="D50" s="50">
        <v>9240401</v>
      </c>
      <c r="E50" s="41"/>
      <c r="F50" s="40"/>
      <c r="G50" s="48" t="s">
        <v>231</v>
      </c>
      <c r="H50" s="50">
        <v>101593</v>
      </c>
      <c r="I50" s="41"/>
      <c r="J50" s="40"/>
      <c r="K50" s="48" t="s">
        <v>231</v>
      </c>
      <c r="L50" s="50">
        <v>997425</v>
      </c>
      <c r="M50" s="41"/>
      <c r="N50" s="40"/>
      <c r="O50" s="48" t="s">
        <v>231</v>
      </c>
      <c r="P50" s="50">
        <v>163300</v>
      </c>
      <c r="Q50" s="41"/>
      <c r="R50" s="40"/>
      <c r="S50" s="48" t="s">
        <v>231</v>
      </c>
      <c r="T50" s="50">
        <v>10502719</v>
      </c>
      <c r="U50" s="41"/>
      <c r="V50" s="40"/>
      <c r="W50" s="40"/>
      <c r="X50" s="40"/>
    </row>
    <row r="51" spans="1:41" ht="15.75" thickBot="1">
      <c r="A51" s="16"/>
      <c r="B51" s="47"/>
      <c r="C51" s="102"/>
      <c r="D51" s="107"/>
      <c r="E51" s="106"/>
      <c r="F51" s="40"/>
      <c r="G51" s="102"/>
      <c r="H51" s="107"/>
      <c r="I51" s="106"/>
      <c r="J51" s="40"/>
      <c r="K51" s="102"/>
      <c r="L51" s="107"/>
      <c r="M51" s="106"/>
      <c r="N51" s="40"/>
      <c r="O51" s="102"/>
      <c r="P51" s="107"/>
      <c r="Q51" s="106"/>
      <c r="R51" s="40"/>
      <c r="S51" s="102"/>
      <c r="T51" s="107"/>
      <c r="U51" s="106"/>
      <c r="V51" s="40"/>
      <c r="W51" s="40"/>
      <c r="X51" s="40"/>
    </row>
    <row r="52" spans="1:41" ht="15.75" thickTop="1">
      <c r="A52" s="16"/>
      <c r="B52" s="72"/>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c r="AE52" s="72"/>
      <c r="AF52" s="72"/>
      <c r="AG52" s="72"/>
      <c r="AH52" s="72"/>
      <c r="AI52" s="72"/>
      <c r="AJ52" s="72"/>
      <c r="AK52" s="72"/>
      <c r="AL52" s="72"/>
      <c r="AM52" s="72"/>
      <c r="AN52" s="72"/>
      <c r="AO52" s="72"/>
    </row>
    <row r="53" spans="1:41">
      <c r="A53" s="16"/>
      <c r="B53" s="29"/>
      <c r="C53" s="29"/>
      <c r="D53" s="29"/>
      <c r="E53" s="29"/>
      <c r="F53" s="29"/>
      <c r="G53" s="29"/>
      <c r="H53" s="29"/>
      <c r="I53" s="29"/>
      <c r="J53" s="29"/>
      <c r="K53" s="29"/>
      <c r="L53" s="29"/>
      <c r="M53" s="29"/>
      <c r="N53" s="29"/>
      <c r="O53" s="29"/>
      <c r="P53" s="29"/>
      <c r="Q53" s="29"/>
      <c r="R53" s="29"/>
      <c r="S53" s="29"/>
      <c r="T53" s="29"/>
      <c r="U53" s="29"/>
      <c r="V53" s="29"/>
      <c r="W53" s="29"/>
      <c r="X53" s="29"/>
    </row>
    <row r="54" spans="1:41">
      <c r="A54" s="16"/>
      <c r="B54" s="11"/>
      <c r="C54" s="11"/>
      <c r="D54" s="11"/>
      <c r="E54" s="11"/>
      <c r="F54" s="11"/>
      <c r="G54" s="11"/>
      <c r="H54" s="11"/>
      <c r="I54" s="11"/>
      <c r="J54" s="11"/>
      <c r="K54" s="11"/>
      <c r="L54" s="11"/>
      <c r="M54" s="11"/>
      <c r="N54" s="11"/>
      <c r="O54" s="11"/>
      <c r="P54" s="11"/>
      <c r="Q54" s="11"/>
      <c r="R54" s="11"/>
      <c r="S54" s="11"/>
      <c r="T54" s="11"/>
      <c r="U54" s="11"/>
      <c r="V54" s="11"/>
      <c r="W54" s="11"/>
      <c r="X54" s="11"/>
    </row>
    <row r="55" spans="1:41" ht="15.75" thickBot="1">
      <c r="A55" s="16"/>
      <c r="B55" s="17"/>
      <c r="C55" s="30" t="s">
        <v>338</v>
      </c>
      <c r="D55" s="30"/>
      <c r="E55" s="30"/>
      <c r="F55" s="30"/>
      <c r="G55" s="30"/>
      <c r="H55" s="30"/>
      <c r="I55" s="30"/>
      <c r="J55" s="30"/>
      <c r="K55" s="30"/>
      <c r="L55" s="30"/>
      <c r="M55" s="30"/>
      <c r="N55" s="30"/>
      <c r="O55" s="30"/>
      <c r="P55" s="30"/>
      <c r="Q55" s="30"/>
      <c r="R55" s="30"/>
      <c r="S55" s="30"/>
      <c r="T55" s="30"/>
      <c r="U55" s="30"/>
      <c r="V55" s="30"/>
      <c r="W55" s="30"/>
      <c r="X55" s="30"/>
    </row>
    <row r="56" spans="1:41" ht="15.75" thickBot="1">
      <c r="A56" s="16"/>
      <c r="B56" s="17"/>
      <c r="C56" s="69" t="s">
        <v>361</v>
      </c>
      <c r="D56" s="69"/>
      <c r="E56" s="69"/>
      <c r="F56" s="69"/>
      <c r="G56" s="69"/>
      <c r="H56" s="69"/>
      <c r="I56" s="69"/>
      <c r="J56" s="12"/>
      <c r="K56" s="69" t="s">
        <v>362</v>
      </c>
      <c r="L56" s="69"/>
      <c r="M56" s="69"/>
      <c r="N56" s="69"/>
      <c r="O56" s="69"/>
      <c r="P56" s="69"/>
      <c r="Q56" s="69"/>
      <c r="R56" s="12"/>
      <c r="S56" s="120"/>
      <c r="T56" s="120"/>
      <c r="U56" s="120"/>
      <c r="V56" s="12"/>
      <c r="W56" s="32" t="s">
        <v>363</v>
      </c>
      <c r="X56" s="32"/>
    </row>
    <row r="57" spans="1:41" ht="15.75" thickBot="1">
      <c r="A57" s="16"/>
      <c r="B57" s="17"/>
      <c r="C57" s="69" t="s">
        <v>364</v>
      </c>
      <c r="D57" s="69"/>
      <c r="E57" s="69"/>
      <c r="F57" s="12"/>
      <c r="G57" s="69" t="s">
        <v>365</v>
      </c>
      <c r="H57" s="69"/>
      <c r="I57" s="69"/>
      <c r="J57" s="12"/>
      <c r="K57" s="69" t="s">
        <v>365</v>
      </c>
      <c r="L57" s="69"/>
      <c r="M57" s="69"/>
      <c r="N57" s="12"/>
      <c r="O57" s="69" t="s">
        <v>366</v>
      </c>
      <c r="P57" s="69"/>
      <c r="Q57" s="69"/>
      <c r="R57" s="12"/>
      <c r="S57" s="30" t="s">
        <v>188</v>
      </c>
      <c r="T57" s="30"/>
      <c r="U57" s="30"/>
      <c r="V57" s="12"/>
      <c r="W57" s="30"/>
      <c r="X57" s="30"/>
    </row>
    <row r="58" spans="1:41">
      <c r="A58" s="16"/>
      <c r="B58" s="44" t="s">
        <v>367</v>
      </c>
      <c r="C58" s="39"/>
      <c r="D58" s="39"/>
      <c r="E58" s="41"/>
      <c r="F58" s="40"/>
      <c r="G58" s="39"/>
      <c r="H58" s="39"/>
      <c r="I58" s="41"/>
      <c r="J58" s="40"/>
      <c r="K58" s="39"/>
      <c r="L58" s="39"/>
      <c r="M58" s="41"/>
      <c r="N58" s="40"/>
      <c r="O58" s="39"/>
      <c r="P58" s="39"/>
      <c r="Q58" s="41"/>
      <c r="R58" s="40"/>
      <c r="S58" s="39"/>
      <c r="T58" s="39"/>
      <c r="U58" s="41"/>
      <c r="V58" s="40"/>
      <c r="W58" s="39"/>
      <c r="X58" s="41"/>
    </row>
    <row r="59" spans="1:41">
      <c r="A59" s="16"/>
      <c r="B59" s="44"/>
      <c r="C59" s="38"/>
      <c r="D59" s="38"/>
      <c r="E59" s="40"/>
      <c r="F59" s="40"/>
      <c r="G59" s="38"/>
      <c r="H59" s="38"/>
      <c r="I59" s="40"/>
      <c r="J59" s="40"/>
      <c r="K59" s="38"/>
      <c r="L59" s="38"/>
      <c r="M59" s="40"/>
      <c r="N59" s="40"/>
      <c r="O59" s="38"/>
      <c r="P59" s="38"/>
      <c r="Q59" s="40"/>
      <c r="R59" s="40"/>
      <c r="S59" s="38"/>
      <c r="T59" s="38"/>
      <c r="U59" s="40"/>
      <c r="V59" s="40"/>
      <c r="W59" s="121"/>
      <c r="X59" s="52"/>
    </row>
    <row r="60" spans="1:41">
      <c r="A60" s="16"/>
      <c r="B60" s="64" t="s">
        <v>368</v>
      </c>
      <c r="C60" s="55" t="s">
        <v>231</v>
      </c>
      <c r="D60" s="66">
        <v>1800332</v>
      </c>
      <c r="E60" s="33"/>
      <c r="F60" s="33"/>
      <c r="G60" s="55" t="s">
        <v>231</v>
      </c>
      <c r="H60" s="58" t="s">
        <v>267</v>
      </c>
      <c r="I60" s="33"/>
      <c r="J60" s="33"/>
      <c r="K60" s="55" t="s">
        <v>231</v>
      </c>
      <c r="L60" s="66">
        <v>1057012</v>
      </c>
      <c r="M60" s="33"/>
      <c r="N60" s="33"/>
      <c r="O60" s="55" t="s">
        <v>231</v>
      </c>
      <c r="P60" s="66">
        <v>70378</v>
      </c>
      <c r="Q60" s="33"/>
      <c r="R60" s="33"/>
      <c r="S60" s="55" t="s">
        <v>231</v>
      </c>
      <c r="T60" s="66">
        <v>2927722</v>
      </c>
      <c r="U60" s="33"/>
      <c r="V60" s="33"/>
      <c r="W60" s="58">
        <v>32.4</v>
      </c>
      <c r="X60" s="55" t="s">
        <v>369</v>
      </c>
    </row>
    <row r="61" spans="1:41">
      <c r="A61" s="16"/>
      <c r="B61" s="64"/>
      <c r="C61" s="55"/>
      <c r="D61" s="66"/>
      <c r="E61" s="33"/>
      <c r="F61" s="33"/>
      <c r="G61" s="55"/>
      <c r="H61" s="58"/>
      <c r="I61" s="33"/>
      <c r="J61" s="33"/>
      <c r="K61" s="55"/>
      <c r="L61" s="66"/>
      <c r="M61" s="33"/>
      <c r="N61" s="33"/>
      <c r="O61" s="55"/>
      <c r="P61" s="66"/>
      <c r="Q61" s="33"/>
      <c r="R61" s="33"/>
      <c r="S61" s="55"/>
      <c r="T61" s="66"/>
      <c r="U61" s="33"/>
      <c r="V61" s="33"/>
      <c r="W61" s="58"/>
      <c r="X61" s="55"/>
    </row>
    <row r="62" spans="1:41">
      <c r="A62" s="16"/>
      <c r="B62" s="47" t="s">
        <v>370</v>
      </c>
      <c r="C62" s="45">
        <v>1535</v>
      </c>
      <c r="D62" s="45"/>
      <c r="E62" s="40"/>
      <c r="F62" s="40"/>
      <c r="G62" s="103" t="s">
        <v>267</v>
      </c>
      <c r="H62" s="103"/>
      <c r="I62" s="40"/>
      <c r="J62" s="40"/>
      <c r="K62" s="45">
        <v>39602</v>
      </c>
      <c r="L62" s="45"/>
      <c r="M62" s="40"/>
      <c r="N62" s="40"/>
      <c r="O62" s="45">
        <v>127807</v>
      </c>
      <c r="P62" s="45"/>
      <c r="Q62" s="40"/>
      <c r="R62" s="40"/>
      <c r="S62" s="45">
        <v>168944</v>
      </c>
      <c r="T62" s="45"/>
      <c r="U62" s="40"/>
      <c r="V62" s="40"/>
      <c r="W62" s="103">
        <v>1.9</v>
      </c>
      <c r="X62" s="44" t="s">
        <v>369</v>
      </c>
    </row>
    <row r="63" spans="1:41" ht="15.75" thickBot="1">
      <c r="A63" s="16"/>
      <c r="B63" s="47"/>
      <c r="C63" s="53"/>
      <c r="D63" s="53"/>
      <c r="E63" s="54"/>
      <c r="F63" s="40"/>
      <c r="G63" s="111"/>
      <c r="H63" s="111"/>
      <c r="I63" s="54"/>
      <c r="J63" s="40"/>
      <c r="K63" s="53"/>
      <c r="L63" s="53"/>
      <c r="M63" s="54"/>
      <c r="N63" s="40"/>
      <c r="O63" s="53"/>
      <c r="P63" s="53"/>
      <c r="Q63" s="54"/>
      <c r="R63" s="40"/>
      <c r="S63" s="53"/>
      <c r="T63" s="53"/>
      <c r="U63" s="54"/>
      <c r="V63" s="40"/>
      <c r="W63" s="111"/>
      <c r="X63" s="112"/>
    </row>
    <row r="64" spans="1:41">
      <c r="A64" s="16"/>
      <c r="B64" s="99"/>
      <c r="C64" s="100">
        <v>1801867</v>
      </c>
      <c r="D64" s="100"/>
      <c r="E64" s="34"/>
      <c r="F64" s="33"/>
      <c r="G64" s="59" t="s">
        <v>267</v>
      </c>
      <c r="H64" s="59"/>
      <c r="I64" s="34"/>
      <c r="J64" s="33"/>
      <c r="K64" s="100">
        <v>1096614</v>
      </c>
      <c r="L64" s="100"/>
      <c r="M64" s="34"/>
      <c r="N64" s="33"/>
      <c r="O64" s="100">
        <v>198185</v>
      </c>
      <c r="P64" s="100"/>
      <c r="Q64" s="34"/>
      <c r="R64" s="33"/>
      <c r="S64" s="100">
        <v>3096666</v>
      </c>
      <c r="T64" s="100"/>
      <c r="U64" s="34"/>
      <c r="V64" s="33"/>
      <c r="W64" s="59">
        <v>34.299999999999997</v>
      </c>
      <c r="X64" s="56" t="s">
        <v>369</v>
      </c>
    </row>
    <row r="65" spans="1:24" ht="15.75" thickBot="1">
      <c r="A65" s="16"/>
      <c r="B65" s="99"/>
      <c r="C65" s="67"/>
      <c r="D65" s="67"/>
      <c r="E65" s="65"/>
      <c r="F65" s="33"/>
      <c r="G65" s="46"/>
      <c r="H65" s="46"/>
      <c r="I65" s="65"/>
      <c r="J65" s="33"/>
      <c r="K65" s="67"/>
      <c r="L65" s="67"/>
      <c r="M65" s="65"/>
      <c r="N65" s="33"/>
      <c r="O65" s="67"/>
      <c r="P65" s="67"/>
      <c r="Q65" s="65"/>
      <c r="R65" s="33"/>
      <c r="S65" s="67"/>
      <c r="T65" s="67"/>
      <c r="U65" s="65"/>
      <c r="V65" s="33"/>
      <c r="W65" s="46"/>
      <c r="X65" s="109"/>
    </row>
    <row r="66" spans="1:24">
      <c r="A66" s="16"/>
      <c r="B66" s="24" t="s">
        <v>371</v>
      </c>
      <c r="C66" s="41"/>
      <c r="D66" s="41"/>
      <c r="E66" s="41"/>
      <c r="F66" s="22"/>
      <c r="G66" s="41"/>
      <c r="H66" s="41"/>
      <c r="I66" s="41"/>
      <c r="J66" s="22"/>
      <c r="K66" s="41"/>
      <c r="L66" s="41"/>
      <c r="M66" s="41"/>
      <c r="N66" s="22"/>
      <c r="O66" s="41"/>
      <c r="P66" s="41"/>
      <c r="Q66" s="41"/>
      <c r="R66" s="22"/>
      <c r="S66" s="41"/>
      <c r="T66" s="41"/>
      <c r="U66" s="41"/>
      <c r="V66" s="22"/>
      <c r="W66" s="41"/>
      <c r="X66" s="41"/>
    </row>
    <row r="67" spans="1:24">
      <c r="A67" s="16"/>
      <c r="B67" s="64" t="s">
        <v>372</v>
      </c>
      <c r="C67" s="66">
        <v>1097872</v>
      </c>
      <c r="D67" s="66"/>
      <c r="E67" s="33"/>
      <c r="F67" s="33"/>
      <c r="G67" s="66">
        <v>8093</v>
      </c>
      <c r="H67" s="66"/>
      <c r="I67" s="33"/>
      <c r="J67" s="33"/>
      <c r="K67" s="66">
        <v>33354</v>
      </c>
      <c r="L67" s="66"/>
      <c r="M67" s="33"/>
      <c r="N67" s="33"/>
      <c r="O67" s="58" t="s">
        <v>267</v>
      </c>
      <c r="P67" s="58"/>
      <c r="Q67" s="33"/>
      <c r="R67" s="33"/>
      <c r="S67" s="66">
        <v>1139319</v>
      </c>
      <c r="T67" s="66"/>
      <c r="U67" s="33"/>
      <c r="V67" s="33"/>
      <c r="W67" s="58">
        <v>12.6</v>
      </c>
      <c r="X67" s="55" t="s">
        <v>369</v>
      </c>
    </row>
    <row r="68" spans="1:24">
      <c r="A68" s="16"/>
      <c r="B68" s="64"/>
      <c r="C68" s="66"/>
      <c r="D68" s="66"/>
      <c r="E68" s="33"/>
      <c r="F68" s="33"/>
      <c r="G68" s="66"/>
      <c r="H68" s="66"/>
      <c r="I68" s="33"/>
      <c r="J68" s="33"/>
      <c r="K68" s="66"/>
      <c r="L68" s="66"/>
      <c r="M68" s="33"/>
      <c r="N68" s="33"/>
      <c r="O68" s="58"/>
      <c r="P68" s="58"/>
      <c r="Q68" s="33"/>
      <c r="R68" s="33"/>
      <c r="S68" s="66"/>
      <c r="T68" s="66"/>
      <c r="U68" s="33"/>
      <c r="V68" s="33"/>
      <c r="W68" s="58"/>
      <c r="X68" s="55"/>
    </row>
    <row r="69" spans="1:24">
      <c r="A69" s="16"/>
      <c r="B69" s="27" t="s">
        <v>373</v>
      </c>
      <c r="C69" s="40"/>
      <c r="D69" s="40"/>
      <c r="E69" s="40"/>
      <c r="F69" s="22"/>
      <c r="G69" s="40"/>
      <c r="H69" s="40"/>
      <c r="I69" s="40"/>
      <c r="J69" s="22"/>
      <c r="K69" s="40"/>
      <c r="L69" s="40"/>
      <c r="M69" s="40"/>
      <c r="N69" s="22"/>
      <c r="O69" s="40"/>
      <c r="P69" s="40"/>
      <c r="Q69" s="40"/>
      <c r="R69" s="22"/>
      <c r="S69" s="40"/>
      <c r="T69" s="40"/>
      <c r="U69" s="40"/>
      <c r="V69" s="22"/>
      <c r="W69" s="40"/>
      <c r="X69" s="40"/>
    </row>
    <row r="70" spans="1:24">
      <c r="A70" s="16"/>
      <c r="B70" s="122" t="s">
        <v>374</v>
      </c>
      <c r="C70" s="66">
        <v>712844</v>
      </c>
      <c r="D70" s="66"/>
      <c r="E70" s="33"/>
      <c r="F70" s="33"/>
      <c r="G70" s="66">
        <v>5318</v>
      </c>
      <c r="H70" s="66"/>
      <c r="I70" s="33"/>
      <c r="J70" s="33"/>
      <c r="K70" s="66">
        <v>49861</v>
      </c>
      <c r="L70" s="66"/>
      <c r="M70" s="33"/>
      <c r="N70" s="33"/>
      <c r="O70" s="58">
        <v>689</v>
      </c>
      <c r="P70" s="58"/>
      <c r="Q70" s="33"/>
      <c r="R70" s="33"/>
      <c r="S70" s="66">
        <v>768712</v>
      </c>
      <c r="T70" s="66"/>
      <c r="U70" s="33"/>
      <c r="V70" s="33"/>
      <c r="W70" s="58">
        <v>8.5</v>
      </c>
      <c r="X70" s="55" t="s">
        <v>369</v>
      </c>
    </row>
    <row r="71" spans="1:24">
      <c r="A71" s="16"/>
      <c r="B71" s="122"/>
      <c r="C71" s="66"/>
      <c r="D71" s="66"/>
      <c r="E71" s="33"/>
      <c r="F71" s="33"/>
      <c r="G71" s="66"/>
      <c r="H71" s="66"/>
      <c r="I71" s="33"/>
      <c r="J71" s="33"/>
      <c r="K71" s="66"/>
      <c r="L71" s="66"/>
      <c r="M71" s="33"/>
      <c r="N71" s="33"/>
      <c r="O71" s="58"/>
      <c r="P71" s="58"/>
      <c r="Q71" s="33"/>
      <c r="R71" s="33"/>
      <c r="S71" s="66"/>
      <c r="T71" s="66"/>
      <c r="U71" s="33"/>
      <c r="V71" s="33"/>
      <c r="W71" s="58"/>
      <c r="X71" s="55"/>
    </row>
    <row r="72" spans="1:24">
      <c r="A72" s="16"/>
      <c r="B72" s="123" t="s">
        <v>375</v>
      </c>
      <c r="C72" s="45">
        <v>946543</v>
      </c>
      <c r="D72" s="45"/>
      <c r="E72" s="40"/>
      <c r="F72" s="40"/>
      <c r="G72" s="45">
        <v>1449</v>
      </c>
      <c r="H72" s="45"/>
      <c r="I72" s="40"/>
      <c r="J72" s="40"/>
      <c r="K72" s="45">
        <v>93089</v>
      </c>
      <c r="L72" s="45"/>
      <c r="M72" s="40"/>
      <c r="N72" s="40"/>
      <c r="O72" s="103">
        <v>52</v>
      </c>
      <c r="P72" s="103"/>
      <c r="Q72" s="40"/>
      <c r="R72" s="40"/>
      <c r="S72" s="45">
        <v>1041133</v>
      </c>
      <c r="T72" s="45"/>
      <c r="U72" s="40"/>
      <c r="V72" s="40"/>
      <c r="W72" s="103">
        <v>11.5</v>
      </c>
      <c r="X72" s="44" t="s">
        <v>369</v>
      </c>
    </row>
    <row r="73" spans="1:24">
      <c r="A73" s="16"/>
      <c r="B73" s="123"/>
      <c r="C73" s="45"/>
      <c r="D73" s="45"/>
      <c r="E73" s="40"/>
      <c r="F73" s="40"/>
      <c r="G73" s="45"/>
      <c r="H73" s="45"/>
      <c r="I73" s="40"/>
      <c r="J73" s="40"/>
      <c r="K73" s="45"/>
      <c r="L73" s="45"/>
      <c r="M73" s="40"/>
      <c r="N73" s="40"/>
      <c r="O73" s="103"/>
      <c r="P73" s="103"/>
      <c r="Q73" s="40"/>
      <c r="R73" s="40"/>
      <c r="S73" s="45"/>
      <c r="T73" s="45"/>
      <c r="U73" s="40"/>
      <c r="V73" s="40"/>
      <c r="W73" s="103"/>
      <c r="X73" s="44"/>
    </row>
    <row r="74" spans="1:24">
      <c r="A74" s="16"/>
      <c r="B74" s="64" t="s">
        <v>376</v>
      </c>
      <c r="C74" s="66">
        <v>138091</v>
      </c>
      <c r="D74" s="66"/>
      <c r="E74" s="33"/>
      <c r="F74" s="33"/>
      <c r="G74" s="58" t="s">
        <v>267</v>
      </c>
      <c r="H74" s="58"/>
      <c r="I74" s="33"/>
      <c r="J74" s="33"/>
      <c r="K74" s="66">
        <v>10600</v>
      </c>
      <c r="L74" s="66"/>
      <c r="M74" s="33"/>
      <c r="N74" s="33"/>
      <c r="O74" s="58">
        <v>729</v>
      </c>
      <c r="P74" s="58"/>
      <c r="Q74" s="33"/>
      <c r="R74" s="33"/>
      <c r="S74" s="66">
        <v>149420</v>
      </c>
      <c r="T74" s="66"/>
      <c r="U74" s="33"/>
      <c r="V74" s="33"/>
      <c r="W74" s="58">
        <v>1.7</v>
      </c>
      <c r="X74" s="55" t="s">
        <v>369</v>
      </c>
    </row>
    <row r="75" spans="1:24">
      <c r="A75" s="16"/>
      <c r="B75" s="64"/>
      <c r="C75" s="66"/>
      <c r="D75" s="66"/>
      <c r="E75" s="33"/>
      <c r="F75" s="33"/>
      <c r="G75" s="58"/>
      <c r="H75" s="58"/>
      <c r="I75" s="33"/>
      <c r="J75" s="33"/>
      <c r="K75" s="66"/>
      <c r="L75" s="66"/>
      <c r="M75" s="33"/>
      <c r="N75" s="33"/>
      <c r="O75" s="58"/>
      <c r="P75" s="58"/>
      <c r="Q75" s="33"/>
      <c r="R75" s="33"/>
      <c r="S75" s="66"/>
      <c r="T75" s="66"/>
      <c r="U75" s="33"/>
      <c r="V75" s="33"/>
      <c r="W75" s="58"/>
      <c r="X75" s="55"/>
    </row>
    <row r="76" spans="1:24">
      <c r="A76" s="16"/>
      <c r="B76" s="47" t="s">
        <v>377</v>
      </c>
      <c r="C76" s="45">
        <v>2266407</v>
      </c>
      <c r="D76" s="45"/>
      <c r="E76" s="40"/>
      <c r="F76" s="40"/>
      <c r="G76" s="103" t="s">
        <v>267</v>
      </c>
      <c r="H76" s="103"/>
      <c r="I76" s="40"/>
      <c r="J76" s="40"/>
      <c r="K76" s="45">
        <v>6050</v>
      </c>
      <c r="L76" s="45"/>
      <c r="M76" s="40"/>
      <c r="N76" s="40"/>
      <c r="O76" s="45">
        <v>6234</v>
      </c>
      <c r="P76" s="45"/>
      <c r="Q76" s="40"/>
      <c r="R76" s="40"/>
      <c r="S76" s="45">
        <v>2278691</v>
      </c>
      <c r="T76" s="45"/>
      <c r="U76" s="40"/>
      <c r="V76" s="40"/>
      <c r="W76" s="103">
        <v>25.3</v>
      </c>
      <c r="X76" s="44" t="s">
        <v>369</v>
      </c>
    </row>
    <row r="77" spans="1:24">
      <c r="A77" s="16"/>
      <c r="B77" s="47"/>
      <c r="C77" s="45"/>
      <c r="D77" s="45"/>
      <c r="E77" s="40"/>
      <c r="F77" s="40"/>
      <c r="G77" s="103"/>
      <c r="H77" s="103"/>
      <c r="I77" s="40"/>
      <c r="J77" s="40"/>
      <c r="K77" s="45"/>
      <c r="L77" s="45"/>
      <c r="M77" s="40"/>
      <c r="N77" s="40"/>
      <c r="O77" s="45"/>
      <c r="P77" s="45"/>
      <c r="Q77" s="40"/>
      <c r="R77" s="40"/>
      <c r="S77" s="45"/>
      <c r="T77" s="45"/>
      <c r="U77" s="40"/>
      <c r="V77" s="40"/>
      <c r="W77" s="103"/>
      <c r="X77" s="44"/>
    </row>
    <row r="78" spans="1:24">
      <c r="A78" s="16"/>
      <c r="B78" s="64" t="s">
        <v>378</v>
      </c>
      <c r="C78" s="66">
        <v>337382</v>
      </c>
      <c r="D78" s="66"/>
      <c r="E78" s="33"/>
      <c r="F78" s="33"/>
      <c r="G78" s="58" t="s">
        <v>267</v>
      </c>
      <c r="H78" s="58"/>
      <c r="I78" s="33"/>
      <c r="J78" s="33"/>
      <c r="K78" s="58" t="s">
        <v>267</v>
      </c>
      <c r="L78" s="58"/>
      <c r="M78" s="33"/>
      <c r="N78" s="33"/>
      <c r="O78" s="58" t="s">
        <v>267</v>
      </c>
      <c r="P78" s="58"/>
      <c r="Q78" s="33"/>
      <c r="R78" s="33"/>
      <c r="S78" s="66">
        <v>337382</v>
      </c>
      <c r="T78" s="66"/>
      <c r="U78" s="33"/>
      <c r="V78" s="33"/>
      <c r="W78" s="58">
        <v>3.7</v>
      </c>
      <c r="X78" s="55" t="s">
        <v>369</v>
      </c>
    </row>
    <row r="79" spans="1:24" ht="15.75" thickBot="1">
      <c r="A79" s="16"/>
      <c r="B79" s="64"/>
      <c r="C79" s="67"/>
      <c r="D79" s="67"/>
      <c r="E79" s="65"/>
      <c r="F79" s="33"/>
      <c r="G79" s="46"/>
      <c r="H79" s="46"/>
      <c r="I79" s="65"/>
      <c r="J79" s="33"/>
      <c r="K79" s="46"/>
      <c r="L79" s="46"/>
      <c r="M79" s="65"/>
      <c r="N79" s="33"/>
      <c r="O79" s="46"/>
      <c r="P79" s="46"/>
      <c r="Q79" s="65"/>
      <c r="R79" s="33"/>
      <c r="S79" s="67"/>
      <c r="T79" s="67"/>
      <c r="U79" s="65"/>
      <c r="V79" s="33"/>
      <c r="W79" s="46"/>
      <c r="X79" s="109"/>
    </row>
    <row r="80" spans="1:24">
      <c r="A80" s="16"/>
      <c r="B80" s="110"/>
      <c r="C80" s="50">
        <v>5499139</v>
      </c>
      <c r="D80" s="50"/>
      <c r="E80" s="41"/>
      <c r="F80" s="40"/>
      <c r="G80" s="50">
        <v>14860</v>
      </c>
      <c r="H80" s="50"/>
      <c r="I80" s="41"/>
      <c r="J80" s="40"/>
      <c r="K80" s="50">
        <v>192954</v>
      </c>
      <c r="L80" s="50"/>
      <c r="M80" s="41"/>
      <c r="N80" s="40"/>
      <c r="O80" s="50">
        <v>7704</v>
      </c>
      <c r="P80" s="50"/>
      <c r="Q80" s="41"/>
      <c r="R80" s="40"/>
      <c r="S80" s="50">
        <v>5714657</v>
      </c>
      <c r="T80" s="50"/>
      <c r="U80" s="41"/>
      <c r="V80" s="40"/>
      <c r="W80" s="104">
        <v>63.3</v>
      </c>
      <c r="X80" s="48" t="s">
        <v>369</v>
      </c>
    </row>
    <row r="81" spans="1:41" ht="15.75" thickBot="1">
      <c r="A81" s="16"/>
      <c r="B81" s="110"/>
      <c r="C81" s="53"/>
      <c r="D81" s="53"/>
      <c r="E81" s="54"/>
      <c r="F81" s="40"/>
      <c r="G81" s="53"/>
      <c r="H81" s="53"/>
      <c r="I81" s="54"/>
      <c r="J81" s="40"/>
      <c r="K81" s="53"/>
      <c r="L81" s="53"/>
      <c r="M81" s="54"/>
      <c r="N81" s="40"/>
      <c r="O81" s="53"/>
      <c r="P81" s="53"/>
      <c r="Q81" s="54"/>
      <c r="R81" s="40"/>
      <c r="S81" s="53"/>
      <c r="T81" s="53"/>
      <c r="U81" s="54"/>
      <c r="V81" s="40"/>
      <c r="W81" s="111"/>
      <c r="X81" s="112"/>
    </row>
    <row r="82" spans="1:41">
      <c r="A82" s="16"/>
      <c r="B82" s="55" t="s">
        <v>379</v>
      </c>
      <c r="C82" s="100">
        <v>213107</v>
      </c>
      <c r="D82" s="100"/>
      <c r="E82" s="34"/>
      <c r="F82" s="33"/>
      <c r="G82" s="59" t="s">
        <v>267</v>
      </c>
      <c r="H82" s="59"/>
      <c r="I82" s="34"/>
      <c r="J82" s="33"/>
      <c r="K82" s="100">
        <v>1679</v>
      </c>
      <c r="L82" s="100"/>
      <c r="M82" s="34"/>
      <c r="N82" s="33"/>
      <c r="O82" s="59" t="s">
        <v>267</v>
      </c>
      <c r="P82" s="59"/>
      <c r="Q82" s="34"/>
      <c r="R82" s="33"/>
      <c r="S82" s="100">
        <v>214786</v>
      </c>
      <c r="T82" s="100"/>
      <c r="U82" s="34"/>
      <c r="V82" s="33"/>
      <c r="W82" s="59">
        <v>2.4</v>
      </c>
      <c r="X82" s="56" t="s">
        <v>369</v>
      </c>
    </row>
    <row r="83" spans="1:41" ht="15.75" thickBot="1">
      <c r="A83" s="16"/>
      <c r="B83" s="55"/>
      <c r="C83" s="67"/>
      <c r="D83" s="67"/>
      <c r="E83" s="65"/>
      <c r="F83" s="33"/>
      <c r="G83" s="46"/>
      <c r="H83" s="46"/>
      <c r="I83" s="65"/>
      <c r="J83" s="33"/>
      <c r="K83" s="67"/>
      <c r="L83" s="67"/>
      <c r="M83" s="65"/>
      <c r="N83" s="33"/>
      <c r="O83" s="46"/>
      <c r="P83" s="46"/>
      <c r="Q83" s="65"/>
      <c r="R83" s="33"/>
      <c r="S83" s="67"/>
      <c r="T83" s="67"/>
      <c r="U83" s="65"/>
      <c r="V83" s="33"/>
      <c r="W83" s="46"/>
      <c r="X83" s="109"/>
    </row>
    <row r="84" spans="1:41">
      <c r="A84" s="16"/>
      <c r="B84" s="47" t="s">
        <v>380</v>
      </c>
      <c r="C84" s="50">
        <v>7514113</v>
      </c>
      <c r="D84" s="50"/>
      <c r="E84" s="41"/>
      <c r="F84" s="40"/>
      <c r="G84" s="50">
        <v>14860</v>
      </c>
      <c r="H84" s="50"/>
      <c r="I84" s="41"/>
      <c r="J84" s="40"/>
      <c r="K84" s="50">
        <v>1291247</v>
      </c>
      <c r="L84" s="50"/>
      <c r="M84" s="41"/>
      <c r="N84" s="40"/>
      <c r="O84" s="50">
        <v>205889</v>
      </c>
      <c r="P84" s="50"/>
      <c r="Q84" s="41"/>
      <c r="R84" s="40"/>
      <c r="S84" s="50">
        <v>9026109</v>
      </c>
      <c r="T84" s="50"/>
      <c r="U84" s="41"/>
      <c r="V84" s="40"/>
      <c r="W84" s="104">
        <v>100</v>
      </c>
      <c r="X84" s="48" t="s">
        <v>369</v>
      </c>
    </row>
    <row r="85" spans="1:41" ht="15.75" thickBot="1">
      <c r="A85" s="16"/>
      <c r="B85" s="47"/>
      <c r="C85" s="53"/>
      <c r="D85" s="53"/>
      <c r="E85" s="54"/>
      <c r="F85" s="40"/>
      <c r="G85" s="53"/>
      <c r="H85" s="53"/>
      <c r="I85" s="54"/>
      <c r="J85" s="40"/>
      <c r="K85" s="53"/>
      <c r="L85" s="53"/>
      <c r="M85" s="54"/>
      <c r="N85" s="40"/>
      <c r="O85" s="53"/>
      <c r="P85" s="53"/>
      <c r="Q85" s="54"/>
      <c r="R85" s="40"/>
      <c r="S85" s="53"/>
      <c r="T85" s="53"/>
      <c r="U85" s="54"/>
      <c r="V85" s="40"/>
      <c r="W85" s="105"/>
      <c r="X85" s="102"/>
    </row>
    <row r="86" spans="1:41" ht="15.75" thickTop="1">
      <c r="A86" s="16"/>
      <c r="B86" s="64" t="s">
        <v>381</v>
      </c>
      <c r="C86" s="100">
        <v>40748</v>
      </c>
      <c r="D86" s="100"/>
      <c r="E86" s="34"/>
      <c r="F86" s="33"/>
      <c r="G86" s="59" t="s">
        <v>267</v>
      </c>
      <c r="H86" s="59"/>
      <c r="I86" s="34"/>
      <c r="J86" s="33"/>
      <c r="K86" s="59" t="s">
        <v>267</v>
      </c>
      <c r="L86" s="59"/>
      <c r="M86" s="34"/>
      <c r="N86" s="33"/>
      <c r="O86" s="59" t="s">
        <v>387</v>
      </c>
      <c r="P86" s="59"/>
      <c r="Q86" s="56" t="s">
        <v>234</v>
      </c>
      <c r="R86" s="33"/>
      <c r="S86" s="100">
        <v>27500</v>
      </c>
      <c r="T86" s="100"/>
      <c r="U86" s="34"/>
      <c r="V86" s="33"/>
      <c r="W86" s="108"/>
      <c r="X86" s="108"/>
    </row>
    <row r="87" spans="1:41" ht="15.75" thickBot="1">
      <c r="A87" s="16"/>
      <c r="B87" s="64"/>
      <c r="C87" s="67"/>
      <c r="D87" s="67"/>
      <c r="E87" s="65"/>
      <c r="F87" s="33"/>
      <c r="G87" s="46"/>
      <c r="H87" s="46"/>
      <c r="I87" s="65"/>
      <c r="J87" s="33"/>
      <c r="K87" s="46"/>
      <c r="L87" s="46"/>
      <c r="M87" s="65"/>
      <c r="N87" s="33"/>
      <c r="O87" s="46"/>
      <c r="P87" s="46"/>
      <c r="Q87" s="109"/>
      <c r="R87" s="33"/>
      <c r="S87" s="67"/>
      <c r="T87" s="67"/>
      <c r="U87" s="65"/>
      <c r="V87" s="33"/>
      <c r="W87" s="33"/>
      <c r="X87" s="33"/>
    </row>
    <row r="88" spans="1:41">
      <c r="A88" s="16"/>
      <c r="B88" s="47" t="s">
        <v>383</v>
      </c>
      <c r="C88" s="50">
        <v>7554861</v>
      </c>
      <c r="D88" s="50"/>
      <c r="E88" s="41"/>
      <c r="F88" s="40"/>
      <c r="G88" s="50">
        <v>14860</v>
      </c>
      <c r="H88" s="50"/>
      <c r="I88" s="41"/>
      <c r="J88" s="40"/>
      <c r="K88" s="50">
        <v>1291247</v>
      </c>
      <c r="L88" s="50"/>
      <c r="M88" s="41"/>
      <c r="N88" s="40"/>
      <c r="O88" s="50">
        <v>192641</v>
      </c>
      <c r="P88" s="50"/>
      <c r="Q88" s="41"/>
      <c r="R88" s="40"/>
      <c r="S88" s="50">
        <v>9053609</v>
      </c>
      <c r="T88" s="50"/>
      <c r="U88" s="41"/>
      <c r="V88" s="40"/>
      <c r="W88" s="40"/>
      <c r="X88" s="40"/>
    </row>
    <row r="89" spans="1:41">
      <c r="A89" s="16"/>
      <c r="B89" s="47"/>
      <c r="C89" s="45"/>
      <c r="D89" s="45"/>
      <c r="E89" s="40"/>
      <c r="F89" s="40"/>
      <c r="G89" s="45"/>
      <c r="H89" s="45"/>
      <c r="I89" s="40"/>
      <c r="J89" s="40"/>
      <c r="K89" s="45"/>
      <c r="L89" s="45"/>
      <c r="M89" s="40"/>
      <c r="N89" s="40"/>
      <c r="O89" s="45"/>
      <c r="P89" s="45"/>
      <c r="Q89" s="40"/>
      <c r="R89" s="40"/>
      <c r="S89" s="45"/>
      <c r="T89" s="45"/>
      <c r="U89" s="40"/>
      <c r="V89" s="40"/>
      <c r="W89" s="40"/>
      <c r="X89" s="40"/>
    </row>
    <row r="90" spans="1:41">
      <c r="A90" s="16"/>
      <c r="B90" s="55" t="s">
        <v>37</v>
      </c>
      <c r="C90" s="58" t="s">
        <v>388</v>
      </c>
      <c r="D90" s="58"/>
      <c r="E90" s="55" t="s">
        <v>234</v>
      </c>
      <c r="F90" s="33"/>
      <c r="G90" s="58" t="s">
        <v>267</v>
      </c>
      <c r="H90" s="58"/>
      <c r="I90" s="33"/>
      <c r="J90" s="33"/>
      <c r="K90" s="58" t="s">
        <v>389</v>
      </c>
      <c r="L90" s="58"/>
      <c r="M90" s="55" t="s">
        <v>234</v>
      </c>
      <c r="N90" s="33"/>
      <c r="O90" s="58" t="s">
        <v>390</v>
      </c>
      <c r="P90" s="58"/>
      <c r="Q90" s="55" t="s">
        <v>234</v>
      </c>
      <c r="R90" s="33"/>
      <c r="S90" s="58" t="s">
        <v>391</v>
      </c>
      <c r="T90" s="58"/>
      <c r="U90" s="55" t="s">
        <v>234</v>
      </c>
      <c r="V90" s="33"/>
      <c r="W90" s="33"/>
      <c r="X90" s="33"/>
    </row>
    <row r="91" spans="1:41" ht="15.75" thickBot="1">
      <c r="A91" s="16"/>
      <c r="B91" s="55"/>
      <c r="C91" s="46"/>
      <c r="D91" s="46"/>
      <c r="E91" s="109"/>
      <c r="F91" s="33"/>
      <c r="G91" s="46"/>
      <c r="H91" s="46"/>
      <c r="I91" s="65"/>
      <c r="J91" s="33"/>
      <c r="K91" s="46"/>
      <c r="L91" s="46"/>
      <c r="M91" s="109"/>
      <c r="N91" s="33"/>
      <c r="O91" s="46"/>
      <c r="P91" s="46"/>
      <c r="Q91" s="109"/>
      <c r="R91" s="33"/>
      <c r="S91" s="46"/>
      <c r="T91" s="46"/>
      <c r="U91" s="109"/>
      <c r="V91" s="33"/>
      <c r="W91" s="33"/>
      <c r="X91" s="33"/>
    </row>
    <row r="92" spans="1:41">
      <c r="A92" s="16"/>
      <c r="B92" s="47" t="s">
        <v>38</v>
      </c>
      <c r="C92" s="48" t="s">
        <v>231</v>
      </c>
      <c r="D92" s="50">
        <v>7497531</v>
      </c>
      <c r="E92" s="41"/>
      <c r="F92" s="40"/>
      <c r="G92" s="48" t="s">
        <v>231</v>
      </c>
      <c r="H92" s="50">
        <v>14860</v>
      </c>
      <c r="I92" s="41"/>
      <c r="J92" s="40"/>
      <c r="K92" s="48" t="s">
        <v>231</v>
      </c>
      <c r="L92" s="50">
        <v>1288354</v>
      </c>
      <c r="M92" s="41"/>
      <c r="N92" s="40"/>
      <c r="O92" s="48" t="s">
        <v>231</v>
      </c>
      <c r="P92" s="50">
        <v>183139</v>
      </c>
      <c r="Q92" s="41"/>
      <c r="R92" s="40"/>
      <c r="S92" s="48" t="s">
        <v>231</v>
      </c>
      <c r="T92" s="50">
        <v>8983884</v>
      </c>
      <c r="U92" s="41"/>
      <c r="V92" s="40"/>
      <c r="W92" s="40"/>
      <c r="X92" s="40"/>
    </row>
    <row r="93" spans="1:41" ht="15.75" thickBot="1">
      <c r="A93" s="16"/>
      <c r="B93" s="47"/>
      <c r="C93" s="102"/>
      <c r="D93" s="107"/>
      <c r="E93" s="106"/>
      <c r="F93" s="40"/>
      <c r="G93" s="102"/>
      <c r="H93" s="107"/>
      <c r="I93" s="106"/>
      <c r="J93" s="40"/>
      <c r="K93" s="102"/>
      <c r="L93" s="107"/>
      <c r="M93" s="106"/>
      <c r="N93" s="40"/>
      <c r="O93" s="102"/>
      <c r="P93" s="107"/>
      <c r="Q93" s="106"/>
      <c r="R93" s="40"/>
      <c r="S93" s="102"/>
      <c r="T93" s="107"/>
      <c r="U93" s="106"/>
      <c r="V93" s="40"/>
      <c r="W93" s="40"/>
      <c r="X93" s="40"/>
    </row>
    <row r="94" spans="1:41" ht="15.75" thickTop="1">
      <c r="A94" s="16"/>
      <c r="B94" s="70"/>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c r="AE94" s="70"/>
      <c r="AF94" s="70"/>
      <c r="AG94" s="70"/>
      <c r="AH94" s="70"/>
      <c r="AI94" s="70"/>
      <c r="AJ94" s="70"/>
      <c r="AK94" s="70"/>
      <c r="AL94" s="70"/>
      <c r="AM94" s="70"/>
      <c r="AN94" s="70"/>
      <c r="AO94" s="70"/>
    </row>
    <row r="95" spans="1:41">
      <c r="A95" s="16"/>
      <c r="B95" s="33" t="s">
        <v>392</v>
      </c>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c r="AH95" s="33"/>
      <c r="AI95" s="33"/>
      <c r="AJ95" s="33"/>
      <c r="AK95" s="33"/>
      <c r="AL95" s="33"/>
      <c r="AM95" s="33"/>
      <c r="AN95" s="33"/>
      <c r="AO95" s="33"/>
    </row>
    <row r="96" spans="1:41">
      <c r="A96" s="16"/>
      <c r="B96" s="70"/>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c r="AE96" s="70"/>
      <c r="AF96" s="70"/>
      <c r="AG96" s="70"/>
      <c r="AH96" s="70"/>
      <c r="AI96" s="70"/>
      <c r="AJ96" s="70"/>
      <c r="AK96" s="70"/>
      <c r="AL96" s="70"/>
      <c r="AM96" s="70"/>
      <c r="AN96" s="70"/>
      <c r="AO96" s="70"/>
    </row>
    <row r="97" spans="1:41">
      <c r="A97" s="16"/>
      <c r="B97" s="33" t="s">
        <v>393</v>
      </c>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c r="AI97" s="33"/>
      <c r="AJ97" s="33"/>
      <c r="AK97" s="33"/>
      <c r="AL97" s="33"/>
      <c r="AM97" s="33"/>
      <c r="AN97" s="33"/>
      <c r="AO97" s="33"/>
    </row>
    <row r="98" spans="1:41">
      <c r="A98" s="16"/>
      <c r="B98" s="72"/>
      <c r="C98" s="72"/>
      <c r="D98" s="72"/>
      <c r="E98" s="72"/>
      <c r="F98" s="72"/>
      <c r="G98" s="72"/>
      <c r="H98" s="72"/>
      <c r="I98" s="72"/>
      <c r="J98" s="72"/>
      <c r="K98" s="72"/>
      <c r="L98" s="72"/>
      <c r="M98" s="72"/>
      <c r="N98" s="72"/>
      <c r="O98" s="72"/>
      <c r="P98" s="72"/>
      <c r="Q98" s="72"/>
      <c r="R98" s="72"/>
      <c r="S98" s="72"/>
      <c r="T98" s="72"/>
      <c r="U98" s="72"/>
      <c r="V98" s="72"/>
      <c r="W98" s="72"/>
      <c r="X98" s="72"/>
      <c r="Y98" s="72"/>
      <c r="Z98" s="72"/>
      <c r="AA98" s="72"/>
      <c r="AB98" s="72"/>
      <c r="AC98" s="72"/>
      <c r="AD98" s="72"/>
      <c r="AE98" s="72"/>
      <c r="AF98" s="72"/>
      <c r="AG98" s="72"/>
      <c r="AH98" s="72"/>
      <c r="AI98" s="72"/>
      <c r="AJ98" s="72"/>
      <c r="AK98" s="72"/>
      <c r="AL98" s="72"/>
      <c r="AM98" s="72"/>
      <c r="AN98" s="72"/>
      <c r="AO98" s="72"/>
    </row>
    <row r="99" spans="1:41">
      <c r="A99" s="16"/>
      <c r="B99" s="33" t="s">
        <v>394</v>
      </c>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c r="AE99" s="33"/>
      <c r="AF99" s="33"/>
      <c r="AG99" s="33"/>
      <c r="AH99" s="33"/>
      <c r="AI99" s="33"/>
      <c r="AJ99" s="33"/>
      <c r="AK99" s="33"/>
      <c r="AL99" s="33"/>
      <c r="AM99" s="33"/>
      <c r="AN99" s="33"/>
      <c r="AO99" s="33"/>
    </row>
    <row r="100" spans="1:41">
      <c r="A100" s="16"/>
      <c r="B100" s="70"/>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c r="AF100" s="70"/>
      <c r="AG100" s="70"/>
      <c r="AH100" s="70"/>
      <c r="AI100" s="70"/>
      <c r="AJ100" s="70"/>
      <c r="AK100" s="70"/>
      <c r="AL100" s="70"/>
      <c r="AM100" s="70"/>
      <c r="AN100" s="70"/>
      <c r="AO100" s="70"/>
    </row>
    <row r="101" spans="1:41">
      <c r="A101" s="16"/>
      <c r="B101" s="33" t="s">
        <v>395</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c r="AE101" s="33"/>
      <c r="AF101" s="33"/>
      <c r="AG101" s="33"/>
      <c r="AH101" s="33"/>
      <c r="AI101" s="33"/>
      <c r="AJ101" s="33"/>
      <c r="AK101" s="33"/>
      <c r="AL101" s="33"/>
      <c r="AM101" s="33"/>
      <c r="AN101" s="33"/>
      <c r="AO101" s="33"/>
    </row>
    <row r="102" spans="1:41">
      <c r="A102" s="16"/>
      <c r="B102" s="196"/>
      <c r="C102" s="196"/>
      <c r="D102" s="196"/>
      <c r="E102" s="196"/>
      <c r="F102" s="196"/>
      <c r="G102" s="196"/>
      <c r="H102" s="196"/>
      <c r="I102" s="196"/>
      <c r="J102" s="196"/>
      <c r="K102" s="196"/>
      <c r="L102" s="196"/>
      <c r="M102" s="196"/>
      <c r="N102" s="196"/>
      <c r="O102" s="196"/>
      <c r="P102" s="196"/>
      <c r="Q102" s="196"/>
      <c r="R102" s="196"/>
      <c r="S102" s="196"/>
      <c r="T102" s="196"/>
      <c r="U102" s="196"/>
      <c r="V102" s="196"/>
      <c r="W102" s="196"/>
      <c r="X102" s="196"/>
      <c r="Y102" s="196"/>
      <c r="Z102" s="196"/>
      <c r="AA102" s="196"/>
      <c r="AB102" s="196"/>
      <c r="AC102" s="196"/>
      <c r="AD102" s="196"/>
      <c r="AE102" s="196"/>
      <c r="AF102" s="196"/>
      <c r="AG102" s="196"/>
      <c r="AH102" s="196"/>
      <c r="AI102" s="196"/>
      <c r="AJ102" s="196"/>
      <c r="AK102" s="196"/>
      <c r="AL102" s="196"/>
      <c r="AM102" s="196"/>
      <c r="AN102" s="196"/>
      <c r="AO102" s="196"/>
    </row>
    <row r="103" spans="1:41">
      <c r="A103" s="16"/>
      <c r="B103" s="29"/>
      <c r="C103" s="29"/>
      <c r="D103" s="29"/>
      <c r="E103" s="29"/>
    </row>
    <row r="104" spans="1:41">
      <c r="A104" s="16"/>
      <c r="B104" s="11"/>
      <c r="C104" s="11"/>
      <c r="D104" s="11"/>
      <c r="E104" s="11"/>
    </row>
    <row r="105" spans="1:41">
      <c r="A105" s="16"/>
      <c r="B105" s="44" t="s">
        <v>396</v>
      </c>
      <c r="C105" s="44" t="s">
        <v>231</v>
      </c>
      <c r="D105" s="45">
        <v>1286066</v>
      </c>
      <c r="E105" s="40"/>
    </row>
    <row r="106" spans="1:41">
      <c r="A106" s="16"/>
      <c r="B106" s="44"/>
      <c r="C106" s="44"/>
      <c r="D106" s="45"/>
      <c r="E106" s="40"/>
    </row>
    <row r="107" spans="1:41">
      <c r="A107" s="16"/>
      <c r="B107" s="64" t="s">
        <v>397</v>
      </c>
      <c r="C107" s="66">
        <v>282952</v>
      </c>
      <c r="D107" s="66"/>
      <c r="E107" s="33"/>
    </row>
    <row r="108" spans="1:41">
      <c r="A108" s="16"/>
      <c r="B108" s="64"/>
      <c r="C108" s="66"/>
      <c r="D108" s="66"/>
      <c r="E108" s="33"/>
    </row>
    <row r="109" spans="1:41" ht="15.75" thickBot="1">
      <c r="A109" s="16"/>
      <c r="B109" s="27" t="s">
        <v>398</v>
      </c>
      <c r="C109" s="111" t="s">
        <v>399</v>
      </c>
      <c r="D109" s="111"/>
      <c r="E109" s="124" t="s">
        <v>234</v>
      </c>
    </row>
    <row r="110" spans="1:41">
      <c r="A110" s="16"/>
      <c r="B110" s="55" t="s">
        <v>400</v>
      </c>
      <c r="C110" s="100">
        <v>1158572</v>
      </c>
      <c r="D110" s="100"/>
      <c r="E110" s="34"/>
    </row>
    <row r="111" spans="1:41">
      <c r="A111" s="16"/>
      <c r="B111" s="55"/>
      <c r="C111" s="66"/>
      <c r="D111" s="66"/>
      <c r="E111" s="33"/>
    </row>
    <row r="112" spans="1:41">
      <c r="A112" s="16"/>
      <c r="B112" s="47" t="s">
        <v>397</v>
      </c>
      <c r="C112" s="45">
        <v>103523</v>
      </c>
      <c r="D112" s="45"/>
      <c r="E112" s="40"/>
    </row>
    <row r="113" spans="1:41">
      <c r="A113" s="16"/>
      <c r="B113" s="47"/>
      <c r="C113" s="45"/>
      <c r="D113" s="45"/>
      <c r="E113" s="40"/>
    </row>
    <row r="114" spans="1:41" ht="15.75" thickBot="1">
      <c r="A114" s="16"/>
      <c r="B114" s="25" t="s">
        <v>398</v>
      </c>
      <c r="C114" s="46" t="s">
        <v>401</v>
      </c>
      <c r="D114" s="46"/>
      <c r="E114" s="26" t="s">
        <v>234</v>
      </c>
    </row>
    <row r="115" spans="1:41">
      <c r="A115" s="16"/>
      <c r="B115" s="44" t="s">
        <v>402</v>
      </c>
      <c r="C115" s="48" t="s">
        <v>231</v>
      </c>
      <c r="D115" s="50">
        <v>1086235</v>
      </c>
      <c r="E115" s="41"/>
    </row>
    <row r="116" spans="1:41" ht="15.75" thickBot="1">
      <c r="A116" s="16"/>
      <c r="B116" s="44"/>
      <c r="C116" s="102"/>
      <c r="D116" s="107"/>
      <c r="E116" s="106"/>
    </row>
    <row r="117" spans="1:41" ht="15.75" thickTop="1">
      <c r="A117" s="16"/>
      <c r="B117" s="72"/>
      <c r="C117" s="72"/>
      <c r="D117" s="72"/>
      <c r="E117" s="72"/>
      <c r="F117" s="72"/>
      <c r="G117" s="72"/>
      <c r="H117" s="72"/>
      <c r="I117" s="72"/>
      <c r="J117" s="72"/>
      <c r="K117" s="72"/>
      <c r="L117" s="72"/>
      <c r="M117" s="72"/>
      <c r="N117" s="72"/>
      <c r="O117" s="72"/>
      <c r="P117" s="72"/>
      <c r="Q117" s="72"/>
      <c r="R117" s="72"/>
      <c r="S117" s="72"/>
      <c r="T117" s="72"/>
      <c r="U117" s="72"/>
      <c r="V117" s="72"/>
      <c r="W117" s="72"/>
      <c r="X117" s="72"/>
      <c r="Y117" s="72"/>
      <c r="Z117" s="72"/>
      <c r="AA117" s="72"/>
      <c r="AB117" s="72"/>
      <c r="AC117" s="72"/>
      <c r="AD117" s="72"/>
      <c r="AE117" s="72"/>
      <c r="AF117" s="72"/>
      <c r="AG117" s="72"/>
      <c r="AH117" s="72"/>
      <c r="AI117" s="72"/>
      <c r="AJ117" s="72"/>
      <c r="AK117" s="72"/>
      <c r="AL117" s="72"/>
      <c r="AM117" s="72"/>
      <c r="AN117" s="72"/>
      <c r="AO117" s="72"/>
    </row>
    <row r="118" spans="1:41">
      <c r="A118" s="16"/>
      <c r="B118" s="33" t="s">
        <v>403</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c r="AF118" s="33"/>
      <c r="AG118" s="33"/>
      <c r="AH118" s="33"/>
      <c r="AI118" s="33"/>
      <c r="AJ118" s="33"/>
      <c r="AK118" s="33"/>
      <c r="AL118" s="33"/>
      <c r="AM118" s="33"/>
      <c r="AN118" s="33"/>
      <c r="AO118" s="33"/>
    </row>
    <row r="119" spans="1:41">
      <c r="A119" s="16"/>
      <c r="B119" s="70"/>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c r="AB119" s="70"/>
      <c r="AC119" s="70"/>
      <c r="AD119" s="70"/>
      <c r="AE119" s="70"/>
      <c r="AF119" s="70"/>
      <c r="AG119" s="70"/>
      <c r="AH119" s="70"/>
      <c r="AI119" s="70"/>
      <c r="AJ119" s="70"/>
      <c r="AK119" s="70"/>
      <c r="AL119" s="70"/>
      <c r="AM119" s="70"/>
      <c r="AN119" s="70"/>
      <c r="AO119" s="70"/>
    </row>
    <row r="120" spans="1:41">
      <c r="A120" s="16"/>
      <c r="B120" s="71" t="s">
        <v>404</v>
      </c>
      <c r="C120" s="71"/>
      <c r="D120" s="71"/>
      <c r="E120" s="71"/>
      <c r="F120" s="71"/>
      <c r="G120" s="71"/>
      <c r="H120" s="71"/>
      <c r="I120" s="71"/>
      <c r="J120" s="71"/>
      <c r="K120" s="71"/>
      <c r="L120" s="71"/>
      <c r="M120" s="71"/>
      <c r="N120" s="71"/>
      <c r="O120" s="71"/>
      <c r="P120" s="71"/>
      <c r="Q120" s="71"/>
      <c r="R120" s="71"/>
      <c r="S120" s="71"/>
      <c r="T120" s="71"/>
      <c r="U120" s="71"/>
      <c r="V120" s="71"/>
      <c r="W120" s="71"/>
      <c r="X120" s="71"/>
      <c r="Y120" s="71"/>
      <c r="Z120" s="71"/>
      <c r="AA120" s="71"/>
      <c r="AB120" s="71"/>
      <c r="AC120" s="71"/>
      <c r="AD120" s="71"/>
      <c r="AE120" s="71"/>
      <c r="AF120" s="71"/>
      <c r="AG120" s="71"/>
      <c r="AH120" s="71"/>
      <c r="AI120" s="71"/>
      <c r="AJ120" s="71"/>
      <c r="AK120" s="71"/>
      <c r="AL120" s="71"/>
      <c r="AM120" s="71"/>
      <c r="AN120" s="71"/>
      <c r="AO120" s="71"/>
    </row>
    <row r="121" spans="1:41">
      <c r="A121" s="16"/>
      <c r="B121" s="70"/>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70"/>
      <c r="AB121" s="70"/>
      <c r="AC121" s="70"/>
      <c r="AD121" s="70"/>
      <c r="AE121" s="70"/>
      <c r="AF121" s="70"/>
      <c r="AG121" s="70"/>
      <c r="AH121" s="70"/>
      <c r="AI121" s="70"/>
      <c r="AJ121" s="70"/>
      <c r="AK121" s="70"/>
      <c r="AL121" s="70"/>
      <c r="AM121" s="70"/>
      <c r="AN121" s="70"/>
      <c r="AO121" s="70"/>
    </row>
    <row r="122" spans="1:41">
      <c r="A122" s="16"/>
      <c r="B122" s="33" t="s">
        <v>405</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3"/>
      <c r="AI122" s="33"/>
      <c r="AJ122" s="33"/>
      <c r="AK122" s="33"/>
      <c r="AL122" s="33"/>
      <c r="AM122" s="33"/>
      <c r="AN122" s="33"/>
      <c r="AO122" s="33"/>
    </row>
    <row r="123" spans="1:41">
      <c r="A123" s="16"/>
      <c r="B123" s="33"/>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c r="AA123" s="33"/>
      <c r="AB123" s="33"/>
      <c r="AC123" s="33"/>
      <c r="AD123" s="33"/>
      <c r="AE123" s="33"/>
      <c r="AF123" s="33"/>
      <c r="AG123" s="33"/>
      <c r="AH123" s="33"/>
      <c r="AI123" s="33"/>
      <c r="AJ123" s="33"/>
      <c r="AK123" s="33"/>
      <c r="AL123" s="33"/>
      <c r="AM123" s="33"/>
      <c r="AN123" s="33"/>
      <c r="AO123" s="33"/>
    </row>
    <row r="124" spans="1:41">
      <c r="A124" s="16"/>
      <c r="B124" s="33" t="s">
        <v>406</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c r="AF124" s="33"/>
      <c r="AG124" s="33"/>
      <c r="AH124" s="33"/>
      <c r="AI124" s="33"/>
      <c r="AJ124" s="33"/>
      <c r="AK124" s="33"/>
      <c r="AL124" s="33"/>
      <c r="AM124" s="33"/>
      <c r="AN124" s="33"/>
      <c r="AO124" s="33"/>
    </row>
    <row r="125" spans="1:41">
      <c r="A125" s="16"/>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c r="AE125" s="29"/>
      <c r="AF125" s="29"/>
      <c r="AG125" s="29"/>
      <c r="AH125" s="29"/>
      <c r="AI125" s="29"/>
      <c r="AJ125" s="29"/>
      <c r="AK125" s="29"/>
      <c r="AL125" s="29"/>
      <c r="AM125" s="29"/>
      <c r="AN125" s="29"/>
      <c r="AO125" s="29"/>
    </row>
    <row r="126" spans="1:41">
      <c r="A126" s="16"/>
      <c r="B126" s="29"/>
      <c r="C126" s="29"/>
      <c r="D126" s="29"/>
      <c r="E126" s="29"/>
      <c r="F126" s="29"/>
      <c r="G126" s="29"/>
      <c r="H126" s="29"/>
      <c r="I126" s="29"/>
      <c r="J126" s="29"/>
      <c r="K126" s="29"/>
      <c r="L126" s="29"/>
      <c r="M126" s="29"/>
      <c r="N126" s="29"/>
      <c r="O126" s="29"/>
      <c r="P126" s="29"/>
      <c r="Q126" s="29"/>
    </row>
    <row r="127" spans="1:41">
      <c r="A127" s="16"/>
      <c r="B127" s="11"/>
      <c r="C127" s="11"/>
      <c r="D127" s="11"/>
      <c r="E127" s="11"/>
      <c r="F127" s="11"/>
      <c r="G127" s="11"/>
      <c r="H127" s="11"/>
      <c r="I127" s="11"/>
      <c r="J127" s="11"/>
      <c r="K127" s="11"/>
      <c r="L127" s="11"/>
      <c r="M127" s="11"/>
      <c r="N127" s="11"/>
      <c r="O127" s="11"/>
      <c r="P127" s="11"/>
      <c r="Q127" s="11"/>
    </row>
    <row r="128" spans="1:41" ht="15.75" thickBot="1">
      <c r="A128" s="16"/>
      <c r="B128" s="12"/>
      <c r="C128" s="30" t="s">
        <v>227</v>
      </c>
      <c r="D128" s="30"/>
      <c r="E128" s="30"/>
      <c r="F128" s="30"/>
      <c r="G128" s="30"/>
      <c r="H128" s="30"/>
      <c r="I128" s="30"/>
      <c r="J128" s="12"/>
      <c r="K128" s="30" t="s">
        <v>228</v>
      </c>
      <c r="L128" s="30"/>
      <c r="M128" s="30"/>
      <c r="N128" s="30"/>
      <c r="O128" s="30"/>
      <c r="P128" s="30"/>
      <c r="Q128" s="30"/>
    </row>
    <row r="129" spans="1:17" ht="15.75" thickBot="1">
      <c r="A129" s="16"/>
      <c r="B129" s="12"/>
      <c r="C129" s="69">
        <v>2014</v>
      </c>
      <c r="D129" s="69"/>
      <c r="E129" s="69"/>
      <c r="F129" s="12"/>
      <c r="G129" s="69">
        <v>2013</v>
      </c>
      <c r="H129" s="69"/>
      <c r="I129" s="69"/>
      <c r="J129" s="12"/>
      <c r="K129" s="69">
        <v>2014</v>
      </c>
      <c r="L129" s="69"/>
      <c r="M129" s="69"/>
      <c r="N129" s="12"/>
      <c r="O129" s="69">
        <v>2013</v>
      </c>
      <c r="P129" s="69"/>
      <c r="Q129" s="69"/>
    </row>
    <row r="130" spans="1:17">
      <c r="A130" s="16"/>
      <c r="B130" s="44" t="s">
        <v>407</v>
      </c>
      <c r="C130" s="48" t="s">
        <v>231</v>
      </c>
      <c r="D130" s="50">
        <v>64081</v>
      </c>
      <c r="E130" s="41"/>
      <c r="F130" s="40"/>
      <c r="G130" s="48" t="s">
        <v>231</v>
      </c>
      <c r="H130" s="50">
        <v>69980</v>
      </c>
      <c r="I130" s="41"/>
      <c r="J130" s="40"/>
      <c r="K130" s="48" t="s">
        <v>231</v>
      </c>
      <c r="L130" s="50">
        <v>134269</v>
      </c>
      <c r="M130" s="41"/>
      <c r="N130" s="40"/>
      <c r="O130" s="48" t="s">
        <v>231</v>
      </c>
      <c r="P130" s="50">
        <v>102238</v>
      </c>
      <c r="Q130" s="41"/>
    </row>
    <row r="131" spans="1:17" ht="15.75" thickBot="1">
      <c r="A131" s="16"/>
      <c r="B131" s="44"/>
      <c r="C131" s="102"/>
      <c r="D131" s="107"/>
      <c r="E131" s="106"/>
      <c r="F131" s="40"/>
      <c r="G131" s="102"/>
      <c r="H131" s="107"/>
      <c r="I131" s="106"/>
      <c r="J131" s="40"/>
      <c r="K131" s="102"/>
      <c r="L131" s="107"/>
      <c r="M131" s="106"/>
      <c r="N131" s="40"/>
      <c r="O131" s="102"/>
      <c r="P131" s="107"/>
      <c r="Q131" s="106"/>
    </row>
    <row r="132" spans="1:17" ht="15.75" thickTop="1">
      <c r="A132" s="16"/>
      <c r="B132" s="12"/>
      <c r="C132" s="108"/>
      <c r="D132" s="108"/>
      <c r="E132" s="108"/>
      <c r="F132" s="12"/>
      <c r="G132" s="108"/>
      <c r="H132" s="108"/>
      <c r="I132" s="108"/>
      <c r="J132" s="12"/>
      <c r="K132" s="108"/>
      <c r="L132" s="108"/>
      <c r="M132" s="108"/>
      <c r="N132" s="12"/>
      <c r="O132" s="108"/>
      <c r="P132" s="108"/>
      <c r="Q132" s="108"/>
    </row>
    <row r="133" spans="1:17">
      <c r="A133" s="16"/>
      <c r="B133" s="44" t="s">
        <v>408</v>
      </c>
      <c r="C133" s="44" t="s">
        <v>231</v>
      </c>
      <c r="D133" s="45">
        <v>40550</v>
      </c>
      <c r="E133" s="40"/>
      <c r="F133" s="40"/>
      <c r="G133" s="44" t="s">
        <v>231</v>
      </c>
      <c r="H133" s="45">
        <v>36451</v>
      </c>
      <c r="I133" s="40"/>
      <c r="J133" s="40"/>
      <c r="K133" s="44" t="s">
        <v>231</v>
      </c>
      <c r="L133" s="45">
        <v>86447</v>
      </c>
      <c r="M133" s="40"/>
      <c r="N133" s="40"/>
      <c r="O133" s="44" t="s">
        <v>231</v>
      </c>
      <c r="P133" s="45">
        <v>53182</v>
      </c>
      <c r="Q133" s="40"/>
    </row>
    <row r="134" spans="1:17">
      <c r="A134" s="16"/>
      <c r="B134" s="44"/>
      <c r="C134" s="44"/>
      <c r="D134" s="45"/>
      <c r="E134" s="40"/>
      <c r="F134" s="40"/>
      <c r="G134" s="44"/>
      <c r="H134" s="45"/>
      <c r="I134" s="40"/>
      <c r="J134" s="40"/>
      <c r="K134" s="44"/>
      <c r="L134" s="45"/>
      <c r="M134" s="40"/>
      <c r="N134" s="40"/>
      <c r="O134" s="44"/>
      <c r="P134" s="45"/>
      <c r="Q134" s="40"/>
    </row>
    <row r="135" spans="1:17">
      <c r="A135" s="16"/>
      <c r="B135" s="55" t="s">
        <v>409</v>
      </c>
      <c r="C135" s="66">
        <v>33835</v>
      </c>
      <c r="D135" s="66"/>
      <c r="E135" s="33"/>
      <c r="F135" s="33"/>
      <c r="G135" s="66">
        <v>25238</v>
      </c>
      <c r="H135" s="66"/>
      <c r="I135" s="33"/>
      <c r="J135" s="33"/>
      <c r="K135" s="66">
        <v>69922</v>
      </c>
      <c r="L135" s="66"/>
      <c r="M135" s="33"/>
      <c r="N135" s="33"/>
      <c r="O135" s="66">
        <v>32502</v>
      </c>
      <c r="P135" s="66"/>
      <c r="Q135" s="33"/>
    </row>
    <row r="136" spans="1:17" ht="15.75" thickBot="1">
      <c r="A136" s="16"/>
      <c r="B136" s="55"/>
      <c r="C136" s="67"/>
      <c r="D136" s="67"/>
      <c r="E136" s="65"/>
      <c r="F136" s="33"/>
      <c r="G136" s="67"/>
      <c r="H136" s="67"/>
      <c r="I136" s="65"/>
      <c r="J136" s="33"/>
      <c r="K136" s="67"/>
      <c r="L136" s="67"/>
      <c r="M136" s="65"/>
      <c r="N136" s="33"/>
      <c r="O136" s="67"/>
      <c r="P136" s="67"/>
      <c r="Q136" s="65"/>
    </row>
    <row r="137" spans="1:17">
      <c r="A137" s="16"/>
      <c r="B137" s="47" t="s">
        <v>410</v>
      </c>
      <c r="C137" s="48" t="s">
        <v>231</v>
      </c>
      <c r="D137" s="50">
        <v>6715</v>
      </c>
      <c r="E137" s="41"/>
      <c r="F137" s="40"/>
      <c r="G137" s="48" t="s">
        <v>231</v>
      </c>
      <c r="H137" s="50">
        <v>11213</v>
      </c>
      <c r="I137" s="41"/>
      <c r="J137" s="40"/>
      <c r="K137" s="48" t="s">
        <v>231</v>
      </c>
      <c r="L137" s="50">
        <v>16525</v>
      </c>
      <c r="M137" s="41"/>
      <c r="N137" s="40"/>
      <c r="O137" s="48" t="s">
        <v>231</v>
      </c>
      <c r="P137" s="50">
        <v>20680</v>
      </c>
      <c r="Q137" s="41"/>
    </row>
    <row r="138" spans="1:17" ht="15.75" thickBot="1">
      <c r="A138" s="16"/>
      <c r="B138" s="47"/>
      <c r="C138" s="102"/>
      <c r="D138" s="107"/>
      <c r="E138" s="106"/>
      <c r="F138" s="40"/>
      <c r="G138" s="102"/>
      <c r="H138" s="107"/>
      <c r="I138" s="106"/>
      <c r="J138" s="40"/>
      <c r="K138" s="102"/>
      <c r="L138" s="107"/>
      <c r="M138" s="106"/>
      <c r="N138" s="40"/>
      <c r="O138" s="102"/>
      <c r="P138" s="107"/>
      <c r="Q138" s="106"/>
    </row>
    <row r="139" spans="1:17" ht="15.75" thickTop="1">
      <c r="A139" s="16"/>
      <c r="B139" s="12"/>
      <c r="C139" s="108"/>
      <c r="D139" s="108"/>
      <c r="E139" s="108"/>
      <c r="F139" s="12"/>
      <c r="G139" s="108"/>
      <c r="H139" s="108"/>
      <c r="I139" s="108"/>
      <c r="J139" s="12"/>
      <c r="K139" s="108"/>
      <c r="L139" s="108"/>
      <c r="M139" s="108"/>
      <c r="N139" s="12"/>
      <c r="O139" s="108"/>
      <c r="P139" s="108"/>
      <c r="Q139" s="108"/>
    </row>
    <row r="140" spans="1:17">
      <c r="A140" s="16"/>
      <c r="B140" s="44" t="s">
        <v>118</v>
      </c>
      <c r="C140" s="44" t="s">
        <v>231</v>
      </c>
      <c r="D140" s="103" t="s">
        <v>411</v>
      </c>
      <c r="E140" s="44" t="s">
        <v>234</v>
      </c>
      <c r="F140" s="40"/>
      <c r="G140" s="44" t="s">
        <v>231</v>
      </c>
      <c r="H140" s="103" t="s">
        <v>412</v>
      </c>
      <c r="I140" s="44" t="s">
        <v>234</v>
      </c>
      <c r="J140" s="40"/>
      <c r="K140" s="44" t="s">
        <v>231</v>
      </c>
      <c r="L140" s="103">
        <v>957</v>
      </c>
      <c r="M140" s="40"/>
      <c r="N140" s="40"/>
      <c r="O140" s="44" t="s">
        <v>231</v>
      </c>
      <c r="P140" s="103" t="s">
        <v>413</v>
      </c>
      <c r="Q140" s="44" t="s">
        <v>234</v>
      </c>
    </row>
    <row r="141" spans="1:17">
      <c r="A141" s="16"/>
      <c r="B141" s="44"/>
      <c r="C141" s="44"/>
      <c r="D141" s="103"/>
      <c r="E141" s="44"/>
      <c r="F141" s="40"/>
      <c r="G141" s="44"/>
      <c r="H141" s="103"/>
      <c r="I141" s="44"/>
      <c r="J141" s="40"/>
      <c r="K141" s="44"/>
      <c r="L141" s="103"/>
      <c r="M141" s="40"/>
      <c r="N141" s="40"/>
      <c r="O141" s="44"/>
      <c r="P141" s="103"/>
      <c r="Q141" s="44"/>
    </row>
    <row r="142" spans="1:17">
      <c r="A142" s="16"/>
      <c r="B142" s="55" t="s">
        <v>414</v>
      </c>
      <c r="C142" s="66">
        <v>7081</v>
      </c>
      <c r="D142" s="66"/>
      <c r="E142" s="33"/>
      <c r="F142" s="33"/>
      <c r="G142" s="66">
        <v>15524</v>
      </c>
      <c r="H142" s="66"/>
      <c r="I142" s="33"/>
      <c r="J142" s="33"/>
      <c r="K142" s="66">
        <v>15568</v>
      </c>
      <c r="L142" s="66"/>
      <c r="M142" s="33"/>
      <c r="N142" s="33"/>
      <c r="O142" s="66">
        <v>25762</v>
      </c>
      <c r="P142" s="66"/>
      <c r="Q142" s="33"/>
    </row>
    <row r="143" spans="1:17" ht="15.75" thickBot="1">
      <c r="A143" s="16"/>
      <c r="B143" s="55"/>
      <c r="C143" s="67"/>
      <c r="D143" s="67"/>
      <c r="E143" s="65"/>
      <c r="F143" s="33"/>
      <c r="G143" s="67"/>
      <c r="H143" s="67"/>
      <c r="I143" s="65"/>
      <c r="J143" s="33"/>
      <c r="K143" s="67"/>
      <c r="L143" s="67"/>
      <c r="M143" s="65"/>
      <c r="N143" s="33"/>
      <c r="O143" s="67"/>
      <c r="P143" s="67"/>
      <c r="Q143" s="65"/>
    </row>
    <row r="144" spans="1:17">
      <c r="A144" s="16"/>
      <c r="B144" s="110"/>
      <c r="C144" s="48" t="s">
        <v>231</v>
      </c>
      <c r="D144" s="50">
        <v>6715</v>
      </c>
      <c r="E144" s="41"/>
      <c r="F144" s="40"/>
      <c r="G144" s="48" t="s">
        <v>231</v>
      </c>
      <c r="H144" s="50">
        <v>11213</v>
      </c>
      <c r="I144" s="41"/>
      <c r="J144" s="40"/>
      <c r="K144" s="48" t="s">
        <v>231</v>
      </c>
      <c r="L144" s="50">
        <v>16525</v>
      </c>
      <c r="M144" s="41"/>
      <c r="N144" s="40"/>
      <c r="O144" s="48" t="s">
        <v>231</v>
      </c>
      <c r="P144" s="50">
        <v>20680</v>
      </c>
      <c r="Q144" s="41"/>
    </row>
    <row r="145" spans="1:41" ht="15.75" thickBot="1">
      <c r="A145" s="16"/>
      <c r="B145" s="110"/>
      <c r="C145" s="102"/>
      <c r="D145" s="107"/>
      <c r="E145" s="106"/>
      <c r="F145" s="40"/>
      <c r="G145" s="102"/>
      <c r="H145" s="107"/>
      <c r="I145" s="106"/>
      <c r="J145" s="40"/>
      <c r="K145" s="102"/>
      <c r="L145" s="107"/>
      <c r="M145" s="106"/>
      <c r="N145" s="40"/>
      <c r="O145" s="102"/>
      <c r="P145" s="107"/>
      <c r="Q145" s="106"/>
    </row>
    <row r="146" spans="1:41" ht="15.75" thickTop="1">
      <c r="A146" s="16"/>
      <c r="B146" s="12"/>
      <c r="C146" s="108"/>
      <c r="D146" s="108"/>
      <c r="E146" s="108"/>
      <c r="F146" s="12"/>
      <c r="G146" s="108"/>
      <c r="H146" s="108"/>
      <c r="I146" s="108"/>
      <c r="J146" s="12"/>
      <c r="K146" s="108"/>
      <c r="L146" s="108"/>
      <c r="M146" s="108"/>
      <c r="N146" s="12"/>
      <c r="O146" s="108"/>
      <c r="P146" s="108"/>
      <c r="Q146" s="108"/>
    </row>
    <row r="147" spans="1:41">
      <c r="A147" s="16"/>
      <c r="B147" s="47" t="s">
        <v>415</v>
      </c>
      <c r="C147" s="44" t="s">
        <v>231</v>
      </c>
      <c r="D147" s="45">
        <v>1565</v>
      </c>
      <c r="E147" s="40"/>
      <c r="F147" s="40"/>
      <c r="G147" s="44" t="s">
        <v>231</v>
      </c>
      <c r="H147" s="45">
        <v>4952</v>
      </c>
      <c r="I147" s="40"/>
      <c r="J147" s="40"/>
      <c r="K147" s="44" t="s">
        <v>231</v>
      </c>
      <c r="L147" s="45">
        <v>1245</v>
      </c>
      <c r="M147" s="40"/>
      <c r="N147" s="40"/>
      <c r="O147" s="44" t="s">
        <v>231</v>
      </c>
      <c r="P147" s="45">
        <v>6168</v>
      </c>
      <c r="Q147" s="40"/>
    </row>
    <row r="148" spans="1:41" ht="15.75" thickBot="1">
      <c r="A148" s="16"/>
      <c r="B148" s="47"/>
      <c r="C148" s="102"/>
      <c r="D148" s="107"/>
      <c r="E148" s="106"/>
      <c r="F148" s="40"/>
      <c r="G148" s="102"/>
      <c r="H148" s="107"/>
      <c r="I148" s="106"/>
      <c r="J148" s="40"/>
      <c r="K148" s="102"/>
      <c r="L148" s="107"/>
      <c r="M148" s="106"/>
      <c r="N148" s="40"/>
      <c r="O148" s="102"/>
      <c r="P148" s="107"/>
      <c r="Q148" s="106"/>
    </row>
    <row r="149" spans="1:41" ht="15.75" thickTop="1">
      <c r="A149" s="16"/>
      <c r="B149" s="33"/>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c r="AE149" s="33"/>
      <c r="AF149" s="33"/>
      <c r="AG149" s="33"/>
      <c r="AH149" s="33"/>
      <c r="AI149" s="33"/>
      <c r="AJ149" s="33"/>
      <c r="AK149" s="33"/>
      <c r="AL149" s="33"/>
      <c r="AM149" s="33"/>
      <c r="AN149" s="33"/>
      <c r="AO149" s="33"/>
    </row>
    <row r="150" spans="1:41">
      <c r="A150" s="16"/>
      <c r="B150" s="70"/>
      <c r="C150" s="70"/>
      <c r="D150" s="70"/>
      <c r="E150" s="70"/>
      <c r="F150" s="70"/>
      <c r="G150" s="70"/>
      <c r="H150" s="70"/>
      <c r="I150" s="70"/>
      <c r="J150" s="70"/>
      <c r="K150" s="70"/>
      <c r="L150" s="70"/>
      <c r="M150" s="70"/>
      <c r="N150" s="70"/>
      <c r="O150" s="70"/>
      <c r="P150" s="70"/>
      <c r="Q150" s="70"/>
      <c r="R150" s="70"/>
      <c r="S150" s="70"/>
      <c r="T150" s="70"/>
      <c r="U150" s="70"/>
      <c r="V150" s="70"/>
      <c r="W150" s="70"/>
      <c r="X150" s="70"/>
      <c r="Y150" s="70"/>
      <c r="Z150" s="70"/>
      <c r="AA150" s="70"/>
      <c r="AB150" s="70"/>
      <c r="AC150" s="70"/>
      <c r="AD150" s="70"/>
      <c r="AE150" s="70"/>
      <c r="AF150" s="70"/>
      <c r="AG150" s="70"/>
      <c r="AH150" s="70"/>
      <c r="AI150" s="70"/>
      <c r="AJ150" s="70"/>
      <c r="AK150" s="70"/>
      <c r="AL150" s="70"/>
      <c r="AM150" s="70"/>
      <c r="AN150" s="70"/>
      <c r="AO150" s="70"/>
    </row>
    <row r="151" spans="1:41">
      <c r="A151" s="16"/>
      <c r="B151" s="33" t="s">
        <v>416</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c r="AE151" s="33"/>
      <c r="AF151" s="33"/>
      <c r="AG151" s="33"/>
      <c r="AH151" s="33"/>
      <c r="AI151" s="33"/>
      <c r="AJ151" s="33"/>
      <c r="AK151" s="33"/>
      <c r="AL151" s="33"/>
      <c r="AM151" s="33"/>
      <c r="AN151" s="33"/>
      <c r="AO151" s="33"/>
    </row>
    <row r="152" spans="1:41">
      <c r="A152" s="16"/>
      <c r="B152" s="70"/>
      <c r="C152" s="70"/>
      <c r="D152" s="70"/>
      <c r="E152" s="70"/>
      <c r="F152" s="70"/>
      <c r="G152" s="70"/>
      <c r="H152" s="70"/>
      <c r="I152" s="70"/>
      <c r="J152" s="70"/>
      <c r="K152" s="70"/>
      <c r="L152" s="70"/>
      <c r="M152" s="70"/>
      <c r="N152" s="70"/>
      <c r="O152" s="70"/>
      <c r="P152" s="70"/>
      <c r="Q152" s="70"/>
      <c r="R152" s="70"/>
      <c r="S152" s="70"/>
      <c r="T152" s="70"/>
      <c r="U152" s="70"/>
      <c r="V152" s="70"/>
      <c r="W152" s="70"/>
      <c r="X152" s="70"/>
      <c r="Y152" s="70"/>
      <c r="Z152" s="70"/>
      <c r="AA152" s="70"/>
      <c r="AB152" s="70"/>
      <c r="AC152" s="70"/>
      <c r="AD152" s="70"/>
      <c r="AE152" s="70"/>
      <c r="AF152" s="70"/>
      <c r="AG152" s="70"/>
      <c r="AH152" s="70"/>
      <c r="AI152" s="70"/>
      <c r="AJ152" s="70"/>
      <c r="AK152" s="70"/>
      <c r="AL152" s="70"/>
      <c r="AM152" s="70"/>
      <c r="AN152" s="70"/>
      <c r="AO152" s="70"/>
    </row>
    <row r="153" spans="1:41">
      <c r="A153" s="16"/>
      <c r="B153" s="55" t="s">
        <v>417</v>
      </c>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c r="AA153" s="55"/>
      <c r="AB153" s="55"/>
      <c r="AC153" s="55"/>
      <c r="AD153" s="55"/>
      <c r="AE153" s="55"/>
      <c r="AF153" s="55"/>
      <c r="AG153" s="55"/>
      <c r="AH153" s="55"/>
      <c r="AI153" s="55"/>
      <c r="AJ153" s="55"/>
      <c r="AK153" s="55"/>
      <c r="AL153" s="55"/>
      <c r="AM153" s="55"/>
      <c r="AN153" s="55"/>
      <c r="AO153" s="55"/>
    </row>
    <row r="154" spans="1:41">
      <c r="A154" s="16"/>
      <c r="B154" s="70"/>
      <c r="C154" s="70"/>
      <c r="D154" s="70"/>
      <c r="E154" s="70"/>
      <c r="F154" s="70"/>
      <c r="G154" s="70"/>
      <c r="H154" s="70"/>
      <c r="I154" s="70"/>
      <c r="J154" s="70"/>
      <c r="K154" s="70"/>
      <c r="L154" s="70"/>
      <c r="M154" s="70"/>
      <c r="N154" s="70"/>
      <c r="O154" s="70"/>
      <c r="P154" s="70"/>
      <c r="Q154" s="70"/>
      <c r="R154" s="70"/>
      <c r="S154" s="70"/>
      <c r="T154" s="70"/>
      <c r="U154" s="70"/>
      <c r="V154" s="70"/>
      <c r="W154" s="70"/>
      <c r="X154" s="70"/>
      <c r="Y154" s="70"/>
      <c r="Z154" s="70"/>
      <c r="AA154" s="70"/>
      <c r="AB154" s="70"/>
      <c r="AC154" s="70"/>
      <c r="AD154" s="70"/>
      <c r="AE154" s="70"/>
      <c r="AF154" s="70"/>
      <c r="AG154" s="70"/>
      <c r="AH154" s="70"/>
      <c r="AI154" s="70"/>
      <c r="AJ154" s="70"/>
      <c r="AK154" s="70"/>
      <c r="AL154" s="70"/>
      <c r="AM154" s="70"/>
      <c r="AN154" s="70"/>
      <c r="AO154" s="70"/>
    </row>
    <row r="155" spans="1:41">
      <c r="A155" s="16"/>
      <c r="B155" s="55" t="s">
        <v>418</v>
      </c>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c r="AB155" s="55"/>
      <c r="AC155" s="55"/>
      <c r="AD155" s="55"/>
      <c r="AE155" s="55"/>
      <c r="AF155" s="55"/>
      <c r="AG155" s="55"/>
      <c r="AH155" s="55"/>
      <c r="AI155" s="55"/>
      <c r="AJ155" s="55"/>
      <c r="AK155" s="55"/>
      <c r="AL155" s="55"/>
      <c r="AM155" s="55"/>
      <c r="AN155" s="55"/>
      <c r="AO155" s="55"/>
    </row>
    <row r="156" spans="1:41">
      <c r="A156" s="16"/>
      <c r="B156" s="29"/>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c r="AI156" s="29"/>
      <c r="AJ156" s="29"/>
      <c r="AK156" s="29"/>
      <c r="AL156" s="29"/>
      <c r="AM156" s="29"/>
      <c r="AN156" s="29"/>
      <c r="AO156" s="29"/>
    </row>
    <row r="157" spans="1:41">
      <c r="A157" s="16"/>
      <c r="B157" s="29"/>
      <c r="C157" s="29"/>
      <c r="D157" s="29"/>
      <c r="E157" s="29"/>
    </row>
    <row r="158" spans="1:41">
      <c r="A158" s="16"/>
      <c r="B158" s="11"/>
      <c r="C158" s="11"/>
      <c r="D158" s="11"/>
      <c r="E158" s="11"/>
    </row>
    <row r="159" spans="1:41">
      <c r="A159" s="16"/>
      <c r="B159" s="44" t="s">
        <v>408</v>
      </c>
      <c r="C159" s="44" t="s">
        <v>231</v>
      </c>
      <c r="D159" s="45">
        <v>101023</v>
      </c>
      <c r="E159" s="40"/>
    </row>
    <row r="160" spans="1:41" ht="15.75" thickBot="1">
      <c r="A160" s="16"/>
      <c r="B160" s="44"/>
      <c r="C160" s="112"/>
      <c r="D160" s="53"/>
      <c r="E160" s="54"/>
    </row>
    <row r="161" spans="1:41">
      <c r="A161" s="16"/>
      <c r="B161" s="12"/>
      <c r="C161" s="34"/>
      <c r="D161" s="34"/>
      <c r="E161" s="34"/>
    </row>
    <row r="162" spans="1:41">
      <c r="A162" s="16"/>
      <c r="B162" s="44" t="s">
        <v>419</v>
      </c>
      <c r="C162" s="45">
        <v>86521</v>
      </c>
      <c r="D162" s="45"/>
      <c r="E162" s="40"/>
    </row>
    <row r="163" spans="1:41">
      <c r="A163" s="16"/>
      <c r="B163" s="44"/>
      <c r="C163" s="45"/>
      <c r="D163" s="45"/>
      <c r="E163" s="40"/>
    </row>
    <row r="164" spans="1:41" ht="27" thickBot="1">
      <c r="A164" s="16"/>
      <c r="B164" s="13" t="s">
        <v>420</v>
      </c>
      <c r="C164" s="46" t="s">
        <v>421</v>
      </c>
      <c r="D164" s="46"/>
      <c r="E164" s="26" t="s">
        <v>234</v>
      </c>
    </row>
    <row r="165" spans="1:41">
      <c r="A165" s="16"/>
      <c r="B165" s="47" t="s">
        <v>409</v>
      </c>
      <c r="C165" s="50">
        <v>83052</v>
      </c>
      <c r="D165" s="50"/>
      <c r="E165" s="41"/>
    </row>
    <row r="166" spans="1:41" ht="15.75" thickBot="1">
      <c r="A166" s="16"/>
      <c r="B166" s="47"/>
      <c r="C166" s="53"/>
      <c r="D166" s="53"/>
      <c r="E166" s="54"/>
    </row>
    <row r="167" spans="1:41">
      <c r="A167" s="16"/>
      <c r="B167" s="55" t="s">
        <v>422</v>
      </c>
      <c r="C167" s="56" t="s">
        <v>231</v>
      </c>
      <c r="D167" s="100">
        <v>17971</v>
      </c>
      <c r="E167" s="34"/>
    </row>
    <row r="168" spans="1:41" ht="15.75" thickBot="1">
      <c r="A168" s="16"/>
      <c r="B168" s="55"/>
      <c r="C168" s="57"/>
      <c r="D168" s="101"/>
      <c r="E168" s="61"/>
    </row>
    <row r="169" spans="1:41" ht="15.75" thickTop="1">
      <c r="A169" s="16"/>
      <c r="B169" s="22"/>
      <c r="C169" s="63"/>
      <c r="D169" s="63"/>
      <c r="E169" s="63"/>
    </row>
    <row r="170" spans="1:41" ht="15.75" thickBot="1">
      <c r="A170" s="16"/>
      <c r="B170" s="25" t="s">
        <v>423</v>
      </c>
      <c r="C170" s="125" t="s">
        <v>231</v>
      </c>
      <c r="D170" s="126" t="s">
        <v>424</v>
      </c>
      <c r="E170" s="125" t="s">
        <v>234</v>
      </c>
    </row>
    <row r="171" spans="1:41" ht="15.75" thickTop="1">
      <c r="A171" s="16"/>
      <c r="B171" s="33"/>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c r="AH171" s="33"/>
      <c r="AI171" s="33"/>
      <c r="AJ171" s="33"/>
      <c r="AK171" s="33"/>
      <c r="AL171" s="33"/>
      <c r="AM171" s="33"/>
      <c r="AN171" s="33"/>
      <c r="AO171" s="33"/>
    </row>
    <row r="172" spans="1:41">
      <c r="A172" s="16"/>
      <c r="B172" s="55"/>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c r="AA172" s="55"/>
      <c r="AB172" s="55"/>
      <c r="AC172" s="55"/>
      <c r="AD172" s="55"/>
      <c r="AE172" s="55"/>
      <c r="AF172" s="55"/>
      <c r="AG172" s="55"/>
      <c r="AH172" s="55"/>
      <c r="AI172" s="55"/>
      <c r="AJ172" s="55"/>
      <c r="AK172" s="55"/>
      <c r="AL172" s="55"/>
      <c r="AM172" s="55"/>
      <c r="AN172" s="55"/>
      <c r="AO172" s="55"/>
    </row>
    <row r="173" spans="1:41">
      <c r="A173" s="16"/>
      <c r="B173" s="71" t="s">
        <v>37</v>
      </c>
      <c r="C173" s="71"/>
      <c r="D173" s="71"/>
      <c r="E173" s="71"/>
      <c r="F173" s="71"/>
      <c r="G173" s="71"/>
      <c r="H173" s="71"/>
      <c r="I173" s="71"/>
      <c r="J173" s="71"/>
      <c r="K173" s="71"/>
      <c r="L173" s="71"/>
      <c r="M173" s="71"/>
      <c r="N173" s="71"/>
      <c r="O173" s="71"/>
      <c r="P173" s="71"/>
      <c r="Q173" s="71"/>
      <c r="R173" s="71"/>
      <c r="S173" s="71"/>
      <c r="T173" s="71"/>
      <c r="U173" s="71"/>
      <c r="V173" s="71"/>
      <c r="W173" s="71"/>
      <c r="X173" s="71"/>
      <c r="Y173" s="71"/>
      <c r="Z173" s="71"/>
      <c r="AA173" s="71"/>
      <c r="AB173" s="71"/>
      <c r="AC173" s="71"/>
      <c r="AD173" s="71"/>
      <c r="AE173" s="71"/>
      <c r="AF173" s="71"/>
      <c r="AG173" s="71"/>
      <c r="AH173" s="71"/>
      <c r="AI173" s="71"/>
      <c r="AJ173" s="71"/>
      <c r="AK173" s="71"/>
      <c r="AL173" s="71"/>
      <c r="AM173" s="71"/>
      <c r="AN173" s="71"/>
      <c r="AO173" s="71"/>
    </row>
    <row r="174" spans="1:41">
      <c r="A174" s="16"/>
      <c r="B174" s="72"/>
      <c r="C174" s="72"/>
      <c r="D174" s="72"/>
      <c r="E174" s="72"/>
      <c r="F174" s="72"/>
      <c r="G174" s="72"/>
      <c r="H174" s="72"/>
      <c r="I174" s="72"/>
      <c r="J174" s="72"/>
      <c r="K174" s="72"/>
      <c r="L174" s="72"/>
      <c r="M174" s="72"/>
      <c r="N174" s="72"/>
      <c r="O174" s="72"/>
      <c r="P174" s="72"/>
      <c r="Q174" s="72"/>
      <c r="R174" s="72"/>
      <c r="S174" s="72"/>
      <c r="T174" s="72"/>
      <c r="U174" s="72"/>
      <c r="V174" s="72"/>
      <c r="W174" s="72"/>
      <c r="X174" s="72"/>
      <c r="Y174" s="72"/>
      <c r="Z174" s="72"/>
      <c r="AA174" s="72"/>
      <c r="AB174" s="72"/>
      <c r="AC174" s="72"/>
      <c r="AD174" s="72"/>
      <c r="AE174" s="72"/>
      <c r="AF174" s="72"/>
      <c r="AG174" s="72"/>
      <c r="AH174" s="72"/>
      <c r="AI174" s="72"/>
      <c r="AJ174" s="72"/>
      <c r="AK174" s="72"/>
      <c r="AL174" s="72"/>
      <c r="AM174" s="72"/>
      <c r="AN174" s="72"/>
      <c r="AO174" s="72"/>
    </row>
    <row r="175" spans="1:41">
      <c r="A175" s="16"/>
      <c r="B175" s="33" t="s">
        <v>425</v>
      </c>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c r="AH175" s="33"/>
      <c r="AI175" s="33"/>
      <c r="AJ175" s="33"/>
      <c r="AK175" s="33"/>
      <c r="AL175" s="33"/>
      <c r="AM175" s="33"/>
      <c r="AN175" s="33"/>
      <c r="AO175" s="33"/>
    </row>
    <row r="176" spans="1:41">
      <c r="A176" s="16"/>
      <c r="B176" s="29"/>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c r="AE176" s="29"/>
      <c r="AF176" s="29"/>
      <c r="AG176" s="29"/>
      <c r="AH176" s="29"/>
      <c r="AI176" s="29"/>
      <c r="AJ176" s="29"/>
      <c r="AK176" s="29"/>
      <c r="AL176" s="29"/>
      <c r="AM176" s="29"/>
      <c r="AN176" s="29"/>
      <c r="AO176" s="29"/>
    </row>
    <row r="177" spans="1:33">
      <c r="A177" s="16"/>
      <c r="B177" s="29"/>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c r="AF177" s="29"/>
      <c r="AG177" s="29"/>
    </row>
    <row r="178" spans="1:33">
      <c r="A178" s="16"/>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row>
    <row r="179" spans="1:33" ht="15.75" thickBot="1">
      <c r="A179" s="16"/>
      <c r="B179" s="17"/>
      <c r="C179" s="30" t="s">
        <v>426</v>
      </c>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c r="AE179" s="30"/>
      <c r="AF179" s="30"/>
      <c r="AG179" s="30"/>
    </row>
    <row r="180" spans="1:33" ht="15.75" thickBot="1">
      <c r="A180" s="16"/>
      <c r="B180" s="17"/>
      <c r="C180" s="69" t="s">
        <v>326</v>
      </c>
      <c r="D180" s="69"/>
      <c r="E180" s="69"/>
      <c r="F180" s="69"/>
      <c r="G180" s="69"/>
      <c r="H180" s="69"/>
      <c r="I180" s="69"/>
      <c r="J180" s="69"/>
      <c r="K180" s="69"/>
      <c r="L180" s="69"/>
      <c r="M180" s="69"/>
      <c r="N180" s="69"/>
      <c r="O180" s="69"/>
      <c r="P180" s="69"/>
      <c r="Q180" s="69"/>
      <c r="R180" s="12"/>
      <c r="S180" s="69" t="s">
        <v>427</v>
      </c>
      <c r="T180" s="69"/>
      <c r="U180" s="69"/>
      <c r="V180" s="69"/>
      <c r="W180" s="69"/>
      <c r="X180" s="69"/>
      <c r="Y180" s="69"/>
      <c r="Z180" s="69"/>
      <c r="AA180" s="69"/>
      <c r="AB180" s="69"/>
      <c r="AC180" s="69"/>
      <c r="AD180" s="69"/>
      <c r="AE180" s="69"/>
      <c r="AF180" s="69"/>
      <c r="AG180" s="69"/>
    </row>
    <row r="181" spans="1:33" ht="15.75" thickBot="1">
      <c r="A181" s="16"/>
      <c r="B181" s="127"/>
      <c r="C181" s="69" t="s">
        <v>428</v>
      </c>
      <c r="D181" s="69"/>
      <c r="E181" s="69"/>
      <c r="F181" s="12"/>
      <c r="G181" s="69" t="s">
        <v>429</v>
      </c>
      <c r="H181" s="69"/>
      <c r="I181" s="69"/>
      <c r="J181" s="12"/>
      <c r="K181" s="69" t="s">
        <v>379</v>
      </c>
      <c r="L181" s="69"/>
      <c r="M181" s="69"/>
      <c r="N181" s="12"/>
      <c r="O181" s="69" t="s">
        <v>188</v>
      </c>
      <c r="P181" s="69"/>
      <c r="Q181" s="69"/>
      <c r="R181" s="12"/>
      <c r="S181" s="69" t="s">
        <v>428</v>
      </c>
      <c r="T181" s="69"/>
      <c r="U181" s="69"/>
      <c r="V181" s="12"/>
      <c r="W181" s="69" t="s">
        <v>429</v>
      </c>
      <c r="X181" s="69"/>
      <c r="Y181" s="69"/>
      <c r="Z181" s="12"/>
      <c r="AA181" s="69" t="s">
        <v>379</v>
      </c>
      <c r="AB181" s="69"/>
      <c r="AC181" s="69"/>
      <c r="AD181" s="12"/>
      <c r="AE181" s="69" t="s">
        <v>188</v>
      </c>
      <c r="AF181" s="69"/>
      <c r="AG181" s="69"/>
    </row>
    <row r="182" spans="1:33">
      <c r="A182" s="16"/>
      <c r="B182" s="44" t="s">
        <v>430</v>
      </c>
      <c r="C182" s="48" t="s">
        <v>231</v>
      </c>
      <c r="D182" s="50">
        <v>13929</v>
      </c>
      <c r="E182" s="41"/>
      <c r="F182" s="40"/>
      <c r="G182" s="48" t="s">
        <v>231</v>
      </c>
      <c r="H182" s="50">
        <v>52991</v>
      </c>
      <c r="I182" s="41"/>
      <c r="J182" s="40"/>
      <c r="K182" s="48" t="s">
        <v>231</v>
      </c>
      <c r="L182" s="50">
        <v>3108</v>
      </c>
      <c r="M182" s="41"/>
      <c r="N182" s="40"/>
      <c r="O182" s="48" t="s">
        <v>231</v>
      </c>
      <c r="P182" s="50">
        <v>70028</v>
      </c>
      <c r="Q182" s="41"/>
      <c r="R182" s="40"/>
      <c r="S182" s="48" t="s">
        <v>231</v>
      </c>
      <c r="T182" s="50">
        <v>19612</v>
      </c>
      <c r="U182" s="41"/>
      <c r="V182" s="40"/>
      <c r="W182" s="48" t="s">
        <v>231</v>
      </c>
      <c r="X182" s="50">
        <v>40874</v>
      </c>
      <c r="Y182" s="41"/>
      <c r="Z182" s="40"/>
      <c r="AA182" s="48" t="s">
        <v>231</v>
      </c>
      <c r="AB182" s="104">
        <v>537</v>
      </c>
      <c r="AC182" s="41"/>
      <c r="AD182" s="40"/>
      <c r="AE182" s="48" t="s">
        <v>231</v>
      </c>
      <c r="AF182" s="50">
        <v>61023</v>
      </c>
      <c r="AG182" s="41"/>
    </row>
    <row r="183" spans="1:33">
      <c r="A183" s="16"/>
      <c r="B183" s="44"/>
      <c r="C183" s="49"/>
      <c r="D183" s="51"/>
      <c r="E183" s="52"/>
      <c r="F183" s="40"/>
      <c r="G183" s="49"/>
      <c r="H183" s="51"/>
      <c r="I183" s="52"/>
      <c r="J183" s="40"/>
      <c r="K183" s="49"/>
      <c r="L183" s="51"/>
      <c r="M183" s="52"/>
      <c r="N183" s="40"/>
      <c r="O183" s="49"/>
      <c r="P183" s="51"/>
      <c r="Q183" s="52"/>
      <c r="R183" s="40"/>
      <c r="S183" s="49"/>
      <c r="T183" s="51"/>
      <c r="U183" s="52"/>
      <c r="V183" s="40"/>
      <c r="W183" s="49"/>
      <c r="X183" s="51"/>
      <c r="Y183" s="52"/>
      <c r="Z183" s="40"/>
      <c r="AA183" s="49"/>
      <c r="AB183" s="128"/>
      <c r="AC183" s="52"/>
      <c r="AD183" s="40"/>
      <c r="AE183" s="49"/>
      <c r="AF183" s="51"/>
      <c r="AG183" s="52"/>
    </row>
    <row r="184" spans="1:33">
      <c r="A184" s="16"/>
      <c r="B184" s="64" t="s">
        <v>431</v>
      </c>
      <c r="C184" s="33"/>
      <c r="D184" s="33"/>
      <c r="E184" s="33"/>
      <c r="F184" s="33"/>
      <c r="G184" s="33"/>
      <c r="H184" s="33"/>
      <c r="I184" s="33"/>
      <c r="J184" s="33"/>
      <c r="K184" s="33"/>
      <c r="L184" s="33"/>
      <c r="M184" s="33"/>
      <c r="N184" s="33"/>
      <c r="O184" s="33"/>
      <c r="P184" s="33"/>
      <c r="Q184" s="33"/>
      <c r="R184" s="33"/>
      <c r="S184" s="43"/>
      <c r="T184" s="43"/>
      <c r="U184" s="33"/>
      <c r="V184" s="33"/>
      <c r="W184" s="43"/>
      <c r="X184" s="43"/>
      <c r="Y184" s="33"/>
      <c r="Z184" s="33"/>
      <c r="AA184" s="43"/>
      <c r="AB184" s="43"/>
      <c r="AC184" s="33"/>
      <c r="AD184" s="33"/>
      <c r="AE184" s="43"/>
      <c r="AF184" s="43"/>
      <c r="AG184" s="33"/>
    </row>
    <row r="185" spans="1:33">
      <c r="A185" s="16"/>
      <c r="B185" s="64"/>
      <c r="C185" s="33"/>
      <c r="D185" s="33"/>
      <c r="E185" s="33"/>
      <c r="F185" s="33"/>
      <c r="G185" s="33"/>
      <c r="H185" s="33"/>
      <c r="I185" s="33"/>
      <c r="J185" s="33"/>
      <c r="K185" s="33"/>
      <c r="L185" s="33"/>
      <c r="M185" s="33"/>
      <c r="N185" s="33"/>
      <c r="O185" s="33"/>
      <c r="P185" s="33"/>
      <c r="Q185" s="33"/>
      <c r="R185" s="33"/>
      <c r="S185" s="43"/>
      <c r="T185" s="43"/>
      <c r="U185" s="33"/>
      <c r="V185" s="33"/>
      <c r="W185" s="43"/>
      <c r="X185" s="43"/>
      <c r="Y185" s="33"/>
      <c r="Z185" s="33"/>
      <c r="AA185" s="43"/>
      <c r="AB185" s="43"/>
      <c r="AC185" s="33"/>
      <c r="AD185" s="33"/>
      <c r="AE185" s="43"/>
      <c r="AF185" s="43"/>
      <c r="AG185" s="33"/>
    </row>
    <row r="186" spans="1:33">
      <c r="A186" s="16"/>
      <c r="B186" s="47" t="s">
        <v>432</v>
      </c>
      <c r="C186" s="103" t="s">
        <v>267</v>
      </c>
      <c r="D186" s="103"/>
      <c r="E186" s="40"/>
      <c r="F186" s="40"/>
      <c r="G186" s="103">
        <v>14</v>
      </c>
      <c r="H186" s="103"/>
      <c r="I186" s="40"/>
      <c r="J186" s="40"/>
      <c r="K186" s="103" t="s">
        <v>267</v>
      </c>
      <c r="L186" s="103"/>
      <c r="M186" s="40"/>
      <c r="N186" s="40"/>
      <c r="O186" s="103">
        <v>14</v>
      </c>
      <c r="P186" s="103"/>
      <c r="Q186" s="40"/>
      <c r="R186" s="40"/>
      <c r="S186" s="103" t="s">
        <v>267</v>
      </c>
      <c r="T186" s="103"/>
      <c r="U186" s="40"/>
      <c r="V186" s="40"/>
      <c r="W186" s="103" t="s">
        <v>433</v>
      </c>
      <c r="X186" s="103"/>
      <c r="Y186" s="44" t="s">
        <v>234</v>
      </c>
      <c r="Z186" s="40"/>
      <c r="AA186" s="103" t="s">
        <v>267</v>
      </c>
      <c r="AB186" s="103"/>
      <c r="AC186" s="40"/>
      <c r="AD186" s="40"/>
      <c r="AE186" s="103" t="s">
        <v>433</v>
      </c>
      <c r="AF186" s="103"/>
      <c r="AG186" s="44" t="s">
        <v>234</v>
      </c>
    </row>
    <row r="187" spans="1:33">
      <c r="A187" s="16"/>
      <c r="B187" s="47"/>
      <c r="C187" s="103"/>
      <c r="D187" s="103"/>
      <c r="E187" s="40"/>
      <c r="F187" s="40"/>
      <c r="G187" s="103"/>
      <c r="H187" s="103"/>
      <c r="I187" s="40"/>
      <c r="J187" s="40"/>
      <c r="K187" s="103"/>
      <c r="L187" s="103"/>
      <c r="M187" s="40"/>
      <c r="N187" s="40"/>
      <c r="O187" s="103"/>
      <c r="P187" s="103"/>
      <c r="Q187" s="40"/>
      <c r="R187" s="40"/>
      <c r="S187" s="103"/>
      <c r="T187" s="103"/>
      <c r="U187" s="40"/>
      <c r="V187" s="40"/>
      <c r="W187" s="103"/>
      <c r="X187" s="103"/>
      <c r="Y187" s="44"/>
      <c r="Z187" s="40"/>
      <c r="AA187" s="103"/>
      <c r="AB187" s="103"/>
      <c r="AC187" s="40"/>
      <c r="AD187" s="40"/>
      <c r="AE187" s="103"/>
      <c r="AF187" s="103"/>
      <c r="AG187" s="44"/>
    </row>
    <row r="188" spans="1:33">
      <c r="A188" s="16"/>
      <c r="B188" s="64" t="s">
        <v>434</v>
      </c>
      <c r="C188" s="58">
        <v>999</v>
      </c>
      <c r="D188" s="58"/>
      <c r="E188" s="33"/>
      <c r="F188" s="33"/>
      <c r="G188" s="58" t="s">
        <v>435</v>
      </c>
      <c r="H188" s="58"/>
      <c r="I188" s="55" t="s">
        <v>234</v>
      </c>
      <c r="J188" s="33"/>
      <c r="K188" s="58" t="s">
        <v>267</v>
      </c>
      <c r="L188" s="58"/>
      <c r="M188" s="33"/>
      <c r="N188" s="33"/>
      <c r="O188" s="58">
        <v>883</v>
      </c>
      <c r="P188" s="58"/>
      <c r="Q188" s="33"/>
      <c r="R188" s="33"/>
      <c r="S188" s="58" t="s">
        <v>436</v>
      </c>
      <c r="T188" s="58"/>
      <c r="U188" s="55" t="s">
        <v>234</v>
      </c>
      <c r="V188" s="33"/>
      <c r="W188" s="58" t="s">
        <v>437</v>
      </c>
      <c r="X188" s="58"/>
      <c r="Y188" s="55" t="s">
        <v>234</v>
      </c>
      <c r="Z188" s="33"/>
      <c r="AA188" s="58" t="s">
        <v>267</v>
      </c>
      <c r="AB188" s="58"/>
      <c r="AC188" s="33"/>
      <c r="AD188" s="33"/>
      <c r="AE188" s="58" t="s">
        <v>438</v>
      </c>
      <c r="AF188" s="58"/>
      <c r="AG188" s="55" t="s">
        <v>234</v>
      </c>
    </row>
    <row r="189" spans="1:33">
      <c r="A189" s="16"/>
      <c r="B189" s="64"/>
      <c r="C189" s="58"/>
      <c r="D189" s="58"/>
      <c r="E189" s="33"/>
      <c r="F189" s="33"/>
      <c r="G189" s="58"/>
      <c r="H189" s="58"/>
      <c r="I189" s="55"/>
      <c r="J189" s="33"/>
      <c r="K189" s="58"/>
      <c r="L189" s="58"/>
      <c r="M189" s="33"/>
      <c r="N189" s="33"/>
      <c r="O189" s="58"/>
      <c r="P189" s="58"/>
      <c r="Q189" s="33"/>
      <c r="R189" s="33"/>
      <c r="S189" s="58"/>
      <c r="T189" s="58"/>
      <c r="U189" s="55"/>
      <c r="V189" s="33"/>
      <c r="W189" s="58"/>
      <c r="X189" s="58"/>
      <c r="Y189" s="55"/>
      <c r="Z189" s="33"/>
      <c r="AA189" s="58"/>
      <c r="AB189" s="58"/>
      <c r="AC189" s="33"/>
      <c r="AD189" s="33"/>
      <c r="AE189" s="58"/>
      <c r="AF189" s="58"/>
      <c r="AG189" s="55"/>
    </row>
    <row r="190" spans="1:33">
      <c r="A190" s="16"/>
      <c r="B190" s="47" t="s">
        <v>439</v>
      </c>
      <c r="C190" s="103">
        <v>265</v>
      </c>
      <c r="D190" s="103"/>
      <c r="E190" s="40"/>
      <c r="F190" s="40"/>
      <c r="G190" s="45">
        <v>8301</v>
      </c>
      <c r="H190" s="45"/>
      <c r="I190" s="40"/>
      <c r="J190" s="40"/>
      <c r="K190" s="103" t="s">
        <v>440</v>
      </c>
      <c r="L190" s="103"/>
      <c r="M190" s="44" t="s">
        <v>234</v>
      </c>
      <c r="N190" s="40"/>
      <c r="O190" s="45">
        <v>6295</v>
      </c>
      <c r="P190" s="45"/>
      <c r="Q190" s="40"/>
      <c r="R190" s="40"/>
      <c r="S190" s="103">
        <v>341</v>
      </c>
      <c r="T190" s="103"/>
      <c r="U190" s="40"/>
      <c r="V190" s="40"/>
      <c r="W190" s="45">
        <v>7177</v>
      </c>
      <c r="X190" s="45"/>
      <c r="Y190" s="40"/>
      <c r="Z190" s="40"/>
      <c r="AA190" s="103">
        <v>314</v>
      </c>
      <c r="AB190" s="103"/>
      <c r="AC190" s="40"/>
      <c r="AD190" s="40"/>
      <c r="AE190" s="45">
        <v>7832</v>
      </c>
      <c r="AF190" s="45"/>
      <c r="AG190" s="40"/>
    </row>
    <row r="191" spans="1:33" ht="15.75" thickBot="1">
      <c r="A191" s="16"/>
      <c r="B191" s="47"/>
      <c r="C191" s="111"/>
      <c r="D191" s="111"/>
      <c r="E191" s="54"/>
      <c r="F191" s="40"/>
      <c r="G191" s="53"/>
      <c r="H191" s="53"/>
      <c r="I191" s="54"/>
      <c r="J191" s="40"/>
      <c r="K191" s="111"/>
      <c r="L191" s="111"/>
      <c r="M191" s="112"/>
      <c r="N191" s="40"/>
      <c r="O191" s="53"/>
      <c r="P191" s="53"/>
      <c r="Q191" s="54"/>
      <c r="R191" s="40"/>
      <c r="S191" s="111"/>
      <c r="T191" s="111"/>
      <c r="U191" s="54"/>
      <c r="V191" s="40"/>
      <c r="W191" s="53"/>
      <c r="X191" s="53"/>
      <c r="Y191" s="54"/>
      <c r="Z191" s="40"/>
      <c r="AA191" s="111"/>
      <c r="AB191" s="111"/>
      <c r="AC191" s="54"/>
      <c r="AD191" s="40"/>
      <c r="AE191" s="53"/>
      <c r="AF191" s="53"/>
      <c r="AG191" s="54"/>
    </row>
    <row r="192" spans="1:33">
      <c r="A192" s="16"/>
      <c r="B192" s="122" t="s">
        <v>441</v>
      </c>
      <c r="C192" s="100">
        <v>1264</v>
      </c>
      <c r="D192" s="100"/>
      <c r="E192" s="34"/>
      <c r="F192" s="33"/>
      <c r="G192" s="100">
        <v>8199</v>
      </c>
      <c r="H192" s="100"/>
      <c r="I192" s="34"/>
      <c r="J192" s="33"/>
      <c r="K192" s="59" t="s">
        <v>440</v>
      </c>
      <c r="L192" s="59"/>
      <c r="M192" s="56" t="s">
        <v>234</v>
      </c>
      <c r="N192" s="33"/>
      <c r="O192" s="100">
        <v>7192</v>
      </c>
      <c r="P192" s="100"/>
      <c r="Q192" s="34"/>
      <c r="R192" s="33"/>
      <c r="S192" s="59" t="s">
        <v>442</v>
      </c>
      <c r="T192" s="59"/>
      <c r="U192" s="56" t="s">
        <v>234</v>
      </c>
      <c r="V192" s="33"/>
      <c r="W192" s="100">
        <v>5334</v>
      </c>
      <c r="X192" s="100"/>
      <c r="Y192" s="34"/>
      <c r="Z192" s="33"/>
      <c r="AA192" s="59">
        <v>314</v>
      </c>
      <c r="AB192" s="59"/>
      <c r="AC192" s="34"/>
      <c r="AD192" s="33"/>
      <c r="AE192" s="100">
        <v>4881</v>
      </c>
      <c r="AF192" s="100"/>
      <c r="AG192" s="34"/>
    </row>
    <row r="193" spans="1:33">
      <c r="A193" s="16"/>
      <c r="B193" s="122"/>
      <c r="C193" s="66"/>
      <c r="D193" s="66"/>
      <c r="E193" s="33"/>
      <c r="F193" s="33"/>
      <c r="G193" s="66"/>
      <c r="H193" s="66"/>
      <c r="I193" s="33"/>
      <c r="J193" s="33"/>
      <c r="K193" s="58"/>
      <c r="L193" s="58"/>
      <c r="M193" s="55"/>
      <c r="N193" s="33"/>
      <c r="O193" s="66"/>
      <c r="P193" s="66"/>
      <c r="Q193" s="33"/>
      <c r="R193" s="33"/>
      <c r="S193" s="129"/>
      <c r="T193" s="129"/>
      <c r="U193" s="130"/>
      <c r="V193" s="33"/>
      <c r="W193" s="131"/>
      <c r="X193" s="131"/>
      <c r="Y193" s="132"/>
      <c r="Z193" s="33"/>
      <c r="AA193" s="129"/>
      <c r="AB193" s="129"/>
      <c r="AC193" s="132"/>
      <c r="AD193" s="33"/>
      <c r="AE193" s="66"/>
      <c r="AF193" s="66"/>
      <c r="AG193" s="33"/>
    </row>
    <row r="194" spans="1:33">
      <c r="A194" s="16"/>
      <c r="B194" s="44" t="s">
        <v>443</v>
      </c>
      <c r="C194" s="40"/>
      <c r="D194" s="40"/>
      <c r="E194" s="40"/>
      <c r="F194" s="40"/>
      <c r="G194" s="40"/>
      <c r="H194" s="40"/>
      <c r="I194" s="40"/>
      <c r="J194" s="40"/>
      <c r="K194" s="40"/>
      <c r="L194" s="40"/>
      <c r="M194" s="40"/>
      <c r="N194" s="40"/>
      <c r="O194" s="40"/>
      <c r="P194" s="40"/>
      <c r="Q194" s="40"/>
      <c r="R194" s="40"/>
      <c r="S194" s="38"/>
      <c r="T194" s="38"/>
      <c r="U194" s="40"/>
      <c r="V194" s="40"/>
      <c r="W194" s="38"/>
      <c r="X194" s="38"/>
      <c r="Y194" s="40"/>
      <c r="Z194" s="40"/>
      <c r="AA194" s="38"/>
      <c r="AB194" s="38"/>
      <c r="AC194" s="40"/>
      <c r="AD194" s="40"/>
      <c r="AE194" s="38"/>
      <c r="AF194" s="38"/>
      <c r="AG194" s="40"/>
    </row>
    <row r="195" spans="1:33">
      <c r="A195" s="16"/>
      <c r="B195" s="44"/>
      <c r="C195" s="40"/>
      <c r="D195" s="40"/>
      <c r="E195" s="40"/>
      <c r="F195" s="40"/>
      <c r="G195" s="40"/>
      <c r="H195" s="40"/>
      <c r="I195" s="40"/>
      <c r="J195" s="40"/>
      <c r="K195" s="40"/>
      <c r="L195" s="40"/>
      <c r="M195" s="40"/>
      <c r="N195" s="40"/>
      <c r="O195" s="40"/>
      <c r="P195" s="40"/>
      <c r="Q195" s="40"/>
      <c r="R195" s="40"/>
      <c r="S195" s="38"/>
      <c r="T195" s="38"/>
      <c r="U195" s="40"/>
      <c r="V195" s="40"/>
      <c r="W195" s="38"/>
      <c r="X195" s="38"/>
      <c r="Y195" s="40"/>
      <c r="Z195" s="40"/>
      <c r="AA195" s="38"/>
      <c r="AB195" s="38"/>
      <c r="AC195" s="40"/>
      <c r="AD195" s="40"/>
      <c r="AE195" s="38"/>
      <c r="AF195" s="38"/>
      <c r="AG195" s="40"/>
    </row>
    <row r="196" spans="1:33">
      <c r="A196" s="16"/>
      <c r="B196" s="64" t="s">
        <v>432</v>
      </c>
      <c r="C196" s="58" t="s">
        <v>267</v>
      </c>
      <c r="D196" s="58"/>
      <c r="E196" s="33"/>
      <c r="F196" s="33"/>
      <c r="G196" s="58" t="s">
        <v>444</v>
      </c>
      <c r="H196" s="58"/>
      <c r="I196" s="55" t="s">
        <v>234</v>
      </c>
      <c r="J196" s="33"/>
      <c r="K196" s="58" t="s">
        <v>267</v>
      </c>
      <c r="L196" s="58"/>
      <c r="M196" s="33"/>
      <c r="N196" s="33"/>
      <c r="O196" s="58" t="s">
        <v>444</v>
      </c>
      <c r="P196" s="58"/>
      <c r="Q196" s="55" t="s">
        <v>234</v>
      </c>
      <c r="R196" s="33"/>
      <c r="S196" s="58" t="s">
        <v>267</v>
      </c>
      <c r="T196" s="58"/>
      <c r="U196" s="33"/>
      <c r="V196" s="33"/>
      <c r="W196" s="58" t="s">
        <v>445</v>
      </c>
      <c r="X196" s="58"/>
      <c r="Y196" s="55" t="s">
        <v>234</v>
      </c>
      <c r="Z196" s="33"/>
      <c r="AA196" s="58" t="s">
        <v>267</v>
      </c>
      <c r="AB196" s="58"/>
      <c r="AC196" s="33"/>
      <c r="AD196" s="33"/>
      <c r="AE196" s="58" t="s">
        <v>445</v>
      </c>
      <c r="AF196" s="58"/>
      <c r="AG196" s="55" t="s">
        <v>234</v>
      </c>
    </row>
    <row r="197" spans="1:33">
      <c r="A197" s="16"/>
      <c r="B197" s="64"/>
      <c r="C197" s="58"/>
      <c r="D197" s="58"/>
      <c r="E197" s="33"/>
      <c r="F197" s="33"/>
      <c r="G197" s="58"/>
      <c r="H197" s="58"/>
      <c r="I197" s="55"/>
      <c r="J197" s="33"/>
      <c r="K197" s="58"/>
      <c r="L197" s="58"/>
      <c r="M197" s="33"/>
      <c r="N197" s="33"/>
      <c r="O197" s="58"/>
      <c r="P197" s="58"/>
      <c r="Q197" s="55"/>
      <c r="R197" s="33"/>
      <c r="S197" s="58"/>
      <c r="T197" s="58"/>
      <c r="U197" s="33"/>
      <c r="V197" s="33"/>
      <c r="W197" s="58"/>
      <c r="X197" s="58"/>
      <c r="Y197" s="55"/>
      <c r="Z197" s="33"/>
      <c r="AA197" s="58"/>
      <c r="AB197" s="58"/>
      <c r="AC197" s="33"/>
      <c r="AD197" s="33"/>
      <c r="AE197" s="58"/>
      <c r="AF197" s="58"/>
      <c r="AG197" s="55"/>
    </row>
    <row r="198" spans="1:33">
      <c r="A198" s="16"/>
      <c r="B198" s="47" t="s">
        <v>434</v>
      </c>
      <c r="C198" s="103" t="s">
        <v>446</v>
      </c>
      <c r="D198" s="103"/>
      <c r="E198" s="44" t="s">
        <v>234</v>
      </c>
      <c r="F198" s="40"/>
      <c r="G198" s="103" t="s">
        <v>267</v>
      </c>
      <c r="H198" s="103"/>
      <c r="I198" s="40"/>
      <c r="J198" s="40"/>
      <c r="K198" s="103" t="s">
        <v>267</v>
      </c>
      <c r="L198" s="103"/>
      <c r="M198" s="40"/>
      <c r="N198" s="40"/>
      <c r="O198" s="103" t="s">
        <v>446</v>
      </c>
      <c r="P198" s="103"/>
      <c r="Q198" s="44" t="s">
        <v>234</v>
      </c>
      <c r="R198" s="40"/>
      <c r="S198" s="103" t="s">
        <v>447</v>
      </c>
      <c r="T198" s="103"/>
      <c r="U198" s="44" t="s">
        <v>234</v>
      </c>
      <c r="V198" s="40"/>
      <c r="W198" s="103" t="s">
        <v>448</v>
      </c>
      <c r="X198" s="103"/>
      <c r="Y198" s="44" t="s">
        <v>234</v>
      </c>
      <c r="Z198" s="40"/>
      <c r="AA198" s="103" t="s">
        <v>267</v>
      </c>
      <c r="AB198" s="103"/>
      <c r="AC198" s="40"/>
      <c r="AD198" s="40"/>
      <c r="AE198" s="103" t="s">
        <v>449</v>
      </c>
      <c r="AF198" s="103"/>
      <c r="AG198" s="44" t="s">
        <v>234</v>
      </c>
    </row>
    <row r="199" spans="1:33">
      <c r="A199" s="16"/>
      <c r="B199" s="47"/>
      <c r="C199" s="103"/>
      <c r="D199" s="103"/>
      <c r="E199" s="44"/>
      <c r="F199" s="40"/>
      <c r="G199" s="103"/>
      <c r="H199" s="103"/>
      <c r="I199" s="40"/>
      <c r="J199" s="40"/>
      <c r="K199" s="103"/>
      <c r="L199" s="103"/>
      <c r="M199" s="40"/>
      <c r="N199" s="40"/>
      <c r="O199" s="103"/>
      <c r="P199" s="103"/>
      <c r="Q199" s="44"/>
      <c r="R199" s="40"/>
      <c r="S199" s="103"/>
      <c r="T199" s="103"/>
      <c r="U199" s="44"/>
      <c r="V199" s="40"/>
      <c r="W199" s="103"/>
      <c r="X199" s="103"/>
      <c r="Y199" s="44"/>
      <c r="Z199" s="40"/>
      <c r="AA199" s="103"/>
      <c r="AB199" s="103"/>
      <c r="AC199" s="40"/>
      <c r="AD199" s="40"/>
      <c r="AE199" s="103"/>
      <c r="AF199" s="103"/>
      <c r="AG199" s="44"/>
    </row>
    <row r="200" spans="1:33">
      <c r="A200" s="16"/>
      <c r="B200" s="64" t="s">
        <v>439</v>
      </c>
      <c r="C200" s="58" t="s">
        <v>267</v>
      </c>
      <c r="D200" s="58"/>
      <c r="E200" s="33"/>
      <c r="F200" s="33"/>
      <c r="G200" s="58" t="s">
        <v>450</v>
      </c>
      <c r="H200" s="58"/>
      <c r="I200" s="55" t="s">
        <v>234</v>
      </c>
      <c r="J200" s="33"/>
      <c r="K200" s="58" t="s">
        <v>451</v>
      </c>
      <c r="L200" s="58"/>
      <c r="M200" s="55" t="s">
        <v>234</v>
      </c>
      <c r="N200" s="33"/>
      <c r="O200" s="58" t="s">
        <v>452</v>
      </c>
      <c r="P200" s="58"/>
      <c r="Q200" s="55" t="s">
        <v>234</v>
      </c>
      <c r="R200" s="33"/>
      <c r="S200" s="58" t="s">
        <v>267</v>
      </c>
      <c r="T200" s="58"/>
      <c r="U200" s="33"/>
      <c r="V200" s="33"/>
      <c r="W200" s="58" t="s">
        <v>453</v>
      </c>
      <c r="X200" s="58"/>
      <c r="Y200" s="55" t="s">
        <v>234</v>
      </c>
      <c r="Z200" s="33"/>
      <c r="AA200" s="58" t="s">
        <v>454</v>
      </c>
      <c r="AB200" s="58"/>
      <c r="AC200" s="55" t="s">
        <v>234</v>
      </c>
      <c r="AD200" s="33"/>
      <c r="AE200" s="58" t="s">
        <v>455</v>
      </c>
      <c r="AF200" s="58"/>
      <c r="AG200" s="55" t="s">
        <v>234</v>
      </c>
    </row>
    <row r="201" spans="1:33" ht="15.75" thickBot="1">
      <c r="A201" s="16"/>
      <c r="B201" s="64"/>
      <c r="C201" s="46"/>
      <c r="D201" s="46"/>
      <c r="E201" s="65"/>
      <c r="F201" s="33"/>
      <c r="G201" s="46"/>
      <c r="H201" s="46"/>
      <c r="I201" s="109"/>
      <c r="J201" s="33"/>
      <c r="K201" s="46"/>
      <c r="L201" s="46"/>
      <c r="M201" s="109"/>
      <c r="N201" s="33"/>
      <c r="O201" s="46"/>
      <c r="P201" s="46"/>
      <c r="Q201" s="109"/>
      <c r="R201" s="33"/>
      <c r="S201" s="46"/>
      <c r="T201" s="46"/>
      <c r="U201" s="65"/>
      <c r="V201" s="33"/>
      <c r="W201" s="46"/>
      <c r="X201" s="46"/>
      <c r="Y201" s="109"/>
      <c r="Z201" s="33"/>
      <c r="AA201" s="46"/>
      <c r="AB201" s="46"/>
      <c r="AC201" s="109"/>
      <c r="AD201" s="33"/>
      <c r="AE201" s="46"/>
      <c r="AF201" s="46"/>
      <c r="AG201" s="109"/>
    </row>
    <row r="202" spans="1:33">
      <c r="A202" s="16"/>
      <c r="B202" s="118" t="s">
        <v>456</v>
      </c>
      <c r="C202" s="104" t="s">
        <v>446</v>
      </c>
      <c r="D202" s="104"/>
      <c r="E202" s="24" t="s">
        <v>234</v>
      </c>
      <c r="F202" s="22"/>
      <c r="G202" s="104" t="s">
        <v>457</v>
      </c>
      <c r="H202" s="104"/>
      <c r="I202" s="24" t="s">
        <v>234</v>
      </c>
      <c r="J202" s="22"/>
      <c r="K202" s="104" t="s">
        <v>451</v>
      </c>
      <c r="L202" s="104"/>
      <c r="M202" s="24" t="s">
        <v>234</v>
      </c>
      <c r="N202" s="22"/>
      <c r="O202" s="104" t="s">
        <v>458</v>
      </c>
      <c r="P202" s="104"/>
      <c r="Q202" s="24" t="s">
        <v>234</v>
      </c>
      <c r="R202" s="22"/>
      <c r="S202" s="104" t="s">
        <v>447</v>
      </c>
      <c r="T202" s="104"/>
      <c r="U202" s="28" t="s">
        <v>234</v>
      </c>
      <c r="V202" s="22"/>
      <c r="W202" s="104" t="s">
        <v>459</v>
      </c>
      <c r="X202" s="104"/>
      <c r="Y202" s="28" t="s">
        <v>234</v>
      </c>
      <c r="Z202" s="22"/>
      <c r="AA202" s="104" t="s">
        <v>454</v>
      </c>
      <c r="AB202" s="104"/>
      <c r="AC202" s="28" t="s">
        <v>234</v>
      </c>
      <c r="AD202" s="22"/>
      <c r="AE202" s="104" t="s">
        <v>460</v>
      </c>
      <c r="AF202" s="104"/>
      <c r="AG202" s="28" t="s">
        <v>234</v>
      </c>
    </row>
    <row r="203" spans="1:33">
      <c r="A203" s="16"/>
      <c r="B203" s="55" t="s">
        <v>461</v>
      </c>
      <c r="C203" s="33"/>
      <c r="D203" s="33"/>
      <c r="E203" s="33"/>
      <c r="F203" s="33"/>
      <c r="G203" s="33"/>
      <c r="H203" s="33"/>
      <c r="I203" s="33"/>
      <c r="J203" s="33"/>
      <c r="K203" s="33"/>
      <c r="L203" s="33"/>
      <c r="M203" s="33"/>
      <c r="N203" s="33"/>
      <c r="O203" s="33"/>
      <c r="P203" s="33"/>
      <c r="Q203" s="33"/>
      <c r="R203" s="33"/>
      <c r="S203" s="43"/>
      <c r="T203" s="43"/>
      <c r="U203" s="33"/>
      <c r="V203" s="33"/>
      <c r="W203" s="43"/>
      <c r="X203" s="43"/>
      <c r="Y203" s="33"/>
      <c r="Z203" s="33"/>
      <c r="AA203" s="43"/>
      <c r="AB203" s="43"/>
      <c r="AC203" s="33"/>
      <c r="AD203" s="33"/>
      <c r="AE203" s="43"/>
      <c r="AF203" s="43"/>
      <c r="AG203" s="33"/>
    </row>
    <row r="204" spans="1:33">
      <c r="A204" s="16"/>
      <c r="B204" s="55"/>
      <c r="C204" s="33"/>
      <c r="D204" s="33"/>
      <c r="E204" s="33"/>
      <c r="F204" s="33"/>
      <c r="G204" s="33"/>
      <c r="H204" s="33"/>
      <c r="I204" s="33"/>
      <c r="J204" s="33"/>
      <c r="K204" s="33"/>
      <c r="L204" s="33"/>
      <c r="M204" s="33"/>
      <c r="N204" s="33"/>
      <c r="O204" s="33"/>
      <c r="P204" s="33"/>
      <c r="Q204" s="33"/>
      <c r="R204" s="33"/>
      <c r="S204" s="43"/>
      <c r="T204" s="43"/>
      <c r="U204" s="33"/>
      <c r="V204" s="33"/>
      <c r="W204" s="43"/>
      <c r="X204" s="43"/>
      <c r="Y204" s="33"/>
      <c r="Z204" s="33"/>
      <c r="AA204" s="43"/>
      <c r="AB204" s="43"/>
      <c r="AC204" s="33"/>
      <c r="AD204" s="33"/>
      <c r="AE204" s="43"/>
      <c r="AF204" s="43"/>
      <c r="AG204" s="33"/>
    </row>
    <row r="205" spans="1:33">
      <c r="A205" s="16"/>
      <c r="B205" s="47" t="s">
        <v>434</v>
      </c>
      <c r="C205" s="103">
        <v>3</v>
      </c>
      <c r="D205" s="103"/>
      <c r="E205" s="40"/>
      <c r="F205" s="40"/>
      <c r="G205" s="103" t="s">
        <v>267</v>
      </c>
      <c r="H205" s="103"/>
      <c r="I205" s="40"/>
      <c r="J205" s="40"/>
      <c r="K205" s="103" t="s">
        <v>267</v>
      </c>
      <c r="L205" s="103"/>
      <c r="M205" s="40"/>
      <c r="N205" s="40"/>
      <c r="O205" s="103">
        <v>3</v>
      </c>
      <c r="P205" s="103"/>
      <c r="Q205" s="40"/>
      <c r="R205" s="40"/>
      <c r="S205" s="103">
        <v>4</v>
      </c>
      <c r="T205" s="103"/>
      <c r="U205" s="40"/>
      <c r="V205" s="40"/>
      <c r="W205" s="45">
        <v>1542</v>
      </c>
      <c r="X205" s="45"/>
      <c r="Y205" s="40"/>
      <c r="Z205" s="40"/>
      <c r="AA205" s="103" t="s">
        <v>267</v>
      </c>
      <c r="AB205" s="103"/>
      <c r="AC205" s="40"/>
      <c r="AD205" s="40"/>
      <c r="AE205" s="45">
        <v>1546</v>
      </c>
      <c r="AF205" s="45"/>
      <c r="AG205" s="40"/>
    </row>
    <row r="206" spans="1:33">
      <c r="A206" s="16"/>
      <c r="B206" s="47"/>
      <c r="C206" s="103"/>
      <c r="D206" s="103"/>
      <c r="E206" s="40"/>
      <c r="F206" s="40"/>
      <c r="G206" s="103"/>
      <c r="H206" s="103"/>
      <c r="I206" s="40"/>
      <c r="J206" s="40"/>
      <c r="K206" s="103"/>
      <c r="L206" s="103"/>
      <c r="M206" s="40"/>
      <c r="N206" s="40"/>
      <c r="O206" s="103"/>
      <c r="P206" s="103"/>
      <c r="Q206" s="40"/>
      <c r="R206" s="40"/>
      <c r="S206" s="103"/>
      <c r="T206" s="103"/>
      <c r="U206" s="40"/>
      <c r="V206" s="40"/>
      <c r="W206" s="45"/>
      <c r="X206" s="45"/>
      <c r="Y206" s="40"/>
      <c r="Z206" s="40"/>
      <c r="AA206" s="103"/>
      <c r="AB206" s="103"/>
      <c r="AC206" s="40"/>
      <c r="AD206" s="40"/>
      <c r="AE206" s="45"/>
      <c r="AF206" s="45"/>
      <c r="AG206" s="40"/>
    </row>
    <row r="207" spans="1:33">
      <c r="A207" s="16"/>
      <c r="B207" s="64" t="s">
        <v>439</v>
      </c>
      <c r="C207" s="58" t="s">
        <v>267</v>
      </c>
      <c r="D207" s="58"/>
      <c r="E207" s="33"/>
      <c r="F207" s="33"/>
      <c r="G207" s="58">
        <v>150</v>
      </c>
      <c r="H207" s="58"/>
      <c r="I207" s="33"/>
      <c r="J207" s="33"/>
      <c r="K207" s="58">
        <v>201</v>
      </c>
      <c r="L207" s="58"/>
      <c r="M207" s="33"/>
      <c r="N207" s="33"/>
      <c r="O207" s="58">
        <v>351</v>
      </c>
      <c r="P207" s="58"/>
      <c r="Q207" s="33"/>
      <c r="R207" s="33"/>
      <c r="S207" s="58" t="s">
        <v>267</v>
      </c>
      <c r="T207" s="58"/>
      <c r="U207" s="33"/>
      <c r="V207" s="33"/>
      <c r="W207" s="58">
        <v>98</v>
      </c>
      <c r="X207" s="58"/>
      <c r="Y207" s="33"/>
      <c r="Z207" s="33"/>
      <c r="AA207" s="58">
        <v>12</v>
      </c>
      <c r="AB207" s="58"/>
      <c r="AC207" s="33"/>
      <c r="AD207" s="33"/>
      <c r="AE207" s="58">
        <v>110</v>
      </c>
      <c r="AF207" s="58"/>
      <c r="AG207" s="33"/>
    </row>
    <row r="208" spans="1:33" ht="15.75" thickBot="1">
      <c r="A208" s="16"/>
      <c r="B208" s="64"/>
      <c r="C208" s="46"/>
      <c r="D208" s="46"/>
      <c r="E208" s="65"/>
      <c r="F208" s="33"/>
      <c r="G208" s="46"/>
      <c r="H208" s="46"/>
      <c r="I208" s="65"/>
      <c r="J208" s="33"/>
      <c r="K208" s="46"/>
      <c r="L208" s="46"/>
      <c r="M208" s="65"/>
      <c r="N208" s="33"/>
      <c r="O208" s="46"/>
      <c r="P208" s="46"/>
      <c r="Q208" s="65"/>
      <c r="R208" s="33"/>
      <c r="S208" s="46"/>
      <c r="T208" s="46"/>
      <c r="U208" s="65"/>
      <c r="V208" s="33"/>
      <c r="W208" s="46"/>
      <c r="X208" s="46"/>
      <c r="Y208" s="65"/>
      <c r="Z208" s="33"/>
      <c r="AA208" s="46"/>
      <c r="AB208" s="46"/>
      <c r="AC208" s="65"/>
      <c r="AD208" s="33"/>
      <c r="AE208" s="46"/>
      <c r="AF208" s="46"/>
      <c r="AG208" s="65"/>
    </row>
    <row r="209" spans="1:41">
      <c r="A209" s="16"/>
      <c r="B209" s="123" t="s">
        <v>462</v>
      </c>
      <c r="C209" s="104">
        <v>3</v>
      </c>
      <c r="D209" s="104"/>
      <c r="E209" s="41"/>
      <c r="F209" s="40"/>
      <c r="G209" s="104">
        <v>150</v>
      </c>
      <c r="H209" s="104"/>
      <c r="I209" s="41"/>
      <c r="J209" s="40"/>
      <c r="K209" s="104">
        <v>201</v>
      </c>
      <c r="L209" s="104"/>
      <c r="M209" s="41"/>
      <c r="N209" s="40"/>
      <c r="O209" s="104">
        <v>354</v>
      </c>
      <c r="P209" s="104"/>
      <c r="Q209" s="41"/>
      <c r="R209" s="40"/>
      <c r="S209" s="104">
        <v>4</v>
      </c>
      <c r="T209" s="104"/>
      <c r="U209" s="41"/>
      <c r="V209" s="40"/>
      <c r="W209" s="50">
        <v>1640</v>
      </c>
      <c r="X209" s="50"/>
      <c r="Y209" s="41"/>
      <c r="Z209" s="40"/>
      <c r="AA209" s="104">
        <v>12</v>
      </c>
      <c r="AB209" s="104"/>
      <c r="AC209" s="41"/>
      <c r="AD209" s="40"/>
      <c r="AE209" s="50">
        <v>1656</v>
      </c>
      <c r="AF209" s="50"/>
      <c r="AG209" s="41"/>
    </row>
    <row r="210" spans="1:41" ht="15.75" thickBot="1">
      <c r="A210" s="16"/>
      <c r="B210" s="123"/>
      <c r="C210" s="111"/>
      <c r="D210" s="111"/>
      <c r="E210" s="54"/>
      <c r="F210" s="40"/>
      <c r="G210" s="111"/>
      <c r="H210" s="111"/>
      <c r="I210" s="54"/>
      <c r="J210" s="40"/>
      <c r="K210" s="111"/>
      <c r="L210" s="111"/>
      <c r="M210" s="54"/>
      <c r="N210" s="40"/>
      <c r="O210" s="111"/>
      <c r="P210" s="111"/>
      <c r="Q210" s="54"/>
      <c r="R210" s="40"/>
      <c r="S210" s="111"/>
      <c r="T210" s="111"/>
      <c r="U210" s="54"/>
      <c r="V210" s="40"/>
      <c r="W210" s="53"/>
      <c r="X210" s="53"/>
      <c r="Y210" s="54"/>
      <c r="Z210" s="40"/>
      <c r="AA210" s="111"/>
      <c r="AB210" s="111"/>
      <c r="AC210" s="54"/>
      <c r="AD210" s="40"/>
      <c r="AE210" s="53"/>
      <c r="AF210" s="53"/>
      <c r="AG210" s="54"/>
    </row>
    <row r="211" spans="1:41">
      <c r="A211" s="16"/>
      <c r="B211" s="55" t="s">
        <v>463</v>
      </c>
      <c r="C211" s="56" t="s">
        <v>231</v>
      </c>
      <c r="D211" s="100">
        <v>14285</v>
      </c>
      <c r="E211" s="34"/>
      <c r="F211" s="33"/>
      <c r="G211" s="56" t="s">
        <v>231</v>
      </c>
      <c r="H211" s="100">
        <v>60695</v>
      </c>
      <c r="I211" s="34"/>
      <c r="J211" s="33"/>
      <c r="K211" s="56" t="s">
        <v>231</v>
      </c>
      <c r="L211" s="59">
        <v>491</v>
      </c>
      <c r="M211" s="34"/>
      <c r="N211" s="33"/>
      <c r="O211" s="56" t="s">
        <v>231</v>
      </c>
      <c r="P211" s="100">
        <v>75471</v>
      </c>
      <c r="Q211" s="34"/>
      <c r="R211" s="33"/>
      <c r="S211" s="56" t="s">
        <v>231</v>
      </c>
      <c r="T211" s="100">
        <v>18115</v>
      </c>
      <c r="U211" s="34"/>
      <c r="V211" s="33"/>
      <c r="W211" s="56" t="s">
        <v>231</v>
      </c>
      <c r="X211" s="100">
        <v>39514</v>
      </c>
      <c r="Y211" s="34"/>
      <c r="Z211" s="33"/>
      <c r="AA211" s="56" t="s">
        <v>231</v>
      </c>
      <c r="AB211" s="59">
        <v>802</v>
      </c>
      <c r="AC211" s="34"/>
      <c r="AD211" s="33"/>
      <c r="AE211" s="56" t="s">
        <v>231</v>
      </c>
      <c r="AF211" s="100">
        <v>58431</v>
      </c>
      <c r="AG211" s="34"/>
    </row>
    <row r="212" spans="1:41" ht="15.75" thickBot="1">
      <c r="A212" s="16"/>
      <c r="B212" s="55"/>
      <c r="C212" s="57"/>
      <c r="D212" s="101"/>
      <c r="E212" s="61"/>
      <c r="F212" s="33"/>
      <c r="G212" s="57"/>
      <c r="H212" s="101"/>
      <c r="I212" s="61"/>
      <c r="J212" s="33"/>
      <c r="K212" s="57"/>
      <c r="L212" s="60"/>
      <c r="M212" s="61"/>
      <c r="N212" s="33"/>
      <c r="O212" s="57"/>
      <c r="P212" s="101"/>
      <c r="Q212" s="61"/>
      <c r="R212" s="33"/>
      <c r="S212" s="57"/>
      <c r="T212" s="101"/>
      <c r="U212" s="61"/>
      <c r="V212" s="33"/>
      <c r="W212" s="57"/>
      <c r="X212" s="101"/>
      <c r="Y212" s="61"/>
      <c r="Z212" s="33"/>
      <c r="AA212" s="57"/>
      <c r="AB212" s="60"/>
      <c r="AC212" s="61"/>
      <c r="AD212" s="33"/>
      <c r="AE212" s="57"/>
      <c r="AF212" s="101"/>
      <c r="AG212" s="61"/>
    </row>
    <row r="213" spans="1:41" ht="15.75" thickTop="1">
      <c r="A213" s="16"/>
      <c r="B213" s="72"/>
      <c r="C213" s="72"/>
      <c r="D213" s="72"/>
      <c r="E213" s="72"/>
      <c r="F213" s="72"/>
      <c r="G213" s="72"/>
      <c r="H213" s="72"/>
      <c r="I213" s="72"/>
      <c r="J213" s="72"/>
      <c r="K213" s="72"/>
      <c r="L213" s="72"/>
      <c r="M213" s="72"/>
      <c r="N213" s="72"/>
      <c r="O213" s="72"/>
      <c r="P213" s="72"/>
      <c r="Q213" s="72"/>
      <c r="R213" s="72"/>
      <c r="S213" s="72"/>
      <c r="T213" s="72"/>
      <c r="U213" s="72"/>
      <c r="V213" s="72"/>
      <c r="W213" s="72"/>
      <c r="X213" s="72"/>
      <c r="Y213" s="72"/>
      <c r="Z213" s="72"/>
      <c r="AA213" s="72"/>
      <c r="AB213" s="72"/>
      <c r="AC213" s="72"/>
      <c r="AD213" s="72"/>
      <c r="AE213" s="72"/>
      <c r="AF213" s="72"/>
      <c r="AG213" s="72"/>
      <c r="AH213" s="72"/>
      <c r="AI213" s="72"/>
      <c r="AJ213" s="72"/>
      <c r="AK213" s="72"/>
      <c r="AL213" s="72"/>
      <c r="AM213" s="72"/>
      <c r="AN213" s="72"/>
      <c r="AO213" s="72"/>
    </row>
    <row r="214" spans="1:41">
      <c r="A214" s="16"/>
      <c r="B214" s="29"/>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c r="AE214" s="29"/>
      <c r="AF214" s="29"/>
      <c r="AG214" s="29"/>
    </row>
    <row r="215" spans="1:41">
      <c r="A215" s="16"/>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row>
    <row r="216" spans="1:41" ht="15.75" thickBot="1">
      <c r="A216" s="16"/>
      <c r="B216" s="98"/>
      <c r="C216" s="30" t="s">
        <v>464</v>
      </c>
      <c r="D216" s="30"/>
      <c r="E216" s="30"/>
      <c r="F216" s="30"/>
      <c r="G216" s="30"/>
      <c r="H216" s="30"/>
      <c r="I216" s="30"/>
      <c r="J216" s="30"/>
      <c r="K216" s="30"/>
      <c r="L216" s="30"/>
      <c r="M216" s="30"/>
      <c r="N216" s="30"/>
      <c r="O216" s="30"/>
      <c r="P216" s="30"/>
      <c r="Q216" s="30"/>
      <c r="R216" s="30"/>
      <c r="S216" s="30"/>
      <c r="T216" s="30"/>
      <c r="U216" s="30"/>
      <c r="V216" s="30"/>
      <c r="W216" s="30"/>
      <c r="X216" s="30"/>
      <c r="Y216" s="30"/>
      <c r="Z216" s="30"/>
      <c r="AA216" s="30"/>
      <c r="AB216" s="30"/>
      <c r="AC216" s="30"/>
      <c r="AD216" s="30"/>
      <c r="AE216" s="30"/>
      <c r="AF216" s="30"/>
      <c r="AG216" s="30"/>
    </row>
    <row r="217" spans="1:41" ht="15.75" thickBot="1">
      <c r="A217" s="16"/>
      <c r="B217" s="98"/>
      <c r="C217" s="69" t="s">
        <v>326</v>
      </c>
      <c r="D217" s="69"/>
      <c r="E217" s="69"/>
      <c r="F217" s="69"/>
      <c r="G217" s="69"/>
      <c r="H217" s="69"/>
      <c r="I217" s="69"/>
      <c r="J217" s="69"/>
      <c r="K217" s="69"/>
      <c r="L217" s="69"/>
      <c r="M217" s="69"/>
      <c r="N217" s="69"/>
      <c r="O217" s="69"/>
      <c r="P217" s="69"/>
      <c r="Q217" s="69"/>
      <c r="R217" s="12"/>
      <c r="S217" s="69" t="s">
        <v>427</v>
      </c>
      <c r="T217" s="69"/>
      <c r="U217" s="69"/>
      <c r="V217" s="69"/>
      <c r="W217" s="69"/>
      <c r="X217" s="69"/>
      <c r="Y217" s="69"/>
      <c r="Z217" s="69"/>
      <c r="AA217" s="69"/>
      <c r="AB217" s="69"/>
      <c r="AC217" s="69"/>
      <c r="AD217" s="69"/>
      <c r="AE217" s="69"/>
      <c r="AF217" s="69"/>
      <c r="AG217" s="69"/>
    </row>
    <row r="218" spans="1:41" ht="15.75" thickBot="1">
      <c r="A218" s="16"/>
      <c r="B218" s="75"/>
      <c r="C218" s="69" t="s">
        <v>428</v>
      </c>
      <c r="D218" s="69"/>
      <c r="E218" s="69"/>
      <c r="F218" s="12"/>
      <c r="G218" s="69" t="s">
        <v>429</v>
      </c>
      <c r="H218" s="69"/>
      <c r="I218" s="69"/>
      <c r="J218" s="12"/>
      <c r="K218" s="69" t="s">
        <v>379</v>
      </c>
      <c r="L218" s="69"/>
      <c r="M218" s="69"/>
      <c r="N218" s="12"/>
      <c r="O218" s="69" t="s">
        <v>188</v>
      </c>
      <c r="P218" s="69"/>
      <c r="Q218" s="69"/>
      <c r="R218" s="12"/>
      <c r="S218" s="69" t="s">
        <v>428</v>
      </c>
      <c r="T218" s="69"/>
      <c r="U218" s="69"/>
      <c r="V218" s="12"/>
      <c r="W218" s="69" t="s">
        <v>429</v>
      </c>
      <c r="X218" s="69"/>
      <c r="Y218" s="69"/>
      <c r="Z218" s="12"/>
      <c r="AA218" s="69" t="s">
        <v>379</v>
      </c>
      <c r="AB218" s="69"/>
      <c r="AC218" s="69"/>
      <c r="AD218" s="12"/>
      <c r="AE218" s="69" t="s">
        <v>188</v>
      </c>
      <c r="AF218" s="69"/>
      <c r="AG218" s="69"/>
    </row>
    <row r="219" spans="1:41">
      <c r="A219" s="16"/>
      <c r="B219" s="44" t="s">
        <v>430</v>
      </c>
      <c r="C219" s="48" t="s">
        <v>231</v>
      </c>
      <c r="D219" s="50">
        <v>15353</v>
      </c>
      <c r="E219" s="41"/>
      <c r="F219" s="40"/>
      <c r="G219" s="48" t="s">
        <v>231</v>
      </c>
      <c r="H219" s="50">
        <v>52185</v>
      </c>
      <c r="I219" s="41"/>
      <c r="J219" s="40"/>
      <c r="K219" s="48" t="s">
        <v>231</v>
      </c>
      <c r="L219" s="50">
        <v>2187</v>
      </c>
      <c r="M219" s="41"/>
      <c r="N219" s="40"/>
      <c r="O219" s="48" t="s">
        <v>231</v>
      </c>
      <c r="P219" s="50">
        <v>69725</v>
      </c>
      <c r="Q219" s="41"/>
      <c r="R219" s="40"/>
      <c r="S219" s="48" t="s">
        <v>231</v>
      </c>
      <c r="T219" s="50">
        <v>19164</v>
      </c>
      <c r="U219" s="41"/>
      <c r="V219" s="40"/>
      <c r="W219" s="48" t="s">
        <v>231</v>
      </c>
      <c r="X219" s="50">
        <v>39543</v>
      </c>
      <c r="Y219" s="41"/>
      <c r="Z219" s="40"/>
      <c r="AA219" s="48" t="s">
        <v>231</v>
      </c>
      <c r="AB219" s="104">
        <v>414</v>
      </c>
      <c r="AC219" s="41"/>
      <c r="AD219" s="40"/>
      <c r="AE219" s="48" t="s">
        <v>231</v>
      </c>
      <c r="AF219" s="50">
        <v>59121</v>
      </c>
      <c r="AG219" s="41"/>
    </row>
    <row r="220" spans="1:41">
      <c r="A220" s="16"/>
      <c r="B220" s="44"/>
      <c r="C220" s="49"/>
      <c r="D220" s="51"/>
      <c r="E220" s="52"/>
      <c r="F220" s="40"/>
      <c r="G220" s="49"/>
      <c r="H220" s="51"/>
      <c r="I220" s="52"/>
      <c r="J220" s="40"/>
      <c r="K220" s="49"/>
      <c r="L220" s="51"/>
      <c r="M220" s="52"/>
      <c r="N220" s="40"/>
      <c r="O220" s="49"/>
      <c r="P220" s="51"/>
      <c r="Q220" s="52"/>
      <c r="R220" s="40"/>
      <c r="S220" s="49"/>
      <c r="T220" s="51"/>
      <c r="U220" s="52"/>
      <c r="V220" s="40"/>
      <c r="W220" s="49"/>
      <c r="X220" s="51"/>
      <c r="Y220" s="52"/>
      <c r="Z220" s="40"/>
      <c r="AA220" s="49"/>
      <c r="AB220" s="128"/>
      <c r="AC220" s="52"/>
      <c r="AD220" s="40"/>
      <c r="AE220" s="49"/>
      <c r="AF220" s="51"/>
      <c r="AG220" s="52"/>
    </row>
    <row r="221" spans="1:41">
      <c r="A221" s="16"/>
      <c r="B221" s="64" t="s">
        <v>431</v>
      </c>
      <c r="C221" s="33"/>
      <c r="D221" s="33"/>
      <c r="E221" s="33"/>
      <c r="F221" s="33"/>
      <c r="G221" s="33"/>
      <c r="H221" s="33"/>
      <c r="I221" s="33"/>
      <c r="J221" s="33"/>
      <c r="K221" s="33"/>
      <c r="L221" s="33"/>
      <c r="M221" s="33"/>
      <c r="N221" s="33"/>
      <c r="O221" s="33"/>
      <c r="P221" s="33"/>
      <c r="Q221" s="33"/>
      <c r="R221" s="33"/>
      <c r="S221" s="43"/>
      <c r="T221" s="43"/>
      <c r="U221" s="33"/>
      <c r="V221" s="33"/>
      <c r="W221" s="43"/>
      <c r="X221" s="43"/>
      <c r="Y221" s="33"/>
      <c r="Z221" s="33"/>
      <c r="AA221" s="43"/>
      <c r="AB221" s="43"/>
      <c r="AC221" s="33"/>
      <c r="AD221" s="33"/>
      <c r="AE221" s="43"/>
      <c r="AF221" s="43"/>
      <c r="AG221" s="33"/>
    </row>
    <row r="222" spans="1:41">
      <c r="A222" s="16"/>
      <c r="B222" s="64"/>
      <c r="C222" s="33"/>
      <c r="D222" s="33"/>
      <c r="E222" s="33"/>
      <c r="F222" s="33"/>
      <c r="G222" s="33"/>
      <c r="H222" s="33"/>
      <c r="I222" s="33"/>
      <c r="J222" s="33"/>
      <c r="K222" s="33"/>
      <c r="L222" s="33"/>
      <c r="M222" s="33"/>
      <c r="N222" s="33"/>
      <c r="O222" s="33"/>
      <c r="P222" s="33"/>
      <c r="Q222" s="33"/>
      <c r="R222" s="33"/>
      <c r="S222" s="43"/>
      <c r="T222" s="43"/>
      <c r="U222" s="33"/>
      <c r="V222" s="33"/>
      <c r="W222" s="43"/>
      <c r="X222" s="43"/>
      <c r="Y222" s="33"/>
      <c r="Z222" s="33"/>
      <c r="AA222" s="43"/>
      <c r="AB222" s="43"/>
      <c r="AC222" s="33"/>
      <c r="AD222" s="33"/>
      <c r="AE222" s="43"/>
      <c r="AF222" s="43"/>
      <c r="AG222" s="33"/>
    </row>
    <row r="223" spans="1:41">
      <c r="A223" s="16"/>
      <c r="B223" s="47" t="s">
        <v>432</v>
      </c>
      <c r="C223" s="103" t="s">
        <v>267</v>
      </c>
      <c r="D223" s="103"/>
      <c r="E223" s="40"/>
      <c r="F223" s="40"/>
      <c r="G223" s="45">
        <v>1988</v>
      </c>
      <c r="H223" s="45"/>
      <c r="I223" s="40"/>
      <c r="J223" s="40"/>
      <c r="K223" s="103">
        <v>324</v>
      </c>
      <c r="L223" s="103"/>
      <c r="M223" s="40"/>
      <c r="N223" s="40"/>
      <c r="O223" s="45">
        <v>2312</v>
      </c>
      <c r="P223" s="45"/>
      <c r="Q223" s="40"/>
      <c r="R223" s="40"/>
      <c r="S223" s="103" t="s">
        <v>267</v>
      </c>
      <c r="T223" s="103"/>
      <c r="U223" s="40"/>
      <c r="V223" s="40"/>
      <c r="W223" s="103" t="s">
        <v>465</v>
      </c>
      <c r="X223" s="103"/>
      <c r="Y223" s="44" t="s">
        <v>234</v>
      </c>
      <c r="Z223" s="40"/>
      <c r="AA223" s="103" t="s">
        <v>267</v>
      </c>
      <c r="AB223" s="103"/>
      <c r="AC223" s="40"/>
      <c r="AD223" s="40"/>
      <c r="AE223" s="103" t="s">
        <v>465</v>
      </c>
      <c r="AF223" s="103"/>
      <c r="AG223" s="44" t="s">
        <v>234</v>
      </c>
    </row>
    <row r="224" spans="1:41">
      <c r="A224" s="16"/>
      <c r="B224" s="47"/>
      <c r="C224" s="103"/>
      <c r="D224" s="103"/>
      <c r="E224" s="40"/>
      <c r="F224" s="40"/>
      <c r="G224" s="45"/>
      <c r="H224" s="45"/>
      <c r="I224" s="40"/>
      <c r="J224" s="40"/>
      <c r="K224" s="103"/>
      <c r="L224" s="103"/>
      <c r="M224" s="40"/>
      <c r="N224" s="40"/>
      <c r="O224" s="45"/>
      <c r="P224" s="45"/>
      <c r="Q224" s="40"/>
      <c r="R224" s="40"/>
      <c r="S224" s="103"/>
      <c r="T224" s="103"/>
      <c r="U224" s="40"/>
      <c r="V224" s="40"/>
      <c r="W224" s="103"/>
      <c r="X224" s="103"/>
      <c r="Y224" s="44"/>
      <c r="Z224" s="40"/>
      <c r="AA224" s="103"/>
      <c r="AB224" s="103"/>
      <c r="AC224" s="40"/>
      <c r="AD224" s="40"/>
      <c r="AE224" s="103"/>
      <c r="AF224" s="103"/>
      <c r="AG224" s="44"/>
    </row>
    <row r="225" spans="1:33">
      <c r="A225" s="16"/>
      <c r="B225" s="64" t="s">
        <v>434</v>
      </c>
      <c r="C225" s="58" t="s">
        <v>466</v>
      </c>
      <c r="D225" s="58"/>
      <c r="E225" s="55" t="s">
        <v>234</v>
      </c>
      <c r="F225" s="33"/>
      <c r="G225" s="58">
        <v>32</v>
      </c>
      <c r="H225" s="58"/>
      <c r="I225" s="33"/>
      <c r="J225" s="33"/>
      <c r="K225" s="58" t="s">
        <v>267</v>
      </c>
      <c r="L225" s="58"/>
      <c r="M225" s="33"/>
      <c r="N225" s="33"/>
      <c r="O225" s="58" t="s">
        <v>467</v>
      </c>
      <c r="P225" s="58"/>
      <c r="Q225" s="55" t="s">
        <v>234</v>
      </c>
      <c r="R225" s="33"/>
      <c r="S225" s="66">
        <v>6056</v>
      </c>
      <c r="T225" s="66"/>
      <c r="U225" s="33"/>
      <c r="V225" s="33"/>
      <c r="W225" s="58" t="s">
        <v>468</v>
      </c>
      <c r="X225" s="58"/>
      <c r="Y225" s="55" t="s">
        <v>234</v>
      </c>
      <c r="Z225" s="33"/>
      <c r="AA225" s="58" t="s">
        <v>267</v>
      </c>
      <c r="AB225" s="58"/>
      <c r="AC225" s="33"/>
      <c r="AD225" s="33"/>
      <c r="AE225" s="66">
        <v>3447</v>
      </c>
      <c r="AF225" s="66"/>
      <c r="AG225" s="33"/>
    </row>
    <row r="226" spans="1:33">
      <c r="A226" s="16"/>
      <c r="B226" s="64"/>
      <c r="C226" s="58"/>
      <c r="D226" s="58"/>
      <c r="E226" s="55"/>
      <c r="F226" s="33"/>
      <c r="G226" s="58"/>
      <c r="H226" s="58"/>
      <c r="I226" s="33"/>
      <c r="J226" s="33"/>
      <c r="K226" s="58"/>
      <c r="L226" s="58"/>
      <c r="M226" s="33"/>
      <c r="N226" s="33"/>
      <c r="O226" s="58"/>
      <c r="P226" s="58"/>
      <c r="Q226" s="55"/>
      <c r="R226" s="33"/>
      <c r="S226" s="66"/>
      <c r="T226" s="66"/>
      <c r="U226" s="33"/>
      <c r="V226" s="33"/>
      <c r="W226" s="58"/>
      <c r="X226" s="58"/>
      <c r="Y226" s="55"/>
      <c r="Z226" s="33"/>
      <c r="AA226" s="58"/>
      <c r="AB226" s="58"/>
      <c r="AC226" s="33"/>
      <c r="AD226" s="33"/>
      <c r="AE226" s="66"/>
      <c r="AF226" s="66"/>
      <c r="AG226" s="33"/>
    </row>
    <row r="227" spans="1:33">
      <c r="A227" s="16"/>
      <c r="B227" s="47" t="s">
        <v>439</v>
      </c>
      <c r="C227" s="103">
        <v>715</v>
      </c>
      <c r="D227" s="103"/>
      <c r="E227" s="40"/>
      <c r="F227" s="40"/>
      <c r="G227" s="45">
        <v>14334</v>
      </c>
      <c r="H227" s="45"/>
      <c r="I227" s="40"/>
      <c r="J227" s="40"/>
      <c r="K227" s="103" t="s">
        <v>469</v>
      </c>
      <c r="L227" s="103"/>
      <c r="M227" s="44" t="s">
        <v>234</v>
      </c>
      <c r="N227" s="40"/>
      <c r="O227" s="45">
        <v>13902</v>
      </c>
      <c r="P227" s="45"/>
      <c r="Q227" s="40"/>
      <c r="R227" s="40"/>
      <c r="S227" s="103" t="s">
        <v>470</v>
      </c>
      <c r="T227" s="103"/>
      <c r="U227" s="44" t="s">
        <v>234</v>
      </c>
      <c r="V227" s="40"/>
      <c r="W227" s="45">
        <v>19948</v>
      </c>
      <c r="X227" s="45"/>
      <c r="Y227" s="40"/>
      <c r="Z227" s="40"/>
      <c r="AA227" s="103">
        <v>437</v>
      </c>
      <c r="AB227" s="103"/>
      <c r="AC227" s="40"/>
      <c r="AD227" s="40"/>
      <c r="AE227" s="45">
        <v>14999</v>
      </c>
      <c r="AF227" s="45"/>
      <c r="AG227" s="40"/>
    </row>
    <row r="228" spans="1:33" ht="15.75" thickBot="1">
      <c r="A228" s="16"/>
      <c r="B228" s="47"/>
      <c r="C228" s="111"/>
      <c r="D228" s="111"/>
      <c r="E228" s="54"/>
      <c r="F228" s="40"/>
      <c r="G228" s="53"/>
      <c r="H228" s="53"/>
      <c r="I228" s="54"/>
      <c r="J228" s="40"/>
      <c r="K228" s="111"/>
      <c r="L228" s="111"/>
      <c r="M228" s="112"/>
      <c r="N228" s="40"/>
      <c r="O228" s="53"/>
      <c r="P228" s="53"/>
      <c r="Q228" s="54"/>
      <c r="R228" s="40"/>
      <c r="S228" s="111"/>
      <c r="T228" s="111"/>
      <c r="U228" s="112"/>
      <c r="V228" s="40"/>
      <c r="W228" s="53"/>
      <c r="X228" s="53"/>
      <c r="Y228" s="54"/>
      <c r="Z228" s="40"/>
      <c r="AA228" s="111"/>
      <c r="AB228" s="111"/>
      <c r="AC228" s="54"/>
      <c r="AD228" s="40"/>
      <c r="AE228" s="53"/>
      <c r="AF228" s="53"/>
      <c r="AG228" s="54"/>
    </row>
    <row r="229" spans="1:33">
      <c r="A229" s="16"/>
      <c r="B229" s="122" t="s">
        <v>441</v>
      </c>
      <c r="C229" s="59">
        <v>64</v>
      </c>
      <c r="D229" s="59"/>
      <c r="E229" s="34"/>
      <c r="F229" s="33"/>
      <c r="G229" s="100">
        <v>16354</v>
      </c>
      <c r="H229" s="100"/>
      <c r="I229" s="34"/>
      <c r="J229" s="33"/>
      <c r="K229" s="59" t="s">
        <v>471</v>
      </c>
      <c r="L229" s="59"/>
      <c r="M229" s="56" t="s">
        <v>234</v>
      </c>
      <c r="N229" s="33"/>
      <c r="O229" s="100">
        <v>15595</v>
      </c>
      <c r="P229" s="100"/>
      <c r="Q229" s="34"/>
      <c r="R229" s="33"/>
      <c r="S229" s="59">
        <v>670</v>
      </c>
      <c r="T229" s="59"/>
      <c r="U229" s="34"/>
      <c r="V229" s="33"/>
      <c r="W229" s="100">
        <v>15741</v>
      </c>
      <c r="X229" s="100"/>
      <c r="Y229" s="34"/>
      <c r="Z229" s="33"/>
      <c r="AA229" s="59">
        <v>437</v>
      </c>
      <c r="AB229" s="59"/>
      <c r="AC229" s="34"/>
      <c r="AD229" s="33"/>
      <c r="AE229" s="100">
        <v>16848</v>
      </c>
      <c r="AF229" s="100"/>
      <c r="AG229" s="34"/>
    </row>
    <row r="230" spans="1:33">
      <c r="A230" s="16"/>
      <c r="B230" s="122"/>
      <c r="C230" s="58"/>
      <c r="D230" s="58"/>
      <c r="E230" s="33"/>
      <c r="F230" s="33"/>
      <c r="G230" s="66"/>
      <c r="H230" s="66"/>
      <c r="I230" s="33"/>
      <c r="J230" s="33"/>
      <c r="K230" s="58"/>
      <c r="L230" s="58"/>
      <c r="M230" s="55"/>
      <c r="N230" s="33"/>
      <c r="O230" s="66"/>
      <c r="P230" s="66"/>
      <c r="Q230" s="33"/>
      <c r="R230" s="33"/>
      <c r="S230" s="58"/>
      <c r="T230" s="58"/>
      <c r="U230" s="33"/>
      <c r="V230" s="33"/>
      <c r="W230" s="66"/>
      <c r="X230" s="66"/>
      <c r="Y230" s="33"/>
      <c r="Z230" s="33"/>
      <c r="AA230" s="58"/>
      <c r="AB230" s="58"/>
      <c r="AC230" s="33"/>
      <c r="AD230" s="33"/>
      <c r="AE230" s="66"/>
      <c r="AF230" s="66"/>
      <c r="AG230" s="33"/>
    </row>
    <row r="231" spans="1:33">
      <c r="A231" s="16"/>
      <c r="B231" s="44" t="s">
        <v>443</v>
      </c>
      <c r="C231" s="40"/>
      <c r="D231" s="40"/>
      <c r="E231" s="40"/>
      <c r="F231" s="40"/>
      <c r="G231" s="40"/>
      <c r="H231" s="40"/>
      <c r="I231" s="40"/>
      <c r="J231" s="40"/>
      <c r="K231" s="40"/>
      <c r="L231" s="40"/>
      <c r="M231" s="40"/>
      <c r="N231" s="40"/>
      <c r="O231" s="40"/>
      <c r="P231" s="40"/>
      <c r="Q231" s="40"/>
      <c r="R231" s="40"/>
      <c r="S231" s="38"/>
      <c r="T231" s="38"/>
      <c r="U231" s="40"/>
      <c r="V231" s="40"/>
      <c r="W231" s="38"/>
      <c r="X231" s="38"/>
      <c r="Y231" s="40"/>
      <c r="Z231" s="40"/>
      <c r="AA231" s="38"/>
      <c r="AB231" s="38"/>
      <c r="AC231" s="40"/>
      <c r="AD231" s="40"/>
      <c r="AE231" s="38"/>
      <c r="AF231" s="38"/>
      <c r="AG231" s="40"/>
    </row>
    <row r="232" spans="1:33">
      <c r="A232" s="16"/>
      <c r="B232" s="44"/>
      <c r="C232" s="40"/>
      <c r="D232" s="40"/>
      <c r="E232" s="40"/>
      <c r="F232" s="40"/>
      <c r="G232" s="40"/>
      <c r="H232" s="40"/>
      <c r="I232" s="40"/>
      <c r="J232" s="40"/>
      <c r="K232" s="40"/>
      <c r="L232" s="40"/>
      <c r="M232" s="40"/>
      <c r="N232" s="40"/>
      <c r="O232" s="40"/>
      <c r="P232" s="40"/>
      <c r="Q232" s="40"/>
      <c r="R232" s="40"/>
      <c r="S232" s="38"/>
      <c r="T232" s="38"/>
      <c r="U232" s="40"/>
      <c r="V232" s="40"/>
      <c r="W232" s="38"/>
      <c r="X232" s="38"/>
      <c r="Y232" s="40"/>
      <c r="Z232" s="40"/>
      <c r="AA232" s="38"/>
      <c r="AB232" s="38"/>
      <c r="AC232" s="40"/>
      <c r="AD232" s="40"/>
      <c r="AE232" s="38"/>
      <c r="AF232" s="38"/>
      <c r="AG232" s="40"/>
    </row>
    <row r="233" spans="1:33">
      <c r="A233" s="16"/>
      <c r="B233" s="64" t="s">
        <v>432</v>
      </c>
      <c r="C233" s="58" t="s">
        <v>267</v>
      </c>
      <c r="D233" s="58"/>
      <c r="E233" s="33"/>
      <c r="F233" s="33"/>
      <c r="G233" s="58" t="s">
        <v>472</v>
      </c>
      <c r="H233" s="58"/>
      <c r="I233" s="55" t="s">
        <v>234</v>
      </c>
      <c r="J233" s="33"/>
      <c r="K233" s="58" t="s">
        <v>473</v>
      </c>
      <c r="L233" s="58"/>
      <c r="M233" s="55" t="s">
        <v>234</v>
      </c>
      <c r="N233" s="33"/>
      <c r="O233" s="58" t="s">
        <v>474</v>
      </c>
      <c r="P233" s="58"/>
      <c r="Q233" s="55" t="s">
        <v>234</v>
      </c>
      <c r="R233" s="33"/>
      <c r="S233" s="58" t="s">
        <v>267</v>
      </c>
      <c r="T233" s="58"/>
      <c r="U233" s="33"/>
      <c r="V233" s="33"/>
      <c r="W233" s="58" t="s">
        <v>475</v>
      </c>
      <c r="X233" s="58"/>
      <c r="Y233" s="55" t="s">
        <v>234</v>
      </c>
      <c r="Z233" s="33"/>
      <c r="AA233" s="58" t="s">
        <v>267</v>
      </c>
      <c r="AB233" s="58"/>
      <c r="AC233" s="33"/>
      <c r="AD233" s="33"/>
      <c r="AE233" s="58" t="s">
        <v>475</v>
      </c>
      <c r="AF233" s="58"/>
      <c r="AG233" s="55" t="s">
        <v>234</v>
      </c>
    </row>
    <row r="234" spans="1:33">
      <c r="A234" s="16"/>
      <c r="B234" s="64"/>
      <c r="C234" s="58"/>
      <c r="D234" s="58"/>
      <c r="E234" s="33"/>
      <c r="F234" s="33"/>
      <c r="G234" s="58"/>
      <c r="H234" s="58"/>
      <c r="I234" s="55"/>
      <c r="J234" s="33"/>
      <c r="K234" s="58"/>
      <c r="L234" s="58"/>
      <c r="M234" s="55"/>
      <c r="N234" s="33"/>
      <c r="O234" s="58"/>
      <c r="P234" s="58"/>
      <c r="Q234" s="55"/>
      <c r="R234" s="33"/>
      <c r="S234" s="58"/>
      <c r="T234" s="58"/>
      <c r="U234" s="33"/>
      <c r="V234" s="33"/>
      <c r="W234" s="58"/>
      <c r="X234" s="58"/>
      <c r="Y234" s="55"/>
      <c r="Z234" s="33"/>
      <c r="AA234" s="58"/>
      <c r="AB234" s="58"/>
      <c r="AC234" s="33"/>
      <c r="AD234" s="33"/>
      <c r="AE234" s="58"/>
      <c r="AF234" s="58"/>
      <c r="AG234" s="55"/>
    </row>
    <row r="235" spans="1:33">
      <c r="A235" s="16"/>
      <c r="B235" s="47" t="s">
        <v>434</v>
      </c>
      <c r="C235" s="103" t="s">
        <v>476</v>
      </c>
      <c r="D235" s="103"/>
      <c r="E235" s="44" t="s">
        <v>234</v>
      </c>
      <c r="F235" s="40"/>
      <c r="G235" s="103" t="s">
        <v>477</v>
      </c>
      <c r="H235" s="103"/>
      <c r="I235" s="44" t="s">
        <v>234</v>
      </c>
      <c r="J235" s="40"/>
      <c r="K235" s="103" t="s">
        <v>267</v>
      </c>
      <c r="L235" s="103"/>
      <c r="M235" s="40"/>
      <c r="N235" s="40"/>
      <c r="O235" s="103" t="s">
        <v>478</v>
      </c>
      <c r="P235" s="103"/>
      <c r="Q235" s="44" t="s">
        <v>234</v>
      </c>
      <c r="R235" s="40"/>
      <c r="S235" s="103" t="s">
        <v>479</v>
      </c>
      <c r="T235" s="103"/>
      <c r="U235" s="44" t="s">
        <v>234</v>
      </c>
      <c r="V235" s="40"/>
      <c r="W235" s="103" t="s">
        <v>480</v>
      </c>
      <c r="X235" s="103"/>
      <c r="Y235" s="44" t="s">
        <v>234</v>
      </c>
      <c r="Z235" s="40"/>
      <c r="AA235" s="103" t="s">
        <v>267</v>
      </c>
      <c r="AB235" s="103"/>
      <c r="AC235" s="40"/>
      <c r="AD235" s="40"/>
      <c r="AE235" s="103" t="s">
        <v>481</v>
      </c>
      <c r="AF235" s="103"/>
      <c r="AG235" s="44" t="s">
        <v>234</v>
      </c>
    </row>
    <row r="236" spans="1:33">
      <c r="A236" s="16"/>
      <c r="B236" s="47"/>
      <c r="C236" s="103"/>
      <c r="D236" s="103"/>
      <c r="E236" s="44"/>
      <c r="F236" s="40"/>
      <c r="G236" s="103"/>
      <c r="H236" s="103"/>
      <c r="I236" s="44"/>
      <c r="J236" s="40"/>
      <c r="K236" s="103"/>
      <c r="L236" s="103"/>
      <c r="M236" s="40"/>
      <c r="N236" s="40"/>
      <c r="O236" s="103"/>
      <c r="P236" s="103"/>
      <c r="Q236" s="44"/>
      <c r="R236" s="40"/>
      <c r="S236" s="103"/>
      <c r="T236" s="103"/>
      <c r="U236" s="44"/>
      <c r="V236" s="40"/>
      <c r="W236" s="103"/>
      <c r="X236" s="103"/>
      <c r="Y236" s="44"/>
      <c r="Z236" s="40"/>
      <c r="AA236" s="103"/>
      <c r="AB236" s="103"/>
      <c r="AC236" s="40"/>
      <c r="AD236" s="40"/>
      <c r="AE236" s="103"/>
      <c r="AF236" s="103"/>
      <c r="AG236" s="44"/>
    </row>
    <row r="237" spans="1:33">
      <c r="A237" s="16"/>
      <c r="B237" s="64" t="s">
        <v>439</v>
      </c>
      <c r="C237" s="58" t="s">
        <v>267</v>
      </c>
      <c r="D237" s="58"/>
      <c r="E237" s="33"/>
      <c r="F237" s="33"/>
      <c r="G237" s="58" t="s">
        <v>482</v>
      </c>
      <c r="H237" s="58"/>
      <c r="I237" s="55" t="s">
        <v>234</v>
      </c>
      <c r="J237" s="33"/>
      <c r="K237" s="58" t="s">
        <v>483</v>
      </c>
      <c r="L237" s="58"/>
      <c r="M237" s="55" t="s">
        <v>234</v>
      </c>
      <c r="N237" s="33"/>
      <c r="O237" s="58" t="s">
        <v>484</v>
      </c>
      <c r="P237" s="58"/>
      <c r="Q237" s="55" t="s">
        <v>234</v>
      </c>
      <c r="R237" s="33"/>
      <c r="S237" s="58" t="s">
        <v>267</v>
      </c>
      <c r="T237" s="58"/>
      <c r="U237" s="33"/>
      <c r="V237" s="33"/>
      <c r="W237" s="58" t="s">
        <v>485</v>
      </c>
      <c r="X237" s="58"/>
      <c r="Y237" s="55" t="s">
        <v>234</v>
      </c>
      <c r="Z237" s="33"/>
      <c r="AA237" s="58" t="s">
        <v>486</v>
      </c>
      <c r="AB237" s="58"/>
      <c r="AC237" s="55" t="s">
        <v>234</v>
      </c>
      <c r="AD237" s="33"/>
      <c r="AE237" s="58" t="s">
        <v>487</v>
      </c>
      <c r="AF237" s="58"/>
      <c r="AG237" s="55" t="s">
        <v>234</v>
      </c>
    </row>
    <row r="238" spans="1:33" ht="15.75" thickBot="1">
      <c r="A238" s="16"/>
      <c r="B238" s="64"/>
      <c r="C238" s="46"/>
      <c r="D238" s="46"/>
      <c r="E238" s="65"/>
      <c r="F238" s="33"/>
      <c r="G238" s="46"/>
      <c r="H238" s="46"/>
      <c r="I238" s="109"/>
      <c r="J238" s="33"/>
      <c r="K238" s="46"/>
      <c r="L238" s="46"/>
      <c r="M238" s="109"/>
      <c r="N238" s="33"/>
      <c r="O238" s="46"/>
      <c r="P238" s="46"/>
      <c r="Q238" s="109"/>
      <c r="R238" s="33"/>
      <c r="S238" s="46"/>
      <c r="T238" s="46"/>
      <c r="U238" s="65"/>
      <c r="V238" s="33"/>
      <c r="W238" s="46"/>
      <c r="X238" s="46"/>
      <c r="Y238" s="109"/>
      <c r="Z238" s="33"/>
      <c r="AA238" s="46"/>
      <c r="AB238" s="46"/>
      <c r="AC238" s="109"/>
      <c r="AD238" s="33"/>
      <c r="AE238" s="46"/>
      <c r="AF238" s="46"/>
      <c r="AG238" s="109"/>
    </row>
    <row r="239" spans="1:33">
      <c r="A239" s="16"/>
      <c r="B239" s="118" t="s">
        <v>456</v>
      </c>
      <c r="C239" s="104" t="s">
        <v>476</v>
      </c>
      <c r="D239" s="104"/>
      <c r="E239" s="24" t="s">
        <v>234</v>
      </c>
      <c r="F239" s="22"/>
      <c r="G239" s="104" t="s">
        <v>488</v>
      </c>
      <c r="H239" s="104"/>
      <c r="I239" s="24" t="s">
        <v>234</v>
      </c>
      <c r="J239" s="22"/>
      <c r="K239" s="104" t="s">
        <v>489</v>
      </c>
      <c r="L239" s="104"/>
      <c r="M239" s="24" t="s">
        <v>234</v>
      </c>
      <c r="N239" s="22"/>
      <c r="O239" s="104" t="s">
        <v>490</v>
      </c>
      <c r="P239" s="104"/>
      <c r="Q239" s="24" t="s">
        <v>234</v>
      </c>
      <c r="R239" s="22"/>
      <c r="S239" s="104" t="s">
        <v>479</v>
      </c>
      <c r="T239" s="104"/>
      <c r="U239" s="24" t="s">
        <v>234</v>
      </c>
      <c r="V239" s="22"/>
      <c r="W239" s="104" t="s">
        <v>491</v>
      </c>
      <c r="X239" s="104"/>
      <c r="Y239" s="24" t="s">
        <v>234</v>
      </c>
      <c r="Z239" s="22"/>
      <c r="AA239" s="104" t="s">
        <v>486</v>
      </c>
      <c r="AB239" s="104"/>
      <c r="AC239" s="24" t="s">
        <v>234</v>
      </c>
      <c r="AD239" s="22"/>
      <c r="AE239" s="104" t="s">
        <v>492</v>
      </c>
      <c r="AF239" s="104"/>
      <c r="AG239" s="24" t="s">
        <v>234</v>
      </c>
    </row>
    <row r="240" spans="1:33">
      <c r="A240" s="16"/>
      <c r="B240" s="55" t="s">
        <v>461</v>
      </c>
      <c r="C240" s="33"/>
      <c r="D240" s="33"/>
      <c r="E240" s="33"/>
      <c r="F240" s="33"/>
      <c r="G240" s="33"/>
      <c r="H240" s="33"/>
      <c r="I240" s="33"/>
      <c r="J240" s="33"/>
      <c r="K240" s="33"/>
      <c r="L240" s="33"/>
      <c r="M240" s="33"/>
      <c r="N240" s="33"/>
      <c r="O240" s="33"/>
      <c r="P240" s="33"/>
      <c r="Q240" s="33"/>
      <c r="R240" s="33"/>
      <c r="S240" s="43"/>
      <c r="T240" s="43"/>
      <c r="U240" s="33"/>
      <c r="V240" s="33"/>
      <c r="W240" s="43"/>
      <c r="X240" s="43"/>
      <c r="Y240" s="33"/>
      <c r="Z240" s="33"/>
      <c r="AA240" s="43"/>
      <c r="AB240" s="43"/>
      <c r="AC240" s="33"/>
      <c r="AD240" s="33"/>
      <c r="AE240" s="43"/>
      <c r="AF240" s="43"/>
      <c r="AG240" s="33"/>
    </row>
    <row r="241" spans="1:41">
      <c r="A241" s="16"/>
      <c r="B241" s="55"/>
      <c r="C241" s="33"/>
      <c r="D241" s="33"/>
      <c r="E241" s="33"/>
      <c r="F241" s="33"/>
      <c r="G241" s="33"/>
      <c r="H241" s="33"/>
      <c r="I241" s="33"/>
      <c r="J241" s="33"/>
      <c r="K241" s="33"/>
      <c r="L241" s="33"/>
      <c r="M241" s="33"/>
      <c r="N241" s="33"/>
      <c r="O241" s="33"/>
      <c r="P241" s="33"/>
      <c r="Q241" s="33"/>
      <c r="R241" s="33"/>
      <c r="S241" s="43"/>
      <c r="T241" s="43"/>
      <c r="U241" s="33"/>
      <c r="V241" s="33"/>
      <c r="W241" s="43"/>
      <c r="X241" s="43"/>
      <c r="Y241" s="33"/>
      <c r="Z241" s="33"/>
      <c r="AA241" s="43"/>
      <c r="AB241" s="43"/>
      <c r="AC241" s="33"/>
      <c r="AD241" s="33"/>
      <c r="AE241" s="43"/>
      <c r="AF241" s="43"/>
      <c r="AG241" s="33"/>
    </row>
    <row r="242" spans="1:41">
      <c r="A242" s="16"/>
      <c r="B242" s="47" t="s">
        <v>434</v>
      </c>
      <c r="C242" s="103">
        <v>12</v>
      </c>
      <c r="D242" s="103"/>
      <c r="E242" s="40"/>
      <c r="F242" s="40"/>
      <c r="G242" s="103">
        <v>26</v>
      </c>
      <c r="H242" s="103"/>
      <c r="I242" s="40"/>
      <c r="J242" s="40"/>
      <c r="K242" s="103" t="s">
        <v>267</v>
      </c>
      <c r="L242" s="103"/>
      <c r="M242" s="40"/>
      <c r="N242" s="40"/>
      <c r="O242" s="103">
        <v>38</v>
      </c>
      <c r="P242" s="103"/>
      <c r="Q242" s="40"/>
      <c r="R242" s="40"/>
      <c r="S242" s="103">
        <v>15</v>
      </c>
      <c r="T242" s="103"/>
      <c r="U242" s="40"/>
      <c r="V242" s="40"/>
      <c r="W242" s="45">
        <v>2478</v>
      </c>
      <c r="X242" s="45"/>
      <c r="Y242" s="40"/>
      <c r="Z242" s="40"/>
      <c r="AA242" s="103" t="s">
        <v>267</v>
      </c>
      <c r="AB242" s="103"/>
      <c r="AC242" s="40"/>
      <c r="AD242" s="40"/>
      <c r="AE242" s="45">
        <v>2493</v>
      </c>
      <c r="AF242" s="45"/>
      <c r="AG242" s="40"/>
    </row>
    <row r="243" spans="1:41">
      <c r="A243" s="16"/>
      <c r="B243" s="47"/>
      <c r="C243" s="103"/>
      <c r="D243" s="103"/>
      <c r="E243" s="40"/>
      <c r="F243" s="40"/>
      <c r="G243" s="103"/>
      <c r="H243" s="103"/>
      <c r="I243" s="40"/>
      <c r="J243" s="40"/>
      <c r="K243" s="103"/>
      <c r="L243" s="103"/>
      <c r="M243" s="40"/>
      <c r="N243" s="40"/>
      <c r="O243" s="103"/>
      <c r="P243" s="103"/>
      <c r="Q243" s="40"/>
      <c r="R243" s="40"/>
      <c r="S243" s="103"/>
      <c r="T243" s="103"/>
      <c r="U243" s="40"/>
      <c r="V243" s="40"/>
      <c r="W243" s="45"/>
      <c r="X243" s="45"/>
      <c r="Y243" s="40"/>
      <c r="Z243" s="40"/>
      <c r="AA243" s="103"/>
      <c r="AB243" s="103"/>
      <c r="AC243" s="40"/>
      <c r="AD243" s="40"/>
      <c r="AE243" s="45"/>
      <c r="AF243" s="45"/>
      <c r="AG243" s="40"/>
    </row>
    <row r="244" spans="1:41">
      <c r="A244" s="16"/>
      <c r="B244" s="64" t="s">
        <v>439</v>
      </c>
      <c r="C244" s="58" t="s">
        <v>267</v>
      </c>
      <c r="D244" s="58"/>
      <c r="E244" s="33"/>
      <c r="F244" s="33"/>
      <c r="G244" s="58">
        <v>318</v>
      </c>
      <c r="H244" s="58"/>
      <c r="I244" s="33"/>
      <c r="J244" s="33"/>
      <c r="K244" s="58">
        <v>361</v>
      </c>
      <c r="L244" s="58"/>
      <c r="M244" s="33"/>
      <c r="N244" s="33"/>
      <c r="O244" s="58">
        <v>679</v>
      </c>
      <c r="P244" s="58"/>
      <c r="Q244" s="33"/>
      <c r="R244" s="33"/>
      <c r="S244" s="58" t="s">
        <v>267</v>
      </c>
      <c r="T244" s="58"/>
      <c r="U244" s="33"/>
      <c r="V244" s="33"/>
      <c r="W244" s="58">
        <v>211</v>
      </c>
      <c r="X244" s="58"/>
      <c r="Y244" s="33"/>
      <c r="Z244" s="33"/>
      <c r="AA244" s="58">
        <v>32</v>
      </c>
      <c r="AB244" s="58"/>
      <c r="AC244" s="33"/>
      <c r="AD244" s="33"/>
      <c r="AE244" s="58">
        <v>243</v>
      </c>
      <c r="AF244" s="58"/>
      <c r="AG244" s="33"/>
    </row>
    <row r="245" spans="1:41" ht="15.75" thickBot="1">
      <c r="A245" s="16"/>
      <c r="B245" s="64"/>
      <c r="C245" s="46"/>
      <c r="D245" s="46"/>
      <c r="E245" s="65"/>
      <c r="F245" s="33"/>
      <c r="G245" s="46"/>
      <c r="H245" s="46"/>
      <c r="I245" s="65"/>
      <c r="J245" s="33"/>
      <c r="K245" s="46"/>
      <c r="L245" s="46"/>
      <c r="M245" s="65"/>
      <c r="N245" s="33"/>
      <c r="O245" s="46"/>
      <c r="P245" s="46"/>
      <c r="Q245" s="65"/>
      <c r="R245" s="33"/>
      <c r="S245" s="46"/>
      <c r="T245" s="46"/>
      <c r="U245" s="65"/>
      <c r="V245" s="33"/>
      <c r="W245" s="46"/>
      <c r="X245" s="46"/>
      <c r="Y245" s="65"/>
      <c r="Z245" s="33"/>
      <c r="AA245" s="46"/>
      <c r="AB245" s="46"/>
      <c r="AC245" s="65"/>
      <c r="AD245" s="33"/>
      <c r="AE245" s="46"/>
      <c r="AF245" s="46"/>
      <c r="AG245" s="65"/>
    </row>
    <row r="246" spans="1:41">
      <c r="A246" s="16"/>
      <c r="B246" s="123" t="s">
        <v>462</v>
      </c>
      <c r="C246" s="104">
        <v>12</v>
      </c>
      <c r="D246" s="104"/>
      <c r="E246" s="41"/>
      <c r="F246" s="40"/>
      <c r="G246" s="104">
        <v>344</v>
      </c>
      <c r="H246" s="104"/>
      <c r="I246" s="41"/>
      <c r="J246" s="40"/>
      <c r="K246" s="104">
        <v>361</v>
      </c>
      <c r="L246" s="104"/>
      <c r="M246" s="41"/>
      <c r="N246" s="40"/>
      <c r="O246" s="104">
        <v>717</v>
      </c>
      <c r="P246" s="104"/>
      <c r="Q246" s="41"/>
      <c r="R246" s="40"/>
      <c r="S246" s="104">
        <v>15</v>
      </c>
      <c r="T246" s="104"/>
      <c r="U246" s="41"/>
      <c r="V246" s="40"/>
      <c r="W246" s="50">
        <v>2689</v>
      </c>
      <c r="X246" s="50"/>
      <c r="Y246" s="41"/>
      <c r="Z246" s="40"/>
      <c r="AA246" s="104">
        <v>32</v>
      </c>
      <c r="AB246" s="104"/>
      <c r="AC246" s="41"/>
      <c r="AD246" s="40"/>
      <c r="AE246" s="50">
        <v>2736</v>
      </c>
      <c r="AF246" s="50"/>
      <c r="AG246" s="41"/>
    </row>
    <row r="247" spans="1:41" ht="15.75" thickBot="1">
      <c r="A247" s="16"/>
      <c r="B247" s="123"/>
      <c r="C247" s="111"/>
      <c r="D247" s="111"/>
      <c r="E247" s="54"/>
      <c r="F247" s="40"/>
      <c r="G247" s="111"/>
      <c r="H247" s="111"/>
      <c r="I247" s="54"/>
      <c r="J247" s="40"/>
      <c r="K247" s="111"/>
      <c r="L247" s="111"/>
      <c r="M247" s="54"/>
      <c r="N247" s="40"/>
      <c r="O247" s="111"/>
      <c r="P247" s="111"/>
      <c r="Q247" s="54"/>
      <c r="R247" s="40"/>
      <c r="S247" s="111"/>
      <c r="T247" s="111"/>
      <c r="U247" s="54"/>
      <c r="V247" s="40"/>
      <c r="W247" s="53"/>
      <c r="X247" s="53"/>
      <c r="Y247" s="54"/>
      <c r="Z247" s="40"/>
      <c r="AA247" s="111"/>
      <c r="AB247" s="111"/>
      <c r="AC247" s="54"/>
      <c r="AD247" s="40"/>
      <c r="AE247" s="53"/>
      <c r="AF247" s="53"/>
      <c r="AG247" s="54"/>
    </row>
    <row r="248" spans="1:41">
      <c r="A248" s="16"/>
      <c r="B248" s="55" t="s">
        <v>463</v>
      </c>
      <c r="C248" s="56" t="s">
        <v>231</v>
      </c>
      <c r="D248" s="100">
        <v>14285</v>
      </c>
      <c r="E248" s="34"/>
      <c r="F248" s="33"/>
      <c r="G248" s="56" t="s">
        <v>231</v>
      </c>
      <c r="H248" s="100">
        <v>60695</v>
      </c>
      <c r="I248" s="34"/>
      <c r="J248" s="33"/>
      <c r="K248" s="56" t="s">
        <v>231</v>
      </c>
      <c r="L248" s="59">
        <v>491</v>
      </c>
      <c r="M248" s="34"/>
      <c r="N248" s="33"/>
      <c r="O248" s="56" t="s">
        <v>231</v>
      </c>
      <c r="P248" s="100">
        <v>75471</v>
      </c>
      <c r="Q248" s="34"/>
      <c r="R248" s="33"/>
      <c r="S248" s="56" t="s">
        <v>231</v>
      </c>
      <c r="T248" s="100">
        <v>18115</v>
      </c>
      <c r="U248" s="34"/>
      <c r="V248" s="33"/>
      <c r="W248" s="56" t="s">
        <v>231</v>
      </c>
      <c r="X248" s="100">
        <v>39514</v>
      </c>
      <c r="Y248" s="34"/>
      <c r="Z248" s="33"/>
      <c r="AA248" s="56" t="s">
        <v>231</v>
      </c>
      <c r="AB248" s="59">
        <v>802</v>
      </c>
      <c r="AC248" s="34"/>
      <c r="AD248" s="33"/>
      <c r="AE248" s="56" t="s">
        <v>231</v>
      </c>
      <c r="AF248" s="100">
        <v>58431</v>
      </c>
      <c r="AG248" s="34"/>
    </row>
    <row r="249" spans="1:41" ht="15.75" thickBot="1">
      <c r="A249" s="16"/>
      <c r="B249" s="55"/>
      <c r="C249" s="57"/>
      <c r="D249" s="101"/>
      <c r="E249" s="61"/>
      <c r="F249" s="33"/>
      <c r="G249" s="57"/>
      <c r="H249" s="101"/>
      <c r="I249" s="61"/>
      <c r="J249" s="33"/>
      <c r="K249" s="57"/>
      <c r="L249" s="60"/>
      <c r="M249" s="61"/>
      <c r="N249" s="33"/>
      <c r="O249" s="57"/>
      <c r="P249" s="101"/>
      <c r="Q249" s="61"/>
      <c r="R249" s="33"/>
      <c r="S249" s="57"/>
      <c r="T249" s="101"/>
      <c r="U249" s="61"/>
      <c r="V249" s="33"/>
      <c r="W249" s="57"/>
      <c r="X249" s="101"/>
      <c r="Y249" s="61"/>
      <c r="Z249" s="33"/>
      <c r="AA249" s="57"/>
      <c r="AB249" s="60"/>
      <c r="AC249" s="61"/>
      <c r="AD249" s="33"/>
      <c r="AE249" s="57"/>
      <c r="AF249" s="101"/>
      <c r="AG249" s="61"/>
    </row>
    <row r="250" spans="1:41" ht="15.75" thickTop="1">
      <c r="A250" s="16"/>
      <c r="B250" s="72"/>
      <c r="C250" s="72"/>
      <c r="D250" s="72"/>
      <c r="E250" s="72"/>
      <c r="F250" s="72"/>
      <c r="G250" s="72"/>
      <c r="H250" s="72"/>
      <c r="I250" s="72"/>
      <c r="J250" s="72"/>
      <c r="K250" s="72"/>
      <c r="L250" s="72"/>
      <c r="M250" s="72"/>
      <c r="N250" s="72"/>
      <c r="O250" s="72"/>
      <c r="P250" s="72"/>
      <c r="Q250" s="72"/>
      <c r="R250" s="72"/>
      <c r="S250" s="72"/>
      <c r="T250" s="72"/>
      <c r="U250" s="72"/>
      <c r="V250" s="72"/>
      <c r="W250" s="72"/>
      <c r="X250" s="72"/>
      <c r="Y250" s="72"/>
      <c r="Z250" s="72"/>
      <c r="AA250" s="72"/>
      <c r="AB250" s="72"/>
      <c r="AC250" s="72"/>
      <c r="AD250" s="72"/>
      <c r="AE250" s="72"/>
      <c r="AF250" s="72"/>
      <c r="AG250" s="72"/>
      <c r="AH250" s="72"/>
      <c r="AI250" s="72"/>
      <c r="AJ250" s="72"/>
      <c r="AK250" s="72"/>
      <c r="AL250" s="72"/>
      <c r="AM250" s="72"/>
      <c r="AN250" s="72"/>
      <c r="AO250" s="72"/>
    </row>
    <row r="251" spans="1:41">
      <c r="A251" s="16"/>
      <c r="B251" s="33" t="s">
        <v>493</v>
      </c>
      <c r="C251" s="33"/>
      <c r="D251" s="33"/>
      <c r="E251" s="33"/>
      <c r="F251" s="33"/>
      <c r="G251" s="33"/>
      <c r="H251" s="33"/>
      <c r="I251" s="33"/>
      <c r="J251" s="33"/>
      <c r="K251" s="33"/>
      <c r="L251" s="33"/>
      <c r="M251" s="33"/>
      <c r="N251" s="33"/>
      <c r="O251" s="33"/>
      <c r="P251" s="33"/>
      <c r="Q251" s="33"/>
      <c r="R251" s="33"/>
      <c r="S251" s="33"/>
      <c r="T251" s="33"/>
      <c r="U251" s="33"/>
      <c r="V251" s="33"/>
      <c r="W251" s="33"/>
      <c r="X251" s="33"/>
      <c r="Y251" s="33"/>
      <c r="Z251" s="33"/>
      <c r="AA251" s="33"/>
      <c r="AB251" s="33"/>
      <c r="AC251" s="33"/>
      <c r="AD251" s="33"/>
      <c r="AE251" s="33"/>
      <c r="AF251" s="33"/>
      <c r="AG251" s="33"/>
      <c r="AH251" s="33"/>
      <c r="AI251" s="33"/>
      <c r="AJ251" s="33"/>
      <c r="AK251" s="33"/>
      <c r="AL251" s="33"/>
      <c r="AM251" s="33"/>
      <c r="AN251" s="33"/>
      <c r="AO251" s="33"/>
    </row>
    <row r="252" spans="1:41">
      <c r="A252" s="16"/>
      <c r="B252" s="70"/>
      <c r="C252" s="70"/>
      <c r="D252" s="70"/>
      <c r="E252" s="70"/>
      <c r="F252" s="70"/>
      <c r="G252" s="70"/>
      <c r="H252" s="70"/>
      <c r="I252" s="70"/>
      <c r="J252" s="70"/>
      <c r="K252" s="70"/>
      <c r="L252" s="70"/>
      <c r="M252" s="70"/>
      <c r="N252" s="70"/>
      <c r="O252" s="70"/>
      <c r="P252" s="70"/>
      <c r="Q252" s="70"/>
      <c r="R252" s="70"/>
      <c r="S252" s="70"/>
      <c r="T252" s="70"/>
      <c r="U252" s="70"/>
      <c r="V252" s="70"/>
      <c r="W252" s="70"/>
      <c r="X252" s="70"/>
      <c r="Y252" s="70"/>
      <c r="Z252" s="70"/>
      <c r="AA252" s="70"/>
      <c r="AB252" s="70"/>
      <c r="AC252" s="70"/>
      <c r="AD252" s="70"/>
      <c r="AE252" s="70"/>
      <c r="AF252" s="70"/>
      <c r="AG252" s="70"/>
      <c r="AH252" s="70"/>
      <c r="AI252" s="70"/>
      <c r="AJ252" s="70"/>
      <c r="AK252" s="70"/>
      <c r="AL252" s="70"/>
      <c r="AM252" s="70"/>
      <c r="AN252" s="70"/>
      <c r="AO252" s="70"/>
    </row>
    <row r="253" spans="1:41">
      <c r="A253" s="16"/>
      <c r="B253" s="33" t="s">
        <v>494</v>
      </c>
      <c r="C253" s="33"/>
      <c r="D253" s="33"/>
      <c r="E253" s="33"/>
      <c r="F253" s="33"/>
      <c r="G253" s="33"/>
      <c r="H253" s="33"/>
      <c r="I253" s="33"/>
      <c r="J253" s="33"/>
      <c r="K253" s="33"/>
      <c r="L253" s="33"/>
      <c r="M253" s="33"/>
      <c r="N253" s="33"/>
      <c r="O253" s="33"/>
      <c r="P253" s="33"/>
      <c r="Q253" s="33"/>
      <c r="R253" s="33"/>
      <c r="S253" s="33"/>
      <c r="T253" s="33"/>
      <c r="U253" s="33"/>
      <c r="V253" s="33"/>
      <c r="W253" s="33"/>
      <c r="X253" s="33"/>
      <c r="Y253" s="33"/>
      <c r="Z253" s="33"/>
      <c r="AA253" s="33"/>
      <c r="AB253" s="33"/>
      <c r="AC253" s="33"/>
      <c r="AD253" s="33"/>
      <c r="AE253" s="33"/>
      <c r="AF253" s="33"/>
      <c r="AG253" s="33"/>
      <c r="AH253" s="33"/>
      <c r="AI253" s="33"/>
      <c r="AJ253" s="33"/>
      <c r="AK253" s="33"/>
      <c r="AL253" s="33"/>
      <c r="AM253" s="33"/>
      <c r="AN253" s="33"/>
      <c r="AO253" s="33"/>
    </row>
    <row r="254" spans="1:41">
      <c r="A254" s="16"/>
      <c r="B254" s="29"/>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c r="AA254" s="29"/>
      <c r="AB254" s="29"/>
      <c r="AC254" s="29"/>
      <c r="AD254" s="29"/>
      <c r="AE254" s="29"/>
      <c r="AF254" s="29"/>
      <c r="AG254" s="29"/>
    </row>
    <row r="255" spans="1:41">
      <c r="A255" s="16"/>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row>
    <row r="256" spans="1:41" ht="15.75" thickBot="1">
      <c r="A256" s="16"/>
      <c r="B256" s="73"/>
      <c r="C256" s="30" t="s">
        <v>326</v>
      </c>
      <c r="D256" s="30"/>
      <c r="E256" s="30"/>
      <c r="F256" s="30"/>
      <c r="G256" s="30"/>
      <c r="H256" s="30"/>
      <c r="I256" s="30"/>
      <c r="J256" s="30"/>
      <c r="K256" s="30"/>
      <c r="L256" s="30"/>
      <c r="M256" s="30"/>
      <c r="N256" s="30"/>
      <c r="O256" s="30"/>
      <c r="P256" s="30"/>
      <c r="Q256" s="30"/>
      <c r="R256" s="12"/>
      <c r="S256" s="30" t="s">
        <v>338</v>
      </c>
      <c r="T256" s="30"/>
      <c r="U256" s="30"/>
      <c r="V256" s="30"/>
      <c r="W256" s="30"/>
      <c r="X256" s="30"/>
      <c r="Y256" s="30"/>
      <c r="Z256" s="30"/>
      <c r="AA256" s="30"/>
      <c r="AB256" s="30"/>
      <c r="AC256" s="30"/>
      <c r="AD256" s="30"/>
      <c r="AE256" s="30"/>
      <c r="AF256" s="30"/>
      <c r="AG256" s="30"/>
    </row>
    <row r="257" spans="1:33" ht="15.75" thickBot="1">
      <c r="A257" s="16"/>
      <c r="B257" s="17"/>
      <c r="C257" s="69" t="s">
        <v>428</v>
      </c>
      <c r="D257" s="69"/>
      <c r="E257" s="69"/>
      <c r="F257" s="12"/>
      <c r="G257" s="69" t="s">
        <v>429</v>
      </c>
      <c r="H257" s="69"/>
      <c r="I257" s="69"/>
      <c r="J257" s="12"/>
      <c r="K257" s="69" t="s">
        <v>379</v>
      </c>
      <c r="L257" s="69"/>
      <c r="M257" s="69"/>
      <c r="N257" s="12"/>
      <c r="O257" s="69" t="s">
        <v>188</v>
      </c>
      <c r="P257" s="69"/>
      <c r="Q257" s="69"/>
      <c r="R257" s="12"/>
      <c r="S257" s="69" t="s">
        <v>428</v>
      </c>
      <c r="T257" s="69"/>
      <c r="U257" s="69"/>
      <c r="V257" s="12"/>
      <c r="W257" s="69" t="s">
        <v>429</v>
      </c>
      <c r="X257" s="69"/>
      <c r="Y257" s="69"/>
      <c r="Z257" s="12"/>
      <c r="AA257" s="69" t="s">
        <v>379</v>
      </c>
      <c r="AB257" s="69"/>
      <c r="AC257" s="69"/>
      <c r="AD257" s="12"/>
      <c r="AE257" s="69" t="s">
        <v>188</v>
      </c>
      <c r="AF257" s="69"/>
      <c r="AG257" s="69"/>
    </row>
    <row r="258" spans="1:33">
      <c r="A258" s="16"/>
      <c r="B258" s="134" t="s">
        <v>495</v>
      </c>
      <c r="C258" s="41"/>
      <c r="D258" s="41"/>
      <c r="E258" s="41"/>
      <c r="F258" s="40"/>
      <c r="G258" s="41"/>
      <c r="H258" s="41"/>
      <c r="I258" s="41"/>
      <c r="J258" s="40"/>
      <c r="K258" s="41"/>
      <c r="L258" s="41"/>
      <c r="M258" s="41"/>
      <c r="N258" s="40"/>
      <c r="O258" s="41"/>
      <c r="P258" s="41"/>
      <c r="Q258" s="41"/>
      <c r="R258" s="40"/>
      <c r="S258" s="136"/>
      <c r="T258" s="136"/>
      <c r="U258" s="41"/>
      <c r="V258" s="40"/>
      <c r="W258" s="39"/>
      <c r="X258" s="39"/>
      <c r="Y258" s="41"/>
      <c r="Z258" s="40"/>
      <c r="AA258" s="39"/>
      <c r="AB258" s="39"/>
      <c r="AC258" s="41"/>
      <c r="AD258" s="40"/>
      <c r="AE258" s="39"/>
      <c r="AF258" s="39"/>
      <c r="AG258" s="41"/>
    </row>
    <row r="259" spans="1:33">
      <c r="A259" s="16"/>
      <c r="B259" s="134"/>
      <c r="C259" s="52"/>
      <c r="D259" s="52"/>
      <c r="E259" s="52"/>
      <c r="F259" s="40"/>
      <c r="G259" s="52"/>
      <c r="H259" s="52"/>
      <c r="I259" s="52"/>
      <c r="J259" s="40"/>
      <c r="K259" s="52"/>
      <c r="L259" s="52"/>
      <c r="M259" s="52"/>
      <c r="N259" s="40"/>
      <c r="O259" s="52"/>
      <c r="P259" s="52"/>
      <c r="Q259" s="52"/>
      <c r="R259" s="40"/>
      <c r="S259" s="135"/>
      <c r="T259" s="135"/>
      <c r="U259" s="40"/>
      <c r="V259" s="40"/>
      <c r="W259" s="38"/>
      <c r="X259" s="38"/>
      <c r="Y259" s="40"/>
      <c r="Z259" s="40"/>
      <c r="AA259" s="38"/>
      <c r="AB259" s="38"/>
      <c r="AC259" s="40"/>
      <c r="AD259" s="40"/>
      <c r="AE259" s="38"/>
      <c r="AF259" s="38"/>
      <c r="AG259" s="40"/>
    </row>
    <row r="260" spans="1:33">
      <c r="A260" s="16"/>
      <c r="B260" s="83" t="s">
        <v>463</v>
      </c>
      <c r="C260" s="87" t="s">
        <v>231</v>
      </c>
      <c r="D260" s="84">
        <v>14285</v>
      </c>
      <c r="E260" s="33"/>
      <c r="F260" s="33"/>
      <c r="G260" s="87" t="s">
        <v>231</v>
      </c>
      <c r="H260" s="84">
        <v>60695</v>
      </c>
      <c r="I260" s="33"/>
      <c r="J260" s="33"/>
      <c r="K260" s="87" t="s">
        <v>231</v>
      </c>
      <c r="L260" s="85">
        <v>491</v>
      </c>
      <c r="M260" s="33"/>
      <c r="N260" s="33"/>
      <c r="O260" s="87" t="s">
        <v>231</v>
      </c>
      <c r="P260" s="84">
        <v>75471</v>
      </c>
      <c r="Q260" s="33"/>
      <c r="R260" s="33"/>
      <c r="S260" s="87" t="s">
        <v>231</v>
      </c>
      <c r="T260" s="84">
        <v>15353</v>
      </c>
      <c r="U260" s="33"/>
      <c r="V260" s="33"/>
      <c r="W260" s="87" t="s">
        <v>231</v>
      </c>
      <c r="X260" s="84">
        <v>52185</v>
      </c>
      <c r="Y260" s="33"/>
      <c r="Z260" s="33"/>
      <c r="AA260" s="87" t="s">
        <v>231</v>
      </c>
      <c r="AB260" s="84">
        <v>2187</v>
      </c>
      <c r="AC260" s="33"/>
      <c r="AD260" s="33"/>
      <c r="AE260" s="87" t="s">
        <v>231</v>
      </c>
      <c r="AF260" s="84">
        <v>69725</v>
      </c>
      <c r="AG260" s="33"/>
    </row>
    <row r="261" spans="1:33" ht="15.75" thickBot="1">
      <c r="A261" s="16"/>
      <c r="B261" s="83"/>
      <c r="C261" s="91"/>
      <c r="D261" s="93"/>
      <c r="E261" s="61"/>
      <c r="F261" s="33"/>
      <c r="G261" s="91"/>
      <c r="H261" s="93"/>
      <c r="I261" s="61"/>
      <c r="J261" s="33"/>
      <c r="K261" s="91"/>
      <c r="L261" s="95"/>
      <c r="M261" s="61"/>
      <c r="N261" s="33"/>
      <c r="O261" s="91"/>
      <c r="P261" s="93"/>
      <c r="Q261" s="61"/>
      <c r="R261" s="33"/>
      <c r="S261" s="91"/>
      <c r="T261" s="93"/>
      <c r="U261" s="61"/>
      <c r="V261" s="33"/>
      <c r="W261" s="91"/>
      <c r="X261" s="93"/>
      <c r="Y261" s="61"/>
      <c r="Z261" s="33"/>
      <c r="AA261" s="91"/>
      <c r="AB261" s="93"/>
      <c r="AC261" s="61"/>
      <c r="AD261" s="33"/>
      <c r="AE261" s="91"/>
      <c r="AF261" s="93"/>
      <c r="AG261" s="61"/>
    </row>
    <row r="262" spans="1:33" ht="15.75" thickTop="1">
      <c r="A262" s="16"/>
      <c r="B262" s="86" t="s">
        <v>496</v>
      </c>
      <c r="C262" s="137" t="s">
        <v>231</v>
      </c>
      <c r="D262" s="139">
        <v>915</v>
      </c>
      <c r="E262" s="63"/>
      <c r="F262" s="40"/>
      <c r="G262" s="137" t="s">
        <v>231</v>
      </c>
      <c r="H262" s="141">
        <v>6529</v>
      </c>
      <c r="I262" s="63"/>
      <c r="J262" s="40"/>
      <c r="K262" s="137" t="s">
        <v>231</v>
      </c>
      <c r="L262" s="139" t="s">
        <v>267</v>
      </c>
      <c r="M262" s="63"/>
      <c r="N262" s="40"/>
      <c r="O262" s="137" t="s">
        <v>231</v>
      </c>
      <c r="P262" s="141">
        <v>7444</v>
      </c>
      <c r="Q262" s="63"/>
      <c r="R262" s="40"/>
      <c r="S262" s="137" t="s">
        <v>231</v>
      </c>
      <c r="T262" s="139">
        <v>855</v>
      </c>
      <c r="U262" s="63"/>
      <c r="V262" s="40"/>
      <c r="W262" s="137" t="s">
        <v>231</v>
      </c>
      <c r="X262" s="141">
        <v>9467</v>
      </c>
      <c r="Y262" s="63"/>
      <c r="Z262" s="40"/>
      <c r="AA262" s="137" t="s">
        <v>231</v>
      </c>
      <c r="AB262" s="139" t="s">
        <v>267</v>
      </c>
      <c r="AC262" s="63"/>
      <c r="AD262" s="40"/>
      <c r="AE262" s="137" t="s">
        <v>231</v>
      </c>
      <c r="AF262" s="141">
        <v>10322</v>
      </c>
      <c r="AG262" s="63"/>
    </row>
    <row r="263" spans="1:33" ht="15.75" thickBot="1">
      <c r="A263" s="16"/>
      <c r="B263" s="86"/>
      <c r="C263" s="138"/>
      <c r="D263" s="140"/>
      <c r="E263" s="106"/>
      <c r="F263" s="40"/>
      <c r="G263" s="138"/>
      <c r="H263" s="142"/>
      <c r="I263" s="106"/>
      <c r="J263" s="40"/>
      <c r="K263" s="138"/>
      <c r="L263" s="140"/>
      <c r="M263" s="106"/>
      <c r="N263" s="40"/>
      <c r="O263" s="138"/>
      <c r="P263" s="142"/>
      <c r="Q263" s="106"/>
      <c r="R263" s="40"/>
      <c r="S263" s="138"/>
      <c r="T263" s="140"/>
      <c r="U263" s="106"/>
      <c r="V263" s="40"/>
      <c r="W263" s="138"/>
      <c r="X263" s="142"/>
      <c r="Y263" s="106"/>
      <c r="Z263" s="40"/>
      <c r="AA263" s="138"/>
      <c r="AB263" s="140"/>
      <c r="AC263" s="106"/>
      <c r="AD263" s="40"/>
      <c r="AE263" s="138"/>
      <c r="AF263" s="142"/>
      <c r="AG263" s="106"/>
    </row>
    <row r="264" spans="1:33" ht="15.75" thickTop="1">
      <c r="A264" s="16"/>
      <c r="B264" s="83" t="s">
        <v>497</v>
      </c>
      <c r="C264" s="143" t="s">
        <v>231</v>
      </c>
      <c r="D264" s="144">
        <v>13370</v>
      </c>
      <c r="E264" s="108"/>
      <c r="F264" s="33"/>
      <c r="G264" s="143" t="s">
        <v>231</v>
      </c>
      <c r="H264" s="144">
        <v>54166</v>
      </c>
      <c r="I264" s="108"/>
      <c r="J264" s="33"/>
      <c r="K264" s="143" t="s">
        <v>231</v>
      </c>
      <c r="L264" s="145">
        <v>491</v>
      </c>
      <c r="M264" s="108"/>
      <c r="N264" s="33"/>
      <c r="O264" s="143" t="s">
        <v>231</v>
      </c>
      <c r="P264" s="144">
        <v>68027</v>
      </c>
      <c r="Q264" s="108"/>
      <c r="R264" s="33"/>
      <c r="S264" s="143" t="s">
        <v>231</v>
      </c>
      <c r="T264" s="144">
        <v>14498</v>
      </c>
      <c r="U264" s="108"/>
      <c r="V264" s="33"/>
      <c r="W264" s="143" t="s">
        <v>231</v>
      </c>
      <c r="X264" s="144">
        <v>39825</v>
      </c>
      <c r="Y264" s="108"/>
      <c r="Z264" s="33"/>
      <c r="AA264" s="143" t="s">
        <v>231</v>
      </c>
      <c r="AB264" s="144">
        <v>2187</v>
      </c>
      <c r="AC264" s="108"/>
      <c r="AD264" s="33"/>
      <c r="AE264" s="143" t="s">
        <v>231</v>
      </c>
      <c r="AF264" s="144">
        <v>56510</v>
      </c>
      <c r="AG264" s="108"/>
    </row>
    <row r="265" spans="1:33" ht="15.75" thickBot="1">
      <c r="A265" s="16"/>
      <c r="B265" s="83"/>
      <c r="C265" s="91"/>
      <c r="D265" s="93"/>
      <c r="E265" s="61"/>
      <c r="F265" s="33"/>
      <c r="G265" s="91"/>
      <c r="H265" s="93"/>
      <c r="I265" s="61"/>
      <c r="J265" s="33"/>
      <c r="K265" s="91"/>
      <c r="L265" s="95"/>
      <c r="M265" s="61"/>
      <c r="N265" s="33"/>
      <c r="O265" s="91"/>
      <c r="P265" s="93"/>
      <c r="Q265" s="61"/>
      <c r="R265" s="33"/>
      <c r="S265" s="91"/>
      <c r="T265" s="93"/>
      <c r="U265" s="61"/>
      <c r="V265" s="33"/>
      <c r="W265" s="91"/>
      <c r="X265" s="93"/>
      <c r="Y265" s="61"/>
      <c r="Z265" s="33"/>
      <c r="AA265" s="91"/>
      <c r="AB265" s="93"/>
      <c r="AC265" s="61"/>
      <c r="AD265" s="33"/>
      <c r="AE265" s="91"/>
      <c r="AF265" s="93"/>
      <c r="AG265" s="61"/>
    </row>
    <row r="266" spans="1:33" ht="15.75" thickTop="1">
      <c r="A266" s="16"/>
      <c r="B266" s="86" t="s">
        <v>498</v>
      </c>
      <c r="C266" s="137" t="s">
        <v>231</v>
      </c>
      <c r="D266" s="139" t="s">
        <v>267</v>
      </c>
      <c r="E266" s="63"/>
      <c r="F266" s="40"/>
      <c r="G266" s="137" t="s">
        <v>231</v>
      </c>
      <c r="H266" s="139" t="s">
        <v>267</v>
      </c>
      <c r="I266" s="63"/>
      <c r="J266" s="40"/>
      <c r="K266" s="137" t="s">
        <v>231</v>
      </c>
      <c r="L266" s="139" t="s">
        <v>267</v>
      </c>
      <c r="M266" s="63"/>
      <c r="N266" s="40"/>
      <c r="O266" s="137" t="s">
        <v>231</v>
      </c>
      <c r="P266" s="139" t="s">
        <v>267</v>
      </c>
      <c r="Q266" s="63"/>
      <c r="R266" s="40"/>
      <c r="S266" s="137" t="s">
        <v>231</v>
      </c>
      <c r="T266" s="139" t="s">
        <v>267</v>
      </c>
      <c r="U266" s="63"/>
      <c r="V266" s="40"/>
      <c r="W266" s="137" t="s">
        <v>231</v>
      </c>
      <c r="X266" s="141">
        <v>2893</v>
      </c>
      <c r="Y266" s="63"/>
      <c r="Z266" s="40"/>
      <c r="AA266" s="137" t="s">
        <v>231</v>
      </c>
      <c r="AB266" s="139" t="s">
        <v>267</v>
      </c>
      <c r="AC266" s="63"/>
      <c r="AD266" s="40"/>
      <c r="AE266" s="137" t="s">
        <v>231</v>
      </c>
      <c r="AF266" s="141">
        <v>2893</v>
      </c>
      <c r="AG266" s="63"/>
    </row>
    <row r="267" spans="1:33" ht="15.75" thickBot="1">
      <c r="A267" s="16"/>
      <c r="B267" s="86"/>
      <c r="C267" s="138"/>
      <c r="D267" s="140"/>
      <c r="E267" s="106"/>
      <c r="F267" s="40"/>
      <c r="G267" s="138"/>
      <c r="H267" s="140"/>
      <c r="I267" s="106"/>
      <c r="J267" s="40"/>
      <c r="K267" s="138"/>
      <c r="L267" s="140"/>
      <c r="M267" s="106"/>
      <c r="N267" s="40"/>
      <c r="O267" s="138"/>
      <c r="P267" s="140"/>
      <c r="Q267" s="106"/>
      <c r="R267" s="40"/>
      <c r="S267" s="138"/>
      <c r="T267" s="140"/>
      <c r="U267" s="106"/>
      <c r="V267" s="40"/>
      <c r="W267" s="138"/>
      <c r="X267" s="142"/>
      <c r="Y267" s="106"/>
      <c r="Z267" s="40"/>
      <c r="AA267" s="138"/>
      <c r="AB267" s="140"/>
      <c r="AC267" s="106"/>
      <c r="AD267" s="40"/>
      <c r="AE267" s="138"/>
      <c r="AF267" s="142"/>
      <c r="AG267" s="106"/>
    </row>
    <row r="268" spans="1:33" ht="15.75" thickTop="1">
      <c r="A268" s="16"/>
      <c r="B268" s="83" t="s">
        <v>499</v>
      </c>
      <c r="C268" s="143" t="s">
        <v>231</v>
      </c>
      <c r="D268" s="144">
        <v>7287</v>
      </c>
      <c r="E268" s="108"/>
      <c r="F268" s="33"/>
      <c r="G268" s="143" t="s">
        <v>231</v>
      </c>
      <c r="H268" s="145" t="s">
        <v>267</v>
      </c>
      <c r="I268" s="108"/>
      <c r="J268" s="33"/>
      <c r="K268" s="143" t="s">
        <v>231</v>
      </c>
      <c r="L268" s="145" t="s">
        <v>267</v>
      </c>
      <c r="M268" s="108"/>
      <c r="N268" s="33"/>
      <c r="O268" s="143" t="s">
        <v>231</v>
      </c>
      <c r="P268" s="144">
        <v>7287</v>
      </c>
      <c r="Q268" s="108"/>
      <c r="R268" s="33"/>
      <c r="S268" s="143" t="s">
        <v>231</v>
      </c>
      <c r="T268" s="144">
        <v>9070</v>
      </c>
      <c r="U268" s="108"/>
      <c r="V268" s="33"/>
      <c r="W268" s="143" t="s">
        <v>231</v>
      </c>
      <c r="X268" s="145">
        <v>432</v>
      </c>
      <c r="Y268" s="108"/>
      <c r="Z268" s="33"/>
      <c r="AA268" s="143" t="s">
        <v>231</v>
      </c>
      <c r="AB268" s="145" t="s">
        <v>267</v>
      </c>
      <c r="AC268" s="108"/>
      <c r="AD268" s="33"/>
      <c r="AE268" s="143" t="s">
        <v>231</v>
      </c>
      <c r="AF268" s="144">
        <v>9502</v>
      </c>
      <c r="AG268" s="108"/>
    </row>
    <row r="269" spans="1:33" ht="15.75" thickBot="1">
      <c r="A269" s="16"/>
      <c r="B269" s="83"/>
      <c r="C269" s="91"/>
      <c r="D269" s="93"/>
      <c r="E269" s="61"/>
      <c r="F269" s="33"/>
      <c r="G269" s="91"/>
      <c r="H269" s="95"/>
      <c r="I269" s="61"/>
      <c r="J269" s="33"/>
      <c r="K269" s="91"/>
      <c r="L269" s="95"/>
      <c r="M269" s="61"/>
      <c r="N269" s="33"/>
      <c r="O269" s="91"/>
      <c r="P269" s="93"/>
      <c r="Q269" s="61"/>
      <c r="R269" s="33"/>
      <c r="S269" s="91"/>
      <c r="T269" s="93"/>
      <c r="U269" s="61"/>
      <c r="V269" s="33"/>
      <c r="W269" s="91"/>
      <c r="X269" s="95"/>
      <c r="Y269" s="61"/>
      <c r="Z269" s="33"/>
      <c r="AA269" s="91"/>
      <c r="AB269" s="95"/>
      <c r="AC269" s="61"/>
      <c r="AD269" s="33"/>
      <c r="AE269" s="91"/>
      <c r="AF269" s="93"/>
      <c r="AG269" s="61"/>
    </row>
    <row r="270" spans="1:33" ht="15.75" thickTop="1">
      <c r="A270" s="16"/>
      <c r="B270" s="86" t="s">
        <v>500</v>
      </c>
      <c r="C270" s="137" t="s">
        <v>231</v>
      </c>
      <c r="D270" s="141">
        <v>6998</v>
      </c>
      <c r="E270" s="63"/>
      <c r="F270" s="40"/>
      <c r="G270" s="137" t="s">
        <v>231</v>
      </c>
      <c r="H270" s="141">
        <v>60695</v>
      </c>
      <c r="I270" s="63"/>
      <c r="J270" s="40"/>
      <c r="K270" s="137" t="s">
        <v>231</v>
      </c>
      <c r="L270" s="139">
        <v>491</v>
      </c>
      <c r="M270" s="63"/>
      <c r="N270" s="40"/>
      <c r="O270" s="137" t="s">
        <v>231</v>
      </c>
      <c r="P270" s="141">
        <v>68184</v>
      </c>
      <c r="Q270" s="63"/>
      <c r="R270" s="40"/>
      <c r="S270" s="137" t="s">
        <v>231</v>
      </c>
      <c r="T270" s="141">
        <v>6283</v>
      </c>
      <c r="U270" s="63"/>
      <c r="V270" s="40"/>
      <c r="W270" s="137" t="s">
        <v>231</v>
      </c>
      <c r="X270" s="141">
        <v>48860</v>
      </c>
      <c r="Y270" s="63"/>
      <c r="Z270" s="40"/>
      <c r="AA270" s="137" t="s">
        <v>231</v>
      </c>
      <c r="AB270" s="141">
        <v>2187</v>
      </c>
      <c r="AC270" s="63"/>
      <c r="AD270" s="40"/>
      <c r="AE270" s="137" t="s">
        <v>231</v>
      </c>
      <c r="AF270" s="141">
        <v>57330</v>
      </c>
      <c r="AG270" s="63"/>
    </row>
    <row r="271" spans="1:33" ht="15.75" thickBot="1">
      <c r="A271" s="16"/>
      <c r="B271" s="86"/>
      <c r="C271" s="138"/>
      <c r="D271" s="142"/>
      <c r="E271" s="106"/>
      <c r="F271" s="40"/>
      <c r="G271" s="138"/>
      <c r="H271" s="142"/>
      <c r="I271" s="106"/>
      <c r="J271" s="40"/>
      <c r="K271" s="138"/>
      <c r="L271" s="140"/>
      <c r="M271" s="106"/>
      <c r="N271" s="40"/>
      <c r="O271" s="138"/>
      <c r="P271" s="142"/>
      <c r="Q271" s="106"/>
      <c r="R271" s="40"/>
      <c r="S271" s="138"/>
      <c r="T271" s="142"/>
      <c r="U271" s="106"/>
      <c r="V271" s="40"/>
      <c r="W271" s="138"/>
      <c r="X271" s="142"/>
      <c r="Y271" s="106"/>
      <c r="Z271" s="40"/>
      <c r="AA271" s="138"/>
      <c r="AB271" s="142"/>
      <c r="AC271" s="106"/>
      <c r="AD271" s="40"/>
      <c r="AE271" s="138"/>
      <c r="AF271" s="142"/>
      <c r="AG271" s="106"/>
    </row>
    <row r="272" spans="1:33" ht="15.75" thickTop="1">
      <c r="A272" s="16"/>
      <c r="B272" s="146" t="s">
        <v>501</v>
      </c>
      <c r="C272" s="108"/>
      <c r="D272" s="108"/>
      <c r="E272" s="108"/>
      <c r="F272" s="33"/>
      <c r="G272" s="108"/>
      <c r="H272" s="108"/>
      <c r="I272" s="108"/>
      <c r="J272" s="33"/>
      <c r="K272" s="108"/>
      <c r="L272" s="108"/>
      <c r="M272" s="108"/>
      <c r="N272" s="33"/>
      <c r="O272" s="108"/>
      <c r="P272" s="108"/>
      <c r="Q272" s="108"/>
      <c r="R272" s="33"/>
      <c r="S272" s="148"/>
      <c r="T272" s="148"/>
      <c r="U272" s="108"/>
      <c r="V272" s="33"/>
      <c r="W272" s="148"/>
      <c r="X272" s="148"/>
      <c r="Y272" s="108"/>
      <c r="Z272" s="33"/>
      <c r="AA272" s="148"/>
      <c r="AB272" s="148"/>
      <c r="AC272" s="108"/>
      <c r="AD272" s="33"/>
      <c r="AE272" s="148">
        <v>0</v>
      </c>
      <c r="AF272" s="148"/>
      <c r="AG272" s="108"/>
    </row>
    <row r="273" spans="1:41">
      <c r="A273" s="16"/>
      <c r="B273" s="146"/>
      <c r="C273" s="33"/>
      <c r="D273" s="33"/>
      <c r="E273" s="33"/>
      <c r="F273" s="33"/>
      <c r="G273" s="33"/>
      <c r="H273" s="33"/>
      <c r="I273" s="33"/>
      <c r="J273" s="33"/>
      <c r="K273" s="33"/>
      <c r="L273" s="33"/>
      <c r="M273" s="33"/>
      <c r="N273" s="33"/>
      <c r="O273" s="33"/>
      <c r="P273" s="33"/>
      <c r="Q273" s="33"/>
      <c r="R273" s="33"/>
      <c r="S273" s="147"/>
      <c r="T273" s="147"/>
      <c r="U273" s="33"/>
      <c r="V273" s="33"/>
      <c r="W273" s="147"/>
      <c r="X273" s="147"/>
      <c r="Y273" s="33"/>
      <c r="Z273" s="33"/>
      <c r="AA273" s="147"/>
      <c r="AB273" s="147"/>
      <c r="AC273" s="33"/>
      <c r="AD273" s="33"/>
      <c r="AE273" s="147"/>
      <c r="AF273" s="147"/>
      <c r="AG273" s="33"/>
    </row>
    <row r="274" spans="1:41">
      <c r="A274" s="16"/>
      <c r="B274" s="86" t="s">
        <v>463</v>
      </c>
      <c r="C274" s="80" t="s">
        <v>231</v>
      </c>
      <c r="D274" s="81">
        <v>3298172</v>
      </c>
      <c r="E274" s="40"/>
      <c r="F274" s="40"/>
      <c r="G274" s="80" t="s">
        <v>231</v>
      </c>
      <c r="H274" s="81">
        <v>7258082</v>
      </c>
      <c r="I274" s="40"/>
      <c r="J274" s="40"/>
      <c r="K274" s="80" t="s">
        <v>231</v>
      </c>
      <c r="L274" s="81">
        <v>21936</v>
      </c>
      <c r="M274" s="40"/>
      <c r="N274" s="40"/>
      <c r="O274" s="80" t="s">
        <v>231</v>
      </c>
      <c r="P274" s="81">
        <v>10578190</v>
      </c>
      <c r="Q274" s="40"/>
      <c r="R274" s="40"/>
      <c r="S274" s="80" t="s">
        <v>231</v>
      </c>
      <c r="T274" s="81">
        <v>3111167</v>
      </c>
      <c r="U274" s="40"/>
      <c r="V274" s="40"/>
      <c r="W274" s="80" t="s">
        <v>231</v>
      </c>
      <c r="X274" s="81">
        <v>5720722</v>
      </c>
      <c r="Y274" s="40"/>
      <c r="Z274" s="40"/>
      <c r="AA274" s="80" t="s">
        <v>231</v>
      </c>
      <c r="AB274" s="81">
        <v>221720</v>
      </c>
      <c r="AC274" s="40"/>
      <c r="AD274" s="40"/>
      <c r="AE274" s="80" t="s">
        <v>231</v>
      </c>
      <c r="AF274" s="81">
        <v>9053609</v>
      </c>
      <c r="AG274" s="40"/>
    </row>
    <row r="275" spans="1:41" ht="15.75" thickBot="1">
      <c r="A275" s="16"/>
      <c r="B275" s="86"/>
      <c r="C275" s="138"/>
      <c r="D275" s="142"/>
      <c r="E275" s="106"/>
      <c r="F275" s="40"/>
      <c r="G275" s="138"/>
      <c r="H275" s="142"/>
      <c r="I275" s="106"/>
      <c r="J275" s="40"/>
      <c r="K275" s="138"/>
      <c r="L275" s="142"/>
      <c r="M275" s="106"/>
      <c r="N275" s="40"/>
      <c r="O275" s="138"/>
      <c r="P275" s="142"/>
      <c r="Q275" s="106"/>
      <c r="R275" s="40"/>
      <c r="S275" s="138"/>
      <c r="T275" s="142"/>
      <c r="U275" s="106"/>
      <c r="V275" s="40"/>
      <c r="W275" s="138"/>
      <c r="X275" s="142"/>
      <c r="Y275" s="106"/>
      <c r="Z275" s="40"/>
      <c r="AA275" s="138"/>
      <c r="AB275" s="142"/>
      <c r="AC275" s="106"/>
      <c r="AD275" s="40"/>
      <c r="AE275" s="138"/>
      <c r="AF275" s="142"/>
      <c r="AG275" s="106"/>
    </row>
    <row r="276" spans="1:41" ht="15.75" thickTop="1">
      <c r="A276" s="16"/>
      <c r="B276" s="83" t="s">
        <v>496</v>
      </c>
      <c r="C276" s="143" t="s">
        <v>231</v>
      </c>
      <c r="D276" s="144">
        <v>6550</v>
      </c>
      <c r="E276" s="108"/>
      <c r="F276" s="33"/>
      <c r="G276" s="143" t="s">
        <v>231</v>
      </c>
      <c r="H276" s="144">
        <v>17744</v>
      </c>
      <c r="I276" s="108"/>
      <c r="J276" s="33"/>
      <c r="K276" s="143" t="s">
        <v>231</v>
      </c>
      <c r="L276" s="145" t="s">
        <v>267</v>
      </c>
      <c r="M276" s="108"/>
      <c r="N276" s="33"/>
      <c r="O276" s="143" t="s">
        <v>231</v>
      </c>
      <c r="P276" s="144">
        <v>24294</v>
      </c>
      <c r="Q276" s="108"/>
      <c r="R276" s="33"/>
      <c r="S276" s="143" t="s">
        <v>231</v>
      </c>
      <c r="T276" s="144">
        <v>5663</v>
      </c>
      <c r="U276" s="108"/>
      <c r="V276" s="33"/>
      <c r="W276" s="143" t="s">
        <v>231</v>
      </c>
      <c r="X276" s="144">
        <v>22584</v>
      </c>
      <c r="Y276" s="108"/>
      <c r="Z276" s="33"/>
      <c r="AA276" s="143" t="s">
        <v>231</v>
      </c>
      <c r="AB276" s="145" t="s">
        <v>267</v>
      </c>
      <c r="AC276" s="108"/>
      <c r="AD276" s="33"/>
      <c r="AE276" s="143" t="s">
        <v>231</v>
      </c>
      <c r="AF276" s="144">
        <v>28247</v>
      </c>
      <c r="AG276" s="108"/>
    </row>
    <row r="277" spans="1:41" ht="15.75" thickBot="1">
      <c r="A277" s="16"/>
      <c r="B277" s="83"/>
      <c r="C277" s="91"/>
      <c r="D277" s="93"/>
      <c r="E277" s="61"/>
      <c r="F277" s="33"/>
      <c r="G277" s="91"/>
      <c r="H277" s="93"/>
      <c r="I277" s="61"/>
      <c r="J277" s="33"/>
      <c r="K277" s="91"/>
      <c r="L277" s="95"/>
      <c r="M277" s="61"/>
      <c r="N277" s="33"/>
      <c r="O277" s="91"/>
      <c r="P277" s="93"/>
      <c r="Q277" s="61"/>
      <c r="R277" s="33"/>
      <c r="S277" s="91"/>
      <c r="T277" s="93"/>
      <c r="U277" s="61"/>
      <c r="V277" s="33"/>
      <c r="W277" s="91"/>
      <c r="X277" s="93"/>
      <c r="Y277" s="61"/>
      <c r="Z277" s="33"/>
      <c r="AA277" s="91"/>
      <c r="AB277" s="95"/>
      <c r="AC277" s="61"/>
      <c r="AD277" s="33"/>
      <c r="AE277" s="91"/>
      <c r="AF277" s="93"/>
      <c r="AG277" s="61"/>
    </row>
    <row r="278" spans="1:41" ht="15.75" thickTop="1">
      <c r="A278" s="16"/>
      <c r="B278" s="86" t="s">
        <v>497</v>
      </c>
      <c r="C278" s="137" t="s">
        <v>231</v>
      </c>
      <c r="D278" s="141">
        <v>2294197</v>
      </c>
      <c r="E278" s="63"/>
      <c r="F278" s="40"/>
      <c r="G278" s="137" t="s">
        <v>231</v>
      </c>
      <c r="H278" s="141">
        <v>7138885</v>
      </c>
      <c r="I278" s="63"/>
      <c r="J278" s="40"/>
      <c r="K278" s="137" t="s">
        <v>231</v>
      </c>
      <c r="L278" s="141">
        <v>21796</v>
      </c>
      <c r="M278" s="63"/>
      <c r="N278" s="40"/>
      <c r="O278" s="137" t="s">
        <v>231</v>
      </c>
      <c r="P278" s="141">
        <v>9454878</v>
      </c>
      <c r="Q278" s="63"/>
      <c r="R278" s="40"/>
      <c r="S278" s="137" t="s">
        <v>231</v>
      </c>
      <c r="T278" s="141">
        <v>2008890</v>
      </c>
      <c r="U278" s="63"/>
      <c r="V278" s="40"/>
      <c r="W278" s="137" t="s">
        <v>231</v>
      </c>
      <c r="X278" s="141">
        <v>5490324</v>
      </c>
      <c r="Y278" s="63"/>
      <c r="Z278" s="40"/>
      <c r="AA278" s="137" t="s">
        <v>231</v>
      </c>
      <c r="AB278" s="141">
        <v>220041</v>
      </c>
      <c r="AC278" s="63"/>
      <c r="AD278" s="40"/>
      <c r="AE278" s="137" t="s">
        <v>231</v>
      </c>
      <c r="AF278" s="141">
        <v>7719255</v>
      </c>
      <c r="AG278" s="63"/>
    </row>
    <row r="279" spans="1:41" ht="15.75" thickBot="1">
      <c r="A279" s="16"/>
      <c r="B279" s="86"/>
      <c r="C279" s="138"/>
      <c r="D279" s="142"/>
      <c r="E279" s="106"/>
      <c r="F279" s="40"/>
      <c r="G279" s="138"/>
      <c r="H279" s="142"/>
      <c r="I279" s="106"/>
      <c r="J279" s="40"/>
      <c r="K279" s="138"/>
      <c r="L279" s="142"/>
      <c r="M279" s="106"/>
      <c r="N279" s="40"/>
      <c r="O279" s="138"/>
      <c r="P279" s="142"/>
      <c r="Q279" s="106"/>
      <c r="R279" s="40"/>
      <c r="S279" s="138"/>
      <c r="T279" s="142"/>
      <c r="U279" s="106"/>
      <c r="V279" s="40"/>
      <c r="W279" s="138"/>
      <c r="X279" s="142"/>
      <c r="Y279" s="106"/>
      <c r="Z279" s="40"/>
      <c r="AA279" s="138"/>
      <c r="AB279" s="142"/>
      <c r="AC279" s="106"/>
      <c r="AD279" s="40"/>
      <c r="AE279" s="138"/>
      <c r="AF279" s="142"/>
      <c r="AG279" s="106"/>
    </row>
    <row r="280" spans="1:41" ht="15.75" thickTop="1">
      <c r="A280" s="16"/>
      <c r="B280" s="83" t="s">
        <v>502</v>
      </c>
      <c r="C280" s="143" t="s">
        <v>231</v>
      </c>
      <c r="D280" s="144">
        <v>997425</v>
      </c>
      <c r="E280" s="108"/>
      <c r="F280" s="33"/>
      <c r="G280" s="143" t="s">
        <v>231</v>
      </c>
      <c r="H280" s="144">
        <v>101453</v>
      </c>
      <c r="I280" s="108"/>
      <c r="J280" s="33"/>
      <c r="K280" s="143" t="s">
        <v>231</v>
      </c>
      <c r="L280" s="145">
        <v>140</v>
      </c>
      <c r="M280" s="108"/>
      <c r="N280" s="33"/>
      <c r="O280" s="143" t="s">
        <v>231</v>
      </c>
      <c r="P280" s="144">
        <v>1099018</v>
      </c>
      <c r="Q280" s="108"/>
      <c r="R280" s="33"/>
      <c r="S280" s="143" t="s">
        <v>231</v>
      </c>
      <c r="T280" s="144">
        <v>1096614</v>
      </c>
      <c r="U280" s="108"/>
      <c r="V280" s="33"/>
      <c r="W280" s="143" t="s">
        <v>231</v>
      </c>
      <c r="X280" s="144">
        <v>207814</v>
      </c>
      <c r="Y280" s="108"/>
      <c r="Z280" s="33"/>
      <c r="AA280" s="143" t="s">
        <v>231</v>
      </c>
      <c r="AB280" s="144">
        <v>1679</v>
      </c>
      <c r="AC280" s="108"/>
      <c r="AD280" s="33"/>
      <c r="AE280" s="143" t="s">
        <v>231</v>
      </c>
      <c r="AF280" s="144">
        <v>1306107</v>
      </c>
      <c r="AG280" s="108"/>
    </row>
    <row r="281" spans="1:41" ht="15.75" thickBot="1">
      <c r="A281" s="16"/>
      <c r="B281" s="83"/>
      <c r="C281" s="91"/>
      <c r="D281" s="93"/>
      <c r="E281" s="61"/>
      <c r="F281" s="33"/>
      <c r="G281" s="91"/>
      <c r="H281" s="93"/>
      <c r="I281" s="61"/>
      <c r="J281" s="33"/>
      <c r="K281" s="91"/>
      <c r="L281" s="95"/>
      <c r="M281" s="61"/>
      <c r="N281" s="33"/>
      <c r="O281" s="91"/>
      <c r="P281" s="93"/>
      <c r="Q281" s="61"/>
      <c r="R281" s="33"/>
      <c r="S281" s="91"/>
      <c r="T281" s="93"/>
      <c r="U281" s="61"/>
      <c r="V281" s="33"/>
      <c r="W281" s="91"/>
      <c r="X281" s="93"/>
      <c r="Y281" s="61"/>
      <c r="Z281" s="33"/>
      <c r="AA281" s="91"/>
      <c r="AB281" s="93"/>
      <c r="AC281" s="61"/>
      <c r="AD281" s="33"/>
      <c r="AE281" s="91"/>
      <c r="AF281" s="93"/>
      <c r="AG281" s="61"/>
    </row>
    <row r="282" spans="1:41" ht="15.75" thickTop="1">
      <c r="A282" s="16"/>
      <c r="B282" s="70"/>
      <c r="C282" s="70"/>
      <c r="D282" s="70"/>
      <c r="E282" s="70"/>
      <c r="F282" s="70"/>
      <c r="G282" s="70"/>
      <c r="H282" s="70"/>
      <c r="I282" s="70"/>
      <c r="J282" s="70"/>
      <c r="K282" s="70"/>
      <c r="L282" s="70"/>
      <c r="M282" s="70"/>
      <c r="N282" s="70"/>
      <c r="O282" s="70"/>
      <c r="P282" s="70"/>
      <c r="Q282" s="70"/>
      <c r="R282" s="70"/>
      <c r="S282" s="70"/>
      <c r="T282" s="70"/>
      <c r="U282" s="70"/>
      <c r="V282" s="70"/>
      <c r="W282" s="70"/>
      <c r="X282" s="70"/>
      <c r="Y282" s="70"/>
      <c r="Z282" s="70"/>
      <c r="AA282" s="70"/>
      <c r="AB282" s="70"/>
      <c r="AC282" s="70"/>
      <c r="AD282" s="70"/>
      <c r="AE282" s="70"/>
      <c r="AF282" s="70"/>
      <c r="AG282" s="70"/>
      <c r="AH282" s="70"/>
      <c r="AI282" s="70"/>
      <c r="AJ282" s="70"/>
      <c r="AK282" s="70"/>
      <c r="AL282" s="70"/>
      <c r="AM282" s="70"/>
      <c r="AN282" s="70"/>
      <c r="AO282" s="70"/>
    </row>
    <row r="283" spans="1:41">
      <c r="A283" s="16"/>
      <c r="B283" s="71" t="s">
        <v>503</v>
      </c>
      <c r="C283" s="71"/>
      <c r="D283" s="71"/>
      <c r="E283" s="71"/>
      <c r="F283" s="71"/>
      <c r="G283" s="71"/>
      <c r="H283" s="71"/>
      <c r="I283" s="71"/>
      <c r="J283" s="71"/>
      <c r="K283" s="71"/>
      <c r="L283" s="71"/>
      <c r="M283" s="71"/>
      <c r="N283" s="71"/>
      <c r="O283" s="71"/>
      <c r="P283" s="71"/>
      <c r="Q283" s="71"/>
      <c r="R283" s="71"/>
      <c r="S283" s="71"/>
      <c r="T283" s="71"/>
      <c r="U283" s="71"/>
      <c r="V283" s="71"/>
      <c r="W283" s="71"/>
      <c r="X283" s="71"/>
      <c r="Y283" s="71"/>
      <c r="Z283" s="71"/>
      <c r="AA283" s="71"/>
      <c r="AB283" s="71"/>
      <c r="AC283" s="71"/>
      <c r="AD283" s="71"/>
      <c r="AE283" s="71"/>
      <c r="AF283" s="71"/>
      <c r="AG283" s="71"/>
      <c r="AH283" s="71"/>
      <c r="AI283" s="71"/>
      <c r="AJ283" s="71"/>
      <c r="AK283" s="71"/>
      <c r="AL283" s="71"/>
      <c r="AM283" s="71"/>
      <c r="AN283" s="71"/>
      <c r="AO283" s="71"/>
    </row>
    <row r="284" spans="1:41">
      <c r="A284" s="16"/>
      <c r="B284" s="33"/>
      <c r="C284" s="33"/>
      <c r="D284" s="33"/>
      <c r="E284" s="33"/>
      <c r="F284" s="33"/>
      <c r="G284" s="33"/>
      <c r="H284" s="33"/>
      <c r="I284" s="33"/>
      <c r="J284" s="33"/>
      <c r="K284" s="33"/>
      <c r="L284" s="33"/>
      <c r="M284" s="33"/>
      <c r="N284" s="33"/>
      <c r="O284" s="33"/>
      <c r="P284" s="33"/>
      <c r="Q284" s="33"/>
      <c r="R284" s="33"/>
      <c r="S284" s="33"/>
      <c r="T284" s="33"/>
      <c r="U284" s="33"/>
      <c r="V284" s="33"/>
      <c r="W284" s="33"/>
      <c r="X284" s="33"/>
      <c r="Y284" s="33"/>
      <c r="Z284" s="33"/>
      <c r="AA284" s="33"/>
      <c r="AB284" s="33"/>
      <c r="AC284" s="33"/>
      <c r="AD284" s="33"/>
      <c r="AE284" s="33"/>
      <c r="AF284" s="33"/>
      <c r="AG284" s="33"/>
      <c r="AH284" s="33"/>
      <c r="AI284" s="33"/>
      <c r="AJ284" s="33"/>
      <c r="AK284" s="33"/>
      <c r="AL284" s="33"/>
      <c r="AM284" s="33"/>
      <c r="AN284" s="33"/>
      <c r="AO284" s="33"/>
    </row>
    <row r="285" spans="1:41" ht="25.5" customHeight="1">
      <c r="A285" s="16"/>
      <c r="B285" s="33" t="s">
        <v>504</v>
      </c>
      <c r="C285" s="33"/>
      <c r="D285" s="33"/>
      <c r="E285" s="33"/>
      <c r="F285" s="33"/>
      <c r="G285" s="33"/>
      <c r="H285" s="33"/>
      <c r="I285" s="33"/>
      <c r="J285" s="33"/>
      <c r="K285" s="33"/>
      <c r="L285" s="33"/>
      <c r="M285" s="33"/>
      <c r="N285" s="33"/>
      <c r="O285" s="33"/>
      <c r="P285" s="33"/>
      <c r="Q285" s="33"/>
      <c r="R285" s="33"/>
      <c r="S285" s="33"/>
      <c r="T285" s="33"/>
      <c r="U285" s="33"/>
      <c r="V285" s="33"/>
      <c r="W285" s="33"/>
      <c r="X285" s="33"/>
      <c r="Y285" s="33"/>
      <c r="Z285" s="33"/>
      <c r="AA285" s="33"/>
      <c r="AB285" s="33"/>
      <c r="AC285" s="33"/>
      <c r="AD285" s="33"/>
      <c r="AE285" s="33"/>
      <c r="AF285" s="33"/>
      <c r="AG285" s="33"/>
      <c r="AH285" s="33"/>
      <c r="AI285" s="33"/>
      <c r="AJ285" s="33"/>
      <c r="AK285" s="33"/>
      <c r="AL285" s="33"/>
      <c r="AM285" s="33"/>
      <c r="AN285" s="33"/>
      <c r="AO285" s="33"/>
    </row>
    <row r="286" spans="1:41">
      <c r="A286" s="16"/>
      <c r="B286" s="70"/>
      <c r="C286" s="70"/>
      <c r="D286" s="70"/>
      <c r="E286" s="70"/>
      <c r="F286" s="70"/>
      <c r="G286" s="70"/>
      <c r="H286" s="70"/>
      <c r="I286" s="70"/>
      <c r="J286" s="70"/>
      <c r="K286" s="70"/>
      <c r="L286" s="70"/>
      <c r="M286" s="70"/>
      <c r="N286" s="70"/>
      <c r="O286" s="70"/>
      <c r="P286" s="70"/>
      <c r="Q286" s="70"/>
      <c r="R286" s="70"/>
      <c r="S286" s="70"/>
      <c r="T286" s="70"/>
      <c r="U286" s="70"/>
      <c r="V286" s="70"/>
      <c r="W286" s="70"/>
      <c r="X286" s="70"/>
      <c r="Y286" s="70"/>
      <c r="Z286" s="70"/>
      <c r="AA286" s="70"/>
      <c r="AB286" s="70"/>
      <c r="AC286" s="70"/>
      <c r="AD286" s="70"/>
      <c r="AE286" s="70"/>
      <c r="AF286" s="70"/>
      <c r="AG286" s="70"/>
      <c r="AH286" s="70"/>
      <c r="AI286" s="70"/>
      <c r="AJ286" s="70"/>
      <c r="AK286" s="70"/>
      <c r="AL286" s="70"/>
      <c r="AM286" s="70"/>
      <c r="AN286" s="70"/>
      <c r="AO286" s="70"/>
    </row>
    <row r="287" spans="1:41">
      <c r="A287" s="16"/>
      <c r="B287" s="33" t="s">
        <v>505</v>
      </c>
      <c r="C287" s="33"/>
      <c r="D287" s="33"/>
      <c r="E287" s="33"/>
      <c r="F287" s="33"/>
      <c r="G287" s="33"/>
      <c r="H287" s="33"/>
      <c r="I287" s="33"/>
      <c r="J287" s="33"/>
      <c r="K287" s="33"/>
      <c r="L287" s="33"/>
      <c r="M287" s="33"/>
      <c r="N287" s="33"/>
      <c r="O287" s="33"/>
      <c r="P287" s="33"/>
      <c r="Q287" s="33"/>
      <c r="R287" s="33"/>
      <c r="S287" s="33"/>
      <c r="T287" s="33"/>
      <c r="U287" s="33"/>
      <c r="V287" s="33"/>
      <c r="W287" s="33"/>
      <c r="X287" s="33"/>
      <c r="Y287" s="33"/>
      <c r="Z287" s="33"/>
      <c r="AA287" s="33"/>
      <c r="AB287" s="33"/>
      <c r="AC287" s="33"/>
      <c r="AD287" s="33"/>
      <c r="AE287" s="33"/>
      <c r="AF287" s="33"/>
      <c r="AG287" s="33"/>
      <c r="AH287" s="33"/>
      <c r="AI287" s="33"/>
      <c r="AJ287" s="33"/>
      <c r="AK287" s="33"/>
      <c r="AL287" s="33"/>
      <c r="AM287" s="33"/>
      <c r="AN287" s="33"/>
      <c r="AO287" s="33"/>
    </row>
    <row r="288" spans="1:41">
      <c r="A288" s="16"/>
      <c r="B288" s="29"/>
      <c r="C288" s="29"/>
      <c r="D288" s="29"/>
      <c r="E288" s="29"/>
      <c r="F288" s="29"/>
      <c r="G288" s="29"/>
      <c r="H288" s="29"/>
      <c r="I288" s="29"/>
      <c r="J288" s="29"/>
      <c r="K288" s="29"/>
      <c r="L288" s="29"/>
      <c r="M288" s="29"/>
      <c r="N288" s="29"/>
      <c r="O288" s="29"/>
      <c r="P288" s="29"/>
      <c r="Q288" s="29"/>
      <c r="R288" s="29"/>
      <c r="S288" s="29"/>
      <c r="T288" s="29"/>
      <c r="U288" s="29"/>
      <c r="V288" s="29"/>
      <c r="W288" s="29"/>
      <c r="X288" s="29"/>
      <c r="Y288" s="29"/>
      <c r="Z288" s="29"/>
      <c r="AA288" s="29"/>
      <c r="AB288" s="29"/>
      <c r="AC288" s="29"/>
      <c r="AD288" s="29"/>
      <c r="AE288" s="29"/>
      <c r="AF288" s="29"/>
      <c r="AG288" s="29"/>
      <c r="AH288" s="29"/>
      <c r="AI288" s="29"/>
      <c r="AJ288" s="29"/>
      <c r="AK288" s="29"/>
      <c r="AL288" s="29"/>
      <c r="AM288" s="29"/>
      <c r="AN288" s="29"/>
      <c r="AO288" s="29"/>
    </row>
    <row r="289" spans="1:25">
      <c r="A289" s="16"/>
      <c r="B289" s="29"/>
      <c r="C289" s="29"/>
      <c r="D289" s="29"/>
      <c r="E289" s="29"/>
      <c r="F289" s="29"/>
      <c r="G289" s="29"/>
      <c r="H289" s="29"/>
      <c r="I289" s="29"/>
      <c r="J289" s="29"/>
      <c r="K289" s="29"/>
      <c r="L289" s="29"/>
      <c r="M289" s="29"/>
      <c r="N289" s="29"/>
      <c r="O289" s="29"/>
      <c r="P289" s="29"/>
      <c r="Q289" s="29"/>
      <c r="R289" s="29"/>
      <c r="S289" s="29"/>
      <c r="T289" s="29"/>
      <c r="U289" s="29"/>
      <c r="V289" s="29"/>
      <c r="W289" s="29"/>
      <c r="X289" s="29"/>
      <c r="Y289" s="29"/>
    </row>
    <row r="290" spans="1:25">
      <c r="A290" s="16"/>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row>
    <row r="291" spans="1:25" ht="15.75" thickBot="1">
      <c r="A291" s="16"/>
      <c r="B291" s="17"/>
      <c r="C291" s="30" t="s">
        <v>326</v>
      </c>
      <c r="D291" s="30"/>
      <c r="E291" s="30"/>
      <c r="F291" s="30"/>
      <c r="G291" s="30"/>
      <c r="H291" s="30"/>
      <c r="I291" s="30"/>
      <c r="J291" s="30"/>
      <c r="K291" s="30"/>
      <c r="L291" s="30"/>
      <c r="M291" s="30"/>
      <c r="N291" s="12"/>
      <c r="O291" s="30" t="s">
        <v>338</v>
      </c>
      <c r="P291" s="30"/>
      <c r="Q291" s="30"/>
      <c r="R291" s="30"/>
      <c r="S291" s="30"/>
      <c r="T291" s="30"/>
      <c r="U291" s="30"/>
      <c r="V291" s="30"/>
      <c r="W291" s="30"/>
      <c r="X291" s="30"/>
      <c r="Y291" s="30"/>
    </row>
    <row r="292" spans="1:25">
      <c r="A292" s="16"/>
      <c r="B292" s="146"/>
      <c r="C292" s="32" t="s">
        <v>506</v>
      </c>
      <c r="D292" s="32"/>
      <c r="E292" s="32"/>
      <c r="F292" s="34"/>
      <c r="G292" s="32" t="s">
        <v>508</v>
      </c>
      <c r="H292" s="32"/>
      <c r="I292" s="32"/>
      <c r="J292" s="34"/>
      <c r="K292" s="32" t="s">
        <v>509</v>
      </c>
      <c r="L292" s="32"/>
      <c r="M292" s="32"/>
      <c r="N292" s="33"/>
      <c r="O292" s="32" t="s">
        <v>506</v>
      </c>
      <c r="P292" s="32"/>
      <c r="Q292" s="32"/>
      <c r="R292" s="34"/>
      <c r="S292" s="32" t="s">
        <v>508</v>
      </c>
      <c r="T292" s="32"/>
      <c r="U292" s="32"/>
      <c r="V292" s="34"/>
      <c r="W292" s="32" t="s">
        <v>509</v>
      </c>
      <c r="X292" s="32"/>
      <c r="Y292" s="32"/>
    </row>
    <row r="293" spans="1:25">
      <c r="A293" s="16"/>
      <c r="B293" s="146"/>
      <c r="C293" s="77" t="s">
        <v>507</v>
      </c>
      <c r="D293" s="77"/>
      <c r="E293" s="77"/>
      <c r="F293" s="33"/>
      <c r="G293" s="77"/>
      <c r="H293" s="77"/>
      <c r="I293" s="77"/>
      <c r="J293" s="33"/>
      <c r="K293" s="77" t="s">
        <v>510</v>
      </c>
      <c r="L293" s="77"/>
      <c r="M293" s="77"/>
      <c r="N293" s="33"/>
      <c r="O293" s="77" t="s">
        <v>507</v>
      </c>
      <c r="P293" s="77"/>
      <c r="Q293" s="77"/>
      <c r="R293" s="33"/>
      <c r="S293" s="151"/>
      <c r="T293" s="151"/>
      <c r="U293" s="151"/>
      <c r="V293" s="33"/>
      <c r="W293" s="77" t="s">
        <v>510</v>
      </c>
      <c r="X293" s="77"/>
      <c r="Y293" s="77"/>
    </row>
    <row r="294" spans="1:25" ht="15.75" thickBot="1">
      <c r="A294" s="16"/>
      <c r="B294" s="146"/>
      <c r="C294" s="150"/>
      <c r="D294" s="150"/>
      <c r="E294" s="150"/>
      <c r="F294" s="33"/>
      <c r="G294" s="30"/>
      <c r="H294" s="30"/>
      <c r="I294" s="30"/>
      <c r="J294" s="33"/>
      <c r="K294" s="30" t="s">
        <v>511</v>
      </c>
      <c r="L294" s="30"/>
      <c r="M294" s="30"/>
      <c r="N294" s="33"/>
      <c r="O294" s="150"/>
      <c r="P294" s="150"/>
      <c r="Q294" s="150"/>
      <c r="R294" s="33"/>
      <c r="S294" s="30"/>
      <c r="T294" s="30"/>
      <c r="U294" s="30"/>
      <c r="V294" s="33"/>
      <c r="W294" s="30" t="s">
        <v>511</v>
      </c>
      <c r="X294" s="30"/>
      <c r="Y294" s="30"/>
    </row>
    <row r="295" spans="1:25">
      <c r="A295" s="16"/>
      <c r="B295" s="37" t="s">
        <v>512</v>
      </c>
      <c r="C295" s="39"/>
      <c r="D295" s="39"/>
      <c r="E295" s="41"/>
      <c r="F295" s="40"/>
      <c r="G295" s="136"/>
      <c r="H295" s="136"/>
      <c r="I295" s="41"/>
      <c r="J295" s="40"/>
      <c r="K295" s="136"/>
      <c r="L295" s="136"/>
      <c r="M295" s="41"/>
      <c r="N295" s="40"/>
      <c r="O295" s="39"/>
      <c r="P295" s="39"/>
      <c r="Q295" s="41"/>
      <c r="R295" s="40"/>
      <c r="S295" s="136"/>
      <c r="T295" s="136"/>
      <c r="U295" s="41"/>
      <c r="V295" s="40"/>
      <c r="W295" s="136"/>
      <c r="X295" s="136"/>
      <c r="Y295" s="41"/>
    </row>
    <row r="296" spans="1:25">
      <c r="A296" s="16"/>
      <c r="B296" s="37"/>
      <c r="C296" s="38"/>
      <c r="D296" s="38"/>
      <c r="E296" s="40"/>
      <c r="F296" s="40"/>
      <c r="G296" s="135"/>
      <c r="H296" s="135"/>
      <c r="I296" s="40"/>
      <c r="J296" s="40"/>
      <c r="K296" s="135"/>
      <c r="L296" s="135"/>
      <c r="M296" s="40"/>
      <c r="N296" s="40"/>
      <c r="O296" s="38"/>
      <c r="P296" s="38"/>
      <c r="Q296" s="40"/>
      <c r="R296" s="40"/>
      <c r="S296" s="135"/>
      <c r="T296" s="135"/>
      <c r="U296" s="40"/>
      <c r="V296" s="40"/>
      <c r="W296" s="135"/>
      <c r="X296" s="135"/>
      <c r="Y296" s="40"/>
    </row>
    <row r="297" spans="1:25">
      <c r="A297" s="16"/>
      <c r="B297" s="55" t="s">
        <v>513</v>
      </c>
      <c r="C297" s="43"/>
      <c r="D297" s="43"/>
      <c r="E297" s="33"/>
      <c r="F297" s="33"/>
      <c r="G297" s="43"/>
      <c r="H297" s="43"/>
      <c r="I297" s="33"/>
      <c r="J297" s="33"/>
      <c r="K297" s="43"/>
      <c r="L297" s="43"/>
      <c r="M297" s="33"/>
      <c r="N297" s="33"/>
      <c r="O297" s="43"/>
      <c r="P297" s="43"/>
      <c r="Q297" s="33"/>
      <c r="R297" s="33"/>
      <c r="S297" s="43"/>
      <c r="T297" s="43"/>
      <c r="U297" s="33"/>
      <c r="V297" s="33"/>
      <c r="W297" s="43"/>
      <c r="X297" s="43"/>
      <c r="Y297" s="33"/>
    </row>
    <row r="298" spans="1:25">
      <c r="A298" s="16"/>
      <c r="B298" s="55"/>
      <c r="C298" s="43"/>
      <c r="D298" s="43"/>
      <c r="E298" s="33"/>
      <c r="F298" s="33"/>
      <c r="G298" s="43"/>
      <c r="H298" s="43"/>
      <c r="I298" s="33"/>
      <c r="J298" s="33"/>
      <c r="K298" s="43"/>
      <c r="L298" s="43"/>
      <c r="M298" s="33"/>
      <c r="N298" s="33"/>
      <c r="O298" s="43"/>
      <c r="P298" s="43"/>
      <c r="Q298" s="33"/>
      <c r="R298" s="33"/>
      <c r="S298" s="43"/>
      <c r="T298" s="43"/>
      <c r="U298" s="33"/>
      <c r="V298" s="33"/>
      <c r="W298" s="43"/>
      <c r="X298" s="43"/>
      <c r="Y298" s="33"/>
    </row>
    <row r="299" spans="1:25">
      <c r="A299" s="16"/>
      <c r="B299" s="47" t="s">
        <v>373</v>
      </c>
      <c r="C299" s="40"/>
      <c r="D299" s="40"/>
      <c r="E299" s="40"/>
      <c r="F299" s="40"/>
      <c r="G299" s="40"/>
      <c r="H299" s="40"/>
      <c r="I299" s="40"/>
      <c r="J299" s="40"/>
      <c r="K299" s="40"/>
      <c r="L299" s="40"/>
      <c r="M299" s="40"/>
      <c r="N299" s="40"/>
      <c r="O299" s="40"/>
      <c r="P299" s="40"/>
      <c r="Q299" s="40"/>
      <c r="R299" s="40"/>
      <c r="S299" s="40"/>
      <c r="T299" s="40"/>
      <c r="U299" s="40"/>
      <c r="V299" s="40"/>
      <c r="W299" s="40"/>
      <c r="X299" s="40"/>
      <c r="Y299" s="40"/>
    </row>
    <row r="300" spans="1:25">
      <c r="A300" s="16"/>
      <c r="B300" s="47"/>
      <c r="C300" s="40"/>
      <c r="D300" s="40"/>
      <c r="E300" s="40"/>
      <c r="F300" s="40"/>
      <c r="G300" s="40"/>
      <c r="H300" s="40"/>
      <c r="I300" s="40"/>
      <c r="J300" s="40"/>
      <c r="K300" s="40"/>
      <c r="L300" s="40"/>
      <c r="M300" s="40"/>
      <c r="N300" s="40"/>
      <c r="O300" s="40"/>
      <c r="P300" s="40"/>
      <c r="Q300" s="40"/>
      <c r="R300" s="40"/>
      <c r="S300" s="40"/>
      <c r="T300" s="40"/>
      <c r="U300" s="40"/>
      <c r="V300" s="40"/>
      <c r="W300" s="40"/>
      <c r="X300" s="40"/>
      <c r="Y300" s="40"/>
    </row>
    <row r="301" spans="1:25">
      <c r="A301" s="16"/>
      <c r="B301" s="122" t="s">
        <v>374</v>
      </c>
      <c r="C301" s="55" t="s">
        <v>231</v>
      </c>
      <c r="D301" s="66">
        <v>3789</v>
      </c>
      <c r="E301" s="33"/>
      <c r="F301" s="33"/>
      <c r="G301" s="55" t="s">
        <v>231</v>
      </c>
      <c r="H301" s="66">
        <v>3766</v>
      </c>
      <c r="I301" s="33"/>
      <c r="J301" s="33"/>
      <c r="K301" s="55" t="s">
        <v>231</v>
      </c>
      <c r="L301" s="58" t="s">
        <v>267</v>
      </c>
      <c r="M301" s="33"/>
      <c r="N301" s="33"/>
      <c r="O301" s="55" t="s">
        <v>231</v>
      </c>
      <c r="P301" s="66">
        <v>1751</v>
      </c>
      <c r="Q301" s="33"/>
      <c r="R301" s="33"/>
      <c r="S301" s="55" t="s">
        <v>231</v>
      </c>
      <c r="T301" s="66">
        <v>1754</v>
      </c>
      <c r="U301" s="33"/>
      <c r="V301" s="33"/>
      <c r="W301" s="55" t="s">
        <v>231</v>
      </c>
      <c r="X301" s="58" t="s">
        <v>267</v>
      </c>
      <c r="Y301" s="33"/>
    </row>
    <row r="302" spans="1:25">
      <c r="A302" s="16"/>
      <c r="B302" s="122"/>
      <c r="C302" s="55"/>
      <c r="D302" s="66"/>
      <c r="E302" s="33"/>
      <c r="F302" s="33"/>
      <c r="G302" s="55"/>
      <c r="H302" s="66"/>
      <c r="I302" s="33"/>
      <c r="J302" s="33"/>
      <c r="K302" s="55"/>
      <c r="L302" s="58"/>
      <c r="M302" s="33"/>
      <c r="N302" s="33"/>
      <c r="O302" s="55"/>
      <c r="P302" s="66"/>
      <c r="Q302" s="33"/>
      <c r="R302" s="33"/>
      <c r="S302" s="55"/>
      <c r="T302" s="66"/>
      <c r="U302" s="33"/>
      <c r="V302" s="33"/>
      <c r="W302" s="55"/>
      <c r="X302" s="58"/>
      <c r="Y302" s="33"/>
    </row>
    <row r="303" spans="1:25">
      <c r="A303" s="16"/>
      <c r="B303" s="123" t="s">
        <v>375</v>
      </c>
      <c r="C303" s="45">
        <v>1385</v>
      </c>
      <c r="D303" s="45"/>
      <c r="E303" s="40"/>
      <c r="F303" s="40"/>
      <c r="G303" s="45">
        <v>1385</v>
      </c>
      <c r="H303" s="45"/>
      <c r="I303" s="40"/>
      <c r="J303" s="40"/>
      <c r="K303" s="103" t="s">
        <v>267</v>
      </c>
      <c r="L303" s="103"/>
      <c r="M303" s="40"/>
      <c r="N303" s="40"/>
      <c r="O303" s="45">
        <v>1444</v>
      </c>
      <c r="P303" s="45"/>
      <c r="Q303" s="40"/>
      <c r="R303" s="40"/>
      <c r="S303" s="45">
        <v>1444</v>
      </c>
      <c r="T303" s="45"/>
      <c r="U303" s="40"/>
      <c r="V303" s="40"/>
      <c r="W303" s="103" t="s">
        <v>267</v>
      </c>
      <c r="X303" s="103"/>
      <c r="Y303" s="40"/>
    </row>
    <row r="304" spans="1:25">
      <c r="A304" s="16"/>
      <c r="B304" s="123"/>
      <c r="C304" s="45"/>
      <c r="D304" s="45"/>
      <c r="E304" s="40"/>
      <c r="F304" s="40"/>
      <c r="G304" s="45"/>
      <c r="H304" s="45"/>
      <c r="I304" s="40"/>
      <c r="J304" s="40"/>
      <c r="K304" s="103"/>
      <c r="L304" s="103"/>
      <c r="M304" s="40"/>
      <c r="N304" s="40"/>
      <c r="O304" s="45"/>
      <c r="P304" s="45"/>
      <c r="Q304" s="40"/>
      <c r="R304" s="40"/>
      <c r="S304" s="45"/>
      <c r="T304" s="45"/>
      <c r="U304" s="40"/>
      <c r="V304" s="40"/>
      <c r="W304" s="103"/>
      <c r="X304" s="103"/>
      <c r="Y304" s="40"/>
    </row>
    <row r="305" spans="1:25">
      <c r="A305" s="16"/>
      <c r="B305" s="55" t="s">
        <v>514</v>
      </c>
      <c r="C305" s="33"/>
      <c r="D305" s="33"/>
      <c r="E305" s="33"/>
      <c r="F305" s="33"/>
      <c r="G305" s="33"/>
      <c r="H305" s="33"/>
      <c r="I305" s="33"/>
      <c r="J305" s="33"/>
      <c r="K305" s="33"/>
      <c r="L305" s="33"/>
      <c r="M305" s="33"/>
      <c r="N305" s="33"/>
      <c r="O305" s="43"/>
      <c r="P305" s="43"/>
      <c r="Q305" s="33"/>
      <c r="R305" s="33"/>
      <c r="S305" s="43"/>
      <c r="T305" s="43"/>
      <c r="U305" s="33"/>
      <c r="V305" s="33"/>
      <c r="W305" s="43"/>
      <c r="X305" s="43"/>
      <c r="Y305" s="33"/>
    </row>
    <row r="306" spans="1:25">
      <c r="A306" s="16"/>
      <c r="B306" s="55"/>
      <c r="C306" s="33"/>
      <c r="D306" s="33"/>
      <c r="E306" s="33"/>
      <c r="F306" s="33"/>
      <c r="G306" s="33"/>
      <c r="H306" s="33"/>
      <c r="I306" s="33"/>
      <c r="J306" s="33"/>
      <c r="K306" s="33"/>
      <c r="L306" s="33"/>
      <c r="M306" s="33"/>
      <c r="N306" s="33"/>
      <c r="O306" s="43"/>
      <c r="P306" s="43"/>
      <c r="Q306" s="33"/>
      <c r="R306" s="33"/>
      <c r="S306" s="43"/>
      <c r="T306" s="43"/>
      <c r="U306" s="33"/>
      <c r="V306" s="33"/>
      <c r="W306" s="43"/>
      <c r="X306" s="43"/>
      <c r="Y306" s="33"/>
    </row>
    <row r="307" spans="1:25">
      <c r="A307" s="16"/>
      <c r="B307" s="47" t="s">
        <v>377</v>
      </c>
      <c r="C307" s="45">
        <v>11391</v>
      </c>
      <c r="D307" s="45"/>
      <c r="E307" s="40"/>
      <c r="F307" s="40"/>
      <c r="G307" s="45">
        <v>11397</v>
      </c>
      <c r="H307" s="45"/>
      <c r="I307" s="40"/>
      <c r="J307" s="40"/>
      <c r="K307" s="45">
        <v>5924</v>
      </c>
      <c r="L307" s="45"/>
      <c r="M307" s="40"/>
      <c r="N307" s="40"/>
      <c r="O307" s="45">
        <v>16048</v>
      </c>
      <c r="P307" s="45"/>
      <c r="Q307" s="40"/>
      <c r="R307" s="40"/>
      <c r="S307" s="45">
        <v>16055</v>
      </c>
      <c r="T307" s="45"/>
      <c r="U307" s="40"/>
      <c r="V307" s="40"/>
      <c r="W307" s="45">
        <v>8696</v>
      </c>
      <c r="X307" s="45"/>
      <c r="Y307" s="40"/>
    </row>
    <row r="308" spans="1:25">
      <c r="A308" s="16"/>
      <c r="B308" s="47"/>
      <c r="C308" s="45"/>
      <c r="D308" s="45"/>
      <c r="E308" s="40"/>
      <c r="F308" s="40"/>
      <c r="G308" s="45"/>
      <c r="H308" s="45"/>
      <c r="I308" s="40"/>
      <c r="J308" s="40"/>
      <c r="K308" s="45"/>
      <c r="L308" s="45"/>
      <c r="M308" s="40"/>
      <c r="N308" s="40"/>
      <c r="O308" s="45"/>
      <c r="P308" s="45"/>
      <c r="Q308" s="40"/>
      <c r="R308" s="40"/>
      <c r="S308" s="45"/>
      <c r="T308" s="45"/>
      <c r="U308" s="40"/>
      <c r="V308" s="40"/>
      <c r="W308" s="45"/>
      <c r="X308" s="45"/>
      <c r="Y308" s="40"/>
    </row>
    <row r="309" spans="1:25">
      <c r="A309" s="16"/>
      <c r="B309" s="64" t="s">
        <v>378</v>
      </c>
      <c r="C309" s="66">
        <v>1179</v>
      </c>
      <c r="D309" s="66"/>
      <c r="E309" s="33"/>
      <c r="F309" s="33"/>
      <c r="G309" s="66">
        <v>1179</v>
      </c>
      <c r="H309" s="66"/>
      <c r="I309" s="33"/>
      <c r="J309" s="33"/>
      <c r="K309" s="58">
        <v>605</v>
      </c>
      <c r="L309" s="58"/>
      <c r="M309" s="33"/>
      <c r="N309" s="33"/>
      <c r="O309" s="66">
        <v>1345</v>
      </c>
      <c r="P309" s="66"/>
      <c r="Q309" s="33"/>
      <c r="R309" s="33"/>
      <c r="S309" s="66">
        <v>1345</v>
      </c>
      <c r="T309" s="66"/>
      <c r="U309" s="33"/>
      <c r="V309" s="33"/>
      <c r="W309" s="58">
        <v>771</v>
      </c>
      <c r="X309" s="58"/>
      <c r="Y309" s="33"/>
    </row>
    <row r="310" spans="1:25">
      <c r="A310" s="16"/>
      <c r="B310" s="64"/>
      <c r="C310" s="66"/>
      <c r="D310" s="66"/>
      <c r="E310" s="33"/>
      <c r="F310" s="33"/>
      <c r="G310" s="66"/>
      <c r="H310" s="66"/>
      <c r="I310" s="33"/>
      <c r="J310" s="33"/>
      <c r="K310" s="58"/>
      <c r="L310" s="58"/>
      <c r="M310" s="33"/>
      <c r="N310" s="33"/>
      <c r="O310" s="66"/>
      <c r="P310" s="66"/>
      <c r="Q310" s="33"/>
      <c r="R310" s="33"/>
      <c r="S310" s="66"/>
      <c r="T310" s="66"/>
      <c r="U310" s="33"/>
      <c r="V310" s="33"/>
      <c r="W310" s="58"/>
      <c r="X310" s="58"/>
      <c r="Y310" s="33"/>
    </row>
    <row r="311" spans="1:25">
      <c r="A311" s="16"/>
      <c r="B311" s="44" t="s">
        <v>515</v>
      </c>
      <c r="C311" s="40"/>
      <c r="D311" s="40"/>
      <c r="E311" s="40"/>
      <c r="F311" s="40"/>
      <c r="G311" s="40"/>
      <c r="H311" s="40"/>
      <c r="I311" s="40"/>
      <c r="J311" s="40"/>
      <c r="K311" s="40"/>
      <c r="L311" s="40"/>
      <c r="M311" s="40"/>
      <c r="N311" s="40"/>
      <c r="O311" s="38"/>
      <c r="P311" s="38"/>
      <c r="Q311" s="40"/>
      <c r="R311" s="40"/>
      <c r="S311" s="38"/>
      <c r="T311" s="38"/>
      <c r="U311" s="40"/>
      <c r="V311" s="40"/>
      <c r="W311" s="38"/>
      <c r="X311" s="38"/>
      <c r="Y311" s="40"/>
    </row>
    <row r="312" spans="1:25">
      <c r="A312" s="16"/>
      <c r="B312" s="44"/>
      <c r="C312" s="40"/>
      <c r="D312" s="40"/>
      <c r="E312" s="40"/>
      <c r="F312" s="40"/>
      <c r="G312" s="40"/>
      <c r="H312" s="40"/>
      <c r="I312" s="40"/>
      <c r="J312" s="40"/>
      <c r="K312" s="40"/>
      <c r="L312" s="40"/>
      <c r="M312" s="40"/>
      <c r="N312" s="40"/>
      <c r="O312" s="38"/>
      <c r="P312" s="38"/>
      <c r="Q312" s="40"/>
      <c r="R312" s="40"/>
      <c r="S312" s="38"/>
      <c r="T312" s="38"/>
      <c r="U312" s="40"/>
      <c r="V312" s="40"/>
      <c r="W312" s="38"/>
      <c r="X312" s="38"/>
      <c r="Y312" s="40"/>
    </row>
    <row r="313" spans="1:25">
      <c r="A313" s="16"/>
      <c r="B313" s="64" t="s">
        <v>428</v>
      </c>
      <c r="C313" s="55" t="s">
        <v>231</v>
      </c>
      <c r="D313" s="58" t="s">
        <v>267</v>
      </c>
      <c r="E313" s="33"/>
      <c r="F313" s="33"/>
      <c r="G313" s="55" t="s">
        <v>231</v>
      </c>
      <c r="H313" s="58" t="s">
        <v>267</v>
      </c>
      <c r="I313" s="33"/>
      <c r="J313" s="33"/>
      <c r="K313" s="55" t="s">
        <v>231</v>
      </c>
      <c r="L313" s="58" t="s">
        <v>267</v>
      </c>
      <c r="M313" s="33"/>
      <c r="N313" s="33"/>
      <c r="O313" s="55" t="s">
        <v>231</v>
      </c>
      <c r="P313" s="58" t="s">
        <v>267</v>
      </c>
      <c r="Q313" s="33"/>
      <c r="R313" s="33"/>
      <c r="S313" s="55" t="s">
        <v>231</v>
      </c>
      <c r="T313" s="58" t="s">
        <v>267</v>
      </c>
      <c r="U313" s="33"/>
      <c r="V313" s="33"/>
      <c r="W313" s="55" t="s">
        <v>231</v>
      </c>
      <c r="X313" s="58" t="s">
        <v>267</v>
      </c>
      <c r="Y313" s="33"/>
    </row>
    <row r="314" spans="1:25">
      <c r="A314" s="16"/>
      <c r="B314" s="64"/>
      <c r="C314" s="55"/>
      <c r="D314" s="58"/>
      <c r="E314" s="33"/>
      <c r="F314" s="33"/>
      <c r="G314" s="55"/>
      <c r="H314" s="58"/>
      <c r="I314" s="33"/>
      <c r="J314" s="33"/>
      <c r="K314" s="55"/>
      <c r="L314" s="58"/>
      <c r="M314" s="33"/>
      <c r="N314" s="33"/>
      <c r="O314" s="55"/>
      <c r="P314" s="58"/>
      <c r="Q314" s="33"/>
      <c r="R314" s="33"/>
      <c r="S314" s="55"/>
      <c r="T314" s="58"/>
      <c r="U314" s="33"/>
      <c r="V314" s="33"/>
      <c r="W314" s="55"/>
      <c r="X314" s="58"/>
      <c r="Y314" s="33"/>
    </row>
    <row r="315" spans="1:25">
      <c r="A315" s="16"/>
      <c r="B315" s="47" t="s">
        <v>429</v>
      </c>
      <c r="C315" s="45">
        <v>17744</v>
      </c>
      <c r="D315" s="45"/>
      <c r="E315" s="40"/>
      <c r="F315" s="40"/>
      <c r="G315" s="45">
        <v>17727</v>
      </c>
      <c r="H315" s="45"/>
      <c r="I315" s="40"/>
      <c r="J315" s="40"/>
      <c r="K315" s="45">
        <v>6529</v>
      </c>
      <c r="L315" s="45"/>
      <c r="M315" s="40"/>
      <c r="N315" s="40"/>
      <c r="O315" s="45">
        <v>20588</v>
      </c>
      <c r="P315" s="45"/>
      <c r="Q315" s="40"/>
      <c r="R315" s="40"/>
      <c r="S315" s="45">
        <v>20598</v>
      </c>
      <c r="T315" s="45"/>
      <c r="U315" s="40"/>
      <c r="V315" s="40"/>
      <c r="W315" s="45">
        <v>9467</v>
      </c>
      <c r="X315" s="45"/>
      <c r="Y315" s="40"/>
    </row>
    <row r="316" spans="1:25" ht="15.75" thickBot="1">
      <c r="A316" s="16"/>
      <c r="B316" s="47"/>
      <c r="C316" s="53"/>
      <c r="D316" s="53"/>
      <c r="E316" s="54"/>
      <c r="F316" s="40"/>
      <c r="G316" s="53"/>
      <c r="H316" s="53"/>
      <c r="I316" s="54"/>
      <c r="J316" s="40"/>
      <c r="K316" s="53"/>
      <c r="L316" s="53"/>
      <c r="M316" s="54"/>
      <c r="N316" s="40"/>
      <c r="O316" s="53"/>
      <c r="P316" s="53"/>
      <c r="Q316" s="54"/>
      <c r="R316" s="40"/>
      <c r="S316" s="53"/>
      <c r="T316" s="53"/>
      <c r="U316" s="54"/>
      <c r="V316" s="40"/>
      <c r="W316" s="53"/>
      <c r="X316" s="53"/>
      <c r="Y316" s="54"/>
    </row>
    <row r="317" spans="1:25">
      <c r="A317" s="16"/>
      <c r="B317" s="99"/>
      <c r="C317" s="56" t="s">
        <v>231</v>
      </c>
      <c r="D317" s="100">
        <v>17744</v>
      </c>
      <c r="E317" s="34"/>
      <c r="F317" s="33"/>
      <c r="G317" s="56" t="s">
        <v>231</v>
      </c>
      <c r="H317" s="100">
        <v>17727</v>
      </c>
      <c r="I317" s="34"/>
      <c r="J317" s="33"/>
      <c r="K317" s="56" t="s">
        <v>231</v>
      </c>
      <c r="L317" s="100">
        <v>6529</v>
      </c>
      <c r="M317" s="34"/>
      <c r="N317" s="33"/>
      <c r="O317" s="56" t="s">
        <v>231</v>
      </c>
      <c r="P317" s="100">
        <v>20588</v>
      </c>
      <c r="Q317" s="34"/>
      <c r="R317" s="33"/>
      <c r="S317" s="56" t="s">
        <v>231</v>
      </c>
      <c r="T317" s="100">
        <v>20598</v>
      </c>
      <c r="U317" s="34"/>
      <c r="V317" s="33"/>
      <c r="W317" s="56" t="s">
        <v>231</v>
      </c>
      <c r="X317" s="100">
        <v>9467</v>
      </c>
      <c r="Y317" s="34"/>
    </row>
    <row r="318" spans="1:25" ht="15.75" thickBot="1">
      <c r="A318" s="16"/>
      <c r="B318" s="99"/>
      <c r="C318" s="57"/>
      <c r="D318" s="101"/>
      <c r="E318" s="61"/>
      <c r="F318" s="33"/>
      <c r="G318" s="57"/>
      <c r="H318" s="101"/>
      <c r="I318" s="61"/>
      <c r="J318" s="33"/>
      <c r="K318" s="57"/>
      <c r="L318" s="101"/>
      <c r="M318" s="61"/>
      <c r="N318" s="33"/>
      <c r="O318" s="57"/>
      <c r="P318" s="101"/>
      <c r="Q318" s="61"/>
      <c r="R318" s="33"/>
      <c r="S318" s="57"/>
      <c r="T318" s="101"/>
      <c r="U318" s="61"/>
      <c r="V318" s="33"/>
      <c r="W318" s="57"/>
      <c r="X318" s="101"/>
      <c r="Y318" s="61"/>
    </row>
    <row r="319" spans="1:25" ht="15.75" thickTop="1">
      <c r="A319" s="16"/>
      <c r="B319" s="37" t="s">
        <v>516</v>
      </c>
      <c r="C319" s="63"/>
      <c r="D319" s="63"/>
      <c r="E319" s="63"/>
      <c r="F319" s="40"/>
      <c r="G319" s="63"/>
      <c r="H319" s="63"/>
      <c r="I319" s="63"/>
      <c r="J319" s="40"/>
      <c r="K319" s="63"/>
      <c r="L319" s="63"/>
      <c r="M319" s="63"/>
      <c r="N319" s="40"/>
      <c r="O319" s="152"/>
      <c r="P319" s="152"/>
      <c r="Q319" s="63"/>
      <c r="R319" s="40"/>
      <c r="S319" s="152"/>
      <c r="T319" s="152"/>
      <c r="U319" s="63"/>
      <c r="V319" s="40"/>
      <c r="W319" s="152"/>
      <c r="X319" s="152"/>
      <c r="Y319" s="63"/>
    </row>
    <row r="320" spans="1:25">
      <c r="A320" s="16"/>
      <c r="B320" s="37"/>
      <c r="C320" s="40"/>
      <c r="D320" s="40"/>
      <c r="E320" s="40"/>
      <c r="F320" s="40"/>
      <c r="G320" s="40"/>
      <c r="H320" s="40"/>
      <c r="I320" s="40"/>
      <c r="J320" s="40"/>
      <c r="K320" s="40"/>
      <c r="L320" s="40"/>
      <c r="M320" s="40"/>
      <c r="N320" s="40"/>
      <c r="O320" s="135"/>
      <c r="P320" s="135"/>
      <c r="Q320" s="40"/>
      <c r="R320" s="40"/>
      <c r="S320" s="135"/>
      <c r="T320" s="135"/>
      <c r="U320" s="40"/>
      <c r="V320" s="40"/>
      <c r="W320" s="135"/>
      <c r="X320" s="135"/>
      <c r="Y320" s="40"/>
    </row>
    <row r="321" spans="1:25">
      <c r="A321" s="16"/>
      <c r="B321" s="55" t="s">
        <v>513</v>
      </c>
      <c r="C321" s="33"/>
      <c r="D321" s="33"/>
      <c r="E321" s="33"/>
      <c r="F321" s="33"/>
      <c r="G321" s="33"/>
      <c r="H321" s="33"/>
      <c r="I321" s="33"/>
      <c r="J321" s="33"/>
      <c r="K321" s="33"/>
      <c r="L321" s="33"/>
      <c r="M321" s="33"/>
      <c r="N321" s="33"/>
      <c r="O321" s="43"/>
      <c r="P321" s="43"/>
      <c r="Q321" s="33"/>
      <c r="R321" s="33"/>
      <c r="S321" s="43"/>
      <c r="T321" s="43"/>
      <c r="U321" s="33"/>
      <c r="V321" s="33"/>
      <c r="W321" s="43"/>
      <c r="X321" s="43"/>
      <c r="Y321" s="33"/>
    </row>
    <row r="322" spans="1:25">
      <c r="A322" s="16"/>
      <c r="B322" s="55"/>
      <c r="C322" s="33"/>
      <c r="D322" s="33"/>
      <c r="E322" s="33"/>
      <c r="F322" s="33"/>
      <c r="G322" s="33"/>
      <c r="H322" s="33"/>
      <c r="I322" s="33"/>
      <c r="J322" s="33"/>
      <c r="K322" s="33"/>
      <c r="L322" s="33"/>
      <c r="M322" s="33"/>
      <c r="N322" s="33"/>
      <c r="O322" s="43"/>
      <c r="P322" s="43"/>
      <c r="Q322" s="33"/>
      <c r="R322" s="33"/>
      <c r="S322" s="43"/>
      <c r="T322" s="43"/>
      <c r="U322" s="33"/>
      <c r="V322" s="33"/>
      <c r="W322" s="43"/>
      <c r="X322" s="43"/>
      <c r="Y322" s="33"/>
    </row>
    <row r="323" spans="1:25">
      <c r="A323" s="16"/>
      <c r="B323" s="47" t="s">
        <v>368</v>
      </c>
      <c r="C323" s="44" t="s">
        <v>231</v>
      </c>
      <c r="D323" s="103">
        <v>263</v>
      </c>
      <c r="E323" s="40"/>
      <c r="F323" s="40"/>
      <c r="G323" s="44" t="s">
        <v>231</v>
      </c>
      <c r="H323" s="103">
        <v>310</v>
      </c>
      <c r="I323" s="40"/>
      <c r="J323" s="40"/>
      <c r="K323" s="44" t="s">
        <v>231</v>
      </c>
      <c r="L323" s="103" t="s">
        <v>267</v>
      </c>
      <c r="M323" s="40"/>
      <c r="N323" s="40"/>
      <c r="O323" s="44" t="s">
        <v>231</v>
      </c>
      <c r="P323" s="103">
        <v>168</v>
      </c>
      <c r="Q323" s="40"/>
      <c r="R323" s="40"/>
      <c r="S323" s="44" t="s">
        <v>231</v>
      </c>
      <c r="T323" s="103">
        <v>198</v>
      </c>
      <c r="U323" s="40"/>
      <c r="V323" s="40"/>
      <c r="W323" s="44" t="s">
        <v>231</v>
      </c>
      <c r="X323" s="103" t="s">
        <v>267</v>
      </c>
      <c r="Y323" s="40"/>
    </row>
    <row r="324" spans="1:25">
      <c r="A324" s="16"/>
      <c r="B324" s="47"/>
      <c r="C324" s="44"/>
      <c r="D324" s="103"/>
      <c r="E324" s="40"/>
      <c r="F324" s="40"/>
      <c r="G324" s="44"/>
      <c r="H324" s="103"/>
      <c r="I324" s="40"/>
      <c r="J324" s="40"/>
      <c r="K324" s="44"/>
      <c r="L324" s="103"/>
      <c r="M324" s="40"/>
      <c r="N324" s="40"/>
      <c r="O324" s="44"/>
      <c r="P324" s="103"/>
      <c r="Q324" s="40"/>
      <c r="R324" s="40"/>
      <c r="S324" s="44"/>
      <c r="T324" s="103"/>
      <c r="U324" s="40"/>
      <c r="V324" s="40"/>
      <c r="W324" s="44"/>
      <c r="X324" s="103"/>
      <c r="Y324" s="40"/>
    </row>
    <row r="325" spans="1:25">
      <c r="A325" s="16"/>
      <c r="B325" s="64" t="s">
        <v>370</v>
      </c>
      <c r="C325" s="66">
        <v>1669</v>
      </c>
      <c r="D325" s="66"/>
      <c r="E325" s="33"/>
      <c r="F325" s="33"/>
      <c r="G325" s="66">
        <v>1697</v>
      </c>
      <c r="H325" s="66"/>
      <c r="I325" s="33"/>
      <c r="J325" s="33"/>
      <c r="K325" s="58" t="s">
        <v>267</v>
      </c>
      <c r="L325" s="58"/>
      <c r="M325" s="33"/>
      <c r="N325" s="33"/>
      <c r="O325" s="66">
        <v>1703</v>
      </c>
      <c r="P325" s="66"/>
      <c r="Q325" s="33"/>
      <c r="R325" s="33"/>
      <c r="S325" s="66">
        <v>1734</v>
      </c>
      <c r="T325" s="66"/>
      <c r="U325" s="33"/>
      <c r="V325" s="33"/>
      <c r="W325" s="58" t="s">
        <v>267</v>
      </c>
      <c r="X325" s="58"/>
      <c r="Y325" s="33"/>
    </row>
    <row r="326" spans="1:25">
      <c r="A326" s="16"/>
      <c r="B326" s="64"/>
      <c r="C326" s="66"/>
      <c r="D326" s="66"/>
      <c r="E326" s="33"/>
      <c r="F326" s="33"/>
      <c r="G326" s="66"/>
      <c r="H326" s="66"/>
      <c r="I326" s="33"/>
      <c r="J326" s="33"/>
      <c r="K326" s="58"/>
      <c r="L326" s="58"/>
      <c r="M326" s="33"/>
      <c r="N326" s="33"/>
      <c r="O326" s="66"/>
      <c r="P326" s="66"/>
      <c r="Q326" s="33"/>
      <c r="R326" s="33"/>
      <c r="S326" s="66"/>
      <c r="T326" s="66"/>
      <c r="U326" s="33"/>
      <c r="V326" s="33"/>
      <c r="W326" s="58"/>
      <c r="X326" s="58"/>
      <c r="Y326" s="33"/>
    </row>
    <row r="327" spans="1:25">
      <c r="A327" s="16"/>
      <c r="B327" s="47" t="s">
        <v>377</v>
      </c>
      <c r="C327" s="103" t="s">
        <v>267</v>
      </c>
      <c r="D327" s="103"/>
      <c r="E327" s="40"/>
      <c r="F327" s="40"/>
      <c r="G327" s="103" t="s">
        <v>267</v>
      </c>
      <c r="H327" s="103"/>
      <c r="I327" s="40"/>
      <c r="J327" s="40"/>
      <c r="K327" s="103" t="s">
        <v>267</v>
      </c>
      <c r="L327" s="103"/>
      <c r="M327" s="40"/>
      <c r="N327" s="40"/>
      <c r="O327" s="45">
        <v>1996</v>
      </c>
      <c r="P327" s="45"/>
      <c r="Q327" s="40"/>
      <c r="R327" s="40"/>
      <c r="S327" s="45">
        <v>1999</v>
      </c>
      <c r="T327" s="45"/>
      <c r="U327" s="40"/>
      <c r="V327" s="40"/>
      <c r="W327" s="103" t="s">
        <v>267</v>
      </c>
      <c r="X327" s="103"/>
      <c r="Y327" s="40"/>
    </row>
    <row r="328" spans="1:25">
      <c r="A328" s="16"/>
      <c r="B328" s="47"/>
      <c r="C328" s="103"/>
      <c r="D328" s="103"/>
      <c r="E328" s="40"/>
      <c r="F328" s="40"/>
      <c r="G328" s="103"/>
      <c r="H328" s="103"/>
      <c r="I328" s="40"/>
      <c r="J328" s="40"/>
      <c r="K328" s="103"/>
      <c r="L328" s="103"/>
      <c r="M328" s="40"/>
      <c r="N328" s="40"/>
      <c r="O328" s="45"/>
      <c r="P328" s="45"/>
      <c r="Q328" s="40"/>
      <c r="R328" s="40"/>
      <c r="S328" s="45"/>
      <c r="T328" s="45"/>
      <c r="U328" s="40"/>
      <c r="V328" s="40"/>
      <c r="W328" s="103"/>
      <c r="X328" s="103"/>
      <c r="Y328" s="40"/>
    </row>
    <row r="329" spans="1:25">
      <c r="A329" s="16"/>
      <c r="B329" s="55" t="s">
        <v>514</v>
      </c>
      <c r="C329" s="33"/>
      <c r="D329" s="33"/>
      <c r="E329" s="33"/>
      <c r="F329" s="33"/>
      <c r="G329" s="33"/>
      <c r="H329" s="33"/>
      <c r="I329" s="33"/>
      <c r="J329" s="33"/>
      <c r="K329" s="33"/>
      <c r="L329" s="33"/>
      <c r="M329" s="33"/>
      <c r="N329" s="33"/>
      <c r="O329" s="43"/>
      <c r="P329" s="43"/>
      <c r="Q329" s="33"/>
      <c r="R329" s="33"/>
      <c r="S329" s="43"/>
      <c r="T329" s="43"/>
      <c r="U329" s="33"/>
      <c r="V329" s="33"/>
      <c r="W329" s="43"/>
      <c r="X329" s="43"/>
      <c r="Y329" s="33"/>
    </row>
    <row r="330" spans="1:25">
      <c r="A330" s="16"/>
      <c r="B330" s="55"/>
      <c r="C330" s="33"/>
      <c r="D330" s="33"/>
      <c r="E330" s="33"/>
      <c r="F330" s="33"/>
      <c r="G330" s="33"/>
      <c r="H330" s="33"/>
      <c r="I330" s="33"/>
      <c r="J330" s="33"/>
      <c r="K330" s="33"/>
      <c r="L330" s="33"/>
      <c r="M330" s="33"/>
      <c r="N330" s="33"/>
      <c r="O330" s="43"/>
      <c r="P330" s="43"/>
      <c r="Q330" s="33"/>
      <c r="R330" s="33"/>
      <c r="S330" s="43"/>
      <c r="T330" s="43"/>
      <c r="U330" s="33"/>
      <c r="V330" s="33"/>
      <c r="W330" s="43"/>
      <c r="X330" s="43"/>
      <c r="Y330" s="33"/>
    </row>
    <row r="331" spans="1:25">
      <c r="A331" s="16"/>
      <c r="B331" s="47" t="s">
        <v>368</v>
      </c>
      <c r="C331" s="45">
        <v>3421</v>
      </c>
      <c r="D331" s="45"/>
      <c r="E331" s="40"/>
      <c r="F331" s="40"/>
      <c r="G331" s="45">
        <v>4030</v>
      </c>
      <c r="H331" s="45"/>
      <c r="I331" s="40"/>
      <c r="J331" s="40"/>
      <c r="K331" s="103">
        <v>794</v>
      </c>
      <c r="L331" s="103"/>
      <c r="M331" s="40"/>
      <c r="N331" s="40"/>
      <c r="O331" s="45">
        <v>3564</v>
      </c>
      <c r="P331" s="45"/>
      <c r="Q331" s="40"/>
      <c r="R331" s="40"/>
      <c r="S331" s="45">
        <v>4203</v>
      </c>
      <c r="T331" s="45"/>
      <c r="U331" s="40"/>
      <c r="V331" s="40"/>
      <c r="W331" s="103">
        <v>827</v>
      </c>
      <c r="X331" s="103"/>
      <c r="Y331" s="40"/>
    </row>
    <row r="332" spans="1:25">
      <c r="A332" s="16"/>
      <c r="B332" s="47"/>
      <c r="C332" s="45"/>
      <c r="D332" s="45"/>
      <c r="E332" s="40"/>
      <c r="F332" s="40"/>
      <c r="G332" s="45"/>
      <c r="H332" s="45"/>
      <c r="I332" s="40"/>
      <c r="J332" s="40"/>
      <c r="K332" s="103"/>
      <c r="L332" s="103"/>
      <c r="M332" s="40"/>
      <c r="N332" s="40"/>
      <c r="O332" s="45"/>
      <c r="P332" s="45"/>
      <c r="Q332" s="40"/>
      <c r="R332" s="40"/>
      <c r="S332" s="45"/>
      <c r="T332" s="45"/>
      <c r="U332" s="40"/>
      <c r="V332" s="40"/>
      <c r="W332" s="103"/>
      <c r="X332" s="103"/>
      <c r="Y332" s="40"/>
    </row>
    <row r="333" spans="1:25">
      <c r="A333" s="16"/>
      <c r="B333" s="64" t="s">
        <v>370</v>
      </c>
      <c r="C333" s="66">
        <v>1197</v>
      </c>
      <c r="D333" s="66"/>
      <c r="E333" s="33"/>
      <c r="F333" s="33"/>
      <c r="G333" s="66">
        <v>1217</v>
      </c>
      <c r="H333" s="66"/>
      <c r="I333" s="33"/>
      <c r="J333" s="33"/>
      <c r="K333" s="58">
        <v>121</v>
      </c>
      <c r="L333" s="58"/>
      <c r="M333" s="33"/>
      <c r="N333" s="33"/>
      <c r="O333" s="58">
        <v>228</v>
      </c>
      <c r="P333" s="58"/>
      <c r="Q333" s="33"/>
      <c r="R333" s="33"/>
      <c r="S333" s="58">
        <v>232</v>
      </c>
      <c r="T333" s="58"/>
      <c r="U333" s="33"/>
      <c r="V333" s="33"/>
      <c r="W333" s="58">
        <v>28</v>
      </c>
      <c r="X333" s="58"/>
      <c r="Y333" s="33"/>
    </row>
    <row r="334" spans="1:25">
      <c r="A334" s="16"/>
      <c r="B334" s="64"/>
      <c r="C334" s="66"/>
      <c r="D334" s="66"/>
      <c r="E334" s="33"/>
      <c r="F334" s="33"/>
      <c r="G334" s="66"/>
      <c r="H334" s="66"/>
      <c r="I334" s="33"/>
      <c r="J334" s="33"/>
      <c r="K334" s="58"/>
      <c r="L334" s="58"/>
      <c r="M334" s="33"/>
      <c r="N334" s="33"/>
      <c r="O334" s="58"/>
      <c r="P334" s="58"/>
      <c r="Q334" s="33"/>
      <c r="R334" s="33"/>
      <c r="S334" s="58"/>
      <c r="T334" s="58"/>
      <c r="U334" s="33"/>
      <c r="V334" s="33"/>
      <c r="W334" s="58"/>
      <c r="X334" s="58"/>
      <c r="Y334" s="33"/>
    </row>
    <row r="335" spans="1:25">
      <c r="A335" s="16"/>
      <c r="B335" s="44" t="s">
        <v>515</v>
      </c>
      <c r="C335" s="40"/>
      <c r="D335" s="40"/>
      <c r="E335" s="40"/>
      <c r="F335" s="40"/>
      <c r="G335" s="40"/>
      <c r="H335" s="40"/>
      <c r="I335" s="40"/>
      <c r="J335" s="40"/>
      <c r="K335" s="40"/>
      <c r="L335" s="40"/>
      <c r="M335" s="40"/>
      <c r="N335" s="40"/>
      <c r="O335" s="38"/>
      <c r="P335" s="38"/>
      <c r="Q335" s="40"/>
      <c r="R335" s="40"/>
      <c r="S335" s="38"/>
      <c r="T335" s="38"/>
      <c r="U335" s="40"/>
      <c r="V335" s="40"/>
      <c r="W335" s="38"/>
      <c r="X335" s="38"/>
      <c r="Y335" s="40"/>
    </row>
    <row r="336" spans="1:25">
      <c r="A336" s="16"/>
      <c r="B336" s="44"/>
      <c r="C336" s="40"/>
      <c r="D336" s="40"/>
      <c r="E336" s="40"/>
      <c r="F336" s="40"/>
      <c r="G336" s="40"/>
      <c r="H336" s="40"/>
      <c r="I336" s="40"/>
      <c r="J336" s="40"/>
      <c r="K336" s="40"/>
      <c r="L336" s="40"/>
      <c r="M336" s="40"/>
      <c r="N336" s="40"/>
      <c r="O336" s="38"/>
      <c r="P336" s="38"/>
      <c r="Q336" s="40"/>
      <c r="R336" s="40"/>
      <c r="S336" s="38"/>
      <c r="T336" s="38"/>
      <c r="U336" s="40"/>
      <c r="V336" s="40"/>
      <c r="W336" s="38"/>
      <c r="X336" s="38"/>
      <c r="Y336" s="40"/>
    </row>
    <row r="337" spans="1:25">
      <c r="A337" s="16"/>
      <c r="B337" s="64" t="s">
        <v>428</v>
      </c>
      <c r="C337" s="55" t="s">
        <v>231</v>
      </c>
      <c r="D337" s="66">
        <v>6550</v>
      </c>
      <c r="E337" s="33"/>
      <c r="F337" s="33"/>
      <c r="G337" s="55" t="s">
        <v>231</v>
      </c>
      <c r="H337" s="66">
        <v>7254</v>
      </c>
      <c r="I337" s="33"/>
      <c r="J337" s="33"/>
      <c r="K337" s="55" t="s">
        <v>231</v>
      </c>
      <c r="L337" s="58">
        <v>915</v>
      </c>
      <c r="M337" s="33"/>
      <c r="N337" s="33"/>
      <c r="O337" s="55" t="s">
        <v>231</v>
      </c>
      <c r="P337" s="66">
        <v>5663</v>
      </c>
      <c r="Q337" s="33"/>
      <c r="R337" s="33"/>
      <c r="S337" s="55" t="s">
        <v>231</v>
      </c>
      <c r="T337" s="66">
        <v>6367</v>
      </c>
      <c r="U337" s="33"/>
      <c r="V337" s="33"/>
      <c r="W337" s="55" t="s">
        <v>231</v>
      </c>
      <c r="X337" s="58">
        <v>855</v>
      </c>
      <c r="Y337" s="33"/>
    </row>
    <row r="338" spans="1:25">
      <c r="A338" s="16"/>
      <c r="B338" s="64"/>
      <c r="C338" s="55"/>
      <c r="D338" s="66"/>
      <c r="E338" s="33"/>
      <c r="F338" s="33"/>
      <c r="G338" s="55"/>
      <c r="H338" s="66"/>
      <c r="I338" s="33"/>
      <c r="J338" s="33"/>
      <c r="K338" s="55"/>
      <c r="L338" s="58"/>
      <c r="M338" s="33"/>
      <c r="N338" s="33"/>
      <c r="O338" s="55"/>
      <c r="P338" s="66"/>
      <c r="Q338" s="33"/>
      <c r="R338" s="33"/>
      <c r="S338" s="55"/>
      <c r="T338" s="66"/>
      <c r="U338" s="33"/>
      <c r="V338" s="33"/>
      <c r="W338" s="55"/>
      <c r="X338" s="58"/>
      <c r="Y338" s="33"/>
    </row>
    <row r="339" spans="1:25">
      <c r="A339" s="16"/>
      <c r="B339" s="47" t="s">
        <v>429</v>
      </c>
      <c r="C339" s="103" t="s">
        <v>267</v>
      </c>
      <c r="D339" s="103"/>
      <c r="E339" s="40"/>
      <c r="F339" s="40"/>
      <c r="G339" s="103" t="s">
        <v>267</v>
      </c>
      <c r="H339" s="103"/>
      <c r="I339" s="40"/>
      <c r="J339" s="40"/>
      <c r="K339" s="103" t="s">
        <v>267</v>
      </c>
      <c r="L339" s="103"/>
      <c r="M339" s="40"/>
      <c r="N339" s="40"/>
      <c r="O339" s="45">
        <v>1996</v>
      </c>
      <c r="P339" s="45"/>
      <c r="Q339" s="40"/>
      <c r="R339" s="40"/>
      <c r="S339" s="45">
        <v>1999</v>
      </c>
      <c r="T339" s="45"/>
      <c r="U339" s="40"/>
      <c r="V339" s="40"/>
      <c r="W339" s="103" t="s">
        <v>267</v>
      </c>
      <c r="X339" s="103"/>
      <c r="Y339" s="40"/>
    </row>
    <row r="340" spans="1:25" ht="15.75" thickBot="1">
      <c r="A340" s="16"/>
      <c r="B340" s="47"/>
      <c r="C340" s="111"/>
      <c r="D340" s="111"/>
      <c r="E340" s="54"/>
      <c r="F340" s="40"/>
      <c r="G340" s="111"/>
      <c r="H340" s="111"/>
      <c r="I340" s="54"/>
      <c r="J340" s="40"/>
      <c r="K340" s="111"/>
      <c r="L340" s="111"/>
      <c r="M340" s="54"/>
      <c r="N340" s="40"/>
      <c r="O340" s="53"/>
      <c r="P340" s="53"/>
      <c r="Q340" s="54"/>
      <c r="R340" s="40"/>
      <c r="S340" s="53"/>
      <c r="T340" s="53"/>
      <c r="U340" s="54"/>
      <c r="V340" s="40"/>
      <c r="W340" s="111"/>
      <c r="X340" s="111"/>
      <c r="Y340" s="54"/>
    </row>
    <row r="341" spans="1:25">
      <c r="A341" s="16"/>
      <c r="B341" s="99"/>
      <c r="C341" s="56" t="s">
        <v>231</v>
      </c>
      <c r="D341" s="100">
        <v>6550</v>
      </c>
      <c r="E341" s="34"/>
      <c r="F341" s="33"/>
      <c r="G341" s="56" t="s">
        <v>231</v>
      </c>
      <c r="H341" s="100">
        <v>7254</v>
      </c>
      <c r="I341" s="34"/>
      <c r="J341" s="33"/>
      <c r="K341" s="56" t="s">
        <v>231</v>
      </c>
      <c r="L341" s="59">
        <v>915</v>
      </c>
      <c r="M341" s="34"/>
      <c r="N341" s="33"/>
      <c r="O341" s="56" t="s">
        <v>231</v>
      </c>
      <c r="P341" s="100">
        <v>7659</v>
      </c>
      <c r="Q341" s="34"/>
      <c r="R341" s="33"/>
      <c r="S341" s="56" t="s">
        <v>231</v>
      </c>
      <c r="T341" s="100">
        <v>8366</v>
      </c>
      <c r="U341" s="34"/>
      <c r="V341" s="33"/>
      <c r="W341" s="56" t="s">
        <v>231</v>
      </c>
      <c r="X341" s="59">
        <v>855</v>
      </c>
      <c r="Y341" s="34"/>
    </row>
    <row r="342" spans="1:25" ht="15.75" thickBot="1">
      <c r="A342" s="16"/>
      <c r="B342" s="99"/>
      <c r="C342" s="57"/>
      <c r="D342" s="101"/>
      <c r="E342" s="61"/>
      <c r="F342" s="33"/>
      <c r="G342" s="57"/>
      <c r="H342" s="101"/>
      <c r="I342" s="61"/>
      <c r="J342" s="33"/>
      <c r="K342" s="57"/>
      <c r="L342" s="60"/>
      <c r="M342" s="61"/>
      <c r="N342" s="33"/>
      <c r="O342" s="57"/>
      <c r="P342" s="101"/>
      <c r="Q342" s="61"/>
      <c r="R342" s="33"/>
      <c r="S342" s="57"/>
      <c r="T342" s="101"/>
      <c r="U342" s="61"/>
      <c r="V342" s="33"/>
      <c r="W342" s="57"/>
      <c r="X342" s="60"/>
      <c r="Y342" s="61"/>
    </row>
    <row r="343" spans="1:25" ht="15.75" thickTop="1">
      <c r="A343" s="16"/>
      <c r="B343" s="21" t="s">
        <v>517</v>
      </c>
      <c r="C343" s="63"/>
      <c r="D343" s="63"/>
      <c r="E343" s="63"/>
      <c r="F343" s="22"/>
      <c r="G343" s="63"/>
      <c r="H343" s="63"/>
      <c r="I343" s="63"/>
      <c r="J343" s="22"/>
      <c r="K343" s="63"/>
      <c r="L343" s="63"/>
      <c r="M343" s="63"/>
      <c r="N343" s="22"/>
      <c r="O343" s="63"/>
      <c r="P343" s="63"/>
      <c r="Q343" s="63"/>
      <c r="R343" s="22"/>
      <c r="S343" s="63"/>
      <c r="T343" s="63"/>
      <c r="U343" s="63"/>
      <c r="V343" s="22"/>
      <c r="W343" s="63"/>
      <c r="X343" s="63"/>
      <c r="Y343" s="63"/>
    </row>
    <row r="344" spans="1:25">
      <c r="A344" s="16"/>
      <c r="B344" s="13" t="s">
        <v>513</v>
      </c>
      <c r="C344" s="33"/>
      <c r="D344" s="33"/>
      <c r="E344" s="33"/>
      <c r="F344" s="12"/>
      <c r="G344" s="33"/>
      <c r="H344" s="33"/>
      <c r="I344" s="33"/>
      <c r="J344" s="12"/>
      <c r="K344" s="33"/>
      <c r="L344" s="33"/>
      <c r="M344" s="33"/>
      <c r="N344" s="12"/>
      <c r="O344" s="33"/>
      <c r="P344" s="33"/>
      <c r="Q344" s="33"/>
      <c r="R344" s="12"/>
      <c r="S344" s="33"/>
      <c r="T344" s="33"/>
      <c r="U344" s="33"/>
      <c r="V344" s="12"/>
      <c r="W344" s="33"/>
      <c r="X344" s="33"/>
      <c r="Y344" s="33"/>
    </row>
    <row r="345" spans="1:25">
      <c r="A345" s="16"/>
      <c r="B345" s="27" t="s">
        <v>373</v>
      </c>
      <c r="C345" s="40"/>
      <c r="D345" s="40"/>
      <c r="E345" s="40"/>
      <c r="F345" s="22"/>
      <c r="G345" s="40"/>
      <c r="H345" s="40"/>
      <c r="I345" s="40"/>
      <c r="J345" s="22"/>
      <c r="K345" s="40"/>
      <c r="L345" s="40"/>
      <c r="M345" s="40"/>
      <c r="N345" s="22"/>
      <c r="O345" s="40"/>
      <c r="P345" s="40"/>
      <c r="Q345" s="40"/>
      <c r="R345" s="22"/>
      <c r="S345" s="40"/>
      <c r="T345" s="40"/>
      <c r="U345" s="40"/>
      <c r="V345" s="22"/>
      <c r="W345" s="40"/>
      <c r="X345" s="40"/>
      <c r="Y345" s="40"/>
    </row>
    <row r="346" spans="1:25">
      <c r="A346" s="16"/>
      <c r="B346" s="122" t="s">
        <v>375</v>
      </c>
      <c r="C346" s="55" t="s">
        <v>231</v>
      </c>
      <c r="D346" s="58" t="s">
        <v>267</v>
      </c>
      <c r="E346" s="33"/>
      <c r="F346" s="33"/>
      <c r="G346" s="55" t="s">
        <v>231</v>
      </c>
      <c r="H346" s="58" t="s">
        <v>267</v>
      </c>
      <c r="I346" s="33"/>
      <c r="J346" s="33"/>
      <c r="K346" s="55" t="s">
        <v>231</v>
      </c>
      <c r="L346" s="58" t="s">
        <v>267</v>
      </c>
      <c r="M346" s="33"/>
      <c r="N346" s="33"/>
      <c r="O346" s="55" t="s">
        <v>231</v>
      </c>
      <c r="P346" s="58">
        <v>384</v>
      </c>
      <c r="Q346" s="33"/>
      <c r="R346" s="33"/>
      <c r="S346" s="55" t="s">
        <v>231</v>
      </c>
      <c r="T346" s="58">
        <v>406</v>
      </c>
      <c r="U346" s="33"/>
      <c r="V346" s="33"/>
      <c r="W346" s="55" t="s">
        <v>231</v>
      </c>
      <c r="X346" s="58" t="s">
        <v>267</v>
      </c>
      <c r="Y346" s="33"/>
    </row>
    <row r="347" spans="1:25">
      <c r="A347" s="16"/>
      <c r="B347" s="122"/>
      <c r="C347" s="55"/>
      <c r="D347" s="58"/>
      <c r="E347" s="33"/>
      <c r="F347" s="33"/>
      <c r="G347" s="55"/>
      <c r="H347" s="58"/>
      <c r="I347" s="33"/>
      <c r="J347" s="33"/>
      <c r="K347" s="55"/>
      <c r="L347" s="58"/>
      <c r="M347" s="33"/>
      <c r="N347" s="33"/>
      <c r="O347" s="55"/>
      <c r="P347" s="58"/>
      <c r="Q347" s="33"/>
      <c r="R347" s="33"/>
      <c r="S347" s="55"/>
      <c r="T347" s="58"/>
      <c r="U347" s="33"/>
      <c r="V347" s="33"/>
      <c r="W347" s="55"/>
      <c r="X347" s="58"/>
      <c r="Y347" s="33"/>
    </row>
    <row r="348" spans="1:25">
      <c r="A348" s="16"/>
      <c r="B348" s="47" t="s">
        <v>376</v>
      </c>
      <c r="C348" s="103" t="s">
        <v>267</v>
      </c>
      <c r="D348" s="103"/>
      <c r="E348" s="40"/>
      <c r="F348" s="40"/>
      <c r="G348" s="103" t="s">
        <v>267</v>
      </c>
      <c r="H348" s="103"/>
      <c r="I348" s="40"/>
      <c r="J348" s="40"/>
      <c r="K348" s="103" t="s">
        <v>267</v>
      </c>
      <c r="L348" s="103"/>
      <c r="M348" s="40"/>
      <c r="N348" s="40"/>
      <c r="O348" s="103">
        <v>567</v>
      </c>
      <c r="P348" s="103"/>
      <c r="Q348" s="40"/>
      <c r="R348" s="40"/>
      <c r="S348" s="103">
        <v>588</v>
      </c>
      <c r="T348" s="103"/>
      <c r="U348" s="40"/>
      <c r="V348" s="40"/>
      <c r="W348" s="103" t="s">
        <v>267</v>
      </c>
      <c r="X348" s="103"/>
      <c r="Y348" s="40"/>
    </row>
    <row r="349" spans="1:25">
      <c r="A349" s="16"/>
      <c r="B349" s="47"/>
      <c r="C349" s="103"/>
      <c r="D349" s="103"/>
      <c r="E349" s="40"/>
      <c r="F349" s="40"/>
      <c r="G349" s="103"/>
      <c r="H349" s="103"/>
      <c r="I349" s="40"/>
      <c r="J349" s="40"/>
      <c r="K349" s="103"/>
      <c r="L349" s="103"/>
      <c r="M349" s="40"/>
      <c r="N349" s="40"/>
      <c r="O349" s="103"/>
      <c r="P349" s="103"/>
      <c r="Q349" s="40"/>
      <c r="R349" s="40"/>
      <c r="S349" s="103"/>
      <c r="T349" s="103"/>
      <c r="U349" s="40"/>
      <c r="V349" s="40"/>
      <c r="W349" s="103"/>
      <c r="X349" s="103"/>
      <c r="Y349" s="40"/>
    </row>
    <row r="350" spans="1:25">
      <c r="A350" s="16"/>
      <c r="B350" s="13" t="s">
        <v>514</v>
      </c>
      <c r="C350" s="33"/>
      <c r="D350" s="33"/>
      <c r="E350" s="33"/>
      <c r="F350" s="12"/>
      <c r="G350" s="33"/>
      <c r="H350" s="33"/>
      <c r="I350" s="33"/>
      <c r="J350" s="12"/>
      <c r="K350" s="33"/>
      <c r="L350" s="33"/>
      <c r="M350" s="33"/>
      <c r="N350" s="12"/>
      <c r="O350" s="33"/>
      <c r="P350" s="33"/>
      <c r="Q350" s="33"/>
      <c r="R350" s="12"/>
      <c r="S350" s="33"/>
      <c r="T350" s="33"/>
      <c r="U350" s="33"/>
      <c r="V350" s="12"/>
      <c r="W350" s="33"/>
      <c r="X350" s="33"/>
      <c r="Y350" s="33"/>
    </row>
    <row r="351" spans="1:25">
      <c r="A351" s="16"/>
      <c r="B351" s="47" t="s">
        <v>372</v>
      </c>
      <c r="C351" s="103" t="s">
        <v>267</v>
      </c>
      <c r="D351" s="103"/>
      <c r="E351" s="40"/>
      <c r="F351" s="40"/>
      <c r="G351" s="103" t="s">
        <v>267</v>
      </c>
      <c r="H351" s="103"/>
      <c r="I351" s="40"/>
      <c r="J351" s="40"/>
      <c r="K351" s="103" t="s">
        <v>267</v>
      </c>
      <c r="L351" s="103"/>
      <c r="M351" s="40"/>
      <c r="N351" s="40"/>
      <c r="O351" s="45">
        <v>3478</v>
      </c>
      <c r="P351" s="45"/>
      <c r="Q351" s="40"/>
      <c r="R351" s="40"/>
      <c r="S351" s="45">
        <v>3459</v>
      </c>
      <c r="T351" s="45"/>
      <c r="U351" s="40"/>
      <c r="V351" s="40"/>
      <c r="W351" s="103">
        <v>323</v>
      </c>
      <c r="X351" s="103"/>
      <c r="Y351" s="40"/>
    </row>
    <row r="352" spans="1:25">
      <c r="A352" s="16"/>
      <c r="B352" s="47"/>
      <c r="C352" s="103"/>
      <c r="D352" s="103"/>
      <c r="E352" s="40"/>
      <c r="F352" s="40"/>
      <c r="G352" s="103"/>
      <c r="H352" s="103"/>
      <c r="I352" s="40"/>
      <c r="J352" s="40"/>
      <c r="K352" s="103"/>
      <c r="L352" s="103"/>
      <c r="M352" s="40"/>
      <c r="N352" s="40"/>
      <c r="O352" s="45"/>
      <c r="P352" s="45"/>
      <c r="Q352" s="40"/>
      <c r="R352" s="40"/>
      <c r="S352" s="45"/>
      <c r="T352" s="45"/>
      <c r="U352" s="40"/>
      <c r="V352" s="40"/>
      <c r="W352" s="103"/>
      <c r="X352" s="103"/>
      <c r="Y352" s="40"/>
    </row>
    <row r="353" spans="1:41">
      <c r="A353" s="16"/>
      <c r="B353" s="25" t="s">
        <v>373</v>
      </c>
      <c r="C353" s="33"/>
      <c r="D353" s="33"/>
      <c r="E353" s="33"/>
      <c r="F353" s="12"/>
      <c r="G353" s="33"/>
      <c r="H353" s="33"/>
      <c r="I353" s="33"/>
      <c r="J353" s="12"/>
      <c r="K353" s="33"/>
      <c r="L353" s="33"/>
      <c r="M353" s="33"/>
      <c r="N353" s="12"/>
      <c r="O353" s="33"/>
      <c r="P353" s="33"/>
      <c r="Q353" s="33"/>
      <c r="R353" s="12"/>
      <c r="S353" s="33"/>
      <c r="T353" s="33"/>
      <c r="U353" s="33"/>
      <c r="V353" s="12"/>
      <c r="W353" s="33"/>
      <c r="X353" s="33"/>
      <c r="Y353" s="33"/>
    </row>
    <row r="354" spans="1:41">
      <c r="A354" s="16"/>
      <c r="B354" s="123" t="s">
        <v>374</v>
      </c>
      <c r="C354" s="103" t="s">
        <v>267</v>
      </c>
      <c r="D354" s="103"/>
      <c r="E354" s="40"/>
      <c r="F354" s="40"/>
      <c r="G354" s="103" t="s">
        <v>267</v>
      </c>
      <c r="H354" s="103"/>
      <c r="I354" s="40"/>
      <c r="J354" s="40"/>
      <c r="K354" s="103" t="s">
        <v>267</v>
      </c>
      <c r="L354" s="103"/>
      <c r="M354" s="40"/>
      <c r="N354" s="40"/>
      <c r="O354" s="45">
        <v>2643</v>
      </c>
      <c r="P354" s="45"/>
      <c r="Q354" s="40"/>
      <c r="R354" s="40"/>
      <c r="S354" s="45">
        <v>2812</v>
      </c>
      <c r="T354" s="45"/>
      <c r="U354" s="40"/>
      <c r="V354" s="40"/>
      <c r="W354" s="103">
        <v>369</v>
      </c>
      <c r="X354" s="103"/>
      <c r="Y354" s="40"/>
    </row>
    <row r="355" spans="1:41">
      <c r="A355" s="16"/>
      <c r="B355" s="123"/>
      <c r="C355" s="103"/>
      <c r="D355" s="103"/>
      <c r="E355" s="40"/>
      <c r="F355" s="40"/>
      <c r="G355" s="103"/>
      <c r="H355" s="103"/>
      <c r="I355" s="40"/>
      <c r="J355" s="40"/>
      <c r="K355" s="103"/>
      <c r="L355" s="103"/>
      <c r="M355" s="40"/>
      <c r="N355" s="40"/>
      <c r="O355" s="45"/>
      <c r="P355" s="45"/>
      <c r="Q355" s="40"/>
      <c r="R355" s="40"/>
      <c r="S355" s="45"/>
      <c r="T355" s="45"/>
      <c r="U355" s="40"/>
      <c r="V355" s="40"/>
      <c r="W355" s="103"/>
      <c r="X355" s="103"/>
      <c r="Y355" s="40"/>
    </row>
    <row r="356" spans="1:41">
      <c r="A356" s="16"/>
      <c r="B356" s="122" t="s">
        <v>375</v>
      </c>
      <c r="C356" s="58" t="s">
        <v>267</v>
      </c>
      <c r="D356" s="58"/>
      <c r="E356" s="33"/>
      <c r="F356" s="33"/>
      <c r="G356" s="58" t="s">
        <v>267</v>
      </c>
      <c r="H356" s="58"/>
      <c r="I356" s="33"/>
      <c r="J356" s="33"/>
      <c r="K356" s="58" t="s">
        <v>267</v>
      </c>
      <c r="L356" s="58"/>
      <c r="M356" s="33"/>
      <c r="N356" s="33"/>
      <c r="O356" s="66">
        <v>32436</v>
      </c>
      <c r="P356" s="66"/>
      <c r="Q356" s="33"/>
      <c r="R356" s="33"/>
      <c r="S356" s="66">
        <v>37392</v>
      </c>
      <c r="T356" s="66"/>
      <c r="U356" s="33"/>
      <c r="V356" s="33"/>
      <c r="W356" s="66">
        <v>1444</v>
      </c>
      <c r="X356" s="66"/>
      <c r="Y356" s="33"/>
    </row>
    <row r="357" spans="1:41">
      <c r="A357" s="16"/>
      <c r="B357" s="122"/>
      <c r="C357" s="58"/>
      <c r="D357" s="58"/>
      <c r="E357" s="33"/>
      <c r="F357" s="33"/>
      <c r="G357" s="58"/>
      <c r="H357" s="58"/>
      <c r="I357" s="33"/>
      <c r="J357" s="33"/>
      <c r="K357" s="58"/>
      <c r="L357" s="58"/>
      <c r="M357" s="33"/>
      <c r="N357" s="33"/>
      <c r="O357" s="66"/>
      <c r="P357" s="66"/>
      <c r="Q357" s="33"/>
      <c r="R357" s="33"/>
      <c r="S357" s="66"/>
      <c r="T357" s="66"/>
      <c r="U357" s="33"/>
      <c r="V357" s="33"/>
      <c r="W357" s="66"/>
      <c r="X357" s="66"/>
      <c r="Y357" s="33"/>
    </row>
    <row r="358" spans="1:41">
      <c r="A358" s="16"/>
      <c r="B358" s="47" t="s">
        <v>376</v>
      </c>
      <c r="C358" s="103" t="s">
        <v>267</v>
      </c>
      <c r="D358" s="103"/>
      <c r="E358" s="40"/>
      <c r="F358" s="40"/>
      <c r="G358" s="103" t="s">
        <v>267</v>
      </c>
      <c r="H358" s="103"/>
      <c r="I358" s="40"/>
      <c r="J358" s="40"/>
      <c r="K358" s="103" t="s">
        <v>267</v>
      </c>
      <c r="L358" s="103"/>
      <c r="M358" s="40"/>
      <c r="N358" s="40"/>
      <c r="O358" s="45">
        <v>1686</v>
      </c>
      <c r="P358" s="45"/>
      <c r="Q358" s="40"/>
      <c r="R358" s="40"/>
      <c r="S358" s="45">
        <v>1500</v>
      </c>
      <c r="T358" s="45"/>
      <c r="U358" s="40"/>
      <c r="V358" s="40"/>
      <c r="W358" s="103">
        <v>192</v>
      </c>
      <c r="X358" s="103"/>
      <c r="Y358" s="40"/>
    </row>
    <row r="359" spans="1:41">
      <c r="A359" s="16"/>
      <c r="B359" s="47"/>
      <c r="C359" s="103"/>
      <c r="D359" s="103"/>
      <c r="E359" s="40"/>
      <c r="F359" s="40"/>
      <c r="G359" s="103"/>
      <c r="H359" s="103"/>
      <c r="I359" s="40"/>
      <c r="J359" s="40"/>
      <c r="K359" s="103"/>
      <c r="L359" s="103"/>
      <c r="M359" s="40"/>
      <c r="N359" s="40"/>
      <c r="O359" s="45"/>
      <c r="P359" s="45"/>
      <c r="Q359" s="40"/>
      <c r="R359" s="40"/>
      <c r="S359" s="45"/>
      <c r="T359" s="45"/>
      <c r="U359" s="40"/>
      <c r="V359" s="40"/>
      <c r="W359" s="103"/>
      <c r="X359" s="103"/>
      <c r="Y359" s="40"/>
    </row>
    <row r="360" spans="1:41">
      <c r="A360" s="16"/>
      <c r="B360" s="64" t="s">
        <v>377</v>
      </c>
      <c r="C360" s="58" t="s">
        <v>267</v>
      </c>
      <c r="D360" s="58"/>
      <c r="E360" s="33"/>
      <c r="F360" s="33"/>
      <c r="G360" s="58" t="s">
        <v>267</v>
      </c>
      <c r="H360" s="58"/>
      <c r="I360" s="33"/>
      <c r="J360" s="33"/>
      <c r="K360" s="58" t="s">
        <v>267</v>
      </c>
      <c r="L360" s="58"/>
      <c r="M360" s="33"/>
      <c r="N360" s="33"/>
      <c r="O360" s="66">
        <v>3932</v>
      </c>
      <c r="P360" s="66"/>
      <c r="Q360" s="33"/>
      <c r="R360" s="33"/>
      <c r="S360" s="66">
        <v>4262</v>
      </c>
      <c r="T360" s="66"/>
      <c r="U360" s="33"/>
      <c r="V360" s="33"/>
      <c r="W360" s="58">
        <v>565</v>
      </c>
      <c r="X360" s="58"/>
      <c r="Y360" s="33"/>
    </row>
    <row r="361" spans="1:41">
      <c r="A361" s="16"/>
      <c r="B361" s="64"/>
      <c r="C361" s="58"/>
      <c r="D361" s="58"/>
      <c r="E361" s="33"/>
      <c r="F361" s="33"/>
      <c r="G361" s="58"/>
      <c r="H361" s="58"/>
      <c r="I361" s="33"/>
      <c r="J361" s="33"/>
      <c r="K361" s="58"/>
      <c r="L361" s="58"/>
      <c r="M361" s="33"/>
      <c r="N361" s="33"/>
      <c r="O361" s="66"/>
      <c r="P361" s="66"/>
      <c r="Q361" s="33"/>
      <c r="R361" s="33"/>
      <c r="S361" s="66"/>
      <c r="T361" s="66"/>
      <c r="U361" s="33"/>
      <c r="V361" s="33"/>
      <c r="W361" s="58"/>
      <c r="X361" s="58"/>
      <c r="Y361" s="33"/>
    </row>
    <row r="362" spans="1:41">
      <c r="A362" s="16"/>
      <c r="B362" s="24" t="s">
        <v>515</v>
      </c>
      <c r="C362" s="40"/>
      <c r="D362" s="40"/>
      <c r="E362" s="40"/>
      <c r="F362" s="22"/>
      <c r="G362" s="40"/>
      <c r="H362" s="40"/>
      <c r="I362" s="40"/>
      <c r="J362" s="22"/>
      <c r="K362" s="40"/>
      <c r="L362" s="40"/>
      <c r="M362" s="40"/>
      <c r="N362" s="22"/>
      <c r="O362" s="40"/>
      <c r="P362" s="40"/>
      <c r="Q362" s="40"/>
      <c r="R362" s="22"/>
      <c r="S362" s="40"/>
      <c r="T362" s="40"/>
      <c r="U362" s="40"/>
      <c r="V362" s="22"/>
      <c r="W362" s="40"/>
      <c r="X362" s="40"/>
      <c r="Y362" s="40"/>
    </row>
    <row r="363" spans="1:41">
      <c r="A363" s="16"/>
      <c r="B363" s="64" t="s">
        <v>429</v>
      </c>
      <c r="C363" s="55" t="s">
        <v>231</v>
      </c>
      <c r="D363" s="58" t="s">
        <v>267</v>
      </c>
      <c r="E363" s="33"/>
      <c r="F363" s="33"/>
      <c r="G363" s="55" t="s">
        <v>231</v>
      </c>
      <c r="H363" s="58" t="s">
        <v>267</v>
      </c>
      <c r="I363" s="33"/>
      <c r="J363" s="33"/>
      <c r="K363" s="55" t="s">
        <v>231</v>
      </c>
      <c r="L363" s="58" t="s">
        <v>267</v>
      </c>
      <c r="M363" s="33"/>
      <c r="N363" s="33"/>
      <c r="O363" s="55" t="s">
        <v>231</v>
      </c>
      <c r="P363" s="66">
        <v>45126</v>
      </c>
      <c r="Q363" s="33"/>
      <c r="R363" s="33"/>
      <c r="S363" s="55" t="s">
        <v>231</v>
      </c>
      <c r="T363" s="66">
        <v>50419</v>
      </c>
      <c r="U363" s="33"/>
      <c r="V363" s="33"/>
      <c r="W363" s="55" t="s">
        <v>231</v>
      </c>
      <c r="X363" s="66">
        <v>2893</v>
      </c>
      <c r="Y363" s="33"/>
    </row>
    <row r="364" spans="1:41" ht="15.75" thickBot="1">
      <c r="A364" s="16"/>
      <c r="B364" s="64"/>
      <c r="C364" s="109"/>
      <c r="D364" s="46"/>
      <c r="E364" s="65"/>
      <c r="F364" s="33"/>
      <c r="G364" s="109"/>
      <c r="H364" s="46"/>
      <c r="I364" s="65"/>
      <c r="J364" s="33"/>
      <c r="K364" s="109"/>
      <c r="L364" s="46"/>
      <c r="M364" s="65"/>
      <c r="N364" s="33"/>
      <c r="O364" s="109"/>
      <c r="P364" s="67"/>
      <c r="Q364" s="65"/>
      <c r="R364" s="33"/>
      <c r="S364" s="109"/>
      <c r="T364" s="67"/>
      <c r="U364" s="65"/>
      <c r="V364" s="33"/>
      <c r="W364" s="109"/>
      <c r="X364" s="67"/>
      <c r="Y364" s="65"/>
    </row>
    <row r="365" spans="1:41">
      <c r="A365" s="16"/>
      <c r="B365" s="40"/>
      <c r="C365" s="48" t="s">
        <v>231</v>
      </c>
      <c r="D365" s="104" t="s">
        <v>267</v>
      </c>
      <c r="E365" s="41"/>
      <c r="F365" s="40"/>
      <c r="G365" s="48" t="s">
        <v>231</v>
      </c>
      <c r="H365" s="104" t="s">
        <v>267</v>
      </c>
      <c r="I365" s="41"/>
      <c r="J365" s="40"/>
      <c r="K365" s="48" t="s">
        <v>231</v>
      </c>
      <c r="L365" s="104" t="s">
        <v>267</v>
      </c>
      <c r="M365" s="41"/>
      <c r="N365" s="40"/>
      <c r="O365" s="48" t="s">
        <v>231</v>
      </c>
      <c r="P365" s="50">
        <v>45126</v>
      </c>
      <c r="Q365" s="41"/>
      <c r="R365" s="40"/>
      <c r="S365" s="48" t="s">
        <v>231</v>
      </c>
      <c r="T365" s="50">
        <v>50419</v>
      </c>
      <c r="U365" s="41"/>
      <c r="V365" s="40"/>
      <c r="W365" s="48" t="s">
        <v>231</v>
      </c>
      <c r="X365" s="50">
        <v>2893</v>
      </c>
      <c r="Y365" s="41"/>
    </row>
    <row r="366" spans="1:41" ht="15.75" thickBot="1">
      <c r="A366" s="16"/>
      <c r="B366" s="40"/>
      <c r="C366" s="102"/>
      <c r="D366" s="105"/>
      <c r="E366" s="106"/>
      <c r="F366" s="40"/>
      <c r="G366" s="102"/>
      <c r="H366" s="105"/>
      <c r="I366" s="106"/>
      <c r="J366" s="40"/>
      <c r="K366" s="102"/>
      <c r="L366" s="105"/>
      <c r="M366" s="106"/>
      <c r="N366" s="40"/>
      <c r="O366" s="102"/>
      <c r="P366" s="107"/>
      <c r="Q366" s="106"/>
      <c r="R366" s="40"/>
      <c r="S366" s="102"/>
      <c r="T366" s="107"/>
      <c r="U366" s="106"/>
      <c r="V366" s="40"/>
      <c r="W366" s="102"/>
      <c r="X366" s="107"/>
      <c r="Y366" s="106"/>
    </row>
    <row r="367" spans="1:41" ht="15.75" thickTop="1">
      <c r="A367" s="16"/>
      <c r="B367" s="72"/>
      <c r="C367" s="72"/>
      <c r="D367" s="72"/>
      <c r="E367" s="72"/>
      <c r="F367" s="72"/>
      <c r="G367" s="72"/>
      <c r="H367" s="72"/>
      <c r="I367" s="72"/>
      <c r="J367" s="72"/>
      <c r="K367" s="72"/>
      <c r="L367" s="72"/>
      <c r="M367" s="72"/>
      <c r="N367" s="72"/>
      <c r="O367" s="72"/>
      <c r="P367" s="72"/>
      <c r="Q367" s="72"/>
      <c r="R367" s="72"/>
      <c r="S367" s="72"/>
      <c r="T367" s="72"/>
      <c r="U367" s="72"/>
      <c r="V367" s="72"/>
      <c r="W367" s="72"/>
      <c r="X367" s="72"/>
      <c r="Y367" s="72"/>
      <c r="Z367" s="72"/>
      <c r="AA367" s="72"/>
      <c r="AB367" s="72"/>
      <c r="AC367" s="72"/>
      <c r="AD367" s="72"/>
      <c r="AE367" s="72"/>
      <c r="AF367" s="72"/>
      <c r="AG367" s="72"/>
      <c r="AH367" s="72"/>
      <c r="AI367" s="72"/>
      <c r="AJ367" s="72"/>
      <c r="AK367" s="72"/>
      <c r="AL367" s="72"/>
      <c r="AM367" s="72"/>
      <c r="AN367" s="72"/>
      <c r="AO367" s="72"/>
    </row>
    <row r="368" spans="1:41">
      <c r="A368" s="16"/>
      <c r="B368" s="33" t="s">
        <v>518</v>
      </c>
      <c r="C368" s="33"/>
      <c r="D368" s="33"/>
      <c r="E368" s="33"/>
      <c r="F368" s="33"/>
      <c r="G368" s="33"/>
      <c r="H368" s="33"/>
      <c r="I368" s="33"/>
      <c r="J368" s="33"/>
      <c r="K368" s="33"/>
      <c r="L368" s="33"/>
      <c r="M368" s="33"/>
      <c r="N368" s="33"/>
      <c r="O368" s="33"/>
      <c r="P368" s="33"/>
      <c r="Q368" s="33"/>
      <c r="R368" s="33"/>
      <c r="S368" s="33"/>
      <c r="T368" s="33"/>
      <c r="U368" s="33"/>
      <c r="V368" s="33"/>
      <c r="W368" s="33"/>
      <c r="X368" s="33"/>
      <c r="Y368" s="33"/>
      <c r="Z368" s="33"/>
      <c r="AA368" s="33"/>
      <c r="AB368" s="33"/>
      <c r="AC368" s="33"/>
      <c r="AD368" s="33"/>
      <c r="AE368" s="33"/>
      <c r="AF368" s="33"/>
      <c r="AG368" s="33"/>
      <c r="AH368" s="33"/>
      <c r="AI368" s="33"/>
      <c r="AJ368" s="33"/>
      <c r="AK368" s="33"/>
      <c r="AL368" s="33"/>
      <c r="AM368" s="33"/>
      <c r="AN368" s="33"/>
      <c r="AO368" s="33"/>
    </row>
    <row r="369" spans="1:41">
      <c r="A369" s="16"/>
      <c r="B369" s="33"/>
      <c r="C369" s="33"/>
      <c r="D369" s="33"/>
      <c r="E369" s="33"/>
      <c r="F369" s="33"/>
      <c r="G369" s="33"/>
      <c r="H369" s="33"/>
      <c r="I369" s="33"/>
      <c r="J369" s="33"/>
      <c r="K369" s="33"/>
      <c r="L369" s="33"/>
      <c r="M369" s="33"/>
      <c r="N369" s="33"/>
      <c r="O369" s="33"/>
      <c r="P369" s="33"/>
      <c r="Q369" s="33"/>
      <c r="R369" s="33"/>
      <c r="S369" s="33"/>
      <c r="T369" s="33"/>
      <c r="U369" s="33"/>
      <c r="V369" s="33"/>
      <c r="W369" s="33"/>
      <c r="X369" s="33"/>
      <c r="Y369" s="33"/>
      <c r="Z369" s="33"/>
      <c r="AA369" s="33"/>
      <c r="AB369" s="33"/>
      <c r="AC369" s="33"/>
      <c r="AD369" s="33"/>
      <c r="AE369" s="33"/>
      <c r="AF369" s="33"/>
      <c r="AG369" s="33"/>
      <c r="AH369" s="33"/>
      <c r="AI369" s="33"/>
      <c r="AJ369" s="33"/>
      <c r="AK369" s="33"/>
      <c r="AL369" s="33"/>
      <c r="AM369" s="33"/>
      <c r="AN369" s="33"/>
      <c r="AO369" s="33"/>
    </row>
    <row r="370" spans="1:41">
      <c r="A370" s="16"/>
      <c r="B370" s="33" t="s">
        <v>519</v>
      </c>
      <c r="C370" s="33"/>
      <c r="D370" s="33"/>
      <c r="E370" s="33"/>
      <c r="F370" s="33"/>
      <c r="G370" s="33"/>
      <c r="H370" s="33"/>
      <c r="I370" s="33"/>
      <c r="J370" s="33"/>
      <c r="K370" s="33"/>
      <c r="L370" s="33"/>
      <c r="M370" s="33"/>
      <c r="N370" s="33"/>
      <c r="O370" s="33"/>
      <c r="P370" s="33"/>
      <c r="Q370" s="33"/>
      <c r="R370" s="33"/>
      <c r="S370" s="33"/>
      <c r="T370" s="33"/>
      <c r="U370" s="33"/>
      <c r="V370" s="33"/>
      <c r="W370" s="33"/>
      <c r="X370" s="33"/>
      <c r="Y370" s="33"/>
      <c r="Z370" s="33"/>
      <c r="AA370" s="33"/>
      <c r="AB370" s="33"/>
      <c r="AC370" s="33"/>
      <c r="AD370" s="33"/>
      <c r="AE370" s="33"/>
      <c r="AF370" s="33"/>
      <c r="AG370" s="33"/>
      <c r="AH370" s="33"/>
      <c r="AI370" s="33"/>
      <c r="AJ370" s="33"/>
      <c r="AK370" s="33"/>
      <c r="AL370" s="33"/>
      <c r="AM370" s="33"/>
      <c r="AN370" s="33"/>
      <c r="AO370" s="33"/>
    </row>
    <row r="371" spans="1:41">
      <c r="A371" s="16"/>
      <c r="B371" s="29"/>
      <c r="C371" s="29"/>
      <c r="D371" s="29"/>
      <c r="E371" s="29"/>
      <c r="F371" s="29"/>
      <c r="G371" s="29"/>
      <c r="H371" s="29"/>
      <c r="I371" s="29"/>
      <c r="J371" s="29"/>
      <c r="K371" s="29"/>
      <c r="L371" s="29"/>
      <c r="M371" s="29"/>
      <c r="N371" s="29"/>
      <c r="O371" s="29"/>
      <c r="P371" s="29"/>
      <c r="Q371" s="29"/>
      <c r="R371" s="29"/>
      <c r="S371" s="29"/>
      <c r="T371" s="29"/>
      <c r="U371" s="29"/>
      <c r="V371" s="29"/>
      <c r="W371" s="29"/>
      <c r="X371" s="29"/>
      <c r="Y371" s="29"/>
      <c r="Z371" s="29"/>
      <c r="AA371" s="29"/>
      <c r="AB371" s="29"/>
      <c r="AC371" s="29"/>
      <c r="AD371" s="29"/>
      <c r="AE371" s="29"/>
      <c r="AF371" s="29"/>
      <c r="AG371" s="29"/>
      <c r="AH371" s="29"/>
      <c r="AI371" s="29"/>
      <c r="AJ371" s="29"/>
      <c r="AK371" s="29"/>
      <c r="AL371" s="29"/>
      <c r="AM371" s="29"/>
      <c r="AN371" s="29"/>
      <c r="AO371" s="29"/>
    </row>
    <row r="372" spans="1:41">
      <c r="A372" s="16"/>
      <c r="B372" s="29"/>
      <c r="C372" s="29"/>
      <c r="D372" s="29"/>
      <c r="E372" s="29"/>
      <c r="F372" s="29"/>
      <c r="G372" s="29"/>
      <c r="H372" s="29"/>
      <c r="I372" s="29"/>
      <c r="J372" s="29"/>
      <c r="K372" s="29"/>
      <c r="L372" s="29"/>
      <c r="M372" s="29"/>
      <c r="N372" s="29"/>
      <c r="O372" s="29"/>
      <c r="P372" s="29"/>
      <c r="Q372" s="29"/>
      <c r="R372" s="29"/>
      <c r="S372" s="29"/>
      <c r="T372" s="29"/>
      <c r="U372" s="29"/>
      <c r="V372" s="29"/>
      <c r="W372" s="29"/>
      <c r="X372" s="29"/>
      <c r="Y372" s="29"/>
    </row>
    <row r="373" spans="1:41">
      <c r="A373" s="16"/>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row>
    <row r="374" spans="1:41" ht="15.75" thickBot="1">
      <c r="A374" s="16"/>
      <c r="B374" s="17"/>
      <c r="C374" s="30" t="s">
        <v>227</v>
      </c>
      <c r="D374" s="30"/>
      <c r="E374" s="30"/>
      <c r="F374" s="30"/>
      <c r="G374" s="30"/>
      <c r="H374" s="30"/>
      <c r="I374" s="30"/>
      <c r="J374" s="30"/>
      <c r="K374" s="30"/>
      <c r="L374" s="30"/>
      <c r="M374" s="30"/>
      <c r="N374" s="30"/>
      <c r="O374" s="30"/>
      <c r="P374" s="30"/>
      <c r="Q374" s="30"/>
      <c r="R374" s="30"/>
      <c r="S374" s="30"/>
      <c r="T374" s="30"/>
      <c r="U374" s="30"/>
      <c r="V374" s="30"/>
      <c r="W374" s="30"/>
      <c r="X374" s="30"/>
      <c r="Y374" s="30"/>
    </row>
    <row r="375" spans="1:41" ht="15.75" thickBot="1">
      <c r="A375" s="16"/>
      <c r="B375" s="133"/>
      <c r="C375" s="69">
        <v>2014</v>
      </c>
      <c r="D375" s="69"/>
      <c r="E375" s="69"/>
      <c r="F375" s="69"/>
      <c r="G375" s="69"/>
      <c r="H375" s="69"/>
      <c r="I375" s="69"/>
      <c r="J375" s="69"/>
      <c r="K375" s="69"/>
      <c r="L375" s="69"/>
      <c r="M375" s="69"/>
      <c r="N375" s="12"/>
      <c r="O375" s="69">
        <v>2013</v>
      </c>
      <c r="P375" s="69"/>
      <c r="Q375" s="69"/>
      <c r="R375" s="69"/>
      <c r="S375" s="69"/>
      <c r="T375" s="69"/>
      <c r="U375" s="69"/>
      <c r="V375" s="69"/>
      <c r="W375" s="69"/>
      <c r="X375" s="69"/>
      <c r="Y375" s="69"/>
    </row>
    <row r="376" spans="1:41">
      <c r="A376" s="16"/>
      <c r="B376" s="31"/>
      <c r="C376" s="32" t="s">
        <v>364</v>
      </c>
      <c r="D376" s="32"/>
      <c r="E376" s="32"/>
      <c r="F376" s="34"/>
      <c r="G376" s="32" t="s">
        <v>366</v>
      </c>
      <c r="H376" s="32"/>
      <c r="I376" s="32"/>
      <c r="J376" s="34"/>
      <c r="K376" s="32" t="s">
        <v>520</v>
      </c>
      <c r="L376" s="32"/>
      <c r="M376" s="32"/>
      <c r="N376" s="33"/>
      <c r="O376" s="32" t="s">
        <v>364</v>
      </c>
      <c r="P376" s="32"/>
      <c r="Q376" s="32"/>
      <c r="R376" s="34"/>
      <c r="S376" s="32" t="s">
        <v>366</v>
      </c>
      <c r="T376" s="32"/>
      <c r="U376" s="32"/>
      <c r="V376" s="34"/>
      <c r="W376" s="32" t="s">
        <v>520</v>
      </c>
      <c r="X376" s="32"/>
      <c r="Y376" s="32"/>
    </row>
    <row r="377" spans="1:41" ht="15.75" thickBot="1">
      <c r="A377" s="16"/>
      <c r="B377" s="31"/>
      <c r="C377" s="30"/>
      <c r="D377" s="30"/>
      <c r="E377" s="30"/>
      <c r="F377" s="33"/>
      <c r="G377" s="30" t="s">
        <v>78</v>
      </c>
      <c r="H377" s="30"/>
      <c r="I377" s="30"/>
      <c r="J377" s="132"/>
      <c r="K377" s="30"/>
      <c r="L377" s="30"/>
      <c r="M377" s="30"/>
      <c r="N377" s="33"/>
      <c r="O377" s="30"/>
      <c r="P377" s="30"/>
      <c r="Q377" s="30"/>
      <c r="R377" s="33"/>
      <c r="S377" s="30" t="s">
        <v>78</v>
      </c>
      <c r="T377" s="30"/>
      <c r="U377" s="30"/>
      <c r="V377" s="132"/>
      <c r="W377" s="30"/>
      <c r="X377" s="30"/>
      <c r="Y377" s="30"/>
    </row>
    <row r="378" spans="1:41">
      <c r="A378" s="16"/>
      <c r="B378" s="44" t="s">
        <v>367</v>
      </c>
      <c r="C378" s="39"/>
      <c r="D378" s="39"/>
      <c r="E378" s="41"/>
      <c r="F378" s="40"/>
      <c r="G378" s="39"/>
      <c r="H378" s="39"/>
      <c r="I378" s="41"/>
      <c r="J378" s="40"/>
      <c r="K378" s="41"/>
      <c r="L378" s="41"/>
      <c r="M378" s="41"/>
      <c r="N378" s="40"/>
      <c r="O378" s="39"/>
      <c r="P378" s="39"/>
      <c r="Q378" s="41"/>
      <c r="R378" s="40"/>
      <c r="S378" s="39"/>
      <c r="T378" s="39"/>
      <c r="U378" s="41"/>
      <c r="V378" s="40"/>
      <c r="W378" s="41"/>
      <c r="X378" s="41"/>
      <c r="Y378" s="41"/>
    </row>
    <row r="379" spans="1:41">
      <c r="A379" s="16"/>
      <c r="B379" s="44"/>
      <c r="C379" s="38"/>
      <c r="D379" s="38"/>
      <c r="E379" s="40"/>
      <c r="F379" s="40"/>
      <c r="G379" s="38"/>
      <c r="H379" s="38"/>
      <c r="I379" s="40"/>
      <c r="J379" s="40"/>
      <c r="K379" s="40"/>
      <c r="L379" s="40"/>
      <c r="M379" s="40"/>
      <c r="N379" s="40"/>
      <c r="O379" s="38"/>
      <c r="P379" s="38"/>
      <c r="Q379" s="40"/>
      <c r="R379" s="40"/>
      <c r="S379" s="38"/>
      <c r="T379" s="38"/>
      <c r="U379" s="40"/>
      <c r="V379" s="40"/>
      <c r="W379" s="40"/>
      <c r="X379" s="40"/>
      <c r="Y379" s="40"/>
    </row>
    <row r="380" spans="1:41">
      <c r="A380" s="16"/>
      <c r="B380" s="64" t="s">
        <v>368</v>
      </c>
      <c r="C380" s="55" t="s">
        <v>231</v>
      </c>
      <c r="D380" s="58" t="s">
        <v>267</v>
      </c>
      <c r="E380" s="33"/>
      <c r="F380" s="33"/>
      <c r="G380" s="55" t="s">
        <v>231</v>
      </c>
      <c r="H380" s="66">
        <v>3695</v>
      </c>
      <c r="I380" s="33"/>
      <c r="J380" s="33"/>
      <c r="K380" s="55" t="s">
        <v>231</v>
      </c>
      <c r="L380" s="58" t="s">
        <v>267</v>
      </c>
      <c r="M380" s="33"/>
      <c r="N380" s="33"/>
      <c r="O380" s="55" t="s">
        <v>231</v>
      </c>
      <c r="P380" s="58" t="s">
        <v>267</v>
      </c>
      <c r="Q380" s="33"/>
      <c r="R380" s="33"/>
      <c r="S380" s="55" t="s">
        <v>231</v>
      </c>
      <c r="T380" s="66">
        <v>3930</v>
      </c>
      <c r="U380" s="33"/>
      <c r="V380" s="33"/>
      <c r="W380" s="55" t="s">
        <v>231</v>
      </c>
      <c r="X380" s="58" t="s">
        <v>267</v>
      </c>
      <c r="Y380" s="33"/>
    </row>
    <row r="381" spans="1:41">
      <c r="A381" s="16"/>
      <c r="B381" s="64"/>
      <c r="C381" s="55"/>
      <c r="D381" s="58"/>
      <c r="E381" s="33"/>
      <c r="F381" s="33"/>
      <c r="G381" s="55"/>
      <c r="H381" s="66"/>
      <c r="I381" s="33"/>
      <c r="J381" s="33"/>
      <c r="K381" s="55"/>
      <c r="L381" s="58"/>
      <c r="M381" s="33"/>
      <c r="N381" s="33"/>
      <c r="O381" s="55"/>
      <c r="P381" s="58"/>
      <c r="Q381" s="33"/>
      <c r="R381" s="33"/>
      <c r="S381" s="55"/>
      <c r="T381" s="66"/>
      <c r="U381" s="33"/>
      <c r="V381" s="33"/>
      <c r="W381" s="55"/>
      <c r="X381" s="58"/>
      <c r="Y381" s="33"/>
    </row>
    <row r="382" spans="1:41">
      <c r="A382" s="16"/>
      <c r="B382" s="47" t="s">
        <v>370</v>
      </c>
      <c r="C382" s="103" t="s">
        <v>267</v>
      </c>
      <c r="D382" s="103"/>
      <c r="E382" s="40"/>
      <c r="F382" s="40"/>
      <c r="G382" s="45">
        <v>2515</v>
      </c>
      <c r="H382" s="45"/>
      <c r="I382" s="40"/>
      <c r="J382" s="40"/>
      <c r="K382" s="103" t="s">
        <v>267</v>
      </c>
      <c r="L382" s="103"/>
      <c r="M382" s="40"/>
      <c r="N382" s="40"/>
      <c r="O382" s="103" t="s">
        <v>267</v>
      </c>
      <c r="P382" s="103"/>
      <c r="Q382" s="40"/>
      <c r="R382" s="40"/>
      <c r="S382" s="45">
        <v>1616</v>
      </c>
      <c r="T382" s="45"/>
      <c r="U382" s="40"/>
      <c r="V382" s="40"/>
      <c r="W382" s="103" t="s">
        <v>267</v>
      </c>
      <c r="X382" s="103"/>
      <c r="Y382" s="40"/>
    </row>
    <row r="383" spans="1:41" ht="15.75" thickBot="1">
      <c r="A383" s="16"/>
      <c r="B383" s="47"/>
      <c r="C383" s="111"/>
      <c r="D383" s="111"/>
      <c r="E383" s="54"/>
      <c r="F383" s="40"/>
      <c r="G383" s="53"/>
      <c r="H383" s="53"/>
      <c r="I383" s="54"/>
      <c r="J383" s="40"/>
      <c r="K383" s="111"/>
      <c r="L383" s="111"/>
      <c r="M383" s="54"/>
      <c r="N383" s="40"/>
      <c r="O383" s="111"/>
      <c r="P383" s="111"/>
      <c r="Q383" s="54"/>
      <c r="R383" s="40"/>
      <c r="S383" s="53"/>
      <c r="T383" s="53"/>
      <c r="U383" s="54"/>
      <c r="V383" s="40"/>
      <c r="W383" s="111"/>
      <c r="X383" s="111"/>
      <c r="Y383" s="54"/>
    </row>
    <row r="384" spans="1:41">
      <c r="A384" s="16"/>
      <c r="B384" s="99"/>
      <c r="C384" s="59" t="s">
        <v>267</v>
      </c>
      <c r="D384" s="59"/>
      <c r="E384" s="34"/>
      <c r="F384" s="33"/>
      <c r="G384" s="100">
        <v>6210</v>
      </c>
      <c r="H384" s="100"/>
      <c r="I384" s="34"/>
      <c r="J384" s="33"/>
      <c r="K384" s="59" t="s">
        <v>267</v>
      </c>
      <c r="L384" s="59"/>
      <c r="M384" s="34"/>
      <c r="N384" s="33"/>
      <c r="O384" s="59" t="s">
        <v>267</v>
      </c>
      <c r="P384" s="59"/>
      <c r="Q384" s="34"/>
      <c r="R384" s="33"/>
      <c r="S384" s="100">
        <v>5546</v>
      </c>
      <c r="T384" s="100"/>
      <c r="U384" s="34"/>
      <c r="V384" s="33"/>
      <c r="W384" s="59" t="s">
        <v>267</v>
      </c>
      <c r="X384" s="59"/>
      <c r="Y384" s="34"/>
    </row>
    <row r="385" spans="1:25" ht="15.75" thickBot="1">
      <c r="A385" s="16"/>
      <c r="B385" s="99"/>
      <c r="C385" s="46"/>
      <c r="D385" s="46"/>
      <c r="E385" s="65"/>
      <c r="F385" s="33"/>
      <c r="G385" s="67"/>
      <c r="H385" s="67"/>
      <c r="I385" s="65"/>
      <c r="J385" s="33"/>
      <c r="K385" s="46"/>
      <c r="L385" s="46"/>
      <c r="M385" s="65"/>
      <c r="N385" s="33"/>
      <c r="O385" s="46"/>
      <c r="P385" s="46"/>
      <c r="Q385" s="65"/>
      <c r="R385" s="33"/>
      <c r="S385" s="67"/>
      <c r="T385" s="67"/>
      <c r="U385" s="65"/>
      <c r="V385" s="33"/>
      <c r="W385" s="46"/>
      <c r="X385" s="46"/>
      <c r="Y385" s="65"/>
    </row>
    <row r="386" spans="1:25">
      <c r="A386" s="16"/>
      <c r="B386" s="24" t="s">
        <v>371</v>
      </c>
      <c r="C386" s="41"/>
      <c r="D386" s="41"/>
      <c r="E386" s="41"/>
      <c r="F386" s="22"/>
      <c r="G386" s="41"/>
      <c r="H386" s="41"/>
      <c r="I386" s="41"/>
      <c r="J386" s="22"/>
      <c r="K386" s="41"/>
      <c r="L386" s="41"/>
      <c r="M386" s="41"/>
      <c r="N386" s="22"/>
      <c r="O386" s="41"/>
      <c r="P386" s="41"/>
      <c r="Q386" s="41"/>
      <c r="R386" s="22"/>
      <c r="S386" s="41"/>
      <c r="T386" s="41"/>
      <c r="U386" s="41"/>
      <c r="V386" s="22"/>
      <c r="W386" s="41"/>
      <c r="X386" s="41"/>
      <c r="Y386" s="41"/>
    </row>
    <row r="387" spans="1:25">
      <c r="A387" s="16"/>
      <c r="B387" s="64" t="s">
        <v>372</v>
      </c>
      <c r="C387" s="58" t="s">
        <v>267</v>
      </c>
      <c r="D387" s="58"/>
      <c r="E387" s="33"/>
      <c r="F387" s="33"/>
      <c r="G387" s="58" t="s">
        <v>267</v>
      </c>
      <c r="H387" s="58"/>
      <c r="I387" s="33"/>
      <c r="J387" s="33"/>
      <c r="K387" s="58" t="s">
        <v>267</v>
      </c>
      <c r="L387" s="58"/>
      <c r="M387" s="33"/>
      <c r="N387" s="33"/>
      <c r="O387" s="58" t="s">
        <v>267</v>
      </c>
      <c r="P387" s="58"/>
      <c r="Q387" s="33"/>
      <c r="R387" s="33"/>
      <c r="S387" s="58" t="s">
        <v>267</v>
      </c>
      <c r="T387" s="58"/>
      <c r="U387" s="33"/>
      <c r="V387" s="33"/>
      <c r="W387" s="66">
        <v>5401</v>
      </c>
      <c r="X387" s="66"/>
      <c r="Y387" s="33"/>
    </row>
    <row r="388" spans="1:25">
      <c r="A388" s="16"/>
      <c r="B388" s="64"/>
      <c r="C388" s="58"/>
      <c r="D388" s="58"/>
      <c r="E388" s="33"/>
      <c r="F388" s="33"/>
      <c r="G388" s="58"/>
      <c r="H388" s="58"/>
      <c r="I388" s="33"/>
      <c r="J388" s="33"/>
      <c r="K388" s="58"/>
      <c r="L388" s="58"/>
      <c r="M388" s="33"/>
      <c r="N388" s="33"/>
      <c r="O388" s="58"/>
      <c r="P388" s="58"/>
      <c r="Q388" s="33"/>
      <c r="R388" s="33"/>
      <c r="S388" s="58"/>
      <c r="T388" s="58"/>
      <c r="U388" s="33"/>
      <c r="V388" s="33"/>
      <c r="W388" s="66"/>
      <c r="X388" s="66"/>
      <c r="Y388" s="33"/>
    </row>
    <row r="389" spans="1:25">
      <c r="A389" s="16"/>
      <c r="B389" s="27" t="s">
        <v>373</v>
      </c>
      <c r="C389" s="40"/>
      <c r="D389" s="40"/>
      <c r="E389" s="40"/>
      <c r="F389" s="22"/>
      <c r="G389" s="40"/>
      <c r="H389" s="40"/>
      <c r="I389" s="40"/>
      <c r="J389" s="22"/>
      <c r="K389" s="40"/>
      <c r="L389" s="40"/>
      <c r="M389" s="40"/>
      <c r="N389" s="22"/>
      <c r="O389" s="40"/>
      <c r="P389" s="40"/>
      <c r="Q389" s="40"/>
      <c r="R389" s="22"/>
      <c r="S389" s="40"/>
      <c r="T389" s="40"/>
      <c r="U389" s="40"/>
      <c r="V389" s="22"/>
      <c r="W389" s="40"/>
      <c r="X389" s="40"/>
      <c r="Y389" s="40"/>
    </row>
    <row r="390" spans="1:25">
      <c r="A390" s="16"/>
      <c r="B390" s="122" t="s">
        <v>374</v>
      </c>
      <c r="C390" s="66">
        <v>3485</v>
      </c>
      <c r="D390" s="66"/>
      <c r="E390" s="33"/>
      <c r="F390" s="33"/>
      <c r="G390" s="58" t="s">
        <v>267</v>
      </c>
      <c r="H390" s="58"/>
      <c r="I390" s="33"/>
      <c r="J390" s="33"/>
      <c r="K390" s="58" t="s">
        <v>267</v>
      </c>
      <c r="L390" s="58"/>
      <c r="M390" s="33"/>
      <c r="N390" s="33"/>
      <c r="O390" s="58" t="s">
        <v>267</v>
      </c>
      <c r="P390" s="58"/>
      <c r="Q390" s="33"/>
      <c r="R390" s="33"/>
      <c r="S390" s="58" t="s">
        <v>267</v>
      </c>
      <c r="T390" s="58"/>
      <c r="U390" s="33"/>
      <c r="V390" s="33"/>
      <c r="W390" s="66">
        <v>4260</v>
      </c>
      <c r="X390" s="66"/>
      <c r="Y390" s="33"/>
    </row>
    <row r="391" spans="1:25">
      <c r="A391" s="16"/>
      <c r="B391" s="122"/>
      <c r="C391" s="66"/>
      <c r="D391" s="66"/>
      <c r="E391" s="33"/>
      <c r="F391" s="33"/>
      <c r="G391" s="58"/>
      <c r="H391" s="58"/>
      <c r="I391" s="33"/>
      <c r="J391" s="33"/>
      <c r="K391" s="58"/>
      <c r="L391" s="58"/>
      <c r="M391" s="33"/>
      <c r="N391" s="33"/>
      <c r="O391" s="58"/>
      <c r="P391" s="58"/>
      <c r="Q391" s="33"/>
      <c r="R391" s="33"/>
      <c r="S391" s="58"/>
      <c r="T391" s="58"/>
      <c r="U391" s="33"/>
      <c r="V391" s="33"/>
      <c r="W391" s="66"/>
      <c r="X391" s="66"/>
      <c r="Y391" s="33"/>
    </row>
    <row r="392" spans="1:25">
      <c r="A392" s="16"/>
      <c r="B392" s="123" t="s">
        <v>375</v>
      </c>
      <c r="C392" s="45">
        <v>1400</v>
      </c>
      <c r="D392" s="45"/>
      <c r="E392" s="40"/>
      <c r="F392" s="40"/>
      <c r="G392" s="103" t="s">
        <v>267</v>
      </c>
      <c r="H392" s="103"/>
      <c r="I392" s="40"/>
      <c r="J392" s="40"/>
      <c r="K392" s="103" t="s">
        <v>267</v>
      </c>
      <c r="L392" s="103"/>
      <c r="M392" s="40"/>
      <c r="N392" s="40"/>
      <c r="O392" s="45">
        <v>1524</v>
      </c>
      <c r="P392" s="45"/>
      <c r="Q392" s="40"/>
      <c r="R392" s="40"/>
      <c r="S392" s="103" t="s">
        <v>267</v>
      </c>
      <c r="T392" s="103"/>
      <c r="U392" s="40"/>
      <c r="V392" s="40"/>
      <c r="W392" s="45">
        <v>23596</v>
      </c>
      <c r="X392" s="45"/>
      <c r="Y392" s="40"/>
    </row>
    <row r="393" spans="1:25">
      <c r="A393" s="16"/>
      <c r="B393" s="123"/>
      <c r="C393" s="45"/>
      <c r="D393" s="45"/>
      <c r="E393" s="40"/>
      <c r="F393" s="40"/>
      <c r="G393" s="103"/>
      <c r="H393" s="103"/>
      <c r="I393" s="40"/>
      <c r="J393" s="40"/>
      <c r="K393" s="103"/>
      <c r="L393" s="103"/>
      <c r="M393" s="40"/>
      <c r="N393" s="40"/>
      <c r="O393" s="45"/>
      <c r="P393" s="45"/>
      <c r="Q393" s="40"/>
      <c r="R393" s="40"/>
      <c r="S393" s="103"/>
      <c r="T393" s="103"/>
      <c r="U393" s="40"/>
      <c r="V393" s="40"/>
      <c r="W393" s="45"/>
      <c r="X393" s="45"/>
      <c r="Y393" s="40"/>
    </row>
    <row r="394" spans="1:25">
      <c r="A394" s="16"/>
      <c r="B394" s="64" t="s">
        <v>376</v>
      </c>
      <c r="C394" s="58" t="s">
        <v>267</v>
      </c>
      <c r="D394" s="58"/>
      <c r="E394" s="33"/>
      <c r="F394" s="33"/>
      <c r="G394" s="58" t="s">
        <v>267</v>
      </c>
      <c r="H394" s="58"/>
      <c r="I394" s="33"/>
      <c r="J394" s="33"/>
      <c r="K394" s="58" t="s">
        <v>267</v>
      </c>
      <c r="L394" s="58"/>
      <c r="M394" s="33"/>
      <c r="N394" s="33"/>
      <c r="O394" s="58" t="s">
        <v>267</v>
      </c>
      <c r="P394" s="58"/>
      <c r="Q394" s="33"/>
      <c r="R394" s="33"/>
      <c r="S394" s="58" t="s">
        <v>267</v>
      </c>
      <c r="T394" s="58"/>
      <c r="U394" s="33"/>
      <c r="V394" s="33"/>
      <c r="W394" s="66">
        <v>4378</v>
      </c>
      <c r="X394" s="66"/>
      <c r="Y394" s="33"/>
    </row>
    <row r="395" spans="1:25">
      <c r="A395" s="16"/>
      <c r="B395" s="64"/>
      <c r="C395" s="58"/>
      <c r="D395" s="58"/>
      <c r="E395" s="33"/>
      <c r="F395" s="33"/>
      <c r="G395" s="58"/>
      <c r="H395" s="58"/>
      <c r="I395" s="33"/>
      <c r="J395" s="33"/>
      <c r="K395" s="58"/>
      <c r="L395" s="58"/>
      <c r="M395" s="33"/>
      <c r="N395" s="33"/>
      <c r="O395" s="58"/>
      <c r="P395" s="58"/>
      <c r="Q395" s="33"/>
      <c r="R395" s="33"/>
      <c r="S395" s="58"/>
      <c r="T395" s="58"/>
      <c r="U395" s="33"/>
      <c r="V395" s="33"/>
      <c r="W395" s="66"/>
      <c r="X395" s="66"/>
      <c r="Y395" s="33"/>
    </row>
    <row r="396" spans="1:25">
      <c r="A396" s="16"/>
      <c r="B396" s="47" t="s">
        <v>377</v>
      </c>
      <c r="C396" s="45">
        <v>12222</v>
      </c>
      <c r="D396" s="45"/>
      <c r="E396" s="40"/>
      <c r="F396" s="40"/>
      <c r="G396" s="103" t="s">
        <v>267</v>
      </c>
      <c r="H396" s="103"/>
      <c r="I396" s="40"/>
      <c r="J396" s="40"/>
      <c r="K396" s="103" t="s">
        <v>267</v>
      </c>
      <c r="L396" s="103"/>
      <c r="M396" s="40"/>
      <c r="N396" s="40"/>
      <c r="O396" s="45">
        <v>18361</v>
      </c>
      <c r="P396" s="45"/>
      <c r="Q396" s="40"/>
      <c r="R396" s="40"/>
      <c r="S396" s="45">
        <v>2312</v>
      </c>
      <c r="T396" s="45"/>
      <c r="U396" s="40"/>
      <c r="V396" s="40"/>
      <c r="W396" s="45">
        <v>6225</v>
      </c>
      <c r="X396" s="45"/>
      <c r="Y396" s="40"/>
    </row>
    <row r="397" spans="1:25">
      <c r="A397" s="16"/>
      <c r="B397" s="47"/>
      <c r="C397" s="45"/>
      <c r="D397" s="45"/>
      <c r="E397" s="40"/>
      <c r="F397" s="40"/>
      <c r="G397" s="103"/>
      <c r="H397" s="103"/>
      <c r="I397" s="40"/>
      <c r="J397" s="40"/>
      <c r="K397" s="103"/>
      <c r="L397" s="103"/>
      <c r="M397" s="40"/>
      <c r="N397" s="40"/>
      <c r="O397" s="45"/>
      <c r="P397" s="45"/>
      <c r="Q397" s="40"/>
      <c r="R397" s="40"/>
      <c r="S397" s="45"/>
      <c r="T397" s="45"/>
      <c r="U397" s="40"/>
      <c r="V397" s="40"/>
      <c r="W397" s="45"/>
      <c r="X397" s="45"/>
      <c r="Y397" s="40"/>
    </row>
    <row r="398" spans="1:25">
      <c r="A398" s="16"/>
      <c r="B398" s="64" t="s">
        <v>378</v>
      </c>
      <c r="C398" s="66">
        <v>1179</v>
      </c>
      <c r="D398" s="66"/>
      <c r="E398" s="33"/>
      <c r="F398" s="33"/>
      <c r="G398" s="58" t="s">
        <v>267</v>
      </c>
      <c r="H398" s="58"/>
      <c r="I398" s="33"/>
      <c r="J398" s="33"/>
      <c r="K398" s="58" t="s">
        <v>267</v>
      </c>
      <c r="L398" s="58"/>
      <c r="M398" s="33"/>
      <c r="N398" s="33"/>
      <c r="O398" s="66">
        <v>1511</v>
      </c>
      <c r="P398" s="66"/>
      <c r="Q398" s="33"/>
      <c r="R398" s="33"/>
      <c r="S398" s="58" t="s">
        <v>267</v>
      </c>
      <c r="T398" s="58"/>
      <c r="U398" s="33"/>
      <c r="V398" s="33"/>
      <c r="W398" s="58" t="s">
        <v>267</v>
      </c>
      <c r="X398" s="58"/>
      <c r="Y398" s="33"/>
    </row>
    <row r="399" spans="1:25" ht="15.75" thickBot="1">
      <c r="A399" s="16"/>
      <c r="B399" s="64"/>
      <c r="C399" s="67"/>
      <c r="D399" s="67"/>
      <c r="E399" s="65"/>
      <c r="F399" s="33"/>
      <c r="G399" s="46"/>
      <c r="H399" s="46"/>
      <c r="I399" s="65"/>
      <c r="J399" s="33"/>
      <c r="K399" s="46"/>
      <c r="L399" s="46"/>
      <c r="M399" s="65"/>
      <c r="N399" s="33"/>
      <c r="O399" s="67"/>
      <c r="P399" s="67"/>
      <c r="Q399" s="65"/>
      <c r="R399" s="33"/>
      <c r="S399" s="46"/>
      <c r="T399" s="46"/>
      <c r="U399" s="65"/>
      <c r="V399" s="33"/>
      <c r="W399" s="46"/>
      <c r="X399" s="46"/>
      <c r="Y399" s="65"/>
    </row>
    <row r="400" spans="1:25">
      <c r="A400" s="16"/>
      <c r="B400" s="110"/>
      <c r="C400" s="50">
        <v>18286</v>
      </c>
      <c r="D400" s="50"/>
      <c r="E400" s="41"/>
      <c r="F400" s="40"/>
      <c r="G400" s="104" t="s">
        <v>267</v>
      </c>
      <c r="H400" s="104"/>
      <c r="I400" s="41"/>
      <c r="J400" s="40"/>
      <c r="K400" s="104" t="s">
        <v>267</v>
      </c>
      <c r="L400" s="104"/>
      <c r="M400" s="41"/>
      <c r="N400" s="40"/>
      <c r="O400" s="50">
        <v>21396</v>
      </c>
      <c r="P400" s="50"/>
      <c r="Q400" s="41"/>
      <c r="R400" s="40"/>
      <c r="S400" s="50">
        <v>2312</v>
      </c>
      <c r="T400" s="50"/>
      <c r="U400" s="41"/>
      <c r="V400" s="40"/>
      <c r="W400" s="50">
        <v>43860</v>
      </c>
      <c r="X400" s="50"/>
      <c r="Y400" s="41"/>
    </row>
    <row r="401" spans="1:25" ht="15.75" thickBot="1">
      <c r="A401" s="16"/>
      <c r="B401" s="110"/>
      <c r="C401" s="53"/>
      <c r="D401" s="53"/>
      <c r="E401" s="54"/>
      <c r="F401" s="40"/>
      <c r="G401" s="111"/>
      <c r="H401" s="111"/>
      <c r="I401" s="54"/>
      <c r="J401" s="40"/>
      <c r="K401" s="111"/>
      <c r="L401" s="111"/>
      <c r="M401" s="54"/>
      <c r="N401" s="40"/>
      <c r="O401" s="53"/>
      <c r="P401" s="53"/>
      <c r="Q401" s="54"/>
      <c r="R401" s="40"/>
      <c r="S401" s="53"/>
      <c r="T401" s="53"/>
      <c r="U401" s="54"/>
      <c r="V401" s="40"/>
      <c r="W401" s="53"/>
      <c r="X401" s="53"/>
      <c r="Y401" s="54"/>
    </row>
    <row r="402" spans="1:25">
      <c r="A402" s="16"/>
      <c r="B402" s="99"/>
      <c r="C402" s="56" t="s">
        <v>231</v>
      </c>
      <c r="D402" s="100">
        <v>18286</v>
      </c>
      <c r="E402" s="34"/>
      <c r="F402" s="33"/>
      <c r="G402" s="56" t="s">
        <v>231</v>
      </c>
      <c r="H402" s="100">
        <v>6210</v>
      </c>
      <c r="I402" s="34"/>
      <c r="J402" s="33"/>
      <c r="K402" s="56" t="s">
        <v>231</v>
      </c>
      <c r="L402" s="59" t="s">
        <v>267</v>
      </c>
      <c r="M402" s="34"/>
      <c r="N402" s="33"/>
      <c r="O402" s="56" t="s">
        <v>231</v>
      </c>
      <c r="P402" s="100">
        <v>21396</v>
      </c>
      <c r="Q402" s="34"/>
      <c r="R402" s="33"/>
      <c r="S402" s="56" t="s">
        <v>231</v>
      </c>
      <c r="T402" s="100">
        <v>7858</v>
      </c>
      <c r="U402" s="34"/>
      <c r="V402" s="33"/>
      <c r="W402" s="56" t="s">
        <v>231</v>
      </c>
      <c r="X402" s="100">
        <v>43860</v>
      </c>
      <c r="Y402" s="34"/>
    </row>
    <row r="403" spans="1:25" ht="15.75" thickBot="1">
      <c r="A403" s="16"/>
      <c r="B403" s="99"/>
      <c r="C403" s="57"/>
      <c r="D403" s="101"/>
      <c r="E403" s="61"/>
      <c r="F403" s="33"/>
      <c r="G403" s="57"/>
      <c r="H403" s="101"/>
      <c r="I403" s="61"/>
      <c r="J403" s="33"/>
      <c r="K403" s="57"/>
      <c r="L403" s="60"/>
      <c r="M403" s="61"/>
      <c r="N403" s="33"/>
      <c r="O403" s="57"/>
      <c r="P403" s="101"/>
      <c r="Q403" s="61"/>
      <c r="R403" s="33"/>
      <c r="S403" s="57"/>
      <c r="T403" s="101"/>
      <c r="U403" s="61"/>
      <c r="V403" s="33"/>
      <c r="W403" s="57"/>
      <c r="X403" s="101"/>
      <c r="Y403" s="61"/>
    </row>
    <row r="404" spans="1:25" ht="15.75" thickTop="1">
      <c r="A404" s="16"/>
      <c r="B404" s="29"/>
      <c r="C404" s="29"/>
      <c r="D404" s="29"/>
      <c r="E404" s="29"/>
      <c r="F404" s="29"/>
      <c r="G404" s="29"/>
      <c r="H404" s="29"/>
      <c r="I404" s="29"/>
      <c r="J404" s="29"/>
      <c r="K404" s="29"/>
      <c r="L404" s="29"/>
      <c r="M404" s="29"/>
      <c r="N404" s="29"/>
      <c r="O404" s="29"/>
      <c r="P404" s="29"/>
      <c r="Q404" s="29"/>
      <c r="R404" s="29"/>
      <c r="S404" s="29"/>
      <c r="T404" s="29"/>
      <c r="U404" s="29"/>
      <c r="V404" s="29"/>
      <c r="W404" s="29"/>
      <c r="X404" s="29"/>
      <c r="Y404" s="29"/>
    </row>
    <row r="405" spans="1:25">
      <c r="A405" s="16"/>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row>
    <row r="406" spans="1:25" ht="15.75" thickBot="1">
      <c r="A406" s="16"/>
      <c r="B406" s="17"/>
      <c r="C406" s="30" t="s">
        <v>228</v>
      </c>
      <c r="D406" s="30"/>
      <c r="E406" s="30"/>
      <c r="F406" s="30"/>
      <c r="G406" s="30"/>
      <c r="H406" s="30"/>
      <c r="I406" s="30"/>
      <c r="J406" s="30"/>
      <c r="K406" s="30"/>
      <c r="L406" s="30"/>
      <c r="M406" s="30"/>
      <c r="N406" s="30"/>
      <c r="O406" s="30"/>
      <c r="P406" s="30"/>
      <c r="Q406" s="30"/>
      <c r="R406" s="30"/>
      <c r="S406" s="30"/>
      <c r="T406" s="30"/>
      <c r="U406" s="30"/>
      <c r="V406" s="30"/>
      <c r="W406" s="30"/>
      <c r="X406" s="30"/>
      <c r="Y406" s="30"/>
    </row>
    <row r="407" spans="1:25" ht="15.75" thickBot="1">
      <c r="A407" s="16"/>
      <c r="B407" s="133"/>
      <c r="C407" s="69">
        <v>2014</v>
      </c>
      <c r="D407" s="69"/>
      <c r="E407" s="69"/>
      <c r="F407" s="69"/>
      <c r="G407" s="69"/>
      <c r="H407" s="69"/>
      <c r="I407" s="69"/>
      <c r="J407" s="69"/>
      <c r="K407" s="69"/>
      <c r="L407" s="69"/>
      <c r="M407" s="69"/>
      <c r="N407" s="12"/>
      <c r="O407" s="69">
        <v>2013</v>
      </c>
      <c r="P407" s="69"/>
      <c r="Q407" s="69"/>
      <c r="R407" s="69"/>
      <c r="S407" s="69"/>
      <c r="T407" s="69"/>
      <c r="U407" s="69"/>
      <c r="V407" s="69"/>
      <c r="W407" s="69"/>
      <c r="X407" s="69"/>
      <c r="Y407" s="69"/>
    </row>
    <row r="408" spans="1:25">
      <c r="A408" s="16"/>
      <c r="B408" s="31"/>
      <c r="C408" s="32" t="s">
        <v>364</v>
      </c>
      <c r="D408" s="32"/>
      <c r="E408" s="32"/>
      <c r="F408" s="34"/>
      <c r="G408" s="32" t="s">
        <v>366</v>
      </c>
      <c r="H408" s="32"/>
      <c r="I408" s="32"/>
      <c r="J408" s="34"/>
      <c r="K408" s="32" t="s">
        <v>520</v>
      </c>
      <c r="L408" s="32"/>
      <c r="M408" s="32"/>
      <c r="N408" s="33"/>
      <c r="O408" s="32" t="s">
        <v>364</v>
      </c>
      <c r="P408" s="32"/>
      <c r="Q408" s="32"/>
      <c r="R408" s="34"/>
      <c r="S408" s="32" t="s">
        <v>366</v>
      </c>
      <c r="T408" s="32"/>
      <c r="U408" s="32"/>
      <c r="V408" s="34"/>
      <c r="W408" s="32" t="s">
        <v>520</v>
      </c>
      <c r="X408" s="32"/>
      <c r="Y408" s="32"/>
    </row>
    <row r="409" spans="1:25" ht="15.75" thickBot="1">
      <c r="A409" s="16"/>
      <c r="B409" s="31"/>
      <c r="C409" s="30"/>
      <c r="D409" s="30"/>
      <c r="E409" s="30"/>
      <c r="F409" s="33"/>
      <c r="G409" s="30" t="s">
        <v>78</v>
      </c>
      <c r="H409" s="30"/>
      <c r="I409" s="30"/>
      <c r="J409" s="132"/>
      <c r="K409" s="30"/>
      <c r="L409" s="30"/>
      <c r="M409" s="30"/>
      <c r="N409" s="33"/>
      <c r="O409" s="30"/>
      <c r="P409" s="30"/>
      <c r="Q409" s="30"/>
      <c r="R409" s="33"/>
      <c r="S409" s="30" t="s">
        <v>78</v>
      </c>
      <c r="T409" s="30"/>
      <c r="U409" s="30"/>
      <c r="V409" s="132"/>
      <c r="W409" s="30"/>
      <c r="X409" s="30"/>
      <c r="Y409" s="30"/>
    </row>
    <row r="410" spans="1:25">
      <c r="A410" s="16"/>
      <c r="B410" s="44" t="s">
        <v>367</v>
      </c>
      <c r="C410" s="39"/>
      <c r="D410" s="39"/>
      <c r="E410" s="41"/>
      <c r="F410" s="40"/>
      <c r="G410" s="39"/>
      <c r="H410" s="39"/>
      <c r="I410" s="41"/>
      <c r="J410" s="40"/>
      <c r="K410" s="41"/>
      <c r="L410" s="41"/>
      <c r="M410" s="41"/>
      <c r="N410" s="40"/>
      <c r="O410" s="39"/>
      <c r="P410" s="39"/>
      <c r="Q410" s="41"/>
      <c r="R410" s="40"/>
      <c r="S410" s="39"/>
      <c r="T410" s="39"/>
      <c r="U410" s="41"/>
      <c r="V410" s="40"/>
      <c r="W410" s="41"/>
      <c r="X410" s="41"/>
      <c r="Y410" s="41"/>
    </row>
    <row r="411" spans="1:25">
      <c r="A411" s="16"/>
      <c r="B411" s="44"/>
      <c r="C411" s="38"/>
      <c r="D411" s="38"/>
      <c r="E411" s="40"/>
      <c r="F411" s="40"/>
      <c r="G411" s="38"/>
      <c r="H411" s="38"/>
      <c r="I411" s="40"/>
      <c r="J411" s="40"/>
      <c r="K411" s="40"/>
      <c r="L411" s="40"/>
      <c r="M411" s="40"/>
      <c r="N411" s="40"/>
      <c r="O411" s="38"/>
      <c r="P411" s="38"/>
      <c r="Q411" s="40"/>
      <c r="R411" s="40"/>
      <c r="S411" s="38"/>
      <c r="T411" s="38"/>
      <c r="U411" s="40"/>
      <c r="V411" s="40"/>
      <c r="W411" s="40"/>
      <c r="X411" s="40"/>
      <c r="Y411" s="40"/>
    </row>
    <row r="412" spans="1:25">
      <c r="A412" s="16"/>
      <c r="B412" s="64" t="s">
        <v>368</v>
      </c>
      <c r="C412" s="55" t="s">
        <v>231</v>
      </c>
      <c r="D412" s="58" t="s">
        <v>267</v>
      </c>
      <c r="E412" s="33"/>
      <c r="F412" s="33"/>
      <c r="G412" s="55" t="s">
        <v>231</v>
      </c>
      <c r="H412" s="66">
        <v>3707</v>
      </c>
      <c r="I412" s="33"/>
      <c r="J412" s="33"/>
      <c r="K412" s="55" t="s">
        <v>231</v>
      </c>
      <c r="L412" s="58" t="s">
        <v>267</v>
      </c>
      <c r="M412" s="33"/>
      <c r="N412" s="33"/>
      <c r="O412" s="55" t="s">
        <v>231</v>
      </c>
      <c r="P412" s="58" t="s">
        <v>267</v>
      </c>
      <c r="Q412" s="33"/>
      <c r="R412" s="33"/>
      <c r="S412" s="55" t="s">
        <v>231</v>
      </c>
      <c r="T412" s="66">
        <v>3937</v>
      </c>
      <c r="U412" s="33"/>
      <c r="V412" s="33"/>
      <c r="W412" s="55" t="s">
        <v>231</v>
      </c>
      <c r="X412" s="58" t="s">
        <v>267</v>
      </c>
      <c r="Y412" s="33"/>
    </row>
    <row r="413" spans="1:25">
      <c r="A413" s="16"/>
      <c r="B413" s="64"/>
      <c r="C413" s="55"/>
      <c r="D413" s="58"/>
      <c r="E413" s="33"/>
      <c r="F413" s="33"/>
      <c r="G413" s="55"/>
      <c r="H413" s="66"/>
      <c r="I413" s="33"/>
      <c r="J413" s="33"/>
      <c r="K413" s="55"/>
      <c r="L413" s="58"/>
      <c r="M413" s="33"/>
      <c r="N413" s="33"/>
      <c r="O413" s="55"/>
      <c r="P413" s="58"/>
      <c r="Q413" s="33"/>
      <c r="R413" s="33"/>
      <c r="S413" s="55"/>
      <c r="T413" s="66"/>
      <c r="U413" s="33"/>
      <c r="V413" s="33"/>
      <c r="W413" s="55"/>
      <c r="X413" s="58"/>
      <c r="Y413" s="33"/>
    </row>
    <row r="414" spans="1:25">
      <c r="A414" s="16"/>
      <c r="B414" s="47" t="s">
        <v>370</v>
      </c>
      <c r="C414" s="103" t="s">
        <v>267</v>
      </c>
      <c r="D414" s="103"/>
      <c r="E414" s="40"/>
      <c r="F414" s="40"/>
      <c r="G414" s="45">
        <v>2320</v>
      </c>
      <c r="H414" s="45"/>
      <c r="I414" s="40"/>
      <c r="J414" s="40"/>
      <c r="K414" s="103" t="s">
        <v>267</v>
      </c>
      <c r="L414" s="103"/>
      <c r="M414" s="40"/>
      <c r="N414" s="40"/>
      <c r="O414" s="103" t="s">
        <v>267</v>
      </c>
      <c r="P414" s="103"/>
      <c r="Q414" s="40"/>
      <c r="R414" s="40"/>
      <c r="S414" s="45">
        <v>1275</v>
      </c>
      <c r="T414" s="45"/>
      <c r="U414" s="40"/>
      <c r="V414" s="40"/>
      <c r="W414" s="103" t="s">
        <v>267</v>
      </c>
      <c r="X414" s="103"/>
      <c r="Y414" s="40"/>
    </row>
    <row r="415" spans="1:25" ht="15.75" thickBot="1">
      <c r="A415" s="16"/>
      <c r="B415" s="47"/>
      <c r="C415" s="111"/>
      <c r="D415" s="111"/>
      <c r="E415" s="54"/>
      <c r="F415" s="40"/>
      <c r="G415" s="53"/>
      <c r="H415" s="53"/>
      <c r="I415" s="54"/>
      <c r="J415" s="40"/>
      <c r="K415" s="111"/>
      <c r="L415" s="111"/>
      <c r="M415" s="54"/>
      <c r="N415" s="40"/>
      <c r="O415" s="111"/>
      <c r="P415" s="111"/>
      <c r="Q415" s="54"/>
      <c r="R415" s="40"/>
      <c r="S415" s="53"/>
      <c r="T415" s="53"/>
      <c r="U415" s="54"/>
      <c r="V415" s="40"/>
      <c r="W415" s="111"/>
      <c r="X415" s="111"/>
      <c r="Y415" s="54"/>
    </row>
    <row r="416" spans="1:25">
      <c r="A416" s="16"/>
      <c r="B416" s="99"/>
      <c r="C416" s="59" t="s">
        <v>267</v>
      </c>
      <c r="D416" s="59"/>
      <c r="E416" s="34"/>
      <c r="F416" s="33"/>
      <c r="G416" s="100">
        <v>6027</v>
      </c>
      <c r="H416" s="100"/>
      <c r="I416" s="34"/>
      <c r="J416" s="33"/>
      <c r="K416" s="59" t="s">
        <v>267</v>
      </c>
      <c r="L416" s="59"/>
      <c r="M416" s="34"/>
      <c r="N416" s="33"/>
      <c r="O416" s="59" t="s">
        <v>267</v>
      </c>
      <c r="P416" s="59"/>
      <c r="Q416" s="34"/>
      <c r="R416" s="33"/>
      <c r="S416" s="100">
        <v>5212</v>
      </c>
      <c r="T416" s="100"/>
      <c r="U416" s="34"/>
      <c r="V416" s="33"/>
      <c r="W416" s="59" t="s">
        <v>267</v>
      </c>
      <c r="X416" s="59"/>
      <c r="Y416" s="34"/>
    </row>
    <row r="417" spans="1:25" ht="15.75" thickBot="1">
      <c r="A417" s="16"/>
      <c r="B417" s="99"/>
      <c r="C417" s="46"/>
      <c r="D417" s="46"/>
      <c r="E417" s="65"/>
      <c r="F417" s="33"/>
      <c r="G417" s="67"/>
      <c r="H417" s="67"/>
      <c r="I417" s="65"/>
      <c r="J417" s="33"/>
      <c r="K417" s="46"/>
      <c r="L417" s="46"/>
      <c r="M417" s="65"/>
      <c r="N417" s="33"/>
      <c r="O417" s="46"/>
      <c r="P417" s="46"/>
      <c r="Q417" s="65"/>
      <c r="R417" s="33"/>
      <c r="S417" s="67"/>
      <c r="T417" s="67"/>
      <c r="U417" s="65"/>
      <c r="V417" s="33"/>
      <c r="W417" s="46"/>
      <c r="X417" s="46"/>
      <c r="Y417" s="65"/>
    </row>
    <row r="418" spans="1:25">
      <c r="A418" s="16"/>
      <c r="B418" s="24" t="s">
        <v>371</v>
      </c>
      <c r="C418" s="41"/>
      <c r="D418" s="41"/>
      <c r="E418" s="41"/>
      <c r="F418" s="22"/>
      <c r="G418" s="41"/>
      <c r="H418" s="41"/>
      <c r="I418" s="41"/>
      <c r="J418" s="22"/>
      <c r="K418" s="41"/>
      <c r="L418" s="41"/>
      <c r="M418" s="41"/>
      <c r="N418" s="22"/>
      <c r="O418" s="41"/>
      <c r="P418" s="41"/>
      <c r="Q418" s="41"/>
      <c r="R418" s="22"/>
      <c r="S418" s="41"/>
      <c r="T418" s="41"/>
      <c r="U418" s="41"/>
      <c r="V418" s="22"/>
      <c r="W418" s="41"/>
      <c r="X418" s="41"/>
      <c r="Y418" s="41"/>
    </row>
    <row r="419" spans="1:25">
      <c r="A419" s="16"/>
      <c r="B419" s="64" t="s">
        <v>372</v>
      </c>
      <c r="C419" s="58" t="s">
        <v>267</v>
      </c>
      <c r="D419" s="58"/>
      <c r="E419" s="33"/>
      <c r="F419" s="33"/>
      <c r="G419" s="58" t="s">
        <v>267</v>
      </c>
      <c r="H419" s="58"/>
      <c r="I419" s="33"/>
      <c r="J419" s="33"/>
      <c r="K419" s="66">
        <v>1159</v>
      </c>
      <c r="L419" s="66"/>
      <c r="M419" s="33"/>
      <c r="N419" s="33"/>
      <c r="O419" s="66">
        <v>1216</v>
      </c>
      <c r="P419" s="66"/>
      <c r="Q419" s="33"/>
      <c r="R419" s="33"/>
      <c r="S419" s="58" t="s">
        <v>267</v>
      </c>
      <c r="T419" s="58"/>
      <c r="U419" s="33"/>
      <c r="V419" s="33"/>
      <c r="W419" s="66">
        <v>5809</v>
      </c>
      <c r="X419" s="66"/>
      <c r="Y419" s="33"/>
    </row>
    <row r="420" spans="1:25">
      <c r="A420" s="16"/>
      <c r="B420" s="64"/>
      <c r="C420" s="58"/>
      <c r="D420" s="58"/>
      <c r="E420" s="33"/>
      <c r="F420" s="33"/>
      <c r="G420" s="58"/>
      <c r="H420" s="58"/>
      <c r="I420" s="33"/>
      <c r="J420" s="33"/>
      <c r="K420" s="66"/>
      <c r="L420" s="66"/>
      <c r="M420" s="33"/>
      <c r="N420" s="33"/>
      <c r="O420" s="66"/>
      <c r="P420" s="66"/>
      <c r="Q420" s="33"/>
      <c r="R420" s="33"/>
      <c r="S420" s="58"/>
      <c r="T420" s="58"/>
      <c r="U420" s="33"/>
      <c r="V420" s="33"/>
      <c r="W420" s="66"/>
      <c r="X420" s="66"/>
      <c r="Y420" s="33"/>
    </row>
    <row r="421" spans="1:25">
      <c r="A421" s="16"/>
      <c r="B421" s="27" t="s">
        <v>373</v>
      </c>
      <c r="C421" s="40"/>
      <c r="D421" s="40"/>
      <c r="E421" s="40"/>
      <c r="F421" s="22"/>
      <c r="G421" s="40"/>
      <c r="H421" s="40"/>
      <c r="I421" s="40"/>
      <c r="J421" s="22"/>
      <c r="K421" s="40"/>
      <c r="L421" s="40"/>
      <c r="M421" s="40"/>
      <c r="N421" s="22"/>
      <c r="O421" s="40"/>
      <c r="P421" s="40"/>
      <c r="Q421" s="40"/>
      <c r="R421" s="22"/>
      <c r="S421" s="40"/>
      <c r="T421" s="40"/>
      <c r="U421" s="40"/>
      <c r="V421" s="22"/>
      <c r="W421" s="40"/>
      <c r="X421" s="40"/>
      <c r="Y421" s="40"/>
    </row>
    <row r="422" spans="1:25">
      <c r="A422" s="16"/>
      <c r="B422" s="122" t="s">
        <v>374</v>
      </c>
      <c r="C422" s="66">
        <v>2907</v>
      </c>
      <c r="D422" s="66"/>
      <c r="E422" s="33"/>
      <c r="F422" s="33"/>
      <c r="G422" s="58" t="s">
        <v>267</v>
      </c>
      <c r="H422" s="58"/>
      <c r="I422" s="33"/>
      <c r="J422" s="33"/>
      <c r="K422" s="58">
        <v>881</v>
      </c>
      <c r="L422" s="58"/>
      <c r="M422" s="33"/>
      <c r="N422" s="33"/>
      <c r="O422" s="58" t="s">
        <v>267</v>
      </c>
      <c r="P422" s="58"/>
      <c r="Q422" s="33"/>
      <c r="R422" s="33"/>
      <c r="S422" s="58" t="s">
        <v>267</v>
      </c>
      <c r="T422" s="58"/>
      <c r="U422" s="33"/>
      <c r="V422" s="33"/>
      <c r="W422" s="66">
        <v>3865</v>
      </c>
      <c r="X422" s="66"/>
      <c r="Y422" s="33"/>
    </row>
    <row r="423" spans="1:25">
      <c r="A423" s="16"/>
      <c r="B423" s="122"/>
      <c r="C423" s="66"/>
      <c r="D423" s="66"/>
      <c r="E423" s="33"/>
      <c r="F423" s="33"/>
      <c r="G423" s="58"/>
      <c r="H423" s="58"/>
      <c r="I423" s="33"/>
      <c r="J423" s="33"/>
      <c r="K423" s="58"/>
      <c r="L423" s="58"/>
      <c r="M423" s="33"/>
      <c r="N423" s="33"/>
      <c r="O423" s="58"/>
      <c r="P423" s="58"/>
      <c r="Q423" s="33"/>
      <c r="R423" s="33"/>
      <c r="S423" s="58"/>
      <c r="T423" s="58"/>
      <c r="U423" s="33"/>
      <c r="V423" s="33"/>
      <c r="W423" s="66"/>
      <c r="X423" s="66"/>
      <c r="Y423" s="33"/>
    </row>
    <row r="424" spans="1:25">
      <c r="A424" s="16"/>
      <c r="B424" s="123" t="s">
        <v>375</v>
      </c>
      <c r="C424" s="45">
        <v>1414</v>
      </c>
      <c r="D424" s="45"/>
      <c r="E424" s="40"/>
      <c r="F424" s="40"/>
      <c r="G424" s="103" t="s">
        <v>267</v>
      </c>
      <c r="H424" s="103"/>
      <c r="I424" s="40"/>
      <c r="J424" s="40"/>
      <c r="K424" s="45">
        <v>10940</v>
      </c>
      <c r="L424" s="45"/>
      <c r="M424" s="40"/>
      <c r="N424" s="40"/>
      <c r="O424" s="45">
        <v>1537</v>
      </c>
      <c r="P424" s="45"/>
      <c r="Q424" s="40"/>
      <c r="R424" s="40"/>
      <c r="S424" s="103">
        <v>20</v>
      </c>
      <c r="T424" s="103"/>
      <c r="U424" s="40"/>
      <c r="V424" s="40"/>
      <c r="W424" s="45">
        <v>22639</v>
      </c>
      <c r="X424" s="45"/>
      <c r="Y424" s="40"/>
    </row>
    <row r="425" spans="1:25">
      <c r="A425" s="16"/>
      <c r="B425" s="123"/>
      <c r="C425" s="45"/>
      <c r="D425" s="45"/>
      <c r="E425" s="40"/>
      <c r="F425" s="40"/>
      <c r="G425" s="103"/>
      <c r="H425" s="103"/>
      <c r="I425" s="40"/>
      <c r="J425" s="40"/>
      <c r="K425" s="45"/>
      <c r="L425" s="45"/>
      <c r="M425" s="40"/>
      <c r="N425" s="40"/>
      <c r="O425" s="45"/>
      <c r="P425" s="45"/>
      <c r="Q425" s="40"/>
      <c r="R425" s="40"/>
      <c r="S425" s="103"/>
      <c r="T425" s="103"/>
      <c r="U425" s="40"/>
      <c r="V425" s="40"/>
      <c r="W425" s="45"/>
      <c r="X425" s="45"/>
      <c r="Y425" s="40"/>
    </row>
    <row r="426" spans="1:25">
      <c r="A426" s="16"/>
      <c r="B426" s="64" t="s">
        <v>376</v>
      </c>
      <c r="C426" s="58" t="s">
        <v>267</v>
      </c>
      <c r="D426" s="58"/>
      <c r="E426" s="33"/>
      <c r="F426" s="33"/>
      <c r="G426" s="58" t="s">
        <v>267</v>
      </c>
      <c r="H426" s="58"/>
      <c r="I426" s="33"/>
      <c r="J426" s="33"/>
      <c r="K426" s="58">
        <v>751</v>
      </c>
      <c r="L426" s="58"/>
      <c r="M426" s="33"/>
      <c r="N426" s="33"/>
      <c r="O426" s="58" t="s">
        <v>267</v>
      </c>
      <c r="P426" s="58"/>
      <c r="Q426" s="33"/>
      <c r="R426" s="33"/>
      <c r="S426" s="58" t="s">
        <v>267</v>
      </c>
      <c r="T426" s="58"/>
      <c r="U426" s="33"/>
      <c r="V426" s="33"/>
      <c r="W426" s="66">
        <v>4714</v>
      </c>
      <c r="X426" s="66"/>
      <c r="Y426" s="33"/>
    </row>
    <row r="427" spans="1:25">
      <c r="A427" s="16"/>
      <c r="B427" s="64"/>
      <c r="C427" s="58"/>
      <c r="D427" s="58"/>
      <c r="E427" s="33"/>
      <c r="F427" s="33"/>
      <c r="G427" s="58"/>
      <c r="H427" s="58"/>
      <c r="I427" s="33"/>
      <c r="J427" s="33"/>
      <c r="K427" s="58"/>
      <c r="L427" s="58"/>
      <c r="M427" s="33"/>
      <c r="N427" s="33"/>
      <c r="O427" s="58"/>
      <c r="P427" s="58"/>
      <c r="Q427" s="33"/>
      <c r="R427" s="33"/>
      <c r="S427" s="58"/>
      <c r="T427" s="58"/>
      <c r="U427" s="33"/>
      <c r="V427" s="33"/>
      <c r="W427" s="66"/>
      <c r="X427" s="66"/>
      <c r="Y427" s="33"/>
    </row>
    <row r="428" spans="1:25">
      <c r="A428" s="16"/>
      <c r="B428" s="47" t="s">
        <v>377</v>
      </c>
      <c r="C428" s="45">
        <v>13497</v>
      </c>
      <c r="D428" s="45"/>
      <c r="E428" s="40"/>
      <c r="F428" s="40"/>
      <c r="G428" s="103">
        <v>665</v>
      </c>
      <c r="H428" s="103"/>
      <c r="I428" s="40"/>
      <c r="J428" s="40"/>
      <c r="K428" s="45">
        <v>1311</v>
      </c>
      <c r="L428" s="45"/>
      <c r="M428" s="40"/>
      <c r="N428" s="40"/>
      <c r="O428" s="45">
        <v>16985</v>
      </c>
      <c r="P428" s="45"/>
      <c r="Q428" s="40"/>
      <c r="R428" s="40"/>
      <c r="S428" s="45">
        <v>2710</v>
      </c>
      <c r="T428" s="45"/>
      <c r="U428" s="40"/>
      <c r="V428" s="40"/>
      <c r="W428" s="45">
        <v>6739</v>
      </c>
      <c r="X428" s="45"/>
      <c r="Y428" s="40"/>
    </row>
    <row r="429" spans="1:25">
      <c r="A429" s="16"/>
      <c r="B429" s="47"/>
      <c r="C429" s="45"/>
      <c r="D429" s="45"/>
      <c r="E429" s="40"/>
      <c r="F429" s="40"/>
      <c r="G429" s="103"/>
      <c r="H429" s="103"/>
      <c r="I429" s="40"/>
      <c r="J429" s="40"/>
      <c r="K429" s="45"/>
      <c r="L429" s="45"/>
      <c r="M429" s="40"/>
      <c r="N429" s="40"/>
      <c r="O429" s="45"/>
      <c r="P429" s="45"/>
      <c r="Q429" s="40"/>
      <c r="R429" s="40"/>
      <c r="S429" s="45"/>
      <c r="T429" s="45"/>
      <c r="U429" s="40"/>
      <c r="V429" s="40"/>
      <c r="W429" s="45"/>
      <c r="X429" s="45"/>
      <c r="Y429" s="40"/>
    </row>
    <row r="430" spans="1:25">
      <c r="A430" s="16"/>
      <c r="B430" s="64" t="s">
        <v>378</v>
      </c>
      <c r="C430" s="66">
        <v>1234</v>
      </c>
      <c r="D430" s="66"/>
      <c r="E430" s="33"/>
      <c r="F430" s="33"/>
      <c r="G430" s="58" t="s">
        <v>267</v>
      </c>
      <c r="H430" s="58"/>
      <c r="I430" s="33"/>
      <c r="J430" s="33"/>
      <c r="K430" s="58" t="s">
        <v>267</v>
      </c>
      <c r="L430" s="58"/>
      <c r="M430" s="33"/>
      <c r="N430" s="33"/>
      <c r="O430" s="66">
        <v>1566</v>
      </c>
      <c r="P430" s="66"/>
      <c r="Q430" s="33"/>
      <c r="R430" s="33"/>
      <c r="S430" s="58" t="s">
        <v>267</v>
      </c>
      <c r="T430" s="58"/>
      <c r="U430" s="33"/>
      <c r="V430" s="33"/>
      <c r="W430" s="58" t="s">
        <v>267</v>
      </c>
      <c r="X430" s="58"/>
      <c r="Y430" s="33"/>
    </row>
    <row r="431" spans="1:25" ht="15.75" thickBot="1">
      <c r="A431" s="16"/>
      <c r="B431" s="64"/>
      <c r="C431" s="67"/>
      <c r="D431" s="67"/>
      <c r="E431" s="65"/>
      <c r="F431" s="33"/>
      <c r="G431" s="46"/>
      <c r="H431" s="46"/>
      <c r="I431" s="65"/>
      <c r="J431" s="33"/>
      <c r="K431" s="46"/>
      <c r="L431" s="46"/>
      <c r="M431" s="65"/>
      <c r="N431" s="33"/>
      <c r="O431" s="67"/>
      <c r="P431" s="67"/>
      <c r="Q431" s="65"/>
      <c r="R431" s="33"/>
      <c r="S431" s="46"/>
      <c r="T431" s="46"/>
      <c r="U431" s="65"/>
      <c r="V431" s="33"/>
      <c r="W431" s="46"/>
      <c r="X431" s="46"/>
      <c r="Y431" s="65"/>
    </row>
    <row r="432" spans="1:25">
      <c r="A432" s="16"/>
      <c r="B432" s="110"/>
      <c r="C432" s="50">
        <v>19052</v>
      </c>
      <c r="D432" s="50"/>
      <c r="E432" s="41"/>
      <c r="F432" s="40"/>
      <c r="G432" s="104">
        <v>665</v>
      </c>
      <c r="H432" s="104"/>
      <c r="I432" s="41"/>
      <c r="J432" s="40"/>
      <c r="K432" s="50">
        <v>15042</v>
      </c>
      <c r="L432" s="50"/>
      <c r="M432" s="41"/>
      <c r="N432" s="40"/>
      <c r="O432" s="50">
        <v>21304</v>
      </c>
      <c r="P432" s="50"/>
      <c r="Q432" s="41"/>
      <c r="R432" s="40"/>
      <c r="S432" s="50">
        <v>2730</v>
      </c>
      <c r="T432" s="50"/>
      <c r="U432" s="41"/>
      <c r="V432" s="40"/>
      <c r="W432" s="50">
        <v>43766</v>
      </c>
      <c r="X432" s="50"/>
      <c r="Y432" s="41"/>
    </row>
    <row r="433" spans="1:41" ht="15.75" thickBot="1">
      <c r="A433" s="16"/>
      <c r="B433" s="110"/>
      <c r="C433" s="53"/>
      <c r="D433" s="53"/>
      <c r="E433" s="54"/>
      <c r="F433" s="40"/>
      <c r="G433" s="111"/>
      <c r="H433" s="111"/>
      <c r="I433" s="54"/>
      <c r="J433" s="40"/>
      <c r="K433" s="53"/>
      <c r="L433" s="53"/>
      <c r="M433" s="54"/>
      <c r="N433" s="40"/>
      <c r="O433" s="53"/>
      <c r="P433" s="53"/>
      <c r="Q433" s="54"/>
      <c r="R433" s="40"/>
      <c r="S433" s="53"/>
      <c r="T433" s="53"/>
      <c r="U433" s="54"/>
      <c r="V433" s="40"/>
      <c r="W433" s="53"/>
      <c r="X433" s="53"/>
      <c r="Y433" s="54"/>
    </row>
    <row r="434" spans="1:41">
      <c r="A434" s="16"/>
      <c r="B434" s="99"/>
      <c r="C434" s="56" t="s">
        <v>231</v>
      </c>
      <c r="D434" s="100">
        <v>19052</v>
      </c>
      <c r="E434" s="34"/>
      <c r="F434" s="33"/>
      <c r="G434" s="56" t="s">
        <v>231</v>
      </c>
      <c r="H434" s="100">
        <v>6692</v>
      </c>
      <c r="I434" s="34"/>
      <c r="J434" s="33"/>
      <c r="K434" s="56" t="s">
        <v>231</v>
      </c>
      <c r="L434" s="100">
        <v>15042</v>
      </c>
      <c r="M434" s="34"/>
      <c r="N434" s="33"/>
      <c r="O434" s="56" t="s">
        <v>231</v>
      </c>
      <c r="P434" s="100">
        <v>21304</v>
      </c>
      <c r="Q434" s="34"/>
      <c r="R434" s="33"/>
      <c r="S434" s="56" t="s">
        <v>231</v>
      </c>
      <c r="T434" s="100">
        <v>7942</v>
      </c>
      <c r="U434" s="34"/>
      <c r="V434" s="33"/>
      <c r="W434" s="56" t="s">
        <v>231</v>
      </c>
      <c r="X434" s="100">
        <v>43766</v>
      </c>
      <c r="Y434" s="34"/>
    </row>
    <row r="435" spans="1:41" ht="15.75" thickBot="1">
      <c r="A435" s="16"/>
      <c r="B435" s="99"/>
      <c r="C435" s="57"/>
      <c r="D435" s="101"/>
      <c r="E435" s="61"/>
      <c r="F435" s="33"/>
      <c r="G435" s="57"/>
      <c r="H435" s="101"/>
      <c r="I435" s="61"/>
      <c r="J435" s="33"/>
      <c r="K435" s="57"/>
      <c r="L435" s="101"/>
      <c r="M435" s="61"/>
      <c r="N435" s="33"/>
      <c r="O435" s="57"/>
      <c r="P435" s="101"/>
      <c r="Q435" s="61"/>
      <c r="R435" s="33"/>
      <c r="S435" s="57"/>
      <c r="T435" s="101"/>
      <c r="U435" s="61"/>
      <c r="V435" s="33"/>
      <c r="W435" s="57"/>
      <c r="X435" s="101"/>
      <c r="Y435" s="61"/>
    </row>
    <row r="436" spans="1:41" ht="15.75" thickTop="1">
      <c r="A436" s="16"/>
      <c r="B436" s="70"/>
      <c r="C436" s="70"/>
      <c r="D436" s="70"/>
      <c r="E436" s="70"/>
      <c r="F436" s="70"/>
      <c r="G436" s="70"/>
      <c r="H436" s="70"/>
      <c r="I436" s="70"/>
      <c r="J436" s="70"/>
      <c r="K436" s="70"/>
      <c r="L436" s="70"/>
      <c r="M436" s="70"/>
      <c r="N436" s="70"/>
      <c r="O436" s="70"/>
      <c r="P436" s="70"/>
      <c r="Q436" s="70"/>
      <c r="R436" s="70"/>
      <c r="S436" s="70"/>
      <c r="T436" s="70"/>
      <c r="U436" s="70"/>
      <c r="V436" s="70"/>
      <c r="W436" s="70"/>
      <c r="X436" s="70"/>
      <c r="Y436" s="70"/>
      <c r="Z436" s="70"/>
      <c r="AA436" s="70"/>
      <c r="AB436" s="70"/>
      <c r="AC436" s="70"/>
      <c r="AD436" s="70"/>
      <c r="AE436" s="70"/>
      <c r="AF436" s="70"/>
      <c r="AG436" s="70"/>
      <c r="AH436" s="70"/>
      <c r="AI436" s="70"/>
      <c r="AJ436" s="70"/>
      <c r="AK436" s="70"/>
      <c r="AL436" s="70"/>
      <c r="AM436" s="70"/>
      <c r="AN436" s="70"/>
      <c r="AO436" s="70"/>
    </row>
    <row r="437" spans="1:41">
      <c r="A437" s="16"/>
      <c r="B437" s="33" t="s">
        <v>521</v>
      </c>
      <c r="C437" s="33"/>
      <c r="D437" s="33"/>
      <c r="E437" s="33"/>
      <c r="F437" s="33"/>
      <c r="G437" s="33"/>
      <c r="H437" s="33"/>
      <c r="I437" s="33"/>
      <c r="J437" s="33"/>
      <c r="K437" s="33"/>
      <c r="L437" s="33"/>
      <c r="M437" s="33"/>
      <c r="N437" s="33"/>
      <c r="O437" s="33"/>
      <c r="P437" s="33"/>
      <c r="Q437" s="33"/>
      <c r="R437" s="33"/>
      <c r="S437" s="33"/>
      <c r="T437" s="33"/>
      <c r="U437" s="33"/>
      <c r="V437" s="33"/>
      <c r="W437" s="33"/>
      <c r="X437" s="33"/>
      <c r="Y437" s="33"/>
      <c r="Z437" s="33"/>
      <c r="AA437" s="33"/>
      <c r="AB437" s="33"/>
      <c r="AC437" s="33"/>
      <c r="AD437" s="33"/>
      <c r="AE437" s="33"/>
      <c r="AF437" s="33"/>
      <c r="AG437" s="33"/>
      <c r="AH437" s="33"/>
      <c r="AI437" s="33"/>
      <c r="AJ437" s="33"/>
      <c r="AK437" s="33"/>
      <c r="AL437" s="33"/>
      <c r="AM437" s="33"/>
      <c r="AN437" s="33"/>
      <c r="AO437" s="33"/>
    </row>
    <row r="438" spans="1:41">
      <c r="A438" s="16"/>
      <c r="B438" s="29"/>
      <c r="C438" s="29"/>
      <c r="D438" s="29"/>
      <c r="E438" s="29"/>
      <c r="F438" s="29"/>
      <c r="G438" s="29"/>
      <c r="H438" s="29"/>
      <c r="I438" s="29"/>
      <c r="J438" s="29"/>
      <c r="K438" s="29"/>
      <c r="L438" s="29"/>
      <c r="M438" s="29"/>
      <c r="N438" s="29"/>
      <c r="O438" s="29"/>
      <c r="P438" s="29"/>
      <c r="Q438" s="29"/>
      <c r="R438" s="29"/>
      <c r="S438" s="29"/>
      <c r="T438" s="29"/>
      <c r="U438" s="29"/>
      <c r="V438" s="29"/>
      <c r="W438" s="29"/>
      <c r="X438" s="29"/>
      <c r="Y438" s="29"/>
      <c r="Z438" s="29"/>
      <c r="AA438" s="29"/>
      <c r="AB438" s="29"/>
      <c r="AC438" s="29"/>
      <c r="AD438" s="29"/>
      <c r="AE438" s="29"/>
      <c r="AF438" s="29"/>
      <c r="AG438" s="29"/>
      <c r="AH438" s="29"/>
      <c r="AI438" s="29"/>
      <c r="AJ438" s="29"/>
      <c r="AK438" s="29"/>
      <c r="AL438" s="29"/>
      <c r="AM438" s="29"/>
      <c r="AN438" s="29"/>
      <c r="AO438" s="29"/>
    </row>
    <row r="439" spans="1:41">
      <c r="A439" s="16"/>
      <c r="B439" s="29"/>
      <c r="C439" s="29"/>
      <c r="D439" s="29"/>
      <c r="E439" s="29"/>
      <c r="F439" s="29"/>
      <c r="G439" s="29"/>
      <c r="H439" s="29"/>
      <c r="I439" s="29"/>
      <c r="J439" s="29"/>
      <c r="K439" s="29"/>
      <c r="L439" s="29"/>
      <c r="M439" s="29"/>
      <c r="N439" s="29"/>
      <c r="O439" s="29"/>
      <c r="P439" s="29"/>
      <c r="Q439" s="29"/>
    </row>
    <row r="440" spans="1:41">
      <c r="A440" s="16"/>
      <c r="B440" s="11"/>
      <c r="C440" s="11"/>
      <c r="D440" s="11"/>
      <c r="E440" s="11"/>
      <c r="F440" s="11"/>
      <c r="G440" s="11"/>
      <c r="H440" s="11"/>
      <c r="I440" s="11"/>
      <c r="J440" s="11"/>
      <c r="K440" s="11"/>
      <c r="L440" s="11"/>
      <c r="M440" s="11"/>
      <c r="N440" s="11"/>
      <c r="O440" s="11"/>
      <c r="P440" s="11"/>
      <c r="Q440" s="11"/>
    </row>
    <row r="441" spans="1:41" ht="15.75" thickBot="1">
      <c r="A441" s="16"/>
      <c r="B441" s="17"/>
      <c r="C441" s="30" t="s">
        <v>326</v>
      </c>
      <c r="D441" s="30"/>
      <c r="E441" s="30"/>
      <c r="F441" s="30"/>
      <c r="G441" s="30"/>
      <c r="H441" s="30"/>
      <c r="I441" s="30"/>
      <c r="J441" s="12"/>
      <c r="K441" s="30" t="s">
        <v>338</v>
      </c>
      <c r="L441" s="30"/>
      <c r="M441" s="30"/>
      <c r="N441" s="30"/>
      <c r="O441" s="30"/>
      <c r="P441" s="30"/>
      <c r="Q441" s="30"/>
    </row>
    <row r="442" spans="1:41">
      <c r="A442" s="16"/>
      <c r="B442" s="146"/>
      <c r="C442" s="32" t="s">
        <v>522</v>
      </c>
      <c r="D442" s="32"/>
      <c r="E442" s="32"/>
      <c r="F442" s="34"/>
      <c r="G442" s="32" t="s">
        <v>366</v>
      </c>
      <c r="H442" s="32"/>
      <c r="I442" s="32"/>
      <c r="J442" s="33"/>
      <c r="K442" s="32" t="s">
        <v>522</v>
      </c>
      <c r="L442" s="32"/>
      <c r="M442" s="32"/>
      <c r="N442" s="34"/>
      <c r="O442" s="32" t="s">
        <v>366</v>
      </c>
      <c r="P442" s="32"/>
      <c r="Q442" s="32"/>
    </row>
    <row r="443" spans="1:41" ht="15.75" thickBot="1">
      <c r="A443" s="16"/>
      <c r="B443" s="146"/>
      <c r="C443" s="30" t="s">
        <v>78</v>
      </c>
      <c r="D443" s="30"/>
      <c r="E443" s="30"/>
      <c r="F443" s="33"/>
      <c r="G443" s="30" t="s">
        <v>78</v>
      </c>
      <c r="H443" s="30"/>
      <c r="I443" s="30"/>
      <c r="J443" s="33"/>
      <c r="K443" s="30" t="s">
        <v>78</v>
      </c>
      <c r="L443" s="30"/>
      <c r="M443" s="30"/>
      <c r="N443" s="33"/>
      <c r="O443" s="30" t="s">
        <v>78</v>
      </c>
      <c r="P443" s="30"/>
      <c r="Q443" s="30"/>
    </row>
    <row r="444" spans="1:41">
      <c r="A444" s="16"/>
      <c r="B444" s="44" t="s">
        <v>367</v>
      </c>
      <c r="C444" s="39"/>
      <c r="D444" s="39"/>
      <c r="E444" s="41"/>
      <c r="F444" s="40"/>
      <c r="G444" s="39"/>
      <c r="H444" s="39"/>
      <c r="I444" s="41"/>
      <c r="J444" s="40"/>
      <c r="K444" s="39"/>
      <c r="L444" s="39"/>
      <c r="M444" s="41"/>
      <c r="N444" s="40"/>
      <c r="O444" s="39"/>
      <c r="P444" s="39"/>
      <c r="Q444" s="41"/>
    </row>
    <row r="445" spans="1:41">
      <c r="A445" s="16"/>
      <c r="B445" s="44"/>
      <c r="C445" s="38"/>
      <c r="D445" s="38"/>
      <c r="E445" s="40"/>
      <c r="F445" s="40"/>
      <c r="G445" s="38"/>
      <c r="H445" s="38"/>
      <c r="I445" s="40"/>
      <c r="J445" s="40"/>
      <c r="K445" s="38"/>
      <c r="L445" s="38"/>
      <c r="M445" s="40"/>
      <c r="N445" s="40"/>
      <c r="O445" s="38"/>
      <c r="P445" s="38"/>
      <c r="Q445" s="40"/>
    </row>
    <row r="446" spans="1:41">
      <c r="A446" s="16"/>
      <c r="B446" s="64" t="s">
        <v>368</v>
      </c>
      <c r="C446" s="55" t="s">
        <v>231</v>
      </c>
      <c r="D446" s="58">
        <v>84</v>
      </c>
      <c r="E446" s="33"/>
      <c r="F446" s="33"/>
      <c r="G446" s="55" t="s">
        <v>231</v>
      </c>
      <c r="H446" s="66">
        <v>1359</v>
      </c>
      <c r="I446" s="33"/>
      <c r="J446" s="33"/>
      <c r="K446" s="55" t="s">
        <v>231</v>
      </c>
      <c r="L446" s="58">
        <v>194</v>
      </c>
      <c r="M446" s="33"/>
      <c r="N446" s="33"/>
      <c r="O446" s="55" t="s">
        <v>231</v>
      </c>
      <c r="P446" s="58">
        <v>293</v>
      </c>
      <c r="Q446" s="33"/>
    </row>
    <row r="447" spans="1:41">
      <c r="A447" s="16"/>
      <c r="B447" s="64"/>
      <c r="C447" s="55"/>
      <c r="D447" s="58"/>
      <c r="E447" s="33"/>
      <c r="F447" s="33"/>
      <c r="G447" s="55"/>
      <c r="H447" s="66"/>
      <c r="I447" s="33"/>
      <c r="J447" s="33"/>
      <c r="K447" s="55"/>
      <c r="L447" s="58"/>
      <c r="M447" s="33"/>
      <c r="N447" s="33"/>
      <c r="O447" s="55"/>
      <c r="P447" s="58"/>
      <c r="Q447" s="33"/>
    </row>
    <row r="448" spans="1:41">
      <c r="A448" s="16"/>
      <c r="B448" s="47" t="s">
        <v>370</v>
      </c>
      <c r="C448" s="103" t="s">
        <v>267</v>
      </c>
      <c r="D448" s="103"/>
      <c r="E448" s="40"/>
      <c r="F448" s="40"/>
      <c r="G448" s="45">
        <v>5199</v>
      </c>
      <c r="H448" s="45"/>
      <c r="I448" s="40"/>
      <c r="J448" s="40"/>
      <c r="K448" s="103" t="s">
        <v>267</v>
      </c>
      <c r="L448" s="103"/>
      <c r="M448" s="40"/>
      <c r="N448" s="40"/>
      <c r="O448" s="45">
        <v>6559</v>
      </c>
      <c r="P448" s="45"/>
      <c r="Q448" s="40"/>
    </row>
    <row r="449" spans="1:17" ht="15.75" thickBot="1">
      <c r="A449" s="16"/>
      <c r="B449" s="47"/>
      <c r="C449" s="111"/>
      <c r="D449" s="111"/>
      <c r="E449" s="54"/>
      <c r="F449" s="40"/>
      <c r="G449" s="53"/>
      <c r="H449" s="53"/>
      <c r="I449" s="54"/>
      <c r="J449" s="40"/>
      <c r="K449" s="111"/>
      <c r="L449" s="111"/>
      <c r="M449" s="54"/>
      <c r="N449" s="40"/>
      <c r="O449" s="53"/>
      <c r="P449" s="53"/>
      <c r="Q449" s="54"/>
    </row>
    <row r="450" spans="1:17">
      <c r="A450" s="16"/>
      <c r="B450" s="99"/>
      <c r="C450" s="59">
        <v>84</v>
      </c>
      <c r="D450" s="59"/>
      <c r="E450" s="34"/>
      <c r="F450" s="33"/>
      <c r="G450" s="100">
        <v>6558</v>
      </c>
      <c r="H450" s="100"/>
      <c r="I450" s="34"/>
      <c r="J450" s="33"/>
      <c r="K450" s="59">
        <v>194</v>
      </c>
      <c r="L450" s="59"/>
      <c r="M450" s="34"/>
      <c r="N450" s="33"/>
      <c r="O450" s="100">
        <v>6852</v>
      </c>
      <c r="P450" s="100"/>
      <c r="Q450" s="34"/>
    </row>
    <row r="451" spans="1:17" ht="15.75" thickBot="1">
      <c r="A451" s="16"/>
      <c r="B451" s="99"/>
      <c r="C451" s="46"/>
      <c r="D451" s="46"/>
      <c r="E451" s="65"/>
      <c r="F451" s="33"/>
      <c r="G451" s="67"/>
      <c r="H451" s="67"/>
      <c r="I451" s="65"/>
      <c r="J451" s="33"/>
      <c r="K451" s="46"/>
      <c r="L451" s="46"/>
      <c r="M451" s="65"/>
      <c r="N451" s="33"/>
      <c r="O451" s="67"/>
      <c r="P451" s="67"/>
      <c r="Q451" s="65"/>
    </row>
    <row r="452" spans="1:17">
      <c r="A452" s="16"/>
      <c r="B452" s="44" t="s">
        <v>371</v>
      </c>
      <c r="C452" s="41"/>
      <c r="D452" s="41"/>
      <c r="E452" s="41"/>
      <c r="F452" s="40"/>
      <c r="G452" s="41"/>
      <c r="H452" s="41"/>
      <c r="I452" s="41"/>
      <c r="J452" s="40"/>
      <c r="K452" s="39"/>
      <c r="L452" s="39"/>
      <c r="M452" s="41"/>
      <c r="N452" s="40"/>
      <c r="O452" s="39"/>
      <c r="P452" s="39"/>
      <c r="Q452" s="41"/>
    </row>
    <row r="453" spans="1:17">
      <c r="A453" s="16"/>
      <c r="B453" s="44"/>
      <c r="C453" s="40"/>
      <c r="D453" s="40"/>
      <c r="E453" s="40"/>
      <c r="F453" s="40"/>
      <c r="G453" s="40"/>
      <c r="H453" s="40"/>
      <c r="I453" s="40"/>
      <c r="J453" s="40"/>
      <c r="K453" s="38"/>
      <c r="L453" s="38"/>
      <c r="M453" s="40"/>
      <c r="N453" s="40"/>
      <c r="O453" s="38"/>
      <c r="P453" s="38"/>
      <c r="Q453" s="40"/>
    </row>
    <row r="454" spans="1:17">
      <c r="A454" s="16"/>
      <c r="B454" s="64" t="s">
        <v>373</v>
      </c>
      <c r="C454" s="33"/>
      <c r="D454" s="33"/>
      <c r="E454" s="33"/>
      <c r="F454" s="33"/>
      <c r="G454" s="33"/>
      <c r="H454" s="33"/>
      <c r="I454" s="33"/>
      <c r="J454" s="33"/>
      <c r="K454" s="33"/>
      <c r="L454" s="33"/>
      <c r="M454" s="33"/>
      <c r="N454" s="33"/>
      <c r="O454" s="33"/>
      <c r="P454" s="33"/>
      <c r="Q454" s="33"/>
    </row>
    <row r="455" spans="1:17">
      <c r="A455" s="16"/>
      <c r="B455" s="64"/>
      <c r="C455" s="33"/>
      <c r="D455" s="33"/>
      <c r="E455" s="33"/>
      <c r="F455" s="33"/>
      <c r="G455" s="33"/>
      <c r="H455" s="33"/>
      <c r="I455" s="33"/>
      <c r="J455" s="33"/>
      <c r="K455" s="33"/>
      <c r="L455" s="33"/>
      <c r="M455" s="33"/>
      <c r="N455" s="33"/>
      <c r="O455" s="33"/>
      <c r="P455" s="33"/>
      <c r="Q455" s="33"/>
    </row>
    <row r="456" spans="1:17">
      <c r="A456" s="16"/>
      <c r="B456" s="123" t="s">
        <v>374</v>
      </c>
      <c r="C456" s="45">
        <v>4188</v>
      </c>
      <c r="D456" s="45"/>
      <c r="E456" s="40"/>
      <c r="F456" s="40"/>
      <c r="G456" s="103" t="s">
        <v>267</v>
      </c>
      <c r="H456" s="103"/>
      <c r="I456" s="40"/>
      <c r="J456" s="40"/>
      <c r="K456" s="45">
        <v>2785</v>
      </c>
      <c r="L456" s="45"/>
      <c r="M456" s="40"/>
      <c r="N456" s="40"/>
      <c r="O456" s="103" t="s">
        <v>267</v>
      </c>
      <c r="P456" s="103"/>
      <c r="Q456" s="40"/>
    </row>
    <row r="457" spans="1:17">
      <c r="A457" s="16"/>
      <c r="B457" s="123"/>
      <c r="C457" s="45"/>
      <c r="D457" s="45"/>
      <c r="E457" s="40"/>
      <c r="F457" s="40"/>
      <c r="G457" s="103"/>
      <c r="H457" s="103"/>
      <c r="I457" s="40"/>
      <c r="J457" s="40"/>
      <c r="K457" s="45"/>
      <c r="L457" s="45"/>
      <c r="M457" s="40"/>
      <c r="N457" s="40"/>
      <c r="O457" s="103"/>
      <c r="P457" s="103"/>
      <c r="Q457" s="40"/>
    </row>
    <row r="458" spans="1:17">
      <c r="A458" s="16"/>
      <c r="B458" s="122" t="s">
        <v>375</v>
      </c>
      <c r="C458" s="66">
        <v>1385</v>
      </c>
      <c r="D458" s="66"/>
      <c r="E458" s="33"/>
      <c r="F458" s="33"/>
      <c r="G458" s="58" t="s">
        <v>267</v>
      </c>
      <c r="H458" s="58"/>
      <c r="I458" s="33"/>
      <c r="J458" s="33"/>
      <c r="K458" s="66">
        <v>1444</v>
      </c>
      <c r="L458" s="66"/>
      <c r="M458" s="33"/>
      <c r="N458" s="33"/>
      <c r="O458" s="58">
        <v>52</v>
      </c>
      <c r="P458" s="58"/>
      <c r="Q458" s="33"/>
    </row>
    <row r="459" spans="1:17">
      <c r="A459" s="16"/>
      <c r="B459" s="122"/>
      <c r="C459" s="66"/>
      <c r="D459" s="66"/>
      <c r="E459" s="33"/>
      <c r="F459" s="33"/>
      <c r="G459" s="58"/>
      <c r="H459" s="58"/>
      <c r="I459" s="33"/>
      <c r="J459" s="33"/>
      <c r="K459" s="66"/>
      <c r="L459" s="66"/>
      <c r="M459" s="33"/>
      <c r="N459" s="33"/>
      <c r="O459" s="58"/>
      <c r="P459" s="58"/>
      <c r="Q459" s="33"/>
    </row>
    <row r="460" spans="1:17">
      <c r="A460" s="16"/>
      <c r="B460" s="47" t="s">
        <v>376</v>
      </c>
      <c r="C460" s="103">
        <v>226</v>
      </c>
      <c r="D460" s="103"/>
      <c r="E460" s="40"/>
      <c r="F460" s="40"/>
      <c r="G460" s="103" t="s">
        <v>267</v>
      </c>
      <c r="H460" s="103"/>
      <c r="I460" s="40"/>
      <c r="J460" s="40"/>
      <c r="K460" s="103">
        <v>244</v>
      </c>
      <c r="L460" s="103"/>
      <c r="M460" s="40"/>
      <c r="N460" s="40"/>
      <c r="O460" s="103" t="s">
        <v>267</v>
      </c>
      <c r="P460" s="103"/>
      <c r="Q460" s="40"/>
    </row>
    <row r="461" spans="1:17">
      <c r="A461" s="16"/>
      <c r="B461" s="47"/>
      <c r="C461" s="103"/>
      <c r="D461" s="103"/>
      <c r="E461" s="40"/>
      <c r="F461" s="40"/>
      <c r="G461" s="103"/>
      <c r="H461" s="103"/>
      <c r="I461" s="40"/>
      <c r="J461" s="40"/>
      <c r="K461" s="103"/>
      <c r="L461" s="103"/>
      <c r="M461" s="40"/>
      <c r="N461" s="40"/>
      <c r="O461" s="103"/>
      <c r="P461" s="103"/>
      <c r="Q461" s="40"/>
    </row>
    <row r="462" spans="1:17">
      <c r="A462" s="16"/>
      <c r="B462" s="64" t="s">
        <v>377</v>
      </c>
      <c r="C462" s="66">
        <v>12169</v>
      </c>
      <c r="D462" s="66"/>
      <c r="E462" s="33"/>
      <c r="F462" s="33"/>
      <c r="G462" s="58" t="s">
        <v>267</v>
      </c>
      <c r="H462" s="58"/>
      <c r="I462" s="33"/>
      <c r="J462" s="33"/>
      <c r="K462" s="66">
        <v>16612</v>
      </c>
      <c r="L462" s="66"/>
      <c r="M462" s="33"/>
      <c r="N462" s="33"/>
      <c r="O462" s="66">
        <v>2765</v>
      </c>
      <c r="P462" s="66"/>
      <c r="Q462" s="33"/>
    </row>
    <row r="463" spans="1:17">
      <c r="A463" s="16"/>
      <c r="B463" s="64"/>
      <c r="C463" s="66"/>
      <c r="D463" s="66"/>
      <c r="E463" s="33"/>
      <c r="F463" s="33"/>
      <c r="G463" s="58"/>
      <c r="H463" s="58"/>
      <c r="I463" s="33"/>
      <c r="J463" s="33"/>
      <c r="K463" s="66"/>
      <c r="L463" s="66"/>
      <c r="M463" s="33"/>
      <c r="N463" s="33"/>
      <c r="O463" s="66"/>
      <c r="P463" s="66"/>
      <c r="Q463" s="33"/>
    </row>
    <row r="464" spans="1:17">
      <c r="A464" s="16"/>
      <c r="B464" s="47" t="s">
        <v>378</v>
      </c>
      <c r="C464" s="45">
        <v>1194</v>
      </c>
      <c r="D464" s="45"/>
      <c r="E464" s="40"/>
      <c r="F464" s="40"/>
      <c r="G464" s="103" t="s">
        <v>267</v>
      </c>
      <c r="H464" s="103"/>
      <c r="I464" s="40"/>
      <c r="J464" s="40"/>
      <c r="K464" s="45">
        <v>1370</v>
      </c>
      <c r="L464" s="45"/>
      <c r="M464" s="40"/>
      <c r="N464" s="40"/>
      <c r="O464" s="103" t="s">
        <v>267</v>
      </c>
      <c r="P464" s="103"/>
      <c r="Q464" s="40"/>
    </row>
    <row r="465" spans="1:41" ht="15.75" thickBot="1">
      <c r="A465" s="16"/>
      <c r="B465" s="47"/>
      <c r="C465" s="53"/>
      <c r="D465" s="53"/>
      <c r="E465" s="54"/>
      <c r="F465" s="40"/>
      <c r="G465" s="111"/>
      <c r="H465" s="111"/>
      <c r="I465" s="54"/>
      <c r="J465" s="40"/>
      <c r="K465" s="53"/>
      <c r="L465" s="53"/>
      <c r="M465" s="54"/>
      <c r="N465" s="40"/>
      <c r="O465" s="111"/>
      <c r="P465" s="111"/>
      <c r="Q465" s="54"/>
    </row>
    <row r="466" spans="1:41">
      <c r="A466" s="16"/>
      <c r="B466" s="99"/>
      <c r="C466" s="100">
        <v>19162</v>
      </c>
      <c r="D466" s="100"/>
      <c r="E466" s="34"/>
      <c r="F466" s="33"/>
      <c r="G466" s="59" t="s">
        <v>267</v>
      </c>
      <c r="H466" s="59"/>
      <c r="I466" s="34"/>
      <c r="J466" s="33"/>
      <c r="K466" s="100">
        <v>22455</v>
      </c>
      <c r="L466" s="100"/>
      <c r="M466" s="34"/>
      <c r="N466" s="33"/>
      <c r="O466" s="100">
        <v>2817</v>
      </c>
      <c r="P466" s="100"/>
      <c r="Q466" s="34"/>
    </row>
    <row r="467" spans="1:41" ht="15.75" thickBot="1">
      <c r="A467" s="16"/>
      <c r="B467" s="99"/>
      <c r="C467" s="67"/>
      <c r="D467" s="67"/>
      <c r="E467" s="65"/>
      <c r="F467" s="33"/>
      <c r="G467" s="46"/>
      <c r="H467" s="46"/>
      <c r="I467" s="65"/>
      <c r="J467" s="33"/>
      <c r="K467" s="67"/>
      <c r="L467" s="67"/>
      <c r="M467" s="65"/>
      <c r="N467" s="33"/>
      <c r="O467" s="67"/>
      <c r="P467" s="67"/>
      <c r="Q467" s="65"/>
    </row>
    <row r="468" spans="1:41">
      <c r="A468" s="16"/>
      <c r="B468" s="44" t="s">
        <v>379</v>
      </c>
      <c r="C468" s="104">
        <v>51</v>
      </c>
      <c r="D468" s="104"/>
      <c r="E468" s="41"/>
      <c r="F468" s="40"/>
      <c r="G468" s="104" t="s">
        <v>267</v>
      </c>
      <c r="H468" s="104"/>
      <c r="I468" s="41"/>
      <c r="J468" s="40"/>
      <c r="K468" s="104">
        <v>75</v>
      </c>
      <c r="L468" s="104"/>
      <c r="M468" s="41"/>
      <c r="N468" s="40"/>
      <c r="O468" s="104" t="s">
        <v>267</v>
      </c>
      <c r="P468" s="104"/>
      <c r="Q468" s="41"/>
    </row>
    <row r="469" spans="1:41" ht="15.75" thickBot="1">
      <c r="A469" s="16"/>
      <c r="B469" s="44"/>
      <c r="C469" s="111"/>
      <c r="D469" s="111"/>
      <c r="E469" s="54"/>
      <c r="F469" s="40"/>
      <c r="G469" s="111"/>
      <c r="H469" s="111"/>
      <c r="I469" s="54"/>
      <c r="J469" s="40"/>
      <c r="K469" s="111"/>
      <c r="L469" s="111"/>
      <c r="M469" s="54"/>
      <c r="N469" s="40"/>
      <c r="O469" s="111"/>
      <c r="P469" s="111"/>
      <c r="Q469" s="54"/>
    </row>
    <row r="470" spans="1:41">
      <c r="A470" s="16"/>
      <c r="B470" s="99"/>
      <c r="C470" s="56" t="s">
        <v>231</v>
      </c>
      <c r="D470" s="100">
        <v>19297</v>
      </c>
      <c r="E470" s="34"/>
      <c r="F470" s="33"/>
      <c r="G470" s="56" t="s">
        <v>231</v>
      </c>
      <c r="H470" s="100">
        <v>6558</v>
      </c>
      <c r="I470" s="34"/>
      <c r="J470" s="33"/>
      <c r="K470" s="56" t="s">
        <v>231</v>
      </c>
      <c r="L470" s="100">
        <v>22724</v>
      </c>
      <c r="M470" s="34"/>
      <c r="N470" s="33"/>
      <c r="O470" s="56" t="s">
        <v>231</v>
      </c>
      <c r="P470" s="100">
        <v>9669</v>
      </c>
      <c r="Q470" s="34"/>
    </row>
    <row r="471" spans="1:41" ht="15.75" thickBot="1">
      <c r="A471" s="16"/>
      <c r="B471" s="99"/>
      <c r="C471" s="57"/>
      <c r="D471" s="101"/>
      <c r="E471" s="61"/>
      <c r="F471" s="33"/>
      <c r="G471" s="57"/>
      <c r="H471" s="101"/>
      <c r="I471" s="61"/>
      <c r="J471" s="33"/>
      <c r="K471" s="57"/>
      <c r="L471" s="101"/>
      <c r="M471" s="61"/>
      <c r="N471" s="33"/>
      <c r="O471" s="57"/>
      <c r="P471" s="101"/>
      <c r="Q471" s="61"/>
    </row>
    <row r="472" spans="1:41" ht="15.75" thickTop="1">
      <c r="A472" s="16"/>
      <c r="B472" s="33"/>
      <c r="C472" s="33"/>
      <c r="D472" s="33"/>
      <c r="E472" s="33"/>
      <c r="F472" s="33"/>
      <c r="G472" s="33"/>
      <c r="H472" s="33"/>
      <c r="I472" s="33"/>
      <c r="J472" s="33"/>
      <c r="K472" s="33"/>
      <c r="L472" s="33"/>
      <c r="M472" s="33"/>
      <c r="N472" s="33"/>
      <c r="O472" s="33"/>
      <c r="P472" s="33"/>
      <c r="Q472" s="33"/>
      <c r="R472" s="33"/>
      <c r="S472" s="33"/>
      <c r="T472" s="33"/>
      <c r="U472" s="33"/>
      <c r="V472" s="33"/>
      <c r="W472" s="33"/>
      <c r="X472" s="33"/>
      <c r="Y472" s="33"/>
      <c r="Z472" s="33"/>
      <c r="AA472" s="33"/>
      <c r="AB472" s="33"/>
      <c r="AC472" s="33"/>
      <c r="AD472" s="33"/>
      <c r="AE472" s="33"/>
      <c r="AF472" s="33"/>
      <c r="AG472" s="33"/>
      <c r="AH472" s="33"/>
      <c r="AI472" s="33"/>
      <c r="AJ472" s="33"/>
      <c r="AK472" s="33"/>
      <c r="AL472" s="33"/>
      <c r="AM472" s="33"/>
      <c r="AN472" s="33"/>
      <c r="AO472" s="33"/>
    </row>
    <row r="473" spans="1:41">
      <c r="A473" s="16"/>
      <c r="B473" s="33" t="s">
        <v>523</v>
      </c>
      <c r="C473" s="33"/>
      <c r="D473" s="33"/>
      <c r="E473" s="33"/>
      <c r="F473" s="33"/>
      <c r="G473" s="33"/>
      <c r="H473" s="33"/>
      <c r="I473" s="33"/>
      <c r="J473" s="33"/>
      <c r="K473" s="33"/>
      <c r="L473" s="33"/>
      <c r="M473" s="33"/>
      <c r="N473" s="33"/>
      <c r="O473" s="33"/>
      <c r="P473" s="33"/>
      <c r="Q473" s="33"/>
      <c r="R473" s="33"/>
      <c r="S473" s="33"/>
      <c r="T473" s="33"/>
      <c r="U473" s="33"/>
      <c r="V473" s="33"/>
      <c r="W473" s="33"/>
      <c r="X473" s="33"/>
      <c r="Y473" s="33"/>
      <c r="Z473" s="33"/>
      <c r="AA473" s="33"/>
      <c r="AB473" s="33"/>
      <c r="AC473" s="33"/>
      <c r="AD473" s="33"/>
      <c r="AE473" s="33"/>
      <c r="AF473" s="33"/>
      <c r="AG473" s="33"/>
      <c r="AH473" s="33"/>
      <c r="AI473" s="33"/>
      <c r="AJ473" s="33"/>
      <c r="AK473" s="33"/>
      <c r="AL473" s="33"/>
      <c r="AM473" s="33"/>
      <c r="AN473" s="33"/>
      <c r="AO473" s="33"/>
    </row>
    <row r="474" spans="1:41">
      <c r="A474" s="16"/>
      <c r="B474" s="70"/>
      <c r="C474" s="70"/>
      <c r="D474" s="70"/>
      <c r="E474" s="70"/>
      <c r="F474" s="70"/>
      <c r="G474" s="70"/>
      <c r="H474" s="70"/>
      <c r="I474" s="70"/>
      <c r="J474" s="70"/>
      <c r="K474" s="70"/>
      <c r="L474" s="70"/>
      <c r="M474" s="70"/>
      <c r="N474" s="70"/>
      <c r="O474" s="70"/>
      <c r="P474" s="70"/>
      <c r="Q474" s="70"/>
      <c r="R474" s="70"/>
      <c r="S474" s="70"/>
      <c r="T474" s="70"/>
      <c r="U474" s="70"/>
      <c r="V474" s="70"/>
      <c r="W474" s="70"/>
      <c r="X474" s="70"/>
      <c r="Y474" s="70"/>
      <c r="Z474" s="70"/>
      <c r="AA474" s="70"/>
      <c r="AB474" s="70"/>
      <c r="AC474" s="70"/>
      <c r="AD474" s="70"/>
      <c r="AE474" s="70"/>
      <c r="AF474" s="70"/>
      <c r="AG474" s="70"/>
      <c r="AH474" s="70"/>
      <c r="AI474" s="70"/>
      <c r="AJ474" s="70"/>
      <c r="AK474" s="70"/>
      <c r="AL474" s="70"/>
      <c r="AM474" s="70"/>
      <c r="AN474" s="70"/>
      <c r="AO474" s="70"/>
    </row>
    <row r="475" spans="1:41">
      <c r="A475" s="16"/>
      <c r="B475" s="33" t="s">
        <v>524</v>
      </c>
      <c r="C475" s="33"/>
      <c r="D475" s="33"/>
      <c r="E475" s="33"/>
      <c r="F475" s="33"/>
      <c r="G475" s="33"/>
      <c r="H475" s="33"/>
      <c r="I475" s="33"/>
      <c r="J475" s="33"/>
      <c r="K475" s="33"/>
      <c r="L475" s="33"/>
      <c r="M475" s="33"/>
      <c r="N475" s="33"/>
      <c r="O475" s="33"/>
      <c r="P475" s="33"/>
      <c r="Q475" s="33"/>
      <c r="R475" s="33"/>
      <c r="S475" s="33"/>
      <c r="T475" s="33"/>
      <c r="U475" s="33"/>
      <c r="V475" s="33"/>
      <c r="W475" s="33"/>
      <c r="X475" s="33"/>
      <c r="Y475" s="33"/>
      <c r="Z475" s="33"/>
      <c r="AA475" s="33"/>
      <c r="AB475" s="33"/>
      <c r="AC475" s="33"/>
      <c r="AD475" s="33"/>
      <c r="AE475" s="33"/>
      <c r="AF475" s="33"/>
      <c r="AG475" s="33"/>
      <c r="AH475" s="33"/>
      <c r="AI475" s="33"/>
      <c r="AJ475" s="33"/>
      <c r="AK475" s="33"/>
      <c r="AL475" s="33"/>
      <c r="AM475" s="33"/>
      <c r="AN475" s="33"/>
      <c r="AO475" s="33"/>
    </row>
    <row r="476" spans="1:41">
      <c r="A476" s="16"/>
      <c r="B476" s="33" t="s">
        <v>525</v>
      </c>
      <c r="C476" s="33"/>
      <c r="D476" s="33"/>
      <c r="E476" s="33"/>
      <c r="F476" s="33"/>
      <c r="G476" s="33"/>
      <c r="H476" s="33"/>
      <c r="I476" s="33"/>
      <c r="J476" s="33"/>
      <c r="K476" s="33"/>
      <c r="L476" s="33"/>
      <c r="M476" s="33"/>
      <c r="N476" s="33"/>
      <c r="O476" s="33"/>
      <c r="P476" s="33"/>
      <c r="Q476" s="33"/>
      <c r="R476" s="33"/>
      <c r="S476" s="33"/>
      <c r="T476" s="33"/>
      <c r="U476" s="33"/>
      <c r="V476" s="33"/>
      <c r="W476" s="33"/>
      <c r="X476" s="33"/>
      <c r="Y476" s="33"/>
      <c r="Z476" s="33"/>
      <c r="AA476" s="33"/>
      <c r="AB476" s="33"/>
      <c r="AC476" s="33"/>
      <c r="AD476" s="33"/>
      <c r="AE476" s="33"/>
      <c r="AF476" s="33"/>
      <c r="AG476" s="33"/>
      <c r="AH476" s="33"/>
      <c r="AI476" s="33"/>
      <c r="AJ476" s="33"/>
      <c r="AK476" s="33"/>
      <c r="AL476" s="33"/>
      <c r="AM476" s="33"/>
      <c r="AN476" s="33"/>
      <c r="AO476" s="33"/>
    </row>
    <row r="477" spans="1:41">
      <c r="A477" s="16"/>
      <c r="B477" s="33" t="s">
        <v>526</v>
      </c>
      <c r="C477" s="33"/>
      <c r="D477" s="33"/>
      <c r="E477" s="33"/>
      <c r="F477" s="33"/>
      <c r="G477" s="33"/>
      <c r="H477" s="33"/>
      <c r="I477" s="33"/>
      <c r="J477" s="33"/>
      <c r="K477" s="33"/>
      <c r="L477" s="33"/>
      <c r="M477" s="33"/>
      <c r="N477" s="33"/>
      <c r="O477" s="33"/>
      <c r="P477" s="33"/>
      <c r="Q477" s="33"/>
      <c r="R477" s="33"/>
      <c r="S477" s="33"/>
      <c r="T477" s="33"/>
      <c r="U477" s="33"/>
      <c r="V477" s="33"/>
      <c r="W477" s="33"/>
      <c r="X477" s="33"/>
      <c r="Y477" s="33"/>
      <c r="Z477" s="33"/>
      <c r="AA477" s="33"/>
      <c r="AB477" s="33"/>
      <c r="AC477" s="33"/>
      <c r="AD477" s="33"/>
      <c r="AE477" s="33"/>
      <c r="AF477" s="33"/>
      <c r="AG477" s="33"/>
      <c r="AH477" s="33"/>
      <c r="AI477" s="33"/>
      <c r="AJ477" s="33"/>
      <c r="AK477" s="33"/>
      <c r="AL477" s="33"/>
      <c r="AM477" s="33"/>
      <c r="AN477" s="33"/>
      <c r="AO477" s="33"/>
    </row>
    <row r="478" spans="1:41">
      <c r="A478" s="16"/>
      <c r="B478" s="33"/>
      <c r="C478" s="33"/>
      <c r="D478" s="33"/>
      <c r="E478" s="33"/>
      <c r="F478" s="33"/>
      <c r="G478" s="33"/>
      <c r="H478" s="33"/>
      <c r="I478" s="33"/>
      <c r="J478" s="33"/>
      <c r="K478" s="33"/>
      <c r="L478" s="33"/>
      <c r="M478" s="33"/>
      <c r="N478" s="33"/>
      <c r="O478" s="33"/>
      <c r="P478" s="33"/>
      <c r="Q478" s="33"/>
      <c r="R478" s="33"/>
      <c r="S478" s="33"/>
      <c r="T478" s="33"/>
      <c r="U478" s="33"/>
      <c r="V478" s="33"/>
      <c r="W478" s="33"/>
      <c r="X478" s="33"/>
      <c r="Y478" s="33"/>
      <c r="Z478" s="33"/>
      <c r="AA478" s="33"/>
      <c r="AB478" s="33"/>
      <c r="AC478" s="33"/>
      <c r="AD478" s="33"/>
      <c r="AE478" s="33"/>
      <c r="AF478" s="33"/>
      <c r="AG478" s="33"/>
      <c r="AH478" s="33"/>
      <c r="AI478" s="33"/>
      <c r="AJ478" s="33"/>
      <c r="AK478" s="33"/>
      <c r="AL478" s="33"/>
      <c r="AM478" s="33"/>
      <c r="AN478" s="33"/>
      <c r="AO478" s="33"/>
    </row>
    <row r="479" spans="1:41" ht="25.5" customHeight="1">
      <c r="A479" s="16"/>
      <c r="B479" s="33" t="s">
        <v>527</v>
      </c>
      <c r="C479" s="33"/>
      <c r="D479" s="33"/>
      <c r="E479" s="33"/>
      <c r="F479" s="33"/>
      <c r="G479" s="33"/>
      <c r="H479" s="33"/>
      <c r="I479" s="33"/>
      <c r="J479" s="33"/>
      <c r="K479" s="33"/>
      <c r="L479" s="33"/>
      <c r="M479" s="33"/>
      <c r="N479" s="33"/>
      <c r="O479" s="33"/>
      <c r="P479" s="33"/>
      <c r="Q479" s="33"/>
      <c r="R479" s="33"/>
      <c r="S479" s="33"/>
      <c r="T479" s="33"/>
      <c r="U479" s="33"/>
      <c r="V479" s="33"/>
      <c r="W479" s="33"/>
      <c r="X479" s="33"/>
      <c r="Y479" s="33"/>
      <c r="Z479" s="33"/>
      <c r="AA479" s="33"/>
      <c r="AB479" s="33"/>
      <c r="AC479" s="33"/>
      <c r="AD479" s="33"/>
      <c r="AE479" s="33"/>
      <c r="AF479" s="33"/>
      <c r="AG479" s="33"/>
      <c r="AH479" s="33"/>
      <c r="AI479" s="33"/>
      <c r="AJ479" s="33"/>
      <c r="AK479" s="33"/>
      <c r="AL479" s="33"/>
      <c r="AM479" s="33"/>
      <c r="AN479" s="33"/>
      <c r="AO479" s="33"/>
    </row>
    <row r="480" spans="1:41">
      <c r="A480" s="16"/>
      <c r="B480" s="70"/>
      <c r="C480" s="70"/>
      <c r="D480" s="70"/>
      <c r="E480" s="70"/>
      <c r="F480" s="70"/>
      <c r="G480" s="70"/>
      <c r="H480" s="70"/>
      <c r="I480" s="70"/>
      <c r="J480" s="70"/>
      <c r="K480" s="70"/>
      <c r="L480" s="70"/>
      <c r="M480" s="70"/>
      <c r="N480" s="70"/>
      <c r="O480" s="70"/>
      <c r="P480" s="70"/>
      <c r="Q480" s="70"/>
      <c r="R480" s="70"/>
      <c r="S480" s="70"/>
      <c r="T480" s="70"/>
      <c r="U480" s="70"/>
      <c r="V480" s="70"/>
      <c r="W480" s="70"/>
      <c r="X480" s="70"/>
      <c r="Y480" s="70"/>
      <c r="Z480" s="70"/>
      <c r="AA480" s="70"/>
      <c r="AB480" s="70"/>
      <c r="AC480" s="70"/>
      <c r="AD480" s="70"/>
      <c r="AE480" s="70"/>
      <c r="AF480" s="70"/>
      <c r="AG480" s="70"/>
      <c r="AH480" s="70"/>
      <c r="AI480" s="70"/>
      <c r="AJ480" s="70"/>
      <c r="AK480" s="70"/>
      <c r="AL480" s="70"/>
      <c r="AM480" s="70"/>
      <c r="AN480" s="70"/>
      <c r="AO480" s="70"/>
    </row>
    <row r="481" spans="1:41">
      <c r="A481" s="16"/>
      <c r="B481" s="33" t="s">
        <v>528</v>
      </c>
      <c r="C481" s="33"/>
      <c r="D481" s="33"/>
      <c r="E481" s="33"/>
      <c r="F481" s="33"/>
      <c r="G481" s="33"/>
      <c r="H481" s="33"/>
      <c r="I481" s="33"/>
      <c r="J481" s="33"/>
      <c r="K481" s="33"/>
      <c r="L481" s="33"/>
      <c r="M481" s="33"/>
      <c r="N481" s="33"/>
      <c r="O481" s="33"/>
      <c r="P481" s="33"/>
      <c r="Q481" s="33"/>
      <c r="R481" s="33"/>
      <c r="S481" s="33"/>
      <c r="T481" s="33"/>
      <c r="U481" s="33"/>
      <c r="V481" s="33"/>
      <c r="W481" s="33"/>
      <c r="X481" s="33"/>
      <c r="Y481" s="33"/>
      <c r="Z481" s="33"/>
      <c r="AA481" s="33"/>
      <c r="AB481" s="33"/>
      <c r="AC481" s="33"/>
      <c r="AD481" s="33"/>
      <c r="AE481" s="33"/>
      <c r="AF481" s="33"/>
      <c r="AG481" s="33"/>
      <c r="AH481" s="33"/>
      <c r="AI481" s="33"/>
      <c r="AJ481" s="33"/>
      <c r="AK481" s="33"/>
      <c r="AL481" s="33"/>
      <c r="AM481" s="33"/>
      <c r="AN481" s="33"/>
      <c r="AO481" s="33"/>
    </row>
    <row r="482" spans="1:41">
      <c r="A482" s="16"/>
      <c r="B482" s="33"/>
      <c r="C482" s="33"/>
      <c r="D482" s="33"/>
      <c r="E482" s="33"/>
      <c r="F482" s="33"/>
      <c r="G482" s="33"/>
      <c r="H482" s="33"/>
      <c r="I482" s="33"/>
      <c r="J482" s="33"/>
      <c r="K482" s="33"/>
      <c r="L482" s="33"/>
      <c r="M482" s="33"/>
      <c r="N482" s="33"/>
      <c r="O482" s="33"/>
      <c r="P482" s="33"/>
      <c r="Q482" s="33"/>
      <c r="R482" s="33"/>
      <c r="S482" s="33"/>
      <c r="T482" s="33"/>
      <c r="U482" s="33"/>
      <c r="V482" s="33"/>
      <c r="W482" s="33"/>
      <c r="X482" s="33"/>
      <c r="Y482" s="33"/>
      <c r="Z482" s="33"/>
      <c r="AA482" s="33"/>
      <c r="AB482" s="33"/>
      <c r="AC482" s="33"/>
      <c r="AD482" s="33"/>
      <c r="AE482" s="33"/>
      <c r="AF482" s="33"/>
      <c r="AG482" s="33"/>
      <c r="AH482" s="33"/>
      <c r="AI482" s="33"/>
      <c r="AJ482" s="33"/>
      <c r="AK482" s="33"/>
      <c r="AL482" s="33"/>
      <c r="AM482" s="33"/>
      <c r="AN482" s="33"/>
      <c r="AO482" s="33"/>
    </row>
    <row r="483" spans="1:41">
      <c r="A483" s="16"/>
      <c r="B483" s="71" t="s">
        <v>529</v>
      </c>
      <c r="C483" s="71"/>
      <c r="D483" s="71"/>
      <c r="E483" s="71"/>
      <c r="F483" s="71"/>
      <c r="G483" s="71"/>
      <c r="H483" s="71"/>
      <c r="I483" s="71"/>
      <c r="J483" s="71"/>
      <c r="K483" s="71"/>
      <c r="L483" s="71"/>
      <c r="M483" s="71"/>
      <c r="N483" s="71"/>
      <c r="O483" s="71"/>
      <c r="P483" s="71"/>
      <c r="Q483" s="71"/>
      <c r="R483" s="71"/>
      <c r="S483" s="71"/>
      <c r="T483" s="71"/>
      <c r="U483" s="71"/>
      <c r="V483" s="71"/>
      <c r="W483" s="71"/>
      <c r="X483" s="71"/>
      <c r="Y483" s="71"/>
      <c r="Z483" s="71"/>
      <c r="AA483" s="71"/>
      <c r="AB483" s="71"/>
      <c r="AC483" s="71"/>
      <c r="AD483" s="71"/>
      <c r="AE483" s="71"/>
      <c r="AF483" s="71"/>
      <c r="AG483" s="71"/>
      <c r="AH483" s="71"/>
      <c r="AI483" s="71"/>
      <c r="AJ483" s="71"/>
      <c r="AK483" s="71"/>
      <c r="AL483" s="71"/>
      <c r="AM483" s="71"/>
      <c r="AN483" s="71"/>
      <c r="AO483" s="71"/>
    </row>
    <row r="484" spans="1:41">
      <c r="A484" s="16"/>
      <c r="B484" s="29"/>
      <c r="C484" s="29"/>
      <c r="D484" s="29"/>
      <c r="E484" s="29"/>
      <c r="F484" s="29"/>
      <c r="G484" s="29"/>
      <c r="H484" s="29"/>
      <c r="I484" s="29"/>
      <c r="J484" s="29"/>
      <c r="K484" s="29"/>
      <c r="L484" s="29"/>
      <c r="M484" s="29"/>
      <c r="N484" s="29"/>
      <c r="O484" s="29"/>
      <c r="P484" s="29"/>
      <c r="Q484" s="29"/>
      <c r="R484" s="29"/>
      <c r="S484" s="29"/>
      <c r="T484" s="29"/>
      <c r="U484" s="29"/>
      <c r="V484" s="29"/>
      <c r="W484" s="29"/>
      <c r="X484" s="29"/>
      <c r="Y484" s="29"/>
      <c r="Z484" s="29"/>
      <c r="AA484" s="29"/>
      <c r="AB484" s="29"/>
      <c r="AC484" s="29"/>
      <c r="AD484" s="29"/>
      <c r="AE484" s="29"/>
      <c r="AF484" s="29"/>
      <c r="AG484" s="29"/>
      <c r="AH484" s="29"/>
      <c r="AI484" s="29"/>
      <c r="AJ484" s="29"/>
      <c r="AK484" s="29"/>
      <c r="AL484" s="29"/>
      <c r="AM484" s="29"/>
      <c r="AN484" s="29"/>
      <c r="AO484" s="29"/>
    </row>
    <row r="485" spans="1:41">
      <c r="A485" s="16"/>
      <c r="B485" s="29"/>
      <c r="C485" s="29"/>
      <c r="D485" s="29"/>
      <c r="E485" s="29"/>
      <c r="F485" s="29"/>
      <c r="G485" s="29"/>
      <c r="H485" s="29"/>
      <c r="I485" s="29"/>
      <c r="J485" s="29"/>
      <c r="K485" s="29"/>
      <c r="L485" s="29"/>
      <c r="M485" s="29"/>
      <c r="N485" s="29"/>
      <c r="O485" s="29"/>
      <c r="P485" s="29"/>
      <c r="Q485" s="29"/>
      <c r="R485" s="29"/>
      <c r="S485" s="29"/>
      <c r="T485" s="29"/>
      <c r="U485" s="29"/>
      <c r="V485" s="29"/>
    </row>
    <row r="486" spans="1:41">
      <c r="A486" s="16"/>
      <c r="B486" s="11"/>
      <c r="C486" s="11"/>
      <c r="D486" s="11"/>
      <c r="E486" s="11"/>
      <c r="F486" s="11"/>
      <c r="G486" s="11"/>
      <c r="H486" s="11"/>
      <c r="I486" s="11"/>
      <c r="J486" s="11"/>
      <c r="K486" s="11"/>
      <c r="L486" s="11"/>
      <c r="M486" s="11"/>
      <c r="N486" s="11"/>
      <c r="O486" s="11"/>
      <c r="P486" s="11"/>
      <c r="Q486" s="11"/>
      <c r="R486" s="11"/>
      <c r="S486" s="11"/>
      <c r="T486" s="11"/>
      <c r="U486" s="11"/>
      <c r="V486" s="11"/>
    </row>
    <row r="487" spans="1:41" ht="15.75" thickBot="1">
      <c r="A487" s="16"/>
      <c r="B487" s="17"/>
      <c r="C487" s="12"/>
      <c r="D487" s="30" t="s">
        <v>326</v>
      </c>
      <c r="E487" s="30"/>
      <c r="F487" s="30"/>
      <c r="G487" s="30"/>
      <c r="H487" s="30"/>
      <c r="I487" s="30"/>
      <c r="J487" s="30"/>
      <c r="K487" s="30"/>
      <c r="L487" s="30"/>
      <c r="M487" s="30"/>
      <c r="N487" s="30"/>
      <c r="O487" s="30"/>
      <c r="P487" s="30"/>
      <c r="Q487" s="30"/>
      <c r="R487" s="30"/>
      <c r="S487" s="30"/>
      <c r="T487" s="30"/>
      <c r="U487" s="30"/>
      <c r="V487" s="30"/>
    </row>
    <row r="488" spans="1:41" ht="15.75" thickBot="1">
      <c r="A488" s="16"/>
      <c r="B488" s="17"/>
      <c r="C488" s="12"/>
      <c r="D488" s="69" t="s">
        <v>530</v>
      </c>
      <c r="E488" s="69"/>
      <c r="F488" s="69"/>
      <c r="G488" s="69"/>
      <c r="H488" s="69"/>
      <c r="I488" s="69"/>
      <c r="J488" s="69"/>
      <c r="K488" s="69"/>
      <c r="L488" s="69"/>
      <c r="M488" s="69"/>
      <c r="N488" s="69"/>
      <c r="O488" s="69"/>
      <c r="P488" s="69"/>
      <c r="Q488" s="69"/>
      <c r="R488" s="69"/>
      <c r="S488" s="69"/>
      <c r="T488" s="69"/>
      <c r="U488" s="69"/>
      <c r="V488" s="69"/>
    </row>
    <row r="489" spans="1:41">
      <c r="A489" s="16"/>
      <c r="B489" s="77" t="s">
        <v>531</v>
      </c>
      <c r="C489" s="33"/>
      <c r="D489" s="32" t="s">
        <v>532</v>
      </c>
      <c r="E489" s="32"/>
      <c r="F489" s="32"/>
      <c r="G489" s="34"/>
      <c r="H489" s="32" t="s">
        <v>533</v>
      </c>
      <c r="I489" s="32"/>
      <c r="J489" s="32"/>
      <c r="K489" s="34"/>
      <c r="L489" s="32" t="s">
        <v>534</v>
      </c>
      <c r="M489" s="32"/>
      <c r="N489" s="32"/>
      <c r="O489" s="34"/>
      <c r="P489" s="32" t="s">
        <v>535</v>
      </c>
      <c r="Q489" s="32"/>
      <c r="R489" s="32"/>
      <c r="S489" s="34"/>
      <c r="T489" s="32" t="s">
        <v>188</v>
      </c>
      <c r="U489" s="32"/>
      <c r="V489" s="32"/>
    </row>
    <row r="490" spans="1:41" ht="15.75" thickBot="1">
      <c r="A490" s="16"/>
      <c r="B490" s="30"/>
      <c r="C490" s="33"/>
      <c r="D490" s="30"/>
      <c r="E490" s="30"/>
      <c r="F490" s="30"/>
      <c r="G490" s="33"/>
      <c r="H490" s="30"/>
      <c r="I490" s="30"/>
      <c r="J490" s="30"/>
      <c r="K490" s="33"/>
      <c r="L490" s="30"/>
      <c r="M490" s="30"/>
      <c r="N490" s="30"/>
      <c r="O490" s="33"/>
      <c r="P490" s="30" t="s">
        <v>536</v>
      </c>
      <c r="Q490" s="30"/>
      <c r="R490" s="30"/>
      <c r="S490" s="33"/>
      <c r="T490" s="30"/>
      <c r="U490" s="30"/>
      <c r="V490" s="30"/>
    </row>
    <row r="491" spans="1:41">
      <c r="A491" s="16"/>
      <c r="B491" s="154" t="s">
        <v>537</v>
      </c>
      <c r="C491" s="40"/>
      <c r="D491" s="48" t="s">
        <v>231</v>
      </c>
      <c r="E491" s="50">
        <v>54513</v>
      </c>
      <c r="F491" s="41"/>
      <c r="G491" s="40"/>
      <c r="H491" s="48" t="s">
        <v>231</v>
      </c>
      <c r="I491" s="50">
        <v>74090</v>
      </c>
      <c r="J491" s="41"/>
      <c r="K491" s="40"/>
      <c r="L491" s="48" t="s">
        <v>231</v>
      </c>
      <c r="M491" s="50">
        <v>103855</v>
      </c>
      <c r="N491" s="41"/>
      <c r="O491" s="40"/>
      <c r="P491" s="48" t="s">
        <v>231</v>
      </c>
      <c r="Q491" s="50">
        <v>523969</v>
      </c>
      <c r="R491" s="41"/>
      <c r="S491" s="40"/>
      <c r="T491" s="48" t="s">
        <v>231</v>
      </c>
      <c r="U491" s="50">
        <v>756427</v>
      </c>
      <c r="V491" s="41"/>
    </row>
    <row r="492" spans="1:41">
      <c r="A492" s="16"/>
      <c r="B492" s="153"/>
      <c r="C492" s="40"/>
      <c r="D492" s="49"/>
      <c r="E492" s="51"/>
      <c r="F492" s="52"/>
      <c r="G492" s="40"/>
      <c r="H492" s="49"/>
      <c r="I492" s="51"/>
      <c r="J492" s="52"/>
      <c r="K492" s="40"/>
      <c r="L492" s="49"/>
      <c r="M492" s="51"/>
      <c r="N492" s="52"/>
      <c r="O492" s="40"/>
      <c r="P492" s="49"/>
      <c r="Q492" s="51"/>
      <c r="R492" s="52"/>
      <c r="S492" s="40"/>
      <c r="T492" s="49"/>
      <c r="U492" s="51"/>
      <c r="V492" s="52"/>
    </row>
    <row r="493" spans="1:41">
      <c r="A493" s="16"/>
      <c r="B493" s="72" t="s">
        <v>538</v>
      </c>
      <c r="C493" s="33"/>
      <c r="D493" s="66">
        <v>39897</v>
      </c>
      <c r="E493" s="66"/>
      <c r="F493" s="33"/>
      <c r="G493" s="33"/>
      <c r="H493" s="66">
        <v>53441</v>
      </c>
      <c r="I493" s="66"/>
      <c r="J493" s="33"/>
      <c r="K493" s="33"/>
      <c r="L493" s="66">
        <v>85796</v>
      </c>
      <c r="M493" s="66"/>
      <c r="N493" s="33"/>
      <c r="O493" s="33"/>
      <c r="P493" s="66">
        <v>346295</v>
      </c>
      <c r="Q493" s="66"/>
      <c r="R493" s="33"/>
      <c r="S493" s="33"/>
      <c r="T493" s="66">
        <v>525429</v>
      </c>
      <c r="U493" s="66"/>
      <c r="V493" s="33"/>
    </row>
    <row r="494" spans="1:41">
      <c r="A494" s="16"/>
      <c r="B494" s="72"/>
      <c r="C494" s="33"/>
      <c r="D494" s="66"/>
      <c r="E494" s="66"/>
      <c r="F494" s="33"/>
      <c r="G494" s="33"/>
      <c r="H494" s="66"/>
      <c r="I494" s="66"/>
      <c r="J494" s="33"/>
      <c r="K494" s="33"/>
      <c r="L494" s="66"/>
      <c r="M494" s="66"/>
      <c r="N494" s="33"/>
      <c r="O494" s="33"/>
      <c r="P494" s="66"/>
      <c r="Q494" s="66"/>
      <c r="R494" s="33"/>
      <c r="S494" s="33"/>
      <c r="T494" s="66"/>
      <c r="U494" s="66"/>
      <c r="V494" s="33"/>
    </row>
    <row r="495" spans="1:41">
      <c r="A495" s="16"/>
      <c r="B495" s="153" t="s">
        <v>539</v>
      </c>
      <c r="C495" s="40"/>
      <c r="D495" s="45">
        <v>26819</v>
      </c>
      <c r="E495" s="45"/>
      <c r="F495" s="40"/>
      <c r="G495" s="40"/>
      <c r="H495" s="45">
        <v>76569</v>
      </c>
      <c r="I495" s="45"/>
      <c r="J495" s="40"/>
      <c r="K495" s="40"/>
      <c r="L495" s="45">
        <v>144490</v>
      </c>
      <c r="M495" s="45"/>
      <c r="N495" s="40"/>
      <c r="O495" s="40"/>
      <c r="P495" s="45">
        <v>554141</v>
      </c>
      <c r="Q495" s="45"/>
      <c r="R495" s="40"/>
      <c r="S495" s="40"/>
      <c r="T495" s="45">
        <v>802019</v>
      </c>
      <c r="U495" s="45"/>
      <c r="V495" s="40"/>
    </row>
    <row r="496" spans="1:41">
      <c r="A496" s="16"/>
      <c r="B496" s="153"/>
      <c r="C496" s="40"/>
      <c r="D496" s="45"/>
      <c r="E496" s="45"/>
      <c r="F496" s="40"/>
      <c r="G496" s="40"/>
      <c r="H496" s="45"/>
      <c r="I496" s="45"/>
      <c r="J496" s="40"/>
      <c r="K496" s="40"/>
      <c r="L496" s="45"/>
      <c r="M496" s="45"/>
      <c r="N496" s="40"/>
      <c r="O496" s="40"/>
      <c r="P496" s="45"/>
      <c r="Q496" s="45"/>
      <c r="R496" s="40"/>
      <c r="S496" s="40"/>
      <c r="T496" s="45"/>
      <c r="U496" s="45"/>
      <c r="V496" s="40"/>
    </row>
    <row r="497" spans="1:41">
      <c r="A497" s="16"/>
      <c r="B497" s="72" t="s">
        <v>540</v>
      </c>
      <c r="C497" s="33"/>
      <c r="D497" s="66">
        <v>26617</v>
      </c>
      <c r="E497" s="66"/>
      <c r="F497" s="33"/>
      <c r="G497" s="33"/>
      <c r="H497" s="66">
        <v>4589</v>
      </c>
      <c r="I497" s="66"/>
      <c r="J497" s="33"/>
      <c r="K497" s="33"/>
      <c r="L497" s="66">
        <v>3122</v>
      </c>
      <c r="M497" s="66"/>
      <c r="N497" s="33"/>
      <c r="O497" s="33"/>
      <c r="P497" s="66">
        <v>10431</v>
      </c>
      <c r="Q497" s="66"/>
      <c r="R497" s="33"/>
      <c r="S497" s="33"/>
      <c r="T497" s="66">
        <v>44759</v>
      </c>
      <c r="U497" s="66"/>
      <c r="V497" s="33"/>
    </row>
    <row r="498" spans="1:41" ht="15.75" thickBot="1">
      <c r="A498" s="16"/>
      <c r="B498" s="72"/>
      <c r="C498" s="33"/>
      <c r="D498" s="67"/>
      <c r="E498" s="67"/>
      <c r="F498" s="65"/>
      <c r="G498" s="33"/>
      <c r="H498" s="67"/>
      <c r="I498" s="67"/>
      <c r="J498" s="65"/>
      <c r="K498" s="33"/>
      <c r="L498" s="67"/>
      <c r="M498" s="67"/>
      <c r="N498" s="65"/>
      <c r="O498" s="33"/>
      <c r="P498" s="67"/>
      <c r="Q498" s="67"/>
      <c r="R498" s="65"/>
      <c r="S498" s="33"/>
      <c r="T498" s="67"/>
      <c r="U498" s="67"/>
      <c r="V498" s="65"/>
    </row>
    <row r="499" spans="1:41">
      <c r="A499" s="16"/>
      <c r="B499" s="110"/>
      <c r="C499" s="40"/>
      <c r="D499" s="48" t="s">
        <v>231</v>
      </c>
      <c r="E499" s="50">
        <v>147846</v>
      </c>
      <c r="F499" s="41"/>
      <c r="G499" s="40"/>
      <c r="H499" s="48" t="s">
        <v>231</v>
      </c>
      <c r="I499" s="50">
        <v>208689</v>
      </c>
      <c r="J499" s="41"/>
      <c r="K499" s="40"/>
      <c r="L499" s="48" t="s">
        <v>231</v>
      </c>
      <c r="M499" s="50">
        <v>337263</v>
      </c>
      <c r="N499" s="41"/>
      <c r="O499" s="40"/>
      <c r="P499" s="48" t="s">
        <v>231</v>
      </c>
      <c r="Q499" s="50">
        <v>1434836</v>
      </c>
      <c r="R499" s="41"/>
      <c r="S499" s="40"/>
      <c r="T499" s="48" t="s">
        <v>231</v>
      </c>
      <c r="U499" s="50">
        <v>2128634</v>
      </c>
      <c r="V499" s="41"/>
    </row>
    <row r="500" spans="1:41" ht="15.75" thickBot="1">
      <c r="A500" s="16"/>
      <c r="B500" s="110"/>
      <c r="C500" s="40"/>
      <c r="D500" s="102"/>
      <c r="E500" s="107"/>
      <c r="F500" s="106"/>
      <c r="G500" s="40"/>
      <c r="H500" s="102"/>
      <c r="I500" s="107"/>
      <c r="J500" s="106"/>
      <c r="K500" s="40"/>
      <c r="L500" s="102"/>
      <c r="M500" s="107"/>
      <c r="N500" s="106"/>
      <c r="O500" s="40"/>
      <c r="P500" s="102"/>
      <c r="Q500" s="107"/>
      <c r="R500" s="106"/>
      <c r="S500" s="40"/>
      <c r="T500" s="102"/>
      <c r="U500" s="107"/>
      <c r="V500" s="106"/>
    </row>
    <row r="501" spans="1:41" ht="15.75" thickTop="1">
      <c r="A501" s="16"/>
      <c r="B501" s="29"/>
      <c r="C501" s="29"/>
      <c r="D501" s="29"/>
      <c r="E501" s="29"/>
      <c r="F501" s="29"/>
      <c r="G501" s="29"/>
      <c r="H501" s="29"/>
      <c r="I501" s="29"/>
      <c r="J501" s="29"/>
      <c r="K501" s="29"/>
      <c r="L501" s="29"/>
      <c r="M501" s="29"/>
      <c r="N501" s="29"/>
      <c r="O501" s="29"/>
      <c r="P501" s="29"/>
      <c r="Q501" s="29"/>
      <c r="R501" s="29"/>
      <c r="S501" s="29"/>
      <c r="T501" s="29"/>
      <c r="U501" s="29"/>
      <c r="V501" s="29"/>
      <c r="W501" s="29"/>
      <c r="X501" s="29"/>
      <c r="Y501" s="29"/>
      <c r="Z501" s="29"/>
      <c r="AA501" s="29"/>
      <c r="AB501" s="29"/>
      <c r="AC501" s="29"/>
      <c r="AD501" s="29"/>
      <c r="AE501" s="29"/>
      <c r="AF501" s="29"/>
      <c r="AG501" s="29"/>
      <c r="AH501" s="29"/>
      <c r="AI501" s="29"/>
      <c r="AJ501" s="29"/>
      <c r="AK501" s="29"/>
      <c r="AL501" s="29"/>
      <c r="AM501" s="29"/>
      <c r="AN501" s="29"/>
      <c r="AO501" s="29"/>
    </row>
    <row r="502" spans="1:41">
      <c r="A502" s="16"/>
      <c r="B502" s="29"/>
      <c r="C502" s="29"/>
      <c r="D502" s="29"/>
      <c r="E502" s="29"/>
      <c r="F502" s="29"/>
      <c r="G502" s="29"/>
      <c r="H502" s="29"/>
      <c r="I502" s="29"/>
      <c r="J502" s="29"/>
      <c r="K502" s="29"/>
      <c r="L502" s="29"/>
      <c r="M502" s="29"/>
      <c r="N502" s="29"/>
      <c r="O502" s="29"/>
      <c r="P502" s="29"/>
      <c r="Q502" s="29"/>
      <c r="R502" s="29"/>
      <c r="S502" s="29"/>
      <c r="T502" s="29"/>
      <c r="U502" s="29"/>
      <c r="V502" s="29"/>
    </row>
    <row r="503" spans="1:41">
      <c r="A503" s="16"/>
      <c r="B503" s="11"/>
      <c r="C503" s="11"/>
      <c r="D503" s="11"/>
      <c r="E503" s="11"/>
      <c r="F503" s="11"/>
      <c r="G503" s="11"/>
      <c r="H503" s="11"/>
      <c r="I503" s="11"/>
      <c r="J503" s="11"/>
      <c r="K503" s="11"/>
      <c r="L503" s="11"/>
      <c r="M503" s="11"/>
      <c r="N503" s="11"/>
      <c r="O503" s="11"/>
      <c r="P503" s="11"/>
      <c r="Q503" s="11"/>
      <c r="R503" s="11"/>
      <c r="S503" s="11"/>
      <c r="T503" s="11"/>
      <c r="U503" s="11"/>
      <c r="V503" s="11"/>
    </row>
    <row r="504" spans="1:41" ht="15.75" thickBot="1">
      <c r="A504" s="16"/>
      <c r="B504" s="17"/>
      <c r="C504" s="12"/>
      <c r="D504" s="30" t="s">
        <v>338</v>
      </c>
      <c r="E504" s="30"/>
      <c r="F504" s="30"/>
      <c r="G504" s="30"/>
      <c r="H504" s="30"/>
      <c r="I504" s="30"/>
      <c r="J504" s="30"/>
      <c r="K504" s="30"/>
      <c r="L504" s="30"/>
      <c r="M504" s="30"/>
      <c r="N504" s="30"/>
      <c r="O504" s="30"/>
      <c r="P504" s="30"/>
      <c r="Q504" s="30"/>
      <c r="R504" s="30"/>
      <c r="S504" s="30"/>
      <c r="T504" s="30"/>
      <c r="U504" s="30"/>
      <c r="V504" s="30"/>
    </row>
    <row r="505" spans="1:41" ht="15.75" thickBot="1">
      <c r="A505" s="16"/>
      <c r="B505" s="17"/>
      <c r="C505" s="12"/>
      <c r="D505" s="69" t="s">
        <v>530</v>
      </c>
      <c r="E505" s="69"/>
      <c r="F505" s="69"/>
      <c r="G505" s="69"/>
      <c r="H505" s="69"/>
      <c r="I505" s="69"/>
      <c r="J505" s="69"/>
      <c r="K505" s="69"/>
      <c r="L505" s="69"/>
      <c r="M505" s="69"/>
      <c r="N505" s="69"/>
      <c r="O505" s="69"/>
      <c r="P505" s="69"/>
      <c r="Q505" s="69"/>
      <c r="R505" s="69"/>
      <c r="S505" s="69"/>
      <c r="T505" s="69"/>
      <c r="U505" s="69"/>
      <c r="V505" s="69"/>
    </row>
    <row r="506" spans="1:41">
      <c r="A506" s="16"/>
      <c r="B506" s="77" t="s">
        <v>531</v>
      </c>
      <c r="C506" s="33"/>
      <c r="D506" s="32" t="s">
        <v>532</v>
      </c>
      <c r="E506" s="32"/>
      <c r="F506" s="32"/>
      <c r="G506" s="34"/>
      <c r="H506" s="32" t="s">
        <v>533</v>
      </c>
      <c r="I506" s="32"/>
      <c r="J506" s="32"/>
      <c r="K506" s="34"/>
      <c r="L506" s="32" t="s">
        <v>534</v>
      </c>
      <c r="M506" s="32"/>
      <c r="N506" s="32"/>
      <c r="O506" s="34"/>
      <c r="P506" s="32" t="s">
        <v>535</v>
      </c>
      <c r="Q506" s="32"/>
      <c r="R506" s="32"/>
      <c r="S506" s="34"/>
      <c r="T506" s="32" t="s">
        <v>188</v>
      </c>
      <c r="U506" s="32"/>
      <c r="V506" s="32"/>
    </row>
    <row r="507" spans="1:41" ht="15.75" thickBot="1">
      <c r="A507" s="16"/>
      <c r="B507" s="30"/>
      <c r="C507" s="33"/>
      <c r="D507" s="30"/>
      <c r="E507" s="30"/>
      <c r="F507" s="30"/>
      <c r="G507" s="33"/>
      <c r="H507" s="30"/>
      <c r="I507" s="30"/>
      <c r="J507" s="30"/>
      <c r="K507" s="33"/>
      <c r="L507" s="30"/>
      <c r="M507" s="30"/>
      <c r="N507" s="30"/>
      <c r="O507" s="33"/>
      <c r="P507" s="30" t="s">
        <v>536</v>
      </c>
      <c r="Q507" s="30"/>
      <c r="R507" s="30"/>
      <c r="S507" s="33"/>
      <c r="T507" s="30"/>
      <c r="U507" s="30"/>
      <c r="V507" s="30"/>
    </row>
    <row r="508" spans="1:41">
      <c r="A508" s="16"/>
      <c r="B508" s="154" t="s">
        <v>537</v>
      </c>
      <c r="C508" s="40"/>
      <c r="D508" s="48" t="s">
        <v>231</v>
      </c>
      <c r="E508" s="50">
        <v>37293</v>
      </c>
      <c r="F508" s="41"/>
      <c r="G508" s="40"/>
      <c r="H508" s="48" t="s">
        <v>231</v>
      </c>
      <c r="I508" s="50">
        <v>60626</v>
      </c>
      <c r="J508" s="41"/>
      <c r="K508" s="40"/>
      <c r="L508" s="48" t="s">
        <v>231</v>
      </c>
      <c r="M508" s="50">
        <v>86920</v>
      </c>
      <c r="N508" s="41"/>
      <c r="O508" s="40"/>
      <c r="P508" s="48" t="s">
        <v>231</v>
      </c>
      <c r="Q508" s="50">
        <v>473250</v>
      </c>
      <c r="R508" s="41"/>
      <c r="S508" s="40"/>
      <c r="T508" s="48" t="s">
        <v>231</v>
      </c>
      <c r="U508" s="50">
        <v>658089</v>
      </c>
      <c r="V508" s="41"/>
    </row>
    <row r="509" spans="1:41">
      <c r="A509" s="16"/>
      <c r="B509" s="153"/>
      <c r="C509" s="40"/>
      <c r="D509" s="49"/>
      <c r="E509" s="51"/>
      <c r="F509" s="52"/>
      <c r="G509" s="40"/>
      <c r="H509" s="49"/>
      <c r="I509" s="51"/>
      <c r="J509" s="52"/>
      <c r="K509" s="40"/>
      <c r="L509" s="49"/>
      <c r="M509" s="51"/>
      <c r="N509" s="52"/>
      <c r="O509" s="40"/>
      <c r="P509" s="49"/>
      <c r="Q509" s="51"/>
      <c r="R509" s="52"/>
      <c r="S509" s="40"/>
      <c r="T509" s="49"/>
      <c r="U509" s="51"/>
      <c r="V509" s="52"/>
    </row>
    <row r="510" spans="1:41">
      <c r="A510" s="16"/>
      <c r="B510" s="72" t="s">
        <v>538</v>
      </c>
      <c r="C510" s="33"/>
      <c r="D510" s="66">
        <v>25861</v>
      </c>
      <c r="E510" s="66"/>
      <c r="F510" s="33"/>
      <c r="G510" s="33"/>
      <c r="H510" s="66">
        <v>45485</v>
      </c>
      <c r="I510" s="66"/>
      <c r="J510" s="33"/>
      <c r="K510" s="33"/>
      <c r="L510" s="66">
        <v>77253</v>
      </c>
      <c r="M510" s="66"/>
      <c r="N510" s="33"/>
      <c r="O510" s="33"/>
      <c r="P510" s="66">
        <v>308242</v>
      </c>
      <c r="Q510" s="66"/>
      <c r="R510" s="33"/>
      <c r="S510" s="33"/>
      <c r="T510" s="66">
        <v>456841</v>
      </c>
      <c r="U510" s="66"/>
      <c r="V510" s="33"/>
    </row>
    <row r="511" spans="1:41">
      <c r="A511" s="16"/>
      <c r="B511" s="72"/>
      <c r="C511" s="33"/>
      <c r="D511" s="66"/>
      <c r="E511" s="66"/>
      <c r="F511" s="33"/>
      <c r="G511" s="33"/>
      <c r="H511" s="66"/>
      <c r="I511" s="66"/>
      <c r="J511" s="33"/>
      <c r="K511" s="33"/>
      <c r="L511" s="66"/>
      <c r="M511" s="66"/>
      <c r="N511" s="33"/>
      <c r="O511" s="33"/>
      <c r="P511" s="66"/>
      <c r="Q511" s="66"/>
      <c r="R511" s="33"/>
      <c r="S511" s="33"/>
      <c r="T511" s="66"/>
      <c r="U511" s="66"/>
      <c r="V511" s="33"/>
    </row>
    <row r="512" spans="1:41">
      <c r="A512" s="16"/>
      <c r="B512" s="153" t="s">
        <v>539</v>
      </c>
      <c r="C512" s="40"/>
      <c r="D512" s="45">
        <v>19610</v>
      </c>
      <c r="E512" s="45"/>
      <c r="F512" s="40"/>
      <c r="G512" s="40"/>
      <c r="H512" s="45">
        <v>60021</v>
      </c>
      <c r="I512" s="45"/>
      <c r="J512" s="40"/>
      <c r="K512" s="40"/>
      <c r="L512" s="45">
        <v>116332</v>
      </c>
      <c r="M512" s="45"/>
      <c r="N512" s="40"/>
      <c r="O512" s="40"/>
      <c r="P512" s="45">
        <v>472279</v>
      </c>
      <c r="Q512" s="45"/>
      <c r="R512" s="40"/>
      <c r="S512" s="40"/>
      <c r="T512" s="45">
        <v>668242</v>
      </c>
      <c r="U512" s="45"/>
      <c r="V512" s="40"/>
    </row>
    <row r="513" spans="1:41">
      <c r="A513" s="16"/>
      <c r="B513" s="153"/>
      <c r="C513" s="40"/>
      <c r="D513" s="45"/>
      <c r="E513" s="45"/>
      <c r="F513" s="40"/>
      <c r="G513" s="40"/>
      <c r="H513" s="45"/>
      <c r="I513" s="45"/>
      <c r="J513" s="40"/>
      <c r="K513" s="40"/>
      <c r="L513" s="45"/>
      <c r="M513" s="45"/>
      <c r="N513" s="40"/>
      <c r="O513" s="40"/>
      <c r="P513" s="45"/>
      <c r="Q513" s="45"/>
      <c r="R513" s="40"/>
      <c r="S513" s="40"/>
      <c r="T513" s="45"/>
      <c r="U513" s="45"/>
      <c r="V513" s="40"/>
    </row>
    <row r="514" spans="1:41">
      <c r="A514" s="16"/>
      <c r="B514" s="72" t="s">
        <v>540</v>
      </c>
      <c r="C514" s="33"/>
      <c r="D514" s="66">
        <v>26492</v>
      </c>
      <c r="E514" s="66"/>
      <c r="F514" s="33"/>
      <c r="G514" s="33"/>
      <c r="H514" s="66">
        <v>5487</v>
      </c>
      <c r="I514" s="66"/>
      <c r="J514" s="33"/>
      <c r="K514" s="33"/>
      <c r="L514" s="66">
        <v>3166</v>
      </c>
      <c r="M514" s="66"/>
      <c r="N514" s="33"/>
      <c r="O514" s="33"/>
      <c r="P514" s="66">
        <v>9463</v>
      </c>
      <c r="Q514" s="66"/>
      <c r="R514" s="33"/>
      <c r="S514" s="33"/>
      <c r="T514" s="66">
        <v>44608</v>
      </c>
      <c r="U514" s="66"/>
      <c r="V514" s="33"/>
    </row>
    <row r="515" spans="1:41" ht="15.75" thickBot="1">
      <c r="A515" s="16"/>
      <c r="B515" s="72"/>
      <c r="C515" s="33"/>
      <c r="D515" s="67"/>
      <c r="E515" s="67"/>
      <c r="F515" s="65"/>
      <c r="G515" s="33"/>
      <c r="H515" s="67"/>
      <c r="I515" s="67"/>
      <c r="J515" s="65"/>
      <c r="K515" s="33"/>
      <c r="L515" s="67"/>
      <c r="M515" s="67"/>
      <c r="N515" s="65"/>
      <c r="O515" s="33"/>
      <c r="P515" s="67"/>
      <c r="Q515" s="67"/>
      <c r="R515" s="65"/>
      <c r="S515" s="33"/>
      <c r="T515" s="67"/>
      <c r="U515" s="67"/>
      <c r="V515" s="65"/>
    </row>
    <row r="516" spans="1:41">
      <c r="A516" s="16"/>
      <c r="B516" s="110"/>
      <c r="C516" s="40"/>
      <c r="D516" s="48" t="s">
        <v>231</v>
      </c>
      <c r="E516" s="50">
        <v>109256</v>
      </c>
      <c r="F516" s="41"/>
      <c r="G516" s="40"/>
      <c r="H516" s="48" t="s">
        <v>231</v>
      </c>
      <c r="I516" s="50">
        <v>171619</v>
      </c>
      <c r="J516" s="41"/>
      <c r="K516" s="40"/>
      <c r="L516" s="48" t="s">
        <v>231</v>
      </c>
      <c r="M516" s="50">
        <v>283671</v>
      </c>
      <c r="N516" s="41"/>
      <c r="O516" s="40"/>
      <c r="P516" s="48" t="s">
        <v>231</v>
      </c>
      <c r="Q516" s="50">
        <v>1263234</v>
      </c>
      <c r="R516" s="41"/>
      <c r="S516" s="40"/>
      <c r="T516" s="48" t="s">
        <v>231</v>
      </c>
      <c r="U516" s="50">
        <v>1827780</v>
      </c>
      <c r="V516" s="41"/>
    </row>
    <row r="517" spans="1:41" ht="15.75" thickBot="1">
      <c r="A517" s="16"/>
      <c r="B517" s="110"/>
      <c r="C517" s="40"/>
      <c r="D517" s="102"/>
      <c r="E517" s="107"/>
      <c r="F517" s="106"/>
      <c r="G517" s="40"/>
      <c r="H517" s="102"/>
      <c r="I517" s="107"/>
      <c r="J517" s="106"/>
      <c r="K517" s="40"/>
      <c r="L517" s="102"/>
      <c r="M517" s="107"/>
      <c r="N517" s="106"/>
      <c r="O517" s="40"/>
      <c r="P517" s="102"/>
      <c r="Q517" s="107"/>
      <c r="R517" s="106"/>
      <c r="S517" s="40"/>
      <c r="T517" s="102"/>
      <c r="U517" s="107"/>
      <c r="V517" s="106"/>
    </row>
    <row r="518" spans="1:41" ht="15.75" thickTop="1">
      <c r="A518" s="16"/>
      <c r="B518" s="70"/>
      <c r="C518" s="70"/>
      <c r="D518" s="70"/>
      <c r="E518" s="70"/>
      <c r="F518" s="70"/>
      <c r="G518" s="70"/>
      <c r="H518" s="70"/>
      <c r="I518" s="70"/>
      <c r="J518" s="70"/>
      <c r="K518" s="70"/>
      <c r="L518" s="70"/>
      <c r="M518" s="70"/>
      <c r="N518" s="70"/>
      <c r="O518" s="70"/>
      <c r="P518" s="70"/>
      <c r="Q518" s="70"/>
      <c r="R518" s="70"/>
      <c r="S518" s="70"/>
      <c r="T518" s="70"/>
      <c r="U518" s="70"/>
      <c r="V518" s="70"/>
      <c r="W518" s="70"/>
      <c r="X518" s="70"/>
      <c r="Y518" s="70"/>
      <c r="Z518" s="70"/>
      <c r="AA518" s="70"/>
      <c r="AB518" s="70"/>
      <c r="AC518" s="70"/>
      <c r="AD518" s="70"/>
      <c r="AE518" s="70"/>
      <c r="AF518" s="70"/>
      <c r="AG518" s="70"/>
      <c r="AH518" s="70"/>
      <c r="AI518" s="70"/>
      <c r="AJ518" s="70"/>
      <c r="AK518" s="70"/>
      <c r="AL518" s="70"/>
      <c r="AM518" s="70"/>
      <c r="AN518" s="70"/>
      <c r="AO518" s="70"/>
    </row>
    <row r="519" spans="1:41">
      <c r="A519" s="16"/>
      <c r="B519" s="70"/>
      <c r="C519" s="70"/>
      <c r="D519" s="70"/>
      <c r="E519" s="70"/>
      <c r="F519" s="70"/>
      <c r="G519" s="70"/>
      <c r="H519" s="70"/>
      <c r="I519" s="70"/>
      <c r="J519" s="70"/>
      <c r="K519" s="70"/>
      <c r="L519" s="70"/>
      <c r="M519" s="70"/>
      <c r="N519" s="70"/>
      <c r="O519" s="70"/>
      <c r="P519" s="70"/>
      <c r="Q519" s="70"/>
      <c r="R519" s="70"/>
      <c r="S519" s="70"/>
      <c r="T519" s="70"/>
      <c r="U519" s="70"/>
      <c r="V519" s="70"/>
      <c r="W519" s="70"/>
      <c r="X519" s="70"/>
      <c r="Y519" s="70"/>
      <c r="Z519" s="70"/>
      <c r="AA519" s="70"/>
      <c r="AB519" s="70"/>
      <c r="AC519" s="70"/>
      <c r="AD519" s="70"/>
      <c r="AE519" s="70"/>
      <c r="AF519" s="70"/>
      <c r="AG519" s="70"/>
      <c r="AH519" s="70"/>
      <c r="AI519" s="70"/>
      <c r="AJ519" s="70"/>
      <c r="AK519" s="70"/>
      <c r="AL519" s="70"/>
      <c r="AM519" s="70"/>
      <c r="AN519" s="70"/>
      <c r="AO519" s="70"/>
    </row>
    <row r="520" spans="1:41">
      <c r="A520" s="16"/>
      <c r="B520" s="71" t="s">
        <v>541</v>
      </c>
      <c r="C520" s="71"/>
      <c r="D520" s="71"/>
      <c r="E520" s="71"/>
      <c r="F520" s="71"/>
      <c r="G520" s="71"/>
      <c r="H520" s="71"/>
      <c r="I520" s="71"/>
      <c r="J520" s="71"/>
      <c r="K520" s="71"/>
      <c r="L520" s="71"/>
      <c r="M520" s="71"/>
      <c r="N520" s="71"/>
      <c r="O520" s="71"/>
      <c r="P520" s="71"/>
      <c r="Q520" s="71"/>
      <c r="R520" s="71"/>
      <c r="S520" s="71"/>
      <c r="T520" s="71"/>
      <c r="U520" s="71"/>
      <c r="V520" s="71"/>
      <c r="W520" s="71"/>
      <c r="X520" s="71"/>
      <c r="Y520" s="71"/>
      <c r="Z520" s="71"/>
      <c r="AA520" s="71"/>
      <c r="AB520" s="71"/>
      <c r="AC520" s="71"/>
      <c r="AD520" s="71"/>
      <c r="AE520" s="71"/>
      <c r="AF520" s="71"/>
      <c r="AG520" s="71"/>
      <c r="AH520" s="71"/>
      <c r="AI520" s="71"/>
      <c r="AJ520" s="71"/>
      <c r="AK520" s="71"/>
      <c r="AL520" s="71"/>
      <c r="AM520" s="71"/>
      <c r="AN520" s="71"/>
      <c r="AO520" s="71"/>
    </row>
    <row r="521" spans="1:41">
      <c r="A521" s="16"/>
      <c r="B521" s="29"/>
      <c r="C521" s="29"/>
      <c r="D521" s="29"/>
      <c r="E521" s="29"/>
      <c r="F521" s="29"/>
      <c r="G521" s="29"/>
      <c r="H521" s="29"/>
      <c r="I521" s="29"/>
      <c r="J521" s="29"/>
      <c r="K521" s="29"/>
      <c r="L521" s="29"/>
      <c r="M521" s="29"/>
      <c r="N521" s="29"/>
      <c r="O521" s="29"/>
      <c r="P521" s="29"/>
      <c r="Q521" s="29"/>
      <c r="R521" s="29"/>
      <c r="S521" s="29"/>
      <c r="T521" s="29"/>
      <c r="U521" s="29"/>
      <c r="V521" s="29"/>
      <c r="W521" s="29"/>
      <c r="X521" s="29"/>
      <c r="Y521" s="29"/>
      <c r="Z521" s="29"/>
      <c r="AA521" s="29"/>
      <c r="AB521" s="29"/>
      <c r="AC521" s="29"/>
      <c r="AD521" s="29"/>
      <c r="AE521" s="29"/>
      <c r="AF521" s="29"/>
      <c r="AG521" s="29"/>
      <c r="AH521" s="29"/>
      <c r="AI521" s="29"/>
      <c r="AJ521" s="29"/>
      <c r="AK521" s="29"/>
      <c r="AL521" s="29"/>
      <c r="AM521" s="29"/>
      <c r="AN521" s="29"/>
      <c r="AO521" s="29"/>
    </row>
    <row r="522" spans="1:41">
      <c r="A522" s="16"/>
      <c r="B522" s="29"/>
      <c r="C522" s="29"/>
      <c r="D522" s="29"/>
      <c r="E522" s="29"/>
      <c r="F522" s="29"/>
      <c r="G522" s="29"/>
      <c r="H522" s="29"/>
      <c r="I522" s="29"/>
      <c r="J522" s="29"/>
      <c r="K522" s="29"/>
      <c r="L522" s="29"/>
      <c r="M522" s="29"/>
      <c r="N522" s="29"/>
      <c r="O522" s="29"/>
      <c r="P522" s="29"/>
      <c r="Q522" s="29"/>
      <c r="R522" s="29"/>
      <c r="S522" s="29"/>
      <c r="T522" s="29"/>
      <c r="U522" s="29"/>
      <c r="V522" s="29"/>
      <c r="W522" s="29"/>
      <c r="X522" s="29"/>
      <c r="Y522" s="29"/>
      <c r="Z522" s="29"/>
      <c r="AA522" s="29"/>
      <c r="AB522" s="29"/>
      <c r="AC522" s="29"/>
    </row>
    <row r="523" spans="1:41">
      <c r="A523" s="16"/>
      <c r="B523" s="11"/>
      <c r="C523" s="11"/>
      <c r="D523" s="11"/>
      <c r="E523" s="11"/>
      <c r="F523" s="11"/>
      <c r="G523" s="11"/>
      <c r="H523" s="11"/>
      <c r="I523" s="11"/>
      <c r="J523" s="11"/>
      <c r="K523" s="11"/>
      <c r="L523" s="11"/>
      <c r="M523" s="11"/>
      <c r="N523" s="11"/>
      <c r="O523" s="11"/>
      <c r="P523" s="11"/>
      <c r="Q523" s="11"/>
      <c r="R523" s="11"/>
      <c r="S523" s="11"/>
      <c r="T523" s="11"/>
      <c r="U523" s="11"/>
      <c r="V523" s="11"/>
      <c r="W523" s="11"/>
      <c r="X523" s="11"/>
      <c r="Y523" s="11"/>
      <c r="Z523" s="11"/>
      <c r="AA523" s="11"/>
      <c r="AB523" s="11"/>
      <c r="AC523" s="11"/>
    </row>
    <row r="524" spans="1:41" ht="15.75" thickBot="1">
      <c r="A524" s="16"/>
      <c r="B524" s="17"/>
      <c r="C524" s="30" t="s">
        <v>326</v>
      </c>
      <c r="D524" s="30"/>
      <c r="E524" s="30"/>
      <c r="F524" s="30"/>
      <c r="G524" s="30"/>
      <c r="H524" s="30"/>
      <c r="I524" s="30"/>
      <c r="J524" s="30"/>
      <c r="K524" s="30"/>
      <c r="L524" s="30"/>
      <c r="M524" s="30"/>
      <c r="N524" s="30"/>
      <c r="O524" s="30"/>
      <c r="P524" s="30"/>
      <c r="Q524" s="30"/>
      <c r="R524" s="30"/>
      <c r="S524" s="30"/>
      <c r="T524" s="30"/>
      <c r="U524" s="30"/>
      <c r="V524" s="30"/>
      <c r="W524" s="30"/>
      <c r="X524" s="30"/>
      <c r="Y524" s="30"/>
      <c r="Z524" s="30"/>
      <c r="AA524" s="30"/>
      <c r="AB524" s="30"/>
      <c r="AC524" s="30"/>
    </row>
    <row r="525" spans="1:41" ht="15.75" thickBot="1">
      <c r="A525" s="16"/>
      <c r="B525" s="12"/>
      <c r="C525" s="34"/>
      <c r="D525" s="34"/>
      <c r="E525" s="34"/>
      <c r="F525" s="12"/>
      <c r="G525" s="69" t="s">
        <v>542</v>
      </c>
      <c r="H525" s="69"/>
      <c r="I525" s="69"/>
      <c r="J525" s="69"/>
      <c r="K525" s="69"/>
      <c r="L525" s="69"/>
      <c r="M525" s="69"/>
      <c r="N525" s="12"/>
      <c r="O525" s="34"/>
      <c r="P525" s="34"/>
      <c r="Q525" s="34"/>
      <c r="R525" s="12"/>
      <c r="S525" s="34"/>
      <c r="T525" s="34"/>
      <c r="U525" s="34"/>
      <c r="V525" s="12"/>
      <c r="W525" s="34"/>
      <c r="X525" s="34"/>
      <c r="Y525" s="34"/>
      <c r="Z525" s="12"/>
      <c r="AA525" s="34"/>
      <c r="AB525" s="34"/>
      <c r="AC525" s="34"/>
    </row>
    <row r="526" spans="1:41">
      <c r="A526" s="16"/>
      <c r="B526" s="31"/>
      <c r="C526" s="77" t="s">
        <v>543</v>
      </c>
      <c r="D526" s="77"/>
      <c r="E526" s="77"/>
      <c r="F526" s="33"/>
      <c r="G526" s="32" t="s">
        <v>544</v>
      </c>
      <c r="H526" s="32"/>
      <c r="I526" s="32"/>
      <c r="J526" s="34"/>
      <c r="K526" s="32" t="s">
        <v>545</v>
      </c>
      <c r="L526" s="32"/>
      <c r="M526" s="32"/>
      <c r="N526" s="33"/>
      <c r="O526" s="77" t="s">
        <v>546</v>
      </c>
      <c r="P526" s="77"/>
      <c r="Q526" s="77"/>
      <c r="R526" s="33"/>
      <c r="S526" s="77" t="s">
        <v>429</v>
      </c>
      <c r="T526" s="77"/>
      <c r="U526" s="77"/>
      <c r="V526" s="33"/>
      <c r="W526" s="77" t="s">
        <v>550</v>
      </c>
      <c r="X526" s="77"/>
      <c r="Y526" s="77"/>
      <c r="Z526" s="33"/>
      <c r="AA526" s="77" t="s">
        <v>188</v>
      </c>
      <c r="AB526" s="77"/>
      <c r="AC526" s="77"/>
    </row>
    <row r="527" spans="1:41">
      <c r="A527" s="16"/>
      <c r="B527" s="31"/>
      <c r="C527" s="77"/>
      <c r="D527" s="77"/>
      <c r="E527" s="77"/>
      <c r="F527" s="33"/>
      <c r="G527" s="77"/>
      <c r="H527" s="77"/>
      <c r="I527" s="77"/>
      <c r="J527" s="33"/>
      <c r="K527" s="77"/>
      <c r="L527" s="77"/>
      <c r="M527" s="77"/>
      <c r="N527" s="33"/>
      <c r="O527" s="77" t="s">
        <v>547</v>
      </c>
      <c r="P527" s="77"/>
      <c r="Q527" s="77"/>
      <c r="R527" s="33"/>
      <c r="S527" s="77" t="s">
        <v>548</v>
      </c>
      <c r="T527" s="77"/>
      <c r="U527" s="77"/>
      <c r="V527" s="33"/>
      <c r="W527" s="77" t="s">
        <v>551</v>
      </c>
      <c r="X527" s="77"/>
      <c r="Y527" s="77"/>
      <c r="Z527" s="33"/>
      <c r="AA527" s="77"/>
      <c r="AB527" s="77"/>
      <c r="AC527" s="77"/>
    </row>
    <row r="528" spans="1:41" ht="15.75" thickBot="1">
      <c r="A528" s="16"/>
      <c r="B528" s="31"/>
      <c r="C528" s="30"/>
      <c r="D528" s="30"/>
      <c r="E528" s="30"/>
      <c r="F528" s="33"/>
      <c r="G528" s="30"/>
      <c r="H528" s="30"/>
      <c r="I528" s="30"/>
      <c r="J528" s="33"/>
      <c r="K528" s="30"/>
      <c r="L528" s="30"/>
      <c r="M528" s="30"/>
      <c r="N528" s="33"/>
      <c r="O528" s="150"/>
      <c r="P528" s="150"/>
      <c r="Q528" s="150"/>
      <c r="R528" s="33"/>
      <c r="S528" s="30" t="s">
        <v>549</v>
      </c>
      <c r="T528" s="30"/>
      <c r="U528" s="30"/>
      <c r="V528" s="33"/>
      <c r="W528" s="150"/>
      <c r="X528" s="150"/>
      <c r="Y528" s="150"/>
      <c r="Z528" s="33"/>
      <c r="AA528" s="30"/>
      <c r="AB528" s="30"/>
      <c r="AC528" s="30"/>
    </row>
    <row r="529" spans="1:29">
      <c r="A529" s="16"/>
      <c r="B529" s="37" t="s">
        <v>512</v>
      </c>
      <c r="C529" s="39"/>
      <c r="D529" s="39"/>
      <c r="E529" s="41"/>
      <c r="F529" s="40"/>
      <c r="G529" s="39"/>
      <c r="H529" s="39"/>
      <c r="I529" s="41"/>
      <c r="J529" s="40"/>
      <c r="K529" s="41"/>
      <c r="L529" s="41"/>
      <c r="M529" s="41"/>
      <c r="N529" s="40"/>
      <c r="O529" s="39"/>
      <c r="P529" s="39"/>
      <c r="Q529" s="41"/>
      <c r="R529" s="40"/>
      <c r="S529" s="39"/>
      <c r="T529" s="39"/>
      <c r="U529" s="41"/>
      <c r="V529" s="40"/>
      <c r="W529" s="39"/>
      <c r="X529" s="39"/>
      <c r="Y529" s="41"/>
      <c r="Z529" s="40"/>
      <c r="AA529" s="39"/>
      <c r="AB529" s="39"/>
      <c r="AC529" s="41"/>
    </row>
    <row r="530" spans="1:29">
      <c r="A530" s="16"/>
      <c r="B530" s="37"/>
      <c r="C530" s="38"/>
      <c r="D530" s="38"/>
      <c r="E530" s="40"/>
      <c r="F530" s="40"/>
      <c r="G530" s="38"/>
      <c r="H530" s="38"/>
      <c r="I530" s="40"/>
      <c r="J530" s="40"/>
      <c r="K530" s="40"/>
      <c r="L530" s="40"/>
      <c r="M530" s="40"/>
      <c r="N530" s="40"/>
      <c r="O530" s="38"/>
      <c r="P530" s="38"/>
      <c r="Q530" s="40"/>
      <c r="R530" s="40"/>
      <c r="S530" s="38"/>
      <c r="T530" s="38"/>
      <c r="U530" s="40"/>
      <c r="V530" s="40"/>
      <c r="W530" s="38"/>
      <c r="X530" s="38"/>
      <c r="Y530" s="40"/>
      <c r="Z530" s="40"/>
      <c r="AA530" s="38"/>
      <c r="AB530" s="38"/>
      <c r="AC530" s="40"/>
    </row>
    <row r="531" spans="1:29">
      <c r="A531" s="16"/>
      <c r="B531" s="64" t="s">
        <v>552</v>
      </c>
      <c r="C531" s="55" t="s">
        <v>231</v>
      </c>
      <c r="D531" s="66">
        <v>1438271</v>
      </c>
      <c r="E531" s="33"/>
      <c r="F531" s="33"/>
      <c r="G531" s="55" t="s">
        <v>231</v>
      </c>
      <c r="H531" s="66">
        <v>871545</v>
      </c>
      <c r="I531" s="33"/>
      <c r="J531" s="33"/>
      <c r="K531" s="55" t="s">
        <v>231</v>
      </c>
      <c r="L531" s="66">
        <v>1355423</v>
      </c>
      <c r="M531" s="33"/>
      <c r="N531" s="33"/>
      <c r="O531" s="55" t="s">
        <v>231</v>
      </c>
      <c r="P531" s="66">
        <v>139144</v>
      </c>
      <c r="Q531" s="33"/>
      <c r="R531" s="33"/>
      <c r="S531" s="55" t="s">
        <v>231</v>
      </c>
      <c r="T531" s="66">
        <v>2867598</v>
      </c>
      <c r="U531" s="33"/>
      <c r="V531" s="33"/>
      <c r="W531" s="55" t="s">
        <v>231</v>
      </c>
      <c r="X531" s="66">
        <v>396686</v>
      </c>
      <c r="Y531" s="33"/>
      <c r="Z531" s="33"/>
      <c r="AA531" s="55" t="s">
        <v>231</v>
      </c>
      <c r="AB531" s="66">
        <v>7068667</v>
      </c>
      <c r="AC531" s="33"/>
    </row>
    <row r="532" spans="1:29">
      <c r="A532" s="16"/>
      <c r="B532" s="64"/>
      <c r="C532" s="55"/>
      <c r="D532" s="66"/>
      <c r="E532" s="33"/>
      <c r="F532" s="33"/>
      <c r="G532" s="55"/>
      <c r="H532" s="66"/>
      <c r="I532" s="33"/>
      <c r="J532" s="33"/>
      <c r="K532" s="55"/>
      <c r="L532" s="66"/>
      <c r="M532" s="33"/>
      <c r="N532" s="33"/>
      <c r="O532" s="55"/>
      <c r="P532" s="66"/>
      <c r="Q532" s="33"/>
      <c r="R532" s="33"/>
      <c r="S532" s="55"/>
      <c r="T532" s="66"/>
      <c r="U532" s="33"/>
      <c r="V532" s="33"/>
      <c r="W532" s="55"/>
      <c r="X532" s="66"/>
      <c r="Y532" s="33"/>
      <c r="Z532" s="33"/>
      <c r="AA532" s="55"/>
      <c r="AB532" s="66"/>
      <c r="AC532" s="33"/>
    </row>
    <row r="533" spans="1:29">
      <c r="A533" s="16"/>
      <c r="B533" s="47" t="s">
        <v>553</v>
      </c>
      <c r="C533" s="103" t="s">
        <v>267</v>
      </c>
      <c r="D533" s="103"/>
      <c r="E533" s="40"/>
      <c r="F533" s="40"/>
      <c r="G533" s="45">
        <v>2183</v>
      </c>
      <c r="H533" s="45"/>
      <c r="I533" s="40"/>
      <c r="J533" s="40"/>
      <c r="K533" s="103" t="s">
        <v>267</v>
      </c>
      <c r="L533" s="103"/>
      <c r="M533" s="40"/>
      <c r="N533" s="40"/>
      <c r="O533" s="103" t="s">
        <v>267</v>
      </c>
      <c r="P533" s="103"/>
      <c r="Q533" s="40"/>
      <c r="R533" s="40"/>
      <c r="S533" s="45">
        <v>9579</v>
      </c>
      <c r="T533" s="45"/>
      <c r="U533" s="40"/>
      <c r="V533" s="40"/>
      <c r="W533" s="103" t="s">
        <v>267</v>
      </c>
      <c r="X533" s="103"/>
      <c r="Y533" s="40"/>
      <c r="Z533" s="40"/>
      <c r="AA533" s="45">
        <v>11762</v>
      </c>
      <c r="AB533" s="45"/>
      <c r="AC533" s="40"/>
    </row>
    <row r="534" spans="1:29">
      <c r="A534" s="16"/>
      <c r="B534" s="47"/>
      <c r="C534" s="103"/>
      <c r="D534" s="103"/>
      <c r="E534" s="40"/>
      <c r="F534" s="40"/>
      <c r="G534" s="45"/>
      <c r="H534" s="45"/>
      <c r="I534" s="40"/>
      <c r="J534" s="40"/>
      <c r="K534" s="103"/>
      <c r="L534" s="103"/>
      <c r="M534" s="40"/>
      <c r="N534" s="40"/>
      <c r="O534" s="103"/>
      <c r="P534" s="103"/>
      <c r="Q534" s="40"/>
      <c r="R534" s="40"/>
      <c r="S534" s="45"/>
      <c r="T534" s="45"/>
      <c r="U534" s="40"/>
      <c r="V534" s="40"/>
      <c r="W534" s="103"/>
      <c r="X534" s="103"/>
      <c r="Y534" s="40"/>
      <c r="Z534" s="40"/>
      <c r="AA534" s="45"/>
      <c r="AB534" s="45"/>
      <c r="AC534" s="40"/>
    </row>
    <row r="535" spans="1:29">
      <c r="A535" s="16"/>
      <c r="B535" s="64" t="s">
        <v>554</v>
      </c>
      <c r="C535" s="58">
        <v>411</v>
      </c>
      <c r="D535" s="58"/>
      <c r="E535" s="33"/>
      <c r="F535" s="33"/>
      <c r="G535" s="66">
        <v>7307</v>
      </c>
      <c r="H535" s="66"/>
      <c r="I535" s="33"/>
      <c r="J535" s="33"/>
      <c r="K535" s="66">
        <v>1385</v>
      </c>
      <c r="L535" s="66"/>
      <c r="M535" s="33"/>
      <c r="N535" s="33"/>
      <c r="O535" s="66">
        <v>45173</v>
      </c>
      <c r="P535" s="66"/>
      <c r="Q535" s="33"/>
      <c r="R535" s="33"/>
      <c r="S535" s="66">
        <v>15594</v>
      </c>
      <c r="T535" s="66"/>
      <c r="U535" s="33"/>
      <c r="V535" s="33"/>
      <c r="W535" s="58">
        <v>589</v>
      </c>
      <c r="X535" s="58"/>
      <c r="Y535" s="33"/>
      <c r="Z535" s="33"/>
      <c r="AA535" s="66">
        <v>70459</v>
      </c>
      <c r="AB535" s="66"/>
      <c r="AC535" s="33"/>
    </row>
    <row r="536" spans="1:29">
      <c r="A536" s="16"/>
      <c r="B536" s="64"/>
      <c r="C536" s="58"/>
      <c r="D536" s="58"/>
      <c r="E536" s="33"/>
      <c r="F536" s="33"/>
      <c r="G536" s="66"/>
      <c r="H536" s="66"/>
      <c r="I536" s="33"/>
      <c r="J536" s="33"/>
      <c r="K536" s="66"/>
      <c r="L536" s="66"/>
      <c r="M536" s="33"/>
      <c r="N536" s="33"/>
      <c r="O536" s="66"/>
      <c r="P536" s="66"/>
      <c r="Q536" s="33"/>
      <c r="R536" s="33"/>
      <c r="S536" s="66"/>
      <c r="T536" s="66"/>
      <c r="U536" s="33"/>
      <c r="V536" s="33"/>
      <c r="W536" s="58"/>
      <c r="X536" s="58"/>
      <c r="Y536" s="33"/>
      <c r="Z536" s="33"/>
      <c r="AA536" s="66"/>
      <c r="AB536" s="66"/>
      <c r="AC536" s="33"/>
    </row>
    <row r="537" spans="1:29">
      <c r="A537" s="16"/>
      <c r="B537" s="47" t="s">
        <v>555</v>
      </c>
      <c r="C537" s="103" t="s">
        <v>267</v>
      </c>
      <c r="D537" s="103"/>
      <c r="E537" s="40"/>
      <c r="F537" s="40"/>
      <c r="G537" s="103" t="s">
        <v>267</v>
      </c>
      <c r="H537" s="103"/>
      <c r="I537" s="40"/>
      <c r="J537" s="40"/>
      <c r="K537" s="103" t="s">
        <v>267</v>
      </c>
      <c r="L537" s="103"/>
      <c r="M537" s="40"/>
      <c r="N537" s="40"/>
      <c r="O537" s="103" t="s">
        <v>267</v>
      </c>
      <c r="P537" s="103"/>
      <c r="Q537" s="40"/>
      <c r="R537" s="40"/>
      <c r="S537" s="45">
        <v>5136</v>
      </c>
      <c r="T537" s="45"/>
      <c r="U537" s="40"/>
      <c r="V537" s="40"/>
      <c r="W537" s="103">
        <v>605</v>
      </c>
      <c r="X537" s="103"/>
      <c r="Y537" s="40"/>
      <c r="Z537" s="40"/>
      <c r="AA537" s="45">
        <v>5741</v>
      </c>
      <c r="AB537" s="45"/>
      <c r="AC537" s="40"/>
    </row>
    <row r="538" spans="1:29" ht="15.75" thickBot="1">
      <c r="A538" s="16"/>
      <c r="B538" s="47"/>
      <c r="C538" s="111"/>
      <c r="D538" s="111"/>
      <c r="E538" s="54"/>
      <c r="F538" s="40"/>
      <c r="G538" s="111"/>
      <c r="H538" s="111"/>
      <c r="I538" s="54"/>
      <c r="J538" s="40"/>
      <c r="K538" s="111"/>
      <c r="L538" s="111"/>
      <c r="M538" s="54"/>
      <c r="N538" s="40"/>
      <c r="O538" s="111"/>
      <c r="P538" s="111"/>
      <c r="Q538" s="54"/>
      <c r="R538" s="40"/>
      <c r="S538" s="53"/>
      <c r="T538" s="53"/>
      <c r="U538" s="54"/>
      <c r="V538" s="40"/>
      <c r="W538" s="111"/>
      <c r="X538" s="111"/>
      <c r="Y538" s="54"/>
      <c r="Z538" s="40"/>
      <c r="AA538" s="53"/>
      <c r="AB538" s="53"/>
      <c r="AC538" s="54"/>
    </row>
    <row r="539" spans="1:29">
      <c r="A539" s="16"/>
      <c r="B539" s="99"/>
      <c r="C539" s="56" t="s">
        <v>231</v>
      </c>
      <c r="D539" s="100">
        <v>1438682</v>
      </c>
      <c r="E539" s="34"/>
      <c r="F539" s="33"/>
      <c r="G539" s="56" t="s">
        <v>231</v>
      </c>
      <c r="H539" s="100">
        <v>881035</v>
      </c>
      <c r="I539" s="34"/>
      <c r="J539" s="33"/>
      <c r="K539" s="56" t="s">
        <v>231</v>
      </c>
      <c r="L539" s="100">
        <v>1356808</v>
      </c>
      <c r="M539" s="34"/>
      <c r="N539" s="33"/>
      <c r="O539" s="56" t="s">
        <v>231</v>
      </c>
      <c r="P539" s="100">
        <v>184317</v>
      </c>
      <c r="Q539" s="34"/>
      <c r="R539" s="33"/>
      <c r="S539" s="56" t="s">
        <v>231</v>
      </c>
      <c r="T539" s="100">
        <v>2897907</v>
      </c>
      <c r="U539" s="34"/>
      <c r="V539" s="33"/>
      <c r="W539" s="56" t="s">
        <v>231</v>
      </c>
      <c r="X539" s="100">
        <v>397880</v>
      </c>
      <c r="Y539" s="34"/>
      <c r="Z539" s="33"/>
      <c r="AA539" s="56" t="s">
        <v>231</v>
      </c>
      <c r="AB539" s="100">
        <v>7156629</v>
      </c>
      <c r="AC539" s="34"/>
    </row>
    <row r="540" spans="1:29" ht="15.75" thickBot="1">
      <c r="A540" s="16"/>
      <c r="B540" s="99"/>
      <c r="C540" s="57"/>
      <c r="D540" s="101"/>
      <c r="E540" s="61"/>
      <c r="F540" s="33"/>
      <c r="G540" s="57"/>
      <c r="H540" s="101"/>
      <c r="I540" s="61"/>
      <c r="J540" s="33"/>
      <c r="K540" s="57"/>
      <c r="L540" s="101"/>
      <c r="M540" s="61"/>
      <c r="N540" s="33"/>
      <c r="O540" s="57"/>
      <c r="P540" s="101"/>
      <c r="Q540" s="61"/>
      <c r="R540" s="33"/>
      <c r="S540" s="57"/>
      <c r="T540" s="101"/>
      <c r="U540" s="61"/>
      <c r="V540" s="33"/>
      <c r="W540" s="57"/>
      <c r="X540" s="101"/>
      <c r="Y540" s="61"/>
      <c r="Z540" s="33"/>
      <c r="AA540" s="57"/>
      <c r="AB540" s="101"/>
      <c r="AC540" s="61"/>
    </row>
    <row r="541" spans="1:29" ht="15.75" thickTop="1">
      <c r="A541" s="16"/>
      <c r="B541" s="21" t="s">
        <v>517</v>
      </c>
      <c r="C541" s="63"/>
      <c r="D541" s="63"/>
      <c r="E541" s="63"/>
      <c r="F541" s="22"/>
      <c r="G541" s="63"/>
      <c r="H541" s="63"/>
      <c r="I541" s="63"/>
      <c r="J541" s="22"/>
      <c r="K541" s="63"/>
      <c r="L541" s="63"/>
      <c r="M541" s="63"/>
      <c r="N541" s="22"/>
      <c r="O541" s="63"/>
      <c r="P541" s="63"/>
      <c r="Q541" s="63"/>
      <c r="R541" s="22"/>
      <c r="S541" s="63"/>
      <c r="T541" s="63"/>
      <c r="U541" s="63"/>
      <c r="V541" s="22"/>
      <c r="W541" s="63"/>
      <c r="X541" s="63"/>
      <c r="Y541" s="63"/>
      <c r="Z541" s="22"/>
      <c r="AA541" s="63"/>
      <c r="AB541" s="63"/>
      <c r="AC541" s="63"/>
    </row>
    <row r="542" spans="1:29">
      <c r="A542" s="16"/>
      <c r="B542" s="64" t="s">
        <v>552</v>
      </c>
      <c r="C542" s="55" t="s">
        <v>231</v>
      </c>
      <c r="D542" s="66">
        <v>23290</v>
      </c>
      <c r="E542" s="33"/>
      <c r="F542" s="33"/>
      <c r="G542" s="55" t="s">
        <v>231</v>
      </c>
      <c r="H542" s="66">
        <v>37125</v>
      </c>
      <c r="I542" s="33"/>
      <c r="J542" s="33"/>
      <c r="K542" s="55" t="s">
        <v>231</v>
      </c>
      <c r="L542" s="66">
        <v>36070</v>
      </c>
      <c r="M542" s="33"/>
      <c r="N542" s="33"/>
      <c r="O542" s="55" t="s">
        <v>231</v>
      </c>
      <c r="P542" s="58">
        <v>224</v>
      </c>
      <c r="Q542" s="33"/>
      <c r="R542" s="33"/>
      <c r="S542" s="55" t="s">
        <v>231</v>
      </c>
      <c r="T542" s="66">
        <v>1150</v>
      </c>
      <c r="U542" s="33"/>
      <c r="V542" s="33"/>
      <c r="W542" s="55" t="s">
        <v>231</v>
      </c>
      <c r="X542" s="58" t="s">
        <v>267</v>
      </c>
      <c r="Y542" s="33"/>
      <c r="Z542" s="33"/>
      <c r="AA542" s="55" t="s">
        <v>231</v>
      </c>
      <c r="AB542" s="66">
        <v>97859</v>
      </c>
      <c r="AC542" s="33"/>
    </row>
    <row r="543" spans="1:29">
      <c r="A543" s="16"/>
      <c r="B543" s="64"/>
      <c r="C543" s="55"/>
      <c r="D543" s="66"/>
      <c r="E543" s="33"/>
      <c r="F543" s="33"/>
      <c r="G543" s="55"/>
      <c r="H543" s="66"/>
      <c r="I543" s="33"/>
      <c r="J543" s="33"/>
      <c r="K543" s="55"/>
      <c r="L543" s="66"/>
      <c r="M543" s="33"/>
      <c r="N543" s="33"/>
      <c r="O543" s="55"/>
      <c r="P543" s="58"/>
      <c r="Q543" s="33"/>
      <c r="R543" s="33"/>
      <c r="S543" s="55"/>
      <c r="T543" s="66"/>
      <c r="U543" s="33"/>
      <c r="V543" s="33"/>
      <c r="W543" s="55"/>
      <c r="X543" s="58"/>
      <c r="Y543" s="33"/>
      <c r="Z543" s="33"/>
      <c r="AA543" s="55"/>
      <c r="AB543" s="66"/>
      <c r="AC543" s="33"/>
    </row>
    <row r="544" spans="1:29">
      <c r="A544" s="16"/>
      <c r="B544" s="47" t="s">
        <v>554</v>
      </c>
      <c r="C544" s="45">
        <v>2235</v>
      </c>
      <c r="D544" s="45"/>
      <c r="E544" s="40"/>
      <c r="F544" s="40"/>
      <c r="G544" s="103" t="s">
        <v>267</v>
      </c>
      <c r="H544" s="103"/>
      <c r="I544" s="40"/>
      <c r="J544" s="40"/>
      <c r="K544" s="45">
        <v>1147</v>
      </c>
      <c r="L544" s="45"/>
      <c r="M544" s="40"/>
      <c r="N544" s="40"/>
      <c r="O544" s="103" t="s">
        <v>267</v>
      </c>
      <c r="P544" s="103"/>
      <c r="Q544" s="40"/>
      <c r="R544" s="40"/>
      <c r="S544" s="103">
        <v>116</v>
      </c>
      <c r="T544" s="103"/>
      <c r="U544" s="40"/>
      <c r="V544" s="40"/>
      <c r="W544" s="103" t="s">
        <v>267</v>
      </c>
      <c r="X544" s="103"/>
      <c r="Y544" s="40"/>
      <c r="Z544" s="40"/>
      <c r="AA544" s="45">
        <v>3498</v>
      </c>
      <c r="AB544" s="45"/>
      <c r="AC544" s="40"/>
    </row>
    <row r="545" spans="1:41">
      <c r="A545" s="16"/>
      <c r="B545" s="47"/>
      <c r="C545" s="45"/>
      <c r="D545" s="45"/>
      <c r="E545" s="40"/>
      <c r="F545" s="40"/>
      <c r="G545" s="103"/>
      <c r="H545" s="103"/>
      <c r="I545" s="40"/>
      <c r="J545" s="40"/>
      <c r="K545" s="45"/>
      <c r="L545" s="45"/>
      <c r="M545" s="40"/>
      <c r="N545" s="40"/>
      <c r="O545" s="103"/>
      <c r="P545" s="103"/>
      <c r="Q545" s="40"/>
      <c r="R545" s="40"/>
      <c r="S545" s="103"/>
      <c r="T545" s="103"/>
      <c r="U545" s="40"/>
      <c r="V545" s="40"/>
      <c r="W545" s="103"/>
      <c r="X545" s="103"/>
      <c r="Y545" s="40"/>
      <c r="Z545" s="40"/>
      <c r="AA545" s="45"/>
      <c r="AB545" s="45"/>
      <c r="AC545" s="40"/>
    </row>
    <row r="546" spans="1:41">
      <c r="A546" s="16"/>
      <c r="B546" s="64" t="s">
        <v>555</v>
      </c>
      <c r="C546" s="58" t="s">
        <v>267</v>
      </c>
      <c r="D546" s="58"/>
      <c r="E546" s="33"/>
      <c r="F546" s="33"/>
      <c r="G546" s="58" t="s">
        <v>267</v>
      </c>
      <c r="H546" s="58"/>
      <c r="I546" s="33"/>
      <c r="J546" s="33"/>
      <c r="K546" s="58">
        <v>95</v>
      </c>
      <c r="L546" s="58"/>
      <c r="M546" s="33"/>
      <c r="N546" s="33"/>
      <c r="O546" s="58" t="s">
        <v>267</v>
      </c>
      <c r="P546" s="58"/>
      <c r="Q546" s="33"/>
      <c r="R546" s="33"/>
      <c r="S546" s="58">
        <v>1</v>
      </c>
      <c r="T546" s="58"/>
      <c r="U546" s="33"/>
      <c r="V546" s="33"/>
      <c r="W546" s="58" t="s">
        <v>267</v>
      </c>
      <c r="X546" s="58"/>
      <c r="Y546" s="33"/>
      <c r="Z546" s="33"/>
      <c r="AA546" s="58">
        <v>96</v>
      </c>
      <c r="AB546" s="58"/>
      <c r="AC546" s="33"/>
    </row>
    <row r="547" spans="1:41" ht="15.75" thickBot="1">
      <c r="A547" s="16"/>
      <c r="B547" s="64"/>
      <c r="C547" s="46"/>
      <c r="D547" s="46"/>
      <c r="E547" s="65"/>
      <c r="F547" s="33"/>
      <c r="G547" s="46"/>
      <c r="H547" s="46"/>
      <c r="I547" s="65"/>
      <c r="J547" s="33"/>
      <c r="K547" s="46"/>
      <c r="L547" s="46"/>
      <c r="M547" s="65"/>
      <c r="N547" s="33"/>
      <c r="O547" s="46"/>
      <c r="P547" s="46"/>
      <c r="Q547" s="65"/>
      <c r="R547" s="33"/>
      <c r="S547" s="46"/>
      <c r="T547" s="46"/>
      <c r="U547" s="65"/>
      <c r="V547" s="33"/>
      <c r="W547" s="46"/>
      <c r="X547" s="46"/>
      <c r="Y547" s="65"/>
      <c r="Z547" s="33"/>
      <c r="AA547" s="46"/>
      <c r="AB547" s="46"/>
      <c r="AC547" s="65"/>
    </row>
    <row r="548" spans="1:41">
      <c r="A548" s="16"/>
      <c r="B548" s="40"/>
      <c r="C548" s="48" t="s">
        <v>231</v>
      </c>
      <c r="D548" s="50">
        <v>25525</v>
      </c>
      <c r="E548" s="41"/>
      <c r="F548" s="40"/>
      <c r="G548" s="48" t="s">
        <v>231</v>
      </c>
      <c r="H548" s="50">
        <v>37125</v>
      </c>
      <c r="I548" s="41"/>
      <c r="J548" s="40"/>
      <c r="K548" s="48" t="s">
        <v>231</v>
      </c>
      <c r="L548" s="50">
        <v>37312</v>
      </c>
      <c r="M548" s="41"/>
      <c r="N548" s="40"/>
      <c r="O548" s="48" t="s">
        <v>231</v>
      </c>
      <c r="P548" s="104">
        <v>224</v>
      </c>
      <c r="Q548" s="41"/>
      <c r="R548" s="40"/>
      <c r="S548" s="48" t="s">
        <v>231</v>
      </c>
      <c r="T548" s="50">
        <v>1267</v>
      </c>
      <c r="U548" s="41"/>
      <c r="V548" s="40"/>
      <c r="W548" s="48" t="s">
        <v>231</v>
      </c>
      <c r="X548" s="104" t="s">
        <v>267</v>
      </c>
      <c r="Y548" s="41"/>
      <c r="Z548" s="40"/>
      <c r="AA548" s="48" t="s">
        <v>231</v>
      </c>
      <c r="AB548" s="50">
        <v>101453</v>
      </c>
      <c r="AC548" s="41"/>
    </row>
    <row r="549" spans="1:41" ht="15.75" thickBot="1">
      <c r="A549" s="16"/>
      <c r="B549" s="40"/>
      <c r="C549" s="102"/>
      <c r="D549" s="107"/>
      <c r="E549" s="106"/>
      <c r="F549" s="40"/>
      <c r="G549" s="102"/>
      <c r="H549" s="107"/>
      <c r="I549" s="106"/>
      <c r="J549" s="40"/>
      <c r="K549" s="102"/>
      <c r="L549" s="107"/>
      <c r="M549" s="106"/>
      <c r="N549" s="40"/>
      <c r="O549" s="102"/>
      <c r="P549" s="105"/>
      <c r="Q549" s="106"/>
      <c r="R549" s="40"/>
      <c r="S549" s="102"/>
      <c r="T549" s="107"/>
      <c r="U549" s="106"/>
      <c r="V549" s="40"/>
      <c r="W549" s="102"/>
      <c r="X549" s="105"/>
      <c r="Y549" s="106"/>
      <c r="Z549" s="40"/>
      <c r="AA549" s="102"/>
      <c r="AB549" s="107"/>
      <c r="AC549" s="106"/>
    </row>
    <row r="550" spans="1:41" ht="15.75" thickTop="1">
      <c r="A550" s="16"/>
      <c r="B550" s="70"/>
      <c r="C550" s="70"/>
      <c r="D550" s="70"/>
      <c r="E550" s="70"/>
      <c r="F550" s="70"/>
      <c r="G550" s="70"/>
      <c r="H550" s="70"/>
      <c r="I550" s="70"/>
      <c r="J550" s="70"/>
      <c r="K550" s="70"/>
      <c r="L550" s="70"/>
      <c r="M550" s="70"/>
      <c r="N550" s="70"/>
      <c r="O550" s="70"/>
      <c r="P550" s="70"/>
      <c r="Q550" s="70"/>
      <c r="R550" s="70"/>
      <c r="S550" s="70"/>
      <c r="T550" s="70"/>
      <c r="U550" s="70"/>
      <c r="V550" s="70"/>
      <c r="W550" s="70"/>
      <c r="X550" s="70"/>
      <c r="Y550" s="70"/>
      <c r="Z550" s="70"/>
      <c r="AA550" s="70"/>
      <c r="AB550" s="70"/>
      <c r="AC550" s="70"/>
      <c r="AD550" s="70"/>
      <c r="AE550" s="70"/>
      <c r="AF550" s="70"/>
      <c r="AG550" s="70"/>
      <c r="AH550" s="70"/>
      <c r="AI550" s="70"/>
      <c r="AJ550" s="70"/>
      <c r="AK550" s="70"/>
      <c r="AL550" s="70"/>
      <c r="AM550" s="70"/>
      <c r="AN550" s="70"/>
      <c r="AO550" s="70"/>
    </row>
    <row r="551" spans="1:41">
      <c r="A551" s="16"/>
      <c r="B551" s="72"/>
      <c r="C551" s="72"/>
      <c r="D551" s="72"/>
      <c r="E551" s="72"/>
      <c r="F551" s="72"/>
      <c r="G551" s="72"/>
      <c r="H551" s="72"/>
      <c r="I551" s="72"/>
      <c r="J551" s="72"/>
      <c r="K551" s="72"/>
      <c r="L551" s="72"/>
      <c r="M551" s="72"/>
      <c r="N551" s="72"/>
      <c r="O551" s="72"/>
      <c r="P551" s="72"/>
      <c r="Q551" s="72"/>
      <c r="R551" s="72"/>
      <c r="S551" s="72"/>
      <c r="T551" s="72"/>
      <c r="U551" s="72"/>
      <c r="V551" s="72"/>
      <c r="W551" s="72"/>
      <c r="X551" s="72"/>
      <c r="Y551" s="72"/>
      <c r="Z551" s="72"/>
      <c r="AA551" s="72"/>
      <c r="AB551" s="72"/>
      <c r="AC551" s="72"/>
      <c r="AD551" s="72"/>
      <c r="AE551" s="72"/>
      <c r="AF551" s="72"/>
      <c r="AG551" s="72"/>
      <c r="AH551" s="72"/>
      <c r="AI551" s="72"/>
      <c r="AJ551" s="72"/>
      <c r="AK551" s="72"/>
      <c r="AL551" s="72"/>
      <c r="AM551" s="72"/>
      <c r="AN551" s="72"/>
      <c r="AO551" s="72"/>
    </row>
    <row r="552" spans="1:41">
      <c r="A552" s="16"/>
      <c r="B552" s="29"/>
      <c r="C552" s="29"/>
      <c r="D552" s="29"/>
      <c r="E552" s="29"/>
      <c r="F552" s="29"/>
      <c r="G552" s="29"/>
      <c r="H552" s="29"/>
      <c r="I552" s="29"/>
      <c r="J552" s="29"/>
      <c r="K552" s="29"/>
      <c r="L552" s="29"/>
      <c r="M552" s="29"/>
      <c r="N552" s="29"/>
      <c r="O552" s="29"/>
      <c r="P552" s="29"/>
      <c r="Q552" s="29"/>
      <c r="R552" s="29"/>
      <c r="S552" s="29"/>
      <c r="T552" s="29"/>
      <c r="U552" s="29"/>
      <c r="V552" s="29"/>
      <c r="W552" s="29"/>
      <c r="X552" s="29"/>
      <c r="Y552" s="29"/>
      <c r="Z552" s="29"/>
      <c r="AA552" s="29"/>
      <c r="AB552" s="29"/>
      <c r="AC552" s="29"/>
    </row>
    <row r="553" spans="1:41">
      <c r="A553" s="16"/>
      <c r="B553" s="11"/>
      <c r="C553" s="11"/>
      <c r="D553" s="11"/>
      <c r="E553" s="11"/>
      <c r="F553" s="11"/>
      <c r="G553" s="11"/>
      <c r="H553" s="11"/>
      <c r="I553" s="11"/>
      <c r="J553" s="11"/>
      <c r="K553" s="11"/>
      <c r="L553" s="11"/>
      <c r="M553" s="11"/>
      <c r="N553" s="11"/>
      <c r="O553" s="11"/>
      <c r="P553" s="11"/>
      <c r="Q553" s="11"/>
      <c r="R553" s="11"/>
      <c r="S553" s="11"/>
      <c r="T553" s="11"/>
      <c r="U553" s="11"/>
      <c r="V553" s="11"/>
      <c r="W553" s="11"/>
      <c r="X553" s="11"/>
      <c r="Y553" s="11"/>
      <c r="Z553" s="11"/>
      <c r="AA553" s="11"/>
      <c r="AB553" s="11"/>
      <c r="AC553" s="11"/>
    </row>
    <row r="554" spans="1:41" ht="15.75" thickBot="1">
      <c r="A554" s="16"/>
      <c r="B554" s="17"/>
      <c r="C554" s="30" t="s">
        <v>338</v>
      </c>
      <c r="D554" s="30"/>
      <c r="E554" s="30"/>
      <c r="F554" s="30"/>
      <c r="G554" s="30"/>
      <c r="H554" s="30"/>
      <c r="I554" s="30"/>
      <c r="J554" s="30"/>
      <c r="K554" s="30"/>
      <c r="L554" s="30"/>
      <c r="M554" s="30"/>
      <c r="N554" s="30"/>
      <c r="O554" s="30"/>
      <c r="P554" s="30"/>
      <c r="Q554" s="30"/>
      <c r="R554" s="30"/>
      <c r="S554" s="30"/>
      <c r="T554" s="30"/>
      <c r="U554" s="30"/>
      <c r="V554" s="30"/>
      <c r="W554" s="30"/>
      <c r="X554" s="30"/>
      <c r="Y554" s="30"/>
      <c r="Z554" s="30"/>
      <c r="AA554" s="30"/>
      <c r="AB554" s="30"/>
      <c r="AC554" s="30"/>
    </row>
    <row r="555" spans="1:41" ht="15.75" thickBot="1">
      <c r="A555" s="16"/>
      <c r="B555" s="12"/>
      <c r="C555" s="34"/>
      <c r="D555" s="34"/>
      <c r="E555" s="34"/>
      <c r="F555" s="12"/>
      <c r="G555" s="69" t="s">
        <v>542</v>
      </c>
      <c r="H555" s="69"/>
      <c r="I555" s="69"/>
      <c r="J555" s="69"/>
      <c r="K555" s="69"/>
      <c r="L555" s="69"/>
      <c r="M555" s="69"/>
      <c r="N555" s="12"/>
      <c r="O555" s="34"/>
      <c r="P555" s="34"/>
      <c r="Q555" s="34"/>
      <c r="R555" s="12"/>
      <c r="S555" s="34"/>
      <c r="T555" s="34"/>
      <c r="U555" s="34"/>
      <c r="V555" s="12"/>
      <c r="W555" s="34"/>
      <c r="X555" s="34"/>
      <c r="Y555" s="34"/>
      <c r="Z555" s="12"/>
      <c r="AA555" s="34"/>
      <c r="AB555" s="34"/>
      <c r="AC555" s="34"/>
    </row>
    <row r="556" spans="1:41">
      <c r="A556" s="16"/>
      <c r="B556" s="31"/>
      <c r="C556" s="77" t="s">
        <v>543</v>
      </c>
      <c r="D556" s="77"/>
      <c r="E556" s="77"/>
      <c r="F556" s="33"/>
      <c r="G556" s="32" t="s">
        <v>544</v>
      </c>
      <c r="H556" s="32"/>
      <c r="I556" s="32"/>
      <c r="J556" s="34"/>
      <c r="K556" s="32" t="s">
        <v>545</v>
      </c>
      <c r="L556" s="32"/>
      <c r="M556" s="32"/>
      <c r="N556" s="33"/>
      <c r="O556" s="77" t="s">
        <v>546</v>
      </c>
      <c r="P556" s="77"/>
      <c r="Q556" s="77"/>
      <c r="R556" s="33"/>
      <c r="S556" s="77" t="s">
        <v>429</v>
      </c>
      <c r="T556" s="77"/>
      <c r="U556" s="77"/>
      <c r="V556" s="33"/>
      <c r="W556" s="77" t="s">
        <v>550</v>
      </c>
      <c r="X556" s="77"/>
      <c r="Y556" s="77"/>
      <c r="Z556" s="33"/>
      <c r="AA556" s="77" t="s">
        <v>188</v>
      </c>
      <c r="AB556" s="77"/>
      <c r="AC556" s="77"/>
    </row>
    <row r="557" spans="1:41">
      <c r="A557" s="16"/>
      <c r="B557" s="31"/>
      <c r="C557" s="77"/>
      <c r="D557" s="77"/>
      <c r="E557" s="77"/>
      <c r="F557" s="33"/>
      <c r="G557" s="77"/>
      <c r="H557" s="77"/>
      <c r="I557" s="77"/>
      <c r="J557" s="33"/>
      <c r="K557" s="77"/>
      <c r="L557" s="77"/>
      <c r="M557" s="77"/>
      <c r="N557" s="33"/>
      <c r="O557" s="77" t="s">
        <v>547</v>
      </c>
      <c r="P557" s="77"/>
      <c r="Q557" s="77"/>
      <c r="R557" s="33"/>
      <c r="S557" s="77" t="s">
        <v>548</v>
      </c>
      <c r="T557" s="77"/>
      <c r="U557" s="77"/>
      <c r="V557" s="33"/>
      <c r="W557" s="77" t="s">
        <v>551</v>
      </c>
      <c r="X557" s="77"/>
      <c r="Y557" s="77"/>
      <c r="Z557" s="33"/>
      <c r="AA557" s="77"/>
      <c r="AB557" s="77"/>
      <c r="AC557" s="77"/>
    </row>
    <row r="558" spans="1:41" ht="15.75" thickBot="1">
      <c r="A558" s="16"/>
      <c r="B558" s="31"/>
      <c r="C558" s="30"/>
      <c r="D558" s="30"/>
      <c r="E558" s="30"/>
      <c r="F558" s="33"/>
      <c r="G558" s="30"/>
      <c r="H558" s="30"/>
      <c r="I558" s="30"/>
      <c r="J558" s="33"/>
      <c r="K558" s="30"/>
      <c r="L558" s="30"/>
      <c r="M558" s="30"/>
      <c r="N558" s="33"/>
      <c r="O558" s="150"/>
      <c r="P558" s="150"/>
      <c r="Q558" s="150"/>
      <c r="R558" s="33"/>
      <c r="S558" s="30" t="s">
        <v>549</v>
      </c>
      <c r="T558" s="30"/>
      <c r="U558" s="30"/>
      <c r="V558" s="33"/>
      <c r="W558" s="150"/>
      <c r="X558" s="150"/>
      <c r="Y558" s="150"/>
      <c r="Z558" s="33"/>
      <c r="AA558" s="30"/>
      <c r="AB558" s="30"/>
      <c r="AC558" s="30"/>
    </row>
    <row r="559" spans="1:41">
      <c r="A559" s="16"/>
      <c r="B559" s="37" t="s">
        <v>512</v>
      </c>
      <c r="C559" s="39"/>
      <c r="D559" s="39"/>
      <c r="E559" s="41"/>
      <c r="F559" s="40"/>
      <c r="G559" s="39"/>
      <c r="H559" s="39"/>
      <c r="I559" s="41"/>
      <c r="J559" s="40"/>
      <c r="K559" s="41"/>
      <c r="L559" s="41"/>
      <c r="M559" s="41"/>
      <c r="N559" s="40"/>
      <c r="O559" s="39"/>
      <c r="P559" s="39"/>
      <c r="Q559" s="41"/>
      <c r="R559" s="40"/>
      <c r="S559" s="39"/>
      <c r="T559" s="39"/>
      <c r="U559" s="41"/>
      <c r="V559" s="40"/>
      <c r="W559" s="39"/>
      <c r="X559" s="39"/>
      <c r="Y559" s="41"/>
      <c r="Z559" s="40"/>
      <c r="AA559" s="39"/>
      <c r="AB559" s="39"/>
      <c r="AC559" s="41"/>
    </row>
    <row r="560" spans="1:41">
      <c r="A560" s="16"/>
      <c r="B560" s="37"/>
      <c r="C560" s="38"/>
      <c r="D560" s="38"/>
      <c r="E560" s="40"/>
      <c r="F560" s="40"/>
      <c r="G560" s="38"/>
      <c r="H560" s="38"/>
      <c r="I560" s="40"/>
      <c r="J560" s="40"/>
      <c r="K560" s="40"/>
      <c r="L560" s="40"/>
      <c r="M560" s="40"/>
      <c r="N560" s="40"/>
      <c r="O560" s="38"/>
      <c r="P560" s="38"/>
      <c r="Q560" s="40"/>
      <c r="R560" s="40"/>
      <c r="S560" s="38"/>
      <c r="T560" s="38"/>
      <c r="U560" s="40"/>
      <c r="V560" s="40"/>
      <c r="W560" s="38"/>
      <c r="X560" s="38"/>
      <c r="Y560" s="40"/>
      <c r="Z560" s="40"/>
      <c r="AA560" s="38"/>
      <c r="AB560" s="38"/>
      <c r="AC560" s="40"/>
    </row>
    <row r="561" spans="1:29">
      <c r="A561" s="16"/>
      <c r="B561" s="64" t="s">
        <v>552</v>
      </c>
      <c r="C561" s="55" t="s">
        <v>231</v>
      </c>
      <c r="D561" s="66">
        <v>1098383</v>
      </c>
      <c r="E561" s="33"/>
      <c r="F561" s="33"/>
      <c r="G561" s="55" t="s">
        <v>231</v>
      </c>
      <c r="H561" s="66">
        <v>704403</v>
      </c>
      <c r="I561" s="33"/>
      <c r="J561" s="33"/>
      <c r="K561" s="55" t="s">
        <v>231</v>
      </c>
      <c r="L561" s="66">
        <v>946208</v>
      </c>
      <c r="M561" s="33"/>
      <c r="N561" s="33"/>
      <c r="O561" s="55" t="s">
        <v>231</v>
      </c>
      <c r="P561" s="66">
        <v>137513</v>
      </c>
      <c r="Q561" s="33"/>
      <c r="R561" s="33"/>
      <c r="S561" s="55" t="s">
        <v>231</v>
      </c>
      <c r="T561" s="66">
        <v>2236331</v>
      </c>
      <c r="U561" s="33"/>
      <c r="V561" s="33"/>
      <c r="W561" s="55" t="s">
        <v>231</v>
      </c>
      <c r="X561" s="66">
        <v>338992</v>
      </c>
      <c r="Y561" s="33"/>
      <c r="Z561" s="33"/>
      <c r="AA561" s="55" t="s">
        <v>231</v>
      </c>
      <c r="AB561" s="66">
        <v>5461830</v>
      </c>
      <c r="AC561" s="33"/>
    </row>
    <row r="562" spans="1:29">
      <c r="A562" s="16"/>
      <c r="B562" s="64"/>
      <c r="C562" s="55"/>
      <c r="D562" s="66"/>
      <c r="E562" s="33"/>
      <c r="F562" s="33"/>
      <c r="G562" s="55"/>
      <c r="H562" s="66"/>
      <c r="I562" s="33"/>
      <c r="J562" s="33"/>
      <c r="K562" s="55"/>
      <c r="L562" s="66"/>
      <c r="M562" s="33"/>
      <c r="N562" s="33"/>
      <c r="O562" s="55"/>
      <c r="P562" s="66"/>
      <c r="Q562" s="33"/>
      <c r="R562" s="33"/>
      <c r="S562" s="55"/>
      <c r="T562" s="66"/>
      <c r="U562" s="33"/>
      <c r="V562" s="33"/>
      <c r="W562" s="55"/>
      <c r="X562" s="66"/>
      <c r="Y562" s="33"/>
      <c r="Z562" s="33"/>
      <c r="AA562" s="55"/>
      <c r="AB562" s="66"/>
      <c r="AC562" s="33"/>
    </row>
    <row r="563" spans="1:29">
      <c r="A563" s="16"/>
      <c r="B563" s="47" t="s">
        <v>553</v>
      </c>
      <c r="C563" s="103" t="s">
        <v>267</v>
      </c>
      <c r="D563" s="103"/>
      <c r="E563" s="40"/>
      <c r="F563" s="40"/>
      <c r="G563" s="103" t="s">
        <v>267</v>
      </c>
      <c r="H563" s="103"/>
      <c r="I563" s="40"/>
      <c r="J563" s="40"/>
      <c r="K563" s="103" t="s">
        <v>267</v>
      </c>
      <c r="L563" s="103"/>
      <c r="M563" s="40"/>
      <c r="N563" s="40"/>
      <c r="O563" s="103" t="s">
        <v>267</v>
      </c>
      <c r="P563" s="103"/>
      <c r="Q563" s="40"/>
      <c r="R563" s="40"/>
      <c r="S563" s="45">
        <v>7892</v>
      </c>
      <c r="T563" s="45"/>
      <c r="U563" s="40"/>
      <c r="V563" s="40"/>
      <c r="W563" s="103" t="s">
        <v>267</v>
      </c>
      <c r="X563" s="103"/>
      <c r="Y563" s="40"/>
      <c r="Z563" s="40"/>
      <c r="AA563" s="45">
        <v>7892</v>
      </c>
      <c r="AB563" s="45"/>
      <c r="AC563" s="40"/>
    </row>
    <row r="564" spans="1:29">
      <c r="A564" s="16"/>
      <c r="B564" s="47"/>
      <c r="C564" s="103"/>
      <c r="D564" s="103"/>
      <c r="E564" s="40"/>
      <c r="F564" s="40"/>
      <c r="G564" s="103"/>
      <c r="H564" s="103"/>
      <c r="I564" s="40"/>
      <c r="J564" s="40"/>
      <c r="K564" s="103"/>
      <c r="L564" s="103"/>
      <c r="M564" s="40"/>
      <c r="N564" s="40"/>
      <c r="O564" s="103"/>
      <c r="P564" s="103"/>
      <c r="Q564" s="40"/>
      <c r="R564" s="40"/>
      <c r="S564" s="45"/>
      <c r="T564" s="45"/>
      <c r="U564" s="40"/>
      <c r="V564" s="40"/>
      <c r="W564" s="103"/>
      <c r="X564" s="103"/>
      <c r="Y564" s="40"/>
      <c r="Z564" s="40"/>
      <c r="AA564" s="45"/>
      <c r="AB564" s="45"/>
      <c r="AC564" s="40"/>
    </row>
    <row r="565" spans="1:29">
      <c r="A565" s="16"/>
      <c r="B565" s="64" t="s">
        <v>554</v>
      </c>
      <c r="C565" s="58">
        <v>770</v>
      </c>
      <c r="D565" s="58"/>
      <c r="E565" s="33"/>
      <c r="F565" s="33"/>
      <c r="G565" s="66">
        <v>7080</v>
      </c>
      <c r="H565" s="66"/>
      <c r="I565" s="33"/>
      <c r="J565" s="33"/>
      <c r="K565" s="66">
        <v>1444</v>
      </c>
      <c r="L565" s="66"/>
      <c r="M565" s="33"/>
      <c r="N565" s="33"/>
      <c r="O565" s="58">
        <v>244</v>
      </c>
      <c r="P565" s="58"/>
      <c r="Q565" s="33"/>
      <c r="R565" s="33"/>
      <c r="S565" s="66">
        <v>15906</v>
      </c>
      <c r="T565" s="66"/>
      <c r="U565" s="33"/>
      <c r="V565" s="33"/>
      <c r="W565" s="58">
        <v>599</v>
      </c>
      <c r="X565" s="58"/>
      <c r="Y565" s="33"/>
      <c r="Z565" s="33"/>
      <c r="AA565" s="66">
        <v>26043</v>
      </c>
      <c r="AB565" s="66"/>
      <c r="AC565" s="33"/>
    </row>
    <row r="566" spans="1:29">
      <c r="A566" s="16"/>
      <c r="B566" s="64"/>
      <c r="C566" s="58"/>
      <c r="D566" s="58"/>
      <c r="E566" s="33"/>
      <c r="F566" s="33"/>
      <c r="G566" s="66"/>
      <c r="H566" s="66"/>
      <c r="I566" s="33"/>
      <c r="J566" s="33"/>
      <c r="K566" s="66"/>
      <c r="L566" s="66"/>
      <c r="M566" s="33"/>
      <c r="N566" s="33"/>
      <c r="O566" s="58"/>
      <c r="P566" s="58"/>
      <c r="Q566" s="33"/>
      <c r="R566" s="33"/>
      <c r="S566" s="66"/>
      <c r="T566" s="66"/>
      <c r="U566" s="33"/>
      <c r="V566" s="33"/>
      <c r="W566" s="58"/>
      <c r="X566" s="58"/>
      <c r="Y566" s="33"/>
      <c r="Z566" s="33"/>
      <c r="AA566" s="66"/>
      <c r="AB566" s="66"/>
      <c r="AC566" s="33"/>
    </row>
    <row r="567" spans="1:29">
      <c r="A567" s="16"/>
      <c r="B567" s="47" t="s">
        <v>555</v>
      </c>
      <c r="C567" s="103" t="s">
        <v>267</v>
      </c>
      <c r="D567" s="103"/>
      <c r="E567" s="40"/>
      <c r="F567" s="40"/>
      <c r="G567" s="103">
        <v>51</v>
      </c>
      <c r="H567" s="103"/>
      <c r="I567" s="40"/>
      <c r="J567" s="40"/>
      <c r="K567" s="103" t="s">
        <v>267</v>
      </c>
      <c r="L567" s="103"/>
      <c r="M567" s="40"/>
      <c r="N567" s="40"/>
      <c r="O567" s="103" t="s">
        <v>267</v>
      </c>
      <c r="P567" s="103"/>
      <c r="Q567" s="40"/>
      <c r="R567" s="40"/>
      <c r="S567" s="45">
        <v>8918</v>
      </c>
      <c r="T567" s="45"/>
      <c r="U567" s="40"/>
      <c r="V567" s="40"/>
      <c r="W567" s="103">
        <v>771</v>
      </c>
      <c r="X567" s="103"/>
      <c r="Y567" s="40"/>
      <c r="Z567" s="40"/>
      <c r="AA567" s="45">
        <v>9740</v>
      </c>
      <c r="AB567" s="45"/>
      <c r="AC567" s="40"/>
    </row>
    <row r="568" spans="1:29" ht="15.75" thickBot="1">
      <c r="A568" s="16"/>
      <c r="B568" s="47"/>
      <c r="C568" s="111"/>
      <c r="D568" s="111"/>
      <c r="E568" s="54"/>
      <c r="F568" s="40"/>
      <c r="G568" s="111"/>
      <c r="H568" s="111"/>
      <c r="I568" s="54"/>
      <c r="J568" s="40"/>
      <c r="K568" s="111"/>
      <c r="L568" s="111"/>
      <c r="M568" s="54"/>
      <c r="N568" s="40"/>
      <c r="O568" s="111"/>
      <c r="P568" s="111"/>
      <c r="Q568" s="54"/>
      <c r="R568" s="40"/>
      <c r="S568" s="53"/>
      <c r="T568" s="53"/>
      <c r="U568" s="54"/>
      <c r="V568" s="40"/>
      <c r="W568" s="111"/>
      <c r="X568" s="111"/>
      <c r="Y568" s="54"/>
      <c r="Z568" s="40"/>
      <c r="AA568" s="53"/>
      <c r="AB568" s="53"/>
      <c r="AC568" s="54"/>
    </row>
    <row r="569" spans="1:29">
      <c r="A569" s="16"/>
      <c r="B569" s="99"/>
      <c r="C569" s="56" t="s">
        <v>231</v>
      </c>
      <c r="D569" s="100">
        <v>1099153</v>
      </c>
      <c r="E569" s="34"/>
      <c r="F569" s="33"/>
      <c r="G569" s="56" t="s">
        <v>231</v>
      </c>
      <c r="H569" s="100">
        <v>711534</v>
      </c>
      <c r="I569" s="34"/>
      <c r="J569" s="33"/>
      <c r="K569" s="56" t="s">
        <v>231</v>
      </c>
      <c r="L569" s="100">
        <v>947652</v>
      </c>
      <c r="M569" s="34"/>
      <c r="N569" s="33"/>
      <c r="O569" s="56" t="s">
        <v>231</v>
      </c>
      <c r="P569" s="100">
        <v>137757</v>
      </c>
      <c r="Q569" s="34"/>
      <c r="R569" s="33"/>
      <c r="S569" s="56" t="s">
        <v>231</v>
      </c>
      <c r="T569" s="100">
        <v>2269047</v>
      </c>
      <c r="U569" s="34"/>
      <c r="V569" s="33"/>
      <c r="W569" s="56" t="s">
        <v>231</v>
      </c>
      <c r="X569" s="100">
        <v>340362</v>
      </c>
      <c r="Y569" s="34"/>
      <c r="Z569" s="33"/>
      <c r="AA569" s="56" t="s">
        <v>231</v>
      </c>
      <c r="AB569" s="100">
        <v>5505505</v>
      </c>
      <c r="AC569" s="34"/>
    </row>
    <row r="570" spans="1:29" ht="15.75" thickBot="1">
      <c r="A570" s="16"/>
      <c r="B570" s="99"/>
      <c r="C570" s="57"/>
      <c r="D570" s="101"/>
      <c r="E570" s="61"/>
      <c r="F570" s="33"/>
      <c r="G570" s="57"/>
      <c r="H570" s="101"/>
      <c r="I570" s="61"/>
      <c r="J570" s="33"/>
      <c r="K570" s="57"/>
      <c r="L570" s="101"/>
      <c r="M570" s="61"/>
      <c r="N570" s="33"/>
      <c r="O570" s="57"/>
      <c r="P570" s="101"/>
      <c r="Q570" s="61"/>
      <c r="R570" s="33"/>
      <c r="S570" s="57"/>
      <c r="T570" s="101"/>
      <c r="U570" s="61"/>
      <c r="V570" s="33"/>
      <c r="W570" s="57"/>
      <c r="X570" s="101"/>
      <c r="Y570" s="61"/>
      <c r="Z570" s="33"/>
      <c r="AA570" s="57"/>
      <c r="AB570" s="101"/>
      <c r="AC570" s="61"/>
    </row>
    <row r="571" spans="1:29" ht="15.75" thickTop="1">
      <c r="A571" s="16"/>
      <c r="B571" s="37" t="s">
        <v>516</v>
      </c>
      <c r="C571" s="62"/>
      <c r="D571" s="62"/>
      <c r="E571" s="63"/>
      <c r="F571" s="40"/>
      <c r="G571" s="62"/>
      <c r="H571" s="62"/>
      <c r="I571" s="63"/>
      <c r="J571" s="40"/>
      <c r="K571" s="63"/>
      <c r="L571" s="63"/>
      <c r="M571" s="63"/>
      <c r="N571" s="40"/>
      <c r="O571" s="62"/>
      <c r="P571" s="62"/>
      <c r="Q571" s="63"/>
      <c r="R571" s="40"/>
      <c r="S571" s="62"/>
      <c r="T571" s="62"/>
      <c r="U571" s="63"/>
      <c r="V571" s="40"/>
      <c r="W571" s="62"/>
      <c r="X571" s="62"/>
      <c r="Y571" s="63"/>
      <c r="Z571" s="40"/>
      <c r="AA571" s="62"/>
      <c r="AB571" s="62"/>
      <c r="AC571" s="63"/>
    </row>
    <row r="572" spans="1:29">
      <c r="A572" s="16"/>
      <c r="B572" s="37"/>
      <c r="C572" s="38"/>
      <c r="D572" s="38"/>
      <c r="E572" s="40"/>
      <c r="F572" s="40"/>
      <c r="G572" s="38"/>
      <c r="H572" s="38"/>
      <c r="I572" s="40"/>
      <c r="J572" s="40"/>
      <c r="K572" s="40"/>
      <c r="L572" s="40"/>
      <c r="M572" s="40"/>
      <c r="N572" s="40"/>
      <c r="O572" s="38"/>
      <c r="P572" s="38"/>
      <c r="Q572" s="40"/>
      <c r="R572" s="40"/>
      <c r="S572" s="38"/>
      <c r="T572" s="38"/>
      <c r="U572" s="40"/>
      <c r="V572" s="40"/>
      <c r="W572" s="38"/>
      <c r="X572" s="38"/>
      <c r="Y572" s="40"/>
      <c r="Z572" s="40"/>
      <c r="AA572" s="38"/>
      <c r="AB572" s="38"/>
      <c r="AC572" s="40"/>
    </row>
    <row r="573" spans="1:29">
      <c r="A573" s="16"/>
      <c r="B573" s="64" t="s">
        <v>552</v>
      </c>
      <c r="C573" s="55" t="s">
        <v>231</v>
      </c>
      <c r="D573" s="58" t="s">
        <v>267</v>
      </c>
      <c r="E573" s="33"/>
      <c r="F573" s="33"/>
      <c r="G573" s="55" t="s">
        <v>231</v>
      </c>
      <c r="H573" s="58">
        <v>687</v>
      </c>
      <c r="I573" s="33"/>
      <c r="J573" s="33"/>
      <c r="K573" s="55" t="s">
        <v>231</v>
      </c>
      <c r="L573" s="58" t="s">
        <v>267</v>
      </c>
      <c r="M573" s="33"/>
      <c r="N573" s="33"/>
      <c r="O573" s="55" t="s">
        <v>231</v>
      </c>
      <c r="P573" s="58">
        <v>688</v>
      </c>
      <c r="Q573" s="33"/>
      <c r="R573" s="33"/>
      <c r="S573" s="55" t="s">
        <v>231</v>
      </c>
      <c r="T573" s="66">
        <v>3177</v>
      </c>
      <c r="U573" s="33"/>
      <c r="V573" s="33"/>
      <c r="W573" s="55" t="s">
        <v>231</v>
      </c>
      <c r="X573" s="58" t="s">
        <v>267</v>
      </c>
      <c r="Y573" s="33"/>
      <c r="Z573" s="33"/>
      <c r="AA573" s="55" t="s">
        <v>231</v>
      </c>
      <c r="AB573" s="66">
        <v>4552</v>
      </c>
      <c r="AC573" s="33"/>
    </row>
    <row r="574" spans="1:29">
      <c r="A574" s="16"/>
      <c r="B574" s="64"/>
      <c r="C574" s="55"/>
      <c r="D574" s="58"/>
      <c r="E574" s="33"/>
      <c r="F574" s="33"/>
      <c r="G574" s="55"/>
      <c r="H574" s="58"/>
      <c r="I574" s="33"/>
      <c r="J574" s="33"/>
      <c r="K574" s="55"/>
      <c r="L574" s="58"/>
      <c r="M574" s="33"/>
      <c r="N574" s="33"/>
      <c r="O574" s="55"/>
      <c r="P574" s="58"/>
      <c r="Q574" s="33"/>
      <c r="R574" s="33"/>
      <c r="S574" s="55"/>
      <c r="T574" s="66"/>
      <c r="U574" s="33"/>
      <c r="V574" s="33"/>
      <c r="W574" s="55"/>
      <c r="X574" s="58"/>
      <c r="Y574" s="33"/>
      <c r="Z574" s="33"/>
      <c r="AA574" s="55"/>
      <c r="AB574" s="66"/>
      <c r="AC574" s="33"/>
    </row>
    <row r="575" spans="1:29">
      <c r="A575" s="16"/>
      <c r="B575" s="47" t="s">
        <v>554</v>
      </c>
      <c r="C575" s="103" t="s">
        <v>267</v>
      </c>
      <c r="D575" s="103"/>
      <c r="E575" s="40"/>
      <c r="F575" s="40"/>
      <c r="G575" s="103" t="s">
        <v>267</v>
      </c>
      <c r="H575" s="103"/>
      <c r="I575" s="40"/>
      <c r="J575" s="40"/>
      <c r="K575" s="103">
        <v>52</v>
      </c>
      <c r="L575" s="103"/>
      <c r="M575" s="40"/>
      <c r="N575" s="40"/>
      <c r="O575" s="103" t="s">
        <v>267</v>
      </c>
      <c r="P575" s="103"/>
      <c r="Q575" s="40"/>
      <c r="R575" s="40"/>
      <c r="S575" s="45">
        <v>2379</v>
      </c>
      <c r="T575" s="45"/>
      <c r="U575" s="40"/>
      <c r="V575" s="40"/>
      <c r="W575" s="103" t="s">
        <v>267</v>
      </c>
      <c r="X575" s="103"/>
      <c r="Y575" s="40"/>
      <c r="Z575" s="40"/>
      <c r="AA575" s="45">
        <v>2431</v>
      </c>
      <c r="AB575" s="45"/>
      <c r="AC575" s="40"/>
    </row>
    <row r="576" spans="1:29">
      <c r="A576" s="16"/>
      <c r="B576" s="47"/>
      <c r="C576" s="103"/>
      <c r="D576" s="103"/>
      <c r="E576" s="40"/>
      <c r="F576" s="40"/>
      <c r="G576" s="103"/>
      <c r="H576" s="103"/>
      <c r="I576" s="40"/>
      <c r="J576" s="40"/>
      <c r="K576" s="103"/>
      <c r="L576" s="103"/>
      <c r="M576" s="40"/>
      <c r="N576" s="40"/>
      <c r="O576" s="103"/>
      <c r="P576" s="103"/>
      <c r="Q576" s="40"/>
      <c r="R576" s="40"/>
      <c r="S576" s="45"/>
      <c r="T576" s="45"/>
      <c r="U576" s="40"/>
      <c r="V576" s="40"/>
      <c r="W576" s="103"/>
      <c r="X576" s="103"/>
      <c r="Y576" s="40"/>
      <c r="Z576" s="40"/>
      <c r="AA576" s="45"/>
      <c r="AB576" s="45"/>
      <c r="AC576" s="40"/>
    </row>
    <row r="577" spans="1:41">
      <c r="A577" s="16"/>
      <c r="B577" s="64" t="s">
        <v>555</v>
      </c>
      <c r="C577" s="58" t="s">
        <v>267</v>
      </c>
      <c r="D577" s="58"/>
      <c r="E577" s="33"/>
      <c r="F577" s="33"/>
      <c r="G577" s="58" t="s">
        <v>267</v>
      </c>
      <c r="H577" s="58"/>
      <c r="I577" s="33"/>
      <c r="J577" s="33"/>
      <c r="K577" s="58" t="s">
        <v>267</v>
      </c>
      <c r="L577" s="58"/>
      <c r="M577" s="33"/>
      <c r="N577" s="33"/>
      <c r="O577" s="58" t="s">
        <v>267</v>
      </c>
      <c r="P577" s="58"/>
      <c r="Q577" s="33"/>
      <c r="R577" s="33"/>
      <c r="S577" s="58">
        <v>420</v>
      </c>
      <c r="T577" s="58"/>
      <c r="U577" s="33"/>
      <c r="V577" s="33"/>
      <c r="W577" s="58" t="s">
        <v>267</v>
      </c>
      <c r="X577" s="58"/>
      <c r="Y577" s="33"/>
      <c r="Z577" s="33"/>
      <c r="AA577" s="58">
        <v>420</v>
      </c>
      <c r="AB577" s="58"/>
      <c r="AC577" s="33"/>
    </row>
    <row r="578" spans="1:41" ht="15.75" thickBot="1">
      <c r="A578" s="16"/>
      <c r="B578" s="64"/>
      <c r="C578" s="46"/>
      <c r="D578" s="46"/>
      <c r="E578" s="65"/>
      <c r="F578" s="33"/>
      <c r="G578" s="46"/>
      <c r="H578" s="46"/>
      <c r="I578" s="65"/>
      <c r="J578" s="33"/>
      <c r="K578" s="46"/>
      <c r="L578" s="46"/>
      <c r="M578" s="65"/>
      <c r="N578" s="33"/>
      <c r="O578" s="46"/>
      <c r="P578" s="46"/>
      <c r="Q578" s="65"/>
      <c r="R578" s="33"/>
      <c r="S578" s="46"/>
      <c r="T578" s="46"/>
      <c r="U578" s="65"/>
      <c r="V578" s="33"/>
      <c r="W578" s="46"/>
      <c r="X578" s="46"/>
      <c r="Y578" s="65"/>
      <c r="Z578" s="33"/>
      <c r="AA578" s="46"/>
      <c r="AB578" s="46"/>
      <c r="AC578" s="65"/>
    </row>
    <row r="579" spans="1:41">
      <c r="A579" s="16"/>
      <c r="B579" s="110"/>
      <c r="C579" s="48" t="s">
        <v>231</v>
      </c>
      <c r="D579" s="104" t="s">
        <v>267</v>
      </c>
      <c r="E579" s="41"/>
      <c r="F579" s="40"/>
      <c r="G579" s="48" t="s">
        <v>231</v>
      </c>
      <c r="H579" s="104">
        <v>687</v>
      </c>
      <c r="I579" s="41"/>
      <c r="J579" s="40"/>
      <c r="K579" s="48" t="s">
        <v>231</v>
      </c>
      <c r="L579" s="104">
        <v>52</v>
      </c>
      <c r="M579" s="41"/>
      <c r="N579" s="40"/>
      <c r="O579" s="48" t="s">
        <v>231</v>
      </c>
      <c r="P579" s="104">
        <v>688</v>
      </c>
      <c r="Q579" s="41"/>
      <c r="R579" s="40"/>
      <c r="S579" s="48" t="s">
        <v>231</v>
      </c>
      <c r="T579" s="50">
        <v>5976</v>
      </c>
      <c r="U579" s="41"/>
      <c r="V579" s="40"/>
      <c r="W579" s="48" t="s">
        <v>231</v>
      </c>
      <c r="X579" s="104" t="s">
        <v>267</v>
      </c>
      <c r="Y579" s="41"/>
      <c r="Z579" s="40"/>
      <c r="AA579" s="48" t="s">
        <v>231</v>
      </c>
      <c r="AB579" s="50">
        <v>7403</v>
      </c>
      <c r="AC579" s="41"/>
    </row>
    <row r="580" spans="1:41" ht="15.75" thickBot="1">
      <c r="A580" s="16"/>
      <c r="B580" s="110"/>
      <c r="C580" s="102"/>
      <c r="D580" s="105"/>
      <c r="E580" s="106"/>
      <c r="F580" s="40"/>
      <c r="G580" s="102"/>
      <c r="H580" s="105"/>
      <c r="I580" s="106"/>
      <c r="J580" s="40"/>
      <c r="K580" s="102"/>
      <c r="L580" s="105"/>
      <c r="M580" s="106"/>
      <c r="N580" s="40"/>
      <c r="O580" s="102"/>
      <c r="P580" s="105"/>
      <c r="Q580" s="106"/>
      <c r="R580" s="40"/>
      <c r="S580" s="102"/>
      <c r="T580" s="107"/>
      <c r="U580" s="106"/>
      <c r="V580" s="40"/>
      <c r="W580" s="102"/>
      <c r="X580" s="105"/>
      <c r="Y580" s="106"/>
      <c r="Z580" s="40"/>
      <c r="AA580" s="102"/>
      <c r="AB580" s="107"/>
      <c r="AC580" s="106"/>
    </row>
    <row r="581" spans="1:41" ht="15.75" thickTop="1">
      <c r="A581" s="16"/>
      <c r="B581" s="23" t="s">
        <v>517</v>
      </c>
      <c r="C581" s="108"/>
      <c r="D581" s="108"/>
      <c r="E581" s="108"/>
      <c r="F581" s="12"/>
      <c r="G581" s="108"/>
      <c r="H581" s="108"/>
      <c r="I581" s="108"/>
      <c r="J581" s="12"/>
      <c r="K581" s="108"/>
      <c r="L581" s="108"/>
      <c r="M581" s="108"/>
      <c r="N581" s="12"/>
      <c r="O581" s="108"/>
      <c r="P581" s="108"/>
      <c r="Q581" s="108"/>
      <c r="R581" s="12"/>
      <c r="S581" s="108"/>
      <c r="T581" s="108"/>
      <c r="U581" s="108"/>
      <c r="V581" s="12"/>
      <c r="W581" s="108"/>
      <c r="X581" s="108"/>
      <c r="Y581" s="108"/>
      <c r="Z581" s="12"/>
      <c r="AA581" s="108"/>
      <c r="AB581" s="108"/>
      <c r="AC581" s="108"/>
    </row>
    <row r="582" spans="1:41">
      <c r="A582" s="16"/>
      <c r="B582" s="47" t="s">
        <v>552</v>
      </c>
      <c r="C582" s="44" t="s">
        <v>231</v>
      </c>
      <c r="D582" s="45">
        <v>31002</v>
      </c>
      <c r="E582" s="40"/>
      <c r="F582" s="40"/>
      <c r="G582" s="44" t="s">
        <v>231</v>
      </c>
      <c r="H582" s="45">
        <v>40725</v>
      </c>
      <c r="I582" s="40"/>
      <c r="J582" s="40"/>
      <c r="K582" s="44" t="s">
        <v>231</v>
      </c>
      <c r="L582" s="45">
        <v>53238</v>
      </c>
      <c r="M582" s="40"/>
      <c r="N582" s="40"/>
      <c r="O582" s="44" t="s">
        <v>231</v>
      </c>
      <c r="P582" s="45">
        <v>7373</v>
      </c>
      <c r="Q582" s="40"/>
      <c r="R582" s="40"/>
      <c r="S582" s="44" t="s">
        <v>231</v>
      </c>
      <c r="T582" s="45">
        <v>1824</v>
      </c>
      <c r="U582" s="40"/>
      <c r="V582" s="40"/>
      <c r="W582" s="44" t="s">
        <v>231</v>
      </c>
      <c r="X582" s="103" t="s">
        <v>267</v>
      </c>
      <c r="Y582" s="40"/>
      <c r="Z582" s="40"/>
      <c r="AA582" s="44" t="s">
        <v>231</v>
      </c>
      <c r="AB582" s="45">
        <v>134162</v>
      </c>
      <c r="AC582" s="40"/>
    </row>
    <row r="583" spans="1:41">
      <c r="A583" s="16"/>
      <c r="B583" s="47"/>
      <c r="C583" s="44"/>
      <c r="D583" s="45"/>
      <c r="E583" s="40"/>
      <c r="F583" s="40"/>
      <c r="G583" s="44"/>
      <c r="H583" s="45"/>
      <c r="I583" s="40"/>
      <c r="J583" s="40"/>
      <c r="K583" s="44"/>
      <c r="L583" s="45"/>
      <c r="M583" s="40"/>
      <c r="N583" s="40"/>
      <c r="O583" s="44"/>
      <c r="P583" s="45"/>
      <c r="Q583" s="40"/>
      <c r="R583" s="40"/>
      <c r="S583" s="44"/>
      <c r="T583" s="45"/>
      <c r="U583" s="40"/>
      <c r="V583" s="40"/>
      <c r="W583" s="44"/>
      <c r="X583" s="103"/>
      <c r="Y583" s="40"/>
      <c r="Z583" s="40"/>
      <c r="AA583" s="44"/>
      <c r="AB583" s="45"/>
      <c r="AC583" s="40"/>
    </row>
    <row r="584" spans="1:41">
      <c r="A584" s="16"/>
      <c r="B584" s="64" t="s">
        <v>553</v>
      </c>
      <c r="C584" s="58" t="s">
        <v>267</v>
      </c>
      <c r="D584" s="58"/>
      <c r="E584" s="33"/>
      <c r="F584" s="33"/>
      <c r="G584" s="66">
        <v>1000</v>
      </c>
      <c r="H584" s="66"/>
      <c r="I584" s="33"/>
      <c r="J584" s="33"/>
      <c r="K584" s="66">
        <v>3361</v>
      </c>
      <c r="L584" s="66"/>
      <c r="M584" s="33"/>
      <c r="N584" s="33"/>
      <c r="O584" s="58" t="s">
        <v>267</v>
      </c>
      <c r="P584" s="58"/>
      <c r="Q584" s="33"/>
      <c r="R584" s="33"/>
      <c r="S584" s="58" t="s">
        <v>267</v>
      </c>
      <c r="T584" s="58"/>
      <c r="U584" s="33"/>
      <c r="V584" s="33"/>
      <c r="W584" s="58" t="s">
        <v>267</v>
      </c>
      <c r="X584" s="58"/>
      <c r="Y584" s="33"/>
      <c r="Z584" s="33"/>
      <c r="AA584" s="66">
        <v>4361</v>
      </c>
      <c r="AB584" s="66"/>
      <c r="AC584" s="33"/>
    </row>
    <row r="585" spans="1:41">
      <c r="A585" s="16"/>
      <c r="B585" s="64"/>
      <c r="C585" s="58"/>
      <c r="D585" s="58"/>
      <c r="E585" s="33"/>
      <c r="F585" s="33"/>
      <c r="G585" s="66"/>
      <c r="H585" s="66"/>
      <c r="I585" s="33"/>
      <c r="J585" s="33"/>
      <c r="K585" s="66"/>
      <c r="L585" s="66"/>
      <c r="M585" s="33"/>
      <c r="N585" s="33"/>
      <c r="O585" s="58"/>
      <c r="P585" s="58"/>
      <c r="Q585" s="33"/>
      <c r="R585" s="33"/>
      <c r="S585" s="58"/>
      <c r="T585" s="58"/>
      <c r="U585" s="33"/>
      <c r="V585" s="33"/>
      <c r="W585" s="58"/>
      <c r="X585" s="58"/>
      <c r="Y585" s="33"/>
      <c r="Z585" s="33"/>
      <c r="AA585" s="66"/>
      <c r="AB585" s="66"/>
      <c r="AC585" s="33"/>
    </row>
    <row r="586" spans="1:41">
      <c r="A586" s="16"/>
      <c r="B586" s="47" t="s">
        <v>554</v>
      </c>
      <c r="C586" s="45">
        <v>10445</v>
      </c>
      <c r="D586" s="45"/>
      <c r="E586" s="40"/>
      <c r="F586" s="40"/>
      <c r="G586" s="45">
        <v>13454</v>
      </c>
      <c r="H586" s="45"/>
      <c r="I586" s="40"/>
      <c r="J586" s="40"/>
      <c r="K586" s="45">
        <v>37845</v>
      </c>
      <c r="L586" s="45"/>
      <c r="M586" s="40"/>
      <c r="N586" s="40"/>
      <c r="O586" s="45">
        <v>3227</v>
      </c>
      <c r="P586" s="45"/>
      <c r="Q586" s="40"/>
      <c r="R586" s="40"/>
      <c r="S586" s="45">
        <v>4206</v>
      </c>
      <c r="T586" s="45"/>
      <c r="U586" s="40"/>
      <c r="V586" s="40"/>
      <c r="W586" s="103" t="s">
        <v>267</v>
      </c>
      <c r="X586" s="103"/>
      <c r="Y586" s="40"/>
      <c r="Z586" s="40"/>
      <c r="AA586" s="45">
        <v>69177</v>
      </c>
      <c r="AB586" s="45"/>
      <c r="AC586" s="40"/>
    </row>
    <row r="587" spans="1:41">
      <c r="A587" s="16"/>
      <c r="B587" s="47"/>
      <c r="C587" s="45"/>
      <c r="D587" s="45"/>
      <c r="E587" s="40"/>
      <c r="F587" s="40"/>
      <c r="G587" s="45"/>
      <c r="H587" s="45"/>
      <c r="I587" s="40"/>
      <c r="J587" s="40"/>
      <c r="K587" s="45"/>
      <c r="L587" s="45"/>
      <c r="M587" s="40"/>
      <c r="N587" s="40"/>
      <c r="O587" s="45"/>
      <c r="P587" s="45"/>
      <c r="Q587" s="40"/>
      <c r="R587" s="40"/>
      <c r="S587" s="45"/>
      <c r="T587" s="45"/>
      <c r="U587" s="40"/>
      <c r="V587" s="40"/>
      <c r="W587" s="103"/>
      <c r="X587" s="103"/>
      <c r="Y587" s="40"/>
      <c r="Z587" s="40"/>
      <c r="AA587" s="45"/>
      <c r="AB587" s="45"/>
      <c r="AC587" s="40"/>
    </row>
    <row r="588" spans="1:41">
      <c r="A588" s="16"/>
      <c r="B588" s="64" t="s">
        <v>555</v>
      </c>
      <c r="C588" s="58" t="s">
        <v>267</v>
      </c>
      <c r="D588" s="58"/>
      <c r="E588" s="33"/>
      <c r="F588" s="33"/>
      <c r="G588" s="58" t="s">
        <v>267</v>
      </c>
      <c r="H588" s="58"/>
      <c r="I588" s="33"/>
      <c r="J588" s="33"/>
      <c r="K588" s="58">
        <v>94</v>
      </c>
      <c r="L588" s="58"/>
      <c r="M588" s="33"/>
      <c r="N588" s="33"/>
      <c r="O588" s="58" t="s">
        <v>267</v>
      </c>
      <c r="P588" s="58"/>
      <c r="Q588" s="33"/>
      <c r="R588" s="33"/>
      <c r="S588" s="58">
        <v>20</v>
      </c>
      <c r="T588" s="58"/>
      <c r="U588" s="33"/>
      <c r="V588" s="33"/>
      <c r="W588" s="58" t="s">
        <v>267</v>
      </c>
      <c r="X588" s="58"/>
      <c r="Y588" s="33"/>
      <c r="Z588" s="33"/>
      <c r="AA588" s="58">
        <v>114</v>
      </c>
      <c r="AB588" s="58"/>
      <c r="AC588" s="33"/>
    </row>
    <row r="589" spans="1:41" ht="15.75" thickBot="1">
      <c r="A589" s="16"/>
      <c r="B589" s="64"/>
      <c r="C589" s="46"/>
      <c r="D589" s="46"/>
      <c r="E589" s="65"/>
      <c r="F589" s="33"/>
      <c r="G589" s="46"/>
      <c r="H589" s="46"/>
      <c r="I589" s="65"/>
      <c r="J589" s="33"/>
      <c r="K589" s="46"/>
      <c r="L589" s="46"/>
      <c r="M589" s="65"/>
      <c r="N589" s="33"/>
      <c r="O589" s="46"/>
      <c r="P589" s="46"/>
      <c r="Q589" s="65"/>
      <c r="R589" s="33"/>
      <c r="S589" s="46"/>
      <c r="T589" s="46"/>
      <c r="U589" s="65"/>
      <c r="V589" s="33"/>
      <c r="W589" s="46"/>
      <c r="X589" s="46"/>
      <c r="Y589" s="65"/>
      <c r="Z589" s="33"/>
      <c r="AA589" s="46"/>
      <c r="AB589" s="46"/>
      <c r="AC589" s="65"/>
    </row>
    <row r="590" spans="1:41">
      <c r="A590" s="16"/>
      <c r="B590" s="40"/>
      <c r="C590" s="48" t="s">
        <v>231</v>
      </c>
      <c r="D590" s="50">
        <v>41447</v>
      </c>
      <c r="E590" s="41"/>
      <c r="F590" s="40"/>
      <c r="G590" s="48" t="s">
        <v>231</v>
      </c>
      <c r="H590" s="50">
        <v>55179</v>
      </c>
      <c r="I590" s="41"/>
      <c r="J590" s="40"/>
      <c r="K590" s="48" t="s">
        <v>231</v>
      </c>
      <c r="L590" s="50">
        <v>94538</v>
      </c>
      <c r="M590" s="41"/>
      <c r="N590" s="40"/>
      <c r="O590" s="48" t="s">
        <v>231</v>
      </c>
      <c r="P590" s="50">
        <v>10600</v>
      </c>
      <c r="Q590" s="41"/>
      <c r="R590" s="40"/>
      <c r="S590" s="48" t="s">
        <v>231</v>
      </c>
      <c r="T590" s="50">
        <v>6050</v>
      </c>
      <c r="U590" s="41"/>
      <c r="V590" s="40"/>
      <c r="W590" s="48" t="s">
        <v>231</v>
      </c>
      <c r="X590" s="104" t="s">
        <v>267</v>
      </c>
      <c r="Y590" s="41"/>
      <c r="Z590" s="40"/>
      <c r="AA590" s="48" t="s">
        <v>231</v>
      </c>
      <c r="AB590" s="50">
        <v>207814</v>
      </c>
      <c r="AC590" s="41"/>
    </row>
    <row r="591" spans="1:41" ht="15.75" thickBot="1">
      <c r="A591" s="16"/>
      <c r="B591" s="40"/>
      <c r="C591" s="102"/>
      <c r="D591" s="107"/>
      <c r="E591" s="106"/>
      <c r="F591" s="40"/>
      <c r="G591" s="102"/>
      <c r="H591" s="107"/>
      <c r="I591" s="106"/>
      <c r="J591" s="40"/>
      <c r="K591" s="102"/>
      <c r="L591" s="107"/>
      <c r="M591" s="106"/>
      <c r="N591" s="40"/>
      <c r="O591" s="102"/>
      <c r="P591" s="107"/>
      <c r="Q591" s="106"/>
      <c r="R591" s="40"/>
      <c r="S591" s="102"/>
      <c r="T591" s="107"/>
      <c r="U591" s="106"/>
      <c r="V591" s="40"/>
      <c r="W591" s="102"/>
      <c r="X591" s="105"/>
      <c r="Y591" s="106"/>
      <c r="Z591" s="40"/>
      <c r="AA591" s="102"/>
      <c r="AB591" s="107"/>
      <c r="AC591" s="106"/>
    </row>
    <row r="592" spans="1:41" ht="15.75" thickTop="1">
      <c r="A592" s="16"/>
      <c r="B592" s="70"/>
      <c r="C592" s="70"/>
      <c r="D592" s="70"/>
      <c r="E592" s="70"/>
      <c r="F592" s="70"/>
      <c r="G592" s="70"/>
      <c r="H592" s="70"/>
      <c r="I592" s="70"/>
      <c r="J592" s="70"/>
      <c r="K592" s="70"/>
      <c r="L592" s="70"/>
      <c r="M592" s="70"/>
      <c r="N592" s="70"/>
      <c r="O592" s="70"/>
      <c r="P592" s="70"/>
      <c r="Q592" s="70"/>
      <c r="R592" s="70"/>
      <c r="S592" s="70"/>
      <c r="T592" s="70"/>
      <c r="U592" s="70"/>
      <c r="V592" s="70"/>
      <c r="W592" s="70"/>
      <c r="X592" s="70"/>
      <c r="Y592" s="70"/>
      <c r="Z592" s="70"/>
      <c r="AA592" s="70"/>
      <c r="AB592" s="70"/>
      <c r="AC592" s="70"/>
      <c r="AD592" s="70"/>
      <c r="AE592" s="70"/>
      <c r="AF592" s="70"/>
      <c r="AG592" s="70"/>
      <c r="AH592" s="70"/>
      <c r="AI592" s="70"/>
      <c r="AJ592" s="70"/>
      <c r="AK592" s="70"/>
      <c r="AL592" s="70"/>
      <c r="AM592" s="70"/>
      <c r="AN592" s="70"/>
      <c r="AO592" s="70"/>
    </row>
    <row r="593" spans="1:41">
      <c r="A593" s="16"/>
      <c r="B593" s="71" t="s">
        <v>556</v>
      </c>
      <c r="C593" s="71"/>
      <c r="D593" s="71"/>
      <c r="E593" s="71"/>
      <c r="F593" s="71"/>
      <c r="G593" s="71"/>
      <c r="H593" s="71"/>
      <c r="I593" s="71"/>
      <c r="J593" s="71"/>
      <c r="K593" s="71"/>
      <c r="L593" s="71"/>
      <c r="M593" s="71"/>
      <c r="N593" s="71"/>
      <c r="O593" s="71"/>
      <c r="P593" s="71"/>
      <c r="Q593" s="71"/>
      <c r="R593" s="71"/>
      <c r="S593" s="71"/>
      <c r="T593" s="71"/>
      <c r="U593" s="71"/>
      <c r="V593" s="71"/>
      <c r="W593" s="71"/>
      <c r="X593" s="71"/>
      <c r="Y593" s="71"/>
      <c r="Z593" s="71"/>
      <c r="AA593" s="71"/>
      <c r="AB593" s="71"/>
      <c r="AC593" s="71"/>
      <c r="AD593" s="71"/>
      <c r="AE593" s="71"/>
      <c r="AF593" s="71"/>
      <c r="AG593" s="71"/>
      <c r="AH593" s="71"/>
      <c r="AI593" s="71"/>
      <c r="AJ593" s="71"/>
      <c r="AK593" s="71"/>
      <c r="AL593" s="71"/>
      <c r="AM593" s="71"/>
      <c r="AN593" s="71"/>
      <c r="AO593" s="71"/>
    </row>
    <row r="594" spans="1:41">
      <c r="A594" s="16"/>
      <c r="B594" s="70"/>
      <c r="C594" s="70"/>
      <c r="D594" s="70"/>
      <c r="E594" s="70"/>
      <c r="F594" s="70"/>
      <c r="G594" s="70"/>
      <c r="H594" s="70"/>
      <c r="I594" s="70"/>
      <c r="J594" s="70"/>
      <c r="K594" s="70"/>
      <c r="L594" s="70"/>
      <c r="M594" s="70"/>
      <c r="N594" s="70"/>
      <c r="O594" s="70"/>
      <c r="P594" s="70"/>
      <c r="Q594" s="70"/>
      <c r="R594" s="70"/>
      <c r="S594" s="70"/>
      <c r="T594" s="70"/>
      <c r="U594" s="70"/>
      <c r="V594" s="70"/>
      <c r="W594" s="70"/>
      <c r="X594" s="70"/>
      <c r="Y594" s="70"/>
      <c r="Z594" s="70"/>
      <c r="AA594" s="70"/>
      <c r="AB594" s="70"/>
      <c r="AC594" s="70"/>
      <c r="AD594" s="70"/>
      <c r="AE594" s="70"/>
      <c r="AF594" s="70"/>
      <c r="AG594" s="70"/>
      <c r="AH594" s="70"/>
      <c r="AI594" s="70"/>
      <c r="AJ594" s="70"/>
      <c r="AK594" s="70"/>
      <c r="AL594" s="70"/>
      <c r="AM594" s="70"/>
      <c r="AN594" s="70"/>
      <c r="AO594" s="70"/>
    </row>
    <row r="595" spans="1:41">
      <c r="A595" s="16"/>
      <c r="B595" s="33" t="s">
        <v>557</v>
      </c>
      <c r="C595" s="33"/>
      <c r="D595" s="33"/>
      <c r="E595" s="33"/>
      <c r="F595" s="33"/>
      <c r="G595" s="33"/>
      <c r="H595" s="33"/>
      <c r="I595" s="33"/>
      <c r="J595" s="33"/>
      <c r="K595" s="33"/>
      <c r="L595" s="33"/>
      <c r="M595" s="33"/>
      <c r="N595" s="33"/>
      <c r="O595" s="33"/>
      <c r="P595" s="33"/>
      <c r="Q595" s="33"/>
      <c r="R595" s="33"/>
      <c r="S595" s="33"/>
      <c r="T595" s="33"/>
      <c r="U595" s="33"/>
      <c r="V595" s="33"/>
      <c r="W595" s="33"/>
      <c r="X595" s="33"/>
      <c r="Y595" s="33"/>
      <c r="Z595" s="33"/>
      <c r="AA595" s="33"/>
      <c r="AB595" s="33"/>
      <c r="AC595" s="33"/>
      <c r="AD595" s="33"/>
      <c r="AE595" s="33"/>
      <c r="AF595" s="33"/>
      <c r="AG595" s="33"/>
      <c r="AH595" s="33"/>
      <c r="AI595" s="33"/>
      <c r="AJ595" s="33"/>
      <c r="AK595" s="33"/>
      <c r="AL595" s="33"/>
      <c r="AM595" s="33"/>
      <c r="AN595" s="33"/>
      <c r="AO595" s="33"/>
    </row>
    <row r="596" spans="1:41">
      <c r="A596" s="16"/>
      <c r="B596" s="29"/>
      <c r="C596" s="29"/>
      <c r="D596" s="29"/>
      <c r="E596" s="29"/>
      <c r="F596" s="29"/>
      <c r="G596" s="29"/>
      <c r="H596" s="29"/>
      <c r="I596" s="29"/>
      <c r="J596" s="29"/>
      <c r="K596" s="29"/>
      <c r="L596" s="29"/>
      <c r="M596" s="29"/>
      <c r="N596" s="29"/>
      <c r="O596" s="29"/>
      <c r="P596" s="29"/>
      <c r="Q596" s="29"/>
      <c r="R596" s="29"/>
      <c r="S596" s="29"/>
      <c r="T596" s="29"/>
      <c r="U596" s="29"/>
      <c r="V596" s="29"/>
      <c r="W596" s="29"/>
      <c r="X596" s="29"/>
      <c r="Y596" s="29"/>
      <c r="Z596" s="29"/>
      <c r="AA596" s="29"/>
      <c r="AB596" s="29"/>
      <c r="AC596" s="29"/>
      <c r="AD596" s="29"/>
      <c r="AE596" s="29"/>
      <c r="AF596" s="29"/>
      <c r="AG596" s="29"/>
      <c r="AH596" s="29"/>
      <c r="AI596" s="29"/>
      <c r="AJ596" s="29"/>
      <c r="AK596" s="29"/>
      <c r="AL596" s="29"/>
      <c r="AM596" s="29"/>
      <c r="AN596" s="29"/>
      <c r="AO596" s="29"/>
    </row>
    <row r="597" spans="1:41">
      <c r="A597" s="16"/>
      <c r="B597" s="29"/>
      <c r="C597" s="29"/>
      <c r="D597" s="29"/>
      <c r="E597" s="29"/>
      <c r="F597" s="29"/>
      <c r="G597" s="29"/>
      <c r="H597" s="29"/>
      <c r="I597" s="29"/>
      <c r="J597" s="29"/>
      <c r="K597" s="29"/>
      <c r="L597" s="29"/>
      <c r="M597" s="29"/>
      <c r="N597" s="29"/>
      <c r="O597" s="29"/>
      <c r="P597" s="29"/>
      <c r="Q597" s="29"/>
      <c r="R597" s="29"/>
      <c r="S597" s="29"/>
      <c r="T597" s="29"/>
      <c r="U597" s="29"/>
      <c r="V597" s="29"/>
      <c r="W597" s="29"/>
      <c r="X597" s="29"/>
      <c r="Y597" s="29"/>
      <c r="Z597" s="29"/>
      <c r="AA597" s="29"/>
      <c r="AB597" s="29"/>
      <c r="AC597" s="29"/>
      <c r="AD597" s="29"/>
      <c r="AE597" s="29"/>
      <c r="AF597" s="29"/>
      <c r="AG597" s="29"/>
      <c r="AH597" s="29"/>
      <c r="AI597" s="29"/>
      <c r="AJ597" s="29"/>
      <c r="AK597" s="29"/>
      <c r="AL597" s="29"/>
      <c r="AM597" s="29"/>
      <c r="AN597" s="29"/>
      <c r="AO597" s="29"/>
    </row>
    <row r="598" spans="1:41">
      <c r="A598" s="16"/>
      <c r="B598" s="11"/>
      <c r="C598" s="11"/>
      <c r="D598" s="11"/>
      <c r="E598" s="11"/>
      <c r="F598" s="11"/>
      <c r="G598" s="11"/>
      <c r="H598" s="11"/>
      <c r="I598" s="11"/>
      <c r="J598" s="11"/>
      <c r="K598" s="11"/>
      <c r="L598" s="11"/>
      <c r="M598" s="11"/>
      <c r="N598" s="11"/>
      <c r="O598" s="11"/>
      <c r="P598" s="11"/>
      <c r="Q598" s="11"/>
      <c r="R598" s="11"/>
      <c r="S598" s="11"/>
      <c r="T598" s="11"/>
      <c r="U598" s="11"/>
      <c r="V598" s="11"/>
      <c r="W598" s="11"/>
      <c r="X598" s="11"/>
      <c r="Y598" s="11"/>
      <c r="Z598" s="11"/>
      <c r="AA598" s="11"/>
      <c r="AB598" s="11"/>
      <c r="AC598" s="11"/>
      <c r="AD598" s="11"/>
      <c r="AE598" s="11"/>
      <c r="AF598" s="11"/>
      <c r="AG598" s="11"/>
      <c r="AH598" s="11"/>
      <c r="AI598" s="11"/>
      <c r="AJ598" s="11"/>
      <c r="AK598" s="11"/>
      <c r="AL598" s="11"/>
      <c r="AM598" s="11"/>
      <c r="AN598" s="11"/>
      <c r="AO598" s="11"/>
    </row>
    <row r="599" spans="1:41" ht="15.75" thickBot="1">
      <c r="A599" s="16"/>
      <c r="B599" s="155"/>
      <c r="C599" s="158" t="s">
        <v>326</v>
      </c>
      <c r="D599" s="158"/>
      <c r="E599" s="158"/>
      <c r="F599" s="158"/>
      <c r="G599" s="158"/>
      <c r="H599" s="158"/>
      <c r="I599" s="158"/>
      <c r="J599" s="158"/>
      <c r="K599" s="158"/>
      <c r="L599" s="158"/>
      <c r="M599" s="158"/>
      <c r="N599" s="158"/>
      <c r="O599" s="158"/>
      <c r="P599" s="158"/>
      <c r="Q599" s="158"/>
      <c r="R599" s="158"/>
      <c r="S599" s="158"/>
      <c r="T599" s="158"/>
      <c r="U599" s="158"/>
      <c r="V599" s="12"/>
      <c r="W599" s="158" t="s">
        <v>338</v>
      </c>
      <c r="X599" s="158"/>
      <c r="Y599" s="158"/>
      <c r="Z599" s="158"/>
      <c r="AA599" s="158"/>
      <c r="AB599" s="158"/>
      <c r="AC599" s="158"/>
      <c r="AD599" s="158"/>
      <c r="AE599" s="158"/>
      <c r="AF599" s="158"/>
      <c r="AG599" s="158"/>
      <c r="AH599" s="158"/>
      <c r="AI599" s="158"/>
      <c r="AJ599" s="158"/>
      <c r="AK599" s="158"/>
      <c r="AL599" s="158"/>
      <c r="AM599" s="158"/>
      <c r="AN599" s="158"/>
      <c r="AO599" s="158"/>
    </row>
    <row r="600" spans="1:41">
      <c r="A600" s="16"/>
      <c r="B600" s="159"/>
      <c r="C600" s="161" t="s">
        <v>558</v>
      </c>
      <c r="D600" s="161"/>
      <c r="E600" s="161"/>
      <c r="F600" s="34"/>
      <c r="G600" s="161" t="s">
        <v>559</v>
      </c>
      <c r="H600" s="161"/>
      <c r="I600" s="161"/>
      <c r="J600" s="34"/>
      <c r="K600" s="161" t="s">
        <v>562</v>
      </c>
      <c r="L600" s="161"/>
      <c r="M600" s="161"/>
      <c r="N600" s="34"/>
      <c r="O600" s="161" t="s">
        <v>563</v>
      </c>
      <c r="P600" s="161"/>
      <c r="Q600" s="161"/>
      <c r="R600" s="34"/>
      <c r="S600" s="161" t="s">
        <v>188</v>
      </c>
      <c r="T600" s="161"/>
      <c r="U600" s="161"/>
      <c r="V600" s="33"/>
      <c r="W600" s="161" t="s">
        <v>558</v>
      </c>
      <c r="X600" s="161"/>
      <c r="Y600" s="161"/>
      <c r="Z600" s="34"/>
      <c r="AA600" s="161" t="s">
        <v>559</v>
      </c>
      <c r="AB600" s="161"/>
      <c r="AC600" s="161"/>
      <c r="AD600" s="34"/>
      <c r="AE600" s="161" t="s">
        <v>562</v>
      </c>
      <c r="AF600" s="161"/>
      <c r="AG600" s="161"/>
      <c r="AH600" s="34"/>
      <c r="AI600" s="161" t="s">
        <v>563</v>
      </c>
      <c r="AJ600" s="161"/>
      <c r="AK600" s="161"/>
      <c r="AL600" s="34"/>
      <c r="AM600" s="161" t="s">
        <v>188</v>
      </c>
      <c r="AN600" s="161"/>
      <c r="AO600" s="161"/>
    </row>
    <row r="601" spans="1:41">
      <c r="A601" s="16"/>
      <c r="B601" s="159"/>
      <c r="C601" s="160"/>
      <c r="D601" s="160"/>
      <c r="E601" s="160"/>
      <c r="F601" s="33"/>
      <c r="G601" s="160" t="s">
        <v>560</v>
      </c>
      <c r="H601" s="160"/>
      <c r="I601" s="160"/>
      <c r="J601" s="33"/>
      <c r="K601" s="160" t="s">
        <v>560</v>
      </c>
      <c r="L601" s="160"/>
      <c r="M601" s="160"/>
      <c r="N601" s="33"/>
      <c r="O601" s="160" t="s">
        <v>564</v>
      </c>
      <c r="P601" s="160"/>
      <c r="Q601" s="160"/>
      <c r="R601" s="33"/>
      <c r="S601" s="160"/>
      <c r="T601" s="160"/>
      <c r="U601" s="160"/>
      <c r="V601" s="33"/>
      <c r="W601" s="160"/>
      <c r="X601" s="160"/>
      <c r="Y601" s="160"/>
      <c r="Z601" s="33"/>
      <c r="AA601" s="160" t="s">
        <v>560</v>
      </c>
      <c r="AB601" s="160"/>
      <c r="AC601" s="160"/>
      <c r="AD601" s="33"/>
      <c r="AE601" s="160" t="s">
        <v>560</v>
      </c>
      <c r="AF601" s="160"/>
      <c r="AG601" s="160"/>
      <c r="AH601" s="33"/>
      <c r="AI601" s="160" t="s">
        <v>564</v>
      </c>
      <c r="AJ601" s="160"/>
      <c r="AK601" s="160"/>
      <c r="AL601" s="33"/>
      <c r="AM601" s="162"/>
      <c r="AN601" s="162"/>
      <c r="AO601" s="162"/>
    </row>
    <row r="602" spans="1:41">
      <c r="A602" s="16"/>
      <c r="B602" s="159"/>
      <c r="C602" s="160"/>
      <c r="D602" s="160"/>
      <c r="E602" s="160"/>
      <c r="F602" s="33"/>
      <c r="G602" s="160" t="s">
        <v>561</v>
      </c>
      <c r="H602" s="160"/>
      <c r="I602" s="160"/>
      <c r="J602" s="33"/>
      <c r="K602" s="160" t="s">
        <v>561</v>
      </c>
      <c r="L602" s="160"/>
      <c r="M602" s="160"/>
      <c r="N602" s="33"/>
      <c r="O602" s="160" t="s">
        <v>565</v>
      </c>
      <c r="P602" s="160"/>
      <c r="Q602" s="160"/>
      <c r="R602" s="33"/>
      <c r="S602" s="160"/>
      <c r="T602" s="160"/>
      <c r="U602" s="160"/>
      <c r="V602" s="33"/>
      <c r="W602" s="160"/>
      <c r="X602" s="160"/>
      <c r="Y602" s="160"/>
      <c r="Z602" s="33"/>
      <c r="AA602" s="160" t="s">
        <v>561</v>
      </c>
      <c r="AB602" s="160"/>
      <c r="AC602" s="160"/>
      <c r="AD602" s="33"/>
      <c r="AE602" s="160" t="s">
        <v>561</v>
      </c>
      <c r="AF602" s="160"/>
      <c r="AG602" s="160"/>
      <c r="AH602" s="33"/>
      <c r="AI602" s="160" t="s">
        <v>565</v>
      </c>
      <c r="AJ602" s="160"/>
      <c r="AK602" s="160"/>
      <c r="AL602" s="33"/>
      <c r="AM602" s="162"/>
      <c r="AN602" s="162"/>
      <c r="AO602" s="162"/>
    </row>
    <row r="603" spans="1:41" ht="15.75" thickBot="1">
      <c r="A603" s="16"/>
      <c r="B603" s="159"/>
      <c r="C603" s="158"/>
      <c r="D603" s="158"/>
      <c r="E603" s="158"/>
      <c r="F603" s="33"/>
      <c r="G603" s="150"/>
      <c r="H603" s="150"/>
      <c r="I603" s="150"/>
      <c r="J603" s="33"/>
      <c r="K603" s="150"/>
      <c r="L603" s="150"/>
      <c r="M603" s="150"/>
      <c r="N603" s="33"/>
      <c r="O603" s="158" t="s">
        <v>566</v>
      </c>
      <c r="P603" s="158"/>
      <c r="Q603" s="158"/>
      <c r="R603" s="33"/>
      <c r="S603" s="158"/>
      <c r="T603" s="158"/>
      <c r="U603" s="158"/>
      <c r="V603" s="33"/>
      <c r="W603" s="158"/>
      <c r="X603" s="158"/>
      <c r="Y603" s="158"/>
      <c r="Z603" s="33"/>
      <c r="AA603" s="150"/>
      <c r="AB603" s="150"/>
      <c r="AC603" s="150"/>
      <c r="AD603" s="33"/>
      <c r="AE603" s="150"/>
      <c r="AF603" s="150"/>
      <c r="AG603" s="150"/>
      <c r="AH603" s="33"/>
      <c r="AI603" s="158" t="s">
        <v>566</v>
      </c>
      <c r="AJ603" s="158"/>
      <c r="AK603" s="158"/>
      <c r="AL603" s="33"/>
      <c r="AM603" s="158"/>
      <c r="AN603" s="158"/>
      <c r="AO603" s="158"/>
    </row>
    <row r="604" spans="1:41">
      <c r="A604" s="16"/>
      <c r="B604" s="163" t="s">
        <v>512</v>
      </c>
      <c r="C604" s="165"/>
      <c r="D604" s="165"/>
      <c r="E604" s="41"/>
      <c r="F604" s="40"/>
      <c r="G604" s="165"/>
      <c r="H604" s="165"/>
      <c r="I604" s="41"/>
      <c r="J604" s="40"/>
      <c r="K604" s="165"/>
      <c r="L604" s="165"/>
      <c r="M604" s="41"/>
      <c r="N604" s="40"/>
      <c r="O604" s="165"/>
      <c r="P604" s="165"/>
      <c r="Q604" s="41"/>
      <c r="R604" s="40"/>
      <c r="S604" s="165"/>
      <c r="T604" s="165"/>
      <c r="U604" s="41"/>
      <c r="V604" s="40"/>
      <c r="W604" s="165"/>
      <c r="X604" s="165"/>
      <c r="Y604" s="41"/>
      <c r="Z604" s="40"/>
      <c r="AA604" s="165"/>
      <c r="AB604" s="165"/>
      <c r="AC604" s="41"/>
      <c r="AD604" s="40"/>
      <c r="AE604" s="165"/>
      <c r="AF604" s="165"/>
      <c r="AG604" s="41"/>
      <c r="AH604" s="40"/>
      <c r="AI604" s="165"/>
      <c r="AJ604" s="165"/>
      <c r="AK604" s="41"/>
      <c r="AL604" s="40"/>
      <c r="AM604" s="165"/>
      <c r="AN604" s="165"/>
      <c r="AO604" s="41"/>
    </row>
    <row r="605" spans="1:41">
      <c r="A605" s="16"/>
      <c r="B605" s="163"/>
      <c r="C605" s="164"/>
      <c r="D605" s="164"/>
      <c r="E605" s="40"/>
      <c r="F605" s="40"/>
      <c r="G605" s="164"/>
      <c r="H605" s="164"/>
      <c r="I605" s="40"/>
      <c r="J605" s="40"/>
      <c r="K605" s="164"/>
      <c r="L605" s="164"/>
      <c r="M605" s="40"/>
      <c r="N605" s="40"/>
      <c r="O605" s="164"/>
      <c r="P605" s="164"/>
      <c r="Q605" s="40"/>
      <c r="R605" s="40"/>
      <c r="S605" s="164"/>
      <c r="T605" s="164"/>
      <c r="U605" s="40"/>
      <c r="V605" s="40"/>
      <c r="W605" s="164"/>
      <c r="X605" s="164"/>
      <c r="Y605" s="40"/>
      <c r="Z605" s="40"/>
      <c r="AA605" s="164"/>
      <c r="AB605" s="164"/>
      <c r="AC605" s="40"/>
      <c r="AD605" s="40"/>
      <c r="AE605" s="164"/>
      <c r="AF605" s="164"/>
      <c r="AG605" s="40"/>
      <c r="AH605" s="40"/>
      <c r="AI605" s="164"/>
      <c r="AJ605" s="164"/>
      <c r="AK605" s="40"/>
      <c r="AL605" s="40"/>
      <c r="AM605" s="164"/>
      <c r="AN605" s="164"/>
      <c r="AO605" s="40"/>
    </row>
    <row r="606" spans="1:41">
      <c r="A606" s="16"/>
      <c r="B606" s="166" t="s">
        <v>368</v>
      </c>
      <c r="C606" s="167" t="s">
        <v>231</v>
      </c>
      <c r="D606" s="168">
        <v>2118851</v>
      </c>
      <c r="E606" s="33"/>
      <c r="F606" s="33"/>
      <c r="G606" s="167" t="s">
        <v>231</v>
      </c>
      <c r="H606" s="168">
        <v>9699</v>
      </c>
      <c r="I606" s="33"/>
      <c r="J606" s="33"/>
      <c r="K606" s="167" t="s">
        <v>231</v>
      </c>
      <c r="L606" s="169" t="s">
        <v>267</v>
      </c>
      <c r="M606" s="33"/>
      <c r="N606" s="33"/>
      <c r="O606" s="167" t="s">
        <v>231</v>
      </c>
      <c r="P606" s="169">
        <v>84</v>
      </c>
      <c r="Q606" s="33"/>
      <c r="R606" s="33"/>
      <c r="S606" s="167" t="s">
        <v>231</v>
      </c>
      <c r="T606" s="168">
        <v>2128634</v>
      </c>
      <c r="U606" s="33"/>
      <c r="V606" s="33"/>
      <c r="W606" s="167" t="s">
        <v>231</v>
      </c>
      <c r="X606" s="168">
        <v>1824084</v>
      </c>
      <c r="Y606" s="33"/>
      <c r="Z606" s="33"/>
      <c r="AA606" s="167" t="s">
        <v>231</v>
      </c>
      <c r="AB606" s="168">
        <v>2990</v>
      </c>
      <c r="AC606" s="33"/>
      <c r="AD606" s="33"/>
      <c r="AE606" s="167" t="s">
        <v>231</v>
      </c>
      <c r="AF606" s="169">
        <v>109</v>
      </c>
      <c r="AG606" s="33"/>
      <c r="AH606" s="33"/>
      <c r="AI606" s="167" t="s">
        <v>231</v>
      </c>
      <c r="AJ606" s="169">
        <v>597</v>
      </c>
      <c r="AK606" s="33"/>
      <c r="AL606" s="33"/>
      <c r="AM606" s="167" t="s">
        <v>231</v>
      </c>
      <c r="AN606" s="168">
        <v>1827780</v>
      </c>
      <c r="AO606" s="33"/>
    </row>
    <row r="607" spans="1:41">
      <c r="A607" s="16"/>
      <c r="B607" s="166"/>
      <c r="C607" s="167"/>
      <c r="D607" s="168"/>
      <c r="E607" s="33"/>
      <c r="F607" s="33"/>
      <c r="G607" s="167"/>
      <c r="H607" s="168"/>
      <c r="I607" s="33"/>
      <c r="J607" s="33"/>
      <c r="K607" s="167"/>
      <c r="L607" s="169"/>
      <c r="M607" s="33"/>
      <c r="N607" s="33"/>
      <c r="O607" s="167"/>
      <c r="P607" s="169"/>
      <c r="Q607" s="33"/>
      <c r="R607" s="33"/>
      <c r="S607" s="167"/>
      <c r="T607" s="168"/>
      <c r="U607" s="33"/>
      <c r="V607" s="33"/>
      <c r="W607" s="167"/>
      <c r="X607" s="168"/>
      <c r="Y607" s="33"/>
      <c r="Z607" s="33"/>
      <c r="AA607" s="167"/>
      <c r="AB607" s="168"/>
      <c r="AC607" s="33"/>
      <c r="AD607" s="33"/>
      <c r="AE607" s="167"/>
      <c r="AF607" s="169"/>
      <c r="AG607" s="33"/>
      <c r="AH607" s="33"/>
      <c r="AI607" s="167"/>
      <c r="AJ607" s="169"/>
      <c r="AK607" s="33"/>
      <c r="AL607" s="33"/>
      <c r="AM607" s="167"/>
      <c r="AN607" s="168"/>
      <c r="AO607" s="33"/>
    </row>
    <row r="608" spans="1:41">
      <c r="A608" s="16"/>
      <c r="B608" s="170" t="s">
        <v>370</v>
      </c>
      <c r="C608" s="171">
        <v>1526</v>
      </c>
      <c r="D608" s="171"/>
      <c r="E608" s="40"/>
      <c r="F608" s="40"/>
      <c r="G608" s="164" t="s">
        <v>267</v>
      </c>
      <c r="H608" s="164"/>
      <c r="I608" s="40"/>
      <c r="J608" s="40"/>
      <c r="K608" s="164" t="s">
        <v>267</v>
      </c>
      <c r="L608" s="164"/>
      <c r="M608" s="40"/>
      <c r="N608" s="40"/>
      <c r="O608" s="164" t="s">
        <v>267</v>
      </c>
      <c r="P608" s="164"/>
      <c r="Q608" s="40"/>
      <c r="R608" s="40"/>
      <c r="S608" s="171">
        <v>1526</v>
      </c>
      <c r="T608" s="171"/>
      <c r="U608" s="40"/>
      <c r="V608" s="40"/>
      <c r="W608" s="171">
        <v>1535</v>
      </c>
      <c r="X608" s="171"/>
      <c r="Y608" s="40"/>
      <c r="Z608" s="40"/>
      <c r="AA608" s="164" t="s">
        <v>267</v>
      </c>
      <c r="AB608" s="164"/>
      <c r="AC608" s="40"/>
      <c r="AD608" s="40"/>
      <c r="AE608" s="164" t="s">
        <v>267</v>
      </c>
      <c r="AF608" s="164"/>
      <c r="AG608" s="40"/>
      <c r="AH608" s="40"/>
      <c r="AI608" s="164" t="s">
        <v>267</v>
      </c>
      <c r="AJ608" s="164"/>
      <c r="AK608" s="40"/>
      <c r="AL608" s="40"/>
      <c r="AM608" s="171">
        <v>1535</v>
      </c>
      <c r="AN608" s="171"/>
      <c r="AO608" s="40"/>
    </row>
    <row r="609" spans="1:41">
      <c r="A609" s="16"/>
      <c r="B609" s="170"/>
      <c r="C609" s="171"/>
      <c r="D609" s="171"/>
      <c r="E609" s="40"/>
      <c r="F609" s="40"/>
      <c r="G609" s="164"/>
      <c r="H609" s="164"/>
      <c r="I609" s="40"/>
      <c r="J609" s="40"/>
      <c r="K609" s="164"/>
      <c r="L609" s="164"/>
      <c r="M609" s="40"/>
      <c r="N609" s="40"/>
      <c r="O609" s="164"/>
      <c r="P609" s="164"/>
      <c r="Q609" s="40"/>
      <c r="R609" s="40"/>
      <c r="S609" s="171"/>
      <c r="T609" s="171"/>
      <c r="U609" s="40"/>
      <c r="V609" s="40"/>
      <c r="W609" s="171"/>
      <c r="X609" s="171"/>
      <c r="Y609" s="40"/>
      <c r="Z609" s="40"/>
      <c r="AA609" s="164"/>
      <c r="AB609" s="164"/>
      <c r="AC609" s="40"/>
      <c r="AD609" s="40"/>
      <c r="AE609" s="164"/>
      <c r="AF609" s="164"/>
      <c r="AG609" s="40"/>
      <c r="AH609" s="40"/>
      <c r="AI609" s="164"/>
      <c r="AJ609" s="164"/>
      <c r="AK609" s="40"/>
      <c r="AL609" s="40"/>
      <c r="AM609" s="171"/>
      <c r="AN609" s="171"/>
      <c r="AO609" s="40"/>
    </row>
    <row r="610" spans="1:41">
      <c r="A610" s="16"/>
      <c r="B610" s="166" t="s">
        <v>372</v>
      </c>
      <c r="C610" s="168">
        <v>1437482</v>
      </c>
      <c r="D610" s="168"/>
      <c r="E610" s="33"/>
      <c r="F610" s="33"/>
      <c r="G610" s="169" t="s">
        <v>267</v>
      </c>
      <c r="H610" s="169"/>
      <c r="I610" s="33"/>
      <c r="J610" s="33"/>
      <c r="K610" s="168">
        <v>1200</v>
      </c>
      <c r="L610" s="168"/>
      <c r="M610" s="33"/>
      <c r="N610" s="33"/>
      <c r="O610" s="169" t="s">
        <v>267</v>
      </c>
      <c r="P610" s="169"/>
      <c r="Q610" s="33"/>
      <c r="R610" s="33"/>
      <c r="S610" s="168">
        <v>1438682</v>
      </c>
      <c r="T610" s="168"/>
      <c r="U610" s="33"/>
      <c r="V610" s="33"/>
      <c r="W610" s="168">
        <v>1099153</v>
      </c>
      <c r="X610" s="168"/>
      <c r="Y610" s="33"/>
      <c r="Z610" s="33"/>
      <c r="AA610" s="169" t="s">
        <v>267</v>
      </c>
      <c r="AB610" s="169"/>
      <c r="AC610" s="33"/>
      <c r="AD610" s="33"/>
      <c r="AE610" s="169" t="s">
        <v>267</v>
      </c>
      <c r="AF610" s="169"/>
      <c r="AG610" s="33"/>
      <c r="AH610" s="33"/>
      <c r="AI610" s="169" t="s">
        <v>267</v>
      </c>
      <c r="AJ610" s="169"/>
      <c r="AK610" s="33"/>
      <c r="AL610" s="33"/>
      <c r="AM610" s="168">
        <v>1099153</v>
      </c>
      <c r="AN610" s="168"/>
      <c r="AO610" s="33"/>
    </row>
    <row r="611" spans="1:41">
      <c r="A611" s="16"/>
      <c r="B611" s="166"/>
      <c r="C611" s="168"/>
      <c r="D611" s="168"/>
      <c r="E611" s="33"/>
      <c r="F611" s="33"/>
      <c r="G611" s="169"/>
      <c r="H611" s="169"/>
      <c r="I611" s="33"/>
      <c r="J611" s="33"/>
      <c r="K611" s="168"/>
      <c r="L611" s="168"/>
      <c r="M611" s="33"/>
      <c r="N611" s="33"/>
      <c r="O611" s="169"/>
      <c r="P611" s="169"/>
      <c r="Q611" s="33"/>
      <c r="R611" s="33"/>
      <c r="S611" s="168"/>
      <c r="T611" s="168"/>
      <c r="U611" s="33"/>
      <c r="V611" s="33"/>
      <c r="W611" s="168"/>
      <c r="X611" s="168"/>
      <c r="Y611" s="33"/>
      <c r="Z611" s="33"/>
      <c r="AA611" s="169"/>
      <c r="AB611" s="169"/>
      <c r="AC611" s="33"/>
      <c r="AD611" s="33"/>
      <c r="AE611" s="169"/>
      <c r="AF611" s="169"/>
      <c r="AG611" s="33"/>
      <c r="AH611" s="33"/>
      <c r="AI611" s="169"/>
      <c r="AJ611" s="169"/>
      <c r="AK611" s="33"/>
      <c r="AL611" s="33"/>
      <c r="AM611" s="168"/>
      <c r="AN611" s="168"/>
      <c r="AO611" s="33"/>
    </row>
    <row r="612" spans="1:41">
      <c r="A612" s="16"/>
      <c r="B612" s="170" t="s">
        <v>373</v>
      </c>
      <c r="C612" s="40"/>
      <c r="D612" s="40"/>
      <c r="E612" s="40"/>
      <c r="F612" s="40"/>
      <c r="G612" s="40"/>
      <c r="H612" s="40"/>
      <c r="I612" s="40"/>
      <c r="J612" s="40"/>
      <c r="K612" s="40"/>
      <c r="L612" s="40"/>
      <c r="M612" s="40"/>
      <c r="N612" s="40"/>
      <c r="O612" s="40"/>
      <c r="P612" s="40"/>
      <c r="Q612" s="40"/>
      <c r="R612" s="40"/>
      <c r="S612" s="40"/>
      <c r="T612" s="40"/>
      <c r="U612" s="40"/>
      <c r="V612" s="40"/>
      <c r="W612" s="172"/>
      <c r="X612" s="172"/>
      <c r="Y612" s="40"/>
      <c r="Z612" s="40"/>
      <c r="AA612" s="40"/>
      <c r="AB612" s="40"/>
      <c r="AC612" s="40"/>
      <c r="AD612" s="40"/>
      <c r="AE612" s="40"/>
      <c r="AF612" s="40"/>
      <c r="AG612" s="40"/>
      <c r="AH612" s="40"/>
      <c r="AI612" s="40"/>
      <c r="AJ612" s="40"/>
      <c r="AK612" s="40"/>
      <c r="AL612" s="40"/>
      <c r="AM612" s="172"/>
      <c r="AN612" s="172"/>
      <c r="AO612" s="40"/>
    </row>
    <row r="613" spans="1:41">
      <c r="A613" s="16"/>
      <c r="B613" s="170"/>
      <c r="C613" s="40"/>
      <c r="D613" s="40"/>
      <c r="E613" s="40"/>
      <c r="F613" s="40"/>
      <c r="G613" s="40"/>
      <c r="H613" s="40"/>
      <c r="I613" s="40"/>
      <c r="J613" s="40"/>
      <c r="K613" s="40"/>
      <c r="L613" s="40"/>
      <c r="M613" s="40"/>
      <c r="N613" s="40"/>
      <c r="O613" s="40"/>
      <c r="P613" s="40"/>
      <c r="Q613" s="40"/>
      <c r="R613" s="40"/>
      <c r="S613" s="40"/>
      <c r="T613" s="40"/>
      <c r="U613" s="40"/>
      <c r="V613" s="40"/>
      <c r="W613" s="172"/>
      <c r="X613" s="172"/>
      <c r="Y613" s="40"/>
      <c r="Z613" s="40"/>
      <c r="AA613" s="40"/>
      <c r="AB613" s="40"/>
      <c r="AC613" s="40"/>
      <c r="AD613" s="40"/>
      <c r="AE613" s="40"/>
      <c r="AF613" s="40"/>
      <c r="AG613" s="40"/>
      <c r="AH613" s="40"/>
      <c r="AI613" s="40"/>
      <c r="AJ613" s="40"/>
      <c r="AK613" s="40"/>
      <c r="AL613" s="40"/>
      <c r="AM613" s="172"/>
      <c r="AN613" s="172"/>
      <c r="AO613" s="40"/>
    </row>
    <row r="614" spans="1:41">
      <c r="A614" s="16"/>
      <c r="B614" s="173" t="s">
        <v>374</v>
      </c>
      <c r="C614" s="168">
        <v>880362</v>
      </c>
      <c r="D614" s="168"/>
      <c r="E614" s="33"/>
      <c r="F614" s="33"/>
      <c r="G614" s="169">
        <v>673</v>
      </c>
      <c r="H614" s="169"/>
      <c r="I614" s="33"/>
      <c r="J614" s="33"/>
      <c r="K614" s="169" t="s">
        <v>267</v>
      </c>
      <c r="L614" s="169"/>
      <c r="M614" s="33"/>
      <c r="N614" s="33"/>
      <c r="O614" s="169" t="s">
        <v>267</v>
      </c>
      <c r="P614" s="169"/>
      <c r="Q614" s="33"/>
      <c r="R614" s="33"/>
      <c r="S614" s="168">
        <v>881035</v>
      </c>
      <c r="T614" s="168"/>
      <c r="U614" s="33"/>
      <c r="V614" s="33"/>
      <c r="W614" s="168">
        <v>710938</v>
      </c>
      <c r="X614" s="168"/>
      <c r="Y614" s="33"/>
      <c r="Z614" s="33"/>
      <c r="AA614" s="169" t="s">
        <v>267</v>
      </c>
      <c r="AB614" s="169"/>
      <c r="AC614" s="33"/>
      <c r="AD614" s="33"/>
      <c r="AE614" s="169" t="s">
        <v>267</v>
      </c>
      <c r="AF614" s="169"/>
      <c r="AG614" s="33"/>
      <c r="AH614" s="33"/>
      <c r="AI614" s="169">
        <v>596</v>
      </c>
      <c r="AJ614" s="169"/>
      <c r="AK614" s="33"/>
      <c r="AL614" s="33"/>
      <c r="AM614" s="168">
        <v>711534</v>
      </c>
      <c r="AN614" s="168"/>
      <c r="AO614" s="33"/>
    </row>
    <row r="615" spans="1:41">
      <c r="A615" s="16"/>
      <c r="B615" s="173"/>
      <c r="C615" s="168"/>
      <c r="D615" s="168"/>
      <c r="E615" s="33"/>
      <c r="F615" s="33"/>
      <c r="G615" s="169"/>
      <c r="H615" s="169"/>
      <c r="I615" s="33"/>
      <c r="J615" s="33"/>
      <c r="K615" s="169"/>
      <c r="L615" s="169"/>
      <c r="M615" s="33"/>
      <c r="N615" s="33"/>
      <c r="O615" s="169"/>
      <c r="P615" s="169"/>
      <c r="Q615" s="33"/>
      <c r="R615" s="33"/>
      <c r="S615" s="168"/>
      <c r="T615" s="168"/>
      <c r="U615" s="33"/>
      <c r="V615" s="33"/>
      <c r="W615" s="168"/>
      <c r="X615" s="168"/>
      <c r="Y615" s="33"/>
      <c r="Z615" s="33"/>
      <c r="AA615" s="169"/>
      <c r="AB615" s="169"/>
      <c r="AC615" s="33"/>
      <c r="AD615" s="33"/>
      <c r="AE615" s="169"/>
      <c r="AF615" s="169"/>
      <c r="AG615" s="33"/>
      <c r="AH615" s="33"/>
      <c r="AI615" s="169"/>
      <c r="AJ615" s="169"/>
      <c r="AK615" s="33"/>
      <c r="AL615" s="33"/>
      <c r="AM615" s="168"/>
      <c r="AN615" s="168"/>
      <c r="AO615" s="33"/>
    </row>
    <row r="616" spans="1:41">
      <c r="A616" s="16"/>
      <c r="B616" s="174" t="s">
        <v>375</v>
      </c>
      <c r="C616" s="171">
        <v>1356808</v>
      </c>
      <c r="D616" s="171"/>
      <c r="E616" s="40"/>
      <c r="F616" s="40"/>
      <c r="G616" s="164" t="s">
        <v>267</v>
      </c>
      <c r="H616" s="164"/>
      <c r="I616" s="40"/>
      <c r="J616" s="40"/>
      <c r="K616" s="164" t="s">
        <v>267</v>
      </c>
      <c r="L616" s="164"/>
      <c r="M616" s="40"/>
      <c r="N616" s="40"/>
      <c r="O616" s="164" t="s">
        <v>267</v>
      </c>
      <c r="P616" s="164"/>
      <c r="Q616" s="40"/>
      <c r="R616" s="40"/>
      <c r="S616" s="171">
        <v>1356808</v>
      </c>
      <c r="T616" s="171"/>
      <c r="U616" s="40"/>
      <c r="V616" s="40"/>
      <c r="W616" s="171">
        <v>947652</v>
      </c>
      <c r="X616" s="171"/>
      <c r="Y616" s="40"/>
      <c r="Z616" s="40"/>
      <c r="AA616" s="164" t="s">
        <v>267</v>
      </c>
      <c r="AB616" s="164"/>
      <c r="AC616" s="40"/>
      <c r="AD616" s="40"/>
      <c r="AE616" s="164" t="s">
        <v>267</v>
      </c>
      <c r="AF616" s="164"/>
      <c r="AG616" s="40"/>
      <c r="AH616" s="40"/>
      <c r="AI616" s="164" t="s">
        <v>267</v>
      </c>
      <c r="AJ616" s="164"/>
      <c r="AK616" s="40"/>
      <c r="AL616" s="40"/>
      <c r="AM616" s="171">
        <v>947652</v>
      </c>
      <c r="AN616" s="171"/>
      <c r="AO616" s="40"/>
    </row>
    <row r="617" spans="1:41">
      <c r="A617" s="16"/>
      <c r="B617" s="174"/>
      <c r="C617" s="171"/>
      <c r="D617" s="171"/>
      <c r="E617" s="40"/>
      <c r="F617" s="40"/>
      <c r="G617" s="164"/>
      <c r="H617" s="164"/>
      <c r="I617" s="40"/>
      <c r="J617" s="40"/>
      <c r="K617" s="164"/>
      <c r="L617" s="164"/>
      <c r="M617" s="40"/>
      <c r="N617" s="40"/>
      <c r="O617" s="164"/>
      <c r="P617" s="164"/>
      <c r="Q617" s="40"/>
      <c r="R617" s="40"/>
      <c r="S617" s="171"/>
      <c r="T617" s="171"/>
      <c r="U617" s="40"/>
      <c r="V617" s="40"/>
      <c r="W617" s="171"/>
      <c r="X617" s="171"/>
      <c r="Y617" s="40"/>
      <c r="Z617" s="40"/>
      <c r="AA617" s="164"/>
      <c r="AB617" s="164"/>
      <c r="AC617" s="40"/>
      <c r="AD617" s="40"/>
      <c r="AE617" s="164"/>
      <c r="AF617" s="164"/>
      <c r="AG617" s="40"/>
      <c r="AH617" s="40"/>
      <c r="AI617" s="164"/>
      <c r="AJ617" s="164"/>
      <c r="AK617" s="40"/>
      <c r="AL617" s="40"/>
      <c r="AM617" s="171"/>
      <c r="AN617" s="171"/>
      <c r="AO617" s="40"/>
    </row>
    <row r="618" spans="1:41">
      <c r="A618" s="16"/>
      <c r="B618" s="166" t="s">
        <v>376</v>
      </c>
      <c r="C618" s="168">
        <v>184317</v>
      </c>
      <c r="D618" s="168"/>
      <c r="E618" s="33"/>
      <c r="F618" s="33"/>
      <c r="G618" s="169" t="s">
        <v>267</v>
      </c>
      <c r="H618" s="169"/>
      <c r="I618" s="33"/>
      <c r="J618" s="33"/>
      <c r="K618" s="169" t="s">
        <v>267</v>
      </c>
      <c r="L618" s="169"/>
      <c r="M618" s="33"/>
      <c r="N618" s="33"/>
      <c r="O618" s="169" t="s">
        <v>267</v>
      </c>
      <c r="P618" s="169"/>
      <c r="Q618" s="33"/>
      <c r="R618" s="33"/>
      <c r="S618" s="168">
        <v>184317</v>
      </c>
      <c r="T618" s="168"/>
      <c r="U618" s="33"/>
      <c r="V618" s="33"/>
      <c r="W618" s="168">
        <v>137757</v>
      </c>
      <c r="X618" s="168"/>
      <c r="Y618" s="33"/>
      <c r="Z618" s="33"/>
      <c r="AA618" s="169" t="s">
        <v>267</v>
      </c>
      <c r="AB618" s="169"/>
      <c r="AC618" s="33"/>
      <c r="AD618" s="33"/>
      <c r="AE618" s="169" t="s">
        <v>267</v>
      </c>
      <c r="AF618" s="169"/>
      <c r="AG618" s="33"/>
      <c r="AH618" s="33"/>
      <c r="AI618" s="169" t="s">
        <v>267</v>
      </c>
      <c r="AJ618" s="169"/>
      <c r="AK618" s="33"/>
      <c r="AL618" s="33"/>
      <c r="AM618" s="168">
        <v>137757</v>
      </c>
      <c r="AN618" s="168"/>
      <c r="AO618" s="33"/>
    </row>
    <row r="619" spans="1:41">
      <c r="A619" s="16"/>
      <c r="B619" s="166"/>
      <c r="C619" s="168"/>
      <c r="D619" s="168"/>
      <c r="E619" s="33"/>
      <c r="F619" s="33"/>
      <c r="G619" s="169"/>
      <c r="H619" s="169"/>
      <c r="I619" s="33"/>
      <c r="J619" s="33"/>
      <c r="K619" s="169"/>
      <c r="L619" s="169"/>
      <c r="M619" s="33"/>
      <c r="N619" s="33"/>
      <c r="O619" s="169"/>
      <c r="P619" s="169"/>
      <c r="Q619" s="33"/>
      <c r="R619" s="33"/>
      <c r="S619" s="168"/>
      <c r="T619" s="168"/>
      <c r="U619" s="33"/>
      <c r="V619" s="33"/>
      <c r="W619" s="168"/>
      <c r="X619" s="168"/>
      <c r="Y619" s="33"/>
      <c r="Z619" s="33"/>
      <c r="AA619" s="169"/>
      <c r="AB619" s="169"/>
      <c r="AC619" s="33"/>
      <c r="AD619" s="33"/>
      <c r="AE619" s="169"/>
      <c r="AF619" s="169"/>
      <c r="AG619" s="33"/>
      <c r="AH619" s="33"/>
      <c r="AI619" s="169"/>
      <c r="AJ619" s="169"/>
      <c r="AK619" s="33"/>
      <c r="AL619" s="33"/>
      <c r="AM619" s="168"/>
      <c r="AN619" s="168"/>
      <c r="AO619" s="33"/>
    </row>
    <row r="620" spans="1:41">
      <c r="A620" s="16"/>
      <c r="B620" s="170" t="s">
        <v>377</v>
      </c>
      <c r="C620" s="171">
        <v>2893024</v>
      </c>
      <c r="D620" s="171"/>
      <c r="E620" s="40"/>
      <c r="F620" s="40"/>
      <c r="G620" s="164">
        <v>755</v>
      </c>
      <c r="H620" s="164"/>
      <c r="I620" s="40"/>
      <c r="J620" s="40"/>
      <c r="K620" s="164">
        <v>37</v>
      </c>
      <c r="L620" s="164"/>
      <c r="M620" s="40"/>
      <c r="N620" s="40"/>
      <c r="O620" s="171">
        <v>4091</v>
      </c>
      <c r="P620" s="171"/>
      <c r="Q620" s="40"/>
      <c r="R620" s="40"/>
      <c r="S620" s="171">
        <v>2897907</v>
      </c>
      <c r="T620" s="171"/>
      <c r="U620" s="40"/>
      <c r="V620" s="40"/>
      <c r="W620" s="171">
        <v>2260628</v>
      </c>
      <c r="X620" s="171"/>
      <c r="Y620" s="40"/>
      <c r="Z620" s="40"/>
      <c r="AA620" s="164">
        <v>610</v>
      </c>
      <c r="AB620" s="164"/>
      <c r="AC620" s="40"/>
      <c r="AD620" s="40"/>
      <c r="AE620" s="164">
        <v>165</v>
      </c>
      <c r="AF620" s="164"/>
      <c r="AG620" s="40"/>
      <c r="AH620" s="40"/>
      <c r="AI620" s="171">
        <v>7644</v>
      </c>
      <c r="AJ620" s="171"/>
      <c r="AK620" s="40"/>
      <c r="AL620" s="40"/>
      <c r="AM620" s="171">
        <v>2269047</v>
      </c>
      <c r="AN620" s="171"/>
      <c r="AO620" s="40"/>
    </row>
    <row r="621" spans="1:41">
      <c r="A621" s="16"/>
      <c r="B621" s="170"/>
      <c r="C621" s="171"/>
      <c r="D621" s="171"/>
      <c r="E621" s="40"/>
      <c r="F621" s="40"/>
      <c r="G621" s="164"/>
      <c r="H621" s="164"/>
      <c r="I621" s="40"/>
      <c r="J621" s="40"/>
      <c r="K621" s="164"/>
      <c r="L621" s="164"/>
      <c r="M621" s="40"/>
      <c r="N621" s="40"/>
      <c r="O621" s="171"/>
      <c r="P621" s="171"/>
      <c r="Q621" s="40"/>
      <c r="R621" s="40"/>
      <c r="S621" s="171"/>
      <c r="T621" s="171"/>
      <c r="U621" s="40"/>
      <c r="V621" s="40"/>
      <c r="W621" s="171"/>
      <c r="X621" s="171"/>
      <c r="Y621" s="40"/>
      <c r="Z621" s="40"/>
      <c r="AA621" s="164"/>
      <c r="AB621" s="164"/>
      <c r="AC621" s="40"/>
      <c r="AD621" s="40"/>
      <c r="AE621" s="164"/>
      <c r="AF621" s="164"/>
      <c r="AG621" s="40"/>
      <c r="AH621" s="40"/>
      <c r="AI621" s="171"/>
      <c r="AJ621" s="171"/>
      <c r="AK621" s="40"/>
      <c r="AL621" s="40"/>
      <c r="AM621" s="171"/>
      <c r="AN621" s="171"/>
      <c r="AO621" s="40"/>
    </row>
    <row r="622" spans="1:41">
      <c r="A622" s="16"/>
      <c r="B622" s="166" t="s">
        <v>378</v>
      </c>
      <c r="C622" s="168">
        <v>397866</v>
      </c>
      <c r="D622" s="168"/>
      <c r="E622" s="33"/>
      <c r="F622" s="33"/>
      <c r="G622" s="169" t="s">
        <v>267</v>
      </c>
      <c r="H622" s="169"/>
      <c r="I622" s="33"/>
      <c r="J622" s="33"/>
      <c r="K622" s="169">
        <v>14</v>
      </c>
      <c r="L622" s="169"/>
      <c r="M622" s="33"/>
      <c r="N622" s="33"/>
      <c r="O622" s="169" t="s">
        <v>267</v>
      </c>
      <c r="P622" s="169"/>
      <c r="Q622" s="33"/>
      <c r="R622" s="33"/>
      <c r="S622" s="168">
        <v>397880</v>
      </c>
      <c r="T622" s="168"/>
      <c r="U622" s="33"/>
      <c r="V622" s="33"/>
      <c r="W622" s="168">
        <v>340337</v>
      </c>
      <c r="X622" s="168"/>
      <c r="Y622" s="33"/>
      <c r="Z622" s="33"/>
      <c r="AA622" s="169" t="s">
        <v>267</v>
      </c>
      <c r="AB622" s="169"/>
      <c r="AC622" s="33"/>
      <c r="AD622" s="33"/>
      <c r="AE622" s="169">
        <v>25</v>
      </c>
      <c r="AF622" s="169"/>
      <c r="AG622" s="33"/>
      <c r="AH622" s="33"/>
      <c r="AI622" s="169" t="s">
        <v>267</v>
      </c>
      <c r="AJ622" s="169"/>
      <c r="AK622" s="33"/>
      <c r="AL622" s="33"/>
      <c r="AM622" s="168">
        <v>340362</v>
      </c>
      <c r="AN622" s="168"/>
      <c r="AO622" s="33"/>
    </row>
    <row r="623" spans="1:41">
      <c r="A623" s="16"/>
      <c r="B623" s="166"/>
      <c r="C623" s="168"/>
      <c r="D623" s="168"/>
      <c r="E623" s="33"/>
      <c r="F623" s="33"/>
      <c r="G623" s="169"/>
      <c r="H623" s="169"/>
      <c r="I623" s="33"/>
      <c r="J623" s="33"/>
      <c r="K623" s="169"/>
      <c r="L623" s="169"/>
      <c r="M623" s="33"/>
      <c r="N623" s="33"/>
      <c r="O623" s="169"/>
      <c r="P623" s="169"/>
      <c r="Q623" s="33"/>
      <c r="R623" s="33"/>
      <c r="S623" s="168"/>
      <c r="T623" s="168"/>
      <c r="U623" s="33"/>
      <c r="V623" s="33"/>
      <c r="W623" s="168"/>
      <c r="X623" s="168"/>
      <c r="Y623" s="33"/>
      <c r="Z623" s="33"/>
      <c r="AA623" s="169"/>
      <c r="AB623" s="169"/>
      <c r="AC623" s="33"/>
      <c r="AD623" s="33"/>
      <c r="AE623" s="169"/>
      <c r="AF623" s="169"/>
      <c r="AG623" s="33"/>
      <c r="AH623" s="33"/>
      <c r="AI623" s="169"/>
      <c r="AJ623" s="169"/>
      <c r="AK623" s="33"/>
      <c r="AL623" s="33"/>
      <c r="AM623" s="168"/>
      <c r="AN623" s="168"/>
      <c r="AO623" s="33"/>
    </row>
    <row r="624" spans="1:41">
      <c r="A624" s="16"/>
      <c r="B624" s="170" t="s">
        <v>379</v>
      </c>
      <c r="C624" s="171">
        <v>21528</v>
      </c>
      <c r="D624" s="171"/>
      <c r="E624" s="40"/>
      <c r="F624" s="40"/>
      <c r="G624" s="164">
        <v>81</v>
      </c>
      <c r="H624" s="164"/>
      <c r="I624" s="40"/>
      <c r="J624" s="40"/>
      <c r="K624" s="164">
        <v>157</v>
      </c>
      <c r="L624" s="164"/>
      <c r="M624" s="40"/>
      <c r="N624" s="40"/>
      <c r="O624" s="164">
        <v>30</v>
      </c>
      <c r="P624" s="164"/>
      <c r="Q624" s="40"/>
      <c r="R624" s="40"/>
      <c r="S624" s="171">
        <v>21796</v>
      </c>
      <c r="T624" s="171"/>
      <c r="U624" s="40"/>
      <c r="V624" s="40"/>
      <c r="W624" s="171">
        <v>219083</v>
      </c>
      <c r="X624" s="171"/>
      <c r="Y624" s="40"/>
      <c r="Z624" s="40"/>
      <c r="AA624" s="164">
        <v>766</v>
      </c>
      <c r="AB624" s="164"/>
      <c r="AC624" s="40"/>
      <c r="AD624" s="40"/>
      <c r="AE624" s="164">
        <v>161</v>
      </c>
      <c r="AF624" s="164"/>
      <c r="AG624" s="40"/>
      <c r="AH624" s="40"/>
      <c r="AI624" s="164">
        <v>31</v>
      </c>
      <c r="AJ624" s="164"/>
      <c r="AK624" s="40"/>
      <c r="AL624" s="40"/>
      <c r="AM624" s="171">
        <v>220041</v>
      </c>
      <c r="AN624" s="171"/>
      <c r="AO624" s="40"/>
    </row>
    <row r="625" spans="1:41" ht="15.75" thickBot="1">
      <c r="A625" s="16"/>
      <c r="B625" s="170"/>
      <c r="C625" s="175"/>
      <c r="D625" s="175"/>
      <c r="E625" s="54"/>
      <c r="F625" s="40"/>
      <c r="G625" s="176"/>
      <c r="H625" s="176"/>
      <c r="I625" s="54"/>
      <c r="J625" s="40"/>
      <c r="K625" s="176"/>
      <c r="L625" s="176"/>
      <c r="M625" s="54"/>
      <c r="N625" s="40"/>
      <c r="O625" s="176"/>
      <c r="P625" s="176"/>
      <c r="Q625" s="54"/>
      <c r="R625" s="40"/>
      <c r="S625" s="175"/>
      <c r="T625" s="175"/>
      <c r="U625" s="54"/>
      <c r="V625" s="40"/>
      <c r="W625" s="175"/>
      <c r="X625" s="175"/>
      <c r="Y625" s="54"/>
      <c r="Z625" s="40"/>
      <c r="AA625" s="176"/>
      <c r="AB625" s="176"/>
      <c r="AC625" s="54"/>
      <c r="AD625" s="40"/>
      <c r="AE625" s="176"/>
      <c r="AF625" s="176"/>
      <c r="AG625" s="54"/>
      <c r="AH625" s="40"/>
      <c r="AI625" s="176"/>
      <c r="AJ625" s="176"/>
      <c r="AK625" s="54"/>
      <c r="AL625" s="40"/>
      <c r="AM625" s="175"/>
      <c r="AN625" s="175"/>
      <c r="AO625" s="54"/>
    </row>
    <row r="626" spans="1:41">
      <c r="A626" s="16"/>
      <c r="B626" s="167"/>
      <c r="C626" s="177" t="s">
        <v>231</v>
      </c>
      <c r="D626" s="179">
        <v>9291764</v>
      </c>
      <c r="E626" s="34"/>
      <c r="F626" s="33"/>
      <c r="G626" s="177" t="s">
        <v>231</v>
      </c>
      <c r="H626" s="179">
        <v>11208</v>
      </c>
      <c r="I626" s="34"/>
      <c r="J626" s="33"/>
      <c r="K626" s="177" t="s">
        <v>231</v>
      </c>
      <c r="L626" s="179">
        <v>1408</v>
      </c>
      <c r="M626" s="34"/>
      <c r="N626" s="33"/>
      <c r="O626" s="177" t="s">
        <v>231</v>
      </c>
      <c r="P626" s="179">
        <v>4205</v>
      </c>
      <c r="Q626" s="34"/>
      <c r="R626" s="33"/>
      <c r="S626" s="177" t="s">
        <v>231</v>
      </c>
      <c r="T626" s="179">
        <v>9308585</v>
      </c>
      <c r="U626" s="34"/>
      <c r="V626" s="33"/>
      <c r="W626" s="177" t="s">
        <v>231</v>
      </c>
      <c r="X626" s="179">
        <v>7541167</v>
      </c>
      <c r="Y626" s="34"/>
      <c r="Z626" s="33"/>
      <c r="AA626" s="177" t="s">
        <v>231</v>
      </c>
      <c r="AB626" s="179">
        <v>4366</v>
      </c>
      <c r="AC626" s="34"/>
      <c r="AD626" s="33"/>
      <c r="AE626" s="177" t="s">
        <v>231</v>
      </c>
      <c r="AF626" s="181">
        <v>460</v>
      </c>
      <c r="AG626" s="34"/>
      <c r="AH626" s="33"/>
      <c r="AI626" s="177" t="s">
        <v>231</v>
      </c>
      <c r="AJ626" s="179">
        <v>8868</v>
      </c>
      <c r="AK626" s="34"/>
      <c r="AL626" s="33"/>
      <c r="AM626" s="177" t="s">
        <v>231</v>
      </c>
      <c r="AN626" s="179">
        <v>7554861</v>
      </c>
      <c r="AO626" s="34"/>
    </row>
    <row r="627" spans="1:41" ht="15.75" thickBot="1">
      <c r="A627" s="16"/>
      <c r="B627" s="167"/>
      <c r="C627" s="178"/>
      <c r="D627" s="180"/>
      <c r="E627" s="61"/>
      <c r="F627" s="33"/>
      <c r="G627" s="178"/>
      <c r="H627" s="180"/>
      <c r="I627" s="61"/>
      <c r="J627" s="33"/>
      <c r="K627" s="178"/>
      <c r="L627" s="180"/>
      <c r="M627" s="61"/>
      <c r="N627" s="33"/>
      <c r="O627" s="178"/>
      <c r="P627" s="180"/>
      <c r="Q627" s="61"/>
      <c r="R627" s="33"/>
      <c r="S627" s="178"/>
      <c r="T627" s="180"/>
      <c r="U627" s="61"/>
      <c r="V627" s="33"/>
      <c r="W627" s="178"/>
      <c r="X627" s="180"/>
      <c r="Y627" s="61"/>
      <c r="Z627" s="33"/>
      <c r="AA627" s="178"/>
      <c r="AB627" s="180"/>
      <c r="AC627" s="61"/>
      <c r="AD627" s="33"/>
      <c r="AE627" s="178"/>
      <c r="AF627" s="182"/>
      <c r="AG627" s="61"/>
      <c r="AH627" s="33"/>
      <c r="AI627" s="178"/>
      <c r="AJ627" s="180"/>
      <c r="AK627" s="61"/>
      <c r="AL627" s="33"/>
      <c r="AM627" s="178"/>
      <c r="AN627" s="180"/>
      <c r="AO627" s="61"/>
    </row>
    <row r="628" spans="1:41" ht="15.75" thickTop="1">
      <c r="A628" s="16"/>
      <c r="B628" s="163" t="s">
        <v>516</v>
      </c>
      <c r="C628" s="63"/>
      <c r="D628" s="63"/>
      <c r="E628" s="63"/>
      <c r="F628" s="40"/>
      <c r="G628" s="63"/>
      <c r="H628" s="63"/>
      <c r="I628" s="63"/>
      <c r="J628" s="40"/>
      <c r="K628" s="63"/>
      <c r="L628" s="63"/>
      <c r="M628" s="63"/>
      <c r="N628" s="40"/>
      <c r="O628" s="63"/>
      <c r="P628" s="63"/>
      <c r="Q628" s="63"/>
      <c r="R628" s="40"/>
      <c r="S628" s="63"/>
      <c r="T628" s="63"/>
      <c r="U628" s="63"/>
      <c r="V628" s="40"/>
      <c r="W628" s="183"/>
      <c r="X628" s="183"/>
      <c r="Y628" s="63"/>
      <c r="Z628" s="40"/>
      <c r="AA628" s="183"/>
      <c r="AB628" s="183"/>
      <c r="AC628" s="63"/>
      <c r="AD628" s="40"/>
      <c r="AE628" s="183"/>
      <c r="AF628" s="183"/>
      <c r="AG628" s="63"/>
      <c r="AH628" s="40"/>
      <c r="AI628" s="183"/>
      <c r="AJ628" s="183"/>
      <c r="AK628" s="63"/>
      <c r="AL628" s="40"/>
      <c r="AM628" s="183"/>
      <c r="AN628" s="183"/>
      <c r="AO628" s="63"/>
    </row>
    <row r="629" spans="1:41">
      <c r="A629" s="16"/>
      <c r="B629" s="163"/>
      <c r="C629" s="40"/>
      <c r="D629" s="40"/>
      <c r="E629" s="40"/>
      <c r="F629" s="40"/>
      <c r="G629" s="40"/>
      <c r="H629" s="40"/>
      <c r="I629" s="40"/>
      <c r="J629" s="40"/>
      <c r="K629" s="40"/>
      <c r="L629" s="40"/>
      <c r="M629" s="40"/>
      <c r="N629" s="40"/>
      <c r="O629" s="40"/>
      <c r="P629" s="40"/>
      <c r="Q629" s="40"/>
      <c r="R629" s="40"/>
      <c r="S629" s="40"/>
      <c r="T629" s="40"/>
      <c r="U629" s="40"/>
      <c r="V629" s="40"/>
      <c r="W629" s="164"/>
      <c r="X629" s="164"/>
      <c r="Y629" s="40"/>
      <c r="Z629" s="40"/>
      <c r="AA629" s="164"/>
      <c r="AB629" s="164"/>
      <c r="AC629" s="40"/>
      <c r="AD629" s="40"/>
      <c r="AE629" s="164"/>
      <c r="AF629" s="164"/>
      <c r="AG629" s="40"/>
      <c r="AH629" s="40"/>
      <c r="AI629" s="164"/>
      <c r="AJ629" s="164"/>
      <c r="AK629" s="40"/>
      <c r="AL629" s="40"/>
      <c r="AM629" s="164"/>
      <c r="AN629" s="164"/>
      <c r="AO629" s="40"/>
    </row>
    <row r="630" spans="1:41">
      <c r="A630" s="16"/>
      <c r="B630" s="166" t="s">
        <v>368</v>
      </c>
      <c r="C630" s="167" t="s">
        <v>231</v>
      </c>
      <c r="D630" s="168">
        <v>52673</v>
      </c>
      <c r="E630" s="33"/>
      <c r="F630" s="33"/>
      <c r="G630" s="167" t="s">
        <v>231</v>
      </c>
      <c r="H630" s="168">
        <v>1088</v>
      </c>
      <c r="I630" s="33"/>
      <c r="J630" s="33"/>
      <c r="K630" s="167" t="s">
        <v>231</v>
      </c>
      <c r="L630" s="168">
        <v>1136</v>
      </c>
      <c r="M630" s="33"/>
      <c r="N630" s="33"/>
      <c r="O630" s="167" t="s">
        <v>231</v>
      </c>
      <c r="P630" s="169">
        <v>223</v>
      </c>
      <c r="Q630" s="33"/>
      <c r="R630" s="33"/>
      <c r="S630" s="167" t="s">
        <v>231</v>
      </c>
      <c r="T630" s="168">
        <v>55120</v>
      </c>
      <c r="U630" s="33"/>
      <c r="V630" s="33"/>
      <c r="W630" s="167" t="s">
        <v>231</v>
      </c>
      <c r="X630" s="168">
        <v>56248</v>
      </c>
      <c r="Y630" s="33"/>
      <c r="Z630" s="33"/>
      <c r="AA630" s="167" t="s">
        <v>231</v>
      </c>
      <c r="AB630" s="168">
        <v>3129</v>
      </c>
      <c r="AC630" s="33"/>
      <c r="AD630" s="33"/>
      <c r="AE630" s="167" t="s">
        <v>231</v>
      </c>
      <c r="AF630" s="169">
        <v>293</v>
      </c>
      <c r="AG630" s="33"/>
      <c r="AH630" s="33"/>
      <c r="AI630" s="167" t="s">
        <v>231</v>
      </c>
      <c r="AJ630" s="169" t="s">
        <v>267</v>
      </c>
      <c r="AK630" s="33"/>
      <c r="AL630" s="33"/>
      <c r="AM630" s="167" t="s">
        <v>231</v>
      </c>
      <c r="AN630" s="168">
        <v>59670</v>
      </c>
      <c r="AO630" s="33"/>
    </row>
    <row r="631" spans="1:41">
      <c r="A631" s="16"/>
      <c r="B631" s="166"/>
      <c r="C631" s="167"/>
      <c r="D631" s="168"/>
      <c r="E631" s="33"/>
      <c r="F631" s="33"/>
      <c r="G631" s="167"/>
      <c r="H631" s="168"/>
      <c r="I631" s="33"/>
      <c r="J631" s="33"/>
      <c r="K631" s="167"/>
      <c r="L631" s="168"/>
      <c r="M631" s="33"/>
      <c r="N631" s="33"/>
      <c r="O631" s="167"/>
      <c r="P631" s="169"/>
      <c r="Q631" s="33"/>
      <c r="R631" s="33"/>
      <c r="S631" s="167"/>
      <c r="T631" s="168"/>
      <c r="U631" s="33"/>
      <c r="V631" s="33"/>
      <c r="W631" s="167"/>
      <c r="X631" s="168"/>
      <c r="Y631" s="33"/>
      <c r="Z631" s="33"/>
      <c r="AA631" s="167"/>
      <c r="AB631" s="168"/>
      <c r="AC631" s="33"/>
      <c r="AD631" s="33"/>
      <c r="AE631" s="167"/>
      <c r="AF631" s="169"/>
      <c r="AG631" s="33"/>
      <c r="AH631" s="33"/>
      <c r="AI631" s="167"/>
      <c r="AJ631" s="169"/>
      <c r="AK631" s="33"/>
      <c r="AL631" s="33"/>
      <c r="AM631" s="167"/>
      <c r="AN631" s="168"/>
      <c r="AO631" s="33"/>
    </row>
    <row r="632" spans="1:41">
      <c r="A632" s="16"/>
      <c r="B632" s="170" t="s">
        <v>370</v>
      </c>
      <c r="C632" s="171">
        <v>107386</v>
      </c>
      <c r="D632" s="171"/>
      <c r="E632" s="40"/>
      <c r="F632" s="40"/>
      <c r="G632" s="171">
        <v>1977</v>
      </c>
      <c r="H632" s="171"/>
      <c r="I632" s="40"/>
      <c r="J632" s="40"/>
      <c r="K632" s="164">
        <v>905</v>
      </c>
      <c r="L632" s="164"/>
      <c r="M632" s="40"/>
      <c r="N632" s="40"/>
      <c r="O632" s="171">
        <v>5199</v>
      </c>
      <c r="P632" s="171"/>
      <c r="Q632" s="40"/>
      <c r="R632" s="40"/>
      <c r="S632" s="171">
        <v>115467</v>
      </c>
      <c r="T632" s="171"/>
      <c r="U632" s="40"/>
      <c r="V632" s="40"/>
      <c r="W632" s="171">
        <v>116036</v>
      </c>
      <c r="X632" s="171"/>
      <c r="Y632" s="40"/>
      <c r="Z632" s="40"/>
      <c r="AA632" s="171">
        <v>2417</v>
      </c>
      <c r="AB632" s="171"/>
      <c r="AC632" s="40"/>
      <c r="AD632" s="40"/>
      <c r="AE632" s="164">
        <v>556</v>
      </c>
      <c r="AF632" s="164"/>
      <c r="AG632" s="40"/>
      <c r="AH632" s="40"/>
      <c r="AI632" s="171">
        <v>6559</v>
      </c>
      <c r="AJ632" s="171"/>
      <c r="AK632" s="40"/>
      <c r="AL632" s="40"/>
      <c r="AM632" s="171">
        <v>125568</v>
      </c>
      <c r="AN632" s="171"/>
      <c r="AO632" s="40"/>
    </row>
    <row r="633" spans="1:41">
      <c r="A633" s="16"/>
      <c r="B633" s="170"/>
      <c r="C633" s="171"/>
      <c r="D633" s="171"/>
      <c r="E633" s="40"/>
      <c r="F633" s="40"/>
      <c r="G633" s="171"/>
      <c r="H633" s="171"/>
      <c r="I633" s="40"/>
      <c r="J633" s="40"/>
      <c r="K633" s="164"/>
      <c r="L633" s="164"/>
      <c r="M633" s="40"/>
      <c r="N633" s="40"/>
      <c r="O633" s="171"/>
      <c r="P633" s="171"/>
      <c r="Q633" s="40"/>
      <c r="R633" s="40"/>
      <c r="S633" s="171"/>
      <c r="T633" s="171"/>
      <c r="U633" s="40"/>
      <c r="V633" s="40"/>
      <c r="W633" s="171"/>
      <c r="X633" s="171"/>
      <c r="Y633" s="40"/>
      <c r="Z633" s="40"/>
      <c r="AA633" s="171"/>
      <c r="AB633" s="171"/>
      <c r="AC633" s="40"/>
      <c r="AD633" s="40"/>
      <c r="AE633" s="164"/>
      <c r="AF633" s="164"/>
      <c r="AG633" s="40"/>
      <c r="AH633" s="40"/>
      <c r="AI633" s="171"/>
      <c r="AJ633" s="171"/>
      <c r="AK633" s="40"/>
      <c r="AL633" s="40"/>
      <c r="AM633" s="171"/>
      <c r="AN633" s="171"/>
      <c r="AO633" s="40"/>
    </row>
    <row r="634" spans="1:41">
      <c r="A634" s="16"/>
      <c r="B634" s="157" t="s">
        <v>373</v>
      </c>
      <c r="C634" s="33"/>
      <c r="D634" s="33"/>
      <c r="E634" s="33"/>
      <c r="F634" s="12"/>
      <c r="G634" s="33"/>
      <c r="H634" s="33"/>
      <c r="I634" s="33"/>
      <c r="J634" s="12"/>
      <c r="K634" s="33"/>
      <c r="L634" s="33"/>
      <c r="M634" s="33"/>
      <c r="N634" s="12"/>
      <c r="O634" s="33"/>
      <c r="P634" s="33"/>
      <c r="Q634" s="33"/>
      <c r="R634" s="12"/>
      <c r="S634" s="33"/>
      <c r="T634" s="33"/>
      <c r="U634" s="33"/>
      <c r="V634" s="12"/>
      <c r="W634" s="33"/>
      <c r="X634" s="33"/>
      <c r="Y634" s="33"/>
      <c r="Z634" s="12"/>
      <c r="AA634" s="33"/>
      <c r="AB634" s="33"/>
      <c r="AC634" s="33"/>
      <c r="AD634" s="12"/>
      <c r="AE634" s="33"/>
      <c r="AF634" s="33"/>
      <c r="AG634" s="33"/>
      <c r="AH634" s="12"/>
      <c r="AI634" s="33"/>
      <c r="AJ634" s="33"/>
      <c r="AK634" s="33"/>
      <c r="AL634" s="12"/>
      <c r="AM634" s="33"/>
      <c r="AN634" s="33"/>
      <c r="AO634" s="33"/>
    </row>
    <row r="635" spans="1:41">
      <c r="A635" s="16"/>
      <c r="B635" s="170" t="s">
        <v>374</v>
      </c>
      <c r="C635" s="164" t="s">
        <v>267</v>
      </c>
      <c r="D635" s="164"/>
      <c r="E635" s="40"/>
      <c r="F635" s="40"/>
      <c r="G635" s="164" t="s">
        <v>267</v>
      </c>
      <c r="H635" s="164"/>
      <c r="I635" s="40"/>
      <c r="J635" s="40"/>
      <c r="K635" s="164" t="s">
        <v>267</v>
      </c>
      <c r="L635" s="164"/>
      <c r="M635" s="40"/>
      <c r="N635" s="40"/>
      <c r="O635" s="164" t="s">
        <v>267</v>
      </c>
      <c r="P635" s="164"/>
      <c r="Q635" s="40"/>
      <c r="R635" s="40"/>
      <c r="S635" s="164" t="s">
        <v>267</v>
      </c>
      <c r="T635" s="164"/>
      <c r="U635" s="40"/>
      <c r="V635" s="40"/>
      <c r="W635" s="164">
        <v>687</v>
      </c>
      <c r="X635" s="164"/>
      <c r="Y635" s="40"/>
      <c r="Z635" s="40"/>
      <c r="AA635" s="164" t="s">
        <v>267</v>
      </c>
      <c r="AB635" s="164"/>
      <c r="AC635" s="40"/>
      <c r="AD635" s="40"/>
      <c r="AE635" s="164" t="s">
        <v>267</v>
      </c>
      <c r="AF635" s="164"/>
      <c r="AG635" s="40"/>
      <c r="AH635" s="40"/>
      <c r="AI635" s="164" t="s">
        <v>267</v>
      </c>
      <c r="AJ635" s="164"/>
      <c r="AK635" s="40"/>
      <c r="AL635" s="40"/>
      <c r="AM635" s="164">
        <v>687</v>
      </c>
      <c r="AN635" s="164"/>
      <c r="AO635" s="40"/>
    </row>
    <row r="636" spans="1:41">
      <c r="A636" s="16"/>
      <c r="B636" s="170"/>
      <c r="C636" s="164"/>
      <c r="D636" s="164"/>
      <c r="E636" s="40"/>
      <c r="F636" s="40"/>
      <c r="G636" s="164"/>
      <c r="H636" s="164"/>
      <c r="I636" s="40"/>
      <c r="J636" s="40"/>
      <c r="K636" s="164"/>
      <c r="L636" s="164"/>
      <c r="M636" s="40"/>
      <c r="N636" s="40"/>
      <c r="O636" s="164"/>
      <c r="P636" s="164"/>
      <c r="Q636" s="40"/>
      <c r="R636" s="40"/>
      <c r="S636" s="164"/>
      <c r="T636" s="164"/>
      <c r="U636" s="40"/>
      <c r="V636" s="40"/>
      <c r="W636" s="164"/>
      <c r="X636" s="164"/>
      <c r="Y636" s="40"/>
      <c r="Z636" s="40"/>
      <c r="AA636" s="164"/>
      <c r="AB636" s="164"/>
      <c r="AC636" s="40"/>
      <c r="AD636" s="40"/>
      <c r="AE636" s="164"/>
      <c r="AF636" s="164"/>
      <c r="AG636" s="40"/>
      <c r="AH636" s="40"/>
      <c r="AI636" s="164"/>
      <c r="AJ636" s="164"/>
      <c r="AK636" s="40"/>
      <c r="AL636" s="40"/>
      <c r="AM636" s="164"/>
      <c r="AN636" s="164"/>
      <c r="AO636" s="40"/>
    </row>
    <row r="637" spans="1:41">
      <c r="A637" s="16"/>
      <c r="B637" s="166" t="s">
        <v>375</v>
      </c>
      <c r="C637" s="169" t="s">
        <v>267</v>
      </c>
      <c r="D637" s="169"/>
      <c r="E637" s="33"/>
      <c r="F637" s="33"/>
      <c r="G637" s="169" t="s">
        <v>267</v>
      </c>
      <c r="H637" s="169"/>
      <c r="I637" s="33"/>
      <c r="J637" s="33"/>
      <c r="K637" s="169" t="s">
        <v>267</v>
      </c>
      <c r="L637" s="169"/>
      <c r="M637" s="33"/>
      <c r="N637" s="33"/>
      <c r="O637" s="169" t="s">
        <v>267</v>
      </c>
      <c r="P637" s="169"/>
      <c r="Q637" s="33"/>
      <c r="R637" s="33"/>
      <c r="S637" s="169" t="s">
        <v>267</v>
      </c>
      <c r="T637" s="169"/>
      <c r="U637" s="33"/>
      <c r="V637" s="33"/>
      <c r="W637" s="169">
        <v>52</v>
      </c>
      <c r="X637" s="169"/>
      <c r="Y637" s="33"/>
      <c r="Z637" s="33"/>
      <c r="AA637" s="169" t="s">
        <v>267</v>
      </c>
      <c r="AB637" s="169"/>
      <c r="AC637" s="33"/>
      <c r="AD637" s="33"/>
      <c r="AE637" s="169" t="s">
        <v>267</v>
      </c>
      <c r="AF637" s="169"/>
      <c r="AG637" s="33"/>
      <c r="AH637" s="33"/>
      <c r="AI637" s="169" t="s">
        <v>267</v>
      </c>
      <c r="AJ637" s="169"/>
      <c r="AK637" s="33"/>
      <c r="AL637" s="33"/>
      <c r="AM637" s="169">
        <v>52</v>
      </c>
      <c r="AN637" s="169"/>
      <c r="AO637" s="33"/>
    </row>
    <row r="638" spans="1:41">
      <c r="A638" s="16"/>
      <c r="B638" s="166"/>
      <c r="C638" s="169"/>
      <c r="D638" s="169"/>
      <c r="E638" s="33"/>
      <c r="F638" s="33"/>
      <c r="G638" s="169"/>
      <c r="H638" s="169"/>
      <c r="I638" s="33"/>
      <c r="J638" s="33"/>
      <c r="K638" s="169"/>
      <c r="L638" s="169"/>
      <c r="M638" s="33"/>
      <c r="N638" s="33"/>
      <c r="O638" s="169"/>
      <c r="P638" s="169"/>
      <c r="Q638" s="33"/>
      <c r="R638" s="33"/>
      <c r="S638" s="169"/>
      <c r="T638" s="169"/>
      <c r="U638" s="33"/>
      <c r="V638" s="33"/>
      <c r="W638" s="169"/>
      <c r="X638" s="169"/>
      <c r="Y638" s="33"/>
      <c r="Z638" s="33"/>
      <c r="AA638" s="169"/>
      <c r="AB638" s="169"/>
      <c r="AC638" s="33"/>
      <c r="AD638" s="33"/>
      <c r="AE638" s="169"/>
      <c r="AF638" s="169"/>
      <c r="AG638" s="33"/>
      <c r="AH638" s="33"/>
      <c r="AI638" s="169"/>
      <c r="AJ638" s="169"/>
      <c r="AK638" s="33"/>
      <c r="AL638" s="33"/>
      <c r="AM638" s="169"/>
      <c r="AN638" s="169"/>
      <c r="AO638" s="33"/>
    </row>
    <row r="639" spans="1:41">
      <c r="A639" s="16"/>
      <c r="B639" s="170" t="s">
        <v>376</v>
      </c>
      <c r="C639" s="164" t="s">
        <v>267</v>
      </c>
      <c r="D639" s="164"/>
      <c r="E639" s="40"/>
      <c r="F639" s="40"/>
      <c r="G639" s="164" t="s">
        <v>267</v>
      </c>
      <c r="H639" s="164"/>
      <c r="I639" s="40"/>
      <c r="J639" s="40"/>
      <c r="K639" s="164" t="s">
        <v>267</v>
      </c>
      <c r="L639" s="164"/>
      <c r="M639" s="40"/>
      <c r="N639" s="40"/>
      <c r="O639" s="164" t="s">
        <v>267</v>
      </c>
      <c r="P639" s="164"/>
      <c r="Q639" s="40"/>
      <c r="R639" s="40"/>
      <c r="S639" s="164" t="s">
        <v>267</v>
      </c>
      <c r="T639" s="164"/>
      <c r="U639" s="40"/>
      <c r="V639" s="40"/>
      <c r="W639" s="164">
        <v>688</v>
      </c>
      <c r="X639" s="164"/>
      <c r="Y639" s="40"/>
      <c r="Z639" s="40"/>
      <c r="AA639" s="164" t="s">
        <v>267</v>
      </c>
      <c r="AB639" s="164"/>
      <c r="AC639" s="40"/>
      <c r="AD639" s="40"/>
      <c r="AE639" s="164" t="s">
        <v>267</v>
      </c>
      <c r="AF639" s="164"/>
      <c r="AG639" s="40"/>
      <c r="AH639" s="40"/>
      <c r="AI639" s="164" t="s">
        <v>267</v>
      </c>
      <c r="AJ639" s="164"/>
      <c r="AK639" s="40"/>
      <c r="AL639" s="40"/>
      <c r="AM639" s="164">
        <v>688</v>
      </c>
      <c r="AN639" s="164"/>
      <c r="AO639" s="40"/>
    </row>
    <row r="640" spans="1:41">
      <c r="A640" s="16"/>
      <c r="B640" s="170"/>
      <c r="C640" s="164"/>
      <c r="D640" s="164"/>
      <c r="E640" s="40"/>
      <c r="F640" s="40"/>
      <c r="G640" s="164"/>
      <c r="H640" s="164"/>
      <c r="I640" s="40"/>
      <c r="J640" s="40"/>
      <c r="K640" s="164"/>
      <c r="L640" s="164"/>
      <c r="M640" s="40"/>
      <c r="N640" s="40"/>
      <c r="O640" s="164"/>
      <c r="P640" s="164"/>
      <c r="Q640" s="40"/>
      <c r="R640" s="40"/>
      <c r="S640" s="164"/>
      <c r="T640" s="164"/>
      <c r="U640" s="40"/>
      <c r="V640" s="40"/>
      <c r="W640" s="164"/>
      <c r="X640" s="164"/>
      <c r="Y640" s="40"/>
      <c r="Z640" s="40"/>
      <c r="AA640" s="164"/>
      <c r="AB640" s="164"/>
      <c r="AC640" s="40"/>
      <c r="AD640" s="40"/>
      <c r="AE640" s="164"/>
      <c r="AF640" s="164"/>
      <c r="AG640" s="40"/>
      <c r="AH640" s="40"/>
      <c r="AI640" s="164"/>
      <c r="AJ640" s="164"/>
      <c r="AK640" s="40"/>
      <c r="AL640" s="40"/>
      <c r="AM640" s="164"/>
      <c r="AN640" s="164"/>
      <c r="AO640" s="40"/>
    </row>
    <row r="641" spans="1:41">
      <c r="A641" s="16"/>
      <c r="B641" s="166" t="s">
        <v>377</v>
      </c>
      <c r="C641" s="169" t="s">
        <v>267</v>
      </c>
      <c r="D641" s="169"/>
      <c r="E641" s="33"/>
      <c r="F641" s="33"/>
      <c r="G641" s="169" t="s">
        <v>267</v>
      </c>
      <c r="H641" s="169"/>
      <c r="I641" s="33"/>
      <c r="J641" s="33"/>
      <c r="K641" s="169" t="s">
        <v>267</v>
      </c>
      <c r="L641" s="169"/>
      <c r="M641" s="33"/>
      <c r="N641" s="33"/>
      <c r="O641" s="169" t="s">
        <v>267</v>
      </c>
      <c r="P641" s="169"/>
      <c r="Q641" s="33"/>
      <c r="R641" s="33"/>
      <c r="S641" s="169" t="s">
        <v>267</v>
      </c>
      <c r="T641" s="169"/>
      <c r="U641" s="33"/>
      <c r="V641" s="33"/>
      <c r="W641" s="168">
        <v>3722</v>
      </c>
      <c r="X641" s="168"/>
      <c r="Y641" s="33"/>
      <c r="Z641" s="33"/>
      <c r="AA641" s="169" t="s">
        <v>267</v>
      </c>
      <c r="AB641" s="169"/>
      <c r="AC641" s="33"/>
      <c r="AD641" s="33"/>
      <c r="AE641" s="169">
        <v>4</v>
      </c>
      <c r="AF641" s="169"/>
      <c r="AG641" s="33"/>
      <c r="AH641" s="33"/>
      <c r="AI641" s="168">
        <v>2250</v>
      </c>
      <c r="AJ641" s="168"/>
      <c r="AK641" s="33"/>
      <c r="AL641" s="33"/>
      <c r="AM641" s="168">
        <v>5976</v>
      </c>
      <c r="AN641" s="168"/>
      <c r="AO641" s="33"/>
    </row>
    <row r="642" spans="1:41" ht="15.75" thickBot="1">
      <c r="A642" s="16"/>
      <c r="B642" s="166"/>
      <c r="C642" s="184"/>
      <c r="D642" s="184"/>
      <c r="E642" s="65"/>
      <c r="F642" s="33"/>
      <c r="G642" s="184"/>
      <c r="H642" s="184"/>
      <c r="I642" s="65"/>
      <c r="J642" s="33"/>
      <c r="K642" s="184"/>
      <c r="L642" s="184"/>
      <c r="M642" s="65"/>
      <c r="N642" s="33"/>
      <c r="O642" s="184"/>
      <c r="P642" s="184"/>
      <c r="Q642" s="65"/>
      <c r="R642" s="33"/>
      <c r="S642" s="184"/>
      <c r="T642" s="184"/>
      <c r="U642" s="65"/>
      <c r="V642" s="33"/>
      <c r="W642" s="185"/>
      <c r="X642" s="185"/>
      <c r="Y642" s="65"/>
      <c r="Z642" s="33"/>
      <c r="AA642" s="184"/>
      <c r="AB642" s="184"/>
      <c r="AC642" s="65"/>
      <c r="AD642" s="33"/>
      <c r="AE642" s="184"/>
      <c r="AF642" s="184"/>
      <c r="AG642" s="65"/>
      <c r="AH642" s="33"/>
      <c r="AI642" s="185"/>
      <c r="AJ642" s="185"/>
      <c r="AK642" s="65"/>
      <c r="AL642" s="33"/>
      <c r="AM642" s="185"/>
      <c r="AN642" s="185"/>
      <c r="AO642" s="65"/>
    </row>
    <row r="643" spans="1:41">
      <c r="A643" s="16"/>
      <c r="B643" s="186"/>
      <c r="C643" s="187" t="s">
        <v>231</v>
      </c>
      <c r="D643" s="189">
        <v>160059</v>
      </c>
      <c r="E643" s="41"/>
      <c r="F643" s="40"/>
      <c r="G643" s="187" t="s">
        <v>231</v>
      </c>
      <c r="H643" s="189">
        <v>3065</v>
      </c>
      <c r="I643" s="41"/>
      <c r="J643" s="40"/>
      <c r="K643" s="187" t="s">
        <v>231</v>
      </c>
      <c r="L643" s="189">
        <v>2041</v>
      </c>
      <c r="M643" s="41"/>
      <c r="N643" s="40"/>
      <c r="O643" s="187" t="s">
        <v>231</v>
      </c>
      <c r="P643" s="189">
        <v>5422</v>
      </c>
      <c r="Q643" s="41"/>
      <c r="R643" s="40"/>
      <c r="S643" s="187" t="s">
        <v>231</v>
      </c>
      <c r="T643" s="189">
        <v>170587</v>
      </c>
      <c r="U643" s="41"/>
      <c r="V643" s="40"/>
      <c r="W643" s="187" t="s">
        <v>231</v>
      </c>
      <c r="X643" s="189">
        <v>177433</v>
      </c>
      <c r="Y643" s="41"/>
      <c r="Z643" s="40"/>
      <c r="AA643" s="187" t="s">
        <v>231</v>
      </c>
      <c r="AB643" s="189">
        <v>5546</v>
      </c>
      <c r="AC643" s="41"/>
      <c r="AD643" s="40"/>
      <c r="AE643" s="187" t="s">
        <v>231</v>
      </c>
      <c r="AF643" s="165">
        <v>853</v>
      </c>
      <c r="AG643" s="41"/>
      <c r="AH643" s="40"/>
      <c r="AI643" s="187" t="s">
        <v>231</v>
      </c>
      <c r="AJ643" s="189">
        <v>8809</v>
      </c>
      <c r="AK643" s="41"/>
      <c r="AL643" s="40"/>
      <c r="AM643" s="187" t="s">
        <v>231</v>
      </c>
      <c r="AN643" s="189">
        <v>192641</v>
      </c>
      <c r="AO643" s="41"/>
    </row>
    <row r="644" spans="1:41" ht="15.75" thickBot="1">
      <c r="A644" s="16"/>
      <c r="B644" s="186"/>
      <c r="C644" s="188"/>
      <c r="D644" s="190"/>
      <c r="E644" s="106"/>
      <c r="F644" s="40"/>
      <c r="G644" s="188"/>
      <c r="H644" s="190"/>
      <c r="I644" s="106"/>
      <c r="J644" s="40"/>
      <c r="K644" s="188"/>
      <c r="L644" s="190"/>
      <c r="M644" s="106"/>
      <c r="N644" s="40"/>
      <c r="O644" s="188"/>
      <c r="P644" s="190"/>
      <c r="Q644" s="106"/>
      <c r="R644" s="40"/>
      <c r="S644" s="188"/>
      <c r="T644" s="190"/>
      <c r="U644" s="106"/>
      <c r="V644" s="40"/>
      <c r="W644" s="188"/>
      <c r="X644" s="190"/>
      <c r="Y644" s="106"/>
      <c r="Z644" s="40"/>
      <c r="AA644" s="188"/>
      <c r="AB644" s="190"/>
      <c r="AC644" s="106"/>
      <c r="AD644" s="40"/>
      <c r="AE644" s="188"/>
      <c r="AF644" s="191"/>
      <c r="AG644" s="106"/>
      <c r="AH644" s="40"/>
      <c r="AI644" s="188"/>
      <c r="AJ644" s="190"/>
      <c r="AK644" s="106"/>
      <c r="AL644" s="40"/>
      <c r="AM644" s="188"/>
      <c r="AN644" s="190"/>
      <c r="AO644" s="106"/>
    </row>
    <row r="645" spans="1:41" ht="15.75" thickTop="1">
      <c r="A645" s="16"/>
      <c r="B645" s="155" t="s">
        <v>517</v>
      </c>
      <c r="C645" s="108"/>
      <c r="D645" s="108"/>
      <c r="E645" s="108"/>
      <c r="F645" s="12"/>
      <c r="G645" s="108"/>
      <c r="H645" s="108"/>
      <c r="I645" s="108"/>
      <c r="J645" s="12"/>
      <c r="K645" s="108"/>
      <c r="L645" s="108"/>
      <c r="M645" s="108"/>
      <c r="N645" s="12"/>
      <c r="O645" s="108"/>
      <c r="P645" s="108"/>
      <c r="Q645" s="108"/>
      <c r="R645" s="12"/>
      <c r="S645" s="108"/>
      <c r="T645" s="108"/>
      <c r="U645" s="108"/>
      <c r="V645" s="12"/>
      <c r="W645" s="108"/>
      <c r="X645" s="108"/>
      <c r="Y645" s="108"/>
      <c r="Z645" s="12"/>
      <c r="AA645" s="108"/>
      <c r="AB645" s="108"/>
      <c r="AC645" s="108"/>
      <c r="AD645" s="12"/>
      <c r="AE645" s="108"/>
      <c r="AF645" s="108"/>
      <c r="AG645" s="108"/>
      <c r="AH645" s="12"/>
      <c r="AI645" s="108"/>
      <c r="AJ645" s="108"/>
      <c r="AK645" s="108"/>
      <c r="AL645" s="12"/>
      <c r="AM645" s="108"/>
      <c r="AN645" s="108"/>
      <c r="AO645" s="108"/>
    </row>
    <row r="646" spans="1:41">
      <c r="A646" s="16"/>
      <c r="B646" s="170" t="s">
        <v>368</v>
      </c>
      <c r="C646" s="186" t="s">
        <v>231</v>
      </c>
      <c r="D646" s="171">
        <v>900800</v>
      </c>
      <c r="E646" s="40"/>
      <c r="F646" s="40"/>
      <c r="G646" s="186" t="s">
        <v>231</v>
      </c>
      <c r="H646" s="171">
        <v>27388</v>
      </c>
      <c r="I646" s="40"/>
      <c r="J646" s="40"/>
      <c r="K646" s="186" t="s">
        <v>231</v>
      </c>
      <c r="L646" s="171">
        <v>6408</v>
      </c>
      <c r="M646" s="40"/>
      <c r="N646" s="40"/>
      <c r="O646" s="186" t="s">
        <v>231</v>
      </c>
      <c r="P646" s="171">
        <v>29308</v>
      </c>
      <c r="Q646" s="40"/>
      <c r="R646" s="40"/>
      <c r="S646" s="186" t="s">
        <v>231</v>
      </c>
      <c r="T646" s="171">
        <v>963904</v>
      </c>
      <c r="U646" s="40"/>
      <c r="V646" s="40"/>
      <c r="W646" s="186" t="s">
        <v>231</v>
      </c>
      <c r="X646" s="171">
        <v>957791</v>
      </c>
      <c r="Y646" s="40"/>
      <c r="Z646" s="40"/>
      <c r="AA646" s="186" t="s">
        <v>231</v>
      </c>
      <c r="AB646" s="171">
        <v>33067</v>
      </c>
      <c r="AC646" s="40"/>
      <c r="AD646" s="40"/>
      <c r="AE646" s="186" t="s">
        <v>231</v>
      </c>
      <c r="AF646" s="171">
        <v>10279</v>
      </c>
      <c r="AG646" s="40"/>
      <c r="AH646" s="40"/>
      <c r="AI646" s="186" t="s">
        <v>231</v>
      </c>
      <c r="AJ646" s="171">
        <v>55875</v>
      </c>
      <c r="AK646" s="40"/>
      <c r="AL646" s="40"/>
      <c r="AM646" s="186" t="s">
        <v>231</v>
      </c>
      <c r="AN646" s="171">
        <v>1057012</v>
      </c>
      <c r="AO646" s="40"/>
    </row>
    <row r="647" spans="1:41">
      <c r="A647" s="16"/>
      <c r="B647" s="170"/>
      <c r="C647" s="186"/>
      <c r="D647" s="171"/>
      <c r="E647" s="40"/>
      <c r="F647" s="40"/>
      <c r="G647" s="186"/>
      <c r="H647" s="171"/>
      <c r="I647" s="40"/>
      <c r="J647" s="40"/>
      <c r="K647" s="186"/>
      <c r="L647" s="171"/>
      <c r="M647" s="40"/>
      <c r="N647" s="40"/>
      <c r="O647" s="186"/>
      <c r="P647" s="171"/>
      <c r="Q647" s="40"/>
      <c r="R647" s="40"/>
      <c r="S647" s="186"/>
      <c r="T647" s="171"/>
      <c r="U647" s="40"/>
      <c r="V647" s="40"/>
      <c r="W647" s="186"/>
      <c r="X647" s="171"/>
      <c r="Y647" s="40"/>
      <c r="Z647" s="40"/>
      <c r="AA647" s="186"/>
      <c r="AB647" s="171"/>
      <c r="AC647" s="40"/>
      <c r="AD647" s="40"/>
      <c r="AE647" s="186"/>
      <c r="AF647" s="171"/>
      <c r="AG647" s="40"/>
      <c r="AH647" s="40"/>
      <c r="AI647" s="186"/>
      <c r="AJ647" s="171"/>
      <c r="AK647" s="40"/>
      <c r="AL647" s="40"/>
      <c r="AM647" s="186"/>
      <c r="AN647" s="171"/>
      <c r="AO647" s="40"/>
    </row>
    <row r="648" spans="1:41">
      <c r="A648" s="16"/>
      <c r="B648" s="166" t="s">
        <v>370</v>
      </c>
      <c r="C648" s="168">
        <v>29952</v>
      </c>
      <c r="D648" s="168"/>
      <c r="E648" s="33"/>
      <c r="F648" s="33"/>
      <c r="G648" s="169">
        <v>564</v>
      </c>
      <c r="H648" s="169"/>
      <c r="I648" s="33"/>
      <c r="J648" s="33"/>
      <c r="K648" s="169">
        <v>163</v>
      </c>
      <c r="L648" s="169"/>
      <c r="M648" s="33"/>
      <c r="N648" s="33"/>
      <c r="O648" s="168">
        <v>2842</v>
      </c>
      <c r="P648" s="168"/>
      <c r="Q648" s="33"/>
      <c r="R648" s="33"/>
      <c r="S648" s="168">
        <v>33521</v>
      </c>
      <c r="T648" s="168"/>
      <c r="U648" s="33"/>
      <c r="V648" s="33"/>
      <c r="W648" s="168">
        <v>33967</v>
      </c>
      <c r="X648" s="168"/>
      <c r="Y648" s="33"/>
      <c r="Z648" s="33"/>
      <c r="AA648" s="168">
        <v>1150</v>
      </c>
      <c r="AB648" s="168"/>
      <c r="AC648" s="33"/>
      <c r="AD648" s="33"/>
      <c r="AE648" s="169">
        <v>329</v>
      </c>
      <c r="AF648" s="169"/>
      <c r="AG648" s="33"/>
      <c r="AH648" s="33"/>
      <c r="AI648" s="168">
        <v>4156</v>
      </c>
      <c r="AJ648" s="168"/>
      <c r="AK648" s="33"/>
      <c r="AL648" s="33"/>
      <c r="AM648" s="168">
        <v>39602</v>
      </c>
      <c r="AN648" s="168"/>
      <c r="AO648" s="33"/>
    </row>
    <row r="649" spans="1:41">
      <c r="A649" s="16"/>
      <c r="B649" s="166"/>
      <c r="C649" s="168"/>
      <c r="D649" s="168"/>
      <c r="E649" s="33"/>
      <c r="F649" s="33"/>
      <c r="G649" s="169"/>
      <c r="H649" s="169"/>
      <c r="I649" s="33"/>
      <c r="J649" s="33"/>
      <c r="K649" s="169"/>
      <c r="L649" s="169"/>
      <c r="M649" s="33"/>
      <c r="N649" s="33"/>
      <c r="O649" s="168"/>
      <c r="P649" s="168"/>
      <c r="Q649" s="33"/>
      <c r="R649" s="33"/>
      <c r="S649" s="168"/>
      <c r="T649" s="168"/>
      <c r="U649" s="33"/>
      <c r="V649" s="33"/>
      <c r="W649" s="168"/>
      <c r="X649" s="168"/>
      <c r="Y649" s="33"/>
      <c r="Z649" s="33"/>
      <c r="AA649" s="168"/>
      <c r="AB649" s="168"/>
      <c r="AC649" s="33"/>
      <c r="AD649" s="33"/>
      <c r="AE649" s="169"/>
      <c r="AF649" s="169"/>
      <c r="AG649" s="33"/>
      <c r="AH649" s="33"/>
      <c r="AI649" s="168"/>
      <c r="AJ649" s="168"/>
      <c r="AK649" s="33"/>
      <c r="AL649" s="33"/>
      <c r="AM649" s="168"/>
      <c r="AN649" s="168"/>
      <c r="AO649" s="33"/>
    </row>
    <row r="650" spans="1:41">
      <c r="A650" s="16"/>
      <c r="B650" s="170" t="s">
        <v>372</v>
      </c>
      <c r="C650" s="171">
        <v>25525</v>
      </c>
      <c r="D650" s="171"/>
      <c r="E650" s="40"/>
      <c r="F650" s="40"/>
      <c r="G650" s="164" t="s">
        <v>267</v>
      </c>
      <c r="H650" s="164"/>
      <c r="I650" s="40"/>
      <c r="J650" s="40"/>
      <c r="K650" s="164" t="s">
        <v>267</v>
      </c>
      <c r="L650" s="164"/>
      <c r="M650" s="40"/>
      <c r="N650" s="40"/>
      <c r="O650" s="164" t="s">
        <v>267</v>
      </c>
      <c r="P650" s="164"/>
      <c r="Q650" s="40"/>
      <c r="R650" s="40"/>
      <c r="S650" s="171">
        <v>25525</v>
      </c>
      <c r="T650" s="171"/>
      <c r="U650" s="40"/>
      <c r="V650" s="40"/>
      <c r="W650" s="171">
        <v>38877</v>
      </c>
      <c r="X650" s="171"/>
      <c r="Y650" s="40"/>
      <c r="Z650" s="40"/>
      <c r="AA650" s="164" t="s">
        <v>267</v>
      </c>
      <c r="AB650" s="164"/>
      <c r="AC650" s="40"/>
      <c r="AD650" s="40"/>
      <c r="AE650" s="164" t="s">
        <v>267</v>
      </c>
      <c r="AF650" s="164"/>
      <c r="AG650" s="40"/>
      <c r="AH650" s="40"/>
      <c r="AI650" s="171">
        <v>2570</v>
      </c>
      <c r="AJ650" s="171"/>
      <c r="AK650" s="40"/>
      <c r="AL650" s="40"/>
      <c r="AM650" s="171">
        <v>41447</v>
      </c>
      <c r="AN650" s="171"/>
      <c r="AO650" s="40"/>
    </row>
    <row r="651" spans="1:41">
      <c r="A651" s="16"/>
      <c r="B651" s="170"/>
      <c r="C651" s="171"/>
      <c r="D651" s="171"/>
      <c r="E651" s="40"/>
      <c r="F651" s="40"/>
      <c r="G651" s="164"/>
      <c r="H651" s="164"/>
      <c r="I651" s="40"/>
      <c r="J651" s="40"/>
      <c r="K651" s="164"/>
      <c r="L651" s="164"/>
      <c r="M651" s="40"/>
      <c r="N651" s="40"/>
      <c r="O651" s="164"/>
      <c r="P651" s="164"/>
      <c r="Q651" s="40"/>
      <c r="R651" s="40"/>
      <c r="S651" s="171"/>
      <c r="T651" s="171"/>
      <c r="U651" s="40"/>
      <c r="V651" s="40"/>
      <c r="W651" s="171"/>
      <c r="X651" s="171"/>
      <c r="Y651" s="40"/>
      <c r="Z651" s="40"/>
      <c r="AA651" s="164"/>
      <c r="AB651" s="164"/>
      <c r="AC651" s="40"/>
      <c r="AD651" s="40"/>
      <c r="AE651" s="164"/>
      <c r="AF651" s="164"/>
      <c r="AG651" s="40"/>
      <c r="AH651" s="40"/>
      <c r="AI651" s="171"/>
      <c r="AJ651" s="171"/>
      <c r="AK651" s="40"/>
      <c r="AL651" s="40"/>
      <c r="AM651" s="171"/>
      <c r="AN651" s="171"/>
      <c r="AO651" s="40"/>
    </row>
    <row r="652" spans="1:41">
      <c r="A652" s="16"/>
      <c r="B652" s="166" t="s">
        <v>373</v>
      </c>
      <c r="C652" s="33"/>
      <c r="D652" s="33"/>
      <c r="E652" s="33"/>
      <c r="F652" s="33"/>
      <c r="G652" s="33"/>
      <c r="H652" s="33"/>
      <c r="I652" s="33"/>
      <c r="J652" s="33"/>
      <c r="K652" s="33"/>
      <c r="L652" s="33"/>
      <c r="M652" s="33"/>
      <c r="N652" s="33"/>
      <c r="O652" s="33"/>
      <c r="P652" s="33"/>
      <c r="Q652" s="33"/>
      <c r="R652" s="33"/>
      <c r="S652" s="33"/>
      <c r="T652" s="33"/>
      <c r="U652" s="33"/>
      <c r="V652" s="33"/>
      <c r="W652" s="33"/>
      <c r="X652" s="33"/>
      <c r="Y652" s="33"/>
      <c r="Z652" s="33"/>
      <c r="AA652" s="33"/>
      <c r="AB652" s="33"/>
      <c r="AC652" s="33"/>
      <c r="AD652" s="33"/>
      <c r="AE652" s="33"/>
      <c r="AF652" s="33"/>
      <c r="AG652" s="33"/>
      <c r="AH652" s="33"/>
      <c r="AI652" s="33"/>
      <c r="AJ652" s="33"/>
      <c r="AK652" s="33"/>
      <c r="AL652" s="33"/>
      <c r="AM652" s="192"/>
      <c r="AN652" s="192"/>
      <c r="AO652" s="33"/>
    </row>
    <row r="653" spans="1:41">
      <c r="A653" s="16"/>
      <c r="B653" s="166"/>
      <c r="C653" s="33"/>
      <c r="D653" s="33"/>
      <c r="E653" s="33"/>
      <c r="F653" s="33"/>
      <c r="G653" s="33"/>
      <c r="H653" s="33"/>
      <c r="I653" s="33"/>
      <c r="J653" s="33"/>
      <c r="K653" s="33"/>
      <c r="L653" s="33"/>
      <c r="M653" s="33"/>
      <c r="N653" s="33"/>
      <c r="O653" s="33"/>
      <c r="P653" s="33"/>
      <c r="Q653" s="33"/>
      <c r="R653" s="33"/>
      <c r="S653" s="33"/>
      <c r="T653" s="33"/>
      <c r="U653" s="33"/>
      <c r="V653" s="33"/>
      <c r="W653" s="33"/>
      <c r="X653" s="33"/>
      <c r="Y653" s="33"/>
      <c r="Z653" s="33"/>
      <c r="AA653" s="33"/>
      <c r="AB653" s="33"/>
      <c r="AC653" s="33"/>
      <c r="AD653" s="33"/>
      <c r="AE653" s="33"/>
      <c r="AF653" s="33"/>
      <c r="AG653" s="33"/>
      <c r="AH653" s="33"/>
      <c r="AI653" s="33"/>
      <c r="AJ653" s="33"/>
      <c r="AK653" s="33"/>
      <c r="AL653" s="33"/>
      <c r="AM653" s="192"/>
      <c r="AN653" s="192"/>
      <c r="AO653" s="33"/>
    </row>
    <row r="654" spans="1:41">
      <c r="A654" s="16"/>
      <c r="B654" s="174" t="s">
        <v>374</v>
      </c>
      <c r="C654" s="171">
        <v>37124</v>
      </c>
      <c r="D654" s="171"/>
      <c r="E654" s="40"/>
      <c r="F654" s="40"/>
      <c r="G654" s="164" t="s">
        <v>267</v>
      </c>
      <c r="H654" s="164"/>
      <c r="I654" s="40"/>
      <c r="J654" s="40"/>
      <c r="K654" s="164">
        <v>1</v>
      </c>
      <c r="L654" s="164"/>
      <c r="M654" s="40"/>
      <c r="N654" s="40"/>
      <c r="O654" s="164" t="s">
        <v>267</v>
      </c>
      <c r="P654" s="164"/>
      <c r="Q654" s="40"/>
      <c r="R654" s="40"/>
      <c r="S654" s="171">
        <v>37125</v>
      </c>
      <c r="T654" s="171"/>
      <c r="U654" s="40"/>
      <c r="V654" s="40"/>
      <c r="W654" s="171">
        <v>54501</v>
      </c>
      <c r="X654" s="171"/>
      <c r="Y654" s="40"/>
      <c r="Z654" s="40"/>
      <c r="AA654" s="164">
        <v>253</v>
      </c>
      <c r="AB654" s="164"/>
      <c r="AC654" s="40"/>
      <c r="AD654" s="40"/>
      <c r="AE654" s="164" t="s">
        <v>267</v>
      </c>
      <c r="AF654" s="164"/>
      <c r="AG654" s="40"/>
      <c r="AH654" s="40"/>
      <c r="AI654" s="164">
        <v>425</v>
      </c>
      <c r="AJ654" s="164"/>
      <c r="AK654" s="40"/>
      <c r="AL654" s="40"/>
      <c r="AM654" s="171">
        <v>55179</v>
      </c>
      <c r="AN654" s="171"/>
      <c r="AO654" s="40"/>
    </row>
    <row r="655" spans="1:41">
      <c r="A655" s="16"/>
      <c r="B655" s="174"/>
      <c r="C655" s="171"/>
      <c r="D655" s="171"/>
      <c r="E655" s="40"/>
      <c r="F655" s="40"/>
      <c r="G655" s="164"/>
      <c r="H655" s="164"/>
      <c r="I655" s="40"/>
      <c r="J655" s="40"/>
      <c r="K655" s="164"/>
      <c r="L655" s="164"/>
      <c r="M655" s="40"/>
      <c r="N655" s="40"/>
      <c r="O655" s="164"/>
      <c r="P655" s="164"/>
      <c r="Q655" s="40"/>
      <c r="R655" s="40"/>
      <c r="S655" s="171"/>
      <c r="T655" s="171"/>
      <c r="U655" s="40"/>
      <c r="V655" s="40"/>
      <c r="W655" s="171"/>
      <c r="X655" s="171"/>
      <c r="Y655" s="40"/>
      <c r="Z655" s="40"/>
      <c r="AA655" s="164"/>
      <c r="AB655" s="164"/>
      <c r="AC655" s="40"/>
      <c r="AD655" s="40"/>
      <c r="AE655" s="164"/>
      <c r="AF655" s="164"/>
      <c r="AG655" s="40"/>
      <c r="AH655" s="40"/>
      <c r="AI655" s="164"/>
      <c r="AJ655" s="164"/>
      <c r="AK655" s="40"/>
      <c r="AL655" s="40"/>
      <c r="AM655" s="171"/>
      <c r="AN655" s="171"/>
      <c r="AO655" s="40"/>
    </row>
    <row r="656" spans="1:41">
      <c r="A656" s="16"/>
      <c r="B656" s="173" t="s">
        <v>375</v>
      </c>
      <c r="C656" s="168">
        <v>36880</v>
      </c>
      <c r="D656" s="168"/>
      <c r="E656" s="33"/>
      <c r="F656" s="33"/>
      <c r="G656" s="169" t="s">
        <v>267</v>
      </c>
      <c r="H656" s="169"/>
      <c r="I656" s="33"/>
      <c r="J656" s="33"/>
      <c r="K656" s="169">
        <v>1</v>
      </c>
      <c r="L656" s="169"/>
      <c r="M656" s="33"/>
      <c r="N656" s="33"/>
      <c r="O656" s="169">
        <v>431</v>
      </c>
      <c r="P656" s="169"/>
      <c r="Q656" s="33"/>
      <c r="R656" s="33"/>
      <c r="S656" s="168">
        <v>37312</v>
      </c>
      <c r="T656" s="168"/>
      <c r="U656" s="33"/>
      <c r="V656" s="33"/>
      <c r="W656" s="168">
        <v>81754</v>
      </c>
      <c r="X656" s="168"/>
      <c r="Y656" s="33"/>
      <c r="Z656" s="33"/>
      <c r="AA656" s="168">
        <v>3245</v>
      </c>
      <c r="AB656" s="168"/>
      <c r="AC656" s="33"/>
      <c r="AD656" s="33"/>
      <c r="AE656" s="169" t="s">
        <v>267</v>
      </c>
      <c r="AF656" s="169"/>
      <c r="AG656" s="33"/>
      <c r="AH656" s="33"/>
      <c r="AI656" s="168">
        <v>9539</v>
      </c>
      <c r="AJ656" s="168"/>
      <c r="AK656" s="33"/>
      <c r="AL656" s="33"/>
      <c r="AM656" s="168">
        <v>94538</v>
      </c>
      <c r="AN656" s="168"/>
      <c r="AO656" s="33"/>
    </row>
    <row r="657" spans="1:41">
      <c r="A657" s="16"/>
      <c r="B657" s="173"/>
      <c r="C657" s="168"/>
      <c r="D657" s="168"/>
      <c r="E657" s="33"/>
      <c r="F657" s="33"/>
      <c r="G657" s="169"/>
      <c r="H657" s="169"/>
      <c r="I657" s="33"/>
      <c r="J657" s="33"/>
      <c r="K657" s="169"/>
      <c r="L657" s="169"/>
      <c r="M657" s="33"/>
      <c r="N657" s="33"/>
      <c r="O657" s="169"/>
      <c r="P657" s="169"/>
      <c r="Q657" s="33"/>
      <c r="R657" s="33"/>
      <c r="S657" s="168"/>
      <c r="T657" s="168"/>
      <c r="U657" s="33"/>
      <c r="V657" s="33"/>
      <c r="W657" s="168"/>
      <c r="X657" s="168"/>
      <c r="Y657" s="33"/>
      <c r="Z657" s="33"/>
      <c r="AA657" s="168"/>
      <c r="AB657" s="168"/>
      <c r="AC657" s="33"/>
      <c r="AD657" s="33"/>
      <c r="AE657" s="169"/>
      <c r="AF657" s="169"/>
      <c r="AG657" s="33"/>
      <c r="AH657" s="33"/>
      <c r="AI657" s="168"/>
      <c r="AJ657" s="168"/>
      <c r="AK657" s="33"/>
      <c r="AL657" s="33"/>
      <c r="AM657" s="168"/>
      <c r="AN657" s="168"/>
      <c r="AO657" s="33"/>
    </row>
    <row r="658" spans="1:41">
      <c r="A658" s="16"/>
      <c r="B658" s="170" t="s">
        <v>376</v>
      </c>
      <c r="C658" s="164">
        <v>224</v>
      </c>
      <c r="D658" s="164"/>
      <c r="E658" s="40"/>
      <c r="F658" s="40"/>
      <c r="G658" s="164" t="s">
        <v>267</v>
      </c>
      <c r="H658" s="164"/>
      <c r="I658" s="40"/>
      <c r="J658" s="40"/>
      <c r="K658" s="164" t="s">
        <v>267</v>
      </c>
      <c r="L658" s="164"/>
      <c r="M658" s="40"/>
      <c r="N658" s="40"/>
      <c r="O658" s="164" t="s">
        <v>267</v>
      </c>
      <c r="P658" s="164"/>
      <c r="Q658" s="40"/>
      <c r="R658" s="40"/>
      <c r="S658" s="164">
        <v>224</v>
      </c>
      <c r="T658" s="164"/>
      <c r="U658" s="40"/>
      <c r="V658" s="40"/>
      <c r="W658" s="171">
        <v>7373</v>
      </c>
      <c r="X658" s="171"/>
      <c r="Y658" s="40"/>
      <c r="Z658" s="40"/>
      <c r="AA658" s="164" t="s">
        <v>267</v>
      </c>
      <c r="AB658" s="164"/>
      <c r="AC658" s="40"/>
      <c r="AD658" s="40"/>
      <c r="AE658" s="164" t="s">
        <v>267</v>
      </c>
      <c r="AF658" s="164"/>
      <c r="AG658" s="40"/>
      <c r="AH658" s="40"/>
      <c r="AI658" s="171">
        <v>3227</v>
      </c>
      <c r="AJ658" s="171"/>
      <c r="AK658" s="40"/>
      <c r="AL658" s="40"/>
      <c r="AM658" s="171">
        <v>10600</v>
      </c>
      <c r="AN658" s="171"/>
      <c r="AO658" s="40"/>
    </row>
    <row r="659" spans="1:41">
      <c r="A659" s="16"/>
      <c r="B659" s="170"/>
      <c r="C659" s="164"/>
      <c r="D659" s="164"/>
      <c r="E659" s="40"/>
      <c r="F659" s="40"/>
      <c r="G659" s="164"/>
      <c r="H659" s="164"/>
      <c r="I659" s="40"/>
      <c r="J659" s="40"/>
      <c r="K659" s="164"/>
      <c r="L659" s="164"/>
      <c r="M659" s="40"/>
      <c r="N659" s="40"/>
      <c r="O659" s="164"/>
      <c r="P659" s="164"/>
      <c r="Q659" s="40"/>
      <c r="R659" s="40"/>
      <c r="S659" s="164"/>
      <c r="T659" s="164"/>
      <c r="U659" s="40"/>
      <c r="V659" s="40"/>
      <c r="W659" s="171"/>
      <c r="X659" s="171"/>
      <c r="Y659" s="40"/>
      <c r="Z659" s="40"/>
      <c r="AA659" s="164"/>
      <c r="AB659" s="164"/>
      <c r="AC659" s="40"/>
      <c r="AD659" s="40"/>
      <c r="AE659" s="164"/>
      <c r="AF659" s="164"/>
      <c r="AG659" s="40"/>
      <c r="AH659" s="40"/>
      <c r="AI659" s="171"/>
      <c r="AJ659" s="171"/>
      <c r="AK659" s="40"/>
      <c r="AL659" s="40"/>
      <c r="AM659" s="171"/>
      <c r="AN659" s="171"/>
      <c r="AO659" s="40"/>
    </row>
    <row r="660" spans="1:41">
      <c r="A660" s="16"/>
      <c r="B660" s="166" t="s">
        <v>377</v>
      </c>
      <c r="C660" s="168">
        <v>1266</v>
      </c>
      <c r="D660" s="168"/>
      <c r="E660" s="33"/>
      <c r="F660" s="33"/>
      <c r="G660" s="169" t="s">
        <v>267</v>
      </c>
      <c r="H660" s="169"/>
      <c r="I660" s="33"/>
      <c r="J660" s="33"/>
      <c r="K660" s="169" t="s">
        <v>267</v>
      </c>
      <c r="L660" s="169"/>
      <c r="M660" s="33"/>
      <c r="N660" s="33"/>
      <c r="O660" s="169">
        <v>1</v>
      </c>
      <c r="P660" s="169"/>
      <c r="Q660" s="33"/>
      <c r="R660" s="33"/>
      <c r="S660" s="168">
        <v>1267</v>
      </c>
      <c r="T660" s="168"/>
      <c r="U660" s="33"/>
      <c r="V660" s="33"/>
      <c r="W660" s="168">
        <v>3193</v>
      </c>
      <c r="X660" s="168"/>
      <c r="Y660" s="33"/>
      <c r="Z660" s="33"/>
      <c r="AA660" s="169" t="s">
        <v>267</v>
      </c>
      <c r="AB660" s="169"/>
      <c r="AC660" s="33"/>
      <c r="AD660" s="33"/>
      <c r="AE660" s="169" t="s">
        <v>267</v>
      </c>
      <c r="AF660" s="169"/>
      <c r="AG660" s="33"/>
      <c r="AH660" s="33"/>
      <c r="AI660" s="168">
        <v>2857</v>
      </c>
      <c r="AJ660" s="168"/>
      <c r="AK660" s="33"/>
      <c r="AL660" s="33"/>
      <c r="AM660" s="168">
        <v>6050</v>
      </c>
      <c r="AN660" s="168"/>
      <c r="AO660" s="33"/>
    </row>
    <row r="661" spans="1:41">
      <c r="A661" s="16"/>
      <c r="B661" s="166"/>
      <c r="C661" s="168"/>
      <c r="D661" s="168"/>
      <c r="E661" s="33"/>
      <c r="F661" s="33"/>
      <c r="G661" s="169"/>
      <c r="H661" s="169"/>
      <c r="I661" s="33"/>
      <c r="J661" s="33"/>
      <c r="K661" s="169"/>
      <c r="L661" s="169"/>
      <c r="M661" s="33"/>
      <c r="N661" s="33"/>
      <c r="O661" s="169"/>
      <c r="P661" s="169"/>
      <c r="Q661" s="33"/>
      <c r="R661" s="33"/>
      <c r="S661" s="168"/>
      <c r="T661" s="168"/>
      <c r="U661" s="33"/>
      <c r="V661" s="33"/>
      <c r="W661" s="168"/>
      <c r="X661" s="168"/>
      <c r="Y661" s="33"/>
      <c r="Z661" s="33"/>
      <c r="AA661" s="169"/>
      <c r="AB661" s="169"/>
      <c r="AC661" s="33"/>
      <c r="AD661" s="33"/>
      <c r="AE661" s="169"/>
      <c r="AF661" s="169"/>
      <c r="AG661" s="33"/>
      <c r="AH661" s="33"/>
      <c r="AI661" s="168"/>
      <c r="AJ661" s="168"/>
      <c r="AK661" s="33"/>
      <c r="AL661" s="33"/>
      <c r="AM661" s="168"/>
      <c r="AN661" s="168"/>
      <c r="AO661" s="33"/>
    </row>
    <row r="662" spans="1:41">
      <c r="A662" s="16"/>
      <c r="B662" s="170" t="s">
        <v>379</v>
      </c>
      <c r="C662" s="164">
        <v>140</v>
      </c>
      <c r="D662" s="164"/>
      <c r="E662" s="40"/>
      <c r="F662" s="40"/>
      <c r="G662" s="164" t="s">
        <v>267</v>
      </c>
      <c r="H662" s="164"/>
      <c r="I662" s="40"/>
      <c r="J662" s="40"/>
      <c r="K662" s="164" t="s">
        <v>267</v>
      </c>
      <c r="L662" s="164"/>
      <c r="M662" s="40"/>
      <c r="N662" s="40"/>
      <c r="O662" s="164" t="s">
        <v>267</v>
      </c>
      <c r="P662" s="164"/>
      <c r="Q662" s="40"/>
      <c r="R662" s="40"/>
      <c r="S662" s="164">
        <v>140</v>
      </c>
      <c r="T662" s="164"/>
      <c r="U662" s="40"/>
      <c r="V662" s="40"/>
      <c r="W662" s="171">
        <v>1477</v>
      </c>
      <c r="X662" s="171"/>
      <c r="Y662" s="40"/>
      <c r="Z662" s="40"/>
      <c r="AA662" s="164" t="s">
        <v>267</v>
      </c>
      <c r="AB662" s="164"/>
      <c r="AC662" s="40"/>
      <c r="AD662" s="40"/>
      <c r="AE662" s="164">
        <v>201</v>
      </c>
      <c r="AF662" s="164"/>
      <c r="AG662" s="40"/>
      <c r="AH662" s="40"/>
      <c r="AI662" s="164">
        <v>1</v>
      </c>
      <c r="AJ662" s="164"/>
      <c r="AK662" s="40"/>
      <c r="AL662" s="40"/>
      <c r="AM662" s="171">
        <v>1679</v>
      </c>
      <c r="AN662" s="171"/>
      <c r="AO662" s="40"/>
    </row>
    <row r="663" spans="1:41" ht="15.75" thickBot="1">
      <c r="A663" s="16"/>
      <c r="B663" s="170"/>
      <c r="C663" s="176"/>
      <c r="D663" s="176"/>
      <c r="E663" s="54"/>
      <c r="F663" s="40"/>
      <c r="G663" s="176"/>
      <c r="H663" s="176"/>
      <c r="I663" s="54"/>
      <c r="J663" s="40"/>
      <c r="K663" s="176"/>
      <c r="L663" s="176"/>
      <c r="M663" s="54"/>
      <c r="N663" s="40"/>
      <c r="O663" s="176"/>
      <c r="P663" s="176"/>
      <c r="Q663" s="54"/>
      <c r="R663" s="40"/>
      <c r="S663" s="176"/>
      <c r="T663" s="176"/>
      <c r="U663" s="54"/>
      <c r="V663" s="40"/>
      <c r="W663" s="175"/>
      <c r="X663" s="175"/>
      <c r="Y663" s="54"/>
      <c r="Z663" s="40"/>
      <c r="AA663" s="176"/>
      <c r="AB663" s="176"/>
      <c r="AC663" s="54"/>
      <c r="AD663" s="40"/>
      <c r="AE663" s="176"/>
      <c r="AF663" s="176"/>
      <c r="AG663" s="54"/>
      <c r="AH663" s="40"/>
      <c r="AI663" s="176"/>
      <c r="AJ663" s="176"/>
      <c r="AK663" s="54"/>
      <c r="AL663" s="40"/>
      <c r="AM663" s="175"/>
      <c r="AN663" s="175"/>
      <c r="AO663" s="54"/>
    </row>
    <row r="664" spans="1:41">
      <c r="A664" s="16"/>
      <c r="B664" s="33"/>
      <c r="C664" s="177" t="s">
        <v>231</v>
      </c>
      <c r="D664" s="179">
        <v>1031911</v>
      </c>
      <c r="E664" s="34"/>
      <c r="F664" s="33"/>
      <c r="G664" s="177" t="s">
        <v>231</v>
      </c>
      <c r="H664" s="179">
        <v>27952</v>
      </c>
      <c r="I664" s="34"/>
      <c r="J664" s="192"/>
      <c r="K664" s="177" t="s">
        <v>231</v>
      </c>
      <c r="L664" s="179">
        <v>6573</v>
      </c>
      <c r="M664" s="34"/>
      <c r="N664" s="33"/>
      <c r="O664" s="177" t="s">
        <v>231</v>
      </c>
      <c r="P664" s="179">
        <v>32582</v>
      </c>
      <c r="Q664" s="34"/>
      <c r="R664" s="33"/>
      <c r="S664" s="177" t="s">
        <v>231</v>
      </c>
      <c r="T664" s="179">
        <v>1099018</v>
      </c>
      <c r="U664" s="34"/>
      <c r="V664" s="33"/>
      <c r="W664" s="177" t="s">
        <v>231</v>
      </c>
      <c r="X664" s="179">
        <v>1178933</v>
      </c>
      <c r="Y664" s="34"/>
      <c r="Z664" s="33"/>
      <c r="AA664" s="177" t="s">
        <v>231</v>
      </c>
      <c r="AB664" s="179">
        <v>37715</v>
      </c>
      <c r="AC664" s="34"/>
      <c r="AD664" s="33"/>
      <c r="AE664" s="177" t="s">
        <v>231</v>
      </c>
      <c r="AF664" s="179">
        <v>10809</v>
      </c>
      <c r="AG664" s="34"/>
      <c r="AH664" s="33"/>
      <c r="AI664" s="177" t="s">
        <v>231</v>
      </c>
      <c r="AJ664" s="179">
        <v>78650</v>
      </c>
      <c r="AK664" s="34"/>
      <c r="AL664" s="33"/>
      <c r="AM664" s="177" t="s">
        <v>231</v>
      </c>
      <c r="AN664" s="179">
        <v>1306107</v>
      </c>
      <c r="AO664" s="34"/>
    </row>
    <row r="665" spans="1:41" ht="15.75" thickBot="1">
      <c r="A665" s="16"/>
      <c r="B665" s="33"/>
      <c r="C665" s="178"/>
      <c r="D665" s="180"/>
      <c r="E665" s="61"/>
      <c r="F665" s="33"/>
      <c r="G665" s="178"/>
      <c r="H665" s="180"/>
      <c r="I665" s="61"/>
      <c r="J665" s="192"/>
      <c r="K665" s="178"/>
      <c r="L665" s="180"/>
      <c r="M665" s="61"/>
      <c r="N665" s="33"/>
      <c r="O665" s="178"/>
      <c r="P665" s="180"/>
      <c r="Q665" s="61"/>
      <c r="R665" s="33"/>
      <c r="S665" s="178"/>
      <c r="T665" s="180"/>
      <c r="U665" s="61"/>
      <c r="V665" s="33"/>
      <c r="W665" s="178"/>
      <c r="X665" s="180"/>
      <c r="Y665" s="61"/>
      <c r="Z665" s="33"/>
      <c r="AA665" s="178"/>
      <c r="AB665" s="180"/>
      <c r="AC665" s="61"/>
      <c r="AD665" s="33"/>
      <c r="AE665" s="178"/>
      <c r="AF665" s="180"/>
      <c r="AG665" s="61"/>
      <c r="AH665" s="33"/>
      <c r="AI665" s="178"/>
      <c r="AJ665" s="180"/>
      <c r="AK665" s="61"/>
      <c r="AL665" s="33"/>
      <c r="AM665" s="178"/>
      <c r="AN665" s="180"/>
      <c r="AO665" s="61"/>
    </row>
    <row r="666" spans="1:41" ht="15.75" thickTop="1">
      <c r="A666" s="16"/>
      <c r="B666" s="70"/>
      <c r="C666" s="70"/>
      <c r="D666" s="70"/>
      <c r="E666" s="70"/>
      <c r="F666" s="70"/>
      <c r="G666" s="70"/>
      <c r="H666" s="70"/>
      <c r="I666" s="70"/>
      <c r="J666" s="70"/>
      <c r="K666" s="70"/>
      <c r="L666" s="70"/>
      <c r="M666" s="70"/>
      <c r="N666" s="70"/>
      <c r="O666" s="70"/>
      <c r="P666" s="70"/>
      <c r="Q666" s="70"/>
      <c r="R666" s="70"/>
      <c r="S666" s="70"/>
      <c r="T666" s="70"/>
      <c r="U666" s="70"/>
      <c r="V666" s="70"/>
      <c r="W666" s="70"/>
      <c r="X666" s="70"/>
      <c r="Y666" s="70"/>
      <c r="Z666" s="70"/>
      <c r="AA666" s="70"/>
      <c r="AB666" s="70"/>
      <c r="AC666" s="70"/>
      <c r="AD666" s="70"/>
      <c r="AE666" s="70"/>
      <c r="AF666" s="70"/>
      <c r="AG666" s="70"/>
      <c r="AH666" s="70"/>
      <c r="AI666" s="70"/>
      <c r="AJ666" s="70"/>
      <c r="AK666" s="70"/>
      <c r="AL666" s="70"/>
      <c r="AM666" s="70"/>
      <c r="AN666" s="70"/>
      <c r="AO666" s="70"/>
    </row>
    <row r="667" spans="1:41">
      <c r="A667" s="16"/>
      <c r="B667" s="33" t="s">
        <v>567</v>
      </c>
      <c r="C667" s="33"/>
      <c r="D667" s="33"/>
      <c r="E667" s="33"/>
      <c r="F667" s="33"/>
      <c r="G667" s="33"/>
      <c r="H667" s="33"/>
      <c r="I667" s="33"/>
      <c r="J667" s="33"/>
      <c r="K667" s="33"/>
      <c r="L667" s="33"/>
      <c r="M667" s="33"/>
      <c r="N667" s="33"/>
      <c r="O667" s="33"/>
      <c r="P667" s="33"/>
      <c r="Q667" s="33"/>
      <c r="R667" s="33"/>
      <c r="S667" s="33"/>
      <c r="T667" s="33"/>
      <c r="U667" s="33"/>
      <c r="V667" s="33"/>
      <c r="W667" s="33"/>
      <c r="X667" s="33"/>
      <c r="Y667" s="33"/>
      <c r="Z667" s="33"/>
      <c r="AA667" s="33"/>
      <c r="AB667" s="33"/>
      <c r="AC667" s="33"/>
      <c r="AD667" s="33"/>
      <c r="AE667" s="33"/>
      <c r="AF667" s="33"/>
      <c r="AG667" s="33"/>
      <c r="AH667" s="33"/>
      <c r="AI667" s="33"/>
      <c r="AJ667" s="33"/>
      <c r="AK667" s="33"/>
      <c r="AL667" s="33"/>
      <c r="AM667" s="33"/>
      <c r="AN667" s="33"/>
      <c r="AO667" s="33"/>
    </row>
    <row r="668" spans="1:41">
      <c r="A668" s="16"/>
      <c r="B668" s="70"/>
      <c r="C668" s="70"/>
      <c r="D668" s="70"/>
      <c r="E668" s="70"/>
      <c r="F668" s="70"/>
      <c r="G668" s="70"/>
      <c r="H668" s="70"/>
      <c r="I668" s="70"/>
      <c r="J668" s="70"/>
      <c r="K668" s="70"/>
      <c r="L668" s="70"/>
      <c r="M668" s="70"/>
      <c r="N668" s="70"/>
      <c r="O668" s="70"/>
      <c r="P668" s="70"/>
      <c r="Q668" s="70"/>
      <c r="R668" s="70"/>
      <c r="S668" s="70"/>
      <c r="T668" s="70"/>
      <c r="U668" s="70"/>
      <c r="V668" s="70"/>
      <c r="W668" s="70"/>
      <c r="X668" s="70"/>
      <c r="Y668" s="70"/>
      <c r="Z668" s="70"/>
      <c r="AA668" s="70"/>
      <c r="AB668" s="70"/>
      <c r="AC668" s="70"/>
      <c r="AD668" s="70"/>
      <c r="AE668" s="70"/>
      <c r="AF668" s="70"/>
      <c r="AG668" s="70"/>
      <c r="AH668" s="70"/>
      <c r="AI668" s="70"/>
      <c r="AJ668" s="70"/>
      <c r="AK668" s="70"/>
      <c r="AL668" s="70"/>
      <c r="AM668" s="70"/>
      <c r="AN668" s="70"/>
      <c r="AO668" s="70"/>
    </row>
    <row r="669" spans="1:41">
      <c r="A669" s="16"/>
      <c r="B669" s="71" t="s">
        <v>568</v>
      </c>
      <c r="C669" s="71"/>
      <c r="D669" s="71"/>
      <c r="E669" s="71"/>
      <c r="F669" s="71"/>
      <c r="G669" s="71"/>
      <c r="H669" s="71"/>
      <c r="I669" s="71"/>
      <c r="J669" s="71"/>
      <c r="K669" s="71"/>
      <c r="L669" s="71"/>
      <c r="M669" s="71"/>
      <c r="N669" s="71"/>
      <c r="O669" s="71"/>
      <c r="P669" s="71"/>
      <c r="Q669" s="71"/>
      <c r="R669" s="71"/>
      <c r="S669" s="71"/>
      <c r="T669" s="71"/>
      <c r="U669" s="71"/>
      <c r="V669" s="71"/>
      <c r="W669" s="71"/>
      <c r="X669" s="71"/>
      <c r="Y669" s="71"/>
      <c r="Z669" s="71"/>
      <c r="AA669" s="71"/>
      <c r="AB669" s="71"/>
      <c r="AC669" s="71"/>
      <c r="AD669" s="71"/>
      <c r="AE669" s="71"/>
      <c r="AF669" s="71"/>
      <c r="AG669" s="71"/>
      <c r="AH669" s="71"/>
      <c r="AI669" s="71"/>
      <c r="AJ669" s="71"/>
      <c r="AK669" s="71"/>
      <c r="AL669" s="71"/>
      <c r="AM669" s="71"/>
      <c r="AN669" s="71"/>
      <c r="AO669" s="71"/>
    </row>
    <row r="670" spans="1:41">
      <c r="A670" s="16"/>
      <c r="B670" s="70"/>
      <c r="C670" s="70"/>
      <c r="D670" s="70"/>
      <c r="E670" s="70"/>
      <c r="F670" s="70"/>
      <c r="G670" s="70"/>
      <c r="H670" s="70"/>
      <c r="I670" s="70"/>
      <c r="J670" s="70"/>
      <c r="K670" s="70"/>
      <c r="L670" s="70"/>
      <c r="M670" s="70"/>
      <c r="N670" s="70"/>
      <c r="O670" s="70"/>
      <c r="P670" s="70"/>
      <c r="Q670" s="70"/>
      <c r="R670" s="70"/>
      <c r="S670" s="70"/>
      <c r="T670" s="70"/>
      <c r="U670" s="70"/>
      <c r="V670" s="70"/>
      <c r="W670" s="70"/>
      <c r="X670" s="70"/>
      <c r="Y670" s="70"/>
      <c r="Z670" s="70"/>
      <c r="AA670" s="70"/>
      <c r="AB670" s="70"/>
      <c r="AC670" s="70"/>
      <c r="AD670" s="70"/>
      <c r="AE670" s="70"/>
      <c r="AF670" s="70"/>
      <c r="AG670" s="70"/>
      <c r="AH670" s="70"/>
      <c r="AI670" s="70"/>
      <c r="AJ670" s="70"/>
      <c r="AK670" s="70"/>
      <c r="AL670" s="70"/>
      <c r="AM670" s="70"/>
      <c r="AN670" s="70"/>
      <c r="AO670" s="70"/>
    </row>
    <row r="671" spans="1:41">
      <c r="A671" s="16"/>
      <c r="B671" s="33" t="s">
        <v>569</v>
      </c>
      <c r="C671" s="33"/>
      <c r="D671" s="33"/>
      <c r="E671" s="33"/>
      <c r="F671" s="33"/>
      <c r="G671" s="33"/>
      <c r="H671" s="33"/>
      <c r="I671" s="33"/>
      <c r="J671" s="33"/>
      <c r="K671" s="33"/>
      <c r="L671" s="33"/>
      <c r="M671" s="33"/>
      <c r="N671" s="33"/>
      <c r="O671" s="33"/>
      <c r="P671" s="33"/>
      <c r="Q671" s="33"/>
      <c r="R671" s="33"/>
      <c r="S671" s="33"/>
      <c r="T671" s="33"/>
      <c r="U671" s="33"/>
      <c r="V671" s="33"/>
      <c r="W671" s="33"/>
      <c r="X671" s="33"/>
      <c r="Y671" s="33"/>
      <c r="Z671" s="33"/>
      <c r="AA671" s="33"/>
      <c r="AB671" s="33"/>
      <c r="AC671" s="33"/>
      <c r="AD671" s="33"/>
      <c r="AE671" s="33"/>
      <c r="AF671" s="33"/>
      <c r="AG671" s="33"/>
      <c r="AH671" s="33"/>
      <c r="AI671" s="33"/>
      <c r="AJ671" s="33"/>
      <c r="AK671" s="33"/>
      <c r="AL671" s="33"/>
      <c r="AM671" s="33"/>
      <c r="AN671" s="33"/>
      <c r="AO671" s="33"/>
    </row>
    <row r="672" spans="1:41">
      <c r="A672" s="16"/>
      <c r="B672" s="29"/>
      <c r="C672" s="29"/>
      <c r="D672" s="29"/>
      <c r="E672" s="29"/>
      <c r="F672" s="29"/>
      <c r="G672" s="29"/>
      <c r="H672" s="29"/>
      <c r="I672" s="29"/>
      <c r="J672" s="29"/>
      <c r="K672" s="29"/>
      <c r="L672" s="29"/>
      <c r="M672" s="29"/>
      <c r="N672" s="29"/>
      <c r="O672" s="29"/>
      <c r="P672" s="29"/>
      <c r="Q672" s="29"/>
      <c r="R672" s="29"/>
      <c r="S672" s="29"/>
      <c r="T672" s="29"/>
      <c r="U672" s="29"/>
      <c r="V672" s="29"/>
      <c r="W672" s="29"/>
      <c r="X672" s="29"/>
      <c r="Y672" s="29"/>
      <c r="Z672" s="29"/>
      <c r="AA672" s="29"/>
      <c r="AB672" s="29"/>
      <c r="AC672" s="29"/>
      <c r="AD672" s="29"/>
      <c r="AE672" s="29"/>
      <c r="AF672" s="29"/>
      <c r="AG672" s="29"/>
      <c r="AH672" s="29"/>
      <c r="AI672" s="29"/>
      <c r="AJ672" s="29"/>
      <c r="AK672" s="29"/>
      <c r="AL672" s="29"/>
      <c r="AM672" s="29"/>
      <c r="AN672" s="29"/>
      <c r="AO672" s="29"/>
    </row>
    <row r="673" spans="1:29">
      <c r="A673" s="16"/>
      <c r="B673" s="29"/>
      <c r="C673" s="29"/>
      <c r="D673" s="29"/>
      <c r="E673" s="29"/>
      <c r="F673" s="29"/>
      <c r="G673" s="29"/>
      <c r="H673" s="29"/>
      <c r="I673" s="29"/>
      <c r="J673" s="29"/>
      <c r="K673" s="29"/>
      <c r="L673" s="29"/>
      <c r="M673" s="29"/>
      <c r="N673" s="29"/>
      <c r="O673" s="29"/>
      <c r="P673" s="29"/>
      <c r="Q673" s="29"/>
      <c r="R673" s="29"/>
      <c r="S673" s="29"/>
      <c r="T673" s="29"/>
      <c r="U673" s="29"/>
      <c r="V673" s="29"/>
      <c r="W673" s="29"/>
      <c r="X673" s="29"/>
      <c r="Y673" s="29"/>
      <c r="Z673" s="29"/>
      <c r="AA673" s="29"/>
      <c r="AB673" s="29"/>
      <c r="AC673" s="29"/>
    </row>
    <row r="674" spans="1:29">
      <c r="A674" s="16"/>
      <c r="B674" s="11"/>
      <c r="C674" s="11"/>
      <c r="D674" s="11"/>
      <c r="E674" s="11"/>
      <c r="F674" s="11"/>
      <c r="G674" s="11"/>
      <c r="H674" s="11"/>
      <c r="I674" s="11"/>
      <c r="J674" s="11"/>
      <c r="K674" s="11"/>
      <c r="L674" s="11"/>
      <c r="M674" s="11"/>
      <c r="N674" s="11"/>
      <c r="O674" s="11"/>
      <c r="P674" s="11"/>
      <c r="Q674" s="11"/>
      <c r="R674" s="11"/>
      <c r="S674" s="11"/>
      <c r="T674" s="11"/>
      <c r="U674" s="11"/>
      <c r="V674" s="11"/>
      <c r="W674" s="11"/>
      <c r="X674" s="11"/>
      <c r="Y674" s="11"/>
      <c r="Z674" s="11"/>
      <c r="AA674" s="11"/>
      <c r="AB674" s="11"/>
      <c r="AC674" s="11"/>
    </row>
    <row r="675" spans="1:29" ht="15.75" thickBot="1">
      <c r="A675" s="16"/>
      <c r="B675" s="155"/>
      <c r="C675" s="158" t="s">
        <v>227</v>
      </c>
      <c r="D675" s="158"/>
      <c r="E675" s="158"/>
      <c r="F675" s="158"/>
      <c r="G675" s="158"/>
      <c r="H675" s="158"/>
      <c r="I675" s="158"/>
      <c r="J675" s="158"/>
      <c r="K675" s="158"/>
      <c r="L675" s="158"/>
      <c r="M675" s="158"/>
      <c r="N675" s="158"/>
      <c r="O675" s="158"/>
      <c r="P675" s="158"/>
      <c r="Q675" s="158"/>
      <c r="R675" s="158"/>
      <c r="S675" s="158"/>
      <c r="T675" s="158"/>
      <c r="U675" s="158"/>
      <c r="V675" s="158"/>
      <c r="W675" s="158"/>
      <c r="X675" s="158"/>
      <c r="Y675" s="158"/>
      <c r="Z675" s="158"/>
      <c r="AA675" s="158"/>
      <c r="AB675" s="158"/>
      <c r="AC675" s="158"/>
    </row>
    <row r="676" spans="1:29" ht="15.75" thickBot="1">
      <c r="A676" s="16"/>
      <c r="B676" s="155"/>
      <c r="C676" s="193">
        <v>2014</v>
      </c>
      <c r="D676" s="193"/>
      <c r="E676" s="193"/>
      <c r="F676" s="193"/>
      <c r="G676" s="193"/>
      <c r="H676" s="193"/>
      <c r="I676" s="193"/>
      <c r="J676" s="193"/>
      <c r="K676" s="193"/>
      <c r="L676" s="193"/>
      <c r="M676" s="193"/>
      <c r="N676" s="193"/>
      <c r="O676" s="193"/>
      <c r="P676" s="12"/>
      <c r="Q676" s="193">
        <v>2013</v>
      </c>
      <c r="R676" s="193"/>
      <c r="S676" s="193"/>
      <c r="T676" s="193"/>
      <c r="U676" s="193"/>
      <c r="V676" s="193"/>
      <c r="W676" s="193"/>
      <c r="X676" s="193"/>
      <c r="Y676" s="193"/>
      <c r="Z676" s="193"/>
      <c r="AA676" s="193"/>
      <c r="AB676" s="193"/>
      <c r="AC676" s="193"/>
    </row>
    <row r="677" spans="1:29">
      <c r="A677" s="16"/>
      <c r="B677" s="159"/>
      <c r="C677" s="161" t="s">
        <v>570</v>
      </c>
      <c r="D677" s="161"/>
      <c r="E677" s="161"/>
      <c r="F677" s="161"/>
      <c r="G677" s="161"/>
      <c r="H677" s="161"/>
      <c r="I677" s="34"/>
      <c r="J677" s="161" t="s">
        <v>572</v>
      </c>
      <c r="K677" s="161"/>
      <c r="L677" s="161"/>
      <c r="M677" s="161"/>
      <c r="N677" s="161"/>
      <c r="O677" s="161"/>
      <c r="P677" s="33"/>
      <c r="Q677" s="161" t="s">
        <v>570</v>
      </c>
      <c r="R677" s="161"/>
      <c r="S677" s="161"/>
      <c r="T677" s="161"/>
      <c r="U677" s="161"/>
      <c r="V677" s="161"/>
      <c r="W677" s="34"/>
      <c r="X677" s="161" t="s">
        <v>574</v>
      </c>
      <c r="Y677" s="161"/>
      <c r="Z677" s="161"/>
      <c r="AA677" s="161"/>
      <c r="AB677" s="161"/>
      <c r="AC677" s="161"/>
    </row>
    <row r="678" spans="1:29" ht="15.75" thickBot="1">
      <c r="A678" s="16"/>
      <c r="B678" s="159"/>
      <c r="C678" s="158" t="s">
        <v>571</v>
      </c>
      <c r="D678" s="158"/>
      <c r="E678" s="158"/>
      <c r="F678" s="158"/>
      <c r="G678" s="158"/>
      <c r="H678" s="158"/>
      <c r="I678" s="33"/>
      <c r="J678" s="158" t="s">
        <v>573</v>
      </c>
      <c r="K678" s="158"/>
      <c r="L678" s="158"/>
      <c r="M678" s="158"/>
      <c r="N678" s="158"/>
      <c r="O678" s="158"/>
      <c r="P678" s="33"/>
      <c r="Q678" s="158" t="s">
        <v>571</v>
      </c>
      <c r="R678" s="158"/>
      <c r="S678" s="158"/>
      <c r="T678" s="158"/>
      <c r="U678" s="158"/>
      <c r="V678" s="158"/>
      <c r="W678" s="33"/>
      <c r="X678" s="158" t="s">
        <v>573</v>
      </c>
      <c r="Y678" s="158"/>
      <c r="Z678" s="158"/>
      <c r="AA678" s="158"/>
      <c r="AB678" s="158"/>
      <c r="AC678" s="158"/>
    </row>
    <row r="679" spans="1:29">
      <c r="A679" s="16"/>
      <c r="B679" s="159"/>
      <c r="C679" s="161" t="s">
        <v>575</v>
      </c>
      <c r="D679" s="161"/>
      <c r="E679" s="34"/>
      <c r="F679" s="161" t="s">
        <v>506</v>
      </c>
      <c r="G679" s="161"/>
      <c r="H679" s="161"/>
      <c r="I679" s="33"/>
      <c r="J679" s="161" t="s">
        <v>575</v>
      </c>
      <c r="K679" s="161"/>
      <c r="L679" s="34"/>
      <c r="M679" s="161" t="s">
        <v>506</v>
      </c>
      <c r="N679" s="161"/>
      <c r="O679" s="161"/>
      <c r="P679" s="33"/>
      <c r="Q679" s="161" t="s">
        <v>575</v>
      </c>
      <c r="R679" s="161"/>
      <c r="S679" s="34"/>
      <c r="T679" s="161" t="s">
        <v>506</v>
      </c>
      <c r="U679" s="161"/>
      <c r="V679" s="161"/>
      <c r="W679" s="33"/>
      <c r="X679" s="161" t="s">
        <v>575</v>
      </c>
      <c r="Y679" s="161"/>
      <c r="Z679" s="34"/>
      <c r="AA679" s="161" t="s">
        <v>506</v>
      </c>
      <c r="AB679" s="161"/>
      <c r="AC679" s="161"/>
    </row>
    <row r="680" spans="1:29" ht="15.75" thickBot="1">
      <c r="A680" s="16"/>
      <c r="B680" s="159"/>
      <c r="C680" s="158" t="s">
        <v>576</v>
      </c>
      <c r="D680" s="158"/>
      <c r="E680" s="33"/>
      <c r="F680" s="158" t="s">
        <v>507</v>
      </c>
      <c r="G680" s="158"/>
      <c r="H680" s="158"/>
      <c r="I680" s="33"/>
      <c r="J680" s="158" t="s">
        <v>576</v>
      </c>
      <c r="K680" s="158"/>
      <c r="L680" s="33"/>
      <c r="M680" s="158" t="s">
        <v>507</v>
      </c>
      <c r="N680" s="158"/>
      <c r="O680" s="158"/>
      <c r="P680" s="33"/>
      <c r="Q680" s="158" t="s">
        <v>576</v>
      </c>
      <c r="R680" s="158"/>
      <c r="S680" s="33"/>
      <c r="T680" s="158" t="s">
        <v>507</v>
      </c>
      <c r="U680" s="158"/>
      <c r="V680" s="158"/>
      <c r="W680" s="33"/>
      <c r="X680" s="158" t="s">
        <v>576</v>
      </c>
      <c r="Y680" s="158"/>
      <c r="Z680" s="33"/>
      <c r="AA680" s="158" t="s">
        <v>507</v>
      </c>
      <c r="AB680" s="158"/>
      <c r="AC680" s="158"/>
    </row>
    <row r="681" spans="1:29">
      <c r="A681" s="16"/>
      <c r="B681" s="163" t="s">
        <v>516</v>
      </c>
      <c r="C681" s="41"/>
      <c r="D681" s="41"/>
      <c r="E681" s="40"/>
      <c r="F681" s="41"/>
      <c r="G681" s="41"/>
      <c r="H681" s="41"/>
      <c r="I681" s="40"/>
      <c r="J681" s="41"/>
      <c r="K681" s="41"/>
      <c r="L681" s="40"/>
      <c r="M681" s="41"/>
      <c r="N681" s="41"/>
      <c r="O681" s="41"/>
      <c r="P681" s="40"/>
      <c r="Q681" s="136"/>
      <c r="R681" s="41"/>
      <c r="S681" s="40"/>
      <c r="T681" s="136"/>
      <c r="U681" s="136"/>
      <c r="V681" s="41"/>
      <c r="W681" s="40"/>
      <c r="X681" s="136"/>
      <c r="Y681" s="41"/>
      <c r="Z681" s="40"/>
      <c r="AA681" s="136"/>
      <c r="AB681" s="136"/>
      <c r="AC681" s="41"/>
    </row>
    <row r="682" spans="1:29">
      <c r="A682" s="16"/>
      <c r="B682" s="163"/>
      <c r="C682" s="40"/>
      <c r="D682" s="40"/>
      <c r="E682" s="40"/>
      <c r="F682" s="40"/>
      <c r="G682" s="40"/>
      <c r="H682" s="40"/>
      <c r="I682" s="40"/>
      <c r="J682" s="40"/>
      <c r="K682" s="40"/>
      <c r="L682" s="40"/>
      <c r="M682" s="40"/>
      <c r="N682" s="40"/>
      <c r="O682" s="40"/>
      <c r="P682" s="40"/>
      <c r="Q682" s="135"/>
      <c r="R682" s="40"/>
      <c r="S682" s="40"/>
      <c r="T682" s="135"/>
      <c r="U682" s="135"/>
      <c r="V682" s="40"/>
      <c r="W682" s="40"/>
      <c r="X682" s="135"/>
      <c r="Y682" s="40"/>
      <c r="Z682" s="40"/>
      <c r="AA682" s="135"/>
      <c r="AB682" s="135"/>
      <c r="AC682" s="40"/>
    </row>
    <row r="683" spans="1:29">
      <c r="A683" s="16"/>
      <c r="B683" s="166" t="s">
        <v>370</v>
      </c>
      <c r="C683" s="169">
        <v>4</v>
      </c>
      <c r="D683" s="33"/>
      <c r="E683" s="33"/>
      <c r="F683" s="167" t="s">
        <v>231</v>
      </c>
      <c r="G683" s="169">
        <v>714</v>
      </c>
      <c r="H683" s="33"/>
      <c r="I683" s="33"/>
      <c r="J683" s="169">
        <v>2</v>
      </c>
      <c r="K683" s="33"/>
      <c r="L683" s="33"/>
      <c r="M683" s="167" t="s">
        <v>231</v>
      </c>
      <c r="N683" s="169">
        <v>439</v>
      </c>
      <c r="O683" s="33"/>
      <c r="P683" s="33"/>
      <c r="Q683" s="169">
        <v>2</v>
      </c>
      <c r="R683" s="33"/>
      <c r="S683" s="33"/>
      <c r="T683" s="167" t="s">
        <v>231</v>
      </c>
      <c r="U683" s="169">
        <v>299</v>
      </c>
      <c r="V683" s="33"/>
      <c r="W683" s="33"/>
      <c r="X683" s="169" t="s">
        <v>267</v>
      </c>
      <c r="Y683" s="33"/>
      <c r="Z683" s="33"/>
      <c r="AA683" s="167" t="s">
        <v>231</v>
      </c>
      <c r="AB683" s="169" t="s">
        <v>267</v>
      </c>
      <c r="AC683" s="33"/>
    </row>
    <row r="684" spans="1:29" ht="15.75" thickBot="1">
      <c r="A684" s="16"/>
      <c r="B684" s="166"/>
      <c r="C684" s="184"/>
      <c r="D684" s="65"/>
      <c r="E684" s="33"/>
      <c r="F684" s="194"/>
      <c r="G684" s="184"/>
      <c r="H684" s="65"/>
      <c r="I684" s="33"/>
      <c r="J684" s="184"/>
      <c r="K684" s="65"/>
      <c r="L684" s="33"/>
      <c r="M684" s="194"/>
      <c r="N684" s="184"/>
      <c r="O684" s="65"/>
      <c r="P684" s="33"/>
      <c r="Q684" s="184"/>
      <c r="R684" s="65"/>
      <c r="S684" s="33"/>
      <c r="T684" s="194"/>
      <c r="U684" s="184"/>
      <c r="V684" s="65"/>
      <c r="W684" s="33"/>
      <c r="X684" s="184"/>
      <c r="Y684" s="65"/>
      <c r="Z684" s="33"/>
      <c r="AA684" s="194"/>
      <c r="AB684" s="184"/>
      <c r="AC684" s="65"/>
    </row>
    <row r="685" spans="1:29">
      <c r="A685" s="16"/>
      <c r="B685" s="110"/>
      <c r="C685" s="165">
        <v>4</v>
      </c>
      <c r="D685" s="41"/>
      <c r="E685" s="40"/>
      <c r="F685" s="187" t="s">
        <v>231</v>
      </c>
      <c r="G685" s="165">
        <v>714</v>
      </c>
      <c r="H685" s="41"/>
      <c r="I685" s="40"/>
      <c r="J685" s="165">
        <v>2</v>
      </c>
      <c r="K685" s="41"/>
      <c r="L685" s="40"/>
      <c r="M685" s="187" t="s">
        <v>231</v>
      </c>
      <c r="N685" s="165">
        <v>439</v>
      </c>
      <c r="O685" s="41"/>
      <c r="P685" s="40"/>
      <c r="Q685" s="165">
        <v>2</v>
      </c>
      <c r="R685" s="41"/>
      <c r="S685" s="40"/>
      <c r="T685" s="187" t="s">
        <v>231</v>
      </c>
      <c r="U685" s="165">
        <v>299</v>
      </c>
      <c r="V685" s="41"/>
      <c r="W685" s="40"/>
      <c r="X685" s="165" t="s">
        <v>267</v>
      </c>
      <c r="Y685" s="41"/>
      <c r="Z685" s="40"/>
      <c r="AA685" s="187" t="s">
        <v>231</v>
      </c>
      <c r="AB685" s="165" t="s">
        <v>267</v>
      </c>
      <c r="AC685" s="41"/>
    </row>
    <row r="686" spans="1:29" ht="15.75" thickBot="1">
      <c r="A686" s="16"/>
      <c r="B686" s="110"/>
      <c r="C686" s="191"/>
      <c r="D686" s="106"/>
      <c r="E686" s="40"/>
      <c r="F686" s="188"/>
      <c r="G686" s="191"/>
      <c r="H686" s="106"/>
      <c r="I686" s="40"/>
      <c r="J686" s="191"/>
      <c r="K686" s="106"/>
      <c r="L686" s="40"/>
      <c r="M686" s="188"/>
      <c r="N686" s="191"/>
      <c r="O686" s="106"/>
      <c r="P686" s="40"/>
      <c r="Q686" s="191"/>
      <c r="R686" s="106"/>
      <c r="S686" s="40"/>
      <c r="T686" s="188"/>
      <c r="U686" s="191"/>
      <c r="V686" s="106"/>
      <c r="W686" s="40"/>
      <c r="X686" s="191"/>
      <c r="Y686" s="106"/>
      <c r="Z686" s="40"/>
      <c r="AA686" s="188"/>
      <c r="AB686" s="191"/>
      <c r="AC686" s="106"/>
    </row>
    <row r="687" spans="1:29" ht="15.75" thickTop="1">
      <c r="A687" s="16"/>
      <c r="B687" s="155" t="s">
        <v>517</v>
      </c>
      <c r="C687" s="108"/>
      <c r="D687" s="108"/>
      <c r="E687" s="12"/>
      <c r="F687" s="108"/>
      <c r="G687" s="108"/>
      <c r="H687" s="108"/>
      <c r="I687" s="12"/>
      <c r="J687" s="108"/>
      <c r="K687" s="108"/>
      <c r="L687" s="12"/>
      <c r="M687" s="108"/>
      <c r="N687" s="108"/>
      <c r="O687" s="108"/>
      <c r="P687" s="12"/>
      <c r="Q687" s="108"/>
      <c r="R687" s="108"/>
      <c r="S687" s="12"/>
      <c r="T687" s="108"/>
      <c r="U687" s="108"/>
      <c r="V687" s="108"/>
      <c r="W687" s="12"/>
      <c r="X687" s="108"/>
      <c r="Y687" s="108"/>
      <c r="Z687" s="12"/>
      <c r="AA687" s="108"/>
      <c r="AB687" s="108"/>
      <c r="AC687" s="108"/>
    </row>
    <row r="688" spans="1:29">
      <c r="A688" s="16"/>
      <c r="B688" s="170" t="s">
        <v>373</v>
      </c>
      <c r="C688" s="164" t="s">
        <v>267</v>
      </c>
      <c r="D688" s="40"/>
      <c r="E688" s="40"/>
      <c r="F688" s="186" t="s">
        <v>231</v>
      </c>
      <c r="G688" s="164" t="s">
        <v>267</v>
      </c>
      <c r="H688" s="40"/>
      <c r="I688" s="40"/>
      <c r="J688" s="164" t="s">
        <v>267</v>
      </c>
      <c r="K688" s="40"/>
      <c r="L688" s="40"/>
      <c r="M688" s="186" t="s">
        <v>231</v>
      </c>
      <c r="N688" s="164" t="s">
        <v>267</v>
      </c>
      <c r="O688" s="40"/>
      <c r="P688" s="40"/>
      <c r="Q688" s="164" t="s">
        <v>267</v>
      </c>
      <c r="R688" s="40"/>
      <c r="S688" s="40"/>
      <c r="T688" s="186" t="s">
        <v>231</v>
      </c>
      <c r="U688" s="164" t="s">
        <v>267</v>
      </c>
      <c r="V688" s="40"/>
      <c r="W688" s="40"/>
      <c r="X688" s="164">
        <v>1</v>
      </c>
      <c r="Y688" s="40"/>
      <c r="Z688" s="40"/>
      <c r="AA688" s="186" t="s">
        <v>231</v>
      </c>
      <c r="AB688" s="164">
        <v>135</v>
      </c>
      <c r="AC688" s="40"/>
    </row>
    <row r="689" spans="1:41" ht="15.75" thickBot="1">
      <c r="A689" s="16"/>
      <c r="B689" s="170"/>
      <c r="C689" s="176"/>
      <c r="D689" s="54"/>
      <c r="E689" s="40"/>
      <c r="F689" s="195"/>
      <c r="G689" s="176"/>
      <c r="H689" s="54"/>
      <c r="I689" s="40"/>
      <c r="J689" s="176"/>
      <c r="K689" s="54"/>
      <c r="L689" s="40"/>
      <c r="M689" s="195"/>
      <c r="N689" s="176"/>
      <c r="O689" s="54"/>
      <c r="P689" s="40"/>
      <c r="Q689" s="176"/>
      <c r="R689" s="54"/>
      <c r="S689" s="40"/>
      <c r="T689" s="195"/>
      <c r="U689" s="176"/>
      <c r="V689" s="54"/>
      <c r="W689" s="40"/>
      <c r="X689" s="176"/>
      <c r="Y689" s="54"/>
      <c r="Z689" s="40"/>
      <c r="AA689" s="195"/>
      <c r="AB689" s="176"/>
      <c r="AC689" s="54"/>
    </row>
    <row r="690" spans="1:41">
      <c r="A690" s="16"/>
      <c r="B690" s="33"/>
      <c r="C690" s="181" t="s">
        <v>267</v>
      </c>
      <c r="D690" s="34"/>
      <c r="E690" s="33"/>
      <c r="F690" s="177" t="s">
        <v>231</v>
      </c>
      <c r="G690" s="181" t="s">
        <v>267</v>
      </c>
      <c r="H690" s="34"/>
      <c r="I690" s="33"/>
      <c r="J690" s="181" t="s">
        <v>267</v>
      </c>
      <c r="K690" s="34"/>
      <c r="L690" s="33"/>
      <c r="M690" s="177" t="s">
        <v>231</v>
      </c>
      <c r="N690" s="181" t="s">
        <v>267</v>
      </c>
      <c r="O690" s="34"/>
      <c r="P690" s="33"/>
      <c r="Q690" s="181" t="s">
        <v>267</v>
      </c>
      <c r="R690" s="34"/>
      <c r="S690" s="33"/>
      <c r="T690" s="177" t="s">
        <v>231</v>
      </c>
      <c r="U690" s="181" t="s">
        <v>267</v>
      </c>
      <c r="V690" s="34"/>
      <c r="W690" s="33"/>
      <c r="X690" s="181">
        <v>1</v>
      </c>
      <c r="Y690" s="34"/>
      <c r="Z690" s="33"/>
      <c r="AA690" s="177" t="s">
        <v>231</v>
      </c>
      <c r="AB690" s="181">
        <v>135</v>
      </c>
      <c r="AC690" s="34"/>
    </row>
    <row r="691" spans="1:41" ht="15.75" thickBot="1">
      <c r="A691" s="16"/>
      <c r="B691" s="33"/>
      <c r="C691" s="182"/>
      <c r="D691" s="61"/>
      <c r="E691" s="33"/>
      <c r="F691" s="178"/>
      <c r="G691" s="182"/>
      <c r="H691" s="61"/>
      <c r="I691" s="33"/>
      <c r="J691" s="182"/>
      <c r="K691" s="61"/>
      <c r="L691" s="33"/>
      <c r="M691" s="178"/>
      <c r="N691" s="182"/>
      <c r="O691" s="61"/>
      <c r="P691" s="33"/>
      <c r="Q691" s="182"/>
      <c r="R691" s="61"/>
      <c r="S691" s="33"/>
      <c r="T691" s="178"/>
      <c r="U691" s="182"/>
      <c r="V691" s="61"/>
      <c r="W691" s="33"/>
      <c r="X691" s="182"/>
      <c r="Y691" s="61"/>
      <c r="Z691" s="33"/>
      <c r="AA691" s="178"/>
      <c r="AB691" s="182"/>
      <c r="AC691" s="61"/>
    </row>
    <row r="692" spans="1:41" ht="15.75" thickTop="1">
      <c r="A692" s="16"/>
      <c r="B692" s="33"/>
      <c r="C692" s="33"/>
      <c r="D692" s="33"/>
      <c r="E692" s="33"/>
      <c r="F692" s="33"/>
      <c r="G692" s="33"/>
      <c r="H692" s="33"/>
      <c r="I692" s="33"/>
      <c r="J692" s="33"/>
      <c r="K692" s="33"/>
      <c r="L692" s="33"/>
      <c r="M692" s="33"/>
      <c r="N692" s="33"/>
      <c r="O692" s="33"/>
      <c r="P692" s="33"/>
      <c r="Q692" s="33"/>
      <c r="R692" s="33"/>
      <c r="S692" s="33"/>
      <c r="T692" s="33"/>
      <c r="U692" s="33"/>
      <c r="V692" s="33"/>
      <c r="W692" s="33"/>
      <c r="X692" s="33"/>
      <c r="Y692" s="33"/>
      <c r="Z692" s="33"/>
      <c r="AA692" s="33"/>
      <c r="AB692" s="33"/>
      <c r="AC692" s="33"/>
      <c r="AD692" s="33"/>
      <c r="AE692" s="33"/>
      <c r="AF692" s="33"/>
      <c r="AG692" s="33"/>
      <c r="AH692" s="33"/>
      <c r="AI692" s="33"/>
      <c r="AJ692" s="33"/>
      <c r="AK692" s="33"/>
      <c r="AL692" s="33"/>
      <c r="AM692" s="33"/>
      <c r="AN692" s="33"/>
      <c r="AO692" s="33"/>
    </row>
    <row r="693" spans="1:41">
      <c r="A693" s="16"/>
      <c r="B693" s="29"/>
      <c r="C693" s="29"/>
      <c r="D693" s="29"/>
      <c r="E693" s="29"/>
      <c r="F693" s="29"/>
      <c r="G693" s="29"/>
      <c r="H693" s="29"/>
      <c r="I693" s="29"/>
      <c r="J693" s="29"/>
      <c r="K693" s="29"/>
      <c r="L693" s="29"/>
      <c r="M693" s="29"/>
      <c r="N693" s="29"/>
      <c r="O693" s="29"/>
      <c r="P693" s="29"/>
      <c r="Q693" s="29"/>
      <c r="R693" s="29"/>
      <c r="S693" s="29"/>
      <c r="T693" s="29"/>
      <c r="U693" s="29"/>
      <c r="V693" s="29"/>
      <c r="W693" s="29"/>
      <c r="X693" s="29"/>
      <c r="Y693" s="29"/>
      <c r="Z693" s="29"/>
      <c r="AA693" s="29"/>
      <c r="AB693" s="29"/>
      <c r="AC693" s="29"/>
    </row>
    <row r="694" spans="1:41">
      <c r="A694" s="16"/>
      <c r="B694" s="11"/>
      <c r="C694" s="11"/>
      <c r="D694" s="11"/>
      <c r="E694" s="11"/>
      <c r="F694" s="11"/>
      <c r="G694" s="11"/>
      <c r="H694" s="11"/>
      <c r="I694" s="11"/>
      <c r="J694" s="11"/>
      <c r="K694" s="11"/>
      <c r="L694" s="11"/>
      <c r="M694" s="11"/>
      <c r="N694" s="11"/>
      <c r="O694" s="11"/>
      <c r="P694" s="11"/>
      <c r="Q694" s="11"/>
      <c r="R694" s="11"/>
      <c r="S694" s="11"/>
      <c r="T694" s="11"/>
      <c r="U694" s="11"/>
      <c r="V694" s="11"/>
      <c r="W694" s="11"/>
      <c r="X694" s="11"/>
      <c r="Y694" s="11"/>
      <c r="Z694" s="11"/>
      <c r="AA694" s="11"/>
      <c r="AB694" s="11"/>
      <c r="AC694" s="11"/>
    </row>
    <row r="695" spans="1:41" ht="15.75" thickBot="1">
      <c r="A695" s="16"/>
      <c r="B695" s="155"/>
      <c r="C695" s="158" t="s">
        <v>228</v>
      </c>
      <c r="D695" s="158"/>
      <c r="E695" s="158"/>
      <c r="F695" s="158"/>
      <c r="G695" s="158"/>
      <c r="H695" s="158"/>
      <c r="I695" s="158"/>
      <c r="J695" s="158"/>
      <c r="K695" s="158"/>
      <c r="L695" s="158"/>
      <c r="M695" s="158"/>
      <c r="N695" s="158"/>
      <c r="O695" s="158"/>
      <c r="P695" s="158"/>
      <c r="Q695" s="158"/>
      <c r="R695" s="158"/>
      <c r="S695" s="158"/>
      <c r="T695" s="158"/>
      <c r="U695" s="158"/>
      <c r="V695" s="158"/>
      <c r="W695" s="158"/>
      <c r="X695" s="158"/>
      <c r="Y695" s="158"/>
      <c r="Z695" s="158"/>
      <c r="AA695" s="158"/>
      <c r="AB695" s="158"/>
      <c r="AC695" s="158"/>
    </row>
    <row r="696" spans="1:41" ht="15.75" thickBot="1">
      <c r="A696" s="16"/>
      <c r="B696" s="155"/>
      <c r="C696" s="193">
        <v>2014</v>
      </c>
      <c r="D696" s="193"/>
      <c r="E696" s="193"/>
      <c r="F696" s="193"/>
      <c r="G696" s="193"/>
      <c r="H696" s="193"/>
      <c r="I696" s="193"/>
      <c r="J696" s="193"/>
      <c r="K696" s="193"/>
      <c r="L696" s="193"/>
      <c r="M696" s="193"/>
      <c r="N696" s="193"/>
      <c r="O696" s="193"/>
      <c r="P696" s="68"/>
      <c r="Q696" s="193">
        <v>2013</v>
      </c>
      <c r="R696" s="193"/>
      <c r="S696" s="193"/>
      <c r="T696" s="193"/>
      <c r="U696" s="193"/>
      <c r="V696" s="193"/>
      <c r="W696" s="193"/>
      <c r="X696" s="193"/>
      <c r="Y696" s="193"/>
      <c r="Z696" s="193"/>
      <c r="AA696" s="193"/>
      <c r="AB696" s="193"/>
      <c r="AC696" s="193"/>
    </row>
    <row r="697" spans="1:41">
      <c r="A697" s="16"/>
      <c r="B697" s="159"/>
      <c r="C697" s="161" t="s">
        <v>570</v>
      </c>
      <c r="D697" s="161"/>
      <c r="E697" s="161"/>
      <c r="F697" s="161"/>
      <c r="G697" s="161"/>
      <c r="H697" s="161"/>
      <c r="I697" s="34"/>
      <c r="J697" s="161" t="s">
        <v>574</v>
      </c>
      <c r="K697" s="161"/>
      <c r="L697" s="161"/>
      <c r="M697" s="161"/>
      <c r="N697" s="161"/>
      <c r="O697" s="161"/>
      <c r="P697" s="33"/>
      <c r="Q697" s="161" t="s">
        <v>570</v>
      </c>
      <c r="R697" s="161"/>
      <c r="S697" s="161"/>
      <c r="T697" s="161"/>
      <c r="U697" s="161"/>
      <c r="V697" s="161"/>
      <c r="W697" s="34"/>
      <c r="X697" s="161" t="s">
        <v>574</v>
      </c>
      <c r="Y697" s="161"/>
      <c r="Z697" s="161"/>
      <c r="AA697" s="161"/>
      <c r="AB697" s="161"/>
      <c r="AC697" s="161"/>
    </row>
    <row r="698" spans="1:41" ht="15.75" thickBot="1">
      <c r="A698" s="16"/>
      <c r="B698" s="159"/>
      <c r="C698" s="158" t="s">
        <v>571</v>
      </c>
      <c r="D698" s="158"/>
      <c r="E698" s="158"/>
      <c r="F698" s="158"/>
      <c r="G698" s="158"/>
      <c r="H698" s="158"/>
      <c r="I698" s="33"/>
      <c r="J698" s="158" t="s">
        <v>573</v>
      </c>
      <c r="K698" s="158"/>
      <c r="L698" s="158"/>
      <c r="M698" s="158"/>
      <c r="N698" s="158"/>
      <c r="O698" s="158"/>
      <c r="P698" s="33"/>
      <c r="Q698" s="158" t="s">
        <v>571</v>
      </c>
      <c r="R698" s="158"/>
      <c r="S698" s="158"/>
      <c r="T698" s="158"/>
      <c r="U698" s="158"/>
      <c r="V698" s="158"/>
      <c r="W698" s="33"/>
      <c r="X698" s="158" t="s">
        <v>573</v>
      </c>
      <c r="Y698" s="158"/>
      <c r="Z698" s="158"/>
      <c r="AA698" s="158"/>
      <c r="AB698" s="158"/>
      <c r="AC698" s="158"/>
    </row>
    <row r="699" spans="1:41">
      <c r="A699" s="16"/>
      <c r="B699" s="160"/>
      <c r="C699" s="161" t="s">
        <v>575</v>
      </c>
      <c r="D699" s="161"/>
      <c r="E699" s="34"/>
      <c r="F699" s="161" t="s">
        <v>506</v>
      </c>
      <c r="G699" s="161"/>
      <c r="H699" s="161"/>
      <c r="I699" s="33"/>
      <c r="J699" s="161" t="s">
        <v>575</v>
      </c>
      <c r="K699" s="161"/>
      <c r="L699" s="34"/>
      <c r="M699" s="161" t="s">
        <v>506</v>
      </c>
      <c r="N699" s="161"/>
      <c r="O699" s="161"/>
      <c r="P699" s="33"/>
      <c r="Q699" s="161" t="s">
        <v>575</v>
      </c>
      <c r="R699" s="161"/>
      <c r="S699" s="34"/>
      <c r="T699" s="161" t="s">
        <v>506</v>
      </c>
      <c r="U699" s="161"/>
      <c r="V699" s="161"/>
      <c r="W699" s="33"/>
      <c r="X699" s="161" t="s">
        <v>575</v>
      </c>
      <c r="Y699" s="161"/>
      <c r="Z699" s="34"/>
      <c r="AA699" s="161" t="s">
        <v>506</v>
      </c>
      <c r="AB699" s="161"/>
      <c r="AC699" s="161"/>
    </row>
    <row r="700" spans="1:41" ht="15.75" thickBot="1">
      <c r="A700" s="16"/>
      <c r="B700" s="160"/>
      <c r="C700" s="158" t="s">
        <v>576</v>
      </c>
      <c r="D700" s="158"/>
      <c r="E700" s="33"/>
      <c r="F700" s="158" t="s">
        <v>507</v>
      </c>
      <c r="G700" s="158"/>
      <c r="H700" s="158"/>
      <c r="I700" s="33"/>
      <c r="J700" s="158" t="s">
        <v>576</v>
      </c>
      <c r="K700" s="158"/>
      <c r="L700" s="33"/>
      <c r="M700" s="158" t="s">
        <v>507</v>
      </c>
      <c r="N700" s="158"/>
      <c r="O700" s="158"/>
      <c r="P700" s="33"/>
      <c r="Q700" s="158" t="s">
        <v>576</v>
      </c>
      <c r="R700" s="158"/>
      <c r="S700" s="33"/>
      <c r="T700" s="158" t="s">
        <v>507</v>
      </c>
      <c r="U700" s="158"/>
      <c r="V700" s="158"/>
      <c r="W700" s="33"/>
      <c r="X700" s="158" t="s">
        <v>576</v>
      </c>
      <c r="Y700" s="158"/>
      <c r="Z700" s="33"/>
      <c r="AA700" s="158" t="s">
        <v>507</v>
      </c>
      <c r="AB700" s="158"/>
      <c r="AC700" s="158"/>
    </row>
    <row r="701" spans="1:41">
      <c r="A701" s="16"/>
      <c r="B701" s="163" t="s">
        <v>577</v>
      </c>
      <c r="C701" s="39"/>
      <c r="D701" s="41"/>
      <c r="E701" s="40"/>
      <c r="F701" s="39"/>
      <c r="G701" s="39"/>
      <c r="H701" s="41"/>
      <c r="I701" s="40"/>
      <c r="J701" s="39"/>
      <c r="K701" s="41"/>
      <c r="L701" s="40"/>
      <c r="M701" s="39"/>
      <c r="N701" s="39"/>
      <c r="O701" s="41"/>
      <c r="P701" s="40"/>
      <c r="Q701" s="39"/>
      <c r="R701" s="41"/>
      <c r="S701" s="40"/>
      <c r="T701" s="39"/>
      <c r="U701" s="39"/>
      <c r="V701" s="41"/>
      <c r="W701" s="40"/>
      <c r="X701" s="39"/>
      <c r="Y701" s="41"/>
      <c r="Z701" s="40"/>
      <c r="AA701" s="39"/>
      <c r="AB701" s="39"/>
      <c r="AC701" s="41"/>
    </row>
    <row r="702" spans="1:41">
      <c r="A702" s="16"/>
      <c r="B702" s="163"/>
      <c r="C702" s="38"/>
      <c r="D702" s="40"/>
      <c r="E702" s="40"/>
      <c r="F702" s="38"/>
      <c r="G702" s="38"/>
      <c r="H702" s="40"/>
      <c r="I702" s="40"/>
      <c r="J702" s="38"/>
      <c r="K702" s="40"/>
      <c r="L702" s="40"/>
      <c r="M702" s="38"/>
      <c r="N702" s="38"/>
      <c r="O702" s="40"/>
      <c r="P702" s="40"/>
      <c r="Q702" s="38"/>
      <c r="R702" s="40"/>
      <c r="S702" s="40"/>
      <c r="T702" s="38"/>
      <c r="U702" s="38"/>
      <c r="V702" s="40"/>
      <c r="W702" s="40"/>
      <c r="X702" s="38"/>
      <c r="Y702" s="40"/>
      <c r="Z702" s="40"/>
      <c r="AA702" s="38"/>
      <c r="AB702" s="38"/>
      <c r="AC702" s="40"/>
    </row>
    <row r="703" spans="1:41">
      <c r="A703" s="16"/>
      <c r="B703" s="166" t="s">
        <v>373</v>
      </c>
      <c r="C703" s="169">
        <v>1</v>
      </c>
      <c r="D703" s="33"/>
      <c r="E703" s="33"/>
      <c r="F703" s="167" t="s">
        <v>231</v>
      </c>
      <c r="G703" s="169">
        <v>322</v>
      </c>
      <c r="H703" s="33"/>
      <c r="I703" s="33"/>
      <c r="J703" s="169" t="s">
        <v>267</v>
      </c>
      <c r="K703" s="33"/>
      <c r="L703" s="33"/>
      <c r="M703" s="167" t="s">
        <v>231</v>
      </c>
      <c r="N703" s="169" t="s">
        <v>267</v>
      </c>
      <c r="O703" s="33"/>
      <c r="P703" s="33"/>
      <c r="Q703" s="169" t="s">
        <v>267</v>
      </c>
      <c r="R703" s="33"/>
      <c r="S703" s="33"/>
      <c r="T703" s="167" t="s">
        <v>231</v>
      </c>
      <c r="U703" s="169" t="s">
        <v>267</v>
      </c>
      <c r="V703" s="33"/>
      <c r="W703" s="33"/>
      <c r="X703" s="169" t="s">
        <v>267</v>
      </c>
      <c r="Y703" s="33"/>
      <c r="Z703" s="33"/>
      <c r="AA703" s="167" t="s">
        <v>231</v>
      </c>
      <c r="AB703" s="169" t="s">
        <v>267</v>
      </c>
      <c r="AC703" s="33"/>
    </row>
    <row r="704" spans="1:41">
      <c r="A704" s="16"/>
      <c r="B704" s="166"/>
      <c r="C704" s="169"/>
      <c r="D704" s="33"/>
      <c r="E704" s="33"/>
      <c r="F704" s="167"/>
      <c r="G704" s="169"/>
      <c r="H704" s="33"/>
      <c r="I704" s="33"/>
      <c r="J704" s="169"/>
      <c r="K704" s="33"/>
      <c r="L704" s="33"/>
      <c r="M704" s="167"/>
      <c r="N704" s="169"/>
      <c r="O704" s="33"/>
      <c r="P704" s="33"/>
      <c r="Q704" s="169"/>
      <c r="R704" s="33"/>
      <c r="S704" s="33"/>
      <c r="T704" s="167"/>
      <c r="U704" s="169"/>
      <c r="V704" s="33"/>
      <c r="W704" s="33"/>
      <c r="X704" s="169"/>
      <c r="Y704" s="33"/>
      <c r="Z704" s="33"/>
      <c r="AA704" s="167"/>
      <c r="AB704" s="169"/>
      <c r="AC704" s="33"/>
    </row>
    <row r="705" spans="1:29">
      <c r="A705" s="16"/>
      <c r="B705" s="170" t="s">
        <v>377</v>
      </c>
      <c r="C705" s="164" t="s">
        <v>267</v>
      </c>
      <c r="D705" s="40"/>
      <c r="E705" s="40"/>
      <c r="F705" s="164" t="s">
        <v>267</v>
      </c>
      <c r="G705" s="164"/>
      <c r="H705" s="40"/>
      <c r="I705" s="40"/>
      <c r="J705" s="164" t="s">
        <v>267</v>
      </c>
      <c r="K705" s="40"/>
      <c r="L705" s="40"/>
      <c r="M705" s="164" t="s">
        <v>267</v>
      </c>
      <c r="N705" s="164"/>
      <c r="O705" s="40"/>
      <c r="P705" s="40"/>
      <c r="Q705" s="164">
        <v>1</v>
      </c>
      <c r="R705" s="40"/>
      <c r="S705" s="40"/>
      <c r="T705" s="164">
        <v>513</v>
      </c>
      <c r="U705" s="164"/>
      <c r="V705" s="40"/>
      <c r="W705" s="40"/>
      <c r="X705" s="164" t="s">
        <v>267</v>
      </c>
      <c r="Y705" s="40"/>
      <c r="Z705" s="40"/>
      <c r="AA705" s="164" t="s">
        <v>267</v>
      </c>
      <c r="AB705" s="164"/>
      <c r="AC705" s="40"/>
    </row>
    <row r="706" spans="1:29" ht="15.75" thickBot="1">
      <c r="A706" s="16"/>
      <c r="B706" s="170"/>
      <c r="C706" s="176"/>
      <c r="D706" s="54"/>
      <c r="E706" s="40"/>
      <c r="F706" s="176"/>
      <c r="G706" s="176"/>
      <c r="H706" s="54"/>
      <c r="I706" s="40"/>
      <c r="J706" s="176"/>
      <c r="K706" s="54"/>
      <c r="L706" s="40"/>
      <c r="M706" s="176"/>
      <c r="N706" s="176"/>
      <c r="O706" s="54"/>
      <c r="P706" s="40"/>
      <c r="Q706" s="176"/>
      <c r="R706" s="54"/>
      <c r="S706" s="40"/>
      <c r="T706" s="176"/>
      <c r="U706" s="176"/>
      <c r="V706" s="54"/>
      <c r="W706" s="40"/>
      <c r="X706" s="176"/>
      <c r="Y706" s="54"/>
      <c r="Z706" s="40"/>
      <c r="AA706" s="176"/>
      <c r="AB706" s="176"/>
      <c r="AC706" s="54"/>
    </row>
    <row r="707" spans="1:29">
      <c r="A707" s="16"/>
      <c r="B707" s="99"/>
      <c r="C707" s="181">
        <v>1</v>
      </c>
      <c r="D707" s="34"/>
      <c r="E707" s="33"/>
      <c r="F707" s="177" t="s">
        <v>231</v>
      </c>
      <c r="G707" s="181">
        <v>322</v>
      </c>
      <c r="H707" s="34"/>
      <c r="I707" s="33"/>
      <c r="J707" s="181" t="s">
        <v>267</v>
      </c>
      <c r="K707" s="34"/>
      <c r="L707" s="33"/>
      <c r="M707" s="177" t="s">
        <v>231</v>
      </c>
      <c r="N707" s="181" t="s">
        <v>267</v>
      </c>
      <c r="O707" s="34"/>
      <c r="P707" s="33"/>
      <c r="Q707" s="181">
        <v>1</v>
      </c>
      <c r="R707" s="34"/>
      <c r="S707" s="33"/>
      <c r="T707" s="177" t="s">
        <v>231</v>
      </c>
      <c r="U707" s="181">
        <v>513</v>
      </c>
      <c r="V707" s="34"/>
      <c r="W707" s="33"/>
      <c r="X707" s="181" t="s">
        <v>267</v>
      </c>
      <c r="Y707" s="34"/>
      <c r="Z707" s="33"/>
      <c r="AA707" s="177" t="s">
        <v>231</v>
      </c>
      <c r="AB707" s="181" t="s">
        <v>267</v>
      </c>
      <c r="AC707" s="34"/>
    </row>
    <row r="708" spans="1:29" ht="15.75" thickBot="1">
      <c r="A708" s="16"/>
      <c r="B708" s="99"/>
      <c r="C708" s="182"/>
      <c r="D708" s="61"/>
      <c r="E708" s="33"/>
      <c r="F708" s="178"/>
      <c r="G708" s="182"/>
      <c r="H708" s="61"/>
      <c r="I708" s="33"/>
      <c r="J708" s="182"/>
      <c r="K708" s="61"/>
      <c r="L708" s="33"/>
      <c r="M708" s="178"/>
      <c r="N708" s="182"/>
      <c r="O708" s="61"/>
      <c r="P708" s="33"/>
      <c r="Q708" s="182"/>
      <c r="R708" s="61"/>
      <c r="S708" s="33"/>
      <c r="T708" s="178"/>
      <c r="U708" s="182"/>
      <c r="V708" s="61"/>
      <c r="W708" s="33"/>
      <c r="X708" s="182"/>
      <c r="Y708" s="61"/>
      <c r="Z708" s="33"/>
      <c r="AA708" s="178"/>
      <c r="AB708" s="182"/>
      <c r="AC708" s="61"/>
    </row>
    <row r="709" spans="1:29" ht="15.75" thickTop="1">
      <c r="A709" s="16"/>
      <c r="B709" s="163" t="s">
        <v>516</v>
      </c>
      <c r="C709" s="63"/>
      <c r="D709" s="63"/>
      <c r="E709" s="40"/>
      <c r="F709" s="63"/>
      <c r="G709" s="63"/>
      <c r="H709" s="63"/>
      <c r="I709" s="40"/>
      <c r="J709" s="63"/>
      <c r="K709" s="63"/>
      <c r="L709" s="40"/>
      <c r="M709" s="63"/>
      <c r="N709" s="63"/>
      <c r="O709" s="63"/>
      <c r="P709" s="40"/>
      <c r="Q709" s="152"/>
      <c r="R709" s="63"/>
      <c r="S709" s="40"/>
      <c r="T709" s="152"/>
      <c r="U709" s="152"/>
      <c r="V709" s="63"/>
      <c r="W709" s="40"/>
      <c r="X709" s="152"/>
      <c r="Y709" s="63"/>
      <c r="Z709" s="40"/>
      <c r="AA709" s="152"/>
      <c r="AB709" s="152"/>
      <c r="AC709" s="63"/>
    </row>
    <row r="710" spans="1:29">
      <c r="A710" s="16"/>
      <c r="B710" s="163"/>
      <c r="C710" s="40"/>
      <c r="D710" s="40"/>
      <c r="E710" s="40"/>
      <c r="F710" s="40"/>
      <c r="G710" s="40"/>
      <c r="H710" s="40"/>
      <c r="I710" s="40"/>
      <c r="J710" s="40"/>
      <c r="K710" s="40"/>
      <c r="L710" s="40"/>
      <c r="M710" s="40"/>
      <c r="N710" s="40"/>
      <c r="O710" s="40"/>
      <c r="P710" s="40"/>
      <c r="Q710" s="135"/>
      <c r="R710" s="40"/>
      <c r="S710" s="40"/>
      <c r="T710" s="135"/>
      <c r="U710" s="135"/>
      <c r="V710" s="40"/>
      <c r="W710" s="40"/>
      <c r="X710" s="135"/>
      <c r="Y710" s="40"/>
      <c r="Z710" s="40"/>
      <c r="AA710" s="135"/>
      <c r="AB710" s="135"/>
      <c r="AC710" s="40"/>
    </row>
    <row r="711" spans="1:29">
      <c r="A711" s="16"/>
      <c r="B711" s="166" t="s">
        <v>368</v>
      </c>
      <c r="C711" s="169" t="s">
        <v>267</v>
      </c>
      <c r="D711" s="33"/>
      <c r="E711" s="33"/>
      <c r="F711" s="167" t="s">
        <v>231</v>
      </c>
      <c r="G711" s="169" t="s">
        <v>267</v>
      </c>
      <c r="H711" s="33"/>
      <c r="I711" s="33"/>
      <c r="J711" s="169" t="s">
        <v>267</v>
      </c>
      <c r="K711" s="33"/>
      <c r="L711" s="33"/>
      <c r="M711" s="167" t="s">
        <v>231</v>
      </c>
      <c r="N711" s="169" t="s">
        <v>267</v>
      </c>
      <c r="O711" s="33"/>
      <c r="P711" s="33"/>
      <c r="Q711" s="169">
        <v>2</v>
      </c>
      <c r="R711" s="33"/>
      <c r="S711" s="33"/>
      <c r="T711" s="167" t="s">
        <v>231</v>
      </c>
      <c r="U711" s="169">
        <v>333</v>
      </c>
      <c r="V711" s="33"/>
      <c r="W711" s="33"/>
      <c r="X711" s="169">
        <v>1</v>
      </c>
      <c r="Y711" s="33"/>
      <c r="Z711" s="33"/>
      <c r="AA711" s="167" t="s">
        <v>231</v>
      </c>
      <c r="AB711" s="169">
        <v>166</v>
      </c>
      <c r="AC711" s="33"/>
    </row>
    <row r="712" spans="1:29">
      <c r="A712" s="16"/>
      <c r="B712" s="166"/>
      <c r="C712" s="169"/>
      <c r="D712" s="33"/>
      <c r="E712" s="33"/>
      <c r="F712" s="167"/>
      <c r="G712" s="169"/>
      <c r="H712" s="33"/>
      <c r="I712" s="33"/>
      <c r="J712" s="169"/>
      <c r="K712" s="33"/>
      <c r="L712" s="33"/>
      <c r="M712" s="167"/>
      <c r="N712" s="169"/>
      <c r="O712" s="33"/>
      <c r="P712" s="33"/>
      <c r="Q712" s="169"/>
      <c r="R712" s="33"/>
      <c r="S712" s="33"/>
      <c r="T712" s="167"/>
      <c r="U712" s="169"/>
      <c r="V712" s="33"/>
      <c r="W712" s="33"/>
      <c r="X712" s="169"/>
      <c r="Y712" s="33"/>
      <c r="Z712" s="33"/>
      <c r="AA712" s="167"/>
      <c r="AB712" s="169"/>
      <c r="AC712" s="33"/>
    </row>
    <row r="713" spans="1:29">
      <c r="A713" s="16"/>
      <c r="B713" s="170" t="s">
        <v>370</v>
      </c>
      <c r="C713" s="164">
        <v>5</v>
      </c>
      <c r="D713" s="40"/>
      <c r="E713" s="40"/>
      <c r="F713" s="164">
        <v>956</v>
      </c>
      <c r="G713" s="164"/>
      <c r="H713" s="40"/>
      <c r="I713" s="40"/>
      <c r="J713" s="164">
        <v>2</v>
      </c>
      <c r="K713" s="40"/>
      <c r="L713" s="40"/>
      <c r="M713" s="164">
        <v>439</v>
      </c>
      <c r="N713" s="164"/>
      <c r="O713" s="40"/>
      <c r="P713" s="40"/>
      <c r="Q713" s="164">
        <v>3</v>
      </c>
      <c r="R713" s="40"/>
      <c r="S713" s="40"/>
      <c r="T713" s="171">
        <v>1148</v>
      </c>
      <c r="U713" s="171"/>
      <c r="V713" s="40"/>
      <c r="W713" s="40"/>
      <c r="X713" s="164" t="s">
        <v>267</v>
      </c>
      <c r="Y713" s="40"/>
      <c r="Z713" s="40"/>
      <c r="AA713" s="164" t="s">
        <v>267</v>
      </c>
      <c r="AB713" s="164"/>
      <c r="AC713" s="40"/>
    </row>
    <row r="714" spans="1:29" ht="15.75" thickBot="1">
      <c r="A714" s="16"/>
      <c r="B714" s="170"/>
      <c r="C714" s="176"/>
      <c r="D714" s="54"/>
      <c r="E714" s="40"/>
      <c r="F714" s="176"/>
      <c r="G714" s="176"/>
      <c r="H714" s="54"/>
      <c r="I714" s="40"/>
      <c r="J714" s="176"/>
      <c r="K714" s="54"/>
      <c r="L714" s="40"/>
      <c r="M714" s="176"/>
      <c r="N714" s="176"/>
      <c r="O714" s="54"/>
      <c r="P714" s="40"/>
      <c r="Q714" s="176"/>
      <c r="R714" s="54"/>
      <c r="S714" s="40"/>
      <c r="T714" s="175"/>
      <c r="U714" s="175"/>
      <c r="V714" s="54"/>
      <c r="W714" s="40"/>
      <c r="X714" s="176"/>
      <c r="Y714" s="54"/>
      <c r="Z714" s="40"/>
      <c r="AA714" s="176"/>
      <c r="AB714" s="176"/>
      <c r="AC714" s="54"/>
    </row>
    <row r="715" spans="1:29">
      <c r="A715" s="16"/>
      <c r="B715" s="99"/>
      <c r="C715" s="181">
        <v>5</v>
      </c>
      <c r="D715" s="34"/>
      <c r="E715" s="33"/>
      <c r="F715" s="177" t="s">
        <v>231</v>
      </c>
      <c r="G715" s="181">
        <v>956</v>
      </c>
      <c r="H715" s="34"/>
      <c r="I715" s="33"/>
      <c r="J715" s="181">
        <v>2</v>
      </c>
      <c r="K715" s="34"/>
      <c r="L715" s="33"/>
      <c r="M715" s="177" t="s">
        <v>231</v>
      </c>
      <c r="N715" s="181">
        <v>439</v>
      </c>
      <c r="O715" s="34"/>
      <c r="P715" s="33"/>
      <c r="Q715" s="181">
        <v>5</v>
      </c>
      <c r="R715" s="34"/>
      <c r="S715" s="33"/>
      <c r="T715" s="177" t="s">
        <v>231</v>
      </c>
      <c r="U715" s="179">
        <v>1481</v>
      </c>
      <c r="V715" s="34"/>
      <c r="W715" s="33"/>
      <c r="X715" s="181">
        <v>1</v>
      </c>
      <c r="Y715" s="34"/>
      <c r="Z715" s="33"/>
      <c r="AA715" s="177" t="s">
        <v>231</v>
      </c>
      <c r="AB715" s="181">
        <v>166</v>
      </c>
      <c r="AC715" s="34"/>
    </row>
    <row r="716" spans="1:29" ht="15.75" thickBot="1">
      <c r="A716" s="16"/>
      <c r="B716" s="99"/>
      <c r="C716" s="182"/>
      <c r="D716" s="61"/>
      <c r="E716" s="33"/>
      <c r="F716" s="178"/>
      <c r="G716" s="182"/>
      <c r="H716" s="61"/>
      <c r="I716" s="33"/>
      <c r="J716" s="182"/>
      <c r="K716" s="61"/>
      <c r="L716" s="33"/>
      <c r="M716" s="178"/>
      <c r="N716" s="182"/>
      <c r="O716" s="61"/>
      <c r="P716" s="33"/>
      <c r="Q716" s="182"/>
      <c r="R716" s="61"/>
      <c r="S716" s="33"/>
      <c r="T716" s="178"/>
      <c r="U716" s="180"/>
      <c r="V716" s="61"/>
      <c r="W716" s="33"/>
      <c r="X716" s="182"/>
      <c r="Y716" s="61"/>
      <c r="Z716" s="33"/>
      <c r="AA716" s="178"/>
      <c r="AB716" s="182"/>
      <c r="AC716" s="61"/>
    </row>
    <row r="717" spans="1:29" ht="15.75" thickTop="1">
      <c r="A717" s="16"/>
      <c r="B717" s="156" t="s">
        <v>517</v>
      </c>
      <c r="C717" s="63"/>
      <c r="D717" s="63"/>
      <c r="E717" s="22"/>
      <c r="F717" s="63"/>
      <c r="G717" s="63"/>
      <c r="H717" s="63"/>
      <c r="I717" s="22"/>
      <c r="J717" s="63"/>
      <c r="K717" s="63"/>
      <c r="L717" s="22"/>
      <c r="M717" s="63"/>
      <c r="N717" s="63"/>
      <c r="O717" s="63"/>
      <c r="P717" s="22"/>
      <c r="Q717" s="63"/>
      <c r="R717" s="63"/>
      <c r="S717" s="22"/>
      <c r="T717" s="63"/>
      <c r="U717" s="63"/>
      <c r="V717" s="63"/>
      <c r="W717" s="22"/>
      <c r="X717" s="63"/>
      <c r="Y717" s="63"/>
      <c r="Z717" s="22"/>
      <c r="AA717" s="63"/>
      <c r="AB717" s="63"/>
      <c r="AC717" s="63"/>
    </row>
    <row r="718" spans="1:29">
      <c r="A718" s="16"/>
      <c r="B718" s="166" t="s">
        <v>373</v>
      </c>
      <c r="C718" s="169" t="s">
        <v>267</v>
      </c>
      <c r="D718" s="33"/>
      <c r="E718" s="33"/>
      <c r="F718" s="167" t="s">
        <v>231</v>
      </c>
      <c r="G718" s="169" t="s">
        <v>267</v>
      </c>
      <c r="H718" s="33"/>
      <c r="I718" s="33"/>
      <c r="J718" s="169" t="s">
        <v>267</v>
      </c>
      <c r="K718" s="33"/>
      <c r="L718" s="33"/>
      <c r="M718" s="167" t="s">
        <v>231</v>
      </c>
      <c r="N718" s="169" t="s">
        <v>267</v>
      </c>
      <c r="O718" s="33"/>
      <c r="P718" s="33"/>
      <c r="Q718" s="169">
        <v>3</v>
      </c>
      <c r="R718" s="33"/>
      <c r="S718" s="33"/>
      <c r="T718" s="167" t="s">
        <v>231</v>
      </c>
      <c r="U718" s="168">
        <v>1271</v>
      </c>
      <c r="V718" s="33"/>
      <c r="W718" s="33"/>
      <c r="X718" s="169">
        <v>1</v>
      </c>
      <c r="Y718" s="33"/>
      <c r="Z718" s="33"/>
      <c r="AA718" s="167" t="s">
        <v>231</v>
      </c>
      <c r="AB718" s="169">
        <v>135</v>
      </c>
      <c r="AC718" s="33"/>
    </row>
    <row r="719" spans="1:29">
      <c r="A719" s="16"/>
      <c r="B719" s="166"/>
      <c r="C719" s="169"/>
      <c r="D719" s="33"/>
      <c r="E719" s="33"/>
      <c r="F719" s="167"/>
      <c r="G719" s="169"/>
      <c r="H719" s="33"/>
      <c r="I719" s="33"/>
      <c r="J719" s="169"/>
      <c r="K719" s="33"/>
      <c r="L719" s="33"/>
      <c r="M719" s="167"/>
      <c r="N719" s="169"/>
      <c r="O719" s="33"/>
      <c r="P719" s="33"/>
      <c r="Q719" s="169"/>
      <c r="R719" s="33"/>
      <c r="S719" s="33"/>
      <c r="T719" s="167"/>
      <c r="U719" s="168"/>
      <c r="V719" s="33"/>
      <c r="W719" s="33"/>
      <c r="X719" s="169"/>
      <c r="Y719" s="33"/>
      <c r="Z719" s="33"/>
      <c r="AA719" s="167"/>
      <c r="AB719" s="169"/>
      <c r="AC719" s="33"/>
    </row>
    <row r="720" spans="1:29">
      <c r="A720" s="16"/>
      <c r="B720" s="170" t="s">
        <v>377</v>
      </c>
      <c r="C720" s="164" t="s">
        <v>267</v>
      </c>
      <c r="D720" s="40"/>
      <c r="E720" s="40"/>
      <c r="F720" s="164" t="s">
        <v>267</v>
      </c>
      <c r="G720" s="164"/>
      <c r="H720" s="40"/>
      <c r="I720" s="40"/>
      <c r="J720" s="164" t="s">
        <v>267</v>
      </c>
      <c r="K720" s="40"/>
      <c r="L720" s="40"/>
      <c r="M720" s="164" t="s">
        <v>267</v>
      </c>
      <c r="N720" s="164"/>
      <c r="O720" s="40"/>
      <c r="P720" s="40"/>
      <c r="Q720" s="164">
        <v>1</v>
      </c>
      <c r="R720" s="40"/>
      <c r="S720" s="40"/>
      <c r="T720" s="164">
        <v>168</v>
      </c>
      <c r="U720" s="164"/>
      <c r="V720" s="40"/>
      <c r="W720" s="40"/>
      <c r="X720" s="164" t="s">
        <v>267</v>
      </c>
      <c r="Y720" s="40"/>
      <c r="Z720" s="40"/>
      <c r="AA720" s="164" t="s">
        <v>267</v>
      </c>
      <c r="AB720" s="164"/>
      <c r="AC720" s="40"/>
    </row>
    <row r="721" spans="1:41" ht="15.75" thickBot="1">
      <c r="A721" s="16"/>
      <c r="B721" s="170"/>
      <c r="C721" s="176"/>
      <c r="D721" s="54"/>
      <c r="E721" s="40"/>
      <c r="F721" s="176"/>
      <c r="G721" s="176"/>
      <c r="H721" s="54"/>
      <c r="I721" s="40"/>
      <c r="J721" s="176"/>
      <c r="K721" s="54"/>
      <c r="L721" s="40"/>
      <c r="M721" s="176"/>
      <c r="N721" s="176"/>
      <c r="O721" s="54"/>
      <c r="P721" s="40"/>
      <c r="Q721" s="176"/>
      <c r="R721" s="54"/>
      <c r="S721" s="40"/>
      <c r="T721" s="176"/>
      <c r="U721" s="176"/>
      <c r="V721" s="54"/>
      <c r="W721" s="40"/>
      <c r="X721" s="176"/>
      <c r="Y721" s="54"/>
      <c r="Z721" s="40"/>
      <c r="AA721" s="176"/>
      <c r="AB721" s="176"/>
      <c r="AC721" s="54"/>
    </row>
    <row r="722" spans="1:41">
      <c r="A722" s="16"/>
      <c r="B722" s="33"/>
      <c r="C722" s="181" t="s">
        <v>267</v>
      </c>
      <c r="D722" s="34"/>
      <c r="E722" s="33"/>
      <c r="F722" s="177" t="s">
        <v>231</v>
      </c>
      <c r="G722" s="181" t="s">
        <v>267</v>
      </c>
      <c r="H722" s="34"/>
      <c r="I722" s="33"/>
      <c r="J722" s="181" t="s">
        <v>267</v>
      </c>
      <c r="K722" s="34"/>
      <c r="L722" s="33"/>
      <c r="M722" s="177" t="s">
        <v>231</v>
      </c>
      <c r="N722" s="181" t="s">
        <v>267</v>
      </c>
      <c r="O722" s="34"/>
      <c r="P722" s="33"/>
      <c r="Q722" s="181">
        <v>4</v>
      </c>
      <c r="R722" s="34"/>
      <c r="S722" s="33"/>
      <c r="T722" s="177" t="s">
        <v>231</v>
      </c>
      <c r="U722" s="179">
        <v>1439</v>
      </c>
      <c r="V722" s="34"/>
      <c r="W722" s="33"/>
      <c r="X722" s="181">
        <v>1</v>
      </c>
      <c r="Y722" s="34"/>
      <c r="Z722" s="33"/>
      <c r="AA722" s="177" t="s">
        <v>231</v>
      </c>
      <c r="AB722" s="181">
        <v>135</v>
      </c>
      <c r="AC722" s="34"/>
    </row>
    <row r="723" spans="1:41" ht="15.75" thickBot="1">
      <c r="A723" s="16"/>
      <c r="B723" s="33"/>
      <c r="C723" s="182"/>
      <c r="D723" s="61"/>
      <c r="E723" s="33"/>
      <c r="F723" s="178"/>
      <c r="G723" s="182"/>
      <c r="H723" s="61"/>
      <c r="I723" s="33"/>
      <c r="J723" s="182"/>
      <c r="K723" s="61"/>
      <c r="L723" s="33"/>
      <c r="M723" s="178"/>
      <c r="N723" s="182"/>
      <c r="O723" s="61"/>
      <c r="P723" s="33"/>
      <c r="Q723" s="182"/>
      <c r="R723" s="61"/>
      <c r="S723" s="33"/>
      <c r="T723" s="178"/>
      <c r="U723" s="180"/>
      <c r="V723" s="61"/>
      <c r="W723" s="33"/>
      <c r="X723" s="182"/>
      <c r="Y723" s="61"/>
      <c r="Z723" s="33"/>
      <c r="AA723" s="178"/>
      <c r="AB723" s="182"/>
      <c r="AC723" s="61"/>
    </row>
    <row r="724" spans="1:41" ht="15.75" thickTop="1">
      <c r="A724" s="16"/>
      <c r="B724" s="72"/>
      <c r="C724" s="72"/>
      <c r="D724" s="72"/>
      <c r="E724" s="72"/>
      <c r="F724" s="72"/>
      <c r="G724" s="72"/>
      <c r="H724" s="72"/>
      <c r="I724" s="72"/>
      <c r="J724" s="72"/>
      <c r="K724" s="72"/>
      <c r="L724" s="72"/>
      <c r="M724" s="72"/>
      <c r="N724" s="72"/>
      <c r="O724" s="72"/>
      <c r="P724" s="72"/>
      <c r="Q724" s="72"/>
      <c r="R724" s="72"/>
      <c r="S724" s="72"/>
      <c r="T724" s="72"/>
      <c r="U724" s="72"/>
      <c r="V724" s="72"/>
      <c r="W724" s="72"/>
      <c r="X724" s="72"/>
      <c r="Y724" s="72"/>
      <c r="Z724" s="72"/>
      <c r="AA724" s="72"/>
      <c r="AB724" s="72"/>
      <c r="AC724" s="72"/>
      <c r="AD724" s="72"/>
      <c r="AE724" s="72"/>
      <c r="AF724" s="72"/>
      <c r="AG724" s="72"/>
      <c r="AH724" s="72"/>
      <c r="AI724" s="72"/>
      <c r="AJ724" s="72"/>
      <c r="AK724" s="72"/>
      <c r="AL724" s="72"/>
      <c r="AM724" s="72"/>
      <c r="AN724" s="72"/>
      <c r="AO724" s="72"/>
    </row>
    <row r="725" spans="1:41">
      <c r="A725" s="16"/>
      <c r="B725" s="33" t="s">
        <v>578</v>
      </c>
      <c r="C725" s="33"/>
      <c r="D725" s="33"/>
      <c r="E725" s="33"/>
      <c r="F725" s="33"/>
      <c r="G725" s="33"/>
      <c r="H725" s="33"/>
      <c r="I725" s="33"/>
      <c r="J725" s="33"/>
      <c r="K725" s="33"/>
      <c r="L725" s="33"/>
      <c r="M725" s="33"/>
      <c r="N725" s="33"/>
      <c r="O725" s="33"/>
      <c r="P725" s="33"/>
      <c r="Q725" s="33"/>
      <c r="R725" s="33"/>
      <c r="S725" s="33"/>
      <c r="T725" s="33"/>
      <c r="U725" s="33"/>
      <c r="V725" s="33"/>
      <c r="W725" s="33"/>
      <c r="X725" s="33"/>
      <c r="Y725" s="33"/>
      <c r="Z725" s="33"/>
      <c r="AA725" s="33"/>
      <c r="AB725" s="33"/>
      <c r="AC725" s="33"/>
      <c r="AD725" s="33"/>
      <c r="AE725" s="33"/>
      <c r="AF725" s="33"/>
      <c r="AG725" s="33"/>
      <c r="AH725" s="33"/>
      <c r="AI725" s="33"/>
      <c r="AJ725" s="33"/>
      <c r="AK725" s="33"/>
      <c r="AL725" s="33"/>
      <c r="AM725" s="33"/>
      <c r="AN725" s="33"/>
      <c r="AO725" s="33"/>
    </row>
  </sheetData>
  <mergeCells count="5874">
    <mergeCell ref="B670:AO670"/>
    <mergeCell ref="B671:AO671"/>
    <mergeCell ref="B672:AO672"/>
    <mergeCell ref="B692:AO692"/>
    <mergeCell ref="B724:AO724"/>
    <mergeCell ref="B725:AO725"/>
    <mergeCell ref="B551:AO551"/>
    <mergeCell ref="B592:AO592"/>
    <mergeCell ref="B593:AO593"/>
    <mergeCell ref="B594:AO594"/>
    <mergeCell ref="B595:AO595"/>
    <mergeCell ref="B596:AO596"/>
    <mergeCell ref="B501:AO501"/>
    <mergeCell ref="B518:AO518"/>
    <mergeCell ref="B519:AO519"/>
    <mergeCell ref="B520:AO520"/>
    <mergeCell ref="B521:AO521"/>
    <mergeCell ref="B550:AO550"/>
    <mergeCell ref="B479:AO479"/>
    <mergeCell ref="B480:AO480"/>
    <mergeCell ref="B481:AO481"/>
    <mergeCell ref="B482:AO482"/>
    <mergeCell ref="B483:AO483"/>
    <mergeCell ref="B484:AO484"/>
    <mergeCell ref="B473:AO473"/>
    <mergeCell ref="B474:AO474"/>
    <mergeCell ref="B475:AO475"/>
    <mergeCell ref="B476:AO476"/>
    <mergeCell ref="B477:AO477"/>
    <mergeCell ref="B478:AO478"/>
    <mergeCell ref="B370:AO370"/>
    <mergeCell ref="B371:AO371"/>
    <mergeCell ref="B436:AO436"/>
    <mergeCell ref="B437:AO437"/>
    <mergeCell ref="B438:AO438"/>
    <mergeCell ref="B472:AO472"/>
    <mergeCell ref="B286:AO286"/>
    <mergeCell ref="B287:AO287"/>
    <mergeCell ref="B288:AO288"/>
    <mergeCell ref="B367:AO367"/>
    <mergeCell ref="B368:AO368"/>
    <mergeCell ref="B369:AO369"/>
    <mergeCell ref="B176:AO176"/>
    <mergeCell ref="B213:AO213"/>
    <mergeCell ref="B250:AO250"/>
    <mergeCell ref="B251:AO251"/>
    <mergeCell ref="B252:AO252"/>
    <mergeCell ref="B253:AO253"/>
    <mergeCell ref="B152:AO152"/>
    <mergeCell ref="B153:AO153"/>
    <mergeCell ref="B154:AO154"/>
    <mergeCell ref="B155:AO155"/>
    <mergeCell ref="B156:AO156"/>
    <mergeCell ref="B171:AO171"/>
    <mergeCell ref="B122:AO122"/>
    <mergeCell ref="B123:AO123"/>
    <mergeCell ref="B124:AO124"/>
    <mergeCell ref="B125:AO125"/>
    <mergeCell ref="B149:AO149"/>
    <mergeCell ref="B150:AO150"/>
    <mergeCell ref="B98:AO98"/>
    <mergeCell ref="B99:AO99"/>
    <mergeCell ref="B100:AO100"/>
    <mergeCell ref="B101:AO101"/>
    <mergeCell ref="B102:AO102"/>
    <mergeCell ref="B117:AO117"/>
    <mergeCell ref="B5:AO5"/>
    <mergeCell ref="B6:AO6"/>
    <mergeCell ref="B7:AO7"/>
    <mergeCell ref="B8:AO8"/>
    <mergeCell ref="B9:AO9"/>
    <mergeCell ref="B10:AO10"/>
    <mergeCell ref="Z722:Z723"/>
    <mergeCell ref="AA722:AA723"/>
    <mergeCell ref="AB722:AB723"/>
    <mergeCell ref="AC722:AC723"/>
    <mergeCell ref="A1:A2"/>
    <mergeCell ref="B1:AO1"/>
    <mergeCell ref="B2:AO2"/>
    <mergeCell ref="B3:AO3"/>
    <mergeCell ref="A4:A725"/>
    <mergeCell ref="B4:AO4"/>
    <mergeCell ref="T722:T723"/>
    <mergeCell ref="U722:U723"/>
    <mergeCell ref="V722:V723"/>
    <mergeCell ref="W722:W723"/>
    <mergeCell ref="X722:X723"/>
    <mergeCell ref="Y722:Y723"/>
    <mergeCell ref="N722:N723"/>
    <mergeCell ref="O722:O723"/>
    <mergeCell ref="P722:P723"/>
    <mergeCell ref="Q722:Q723"/>
    <mergeCell ref="R722:R723"/>
    <mergeCell ref="S722:S723"/>
    <mergeCell ref="H722:H723"/>
    <mergeCell ref="I722:I723"/>
    <mergeCell ref="J722:J723"/>
    <mergeCell ref="K722:K723"/>
    <mergeCell ref="L722:L723"/>
    <mergeCell ref="M722:M723"/>
    <mergeCell ref="Y720:Y721"/>
    <mergeCell ref="Z720:Z721"/>
    <mergeCell ref="AA720:AB721"/>
    <mergeCell ref="AC720:AC721"/>
    <mergeCell ref="B722:B723"/>
    <mergeCell ref="C722:C723"/>
    <mergeCell ref="D722:D723"/>
    <mergeCell ref="E722:E723"/>
    <mergeCell ref="F722:F723"/>
    <mergeCell ref="G722:G723"/>
    <mergeCell ref="R720:R721"/>
    <mergeCell ref="S720:S721"/>
    <mergeCell ref="T720:U721"/>
    <mergeCell ref="V720:V721"/>
    <mergeCell ref="W720:W721"/>
    <mergeCell ref="X720:X721"/>
    <mergeCell ref="K720:K721"/>
    <mergeCell ref="L720:L721"/>
    <mergeCell ref="M720:N721"/>
    <mergeCell ref="O720:O721"/>
    <mergeCell ref="P720:P721"/>
    <mergeCell ref="Q720:Q721"/>
    <mergeCell ref="AB718:AB719"/>
    <mergeCell ref="AC718:AC719"/>
    <mergeCell ref="B720:B721"/>
    <mergeCell ref="C720:C721"/>
    <mergeCell ref="D720:D721"/>
    <mergeCell ref="E720:E721"/>
    <mergeCell ref="F720:G721"/>
    <mergeCell ref="H720:H721"/>
    <mergeCell ref="I720:I721"/>
    <mergeCell ref="J720:J721"/>
    <mergeCell ref="V718:V719"/>
    <mergeCell ref="W718:W719"/>
    <mergeCell ref="X718:X719"/>
    <mergeCell ref="Y718:Y719"/>
    <mergeCell ref="Z718:Z719"/>
    <mergeCell ref="AA718:AA719"/>
    <mergeCell ref="P718:P719"/>
    <mergeCell ref="Q718:Q719"/>
    <mergeCell ref="R718:R719"/>
    <mergeCell ref="S718:S719"/>
    <mergeCell ref="T718:T719"/>
    <mergeCell ref="U718:U719"/>
    <mergeCell ref="J718:J719"/>
    <mergeCell ref="K718:K719"/>
    <mergeCell ref="L718:L719"/>
    <mergeCell ref="M718:M719"/>
    <mergeCell ref="N718:N719"/>
    <mergeCell ref="O718:O719"/>
    <mergeCell ref="X717:Y717"/>
    <mergeCell ref="AA717:AC717"/>
    <mergeCell ref="B718:B719"/>
    <mergeCell ref="C718:C719"/>
    <mergeCell ref="D718:D719"/>
    <mergeCell ref="E718:E719"/>
    <mergeCell ref="F718:F719"/>
    <mergeCell ref="G718:G719"/>
    <mergeCell ref="H718:H719"/>
    <mergeCell ref="I718:I719"/>
    <mergeCell ref="Z715:Z716"/>
    <mergeCell ref="AA715:AA716"/>
    <mergeCell ref="AB715:AB716"/>
    <mergeCell ref="AC715:AC716"/>
    <mergeCell ref="C717:D717"/>
    <mergeCell ref="F717:H717"/>
    <mergeCell ref="J717:K717"/>
    <mergeCell ref="M717:O717"/>
    <mergeCell ref="Q717:R717"/>
    <mergeCell ref="T717:V717"/>
    <mergeCell ref="T715:T716"/>
    <mergeCell ref="U715:U716"/>
    <mergeCell ref="V715:V716"/>
    <mergeCell ref="W715:W716"/>
    <mergeCell ref="X715:X716"/>
    <mergeCell ref="Y715:Y716"/>
    <mergeCell ref="N715:N716"/>
    <mergeCell ref="O715:O716"/>
    <mergeCell ref="P715:P716"/>
    <mergeCell ref="Q715:Q716"/>
    <mergeCell ref="R715:R716"/>
    <mergeCell ref="S715:S716"/>
    <mergeCell ref="H715:H716"/>
    <mergeCell ref="I715:I716"/>
    <mergeCell ref="J715:J716"/>
    <mergeCell ref="K715:K716"/>
    <mergeCell ref="L715:L716"/>
    <mergeCell ref="M715:M716"/>
    <mergeCell ref="Y713:Y714"/>
    <mergeCell ref="Z713:Z714"/>
    <mergeCell ref="AA713:AB714"/>
    <mergeCell ref="AC713:AC714"/>
    <mergeCell ref="B715:B716"/>
    <mergeCell ref="C715:C716"/>
    <mergeCell ref="D715:D716"/>
    <mergeCell ref="E715:E716"/>
    <mergeCell ref="F715:F716"/>
    <mergeCell ref="G715:G716"/>
    <mergeCell ref="R713:R714"/>
    <mergeCell ref="S713:S714"/>
    <mergeCell ref="T713:U714"/>
    <mergeCell ref="V713:V714"/>
    <mergeCell ref="W713:W714"/>
    <mergeCell ref="X713:X714"/>
    <mergeCell ref="K713:K714"/>
    <mergeCell ref="L713:L714"/>
    <mergeCell ref="M713:N714"/>
    <mergeCell ref="O713:O714"/>
    <mergeCell ref="P713:P714"/>
    <mergeCell ref="Q713:Q714"/>
    <mergeCell ref="AB711:AB712"/>
    <mergeCell ref="AC711:AC712"/>
    <mergeCell ref="B713:B714"/>
    <mergeCell ref="C713:C714"/>
    <mergeCell ref="D713:D714"/>
    <mergeCell ref="E713:E714"/>
    <mergeCell ref="F713:G714"/>
    <mergeCell ref="H713:H714"/>
    <mergeCell ref="I713:I714"/>
    <mergeCell ref="J713:J714"/>
    <mergeCell ref="V711:V712"/>
    <mergeCell ref="W711:W712"/>
    <mergeCell ref="X711:X712"/>
    <mergeCell ref="Y711:Y712"/>
    <mergeCell ref="Z711:Z712"/>
    <mergeCell ref="AA711:AA712"/>
    <mergeCell ref="P711:P712"/>
    <mergeCell ref="Q711:Q712"/>
    <mergeCell ref="R711:R712"/>
    <mergeCell ref="S711:S712"/>
    <mergeCell ref="T711:T712"/>
    <mergeCell ref="U711:U712"/>
    <mergeCell ref="J711:J712"/>
    <mergeCell ref="K711:K712"/>
    <mergeCell ref="L711:L712"/>
    <mergeCell ref="M711:M712"/>
    <mergeCell ref="N711:N712"/>
    <mergeCell ref="O711:O712"/>
    <mergeCell ref="AA709:AB710"/>
    <mergeCell ref="AC709:AC710"/>
    <mergeCell ref="B711:B712"/>
    <mergeCell ref="C711:C712"/>
    <mergeCell ref="D711:D712"/>
    <mergeCell ref="E711:E712"/>
    <mergeCell ref="F711:F712"/>
    <mergeCell ref="G711:G712"/>
    <mergeCell ref="H711:H712"/>
    <mergeCell ref="I711:I712"/>
    <mergeCell ref="T709:U710"/>
    <mergeCell ref="V709:V710"/>
    <mergeCell ref="W709:W710"/>
    <mergeCell ref="X709:X710"/>
    <mergeCell ref="Y709:Y710"/>
    <mergeCell ref="Z709:Z710"/>
    <mergeCell ref="L709:L710"/>
    <mergeCell ref="M709:O710"/>
    <mergeCell ref="P709:P710"/>
    <mergeCell ref="Q709:Q710"/>
    <mergeCell ref="R709:R710"/>
    <mergeCell ref="S709:S710"/>
    <mergeCell ref="Z707:Z708"/>
    <mergeCell ref="AA707:AA708"/>
    <mergeCell ref="AB707:AB708"/>
    <mergeCell ref="AC707:AC708"/>
    <mergeCell ref="B709:B710"/>
    <mergeCell ref="C709:D710"/>
    <mergeCell ref="E709:E710"/>
    <mergeCell ref="F709:H710"/>
    <mergeCell ref="I709:I710"/>
    <mergeCell ref="J709:K710"/>
    <mergeCell ref="T707:T708"/>
    <mergeCell ref="U707:U708"/>
    <mergeCell ref="V707:V708"/>
    <mergeCell ref="W707:W708"/>
    <mergeCell ref="X707:X708"/>
    <mergeCell ref="Y707:Y708"/>
    <mergeCell ref="N707:N708"/>
    <mergeCell ref="O707:O708"/>
    <mergeCell ref="P707:P708"/>
    <mergeCell ref="Q707:Q708"/>
    <mergeCell ref="R707:R708"/>
    <mergeCell ref="S707:S708"/>
    <mergeCell ref="H707:H708"/>
    <mergeCell ref="I707:I708"/>
    <mergeCell ref="J707:J708"/>
    <mergeCell ref="K707:K708"/>
    <mergeCell ref="L707:L708"/>
    <mergeCell ref="M707:M708"/>
    <mergeCell ref="B707:B708"/>
    <mergeCell ref="C707:C708"/>
    <mergeCell ref="D707:D708"/>
    <mergeCell ref="E707:E708"/>
    <mergeCell ref="F707:F708"/>
    <mergeCell ref="G707:G708"/>
    <mergeCell ref="W705:W706"/>
    <mergeCell ref="X705:X706"/>
    <mergeCell ref="Y705:Y706"/>
    <mergeCell ref="Z705:Z706"/>
    <mergeCell ref="AA705:AB706"/>
    <mergeCell ref="AC705:AC706"/>
    <mergeCell ref="P705:P706"/>
    <mergeCell ref="Q705:Q706"/>
    <mergeCell ref="R705:R706"/>
    <mergeCell ref="S705:S706"/>
    <mergeCell ref="T705:U706"/>
    <mergeCell ref="V705:V706"/>
    <mergeCell ref="I705:I706"/>
    <mergeCell ref="J705:J706"/>
    <mergeCell ref="K705:K706"/>
    <mergeCell ref="L705:L706"/>
    <mergeCell ref="M705:N706"/>
    <mergeCell ref="O705:O706"/>
    <mergeCell ref="Z703:Z704"/>
    <mergeCell ref="AA703:AA704"/>
    <mergeCell ref="AB703:AB704"/>
    <mergeCell ref="AC703:AC704"/>
    <mergeCell ref="B705:B706"/>
    <mergeCell ref="C705:C706"/>
    <mergeCell ref="D705:D706"/>
    <mergeCell ref="E705:E706"/>
    <mergeCell ref="F705:G706"/>
    <mergeCell ref="H705:H706"/>
    <mergeCell ref="T703:T704"/>
    <mergeCell ref="U703:U704"/>
    <mergeCell ref="V703:V704"/>
    <mergeCell ref="W703:W704"/>
    <mergeCell ref="X703:X704"/>
    <mergeCell ref="Y703:Y704"/>
    <mergeCell ref="N703:N704"/>
    <mergeCell ref="O703:O704"/>
    <mergeCell ref="P703:P704"/>
    <mergeCell ref="Q703:Q704"/>
    <mergeCell ref="R703:R704"/>
    <mergeCell ref="S703:S704"/>
    <mergeCell ref="H703:H704"/>
    <mergeCell ref="I703:I704"/>
    <mergeCell ref="J703:J704"/>
    <mergeCell ref="K703:K704"/>
    <mergeCell ref="L703:L704"/>
    <mergeCell ref="M703:M704"/>
    <mergeCell ref="B703:B704"/>
    <mergeCell ref="C703:C704"/>
    <mergeCell ref="D703:D704"/>
    <mergeCell ref="E703:E704"/>
    <mergeCell ref="F703:F704"/>
    <mergeCell ref="G703:G704"/>
    <mergeCell ref="W701:W702"/>
    <mergeCell ref="X701:X702"/>
    <mergeCell ref="Y701:Y702"/>
    <mergeCell ref="Z701:Z702"/>
    <mergeCell ref="AA701:AB702"/>
    <mergeCell ref="AC701:AC702"/>
    <mergeCell ref="P701:P702"/>
    <mergeCell ref="Q701:Q702"/>
    <mergeCell ref="R701:R702"/>
    <mergeCell ref="S701:S702"/>
    <mergeCell ref="T701:U702"/>
    <mergeCell ref="V701:V702"/>
    <mergeCell ref="I701:I702"/>
    <mergeCell ref="J701:J702"/>
    <mergeCell ref="K701:K702"/>
    <mergeCell ref="L701:L702"/>
    <mergeCell ref="M701:N702"/>
    <mergeCell ref="O701:O702"/>
    <mergeCell ref="B701:B702"/>
    <mergeCell ref="C701:C702"/>
    <mergeCell ref="D701:D702"/>
    <mergeCell ref="E701:E702"/>
    <mergeCell ref="F701:G702"/>
    <mergeCell ref="H701:H702"/>
    <mergeCell ref="W699:W700"/>
    <mergeCell ref="X699:Y699"/>
    <mergeCell ref="X700:Y700"/>
    <mergeCell ref="Z699:Z700"/>
    <mergeCell ref="AA699:AC699"/>
    <mergeCell ref="AA700:AC700"/>
    <mergeCell ref="P699:P700"/>
    <mergeCell ref="Q699:R699"/>
    <mergeCell ref="Q700:R700"/>
    <mergeCell ref="S699:S700"/>
    <mergeCell ref="T699:V699"/>
    <mergeCell ref="T700:V700"/>
    <mergeCell ref="I699:I700"/>
    <mergeCell ref="J699:K699"/>
    <mergeCell ref="J700:K700"/>
    <mergeCell ref="L699:L700"/>
    <mergeCell ref="M699:O699"/>
    <mergeCell ref="M700:O700"/>
    <mergeCell ref="Q698:V698"/>
    <mergeCell ref="W697:W698"/>
    <mergeCell ref="X697:AC697"/>
    <mergeCell ref="X698:AC698"/>
    <mergeCell ref="B699:B700"/>
    <mergeCell ref="C699:D699"/>
    <mergeCell ref="C700:D700"/>
    <mergeCell ref="E699:E700"/>
    <mergeCell ref="F699:H699"/>
    <mergeCell ref="F700:H700"/>
    <mergeCell ref="C696:O696"/>
    <mergeCell ref="Q696:AC696"/>
    <mergeCell ref="B697:B698"/>
    <mergeCell ref="C697:H697"/>
    <mergeCell ref="C698:H698"/>
    <mergeCell ref="I697:I698"/>
    <mergeCell ref="J697:O697"/>
    <mergeCell ref="J698:O698"/>
    <mergeCell ref="P697:P698"/>
    <mergeCell ref="Q697:V697"/>
    <mergeCell ref="Z690:Z691"/>
    <mergeCell ref="AA690:AA691"/>
    <mergeCell ref="AB690:AB691"/>
    <mergeCell ref="AC690:AC691"/>
    <mergeCell ref="B693:AC693"/>
    <mergeCell ref="C695:AC695"/>
    <mergeCell ref="T690:T691"/>
    <mergeCell ref="U690:U691"/>
    <mergeCell ref="V690:V691"/>
    <mergeCell ref="W690:W691"/>
    <mergeCell ref="X690:X691"/>
    <mergeCell ref="Y690:Y691"/>
    <mergeCell ref="N690:N691"/>
    <mergeCell ref="O690:O691"/>
    <mergeCell ref="P690:P691"/>
    <mergeCell ref="Q690:Q691"/>
    <mergeCell ref="R690:R691"/>
    <mergeCell ref="S690:S691"/>
    <mergeCell ref="H690:H691"/>
    <mergeCell ref="I690:I691"/>
    <mergeCell ref="J690:J691"/>
    <mergeCell ref="K690:K691"/>
    <mergeCell ref="L690:L691"/>
    <mergeCell ref="M690:M691"/>
    <mergeCell ref="Z688:Z689"/>
    <mergeCell ref="AA688:AA689"/>
    <mergeCell ref="AB688:AB689"/>
    <mergeCell ref="AC688:AC689"/>
    <mergeCell ref="B690:B691"/>
    <mergeCell ref="C690:C691"/>
    <mergeCell ref="D690:D691"/>
    <mergeCell ref="E690:E691"/>
    <mergeCell ref="F690:F691"/>
    <mergeCell ref="G690:G691"/>
    <mergeCell ref="T688:T689"/>
    <mergeCell ref="U688:U689"/>
    <mergeCell ref="V688:V689"/>
    <mergeCell ref="W688:W689"/>
    <mergeCell ref="X688:X689"/>
    <mergeCell ref="Y688:Y689"/>
    <mergeCell ref="N688:N689"/>
    <mergeCell ref="O688:O689"/>
    <mergeCell ref="P688:P689"/>
    <mergeCell ref="Q688:Q689"/>
    <mergeCell ref="R688:R689"/>
    <mergeCell ref="S688:S689"/>
    <mergeCell ref="H688:H689"/>
    <mergeCell ref="I688:I689"/>
    <mergeCell ref="J688:J689"/>
    <mergeCell ref="K688:K689"/>
    <mergeCell ref="L688:L689"/>
    <mergeCell ref="M688:M689"/>
    <mergeCell ref="B688:B689"/>
    <mergeCell ref="C688:C689"/>
    <mergeCell ref="D688:D689"/>
    <mergeCell ref="E688:E689"/>
    <mergeCell ref="F688:F689"/>
    <mergeCell ref="G688:G689"/>
    <mergeCell ref="AB685:AB686"/>
    <mergeCell ref="AC685:AC686"/>
    <mergeCell ref="C687:D687"/>
    <mergeCell ref="F687:H687"/>
    <mergeCell ref="J687:K687"/>
    <mergeCell ref="M687:O687"/>
    <mergeCell ref="Q687:R687"/>
    <mergeCell ref="T687:V687"/>
    <mergeCell ref="X687:Y687"/>
    <mergeCell ref="AA687:AC687"/>
    <mergeCell ref="V685:V686"/>
    <mergeCell ref="W685:W686"/>
    <mergeCell ref="X685:X686"/>
    <mergeCell ref="Y685:Y686"/>
    <mergeCell ref="Z685:Z686"/>
    <mergeCell ref="AA685:AA686"/>
    <mergeCell ref="P685:P686"/>
    <mergeCell ref="Q685:Q686"/>
    <mergeCell ref="R685:R686"/>
    <mergeCell ref="S685:S686"/>
    <mergeCell ref="T685:T686"/>
    <mergeCell ref="U685:U686"/>
    <mergeCell ref="J685:J686"/>
    <mergeCell ref="K685:K686"/>
    <mergeCell ref="L685:L686"/>
    <mergeCell ref="M685:M686"/>
    <mergeCell ref="N685:N686"/>
    <mergeCell ref="O685:O686"/>
    <mergeCell ref="AB683:AB684"/>
    <mergeCell ref="AC683:AC684"/>
    <mergeCell ref="B685:B686"/>
    <mergeCell ref="C685:C686"/>
    <mergeCell ref="D685:D686"/>
    <mergeCell ref="E685:E686"/>
    <mergeCell ref="F685:F686"/>
    <mergeCell ref="G685:G686"/>
    <mergeCell ref="H685:H686"/>
    <mergeCell ref="I685:I686"/>
    <mergeCell ref="V683:V684"/>
    <mergeCell ref="W683:W684"/>
    <mergeCell ref="X683:X684"/>
    <mergeCell ref="Y683:Y684"/>
    <mergeCell ref="Z683:Z684"/>
    <mergeCell ref="AA683:AA684"/>
    <mergeCell ref="P683:P684"/>
    <mergeCell ref="Q683:Q684"/>
    <mergeCell ref="R683:R684"/>
    <mergeCell ref="S683:S684"/>
    <mergeCell ref="T683:T684"/>
    <mergeCell ref="U683:U684"/>
    <mergeCell ref="J683:J684"/>
    <mergeCell ref="K683:K684"/>
    <mergeCell ref="L683:L684"/>
    <mergeCell ref="M683:M684"/>
    <mergeCell ref="N683:N684"/>
    <mergeCell ref="O683:O684"/>
    <mergeCell ref="AA681:AB682"/>
    <mergeCell ref="AC681:AC682"/>
    <mergeCell ref="B683:B684"/>
    <mergeCell ref="C683:C684"/>
    <mergeCell ref="D683:D684"/>
    <mergeCell ref="E683:E684"/>
    <mergeCell ref="F683:F684"/>
    <mergeCell ref="G683:G684"/>
    <mergeCell ref="H683:H684"/>
    <mergeCell ref="I683:I684"/>
    <mergeCell ref="T681:U682"/>
    <mergeCell ref="V681:V682"/>
    <mergeCell ref="W681:W682"/>
    <mergeCell ref="X681:X682"/>
    <mergeCell ref="Y681:Y682"/>
    <mergeCell ref="Z681:Z682"/>
    <mergeCell ref="L681:L682"/>
    <mergeCell ref="M681:O682"/>
    <mergeCell ref="P681:P682"/>
    <mergeCell ref="Q681:Q682"/>
    <mergeCell ref="R681:R682"/>
    <mergeCell ref="S681:S682"/>
    <mergeCell ref="B681:B682"/>
    <mergeCell ref="C681:D682"/>
    <mergeCell ref="E681:E682"/>
    <mergeCell ref="F681:H682"/>
    <mergeCell ref="I681:I682"/>
    <mergeCell ref="J681:K682"/>
    <mergeCell ref="W679:W680"/>
    <mergeCell ref="X679:Y679"/>
    <mergeCell ref="X680:Y680"/>
    <mergeCell ref="Z679:Z680"/>
    <mergeCell ref="AA679:AC679"/>
    <mergeCell ref="AA680:AC680"/>
    <mergeCell ref="P679:P680"/>
    <mergeCell ref="Q679:R679"/>
    <mergeCell ref="Q680:R680"/>
    <mergeCell ref="S679:S680"/>
    <mergeCell ref="T679:V679"/>
    <mergeCell ref="T680:V680"/>
    <mergeCell ref="I679:I680"/>
    <mergeCell ref="J679:K679"/>
    <mergeCell ref="J680:K680"/>
    <mergeCell ref="L679:L680"/>
    <mergeCell ref="M679:O679"/>
    <mergeCell ref="M680:O680"/>
    <mergeCell ref="Q678:V678"/>
    <mergeCell ref="W677:W678"/>
    <mergeCell ref="X677:AC677"/>
    <mergeCell ref="X678:AC678"/>
    <mergeCell ref="B679:B680"/>
    <mergeCell ref="C679:D679"/>
    <mergeCell ref="C680:D680"/>
    <mergeCell ref="E679:E680"/>
    <mergeCell ref="F679:H679"/>
    <mergeCell ref="F680:H680"/>
    <mergeCell ref="C676:O676"/>
    <mergeCell ref="Q676:AC676"/>
    <mergeCell ref="B677:B678"/>
    <mergeCell ref="C677:H677"/>
    <mergeCell ref="C678:H678"/>
    <mergeCell ref="I677:I678"/>
    <mergeCell ref="J677:O677"/>
    <mergeCell ref="J678:O678"/>
    <mergeCell ref="P677:P678"/>
    <mergeCell ref="Q677:V677"/>
    <mergeCell ref="AL664:AL665"/>
    <mergeCell ref="AM664:AM665"/>
    <mergeCell ref="AN664:AN665"/>
    <mergeCell ref="AO664:AO665"/>
    <mergeCell ref="B673:AC673"/>
    <mergeCell ref="C675:AC675"/>
    <mergeCell ref="B666:AO666"/>
    <mergeCell ref="B667:AO667"/>
    <mergeCell ref="B668:AO668"/>
    <mergeCell ref="B669:AO669"/>
    <mergeCell ref="AF664:AF665"/>
    <mergeCell ref="AG664:AG665"/>
    <mergeCell ref="AH664:AH665"/>
    <mergeCell ref="AI664:AI665"/>
    <mergeCell ref="AJ664:AJ665"/>
    <mergeCell ref="AK664:AK665"/>
    <mergeCell ref="Z664:Z665"/>
    <mergeCell ref="AA664:AA665"/>
    <mergeCell ref="AB664:AB665"/>
    <mergeCell ref="AC664:AC665"/>
    <mergeCell ref="AD664:AD665"/>
    <mergeCell ref="AE664:AE665"/>
    <mergeCell ref="T664:T665"/>
    <mergeCell ref="U664:U665"/>
    <mergeCell ref="V664:V665"/>
    <mergeCell ref="W664:W665"/>
    <mergeCell ref="X664:X665"/>
    <mergeCell ref="Y664:Y665"/>
    <mergeCell ref="N664:N665"/>
    <mergeCell ref="O664:O665"/>
    <mergeCell ref="P664:P665"/>
    <mergeCell ref="Q664:Q665"/>
    <mergeCell ref="R664:R665"/>
    <mergeCell ref="S664:S665"/>
    <mergeCell ref="H664:H665"/>
    <mergeCell ref="I664:I665"/>
    <mergeCell ref="J664:J665"/>
    <mergeCell ref="K664:K665"/>
    <mergeCell ref="L664:L665"/>
    <mergeCell ref="M664:M665"/>
    <mergeCell ref="B664:B665"/>
    <mergeCell ref="C664:C665"/>
    <mergeCell ref="D664:D665"/>
    <mergeCell ref="E664:E665"/>
    <mergeCell ref="F664:F665"/>
    <mergeCell ref="G664:G665"/>
    <mergeCell ref="AH662:AH663"/>
    <mergeCell ref="AI662:AJ663"/>
    <mergeCell ref="AK662:AK663"/>
    <mergeCell ref="AL662:AL663"/>
    <mergeCell ref="AM662:AN663"/>
    <mergeCell ref="AO662:AO663"/>
    <mergeCell ref="Z662:Z663"/>
    <mergeCell ref="AA662:AB663"/>
    <mergeCell ref="AC662:AC663"/>
    <mergeCell ref="AD662:AD663"/>
    <mergeCell ref="AE662:AF663"/>
    <mergeCell ref="AG662:AG663"/>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AH660:AH661"/>
    <mergeCell ref="AI660:AJ661"/>
    <mergeCell ref="AK660:AK661"/>
    <mergeCell ref="AL660:AL661"/>
    <mergeCell ref="AM660:AN661"/>
    <mergeCell ref="AO660:AO661"/>
    <mergeCell ref="Z660:Z661"/>
    <mergeCell ref="AA660:AB661"/>
    <mergeCell ref="AC660:AC661"/>
    <mergeCell ref="AD660:AD661"/>
    <mergeCell ref="AE660:AF661"/>
    <mergeCell ref="AG660:AG661"/>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AH658:AH659"/>
    <mergeCell ref="AI658:AJ659"/>
    <mergeCell ref="AK658:AK659"/>
    <mergeCell ref="AL658:AL659"/>
    <mergeCell ref="AM658:AN659"/>
    <mergeCell ref="AO658:AO659"/>
    <mergeCell ref="Z658:Z659"/>
    <mergeCell ref="AA658:AB659"/>
    <mergeCell ref="AC658:AC659"/>
    <mergeCell ref="AD658:AD659"/>
    <mergeCell ref="AE658:AF659"/>
    <mergeCell ref="AG658:AG659"/>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AH656:AH657"/>
    <mergeCell ref="AI656:AJ657"/>
    <mergeCell ref="AK656:AK657"/>
    <mergeCell ref="AL656:AL657"/>
    <mergeCell ref="AM656:AN657"/>
    <mergeCell ref="AO656:AO657"/>
    <mergeCell ref="Z656:Z657"/>
    <mergeCell ref="AA656:AB657"/>
    <mergeCell ref="AC656:AC657"/>
    <mergeCell ref="AD656:AD657"/>
    <mergeCell ref="AE656:AF657"/>
    <mergeCell ref="AG656:AG657"/>
    <mergeCell ref="R656:R657"/>
    <mergeCell ref="S656:T657"/>
    <mergeCell ref="U656:U657"/>
    <mergeCell ref="V656:V657"/>
    <mergeCell ref="W656:X657"/>
    <mergeCell ref="Y656:Y657"/>
    <mergeCell ref="J656:J657"/>
    <mergeCell ref="K656:L657"/>
    <mergeCell ref="M656:M657"/>
    <mergeCell ref="N656:N657"/>
    <mergeCell ref="O656:P657"/>
    <mergeCell ref="Q656:Q657"/>
    <mergeCell ref="AK654:AK655"/>
    <mergeCell ref="AL654:AL655"/>
    <mergeCell ref="AM654:AN655"/>
    <mergeCell ref="AO654:AO655"/>
    <mergeCell ref="B656:B657"/>
    <mergeCell ref="C656:D657"/>
    <mergeCell ref="E656:E657"/>
    <mergeCell ref="F656:F657"/>
    <mergeCell ref="G656:H657"/>
    <mergeCell ref="I656:I657"/>
    <mergeCell ref="AC654:AC655"/>
    <mergeCell ref="AD654:AD655"/>
    <mergeCell ref="AE654:AF655"/>
    <mergeCell ref="AG654:AG655"/>
    <mergeCell ref="AH654:AH655"/>
    <mergeCell ref="AI654:AJ655"/>
    <mergeCell ref="U654:U655"/>
    <mergeCell ref="V654:V655"/>
    <mergeCell ref="W654:X655"/>
    <mergeCell ref="Y654:Y655"/>
    <mergeCell ref="Z654:Z655"/>
    <mergeCell ref="AA654:AB655"/>
    <mergeCell ref="M654:M655"/>
    <mergeCell ref="N654:N655"/>
    <mergeCell ref="O654:P655"/>
    <mergeCell ref="Q654:Q655"/>
    <mergeCell ref="R654:R655"/>
    <mergeCell ref="S654:T655"/>
    <mergeCell ref="AM652:AN653"/>
    <mergeCell ref="AO652:AO653"/>
    <mergeCell ref="B654:B655"/>
    <mergeCell ref="C654:D655"/>
    <mergeCell ref="E654:E655"/>
    <mergeCell ref="F654:F655"/>
    <mergeCell ref="G654:H655"/>
    <mergeCell ref="I654:I655"/>
    <mergeCell ref="J654:J655"/>
    <mergeCell ref="K654:L655"/>
    <mergeCell ref="AA652:AC653"/>
    <mergeCell ref="AD652:AD653"/>
    <mergeCell ref="AE652:AG653"/>
    <mergeCell ref="AH652:AH653"/>
    <mergeCell ref="AI652:AK653"/>
    <mergeCell ref="AL652:AL653"/>
    <mergeCell ref="O652:Q653"/>
    <mergeCell ref="R652:R653"/>
    <mergeCell ref="S652:U653"/>
    <mergeCell ref="V652:V653"/>
    <mergeCell ref="W652:Y653"/>
    <mergeCell ref="Z652:Z653"/>
    <mergeCell ref="AL650:AL651"/>
    <mergeCell ref="AM650:AN651"/>
    <mergeCell ref="AO650:AO651"/>
    <mergeCell ref="B652:B653"/>
    <mergeCell ref="C652:E653"/>
    <mergeCell ref="F652:F653"/>
    <mergeCell ref="G652:I653"/>
    <mergeCell ref="J652:J653"/>
    <mergeCell ref="K652:M653"/>
    <mergeCell ref="N652:N653"/>
    <mergeCell ref="AD650:AD651"/>
    <mergeCell ref="AE650:AF651"/>
    <mergeCell ref="AG650:AG651"/>
    <mergeCell ref="AH650:AH651"/>
    <mergeCell ref="AI650:AJ651"/>
    <mergeCell ref="AK650:AK651"/>
    <mergeCell ref="V650:V651"/>
    <mergeCell ref="W650:X651"/>
    <mergeCell ref="Y650:Y651"/>
    <mergeCell ref="Z650:Z651"/>
    <mergeCell ref="AA650:AB651"/>
    <mergeCell ref="AC650:AC651"/>
    <mergeCell ref="N650:N651"/>
    <mergeCell ref="O650:P651"/>
    <mergeCell ref="Q650:Q651"/>
    <mergeCell ref="R650:R651"/>
    <mergeCell ref="S650:T651"/>
    <mergeCell ref="U650:U651"/>
    <mergeCell ref="AO648:AO649"/>
    <mergeCell ref="B650:B651"/>
    <mergeCell ref="C650:D651"/>
    <mergeCell ref="E650:E651"/>
    <mergeCell ref="F650:F651"/>
    <mergeCell ref="G650:H651"/>
    <mergeCell ref="I650:I651"/>
    <mergeCell ref="J650:J651"/>
    <mergeCell ref="K650:L651"/>
    <mergeCell ref="M650:M651"/>
    <mergeCell ref="AG648:AG649"/>
    <mergeCell ref="AH648:AH649"/>
    <mergeCell ref="AI648:AJ649"/>
    <mergeCell ref="AK648:AK649"/>
    <mergeCell ref="AL648:AL649"/>
    <mergeCell ref="AM648:AN649"/>
    <mergeCell ref="Y648:Y649"/>
    <mergeCell ref="Z648:Z649"/>
    <mergeCell ref="AA648:AB649"/>
    <mergeCell ref="AC648:AC649"/>
    <mergeCell ref="AD648:AD649"/>
    <mergeCell ref="AE648:AF649"/>
    <mergeCell ref="Q648:Q649"/>
    <mergeCell ref="R648:R649"/>
    <mergeCell ref="S648:T649"/>
    <mergeCell ref="U648:U649"/>
    <mergeCell ref="V648:V649"/>
    <mergeCell ref="W648:X649"/>
    <mergeCell ref="I648:I649"/>
    <mergeCell ref="J648:J649"/>
    <mergeCell ref="K648:L649"/>
    <mergeCell ref="M648:M649"/>
    <mergeCell ref="N648:N649"/>
    <mergeCell ref="O648:P649"/>
    <mergeCell ref="AK646:AK647"/>
    <mergeCell ref="AL646:AL647"/>
    <mergeCell ref="AM646:AM647"/>
    <mergeCell ref="AN646:AN647"/>
    <mergeCell ref="AO646:AO647"/>
    <mergeCell ref="B648:B649"/>
    <mergeCell ref="C648:D649"/>
    <mergeCell ref="E648:E649"/>
    <mergeCell ref="F648:F649"/>
    <mergeCell ref="G648:H649"/>
    <mergeCell ref="AE646:AE647"/>
    <mergeCell ref="AF646:AF647"/>
    <mergeCell ref="AG646:AG647"/>
    <mergeCell ref="AH646:AH647"/>
    <mergeCell ref="AI646:AI647"/>
    <mergeCell ref="AJ646:AJ647"/>
    <mergeCell ref="Y646:Y647"/>
    <mergeCell ref="Z646:Z647"/>
    <mergeCell ref="AA646:AA647"/>
    <mergeCell ref="AB646:AB647"/>
    <mergeCell ref="AC646:AC647"/>
    <mergeCell ref="AD646:AD647"/>
    <mergeCell ref="S646:S647"/>
    <mergeCell ref="T646:T647"/>
    <mergeCell ref="U646:U647"/>
    <mergeCell ref="V646:V647"/>
    <mergeCell ref="W646:W647"/>
    <mergeCell ref="X646:X647"/>
    <mergeCell ref="M646:M647"/>
    <mergeCell ref="N646:N647"/>
    <mergeCell ref="O646:O647"/>
    <mergeCell ref="P646:P647"/>
    <mergeCell ref="Q646:Q647"/>
    <mergeCell ref="R646:R647"/>
    <mergeCell ref="G646:G647"/>
    <mergeCell ref="H646:H647"/>
    <mergeCell ref="I646:I647"/>
    <mergeCell ref="J646:J647"/>
    <mergeCell ref="K646:K647"/>
    <mergeCell ref="L646:L647"/>
    <mergeCell ref="W645:Y645"/>
    <mergeCell ref="AA645:AC645"/>
    <mergeCell ref="AE645:AG645"/>
    <mergeCell ref="AI645:AK645"/>
    <mergeCell ref="AM645:AO645"/>
    <mergeCell ref="B646:B647"/>
    <mergeCell ref="C646:C647"/>
    <mergeCell ref="D646:D647"/>
    <mergeCell ref="E646:E647"/>
    <mergeCell ref="F646:F647"/>
    <mergeCell ref="AK643:AK644"/>
    <mergeCell ref="AL643:AL644"/>
    <mergeCell ref="AM643:AM644"/>
    <mergeCell ref="AN643:AN644"/>
    <mergeCell ref="AO643:AO644"/>
    <mergeCell ref="C645:E645"/>
    <mergeCell ref="G645:I645"/>
    <mergeCell ref="K645:M645"/>
    <mergeCell ref="O645:Q645"/>
    <mergeCell ref="S645:U645"/>
    <mergeCell ref="AE643:AE644"/>
    <mergeCell ref="AF643:AF644"/>
    <mergeCell ref="AG643:AG644"/>
    <mergeCell ref="AH643:AH644"/>
    <mergeCell ref="AI643:AI644"/>
    <mergeCell ref="AJ643:AJ644"/>
    <mergeCell ref="Y643:Y644"/>
    <mergeCell ref="Z643:Z644"/>
    <mergeCell ref="AA643:AA644"/>
    <mergeCell ref="AB643:AB644"/>
    <mergeCell ref="AC643:AC644"/>
    <mergeCell ref="AD643:AD644"/>
    <mergeCell ref="S643:S644"/>
    <mergeCell ref="T643:T644"/>
    <mergeCell ref="U643:U644"/>
    <mergeCell ref="V643:V644"/>
    <mergeCell ref="W643:W644"/>
    <mergeCell ref="X643:X644"/>
    <mergeCell ref="M643:M644"/>
    <mergeCell ref="N643:N644"/>
    <mergeCell ref="O643:O644"/>
    <mergeCell ref="P643:P644"/>
    <mergeCell ref="Q643:Q644"/>
    <mergeCell ref="R643:R644"/>
    <mergeCell ref="G643:G644"/>
    <mergeCell ref="H643:H644"/>
    <mergeCell ref="I643:I644"/>
    <mergeCell ref="J643:J644"/>
    <mergeCell ref="K643:K644"/>
    <mergeCell ref="L643:L644"/>
    <mergeCell ref="AI641:AJ642"/>
    <mergeCell ref="AK641:AK642"/>
    <mergeCell ref="AL641:AL642"/>
    <mergeCell ref="AM641:AN642"/>
    <mergeCell ref="AO641:AO642"/>
    <mergeCell ref="B643:B644"/>
    <mergeCell ref="C643:C644"/>
    <mergeCell ref="D643:D644"/>
    <mergeCell ref="E643:E644"/>
    <mergeCell ref="F643:F644"/>
    <mergeCell ref="AA641:AB642"/>
    <mergeCell ref="AC641:AC642"/>
    <mergeCell ref="AD641:AD642"/>
    <mergeCell ref="AE641:AF642"/>
    <mergeCell ref="AG641:AG642"/>
    <mergeCell ref="AH641:AH642"/>
    <mergeCell ref="S641:T642"/>
    <mergeCell ref="U641:U642"/>
    <mergeCell ref="V641:V642"/>
    <mergeCell ref="W641:X642"/>
    <mergeCell ref="Y641:Y642"/>
    <mergeCell ref="Z641:Z642"/>
    <mergeCell ref="K641:L642"/>
    <mergeCell ref="M641:M642"/>
    <mergeCell ref="N641:N642"/>
    <mergeCell ref="O641:P642"/>
    <mergeCell ref="Q641:Q642"/>
    <mergeCell ref="R641:R642"/>
    <mergeCell ref="AL639:AL640"/>
    <mergeCell ref="AM639:AN640"/>
    <mergeCell ref="AO639:AO640"/>
    <mergeCell ref="B641:B642"/>
    <mergeCell ref="C641:D642"/>
    <mergeCell ref="E641:E642"/>
    <mergeCell ref="F641:F642"/>
    <mergeCell ref="G641:H642"/>
    <mergeCell ref="I641:I642"/>
    <mergeCell ref="J641:J642"/>
    <mergeCell ref="AD639:AD640"/>
    <mergeCell ref="AE639:AF640"/>
    <mergeCell ref="AG639:AG640"/>
    <mergeCell ref="AH639:AH640"/>
    <mergeCell ref="AI639:AJ640"/>
    <mergeCell ref="AK639:AK640"/>
    <mergeCell ref="V639:V640"/>
    <mergeCell ref="W639:X640"/>
    <mergeCell ref="Y639:Y640"/>
    <mergeCell ref="Z639:Z640"/>
    <mergeCell ref="AA639:AB640"/>
    <mergeCell ref="AC639:AC640"/>
    <mergeCell ref="N639:N640"/>
    <mergeCell ref="O639:P640"/>
    <mergeCell ref="Q639:Q640"/>
    <mergeCell ref="R639:R640"/>
    <mergeCell ref="S639:T640"/>
    <mergeCell ref="U639:U640"/>
    <mergeCell ref="AO637:AO638"/>
    <mergeCell ref="B639:B640"/>
    <mergeCell ref="C639:D640"/>
    <mergeCell ref="E639:E640"/>
    <mergeCell ref="F639:F640"/>
    <mergeCell ref="G639:H640"/>
    <mergeCell ref="I639:I640"/>
    <mergeCell ref="J639:J640"/>
    <mergeCell ref="K639:L640"/>
    <mergeCell ref="M639:M640"/>
    <mergeCell ref="AG637:AG638"/>
    <mergeCell ref="AH637:AH638"/>
    <mergeCell ref="AI637:AJ638"/>
    <mergeCell ref="AK637:AK638"/>
    <mergeCell ref="AL637:AL638"/>
    <mergeCell ref="AM637:AN638"/>
    <mergeCell ref="Y637:Y638"/>
    <mergeCell ref="Z637:Z638"/>
    <mergeCell ref="AA637:AB638"/>
    <mergeCell ref="AC637:AC638"/>
    <mergeCell ref="AD637:AD638"/>
    <mergeCell ref="AE637:AF638"/>
    <mergeCell ref="Q637:Q638"/>
    <mergeCell ref="R637:R638"/>
    <mergeCell ref="S637:T638"/>
    <mergeCell ref="U637:U638"/>
    <mergeCell ref="V637:V638"/>
    <mergeCell ref="W637:X638"/>
    <mergeCell ref="I637:I638"/>
    <mergeCell ref="J637:J638"/>
    <mergeCell ref="K637:L638"/>
    <mergeCell ref="M637:M638"/>
    <mergeCell ref="N637:N638"/>
    <mergeCell ref="O637:P638"/>
    <mergeCell ref="AI635:AJ636"/>
    <mergeCell ref="AK635:AK636"/>
    <mergeCell ref="AL635:AL636"/>
    <mergeCell ref="AM635:AN636"/>
    <mergeCell ref="AO635:AO636"/>
    <mergeCell ref="B637:B638"/>
    <mergeCell ref="C637:D638"/>
    <mergeCell ref="E637:E638"/>
    <mergeCell ref="F637:F638"/>
    <mergeCell ref="G637:H638"/>
    <mergeCell ref="AA635:AB636"/>
    <mergeCell ref="AC635:AC636"/>
    <mergeCell ref="AD635:AD636"/>
    <mergeCell ref="AE635:AF636"/>
    <mergeCell ref="AG635:AG636"/>
    <mergeCell ref="AH635:AH636"/>
    <mergeCell ref="S635:T636"/>
    <mergeCell ref="U635:U636"/>
    <mergeCell ref="V635:V636"/>
    <mergeCell ref="W635:X636"/>
    <mergeCell ref="Y635:Y636"/>
    <mergeCell ref="Z635:Z636"/>
    <mergeCell ref="K635:L636"/>
    <mergeCell ref="M635:M636"/>
    <mergeCell ref="N635:N636"/>
    <mergeCell ref="O635:P636"/>
    <mergeCell ref="Q635:Q636"/>
    <mergeCell ref="R635:R636"/>
    <mergeCell ref="AE634:AG634"/>
    <mergeCell ref="AI634:AK634"/>
    <mergeCell ref="AM634:AO634"/>
    <mergeCell ref="B635:B636"/>
    <mergeCell ref="C635:D636"/>
    <mergeCell ref="E635:E636"/>
    <mergeCell ref="F635:F636"/>
    <mergeCell ref="G635:H636"/>
    <mergeCell ref="I635:I636"/>
    <mergeCell ref="J635:J636"/>
    <mergeCell ref="AL632:AL633"/>
    <mergeCell ref="AM632:AN633"/>
    <mergeCell ref="AO632:AO633"/>
    <mergeCell ref="C634:E634"/>
    <mergeCell ref="G634:I634"/>
    <mergeCell ref="K634:M634"/>
    <mergeCell ref="O634:Q634"/>
    <mergeCell ref="S634:U634"/>
    <mergeCell ref="W634:Y634"/>
    <mergeCell ref="AA634:AC634"/>
    <mergeCell ref="AD632:AD633"/>
    <mergeCell ref="AE632:AF633"/>
    <mergeCell ref="AG632:AG633"/>
    <mergeCell ref="AH632:AH633"/>
    <mergeCell ref="AI632:AJ633"/>
    <mergeCell ref="AK632:AK633"/>
    <mergeCell ref="V632:V633"/>
    <mergeCell ref="W632:X633"/>
    <mergeCell ref="Y632:Y633"/>
    <mergeCell ref="Z632:Z633"/>
    <mergeCell ref="AA632:AB633"/>
    <mergeCell ref="AC632:AC633"/>
    <mergeCell ref="N632:N633"/>
    <mergeCell ref="O632:P633"/>
    <mergeCell ref="Q632:Q633"/>
    <mergeCell ref="R632:R633"/>
    <mergeCell ref="S632:T633"/>
    <mergeCell ref="U632:U633"/>
    <mergeCell ref="AO630:AO631"/>
    <mergeCell ref="B632:B633"/>
    <mergeCell ref="C632:D633"/>
    <mergeCell ref="E632:E633"/>
    <mergeCell ref="F632:F633"/>
    <mergeCell ref="G632:H633"/>
    <mergeCell ref="I632:I633"/>
    <mergeCell ref="J632:J633"/>
    <mergeCell ref="K632:L633"/>
    <mergeCell ref="M632:M633"/>
    <mergeCell ref="AI630:AI631"/>
    <mergeCell ref="AJ630:AJ631"/>
    <mergeCell ref="AK630:AK631"/>
    <mergeCell ref="AL630:AL631"/>
    <mergeCell ref="AM630:AM631"/>
    <mergeCell ref="AN630:AN631"/>
    <mergeCell ref="AC630:AC631"/>
    <mergeCell ref="AD630:AD631"/>
    <mergeCell ref="AE630:AE631"/>
    <mergeCell ref="AF630:AF631"/>
    <mergeCell ref="AG630:AG631"/>
    <mergeCell ref="AH630:AH631"/>
    <mergeCell ref="W630:W631"/>
    <mergeCell ref="X630:X631"/>
    <mergeCell ref="Y630:Y631"/>
    <mergeCell ref="Z630:Z631"/>
    <mergeCell ref="AA630:AA631"/>
    <mergeCell ref="AB630:AB631"/>
    <mergeCell ref="Q630:Q631"/>
    <mergeCell ref="R630:R631"/>
    <mergeCell ref="S630:S631"/>
    <mergeCell ref="T630:T631"/>
    <mergeCell ref="U630:U631"/>
    <mergeCell ref="V630:V631"/>
    <mergeCell ref="K630:K631"/>
    <mergeCell ref="L630:L631"/>
    <mergeCell ref="M630:M631"/>
    <mergeCell ref="N630:N631"/>
    <mergeCell ref="O630:O631"/>
    <mergeCell ref="P630:P631"/>
    <mergeCell ref="AO628:AO629"/>
    <mergeCell ref="B630:B631"/>
    <mergeCell ref="C630:C631"/>
    <mergeCell ref="D630:D631"/>
    <mergeCell ref="E630:E631"/>
    <mergeCell ref="F630:F631"/>
    <mergeCell ref="G630:G631"/>
    <mergeCell ref="H630:H631"/>
    <mergeCell ref="I630:I631"/>
    <mergeCell ref="J630:J631"/>
    <mergeCell ref="AG628:AG629"/>
    <mergeCell ref="AH628:AH629"/>
    <mergeCell ref="AI628:AJ629"/>
    <mergeCell ref="AK628:AK629"/>
    <mergeCell ref="AL628:AL629"/>
    <mergeCell ref="AM628:AN629"/>
    <mergeCell ref="Y628:Y629"/>
    <mergeCell ref="Z628:Z629"/>
    <mergeCell ref="AA628:AB629"/>
    <mergeCell ref="AC628:AC629"/>
    <mergeCell ref="AD628:AD629"/>
    <mergeCell ref="AE628:AF629"/>
    <mergeCell ref="N628:N629"/>
    <mergeCell ref="O628:Q629"/>
    <mergeCell ref="R628:R629"/>
    <mergeCell ref="S628:U629"/>
    <mergeCell ref="V628:V629"/>
    <mergeCell ref="W628:X629"/>
    <mergeCell ref="AL626:AL627"/>
    <mergeCell ref="AM626:AM627"/>
    <mergeCell ref="AN626:AN627"/>
    <mergeCell ref="AO626:AO627"/>
    <mergeCell ref="B628:B629"/>
    <mergeCell ref="C628:E629"/>
    <mergeCell ref="F628:F629"/>
    <mergeCell ref="G628:I629"/>
    <mergeCell ref="J628:J629"/>
    <mergeCell ref="K628:M629"/>
    <mergeCell ref="AF626:AF627"/>
    <mergeCell ref="AG626:AG627"/>
    <mergeCell ref="AH626:AH627"/>
    <mergeCell ref="AI626:AI627"/>
    <mergeCell ref="AJ626:AJ627"/>
    <mergeCell ref="AK626:AK627"/>
    <mergeCell ref="Z626:Z627"/>
    <mergeCell ref="AA626:AA627"/>
    <mergeCell ref="AB626:AB627"/>
    <mergeCell ref="AC626:AC627"/>
    <mergeCell ref="AD626:AD627"/>
    <mergeCell ref="AE626:AE627"/>
    <mergeCell ref="T626:T627"/>
    <mergeCell ref="U626:U627"/>
    <mergeCell ref="V626:V627"/>
    <mergeCell ref="W626:W627"/>
    <mergeCell ref="X626:X627"/>
    <mergeCell ref="Y626:Y627"/>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AH624:AH625"/>
    <mergeCell ref="AI624:AJ625"/>
    <mergeCell ref="AK624:AK625"/>
    <mergeCell ref="AL624:AL625"/>
    <mergeCell ref="AM624:AN625"/>
    <mergeCell ref="AO624:AO625"/>
    <mergeCell ref="Z624:Z625"/>
    <mergeCell ref="AA624:AB625"/>
    <mergeCell ref="AC624:AC625"/>
    <mergeCell ref="AD624:AD625"/>
    <mergeCell ref="AE624:AF625"/>
    <mergeCell ref="AG624:AG625"/>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AH622:AH623"/>
    <mergeCell ref="AI622:AJ623"/>
    <mergeCell ref="AK622:AK623"/>
    <mergeCell ref="AL622:AL623"/>
    <mergeCell ref="AM622:AN623"/>
    <mergeCell ref="AO622:AO623"/>
    <mergeCell ref="Z622:Z623"/>
    <mergeCell ref="AA622:AB623"/>
    <mergeCell ref="AC622:AC623"/>
    <mergeCell ref="AD622:AD623"/>
    <mergeCell ref="AE622:AF623"/>
    <mergeCell ref="AG622:AG623"/>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AH620:AH621"/>
    <mergeCell ref="AI620:AJ621"/>
    <mergeCell ref="AK620:AK621"/>
    <mergeCell ref="AL620:AL621"/>
    <mergeCell ref="AM620:AN621"/>
    <mergeCell ref="AO620:AO621"/>
    <mergeCell ref="Z620:Z621"/>
    <mergeCell ref="AA620:AB621"/>
    <mergeCell ref="AC620:AC621"/>
    <mergeCell ref="AD620:AD621"/>
    <mergeCell ref="AE620:AF621"/>
    <mergeCell ref="AG620:AG621"/>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AH618:AH619"/>
    <mergeCell ref="AI618:AJ619"/>
    <mergeCell ref="AK618:AK619"/>
    <mergeCell ref="AL618:AL619"/>
    <mergeCell ref="AM618:AN619"/>
    <mergeCell ref="AO618:AO619"/>
    <mergeCell ref="Z618:Z619"/>
    <mergeCell ref="AA618:AB619"/>
    <mergeCell ref="AC618:AC619"/>
    <mergeCell ref="AD618:AD619"/>
    <mergeCell ref="AE618:AF619"/>
    <mergeCell ref="AG618:AG619"/>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AH616:AH617"/>
    <mergeCell ref="AI616:AJ617"/>
    <mergeCell ref="AK616:AK617"/>
    <mergeCell ref="AL616:AL617"/>
    <mergeCell ref="AM616:AN617"/>
    <mergeCell ref="AO616:AO617"/>
    <mergeCell ref="Z616:Z617"/>
    <mergeCell ref="AA616:AB617"/>
    <mergeCell ref="AC616:AC617"/>
    <mergeCell ref="AD616:AD617"/>
    <mergeCell ref="AE616:AF617"/>
    <mergeCell ref="AG616:AG617"/>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AH614:AH615"/>
    <mergeCell ref="AI614:AJ615"/>
    <mergeCell ref="AK614:AK615"/>
    <mergeCell ref="AL614:AL615"/>
    <mergeCell ref="AM614:AN615"/>
    <mergeCell ref="AO614:AO615"/>
    <mergeCell ref="Z614:Z615"/>
    <mergeCell ref="AA614:AB615"/>
    <mergeCell ref="AC614:AC615"/>
    <mergeCell ref="AD614:AD615"/>
    <mergeCell ref="AE614:AF615"/>
    <mergeCell ref="AG614:AG615"/>
    <mergeCell ref="R614:R615"/>
    <mergeCell ref="S614:T615"/>
    <mergeCell ref="U614:U615"/>
    <mergeCell ref="V614:V615"/>
    <mergeCell ref="W614:X615"/>
    <mergeCell ref="Y614:Y615"/>
    <mergeCell ref="J614:J615"/>
    <mergeCell ref="K614:L615"/>
    <mergeCell ref="M614:M615"/>
    <mergeCell ref="N614:N615"/>
    <mergeCell ref="O614:P615"/>
    <mergeCell ref="Q614:Q615"/>
    <mergeCell ref="AI612:AK613"/>
    <mergeCell ref="AL612:AL613"/>
    <mergeCell ref="AM612:AN613"/>
    <mergeCell ref="AO612:AO613"/>
    <mergeCell ref="B614:B615"/>
    <mergeCell ref="C614:D615"/>
    <mergeCell ref="E614:E615"/>
    <mergeCell ref="F614:F615"/>
    <mergeCell ref="G614:H615"/>
    <mergeCell ref="I614:I615"/>
    <mergeCell ref="Y612:Y613"/>
    <mergeCell ref="Z612:Z613"/>
    <mergeCell ref="AA612:AC613"/>
    <mergeCell ref="AD612:AD613"/>
    <mergeCell ref="AE612:AG613"/>
    <mergeCell ref="AH612:AH613"/>
    <mergeCell ref="N612:N613"/>
    <mergeCell ref="O612:Q613"/>
    <mergeCell ref="R612:R613"/>
    <mergeCell ref="S612:U613"/>
    <mergeCell ref="V612:V613"/>
    <mergeCell ref="W612:X613"/>
    <mergeCell ref="B612:B613"/>
    <mergeCell ref="C612:E613"/>
    <mergeCell ref="F612:F613"/>
    <mergeCell ref="G612:I613"/>
    <mergeCell ref="J612:J613"/>
    <mergeCell ref="K612:M613"/>
    <mergeCell ref="AH610:AH611"/>
    <mergeCell ref="AI610:AJ611"/>
    <mergeCell ref="AK610:AK611"/>
    <mergeCell ref="AL610:AL611"/>
    <mergeCell ref="AM610:AN611"/>
    <mergeCell ref="AO610:AO611"/>
    <mergeCell ref="Z610:Z611"/>
    <mergeCell ref="AA610:AB611"/>
    <mergeCell ref="AC610:AC611"/>
    <mergeCell ref="AD610:AD611"/>
    <mergeCell ref="AE610:AF611"/>
    <mergeCell ref="AG610:AG611"/>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AH608:AH609"/>
    <mergeCell ref="AI608:AJ609"/>
    <mergeCell ref="AK608:AK609"/>
    <mergeCell ref="AL608:AL609"/>
    <mergeCell ref="AM608:AN609"/>
    <mergeCell ref="AO608:AO609"/>
    <mergeCell ref="Z608:Z609"/>
    <mergeCell ref="AA608:AB609"/>
    <mergeCell ref="AC608:AC609"/>
    <mergeCell ref="AD608:AD609"/>
    <mergeCell ref="AE608:AF609"/>
    <mergeCell ref="AG608:AG609"/>
    <mergeCell ref="R608:R609"/>
    <mergeCell ref="S608:T609"/>
    <mergeCell ref="U608:U609"/>
    <mergeCell ref="V608:V609"/>
    <mergeCell ref="W608:X609"/>
    <mergeCell ref="Y608:Y609"/>
    <mergeCell ref="J608:J609"/>
    <mergeCell ref="K608:L609"/>
    <mergeCell ref="M608:M609"/>
    <mergeCell ref="N608:N609"/>
    <mergeCell ref="O608:P609"/>
    <mergeCell ref="Q608:Q609"/>
    <mergeCell ref="AL606:AL607"/>
    <mergeCell ref="AM606:AM607"/>
    <mergeCell ref="AN606:AN607"/>
    <mergeCell ref="AO606:AO607"/>
    <mergeCell ref="B608:B609"/>
    <mergeCell ref="C608:D609"/>
    <mergeCell ref="E608:E609"/>
    <mergeCell ref="F608:F609"/>
    <mergeCell ref="G608:H609"/>
    <mergeCell ref="I608:I609"/>
    <mergeCell ref="AF606:AF607"/>
    <mergeCell ref="AG606:AG607"/>
    <mergeCell ref="AH606:AH607"/>
    <mergeCell ref="AI606:AI607"/>
    <mergeCell ref="AJ606:AJ607"/>
    <mergeCell ref="AK606:AK607"/>
    <mergeCell ref="Z606:Z607"/>
    <mergeCell ref="AA606:AA607"/>
    <mergeCell ref="AB606:AB607"/>
    <mergeCell ref="AC606:AC607"/>
    <mergeCell ref="AD606:AD607"/>
    <mergeCell ref="AE606:AE607"/>
    <mergeCell ref="T606:T607"/>
    <mergeCell ref="U606:U607"/>
    <mergeCell ref="V606:V607"/>
    <mergeCell ref="W606:W607"/>
    <mergeCell ref="X606:X607"/>
    <mergeCell ref="Y606:Y607"/>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AH604:AH605"/>
    <mergeCell ref="AI604:AJ605"/>
    <mergeCell ref="AK604:AK605"/>
    <mergeCell ref="AL604:AL605"/>
    <mergeCell ref="AM604:AN605"/>
    <mergeCell ref="AO604:AO605"/>
    <mergeCell ref="Z604:Z605"/>
    <mergeCell ref="AA604:AB605"/>
    <mergeCell ref="AC604:AC605"/>
    <mergeCell ref="AD604:AD605"/>
    <mergeCell ref="AE604:AF605"/>
    <mergeCell ref="AG604:AG605"/>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AI600:AK600"/>
    <mergeCell ref="AI601:AK601"/>
    <mergeCell ref="AI602:AK602"/>
    <mergeCell ref="AI603:AK603"/>
    <mergeCell ref="AL600:AL603"/>
    <mergeCell ref="AM600:AO603"/>
    <mergeCell ref="AD600:AD603"/>
    <mergeCell ref="AE600:AG600"/>
    <mergeCell ref="AE601:AG601"/>
    <mergeCell ref="AE602:AG602"/>
    <mergeCell ref="AE603:AG603"/>
    <mergeCell ref="AH600:AH603"/>
    <mergeCell ref="S600:U603"/>
    <mergeCell ref="V600:V603"/>
    <mergeCell ref="W600:Y603"/>
    <mergeCell ref="Z600:Z603"/>
    <mergeCell ref="AA600:AC600"/>
    <mergeCell ref="AA601:AC601"/>
    <mergeCell ref="AA602:AC602"/>
    <mergeCell ref="AA603:AC603"/>
    <mergeCell ref="N600:N603"/>
    <mergeCell ref="O600:Q600"/>
    <mergeCell ref="O601:Q601"/>
    <mergeCell ref="O602:Q602"/>
    <mergeCell ref="O603:Q603"/>
    <mergeCell ref="R600:R603"/>
    <mergeCell ref="G602:I602"/>
    <mergeCell ref="G603:I603"/>
    <mergeCell ref="J600:J603"/>
    <mergeCell ref="K600:M600"/>
    <mergeCell ref="K601:M601"/>
    <mergeCell ref="K602:M602"/>
    <mergeCell ref="K603:M603"/>
    <mergeCell ref="AB590:AB591"/>
    <mergeCell ref="AC590:AC591"/>
    <mergeCell ref="B597:AO597"/>
    <mergeCell ref="C599:U599"/>
    <mergeCell ref="W599:AO599"/>
    <mergeCell ref="B600:B603"/>
    <mergeCell ref="C600:E603"/>
    <mergeCell ref="F600:F603"/>
    <mergeCell ref="G600:I600"/>
    <mergeCell ref="G601:I601"/>
    <mergeCell ref="V590:V591"/>
    <mergeCell ref="W590:W591"/>
    <mergeCell ref="X590:X591"/>
    <mergeCell ref="Y590:Y591"/>
    <mergeCell ref="Z590:Z591"/>
    <mergeCell ref="AA590:AA591"/>
    <mergeCell ref="P590:P591"/>
    <mergeCell ref="Q590:Q591"/>
    <mergeCell ref="R590:R591"/>
    <mergeCell ref="S590:S591"/>
    <mergeCell ref="T590:T591"/>
    <mergeCell ref="U590:U591"/>
    <mergeCell ref="J590:J591"/>
    <mergeCell ref="K590:K591"/>
    <mergeCell ref="L590:L591"/>
    <mergeCell ref="M590:M591"/>
    <mergeCell ref="N590:N591"/>
    <mergeCell ref="O590:O591"/>
    <mergeCell ref="AA588:AB589"/>
    <mergeCell ref="AC588:AC589"/>
    <mergeCell ref="B590:B591"/>
    <mergeCell ref="C590:C591"/>
    <mergeCell ref="D590:D591"/>
    <mergeCell ref="E590:E591"/>
    <mergeCell ref="F590:F591"/>
    <mergeCell ref="G590:G591"/>
    <mergeCell ref="H590:H591"/>
    <mergeCell ref="I590:I591"/>
    <mergeCell ref="S588:T589"/>
    <mergeCell ref="U588:U589"/>
    <mergeCell ref="V588:V589"/>
    <mergeCell ref="W588:X589"/>
    <mergeCell ref="Y588:Y589"/>
    <mergeCell ref="Z588:Z589"/>
    <mergeCell ref="K588:L589"/>
    <mergeCell ref="M588:M589"/>
    <mergeCell ref="N588:N589"/>
    <mergeCell ref="O588:P589"/>
    <mergeCell ref="Q588:Q589"/>
    <mergeCell ref="R588:R589"/>
    <mergeCell ref="Z586:Z587"/>
    <mergeCell ref="AA586:AB587"/>
    <mergeCell ref="AC586:AC587"/>
    <mergeCell ref="B588:B589"/>
    <mergeCell ref="C588:D589"/>
    <mergeCell ref="E588:E589"/>
    <mergeCell ref="F588:F589"/>
    <mergeCell ref="G588:H589"/>
    <mergeCell ref="I588:I589"/>
    <mergeCell ref="J588:J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V584:V585"/>
    <mergeCell ref="W584:X585"/>
    <mergeCell ref="Y584:Y585"/>
    <mergeCell ref="Z584:Z585"/>
    <mergeCell ref="AA584:AB585"/>
    <mergeCell ref="AC584:AC585"/>
    <mergeCell ref="N584:N585"/>
    <mergeCell ref="O584:P585"/>
    <mergeCell ref="Q584:Q585"/>
    <mergeCell ref="R584:R585"/>
    <mergeCell ref="S584:T585"/>
    <mergeCell ref="U584:U585"/>
    <mergeCell ref="AC582:AC583"/>
    <mergeCell ref="B584:B585"/>
    <mergeCell ref="C584:D585"/>
    <mergeCell ref="E584:E585"/>
    <mergeCell ref="F584:F585"/>
    <mergeCell ref="G584:H585"/>
    <mergeCell ref="I584:I585"/>
    <mergeCell ref="J584:J585"/>
    <mergeCell ref="K584:L585"/>
    <mergeCell ref="M584:M585"/>
    <mergeCell ref="W582:W583"/>
    <mergeCell ref="X582:X583"/>
    <mergeCell ref="Y582:Y583"/>
    <mergeCell ref="Z582:Z583"/>
    <mergeCell ref="AA582:AA583"/>
    <mergeCell ref="AB582:AB583"/>
    <mergeCell ref="Q582:Q583"/>
    <mergeCell ref="R582:R583"/>
    <mergeCell ref="S582:S583"/>
    <mergeCell ref="T582:T583"/>
    <mergeCell ref="U582:U583"/>
    <mergeCell ref="V582:V583"/>
    <mergeCell ref="K582:K583"/>
    <mergeCell ref="L582:L583"/>
    <mergeCell ref="M582:M583"/>
    <mergeCell ref="N582:N583"/>
    <mergeCell ref="O582:O583"/>
    <mergeCell ref="P582:P583"/>
    <mergeCell ref="AA581:AC581"/>
    <mergeCell ref="B582:B583"/>
    <mergeCell ref="C582:C583"/>
    <mergeCell ref="D582:D583"/>
    <mergeCell ref="E582:E583"/>
    <mergeCell ref="F582:F583"/>
    <mergeCell ref="G582:G583"/>
    <mergeCell ref="H582:H583"/>
    <mergeCell ref="I582:I583"/>
    <mergeCell ref="J582:J583"/>
    <mergeCell ref="Z579:Z580"/>
    <mergeCell ref="AA579:AA580"/>
    <mergeCell ref="AB579:AB580"/>
    <mergeCell ref="AC579:AC580"/>
    <mergeCell ref="C581:E581"/>
    <mergeCell ref="G581:I581"/>
    <mergeCell ref="K581:M581"/>
    <mergeCell ref="O581:Q581"/>
    <mergeCell ref="S581:U581"/>
    <mergeCell ref="W581:Y581"/>
    <mergeCell ref="T579:T580"/>
    <mergeCell ref="U579:U580"/>
    <mergeCell ref="V579:V580"/>
    <mergeCell ref="W579:W580"/>
    <mergeCell ref="X579:X580"/>
    <mergeCell ref="Y579:Y580"/>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V577:V578"/>
    <mergeCell ref="W577:X578"/>
    <mergeCell ref="Y577:Y578"/>
    <mergeCell ref="Z577:Z578"/>
    <mergeCell ref="AA577:AB578"/>
    <mergeCell ref="AC577:AC578"/>
    <mergeCell ref="N577:N578"/>
    <mergeCell ref="O577:P578"/>
    <mergeCell ref="Q577:Q578"/>
    <mergeCell ref="R577:R578"/>
    <mergeCell ref="S577:T578"/>
    <mergeCell ref="U577:U578"/>
    <mergeCell ref="AC575:AC576"/>
    <mergeCell ref="B577:B578"/>
    <mergeCell ref="C577:D578"/>
    <mergeCell ref="E577:E578"/>
    <mergeCell ref="F577:F578"/>
    <mergeCell ref="G577:H578"/>
    <mergeCell ref="I577:I578"/>
    <mergeCell ref="J577:J578"/>
    <mergeCell ref="K577:L578"/>
    <mergeCell ref="M577:M578"/>
    <mergeCell ref="U575:U576"/>
    <mergeCell ref="V575:V576"/>
    <mergeCell ref="W575:X576"/>
    <mergeCell ref="Y575:Y576"/>
    <mergeCell ref="Z575:Z576"/>
    <mergeCell ref="AA575:AB576"/>
    <mergeCell ref="M575:M576"/>
    <mergeCell ref="N575:N576"/>
    <mergeCell ref="O575:P576"/>
    <mergeCell ref="Q575:Q576"/>
    <mergeCell ref="R575:R576"/>
    <mergeCell ref="S575:T576"/>
    <mergeCell ref="AB573:AB574"/>
    <mergeCell ref="AC573:AC574"/>
    <mergeCell ref="B575:B576"/>
    <mergeCell ref="C575:D576"/>
    <mergeCell ref="E575:E576"/>
    <mergeCell ref="F575:F576"/>
    <mergeCell ref="G575:H576"/>
    <mergeCell ref="I575:I576"/>
    <mergeCell ref="J575:J576"/>
    <mergeCell ref="K575:L576"/>
    <mergeCell ref="V573:V574"/>
    <mergeCell ref="W573:W574"/>
    <mergeCell ref="X573:X574"/>
    <mergeCell ref="Y573:Y574"/>
    <mergeCell ref="Z573:Z574"/>
    <mergeCell ref="AA573:AA574"/>
    <mergeCell ref="P573:P574"/>
    <mergeCell ref="Q573:Q574"/>
    <mergeCell ref="R573:R574"/>
    <mergeCell ref="S573:S574"/>
    <mergeCell ref="T573:T574"/>
    <mergeCell ref="U573:U574"/>
    <mergeCell ref="J573:J574"/>
    <mergeCell ref="K573:K574"/>
    <mergeCell ref="L573:L574"/>
    <mergeCell ref="M573:M574"/>
    <mergeCell ref="N573:N574"/>
    <mergeCell ref="O573:O574"/>
    <mergeCell ref="AA571:AB572"/>
    <mergeCell ref="AC571:AC572"/>
    <mergeCell ref="B573:B574"/>
    <mergeCell ref="C573:C574"/>
    <mergeCell ref="D573:D574"/>
    <mergeCell ref="E573:E574"/>
    <mergeCell ref="F573:F574"/>
    <mergeCell ref="G573:G574"/>
    <mergeCell ref="H573:H574"/>
    <mergeCell ref="I573:I574"/>
    <mergeCell ref="S571:T572"/>
    <mergeCell ref="U571:U572"/>
    <mergeCell ref="V571:V572"/>
    <mergeCell ref="W571:X572"/>
    <mergeCell ref="Y571:Y572"/>
    <mergeCell ref="Z571:Z572"/>
    <mergeCell ref="J571:J572"/>
    <mergeCell ref="K571:M572"/>
    <mergeCell ref="N571:N572"/>
    <mergeCell ref="O571:P572"/>
    <mergeCell ref="Q571:Q572"/>
    <mergeCell ref="R571:R572"/>
    <mergeCell ref="Z569:Z570"/>
    <mergeCell ref="AA569:AA570"/>
    <mergeCell ref="AB569:AB570"/>
    <mergeCell ref="AC569:AC570"/>
    <mergeCell ref="B571:B572"/>
    <mergeCell ref="C571:D572"/>
    <mergeCell ref="E571:E572"/>
    <mergeCell ref="F571:F572"/>
    <mergeCell ref="G571:H572"/>
    <mergeCell ref="I571:I572"/>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V567:V568"/>
    <mergeCell ref="W567:X568"/>
    <mergeCell ref="Y567:Y568"/>
    <mergeCell ref="Z567:Z568"/>
    <mergeCell ref="AA567:AB568"/>
    <mergeCell ref="AC567:AC568"/>
    <mergeCell ref="N567:N568"/>
    <mergeCell ref="O567:P568"/>
    <mergeCell ref="Q567:Q568"/>
    <mergeCell ref="R567:R568"/>
    <mergeCell ref="S567:T568"/>
    <mergeCell ref="U567:U568"/>
    <mergeCell ref="AC565:AC566"/>
    <mergeCell ref="B567:B568"/>
    <mergeCell ref="C567:D568"/>
    <mergeCell ref="E567:E568"/>
    <mergeCell ref="F567:F568"/>
    <mergeCell ref="G567:H568"/>
    <mergeCell ref="I567:I568"/>
    <mergeCell ref="J567:J568"/>
    <mergeCell ref="K567:L568"/>
    <mergeCell ref="M567:M568"/>
    <mergeCell ref="U565:U566"/>
    <mergeCell ref="V565:V566"/>
    <mergeCell ref="W565:X566"/>
    <mergeCell ref="Y565:Y566"/>
    <mergeCell ref="Z565:Z566"/>
    <mergeCell ref="AA565:AB566"/>
    <mergeCell ref="M565:M566"/>
    <mergeCell ref="N565:N566"/>
    <mergeCell ref="O565:P566"/>
    <mergeCell ref="Q565:Q566"/>
    <mergeCell ref="R565:R566"/>
    <mergeCell ref="S565:T566"/>
    <mergeCell ref="AA563:AB564"/>
    <mergeCell ref="AC563:AC564"/>
    <mergeCell ref="B565:B566"/>
    <mergeCell ref="C565:D566"/>
    <mergeCell ref="E565:E566"/>
    <mergeCell ref="F565:F566"/>
    <mergeCell ref="G565:H566"/>
    <mergeCell ref="I565:I566"/>
    <mergeCell ref="J565:J566"/>
    <mergeCell ref="K565:L566"/>
    <mergeCell ref="S563:T564"/>
    <mergeCell ref="U563:U564"/>
    <mergeCell ref="V563:V564"/>
    <mergeCell ref="W563:X564"/>
    <mergeCell ref="Y563:Y564"/>
    <mergeCell ref="Z563:Z564"/>
    <mergeCell ref="K563:L564"/>
    <mergeCell ref="M563:M564"/>
    <mergeCell ref="N563:N564"/>
    <mergeCell ref="O563:P564"/>
    <mergeCell ref="Q563:Q564"/>
    <mergeCell ref="R563:R564"/>
    <mergeCell ref="AA561:AA562"/>
    <mergeCell ref="AB561:AB562"/>
    <mergeCell ref="AC561:AC562"/>
    <mergeCell ref="B563:B564"/>
    <mergeCell ref="C563:D564"/>
    <mergeCell ref="E563:E564"/>
    <mergeCell ref="F563:F564"/>
    <mergeCell ref="G563:H564"/>
    <mergeCell ref="I563:I564"/>
    <mergeCell ref="J563:J564"/>
    <mergeCell ref="U561:U562"/>
    <mergeCell ref="V561:V562"/>
    <mergeCell ref="W561:W562"/>
    <mergeCell ref="X561:X562"/>
    <mergeCell ref="Y561:Y562"/>
    <mergeCell ref="Z561:Z562"/>
    <mergeCell ref="O561:O562"/>
    <mergeCell ref="P561:P562"/>
    <mergeCell ref="Q561:Q562"/>
    <mergeCell ref="R561:R562"/>
    <mergeCell ref="S561:S562"/>
    <mergeCell ref="T561:T562"/>
    <mergeCell ref="I561:I562"/>
    <mergeCell ref="J561:J562"/>
    <mergeCell ref="K561:K562"/>
    <mergeCell ref="L561:L562"/>
    <mergeCell ref="M561:M562"/>
    <mergeCell ref="N561:N562"/>
    <mergeCell ref="Z559:Z560"/>
    <mergeCell ref="AA559:AB560"/>
    <mergeCell ref="AC559:AC560"/>
    <mergeCell ref="B561:B562"/>
    <mergeCell ref="C561:C562"/>
    <mergeCell ref="D561:D562"/>
    <mergeCell ref="E561:E562"/>
    <mergeCell ref="F561:F562"/>
    <mergeCell ref="G561:G562"/>
    <mergeCell ref="H561:H562"/>
    <mergeCell ref="R559:R560"/>
    <mergeCell ref="S559:T560"/>
    <mergeCell ref="U559:U560"/>
    <mergeCell ref="V559:V560"/>
    <mergeCell ref="W559:X560"/>
    <mergeCell ref="Y559:Y560"/>
    <mergeCell ref="I559:I560"/>
    <mergeCell ref="J559:J560"/>
    <mergeCell ref="K559:M560"/>
    <mergeCell ref="N559:N560"/>
    <mergeCell ref="O559:P560"/>
    <mergeCell ref="Q559:Q560"/>
    <mergeCell ref="W556:Y556"/>
    <mergeCell ref="W557:Y557"/>
    <mergeCell ref="W558:Y558"/>
    <mergeCell ref="Z556:Z558"/>
    <mergeCell ref="AA556:AC558"/>
    <mergeCell ref="B559:B560"/>
    <mergeCell ref="C559:D560"/>
    <mergeCell ref="E559:E560"/>
    <mergeCell ref="F559:F560"/>
    <mergeCell ref="G559:H560"/>
    <mergeCell ref="O558:Q558"/>
    <mergeCell ref="R556:R558"/>
    <mergeCell ref="S556:U556"/>
    <mergeCell ref="S557:U557"/>
    <mergeCell ref="S558:U558"/>
    <mergeCell ref="V556:V558"/>
    <mergeCell ref="AA555:AC555"/>
    <mergeCell ref="B556:B558"/>
    <mergeCell ref="C556:E558"/>
    <mergeCell ref="F556:F558"/>
    <mergeCell ref="G556:I558"/>
    <mergeCell ref="J556:J558"/>
    <mergeCell ref="K556:M558"/>
    <mergeCell ref="N556:N558"/>
    <mergeCell ref="O556:Q556"/>
    <mergeCell ref="O557:Q557"/>
    <mergeCell ref="AA548:AA549"/>
    <mergeCell ref="AB548:AB549"/>
    <mergeCell ref="AC548:AC549"/>
    <mergeCell ref="B552:AC552"/>
    <mergeCell ref="C554:AC554"/>
    <mergeCell ref="C555:E555"/>
    <mergeCell ref="G555:M555"/>
    <mergeCell ref="O555:Q555"/>
    <mergeCell ref="S555:U555"/>
    <mergeCell ref="W555:Y555"/>
    <mergeCell ref="U548:U549"/>
    <mergeCell ref="V548:V549"/>
    <mergeCell ref="W548:W549"/>
    <mergeCell ref="X548:X549"/>
    <mergeCell ref="Y548:Y549"/>
    <mergeCell ref="Z548:Z549"/>
    <mergeCell ref="O548:O549"/>
    <mergeCell ref="P548:P549"/>
    <mergeCell ref="Q548:Q549"/>
    <mergeCell ref="R548:R549"/>
    <mergeCell ref="S548:S549"/>
    <mergeCell ref="T548:T549"/>
    <mergeCell ref="I548:I549"/>
    <mergeCell ref="J548:J549"/>
    <mergeCell ref="K548:K549"/>
    <mergeCell ref="L548:L549"/>
    <mergeCell ref="M548:M549"/>
    <mergeCell ref="N548:N549"/>
    <mergeCell ref="Z546:Z547"/>
    <mergeCell ref="AA546:AB547"/>
    <mergeCell ref="AC546:AC547"/>
    <mergeCell ref="B548:B549"/>
    <mergeCell ref="C548:C549"/>
    <mergeCell ref="D548:D549"/>
    <mergeCell ref="E548:E549"/>
    <mergeCell ref="F548:F549"/>
    <mergeCell ref="G548:G549"/>
    <mergeCell ref="H548:H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V544:V545"/>
    <mergeCell ref="W544:X545"/>
    <mergeCell ref="Y544:Y545"/>
    <mergeCell ref="Z544:Z545"/>
    <mergeCell ref="AA544:AB545"/>
    <mergeCell ref="AC544:AC545"/>
    <mergeCell ref="N544:N545"/>
    <mergeCell ref="O544:P545"/>
    <mergeCell ref="Q544:Q545"/>
    <mergeCell ref="R544:R545"/>
    <mergeCell ref="S544:T545"/>
    <mergeCell ref="U544:U545"/>
    <mergeCell ref="AC542:AC543"/>
    <mergeCell ref="B544:B545"/>
    <mergeCell ref="C544:D545"/>
    <mergeCell ref="E544:E545"/>
    <mergeCell ref="F544:F545"/>
    <mergeCell ref="G544:H545"/>
    <mergeCell ref="I544:I545"/>
    <mergeCell ref="J544:J545"/>
    <mergeCell ref="K544:L545"/>
    <mergeCell ref="M544:M545"/>
    <mergeCell ref="W542:W543"/>
    <mergeCell ref="X542:X543"/>
    <mergeCell ref="Y542:Y543"/>
    <mergeCell ref="Z542:Z543"/>
    <mergeCell ref="AA542:AA543"/>
    <mergeCell ref="AB542:AB543"/>
    <mergeCell ref="Q542:Q543"/>
    <mergeCell ref="R542:R543"/>
    <mergeCell ref="S542:S543"/>
    <mergeCell ref="T542:T543"/>
    <mergeCell ref="U542:U543"/>
    <mergeCell ref="V542:V543"/>
    <mergeCell ref="K542:K543"/>
    <mergeCell ref="L542:L543"/>
    <mergeCell ref="M542:M543"/>
    <mergeCell ref="N542:N543"/>
    <mergeCell ref="O542:O543"/>
    <mergeCell ref="P542:P543"/>
    <mergeCell ref="AA541:AC541"/>
    <mergeCell ref="B542:B543"/>
    <mergeCell ref="C542:C543"/>
    <mergeCell ref="D542:D543"/>
    <mergeCell ref="E542:E543"/>
    <mergeCell ref="F542:F543"/>
    <mergeCell ref="G542:G543"/>
    <mergeCell ref="H542:H543"/>
    <mergeCell ref="I542:I543"/>
    <mergeCell ref="J542:J543"/>
    <mergeCell ref="Z539:Z540"/>
    <mergeCell ref="AA539:AA540"/>
    <mergeCell ref="AB539:AB540"/>
    <mergeCell ref="AC539:AC540"/>
    <mergeCell ref="C541:E541"/>
    <mergeCell ref="G541:I541"/>
    <mergeCell ref="K541:M541"/>
    <mergeCell ref="O541:Q541"/>
    <mergeCell ref="S541:U541"/>
    <mergeCell ref="W541:Y541"/>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V537:V538"/>
    <mergeCell ref="W537:X538"/>
    <mergeCell ref="Y537:Y538"/>
    <mergeCell ref="Z537:Z538"/>
    <mergeCell ref="AA537:AB538"/>
    <mergeCell ref="AC537:AC538"/>
    <mergeCell ref="N537:N538"/>
    <mergeCell ref="O537:P538"/>
    <mergeCell ref="Q537:Q538"/>
    <mergeCell ref="R537:R538"/>
    <mergeCell ref="S537:T538"/>
    <mergeCell ref="U537:U538"/>
    <mergeCell ref="AC535:AC536"/>
    <mergeCell ref="B537:B538"/>
    <mergeCell ref="C537:D538"/>
    <mergeCell ref="E537:E538"/>
    <mergeCell ref="F537:F538"/>
    <mergeCell ref="G537:H538"/>
    <mergeCell ref="I537:I538"/>
    <mergeCell ref="J537:J538"/>
    <mergeCell ref="K537:L538"/>
    <mergeCell ref="M537:M538"/>
    <mergeCell ref="U535:U536"/>
    <mergeCell ref="V535:V536"/>
    <mergeCell ref="W535:X536"/>
    <mergeCell ref="Y535:Y536"/>
    <mergeCell ref="Z535:Z536"/>
    <mergeCell ref="AA535:AB536"/>
    <mergeCell ref="M535:M536"/>
    <mergeCell ref="N535:N536"/>
    <mergeCell ref="O535:P536"/>
    <mergeCell ref="Q535:Q536"/>
    <mergeCell ref="R535:R536"/>
    <mergeCell ref="S535:T536"/>
    <mergeCell ref="AA533:AB534"/>
    <mergeCell ref="AC533:AC534"/>
    <mergeCell ref="B535:B536"/>
    <mergeCell ref="C535:D536"/>
    <mergeCell ref="E535:E536"/>
    <mergeCell ref="F535:F536"/>
    <mergeCell ref="G535:H536"/>
    <mergeCell ref="I535:I536"/>
    <mergeCell ref="J535:J536"/>
    <mergeCell ref="K535:L536"/>
    <mergeCell ref="S533:T534"/>
    <mergeCell ref="U533:U534"/>
    <mergeCell ref="V533:V534"/>
    <mergeCell ref="W533:X534"/>
    <mergeCell ref="Y533:Y534"/>
    <mergeCell ref="Z533:Z534"/>
    <mergeCell ref="K533:L534"/>
    <mergeCell ref="M533:M534"/>
    <mergeCell ref="N533:N534"/>
    <mergeCell ref="O533:P534"/>
    <mergeCell ref="Q533:Q534"/>
    <mergeCell ref="R533:R534"/>
    <mergeCell ref="AA531:AA532"/>
    <mergeCell ref="AB531:AB532"/>
    <mergeCell ref="AC531:AC532"/>
    <mergeCell ref="B533:B534"/>
    <mergeCell ref="C533:D534"/>
    <mergeCell ref="E533:E534"/>
    <mergeCell ref="F533:F534"/>
    <mergeCell ref="G533:H534"/>
    <mergeCell ref="I533:I534"/>
    <mergeCell ref="J533:J534"/>
    <mergeCell ref="U531:U532"/>
    <mergeCell ref="V531:V532"/>
    <mergeCell ref="W531:W532"/>
    <mergeCell ref="X531:X532"/>
    <mergeCell ref="Y531:Y532"/>
    <mergeCell ref="Z531:Z532"/>
    <mergeCell ref="O531:O532"/>
    <mergeCell ref="P531:P532"/>
    <mergeCell ref="Q531:Q532"/>
    <mergeCell ref="R531:R532"/>
    <mergeCell ref="S531:S532"/>
    <mergeCell ref="T531:T532"/>
    <mergeCell ref="I531:I532"/>
    <mergeCell ref="J531:J532"/>
    <mergeCell ref="K531:K532"/>
    <mergeCell ref="L531:L532"/>
    <mergeCell ref="M531:M532"/>
    <mergeCell ref="N531:N532"/>
    <mergeCell ref="Z529:Z530"/>
    <mergeCell ref="AA529:AB530"/>
    <mergeCell ref="AC529:AC530"/>
    <mergeCell ref="B531:B532"/>
    <mergeCell ref="C531:C532"/>
    <mergeCell ref="D531:D532"/>
    <mergeCell ref="E531:E532"/>
    <mergeCell ref="F531:F532"/>
    <mergeCell ref="G531:G532"/>
    <mergeCell ref="H531:H532"/>
    <mergeCell ref="R529:R530"/>
    <mergeCell ref="S529:T530"/>
    <mergeCell ref="U529:U530"/>
    <mergeCell ref="V529:V530"/>
    <mergeCell ref="W529:X530"/>
    <mergeCell ref="Y529:Y530"/>
    <mergeCell ref="I529:I530"/>
    <mergeCell ref="J529:J530"/>
    <mergeCell ref="K529:M530"/>
    <mergeCell ref="N529:N530"/>
    <mergeCell ref="O529:P530"/>
    <mergeCell ref="Q529:Q530"/>
    <mergeCell ref="W526:Y526"/>
    <mergeCell ref="W527:Y527"/>
    <mergeCell ref="W528:Y528"/>
    <mergeCell ref="Z526:Z528"/>
    <mergeCell ref="AA526:AC528"/>
    <mergeCell ref="B529:B530"/>
    <mergeCell ref="C529:D530"/>
    <mergeCell ref="E529:E530"/>
    <mergeCell ref="F529:F530"/>
    <mergeCell ref="G529:H530"/>
    <mergeCell ref="O528:Q528"/>
    <mergeCell ref="R526:R528"/>
    <mergeCell ref="S526:U526"/>
    <mergeCell ref="S527:U527"/>
    <mergeCell ref="S528:U528"/>
    <mergeCell ref="V526:V528"/>
    <mergeCell ref="AA525:AC525"/>
    <mergeCell ref="B526:B528"/>
    <mergeCell ref="C526:E528"/>
    <mergeCell ref="F526:F528"/>
    <mergeCell ref="G526:I528"/>
    <mergeCell ref="J526:J528"/>
    <mergeCell ref="K526:M528"/>
    <mergeCell ref="N526:N528"/>
    <mergeCell ref="O526:Q526"/>
    <mergeCell ref="O527:Q527"/>
    <mergeCell ref="T516:T517"/>
    <mergeCell ref="U516:U517"/>
    <mergeCell ref="V516:V517"/>
    <mergeCell ref="B522:AC522"/>
    <mergeCell ref="C524:AC524"/>
    <mergeCell ref="C525:E525"/>
    <mergeCell ref="G525:M525"/>
    <mergeCell ref="O525:Q525"/>
    <mergeCell ref="S525:U525"/>
    <mergeCell ref="W525:Y525"/>
    <mergeCell ref="N516:N517"/>
    <mergeCell ref="O516:O517"/>
    <mergeCell ref="P516:P517"/>
    <mergeCell ref="Q516:Q517"/>
    <mergeCell ref="R516:R517"/>
    <mergeCell ref="S516:S517"/>
    <mergeCell ref="H516:H517"/>
    <mergeCell ref="I516:I517"/>
    <mergeCell ref="J516:J517"/>
    <mergeCell ref="K516:K517"/>
    <mergeCell ref="L516:L517"/>
    <mergeCell ref="M516:M517"/>
    <mergeCell ref="R514:R515"/>
    <mergeCell ref="S514:S515"/>
    <mergeCell ref="T514:U515"/>
    <mergeCell ref="V514:V515"/>
    <mergeCell ref="B516:B517"/>
    <mergeCell ref="C516:C517"/>
    <mergeCell ref="D516:D517"/>
    <mergeCell ref="E516:E517"/>
    <mergeCell ref="F516:F517"/>
    <mergeCell ref="G516:G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B510:B511"/>
    <mergeCell ref="C510:C511"/>
    <mergeCell ref="D510:E511"/>
    <mergeCell ref="F510:F511"/>
    <mergeCell ref="G510:G511"/>
    <mergeCell ref="H510:I511"/>
    <mergeCell ref="Q508:Q509"/>
    <mergeCell ref="R508:R509"/>
    <mergeCell ref="S508:S509"/>
    <mergeCell ref="T508:T509"/>
    <mergeCell ref="U508:U509"/>
    <mergeCell ref="V508:V509"/>
    <mergeCell ref="K508:K509"/>
    <mergeCell ref="L508:L509"/>
    <mergeCell ref="M508:M509"/>
    <mergeCell ref="N508:N509"/>
    <mergeCell ref="O508:O509"/>
    <mergeCell ref="P508:P509"/>
    <mergeCell ref="T506:V507"/>
    <mergeCell ref="B508:B509"/>
    <mergeCell ref="C508:C509"/>
    <mergeCell ref="D508:D509"/>
    <mergeCell ref="E508:E509"/>
    <mergeCell ref="F508:F509"/>
    <mergeCell ref="G508:G509"/>
    <mergeCell ref="H508:H509"/>
    <mergeCell ref="I508:I509"/>
    <mergeCell ref="J508:J509"/>
    <mergeCell ref="K506:K507"/>
    <mergeCell ref="L506:N507"/>
    <mergeCell ref="O506:O507"/>
    <mergeCell ref="P506:R506"/>
    <mergeCell ref="P507:R507"/>
    <mergeCell ref="S506:S507"/>
    <mergeCell ref="U499:U500"/>
    <mergeCell ref="V499:V500"/>
    <mergeCell ref="B502:V502"/>
    <mergeCell ref="D504:V504"/>
    <mergeCell ref="D505:V505"/>
    <mergeCell ref="B506:B507"/>
    <mergeCell ref="C506:C507"/>
    <mergeCell ref="D506:F507"/>
    <mergeCell ref="G506:G507"/>
    <mergeCell ref="H506:J507"/>
    <mergeCell ref="O499:O500"/>
    <mergeCell ref="P499:P500"/>
    <mergeCell ref="Q499:Q500"/>
    <mergeCell ref="R499:R500"/>
    <mergeCell ref="S499:S500"/>
    <mergeCell ref="T499:T500"/>
    <mergeCell ref="I499:I500"/>
    <mergeCell ref="J499:J500"/>
    <mergeCell ref="K499:K500"/>
    <mergeCell ref="L499:L500"/>
    <mergeCell ref="M499:M500"/>
    <mergeCell ref="N499:N500"/>
    <mergeCell ref="S497:S498"/>
    <mergeCell ref="T497:U498"/>
    <mergeCell ref="V497:V498"/>
    <mergeCell ref="B499:B500"/>
    <mergeCell ref="C499:C500"/>
    <mergeCell ref="D499:D500"/>
    <mergeCell ref="E499:E500"/>
    <mergeCell ref="F499:F500"/>
    <mergeCell ref="G499:G500"/>
    <mergeCell ref="H499:H500"/>
    <mergeCell ref="K497:K498"/>
    <mergeCell ref="L497:M498"/>
    <mergeCell ref="N497:N498"/>
    <mergeCell ref="O497:O498"/>
    <mergeCell ref="P497:Q498"/>
    <mergeCell ref="R497:R498"/>
    <mergeCell ref="S495:S496"/>
    <mergeCell ref="T495:U496"/>
    <mergeCell ref="V495:V496"/>
    <mergeCell ref="B497:B498"/>
    <mergeCell ref="C497:C498"/>
    <mergeCell ref="D497:E498"/>
    <mergeCell ref="F497:F498"/>
    <mergeCell ref="G497:G498"/>
    <mergeCell ref="H497:I498"/>
    <mergeCell ref="J497:J498"/>
    <mergeCell ref="K495:K496"/>
    <mergeCell ref="L495:M496"/>
    <mergeCell ref="N495:N496"/>
    <mergeCell ref="O495:O496"/>
    <mergeCell ref="P495:Q496"/>
    <mergeCell ref="R495:R496"/>
    <mergeCell ref="S493:S494"/>
    <mergeCell ref="T493:U494"/>
    <mergeCell ref="V493:V494"/>
    <mergeCell ref="B495:B496"/>
    <mergeCell ref="C495:C496"/>
    <mergeCell ref="D495:E496"/>
    <mergeCell ref="F495:F496"/>
    <mergeCell ref="G495:G496"/>
    <mergeCell ref="H495:I496"/>
    <mergeCell ref="J495:J496"/>
    <mergeCell ref="K493:K494"/>
    <mergeCell ref="L493:M494"/>
    <mergeCell ref="N493:N494"/>
    <mergeCell ref="O493:O494"/>
    <mergeCell ref="P493:Q494"/>
    <mergeCell ref="R493:R494"/>
    <mergeCell ref="T491:T492"/>
    <mergeCell ref="U491:U492"/>
    <mergeCell ref="V491:V492"/>
    <mergeCell ref="B493:B494"/>
    <mergeCell ref="C493:C494"/>
    <mergeCell ref="D493:E494"/>
    <mergeCell ref="F493:F494"/>
    <mergeCell ref="G493:G494"/>
    <mergeCell ref="H493:I494"/>
    <mergeCell ref="J493:J494"/>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L489:N490"/>
    <mergeCell ref="O489:O490"/>
    <mergeCell ref="P489:R489"/>
    <mergeCell ref="P490:R490"/>
    <mergeCell ref="S489:S490"/>
    <mergeCell ref="T489:V490"/>
    <mergeCell ref="Q470:Q471"/>
    <mergeCell ref="B485:V485"/>
    <mergeCell ref="D487:V487"/>
    <mergeCell ref="D488:V488"/>
    <mergeCell ref="B489:B490"/>
    <mergeCell ref="C489:C490"/>
    <mergeCell ref="D489:F490"/>
    <mergeCell ref="G489:G490"/>
    <mergeCell ref="H489:J490"/>
    <mergeCell ref="K489:K490"/>
    <mergeCell ref="K470:K471"/>
    <mergeCell ref="L470:L471"/>
    <mergeCell ref="M470:M471"/>
    <mergeCell ref="N470:N471"/>
    <mergeCell ref="O470:O471"/>
    <mergeCell ref="P470:P471"/>
    <mergeCell ref="Q468:Q469"/>
    <mergeCell ref="B470:B471"/>
    <mergeCell ref="C470:C471"/>
    <mergeCell ref="D470:D471"/>
    <mergeCell ref="E470:E471"/>
    <mergeCell ref="F470:F471"/>
    <mergeCell ref="G470:G471"/>
    <mergeCell ref="H470:H471"/>
    <mergeCell ref="I470:I471"/>
    <mergeCell ref="J470:J471"/>
    <mergeCell ref="I468:I469"/>
    <mergeCell ref="J468:J469"/>
    <mergeCell ref="K468:L469"/>
    <mergeCell ref="M468:M469"/>
    <mergeCell ref="N468:N469"/>
    <mergeCell ref="O468:P469"/>
    <mergeCell ref="K466:L467"/>
    <mergeCell ref="M466:M467"/>
    <mergeCell ref="N466:N467"/>
    <mergeCell ref="O466:P467"/>
    <mergeCell ref="Q466:Q467"/>
    <mergeCell ref="B468:B469"/>
    <mergeCell ref="C468:D469"/>
    <mergeCell ref="E468:E469"/>
    <mergeCell ref="F468:F469"/>
    <mergeCell ref="G468:H469"/>
    <mergeCell ref="N464:N465"/>
    <mergeCell ref="O464:P465"/>
    <mergeCell ref="Q464:Q465"/>
    <mergeCell ref="B466:B467"/>
    <mergeCell ref="C466:D467"/>
    <mergeCell ref="E466:E467"/>
    <mergeCell ref="F466:F467"/>
    <mergeCell ref="G466:H467"/>
    <mergeCell ref="I466:I467"/>
    <mergeCell ref="J466:J467"/>
    <mergeCell ref="Q462:Q463"/>
    <mergeCell ref="B464:B465"/>
    <mergeCell ref="C464:D465"/>
    <mergeCell ref="E464:E465"/>
    <mergeCell ref="F464:F465"/>
    <mergeCell ref="G464:H465"/>
    <mergeCell ref="I464:I465"/>
    <mergeCell ref="J464:J465"/>
    <mergeCell ref="K464:L465"/>
    <mergeCell ref="M464:M465"/>
    <mergeCell ref="I462:I463"/>
    <mergeCell ref="J462:J463"/>
    <mergeCell ref="K462:L463"/>
    <mergeCell ref="M462:M463"/>
    <mergeCell ref="N462:N463"/>
    <mergeCell ref="O462:P463"/>
    <mergeCell ref="K460:L461"/>
    <mergeCell ref="M460:M461"/>
    <mergeCell ref="N460:N461"/>
    <mergeCell ref="O460:P461"/>
    <mergeCell ref="Q460:Q461"/>
    <mergeCell ref="B462:B463"/>
    <mergeCell ref="C462:D463"/>
    <mergeCell ref="E462:E463"/>
    <mergeCell ref="F462:F463"/>
    <mergeCell ref="G462:H463"/>
    <mergeCell ref="N458:N459"/>
    <mergeCell ref="O458:P459"/>
    <mergeCell ref="Q458:Q459"/>
    <mergeCell ref="B460:B461"/>
    <mergeCell ref="C460:D461"/>
    <mergeCell ref="E460:E461"/>
    <mergeCell ref="F460:F461"/>
    <mergeCell ref="G460:H461"/>
    <mergeCell ref="I460:I461"/>
    <mergeCell ref="J460:J461"/>
    <mergeCell ref="Q456:Q457"/>
    <mergeCell ref="B458:B459"/>
    <mergeCell ref="C458:D459"/>
    <mergeCell ref="E458:E459"/>
    <mergeCell ref="F458:F459"/>
    <mergeCell ref="G458:H459"/>
    <mergeCell ref="I458:I459"/>
    <mergeCell ref="J458:J459"/>
    <mergeCell ref="K458:L459"/>
    <mergeCell ref="M458:M459"/>
    <mergeCell ref="I456:I457"/>
    <mergeCell ref="J456:J457"/>
    <mergeCell ref="K456:L457"/>
    <mergeCell ref="M456:M457"/>
    <mergeCell ref="N456:N457"/>
    <mergeCell ref="O456:P457"/>
    <mergeCell ref="K454:L455"/>
    <mergeCell ref="M454:M455"/>
    <mergeCell ref="N454:N455"/>
    <mergeCell ref="O454:P455"/>
    <mergeCell ref="Q454:Q455"/>
    <mergeCell ref="B456:B457"/>
    <mergeCell ref="C456:D457"/>
    <mergeCell ref="E456:E457"/>
    <mergeCell ref="F456:F457"/>
    <mergeCell ref="G456:H457"/>
    <mergeCell ref="K452:L453"/>
    <mergeCell ref="M452:M453"/>
    <mergeCell ref="N452:N453"/>
    <mergeCell ref="O452:P453"/>
    <mergeCell ref="Q452:Q453"/>
    <mergeCell ref="B454:B455"/>
    <mergeCell ref="C454:E455"/>
    <mergeCell ref="F454:F455"/>
    <mergeCell ref="G454:I455"/>
    <mergeCell ref="J454:J455"/>
    <mergeCell ref="K450:L451"/>
    <mergeCell ref="M450:M451"/>
    <mergeCell ref="N450:N451"/>
    <mergeCell ref="O450:P451"/>
    <mergeCell ref="Q450:Q451"/>
    <mergeCell ref="B452:B453"/>
    <mergeCell ref="C452:E453"/>
    <mergeCell ref="F452:F453"/>
    <mergeCell ref="G452:I453"/>
    <mergeCell ref="J452:J453"/>
    <mergeCell ref="N448:N449"/>
    <mergeCell ref="O448:P449"/>
    <mergeCell ref="Q448:Q449"/>
    <mergeCell ref="B450:B451"/>
    <mergeCell ref="C450:D451"/>
    <mergeCell ref="E450:E451"/>
    <mergeCell ref="F450:F451"/>
    <mergeCell ref="G450:H451"/>
    <mergeCell ref="I450:I451"/>
    <mergeCell ref="J450:J451"/>
    <mergeCell ref="Q446:Q447"/>
    <mergeCell ref="B448:B449"/>
    <mergeCell ref="C448:D449"/>
    <mergeCell ref="E448:E449"/>
    <mergeCell ref="F448:F449"/>
    <mergeCell ref="G448:H449"/>
    <mergeCell ref="I448:I449"/>
    <mergeCell ref="J448:J449"/>
    <mergeCell ref="K448:L449"/>
    <mergeCell ref="M448:M449"/>
    <mergeCell ref="K446:K447"/>
    <mergeCell ref="L446:L447"/>
    <mergeCell ref="M446:M447"/>
    <mergeCell ref="N446:N447"/>
    <mergeCell ref="O446:O447"/>
    <mergeCell ref="P446:P447"/>
    <mergeCell ref="Q444:Q445"/>
    <mergeCell ref="B446:B447"/>
    <mergeCell ref="C446:C447"/>
    <mergeCell ref="D446:D447"/>
    <mergeCell ref="E446:E447"/>
    <mergeCell ref="F446:F447"/>
    <mergeCell ref="G446:G447"/>
    <mergeCell ref="H446:H447"/>
    <mergeCell ref="I446:I447"/>
    <mergeCell ref="J446:J447"/>
    <mergeCell ref="I444:I445"/>
    <mergeCell ref="J444:J445"/>
    <mergeCell ref="K444:L445"/>
    <mergeCell ref="M444:M445"/>
    <mergeCell ref="N444:N445"/>
    <mergeCell ref="O444:P445"/>
    <mergeCell ref="K442:M442"/>
    <mergeCell ref="K443:M443"/>
    <mergeCell ref="N442:N443"/>
    <mergeCell ref="O442:Q442"/>
    <mergeCell ref="O443:Q443"/>
    <mergeCell ref="B444:B445"/>
    <mergeCell ref="C444:D445"/>
    <mergeCell ref="E444:E445"/>
    <mergeCell ref="F444:F445"/>
    <mergeCell ref="G444:H445"/>
    <mergeCell ref="B439:Q439"/>
    <mergeCell ref="C441:I441"/>
    <mergeCell ref="K441:Q441"/>
    <mergeCell ref="B442:B443"/>
    <mergeCell ref="C442:E442"/>
    <mergeCell ref="C443:E443"/>
    <mergeCell ref="F442:F443"/>
    <mergeCell ref="G442:I442"/>
    <mergeCell ref="G443:I443"/>
    <mergeCell ref="J442:J443"/>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C421:E421"/>
    <mergeCell ref="G421:I421"/>
    <mergeCell ref="K421:M421"/>
    <mergeCell ref="O421:Q421"/>
    <mergeCell ref="S421:U421"/>
    <mergeCell ref="W421:Y421"/>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C418:E418"/>
    <mergeCell ref="G418:I418"/>
    <mergeCell ref="K418:M418"/>
    <mergeCell ref="O418:Q418"/>
    <mergeCell ref="S418:U418"/>
    <mergeCell ref="W418:Y418"/>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V412:V413"/>
    <mergeCell ref="W412:W413"/>
    <mergeCell ref="X412:X413"/>
    <mergeCell ref="Y412:Y413"/>
    <mergeCell ref="B414:B415"/>
    <mergeCell ref="C414:D415"/>
    <mergeCell ref="E414:E415"/>
    <mergeCell ref="F414:F415"/>
    <mergeCell ref="G414:H415"/>
    <mergeCell ref="I414:I415"/>
    <mergeCell ref="P412:P413"/>
    <mergeCell ref="Q412:Q413"/>
    <mergeCell ref="R412:R413"/>
    <mergeCell ref="S412:S413"/>
    <mergeCell ref="T412:T413"/>
    <mergeCell ref="U412:U413"/>
    <mergeCell ref="J412:J413"/>
    <mergeCell ref="K412:K413"/>
    <mergeCell ref="L412:L413"/>
    <mergeCell ref="M412:M413"/>
    <mergeCell ref="N412:N413"/>
    <mergeCell ref="O412:O413"/>
    <mergeCell ref="V410:V411"/>
    <mergeCell ref="W410:Y411"/>
    <mergeCell ref="B412:B413"/>
    <mergeCell ref="C412:C413"/>
    <mergeCell ref="D412:D413"/>
    <mergeCell ref="E412:E413"/>
    <mergeCell ref="F412:F413"/>
    <mergeCell ref="G412:G413"/>
    <mergeCell ref="H412:H413"/>
    <mergeCell ref="I412:I413"/>
    <mergeCell ref="N410:N411"/>
    <mergeCell ref="O410:P411"/>
    <mergeCell ref="Q410:Q411"/>
    <mergeCell ref="R410:R411"/>
    <mergeCell ref="S410:T411"/>
    <mergeCell ref="U410:U411"/>
    <mergeCell ref="V408:V409"/>
    <mergeCell ref="W408:Y409"/>
    <mergeCell ref="B410:B411"/>
    <mergeCell ref="C410:D411"/>
    <mergeCell ref="E410:E411"/>
    <mergeCell ref="F410:F411"/>
    <mergeCell ref="G410:H411"/>
    <mergeCell ref="I410:I411"/>
    <mergeCell ref="J410:J411"/>
    <mergeCell ref="K410:M411"/>
    <mergeCell ref="K408:M409"/>
    <mergeCell ref="N408:N409"/>
    <mergeCell ref="O408:Q409"/>
    <mergeCell ref="R408:R409"/>
    <mergeCell ref="S408:U408"/>
    <mergeCell ref="S409:U409"/>
    <mergeCell ref="B404:Y404"/>
    <mergeCell ref="C406:Y406"/>
    <mergeCell ref="C407:M407"/>
    <mergeCell ref="O407:Y407"/>
    <mergeCell ref="B408:B409"/>
    <mergeCell ref="C408:E409"/>
    <mergeCell ref="F408:F409"/>
    <mergeCell ref="G408:I408"/>
    <mergeCell ref="G409:I409"/>
    <mergeCell ref="J408:J409"/>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C389:E389"/>
    <mergeCell ref="G389:I389"/>
    <mergeCell ref="K389:M389"/>
    <mergeCell ref="O389:Q389"/>
    <mergeCell ref="S389:U389"/>
    <mergeCell ref="W389:Y389"/>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C386:E386"/>
    <mergeCell ref="G386:I386"/>
    <mergeCell ref="K386:M386"/>
    <mergeCell ref="O386:Q386"/>
    <mergeCell ref="S386:U386"/>
    <mergeCell ref="W386:Y386"/>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V380:V381"/>
    <mergeCell ref="W380:W381"/>
    <mergeCell ref="X380:X381"/>
    <mergeCell ref="Y380:Y381"/>
    <mergeCell ref="B382:B383"/>
    <mergeCell ref="C382:D383"/>
    <mergeCell ref="E382:E383"/>
    <mergeCell ref="F382:F383"/>
    <mergeCell ref="G382:H383"/>
    <mergeCell ref="I382:I383"/>
    <mergeCell ref="P380:P381"/>
    <mergeCell ref="Q380:Q381"/>
    <mergeCell ref="R380:R381"/>
    <mergeCell ref="S380:S381"/>
    <mergeCell ref="T380:T381"/>
    <mergeCell ref="U380:U381"/>
    <mergeCell ref="J380:J381"/>
    <mergeCell ref="K380:K381"/>
    <mergeCell ref="L380:L381"/>
    <mergeCell ref="M380:M381"/>
    <mergeCell ref="N380:N381"/>
    <mergeCell ref="O380:O381"/>
    <mergeCell ref="V378:V379"/>
    <mergeCell ref="W378:Y379"/>
    <mergeCell ref="B380:B381"/>
    <mergeCell ref="C380:C381"/>
    <mergeCell ref="D380:D381"/>
    <mergeCell ref="E380:E381"/>
    <mergeCell ref="F380:F381"/>
    <mergeCell ref="G380:G381"/>
    <mergeCell ref="H380:H381"/>
    <mergeCell ref="I380:I381"/>
    <mergeCell ref="N378:N379"/>
    <mergeCell ref="O378:P379"/>
    <mergeCell ref="Q378:Q379"/>
    <mergeCell ref="R378:R379"/>
    <mergeCell ref="S378:T379"/>
    <mergeCell ref="U378:U379"/>
    <mergeCell ref="V376:V377"/>
    <mergeCell ref="W376:Y377"/>
    <mergeCell ref="B378:B379"/>
    <mergeCell ref="C378:D379"/>
    <mergeCell ref="E378:E379"/>
    <mergeCell ref="F378:F379"/>
    <mergeCell ref="G378:H379"/>
    <mergeCell ref="I378:I379"/>
    <mergeCell ref="J378:J379"/>
    <mergeCell ref="K378:M379"/>
    <mergeCell ref="K376:M377"/>
    <mergeCell ref="N376:N377"/>
    <mergeCell ref="O376:Q377"/>
    <mergeCell ref="R376:R377"/>
    <mergeCell ref="S376:U376"/>
    <mergeCell ref="S377:U377"/>
    <mergeCell ref="B372:Y372"/>
    <mergeCell ref="C374:Y374"/>
    <mergeCell ref="C375:M375"/>
    <mergeCell ref="O375:Y375"/>
    <mergeCell ref="B376:B377"/>
    <mergeCell ref="C376:E377"/>
    <mergeCell ref="F376:F377"/>
    <mergeCell ref="G376:I376"/>
    <mergeCell ref="G377:I377"/>
    <mergeCell ref="J376:J377"/>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3:E353"/>
    <mergeCell ref="G353:I353"/>
    <mergeCell ref="K353:M353"/>
    <mergeCell ref="O353:Q353"/>
    <mergeCell ref="S353:U353"/>
    <mergeCell ref="W353:Y353"/>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C350:E350"/>
    <mergeCell ref="G350:I350"/>
    <mergeCell ref="K350:M350"/>
    <mergeCell ref="O350:Q350"/>
    <mergeCell ref="S350:U350"/>
    <mergeCell ref="W350:Y350"/>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C345:E345"/>
    <mergeCell ref="G345:I345"/>
    <mergeCell ref="K345:M345"/>
    <mergeCell ref="O345:Q345"/>
    <mergeCell ref="S345:U345"/>
    <mergeCell ref="W345:Y345"/>
    <mergeCell ref="C344:E344"/>
    <mergeCell ref="G344:I344"/>
    <mergeCell ref="K344:M344"/>
    <mergeCell ref="O344:Q344"/>
    <mergeCell ref="S344:U344"/>
    <mergeCell ref="W344:Y344"/>
    <mergeCell ref="C343:E343"/>
    <mergeCell ref="G343:I343"/>
    <mergeCell ref="K343:M343"/>
    <mergeCell ref="O343:Q343"/>
    <mergeCell ref="S343:U343"/>
    <mergeCell ref="W343:Y343"/>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5:R336"/>
    <mergeCell ref="S335:T336"/>
    <mergeCell ref="U335:U336"/>
    <mergeCell ref="V335:V336"/>
    <mergeCell ref="W335:X336"/>
    <mergeCell ref="Y335:Y336"/>
    <mergeCell ref="Y333:Y334"/>
    <mergeCell ref="B335:B336"/>
    <mergeCell ref="C335:E336"/>
    <mergeCell ref="F335:F336"/>
    <mergeCell ref="G335:I336"/>
    <mergeCell ref="J335:J336"/>
    <mergeCell ref="K335:M336"/>
    <mergeCell ref="N335:N336"/>
    <mergeCell ref="O335:P336"/>
    <mergeCell ref="Q335:Q336"/>
    <mergeCell ref="Q333:Q334"/>
    <mergeCell ref="R333:R334"/>
    <mergeCell ref="S333:T334"/>
    <mergeCell ref="U333:U334"/>
    <mergeCell ref="V333:V334"/>
    <mergeCell ref="W333:X334"/>
    <mergeCell ref="I333:I334"/>
    <mergeCell ref="J333:J334"/>
    <mergeCell ref="K333:L334"/>
    <mergeCell ref="M333:M334"/>
    <mergeCell ref="N333:N334"/>
    <mergeCell ref="O333:P334"/>
    <mergeCell ref="S331:T332"/>
    <mergeCell ref="U331:U332"/>
    <mergeCell ref="V331:V332"/>
    <mergeCell ref="W331:X332"/>
    <mergeCell ref="Y331:Y332"/>
    <mergeCell ref="B333:B334"/>
    <mergeCell ref="C333:D334"/>
    <mergeCell ref="E333:E334"/>
    <mergeCell ref="F333:F334"/>
    <mergeCell ref="G333:H334"/>
    <mergeCell ref="K331:L332"/>
    <mergeCell ref="M331:M332"/>
    <mergeCell ref="N331:N332"/>
    <mergeCell ref="O331:P332"/>
    <mergeCell ref="Q331:Q332"/>
    <mergeCell ref="R331:R332"/>
    <mergeCell ref="V329:V330"/>
    <mergeCell ref="W329:X330"/>
    <mergeCell ref="Y329:Y330"/>
    <mergeCell ref="B331:B332"/>
    <mergeCell ref="C331:D332"/>
    <mergeCell ref="E331:E332"/>
    <mergeCell ref="F331:F332"/>
    <mergeCell ref="G331:H332"/>
    <mergeCell ref="I331:I332"/>
    <mergeCell ref="J331:J332"/>
    <mergeCell ref="N329:N330"/>
    <mergeCell ref="O329:P330"/>
    <mergeCell ref="Q329:Q330"/>
    <mergeCell ref="R329:R330"/>
    <mergeCell ref="S329:T330"/>
    <mergeCell ref="U329:U330"/>
    <mergeCell ref="B329:B330"/>
    <mergeCell ref="C329:E330"/>
    <mergeCell ref="F329:F330"/>
    <mergeCell ref="G329:I330"/>
    <mergeCell ref="J329:J330"/>
    <mergeCell ref="K329:M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V323:V324"/>
    <mergeCell ref="W323:W324"/>
    <mergeCell ref="X323:X324"/>
    <mergeCell ref="Y323:Y324"/>
    <mergeCell ref="B325:B326"/>
    <mergeCell ref="C325:D326"/>
    <mergeCell ref="E325:E326"/>
    <mergeCell ref="F325:F326"/>
    <mergeCell ref="G325:H326"/>
    <mergeCell ref="I325:I326"/>
    <mergeCell ref="P323:P324"/>
    <mergeCell ref="Q323:Q324"/>
    <mergeCell ref="R323:R324"/>
    <mergeCell ref="S323:S324"/>
    <mergeCell ref="T323:T324"/>
    <mergeCell ref="U323:U324"/>
    <mergeCell ref="J323:J324"/>
    <mergeCell ref="K323:K324"/>
    <mergeCell ref="L323:L324"/>
    <mergeCell ref="M323:M324"/>
    <mergeCell ref="N323:N324"/>
    <mergeCell ref="O323:O324"/>
    <mergeCell ref="W321:X322"/>
    <mergeCell ref="Y321:Y322"/>
    <mergeCell ref="B323:B324"/>
    <mergeCell ref="C323:C324"/>
    <mergeCell ref="D323:D324"/>
    <mergeCell ref="E323:E324"/>
    <mergeCell ref="F323:F324"/>
    <mergeCell ref="G323:G324"/>
    <mergeCell ref="H323:H324"/>
    <mergeCell ref="I323:I324"/>
    <mergeCell ref="O321:P322"/>
    <mergeCell ref="Q321:Q322"/>
    <mergeCell ref="R321:R322"/>
    <mergeCell ref="S321:T322"/>
    <mergeCell ref="U321:U322"/>
    <mergeCell ref="V321:V322"/>
    <mergeCell ref="V319:V320"/>
    <mergeCell ref="W319:X320"/>
    <mergeCell ref="Y319:Y320"/>
    <mergeCell ref="B321:B322"/>
    <mergeCell ref="C321:E322"/>
    <mergeCell ref="F321:F322"/>
    <mergeCell ref="G321:I322"/>
    <mergeCell ref="J321:J322"/>
    <mergeCell ref="K321:M322"/>
    <mergeCell ref="N321:N322"/>
    <mergeCell ref="N319:N320"/>
    <mergeCell ref="O319:P320"/>
    <mergeCell ref="Q319:Q320"/>
    <mergeCell ref="R319:R320"/>
    <mergeCell ref="S319:T320"/>
    <mergeCell ref="U319:U320"/>
    <mergeCell ref="B319:B320"/>
    <mergeCell ref="C319:E320"/>
    <mergeCell ref="F319:F320"/>
    <mergeCell ref="G319:I320"/>
    <mergeCell ref="J319:J320"/>
    <mergeCell ref="K319:M320"/>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R311:R312"/>
    <mergeCell ref="S311:T312"/>
    <mergeCell ref="U311:U312"/>
    <mergeCell ref="V311:V312"/>
    <mergeCell ref="W311:X312"/>
    <mergeCell ref="Y311:Y312"/>
    <mergeCell ref="Y309:Y310"/>
    <mergeCell ref="B311:B312"/>
    <mergeCell ref="C311:E312"/>
    <mergeCell ref="F311:F312"/>
    <mergeCell ref="G311:I312"/>
    <mergeCell ref="J311:J312"/>
    <mergeCell ref="K311:M312"/>
    <mergeCell ref="N311:N312"/>
    <mergeCell ref="O311:P312"/>
    <mergeCell ref="Q311:Q312"/>
    <mergeCell ref="Q309:Q310"/>
    <mergeCell ref="R309:R310"/>
    <mergeCell ref="S309:T310"/>
    <mergeCell ref="U309:U310"/>
    <mergeCell ref="V309:V310"/>
    <mergeCell ref="W309:X310"/>
    <mergeCell ref="I309:I310"/>
    <mergeCell ref="J309:J310"/>
    <mergeCell ref="K309:L310"/>
    <mergeCell ref="M309:M310"/>
    <mergeCell ref="N309:N310"/>
    <mergeCell ref="O309:P310"/>
    <mergeCell ref="S307:T308"/>
    <mergeCell ref="U307:U308"/>
    <mergeCell ref="V307:V308"/>
    <mergeCell ref="W307:X308"/>
    <mergeCell ref="Y307:Y308"/>
    <mergeCell ref="B309:B310"/>
    <mergeCell ref="C309:D310"/>
    <mergeCell ref="E309:E310"/>
    <mergeCell ref="F309:F310"/>
    <mergeCell ref="G309:H310"/>
    <mergeCell ref="K307:L308"/>
    <mergeCell ref="M307:M308"/>
    <mergeCell ref="N307:N308"/>
    <mergeCell ref="O307:P308"/>
    <mergeCell ref="Q307:Q308"/>
    <mergeCell ref="R307:R308"/>
    <mergeCell ref="V305:V306"/>
    <mergeCell ref="W305:X306"/>
    <mergeCell ref="Y305:Y306"/>
    <mergeCell ref="B307:B308"/>
    <mergeCell ref="C307:D308"/>
    <mergeCell ref="E307:E308"/>
    <mergeCell ref="F307:F308"/>
    <mergeCell ref="G307:H308"/>
    <mergeCell ref="I307:I308"/>
    <mergeCell ref="J307:J308"/>
    <mergeCell ref="N305:N306"/>
    <mergeCell ref="O305:P306"/>
    <mergeCell ref="Q305:Q306"/>
    <mergeCell ref="R305:R306"/>
    <mergeCell ref="S305:T306"/>
    <mergeCell ref="U305:U306"/>
    <mergeCell ref="B305:B306"/>
    <mergeCell ref="C305:E306"/>
    <mergeCell ref="F305:F306"/>
    <mergeCell ref="G305:I306"/>
    <mergeCell ref="J305:J306"/>
    <mergeCell ref="K305:M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V301:V302"/>
    <mergeCell ref="W301:W302"/>
    <mergeCell ref="X301:X302"/>
    <mergeCell ref="Y301:Y302"/>
    <mergeCell ref="B303:B304"/>
    <mergeCell ref="C303:D304"/>
    <mergeCell ref="E303:E304"/>
    <mergeCell ref="F303:F304"/>
    <mergeCell ref="G303:H304"/>
    <mergeCell ref="I303:I304"/>
    <mergeCell ref="P301:P302"/>
    <mergeCell ref="Q301:Q302"/>
    <mergeCell ref="R301:R302"/>
    <mergeCell ref="S301:S302"/>
    <mergeCell ref="T301:T302"/>
    <mergeCell ref="U301:U302"/>
    <mergeCell ref="J301:J302"/>
    <mergeCell ref="K301:K302"/>
    <mergeCell ref="L301:L302"/>
    <mergeCell ref="M301:M302"/>
    <mergeCell ref="N301:N302"/>
    <mergeCell ref="O301:O302"/>
    <mergeCell ref="V299:V300"/>
    <mergeCell ref="W299:Y300"/>
    <mergeCell ref="B301:B302"/>
    <mergeCell ref="C301:C302"/>
    <mergeCell ref="D301:D302"/>
    <mergeCell ref="E301:E302"/>
    <mergeCell ref="F301:F302"/>
    <mergeCell ref="G301:G302"/>
    <mergeCell ref="H301:H302"/>
    <mergeCell ref="I301:I302"/>
    <mergeCell ref="N299:N300"/>
    <mergeCell ref="O299:P300"/>
    <mergeCell ref="Q299:Q300"/>
    <mergeCell ref="R299:R300"/>
    <mergeCell ref="S299:T300"/>
    <mergeCell ref="U299:U300"/>
    <mergeCell ref="B299:B300"/>
    <mergeCell ref="C299:E300"/>
    <mergeCell ref="F299:F300"/>
    <mergeCell ref="G299:I300"/>
    <mergeCell ref="J299:J300"/>
    <mergeCell ref="K299:M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2:R294"/>
    <mergeCell ref="S292:U294"/>
    <mergeCell ref="V292:V294"/>
    <mergeCell ref="W292:Y292"/>
    <mergeCell ref="W293:Y293"/>
    <mergeCell ref="W294:Y294"/>
    <mergeCell ref="J292:J294"/>
    <mergeCell ref="K292:M292"/>
    <mergeCell ref="K293:M293"/>
    <mergeCell ref="K294:M294"/>
    <mergeCell ref="N292:N294"/>
    <mergeCell ref="O292:Q292"/>
    <mergeCell ref="O293:Q293"/>
    <mergeCell ref="O294:Q294"/>
    <mergeCell ref="B292:B294"/>
    <mergeCell ref="C292:E292"/>
    <mergeCell ref="C293:E293"/>
    <mergeCell ref="C294:E294"/>
    <mergeCell ref="F292:F294"/>
    <mergeCell ref="G292:I294"/>
    <mergeCell ref="AE280:AE281"/>
    <mergeCell ref="AF280:AF281"/>
    <mergeCell ref="AG280:AG281"/>
    <mergeCell ref="B289:Y289"/>
    <mergeCell ref="C291:M291"/>
    <mergeCell ref="O291:Y291"/>
    <mergeCell ref="B282:AO282"/>
    <mergeCell ref="B283:AO283"/>
    <mergeCell ref="B284:AO284"/>
    <mergeCell ref="B285:AO285"/>
    <mergeCell ref="Y280:Y281"/>
    <mergeCell ref="Z280:Z281"/>
    <mergeCell ref="AA280:AA281"/>
    <mergeCell ref="AB280:AB281"/>
    <mergeCell ref="AC280:AC281"/>
    <mergeCell ref="AD280:AD281"/>
    <mergeCell ref="S280:S281"/>
    <mergeCell ref="T280:T281"/>
    <mergeCell ref="U280:U281"/>
    <mergeCell ref="V280:V281"/>
    <mergeCell ref="W280:W281"/>
    <mergeCell ref="X280:X281"/>
    <mergeCell ref="M280:M281"/>
    <mergeCell ref="N280:N281"/>
    <mergeCell ref="O280:O281"/>
    <mergeCell ref="P280:P281"/>
    <mergeCell ref="Q280:Q281"/>
    <mergeCell ref="R280:R281"/>
    <mergeCell ref="G280:G281"/>
    <mergeCell ref="H280:H281"/>
    <mergeCell ref="I280:I281"/>
    <mergeCell ref="J280:J281"/>
    <mergeCell ref="K280:K281"/>
    <mergeCell ref="L280:L281"/>
    <mergeCell ref="AC278:AC279"/>
    <mergeCell ref="AD278:AD279"/>
    <mergeCell ref="AE278:AE279"/>
    <mergeCell ref="AF278:AF279"/>
    <mergeCell ref="AG278:AG279"/>
    <mergeCell ref="B280:B281"/>
    <mergeCell ref="C280:C281"/>
    <mergeCell ref="D280:D281"/>
    <mergeCell ref="E280:E281"/>
    <mergeCell ref="F280:F281"/>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G276:AG277"/>
    <mergeCell ref="B278:B279"/>
    <mergeCell ref="C278:C279"/>
    <mergeCell ref="D278:D279"/>
    <mergeCell ref="E278:E279"/>
    <mergeCell ref="F278:F279"/>
    <mergeCell ref="G278:G279"/>
    <mergeCell ref="H278:H279"/>
    <mergeCell ref="I278:I279"/>
    <mergeCell ref="J278:J279"/>
    <mergeCell ref="AA276:AA277"/>
    <mergeCell ref="AB276:AB277"/>
    <mergeCell ref="AC276:AC277"/>
    <mergeCell ref="AD276:AD277"/>
    <mergeCell ref="AE276:AE277"/>
    <mergeCell ref="AF276:AF277"/>
    <mergeCell ref="U276:U277"/>
    <mergeCell ref="V276:V277"/>
    <mergeCell ref="W276:W277"/>
    <mergeCell ref="X276:X277"/>
    <mergeCell ref="Y276:Y277"/>
    <mergeCell ref="Z276:Z277"/>
    <mergeCell ref="O276:O277"/>
    <mergeCell ref="P276:P277"/>
    <mergeCell ref="Q276:Q277"/>
    <mergeCell ref="R276:R277"/>
    <mergeCell ref="S276:S277"/>
    <mergeCell ref="T276:T277"/>
    <mergeCell ref="I276:I277"/>
    <mergeCell ref="J276:J277"/>
    <mergeCell ref="K276:K277"/>
    <mergeCell ref="L276:L277"/>
    <mergeCell ref="M276:M277"/>
    <mergeCell ref="N276:N277"/>
    <mergeCell ref="AE274:AE275"/>
    <mergeCell ref="AF274:AF275"/>
    <mergeCell ref="AG274:AG275"/>
    <mergeCell ref="B276:B277"/>
    <mergeCell ref="C276:C277"/>
    <mergeCell ref="D276:D277"/>
    <mergeCell ref="E276:E277"/>
    <mergeCell ref="F276:F277"/>
    <mergeCell ref="G276:G277"/>
    <mergeCell ref="H276:H277"/>
    <mergeCell ref="Y274:Y275"/>
    <mergeCell ref="Z274:Z275"/>
    <mergeCell ref="AA274:AA275"/>
    <mergeCell ref="AB274:AB275"/>
    <mergeCell ref="AC274:AC275"/>
    <mergeCell ref="AD274:AD275"/>
    <mergeCell ref="S274:S275"/>
    <mergeCell ref="T274:T275"/>
    <mergeCell ref="U274:U275"/>
    <mergeCell ref="V274:V275"/>
    <mergeCell ref="W274:W275"/>
    <mergeCell ref="X274:X275"/>
    <mergeCell ref="M274:M275"/>
    <mergeCell ref="N274:N275"/>
    <mergeCell ref="O274:O275"/>
    <mergeCell ref="P274:P275"/>
    <mergeCell ref="Q274:Q275"/>
    <mergeCell ref="R274:R275"/>
    <mergeCell ref="G274:G275"/>
    <mergeCell ref="H274:H275"/>
    <mergeCell ref="I274:I275"/>
    <mergeCell ref="J274:J275"/>
    <mergeCell ref="K274:K275"/>
    <mergeCell ref="L274:L275"/>
    <mergeCell ref="AA272:AB273"/>
    <mergeCell ref="AC272:AC273"/>
    <mergeCell ref="AD272:AD273"/>
    <mergeCell ref="AE272:AF273"/>
    <mergeCell ref="AG272:AG273"/>
    <mergeCell ref="B274:B275"/>
    <mergeCell ref="C274:C275"/>
    <mergeCell ref="D274:D275"/>
    <mergeCell ref="E274:E275"/>
    <mergeCell ref="F274:F275"/>
    <mergeCell ref="S272:T273"/>
    <mergeCell ref="U272:U273"/>
    <mergeCell ref="V272:V273"/>
    <mergeCell ref="W272:X273"/>
    <mergeCell ref="Y272:Y273"/>
    <mergeCell ref="Z272:Z273"/>
    <mergeCell ref="AG270:AG271"/>
    <mergeCell ref="B272:B273"/>
    <mergeCell ref="C272:E273"/>
    <mergeCell ref="F272:F273"/>
    <mergeCell ref="G272:I273"/>
    <mergeCell ref="J272:J273"/>
    <mergeCell ref="K272:M273"/>
    <mergeCell ref="N272:N273"/>
    <mergeCell ref="O272:Q273"/>
    <mergeCell ref="R272:R273"/>
    <mergeCell ref="AA270:AA271"/>
    <mergeCell ref="AB270:AB271"/>
    <mergeCell ref="AC270:AC271"/>
    <mergeCell ref="AD270:AD271"/>
    <mergeCell ref="AE270:AE271"/>
    <mergeCell ref="AF270:AF271"/>
    <mergeCell ref="U270:U271"/>
    <mergeCell ref="V270:V271"/>
    <mergeCell ref="W270:W271"/>
    <mergeCell ref="X270:X271"/>
    <mergeCell ref="Y270:Y271"/>
    <mergeCell ref="Z270:Z271"/>
    <mergeCell ref="O270:O271"/>
    <mergeCell ref="P270:P271"/>
    <mergeCell ref="Q270:Q271"/>
    <mergeCell ref="R270:R271"/>
    <mergeCell ref="S270:S271"/>
    <mergeCell ref="T270:T271"/>
    <mergeCell ref="I270:I271"/>
    <mergeCell ref="J270:J271"/>
    <mergeCell ref="K270:K271"/>
    <mergeCell ref="L270:L271"/>
    <mergeCell ref="M270:M271"/>
    <mergeCell ref="N270:N271"/>
    <mergeCell ref="AE268:AE269"/>
    <mergeCell ref="AF268:AF269"/>
    <mergeCell ref="AG268:AG269"/>
    <mergeCell ref="B270:B271"/>
    <mergeCell ref="C270:C271"/>
    <mergeCell ref="D270:D271"/>
    <mergeCell ref="E270:E271"/>
    <mergeCell ref="F270:F271"/>
    <mergeCell ref="G270:G271"/>
    <mergeCell ref="H270:H271"/>
    <mergeCell ref="Y268:Y269"/>
    <mergeCell ref="Z268:Z269"/>
    <mergeCell ref="AA268:AA269"/>
    <mergeCell ref="AB268:AB269"/>
    <mergeCell ref="AC268:AC269"/>
    <mergeCell ref="AD268:AD269"/>
    <mergeCell ref="S268:S269"/>
    <mergeCell ref="T268:T269"/>
    <mergeCell ref="U268:U269"/>
    <mergeCell ref="V268:V269"/>
    <mergeCell ref="W268:W269"/>
    <mergeCell ref="X268:X269"/>
    <mergeCell ref="M268:M269"/>
    <mergeCell ref="N268:N269"/>
    <mergeCell ref="O268:O269"/>
    <mergeCell ref="P268:P269"/>
    <mergeCell ref="Q268:Q269"/>
    <mergeCell ref="R268:R269"/>
    <mergeCell ref="G268:G269"/>
    <mergeCell ref="H268:H269"/>
    <mergeCell ref="I268:I269"/>
    <mergeCell ref="J268:J269"/>
    <mergeCell ref="K268:K269"/>
    <mergeCell ref="L268:L269"/>
    <mergeCell ref="AC266:AC267"/>
    <mergeCell ref="AD266:AD267"/>
    <mergeCell ref="AE266:AE267"/>
    <mergeCell ref="AF266:AF267"/>
    <mergeCell ref="AG266:AG267"/>
    <mergeCell ref="B268:B269"/>
    <mergeCell ref="C268:C269"/>
    <mergeCell ref="D268:D269"/>
    <mergeCell ref="E268:E269"/>
    <mergeCell ref="F268:F269"/>
    <mergeCell ref="W266:W267"/>
    <mergeCell ref="X266:X267"/>
    <mergeCell ref="Y266:Y267"/>
    <mergeCell ref="Z266:Z267"/>
    <mergeCell ref="AA266:AA267"/>
    <mergeCell ref="AB266:AB267"/>
    <mergeCell ref="Q266:Q267"/>
    <mergeCell ref="R266:R267"/>
    <mergeCell ref="S266:S267"/>
    <mergeCell ref="T266:T267"/>
    <mergeCell ref="U266:U267"/>
    <mergeCell ref="V266:V267"/>
    <mergeCell ref="K266:K267"/>
    <mergeCell ref="L266:L267"/>
    <mergeCell ref="M266:M267"/>
    <mergeCell ref="N266:N267"/>
    <mergeCell ref="O266:O267"/>
    <mergeCell ref="P266:P267"/>
    <mergeCell ref="AG264:AG265"/>
    <mergeCell ref="B266:B267"/>
    <mergeCell ref="C266:C267"/>
    <mergeCell ref="D266:D267"/>
    <mergeCell ref="E266:E267"/>
    <mergeCell ref="F266:F267"/>
    <mergeCell ref="G266:G267"/>
    <mergeCell ref="H266:H267"/>
    <mergeCell ref="I266:I267"/>
    <mergeCell ref="J266:J267"/>
    <mergeCell ref="AA264:AA265"/>
    <mergeCell ref="AB264:AB265"/>
    <mergeCell ref="AC264:AC265"/>
    <mergeCell ref="AD264:AD265"/>
    <mergeCell ref="AE264:AE265"/>
    <mergeCell ref="AF264:AF265"/>
    <mergeCell ref="U264:U265"/>
    <mergeCell ref="V264:V265"/>
    <mergeCell ref="W264:W265"/>
    <mergeCell ref="X264:X265"/>
    <mergeCell ref="Y264:Y265"/>
    <mergeCell ref="Z264:Z265"/>
    <mergeCell ref="O264:O265"/>
    <mergeCell ref="P264:P265"/>
    <mergeCell ref="Q264:Q265"/>
    <mergeCell ref="R264:R265"/>
    <mergeCell ref="S264:S265"/>
    <mergeCell ref="T264:T265"/>
    <mergeCell ref="I264:I265"/>
    <mergeCell ref="J264:J265"/>
    <mergeCell ref="K264:K265"/>
    <mergeCell ref="L264:L265"/>
    <mergeCell ref="M264:M265"/>
    <mergeCell ref="N264:N265"/>
    <mergeCell ref="AE262:AE263"/>
    <mergeCell ref="AF262:AF263"/>
    <mergeCell ref="AG262:AG263"/>
    <mergeCell ref="B264:B265"/>
    <mergeCell ref="C264:C265"/>
    <mergeCell ref="D264:D265"/>
    <mergeCell ref="E264:E265"/>
    <mergeCell ref="F264:F265"/>
    <mergeCell ref="G264:G265"/>
    <mergeCell ref="H264:H265"/>
    <mergeCell ref="Y262:Y263"/>
    <mergeCell ref="Z262:Z263"/>
    <mergeCell ref="AA262:AA263"/>
    <mergeCell ref="AB262:AB263"/>
    <mergeCell ref="AC262:AC263"/>
    <mergeCell ref="AD262:AD263"/>
    <mergeCell ref="S262:S263"/>
    <mergeCell ref="T262:T263"/>
    <mergeCell ref="U262:U263"/>
    <mergeCell ref="V262:V263"/>
    <mergeCell ref="W262:W263"/>
    <mergeCell ref="X262:X263"/>
    <mergeCell ref="M262:M263"/>
    <mergeCell ref="N262:N263"/>
    <mergeCell ref="O262:O263"/>
    <mergeCell ref="P262:P263"/>
    <mergeCell ref="Q262:Q263"/>
    <mergeCell ref="R262:R263"/>
    <mergeCell ref="G262:G263"/>
    <mergeCell ref="H262:H263"/>
    <mergeCell ref="I262:I263"/>
    <mergeCell ref="J262:J263"/>
    <mergeCell ref="K262:K263"/>
    <mergeCell ref="L262:L263"/>
    <mergeCell ref="AC260:AC261"/>
    <mergeCell ref="AD260:AD261"/>
    <mergeCell ref="AE260:AE261"/>
    <mergeCell ref="AF260:AF261"/>
    <mergeCell ref="AG260:AG261"/>
    <mergeCell ref="B262:B263"/>
    <mergeCell ref="C262:C263"/>
    <mergeCell ref="D262:D263"/>
    <mergeCell ref="E262:E263"/>
    <mergeCell ref="F262:F263"/>
    <mergeCell ref="W260:W261"/>
    <mergeCell ref="X260:X261"/>
    <mergeCell ref="Y260:Y261"/>
    <mergeCell ref="Z260:Z261"/>
    <mergeCell ref="AA260:AA261"/>
    <mergeCell ref="AB260:AB261"/>
    <mergeCell ref="Q260:Q261"/>
    <mergeCell ref="R260:R261"/>
    <mergeCell ref="S260:S261"/>
    <mergeCell ref="T260:T261"/>
    <mergeCell ref="U260:U261"/>
    <mergeCell ref="V260:V261"/>
    <mergeCell ref="K260:K261"/>
    <mergeCell ref="L260:L261"/>
    <mergeCell ref="M260:M261"/>
    <mergeCell ref="N260:N261"/>
    <mergeCell ref="O260:O261"/>
    <mergeCell ref="P260:P261"/>
    <mergeCell ref="AG258:AG259"/>
    <mergeCell ref="B260:B261"/>
    <mergeCell ref="C260:C261"/>
    <mergeCell ref="D260:D261"/>
    <mergeCell ref="E260:E261"/>
    <mergeCell ref="F260:F261"/>
    <mergeCell ref="G260:G261"/>
    <mergeCell ref="H260:H261"/>
    <mergeCell ref="I260:I261"/>
    <mergeCell ref="J260:J261"/>
    <mergeCell ref="Y258:Y259"/>
    <mergeCell ref="Z258:Z259"/>
    <mergeCell ref="AA258:AB259"/>
    <mergeCell ref="AC258:AC259"/>
    <mergeCell ref="AD258:AD259"/>
    <mergeCell ref="AE258:AF259"/>
    <mergeCell ref="O258:Q259"/>
    <mergeCell ref="R258:R259"/>
    <mergeCell ref="S258:T259"/>
    <mergeCell ref="U258:U259"/>
    <mergeCell ref="V258:V259"/>
    <mergeCell ref="W258:X259"/>
    <mergeCell ref="W257:Y257"/>
    <mergeCell ref="AA257:AC257"/>
    <mergeCell ref="AE257:AG257"/>
    <mergeCell ref="B258:B259"/>
    <mergeCell ref="C258:E259"/>
    <mergeCell ref="F258:F259"/>
    <mergeCell ref="G258:I259"/>
    <mergeCell ref="J258:J259"/>
    <mergeCell ref="K258:M259"/>
    <mergeCell ref="N258:N259"/>
    <mergeCell ref="AF248:AF249"/>
    <mergeCell ref="AG248:AG249"/>
    <mergeCell ref="B254:AG254"/>
    <mergeCell ref="C256:Q256"/>
    <mergeCell ref="S256:AG256"/>
    <mergeCell ref="C257:E257"/>
    <mergeCell ref="G257:I257"/>
    <mergeCell ref="K257:M257"/>
    <mergeCell ref="O257:Q257"/>
    <mergeCell ref="S257:U257"/>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AA239:AB239"/>
    <mergeCell ref="AE239:AF239"/>
    <mergeCell ref="B240:B241"/>
    <mergeCell ref="C240:E241"/>
    <mergeCell ref="F240:F241"/>
    <mergeCell ref="G240:I241"/>
    <mergeCell ref="J240:J241"/>
    <mergeCell ref="K240:M241"/>
    <mergeCell ref="N240:N241"/>
    <mergeCell ref="O240:Q241"/>
    <mergeCell ref="C239:D239"/>
    <mergeCell ref="G239:H239"/>
    <mergeCell ref="K239:L239"/>
    <mergeCell ref="O239:P239"/>
    <mergeCell ref="S239:T239"/>
    <mergeCell ref="W239:X239"/>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AC233:AC234"/>
    <mergeCell ref="AD233:AD234"/>
    <mergeCell ref="AE233:AF234"/>
    <mergeCell ref="AG233:AG234"/>
    <mergeCell ref="B235:B236"/>
    <mergeCell ref="C235:D236"/>
    <mergeCell ref="E235:E236"/>
    <mergeCell ref="F235:F236"/>
    <mergeCell ref="G235:H236"/>
    <mergeCell ref="I235:I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E231:AF232"/>
    <mergeCell ref="AG231:AG232"/>
    <mergeCell ref="B233:B234"/>
    <mergeCell ref="C233:D234"/>
    <mergeCell ref="E233:E234"/>
    <mergeCell ref="F233:F234"/>
    <mergeCell ref="G233:H234"/>
    <mergeCell ref="I233:I234"/>
    <mergeCell ref="J233:J234"/>
    <mergeCell ref="K233:L234"/>
    <mergeCell ref="W231:X232"/>
    <mergeCell ref="Y231:Y232"/>
    <mergeCell ref="Z231:Z232"/>
    <mergeCell ref="AA231:AB232"/>
    <mergeCell ref="AC231:AC232"/>
    <mergeCell ref="AD231:AD232"/>
    <mergeCell ref="N231:N232"/>
    <mergeCell ref="O231:Q232"/>
    <mergeCell ref="R231:R232"/>
    <mergeCell ref="S231:T232"/>
    <mergeCell ref="U231:U232"/>
    <mergeCell ref="V231:V232"/>
    <mergeCell ref="B231:B232"/>
    <mergeCell ref="C231:E232"/>
    <mergeCell ref="F231:F232"/>
    <mergeCell ref="G231:I232"/>
    <mergeCell ref="J231:J232"/>
    <mergeCell ref="K231:M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AC223:AC224"/>
    <mergeCell ref="AD223:AD224"/>
    <mergeCell ref="AE223:AF224"/>
    <mergeCell ref="AG223:AG224"/>
    <mergeCell ref="B225:B226"/>
    <mergeCell ref="C225:D226"/>
    <mergeCell ref="E225:E226"/>
    <mergeCell ref="F225:F226"/>
    <mergeCell ref="G225:H226"/>
    <mergeCell ref="I225:I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E221:AF222"/>
    <mergeCell ref="AG221:AG222"/>
    <mergeCell ref="B223:B224"/>
    <mergeCell ref="C223:D224"/>
    <mergeCell ref="E223:E224"/>
    <mergeCell ref="F223:F224"/>
    <mergeCell ref="G223:H224"/>
    <mergeCell ref="I223:I224"/>
    <mergeCell ref="J223:J224"/>
    <mergeCell ref="K223:L224"/>
    <mergeCell ref="W221:X222"/>
    <mergeCell ref="Y221:Y222"/>
    <mergeCell ref="Z221:Z222"/>
    <mergeCell ref="AA221:AB222"/>
    <mergeCell ref="AC221:AC222"/>
    <mergeCell ref="AD221:AD222"/>
    <mergeCell ref="N221:N222"/>
    <mergeCell ref="O221:Q222"/>
    <mergeCell ref="R221:R222"/>
    <mergeCell ref="S221:T222"/>
    <mergeCell ref="U221:U222"/>
    <mergeCell ref="V221:V222"/>
    <mergeCell ref="B221:B222"/>
    <mergeCell ref="C221:E222"/>
    <mergeCell ref="F221:F222"/>
    <mergeCell ref="G221:I222"/>
    <mergeCell ref="J221:J222"/>
    <mergeCell ref="K221:M222"/>
    <mergeCell ref="AB219:AB220"/>
    <mergeCell ref="AC219:AC220"/>
    <mergeCell ref="AD219:AD220"/>
    <mergeCell ref="AE219:AE220"/>
    <mergeCell ref="AF219:AF220"/>
    <mergeCell ref="AG219:AG220"/>
    <mergeCell ref="V219:V220"/>
    <mergeCell ref="W219:W220"/>
    <mergeCell ref="X219:X220"/>
    <mergeCell ref="Y219:Y220"/>
    <mergeCell ref="Z219:Z220"/>
    <mergeCell ref="AA219:AA220"/>
    <mergeCell ref="P219:P220"/>
    <mergeCell ref="Q219:Q220"/>
    <mergeCell ref="R219:R220"/>
    <mergeCell ref="S219:S220"/>
    <mergeCell ref="T219:T220"/>
    <mergeCell ref="U219:U220"/>
    <mergeCell ref="J219:J220"/>
    <mergeCell ref="K219:K220"/>
    <mergeCell ref="L219:L220"/>
    <mergeCell ref="M219:M220"/>
    <mergeCell ref="N219:N220"/>
    <mergeCell ref="O219:O220"/>
    <mergeCell ref="AA218:AC218"/>
    <mergeCell ref="AE218:AG218"/>
    <mergeCell ref="B219:B220"/>
    <mergeCell ref="C219:C220"/>
    <mergeCell ref="D219:D220"/>
    <mergeCell ref="E219:E220"/>
    <mergeCell ref="F219:F220"/>
    <mergeCell ref="G219:G220"/>
    <mergeCell ref="H219:H220"/>
    <mergeCell ref="I219:I220"/>
    <mergeCell ref="C218:E218"/>
    <mergeCell ref="G218:I218"/>
    <mergeCell ref="K218:M218"/>
    <mergeCell ref="O218:Q218"/>
    <mergeCell ref="S218:U218"/>
    <mergeCell ref="W218:Y218"/>
    <mergeCell ref="AE211:AE212"/>
    <mergeCell ref="AF211:AF212"/>
    <mergeCell ref="AG211:AG212"/>
    <mergeCell ref="B214:AG214"/>
    <mergeCell ref="C216:AG216"/>
    <mergeCell ref="C217:Q217"/>
    <mergeCell ref="S217:AG217"/>
    <mergeCell ref="Y211:Y212"/>
    <mergeCell ref="Z211:Z212"/>
    <mergeCell ref="AA211:AA212"/>
    <mergeCell ref="AB211:AB212"/>
    <mergeCell ref="AC211:AC212"/>
    <mergeCell ref="AD211:AD212"/>
    <mergeCell ref="S211:S212"/>
    <mergeCell ref="T211:T212"/>
    <mergeCell ref="U211:U212"/>
    <mergeCell ref="V211:V212"/>
    <mergeCell ref="W211:W212"/>
    <mergeCell ref="X211:X212"/>
    <mergeCell ref="M211:M212"/>
    <mergeCell ref="N211:N212"/>
    <mergeCell ref="O211:O212"/>
    <mergeCell ref="P211:P212"/>
    <mergeCell ref="Q211:Q212"/>
    <mergeCell ref="R211:R212"/>
    <mergeCell ref="G211:G212"/>
    <mergeCell ref="H211:H212"/>
    <mergeCell ref="I211:I212"/>
    <mergeCell ref="J211:J212"/>
    <mergeCell ref="K211:K212"/>
    <mergeCell ref="L211:L212"/>
    <mergeCell ref="AA209:AB210"/>
    <mergeCell ref="AC209:AC210"/>
    <mergeCell ref="AD209:AD210"/>
    <mergeCell ref="AE209:AF210"/>
    <mergeCell ref="AG209:AG210"/>
    <mergeCell ref="B211:B212"/>
    <mergeCell ref="C211:C212"/>
    <mergeCell ref="D211:D212"/>
    <mergeCell ref="E211:E212"/>
    <mergeCell ref="F211:F212"/>
    <mergeCell ref="S209:T210"/>
    <mergeCell ref="U209:U210"/>
    <mergeCell ref="V209:V210"/>
    <mergeCell ref="W209:X210"/>
    <mergeCell ref="Y209:Y210"/>
    <mergeCell ref="Z209:Z210"/>
    <mergeCell ref="K209:L210"/>
    <mergeCell ref="M209:M210"/>
    <mergeCell ref="N209:N210"/>
    <mergeCell ref="O209:P210"/>
    <mergeCell ref="Q209:Q210"/>
    <mergeCell ref="R209:R210"/>
    <mergeCell ref="AD207:AD208"/>
    <mergeCell ref="AE207:AF208"/>
    <mergeCell ref="AG207:AG208"/>
    <mergeCell ref="B209:B210"/>
    <mergeCell ref="C209:D210"/>
    <mergeCell ref="E209:E210"/>
    <mergeCell ref="F209:F210"/>
    <mergeCell ref="G209:H210"/>
    <mergeCell ref="I209:I210"/>
    <mergeCell ref="J209:J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G205:AG206"/>
    <mergeCell ref="B207:B208"/>
    <mergeCell ref="C207:D208"/>
    <mergeCell ref="E207:E208"/>
    <mergeCell ref="F207:F208"/>
    <mergeCell ref="G207:H208"/>
    <mergeCell ref="I207:I208"/>
    <mergeCell ref="J207:J208"/>
    <mergeCell ref="K207:L208"/>
    <mergeCell ref="M207:M208"/>
    <mergeCell ref="Y205:Y206"/>
    <mergeCell ref="Z205:Z206"/>
    <mergeCell ref="AA205:AB206"/>
    <mergeCell ref="AC205:AC206"/>
    <mergeCell ref="AD205:AD206"/>
    <mergeCell ref="AE205:AF206"/>
    <mergeCell ref="Q205:Q206"/>
    <mergeCell ref="R205:R206"/>
    <mergeCell ref="S205:T206"/>
    <mergeCell ref="U205:U206"/>
    <mergeCell ref="V205:V206"/>
    <mergeCell ref="W205:X206"/>
    <mergeCell ref="I205:I206"/>
    <mergeCell ref="J205:J206"/>
    <mergeCell ref="K205:L206"/>
    <mergeCell ref="M205:M206"/>
    <mergeCell ref="N205:N206"/>
    <mergeCell ref="O205:P206"/>
    <mergeCell ref="AA203:AB204"/>
    <mergeCell ref="AC203:AC204"/>
    <mergeCell ref="AD203:AD204"/>
    <mergeCell ref="AE203:AF204"/>
    <mergeCell ref="AG203:AG204"/>
    <mergeCell ref="B205:B206"/>
    <mergeCell ref="C205:D206"/>
    <mergeCell ref="E205:E206"/>
    <mergeCell ref="F205:F206"/>
    <mergeCell ref="G205:H206"/>
    <mergeCell ref="S203:T204"/>
    <mergeCell ref="U203:U204"/>
    <mergeCell ref="V203:V204"/>
    <mergeCell ref="W203:X204"/>
    <mergeCell ref="Y203:Y204"/>
    <mergeCell ref="Z203:Z204"/>
    <mergeCell ref="AE202:AF202"/>
    <mergeCell ref="B203:B204"/>
    <mergeCell ref="C203:E204"/>
    <mergeCell ref="F203:F204"/>
    <mergeCell ref="G203:I204"/>
    <mergeCell ref="J203:J204"/>
    <mergeCell ref="K203:M204"/>
    <mergeCell ref="N203:N204"/>
    <mergeCell ref="O203:Q204"/>
    <mergeCell ref="R203:R204"/>
    <mergeCell ref="AD200:AD201"/>
    <mergeCell ref="AE200:AF201"/>
    <mergeCell ref="AG200:AG201"/>
    <mergeCell ref="C202:D202"/>
    <mergeCell ref="G202:H202"/>
    <mergeCell ref="K202:L202"/>
    <mergeCell ref="O202:P202"/>
    <mergeCell ref="S202:T202"/>
    <mergeCell ref="W202:X202"/>
    <mergeCell ref="AA202:AB202"/>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G198:AG199"/>
    <mergeCell ref="B200:B201"/>
    <mergeCell ref="C200:D201"/>
    <mergeCell ref="E200:E201"/>
    <mergeCell ref="F200:F201"/>
    <mergeCell ref="G200:H201"/>
    <mergeCell ref="I200:I201"/>
    <mergeCell ref="J200:J201"/>
    <mergeCell ref="K200:L201"/>
    <mergeCell ref="M200:M201"/>
    <mergeCell ref="Y198:Y199"/>
    <mergeCell ref="Z198:Z199"/>
    <mergeCell ref="AA198:AB199"/>
    <mergeCell ref="AC198:AC199"/>
    <mergeCell ref="AD198:AD199"/>
    <mergeCell ref="AE198:AF199"/>
    <mergeCell ref="Q198:Q199"/>
    <mergeCell ref="R198:R199"/>
    <mergeCell ref="S198:T199"/>
    <mergeCell ref="U198:U199"/>
    <mergeCell ref="V198:V199"/>
    <mergeCell ref="W198:X199"/>
    <mergeCell ref="I198:I199"/>
    <mergeCell ref="J198:J199"/>
    <mergeCell ref="K198:L199"/>
    <mergeCell ref="M198:M199"/>
    <mergeCell ref="N198:N199"/>
    <mergeCell ref="O198:P199"/>
    <mergeCell ref="AA196:AB197"/>
    <mergeCell ref="AC196:AC197"/>
    <mergeCell ref="AD196:AD197"/>
    <mergeCell ref="AE196:AF197"/>
    <mergeCell ref="AG196:AG197"/>
    <mergeCell ref="B198:B199"/>
    <mergeCell ref="C198:D199"/>
    <mergeCell ref="E198:E199"/>
    <mergeCell ref="F198:F199"/>
    <mergeCell ref="G198:H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AD194:AD195"/>
    <mergeCell ref="AE194:AF195"/>
    <mergeCell ref="AG194:AG195"/>
    <mergeCell ref="B196:B197"/>
    <mergeCell ref="C196:D197"/>
    <mergeCell ref="E196:E197"/>
    <mergeCell ref="F196:F197"/>
    <mergeCell ref="G196:H197"/>
    <mergeCell ref="I196:I197"/>
    <mergeCell ref="J196:J197"/>
    <mergeCell ref="V194:V195"/>
    <mergeCell ref="W194:X195"/>
    <mergeCell ref="Y194:Y195"/>
    <mergeCell ref="Z194:Z195"/>
    <mergeCell ref="AA194:AB195"/>
    <mergeCell ref="AC194:AC195"/>
    <mergeCell ref="K194:M195"/>
    <mergeCell ref="N194:N195"/>
    <mergeCell ref="O194:Q195"/>
    <mergeCell ref="R194:R195"/>
    <mergeCell ref="S194:T195"/>
    <mergeCell ref="U194:U195"/>
    <mergeCell ref="AA192:AB193"/>
    <mergeCell ref="AC192:AC193"/>
    <mergeCell ref="AD192:AD193"/>
    <mergeCell ref="AE192:AF193"/>
    <mergeCell ref="AG192:AG193"/>
    <mergeCell ref="B194:B195"/>
    <mergeCell ref="C194:E195"/>
    <mergeCell ref="F194:F195"/>
    <mergeCell ref="G194:I195"/>
    <mergeCell ref="J194:J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AD190:AD191"/>
    <mergeCell ref="AE190:AF191"/>
    <mergeCell ref="AG190:AG191"/>
    <mergeCell ref="B192:B193"/>
    <mergeCell ref="C192:D193"/>
    <mergeCell ref="E192:E193"/>
    <mergeCell ref="F192:F193"/>
    <mergeCell ref="G192:H193"/>
    <mergeCell ref="I192:I193"/>
    <mergeCell ref="J192:J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G188:AG189"/>
    <mergeCell ref="B190:B191"/>
    <mergeCell ref="C190:D191"/>
    <mergeCell ref="E190:E191"/>
    <mergeCell ref="F190:F191"/>
    <mergeCell ref="G190:H191"/>
    <mergeCell ref="I190:I191"/>
    <mergeCell ref="J190:J191"/>
    <mergeCell ref="K190:L191"/>
    <mergeCell ref="M190:M191"/>
    <mergeCell ref="Y188:Y189"/>
    <mergeCell ref="Z188:Z189"/>
    <mergeCell ref="AA188:AB189"/>
    <mergeCell ref="AC188:AC189"/>
    <mergeCell ref="AD188:AD189"/>
    <mergeCell ref="AE188:AF189"/>
    <mergeCell ref="Q188:Q189"/>
    <mergeCell ref="R188:R189"/>
    <mergeCell ref="S188:T189"/>
    <mergeCell ref="U188:U189"/>
    <mergeCell ref="V188:V189"/>
    <mergeCell ref="W188:X189"/>
    <mergeCell ref="I188:I189"/>
    <mergeCell ref="J188:J189"/>
    <mergeCell ref="K188:L189"/>
    <mergeCell ref="M188:M189"/>
    <mergeCell ref="N188:N189"/>
    <mergeCell ref="O188:P189"/>
    <mergeCell ref="AA186:AB187"/>
    <mergeCell ref="AC186:AC187"/>
    <mergeCell ref="AD186:AD187"/>
    <mergeCell ref="AE186:AF187"/>
    <mergeCell ref="AG186:AG187"/>
    <mergeCell ref="B188:B189"/>
    <mergeCell ref="C188:D189"/>
    <mergeCell ref="E188:E189"/>
    <mergeCell ref="F188:F189"/>
    <mergeCell ref="G188:H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AD184:AD185"/>
    <mergeCell ref="AE184:AF185"/>
    <mergeCell ref="AG184:AG185"/>
    <mergeCell ref="B186:B187"/>
    <mergeCell ref="C186:D187"/>
    <mergeCell ref="E186:E187"/>
    <mergeCell ref="F186:F187"/>
    <mergeCell ref="G186:H187"/>
    <mergeCell ref="I186:I187"/>
    <mergeCell ref="J186:J187"/>
    <mergeCell ref="V184:V185"/>
    <mergeCell ref="W184:X185"/>
    <mergeCell ref="Y184:Y185"/>
    <mergeCell ref="Z184:Z185"/>
    <mergeCell ref="AA184:AB185"/>
    <mergeCell ref="AC184:AC185"/>
    <mergeCell ref="K184:M185"/>
    <mergeCell ref="N184:N185"/>
    <mergeCell ref="O184:Q185"/>
    <mergeCell ref="R184:R185"/>
    <mergeCell ref="S184:T185"/>
    <mergeCell ref="U184:U185"/>
    <mergeCell ref="AC182:AC183"/>
    <mergeCell ref="AD182:AD183"/>
    <mergeCell ref="AE182:AE183"/>
    <mergeCell ref="AF182:AF183"/>
    <mergeCell ref="AG182:AG183"/>
    <mergeCell ref="B184:B185"/>
    <mergeCell ref="C184:E185"/>
    <mergeCell ref="F184:F185"/>
    <mergeCell ref="G184:I185"/>
    <mergeCell ref="J184:J185"/>
    <mergeCell ref="W182:W183"/>
    <mergeCell ref="X182:X183"/>
    <mergeCell ref="Y182:Y183"/>
    <mergeCell ref="Z182:Z183"/>
    <mergeCell ref="AA182:AA183"/>
    <mergeCell ref="AB182:AB183"/>
    <mergeCell ref="Q182:Q183"/>
    <mergeCell ref="R182:R183"/>
    <mergeCell ref="S182:S183"/>
    <mergeCell ref="T182:T183"/>
    <mergeCell ref="U182:U183"/>
    <mergeCell ref="V182:V183"/>
    <mergeCell ref="K182:K183"/>
    <mergeCell ref="L182:L183"/>
    <mergeCell ref="M182:M183"/>
    <mergeCell ref="N182:N183"/>
    <mergeCell ref="O182:O183"/>
    <mergeCell ref="P182:P183"/>
    <mergeCell ref="AE181:AG181"/>
    <mergeCell ref="B182:B183"/>
    <mergeCell ref="C182:C183"/>
    <mergeCell ref="D182:D183"/>
    <mergeCell ref="E182:E183"/>
    <mergeCell ref="F182:F183"/>
    <mergeCell ref="G182:G183"/>
    <mergeCell ref="H182:H183"/>
    <mergeCell ref="I182:I183"/>
    <mergeCell ref="J182:J183"/>
    <mergeCell ref="C179:AG179"/>
    <mergeCell ref="C180:Q180"/>
    <mergeCell ref="S180:AG180"/>
    <mergeCell ref="C181:E181"/>
    <mergeCell ref="G181:I181"/>
    <mergeCell ref="K181:M181"/>
    <mergeCell ref="O181:Q181"/>
    <mergeCell ref="S181:U181"/>
    <mergeCell ref="W181:Y181"/>
    <mergeCell ref="AA181:AC181"/>
    <mergeCell ref="B167:B168"/>
    <mergeCell ref="C167:C168"/>
    <mergeCell ref="D167:D168"/>
    <mergeCell ref="E167:E168"/>
    <mergeCell ref="C169:E169"/>
    <mergeCell ref="B177:AG177"/>
    <mergeCell ref="B172:AO172"/>
    <mergeCell ref="B173:AO173"/>
    <mergeCell ref="B174:AO174"/>
    <mergeCell ref="B175:AO175"/>
    <mergeCell ref="C161:E161"/>
    <mergeCell ref="B162:B163"/>
    <mergeCell ref="C162:D163"/>
    <mergeCell ref="E162:E163"/>
    <mergeCell ref="C164:D164"/>
    <mergeCell ref="B165:B166"/>
    <mergeCell ref="C165:D166"/>
    <mergeCell ref="E165:E166"/>
    <mergeCell ref="N147:N148"/>
    <mergeCell ref="O147:O148"/>
    <mergeCell ref="P147:P148"/>
    <mergeCell ref="Q147:Q148"/>
    <mergeCell ref="B157:E157"/>
    <mergeCell ref="B159:B160"/>
    <mergeCell ref="C159:C160"/>
    <mergeCell ref="D159:D160"/>
    <mergeCell ref="E159:E160"/>
    <mergeCell ref="B151:AO151"/>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I128"/>
    <mergeCell ref="K128:Q128"/>
    <mergeCell ref="C129:E129"/>
    <mergeCell ref="G129:I129"/>
    <mergeCell ref="K129:M129"/>
    <mergeCell ref="O129:Q129"/>
    <mergeCell ref="C114:D114"/>
    <mergeCell ref="B115:B116"/>
    <mergeCell ref="C115:C116"/>
    <mergeCell ref="D115:D116"/>
    <mergeCell ref="E115:E116"/>
    <mergeCell ref="B126:Q126"/>
    <mergeCell ref="B118:AO118"/>
    <mergeCell ref="B119:AO119"/>
    <mergeCell ref="B120:AO120"/>
    <mergeCell ref="B121:AO121"/>
    <mergeCell ref="C109:D109"/>
    <mergeCell ref="B110:B111"/>
    <mergeCell ref="C110:D111"/>
    <mergeCell ref="E110:E111"/>
    <mergeCell ref="B112:B113"/>
    <mergeCell ref="C112:D113"/>
    <mergeCell ref="E112:E113"/>
    <mergeCell ref="B105:B106"/>
    <mergeCell ref="C105:C106"/>
    <mergeCell ref="D105:D106"/>
    <mergeCell ref="E105:E106"/>
    <mergeCell ref="B107:B108"/>
    <mergeCell ref="C107:D108"/>
    <mergeCell ref="E107:E108"/>
    <mergeCell ref="S92:S93"/>
    <mergeCell ref="T92:T93"/>
    <mergeCell ref="U92:U93"/>
    <mergeCell ref="V92:V93"/>
    <mergeCell ref="W92:X93"/>
    <mergeCell ref="B103:E103"/>
    <mergeCell ref="B94:AO94"/>
    <mergeCell ref="B95:AO95"/>
    <mergeCell ref="B96:AO96"/>
    <mergeCell ref="B97:AO97"/>
    <mergeCell ref="M92:M93"/>
    <mergeCell ref="N92:N93"/>
    <mergeCell ref="O92:O93"/>
    <mergeCell ref="P92:P93"/>
    <mergeCell ref="Q92:Q93"/>
    <mergeCell ref="R92:R93"/>
    <mergeCell ref="G92:G93"/>
    <mergeCell ref="H92:H93"/>
    <mergeCell ref="I92:I93"/>
    <mergeCell ref="J92:J93"/>
    <mergeCell ref="K92:K93"/>
    <mergeCell ref="L92:L93"/>
    <mergeCell ref="R90:R91"/>
    <mergeCell ref="S90:T91"/>
    <mergeCell ref="U90:U91"/>
    <mergeCell ref="V90:V91"/>
    <mergeCell ref="W90:X91"/>
    <mergeCell ref="B92:B93"/>
    <mergeCell ref="C92:C93"/>
    <mergeCell ref="D92:D93"/>
    <mergeCell ref="E92:E93"/>
    <mergeCell ref="F92:F93"/>
    <mergeCell ref="J90:J91"/>
    <mergeCell ref="K90:L91"/>
    <mergeCell ref="M90:M91"/>
    <mergeCell ref="N90:N91"/>
    <mergeCell ref="O90:P91"/>
    <mergeCell ref="Q90:Q91"/>
    <mergeCell ref="B90:B91"/>
    <mergeCell ref="C90:D91"/>
    <mergeCell ref="E90:E91"/>
    <mergeCell ref="F90:F91"/>
    <mergeCell ref="G90:H91"/>
    <mergeCell ref="I90:I91"/>
    <mergeCell ref="Q88:Q89"/>
    <mergeCell ref="R88:R89"/>
    <mergeCell ref="S88:T89"/>
    <mergeCell ref="U88:U89"/>
    <mergeCell ref="V88:V89"/>
    <mergeCell ref="W88:X89"/>
    <mergeCell ref="I88:I89"/>
    <mergeCell ref="J88:J89"/>
    <mergeCell ref="K88:L89"/>
    <mergeCell ref="M88:M89"/>
    <mergeCell ref="N88:N89"/>
    <mergeCell ref="O88:P89"/>
    <mergeCell ref="R86:R87"/>
    <mergeCell ref="S86:T87"/>
    <mergeCell ref="U86:U87"/>
    <mergeCell ref="V86:V87"/>
    <mergeCell ref="W86:X87"/>
    <mergeCell ref="B88:B89"/>
    <mergeCell ref="C88:D89"/>
    <mergeCell ref="E88:E89"/>
    <mergeCell ref="F88:F89"/>
    <mergeCell ref="G88:H89"/>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W85"/>
    <mergeCell ref="X84:X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W83"/>
    <mergeCell ref="X82:X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W81"/>
    <mergeCell ref="X80:X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W79"/>
    <mergeCell ref="X78:X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W77"/>
    <mergeCell ref="X76:X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W75"/>
    <mergeCell ref="X74:X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W73"/>
    <mergeCell ref="X72:X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W71"/>
    <mergeCell ref="X70:X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X69"/>
    <mergeCell ref="R67:R68"/>
    <mergeCell ref="S67:T68"/>
    <mergeCell ref="U67:U68"/>
    <mergeCell ref="V67:V68"/>
    <mergeCell ref="W67:W68"/>
    <mergeCell ref="X67:X68"/>
    <mergeCell ref="J67:J68"/>
    <mergeCell ref="K67:L68"/>
    <mergeCell ref="M67:M68"/>
    <mergeCell ref="N67:N68"/>
    <mergeCell ref="O67:P68"/>
    <mergeCell ref="Q67:Q68"/>
    <mergeCell ref="B67:B68"/>
    <mergeCell ref="C67:D68"/>
    <mergeCell ref="E67:E68"/>
    <mergeCell ref="F67:F68"/>
    <mergeCell ref="G67:H68"/>
    <mergeCell ref="I67:I68"/>
    <mergeCell ref="V64:V65"/>
    <mergeCell ref="W64:W65"/>
    <mergeCell ref="X64:X65"/>
    <mergeCell ref="C66:E66"/>
    <mergeCell ref="G66:I66"/>
    <mergeCell ref="K66:M66"/>
    <mergeCell ref="O66:Q66"/>
    <mergeCell ref="S66:U66"/>
    <mergeCell ref="W66:X66"/>
    <mergeCell ref="N64:N65"/>
    <mergeCell ref="O64:P65"/>
    <mergeCell ref="Q64:Q65"/>
    <mergeCell ref="R64:R65"/>
    <mergeCell ref="S64:T65"/>
    <mergeCell ref="U64:U65"/>
    <mergeCell ref="X62:X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W63"/>
    <mergeCell ref="I62:I63"/>
    <mergeCell ref="J62:J63"/>
    <mergeCell ref="K62:L63"/>
    <mergeCell ref="M62:M63"/>
    <mergeCell ref="N62:N63"/>
    <mergeCell ref="O62:P63"/>
    <mergeCell ref="T60:T61"/>
    <mergeCell ref="U60:U61"/>
    <mergeCell ref="V60:V61"/>
    <mergeCell ref="W60:W61"/>
    <mergeCell ref="X60:X61"/>
    <mergeCell ref="B62:B63"/>
    <mergeCell ref="C62:D63"/>
    <mergeCell ref="E62:E63"/>
    <mergeCell ref="F62:F63"/>
    <mergeCell ref="G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W59"/>
    <mergeCell ref="X58:X59"/>
    <mergeCell ref="J58:J59"/>
    <mergeCell ref="K58:L59"/>
    <mergeCell ref="M58:M59"/>
    <mergeCell ref="N58:N59"/>
    <mergeCell ref="O58:P59"/>
    <mergeCell ref="Q58:Q59"/>
    <mergeCell ref="B58:B59"/>
    <mergeCell ref="C58:D59"/>
    <mergeCell ref="E58:E59"/>
    <mergeCell ref="F58:F59"/>
    <mergeCell ref="G58:H59"/>
    <mergeCell ref="I58:I59"/>
    <mergeCell ref="C55:X55"/>
    <mergeCell ref="C56:I56"/>
    <mergeCell ref="K56:Q56"/>
    <mergeCell ref="S56:U56"/>
    <mergeCell ref="W56:X57"/>
    <mergeCell ref="C57:E57"/>
    <mergeCell ref="G57:I57"/>
    <mergeCell ref="K57:M57"/>
    <mergeCell ref="O57:Q57"/>
    <mergeCell ref="S57:U57"/>
    <mergeCell ref="S50:S51"/>
    <mergeCell ref="T50:T51"/>
    <mergeCell ref="U50:U51"/>
    <mergeCell ref="V50:V51"/>
    <mergeCell ref="W50:X51"/>
    <mergeCell ref="B53:X53"/>
    <mergeCell ref="B52:AO52"/>
    <mergeCell ref="M50:M51"/>
    <mergeCell ref="N50:N51"/>
    <mergeCell ref="O50:O51"/>
    <mergeCell ref="P50:P51"/>
    <mergeCell ref="Q50:Q51"/>
    <mergeCell ref="R50:R51"/>
    <mergeCell ref="G50:G51"/>
    <mergeCell ref="H50:H51"/>
    <mergeCell ref="I50:I51"/>
    <mergeCell ref="J50:J51"/>
    <mergeCell ref="K50:K51"/>
    <mergeCell ref="L50:L51"/>
    <mergeCell ref="R48:R49"/>
    <mergeCell ref="S48:T49"/>
    <mergeCell ref="U48:U49"/>
    <mergeCell ref="V48:V49"/>
    <mergeCell ref="W48:X49"/>
    <mergeCell ref="B50:B51"/>
    <mergeCell ref="C50:C51"/>
    <mergeCell ref="D50:D51"/>
    <mergeCell ref="E50:E51"/>
    <mergeCell ref="F50:F51"/>
    <mergeCell ref="J48:J49"/>
    <mergeCell ref="K48:L49"/>
    <mergeCell ref="M48:M49"/>
    <mergeCell ref="N48:N49"/>
    <mergeCell ref="O48:P49"/>
    <mergeCell ref="Q48:Q49"/>
    <mergeCell ref="B48:B49"/>
    <mergeCell ref="C48:D49"/>
    <mergeCell ref="E48:E49"/>
    <mergeCell ref="F48:F49"/>
    <mergeCell ref="G48:H49"/>
    <mergeCell ref="I48:I49"/>
    <mergeCell ref="Q46:Q47"/>
    <mergeCell ref="R46:R47"/>
    <mergeCell ref="S46:T47"/>
    <mergeCell ref="U46:U47"/>
    <mergeCell ref="V46:V47"/>
    <mergeCell ref="W46:X47"/>
    <mergeCell ref="I46:I47"/>
    <mergeCell ref="J46:J47"/>
    <mergeCell ref="K46:L47"/>
    <mergeCell ref="M46:M47"/>
    <mergeCell ref="N46:N47"/>
    <mergeCell ref="O46:P47"/>
    <mergeCell ref="R44:R45"/>
    <mergeCell ref="S44:T45"/>
    <mergeCell ref="U44:U45"/>
    <mergeCell ref="V44:V45"/>
    <mergeCell ref="W44:X45"/>
    <mergeCell ref="B46:B47"/>
    <mergeCell ref="C46:D47"/>
    <mergeCell ref="E46:E47"/>
    <mergeCell ref="F46:F47"/>
    <mergeCell ref="G46:H47"/>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W43"/>
    <mergeCell ref="X42:X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W41"/>
    <mergeCell ref="X40:X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W39"/>
    <mergeCell ref="X38:X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W37"/>
    <mergeCell ref="X36:X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W35"/>
    <mergeCell ref="X34:X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W33"/>
    <mergeCell ref="X32:X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W31"/>
    <mergeCell ref="X30:X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W29"/>
    <mergeCell ref="X28:X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X27"/>
    <mergeCell ref="R25:R26"/>
    <mergeCell ref="S25:T26"/>
    <mergeCell ref="U25:U26"/>
    <mergeCell ref="V25:V26"/>
    <mergeCell ref="W25:W26"/>
    <mergeCell ref="X25:X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X24"/>
    <mergeCell ref="R22:R23"/>
    <mergeCell ref="S22:T23"/>
    <mergeCell ref="U22:U23"/>
    <mergeCell ref="V22:V23"/>
    <mergeCell ref="W22:W23"/>
    <mergeCell ref="X22:X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W21"/>
    <mergeCell ref="X20:X21"/>
    <mergeCell ref="J20:J21"/>
    <mergeCell ref="K20:L21"/>
    <mergeCell ref="M20:M21"/>
    <mergeCell ref="N20:N21"/>
    <mergeCell ref="O20:P21"/>
    <mergeCell ref="Q20:Q21"/>
    <mergeCell ref="U18:U19"/>
    <mergeCell ref="V18:V19"/>
    <mergeCell ref="W18:W19"/>
    <mergeCell ref="X18:X19"/>
    <mergeCell ref="B20:B21"/>
    <mergeCell ref="C20:D21"/>
    <mergeCell ref="E20:E21"/>
    <mergeCell ref="F20:F21"/>
    <mergeCell ref="G20:H21"/>
    <mergeCell ref="I20:I21"/>
    <mergeCell ref="O18:O19"/>
    <mergeCell ref="P18:P19"/>
    <mergeCell ref="Q18:Q19"/>
    <mergeCell ref="R18:R19"/>
    <mergeCell ref="S18:S19"/>
    <mergeCell ref="T18:T19"/>
    <mergeCell ref="I18:I19"/>
    <mergeCell ref="J18:J19"/>
    <mergeCell ref="K18:K19"/>
    <mergeCell ref="L18:L19"/>
    <mergeCell ref="M18:M19"/>
    <mergeCell ref="N18:N19"/>
    <mergeCell ref="V16:V17"/>
    <mergeCell ref="W16:W17"/>
    <mergeCell ref="X16:X17"/>
    <mergeCell ref="B18:B19"/>
    <mergeCell ref="C18:C19"/>
    <mergeCell ref="D18:D19"/>
    <mergeCell ref="E18:E19"/>
    <mergeCell ref="F18:F19"/>
    <mergeCell ref="G18:G19"/>
    <mergeCell ref="H18:H19"/>
    <mergeCell ref="N16:N17"/>
    <mergeCell ref="O16:P17"/>
    <mergeCell ref="Q16:Q17"/>
    <mergeCell ref="R16:R17"/>
    <mergeCell ref="S16:T17"/>
    <mergeCell ref="U16:U17"/>
    <mergeCell ref="S15:U15"/>
    <mergeCell ref="B16:B17"/>
    <mergeCell ref="C16:D17"/>
    <mergeCell ref="E16:E17"/>
    <mergeCell ref="F16:F17"/>
    <mergeCell ref="G16:H17"/>
    <mergeCell ref="I16:I17"/>
    <mergeCell ref="J16:J17"/>
    <mergeCell ref="K16:L17"/>
    <mergeCell ref="M16:M17"/>
    <mergeCell ref="B11:X11"/>
    <mergeCell ref="C13:X13"/>
    <mergeCell ref="C14:I14"/>
    <mergeCell ref="K14:Q14"/>
    <mergeCell ref="S14:U14"/>
    <mergeCell ref="W14:X15"/>
    <mergeCell ref="C15:E15"/>
    <mergeCell ref="G15:I15"/>
    <mergeCell ref="K15:M15"/>
    <mergeCell ref="O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4.85546875" bestFit="1" customWidth="1"/>
    <col min="2" max="2" width="36.5703125" bestFit="1" customWidth="1"/>
    <col min="3" max="3" width="10.140625" customWidth="1"/>
    <col min="4" max="4" width="33.5703125" customWidth="1"/>
    <col min="5" max="5" width="36.5703125" customWidth="1"/>
    <col min="6" max="6" width="8" customWidth="1"/>
    <col min="7" max="7" width="10.140625" customWidth="1"/>
    <col min="8" max="8" width="36.5703125" customWidth="1"/>
    <col min="9" max="9" width="8" customWidth="1"/>
    <col min="10" max="10" width="36.5703125" customWidth="1"/>
    <col min="11" max="11" width="10.140625" customWidth="1"/>
    <col min="12" max="12" width="33.5703125" customWidth="1"/>
    <col min="13" max="13" width="8" customWidth="1"/>
    <col min="14" max="14" width="36.5703125" customWidth="1"/>
    <col min="15" max="15" width="10.140625" customWidth="1"/>
    <col min="16" max="16" width="33.5703125" customWidth="1"/>
    <col min="17" max="17" width="8" customWidth="1"/>
    <col min="18" max="18" width="36.5703125" customWidth="1"/>
    <col min="19" max="19" width="10.140625" customWidth="1"/>
    <col min="20" max="20" width="36.5703125" customWidth="1"/>
    <col min="21" max="21" width="8" customWidth="1"/>
    <col min="22" max="22" width="36.5703125" customWidth="1"/>
    <col min="23" max="23" width="10.140625" customWidth="1"/>
    <col min="24" max="24" width="28.42578125" customWidth="1"/>
    <col min="25" max="25" width="8" customWidth="1"/>
  </cols>
  <sheetData>
    <row r="1" spans="1:25" ht="15" customHeight="1">
      <c r="A1" s="7" t="s">
        <v>5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80</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6" t="s">
        <v>579</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6"/>
      <c r="B5" s="71" t="s">
        <v>579</v>
      </c>
      <c r="C5" s="71"/>
      <c r="D5" s="71"/>
      <c r="E5" s="71"/>
      <c r="F5" s="71"/>
      <c r="G5" s="71"/>
      <c r="H5" s="71"/>
      <c r="I5" s="71"/>
      <c r="J5" s="71"/>
      <c r="K5" s="71"/>
      <c r="L5" s="71"/>
      <c r="M5" s="71"/>
      <c r="N5" s="71"/>
      <c r="O5" s="71"/>
      <c r="P5" s="71"/>
      <c r="Q5" s="71"/>
      <c r="R5" s="71"/>
      <c r="S5" s="71"/>
      <c r="T5" s="71"/>
      <c r="U5" s="71"/>
      <c r="V5" s="71"/>
      <c r="W5" s="71"/>
      <c r="X5" s="71"/>
      <c r="Y5" s="71"/>
    </row>
    <row r="6" spans="1:25">
      <c r="A6" s="16"/>
      <c r="B6" s="33"/>
      <c r="C6" s="33"/>
      <c r="D6" s="33"/>
      <c r="E6" s="33"/>
      <c r="F6" s="33"/>
      <c r="G6" s="33"/>
      <c r="H6" s="33"/>
      <c r="I6" s="33"/>
      <c r="J6" s="33"/>
      <c r="K6" s="33"/>
      <c r="L6" s="33"/>
      <c r="M6" s="33"/>
      <c r="N6" s="33"/>
      <c r="O6" s="33"/>
      <c r="P6" s="33"/>
      <c r="Q6" s="33"/>
      <c r="R6" s="33"/>
      <c r="S6" s="33"/>
      <c r="T6" s="33"/>
      <c r="U6" s="33"/>
      <c r="V6" s="33"/>
      <c r="W6" s="33"/>
      <c r="X6" s="33"/>
      <c r="Y6" s="33"/>
    </row>
    <row r="7" spans="1:25" ht="38.25" customHeight="1">
      <c r="A7" s="16"/>
      <c r="B7" s="33" t="s">
        <v>581</v>
      </c>
      <c r="C7" s="33"/>
      <c r="D7" s="33"/>
      <c r="E7" s="33"/>
      <c r="F7" s="33"/>
      <c r="G7" s="33"/>
      <c r="H7" s="33"/>
      <c r="I7" s="33"/>
      <c r="J7" s="33"/>
      <c r="K7" s="33"/>
      <c r="L7" s="33"/>
      <c r="M7" s="33"/>
      <c r="N7" s="33"/>
      <c r="O7" s="33"/>
      <c r="P7" s="33"/>
      <c r="Q7" s="33"/>
      <c r="R7" s="33"/>
      <c r="S7" s="33"/>
      <c r="T7" s="33"/>
      <c r="U7" s="33"/>
      <c r="V7" s="33"/>
      <c r="W7" s="33"/>
      <c r="X7" s="33"/>
      <c r="Y7" s="33"/>
    </row>
    <row r="8" spans="1:25">
      <c r="A8" s="16"/>
      <c r="B8" s="70"/>
      <c r="C8" s="70"/>
      <c r="D8" s="70"/>
      <c r="E8" s="70"/>
      <c r="F8" s="70"/>
      <c r="G8" s="70"/>
      <c r="H8" s="70"/>
      <c r="I8" s="70"/>
      <c r="J8" s="70"/>
      <c r="K8" s="70"/>
      <c r="L8" s="70"/>
      <c r="M8" s="70"/>
      <c r="N8" s="70"/>
      <c r="O8" s="70"/>
      <c r="P8" s="70"/>
      <c r="Q8" s="70"/>
      <c r="R8" s="70"/>
      <c r="S8" s="70"/>
      <c r="T8" s="70"/>
      <c r="U8" s="70"/>
      <c r="V8" s="70"/>
      <c r="W8" s="70"/>
      <c r="X8" s="70"/>
      <c r="Y8" s="70"/>
    </row>
    <row r="9" spans="1:25">
      <c r="A9" s="16"/>
      <c r="B9" s="33" t="s">
        <v>582</v>
      </c>
      <c r="C9" s="33"/>
      <c r="D9" s="33"/>
      <c r="E9" s="33"/>
      <c r="F9" s="33"/>
      <c r="G9" s="33"/>
      <c r="H9" s="33"/>
      <c r="I9" s="33"/>
      <c r="J9" s="33"/>
      <c r="K9" s="33"/>
      <c r="L9" s="33"/>
      <c r="M9" s="33"/>
      <c r="N9" s="33"/>
      <c r="O9" s="33"/>
      <c r="P9" s="33"/>
      <c r="Q9" s="33"/>
      <c r="R9" s="33"/>
      <c r="S9" s="33"/>
      <c r="T9" s="33"/>
      <c r="U9" s="33"/>
      <c r="V9" s="33"/>
      <c r="W9" s="33"/>
      <c r="X9" s="33"/>
      <c r="Y9" s="33"/>
    </row>
    <row r="10" spans="1:25">
      <c r="A10" s="16"/>
      <c r="B10" s="196"/>
      <c r="C10" s="196"/>
      <c r="D10" s="196"/>
      <c r="E10" s="196"/>
      <c r="F10" s="196"/>
      <c r="G10" s="196"/>
      <c r="H10" s="196"/>
      <c r="I10" s="196"/>
      <c r="J10" s="196"/>
      <c r="K10" s="196"/>
      <c r="L10" s="196"/>
      <c r="M10" s="196"/>
      <c r="N10" s="196"/>
      <c r="O10" s="196"/>
      <c r="P10" s="196"/>
      <c r="Q10" s="196"/>
      <c r="R10" s="196"/>
      <c r="S10" s="196"/>
      <c r="T10" s="196"/>
      <c r="U10" s="196"/>
      <c r="V10" s="196"/>
      <c r="W10" s="196"/>
      <c r="X10" s="196"/>
      <c r="Y10" s="196"/>
    </row>
    <row r="11" spans="1:25">
      <c r="A11" s="16"/>
      <c r="B11" s="29"/>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6"/>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15.75" thickBot="1">
      <c r="A13" s="16"/>
      <c r="B13" s="17"/>
      <c r="C13" s="30" t="s">
        <v>583</v>
      </c>
      <c r="D13" s="30"/>
      <c r="E13" s="30"/>
      <c r="F13" s="30"/>
      <c r="G13" s="30"/>
      <c r="H13" s="30"/>
      <c r="I13" s="30"/>
      <c r="J13" s="30"/>
      <c r="K13" s="30"/>
      <c r="L13" s="30"/>
      <c r="M13" s="30"/>
      <c r="N13" s="12"/>
      <c r="O13" s="30" t="s">
        <v>584</v>
      </c>
      <c r="P13" s="30"/>
      <c r="Q13" s="30"/>
      <c r="R13" s="30"/>
      <c r="S13" s="30"/>
      <c r="T13" s="30"/>
      <c r="U13" s="30"/>
      <c r="V13" s="30"/>
      <c r="W13" s="30"/>
      <c r="X13" s="30"/>
      <c r="Y13" s="30"/>
    </row>
    <row r="14" spans="1:25">
      <c r="A14" s="16"/>
      <c r="B14" s="31"/>
      <c r="C14" s="32" t="s">
        <v>585</v>
      </c>
      <c r="D14" s="32"/>
      <c r="E14" s="32"/>
      <c r="F14" s="34"/>
      <c r="G14" s="32" t="s">
        <v>587</v>
      </c>
      <c r="H14" s="32"/>
      <c r="I14" s="32"/>
      <c r="J14" s="34"/>
      <c r="K14" s="32" t="s">
        <v>591</v>
      </c>
      <c r="L14" s="32"/>
      <c r="M14" s="32"/>
      <c r="N14" s="33"/>
      <c r="O14" s="32" t="s">
        <v>585</v>
      </c>
      <c r="P14" s="32"/>
      <c r="Q14" s="32"/>
      <c r="R14" s="34"/>
      <c r="S14" s="32" t="s">
        <v>594</v>
      </c>
      <c r="T14" s="32"/>
      <c r="U14" s="32"/>
      <c r="V14" s="34"/>
      <c r="W14" s="32" t="s">
        <v>591</v>
      </c>
      <c r="X14" s="32"/>
      <c r="Y14" s="32"/>
    </row>
    <row r="15" spans="1:25">
      <c r="A15" s="16"/>
      <c r="B15" s="31"/>
      <c r="C15" s="77" t="s">
        <v>586</v>
      </c>
      <c r="D15" s="77"/>
      <c r="E15" s="77"/>
      <c r="F15" s="33"/>
      <c r="G15" s="77" t="s">
        <v>588</v>
      </c>
      <c r="H15" s="77"/>
      <c r="I15" s="77"/>
      <c r="J15" s="33"/>
      <c r="K15" s="77" t="s">
        <v>592</v>
      </c>
      <c r="L15" s="77"/>
      <c r="M15" s="77"/>
      <c r="N15" s="33"/>
      <c r="O15" s="77" t="s">
        <v>586</v>
      </c>
      <c r="P15" s="77"/>
      <c r="Q15" s="77"/>
      <c r="R15" s="33"/>
      <c r="S15" s="77" t="s">
        <v>595</v>
      </c>
      <c r="T15" s="77"/>
      <c r="U15" s="77"/>
      <c r="V15" s="33"/>
      <c r="W15" s="77" t="s">
        <v>592</v>
      </c>
      <c r="X15" s="77"/>
      <c r="Y15" s="77"/>
    </row>
    <row r="16" spans="1:25">
      <c r="A16" s="16"/>
      <c r="B16" s="31"/>
      <c r="C16" s="70"/>
      <c r="D16" s="70"/>
      <c r="E16" s="70"/>
      <c r="F16" s="33"/>
      <c r="G16" s="77" t="s">
        <v>589</v>
      </c>
      <c r="H16" s="77"/>
      <c r="I16" s="77"/>
      <c r="J16" s="33"/>
      <c r="K16" s="77" t="s">
        <v>593</v>
      </c>
      <c r="L16" s="77"/>
      <c r="M16" s="77"/>
      <c r="N16" s="33"/>
      <c r="O16" s="70"/>
      <c r="P16" s="70"/>
      <c r="Q16" s="70"/>
      <c r="R16" s="33"/>
      <c r="S16" s="77" t="s">
        <v>589</v>
      </c>
      <c r="T16" s="77"/>
      <c r="U16" s="77"/>
      <c r="V16" s="33"/>
      <c r="W16" s="77" t="s">
        <v>593</v>
      </c>
      <c r="X16" s="77"/>
      <c r="Y16" s="77"/>
    </row>
    <row r="17" spans="1:25" ht="15.75" thickBot="1">
      <c r="A17" s="16"/>
      <c r="B17" s="31"/>
      <c r="C17" s="150"/>
      <c r="D17" s="150"/>
      <c r="E17" s="150"/>
      <c r="F17" s="33"/>
      <c r="G17" s="30" t="s">
        <v>590</v>
      </c>
      <c r="H17" s="30"/>
      <c r="I17" s="30"/>
      <c r="J17" s="33"/>
      <c r="K17" s="150"/>
      <c r="L17" s="150"/>
      <c r="M17" s="150"/>
      <c r="N17" s="33"/>
      <c r="O17" s="150"/>
      <c r="P17" s="150"/>
      <c r="Q17" s="150"/>
      <c r="R17" s="33"/>
      <c r="S17" s="30" t="s">
        <v>590</v>
      </c>
      <c r="T17" s="30"/>
      <c r="U17" s="30"/>
      <c r="V17" s="33"/>
      <c r="W17" s="150"/>
      <c r="X17" s="150"/>
      <c r="Y17" s="150"/>
    </row>
    <row r="18" spans="1:25">
      <c r="A18" s="16"/>
      <c r="B18" s="47" t="s">
        <v>596</v>
      </c>
      <c r="C18" s="48" t="s">
        <v>231</v>
      </c>
      <c r="D18" s="104" t="s">
        <v>597</v>
      </c>
      <c r="E18" s="48" t="s">
        <v>234</v>
      </c>
      <c r="F18" s="40"/>
      <c r="G18" s="48" t="s">
        <v>231</v>
      </c>
      <c r="H18" s="50">
        <v>1031</v>
      </c>
      <c r="I18" s="41"/>
      <c r="J18" s="40"/>
      <c r="K18" s="48" t="s">
        <v>231</v>
      </c>
      <c r="L18" s="104">
        <v>134</v>
      </c>
      <c r="M18" s="41"/>
      <c r="N18" s="40"/>
      <c r="O18" s="48" t="s">
        <v>231</v>
      </c>
      <c r="P18" s="50">
        <v>2951</v>
      </c>
      <c r="Q18" s="41"/>
      <c r="R18" s="40"/>
      <c r="S18" s="48" t="s">
        <v>231</v>
      </c>
      <c r="T18" s="104" t="s">
        <v>598</v>
      </c>
      <c r="U18" s="48" t="s">
        <v>234</v>
      </c>
      <c r="V18" s="40"/>
      <c r="W18" s="48" t="s">
        <v>231</v>
      </c>
      <c r="X18" s="104">
        <v>602</v>
      </c>
      <c r="Y18" s="41"/>
    </row>
    <row r="19" spans="1:25">
      <c r="A19" s="16"/>
      <c r="B19" s="47"/>
      <c r="C19" s="49"/>
      <c r="D19" s="128"/>
      <c r="E19" s="49"/>
      <c r="F19" s="40"/>
      <c r="G19" s="49"/>
      <c r="H19" s="51"/>
      <c r="I19" s="52"/>
      <c r="J19" s="40"/>
      <c r="K19" s="49"/>
      <c r="L19" s="128"/>
      <c r="M19" s="52"/>
      <c r="N19" s="40"/>
      <c r="O19" s="49"/>
      <c r="P19" s="51"/>
      <c r="Q19" s="52"/>
      <c r="R19" s="40"/>
      <c r="S19" s="49"/>
      <c r="T19" s="128"/>
      <c r="U19" s="49"/>
      <c r="V19" s="40"/>
      <c r="W19" s="49"/>
      <c r="X19" s="128"/>
      <c r="Y19" s="52"/>
    </row>
    <row r="20" spans="1:25">
      <c r="A20" s="16"/>
      <c r="B20" s="64" t="s">
        <v>90</v>
      </c>
      <c r="C20" s="66">
        <v>12170</v>
      </c>
      <c r="D20" s="66"/>
      <c r="E20" s="33"/>
      <c r="F20" s="33"/>
      <c r="G20" s="58" t="s">
        <v>599</v>
      </c>
      <c r="H20" s="58"/>
      <c r="I20" s="55" t="s">
        <v>234</v>
      </c>
      <c r="J20" s="33"/>
      <c r="K20" s="66">
        <v>3263</v>
      </c>
      <c r="L20" s="66"/>
      <c r="M20" s="33"/>
      <c r="N20" s="33"/>
      <c r="O20" s="66">
        <v>20580</v>
      </c>
      <c r="P20" s="66"/>
      <c r="Q20" s="33"/>
      <c r="R20" s="33"/>
      <c r="S20" s="58" t="s">
        <v>600</v>
      </c>
      <c r="T20" s="58"/>
      <c r="U20" s="55" t="s">
        <v>234</v>
      </c>
      <c r="V20" s="33"/>
      <c r="W20" s="66">
        <v>3866</v>
      </c>
      <c r="X20" s="66"/>
      <c r="Y20" s="33"/>
    </row>
    <row r="21" spans="1:25">
      <c r="A21" s="16"/>
      <c r="B21" s="64"/>
      <c r="C21" s="66"/>
      <c r="D21" s="66"/>
      <c r="E21" s="33"/>
      <c r="F21" s="33"/>
      <c r="G21" s="58"/>
      <c r="H21" s="58"/>
      <c r="I21" s="55"/>
      <c r="J21" s="33"/>
      <c r="K21" s="66"/>
      <c r="L21" s="66"/>
      <c r="M21" s="33"/>
      <c r="N21" s="33"/>
      <c r="O21" s="66"/>
      <c r="P21" s="66"/>
      <c r="Q21" s="33"/>
      <c r="R21" s="33"/>
      <c r="S21" s="58"/>
      <c r="T21" s="58"/>
      <c r="U21" s="55"/>
      <c r="V21" s="33"/>
      <c r="W21" s="66"/>
      <c r="X21" s="66"/>
      <c r="Y21" s="33"/>
    </row>
    <row r="22" spans="1:25">
      <c r="A22" s="16"/>
      <c r="B22" s="47" t="s">
        <v>601</v>
      </c>
      <c r="C22" s="103" t="s">
        <v>411</v>
      </c>
      <c r="D22" s="103"/>
      <c r="E22" s="44" t="s">
        <v>234</v>
      </c>
      <c r="F22" s="40"/>
      <c r="G22" s="45">
        <v>1565</v>
      </c>
      <c r="H22" s="45"/>
      <c r="I22" s="40"/>
      <c r="J22" s="40"/>
      <c r="K22" s="45">
        <v>1199</v>
      </c>
      <c r="L22" s="45"/>
      <c r="M22" s="40"/>
      <c r="N22" s="40"/>
      <c r="O22" s="103" t="s">
        <v>412</v>
      </c>
      <c r="P22" s="103"/>
      <c r="Q22" s="44" t="s">
        <v>234</v>
      </c>
      <c r="R22" s="40"/>
      <c r="S22" s="45">
        <v>4952</v>
      </c>
      <c r="T22" s="45"/>
      <c r="U22" s="40"/>
      <c r="V22" s="40"/>
      <c r="W22" s="103">
        <v>641</v>
      </c>
      <c r="X22" s="103"/>
      <c r="Y22" s="40"/>
    </row>
    <row r="23" spans="1:25">
      <c r="A23" s="16"/>
      <c r="B23" s="47"/>
      <c r="C23" s="103"/>
      <c r="D23" s="103"/>
      <c r="E23" s="44"/>
      <c r="F23" s="40"/>
      <c r="G23" s="45"/>
      <c r="H23" s="45"/>
      <c r="I23" s="40"/>
      <c r="J23" s="40"/>
      <c r="K23" s="45"/>
      <c r="L23" s="45"/>
      <c r="M23" s="40"/>
      <c r="N23" s="40"/>
      <c r="O23" s="103"/>
      <c r="P23" s="103"/>
      <c r="Q23" s="44"/>
      <c r="R23" s="40"/>
      <c r="S23" s="45"/>
      <c r="T23" s="45"/>
      <c r="U23" s="40"/>
      <c r="V23" s="40"/>
      <c r="W23" s="103"/>
      <c r="X23" s="103"/>
      <c r="Y23" s="40"/>
    </row>
    <row r="24" spans="1:25">
      <c r="A24" s="16"/>
      <c r="B24" s="64" t="s">
        <v>602</v>
      </c>
      <c r="C24" s="58" t="s">
        <v>267</v>
      </c>
      <c r="D24" s="58"/>
      <c r="E24" s="33"/>
      <c r="F24" s="33"/>
      <c r="G24" s="58" t="s">
        <v>267</v>
      </c>
      <c r="H24" s="58"/>
      <c r="I24" s="33"/>
      <c r="J24" s="33"/>
      <c r="K24" s="58" t="s">
        <v>267</v>
      </c>
      <c r="L24" s="58"/>
      <c r="M24" s="33"/>
      <c r="N24" s="33"/>
      <c r="O24" s="58" t="s">
        <v>323</v>
      </c>
      <c r="P24" s="58"/>
      <c r="Q24" s="55" t="s">
        <v>234</v>
      </c>
      <c r="R24" s="33"/>
      <c r="S24" s="58">
        <v>770</v>
      </c>
      <c r="T24" s="58"/>
      <c r="U24" s="33"/>
      <c r="V24" s="33"/>
      <c r="W24" s="58" t="s">
        <v>603</v>
      </c>
      <c r="X24" s="58"/>
      <c r="Y24" s="55" t="s">
        <v>234</v>
      </c>
    </row>
    <row r="25" spans="1:25">
      <c r="A25" s="16"/>
      <c r="B25" s="64"/>
      <c r="C25" s="58"/>
      <c r="D25" s="58"/>
      <c r="E25" s="33"/>
      <c r="F25" s="33"/>
      <c r="G25" s="58"/>
      <c r="H25" s="58"/>
      <c r="I25" s="33"/>
      <c r="J25" s="33"/>
      <c r="K25" s="58"/>
      <c r="L25" s="58"/>
      <c r="M25" s="33"/>
      <c r="N25" s="33"/>
      <c r="O25" s="58"/>
      <c r="P25" s="58"/>
      <c r="Q25" s="55"/>
      <c r="R25" s="33"/>
      <c r="S25" s="58"/>
      <c r="T25" s="58"/>
      <c r="U25" s="33"/>
      <c r="V25" s="33"/>
      <c r="W25" s="58"/>
      <c r="X25" s="58"/>
      <c r="Y25" s="55"/>
    </row>
    <row r="26" spans="1:25">
      <c r="A26" s="16"/>
      <c r="B26" s="47" t="s">
        <v>604</v>
      </c>
      <c r="C26" s="103" t="s">
        <v>605</v>
      </c>
      <c r="D26" s="103"/>
      <c r="E26" s="44" t="s">
        <v>234</v>
      </c>
      <c r="F26" s="40"/>
      <c r="G26" s="103">
        <v>415</v>
      </c>
      <c r="H26" s="103"/>
      <c r="I26" s="40"/>
      <c r="J26" s="40"/>
      <c r="K26" s="103">
        <v>197</v>
      </c>
      <c r="L26" s="103"/>
      <c r="M26" s="40"/>
      <c r="N26" s="40"/>
      <c r="O26" s="45">
        <v>5672</v>
      </c>
      <c r="P26" s="45"/>
      <c r="Q26" s="40"/>
      <c r="R26" s="40"/>
      <c r="S26" s="103" t="s">
        <v>606</v>
      </c>
      <c r="T26" s="103"/>
      <c r="U26" s="44" t="s">
        <v>234</v>
      </c>
      <c r="V26" s="40"/>
      <c r="W26" s="45">
        <v>1330</v>
      </c>
      <c r="X26" s="45"/>
      <c r="Y26" s="40"/>
    </row>
    <row r="27" spans="1:25" ht="15.75" thickBot="1">
      <c r="A27" s="16"/>
      <c r="B27" s="47"/>
      <c r="C27" s="111"/>
      <c r="D27" s="111"/>
      <c r="E27" s="112"/>
      <c r="F27" s="40"/>
      <c r="G27" s="111"/>
      <c r="H27" s="111"/>
      <c r="I27" s="54"/>
      <c r="J27" s="40"/>
      <c r="K27" s="111"/>
      <c r="L27" s="111"/>
      <c r="M27" s="54"/>
      <c r="N27" s="40"/>
      <c r="O27" s="53"/>
      <c r="P27" s="53"/>
      <c r="Q27" s="54"/>
      <c r="R27" s="40"/>
      <c r="S27" s="111"/>
      <c r="T27" s="111"/>
      <c r="U27" s="112"/>
      <c r="V27" s="40"/>
      <c r="W27" s="53"/>
      <c r="X27" s="53"/>
      <c r="Y27" s="54"/>
    </row>
    <row r="28" spans="1:25">
      <c r="A28" s="16"/>
      <c r="B28" s="99"/>
      <c r="C28" s="56" t="s">
        <v>231</v>
      </c>
      <c r="D28" s="100">
        <v>10689</v>
      </c>
      <c r="E28" s="34"/>
      <c r="F28" s="33"/>
      <c r="G28" s="56" t="s">
        <v>231</v>
      </c>
      <c r="H28" s="59" t="s">
        <v>607</v>
      </c>
      <c r="I28" s="56" t="s">
        <v>234</v>
      </c>
      <c r="J28" s="33"/>
      <c r="K28" s="56" t="s">
        <v>231</v>
      </c>
      <c r="L28" s="100">
        <v>4793</v>
      </c>
      <c r="M28" s="34"/>
      <c r="N28" s="33"/>
      <c r="O28" s="56" t="s">
        <v>231</v>
      </c>
      <c r="P28" s="100">
        <v>23929</v>
      </c>
      <c r="Q28" s="34"/>
      <c r="R28" s="33"/>
      <c r="S28" s="56" t="s">
        <v>231</v>
      </c>
      <c r="T28" s="59" t="s">
        <v>608</v>
      </c>
      <c r="U28" s="56" t="s">
        <v>234</v>
      </c>
      <c r="V28" s="33"/>
      <c r="W28" s="56" t="s">
        <v>231</v>
      </c>
      <c r="X28" s="100">
        <v>6246</v>
      </c>
      <c r="Y28" s="34"/>
    </row>
    <row r="29" spans="1:25" ht="15.75" thickBot="1">
      <c r="A29" s="16"/>
      <c r="B29" s="99"/>
      <c r="C29" s="57"/>
      <c r="D29" s="101"/>
      <c r="E29" s="61"/>
      <c r="F29" s="33"/>
      <c r="G29" s="57"/>
      <c r="H29" s="60"/>
      <c r="I29" s="57"/>
      <c r="J29" s="33"/>
      <c r="K29" s="57"/>
      <c r="L29" s="101"/>
      <c r="M29" s="61"/>
      <c r="N29" s="33"/>
      <c r="O29" s="57"/>
      <c r="P29" s="101"/>
      <c r="Q29" s="61"/>
      <c r="R29" s="33"/>
      <c r="S29" s="57"/>
      <c r="T29" s="60"/>
      <c r="U29" s="57"/>
      <c r="V29" s="33"/>
      <c r="W29" s="57"/>
      <c r="X29" s="101"/>
      <c r="Y29" s="61"/>
    </row>
    <row r="30" spans="1:25" ht="15.75" thickTop="1">
      <c r="A30" s="16"/>
      <c r="B30" s="72"/>
      <c r="C30" s="72"/>
      <c r="D30" s="72"/>
      <c r="E30" s="72"/>
      <c r="F30" s="72"/>
      <c r="G30" s="72"/>
      <c r="H30" s="72"/>
      <c r="I30" s="72"/>
      <c r="J30" s="72"/>
      <c r="K30" s="72"/>
      <c r="L30" s="72"/>
      <c r="M30" s="72"/>
      <c r="N30" s="72"/>
      <c r="O30" s="72"/>
      <c r="P30" s="72"/>
      <c r="Q30" s="72"/>
      <c r="R30" s="72"/>
      <c r="S30" s="72"/>
      <c r="T30" s="72"/>
      <c r="U30" s="72"/>
      <c r="V30" s="72"/>
      <c r="W30" s="72"/>
      <c r="X30" s="72"/>
      <c r="Y30" s="72"/>
    </row>
    <row r="31" spans="1:25">
      <c r="A31" s="16"/>
      <c r="B31" s="29"/>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6"/>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15.75" thickBot="1">
      <c r="A33" s="16"/>
      <c r="B33" s="17"/>
      <c r="C33" s="30" t="s">
        <v>609</v>
      </c>
      <c r="D33" s="30"/>
      <c r="E33" s="30"/>
      <c r="F33" s="30"/>
      <c r="G33" s="30"/>
      <c r="H33" s="30"/>
      <c r="I33" s="30"/>
      <c r="J33" s="30"/>
      <c r="K33" s="30"/>
      <c r="L33" s="30"/>
      <c r="M33" s="30"/>
      <c r="N33" s="12"/>
      <c r="O33" s="30" t="s">
        <v>610</v>
      </c>
      <c r="P33" s="30"/>
      <c r="Q33" s="30"/>
      <c r="R33" s="30"/>
      <c r="S33" s="30"/>
      <c r="T33" s="30"/>
      <c r="U33" s="30"/>
      <c r="V33" s="30"/>
      <c r="W33" s="30"/>
      <c r="X33" s="30"/>
      <c r="Y33" s="30"/>
    </row>
    <row r="34" spans="1:25">
      <c r="A34" s="16"/>
      <c r="B34" s="31"/>
      <c r="C34" s="32" t="s">
        <v>585</v>
      </c>
      <c r="D34" s="32"/>
      <c r="E34" s="32"/>
      <c r="F34" s="34"/>
      <c r="G34" s="32" t="s">
        <v>587</v>
      </c>
      <c r="H34" s="32"/>
      <c r="I34" s="32"/>
      <c r="J34" s="34"/>
      <c r="K34" s="32" t="s">
        <v>591</v>
      </c>
      <c r="L34" s="32"/>
      <c r="M34" s="32"/>
      <c r="N34" s="33"/>
      <c r="O34" s="32" t="s">
        <v>585</v>
      </c>
      <c r="P34" s="32"/>
      <c r="Q34" s="32"/>
      <c r="R34" s="34"/>
      <c r="S34" s="32" t="s">
        <v>587</v>
      </c>
      <c r="T34" s="32"/>
      <c r="U34" s="32"/>
      <c r="V34" s="34"/>
      <c r="W34" s="32" t="s">
        <v>591</v>
      </c>
      <c r="X34" s="32"/>
      <c r="Y34" s="32"/>
    </row>
    <row r="35" spans="1:25">
      <c r="A35" s="16"/>
      <c r="B35" s="31"/>
      <c r="C35" s="77" t="s">
        <v>586</v>
      </c>
      <c r="D35" s="77"/>
      <c r="E35" s="77"/>
      <c r="F35" s="33"/>
      <c r="G35" s="77" t="s">
        <v>611</v>
      </c>
      <c r="H35" s="77"/>
      <c r="I35" s="77"/>
      <c r="J35" s="33"/>
      <c r="K35" s="77" t="s">
        <v>592</v>
      </c>
      <c r="L35" s="77"/>
      <c r="M35" s="77"/>
      <c r="N35" s="33"/>
      <c r="O35" s="77" t="s">
        <v>586</v>
      </c>
      <c r="P35" s="77"/>
      <c r="Q35" s="77"/>
      <c r="R35" s="33"/>
      <c r="S35" s="77" t="s">
        <v>611</v>
      </c>
      <c r="T35" s="77"/>
      <c r="U35" s="77"/>
      <c r="V35" s="33"/>
      <c r="W35" s="77" t="s">
        <v>592</v>
      </c>
      <c r="X35" s="77"/>
      <c r="Y35" s="77"/>
    </row>
    <row r="36" spans="1:25">
      <c r="A36" s="16"/>
      <c r="B36" s="31"/>
      <c r="C36" s="70"/>
      <c r="D36" s="70"/>
      <c r="E36" s="70"/>
      <c r="F36" s="33"/>
      <c r="G36" s="77" t="s">
        <v>612</v>
      </c>
      <c r="H36" s="77"/>
      <c r="I36" s="77"/>
      <c r="J36" s="33"/>
      <c r="K36" s="77" t="s">
        <v>593</v>
      </c>
      <c r="L36" s="77"/>
      <c r="M36" s="77"/>
      <c r="N36" s="33"/>
      <c r="O36" s="70"/>
      <c r="P36" s="70"/>
      <c r="Q36" s="70"/>
      <c r="R36" s="33"/>
      <c r="S36" s="77" t="s">
        <v>612</v>
      </c>
      <c r="T36" s="77"/>
      <c r="U36" s="77"/>
      <c r="V36" s="33"/>
      <c r="W36" s="77" t="s">
        <v>593</v>
      </c>
      <c r="X36" s="77"/>
      <c r="Y36" s="77"/>
    </row>
    <row r="37" spans="1:25" ht="15.75" thickBot="1">
      <c r="A37" s="16"/>
      <c r="B37" s="31"/>
      <c r="C37" s="150"/>
      <c r="D37" s="150"/>
      <c r="E37" s="150"/>
      <c r="F37" s="33"/>
      <c r="G37" s="30" t="s">
        <v>590</v>
      </c>
      <c r="H37" s="30"/>
      <c r="I37" s="30"/>
      <c r="J37" s="33"/>
      <c r="K37" s="150"/>
      <c r="L37" s="150"/>
      <c r="M37" s="150"/>
      <c r="N37" s="33"/>
      <c r="O37" s="150"/>
      <c r="P37" s="150"/>
      <c r="Q37" s="150"/>
      <c r="R37" s="33"/>
      <c r="S37" s="30" t="s">
        <v>590</v>
      </c>
      <c r="T37" s="30"/>
      <c r="U37" s="30"/>
      <c r="V37" s="33"/>
      <c r="W37" s="150"/>
      <c r="X37" s="150"/>
      <c r="Y37" s="150"/>
    </row>
    <row r="38" spans="1:25">
      <c r="A38" s="16"/>
      <c r="B38" s="44" t="s">
        <v>613</v>
      </c>
      <c r="C38" s="48" t="s">
        <v>231</v>
      </c>
      <c r="D38" s="104" t="s">
        <v>614</v>
      </c>
      <c r="E38" s="48" t="s">
        <v>234</v>
      </c>
      <c r="F38" s="40"/>
      <c r="G38" s="48" t="s">
        <v>231</v>
      </c>
      <c r="H38" s="50">
        <v>1624</v>
      </c>
      <c r="I38" s="41"/>
      <c r="J38" s="40"/>
      <c r="K38" s="48" t="s">
        <v>231</v>
      </c>
      <c r="L38" s="104" t="s">
        <v>615</v>
      </c>
      <c r="M38" s="48" t="s">
        <v>234</v>
      </c>
      <c r="N38" s="40"/>
      <c r="O38" s="48" t="s">
        <v>231</v>
      </c>
      <c r="P38" s="104" t="s">
        <v>616</v>
      </c>
      <c r="Q38" s="48" t="s">
        <v>234</v>
      </c>
      <c r="R38" s="40"/>
      <c r="S38" s="48" t="s">
        <v>231</v>
      </c>
      <c r="T38" s="50">
        <v>1394</v>
      </c>
      <c r="U38" s="41"/>
      <c r="V38" s="40"/>
      <c r="W38" s="48" t="s">
        <v>231</v>
      </c>
      <c r="X38" s="104" t="s">
        <v>617</v>
      </c>
      <c r="Y38" s="48" t="s">
        <v>234</v>
      </c>
    </row>
    <row r="39" spans="1:25">
      <c r="A39" s="16"/>
      <c r="B39" s="44"/>
      <c r="C39" s="49"/>
      <c r="D39" s="128"/>
      <c r="E39" s="49"/>
      <c r="F39" s="40"/>
      <c r="G39" s="49"/>
      <c r="H39" s="51"/>
      <c r="I39" s="52"/>
      <c r="J39" s="40"/>
      <c r="K39" s="49"/>
      <c r="L39" s="128"/>
      <c r="M39" s="49"/>
      <c r="N39" s="40"/>
      <c r="O39" s="49"/>
      <c r="P39" s="128"/>
      <c r="Q39" s="49"/>
      <c r="R39" s="40"/>
      <c r="S39" s="49"/>
      <c r="T39" s="51"/>
      <c r="U39" s="52"/>
      <c r="V39" s="40"/>
      <c r="W39" s="49"/>
      <c r="X39" s="128"/>
      <c r="Y39" s="49"/>
    </row>
    <row r="40" spans="1:25">
      <c r="A40" s="16"/>
      <c r="B40" s="64" t="s">
        <v>90</v>
      </c>
      <c r="C40" s="66">
        <v>25231</v>
      </c>
      <c r="D40" s="66"/>
      <c r="E40" s="33"/>
      <c r="F40" s="33"/>
      <c r="G40" s="58" t="s">
        <v>618</v>
      </c>
      <c r="H40" s="58"/>
      <c r="I40" s="55" t="s">
        <v>234</v>
      </c>
      <c r="J40" s="33"/>
      <c r="K40" s="66">
        <v>5834</v>
      </c>
      <c r="L40" s="66"/>
      <c r="M40" s="33"/>
      <c r="N40" s="33"/>
      <c r="O40" s="66">
        <v>39770</v>
      </c>
      <c r="P40" s="66"/>
      <c r="Q40" s="33"/>
      <c r="R40" s="33"/>
      <c r="S40" s="58" t="s">
        <v>619</v>
      </c>
      <c r="T40" s="58"/>
      <c r="U40" s="55" t="s">
        <v>234</v>
      </c>
      <c r="V40" s="33"/>
      <c r="W40" s="66">
        <v>6212</v>
      </c>
      <c r="X40" s="66"/>
      <c r="Y40" s="33"/>
    </row>
    <row r="41" spans="1:25">
      <c r="A41" s="16"/>
      <c r="B41" s="64"/>
      <c r="C41" s="66"/>
      <c r="D41" s="66"/>
      <c r="E41" s="33"/>
      <c r="F41" s="33"/>
      <c r="G41" s="58"/>
      <c r="H41" s="58"/>
      <c r="I41" s="55"/>
      <c r="J41" s="33"/>
      <c r="K41" s="66"/>
      <c r="L41" s="66"/>
      <c r="M41" s="33"/>
      <c r="N41" s="33"/>
      <c r="O41" s="66"/>
      <c r="P41" s="66"/>
      <c r="Q41" s="33"/>
      <c r="R41" s="33"/>
      <c r="S41" s="58"/>
      <c r="T41" s="58"/>
      <c r="U41" s="55"/>
      <c r="V41" s="33"/>
      <c r="W41" s="66"/>
      <c r="X41" s="66"/>
      <c r="Y41" s="33"/>
    </row>
    <row r="42" spans="1:25">
      <c r="A42" s="16"/>
      <c r="B42" s="47" t="s">
        <v>118</v>
      </c>
      <c r="C42" s="45">
        <v>18928</v>
      </c>
      <c r="D42" s="45"/>
      <c r="E42" s="40"/>
      <c r="F42" s="40"/>
      <c r="G42" s="103" t="s">
        <v>620</v>
      </c>
      <c r="H42" s="103"/>
      <c r="I42" s="44" t="s">
        <v>234</v>
      </c>
      <c r="J42" s="40"/>
      <c r="K42" s="45">
        <v>15644</v>
      </c>
      <c r="L42" s="45"/>
      <c r="M42" s="40"/>
      <c r="N42" s="40"/>
      <c r="O42" s="103" t="s">
        <v>413</v>
      </c>
      <c r="P42" s="103"/>
      <c r="Q42" s="44" t="s">
        <v>234</v>
      </c>
      <c r="R42" s="40"/>
      <c r="S42" s="45">
        <v>6168</v>
      </c>
      <c r="T42" s="45"/>
      <c r="U42" s="40"/>
      <c r="V42" s="40"/>
      <c r="W42" s="45">
        <v>1086</v>
      </c>
      <c r="X42" s="45"/>
      <c r="Y42" s="40"/>
    </row>
    <row r="43" spans="1:25">
      <c r="A43" s="16"/>
      <c r="B43" s="47"/>
      <c r="C43" s="45"/>
      <c r="D43" s="45"/>
      <c r="E43" s="40"/>
      <c r="F43" s="40"/>
      <c r="G43" s="103"/>
      <c r="H43" s="103"/>
      <c r="I43" s="44"/>
      <c r="J43" s="40"/>
      <c r="K43" s="45"/>
      <c r="L43" s="45"/>
      <c r="M43" s="40"/>
      <c r="N43" s="40"/>
      <c r="O43" s="103"/>
      <c r="P43" s="103"/>
      <c r="Q43" s="44"/>
      <c r="R43" s="40"/>
      <c r="S43" s="45"/>
      <c r="T43" s="45"/>
      <c r="U43" s="40"/>
      <c r="V43" s="40"/>
      <c r="W43" s="45"/>
      <c r="X43" s="45"/>
      <c r="Y43" s="40"/>
    </row>
    <row r="44" spans="1:25">
      <c r="A44" s="16"/>
      <c r="B44" s="64" t="s">
        <v>602</v>
      </c>
      <c r="C44" s="58" t="s">
        <v>267</v>
      </c>
      <c r="D44" s="58"/>
      <c r="E44" s="33"/>
      <c r="F44" s="33"/>
      <c r="G44" s="58" t="s">
        <v>267</v>
      </c>
      <c r="H44" s="58"/>
      <c r="I44" s="33"/>
      <c r="J44" s="33"/>
      <c r="K44" s="58" t="s">
        <v>267</v>
      </c>
      <c r="L44" s="58"/>
      <c r="M44" s="33"/>
      <c r="N44" s="33"/>
      <c r="O44" s="58" t="s">
        <v>323</v>
      </c>
      <c r="P44" s="58"/>
      <c r="Q44" s="55" t="s">
        <v>234</v>
      </c>
      <c r="R44" s="33"/>
      <c r="S44" s="58">
        <v>770</v>
      </c>
      <c r="T44" s="58"/>
      <c r="U44" s="33"/>
      <c r="V44" s="33"/>
      <c r="W44" s="58" t="s">
        <v>603</v>
      </c>
      <c r="X44" s="58"/>
      <c r="Y44" s="55" t="s">
        <v>234</v>
      </c>
    </row>
    <row r="45" spans="1:25">
      <c r="A45" s="16"/>
      <c r="B45" s="64"/>
      <c r="C45" s="58"/>
      <c r="D45" s="58"/>
      <c r="E45" s="33"/>
      <c r="F45" s="33"/>
      <c r="G45" s="58"/>
      <c r="H45" s="58"/>
      <c r="I45" s="33"/>
      <c r="J45" s="33"/>
      <c r="K45" s="58"/>
      <c r="L45" s="58"/>
      <c r="M45" s="33"/>
      <c r="N45" s="33"/>
      <c r="O45" s="58"/>
      <c r="P45" s="58"/>
      <c r="Q45" s="55"/>
      <c r="R45" s="33"/>
      <c r="S45" s="58"/>
      <c r="T45" s="58"/>
      <c r="U45" s="33"/>
      <c r="V45" s="33"/>
      <c r="W45" s="58"/>
      <c r="X45" s="58"/>
      <c r="Y45" s="55"/>
    </row>
    <row r="46" spans="1:25">
      <c r="A46" s="16"/>
      <c r="B46" s="47" t="s">
        <v>621</v>
      </c>
      <c r="C46" s="45">
        <v>2589</v>
      </c>
      <c r="D46" s="45"/>
      <c r="E46" s="40"/>
      <c r="F46" s="40"/>
      <c r="G46" s="103" t="s">
        <v>622</v>
      </c>
      <c r="H46" s="103"/>
      <c r="I46" s="44" t="s">
        <v>234</v>
      </c>
      <c r="J46" s="40"/>
      <c r="K46" s="103">
        <v>846</v>
      </c>
      <c r="L46" s="103"/>
      <c r="M46" s="40"/>
      <c r="N46" s="40"/>
      <c r="O46" s="45">
        <v>5423</v>
      </c>
      <c r="P46" s="45"/>
      <c r="Q46" s="40"/>
      <c r="R46" s="40"/>
      <c r="S46" s="103" t="s">
        <v>623</v>
      </c>
      <c r="T46" s="103"/>
      <c r="U46" s="44" t="s">
        <v>234</v>
      </c>
      <c r="V46" s="40"/>
      <c r="W46" s="45">
        <v>1279</v>
      </c>
      <c r="X46" s="45"/>
      <c r="Y46" s="40"/>
    </row>
    <row r="47" spans="1:25" ht="15.75" thickBot="1">
      <c r="A47" s="16"/>
      <c r="B47" s="47"/>
      <c r="C47" s="53"/>
      <c r="D47" s="53"/>
      <c r="E47" s="54"/>
      <c r="F47" s="40"/>
      <c r="G47" s="111"/>
      <c r="H47" s="111"/>
      <c r="I47" s="112"/>
      <c r="J47" s="40"/>
      <c r="K47" s="111"/>
      <c r="L47" s="111"/>
      <c r="M47" s="54"/>
      <c r="N47" s="40"/>
      <c r="O47" s="53"/>
      <c r="P47" s="53"/>
      <c r="Q47" s="54"/>
      <c r="R47" s="40"/>
      <c r="S47" s="111"/>
      <c r="T47" s="111"/>
      <c r="U47" s="112"/>
      <c r="V47" s="40"/>
      <c r="W47" s="53"/>
      <c r="X47" s="53"/>
      <c r="Y47" s="54"/>
    </row>
    <row r="48" spans="1:25">
      <c r="A48" s="16"/>
      <c r="B48" s="99"/>
      <c r="C48" s="56" t="s">
        <v>231</v>
      </c>
      <c r="D48" s="100">
        <v>45055</v>
      </c>
      <c r="E48" s="34"/>
      <c r="F48" s="33"/>
      <c r="G48" s="56" t="s">
        <v>231</v>
      </c>
      <c r="H48" s="59" t="s">
        <v>624</v>
      </c>
      <c r="I48" s="56" t="s">
        <v>234</v>
      </c>
      <c r="J48" s="33"/>
      <c r="K48" s="56" t="s">
        <v>231</v>
      </c>
      <c r="L48" s="100">
        <v>22255</v>
      </c>
      <c r="M48" s="34"/>
      <c r="N48" s="33"/>
      <c r="O48" s="56" t="s">
        <v>231</v>
      </c>
      <c r="P48" s="100">
        <v>37299</v>
      </c>
      <c r="Q48" s="34"/>
      <c r="R48" s="33"/>
      <c r="S48" s="56" t="s">
        <v>231</v>
      </c>
      <c r="T48" s="59" t="s">
        <v>625</v>
      </c>
      <c r="U48" s="56" t="s">
        <v>234</v>
      </c>
      <c r="V48" s="33"/>
      <c r="W48" s="56" t="s">
        <v>231</v>
      </c>
      <c r="X48" s="100">
        <v>7929</v>
      </c>
      <c r="Y48" s="34"/>
    </row>
    <row r="49" spans="1:25" ht="15.75" thickBot="1">
      <c r="A49" s="16"/>
      <c r="B49" s="99"/>
      <c r="C49" s="57"/>
      <c r="D49" s="101"/>
      <c r="E49" s="61"/>
      <c r="F49" s="33"/>
      <c r="G49" s="57"/>
      <c r="H49" s="60"/>
      <c r="I49" s="57"/>
      <c r="J49" s="33"/>
      <c r="K49" s="57"/>
      <c r="L49" s="101"/>
      <c r="M49" s="61"/>
      <c r="N49" s="33"/>
      <c r="O49" s="57"/>
      <c r="P49" s="101"/>
      <c r="Q49" s="61"/>
      <c r="R49" s="33"/>
      <c r="S49" s="57"/>
      <c r="T49" s="60"/>
      <c r="U49" s="57"/>
      <c r="V49" s="33"/>
      <c r="W49" s="57"/>
      <c r="X49" s="101"/>
      <c r="Y49" s="61"/>
    </row>
    <row r="50" spans="1:25" ht="15.75" thickTop="1">
      <c r="A50" s="16"/>
      <c r="B50" s="72"/>
      <c r="C50" s="72"/>
      <c r="D50" s="72"/>
      <c r="E50" s="72"/>
      <c r="F50" s="72"/>
      <c r="G50" s="72"/>
      <c r="H50" s="72"/>
      <c r="I50" s="72"/>
      <c r="J50" s="72"/>
      <c r="K50" s="72"/>
      <c r="L50" s="72"/>
      <c r="M50" s="72"/>
      <c r="N50" s="72"/>
      <c r="O50" s="72"/>
      <c r="P50" s="72"/>
      <c r="Q50" s="72"/>
      <c r="R50" s="72"/>
      <c r="S50" s="72"/>
      <c r="T50" s="72"/>
      <c r="U50" s="72"/>
      <c r="V50" s="72"/>
      <c r="W50" s="72"/>
      <c r="X50" s="72"/>
      <c r="Y50" s="72"/>
    </row>
    <row r="51" spans="1:25">
      <c r="A51" s="16"/>
      <c r="B51" s="55" t="s">
        <v>626</v>
      </c>
      <c r="C51" s="55"/>
      <c r="D51" s="55"/>
      <c r="E51" s="55"/>
      <c r="F51" s="55"/>
      <c r="G51" s="55"/>
      <c r="H51" s="55"/>
      <c r="I51" s="55"/>
      <c r="J51" s="55"/>
      <c r="K51" s="55"/>
      <c r="L51" s="55"/>
      <c r="M51" s="55"/>
      <c r="N51" s="55"/>
      <c r="O51" s="55"/>
      <c r="P51" s="55"/>
      <c r="Q51" s="55"/>
      <c r="R51" s="55"/>
      <c r="S51" s="55"/>
      <c r="T51" s="55"/>
      <c r="U51" s="55"/>
      <c r="V51" s="55"/>
      <c r="W51" s="55"/>
      <c r="X51" s="55"/>
      <c r="Y51" s="55"/>
    </row>
    <row r="52" spans="1:25">
      <c r="A52" s="16"/>
      <c r="B52" s="70"/>
      <c r="C52" s="70"/>
      <c r="D52" s="70"/>
      <c r="E52" s="70"/>
      <c r="F52" s="70"/>
      <c r="G52" s="70"/>
      <c r="H52" s="70"/>
      <c r="I52" s="70"/>
      <c r="J52" s="70"/>
      <c r="K52" s="70"/>
      <c r="L52" s="70"/>
      <c r="M52" s="70"/>
      <c r="N52" s="70"/>
      <c r="O52" s="70"/>
      <c r="P52" s="70"/>
      <c r="Q52" s="70"/>
      <c r="R52" s="70"/>
      <c r="S52" s="70"/>
      <c r="T52" s="70"/>
      <c r="U52" s="70"/>
      <c r="V52" s="70"/>
      <c r="W52" s="70"/>
      <c r="X52" s="70"/>
      <c r="Y52" s="70"/>
    </row>
    <row r="53" spans="1:25">
      <c r="A53" s="16"/>
      <c r="B53" s="33" t="s">
        <v>627</v>
      </c>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16"/>
      <c r="B54" s="196"/>
      <c r="C54" s="196"/>
      <c r="D54" s="196"/>
      <c r="E54" s="196"/>
      <c r="F54" s="196"/>
      <c r="G54" s="196"/>
      <c r="H54" s="196"/>
      <c r="I54" s="196"/>
      <c r="J54" s="196"/>
      <c r="K54" s="196"/>
      <c r="L54" s="196"/>
      <c r="M54" s="196"/>
      <c r="N54" s="196"/>
      <c r="O54" s="196"/>
      <c r="P54" s="196"/>
      <c r="Q54" s="196"/>
      <c r="R54" s="196"/>
      <c r="S54" s="196"/>
      <c r="T54" s="196"/>
      <c r="U54" s="196"/>
      <c r="V54" s="196"/>
      <c r="W54" s="196"/>
      <c r="X54" s="196"/>
      <c r="Y54" s="196"/>
    </row>
    <row r="55" spans="1:25">
      <c r="A55" s="16"/>
      <c r="B55" s="29"/>
      <c r="C55" s="29"/>
      <c r="D55" s="29"/>
      <c r="E55" s="29"/>
      <c r="F55" s="29"/>
    </row>
    <row r="56" spans="1:25">
      <c r="A56" s="16"/>
      <c r="B56" s="11"/>
      <c r="C56" s="11"/>
      <c r="D56" s="11"/>
      <c r="E56" s="11"/>
      <c r="F56" s="11"/>
    </row>
    <row r="57" spans="1:25">
      <c r="A57" s="16"/>
      <c r="B57" s="44" t="s">
        <v>628</v>
      </c>
      <c r="C57" s="40"/>
      <c r="D57" s="44" t="s">
        <v>231</v>
      </c>
      <c r="E57" s="45">
        <v>1457570</v>
      </c>
      <c r="F57" s="40"/>
    </row>
    <row r="58" spans="1:25">
      <c r="A58" s="16"/>
      <c r="B58" s="44"/>
      <c r="C58" s="40"/>
      <c r="D58" s="44"/>
      <c r="E58" s="45"/>
      <c r="F58" s="40"/>
    </row>
    <row r="59" spans="1:25">
      <c r="A59" s="16"/>
      <c r="B59" s="25" t="s">
        <v>629</v>
      </c>
      <c r="C59" s="12"/>
      <c r="D59" s="58" t="s">
        <v>630</v>
      </c>
      <c r="E59" s="58"/>
      <c r="F59" s="13" t="s">
        <v>234</v>
      </c>
    </row>
    <row r="60" spans="1:25">
      <c r="A60" s="16"/>
      <c r="B60" s="27" t="s">
        <v>631</v>
      </c>
      <c r="C60" s="22"/>
      <c r="D60" s="103" t="s">
        <v>632</v>
      </c>
      <c r="E60" s="103"/>
      <c r="F60" s="24" t="s">
        <v>234</v>
      </c>
    </row>
    <row r="61" spans="1:25" ht="15.75" thickBot="1">
      <c r="A61" s="16"/>
      <c r="B61" s="25" t="s">
        <v>91</v>
      </c>
      <c r="C61" s="12"/>
      <c r="D61" s="46" t="s">
        <v>633</v>
      </c>
      <c r="E61" s="46"/>
      <c r="F61" s="26" t="s">
        <v>234</v>
      </c>
    </row>
    <row r="62" spans="1:25">
      <c r="A62" s="16"/>
      <c r="B62" s="44" t="s">
        <v>634</v>
      </c>
      <c r="C62" s="40"/>
      <c r="D62" s="50">
        <v>1205117</v>
      </c>
      <c r="E62" s="50"/>
      <c r="F62" s="41"/>
    </row>
    <row r="63" spans="1:25">
      <c r="A63" s="16"/>
      <c r="B63" s="44"/>
      <c r="C63" s="40"/>
      <c r="D63" s="45"/>
      <c r="E63" s="45"/>
      <c r="F63" s="40"/>
    </row>
    <row r="64" spans="1:25">
      <c r="A64" s="16"/>
      <c r="B64" s="25" t="s">
        <v>629</v>
      </c>
      <c r="C64" s="12"/>
      <c r="D64" s="58" t="s">
        <v>635</v>
      </c>
      <c r="E64" s="58"/>
      <c r="F64" s="13" t="s">
        <v>234</v>
      </c>
    </row>
    <row r="65" spans="1:6">
      <c r="A65" s="16"/>
      <c r="B65" s="27" t="s">
        <v>631</v>
      </c>
      <c r="C65" s="22"/>
      <c r="D65" s="103" t="s">
        <v>636</v>
      </c>
      <c r="E65" s="103"/>
      <c r="F65" s="24" t="s">
        <v>234</v>
      </c>
    </row>
    <row r="66" spans="1:6" ht="15.75" thickBot="1">
      <c r="A66" s="16"/>
      <c r="B66" s="25" t="s">
        <v>91</v>
      </c>
      <c r="C66" s="12"/>
      <c r="D66" s="46" t="s">
        <v>624</v>
      </c>
      <c r="E66" s="46"/>
      <c r="F66" s="13" t="s">
        <v>234</v>
      </c>
    </row>
    <row r="67" spans="1:6">
      <c r="A67" s="16"/>
      <c r="B67" s="44" t="s">
        <v>637</v>
      </c>
      <c r="C67" s="40"/>
      <c r="D67" s="48" t="s">
        <v>231</v>
      </c>
      <c r="E67" s="50">
        <v>1084678</v>
      </c>
      <c r="F67" s="41"/>
    </row>
    <row r="68" spans="1:6" ht="15.75" thickBot="1">
      <c r="A68" s="16"/>
      <c r="B68" s="44"/>
      <c r="C68" s="40"/>
      <c r="D68" s="102"/>
      <c r="E68" s="107"/>
      <c r="F68" s="106"/>
    </row>
    <row r="69" spans="1:6" ht="15.75" thickTop="1"/>
  </sheetData>
  <mergeCells count="345">
    <mergeCell ref="B53:Y53"/>
    <mergeCell ref="B54:Y54"/>
    <mergeCell ref="B9:Y9"/>
    <mergeCell ref="B10:Y10"/>
    <mergeCell ref="B30:Y30"/>
    <mergeCell ref="B50:Y50"/>
    <mergeCell ref="B51:Y51"/>
    <mergeCell ref="B52:Y52"/>
    <mergeCell ref="A1:A2"/>
    <mergeCell ref="B1:Y1"/>
    <mergeCell ref="B2:Y2"/>
    <mergeCell ref="B3:Y3"/>
    <mergeCell ref="A4:A68"/>
    <mergeCell ref="B4:Y4"/>
    <mergeCell ref="B5:Y5"/>
    <mergeCell ref="B6:Y6"/>
    <mergeCell ref="B7:Y7"/>
    <mergeCell ref="B8:Y8"/>
    <mergeCell ref="F62:F63"/>
    <mergeCell ref="D64:E64"/>
    <mergeCell ref="D65:E65"/>
    <mergeCell ref="D66:E66"/>
    <mergeCell ref="B67:B68"/>
    <mergeCell ref="C67:C68"/>
    <mergeCell ref="D67:D68"/>
    <mergeCell ref="E67:E68"/>
    <mergeCell ref="F67:F68"/>
    <mergeCell ref="D59:E59"/>
    <mergeCell ref="D60:E60"/>
    <mergeCell ref="D61:E61"/>
    <mergeCell ref="B62:B63"/>
    <mergeCell ref="C62:C63"/>
    <mergeCell ref="D62:E63"/>
    <mergeCell ref="B55:F55"/>
    <mergeCell ref="B57:B58"/>
    <mergeCell ref="C57:C58"/>
    <mergeCell ref="D57:D58"/>
    <mergeCell ref="E57:E58"/>
    <mergeCell ref="F57:F5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4:U34"/>
    <mergeCell ref="S35:U35"/>
    <mergeCell ref="S36:U36"/>
    <mergeCell ref="S37:U37"/>
    <mergeCell ref="V34:V37"/>
    <mergeCell ref="W34:Y34"/>
    <mergeCell ref="W35:Y35"/>
    <mergeCell ref="W36:Y36"/>
    <mergeCell ref="W37:Y37"/>
    <mergeCell ref="N34:N37"/>
    <mergeCell ref="O34:Q34"/>
    <mergeCell ref="O35:Q35"/>
    <mergeCell ref="O36:Q36"/>
    <mergeCell ref="O37:Q37"/>
    <mergeCell ref="R34:R37"/>
    <mergeCell ref="G35:I35"/>
    <mergeCell ref="G36:I36"/>
    <mergeCell ref="G37:I37"/>
    <mergeCell ref="J34:J37"/>
    <mergeCell ref="K34:M34"/>
    <mergeCell ref="K35:M35"/>
    <mergeCell ref="K36:M36"/>
    <mergeCell ref="K37:M37"/>
    <mergeCell ref="B31:Y31"/>
    <mergeCell ref="C33:M33"/>
    <mergeCell ref="O33:Y33"/>
    <mergeCell ref="B34:B37"/>
    <mergeCell ref="C34:E34"/>
    <mergeCell ref="C35:E35"/>
    <mergeCell ref="C36:E36"/>
    <mergeCell ref="C37:E37"/>
    <mergeCell ref="F34:F37"/>
    <mergeCell ref="G34:I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4:U14"/>
    <mergeCell ref="S15:U15"/>
    <mergeCell ref="S16:U16"/>
    <mergeCell ref="S17:U17"/>
    <mergeCell ref="V14:V17"/>
    <mergeCell ref="W14:Y14"/>
    <mergeCell ref="W15:Y15"/>
    <mergeCell ref="W16:Y16"/>
    <mergeCell ref="W17:Y17"/>
    <mergeCell ref="N14:N17"/>
    <mergeCell ref="O14:Q14"/>
    <mergeCell ref="O15:Q15"/>
    <mergeCell ref="O16:Q16"/>
    <mergeCell ref="O17:Q17"/>
    <mergeCell ref="R14:R17"/>
    <mergeCell ref="G15:I15"/>
    <mergeCell ref="G16:I16"/>
    <mergeCell ref="G17:I17"/>
    <mergeCell ref="J14:J17"/>
    <mergeCell ref="K14:M14"/>
    <mergeCell ref="K15:M15"/>
    <mergeCell ref="K16:M16"/>
    <mergeCell ref="K17:M17"/>
    <mergeCell ref="B11:Y11"/>
    <mergeCell ref="C13:M13"/>
    <mergeCell ref="O13:Y13"/>
    <mergeCell ref="B14:B17"/>
    <mergeCell ref="C14:E14"/>
    <mergeCell ref="C15:E15"/>
    <mergeCell ref="C16:E16"/>
    <mergeCell ref="C17:E17"/>
    <mergeCell ref="F14:F17"/>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638</v>
      </c>
      <c r="B1" s="1" t="s">
        <v>1</v>
      </c>
    </row>
    <row r="2" spans="1:2">
      <c r="A2" s="7"/>
      <c r="B2" s="1" t="s">
        <v>2</v>
      </c>
    </row>
    <row r="3" spans="1:2">
      <c r="A3" s="3" t="s">
        <v>639</v>
      </c>
      <c r="B3" s="4" t="s">
        <v>5</v>
      </c>
    </row>
    <row r="4" spans="1:2">
      <c r="A4" s="16" t="s">
        <v>638</v>
      </c>
      <c r="B4" s="4" t="s">
        <v>5</v>
      </c>
    </row>
    <row r="5" spans="1:2">
      <c r="A5" s="16"/>
      <c r="B5" s="10" t="s">
        <v>638</v>
      </c>
    </row>
    <row r="6" spans="1:2">
      <c r="A6" s="16"/>
      <c r="B6" s="4"/>
    </row>
    <row r="7" spans="1:2" ht="192">
      <c r="A7" s="16"/>
      <c r="B7" s="13" t="s">
        <v>64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3" width="36.5703125" bestFit="1" customWidth="1"/>
    <col min="4" max="4" width="19.42578125" customWidth="1"/>
    <col min="5" max="5" width="36.5703125" customWidth="1"/>
    <col min="6" max="6" width="24.85546875" customWidth="1"/>
    <col min="7" max="7" width="36.5703125" customWidth="1"/>
    <col min="8" max="8" width="16.7109375" customWidth="1"/>
    <col min="9" max="9" width="29.42578125" customWidth="1"/>
    <col min="10" max="10" width="24.85546875" customWidth="1"/>
    <col min="11" max="11" width="5.42578125" customWidth="1"/>
    <col min="12" max="12" width="21.28515625" customWidth="1"/>
    <col min="13" max="13" width="4.140625" customWidth="1"/>
    <col min="14" max="14" width="24.85546875" customWidth="1"/>
    <col min="15" max="15" width="36.5703125" customWidth="1"/>
    <col min="16" max="16" width="16.7109375" customWidth="1"/>
    <col min="17" max="17" width="5" customWidth="1"/>
    <col min="18" max="18" width="15.42578125" customWidth="1"/>
    <col min="19" max="19" width="5.42578125" customWidth="1"/>
    <col min="20" max="20" width="19.42578125" customWidth="1"/>
    <col min="21" max="21" width="5" customWidth="1"/>
    <col min="22" max="22" width="17" customWidth="1"/>
    <col min="23" max="23" width="5.42578125" customWidth="1"/>
    <col min="24" max="24" width="15.140625" customWidth="1"/>
    <col min="25" max="25" width="4.140625" customWidth="1"/>
  </cols>
  <sheetData>
    <row r="1" spans="1:25" ht="15" customHeight="1">
      <c r="A1" s="7" t="s">
        <v>6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42</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6" t="s">
        <v>641</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6"/>
      <c r="B5" s="71" t="s">
        <v>641</v>
      </c>
      <c r="C5" s="71"/>
      <c r="D5" s="71"/>
      <c r="E5" s="71"/>
      <c r="F5" s="71"/>
      <c r="G5" s="71"/>
      <c r="H5" s="71"/>
      <c r="I5" s="71"/>
      <c r="J5" s="71"/>
      <c r="K5" s="71"/>
      <c r="L5" s="71"/>
      <c r="M5" s="71"/>
      <c r="N5" s="71"/>
      <c r="O5" s="71"/>
      <c r="P5" s="71"/>
      <c r="Q5" s="71"/>
      <c r="R5" s="71"/>
      <c r="S5" s="71"/>
      <c r="T5" s="71"/>
      <c r="U5" s="71"/>
      <c r="V5" s="71"/>
      <c r="W5" s="71"/>
      <c r="X5" s="71"/>
      <c r="Y5" s="71"/>
    </row>
    <row r="6" spans="1:25">
      <c r="A6" s="16"/>
      <c r="B6" s="33"/>
      <c r="C6" s="33"/>
      <c r="D6" s="33"/>
      <c r="E6" s="33"/>
      <c r="F6" s="33"/>
      <c r="G6" s="33"/>
      <c r="H6" s="33"/>
      <c r="I6" s="33"/>
      <c r="J6" s="33"/>
      <c r="K6" s="33"/>
      <c r="L6" s="33"/>
      <c r="M6" s="33"/>
      <c r="N6" s="33"/>
      <c r="O6" s="33"/>
      <c r="P6" s="33"/>
      <c r="Q6" s="33"/>
      <c r="R6" s="33"/>
      <c r="S6" s="33"/>
      <c r="T6" s="33"/>
      <c r="U6" s="33"/>
      <c r="V6" s="33"/>
      <c r="W6" s="33"/>
      <c r="X6" s="33"/>
      <c r="Y6" s="33"/>
    </row>
    <row r="7" spans="1:25" ht="25.5" customHeight="1">
      <c r="A7" s="16"/>
      <c r="B7" s="55" t="s">
        <v>643</v>
      </c>
      <c r="C7" s="55"/>
      <c r="D7" s="55"/>
      <c r="E7" s="55"/>
      <c r="F7" s="55"/>
      <c r="G7" s="55"/>
      <c r="H7" s="55"/>
      <c r="I7" s="55"/>
      <c r="J7" s="55"/>
      <c r="K7" s="55"/>
      <c r="L7" s="55"/>
      <c r="M7" s="55"/>
      <c r="N7" s="55"/>
      <c r="O7" s="55"/>
      <c r="P7" s="55"/>
      <c r="Q7" s="55"/>
      <c r="R7" s="55"/>
      <c r="S7" s="55"/>
      <c r="T7" s="55"/>
      <c r="U7" s="55"/>
      <c r="V7" s="55"/>
      <c r="W7" s="55"/>
      <c r="X7" s="55"/>
      <c r="Y7" s="55"/>
    </row>
    <row r="8" spans="1:25">
      <c r="A8" s="16"/>
      <c r="B8" s="70"/>
      <c r="C8" s="70"/>
      <c r="D8" s="70"/>
      <c r="E8" s="70"/>
      <c r="F8" s="70"/>
      <c r="G8" s="70"/>
      <c r="H8" s="70"/>
      <c r="I8" s="70"/>
      <c r="J8" s="70"/>
      <c r="K8" s="70"/>
      <c r="L8" s="70"/>
      <c r="M8" s="70"/>
      <c r="N8" s="70"/>
      <c r="O8" s="70"/>
      <c r="P8" s="70"/>
      <c r="Q8" s="70"/>
      <c r="R8" s="70"/>
      <c r="S8" s="70"/>
      <c r="T8" s="70"/>
      <c r="U8" s="70"/>
      <c r="V8" s="70"/>
      <c r="W8" s="70"/>
      <c r="X8" s="70"/>
      <c r="Y8" s="70"/>
    </row>
    <row r="9" spans="1:25" ht="25.5" customHeight="1">
      <c r="A9" s="16"/>
      <c r="B9" s="55" t="s">
        <v>644</v>
      </c>
      <c r="C9" s="55"/>
      <c r="D9" s="55"/>
      <c r="E9" s="55"/>
      <c r="F9" s="55"/>
      <c r="G9" s="55"/>
      <c r="H9" s="55"/>
      <c r="I9" s="55"/>
      <c r="J9" s="55"/>
      <c r="K9" s="55"/>
      <c r="L9" s="55"/>
      <c r="M9" s="55"/>
      <c r="N9" s="55"/>
      <c r="O9" s="55"/>
      <c r="P9" s="55"/>
      <c r="Q9" s="55"/>
      <c r="R9" s="55"/>
      <c r="S9" s="55"/>
      <c r="T9" s="55"/>
      <c r="U9" s="55"/>
      <c r="V9" s="55"/>
      <c r="W9" s="55"/>
      <c r="X9" s="55"/>
      <c r="Y9" s="55"/>
    </row>
    <row r="10" spans="1:25">
      <c r="A10" s="16"/>
      <c r="B10" s="70"/>
      <c r="C10" s="70"/>
      <c r="D10" s="70"/>
      <c r="E10" s="70"/>
      <c r="F10" s="70"/>
      <c r="G10" s="70"/>
      <c r="H10" s="70"/>
      <c r="I10" s="70"/>
      <c r="J10" s="70"/>
      <c r="K10" s="70"/>
      <c r="L10" s="70"/>
      <c r="M10" s="70"/>
      <c r="N10" s="70"/>
      <c r="O10" s="70"/>
      <c r="P10" s="70"/>
      <c r="Q10" s="70"/>
      <c r="R10" s="70"/>
      <c r="S10" s="70"/>
      <c r="T10" s="70"/>
      <c r="U10" s="70"/>
      <c r="V10" s="70"/>
      <c r="W10" s="70"/>
      <c r="X10" s="70"/>
      <c r="Y10" s="70"/>
    </row>
    <row r="11" spans="1:25" ht="25.5" customHeight="1">
      <c r="A11" s="16"/>
      <c r="B11" s="55" t="s">
        <v>645</v>
      </c>
      <c r="C11" s="55"/>
      <c r="D11" s="55"/>
      <c r="E11" s="55"/>
      <c r="F11" s="55"/>
      <c r="G11" s="55"/>
      <c r="H11" s="55"/>
      <c r="I11" s="55"/>
      <c r="J11" s="55"/>
      <c r="K11" s="55"/>
      <c r="L11" s="55"/>
      <c r="M11" s="55"/>
      <c r="N11" s="55"/>
      <c r="O11" s="55"/>
      <c r="P11" s="55"/>
      <c r="Q11" s="55"/>
      <c r="R11" s="55"/>
      <c r="S11" s="55"/>
      <c r="T11" s="55"/>
      <c r="U11" s="55"/>
      <c r="V11" s="55"/>
      <c r="W11" s="55"/>
      <c r="X11" s="55"/>
      <c r="Y11" s="55"/>
    </row>
    <row r="12" spans="1:25">
      <c r="A12" s="16"/>
      <c r="B12" s="70"/>
      <c r="C12" s="70"/>
      <c r="D12" s="70"/>
      <c r="E12" s="70"/>
      <c r="F12" s="70"/>
      <c r="G12" s="70"/>
      <c r="H12" s="70"/>
      <c r="I12" s="70"/>
      <c r="J12" s="70"/>
      <c r="K12" s="70"/>
      <c r="L12" s="70"/>
      <c r="M12" s="70"/>
      <c r="N12" s="70"/>
      <c r="O12" s="70"/>
      <c r="P12" s="70"/>
      <c r="Q12" s="70"/>
      <c r="R12" s="70"/>
      <c r="S12" s="70"/>
      <c r="T12" s="70"/>
      <c r="U12" s="70"/>
      <c r="V12" s="70"/>
      <c r="W12" s="70"/>
      <c r="X12" s="70"/>
      <c r="Y12" s="70"/>
    </row>
    <row r="13" spans="1:25">
      <c r="A13" s="16"/>
      <c r="B13" s="33" t="s">
        <v>646</v>
      </c>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16"/>
      <c r="B14" s="29"/>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6"/>
      <c r="B15" s="29"/>
      <c r="C15" s="29"/>
      <c r="D15" s="29"/>
      <c r="E15" s="29"/>
      <c r="F15" s="29"/>
      <c r="G15" s="29"/>
      <c r="H15" s="29"/>
      <c r="I15" s="29"/>
      <c r="J15" s="29"/>
      <c r="K15" s="29"/>
      <c r="L15" s="29"/>
      <c r="M15" s="29"/>
      <c r="N15" s="29"/>
      <c r="O15" s="29"/>
      <c r="P15" s="29"/>
      <c r="Q15" s="29"/>
      <c r="R15" s="29"/>
      <c r="S15" s="29"/>
      <c r="T15" s="29"/>
      <c r="U15" s="29"/>
      <c r="V15" s="29"/>
      <c r="W15" s="29"/>
    </row>
    <row r="16" spans="1:25">
      <c r="A16" s="16"/>
      <c r="B16" s="11"/>
      <c r="C16" s="11"/>
      <c r="D16" s="11"/>
      <c r="E16" s="11"/>
      <c r="F16" s="11"/>
      <c r="G16" s="11"/>
      <c r="H16" s="11"/>
      <c r="I16" s="11"/>
      <c r="J16" s="11"/>
      <c r="K16" s="11"/>
      <c r="L16" s="11"/>
      <c r="M16" s="11"/>
      <c r="N16" s="11"/>
      <c r="O16" s="11"/>
      <c r="P16" s="11"/>
      <c r="Q16" s="11"/>
      <c r="R16" s="11"/>
      <c r="S16" s="11"/>
      <c r="T16" s="11"/>
      <c r="U16" s="11"/>
      <c r="V16" s="11"/>
      <c r="W16" s="11"/>
    </row>
    <row r="17" spans="1:23" ht="15.75" thickBot="1">
      <c r="A17" s="16"/>
      <c r="B17" s="17"/>
      <c r="C17" s="30" t="s">
        <v>326</v>
      </c>
      <c r="D17" s="30"/>
      <c r="E17" s="30"/>
      <c r="F17" s="30"/>
      <c r="G17" s="30"/>
      <c r="H17" s="30"/>
      <c r="I17" s="30"/>
      <c r="J17" s="30"/>
      <c r="K17" s="30"/>
      <c r="L17" s="30"/>
      <c r="M17" s="30"/>
      <c r="N17" s="30"/>
      <c r="O17" s="30"/>
      <c r="P17" s="30"/>
      <c r="Q17" s="30"/>
      <c r="R17" s="30"/>
      <c r="S17" s="30"/>
      <c r="T17" s="30"/>
      <c r="U17" s="30"/>
      <c r="V17" s="30"/>
      <c r="W17" s="30"/>
    </row>
    <row r="18" spans="1:23">
      <c r="A18" s="16"/>
      <c r="B18" s="33"/>
      <c r="C18" s="34"/>
      <c r="D18" s="34"/>
      <c r="E18" s="20" t="s">
        <v>647</v>
      </c>
      <c r="F18" s="34"/>
      <c r="G18" s="20" t="s">
        <v>647</v>
      </c>
      <c r="H18" s="34"/>
      <c r="I18" s="20" t="s">
        <v>647</v>
      </c>
      <c r="J18" s="34"/>
      <c r="K18" s="34"/>
      <c r="L18" s="34"/>
      <c r="M18" s="34"/>
      <c r="N18" s="34"/>
      <c r="O18" s="34"/>
      <c r="P18" s="34"/>
      <c r="Q18" s="34"/>
      <c r="R18" s="34"/>
      <c r="S18" s="34"/>
      <c r="T18" s="34"/>
      <c r="U18" s="34"/>
      <c r="V18" s="34"/>
      <c r="W18" s="34"/>
    </row>
    <row r="19" spans="1:23">
      <c r="A19" s="16"/>
      <c r="B19" s="33"/>
      <c r="C19" s="33"/>
      <c r="D19" s="33"/>
      <c r="E19" s="18" t="s">
        <v>648</v>
      </c>
      <c r="F19" s="33"/>
      <c r="G19" s="18" t="s">
        <v>649</v>
      </c>
      <c r="H19" s="33"/>
      <c r="I19" s="18" t="s">
        <v>650</v>
      </c>
      <c r="J19" s="33"/>
      <c r="K19" s="132"/>
      <c r="L19" s="132"/>
      <c r="M19" s="132"/>
      <c r="N19" s="33"/>
      <c r="O19" s="132"/>
      <c r="P19" s="33"/>
      <c r="Q19" s="132"/>
      <c r="R19" s="132"/>
      <c r="S19" s="132"/>
      <c r="T19" s="132"/>
      <c r="U19" s="132"/>
      <c r="V19" s="132"/>
      <c r="W19" s="132"/>
    </row>
    <row r="20" spans="1:23" ht="15.75" thickBot="1">
      <c r="A20" s="16"/>
      <c r="B20" s="17"/>
      <c r="C20" s="117"/>
      <c r="D20" s="12"/>
      <c r="E20" s="4"/>
      <c r="F20" s="12"/>
      <c r="G20" s="4"/>
      <c r="H20" s="12"/>
      <c r="I20" s="18" t="s">
        <v>651</v>
      </c>
      <c r="J20" s="12"/>
      <c r="K20" s="77" t="s">
        <v>653</v>
      </c>
      <c r="L20" s="77"/>
      <c r="M20" s="77"/>
      <c r="N20" s="12"/>
      <c r="O20" s="77" t="s">
        <v>654</v>
      </c>
      <c r="P20" s="12"/>
      <c r="Q20" s="30" t="s">
        <v>655</v>
      </c>
      <c r="R20" s="30"/>
      <c r="S20" s="30"/>
      <c r="T20" s="30"/>
      <c r="U20" s="30"/>
      <c r="V20" s="30"/>
      <c r="W20" s="30"/>
    </row>
    <row r="21" spans="1:23" ht="15.75" thickBot="1">
      <c r="A21" s="16"/>
      <c r="B21" s="17"/>
      <c r="C21" s="19" t="s">
        <v>656</v>
      </c>
      <c r="D21" s="12"/>
      <c r="E21" s="149"/>
      <c r="F21" s="12"/>
      <c r="G21" s="149"/>
      <c r="H21" s="12"/>
      <c r="I21" s="19" t="s">
        <v>652</v>
      </c>
      <c r="J21" s="12"/>
      <c r="K21" s="30"/>
      <c r="L21" s="30"/>
      <c r="M21" s="30"/>
      <c r="N21" s="12"/>
      <c r="O21" s="30"/>
      <c r="P21" s="12"/>
      <c r="Q21" s="69" t="s">
        <v>590</v>
      </c>
      <c r="R21" s="69"/>
      <c r="S21" s="69"/>
      <c r="T21" s="12"/>
      <c r="U21" s="69" t="s">
        <v>657</v>
      </c>
      <c r="V21" s="69"/>
      <c r="W21" s="69"/>
    </row>
    <row r="22" spans="1:23">
      <c r="A22" s="16"/>
      <c r="B22" s="12"/>
      <c r="C22" s="12"/>
      <c r="D22" s="12"/>
      <c r="E22" s="12"/>
      <c r="F22" s="12"/>
      <c r="G22" s="12"/>
      <c r="H22" s="12"/>
      <c r="I22" s="12"/>
      <c r="J22" s="12"/>
      <c r="K22" s="34"/>
      <c r="L22" s="34"/>
      <c r="M22" s="34"/>
      <c r="N22" s="12"/>
      <c r="O22" s="12"/>
      <c r="P22" s="12"/>
      <c r="Q22" s="34"/>
      <c r="R22" s="34"/>
      <c r="S22" s="34"/>
      <c r="T22" s="12"/>
      <c r="U22" s="34"/>
      <c r="V22" s="34"/>
      <c r="W22" s="34"/>
    </row>
    <row r="23" spans="1:23">
      <c r="A23" s="16"/>
      <c r="B23" s="86" t="s">
        <v>658</v>
      </c>
      <c r="C23" s="38"/>
      <c r="D23" s="40"/>
      <c r="E23" s="38"/>
      <c r="F23" s="40"/>
      <c r="G23" s="198"/>
      <c r="H23" s="40"/>
      <c r="I23" s="38"/>
      <c r="J23" s="40"/>
      <c r="K23" s="38"/>
      <c r="L23" s="38"/>
      <c r="M23" s="40"/>
      <c r="N23" s="40"/>
      <c r="O23" s="38"/>
      <c r="P23" s="40"/>
      <c r="Q23" s="38"/>
      <c r="R23" s="38"/>
      <c r="S23" s="40"/>
      <c r="T23" s="40"/>
      <c r="U23" s="38"/>
      <c r="V23" s="38"/>
      <c r="W23" s="40"/>
    </row>
    <row r="24" spans="1:23">
      <c r="A24" s="16"/>
      <c r="B24" s="86"/>
      <c r="C24" s="38"/>
      <c r="D24" s="40"/>
      <c r="E24" s="38"/>
      <c r="F24" s="40"/>
      <c r="G24" s="198"/>
      <c r="H24" s="40"/>
      <c r="I24" s="38"/>
      <c r="J24" s="40"/>
      <c r="K24" s="38"/>
      <c r="L24" s="38"/>
      <c r="M24" s="40"/>
      <c r="N24" s="40"/>
      <c r="O24" s="38"/>
      <c r="P24" s="40"/>
      <c r="Q24" s="38"/>
      <c r="R24" s="38"/>
      <c r="S24" s="40"/>
      <c r="T24" s="40"/>
      <c r="U24" s="38"/>
      <c r="V24" s="38"/>
      <c r="W24" s="40"/>
    </row>
    <row r="25" spans="1:23">
      <c r="A25" s="16"/>
      <c r="B25" s="83" t="s">
        <v>659</v>
      </c>
      <c r="C25" s="199" t="s">
        <v>660</v>
      </c>
      <c r="D25" s="33"/>
      <c r="E25" s="200">
        <v>3.1099999999999999E-2</v>
      </c>
      <c r="F25" s="33"/>
      <c r="G25" s="199" t="s">
        <v>661</v>
      </c>
      <c r="H25" s="33"/>
      <c r="I25" s="199">
        <v>1.4</v>
      </c>
      <c r="J25" s="33"/>
      <c r="K25" s="87" t="s">
        <v>231</v>
      </c>
      <c r="L25" s="84">
        <v>225000</v>
      </c>
      <c r="M25" s="33"/>
      <c r="N25" s="33"/>
      <c r="O25" s="87" t="s">
        <v>662</v>
      </c>
      <c r="P25" s="33"/>
      <c r="Q25" s="87" t="s">
        <v>231</v>
      </c>
      <c r="R25" s="85" t="s">
        <v>267</v>
      </c>
      <c r="S25" s="33"/>
      <c r="T25" s="33"/>
      <c r="U25" s="87" t="s">
        <v>231</v>
      </c>
      <c r="V25" s="85" t="s">
        <v>663</v>
      </c>
      <c r="W25" s="87" t="s">
        <v>234</v>
      </c>
    </row>
    <row r="26" spans="1:23">
      <c r="A26" s="16"/>
      <c r="B26" s="83"/>
      <c r="C26" s="199"/>
      <c r="D26" s="33"/>
      <c r="E26" s="200"/>
      <c r="F26" s="33"/>
      <c r="G26" s="199"/>
      <c r="H26" s="33"/>
      <c r="I26" s="199"/>
      <c r="J26" s="33"/>
      <c r="K26" s="87"/>
      <c r="L26" s="84"/>
      <c r="M26" s="33"/>
      <c r="N26" s="33"/>
      <c r="O26" s="87"/>
      <c r="P26" s="33"/>
      <c r="Q26" s="87"/>
      <c r="R26" s="85"/>
      <c r="S26" s="33"/>
      <c r="T26" s="33"/>
      <c r="U26" s="87"/>
      <c r="V26" s="85"/>
      <c r="W26" s="87"/>
    </row>
    <row r="27" spans="1:23">
      <c r="A27" s="16"/>
      <c r="B27" s="86" t="s">
        <v>659</v>
      </c>
      <c r="C27" s="201" t="s">
        <v>664</v>
      </c>
      <c r="D27" s="40"/>
      <c r="E27" s="202">
        <v>1.61E-2</v>
      </c>
      <c r="F27" s="40"/>
      <c r="G27" s="201" t="s">
        <v>665</v>
      </c>
      <c r="H27" s="40"/>
      <c r="I27" s="201">
        <v>3.3</v>
      </c>
      <c r="J27" s="40"/>
      <c r="K27" s="81">
        <v>1505000</v>
      </c>
      <c r="L27" s="81"/>
      <c r="M27" s="40"/>
      <c r="N27" s="40"/>
      <c r="O27" s="80" t="s">
        <v>666</v>
      </c>
      <c r="P27" s="40"/>
      <c r="Q27" s="81">
        <v>7366</v>
      </c>
      <c r="R27" s="81"/>
      <c r="S27" s="40"/>
      <c r="T27" s="40"/>
      <c r="U27" s="82" t="s">
        <v>667</v>
      </c>
      <c r="V27" s="82"/>
      <c r="W27" s="80" t="s">
        <v>234</v>
      </c>
    </row>
    <row r="28" spans="1:23">
      <c r="A28" s="16"/>
      <c r="B28" s="86"/>
      <c r="C28" s="201"/>
      <c r="D28" s="40"/>
      <c r="E28" s="202"/>
      <c r="F28" s="40"/>
      <c r="G28" s="201"/>
      <c r="H28" s="40"/>
      <c r="I28" s="201"/>
      <c r="J28" s="40"/>
      <c r="K28" s="81"/>
      <c r="L28" s="81"/>
      <c r="M28" s="40"/>
      <c r="N28" s="40"/>
      <c r="O28" s="80"/>
      <c r="P28" s="40"/>
      <c r="Q28" s="81"/>
      <c r="R28" s="81"/>
      <c r="S28" s="40"/>
      <c r="T28" s="40"/>
      <c r="U28" s="82"/>
      <c r="V28" s="82"/>
      <c r="W28" s="80"/>
    </row>
    <row r="29" spans="1:23">
      <c r="A29" s="16"/>
      <c r="B29" s="83" t="s">
        <v>668</v>
      </c>
      <c r="C29" s="199" t="s">
        <v>669</v>
      </c>
      <c r="D29" s="33"/>
      <c r="E29" s="200">
        <v>3.5999999999999997E-2</v>
      </c>
      <c r="F29" s="33"/>
      <c r="G29" s="199" t="s">
        <v>665</v>
      </c>
      <c r="H29" s="33"/>
      <c r="I29" s="199">
        <v>12.9</v>
      </c>
      <c r="J29" s="33"/>
      <c r="K29" s="84">
        <v>195000</v>
      </c>
      <c r="L29" s="84"/>
      <c r="M29" s="33"/>
      <c r="N29" s="33"/>
      <c r="O29" s="87" t="s">
        <v>670</v>
      </c>
      <c r="P29" s="33"/>
      <c r="Q29" s="85" t="s">
        <v>267</v>
      </c>
      <c r="R29" s="85"/>
      <c r="S29" s="33"/>
      <c r="T29" s="33"/>
      <c r="U29" s="85" t="s">
        <v>671</v>
      </c>
      <c r="V29" s="85"/>
      <c r="W29" s="87" t="s">
        <v>234</v>
      </c>
    </row>
    <row r="30" spans="1:23">
      <c r="A30" s="16"/>
      <c r="B30" s="83"/>
      <c r="C30" s="199"/>
      <c r="D30" s="33"/>
      <c r="E30" s="200"/>
      <c r="F30" s="33"/>
      <c r="G30" s="199"/>
      <c r="H30" s="33"/>
      <c r="I30" s="199"/>
      <c r="J30" s="33"/>
      <c r="K30" s="84"/>
      <c r="L30" s="84"/>
      <c r="M30" s="33"/>
      <c r="N30" s="33"/>
      <c r="O30" s="87"/>
      <c r="P30" s="33"/>
      <c r="Q30" s="85"/>
      <c r="R30" s="85"/>
      <c r="S30" s="33"/>
      <c r="T30" s="33"/>
      <c r="U30" s="85"/>
      <c r="V30" s="85"/>
      <c r="W30" s="87"/>
    </row>
    <row r="31" spans="1:23">
      <c r="A31" s="16"/>
      <c r="B31" s="74" t="s">
        <v>672</v>
      </c>
      <c r="C31" s="197"/>
      <c r="D31" s="22"/>
      <c r="E31" s="22"/>
      <c r="F31" s="22"/>
      <c r="G31" s="22"/>
      <c r="H31" s="22"/>
      <c r="I31" s="22"/>
      <c r="J31" s="22"/>
      <c r="K31" s="40"/>
      <c r="L31" s="40"/>
      <c r="M31" s="40"/>
      <c r="N31" s="22"/>
      <c r="O31" s="22"/>
      <c r="P31" s="22"/>
      <c r="Q31" s="40"/>
      <c r="R31" s="40"/>
      <c r="S31" s="40"/>
      <c r="T31" s="22"/>
      <c r="U31" s="40"/>
      <c r="V31" s="40"/>
      <c r="W31" s="40"/>
    </row>
    <row r="32" spans="1:23">
      <c r="A32" s="16"/>
      <c r="B32" s="83" t="s">
        <v>673</v>
      </c>
      <c r="C32" s="203"/>
      <c r="D32" s="33"/>
      <c r="E32" s="200">
        <v>4.53E-2</v>
      </c>
      <c r="F32" s="33"/>
      <c r="G32" s="199" t="s">
        <v>674</v>
      </c>
      <c r="H32" s="33"/>
      <c r="I32" s="199">
        <v>6.5</v>
      </c>
      <c r="J32" s="33"/>
      <c r="K32" s="84">
        <v>496483</v>
      </c>
      <c r="L32" s="84"/>
      <c r="M32" s="33"/>
      <c r="N32" s="33"/>
      <c r="O32" s="87" t="s">
        <v>666</v>
      </c>
      <c r="P32" s="33"/>
      <c r="Q32" s="85">
        <v>126</v>
      </c>
      <c r="R32" s="85"/>
      <c r="S32" s="33"/>
      <c r="T32" s="33"/>
      <c r="U32" s="85" t="s">
        <v>675</v>
      </c>
      <c r="V32" s="85"/>
      <c r="W32" s="87" t="s">
        <v>234</v>
      </c>
    </row>
    <row r="33" spans="1:25">
      <c r="A33" s="16"/>
      <c r="B33" s="83"/>
      <c r="C33" s="203"/>
      <c r="D33" s="33"/>
      <c r="E33" s="200"/>
      <c r="F33" s="33"/>
      <c r="G33" s="199"/>
      <c r="H33" s="33"/>
      <c r="I33" s="199"/>
      <c r="J33" s="33"/>
      <c r="K33" s="84"/>
      <c r="L33" s="84"/>
      <c r="M33" s="33"/>
      <c r="N33" s="33"/>
      <c r="O33" s="87"/>
      <c r="P33" s="33"/>
      <c r="Q33" s="85"/>
      <c r="R33" s="85"/>
      <c r="S33" s="33"/>
      <c r="T33" s="33"/>
      <c r="U33" s="85"/>
      <c r="V33" s="85"/>
      <c r="W33" s="87"/>
    </row>
    <row r="34" spans="1:25">
      <c r="A34" s="16"/>
      <c r="B34" s="86" t="s">
        <v>676</v>
      </c>
      <c r="C34" s="198"/>
      <c r="D34" s="40"/>
      <c r="E34" s="201" t="s">
        <v>677</v>
      </c>
      <c r="F34" s="40"/>
      <c r="G34" s="202">
        <v>4.53E-2</v>
      </c>
      <c r="H34" s="40"/>
      <c r="I34" s="201">
        <v>6.5</v>
      </c>
      <c r="J34" s="40"/>
      <c r="K34" s="81">
        <v>496483</v>
      </c>
      <c r="L34" s="81"/>
      <c r="M34" s="40"/>
      <c r="N34" s="40"/>
      <c r="O34" s="80" t="s">
        <v>666</v>
      </c>
      <c r="P34" s="40"/>
      <c r="Q34" s="81">
        <v>14774</v>
      </c>
      <c r="R34" s="81"/>
      <c r="S34" s="40"/>
      <c r="T34" s="40"/>
      <c r="U34" s="82" t="s">
        <v>678</v>
      </c>
      <c r="V34" s="82"/>
      <c r="W34" s="80" t="s">
        <v>234</v>
      </c>
    </row>
    <row r="35" spans="1:25" ht="15.75" thickBot="1">
      <c r="A35" s="16"/>
      <c r="B35" s="86"/>
      <c r="C35" s="198"/>
      <c r="D35" s="40"/>
      <c r="E35" s="201"/>
      <c r="F35" s="40"/>
      <c r="G35" s="202"/>
      <c r="H35" s="40"/>
      <c r="I35" s="201"/>
      <c r="J35" s="40"/>
      <c r="K35" s="88"/>
      <c r="L35" s="88"/>
      <c r="M35" s="54"/>
      <c r="N35" s="40"/>
      <c r="O35" s="80"/>
      <c r="P35" s="40"/>
      <c r="Q35" s="88"/>
      <c r="R35" s="88"/>
      <c r="S35" s="54"/>
      <c r="T35" s="40"/>
      <c r="U35" s="89"/>
      <c r="V35" s="89"/>
      <c r="W35" s="204"/>
    </row>
    <row r="36" spans="1:25">
      <c r="A36" s="16"/>
      <c r="B36" s="99"/>
      <c r="C36" s="203"/>
      <c r="D36" s="33"/>
      <c r="E36" s="33"/>
      <c r="F36" s="33"/>
      <c r="G36" s="33"/>
      <c r="H36" s="33"/>
      <c r="I36" s="33"/>
      <c r="J36" s="33"/>
      <c r="K36" s="90" t="s">
        <v>231</v>
      </c>
      <c r="L36" s="92">
        <v>2917966</v>
      </c>
      <c r="M36" s="34"/>
      <c r="N36" s="33"/>
      <c r="O36" s="33"/>
      <c r="P36" s="33"/>
      <c r="Q36" s="90" t="s">
        <v>231</v>
      </c>
      <c r="R36" s="92">
        <v>22266</v>
      </c>
      <c r="S36" s="34"/>
      <c r="T36" s="33"/>
      <c r="U36" s="90" t="s">
        <v>231</v>
      </c>
      <c r="V36" s="94" t="s">
        <v>679</v>
      </c>
      <c r="W36" s="90" t="s">
        <v>234</v>
      </c>
    </row>
    <row r="37" spans="1:25" ht="15.75" thickBot="1">
      <c r="A37" s="16"/>
      <c r="B37" s="99"/>
      <c r="C37" s="203"/>
      <c r="D37" s="33"/>
      <c r="E37" s="33"/>
      <c r="F37" s="33"/>
      <c r="G37" s="33"/>
      <c r="H37" s="33"/>
      <c r="I37" s="33"/>
      <c r="J37" s="33"/>
      <c r="K37" s="91"/>
      <c r="L37" s="93"/>
      <c r="M37" s="61"/>
      <c r="N37" s="33"/>
      <c r="O37" s="33"/>
      <c r="P37" s="33"/>
      <c r="Q37" s="91"/>
      <c r="R37" s="93"/>
      <c r="S37" s="61"/>
      <c r="T37" s="33"/>
      <c r="U37" s="91"/>
      <c r="V37" s="95"/>
      <c r="W37" s="91"/>
    </row>
    <row r="38" spans="1:25" ht="15.75" thickTop="1">
      <c r="A38" s="16"/>
      <c r="B38" s="72"/>
      <c r="C38" s="72"/>
      <c r="D38" s="72"/>
      <c r="E38" s="72"/>
      <c r="F38" s="72"/>
      <c r="G38" s="72"/>
      <c r="H38" s="72"/>
      <c r="I38" s="72"/>
      <c r="J38" s="72"/>
      <c r="K38" s="72"/>
      <c r="L38" s="72"/>
      <c r="M38" s="72"/>
      <c r="N38" s="72"/>
      <c r="O38" s="72"/>
      <c r="P38" s="72"/>
      <c r="Q38" s="72"/>
      <c r="R38" s="72"/>
      <c r="S38" s="72"/>
      <c r="T38" s="72"/>
      <c r="U38" s="72"/>
      <c r="V38" s="72"/>
      <c r="W38" s="72"/>
      <c r="X38" s="72"/>
      <c r="Y38" s="72"/>
    </row>
    <row r="39" spans="1:25">
      <c r="A39" s="16"/>
      <c r="B39" s="29"/>
      <c r="C39" s="29"/>
      <c r="D39" s="29"/>
      <c r="E39" s="29"/>
      <c r="F39" s="29"/>
      <c r="G39" s="29"/>
      <c r="H39" s="29"/>
      <c r="I39" s="29"/>
      <c r="J39" s="29"/>
      <c r="K39" s="29"/>
      <c r="L39" s="29"/>
      <c r="M39" s="29"/>
      <c r="N39" s="29"/>
      <c r="O39" s="29"/>
      <c r="P39" s="29"/>
      <c r="Q39" s="29"/>
      <c r="R39" s="29"/>
      <c r="S39" s="29"/>
      <c r="T39" s="29"/>
      <c r="U39" s="29"/>
      <c r="V39" s="29"/>
      <c r="W39" s="29"/>
    </row>
    <row r="40" spans="1:25">
      <c r="A40" s="16"/>
      <c r="B40" s="11"/>
      <c r="C40" s="11"/>
      <c r="D40" s="11"/>
      <c r="E40" s="11"/>
      <c r="F40" s="11"/>
      <c r="G40" s="11"/>
      <c r="H40" s="11"/>
      <c r="I40" s="11"/>
      <c r="J40" s="11"/>
      <c r="K40" s="11"/>
      <c r="L40" s="11"/>
      <c r="M40" s="11"/>
      <c r="N40" s="11"/>
      <c r="O40" s="11"/>
      <c r="P40" s="11"/>
      <c r="Q40" s="11"/>
      <c r="R40" s="11"/>
      <c r="S40" s="11"/>
      <c r="T40" s="11"/>
      <c r="U40" s="11"/>
      <c r="V40" s="11"/>
      <c r="W40" s="11"/>
    </row>
    <row r="41" spans="1:25" ht="15.75" thickBot="1">
      <c r="A41" s="16"/>
      <c r="B41" s="133"/>
      <c r="C41" s="30" t="s">
        <v>338</v>
      </c>
      <c r="D41" s="30"/>
      <c r="E41" s="30"/>
      <c r="F41" s="30"/>
      <c r="G41" s="30"/>
      <c r="H41" s="30"/>
      <c r="I41" s="30"/>
      <c r="J41" s="30"/>
      <c r="K41" s="30"/>
      <c r="L41" s="30"/>
      <c r="M41" s="30"/>
      <c r="N41" s="30"/>
      <c r="O41" s="30"/>
      <c r="P41" s="30"/>
      <c r="Q41" s="30"/>
      <c r="R41" s="30"/>
      <c r="S41" s="30"/>
      <c r="T41" s="30"/>
      <c r="U41" s="30"/>
      <c r="V41" s="30"/>
      <c r="W41" s="30"/>
    </row>
    <row r="42" spans="1:25">
      <c r="A42" s="16"/>
      <c r="B42" s="33"/>
      <c r="C42" s="34"/>
      <c r="D42" s="34"/>
      <c r="E42" s="20" t="s">
        <v>647</v>
      </c>
      <c r="F42" s="34"/>
      <c r="G42" s="20" t="s">
        <v>647</v>
      </c>
      <c r="H42" s="34"/>
      <c r="I42" s="20" t="s">
        <v>647</v>
      </c>
      <c r="J42" s="34"/>
      <c r="K42" s="34"/>
      <c r="L42" s="34"/>
      <c r="M42" s="34"/>
      <c r="N42" s="34"/>
      <c r="O42" s="34"/>
      <c r="P42" s="34"/>
      <c r="Q42" s="34"/>
      <c r="R42" s="34"/>
      <c r="S42" s="34"/>
      <c r="T42" s="34"/>
      <c r="U42" s="34"/>
      <c r="V42" s="34"/>
      <c r="W42" s="34"/>
    </row>
    <row r="43" spans="1:25">
      <c r="A43" s="16"/>
      <c r="B43" s="33"/>
      <c r="C43" s="33"/>
      <c r="D43" s="33"/>
      <c r="E43" s="18" t="s">
        <v>648</v>
      </c>
      <c r="F43" s="33"/>
      <c r="G43" s="18" t="s">
        <v>649</v>
      </c>
      <c r="H43" s="33"/>
      <c r="I43" s="18" t="s">
        <v>650</v>
      </c>
      <c r="J43" s="33"/>
      <c r="K43" s="132"/>
      <c r="L43" s="132"/>
      <c r="M43" s="132"/>
      <c r="N43" s="33"/>
      <c r="O43" s="132"/>
      <c r="P43" s="33"/>
      <c r="Q43" s="132"/>
      <c r="R43" s="132"/>
      <c r="S43" s="132"/>
      <c r="T43" s="132"/>
      <c r="U43" s="132"/>
      <c r="V43" s="132"/>
      <c r="W43" s="132"/>
    </row>
    <row r="44" spans="1:25" ht="15.75" thickBot="1">
      <c r="A44" s="16"/>
      <c r="B44" s="17"/>
      <c r="C44" s="117"/>
      <c r="D44" s="12"/>
      <c r="E44" s="4"/>
      <c r="F44" s="12"/>
      <c r="G44" s="4"/>
      <c r="H44" s="12"/>
      <c r="I44" s="18" t="s">
        <v>651</v>
      </c>
      <c r="J44" s="12"/>
      <c r="K44" s="77" t="s">
        <v>653</v>
      </c>
      <c r="L44" s="77"/>
      <c r="M44" s="77"/>
      <c r="N44" s="12"/>
      <c r="O44" s="77" t="s">
        <v>654</v>
      </c>
      <c r="P44" s="12"/>
      <c r="Q44" s="30" t="s">
        <v>655</v>
      </c>
      <c r="R44" s="30"/>
      <c r="S44" s="30"/>
      <c r="T44" s="30"/>
      <c r="U44" s="30"/>
      <c r="V44" s="30"/>
      <c r="W44" s="30"/>
    </row>
    <row r="45" spans="1:25" ht="15.75" thickBot="1">
      <c r="A45" s="16"/>
      <c r="B45" s="17"/>
      <c r="C45" s="19" t="s">
        <v>656</v>
      </c>
      <c r="D45" s="12"/>
      <c r="E45" s="149"/>
      <c r="F45" s="12"/>
      <c r="G45" s="149"/>
      <c r="H45" s="12"/>
      <c r="I45" s="19" t="s">
        <v>652</v>
      </c>
      <c r="J45" s="12"/>
      <c r="K45" s="30"/>
      <c r="L45" s="30"/>
      <c r="M45" s="30"/>
      <c r="N45" s="12"/>
      <c r="O45" s="30"/>
      <c r="P45" s="12"/>
      <c r="Q45" s="69" t="s">
        <v>590</v>
      </c>
      <c r="R45" s="69"/>
      <c r="S45" s="69"/>
      <c r="T45" s="12"/>
      <c r="U45" s="69" t="s">
        <v>657</v>
      </c>
      <c r="V45" s="69"/>
      <c r="W45" s="69"/>
    </row>
    <row r="46" spans="1:25">
      <c r="A46" s="16"/>
      <c r="B46" s="12"/>
      <c r="C46" s="12"/>
      <c r="D46" s="12"/>
      <c r="E46" s="12"/>
      <c r="F46" s="12"/>
      <c r="G46" s="12"/>
      <c r="H46" s="12"/>
      <c r="I46" s="12"/>
      <c r="J46" s="12"/>
      <c r="K46" s="34"/>
      <c r="L46" s="34"/>
      <c r="M46" s="34"/>
      <c r="N46" s="12"/>
      <c r="O46" s="12"/>
      <c r="P46" s="12"/>
      <c r="Q46" s="34"/>
      <c r="R46" s="34"/>
      <c r="S46" s="34"/>
      <c r="T46" s="12"/>
      <c r="U46" s="34"/>
      <c r="V46" s="34"/>
      <c r="W46" s="34"/>
    </row>
    <row r="47" spans="1:25">
      <c r="A47" s="16"/>
      <c r="B47" s="86" t="s">
        <v>658</v>
      </c>
      <c r="C47" s="38"/>
      <c r="D47" s="40"/>
      <c r="E47" s="38"/>
      <c r="F47" s="40"/>
      <c r="G47" s="38"/>
      <c r="H47" s="40"/>
      <c r="I47" s="38"/>
      <c r="J47" s="40"/>
      <c r="K47" s="38"/>
      <c r="L47" s="38"/>
      <c r="M47" s="40"/>
      <c r="N47" s="40"/>
      <c r="O47" s="38"/>
      <c r="P47" s="40"/>
      <c r="Q47" s="38"/>
      <c r="R47" s="38"/>
      <c r="S47" s="40"/>
      <c r="T47" s="40"/>
      <c r="U47" s="38"/>
      <c r="V47" s="38"/>
      <c r="W47" s="40"/>
    </row>
    <row r="48" spans="1:25">
      <c r="A48" s="16"/>
      <c r="B48" s="86"/>
      <c r="C48" s="38"/>
      <c r="D48" s="40"/>
      <c r="E48" s="38"/>
      <c r="F48" s="40"/>
      <c r="G48" s="38"/>
      <c r="H48" s="40"/>
      <c r="I48" s="38"/>
      <c r="J48" s="40"/>
      <c r="K48" s="38"/>
      <c r="L48" s="38"/>
      <c r="M48" s="40"/>
      <c r="N48" s="40"/>
      <c r="O48" s="38"/>
      <c r="P48" s="40"/>
      <c r="Q48" s="38"/>
      <c r="R48" s="38"/>
      <c r="S48" s="40"/>
      <c r="T48" s="40"/>
      <c r="U48" s="38"/>
      <c r="V48" s="38"/>
      <c r="W48" s="40"/>
    </row>
    <row r="49" spans="1:25">
      <c r="A49" s="16"/>
      <c r="B49" s="83" t="s">
        <v>659</v>
      </c>
      <c r="C49" s="199" t="s">
        <v>660</v>
      </c>
      <c r="D49" s="33"/>
      <c r="E49" s="200">
        <v>3.1099999999999999E-2</v>
      </c>
      <c r="F49" s="33"/>
      <c r="G49" s="199" t="s">
        <v>680</v>
      </c>
      <c r="H49" s="33"/>
      <c r="I49" s="199">
        <v>1.9</v>
      </c>
      <c r="J49" s="33"/>
      <c r="K49" s="87" t="s">
        <v>231</v>
      </c>
      <c r="L49" s="84">
        <v>225000</v>
      </c>
      <c r="M49" s="33"/>
      <c r="N49" s="33"/>
      <c r="O49" s="87" t="s">
        <v>52</v>
      </c>
      <c r="P49" s="33"/>
      <c r="Q49" s="87" t="s">
        <v>231</v>
      </c>
      <c r="R49" s="85" t="s">
        <v>267</v>
      </c>
      <c r="S49" s="33"/>
      <c r="T49" s="33"/>
      <c r="U49" s="87" t="s">
        <v>231</v>
      </c>
      <c r="V49" s="85" t="s">
        <v>681</v>
      </c>
      <c r="W49" s="87" t="s">
        <v>234</v>
      </c>
    </row>
    <row r="50" spans="1:25">
      <c r="A50" s="16"/>
      <c r="B50" s="83"/>
      <c r="C50" s="199"/>
      <c r="D50" s="33"/>
      <c r="E50" s="200"/>
      <c r="F50" s="33"/>
      <c r="G50" s="199"/>
      <c r="H50" s="33"/>
      <c r="I50" s="199"/>
      <c r="J50" s="33"/>
      <c r="K50" s="87"/>
      <c r="L50" s="84"/>
      <c r="M50" s="33"/>
      <c r="N50" s="33"/>
      <c r="O50" s="87"/>
      <c r="P50" s="33"/>
      <c r="Q50" s="87"/>
      <c r="R50" s="85"/>
      <c r="S50" s="33"/>
      <c r="T50" s="33"/>
      <c r="U50" s="87"/>
      <c r="V50" s="85"/>
      <c r="W50" s="87"/>
    </row>
    <row r="51" spans="1:25">
      <c r="A51" s="16"/>
      <c r="B51" s="86" t="s">
        <v>659</v>
      </c>
      <c r="C51" s="201" t="s">
        <v>664</v>
      </c>
      <c r="D51" s="40"/>
      <c r="E51" s="202">
        <v>1.61E-2</v>
      </c>
      <c r="F51" s="40"/>
      <c r="G51" s="201" t="s">
        <v>682</v>
      </c>
      <c r="H51" s="40"/>
      <c r="I51" s="201">
        <v>3.8</v>
      </c>
      <c r="J51" s="40"/>
      <c r="K51" s="81">
        <v>1505000</v>
      </c>
      <c r="L51" s="81"/>
      <c r="M51" s="40"/>
      <c r="N51" s="40"/>
      <c r="O51" s="80" t="s">
        <v>683</v>
      </c>
      <c r="P51" s="40"/>
      <c r="Q51" s="81">
        <v>16960</v>
      </c>
      <c r="R51" s="81"/>
      <c r="S51" s="40"/>
      <c r="T51" s="40"/>
      <c r="U51" s="82" t="s">
        <v>684</v>
      </c>
      <c r="V51" s="82"/>
      <c r="W51" s="80" t="s">
        <v>234</v>
      </c>
    </row>
    <row r="52" spans="1:25">
      <c r="A52" s="16"/>
      <c r="B52" s="86"/>
      <c r="C52" s="201"/>
      <c r="D52" s="40"/>
      <c r="E52" s="202"/>
      <c r="F52" s="40"/>
      <c r="G52" s="201"/>
      <c r="H52" s="40"/>
      <c r="I52" s="201"/>
      <c r="J52" s="40"/>
      <c r="K52" s="81"/>
      <c r="L52" s="81"/>
      <c r="M52" s="40"/>
      <c r="N52" s="40"/>
      <c r="O52" s="80"/>
      <c r="P52" s="40"/>
      <c r="Q52" s="81"/>
      <c r="R52" s="81"/>
      <c r="S52" s="40"/>
      <c r="T52" s="40"/>
      <c r="U52" s="82"/>
      <c r="V52" s="82"/>
      <c r="W52" s="80"/>
    </row>
    <row r="53" spans="1:25">
      <c r="A53" s="16"/>
      <c r="B53" s="83" t="s">
        <v>672</v>
      </c>
      <c r="C53" s="203"/>
      <c r="D53" s="33"/>
      <c r="E53" s="203"/>
      <c r="F53" s="33"/>
      <c r="G53" s="203"/>
      <c r="H53" s="33"/>
      <c r="I53" s="203"/>
      <c r="J53" s="33"/>
      <c r="K53" s="43"/>
      <c r="L53" s="43"/>
      <c r="M53" s="33"/>
      <c r="N53" s="33"/>
      <c r="O53" s="99"/>
      <c r="P53" s="33"/>
      <c r="Q53" s="43"/>
      <c r="R53" s="43"/>
      <c r="S53" s="33"/>
      <c r="T53" s="33"/>
      <c r="U53" s="43"/>
      <c r="V53" s="43"/>
      <c r="W53" s="33"/>
    </row>
    <row r="54" spans="1:25">
      <c r="A54" s="16"/>
      <c r="B54" s="83"/>
      <c r="C54" s="203"/>
      <c r="D54" s="33"/>
      <c r="E54" s="203"/>
      <c r="F54" s="33"/>
      <c r="G54" s="203"/>
      <c r="H54" s="33"/>
      <c r="I54" s="203"/>
      <c r="J54" s="33"/>
      <c r="K54" s="43"/>
      <c r="L54" s="43"/>
      <c r="M54" s="33"/>
      <c r="N54" s="33"/>
      <c r="O54" s="99"/>
      <c r="P54" s="33"/>
      <c r="Q54" s="43"/>
      <c r="R54" s="43"/>
      <c r="S54" s="33"/>
      <c r="T54" s="33"/>
      <c r="U54" s="43"/>
      <c r="V54" s="43"/>
      <c r="W54" s="33"/>
    </row>
    <row r="55" spans="1:25">
      <c r="A55" s="16"/>
      <c r="B55" s="86" t="s">
        <v>673</v>
      </c>
      <c r="C55" s="198"/>
      <c r="D55" s="40"/>
      <c r="E55" s="202">
        <v>4.6199999999999998E-2</v>
      </c>
      <c r="F55" s="40"/>
      <c r="G55" s="201" t="s">
        <v>677</v>
      </c>
      <c r="H55" s="40"/>
      <c r="I55" s="201">
        <v>6.4</v>
      </c>
      <c r="J55" s="40"/>
      <c r="K55" s="81">
        <v>283751</v>
      </c>
      <c r="L55" s="81"/>
      <c r="M55" s="40"/>
      <c r="N55" s="40"/>
      <c r="O55" s="80" t="s">
        <v>683</v>
      </c>
      <c r="P55" s="40"/>
      <c r="Q55" s="81">
        <v>1055</v>
      </c>
      <c r="R55" s="81"/>
      <c r="S55" s="40"/>
      <c r="T55" s="40"/>
      <c r="U55" s="82" t="s">
        <v>685</v>
      </c>
      <c r="V55" s="82"/>
      <c r="W55" s="80" t="s">
        <v>234</v>
      </c>
    </row>
    <row r="56" spans="1:25">
      <c r="A56" s="16"/>
      <c r="B56" s="86"/>
      <c r="C56" s="198"/>
      <c r="D56" s="40"/>
      <c r="E56" s="202"/>
      <c r="F56" s="40"/>
      <c r="G56" s="201"/>
      <c r="H56" s="40"/>
      <c r="I56" s="201"/>
      <c r="J56" s="40"/>
      <c r="K56" s="81"/>
      <c r="L56" s="81"/>
      <c r="M56" s="40"/>
      <c r="N56" s="40"/>
      <c r="O56" s="80"/>
      <c r="P56" s="40"/>
      <c r="Q56" s="81"/>
      <c r="R56" s="81"/>
      <c r="S56" s="40"/>
      <c r="T56" s="40"/>
      <c r="U56" s="82"/>
      <c r="V56" s="82"/>
      <c r="W56" s="80"/>
    </row>
    <row r="57" spans="1:25">
      <c r="A57" s="16"/>
      <c r="B57" s="83" t="s">
        <v>676</v>
      </c>
      <c r="C57" s="203"/>
      <c r="D57" s="33"/>
      <c r="E57" s="199" t="s">
        <v>677</v>
      </c>
      <c r="F57" s="33"/>
      <c r="G57" s="200">
        <v>4.6199999999999998E-2</v>
      </c>
      <c r="H57" s="33"/>
      <c r="I57" s="199">
        <v>6.4</v>
      </c>
      <c r="J57" s="33"/>
      <c r="K57" s="84">
        <v>283751</v>
      </c>
      <c r="L57" s="84"/>
      <c r="M57" s="33"/>
      <c r="N57" s="33"/>
      <c r="O57" s="87" t="s">
        <v>683</v>
      </c>
      <c r="P57" s="33"/>
      <c r="Q57" s="84">
        <v>3816</v>
      </c>
      <c r="R57" s="84"/>
      <c r="S57" s="33"/>
      <c r="T57" s="33"/>
      <c r="U57" s="85" t="s">
        <v>686</v>
      </c>
      <c r="V57" s="85"/>
      <c r="W57" s="87" t="s">
        <v>234</v>
      </c>
    </row>
    <row r="58" spans="1:25" ht="15.75" thickBot="1">
      <c r="A58" s="16"/>
      <c r="B58" s="83"/>
      <c r="C58" s="203"/>
      <c r="D58" s="33"/>
      <c r="E58" s="199"/>
      <c r="F58" s="33"/>
      <c r="G58" s="200"/>
      <c r="H58" s="33"/>
      <c r="I58" s="199"/>
      <c r="J58" s="33"/>
      <c r="K58" s="205"/>
      <c r="L58" s="205"/>
      <c r="M58" s="65"/>
      <c r="N58" s="33"/>
      <c r="O58" s="87"/>
      <c r="P58" s="33"/>
      <c r="Q58" s="205"/>
      <c r="R58" s="205"/>
      <c r="S58" s="65"/>
      <c r="T58" s="33"/>
      <c r="U58" s="206"/>
      <c r="V58" s="206"/>
      <c r="W58" s="207"/>
    </row>
    <row r="59" spans="1:25">
      <c r="A59" s="16"/>
      <c r="B59" s="110"/>
      <c r="C59" s="198"/>
      <c r="D59" s="40"/>
      <c r="E59" s="198"/>
      <c r="F59" s="40"/>
      <c r="G59" s="198"/>
      <c r="H59" s="40"/>
      <c r="I59" s="198"/>
      <c r="J59" s="40"/>
      <c r="K59" s="208" t="s">
        <v>231</v>
      </c>
      <c r="L59" s="209">
        <v>2297502</v>
      </c>
      <c r="M59" s="41"/>
      <c r="N59" s="40"/>
      <c r="O59" s="38"/>
      <c r="P59" s="40"/>
      <c r="Q59" s="208" t="s">
        <v>231</v>
      </c>
      <c r="R59" s="209">
        <v>21831</v>
      </c>
      <c r="S59" s="41"/>
      <c r="T59" s="40"/>
      <c r="U59" s="208" t="s">
        <v>231</v>
      </c>
      <c r="V59" s="210" t="s">
        <v>687</v>
      </c>
      <c r="W59" s="208" t="s">
        <v>234</v>
      </c>
    </row>
    <row r="60" spans="1:25" ht="15.75" thickBot="1">
      <c r="A60" s="16"/>
      <c r="B60" s="110"/>
      <c r="C60" s="198"/>
      <c r="D60" s="40"/>
      <c r="E60" s="198"/>
      <c r="F60" s="40"/>
      <c r="G60" s="198"/>
      <c r="H60" s="40"/>
      <c r="I60" s="198"/>
      <c r="J60" s="40"/>
      <c r="K60" s="138"/>
      <c r="L60" s="142"/>
      <c r="M60" s="106"/>
      <c r="N60" s="40"/>
      <c r="O60" s="38"/>
      <c r="P60" s="40"/>
      <c r="Q60" s="138"/>
      <c r="R60" s="142"/>
      <c r="S60" s="106"/>
      <c r="T60" s="40"/>
      <c r="U60" s="138"/>
      <c r="V60" s="140"/>
      <c r="W60" s="138"/>
    </row>
    <row r="61" spans="1:25" ht="15.75" thickTop="1">
      <c r="A61" s="16"/>
      <c r="B61" s="72"/>
      <c r="C61" s="72"/>
      <c r="D61" s="72"/>
      <c r="E61" s="72"/>
      <c r="F61" s="72"/>
      <c r="G61" s="72"/>
      <c r="H61" s="72"/>
      <c r="I61" s="72"/>
      <c r="J61" s="72"/>
      <c r="K61" s="72"/>
      <c r="L61" s="72"/>
      <c r="M61" s="72"/>
      <c r="N61" s="72"/>
      <c r="O61" s="72"/>
      <c r="P61" s="72"/>
      <c r="Q61" s="72"/>
      <c r="R61" s="72"/>
      <c r="S61" s="72"/>
      <c r="T61" s="72"/>
      <c r="U61" s="72"/>
      <c r="V61" s="72"/>
      <c r="W61" s="72"/>
      <c r="X61" s="72"/>
      <c r="Y61" s="72"/>
    </row>
    <row r="62" spans="1:25">
      <c r="A62" s="16"/>
      <c r="B62" s="33" t="s">
        <v>688</v>
      </c>
      <c r="C62" s="33"/>
      <c r="D62" s="33"/>
      <c r="E62" s="33"/>
      <c r="F62" s="33"/>
      <c r="G62" s="33"/>
      <c r="H62" s="33"/>
      <c r="I62" s="33"/>
      <c r="J62" s="33"/>
      <c r="K62" s="33"/>
      <c r="L62" s="33"/>
      <c r="M62" s="33"/>
      <c r="N62" s="33"/>
      <c r="O62" s="33"/>
      <c r="P62" s="33"/>
      <c r="Q62" s="33"/>
      <c r="R62" s="33"/>
      <c r="S62" s="33"/>
      <c r="T62" s="33"/>
      <c r="U62" s="33"/>
      <c r="V62" s="33"/>
      <c r="W62" s="33"/>
      <c r="X62" s="33"/>
      <c r="Y62" s="33"/>
    </row>
    <row r="63" spans="1:25">
      <c r="A63" s="16"/>
      <c r="B63" s="29"/>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16"/>
      <c r="B64" s="29"/>
      <c r="C64" s="29"/>
      <c r="D64" s="29"/>
      <c r="E64" s="29"/>
      <c r="F64" s="29"/>
      <c r="G64" s="29"/>
      <c r="H64" s="29"/>
      <c r="I64" s="29"/>
      <c r="J64" s="29"/>
      <c r="K64" s="29"/>
      <c r="L64" s="29"/>
      <c r="M64" s="29"/>
      <c r="N64" s="29"/>
      <c r="O64" s="29"/>
      <c r="P64" s="29"/>
      <c r="Q64" s="29"/>
    </row>
    <row r="65" spans="1:25">
      <c r="A65" s="16"/>
      <c r="B65" s="11"/>
      <c r="C65" s="11"/>
      <c r="D65" s="11"/>
      <c r="E65" s="11"/>
      <c r="F65" s="11"/>
      <c r="G65" s="11"/>
      <c r="H65" s="11"/>
      <c r="I65" s="11"/>
      <c r="J65" s="11"/>
      <c r="K65" s="11"/>
      <c r="L65" s="11"/>
      <c r="M65" s="11"/>
      <c r="N65" s="11"/>
      <c r="O65" s="11"/>
      <c r="P65" s="11"/>
      <c r="Q65" s="11"/>
    </row>
    <row r="66" spans="1:25" ht="15.75" thickBot="1">
      <c r="A66" s="16"/>
      <c r="B66" s="17"/>
      <c r="C66" s="30" t="s">
        <v>227</v>
      </c>
      <c r="D66" s="30"/>
      <c r="E66" s="30"/>
      <c r="F66" s="30"/>
      <c r="G66" s="30"/>
      <c r="H66" s="30"/>
      <c r="I66" s="30"/>
      <c r="J66" s="12"/>
      <c r="K66" s="30" t="s">
        <v>228</v>
      </c>
      <c r="L66" s="30"/>
      <c r="M66" s="30"/>
      <c r="N66" s="30"/>
      <c r="O66" s="30"/>
      <c r="P66" s="30"/>
      <c r="Q66" s="30"/>
    </row>
    <row r="67" spans="1:25" ht="15.75" thickBot="1">
      <c r="A67" s="16"/>
      <c r="B67" s="133"/>
      <c r="C67" s="69">
        <v>2014</v>
      </c>
      <c r="D67" s="69"/>
      <c r="E67" s="69"/>
      <c r="F67" s="12"/>
      <c r="G67" s="69">
        <v>2013</v>
      </c>
      <c r="H67" s="69"/>
      <c r="I67" s="69"/>
      <c r="J67" s="12"/>
      <c r="K67" s="69">
        <v>2014</v>
      </c>
      <c r="L67" s="69"/>
      <c r="M67" s="69"/>
      <c r="N67" s="12"/>
      <c r="O67" s="69">
        <v>2013</v>
      </c>
      <c r="P67" s="69"/>
      <c r="Q67" s="69"/>
    </row>
    <row r="68" spans="1:25" ht="39.75" thickBot="1">
      <c r="A68" s="16"/>
      <c r="B68" s="27" t="s">
        <v>689</v>
      </c>
      <c r="C68" s="211" t="s">
        <v>231</v>
      </c>
      <c r="D68" s="212" t="s">
        <v>690</v>
      </c>
      <c r="E68" s="211" t="s">
        <v>234</v>
      </c>
      <c r="F68" s="22"/>
      <c r="G68" s="211" t="s">
        <v>231</v>
      </c>
      <c r="H68" s="212" t="s">
        <v>691</v>
      </c>
      <c r="I68" s="211" t="s">
        <v>234</v>
      </c>
      <c r="J68" s="22"/>
      <c r="K68" s="211" t="s">
        <v>231</v>
      </c>
      <c r="L68" s="212" t="s">
        <v>692</v>
      </c>
      <c r="M68" s="211" t="s">
        <v>234</v>
      </c>
      <c r="N68" s="22"/>
      <c r="O68" s="211" t="s">
        <v>231</v>
      </c>
      <c r="P68" s="212" t="s">
        <v>693</v>
      </c>
      <c r="Q68" s="211" t="s">
        <v>234</v>
      </c>
    </row>
    <row r="69" spans="1:25" ht="15.75" thickTop="1">
      <c r="A69" s="16"/>
      <c r="B69" s="64" t="s">
        <v>694</v>
      </c>
      <c r="C69" s="213" t="s">
        <v>231</v>
      </c>
      <c r="D69" s="214" t="s">
        <v>267</v>
      </c>
      <c r="E69" s="108"/>
      <c r="F69" s="33"/>
      <c r="G69" s="213" t="s">
        <v>231</v>
      </c>
      <c r="H69" s="214" t="s">
        <v>267</v>
      </c>
      <c r="I69" s="108"/>
      <c r="J69" s="33"/>
      <c r="K69" s="213" t="s">
        <v>231</v>
      </c>
      <c r="L69" s="214" t="s">
        <v>267</v>
      </c>
      <c r="M69" s="108"/>
      <c r="N69" s="33"/>
      <c r="O69" s="213" t="s">
        <v>231</v>
      </c>
      <c r="P69" s="214" t="s">
        <v>267</v>
      </c>
      <c r="Q69" s="108"/>
    </row>
    <row r="70" spans="1:25" ht="15.75" thickBot="1">
      <c r="A70" s="16"/>
      <c r="B70" s="64"/>
      <c r="C70" s="57"/>
      <c r="D70" s="60"/>
      <c r="E70" s="61"/>
      <c r="F70" s="33"/>
      <c r="G70" s="57"/>
      <c r="H70" s="60"/>
      <c r="I70" s="61"/>
      <c r="J70" s="33"/>
      <c r="K70" s="57"/>
      <c r="L70" s="60"/>
      <c r="M70" s="61"/>
      <c r="N70" s="33"/>
      <c r="O70" s="57"/>
      <c r="P70" s="60"/>
      <c r="Q70" s="61"/>
    </row>
    <row r="71" spans="1:25" ht="15.75" thickTop="1">
      <c r="A71" s="16"/>
      <c r="B71" s="33"/>
      <c r="C71" s="33"/>
      <c r="D71" s="33"/>
      <c r="E71" s="33"/>
      <c r="F71" s="33"/>
      <c r="G71" s="33"/>
      <c r="H71" s="33"/>
      <c r="I71" s="33"/>
      <c r="J71" s="33"/>
      <c r="K71" s="33"/>
      <c r="L71" s="33"/>
      <c r="M71" s="33"/>
      <c r="N71" s="33"/>
      <c r="O71" s="33"/>
      <c r="P71" s="33"/>
      <c r="Q71" s="33"/>
      <c r="R71" s="33"/>
      <c r="S71" s="33"/>
      <c r="T71" s="33"/>
      <c r="U71" s="33"/>
      <c r="V71" s="33"/>
      <c r="W71" s="33"/>
      <c r="X71" s="33"/>
      <c r="Y71" s="33"/>
    </row>
    <row r="72" spans="1:25">
      <c r="A72" s="16"/>
      <c r="B72" s="33" t="s">
        <v>695</v>
      </c>
      <c r="C72" s="33"/>
      <c r="D72" s="33"/>
      <c r="E72" s="33"/>
      <c r="F72" s="33"/>
      <c r="G72" s="33"/>
      <c r="H72" s="33"/>
      <c r="I72" s="33"/>
      <c r="J72" s="33"/>
      <c r="K72" s="33"/>
      <c r="L72" s="33"/>
      <c r="M72" s="33"/>
      <c r="N72" s="33"/>
      <c r="O72" s="33"/>
      <c r="P72" s="33"/>
      <c r="Q72" s="33"/>
      <c r="R72" s="33"/>
      <c r="S72" s="33"/>
      <c r="T72" s="33"/>
      <c r="U72" s="33"/>
      <c r="V72" s="33"/>
      <c r="W72" s="33"/>
      <c r="X72" s="33"/>
      <c r="Y72" s="33"/>
    </row>
    <row r="73" spans="1:25">
      <c r="A73" s="16"/>
      <c r="B73" s="33"/>
      <c r="C73" s="33"/>
      <c r="D73" s="33"/>
      <c r="E73" s="33"/>
      <c r="F73" s="33"/>
      <c r="G73" s="33"/>
      <c r="H73" s="33"/>
      <c r="I73" s="33"/>
      <c r="J73" s="33"/>
      <c r="K73" s="33"/>
      <c r="L73" s="33"/>
      <c r="M73" s="33"/>
      <c r="N73" s="33"/>
      <c r="O73" s="33"/>
      <c r="P73" s="33"/>
      <c r="Q73" s="33"/>
      <c r="R73" s="33"/>
      <c r="S73" s="33"/>
      <c r="T73" s="33"/>
      <c r="U73" s="33"/>
      <c r="V73" s="33"/>
      <c r="W73" s="33"/>
      <c r="X73" s="33"/>
      <c r="Y73" s="33"/>
    </row>
    <row r="74" spans="1:25" ht="25.5" customHeight="1">
      <c r="A74" s="16"/>
      <c r="B74" s="33" t="s">
        <v>696</v>
      </c>
      <c r="C74" s="33"/>
      <c r="D74" s="33"/>
      <c r="E74" s="33"/>
      <c r="F74" s="33"/>
      <c r="G74" s="33"/>
      <c r="H74" s="33"/>
      <c r="I74" s="33"/>
      <c r="J74" s="33"/>
      <c r="K74" s="33"/>
      <c r="L74" s="33"/>
      <c r="M74" s="33"/>
      <c r="N74" s="33"/>
      <c r="O74" s="33"/>
      <c r="P74" s="33"/>
      <c r="Q74" s="33"/>
      <c r="R74" s="33"/>
      <c r="S74" s="33"/>
      <c r="T74" s="33"/>
      <c r="U74" s="33"/>
      <c r="V74" s="33"/>
      <c r="W74" s="33"/>
      <c r="X74" s="33"/>
      <c r="Y74" s="33"/>
    </row>
    <row r="75" spans="1:25">
      <c r="A75" s="16"/>
      <c r="B75" s="29"/>
      <c r="C75" s="29"/>
      <c r="D75" s="29"/>
      <c r="E75" s="29"/>
      <c r="F75" s="29"/>
      <c r="G75" s="29"/>
      <c r="H75" s="29"/>
      <c r="I75" s="29"/>
      <c r="J75" s="29"/>
      <c r="K75" s="29"/>
      <c r="L75" s="29"/>
      <c r="M75" s="29"/>
      <c r="N75" s="29"/>
      <c r="O75" s="29"/>
      <c r="P75" s="29"/>
      <c r="Q75" s="29"/>
      <c r="R75" s="29"/>
      <c r="S75" s="29"/>
      <c r="T75" s="29"/>
      <c r="U75" s="29"/>
      <c r="V75" s="29"/>
      <c r="W75" s="29"/>
      <c r="X75" s="29"/>
      <c r="Y75" s="29"/>
    </row>
    <row r="76" spans="1:25">
      <c r="A76" s="16"/>
      <c r="B76" s="29"/>
      <c r="C76" s="29"/>
      <c r="D76" s="29"/>
      <c r="E76" s="29"/>
      <c r="F76" s="29"/>
      <c r="G76" s="29"/>
      <c r="H76" s="29"/>
      <c r="I76" s="29"/>
      <c r="J76" s="29"/>
      <c r="K76" s="29"/>
      <c r="L76" s="29"/>
      <c r="M76" s="29"/>
      <c r="N76" s="29"/>
      <c r="O76" s="29"/>
      <c r="P76" s="29"/>
      <c r="Q76" s="29"/>
      <c r="R76" s="29"/>
      <c r="S76" s="29"/>
      <c r="T76" s="29"/>
      <c r="U76" s="29"/>
      <c r="V76" s="29"/>
      <c r="W76" s="29"/>
      <c r="X76" s="29"/>
      <c r="Y76" s="29"/>
    </row>
    <row r="77" spans="1:25">
      <c r="A77" s="16"/>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ht="15.75" thickBot="1">
      <c r="A78" s="16"/>
      <c r="B78" s="17"/>
      <c r="C78" s="30" t="s">
        <v>326</v>
      </c>
      <c r="D78" s="30"/>
      <c r="E78" s="30"/>
      <c r="F78" s="30"/>
      <c r="G78" s="30"/>
      <c r="H78" s="30"/>
      <c r="I78" s="30"/>
      <c r="J78" s="30"/>
      <c r="K78" s="30"/>
      <c r="L78" s="30"/>
      <c r="M78" s="30"/>
      <c r="N78" s="30"/>
      <c r="O78" s="30"/>
      <c r="P78" s="30"/>
      <c r="Q78" s="30"/>
      <c r="R78" s="30"/>
      <c r="S78" s="30"/>
      <c r="T78" s="30"/>
      <c r="U78" s="30"/>
      <c r="V78" s="30"/>
      <c r="W78" s="30"/>
      <c r="X78" s="30"/>
      <c r="Y78" s="30"/>
    </row>
    <row r="79" spans="1:25">
      <c r="A79" s="16"/>
      <c r="B79" s="31"/>
      <c r="C79" s="120"/>
      <c r="D79" s="120"/>
      <c r="E79" s="120"/>
      <c r="F79" s="216"/>
      <c r="G79" s="32" t="s">
        <v>697</v>
      </c>
      <c r="H79" s="32"/>
      <c r="I79" s="32"/>
      <c r="J79" s="36"/>
      <c r="K79" s="32" t="s">
        <v>699</v>
      </c>
      <c r="L79" s="32"/>
      <c r="M79" s="32"/>
      <c r="N79" s="36"/>
      <c r="O79" s="32" t="s">
        <v>701</v>
      </c>
      <c r="P79" s="32"/>
      <c r="Q79" s="32"/>
      <c r="R79" s="32"/>
      <c r="S79" s="32"/>
      <c r="T79" s="32"/>
      <c r="U79" s="32"/>
      <c r="V79" s="34"/>
      <c r="W79" s="120"/>
      <c r="X79" s="120"/>
      <c r="Y79" s="120"/>
    </row>
    <row r="80" spans="1:25" ht="15.75" thickBot="1">
      <c r="A80" s="16"/>
      <c r="B80" s="31"/>
      <c r="C80" s="119"/>
      <c r="D80" s="119"/>
      <c r="E80" s="119"/>
      <c r="F80" s="215"/>
      <c r="G80" s="77" t="s">
        <v>698</v>
      </c>
      <c r="H80" s="77"/>
      <c r="I80" s="77"/>
      <c r="J80" s="35"/>
      <c r="K80" s="77" t="s">
        <v>700</v>
      </c>
      <c r="L80" s="77"/>
      <c r="M80" s="77"/>
      <c r="N80" s="35"/>
      <c r="O80" s="30" t="s">
        <v>700</v>
      </c>
      <c r="P80" s="30"/>
      <c r="Q80" s="30"/>
      <c r="R80" s="30"/>
      <c r="S80" s="30"/>
      <c r="T80" s="30"/>
      <c r="U80" s="30"/>
      <c r="V80" s="33"/>
      <c r="W80" s="119"/>
      <c r="X80" s="119"/>
      <c r="Y80" s="119"/>
    </row>
    <row r="81" spans="1:25">
      <c r="A81" s="16"/>
      <c r="B81" s="31"/>
      <c r="C81" s="77" t="s">
        <v>702</v>
      </c>
      <c r="D81" s="77"/>
      <c r="E81" s="77"/>
      <c r="F81" s="33"/>
      <c r="G81" s="70"/>
      <c r="H81" s="70"/>
      <c r="I81" s="70"/>
      <c r="J81" s="33"/>
      <c r="K81" s="70"/>
      <c r="L81" s="70"/>
      <c r="M81" s="70"/>
      <c r="N81" s="33"/>
      <c r="O81" s="32" t="s">
        <v>704</v>
      </c>
      <c r="P81" s="32"/>
      <c r="Q81" s="32"/>
      <c r="R81" s="34"/>
      <c r="S81" s="32" t="s">
        <v>706</v>
      </c>
      <c r="T81" s="32"/>
      <c r="U81" s="32"/>
      <c r="V81" s="33"/>
      <c r="W81" s="77" t="s">
        <v>708</v>
      </c>
      <c r="X81" s="77"/>
      <c r="Y81" s="77"/>
    </row>
    <row r="82" spans="1:25" ht="15.75" thickBot="1">
      <c r="A82" s="16"/>
      <c r="B82" s="31"/>
      <c r="C82" s="30" t="s">
        <v>703</v>
      </c>
      <c r="D82" s="30"/>
      <c r="E82" s="30"/>
      <c r="F82" s="33"/>
      <c r="G82" s="150"/>
      <c r="H82" s="150"/>
      <c r="I82" s="150"/>
      <c r="J82" s="33"/>
      <c r="K82" s="150"/>
      <c r="L82" s="150"/>
      <c r="M82" s="150"/>
      <c r="N82" s="33"/>
      <c r="O82" s="30" t="s">
        <v>705</v>
      </c>
      <c r="P82" s="30"/>
      <c r="Q82" s="30"/>
      <c r="R82" s="33"/>
      <c r="S82" s="30" t="s">
        <v>707</v>
      </c>
      <c r="T82" s="30"/>
      <c r="U82" s="30"/>
      <c r="V82" s="33"/>
      <c r="W82" s="30"/>
      <c r="X82" s="30"/>
      <c r="Y82" s="30"/>
    </row>
    <row r="83" spans="1:25">
      <c r="A83" s="16"/>
      <c r="B83" s="33"/>
      <c r="C83" s="34"/>
      <c r="D83" s="34"/>
      <c r="E83" s="34"/>
      <c r="F83" s="33"/>
      <c r="G83" s="34"/>
      <c r="H83" s="34"/>
      <c r="I83" s="34"/>
      <c r="J83" s="33"/>
      <c r="K83" s="34"/>
      <c r="L83" s="34"/>
      <c r="M83" s="34"/>
      <c r="N83" s="33"/>
      <c r="O83" s="34"/>
      <c r="P83" s="34"/>
      <c r="Q83" s="34"/>
      <c r="R83" s="33"/>
      <c r="S83" s="34"/>
      <c r="T83" s="34"/>
      <c r="U83" s="34"/>
      <c r="V83" s="33"/>
      <c r="W83" s="34"/>
      <c r="X83" s="34"/>
      <c r="Y83" s="34"/>
    </row>
    <row r="84" spans="1:25">
      <c r="A84" s="16"/>
      <c r="B84" s="33"/>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16"/>
      <c r="B85" s="44" t="s">
        <v>709</v>
      </c>
      <c r="C85" s="44" t="s">
        <v>231</v>
      </c>
      <c r="D85" s="45">
        <v>7492</v>
      </c>
      <c r="E85" s="40"/>
      <c r="F85" s="40"/>
      <c r="G85" s="44" t="s">
        <v>231</v>
      </c>
      <c r="H85" s="103" t="s">
        <v>267</v>
      </c>
      <c r="I85" s="40"/>
      <c r="J85" s="40"/>
      <c r="K85" s="44" t="s">
        <v>231</v>
      </c>
      <c r="L85" s="45">
        <v>7492</v>
      </c>
      <c r="M85" s="40"/>
      <c r="N85" s="40"/>
      <c r="O85" s="44" t="s">
        <v>231</v>
      </c>
      <c r="P85" s="103" t="s">
        <v>710</v>
      </c>
      <c r="Q85" s="44" t="s">
        <v>234</v>
      </c>
      <c r="R85" s="40"/>
      <c r="S85" s="44" t="s">
        <v>231</v>
      </c>
      <c r="T85" s="103" t="s">
        <v>711</v>
      </c>
      <c r="U85" s="44" t="s">
        <v>234</v>
      </c>
      <c r="V85" s="40"/>
      <c r="W85" s="44" t="s">
        <v>231</v>
      </c>
      <c r="X85" s="103" t="s">
        <v>267</v>
      </c>
      <c r="Y85" s="40"/>
    </row>
    <row r="86" spans="1:25">
      <c r="A86" s="16"/>
      <c r="B86" s="44"/>
      <c r="C86" s="44"/>
      <c r="D86" s="45"/>
      <c r="E86" s="40"/>
      <c r="F86" s="40"/>
      <c r="G86" s="44"/>
      <c r="H86" s="103"/>
      <c r="I86" s="40"/>
      <c r="J86" s="40"/>
      <c r="K86" s="44"/>
      <c r="L86" s="45"/>
      <c r="M86" s="40"/>
      <c r="N86" s="40"/>
      <c r="O86" s="44"/>
      <c r="P86" s="103"/>
      <c r="Q86" s="44"/>
      <c r="R86" s="40"/>
      <c r="S86" s="44"/>
      <c r="T86" s="103"/>
      <c r="U86" s="44"/>
      <c r="V86" s="40"/>
      <c r="W86" s="44"/>
      <c r="X86" s="103"/>
      <c r="Y86" s="40"/>
    </row>
    <row r="87" spans="1:25">
      <c r="A87" s="16"/>
      <c r="B87" s="55" t="s">
        <v>712</v>
      </c>
      <c r="C87" s="58" t="s">
        <v>713</v>
      </c>
      <c r="D87" s="58"/>
      <c r="E87" s="55" t="s">
        <v>234</v>
      </c>
      <c r="F87" s="33"/>
      <c r="G87" s="58" t="s">
        <v>267</v>
      </c>
      <c r="H87" s="58"/>
      <c r="I87" s="33"/>
      <c r="J87" s="33"/>
      <c r="K87" s="58" t="s">
        <v>713</v>
      </c>
      <c r="L87" s="58"/>
      <c r="M87" s="55" t="s">
        <v>234</v>
      </c>
      <c r="N87" s="33"/>
      <c r="O87" s="66">
        <v>6875</v>
      </c>
      <c r="P87" s="66"/>
      <c r="Q87" s="33"/>
      <c r="R87" s="33"/>
      <c r="S87" s="66">
        <v>47173</v>
      </c>
      <c r="T87" s="66"/>
      <c r="U87" s="33"/>
      <c r="V87" s="33"/>
      <c r="W87" s="58" t="s">
        <v>714</v>
      </c>
      <c r="X87" s="58"/>
      <c r="Y87" s="55" t="s">
        <v>234</v>
      </c>
    </row>
    <row r="88" spans="1:25" ht="15.75" thickBot="1">
      <c r="A88" s="16"/>
      <c r="B88" s="55"/>
      <c r="C88" s="46"/>
      <c r="D88" s="46"/>
      <c r="E88" s="109"/>
      <c r="F88" s="33"/>
      <c r="G88" s="46"/>
      <c r="H88" s="46"/>
      <c r="I88" s="65"/>
      <c r="J88" s="33"/>
      <c r="K88" s="46"/>
      <c r="L88" s="46"/>
      <c r="M88" s="109"/>
      <c r="N88" s="33"/>
      <c r="O88" s="67"/>
      <c r="P88" s="67"/>
      <c r="Q88" s="65"/>
      <c r="R88" s="33"/>
      <c r="S88" s="67"/>
      <c r="T88" s="67"/>
      <c r="U88" s="65"/>
      <c r="V88" s="33"/>
      <c r="W88" s="46"/>
      <c r="X88" s="46"/>
      <c r="Y88" s="109"/>
    </row>
    <row r="89" spans="1:25">
      <c r="A89" s="16"/>
      <c r="B89" s="110"/>
      <c r="C89" s="48" t="s">
        <v>231</v>
      </c>
      <c r="D89" s="104" t="s">
        <v>715</v>
      </c>
      <c r="E89" s="48" t="s">
        <v>234</v>
      </c>
      <c r="F89" s="40"/>
      <c r="G89" s="48" t="s">
        <v>231</v>
      </c>
      <c r="H89" s="104" t="s">
        <v>267</v>
      </c>
      <c r="I89" s="41"/>
      <c r="J89" s="40"/>
      <c r="K89" s="48" t="s">
        <v>231</v>
      </c>
      <c r="L89" s="104" t="s">
        <v>715</v>
      </c>
      <c r="M89" s="48" t="s">
        <v>234</v>
      </c>
      <c r="N89" s="40"/>
      <c r="O89" s="48" t="s">
        <v>231</v>
      </c>
      <c r="P89" s="104" t="s">
        <v>267</v>
      </c>
      <c r="Q89" s="41"/>
      <c r="R89" s="40"/>
      <c r="S89" s="48" t="s">
        <v>231</v>
      </c>
      <c r="T89" s="50">
        <v>46556</v>
      </c>
      <c r="U89" s="41"/>
      <c r="V89" s="40"/>
      <c r="W89" s="48" t="s">
        <v>231</v>
      </c>
      <c r="X89" s="104" t="s">
        <v>714</v>
      </c>
      <c r="Y89" s="48" t="s">
        <v>234</v>
      </c>
    </row>
    <row r="90" spans="1:25" ht="15.75" thickBot="1">
      <c r="A90" s="16"/>
      <c r="B90" s="110"/>
      <c r="C90" s="102"/>
      <c r="D90" s="105"/>
      <c r="E90" s="102"/>
      <c r="F90" s="40"/>
      <c r="G90" s="102"/>
      <c r="H90" s="105"/>
      <c r="I90" s="106"/>
      <c r="J90" s="40"/>
      <c r="K90" s="102"/>
      <c r="L90" s="105"/>
      <c r="M90" s="102"/>
      <c r="N90" s="40"/>
      <c r="O90" s="102"/>
      <c r="P90" s="105"/>
      <c r="Q90" s="106"/>
      <c r="R90" s="40"/>
      <c r="S90" s="102"/>
      <c r="T90" s="107"/>
      <c r="U90" s="106"/>
      <c r="V90" s="40"/>
      <c r="W90" s="102"/>
      <c r="X90" s="105"/>
      <c r="Y90" s="102"/>
    </row>
    <row r="91" spans="1:25" ht="15.75" thickTop="1">
      <c r="A91" s="16"/>
      <c r="B91" s="72"/>
      <c r="C91" s="72"/>
      <c r="D91" s="72"/>
      <c r="E91" s="72"/>
      <c r="F91" s="72"/>
      <c r="G91" s="72"/>
      <c r="H91" s="72"/>
      <c r="I91" s="72"/>
      <c r="J91" s="72"/>
      <c r="K91" s="72"/>
      <c r="L91" s="72"/>
      <c r="M91" s="72"/>
      <c r="N91" s="72"/>
      <c r="O91" s="72"/>
      <c r="P91" s="72"/>
      <c r="Q91" s="72"/>
      <c r="R91" s="72"/>
      <c r="S91" s="72"/>
      <c r="T91" s="72"/>
      <c r="U91" s="72"/>
      <c r="V91" s="72"/>
      <c r="W91" s="72"/>
      <c r="X91" s="72"/>
      <c r="Y91" s="72"/>
    </row>
    <row r="92" spans="1:25">
      <c r="A92" s="16"/>
      <c r="B92" s="29"/>
      <c r="C92" s="29"/>
      <c r="D92" s="29"/>
      <c r="E92" s="29"/>
      <c r="F92" s="29"/>
      <c r="G92" s="29"/>
      <c r="H92" s="29"/>
      <c r="I92" s="29"/>
      <c r="J92" s="29"/>
      <c r="K92" s="29"/>
      <c r="L92" s="29"/>
      <c r="M92" s="29"/>
      <c r="N92" s="29"/>
      <c r="O92" s="29"/>
      <c r="P92" s="29"/>
      <c r="Q92" s="29"/>
      <c r="R92" s="29"/>
      <c r="S92" s="29"/>
      <c r="T92" s="29"/>
      <c r="U92" s="29"/>
      <c r="V92" s="29"/>
      <c r="W92" s="29"/>
      <c r="X92" s="29"/>
      <c r="Y92" s="29"/>
    </row>
    <row r="93" spans="1:25">
      <c r="A93" s="16"/>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ht="15.75" thickBot="1">
      <c r="A94" s="16"/>
      <c r="B94" s="17"/>
      <c r="C94" s="30" t="s">
        <v>338</v>
      </c>
      <c r="D94" s="30"/>
      <c r="E94" s="30"/>
      <c r="F94" s="30"/>
      <c r="G94" s="30"/>
      <c r="H94" s="30"/>
      <c r="I94" s="30"/>
      <c r="J94" s="30"/>
      <c r="K94" s="30"/>
      <c r="L94" s="30"/>
      <c r="M94" s="30"/>
      <c r="N94" s="30"/>
      <c r="O94" s="30"/>
      <c r="P94" s="30"/>
      <c r="Q94" s="30"/>
      <c r="R94" s="30"/>
      <c r="S94" s="30"/>
      <c r="T94" s="30"/>
      <c r="U94" s="30"/>
      <c r="V94" s="30"/>
      <c r="W94" s="30"/>
      <c r="X94" s="30"/>
      <c r="Y94" s="30"/>
    </row>
    <row r="95" spans="1:25">
      <c r="A95" s="16"/>
      <c r="B95" s="31"/>
      <c r="C95" s="120"/>
      <c r="D95" s="120"/>
      <c r="E95" s="120"/>
      <c r="F95" s="34"/>
      <c r="G95" s="32" t="s">
        <v>697</v>
      </c>
      <c r="H95" s="32"/>
      <c r="I95" s="32"/>
      <c r="J95" s="34"/>
      <c r="K95" s="32" t="s">
        <v>699</v>
      </c>
      <c r="L95" s="32"/>
      <c r="M95" s="32"/>
      <c r="N95" s="34"/>
      <c r="O95" s="32" t="s">
        <v>701</v>
      </c>
      <c r="P95" s="32"/>
      <c r="Q95" s="32"/>
      <c r="R95" s="32"/>
      <c r="S95" s="32"/>
      <c r="T95" s="32"/>
      <c r="U95" s="32"/>
      <c r="V95" s="34"/>
      <c r="W95" s="120"/>
      <c r="X95" s="120"/>
      <c r="Y95" s="120"/>
    </row>
    <row r="96" spans="1:25" ht="15.75" thickBot="1">
      <c r="A96" s="16"/>
      <c r="B96" s="31"/>
      <c r="C96" s="119"/>
      <c r="D96" s="119"/>
      <c r="E96" s="119"/>
      <c r="F96" s="33"/>
      <c r="G96" s="77" t="s">
        <v>698</v>
      </c>
      <c r="H96" s="77"/>
      <c r="I96" s="77"/>
      <c r="J96" s="33"/>
      <c r="K96" s="77" t="s">
        <v>700</v>
      </c>
      <c r="L96" s="77"/>
      <c r="M96" s="77"/>
      <c r="N96" s="33"/>
      <c r="O96" s="30" t="s">
        <v>700</v>
      </c>
      <c r="P96" s="30"/>
      <c r="Q96" s="30"/>
      <c r="R96" s="30"/>
      <c r="S96" s="30"/>
      <c r="T96" s="30"/>
      <c r="U96" s="30"/>
      <c r="V96" s="33"/>
      <c r="W96" s="217"/>
      <c r="X96" s="217"/>
      <c r="Y96" s="217"/>
    </row>
    <row r="97" spans="1:25">
      <c r="A97" s="16"/>
      <c r="B97" s="31"/>
      <c r="C97" s="77" t="s">
        <v>702</v>
      </c>
      <c r="D97" s="77"/>
      <c r="E97" s="77"/>
      <c r="F97" s="33"/>
      <c r="G97" s="70"/>
      <c r="H97" s="70"/>
      <c r="I97" s="70"/>
      <c r="J97" s="33"/>
      <c r="K97" s="70"/>
      <c r="L97" s="70"/>
      <c r="M97" s="70"/>
      <c r="N97" s="33"/>
      <c r="O97" s="32" t="s">
        <v>704</v>
      </c>
      <c r="P97" s="32"/>
      <c r="Q97" s="32"/>
      <c r="R97" s="34"/>
      <c r="S97" s="32" t="s">
        <v>706</v>
      </c>
      <c r="T97" s="32"/>
      <c r="U97" s="32"/>
      <c r="V97" s="33"/>
      <c r="W97" s="77" t="s">
        <v>708</v>
      </c>
      <c r="X97" s="77"/>
      <c r="Y97" s="77"/>
    </row>
    <row r="98" spans="1:25" ht="15.75" thickBot="1">
      <c r="A98" s="16"/>
      <c r="B98" s="31"/>
      <c r="C98" s="30" t="s">
        <v>703</v>
      </c>
      <c r="D98" s="30"/>
      <c r="E98" s="30"/>
      <c r="F98" s="33"/>
      <c r="G98" s="150"/>
      <c r="H98" s="150"/>
      <c r="I98" s="150"/>
      <c r="J98" s="33"/>
      <c r="K98" s="150"/>
      <c r="L98" s="150"/>
      <c r="M98" s="150"/>
      <c r="N98" s="33"/>
      <c r="O98" s="30" t="s">
        <v>705</v>
      </c>
      <c r="P98" s="30"/>
      <c r="Q98" s="30"/>
      <c r="R98" s="33"/>
      <c r="S98" s="30" t="s">
        <v>707</v>
      </c>
      <c r="T98" s="30"/>
      <c r="U98" s="30"/>
      <c r="V98" s="33"/>
      <c r="W98" s="30"/>
      <c r="X98" s="30"/>
      <c r="Y98" s="30"/>
    </row>
    <row r="99" spans="1:25">
      <c r="A99" s="16"/>
      <c r="B99" s="12"/>
      <c r="C99" s="34"/>
      <c r="D99" s="34"/>
      <c r="E99" s="34"/>
      <c r="F99" s="12"/>
      <c r="G99" s="34"/>
      <c r="H99" s="34"/>
      <c r="I99" s="34"/>
      <c r="J99" s="12"/>
      <c r="K99" s="34"/>
      <c r="L99" s="34"/>
      <c r="M99" s="34"/>
      <c r="N99" s="12"/>
      <c r="O99" s="34"/>
      <c r="P99" s="34"/>
      <c r="Q99" s="34"/>
      <c r="R99" s="12"/>
      <c r="S99" s="34"/>
      <c r="T99" s="34"/>
      <c r="U99" s="34"/>
      <c r="V99" s="12"/>
      <c r="W99" s="34"/>
      <c r="X99" s="34"/>
      <c r="Y99" s="34"/>
    </row>
    <row r="100" spans="1:25">
      <c r="A100" s="16"/>
      <c r="B100" s="44" t="s">
        <v>709</v>
      </c>
      <c r="C100" s="44" t="s">
        <v>231</v>
      </c>
      <c r="D100" s="45">
        <v>18015</v>
      </c>
      <c r="E100" s="40"/>
      <c r="F100" s="40"/>
      <c r="G100" s="44" t="s">
        <v>231</v>
      </c>
      <c r="H100" s="103" t="s">
        <v>267</v>
      </c>
      <c r="I100" s="40"/>
      <c r="J100" s="40"/>
      <c r="K100" s="44" t="s">
        <v>231</v>
      </c>
      <c r="L100" s="45">
        <v>18015</v>
      </c>
      <c r="M100" s="40"/>
      <c r="N100" s="40"/>
      <c r="O100" s="44" t="s">
        <v>231</v>
      </c>
      <c r="P100" s="103" t="s">
        <v>716</v>
      </c>
      <c r="Q100" s="44" t="s">
        <v>234</v>
      </c>
      <c r="R100" s="40"/>
      <c r="S100" s="44" t="s">
        <v>231</v>
      </c>
      <c r="T100" s="103" t="s">
        <v>717</v>
      </c>
      <c r="U100" s="44" t="s">
        <v>234</v>
      </c>
      <c r="V100" s="40"/>
      <c r="W100" s="44" t="s">
        <v>231</v>
      </c>
      <c r="X100" s="45">
        <v>1291</v>
      </c>
      <c r="Y100" s="40"/>
    </row>
    <row r="101" spans="1:25">
      <c r="A101" s="16"/>
      <c r="B101" s="44"/>
      <c r="C101" s="44"/>
      <c r="D101" s="45"/>
      <c r="E101" s="40"/>
      <c r="F101" s="40"/>
      <c r="G101" s="44"/>
      <c r="H101" s="103"/>
      <c r="I101" s="40"/>
      <c r="J101" s="40"/>
      <c r="K101" s="44"/>
      <c r="L101" s="45"/>
      <c r="M101" s="40"/>
      <c r="N101" s="40"/>
      <c r="O101" s="44"/>
      <c r="P101" s="103"/>
      <c r="Q101" s="44"/>
      <c r="R101" s="40"/>
      <c r="S101" s="44"/>
      <c r="T101" s="103"/>
      <c r="U101" s="44"/>
      <c r="V101" s="40"/>
      <c r="W101" s="44"/>
      <c r="X101" s="45"/>
      <c r="Y101" s="40"/>
    </row>
    <row r="102" spans="1:25">
      <c r="A102" s="16"/>
      <c r="B102" s="55" t="s">
        <v>712</v>
      </c>
      <c r="C102" s="58" t="s">
        <v>718</v>
      </c>
      <c r="D102" s="58"/>
      <c r="E102" s="55" t="s">
        <v>234</v>
      </c>
      <c r="F102" s="33"/>
      <c r="G102" s="58" t="s">
        <v>267</v>
      </c>
      <c r="H102" s="58"/>
      <c r="I102" s="33"/>
      <c r="J102" s="33"/>
      <c r="K102" s="58" t="s">
        <v>718</v>
      </c>
      <c r="L102" s="58"/>
      <c r="M102" s="55" t="s">
        <v>234</v>
      </c>
      <c r="N102" s="33"/>
      <c r="O102" s="66">
        <v>2010</v>
      </c>
      <c r="P102" s="66"/>
      <c r="Q102" s="33"/>
      <c r="R102" s="33"/>
      <c r="S102" s="66">
        <v>40723</v>
      </c>
      <c r="T102" s="66"/>
      <c r="U102" s="33"/>
      <c r="V102" s="33"/>
      <c r="W102" s="58" t="s">
        <v>267</v>
      </c>
      <c r="X102" s="58"/>
      <c r="Y102" s="33"/>
    </row>
    <row r="103" spans="1:25" ht="15.75" thickBot="1">
      <c r="A103" s="16"/>
      <c r="B103" s="55"/>
      <c r="C103" s="46"/>
      <c r="D103" s="46"/>
      <c r="E103" s="109"/>
      <c r="F103" s="33"/>
      <c r="G103" s="46"/>
      <c r="H103" s="46"/>
      <c r="I103" s="65"/>
      <c r="J103" s="33"/>
      <c r="K103" s="46"/>
      <c r="L103" s="46"/>
      <c r="M103" s="109"/>
      <c r="N103" s="33"/>
      <c r="O103" s="67"/>
      <c r="P103" s="67"/>
      <c r="Q103" s="65"/>
      <c r="R103" s="33"/>
      <c r="S103" s="67"/>
      <c r="T103" s="67"/>
      <c r="U103" s="65"/>
      <c r="V103" s="33"/>
      <c r="W103" s="46"/>
      <c r="X103" s="46"/>
      <c r="Y103" s="65"/>
    </row>
    <row r="104" spans="1:25">
      <c r="A104" s="16"/>
      <c r="B104" s="40"/>
      <c r="C104" s="48" t="s">
        <v>231</v>
      </c>
      <c r="D104" s="104" t="s">
        <v>719</v>
      </c>
      <c r="E104" s="48" t="s">
        <v>234</v>
      </c>
      <c r="F104" s="40"/>
      <c r="G104" s="48" t="s">
        <v>231</v>
      </c>
      <c r="H104" s="104" t="s">
        <v>267</v>
      </c>
      <c r="I104" s="41"/>
      <c r="J104" s="40"/>
      <c r="K104" s="48" t="s">
        <v>231</v>
      </c>
      <c r="L104" s="104" t="s">
        <v>719</v>
      </c>
      <c r="M104" s="48" t="s">
        <v>234</v>
      </c>
      <c r="N104" s="40"/>
      <c r="O104" s="48" t="s">
        <v>231</v>
      </c>
      <c r="P104" s="104" t="s">
        <v>267</v>
      </c>
      <c r="Q104" s="41"/>
      <c r="R104" s="40"/>
      <c r="S104" s="48" t="s">
        <v>231</v>
      </c>
      <c r="T104" s="50">
        <v>26009</v>
      </c>
      <c r="U104" s="41"/>
      <c r="V104" s="40"/>
      <c r="W104" s="48" t="s">
        <v>231</v>
      </c>
      <c r="X104" s="50">
        <v>1291</v>
      </c>
      <c r="Y104" s="41"/>
    </row>
    <row r="105" spans="1:25" ht="15.75" thickBot="1">
      <c r="A105" s="16"/>
      <c r="B105" s="40"/>
      <c r="C105" s="102"/>
      <c r="D105" s="105"/>
      <c r="E105" s="102"/>
      <c r="F105" s="40"/>
      <c r="G105" s="102"/>
      <c r="H105" s="105"/>
      <c r="I105" s="106"/>
      <c r="J105" s="40"/>
      <c r="K105" s="102"/>
      <c r="L105" s="105"/>
      <c r="M105" s="102"/>
      <c r="N105" s="40"/>
      <c r="O105" s="102"/>
      <c r="P105" s="105"/>
      <c r="Q105" s="106"/>
      <c r="R105" s="40"/>
      <c r="S105" s="102"/>
      <c r="T105" s="107"/>
      <c r="U105" s="106"/>
      <c r="V105" s="40"/>
      <c r="W105" s="102"/>
      <c r="X105" s="107"/>
      <c r="Y105" s="106"/>
    </row>
    <row r="106" spans="1:25" ht="15.75" thickTop="1">
      <c r="A106" s="16"/>
      <c r="B106" s="72"/>
      <c r="C106" s="72"/>
      <c r="D106" s="72"/>
      <c r="E106" s="72"/>
      <c r="F106" s="72"/>
      <c r="G106" s="72"/>
      <c r="H106" s="72"/>
      <c r="I106" s="72"/>
      <c r="J106" s="72"/>
      <c r="K106" s="72"/>
      <c r="L106" s="72"/>
      <c r="M106" s="72"/>
      <c r="N106" s="72"/>
      <c r="O106" s="72"/>
      <c r="P106" s="72"/>
      <c r="Q106" s="72"/>
      <c r="R106" s="72"/>
      <c r="S106" s="72"/>
      <c r="T106" s="72"/>
      <c r="U106" s="72"/>
      <c r="V106" s="72"/>
      <c r="W106" s="72"/>
      <c r="X106" s="72"/>
      <c r="Y106" s="72"/>
    </row>
    <row r="107" spans="1:25">
      <c r="A107" s="16"/>
      <c r="B107" s="33" t="s">
        <v>720</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row>
    <row r="108" spans="1:25">
      <c r="A108" s="16"/>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row>
    <row r="109" spans="1:25">
      <c r="A109" s="16"/>
      <c r="B109" s="33" t="s">
        <v>721</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row>
    <row r="110" spans="1:25">
      <c r="A110" s="16"/>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ht="38.25" customHeight="1">
      <c r="A111" s="16"/>
      <c r="B111" s="33" t="s">
        <v>722</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row>
  </sheetData>
  <mergeCells count="598">
    <mergeCell ref="B111:Y111"/>
    <mergeCell ref="B91:Y91"/>
    <mergeCell ref="B106:Y106"/>
    <mergeCell ref="B107:Y107"/>
    <mergeCell ref="B108:Y108"/>
    <mergeCell ref="B109:Y109"/>
    <mergeCell ref="B110:Y110"/>
    <mergeCell ref="B14:Y14"/>
    <mergeCell ref="B38:Y38"/>
    <mergeCell ref="B61:Y61"/>
    <mergeCell ref="B62:Y62"/>
    <mergeCell ref="B63:Y63"/>
    <mergeCell ref="B71:Y71"/>
    <mergeCell ref="B8:Y8"/>
    <mergeCell ref="B9:Y9"/>
    <mergeCell ref="B10:Y10"/>
    <mergeCell ref="B11:Y11"/>
    <mergeCell ref="B12:Y12"/>
    <mergeCell ref="B13:Y13"/>
    <mergeCell ref="Y104:Y105"/>
    <mergeCell ref="A1:A2"/>
    <mergeCell ref="B1:Y1"/>
    <mergeCell ref="B2:Y2"/>
    <mergeCell ref="B3:Y3"/>
    <mergeCell ref="A4:A111"/>
    <mergeCell ref="B4:Y4"/>
    <mergeCell ref="B5:Y5"/>
    <mergeCell ref="B6:Y6"/>
    <mergeCell ref="B7:Y7"/>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S102:T103"/>
    <mergeCell ref="U102:U103"/>
    <mergeCell ref="V102:V103"/>
    <mergeCell ref="W102:X103"/>
    <mergeCell ref="Y102:Y103"/>
    <mergeCell ref="B104:B105"/>
    <mergeCell ref="C104:C105"/>
    <mergeCell ref="D104:D105"/>
    <mergeCell ref="E104:E105"/>
    <mergeCell ref="F104:F105"/>
    <mergeCell ref="K102:L103"/>
    <mergeCell ref="M102:M103"/>
    <mergeCell ref="N102:N103"/>
    <mergeCell ref="O102:P103"/>
    <mergeCell ref="Q102:Q103"/>
    <mergeCell ref="R102:R103"/>
    <mergeCell ref="W100:W101"/>
    <mergeCell ref="X100:X101"/>
    <mergeCell ref="Y100:Y101"/>
    <mergeCell ref="B102:B103"/>
    <mergeCell ref="C102:D103"/>
    <mergeCell ref="E102:E103"/>
    <mergeCell ref="F102:F103"/>
    <mergeCell ref="G102:H103"/>
    <mergeCell ref="I102:I103"/>
    <mergeCell ref="J102:J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W99:Y99"/>
    <mergeCell ref="B100:B101"/>
    <mergeCell ref="C100:C101"/>
    <mergeCell ref="D100:D101"/>
    <mergeCell ref="E100:E101"/>
    <mergeCell ref="F100:F101"/>
    <mergeCell ref="G100:G101"/>
    <mergeCell ref="H100:H101"/>
    <mergeCell ref="I100:I101"/>
    <mergeCell ref="J100:J101"/>
    <mergeCell ref="R97:R98"/>
    <mergeCell ref="S97:U97"/>
    <mergeCell ref="S98:U98"/>
    <mergeCell ref="V97:V98"/>
    <mergeCell ref="W97:Y98"/>
    <mergeCell ref="C99:E99"/>
    <mergeCell ref="G99:I99"/>
    <mergeCell ref="K99:M99"/>
    <mergeCell ref="O99:Q99"/>
    <mergeCell ref="S99:U99"/>
    <mergeCell ref="V95:V96"/>
    <mergeCell ref="W95:Y96"/>
    <mergeCell ref="B97:B98"/>
    <mergeCell ref="C97:E97"/>
    <mergeCell ref="C98:E98"/>
    <mergeCell ref="F97:F98"/>
    <mergeCell ref="J97:J98"/>
    <mergeCell ref="N97:N98"/>
    <mergeCell ref="O97:Q97"/>
    <mergeCell ref="O98:Q98"/>
    <mergeCell ref="G97:I97"/>
    <mergeCell ref="G98:I98"/>
    <mergeCell ref="J95:J96"/>
    <mergeCell ref="K95:M95"/>
    <mergeCell ref="K96:M96"/>
    <mergeCell ref="K97:M97"/>
    <mergeCell ref="K98:M98"/>
    <mergeCell ref="B92:Y92"/>
    <mergeCell ref="C94:Y94"/>
    <mergeCell ref="B95:B96"/>
    <mergeCell ref="C95:E96"/>
    <mergeCell ref="F95:F96"/>
    <mergeCell ref="G95:I95"/>
    <mergeCell ref="G96:I96"/>
    <mergeCell ref="N95:N96"/>
    <mergeCell ref="O95:U95"/>
    <mergeCell ref="O96:U96"/>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U83:U84"/>
    <mergeCell ref="V83:V84"/>
    <mergeCell ref="W83:X84"/>
    <mergeCell ref="Y83:Y84"/>
    <mergeCell ref="B85:B86"/>
    <mergeCell ref="C85:C86"/>
    <mergeCell ref="D85:D86"/>
    <mergeCell ref="E85:E86"/>
    <mergeCell ref="F85:F86"/>
    <mergeCell ref="G85:G86"/>
    <mergeCell ref="M83:M84"/>
    <mergeCell ref="N83:N84"/>
    <mergeCell ref="O83:P84"/>
    <mergeCell ref="Q83:Q84"/>
    <mergeCell ref="R83:R84"/>
    <mergeCell ref="S83:T84"/>
    <mergeCell ref="V81:V82"/>
    <mergeCell ref="W81:Y82"/>
    <mergeCell ref="B83:B84"/>
    <mergeCell ref="C83:D84"/>
    <mergeCell ref="E83:E84"/>
    <mergeCell ref="F83:F84"/>
    <mergeCell ref="G83:H84"/>
    <mergeCell ref="I83:I84"/>
    <mergeCell ref="J83:J84"/>
    <mergeCell ref="K83:L84"/>
    <mergeCell ref="N81:N82"/>
    <mergeCell ref="O81:Q81"/>
    <mergeCell ref="O82:Q82"/>
    <mergeCell ref="R81:R82"/>
    <mergeCell ref="S81:U81"/>
    <mergeCell ref="S82:U82"/>
    <mergeCell ref="N79:N80"/>
    <mergeCell ref="O79:U79"/>
    <mergeCell ref="O80:U80"/>
    <mergeCell ref="V79:V80"/>
    <mergeCell ref="W79:Y80"/>
    <mergeCell ref="B81:B82"/>
    <mergeCell ref="C81:E81"/>
    <mergeCell ref="C82:E82"/>
    <mergeCell ref="F81:F82"/>
    <mergeCell ref="J81:J82"/>
    <mergeCell ref="G82:I82"/>
    <mergeCell ref="J79:J80"/>
    <mergeCell ref="K79:M79"/>
    <mergeCell ref="K80:M80"/>
    <mergeCell ref="K81:M81"/>
    <mergeCell ref="K82:M82"/>
    <mergeCell ref="B79:B80"/>
    <mergeCell ref="C79:E80"/>
    <mergeCell ref="F79:F80"/>
    <mergeCell ref="G79:I79"/>
    <mergeCell ref="G80:I80"/>
    <mergeCell ref="G81:I81"/>
    <mergeCell ref="N69:N70"/>
    <mergeCell ref="O69:O70"/>
    <mergeCell ref="P69:P70"/>
    <mergeCell ref="Q69:Q70"/>
    <mergeCell ref="B76:Y76"/>
    <mergeCell ref="C78:Y78"/>
    <mergeCell ref="B72:Y72"/>
    <mergeCell ref="B73:Y73"/>
    <mergeCell ref="B74:Y74"/>
    <mergeCell ref="B75:Y75"/>
    <mergeCell ref="H69:H70"/>
    <mergeCell ref="I69:I70"/>
    <mergeCell ref="J69:J70"/>
    <mergeCell ref="K69:K70"/>
    <mergeCell ref="L69:L70"/>
    <mergeCell ref="M69:M70"/>
    <mergeCell ref="C67:E67"/>
    <mergeCell ref="G67:I67"/>
    <mergeCell ref="K67:M67"/>
    <mergeCell ref="O67:Q67"/>
    <mergeCell ref="B69:B70"/>
    <mergeCell ref="C69:C70"/>
    <mergeCell ref="D69:D70"/>
    <mergeCell ref="E69:E70"/>
    <mergeCell ref="F69:F70"/>
    <mergeCell ref="G69:G70"/>
    <mergeCell ref="T59:T60"/>
    <mergeCell ref="U59:U60"/>
    <mergeCell ref="V59:V60"/>
    <mergeCell ref="W59:W60"/>
    <mergeCell ref="B64:Q64"/>
    <mergeCell ref="C66:I66"/>
    <mergeCell ref="K66:Q66"/>
    <mergeCell ref="N59:N60"/>
    <mergeCell ref="O59:O60"/>
    <mergeCell ref="P59:P60"/>
    <mergeCell ref="Q59:Q60"/>
    <mergeCell ref="R59:R60"/>
    <mergeCell ref="S59:S60"/>
    <mergeCell ref="H59:H60"/>
    <mergeCell ref="I59:I60"/>
    <mergeCell ref="J59:J60"/>
    <mergeCell ref="K59:K60"/>
    <mergeCell ref="L59:L60"/>
    <mergeCell ref="M59:M60"/>
    <mergeCell ref="S57:S58"/>
    <mergeCell ref="T57:T58"/>
    <mergeCell ref="U57:V58"/>
    <mergeCell ref="W57:W58"/>
    <mergeCell ref="B59:B60"/>
    <mergeCell ref="C59:C60"/>
    <mergeCell ref="D59:D60"/>
    <mergeCell ref="E59:E60"/>
    <mergeCell ref="F59:F60"/>
    <mergeCell ref="G59:G60"/>
    <mergeCell ref="K57:L58"/>
    <mergeCell ref="M57:M58"/>
    <mergeCell ref="N57:N58"/>
    <mergeCell ref="O57:O58"/>
    <mergeCell ref="P57:P58"/>
    <mergeCell ref="Q57:R58"/>
    <mergeCell ref="W55:W56"/>
    <mergeCell ref="B57:B58"/>
    <mergeCell ref="C57:C58"/>
    <mergeCell ref="D57:D58"/>
    <mergeCell ref="E57:E58"/>
    <mergeCell ref="F57:F58"/>
    <mergeCell ref="G57:G58"/>
    <mergeCell ref="H57:H58"/>
    <mergeCell ref="I57:I58"/>
    <mergeCell ref="J57:J58"/>
    <mergeCell ref="O55:O56"/>
    <mergeCell ref="P55:P56"/>
    <mergeCell ref="Q55:R56"/>
    <mergeCell ref="S55:S56"/>
    <mergeCell ref="T55:T56"/>
    <mergeCell ref="U55:V56"/>
    <mergeCell ref="H55:H56"/>
    <mergeCell ref="I55:I56"/>
    <mergeCell ref="J55:J56"/>
    <mergeCell ref="K55:L56"/>
    <mergeCell ref="M55:M56"/>
    <mergeCell ref="N55:N56"/>
    <mergeCell ref="S53:S54"/>
    <mergeCell ref="T53:T54"/>
    <mergeCell ref="U53:V54"/>
    <mergeCell ref="W53:W54"/>
    <mergeCell ref="B55:B56"/>
    <mergeCell ref="C55:C56"/>
    <mergeCell ref="D55:D56"/>
    <mergeCell ref="E55:E56"/>
    <mergeCell ref="F55:F56"/>
    <mergeCell ref="G55:G56"/>
    <mergeCell ref="K53:L54"/>
    <mergeCell ref="M53:M54"/>
    <mergeCell ref="N53:N54"/>
    <mergeCell ref="O53:O54"/>
    <mergeCell ref="P53:P54"/>
    <mergeCell ref="Q53:R54"/>
    <mergeCell ref="W51:W52"/>
    <mergeCell ref="B53:B54"/>
    <mergeCell ref="C53:C54"/>
    <mergeCell ref="D53:D54"/>
    <mergeCell ref="E53:E54"/>
    <mergeCell ref="F53:F54"/>
    <mergeCell ref="G53:G54"/>
    <mergeCell ref="H53:H54"/>
    <mergeCell ref="I53:I54"/>
    <mergeCell ref="J53:J54"/>
    <mergeCell ref="O51:O52"/>
    <mergeCell ref="P51:P52"/>
    <mergeCell ref="Q51:R52"/>
    <mergeCell ref="S51:S52"/>
    <mergeCell ref="T51:T52"/>
    <mergeCell ref="U51:V52"/>
    <mergeCell ref="H51:H52"/>
    <mergeCell ref="I51:I52"/>
    <mergeCell ref="J51:J52"/>
    <mergeCell ref="K51:L52"/>
    <mergeCell ref="M51:M52"/>
    <mergeCell ref="N51:N52"/>
    <mergeCell ref="T49:T50"/>
    <mergeCell ref="U49:U50"/>
    <mergeCell ref="V49:V50"/>
    <mergeCell ref="W49:W50"/>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R48"/>
    <mergeCell ref="S47:S48"/>
    <mergeCell ref="T47:T48"/>
    <mergeCell ref="U47:V48"/>
    <mergeCell ref="W47:W48"/>
    <mergeCell ref="I47:I48"/>
    <mergeCell ref="J47:J48"/>
    <mergeCell ref="K47:L48"/>
    <mergeCell ref="M47:M48"/>
    <mergeCell ref="N47:N48"/>
    <mergeCell ref="O47:O48"/>
    <mergeCell ref="K46:M46"/>
    <mergeCell ref="Q46:S46"/>
    <mergeCell ref="U46:W46"/>
    <mergeCell ref="B47:B48"/>
    <mergeCell ref="C47:C48"/>
    <mergeCell ref="D47:D48"/>
    <mergeCell ref="E47:E48"/>
    <mergeCell ref="F47:F48"/>
    <mergeCell ref="G47:G48"/>
    <mergeCell ref="H47:H48"/>
    <mergeCell ref="K42:M43"/>
    <mergeCell ref="N42:N43"/>
    <mergeCell ref="O42:O43"/>
    <mergeCell ref="P42:P43"/>
    <mergeCell ref="Q42:W43"/>
    <mergeCell ref="K44:M45"/>
    <mergeCell ref="O44:O45"/>
    <mergeCell ref="Q44:W44"/>
    <mergeCell ref="Q45:S45"/>
    <mergeCell ref="U45:W45"/>
    <mergeCell ref="B42:B43"/>
    <mergeCell ref="C42:C43"/>
    <mergeCell ref="D42:D43"/>
    <mergeCell ref="F42:F43"/>
    <mergeCell ref="H42:H43"/>
    <mergeCell ref="J42:J43"/>
    <mergeCell ref="T36:T37"/>
    <mergeCell ref="U36:U37"/>
    <mergeCell ref="V36:V37"/>
    <mergeCell ref="W36:W37"/>
    <mergeCell ref="B39:W39"/>
    <mergeCell ref="C41:W41"/>
    <mergeCell ref="N36:N37"/>
    <mergeCell ref="O36:O37"/>
    <mergeCell ref="P36:P37"/>
    <mergeCell ref="Q36:Q37"/>
    <mergeCell ref="R36:R37"/>
    <mergeCell ref="S36:S37"/>
    <mergeCell ref="H36:H37"/>
    <mergeCell ref="I36:I37"/>
    <mergeCell ref="J36:J37"/>
    <mergeCell ref="K36:K37"/>
    <mergeCell ref="L36:L37"/>
    <mergeCell ref="M36:M37"/>
    <mergeCell ref="S34:S35"/>
    <mergeCell ref="T34:T35"/>
    <mergeCell ref="U34:V35"/>
    <mergeCell ref="W34:W35"/>
    <mergeCell ref="B36:B37"/>
    <mergeCell ref="C36:C37"/>
    <mergeCell ref="D36:D37"/>
    <mergeCell ref="E36:E37"/>
    <mergeCell ref="F36:F37"/>
    <mergeCell ref="G36:G37"/>
    <mergeCell ref="K34:L35"/>
    <mergeCell ref="M34:M35"/>
    <mergeCell ref="N34:N35"/>
    <mergeCell ref="O34:O35"/>
    <mergeCell ref="P34:P35"/>
    <mergeCell ref="Q34:R35"/>
    <mergeCell ref="W32:W33"/>
    <mergeCell ref="B34:B35"/>
    <mergeCell ref="C34:C35"/>
    <mergeCell ref="D34:D35"/>
    <mergeCell ref="E34:E35"/>
    <mergeCell ref="F34:F35"/>
    <mergeCell ref="G34:G35"/>
    <mergeCell ref="H34:H35"/>
    <mergeCell ref="I34:I35"/>
    <mergeCell ref="J34:J35"/>
    <mergeCell ref="O32:O33"/>
    <mergeCell ref="P32:P33"/>
    <mergeCell ref="Q32:R33"/>
    <mergeCell ref="S32:S33"/>
    <mergeCell ref="T32:T33"/>
    <mergeCell ref="U32:V33"/>
    <mergeCell ref="H32:H33"/>
    <mergeCell ref="I32:I33"/>
    <mergeCell ref="J32:J33"/>
    <mergeCell ref="K32:L33"/>
    <mergeCell ref="M32:M33"/>
    <mergeCell ref="N32:N33"/>
    <mergeCell ref="B32:B33"/>
    <mergeCell ref="C32:C33"/>
    <mergeCell ref="D32:D33"/>
    <mergeCell ref="E32:E33"/>
    <mergeCell ref="F32:F33"/>
    <mergeCell ref="G32:G33"/>
    <mergeCell ref="S29:S30"/>
    <mergeCell ref="T29:T30"/>
    <mergeCell ref="U29:V30"/>
    <mergeCell ref="W29:W30"/>
    <mergeCell ref="K31:M31"/>
    <mergeCell ref="Q31:S31"/>
    <mergeCell ref="U31:W31"/>
    <mergeCell ref="K29:L30"/>
    <mergeCell ref="M29:M30"/>
    <mergeCell ref="N29:N30"/>
    <mergeCell ref="O29:O30"/>
    <mergeCell ref="P29:P30"/>
    <mergeCell ref="Q29:R30"/>
    <mergeCell ref="W27:W28"/>
    <mergeCell ref="B29:B30"/>
    <mergeCell ref="C29:C30"/>
    <mergeCell ref="D29:D30"/>
    <mergeCell ref="E29:E30"/>
    <mergeCell ref="F29:F30"/>
    <mergeCell ref="G29:G30"/>
    <mergeCell ref="H29:H30"/>
    <mergeCell ref="I29:I30"/>
    <mergeCell ref="J29:J30"/>
    <mergeCell ref="O27:O28"/>
    <mergeCell ref="P27:P28"/>
    <mergeCell ref="Q27:R28"/>
    <mergeCell ref="S27:S28"/>
    <mergeCell ref="T27:T28"/>
    <mergeCell ref="U27:V28"/>
    <mergeCell ref="H27:H28"/>
    <mergeCell ref="I27:I28"/>
    <mergeCell ref="J27:J28"/>
    <mergeCell ref="K27:L28"/>
    <mergeCell ref="M27:M28"/>
    <mergeCell ref="N27:N28"/>
    <mergeCell ref="T25:T26"/>
    <mergeCell ref="U25:U26"/>
    <mergeCell ref="V25:V26"/>
    <mergeCell ref="W25:W26"/>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R24"/>
    <mergeCell ref="S23:S24"/>
    <mergeCell ref="T23:T24"/>
    <mergeCell ref="U23:V24"/>
    <mergeCell ref="W23:W24"/>
    <mergeCell ref="I23:I24"/>
    <mergeCell ref="J23:J24"/>
    <mergeCell ref="K23:L24"/>
    <mergeCell ref="M23:M24"/>
    <mergeCell ref="N23:N24"/>
    <mergeCell ref="O23:O24"/>
    <mergeCell ref="K22:M22"/>
    <mergeCell ref="Q22:S22"/>
    <mergeCell ref="U22:W22"/>
    <mergeCell ref="B23:B24"/>
    <mergeCell ref="C23:C24"/>
    <mergeCell ref="D23:D24"/>
    <mergeCell ref="E23:E24"/>
    <mergeCell ref="F23:F24"/>
    <mergeCell ref="G23:G24"/>
    <mergeCell ref="H23:H24"/>
    <mergeCell ref="O18:O19"/>
    <mergeCell ref="P18:P19"/>
    <mergeCell ref="Q18:W19"/>
    <mergeCell ref="K20:M21"/>
    <mergeCell ref="O20:O21"/>
    <mergeCell ref="Q20:W20"/>
    <mergeCell ref="Q21:S21"/>
    <mergeCell ref="U21:W21"/>
    <mergeCell ref="B15:W15"/>
    <mergeCell ref="C17:W17"/>
    <mergeCell ref="B18:B19"/>
    <mergeCell ref="C18:C19"/>
    <mergeCell ref="D18:D19"/>
    <mergeCell ref="F18:F19"/>
    <mergeCell ref="H18:H19"/>
    <mergeCell ref="J18:J19"/>
    <mergeCell ref="K18:M19"/>
    <mergeCell ref="N18: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19.28515625" bestFit="1" customWidth="1"/>
    <col min="2" max="2" width="36.5703125" bestFit="1" customWidth="1"/>
    <col min="3" max="3" width="3.140625" customWidth="1"/>
    <col min="4" max="4" width="12.5703125" customWidth="1"/>
    <col min="5" max="5" width="2.5703125" customWidth="1"/>
    <col min="7" max="7" width="2.85546875" customWidth="1"/>
    <col min="8" max="8" width="10.42578125" customWidth="1"/>
    <col min="9" max="9" width="2.28515625" customWidth="1"/>
    <col min="11" max="11" width="2" customWidth="1"/>
    <col min="12" max="12" width="7.140625" customWidth="1"/>
    <col min="13" max="13" width="1.5703125" customWidth="1"/>
    <col min="15" max="15" width="2" customWidth="1"/>
    <col min="16" max="16" width="7.140625" customWidth="1"/>
    <col min="17" max="17" width="1.5703125" customWidth="1"/>
    <col min="19" max="19" width="2" customWidth="1"/>
    <col min="20" max="20" width="6.5703125" customWidth="1"/>
    <col min="21" max="21" width="1.5703125" customWidth="1"/>
    <col min="23" max="23" width="2" customWidth="1"/>
    <col min="24" max="24" width="7.140625" customWidth="1"/>
    <col min="25" max="25" width="1.5703125" customWidth="1"/>
  </cols>
  <sheetData>
    <row r="1" spans="1:25" ht="15" customHeight="1">
      <c r="A1" s="7" t="s">
        <v>7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24</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6" t="s">
        <v>723</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6"/>
      <c r="B5" s="71" t="s">
        <v>725</v>
      </c>
      <c r="C5" s="71"/>
      <c r="D5" s="71"/>
      <c r="E5" s="71"/>
      <c r="F5" s="71"/>
      <c r="G5" s="71"/>
      <c r="H5" s="71"/>
      <c r="I5" s="71"/>
      <c r="J5" s="71"/>
      <c r="K5" s="71"/>
      <c r="L5" s="71"/>
      <c r="M5" s="71"/>
      <c r="N5" s="71"/>
      <c r="O5" s="71"/>
      <c r="P5" s="71"/>
      <c r="Q5" s="71"/>
      <c r="R5" s="71"/>
      <c r="S5" s="71"/>
      <c r="T5" s="71"/>
      <c r="U5" s="71"/>
      <c r="V5" s="71"/>
      <c r="W5" s="71"/>
      <c r="X5" s="71"/>
      <c r="Y5" s="71"/>
    </row>
    <row r="6" spans="1:25">
      <c r="A6" s="16"/>
      <c r="B6" s="33"/>
      <c r="C6" s="33"/>
      <c r="D6" s="33"/>
      <c r="E6" s="33"/>
      <c r="F6" s="33"/>
      <c r="G6" s="33"/>
      <c r="H6" s="33"/>
      <c r="I6" s="33"/>
      <c r="J6" s="33"/>
      <c r="K6" s="33"/>
      <c r="L6" s="33"/>
      <c r="M6" s="33"/>
      <c r="N6" s="33"/>
      <c r="O6" s="33"/>
      <c r="P6" s="33"/>
      <c r="Q6" s="33"/>
      <c r="R6" s="33"/>
      <c r="S6" s="33"/>
      <c r="T6" s="33"/>
      <c r="U6" s="33"/>
      <c r="V6" s="33"/>
      <c r="W6" s="33"/>
      <c r="X6" s="33"/>
      <c r="Y6" s="33"/>
    </row>
    <row r="7" spans="1:25">
      <c r="A7" s="16"/>
      <c r="B7" s="218" t="s">
        <v>726</v>
      </c>
      <c r="C7" s="218"/>
      <c r="D7" s="218"/>
      <c r="E7" s="218"/>
      <c r="F7" s="218"/>
      <c r="G7" s="218"/>
      <c r="H7" s="218"/>
      <c r="I7" s="218"/>
      <c r="J7" s="218"/>
      <c r="K7" s="218"/>
      <c r="L7" s="218"/>
      <c r="M7" s="218"/>
      <c r="N7" s="218"/>
      <c r="O7" s="218"/>
      <c r="P7" s="218"/>
      <c r="Q7" s="218"/>
      <c r="R7" s="218"/>
      <c r="S7" s="218"/>
      <c r="T7" s="218"/>
      <c r="U7" s="218"/>
      <c r="V7" s="218"/>
      <c r="W7" s="218"/>
      <c r="X7" s="218"/>
      <c r="Y7" s="218"/>
    </row>
    <row r="8" spans="1:25">
      <c r="A8" s="16"/>
      <c r="B8" s="33"/>
      <c r="C8" s="33"/>
      <c r="D8" s="33"/>
      <c r="E8" s="33"/>
      <c r="F8" s="33"/>
      <c r="G8" s="33"/>
      <c r="H8" s="33"/>
      <c r="I8" s="33"/>
      <c r="J8" s="33"/>
      <c r="K8" s="33"/>
      <c r="L8" s="33"/>
      <c r="M8" s="33"/>
      <c r="N8" s="33"/>
      <c r="O8" s="33"/>
      <c r="P8" s="33"/>
      <c r="Q8" s="33"/>
      <c r="R8" s="33"/>
      <c r="S8" s="33"/>
      <c r="T8" s="33"/>
      <c r="U8" s="33"/>
      <c r="V8" s="33"/>
      <c r="W8" s="33"/>
      <c r="X8" s="33"/>
      <c r="Y8" s="33"/>
    </row>
    <row r="9" spans="1:25">
      <c r="A9" s="16"/>
      <c r="B9" s="33" t="s">
        <v>727</v>
      </c>
      <c r="C9" s="33"/>
      <c r="D9" s="33"/>
      <c r="E9" s="33"/>
      <c r="F9" s="33"/>
      <c r="G9" s="33"/>
      <c r="H9" s="33"/>
      <c r="I9" s="33"/>
      <c r="J9" s="33"/>
      <c r="K9" s="33"/>
      <c r="L9" s="33"/>
      <c r="M9" s="33"/>
      <c r="N9" s="33"/>
      <c r="O9" s="33"/>
      <c r="P9" s="33"/>
      <c r="Q9" s="33"/>
      <c r="R9" s="33"/>
      <c r="S9" s="33"/>
      <c r="T9" s="33"/>
      <c r="U9" s="33"/>
      <c r="V9" s="33"/>
      <c r="W9" s="33"/>
      <c r="X9" s="33"/>
      <c r="Y9" s="33"/>
    </row>
    <row r="10" spans="1:25">
      <c r="A10" s="16"/>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6"/>
      <c r="B11" s="29"/>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6"/>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15.75" thickBot="1">
      <c r="A13" s="16"/>
      <c r="B13" s="17"/>
      <c r="C13" s="30" t="s">
        <v>227</v>
      </c>
      <c r="D13" s="30"/>
      <c r="E13" s="30"/>
      <c r="F13" s="30"/>
      <c r="G13" s="30"/>
      <c r="H13" s="30"/>
      <c r="I13" s="30"/>
      <c r="J13" s="30"/>
      <c r="K13" s="30"/>
      <c r="L13" s="30"/>
      <c r="M13" s="30"/>
      <c r="N13" s="30"/>
      <c r="O13" s="30"/>
      <c r="P13" s="30"/>
      <c r="Q13" s="30"/>
      <c r="R13" s="30"/>
      <c r="S13" s="30"/>
      <c r="T13" s="30"/>
      <c r="U13" s="30"/>
      <c r="V13" s="30"/>
      <c r="W13" s="30"/>
      <c r="X13" s="30"/>
      <c r="Y13" s="30"/>
    </row>
    <row r="14" spans="1:25" ht="15.75" thickBot="1">
      <c r="A14" s="16"/>
      <c r="B14" s="17"/>
      <c r="C14" s="69">
        <v>2014</v>
      </c>
      <c r="D14" s="69"/>
      <c r="E14" s="69"/>
      <c r="F14" s="69"/>
      <c r="G14" s="69"/>
      <c r="H14" s="69"/>
      <c r="I14" s="69"/>
      <c r="J14" s="69"/>
      <c r="K14" s="69"/>
      <c r="L14" s="69"/>
      <c r="M14" s="69"/>
      <c r="N14" s="12"/>
      <c r="O14" s="69">
        <v>2013</v>
      </c>
      <c r="P14" s="69"/>
      <c r="Q14" s="69"/>
      <c r="R14" s="69"/>
      <c r="S14" s="69"/>
      <c r="T14" s="69"/>
      <c r="U14" s="69"/>
      <c r="V14" s="69"/>
      <c r="W14" s="69"/>
      <c r="X14" s="69"/>
      <c r="Y14" s="69"/>
    </row>
    <row r="15" spans="1:25" ht="15.75" thickBot="1">
      <c r="A15" s="16"/>
      <c r="B15" s="17"/>
      <c r="C15" s="69" t="s">
        <v>728</v>
      </c>
      <c r="D15" s="69"/>
      <c r="E15" s="69"/>
      <c r="F15" s="12"/>
      <c r="G15" s="69" t="s">
        <v>729</v>
      </c>
      <c r="H15" s="69"/>
      <c r="I15" s="69"/>
      <c r="J15" s="12"/>
      <c r="K15" s="69" t="s">
        <v>730</v>
      </c>
      <c r="L15" s="69"/>
      <c r="M15" s="69"/>
      <c r="N15" s="12"/>
      <c r="O15" s="69" t="s">
        <v>731</v>
      </c>
      <c r="P15" s="69"/>
      <c r="Q15" s="69"/>
      <c r="R15" s="12"/>
      <c r="S15" s="69" t="s">
        <v>729</v>
      </c>
      <c r="T15" s="69"/>
      <c r="U15" s="69"/>
      <c r="V15" s="12"/>
      <c r="W15" s="69" t="s">
        <v>730</v>
      </c>
      <c r="X15" s="69"/>
      <c r="Y15" s="69"/>
    </row>
    <row r="16" spans="1:25">
      <c r="A16" s="16"/>
      <c r="B16" s="12"/>
      <c r="C16" s="34"/>
      <c r="D16" s="34"/>
      <c r="E16" s="34"/>
      <c r="F16" s="12"/>
      <c r="G16" s="34"/>
      <c r="H16" s="34"/>
      <c r="I16" s="34"/>
      <c r="J16" s="12"/>
      <c r="K16" s="34"/>
      <c r="L16" s="34"/>
      <c r="M16" s="34"/>
      <c r="N16" s="12"/>
      <c r="O16" s="34"/>
      <c r="P16" s="34"/>
      <c r="Q16" s="34"/>
      <c r="R16" s="12"/>
      <c r="S16" s="34"/>
      <c r="T16" s="34"/>
      <c r="U16" s="34"/>
      <c r="V16" s="12"/>
      <c r="W16" s="34"/>
      <c r="X16" s="34"/>
      <c r="Y16" s="34"/>
    </row>
    <row r="17" spans="1:25">
      <c r="A17" s="16"/>
      <c r="B17" s="47" t="s">
        <v>123</v>
      </c>
      <c r="C17" s="38"/>
      <c r="D17" s="38"/>
      <c r="E17" s="40"/>
      <c r="F17" s="40"/>
      <c r="G17" s="38"/>
      <c r="H17" s="38"/>
      <c r="I17" s="40"/>
      <c r="J17" s="40"/>
      <c r="K17" s="38"/>
      <c r="L17" s="38"/>
      <c r="M17" s="40"/>
      <c r="N17" s="40"/>
      <c r="O17" s="38"/>
      <c r="P17" s="38"/>
      <c r="Q17" s="40"/>
      <c r="R17" s="40"/>
      <c r="S17" s="38"/>
      <c r="T17" s="38"/>
      <c r="U17" s="40"/>
      <c r="V17" s="40"/>
      <c r="W17" s="38"/>
      <c r="X17" s="38"/>
      <c r="Y17" s="40"/>
    </row>
    <row r="18" spans="1:25">
      <c r="A18" s="16"/>
      <c r="B18" s="47"/>
      <c r="C18" s="38"/>
      <c r="D18" s="38"/>
      <c r="E18" s="40"/>
      <c r="F18" s="40"/>
      <c r="G18" s="38"/>
      <c r="H18" s="38"/>
      <c r="I18" s="40"/>
      <c r="J18" s="40"/>
      <c r="K18" s="38"/>
      <c r="L18" s="38"/>
      <c r="M18" s="40"/>
      <c r="N18" s="40"/>
      <c r="O18" s="38"/>
      <c r="P18" s="38"/>
      <c r="Q18" s="40"/>
      <c r="R18" s="40"/>
      <c r="S18" s="38"/>
      <c r="T18" s="38"/>
      <c r="U18" s="40"/>
      <c r="V18" s="40"/>
      <c r="W18" s="38"/>
      <c r="X18" s="38"/>
      <c r="Y18" s="40"/>
    </row>
    <row r="19" spans="1:25">
      <c r="A19" s="16"/>
      <c r="B19" s="64" t="s">
        <v>124</v>
      </c>
      <c r="C19" s="55" t="s">
        <v>231</v>
      </c>
      <c r="D19" s="66">
        <v>13052</v>
      </c>
      <c r="E19" s="33"/>
      <c r="F19" s="33"/>
      <c r="G19" s="55" t="s">
        <v>231</v>
      </c>
      <c r="H19" s="58" t="s">
        <v>732</v>
      </c>
      <c r="I19" s="55" t="s">
        <v>234</v>
      </c>
      <c r="J19" s="33"/>
      <c r="K19" s="55" t="s">
        <v>231</v>
      </c>
      <c r="L19" s="66">
        <v>8022</v>
      </c>
      <c r="M19" s="33"/>
      <c r="N19" s="33"/>
      <c r="O19" s="55" t="s">
        <v>231</v>
      </c>
      <c r="P19" s="58" t="s">
        <v>733</v>
      </c>
      <c r="Q19" s="55" t="s">
        <v>234</v>
      </c>
      <c r="R19" s="33"/>
      <c r="S19" s="55" t="s">
        <v>231</v>
      </c>
      <c r="T19" s="66">
        <v>25651</v>
      </c>
      <c r="U19" s="33"/>
      <c r="V19" s="33"/>
      <c r="W19" s="55" t="s">
        <v>231</v>
      </c>
      <c r="X19" s="58" t="s">
        <v>734</v>
      </c>
      <c r="Y19" s="55" t="s">
        <v>234</v>
      </c>
    </row>
    <row r="20" spans="1:25">
      <c r="A20" s="16"/>
      <c r="B20" s="64"/>
      <c r="C20" s="55"/>
      <c r="D20" s="66"/>
      <c r="E20" s="33"/>
      <c r="F20" s="33"/>
      <c r="G20" s="55"/>
      <c r="H20" s="58"/>
      <c r="I20" s="55"/>
      <c r="J20" s="33"/>
      <c r="K20" s="55"/>
      <c r="L20" s="66"/>
      <c r="M20" s="33"/>
      <c r="N20" s="33"/>
      <c r="O20" s="55"/>
      <c r="P20" s="58"/>
      <c r="Q20" s="55"/>
      <c r="R20" s="33"/>
      <c r="S20" s="55"/>
      <c r="T20" s="66"/>
      <c r="U20" s="33"/>
      <c r="V20" s="33"/>
      <c r="W20" s="55"/>
      <c r="X20" s="58"/>
      <c r="Y20" s="55"/>
    </row>
    <row r="21" spans="1:25">
      <c r="A21" s="16"/>
      <c r="B21" s="47" t="s">
        <v>735</v>
      </c>
      <c r="C21" s="103" t="s">
        <v>267</v>
      </c>
      <c r="D21" s="103"/>
      <c r="E21" s="40"/>
      <c r="F21" s="40"/>
      <c r="G21" s="103" t="s">
        <v>267</v>
      </c>
      <c r="H21" s="103"/>
      <c r="I21" s="40"/>
      <c r="J21" s="40"/>
      <c r="K21" s="103" t="s">
        <v>267</v>
      </c>
      <c r="L21" s="103"/>
      <c r="M21" s="40"/>
      <c r="N21" s="40"/>
      <c r="O21" s="103" t="s">
        <v>736</v>
      </c>
      <c r="P21" s="103"/>
      <c r="Q21" s="44" t="s">
        <v>234</v>
      </c>
      <c r="R21" s="40"/>
      <c r="S21" s="45">
        <v>1364</v>
      </c>
      <c r="T21" s="45"/>
      <c r="U21" s="40"/>
      <c r="V21" s="40"/>
      <c r="W21" s="44" t="s">
        <v>231</v>
      </c>
      <c r="X21" s="103" t="s">
        <v>737</v>
      </c>
      <c r="Y21" s="44" t="s">
        <v>234</v>
      </c>
    </row>
    <row r="22" spans="1:25" ht="15.75" thickBot="1">
      <c r="A22" s="16"/>
      <c r="B22" s="47"/>
      <c r="C22" s="111"/>
      <c r="D22" s="111"/>
      <c r="E22" s="54"/>
      <c r="F22" s="40"/>
      <c r="G22" s="111"/>
      <c r="H22" s="111"/>
      <c r="I22" s="54"/>
      <c r="J22" s="40"/>
      <c r="K22" s="111"/>
      <c r="L22" s="111"/>
      <c r="M22" s="54"/>
      <c r="N22" s="40"/>
      <c r="O22" s="111"/>
      <c r="P22" s="111"/>
      <c r="Q22" s="112"/>
      <c r="R22" s="40"/>
      <c r="S22" s="53"/>
      <c r="T22" s="53"/>
      <c r="U22" s="54"/>
      <c r="V22" s="40"/>
      <c r="W22" s="112"/>
      <c r="X22" s="111"/>
      <c r="Y22" s="112"/>
    </row>
    <row r="23" spans="1:25">
      <c r="A23" s="16"/>
      <c r="B23" s="64" t="s">
        <v>738</v>
      </c>
      <c r="C23" s="100">
        <v>13052</v>
      </c>
      <c r="D23" s="100"/>
      <c r="E23" s="34"/>
      <c r="F23" s="33"/>
      <c r="G23" s="59" t="s">
        <v>732</v>
      </c>
      <c r="H23" s="59"/>
      <c r="I23" s="56" t="s">
        <v>234</v>
      </c>
      <c r="J23" s="33"/>
      <c r="K23" s="100">
        <v>8022</v>
      </c>
      <c r="L23" s="100"/>
      <c r="M23" s="34"/>
      <c r="N23" s="33"/>
      <c r="O23" s="59" t="s">
        <v>739</v>
      </c>
      <c r="P23" s="59"/>
      <c r="Q23" s="56" t="s">
        <v>234</v>
      </c>
      <c r="R23" s="33"/>
      <c r="S23" s="100">
        <v>27015</v>
      </c>
      <c r="T23" s="100"/>
      <c r="U23" s="34"/>
      <c r="V23" s="33"/>
      <c r="W23" s="59" t="s">
        <v>740</v>
      </c>
      <c r="X23" s="59"/>
      <c r="Y23" s="56" t="s">
        <v>234</v>
      </c>
    </row>
    <row r="24" spans="1:25" ht="15.75" thickBot="1">
      <c r="A24" s="16"/>
      <c r="B24" s="64"/>
      <c r="C24" s="67"/>
      <c r="D24" s="67"/>
      <c r="E24" s="65"/>
      <c r="F24" s="33"/>
      <c r="G24" s="46"/>
      <c r="H24" s="46"/>
      <c r="I24" s="109"/>
      <c r="J24" s="33"/>
      <c r="K24" s="67"/>
      <c r="L24" s="67"/>
      <c r="M24" s="65"/>
      <c r="N24" s="33"/>
      <c r="O24" s="46"/>
      <c r="P24" s="46"/>
      <c r="Q24" s="109"/>
      <c r="R24" s="33"/>
      <c r="S24" s="67"/>
      <c r="T24" s="67"/>
      <c r="U24" s="65"/>
      <c r="V24" s="33"/>
      <c r="W24" s="46"/>
      <c r="X24" s="46"/>
      <c r="Y24" s="109"/>
    </row>
    <row r="25" spans="1:25">
      <c r="A25" s="16"/>
      <c r="B25" s="44" t="s">
        <v>127</v>
      </c>
      <c r="C25" s="41"/>
      <c r="D25" s="41"/>
      <c r="E25" s="41"/>
      <c r="F25" s="40"/>
      <c r="G25" s="41"/>
      <c r="H25" s="41"/>
      <c r="I25" s="41"/>
      <c r="J25" s="40"/>
      <c r="K25" s="41"/>
      <c r="L25" s="41"/>
      <c r="M25" s="41"/>
      <c r="N25" s="40"/>
      <c r="O25" s="39"/>
      <c r="P25" s="39"/>
      <c r="Q25" s="41"/>
      <c r="R25" s="40"/>
      <c r="S25" s="39"/>
      <c r="T25" s="39"/>
      <c r="U25" s="41"/>
      <c r="V25" s="40"/>
      <c r="W25" s="39"/>
      <c r="X25" s="39"/>
      <c r="Y25" s="41"/>
    </row>
    <row r="26" spans="1:25">
      <c r="A26" s="16"/>
      <c r="B26" s="44"/>
      <c r="C26" s="40"/>
      <c r="D26" s="40"/>
      <c r="E26" s="40"/>
      <c r="F26" s="40"/>
      <c r="G26" s="40"/>
      <c r="H26" s="40"/>
      <c r="I26" s="40"/>
      <c r="J26" s="40"/>
      <c r="K26" s="40"/>
      <c r="L26" s="40"/>
      <c r="M26" s="40"/>
      <c r="N26" s="40"/>
      <c r="O26" s="38"/>
      <c r="P26" s="38"/>
      <c r="Q26" s="40"/>
      <c r="R26" s="40"/>
      <c r="S26" s="38"/>
      <c r="T26" s="38"/>
      <c r="U26" s="40"/>
      <c r="V26" s="40"/>
      <c r="W26" s="38"/>
      <c r="X26" s="38"/>
      <c r="Y26" s="40"/>
    </row>
    <row r="27" spans="1:25">
      <c r="A27" s="16"/>
      <c r="B27" s="64" t="s">
        <v>124</v>
      </c>
      <c r="C27" s="58" t="s">
        <v>741</v>
      </c>
      <c r="D27" s="58"/>
      <c r="E27" s="55" t="s">
        <v>234</v>
      </c>
      <c r="F27" s="33"/>
      <c r="G27" s="66">
        <v>4985</v>
      </c>
      <c r="H27" s="66"/>
      <c r="I27" s="33"/>
      <c r="J27" s="33"/>
      <c r="K27" s="58" t="s">
        <v>742</v>
      </c>
      <c r="L27" s="58"/>
      <c r="M27" s="55" t="s">
        <v>234</v>
      </c>
      <c r="N27" s="33"/>
      <c r="O27" s="66">
        <v>18831</v>
      </c>
      <c r="P27" s="66"/>
      <c r="Q27" s="33"/>
      <c r="R27" s="33"/>
      <c r="S27" s="58" t="s">
        <v>743</v>
      </c>
      <c r="T27" s="58"/>
      <c r="U27" s="55" t="s">
        <v>234</v>
      </c>
      <c r="V27" s="33"/>
      <c r="W27" s="66">
        <v>11567</v>
      </c>
      <c r="X27" s="66"/>
      <c r="Y27" s="33"/>
    </row>
    <row r="28" spans="1:25">
      <c r="A28" s="16"/>
      <c r="B28" s="64"/>
      <c r="C28" s="58"/>
      <c r="D28" s="58"/>
      <c r="E28" s="55"/>
      <c r="F28" s="33"/>
      <c r="G28" s="66"/>
      <c r="H28" s="66"/>
      <c r="I28" s="33"/>
      <c r="J28" s="33"/>
      <c r="K28" s="58"/>
      <c r="L28" s="58"/>
      <c r="M28" s="55"/>
      <c r="N28" s="33"/>
      <c r="O28" s="66"/>
      <c r="P28" s="66"/>
      <c r="Q28" s="33"/>
      <c r="R28" s="33"/>
      <c r="S28" s="58"/>
      <c r="T28" s="58"/>
      <c r="U28" s="55"/>
      <c r="V28" s="33"/>
      <c r="W28" s="66"/>
      <c r="X28" s="66"/>
      <c r="Y28" s="33"/>
    </row>
    <row r="29" spans="1:25">
      <c r="A29" s="16"/>
      <c r="B29" s="47" t="s">
        <v>744</v>
      </c>
      <c r="C29" s="45">
        <v>1412</v>
      </c>
      <c r="D29" s="45"/>
      <c r="E29" s="40"/>
      <c r="F29" s="40"/>
      <c r="G29" s="103" t="s">
        <v>745</v>
      </c>
      <c r="H29" s="103"/>
      <c r="I29" s="44" t="s">
        <v>234</v>
      </c>
      <c r="J29" s="40"/>
      <c r="K29" s="103">
        <v>867</v>
      </c>
      <c r="L29" s="103"/>
      <c r="M29" s="40"/>
      <c r="N29" s="40"/>
      <c r="O29" s="45">
        <v>1255</v>
      </c>
      <c r="P29" s="45"/>
      <c r="Q29" s="40"/>
      <c r="R29" s="40"/>
      <c r="S29" s="103" t="s">
        <v>746</v>
      </c>
      <c r="T29" s="103"/>
      <c r="U29" s="44" t="s">
        <v>234</v>
      </c>
      <c r="V29" s="40"/>
      <c r="W29" s="103">
        <v>771</v>
      </c>
      <c r="X29" s="103"/>
      <c r="Y29" s="40"/>
    </row>
    <row r="30" spans="1:25">
      <c r="A30" s="16"/>
      <c r="B30" s="47"/>
      <c r="C30" s="45"/>
      <c r="D30" s="45"/>
      <c r="E30" s="40"/>
      <c r="F30" s="40"/>
      <c r="G30" s="103"/>
      <c r="H30" s="103"/>
      <c r="I30" s="44"/>
      <c r="J30" s="40"/>
      <c r="K30" s="103"/>
      <c r="L30" s="103"/>
      <c r="M30" s="40"/>
      <c r="N30" s="40"/>
      <c r="O30" s="45"/>
      <c r="P30" s="45"/>
      <c r="Q30" s="40"/>
      <c r="R30" s="40"/>
      <c r="S30" s="103"/>
      <c r="T30" s="103"/>
      <c r="U30" s="44"/>
      <c r="V30" s="40"/>
      <c r="W30" s="103"/>
      <c r="X30" s="103"/>
      <c r="Y30" s="40"/>
    </row>
    <row r="31" spans="1:25">
      <c r="A31" s="16"/>
      <c r="B31" s="64" t="s">
        <v>747</v>
      </c>
      <c r="C31" s="66">
        <v>5246</v>
      </c>
      <c r="D31" s="66"/>
      <c r="E31" s="33"/>
      <c r="F31" s="33"/>
      <c r="G31" s="58" t="s">
        <v>748</v>
      </c>
      <c r="H31" s="58"/>
      <c r="I31" s="55" t="s">
        <v>234</v>
      </c>
      <c r="J31" s="33"/>
      <c r="K31" s="66">
        <v>3222</v>
      </c>
      <c r="L31" s="66"/>
      <c r="M31" s="33"/>
      <c r="N31" s="33"/>
      <c r="O31" s="66">
        <v>3894</v>
      </c>
      <c r="P31" s="66"/>
      <c r="Q31" s="33"/>
      <c r="R31" s="33"/>
      <c r="S31" s="58" t="s">
        <v>749</v>
      </c>
      <c r="T31" s="58"/>
      <c r="U31" s="55" t="s">
        <v>234</v>
      </c>
      <c r="V31" s="33"/>
      <c r="W31" s="66">
        <v>2392</v>
      </c>
      <c r="X31" s="66"/>
      <c r="Y31" s="33"/>
    </row>
    <row r="32" spans="1:25" ht="15.75" thickBot="1">
      <c r="A32" s="16"/>
      <c r="B32" s="64"/>
      <c r="C32" s="67"/>
      <c r="D32" s="67"/>
      <c r="E32" s="65"/>
      <c r="F32" s="33"/>
      <c r="G32" s="46"/>
      <c r="H32" s="46"/>
      <c r="I32" s="109"/>
      <c r="J32" s="33"/>
      <c r="K32" s="67"/>
      <c r="L32" s="67"/>
      <c r="M32" s="65"/>
      <c r="N32" s="33"/>
      <c r="O32" s="67"/>
      <c r="P32" s="67"/>
      <c r="Q32" s="65"/>
      <c r="R32" s="33"/>
      <c r="S32" s="46"/>
      <c r="T32" s="46"/>
      <c r="U32" s="109"/>
      <c r="V32" s="33"/>
      <c r="W32" s="67"/>
      <c r="X32" s="67"/>
      <c r="Y32" s="65"/>
    </row>
    <row r="33" spans="1:25">
      <c r="A33" s="16"/>
      <c r="B33" s="47" t="s">
        <v>129</v>
      </c>
      <c r="C33" s="104" t="s">
        <v>750</v>
      </c>
      <c r="D33" s="104"/>
      <c r="E33" s="48" t="s">
        <v>234</v>
      </c>
      <c r="F33" s="40"/>
      <c r="G33" s="50">
        <v>2416</v>
      </c>
      <c r="H33" s="50"/>
      <c r="I33" s="41"/>
      <c r="J33" s="40"/>
      <c r="K33" s="104" t="s">
        <v>751</v>
      </c>
      <c r="L33" s="104"/>
      <c r="M33" s="48" t="s">
        <v>234</v>
      </c>
      <c r="N33" s="40"/>
      <c r="O33" s="50">
        <v>23980</v>
      </c>
      <c r="P33" s="50"/>
      <c r="Q33" s="41"/>
      <c r="R33" s="40"/>
      <c r="S33" s="104" t="s">
        <v>752</v>
      </c>
      <c r="T33" s="104"/>
      <c r="U33" s="48" t="s">
        <v>234</v>
      </c>
      <c r="V33" s="40"/>
      <c r="W33" s="50">
        <v>14730</v>
      </c>
      <c r="X33" s="50"/>
      <c r="Y33" s="41"/>
    </row>
    <row r="34" spans="1:25" ht="15.75" thickBot="1">
      <c r="A34" s="16"/>
      <c r="B34" s="47"/>
      <c r="C34" s="111"/>
      <c r="D34" s="111"/>
      <c r="E34" s="112"/>
      <c r="F34" s="40"/>
      <c r="G34" s="53"/>
      <c r="H34" s="53"/>
      <c r="I34" s="54"/>
      <c r="J34" s="40"/>
      <c r="K34" s="111"/>
      <c r="L34" s="111"/>
      <c r="M34" s="112"/>
      <c r="N34" s="40"/>
      <c r="O34" s="53"/>
      <c r="P34" s="53"/>
      <c r="Q34" s="54"/>
      <c r="R34" s="40"/>
      <c r="S34" s="111"/>
      <c r="T34" s="111"/>
      <c r="U34" s="112"/>
      <c r="V34" s="40"/>
      <c r="W34" s="53"/>
      <c r="X34" s="53"/>
      <c r="Y34" s="54"/>
    </row>
    <row r="35" spans="1:25">
      <c r="A35" s="16"/>
      <c r="B35" s="55" t="s">
        <v>130</v>
      </c>
      <c r="C35" s="56" t="s">
        <v>231</v>
      </c>
      <c r="D35" s="100">
        <v>6786</v>
      </c>
      <c r="E35" s="34"/>
      <c r="F35" s="33"/>
      <c r="G35" s="56" t="s">
        <v>231</v>
      </c>
      <c r="H35" s="59" t="s">
        <v>753</v>
      </c>
      <c r="I35" s="56" t="s">
        <v>234</v>
      </c>
      <c r="J35" s="33"/>
      <c r="K35" s="56" t="s">
        <v>231</v>
      </c>
      <c r="L35" s="100">
        <v>4172</v>
      </c>
      <c r="M35" s="34"/>
      <c r="N35" s="33"/>
      <c r="O35" s="56" t="s">
        <v>231</v>
      </c>
      <c r="P35" s="59" t="s">
        <v>754</v>
      </c>
      <c r="Q35" s="56" t="s">
        <v>234</v>
      </c>
      <c r="R35" s="33"/>
      <c r="S35" s="56" t="s">
        <v>231</v>
      </c>
      <c r="T35" s="100">
        <v>17765</v>
      </c>
      <c r="U35" s="34"/>
      <c r="V35" s="33"/>
      <c r="W35" s="56" t="s">
        <v>231</v>
      </c>
      <c r="X35" s="59" t="s">
        <v>755</v>
      </c>
      <c r="Y35" s="56" t="s">
        <v>234</v>
      </c>
    </row>
    <row r="36" spans="1:25" ht="15.75" thickBot="1">
      <c r="A36" s="16"/>
      <c r="B36" s="55"/>
      <c r="C36" s="57"/>
      <c r="D36" s="101"/>
      <c r="E36" s="61"/>
      <c r="F36" s="33"/>
      <c r="G36" s="57"/>
      <c r="H36" s="60"/>
      <c r="I36" s="57"/>
      <c r="J36" s="33"/>
      <c r="K36" s="57"/>
      <c r="L36" s="101"/>
      <c r="M36" s="61"/>
      <c r="N36" s="33"/>
      <c r="O36" s="57"/>
      <c r="P36" s="60"/>
      <c r="Q36" s="57"/>
      <c r="R36" s="33"/>
      <c r="S36" s="57"/>
      <c r="T36" s="101"/>
      <c r="U36" s="61"/>
      <c r="V36" s="33"/>
      <c r="W36" s="57"/>
      <c r="X36" s="60"/>
      <c r="Y36" s="57"/>
    </row>
    <row r="37" spans="1:25" ht="15.75" thickTop="1">
      <c r="A37" s="16"/>
      <c r="B37" s="33"/>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6"/>
      <c r="B38" s="29"/>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16"/>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ht="15.75" thickBot="1">
      <c r="A40" s="16"/>
      <c r="B40" s="17"/>
      <c r="C40" s="30" t="s">
        <v>228</v>
      </c>
      <c r="D40" s="30"/>
      <c r="E40" s="30"/>
      <c r="F40" s="30"/>
      <c r="G40" s="30"/>
      <c r="H40" s="30"/>
      <c r="I40" s="30"/>
      <c r="J40" s="30"/>
      <c r="K40" s="30"/>
      <c r="L40" s="30"/>
      <c r="M40" s="30"/>
      <c r="N40" s="30"/>
      <c r="O40" s="30"/>
      <c r="P40" s="30"/>
      <c r="Q40" s="30"/>
      <c r="R40" s="30"/>
      <c r="S40" s="30"/>
      <c r="T40" s="30"/>
      <c r="U40" s="30"/>
      <c r="V40" s="30"/>
      <c r="W40" s="30"/>
      <c r="X40" s="30"/>
      <c r="Y40" s="30"/>
    </row>
    <row r="41" spans="1:25" ht="15.75" thickBot="1">
      <c r="A41" s="16"/>
      <c r="B41" s="17"/>
      <c r="C41" s="69">
        <v>2014</v>
      </c>
      <c r="D41" s="69"/>
      <c r="E41" s="69"/>
      <c r="F41" s="69"/>
      <c r="G41" s="69"/>
      <c r="H41" s="69"/>
      <c r="I41" s="69"/>
      <c r="J41" s="69"/>
      <c r="K41" s="69"/>
      <c r="L41" s="69"/>
      <c r="M41" s="69"/>
      <c r="N41" s="12"/>
      <c r="O41" s="69">
        <v>2013</v>
      </c>
      <c r="P41" s="69"/>
      <c r="Q41" s="69"/>
      <c r="R41" s="69"/>
      <c r="S41" s="69"/>
      <c r="T41" s="69"/>
      <c r="U41" s="69"/>
      <c r="V41" s="69"/>
      <c r="W41" s="69"/>
      <c r="X41" s="69"/>
      <c r="Y41" s="69"/>
    </row>
    <row r="42" spans="1:25" ht="15.75" thickBot="1">
      <c r="A42" s="16"/>
      <c r="B42" s="17"/>
      <c r="C42" s="69" t="s">
        <v>728</v>
      </c>
      <c r="D42" s="69"/>
      <c r="E42" s="69"/>
      <c r="F42" s="12"/>
      <c r="G42" s="69" t="s">
        <v>729</v>
      </c>
      <c r="H42" s="69"/>
      <c r="I42" s="69"/>
      <c r="J42" s="12"/>
      <c r="K42" s="69" t="s">
        <v>730</v>
      </c>
      <c r="L42" s="69"/>
      <c r="M42" s="69"/>
      <c r="N42" s="12"/>
      <c r="O42" s="69" t="s">
        <v>731</v>
      </c>
      <c r="P42" s="69"/>
      <c r="Q42" s="69"/>
      <c r="R42" s="12"/>
      <c r="S42" s="69" t="s">
        <v>729</v>
      </c>
      <c r="T42" s="69"/>
      <c r="U42" s="69"/>
      <c r="V42" s="12"/>
      <c r="W42" s="69" t="s">
        <v>730</v>
      </c>
      <c r="X42" s="69"/>
      <c r="Y42" s="69"/>
    </row>
    <row r="43" spans="1:25">
      <c r="A43" s="16"/>
      <c r="B43" s="47" t="s">
        <v>123</v>
      </c>
      <c r="C43" s="39"/>
      <c r="D43" s="39"/>
      <c r="E43" s="41"/>
      <c r="F43" s="40"/>
      <c r="G43" s="39"/>
      <c r="H43" s="39"/>
      <c r="I43" s="41"/>
      <c r="J43" s="40"/>
      <c r="K43" s="39"/>
      <c r="L43" s="39"/>
      <c r="M43" s="41"/>
      <c r="N43" s="40"/>
      <c r="O43" s="39"/>
      <c r="P43" s="39"/>
      <c r="Q43" s="41"/>
      <c r="R43" s="40"/>
      <c r="S43" s="39"/>
      <c r="T43" s="39"/>
      <c r="U43" s="41"/>
      <c r="V43" s="40"/>
      <c r="W43" s="39"/>
      <c r="X43" s="39"/>
      <c r="Y43" s="41"/>
    </row>
    <row r="44" spans="1:25">
      <c r="A44" s="16"/>
      <c r="B44" s="47"/>
      <c r="C44" s="38"/>
      <c r="D44" s="38"/>
      <c r="E44" s="40"/>
      <c r="F44" s="40"/>
      <c r="G44" s="38"/>
      <c r="H44" s="38"/>
      <c r="I44" s="40"/>
      <c r="J44" s="40"/>
      <c r="K44" s="38"/>
      <c r="L44" s="38"/>
      <c r="M44" s="40"/>
      <c r="N44" s="40"/>
      <c r="O44" s="38"/>
      <c r="P44" s="38"/>
      <c r="Q44" s="40"/>
      <c r="R44" s="40"/>
      <c r="S44" s="38"/>
      <c r="T44" s="38"/>
      <c r="U44" s="40"/>
      <c r="V44" s="40"/>
      <c r="W44" s="38"/>
      <c r="X44" s="38"/>
      <c r="Y44" s="40"/>
    </row>
    <row r="45" spans="1:25">
      <c r="A45" s="16"/>
      <c r="B45" s="64" t="s">
        <v>124</v>
      </c>
      <c r="C45" s="55" t="s">
        <v>231</v>
      </c>
      <c r="D45" s="66">
        <v>34887</v>
      </c>
      <c r="E45" s="33"/>
      <c r="F45" s="33"/>
      <c r="G45" s="55" t="s">
        <v>231</v>
      </c>
      <c r="H45" s="58" t="s">
        <v>756</v>
      </c>
      <c r="I45" s="55" t="s">
        <v>234</v>
      </c>
      <c r="J45" s="33"/>
      <c r="K45" s="55" t="s">
        <v>231</v>
      </c>
      <c r="L45" s="66">
        <v>21433</v>
      </c>
      <c r="M45" s="33"/>
      <c r="N45" s="33"/>
      <c r="O45" s="55" t="s">
        <v>231</v>
      </c>
      <c r="P45" s="58" t="s">
        <v>757</v>
      </c>
      <c r="Q45" s="55" t="s">
        <v>234</v>
      </c>
      <c r="R45" s="33"/>
      <c r="S45" s="55" t="s">
        <v>231</v>
      </c>
      <c r="T45" s="66">
        <v>21556</v>
      </c>
      <c r="U45" s="33"/>
      <c r="V45" s="33"/>
      <c r="W45" s="55" t="s">
        <v>231</v>
      </c>
      <c r="X45" s="58" t="s">
        <v>758</v>
      </c>
      <c r="Y45" s="55" t="s">
        <v>234</v>
      </c>
    </row>
    <row r="46" spans="1:25">
      <c r="A46" s="16"/>
      <c r="B46" s="64"/>
      <c r="C46" s="55"/>
      <c r="D46" s="66"/>
      <c r="E46" s="33"/>
      <c r="F46" s="33"/>
      <c r="G46" s="55"/>
      <c r="H46" s="58"/>
      <c r="I46" s="55"/>
      <c r="J46" s="33"/>
      <c r="K46" s="55"/>
      <c r="L46" s="66"/>
      <c r="M46" s="33"/>
      <c r="N46" s="33"/>
      <c r="O46" s="55"/>
      <c r="P46" s="58"/>
      <c r="Q46" s="55"/>
      <c r="R46" s="33"/>
      <c r="S46" s="55"/>
      <c r="T46" s="66"/>
      <c r="U46" s="33"/>
      <c r="V46" s="33"/>
      <c r="W46" s="55"/>
      <c r="X46" s="58"/>
      <c r="Y46" s="55"/>
    </row>
    <row r="47" spans="1:25">
      <c r="A47" s="16"/>
      <c r="B47" s="47" t="s">
        <v>735</v>
      </c>
      <c r="C47" s="103" t="s">
        <v>759</v>
      </c>
      <c r="D47" s="103"/>
      <c r="E47" s="44" t="s">
        <v>234</v>
      </c>
      <c r="F47" s="40"/>
      <c r="G47" s="103">
        <v>139</v>
      </c>
      <c r="H47" s="103"/>
      <c r="I47" s="40"/>
      <c r="J47" s="40"/>
      <c r="K47" s="103" t="s">
        <v>760</v>
      </c>
      <c r="L47" s="103"/>
      <c r="M47" s="44" t="s">
        <v>234</v>
      </c>
      <c r="N47" s="40"/>
      <c r="O47" s="103" t="s">
        <v>761</v>
      </c>
      <c r="P47" s="103"/>
      <c r="Q47" s="44" t="s">
        <v>234</v>
      </c>
      <c r="R47" s="40"/>
      <c r="S47" s="45">
        <v>2014</v>
      </c>
      <c r="T47" s="45"/>
      <c r="U47" s="40"/>
      <c r="V47" s="40"/>
      <c r="W47" s="103" t="s">
        <v>762</v>
      </c>
      <c r="X47" s="103"/>
      <c r="Y47" s="44" t="s">
        <v>234</v>
      </c>
    </row>
    <row r="48" spans="1:25" ht="15.75" thickBot="1">
      <c r="A48" s="16"/>
      <c r="B48" s="47"/>
      <c r="C48" s="111"/>
      <c r="D48" s="111"/>
      <c r="E48" s="112"/>
      <c r="F48" s="40"/>
      <c r="G48" s="111"/>
      <c r="H48" s="111"/>
      <c r="I48" s="54"/>
      <c r="J48" s="40"/>
      <c r="K48" s="111"/>
      <c r="L48" s="111"/>
      <c r="M48" s="112"/>
      <c r="N48" s="40"/>
      <c r="O48" s="111"/>
      <c r="P48" s="111"/>
      <c r="Q48" s="112"/>
      <c r="R48" s="40"/>
      <c r="S48" s="53"/>
      <c r="T48" s="53"/>
      <c r="U48" s="54"/>
      <c r="V48" s="40"/>
      <c r="W48" s="111"/>
      <c r="X48" s="111"/>
      <c r="Y48" s="112"/>
    </row>
    <row r="49" spans="1:25">
      <c r="A49" s="16"/>
      <c r="B49" s="64" t="s">
        <v>738</v>
      </c>
      <c r="C49" s="100">
        <v>34526</v>
      </c>
      <c r="D49" s="100"/>
      <c r="E49" s="34"/>
      <c r="F49" s="33"/>
      <c r="G49" s="59" t="s">
        <v>763</v>
      </c>
      <c r="H49" s="59"/>
      <c r="I49" s="56" t="s">
        <v>234</v>
      </c>
      <c r="J49" s="33"/>
      <c r="K49" s="100">
        <v>21211</v>
      </c>
      <c r="L49" s="100"/>
      <c r="M49" s="34"/>
      <c r="N49" s="33"/>
      <c r="O49" s="59" t="s">
        <v>764</v>
      </c>
      <c r="P49" s="59"/>
      <c r="Q49" s="56" t="s">
        <v>234</v>
      </c>
      <c r="R49" s="33"/>
      <c r="S49" s="100">
        <v>23570</v>
      </c>
      <c r="T49" s="100"/>
      <c r="U49" s="34"/>
      <c r="V49" s="33"/>
      <c r="W49" s="59" t="s">
        <v>765</v>
      </c>
      <c r="X49" s="59"/>
      <c r="Y49" s="56" t="s">
        <v>234</v>
      </c>
    </row>
    <row r="50" spans="1:25" ht="15.75" thickBot="1">
      <c r="A50" s="16"/>
      <c r="B50" s="64"/>
      <c r="C50" s="67"/>
      <c r="D50" s="67"/>
      <c r="E50" s="65"/>
      <c r="F50" s="33"/>
      <c r="G50" s="46"/>
      <c r="H50" s="46"/>
      <c r="I50" s="109"/>
      <c r="J50" s="33"/>
      <c r="K50" s="67"/>
      <c r="L50" s="67"/>
      <c r="M50" s="65"/>
      <c r="N50" s="33"/>
      <c r="O50" s="46"/>
      <c r="P50" s="46"/>
      <c r="Q50" s="109"/>
      <c r="R50" s="33"/>
      <c r="S50" s="67"/>
      <c r="T50" s="67"/>
      <c r="U50" s="65"/>
      <c r="V50" s="33"/>
      <c r="W50" s="46"/>
      <c r="X50" s="46"/>
      <c r="Y50" s="109"/>
    </row>
    <row r="51" spans="1:25">
      <c r="A51" s="16"/>
      <c r="B51" s="44" t="s">
        <v>127</v>
      </c>
      <c r="C51" s="41"/>
      <c r="D51" s="41"/>
      <c r="E51" s="41"/>
      <c r="F51" s="40"/>
      <c r="G51" s="41"/>
      <c r="H51" s="41"/>
      <c r="I51" s="41"/>
      <c r="J51" s="40"/>
      <c r="K51" s="41"/>
      <c r="L51" s="41"/>
      <c r="M51" s="41"/>
      <c r="N51" s="40"/>
      <c r="O51" s="39"/>
      <c r="P51" s="39"/>
      <c r="Q51" s="41"/>
      <c r="R51" s="40"/>
      <c r="S51" s="39"/>
      <c r="T51" s="39"/>
      <c r="U51" s="41"/>
      <c r="V51" s="40"/>
      <c r="W51" s="39"/>
      <c r="X51" s="39"/>
      <c r="Y51" s="41"/>
    </row>
    <row r="52" spans="1:25">
      <c r="A52" s="16"/>
      <c r="B52" s="44"/>
      <c r="C52" s="40"/>
      <c r="D52" s="40"/>
      <c r="E52" s="40"/>
      <c r="F52" s="40"/>
      <c r="G52" s="40"/>
      <c r="H52" s="40"/>
      <c r="I52" s="40"/>
      <c r="J52" s="40"/>
      <c r="K52" s="40"/>
      <c r="L52" s="40"/>
      <c r="M52" s="40"/>
      <c r="N52" s="40"/>
      <c r="O52" s="38"/>
      <c r="P52" s="38"/>
      <c r="Q52" s="40"/>
      <c r="R52" s="40"/>
      <c r="S52" s="38"/>
      <c r="T52" s="38"/>
      <c r="U52" s="40"/>
      <c r="V52" s="40"/>
      <c r="W52" s="38"/>
      <c r="X52" s="38"/>
      <c r="Y52" s="40"/>
    </row>
    <row r="53" spans="1:25">
      <c r="A53" s="16"/>
      <c r="B53" s="64" t="s">
        <v>124</v>
      </c>
      <c r="C53" s="58" t="s">
        <v>766</v>
      </c>
      <c r="D53" s="58"/>
      <c r="E53" s="55" t="s">
        <v>234</v>
      </c>
      <c r="F53" s="33"/>
      <c r="G53" s="66">
        <v>7859</v>
      </c>
      <c r="H53" s="66"/>
      <c r="I53" s="33"/>
      <c r="J53" s="33"/>
      <c r="K53" s="58" t="s">
        <v>767</v>
      </c>
      <c r="L53" s="58"/>
      <c r="M53" s="55" t="s">
        <v>234</v>
      </c>
      <c r="N53" s="33"/>
      <c r="O53" s="66">
        <v>16197</v>
      </c>
      <c r="P53" s="66"/>
      <c r="Q53" s="33"/>
      <c r="R53" s="33"/>
      <c r="S53" s="58" t="s">
        <v>768</v>
      </c>
      <c r="T53" s="58"/>
      <c r="U53" s="55" t="s">
        <v>234</v>
      </c>
      <c r="V53" s="33"/>
      <c r="W53" s="66">
        <v>9949</v>
      </c>
      <c r="X53" s="66"/>
      <c r="Y53" s="33"/>
    </row>
    <row r="54" spans="1:25">
      <c r="A54" s="16"/>
      <c r="B54" s="64"/>
      <c r="C54" s="58"/>
      <c r="D54" s="58"/>
      <c r="E54" s="55"/>
      <c r="F54" s="33"/>
      <c r="G54" s="66"/>
      <c r="H54" s="66"/>
      <c r="I54" s="33"/>
      <c r="J54" s="33"/>
      <c r="K54" s="58"/>
      <c r="L54" s="58"/>
      <c r="M54" s="55"/>
      <c r="N54" s="33"/>
      <c r="O54" s="66"/>
      <c r="P54" s="66"/>
      <c r="Q54" s="33"/>
      <c r="R54" s="33"/>
      <c r="S54" s="58"/>
      <c r="T54" s="58"/>
      <c r="U54" s="55"/>
      <c r="V54" s="33"/>
      <c r="W54" s="66"/>
      <c r="X54" s="66"/>
      <c r="Y54" s="33"/>
    </row>
    <row r="55" spans="1:25">
      <c r="A55" s="16"/>
      <c r="B55" s="47" t="s">
        <v>744</v>
      </c>
      <c r="C55" s="45">
        <v>2807</v>
      </c>
      <c r="D55" s="45"/>
      <c r="E55" s="40"/>
      <c r="F55" s="40"/>
      <c r="G55" s="103" t="s">
        <v>769</v>
      </c>
      <c r="H55" s="103"/>
      <c r="I55" s="44" t="s">
        <v>234</v>
      </c>
      <c r="J55" s="40"/>
      <c r="K55" s="45">
        <v>1724</v>
      </c>
      <c r="L55" s="45"/>
      <c r="M55" s="40"/>
      <c r="N55" s="40"/>
      <c r="O55" s="45">
        <v>2496</v>
      </c>
      <c r="P55" s="45"/>
      <c r="Q55" s="40"/>
      <c r="R55" s="40"/>
      <c r="S55" s="103" t="s">
        <v>323</v>
      </c>
      <c r="T55" s="103"/>
      <c r="U55" s="44" t="s">
        <v>234</v>
      </c>
      <c r="V55" s="40"/>
      <c r="W55" s="45">
        <v>1533</v>
      </c>
      <c r="X55" s="45"/>
      <c r="Y55" s="40"/>
    </row>
    <row r="56" spans="1:25">
      <c r="A56" s="16"/>
      <c r="B56" s="47"/>
      <c r="C56" s="45"/>
      <c r="D56" s="45"/>
      <c r="E56" s="40"/>
      <c r="F56" s="40"/>
      <c r="G56" s="103"/>
      <c r="H56" s="103"/>
      <c r="I56" s="44"/>
      <c r="J56" s="40"/>
      <c r="K56" s="45"/>
      <c r="L56" s="45"/>
      <c r="M56" s="40"/>
      <c r="N56" s="40"/>
      <c r="O56" s="45"/>
      <c r="P56" s="45"/>
      <c r="Q56" s="40"/>
      <c r="R56" s="40"/>
      <c r="S56" s="103"/>
      <c r="T56" s="103"/>
      <c r="U56" s="44"/>
      <c r="V56" s="40"/>
      <c r="W56" s="45"/>
      <c r="X56" s="45"/>
      <c r="Y56" s="40"/>
    </row>
    <row r="57" spans="1:25">
      <c r="A57" s="16"/>
      <c r="B57" s="64" t="s">
        <v>747</v>
      </c>
      <c r="C57" s="66">
        <v>10400</v>
      </c>
      <c r="D57" s="66"/>
      <c r="E57" s="33"/>
      <c r="F57" s="33"/>
      <c r="G57" s="58" t="s">
        <v>770</v>
      </c>
      <c r="H57" s="58"/>
      <c r="I57" s="55" t="s">
        <v>234</v>
      </c>
      <c r="J57" s="33"/>
      <c r="K57" s="66">
        <v>6388</v>
      </c>
      <c r="L57" s="66"/>
      <c r="M57" s="33"/>
      <c r="N57" s="33"/>
      <c r="O57" s="66">
        <v>6849</v>
      </c>
      <c r="P57" s="66"/>
      <c r="Q57" s="33"/>
      <c r="R57" s="33"/>
      <c r="S57" s="58" t="s">
        <v>771</v>
      </c>
      <c r="T57" s="58"/>
      <c r="U57" s="55" t="s">
        <v>234</v>
      </c>
      <c r="V57" s="33"/>
      <c r="W57" s="66">
        <v>4207</v>
      </c>
      <c r="X57" s="66"/>
      <c r="Y57" s="33"/>
    </row>
    <row r="58" spans="1:25" ht="15.75" thickBot="1">
      <c r="A58" s="16"/>
      <c r="B58" s="64"/>
      <c r="C58" s="67"/>
      <c r="D58" s="67"/>
      <c r="E58" s="65"/>
      <c r="F58" s="33"/>
      <c r="G58" s="46"/>
      <c r="H58" s="46"/>
      <c r="I58" s="109"/>
      <c r="J58" s="33"/>
      <c r="K58" s="67"/>
      <c r="L58" s="67"/>
      <c r="M58" s="65"/>
      <c r="N58" s="33"/>
      <c r="O58" s="67"/>
      <c r="P58" s="67"/>
      <c r="Q58" s="65"/>
      <c r="R58" s="33"/>
      <c r="S58" s="46"/>
      <c r="T58" s="46"/>
      <c r="U58" s="109"/>
      <c r="V58" s="33"/>
      <c r="W58" s="67"/>
      <c r="X58" s="67"/>
      <c r="Y58" s="65"/>
    </row>
    <row r="59" spans="1:25">
      <c r="A59" s="16"/>
      <c r="B59" s="47" t="s">
        <v>129</v>
      </c>
      <c r="C59" s="104" t="s">
        <v>772</v>
      </c>
      <c r="D59" s="104"/>
      <c r="E59" s="48" t="s">
        <v>234</v>
      </c>
      <c r="F59" s="40"/>
      <c r="G59" s="50">
        <v>2764</v>
      </c>
      <c r="H59" s="50"/>
      <c r="I59" s="41"/>
      <c r="J59" s="40"/>
      <c r="K59" s="104" t="s">
        <v>773</v>
      </c>
      <c r="L59" s="104"/>
      <c r="M59" s="48" t="s">
        <v>234</v>
      </c>
      <c r="N59" s="40"/>
      <c r="O59" s="50">
        <v>25542</v>
      </c>
      <c r="P59" s="50"/>
      <c r="Q59" s="41"/>
      <c r="R59" s="40"/>
      <c r="S59" s="104" t="s">
        <v>774</v>
      </c>
      <c r="T59" s="104"/>
      <c r="U59" s="48" t="s">
        <v>234</v>
      </c>
      <c r="V59" s="40"/>
      <c r="W59" s="50">
        <v>15689</v>
      </c>
      <c r="X59" s="50"/>
      <c r="Y59" s="41"/>
    </row>
    <row r="60" spans="1:25" ht="15.75" thickBot="1">
      <c r="A60" s="16"/>
      <c r="B60" s="47"/>
      <c r="C60" s="111"/>
      <c r="D60" s="111"/>
      <c r="E60" s="112"/>
      <c r="F60" s="40"/>
      <c r="G60" s="53"/>
      <c r="H60" s="53"/>
      <c r="I60" s="54"/>
      <c r="J60" s="40"/>
      <c r="K60" s="111"/>
      <c r="L60" s="111"/>
      <c r="M60" s="112"/>
      <c r="N60" s="40"/>
      <c r="O60" s="53"/>
      <c r="P60" s="53"/>
      <c r="Q60" s="54"/>
      <c r="R60" s="40"/>
      <c r="S60" s="111"/>
      <c r="T60" s="111"/>
      <c r="U60" s="112"/>
      <c r="V60" s="40"/>
      <c r="W60" s="53"/>
      <c r="X60" s="53"/>
      <c r="Y60" s="54"/>
    </row>
    <row r="61" spans="1:25">
      <c r="A61" s="16"/>
      <c r="B61" s="55" t="s">
        <v>130</v>
      </c>
      <c r="C61" s="56" t="s">
        <v>231</v>
      </c>
      <c r="D61" s="100">
        <v>27359</v>
      </c>
      <c r="E61" s="34"/>
      <c r="F61" s="33"/>
      <c r="G61" s="56" t="s">
        <v>231</v>
      </c>
      <c r="H61" s="59" t="s">
        <v>775</v>
      </c>
      <c r="I61" s="56" t="s">
        <v>234</v>
      </c>
      <c r="J61" s="33"/>
      <c r="K61" s="56" t="s">
        <v>231</v>
      </c>
      <c r="L61" s="100">
        <v>16808</v>
      </c>
      <c r="M61" s="34"/>
      <c r="N61" s="33"/>
      <c r="O61" s="56" t="s">
        <v>231</v>
      </c>
      <c r="P61" s="59" t="s">
        <v>776</v>
      </c>
      <c r="Q61" s="56" t="s">
        <v>234</v>
      </c>
      <c r="R61" s="33"/>
      <c r="S61" s="56" t="s">
        <v>231</v>
      </c>
      <c r="T61" s="100">
        <v>13717</v>
      </c>
      <c r="U61" s="34"/>
      <c r="V61" s="33"/>
      <c r="W61" s="56" t="s">
        <v>231</v>
      </c>
      <c r="X61" s="59" t="s">
        <v>777</v>
      </c>
      <c r="Y61" s="56" t="s">
        <v>234</v>
      </c>
    </row>
    <row r="62" spans="1:25" ht="15.75" thickBot="1">
      <c r="A62" s="16"/>
      <c r="B62" s="55"/>
      <c r="C62" s="57"/>
      <c r="D62" s="101"/>
      <c r="E62" s="61"/>
      <c r="F62" s="33"/>
      <c r="G62" s="57"/>
      <c r="H62" s="60"/>
      <c r="I62" s="57"/>
      <c r="J62" s="33"/>
      <c r="K62" s="57"/>
      <c r="L62" s="101"/>
      <c r="M62" s="61"/>
      <c r="N62" s="33"/>
      <c r="O62" s="57"/>
      <c r="P62" s="60"/>
      <c r="Q62" s="57"/>
      <c r="R62" s="33"/>
      <c r="S62" s="57"/>
      <c r="T62" s="101"/>
      <c r="U62" s="61"/>
      <c r="V62" s="33"/>
      <c r="W62" s="57"/>
      <c r="X62" s="60"/>
      <c r="Y62" s="57"/>
    </row>
    <row r="63" spans="1:25" ht="15.75" thickTop="1">
      <c r="A63" s="16"/>
      <c r="B63" s="33"/>
      <c r="C63" s="33"/>
      <c r="D63" s="33"/>
      <c r="E63" s="33"/>
      <c r="F63" s="33"/>
      <c r="G63" s="33"/>
      <c r="H63" s="33"/>
      <c r="I63" s="33"/>
      <c r="J63" s="33"/>
      <c r="K63" s="33"/>
      <c r="L63" s="33"/>
      <c r="M63" s="33"/>
      <c r="N63" s="33"/>
      <c r="O63" s="33"/>
      <c r="P63" s="33"/>
      <c r="Q63" s="33"/>
      <c r="R63" s="33"/>
      <c r="S63" s="33"/>
      <c r="T63" s="33"/>
      <c r="U63" s="33"/>
      <c r="V63" s="33"/>
      <c r="W63" s="33"/>
      <c r="X63" s="33"/>
      <c r="Y63" s="33"/>
    </row>
    <row r="64" spans="1:25">
      <c r="A64" s="16"/>
      <c r="B64" s="33" t="s">
        <v>778</v>
      </c>
      <c r="C64" s="33"/>
      <c r="D64" s="33"/>
      <c r="E64" s="33"/>
      <c r="F64" s="33"/>
      <c r="G64" s="33"/>
      <c r="H64" s="33"/>
      <c r="I64" s="33"/>
      <c r="J64" s="33"/>
      <c r="K64" s="33"/>
      <c r="L64" s="33"/>
      <c r="M64" s="33"/>
      <c r="N64" s="33"/>
      <c r="O64" s="33"/>
      <c r="P64" s="33"/>
      <c r="Q64" s="33"/>
      <c r="R64" s="33"/>
      <c r="S64" s="33"/>
      <c r="T64" s="33"/>
      <c r="U64" s="33"/>
      <c r="V64" s="33"/>
      <c r="W64" s="33"/>
      <c r="X64" s="33"/>
      <c r="Y64" s="33"/>
    </row>
    <row r="65" spans="1:25">
      <c r="A65" s="16"/>
      <c r="B65" s="29"/>
      <c r="C65" s="29"/>
      <c r="D65" s="29"/>
      <c r="E65" s="29"/>
      <c r="F65" s="29"/>
      <c r="G65" s="29"/>
      <c r="H65" s="29"/>
      <c r="I65" s="29"/>
      <c r="J65" s="29"/>
      <c r="K65" s="29"/>
      <c r="L65" s="29"/>
      <c r="M65" s="29"/>
      <c r="N65" s="29"/>
      <c r="O65" s="29"/>
      <c r="P65" s="29"/>
      <c r="Q65" s="29"/>
      <c r="R65" s="29"/>
      <c r="S65" s="29"/>
      <c r="T65" s="29"/>
      <c r="U65" s="29"/>
      <c r="V65" s="29"/>
      <c r="W65" s="29"/>
      <c r="X65" s="29"/>
      <c r="Y65" s="29"/>
    </row>
    <row r="66" spans="1:25">
      <c r="A66" s="16"/>
      <c r="B66" s="29"/>
      <c r="C66" s="29"/>
      <c r="D66" s="29"/>
      <c r="E66" s="29"/>
      <c r="F66" s="29"/>
      <c r="G66" s="29"/>
      <c r="H66" s="29"/>
      <c r="I66" s="29"/>
      <c r="J66" s="29"/>
      <c r="K66" s="29"/>
      <c r="L66" s="29"/>
      <c r="M66" s="29"/>
    </row>
    <row r="67" spans="1:25">
      <c r="A67" s="16"/>
      <c r="B67" s="11"/>
      <c r="C67" s="11"/>
      <c r="D67" s="11"/>
      <c r="E67" s="11"/>
      <c r="F67" s="11"/>
      <c r="G67" s="11"/>
      <c r="H67" s="11"/>
      <c r="I67" s="11"/>
      <c r="J67" s="11"/>
      <c r="K67" s="11"/>
      <c r="L67" s="11"/>
      <c r="M67" s="11"/>
    </row>
    <row r="68" spans="1:25">
      <c r="A68" s="16"/>
      <c r="B68" s="33"/>
      <c r="C68" s="77" t="s">
        <v>779</v>
      </c>
      <c r="D68" s="77"/>
      <c r="E68" s="77"/>
      <c r="F68" s="33"/>
      <c r="G68" s="77" t="s">
        <v>782</v>
      </c>
      <c r="H68" s="77"/>
      <c r="I68" s="77"/>
      <c r="J68" s="33"/>
      <c r="K68" s="77" t="s">
        <v>188</v>
      </c>
      <c r="L68" s="77"/>
      <c r="M68" s="77"/>
    </row>
    <row r="69" spans="1:25">
      <c r="A69" s="16"/>
      <c r="B69" s="33"/>
      <c r="C69" s="77" t="s">
        <v>780</v>
      </c>
      <c r="D69" s="77"/>
      <c r="E69" s="77"/>
      <c r="F69" s="33"/>
      <c r="G69" s="77" t="s">
        <v>783</v>
      </c>
      <c r="H69" s="77"/>
      <c r="I69" s="77"/>
      <c r="J69" s="33"/>
      <c r="K69" s="77"/>
      <c r="L69" s="77"/>
      <c r="M69" s="77"/>
    </row>
    <row r="70" spans="1:25" ht="15.75" thickBot="1">
      <c r="A70" s="16"/>
      <c r="B70" s="33"/>
      <c r="C70" s="30" t="s">
        <v>781</v>
      </c>
      <c r="D70" s="30"/>
      <c r="E70" s="30"/>
      <c r="F70" s="33"/>
      <c r="G70" s="30" t="s">
        <v>705</v>
      </c>
      <c r="H70" s="30"/>
      <c r="I70" s="30"/>
      <c r="J70" s="33"/>
      <c r="K70" s="30"/>
      <c r="L70" s="30"/>
      <c r="M70" s="30"/>
    </row>
    <row r="71" spans="1:25">
      <c r="A71" s="16"/>
      <c r="B71" s="12"/>
      <c r="C71" s="34"/>
      <c r="D71" s="34"/>
      <c r="E71" s="34"/>
      <c r="F71" s="12"/>
      <c r="G71" s="34"/>
      <c r="H71" s="34"/>
      <c r="I71" s="34"/>
      <c r="J71" s="12"/>
      <c r="K71" s="34"/>
      <c r="L71" s="34"/>
      <c r="M71" s="34"/>
    </row>
    <row r="72" spans="1:25">
      <c r="A72" s="16"/>
      <c r="B72" s="44" t="s">
        <v>634</v>
      </c>
      <c r="C72" s="44" t="s">
        <v>231</v>
      </c>
      <c r="D72" s="45">
        <v>68753</v>
      </c>
      <c r="E72" s="40"/>
      <c r="F72" s="40"/>
      <c r="G72" s="44" t="s">
        <v>231</v>
      </c>
      <c r="H72" s="103" t="s">
        <v>784</v>
      </c>
      <c r="I72" s="44" t="s">
        <v>234</v>
      </c>
      <c r="J72" s="40"/>
      <c r="K72" s="44" t="s">
        <v>231</v>
      </c>
      <c r="L72" s="45">
        <v>57480</v>
      </c>
      <c r="M72" s="40"/>
    </row>
    <row r="73" spans="1:25">
      <c r="A73" s="16"/>
      <c r="B73" s="44"/>
      <c r="C73" s="44"/>
      <c r="D73" s="45"/>
      <c r="E73" s="40"/>
      <c r="F73" s="40"/>
      <c r="G73" s="44"/>
      <c r="H73" s="103"/>
      <c r="I73" s="44"/>
      <c r="J73" s="40"/>
      <c r="K73" s="44"/>
      <c r="L73" s="45"/>
      <c r="M73" s="40"/>
    </row>
    <row r="74" spans="1:25">
      <c r="A74" s="16"/>
      <c r="B74" s="64" t="s">
        <v>785</v>
      </c>
      <c r="C74" s="66">
        <v>21211</v>
      </c>
      <c r="D74" s="66"/>
      <c r="E74" s="33"/>
      <c r="F74" s="33"/>
      <c r="G74" s="58" t="s">
        <v>773</v>
      </c>
      <c r="H74" s="58"/>
      <c r="I74" s="55" t="s">
        <v>234</v>
      </c>
      <c r="J74" s="33"/>
      <c r="K74" s="66">
        <v>16808</v>
      </c>
      <c r="L74" s="66"/>
      <c r="M74" s="33"/>
    </row>
    <row r="75" spans="1:25" ht="15.75" thickBot="1">
      <c r="A75" s="16"/>
      <c r="B75" s="64"/>
      <c r="C75" s="67"/>
      <c r="D75" s="67"/>
      <c r="E75" s="65"/>
      <c r="F75" s="33"/>
      <c r="G75" s="46"/>
      <c r="H75" s="46"/>
      <c r="I75" s="109"/>
      <c r="J75" s="33"/>
      <c r="K75" s="67"/>
      <c r="L75" s="67"/>
      <c r="M75" s="65"/>
    </row>
    <row r="76" spans="1:25">
      <c r="A76" s="16"/>
      <c r="B76" s="44" t="s">
        <v>637</v>
      </c>
      <c r="C76" s="48" t="s">
        <v>231</v>
      </c>
      <c r="D76" s="50">
        <v>89964</v>
      </c>
      <c r="E76" s="41"/>
      <c r="F76" s="40"/>
      <c r="G76" s="48" t="s">
        <v>231</v>
      </c>
      <c r="H76" s="104" t="s">
        <v>786</v>
      </c>
      <c r="I76" s="48" t="s">
        <v>234</v>
      </c>
      <c r="J76" s="40"/>
      <c r="K76" s="48" t="s">
        <v>231</v>
      </c>
      <c r="L76" s="50">
        <v>74288</v>
      </c>
      <c r="M76" s="41"/>
    </row>
    <row r="77" spans="1:25" ht="15.75" thickBot="1">
      <c r="A77" s="16"/>
      <c r="B77" s="44"/>
      <c r="C77" s="102"/>
      <c r="D77" s="107"/>
      <c r="E77" s="106"/>
      <c r="F77" s="40"/>
      <c r="G77" s="102"/>
      <c r="H77" s="105"/>
      <c r="I77" s="102"/>
      <c r="J77" s="40"/>
      <c r="K77" s="102"/>
      <c r="L77" s="107"/>
      <c r="M77" s="106"/>
    </row>
    <row r="78" spans="1:25" ht="15.75" thickTop="1">
      <c r="A78" s="16"/>
      <c r="B78" s="12"/>
      <c r="C78" s="108"/>
      <c r="D78" s="108"/>
      <c r="E78" s="108"/>
      <c r="F78" s="12"/>
      <c r="G78" s="108"/>
      <c r="H78" s="108"/>
      <c r="I78" s="108"/>
      <c r="J78" s="12"/>
      <c r="K78" s="108"/>
      <c r="L78" s="108"/>
      <c r="M78" s="108"/>
    </row>
    <row r="79" spans="1:25">
      <c r="A79" s="16"/>
      <c r="B79" s="44" t="s">
        <v>628</v>
      </c>
      <c r="C79" s="44" t="s">
        <v>231</v>
      </c>
      <c r="D79" s="45">
        <v>113599</v>
      </c>
      <c r="E79" s="40"/>
      <c r="F79" s="40"/>
      <c r="G79" s="44" t="s">
        <v>231</v>
      </c>
      <c r="H79" s="103" t="s">
        <v>787</v>
      </c>
      <c r="I79" s="44" t="s">
        <v>234</v>
      </c>
      <c r="J79" s="40"/>
      <c r="K79" s="44" t="s">
        <v>231</v>
      </c>
      <c r="L79" s="45">
        <v>83976</v>
      </c>
      <c r="M79" s="40"/>
    </row>
    <row r="80" spans="1:25">
      <c r="A80" s="16"/>
      <c r="B80" s="44"/>
      <c r="C80" s="44"/>
      <c r="D80" s="45"/>
      <c r="E80" s="40"/>
      <c r="F80" s="40"/>
      <c r="G80" s="44"/>
      <c r="H80" s="103"/>
      <c r="I80" s="44"/>
      <c r="J80" s="40"/>
      <c r="K80" s="44"/>
      <c r="L80" s="45"/>
      <c r="M80" s="40"/>
    </row>
    <row r="81" spans="1:13">
      <c r="A81" s="16"/>
      <c r="B81" s="64" t="s">
        <v>785</v>
      </c>
      <c r="C81" s="58" t="s">
        <v>765</v>
      </c>
      <c r="D81" s="58"/>
      <c r="E81" s="55" t="s">
        <v>234</v>
      </c>
      <c r="F81" s="33"/>
      <c r="G81" s="66">
        <v>15689</v>
      </c>
      <c r="H81" s="66"/>
      <c r="I81" s="33"/>
      <c r="J81" s="33"/>
      <c r="K81" s="55" t="s">
        <v>231</v>
      </c>
      <c r="L81" s="58" t="s">
        <v>777</v>
      </c>
      <c r="M81" s="55" t="s">
        <v>234</v>
      </c>
    </row>
    <row r="82" spans="1:13" ht="15.75" thickBot="1">
      <c r="A82" s="16"/>
      <c r="B82" s="64"/>
      <c r="C82" s="46"/>
      <c r="D82" s="46"/>
      <c r="E82" s="109"/>
      <c r="F82" s="33"/>
      <c r="G82" s="67"/>
      <c r="H82" s="67"/>
      <c r="I82" s="65"/>
      <c r="J82" s="33"/>
      <c r="K82" s="109"/>
      <c r="L82" s="46"/>
      <c r="M82" s="109"/>
    </row>
    <row r="83" spans="1:13">
      <c r="A83" s="16"/>
      <c r="B83" s="44" t="s">
        <v>788</v>
      </c>
      <c r="C83" s="48" t="s">
        <v>231</v>
      </c>
      <c r="D83" s="50">
        <v>75998</v>
      </c>
      <c r="E83" s="41"/>
      <c r="F83" s="40"/>
      <c r="G83" s="48" t="s">
        <v>231</v>
      </c>
      <c r="H83" s="104" t="s">
        <v>789</v>
      </c>
      <c r="I83" s="48" t="s">
        <v>234</v>
      </c>
      <c r="J83" s="40"/>
      <c r="K83" s="48" t="s">
        <v>231</v>
      </c>
      <c r="L83" s="50">
        <v>62064</v>
      </c>
      <c r="M83" s="41"/>
    </row>
    <row r="84" spans="1:13" ht="15.75" thickBot="1">
      <c r="A84" s="16"/>
      <c r="B84" s="44"/>
      <c r="C84" s="102"/>
      <c r="D84" s="107"/>
      <c r="E84" s="106"/>
      <c r="F84" s="40"/>
      <c r="G84" s="102"/>
      <c r="H84" s="105"/>
      <c r="I84" s="102"/>
      <c r="J84" s="40"/>
      <c r="K84" s="102"/>
      <c r="L84" s="107"/>
      <c r="M84" s="106"/>
    </row>
    <row r="85" spans="1:13" ht="15.75" thickTop="1"/>
  </sheetData>
  <mergeCells count="505">
    <mergeCell ref="B65:Y65"/>
    <mergeCell ref="B8:Y8"/>
    <mergeCell ref="B9:Y9"/>
    <mergeCell ref="B10:Y10"/>
    <mergeCell ref="B37:Y37"/>
    <mergeCell ref="B63:Y63"/>
    <mergeCell ref="B64:Y64"/>
    <mergeCell ref="M83:M84"/>
    <mergeCell ref="A1:A2"/>
    <mergeCell ref="B1:Y1"/>
    <mergeCell ref="B2:Y2"/>
    <mergeCell ref="B3:Y3"/>
    <mergeCell ref="A4:A84"/>
    <mergeCell ref="B4:Y4"/>
    <mergeCell ref="B5:Y5"/>
    <mergeCell ref="B6:Y6"/>
    <mergeCell ref="B7:Y7"/>
    <mergeCell ref="G83:G84"/>
    <mergeCell ref="H83:H84"/>
    <mergeCell ref="I83:I84"/>
    <mergeCell ref="J83:J84"/>
    <mergeCell ref="K83:K84"/>
    <mergeCell ref="L83:L84"/>
    <mergeCell ref="I81:I82"/>
    <mergeCell ref="J81:J82"/>
    <mergeCell ref="K81:K82"/>
    <mergeCell ref="L81:L82"/>
    <mergeCell ref="M81:M82"/>
    <mergeCell ref="B83:B84"/>
    <mergeCell ref="C83:C84"/>
    <mergeCell ref="D83:D84"/>
    <mergeCell ref="E83:E84"/>
    <mergeCell ref="F83:F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J68:J70"/>
    <mergeCell ref="K68:M70"/>
    <mergeCell ref="C71:E71"/>
    <mergeCell ref="G71:I71"/>
    <mergeCell ref="K71:M71"/>
    <mergeCell ref="B72:B73"/>
    <mergeCell ref="C72:C73"/>
    <mergeCell ref="D72:D73"/>
    <mergeCell ref="E72:E73"/>
    <mergeCell ref="F72:F73"/>
    <mergeCell ref="Y61:Y62"/>
    <mergeCell ref="B66:M66"/>
    <mergeCell ref="B68:B70"/>
    <mergeCell ref="C68:E68"/>
    <mergeCell ref="C69:E69"/>
    <mergeCell ref="C70:E70"/>
    <mergeCell ref="F68:F70"/>
    <mergeCell ref="G68:I68"/>
    <mergeCell ref="G69:I69"/>
    <mergeCell ref="G70:I70"/>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S59:T60"/>
    <mergeCell ref="U59:U60"/>
    <mergeCell ref="V59:V60"/>
    <mergeCell ref="W59:X60"/>
    <mergeCell ref="Y59:Y60"/>
    <mergeCell ref="B61:B62"/>
    <mergeCell ref="C61:C62"/>
    <mergeCell ref="D61:D62"/>
    <mergeCell ref="E61:E62"/>
    <mergeCell ref="F61:F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B51:B52"/>
    <mergeCell ref="C51:E52"/>
    <mergeCell ref="F51:F52"/>
    <mergeCell ref="G51:I52"/>
    <mergeCell ref="J51:J52"/>
    <mergeCell ref="K51:M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B38:Y38"/>
    <mergeCell ref="C40:Y40"/>
    <mergeCell ref="C41:M41"/>
    <mergeCell ref="O41:Y41"/>
    <mergeCell ref="C42:E42"/>
    <mergeCell ref="G42:I42"/>
    <mergeCell ref="K42:M42"/>
    <mergeCell ref="O42:Q42"/>
    <mergeCell ref="S42:U42"/>
    <mergeCell ref="W42:Y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U27:U28"/>
    <mergeCell ref="V27:V28"/>
    <mergeCell ref="W27:X28"/>
    <mergeCell ref="Y27:Y28"/>
    <mergeCell ref="B29:B30"/>
    <mergeCell ref="C29:D30"/>
    <mergeCell ref="E29:E30"/>
    <mergeCell ref="F29:F30"/>
    <mergeCell ref="G29:H30"/>
    <mergeCell ref="I29:I30"/>
    <mergeCell ref="M27:M28"/>
    <mergeCell ref="N27:N28"/>
    <mergeCell ref="O27:P28"/>
    <mergeCell ref="Q27:Q28"/>
    <mergeCell ref="R27:R28"/>
    <mergeCell ref="S27:T28"/>
    <mergeCell ref="W25:X26"/>
    <mergeCell ref="Y25:Y26"/>
    <mergeCell ref="B27:B28"/>
    <mergeCell ref="C27:D28"/>
    <mergeCell ref="E27:E28"/>
    <mergeCell ref="F27:F28"/>
    <mergeCell ref="G27:H28"/>
    <mergeCell ref="I27:I28"/>
    <mergeCell ref="J27:J28"/>
    <mergeCell ref="K27:L28"/>
    <mergeCell ref="O25:P26"/>
    <mergeCell ref="Q25:Q26"/>
    <mergeCell ref="R25:R26"/>
    <mergeCell ref="S25:T26"/>
    <mergeCell ref="U25:U26"/>
    <mergeCell ref="V25:V26"/>
    <mergeCell ref="V23:V24"/>
    <mergeCell ref="W23:X24"/>
    <mergeCell ref="Y23:Y24"/>
    <mergeCell ref="B25:B26"/>
    <mergeCell ref="C25:E26"/>
    <mergeCell ref="F25:F26"/>
    <mergeCell ref="G25:I26"/>
    <mergeCell ref="J25:J26"/>
    <mergeCell ref="K25:M26"/>
    <mergeCell ref="N25:N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R21:R22"/>
    <mergeCell ref="S21:T22"/>
    <mergeCell ref="U21:U22"/>
    <mergeCell ref="V21:V22"/>
    <mergeCell ref="W21:W22"/>
    <mergeCell ref="X21:X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B11:Y11"/>
    <mergeCell ref="C13:Y13"/>
    <mergeCell ref="C14:M14"/>
    <mergeCell ref="O14:Y14"/>
    <mergeCell ref="C15:E15"/>
    <mergeCell ref="G15:I15"/>
    <mergeCell ref="K15:M15"/>
    <mergeCell ref="O15:Q15"/>
    <mergeCell ref="S15:U15"/>
    <mergeCell ref="W15:Y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790</v>
      </c>
      <c r="B1" s="1" t="s">
        <v>1</v>
      </c>
    </row>
    <row r="2" spans="1:2">
      <c r="A2" s="7"/>
      <c r="B2" s="1" t="s">
        <v>2</v>
      </c>
    </row>
    <row r="3" spans="1:2" ht="45">
      <c r="A3" s="3" t="s">
        <v>791</v>
      </c>
      <c r="B3" s="4" t="s">
        <v>5</v>
      </c>
    </row>
    <row r="4" spans="1:2">
      <c r="A4" s="16" t="s">
        <v>790</v>
      </c>
      <c r="B4" s="4" t="s">
        <v>5</v>
      </c>
    </row>
    <row r="5" spans="1:2">
      <c r="A5" s="16"/>
      <c r="B5" s="10" t="s">
        <v>790</v>
      </c>
    </row>
    <row r="6" spans="1:2">
      <c r="A6" s="16"/>
      <c r="B6" s="12"/>
    </row>
    <row r="7" spans="1:2" ht="255.75">
      <c r="A7" s="16"/>
      <c r="B7" s="12" t="s">
        <v>792</v>
      </c>
    </row>
    <row r="8" spans="1:2">
      <c r="A8" s="16"/>
      <c r="B8" s="4"/>
    </row>
    <row r="9" spans="1:2" ht="128.25">
      <c r="A9" s="16"/>
      <c r="B9" s="12" t="s">
        <v>79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9"/>
  <sheetViews>
    <sheetView showGridLines="0" workbookViewId="0"/>
  </sheetViews>
  <sheetFormatPr defaultRowHeight="15"/>
  <cols>
    <col min="1" max="1" width="30.140625" bestFit="1" customWidth="1"/>
    <col min="2" max="2" width="36.5703125" bestFit="1" customWidth="1"/>
    <col min="3" max="3" width="31.7109375" customWidth="1"/>
    <col min="4" max="4" width="29.5703125" customWidth="1"/>
    <col min="5" max="5" width="25.140625" customWidth="1"/>
    <col min="6" max="6" width="35.7109375" customWidth="1"/>
    <col min="7" max="7" width="7.7109375" customWidth="1"/>
    <col min="8" max="8" width="36.5703125" customWidth="1"/>
    <col min="9" max="9" width="7.7109375" customWidth="1"/>
    <col min="10" max="10" width="36.5703125" customWidth="1"/>
    <col min="11" max="11" width="7.7109375" customWidth="1"/>
    <col min="12" max="12" width="36.5703125" customWidth="1"/>
    <col min="13" max="13" width="7.7109375" customWidth="1"/>
    <col min="14" max="14" width="35.7109375" customWidth="1"/>
    <col min="15" max="15" width="7.7109375" customWidth="1"/>
    <col min="16" max="16" width="35.7109375" customWidth="1"/>
    <col min="17" max="17" width="7.7109375" customWidth="1"/>
    <col min="18" max="18" width="35.7109375" customWidth="1"/>
    <col min="19" max="19" width="7.7109375" customWidth="1"/>
    <col min="20" max="20" width="25.5703125" customWidth="1"/>
    <col min="21" max="21" width="6.140625" customWidth="1"/>
    <col min="22" max="22" width="35.7109375" customWidth="1"/>
    <col min="23" max="23" width="7.7109375" customWidth="1"/>
    <col min="24" max="24" width="27.85546875" customWidth="1"/>
    <col min="25" max="25" width="6.140625" customWidth="1"/>
    <col min="26" max="26" width="35.7109375" customWidth="1"/>
    <col min="27" max="27" width="7.140625" customWidth="1"/>
    <col min="28" max="28" width="10.5703125" customWidth="1"/>
    <col min="29" max="30" width="35.7109375" customWidth="1"/>
    <col min="31" max="31" width="7.140625" customWidth="1"/>
    <col min="32" max="32" width="12.7109375" customWidth="1"/>
    <col min="33" max="33" width="6.140625" customWidth="1"/>
  </cols>
  <sheetData>
    <row r="1" spans="1:33" ht="15" customHeight="1">
      <c r="A1" s="7" t="s">
        <v>7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795</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ht="15" customHeight="1">
      <c r="A4" s="16" t="s">
        <v>794</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16"/>
      <c r="B5" s="71" t="s">
        <v>794</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6"/>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6"/>
      <c r="B7" s="114" t="s">
        <v>796</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row>
    <row r="8" spans="1:33">
      <c r="A8" s="16"/>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16"/>
      <c r="B9" s="33" t="s">
        <v>797</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c r="A10" s="16"/>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row>
    <row r="11" spans="1:33" ht="38.25" customHeight="1">
      <c r="A11" s="16"/>
      <c r="B11" s="114" t="s">
        <v>798</v>
      </c>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c r="AA11" s="114"/>
      <c r="AB11" s="114"/>
      <c r="AC11" s="114"/>
      <c r="AD11" s="114"/>
      <c r="AE11" s="114"/>
      <c r="AF11" s="114"/>
      <c r="AG11" s="114"/>
    </row>
    <row r="12" spans="1:33">
      <c r="A12" s="16"/>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row>
    <row r="13" spans="1:33" ht="25.5" customHeight="1">
      <c r="A13" s="16"/>
      <c r="B13" s="114" t="s">
        <v>799</v>
      </c>
      <c r="C13" s="114"/>
      <c r="D13" s="114"/>
      <c r="E13" s="114"/>
      <c r="F13" s="114"/>
      <c r="G13" s="114"/>
      <c r="H13" s="114"/>
      <c r="I13" s="114"/>
      <c r="J13" s="114"/>
      <c r="K13" s="114"/>
      <c r="L13" s="114"/>
      <c r="M13" s="114"/>
      <c r="N13" s="114"/>
      <c r="O13" s="114"/>
      <c r="P13" s="114"/>
      <c r="Q13" s="114"/>
      <c r="R13" s="114"/>
      <c r="S13" s="114"/>
      <c r="T13" s="114"/>
      <c r="U13" s="114"/>
      <c r="V13" s="114"/>
      <c r="W13" s="114"/>
      <c r="X13" s="114"/>
      <c r="Y13" s="114"/>
      <c r="Z13" s="114"/>
      <c r="AA13" s="114"/>
      <c r="AB13" s="114"/>
      <c r="AC13" s="114"/>
      <c r="AD13" s="114"/>
      <c r="AE13" s="114"/>
      <c r="AF13" s="114"/>
      <c r="AG13" s="114"/>
    </row>
    <row r="14" spans="1:33">
      <c r="A14" s="16"/>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row>
    <row r="15" spans="1:33">
      <c r="A15" s="16"/>
      <c r="B15" s="33" t="s">
        <v>800</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row>
    <row r="16" spans="1:33">
      <c r="A16" s="16"/>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row>
    <row r="17" spans="1:17">
      <c r="A17" s="16"/>
      <c r="B17" s="29"/>
      <c r="C17" s="29"/>
      <c r="D17" s="29"/>
      <c r="E17" s="29"/>
      <c r="F17" s="29"/>
      <c r="G17" s="29"/>
      <c r="H17" s="29"/>
      <c r="I17" s="29"/>
      <c r="J17" s="29"/>
      <c r="K17" s="29"/>
      <c r="L17" s="29"/>
      <c r="M17" s="29"/>
      <c r="N17" s="29"/>
      <c r="O17" s="29"/>
      <c r="P17" s="29"/>
      <c r="Q17" s="29"/>
    </row>
    <row r="18" spans="1:17">
      <c r="A18" s="16"/>
      <c r="B18" s="11"/>
      <c r="C18" s="11"/>
      <c r="D18" s="11"/>
      <c r="E18" s="11"/>
      <c r="F18" s="11"/>
      <c r="G18" s="11"/>
      <c r="H18" s="11"/>
      <c r="I18" s="11"/>
      <c r="J18" s="11"/>
      <c r="K18" s="11"/>
      <c r="L18" s="11"/>
      <c r="M18" s="11"/>
      <c r="N18" s="11"/>
      <c r="O18" s="11"/>
      <c r="P18" s="11"/>
      <c r="Q18" s="11"/>
    </row>
    <row r="19" spans="1:17" ht="15.75" thickBot="1">
      <c r="A19" s="16"/>
      <c r="B19" s="17"/>
      <c r="C19" s="30" t="s">
        <v>326</v>
      </c>
      <c r="D19" s="30"/>
      <c r="E19" s="30"/>
      <c r="F19" s="30"/>
      <c r="G19" s="30"/>
      <c r="H19" s="30"/>
      <c r="I19" s="30"/>
      <c r="J19" s="30"/>
      <c r="K19" s="30"/>
      <c r="L19" s="30"/>
      <c r="M19" s="30"/>
      <c r="N19" s="30"/>
      <c r="O19" s="30"/>
      <c r="P19" s="30"/>
      <c r="Q19" s="30"/>
    </row>
    <row r="20" spans="1:17" ht="15.75" thickBot="1">
      <c r="A20" s="16"/>
      <c r="B20" s="17"/>
      <c r="C20" s="69" t="s">
        <v>801</v>
      </c>
      <c r="D20" s="69"/>
      <c r="E20" s="69"/>
      <c r="F20" s="12"/>
      <c r="G20" s="69" t="s">
        <v>802</v>
      </c>
      <c r="H20" s="69"/>
      <c r="I20" s="69"/>
      <c r="J20" s="12"/>
      <c r="K20" s="69" t="s">
        <v>803</v>
      </c>
      <c r="L20" s="69"/>
      <c r="M20" s="69"/>
      <c r="N20" s="12"/>
      <c r="O20" s="69" t="s">
        <v>188</v>
      </c>
      <c r="P20" s="69"/>
      <c r="Q20" s="69"/>
    </row>
    <row r="21" spans="1:17">
      <c r="A21" s="16"/>
      <c r="B21" s="44" t="s">
        <v>804</v>
      </c>
      <c r="C21" s="39"/>
      <c r="D21" s="39"/>
      <c r="E21" s="41"/>
      <c r="F21" s="40"/>
      <c r="G21" s="39"/>
      <c r="H21" s="39"/>
      <c r="I21" s="41"/>
      <c r="J21" s="40"/>
      <c r="K21" s="39"/>
      <c r="L21" s="39"/>
      <c r="M21" s="41"/>
      <c r="N21" s="40"/>
      <c r="O21" s="39"/>
      <c r="P21" s="39"/>
      <c r="Q21" s="41"/>
    </row>
    <row r="22" spans="1:17">
      <c r="A22" s="16"/>
      <c r="B22" s="44"/>
      <c r="C22" s="38"/>
      <c r="D22" s="38"/>
      <c r="E22" s="40"/>
      <c r="F22" s="40"/>
      <c r="G22" s="38"/>
      <c r="H22" s="38"/>
      <c r="I22" s="40"/>
      <c r="J22" s="40"/>
      <c r="K22" s="38"/>
      <c r="L22" s="38"/>
      <c r="M22" s="40"/>
      <c r="N22" s="40"/>
      <c r="O22" s="38"/>
      <c r="P22" s="38"/>
      <c r="Q22" s="40"/>
    </row>
    <row r="23" spans="1:17">
      <c r="A23" s="16"/>
      <c r="B23" s="64" t="s">
        <v>266</v>
      </c>
      <c r="C23" s="55" t="s">
        <v>231</v>
      </c>
      <c r="D23" s="66">
        <v>105011</v>
      </c>
      <c r="E23" s="33"/>
      <c r="F23" s="33"/>
      <c r="G23" s="55" t="s">
        <v>231</v>
      </c>
      <c r="H23" s="58" t="s">
        <v>267</v>
      </c>
      <c r="I23" s="33"/>
      <c r="J23" s="33"/>
      <c r="K23" s="55" t="s">
        <v>231</v>
      </c>
      <c r="L23" s="58" t="s">
        <v>267</v>
      </c>
      <c r="M23" s="33"/>
      <c r="N23" s="33"/>
      <c r="O23" s="55" t="s">
        <v>231</v>
      </c>
      <c r="P23" s="66">
        <v>105011</v>
      </c>
      <c r="Q23" s="33"/>
    </row>
    <row r="24" spans="1:17">
      <c r="A24" s="16"/>
      <c r="B24" s="64"/>
      <c r="C24" s="55"/>
      <c r="D24" s="66"/>
      <c r="E24" s="33"/>
      <c r="F24" s="33"/>
      <c r="G24" s="55"/>
      <c r="H24" s="58"/>
      <c r="I24" s="33"/>
      <c r="J24" s="33"/>
      <c r="K24" s="55"/>
      <c r="L24" s="58"/>
      <c r="M24" s="33"/>
      <c r="N24" s="33"/>
      <c r="O24" s="55"/>
      <c r="P24" s="66"/>
      <c r="Q24" s="33"/>
    </row>
    <row r="25" spans="1:17" ht="23.25" customHeight="1">
      <c r="A25" s="16"/>
      <c r="B25" s="47" t="s">
        <v>268</v>
      </c>
      <c r="C25" s="103" t="s">
        <v>267</v>
      </c>
      <c r="D25" s="103"/>
      <c r="E25" s="40"/>
      <c r="F25" s="40"/>
      <c r="G25" s="45">
        <v>1500138</v>
      </c>
      <c r="H25" s="45"/>
      <c r="I25" s="40"/>
      <c r="J25" s="40"/>
      <c r="K25" s="103" t="s">
        <v>267</v>
      </c>
      <c r="L25" s="103"/>
      <c r="M25" s="40"/>
      <c r="N25" s="40"/>
      <c r="O25" s="45">
        <v>1500138</v>
      </c>
      <c r="P25" s="45"/>
      <c r="Q25" s="40"/>
    </row>
    <row r="26" spans="1:17">
      <c r="A26" s="16"/>
      <c r="B26" s="47"/>
      <c r="C26" s="103"/>
      <c r="D26" s="103"/>
      <c r="E26" s="40"/>
      <c r="F26" s="40"/>
      <c r="G26" s="45"/>
      <c r="H26" s="45"/>
      <c r="I26" s="40"/>
      <c r="J26" s="40"/>
      <c r="K26" s="103"/>
      <c r="L26" s="103"/>
      <c r="M26" s="40"/>
      <c r="N26" s="40"/>
      <c r="O26" s="45"/>
      <c r="P26" s="45"/>
      <c r="Q26" s="40"/>
    </row>
    <row r="27" spans="1:17" ht="23.25" customHeight="1">
      <c r="A27" s="16"/>
      <c r="B27" s="64" t="s">
        <v>270</v>
      </c>
      <c r="C27" s="58" t="s">
        <v>267</v>
      </c>
      <c r="D27" s="58"/>
      <c r="E27" s="33"/>
      <c r="F27" s="33"/>
      <c r="G27" s="66">
        <v>80229</v>
      </c>
      <c r="H27" s="66"/>
      <c r="I27" s="33"/>
      <c r="J27" s="33"/>
      <c r="K27" s="58" t="s">
        <v>267</v>
      </c>
      <c r="L27" s="58"/>
      <c r="M27" s="33"/>
      <c r="N27" s="33"/>
      <c r="O27" s="66">
        <v>80229</v>
      </c>
      <c r="P27" s="66"/>
      <c r="Q27" s="33"/>
    </row>
    <row r="28" spans="1:17">
      <c r="A28" s="16"/>
      <c r="B28" s="64"/>
      <c r="C28" s="58"/>
      <c r="D28" s="58"/>
      <c r="E28" s="33"/>
      <c r="F28" s="33"/>
      <c r="G28" s="66"/>
      <c r="H28" s="66"/>
      <c r="I28" s="33"/>
      <c r="J28" s="33"/>
      <c r="K28" s="58"/>
      <c r="L28" s="58"/>
      <c r="M28" s="33"/>
      <c r="N28" s="33"/>
      <c r="O28" s="66"/>
      <c r="P28" s="66"/>
      <c r="Q28" s="33"/>
    </row>
    <row r="29" spans="1:17">
      <c r="A29" s="16"/>
      <c r="B29" s="47" t="s">
        <v>293</v>
      </c>
      <c r="C29" s="103" t="s">
        <v>267</v>
      </c>
      <c r="D29" s="103"/>
      <c r="E29" s="40"/>
      <c r="F29" s="40"/>
      <c r="G29" s="45">
        <v>230941</v>
      </c>
      <c r="H29" s="45"/>
      <c r="I29" s="40"/>
      <c r="J29" s="40"/>
      <c r="K29" s="103" t="s">
        <v>267</v>
      </c>
      <c r="L29" s="103"/>
      <c r="M29" s="40"/>
      <c r="N29" s="40"/>
      <c r="O29" s="45">
        <v>230941</v>
      </c>
      <c r="P29" s="45"/>
      <c r="Q29" s="40"/>
    </row>
    <row r="30" spans="1:17">
      <c r="A30" s="16"/>
      <c r="B30" s="47"/>
      <c r="C30" s="103"/>
      <c r="D30" s="103"/>
      <c r="E30" s="40"/>
      <c r="F30" s="40"/>
      <c r="G30" s="45"/>
      <c r="H30" s="45"/>
      <c r="I30" s="40"/>
      <c r="J30" s="40"/>
      <c r="K30" s="103"/>
      <c r="L30" s="103"/>
      <c r="M30" s="40"/>
      <c r="N30" s="40"/>
      <c r="O30" s="45"/>
      <c r="P30" s="45"/>
      <c r="Q30" s="40"/>
    </row>
    <row r="31" spans="1:17">
      <c r="A31" s="16"/>
      <c r="B31" s="64" t="s">
        <v>295</v>
      </c>
      <c r="C31" s="58" t="s">
        <v>267</v>
      </c>
      <c r="D31" s="58"/>
      <c r="E31" s="33"/>
      <c r="F31" s="33"/>
      <c r="G31" s="66">
        <v>96580</v>
      </c>
      <c r="H31" s="66"/>
      <c r="I31" s="33"/>
      <c r="J31" s="33"/>
      <c r="K31" s="66">
        <v>180921</v>
      </c>
      <c r="L31" s="66"/>
      <c r="M31" s="33"/>
      <c r="N31" s="33"/>
      <c r="O31" s="66">
        <v>277501</v>
      </c>
      <c r="P31" s="66"/>
      <c r="Q31" s="33"/>
    </row>
    <row r="32" spans="1:17">
      <c r="A32" s="16"/>
      <c r="B32" s="64"/>
      <c r="C32" s="58"/>
      <c r="D32" s="58"/>
      <c r="E32" s="33"/>
      <c r="F32" s="33"/>
      <c r="G32" s="66"/>
      <c r="H32" s="66"/>
      <c r="I32" s="33"/>
      <c r="J32" s="33"/>
      <c r="K32" s="66"/>
      <c r="L32" s="66"/>
      <c r="M32" s="33"/>
      <c r="N32" s="33"/>
      <c r="O32" s="66"/>
      <c r="P32" s="66"/>
      <c r="Q32" s="33"/>
    </row>
    <row r="33" spans="1:17">
      <c r="A33" s="16"/>
      <c r="B33" s="47" t="s">
        <v>275</v>
      </c>
      <c r="C33" s="103" t="s">
        <v>267</v>
      </c>
      <c r="D33" s="103"/>
      <c r="E33" s="40"/>
      <c r="F33" s="40"/>
      <c r="G33" s="45">
        <v>1042281</v>
      </c>
      <c r="H33" s="45"/>
      <c r="I33" s="40"/>
      <c r="J33" s="40"/>
      <c r="K33" s="103" t="s">
        <v>267</v>
      </c>
      <c r="L33" s="103"/>
      <c r="M33" s="40"/>
      <c r="N33" s="40"/>
      <c r="O33" s="45">
        <v>1042281</v>
      </c>
      <c r="P33" s="45"/>
      <c r="Q33" s="40"/>
    </row>
    <row r="34" spans="1:17">
      <c r="A34" s="16"/>
      <c r="B34" s="47"/>
      <c r="C34" s="103"/>
      <c r="D34" s="103"/>
      <c r="E34" s="40"/>
      <c r="F34" s="40"/>
      <c r="G34" s="45"/>
      <c r="H34" s="45"/>
      <c r="I34" s="40"/>
      <c r="J34" s="40"/>
      <c r="K34" s="103"/>
      <c r="L34" s="103"/>
      <c r="M34" s="40"/>
      <c r="N34" s="40"/>
      <c r="O34" s="45"/>
      <c r="P34" s="45"/>
      <c r="Q34" s="40"/>
    </row>
    <row r="35" spans="1:17">
      <c r="A35" s="16"/>
      <c r="B35" s="64" t="s">
        <v>277</v>
      </c>
      <c r="C35" s="58" t="s">
        <v>267</v>
      </c>
      <c r="D35" s="58"/>
      <c r="E35" s="33"/>
      <c r="F35" s="33"/>
      <c r="G35" s="66">
        <v>146058</v>
      </c>
      <c r="H35" s="66"/>
      <c r="I35" s="33"/>
      <c r="J35" s="33"/>
      <c r="K35" s="58" t="s">
        <v>267</v>
      </c>
      <c r="L35" s="58"/>
      <c r="M35" s="33"/>
      <c r="N35" s="33"/>
      <c r="O35" s="66">
        <v>146058</v>
      </c>
      <c r="P35" s="66"/>
      <c r="Q35" s="33"/>
    </row>
    <row r="36" spans="1:17">
      <c r="A36" s="16"/>
      <c r="B36" s="64"/>
      <c r="C36" s="58"/>
      <c r="D36" s="58"/>
      <c r="E36" s="33"/>
      <c r="F36" s="33"/>
      <c r="G36" s="66"/>
      <c r="H36" s="66"/>
      <c r="I36" s="33"/>
      <c r="J36" s="33"/>
      <c r="K36" s="58"/>
      <c r="L36" s="58"/>
      <c r="M36" s="33"/>
      <c r="N36" s="33"/>
      <c r="O36" s="66"/>
      <c r="P36" s="66"/>
      <c r="Q36" s="33"/>
    </row>
    <row r="37" spans="1:17">
      <c r="A37" s="16"/>
      <c r="B37" s="47" t="s">
        <v>278</v>
      </c>
      <c r="C37" s="103" t="s">
        <v>267</v>
      </c>
      <c r="D37" s="103"/>
      <c r="E37" s="40"/>
      <c r="F37" s="40"/>
      <c r="G37" s="45">
        <v>50000</v>
      </c>
      <c r="H37" s="45"/>
      <c r="I37" s="40"/>
      <c r="J37" s="40"/>
      <c r="K37" s="103" t="s">
        <v>267</v>
      </c>
      <c r="L37" s="103"/>
      <c r="M37" s="40"/>
      <c r="N37" s="40"/>
      <c r="O37" s="45">
        <v>50000</v>
      </c>
      <c r="P37" s="45"/>
      <c r="Q37" s="40"/>
    </row>
    <row r="38" spans="1:17">
      <c r="A38" s="16"/>
      <c r="B38" s="47"/>
      <c r="C38" s="103"/>
      <c r="D38" s="103"/>
      <c r="E38" s="40"/>
      <c r="F38" s="40"/>
      <c r="G38" s="45"/>
      <c r="H38" s="45"/>
      <c r="I38" s="40"/>
      <c r="J38" s="40"/>
      <c r="K38" s="103"/>
      <c r="L38" s="103"/>
      <c r="M38" s="40"/>
      <c r="N38" s="40"/>
      <c r="O38" s="45"/>
      <c r="P38" s="45"/>
      <c r="Q38" s="40"/>
    </row>
    <row r="39" spans="1:17">
      <c r="A39" s="16"/>
      <c r="B39" s="64" t="s">
        <v>279</v>
      </c>
      <c r="C39" s="58" t="s">
        <v>267</v>
      </c>
      <c r="D39" s="58"/>
      <c r="E39" s="33"/>
      <c r="F39" s="33"/>
      <c r="G39" s="66">
        <v>165647</v>
      </c>
      <c r="H39" s="66"/>
      <c r="I39" s="33"/>
      <c r="J39" s="33"/>
      <c r="K39" s="58" t="s">
        <v>267</v>
      </c>
      <c r="L39" s="58"/>
      <c r="M39" s="33"/>
      <c r="N39" s="33"/>
      <c r="O39" s="66">
        <v>165647</v>
      </c>
      <c r="P39" s="66"/>
      <c r="Q39" s="33"/>
    </row>
    <row r="40" spans="1:17">
      <c r="A40" s="16"/>
      <c r="B40" s="64"/>
      <c r="C40" s="58"/>
      <c r="D40" s="58"/>
      <c r="E40" s="33"/>
      <c r="F40" s="33"/>
      <c r="G40" s="66"/>
      <c r="H40" s="66"/>
      <c r="I40" s="33"/>
      <c r="J40" s="33"/>
      <c r="K40" s="58"/>
      <c r="L40" s="58"/>
      <c r="M40" s="33"/>
      <c r="N40" s="33"/>
      <c r="O40" s="66"/>
      <c r="P40" s="66"/>
      <c r="Q40" s="33"/>
    </row>
    <row r="41" spans="1:17">
      <c r="A41" s="16"/>
      <c r="B41" s="47" t="s">
        <v>281</v>
      </c>
      <c r="C41" s="45">
        <v>128933</v>
      </c>
      <c r="D41" s="45"/>
      <c r="E41" s="40"/>
      <c r="F41" s="40"/>
      <c r="G41" s="45">
        <v>2031</v>
      </c>
      <c r="H41" s="45"/>
      <c r="I41" s="40"/>
      <c r="J41" s="40"/>
      <c r="K41" s="103" t="s">
        <v>267</v>
      </c>
      <c r="L41" s="103"/>
      <c r="M41" s="40"/>
      <c r="N41" s="40"/>
      <c r="O41" s="45">
        <v>130964</v>
      </c>
      <c r="P41" s="45"/>
      <c r="Q41" s="40"/>
    </row>
    <row r="42" spans="1:17">
      <c r="A42" s="16"/>
      <c r="B42" s="47"/>
      <c r="C42" s="45"/>
      <c r="D42" s="45"/>
      <c r="E42" s="40"/>
      <c r="F42" s="40"/>
      <c r="G42" s="45"/>
      <c r="H42" s="45"/>
      <c r="I42" s="40"/>
      <c r="J42" s="40"/>
      <c r="K42" s="103"/>
      <c r="L42" s="103"/>
      <c r="M42" s="40"/>
      <c r="N42" s="40"/>
      <c r="O42" s="45"/>
      <c r="P42" s="45"/>
      <c r="Q42" s="40"/>
    </row>
    <row r="43" spans="1:17">
      <c r="A43" s="16"/>
      <c r="B43" s="64" t="s">
        <v>283</v>
      </c>
      <c r="C43" s="58" t="s">
        <v>267</v>
      </c>
      <c r="D43" s="58"/>
      <c r="E43" s="33"/>
      <c r="F43" s="33"/>
      <c r="G43" s="66">
        <v>15552</v>
      </c>
      <c r="H43" s="66"/>
      <c r="I43" s="33"/>
      <c r="J43" s="33"/>
      <c r="K43" s="58" t="s">
        <v>267</v>
      </c>
      <c r="L43" s="58"/>
      <c r="M43" s="33"/>
      <c r="N43" s="33"/>
      <c r="O43" s="66">
        <v>15552</v>
      </c>
      <c r="P43" s="66"/>
      <c r="Q43" s="33"/>
    </row>
    <row r="44" spans="1:17">
      <c r="A44" s="16"/>
      <c r="B44" s="64"/>
      <c r="C44" s="58"/>
      <c r="D44" s="58"/>
      <c r="E44" s="33"/>
      <c r="F44" s="33"/>
      <c r="G44" s="66"/>
      <c r="H44" s="66"/>
      <c r="I44" s="33"/>
      <c r="J44" s="33"/>
      <c r="K44" s="58"/>
      <c r="L44" s="58"/>
      <c r="M44" s="33"/>
      <c r="N44" s="33"/>
      <c r="O44" s="66"/>
      <c r="P44" s="66"/>
      <c r="Q44" s="33"/>
    </row>
    <row r="45" spans="1:17">
      <c r="A45" s="16"/>
      <c r="B45" s="47" t="s">
        <v>285</v>
      </c>
      <c r="C45" s="103" t="s">
        <v>267</v>
      </c>
      <c r="D45" s="103"/>
      <c r="E45" s="40"/>
      <c r="F45" s="40"/>
      <c r="G45" s="45">
        <v>339215</v>
      </c>
      <c r="H45" s="45"/>
      <c r="I45" s="40"/>
      <c r="J45" s="40"/>
      <c r="K45" s="103" t="s">
        <v>267</v>
      </c>
      <c r="L45" s="103"/>
      <c r="M45" s="40"/>
      <c r="N45" s="40"/>
      <c r="O45" s="45">
        <v>339215</v>
      </c>
      <c r="P45" s="45"/>
      <c r="Q45" s="40"/>
    </row>
    <row r="46" spans="1:17">
      <c r="A46" s="16"/>
      <c r="B46" s="47"/>
      <c r="C46" s="103"/>
      <c r="D46" s="103"/>
      <c r="E46" s="40"/>
      <c r="F46" s="40"/>
      <c r="G46" s="45"/>
      <c r="H46" s="45"/>
      <c r="I46" s="40"/>
      <c r="J46" s="40"/>
      <c r="K46" s="103"/>
      <c r="L46" s="103"/>
      <c r="M46" s="40"/>
      <c r="N46" s="40"/>
      <c r="O46" s="45"/>
      <c r="P46" s="45"/>
      <c r="Q46" s="40"/>
    </row>
    <row r="47" spans="1:17">
      <c r="A47" s="16"/>
      <c r="B47" s="64" t="s">
        <v>287</v>
      </c>
      <c r="C47" s="58" t="s">
        <v>267</v>
      </c>
      <c r="D47" s="58"/>
      <c r="E47" s="33"/>
      <c r="F47" s="33"/>
      <c r="G47" s="66">
        <v>3300</v>
      </c>
      <c r="H47" s="66"/>
      <c r="I47" s="33"/>
      <c r="J47" s="33"/>
      <c r="K47" s="66">
        <v>4710</v>
      </c>
      <c r="L47" s="66"/>
      <c r="M47" s="33"/>
      <c r="N47" s="33"/>
      <c r="O47" s="66">
        <v>8010</v>
      </c>
      <c r="P47" s="66"/>
      <c r="Q47" s="33"/>
    </row>
    <row r="48" spans="1:17">
      <c r="A48" s="16"/>
      <c r="B48" s="64"/>
      <c r="C48" s="58"/>
      <c r="D48" s="58"/>
      <c r="E48" s="33"/>
      <c r="F48" s="33"/>
      <c r="G48" s="66"/>
      <c r="H48" s="66"/>
      <c r="I48" s="33"/>
      <c r="J48" s="33"/>
      <c r="K48" s="66"/>
      <c r="L48" s="66"/>
      <c r="M48" s="33"/>
      <c r="N48" s="33"/>
      <c r="O48" s="66"/>
      <c r="P48" s="66"/>
      <c r="Q48" s="33"/>
    </row>
    <row r="49" spans="1:33">
      <c r="A49" s="16"/>
      <c r="B49" s="44" t="s">
        <v>709</v>
      </c>
      <c r="C49" s="103" t="s">
        <v>267</v>
      </c>
      <c r="D49" s="103"/>
      <c r="E49" s="40"/>
      <c r="F49" s="40"/>
      <c r="G49" s="45">
        <v>22266</v>
      </c>
      <c r="H49" s="45"/>
      <c r="I49" s="40"/>
      <c r="J49" s="40"/>
      <c r="K49" s="103">
        <v>53</v>
      </c>
      <c r="L49" s="103"/>
      <c r="M49" s="40"/>
      <c r="N49" s="40"/>
      <c r="O49" s="45">
        <v>22319</v>
      </c>
      <c r="P49" s="45"/>
      <c r="Q49" s="40"/>
    </row>
    <row r="50" spans="1:33" ht="15.75" thickBot="1">
      <c r="A50" s="16"/>
      <c r="B50" s="44"/>
      <c r="C50" s="111"/>
      <c r="D50" s="111"/>
      <c r="E50" s="54"/>
      <c r="F50" s="40"/>
      <c r="G50" s="53"/>
      <c r="H50" s="53"/>
      <c r="I50" s="54"/>
      <c r="J50" s="40"/>
      <c r="K50" s="111"/>
      <c r="L50" s="111"/>
      <c r="M50" s="54"/>
      <c r="N50" s="40"/>
      <c r="O50" s="53"/>
      <c r="P50" s="53"/>
      <c r="Q50" s="54"/>
    </row>
    <row r="51" spans="1:33">
      <c r="A51" s="16"/>
      <c r="B51" s="219" t="s">
        <v>805</v>
      </c>
      <c r="C51" s="56" t="s">
        <v>231</v>
      </c>
      <c r="D51" s="100">
        <v>233944</v>
      </c>
      <c r="E51" s="34"/>
      <c r="F51" s="33"/>
      <c r="G51" s="56" t="s">
        <v>231</v>
      </c>
      <c r="H51" s="100">
        <v>3694238</v>
      </c>
      <c r="I51" s="34"/>
      <c r="J51" s="33"/>
      <c r="K51" s="56" t="s">
        <v>231</v>
      </c>
      <c r="L51" s="100">
        <v>185684</v>
      </c>
      <c r="M51" s="34"/>
      <c r="N51" s="33"/>
      <c r="O51" s="56" t="s">
        <v>231</v>
      </c>
      <c r="P51" s="100">
        <v>4113866</v>
      </c>
      <c r="Q51" s="34"/>
    </row>
    <row r="52" spans="1:33" ht="15.75" thickBot="1">
      <c r="A52" s="16"/>
      <c r="B52" s="219"/>
      <c r="C52" s="57"/>
      <c r="D52" s="101"/>
      <c r="E52" s="61"/>
      <c r="F52" s="33"/>
      <c r="G52" s="57"/>
      <c r="H52" s="101"/>
      <c r="I52" s="61"/>
      <c r="J52" s="33"/>
      <c r="K52" s="57"/>
      <c r="L52" s="101"/>
      <c r="M52" s="61"/>
      <c r="N52" s="33"/>
      <c r="O52" s="57"/>
      <c r="P52" s="101"/>
      <c r="Q52" s="61"/>
    </row>
    <row r="53" spans="1:33" ht="15.75" thickTop="1">
      <c r="A53" s="16"/>
      <c r="B53" s="44" t="s">
        <v>712</v>
      </c>
      <c r="C53" s="220" t="s">
        <v>231</v>
      </c>
      <c r="D53" s="221" t="s">
        <v>267</v>
      </c>
      <c r="E53" s="63"/>
      <c r="F53" s="40"/>
      <c r="G53" s="220" t="s">
        <v>231</v>
      </c>
      <c r="H53" s="222">
        <v>54203</v>
      </c>
      <c r="I53" s="63"/>
      <c r="J53" s="40"/>
      <c r="K53" s="220" t="s">
        <v>231</v>
      </c>
      <c r="L53" s="221">
        <v>6</v>
      </c>
      <c r="M53" s="63"/>
      <c r="N53" s="40"/>
      <c r="O53" s="220" t="s">
        <v>231</v>
      </c>
      <c r="P53" s="222">
        <v>54209</v>
      </c>
      <c r="Q53" s="63"/>
    </row>
    <row r="54" spans="1:33" ht="15.75" thickBot="1">
      <c r="A54" s="16"/>
      <c r="B54" s="44"/>
      <c r="C54" s="112"/>
      <c r="D54" s="111"/>
      <c r="E54" s="54"/>
      <c r="F54" s="40"/>
      <c r="G54" s="112"/>
      <c r="H54" s="53"/>
      <c r="I54" s="54"/>
      <c r="J54" s="40"/>
      <c r="K54" s="112"/>
      <c r="L54" s="111"/>
      <c r="M54" s="54"/>
      <c r="N54" s="40"/>
      <c r="O54" s="112"/>
      <c r="P54" s="53"/>
      <c r="Q54" s="54"/>
    </row>
    <row r="55" spans="1:33">
      <c r="A55" s="16"/>
      <c r="B55" s="219" t="s">
        <v>806</v>
      </c>
      <c r="C55" s="56" t="s">
        <v>231</v>
      </c>
      <c r="D55" s="59" t="s">
        <v>267</v>
      </c>
      <c r="E55" s="34"/>
      <c r="F55" s="33"/>
      <c r="G55" s="56" t="s">
        <v>231</v>
      </c>
      <c r="H55" s="100">
        <v>54203</v>
      </c>
      <c r="I55" s="34"/>
      <c r="J55" s="33"/>
      <c r="K55" s="56" t="s">
        <v>231</v>
      </c>
      <c r="L55" s="59">
        <v>6</v>
      </c>
      <c r="M55" s="34"/>
      <c r="N55" s="33"/>
      <c r="O55" s="56" t="s">
        <v>231</v>
      </c>
      <c r="P55" s="100">
        <v>54209</v>
      </c>
      <c r="Q55" s="34"/>
    </row>
    <row r="56" spans="1:33" ht="15.75" thickBot="1">
      <c r="A56" s="16"/>
      <c r="B56" s="219"/>
      <c r="C56" s="57"/>
      <c r="D56" s="60"/>
      <c r="E56" s="61"/>
      <c r="F56" s="33"/>
      <c r="G56" s="57"/>
      <c r="H56" s="101"/>
      <c r="I56" s="61"/>
      <c r="J56" s="33"/>
      <c r="K56" s="57"/>
      <c r="L56" s="60"/>
      <c r="M56" s="61"/>
      <c r="N56" s="33"/>
      <c r="O56" s="57"/>
      <c r="P56" s="101"/>
      <c r="Q56" s="61"/>
    </row>
    <row r="57" spans="1:33" ht="15.75" thickTop="1">
      <c r="A57" s="16"/>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row>
    <row r="58" spans="1:33">
      <c r="A58" s="16"/>
      <c r="B58" s="29"/>
      <c r="C58" s="29"/>
      <c r="D58" s="29"/>
      <c r="E58" s="29"/>
      <c r="F58" s="29"/>
      <c r="G58" s="29"/>
      <c r="H58" s="29"/>
      <c r="I58" s="29"/>
      <c r="J58" s="29"/>
      <c r="K58" s="29"/>
      <c r="L58" s="29"/>
      <c r="M58" s="29"/>
      <c r="N58" s="29"/>
      <c r="O58" s="29"/>
      <c r="P58" s="29"/>
      <c r="Q58" s="29"/>
    </row>
    <row r="59" spans="1:33">
      <c r="A59" s="16"/>
      <c r="B59" s="11"/>
      <c r="C59" s="11"/>
      <c r="D59" s="11"/>
      <c r="E59" s="11"/>
      <c r="F59" s="11"/>
      <c r="G59" s="11"/>
      <c r="H59" s="11"/>
      <c r="I59" s="11"/>
      <c r="J59" s="11"/>
      <c r="K59" s="11"/>
      <c r="L59" s="11"/>
      <c r="M59" s="11"/>
      <c r="N59" s="11"/>
      <c r="O59" s="11"/>
      <c r="P59" s="11"/>
      <c r="Q59" s="11"/>
    </row>
    <row r="60" spans="1:33" ht="15.75" thickBot="1">
      <c r="A60" s="16"/>
      <c r="B60" s="17"/>
      <c r="C60" s="30" t="s">
        <v>338</v>
      </c>
      <c r="D60" s="30"/>
      <c r="E60" s="30"/>
      <c r="F60" s="30"/>
      <c r="G60" s="30"/>
      <c r="H60" s="30"/>
      <c r="I60" s="30"/>
      <c r="J60" s="30"/>
      <c r="K60" s="30"/>
      <c r="L60" s="30"/>
      <c r="M60" s="30"/>
      <c r="N60" s="30"/>
      <c r="O60" s="30"/>
      <c r="P60" s="30"/>
      <c r="Q60" s="30"/>
    </row>
    <row r="61" spans="1:33" ht="15.75" thickBot="1">
      <c r="A61" s="16"/>
      <c r="B61" s="17"/>
      <c r="C61" s="69" t="s">
        <v>801</v>
      </c>
      <c r="D61" s="69"/>
      <c r="E61" s="69"/>
      <c r="F61" s="12"/>
      <c r="G61" s="69" t="s">
        <v>802</v>
      </c>
      <c r="H61" s="69"/>
      <c r="I61" s="69"/>
      <c r="J61" s="12"/>
      <c r="K61" s="69" t="s">
        <v>803</v>
      </c>
      <c r="L61" s="69"/>
      <c r="M61" s="69"/>
      <c r="N61" s="12"/>
      <c r="O61" s="69" t="s">
        <v>188</v>
      </c>
      <c r="P61" s="69"/>
      <c r="Q61" s="69"/>
    </row>
    <row r="62" spans="1:33">
      <c r="A62" s="16"/>
      <c r="B62" s="44" t="s">
        <v>804</v>
      </c>
      <c r="C62" s="39"/>
      <c r="D62" s="39"/>
      <c r="E62" s="41"/>
      <c r="F62" s="40"/>
      <c r="G62" s="39"/>
      <c r="H62" s="39"/>
      <c r="I62" s="41"/>
      <c r="J62" s="40"/>
      <c r="K62" s="39"/>
      <c r="L62" s="39"/>
      <c r="M62" s="41"/>
      <c r="N62" s="40"/>
      <c r="O62" s="39"/>
      <c r="P62" s="39"/>
      <c r="Q62" s="41"/>
    </row>
    <row r="63" spans="1:33">
      <c r="A63" s="16"/>
      <c r="B63" s="44"/>
      <c r="C63" s="38"/>
      <c r="D63" s="38"/>
      <c r="E63" s="40"/>
      <c r="F63" s="40"/>
      <c r="G63" s="38"/>
      <c r="H63" s="38"/>
      <c r="I63" s="40"/>
      <c r="J63" s="40"/>
      <c r="K63" s="38"/>
      <c r="L63" s="38"/>
      <c r="M63" s="40"/>
      <c r="N63" s="40"/>
      <c r="O63" s="38"/>
      <c r="P63" s="38"/>
      <c r="Q63" s="40"/>
    </row>
    <row r="64" spans="1:33" ht="23.25" customHeight="1">
      <c r="A64" s="16"/>
      <c r="B64" s="64" t="s">
        <v>268</v>
      </c>
      <c r="C64" s="55" t="s">
        <v>231</v>
      </c>
      <c r="D64" s="58" t="s">
        <v>267</v>
      </c>
      <c r="E64" s="33"/>
      <c r="F64" s="33"/>
      <c r="G64" s="55" t="s">
        <v>231</v>
      </c>
      <c r="H64" s="66">
        <v>1574303</v>
      </c>
      <c r="I64" s="33"/>
      <c r="J64" s="33"/>
      <c r="K64" s="55" t="s">
        <v>231</v>
      </c>
      <c r="L64" s="58" t="s">
        <v>267</v>
      </c>
      <c r="M64" s="33"/>
      <c r="N64" s="33"/>
      <c r="O64" s="55" t="s">
        <v>231</v>
      </c>
      <c r="P64" s="66">
        <v>1574303</v>
      </c>
      <c r="Q64" s="33"/>
    </row>
    <row r="65" spans="1:17">
      <c r="A65" s="16"/>
      <c r="B65" s="64"/>
      <c r="C65" s="55"/>
      <c r="D65" s="58"/>
      <c r="E65" s="33"/>
      <c r="F65" s="33"/>
      <c r="G65" s="55"/>
      <c r="H65" s="66"/>
      <c r="I65" s="33"/>
      <c r="J65" s="33"/>
      <c r="K65" s="55"/>
      <c r="L65" s="58"/>
      <c r="M65" s="33"/>
      <c r="N65" s="33"/>
      <c r="O65" s="55"/>
      <c r="P65" s="66"/>
      <c r="Q65" s="33"/>
    </row>
    <row r="66" spans="1:17" ht="23.25" customHeight="1">
      <c r="A66" s="16"/>
      <c r="B66" s="47" t="s">
        <v>270</v>
      </c>
      <c r="C66" s="103" t="s">
        <v>267</v>
      </c>
      <c r="D66" s="103"/>
      <c r="E66" s="40"/>
      <c r="F66" s="40"/>
      <c r="G66" s="45">
        <v>26777</v>
      </c>
      <c r="H66" s="45"/>
      <c r="I66" s="40"/>
      <c r="J66" s="40"/>
      <c r="K66" s="103" t="s">
        <v>267</v>
      </c>
      <c r="L66" s="103"/>
      <c r="M66" s="40"/>
      <c r="N66" s="40"/>
      <c r="O66" s="45">
        <v>26777</v>
      </c>
      <c r="P66" s="45"/>
      <c r="Q66" s="40"/>
    </row>
    <row r="67" spans="1:17">
      <c r="A67" s="16"/>
      <c r="B67" s="47"/>
      <c r="C67" s="103"/>
      <c r="D67" s="103"/>
      <c r="E67" s="40"/>
      <c r="F67" s="40"/>
      <c r="G67" s="45"/>
      <c r="H67" s="45"/>
      <c r="I67" s="40"/>
      <c r="J67" s="40"/>
      <c r="K67" s="103"/>
      <c r="L67" s="103"/>
      <c r="M67" s="40"/>
      <c r="N67" s="40"/>
      <c r="O67" s="45"/>
      <c r="P67" s="45"/>
      <c r="Q67" s="40"/>
    </row>
    <row r="68" spans="1:17">
      <c r="A68" s="16"/>
      <c r="B68" s="64" t="s">
        <v>293</v>
      </c>
      <c r="C68" s="58" t="s">
        <v>267</v>
      </c>
      <c r="D68" s="58"/>
      <c r="E68" s="33"/>
      <c r="F68" s="33"/>
      <c r="G68" s="66">
        <v>271785</v>
      </c>
      <c r="H68" s="66"/>
      <c r="I68" s="33"/>
      <c r="J68" s="33"/>
      <c r="K68" s="58" t="s">
        <v>267</v>
      </c>
      <c r="L68" s="58"/>
      <c r="M68" s="33"/>
      <c r="N68" s="33"/>
      <c r="O68" s="66">
        <v>271785</v>
      </c>
      <c r="P68" s="66"/>
      <c r="Q68" s="33"/>
    </row>
    <row r="69" spans="1:17">
      <c r="A69" s="16"/>
      <c r="B69" s="64"/>
      <c r="C69" s="58"/>
      <c r="D69" s="58"/>
      <c r="E69" s="33"/>
      <c r="F69" s="33"/>
      <c r="G69" s="66"/>
      <c r="H69" s="66"/>
      <c r="I69" s="33"/>
      <c r="J69" s="33"/>
      <c r="K69" s="58"/>
      <c r="L69" s="58"/>
      <c r="M69" s="33"/>
      <c r="N69" s="33"/>
      <c r="O69" s="66"/>
      <c r="P69" s="66"/>
      <c r="Q69" s="33"/>
    </row>
    <row r="70" spans="1:17">
      <c r="A70" s="16"/>
      <c r="B70" s="47" t="s">
        <v>295</v>
      </c>
      <c r="C70" s="103" t="s">
        <v>267</v>
      </c>
      <c r="D70" s="103"/>
      <c r="E70" s="40"/>
      <c r="F70" s="40"/>
      <c r="G70" s="45">
        <v>110710</v>
      </c>
      <c r="H70" s="45"/>
      <c r="I70" s="40"/>
      <c r="J70" s="40"/>
      <c r="K70" s="45">
        <v>199408</v>
      </c>
      <c r="L70" s="45"/>
      <c r="M70" s="40"/>
      <c r="N70" s="40"/>
      <c r="O70" s="45">
        <v>310118</v>
      </c>
      <c r="P70" s="45"/>
      <c r="Q70" s="40"/>
    </row>
    <row r="71" spans="1:17">
      <c r="A71" s="16"/>
      <c r="B71" s="47"/>
      <c r="C71" s="103"/>
      <c r="D71" s="103"/>
      <c r="E71" s="40"/>
      <c r="F71" s="40"/>
      <c r="G71" s="45"/>
      <c r="H71" s="45"/>
      <c r="I71" s="40"/>
      <c r="J71" s="40"/>
      <c r="K71" s="45"/>
      <c r="L71" s="45"/>
      <c r="M71" s="40"/>
      <c r="N71" s="40"/>
      <c r="O71" s="45"/>
      <c r="P71" s="45"/>
      <c r="Q71" s="40"/>
    </row>
    <row r="72" spans="1:17">
      <c r="A72" s="16"/>
      <c r="B72" s="64" t="s">
        <v>275</v>
      </c>
      <c r="C72" s="58" t="s">
        <v>267</v>
      </c>
      <c r="D72" s="58"/>
      <c r="E72" s="33"/>
      <c r="F72" s="33"/>
      <c r="G72" s="66">
        <v>808772</v>
      </c>
      <c r="H72" s="66"/>
      <c r="I72" s="33"/>
      <c r="J72" s="33"/>
      <c r="K72" s="58" t="s">
        <v>267</v>
      </c>
      <c r="L72" s="58"/>
      <c r="M72" s="33"/>
      <c r="N72" s="33"/>
      <c r="O72" s="66">
        <v>808772</v>
      </c>
      <c r="P72" s="66"/>
      <c r="Q72" s="33"/>
    </row>
    <row r="73" spans="1:17">
      <c r="A73" s="16"/>
      <c r="B73" s="64"/>
      <c r="C73" s="58"/>
      <c r="D73" s="58"/>
      <c r="E73" s="33"/>
      <c r="F73" s="33"/>
      <c r="G73" s="66"/>
      <c r="H73" s="66"/>
      <c r="I73" s="33"/>
      <c r="J73" s="33"/>
      <c r="K73" s="58"/>
      <c r="L73" s="58"/>
      <c r="M73" s="33"/>
      <c r="N73" s="33"/>
      <c r="O73" s="66"/>
      <c r="P73" s="66"/>
      <c r="Q73" s="33"/>
    </row>
    <row r="74" spans="1:17">
      <c r="A74" s="16"/>
      <c r="B74" s="47" t="s">
        <v>279</v>
      </c>
      <c r="C74" s="103" t="s">
        <v>267</v>
      </c>
      <c r="D74" s="103"/>
      <c r="E74" s="40"/>
      <c r="F74" s="40"/>
      <c r="G74" s="45">
        <v>178994</v>
      </c>
      <c r="H74" s="45"/>
      <c r="I74" s="40"/>
      <c r="J74" s="40"/>
      <c r="K74" s="103" t="s">
        <v>267</v>
      </c>
      <c r="L74" s="103"/>
      <c r="M74" s="40"/>
      <c r="N74" s="40"/>
      <c r="O74" s="45">
        <v>178994</v>
      </c>
      <c r="P74" s="45"/>
      <c r="Q74" s="40"/>
    </row>
    <row r="75" spans="1:17">
      <c r="A75" s="16"/>
      <c r="B75" s="47"/>
      <c r="C75" s="103"/>
      <c r="D75" s="103"/>
      <c r="E75" s="40"/>
      <c r="F75" s="40"/>
      <c r="G75" s="45"/>
      <c r="H75" s="45"/>
      <c r="I75" s="40"/>
      <c r="J75" s="40"/>
      <c r="K75" s="103"/>
      <c r="L75" s="103"/>
      <c r="M75" s="40"/>
      <c r="N75" s="40"/>
      <c r="O75" s="45"/>
      <c r="P75" s="45"/>
      <c r="Q75" s="40"/>
    </row>
    <row r="76" spans="1:17">
      <c r="A76" s="16"/>
      <c r="B76" s="64" t="s">
        <v>281</v>
      </c>
      <c r="C76" s="66">
        <v>149427</v>
      </c>
      <c r="D76" s="66"/>
      <c r="E76" s="33"/>
      <c r="F76" s="33"/>
      <c r="G76" s="58">
        <v>250</v>
      </c>
      <c r="H76" s="58"/>
      <c r="I76" s="33"/>
      <c r="J76" s="33"/>
      <c r="K76" s="58" t="s">
        <v>267</v>
      </c>
      <c r="L76" s="58"/>
      <c r="M76" s="33"/>
      <c r="N76" s="33"/>
      <c r="O76" s="66">
        <v>149677</v>
      </c>
      <c r="P76" s="66"/>
      <c r="Q76" s="33"/>
    </row>
    <row r="77" spans="1:17">
      <c r="A77" s="16"/>
      <c r="B77" s="64"/>
      <c r="C77" s="66"/>
      <c r="D77" s="66"/>
      <c r="E77" s="33"/>
      <c r="F77" s="33"/>
      <c r="G77" s="58"/>
      <c r="H77" s="58"/>
      <c r="I77" s="33"/>
      <c r="J77" s="33"/>
      <c r="K77" s="58"/>
      <c r="L77" s="58"/>
      <c r="M77" s="33"/>
      <c r="N77" s="33"/>
      <c r="O77" s="66"/>
      <c r="P77" s="66"/>
      <c r="Q77" s="33"/>
    </row>
    <row r="78" spans="1:17">
      <c r="A78" s="16"/>
      <c r="B78" s="47" t="s">
        <v>285</v>
      </c>
      <c r="C78" s="103" t="s">
        <v>267</v>
      </c>
      <c r="D78" s="103"/>
      <c r="E78" s="40"/>
      <c r="F78" s="40"/>
      <c r="G78" s="45">
        <v>308937</v>
      </c>
      <c r="H78" s="45"/>
      <c r="I78" s="40"/>
      <c r="J78" s="40"/>
      <c r="K78" s="103" t="s">
        <v>267</v>
      </c>
      <c r="L78" s="103"/>
      <c r="M78" s="40"/>
      <c r="N78" s="40"/>
      <c r="O78" s="45">
        <v>308937</v>
      </c>
      <c r="P78" s="45"/>
      <c r="Q78" s="40"/>
    </row>
    <row r="79" spans="1:17">
      <c r="A79" s="16"/>
      <c r="B79" s="47"/>
      <c r="C79" s="103"/>
      <c r="D79" s="103"/>
      <c r="E79" s="40"/>
      <c r="F79" s="40"/>
      <c r="G79" s="45"/>
      <c r="H79" s="45"/>
      <c r="I79" s="40"/>
      <c r="J79" s="40"/>
      <c r="K79" s="103"/>
      <c r="L79" s="103"/>
      <c r="M79" s="40"/>
      <c r="N79" s="40"/>
      <c r="O79" s="45"/>
      <c r="P79" s="45"/>
      <c r="Q79" s="40"/>
    </row>
    <row r="80" spans="1:17">
      <c r="A80" s="16"/>
      <c r="B80" s="64" t="s">
        <v>287</v>
      </c>
      <c r="C80" s="58" t="s">
        <v>267</v>
      </c>
      <c r="D80" s="58"/>
      <c r="E80" s="33"/>
      <c r="F80" s="33"/>
      <c r="G80" s="66">
        <v>3160</v>
      </c>
      <c r="H80" s="66"/>
      <c r="I80" s="33"/>
      <c r="J80" s="33"/>
      <c r="K80" s="66">
        <v>4601</v>
      </c>
      <c r="L80" s="66"/>
      <c r="M80" s="33"/>
      <c r="N80" s="33"/>
      <c r="O80" s="66">
        <v>7761</v>
      </c>
      <c r="P80" s="66"/>
      <c r="Q80" s="33"/>
    </row>
    <row r="81" spans="1:33">
      <c r="A81" s="16"/>
      <c r="B81" s="64"/>
      <c r="C81" s="58"/>
      <c r="D81" s="58"/>
      <c r="E81" s="33"/>
      <c r="F81" s="33"/>
      <c r="G81" s="66"/>
      <c r="H81" s="66"/>
      <c r="I81" s="33"/>
      <c r="J81" s="33"/>
      <c r="K81" s="66"/>
      <c r="L81" s="66"/>
      <c r="M81" s="33"/>
      <c r="N81" s="33"/>
      <c r="O81" s="66"/>
      <c r="P81" s="66"/>
      <c r="Q81" s="33"/>
    </row>
    <row r="82" spans="1:33">
      <c r="A82" s="16"/>
      <c r="B82" s="44" t="s">
        <v>709</v>
      </c>
      <c r="C82" s="103" t="s">
        <v>267</v>
      </c>
      <c r="D82" s="103"/>
      <c r="E82" s="40"/>
      <c r="F82" s="40"/>
      <c r="G82" s="45">
        <v>21831</v>
      </c>
      <c r="H82" s="45"/>
      <c r="I82" s="40"/>
      <c r="J82" s="40"/>
      <c r="K82" s="103">
        <v>35</v>
      </c>
      <c r="L82" s="103"/>
      <c r="M82" s="40"/>
      <c r="N82" s="40"/>
      <c r="O82" s="45">
        <v>21866</v>
      </c>
      <c r="P82" s="45"/>
      <c r="Q82" s="40"/>
    </row>
    <row r="83" spans="1:33" ht="15.75" thickBot="1">
      <c r="A83" s="16"/>
      <c r="B83" s="44"/>
      <c r="C83" s="111"/>
      <c r="D83" s="111"/>
      <c r="E83" s="54"/>
      <c r="F83" s="40"/>
      <c r="G83" s="53"/>
      <c r="H83" s="53"/>
      <c r="I83" s="54"/>
      <c r="J83" s="40"/>
      <c r="K83" s="111"/>
      <c r="L83" s="111"/>
      <c r="M83" s="54"/>
      <c r="N83" s="40"/>
      <c r="O83" s="53"/>
      <c r="P83" s="53"/>
      <c r="Q83" s="54"/>
    </row>
    <row r="84" spans="1:33">
      <c r="A84" s="16"/>
      <c r="B84" s="219" t="s">
        <v>805</v>
      </c>
      <c r="C84" s="56" t="s">
        <v>231</v>
      </c>
      <c r="D84" s="100">
        <v>149427</v>
      </c>
      <c r="E84" s="34"/>
      <c r="F84" s="33"/>
      <c r="G84" s="56" t="s">
        <v>231</v>
      </c>
      <c r="H84" s="100">
        <v>3305519</v>
      </c>
      <c r="I84" s="34"/>
      <c r="J84" s="33"/>
      <c r="K84" s="56" t="s">
        <v>231</v>
      </c>
      <c r="L84" s="100">
        <v>204044</v>
      </c>
      <c r="M84" s="34"/>
      <c r="N84" s="33"/>
      <c r="O84" s="56" t="s">
        <v>231</v>
      </c>
      <c r="P84" s="100">
        <v>3658990</v>
      </c>
      <c r="Q84" s="34"/>
    </row>
    <row r="85" spans="1:33" ht="15.75" thickBot="1">
      <c r="A85" s="16"/>
      <c r="B85" s="219"/>
      <c r="C85" s="57"/>
      <c r="D85" s="101"/>
      <c r="E85" s="61"/>
      <c r="F85" s="33"/>
      <c r="G85" s="57"/>
      <c r="H85" s="101"/>
      <c r="I85" s="61"/>
      <c r="J85" s="33"/>
      <c r="K85" s="57"/>
      <c r="L85" s="101"/>
      <c r="M85" s="61"/>
      <c r="N85" s="33"/>
      <c r="O85" s="57"/>
      <c r="P85" s="101"/>
      <c r="Q85" s="61"/>
    </row>
    <row r="86" spans="1:33" ht="15.75" thickTop="1">
      <c r="A86" s="16"/>
      <c r="B86" s="44" t="s">
        <v>712</v>
      </c>
      <c r="C86" s="220" t="s">
        <v>231</v>
      </c>
      <c r="D86" s="221" t="s">
        <v>267</v>
      </c>
      <c r="E86" s="63"/>
      <c r="F86" s="40"/>
      <c r="G86" s="220" t="s">
        <v>231</v>
      </c>
      <c r="H86" s="222">
        <v>43788</v>
      </c>
      <c r="I86" s="63"/>
      <c r="J86" s="40"/>
      <c r="K86" s="220" t="s">
        <v>231</v>
      </c>
      <c r="L86" s="221">
        <v>3</v>
      </c>
      <c r="M86" s="63"/>
      <c r="N86" s="40"/>
      <c r="O86" s="220" t="s">
        <v>231</v>
      </c>
      <c r="P86" s="222">
        <v>43791</v>
      </c>
      <c r="Q86" s="63"/>
    </row>
    <row r="87" spans="1:33" ht="15.75" thickBot="1">
      <c r="A87" s="16"/>
      <c r="B87" s="44"/>
      <c r="C87" s="112"/>
      <c r="D87" s="111"/>
      <c r="E87" s="54"/>
      <c r="F87" s="40"/>
      <c r="G87" s="112"/>
      <c r="H87" s="53"/>
      <c r="I87" s="54"/>
      <c r="J87" s="40"/>
      <c r="K87" s="112"/>
      <c r="L87" s="111"/>
      <c r="M87" s="54"/>
      <c r="N87" s="40"/>
      <c r="O87" s="112"/>
      <c r="P87" s="53"/>
      <c r="Q87" s="54"/>
    </row>
    <row r="88" spans="1:33">
      <c r="A88" s="16"/>
      <c r="B88" s="219" t="s">
        <v>806</v>
      </c>
      <c r="C88" s="56" t="s">
        <v>231</v>
      </c>
      <c r="D88" s="59" t="s">
        <v>267</v>
      </c>
      <c r="E88" s="34"/>
      <c r="F88" s="33"/>
      <c r="G88" s="56" t="s">
        <v>231</v>
      </c>
      <c r="H88" s="100">
        <v>43788</v>
      </c>
      <c r="I88" s="34"/>
      <c r="J88" s="33"/>
      <c r="K88" s="56" t="s">
        <v>231</v>
      </c>
      <c r="L88" s="59">
        <v>3</v>
      </c>
      <c r="M88" s="34"/>
      <c r="N88" s="33"/>
      <c r="O88" s="56" t="s">
        <v>231</v>
      </c>
      <c r="P88" s="100">
        <v>43791</v>
      </c>
      <c r="Q88" s="34"/>
    </row>
    <row r="89" spans="1:33" ht="15.75" thickBot="1">
      <c r="A89" s="16"/>
      <c r="B89" s="219"/>
      <c r="C89" s="57"/>
      <c r="D89" s="60"/>
      <c r="E89" s="61"/>
      <c r="F89" s="33"/>
      <c r="G89" s="57"/>
      <c r="H89" s="101"/>
      <c r="I89" s="61"/>
      <c r="J89" s="33"/>
      <c r="K89" s="57"/>
      <c r="L89" s="60"/>
      <c r="M89" s="61"/>
      <c r="N89" s="33"/>
      <c r="O89" s="57"/>
      <c r="P89" s="101"/>
      <c r="Q89" s="61"/>
    </row>
    <row r="90" spans="1:33" ht="15.75" thickTop="1">
      <c r="A90" s="16"/>
      <c r="B90" s="33" t="s">
        <v>807</v>
      </c>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c r="AE90" s="33"/>
      <c r="AF90" s="33"/>
      <c r="AG90" s="33"/>
    </row>
    <row r="91" spans="1:33">
      <c r="A91" s="16"/>
      <c r="B91" s="33" t="s">
        <v>808</v>
      </c>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row>
    <row r="92" spans="1:33">
      <c r="A92" s="16"/>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row>
    <row r="93" spans="1:33">
      <c r="A93" s="16"/>
      <c r="B93" s="33" t="s">
        <v>809</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row>
    <row r="94" spans="1:33">
      <c r="A94" s="16"/>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row>
    <row r="95" spans="1:33">
      <c r="A95" s="16"/>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row>
    <row r="96" spans="1:33">
      <c r="A96" s="16"/>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ht="15.75" thickBot="1">
      <c r="A97" s="16"/>
      <c r="B97" s="12"/>
      <c r="C97" s="30" t="s">
        <v>227</v>
      </c>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row>
    <row r="98" spans="1:33" ht="15.75" thickBot="1">
      <c r="A98" s="16"/>
      <c r="B98" s="127"/>
      <c r="C98" s="69">
        <v>2014</v>
      </c>
      <c r="D98" s="69"/>
      <c r="E98" s="69"/>
      <c r="F98" s="69"/>
      <c r="G98" s="69"/>
      <c r="H98" s="69"/>
      <c r="I98" s="69"/>
      <c r="J98" s="69"/>
      <c r="K98" s="69"/>
      <c r="L98" s="69"/>
      <c r="M98" s="69"/>
      <c r="N98" s="69"/>
      <c r="O98" s="69"/>
      <c r="P98" s="69"/>
      <c r="Q98" s="69"/>
      <c r="R98" s="12"/>
      <c r="S98" s="69">
        <v>2013</v>
      </c>
      <c r="T98" s="69"/>
      <c r="U98" s="69"/>
      <c r="V98" s="69"/>
      <c r="W98" s="69"/>
      <c r="X98" s="69"/>
      <c r="Y98" s="69"/>
      <c r="Z98" s="69"/>
      <c r="AA98" s="69"/>
      <c r="AB98" s="69"/>
      <c r="AC98" s="69"/>
      <c r="AD98" s="69"/>
      <c r="AE98" s="69"/>
      <c r="AF98" s="69"/>
      <c r="AG98" s="69"/>
    </row>
    <row r="99" spans="1:33">
      <c r="A99" s="16"/>
      <c r="B99" s="146"/>
      <c r="C99" s="32" t="s">
        <v>810</v>
      </c>
      <c r="D99" s="32"/>
      <c r="E99" s="32"/>
      <c r="F99" s="34"/>
      <c r="G99" s="32" t="s">
        <v>813</v>
      </c>
      <c r="H99" s="32"/>
      <c r="I99" s="32"/>
      <c r="J99" s="34"/>
      <c r="K99" s="32" t="s">
        <v>814</v>
      </c>
      <c r="L99" s="32"/>
      <c r="M99" s="32"/>
      <c r="N99" s="34"/>
      <c r="O99" s="32" t="s">
        <v>704</v>
      </c>
      <c r="P99" s="32"/>
      <c r="Q99" s="32"/>
      <c r="R99" s="33"/>
      <c r="S99" s="32" t="s">
        <v>810</v>
      </c>
      <c r="T99" s="32"/>
      <c r="U99" s="32"/>
      <c r="V99" s="34"/>
      <c r="W99" s="32" t="s">
        <v>813</v>
      </c>
      <c r="X99" s="32"/>
      <c r="Y99" s="32"/>
      <c r="Z99" s="34"/>
      <c r="AA99" s="32" t="s">
        <v>814</v>
      </c>
      <c r="AB99" s="32"/>
      <c r="AC99" s="32"/>
      <c r="AD99" s="34"/>
      <c r="AE99" s="32" t="s">
        <v>704</v>
      </c>
      <c r="AF99" s="32"/>
      <c r="AG99" s="32"/>
    </row>
    <row r="100" spans="1:33">
      <c r="A100" s="16"/>
      <c r="B100" s="146"/>
      <c r="C100" s="77" t="s">
        <v>428</v>
      </c>
      <c r="D100" s="77"/>
      <c r="E100" s="77"/>
      <c r="F100" s="33"/>
      <c r="G100" s="77" t="s">
        <v>812</v>
      </c>
      <c r="H100" s="77"/>
      <c r="I100" s="77"/>
      <c r="J100" s="33"/>
      <c r="K100" s="77"/>
      <c r="L100" s="77"/>
      <c r="M100" s="77"/>
      <c r="N100" s="33"/>
      <c r="O100" s="77" t="s">
        <v>815</v>
      </c>
      <c r="P100" s="77"/>
      <c r="Q100" s="77"/>
      <c r="R100" s="33"/>
      <c r="S100" s="77" t="s">
        <v>428</v>
      </c>
      <c r="T100" s="77"/>
      <c r="U100" s="77"/>
      <c r="V100" s="33"/>
      <c r="W100" s="77" t="s">
        <v>812</v>
      </c>
      <c r="X100" s="77"/>
      <c r="Y100" s="77"/>
      <c r="Z100" s="33"/>
      <c r="AA100" s="77"/>
      <c r="AB100" s="77"/>
      <c r="AC100" s="77"/>
      <c r="AD100" s="33"/>
      <c r="AE100" s="77" t="s">
        <v>815</v>
      </c>
      <c r="AF100" s="77"/>
      <c r="AG100" s="77"/>
    </row>
    <row r="101" spans="1:33">
      <c r="A101" s="16"/>
      <c r="B101" s="146"/>
      <c r="C101" s="77" t="s">
        <v>811</v>
      </c>
      <c r="D101" s="77"/>
      <c r="E101" s="77"/>
      <c r="F101" s="33"/>
      <c r="G101" s="70"/>
      <c r="H101" s="70"/>
      <c r="I101" s="70"/>
      <c r="J101" s="33"/>
      <c r="K101" s="77"/>
      <c r="L101" s="77"/>
      <c r="M101" s="77"/>
      <c r="N101" s="33"/>
      <c r="O101" s="70"/>
      <c r="P101" s="70"/>
      <c r="Q101" s="70"/>
      <c r="R101" s="33"/>
      <c r="S101" s="77" t="s">
        <v>811</v>
      </c>
      <c r="T101" s="77"/>
      <c r="U101" s="77"/>
      <c r="V101" s="33"/>
      <c r="W101" s="70"/>
      <c r="X101" s="70"/>
      <c r="Y101" s="70"/>
      <c r="Z101" s="33"/>
      <c r="AA101" s="77"/>
      <c r="AB101" s="77"/>
      <c r="AC101" s="77"/>
      <c r="AD101" s="33"/>
      <c r="AE101" s="70"/>
      <c r="AF101" s="70"/>
      <c r="AG101" s="70"/>
    </row>
    <row r="102" spans="1:33" ht="15.75" thickBot="1">
      <c r="A102" s="16"/>
      <c r="B102" s="146"/>
      <c r="C102" s="30" t="s">
        <v>812</v>
      </c>
      <c r="D102" s="30"/>
      <c r="E102" s="30"/>
      <c r="F102" s="33"/>
      <c r="G102" s="150"/>
      <c r="H102" s="150"/>
      <c r="I102" s="150"/>
      <c r="J102" s="33"/>
      <c r="K102" s="30"/>
      <c r="L102" s="30"/>
      <c r="M102" s="30"/>
      <c r="N102" s="33"/>
      <c r="O102" s="150"/>
      <c r="P102" s="150"/>
      <c r="Q102" s="150"/>
      <c r="R102" s="33"/>
      <c r="S102" s="30" t="s">
        <v>812</v>
      </c>
      <c r="T102" s="30"/>
      <c r="U102" s="30"/>
      <c r="V102" s="33"/>
      <c r="W102" s="150"/>
      <c r="X102" s="150"/>
      <c r="Y102" s="150"/>
      <c r="Z102" s="33"/>
      <c r="AA102" s="30"/>
      <c r="AB102" s="30"/>
      <c r="AC102" s="30"/>
      <c r="AD102" s="33"/>
      <c r="AE102" s="150"/>
      <c r="AF102" s="150"/>
      <c r="AG102" s="150"/>
    </row>
    <row r="103" spans="1:33">
      <c r="A103" s="16"/>
      <c r="B103" s="80" t="s">
        <v>816</v>
      </c>
      <c r="C103" s="208" t="s">
        <v>231</v>
      </c>
      <c r="D103" s="209">
        <v>186919</v>
      </c>
      <c r="E103" s="41"/>
      <c r="F103" s="40"/>
      <c r="G103" s="208" t="s">
        <v>231</v>
      </c>
      <c r="H103" s="209">
        <v>4632</v>
      </c>
      <c r="I103" s="41"/>
      <c r="J103" s="40"/>
      <c r="K103" s="208" t="s">
        <v>231</v>
      </c>
      <c r="L103" s="210">
        <v>51</v>
      </c>
      <c r="M103" s="41"/>
      <c r="N103" s="40"/>
      <c r="O103" s="208" t="s">
        <v>231</v>
      </c>
      <c r="P103" s="210" t="s">
        <v>267</v>
      </c>
      <c r="Q103" s="41"/>
      <c r="R103" s="40"/>
      <c r="S103" s="208" t="s">
        <v>231</v>
      </c>
      <c r="T103" s="209">
        <v>235205</v>
      </c>
      <c r="U103" s="41"/>
      <c r="V103" s="40"/>
      <c r="W103" s="208" t="s">
        <v>231</v>
      </c>
      <c r="X103" s="209">
        <v>4115</v>
      </c>
      <c r="Y103" s="41"/>
      <c r="Z103" s="40"/>
      <c r="AA103" s="208" t="s">
        <v>231</v>
      </c>
      <c r="AB103" s="210">
        <v>18</v>
      </c>
      <c r="AC103" s="41"/>
      <c r="AD103" s="40"/>
      <c r="AE103" s="208" t="s">
        <v>231</v>
      </c>
      <c r="AF103" s="210" t="s">
        <v>817</v>
      </c>
      <c r="AG103" s="208" t="s">
        <v>234</v>
      </c>
    </row>
    <row r="104" spans="1:33">
      <c r="A104" s="16"/>
      <c r="B104" s="80"/>
      <c r="C104" s="80"/>
      <c r="D104" s="81"/>
      <c r="E104" s="40"/>
      <c r="F104" s="40"/>
      <c r="G104" s="80"/>
      <c r="H104" s="81"/>
      <c r="I104" s="40"/>
      <c r="J104" s="40"/>
      <c r="K104" s="80"/>
      <c r="L104" s="82"/>
      <c r="M104" s="40"/>
      <c r="N104" s="40"/>
      <c r="O104" s="80"/>
      <c r="P104" s="82"/>
      <c r="Q104" s="40"/>
      <c r="R104" s="40"/>
      <c r="S104" s="80"/>
      <c r="T104" s="81"/>
      <c r="U104" s="40"/>
      <c r="V104" s="40"/>
      <c r="W104" s="80"/>
      <c r="X104" s="81"/>
      <c r="Y104" s="40"/>
      <c r="Z104" s="40"/>
      <c r="AA104" s="80"/>
      <c r="AB104" s="82"/>
      <c r="AC104" s="40"/>
      <c r="AD104" s="40"/>
      <c r="AE104" s="80"/>
      <c r="AF104" s="82"/>
      <c r="AG104" s="80"/>
    </row>
    <row r="105" spans="1:33">
      <c r="A105" s="16"/>
      <c r="B105" s="83" t="s">
        <v>818</v>
      </c>
      <c r="C105" s="33"/>
      <c r="D105" s="33"/>
      <c r="E105" s="33"/>
      <c r="F105" s="33"/>
      <c r="G105" s="33"/>
      <c r="H105" s="33"/>
      <c r="I105" s="33"/>
      <c r="J105" s="33"/>
      <c r="K105" s="33"/>
      <c r="L105" s="33"/>
      <c r="M105" s="33"/>
      <c r="N105" s="33"/>
      <c r="O105" s="33"/>
      <c r="P105" s="33"/>
      <c r="Q105" s="33"/>
      <c r="R105" s="33"/>
      <c r="S105" s="85"/>
      <c r="T105" s="85"/>
      <c r="U105" s="33"/>
      <c r="V105" s="33"/>
      <c r="W105" s="85"/>
      <c r="X105" s="85"/>
      <c r="Y105" s="33"/>
      <c r="Z105" s="33"/>
      <c r="AA105" s="85"/>
      <c r="AB105" s="85"/>
      <c r="AC105" s="33"/>
      <c r="AD105" s="33"/>
      <c r="AE105" s="85"/>
      <c r="AF105" s="85"/>
      <c r="AG105" s="33"/>
    </row>
    <row r="106" spans="1:33">
      <c r="A106" s="16"/>
      <c r="B106" s="83"/>
      <c r="C106" s="33"/>
      <c r="D106" s="33"/>
      <c r="E106" s="33"/>
      <c r="F106" s="33"/>
      <c r="G106" s="33"/>
      <c r="H106" s="33"/>
      <c r="I106" s="33"/>
      <c r="J106" s="33"/>
      <c r="K106" s="33"/>
      <c r="L106" s="33"/>
      <c r="M106" s="33"/>
      <c r="N106" s="33"/>
      <c r="O106" s="33"/>
      <c r="P106" s="33"/>
      <c r="Q106" s="33"/>
      <c r="R106" s="33"/>
      <c r="S106" s="85"/>
      <c r="T106" s="85"/>
      <c r="U106" s="33"/>
      <c r="V106" s="33"/>
      <c r="W106" s="85"/>
      <c r="X106" s="85"/>
      <c r="Y106" s="33"/>
      <c r="Z106" s="33"/>
      <c r="AA106" s="85"/>
      <c r="AB106" s="85"/>
      <c r="AC106" s="33"/>
      <c r="AD106" s="33"/>
      <c r="AE106" s="85"/>
      <c r="AF106" s="85"/>
      <c r="AG106" s="33"/>
    </row>
    <row r="107" spans="1:33">
      <c r="A107" s="16"/>
      <c r="B107" s="86" t="s">
        <v>111</v>
      </c>
      <c r="C107" s="82" t="s">
        <v>267</v>
      </c>
      <c r="D107" s="82"/>
      <c r="E107" s="40"/>
      <c r="F107" s="40"/>
      <c r="G107" s="82" t="s">
        <v>267</v>
      </c>
      <c r="H107" s="82"/>
      <c r="I107" s="40"/>
      <c r="J107" s="40"/>
      <c r="K107" s="82">
        <v>2</v>
      </c>
      <c r="L107" s="82"/>
      <c r="M107" s="40"/>
      <c r="N107" s="40"/>
      <c r="O107" s="82" t="s">
        <v>819</v>
      </c>
      <c r="P107" s="82"/>
      <c r="Q107" s="80" t="s">
        <v>234</v>
      </c>
      <c r="R107" s="40"/>
      <c r="S107" s="82" t="s">
        <v>267</v>
      </c>
      <c r="T107" s="82"/>
      <c r="U107" s="40"/>
      <c r="V107" s="40"/>
      <c r="W107" s="82" t="s">
        <v>267</v>
      </c>
      <c r="X107" s="82"/>
      <c r="Y107" s="40"/>
      <c r="Z107" s="40"/>
      <c r="AA107" s="82">
        <v>73</v>
      </c>
      <c r="AB107" s="82"/>
      <c r="AC107" s="40"/>
      <c r="AD107" s="40"/>
      <c r="AE107" s="82" t="s">
        <v>280</v>
      </c>
      <c r="AF107" s="82"/>
      <c r="AG107" s="80" t="s">
        <v>234</v>
      </c>
    </row>
    <row r="108" spans="1:33">
      <c r="A108" s="16"/>
      <c r="B108" s="86"/>
      <c r="C108" s="82"/>
      <c r="D108" s="82"/>
      <c r="E108" s="40"/>
      <c r="F108" s="40"/>
      <c r="G108" s="82"/>
      <c r="H108" s="82"/>
      <c r="I108" s="40"/>
      <c r="J108" s="40"/>
      <c r="K108" s="82"/>
      <c r="L108" s="82"/>
      <c r="M108" s="40"/>
      <c r="N108" s="40"/>
      <c r="O108" s="82"/>
      <c r="P108" s="82"/>
      <c r="Q108" s="80"/>
      <c r="R108" s="40"/>
      <c r="S108" s="82"/>
      <c r="T108" s="82"/>
      <c r="U108" s="40"/>
      <c r="V108" s="40"/>
      <c r="W108" s="82"/>
      <c r="X108" s="82"/>
      <c r="Y108" s="40"/>
      <c r="Z108" s="40"/>
      <c r="AA108" s="82"/>
      <c r="AB108" s="82"/>
      <c r="AC108" s="40"/>
      <c r="AD108" s="40"/>
      <c r="AE108" s="82"/>
      <c r="AF108" s="82"/>
      <c r="AG108" s="80"/>
    </row>
    <row r="109" spans="1:33">
      <c r="A109" s="16"/>
      <c r="B109" s="83" t="s">
        <v>785</v>
      </c>
      <c r="C109" s="85" t="s">
        <v>820</v>
      </c>
      <c r="D109" s="85"/>
      <c r="E109" s="87" t="s">
        <v>234</v>
      </c>
      <c r="F109" s="33"/>
      <c r="G109" s="85">
        <v>62</v>
      </c>
      <c r="H109" s="85"/>
      <c r="I109" s="33"/>
      <c r="J109" s="33"/>
      <c r="K109" s="85" t="s">
        <v>267</v>
      </c>
      <c r="L109" s="85"/>
      <c r="M109" s="33"/>
      <c r="N109" s="33"/>
      <c r="O109" s="85" t="s">
        <v>267</v>
      </c>
      <c r="P109" s="85"/>
      <c r="Q109" s="33"/>
      <c r="R109" s="33"/>
      <c r="S109" s="85" t="s">
        <v>821</v>
      </c>
      <c r="T109" s="85"/>
      <c r="U109" s="87" t="s">
        <v>234</v>
      </c>
      <c r="V109" s="33"/>
      <c r="W109" s="85">
        <v>254</v>
      </c>
      <c r="X109" s="85"/>
      <c r="Y109" s="33"/>
      <c r="Z109" s="33"/>
      <c r="AA109" s="85" t="s">
        <v>267</v>
      </c>
      <c r="AB109" s="85"/>
      <c r="AC109" s="33"/>
      <c r="AD109" s="33"/>
      <c r="AE109" s="85" t="s">
        <v>267</v>
      </c>
      <c r="AF109" s="85"/>
      <c r="AG109" s="33"/>
    </row>
    <row r="110" spans="1:33">
      <c r="A110" s="16"/>
      <c r="B110" s="83"/>
      <c r="C110" s="85"/>
      <c r="D110" s="85"/>
      <c r="E110" s="87"/>
      <c r="F110" s="33"/>
      <c r="G110" s="85"/>
      <c r="H110" s="85"/>
      <c r="I110" s="33"/>
      <c r="J110" s="33"/>
      <c r="K110" s="85"/>
      <c r="L110" s="85"/>
      <c r="M110" s="33"/>
      <c r="N110" s="33"/>
      <c r="O110" s="85"/>
      <c r="P110" s="85"/>
      <c r="Q110" s="33"/>
      <c r="R110" s="33"/>
      <c r="S110" s="85"/>
      <c r="T110" s="85"/>
      <c r="U110" s="87"/>
      <c r="V110" s="33"/>
      <c r="W110" s="85"/>
      <c r="X110" s="85"/>
      <c r="Y110" s="33"/>
      <c r="Z110" s="33"/>
      <c r="AA110" s="85"/>
      <c r="AB110" s="85"/>
      <c r="AC110" s="33"/>
      <c r="AD110" s="33"/>
      <c r="AE110" s="85"/>
      <c r="AF110" s="85"/>
      <c r="AG110" s="33"/>
    </row>
    <row r="111" spans="1:33">
      <c r="A111" s="16"/>
      <c r="B111" s="86" t="s">
        <v>822</v>
      </c>
      <c r="C111" s="81">
        <v>2293</v>
      </c>
      <c r="D111" s="81"/>
      <c r="E111" s="40"/>
      <c r="F111" s="40"/>
      <c r="G111" s="82">
        <v>16</v>
      </c>
      <c r="H111" s="82"/>
      <c r="I111" s="40"/>
      <c r="J111" s="40"/>
      <c r="K111" s="82" t="s">
        <v>267</v>
      </c>
      <c r="L111" s="82"/>
      <c r="M111" s="40"/>
      <c r="N111" s="40"/>
      <c r="O111" s="82" t="s">
        <v>267</v>
      </c>
      <c r="P111" s="82"/>
      <c r="Q111" s="40"/>
      <c r="R111" s="40"/>
      <c r="S111" s="81">
        <v>2572</v>
      </c>
      <c r="T111" s="81"/>
      <c r="U111" s="40"/>
      <c r="V111" s="40"/>
      <c r="W111" s="82">
        <v>15</v>
      </c>
      <c r="X111" s="82"/>
      <c r="Y111" s="40"/>
      <c r="Z111" s="40"/>
      <c r="AA111" s="82" t="s">
        <v>267</v>
      </c>
      <c r="AB111" s="82"/>
      <c r="AC111" s="40"/>
      <c r="AD111" s="40"/>
      <c r="AE111" s="82" t="s">
        <v>267</v>
      </c>
      <c r="AF111" s="82"/>
      <c r="AG111" s="40"/>
    </row>
    <row r="112" spans="1:33">
      <c r="A112" s="16"/>
      <c r="B112" s="86"/>
      <c r="C112" s="81"/>
      <c r="D112" s="81"/>
      <c r="E112" s="40"/>
      <c r="F112" s="40"/>
      <c r="G112" s="82"/>
      <c r="H112" s="82"/>
      <c r="I112" s="40"/>
      <c r="J112" s="40"/>
      <c r="K112" s="82"/>
      <c r="L112" s="82"/>
      <c r="M112" s="40"/>
      <c r="N112" s="40"/>
      <c r="O112" s="82"/>
      <c r="P112" s="82"/>
      <c r="Q112" s="40"/>
      <c r="R112" s="40"/>
      <c r="S112" s="81"/>
      <c r="T112" s="81"/>
      <c r="U112" s="40"/>
      <c r="V112" s="40"/>
      <c r="W112" s="82"/>
      <c r="X112" s="82"/>
      <c r="Y112" s="40"/>
      <c r="Z112" s="40"/>
      <c r="AA112" s="82"/>
      <c r="AB112" s="82"/>
      <c r="AC112" s="40"/>
      <c r="AD112" s="40"/>
      <c r="AE112" s="82"/>
      <c r="AF112" s="82"/>
      <c r="AG112" s="40"/>
    </row>
    <row r="113" spans="1:33">
      <c r="A113" s="16"/>
      <c r="B113" s="87" t="s">
        <v>823</v>
      </c>
      <c r="C113" s="85" t="s">
        <v>267</v>
      </c>
      <c r="D113" s="85"/>
      <c r="E113" s="33"/>
      <c r="F113" s="33"/>
      <c r="G113" s="85" t="s">
        <v>267</v>
      </c>
      <c r="H113" s="85"/>
      <c r="I113" s="33"/>
      <c r="J113" s="33"/>
      <c r="K113" s="85" t="s">
        <v>267</v>
      </c>
      <c r="L113" s="85"/>
      <c r="M113" s="33"/>
      <c r="N113" s="33"/>
      <c r="O113" s="85" t="s">
        <v>267</v>
      </c>
      <c r="P113" s="85"/>
      <c r="Q113" s="33"/>
      <c r="R113" s="33"/>
      <c r="S113" s="85" t="s">
        <v>267</v>
      </c>
      <c r="T113" s="85"/>
      <c r="U113" s="33"/>
      <c r="V113" s="33"/>
      <c r="W113" s="85" t="s">
        <v>267</v>
      </c>
      <c r="X113" s="85"/>
      <c r="Y113" s="33"/>
      <c r="Z113" s="33"/>
      <c r="AA113" s="85" t="s">
        <v>267</v>
      </c>
      <c r="AB113" s="85"/>
      <c r="AC113" s="33"/>
      <c r="AD113" s="33"/>
      <c r="AE113" s="85" t="s">
        <v>267</v>
      </c>
      <c r="AF113" s="85"/>
      <c r="AG113" s="33"/>
    </row>
    <row r="114" spans="1:33">
      <c r="A114" s="16"/>
      <c r="B114" s="87"/>
      <c r="C114" s="85"/>
      <c r="D114" s="85"/>
      <c r="E114" s="33"/>
      <c r="F114" s="33"/>
      <c r="G114" s="85"/>
      <c r="H114" s="85"/>
      <c r="I114" s="33"/>
      <c r="J114" s="33"/>
      <c r="K114" s="85"/>
      <c r="L114" s="85"/>
      <c r="M114" s="33"/>
      <c r="N114" s="33"/>
      <c r="O114" s="85"/>
      <c r="P114" s="85"/>
      <c r="Q114" s="33"/>
      <c r="R114" s="33"/>
      <c r="S114" s="85"/>
      <c r="T114" s="85"/>
      <c r="U114" s="33"/>
      <c r="V114" s="33"/>
      <c r="W114" s="85"/>
      <c r="X114" s="85"/>
      <c r="Y114" s="33"/>
      <c r="Z114" s="33"/>
      <c r="AA114" s="85"/>
      <c r="AB114" s="85"/>
      <c r="AC114" s="33"/>
      <c r="AD114" s="33"/>
      <c r="AE114" s="85"/>
      <c r="AF114" s="85"/>
      <c r="AG114" s="33"/>
    </row>
    <row r="115" spans="1:33">
      <c r="A115" s="16"/>
      <c r="B115" s="80" t="s">
        <v>824</v>
      </c>
      <c r="C115" s="82" t="s">
        <v>267</v>
      </c>
      <c r="D115" s="82"/>
      <c r="E115" s="40"/>
      <c r="F115" s="40"/>
      <c r="G115" s="82" t="s">
        <v>267</v>
      </c>
      <c r="H115" s="82"/>
      <c r="I115" s="40"/>
      <c r="J115" s="40"/>
      <c r="K115" s="82" t="s">
        <v>267</v>
      </c>
      <c r="L115" s="82"/>
      <c r="M115" s="40"/>
      <c r="N115" s="40"/>
      <c r="O115" s="82" t="s">
        <v>267</v>
      </c>
      <c r="P115" s="82"/>
      <c r="Q115" s="40"/>
      <c r="R115" s="40"/>
      <c r="S115" s="82" t="s">
        <v>267</v>
      </c>
      <c r="T115" s="82"/>
      <c r="U115" s="40"/>
      <c r="V115" s="40"/>
      <c r="W115" s="82" t="s">
        <v>267</v>
      </c>
      <c r="X115" s="82"/>
      <c r="Y115" s="40"/>
      <c r="Z115" s="40"/>
      <c r="AA115" s="82" t="s">
        <v>267</v>
      </c>
      <c r="AB115" s="82"/>
      <c r="AC115" s="40"/>
      <c r="AD115" s="40"/>
      <c r="AE115" s="82" t="s">
        <v>267</v>
      </c>
      <c r="AF115" s="82"/>
      <c r="AG115" s="40"/>
    </row>
    <row r="116" spans="1:33">
      <c r="A116" s="16"/>
      <c r="B116" s="80"/>
      <c r="C116" s="82"/>
      <c r="D116" s="82"/>
      <c r="E116" s="40"/>
      <c r="F116" s="40"/>
      <c r="G116" s="82"/>
      <c r="H116" s="82"/>
      <c r="I116" s="40"/>
      <c r="J116" s="40"/>
      <c r="K116" s="82"/>
      <c r="L116" s="82"/>
      <c r="M116" s="40"/>
      <c r="N116" s="40"/>
      <c r="O116" s="82"/>
      <c r="P116" s="82"/>
      <c r="Q116" s="40"/>
      <c r="R116" s="40"/>
      <c r="S116" s="82"/>
      <c r="T116" s="82"/>
      <c r="U116" s="40"/>
      <c r="V116" s="40"/>
      <c r="W116" s="82"/>
      <c r="X116" s="82"/>
      <c r="Y116" s="40"/>
      <c r="Z116" s="40"/>
      <c r="AA116" s="82"/>
      <c r="AB116" s="82"/>
      <c r="AC116" s="40"/>
      <c r="AD116" s="40"/>
      <c r="AE116" s="82"/>
      <c r="AF116" s="82"/>
      <c r="AG116" s="40"/>
    </row>
    <row r="117" spans="1:33">
      <c r="A117" s="16"/>
      <c r="B117" s="87" t="s">
        <v>825</v>
      </c>
      <c r="C117" s="85" t="s">
        <v>826</v>
      </c>
      <c r="D117" s="85"/>
      <c r="E117" s="87" t="s">
        <v>234</v>
      </c>
      <c r="F117" s="33"/>
      <c r="G117" s="85" t="s">
        <v>267</v>
      </c>
      <c r="H117" s="85"/>
      <c r="I117" s="33"/>
      <c r="J117" s="33"/>
      <c r="K117" s="85" t="s">
        <v>267</v>
      </c>
      <c r="L117" s="85"/>
      <c r="M117" s="33"/>
      <c r="N117" s="33"/>
      <c r="O117" s="85" t="s">
        <v>267</v>
      </c>
      <c r="P117" s="85"/>
      <c r="Q117" s="33"/>
      <c r="R117" s="33"/>
      <c r="S117" s="85" t="s">
        <v>827</v>
      </c>
      <c r="T117" s="85"/>
      <c r="U117" s="87" t="s">
        <v>234</v>
      </c>
      <c r="V117" s="33"/>
      <c r="W117" s="85" t="s">
        <v>828</v>
      </c>
      <c r="X117" s="85"/>
      <c r="Y117" s="87" t="s">
        <v>234</v>
      </c>
      <c r="Z117" s="33"/>
      <c r="AA117" s="85" t="s">
        <v>267</v>
      </c>
      <c r="AB117" s="85"/>
      <c r="AC117" s="33"/>
      <c r="AD117" s="33"/>
      <c r="AE117" s="85" t="s">
        <v>267</v>
      </c>
      <c r="AF117" s="85"/>
      <c r="AG117" s="33"/>
    </row>
    <row r="118" spans="1:33">
      <c r="A118" s="16"/>
      <c r="B118" s="87"/>
      <c r="C118" s="85"/>
      <c r="D118" s="85"/>
      <c r="E118" s="87"/>
      <c r="F118" s="33"/>
      <c r="G118" s="85"/>
      <c r="H118" s="85"/>
      <c r="I118" s="33"/>
      <c r="J118" s="33"/>
      <c r="K118" s="85"/>
      <c r="L118" s="85"/>
      <c r="M118" s="33"/>
      <c r="N118" s="33"/>
      <c r="O118" s="85"/>
      <c r="P118" s="85"/>
      <c r="Q118" s="33"/>
      <c r="R118" s="33"/>
      <c r="S118" s="85"/>
      <c r="T118" s="85"/>
      <c r="U118" s="87"/>
      <c r="V118" s="33"/>
      <c r="W118" s="85"/>
      <c r="X118" s="85"/>
      <c r="Y118" s="87"/>
      <c r="Z118" s="33"/>
      <c r="AA118" s="85"/>
      <c r="AB118" s="85"/>
      <c r="AC118" s="33"/>
      <c r="AD118" s="33"/>
      <c r="AE118" s="85"/>
      <c r="AF118" s="85"/>
      <c r="AG118" s="33"/>
    </row>
    <row r="119" spans="1:33">
      <c r="A119" s="16"/>
      <c r="B119" s="80" t="s">
        <v>829</v>
      </c>
      <c r="C119" s="82" t="s">
        <v>267</v>
      </c>
      <c r="D119" s="82"/>
      <c r="E119" s="40"/>
      <c r="F119" s="40"/>
      <c r="G119" s="82" t="s">
        <v>267</v>
      </c>
      <c r="H119" s="82"/>
      <c r="I119" s="40"/>
      <c r="J119" s="40"/>
      <c r="K119" s="82" t="s">
        <v>267</v>
      </c>
      <c r="L119" s="82"/>
      <c r="M119" s="40"/>
      <c r="N119" s="40"/>
      <c r="O119" s="82" t="s">
        <v>267</v>
      </c>
      <c r="P119" s="82"/>
      <c r="Q119" s="40"/>
      <c r="R119" s="40"/>
      <c r="S119" s="82" t="s">
        <v>267</v>
      </c>
      <c r="T119" s="82"/>
      <c r="U119" s="40"/>
      <c r="V119" s="40"/>
      <c r="W119" s="82" t="s">
        <v>267</v>
      </c>
      <c r="X119" s="82"/>
      <c r="Y119" s="40"/>
      <c r="Z119" s="40"/>
      <c r="AA119" s="82" t="s">
        <v>267</v>
      </c>
      <c r="AB119" s="82"/>
      <c r="AC119" s="40"/>
      <c r="AD119" s="40"/>
      <c r="AE119" s="82" t="s">
        <v>267</v>
      </c>
      <c r="AF119" s="82"/>
      <c r="AG119" s="40"/>
    </row>
    <row r="120" spans="1:33">
      <c r="A120" s="16"/>
      <c r="B120" s="80"/>
      <c r="C120" s="82"/>
      <c r="D120" s="82"/>
      <c r="E120" s="40"/>
      <c r="F120" s="40"/>
      <c r="G120" s="82"/>
      <c r="H120" s="82"/>
      <c r="I120" s="40"/>
      <c r="J120" s="40"/>
      <c r="K120" s="82"/>
      <c r="L120" s="82"/>
      <c r="M120" s="40"/>
      <c r="N120" s="40"/>
      <c r="O120" s="82"/>
      <c r="P120" s="82"/>
      <c r="Q120" s="40"/>
      <c r="R120" s="40"/>
      <c r="S120" s="82"/>
      <c r="T120" s="82"/>
      <c r="U120" s="40"/>
      <c r="V120" s="40"/>
      <c r="W120" s="82"/>
      <c r="X120" s="82"/>
      <c r="Y120" s="40"/>
      <c r="Z120" s="40"/>
      <c r="AA120" s="82"/>
      <c r="AB120" s="82"/>
      <c r="AC120" s="40"/>
      <c r="AD120" s="40"/>
      <c r="AE120" s="82"/>
      <c r="AF120" s="82"/>
      <c r="AG120" s="40"/>
    </row>
    <row r="121" spans="1:33">
      <c r="A121" s="16"/>
      <c r="B121" s="87" t="s">
        <v>830</v>
      </c>
      <c r="C121" s="85" t="s">
        <v>267</v>
      </c>
      <c r="D121" s="85"/>
      <c r="E121" s="33"/>
      <c r="F121" s="33"/>
      <c r="G121" s="85" t="s">
        <v>267</v>
      </c>
      <c r="H121" s="85"/>
      <c r="I121" s="33"/>
      <c r="J121" s="33"/>
      <c r="K121" s="85" t="s">
        <v>267</v>
      </c>
      <c r="L121" s="85"/>
      <c r="M121" s="33"/>
      <c r="N121" s="33"/>
      <c r="O121" s="85" t="s">
        <v>267</v>
      </c>
      <c r="P121" s="85"/>
      <c r="Q121" s="33"/>
      <c r="R121" s="33"/>
      <c r="S121" s="85" t="s">
        <v>267</v>
      </c>
      <c r="T121" s="85"/>
      <c r="U121" s="33"/>
      <c r="V121" s="33"/>
      <c r="W121" s="85" t="s">
        <v>267</v>
      </c>
      <c r="X121" s="85"/>
      <c r="Y121" s="33"/>
      <c r="Z121" s="33"/>
      <c r="AA121" s="85" t="s">
        <v>267</v>
      </c>
      <c r="AB121" s="85"/>
      <c r="AC121" s="33"/>
      <c r="AD121" s="33"/>
      <c r="AE121" s="85" t="s">
        <v>267</v>
      </c>
      <c r="AF121" s="85"/>
      <c r="AG121" s="33"/>
    </row>
    <row r="122" spans="1:33" ht="15.75" thickBot="1">
      <c r="A122" s="16"/>
      <c r="B122" s="87"/>
      <c r="C122" s="206"/>
      <c r="D122" s="206"/>
      <c r="E122" s="65"/>
      <c r="F122" s="33"/>
      <c r="G122" s="206"/>
      <c r="H122" s="206"/>
      <c r="I122" s="65"/>
      <c r="J122" s="33"/>
      <c r="K122" s="206"/>
      <c r="L122" s="206"/>
      <c r="M122" s="65"/>
      <c r="N122" s="33"/>
      <c r="O122" s="206"/>
      <c r="P122" s="206"/>
      <c r="Q122" s="65"/>
      <c r="R122" s="33"/>
      <c r="S122" s="206"/>
      <c r="T122" s="206"/>
      <c r="U122" s="65"/>
      <c r="V122" s="33"/>
      <c r="W122" s="206"/>
      <c r="X122" s="206"/>
      <c r="Y122" s="65"/>
      <c r="Z122" s="33"/>
      <c r="AA122" s="206"/>
      <c r="AB122" s="206"/>
      <c r="AC122" s="65"/>
      <c r="AD122" s="33"/>
      <c r="AE122" s="206"/>
      <c r="AF122" s="206"/>
      <c r="AG122" s="65"/>
    </row>
    <row r="123" spans="1:33">
      <c r="A123" s="16"/>
      <c r="B123" s="80" t="s">
        <v>831</v>
      </c>
      <c r="C123" s="208" t="s">
        <v>231</v>
      </c>
      <c r="D123" s="209">
        <v>180921</v>
      </c>
      <c r="E123" s="41"/>
      <c r="F123" s="40"/>
      <c r="G123" s="208" t="s">
        <v>231</v>
      </c>
      <c r="H123" s="209">
        <v>4710</v>
      </c>
      <c r="I123" s="41"/>
      <c r="J123" s="40"/>
      <c r="K123" s="208" t="s">
        <v>231</v>
      </c>
      <c r="L123" s="210">
        <v>53</v>
      </c>
      <c r="M123" s="41"/>
      <c r="N123" s="40"/>
      <c r="O123" s="208" t="s">
        <v>231</v>
      </c>
      <c r="P123" s="210" t="s">
        <v>819</v>
      </c>
      <c r="Q123" s="208" t="s">
        <v>234</v>
      </c>
      <c r="R123" s="40"/>
      <c r="S123" s="208" t="s">
        <v>231</v>
      </c>
      <c r="T123" s="209">
        <v>219714</v>
      </c>
      <c r="U123" s="41"/>
      <c r="V123" s="40"/>
      <c r="W123" s="208" t="s">
        <v>231</v>
      </c>
      <c r="X123" s="209">
        <v>4351</v>
      </c>
      <c r="Y123" s="41"/>
      <c r="Z123" s="40"/>
      <c r="AA123" s="208" t="s">
        <v>231</v>
      </c>
      <c r="AB123" s="210">
        <v>91</v>
      </c>
      <c r="AC123" s="41"/>
      <c r="AD123" s="40"/>
      <c r="AE123" s="208" t="s">
        <v>231</v>
      </c>
      <c r="AF123" s="210" t="s">
        <v>832</v>
      </c>
      <c r="AG123" s="208" t="s">
        <v>234</v>
      </c>
    </row>
    <row r="124" spans="1:33" ht="15.75" thickBot="1">
      <c r="A124" s="16"/>
      <c r="B124" s="80"/>
      <c r="C124" s="138"/>
      <c r="D124" s="142"/>
      <c r="E124" s="106"/>
      <c r="F124" s="40"/>
      <c r="G124" s="138"/>
      <c r="H124" s="142"/>
      <c r="I124" s="106"/>
      <c r="J124" s="40"/>
      <c r="K124" s="138"/>
      <c r="L124" s="140"/>
      <c r="M124" s="106"/>
      <c r="N124" s="40"/>
      <c r="O124" s="138"/>
      <c r="P124" s="140"/>
      <c r="Q124" s="138"/>
      <c r="R124" s="40"/>
      <c r="S124" s="138"/>
      <c r="T124" s="142"/>
      <c r="U124" s="106"/>
      <c r="V124" s="40"/>
      <c r="W124" s="138"/>
      <c r="X124" s="142"/>
      <c r="Y124" s="106"/>
      <c r="Z124" s="40"/>
      <c r="AA124" s="138"/>
      <c r="AB124" s="140"/>
      <c r="AC124" s="106"/>
      <c r="AD124" s="40"/>
      <c r="AE124" s="138"/>
      <c r="AF124" s="140"/>
      <c r="AG124" s="138"/>
    </row>
    <row r="125" spans="1:33" ht="15.75" thickTop="1">
      <c r="A125" s="16"/>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c r="AD125" s="33"/>
      <c r="AE125" s="33"/>
      <c r="AF125" s="33"/>
      <c r="AG125" s="33"/>
    </row>
    <row r="126" spans="1:33">
      <c r="A126" s="16"/>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row>
    <row r="127" spans="1:33">
      <c r="A127" s="16"/>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row>
    <row r="128" spans="1:33" ht="15.75" thickBot="1">
      <c r="A128" s="16"/>
      <c r="B128" s="12"/>
      <c r="C128" s="30" t="s">
        <v>228</v>
      </c>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c r="AE128" s="30"/>
      <c r="AF128" s="30"/>
      <c r="AG128" s="30"/>
    </row>
    <row r="129" spans="1:33" ht="15.75" thickBot="1">
      <c r="A129" s="16"/>
      <c r="B129" s="127"/>
      <c r="C129" s="69">
        <v>2014</v>
      </c>
      <c r="D129" s="69"/>
      <c r="E129" s="69"/>
      <c r="F129" s="69"/>
      <c r="G129" s="69"/>
      <c r="H129" s="69"/>
      <c r="I129" s="69"/>
      <c r="J129" s="69"/>
      <c r="K129" s="69"/>
      <c r="L129" s="69"/>
      <c r="M129" s="69"/>
      <c r="N129" s="69"/>
      <c r="O129" s="69"/>
      <c r="P129" s="69"/>
      <c r="Q129" s="69"/>
      <c r="R129" s="12"/>
      <c r="S129" s="69">
        <v>2013</v>
      </c>
      <c r="T129" s="69"/>
      <c r="U129" s="69"/>
      <c r="V129" s="69"/>
      <c r="W129" s="69"/>
      <c r="X129" s="69"/>
      <c r="Y129" s="69"/>
      <c r="Z129" s="69"/>
      <c r="AA129" s="69"/>
      <c r="AB129" s="69"/>
      <c r="AC129" s="69"/>
      <c r="AD129" s="69"/>
      <c r="AE129" s="69"/>
      <c r="AF129" s="69"/>
      <c r="AG129" s="69"/>
    </row>
    <row r="130" spans="1:33">
      <c r="A130" s="16"/>
      <c r="B130" s="146"/>
      <c r="C130" s="32" t="s">
        <v>810</v>
      </c>
      <c r="D130" s="32"/>
      <c r="E130" s="32"/>
      <c r="F130" s="34"/>
      <c r="G130" s="32" t="s">
        <v>813</v>
      </c>
      <c r="H130" s="32"/>
      <c r="I130" s="32"/>
      <c r="J130" s="34"/>
      <c r="K130" s="32" t="s">
        <v>814</v>
      </c>
      <c r="L130" s="32"/>
      <c r="M130" s="32"/>
      <c r="N130" s="34"/>
      <c r="O130" s="32" t="s">
        <v>704</v>
      </c>
      <c r="P130" s="32"/>
      <c r="Q130" s="32"/>
      <c r="R130" s="33"/>
      <c r="S130" s="32" t="s">
        <v>810</v>
      </c>
      <c r="T130" s="32"/>
      <c r="U130" s="32"/>
      <c r="V130" s="34"/>
      <c r="W130" s="32" t="s">
        <v>813</v>
      </c>
      <c r="X130" s="32"/>
      <c r="Y130" s="32"/>
      <c r="Z130" s="34"/>
      <c r="AA130" s="32" t="s">
        <v>814</v>
      </c>
      <c r="AB130" s="32"/>
      <c r="AC130" s="32"/>
      <c r="AD130" s="34"/>
      <c r="AE130" s="32" t="s">
        <v>704</v>
      </c>
      <c r="AF130" s="32"/>
      <c r="AG130" s="32"/>
    </row>
    <row r="131" spans="1:33">
      <c r="A131" s="16"/>
      <c r="B131" s="146"/>
      <c r="C131" s="77" t="s">
        <v>428</v>
      </c>
      <c r="D131" s="77"/>
      <c r="E131" s="77"/>
      <c r="F131" s="33"/>
      <c r="G131" s="77" t="s">
        <v>812</v>
      </c>
      <c r="H131" s="77"/>
      <c r="I131" s="77"/>
      <c r="J131" s="33"/>
      <c r="K131" s="77"/>
      <c r="L131" s="77"/>
      <c r="M131" s="77"/>
      <c r="N131" s="33"/>
      <c r="O131" s="77" t="s">
        <v>815</v>
      </c>
      <c r="P131" s="77"/>
      <c r="Q131" s="77"/>
      <c r="R131" s="33"/>
      <c r="S131" s="77" t="s">
        <v>428</v>
      </c>
      <c r="T131" s="77"/>
      <c r="U131" s="77"/>
      <c r="V131" s="132"/>
      <c r="W131" s="77" t="s">
        <v>812</v>
      </c>
      <c r="X131" s="77"/>
      <c r="Y131" s="77"/>
      <c r="Z131" s="132"/>
      <c r="AA131" s="151"/>
      <c r="AB131" s="151"/>
      <c r="AC131" s="151"/>
      <c r="AD131" s="132"/>
      <c r="AE131" s="77" t="s">
        <v>815</v>
      </c>
      <c r="AF131" s="77"/>
      <c r="AG131" s="77"/>
    </row>
    <row r="132" spans="1:33">
      <c r="A132" s="16"/>
      <c r="B132" s="146"/>
      <c r="C132" s="77" t="s">
        <v>811</v>
      </c>
      <c r="D132" s="77"/>
      <c r="E132" s="77"/>
      <c r="F132" s="33"/>
      <c r="G132" s="70"/>
      <c r="H132" s="70"/>
      <c r="I132" s="70"/>
      <c r="J132" s="33"/>
      <c r="K132" s="77"/>
      <c r="L132" s="77"/>
      <c r="M132" s="77"/>
      <c r="N132" s="33"/>
      <c r="O132" s="70"/>
      <c r="P132" s="70"/>
      <c r="Q132" s="70"/>
      <c r="R132" s="33"/>
      <c r="S132" s="77" t="s">
        <v>811</v>
      </c>
      <c r="T132" s="77"/>
      <c r="U132" s="77"/>
      <c r="V132" s="132"/>
      <c r="W132" s="70"/>
      <c r="X132" s="70"/>
      <c r="Y132" s="70"/>
      <c r="Z132" s="132"/>
      <c r="AA132" s="151"/>
      <c r="AB132" s="151"/>
      <c r="AC132" s="151"/>
      <c r="AD132" s="132"/>
      <c r="AE132" s="70"/>
      <c r="AF132" s="70"/>
      <c r="AG132" s="70"/>
    </row>
    <row r="133" spans="1:33" ht="15.75" thickBot="1">
      <c r="A133" s="16"/>
      <c r="B133" s="146"/>
      <c r="C133" s="30" t="s">
        <v>812</v>
      </c>
      <c r="D133" s="30"/>
      <c r="E133" s="30"/>
      <c r="F133" s="33"/>
      <c r="G133" s="150"/>
      <c r="H133" s="150"/>
      <c r="I133" s="150"/>
      <c r="J133" s="33"/>
      <c r="K133" s="30"/>
      <c r="L133" s="30"/>
      <c r="M133" s="30"/>
      <c r="N133" s="33"/>
      <c r="O133" s="150"/>
      <c r="P133" s="150"/>
      <c r="Q133" s="150"/>
      <c r="R133" s="33"/>
      <c r="S133" s="30" t="s">
        <v>812</v>
      </c>
      <c r="T133" s="30"/>
      <c r="U133" s="30"/>
      <c r="V133" s="132"/>
      <c r="W133" s="150"/>
      <c r="X133" s="150"/>
      <c r="Y133" s="150"/>
      <c r="Z133" s="132"/>
      <c r="AA133" s="30"/>
      <c r="AB133" s="30"/>
      <c r="AC133" s="30"/>
      <c r="AD133" s="132"/>
      <c r="AE133" s="150"/>
      <c r="AF133" s="150"/>
      <c r="AG133" s="150"/>
    </row>
    <row r="134" spans="1:33">
      <c r="A134" s="16"/>
      <c r="B134" s="80" t="s">
        <v>816</v>
      </c>
      <c r="C134" s="208" t="s">
        <v>231</v>
      </c>
      <c r="D134" s="209">
        <v>199408</v>
      </c>
      <c r="E134" s="41"/>
      <c r="F134" s="40"/>
      <c r="G134" s="208" t="s">
        <v>231</v>
      </c>
      <c r="H134" s="209">
        <v>4601</v>
      </c>
      <c r="I134" s="41"/>
      <c r="J134" s="40"/>
      <c r="K134" s="208" t="s">
        <v>231</v>
      </c>
      <c r="L134" s="210">
        <v>35</v>
      </c>
      <c r="M134" s="41"/>
      <c r="N134" s="40"/>
      <c r="O134" s="208" t="s">
        <v>231</v>
      </c>
      <c r="P134" s="210" t="s">
        <v>833</v>
      </c>
      <c r="Q134" s="208" t="s">
        <v>234</v>
      </c>
      <c r="R134" s="40"/>
      <c r="S134" s="208" t="s">
        <v>231</v>
      </c>
      <c r="T134" s="209">
        <v>243058</v>
      </c>
      <c r="U134" s="41"/>
      <c r="V134" s="40"/>
      <c r="W134" s="208" t="s">
        <v>231</v>
      </c>
      <c r="X134" s="209">
        <v>4173</v>
      </c>
      <c r="Y134" s="41"/>
      <c r="Z134" s="40"/>
      <c r="AA134" s="208" t="s">
        <v>231</v>
      </c>
      <c r="AB134" s="210" t="s">
        <v>267</v>
      </c>
      <c r="AC134" s="41"/>
      <c r="AD134" s="40"/>
      <c r="AE134" s="208" t="s">
        <v>231</v>
      </c>
      <c r="AF134" s="210" t="s">
        <v>714</v>
      </c>
      <c r="AG134" s="208" t="s">
        <v>234</v>
      </c>
    </row>
    <row r="135" spans="1:33">
      <c r="A135" s="16"/>
      <c r="B135" s="80"/>
      <c r="C135" s="80"/>
      <c r="D135" s="81"/>
      <c r="E135" s="40"/>
      <c r="F135" s="40"/>
      <c r="G135" s="80"/>
      <c r="H135" s="81"/>
      <c r="I135" s="40"/>
      <c r="J135" s="40"/>
      <c r="K135" s="80"/>
      <c r="L135" s="82"/>
      <c r="M135" s="40"/>
      <c r="N135" s="40"/>
      <c r="O135" s="80"/>
      <c r="P135" s="82"/>
      <c r="Q135" s="80"/>
      <c r="R135" s="40"/>
      <c r="S135" s="80"/>
      <c r="T135" s="81"/>
      <c r="U135" s="40"/>
      <c r="V135" s="40"/>
      <c r="W135" s="80"/>
      <c r="X135" s="81"/>
      <c r="Y135" s="40"/>
      <c r="Z135" s="40"/>
      <c r="AA135" s="80"/>
      <c r="AB135" s="82"/>
      <c r="AC135" s="40"/>
      <c r="AD135" s="40"/>
      <c r="AE135" s="80"/>
      <c r="AF135" s="82"/>
      <c r="AG135" s="80"/>
    </row>
    <row r="136" spans="1:33">
      <c r="A136" s="16"/>
      <c r="B136" s="83" t="s">
        <v>818</v>
      </c>
      <c r="C136" s="33"/>
      <c r="D136" s="33"/>
      <c r="E136" s="33"/>
      <c r="F136" s="33"/>
      <c r="G136" s="33"/>
      <c r="H136" s="33"/>
      <c r="I136" s="33"/>
      <c r="J136" s="33"/>
      <c r="K136" s="33"/>
      <c r="L136" s="33"/>
      <c r="M136" s="33"/>
      <c r="N136" s="33"/>
      <c r="O136" s="33"/>
      <c r="P136" s="33"/>
      <c r="Q136" s="33"/>
      <c r="R136" s="33"/>
      <c r="S136" s="85"/>
      <c r="T136" s="85"/>
      <c r="U136" s="33"/>
      <c r="V136" s="33"/>
      <c r="W136" s="85"/>
      <c r="X136" s="85"/>
      <c r="Y136" s="33"/>
      <c r="Z136" s="33"/>
      <c r="AA136" s="85"/>
      <c r="AB136" s="85"/>
      <c r="AC136" s="33"/>
      <c r="AD136" s="33"/>
      <c r="AE136" s="85"/>
      <c r="AF136" s="85"/>
      <c r="AG136" s="33"/>
    </row>
    <row r="137" spans="1:33">
      <c r="A137" s="16"/>
      <c r="B137" s="83"/>
      <c r="C137" s="33"/>
      <c r="D137" s="33"/>
      <c r="E137" s="33"/>
      <c r="F137" s="33"/>
      <c r="G137" s="33"/>
      <c r="H137" s="33"/>
      <c r="I137" s="33"/>
      <c r="J137" s="33"/>
      <c r="K137" s="33"/>
      <c r="L137" s="33"/>
      <c r="M137" s="33"/>
      <c r="N137" s="33"/>
      <c r="O137" s="33"/>
      <c r="P137" s="33"/>
      <c r="Q137" s="33"/>
      <c r="R137" s="33"/>
      <c r="S137" s="85"/>
      <c r="T137" s="85"/>
      <c r="U137" s="33"/>
      <c r="V137" s="33"/>
      <c r="W137" s="85"/>
      <c r="X137" s="85"/>
      <c r="Y137" s="33"/>
      <c r="Z137" s="33"/>
      <c r="AA137" s="85"/>
      <c r="AB137" s="85"/>
      <c r="AC137" s="33"/>
      <c r="AD137" s="33"/>
      <c r="AE137" s="85"/>
      <c r="AF137" s="85"/>
      <c r="AG137" s="33"/>
    </row>
    <row r="138" spans="1:33">
      <c r="A138" s="16"/>
      <c r="B138" s="86" t="s">
        <v>111</v>
      </c>
      <c r="C138" s="82" t="s">
        <v>267</v>
      </c>
      <c r="D138" s="82"/>
      <c r="E138" s="40"/>
      <c r="F138" s="40"/>
      <c r="G138" s="82" t="s">
        <v>267</v>
      </c>
      <c r="H138" s="82"/>
      <c r="I138" s="40"/>
      <c r="J138" s="40"/>
      <c r="K138" s="82">
        <v>18</v>
      </c>
      <c r="L138" s="82"/>
      <c r="M138" s="40"/>
      <c r="N138" s="40"/>
      <c r="O138" s="82" t="s">
        <v>833</v>
      </c>
      <c r="P138" s="82"/>
      <c r="Q138" s="80" t="s">
        <v>234</v>
      </c>
      <c r="R138" s="40"/>
      <c r="S138" s="82" t="s">
        <v>267</v>
      </c>
      <c r="T138" s="82"/>
      <c r="U138" s="40"/>
      <c r="V138" s="40"/>
      <c r="W138" s="82" t="s">
        <v>267</v>
      </c>
      <c r="X138" s="82"/>
      <c r="Y138" s="40"/>
      <c r="Z138" s="40"/>
      <c r="AA138" s="82">
        <v>91</v>
      </c>
      <c r="AB138" s="82"/>
      <c r="AC138" s="40"/>
      <c r="AD138" s="40"/>
      <c r="AE138" s="82" t="s">
        <v>834</v>
      </c>
      <c r="AF138" s="82"/>
      <c r="AG138" s="80" t="s">
        <v>234</v>
      </c>
    </row>
    <row r="139" spans="1:33">
      <c r="A139" s="16"/>
      <c r="B139" s="86"/>
      <c r="C139" s="82"/>
      <c r="D139" s="82"/>
      <c r="E139" s="40"/>
      <c r="F139" s="40"/>
      <c r="G139" s="82"/>
      <c r="H139" s="82"/>
      <c r="I139" s="40"/>
      <c r="J139" s="40"/>
      <c r="K139" s="82"/>
      <c r="L139" s="82"/>
      <c r="M139" s="40"/>
      <c r="N139" s="40"/>
      <c r="O139" s="82"/>
      <c r="P139" s="82"/>
      <c r="Q139" s="80"/>
      <c r="R139" s="40"/>
      <c r="S139" s="82"/>
      <c r="T139" s="82"/>
      <c r="U139" s="40"/>
      <c r="V139" s="40"/>
      <c r="W139" s="82"/>
      <c r="X139" s="82"/>
      <c r="Y139" s="40"/>
      <c r="Z139" s="40"/>
      <c r="AA139" s="82"/>
      <c r="AB139" s="82"/>
      <c r="AC139" s="40"/>
      <c r="AD139" s="40"/>
      <c r="AE139" s="82"/>
      <c r="AF139" s="82"/>
      <c r="AG139" s="80"/>
    </row>
    <row r="140" spans="1:33">
      <c r="A140" s="16"/>
      <c r="B140" s="83" t="s">
        <v>785</v>
      </c>
      <c r="C140" s="85" t="s">
        <v>835</v>
      </c>
      <c r="D140" s="85"/>
      <c r="E140" s="87" t="s">
        <v>234</v>
      </c>
      <c r="F140" s="33"/>
      <c r="G140" s="85">
        <v>55</v>
      </c>
      <c r="H140" s="85"/>
      <c r="I140" s="33"/>
      <c r="J140" s="33"/>
      <c r="K140" s="85" t="s">
        <v>267</v>
      </c>
      <c r="L140" s="85"/>
      <c r="M140" s="33"/>
      <c r="N140" s="33"/>
      <c r="O140" s="85" t="s">
        <v>267</v>
      </c>
      <c r="P140" s="85"/>
      <c r="Q140" s="33"/>
      <c r="R140" s="33"/>
      <c r="S140" s="85" t="s">
        <v>836</v>
      </c>
      <c r="T140" s="85"/>
      <c r="U140" s="87" t="s">
        <v>234</v>
      </c>
      <c r="V140" s="33"/>
      <c r="W140" s="85">
        <v>430</v>
      </c>
      <c r="X140" s="85"/>
      <c r="Y140" s="33"/>
      <c r="Z140" s="33"/>
      <c r="AA140" s="85" t="s">
        <v>267</v>
      </c>
      <c r="AB140" s="85"/>
      <c r="AC140" s="33"/>
      <c r="AD140" s="33"/>
      <c r="AE140" s="85" t="s">
        <v>267</v>
      </c>
      <c r="AF140" s="85"/>
      <c r="AG140" s="33"/>
    </row>
    <row r="141" spans="1:33">
      <c r="A141" s="16"/>
      <c r="B141" s="83"/>
      <c r="C141" s="85"/>
      <c r="D141" s="85"/>
      <c r="E141" s="87"/>
      <c r="F141" s="33"/>
      <c r="G141" s="85"/>
      <c r="H141" s="85"/>
      <c r="I141" s="33"/>
      <c r="J141" s="33"/>
      <c r="K141" s="85"/>
      <c r="L141" s="85"/>
      <c r="M141" s="33"/>
      <c r="N141" s="33"/>
      <c r="O141" s="85"/>
      <c r="P141" s="85"/>
      <c r="Q141" s="33"/>
      <c r="R141" s="33"/>
      <c r="S141" s="85"/>
      <c r="T141" s="85"/>
      <c r="U141" s="87"/>
      <c r="V141" s="33"/>
      <c r="W141" s="85"/>
      <c r="X141" s="85"/>
      <c r="Y141" s="33"/>
      <c r="Z141" s="33"/>
      <c r="AA141" s="85"/>
      <c r="AB141" s="85"/>
      <c r="AC141" s="33"/>
      <c r="AD141" s="33"/>
      <c r="AE141" s="85"/>
      <c r="AF141" s="85"/>
      <c r="AG141" s="33"/>
    </row>
    <row r="142" spans="1:33">
      <c r="A142" s="16"/>
      <c r="B142" s="86" t="s">
        <v>822</v>
      </c>
      <c r="C142" s="81">
        <v>4176</v>
      </c>
      <c r="D142" s="81"/>
      <c r="E142" s="40"/>
      <c r="F142" s="40"/>
      <c r="G142" s="82">
        <v>117</v>
      </c>
      <c r="H142" s="82"/>
      <c r="I142" s="40"/>
      <c r="J142" s="40"/>
      <c r="K142" s="82" t="s">
        <v>267</v>
      </c>
      <c r="L142" s="82"/>
      <c r="M142" s="40"/>
      <c r="N142" s="40"/>
      <c r="O142" s="82" t="s">
        <v>267</v>
      </c>
      <c r="P142" s="82"/>
      <c r="Q142" s="40"/>
      <c r="R142" s="40"/>
      <c r="S142" s="81">
        <v>4958</v>
      </c>
      <c r="T142" s="81"/>
      <c r="U142" s="40"/>
      <c r="V142" s="40"/>
      <c r="W142" s="82">
        <v>30</v>
      </c>
      <c r="X142" s="82"/>
      <c r="Y142" s="40"/>
      <c r="Z142" s="40"/>
      <c r="AA142" s="82" t="s">
        <v>267</v>
      </c>
      <c r="AB142" s="82"/>
      <c r="AC142" s="40"/>
      <c r="AD142" s="40"/>
      <c r="AE142" s="82" t="s">
        <v>267</v>
      </c>
      <c r="AF142" s="82"/>
      <c r="AG142" s="40"/>
    </row>
    <row r="143" spans="1:33">
      <c r="A143" s="16"/>
      <c r="B143" s="86"/>
      <c r="C143" s="81"/>
      <c r="D143" s="81"/>
      <c r="E143" s="40"/>
      <c r="F143" s="40"/>
      <c r="G143" s="82"/>
      <c r="H143" s="82"/>
      <c r="I143" s="40"/>
      <c r="J143" s="40"/>
      <c r="K143" s="82"/>
      <c r="L143" s="82"/>
      <c r="M143" s="40"/>
      <c r="N143" s="40"/>
      <c r="O143" s="82"/>
      <c r="P143" s="82"/>
      <c r="Q143" s="40"/>
      <c r="R143" s="40"/>
      <c r="S143" s="81"/>
      <c r="T143" s="81"/>
      <c r="U143" s="40"/>
      <c r="V143" s="40"/>
      <c r="W143" s="82"/>
      <c r="X143" s="82"/>
      <c r="Y143" s="40"/>
      <c r="Z143" s="40"/>
      <c r="AA143" s="82"/>
      <c r="AB143" s="82"/>
      <c r="AC143" s="40"/>
      <c r="AD143" s="40"/>
      <c r="AE143" s="82"/>
      <c r="AF143" s="82"/>
      <c r="AG143" s="40"/>
    </row>
    <row r="144" spans="1:33">
      <c r="A144" s="16"/>
      <c r="B144" s="87" t="s">
        <v>823</v>
      </c>
      <c r="C144" s="85" t="s">
        <v>267</v>
      </c>
      <c r="D144" s="85"/>
      <c r="E144" s="33"/>
      <c r="F144" s="33"/>
      <c r="G144" s="85" t="s">
        <v>267</v>
      </c>
      <c r="H144" s="85"/>
      <c r="I144" s="33"/>
      <c r="J144" s="33"/>
      <c r="K144" s="85" t="s">
        <v>267</v>
      </c>
      <c r="L144" s="85"/>
      <c r="M144" s="33"/>
      <c r="N144" s="33"/>
      <c r="O144" s="85" t="s">
        <v>267</v>
      </c>
      <c r="P144" s="85"/>
      <c r="Q144" s="33"/>
      <c r="R144" s="33"/>
      <c r="S144" s="85" t="s">
        <v>267</v>
      </c>
      <c r="T144" s="85"/>
      <c r="U144" s="33"/>
      <c r="V144" s="33"/>
      <c r="W144" s="85" t="s">
        <v>267</v>
      </c>
      <c r="X144" s="85"/>
      <c r="Y144" s="33"/>
      <c r="Z144" s="33"/>
      <c r="AA144" s="85" t="s">
        <v>267</v>
      </c>
      <c r="AB144" s="85"/>
      <c r="AC144" s="33"/>
      <c r="AD144" s="33"/>
      <c r="AE144" s="85" t="s">
        <v>267</v>
      </c>
      <c r="AF144" s="85"/>
      <c r="AG144" s="33"/>
    </row>
    <row r="145" spans="1:33">
      <c r="A145" s="16"/>
      <c r="B145" s="87"/>
      <c r="C145" s="85"/>
      <c r="D145" s="85"/>
      <c r="E145" s="33"/>
      <c r="F145" s="33"/>
      <c r="G145" s="85"/>
      <c r="H145" s="85"/>
      <c r="I145" s="33"/>
      <c r="J145" s="33"/>
      <c r="K145" s="85"/>
      <c r="L145" s="85"/>
      <c r="M145" s="33"/>
      <c r="N145" s="33"/>
      <c r="O145" s="85"/>
      <c r="P145" s="85"/>
      <c r="Q145" s="33"/>
      <c r="R145" s="33"/>
      <c r="S145" s="85"/>
      <c r="T145" s="85"/>
      <c r="U145" s="33"/>
      <c r="V145" s="33"/>
      <c r="W145" s="85"/>
      <c r="X145" s="85"/>
      <c r="Y145" s="33"/>
      <c r="Z145" s="33"/>
      <c r="AA145" s="85"/>
      <c r="AB145" s="85"/>
      <c r="AC145" s="33"/>
      <c r="AD145" s="33"/>
      <c r="AE145" s="85"/>
      <c r="AF145" s="85"/>
      <c r="AG145" s="33"/>
    </row>
    <row r="146" spans="1:33">
      <c r="A146" s="16"/>
      <c r="B146" s="80" t="s">
        <v>824</v>
      </c>
      <c r="C146" s="82" t="s">
        <v>837</v>
      </c>
      <c r="D146" s="82"/>
      <c r="E146" s="80" t="s">
        <v>234</v>
      </c>
      <c r="F146" s="40"/>
      <c r="G146" s="82" t="s">
        <v>267</v>
      </c>
      <c r="H146" s="82"/>
      <c r="I146" s="40"/>
      <c r="J146" s="40"/>
      <c r="K146" s="82" t="s">
        <v>267</v>
      </c>
      <c r="L146" s="82"/>
      <c r="M146" s="40"/>
      <c r="N146" s="40"/>
      <c r="O146" s="82" t="s">
        <v>267</v>
      </c>
      <c r="P146" s="82"/>
      <c r="Q146" s="40"/>
      <c r="R146" s="40"/>
      <c r="S146" s="82" t="s">
        <v>267</v>
      </c>
      <c r="T146" s="82"/>
      <c r="U146" s="40"/>
      <c r="V146" s="40"/>
      <c r="W146" s="82" t="s">
        <v>267</v>
      </c>
      <c r="X146" s="82"/>
      <c r="Y146" s="40"/>
      <c r="Z146" s="40"/>
      <c r="AA146" s="82" t="s">
        <v>267</v>
      </c>
      <c r="AB146" s="82"/>
      <c r="AC146" s="40"/>
      <c r="AD146" s="40"/>
      <c r="AE146" s="82" t="s">
        <v>267</v>
      </c>
      <c r="AF146" s="82"/>
      <c r="AG146" s="40"/>
    </row>
    <row r="147" spans="1:33">
      <c r="A147" s="16"/>
      <c r="B147" s="80"/>
      <c r="C147" s="82"/>
      <c r="D147" s="82"/>
      <c r="E147" s="80"/>
      <c r="F147" s="40"/>
      <c r="G147" s="82"/>
      <c r="H147" s="82"/>
      <c r="I147" s="40"/>
      <c r="J147" s="40"/>
      <c r="K147" s="82"/>
      <c r="L147" s="82"/>
      <c r="M147" s="40"/>
      <c r="N147" s="40"/>
      <c r="O147" s="82"/>
      <c r="P147" s="82"/>
      <c r="Q147" s="40"/>
      <c r="R147" s="40"/>
      <c r="S147" s="82"/>
      <c r="T147" s="82"/>
      <c r="U147" s="40"/>
      <c r="V147" s="40"/>
      <c r="W147" s="82"/>
      <c r="X147" s="82"/>
      <c r="Y147" s="40"/>
      <c r="Z147" s="40"/>
      <c r="AA147" s="82"/>
      <c r="AB147" s="82"/>
      <c r="AC147" s="40"/>
      <c r="AD147" s="40"/>
      <c r="AE147" s="82"/>
      <c r="AF147" s="82"/>
      <c r="AG147" s="40"/>
    </row>
    <row r="148" spans="1:33">
      <c r="A148" s="16"/>
      <c r="B148" s="87" t="s">
        <v>825</v>
      </c>
      <c r="C148" s="85" t="s">
        <v>838</v>
      </c>
      <c r="D148" s="85"/>
      <c r="E148" s="87" t="s">
        <v>234</v>
      </c>
      <c r="F148" s="33"/>
      <c r="G148" s="85" t="s">
        <v>839</v>
      </c>
      <c r="H148" s="85"/>
      <c r="I148" s="87" t="s">
        <v>234</v>
      </c>
      <c r="J148" s="33"/>
      <c r="K148" s="85" t="s">
        <v>267</v>
      </c>
      <c r="L148" s="85"/>
      <c r="M148" s="33"/>
      <c r="N148" s="33"/>
      <c r="O148" s="85" t="s">
        <v>267</v>
      </c>
      <c r="P148" s="85"/>
      <c r="Q148" s="33"/>
      <c r="R148" s="33"/>
      <c r="S148" s="85" t="s">
        <v>840</v>
      </c>
      <c r="T148" s="85"/>
      <c r="U148" s="87" t="s">
        <v>234</v>
      </c>
      <c r="V148" s="33"/>
      <c r="W148" s="85" t="s">
        <v>841</v>
      </c>
      <c r="X148" s="85"/>
      <c r="Y148" s="87" t="s">
        <v>234</v>
      </c>
      <c r="Z148" s="33"/>
      <c r="AA148" s="85" t="s">
        <v>267</v>
      </c>
      <c r="AB148" s="85"/>
      <c r="AC148" s="33"/>
      <c r="AD148" s="33"/>
      <c r="AE148" s="85" t="s">
        <v>267</v>
      </c>
      <c r="AF148" s="85"/>
      <c r="AG148" s="33"/>
    </row>
    <row r="149" spans="1:33">
      <c r="A149" s="16"/>
      <c r="B149" s="87"/>
      <c r="C149" s="85"/>
      <c r="D149" s="85"/>
      <c r="E149" s="87"/>
      <c r="F149" s="33"/>
      <c r="G149" s="85"/>
      <c r="H149" s="85"/>
      <c r="I149" s="87"/>
      <c r="J149" s="33"/>
      <c r="K149" s="85"/>
      <c r="L149" s="85"/>
      <c r="M149" s="33"/>
      <c r="N149" s="33"/>
      <c r="O149" s="85"/>
      <c r="P149" s="85"/>
      <c r="Q149" s="33"/>
      <c r="R149" s="33"/>
      <c r="S149" s="85"/>
      <c r="T149" s="85"/>
      <c r="U149" s="87"/>
      <c r="V149" s="33"/>
      <c r="W149" s="85"/>
      <c r="X149" s="85"/>
      <c r="Y149" s="87"/>
      <c r="Z149" s="33"/>
      <c r="AA149" s="85"/>
      <c r="AB149" s="85"/>
      <c r="AC149" s="33"/>
      <c r="AD149" s="33"/>
      <c r="AE149" s="85"/>
      <c r="AF149" s="85"/>
      <c r="AG149" s="33"/>
    </row>
    <row r="150" spans="1:33">
      <c r="A150" s="16"/>
      <c r="B150" s="80" t="s">
        <v>829</v>
      </c>
      <c r="C150" s="82" t="s">
        <v>267</v>
      </c>
      <c r="D150" s="82"/>
      <c r="E150" s="40"/>
      <c r="F150" s="40"/>
      <c r="G150" s="82" t="s">
        <v>267</v>
      </c>
      <c r="H150" s="82"/>
      <c r="I150" s="40"/>
      <c r="J150" s="40"/>
      <c r="K150" s="82" t="s">
        <v>267</v>
      </c>
      <c r="L150" s="82"/>
      <c r="M150" s="40"/>
      <c r="N150" s="40"/>
      <c r="O150" s="82" t="s">
        <v>267</v>
      </c>
      <c r="P150" s="82"/>
      <c r="Q150" s="40"/>
      <c r="R150" s="40"/>
      <c r="S150" s="82" t="s">
        <v>267</v>
      </c>
      <c r="T150" s="82"/>
      <c r="U150" s="40"/>
      <c r="V150" s="40"/>
      <c r="W150" s="82" t="s">
        <v>267</v>
      </c>
      <c r="X150" s="82"/>
      <c r="Y150" s="40"/>
      <c r="Z150" s="40"/>
      <c r="AA150" s="82" t="s">
        <v>267</v>
      </c>
      <c r="AB150" s="82"/>
      <c r="AC150" s="40"/>
      <c r="AD150" s="40"/>
      <c r="AE150" s="82" t="s">
        <v>267</v>
      </c>
      <c r="AF150" s="82"/>
      <c r="AG150" s="40"/>
    </row>
    <row r="151" spans="1:33">
      <c r="A151" s="16"/>
      <c r="B151" s="80"/>
      <c r="C151" s="82"/>
      <c r="D151" s="82"/>
      <c r="E151" s="40"/>
      <c r="F151" s="40"/>
      <c r="G151" s="82"/>
      <c r="H151" s="82"/>
      <c r="I151" s="40"/>
      <c r="J151" s="40"/>
      <c r="K151" s="82"/>
      <c r="L151" s="82"/>
      <c r="M151" s="40"/>
      <c r="N151" s="40"/>
      <c r="O151" s="82"/>
      <c r="P151" s="82"/>
      <c r="Q151" s="40"/>
      <c r="R151" s="40"/>
      <c r="S151" s="82"/>
      <c r="T151" s="82"/>
      <c r="U151" s="40"/>
      <c r="V151" s="40"/>
      <c r="W151" s="82"/>
      <c r="X151" s="82"/>
      <c r="Y151" s="40"/>
      <c r="Z151" s="40"/>
      <c r="AA151" s="82"/>
      <c r="AB151" s="82"/>
      <c r="AC151" s="40"/>
      <c r="AD151" s="40"/>
      <c r="AE151" s="82"/>
      <c r="AF151" s="82"/>
      <c r="AG151" s="40"/>
    </row>
    <row r="152" spans="1:33">
      <c r="A152" s="16"/>
      <c r="B152" s="87" t="s">
        <v>830</v>
      </c>
      <c r="C152" s="85" t="s">
        <v>267</v>
      </c>
      <c r="D152" s="85"/>
      <c r="E152" s="33"/>
      <c r="F152" s="33"/>
      <c r="G152" s="85" t="s">
        <v>267</v>
      </c>
      <c r="H152" s="85"/>
      <c r="I152" s="33"/>
      <c r="J152" s="33"/>
      <c r="K152" s="85" t="s">
        <v>267</v>
      </c>
      <c r="L152" s="85"/>
      <c r="M152" s="33"/>
      <c r="N152" s="33"/>
      <c r="O152" s="85" t="s">
        <v>267</v>
      </c>
      <c r="P152" s="85"/>
      <c r="Q152" s="33"/>
      <c r="R152" s="33"/>
      <c r="S152" s="85" t="s">
        <v>267</v>
      </c>
      <c r="T152" s="85"/>
      <c r="U152" s="33"/>
      <c r="V152" s="33"/>
      <c r="W152" s="85" t="s">
        <v>267</v>
      </c>
      <c r="X152" s="85"/>
      <c r="Y152" s="33"/>
      <c r="Z152" s="33"/>
      <c r="AA152" s="85" t="s">
        <v>267</v>
      </c>
      <c r="AB152" s="85"/>
      <c r="AC152" s="33"/>
      <c r="AD152" s="33"/>
      <c r="AE152" s="85" t="s">
        <v>267</v>
      </c>
      <c r="AF152" s="85"/>
      <c r="AG152" s="33"/>
    </row>
    <row r="153" spans="1:33" ht="15.75" thickBot="1">
      <c r="A153" s="16"/>
      <c r="B153" s="87"/>
      <c r="C153" s="206"/>
      <c r="D153" s="206"/>
      <c r="E153" s="65"/>
      <c r="F153" s="33"/>
      <c r="G153" s="206"/>
      <c r="H153" s="206"/>
      <c r="I153" s="65"/>
      <c r="J153" s="33"/>
      <c r="K153" s="206"/>
      <c r="L153" s="206"/>
      <c r="M153" s="65"/>
      <c r="N153" s="33"/>
      <c r="O153" s="206"/>
      <c r="P153" s="206"/>
      <c r="Q153" s="65"/>
      <c r="R153" s="33"/>
      <c r="S153" s="206"/>
      <c r="T153" s="206"/>
      <c r="U153" s="65"/>
      <c r="V153" s="33"/>
      <c r="W153" s="206"/>
      <c r="X153" s="206"/>
      <c r="Y153" s="65"/>
      <c r="Z153" s="33"/>
      <c r="AA153" s="206"/>
      <c r="AB153" s="206"/>
      <c r="AC153" s="65"/>
      <c r="AD153" s="33"/>
      <c r="AE153" s="206"/>
      <c r="AF153" s="206"/>
      <c r="AG153" s="65"/>
    </row>
    <row r="154" spans="1:33">
      <c r="A154" s="16"/>
      <c r="B154" s="80" t="s">
        <v>831</v>
      </c>
      <c r="C154" s="208" t="s">
        <v>231</v>
      </c>
      <c r="D154" s="209">
        <v>180921</v>
      </c>
      <c r="E154" s="41"/>
      <c r="F154" s="40"/>
      <c r="G154" s="208" t="s">
        <v>231</v>
      </c>
      <c r="H154" s="209">
        <v>4710</v>
      </c>
      <c r="I154" s="41"/>
      <c r="J154" s="40"/>
      <c r="K154" s="208" t="s">
        <v>231</v>
      </c>
      <c r="L154" s="210">
        <v>53</v>
      </c>
      <c r="M154" s="41"/>
      <c r="N154" s="40"/>
      <c r="O154" s="208" t="s">
        <v>231</v>
      </c>
      <c r="P154" s="210" t="s">
        <v>819</v>
      </c>
      <c r="Q154" s="208" t="s">
        <v>234</v>
      </c>
      <c r="R154" s="40"/>
      <c r="S154" s="208" t="s">
        <v>231</v>
      </c>
      <c r="T154" s="209">
        <v>219714</v>
      </c>
      <c r="U154" s="41"/>
      <c r="V154" s="40"/>
      <c r="W154" s="208" t="s">
        <v>231</v>
      </c>
      <c r="X154" s="209">
        <v>4351</v>
      </c>
      <c r="Y154" s="41"/>
      <c r="Z154" s="40"/>
      <c r="AA154" s="208" t="s">
        <v>231</v>
      </c>
      <c r="AB154" s="210">
        <v>91</v>
      </c>
      <c r="AC154" s="41"/>
      <c r="AD154" s="40"/>
      <c r="AE154" s="208" t="s">
        <v>231</v>
      </c>
      <c r="AF154" s="210" t="s">
        <v>832</v>
      </c>
      <c r="AG154" s="208" t="s">
        <v>234</v>
      </c>
    </row>
    <row r="155" spans="1:33" ht="15.75" thickBot="1">
      <c r="A155" s="16"/>
      <c r="B155" s="80"/>
      <c r="C155" s="138"/>
      <c r="D155" s="142"/>
      <c r="E155" s="106"/>
      <c r="F155" s="40"/>
      <c r="G155" s="138"/>
      <c r="H155" s="142"/>
      <c r="I155" s="106"/>
      <c r="J155" s="40"/>
      <c r="K155" s="138"/>
      <c r="L155" s="140"/>
      <c r="M155" s="106"/>
      <c r="N155" s="40"/>
      <c r="O155" s="138"/>
      <c r="P155" s="140"/>
      <c r="Q155" s="138"/>
      <c r="R155" s="40"/>
      <c r="S155" s="138"/>
      <c r="T155" s="142"/>
      <c r="U155" s="106"/>
      <c r="V155" s="40"/>
      <c r="W155" s="138"/>
      <c r="X155" s="142"/>
      <c r="Y155" s="106"/>
      <c r="Z155" s="40"/>
      <c r="AA155" s="138"/>
      <c r="AB155" s="140"/>
      <c r="AC155" s="106"/>
      <c r="AD155" s="40"/>
      <c r="AE155" s="138"/>
      <c r="AF155" s="140"/>
      <c r="AG155" s="138"/>
    </row>
    <row r="156" spans="1:33" ht="15.75" thickTop="1">
      <c r="A156" s="16"/>
      <c r="B156" s="33"/>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33"/>
      <c r="AC156" s="33"/>
      <c r="AD156" s="33"/>
      <c r="AE156" s="33"/>
      <c r="AF156" s="33"/>
      <c r="AG156" s="33"/>
    </row>
    <row r="157" spans="1:33">
      <c r="A157" s="16"/>
      <c r="B157" s="72"/>
      <c r="C157" s="72"/>
      <c r="D157" s="72"/>
      <c r="E157" s="72"/>
      <c r="F157" s="72"/>
      <c r="G157" s="72"/>
      <c r="H157" s="72"/>
      <c r="I157" s="72"/>
      <c r="J157" s="72"/>
      <c r="K157" s="72"/>
      <c r="L157" s="72"/>
      <c r="M157" s="72"/>
      <c r="N157" s="72"/>
      <c r="O157" s="72"/>
      <c r="P157" s="72"/>
      <c r="Q157" s="72"/>
      <c r="R157" s="72"/>
      <c r="S157" s="72"/>
      <c r="T157" s="72"/>
      <c r="U157" s="72"/>
      <c r="V157" s="72"/>
      <c r="W157" s="72"/>
      <c r="X157" s="72"/>
      <c r="Y157" s="72"/>
      <c r="Z157" s="72"/>
      <c r="AA157" s="72"/>
      <c r="AB157" s="72"/>
      <c r="AC157" s="72"/>
      <c r="AD157" s="72"/>
      <c r="AE157" s="72"/>
      <c r="AF157" s="72"/>
      <c r="AG157" s="72"/>
    </row>
    <row r="158" spans="1:33">
      <c r="A158" s="16"/>
      <c r="B158" s="33" t="s">
        <v>842</v>
      </c>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row>
    <row r="159" spans="1:33">
      <c r="A159" s="16"/>
      <c r="B159" s="72"/>
      <c r="C159" s="72"/>
      <c r="D159" s="72"/>
      <c r="E159" s="72"/>
      <c r="F159" s="72"/>
      <c r="G159" s="72"/>
      <c r="H159" s="72"/>
      <c r="I159" s="72"/>
      <c r="J159" s="72"/>
      <c r="K159" s="72"/>
      <c r="L159" s="72"/>
      <c r="M159" s="72"/>
      <c r="N159" s="72"/>
      <c r="O159" s="72"/>
      <c r="P159" s="72"/>
      <c r="Q159" s="72"/>
      <c r="R159" s="72"/>
      <c r="S159" s="72"/>
      <c r="T159" s="72"/>
      <c r="U159" s="72"/>
      <c r="V159" s="72"/>
      <c r="W159" s="72"/>
      <c r="X159" s="72"/>
      <c r="Y159" s="72"/>
      <c r="Z159" s="72"/>
      <c r="AA159" s="72"/>
      <c r="AB159" s="72"/>
      <c r="AC159" s="72"/>
      <c r="AD159" s="72"/>
      <c r="AE159" s="72"/>
      <c r="AF159" s="72"/>
      <c r="AG159" s="72"/>
    </row>
    <row r="160" spans="1:33" ht="25.5" customHeight="1">
      <c r="A160" s="16"/>
      <c r="B160" s="33" t="s">
        <v>843</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row>
    <row r="161" spans="1:33">
      <c r="A161" s="16"/>
      <c r="B161" s="70"/>
      <c r="C161" s="70"/>
      <c r="D161" s="70"/>
      <c r="E161" s="70"/>
      <c r="F161" s="70"/>
      <c r="G161" s="70"/>
      <c r="H161" s="70"/>
      <c r="I161" s="70"/>
      <c r="J161" s="70"/>
      <c r="K161" s="70"/>
      <c r="L161" s="70"/>
      <c r="M161" s="70"/>
      <c r="N161" s="70"/>
      <c r="O161" s="70"/>
      <c r="P161" s="70"/>
      <c r="Q161" s="70"/>
      <c r="R161" s="70"/>
      <c r="S161" s="70"/>
      <c r="T161" s="70"/>
      <c r="U161" s="70"/>
      <c r="V161" s="70"/>
      <c r="W161" s="70"/>
      <c r="X161" s="70"/>
      <c r="Y161" s="70"/>
      <c r="Z161" s="70"/>
      <c r="AA161" s="70"/>
      <c r="AB161" s="70"/>
      <c r="AC161" s="70"/>
      <c r="AD161" s="70"/>
      <c r="AE161" s="70"/>
      <c r="AF161" s="70"/>
      <c r="AG161" s="70"/>
    </row>
    <row r="162" spans="1:33">
      <c r="A162" s="16"/>
      <c r="B162" s="33" t="s">
        <v>844</v>
      </c>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c r="AE162" s="33"/>
      <c r="AF162" s="33"/>
      <c r="AG162" s="33"/>
    </row>
    <row r="163" spans="1:33">
      <c r="A163" s="16"/>
      <c r="B163" s="113"/>
      <c r="C163" s="113"/>
      <c r="D163" s="113"/>
      <c r="E163" s="113"/>
      <c r="F163" s="113"/>
      <c r="G163" s="113"/>
      <c r="H163" s="113"/>
      <c r="I163" s="113"/>
      <c r="J163" s="113"/>
      <c r="K163" s="113"/>
      <c r="L163" s="113"/>
      <c r="M163" s="113"/>
      <c r="N163" s="113"/>
      <c r="O163" s="113"/>
      <c r="P163" s="113"/>
      <c r="Q163" s="113"/>
      <c r="R163" s="113"/>
      <c r="S163" s="113"/>
      <c r="T163" s="113"/>
      <c r="U163" s="113"/>
      <c r="V163" s="113"/>
      <c r="W163" s="113"/>
      <c r="X163" s="113"/>
      <c r="Y163" s="113"/>
      <c r="Z163" s="113"/>
      <c r="AA163" s="113"/>
      <c r="AB163" s="113"/>
      <c r="AC163" s="113"/>
      <c r="AD163" s="113"/>
      <c r="AE163" s="113"/>
      <c r="AF163" s="113"/>
      <c r="AG163" s="113"/>
    </row>
    <row r="164" spans="1:33">
      <c r="A164" s="16"/>
      <c r="B164" s="29"/>
      <c r="C164" s="29"/>
      <c r="D164" s="29"/>
      <c r="E164" s="29"/>
      <c r="F164" s="29"/>
      <c r="G164" s="29"/>
      <c r="H164" s="29"/>
      <c r="I164" s="29"/>
      <c r="J164" s="29"/>
      <c r="K164" s="29"/>
      <c r="L164" s="29"/>
    </row>
    <row r="165" spans="1:33">
      <c r="A165" s="16"/>
      <c r="B165" s="11"/>
      <c r="C165" s="11"/>
      <c r="D165" s="11"/>
      <c r="E165" s="11"/>
      <c r="F165" s="11"/>
      <c r="G165" s="11"/>
      <c r="H165" s="11"/>
      <c r="I165" s="11"/>
      <c r="J165" s="11"/>
      <c r="K165" s="11"/>
      <c r="L165" s="11"/>
    </row>
    <row r="166" spans="1:33">
      <c r="A166" s="16"/>
      <c r="B166" s="12"/>
      <c r="C166" s="12"/>
      <c r="D166" s="229" t="s">
        <v>845</v>
      </c>
      <c r="E166" s="229"/>
      <c r="F166" s="229"/>
      <c r="G166" s="12"/>
      <c r="H166" s="229" t="s">
        <v>846</v>
      </c>
      <c r="I166" s="12"/>
      <c r="J166" s="223" t="s">
        <v>847</v>
      </c>
      <c r="K166" s="12"/>
      <c r="L166" s="223" t="s">
        <v>849</v>
      </c>
    </row>
    <row r="167" spans="1:33" ht="15.75" thickBot="1">
      <c r="A167" s="16"/>
      <c r="B167" s="12"/>
      <c r="C167" s="12"/>
      <c r="D167" s="231">
        <v>41820</v>
      </c>
      <c r="E167" s="231"/>
      <c r="F167" s="231"/>
      <c r="G167" s="12"/>
      <c r="H167" s="230"/>
      <c r="I167" s="12"/>
      <c r="J167" s="224" t="s">
        <v>848</v>
      </c>
      <c r="K167" s="12"/>
      <c r="L167" s="224" t="s">
        <v>850</v>
      </c>
    </row>
    <row r="168" spans="1:33">
      <c r="A168" s="16"/>
      <c r="B168" s="232" t="s">
        <v>851</v>
      </c>
      <c r="C168" s="40"/>
      <c r="D168" s="233" t="s">
        <v>231</v>
      </c>
      <c r="E168" s="235">
        <v>95757</v>
      </c>
      <c r="F168" s="41"/>
      <c r="G168" s="40"/>
      <c r="H168" s="233" t="s">
        <v>852</v>
      </c>
      <c r="I168" s="40"/>
      <c r="J168" s="233" t="s">
        <v>853</v>
      </c>
      <c r="K168" s="40"/>
      <c r="L168" s="237" t="s">
        <v>854</v>
      </c>
    </row>
    <row r="169" spans="1:33">
      <c r="A169" s="16"/>
      <c r="B169" s="232"/>
      <c r="C169" s="40"/>
      <c r="D169" s="232"/>
      <c r="E169" s="234"/>
      <c r="F169" s="40"/>
      <c r="G169" s="40"/>
      <c r="H169" s="232"/>
      <c r="I169" s="40"/>
      <c r="J169" s="232"/>
      <c r="K169" s="40"/>
      <c r="L169" s="236"/>
    </row>
    <row r="170" spans="1:33">
      <c r="A170" s="16"/>
      <c r="B170" s="12"/>
      <c r="C170" s="12"/>
      <c r="D170" s="33"/>
      <c r="E170" s="33"/>
      <c r="F170" s="33"/>
      <c r="G170" s="12"/>
      <c r="H170" s="12"/>
      <c r="I170" s="12"/>
      <c r="J170" s="227" t="s">
        <v>855</v>
      </c>
      <c r="K170" s="12"/>
      <c r="L170" s="228" t="s">
        <v>856</v>
      </c>
    </row>
    <row r="171" spans="1:33">
      <c r="A171" s="16"/>
      <c r="B171" s="22"/>
      <c r="C171" s="22"/>
      <c r="D171" s="40"/>
      <c r="E171" s="40"/>
      <c r="F171" s="40"/>
      <c r="G171" s="22"/>
      <c r="H171" s="22"/>
      <c r="I171" s="22"/>
      <c r="J171" s="225" t="s">
        <v>857</v>
      </c>
      <c r="K171" s="22"/>
      <c r="L171" s="226" t="s">
        <v>858</v>
      </c>
    </row>
    <row r="172" spans="1:33">
      <c r="A172" s="16"/>
      <c r="B172" s="12"/>
      <c r="C172" s="12"/>
      <c r="D172" s="33"/>
      <c r="E172" s="33"/>
      <c r="F172" s="33"/>
      <c r="G172" s="12"/>
      <c r="H172" s="12"/>
      <c r="I172" s="12"/>
      <c r="J172" s="12"/>
      <c r="K172" s="12"/>
      <c r="L172" s="12"/>
    </row>
    <row r="173" spans="1:33">
      <c r="A173" s="16"/>
      <c r="B173" s="232" t="s">
        <v>859</v>
      </c>
      <c r="C173" s="40"/>
      <c r="D173" s="232" t="s">
        <v>231</v>
      </c>
      <c r="E173" s="234">
        <v>49003</v>
      </c>
      <c r="F173" s="40"/>
      <c r="G173" s="40"/>
      <c r="H173" s="232" t="s">
        <v>852</v>
      </c>
      <c r="I173" s="40"/>
      <c r="J173" s="232" t="s">
        <v>853</v>
      </c>
      <c r="K173" s="40"/>
      <c r="L173" s="236" t="s">
        <v>860</v>
      </c>
    </row>
    <row r="174" spans="1:33">
      <c r="A174" s="16"/>
      <c r="B174" s="232"/>
      <c r="C174" s="40"/>
      <c r="D174" s="232"/>
      <c r="E174" s="234"/>
      <c r="F174" s="40"/>
      <c r="G174" s="40"/>
      <c r="H174" s="232"/>
      <c r="I174" s="40"/>
      <c r="J174" s="232"/>
      <c r="K174" s="40"/>
      <c r="L174" s="236"/>
    </row>
    <row r="175" spans="1:33">
      <c r="A175" s="16"/>
      <c r="B175" s="12"/>
      <c r="C175" s="12"/>
      <c r="D175" s="33"/>
      <c r="E175" s="33"/>
      <c r="F175" s="33"/>
      <c r="G175" s="12"/>
      <c r="H175" s="12"/>
      <c r="I175" s="12"/>
      <c r="J175" s="227" t="s">
        <v>855</v>
      </c>
      <c r="K175" s="12"/>
      <c r="L175" s="228" t="s">
        <v>861</v>
      </c>
    </row>
    <row r="176" spans="1:33">
      <c r="A176" s="16"/>
      <c r="B176" s="22"/>
      <c r="C176" s="22"/>
      <c r="D176" s="40"/>
      <c r="E176" s="40"/>
      <c r="F176" s="40"/>
      <c r="G176" s="22"/>
      <c r="H176" s="22"/>
      <c r="I176" s="22"/>
      <c r="J176" s="225" t="s">
        <v>857</v>
      </c>
      <c r="K176" s="22"/>
      <c r="L176" s="226" t="s">
        <v>862</v>
      </c>
    </row>
    <row r="177" spans="1:33">
      <c r="A177" s="16"/>
      <c r="B177" s="12"/>
      <c r="C177" s="12"/>
      <c r="D177" s="33"/>
      <c r="E177" s="33"/>
      <c r="F177" s="33"/>
      <c r="G177" s="12"/>
      <c r="H177" s="12"/>
      <c r="I177" s="12"/>
      <c r="J177" s="12"/>
      <c r="K177" s="12"/>
      <c r="L177" s="12"/>
    </row>
    <row r="178" spans="1:33">
      <c r="A178" s="16"/>
      <c r="B178" s="232" t="s">
        <v>863</v>
      </c>
      <c r="C178" s="40"/>
      <c r="D178" s="232" t="s">
        <v>231</v>
      </c>
      <c r="E178" s="234">
        <v>36161</v>
      </c>
      <c r="F178" s="40"/>
      <c r="G178" s="40"/>
      <c r="H178" s="232" t="s">
        <v>852</v>
      </c>
      <c r="I178" s="40"/>
      <c r="J178" s="232" t="s">
        <v>853</v>
      </c>
      <c r="K178" s="40"/>
      <c r="L178" s="236" t="s">
        <v>864</v>
      </c>
    </row>
    <row r="179" spans="1:33">
      <c r="A179" s="16"/>
      <c r="B179" s="232"/>
      <c r="C179" s="40"/>
      <c r="D179" s="232"/>
      <c r="E179" s="234"/>
      <c r="F179" s="40"/>
      <c r="G179" s="40"/>
      <c r="H179" s="232"/>
      <c r="I179" s="40"/>
      <c r="J179" s="232"/>
      <c r="K179" s="40"/>
      <c r="L179" s="236"/>
    </row>
    <row r="180" spans="1:33">
      <c r="A180" s="16"/>
      <c r="B180" s="12"/>
      <c r="C180" s="12"/>
      <c r="D180" s="33"/>
      <c r="E180" s="33"/>
      <c r="F180" s="33"/>
      <c r="G180" s="12"/>
      <c r="H180" s="12"/>
      <c r="I180" s="12"/>
      <c r="J180" s="227" t="s">
        <v>855</v>
      </c>
      <c r="K180" s="12"/>
      <c r="L180" s="228" t="s">
        <v>865</v>
      </c>
    </row>
    <row r="181" spans="1:33">
      <c r="A181" s="16"/>
      <c r="B181" s="22"/>
      <c r="C181" s="22"/>
      <c r="D181" s="40"/>
      <c r="E181" s="40"/>
      <c r="F181" s="40"/>
      <c r="G181" s="22"/>
      <c r="H181" s="22"/>
      <c r="I181" s="22"/>
      <c r="J181" s="225" t="s">
        <v>857</v>
      </c>
      <c r="K181" s="22"/>
      <c r="L181" s="226" t="s">
        <v>866</v>
      </c>
    </row>
    <row r="182" spans="1:33">
      <c r="A182" s="16"/>
      <c r="B182" s="33"/>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c r="AB182" s="33"/>
      <c r="AC182" s="33"/>
      <c r="AD182" s="33"/>
      <c r="AE182" s="33"/>
      <c r="AF182" s="33"/>
      <c r="AG182" s="33"/>
    </row>
    <row r="183" spans="1:33" ht="25.5" customHeight="1">
      <c r="A183" s="16"/>
      <c r="B183" s="33" t="s">
        <v>867</v>
      </c>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c r="AB183" s="33"/>
      <c r="AC183" s="33"/>
      <c r="AD183" s="33"/>
      <c r="AE183" s="33"/>
      <c r="AF183" s="33"/>
      <c r="AG183" s="33"/>
    </row>
    <row r="184" spans="1:33">
      <c r="A184" s="16"/>
      <c r="B184" s="72"/>
      <c r="C184" s="72"/>
      <c r="D184" s="72"/>
      <c r="E184" s="72"/>
      <c r="F184" s="72"/>
      <c r="G184" s="72"/>
      <c r="H184" s="72"/>
      <c r="I184" s="72"/>
      <c r="J184" s="72"/>
      <c r="K184" s="72"/>
      <c r="L184" s="72"/>
      <c r="M184" s="72"/>
      <c r="N184" s="72"/>
      <c r="O184" s="72"/>
      <c r="P184" s="72"/>
      <c r="Q184" s="72"/>
      <c r="R184" s="72"/>
      <c r="S184" s="72"/>
      <c r="T184" s="72"/>
      <c r="U184" s="72"/>
      <c r="V184" s="72"/>
      <c r="W184" s="72"/>
      <c r="X184" s="72"/>
      <c r="Y184" s="72"/>
      <c r="Z184" s="72"/>
      <c r="AA184" s="72"/>
      <c r="AB184" s="72"/>
      <c r="AC184" s="72"/>
      <c r="AD184" s="72"/>
      <c r="AE184" s="72"/>
      <c r="AF184" s="72"/>
      <c r="AG184" s="72"/>
    </row>
    <row r="185" spans="1:33" ht="25.5" customHeight="1">
      <c r="A185" s="16"/>
      <c r="B185" s="33" t="s">
        <v>868</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row>
    <row r="186" spans="1:33">
      <c r="A186" s="16"/>
      <c r="B186" s="33"/>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row>
    <row r="187" spans="1:33">
      <c r="A187" s="16"/>
      <c r="B187" s="114" t="s">
        <v>869</v>
      </c>
      <c r="C187" s="114"/>
      <c r="D187" s="114"/>
      <c r="E187" s="114"/>
      <c r="F187" s="114"/>
      <c r="G187" s="114"/>
      <c r="H187" s="114"/>
      <c r="I187" s="114"/>
      <c r="J187" s="114"/>
      <c r="K187" s="114"/>
      <c r="L187" s="114"/>
      <c r="M187" s="114"/>
      <c r="N187" s="114"/>
      <c r="O187" s="114"/>
      <c r="P187" s="114"/>
      <c r="Q187" s="114"/>
      <c r="R187" s="114"/>
      <c r="S187" s="114"/>
      <c r="T187" s="114"/>
      <c r="U187" s="114"/>
      <c r="V187" s="114"/>
      <c r="W187" s="114"/>
      <c r="X187" s="114"/>
      <c r="Y187" s="114"/>
      <c r="Z187" s="114"/>
      <c r="AA187" s="114"/>
      <c r="AB187" s="114"/>
      <c r="AC187" s="114"/>
      <c r="AD187" s="114"/>
      <c r="AE187" s="114"/>
      <c r="AF187" s="114"/>
      <c r="AG187" s="114"/>
    </row>
    <row r="188" spans="1:33">
      <c r="A188" s="16"/>
      <c r="B188" s="33"/>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c r="AG188" s="33"/>
    </row>
    <row r="189" spans="1:33">
      <c r="A189" s="16"/>
      <c r="B189" s="33" t="s">
        <v>870</v>
      </c>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c r="AA189" s="33"/>
      <c r="AB189" s="33"/>
      <c r="AC189" s="33"/>
      <c r="AD189" s="33"/>
      <c r="AE189" s="33"/>
      <c r="AF189" s="33"/>
      <c r="AG189" s="33"/>
    </row>
    <row r="190" spans="1:33">
      <c r="A190" s="16"/>
      <c r="B190" s="70"/>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c r="AB190" s="70"/>
      <c r="AC190" s="70"/>
      <c r="AD190" s="70"/>
      <c r="AE190" s="70"/>
      <c r="AF190" s="70"/>
      <c r="AG190" s="70"/>
    </row>
    <row r="191" spans="1:33" ht="25.5" customHeight="1">
      <c r="A191" s="16"/>
      <c r="B191" s="114" t="s">
        <v>871</v>
      </c>
      <c r="C191" s="114"/>
      <c r="D191" s="114"/>
      <c r="E191" s="114"/>
      <c r="F191" s="114"/>
      <c r="G191" s="114"/>
      <c r="H191" s="114"/>
      <c r="I191" s="114"/>
      <c r="J191" s="114"/>
      <c r="K191" s="114"/>
      <c r="L191" s="114"/>
      <c r="M191" s="114"/>
      <c r="N191" s="114"/>
      <c r="O191" s="114"/>
      <c r="P191" s="114"/>
      <c r="Q191" s="114"/>
      <c r="R191" s="114"/>
      <c r="S191" s="114"/>
      <c r="T191" s="114"/>
      <c r="U191" s="114"/>
      <c r="V191" s="114"/>
      <c r="W191" s="114"/>
      <c r="X191" s="114"/>
      <c r="Y191" s="114"/>
      <c r="Z191" s="114"/>
      <c r="AA191" s="114"/>
      <c r="AB191" s="114"/>
      <c r="AC191" s="114"/>
      <c r="AD191" s="114"/>
      <c r="AE191" s="114"/>
      <c r="AF191" s="114"/>
      <c r="AG191" s="114"/>
    </row>
    <row r="192" spans="1:33">
      <c r="A192" s="16"/>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row>
    <row r="193" spans="1:33">
      <c r="A193" s="16"/>
      <c r="B193" s="33" t="s">
        <v>872</v>
      </c>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c r="AG193" s="33"/>
    </row>
    <row r="194" spans="1:33">
      <c r="A194" s="16"/>
      <c r="B194" s="29"/>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row>
    <row r="195" spans="1:33">
      <c r="A195" s="16"/>
      <c r="B195" s="29"/>
      <c r="C195" s="29"/>
      <c r="D195" s="29"/>
      <c r="E195" s="29"/>
      <c r="F195" s="29"/>
      <c r="G195" s="29"/>
      <c r="H195" s="29"/>
      <c r="I195" s="29"/>
      <c r="J195" s="29"/>
      <c r="K195" s="29"/>
      <c r="L195" s="29"/>
      <c r="M195" s="29"/>
      <c r="N195" s="29"/>
      <c r="O195" s="29"/>
      <c r="P195" s="29"/>
      <c r="Q195" s="29"/>
      <c r="R195" s="29"/>
      <c r="S195" s="29"/>
      <c r="T195" s="29"/>
      <c r="U195" s="29"/>
      <c r="V195" s="29"/>
      <c r="W195" s="29"/>
      <c r="X195" s="29"/>
      <c r="Y195" s="29"/>
    </row>
    <row r="196" spans="1:33">
      <c r="A196" s="16"/>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row>
    <row r="197" spans="1:33">
      <c r="A197" s="16"/>
      <c r="B197" s="31"/>
      <c r="C197" s="119"/>
      <c r="D197" s="119"/>
      <c r="E197" s="119"/>
      <c r="F197" s="33"/>
      <c r="G197" s="119"/>
      <c r="H197" s="119"/>
      <c r="I197" s="119"/>
      <c r="J197" s="33"/>
      <c r="K197" s="119"/>
      <c r="L197" s="119"/>
      <c r="M197" s="119"/>
      <c r="N197" s="33"/>
      <c r="O197" s="119"/>
      <c r="P197" s="119"/>
      <c r="Q197" s="119"/>
      <c r="R197" s="33"/>
      <c r="S197" s="77" t="s">
        <v>873</v>
      </c>
      <c r="T197" s="77"/>
      <c r="U197" s="77"/>
      <c r="V197" s="77"/>
      <c r="W197" s="77"/>
      <c r="X197" s="77"/>
      <c r="Y197" s="77"/>
    </row>
    <row r="198" spans="1:33" ht="15.75" thickBot="1">
      <c r="A198" s="16"/>
      <c r="B198" s="31"/>
      <c r="C198" s="119"/>
      <c r="D198" s="119"/>
      <c r="E198" s="119"/>
      <c r="F198" s="33"/>
      <c r="G198" s="119"/>
      <c r="H198" s="119"/>
      <c r="I198" s="119"/>
      <c r="J198" s="33"/>
      <c r="K198" s="119"/>
      <c r="L198" s="119"/>
      <c r="M198" s="119"/>
      <c r="N198" s="33"/>
      <c r="O198" s="119"/>
      <c r="P198" s="119"/>
      <c r="Q198" s="119"/>
      <c r="R198" s="33"/>
      <c r="S198" s="30" t="s">
        <v>874</v>
      </c>
      <c r="T198" s="30"/>
      <c r="U198" s="30"/>
      <c r="V198" s="30"/>
      <c r="W198" s="30"/>
      <c r="X198" s="30"/>
      <c r="Y198" s="30"/>
    </row>
    <row r="199" spans="1:33">
      <c r="A199" s="16"/>
      <c r="B199" s="31"/>
      <c r="C199" s="77" t="s">
        <v>326</v>
      </c>
      <c r="D199" s="77"/>
      <c r="E199" s="77"/>
      <c r="F199" s="77"/>
      <c r="G199" s="77"/>
      <c r="H199" s="77"/>
      <c r="I199" s="77"/>
      <c r="J199" s="77"/>
      <c r="K199" s="77"/>
      <c r="L199" s="77"/>
      <c r="M199" s="77"/>
      <c r="N199" s="77"/>
      <c r="O199" s="77"/>
      <c r="P199" s="77"/>
      <c r="Q199" s="77"/>
      <c r="R199" s="33"/>
      <c r="S199" s="32" t="s">
        <v>875</v>
      </c>
      <c r="T199" s="32"/>
      <c r="U199" s="32"/>
      <c r="V199" s="34"/>
      <c r="W199" s="32" t="s">
        <v>464</v>
      </c>
      <c r="X199" s="32"/>
      <c r="Y199" s="32"/>
    </row>
    <row r="200" spans="1:33" ht="15.75" thickBot="1">
      <c r="A200" s="16"/>
      <c r="B200" s="31"/>
      <c r="C200" s="30"/>
      <c r="D200" s="30"/>
      <c r="E200" s="30"/>
      <c r="F200" s="30"/>
      <c r="G200" s="30"/>
      <c r="H200" s="30"/>
      <c r="I200" s="30"/>
      <c r="J200" s="30"/>
      <c r="K200" s="30"/>
      <c r="L200" s="30"/>
      <c r="M200" s="30"/>
      <c r="N200" s="30"/>
      <c r="O200" s="30"/>
      <c r="P200" s="30"/>
      <c r="Q200" s="30"/>
      <c r="R200" s="33"/>
      <c r="S200" s="30" t="s">
        <v>876</v>
      </c>
      <c r="T200" s="30"/>
      <c r="U200" s="30"/>
      <c r="V200" s="65"/>
      <c r="W200" s="30"/>
      <c r="X200" s="30"/>
      <c r="Y200" s="30"/>
    </row>
    <row r="201" spans="1:33" ht="15.75" thickBot="1">
      <c r="A201" s="16"/>
      <c r="B201" s="17"/>
      <c r="C201" s="69" t="s">
        <v>801</v>
      </c>
      <c r="D201" s="69"/>
      <c r="E201" s="69"/>
      <c r="F201" s="12"/>
      <c r="G201" s="69" t="s">
        <v>802</v>
      </c>
      <c r="H201" s="69"/>
      <c r="I201" s="69"/>
      <c r="J201" s="12"/>
      <c r="K201" s="69" t="s">
        <v>803</v>
      </c>
      <c r="L201" s="69"/>
      <c r="M201" s="69"/>
      <c r="N201" s="12"/>
      <c r="O201" s="69" t="s">
        <v>188</v>
      </c>
      <c r="P201" s="69"/>
      <c r="Q201" s="69"/>
      <c r="R201" s="12"/>
      <c r="S201" s="238">
        <v>41820</v>
      </c>
      <c r="T201" s="238"/>
      <c r="U201" s="238"/>
      <c r="V201" s="238"/>
      <c r="W201" s="238"/>
      <c r="X201" s="238"/>
      <c r="Y201" s="238"/>
    </row>
    <row r="202" spans="1:33">
      <c r="A202" s="16"/>
      <c r="B202" s="44" t="s">
        <v>877</v>
      </c>
      <c r="C202" s="48" t="s">
        <v>231</v>
      </c>
      <c r="D202" s="104" t="s">
        <v>267</v>
      </c>
      <c r="E202" s="41"/>
      <c r="F202" s="40"/>
      <c r="G202" s="48" t="s">
        <v>231</v>
      </c>
      <c r="H202" s="104" t="s">
        <v>267</v>
      </c>
      <c r="I202" s="41"/>
      <c r="J202" s="40"/>
      <c r="K202" s="48" t="s">
        <v>231</v>
      </c>
      <c r="L202" s="50">
        <v>21015</v>
      </c>
      <c r="M202" s="41"/>
      <c r="N202" s="40"/>
      <c r="O202" s="48" t="s">
        <v>231</v>
      </c>
      <c r="P202" s="50">
        <v>21015</v>
      </c>
      <c r="Q202" s="41"/>
      <c r="R202" s="40"/>
      <c r="S202" s="48" t="s">
        <v>231</v>
      </c>
      <c r="T202" s="104" t="s">
        <v>878</v>
      </c>
      <c r="U202" s="48" t="s">
        <v>234</v>
      </c>
      <c r="V202" s="41"/>
      <c r="W202" s="48" t="s">
        <v>231</v>
      </c>
      <c r="X202" s="104" t="s">
        <v>879</v>
      </c>
      <c r="Y202" s="48" t="s">
        <v>234</v>
      </c>
    </row>
    <row r="203" spans="1:33" ht="15.75" thickBot="1">
      <c r="A203" s="16"/>
      <c r="B203" s="44"/>
      <c r="C203" s="102"/>
      <c r="D203" s="105"/>
      <c r="E203" s="106"/>
      <c r="F203" s="40"/>
      <c r="G203" s="102"/>
      <c r="H203" s="105"/>
      <c r="I203" s="106"/>
      <c r="J203" s="40"/>
      <c r="K203" s="102"/>
      <c r="L203" s="107"/>
      <c r="M203" s="106"/>
      <c r="N203" s="40"/>
      <c r="O203" s="102"/>
      <c r="P203" s="107"/>
      <c r="Q203" s="106"/>
      <c r="R203" s="40"/>
      <c r="S203" s="102"/>
      <c r="T203" s="105"/>
      <c r="U203" s="102"/>
      <c r="V203" s="40"/>
      <c r="W203" s="102"/>
      <c r="X203" s="105"/>
      <c r="Y203" s="102"/>
    </row>
    <row r="204" spans="1:33" ht="15.75" thickTop="1">
      <c r="A204" s="16"/>
      <c r="B204" s="55" t="s">
        <v>880</v>
      </c>
      <c r="C204" s="213" t="s">
        <v>231</v>
      </c>
      <c r="D204" s="214" t="s">
        <v>267</v>
      </c>
      <c r="E204" s="108"/>
      <c r="F204" s="33"/>
      <c r="G204" s="213" t="s">
        <v>231</v>
      </c>
      <c r="H204" s="214" t="s">
        <v>267</v>
      </c>
      <c r="I204" s="108"/>
      <c r="J204" s="33"/>
      <c r="K204" s="213" t="s">
        <v>231</v>
      </c>
      <c r="L204" s="239">
        <v>5895</v>
      </c>
      <c r="M204" s="108"/>
      <c r="N204" s="33"/>
      <c r="O204" s="213" t="s">
        <v>231</v>
      </c>
      <c r="P204" s="239">
        <v>5895</v>
      </c>
      <c r="Q204" s="108"/>
      <c r="R204" s="33"/>
      <c r="S204" s="213" t="s">
        <v>231</v>
      </c>
      <c r="T204" s="214">
        <v>770</v>
      </c>
      <c r="U204" s="108"/>
      <c r="V204" s="33"/>
      <c r="W204" s="213" t="s">
        <v>231</v>
      </c>
      <c r="X204" s="239">
        <v>1070</v>
      </c>
      <c r="Y204" s="108"/>
    </row>
    <row r="205" spans="1:33" ht="15.75" thickBot="1">
      <c r="A205" s="16"/>
      <c r="B205" s="55"/>
      <c r="C205" s="57"/>
      <c r="D205" s="60"/>
      <c r="E205" s="61"/>
      <c r="F205" s="33"/>
      <c r="G205" s="57"/>
      <c r="H205" s="60"/>
      <c r="I205" s="61"/>
      <c r="J205" s="33"/>
      <c r="K205" s="57"/>
      <c r="L205" s="101"/>
      <c r="M205" s="61"/>
      <c r="N205" s="33"/>
      <c r="O205" s="57"/>
      <c r="P205" s="101"/>
      <c r="Q205" s="61"/>
      <c r="R205" s="33"/>
      <c r="S205" s="57"/>
      <c r="T205" s="60"/>
      <c r="U205" s="61"/>
      <c r="V205" s="33"/>
      <c r="W205" s="57"/>
      <c r="X205" s="101"/>
      <c r="Y205" s="61"/>
    </row>
    <row r="206" spans="1:33" ht="15.75" thickTop="1">
      <c r="A206" s="16"/>
      <c r="B206" s="72"/>
      <c r="C206" s="72"/>
      <c r="D206" s="72"/>
      <c r="E206" s="72"/>
      <c r="F206" s="72"/>
      <c r="G206" s="72"/>
      <c r="H206" s="72"/>
      <c r="I206" s="72"/>
      <c r="J206" s="72"/>
      <c r="K206" s="72"/>
      <c r="L206" s="72"/>
      <c r="M206" s="72"/>
      <c r="N206" s="72"/>
      <c r="O206" s="72"/>
      <c r="P206" s="72"/>
      <c r="Q206" s="72"/>
      <c r="R206" s="72"/>
      <c r="S206" s="72"/>
      <c r="T206" s="72"/>
      <c r="U206" s="72"/>
      <c r="V206" s="72"/>
      <c r="W206" s="72"/>
      <c r="X206" s="72"/>
      <c r="Y206" s="72"/>
      <c r="Z206" s="72"/>
      <c r="AA206" s="72"/>
      <c r="AB206" s="72"/>
      <c r="AC206" s="72"/>
      <c r="AD206" s="72"/>
      <c r="AE206" s="72"/>
      <c r="AF206" s="72"/>
      <c r="AG206" s="72"/>
    </row>
    <row r="207" spans="1:33">
      <c r="A207" s="16"/>
      <c r="B207" s="29"/>
      <c r="C207" s="29"/>
      <c r="D207" s="29"/>
      <c r="E207" s="29"/>
      <c r="F207" s="29"/>
      <c r="G207" s="29"/>
      <c r="H207" s="29"/>
      <c r="I207" s="29"/>
      <c r="J207" s="29"/>
      <c r="K207" s="29"/>
      <c r="L207" s="29"/>
      <c r="M207" s="29"/>
      <c r="N207" s="29"/>
      <c r="O207" s="29"/>
      <c r="P207" s="29"/>
      <c r="Q207" s="29"/>
      <c r="R207" s="29"/>
      <c r="S207" s="29"/>
      <c r="T207" s="29"/>
      <c r="U207" s="29"/>
      <c r="V207" s="29"/>
      <c r="W207" s="29"/>
      <c r="X207" s="29"/>
      <c r="Y207" s="29"/>
    </row>
    <row r="208" spans="1:33">
      <c r="A208" s="16"/>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row>
    <row r="209" spans="1:33" ht="15.75" thickBot="1">
      <c r="A209" s="16"/>
      <c r="B209" s="17"/>
      <c r="C209" s="119"/>
      <c r="D209" s="119"/>
      <c r="E209" s="119"/>
      <c r="F209" s="12"/>
      <c r="G209" s="119"/>
      <c r="H209" s="119"/>
      <c r="I209" s="119"/>
      <c r="J209" s="12"/>
      <c r="K209" s="119"/>
      <c r="L209" s="119"/>
      <c r="M209" s="119"/>
      <c r="N209" s="12"/>
      <c r="O209" s="119"/>
      <c r="P209" s="119"/>
      <c r="Q209" s="119"/>
      <c r="R209" s="12"/>
      <c r="S209" s="30" t="s">
        <v>881</v>
      </c>
      <c r="T209" s="30"/>
      <c r="U209" s="30"/>
      <c r="V209" s="30"/>
      <c r="W209" s="30"/>
      <c r="X209" s="30"/>
      <c r="Y209" s="30"/>
    </row>
    <row r="210" spans="1:33">
      <c r="A210" s="16"/>
      <c r="B210" s="31"/>
      <c r="C210" s="77" t="s">
        <v>427</v>
      </c>
      <c r="D210" s="77"/>
      <c r="E210" s="77"/>
      <c r="F210" s="77"/>
      <c r="G210" s="77"/>
      <c r="H210" s="77"/>
      <c r="I210" s="77"/>
      <c r="J210" s="77"/>
      <c r="K210" s="77"/>
      <c r="L210" s="77"/>
      <c r="M210" s="77"/>
      <c r="N210" s="77"/>
      <c r="O210" s="77"/>
      <c r="P210" s="77"/>
      <c r="Q210" s="77"/>
      <c r="R210" s="33"/>
      <c r="S210" s="32" t="s">
        <v>875</v>
      </c>
      <c r="T210" s="32"/>
      <c r="U210" s="32"/>
      <c r="V210" s="34"/>
      <c r="W210" s="32" t="s">
        <v>464</v>
      </c>
      <c r="X210" s="32"/>
      <c r="Y210" s="32"/>
    </row>
    <row r="211" spans="1:33" ht="15.75" thickBot="1">
      <c r="A211" s="16"/>
      <c r="B211" s="31"/>
      <c r="C211" s="30"/>
      <c r="D211" s="30"/>
      <c r="E211" s="30"/>
      <c r="F211" s="30"/>
      <c r="G211" s="30"/>
      <c r="H211" s="30"/>
      <c r="I211" s="30"/>
      <c r="J211" s="30"/>
      <c r="K211" s="30"/>
      <c r="L211" s="30"/>
      <c r="M211" s="30"/>
      <c r="N211" s="30"/>
      <c r="O211" s="30"/>
      <c r="P211" s="30"/>
      <c r="Q211" s="30"/>
      <c r="R211" s="33"/>
      <c r="S211" s="30" t="s">
        <v>876</v>
      </c>
      <c r="T211" s="30"/>
      <c r="U211" s="30"/>
      <c r="V211" s="33"/>
      <c r="W211" s="30"/>
      <c r="X211" s="30"/>
      <c r="Y211" s="30"/>
    </row>
    <row r="212" spans="1:33" ht="15.75" thickBot="1">
      <c r="A212" s="16"/>
      <c r="B212" s="17"/>
      <c r="C212" s="69" t="s">
        <v>801</v>
      </c>
      <c r="D212" s="69"/>
      <c r="E212" s="69"/>
      <c r="F212" s="12"/>
      <c r="G212" s="69" t="s">
        <v>802</v>
      </c>
      <c r="H212" s="69"/>
      <c r="I212" s="69"/>
      <c r="J212" s="12"/>
      <c r="K212" s="69" t="s">
        <v>803</v>
      </c>
      <c r="L212" s="69"/>
      <c r="M212" s="69"/>
      <c r="N212" s="12"/>
      <c r="O212" s="69" t="s">
        <v>188</v>
      </c>
      <c r="P212" s="69"/>
      <c r="Q212" s="69"/>
      <c r="R212" s="12"/>
      <c r="S212" s="76">
        <v>41455</v>
      </c>
      <c r="T212" s="76"/>
      <c r="U212" s="76"/>
      <c r="V212" s="76"/>
      <c r="W212" s="76"/>
      <c r="X212" s="76"/>
      <c r="Y212" s="76"/>
    </row>
    <row r="213" spans="1:33">
      <c r="A213" s="16"/>
      <c r="B213" s="44" t="s">
        <v>877</v>
      </c>
      <c r="C213" s="48" t="s">
        <v>231</v>
      </c>
      <c r="D213" s="104" t="s">
        <v>267</v>
      </c>
      <c r="E213" s="41"/>
      <c r="F213" s="40"/>
      <c r="G213" s="48" t="s">
        <v>231</v>
      </c>
      <c r="H213" s="104" t="s">
        <v>267</v>
      </c>
      <c r="I213" s="41"/>
      <c r="J213" s="40"/>
      <c r="K213" s="48" t="s">
        <v>231</v>
      </c>
      <c r="L213" s="50">
        <v>50041</v>
      </c>
      <c r="M213" s="41"/>
      <c r="N213" s="40"/>
      <c r="O213" s="48" t="s">
        <v>231</v>
      </c>
      <c r="P213" s="50">
        <v>50041</v>
      </c>
      <c r="Q213" s="41"/>
      <c r="R213" s="40"/>
      <c r="S213" s="48" t="s">
        <v>231</v>
      </c>
      <c r="T213" s="104" t="s">
        <v>882</v>
      </c>
      <c r="U213" s="48" t="s">
        <v>234</v>
      </c>
      <c r="V213" s="41"/>
      <c r="W213" s="48" t="s">
        <v>231</v>
      </c>
      <c r="X213" s="104" t="s">
        <v>883</v>
      </c>
      <c r="Y213" s="48" t="s">
        <v>234</v>
      </c>
    </row>
    <row r="214" spans="1:33" ht="15.75" thickBot="1">
      <c r="A214" s="16"/>
      <c r="B214" s="44"/>
      <c r="C214" s="102"/>
      <c r="D214" s="105"/>
      <c r="E214" s="106"/>
      <c r="F214" s="40"/>
      <c r="G214" s="102"/>
      <c r="H214" s="105"/>
      <c r="I214" s="106"/>
      <c r="J214" s="40"/>
      <c r="K214" s="102"/>
      <c r="L214" s="107"/>
      <c r="M214" s="106"/>
      <c r="N214" s="40"/>
      <c r="O214" s="102"/>
      <c r="P214" s="107"/>
      <c r="Q214" s="106"/>
      <c r="R214" s="40"/>
      <c r="S214" s="102"/>
      <c r="T214" s="105"/>
      <c r="U214" s="102"/>
      <c r="V214" s="40"/>
      <c r="W214" s="102"/>
      <c r="X214" s="105"/>
      <c r="Y214" s="102"/>
    </row>
    <row r="215" spans="1:33" ht="15.75" thickTop="1">
      <c r="A215" s="16"/>
      <c r="B215" s="55" t="s">
        <v>880</v>
      </c>
      <c r="C215" s="213" t="s">
        <v>231</v>
      </c>
      <c r="D215" s="214" t="s">
        <v>267</v>
      </c>
      <c r="E215" s="108"/>
      <c r="F215" s="33"/>
      <c r="G215" s="213" t="s">
        <v>231</v>
      </c>
      <c r="H215" s="214" t="s">
        <v>267</v>
      </c>
      <c r="I215" s="108"/>
      <c r="J215" s="33"/>
      <c r="K215" s="213" t="s">
        <v>231</v>
      </c>
      <c r="L215" s="239">
        <v>14962</v>
      </c>
      <c r="M215" s="108"/>
      <c r="N215" s="33"/>
      <c r="O215" s="213" t="s">
        <v>231</v>
      </c>
      <c r="P215" s="239">
        <v>14962</v>
      </c>
      <c r="Q215" s="108"/>
      <c r="R215" s="33"/>
      <c r="S215" s="213" t="s">
        <v>231</v>
      </c>
      <c r="T215" s="214" t="s">
        <v>884</v>
      </c>
      <c r="U215" s="213" t="s">
        <v>234</v>
      </c>
      <c r="V215" s="33"/>
      <c r="W215" s="213" t="s">
        <v>231</v>
      </c>
      <c r="X215" s="214" t="s">
        <v>885</v>
      </c>
      <c r="Y215" s="213" t="s">
        <v>234</v>
      </c>
    </row>
    <row r="216" spans="1:33" ht="15.75" thickBot="1">
      <c r="A216" s="16"/>
      <c r="B216" s="55"/>
      <c r="C216" s="57"/>
      <c r="D216" s="60"/>
      <c r="E216" s="61"/>
      <c r="F216" s="33"/>
      <c r="G216" s="57"/>
      <c r="H216" s="60"/>
      <c r="I216" s="61"/>
      <c r="J216" s="33"/>
      <c r="K216" s="57"/>
      <c r="L216" s="101"/>
      <c r="M216" s="61"/>
      <c r="N216" s="33"/>
      <c r="O216" s="57"/>
      <c r="P216" s="101"/>
      <c r="Q216" s="61"/>
      <c r="R216" s="33"/>
      <c r="S216" s="57"/>
      <c r="T216" s="60"/>
      <c r="U216" s="57"/>
      <c r="V216" s="33"/>
      <c r="W216" s="57"/>
      <c r="X216" s="60"/>
      <c r="Y216" s="57"/>
    </row>
    <row r="217" spans="1:33" ht="15.75" thickTop="1">
      <c r="A217" s="16"/>
      <c r="B217" s="72"/>
      <c r="C217" s="72"/>
      <c r="D217" s="72"/>
      <c r="E217" s="72"/>
      <c r="F217" s="72"/>
      <c r="G217" s="72"/>
      <c r="H217" s="72"/>
      <c r="I217" s="72"/>
      <c r="J217" s="72"/>
      <c r="K217" s="72"/>
      <c r="L217" s="72"/>
      <c r="M217" s="72"/>
      <c r="N217" s="72"/>
      <c r="O217" s="72"/>
      <c r="P217" s="72"/>
      <c r="Q217" s="72"/>
      <c r="R217" s="72"/>
      <c r="S217" s="72"/>
      <c r="T217" s="72"/>
      <c r="U217" s="72"/>
      <c r="V217" s="72"/>
      <c r="W217" s="72"/>
      <c r="X217" s="72"/>
      <c r="Y217" s="72"/>
      <c r="Z217" s="72"/>
      <c r="AA217" s="72"/>
      <c r="AB217" s="72"/>
      <c r="AC217" s="72"/>
      <c r="AD217" s="72"/>
      <c r="AE217" s="72"/>
      <c r="AF217" s="72"/>
      <c r="AG217" s="72"/>
    </row>
    <row r="218" spans="1:33">
      <c r="A218" s="16"/>
      <c r="B218" s="33" t="s">
        <v>886</v>
      </c>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c r="AA218" s="33"/>
      <c r="AB218" s="33"/>
      <c r="AC218" s="33"/>
      <c r="AD218" s="33"/>
      <c r="AE218" s="33"/>
      <c r="AF218" s="33"/>
      <c r="AG218" s="33"/>
    </row>
    <row r="219" spans="1:33">
      <c r="A219" s="16"/>
      <c r="B219" s="245"/>
      <c r="C219" s="245"/>
      <c r="D219" s="245"/>
      <c r="E219" s="245"/>
      <c r="F219" s="245"/>
      <c r="G219" s="245"/>
      <c r="H219" s="245"/>
      <c r="I219" s="245"/>
      <c r="J219" s="245"/>
      <c r="K219" s="245"/>
      <c r="L219" s="245"/>
      <c r="M219" s="245"/>
      <c r="N219" s="245"/>
      <c r="O219" s="245"/>
      <c r="P219" s="245"/>
      <c r="Q219" s="245"/>
      <c r="R219" s="245"/>
      <c r="S219" s="245"/>
      <c r="T219" s="245"/>
      <c r="U219" s="245"/>
      <c r="V219" s="245"/>
      <c r="W219" s="245"/>
      <c r="X219" s="245"/>
      <c r="Y219" s="245"/>
      <c r="Z219" s="245"/>
      <c r="AA219" s="245"/>
      <c r="AB219" s="245"/>
      <c r="AC219" s="245"/>
      <c r="AD219" s="245"/>
      <c r="AE219" s="245"/>
      <c r="AF219" s="245"/>
      <c r="AG219" s="245"/>
    </row>
    <row r="220" spans="1:33">
      <c r="A220" s="16"/>
      <c r="B220" s="29"/>
      <c r="C220" s="29"/>
      <c r="D220" s="29"/>
      <c r="E220" s="29"/>
      <c r="F220" s="29"/>
      <c r="G220" s="29"/>
      <c r="H220" s="29"/>
      <c r="I220" s="29"/>
      <c r="J220" s="29"/>
      <c r="K220" s="29"/>
      <c r="L220" s="29"/>
      <c r="M220" s="29"/>
      <c r="N220" s="29"/>
      <c r="O220" s="29"/>
      <c r="P220" s="29"/>
      <c r="Q220" s="29"/>
      <c r="R220" s="29"/>
      <c r="S220" s="29"/>
    </row>
    <row r="221" spans="1:33">
      <c r="A221" s="16"/>
      <c r="B221" s="11"/>
      <c r="C221" s="11"/>
      <c r="D221" s="11"/>
      <c r="E221" s="11"/>
      <c r="F221" s="11"/>
      <c r="G221" s="11"/>
      <c r="H221" s="11"/>
      <c r="I221" s="11"/>
      <c r="J221" s="11"/>
      <c r="K221" s="11"/>
      <c r="L221" s="11"/>
      <c r="M221" s="11"/>
      <c r="N221" s="11"/>
      <c r="O221" s="11"/>
      <c r="P221" s="11"/>
      <c r="Q221" s="11"/>
      <c r="R221" s="11"/>
      <c r="S221" s="11"/>
    </row>
    <row r="222" spans="1:33" ht="15.75" thickBot="1">
      <c r="A222" s="16"/>
      <c r="B222" s="17"/>
      <c r="C222" s="12"/>
      <c r="D222" s="12"/>
      <c r="E222" s="30" t="s">
        <v>326</v>
      </c>
      <c r="F222" s="30"/>
      <c r="G222" s="30"/>
      <c r="H222" s="30"/>
      <c r="I222" s="30"/>
      <c r="J222" s="30"/>
      <c r="K222" s="30"/>
      <c r="L222" s="12"/>
      <c r="M222" s="30" t="s">
        <v>338</v>
      </c>
      <c r="N222" s="30"/>
      <c r="O222" s="30"/>
      <c r="P222" s="30"/>
      <c r="Q222" s="30"/>
      <c r="R222" s="30"/>
      <c r="S222" s="30"/>
    </row>
    <row r="223" spans="1:33" ht="15.75" thickBot="1">
      <c r="A223" s="16"/>
      <c r="B223" s="17"/>
      <c r="C223" s="19" t="s">
        <v>887</v>
      </c>
      <c r="D223" s="12"/>
      <c r="E223" s="69" t="s">
        <v>888</v>
      </c>
      <c r="F223" s="69"/>
      <c r="G223" s="69"/>
      <c r="H223" s="12"/>
      <c r="I223" s="69" t="s">
        <v>889</v>
      </c>
      <c r="J223" s="69"/>
      <c r="K223" s="69"/>
      <c r="L223" s="12"/>
      <c r="M223" s="69" t="s">
        <v>888</v>
      </c>
      <c r="N223" s="69"/>
      <c r="O223" s="69"/>
      <c r="P223" s="12"/>
      <c r="Q223" s="69" t="s">
        <v>889</v>
      </c>
      <c r="R223" s="69"/>
      <c r="S223" s="69"/>
    </row>
    <row r="224" spans="1:33">
      <c r="A224" s="16"/>
      <c r="B224" s="37" t="s">
        <v>890</v>
      </c>
      <c r="C224" s="241"/>
      <c r="D224" s="40"/>
      <c r="E224" s="39"/>
      <c r="F224" s="39"/>
      <c r="G224" s="41"/>
      <c r="H224" s="40"/>
      <c r="I224" s="39"/>
      <c r="J224" s="39"/>
      <c r="K224" s="41"/>
      <c r="L224" s="40"/>
      <c r="M224" s="39"/>
      <c r="N224" s="39"/>
      <c r="O224" s="41"/>
      <c r="P224" s="40"/>
      <c r="Q224" s="39"/>
      <c r="R224" s="39"/>
      <c r="S224" s="41"/>
    </row>
    <row r="225" spans="1:19">
      <c r="A225" s="16"/>
      <c r="B225" s="37"/>
      <c r="C225" s="240"/>
      <c r="D225" s="40"/>
      <c r="E225" s="38"/>
      <c r="F225" s="38"/>
      <c r="G225" s="40"/>
      <c r="H225" s="40"/>
      <c r="I225" s="38"/>
      <c r="J225" s="38"/>
      <c r="K225" s="40"/>
      <c r="L225" s="40"/>
      <c r="M225" s="38"/>
      <c r="N225" s="38"/>
      <c r="O225" s="40"/>
      <c r="P225" s="40"/>
      <c r="Q225" s="38"/>
      <c r="R225" s="38"/>
      <c r="S225" s="40"/>
    </row>
    <row r="226" spans="1:19">
      <c r="A226" s="16"/>
      <c r="B226" s="64" t="s">
        <v>32</v>
      </c>
      <c r="C226" s="72">
        <v>1</v>
      </c>
      <c r="D226" s="33"/>
      <c r="E226" s="55" t="s">
        <v>231</v>
      </c>
      <c r="F226" s="66">
        <v>379150</v>
      </c>
      <c r="G226" s="33"/>
      <c r="H226" s="33"/>
      <c r="I226" s="55" t="s">
        <v>231</v>
      </c>
      <c r="J226" s="66">
        <v>379150</v>
      </c>
      <c r="K226" s="33"/>
      <c r="L226" s="33"/>
      <c r="M226" s="55" t="s">
        <v>231</v>
      </c>
      <c r="N226" s="66">
        <v>252749</v>
      </c>
      <c r="O226" s="33"/>
      <c r="P226" s="33"/>
      <c r="Q226" s="55" t="s">
        <v>231</v>
      </c>
      <c r="R226" s="66">
        <v>252749</v>
      </c>
      <c r="S226" s="33"/>
    </row>
    <row r="227" spans="1:19">
      <c r="A227" s="16"/>
      <c r="B227" s="64"/>
      <c r="C227" s="72"/>
      <c r="D227" s="33"/>
      <c r="E227" s="55"/>
      <c r="F227" s="66"/>
      <c r="G227" s="33"/>
      <c r="H227" s="33"/>
      <c r="I227" s="55"/>
      <c r="J227" s="66"/>
      <c r="K227" s="33"/>
      <c r="L227" s="33"/>
      <c r="M227" s="55"/>
      <c r="N227" s="66"/>
      <c r="O227" s="33"/>
      <c r="P227" s="33"/>
      <c r="Q227" s="55"/>
      <c r="R227" s="66"/>
      <c r="S227" s="33"/>
    </row>
    <row r="228" spans="1:19">
      <c r="A228" s="16"/>
      <c r="B228" s="47" t="s">
        <v>79</v>
      </c>
      <c r="C228" s="242">
        <v>37623</v>
      </c>
      <c r="D228" s="40"/>
      <c r="E228" s="45">
        <v>4091547</v>
      </c>
      <c r="F228" s="45"/>
      <c r="G228" s="40"/>
      <c r="H228" s="40"/>
      <c r="I228" s="45">
        <v>4091547</v>
      </c>
      <c r="J228" s="45"/>
      <c r="K228" s="40"/>
      <c r="L228" s="40"/>
      <c r="M228" s="45">
        <v>3637124</v>
      </c>
      <c r="N228" s="45"/>
      <c r="O228" s="40"/>
      <c r="P228" s="40"/>
      <c r="Q228" s="45">
        <v>3637124</v>
      </c>
      <c r="R228" s="45"/>
      <c r="S228" s="40"/>
    </row>
    <row r="229" spans="1:19">
      <c r="A229" s="16"/>
      <c r="B229" s="47"/>
      <c r="C229" s="242"/>
      <c r="D229" s="40"/>
      <c r="E229" s="45"/>
      <c r="F229" s="45"/>
      <c r="G229" s="40"/>
      <c r="H229" s="40"/>
      <c r="I229" s="45"/>
      <c r="J229" s="45"/>
      <c r="K229" s="40"/>
      <c r="L229" s="40"/>
      <c r="M229" s="45"/>
      <c r="N229" s="45"/>
      <c r="O229" s="40"/>
      <c r="P229" s="40"/>
      <c r="Q229" s="45"/>
      <c r="R229" s="45"/>
      <c r="S229" s="40"/>
    </row>
    <row r="230" spans="1:19">
      <c r="A230" s="16"/>
      <c r="B230" s="64" t="s">
        <v>34</v>
      </c>
      <c r="C230" s="72">
        <v>2</v>
      </c>
      <c r="D230" s="33"/>
      <c r="E230" s="66">
        <v>163774</v>
      </c>
      <c r="F230" s="66"/>
      <c r="G230" s="33"/>
      <c r="H230" s="33"/>
      <c r="I230" s="66">
        <v>163774</v>
      </c>
      <c r="J230" s="66"/>
      <c r="K230" s="33"/>
      <c r="L230" s="33"/>
      <c r="M230" s="66">
        <v>152066</v>
      </c>
      <c r="N230" s="66"/>
      <c r="O230" s="33"/>
      <c r="P230" s="33"/>
      <c r="Q230" s="66">
        <v>152066</v>
      </c>
      <c r="R230" s="66"/>
      <c r="S230" s="33"/>
    </row>
    <row r="231" spans="1:19">
      <c r="A231" s="16"/>
      <c r="B231" s="64"/>
      <c r="C231" s="72"/>
      <c r="D231" s="33"/>
      <c r="E231" s="66"/>
      <c r="F231" s="66"/>
      <c r="G231" s="33"/>
      <c r="H231" s="33"/>
      <c r="I231" s="66"/>
      <c r="J231" s="66"/>
      <c r="K231" s="33"/>
      <c r="L231" s="33"/>
      <c r="M231" s="66"/>
      <c r="N231" s="66"/>
      <c r="O231" s="33"/>
      <c r="P231" s="33"/>
      <c r="Q231" s="66"/>
      <c r="R231" s="66"/>
      <c r="S231" s="33"/>
    </row>
    <row r="232" spans="1:19">
      <c r="A232" s="16"/>
      <c r="B232" s="47" t="s">
        <v>35</v>
      </c>
      <c r="C232" s="153">
        <v>2</v>
      </c>
      <c r="D232" s="40"/>
      <c r="E232" s="45">
        <v>1525</v>
      </c>
      <c r="F232" s="45"/>
      <c r="G232" s="40"/>
      <c r="H232" s="40"/>
      <c r="I232" s="45">
        <v>1579</v>
      </c>
      <c r="J232" s="45"/>
      <c r="K232" s="40"/>
      <c r="L232" s="40"/>
      <c r="M232" s="103">
        <v>194</v>
      </c>
      <c r="N232" s="103"/>
      <c r="O232" s="40"/>
      <c r="P232" s="40"/>
      <c r="Q232" s="103">
        <v>197</v>
      </c>
      <c r="R232" s="103"/>
      <c r="S232" s="40"/>
    </row>
    <row r="233" spans="1:19">
      <c r="A233" s="16"/>
      <c r="B233" s="47"/>
      <c r="C233" s="153"/>
      <c r="D233" s="40"/>
      <c r="E233" s="45"/>
      <c r="F233" s="45"/>
      <c r="G233" s="40"/>
      <c r="H233" s="40"/>
      <c r="I233" s="45"/>
      <c r="J233" s="45"/>
      <c r="K233" s="40"/>
      <c r="L233" s="40"/>
      <c r="M233" s="103"/>
      <c r="N233" s="103"/>
      <c r="O233" s="40"/>
      <c r="P233" s="40"/>
      <c r="Q233" s="103"/>
      <c r="R233" s="103"/>
      <c r="S233" s="40"/>
    </row>
    <row r="234" spans="1:19">
      <c r="A234" s="16"/>
      <c r="B234" s="64" t="s">
        <v>501</v>
      </c>
      <c r="C234" s="203"/>
      <c r="D234" s="33"/>
      <c r="E234" s="33"/>
      <c r="F234" s="33"/>
      <c r="G234" s="33"/>
      <c r="H234" s="33"/>
      <c r="I234" s="33"/>
      <c r="J234" s="33"/>
      <c r="K234" s="33"/>
      <c r="L234" s="33"/>
      <c r="M234" s="43"/>
      <c r="N234" s="43"/>
      <c r="O234" s="33"/>
      <c r="P234" s="33"/>
      <c r="Q234" s="43"/>
      <c r="R234" s="43"/>
      <c r="S234" s="33"/>
    </row>
    <row r="235" spans="1:19">
      <c r="A235" s="16"/>
      <c r="B235" s="64"/>
      <c r="C235" s="203"/>
      <c r="D235" s="33"/>
      <c r="E235" s="33"/>
      <c r="F235" s="33"/>
      <c r="G235" s="33"/>
      <c r="H235" s="33"/>
      <c r="I235" s="33"/>
      <c r="J235" s="33"/>
      <c r="K235" s="33"/>
      <c r="L235" s="33"/>
      <c r="M235" s="43"/>
      <c r="N235" s="43"/>
      <c r="O235" s="33"/>
      <c r="P235" s="33"/>
      <c r="Q235" s="43"/>
      <c r="R235" s="43"/>
      <c r="S235" s="33"/>
    </row>
    <row r="236" spans="1:19">
      <c r="A236" s="16"/>
      <c r="B236" s="243" t="s">
        <v>891</v>
      </c>
      <c r="C236" s="153">
        <v>3</v>
      </c>
      <c r="D236" s="40"/>
      <c r="E236" s="45">
        <v>1160725</v>
      </c>
      <c r="F236" s="45"/>
      <c r="G236" s="40"/>
      <c r="H236" s="40"/>
      <c r="I236" s="45">
        <v>1913633</v>
      </c>
      <c r="J236" s="45"/>
      <c r="K236" s="40"/>
      <c r="L236" s="40"/>
      <c r="M236" s="45">
        <v>1471493</v>
      </c>
      <c r="N236" s="45"/>
      <c r="O236" s="40"/>
      <c r="P236" s="40"/>
      <c r="Q236" s="45">
        <v>2199683</v>
      </c>
      <c r="R236" s="45"/>
      <c r="S236" s="40"/>
    </row>
    <row r="237" spans="1:19">
      <c r="A237" s="16"/>
      <c r="B237" s="243"/>
      <c r="C237" s="153"/>
      <c r="D237" s="40"/>
      <c r="E237" s="45"/>
      <c r="F237" s="45"/>
      <c r="G237" s="40"/>
      <c r="H237" s="40"/>
      <c r="I237" s="45"/>
      <c r="J237" s="45"/>
      <c r="K237" s="40"/>
      <c r="L237" s="40"/>
      <c r="M237" s="45"/>
      <c r="N237" s="45"/>
      <c r="O237" s="40"/>
      <c r="P237" s="40"/>
      <c r="Q237" s="45"/>
      <c r="R237" s="45"/>
      <c r="S237" s="40"/>
    </row>
    <row r="238" spans="1:19">
      <c r="A238" s="16"/>
      <c r="B238" s="219" t="s">
        <v>892</v>
      </c>
      <c r="C238" s="72">
        <v>3</v>
      </c>
      <c r="D238" s="33"/>
      <c r="E238" s="66">
        <v>9341994</v>
      </c>
      <c r="F238" s="66"/>
      <c r="G238" s="33"/>
      <c r="H238" s="33"/>
      <c r="I238" s="66">
        <v>9393438</v>
      </c>
      <c r="J238" s="66"/>
      <c r="K238" s="33"/>
      <c r="L238" s="33"/>
      <c r="M238" s="66">
        <v>7512391</v>
      </c>
      <c r="N238" s="66"/>
      <c r="O238" s="33"/>
      <c r="P238" s="33"/>
      <c r="Q238" s="66">
        <v>7424698</v>
      </c>
      <c r="R238" s="66"/>
      <c r="S238" s="33"/>
    </row>
    <row r="239" spans="1:19">
      <c r="A239" s="16"/>
      <c r="B239" s="219"/>
      <c r="C239" s="72"/>
      <c r="D239" s="33"/>
      <c r="E239" s="66"/>
      <c r="F239" s="66"/>
      <c r="G239" s="33"/>
      <c r="H239" s="33"/>
      <c r="I239" s="66"/>
      <c r="J239" s="66"/>
      <c r="K239" s="33"/>
      <c r="L239" s="33"/>
      <c r="M239" s="66"/>
      <c r="N239" s="66"/>
      <c r="O239" s="33"/>
      <c r="P239" s="33"/>
      <c r="Q239" s="66"/>
      <c r="R239" s="66"/>
      <c r="S239" s="33"/>
    </row>
    <row r="240" spans="1:19">
      <c r="A240" s="16"/>
      <c r="B240" s="47" t="s">
        <v>893</v>
      </c>
      <c r="C240" s="153">
        <v>3</v>
      </c>
      <c r="D240" s="40"/>
      <c r="E240" s="45">
        <v>1084678</v>
      </c>
      <c r="F240" s="45"/>
      <c r="G240" s="40"/>
      <c r="H240" s="40"/>
      <c r="I240" s="45">
        <v>742524</v>
      </c>
      <c r="J240" s="45"/>
      <c r="K240" s="40"/>
      <c r="L240" s="40"/>
      <c r="M240" s="45">
        <v>1205117</v>
      </c>
      <c r="N240" s="45"/>
      <c r="O240" s="40"/>
      <c r="P240" s="40"/>
      <c r="Q240" s="45">
        <v>854703</v>
      </c>
      <c r="R240" s="45"/>
      <c r="S240" s="40"/>
    </row>
    <row r="241" spans="1:19">
      <c r="A241" s="16"/>
      <c r="B241" s="47"/>
      <c r="C241" s="153"/>
      <c r="D241" s="40"/>
      <c r="E241" s="45"/>
      <c r="F241" s="45"/>
      <c r="G241" s="40"/>
      <c r="H241" s="40"/>
      <c r="I241" s="45"/>
      <c r="J241" s="45"/>
      <c r="K241" s="40"/>
      <c r="L241" s="40"/>
      <c r="M241" s="45"/>
      <c r="N241" s="45"/>
      <c r="O241" s="40"/>
      <c r="P241" s="40"/>
      <c r="Q241" s="45"/>
      <c r="R241" s="45"/>
      <c r="S241" s="40"/>
    </row>
    <row r="242" spans="1:19">
      <c r="A242" s="16"/>
      <c r="B242" s="64" t="s">
        <v>894</v>
      </c>
      <c r="C242" s="72">
        <v>2</v>
      </c>
      <c r="D242" s="33"/>
      <c r="E242" s="66">
        <v>27479</v>
      </c>
      <c r="F242" s="66"/>
      <c r="G242" s="33"/>
      <c r="H242" s="33"/>
      <c r="I242" s="66">
        <v>27479</v>
      </c>
      <c r="J242" s="66"/>
      <c r="K242" s="33"/>
      <c r="L242" s="33"/>
      <c r="M242" s="66">
        <v>25150</v>
      </c>
      <c r="N242" s="66"/>
      <c r="O242" s="33"/>
      <c r="P242" s="33"/>
      <c r="Q242" s="66">
        <v>25150</v>
      </c>
      <c r="R242" s="66"/>
      <c r="S242" s="33"/>
    </row>
    <row r="243" spans="1:19">
      <c r="A243" s="16"/>
      <c r="B243" s="64"/>
      <c r="C243" s="72"/>
      <c r="D243" s="33"/>
      <c r="E243" s="66"/>
      <c r="F243" s="66"/>
      <c r="G243" s="33"/>
      <c r="H243" s="33"/>
      <c r="I243" s="66"/>
      <c r="J243" s="66"/>
      <c r="K243" s="33"/>
      <c r="L243" s="33"/>
      <c r="M243" s="66"/>
      <c r="N243" s="66"/>
      <c r="O243" s="33"/>
      <c r="P243" s="33"/>
      <c r="Q243" s="66"/>
      <c r="R243" s="66"/>
      <c r="S243" s="33"/>
    </row>
    <row r="244" spans="1:19">
      <c r="A244" s="16"/>
      <c r="B244" s="47" t="s">
        <v>709</v>
      </c>
      <c r="C244" s="244">
        <v>41673</v>
      </c>
      <c r="D244" s="40"/>
      <c r="E244" s="45">
        <v>22319</v>
      </c>
      <c r="F244" s="45"/>
      <c r="G244" s="40"/>
      <c r="H244" s="40"/>
      <c r="I244" s="45">
        <v>22319</v>
      </c>
      <c r="J244" s="45"/>
      <c r="K244" s="40"/>
      <c r="L244" s="40"/>
      <c r="M244" s="45">
        <v>21866</v>
      </c>
      <c r="N244" s="45"/>
      <c r="O244" s="40"/>
      <c r="P244" s="40"/>
      <c r="Q244" s="45">
        <v>21866</v>
      </c>
      <c r="R244" s="45"/>
      <c r="S244" s="40"/>
    </row>
    <row r="245" spans="1:19">
      <c r="A245" s="16"/>
      <c r="B245" s="47"/>
      <c r="C245" s="244"/>
      <c r="D245" s="40"/>
      <c r="E245" s="45"/>
      <c r="F245" s="45"/>
      <c r="G245" s="40"/>
      <c r="H245" s="40"/>
      <c r="I245" s="45"/>
      <c r="J245" s="45"/>
      <c r="K245" s="40"/>
      <c r="L245" s="40"/>
      <c r="M245" s="45"/>
      <c r="N245" s="45"/>
      <c r="O245" s="40"/>
      <c r="P245" s="40"/>
      <c r="Q245" s="45"/>
      <c r="R245" s="45"/>
      <c r="S245" s="40"/>
    </row>
    <row r="246" spans="1:19">
      <c r="A246" s="16"/>
      <c r="B246" s="42" t="s">
        <v>895</v>
      </c>
      <c r="C246" s="119"/>
      <c r="D246" s="33"/>
      <c r="E246" s="33"/>
      <c r="F246" s="33"/>
      <c r="G246" s="33"/>
      <c r="H246" s="33"/>
      <c r="I246" s="33"/>
      <c r="J246" s="33"/>
      <c r="K246" s="33"/>
      <c r="L246" s="33"/>
      <c r="M246" s="43"/>
      <c r="N246" s="43"/>
      <c r="O246" s="33"/>
      <c r="P246" s="33"/>
      <c r="Q246" s="43"/>
      <c r="R246" s="43"/>
      <c r="S246" s="33"/>
    </row>
    <row r="247" spans="1:19">
      <c r="A247" s="16"/>
      <c r="B247" s="42"/>
      <c r="C247" s="119"/>
      <c r="D247" s="33"/>
      <c r="E247" s="33"/>
      <c r="F247" s="33"/>
      <c r="G247" s="33"/>
      <c r="H247" s="33"/>
      <c r="I247" s="33"/>
      <c r="J247" s="33"/>
      <c r="K247" s="33"/>
      <c r="L247" s="33"/>
      <c r="M247" s="43"/>
      <c r="N247" s="43"/>
      <c r="O247" s="33"/>
      <c r="P247" s="33"/>
      <c r="Q247" s="43"/>
      <c r="R247" s="43"/>
      <c r="S247" s="33"/>
    </row>
    <row r="248" spans="1:19">
      <c r="A248" s="16"/>
      <c r="B248" s="47" t="s">
        <v>896</v>
      </c>
      <c r="C248" s="153">
        <v>2</v>
      </c>
      <c r="D248" s="40"/>
      <c r="E248" s="44" t="s">
        <v>231</v>
      </c>
      <c r="F248" s="45">
        <v>8136758</v>
      </c>
      <c r="G248" s="40"/>
      <c r="H248" s="40"/>
      <c r="I248" s="44" t="s">
        <v>231</v>
      </c>
      <c r="J248" s="45">
        <v>8136758</v>
      </c>
      <c r="K248" s="40"/>
      <c r="L248" s="40"/>
      <c r="M248" s="44" t="s">
        <v>231</v>
      </c>
      <c r="N248" s="45">
        <v>7250401</v>
      </c>
      <c r="O248" s="40"/>
      <c r="P248" s="40"/>
      <c r="Q248" s="44" t="s">
        <v>231</v>
      </c>
      <c r="R248" s="45">
        <v>7250401</v>
      </c>
      <c r="S248" s="40"/>
    </row>
    <row r="249" spans="1:19">
      <c r="A249" s="16"/>
      <c r="B249" s="47"/>
      <c r="C249" s="153"/>
      <c r="D249" s="40"/>
      <c r="E249" s="44"/>
      <c r="F249" s="45"/>
      <c r="G249" s="40"/>
      <c r="H249" s="40"/>
      <c r="I249" s="44"/>
      <c r="J249" s="45"/>
      <c r="K249" s="40"/>
      <c r="L249" s="40"/>
      <c r="M249" s="44"/>
      <c r="N249" s="45"/>
      <c r="O249" s="40"/>
      <c r="P249" s="40"/>
      <c r="Q249" s="44"/>
      <c r="R249" s="45"/>
      <c r="S249" s="40"/>
    </row>
    <row r="250" spans="1:19">
      <c r="A250" s="16"/>
      <c r="B250" s="64" t="s">
        <v>897</v>
      </c>
      <c r="C250" s="72">
        <v>2</v>
      </c>
      <c r="D250" s="33"/>
      <c r="E250" s="66">
        <v>3899973</v>
      </c>
      <c r="F250" s="66"/>
      <c r="G250" s="33"/>
      <c r="H250" s="33"/>
      <c r="I250" s="66">
        <v>3920773</v>
      </c>
      <c r="J250" s="66"/>
      <c r="K250" s="33"/>
      <c r="L250" s="33"/>
      <c r="M250" s="66">
        <v>3282027</v>
      </c>
      <c r="N250" s="66"/>
      <c r="O250" s="33"/>
      <c r="P250" s="33"/>
      <c r="Q250" s="66">
        <v>3303358</v>
      </c>
      <c r="R250" s="66"/>
      <c r="S250" s="33"/>
    </row>
    <row r="251" spans="1:19">
      <c r="A251" s="16"/>
      <c r="B251" s="64"/>
      <c r="C251" s="72"/>
      <c r="D251" s="33"/>
      <c r="E251" s="66"/>
      <c r="F251" s="66"/>
      <c r="G251" s="33"/>
      <c r="H251" s="33"/>
      <c r="I251" s="66"/>
      <c r="J251" s="66"/>
      <c r="K251" s="33"/>
      <c r="L251" s="33"/>
      <c r="M251" s="66"/>
      <c r="N251" s="66"/>
      <c r="O251" s="33"/>
      <c r="P251" s="33"/>
      <c r="Q251" s="66"/>
      <c r="R251" s="66"/>
      <c r="S251" s="33"/>
    </row>
    <row r="252" spans="1:19">
      <c r="A252" s="16"/>
      <c r="B252" s="47" t="s">
        <v>51</v>
      </c>
      <c r="C252" s="153">
        <v>2</v>
      </c>
      <c r="D252" s="40"/>
      <c r="E252" s="45">
        <v>2698788</v>
      </c>
      <c r="F252" s="45"/>
      <c r="G252" s="40"/>
      <c r="H252" s="40"/>
      <c r="I252" s="45">
        <v>2702358</v>
      </c>
      <c r="J252" s="45"/>
      <c r="K252" s="40"/>
      <c r="L252" s="40"/>
      <c r="M252" s="45">
        <v>2414313</v>
      </c>
      <c r="N252" s="45"/>
      <c r="O252" s="40"/>
      <c r="P252" s="40"/>
      <c r="Q252" s="45">
        <v>2417566</v>
      </c>
      <c r="R252" s="45"/>
      <c r="S252" s="40"/>
    </row>
    <row r="253" spans="1:19">
      <c r="A253" s="16"/>
      <c r="B253" s="47"/>
      <c r="C253" s="153"/>
      <c r="D253" s="40"/>
      <c r="E253" s="45"/>
      <c r="F253" s="45"/>
      <c r="G253" s="40"/>
      <c r="H253" s="40"/>
      <c r="I253" s="45"/>
      <c r="J253" s="45"/>
      <c r="K253" s="40"/>
      <c r="L253" s="40"/>
      <c r="M253" s="45"/>
      <c r="N253" s="45"/>
      <c r="O253" s="40"/>
      <c r="P253" s="40"/>
      <c r="Q253" s="45"/>
      <c r="R253" s="45"/>
      <c r="S253" s="40"/>
    </row>
    <row r="254" spans="1:19">
      <c r="A254" s="16"/>
      <c r="B254" s="64" t="s">
        <v>898</v>
      </c>
      <c r="C254" s="72">
        <v>2</v>
      </c>
      <c r="D254" s="33"/>
      <c r="E254" s="66">
        <v>1794</v>
      </c>
      <c r="F254" s="66"/>
      <c r="G254" s="33"/>
      <c r="H254" s="33"/>
      <c r="I254" s="66">
        <v>1794</v>
      </c>
      <c r="J254" s="66"/>
      <c r="K254" s="33"/>
      <c r="L254" s="33"/>
      <c r="M254" s="66">
        <v>1643</v>
      </c>
      <c r="N254" s="66"/>
      <c r="O254" s="33"/>
      <c r="P254" s="33"/>
      <c r="Q254" s="66">
        <v>1643</v>
      </c>
      <c r="R254" s="66"/>
      <c r="S254" s="33"/>
    </row>
    <row r="255" spans="1:19">
      <c r="A255" s="16"/>
      <c r="B255" s="64"/>
      <c r="C255" s="72"/>
      <c r="D255" s="33"/>
      <c r="E255" s="66"/>
      <c r="F255" s="66"/>
      <c r="G255" s="33"/>
      <c r="H255" s="33"/>
      <c r="I255" s="66"/>
      <c r="J255" s="66"/>
      <c r="K255" s="33"/>
      <c r="L255" s="33"/>
      <c r="M255" s="66"/>
      <c r="N255" s="66"/>
      <c r="O255" s="33"/>
      <c r="P255" s="33"/>
      <c r="Q255" s="66"/>
      <c r="R255" s="66"/>
      <c r="S255" s="33"/>
    </row>
    <row r="256" spans="1:19">
      <c r="A256" s="16"/>
      <c r="B256" s="47" t="s">
        <v>712</v>
      </c>
      <c r="C256" s="244">
        <v>41673</v>
      </c>
      <c r="D256" s="40"/>
      <c r="E256" s="45">
        <v>54209</v>
      </c>
      <c r="F256" s="45"/>
      <c r="G256" s="40"/>
      <c r="H256" s="40"/>
      <c r="I256" s="45">
        <v>54209</v>
      </c>
      <c r="J256" s="45"/>
      <c r="K256" s="40"/>
      <c r="L256" s="40"/>
      <c r="M256" s="45">
        <v>43791</v>
      </c>
      <c r="N256" s="45"/>
      <c r="O256" s="40"/>
      <c r="P256" s="40"/>
      <c r="Q256" s="45">
        <v>43791</v>
      </c>
      <c r="R256" s="45"/>
      <c r="S256" s="40"/>
    </row>
    <row r="257" spans="1:33">
      <c r="A257" s="16"/>
      <c r="B257" s="47"/>
      <c r="C257" s="244"/>
      <c r="D257" s="40"/>
      <c r="E257" s="45"/>
      <c r="F257" s="45"/>
      <c r="G257" s="40"/>
      <c r="H257" s="40"/>
      <c r="I257" s="45"/>
      <c r="J257" s="45"/>
      <c r="K257" s="40"/>
      <c r="L257" s="40"/>
      <c r="M257" s="45"/>
      <c r="N257" s="45"/>
      <c r="O257" s="40"/>
      <c r="P257" s="40"/>
      <c r="Q257" s="45"/>
      <c r="R257" s="45"/>
      <c r="S257" s="40"/>
    </row>
    <row r="258" spans="1:33">
      <c r="A258" s="16"/>
      <c r="B258" s="33"/>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c r="AB258" s="33"/>
      <c r="AC258" s="33"/>
      <c r="AD258" s="33"/>
      <c r="AE258" s="33"/>
      <c r="AF258" s="33"/>
      <c r="AG258" s="33"/>
    </row>
    <row r="259" spans="1:33">
      <c r="A259" s="16"/>
      <c r="B259" s="55" t="s">
        <v>899</v>
      </c>
      <c r="C259" s="55"/>
      <c r="D259" s="55"/>
      <c r="E259" s="55"/>
      <c r="F259" s="55"/>
      <c r="G259" s="55"/>
      <c r="H259" s="55"/>
      <c r="I259" s="55"/>
      <c r="J259" s="55"/>
      <c r="K259" s="55"/>
      <c r="L259" s="55"/>
      <c r="M259" s="55"/>
      <c r="N259" s="55"/>
      <c r="O259" s="55"/>
      <c r="P259" s="55"/>
      <c r="Q259" s="55"/>
      <c r="R259" s="55"/>
      <c r="S259" s="55"/>
      <c r="T259" s="55"/>
      <c r="U259" s="55"/>
      <c r="V259" s="55"/>
      <c r="W259" s="55"/>
      <c r="X259" s="55"/>
      <c r="Y259" s="55"/>
      <c r="Z259" s="55"/>
      <c r="AA259" s="55"/>
      <c r="AB259" s="55"/>
      <c r="AC259" s="55"/>
      <c r="AD259" s="55"/>
      <c r="AE259" s="55"/>
      <c r="AF259" s="55"/>
      <c r="AG259" s="55"/>
    </row>
    <row r="260" spans="1:33">
      <c r="A260" s="16"/>
      <c r="B260" s="70"/>
      <c r="C260" s="70"/>
      <c r="D260" s="70"/>
      <c r="E260" s="70"/>
      <c r="F260" s="70"/>
      <c r="G260" s="70"/>
      <c r="H260" s="70"/>
      <c r="I260" s="70"/>
      <c r="J260" s="70"/>
      <c r="K260" s="70"/>
      <c r="L260" s="70"/>
      <c r="M260" s="70"/>
      <c r="N260" s="70"/>
      <c r="O260" s="70"/>
      <c r="P260" s="70"/>
      <c r="Q260" s="70"/>
      <c r="R260" s="70"/>
      <c r="S260" s="70"/>
      <c r="T260" s="70"/>
      <c r="U260" s="70"/>
      <c r="V260" s="70"/>
      <c r="W260" s="70"/>
      <c r="X260" s="70"/>
      <c r="Y260" s="70"/>
      <c r="Z260" s="70"/>
      <c r="AA260" s="70"/>
      <c r="AB260" s="70"/>
      <c r="AC260" s="70"/>
      <c r="AD260" s="70"/>
      <c r="AE260" s="70"/>
      <c r="AF260" s="70"/>
      <c r="AG260" s="70"/>
    </row>
    <row r="261" spans="1:33">
      <c r="A261" s="16"/>
      <c r="B261" s="55" t="s">
        <v>900</v>
      </c>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c r="AA261" s="55"/>
      <c r="AB261" s="55"/>
      <c r="AC261" s="55"/>
      <c r="AD261" s="55"/>
      <c r="AE261" s="55"/>
      <c r="AF261" s="55"/>
      <c r="AG261" s="55"/>
    </row>
    <row r="262" spans="1:33">
      <c r="A262" s="16"/>
      <c r="B262" s="70"/>
      <c r="C262" s="70"/>
      <c r="D262" s="70"/>
      <c r="E262" s="70"/>
      <c r="F262" s="70"/>
      <c r="G262" s="70"/>
      <c r="H262" s="70"/>
      <c r="I262" s="70"/>
      <c r="J262" s="70"/>
      <c r="K262" s="70"/>
      <c r="L262" s="70"/>
      <c r="M262" s="70"/>
      <c r="N262" s="70"/>
      <c r="O262" s="70"/>
      <c r="P262" s="70"/>
      <c r="Q262" s="70"/>
      <c r="R262" s="70"/>
      <c r="S262" s="70"/>
      <c r="T262" s="70"/>
      <c r="U262" s="70"/>
      <c r="V262" s="70"/>
      <c r="W262" s="70"/>
      <c r="X262" s="70"/>
      <c r="Y262" s="70"/>
      <c r="Z262" s="70"/>
      <c r="AA262" s="70"/>
      <c r="AB262" s="70"/>
      <c r="AC262" s="70"/>
      <c r="AD262" s="70"/>
      <c r="AE262" s="70"/>
      <c r="AF262" s="70"/>
      <c r="AG262" s="70"/>
    </row>
    <row r="263" spans="1:33">
      <c r="A263" s="16"/>
      <c r="B263" s="246" t="s">
        <v>901</v>
      </c>
      <c r="C263" s="246"/>
      <c r="D263" s="246"/>
      <c r="E263" s="246"/>
      <c r="F263" s="246"/>
      <c r="G263" s="246"/>
      <c r="H263" s="246"/>
      <c r="I263" s="246"/>
      <c r="J263" s="246"/>
      <c r="K263" s="246"/>
      <c r="L263" s="246"/>
      <c r="M263" s="246"/>
      <c r="N263" s="246"/>
      <c r="O263" s="246"/>
      <c r="P263" s="246"/>
      <c r="Q263" s="246"/>
      <c r="R263" s="246"/>
      <c r="S263" s="246"/>
      <c r="T263" s="246"/>
      <c r="U263" s="246"/>
      <c r="V263" s="246"/>
      <c r="W263" s="246"/>
      <c r="X263" s="246"/>
      <c r="Y263" s="246"/>
      <c r="Z263" s="246"/>
      <c r="AA263" s="246"/>
      <c r="AB263" s="246"/>
      <c r="AC263" s="246"/>
      <c r="AD263" s="246"/>
      <c r="AE263" s="246"/>
      <c r="AF263" s="246"/>
      <c r="AG263" s="246"/>
    </row>
    <row r="264" spans="1:33">
      <c r="A264" s="16"/>
      <c r="B264" s="70"/>
      <c r="C264" s="70"/>
      <c r="D264" s="70"/>
      <c r="E264" s="70"/>
      <c r="F264" s="70"/>
      <c r="G264" s="70"/>
      <c r="H264" s="70"/>
      <c r="I264" s="70"/>
      <c r="J264" s="70"/>
      <c r="K264" s="70"/>
      <c r="L264" s="70"/>
      <c r="M264" s="70"/>
      <c r="N264" s="70"/>
      <c r="O264" s="70"/>
      <c r="P264" s="70"/>
      <c r="Q264" s="70"/>
      <c r="R264" s="70"/>
      <c r="S264" s="70"/>
      <c r="T264" s="70"/>
      <c r="U264" s="70"/>
      <c r="V264" s="70"/>
      <c r="W264" s="70"/>
      <c r="X264" s="70"/>
      <c r="Y264" s="70"/>
      <c r="Z264" s="70"/>
      <c r="AA264" s="70"/>
      <c r="AB264" s="70"/>
      <c r="AC264" s="70"/>
      <c r="AD264" s="70"/>
      <c r="AE264" s="70"/>
      <c r="AF264" s="70"/>
      <c r="AG264" s="70"/>
    </row>
    <row r="265" spans="1:33">
      <c r="A265" s="16"/>
      <c r="B265" s="55" t="s">
        <v>902</v>
      </c>
      <c r="C265" s="55"/>
      <c r="D265" s="55"/>
      <c r="E265" s="55"/>
      <c r="F265" s="55"/>
      <c r="G265" s="55"/>
      <c r="H265" s="55"/>
      <c r="I265" s="55"/>
      <c r="J265" s="55"/>
      <c r="K265" s="55"/>
      <c r="L265" s="55"/>
      <c r="M265" s="55"/>
      <c r="N265" s="55"/>
      <c r="O265" s="55"/>
      <c r="P265" s="55"/>
      <c r="Q265" s="55"/>
      <c r="R265" s="55"/>
      <c r="S265" s="55"/>
      <c r="T265" s="55"/>
      <c r="U265" s="55"/>
      <c r="V265" s="55"/>
      <c r="W265" s="55"/>
      <c r="X265" s="55"/>
      <c r="Y265" s="55"/>
      <c r="Z265" s="55"/>
      <c r="AA265" s="55"/>
      <c r="AB265" s="55"/>
      <c r="AC265" s="55"/>
      <c r="AD265" s="55"/>
      <c r="AE265" s="55"/>
      <c r="AF265" s="55"/>
      <c r="AG265" s="55"/>
    </row>
    <row r="266" spans="1:33">
      <c r="A266" s="16"/>
      <c r="B266" s="70"/>
      <c r="C266" s="70"/>
      <c r="D266" s="70"/>
      <c r="E266" s="70"/>
      <c r="F266" s="70"/>
      <c r="G266" s="70"/>
      <c r="H266" s="70"/>
      <c r="I266" s="70"/>
      <c r="J266" s="70"/>
      <c r="K266" s="70"/>
      <c r="L266" s="70"/>
      <c r="M266" s="70"/>
      <c r="N266" s="70"/>
      <c r="O266" s="70"/>
      <c r="P266" s="70"/>
      <c r="Q266" s="70"/>
      <c r="R266" s="70"/>
      <c r="S266" s="70"/>
      <c r="T266" s="70"/>
      <c r="U266" s="70"/>
      <c r="V266" s="70"/>
      <c r="W266" s="70"/>
      <c r="X266" s="70"/>
      <c r="Y266" s="70"/>
      <c r="Z266" s="70"/>
      <c r="AA266" s="70"/>
      <c r="AB266" s="70"/>
      <c r="AC266" s="70"/>
      <c r="AD266" s="70"/>
      <c r="AE266" s="70"/>
      <c r="AF266" s="70"/>
      <c r="AG266" s="70"/>
    </row>
    <row r="267" spans="1:33">
      <c r="A267" s="16"/>
      <c r="B267" s="246" t="s">
        <v>903</v>
      </c>
      <c r="C267" s="246"/>
      <c r="D267" s="246"/>
      <c r="E267" s="246"/>
      <c r="F267" s="246"/>
      <c r="G267" s="246"/>
      <c r="H267" s="246"/>
      <c r="I267" s="246"/>
      <c r="J267" s="246"/>
      <c r="K267" s="246"/>
      <c r="L267" s="246"/>
      <c r="M267" s="246"/>
      <c r="N267" s="246"/>
      <c r="O267" s="246"/>
      <c r="P267" s="246"/>
      <c r="Q267" s="246"/>
      <c r="R267" s="246"/>
      <c r="S267" s="246"/>
      <c r="T267" s="246"/>
      <c r="U267" s="246"/>
      <c r="V267" s="246"/>
      <c r="W267" s="246"/>
      <c r="X267" s="246"/>
      <c r="Y267" s="246"/>
      <c r="Z267" s="246"/>
      <c r="AA267" s="246"/>
      <c r="AB267" s="246"/>
      <c r="AC267" s="246"/>
      <c r="AD267" s="246"/>
      <c r="AE267" s="246"/>
      <c r="AF267" s="246"/>
      <c r="AG267" s="246"/>
    </row>
    <row r="268" spans="1:33">
      <c r="A268" s="16"/>
      <c r="B268" s="70"/>
      <c r="C268" s="70"/>
      <c r="D268" s="70"/>
      <c r="E268" s="70"/>
      <c r="F268" s="70"/>
      <c r="G268" s="70"/>
      <c r="H268" s="70"/>
      <c r="I268" s="70"/>
      <c r="J268" s="70"/>
      <c r="K268" s="70"/>
      <c r="L268" s="70"/>
      <c r="M268" s="70"/>
      <c r="N268" s="70"/>
      <c r="O268" s="70"/>
      <c r="P268" s="70"/>
      <c r="Q268" s="70"/>
      <c r="R268" s="70"/>
      <c r="S268" s="70"/>
      <c r="T268" s="70"/>
      <c r="U268" s="70"/>
      <c r="V268" s="70"/>
      <c r="W268" s="70"/>
      <c r="X268" s="70"/>
      <c r="Y268" s="70"/>
      <c r="Z268" s="70"/>
      <c r="AA268" s="70"/>
      <c r="AB268" s="70"/>
      <c r="AC268" s="70"/>
      <c r="AD268" s="70"/>
      <c r="AE268" s="70"/>
      <c r="AF268" s="70"/>
      <c r="AG268" s="70"/>
    </row>
    <row r="269" spans="1:33">
      <c r="A269" s="16"/>
      <c r="B269" s="55" t="s">
        <v>904</v>
      </c>
      <c r="C269" s="55"/>
      <c r="D269" s="55"/>
      <c r="E269" s="55"/>
      <c r="F269" s="55"/>
      <c r="G269" s="55"/>
      <c r="H269" s="55"/>
      <c r="I269" s="55"/>
      <c r="J269" s="55"/>
      <c r="K269" s="55"/>
      <c r="L269" s="55"/>
      <c r="M269" s="55"/>
      <c r="N269" s="55"/>
      <c r="O269" s="55"/>
      <c r="P269" s="55"/>
      <c r="Q269" s="55"/>
      <c r="R269" s="55"/>
      <c r="S269" s="55"/>
      <c r="T269" s="55"/>
      <c r="U269" s="55"/>
      <c r="V269" s="55"/>
      <c r="W269" s="55"/>
      <c r="X269" s="55"/>
      <c r="Y269" s="55"/>
      <c r="Z269" s="55"/>
      <c r="AA269" s="55"/>
      <c r="AB269" s="55"/>
      <c r="AC269" s="55"/>
      <c r="AD269" s="55"/>
      <c r="AE269" s="55"/>
      <c r="AF269" s="55"/>
      <c r="AG269" s="55"/>
    </row>
    <row r="270" spans="1:33">
      <c r="A270" s="16"/>
      <c r="B270" s="70"/>
      <c r="C270" s="70"/>
      <c r="D270" s="70"/>
      <c r="E270" s="70"/>
      <c r="F270" s="70"/>
      <c r="G270" s="70"/>
      <c r="H270" s="70"/>
      <c r="I270" s="70"/>
      <c r="J270" s="70"/>
      <c r="K270" s="70"/>
      <c r="L270" s="70"/>
      <c r="M270" s="70"/>
      <c r="N270" s="70"/>
      <c r="O270" s="70"/>
      <c r="P270" s="70"/>
      <c r="Q270" s="70"/>
      <c r="R270" s="70"/>
      <c r="S270" s="70"/>
      <c r="T270" s="70"/>
      <c r="U270" s="70"/>
      <c r="V270" s="70"/>
      <c r="W270" s="70"/>
      <c r="X270" s="70"/>
      <c r="Y270" s="70"/>
      <c r="Z270" s="70"/>
      <c r="AA270" s="70"/>
      <c r="AB270" s="70"/>
      <c r="AC270" s="70"/>
      <c r="AD270" s="70"/>
      <c r="AE270" s="70"/>
      <c r="AF270" s="70"/>
      <c r="AG270" s="70"/>
    </row>
    <row r="271" spans="1:33">
      <c r="A271" s="16"/>
      <c r="B271" s="246" t="s">
        <v>905</v>
      </c>
      <c r="C271" s="246"/>
      <c r="D271" s="246"/>
      <c r="E271" s="246"/>
      <c r="F271" s="246"/>
      <c r="G271" s="246"/>
      <c r="H271" s="246"/>
      <c r="I271" s="246"/>
      <c r="J271" s="246"/>
      <c r="K271" s="246"/>
      <c r="L271" s="246"/>
      <c r="M271" s="246"/>
      <c r="N271" s="246"/>
      <c r="O271" s="246"/>
      <c r="P271" s="246"/>
      <c r="Q271" s="246"/>
      <c r="R271" s="246"/>
      <c r="S271" s="246"/>
      <c r="T271" s="246"/>
      <c r="U271" s="246"/>
      <c r="V271" s="246"/>
      <c r="W271" s="246"/>
      <c r="X271" s="246"/>
      <c r="Y271" s="246"/>
      <c r="Z271" s="246"/>
      <c r="AA271" s="246"/>
      <c r="AB271" s="246"/>
      <c r="AC271" s="246"/>
      <c r="AD271" s="246"/>
      <c r="AE271" s="246"/>
      <c r="AF271" s="246"/>
      <c r="AG271" s="246"/>
    </row>
    <row r="272" spans="1:33">
      <c r="A272" s="16"/>
      <c r="B272" s="70"/>
      <c r="C272" s="70"/>
      <c r="D272" s="70"/>
      <c r="E272" s="70"/>
      <c r="F272" s="70"/>
      <c r="G272" s="70"/>
      <c r="H272" s="70"/>
      <c r="I272" s="70"/>
      <c r="J272" s="70"/>
      <c r="K272" s="70"/>
      <c r="L272" s="70"/>
      <c r="M272" s="70"/>
      <c r="N272" s="70"/>
      <c r="O272" s="70"/>
      <c r="P272" s="70"/>
      <c r="Q272" s="70"/>
      <c r="R272" s="70"/>
      <c r="S272" s="70"/>
      <c r="T272" s="70"/>
      <c r="U272" s="70"/>
      <c r="V272" s="70"/>
      <c r="W272" s="70"/>
      <c r="X272" s="70"/>
      <c r="Y272" s="70"/>
      <c r="Z272" s="70"/>
      <c r="AA272" s="70"/>
      <c r="AB272" s="70"/>
      <c r="AC272" s="70"/>
      <c r="AD272" s="70"/>
      <c r="AE272" s="70"/>
      <c r="AF272" s="70"/>
      <c r="AG272" s="70"/>
    </row>
    <row r="273" spans="1:33" ht="25.5" customHeight="1">
      <c r="A273" s="16"/>
      <c r="B273" s="55" t="s">
        <v>906</v>
      </c>
      <c r="C273" s="55"/>
      <c r="D273" s="55"/>
      <c r="E273" s="55"/>
      <c r="F273" s="55"/>
      <c r="G273" s="55"/>
      <c r="H273" s="55"/>
      <c r="I273" s="55"/>
      <c r="J273" s="55"/>
      <c r="K273" s="55"/>
      <c r="L273" s="55"/>
      <c r="M273" s="55"/>
      <c r="N273" s="55"/>
      <c r="O273" s="55"/>
      <c r="P273" s="55"/>
      <c r="Q273" s="55"/>
      <c r="R273" s="55"/>
      <c r="S273" s="55"/>
      <c r="T273" s="55"/>
      <c r="U273" s="55"/>
      <c r="V273" s="55"/>
      <c r="W273" s="55"/>
      <c r="X273" s="55"/>
      <c r="Y273" s="55"/>
      <c r="Z273" s="55"/>
      <c r="AA273" s="55"/>
      <c r="AB273" s="55"/>
      <c r="AC273" s="55"/>
      <c r="AD273" s="55"/>
      <c r="AE273" s="55"/>
      <c r="AF273" s="55"/>
      <c r="AG273" s="55"/>
    </row>
    <row r="274" spans="1:33">
      <c r="A274" s="16"/>
      <c r="B274" s="70"/>
      <c r="C274" s="70"/>
      <c r="D274" s="70"/>
      <c r="E274" s="70"/>
      <c r="F274" s="70"/>
      <c r="G274" s="70"/>
      <c r="H274" s="70"/>
      <c r="I274" s="70"/>
      <c r="J274" s="70"/>
      <c r="K274" s="70"/>
      <c r="L274" s="70"/>
      <c r="M274" s="70"/>
      <c r="N274" s="70"/>
      <c r="O274" s="70"/>
      <c r="P274" s="70"/>
      <c r="Q274" s="70"/>
      <c r="R274" s="70"/>
      <c r="S274" s="70"/>
      <c r="T274" s="70"/>
      <c r="U274" s="70"/>
      <c r="V274" s="70"/>
      <c r="W274" s="70"/>
      <c r="X274" s="70"/>
      <c r="Y274" s="70"/>
      <c r="Z274" s="70"/>
      <c r="AA274" s="70"/>
      <c r="AB274" s="70"/>
      <c r="AC274" s="70"/>
      <c r="AD274" s="70"/>
      <c r="AE274" s="70"/>
      <c r="AF274" s="70"/>
      <c r="AG274" s="70"/>
    </row>
    <row r="275" spans="1:33">
      <c r="A275" s="16"/>
      <c r="B275" s="246" t="s">
        <v>512</v>
      </c>
      <c r="C275" s="246"/>
      <c r="D275" s="246"/>
      <c r="E275" s="246"/>
      <c r="F275" s="246"/>
      <c r="G275" s="246"/>
      <c r="H275" s="246"/>
      <c r="I275" s="246"/>
      <c r="J275" s="246"/>
      <c r="K275" s="246"/>
      <c r="L275" s="246"/>
      <c r="M275" s="246"/>
      <c r="N275" s="246"/>
      <c r="O275" s="246"/>
      <c r="P275" s="246"/>
      <c r="Q275" s="246"/>
      <c r="R275" s="246"/>
      <c r="S275" s="246"/>
      <c r="T275" s="246"/>
      <c r="U275" s="246"/>
      <c r="V275" s="246"/>
      <c r="W275" s="246"/>
      <c r="X275" s="246"/>
      <c r="Y275" s="246"/>
      <c r="Z275" s="246"/>
      <c r="AA275" s="246"/>
      <c r="AB275" s="246"/>
      <c r="AC275" s="246"/>
      <c r="AD275" s="246"/>
      <c r="AE275" s="246"/>
      <c r="AF275" s="246"/>
      <c r="AG275" s="246"/>
    </row>
    <row r="276" spans="1:33">
      <c r="A276" s="16"/>
      <c r="B276" s="70"/>
      <c r="C276" s="70"/>
      <c r="D276" s="70"/>
      <c r="E276" s="70"/>
      <c r="F276" s="70"/>
      <c r="G276" s="70"/>
      <c r="H276" s="70"/>
      <c r="I276" s="70"/>
      <c r="J276" s="70"/>
      <c r="K276" s="70"/>
      <c r="L276" s="70"/>
      <c r="M276" s="70"/>
      <c r="N276" s="70"/>
      <c r="O276" s="70"/>
      <c r="P276" s="70"/>
      <c r="Q276" s="70"/>
      <c r="R276" s="70"/>
      <c r="S276" s="70"/>
      <c r="T276" s="70"/>
      <c r="U276" s="70"/>
      <c r="V276" s="70"/>
      <c r="W276" s="70"/>
      <c r="X276" s="70"/>
      <c r="Y276" s="70"/>
      <c r="Z276" s="70"/>
      <c r="AA276" s="70"/>
      <c r="AB276" s="70"/>
      <c r="AC276" s="70"/>
      <c r="AD276" s="70"/>
      <c r="AE276" s="70"/>
      <c r="AF276" s="70"/>
      <c r="AG276" s="70"/>
    </row>
    <row r="277" spans="1:33">
      <c r="A277" s="16"/>
      <c r="B277" s="55" t="s">
        <v>907</v>
      </c>
      <c r="C277" s="55"/>
      <c r="D277" s="55"/>
      <c r="E277" s="55"/>
      <c r="F277" s="55"/>
      <c r="G277" s="55"/>
      <c r="H277" s="55"/>
      <c r="I277" s="55"/>
      <c r="J277" s="55"/>
      <c r="K277" s="55"/>
      <c r="L277" s="55"/>
      <c r="M277" s="55"/>
      <c r="N277" s="55"/>
      <c r="O277" s="55"/>
      <c r="P277" s="55"/>
      <c r="Q277" s="55"/>
      <c r="R277" s="55"/>
      <c r="S277" s="55"/>
      <c r="T277" s="55"/>
      <c r="U277" s="55"/>
      <c r="V277" s="55"/>
      <c r="W277" s="55"/>
      <c r="X277" s="55"/>
      <c r="Y277" s="55"/>
      <c r="Z277" s="55"/>
      <c r="AA277" s="55"/>
      <c r="AB277" s="55"/>
      <c r="AC277" s="55"/>
      <c r="AD277" s="55"/>
      <c r="AE277" s="55"/>
      <c r="AF277" s="55"/>
      <c r="AG277" s="55"/>
    </row>
    <row r="278" spans="1:33">
      <c r="A278" s="16"/>
      <c r="B278" s="70"/>
      <c r="C278" s="70"/>
      <c r="D278" s="70"/>
      <c r="E278" s="70"/>
      <c r="F278" s="70"/>
      <c r="G278" s="70"/>
      <c r="H278" s="70"/>
      <c r="I278" s="70"/>
      <c r="J278" s="70"/>
      <c r="K278" s="70"/>
      <c r="L278" s="70"/>
      <c r="M278" s="70"/>
      <c r="N278" s="70"/>
      <c r="O278" s="70"/>
      <c r="P278" s="70"/>
      <c r="Q278" s="70"/>
      <c r="R278" s="70"/>
      <c r="S278" s="70"/>
      <c r="T278" s="70"/>
      <c r="U278" s="70"/>
      <c r="V278" s="70"/>
      <c r="W278" s="70"/>
      <c r="X278" s="70"/>
      <c r="Y278" s="70"/>
      <c r="Z278" s="70"/>
      <c r="AA278" s="70"/>
      <c r="AB278" s="70"/>
      <c r="AC278" s="70"/>
      <c r="AD278" s="70"/>
      <c r="AE278" s="70"/>
      <c r="AF278" s="70"/>
      <c r="AG278" s="70"/>
    </row>
    <row r="279" spans="1:33">
      <c r="A279" s="16"/>
      <c r="B279" s="246" t="s">
        <v>908</v>
      </c>
      <c r="C279" s="246"/>
      <c r="D279" s="246"/>
      <c r="E279" s="246"/>
      <c r="F279" s="246"/>
      <c r="G279" s="246"/>
      <c r="H279" s="246"/>
      <c r="I279" s="246"/>
      <c r="J279" s="246"/>
      <c r="K279" s="246"/>
      <c r="L279" s="246"/>
      <c r="M279" s="246"/>
      <c r="N279" s="246"/>
      <c r="O279" s="246"/>
      <c r="P279" s="246"/>
      <c r="Q279" s="246"/>
      <c r="R279" s="246"/>
      <c r="S279" s="246"/>
      <c r="T279" s="246"/>
      <c r="U279" s="246"/>
      <c r="V279" s="246"/>
      <c r="W279" s="246"/>
      <c r="X279" s="246"/>
      <c r="Y279" s="246"/>
      <c r="Z279" s="246"/>
      <c r="AA279" s="246"/>
      <c r="AB279" s="246"/>
      <c r="AC279" s="246"/>
      <c r="AD279" s="246"/>
      <c r="AE279" s="246"/>
      <c r="AF279" s="246"/>
      <c r="AG279" s="246"/>
    </row>
    <row r="280" spans="1:33">
      <c r="A280" s="16"/>
      <c r="B280" s="70"/>
      <c r="C280" s="70"/>
      <c r="D280" s="70"/>
      <c r="E280" s="70"/>
      <c r="F280" s="70"/>
      <c r="G280" s="70"/>
      <c r="H280" s="70"/>
      <c r="I280" s="70"/>
      <c r="J280" s="70"/>
      <c r="K280" s="70"/>
      <c r="L280" s="70"/>
      <c r="M280" s="70"/>
      <c r="N280" s="70"/>
      <c r="O280" s="70"/>
      <c r="P280" s="70"/>
      <c r="Q280" s="70"/>
      <c r="R280" s="70"/>
      <c r="S280" s="70"/>
      <c r="T280" s="70"/>
      <c r="U280" s="70"/>
      <c r="V280" s="70"/>
      <c r="W280" s="70"/>
      <c r="X280" s="70"/>
      <c r="Y280" s="70"/>
      <c r="Z280" s="70"/>
      <c r="AA280" s="70"/>
      <c r="AB280" s="70"/>
      <c r="AC280" s="70"/>
      <c r="AD280" s="70"/>
      <c r="AE280" s="70"/>
      <c r="AF280" s="70"/>
      <c r="AG280" s="70"/>
    </row>
    <row r="281" spans="1:33">
      <c r="A281" s="16"/>
      <c r="B281" s="55" t="s">
        <v>909</v>
      </c>
      <c r="C281" s="55"/>
      <c r="D281" s="55"/>
      <c r="E281" s="55"/>
      <c r="F281" s="55"/>
      <c r="G281" s="55"/>
      <c r="H281" s="55"/>
      <c r="I281" s="55"/>
      <c r="J281" s="55"/>
      <c r="K281" s="55"/>
      <c r="L281" s="55"/>
      <c r="M281" s="55"/>
      <c r="N281" s="55"/>
      <c r="O281" s="55"/>
      <c r="P281" s="55"/>
      <c r="Q281" s="55"/>
      <c r="R281" s="55"/>
      <c r="S281" s="55"/>
      <c r="T281" s="55"/>
      <c r="U281" s="55"/>
      <c r="V281" s="55"/>
      <c r="W281" s="55"/>
      <c r="X281" s="55"/>
      <c r="Y281" s="55"/>
      <c r="Z281" s="55"/>
      <c r="AA281" s="55"/>
      <c r="AB281" s="55"/>
      <c r="AC281" s="55"/>
      <c r="AD281" s="55"/>
      <c r="AE281" s="55"/>
      <c r="AF281" s="55"/>
      <c r="AG281" s="55"/>
    </row>
    <row r="282" spans="1:33">
      <c r="A282" s="16"/>
      <c r="B282" s="70"/>
      <c r="C282" s="70"/>
      <c r="D282" s="70"/>
      <c r="E282" s="70"/>
      <c r="F282" s="70"/>
      <c r="G282" s="70"/>
      <c r="H282" s="70"/>
      <c r="I282" s="70"/>
      <c r="J282" s="70"/>
      <c r="K282" s="70"/>
      <c r="L282" s="70"/>
      <c r="M282" s="70"/>
      <c r="N282" s="70"/>
      <c r="O282" s="70"/>
      <c r="P282" s="70"/>
      <c r="Q282" s="70"/>
      <c r="R282" s="70"/>
      <c r="S282" s="70"/>
      <c r="T282" s="70"/>
      <c r="U282" s="70"/>
      <c r="V282" s="70"/>
      <c r="W282" s="70"/>
      <c r="X282" s="70"/>
      <c r="Y282" s="70"/>
      <c r="Z282" s="70"/>
      <c r="AA282" s="70"/>
      <c r="AB282" s="70"/>
      <c r="AC282" s="70"/>
      <c r="AD282" s="70"/>
      <c r="AE282" s="70"/>
      <c r="AF282" s="70"/>
      <c r="AG282" s="70"/>
    </row>
    <row r="283" spans="1:33">
      <c r="A283" s="16"/>
      <c r="B283" s="246" t="s">
        <v>910</v>
      </c>
      <c r="C283" s="246"/>
      <c r="D283" s="246"/>
      <c r="E283" s="246"/>
      <c r="F283" s="246"/>
      <c r="G283" s="246"/>
      <c r="H283" s="246"/>
      <c r="I283" s="246"/>
      <c r="J283" s="246"/>
      <c r="K283" s="246"/>
      <c r="L283" s="246"/>
      <c r="M283" s="246"/>
      <c r="N283" s="246"/>
      <c r="O283" s="246"/>
      <c r="P283" s="246"/>
      <c r="Q283" s="246"/>
      <c r="R283" s="246"/>
      <c r="S283" s="246"/>
      <c r="T283" s="246"/>
      <c r="U283" s="246"/>
      <c r="V283" s="246"/>
      <c r="W283" s="246"/>
      <c r="X283" s="246"/>
      <c r="Y283" s="246"/>
      <c r="Z283" s="246"/>
      <c r="AA283" s="246"/>
      <c r="AB283" s="246"/>
      <c r="AC283" s="246"/>
      <c r="AD283" s="246"/>
      <c r="AE283" s="246"/>
      <c r="AF283" s="246"/>
      <c r="AG283" s="246"/>
    </row>
    <row r="284" spans="1:33">
      <c r="A284" s="16"/>
      <c r="B284" s="70"/>
      <c r="C284" s="70"/>
      <c r="D284" s="70"/>
      <c r="E284" s="70"/>
      <c r="F284" s="70"/>
      <c r="G284" s="70"/>
      <c r="H284" s="70"/>
      <c r="I284" s="70"/>
      <c r="J284" s="70"/>
      <c r="K284" s="70"/>
      <c r="L284" s="70"/>
      <c r="M284" s="70"/>
      <c r="N284" s="70"/>
      <c r="O284" s="70"/>
      <c r="P284" s="70"/>
      <c r="Q284" s="70"/>
      <c r="R284" s="70"/>
      <c r="S284" s="70"/>
      <c r="T284" s="70"/>
      <c r="U284" s="70"/>
      <c r="V284" s="70"/>
      <c r="W284" s="70"/>
      <c r="X284" s="70"/>
      <c r="Y284" s="70"/>
      <c r="Z284" s="70"/>
      <c r="AA284" s="70"/>
      <c r="AB284" s="70"/>
      <c r="AC284" s="70"/>
      <c r="AD284" s="70"/>
      <c r="AE284" s="70"/>
      <c r="AF284" s="70"/>
      <c r="AG284" s="70"/>
    </row>
    <row r="285" spans="1:33">
      <c r="A285" s="16"/>
      <c r="B285" s="55" t="s">
        <v>911</v>
      </c>
      <c r="C285" s="55"/>
      <c r="D285" s="55"/>
      <c r="E285" s="55"/>
      <c r="F285" s="55"/>
      <c r="G285" s="55"/>
      <c r="H285" s="55"/>
      <c r="I285" s="55"/>
      <c r="J285" s="55"/>
      <c r="K285" s="55"/>
      <c r="L285" s="55"/>
      <c r="M285" s="55"/>
      <c r="N285" s="55"/>
      <c r="O285" s="55"/>
      <c r="P285" s="55"/>
      <c r="Q285" s="55"/>
      <c r="R285" s="55"/>
      <c r="S285" s="55"/>
      <c r="T285" s="55"/>
      <c r="U285" s="55"/>
      <c r="V285" s="55"/>
      <c r="W285" s="55"/>
      <c r="X285" s="55"/>
      <c r="Y285" s="55"/>
      <c r="Z285" s="55"/>
      <c r="AA285" s="55"/>
      <c r="AB285" s="55"/>
      <c r="AC285" s="55"/>
      <c r="AD285" s="55"/>
      <c r="AE285" s="55"/>
      <c r="AF285" s="55"/>
      <c r="AG285" s="55"/>
    </row>
    <row r="286" spans="1:33">
      <c r="A286" s="16"/>
      <c r="B286" s="70"/>
      <c r="C286" s="70"/>
      <c r="D286" s="70"/>
      <c r="E286" s="70"/>
      <c r="F286" s="70"/>
      <c r="G286" s="70"/>
      <c r="H286" s="70"/>
      <c r="I286" s="70"/>
      <c r="J286" s="70"/>
      <c r="K286" s="70"/>
      <c r="L286" s="70"/>
      <c r="M286" s="70"/>
      <c r="N286" s="70"/>
      <c r="O286" s="70"/>
      <c r="P286" s="70"/>
      <c r="Q286" s="70"/>
      <c r="R286" s="70"/>
      <c r="S286" s="70"/>
      <c r="T286" s="70"/>
      <c r="U286" s="70"/>
      <c r="V286" s="70"/>
      <c r="W286" s="70"/>
      <c r="X286" s="70"/>
      <c r="Y286" s="70"/>
      <c r="Z286" s="70"/>
      <c r="AA286" s="70"/>
      <c r="AB286" s="70"/>
      <c r="AC286" s="70"/>
      <c r="AD286" s="70"/>
      <c r="AE286" s="70"/>
      <c r="AF286" s="70"/>
      <c r="AG286" s="70"/>
    </row>
    <row r="287" spans="1:33">
      <c r="A287" s="16"/>
      <c r="B287" s="246" t="s">
        <v>912</v>
      </c>
      <c r="C287" s="246"/>
      <c r="D287" s="246"/>
      <c r="E287" s="246"/>
      <c r="F287" s="246"/>
      <c r="G287" s="246"/>
      <c r="H287" s="246"/>
      <c r="I287" s="246"/>
      <c r="J287" s="246"/>
      <c r="K287" s="246"/>
      <c r="L287" s="246"/>
      <c r="M287" s="246"/>
      <c r="N287" s="246"/>
      <c r="O287" s="246"/>
      <c r="P287" s="246"/>
      <c r="Q287" s="246"/>
      <c r="R287" s="246"/>
      <c r="S287" s="246"/>
      <c r="T287" s="246"/>
      <c r="U287" s="246"/>
      <c r="V287" s="246"/>
      <c r="W287" s="246"/>
      <c r="X287" s="246"/>
      <c r="Y287" s="246"/>
      <c r="Z287" s="246"/>
      <c r="AA287" s="246"/>
      <c r="AB287" s="246"/>
      <c r="AC287" s="246"/>
      <c r="AD287" s="246"/>
      <c r="AE287" s="246"/>
      <c r="AF287" s="246"/>
      <c r="AG287" s="246"/>
    </row>
    <row r="288" spans="1:33">
      <c r="A288" s="16"/>
      <c r="B288" s="70"/>
      <c r="C288" s="70"/>
      <c r="D288" s="70"/>
      <c r="E288" s="70"/>
      <c r="F288" s="70"/>
      <c r="G288" s="70"/>
      <c r="H288" s="70"/>
      <c r="I288" s="70"/>
      <c r="J288" s="70"/>
      <c r="K288" s="70"/>
      <c r="L288" s="70"/>
      <c r="M288" s="70"/>
      <c r="N288" s="70"/>
      <c r="O288" s="70"/>
      <c r="P288" s="70"/>
      <c r="Q288" s="70"/>
      <c r="R288" s="70"/>
      <c r="S288" s="70"/>
      <c r="T288" s="70"/>
      <c r="U288" s="70"/>
      <c r="V288" s="70"/>
      <c r="W288" s="70"/>
      <c r="X288" s="70"/>
      <c r="Y288" s="70"/>
      <c r="Z288" s="70"/>
      <c r="AA288" s="70"/>
      <c r="AB288" s="70"/>
      <c r="AC288" s="70"/>
      <c r="AD288" s="70"/>
      <c r="AE288" s="70"/>
      <c r="AF288" s="70"/>
      <c r="AG288" s="70"/>
    </row>
    <row r="289" spans="1:33">
      <c r="A289" s="16"/>
      <c r="B289" s="55" t="s">
        <v>913</v>
      </c>
      <c r="C289" s="55"/>
      <c r="D289" s="55"/>
      <c r="E289" s="55"/>
      <c r="F289" s="55"/>
      <c r="G289" s="55"/>
      <c r="H289" s="55"/>
      <c r="I289" s="55"/>
      <c r="J289" s="55"/>
      <c r="K289" s="55"/>
      <c r="L289" s="55"/>
      <c r="M289" s="55"/>
      <c r="N289" s="55"/>
      <c r="O289" s="55"/>
      <c r="P289" s="55"/>
      <c r="Q289" s="55"/>
      <c r="R289" s="55"/>
      <c r="S289" s="55"/>
      <c r="T289" s="55"/>
      <c r="U289" s="55"/>
      <c r="V289" s="55"/>
      <c r="W289" s="55"/>
      <c r="X289" s="55"/>
      <c r="Y289" s="55"/>
      <c r="Z289" s="55"/>
      <c r="AA289" s="55"/>
      <c r="AB289" s="55"/>
      <c r="AC289" s="55"/>
      <c r="AD289" s="55"/>
      <c r="AE289" s="55"/>
      <c r="AF289" s="55"/>
      <c r="AG289" s="55"/>
    </row>
  </sheetData>
  <mergeCells count="1570">
    <mergeCell ref="B285:AG285"/>
    <mergeCell ref="B286:AG286"/>
    <mergeCell ref="B287:AG287"/>
    <mergeCell ref="B288:AG288"/>
    <mergeCell ref="B289:AG289"/>
    <mergeCell ref="B279:AG279"/>
    <mergeCell ref="B280:AG280"/>
    <mergeCell ref="B281:AG281"/>
    <mergeCell ref="B282:AG282"/>
    <mergeCell ref="B283:AG283"/>
    <mergeCell ref="B284:AG284"/>
    <mergeCell ref="B273:AG273"/>
    <mergeCell ref="B274:AG274"/>
    <mergeCell ref="B275:AG275"/>
    <mergeCell ref="B276:AG276"/>
    <mergeCell ref="B277:AG277"/>
    <mergeCell ref="B278:AG278"/>
    <mergeCell ref="B267:AG267"/>
    <mergeCell ref="B268:AG268"/>
    <mergeCell ref="B269:AG269"/>
    <mergeCell ref="B270:AG270"/>
    <mergeCell ref="B271:AG271"/>
    <mergeCell ref="B272:AG272"/>
    <mergeCell ref="B261:AG261"/>
    <mergeCell ref="B262:AG262"/>
    <mergeCell ref="B263:AG263"/>
    <mergeCell ref="B264:AG264"/>
    <mergeCell ref="B265:AG265"/>
    <mergeCell ref="B266:AG266"/>
    <mergeCell ref="B217:AG217"/>
    <mergeCell ref="B218:AG218"/>
    <mergeCell ref="B219:AG219"/>
    <mergeCell ref="B258:AG258"/>
    <mergeCell ref="B259:AG259"/>
    <mergeCell ref="B260:AG260"/>
    <mergeCell ref="B190:AG190"/>
    <mergeCell ref="B191:AG191"/>
    <mergeCell ref="B192:AG192"/>
    <mergeCell ref="B193:AG193"/>
    <mergeCell ref="B194:AG194"/>
    <mergeCell ref="B206:AG206"/>
    <mergeCell ref="B184:AG184"/>
    <mergeCell ref="B185:AG185"/>
    <mergeCell ref="B186:AG186"/>
    <mergeCell ref="B187:AG187"/>
    <mergeCell ref="B188:AG188"/>
    <mergeCell ref="B189:AG189"/>
    <mergeCell ref="B160:AG160"/>
    <mergeCell ref="B161:AG161"/>
    <mergeCell ref="B162:AG162"/>
    <mergeCell ref="B163:AG163"/>
    <mergeCell ref="B182:AG182"/>
    <mergeCell ref="B183:AG183"/>
    <mergeCell ref="B15:AG15"/>
    <mergeCell ref="B16:AG16"/>
    <mergeCell ref="B57:AG57"/>
    <mergeCell ref="B90:AG90"/>
    <mergeCell ref="B91:AG91"/>
    <mergeCell ref="B92:AG92"/>
    <mergeCell ref="B9:AG9"/>
    <mergeCell ref="B10:AG10"/>
    <mergeCell ref="B11:AG11"/>
    <mergeCell ref="B12:AG12"/>
    <mergeCell ref="B13:AG13"/>
    <mergeCell ref="B14:AG14"/>
    <mergeCell ref="A1:A2"/>
    <mergeCell ref="B1:AG1"/>
    <mergeCell ref="B2:AG2"/>
    <mergeCell ref="B3:AG3"/>
    <mergeCell ref="A4:A289"/>
    <mergeCell ref="B4:AG4"/>
    <mergeCell ref="B5:AG5"/>
    <mergeCell ref="B6:AG6"/>
    <mergeCell ref="B7:AG7"/>
    <mergeCell ref="B8:AG8"/>
    <mergeCell ref="L256:L257"/>
    <mergeCell ref="M256:N257"/>
    <mergeCell ref="O256:O257"/>
    <mergeCell ref="P256:P257"/>
    <mergeCell ref="Q256:R257"/>
    <mergeCell ref="S256:S257"/>
    <mergeCell ref="Q254:R255"/>
    <mergeCell ref="S254:S255"/>
    <mergeCell ref="B256:B257"/>
    <mergeCell ref="C256:C257"/>
    <mergeCell ref="D256:D257"/>
    <mergeCell ref="E256:F257"/>
    <mergeCell ref="G256:G257"/>
    <mergeCell ref="H256:H257"/>
    <mergeCell ref="I256:J257"/>
    <mergeCell ref="K256:K257"/>
    <mergeCell ref="I254:J255"/>
    <mergeCell ref="K254:K255"/>
    <mergeCell ref="L254:L255"/>
    <mergeCell ref="M254:N255"/>
    <mergeCell ref="O254:O255"/>
    <mergeCell ref="P254:P255"/>
    <mergeCell ref="B254:B255"/>
    <mergeCell ref="C254:C255"/>
    <mergeCell ref="D254:D255"/>
    <mergeCell ref="E254:F255"/>
    <mergeCell ref="G254:G255"/>
    <mergeCell ref="H254:H255"/>
    <mergeCell ref="L252:L253"/>
    <mergeCell ref="M252:N253"/>
    <mergeCell ref="O252:O253"/>
    <mergeCell ref="P252:P253"/>
    <mergeCell ref="Q252:R253"/>
    <mergeCell ref="S252:S253"/>
    <mergeCell ref="Q250:R251"/>
    <mergeCell ref="S250:S251"/>
    <mergeCell ref="B252:B253"/>
    <mergeCell ref="C252:C253"/>
    <mergeCell ref="D252:D253"/>
    <mergeCell ref="E252:F253"/>
    <mergeCell ref="G252:G253"/>
    <mergeCell ref="H252:H253"/>
    <mergeCell ref="I252:J253"/>
    <mergeCell ref="K252:K253"/>
    <mergeCell ref="I250:J251"/>
    <mergeCell ref="K250:K251"/>
    <mergeCell ref="L250:L251"/>
    <mergeCell ref="M250:N251"/>
    <mergeCell ref="O250:O251"/>
    <mergeCell ref="P250:P251"/>
    <mergeCell ref="B250:B251"/>
    <mergeCell ref="C250:C251"/>
    <mergeCell ref="D250:D251"/>
    <mergeCell ref="E250:F251"/>
    <mergeCell ref="G250:G251"/>
    <mergeCell ref="H250:H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O246:O247"/>
    <mergeCell ref="P246:P247"/>
    <mergeCell ref="Q246:R247"/>
    <mergeCell ref="S246:S247"/>
    <mergeCell ref="B248:B249"/>
    <mergeCell ref="C248:C249"/>
    <mergeCell ref="D248:D249"/>
    <mergeCell ref="E248:E249"/>
    <mergeCell ref="F248:F249"/>
    <mergeCell ref="G248:G249"/>
    <mergeCell ref="Q244:R245"/>
    <mergeCell ref="S244:S245"/>
    <mergeCell ref="B246:B247"/>
    <mergeCell ref="C246:C247"/>
    <mergeCell ref="D246:D247"/>
    <mergeCell ref="E246:G247"/>
    <mergeCell ref="H246:H247"/>
    <mergeCell ref="I246:K247"/>
    <mergeCell ref="L246:L247"/>
    <mergeCell ref="M246:N247"/>
    <mergeCell ref="I244:J245"/>
    <mergeCell ref="K244:K245"/>
    <mergeCell ref="L244:L245"/>
    <mergeCell ref="M244:N245"/>
    <mergeCell ref="O244:O245"/>
    <mergeCell ref="P244:P245"/>
    <mergeCell ref="B244:B245"/>
    <mergeCell ref="C244:C245"/>
    <mergeCell ref="D244:D245"/>
    <mergeCell ref="E244:F245"/>
    <mergeCell ref="G244:G245"/>
    <mergeCell ref="H244:H245"/>
    <mergeCell ref="L242:L243"/>
    <mergeCell ref="M242:N243"/>
    <mergeCell ref="O242:O243"/>
    <mergeCell ref="P242:P243"/>
    <mergeCell ref="Q242:R243"/>
    <mergeCell ref="S242:S243"/>
    <mergeCell ref="Q240:R241"/>
    <mergeCell ref="S240:S241"/>
    <mergeCell ref="B242:B243"/>
    <mergeCell ref="C242:C243"/>
    <mergeCell ref="D242:D243"/>
    <mergeCell ref="E242:F243"/>
    <mergeCell ref="G242:G243"/>
    <mergeCell ref="H242:H243"/>
    <mergeCell ref="I242:J243"/>
    <mergeCell ref="K242:K243"/>
    <mergeCell ref="I240:J241"/>
    <mergeCell ref="K240:K241"/>
    <mergeCell ref="L240:L241"/>
    <mergeCell ref="M240:N241"/>
    <mergeCell ref="O240:O241"/>
    <mergeCell ref="P240:P241"/>
    <mergeCell ref="B240:B241"/>
    <mergeCell ref="C240:C241"/>
    <mergeCell ref="D240:D241"/>
    <mergeCell ref="E240:F241"/>
    <mergeCell ref="G240:G241"/>
    <mergeCell ref="H240:H241"/>
    <mergeCell ref="L238:L239"/>
    <mergeCell ref="M238:N239"/>
    <mergeCell ref="O238:O239"/>
    <mergeCell ref="P238:P239"/>
    <mergeCell ref="Q238:R239"/>
    <mergeCell ref="S238:S239"/>
    <mergeCell ref="Q236:R237"/>
    <mergeCell ref="S236:S237"/>
    <mergeCell ref="B238:B239"/>
    <mergeCell ref="C238:C239"/>
    <mergeCell ref="D238:D239"/>
    <mergeCell ref="E238:F239"/>
    <mergeCell ref="G238:G239"/>
    <mergeCell ref="H238:H239"/>
    <mergeCell ref="I238:J239"/>
    <mergeCell ref="K238:K239"/>
    <mergeCell ref="I236:J237"/>
    <mergeCell ref="K236:K237"/>
    <mergeCell ref="L236:L237"/>
    <mergeCell ref="M236:N237"/>
    <mergeCell ref="O236:O237"/>
    <mergeCell ref="P236:P237"/>
    <mergeCell ref="O234:O235"/>
    <mergeCell ref="P234:P235"/>
    <mergeCell ref="Q234:R235"/>
    <mergeCell ref="S234:S235"/>
    <mergeCell ref="B236:B237"/>
    <mergeCell ref="C236:C237"/>
    <mergeCell ref="D236:D237"/>
    <mergeCell ref="E236:F237"/>
    <mergeCell ref="G236:G237"/>
    <mergeCell ref="H236:H237"/>
    <mergeCell ref="Q232:R233"/>
    <mergeCell ref="S232:S233"/>
    <mergeCell ref="B234:B235"/>
    <mergeCell ref="C234:C235"/>
    <mergeCell ref="D234:D235"/>
    <mergeCell ref="E234:G235"/>
    <mergeCell ref="H234:H235"/>
    <mergeCell ref="I234:K235"/>
    <mergeCell ref="L234:L235"/>
    <mergeCell ref="M234:N235"/>
    <mergeCell ref="I232:J233"/>
    <mergeCell ref="K232:K233"/>
    <mergeCell ref="L232:L233"/>
    <mergeCell ref="M232:N233"/>
    <mergeCell ref="O232:O233"/>
    <mergeCell ref="P232:P233"/>
    <mergeCell ref="B232:B233"/>
    <mergeCell ref="C232:C233"/>
    <mergeCell ref="D232:D233"/>
    <mergeCell ref="E232:F233"/>
    <mergeCell ref="G232:G233"/>
    <mergeCell ref="H232:H233"/>
    <mergeCell ref="L230:L231"/>
    <mergeCell ref="M230:N231"/>
    <mergeCell ref="O230:O231"/>
    <mergeCell ref="P230:P231"/>
    <mergeCell ref="Q230:R231"/>
    <mergeCell ref="S230:S231"/>
    <mergeCell ref="Q228:R229"/>
    <mergeCell ref="S228:S229"/>
    <mergeCell ref="B230:B231"/>
    <mergeCell ref="C230:C231"/>
    <mergeCell ref="D230:D231"/>
    <mergeCell ref="E230:F231"/>
    <mergeCell ref="G230:G231"/>
    <mergeCell ref="H230:H231"/>
    <mergeCell ref="I230:J231"/>
    <mergeCell ref="K230:K231"/>
    <mergeCell ref="I228:J229"/>
    <mergeCell ref="K228:K229"/>
    <mergeCell ref="L228:L229"/>
    <mergeCell ref="M228:N229"/>
    <mergeCell ref="O228:O229"/>
    <mergeCell ref="P228:P229"/>
    <mergeCell ref="P226:P227"/>
    <mergeCell ref="Q226:Q227"/>
    <mergeCell ref="R226:R227"/>
    <mergeCell ref="S226:S227"/>
    <mergeCell ref="B228:B229"/>
    <mergeCell ref="C228:C229"/>
    <mergeCell ref="D228:D229"/>
    <mergeCell ref="E228:F229"/>
    <mergeCell ref="G228:G229"/>
    <mergeCell ref="H228:H229"/>
    <mergeCell ref="J226:J227"/>
    <mergeCell ref="K226:K227"/>
    <mergeCell ref="L226:L227"/>
    <mergeCell ref="M226:M227"/>
    <mergeCell ref="N226:N227"/>
    <mergeCell ref="O226:O227"/>
    <mergeCell ref="Q224:R225"/>
    <mergeCell ref="S224:S225"/>
    <mergeCell ref="B226:B227"/>
    <mergeCell ref="C226:C227"/>
    <mergeCell ref="D226:D227"/>
    <mergeCell ref="E226:E227"/>
    <mergeCell ref="F226:F227"/>
    <mergeCell ref="G226:G227"/>
    <mergeCell ref="H226:H227"/>
    <mergeCell ref="I226:I227"/>
    <mergeCell ref="I224:J225"/>
    <mergeCell ref="K224:K225"/>
    <mergeCell ref="L224:L225"/>
    <mergeCell ref="M224:N225"/>
    <mergeCell ref="O224:O225"/>
    <mergeCell ref="P224:P225"/>
    <mergeCell ref="B224:B225"/>
    <mergeCell ref="C224:C225"/>
    <mergeCell ref="D224:D225"/>
    <mergeCell ref="E224:F225"/>
    <mergeCell ref="G224:G225"/>
    <mergeCell ref="H224:H225"/>
    <mergeCell ref="B220:S220"/>
    <mergeCell ref="E222:K222"/>
    <mergeCell ref="M222:S222"/>
    <mergeCell ref="E223:G223"/>
    <mergeCell ref="I223:K223"/>
    <mergeCell ref="M223:O223"/>
    <mergeCell ref="Q223:S223"/>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W210:Y211"/>
    <mergeCell ref="C212:E212"/>
    <mergeCell ref="G212:I212"/>
    <mergeCell ref="K212:M212"/>
    <mergeCell ref="O212:Q212"/>
    <mergeCell ref="S212:Y212"/>
    <mergeCell ref="B210:B211"/>
    <mergeCell ref="C210:Q211"/>
    <mergeCell ref="R210:R211"/>
    <mergeCell ref="S210:U210"/>
    <mergeCell ref="S211:U211"/>
    <mergeCell ref="V210:V211"/>
    <mergeCell ref="B207:Y207"/>
    <mergeCell ref="C209:E209"/>
    <mergeCell ref="G209:I209"/>
    <mergeCell ref="K209:M209"/>
    <mergeCell ref="O209:Q209"/>
    <mergeCell ref="S209:Y209"/>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W199:Y200"/>
    <mergeCell ref="C201:E201"/>
    <mergeCell ref="G201:I201"/>
    <mergeCell ref="K201:M201"/>
    <mergeCell ref="O201:Q201"/>
    <mergeCell ref="S201:Y201"/>
    <mergeCell ref="O197:Q198"/>
    <mergeCell ref="R197:R198"/>
    <mergeCell ref="S197:Y197"/>
    <mergeCell ref="S198:Y198"/>
    <mergeCell ref="B199:B200"/>
    <mergeCell ref="C199:Q200"/>
    <mergeCell ref="R199:R200"/>
    <mergeCell ref="S199:U199"/>
    <mergeCell ref="S200:U200"/>
    <mergeCell ref="V199:V200"/>
    <mergeCell ref="D180:F180"/>
    <mergeCell ref="D181:F181"/>
    <mergeCell ref="B195:Y195"/>
    <mergeCell ref="B197:B198"/>
    <mergeCell ref="C197:E198"/>
    <mergeCell ref="F197:F198"/>
    <mergeCell ref="G197:I198"/>
    <mergeCell ref="J197:J198"/>
    <mergeCell ref="K197:M198"/>
    <mergeCell ref="N197:N198"/>
    <mergeCell ref="G178:G179"/>
    <mergeCell ref="H178:H179"/>
    <mergeCell ref="I178:I179"/>
    <mergeCell ref="J178:J179"/>
    <mergeCell ref="K178:K179"/>
    <mergeCell ref="L178:L179"/>
    <mergeCell ref="D175:F175"/>
    <mergeCell ref="D176:F176"/>
    <mergeCell ref="D177:F177"/>
    <mergeCell ref="B178:B179"/>
    <mergeCell ref="C178:C179"/>
    <mergeCell ref="D178:D179"/>
    <mergeCell ref="E178:E179"/>
    <mergeCell ref="F178:F179"/>
    <mergeCell ref="G173:G174"/>
    <mergeCell ref="H173:H174"/>
    <mergeCell ref="I173:I174"/>
    <mergeCell ref="J173:J174"/>
    <mergeCell ref="K173:K174"/>
    <mergeCell ref="L173:L174"/>
    <mergeCell ref="D171:F171"/>
    <mergeCell ref="D172:F172"/>
    <mergeCell ref="B173:B174"/>
    <mergeCell ref="C173:C174"/>
    <mergeCell ref="D173:D174"/>
    <mergeCell ref="E173:E174"/>
    <mergeCell ref="F173:F174"/>
    <mergeCell ref="H168:H169"/>
    <mergeCell ref="I168:I169"/>
    <mergeCell ref="J168:J169"/>
    <mergeCell ref="K168:K169"/>
    <mergeCell ref="L168:L169"/>
    <mergeCell ref="D170:F170"/>
    <mergeCell ref="B168:B169"/>
    <mergeCell ref="C168:C169"/>
    <mergeCell ref="D168:D169"/>
    <mergeCell ref="E168:E169"/>
    <mergeCell ref="F168:F169"/>
    <mergeCell ref="G168:G169"/>
    <mergeCell ref="AF154:AF155"/>
    <mergeCell ref="AG154:AG155"/>
    <mergeCell ref="B164:L164"/>
    <mergeCell ref="D166:F166"/>
    <mergeCell ref="H166:H167"/>
    <mergeCell ref="D167:F167"/>
    <mergeCell ref="B156:AG156"/>
    <mergeCell ref="B157:AG157"/>
    <mergeCell ref="B158:AG158"/>
    <mergeCell ref="B159:AG159"/>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AF134:AF135"/>
    <mergeCell ref="AG134:AG135"/>
    <mergeCell ref="B136:B137"/>
    <mergeCell ref="C136:E137"/>
    <mergeCell ref="F136:F137"/>
    <mergeCell ref="G136:I137"/>
    <mergeCell ref="J136:J137"/>
    <mergeCell ref="K136:M137"/>
    <mergeCell ref="N136:N137"/>
    <mergeCell ref="O136:Q137"/>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Z130:Z133"/>
    <mergeCell ref="AA130:AC133"/>
    <mergeCell ref="AD130:AD133"/>
    <mergeCell ref="AE130:AG130"/>
    <mergeCell ref="AE131:AG131"/>
    <mergeCell ref="AE132:AG132"/>
    <mergeCell ref="AE133:AG133"/>
    <mergeCell ref="S130:U130"/>
    <mergeCell ref="S131:U131"/>
    <mergeCell ref="S132:U132"/>
    <mergeCell ref="S133:U133"/>
    <mergeCell ref="V130:V133"/>
    <mergeCell ref="W130:Y130"/>
    <mergeCell ref="W131:Y131"/>
    <mergeCell ref="W132:Y132"/>
    <mergeCell ref="W133:Y133"/>
    <mergeCell ref="N130:N133"/>
    <mergeCell ref="O130:Q130"/>
    <mergeCell ref="O131:Q131"/>
    <mergeCell ref="O132:Q132"/>
    <mergeCell ref="O133:Q133"/>
    <mergeCell ref="R130:R133"/>
    <mergeCell ref="G130:I130"/>
    <mergeCell ref="G131:I131"/>
    <mergeCell ref="G132:I132"/>
    <mergeCell ref="G133:I133"/>
    <mergeCell ref="J130:J133"/>
    <mergeCell ref="K130:M133"/>
    <mergeCell ref="B130:B133"/>
    <mergeCell ref="C130:E130"/>
    <mergeCell ref="C131:E131"/>
    <mergeCell ref="C132:E132"/>
    <mergeCell ref="C133:E133"/>
    <mergeCell ref="F130:F133"/>
    <mergeCell ref="AE123:AE124"/>
    <mergeCell ref="AF123:AF124"/>
    <mergeCell ref="AG123:AG124"/>
    <mergeCell ref="B126:AG126"/>
    <mergeCell ref="C128:AG128"/>
    <mergeCell ref="C129:Q129"/>
    <mergeCell ref="S129:AG129"/>
    <mergeCell ref="B125:AG125"/>
    <mergeCell ref="Y123:Y124"/>
    <mergeCell ref="Z123:Z124"/>
    <mergeCell ref="AA123:AA124"/>
    <mergeCell ref="AB123:AB124"/>
    <mergeCell ref="AC123:AC124"/>
    <mergeCell ref="AD123:AD124"/>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AA121:AB122"/>
    <mergeCell ref="AC121:AC122"/>
    <mergeCell ref="AD121:AD122"/>
    <mergeCell ref="AE121:AF122"/>
    <mergeCell ref="AG121:AG122"/>
    <mergeCell ref="B123:B124"/>
    <mergeCell ref="C123:C124"/>
    <mergeCell ref="D123:D124"/>
    <mergeCell ref="E123:E124"/>
    <mergeCell ref="F123:F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AD119:AD120"/>
    <mergeCell ref="AE119:AF120"/>
    <mergeCell ref="AG119:AG120"/>
    <mergeCell ref="B121:B122"/>
    <mergeCell ref="C121:D122"/>
    <mergeCell ref="E121:E122"/>
    <mergeCell ref="F121:F122"/>
    <mergeCell ref="G121:H122"/>
    <mergeCell ref="I121:I122"/>
    <mergeCell ref="J121:J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G117:AG118"/>
    <mergeCell ref="B119:B120"/>
    <mergeCell ref="C119:D120"/>
    <mergeCell ref="E119:E120"/>
    <mergeCell ref="F119:F120"/>
    <mergeCell ref="G119:H120"/>
    <mergeCell ref="I119:I120"/>
    <mergeCell ref="J119:J120"/>
    <mergeCell ref="K119:L120"/>
    <mergeCell ref="M119:M120"/>
    <mergeCell ref="Y117:Y118"/>
    <mergeCell ref="Z117:Z118"/>
    <mergeCell ref="AA117:AB118"/>
    <mergeCell ref="AC117:AC118"/>
    <mergeCell ref="AD117:AD118"/>
    <mergeCell ref="AE117:AF118"/>
    <mergeCell ref="Q117:Q118"/>
    <mergeCell ref="R117:R118"/>
    <mergeCell ref="S117:T118"/>
    <mergeCell ref="U117:U118"/>
    <mergeCell ref="V117:V118"/>
    <mergeCell ref="W117:X118"/>
    <mergeCell ref="I117:I118"/>
    <mergeCell ref="J117:J118"/>
    <mergeCell ref="K117:L118"/>
    <mergeCell ref="M117:M118"/>
    <mergeCell ref="N117:N118"/>
    <mergeCell ref="O117:P118"/>
    <mergeCell ref="AA115:AB116"/>
    <mergeCell ref="AC115:AC116"/>
    <mergeCell ref="AD115:AD116"/>
    <mergeCell ref="AE115:AF116"/>
    <mergeCell ref="AG115:AG116"/>
    <mergeCell ref="B117:B118"/>
    <mergeCell ref="C117:D118"/>
    <mergeCell ref="E117:E118"/>
    <mergeCell ref="F117:F118"/>
    <mergeCell ref="G117:H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AD113:AD114"/>
    <mergeCell ref="AE113:AF114"/>
    <mergeCell ref="AG113:AG114"/>
    <mergeCell ref="B115:B116"/>
    <mergeCell ref="C115:D116"/>
    <mergeCell ref="E115:E116"/>
    <mergeCell ref="F115:F116"/>
    <mergeCell ref="G115:H116"/>
    <mergeCell ref="I115:I116"/>
    <mergeCell ref="J115:J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G111:AG112"/>
    <mergeCell ref="B113:B114"/>
    <mergeCell ref="C113:D114"/>
    <mergeCell ref="E113:E114"/>
    <mergeCell ref="F113:F114"/>
    <mergeCell ref="G113:H114"/>
    <mergeCell ref="I113:I114"/>
    <mergeCell ref="J113:J114"/>
    <mergeCell ref="K113:L114"/>
    <mergeCell ref="M113:M114"/>
    <mergeCell ref="Y111:Y112"/>
    <mergeCell ref="Z111:Z112"/>
    <mergeCell ref="AA111:AB112"/>
    <mergeCell ref="AC111:AC112"/>
    <mergeCell ref="AD111:AD112"/>
    <mergeCell ref="AE111:AF112"/>
    <mergeCell ref="Q111:Q112"/>
    <mergeCell ref="R111:R112"/>
    <mergeCell ref="S111:T112"/>
    <mergeCell ref="U111:U112"/>
    <mergeCell ref="V111:V112"/>
    <mergeCell ref="W111:X112"/>
    <mergeCell ref="I111:I112"/>
    <mergeCell ref="J111:J112"/>
    <mergeCell ref="K111:L112"/>
    <mergeCell ref="M111:M112"/>
    <mergeCell ref="N111:N112"/>
    <mergeCell ref="O111:P112"/>
    <mergeCell ref="AA109:AB110"/>
    <mergeCell ref="AC109:AC110"/>
    <mergeCell ref="AD109:AD110"/>
    <mergeCell ref="AE109:AF110"/>
    <mergeCell ref="AG109:AG110"/>
    <mergeCell ref="B111:B112"/>
    <mergeCell ref="C111:D112"/>
    <mergeCell ref="E111:E112"/>
    <mergeCell ref="F111:F112"/>
    <mergeCell ref="G111:H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AD107:AD108"/>
    <mergeCell ref="AE107:AF108"/>
    <mergeCell ref="AG107:AG108"/>
    <mergeCell ref="B109:B110"/>
    <mergeCell ref="C109:D110"/>
    <mergeCell ref="E109:E110"/>
    <mergeCell ref="F109:F110"/>
    <mergeCell ref="G109:H110"/>
    <mergeCell ref="I109:I110"/>
    <mergeCell ref="J109:J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G105:AG106"/>
    <mergeCell ref="B107:B108"/>
    <mergeCell ref="C107:D108"/>
    <mergeCell ref="E107:E108"/>
    <mergeCell ref="F107:F108"/>
    <mergeCell ref="G107:H108"/>
    <mergeCell ref="I107:I108"/>
    <mergeCell ref="J107:J108"/>
    <mergeCell ref="K107:L108"/>
    <mergeCell ref="M107:M108"/>
    <mergeCell ref="Y105:Y106"/>
    <mergeCell ref="Z105:Z106"/>
    <mergeCell ref="AA105:AB106"/>
    <mergeCell ref="AC105:AC106"/>
    <mergeCell ref="AD105:AD106"/>
    <mergeCell ref="AE105:AF106"/>
    <mergeCell ref="O105:Q106"/>
    <mergeCell ref="R105:R106"/>
    <mergeCell ref="S105:T106"/>
    <mergeCell ref="U105:U106"/>
    <mergeCell ref="V105:V106"/>
    <mergeCell ref="W105:X106"/>
    <mergeCell ref="AE103:AE104"/>
    <mergeCell ref="AF103:AF104"/>
    <mergeCell ref="AG103:AG104"/>
    <mergeCell ref="B105:B106"/>
    <mergeCell ref="C105:E106"/>
    <mergeCell ref="F105:F106"/>
    <mergeCell ref="G105:I106"/>
    <mergeCell ref="J105:J106"/>
    <mergeCell ref="K105:M106"/>
    <mergeCell ref="N105:N106"/>
    <mergeCell ref="Y103:Y104"/>
    <mergeCell ref="Z103:Z104"/>
    <mergeCell ref="AA103:AA104"/>
    <mergeCell ref="AB103:AB104"/>
    <mergeCell ref="AC103:AC104"/>
    <mergeCell ref="AD103:AD104"/>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AD99:AD102"/>
    <mergeCell ref="AE99:AG99"/>
    <mergeCell ref="AE100:AG100"/>
    <mergeCell ref="AE101:AG101"/>
    <mergeCell ref="AE102:AG102"/>
    <mergeCell ref="B103:B104"/>
    <mergeCell ref="C103:C104"/>
    <mergeCell ref="D103:D104"/>
    <mergeCell ref="E103:E104"/>
    <mergeCell ref="F103:F104"/>
    <mergeCell ref="W99:Y99"/>
    <mergeCell ref="W100:Y100"/>
    <mergeCell ref="W101:Y101"/>
    <mergeCell ref="W102:Y102"/>
    <mergeCell ref="Z99:Z102"/>
    <mergeCell ref="AA99:AC102"/>
    <mergeCell ref="R99:R102"/>
    <mergeCell ref="S99:U99"/>
    <mergeCell ref="S100:U100"/>
    <mergeCell ref="S101:U101"/>
    <mergeCell ref="S102:U102"/>
    <mergeCell ref="V99:V102"/>
    <mergeCell ref="G101:I101"/>
    <mergeCell ref="G102:I102"/>
    <mergeCell ref="J99:J102"/>
    <mergeCell ref="K99:M102"/>
    <mergeCell ref="N99:N102"/>
    <mergeCell ref="O99:Q99"/>
    <mergeCell ref="O100:Q100"/>
    <mergeCell ref="O101:Q101"/>
    <mergeCell ref="O102:Q102"/>
    <mergeCell ref="C98:Q98"/>
    <mergeCell ref="S98:AG98"/>
    <mergeCell ref="B99:B102"/>
    <mergeCell ref="C99:E99"/>
    <mergeCell ref="C100:E100"/>
    <mergeCell ref="C101:E101"/>
    <mergeCell ref="C102:E102"/>
    <mergeCell ref="F99:F102"/>
    <mergeCell ref="G99:I99"/>
    <mergeCell ref="G100:I100"/>
    <mergeCell ref="N88:N89"/>
    <mergeCell ref="O88:O89"/>
    <mergeCell ref="P88:P89"/>
    <mergeCell ref="Q88:Q89"/>
    <mergeCell ref="B95:AG95"/>
    <mergeCell ref="C97:AG97"/>
    <mergeCell ref="B93:AG93"/>
    <mergeCell ref="B94:AG94"/>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N55:N56"/>
    <mergeCell ref="O55:O56"/>
    <mergeCell ref="P55:P56"/>
    <mergeCell ref="Q55:Q56"/>
    <mergeCell ref="B58:Q58"/>
    <mergeCell ref="C60:Q60"/>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B17:Q17"/>
    <mergeCell ref="C19:Q19"/>
    <mergeCell ref="C20:E20"/>
    <mergeCell ref="G20:I20"/>
    <mergeCell ref="K20:M20"/>
    <mergeCell ref="O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5.7109375" customWidth="1"/>
    <col min="4" max="4" width="18.85546875" customWidth="1"/>
    <col min="5" max="6" width="26.28515625" customWidth="1"/>
    <col min="7" max="7" width="5.7109375" customWidth="1"/>
    <col min="8" max="10" width="26.28515625" customWidth="1"/>
    <col min="11" max="11" width="5.7109375" customWidth="1"/>
    <col min="12" max="13" width="26.28515625" customWidth="1"/>
  </cols>
  <sheetData>
    <row r="1" spans="1:13" ht="15" customHeight="1">
      <c r="A1" s="7" t="s">
        <v>9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15</v>
      </c>
      <c r="B3" s="70" t="s">
        <v>5</v>
      </c>
      <c r="C3" s="70"/>
      <c r="D3" s="70"/>
      <c r="E3" s="70"/>
      <c r="F3" s="70"/>
      <c r="G3" s="70"/>
      <c r="H3" s="70"/>
      <c r="I3" s="70"/>
      <c r="J3" s="70"/>
      <c r="K3" s="70"/>
      <c r="L3" s="70"/>
      <c r="M3" s="70"/>
    </row>
    <row r="4" spans="1:13" ht="15" customHeight="1">
      <c r="A4" s="16" t="s">
        <v>914</v>
      </c>
      <c r="B4" s="70" t="s">
        <v>5</v>
      </c>
      <c r="C4" s="70"/>
      <c r="D4" s="70"/>
      <c r="E4" s="70"/>
      <c r="F4" s="70"/>
      <c r="G4" s="70"/>
      <c r="H4" s="70"/>
      <c r="I4" s="70"/>
      <c r="J4" s="70"/>
      <c r="K4" s="70"/>
      <c r="L4" s="70"/>
      <c r="M4" s="70"/>
    </row>
    <row r="5" spans="1:13">
      <c r="A5" s="16"/>
      <c r="B5" s="71" t="s">
        <v>914</v>
      </c>
      <c r="C5" s="71"/>
      <c r="D5" s="71"/>
      <c r="E5" s="71"/>
      <c r="F5" s="71"/>
      <c r="G5" s="71"/>
      <c r="H5" s="71"/>
      <c r="I5" s="71"/>
      <c r="J5" s="71"/>
      <c r="K5" s="71"/>
      <c r="L5" s="71"/>
      <c r="M5" s="71"/>
    </row>
    <row r="6" spans="1:13">
      <c r="A6" s="16"/>
      <c r="B6" s="33"/>
      <c r="C6" s="33"/>
      <c r="D6" s="33"/>
      <c r="E6" s="33"/>
      <c r="F6" s="33"/>
      <c r="G6" s="33"/>
      <c r="H6" s="33"/>
      <c r="I6" s="33"/>
      <c r="J6" s="33"/>
      <c r="K6" s="33"/>
      <c r="L6" s="33"/>
      <c r="M6" s="33"/>
    </row>
    <row r="7" spans="1:13" ht="38.25" customHeight="1">
      <c r="A7" s="16"/>
      <c r="B7" s="33" t="s">
        <v>916</v>
      </c>
      <c r="C7" s="33"/>
      <c r="D7" s="33"/>
      <c r="E7" s="33"/>
      <c r="F7" s="33"/>
      <c r="G7" s="33"/>
      <c r="H7" s="33"/>
      <c r="I7" s="33"/>
      <c r="J7" s="33"/>
      <c r="K7" s="33"/>
      <c r="L7" s="33"/>
      <c r="M7" s="33"/>
    </row>
    <row r="8" spans="1:13">
      <c r="A8" s="16"/>
      <c r="B8" s="33"/>
      <c r="C8" s="33"/>
      <c r="D8" s="33"/>
      <c r="E8" s="33"/>
      <c r="F8" s="33"/>
      <c r="G8" s="33"/>
      <c r="H8" s="33"/>
      <c r="I8" s="33"/>
      <c r="J8" s="33"/>
      <c r="K8" s="33"/>
      <c r="L8" s="33"/>
      <c r="M8" s="33"/>
    </row>
    <row r="9" spans="1:13">
      <c r="A9" s="16"/>
      <c r="B9" s="114" t="s">
        <v>917</v>
      </c>
      <c r="C9" s="114"/>
      <c r="D9" s="114"/>
      <c r="E9" s="114"/>
      <c r="F9" s="114"/>
      <c r="G9" s="114"/>
      <c r="H9" s="114"/>
      <c r="I9" s="114"/>
      <c r="J9" s="114"/>
      <c r="K9" s="114"/>
      <c r="L9" s="114"/>
      <c r="M9" s="114"/>
    </row>
    <row r="10" spans="1:13">
      <c r="A10" s="16"/>
      <c r="B10" s="33"/>
      <c r="C10" s="33"/>
      <c r="D10" s="33"/>
      <c r="E10" s="33"/>
      <c r="F10" s="33"/>
      <c r="G10" s="33"/>
      <c r="H10" s="33"/>
      <c r="I10" s="33"/>
      <c r="J10" s="33"/>
      <c r="K10" s="33"/>
      <c r="L10" s="33"/>
      <c r="M10" s="33"/>
    </row>
    <row r="11" spans="1:13" ht="25.5" customHeight="1">
      <c r="A11" s="16"/>
      <c r="B11" s="33" t="s">
        <v>918</v>
      </c>
      <c r="C11" s="33"/>
      <c r="D11" s="33"/>
      <c r="E11" s="33"/>
      <c r="F11" s="33"/>
      <c r="G11" s="33"/>
      <c r="H11" s="33"/>
      <c r="I11" s="33"/>
      <c r="J11" s="33"/>
      <c r="K11" s="33"/>
      <c r="L11" s="33"/>
      <c r="M11" s="33"/>
    </row>
    <row r="12" spans="1:13">
      <c r="A12" s="16"/>
      <c r="B12" s="72"/>
      <c r="C12" s="72"/>
      <c r="D12" s="72"/>
      <c r="E12" s="72"/>
      <c r="F12" s="72"/>
      <c r="G12" s="72"/>
      <c r="H12" s="72"/>
      <c r="I12" s="72"/>
      <c r="J12" s="72"/>
      <c r="K12" s="72"/>
      <c r="L12" s="72"/>
      <c r="M12" s="72"/>
    </row>
    <row r="13" spans="1:13">
      <c r="A13" s="16"/>
      <c r="B13" s="114" t="s">
        <v>919</v>
      </c>
      <c r="C13" s="114"/>
      <c r="D13" s="114"/>
      <c r="E13" s="114"/>
      <c r="F13" s="114"/>
      <c r="G13" s="114"/>
      <c r="H13" s="114"/>
      <c r="I13" s="114"/>
      <c r="J13" s="114"/>
      <c r="K13" s="114"/>
      <c r="L13" s="114"/>
      <c r="M13" s="114"/>
    </row>
    <row r="14" spans="1:13">
      <c r="A14" s="16"/>
      <c r="B14" s="33"/>
      <c r="C14" s="33"/>
      <c r="D14" s="33"/>
      <c r="E14" s="33"/>
      <c r="F14" s="33"/>
      <c r="G14" s="33"/>
      <c r="H14" s="33"/>
      <c r="I14" s="33"/>
      <c r="J14" s="33"/>
      <c r="K14" s="33"/>
      <c r="L14" s="33"/>
      <c r="M14" s="33"/>
    </row>
    <row r="15" spans="1:13">
      <c r="A15" s="16"/>
      <c r="B15" s="33" t="s">
        <v>920</v>
      </c>
      <c r="C15" s="33"/>
      <c r="D15" s="33"/>
      <c r="E15" s="33"/>
      <c r="F15" s="33"/>
      <c r="G15" s="33"/>
      <c r="H15" s="33"/>
      <c r="I15" s="33"/>
      <c r="J15" s="33"/>
      <c r="K15" s="33"/>
      <c r="L15" s="33"/>
      <c r="M15" s="33"/>
    </row>
    <row r="16" spans="1:13">
      <c r="A16" s="16"/>
      <c r="B16" s="33"/>
      <c r="C16" s="33"/>
      <c r="D16" s="33"/>
      <c r="E16" s="33"/>
      <c r="F16" s="33"/>
      <c r="G16" s="33"/>
      <c r="H16" s="33"/>
      <c r="I16" s="33"/>
      <c r="J16" s="33"/>
      <c r="K16" s="33"/>
      <c r="L16" s="33"/>
      <c r="M16" s="33"/>
    </row>
    <row r="17" spans="1:13">
      <c r="A17" s="16"/>
      <c r="B17" s="114" t="s">
        <v>921</v>
      </c>
      <c r="C17" s="114"/>
      <c r="D17" s="114"/>
      <c r="E17" s="114"/>
      <c r="F17" s="114"/>
      <c r="G17" s="114"/>
      <c r="H17" s="114"/>
      <c r="I17" s="114"/>
      <c r="J17" s="114"/>
      <c r="K17" s="114"/>
      <c r="L17" s="114"/>
      <c r="M17" s="114"/>
    </row>
    <row r="18" spans="1:13">
      <c r="A18" s="16"/>
      <c r="B18" s="33"/>
      <c r="C18" s="33"/>
      <c r="D18" s="33"/>
      <c r="E18" s="33"/>
      <c r="F18" s="33"/>
      <c r="G18" s="33"/>
      <c r="H18" s="33"/>
      <c r="I18" s="33"/>
      <c r="J18" s="33"/>
      <c r="K18" s="33"/>
      <c r="L18" s="33"/>
      <c r="M18" s="33"/>
    </row>
    <row r="19" spans="1:13" ht="25.5" customHeight="1">
      <c r="A19" s="16"/>
      <c r="B19" s="33" t="s">
        <v>922</v>
      </c>
      <c r="C19" s="33"/>
      <c r="D19" s="33"/>
      <c r="E19" s="33"/>
      <c r="F19" s="33"/>
      <c r="G19" s="33"/>
      <c r="H19" s="33"/>
      <c r="I19" s="33"/>
      <c r="J19" s="33"/>
      <c r="K19" s="33"/>
      <c r="L19" s="33"/>
      <c r="M19" s="33"/>
    </row>
    <row r="20" spans="1:13">
      <c r="A20" s="16"/>
      <c r="B20" s="33"/>
      <c r="C20" s="33"/>
      <c r="D20" s="33"/>
      <c r="E20" s="33"/>
      <c r="F20" s="33"/>
      <c r="G20" s="33"/>
      <c r="H20" s="33"/>
      <c r="I20" s="33"/>
      <c r="J20" s="33"/>
      <c r="K20" s="33"/>
      <c r="L20" s="33"/>
      <c r="M20" s="33"/>
    </row>
    <row r="21" spans="1:13">
      <c r="A21" s="16"/>
      <c r="B21" s="33" t="s">
        <v>923</v>
      </c>
      <c r="C21" s="33"/>
      <c r="D21" s="33"/>
      <c r="E21" s="33"/>
      <c r="F21" s="33"/>
      <c r="G21" s="33"/>
      <c r="H21" s="33"/>
      <c r="I21" s="33"/>
      <c r="J21" s="33"/>
      <c r="K21" s="33"/>
      <c r="L21" s="33"/>
      <c r="M21" s="33"/>
    </row>
    <row r="22" spans="1:13">
      <c r="A22" s="16"/>
      <c r="B22" s="29"/>
      <c r="C22" s="29"/>
      <c r="D22" s="29"/>
      <c r="E22" s="29"/>
      <c r="F22" s="29"/>
      <c r="G22" s="29"/>
      <c r="H22" s="29"/>
      <c r="I22" s="29"/>
      <c r="J22" s="29"/>
      <c r="K22" s="29"/>
      <c r="L22" s="29"/>
      <c r="M22" s="29"/>
    </row>
    <row r="23" spans="1:13">
      <c r="A23" s="16"/>
      <c r="B23" s="29"/>
      <c r="C23" s="29"/>
      <c r="D23" s="29"/>
      <c r="E23" s="29"/>
      <c r="F23" s="29"/>
      <c r="G23" s="29"/>
      <c r="H23" s="29"/>
      <c r="I23" s="29"/>
      <c r="J23" s="29"/>
      <c r="K23" s="29"/>
      <c r="L23" s="29"/>
      <c r="M23" s="29"/>
    </row>
    <row r="24" spans="1:13">
      <c r="A24" s="16"/>
      <c r="B24" s="11"/>
      <c r="C24" s="11"/>
      <c r="D24" s="11"/>
      <c r="E24" s="11"/>
      <c r="F24" s="11"/>
      <c r="G24" s="11"/>
      <c r="H24" s="11"/>
      <c r="I24" s="11"/>
      <c r="J24" s="11"/>
      <c r="K24" s="11"/>
      <c r="L24" s="11"/>
      <c r="M24" s="11"/>
    </row>
    <row r="25" spans="1:13" ht="15.75" thickBot="1">
      <c r="A25" s="16"/>
      <c r="B25" s="12"/>
      <c r="C25" s="30" t="s">
        <v>891</v>
      </c>
      <c r="D25" s="30"/>
      <c r="E25" s="30"/>
      <c r="F25" s="12"/>
      <c r="G25" s="30" t="s">
        <v>924</v>
      </c>
      <c r="H25" s="30"/>
      <c r="I25" s="30"/>
      <c r="J25" s="12"/>
      <c r="K25" s="30" t="s">
        <v>188</v>
      </c>
      <c r="L25" s="30"/>
      <c r="M25" s="30"/>
    </row>
    <row r="26" spans="1:13">
      <c r="A26" s="16"/>
      <c r="B26" s="247" t="s">
        <v>925</v>
      </c>
      <c r="C26" s="48" t="s">
        <v>231</v>
      </c>
      <c r="D26" s="104" t="s">
        <v>267</v>
      </c>
      <c r="E26" s="41"/>
      <c r="F26" s="40"/>
      <c r="G26" s="48" t="s">
        <v>231</v>
      </c>
      <c r="H26" s="50">
        <v>572293</v>
      </c>
      <c r="I26" s="41"/>
      <c r="J26" s="40"/>
      <c r="K26" s="48" t="s">
        <v>231</v>
      </c>
      <c r="L26" s="50">
        <v>572293</v>
      </c>
      <c r="M26" s="41"/>
    </row>
    <row r="27" spans="1:13">
      <c r="A27" s="16"/>
      <c r="B27" s="247"/>
      <c r="C27" s="49"/>
      <c r="D27" s="128"/>
      <c r="E27" s="52"/>
      <c r="F27" s="40"/>
      <c r="G27" s="49"/>
      <c r="H27" s="51"/>
      <c r="I27" s="52"/>
      <c r="J27" s="40"/>
      <c r="K27" s="49"/>
      <c r="L27" s="51"/>
      <c r="M27" s="52"/>
    </row>
    <row r="28" spans="1:13">
      <c r="A28" s="16"/>
      <c r="B28" s="248" t="s">
        <v>926</v>
      </c>
      <c r="C28" s="58" t="s">
        <v>267</v>
      </c>
      <c r="D28" s="58"/>
      <c r="E28" s="33"/>
      <c r="F28" s="33"/>
      <c r="G28" s="66">
        <v>82518</v>
      </c>
      <c r="H28" s="66"/>
      <c r="I28" s="33"/>
      <c r="J28" s="33"/>
      <c r="K28" s="66">
        <v>82518</v>
      </c>
      <c r="L28" s="66"/>
      <c r="M28" s="33"/>
    </row>
    <row r="29" spans="1:13">
      <c r="A29" s="16"/>
      <c r="B29" s="248"/>
      <c r="C29" s="58"/>
      <c r="D29" s="58"/>
      <c r="E29" s="33"/>
      <c r="F29" s="33"/>
      <c r="G29" s="66"/>
      <c r="H29" s="66"/>
      <c r="I29" s="33"/>
      <c r="J29" s="33"/>
      <c r="K29" s="66"/>
      <c r="L29" s="66"/>
      <c r="M29" s="33"/>
    </row>
    <row r="30" spans="1:13">
      <c r="A30" s="16"/>
      <c r="B30" s="247" t="s">
        <v>927</v>
      </c>
      <c r="C30" s="45">
        <v>31241</v>
      </c>
      <c r="D30" s="45"/>
      <c r="E30" s="40"/>
      <c r="F30" s="40"/>
      <c r="G30" s="45">
        <v>1073394</v>
      </c>
      <c r="H30" s="45"/>
      <c r="I30" s="40"/>
      <c r="J30" s="40"/>
      <c r="K30" s="45">
        <v>1104635</v>
      </c>
      <c r="L30" s="45"/>
      <c r="M30" s="40"/>
    </row>
    <row r="31" spans="1:13">
      <c r="A31" s="16"/>
      <c r="B31" s="247"/>
      <c r="C31" s="45"/>
      <c r="D31" s="45"/>
      <c r="E31" s="40"/>
      <c r="F31" s="40"/>
      <c r="G31" s="45"/>
      <c r="H31" s="45"/>
      <c r="I31" s="40"/>
      <c r="J31" s="40"/>
      <c r="K31" s="45"/>
      <c r="L31" s="45"/>
      <c r="M31" s="40"/>
    </row>
    <row r="32" spans="1:13">
      <c r="A32" s="16"/>
      <c r="B32" s="248" t="s">
        <v>928</v>
      </c>
      <c r="C32" s="58" t="s">
        <v>267</v>
      </c>
      <c r="D32" s="58"/>
      <c r="E32" s="33"/>
      <c r="F32" s="33"/>
      <c r="G32" s="66">
        <v>42257</v>
      </c>
      <c r="H32" s="66"/>
      <c r="I32" s="33"/>
      <c r="J32" s="33"/>
      <c r="K32" s="66">
        <v>42257</v>
      </c>
      <c r="L32" s="66"/>
      <c r="M32" s="33"/>
    </row>
    <row r="33" spans="1:13" ht="15.75" thickBot="1">
      <c r="A33" s="16"/>
      <c r="B33" s="248"/>
      <c r="C33" s="46"/>
      <c r="D33" s="46"/>
      <c r="E33" s="65"/>
      <c r="F33" s="33"/>
      <c r="G33" s="67"/>
      <c r="H33" s="67"/>
      <c r="I33" s="65"/>
      <c r="J33" s="33"/>
      <c r="K33" s="67"/>
      <c r="L33" s="67"/>
      <c r="M33" s="65"/>
    </row>
    <row r="34" spans="1:13">
      <c r="A34" s="16"/>
      <c r="B34" s="40"/>
      <c r="C34" s="48" t="s">
        <v>231</v>
      </c>
      <c r="D34" s="50">
        <v>31241</v>
      </c>
      <c r="E34" s="41"/>
      <c r="F34" s="40"/>
      <c r="G34" s="48" t="s">
        <v>231</v>
      </c>
      <c r="H34" s="50">
        <v>1770462</v>
      </c>
      <c r="I34" s="41"/>
      <c r="J34" s="40"/>
      <c r="K34" s="48" t="s">
        <v>231</v>
      </c>
      <c r="L34" s="50">
        <v>1801703</v>
      </c>
      <c r="M34" s="41"/>
    </row>
    <row r="35" spans="1:13" ht="15.75" thickBot="1">
      <c r="A35" s="16"/>
      <c r="B35" s="40"/>
      <c r="C35" s="102"/>
      <c r="D35" s="107"/>
      <c r="E35" s="106"/>
      <c r="F35" s="40"/>
      <c r="G35" s="102"/>
      <c r="H35" s="107"/>
      <c r="I35" s="106"/>
      <c r="J35" s="40"/>
      <c r="K35" s="102"/>
      <c r="L35" s="107"/>
      <c r="M35" s="106"/>
    </row>
    <row r="36" spans="1:13" ht="15.75" thickTop="1">
      <c r="A36" s="16"/>
      <c r="B36" s="114"/>
      <c r="C36" s="114"/>
      <c r="D36" s="114"/>
      <c r="E36" s="114"/>
      <c r="F36" s="114"/>
      <c r="G36" s="114"/>
      <c r="H36" s="114"/>
      <c r="I36" s="114"/>
      <c r="J36" s="114"/>
      <c r="K36" s="114"/>
      <c r="L36" s="114"/>
      <c r="M36" s="114"/>
    </row>
    <row r="37" spans="1:13">
      <c r="A37" s="16"/>
      <c r="B37" s="114" t="s">
        <v>929</v>
      </c>
      <c r="C37" s="114"/>
      <c r="D37" s="114"/>
      <c r="E37" s="114"/>
      <c r="F37" s="114"/>
      <c r="G37" s="114"/>
      <c r="H37" s="114"/>
      <c r="I37" s="114"/>
      <c r="J37" s="114"/>
      <c r="K37" s="114"/>
      <c r="L37" s="114"/>
      <c r="M37" s="114"/>
    </row>
    <row r="38" spans="1:13">
      <c r="A38" s="16"/>
      <c r="B38" s="33"/>
      <c r="C38" s="33"/>
      <c r="D38" s="33"/>
      <c r="E38" s="33"/>
      <c r="F38" s="33"/>
      <c r="G38" s="33"/>
      <c r="H38" s="33"/>
      <c r="I38" s="33"/>
      <c r="J38" s="33"/>
      <c r="K38" s="33"/>
      <c r="L38" s="33"/>
      <c r="M38" s="33"/>
    </row>
    <row r="39" spans="1:13" ht="25.5" customHeight="1">
      <c r="A39" s="16"/>
      <c r="B39" s="33" t="s">
        <v>930</v>
      </c>
      <c r="C39" s="33"/>
      <c r="D39" s="33"/>
      <c r="E39" s="33"/>
      <c r="F39" s="33"/>
      <c r="G39" s="33"/>
      <c r="H39" s="33"/>
      <c r="I39" s="33"/>
      <c r="J39" s="33"/>
      <c r="K39" s="33"/>
      <c r="L39" s="33"/>
      <c r="M39" s="33"/>
    </row>
  </sheetData>
  <mergeCells count="83">
    <mergeCell ref="B37:M37"/>
    <mergeCell ref="B38:M38"/>
    <mergeCell ref="B39:M39"/>
    <mergeCell ref="B18:M18"/>
    <mergeCell ref="B19:M19"/>
    <mergeCell ref="B20:M20"/>
    <mergeCell ref="B21:M21"/>
    <mergeCell ref="B22:M22"/>
    <mergeCell ref="B36:M36"/>
    <mergeCell ref="B12:M12"/>
    <mergeCell ref="B13:M13"/>
    <mergeCell ref="B14:M14"/>
    <mergeCell ref="B15:M15"/>
    <mergeCell ref="B16:M16"/>
    <mergeCell ref="B17:M17"/>
    <mergeCell ref="B6:M6"/>
    <mergeCell ref="B7:M7"/>
    <mergeCell ref="B8:M8"/>
    <mergeCell ref="B9:M9"/>
    <mergeCell ref="B10:M10"/>
    <mergeCell ref="B11:M11"/>
    <mergeCell ref="K34:K35"/>
    <mergeCell ref="L34:L35"/>
    <mergeCell ref="M34:M35"/>
    <mergeCell ref="A1:A2"/>
    <mergeCell ref="B1:M1"/>
    <mergeCell ref="B2:M2"/>
    <mergeCell ref="B3:M3"/>
    <mergeCell ref="A4:A39"/>
    <mergeCell ref="B4:M4"/>
    <mergeCell ref="B5:M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6362</v>
      </c>
      <c r="C4" s="8">
        <v>45976</v>
      </c>
    </row>
    <row r="5" spans="1:3">
      <c r="A5" s="2" t="s">
        <v>29</v>
      </c>
      <c r="B5" s="6">
        <v>18708</v>
      </c>
      <c r="C5" s="6">
        <v>14590</v>
      </c>
    </row>
    <row r="6" spans="1:3" ht="30">
      <c r="A6" s="2" t="s">
        <v>30</v>
      </c>
      <c r="B6" s="6">
        <v>320638</v>
      </c>
      <c r="C6" s="6">
        <v>190075</v>
      </c>
    </row>
    <row r="7" spans="1:3">
      <c r="A7" s="2" t="s">
        <v>31</v>
      </c>
      <c r="B7" s="6">
        <v>3442</v>
      </c>
      <c r="C7" s="6">
        <v>2108</v>
      </c>
    </row>
    <row r="8" spans="1:3">
      <c r="A8" s="2" t="s">
        <v>32</v>
      </c>
      <c r="B8" s="6">
        <v>379150</v>
      </c>
      <c r="C8" s="6">
        <v>252749</v>
      </c>
    </row>
    <row r="9" spans="1:3" ht="60">
      <c r="A9" s="2" t="s">
        <v>33</v>
      </c>
      <c r="B9" s="6">
        <v>4091547</v>
      </c>
      <c r="C9" s="6">
        <v>3637124</v>
      </c>
    </row>
    <row r="10" spans="1:3">
      <c r="A10" s="2" t="s">
        <v>34</v>
      </c>
      <c r="B10" s="6">
        <v>163774</v>
      </c>
      <c r="C10" s="6">
        <v>152066</v>
      </c>
    </row>
    <row r="11" spans="1:3">
      <c r="A11" s="2" t="s">
        <v>35</v>
      </c>
      <c r="B11" s="6">
        <v>1525</v>
      </c>
      <c r="C11" s="4">
        <v>194</v>
      </c>
    </row>
    <row r="12" spans="1:3" ht="30">
      <c r="A12" s="2" t="s">
        <v>36</v>
      </c>
      <c r="B12" s="6">
        <v>10578190</v>
      </c>
      <c r="C12" s="6">
        <v>9053609</v>
      </c>
    </row>
    <row r="13" spans="1:3">
      <c r="A13" s="2" t="s">
        <v>37</v>
      </c>
      <c r="B13" s="6">
        <v>-75471</v>
      </c>
      <c r="C13" s="6">
        <v>-69725</v>
      </c>
    </row>
    <row r="14" spans="1:3">
      <c r="A14" s="2" t="s">
        <v>38</v>
      </c>
      <c r="B14" s="6">
        <v>10502719</v>
      </c>
      <c r="C14" s="6">
        <v>8983884</v>
      </c>
    </row>
    <row r="15" spans="1:3">
      <c r="A15" s="2" t="s">
        <v>39</v>
      </c>
      <c r="B15" s="6">
        <v>1084678</v>
      </c>
      <c r="C15" s="6">
        <v>1205117</v>
      </c>
    </row>
    <row r="16" spans="1:3">
      <c r="A16" s="2" t="s">
        <v>40</v>
      </c>
      <c r="B16" s="6">
        <v>213715</v>
      </c>
      <c r="C16" s="6">
        <v>206759</v>
      </c>
    </row>
    <row r="17" spans="1:3">
      <c r="A17" s="2" t="s">
        <v>41</v>
      </c>
      <c r="B17" s="6">
        <v>199567</v>
      </c>
      <c r="C17" s="6">
        <v>196483</v>
      </c>
    </row>
    <row r="18" spans="1:3" ht="30">
      <c r="A18" s="2" t="s">
        <v>42</v>
      </c>
      <c r="B18" s="6">
        <v>21015</v>
      </c>
      <c r="C18" s="6">
        <v>40570</v>
      </c>
    </row>
    <row r="19" spans="1:3">
      <c r="A19" s="2" t="s">
        <v>43</v>
      </c>
      <c r="B19" s="6">
        <v>78580</v>
      </c>
      <c r="C19" s="6">
        <v>70626</v>
      </c>
    </row>
    <row r="20" spans="1:3">
      <c r="A20" s="2" t="s">
        <v>44</v>
      </c>
      <c r="B20" s="6">
        <v>68737</v>
      </c>
      <c r="C20" s="6">
        <v>69067</v>
      </c>
    </row>
    <row r="21" spans="1:3">
      <c r="A21" s="2" t="s">
        <v>45</v>
      </c>
      <c r="B21" s="6">
        <v>203316</v>
      </c>
      <c r="C21" s="6">
        <v>232010</v>
      </c>
    </row>
    <row r="22" spans="1:3">
      <c r="A22" s="2" t="s">
        <v>46</v>
      </c>
      <c r="B22" s="6">
        <v>17008323</v>
      </c>
      <c r="C22" s="6">
        <v>15046649</v>
      </c>
    </row>
    <row r="23" spans="1:3">
      <c r="A23" s="3" t="s">
        <v>47</v>
      </c>
      <c r="B23" s="4" t="s">
        <v>5</v>
      </c>
      <c r="C23" s="4" t="s">
        <v>5</v>
      </c>
    </row>
    <row r="24" spans="1:3">
      <c r="A24" s="2" t="s">
        <v>28</v>
      </c>
      <c r="B24" s="6">
        <v>2312104</v>
      </c>
      <c r="C24" s="6">
        <v>2171335</v>
      </c>
    </row>
    <row r="25" spans="1:3">
      <c r="A25" s="2" t="s">
        <v>29</v>
      </c>
      <c r="B25" s="6">
        <v>750985</v>
      </c>
      <c r="C25" s="6">
        <v>676079</v>
      </c>
    </row>
    <row r="26" spans="1:3">
      <c r="A26" s="2" t="s">
        <v>48</v>
      </c>
      <c r="B26" s="6">
        <v>5073669</v>
      </c>
      <c r="C26" s="6">
        <v>4402987</v>
      </c>
    </row>
    <row r="27" spans="1:3">
      <c r="A27" s="2" t="s">
        <v>49</v>
      </c>
      <c r="B27" s="6">
        <v>3899973</v>
      </c>
      <c r="C27" s="6">
        <v>3282027</v>
      </c>
    </row>
    <row r="28" spans="1:3">
      <c r="A28" s="2" t="s">
        <v>50</v>
      </c>
      <c r="B28" s="6">
        <v>12036731</v>
      </c>
      <c r="C28" s="6">
        <v>10532428</v>
      </c>
    </row>
    <row r="29" spans="1:3" ht="30">
      <c r="A29" s="2" t="s">
        <v>51</v>
      </c>
      <c r="B29" s="6">
        <v>2698788</v>
      </c>
      <c r="C29" s="6">
        <v>2414313</v>
      </c>
    </row>
    <row r="30" spans="1:3">
      <c r="A30" s="2" t="s">
        <v>52</v>
      </c>
      <c r="B30" s="6">
        <v>258232</v>
      </c>
      <c r="C30" s="6">
        <v>171210</v>
      </c>
    </row>
    <row r="31" spans="1:3">
      <c r="A31" s="2" t="s">
        <v>53</v>
      </c>
      <c r="B31" s="6">
        <v>14993751</v>
      </c>
      <c r="C31" s="6">
        <v>13117951</v>
      </c>
    </row>
    <row r="32" spans="1:3">
      <c r="A32" s="2" t="s">
        <v>54</v>
      </c>
      <c r="B32" s="4" t="s">
        <v>55</v>
      </c>
      <c r="C32" s="4" t="s">
        <v>55</v>
      </c>
    </row>
    <row r="33" spans="1:3">
      <c r="A33" s="3" t="s">
        <v>56</v>
      </c>
      <c r="B33" s="4" t="s">
        <v>5</v>
      </c>
      <c r="C33" s="4" t="s">
        <v>5</v>
      </c>
    </row>
    <row r="34" spans="1:3" ht="60">
      <c r="A34" s="2" t="s">
        <v>57</v>
      </c>
      <c r="B34" s="6">
        <v>1017</v>
      </c>
      <c r="C34" s="6">
        <v>1010</v>
      </c>
    </row>
    <row r="35" spans="1:3">
      <c r="A35" s="2" t="s">
        <v>58</v>
      </c>
      <c r="B35" s="6">
        <v>1344106</v>
      </c>
      <c r="C35" s="6">
        <v>1334945</v>
      </c>
    </row>
    <row r="36" spans="1:3">
      <c r="A36" s="2" t="s">
        <v>59</v>
      </c>
      <c r="B36" s="6">
        <v>595161</v>
      </c>
      <c r="C36" s="6">
        <v>535263</v>
      </c>
    </row>
    <row r="37" spans="1:3" ht="30">
      <c r="A37" s="2" t="s">
        <v>60</v>
      </c>
      <c r="B37" s="6">
        <v>74288</v>
      </c>
      <c r="C37" s="6">
        <v>57480</v>
      </c>
    </row>
    <row r="38" spans="1:3">
      <c r="A38" s="2" t="s">
        <v>61</v>
      </c>
      <c r="B38" s="6">
        <v>2014572</v>
      </c>
      <c r="C38" s="6">
        <v>1928698</v>
      </c>
    </row>
    <row r="39" spans="1:3" ht="30">
      <c r="A39" s="2" t="s">
        <v>62</v>
      </c>
      <c r="B39" s="8">
        <v>17008323</v>
      </c>
      <c r="C39" s="8">
        <v>150466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931</v>
      </c>
      <c r="B1" s="1" t="s">
        <v>1</v>
      </c>
    </row>
    <row r="2" spans="1:2">
      <c r="A2" s="7"/>
      <c r="B2" s="1" t="s">
        <v>2</v>
      </c>
    </row>
    <row r="3" spans="1:2" ht="45">
      <c r="A3" s="3" t="s">
        <v>212</v>
      </c>
      <c r="B3" s="4" t="s">
        <v>5</v>
      </c>
    </row>
    <row r="4" spans="1:2">
      <c r="A4" s="16" t="s">
        <v>932</v>
      </c>
      <c r="B4" s="4" t="s">
        <v>5</v>
      </c>
    </row>
    <row r="5" spans="1:2">
      <c r="A5" s="16"/>
      <c r="B5" s="14" t="s">
        <v>218</v>
      </c>
    </row>
    <row r="6" spans="1:2">
      <c r="A6" s="16"/>
      <c r="B6" s="12"/>
    </row>
    <row r="7" spans="1:2" ht="102.75">
      <c r="A7" s="16"/>
      <c r="B7" s="12" t="s">
        <v>219</v>
      </c>
    </row>
    <row r="8" spans="1:2">
      <c r="A8" s="16"/>
      <c r="B8" s="12"/>
    </row>
    <row r="9" spans="1:2" ht="153.75">
      <c r="A9" s="16"/>
      <c r="B9" s="13" t="s">
        <v>220</v>
      </c>
    </row>
    <row r="10" spans="1:2">
      <c r="A10" s="16" t="s">
        <v>221</v>
      </c>
      <c r="B10" s="4" t="s">
        <v>5</v>
      </c>
    </row>
    <row r="11" spans="1:2" ht="26.25">
      <c r="A11" s="16"/>
      <c r="B11" s="15" t="s">
        <v>221</v>
      </c>
    </row>
    <row r="12" spans="1:2" ht="409.6">
      <c r="A12" s="16"/>
      <c r="B12" s="13" t="s">
        <v>222</v>
      </c>
    </row>
    <row r="13" spans="1:2">
      <c r="A13" s="16"/>
      <c r="B13" s="4"/>
    </row>
    <row r="14" spans="1:2" ht="319.5">
      <c r="A14" s="16"/>
      <c r="B14" s="13" t="s">
        <v>223</v>
      </c>
    </row>
  </sheetData>
  <mergeCells count="3">
    <mergeCell ref="A1:A2"/>
    <mergeCell ref="A4:A9"/>
    <mergeCell ref="A10: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15.42578125" customWidth="1"/>
    <col min="4" max="4" width="11" customWidth="1"/>
    <col min="5" max="5" width="2.5703125" customWidth="1"/>
    <col min="6" max="6" width="15.42578125" customWidth="1"/>
    <col min="7" max="7" width="3.28515625" customWidth="1"/>
    <col min="8" max="8" width="11" customWidth="1"/>
    <col min="9" max="10" width="15.42578125" customWidth="1"/>
    <col min="11" max="11" width="3.28515625" customWidth="1"/>
    <col min="12" max="12" width="15.42578125" customWidth="1"/>
    <col min="13" max="13" width="2.5703125" customWidth="1"/>
    <col min="14" max="14" width="15.42578125" customWidth="1"/>
    <col min="15" max="15" width="3.28515625" customWidth="1"/>
    <col min="16" max="16" width="12.85546875" customWidth="1"/>
    <col min="17" max="17" width="2.5703125" customWidth="1"/>
  </cols>
  <sheetData>
    <row r="1" spans="1:17" ht="15" customHeight="1">
      <c r="A1" s="7" t="s">
        <v>9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70" t="s">
        <v>5</v>
      </c>
      <c r="C3" s="70"/>
      <c r="D3" s="70"/>
      <c r="E3" s="70"/>
      <c r="F3" s="70"/>
      <c r="G3" s="70"/>
      <c r="H3" s="70"/>
      <c r="I3" s="70"/>
      <c r="J3" s="70"/>
      <c r="K3" s="70"/>
      <c r="L3" s="70"/>
      <c r="M3" s="70"/>
      <c r="N3" s="70"/>
      <c r="O3" s="70"/>
      <c r="P3" s="70"/>
      <c r="Q3" s="70"/>
    </row>
    <row r="4" spans="1:17" ht="15" customHeight="1">
      <c r="A4" s="16" t="s">
        <v>934</v>
      </c>
      <c r="B4" s="70" t="s">
        <v>5</v>
      </c>
      <c r="C4" s="70"/>
      <c r="D4" s="70"/>
      <c r="E4" s="70"/>
      <c r="F4" s="70"/>
      <c r="G4" s="70"/>
      <c r="H4" s="70"/>
      <c r="I4" s="70"/>
      <c r="J4" s="70"/>
      <c r="K4" s="70"/>
      <c r="L4" s="70"/>
      <c r="M4" s="70"/>
      <c r="N4" s="70"/>
      <c r="O4" s="70"/>
      <c r="P4" s="70"/>
      <c r="Q4" s="70"/>
    </row>
    <row r="5" spans="1:17">
      <c r="A5" s="16"/>
      <c r="B5" s="33" t="s">
        <v>226</v>
      </c>
      <c r="C5" s="33"/>
      <c r="D5" s="33"/>
      <c r="E5" s="33"/>
      <c r="F5" s="33"/>
      <c r="G5" s="33"/>
      <c r="H5" s="33"/>
      <c r="I5" s="33"/>
      <c r="J5" s="33"/>
      <c r="K5" s="33"/>
      <c r="L5" s="33"/>
      <c r="M5" s="33"/>
      <c r="N5" s="33"/>
      <c r="O5" s="33"/>
      <c r="P5" s="33"/>
      <c r="Q5" s="33"/>
    </row>
    <row r="6" spans="1:17">
      <c r="A6" s="16"/>
      <c r="B6" s="29"/>
      <c r="C6" s="29"/>
      <c r="D6" s="29"/>
      <c r="E6" s="29"/>
      <c r="F6" s="29"/>
      <c r="G6" s="29"/>
      <c r="H6" s="29"/>
      <c r="I6" s="29"/>
      <c r="J6" s="29"/>
      <c r="K6" s="29"/>
      <c r="L6" s="29"/>
      <c r="M6" s="29"/>
      <c r="N6" s="29"/>
      <c r="O6" s="29"/>
      <c r="P6" s="29"/>
      <c r="Q6" s="29"/>
    </row>
    <row r="7" spans="1:17">
      <c r="A7" s="16"/>
      <c r="B7" s="29"/>
      <c r="C7" s="29"/>
      <c r="D7" s="29"/>
      <c r="E7" s="29"/>
      <c r="F7" s="29"/>
      <c r="G7" s="29"/>
      <c r="H7" s="29"/>
      <c r="I7" s="29"/>
      <c r="J7" s="29"/>
      <c r="K7" s="29"/>
      <c r="L7" s="29"/>
      <c r="M7" s="29"/>
      <c r="N7" s="29"/>
      <c r="O7" s="29"/>
      <c r="P7" s="29"/>
      <c r="Q7" s="29"/>
    </row>
    <row r="8" spans="1:17">
      <c r="A8" s="16"/>
      <c r="B8" s="11"/>
      <c r="C8" s="11"/>
      <c r="D8" s="11"/>
      <c r="E8" s="11"/>
      <c r="F8" s="11"/>
      <c r="G8" s="11"/>
      <c r="H8" s="11"/>
      <c r="I8" s="11"/>
      <c r="J8" s="11"/>
      <c r="K8" s="11"/>
      <c r="L8" s="11"/>
      <c r="M8" s="11"/>
      <c r="N8" s="11"/>
      <c r="O8" s="11"/>
      <c r="P8" s="11"/>
      <c r="Q8" s="11"/>
    </row>
    <row r="9" spans="1:17" ht="15.75" thickBot="1">
      <c r="A9" s="16"/>
      <c r="B9" s="17"/>
      <c r="C9" s="30" t="s">
        <v>227</v>
      </c>
      <c r="D9" s="30"/>
      <c r="E9" s="30"/>
      <c r="F9" s="30"/>
      <c r="G9" s="30"/>
      <c r="H9" s="30"/>
      <c r="I9" s="30"/>
      <c r="J9" s="12"/>
      <c r="K9" s="30" t="s">
        <v>228</v>
      </c>
      <c r="L9" s="30"/>
      <c r="M9" s="30"/>
      <c r="N9" s="30"/>
      <c r="O9" s="30"/>
      <c r="P9" s="30"/>
      <c r="Q9" s="30"/>
    </row>
    <row r="10" spans="1:17">
      <c r="A10" s="16"/>
      <c r="B10" s="31"/>
      <c r="C10" s="32">
        <v>2014</v>
      </c>
      <c r="D10" s="32"/>
      <c r="E10" s="32"/>
      <c r="F10" s="34"/>
      <c r="G10" s="32">
        <v>2013</v>
      </c>
      <c r="H10" s="32"/>
      <c r="I10" s="32"/>
      <c r="J10" s="33"/>
      <c r="K10" s="32">
        <v>2014</v>
      </c>
      <c r="L10" s="32"/>
      <c r="M10" s="32"/>
      <c r="N10" s="36"/>
      <c r="O10" s="32">
        <v>2013</v>
      </c>
      <c r="P10" s="32"/>
      <c r="Q10" s="32"/>
    </row>
    <row r="11" spans="1:17" ht="15.75" thickBot="1">
      <c r="A11" s="16"/>
      <c r="B11" s="31"/>
      <c r="C11" s="30"/>
      <c r="D11" s="30"/>
      <c r="E11" s="30"/>
      <c r="F11" s="33"/>
      <c r="G11" s="30"/>
      <c r="H11" s="30"/>
      <c r="I11" s="30"/>
      <c r="J11" s="33"/>
      <c r="K11" s="30"/>
      <c r="L11" s="30"/>
      <c r="M11" s="30"/>
      <c r="N11" s="35"/>
      <c r="O11" s="30"/>
      <c r="P11" s="30"/>
      <c r="Q11" s="30"/>
    </row>
    <row r="12" spans="1:17">
      <c r="A12" s="16"/>
      <c r="B12" s="37" t="s">
        <v>229</v>
      </c>
      <c r="C12" s="39"/>
      <c r="D12" s="39"/>
      <c r="E12" s="41"/>
      <c r="F12" s="40"/>
      <c r="G12" s="39"/>
      <c r="H12" s="39"/>
      <c r="I12" s="41"/>
      <c r="J12" s="40"/>
      <c r="K12" s="39"/>
      <c r="L12" s="39"/>
      <c r="M12" s="41"/>
      <c r="N12" s="40"/>
      <c r="O12" s="39"/>
      <c r="P12" s="39"/>
      <c r="Q12" s="41"/>
    </row>
    <row r="13" spans="1:17">
      <c r="A13" s="16"/>
      <c r="B13" s="37"/>
      <c r="C13" s="38"/>
      <c r="D13" s="38"/>
      <c r="E13" s="40"/>
      <c r="F13" s="40"/>
      <c r="G13" s="38"/>
      <c r="H13" s="38"/>
      <c r="I13" s="40"/>
      <c r="J13" s="40"/>
      <c r="K13" s="38"/>
      <c r="L13" s="38"/>
      <c r="M13" s="40"/>
      <c r="N13" s="40"/>
      <c r="O13" s="38"/>
      <c r="P13" s="38"/>
      <c r="Q13" s="40"/>
    </row>
    <row r="14" spans="1:17">
      <c r="A14" s="16"/>
      <c r="B14" s="42" t="s">
        <v>230</v>
      </c>
      <c r="C14" s="43"/>
      <c r="D14" s="43"/>
      <c r="E14" s="33"/>
      <c r="F14" s="33"/>
      <c r="G14" s="43"/>
      <c r="H14" s="43"/>
      <c r="I14" s="33"/>
      <c r="J14" s="33"/>
      <c r="K14" s="43"/>
      <c r="L14" s="43"/>
      <c r="M14" s="33"/>
      <c r="N14" s="33"/>
      <c r="O14" s="43"/>
      <c r="P14" s="43"/>
      <c r="Q14" s="33"/>
    </row>
    <row r="15" spans="1:17">
      <c r="A15" s="16"/>
      <c r="B15" s="42"/>
      <c r="C15" s="43"/>
      <c r="D15" s="43"/>
      <c r="E15" s="33"/>
      <c r="F15" s="33"/>
      <c r="G15" s="43"/>
      <c r="H15" s="43"/>
      <c r="I15" s="33"/>
      <c r="J15" s="33"/>
      <c r="K15" s="43"/>
      <c r="L15" s="43"/>
      <c r="M15" s="33"/>
      <c r="N15" s="33"/>
      <c r="O15" s="43"/>
      <c r="P15" s="43"/>
      <c r="Q15" s="33"/>
    </row>
    <row r="16" spans="1:17">
      <c r="A16" s="16"/>
      <c r="B16" s="44" t="s">
        <v>111</v>
      </c>
      <c r="C16" s="44" t="s">
        <v>231</v>
      </c>
      <c r="D16" s="45">
        <v>48543</v>
      </c>
      <c r="E16" s="40"/>
      <c r="F16" s="40"/>
      <c r="G16" s="44" t="s">
        <v>231</v>
      </c>
      <c r="H16" s="45">
        <v>54008</v>
      </c>
      <c r="I16" s="40"/>
      <c r="J16" s="40"/>
      <c r="K16" s="44" t="s">
        <v>231</v>
      </c>
      <c r="L16" s="45">
        <v>103814</v>
      </c>
      <c r="M16" s="40"/>
      <c r="N16" s="40"/>
      <c r="O16" s="44" t="s">
        <v>231</v>
      </c>
      <c r="P16" s="45">
        <v>102234</v>
      </c>
      <c r="Q16" s="40"/>
    </row>
    <row r="17" spans="1:17">
      <c r="A17" s="16"/>
      <c r="B17" s="44"/>
      <c r="C17" s="44"/>
      <c r="D17" s="45"/>
      <c r="E17" s="40"/>
      <c r="F17" s="40"/>
      <c r="G17" s="44"/>
      <c r="H17" s="45"/>
      <c r="I17" s="40"/>
      <c r="J17" s="40"/>
      <c r="K17" s="44"/>
      <c r="L17" s="45"/>
      <c r="M17" s="40"/>
      <c r="N17" s="40"/>
      <c r="O17" s="44"/>
      <c r="P17" s="45"/>
      <c r="Q17" s="40"/>
    </row>
    <row r="18" spans="1:17" ht="27" thickBot="1">
      <c r="A18" s="16"/>
      <c r="B18" s="25" t="s">
        <v>232</v>
      </c>
      <c r="C18" s="46" t="s">
        <v>233</v>
      </c>
      <c r="D18" s="46"/>
      <c r="E18" s="26" t="s">
        <v>234</v>
      </c>
      <c r="F18" s="12"/>
      <c r="G18" s="46" t="s">
        <v>235</v>
      </c>
      <c r="H18" s="46"/>
      <c r="I18" s="26" t="s">
        <v>234</v>
      </c>
      <c r="J18" s="12"/>
      <c r="K18" s="46" t="s">
        <v>236</v>
      </c>
      <c r="L18" s="46"/>
      <c r="M18" s="26" t="s">
        <v>234</v>
      </c>
      <c r="N18" s="12"/>
      <c r="O18" s="46" t="s">
        <v>237</v>
      </c>
      <c r="P18" s="46"/>
      <c r="Q18" s="26" t="s">
        <v>234</v>
      </c>
    </row>
    <row r="19" spans="1:17">
      <c r="A19" s="16"/>
      <c r="B19" s="47" t="s">
        <v>238</v>
      </c>
      <c r="C19" s="48" t="s">
        <v>231</v>
      </c>
      <c r="D19" s="50">
        <v>46609</v>
      </c>
      <c r="E19" s="41"/>
      <c r="F19" s="40"/>
      <c r="G19" s="48" t="s">
        <v>231</v>
      </c>
      <c r="H19" s="50">
        <v>51884</v>
      </c>
      <c r="I19" s="41"/>
      <c r="J19" s="40"/>
      <c r="K19" s="48" t="s">
        <v>231</v>
      </c>
      <c r="L19" s="50">
        <v>99728</v>
      </c>
      <c r="M19" s="41"/>
      <c r="N19" s="40"/>
      <c r="O19" s="48" t="s">
        <v>231</v>
      </c>
      <c r="P19" s="50">
        <v>96976</v>
      </c>
      <c r="Q19" s="41"/>
    </row>
    <row r="20" spans="1:17">
      <c r="A20" s="16"/>
      <c r="B20" s="47"/>
      <c r="C20" s="49"/>
      <c r="D20" s="51"/>
      <c r="E20" s="52"/>
      <c r="F20" s="40"/>
      <c r="G20" s="49"/>
      <c r="H20" s="51"/>
      <c r="I20" s="52"/>
      <c r="J20" s="40"/>
      <c r="K20" s="49"/>
      <c r="L20" s="51"/>
      <c r="M20" s="52"/>
      <c r="N20" s="40"/>
      <c r="O20" s="49"/>
      <c r="P20" s="51"/>
      <c r="Q20" s="52"/>
    </row>
    <row r="21" spans="1:17">
      <c r="A21" s="16"/>
      <c r="B21" s="42" t="s">
        <v>239</v>
      </c>
      <c r="C21" s="43"/>
      <c r="D21" s="43"/>
      <c r="E21" s="33"/>
      <c r="F21" s="33"/>
      <c r="G21" s="43"/>
      <c r="H21" s="43"/>
      <c r="I21" s="33"/>
      <c r="J21" s="33"/>
      <c r="K21" s="43"/>
      <c r="L21" s="43"/>
      <c r="M21" s="33"/>
      <c r="N21" s="33"/>
      <c r="O21" s="43"/>
      <c r="P21" s="43"/>
      <c r="Q21" s="33"/>
    </row>
    <row r="22" spans="1:17">
      <c r="A22" s="16"/>
      <c r="B22" s="42"/>
      <c r="C22" s="43"/>
      <c r="D22" s="43"/>
      <c r="E22" s="33"/>
      <c r="F22" s="33"/>
      <c r="G22" s="43"/>
      <c r="H22" s="43"/>
      <c r="I22" s="33"/>
      <c r="J22" s="33"/>
      <c r="K22" s="43"/>
      <c r="L22" s="43"/>
      <c r="M22" s="33"/>
      <c r="N22" s="33"/>
      <c r="O22" s="43"/>
      <c r="P22" s="43"/>
      <c r="Q22" s="33"/>
    </row>
    <row r="23" spans="1:17">
      <c r="A23" s="16"/>
      <c r="B23" s="44" t="s">
        <v>240</v>
      </c>
      <c r="C23" s="45">
        <v>101651265</v>
      </c>
      <c r="D23" s="45"/>
      <c r="E23" s="40"/>
      <c r="F23" s="40"/>
      <c r="G23" s="45">
        <v>100484614</v>
      </c>
      <c r="H23" s="45"/>
      <c r="I23" s="40"/>
      <c r="J23" s="40"/>
      <c r="K23" s="45">
        <v>101489190</v>
      </c>
      <c r="L23" s="45"/>
      <c r="M23" s="40"/>
      <c r="N23" s="40"/>
      <c r="O23" s="45">
        <v>98315096</v>
      </c>
      <c r="P23" s="45"/>
      <c r="Q23" s="40"/>
    </row>
    <row r="24" spans="1:17">
      <c r="A24" s="16"/>
      <c r="B24" s="44"/>
      <c r="C24" s="45"/>
      <c r="D24" s="45"/>
      <c r="E24" s="40"/>
      <c r="F24" s="40"/>
      <c r="G24" s="45"/>
      <c r="H24" s="45"/>
      <c r="I24" s="40"/>
      <c r="J24" s="40"/>
      <c r="K24" s="45"/>
      <c r="L24" s="45"/>
      <c r="M24" s="40"/>
      <c r="N24" s="40"/>
      <c r="O24" s="45"/>
      <c r="P24" s="45"/>
      <c r="Q24" s="40"/>
    </row>
    <row r="25" spans="1:17" ht="15.75" thickBot="1">
      <c r="A25" s="16"/>
      <c r="B25" s="13" t="s">
        <v>241</v>
      </c>
      <c r="C25" s="46" t="s">
        <v>242</v>
      </c>
      <c r="D25" s="46"/>
      <c r="E25" s="26" t="s">
        <v>234</v>
      </c>
      <c r="F25" s="12"/>
      <c r="G25" s="46" t="s">
        <v>243</v>
      </c>
      <c r="H25" s="46"/>
      <c r="I25" s="26" t="s">
        <v>234</v>
      </c>
      <c r="J25" s="12"/>
      <c r="K25" s="46" t="s">
        <v>244</v>
      </c>
      <c r="L25" s="46"/>
      <c r="M25" s="26" t="s">
        <v>234</v>
      </c>
      <c r="N25" s="12"/>
      <c r="O25" s="46" t="s">
        <v>245</v>
      </c>
      <c r="P25" s="46"/>
      <c r="Q25" s="26" t="s">
        <v>234</v>
      </c>
    </row>
    <row r="26" spans="1:17">
      <c r="A26" s="16"/>
      <c r="B26" s="47" t="s">
        <v>246</v>
      </c>
      <c r="C26" s="50">
        <v>100445596</v>
      </c>
      <c r="D26" s="50"/>
      <c r="E26" s="41"/>
      <c r="F26" s="40"/>
      <c r="G26" s="50">
        <v>99379979</v>
      </c>
      <c r="H26" s="50"/>
      <c r="I26" s="41"/>
      <c r="J26" s="40"/>
      <c r="K26" s="50">
        <v>100396928</v>
      </c>
      <c r="L26" s="50"/>
      <c r="M26" s="41"/>
      <c r="N26" s="40"/>
      <c r="O26" s="50">
        <v>97179597</v>
      </c>
      <c r="P26" s="50"/>
      <c r="Q26" s="41"/>
    </row>
    <row r="27" spans="1:17" ht="15.75" thickBot="1">
      <c r="A27" s="16"/>
      <c r="B27" s="47"/>
      <c r="C27" s="53"/>
      <c r="D27" s="53"/>
      <c r="E27" s="54"/>
      <c r="F27" s="40"/>
      <c r="G27" s="53"/>
      <c r="H27" s="53"/>
      <c r="I27" s="54"/>
      <c r="J27" s="40"/>
      <c r="K27" s="53"/>
      <c r="L27" s="53"/>
      <c r="M27" s="54"/>
      <c r="N27" s="40"/>
      <c r="O27" s="53"/>
      <c r="P27" s="53"/>
      <c r="Q27" s="54"/>
    </row>
    <row r="28" spans="1:17">
      <c r="A28" s="16"/>
      <c r="B28" s="42" t="s">
        <v>247</v>
      </c>
      <c r="C28" s="56" t="s">
        <v>231</v>
      </c>
      <c r="D28" s="59">
        <v>0.46</v>
      </c>
      <c r="E28" s="34"/>
      <c r="F28" s="33"/>
      <c r="G28" s="56" t="s">
        <v>231</v>
      </c>
      <c r="H28" s="59">
        <v>0.52</v>
      </c>
      <c r="I28" s="34"/>
      <c r="J28" s="33"/>
      <c r="K28" s="56" t="s">
        <v>231</v>
      </c>
      <c r="L28" s="59">
        <v>0.99</v>
      </c>
      <c r="M28" s="34"/>
      <c r="N28" s="33"/>
      <c r="O28" s="56" t="s">
        <v>231</v>
      </c>
      <c r="P28" s="59">
        <v>1</v>
      </c>
      <c r="Q28" s="34"/>
    </row>
    <row r="29" spans="1:17" ht="15.75" thickBot="1">
      <c r="A29" s="16"/>
      <c r="B29" s="42"/>
      <c r="C29" s="57"/>
      <c r="D29" s="60"/>
      <c r="E29" s="61"/>
      <c r="F29" s="33"/>
      <c r="G29" s="57"/>
      <c r="H29" s="60"/>
      <c r="I29" s="61"/>
      <c r="J29" s="33"/>
      <c r="K29" s="57"/>
      <c r="L29" s="60"/>
      <c r="M29" s="61"/>
      <c r="N29" s="33"/>
      <c r="O29" s="57"/>
      <c r="P29" s="60"/>
      <c r="Q29" s="61"/>
    </row>
    <row r="30" spans="1:17" ht="15.75" thickTop="1">
      <c r="A30" s="16"/>
      <c r="B30" s="37" t="s">
        <v>248</v>
      </c>
      <c r="C30" s="62"/>
      <c r="D30" s="62"/>
      <c r="E30" s="63"/>
      <c r="F30" s="40"/>
      <c r="G30" s="62"/>
      <c r="H30" s="62"/>
      <c r="I30" s="63"/>
      <c r="J30" s="40"/>
      <c r="K30" s="62"/>
      <c r="L30" s="62"/>
      <c r="M30" s="63"/>
      <c r="N30" s="40"/>
      <c r="O30" s="62"/>
      <c r="P30" s="62"/>
      <c r="Q30" s="63"/>
    </row>
    <row r="31" spans="1:17">
      <c r="A31" s="16"/>
      <c r="B31" s="37"/>
      <c r="C31" s="38"/>
      <c r="D31" s="38"/>
      <c r="E31" s="40"/>
      <c r="F31" s="40"/>
      <c r="G31" s="38"/>
      <c r="H31" s="38"/>
      <c r="I31" s="40"/>
      <c r="J31" s="40"/>
      <c r="K31" s="38"/>
      <c r="L31" s="38"/>
      <c r="M31" s="40"/>
      <c r="N31" s="40"/>
      <c r="O31" s="38"/>
      <c r="P31" s="38"/>
      <c r="Q31" s="40"/>
    </row>
    <row r="32" spans="1:17">
      <c r="A32" s="16"/>
      <c r="B32" s="42" t="s">
        <v>230</v>
      </c>
      <c r="C32" s="43"/>
      <c r="D32" s="43"/>
      <c r="E32" s="33"/>
      <c r="F32" s="33"/>
      <c r="G32" s="43"/>
      <c r="H32" s="43"/>
      <c r="I32" s="33"/>
      <c r="J32" s="33"/>
      <c r="K32" s="43"/>
      <c r="L32" s="43"/>
      <c r="M32" s="33"/>
      <c r="N32" s="33"/>
      <c r="O32" s="43"/>
      <c r="P32" s="43"/>
      <c r="Q32" s="33"/>
    </row>
    <row r="33" spans="1:17">
      <c r="A33" s="16"/>
      <c r="B33" s="42"/>
      <c r="C33" s="43"/>
      <c r="D33" s="43"/>
      <c r="E33" s="33"/>
      <c r="F33" s="33"/>
      <c r="G33" s="43"/>
      <c r="H33" s="43"/>
      <c r="I33" s="33"/>
      <c r="J33" s="33"/>
      <c r="K33" s="43"/>
      <c r="L33" s="43"/>
      <c r="M33" s="33"/>
      <c r="N33" s="33"/>
      <c r="O33" s="43"/>
      <c r="P33" s="43"/>
      <c r="Q33" s="33"/>
    </row>
    <row r="34" spans="1:17">
      <c r="A34" s="16"/>
      <c r="B34" s="47" t="s">
        <v>238</v>
      </c>
      <c r="C34" s="44" t="s">
        <v>231</v>
      </c>
      <c r="D34" s="45">
        <v>46609</v>
      </c>
      <c r="E34" s="40"/>
      <c r="F34" s="40"/>
      <c r="G34" s="44" t="s">
        <v>231</v>
      </c>
      <c r="H34" s="45">
        <v>51884</v>
      </c>
      <c r="I34" s="40"/>
      <c r="J34" s="40"/>
      <c r="K34" s="44" t="s">
        <v>231</v>
      </c>
      <c r="L34" s="45">
        <v>99728</v>
      </c>
      <c r="M34" s="40"/>
      <c r="N34" s="40"/>
      <c r="O34" s="44" t="s">
        <v>231</v>
      </c>
      <c r="P34" s="45">
        <v>96976</v>
      </c>
      <c r="Q34" s="40"/>
    </row>
    <row r="35" spans="1:17">
      <c r="A35" s="16"/>
      <c r="B35" s="47"/>
      <c r="C35" s="44"/>
      <c r="D35" s="45"/>
      <c r="E35" s="40"/>
      <c r="F35" s="40"/>
      <c r="G35" s="44"/>
      <c r="H35" s="45"/>
      <c r="I35" s="40"/>
      <c r="J35" s="40"/>
      <c r="K35" s="44"/>
      <c r="L35" s="45"/>
      <c r="M35" s="40"/>
      <c r="N35" s="40"/>
      <c r="O35" s="44"/>
      <c r="P35" s="45"/>
      <c r="Q35" s="40"/>
    </row>
    <row r="36" spans="1:17">
      <c r="A36" s="16"/>
      <c r="B36" s="64" t="s">
        <v>249</v>
      </c>
      <c r="C36" s="58">
        <v>4</v>
      </c>
      <c r="D36" s="58"/>
      <c r="E36" s="33"/>
      <c r="F36" s="33"/>
      <c r="G36" s="58">
        <v>2</v>
      </c>
      <c r="H36" s="58"/>
      <c r="I36" s="33"/>
      <c r="J36" s="33"/>
      <c r="K36" s="58">
        <v>9</v>
      </c>
      <c r="L36" s="58"/>
      <c r="M36" s="33"/>
      <c r="N36" s="33"/>
      <c r="O36" s="66">
        <v>1225</v>
      </c>
      <c r="P36" s="66"/>
      <c r="Q36" s="33"/>
    </row>
    <row r="37" spans="1:17" ht="15.75" thickBot="1">
      <c r="A37" s="16"/>
      <c r="B37" s="64"/>
      <c r="C37" s="46"/>
      <c r="D37" s="46"/>
      <c r="E37" s="65"/>
      <c r="F37" s="33"/>
      <c r="G37" s="46"/>
      <c r="H37" s="46"/>
      <c r="I37" s="65"/>
      <c r="J37" s="33"/>
      <c r="K37" s="46"/>
      <c r="L37" s="46"/>
      <c r="M37" s="65"/>
      <c r="N37" s="33"/>
      <c r="O37" s="67"/>
      <c r="P37" s="67"/>
      <c r="Q37" s="65"/>
    </row>
    <row r="38" spans="1:17">
      <c r="A38" s="16"/>
      <c r="B38" s="47" t="s">
        <v>250</v>
      </c>
      <c r="C38" s="48" t="s">
        <v>231</v>
      </c>
      <c r="D38" s="50">
        <v>46613</v>
      </c>
      <c r="E38" s="41"/>
      <c r="F38" s="40"/>
      <c r="G38" s="48" t="s">
        <v>231</v>
      </c>
      <c r="H38" s="50">
        <v>51886</v>
      </c>
      <c r="I38" s="41"/>
      <c r="J38" s="40"/>
      <c r="K38" s="48" t="s">
        <v>231</v>
      </c>
      <c r="L38" s="50">
        <v>99737</v>
      </c>
      <c r="M38" s="41"/>
      <c r="N38" s="40"/>
      <c r="O38" s="48" t="s">
        <v>231</v>
      </c>
      <c r="P38" s="50">
        <v>98201</v>
      </c>
      <c r="Q38" s="41"/>
    </row>
    <row r="39" spans="1:17">
      <c r="A39" s="16"/>
      <c r="B39" s="47"/>
      <c r="C39" s="49"/>
      <c r="D39" s="51"/>
      <c r="E39" s="52"/>
      <c r="F39" s="40"/>
      <c r="G39" s="49"/>
      <c r="H39" s="51"/>
      <c r="I39" s="52"/>
      <c r="J39" s="40"/>
      <c r="K39" s="49"/>
      <c r="L39" s="51"/>
      <c r="M39" s="52"/>
      <c r="N39" s="40"/>
      <c r="O39" s="49"/>
      <c r="P39" s="51"/>
      <c r="Q39" s="52"/>
    </row>
    <row r="40" spans="1:17">
      <c r="A40" s="16"/>
      <c r="B40" s="42" t="s">
        <v>239</v>
      </c>
      <c r="C40" s="43"/>
      <c r="D40" s="43"/>
      <c r="E40" s="33"/>
      <c r="F40" s="33"/>
      <c r="G40" s="43"/>
      <c r="H40" s="43"/>
      <c r="I40" s="33"/>
      <c r="J40" s="33"/>
      <c r="K40" s="43"/>
      <c r="L40" s="43"/>
      <c r="M40" s="33"/>
      <c r="N40" s="33"/>
      <c r="O40" s="43"/>
      <c r="P40" s="43"/>
      <c r="Q40" s="33"/>
    </row>
    <row r="41" spans="1:17">
      <c r="A41" s="16"/>
      <c r="B41" s="42"/>
      <c r="C41" s="43"/>
      <c r="D41" s="43"/>
      <c r="E41" s="33"/>
      <c r="F41" s="33"/>
      <c r="G41" s="43"/>
      <c r="H41" s="43"/>
      <c r="I41" s="33"/>
      <c r="J41" s="33"/>
      <c r="K41" s="43"/>
      <c r="L41" s="43"/>
      <c r="M41" s="33"/>
      <c r="N41" s="33"/>
      <c r="O41" s="43"/>
      <c r="P41" s="43"/>
      <c r="Q41" s="33"/>
    </row>
    <row r="42" spans="1:17">
      <c r="A42" s="16"/>
      <c r="B42" s="44" t="s">
        <v>251</v>
      </c>
      <c r="C42" s="45">
        <v>100445596</v>
      </c>
      <c r="D42" s="45"/>
      <c r="E42" s="40"/>
      <c r="F42" s="40"/>
      <c r="G42" s="45">
        <v>99379979</v>
      </c>
      <c r="H42" s="45"/>
      <c r="I42" s="40"/>
      <c r="J42" s="40"/>
      <c r="K42" s="45">
        <v>100396928</v>
      </c>
      <c r="L42" s="45"/>
      <c r="M42" s="40"/>
      <c r="N42" s="40"/>
      <c r="O42" s="45">
        <v>97179597</v>
      </c>
      <c r="P42" s="45"/>
      <c r="Q42" s="40"/>
    </row>
    <row r="43" spans="1:17">
      <c r="A43" s="16"/>
      <c r="B43" s="44"/>
      <c r="C43" s="45"/>
      <c r="D43" s="45"/>
      <c r="E43" s="40"/>
      <c r="F43" s="40"/>
      <c r="G43" s="45"/>
      <c r="H43" s="45"/>
      <c r="I43" s="40"/>
      <c r="J43" s="40"/>
      <c r="K43" s="45"/>
      <c r="L43" s="45"/>
      <c r="M43" s="40"/>
      <c r="N43" s="40"/>
      <c r="O43" s="45"/>
      <c r="P43" s="45"/>
      <c r="Q43" s="40"/>
    </row>
    <row r="44" spans="1:17">
      <c r="A44" s="16"/>
      <c r="B44" s="55" t="s">
        <v>252</v>
      </c>
      <c r="C44" s="66">
        <v>141664</v>
      </c>
      <c r="D44" s="66"/>
      <c r="E44" s="33"/>
      <c r="F44" s="33"/>
      <c r="G44" s="66">
        <v>189403</v>
      </c>
      <c r="H44" s="66"/>
      <c r="I44" s="33"/>
      <c r="J44" s="33"/>
      <c r="K44" s="66">
        <v>143066</v>
      </c>
      <c r="L44" s="66"/>
      <c r="M44" s="33"/>
      <c r="N44" s="33"/>
      <c r="O44" s="66">
        <v>2342584</v>
      </c>
      <c r="P44" s="66"/>
      <c r="Q44" s="33"/>
    </row>
    <row r="45" spans="1:17" ht="15.75" thickBot="1">
      <c r="A45" s="16"/>
      <c r="B45" s="55"/>
      <c r="C45" s="67"/>
      <c r="D45" s="67"/>
      <c r="E45" s="65"/>
      <c r="F45" s="33"/>
      <c r="G45" s="67"/>
      <c r="H45" s="67"/>
      <c r="I45" s="65"/>
      <c r="J45" s="33"/>
      <c r="K45" s="67"/>
      <c r="L45" s="67"/>
      <c r="M45" s="65"/>
      <c r="N45" s="33"/>
      <c r="O45" s="67"/>
      <c r="P45" s="67"/>
      <c r="Q45" s="65"/>
    </row>
    <row r="46" spans="1:17">
      <c r="A46" s="16"/>
      <c r="B46" s="47" t="s">
        <v>253</v>
      </c>
      <c r="C46" s="50">
        <v>100587260</v>
      </c>
      <c r="D46" s="50"/>
      <c r="E46" s="41"/>
      <c r="F46" s="40"/>
      <c r="G46" s="50">
        <v>99569382</v>
      </c>
      <c r="H46" s="50"/>
      <c r="I46" s="41"/>
      <c r="J46" s="40"/>
      <c r="K46" s="50">
        <v>100539994</v>
      </c>
      <c r="L46" s="50"/>
      <c r="M46" s="41"/>
      <c r="N46" s="40"/>
      <c r="O46" s="50">
        <v>99522181</v>
      </c>
      <c r="P46" s="50"/>
      <c r="Q46" s="41"/>
    </row>
    <row r="47" spans="1:17" ht="15.75" thickBot="1">
      <c r="A47" s="16"/>
      <c r="B47" s="47"/>
      <c r="C47" s="53"/>
      <c r="D47" s="53"/>
      <c r="E47" s="54"/>
      <c r="F47" s="40"/>
      <c r="G47" s="53"/>
      <c r="H47" s="53"/>
      <c r="I47" s="54"/>
      <c r="J47" s="40"/>
      <c r="K47" s="53"/>
      <c r="L47" s="53"/>
      <c r="M47" s="54"/>
      <c r="N47" s="40"/>
      <c r="O47" s="53"/>
      <c r="P47" s="53"/>
      <c r="Q47" s="54"/>
    </row>
    <row r="48" spans="1:17">
      <c r="A48" s="16"/>
      <c r="B48" s="42" t="s">
        <v>254</v>
      </c>
      <c r="C48" s="56" t="s">
        <v>231</v>
      </c>
      <c r="D48" s="59">
        <v>0.46</v>
      </c>
      <c r="E48" s="34"/>
      <c r="F48" s="33"/>
      <c r="G48" s="56" t="s">
        <v>231</v>
      </c>
      <c r="H48" s="59">
        <v>0.52</v>
      </c>
      <c r="I48" s="34"/>
      <c r="J48" s="33"/>
      <c r="K48" s="56" t="s">
        <v>231</v>
      </c>
      <c r="L48" s="59">
        <v>0.99</v>
      </c>
      <c r="M48" s="34"/>
      <c r="N48" s="33"/>
      <c r="O48" s="56" t="s">
        <v>231</v>
      </c>
      <c r="P48" s="59">
        <v>0.99</v>
      </c>
      <c r="Q48" s="34"/>
    </row>
    <row r="49" spans="1:17" ht="15.75" thickBot="1">
      <c r="A49" s="16"/>
      <c r="B49" s="42"/>
      <c r="C49" s="57"/>
      <c r="D49" s="60"/>
      <c r="E49" s="61"/>
      <c r="F49" s="33"/>
      <c r="G49" s="57"/>
      <c r="H49" s="60"/>
      <c r="I49" s="61"/>
      <c r="J49" s="33"/>
      <c r="K49" s="57"/>
      <c r="L49" s="60"/>
      <c r="M49" s="61"/>
      <c r="N49" s="33"/>
      <c r="O49" s="57"/>
      <c r="P49" s="60"/>
      <c r="Q49" s="61"/>
    </row>
    <row r="50" spans="1:17" ht="15.75" thickTop="1">
      <c r="A50" s="16" t="s">
        <v>935</v>
      </c>
      <c r="B50" s="70" t="s">
        <v>5</v>
      </c>
      <c r="C50" s="70"/>
      <c r="D50" s="70"/>
      <c r="E50" s="70"/>
      <c r="F50" s="70"/>
      <c r="G50" s="70"/>
      <c r="H50" s="70"/>
      <c r="I50" s="70"/>
      <c r="J50" s="70"/>
      <c r="K50" s="70"/>
      <c r="L50" s="70"/>
      <c r="M50" s="70"/>
      <c r="N50" s="70"/>
      <c r="O50" s="70"/>
      <c r="P50" s="70"/>
      <c r="Q50" s="70"/>
    </row>
    <row r="51" spans="1:17" ht="25.5" customHeight="1">
      <c r="A51" s="16"/>
      <c r="B51" s="33" t="s">
        <v>255</v>
      </c>
      <c r="C51" s="33"/>
      <c r="D51" s="33"/>
      <c r="E51" s="33"/>
      <c r="F51" s="33"/>
      <c r="G51" s="33"/>
      <c r="H51" s="33"/>
      <c r="I51" s="33"/>
      <c r="J51" s="33"/>
      <c r="K51" s="33"/>
      <c r="L51" s="33"/>
      <c r="M51" s="33"/>
      <c r="N51" s="33"/>
      <c r="O51" s="33"/>
      <c r="P51" s="33"/>
      <c r="Q51" s="33"/>
    </row>
    <row r="52" spans="1:17">
      <c r="A52" s="16"/>
      <c r="B52" s="29"/>
      <c r="C52" s="29"/>
      <c r="D52" s="29"/>
      <c r="E52" s="29"/>
      <c r="F52" s="29"/>
      <c r="G52" s="29"/>
      <c r="H52" s="29"/>
      <c r="I52" s="29"/>
      <c r="J52" s="29"/>
      <c r="K52" s="29"/>
      <c r="L52" s="29"/>
      <c r="M52" s="29"/>
      <c r="N52" s="29"/>
      <c r="O52" s="29"/>
      <c r="P52" s="29"/>
      <c r="Q52" s="29"/>
    </row>
    <row r="53" spans="1:17">
      <c r="A53" s="16"/>
      <c r="B53" s="29"/>
      <c r="C53" s="29"/>
      <c r="D53" s="29"/>
      <c r="E53" s="29"/>
      <c r="F53" s="29"/>
      <c r="G53" s="29"/>
      <c r="H53" s="29"/>
      <c r="I53" s="29"/>
      <c r="J53" s="29"/>
      <c r="K53" s="29"/>
      <c r="L53" s="29"/>
      <c r="M53" s="29"/>
    </row>
    <row r="54" spans="1:17">
      <c r="A54" s="16"/>
      <c r="B54" s="11"/>
      <c r="C54" s="11"/>
      <c r="D54" s="11"/>
      <c r="E54" s="11"/>
      <c r="F54" s="11"/>
      <c r="G54" s="11"/>
      <c r="H54" s="11"/>
      <c r="I54" s="11"/>
      <c r="J54" s="11"/>
      <c r="K54" s="11"/>
      <c r="L54" s="11"/>
      <c r="M54" s="11"/>
    </row>
    <row r="55" spans="1:17" ht="15.75" thickBot="1">
      <c r="A55" s="16"/>
      <c r="B55" s="17"/>
      <c r="C55" s="30" t="s">
        <v>227</v>
      </c>
      <c r="D55" s="30"/>
      <c r="E55" s="30"/>
      <c r="F55" s="30"/>
      <c r="G55" s="30"/>
      <c r="H55" s="12"/>
      <c r="I55" s="30" t="s">
        <v>228</v>
      </c>
      <c r="J55" s="30"/>
      <c r="K55" s="30"/>
      <c r="L55" s="30"/>
      <c r="M55" s="30"/>
    </row>
    <row r="56" spans="1:17" ht="15.75" thickBot="1">
      <c r="A56" s="16"/>
      <c r="B56" s="17"/>
      <c r="C56" s="69">
        <v>2014</v>
      </c>
      <c r="D56" s="69"/>
      <c r="E56" s="68"/>
      <c r="F56" s="69">
        <v>2013</v>
      </c>
      <c r="G56" s="69"/>
      <c r="H56" s="12"/>
      <c r="I56" s="69">
        <v>2014</v>
      </c>
      <c r="J56" s="69"/>
      <c r="K56" s="68"/>
      <c r="L56" s="69">
        <v>2013</v>
      </c>
      <c r="M56" s="69"/>
    </row>
    <row r="57" spans="1:17">
      <c r="A57" s="16"/>
      <c r="B57" s="44" t="s">
        <v>256</v>
      </c>
      <c r="C57" s="50">
        <v>1228067</v>
      </c>
      <c r="D57" s="41"/>
      <c r="E57" s="40"/>
      <c r="F57" s="50">
        <v>1152651</v>
      </c>
      <c r="G57" s="41"/>
      <c r="H57" s="40"/>
      <c r="I57" s="50">
        <v>1228067</v>
      </c>
      <c r="J57" s="41"/>
      <c r="K57" s="40"/>
      <c r="L57" s="50">
        <v>1152651</v>
      </c>
      <c r="M57" s="41"/>
    </row>
    <row r="58" spans="1:17">
      <c r="A58" s="16"/>
      <c r="B58" s="44"/>
      <c r="C58" s="45"/>
      <c r="D58" s="40"/>
      <c r="E58" s="40"/>
      <c r="F58" s="45"/>
      <c r="G58" s="40"/>
      <c r="H58" s="40"/>
      <c r="I58" s="45"/>
      <c r="J58" s="40"/>
      <c r="K58" s="40"/>
      <c r="L58" s="45"/>
      <c r="M58" s="40"/>
    </row>
    <row r="59" spans="1:17">
      <c r="A59" s="16"/>
      <c r="B59" s="55" t="s">
        <v>257</v>
      </c>
      <c r="C59" s="66">
        <v>6386424</v>
      </c>
      <c r="D59" s="33"/>
      <c r="E59" s="33"/>
      <c r="F59" s="66">
        <v>6733410</v>
      </c>
      <c r="G59" s="33"/>
      <c r="H59" s="33"/>
      <c r="I59" s="66">
        <v>6386424</v>
      </c>
      <c r="J59" s="33"/>
      <c r="K59" s="33"/>
      <c r="L59" s="66">
        <v>6733410</v>
      </c>
      <c r="M59" s="33"/>
    </row>
    <row r="60" spans="1:17">
      <c r="A60" s="16"/>
      <c r="B60" s="55"/>
      <c r="C60" s="66"/>
      <c r="D60" s="33"/>
      <c r="E60" s="33"/>
      <c r="F60" s="66"/>
      <c r="G60" s="33"/>
      <c r="H60" s="33"/>
      <c r="I60" s="66"/>
      <c r="J60" s="33"/>
      <c r="K60" s="33"/>
      <c r="L60" s="66"/>
      <c r="M60" s="33"/>
    </row>
  </sheetData>
  <mergeCells count="302">
    <mergeCell ref="A50:A60"/>
    <mergeCell ref="B50:Q50"/>
    <mergeCell ref="B51:Q51"/>
    <mergeCell ref="B52:Q52"/>
    <mergeCell ref="A1:A2"/>
    <mergeCell ref="B1:Q1"/>
    <mergeCell ref="B2:Q2"/>
    <mergeCell ref="B3:Q3"/>
    <mergeCell ref="A4:A49"/>
    <mergeCell ref="B4:Q4"/>
    <mergeCell ref="B5:Q5"/>
    <mergeCell ref="B6:Q6"/>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C56:D56"/>
    <mergeCell ref="F56:G56"/>
    <mergeCell ref="I56:J56"/>
    <mergeCell ref="L56:M56"/>
    <mergeCell ref="B57:B58"/>
    <mergeCell ref="C57:C58"/>
    <mergeCell ref="D57:D58"/>
    <mergeCell ref="E57:E58"/>
    <mergeCell ref="F57:F58"/>
    <mergeCell ref="G57:G58"/>
    <mergeCell ref="N48:N49"/>
    <mergeCell ref="O48:O49"/>
    <mergeCell ref="P48:P49"/>
    <mergeCell ref="Q48:Q49"/>
    <mergeCell ref="B53:M53"/>
    <mergeCell ref="C55:G55"/>
    <mergeCell ref="I55:M55"/>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O17"/>
    <mergeCell ref="P16:P17"/>
    <mergeCell ref="Q16:Q17"/>
    <mergeCell ref="C18:D18"/>
    <mergeCell ref="G18:H18"/>
    <mergeCell ref="K18:L18"/>
    <mergeCell ref="O18:P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O10:Q11"/>
    <mergeCell ref="B12:B13"/>
    <mergeCell ref="C12:D13"/>
    <mergeCell ref="E12:E13"/>
    <mergeCell ref="F12:F13"/>
    <mergeCell ref="G12:H13"/>
    <mergeCell ref="I12:I13"/>
    <mergeCell ref="J12:J13"/>
    <mergeCell ref="K12:L13"/>
    <mergeCell ref="M12:M13"/>
    <mergeCell ref="B7:Q7"/>
    <mergeCell ref="C9:I9"/>
    <mergeCell ref="K9:Q9"/>
    <mergeCell ref="B10:B11"/>
    <mergeCell ref="C10:E11"/>
    <mergeCell ref="F10:F11"/>
    <mergeCell ref="G10:I11"/>
    <mergeCell ref="J10:J11"/>
    <mergeCell ref="K10:M11"/>
    <mergeCell ref="N10: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9"/>
  <sheetViews>
    <sheetView showGridLines="0" workbookViewId="0"/>
  </sheetViews>
  <sheetFormatPr defaultRowHeight="15"/>
  <cols>
    <col min="1" max="2" width="36.5703125" bestFit="1" customWidth="1"/>
    <col min="3" max="3" width="2.5703125" customWidth="1"/>
    <col min="4" max="6" width="12.28515625" customWidth="1"/>
    <col min="7" max="7" width="2.5703125" customWidth="1"/>
    <col min="8" max="8" width="12.28515625" customWidth="1"/>
    <col min="9" max="9" width="2" customWidth="1"/>
    <col min="10" max="10" width="12.28515625" customWidth="1"/>
    <col min="11" max="11" width="2.5703125" customWidth="1"/>
    <col min="12" max="12" width="10.140625" customWidth="1"/>
    <col min="13" max="13" width="3.85546875" customWidth="1"/>
    <col min="14" max="14" width="12.28515625" customWidth="1"/>
    <col min="15" max="15" width="2.5703125" customWidth="1"/>
    <col min="16" max="16" width="11" customWidth="1"/>
    <col min="17" max="17" width="2" customWidth="1"/>
    <col min="18" max="18" width="12.28515625" customWidth="1"/>
    <col min="19" max="19" width="2.5703125" customWidth="1"/>
    <col min="20" max="22" width="12.28515625" customWidth="1"/>
    <col min="23" max="23" width="2.85546875" customWidth="1"/>
    <col min="24" max="24" width="10.5703125" customWidth="1"/>
    <col min="25" max="25" width="2.140625" customWidth="1"/>
    <col min="26" max="26" width="12.28515625" customWidth="1"/>
    <col min="27" max="27" width="2.42578125" customWidth="1"/>
    <col min="28" max="28" width="8.42578125" customWidth="1"/>
    <col min="29" max="29" width="2" customWidth="1"/>
    <col min="30" max="30" width="12.28515625" customWidth="1"/>
    <col min="31" max="31" width="2.42578125" customWidth="1"/>
    <col min="32" max="32" width="10.5703125" customWidth="1"/>
    <col min="33" max="33" width="12.28515625" customWidth="1"/>
  </cols>
  <sheetData>
    <row r="1" spans="1:33" ht="15" customHeight="1">
      <c r="A1" s="7" t="s">
        <v>9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9</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ht="15" customHeight="1">
      <c r="A4" s="16" t="s">
        <v>937</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16"/>
      <c r="B5" s="33" t="s">
        <v>26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6"/>
      <c r="B6" s="113"/>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row>
    <row r="7" spans="1:33">
      <c r="A7" s="16"/>
      <c r="B7" s="29"/>
      <c r="C7" s="29"/>
      <c r="D7" s="29"/>
      <c r="E7" s="29"/>
      <c r="F7" s="29"/>
      <c r="G7" s="29"/>
      <c r="H7" s="29"/>
      <c r="I7" s="29"/>
      <c r="J7" s="29"/>
      <c r="K7" s="29"/>
      <c r="L7" s="29"/>
      <c r="M7" s="29"/>
      <c r="N7" s="29"/>
      <c r="O7" s="29"/>
      <c r="P7" s="29"/>
      <c r="Q7" s="29"/>
    </row>
    <row r="8" spans="1:33">
      <c r="A8" s="16"/>
      <c r="B8" s="11"/>
      <c r="C8" s="11"/>
      <c r="D8" s="11"/>
      <c r="E8" s="11"/>
      <c r="F8" s="11"/>
      <c r="G8" s="11"/>
      <c r="H8" s="11"/>
      <c r="I8" s="11"/>
      <c r="J8" s="11"/>
      <c r="K8" s="11"/>
      <c r="L8" s="11"/>
      <c r="M8" s="11"/>
      <c r="N8" s="11"/>
      <c r="O8" s="11"/>
      <c r="P8" s="11"/>
      <c r="Q8" s="11"/>
    </row>
    <row r="9" spans="1:33" ht="15.75" thickBot="1">
      <c r="A9" s="16"/>
      <c r="B9" s="73"/>
      <c r="C9" s="76">
        <v>41820</v>
      </c>
      <c r="D9" s="76"/>
      <c r="E9" s="76"/>
      <c r="F9" s="76"/>
      <c r="G9" s="76"/>
      <c r="H9" s="76"/>
      <c r="I9" s="76"/>
      <c r="J9" s="76"/>
      <c r="K9" s="76"/>
      <c r="L9" s="76"/>
      <c r="M9" s="76"/>
      <c r="N9" s="76"/>
      <c r="O9" s="76"/>
      <c r="P9" s="76"/>
      <c r="Q9" s="76"/>
    </row>
    <row r="10" spans="1:33" ht="15.75" thickBot="1">
      <c r="A10" s="16"/>
      <c r="B10" s="73"/>
      <c r="C10" s="32" t="s">
        <v>261</v>
      </c>
      <c r="D10" s="32"/>
      <c r="E10" s="32"/>
      <c r="F10" s="12"/>
      <c r="G10" s="69" t="s">
        <v>262</v>
      </c>
      <c r="H10" s="69"/>
      <c r="I10" s="69"/>
      <c r="J10" s="69"/>
      <c r="K10" s="69"/>
      <c r="L10" s="69"/>
      <c r="M10" s="69"/>
      <c r="N10" s="12"/>
      <c r="O10" s="78" t="s">
        <v>263</v>
      </c>
      <c r="P10" s="78"/>
      <c r="Q10" s="78"/>
    </row>
    <row r="11" spans="1:33" ht="15.75" thickBot="1">
      <c r="A11" s="16"/>
      <c r="B11" s="73"/>
      <c r="C11" s="30"/>
      <c r="D11" s="30"/>
      <c r="E11" s="30"/>
      <c r="F11" s="12"/>
      <c r="G11" s="69" t="s">
        <v>264</v>
      </c>
      <c r="H11" s="69"/>
      <c r="I11" s="69"/>
      <c r="J11" s="12"/>
      <c r="K11" s="69" t="s">
        <v>265</v>
      </c>
      <c r="L11" s="69"/>
      <c r="M11" s="69"/>
      <c r="N11" s="12"/>
      <c r="O11" s="79"/>
      <c r="P11" s="79"/>
      <c r="Q11" s="79"/>
    </row>
    <row r="12" spans="1:33">
      <c r="A12" s="16"/>
      <c r="B12" s="12"/>
      <c r="C12" s="34"/>
      <c r="D12" s="34"/>
      <c r="E12" s="34"/>
      <c r="F12" s="12"/>
      <c r="G12" s="34"/>
      <c r="H12" s="34"/>
      <c r="I12" s="34"/>
      <c r="J12" s="12"/>
      <c r="K12" s="34"/>
      <c r="L12" s="34"/>
      <c r="M12" s="34"/>
      <c r="N12" s="12"/>
      <c r="O12" s="34"/>
      <c r="P12" s="34"/>
      <c r="Q12" s="34"/>
    </row>
    <row r="13" spans="1:33">
      <c r="A13" s="16"/>
      <c r="B13" s="80" t="s">
        <v>266</v>
      </c>
      <c r="C13" s="80" t="s">
        <v>231</v>
      </c>
      <c r="D13" s="81">
        <v>104825</v>
      </c>
      <c r="E13" s="40"/>
      <c r="F13" s="40"/>
      <c r="G13" s="80" t="s">
        <v>231</v>
      </c>
      <c r="H13" s="82">
        <v>186</v>
      </c>
      <c r="I13" s="40"/>
      <c r="J13" s="40"/>
      <c r="K13" s="80" t="s">
        <v>231</v>
      </c>
      <c r="L13" s="82" t="s">
        <v>267</v>
      </c>
      <c r="M13" s="40"/>
      <c r="N13" s="40"/>
      <c r="O13" s="80" t="s">
        <v>231</v>
      </c>
      <c r="P13" s="81">
        <v>105011</v>
      </c>
      <c r="Q13" s="40"/>
    </row>
    <row r="14" spans="1:33">
      <c r="A14" s="16"/>
      <c r="B14" s="80"/>
      <c r="C14" s="80"/>
      <c r="D14" s="81"/>
      <c r="E14" s="40"/>
      <c r="F14" s="40"/>
      <c r="G14" s="80"/>
      <c r="H14" s="82"/>
      <c r="I14" s="40"/>
      <c r="J14" s="40"/>
      <c r="K14" s="80"/>
      <c r="L14" s="82"/>
      <c r="M14" s="40"/>
      <c r="N14" s="40"/>
      <c r="O14" s="80"/>
      <c r="P14" s="81"/>
      <c r="Q14" s="40"/>
    </row>
    <row r="15" spans="1:33">
      <c r="A15" s="16"/>
      <c r="B15" s="83" t="s">
        <v>268</v>
      </c>
      <c r="C15" s="84">
        <v>1466591</v>
      </c>
      <c r="D15" s="84"/>
      <c r="E15" s="33"/>
      <c r="F15" s="33"/>
      <c r="G15" s="84">
        <v>40542</v>
      </c>
      <c r="H15" s="84"/>
      <c r="I15" s="33"/>
      <c r="J15" s="33"/>
      <c r="K15" s="85" t="s">
        <v>269</v>
      </c>
      <c r="L15" s="85"/>
      <c r="M15" s="83" t="s">
        <v>234</v>
      </c>
      <c r="N15" s="33"/>
      <c r="O15" s="84">
        <v>1500138</v>
      </c>
      <c r="P15" s="84"/>
      <c r="Q15" s="33"/>
    </row>
    <row r="16" spans="1:33">
      <c r="A16" s="16"/>
      <c r="B16" s="83"/>
      <c r="C16" s="84"/>
      <c r="D16" s="84"/>
      <c r="E16" s="33"/>
      <c r="F16" s="33"/>
      <c r="G16" s="84"/>
      <c r="H16" s="84"/>
      <c r="I16" s="33"/>
      <c r="J16" s="33"/>
      <c r="K16" s="85"/>
      <c r="L16" s="85"/>
      <c r="M16" s="83"/>
      <c r="N16" s="33"/>
      <c r="O16" s="84"/>
      <c r="P16" s="84"/>
      <c r="Q16" s="33"/>
    </row>
    <row r="17" spans="1:17">
      <c r="A17" s="16"/>
      <c r="B17" s="86" t="s">
        <v>270</v>
      </c>
      <c r="C17" s="81">
        <v>80079</v>
      </c>
      <c r="D17" s="81"/>
      <c r="E17" s="40"/>
      <c r="F17" s="40"/>
      <c r="G17" s="82">
        <v>150</v>
      </c>
      <c r="H17" s="82"/>
      <c r="I17" s="40"/>
      <c r="J17" s="40"/>
      <c r="K17" s="82" t="s">
        <v>267</v>
      </c>
      <c r="L17" s="82"/>
      <c r="M17" s="40"/>
      <c r="N17" s="40"/>
      <c r="O17" s="81">
        <v>80229</v>
      </c>
      <c r="P17" s="81"/>
      <c r="Q17" s="40"/>
    </row>
    <row r="18" spans="1:17">
      <c r="A18" s="16"/>
      <c r="B18" s="86"/>
      <c r="C18" s="81"/>
      <c r="D18" s="81"/>
      <c r="E18" s="40"/>
      <c r="F18" s="40"/>
      <c r="G18" s="82"/>
      <c r="H18" s="82"/>
      <c r="I18" s="40"/>
      <c r="J18" s="40"/>
      <c r="K18" s="82"/>
      <c r="L18" s="82"/>
      <c r="M18" s="40"/>
      <c r="N18" s="40"/>
      <c r="O18" s="81"/>
      <c r="P18" s="81"/>
      <c r="Q18" s="40"/>
    </row>
    <row r="19" spans="1:17">
      <c r="A19" s="16"/>
      <c r="B19" s="83" t="s">
        <v>271</v>
      </c>
      <c r="C19" s="84">
        <v>226247</v>
      </c>
      <c r="D19" s="84"/>
      <c r="E19" s="33"/>
      <c r="F19" s="33"/>
      <c r="G19" s="84">
        <v>4713</v>
      </c>
      <c r="H19" s="84"/>
      <c r="I19" s="33"/>
      <c r="J19" s="33"/>
      <c r="K19" s="85" t="s">
        <v>272</v>
      </c>
      <c r="L19" s="85"/>
      <c r="M19" s="83" t="s">
        <v>234</v>
      </c>
      <c r="N19" s="33"/>
      <c r="O19" s="84">
        <v>230941</v>
      </c>
      <c r="P19" s="84"/>
      <c r="Q19" s="33"/>
    </row>
    <row r="20" spans="1:17">
      <c r="A20" s="16"/>
      <c r="B20" s="83"/>
      <c r="C20" s="84"/>
      <c r="D20" s="84"/>
      <c r="E20" s="33"/>
      <c r="F20" s="33"/>
      <c r="G20" s="84"/>
      <c r="H20" s="84"/>
      <c r="I20" s="33"/>
      <c r="J20" s="33"/>
      <c r="K20" s="85"/>
      <c r="L20" s="85"/>
      <c r="M20" s="83"/>
      <c r="N20" s="33"/>
      <c r="O20" s="84"/>
      <c r="P20" s="84"/>
      <c r="Q20" s="33"/>
    </row>
    <row r="21" spans="1:17">
      <c r="A21" s="16"/>
      <c r="B21" s="86" t="s">
        <v>273</v>
      </c>
      <c r="C21" s="81">
        <v>222542</v>
      </c>
      <c r="D21" s="81"/>
      <c r="E21" s="40"/>
      <c r="F21" s="40"/>
      <c r="G21" s="81">
        <v>56041</v>
      </c>
      <c r="H21" s="81"/>
      <c r="I21" s="40"/>
      <c r="J21" s="40"/>
      <c r="K21" s="82" t="s">
        <v>274</v>
      </c>
      <c r="L21" s="82"/>
      <c r="M21" s="86" t="s">
        <v>234</v>
      </c>
      <c r="N21" s="40"/>
      <c r="O21" s="81">
        <v>277501</v>
      </c>
      <c r="P21" s="81"/>
      <c r="Q21" s="40"/>
    </row>
    <row r="22" spans="1:17">
      <c r="A22" s="16"/>
      <c r="B22" s="86"/>
      <c r="C22" s="81"/>
      <c r="D22" s="81"/>
      <c r="E22" s="40"/>
      <c r="F22" s="40"/>
      <c r="G22" s="81"/>
      <c r="H22" s="81"/>
      <c r="I22" s="40"/>
      <c r="J22" s="40"/>
      <c r="K22" s="82"/>
      <c r="L22" s="82"/>
      <c r="M22" s="86"/>
      <c r="N22" s="40"/>
      <c r="O22" s="81"/>
      <c r="P22" s="81"/>
      <c r="Q22" s="40"/>
    </row>
    <row r="23" spans="1:17">
      <c r="A23" s="16"/>
      <c r="B23" s="83" t="s">
        <v>275</v>
      </c>
      <c r="C23" s="84">
        <v>1031280</v>
      </c>
      <c r="D23" s="84"/>
      <c r="E23" s="33"/>
      <c r="F23" s="33"/>
      <c r="G23" s="84">
        <v>14665</v>
      </c>
      <c r="H23" s="84"/>
      <c r="I23" s="33"/>
      <c r="J23" s="33"/>
      <c r="K23" s="85" t="s">
        <v>276</v>
      </c>
      <c r="L23" s="85"/>
      <c r="M23" s="83" t="s">
        <v>234</v>
      </c>
      <c r="N23" s="33"/>
      <c r="O23" s="84">
        <v>1042281</v>
      </c>
      <c r="P23" s="84"/>
      <c r="Q23" s="33"/>
    </row>
    <row r="24" spans="1:17">
      <c r="A24" s="16"/>
      <c r="B24" s="83"/>
      <c r="C24" s="84"/>
      <c r="D24" s="84"/>
      <c r="E24" s="33"/>
      <c r="F24" s="33"/>
      <c r="G24" s="84"/>
      <c r="H24" s="84"/>
      <c r="I24" s="33"/>
      <c r="J24" s="33"/>
      <c r="K24" s="85"/>
      <c r="L24" s="85"/>
      <c r="M24" s="83"/>
      <c r="N24" s="33"/>
      <c r="O24" s="84"/>
      <c r="P24" s="84"/>
      <c r="Q24" s="33"/>
    </row>
    <row r="25" spans="1:17">
      <c r="A25" s="16"/>
      <c r="B25" s="86" t="s">
        <v>277</v>
      </c>
      <c r="C25" s="81">
        <v>146000</v>
      </c>
      <c r="D25" s="81"/>
      <c r="E25" s="40"/>
      <c r="F25" s="40"/>
      <c r="G25" s="82">
        <v>58</v>
      </c>
      <c r="H25" s="82"/>
      <c r="I25" s="40"/>
      <c r="J25" s="40"/>
      <c r="K25" s="82" t="s">
        <v>267</v>
      </c>
      <c r="L25" s="82"/>
      <c r="M25" s="40"/>
      <c r="N25" s="40"/>
      <c r="O25" s="81">
        <v>146058</v>
      </c>
      <c r="P25" s="81"/>
      <c r="Q25" s="40"/>
    </row>
    <row r="26" spans="1:17">
      <c r="A26" s="16"/>
      <c r="B26" s="86"/>
      <c r="C26" s="81"/>
      <c r="D26" s="81"/>
      <c r="E26" s="40"/>
      <c r="F26" s="40"/>
      <c r="G26" s="82"/>
      <c r="H26" s="82"/>
      <c r="I26" s="40"/>
      <c r="J26" s="40"/>
      <c r="K26" s="82"/>
      <c r="L26" s="82"/>
      <c r="M26" s="40"/>
      <c r="N26" s="40"/>
      <c r="O26" s="81"/>
      <c r="P26" s="81"/>
      <c r="Q26" s="40"/>
    </row>
    <row r="27" spans="1:17">
      <c r="A27" s="16"/>
      <c r="B27" s="87" t="s">
        <v>278</v>
      </c>
      <c r="C27" s="84">
        <v>50000</v>
      </c>
      <c r="D27" s="84"/>
      <c r="E27" s="33"/>
      <c r="F27" s="33"/>
      <c r="G27" s="85" t="s">
        <v>267</v>
      </c>
      <c r="H27" s="85"/>
      <c r="I27" s="33"/>
      <c r="J27" s="33"/>
      <c r="K27" s="85" t="s">
        <v>267</v>
      </c>
      <c r="L27" s="85"/>
      <c r="M27" s="33"/>
      <c r="N27" s="33"/>
      <c r="O27" s="84">
        <v>50000</v>
      </c>
      <c r="P27" s="84"/>
      <c r="Q27" s="33"/>
    </row>
    <row r="28" spans="1:17">
      <c r="A28" s="16"/>
      <c r="B28" s="87"/>
      <c r="C28" s="84"/>
      <c r="D28" s="84"/>
      <c r="E28" s="33"/>
      <c r="F28" s="33"/>
      <c r="G28" s="85"/>
      <c r="H28" s="85"/>
      <c r="I28" s="33"/>
      <c r="J28" s="33"/>
      <c r="K28" s="85"/>
      <c r="L28" s="85"/>
      <c r="M28" s="33"/>
      <c r="N28" s="33"/>
      <c r="O28" s="84"/>
      <c r="P28" s="84"/>
      <c r="Q28" s="33"/>
    </row>
    <row r="29" spans="1:17">
      <c r="A29" s="16"/>
      <c r="B29" s="80" t="s">
        <v>279</v>
      </c>
      <c r="C29" s="81">
        <v>158963</v>
      </c>
      <c r="D29" s="81"/>
      <c r="E29" s="40"/>
      <c r="F29" s="40"/>
      <c r="G29" s="81">
        <v>6707</v>
      </c>
      <c r="H29" s="81"/>
      <c r="I29" s="40"/>
      <c r="J29" s="40"/>
      <c r="K29" s="82" t="s">
        <v>280</v>
      </c>
      <c r="L29" s="82"/>
      <c r="M29" s="86" t="s">
        <v>234</v>
      </c>
      <c r="N29" s="40"/>
      <c r="O29" s="81">
        <v>165647</v>
      </c>
      <c r="P29" s="81"/>
      <c r="Q29" s="40"/>
    </row>
    <row r="30" spans="1:17">
      <c r="A30" s="16"/>
      <c r="B30" s="80"/>
      <c r="C30" s="81"/>
      <c r="D30" s="81"/>
      <c r="E30" s="40"/>
      <c r="F30" s="40"/>
      <c r="G30" s="81"/>
      <c r="H30" s="81"/>
      <c r="I30" s="40"/>
      <c r="J30" s="40"/>
      <c r="K30" s="82"/>
      <c r="L30" s="82"/>
      <c r="M30" s="86"/>
      <c r="N30" s="40"/>
      <c r="O30" s="81"/>
      <c r="P30" s="81"/>
      <c r="Q30" s="40"/>
    </row>
    <row r="31" spans="1:17">
      <c r="A31" s="16"/>
      <c r="B31" s="87" t="s">
        <v>281</v>
      </c>
      <c r="C31" s="84">
        <v>110917</v>
      </c>
      <c r="D31" s="84"/>
      <c r="E31" s="33"/>
      <c r="F31" s="33"/>
      <c r="G31" s="84">
        <v>20082</v>
      </c>
      <c r="H31" s="84"/>
      <c r="I31" s="33"/>
      <c r="J31" s="33"/>
      <c r="K31" s="85" t="s">
        <v>282</v>
      </c>
      <c r="L31" s="85"/>
      <c r="M31" s="83" t="s">
        <v>234</v>
      </c>
      <c r="N31" s="33"/>
      <c r="O31" s="84">
        <v>130964</v>
      </c>
      <c r="P31" s="84"/>
      <c r="Q31" s="33"/>
    </row>
    <row r="32" spans="1:17">
      <c r="A32" s="16"/>
      <c r="B32" s="87"/>
      <c r="C32" s="84"/>
      <c r="D32" s="84"/>
      <c r="E32" s="33"/>
      <c r="F32" s="33"/>
      <c r="G32" s="84"/>
      <c r="H32" s="84"/>
      <c r="I32" s="33"/>
      <c r="J32" s="33"/>
      <c r="K32" s="85"/>
      <c r="L32" s="85"/>
      <c r="M32" s="83"/>
      <c r="N32" s="33"/>
      <c r="O32" s="84"/>
      <c r="P32" s="84"/>
      <c r="Q32" s="33"/>
    </row>
    <row r="33" spans="1:33">
      <c r="A33" s="16"/>
      <c r="B33" s="80" t="s">
        <v>283</v>
      </c>
      <c r="C33" s="81">
        <v>15460</v>
      </c>
      <c r="D33" s="81"/>
      <c r="E33" s="40"/>
      <c r="F33" s="40"/>
      <c r="G33" s="82">
        <v>146</v>
      </c>
      <c r="H33" s="82"/>
      <c r="I33" s="40"/>
      <c r="J33" s="40"/>
      <c r="K33" s="82" t="s">
        <v>284</v>
      </c>
      <c r="L33" s="82"/>
      <c r="M33" s="86" t="s">
        <v>234</v>
      </c>
      <c r="N33" s="40"/>
      <c r="O33" s="81">
        <v>15552</v>
      </c>
      <c r="P33" s="81"/>
      <c r="Q33" s="40"/>
    </row>
    <row r="34" spans="1:33">
      <c r="A34" s="16"/>
      <c r="B34" s="80"/>
      <c r="C34" s="81"/>
      <c r="D34" s="81"/>
      <c r="E34" s="40"/>
      <c r="F34" s="40"/>
      <c r="G34" s="82"/>
      <c r="H34" s="82"/>
      <c r="I34" s="40"/>
      <c r="J34" s="40"/>
      <c r="K34" s="82"/>
      <c r="L34" s="82"/>
      <c r="M34" s="86"/>
      <c r="N34" s="40"/>
      <c r="O34" s="81"/>
      <c r="P34" s="81"/>
      <c r="Q34" s="40"/>
    </row>
    <row r="35" spans="1:33">
      <c r="A35" s="16"/>
      <c r="B35" s="87" t="s">
        <v>285</v>
      </c>
      <c r="C35" s="84">
        <v>328550</v>
      </c>
      <c r="D35" s="84"/>
      <c r="E35" s="33"/>
      <c r="F35" s="33"/>
      <c r="G35" s="84">
        <v>10709</v>
      </c>
      <c r="H35" s="84"/>
      <c r="I35" s="33"/>
      <c r="J35" s="33"/>
      <c r="K35" s="85" t="s">
        <v>286</v>
      </c>
      <c r="L35" s="85"/>
      <c r="M35" s="83" t="s">
        <v>234</v>
      </c>
      <c r="N35" s="33"/>
      <c r="O35" s="84">
        <v>339215</v>
      </c>
      <c r="P35" s="84"/>
      <c r="Q35" s="33"/>
    </row>
    <row r="36" spans="1:33">
      <c r="A36" s="16"/>
      <c r="B36" s="87"/>
      <c r="C36" s="84"/>
      <c r="D36" s="84"/>
      <c r="E36" s="33"/>
      <c r="F36" s="33"/>
      <c r="G36" s="84"/>
      <c r="H36" s="84"/>
      <c r="I36" s="33"/>
      <c r="J36" s="33"/>
      <c r="K36" s="85"/>
      <c r="L36" s="85"/>
      <c r="M36" s="83"/>
      <c r="N36" s="33"/>
      <c r="O36" s="84"/>
      <c r="P36" s="84"/>
      <c r="Q36" s="33"/>
    </row>
    <row r="37" spans="1:33">
      <c r="A37" s="16"/>
      <c r="B37" s="80" t="s">
        <v>287</v>
      </c>
      <c r="C37" s="81">
        <v>3638</v>
      </c>
      <c r="D37" s="81"/>
      <c r="E37" s="40"/>
      <c r="F37" s="40"/>
      <c r="G37" s="81">
        <v>4372</v>
      </c>
      <c r="H37" s="81"/>
      <c r="I37" s="40"/>
      <c r="J37" s="40"/>
      <c r="K37" s="82" t="s">
        <v>267</v>
      </c>
      <c r="L37" s="82"/>
      <c r="M37" s="40"/>
      <c r="N37" s="40"/>
      <c r="O37" s="81">
        <v>8010</v>
      </c>
      <c r="P37" s="81"/>
      <c r="Q37" s="40"/>
    </row>
    <row r="38" spans="1:33" ht="15.75" thickBot="1">
      <c r="A38" s="16"/>
      <c r="B38" s="80"/>
      <c r="C38" s="88"/>
      <c r="D38" s="88"/>
      <c r="E38" s="54"/>
      <c r="F38" s="40"/>
      <c r="G38" s="88"/>
      <c r="H38" s="88"/>
      <c r="I38" s="54"/>
      <c r="J38" s="40"/>
      <c r="K38" s="89"/>
      <c r="L38" s="89"/>
      <c r="M38" s="54"/>
      <c r="N38" s="40"/>
      <c r="O38" s="88"/>
      <c r="P38" s="88"/>
      <c r="Q38" s="54"/>
    </row>
    <row r="39" spans="1:33">
      <c r="A39" s="16"/>
      <c r="B39" s="87"/>
      <c r="C39" s="90" t="s">
        <v>231</v>
      </c>
      <c r="D39" s="92">
        <v>3945092</v>
      </c>
      <c r="E39" s="34"/>
      <c r="F39" s="33"/>
      <c r="G39" s="90" t="s">
        <v>231</v>
      </c>
      <c r="H39" s="92">
        <v>158371</v>
      </c>
      <c r="I39" s="34"/>
      <c r="J39" s="33"/>
      <c r="K39" s="90" t="s">
        <v>231</v>
      </c>
      <c r="L39" s="94" t="s">
        <v>288</v>
      </c>
      <c r="M39" s="96" t="s">
        <v>234</v>
      </c>
      <c r="N39" s="33"/>
      <c r="O39" s="90" t="s">
        <v>231</v>
      </c>
      <c r="P39" s="92">
        <v>4091547</v>
      </c>
      <c r="Q39" s="34"/>
    </row>
    <row r="40" spans="1:33" ht="15.75" thickBot="1">
      <c r="A40" s="16"/>
      <c r="B40" s="87"/>
      <c r="C40" s="91"/>
      <c r="D40" s="93"/>
      <c r="E40" s="61"/>
      <c r="F40" s="33"/>
      <c r="G40" s="91"/>
      <c r="H40" s="93"/>
      <c r="I40" s="61"/>
      <c r="J40" s="33"/>
      <c r="K40" s="91"/>
      <c r="L40" s="95"/>
      <c r="M40" s="97"/>
      <c r="N40" s="33"/>
      <c r="O40" s="91"/>
      <c r="P40" s="93"/>
      <c r="Q40" s="61"/>
    </row>
    <row r="41" spans="1:33" ht="15.75" thickTop="1">
      <c r="A41" s="16"/>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row>
    <row r="42" spans="1:33">
      <c r="A42" s="16"/>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row>
    <row r="43" spans="1:33">
      <c r="A43" s="16"/>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ht="15.75" thickBot="1">
      <c r="A44" s="16"/>
      <c r="B44" s="17"/>
      <c r="C44" s="76">
        <v>41639</v>
      </c>
      <c r="D44" s="76"/>
      <c r="E44" s="76"/>
      <c r="F44" s="76"/>
      <c r="G44" s="76"/>
      <c r="H44" s="76"/>
      <c r="I44" s="76"/>
      <c r="J44" s="76"/>
      <c r="K44" s="76"/>
      <c r="L44" s="76"/>
      <c r="M44" s="76"/>
      <c r="N44" s="76"/>
      <c r="O44" s="76"/>
      <c r="P44" s="76"/>
      <c r="Q44" s="76"/>
      <c r="R44" s="76"/>
      <c r="S44" s="76"/>
      <c r="T44" s="76"/>
      <c r="U44" s="76"/>
      <c r="V44" s="76"/>
      <c r="W44" s="76"/>
      <c r="X44" s="76"/>
      <c r="Y44" s="76"/>
      <c r="Z44" s="76"/>
      <c r="AA44" s="76"/>
      <c r="AB44" s="76"/>
      <c r="AC44" s="76"/>
      <c r="AD44" s="76"/>
      <c r="AE44" s="76"/>
      <c r="AF44" s="76"/>
      <c r="AG44" s="76"/>
    </row>
    <row r="45" spans="1:33" ht="15.75" thickBot="1">
      <c r="A45" s="16"/>
      <c r="B45" s="17"/>
      <c r="C45" s="69" t="s">
        <v>289</v>
      </c>
      <c r="D45" s="69"/>
      <c r="E45" s="69"/>
      <c r="F45" s="69"/>
      <c r="G45" s="69"/>
      <c r="H45" s="69"/>
      <c r="I45" s="69"/>
      <c r="J45" s="69"/>
      <c r="K45" s="69"/>
      <c r="L45" s="69"/>
      <c r="M45" s="69"/>
      <c r="N45" s="69"/>
      <c r="O45" s="69"/>
      <c r="P45" s="69"/>
      <c r="Q45" s="69"/>
      <c r="R45" s="12"/>
      <c r="S45" s="69" t="s">
        <v>290</v>
      </c>
      <c r="T45" s="69"/>
      <c r="U45" s="69"/>
      <c r="V45" s="69"/>
      <c r="W45" s="69"/>
      <c r="X45" s="69"/>
      <c r="Y45" s="69"/>
      <c r="Z45" s="69"/>
      <c r="AA45" s="69"/>
      <c r="AB45" s="69"/>
      <c r="AC45" s="69"/>
      <c r="AD45" s="69"/>
      <c r="AE45" s="69"/>
      <c r="AF45" s="69"/>
      <c r="AG45" s="69"/>
    </row>
    <row r="46" spans="1:33" ht="15.75" thickBot="1">
      <c r="A46" s="16"/>
      <c r="B46" s="17"/>
      <c r="C46" s="32" t="s">
        <v>261</v>
      </c>
      <c r="D46" s="32"/>
      <c r="E46" s="32"/>
      <c r="F46" s="12"/>
      <c r="G46" s="69" t="s">
        <v>262</v>
      </c>
      <c r="H46" s="69"/>
      <c r="I46" s="69"/>
      <c r="J46" s="69"/>
      <c r="K46" s="69"/>
      <c r="L46" s="69"/>
      <c r="M46" s="69"/>
      <c r="N46" s="12"/>
      <c r="O46" s="32" t="s">
        <v>263</v>
      </c>
      <c r="P46" s="32"/>
      <c r="Q46" s="32"/>
      <c r="R46" s="12"/>
      <c r="S46" s="32" t="s">
        <v>261</v>
      </c>
      <c r="T46" s="32"/>
      <c r="U46" s="32"/>
      <c r="V46" s="12"/>
      <c r="W46" s="69" t="s">
        <v>262</v>
      </c>
      <c r="X46" s="69"/>
      <c r="Y46" s="69"/>
      <c r="Z46" s="69"/>
      <c r="AA46" s="69"/>
      <c r="AB46" s="69"/>
      <c r="AC46" s="69"/>
      <c r="AD46" s="12"/>
      <c r="AE46" s="32" t="s">
        <v>263</v>
      </c>
      <c r="AF46" s="32"/>
      <c r="AG46" s="32"/>
    </row>
    <row r="47" spans="1:33" ht="15.75" thickBot="1">
      <c r="A47" s="16"/>
      <c r="B47" s="17"/>
      <c r="C47" s="30"/>
      <c r="D47" s="30"/>
      <c r="E47" s="30"/>
      <c r="F47" s="12"/>
      <c r="G47" s="69" t="s">
        <v>264</v>
      </c>
      <c r="H47" s="69"/>
      <c r="I47" s="69"/>
      <c r="J47" s="12"/>
      <c r="K47" s="69" t="s">
        <v>265</v>
      </c>
      <c r="L47" s="69"/>
      <c r="M47" s="69"/>
      <c r="N47" s="12"/>
      <c r="O47" s="30"/>
      <c r="P47" s="30"/>
      <c r="Q47" s="30"/>
      <c r="R47" s="12"/>
      <c r="S47" s="30"/>
      <c r="T47" s="30"/>
      <c r="U47" s="30"/>
      <c r="V47" s="12"/>
      <c r="W47" s="69" t="s">
        <v>264</v>
      </c>
      <c r="X47" s="69"/>
      <c r="Y47" s="69"/>
      <c r="Z47" s="12"/>
      <c r="AA47" s="69" t="s">
        <v>265</v>
      </c>
      <c r="AB47" s="69"/>
      <c r="AC47" s="69"/>
      <c r="AD47" s="12"/>
      <c r="AE47" s="30"/>
      <c r="AF47" s="30"/>
      <c r="AG47" s="30"/>
    </row>
    <row r="48" spans="1:33">
      <c r="A48" s="16"/>
      <c r="B48" s="12"/>
      <c r="C48" s="34"/>
      <c r="D48" s="34"/>
      <c r="E48" s="34"/>
      <c r="F48" s="12"/>
      <c r="G48" s="34"/>
      <c r="H48" s="34"/>
      <c r="I48" s="34"/>
      <c r="J48" s="12"/>
      <c r="K48" s="34"/>
      <c r="L48" s="34"/>
      <c r="M48" s="34"/>
      <c r="N48" s="12"/>
      <c r="O48" s="34"/>
      <c r="P48" s="34"/>
      <c r="Q48" s="34"/>
      <c r="R48" s="12"/>
      <c r="S48" s="34"/>
      <c r="T48" s="34"/>
      <c r="U48" s="34"/>
      <c r="V48" s="12"/>
      <c r="W48" s="34"/>
      <c r="X48" s="34"/>
      <c r="Y48" s="34"/>
      <c r="Z48" s="12"/>
      <c r="AA48" s="34"/>
      <c r="AB48" s="34"/>
      <c r="AC48" s="34"/>
      <c r="AD48" s="12"/>
      <c r="AE48" s="34"/>
      <c r="AF48" s="34"/>
      <c r="AG48" s="34"/>
    </row>
    <row r="49" spans="1:33">
      <c r="A49" s="16"/>
      <c r="B49" s="86" t="s">
        <v>268</v>
      </c>
      <c r="C49" s="80" t="s">
        <v>231</v>
      </c>
      <c r="D49" s="82" t="s">
        <v>267</v>
      </c>
      <c r="E49" s="40"/>
      <c r="F49" s="40"/>
      <c r="G49" s="80" t="s">
        <v>231</v>
      </c>
      <c r="H49" s="82" t="s">
        <v>267</v>
      </c>
      <c r="I49" s="40"/>
      <c r="J49" s="40"/>
      <c r="K49" s="80" t="s">
        <v>231</v>
      </c>
      <c r="L49" s="82" t="s">
        <v>267</v>
      </c>
      <c r="M49" s="40"/>
      <c r="N49" s="40"/>
      <c r="O49" s="80" t="s">
        <v>231</v>
      </c>
      <c r="P49" s="82" t="s">
        <v>267</v>
      </c>
      <c r="Q49" s="40"/>
      <c r="R49" s="40"/>
      <c r="S49" s="80" t="s">
        <v>231</v>
      </c>
      <c r="T49" s="81">
        <v>1548671</v>
      </c>
      <c r="U49" s="40"/>
      <c r="V49" s="40"/>
      <c r="W49" s="80" t="s">
        <v>231</v>
      </c>
      <c r="X49" s="81">
        <v>34191</v>
      </c>
      <c r="Y49" s="40"/>
      <c r="Z49" s="40"/>
      <c r="AA49" s="80" t="s">
        <v>231</v>
      </c>
      <c r="AB49" s="82" t="s">
        <v>291</v>
      </c>
      <c r="AC49" s="80" t="s">
        <v>234</v>
      </c>
      <c r="AD49" s="40"/>
      <c r="AE49" s="80" t="s">
        <v>231</v>
      </c>
      <c r="AF49" s="81">
        <v>1574303</v>
      </c>
      <c r="AG49" s="40"/>
    </row>
    <row r="50" spans="1:33">
      <c r="A50" s="16"/>
      <c r="B50" s="86"/>
      <c r="C50" s="80"/>
      <c r="D50" s="82"/>
      <c r="E50" s="40"/>
      <c r="F50" s="40"/>
      <c r="G50" s="80"/>
      <c r="H50" s="82"/>
      <c r="I50" s="40"/>
      <c r="J50" s="40"/>
      <c r="K50" s="80"/>
      <c r="L50" s="82"/>
      <c r="M50" s="40"/>
      <c r="N50" s="40"/>
      <c r="O50" s="80"/>
      <c r="P50" s="82"/>
      <c r="Q50" s="40"/>
      <c r="R50" s="40"/>
      <c r="S50" s="80"/>
      <c r="T50" s="81"/>
      <c r="U50" s="40"/>
      <c r="V50" s="40"/>
      <c r="W50" s="80"/>
      <c r="X50" s="81"/>
      <c r="Y50" s="40"/>
      <c r="Z50" s="40"/>
      <c r="AA50" s="80"/>
      <c r="AB50" s="82"/>
      <c r="AC50" s="80"/>
      <c r="AD50" s="40"/>
      <c r="AE50" s="80"/>
      <c r="AF50" s="81"/>
      <c r="AG50" s="40"/>
    </row>
    <row r="51" spans="1:33">
      <c r="A51" s="16"/>
      <c r="B51" s="83" t="s">
        <v>270</v>
      </c>
      <c r="C51" s="85" t="s">
        <v>267</v>
      </c>
      <c r="D51" s="85"/>
      <c r="E51" s="33"/>
      <c r="F51" s="33"/>
      <c r="G51" s="85" t="s">
        <v>267</v>
      </c>
      <c r="H51" s="85"/>
      <c r="I51" s="33"/>
      <c r="J51" s="33"/>
      <c r="K51" s="85" t="s">
        <v>267</v>
      </c>
      <c r="L51" s="85"/>
      <c r="M51" s="33"/>
      <c r="N51" s="33"/>
      <c r="O51" s="85" t="s">
        <v>267</v>
      </c>
      <c r="P51" s="85"/>
      <c r="Q51" s="33"/>
      <c r="R51" s="33"/>
      <c r="S51" s="84">
        <v>27132</v>
      </c>
      <c r="T51" s="84"/>
      <c r="U51" s="33"/>
      <c r="V51" s="33"/>
      <c r="W51" s="85" t="s">
        <v>267</v>
      </c>
      <c r="X51" s="85"/>
      <c r="Y51" s="33"/>
      <c r="Z51" s="33"/>
      <c r="AA51" s="85" t="s">
        <v>292</v>
      </c>
      <c r="AB51" s="85"/>
      <c r="AC51" s="87" t="s">
        <v>234</v>
      </c>
      <c r="AD51" s="33"/>
      <c r="AE51" s="84">
        <v>26777</v>
      </c>
      <c r="AF51" s="84"/>
      <c r="AG51" s="33"/>
    </row>
    <row r="52" spans="1:33">
      <c r="A52" s="16"/>
      <c r="B52" s="83"/>
      <c r="C52" s="85"/>
      <c r="D52" s="85"/>
      <c r="E52" s="33"/>
      <c r="F52" s="33"/>
      <c r="G52" s="85"/>
      <c r="H52" s="85"/>
      <c r="I52" s="33"/>
      <c r="J52" s="33"/>
      <c r="K52" s="85"/>
      <c r="L52" s="85"/>
      <c r="M52" s="33"/>
      <c r="N52" s="33"/>
      <c r="O52" s="85"/>
      <c r="P52" s="85"/>
      <c r="Q52" s="33"/>
      <c r="R52" s="33"/>
      <c r="S52" s="84"/>
      <c r="T52" s="84"/>
      <c r="U52" s="33"/>
      <c r="V52" s="33"/>
      <c r="W52" s="85"/>
      <c r="X52" s="85"/>
      <c r="Y52" s="33"/>
      <c r="Z52" s="33"/>
      <c r="AA52" s="85"/>
      <c r="AB52" s="85"/>
      <c r="AC52" s="87"/>
      <c r="AD52" s="33"/>
      <c r="AE52" s="84"/>
      <c r="AF52" s="84"/>
      <c r="AG52" s="33"/>
    </row>
    <row r="53" spans="1:33">
      <c r="A53" s="16"/>
      <c r="B53" s="80" t="s">
        <v>293</v>
      </c>
      <c r="C53" s="82" t="s">
        <v>267</v>
      </c>
      <c r="D53" s="82"/>
      <c r="E53" s="40"/>
      <c r="F53" s="40"/>
      <c r="G53" s="82" t="s">
        <v>267</v>
      </c>
      <c r="H53" s="82"/>
      <c r="I53" s="40"/>
      <c r="J53" s="40"/>
      <c r="K53" s="82" t="s">
        <v>267</v>
      </c>
      <c r="L53" s="82"/>
      <c r="M53" s="40"/>
      <c r="N53" s="40"/>
      <c r="O53" s="82" t="s">
        <v>267</v>
      </c>
      <c r="P53" s="82"/>
      <c r="Q53" s="40"/>
      <c r="R53" s="40"/>
      <c r="S53" s="81">
        <v>267525</v>
      </c>
      <c r="T53" s="81"/>
      <c r="U53" s="40"/>
      <c r="V53" s="40"/>
      <c r="W53" s="81">
        <v>4261</v>
      </c>
      <c r="X53" s="81"/>
      <c r="Y53" s="40"/>
      <c r="Z53" s="40"/>
      <c r="AA53" s="82" t="s">
        <v>294</v>
      </c>
      <c r="AB53" s="82"/>
      <c r="AC53" s="80" t="s">
        <v>234</v>
      </c>
      <c r="AD53" s="40"/>
      <c r="AE53" s="81">
        <v>271785</v>
      </c>
      <c r="AF53" s="81"/>
      <c r="AG53" s="40"/>
    </row>
    <row r="54" spans="1:33">
      <c r="A54" s="16"/>
      <c r="B54" s="80"/>
      <c r="C54" s="82"/>
      <c r="D54" s="82"/>
      <c r="E54" s="40"/>
      <c r="F54" s="40"/>
      <c r="G54" s="82"/>
      <c r="H54" s="82"/>
      <c r="I54" s="40"/>
      <c r="J54" s="40"/>
      <c r="K54" s="82"/>
      <c r="L54" s="82"/>
      <c r="M54" s="40"/>
      <c r="N54" s="40"/>
      <c r="O54" s="82"/>
      <c r="P54" s="82"/>
      <c r="Q54" s="40"/>
      <c r="R54" s="40"/>
      <c r="S54" s="81"/>
      <c r="T54" s="81"/>
      <c r="U54" s="40"/>
      <c r="V54" s="40"/>
      <c r="W54" s="81"/>
      <c r="X54" s="81"/>
      <c r="Y54" s="40"/>
      <c r="Z54" s="40"/>
      <c r="AA54" s="82"/>
      <c r="AB54" s="82"/>
      <c r="AC54" s="80"/>
      <c r="AD54" s="40"/>
      <c r="AE54" s="81"/>
      <c r="AF54" s="81"/>
      <c r="AG54" s="40"/>
    </row>
    <row r="55" spans="1:33">
      <c r="A55" s="16"/>
      <c r="B55" s="83" t="s">
        <v>295</v>
      </c>
      <c r="C55" s="84">
        <v>119434</v>
      </c>
      <c r="D55" s="84"/>
      <c r="E55" s="33"/>
      <c r="F55" s="33"/>
      <c r="G55" s="84">
        <v>56539</v>
      </c>
      <c r="H55" s="84"/>
      <c r="I55" s="33"/>
      <c r="J55" s="33"/>
      <c r="K55" s="85" t="s">
        <v>296</v>
      </c>
      <c r="L55" s="85"/>
      <c r="M55" s="87" t="s">
        <v>234</v>
      </c>
      <c r="N55" s="33"/>
      <c r="O55" s="84">
        <v>175863</v>
      </c>
      <c r="P55" s="84"/>
      <c r="Q55" s="33"/>
      <c r="R55" s="33"/>
      <c r="S55" s="84">
        <v>135750</v>
      </c>
      <c r="T55" s="84"/>
      <c r="U55" s="33"/>
      <c r="V55" s="33"/>
      <c r="W55" s="85">
        <v>329</v>
      </c>
      <c r="X55" s="85"/>
      <c r="Y55" s="33"/>
      <c r="Z55" s="33"/>
      <c r="AA55" s="85" t="s">
        <v>297</v>
      </c>
      <c r="AB55" s="85"/>
      <c r="AC55" s="87" t="s">
        <v>234</v>
      </c>
      <c r="AD55" s="33"/>
      <c r="AE55" s="84">
        <v>134255</v>
      </c>
      <c r="AF55" s="84"/>
      <c r="AG55" s="33"/>
    </row>
    <row r="56" spans="1:33">
      <c r="A56" s="16"/>
      <c r="B56" s="83"/>
      <c r="C56" s="84"/>
      <c r="D56" s="84"/>
      <c r="E56" s="33"/>
      <c r="F56" s="33"/>
      <c r="G56" s="84"/>
      <c r="H56" s="84"/>
      <c r="I56" s="33"/>
      <c r="J56" s="33"/>
      <c r="K56" s="85"/>
      <c r="L56" s="85"/>
      <c r="M56" s="87"/>
      <c r="N56" s="33"/>
      <c r="O56" s="84"/>
      <c r="P56" s="84"/>
      <c r="Q56" s="33"/>
      <c r="R56" s="33"/>
      <c r="S56" s="84"/>
      <c r="T56" s="84"/>
      <c r="U56" s="33"/>
      <c r="V56" s="33"/>
      <c r="W56" s="85"/>
      <c r="X56" s="85"/>
      <c r="Y56" s="33"/>
      <c r="Z56" s="33"/>
      <c r="AA56" s="85"/>
      <c r="AB56" s="85"/>
      <c r="AC56" s="87"/>
      <c r="AD56" s="33"/>
      <c r="AE56" s="84"/>
      <c r="AF56" s="84"/>
      <c r="AG56" s="33"/>
    </row>
    <row r="57" spans="1:33">
      <c r="A57" s="16"/>
      <c r="B57" s="86" t="s">
        <v>275</v>
      </c>
      <c r="C57" s="82" t="s">
        <v>267</v>
      </c>
      <c r="D57" s="82"/>
      <c r="E57" s="40"/>
      <c r="F57" s="40"/>
      <c r="G57" s="82" t="s">
        <v>267</v>
      </c>
      <c r="H57" s="82"/>
      <c r="I57" s="40"/>
      <c r="J57" s="40"/>
      <c r="K57" s="82" t="s">
        <v>267</v>
      </c>
      <c r="L57" s="82"/>
      <c r="M57" s="40"/>
      <c r="N57" s="40"/>
      <c r="O57" s="82" t="s">
        <v>267</v>
      </c>
      <c r="P57" s="82"/>
      <c r="Q57" s="40"/>
      <c r="R57" s="40"/>
      <c r="S57" s="81">
        <v>814114</v>
      </c>
      <c r="T57" s="81"/>
      <c r="U57" s="40"/>
      <c r="V57" s="40"/>
      <c r="W57" s="81">
        <v>7638</v>
      </c>
      <c r="X57" s="81"/>
      <c r="Y57" s="40"/>
      <c r="Z57" s="40"/>
      <c r="AA57" s="82" t="s">
        <v>298</v>
      </c>
      <c r="AB57" s="82"/>
      <c r="AC57" s="80" t="s">
        <v>234</v>
      </c>
      <c r="AD57" s="40"/>
      <c r="AE57" s="81">
        <v>808772</v>
      </c>
      <c r="AF57" s="81"/>
      <c r="AG57" s="40"/>
    </row>
    <row r="58" spans="1:33">
      <c r="A58" s="16"/>
      <c r="B58" s="86"/>
      <c r="C58" s="82"/>
      <c r="D58" s="82"/>
      <c r="E58" s="40"/>
      <c r="F58" s="40"/>
      <c r="G58" s="82"/>
      <c r="H58" s="82"/>
      <c r="I58" s="40"/>
      <c r="J58" s="40"/>
      <c r="K58" s="82"/>
      <c r="L58" s="82"/>
      <c r="M58" s="40"/>
      <c r="N58" s="40"/>
      <c r="O58" s="82"/>
      <c r="P58" s="82"/>
      <c r="Q58" s="40"/>
      <c r="R58" s="40"/>
      <c r="S58" s="81"/>
      <c r="T58" s="81"/>
      <c r="U58" s="40"/>
      <c r="V58" s="40"/>
      <c r="W58" s="81"/>
      <c r="X58" s="81"/>
      <c r="Y58" s="40"/>
      <c r="Z58" s="40"/>
      <c r="AA58" s="82"/>
      <c r="AB58" s="82"/>
      <c r="AC58" s="80"/>
      <c r="AD58" s="40"/>
      <c r="AE58" s="81"/>
      <c r="AF58" s="81"/>
      <c r="AG58" s="40"/>
    </row>
    <row r="59" spans="1:33">
      <c r="A59" s="16"/>
      <c r="B59" s="87" t="s">
        <v>279</v>
      </c>
      <c r="C59" s="85" t="s">
        <v>267</v>
      </c>
      <c r="D59" s="85"/>
      <c r="E59" s="33"/>
      <c r="F59" s="33"/>
      <c r="G59" s="85" t="s">
        <v>267</v>
      </c>
      <c r="H59" s="85"/>
      <c r="I59" s="33"/>
      <c r="J59" s="33"/>
      <c r="K59" s="85" t="s">
        <v>267</v>
      </c>
      <c r="L59" s="85"/>
      <c r="M59" s="33"/>
      <c r="N59" s="33"/>
      <c r="O59" s="85" t="s">
        <v>267</v>
      </c>
      <c r="P59" s="85"/>
      <c r="Q59" s="33"/>
      <c r="R59" s="33"/>
      <c r="S59" s="84">
        <v>172329</v>
      </c>
      <c r="T59" s="84"/>
      <c r="U59" s="33"/>
      <c r="V59" s="33"/>
      <c r="W59" s="84">
        <v>6676</v>
      </c>
      <c r="X59" s="84"/>
      <c r="Y59" s="33"/>
      <c r="Z59" s="33"/>
      <c r="AA59" s="85" t="s">
        <v>299</v>
      </c>
      <c r="AB59" s="85"/>
      <c r="AC59" s="87" t="s">
        <v>234</v>
      </c>
      <c r="AD59" s="33"/>
      <c r="AE59" s="84">
        <v>178994</v>
      </c>
      <c r="AF59" s="84"/>
      <c r="AG59" s="33"/>
    </row>
    <row r="60" spans="1:33">
      <c r="A60" s="16"/>
      <c r="B60" s="87"/>
      <c r="C60" s="85"/>
      <c r="D60" s="85"/>
      <c r="E60" s="33"/>
      <c r="F60" s="33"/>
      <c r="G60" s="85"/>
      <c r="H60" s="85"/>
      <c r="I60" s="33"/>
      <c r="J60" s="33"/>
      <c r="K60" s="85"/>
      <c r="L60" s="85"/>
      <c r="M60" s="33"/>
      <c r="N60" s="33"/>
      <c r="O60" s="85"/>
      <c r="P60" s="85"/>
      <c r="Q60" s="33"/>
      <c r="R60" s="33"/>
      <c r="S60" s="84"/>
      <c r="T60" s="84"/>
      <c r="U60" s="33"/>
      <c r="V60" s="33"/>
      <c r="W60" s="84"/>
      <c r="X60" s="84"/>
      <c r="Y60" s="33"/>
      <c r="Z60" s="33"/>
      <c r="AA60" s="85"/>
      <c r="AB60" s="85"/>
      <c r="AC60" s="87"/>
      <c r="AD60" s="33"/>
      <c r="AE60" s="84"/>
      <c r="AF60" s="84"/>
      <c r="AG60" s="33"/>
    </row>
    <row r="61" spans="1:33">
      <c r="A61" s="16"/>
      <c r="B61" s="80" t="s">
        <v>281</v>
      </c>
      <c r="C61" s="81">
        <v>15419</v>
      </c>
      <c r="D61" s="81"/>
      <c r="E61" s="40"/>
      <c r="F61" s="40"/>
      <c r="G61" s="81">
        <v>6726</v>
      </c>
      <c r="H61" s="81"/>
      <c r="I61" s="40"/>
      <c r="J61" s="40"/>
      <c r="K61" s="82" t="s">
        <v>267</v>
      </c>
      <c r="L61" s="82"/>
      <c r="M61" s="40"/>
      <c r="N61" s="40"/>
      <c r="O61" s="81">
        <v>22145</v>
      </c>
      <c r="P61" s="81"/>
      <c r="Q61" s="40"/>
      <c r="R61" s="40"/>
      <c r="S61" s="81">
        <v>125387</v>
      </c>
      <c r="T61" s="81"/>
      <c r="U61" s="40"/>
      <c r="V61" s="40"/>
      <c r="W61" s="81">
        <v>4015</v>
      </c>
      <c r="X61" s="81"/>
      <c r="Y61" s="40"/>
      <c r="Z61" s="40"/>
      <c r="AA61" s="82" t="s">
        <v>300</v>
      </c>
      <c r="AB61" s="82"/>
      <c r="AC61" s="80" t="s">
        <v>234</v>
      </c>
      <c r="AD61" s="40"/>
      <c r="AE61" s="81">
        <v>127532</v>
      </c>
      <c r="AF61" s="81"/>
      <c r="AG61" s="40"/>
    </row>
    <row r="62" spans="1:33">
      <c r="A62" s="16"/>
      <c r="B62" s="80"/>
      <c r="C62" s="81"/>
      <c r="D62" s="81"/>
      <c r="E62" s="40"/>
      <c r="F62" s="40"/>
      <c r="G62" s="81"/>
      <c r="H62" s="81"/>
      <c r="I62" s="40"/>
      <c r="J62" s="40"/>
      <c r="K62" s="82"/>
      <c r="L62" s="82"/>
      <c r="M62" s="40"/>
      <c r="N62" s="40"/>
      <c r="O62" s="81"/>
      <c r="P62" s="81"/>
      <c r="Q62" s="40"/>
      <c r="R62" s="40"/>
      <c r="S62" s="81"/>
      <c r="T62" s="81"/>
      <c r="U62" s="40"/>
      <c r="V62" s="40"/>
      <c r="W62" s="81"/>
      <c r="X62" s="81"/>
      <c r="Y62" s="40"/>
      <c r="Z62" s="40"/>
      <c r="AA62" s="82"/>
      <c r="AB62" s="82"/>
      <c r="AC62" s="80"/>
      <c r="AD62" s="40"/>
      <c r="AE62" s="81"/>
      <c r="AF62" s="81"/>
      <c r="AG62" s="40"/>
    </row>
    <row r="63" spans="1:33">
      <c r="A63" s="16"/>
      <c r="B63" s="87" t="s">
        <v>285</v>
      </c>
      <c r="C63" s="85" t="s">
        <v>267</v>
      </c>
      <c r="D63" s="85"/>
      <c r="E63" s="33"/>
      <c r="F63" s="33"/>
      <c r="G63" s="85" t="s">
        <v>267</v>
      </c>
      <c r="H63" s="85"/>
      <c r="I63" s="33"/>
      <c r="J63" s="33"/>
      <c r="K63" s="85" t="s">
        <v>267</v>
      </c>
      <c r="L63" s="85"/>
      <c r="M63" s="33"/>
      <c r="N63" s="33"/>
      <c r="O63" s="85" t="s">
        <v>267</v>
      </c>
      <c r="P63" s="85"/>
      <c r="Q63" s="33"/>
      <c r="R63" s="33"/>
      <c r="S63" s="84">
        <v>295892</v>
      </c>
      <c r="T63" s="84"/>
      <c r="U63" s="33"/>
      <c r="V63" s="33"/>
      <c r="W63" s="84">
        <v>13045</v>
      </c>
      <c r="X63" s="84"/>
      <c r="Y63" s="33"/>
      <c r="Z63" s="33"/>
      <c r="AA63" s="85" t="s">
        <v>267</v>
      </c>
      <c r="AB63" s="85"/>
      <c r="AC63" s="33"/>
      <c r="AD63" s="33"/>
      <c r="AE63" s="84">
        <v>308937</v>
      </c>
      <c r="AF63" s="84"/>
      <c r="AG63" s="33"/>
    </row>
    <row r="64" spans="1:33">
      <c r="A64" s="16"/>
      <c r="B64" s="87"/>
      <c r="C64" s="85"/>
      <c r="D64" s="85"/>
      <c r="E64" s="33"/>
      <c r="F64" s="33"/>
      <c r="G64" s="85"/>
      <c r="H64" s="85"/>
      <c r="I64" s="33"/>
      <c r="J64" s="33"/>
      <c r="K64" s="85"/>
      <c r="L64" s="85"/>
      <c r="M64" s="33"/>
      <c r="N64" s="33"/>
      <c r="O64" s="85"/>
      <c r="P64" s="85"/>
      <c r="Q64" s="33"/>
      <c r="R64" s="33"/>
      <c r="S64" s="84"/>
      <c r="T64" s="84"/>
      <c r="U64" s="33"/>
      <c r="V64" s="33"/>
      <c r="W64" s="84"/>
      <c r="X64" s="84"/>
      <c r="Y64" s="33"/>
      <c r="Z64" s="33"/>
      <c r="AA64" s="85"/>
      <c r="AB64" s="85"/>
      <c r="AC64" s="33"/>
      <c r="AD64" s="33"/>
      <c r="AE64" s="84"/>
      <c r="AF64" s="84"/>
      <c r="AG64" s="33"/>
    </row>
    <row r="65" spans="1:33">
      <c r="A65" s="16"/>
      <c r="B65" s="80" t="s">
        <v>287</v>
      </c>
      <c r="C65" s="81">
        <v>3542</v>
      </c>
      <c r="D65" s="81"/>
      <c r="E65" s="40"/>
      <c r="F65" s="40"/>
      <c r="G65" s="81">
        <v>4219</v>
      </c>
      <c r="H65" s="81"/>
      <c r="I65" s="40"/>
      <c r="J65" s="40"/>
      <c r="K65" s="82" t="s">
        <v>267</v>
      </c>
      <c r="L65" s="82"/>
      <c r="M65" s="40"/>
      <c r="N65" s="40"/>
      <c r="O65" s="81">
        <v>7761</v>
      </c>
      <c r="P65" s="81"/>
      <c r="Q65" s="40"/>
      <c r="R65" s="40"/>
      <c r="S65" s="82" t="s">
        <v>267</v>
      </c>
      <c r="T65" s="82"/>
      <c r="U65" s="40"/>
      <c r="V65" s="40"/>
      <c r="W65" s="82" t="s">
        <v>267</v>
      </c>
      <c r="X65" s="82"/>
      <c r="Y65" s="40"/>
      <c r="Z65" s="40"/>
      <c r="AA65" s="82" t="s">
        <v>267</v>
      </c>
      <c r="AB65" s="82"/>
      <c r="AC65" s="40"/>
      <c r="AD65" s="40"/>
      <c r="AE65" s="82" t="s">
        <v>267</v>
      </c>
      <c r="AF65" s="82"/>
      <c r="AG65" s="40"/>
    </row>
    <row r="66" spans="1:33" ht="15.75" thickBot="1">
      <c r="A66" s="16"/>
      <c r="B66" s="80"/>
      <c r="C66" s="88"/>
      <c r="D66" s="88"/>
      <c r="E66" s="54"/>
      <c r="F66" s="40"/>
      <c r="G66" s="88"/>
      <c r="H66" s="88"/>
      <c r="I66" s="54"/>
      <c r="J66" s="40"/>
      <c r="K66" s="89"/>
      <c r="L66" s="89"/>
      <c r="M66" s="54"/>
      <c r="N66" s="40"/>
      <c r="O66" s="88"/>
      <c r="P66" s="88"/>
      <c r="Q66" s="54"/>
      <c r="R66" s="40"/>
      <c r="S66" s="89"/>
      <c r="T66" s="89"/>
      <c r="U66" s="54"/>
      <c r="V66" s="40"/>
      <c r="W66" s="89"/>
      <c r="X66" s="89"/>
      <c r="Y66" s="54"/>
      <c r="Z66" s="40"/>
      <c r="AA66" s="89"/>
      <c r="AB66" s="89"/>
      <c r="AC66" s="54"/>
      <c r="AD66" s="40"/>
      <c r="AE66" s="89"/>
      <c r="AF66" s="89"/>
      <c r="AG66" s="54"/>
    </row>
    <row r="67" spans="1:33">
      <c r="A67" s="16"/>
      <c r="B67" s="99"/>
      <c r="C67" s="90" t="s">
        <v>231</v>
      </c>
      <c r="D67" s="92">
        <v>138395</v>
      </c>
      <c r="E67" s="34"/>
      <c r="F67" s="33"/>
      <c r="G67" s="90" t="s">
        <v>231</v>
      </c>
      <c r="H67" s="92">
        <v>67484</v>
      </c>
      <c r="I67" s="34"/>
      <c r="J67" s="33"/>
      <c r="K67" s="90" t="s">
        <v>231</v>
      </c>
      <c r="L67" s="94" t="s">
        <v>296</v>
      </c>
      <c r="M67" s="90" t="s">
        <v>234</v>
      </c>
      <c r="N67" s="33"/>
      <c r="O67" s="90" t="s">
        <v>231</v>
      </c>
      <c r="P67" s="92">
        <v>205769</v>
      </c>
      <c r="Q67" s="34"/>
      <c r="R67" s="33"/>
      <c r="S67" s="90" t="s">
        <v>231</v>
      </c>
      <c r="T67" s="92">
        <v>3386800</v>
      </c>
      <c r="U67" s="34"/>
      <c r="V67" s="33"/>
      <c r="W67" s="90" t="s">
        <v>231</v>
      </c>
      <c r="X67" s="92">
        <v>70155</v>
      </c>
      <c r="Y67" s="34"/>
      <c r="Z67" s="33"/>
      <c r="AA67" s="90" t="s">
        <v>231</v>
      </c>
      <c r="AB67" s="94" t="s">
        <v>301</v>
      </c>
      <c r="AC67" s="90" t="s">
        <v>234</v>
      </c>
      <c r="AD67" s="33"/>
      <c r="AE67" s="90" t="s">
        <v>231</v>
      </c>
      <c r="AF67" s="92">
        <v>3431355</v>
      </c>
      <c r="AG67" s="34"/>
    </row>
    <row r="68" spans="1:33" ht="15.75" thickBot="1">
      <c r="A68" s="16"/>
      <c r="B68" s="99"/>
      <c r="C68" s="91"/>
      <c r="D68" s="93"/>
      <c r="E68" s="61"/>
      <c r="F68" s="33"/>
      <c r="G68" s="91"/>
      <c r="H68" s="93"/>
      <c r="I68" s="61"/>
      <c r="J68" s="33"/>
      <c r="K68" s="91"/>
      <c r="L68" s="95"/>
      <c r="M68" s="91"/>
      <c r="N68" s="33"/>
      <c r="O68" s="91"/>
      <c r="P68" s="93"/>
      <c r="Q68" s="61"/>
      <c r="R68" s="33"/>
      <c r="S68" s="91"/>
      <c r="T68" s="93"/>
      <c r="U68" s="61"/>
      <c r="V68" s="33"/>
      <c r="W68" s="91"/>
      <c r="X68" s="93"/>
      <c r="Y68" s="61"/>
      <c r="Z68" s="33"/>
      <c r="AA68" s="91"/>
      <c r="AB68" s="95"/>
      <c r="AC68" s="91"/>
      <c r="AD68" s="33"/>
      <c r="AE68" s="91"/>
      <c r="AF68" s="93"/>
      <c r="AG68" s="61"/>
    </row>
    <row r="69" spans="1:33" ht="15.75" thickTop="1">
      <c r="A69" s="16" t="s">
        <v>938</v>
      </c>
      <c r="B69" s="70" t="s">
        <v>5</v>
      </c>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c r="AD69" s="70"/>
      <c r="AE69" s="70"/>
      <c r="AF69" s="70"/>
      <c r="AG69" s="70"/>
    </row>
    <row r="70" spans="1:33">
      <c r="A70" s="16"/>
      <c r="B70" s="33" t="s">
        <v>303</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row>
    <row r="71" spans="1:33">
      <c r="A71" s="16"/>
      <c r="B71" s="113"/>
      <c r="C71" s="113"/>
      <c r="D71" s="113"/>
      <c r="E71" s="113"/>
      <c r="F71" s="113"/>
      <c r="G71" s="113"/>
      <c r="H71" s="113"/>
      <c r="I71" s="113"/>
      <c r="J71" s="113"/>
      <c r="K71" s="113"/>
      <c r="L71" s="113"/>
      <c r="M71" s="113"/>
      <c r="N71" s="113"/>
      <c r="O71" s="113"/>
      <c r="P71" s="113"/>
      <c r="Q71" s="113"/>
      <c r="R71" s="113"/>
      <c r="S71" s="113"/>
      <c r="T71" s="113"/>
      <c r="U71" s="113"/>
      <c r="V71" s="113"/>
      <c r="W71" s="113"/>
      <c r="X71" s="113"/>
      <c r="Y71" s="113"/>
      <c r="Z71" s="113"/>
      <c r="AA71" s="113"/>
      <c r="AB71" s="113"/>
      <c r="AC71" s="113"/>
      <c r="AD71" s="113"/>
      <c r="AE71" s="113"/>
      <c r="AF71" s="113"/>
      <c r="AG71" s="113"/>
    </row>
    <row r="72" spans="1:33">
      <c r="A72" s="16"/>
      <c r="B72" s="113"/>
      <c r="C72" s="113"/>
      <c r="D72" s="113"/>
      <c r="E72" s="113"/>
      <c r="F72" s="113"/>
      <c r="G72" s="113"/>
      <c r="H72" s="113"/>
      <c r="I72" s="113"/>
      <c r="J72" s="113"/>
      <c r="K72" s="113"/>
      <c r="L72" s="113"/>
      <c r="M72" s="113"/>
      <c r="N72" s="113"/>
      <c r="O72" s="113"/>
      <c r="P72" s="113"/>
      <c r="Q72" s="113"/>
      <c r="R72" s="113"/>
      <c r="S72" s="113"/>
      <c r="T72" s="113"/>
      <c r="U72" s="113"/>
      <c r="V72" s="113"/>
      <c r="W72" s="113"/>
      <c r="X72" s="113"/>
      <c r="Y72" s="113"/>
      <c r="Z72" s="113"/>
      <c r="AA72" s="113"/>
      <c r="AB72" s="113"/>
      <c r="AC72" s="113"/>
      <c r="AD72" s="113"/>
      <c r="AE72" s="113"/>
      <c r="AF72" s="113"/>
      <c r="AG72" s="113"/>
    </row>
    <row r="73" spans="1:33">
      <c r="A73" s="16"/>
      <c r="B73" s="29"/>
      <c r="C73" s="29"/>
      <c r="D73" s="29"/>
      <c r="E73" s="29"/>
      <c r="F73" s="29"/>
      <c r="G73" s="29"/>
      <c r="H73" s="29"/>
      <c r="I73" s="29"/>
    </row>
    <row r="74" spans="1:33">
      <c r="A74" s="16"/>
      <c r="B74" s="11"/>
      <c r="C74" s="11"/>
      <c r="D74" s="11"/>
      <c r="E74" s="11"/>
      <c r="F74" s="11"/>
      <c r="G74" s="11"/>
      <c r="H74" s="11"/>
      <c r="I74" s="11"/>
    </row>
    <row r="75" spans="1:33">
      <c r="A75" s="16"/>
      <c r="B75" s="33"/>
      <c r="C75" s="77" t="s">
        <v>304</v>
      </c>
      <c r="D75" s="77"/>
      <c r="E75" s="77"/>
      <c r="F75" s="33"/>
      <c r="G75" s="77" t="s">
        <v>306</v>
      </c>
      <c r="H75" s="77"/>
      <c r="I75" s="77"/>
    </row>
    <row r="76" spans="1:33" ht="15.75" thickBot="1">
      <c r="A76" s="16"/>
      <c r="B76" s="33"/>
      <c r="C76" s="30" t="s">
        <v>305</v>
      </c>
      <c r="D76" s="30"/>
      <c r="E76" s="30"/>
      <c r="F76" s="33"/>
      <c r="G76" s="30" t="s">
        <v>307</v>
      </c>
      <c r="H76" s="30"/>
      <c r="I76" s="30"/>
    </row>
    <row r="77" spans="1:33">
      <c r="A77" s="16"/>
      <c r="B77" s="44" t="s">
        <v>308</v>
      </c>
      <c r="C77" s="48" t="s">
        <v>231</v>
      </c>
      <c r="D77" s="50">
        <v>453015</v>
      </c>
      <c r="E77" s="41"/>
      <c r="F77" s="40"/>
      <c r="G77" s="48" t="s">
        <v>231</v>
      </c>
      <c r="H77" s="50">
        <v>504186</v>
      </c>
      <c r="I77" s="41"/>
    </row>
    <row r="78" spans="1:33">
      <c r="A78" s="16"/>
      <c r="B78" s="44"/>
      <c r="C78" s="44"/>
      <c r="D78" s="45"/>
      <c r="E78" s="40"/>
      <c r="F78" s="40"/>
      <c r="G78" s="44"/>
      <c r="H78" s="45"/>
      <c r="I78" s="40"/>
    </row>
    <row r="79" spans="1:33">
      <c r="A79" s="16"/>
      <c r="B79" s="55" t="s">
        <v>309</v>
      </c>
      <c r="C79" s="66">
        <v>2295366</v>
      </c>
      <c r="D79" s="66"/>
      <c r="E79" s="33"/>
      <c r="F79" s="33"/>
      <c r="G79" s="66">
        <v>2326472</v>
      </c>
      <c r="H79" s="66"/>
      <c r="I79" s="33"/>
    </row>
    <row r="80" spans="1:33">
      <c r="A80" s="16"/>
      <c r="B80" s="55"/>
      <c r="C80" s="66"/>
      <c r="D80" s="66"/>
      <c r="E80" s="33"/>
      <c r="F80" s="33"/>
      <c r="G80" s="66"/>
      <c r="H80" s="66"/>
      <c r="I80" s="33"/>
    </row>
    <row r="81" spans="1:33">
      <c r="A81" s="16"/>
      <c r="B81" s="44" t="s">
        <v>310</v>
      </c>
      <c r="C81" s="45">
        <v>924482</v>
      </c>
      <c r="D81" s="45"/>
      <c r="E81" s="40"/>
      <c r="F81" s="40"/>
      <c r="G81" s="45">
        <v>951438</v>
      </c>
      <c r="H81" s="45"/>
      <c r="I81" s="40"/>
    </row>
    <row r="82" spans="1:33">
      <c r="A82" s="16"/>
      <c r="B82" s="44"/>
      <c r="C82" s="45"/>
      <c r="D82" s="45"/>
      <c r="E82" s="40"/>
      <c r="F82" s="40"/>
      <c r="G82" s="45"/>
      <c r="H82" s="45"/>
      <c r="I82" s="40"/>
    </row>
    <row r="83" spans="1:33">
      <c r="A83" s="16"/>
      <c r="B83" s="55" t="s">
        <v>311</v>
      </c>
      <c r="C83" s="66">
        <v>161312</v>
      </c>
      <c r="D83" s="66"/>
      <c r="E83" s="33"/>
      <c r="F83" s="33"/>
      <c r="G83" s="66">
        <v>178487</v>
      </c>
      <c r="H83" s="66"/>
      <c r="I83" s="33"/>
    </row>
    <row r="84" spans="1:33">
      <c r="A84" s="16"/>
      <c r="B84" s="55"/>
      <c r="C84" s="66"/>
      <c r="D84" s="66"/>
      <c r="E84" s="33"/>
      <c r="F84" s="33"/>
      <c r="G84" s="66"/>
      <c r="H84" s="66"/>
      <c r="I84" s="33"/>
    </row>
    <row r="85" spans="1:33">
      <c r="A85" s="16"/>
      <c r="B85" s="44" t="s">
        <v>312</v>
      </c>
      <c r="C85" s="45">
        <v>110917</v>
      </c>
      <c r="D85" s="45"/>
      <c r="E85" s="40"/>
      <c r="F85" s="40"/>
      <c r="G85" s="45">
        <v>130964</v>
      </c>
      <c r="H85" s="45"/>
      <c r="I85" s="40"/>
    </row>
    <row r="86" spans="1:33" ht="15.75" thickBot="1">
      <c r="A86" s="16"/>
      <c r="B86" s="44"/>
      <c r="C86" s="53"/>
      <c r="D86" s="53"/>
      <c r="E86" s="54"/>
      <c r="F86" s="40"/>
      <c r="G86" s="53"/>
      <c r="H86" s="53"/>
      <c r="I86" s="54"/>
    </row>
    <row r="87" spans="1:33">
      <c r="A87" s="16"/>
      <c r="B87" s="99"/>
      <c r="C87" s="56" t="s">
        <v>231</v>
      </c>
      <c r="D87" s="100">
        <v>3945092</v>
      </c>
      <c r="E87" s="34"/>
      <c r="F87" s="33"/>
      <c r="G87" s="56" t="s">
        <v>231</v>
      </c>
      <c r="H87" s="100">
        <v>4091547</v>
      </c>
      <c r="I87" s="34"/>
    </row>
    <row r="88" spans="1:33" ht="15.75" thickBot="1">
      <c r="A88" s="16"/>
      <c r="B88" s="99"/>
      <c r="C88" s="57"/>
      <c r="D88" s="101"/>
      <c r="E88" s="61"/>
      <c r="F88" s="33"/>
      <c r="G88" s="57"/>
      <c r="H88" s="101"/>
      <c r="I88" s="61"/>
    </row>
    <row r="89" spans="1:33" ht="15.75" thickTop="1">
      <c r="A89" s="16" t="s">
        <v>939</v>
      </c>
      <c r="B89" s="70" t="s">
        <v>5</v>
      </c>
      <c r="C89" s="70"/>
      <c r="D89" s="70"/>
      <c r="E89" s="70"/>
      <c r="F89" s="70"/>
      <c r="G89" s="70"/>
      <c r="H89" s="70"/>
      <c r="I89" s="70"/>
      <c r="J89" s="70"/>
      <c r="K89" s="70"/>
      <c r="L89" s="70"/>
      <c r="M89" s="70"/>
      <c r="N89" s="70"/>
      <c r="O89" s="70"/>
      <c r="P89" s="70"/>
      <c r="Q89" s="70"/>
      <c r="R89" s="70"/>
      <c r="S89" s="70"/>
      <c r="T89" s="70"/>
      <c r="U89" s="70"/>
      <c r="V89" s="70"/>
      <c r="W89" s="70"/>
      <c r="X89" s="70"/>
      <c r="Y89" s="70"/>
      <c r="Z89" s="70"/>
      <c r="AA89" s="70"/>
      <c r="AB89" s="70"/>
      <c r="AC89" s="70"/>
      <c r="AD89" s="70"/>
      <c r="AE89" s="70"/>
      <c r="AF89" s="70"/>
      <c r="AG89" s="70"/>
    </row>
    <row r="90" spans="1:33">
      <c r="A90" s="16"/>
      <c r="B90" s="33" t="s">
        <v>315</v>
      </c>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c r="AE90" s="33"/>
      <c r="AF90" s="33"/>
      <c r="AG90" s="33"/>
    </row>
    <row r="91" spans="1:33">
      <c r="A91" s="16"/>
      <c r="B91" s="29"/>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c r="AE91" s="29"/>
      <c r="AF91" s="29"/>
      <c r="AG91" s="29"/>
    </row>
    <row r="92" spans="1:33">
      <c r="A92" s="16"/>
      <c r="B92" s="29"/>
      <c r="C92" s="29"/>
      <c r="D92" s="29"/>
      <c r="E92" s="29"/>
      <c r="F92" s="29"/>
      <c r="G92" s="29"/>
      <c r="H92" s="29"/>
      <c r="I92" s="29"/>
      <c r="J92" s="29"/>
      <c r="K92" s="29"/>
      <c r="L92" s="29"/>
      <c r="M92" s="29"/>
      <c r="N92" s="29"/>
      <c r="O92" s="29"/>
      <c r="P92" s="29"/>
      <c r="Q92" s="29"/>
    </row>
    <row r="93" spans="1:33">
      <c r="A93" s="16"/>
      <c r="B93" s="11"/>
      <c r="C93" s="11"/>
      <c r="D93" s="11"/>
      <c r="E93" s="11"/>
      <c r="F93" s="11"/>
      <c r="G93" s="11"/>
      <c r="H93" s="11"/>
      <c r="I93" s="11"/>
      <c r="J93" s="11"/>
      <c r="K93" s="11"/>
      <c r="L93" s="11"/>
      <c r="M93" s="11"/>
      <c r="N93" s="11"/>
      <c r="O93" s="11"/>
      <c r="P93" s="11"/>
      <c r="Q93" s="11"/>
    </row>
    <row r="94" spans="1:33" ht="15.75" thickBot="1">
      <c r="A94" s="16"/>
      <c r="B94" s="17"/>
      <c r="C94" s="30" t="s">
        <v>227</v>
      </c>
      <c r="D94" s="30"/>
      <c r="E94" s="30"/>
      <c r="F94" s="30"/>
      <c r="G94" s="30"/>
      <c r="H94" s="30"/>
      <c r="I94" s="30"/>
      <c r="J94" s="12"/>
      <c r="K94" s="30" t="s">
        <v>228</v>
      </c>
      <c r="L94" s="30"/>
      <c r="M94" s="30"/>
      <c r="N94" s="30"/>
      <c r="O94" s="30"/>
      <c r="P94" s="30"/>
      <c r="Q94" s="30"/>
    </row>
    <row r="95" spans="1:33" ht="15.75" thickBot="1">
      <c r="A95" s="16"/>
      <c r="B95" s="17"/>
      <c r="C95" s="69">
        <v>2014</v>
      </c>
      <c r="D95" s="69"/>
      <c r="E95" s="69"/>
      <c r="F95" s="12"/>
      <c r="G95" s="69">
        <v>2013</v>
      </c>
      <c r="H95" s="69"/>
      <c r="I95" s="69"/>
      <c r="J95" s="12"/>
      <c r="K95" s="69">
        <v>2014</v>
      </c>
      <c r="L95" s="69"/>
      <c r="M95" s="69"/>
      <c r="N95" s="12"/>
      <c r="O95" s="69">
        <v>2013</v>
      </c>
      <c r="P95" s="69"/>
      <c r="Q95" s="69"/>
    </row>
    <row r="96" spans="1:33">
      <c r="A96" s="16"/>
      <c r="B96" s="47" t="s">
        <v>154</v>
      </c>
      <c r="C96" s="48" t="s">
        <v>231</v>
      </c>
      <c r="D96" s="104" t="s">
        <v>267</v>
      </c>
      <c r="E96" s="41"/>
      <c r="F96" s="40"/>
      <c r="G96" s="48" t="s">
        <v>231</v>
      </c>
      <c r="H96" s="50">
        <v>122515</v>
      </c>
      <c r="I96" s="41"/>
      <c r="J96" s="40"/>
      <c r="K96" s="48" t="s">
        <v>231</v>
      </c>
      <c r="L96" s="50">
        <v>119824</v>
      </c>
      <c r="M96" s="41"/>
      <c r="N96" s="40"/>
      <c r="O96" s="48" t="s">
        <v>231</v>
      </c>
      <c r="P96" s="50">
        <v>241830</v>
      </c>
      <c r="Q96" s="41"/>
    </row>
    <row r="97" spans="1:33" ht="15.75" thickBot="1">
      <c r="A97" s="16"/>
      <c r="B97" s="47"/>
      <c r="C97" s="102"/>
      <c r="D97" s="105"/>
      <c r="E97" s="106"/>
      <c r="F97" s="40"/>
      <c r="G97" s="102"/>
      <c r="H97" s="107"/>
      <c r="I97" s="106"/>
      <c r="J97" s="40"/>
      <c r="K97" s="102"/>
      <c r="L97" s="107"/>
      <c r="M97" s="106"/>
      <c r="N97" s="40"/>
      <c r="O97" s="102"/>
      <c r="P97" s="107"/>
      <c r="Q97" s="106"/>
    </row>
    <row r="98" spans="1:33" ht="15.75" thickTop="1">
      <c r="A98" s="16"/>
      <c r="B98" s="12"/>
      <c r="C98" s="108"/>
      <c r="D98" s="108"/>
      <c r="E98" s="108"/>
      <c r="F98" s="12"/>
      <c r="G98" s="108"/>
      <c r="H98" s="108"/>
      <c r="I98" s="108"/>
      <c r="J98" s="12"/>
      <c r="K98" s="108"/>
      <c r="L98" s="108"/>
      <c r="M98" s="108"/>
      <c r="N98" s="12"/>
      <c r="O98" s="108"/>
      <c r="P98" s="108"/>
      <c r="Q98" s="108"/>
    </row>
    <row r="99" spans="1:33">
      <c r="A99" s="16"/>
      <c r="B99" s="44" t="s">
        <v>316</v>
      </c>
      <c r="C99" s="44" t="s">
        <v>231</v>
      </c>
      <c r="D99" s="103" t="s">
        <v>267</v>
      </c>
      <c r="E99" s="40"/>
      <c r="F99" s="40"/>
      <c r="G99" s="44" t="s">
        <v>231</v>
      </c>
      <c r="H99" s="45">
        <v>4501</v>
      </c>
      <c r="I99" s="40"/>
      <c r="J99" s="40"/>
      <c r="K99" s="44" t="s">
        <v>231</v>
      </c>
      <c r="L99" s="45">
        <v>1280</v>
      </c>
      <c r="M99" s="40"/>
      <c r="N99" s="40"/>
      <c r="O99" s="44" t="s">
        <v>231</v>
      </c>
      <c r="P99" s="45">
        <v>6190</v>
      </c>
      <c r="Q99" s="40"/>
    </row>
    <row r="100" spans="1:33">
      <c r="A100" s="16"/>
      <c r="B100" s="44"/>
      <c r="C100" s="44"/>
      <c r="D100" s="103"/>
      <c r="E100" s="40"/>
      <c r="F100" s="40"/>
      <c r="G100" s="44"/>
      <c r="H100" s="45"/>
      <c r="I100" s="40"/>
      <c r="J100" s="40"/>
      <c r="K100" s="44"/>
      <c r="L100" s="45"/>
      <c r="M100" s="40"/>
      <c r="N100" s="40"/>
      <c r="O100" s="44"/>
      <c r="P100" s="45"/>
      <c r="Q100" s="40"/>
    </row>
    <row r="101" spans="1:33">
      <c r="A101" s="16"/>
      <c r="B101" s="55" t="s">
        <v>317</v>
      </c>
      <c r="C101" s="58" t="s">
        <v>267</v>
      </c>
      <c r="D101" s="58"/>
      <c r="E101" s="33"/>
      <c r="F101" s="33"/>
      <c r="G101" s="58" t="s">
        <v>318</v>
      </c>
      <c r="H101" s="58"/>
      <c r="I101" s="55" t="s">
        <v>234</v>
      </c>
      <c r="J101" s="33"/>
      <c r="K101" s="58" t="s">
        <v>319</v>
      </c>
      <c r="L101" s="58"/>
      <c r="M101" s="55" t="s">
        <v>234</v>
      </c>
      <c r="N101" s="33"/>
      <c r="O101" s="58" t="s">
        <v>320</v>
      </c>
      <c r="P101" s="58"/>
      <c r="Q101" s="55" t="s">
        <v>234</v>
      </c>
    </row>
    <row r="102" spans="1:33" ht="15.75" thickBot="1">
      <c r="A102" s="16"/>
      <c r="B102" s="55"/>
      <c r="C102" s="46"/>
      <c r="D102" s="46"/>
      <c r="E102" s="65"/>
      <c r="F102" s="33"/>
      <c r="G102" s="46"/>
      <c r="H102" s="46"/>
      <c r="I102" s="109"/>
      <c r="J102" s="33"/>
      <c r="K102" s="46"/>
      <c r="L102" s="46"/>
      <c r="M102" s="109"/>
      <c r="N102" s="33"/>
      <c r="O102" s="46"/>
      <c r="P102" s="46"/>
      <c r="Q102" s="109"/>
    </row>
    <row r="103" spans="1:33">
      <c r="A103" s="16"/>
      <c r="B103" s="47" t="s">
        <v>321</v>
      </c>
      <c r="C103" s="104" t="s">
        <v>267</v>
      </c>
      <c r="D103" s="104"/>
      <c r="E103" s="41"/>
      <c r="F103" s="40"/>
      <c r="G103" s="50">
        <v>4499</v>
      </c>
      <c r="H103" s="50"/>
      <c r="I103" s="41"/>
      <c r="J103" s="40"/>
      <c r="K103" s="104">
        <v>361</v>
      </c>
      <c r="L103" s="104"/>
      <c r="M103" s="41"/>
      <c r="N103" s="40"/>
      <c r="O103" s="50">
        <v>6185</v>
      </c>
      <c r="P103" s="50"/>
      <c r="Q103" s="41"/>
    </row>
    <row r="104" spans="1:33">
      <c r="A104" s="16"/>
      <c r="B104" s="47"/>
      <c r="C104" s="103"/>
      <c r="D104" s="103"/>
      <c r="E104" s="40"/>
      <c r="F104" s="40"/>
      <c r="G104" s="45"/>
      <c r="H104" s="45"/>
      <c r="I104" s="40"/>
      <c r="J104" s="40"/>
      <c r="K104" s="103"/>
      <c r="L104" s="103"/>
      <c r="M104" s="40"/>
      <c r="N104" s="40"/>
      <c r="O104" s="51"/>
      <c r="P104" s="51"/>
      <c r="Q104" s="52"/>
    </row>
    <row r="105" spans="1:33">
      <c r="A105" s="16"/>
      <c r="B105" s="55" t="s">
        <v>322</v>
      </c>
      <c r="C105" s="58" t="s">
        <v>267</v>
      </c>
      <c r="D105" s="58"/>
      <c r="E105" s="33"/>
      <c r="F105" s="33"/>
      <c r="G105" s="58" t="s">
        <v>323</v>
      </c>
      <c r="H105" s="58"/>
      <c r="I105" s="55" t="s">
        <v>234</v>
      </c>
      <c r="J105" s="33"/>
      <c r="K105" s="58" t="s">
        <v>267</v>
      </c>
      <c r="L105" s="58"/>
      <c r="M105" s="33"/>
      <c r="N105" s="33"/>
      <c r="O105" s="58" t="s">
        <v>323</v>
      </c>
      <c r="P105" s="58"/>
      <c r="Q105" s="55" t="s">
        <v>234</v>
      </c>
    </row>
    <row r="106" spans="1:33" ht="15.75" thickBot="1">
      <c r="A106" s="16"/>
      <c r="B106" s="55"/>
      <c r="C106" s="46"/>
      <c r="D106" s="46"/>
      <c r="E106" s="65"/>
      <c r="F106" s="33"/>
      <c r="G106" s="46"/>
      <c r="H106" s="46"/>
      <c r="I106" s="109"/>
      <c r="J106" s="33"/>
      <c r="K106" s="46"/>
      <c r="L106" s="46"/>
      <c r="M106" s="65"/>
      <c r="N106" s="33"/>
      <c r="O106" s="46"/>
      <c r="P106" s="46"/>
      <c r="Q106" s="109"/>
    </row>
    <row r="107" spans="1:33">
      <c r="A107" s="16"/>
      <c r="B107" s="47" t="s">
        <v>139</v>
      </c>
      <c r="C107" s="48" t="s">
        <v>231</v>
      </c>
      <c r="D107" s="104" t="s">
        <v>267</v>
      </c>
      <c r="E107" s="41"/>
      <c r="F107" s="40"/>
      <c r="G107" s="48" t="s">
        <v>231</v>
      </c>
      <c r="H107" s="50">
        <v>3536</v>
      </c>
      <c r="I107" s="41"/>
      <c r="J107" s="40"/>
      <c r="K107" s="48" t="s">
        <v>231</v>
      </c>
      <c r="L107" s="104">
        <v>361</v>
      </c>
      <c r="M107" s="41"/>
      <c r="N107" s="40"/>
      <c r="O107" s="48" t="s">
        <v>231</v>
      </c>
      <c r="P107" s="50">
        <v>5222</v>
      </c>
      <c r="Q107" s="41"/>
    </row>
    <row r="108" spans="1:33" ht="15.75" thickBot="1">
      <c r="A108" s="16"/>
      <c r="B108" s="47"/>
      <c r="C108" s="102"/>
      <c r="D108" s="105"/>
      <c r="E108" s="106"/>
      <c r="F108" s="40"/>
      <c r="G108" s="102"/>
      <c r="H108" s="107"/>
      <c r="I108" s="106"/>
      <c r="J108" s="40"/>
      <c r="K108" s="102"/>
      <c r="L108" s="105"/>
      <c r="M108" s="106"/>
      <c r="N108" s="40"/>
      <c r="O108" s="102"/>
      <c r="P108" s="107"/>
      <c r="Q108" s="106"/>
    </row>
    <row r="109" spans="1:33" ht="15.75" thickTop="1">
      <c r="A109" s="16" t="s">
        <v>940</v>
      </c>
      <c r="B109" s="70" t="s">
        <v>5</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c r="AD109" s="70"/>
      <c r="AE109" s="70"/>
      <c r="AF109" s="70"/>
      <c r="AG109" s="70"/>
    </row>
    <row r="110" spans="1:33" ht="25.5" customHeight="1">
      <c r="A110" s="16"/>
      <c r="B110" s="33" t="s">
        <v>325</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row>
    <row r="111" spans="1:33">
      <c r="A111" s="16"/>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c r="AE111" s="29"/>
      <c r="AF111" s="29"/>
      <c r="AG111" s="29"/>
    </row>
    <row r="112" spans="1:33">
      <c r="A112" s="16"/>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row>
    <row r="113" spans="1:25">
      <c r="A113" s="16"/>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ht="15.75" thickBot="1">
      <c r="A114" s="16"/>
      <c r="B114" s="17"/>
      <c r="C114" s="30" t="s">
        <v>326</v>
      </c>
      <c r="D114" s="30"/>
      <c r="E114" s="30"/>
      <c r="F114" s="30"/>
      <c r="G114" s="30"/>
      <c r="H114" s="30"/>
      <c r="I114" s="30"/>
      <c r="J114" s="30"/>
      <c r="K114" s="30"/>
      <c r="L114" s="30"/>
      <c r="M114" s="30"/>
      <c r="N114" s="30"/>
      <c r="O114" s="30"/>
      <c r="P114" s="30"/>
      <c r="Q114" s="30"/>
      <c r="R114" s="30"/>
      <c r="S114" s="30"/>
      <c r="T114" s="30"/>
      <c r="U114" s="30"/>
      <c r="V114" s="30"/>
      <c r="W114" s="30"/>
      <c r="X114" s="30"/>
      <c r="Y114" s="30"/>
    </row>
    <row r="115" spans="1:25" ht="15.75" thickBot="1">
      <c r="A115" s="16"/>
      <c r="B115" s="17"/>
      <c r="C115" s="69" t="s">
        <v>327</v>
      </c>
      <c r="D115" s="69"/>
      <c r="E115" s="69"/>
      <c r="F115" s="69"/>
      <c r="G115" s="69"/>
      <c r="H115" s="69"/>
      <c r="I115" s="69"/>
      <c r="J115" s="12"/>
      <c r="K115" s="69" t="s">
        <v>328</v>
      </c>
      <c r="L115" s="69"/>
      <c r="M115" s="69"/>
      <c r="N115" s="69"/>
      <c r="O115" s="69"/>
      <c r="P115" s="69"/>
      <c r="Q115" s="69"/>
      <c r="R115" s="12"/>
      <c r="S115" s="69" t="s">
        <v>188</v>
      </c>
      <c r="T115" s="69"/>
      <c r="U115" s="69"/>
      <c r="V115" s="69"/>
      <c r="W115" s="69"/>
      <c r="X115" s="69"/>
      <c r="Y115" s="69"/>
    </row>
    <row r="116" spans="1:25" ht="15.75" thickBot="1">
      <c r="A116" s="16"/>
      <c r="B116" s="17"/>
      <c r="C116" s="69" t="s">
        <v>263</v>
      </c>
      <c r="D116" s="69"/>
      <c r="E116" s="69"/>
      <c r="F116" s="68"/>
      <c r="G116" s="69" t="s">
        <v>329</v>
      </c>
      <c r="H116" s="69"/>
      <c r="I116" s="69"/>
      <c r="J116" s="12"/>
      <c r="K116" s="69" t="s">
        <v>263</v>
      </c>
      <c r="L116" s="69"/>
      <c r="M116" s="69"/>
      <c r="N116" s="68"/>
      <c r="O116" s="69" t="s">
        <v>329</v>
      </c>
      <c r="P116" s="69"/>
      <c r="Q116" s="69"/>
      <c r="R116" s="12"/>
      <c r="S116" s="69" t="s">
        <v>263</v>
      </c>
      <c r="T116" s="69"/>
      <c r="U116" s="69"/>
      <c r="V116" s="68"/>
      <c r="W116" s="69" t="s">
        <v>329</v>
      </c>
      <c r="X116" s="69"/>
      <c r="Y116" s="69"/>
    </row>
    <row r="117" spans="1:25">
      <c r="A117" s="16"/>
      <c r="B117" s="12"/>
      <c r="C117" s="34"/>
      <c r="D117" s="34"/>
      <c r="E117" s="34"/>
      <c r="F117" s="12"/>
      <c r="G117" s="34"/>
      <c r="H117" s="34"/>
      <c r="I117" s="34"/>
      <c r="J117" s="12"/>
      <c r="K117" s="34"/>
      <c r="L117" s="34"/>
      <c r="M117" s="34"/>
      <c r="N117" s="12"/>
      <c r="O117" s="34"/>
      <c r="P117" s="34"/>
      <c r="Q117" s="34"/>
      <c r="R117" s="12"/>
      <c r="S117" s="34"/>
      <c r="T117" s="34"/>
      <c r="U117" s="34"/>
      <c r="V117" s="12"/>
      <c r="W117" s="34"/>
      <c r="X117" s="34"/>
      <c r="Y117" s="34"/>
    </row>
    <row r="118" spans="1:25" ht="23.25" customHeight="1">
      <c r="A118" s="16"/>
      <c r="B118" s="47" t="s">
        <v>268</v>
      </c>
      <c r="C118" s="44" t="s">
        <v>231</v>
      </c>
      <c r="D118" s="45">
        <v>48304</v>
      </c>
      <c r="E118" s="40"/>
      <c r="F118" s="40"/>
      <c r="G118" s="44" t="s">
        <v>231</v>
      </c>
      <c r="H118" s="103" t="s">
        <v>330</v>
      </c>
      <c r="I118" s="44" t="s">
        <v>234</v>
      </c>
      <c r="J118" s="40"/>
      <c r="K118" s="44" t="s">
        <v>231</v>
      </c>
      <c r="L118" s="45">
        <v>273584</v>
      </c>
      <c r="M118" s="40"/>
      <c r="N118" s="40"/>
      <c r="O118" s="44" t="s">
        <v>231</v>
      </c>
      <c r="P118" s="103" t="s">
        <v>331</v>
      </c>
      <c r="Q118" s="44" t="s">
        <v>234</v>
      </c>
      <c r="R118" s="40"/>
      <c r="S118" s="44" t="s">
        <v>231</v>
      </c>
      <c r="T118" s="45">
        <v>321888</v>
      </c>
      <c r="U118" s="40"/>
      <c r="V118" s="40"/>
      <c r="W118" s="44" t="s">
        <v>231</v>
      </c>
      <c r="X118" s="103" t="s">
        <v>269</v>
      </c>
      <c r="Y118" s="44" t="s">
        <v>234</v>
      </c>
    </row>
    <row r="119" spans="1:25">
      <c r="A119" s="16"/>
      <c r="B119" s="47"/>
      <c r="C119" s="44"/>
      <c r="D119" s="45"/>
      <c r="E119" s="40"/>
      <c r="F119" s="40"/>
      <c r="G119" s="44"/>
      <c r="H119" s="103"/>
      <c r="I119" s="44"/>
      <c r="J119" s="40"/>
      <c r="K119" s="44"/>
      <c r="L119" s="45"/>
      <c r="M119" s="40"/>
      <c r="N119" s="40"/>
      <c r="O119" s="44"/>
      <c r="P119" s="103"/>
      <c r="Q119" s="44"/>
      <c r="R119" s="40"/>
      <c r="S119" s="44"/>
      <c r="T119" s="45"/>
      <c r="U119" s="40"/>
      <c r="V119" s="40"/>
      <c r="W119" s="44"/>
      <c r="X119" s="103"/>
      <c r="Y119" s="44"/>
    </row>
    <row r="120" spans="1:25">
      <c r="A120" s="16"/>
      <c r="B120" s="55" t="s">
        <v>293</v>
      </c>
      <c r="C120" s="66">
        <v>2822</v>
      </c>
      <c r="D120" s="66"/>
      <c r="E120" s="33"/>
      <c r="F120" s="33"/>
      <c r="G120" s="58" t="s">
        <v>272</v>
      </c>
      <c r="H120" s="58"/>
      <c r="I120" s="55" t="s">
        <v>234</v>
      </c>
      <c r="J120" s="33"/>
      <c r="K120" s="58" t="s">
        <v>267</v>
      </c>
      <c r="L120" s="58"/>
      <c r="M120" s="33"/>
      <c r="N120" s="33"/>
      <c r="O120" s="58" t="s">
        <v>267</v>
      </c>
      <c r="P120" s="58"/>
      <c r="Q120" s="33"/>
      <c r="R120" s="33"/>
      <c r="S120" s="66">
        <v>2822</v>
      </c>
      <c r="T120" s="66"/>
      <c r="U120" s="33"/>
      <c r="V120" s="33"/>
      <c r="W120" s="58" t="s">
        <v>272</v>
      </c>
      <c r="X120" s="58"/>
      <c r="Y120" s="55" t="s">
        <v>234</v>
      </c>
    </row>
    <row r="121" spans="1:25">
      <c r="A121" s="16"/>
      <c r="B121" s="55"/>
      <c r="C121" s="66"/>
      <c r="D121" s="66"/>
      <c r="E121" s="33"/>
      <c r="F121" s="33"/>
      <c r="G121" s="58"/>
      <c r="H121" s="58"/>
      <c r="I121" s="55"/>
      <c r="J121" s="33"/>
      <c r="K121" s="58"/>
      <c r="L121" s="58"/>
      <c r="M121" s="33"/>
      <c r="N121" s="33"/>
      <c r="O121" s="58"/>
      <c r="P121" s="58"/>
      <c r="Q121" s="33"/>
      <c r="R121" s="33"/>
      <c r="S121" s="66"/>
      <c r="T121" s="66"/>
      <c r="U121" s="33"/>
      <c r="V121" s="33"/>
      <c r="W121" s="58"/>
      <c r="X121" s="58"/>
      <c r="Y121" s="55"/>
    </row>
    <row r="122" spans="1:25">
      <c r="A122" s="16"/>
      <c r="B122" s="47" t="s">
        <v>295</v>
      </c>
      <c r="C122" s="45">
        <v>19670</v>
      </c>
      <c r="D122" s="45"/>
      <c r="E122" s="40"/>
      <c r="F122" s="40"/>
      <c r="G122" s="103" t="s">
        <v>332</v>
      </c>
      <c r="H122" s="103"/>
      <c r="I122" s="44" t="s">
        <v>234</v>
      </c>
      <c r="J122" s="40"/>
      <c r="K122" s="45">
        <v>29218</v>
      </c>
      <c r="L122" s="45"/>
      <c r="M122" s="40"/>
      <c r="N122" s="40"/>
      <c r="O122" s="103" t="s">
        <v>333</v>
      </c>
      <c r="P122" s="103"/>
      <c r="Q122" s="44" t="s">
        <v>234</v>
      </c>
      <c r="R122" s="40"/>
      <c r="S122" s="45">
        <v>48888</v>
      </c>
      <c r="T122" s="45"/>
      <c r="U122" s="40"/>
      <c r="V122" s="40"/>
      <c r="W122" s="103" t="s">
        <v>274</v>
      </c>
      <c r="X122" s="103"/>
      <c r="Y122" s="44" t="s">
        <v>234</v>
      </c>
    </row>
    <row r="123" spans="1:25">
      <c r="A123" s="16"/>
      <c r="B123" s="47"/>
      <c r="C123" s="45"/>
      <c r="D123" s="45"/>
      <c r="E123" s="40"/>
      <c r="F123" s="40"/>
      <c r="G123" s="103"/>
      <c r="H123" s="103"/>
      <c r="I123" s="44"/>
      <c r="J123" s="40"/>
      <c r="K123" s="45"/>
      <c r="L123" s="45"/>
      <c r="M123" s="40"/>
      <c r="N123" s="40"/>
      <c r="O123" s="103"/>
      <c r="P123" s="103"/>
      <c r="Q123" s="44"/>
      <c r="R123" s="40"/>
      <c r="S123" s="45"/>
      <c r="T123" s="45"/>
      <c r="U123" s="40"/>
      <c r="V123" s="40"/>
      <c r="W123" s="103"/>
      <c r="X123" s="103"/>
      <c r="Y123" s="44"/>
    </row>
    <row r="124" spans="1:25">
      <c r="A124" s="16"/>
      <c r="B124" s="64" t="s">
        <v>275</v>
      </c>
      <c r="C124" s="66">
        <v>35941</v>
      </c>
      <c r="D124" s="66"/>
      <c r="E124" s="33"/>
      <c r="F124" s="33"/>
      <c r="G124" s="58" t="s">
        <v>334</v>
      </c>
      <c r="H124" s="58"/>
      <c r="I124" s="55" t="s">
        <v>234</v>
      </c>
      <c r="J124" s="33"/>
      <c r="K124" s="66">
        <v>240219</v>
      </c>
      <c r="L124" s="66"/>
      <c r="M124" s="33"/>
      <c r="N124" s="33"/>
      <c r="O124" s="58" t="s">
        <v>335</v>
      </c>
      <c r="P124" s="58"/>
      <c r="Q124" s="55" t="s">
        <v>234</v>
      </c>
      <c r="R124" s="33"/>
      <c r="S124" s="66">
        <v>276160</v>
      </c>
      <c r="T124" s="66"/>
      <c r="U124" s="33"/>
      <c r="V124" s="33"/>
      <c r="W124" s="58" t="s">
        <v>276</v>
      </c>
      <c r="X124" s="58"/>
      <c r="Y124" s="55" t="s">
        <v>234</v>
      </c>
    </row>
    <row r="125" spans="1:25">
      <c r="A125" s="16"/>
      <c r="B125" s="64"/>
      <c r="C125" s="66"/>
      <c r="D125" s="66"/>
      <c r="E125" s="33"/>
      <c r="F125" s="33"/>
      <c r="G125" s="58"/>
      <c r="H125" s="58"/>
      <c r="I125" s="55"/>
      <c r="J125" s="33"/>
      <c r="K125" s="66"/>
      <c r="L125" s="66"/>
      <c r="M125" s="33"/>
      <c r="N125" s="33"/>
      <c r="O125" s="58"/>
      <c r="P125" s="58"/>
      <c r="Q125" s="55"/>
      <c r="R125" s="33"/>
      <c r="S125" s="66"/>
      <c r="T125" s="66"/>
      <c r="U125" s="33"/>
      <c r="V125" s="33"/>
      <c r="W125" s="58"/>
      <c r="X125" s="58"/>
      <c r="Y125" s="55"/>
    </row>
    <row r="126" spans="1:25">
      <c r="A126" s="16"/>
      <c r="B126" s="44" t="s">
        <v>279</v>
      </c>
      <c r="C126" s="45">
        <v>29483</v>
      </c>
      <c r="D126" s="45"/>
      <c r="E126" s="40"/>
      <c r="F126" s="40"/>
      <c r="G126" s="103" t="s">
        <v>280</v>
      </c>
      <c r="H126" s="103"/>
      <c r="I126" s="44" t="s">
        <v>234</v>
      </c>
      <c r="J126" s="40"/>
      <c r="K126" s="103" t="s">
        <v>267</v>
      </c>
      <c r="L126" s="103"/>
      <c r="M126" s="40"/>
      <c r="N126" s="40"/>
      <c r="O126" s="103" t="s">
        <v>267</v>
      </c>
      <c r="P126" s="103"/>
      <c r="Q126" s="40"/>
      <c r="R126" s="40"/>
      <c r="S126" s="45">
        <v>29483</v>
      </c>
      <c r="T126" s="45"/>
      <c r="U126" s="40"/>
      <c r="V126" s="40"/>
      <c r="W126" s="103" t="s">
        <v>280</v>
      </c>
      <c r="X126" s="103"/>
      <c r="Y126" s="44" t="s">
        <v>234</v>
      </c>
    </row>
    <row r="127" spans="1:25">
      <c r="A127" s="16"/>
      <c r="B127" s="44"/>
      <c r="C127" s="45"/>
      <c r="D127" s="45"/>
      <c r="E127" s="40"/>
      <c r="F127" s="40"/>
      <c r="G127" s="103"/>
      <c r="H127" s="103"/>
      <c r="I127" s="44"/>
      <c r="J127" s="40"/>
      <c r="K127" s="103"/>
      <c r="L127" s="103"/>
      <c r="M127" s="40"/>
      <c r="N127" s="40"/>
      <c r="O127" s="103"/>
      <c r="P127" s="103"/>
      <c r="Q127" s="40"/>
      <c r="R127" s="40"/>
      <c r="S127" s="45"/>
      <c r="T127" s="45"/>
      <c r="U127" s="40"/>
      <c r="V127" s="40"/>
      <c r="W127" s="103"/>
      <c r="X127" s="103"/>
      <c r="Y127" s="44"/>
    </row>
    <row r="128" spans="1:25">
      <c r="A128" s="16"/>
      <c r="B128" s="55" t="s">
        <v>281</v>
      </c>
      <c r="C128" s="66">
        <v>20215</v>
      </c>
      <c r="D128" s="66"/>
      <c r="E128" s="33"/>
      <c r="F128" s="33"/>
      <c r="G128" s="58" t="s">
        <v>282</v>
      </c>
      <c r="H128" s="58"/>
      <c r="I128" s="55" t="s">
        <v>234</v>
      </c>
      <c r="J128" s="33"/>
      <c r="K128" s="58" t="s">
        <v>267</v>
      </c>
      <c r="L128" s="58"/>
      <c r="M128" s="33"/>
      <c r="N128" s="33"/>
      <c r="O128" s="58" t="s">
        <v>267</v>
      </c>
      <c r="P128" s="58"/>
      <c r="Q128" s="33"/>
      <c r="R128" s="33"/>
      <c r="S128" s="66">
        <v>20215</v>
      </c>
      <c r="T128" s="66"/>
      <c r="U128" s="33"/>
      <c r="V128" s="33"/>
      <c r="W128" s="58" t="s">
        <v>282</v>
      </c>
      <c r="X128" s="58"/>
      <c r="Y128" s="55" t="s">
        <v>234</v>
      </c>
    </row>
    <row r="129" spans="1:33">
      <c r="A129" s="16"/>
      <c r="B129" s="55"/>
      <c r="C129" s="66"/>
      <c r="D129" s="66"/>
      <c r="E129" s="33"/>
      <c r="F129" s="33"/>
      <c r="G129" s="58"/>
      <c r="H129" s="58"/>
      <c r="I129" s="55"/>
      <c r="J129" s="33"/>
      <c r="K129" s="58"/>
      <c r="L129" s="58"/>
      <c r="M129" s="33"/>
      <c r="N129" s="33"/>
      <c r="O129" s="58"/>
      <c r="P129" s="58"/>
      <c r="Q129" s="33"/>
      <c r="R129" s="33"/>
      <c r="S129" s="66"/>
      <c r="T129" s="66"/>
      <c r="U129" s="33"/>
      <c r="V129" s="33"/>
      <c r="W129" s="58"/>
      <c r="X129" s="58"/>
      <c r="Y129" s="55"/>
    </row>
    <row r="130" spans="1:33">
      <c r="A130" s="16"/>
      <c r="B130" s="44" t="s">
        <v>283</v>
      </c>
      <c r="C130" s="45">
        <v>6903</v>
      </c>
      <c r="D130" s="45"/>
      <c r="E130" s="40"/>
      <c r="F130" s="40"/>
      <c r="G130" s="103" t="s">
        <v>284</v>
      </c>
      <c r="H130" s="103"/>
      <c r="I130" s="44" t="s">
        <v>234</v>
      </c>
      <c r="J130" s="40"/>
      <c r="K130" s="103" t="s">
        <v>267</v>
      </c>
      <c r="L130" s="103"/>
      <c r="M130" s="40"/>
      <c r="N130" s="40"/>
      <c r="O130" s="103" t="s">
        <v>267</v>
      </c>
      <c r="P130" s="103"/>
      <c r="Q130" s="40"/>
      <c r="R130" s="40"/>
      <c r="S130" s="45">
        <v>6903</v>
      </c>
      <c r="T130" s="45"/>
      <c r="U130" s="40"/>
      <c r="V130" s="40"/>
      <c r="W130" s="103" t="s">
        <v>284</v>
      </c>
      <c r="X130" s="103"/>
      <c r="Y130" s="44" t="s">
        <v>234</v>
      </c>
    </row>
    <row r="131" spans="1:33">
      <c r="A131" s="16"/>
      <c r="B131" s="44"/>
      <c r="C131" s="45"/>
      <c r="D131" s="45"/>
      <c r="E131" s="40"/>
      <c r="F131" s="40"/>
      <c r="G131" s="103"/>
      <c r="H131" s="103"/>
      <c r="I131" s="44"/>
      <c r="J131" s="40"/>
      <c r="K131" s="103"/>
      <c r="L131" s="103"/>
      <c r="M131" s="40"/>
      <c r="N131" s="40"/>
      <c r="O131" s="103"/>
      <c r="P131" s="103"/>
      <c r="Q131" s="40"/>
      <c r="R131" s="40"/>
      <c r="S131" s="45"/>
      <c r="T131" s="45"/>
      <c r="U131" s="40"/>
      <c r="V131" s="40"/>
      <c r="W131" s="103"/>
      <c r="X131" s="103"/>
      <c r="Y131" s="44"/>
    </row>
    <row r="132" spans="1:33">
      <c r="A132" s="16"/>
      <c r="B132" s="55" t="s">
        <v>285</v>
      </c>
      <c r="C132" s="66">
        <v>30645</v>
      </c>
      <c r="D132" s="66"/>
      <c r="E132" s="33"/>
      <c r="F132" s="33"/>
      <c r="G132" s="58" t="s">
        <v>286</v>
      </c>
      <c r="H132" s="58"/>
      <c r="I132" s="55" t="s">
        <v>234</v>
      </c>
      <c r="J132" s="33"/>
      <c r="K132" s="58" t="s">
        <v>267</v>
      </c>
      <c r="L132" s="58"/>
      <c r="M132" s="33"/>
      <c r="N132" s="33"/>
      <c r="O132" s="58" t="s">
        <v>267</v>
      </c>
      <c r="P132" s="58"/>
      <c r="Q132" s="33"/>
      <c r="R132" s="33"/>
      <c r="S132" s="66">
        <v>30645</v>
      </c>
      <c r="T132" s="66"/>
      <c r="U132" s="33"/>
      <c r="V132" s="33"/>
      <c r="W132" s="58" t="s">
        <v>286</v>
      </c>
      <c r="X132" s="58"/>
      <c r="Y132" s="55" t="s">
        <v>234</v>
      </c>
    </row>
    <row r="133" spans="1:33" ht="15.75" thickBot="1">
      <c r="A133" s="16"/>
      <c r="B133" s="55"/>
      <c r="C133" s="67"/>
      <c r="D133" s="67"/>
      <c r="E133" s="65"/>
      <c r="F133" s="33"/>
      <c r="G133" s="46"/>
      <c r="H133" s="46"/>
      <c r="I133" s="109"/>
      <c r="J133" s="33"/>
      <c r="K133" s="46"/>
      <c r="L133" s="46"/>
      <c r="M133" s="65"/>
      <c r="N133" s="33"/>
      <c r="O133" s="46"/>
      <c r="P133" s="46"/>
      <c r="Q133" s="65"/>
      <c r="R133" s="33"/>
      <c r="S133" s="67"/>
      <c r="T133" s="67"/>
      <c r="U133" s="65"/>
      <c r="V133" s="33"/>
      <c r="W133" s="46"/>
      <c r="X133" s="46"/>
      <c r="Y133" s="109"/>
    </row>
    <row r="134" spans="1:33">
      <c r="A134" s="16"/>
      <c r="B134" s="110"/>
      <c r="C134" s="48" t="s">
        <v>231</v>
      </c>
      <c r="D134" s="50">
        <v>193983</v>
      </c>
      <c r="E134" s="41"/>
      <c r="F134" s="40"/>
      <c r="G134" s="48" t="s">
        <v>231</v>
      </c>
      <c r="H134" s="104" t="s">
        <v>336</v>
      </c>
      <c r="I134" s="48" t="s">
        <v>234</v>
      </c>
      <c r="J134" s="40"/>
      <c r="K134" s="48" t="s">
        <v>231</v>
      </c>
      <c r="L134" s="50">
        <v>543021</v>
      </c>
      <c r="M134" s="41"/>
      <c r="N134" s="40"/>
      <c r="O134" s="48" t="s">
        <v>231</v>
      </c>
      <c r="P134" s="104" t="s">
        <v>337</v>
      </c>
      <c r="Q134" s="48" t="s">
        <v>234</v>
      </c>
      <c r="R134" s="40"/>
      <c r="S134" s="48" t="s">
        <v>231</v>
      </c>
      <c r="T134" s="50">
        <v>737004</v>
      </c>
      <c r="U134" s="41"/>
      <c r="V134" s="40"/>
      <c r="W134" s="48" t="s">
        <v>231</v>
      </c>
      <c r="X134" s="104" t="s">
        <v>288</v>
      </c>
      <c r="Y134" s="48" t="s">
        <v>234</v>
      </c>
    </row>
    <row r="135" spans="1:33" ht="15.75" thickBot="1">
      <c r="A135" s="16"/>
      <c r="B135" s="110"/>
      <c r="C135" s="102"/>
      <c r="D135" s="107"/>
      <c r="E135" s="106"/>
      <c r="F135" s="40"/>
      <c r="G135" s="102"/>
      <c r="H135" s="105"/>
      <c r="I135" s="102"/>
      <c r="J135" s="40"/>
      <c r="K135" s="102"/>
      <c r="L135" s="107"/>
      <c r="M135" s="106"/>
      <c r="N135" s="40"/>
      <c r="O135" s="102"/>
      <c r="P135" s="105"/>
      <c r="Q135" s="102"/>
      <c r="R135" s="40"/>
      <c r="S135" s="102"/>
      <c r="T135" s="107"/>
      <c r="U135" s="106"/>
      <c r="V135" s="40"/>
      <c r="W135" s="102"/>
      <c r="X135" s="105"/>
      <c r="Y135" s="102"/>
    </row>
    <row r="136" spans="1:33" ht="15.75" thickTop="1">
      <c r="A136" s="16"/>
      <c r="B136" s="72"/>
      <c r="C136" s="72"/>
      <c r="D136" s="72"/>
      <c r="E136" s="72"/>
      <c r="F136" s="72"/>
      <c r="G136" s="72"/>
      <c r="H136" s="72"/>
      <c r="I136" s="72"/>
      <c r="J136" s="72"/>
      <c r="K136" s="72"/>
      <c r="L136" s="72"/>
      <c r="M136" s="72"/>
      <c r="N136" s="72"/>
      <c r="O136" s="72"/>
      <c r="P136" s="72"/>
      <c r="Q136" s="72"/>
      <c r="R136" s="72"/>
      <c r="S136" s="72"/>
      <c r="T136" s="72"/>
      <c r="U136" s="72"/>
      <c r="V136" s="72"/>
      <c r="W136" s="72"/>
      <c r="X136" s="72"/>
      <c r="Y136" s="72"/>
      <c r="Z136" s="72"/>
      <c r="AA136" s="72"/>
      <c r="AB136" s="72"/>
      <c r="AC136" s="72"/>
      <c r="AD136" s="72"/>
      <c r="AE136" s="72"/>
      <c r="AF136" s="72"/>
      <c r="AG136" s="72"/>
    </row>
    <row r="137" spans="1:33">
      <c r="A137" s="16"/>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row>
    <row r="138" spans="1:33">
      <c r="A138" s="16"/>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row>
    <row r="139" spans="1:33" ht="15.75" thickBot="1">
      <c r="A139" s="16"/>
      <c r="B139" s="17"/>
      <c r="C139" s="30" t="s">
        <v>338</v>
      </c>
      <c r="D139" s="30"/>
      <c r="E139" s="30"/>
      <c r="F139" s="30"/>
      <c r="G139" s="30"/>
      <c r="H139" s="30"/>
      <c r="I139" s="30"/>
      <c r="J139" s="30"/>
      <c r="K139" s="30"/>
      <c r="L139" s="30"/>
      <c r="M139" s="30"/>
      <c r="N139" s="30"/>
      <c r="O139" s="30"/>
      <c r="P139" s="30"/>
      <c r="Q139" s="30"/>
      <c r="R139" s="30"/>
      <c r="S139" s="30"/>
      <c r="T139" s="30"/>
      <c r="U139" s="30"/>
      <c r="V139" s="30"/>
      <c r="W139" s="30"/>
      <c r="X139" s="30"/>
      <c r="Y139" s="30"/>
    </row>
    <row r="140" spans="1:33" ht="15.75" thickBot="1">
      <c r="A140" s="16"/>
      <c r="B140" s="17"/>
      <c r="C140" s="69" t="s">
        <v>327</v>
      </c>
      <c r="D140" s="69"/>
      <c r="E140" s="69"/>
      <c r="F140" s="69"/>
      <c r="G140" s="69"/>
      <c r="H140" s="69"/>
      <c r="I140" s="69"/>
      <c r="J140" s="12"/>
      <c r="K140" s="69" t="s">
        <v>328</v>
      </c>
      <c r="L140" s="69"/>
      <c r="M140" s="69"/>
      <c r="N140" s="69"/>
      <c r="O140" s="69"/>
      <c r="P140" s="69"/>
      <c r="Q140" s="69"/>
      <c r="R140" s="12"/>
      <c r="S140" s="69" t="s">
        <v>188</v>
      </c>
      <c r="T140" s="69"/>
      <c r="U140" s="69"/>
      <c r="V140" s="69"/>
      <c r="W140" s="69"/>
      <c r="X140" s="69"/>
      <c r="Y140" s="69"/>
    </row>
    <row r="141" spans="1:33" ht="15.75" thickBot="1">
      <c r="A141" s="16"/>
      <c r="B141" s="17"/>
      <c r="C141" s="69" t="s">
        <v>263</v>
      </c>
      <c r="D141" s="69"/>
      <c r="E141" s="69"/>
      <c r="F141" s="12"/>
      <c r="G141" s="69" t="s">
        <v>329</v>
      </c>
      <c r="H141" s="69"/>
      <c r="I141" s="69"/>
      <c r="J141" s="12"/>
      <c r="K141" s="69" t="s">
        <v>263</v>
      </c>
      <c r="L141" s="69"/>
      <c r="M141" s="69"/>
      <c r="N141" s="12"/>
      <c r="O141" s="69" t="s">
        <v>329</v>
      </c>
      <c r="P141" s="69"/>
      <c r="Q141" s="69"/>
      <c r="R141" s="12"/>
      <c r="S141" s="69" t="s">
        <v>263</v>
      </c>
      <c r="T141" s="69"/>
      <c r="U141" s="69"/>
      <c r="V141" s="68"/>
      <c r="W141" s="69" t="s">
        <v>329</v>
      </c>
      <c r="X141" s="69"/>
      <c r="Y141" s="69"/>
    </row>
    <row r="142" spans="1:33">
      <c r="A142" s="16"/>
      <c r="B142" s="12"/>
      <c r="C142" s="34"/>
      <c r="D142" s="34"/>
      <c r="E142" s="34"/>
      <c r="F142" s="12"/>
      <c r="G142" s="34"/>
      <c r="H142" s="34"/>
      <c r="I142" s="34"/>
      <c r="J142" s="12"/>
      <c r="K142" s="34"/>
      <c r="L142" s="34"/>
      <c r="M142" s="34"/>
      <c r="N142" s="12"/>
      <c r="O142" s="34"/>
      <c r="P142" s="34"/>
      <c r="Q142" s="34"/>
      <c r="R142" s="12"/>
      <c r="S142" s="34"/>
      <c r="T142" s="34"/>
      <c r="U142" s="34"/>
      <c r="V142" s="12"/>
      <c r="W142" s="34"/>
      <c r="X142" s="34"/>
      <c r="Y142" s="34"/>
    </row>
    <row r="143" spans="1:33" ht="23.25" customHeight="1">
      <c r="A143" s="16"/>
      <c r="B143" s="47" t="s">
        <v>268</v>
      </c>
      <c r="C143" s="44" t="s">
        <v>231</v>
      </c>
      <c r="D143" s="45">
        <v>414361</v>
      </c>
      <c r="E143" s="40"/>
      <c r="F143" s="40"/>
      <c r="G143" s="44" t="s">
        <v>231</v>
      </c>
      <c r="H143" s="103" t="s">
        <v>291</v>
      </c>
      <c r="I143" s="44" t="s">
        <v>234</v>
      </c>
      <c r="J143" s="40"/>
      <c r="K143" s="44" t="s">
        <v>231</v>
      </c>
      <c r="L143" s="103" t="s">
        <v>267</v>
      </c>
      <c r="M143" s="40"/>
      <c r="N143" s="40"/>
      <c r="O143" s="44" t="s">
        <v>231</v>
      </c>
      <c r="P143" s="103" t="s">
        <v>267</v>
      </c>
      <c r="Q143" s="40"/>
      <c r="R143" s="40"/>
      <c r="S143" s="44" t="s">
        <v>231</v>
      </c>
      <c r="T143" s="45">
        <v>414361</v>
      </c>
      <c r="U143" s="40"/>
      <c r="V143" s="40"/>
      <c r="W143" s="44" t="s">
        <v>231</v>
      </c>
      <c r="X143" s="103" t="s">
        <v>291</v>
      </c>
      <c r="Y143" s="44" t="s">
        <v>234</v>
      </c>
    </row>
    <row r="144" spans="1:33">
      <c r="A144" s="16"/>
      <c r="B144" s="47"/>
      <c r="C144" s="44"/>
      <c r="D144" s="45"/>
      <c r="E144" s="40"/>
      <c r="F144" s="40"/>
      <c r="G144" s="44"/>
      <c r="H144" s="103"/>
      <c r="I144" s="44"/>
      <c r="J144" s="40"/>
      <c r="K144" s="44"/>
      <c r="L144" s="103"/>
      <c r="M144" s="40"/>
      <c r="N144" s="40"/>
      <c r="O144" s="44"/>
      <c r="P144" s="103"/>
      <c r="Q144" s="40"/>
      <c r="R144" s="40"/>
      <c r="S144" s="44"/>
      <c r="T144" s="45"/>
      <c r="U144" s="40"/>
      <c r="V144" s="40"/>
      <c r="W144" s="44"/>
      <c r="X144" s="103"/>
      <c r="Y144" s="44"/>
    </row>
    <row r="145" spans="1:25" ht="23.25" customHeight="1">
      <c r="A145" s="16"/>
      <c r="B145" s="64" t="s">
        <v>270</v>
      </c>
      <c r="C145" s="66">
        <v>26777</v>
      </c>
      <c r="D145" s="66"/>
      <c r="E145" s="33"/>
      <c r="F145" s="33"/>
      <c r="G145" s="58" t="s">
        <v>292</v>
      </c>
      <c r="H145" s="58"/>
      <c r="I145" s="55" t="s">
        <v>234</v>
      </c>
      <c r="J145" s="33"/>
      <c r="K145" s="58" t="s">
        <v>267</v>
      </c>
      <c r="L145" s="58"/>
      <c r="M145" s="33"/>
      <c r="N145" s="33"/>
      <c r="O145" s="58" t="s">
        <v>267</v>
      </c>
      <c r="P145" s="58"/>
      <c r="Q145" s="33"/>
      <c r="R145" s="33"/>
      <c r="S145" s="66">
        <v>26777</v>
      </c>
      <c r="T145" s="66"/>
      <c r="U145" s="33"/>
      <c r="V145" s="33"/>
      <c r="W145" s="58" t="s">
        <v>292</v>
      </c>
      <c r="X145" s="58"/>
      <c r="Y145" s="55" t="s">
        <v>234</v>
      </c>
    </row>
    <row r="146" spans="1:25">
      <c r="A146" s="16"/>
      <c r="B146" s="64"/>
      <c r="C146" s="66"/>
      <c r="D146" s="66"/>
      <c r="E146" s="33"/>
      <c r="F146" s="33"/>
      <c r="G146" s="58"/>
      <c r="H146" s="58"/>
      <c r="I146" s="55"/>
      <c r="J146" s="33"/>
      <c r="K146" s="58"/>
      <c r="L146" s="58"/>
      <c r="M146" s="33"/>
      <c r="N146" s="33"/>
      <c r="O146" s="58"/>
      <c r="P146" s="58"/>
      <c r="Q146" s="33"/>
      <c r="R146" s="33"/>
      <c r="S146" s="66"/>
      <c r="T146" s="66"/>
      <c r="U146" s="33"/>
      <c r="V146" s="33"/>
      <c r="W146" s="58"/>
      <c r="X146" s="58"/>
      <c r="Y146" s="55"/>
    </row>
    <row r="147" spans="1:25">
      <c r="A147" s="16"/>
      <c r="B147" s="44" t="s">
        <v>293</v>
      </c>
      <c r="C147" s="45">
        <v>11037</v>
      </c>
      <c r="D147" s="45"/>
      <c r="E147" s="40"/>
      <c r="F147" s="40"/>
      <c r="G147" s="103" t="s">
        <v>294</v>
      </c>
      <c r="H147" s="103"/>
      <c r="I147" s="44" t="s">
        <v>234</v>
      </c>
      <c r="J147" s="40"/>
      <c r="K147" s="103" t="s">
        <v>267</v>
      </c>
      <c r="L147" s="103"/>
      <c r="M147" s="40"/>
      <c r="N147" s="40"/>
      <c r="O147" s="103" t="s">
        <v>267</v>
      </c>
      <c r="P147" s="103"/>
      <c r="Q147" s="40"/>
      <c r="R147" s="40"/>
      <c r="S147" s="45">
        <v>11037</v>
      </c>
      <c r="T147" s="45"/>
      <c r="U147" s="40"/>
      <c r="V147" s="40"/>
      <c r="W147" s="103" t="s">
        <v>294</v>
      </c>
      <c r="X147" s="103"/>
      <c r="Y147" s="44" t="s">
        <v>234</v>
      </c>
    </row>
    <row r="148" spans="1:25">
      <c r="A148" s="16"/>
      <c r="B148" s="44"/>
      <c r="C148" s="45"/>
      <c r="D148" s="45"/>
      <c r="E148" s="40"/>
      <c r="F148" s="40"/>
      <c r="G148" s="103"/>
      <c r="H148" s="103"/>
      <c r="I148" s="44"/>
      <c r="J148" s="40"/>
      <c r="K148" s="103"/>
      <c r="L148" s="103"/>
      <c r="M148" s="40"/>
      <c r="N148" s="40"/>
      <c r="O148" s="103"/>
      <c r="P148" s="103"/>
      <c r="Q148" s="40"/>
      <c r="R148" s="40"/>
      <c r="S148" s="45"/>
      <c r="T148" s="45"/>
      <c r="U148" s="40"/>
      <c r="V148" s="40"/>
      <c r="W148" s="103"/>
      <c r="X148" s="103"/>
      <c r="Y148" s="44"/>
    </row>
    <row r="149" spans="1:25">
      <c r="A149" s="16"/>
      <c r="B149" s="64" t="s">
        <v>295</v>
      </c>
      <c r="C149" s="66">
        <v>79048</v>
      </c>
      <c r="D149" s="66"/>
      <c r="E149" s="33"/>
      <c r="F149" s="33"/>
      <c r="G149" s="58" t="s">
        <v>339</v>
      </c>
      <c r="H149" s="58"/>
      <c r="I149" s="55" t="s">
        <v>234</v>
      </c>
      <c r="J149" s="33"/>
      <c r="K149" s="66">
        <v>10303</v>
      </c>
      <c r="L149" s="66"/>
      <c r="M149" s="33"/>
      <c r="N149" s="33"/>
      <c r="O149" s="58" t="s">
        <v>340</v>
      </c>
      <c r="P149" s="58"/>
      <c r="Q149" s="55" t="s">
        <v>234</v>
      </c>
      <c r="R149" s="33"/>
      <c r="S149" s="66">
        <v>89351</v>
      </c>
      <c r="T149" s="66"/>
      <c r="U149" s="33"/>
      <c r="V149" s="33"/>
      <c r="W149" s="58" t="s">
        <v>233</v>
      </c>
      <c r="X149" s="58"/>
      <c r="Y149" s="55" t="s">
        <v>234</v>
      </c>
    </row>
    <row r="150" spans="1:25">
      <c r="A150" s="16"/>
      <c r="B150" s="64"/>
      <c r="C150" s="66"/>
      <c r="D150" s="66"/>
      <c r="E150" s="33"/>
      <c r="F150" s="33"/>
      <c r="G150" s="58"/>
      <c r="H150" s="58"/>
      <c r="I150" s="55"/>
      <c r="J150" s="33"/>
      <c r="K150" s="66"/>
      <c r="L150" s="66"/>
      <c r="M150" s="33"/>
      <c r="N150" s="33"/>
      <c r="O150" s="58"/>
      <c r="P150" s="58"/>
      <c r="Q150" s="55"/>
      <c r="R150" s="33"/>
      <c r="S150" s="66"/>
      <c r="T150" s="66"/>
      <c r="U150" s="33"/>
      <c r="V150" s="33"/>
      <c r="W150" s="58"/>
      <c r="X150" s="58"/>
      <c r="Y150" s="55"/>
    </row>
    <row r="151" spans="1:25">
      <c r="A151" s="16"/>
      <c r="B151" s="47" t="s">
        <v>275</v>
      </c>
      <c r="C151" s="45">
        <v>511778</v>
      </c>
      <c r="D151" s="45"/>
      <c r="E151" s="40"/>
      <c r="F151" s="40"/>
      <c r="G151" s="103" t="s">
        <v>298</v>
      </c>
      <c r="H151" s="103"/>
      <c r="I151" s="44" t="s">
        <v>234</v>
      </c>
      <c r="J151" s="40"/>
      <c r="K151" s="103" t="s">
        <v>267</v>
      </c>
      <c r="L151" s="103"/>
      <c r="M151" s="40"/>
      <c r="N151" s="40"/>
      <c r="O151" s="103" t="s">
        <v>267</v>
      </c>
      <c r="P151" s="103"/>
      <c r="Q151" s="40"/>
      <c r="R151" s="40"/>
      <c r="S151" s="45">
        <v>511778</v>
      </c>
      <c r="T151" s="45"/>
      <c r="U151" s="40"/>
      <c r="V151" s="40"/>
      <c r="W151" s="103" t="s">
        <v>298</v>
      </c>
      <c r="X151" s="103"/>
      <c r="Y151" s="44" t="s">
        <v>234</v>
      </c>
    </row>
    <row r="152" spans="1:25">
      <c r="A152" s="16"/>
      <c r="B152" s="47"/>
      <c r="C152" s="45"/>
      <c r="D152" s="45"/>
      <c r="E152" s="40"/>
      <c r="F152" s="40"/>
      <c r="G152" s="103"/>
      <c r="H152" s="103"/>
      <c r="I152" s="44"/>
      <c r="J152" s="40"/>
      <c r="K152" s="103"/>
      <c r="L152" s="103"/>
      <c r="M152" s="40"/>
      <c r="N152" s="40"/>
      <c r="O152" s="103"/>
      <c r="P152" s="103"/>
      <c r="Q152" s="40"/>
      <c r="R152" s="40"/>
      <c r="S152" s="45"/>
      <c r="T152" s="45"/>
      <c r="U152" s="40"/>
      <c r="V152" s="40"/>
      <c r="W152" s="103"/>
      <c r="X152" s="103"/>
      <c r="Y152" s="44"/>
    </row>
    <row r="153" spans="1:25">
      <c r="A153" s="16"/>
      <c r="B153" s="55" t="s">
        <v>279</v>
      </c>
      <c r="C153" s="66">
        <v>1516</v>
      </c>
      <c r="D153" s="66"/>
      <c r="E153" s="33"/>
      <c r="F153" s="33"/>
      <c r="G153" s="58" t="s">
        <v>299</v>
      </c>
      <c r="H153" s="58"/>
      <c r="I153" s="55" t="s">
        <v>234</v>
      </c>
      <c r="J153" s="33"/>
      <c r="K153" s="58" t="s">
        <v>267</v>
      </c>
      <c r="L153" s="58"/>
      <c r="M153" s="33"/>
      <c r="N153" s="33"/>
      <c r="O153" s="58" t="s">
        <v>267</v>
      </c>
      <c r="P153" s="58"/>
      <c r="Q153" s="33"/>
      <c r="R153" s="33"/>
      <c r="S153" s="66">
        <v>1516</v>
      </c>
      <c r="T153" s="66"/>
      <c r="U153" s="33"/>
      <c r="V153" s="33"/>
      <c r="W153" s="58" t="s">
        <v>299</v>
      </c>
      <c r="X153" s="58"/>
      <c r="Y153" s="55" t="s">
        <v>234</v>
      </c>
    </row>
    <row r="154" spans="1:25">
      <c r="A154" s="16"/>
      <c r="B154" s="55"/>
      <c r="C154" s="66"/>
      <c r="D154" s="66"/>
      <c r="E154" s="33"/>
      <c r="F154" s="33"/>
      <c r="G154" s="58"/>
      <c r="H154" s="58"/>
      <c r="I154" s="55"/>
      <c r="J154" s="33"/>
      <c r="K154" s="58"/>
      <c r="L154" s="58"/>
      <c r="M154" s="33"/>
      <c r="N154" s="33"/>
      <c r="O154" s="58"/>
      <c r="P154" s="58"/>
      <c r="Q154" s="33"/>
      <c r="R154" s="33"/>
      <c r="S154" s="66"/>
      <c r="T154" s="66"/>
      <c r="U154" s="33"/>
      <c r="V154" s="33"/>
      <c r="W154" s="58"/>
      <c r="X154" s="58"/>
      <c r="Y154" s="55"/>
    </row>
    <row r="155" spans="1:25">
      <c r="A155" s="16"/>
      <c r="B155" s="44" t="s">
        <v>281</v>
      </c>
      <c r="C155" s="45">
        <v>67513</v>
      </c>
      <c r="D155" s="45"/>
      <c r="E155" s="40"/>
      <c r="F155" s="40"/>
      <c r="G155" s="103" t="s">
        <v>300</v>
      </c>
      <c r="H155" s="103"/>
      <c r="I155" s="44" t="s">
        <v>234</v>
      </c>
      <c r="J155" s="40"/>
      <c r="K155" s="103" t="s">
        <v>267</v>
      </c>
      <c r="L155" s="103"/>
      <c r="M155" s="40"/>
      <c r="N155" s="40"/>
      <c r="O155" s="103" t="s">
        <v>267</v>
      </c>
      <c r="P155" s="103"/>
      <c r="Q155" s="40"/>
      <c r="R155" s="40"/>
      <c r="S155" s="45">
        <v>67513</v>
      </c>
      <c r="T155" s="45"/>
      <c r="U155" s="40"/>
      <c r="V155" s="40"/>
      <c r="W155" s="103" t="s">
        <v>300</v>
      </c>
      <c r="X155" s="103"/>
      <c r="Y155" s="44" t="s">
        <v>234</v>
      </c>
    </row>
    <row r="156" spans="1:25" ht="15.75" thickBot="1">
      <c r="A156" s="16"/>
      <c r="B156" s="44"/>
      <c r="C156" s="53"/>
      <c r="D156" s="53"/>
      <c r="E156" s="54"/>
      <c r="F156" s="40"/>
      <c r="G156" s="111"/>
      <c r="H156" s="111"/>
      <c r="I156" s="112"/>
      <c r="J156" s="40"/>
      <c r="K156" s="111"/>
      <c r="L156" s="111"/>
      <c r="M156" s="54"/>
      <c r="N156" s="40"/>
      <c r="O156" s="111"/>
      <c r="P156" s="111"/>
      <c r="Q156" s="54"/>
      <c r="R156" s="40"/>
      <c r="S156" s="53"/>
      <c r="T156" s="53"/>
      <c r="U156" s="54"/>
      <c r="V156" s="40"/>
      <c r="W156" s="111"/>
      <c r="X156" s="111"/>
      <c r="Y156" s="112"/>
    </row>
    <row r="157" spans="1:25">
      <c r="A157" s="16"/>
      <c r="B157" s="99"/>
      <c r="C157" s="56" t="s">
        <v>231</v>
      </c>
      <c r="D157" s="100">
        <v>1112030</v>
      </c>
      <c r="E157" s="34"/>
      <c r="F157" s="33"/>
      <c r="G157" s="56" t="s">
        <v>231</v>
      </c>
      <c r="H157" s="59" t="s">
        <v>341</v>
      </c>
      <c r="I157" s="56" t="s">
        <v>234</v>
      </c>
      <c r="J157" s="33"/>
      <c r="K157" s="56" t="s">
        <v>231</v>
      </c>
      <c r="L157" s="100">
        <v>10303</v>
      </c>
      <c r="M157" s="34"/>
      <c r="N157" s="33"/>
      <c r="O157" s="56" t="s">
        <v>231</v>
      </c>
      <c r="P157" s="59" t="s">
        <v>340</v>
      </c>
      <c r="Q157" s="56" t="s">
        <v>234</v>
      </c>
      <c r="R157" s="33"/>
      <c r="S157" s="56" t="s">
        <v>231</v>
      </c>
      <c r="T157" s="100">
        <v>1122333</v>
      </c>
      <c r="U157" s="34"/>
      <c r="V157" s="33"/>
      <c r="W157" s="56" t="s">
        <v>231</v>
      </c>
      <c r="X157" s="59" t="s">
        <v>342</v>
      </c>
      <c r="Y157" s="56" t="s">
        <v>234</v>
      </c>
    </row>
    <row r="158" spans="1:25" ht="15.75" thickBot="1">
      <c r="A158" s="16"/>
      <c r="B158" s="99"/>
      <c r="C158" s="57"/>
      <c r="D158" s="101"/>
      <c r="E158" s="61"/>
      <c r="F158" s="33"/>
      <c r="G158" s="57"/>
      <c r="H158" s="60"/>
      <c r="I158" s="57"/>
      <c r="J158" s="33"/>
      <c r="K158" s="57"/>
      <c r="L158" s="101"/>
      <c r="M158" s="61"/>
      <c r="N158" s="33"/>
      <c r="O158" s="57"/>
      <c r="P158" s="60"/>
      <c r="Q158" s="57"/>
      <c r="R158" s="33"/>
      <c r="S158" s="57"/>
      <c r="T158" s="101"/>
      <c r="U158" s="61"/>
      <c r="V158" s="33"/>
      <c r="W158" s="57"/>
      <c r="X158" s="60"/>
      <c r="Y158" s="57"/>
    </row>
    <row r="159" spans="1:25" ht="15.75" thickTop="1"/>
  </sheetData>
  <mergeCells count="994">
    <mergeCell ref="A109:A158"/>
    <mergeCell ref="B109:AG109"/>
    <mergeCell ref="B110:AG110"/>
    <mergeCell ref="B111:AG111"/>
    <mergeCell ref="B136:AG136"/>
    <mergeCell ref="A69:A88"/>
    <mergeCell ref="B69:AG69"/>
    <mergeCell ref="B70:AG70"/>
    <mergeCell ref="B71:AG71"/>
    <mergeCell ref="B72:AG72"/>
    <mergeCell ref="A89:A108"/>
    <mergeCell ref="B89:AG89"/>
    <mergeCell ref="B90:AG90"/>
    <mergeCell ref="B91:AG91"/>
    <mergeCell ref="A1:A2"/>
    <mergeCell ref="B1:AG1"/>
    <mergeCell ref="B2:AG2"/>
    <mergeCell ref="B3:AG3"/>
    <mergeCell ref="A4:A68"/>
    <mergeCell ref="B4:AG4"/>
    <mergeCell ref="B5:AG5"/>
    <mergeCell ref="B6:AG6"/>
    <mergeCell ref="B41:AG41"/>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W141:Y141"/>
    <mergeCell ref="C142:E142"/>
    <mergeCell ref="G142:I142"/>
    <mergeCell ref="K142:M142"/>
    <mergeCell ref="O142:Q142"/>
    <mergeCell ref="S142:U142"/>
    <mergeCell ref="W142:Y142"/>
    <mergeCell ref="B137:Y137"/>
    <mergeCell ref="C139:Y139"/>
    <mergeCell ref="C140:I140"/>
    <mergeCell ref="K140:Q140"/>
    <mergeCell ref="S140:Y140"/>
    <mergeCell ref="C141:E141"/>
    <mergeCell ref="G141:I141"/>
    <mergeCell ref="K141:M141"/>
    <mergeCell ref="O141:Q141"/>
    <mergeCell ref="S141:U141"/>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C115:I115"/>
    <mergeCell ref="K115:Q115"/>
    <mergeCell ref="S115:Y115"/>
    <mergeCell ref="C116:E116"/>
    <mergeCell ref="G116:I116"/>
    <mergeCell ref="K116:M116"/>
    <mergeCell ref="O116:Q116"/>
    <mergeCell ref="S116:U116"/>
    <mergeCell ref="W116:Y116"/>
    <mergeCell ref="N107:N108"/>
    <mergeCell ref="O107:O108"/>
    <mergeCell ref="P107:P108"/>
    <mergeCell ref="Q107:Q108"/>
    <mergeCell ref="B112:Y112"/>
    <mergeCell ref="C114:Y114"/>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H87:H88"/>
    <mergeCell ref="I87:I88"/>
    <mergeCell ref="B92:Q92"/>
    <mergeCell ref="C94:I94"/>
    <mergeCell ref="K94:Q94"/>
    <mergeCell ref="C95:E95"/>
    <mergeCell ref="G95:I95"/>
    <mergeCell ref="K95:M95"/>
    <mergeCell ref="O95:Q95"/>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AG67:AG68"/>
    <mergeCell ref="B73:I73"/>
    <mergeCell ref="B75:B76"/>
    <mergeCell ref="C75:E75"/>
    <mergeCell ref="C76:E76"/>
    <mergeCell ref="F75:F76"/>
    <mergeCell ref="G75:I75"/>
    <mergeCell ref="G76:I76"/>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D65:AD66"/>
    <mergeCell ref="AE65:AF66"/>
    <mergeCell ref="AG65:AG66"/>
    <mergeCell ref="B67:B68"/>
    <mergeCell ref="C67:C68"/>
    <mergeCell ref="D67:D68"/>
    <mergeCell ref="E67:E68"/>
    <mergeCell ref="F67:F68"/>
    <mergeCell ref="G67:G68"/>
    <mergeCell ref="H67:H68"/>
    <mergeCell ref="V65:V66"/>
    <mergeCell ref="W65:X66"/>
    <mergeCell ref="Y65:Y66"/>
    <mergeCell ref="Z65:Z66"/>
    <mergeCell ref="AA65:AB66"/>
    <mergeCell ref="AC65:AC66"/>
    <mergeCell ref="N65:N66"/>
    <mergeCell ref="O65:P66"/>
    <mergeCell ref="Q65:Q66"/>
    <mergeCell ref="R65:R66"/>
    <mergeCell ref="S65:T66"/>
    <mergeCell ref="U65:U66"/>
    <mergeCell ref="AG63:AG64"/>
    <mergeCell ref="B65:B66"/>
    <mergeCell ref="C65:D66"/>
    <mergeCell ref="E65:E66"/>
    <mergeCell ref="F65:F66"/>
    <mergeCell ref="G65:H66"/>
    <mergeCell ref="I65:I66"/>
    <mergeCell ref="J65:J66"/>
    <mergeCell ref="K65:L66"/>
    <mergeCell ref="M65:M66"/>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A61:AB62"/>
    <mergeCell ref="AC61:AC62"/>
    <mergeCell ref="AD61:AD62"/>
    <mergeCell ref="AE61:AF62"/>
    <mergeCell ref="AG61:AG62"/>
    <mergeCell ref="B63:B64"/>
    <mergeCell ref="C63:D64"/>
    <mergeCell ref="E63:E64"/>
    <mergeCell ref="F63:F64"/>
    <mergeCell ref="G63:H64"/>
    <mergeCell ref="S61:T62"/>
    <mergeCell ref="U61:U62"/>
    <mergeCell ref="V61:V62"/>
    <mergeCell ref="W61:X62"/>
    <mergeCell ref="Y61:Y62"/>
    <mergeCell ref="Z61:Z62"/>
    <mergeCell ref="K61:L62"/>
    <mergeCell ref="M61:M62"/>
    <mergeCell ref="N61:N62"/>
    <mergeCell ref="O61:P62"/>
    <mergeCell ref="Q61:Q62"/>
    <mergeCell ref="R61:R62"/>
    <mergeCell ref="AD59:AD60"/>
    <mergeCell ref="AE59:AF60"/>
    <mergeCell ref="AG59:AG60"/>
    <mergeCell ref="B61:B62"/>
    <mergeCell ref="C61:D62"/>
    <mergeCell ref="E61:E62"/>
    <mergeCell ref="F61:F62"/>
    <mergeCell ref="G61:H62"/>
    <mergeCell ref="I61:I62"/>
    <mergeCell ref="J61:J62"/>
    <mergeCell ref="V59:V60"/>
    <mergeCell ref="W59:X60"/>
    <mergeCell ref="Y59:Y60"/>
    <mergeCell ref="Z59:Z60"/>
    <mergeCell ref="AA59:AB60"/>
    <mergeCell ref="AC59:AC60"/>
    <mergeCell ref="N59:N60"/>
    <mergeCell ref="O59:P60"/>
    <mergeCell ref="Q59:Q60"/>
    <mergeCell ref="R59:R60"/>
    <mergeCell ref="S59:T60"/>
    <mergeCell ref="U59:U60"/>
    <mergeCell ref="AG57:AG58"/>
    <mergeCell ref="B59:B60"/>
    <mergeCell ref="C59:D60"/>
    <mergeCell ref="E59:E60"/>
    <mergeCell ref="F59:F60"/>
    <mergeCell ref="G59:H60"/>
    <mergeCell ref="I59:I60"/>
    <mergeCell ref="J59:J60"/>
    <mergeCell ref="K59:L60"/>
    <mergeCell ref="M59:M60"/>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AA55:AB56"/>
    <mergeCell ref="AC55:AC56"/>
    <mergeCell ref="AD55:AD56"/>
    <mergeCell ref="AE55:AF56"/>
    <mergeCell ref="AG55:AG56"/>
    <mergeCell ref="B57:B58"/>
    <mergeCell ref="C57:D58"/>
    <mergeCell ref="E57:E58"/>
    <mergeCell ref="F57:F58"/>
    <mergeCell ref="G57:H58"/>
    <mergeCell ref="S55:T56"/>
    <mergeCell ref="U55:U56"/>
    <mergeCell ref="V55:V56"/>
    <mergeCell ref="W55:X56"/>
    <mergeCell ref="Y55:Y56"/>
    <mergeCell ref="Z55:Z56"/>
    <mergeCell ref="K55:L56"/>
    <mergeCell ref="M55:M56"/>
    <mergeCell ref="N55:N56"/>
    <mergeCell ref="O55:P56"/>
    <mergeCell ref="Q55:Q56"/>
    <mergeCell ref="R55:R56"/>
    <mergeCell ref="AD53:AD54"/>
    <mergeCell ref="AE53:AF54"/>
    <mergeCell ref="AG53:AG54"/>
    <mergeCell ref="B55:B56"/>
    <mergeCell ref="C55:D56"/>
    <mergeCell ref="E55:E56"/>
    <mergeCell ref="F55:F56"/>
    <mergeCell ref="G55:H56"/>
    <mergeCell ref="I55:I56"/>
    <mergeCell ref="J55:J56"/>
    <mergeCell ref="V53:V54"/>
    <mergeCell ref="W53:X54"/>
    <mergeCell ref="Y53:Y54"/>
    <mergeCell ref="Z53:Z54"/>
    <mergeCell ref="AA53:AB54"/>
    <mergeCell ref="AC53:AC54"/>
    <mergeCell ref="N53:N54"/>
    <mergeCell ref="O53:P54"/>
    <mergeCell ref="Q53:Q54"/>
    <mergeCell ref="R53:R54"/>
    <mergeCell ref="S53:T54"/>
    <mergeCell ref="U53:U54"/>
    <mergeCell ref="AG51:AG52"/>
    <mergeCell ref="B53:B54"/>
    <mergeCell ref="C53:D54"/>
    <mergeCell ref="E53:E54"/>
    <mergeCell ref="F53:F54"/>
    <mergeCell ref="G53:H54"/>
    <mergeCell ref="I53:I54"/>
    <mergeCell ref="J53:J54"/>
    <mergeCell ref="K53:L54"/>
    <mergeCell ref="M53:M5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C49:AC50"/>
    <mergeCell ref="AD49:AD50"/>
    <mergeCell ref="AE49:AE50"/>
    <mergeCell ref="AF49:AF50"/>
    <mergeCell ref="AG49:AG50"/>
    <mergeCell ref="B51:B52"/>
    <mergeCell ref="C51:D52"/>
    <mergeCell ref="E51:E52"/>
    <mergeCell ref="F51:F52"/>
    <mergeCell ref="G51:H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E48:AG48"/>
    <mergeCell ref="B49:B50"/>
    <mergeCell ref="C49:C50"/>
    <mergeCell ref="D49:D50"/>
    <mergeCell ref="E49:E50"/>
    <mergeCell ref="F49:F50"/>
    <mergeCell ref="G49:G50"/>
    <mergeCell ref="H49:H50"/>
    <mergeCell ref="I49:I50"/>
    <mergeCell ref="J49:J50"/>
    <mergeCell ref="W47:Y47"/>
    <mergeCell ref="AA47:AC47"/>
    <mergeCell ref="C48:E48"/>
    <mergeCell ref="G48:I48"/>
    <mergeCell ref="K48:M48"/>
    <mergeCell ref="O48:Q48"/>
    <mergeCell ref="S48:U48"/>
    <mergeCell ref="W48:Y48"/>
    <mergeCell ref="AA48:AC48"/>
    <mergeCell ref="C45:Q45"/>
    <mergeCell ref="S45:AG45"/>
    <mergeCell ref="C46:E47"/>
    <mergeCell ref="G46:M46"/>
    <mergeCell ref="O46:Q47"/>
    <mergeCell ref="S46:U47"/>
    <mergeCell ref="W46:AC46"/>
    <mergeCell ref="AE46:AG47"/>
    <mergeCell ref="G47:I47"/>
    <mergeCell ref="K47:M47"/>
    <mergeCell ref="N39:N40"/>
    <mergeCell ref="O39:O40"/>
    <mergeCell ref="P39:P40"/>
    <mergeCell ref="Q39:Q40"/>
    <mergeCell ref="B42:AG42"/>
    <mergeCell ref="C44:AG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E11"/>
    <mergeCell ref="G10:M10"/>
    <mergeCell ref="O10:Q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80"/>
  <sheetViews>
    <sheetView showGridLines="0" workbookViewId="0"/>
  </sheetViews>
  <sheetFormatPr defaultRowHeight="15"/>
  <cols>
    <col min="1" max="2" width="36.5703125" bestFit="1" customWidth="1"/>
    <col min="3" max="3" width="4.140625" customWidth="1"/>
    <col min="4" max="4" width="18.140625" customWidth="1"/>
    <col min="5" max="5" width="15" customWidth="1"/>
    <col min="6" max="6" width="3.5703125" customWidth="1"/>
    <col min="7" max="7" width="6.140625" customWidth="1"/>
    <col min="8" max="8" width="15.5703125" customWidth="1"/>
    <col min="9" max="9" width="15" customWidth="1"/>
    <col min="10" max="10" width="4.42578125" customWidth="1"/>
    <col min="11" max="11" width="4" customWidth="1"/>
    <col min="12" max="12" width="18.140625" customWidth="1"/>
    <col min="13" max="13" width="15" customWidth="1"/>
    <col min="14" max="14" width="6.140625" customWidth="1"/>
    <col min="15" max="15" width="3.85546875" customWidth="1"/>
    <col min="16" max="16" width="17.28515625" customWidth="1"/>
    <col min="17" max="18" width="18.140625" customWidth="1"/>
    <col min="19" max="19" width="3.85546875" customWidth="1"/>
    <col min="20" max="20" width="20.140625" customWidth="1"/>
    <col min="21" max="22" width="18.140625" customWidth="1"/>
    <col min="23" max="23" width="9.85546875" customWidth="1"/>
    <col min="24" max="24" width="15.5703125" customWidth="1"/>
    <col min="25" max="25" width="3" customWidth="1"/>
    <col min="26" max="26" width="18.140625" customWidth="1"/>
    <col min="27" max="27" width="3.85546875" customWidth="1"/>
    <col min="28" max="28" width="18.140625" customWidth="1"/>
    <col min="29" max="29" width="3" customWidth="1"/>
    <col min="30" max="30" width="18.140625" customWidth="1"/>
    <col min="31" max="31" width="3.85546875" customWidth="1"/>
    <col min="32" max="32" width="15.5703125" customWidth="1"/>
    <col min="33" max="33" width="3" customWidth="1"/>
    <col min="34" max="34" width="18.140625" customWidth="1"/>
    <col min="35" max="35" width="3.5703125" customWidth="1"/>
    <col min="36" max="36" width="9.5703125" customWidth="1"/>
    <col min="37" max="38" width="18.140625" customWidth="1"/>
    <col min="39" max="39" width="3.5703125" customWidth="1"/>
    <col min="40" max="40" width="12.42578125" customWidth="1"/>
    <col min="41" max="41" width="18.140625" customWidth="1"/>
  </cols>
  <sheetData>
    <row r="1" spans="1:41" ht="15" customHeight="1">
      <c r="A1" s="7" t="s">
        <v>9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358</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c r="AM3" s="70"/>
      <c r="AN3" s="70"/>
      <c r="AO3" s="70"/>
    </row>
    <row r="4" spans="1:41" ht="15" customHeight="1">
      <c r="A4" s="16" t="s">
        <v>942</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c r="AM4" s="70"/>
      <c r="AN4" s="70"/>
      <c r="AO4" s="70"/>
    </row>
    <row r="5" spans="1:41">
      <c r="A5" s="16"/>
      <c r="B5" s="33" t="s">
        <v>36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row>
    <row r="6" spans="1:41">
      <c r="A6" s="16"/>
      <c r="B6" s="113"/>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c r="AH6" s="113"/>
      <c r="AI6" s="113"/>
      <c r="AJ6" s="113"/>
      <c r="AK6" s="113"/>
      <c r="AL6" s="113"/>
      <c r="AM6" s="113"/>
      <c r="AN6" s="113"/>
      <c r="AO6" s="113"/>
    </row>
    <row r="7" spans="1:41">
      <c r="A7" s="16"/>
      <c r="B7" s="29"/>
      <c r="C7" s="29"/>
      <c r="D7" s="29"/>
      <c r="E7" s="29"/>
      <c r="F7" s="29"/>
      <c r="G7" s="29"/>
      <c r="H7" s="29"/>
      <c r="I7" s="29"/>
      <c r="J7" s="29"/>
      <c r="K7" s="29"/>
      <c r="L7" s="29"/>
      <c r="M7" s="29"/>
      <c r="N7" s="29"/>
      <c r="O7" s="29"/>
      <c r="P7" s="29"/>
      <c r="Q7" s="29"/>
      <c r="R7" s="29"/>
      <c r="S7" s="29"/>
      <c r="T7" s="29"/>
      <c r="U7" s="29"/>
      <c r="V7" s="29"/>
      <c r="W7" s="29"/>
      <c r="X7" s="29"/>
    </row>
    <row r="8" spans="1:41">
      <c r="A8" s="16"/>
      <c r="B8" s="11"/>
      <c r="C8" s="11"/>
      <c r="D8" s="11"/>
      <c r="E8" s="11"/>
      <c r="F8" s="11"/>
      <c r="G8" s="11"/>
      <c r="H8" s="11"/>
      <c r="I8" s="11"/>
      <c r="J8" s="11"/>
      <c r="K8" s="11"/>
      <c r="L8" s="11"/>
      <c r="M8" s="11"/>
      <c r="N8" s="11"/>
      <c r="O8" s="11"/>
      <c r="P8" s="11"/>
      <c r="Q8" s="11"/>
      <c r="R8" s="11"/>
      <c r="S8" s="11"/>
      <c r="T8" s="11"/>
      <c r="U8" s="11"/>
      <c r="V8" s="11"/>
      <c r="W8" s="11"/>
      <c r="X8" s="11"/>
    </row>
    <row r="9" spans="1:41" ht="15.75" thickBot="1">
      <c r="A9" s="16"/>
      <c r="B9" s="17"/>
      <c r="C9" s="30" t="s">
        <v>326</v>
      </c>
      <c r="D9" s="30"/>
      <c r="E9" s="30"/>
      <c r="F9" s="30"/>
      <c r="G9" s="30"/>
      <c r="H9" s="30"/>
      <c r="I9" s="30"/>
      <c r="J9" s="30"/>
      <c r="K9" s="30"/>
      <c r="L9" s="30"/>
      <c r="M9" s="30"/>
      <c r="N9" s="30"/>
      <c r="O9" s="30"/>
      <c r="P9" s="30"/>
      <c r="Q9" s="30"/>
      <c r="R9" s="30"/>
      <c r="S9" s="30"/>
      <c r="T9" s="30"/>
      <c r="U9" s="30"/>
      <c r="V9" s="30"/>
      <c r="W9" s="30"/>
      <c r="X9" s="30"/>
    </row>
    <row r="10" spans="1:41" ht="15.75" thickBot="1">
      <c r="A10" s="16"/>
      <c r="B10" s="17"/>
      <c r="C10" s="69" t="s">
        <v>361</v>
      </c>
      <c r="D10" s="69"/>
      <c r="E10" s="69"/>
      <c r="F10" s="69"/>
      <c r="G10" s="69"/>
      <c r="H10" s="69"/>
      <c r="I10" s="69"/>
      <c r="J10" s="12"/>
      <c r="K10" s="69" t="s">
        <v>362</v>
      </c>
      <c r="L10" s="69"/>
      <c r="M10" s="69"/>
      <c r="N10" s="69"/>
      <c r="O10" s="69"/>
      <c r="P10" s="69"/>
      <c r="Q10" s="69"/>
      <c r="R10" s="12"/>
      <c r="S10" s="120"/>
      <c r="T10" s="120"/>
      <c r="U10" s="120"/>
      <c r="V10" s="12"/>
      <c r="W10" s="32" t="s">
        <v>363</v>
      </c>
      <c r="X10" s="32"/>
    </row>
    <row r="11" spans="1:41" ht="15.75" thickBot="1">
      <c r="A11" s="16"/>
      <c r="B11" s="17"/>
      <c r="C11" s="69" t="s">
        <v>364</v>
      </c>
      <c r="D11" s="69"/>
      <c r="E11" s="69"/>
      <c r="F11" s="12"/>
      <c r="G11" s="69" t="s">
        <v>365</v>
      </c>
      <c r="H11" s="69"/>
      <c r="I11" s="69"/>
      <c r="J11" s="12"/>
      <c r="K11" s="69" t="s">
        <v>365</v>
      </c>
      <c r="L11" s="69"/>
      <c r="M11" s="69"/>
      <c r="N11" s="12"/>
      <c r="O11" s="69" t="s">
        <v>366</v>
      </c>
      <c r="P11" s="69"/>
      <c r="Q11" s="69"/>
      <c r="R11" s="12"/>
      <c r="S11" s="30" t="s">
        <v>188</v>
      </c>
      <c r="T11" s="30"/>
      <c r="U11" s="30"/>
      <c r="V11" s="12"/>
      <c r="W11" s="30"/>
      <c r="X11" s="30"/>
    </row>
    <row r="12" spans="1:41">
      <c r="A12" s="16"/>
      <c r="B12" s="44" t="s">
        <v>367</v>
      </c>
      <c r="C12" s="39"/>
      <c r="D12" s="39"/>
      <c r="E12" s="41"/>
      <c r="F12" s="40"/>
      <c r="G12" s="39"/>
      <c r="H12" s="39"/>
      <c r="I12" s="41"/>
      <c r="J12" s="40"/>
      <c r="K12" s="39"/>
      <c r="L12" s="39"/>
      <c r="M12" s="41"/>
      <c r="N12" s="40"/>
      <c r="O12" s="39"/>
      <c r="P12" s="39"/>
      <c r="Q12" s="41"/>
      <c r="R12" s="40"/>
      <c r="S12" s="39"/>
      <c r="T12" s="39"/>
      <c r="U12" s="41"/>
      <c r="V12" s="40"/>
      <c r="W12" s="39"/>
      <c r="X12" s="41"/>
    </row>
    <row r="13" spans="1:41">
      <c r="A13" s="16"/>
      <c r="B13" s="44"/>
      <c r="C13" s="38"/>
      <c r="D13" s="38"/>
      <c r="E13" s="40"/>
      <c r="F13" s="40"/>
      <c r="G13" s="38"/>
      <c r="H13" s="38"/>
      <c r="I13" s="40"/>
      <c r="J13" s="40"/>
      <c r="K13" s="38"/>
      <c r="L13" s="38"/>
      <c r="M13" s="40"/>
      <c r="N13" s="40"/>
      <c r="O13" s="38"/>
      <c r="P13" s="38"/>
      <c r="Q13" s="40"/>
      <c r="R13" s="40"/>
      <c r="S13" s="38"/>
      <c r="T13" s="38"/>
      <c r="U13" s="40"/>
      <c r="V13" s="40"/>
      <c r="W13" s="121"/>
      <c r="X13" s="52"/>
    </row>
    <row r="14" spans="1:41">
      <c r="A14" s="16"/>
      <c r="B14" s="64" t="s">
        <v>368</v>
      </c>
      <c r="C14" s="55" t="s">
        <v>231</v>
      </c>
      <c r="D14" s="66">
        <v>2095666</v>
      </c>
      <c r="E14" s="33"/>
      <c r="F14" s="33"/>
      <c r="G14" s="55" t="s">
        <v>231</v>
      </c>
      <c r="H14" s="58" t="s">
        <v>267</v>
      </c>
      <c r="I14" s="33"/>
      <c r="J14" s="33"/>
      <c r="K14" s="55" t="s">
        <v>231</v>
      </c>
      <c r="L14" s="66">
        <v>963904</v>
      </c>
      <c r="M14" s="33"/>
      <c r="N14" s="33"/>
      <c r="O14" s="55" t="s">
        <v>231</v>
      </c>
      <c r="P14" s="66">
        <v>64931</v>
      </c>
      <c r="Q14" s="33"/>
      <c r="R14" s="33"/>
      <c r="S14" s="55" t="s">
        <v>231</v>
      </c>
      <c r="T14" s="66">
        <v>3124501</v>
      </c>
      <c r="U14" s="33"/>
      <c r="V14" s="33"/>
      <c r="W14" s="58">
        <v>29.6</v>
      </c>
      <c r="X14" s="55" t="s">
        <v>369</v>
      </c>
    </row>
    <row r="15" spans="1:41">
      <c r="A15" s="16"/>
      <c r="B15" s="64"/>
      <c r="C15" s="55"/>
      <c r="D15" s="66"/>
      <c r="E15" s="33"/>
      <c r="F15" s="33"/>
      <c r="G15" s="55"/>
      <c r="H15" s="58"/>
      <c r="I15" s="33"/>
      <c r="J15" s="33"/>
      <c r="K15" s="55"/>
      <c r="L15" s="66"/>
      <c r="M15" s="33"/>
      <c r="N15" s="33"/>
      <c r="O15" s="55"/>
      <c r="P15" s="66"/>
      <c r="Q15" s="33"/>
      <c r="R15" s="33"/>
      <c r="S15" s="55"/>
      <c r="T15" s="66"/>
      <c r="U15" s="33"/>
      <c r="V15" s="33"/>
      <c r="W15" s="58"/>
      <c r="X15" s="55"/>
    </row>
    <row r="16" spans="1:41">
      <c r="A16" s="16"/>
      <c r="B16" s="47" t="s">
        <v>370</v>
      </c>
      <c r="C16" s="45">
        <v>1526</v>
      </c>
      <c r="D16" s="45"/>
      <c r="E16" s="40"/>
      <c r="F16" s="40"/>
      <c r="G16" s="103" t="s">
        <v>267</v>
      </c>
      <c r="H16" s="103"/>
      <c r="I16" s="40"/>
      <c r="J16" s="40"/>
      <c r="K16" s="45">
        <v>33521</v>
      </c>
      <c r="L16" s="45"/>
      <c r="M16" s="40"/>
      <c r="N16" s="40"/>
      <c r="O16" s="45">
        <v>117387</v>
      </c>
      <c r="P16" s="45"/>
      <c r="Q16" s="40"/>
      <c r="R16" s="40"/>
      <c r="S16" s="45">
        <v>152434</v>
      </c>
      <c r="T16" s="45"/>
      <c r="U16" s="40"/>
      <c r="V16" s="40"/>
      <c r="W16" s="103">
        <v>1.5</v>
      </c>
      <c r="X16" s="44" t="s">
        <v>369</v>
      </c>
    </row>
    <row r="17" spans="1:24" ht="15.75" thickBot="1">
      <c r="A17" s="16"/>
      <c r="B17" s="47"/>
      <c r="C17" s="53"/>
      <c r="D17" s="53"/>
      <c r="E17" s="54"/>
      <c r="F17" s="40"/>
      <c r="G17" s="111"/>
      <c r="H17" s="111"/>
      <c r="I17" s="54"/>
      <c r="J17" s="40"/>
      <c r="K17" s="53"/>
      <c r="L17" s="53"/>
      <c r="M17" s="54"/>
      <c r="N17" s="40"/>
      <c r="O17" s="53"/>
      <c r="P17" s="53"/>
      <c r="Q17" s="54"/>
      <c r="R17" s="40"/>
      <c r="S17" s="53"/>
      <c r="T17" s="53"/>
      <c r="U17" s="54"/>
      <c r="V17" s="40"/>
      <c r="W17" s="111"/>
      <c r="X17" s="112"/>
    </row>
    <row r="18" spans="1:24">
      <c r="A18" s="16"/>
      <c r="B18" s="99"/>
      <c r="C18" s="100">
        <v>2097192</v>
      </c>
      <c r="D18" s="100"/>
      <c r="E18" s="34"/>
      <c r="F18" s="33"/>
      <c r="G18" s="59" t="s">
        <v>267</v>
      </c>
      <c r="H18" s="59"/>
      <c r="I18" s="34"/>
      <c r="J18" s="33"/>
      <c r="K18" s="100">
        <v>997425</v>
      </c>
      <c r="L18" s="100"/>
      <c r="M18" s="34"/>
      <c r="N18" s="33"/>
      <c r="O18" s="100">
        <v>182318</v>
      </c>
      <c r="P18" s="100"/>
      <c r="Q18" s="34"/>
      <c r="R18" s="33"/>
      <c r="S18" s="100">
        <v>3276935</v>
      </c>
      <c r="T18" s="100"/>
      <c r="U18" s="34"/>
      <c r="V18" s="33"/>
      <c r="W18" s="59">
        <v>31.1</v>
      </c>
      <c r="X18" s="56" t="s">
        <v>369</v>
      </c>
    </row>
    <row r="19" spans="1:24" ht="15.75" thickBot="1">
      <c r="A19" s="16"/>
      <c r="B19" s="99"/>
      <c r="C19" s="67"/>
      <c r="D19" s="67"/>
      <c r="E19" s="65"/>
      <c r="F19" s="33"/>
      <c r="G19" s="46"/>
      <c r="H19" s="46"/>
      <c r="I19" s="65"/>
      <c r="J19" s="33"/>
      <c r="K19" s="67"/>
      <c r="L19" s="67"/>
      <c r="M19" s="65"/>
      <c r="N19" s="33"/>
      <c r="O19" s="67"/>
      <c r="P19" s="67"/>
      <c r="Q19" s="65"/>
      <c r="R19" s="33"/>
      <c r="S19" s="67"/>
      <c r="T19" s="67"/>
      <c r="U19" s="65"/>
      <c r="V19" s="33"/>
      <c r="W19" s="46"/>
      <c r="X19" s="109"/>
    </row>
    <row r="20" spans="1:24">
      <c r="A20" s="16"/>
      <c r="B20" s="24" t="s">
        <v>371</v>
      </c>
      <c r="C20" s="41"/>
      <c r="D20" s="41"/>
      <c r="E20" s="41"/>
      <c r="F20" s="22"/>
      <c r="G20" s="41"/>
      <c r="H20" s="41"/>
      <c r="I20" s="41"/>
      <c r="J20" s="22"/>
      <c r="K20" s="41"/>
      <c r="L20" s="41"/>
      <c r="M20" s="41"/>
      <c r="N20" s="22"/>
      <c r="O20" s="41"/>
      <c r="P20" s="41"/>
      <c r="Q20" s="41"/>
      <c r="R20" s="22"/>
      <c r="S20" s="41"/>
      <c r="T20" s="41"/>
      <c r="U20" s="41"/>
      <c r="V20" s="22"/>
      <c r="W20" s="41"/>
      <c r="X20" s="41"/>
    </row>
    <row r="21" spans="1:24">
      <c r="A21" s="16"/>
      <c r="B21" s="64" t="s">
        <v>372</v>
      </c>
      <c r="C21" s="66">
        <v>1436944</v>
      </c>
      <c r="D21" s="66"/>
      <c r="E21" s="33"/>
      <c r="F21" s="33"/>
      <c r="G21" s="66">
        <v>25525</v>
      </c>
      <c r="H21" s="66"/>
      <c r="I21" s="33"/>
      <c r="J21" s="33"/>
      <c r="K21" s="58" t="s">
        <v>267</v>
      </c>
      <c r="L21" s="58"/>
      <c r="M21" s="33"/>
      <c r="N21" s="33"/>
      <c r="O21" s="58" t="s">
        <v>267</v>
      </c>
      <c r="P21" s="58"/>
      <c r="Q21" s="33"/>
      <c r="R21" s="33"/>
      <c r="S21" s="66">
        <v>1462469</v>
      </c>
      <c r="T21" s="66"/>
      <c r="U21" s="33"/>
      <c r="V21" s="33"/>
      <c r="W21" s="58">
        <v>13.9</v>
      </c>
      <c r="X21" s="55" t="s">
        <v>369</v>
      </c>
    </row>
    <row r="22" spans="1:24">
      <c r="A22" s="16"/>
      <c r="B22" s="64"/>
      <c r="C22" s="66"/>
      <c r="D22" s="66"/>
      <c r="E22" s="33"/>
      <c r="F22" s="33"/>
      <c r="G22" s="66"/>
      <c r="H22" s="66"/>
      <c r="I22" s="33"/>
      <c r="J22" s="33"/>
      <c r="K22" s="58"/>
      <c r="L22" s="58"/>
      <c r="M22" s="33"/>
      <c r="N22" s="33"/>
      <c r="O22" s="58"/>
      <c r="P22" s="58"/>
      <c r="Q22" s="33"/>
      <c r="R22" s="33"/>
      <c r="S22" s="66"/>
      <c r="T22" s="66"/>
      <c r="U22" s="33"/>
      <c r="V22" s="33"/>
      <c r="W22" s="58"/>
      <c r="X22" s="55"/>
    </row>
    <row r="23" spans="1:24">
      <c r="A23" s="16"/>
      <c r="B23" s="27" t="s">
        <v>373</v>
      </c>
      <c r="C23" s="40"/>
      <c r="D23" s="40"/>
      <c r="E23" s="40"/>
      <c r="F23" s="22"/>
      <c r="G23" s="40"/>
      <c r="H23" s="40"/>
      <c r="I23" s="40"/>
      <c r="J23" s="22"/>
      <c r="K23" s="40"/>
      <c r="L23" s="40"/>
      <c r="M23" s="40"/>
      <c r="N23" s="22"/>
      <c r="O23" s="40"/>
      <c r="P23" s="40"/>
      <c r="Q23" s="40"/>
      <c r="R23" s="22"/>
      <c r="S23" s="40"/>
      <c r="T23" s="40"/>
      <c r="U23" s="40"/>
      <c r="V23" s="22"/>
      <c r="W23" s="40"/>
      <c r="X23" s="40"/>
    </row>
    <row r="24" spans="1:24">
      <c r="A24" s="16"/>
      <c r="B24" s="122" t="s">
        <v>374</v>
      </c>
      <c r="C24" s="66">
        <v>880228</v>
      </c>
      <c r="D24" s="66"/>
      <c r="E24" s="33"/>
      <c r="F24" s="33"/>
      <c r="G24" s="66">
        <v>37125</v>
      </c>
      <c r="H24" s="66"/>
      <c r="I24" s="33"/>
      <c r="J24" s="33"/>
      <c r="K24" s="58" t="s">
        <v>267</v>
      </c>
      <c r="L24" s="58"/>
      <c r="M24" s="33"/>
      <c r="N24" s="33"/>
      <c r="O24" s="58" t="s">
        <v>267</v>
      </c>
      <c r="P24" s="58"/>
      <c r="Q24" s="33"/>
      <c r="R24" s="33"/>
      <c r="S24" s="66">
        <v>917353</v>
      </c>
      <c r="T24" s="66"/>
      <c r="U24" s="33"/>
      <c r="V24" s="33"/>
      <c r="W24" s="58">
        <v>8.6999999999999993</v>
      </c>
      <c r="X24" s="55" t="s">
        <v>369</v>
      </c>
    </row>
    <row r="25" spans="1:24">
      <c r="A25" s="16"/>
      <c r="B25" s="122"/>
      <c r="C25" s="66"/>
      <c r="D25" s="66"/>
      <c r="E25" s="33"/>
      <c r="F25" s="33"/>
      <c r="G25" s="66"/>
      <c r="H25" s="66"/>
      <c r="I25" s="33"/>
      <c r="J25" s="33"/>
      <c r="K25" s="58"/>
      <c r="L25" s="58"/>
      <c r="M25" s="33"/>
      <c r="N25" s="33"/>
      <c r="O25" s="58"/>
      <c r="P25" s="58"/>
      <c r="Q25" s="33"/>
      <c r="R25" s="33"/>
      <c r="S25" s="66"/>
      <c r="T25" s="66"/>
      <c r="U25" s="33"/>
      <c r="V25" s="33"/>
      <c r="W25" s="58"/>
      <c r="X25" s="55"/>
    </row>
    <row r="26" spans="1:24">
      <c r="A26" s="16"/>
      <c r="B26" s="123" t="s">
        <v>375</v>
      </c>
      <c r="C26" s="45">
        <v>1357811</v>
      </c>
      <c r="D26" s="45"/>
      <c r="E26" s="40"/>
      <c r="F26" s="40"/>
      <c r="G26" s="45">
        <v>37312</v>
      </c>
      <c r="H26" s="45"/>
      <c r="I26" s="40"/>
      <c r="J26" s="40"/>
      <c r="K26" s="103" t="s">
        <v>267</v>
      </c>
      <c r="L26" s="103"/>
      <c r="M26" s="40"/>
      <c r="N26" s="40"/>
      <c r="O26" s="103" t="s">
        <v>267</v>
      </c>
      <c r="P26" s="103"/>
      <c r="Q26" s="40"/>
      <c r="R26" s="40"/>
      <c r="S26" s="45">
        <v>1395123</v>
      </c>
      <c r="T26" s="45"/>
      <c r="U26" s="40"/>
      <c r="V26" s="40"/>
      <c r="W26" s="103">
        <v>13.2</v>
      </c>
      <c r="X26" s="44" t="s">
        <v>369</v>
      </c>
    </row>
    <row r="27" spans="1:24">
      <c r="A27" s="16"/>
      <c r="B27" s="123"/>
      <c r="C27" s="45"/>
      <c r="D27" s="45"/>
      <c r="E27" s="40"/>
      <c r="F27" s="40"/>
      <c r="G27" s="45"/>
      <c r="H27" s="45"/>
      <c r="I27" s="40"/>
      <c r="J27" s="40"/>
      <c r="K27" s="103"/>
      <c r="L27" s="103"/>
      <c r="M27" s="40"/>
      <c r="N27" s="40"/>
      <c r="O27" s="103"/>
      <c r="P27" s="103"/>
      <c r="Q27" s="40"/>
      <c r="R27" s="40"/>
      <c r="S27" s="45"/>
      <c r="T27" s="45"/>
      <c r="U27" s="40"/>
      <c r="V27" s="40"/>
      <c r="W27" s="103"/>
      <c r="X27" s="44"/>
    </row>
    <row r="28" spans="1:24">
      <c r="A28" s="16"/>
      <c r="B28" s="64" t="s">
        <v>376</v>
      </c>
      <c r="C28" s="66">
        <v>184834</v>
      </c>
      <c r="D28" s="66"/>
      <c r="E28" s="33"/>
      <c r="F28" s="33"/>
      <c r="G28" s="58">
        <v>224</v>
      </c>
      <c r="H28" s="58"/>
      <c r="I28" s="33"/>
      <c r="J28" s="33"/>
      <c r="K28" s="58" t="s">
        <v>267</v>
      </c>
      <c r="L28" s="58"/>
      <c r="M28" s="33"/>
      <c r="N28" s="33"/>
      <c r="O28" s="58" t="s">
        <v>267</v>
      </c>
      <c r="P28" s="58"/>
      <c r="Q28" s="33"/>
      <c r="R28" s="33"/>
      <c r="S28" s="66">
        <v>185058</v>
      </c>
      <c r="T28" s="66"/>
      <c r="U28" s="33"/>
      <c r="V28" s="33"/>
      <c r="W28" s="58">
        <v>1.7</v>
      </c>
      <c r="X28" s="55" t="s">
        <v>369</v>
      </c>
    </row>
    <row r="29" spans="1:24">
      <c r="A29" s="16"/>
      <c r="B29" s="64"/>
      <c r="C29" s="66"/>
      <c r="D29" s="66"/>
      <c r="E29" s="33"/>
      <c r="F29" s="33"/>
      <c r="G29" s="58"/>
      <c r="H29" s="58"/>
      <c r="I29" s="33"/>
      <c r="J29" s="33"/>
      <c r="K29" s="58"/>
      <c r="L29" s="58"/>
      <c r="M29" s="33"/>
      <c r="N29" s="33"/>
      <c r="O29" s="58"/>
      <c r="P29" s="58"/>
      <c r="Q29" s="33"/>
      <c r="R29" s="33"/>
      <c r="S29" s="66"/>
      <c r="T29" s="66"/>
      <c r="U29" s="33"/>
      <c r="V29" s="33"/>
      <c r="W29" s="58"/>
      <c r="X29" s="55"/>
    </row>
    <row r="30" spans="1:24">
      <c r="A30" s="16"/>
      <c r="B30" s="47" t="s">
        <v>377</v>
      </c>
      <c r="C30" s="45">
        <v>2894774</v>
      </c>
      <c r="D30" s="45"/>
      <c r="E30" s="40"/>
      <c r="F30" s="40"/>
      <c r="G30" s="45">
        <v>1267</v>
      </c>
      <c r="H30" s="45"/>
      <c r="I30" s="40"/>
      <c r="J30" s="40"/>
      <c r="K30" s="103" t="s">
        <v>267</v>
      </c>
      <c r="L30" s="103"/>
      <c r="M30" s="40"/>
      <c r="N30" s="40"/>
      <c r="O30" s="103" t="s">
        <v>267</v>
      </c>
      <c r="P30" s="103"/>
      <c r="Q30" s="40"/>
      <c r="R30" s="40"/>
      <c r="S30" s="45">
        <v>2896041</v>
      </c>
      <c r="T30" s="45"/>
      <c r="U30" s="40"/>
      <c r="V30" s="40"/>
      <c r="W30" s="103">
        <v>27.5</v>
      </c>
      <c r="X30" s="44" t="s">
        <v>369</v>
      </c>
    </row>
    <row r="31" spans="1:24">
      <c r="A31" s="16"/>
      <c r="B31" s="47"/>
      <c r="C31" s="45"/>
      <c r="D31" s="45"/>
      <c r="E31" s="40"/>
      <c r="F31" s="40"/>
      <c r="G31" s="45"/>
      <c r="H31" s="45"/>
      <c r="I31" s="40"/>
      <c r="J31" s="40"/>
      <c r="K31" s="103"/>
      <c r="L31" s="103"/>
      <c r="M31" s="40"/>
      <c r="N31" s="40"/>
      <c r="O31" s="103"/>
      <c r="P31" s="103"/>
      <c r="Q31" s="40"/>
      <c r="R31" s="40"/>
      <c r="S31" s="45"/>
      <c r="T31" s="45"/>
      <c r="U31" s="40"/>
      <c r="V31" s="40"/>
      <c r="W31" s="103"/>
      <c r="X31" s="44"/>
    </row>
    <row r="32" spans="1:24">
      <c r="A32" s="16"/>
      <c r="B32" s="64" t="s">
        <v>378</v>
      </c>
      <c r="C32" s="66">
        <v>392684</v>
      </c>
      <c r="D32" s="66"/>
      <c r="E32" s="33"/>
      <c r="F32" s="33"/>
      <c r="G32" s="58" t="s">
        <v>267</v>
      </c>
      <c r="H32" s="58"/>
      <c r="I32" s="33"/>
      <c r="J32" s="33"/>
      <c r="K32" s="58" t="s">
        <v>267</v>
      </c>
      <c r="L32" s="58"/>
      <c r="M32" s="33"/>
      <c r="N32" s="33"/>
      <c r="O32" s="58" t="s">
        <v>267</v>
      </c>
      <c r="P32" s="58"/>
      <c r="Q32" s="33"/>
      <c r="R32" s="33"/>
      <c r="S32" s="66">
        <v>392684</v>
      </c>
      <c r="T32" s="66"/>
      <c r="U32" s="33"/>
      <c r="V32" s="33"/>
      <c r="W32" s="58">
        <v>3.7</v>
      </c>
      <c r="X32" s="55" t="s">
        <v>369</v>
      </c>
    </row>
    <row r="33" spans="1:41" ht="15.75" thickBot="1">
      <c r="A33" s="16"/>
      <c r="B33" s="64"/>
      <c r="C33" s="67"/>
      <c r="D33" s="67"/>
      <c r="E33" s="65"/>
      <c r="F33" s="33"/>
      <c r="G33" s="46"/>
      <c r="H33" s="46"/>
      <c r="I33" s="65"/>
      <c r="J33" s="33"/>
      <c r="K33" s="46"/>
      <c r="L33" s="46"/>
      <c r="M33" s="65"/>
      <c r="N33" s="33"/>
      <c r="O33" s="46"/>
      <c r="P33" s="46"/>
      <c r="Q33" s="65"/>
      <c r="R33" s="33"/>
      <c r="S33" s="67"/>
      <c r="T33" s="67"/>
      <c r="U33" s="65"/>
      <c r="V33" s="33"/>
      <c r="W33" s="46"/>
      <c r="X33" s="109"/>
    </row>
    <row r="34" spans="1:41">
      <c r="A34" s="16"/>
      <c r="B34" s="110"/>
      <c r="C34" s="50">
        <v>7147275</v>
      </c>
      <c r="D34" s="50"/>
      <c r="E34" s="41"/>
      <c r="F34" s="40"/>
      <c r="G34" s="50">
        <v>101453</v>
      </c>
      <c r="H34" s="50"/>
      <c r="I34" s="41"/>
      <c r="J34" s="40"/>
      <c r="K34" s="104" t="s">
        <v>267</v>
      </c>
      <c r="L34" s="104"/>
      <c r="M34" s="41"/>
      <c r="N34" s="40"/>
      <c r="O34" s="104" t="s">
        <v>267</v>
      </c>
      <c r="P34" s="104"/>
      <c r="Q34" s="41"/>
      <c r="R34" s="40"/>
      <c r="S34" s="50">
        <v>7248728</v>
      </c>
      <c r="T34" s="50"/>
      <c r="U34" s="41"/>
      <c r="V34" s="40"/>
      <c r="W34" s="104">
        <v>68.7</v>
      </c>
      <c r="X34" s="48" t="s">
        <v>369</v>
      </c>
    </row>
    <row r="35" spans="1:41" ht="15.75" thickBot="1">
      <c r="A35" s="16"/>
      <c r="B35" s="110"/>
      <c r="C35" s="53"/>
      <c r="D35" s="53"/>
      <c r="E35" s="54"/>
      <c r="F35" s="40"/>
      <c r="G35" s="53"/>
      <c r="H35" s="53"/>
      <c r="I35" s="54"/>
      <c r="J35" s="40"/>
      <c r="K35" s="111"/>
      <c r="L35" s="111"/>
      <c r="M35" s="54"/>
      <c r="N35" s="40"/>
      <c r="O35" s="111"/>
      <c r="P35" s="111"/>
      <c r="Q35" s="54"/>
      <c r="R35" s="40"/>
      <c r="S35" s="53"/>
      <c r="T35" s="53"/>
      <c r="U35" s="54"/>
      <c r="V35" s="40"/>
      <c r="W35" s="111"/>
      <c r="X35" s="112"/>
    </row>
    <row r="36" spans="1:41">
      <c r="A36" s="16"/>
      <c r="B36" s="55" t="s">
        <v>379</v>
      </c>
      <c r="C36" s="100">
        <v>21760</v>
      </c>
      <c r="D36" s="100"/>
      <c r="E36" s="34"/>
      <c r="F36" s="33"/>
      <c r="G36" s="59">
        <v>140</v>
      </c>
      <c r="H36" s="59"/>
      <c r="I36" s="34"/>
      <c r="J36" s="33"/>
      <c r="K36" s="59" t="s">
        <v>267</v>
      </c>
      <c r="L36" s="59"/>
      <c r="M36" s="34"/>
      <c r="N36" s="33"/>
      <c r="O36" s="59" t="s">
        <v>267</v>
      </c>
      <c r="P36" s="59"/>
      <c r="Q36" s="34"/>
      <c r="R36" s="33"/>
      <c r="S36" s="100">
        <v>21900</v>
      </c>
      <c r="T36" s="100"/>
      <c r="U36" s="34"/>
      <c r="V36" s="33"/>
      <c r="W36" s="59">
        <v>0.2</v>
      </c>
      <c r="X36" s="56" t="s">
        <v>369</v>
      </c>
    </row>
    <row r="37" spans="1:41" ht="15.75" thickBot="1">
      <c r="A37" s="16"/>
      <c r="B37" s="55"/>
      <c r="C37" s="67"/>
      <c r="D37" s="67"/>
      <c r="E37" s="65"/>
      <c r="F37" s="33"/>
      <c r="G37" s="46"/>
      <c r="H37" s="46"/>
      <c r="I37" s="65"/>
      <c r="J37" s="33"/>
      <c r="K37" s="46"/>
      <c r="L37" s="46"/>
      <c r="M37" s="65"/>
      <c r="N37" s="33"/>
      <c r="O37" s="46"/>
      <c r="P37" s="46"/>
      <c r="Q37" s="65"/>
      <c r="R37" s="33"/>
      <c r="S37" s="67"/>
      <c r="T37" s="67"/>
      <c r="U37" s="65"/>
      <c r="V37" s="33"/>
      <c r="W37" s="46"/>
      <c r="X37" s="109"/>
    </row>
    <row r="38" spans="1:41">
      <c r="A38" s="16"/>
      <c r="B38" s="47" t="s">
        <v>380</v>
      </c>
      <c r="C38" s="50">
        <v>9266227</v>
      </c>
      <c r="D38" s="50"/>
      <c r="E38" s="41"/>
      <c r="F38" s="40"/>
      <c r="G38" s="50">
        <v>101593</v>
      </c>
      <c r="H38" s="50"/>
      <c r="I38" s="41"/>
      <c r="J38" s="40"/>
      <c r="K38" s="50">
        <v>997425</v>
      </c>
      <c r="L38" s="50"/>
      <c r="M38" s="41"/>
      <c r="N38" s="40"/>
      <c r="O38" s="50">
        <v>182318</v>
      </c>
      <c r="P38" s="50"/>
      <c r="Q38" s="41"/>
      <c r="R38" s="40"/>
      <c r="S38" s="50">
        <v>10547563</v>
      </c>
      <c r="T38" s="50"/>
      <c r="U38" s="41"/>
      <c r="V38" s="40"/>
      <c r="W38" s="104">
        <v>100</v>
      </c>
      <c r="X38" s="48" t="s">
        <v>369</v>
      </c>
    </row>
    <row r="39" spans="1:41" ht="15.75" thickBot="1">
      <c r="A39" s="16"/>
      <c r="B39" s="47"/>
      <c r="C39" s="53"/>
      <c r="D39" s="53"/>
      <c r="E39" s="54"/>
      <c r="F39" s="40"/>
      <c r="G39" s="53"/>
      <c r="H39" s="53"/>
      <c r="I39" s="54"/>
      <c r="J39" s="40"/>
      <c r="K39" s="53"/>
      <c r="L39" s="53"/>
      <c r="M39" s="54"/>
      <c r="N39" s="40"/>
      <c r="O39" s="53"/>
      <c r="P39" s="53"/>
      <c r="Q39" s="54"/>
      <c r="R39" s="40"/>
      <c r="S39" s="53"/>
      <c r="T39" s="53"/>
      <c r="U39" s="54"/>
      <c r="V39" s="40"/>
      <c r="W39" s="105"/>
      <c r="X39" s="102"/>
    </row>
    <row r="40" spans="1:41" ht="15.75" thickTop="1">
      <c r="A40" s="16"/>
      <c r="B40" s="64" t="s">
        <v>381</v>
      </c>
      <c r="C40" s="100">
        <v>42358</v>
      </c>
      <c r="D40" s="100"/>
      <c r="E40" s="34"/>
      <c r="F40" s="33"/>
      <c r="G40" s="59" t="s">
        <v>267</v>
      </c>
      <c r="H40" s="59"/>
      <c r="I40" s="34"/>
      <c r="J40" s="33"/>
      <c r="K40" s="59" t="s">
        <v>267</v>
      </c>
      <c r="L40" s="59"/>
      <c r="M40" s="34"/>
      <c r="N40" s="33"/>
      <c r="O40" s="59" t="s">
        <v>382</v>
      </c>
      <c r="P40" s="59"/>
      <c r="Q40" s="56" t="s">
        <v>234</v>
      </c>
      <c r="R40" s="33"/>
      <c r="S40" s="100">
        <v>30627</v>
      </c>
      <c r="T40" s="100"/>
      <c r="U40" s="34"/>
      <c r="V40" s="33"/>
      <c r="W40" s="108"/>
      <c r="X40" s="108"/>
    </row>
    <row r="41" spans="1:41" ht="15.75" thickBot="1">
      <c r="A41" s="16"/>
      <c r="B41" s="64"/>
      <c r="C41" s="67"/>
      <c r="D41" s="67"/>
      <c r="E41" s="65"/>
      <c r="F41" s="33"/>
      <c r="G41" s="46"/>
      <c r="H41" s="46"/>
      <c r="I41" s="65"/>
      <c r="J41" s="33"/>
      <c r="K41" s="46"/>
      <c r="L41" s="46"/>
      <c r="M41" s="65"/>
      <c r="N41" s="33"/>
      <c r="O41" s="46"/>
      <c r="P41" s="46"/>
      <c r="Q41" s="109"/>
      <c r="R41" s="33"/>
      <c r="S41" s="67"/>
      <c r="T41" s="67"/>
      <c r="U41" s="65"/>
      <c r="V41" s="33"/>
      <c r="W41" s="33"/>
      <c r="X41" s="33"/>
    </row>
    <row r="42" spans="1:41">
      <c r="A42" s="16"/>
      <c r="B42" s="47" t="s">
        <v>383</v>
      </c>
      <c r="C42" s="50">
        <v>9308585</v>
      </c>
      <c r="D42" s="50"/>
      <c r="E42" s="41"/>
      <c r="F42" s="40"/>
      <c r="G42" s="50">
        <v>101593</v>
      </c>
      <c r="H42" s="50"/>
      <c r="I42" s="41"/>
      <c r="J42" s="40"/>
      <c r="K42" s="50">
        <v>997425</v>
      </c>
      <c r="L42" s="50"/>
      <c r="M42" s="41"/>
      <c r="N42" s="40"/>
      <c r="O42" s="50">
        <v>170587</v>
      </c>
      <c r="P42" s="50"/>
      <c r="Q42" s="41"/>
      <c r="R42" s="40"/>
      <c r="S42" s="50">
        <v>10578190</v>
      </c>
      <c r="T42" s="50"/>
      <c r="U42" s="41"/>
      <c r="V42" s="40"/>
      <c r="W42" s="40"/>
      <c r="X42" s="40"/>
    </row>
    <row r="43" spans="1:41">
      <c r="A43" s="16"/>
      <c r="B43" s="47"/>
      <c r="C43" s="45"/>
      <c r="D43" s="45"/>
      <c r="E43" s="40"/>
      <c r="F43" s="40"/>
      <c r="G43" s="45"/>
      <c r="H43" s="45"/>
      <c r="I43" s="40"/>
      <c r="J43" s="40"/>
      <c r="K43" s="45"/>
      <c r="L43" s="45"/>
      <c r="M43" s="40"/>
      <c r="N43" s="40"/>
      <c r="O43" s="45"/>
      <c r="P43" s="45"/>
      <c r="Q43" s="40"/>
      <c r="R43" s="40"/>
      <c r="S43" s="45"/>
      <c r="T43" s="45"/>
      <c r="U43" s="40"/>
      <c r="V43" s="40"/>
      <c r="W43" s="40"/>
      <c r="X43" s="40"/>
    </row>
    <row r="44" spans="1:41">
      <c r="A44" s="16"/>
      <c r="B44" s="55" t="s">
        <v>37</v>
      </c>
      <c r="C44" s="58" t="s">
        <v>384</v>
      </c>
      <c r="D44" s="58"/>
      <c r="E44" s="55" t="s">
        <v>234</v>
      </c>
      <c r="F44" s="33"/>
      <c r="G44" s="58" t="s">
        <v>267</v>
      </c>
      <c r="H44" s="58"/>
      <c r="I44" s="33"/>
      <c r="J44" s="33"/>
      <c r="K44" s="58" t="s">
        <v>267</v>
      </c>
      <c r="L44" s="58"/>
      <c r="M44" s="33"/>
      <c r="N44" s="33"/>
      <c r="O44" s="58" t="s">
        <v>385</v>
      </c>
      <c r="P44" s="58"/>
      <c r="Q44" s="55" t="s">
        <v>234</v>
      </c>
      <c r="R44" s="33"/>
      <c r="S44" s="58" t="s">
        <v>386</v>
      </c>
      <c r="T44" s="58"/>
      <c r="U44" s="55" t="s">
        <v>234</v>
      </c>
      <c r="V44" s="33"/>
      <c r="W44" s="33"/>
      <c r="X44" s="33"/>
    </row>
    <row r="45" spans="1:41" ht="15.75" thickBot="1">
      <c r="A45" s="16"/>
      <c r="B45" s="55"/>
      <c r="C45" s="46"/>
      <c r="D45" s="46"/>
      <c r="E45" s="109"/>
      <c r="F45" s="33"/>
      <c r="G45" s="46"/>
      <c r="H45" s="46"/>
      <c r="I45" s="65"/>
      <c r="J45" s="33"/>
      <c r="K45" s="46"/>
      <c r="L45" s="46"/>
      <c r="M45" s="65"/>
      <c r="N45" s="33"/>
      <c r="O45" s="46"/>
      <c r="P45" s="46"/>
      <c r="Q45" s="109"/>
      <c r="R45" s="33"/>
      <c r="S45" s="46"/>
      <c r="T45" s="46"/>
      <c r="U45" s="109"/>
      <c r="V45" s="33"/>
      <c r="W45" s="33"/>
      <c r="X45" s="33"/>
    </row>
    <row r="46" spans="1:41">
      <c r="A46" s="16"/>
      <c r="B46" s="47" t="s">
        <v>38</v>
      </c>
      <c r="C46" s="48" t="s">
        <v>231</v>
      </c>
      <c r="D46" s="50">
        <v>9240401</v>
      </c>
      <c r="E46" s="41"/>
      <c r="F46" s="40"/>
      <c r="G46" s="48" t="s">
        <v>231</v>
      </c>
      <c r="H46" s="50">
        <v>101593</v>
      </c>
      <c r="I46" s="41"/>
      <c r="J46" s="40"/>
      <c r="K46" s="48" t="s">
        <v>231</v>
      </c>
      <c r="L46" s="50">
        <v>997425</v>
      </c>
      <c r="M46" s="41"/>
      <c r="N46" s="40"/>
      <c r="O46" s="48" t="s">
        <v>231</v>
      </c>
      <c r="P46" s="50">
        <v>163300</v>
      </c>
      <c r="Q46" s="41"/>
      <c r="R46" s="40"/>
      <c r="S46" s="48" t="s">
        <v>231</v>
      </c>
      <c r="T46" s="50">
        <v>10502719</v>
      </c>
      <c r="U46" s="41"/>
      <c r="V46" s="40"/>
      <c r="W46" s="40"/>
      <c r="X46" s="40"/>
    </row>
    <row r="47" spans="1:41" ht="15.75" thickBot="1">
      <c r="A47" s="16"/>
      <c r="B47" s="47"/>
      <c r="C47" s="102"/>
      <c r="D47" s="107"/>
      <c r="E47" s="106"/>
      <c r="F47" s="40"/>
      <c r="G47" s="102"/>
      <c r="H47" s="107"/>
      <c r="I47" s="106"/>
      <c r="J47" s="40"/>
      <c r="K47" s="102"/>
      <c r="L47" s="107"/>
      <c r="M47" s="106"/>
      <c r="N47" s="40"/>
      <c r="O47" s="102"/>
      <c r="P47" s="107"/>
      <c r="Q47" s="106"/>
      <c r="R47" s="40"/>
      <c r="S47" s="102"/>
      <c r="T47" s="107"/>
      <c r="U47" s="106"/>
      <c r="V47" s="40"/>
      <c r="W47" s="40"/>
      <c r="X47" s="40"/>
    </row>
    <row r="48" spans="1:41" ht="15.75" thickTop="1">
      <c r="A48" s="16"/>
      <c r="B48" s="72"/>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c r="AE48" s="72"/>
      <c r="AF48" s="72"/>
      <c r="AG48" s="72"/>
      <c r="AH48" s="72"/>
      <c r="AI48" s="72"/>
      <c r="AJ48" s="72"/>
      <c r="AK48" s="72"/>
      <c r="AL48" s="72"/>
      <c r="AM48" s="72"/>
      <c r="AN48" s="72"/>
      <c r="AO48" s="72"/>
    </row>
    <row r="49" spans="1:24">
      <c r="A49" s="16"/>
      <c r="B49" s="29"/>
      <c r="C49" s="29"/>
      <c r="D49" s="29"/>
      <c r="E49" s="29"/>
      <c r="F49" s="29"/>
      <c r="G49" s="29"/>
      <c r="H49" s="29"/>
      <c r="I49" s="29"/>
      <c r="J49" s="29"/>
      <c r="K49" s="29"/>
      <c r="L49" s="29"/>
      <c r="M49" s="29"/>
      <c r="N49" s="29"/>
      <c r="O49" s="29"/>
      <c r="P49" s="29"/>
      <c r="Q49" s="29"/>
      <c r="R49" s="29"/>
      <c r="S49" s="29"/>
      <c r="T49" s="29"/>
      <c r="U49" s="29"/>
      <c r="V49" s="29"/>
      <c r="W49" s="29"/>
      <c r="X49" s="29"/>
    </row>
    <row r="50" spans="1:24">
      <c r="A50" s="16"/>
      <c r="B50" s="11"/>
      <c r="C50" s="11"/>
      <c r="D50" s="11"/>
      <c r="E50" s="11"/>
      <c r="F50" s="11"/>
      <c r="G50" s="11"/>
      <c r="H50" s="11"/>
      <c r="I50" s="11"/>
      <c r="J50" s="11"/>
      <c r="K50" s="11"/>
      <c r="L50" s="11"/>
      <c r="M50" s="11"/>
      <c r="N50" s="11"/>
      <c r="O50" s="11"/>
      <c r="P50" s="11"/>
      <c r="Q50" s="11"/>
      <c r="R50" s="11"/>
      <c r="S50" s="11"/>
      <c r="T50" s="11"/>
      <c r="U50" s="11"/>
      <c r="V50" s="11"/>
      <c r="W50" s="11"/>
      <c r="X50" s="11"/>
    </row>
    <row r="51" spans="1:24" ht="15.75" thickBot="1">
      <c r="A51" s="16"/>
      <c r="B51" s="17"/>
      <c r="C51" s="30" t="s">
        <v>338</v>
      </c>
      <c r="D51" s="30"/>
      <c r="E51" s="30"/>
      <c r="F51" s="30"/>
      <c r="G51" s="30"/>
      <c r="H51" s="30"/>
      <c r="I51" s="30"/>
      <c r="J51" s="30"/>
      <c r="K51" s="30"/>
      <c r="L51" s="30"/>
      <c r="M51" s="30"/>
      <c r="N51" s="30"/>
      <c r="O51" s="30"/>
      <c r="P51" s="30"/>
      <c r="Q51" s="30"/>
      <c r="R51" s="30"/>
      <c r="S51" s="30"/>
      <c r="T51" s="30"/>
      <c r="U51" s="30"/>
      <c r="V51" s="30"/>
      <c r="W51" s="30"/>
      <c r="X51" s="30"/>
    </row>
    <row r="52" spans="1:24" ht="15.75" thickBot="1">
      <c r="A52" s="16"/>
      <c r="B52" s="17"/>
      <c r="C52" s="69" t="s">
        <v>361</v>
      </c>
      <c r="D52" s="69"/>
      <c r="E52" s="69"/>
      <c r="F52" s="69"/>
      <c r="G52" s="69"/>
      <c r="H52" s="69"/>
      <c r="I52" s="69"/>
      <c r="J52" s="12"/>
      <c r="K52" s="69" t="s">
        <v>362</v>
      </c>
      <c r="L52" s="69"/>
      <c r="M52" s="69"/>
      <c r="N52" s="69"/>
      <c r="O52" s="69"/>
      <c r="P52" s="69"/>
      <c r="Q52" s="69"/>
      <c r="R52" s="12"/>
      <c r="S52" s="120"/>
      <c r="T52" s="120"/>
      <c r="U52" s="120"/>
      <c r="V52" s="12"/>
      <c r="W52" s="32" t="s">
        <v>363</v>
      </c>
      <c r="X52" s="32"/>
    </row>
    <row r="53" spans="1:24" ht="15.75" thickBot="1">
      <c r="A53" s="16"/>
      <c r="B53" s="17"/>
      <c r="C53" s="69" t="s">
        <v>364</v>
      </c>
      <c r="D53" s="69"/>
      <c r="E53" s="69"/>
      <c r="F53" s="12"/>
      <c r="G53" s="69" t="s">
        <v>365</v>
      </c>
      <c r="H53" s="69"/>
      <c r="I53" s="69"/>
      <c r="J53" s="12"/>
      <c r="K53" s="69" t="s">
        <v>365</v>
      </c>
      <c r="L53" s="69"/>
      <c r="M53" s="69"/>
      <c r="N53" s="12"/>
      <c r="O53" s="69" t="s">
        <v>366</v>
      </c>
      <c r="P53" s="69"/>
      <c r="Q53" s="69"/>
      <c r="R53" s="12"/>
      <c r="S53" s="30" t="s">
        <v>188</v>
      </c>
      <c r="T53" s="30"/>
      <c r="U53" s="30"/>
      <c r="V53" s="12"/>
      <c r="W53" s="30"/>
      <c r="X53" s="30"/>
    </row>
    <row r="54" spans="1:24">
      <c r="A54" s="16"/>
      <c r="B54" s="44" t="s">
        <v>367</v>
      </c>
      <c r="C54" s="39"/>
      <c r="D54" s="39"/>
      <c r="E54" s="41"/>
      <c r="F54" s="40"/>
      <c r="G54" s="39"/>
      <c r="H54" s="39"/>
      <c r="I54" s="41"/>
      <c r="J54" s="40"/>
      <c r="K54" s="39"/>
      <c r="L54" s="39"/>
      <c r="M54" s="41"/>
      <c r="N54" s="40"/>
      <c r="O54" s="39"/>
      <c r="P54" s="39"/>
      <c r="Q54" s="41"/>
      <c r="R54" s="40"/>
      <c r="S54" s="39"/>
      <c r="T54" s="39"/>
      <c r="U54" s="41"/>
      <c r="V54" s="40"/>
      <c r="W54" s="39"/>
      <c r="X54" s="41"/>
    </row>
    <row r="55" spans="1:24">
      <c r="A55" s="16"/>
      <c r="B55" s="44"/>
      <c r="C55" s="38"/>
      <c r="D55" s="38"/>
      <c r="E55" s="40"/>
      <c r="F55" s="40"/>
      <c r="G55" s="38"/>
      <c r="H55" s="38"/>
      <c r="I55" s="40"/>
      <c r="J55" s="40"/>
      <c r="K55" s="38"/>
      <c r="L55" s="38"/>
      <c r="M55" s="40"/>
      <c r="N55" s="40"/>
      <c r="O55" s="38"/>
      <c r="P55" s="38"/>
      <c r="Q55" s="40"/>
      <c r="R55" s="40"/>
      <c r="S55" s="38"/>
      <c r="T55" s="38"/>
      <c r="U55" s="40"/>
      <c r="V55" s="40"/>
      <c r="W55" s="121"/>
      <c r="X55" s="52"/>
    </row>
    <row r="56" spans="1:24">
      <c r="A56" s="16"/>
      <c r="B56" s="64" t="s">
        <v>368</v>
      </c>
      <c r="C56" s="55" t="s">
        <v>231</v>
      </c>
      <c r="D56" s="66">
        <v>1800332</v>
      </c>
      <c r="E56" s="33"/>
      <c r="F56" s="33"/>
      <c r="G56" s="55" t="s">
        <v>231</v>
      </c>
      <c r="H56" s="58" t="s">
        <v>267</v>
      </c>
      <c r="I56" s="33"/>
      <c r="J56" s="33"/>
      <c r="K56" s="55" t="s">
        <v>231</v>
      </c>
      <c r="L56" s="66">
        <v>1057012</v>
      </c>
      <c r="M56" s="33"/>
      <c r="N56" s="33"/>
      <c r="O56" s="55" t="s">
        <v>231</v>
      </c>
      <c r="P56" s="66">
        <v>70378</v>
      </c>
      <c r="Q56" s="33"/>
      <c r="R56" s="33"/>
      <c r="S56" s="55" t="s">
        <v>231</v>
      </c>
      <c r="T56" s="66">
        <v>2927722</v>
      </c>
      <c r="U56" s="33"/>
      <c r="V56" s="33"/>
      <c r="W56" s="58">
        <v>32.4</v>
      </c>
      <c r="X56" s="55" t="s">
        <v>369</v>
      </c>
    </row>
    <row r="57" spans="1:24">
      <c r="A57" s="16"/>
      <c r="B57" s="64"/>
      <c r="C57" s="55"/>
      <c r="D57" s="66"/>
      <c r="E57" s="33"/>
      <c r="F57" s="33"/>
      <c r="G57" s="55"/>
      <c r="H57" s="58"/>
      <c r="I57" s="33"/>
      <c r="J57" s="33"/>
      <c r="K57" s="55"/>
      <c r="L57" s="66"/>
      <c r="M57" s="33"/>
      <c r="N57" s="33"/>
      <c r="O57" s="55"/>
      <c r="P57" s="66"/>
      <c r="Q57" s="33"/>
      <c r="R57" s="33"/>
      <c r="S57" s="55"/>
      <c r="T57" s="66"/>
      <c r="U57" s="33"/>
      <c r="V57" s="33"/>
      <c r="W57" s="58"/>
      <c r="X57" s="55"/>
    </row>
    <row r="58" spans="1:24">
      <c r="A58" s="16"/>
      <c r="B58" s="47" t="s">
        <v>370</v>
      </c>
      <c r="C58" s="45">
        <v>1535</v>
      </c>
      <c r="D58" s="45"/>
      <c r="E58" s="40"/>
      <c r="F58" s="40"/>
      <c r="G58" s="103" t="s">
        <v>267</v>
      </c>
      <c r="H58" s="103"/>
      <c r="I58" s="40"/>
      <c r="J58" s="40"/>
      <c r="K58" s="45">
        <v>39602</v>
      </c>
      <c r="L58" s="45"/>
      <c r="M58" s="40"/>
      <c r="N58" s="40"/>
      <c r="O58" s="45">
        <v>127807</v>
      </c>
      <c r="P58" s="45"/>
      <c r="Q58" s="40"/>
      <c r="R58" s="40"/>
      <c r="S58" s="45">
        <v>168944</v>
      </c>
      <c r="T58" s="45"/>
      <c r="U58" s="40"/>
      <c r="V58" s="40"/>
      <c r="W58" s="103">
        <v>1.9</v>
      </c>
      <c r="X58" s="44" t="s">
        <v>369</v>
      </c>
    </row>
    <row r="59" spans="1:24" ht="15.75" thickBot="1">
      <c r="A59" s="16"/>
      <c r="B59" s="47"/>
      <c r="C59" s="53"/>
      <c r="D59" s="53"/>
      <c r="E59" s="54"/>
      <c r="F59" s="40"/>
      <c r="G59" s="111"/>
      <c r="H59" s="111"/>
      <c r="I59" s="54"/>
      <c r="J59" s="40"/>
      <c r="K59" s="53"/>
      <c r="L59" s="53"/>
      <c r="M59" s="54"/>
      <c r="N59" s="40"/>
      <c r="O59" s="53"/>
      <c r="P59" s="53"/>
      <c r="Q59" s="54"/>
      <c r="R59" s="40"/>
      <c r="S59" s="53"/>
      <c r="T59" s="53"/>
      <c r="U59" s="54"/>
      <c r="V59" s="40"/>
      <c r="W59" s="111"/>
      <c r="X59" s="112"/>
    </row>
    <row r="60" spans="1:24">
      <c r="A60" s="16"/>
      <c r="B60" s="99"/>
      <c r="C60" s="100">
        <v>1801867</v>
      </c>
      <c r="D60" s="100"/>
      <c r="E60" s="34"/>
      <c r="F60" s="33"/>
      <c r="G60" s="59" t="s">
        <v>267</v>
      </c>
      <c r="H60" s="59"/>
      <c r="I60" s="34"/>
      <c r="J60" s="33"/>
      <c r="K60" s="100">
        <v>1096614</v>
      </c>
      <c r="L60" s="100"/>
      <c r="M60" s="34"/>
      <c r="N60" s="33"/>
      <c r="O60" s="100">
        <v>198185</v>
      </c>
      <c r="P60" s="100"/>
      <c r="Q60" s="34"/>
      <c r="R60" s="33"/>
      <c r="S60" s="100">
        <v>3096666</v>
      </c>
      <c r="T60" s="100"/>
      <c r="U60" s="34"/>
      <c r="V60" s="33"/>
      <c r="W60" s="59">
        <v>34.299999999999997</v>
      </c>
      <c r="X60" s="56" t="s">
        <v>369</v>
      </c>
    </row>
    <row r="61" spans="1:24" ht="15.75" thickBot="1">
      <c r="A61" s="16"/>
      <c r="B61" s="99"/>
      <c r="C61" s="67"/>
      <c r="D61" s="67"/>
      <c r="E61" s="65"/>
      <c r="F61" s="33"/>
      <c r="G61" s="46"/>
      <c r="H61" s="46"/>
      <c r="I61" s="65"/>
      <c r="J61" s="33"/>
      <c r="K61" s="67"/>
      <c r="L61" s="67"/>
      <c r="M61" s="65"/>
      <c r="N61" s="33"/>
      <c r="O61" s="67"/>
      <c r="P61" s="67"/>
      <c r="Q61" s="65"/>
      <c r="R61" s="33"/>
      <c r="S61" s="67"/>
      <c r="T61" s="67"/>
      <c r="U61" s="65"/>
      <c r="V61" s="33"/>
      <c r="W61" s="46"/>
      <c r="X61" s="109"/>
    </row>
    <row r="62" spans="1:24">
      <c r="A62" s="16"/>
      <c r="B62" s="24" t="s">
        <v>371</v>
      </c>
      <c r="C62" s="41"/>
      <c r="D62" s="41"/>
      <c r="E62" s="41"/>
      <c r="F62" s="22"/>
      <c r="G62" s="41"/>
      <c r="H62" s="41"/>
      <c r="I62" s="41"/>
      <c r="J62" s="22"/>
      <c r="K62" s="41"/>
      <c r="L62" s="41"/>
      <c r="M62" s="41"/>
      <c r="N62" s="22"/>
      <c r="O62" s="41"/>
      <c r="P62" s="41"/>
      <c r="Q62" s="41"/>
      <c r="R62" s="22"/>
      <c r="S62" s="41"/>
      <c r="T62" s="41"/>
      <c r="U62" s="41"/>
      <c r="V62" s="22"/>
      <c r="W62" s="41"/>
      <c r="X62" s="41"/>
    </row>
    <row r="63" spans="1:24">
      <c r="A63" s="16"/>
      <c r="B63" s="64" t="s">
        <v>372</v>
      </c>
      <c r="C63" s="66">
        <v>1097872</v>
      </c>
      <c r="D63" s="66"/>
      <c r="E63" s="33"/>
      <c r="F63" s="33"/>
      <c r="G63" s="66">
        <v>8093</v>
      </c>
      <c r="H63" s="66"/>
      <c r="I63" s="33"/>
      <c r="J63" s="33"/>
      <c r="K63" s="66">
        <v>33354</v>
      </c>
      <c r="L63" s="66"/>
      <c r="M63" s="33"/>
      <c r="N63" s="33"/>
      <c r="O63" s="58" t="s">
        <v>267</v>
      </c>
      <c r="P63" s="58"/>
      <c r="Q63" s="33"/>
      <c r="R63" s="33"/>
      <c r="S63" s="66">
        <v>1139319</v>
      </c>
      <c r="T63" s="66"/>
      <c r="U63" s="33"/>
      <c r="V63" s="33"/>
      <c r="W63" s="58">
        <v>12.6</v>
      </c>
      <c r="X63" s="55" t="s">
        <v>369</v>
      </c>
    </row>
    <row r="64" spans="1:24">
      <c r="A64" s="16"/>
      <c r="B64" s="64"/>
      <c r="C64" s="66"/>
      <c r="D64" s="66"/>
      <c r="E64" s="33"/>
      <c r="F64" s="33"/>
      <c r="G64" s="66"/>
      <c r="H64" s="66"/>
      <c r="I64" s="33"/>
      <c r="J64" s="33"/>
      <c r="K64" s="66"/>
      <c r="L64" s="66"/>
      <c r="M64" s="33"/>
      <c r="N64" s="33"/>
      <c r="O64" s="58"/>
      <c r="P64" s="58"/>
      <c r="Q64" s="33"/>
      <c r="R64" s="33"/>
      <c r="S64" s="66"/>
      <c r="T64" s="66"/>
      <c r="U64" s="33"/>
      <c r="V64" s="33"/>
      <c r="W64" s="58"/>
      <c r="X64" s="55"/>
    </row>
    <row r="65" spans="1:24">
      <c r="A65" s="16"/>
      <c r="B65" s="27" t="s">
        <v>373</v>
      </c>
      <c r="C65" s="40"/>
      <c r="D65" s="40"/>
      <c r="E65" s="40"/>
      <c r="F65" s="22"/>
      <c r="G65" s="40"/>
      <c r="H65" s="40"/>
      <c r="I65" s="40"/>
      <c r="J65" s="22"/>
      <c r="K65" s="40"/>
      <c r="L65" s="40"/>
      <c r="M65" s="40"/>
      <c r="N65" s="22"/>
      <c r="O65" s="40"/>
      <c r="P65" s="40"/>
      <c r="Q65" s="40"/>
      <c r="R65" s="22"/>
      <c r="S65" s="40"/>
      <c r="T65" s="40"/>
      <c r="U65" s="40"/>
      <c r="V65" s="22"/>
      <c r="W65" s="40"/>
      <c r="X65" s="40"/>
    </row>
    <row r="66" spans="1:24">
      <c r="A66" s="16"/>
      <c r="B66" s="122" t="s">
        <v>374</v>
      </c>
      <c r="C66" s="66">
        <v>712844</v>
      </c>
      <c r="D66" s="66"/>
      <c r="E66" s="33"/>
      <c r="F66" s="33"/>
      <c r="G66" s="66">
        <v>5318</v>
      </c>
      <c r="H66" s="66"/>
      <c r="I66" s="33"/>
      <c r="J66" s="33"/>
      <c r="K66" s="66">
        <v>49861</v>
      </c>
      <c r="L66" s="66"/>
      <c r="M66" s="33"/>
      <c r="N66" s="33"/>
      <c r="O66" s="58">
        <v>689</v>
      </c>
      <c r="P66" s="58"/>
      <c r="Q66" s="33"/>
      <c r="R66" s="33"/>
      <c r="S66" s="66">
        <v>768712</v>
      </c>
      <c r="T66" s="66"/>
      <c r="U66" s="33"/>
      <c r="V66" s="33"/>
      <c r="W66" s="58">
        <v>8.5</v>
      </c>
      <c r="X66" s="55" t="s">
        <v>369</v>
      </c>
    </row>
    <row r="67" spans="1:24">
      <c r="A67" s="16"/>
      <c r="B67" s="122"/>
      <c r="C67" s="66"/>
      <c r="D67" s="66"/>
      <c r="E67" s="33"/>
      <c r="F67" s="33"/>
      <c r="G67" s="66"/>
      <c r="H67" s="66"/>
      <c r="I67" s="33"/>
      <c r="J67" s="33"/>
      <c r="K67" s="66"/>
      <c r="L67" s="66"/>
      <c r="M67" s="33"/>
      <c r="N67" s="33"/>
      <c r="O67" s="58"/>
      <c r="P67" s="58"/>
      <c r="Q67" s="33"/>
      <c r="R67" s="33"/>
      <c r="S67" s="66"/>
      <c r="T67" s="66"/>
      <c r="U67" s="33"/>
      <c r="V67" s="33"/>
      <c r="W67" s="58"/>
      <c r="X67" s="55"/>
    </row>
    <row r="68" spans="1:24">
      <c r="A68" s="16"/>
      <c r="B68" s="123" t="s">
        <v>375</v>
      </c>
      <c r="C68" s="45">
        <v>946543</v>
      </c>
      <c r="D68" s="45"/>
      <c r="E68" s="40"/>
      <c r="F68" s="40"/>
      <c r="G68" s="45">
        <v>1449</v>
      </c>
      <c r="H68" s="45"/>
      <c r="I68" s="40"/>
      <c r="J68" s="40"/>
      <c r="K68" s="45">
        <v>93089</v>
      </c>
      <c r="L68" s="45"/>
      <c r="M68" s="40"/>
      <c r="N68" s="40"/>
      <c r="O68" s="103">
        <v>52</v>
      </c>
      <c r="P68" s="103"/>
      <c r="Q68" s="40"/>
      <c r="R68" s="40"/>
      <c r="S68" s="45">
        <v>1041133</v>
      </c>
      <c r="T68" s="45"/>
      <c r="U68" s="40"/>
      <c r="V68" s="40"/>
      <c r="W68" s="103">
        <v>11.5</v>
      </c>
      <c r="X68" s="44" t="s">
        <v>369</v>
      </c>
    </row>
    <row r="69" spans="1:24">
      <c r="A69" s="16"/>
      <c r="B69" s="123"/>
      <c r="C69" s="45"/>
      <c r="D69" s="45"/>
      <c r="E69" s="40"/>
      <c r="F69" s="40"/>
      <c r="G69" s="45"/>
      <c r="H69" s="45"/>
      <c r="I69" s="40"/>
      <c r="J69" s="40"/>
      <c r="K69" s="45"/>
      <c r="L69" s="45"/>
      <c r="M69" s="40"/>
      <c r="N69" s="40"/>
      <c r="O69" s="103"/>
      <c r="P69" s="103"/>
      <c r="Q69" s="40"/>
      <c r="R69" s="40"/>
      <c r="S69" s="45"/>
      <c r="T69" s="45"/>
      <c r="U69" s="40"/>
      <c r="V69" s="40"/>
      <c r="W69" s="103"/>
      <c r="X69" s="44"/>
    </row>
    <row r="70" spans="1:24">
      <c r="A70" s="16"/>
      <c r="B70" s="64" t="s">
        <v>376</v>
      </c>
      <c r="C70" s="66">
        <v>138091</v>
      </c>
      <c r="D70" s="66"/>
      <c r="E70" s="33"/>
      <c r="F70" s="33"/>
      <c r="G70" s="58" t="s">
        <v>267</v>
      </c>
      <c r="H70" s="58"/>
      <c r="I70" s="33"/>
      <c r="J70" s="33"/>
      <c r="K70" s="66">
        <v>10600</v>
      </c>
      <c r="L70" s="66"/>
      <c r="M70" s="33"/>
      <c r="N70" s="33"/>
      <c r="O70" s="58">
        <v>729</v>
      </c>
      <c r="P70" s="58"/>
      <c r="Q70" s="33"/>
      <c r="R70" s="33"/>
      <c r="S70" s="66">
        <v>149420</v>
      </c>
      <c r="T70" s="66"/>
      <c r="U70" s="33"/>
      <c r="V70" s="33"/>
      <c r="W70" s="58">
        <v>1.7</v>
      </c>
      <c r="X70" s="55" t="s">
        <v>369</v>
      </c>
    </row>
    <row r="71" spans="1:24">
      <c r="A71" s="16"/>
      <c r="B71" s="64"/>
      <c r="C71" s="66"/>
      <c r="D71" s="66"/>
      <c r="E71" s="33"/>
      <c r="F71" s="33"/>
      <c r="G71" s="58"/>
      <c r="H71" s="58"/>
      <c r="I71" s="33"/>
      <c r="J71" s="33"/>
      <c r="K71" s="66"/>
      <c r="L71" s="66"/>
      <c r="M71" s="33"/>
      <c r="N71" s="33"/>
      <c r="O71" s="58"/>
      <c r="P71" s="58"/>
      <c r="Q71" s="33"/>
      <c r="R71" s="33"/>
      <c r="S71" s="66"/>
      <c r="T71" s="66"/>
      <c r="U71" s="33"/>
      <c r="V71" s="33"/>
      <c r="W71" s="58"/>
      <c r="X71" s="55"/>
    </row>
    <row r="72" spans="1:24">
      <c r="A72" s="16"/>
      <c r="B72" s="47" t="s">
        <v>377</v>
      </c>
      <c r="C72" s="45">
        <v>2266407</v>
      </c>
      <c r="D72" s="45"/>
      <c r="E72" s="40"/>
      <c r="F72" s="40"/>
      <c r="G72" s="103" t="s">
        <v>267</v>
      </c>
      <c r="H72" s="103"/>
      <c r="I72" s="40"/>
      <c r="J72" s="40"/>
      <c r="K72" s="45">
        <v>6050</v>
      </c>
      <c r="L72" s="45"/>
      <c r="M72" s="40"/>
      <c r="N72" s="40"/>
      <c r="O72" s="45">
        <v>6234</v>
      </c>
      <c r="P72" s="45"/>
      <c r="Q72" s="40"/>
      <c r="R72" s="40"/>
      <c r="S72" s="45">
        <v>2278691</v>
      </c>
      <c r="T72" s="45"/>
      <c r="U72" s="40"/>
      <c r="V72" s="40"/>
      <c r="W72" s="103">
        <v>25.3</v>
      </c>
      <c r="X72" s="44" t="s">
        <v>369</v>
      </c>
    </row>
    <row r="73" spans="1:24">
      <c r="A73" s="16"/>
      <c r="B73" s="47"/>
      <c r="C73" s="45"/>
      <c r="D73" s="45"/>
      <c r="E73" s="40"/>
      <c r="F73" s="40"/>
      <c r="G73" s="103"/>
      <c r="H73" s="103"/>
      <c r="I73" s="40"/>
      <c r="J73" s="40"/>
      <c r="K73" s="45"/>
      <c r="L73" s="45"/>
      <c r="M73" s="40"/>
      <c r="N73" s="40"/>
      <c r="O73" s="45"/>
      <c r="P73" s="45"/>
      <c r="Q73" s="40"/>
      <c r="R73" s="40"/>
      <c r="S73" s="45"/>
      <c r="T73" s="45"/>
      <c r="U73" s="40"/>
      <c r="V73" s="40"/>
      <c r="W73" s="103"/>
      <c r="X73" s="44"/>
    </row>
    <row r="74" spans="1:24">
      <c r="A74" s="16"/>
      <c r="B74" s="64" t="s">
        <v>378</v>
      </c>
      <c r="C74" s="66">
        <v>337382</v>
      </c>
      <c r="D74" s="66"/>
      <c r="E74" s="33"/>
      <c r="F74" s="33"/>
      <c r="G74" s="58" t="s">
        <v>267</v>
      </c>
      <c r="H74" s="58"/>
      <c r="I74" s="33"/>
      <c r="J74" s="33"/>
      <c r="K74" s="58" t="s">
        <v>267</v>
      </c>
      <c r="L74" s="58"/>
      <c r="M74" s="33"/>
      <c r="N74" s="33"/>
      <c r="O74" s="58" t="s">
        <v>267</v>
      </c>
      <c r="P74" s="58"/>
      <c r="Q74" s="33"/>
      <c r="R74" s="33"/>
      <c r="S74" s="66">
        <v>337382</v>
      </c>
      <c r="T74" s="66"/>
      <c r="U74" s="33"/>
      <c r="V74" s="33"/>
      <c r="W74" s="58">
        <v>3.7</v>
      </c>
      <c r="X74" s="55" t="s">
        <v>369</v>
      </c>
    </row>
    <row r="75" spans="1:24" ht="15.75" thickBot="1">
      <c r="A75" s="16"/>
      <c r="B75" s="64"/>
      <c r="C75" s="67"/>
      <c r="D75" s="67"/>
      <c r="E75" s="65"/>
      <c r="F75" s="33"/>
      <c r="G75" s="46"/>
      <c r="H75" s="46"/>
      <c r="I75" s="65"/>
      <c r="J75" s="33"/>
      <c r="K75" s="46"/>
      <c r="L75" s="46"/>
      <c r="M75" s="65"/>
      <c r="N75" s="33"/>
      <c r="O75" s="46"/>
      <c r="P75" s="46"/>
      <c r="Q75" s="65"/>
      <c r="R75" s="33"/>
      <c r="S75" s="67"/>
      <c r="T75" s="67"/>
      <c r="U75" s="65"/>
      <c r="V75" s="33"/>
      <c r="W75" s="46"/>
      <c r="X75" s="109"/>
    </row>
    <row r="76" spans="1:24">
      <c r="A76" s="16"/>
      <c r="B76" s="110"/>
      <c r="C76" s="50">
        <v>5499139</v>
      </c>
      <c r="D76" s="50"/>
      <c r="E76" s="41"/>
      <c r="F76" s="40"/>
      <c r="G76" s="50">
        <v>14860</v>
      </c>
      <c r="H76" s="50"/>
      <c r="I76" s="41"/>
      <c r="J76" s="40"/>
      <c r="K76" s="50">
        <v>192954</v>
      </c>
      <c r="L76" s="50"/>
      <c r="M76" s="41"/>
      <c r="N76" s="40"/>
      <c r="O76" s="50">
        <v>7704</v>
      </c>
      <c r="P76" s="50"/>
      <c r="Q76" s="41"/>
      <c r="R76" s="40"/>
      <c r="S76" s="50">
        <v>5714657</v>
      </c>
      <c r="T76" s="50"/>
      <c r="U76" s="41"/>
      <c r="V76" s="40"/>
      <c r="W76" s="104">
        <v>63.3</v>
      </c>
      <c r="X76" s="48" t="s">
        <v>369</v>
      </c>
    </row>
    <row r="77" spans="1:24" ht="15.75" thickBot="1">
      <c r="A77" s="16"/>
      <c r="B77" s="110"/>
      <c r="C77" s="53"/>
      <c r="D77" s="53"/>
      <c r="E77" s="54"/>
      <c r="F77" s="40"/>
      <c r="G77" s="53"/>
      <c r="H77" s="53"/>
      <c r="I77" s="54"/>
      <c r="J77" s="40"/>
      <c r="K77" s="53"/>
      <c r="L77" s="53"/>
      <c r="M77" s="54"/>
      <c r="N77" s="40"/>
      <c r="O77" s="53"/>
      <c r="P77" s="53"/>
      <c r="Q77" s="54"/>
      <c r="R77" s="40"/>
      <c r="S77" s="53"/>
      <c r="T77" s="53"/>
      <c r="U77" s="54"/>
      <c r="V77" s="40"/>
      <c r="W77" s="111"/>
      <c r="X77" s="112"/>
    </row>
    <row r="78" spans="1:24">
      <c r="A78" s="16"/>
      <c r="B78" s="55" t="s">
        <v>379</v>
      </c>
      <c r="C78" s="100">
        <v>213107</v>
      </c>
      <c r="D78" s="100"/>
      <c r="E78" s="34"/>
      <c r="F78" s="33"/>
      <c r="G78" s="59" t="s">
        <v>267</v>
      </c>
      <c r="H78" s="59"/>
      <c r="I78" s="34"/>
      <c r="J78" s="33"/>
      <c r="K78" s="100">
        <v>1679</v>
      </c>
      <c r="L78" s="100"/>
      <c r="M78" s="34"/>
      <c r="N78" s="33"/>
      <c r="O78" s="59" t="s">
        <v>267</v>
      </c>
      <c r="P78" s="59"/>
      <c r="Q78" s="34"/>
      <c r="R78" s="33"/>
      <c r="S78" s="100">
        <v>214786</v>
      </c>
      <c r="T78" s="100"/>
      <c r="U78" s="34"/>
      <c r="V78" s="33"/>
      <c r="W78" s="59">
        <v>2.4</v>
      </c>
      <c r="X78" s="56" t="s">
        <v>369</v>
      </c>
    </row>
    <row r="79" spans="1:24" ht="15.75" thickBot="1">
      <c r="A79" s="16"/>
      <c r="B79" s="55"/>
      <c r="C79" s="67"/>
      <c r="D79" s="67"/>
      <c r="E79" s="65"/>
      <c r="F79" s="33"/>
      <c r="G79" s="46"/>
      <c r="H79" s="46"/>
      <c r="I79" s="65"/>
      <c r="J79" s="33"/>
      <c r="K79" s="67"/>
      <c r="L79" s="67"/>
      <c r="M79" s="65"/>
      <c r="N79" s="33"/>
      <c r="O79" s="46"/>
      <c r="P79" s="46"/>
      <c r="Q79" s="65"/>
      <c r="R79" s="33"/>
      <c r="S79" s="67"/>
      <c r="T79" s="67"/>
      <c r="U79" s="65"/>
      <c r="V79" s="33"/>
      <c r="W79" s="46"/>
      <c r="X79" s="109"/>
    </row>
    <row r="80" spans="1:24">
      <c r="A80" s="16"/>
      <c r="B80" s="47" t="s">
        <v>380</v>
      </c>
      <c r="C80" s="50">
        <v>7514113</v>
      </c>
      <c r="D80" s="50"/>
      <c r="E80" s="41"/>
      <c r="F80" s="40"/>
      <c r="G80" s="50">
        <v>14860</v>
      </c>
      <c r="H80" s="50"/>
      <c r="I80" s="41"/>
      <c r="J80" s="40"/>
      <c r="K80" s="50">
        <v>1291247</v>
      </c>
      <c r="L80" s="50"/>
      <c r="M80" s="41"/>
      <c r="N80" s="40"/>
      <c r="O80" s="50">
        <v>205889</v>
      </c>
      <c r="P80" s="50"/>
      <c r="Q80" s="41"/>
      <c r="R80" s="40"/>
      <c r="S80" s="50">
        <v>9026109</v>
      </c>
      <c r="T80" s="50"/>
      <c r="U80" s="41"/>
      <c r="V80" s="40"/>
      <c r="W80" s="104">
        <v>100</v>
      </c>
      <c r="X80" s="48" t="s">
        <v>369</v>
      </c>
    </row>
    <row r="81" spans="1:41" ht="15.75" thickBot="1">
      <c r="A81" s="16"/>
      <c r="B81" s="47"/>
      <c r="C81" s="53"/>
      <c r="D81" s="53"/>
      <c r="E81" s="54"/>
      <c r="F81" s="40"/>
      <c r="G81" s="53"/>
      <c r="H81" s="53"/>
      <c r="I81" s="54"/>
      <c r="J81" s="40"/>
      <c r="K81" s="53"/>
      <c r="L81" s="53"/>
      <c r="M81" s="54"/>
      <c r="N81" s="40"/>
      <c r="O81" s="53"/>
      <c r="P81" s="53"/>
      <c r="Q81" s="54"/>
      <c r="R81" s="40"/>
      <c r="S81" s="53"/>
      <c r="T81" s="53"/>
      <c r="U81" s="54"/>
      <c r="V81" s="40"/>
      <c r="W81" s="105"/>
      <c r="X81" s="102"/>
    </row>
    <row r="82" spans="1:41" ht="15.75" thickTop="1">
      <c r="A82" s="16"/>
      <c r="B82" s="64" t="s">
        <v>381</v>
      </c>
      <c r="C82" s="100">
        <v>40748</v>
      </c>
      <c r="D82" s="100"/>
      <c r="E82" s="34"/>
      <c r="F82" s="33"/>
      <c r="G82" s="59" t="s">
        <v>267</v>
      </c>
      <c r="H82" s="59"/>
      <c r="I82" s="34"/>
      <c r="J82" s="33"/>
      <c r="K82" s="59" t="s">
        <v>267</v>
      </c>
      <c r="L82" s="59"/>
      <c r="M82" s="34"/>
      <c r="N82" s="33"/>
      <c r="O82" s="59" t="s">
        <v>387</v>
      </c>
      <c r="P82" s="59"/>
      <c r="Q82" s="56" t="s">
        <v>234</v>
      </c>
      <c r="R82" s="33"/>
      <c r="S82" s="100">
        <v>27500</v>
      </c>
      <c r="T82" s="100"/>
      <c r="U82" s="34"/>
      <c r="V82" s="33"/>
      <c r="W82" s="108"/>
      <c r="X82" s="108"/>
    </row>
    <row r="83" spans="1:41" ht="15.75" thickBot="1">
      <c r="A83" s="16"/>
      <c r="B83" s="64"/>
      <c r="C83" s="67"/>
      <c r="D83" s="67"/>
      <c r="E83" s="65"/>
      <c r="F83" s="33"/>
      <c r="G83" s="46"/>
      <c r="H83" s="46"/>
      <c r="I83" s="65"/>
      <c r="J83" s="33"/>
      <c r="K83" s="46"/>
      <c r="L83" s="46"/>
      <c r="M83" s="65"/>
      <c r="N83" s="33"/>
      <c r="O83" s="46"/>
      <c r="P83" s="46"/>
      <c r="Q83" s="109"/>
      <c r="R83" s="33"/>
      <c r="S83" s="67"/>
      <c r="T83" s="67"/>
      <c r="U83" s="65"/>
      <c r="V83" s="33"/>
      <c r="W83" s="33"/>
      <c r="X83" s="33"/>
    </row>
    <row r="84" spans="1:41">
      <c r="A84" s="16"/>
      <c r="B84" s="47" t="s">
        <v>383</v>
      </c>
      <c r="C84" s="50">
        <v>7554861</v>
      </c>
      <c r="D84" s="50"/>
      <c r="E84" s="41"/>
      <c r="F84" s="40"/>
      <c r="G84" s="50">
        <v>14860</v>
      </c>
      <c r="H84" s="50"/>
      <c r="I84" s="41"/>
      <c r="J84" s="40"/>
      <c r="K84" s="50">
        <v>1291247</v>
      </c>
      <c r="L84" s="50"/>
      <c r="M84" s="41"/>
      <c r="N84" s="40"/>
      <c r="O84" s="50">
        <v>192641</v>
      </c>
      <c r="P84" s="50"/>
      <c r="Q84" s="41"/>
      <c r="R84" s="40"/>
      <c r="S84" s="50">
        <v>9053609</v>
      </c>
      <c r="T84" s="50"/>
      <c r="U84" s="41"/>
      <c r="V84" s="40"/>
      <c r="W84" s="40"/>
      <c r="X84" s="40"/>
    </row>
    <row r="85" spans="1:41">
      <c r="A85" s="16"/>
      <c r="B85" s="47"/>
      <c r="C85" s="45"/>
      <c r="D85" s="45"/>
      <c r="E85" s="40"/>
      <c r="F85" s="40"/>
      <c r="G85" s="45"/>
      <c r="H85" s="45"/>
      <c r="I85" s="40"/>
      <c r="J85" s="40"/>
      <c r="K85" s="45"/>
      <c r="L85" s="45"/>
      <c r="M85" s="40"/>
      <c r="N85" s="40"/>
      <c r="O85" s="45"/>
      <c r="P85" s="45"/>
      <c r="Q85" s="40"/>
      <c r="R85" s="40"/>
      <c r="S85" s="45"/>
      <c r="T85" s="45"/>
      <c r="U85" s="40"/>
      <c r="V85" s="40"/>
      <c r="W85" s="40"/>
      <c r="X85" s="40"/>
    </row>
    <row r="86" spans="1:41">
      <c r="A86" s="16"/>
      <c r="B86" s="55" t="s">
        <v>37</v>
      </c>
      <c r="C86" s="58" t="s">
        <v>388</v>
      </c>
      <c r="D86" s="58"/>
      <c r="E86" s="55" t="s">
        <v>234</v>
      </c>
      <c r="F86" s="33"/>
      <c r="G86" s="58" t="s">
        <v>267</v>
      </c>
      <c r="H86" s="58"/>
      <c r="I86" s="33"/>
      <c r="J86" s="33"/>
      <c r="K86" s="58" t="s">
        <v>389</v>
      </c>
      <c r="L86" s="58"/>
      <c r="M86" s="55" t="s">
        <v>234</v>
      </c>
      <c r="N86" s="33"/>
      <c r="O86" s="58" t="s">
        <v>390</v>
      </c>
      <c r="P86" s="58"/>
      <c r="Q86" s="55" t="s">
        <v>234</v>
      </c>
      <c r="R86" s="33"/>
      <c r="S86" s="58" t="s">
        <v>391</v>
      </c>
      <c r="T86" s="58"/>
      <c r="U86" s="55" t="s">
        <v>234</v>
      </c>
      <c r="V86" s="33"/>
      <c r="W86" s="33"/>
      <c r="X86" s="33"/>
    </row>
    <row r="87" spans="1:41" ht="15.75" thickBot="1">
      <c r="A87" s="16"/>
      <c r="B87" s="55"/>
      <c r="C87" s="46"/>
      <c r="D87" s="46"/>
      <c r="E87" s="109"/>
      <c r="F87" s="33"/>
      <c r="G87" s="46"/>
      <c r="H87" s="46"/>
      <c r="I87" s="65"/>
      <c r="J87" s="33"/>
      <c r="K87" s="46"/>
      <c r="L87" s="46"/>
      <c r="M87" s="109"/>
      <c r="N87" s="33"/>
      <c r="O87" s="46"/>
      <c r="P87" s="46"/>
      <c r="Q87" s="109"/>
      <c r="R87" s="33"/>
      <c r="S87" s="46"/>
      <c r="T87" s="46"/>
      <c r="U87" s="109"/>
      <c r="V87" s="33"/>
      <c r="W87" s="33"/>
      <c r="X87" s="33"/>
    </row>
    <row r="88" spans="1:41">
      <c r="A88" s="16"/>
      <c r="B88" s="47" t="s">
        <v>38</v>
      </c>
      <c r="C88" s="48" t="s">
        <v>231</v>
      </c>
      <c r="D88" s="50">
        <v>7497531</v>
      </c>
      <c r="E88" s="41"/>
      <c r="F88" s="40"/>
      <c r="G88" s="48" t="s">
        <v>231</v>
      </c>
      <c r="H88" s="50">
        <v>14860</v>
      </c>
      <c r="I88" s="41"/>
      <c r="J88" s="40"/>
      <c r="K88" s="48" t="s">
        <v>231</v>
      </c>
      <c r="L88" s="50">
        <v>1288354</v>
      </c>
      <c r="M88" s="41"/>
      <c r="N88" s="40"/>
      <c r="O88" s="48" t="s">
        <v>231</v>
      </c>
      <c r="P88" s="50">
        <v>183139</v>
      </c>
      <c r="Q88" s="41"/>
      <c r="R88" s="40"/>
      <c r="S88" s="48" t="s">
        <v>231</v>
      </c>
      <c r="T88" s="50">
        <v>8983884</v>
      </c>
      <c r="U88" s="41"/>
      <c r="V88" s="40"/>
      <c r="W88" s="40"/>
      <c r="X88" s="40"/>
    </row>
    <row r="89" spans="1:41" ht="15.75" thickBot="1">
      <c r="A89" s="16"/>
      <c r="B89" s="47"/>
      <c r="C89" s="102"/>
      <c r="D89" s="107"/>
      <c r="E89" s="106"/>
      <c r="F89" s="40"/>
      <c r="G89" s="102"/>
      <c r="H89" s="107"/>
      <c r="I89" s="106"/>
      <c r="J89" s="40"/>
      <c r="K89" s="102"/>
      <c r="L89" s="107"/>
      <c r="M89" s="106"/>
      <c r="N89" s="40"/>
      <c r="O89" s="102"/>
      <c r="P89" s="107"/>
      <c r="Q89" s="106"/>
      <c r="R89" s="40"/>
      <c r="S89" s="102"/>
      <c r="T89" s="107"/>
      <c r="U89" s="106"/>
      <c r="V89" s="40"/>
      <c r="W89" s="40"/>
      <c r="X89" s="40"/>
    </row>
    <row r="90" spans="1:41" ht="15.75" thickTop="1">
      <c r="A90" s="16"/>
      <c r="B90" s="33" t="s">
        <v>406</v>
      </c>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c r="AE90" s="33"/>
      <c r="AF90" s="33"/>
      <c r="AG90" s="33"/>
      <c r="AH90" s="33"/>
      <c r="AI90" s="33"/>
      <c r="AJ90" s="33"/>
      <c r="AK90" s="33"/>
      <c r="AL90" s="33"/>
      <c r="AM90" s="33"/>
      <c r="AN90" s="33"/>
      <c r="AO90" s="33"/>
    </row>
    <row r="91" spans="1:41">
      <c r="A91" s="16"/>
      <c r="B91" s="29"/>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c r="AE91" s="29"/>
      <c r="AF91" s="29"/>
      <c r="AG91" s="29"/>
      <c r="AH91" s="29"/>
      <c r="AI91" s="29"/>
      <c r="AJ91" s="29"/>
      <c r="AK91" s="29"/>
      <c r="AL91" s="29"/>
      <c r="AM91" s="29"/>
      <c r="AN91" s="29"/>
      <c r="AO91" s="29"/>
    </row>
    <row r="92" spans="1:41">
      <c r="A92" s="16"/>
      <c r="B92" s="29"/>
      <c r="C92" s="29"/>
      <c r="D92" s="29"/>
      <c r="E92" s="29"/>
      <c r="F92" s="29"/>
      <c r="G92" s="29"/>
      <c r="H92" s="29"/>
      <c r="I92" s="29"/>
      <c r="J92" s="29"/>
      <c r="K92" s="29"/>
      <c r="L92" s="29"/>
      <c r="M92" s="29"/>
      <c r="N92" s="29"/>
      <c r="O92" s="29"/>
      <c r="P92" s="29"/>
      <c r="Q92" s="29"/>
    </row>
    <row r="93" spans="1:41">
      <c r="A93" s="16"/>
      <c r="B93" s="11"/>
      <c r="C93" s="11"/>
      <c r="D93" s="11"/>
      <c r="E93" s="11"/>
      <c r="F93" s="11"/>
      <c r="G93" s="11"/>
      <c r="H93" s="11"/>
      <c r="I93" s="11"/>
      <c r="J93" s="11"/>
      <c r="K93" s="11"/>
      <c r="L93" s="11"/>
      <c r="M93" s="11"/>
      <c r="N93" s="11"/>
      <c r="O93" s="11"/>
      <c r="P93" s="11"/>
      <c r="Q93" s="11"/>
    </row>
    <row r="94" spans="1:41" ht="15.75" thickBot="1">
      <c r="A94" s="16"/>
      <c r="B94" s="12"/>
      <c r="C94" s="30" t="s">
        <v>227</v>
      </c>
      <c r="D94" s="30"/>
      <c r="E94" s="30"/>
      <c r="F94" s="30"/>
      <c r="G94" s="30"/>
      <c r="H94" s="30"/>
      <c r="I94" s="30"/>
      <c r="J94" s="12"/>
      <c r="K94" s="30" t="s">
        <v>228</v>
      </c>
      <c r="L94" s="30"/>
      <c r="M94" s="30"/>
      <c r="N94" s="30"/>
      <c r="O94" s="30"/>
      <c r="P94" s="30"/>
      <c r="Q94" s="30"/>
    </row>
    <row r="95" spans="1:41" ht="15.75" thickBot="1">
      <c r="A95" s="16"/>
      <c r="B95" s="12"/>
      <c r="C95" s="69">
        <v>2014</v>
      </c>
      <c r="D95" s="69"/>
      <c r="E95" s="69"/>
      <c r="F95" s="12"/>
      <c r="G95" s="69">
        <v>2013</v>
      </c>
      <c r="H95" s="69"/>
      <c r="I95" s="69"/>
      <c r="J95" s="12"/>
      <c r="K95" s="69">
        <v>2014</v>
      </c>
      <c r="L95" s="69"/>
      <c r="M95" s="69"/>
      <c r="N95" s="12"/>
      <c r="O95" s="69">
        <v>2013</v>
      </c>
      <c r="P95" s="69"/>
      <c r="Q95" s="69"/>
    </row>
    <row r="96" spans="1:41">
      <c r="A96" s="16"/>
      <c r="B96" s="44" t="s">
        <v>407</v>
      </c>
      <c r="C96" s="48" t="s">
        <v>231</v>
      </c>
      <c r="D96" s="50">
        <v>64081</v>
      </c>
      <c r="E96" s="41"/>
      <c r="F96" s="40"/>
      <c r="G96" s="48" t="s">
        <v>231</v>
      </c>
      <c r="H96" s="50">
        <v>69980</v>
      </c>
      <c r="I96" s="41"/>
      <c r="J96" s="40"/>
      <c r="K96" s="48" t="s">
        <v>231</v>
      </c>
      <c r="L96" s="50">
        <v>134269</v>
      </c>
      <c r="M96" s="41"/>
      <c r="N96" s="40"/>
      <c r="O96" s="48" t="s">
        <v>231</v>
      </c>
      <c r="P96" s="50">
        <v>102238</v>
      </c>
      <c r="Q96" s="41"/>
    </row>
    <row r="97" spans="1:17" ht="15.75" thickBot="1">
      <c r="A97" s="16"/>
      <c r="B97" s="44"/>
      <c r="C97" s="102"/>
      <c r="D97" s="107"/>
      <c r="E97" s="106"/>
      <c r="F97" s="40"/>
      <c r="G97" s="102"/>
      <c r="H97" s="107"/>
      <c r="I97" s="106"/>
      <c r="J97" s="40"/>
      <c r="K97" s="102"/>
      <c r="L97" s="107"/>
      <c r="M97" s="106"/>
      <c r="N97" s="40"/>
      <c r="O97" s="102"/>
      <c r="P97" s="107"/>
      <c r="Q97" s="106"/>
    </row>
    <row r="98" spans="1:17" ht="15.75" thickTop="1">
      <c r="A98" s="16"/>
      <c r="B98" s="12"/>
      <c r="C98" s="108"/>
      <c r="D98" s="108"/>
      <c r="E98" s="108"/>
      <c r="F98" s="12"/>
      <c r="G98" s="108"/>
      <c r="H98" s="108"/>
      <c r="I98" s="108"/>
      <c r="J98" s="12"/>
      <c r="K98" s="108"/>
      <c r="L98" s="108"/>
      <c r="M98" s="108"/>
      <c r="N98" s="12"/>
      <c r="O98" s="108"/>
      <c r="P98" s="108"/>
      <c r="Q98" s="108"/>
    </row>
    <row r="99" spans="1:17">
      <c r="A99" s="16"/>
      <c r="B99" s="44" t="s">
        <v>408</v>
      </c>
      <c r="C99" s="44" t="s">
        <v>231</v>
      </c>
      <c r="D99" s="45">
        <v>40550</v>
      </c>
      <c r="E99" s="40"/>
      <c r="F99" s="40"/>
      <c r="G99" s="44" t="s">
        <v>231</v>
      </c>
      <c r="H99" s="45">
        <v>36451</v>
      </c>
      <c r="I99" s="40"/>
      <c r="J99" s="40"/>
      <c r="K99" s="44" t="s">
        <v>231</v>
      </c>
      <c r="L99" s="45">
        <v>86447</v>
      </c>
      <c r="M99" s="40"/>
      <c r="N99" s="40"/>
      <c r="O99" s="44" t="s">
        <v>231</v>
      </c>
      <c r="P99" s="45">
        <v>53182</v>
      </c>
      <c r="Q99" s="40"/>
    </row>
    <row r="100" spans="1:17">
      <c r="A100" s="16"/>
      <c r="B100" s="44"/>
      <c r="C100" s="44"/>
      <c r="D100" s="45"/>
      <c r="E100" s="40"/>
      <c r="F100" s="40"/>
      <c r="G100" s="44"/>
      <c r="H100" s="45"/>
      <c r="I100" s="40"/>
      <c r="J100" s="40"/>
      <c r="K100" s="44"/>
      <c r="L100" s="45"/>
      <c r="M100" s="40"/>
      <c r="N100" s="40"/>
      <c r="O100" s="44"/>
      <c r="P100" s="45"/>
      <c r="Q100" s="40"/>
    </row>
    <row r="101" spans="1:17">
      <c r="A101" s="16"/>
      <c r="B101" s="55" t="s">
        <v>409</v>
      </c>
      <c r="C101" s="66">
        <v>33835</v>
      </c>
      <c r="D101" s="66"/>
      <c r="E101" s="33"/>
      <c r="F101" s="33"/>
      <c r="G101" s="66">
        <v>25238</v>
      </c>
      <c r="H101" s="66"/>
      <c r="I101" s="33"/>
      <c r="J101" s="33"/>
      <c r="K101" s="66">
        <v>69922</v>
      </c>
      <c r="L101" s="66"/>
      <c r="M101" s="33"/>
      <c r="N101" s="33"/>
      <c r="O101" s="66">
        <v>32502</v>
      </c>
      <c r="P101" s="66"/>
      <c r="Q101" s="33"/>
    </row>
    <row r="102" spans="1:17" ht="15.75" thickBot="1">
      <c r="A102" s="16"/>
      <c r="B102" s="55"/>
      <c r="C102" s="67"/>
      <c r="D102" s="67"/>
      <c r="E102" s="65"/>
      <c r="F102" s="33"/>
      <c r="G102" s="67"/>
      <c r="H102" s="67"/>
      <c r="I102" s="65"/>
      <c r="J102" s="33"/>
      <c r="K102" s="67"/>
      <c r="L102" s="67"/>
      <c r="M102" s="65"/>
      <c r="N102" s="33"/>
      <c r="O102" s="67"/>
      <c r="P102" s="67"/>
      <c r="Q102" s="65"/>
    </row>
    <row r="103" spans="1:17">
      <c r="A103" s="16"/>
      <c r="B103" s="47" t="s">
        <v>410</v>
      </c>
      <c r="C103" s="48" t="s">
        <v>231</v>
      </c>
      <c r="D103" s="50">
        <v>6715</v>
      </c>
      <c r="E103" s="41"/>
      <c r="F103" s="40"/>
      <c r="G103" s="48" t="s">
        <v>231</v>
      </c>
      <c r="H103" s="50">
        <v>11213</v>
      </c>
      <c r="I103" s="41"/>
      <c r="J103" s="40"/>
      <c r="K103" s="48" t="s">
        <v>231</v>
      </c>
      <c r="L103" s="50">
        <v>16525</v>
      </c>
      <c r="M103" s="41"/>
      <c r="N103" s="40"/>
      <c r="O103" s="48" t="s">
        <v>231</v>
      </c>
      <c r="P103" s="50">
        <v>20680</v>
      </c>
      <c r="Q103" s="41"/>
    </row>
    <row r="104" spans="1:17" ht="15.75" thickBot="1">
      <c r="A104" s="16"/>
      <c r="B104" s="47"/>
      <c r="C104" s="102"/>
      <c r="D104" s="107"/>
      <c r="E104" s="106"/>
      <c r="F104" s="40"/>
      <c r="G104" s="102"/>
      <c r="H104" s="107"/>
      <c r="I104" s="106"/>
      <c r="J104" s="40"/>
      <c r="K104" s="102"/>
      <c r="L104" s="107"/>
      <c r="M104" s="106"/>
      <c r="N104" s="40"/>
      <c r="O104" s="102"/>
      <c r="P104" s="107"/>
      <c r="Q104" s="106"/>
    </row>
    <row r="105" spans="1:17" ht="15.75" thickTop="1">
      <c r="A105" s="16"/>
      <c r="B105" s="12"/>
      <c r="C105" s="108"/>
      <c r="D105" s="108"/>
      <c r="E105" s="108"/>
      <c r="F105" s="12"/>
      <c r="G105" s="108"/>
      <c r="H105" s="108"/>
      <c r="I105" s="108"/>
      <c r="J105" s="12"/>
      <c r="K105" s="108"/>
      <c r="L105" s="108"/>
      <c r="M105" s="108"/>
      <c r="N105" s="12"/>
      <c r="O105" s="108"/>
      <c r="P105" s="108"/>
      <c r="Q105" s="108"/>
    </row>
    <row r="106" spans="1:17">
      <c r="A106" s="16"/>
      <c r="B106" s="44" t="s">
        <v>118</v>
      </c>
      <c r="C106" s="44" t="s">
        <v>231</v>
      </c>
      <c r="D106" s="103" t="s">
        <v>411</v>
      </c>
      <c r="E106" s="44" t="s">
        <v>234</v>
      </c>
      <c r="F106" s="40"/>
      <c r="G106" s="44" t="s">
        <v>231</v>
      </c>
      <c r="H106" s="103" t="s">
        <v>412</v>
      </c>
      <c r="I106" s="44" t="s">
        <v>234</v>
      </c>
      <c r="J106" s="40"/>
      <c r="K106" s="44" t="s">
        <v>231</v>
      </c>
      <c r="L106" s="103">
        <v>957</v>
      </c>
      <c r="M106" s="40"/>
      <c r="N106" s="40"/>
      <c r="O106" s="44" t="s">
        <v>231</v>
      </c>
      <c r="P106" s="103" t="s">
        <v>413</v>
      </c>
      <c r="Q106" s="44" t="s">
        <v>234</v>
      </c>
    </row>
    <row r="107" spans="1:17">
      <c r="A107" s="16"/>
      <c r="B107" s="44"/>
      <c r="C107" s="44"/>
      <c r="D107" s="103"/>
      <c r="E107" s="44"/>
      <c r="F107" s="40"/>
      <c r="G107" s="44"/>
      <c r="H107" s="103"/>
      <c r="I107" s="44"/>
      <c r="J107" s="40"/>
      <c r="K107" s="44"/>
      <c r="L107" s="103"/>
      <c r="M107" s="40"/>
      <c r="N107" s="40"/>
      <c r="O107" s="44"/>
      <c r="P107" s="103"/>
      <c r="Q107" s="44"/>
    </row>
    <row r="108" spans="1:17">
      <c r="A108" s="16"/>
      <c r="B108" s="55" t="s">
        <v>414</v>
      </c>
      <c r="C108" s="66">
        <v>7081</v>
      </c>
      <c r="D108" s="66"/>
      <c r="E108" s="33"/>
      <c r="F108" s="33"/>
      <c r="G108" s="66">
        <v>15524</v>
      </c>
      <c r="H108" s="66"/>
      <c r="I108" s="33"/>
      <c r="J108" s="33"/>
      <c r="K108" s="66">
        <v>15568</v>
      </c>
      <c r="L108" s="66"/>
      <c r="M108" s="33"/>
      <c r="N108" s="33"/>
      <c r="O108" s="66">
        <v>25762</v>
      </c>
      <c r="P108" s="66"/>
      <c r="Q108" s="33"/>
    </row>
    <row r="109" spans="1:17" ht="15.75" thickBot="1">
      <c r="A109" s="16"/>
      <c r="B109" s="55"/>
      <c r="C109" s="67"/>
      <c r="D109" s="67"/>
      <c r="E109" s="65"/>
      <c r="F109" s="33"/>
      <c r="G109" s="67"/>
      <c r="H109" s="67"/>
      <c r="I109" s="65"/>
      <c r="J109" s="33"/>
      <c r="K109" s="67"/>
      <c r="L109" s="67"/>
      <c r="M109" s="65"/>
      <c r="N109" s="33"/>
      <c r="O109" s="67"/>
      <c r="P109" s="67"/>
      <c r="Q109" s="65"/>
    </row>
    <row r="110" spans="1:17">
      <c r="A110" s="16"/>
      <c r="B110" s="110"/>
      <c r="C110" s="48" t="s">
        <v>231</v>
      </c>
      <c r="D110" s="50">
        <v>6715</v>
      </c>
      <c r="E110" s="41"/>
      <c r="F110" s="40"/>
      <c r="G110" s="48" t="s">
        <v>231</v>
      </c>
      <c r="H110" s="50">
        <v>11213</v>
      </c>
      <c r="I110" s="41"/>
      <c r="J110" s="40"/>
      <c r="K110" s="48" t="s">
        <v>231</v>
      </c>
      <c r="L110" s="50">
        <v>16525</v>
      </c>
      <c r="M110" s="41"/>
      <c r="N110" s="40"/>
      <c r="O110" s="48" t="s">
        <v>231</v>
      </c>
      <c r="P110" s="50">
        <v>20680</v>
      </c>
      <c r="Q110" s="41"/>
    </row>
    <row r="111" spans="1:17" ht="15.75" thickBot="1">
      <c r="A111" s="16"/>
      <c r="B111" s="110"/>
      <c r="C111" s="102"/>
      <c r="D111" s="107"/>
      <c r="E111" s="106"/>
      <c r="F111" s="40"/>
      <c r="G111" s="102"/>
      <c r="H111" s="107"/>
      <c r="I111" s="106"/>
      <c r="J111" s="40"/>
      <c r="K111" s="102"/>
      <c r="L111" s="107"/>
      <c r="M111" s="106"/>
      <c r="N111" s="40"/>
      <c r="O111" s="102"/>
      <c r="P111" s="107"/>
      <c r="Q111" s="106"/>
    </row>
    <row r="112" spans="1:17" ht="15.75" thickTop="1">
      <c r="A112" s="16"/>
      <c r="B112" s="12"/>
      <c r="C112" s="108"/>
      <c r="D112" s="108"/>
      <c r="E112" s="108"/>
      <c r="F112" s="12"/>
      <c r="G112" s="108"/>
      <c r="H112" s="108"/>
      <c r="I112" s="108"/>
      <c r="J112" s="12"/>
      <c r="K112" s="108"/>
      <c r="L112" s="108"/>
      <c r="M112" s="108"/>
      <c r="N112" s="12"/>
      <c r="O112" s="108"/>
      <c r="P112" s="108"/>
      <c r="Q112" s="108"/>
    </row>
    <row r="113" spans="1:41">
      <c r="A113" s="16"/>
      <c r="B113" s="47" t="s">
        <v>415</v>
      </c>
      <c r="C113" s="44" t="s">
        <v>231</v>
      </c>
      <c r="D113" s="45">
        <v>1565</v>
      </c>
      <c r="E113" s="40"/>
      <c r="F113" s="40"/>
      <c r="G113" s="44" t="s">
        <v>231</v>
      </c>
      <c r="H113" s="45">
        <v>4952</v>
      </c>
      <c r="I113" s="40"/>
      <c r="J113" s="40"/>
      <c r="K113" s="44" t="s">
        <v>231</v>
      </c>
      <c r="L113" s="45">
        <v>1245</v>
      </c>
      <c r="M113" s="40"/>
      <c r="N113" s="40"/>
      <c r="O113" s="44" t="s">
        <v>231</v>
      </c>
      <c r="P113" s="45">
        <v>6168</v>
      </c>
      <c r="Q113" s="40"/>
    </row>
    <row r="114" spans="1:41" ht="15.75" thickBot="1">
      <c r="A114" s="16"/>
      <c r="B114" s="47"/>
      <c r="C114" s="102"/>
      <c r="D114" s="107"/>
      <c r="E114" s="106"/>
      <c r="F114" s="40"/>
      <c r="G114" s="102"/>
      <c r="H114" s="107"/>
      <c r="I114" s="106"/>
      <c r="J114" s="40"/>
      <c r="K114" s="102"/>
      <c r="L114" s="107"/>
      <c r="M114" s="106"/>
      <c r="N114" s="40"/>
      <c r="O114" s="102"/>
      <c r="P114" s="107"/>
      <c r="Q114" s="106"/>
    </row>
    <row r="115" spans="1:41" ht="15.75" thickTop="1">
      <c r="A115" s="16"/>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c r="AE115" s="33"/>
      <c r="AF115" s="33"/>
      <c r="AG115" s="33"/>
      <c r="AH115" s="33"/>
      <c r="AI115" s="33"/>
      <c r="AJ115" s="33"/>
      <c r="AK115" s="33"/>
      <c r="AL115" s="33"/>
      <c r="AM115" s="33"/>
      <c r="AN115" s="33"/>
      <c r="AO115" s="33"/>
    </row>
    <row r="116" spans="1:41">
      <c r="A116" s="16"/>
      <c r="B116" s="70"/>
      <c r="C116" s="70"/>
      <c r="D116" s="70"/>
      <c r="E116" s="70"/>
      <c r="F116" s="70"/>
      <c r="G116" s="70"/>
      <c r="H116" s="70"/>
      <c r="I116" s="70"/>
      <c r="J116" s="70"/>
      <c r="K116" s="70"/>
      <c r="L116" s="70"/>
      <c r="M116" s="70"/>
      <c r="N116" s="70"/>
      <c r="O116" s="70"/>
      <c r="P116" s="70"/>
      <c r="Q116" s="70"/>
      <c r="R116" s="70"/>
      <c r="S116" s="70"/>
      <c r="T116" s="70"/>
      <c r="U116" s="70"/>
      <c r="V116" s="70"/>
      <c r="W116" s="70"/>
      <c r="X116" s="70"/>
      <c r="Y116" s="70"/>
      <c r="Z116" s="70"/>
      <c r="AA116" s="70"/>
      <c r="AB116" s="70"/>
      <c r="AC116" s="70"/>
      <c r="AD116" s="70"/>
      <c r="AE116" s="70"/>
      <c r="AF116" s="70"/>
      <c r="AG116" s="70"/>
      <c r="AH116" s="70"/>
      <c r="AI116" s="70"/>
      <c r="AJ116" s="70"/>
      <c r="AK116" s="70"/>
      <c r="AL116" s="70"/>
      <c r="AM116" s="70"/>
      <c r="AN116" s="70"/>
      <c r="AO116" s="70"/>
    </row>
    <row r="117" spans="1:41" ht="25.5" customHeight="1">
      <c r="A117" s="16"/>
      <c r="B117" s="33" t="s">
        <v>416</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c r="AE117" s="33"/>
      <c r="AF117" s="33"/>
      <c r="AG117" s="33"/>
      <c r="AH117" s="33"/>
      <c r="AI117" s="33"/>
      <c r="AJ117" s="33"/>
      <c r="AK117" s="33"/>
      <c r="AL117" s="33"/>
      <c r="AM117" s="33"/>
      <c r="AN117" s="33"/>
      <c r="AO117" s="33"/>
    </row>
    <row r="118" spans="1:41">
      <c r="A118" s="16"/>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0"/>
      <c r="AC118" s="70"/>
      <c r="AD118" s="70"/>
      <c r="AE118" s="70"/>
      <c r="AF118" s="70"/>
      <c r="AG118" s="70"/>
      <c r="AH118" s="70"/>
      <c r="AI118" s="70"/>
      <c r="AJ118" s="70"/>
      <c r="AK118" s="70"/>
      <c r="AL118" s="70"/>
      <c r="AM118" s="70"/>
      <c r="AN118" s="70"/>
      <c r="AO118" s="70"/>
    </row>
    <row r="119" spans="1:41">
      <c r="A119" s="16"/>
      <c r="B119" s="55" t="s">
        <v>417</v>
      </c>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c r="AA119" s="55"/>
      <c r="AB119" s="55"/>
      <c r="AC119" s="55"/>
      <c r="AD119" s="55"/>
      <c r="AE119" s="55"/>
      <c r="AF119" s="55"/>
      <c r="AG119" s="55"/>
      <c r="AH119" s="55"/>
      <c r="AI119" s="55"/>
      <c r="AJ119" s="55"/>
      <c r="AK119" s="55"/>
      <c r="AL119" s="55"/>
      <c r="AM119" s="55"/>
      <c r="AN119" s="55"/>
      <c r="AO119" s="55"/>
    </row>
    <row r="120" spans="1:41">
      <c r="A120" s="16"/>
      <c r="B120" s="70"/>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c r="AD120" s="70"/>
      <c r="AE120" s="70"/>
      <c r="AF120" s="70"/>
      <c r="AG120" s="70"/>
      <c r="AH120" s="70"/>
      <c r="AI120" s="70"/>
      <c r="AJ120" s="70"/>
      <c r="AK120" s="70"/>
      <c r="AL120" s="70"/>
      <c r="AM120" s="70"/>
      <c r="AN120" s="70"/>
      <c r="AO120" s="70"/>
    </row>
    <row r="121" spans="1:41">
      <c r="A121" s="16"/>
      <c r="B121" s="55" t="s">
        <v>418</v>
      </c>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5"/>
      <c r="AB121" s="55"/>
      <c r="AC121" s="55"/>
      <c r="AD121" s="55"/>
      <c r="AE121" s="55"/>
      <c r="AF121" s="55"/>
      <c r="AG121" s="55"/>
      <c r="AH121" s="55"/>
      <c r="AI121" s="55"/>
      <c r="AJ121" s="55"/>
      <c r="AK121" s="55"/>
      <c r="AL121" s="55"/>
      <c r="AM121" s="55"/>
      <c r="AN121" s="55"/>
      <c r="AO121" s="55"/>
    </row>
    <row r="122" spans="1:41">
      <c r="A122" s="16"/>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c r="AE122" s="29"/>
      <c r="AF122" s="29"/>
      <c r="AG122" s="29"/>
      <c r="AH122" s="29"/>
      <c r="AI122" s="29"/>
      <c r="AJ122" s="29"/>
      <c r="AK122" s="29"/>
      <c r="AL122" s="29"/>
      <c r="AM122" s="29"/>
      <c r="AN122" s="29"/>
      <c r="AO122" s="29"/>
    </row>
    <row r="123" spans="1:41">
      <c r="A123" s="16"/>
      <c r="B123" s="29"/>
      <c r="C123" s="29"/>
      <c r="D123" s="29"/>
      <c r="E123" s="29"/>
    </row>
    <row r="124" spans="1:41">
      <c r="A124" s="16"/>
      <c r="B124" s="11"/>
      <c r="C124" s="11"/>
      <c r="D124" s="11"/>
      <c r="E124" s="11"/>
    </row>
    <row r="125" spans="1:41">
      <c r="A125" s="16"/>
      <c r="B125" s="44" t="s">
        <v>408</v>
      </c>
      <c r="C125" s="44" t="s">
        <v>231</v>
      </c>
      <c r="D125" s="45">
        <v>101023</v>
      </c>
      <c r="E125" s="40"/>
    </row>
    <row r="126" spans="1:41" ht="15.75" thickBot="1">
      <c r="A126" s="16"/>
      <c r="B126" s="44"/>
      <c r="C126" s="112"/>
      <c r="D126" s="53"/>
      <c r="E126" s="54"/>
    </row>
    <row r="127" spans="1:41">
      <c r="A127" s="16"/>
      <c r="B127" s="12"/>
      <c r="C127" s="34"/>
      <c r="D127" s="34"/>
      <c r="E127" s="34"/>
    </row>
    <row r="128" spans="1:41">
      <c r="A128" s="16"/>
      <c r="B128" s="44" t="s">
        <v>419</v>
      </c>
      <c r="C128" s="45">
        <v>86521</v>
      </c>
      <c r="D128" s="45"/>
      <c r="E128" s="40"/>
    </row>
    <row r="129" spans="1:41">
      <c r="A129" s="16"/>
      <c r="B129" s="44"/>
      <c r="C129" s="45"/>
      <c r="D129" s="45"/>
      <c r="E129" s="40"/>
    </row>
    <row r="130" spans="1:41" ht="27" thickBot="1">
      <c r="A130" s="16"/>
      <c r="B130" s="13" t="s">
        <v>420</v>
      </c>
      <c r="C130" s="46" t="s">
        <v>421</v>
      </c>
      <c r="D130" s="46"/>
      <c r="E130" s="26" t="s">
        <v>234</v>
      </c>
    </row>
    <row r="131" spans="1:41">
      <c r="A131" s="16"/>
      <c r="B131" s="47" t="s">
        <v>409</v>
      </c>
      <c r="C131" s="50">
        <v>83052</v>
      </c>
      <c r="D131" s="50"/>
      <c r="E131" s="41"/>
    </row>
    <row r="132" spans="1:41" ht="15.75" thickBot="1">
      <c r="A132" s="16"/>
      <c r="B132" s="47"/>
      <c r="C132" s="53"/>
      <c r="D132" s="53"/>
      <c r="E132" s="54"/>
    </row>
    <row r="133" spans="1:41">
      <c r="A133" s="16"/>
      <c r="B133" s="55" t="s">
        <v>422</v>
      </c>
      <c r="C133" s="56" t="s">
        <v>231</v>
      </c>
      <c r="D133" s="100">
        <v>17971</v>
      </c>
      <c r="E133" s="34"/>
    </row>
    <row r="134" spans="1:41" ht="15.75" thickBot="1">
      <c r="A134" s="16"/>
      <c r="B134" s="55"/>
      <c r="C134" s="57"/>
      <c r="D134" s="101"/>
      <c r="E134" s="61"/>
    </row>
    <row r="135" spans="1:41" ht="15.75" thickTop="1">
      <c r="A135" s="16"/>
      <c r="B135" s="22"/>
      <c r="C135" s="63"/>
      <c r="D135" s="63"/>
      <c r="E135" s="63"/>
    </row>
    <row r="136" spans="1:41" ht="15.75" thickBot="1">
      <c r="A136" s="16"/>
      <c r="B136" s="25" t="s">
        <v>423</v>
      </c>
      <c r="C136" s="125" t="s">
        <v>231</v>
      </c>
      <c r="D136" s="126" t="s">
        <v>424</v>
      </c>
      <c r="E136" s="125" t="s">
        <v>234</v>
      </c>
    </row>
    <row r="137" spans="1:41" ht="15.75" thickTop="1">
      <c r="A137" s="16"/>
      <c r="B137" s="33"/>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c r="AE137" s="33"/>
      <c r="AF137" s="33"/>
      <c r="AG137" s="33"/>
      <c r="AH137" s="33"/>
      <c r="AI137" s="33"/>
      <c r="AJ137" s="33"/>
      <c r="AK137" s="33"/>
      <c r="AL137" s="33"/>
      <c r="AM137" s="33"/>
      <c r="AN137" s="33"/>
      <c r="AO137" s="33"/>
    </row>
    <row r="138" spans="1:41">
      <c r="A138" s="16"/>
      <c r="B138" s="33" t="s">
        <v>943</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c r="AH138" s="33"/>
      <c r="AI138" s="33"/>
      <c r="AJ138" s="33"/>
      <c r="AK138" s="33"/>
      <c r="AL138" s="33"/>
      <c r="AM138" s="33"/>
      <c r="AN138" s="33"/>
      <c r="AO138" s="33"/>
    </row>
    <row r="139" spans="1:41">
      <c r="A139" s="16"/>
      <c r="B139" s="196"/>
      <c r="C139" s="196"/>
      <c r="D139" s="196"/>
      <c r="E139" s="196"/>
      <c r="F139" s="196"/>
      <c r="G139" s="196"/>
      <c r="H139" s="196"/>
      <c r="I139" s="196"/>
      <c r="J139" s="196"/>
      <c r="K139" s="196"/>
      <c r="L139" s="196"/>
      <c r="M139" s="196"/>
      <c r="N139" s="196"/>
      <c r="O139" s="196"/>
      <c r="P139" s="196"/>
      <c r="Q139" s="196"/>
      <c r="R139" s="196"/>
      <c r="S139" s="196"/>
      <c r="T139" s="196"/>
      <c r="U139" s="196"/>
      <c r="V139" s="196"/>
      <c r="W139" s="196"/>
      <c r="X139" s="196"/>
      <c r="Y139" s="196"/>
      <c r="Z139" s="196"/>
      <c r="AA139" s="196"/>
      <c r="AB139" s="196"/>
      <c r="AC139" s="196"/>
      <c r="AD139" s="196"/>
      <c r="AE139" s="196"/>
      <c r="AF139" s="196"/>
      <c r="AG139" s="196"/>
      <c r="AH139" s="196"/>
      <c r="AI139" s="196"/>
      <c r="AJ139" s="196"/>
      <c r="AK139" s="196"/>
      <c r="AL139" s="196"/>
      <c r="AM139" s="196"/>
      <c r="AN139" s="196"/>
      <c r="AO139" s="196"/>
    </row>
    <row r="140" spans="1:41">
      <c r="A140" s="16"/>
      <c r="B140" s="29"/>
      <c r="C140" s="29"/>
      <c r="D140" s="29"/>
      <c r="E140" s="29"/>
    </row>
    <row r="141" spans="1:41">
      <c r="A141" s="16"/>
      <c r="B141" s="11"/>
      <c r="C141" s="11"/>
      <c r="D141" s="11"/>
      <c r="E141" s="11"/>
    </row>
    <row r="142" spans="1:41">
      <c r="A142" s="16"/>
      <c r="B142" s="44" t="s">
        <v>396</v>
      </c>
      <c r="C142" s="44" t="s">
        <v>231</v>
      </c>
      <c r="D142" s="45">
        <v>1286066</v>
      </c>
      <c r="E142" s="40"/>
    </row>
    <row r="143" spans="1:41">
      <c r="A143" s="16"/>
      <c r="B143" s="44"/>
      <c r="C143" s="44"/>
      <c r="D143" s="45"/>
      <c r="E143" s="40"/>
    </row>
    <row r="144" spans="1:41">
      <c r="A144" s="16"/>
      <c r="B144" s="64" t="s">
        <v>397</v>
      </c>
      <c r="C144" s="66">
        <v>282952</v>
      </c>
      <c r="D144" s="66"/>
      <c r="E144" s="33"/>
    </row>
    <row r="145" spans="1:41">
      <c r="A145" s="16"/>
      <c r="B145" s="64"/>
      <c r="C145" s="66"/>
      <c r="D145" s="66"/>
      <c r="E145" s="33"/>
    </row>
    <row r="146" spans="1:41" ht="15.75" thickBot="1">
      <c r="A146" s="16"/>
      <c r="B146" s="27" t="s">
        <v>398</v>
      </c>
      <c r="C146" s="111" t="s">
        <v>399</v>
      </c>
      <c r="D146" s="111"/>
      <c r="E146" s="124" t="s">
        <v>234</v>
      </c>
    </row>
    <row r="147" spans="1:41">
      <c r="A147" s="16"/>
      <c r="B147" s="55" t="s">
        <v>400</v>
      </c>
      <c r="C147" s="100">
        <v>1158572</v>
      </c>
      <c r="D147" s="100"/>
      <c r="E147" s="34"/>
    </row>
    <row r="148" spans="1:41">
      <c r="A148" s="16"/>
      <c r="B148" s="55"/>
      <c r="C148" s="66"/>
      <c r="D148" s="66"/>
      <c r="E148" s="33"/>
    </row>
    <row r="149" spans="1:41">
      <c r="A149" s="16"/>
      <c r="B149" s="47" t="s">
        <v>397</v>
      </c>
      <c r="C149" s="45">
        <v>103523</v>
      </c>
      <c r="D149" s="45"/>
      <c r="E149" s="40"/>
    </row>
    <row r="150" spans="1:41">
      <c r="A150" s="16"/>
      <c r="B150" s="47"/>
      <c r="C150" s="45"/>
      <c r="D150" s="45"/>
      <c r="E150" s="40"/>
    </row>
    <row r="151" spans="1:41" ht="15.75" thickBot="1">
      <c r="A151" s="16"/>
      <c r="B151" s="25" t="s">
        <v>398</v>
      </c>
      <c r="C151" s="46" t="s">
        <v>401</v>
      </c>
      <c r="D151" s="46"/>
      <c r="E151" s="26" t="s">
        <v>234</v>
      </c>
    </row>
    <row r="152" spans="1:41">
      <c r="A152" s="16"/>
      <c r="B152" s="44" t="s">
        <v>402</v>
      </c>
      <c r="C152" s="48" t="s">
        <v>231</v>
      </c>
      <c r="D152" s="50">
        <v>1086235</v>
      </c>
      <c r="E152" s="41"/>
    </row>
    <row r="153" spans="1:41" ht="15.75" thickBot="1">
      <c r="A153" s="16"/>
      <c r="B153" s="44"/>
      <c r="C153" s="102"/>
      <c r="D153" s="107"/>
      <c r="E153" s="106"/>
    </row>
    <row r="154" spans="1:41" ht="15.75" thickTop="1">
      <c r="A154" s="16" t="s">
        <v>944</v>
      </c>
      <c r="B154" s="70" t="s">
        <v>5</v>
      </c>
      <c r="C154" s="70"/>
      <c r="D154" s="70"/>
      <c r="E154" s="70"/>
      <c r="F154" s="70"/>
      <c r="G154" s="70"/>
      <c r="H154" s="70"/>
      <c r="I154" s="70"/>
      <c r="J154" s="70"/>
      <c r="K154" s="70"/>
      <c r="L154" s="70"/>
      <c r="M154" s="70"/>
      <c r="N154" s="70"/>
      <c r="O154" s="70"/>
      <c r="P154" s="70"/>
      <c r="Q154" s="70"/>
      <c r="R154" s="70"/>
      <c r="S154" s="70"/>
      <c r="T154" s="70"/>
      <c r="U154" s="70"/>
      <c r="V154" s="70"/>
      <c r="W154" s="70"/>
      <c r="X154" s="70"/>
      <c r="Y154" s="70"/>
      <c r="Z154" s="70"/>
      <c r="AA154" s="70"/>
      <c r="AB154" s="70"/>
      <c r="AC154" s="70"/>
      <c r="AD154" s="70"/>
      <c r="AE154" s="70"/>
      <c r="AF154" s="70"/>
      <c r="AG154" s="70"/>
      <c r="AH154" s="70"/>
      <c r="AI154" s="70"/>
      <c r="AJ154" s="70"/>
      <c r="AK154" s="70"/>
      <c r="AL154" s="70"/>
      <c r="AM154" s="70"/>
      <c r="AN154" s="70"/>
      <c r="AO154" s="70"/>
    </row>
    <row r="155" spans="1:41">
      <c r="A155" s="16"/>
      <c r="B155" s="33" t="s">
        <v>425</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c r="AH155" s="33"/>
      <c r="AI155" s="33"/>
      <c r="AJ155" s="33"/>
      <c r="AK155" s="33"/>
      <c r="AL155" s="33"/>
      <c r="AM155" s="33"/>
      <c r="AN155" s="33"/>
      <c r="AO155" s="33"/>
    </row>
    <row r="156" spans="1:41">
      <c r="A156" s="16"/>
      <c r="B156" s="29"/>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c r="AI156" s="29"/>
      <c r="AJ156" s="29"/>
      <c r="AK156" s="29"/>
      <c r="AL156" s="29"/>
      <c r="AM156" s="29"/>
      <c r="AN156" s="29"/>
      <c r="AO156" s="29"/>
    </row>
    <row r="157" spans="1:41">
      <c r="A157" s="16"/>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row>
    <row r="158" spans="1:41">
      <c r="A158" s="16"/>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row>
    <row r="159" spans="1:41" ht="15.75" thickBot="1">
      <c r="A159" s="16"/>
      <c r="B159" s="17"/>
      <c r="C159" s="30" t="s">
        <v>426</v>
      </c>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c r="AC159" s="30"/>
      <c r="AD159" s="30"/>
      <c r="AE159" s="30"/>
      <c r="AF159" s="30"/>
      <c r="AG159" s="30"/>
    </row>
    <row r="160" spans="1:41" ht="15.75" thickBot="1">
      <c r="A160" s="16"/>
      <c r="B160" s="17"/>
      <c r="C160" s="69" t="s">
        <v>326</v>
      </c>
      <c r="D160" s="69"/>
      <c r="E160" s="69"/>
      <c r="F160" s="69"/>
      <c r="G160" s="69"/>
      <c r="H160" s="69"/>
      <c r="I160" s="69"/>
      <c r="J160" s="69"/>
      <c r="K160" s="69"/>
      <c r="L160" s="69"/>
      <c r="M160" s="69"/>
      <c r="N160" s="69"/>
      <c r="O160" s="69"/>
      <c r="P160" s="69"/>
      <c r="Q160" s="69"/>
      <c r="R160" s="12"/>
      <c r="S160" s="69" t="s">
        <v>427</v>
      </c>
      <c r="T160" s="69"/>
      <c r="U160" s="69"/>
      <c r="V160" s="69"/>
      <c r="W160" s="69"/>
      <c r="X160" s="69"/>
      <c r="Y160" s="69"/>
      <c r="Z160" s="69"/>
      <c r="AA160" s="69"/>
      <c r="AB160" s="69"/>
      <c r="AC160" s="69"/>
      <c r="AD160" s="69"/>
      <c r="AE160" s="69"/>
      <c r="AF160" s="69"/>
      <c r="AG160" s="69"/>
    </row>
    <row r="161" spans="1:33" ht="15.75" thickBot="1">
      <c r="A161" s="16"/>
      <c r="B161" s="127"/>
      <c r="C161" s="69" t="s">
        <v>428</v>
      </c>
      <c r="D161" s="69"/>
      <c r="E161" s="69"/>
      <c r="F161" s="12"/>
      <c r="G161" s="69" t="s">
        <v>429</v>
      </c>
      <c r="H161" s="69"/>
      <c r="I161" s="69"/>
      <c r="J161" s="12"/>
      <c r="K161" s="69" t="s">
        <v>379</v>
      </c>
      <c r="L161" s="69"/>
      <c r="M161" s="69"/>
      <c r="N161" s="12"/>
      <c r="O161" s="69" t="s">
        <v>188</v>
      </c>
      <c r="P161" s="69"/>
      <c r="Q161" s="69"/>
      <c r="R161" s="12"/>
      <c r="S161" s="69" t="s">
        <v>428</v>
      </c>
      <c r="T161" s="69"/>
      <c r="U161" s="69"/>
      <c r="V161" s="12"/>
      <c r="W161" s="69" t="s">
        <v>429</v>
      </c>
      <c r="X161" s="69"/>
      <c r="Y161" s="69"/>
      <c r="Z161" s="12"/>
      <c r="AA161" s="69" t="s">
        <v>379</v>
      </c>
      <c r="AB161" s="69"/>
      <c r="AC161" s="69"/>
      <c r="AD161" s="12"/>
      <c r="AE161" s="69" t="s">
        <v>188</v>
      </c>
      <c r="AF161" s="69"/>
      <c r="AG161" s="69"/>
    </row>
    <row r="162" spans="1:33">
      <c r="A162" s="16"/>
      <c r="B162" s="44" t="s">
        <v>430</v>
      </c>
      <c r="C162" s="48" t="s">
        <v>231</v>
      </c>
      <c r="D162" s="50">
        <v>13929</v>
      </c>
      <c r="E162" s="41"/>
      <c r="F162" s="40"/>
      <c r="G162" s="48" t="s">
        <v>231</v>
      </c>
      <c r="H162" s="50">
        <v>52991</v>
      </c>
      <c r="I162" s="41"/>
      <c r="J162" s="40"/>
      <c r="K162" s="48" t="s">
        <v>231</v>
      </c>
      <c r="L162" s="50">
        <v>3108</v>
      </c>
      <c r="M162" s="41"/>
      <c r="N162" s="40"/>
      <c r="O162" s="48" t="s">
        <v>231</v>
      </c>
      <c r="P162" s="50">
        <v>70028</v>
      </c>
      <c r="Q162" s="41"/>
      <c r="R162" s="40"/>
      <c r="S162" s="48" t="s">
        <v>231</v>
      </c>
      <c r="T162" s="50">
        <v>19612</v>
      </c>
      <c r="U162" s="41"/>
      <c r="V162" s="40"/>
      <c r="W162" s="48" t="s">
        <v>231</v>
      </c>
      <c r="X162" s="50">
        <v>40874</v>
      </c>
      <c r="Y162" s="41"/>
      <c r="Z162" s="40"/>
      <c r="AA162" s="48" t="s">
        <v>231</v>
      </c>
      <c r="AB162" s="104">
        <v>537</v>
      </c>
      <c r="AC162" s="41"/>
      <c r="AD162" s="40"/>
      <c r="AE162" s="48" t="s">
        <v>231</v>
      </c>
      <c r="AF162" s="50">
        <v>61023</v>
      </c>
      <c r="AG162" s="41"/>
    </row>
    <row r="163" spans="1:33">
      <c r="A163" s="16"/>
      <c r="B163" s="44"/>
      <c r="C163" s="49"/>
      <c r="D163" s="51"/>
      <c r="E163" s="52"/>
      <c r="F163" s="40"/>
      <c r="G163" s="49"/>
      <c r="H163" s="51"/>
      <c r="I163" s="52"/>
      <c r="J163" s="40"/>
      <c r="K163" s="49"/>
      <c r="L163" s="51"/>
      <c r="M163" s="52"/>
      <c r="N163" s="40"/>
      <c r="O163" s="49"/>
      <c r="P163" s="51"/>
      <c r="Q163" s="52"/>
      <c r="R163" s="40"/>
      <c r="S163" s="49"/>
      <c r="T163" s="51"/>
      <c r="U163" s="52"/>
      <c r="V163" s="40"/>
      <c r="W163" s="49"/>
      <c r="X163" s="51"/>
      <c r="Y163" s="52"/>
      <c r="Z163" s="40"/>
      <c r="AA163" s="49"/>
      <c r="AB163" s="128"/>
      <c r="AC163" s="52"/>
      <c r="AD163" s="40"/>
      <c r="AE163" s="49"/>
      <c r="AF163" s="51"/>
      <c r="AG163" s="52"/>
    </row>
    <row r="164" spans="1:33">
      <c r="A164" s="16"/>
      <c r="B164" s="64" t="s">
        <v>431</v>
      </c>
      <c r="C164" s="33"/>
      <c r="D164" s="33"/>
      <c r="E164" s="33"/>
      <c r="F164" s="33"/>
      <c r="G164" s="33"/>
      <c r="H164" s="33"/>
      <c r="I164" s="33"/>
      <c r="J164" s="33"/>
      <c r="K164" s="33"/>
      <c r="L164" s="33"/>
      <c r="M164" s="33"/>
      <c r="N164" s="33"/>
      <c r="O164" s="33"/>
      <c r="P164" s="33"/>
      <c r="Q164" s="33"/>
      <c r="R164" s="33"/>
      <c r="S164" s="43"/>
      <c r="T164" s="43"/>
      <c r="U164" s="33"/>
      <c r="V164" s="33"/>
      <c r="W164" s="43"/>
      <c r="X164" s="43"/>
      <c r="Y164" s="33"/>
      <c r="Z164" s="33"/>
      <c r="AA164" s="43"/>
      <c r="AB164" s="43"/>
      <c r="AC164" s="33"/>
      <c r="AD164" s="33"/>
      <c r="AE164" s="43"/>
      <c r="AF164" s="43"/>
      <c r="AG164" s="33"/>
    </row>
    <row r="165" spans="1:33">
      <c r="A165" s="16"/>
      <c r="B165" s="64"/>
      <c r="C165" s="33"/>
      <c r="D165" s="33"/>
      <c r="E165" s="33"/>
      <c r="F165" s="33"/>
      <c r="G165" s="33"/>
      <c r="H165" s="33"/>
      <c r="I165" s="33"/>
      <c r="J165" s="33"/>
      <c r="K165" s="33"/>
      <c r="L165" s="33"/>
      <c r="M165" s="33"/>
      <c r="N165" s="33"/>
      <c r="O165" s="33"/>
      <c r="P165" s="33"/>
      <c r="Q165" s="33"/>
      <c r="R165" s="33"/>
      <c r="S165" s="43"/>
      <c r="T165" s="43"/>
      <c r="U165" s="33"/>
      <c r="V165" s="33"/>
      <c r="W165" s="43"/>
      <c r="X165" s="43"/>
      <c r="Y165" s="33"/>
      <c r="Z165" s="33"/>
      <c r="AA165" s="43"/>
      <c r="AB165" s="43"/>
      <c r="AC165" s="33"/>
      <c r="AD165" s="33"/>
      <c r="AE165" s="43"/>
      <c r="AF165" s="43"/>
      <c r="AG165" s="33"/>
    </row>
    <row r="166" spans="1:33">
      <c r="A166" s="16"/>
      <c r="B166" s="47" t="s">
        <v>432</v>
      </c>
      <c r="C166" s="103" t="s">
        <v>267</v>
      </c>
      <c r="D166" s="103"/>
      <c r="E166" s="40"/>
      <c r="F166" s="40"/>
      <c r="G166" s="103">
        <v>14</v>
      </c>
      <c r="H166" s="103"/>
      <c r="I166" s="40"/>
      <c r="J166" s="40"/>
      <c r="K166" s="103" t="s">
        <v>267</v>
      </c>
      <c r="L166" s="103"/>
      <c r="M166" s="40"/>
      <c r="N166" s="40"/>
      <c r="O166" s="103">
        <v>14</v>
      </c>
      <c r="P166" s="103"/>
      <c r="Q166" s="40"/>
      <c r="R166" s="40"/>
      <c r="S166" s="103" t="s">
        <v>267</v>
      </c>
      <c r="T166" s="103"/>
      <c r="U166" s="40"/>
      <c r="V166" s="40"/>
      <c r="W166" s="103" t="s">
        <v>433</v>
      </c>
      <c r="X166" s="103"/>
      <c r="Y166" s="44" t="s">
        <v>234</v>
      </c>
      <c r="Z166" s="40"/>
      <c r="AA166" s="103" t="s">
        <v>267</v>
      </c>
      <c r="AB166" s="103"/>
      <c r="AC166" s="40"/>
      <c r="AD166" s="40"/>
      <c r="AE166" s="103" t="s">
        <v>433</v>
      </c>
      <c r="AF166" s="103"/>
      <c r="AG166" s="44" t="s">
        <v>234</v>
      </c>
    </row>
    <row r="167" spans="1:33">
      <c r="A167" s="16"/>
      <c r="B167" s="47"/>
      <c r="C167" s="103"/>
      <c r="D167" s="103"/>
      <c r="E167" s="40"/>
      <c r="F167" s="40"/>
      <c r="G167" s="103"/>
      <c r="H167" s="103"/>
      <c r="I167" s="40"/>
      <c r="J167" s="40"/>
      <c r="K167" s="103"/>
      <c r="L167" s="103"/>
      <c r="M167" s="40"/>
      <c r="N167" s="40"/>
      <c r="O167" s="103"/>
      <c r="P167" s="103"/>
      <c r="Q167" s="40"/>
      <c r="R167" s="40"/>
      <c r="S167" s="103"/>
      <c r="T167" s="103"/>
      <c r="U167" s="40"/>
      <c r="V167" s="40"/>
      <c r="W167" s="103"/>
      <c r="X167" s="103"/>
      <c r="Y167" s="44"/>
      <c r="Z167" s="40"/>
      <c r="AA167" s="103"/>
      <c r="AB167" s="103"/>
      <c r="AC167" s="40"/>
      <c r="AD167" s="40"/>
      <c r="AE167" s="103"/>
      <c r="AF167" s="103"/>
      <c r="AG167" s="44"/>
    </row>
    <row r="168" spans="1:33">
      <c r="A168" s="16"/>
      <c r="B168" s="64" t="s">
        <v>434</v>
      </c>
      <c r="C168" s="58">
        <v>999</v>
      </c>
      <c r="D168" s="58"/>
      <c r="E168" s="33"/>
      <c r="F168" s="33"/>
      <c r="G168" s="58" t="s">
        <v>435</v>
      </c>
      <c r="H168" s="58"/>
      <c r="I168" s="55" t="s">
        <v>234</v>
      </c>
      <c r="J168" s="33"/>
      <c r="K168" s="58" t="s">
        <v>267</v>
      </c>
      <c r="L168" s="58"/>
      <c r="M168" s="33"/>
      <c r="N168" s="33"/>
      <c r="O168" s="58">
        <v>883</v>
      </c>
      <c r="P168" s="58"/>
      <c r="Q168" s="33"/>
      <c r="R168" s="33"/>
      <c r="S168" s="58" t="s">
        <v>436</v>
      </c>
      <c r="T168" s="58"/>
      <c r="U168" s="55" t="s">
        <v>234</v>
      </c>
      <c r="V168" s="33"/>
      <c r="W168" s="58" t="s">
        <v>437</v>
      </c>
      <c r="X168" s="58"/>
      <c r="Y168" s="55" t="s">
        <v>234</v>
      </c>
      <c r="Z168" s="33"/>
      <c r="AA168" s="58" t="s">
        <v>267</v>
      </c>
      <c r="AB168" s="58"/>
      <c r="AC168" s="33"/>
      <c r="AD168" s="33"/>
      <c r="AE168" s="58" t="s">
        <v>438</v>
      </c>
      <c r="AF168" s="58"/>
      <c r="AG168" s="55" t="s">
        <v>234</v>
      </c>
    </row>
    <row r="169" spans="1:33">
      <c r="A169" s="16"/>
      <c r="B169" s="64"/>
      <c r="C169" s="58"/>
      <c r="D169" s="58"/>
      <c r="E169" s="33"/>
      <c r="F169" s="33"/>
      <c r="G169" s="58"/>
      <c r="H169" s="58"/>
      <c r="I169" s="55"/>
      <c r="J169" s="33"/>
      <c r="K169" s="58"/>
      <c r="L169" s="58"/>
      <c r="M169" s="33"/>
      <c r="N169" s="33"/>
      <c r="O169" s="58"/>
      <c r="P169" s="58"/>
      <c r="Q169" s="33"/>
      <c r="R169" s="33"/>
      <c r="S169" s="58"/>
      <c r="T169" s="58"/>
      <c r="U169" s="55"/>
      <c r="V169" s="33"/>
      <c r="W169" s="58"/>
      <c r="X169" s="58"/>
      <c r="Y169" s="55"/>
      <c r="Z169" s="33"/>
      <c r="AA169" s="58"/>
      <c r="AB169" s="58"/>
      <c r="AC169" s="33"/>
      <c r="AD169" s="33"/>
      <c r="AE169" s="58"/>
      <c r="AF169" s="58"/>
      <c r="AG169" s="55"/>
    </row>
    <row r="170" spans="1:33">
      <c r="A170" s="16"/>
      <c r="B170" s="47" t="s">
        <v>439</v>
      </c>
      <c r="C170" s="103">
        <v>265</v>
      </c>
      <c r="D170" s="103"/>
      <c r="E170" s="40"/>
      <c r="F170" s="40"/>
      <c r="G170" s="45">
        <v>8301</v>
      </c>
      <c r="H170" s="45"/>
      <c r="I170" s="40"/>
      <c r="J170" s="40"/>
      <c r="K170" s="103" t="s">
        <v>440</v>
      </c>
      <c r="L170" s="103"/>
      <c r="M170" s="44" t="s">
        <v>234</v>
      </c>
      <c r="N170" s="40"/>
      <c r="O170" s="45">
        <v>6295</v>
      </c>
      <c r="P170" s="45"/>
      <c r="Q170" s="40"/>
      <c r="R170" s="40"/>
      <c r="S170" s="103">
        <v>341</v>
      </c>
      <c r="T170" s="103"/>
      <c r="U170" s="40"/>
      <c r="V170" s="40"/>
      <c r="W170" s="45">
        <v>7177</v>
      </c>
      <c r="X170" s="45"/>
      <c r="Y170" s="40"/>
      <c r="Z170" s="40"/>
      <c r="AA170" s="103">
        <v>314</v>
      </c>
      <c r="AB170" s="103"/>
      <c r="AC170" s="40"/>
      <c r="AD170" s="40"/>
      <c r="AE170" s="45">
        <v>7832</v>
      </c>
      <c r="AF170" s="45"/>
      <c r="AG170" s="40"/>
    </row>
    <row r="171" spans="1:33" ht="15.75" thickBot="1">
      <c r="A171" s="16"/>
      <c r="B171" s="47"/>
      <c r="C171" s="111"/>
      <c r="D171" s="111"/>
      <c r="E171" s="54"/>
      <c r="F171" s="40"/>
      <c r="G171" s="53"/>
      <c r="H171" s="53"/>
      <c r="I171" s="54"/>
      <c r="J171" s="40"/>
      <c r="K171" s="111"/>
      <c r="L171" s="111"/>
      <c r="M171" s="112"/>
      <c r="N171" s="40"/>
      <c r="O171" s="53"/>
      <c r="P171" s="53"/>
      <c r="Q171" s="54"/>
      <c r="R171" s="40"/>
      <c r="S171" s="111"/>
      <c r="T171" s="111"/>
      <c r="U171" s="54"/>
      <c r="V171" s="40"/>
      <c r="W171" s="53"/>
      <c r="X171" s="53"/>
      <c r="Y171" s="54"/>
      <c r="Z171" s="40"/>
      <c r="AA171" s="111"/>
      <c r="AB171" s="111"/>
      <c r="AC171" s="54"/>
      <c r="AD171" s="40"/>
      <c r="AE171" s="53"/>
      <c r="AF171" s="53"/>
      <c r="AG171" s="54"/>
    </row>
    <row r="172" spans="1:33">
      <c r="A172" s="16"/>
      <c r="B172" s="122" t="s">
        <v>441</v>
      </c>
      <c r="C172" s="100">
        <v>1264</v>
      </c>
      <c r="D172" s="100"/>
      <c r="E172" s="34"/>
      <c r="F172" s="33"/>
      <c r="G172" s="100">
        <v>8199</v>
      </c>
      <c r="H172" s="100"/>
      <c r="I172" s="34"/>
      <c r="J172" s="33"/>
      <c r="K172" s="59" t="s">
        <v>440</v>
      </c>
      <c r="L172" s="59"/>
      <c r="M172" s="56" t="s">
        <v>234</v>
      </c>
      <c r="N172" s="33"/>
      <c r="O172" s="100">
        <v>7192</v>
      </c>
      <c r="P172" s="100"/>
      <c r="Q172" s="34"/>
      <c r="R172" s="33"/>
      <c r="S172" s="59" t="s">
        <v>442</v>
      </c>
      <c r="T172" s="59"/>
      <c r="U172" s="56" t="s">
        <v>234</v>
      </c>
      <c r="V172" s="33"/>
      <c r="W172" s="100">
        <v>5334</v>
      </c>
      <c r="X172" s="100"/>
      <c r="Y172" s="34"/>
      <c r="Z172" s="33"/>
      <c r="AA172" s="59">
        <v>314</v>
      </c>
      <c r="AB172" s="59"/>
      <c r="AC172" s="34"/>
      <c r="AD172" s="33"/>
      <c r="AE172" s="100">
        <v>4881</v>
      </c>
      <c r="AF172" s="100"/>
      <c r="AG172" s="34"/>
    </row>
    <row r="173" spans="1:33">
      <c r="A173" s="16"/>
      <c r="B173" s="122"/>
      <c r="C173" s="66"/>
      <c r="D173" s="66"/>
      <c r="E173" s="33"/>
      <c r="F173" s="33"/>
      <c r="G173" s="66"/>
      <c r="H173" s="66"/>
      <c r="I173" s="33"/>
      <c r="J173" s="33"/>
      <c r="K173" s="58"/>
      <c r="L173" s="58"/>
      <c r="M173" s="55"/>
      <c r="N173" s="33"/>
      <c r="O173" s="66"/>
      <c r="P173" s="66"/>
      <c r="Q173" s="33"/>
      <c r="R173" s="33"/>
      <c r="S173" s="129"/>
      <c r="T173" s="129"/>
      <c r="U173" s="130"/>
      <c r="V173" s="33"/>
      <c r="W173" s="131"/>
      <c r="X173" s="131"/>
      <c r="Y173" s="132"/>
      <c r="Z173" s="33"/>
      <c r="AA173" s="129"/>
      <c r="AB173" s="129"/>
      <c r="AC173" s="132"/>
      <c r="AD173" s="33"/>
      <c r="AE173" s="66"/>
      <c r="AF173" s="66"/>
      <c r="AG173" s="33"/>
    </row>
    <row r="174" spans="1:33">
      <c r="A174" s="16"/>
      <c r="B174" s="44" t="s">
        <v>443</v>
      </c>
      <c r="C174" s="40"/>
      <c r="D174" s="40"/>
      <c r="E174" s="40"/>
      <c r="F174" s="40"/>
      <c r="G174" s="40"/>
      <c r="H174" s="40"/>
      <c r="I174" s="40"/>
      <c r="J174" s="40"/>
      <c r="K174" s="40"/>
      <c r="L174" s="40"/>
      <c r="M174" s="40"/>
      <c r="N174" s="40"/>
      <c r="O174" s="40"/>
      <c r="P174" s="40"/>
      <c r="Q174" s="40"/>
      <c r="R174" s="40"/>
      <c r="S174" s="38"/>
      <c r="T174" s="38"/>
      <c r="U174" s="40"/>
      <c r="V174" s="40"/>
      <c r="W174" s="38"/>
      <c r="X174" s="38"/>
      <c r="Y174" s="40"/>
      <c r="Z174" s="40"/>
      <c r="AA174" s="38"/>
      <c r="AB174" s="38"/>
      <c r="AC174" s="40"/>
      <c r="AD174" s="40"/>
      <c r="AE174" s="38"/>
      <c r="AF174" s="38"/>
      <c r="AG174" s="40"/>
    </row>
    <row r="175" spans="1:33">
      <c r="A175" s="16"/>
      <c r="B175" s="44"/>
      <c r="C175" s="40"/>
      <c r="D175" s="40"/>
      <c r="E175" s="40"/>
      <c r="F175" s="40"/>
      <c r="G175" s="40"/>
      <c r="H175" s="40"/>
      <c r="I175" s="40"/>
      <c r="J175" s="40"/>
      <c r="K175" s="40"/>
      <c r="L175" s="40"/>
      <c r="M175" s="40"/>
      <c r="N175" s="40"/>
      <c r="O175" s="40"/>
      <c r="P175" s="40"/>
      <c r="Q175" s="40"/>
      <c r="R175" s="40"/>
      <c r="S175" s="38"/>
      <c r="T175" s="38"/>
      <c r="U175" s="40"/>
      <c r="V175" s="40"/>
      <c r="W175" s="38"/>
      <c r="X175" s="38"/>
      <c r="Y175" s="40"/>
      <c r="Z175" s="40"/>
      <c r="AA175" s="38"/>
      <c r="AB175" s="38"/>
      <c r="AC175" s="40"/>
      <c r="AD175" s="40"/>
      <c r="AE175" s="38"/>
      <c r="AF175" s="38"/>
      <c r="AG175" s="40"/>
    </row>
    <row r="176" spans="1:33">
      <c r="A176" s="16"/>
      <c r="B176" s="64" t="s">
        <v>432</v>
      </c>
      <c r="C176" s="58" t="s">
        <v>267</v>
      </c>
      <c r="D176" s="58"/>
      <c r="E176" s="33"/>
      <c r="F176" s="33"/>
      <c r="G176" s="58" t="s">
        <v>444</v>
      </c>
      <c r="H176" s="58"/>
      <c r="I176" s="55" t="s">
        <v>234</v>
      </c>
      <c r="J176" s="33"/>
      <c r="K176" s="58" t="s">
        <v>267</v>
      </c>
      <c r="L176" s="58"/>
      <c r="M176" s="33"/>
      <c r="N176" s="33"/>
      <c r="O176" s="58" t="s">
        <v>444</v>
      </c>
      <c r="P176" s="58"/>
      <c r="Q176" s="55" t="s">
        <v>234</v>
      </c>
      <c r="R176" s="33"/>
      <c r="S176" s="58" t="s">
        <v>267</v>
      </c>
      <c r="T176" s="58"/>
      <c r="U176" s="33"/>
      <c r="V176" s="33"/>
      <c r="W176" s="58" t="s">
        <v>445</v>
      </c>
      <c r="X176" s="58"/>
      <c r="Y176" s="55" t="s">
        <v>234</v>
      </c>
      <c r="Z176" s="33"/>
      <c r="AA176" s="58" t="s">
        <v>267</v>
      </c>
      <c r="AB176" s="58"/>
      <c r="AC176" s="33"/>
      <c r="AD176" s="33"/>
      <c r="AE176" s="58" t="s">
        <v>445</v>
      </c>
      <c r="AF176" s="58"/>
      <c r="AG176" s="55" t="s">
        <v>234</v>
      </c>
    </row>
    <row r="177" spans="1:33">
      <c r="A177" s="16"/>
      <c r="B177" s="64"/>
      <c r="C177" s="58"/>
      <c r="D177" s="58"/>
      <c r="E177" s="33"/>
      <c r="F177" s="33"/>
      <c r="G177" s="58"/>
      <c r="H177" s="58"/>
      <c r="I177" s="55"/>
      <c r="J177" s="33"/>
      <c r="K177" s="58"/>
      <c r="L177" s="58"/>
      <c r="M177" s="33"/>
      <c r="N177" s="33"/>
      <c r="O177" s="58"/>
      <c r="P177" s="58"/>
      <c r="Q177" s="55"/>
      <c r="R177" s="33"/>
      <c r="S177" s="58"/>
      <c r="T177" s="58"/>
      <c r="U177" s="33"/>
      <c r="V177" s="33"/>
      <c r="W177" s="58"/>
      <c r="X177" s="58"/>
      <c r="Y177" s="55"/>
      <c r="Z177" s="33"/>
      <c r="AA177" s="58"/>
      <c r="AB177" s="58"/>
      <c r="AC177" s="33"/>
      <c r="AD177" s="33"/>
      <c r="AE177" s="58"/>
      <c r="AF177" s="58"/>
      <c r="AG177" s="55"/>
    </row>
    <row r="178" spans="1:33">
      <c r="A178" s="16"/>
      <c r="B178" s="47" t="s">
        <v>434</v>
      </c>
      <c r="C178" s="103" t="s">
        <v>446</v>
      </c>
      <c r="D178" s="103"/>
      <c r="E178" s="44" t="s">
        <v>234</v>
      </c>
      <c r="F178" s="40"/>
      <c r="G178" s="103" t="s">
        <v>267</v>
      </c>
      <c r="H178" s="103"/>
      <c r="I178" s="40"/>
      <c r="J178" s="40"/>
      <c r="K178" s="103" t="s">
        <v>267</v>
      </c>
      <c r="L178" s="103"/>
      <c r="M178" s="40"/>
      <c r="N178" s="40"/>
      <c r="O178" s="103" t="s">
        <v>446</v>
      </c>
      <c r="P178" s="103"/>
      <c r="Q178" s="44" t="s">
        <v>234</v>
      </c>
      <c r="R178" s="40"/>
      <c r="S178" s="103" t="s">
        <v>447</v>
      </c>
      <c r="T178" s="103"/>
      <c r="U178" s="44" t="s">
        <v>234</v>
      </c>
      <c r="V178" s="40"/>
      <c r="W178" s="103" t="s">
        <v>448</v>
      </c>
      <c r="X178" s="103"/>
      <c r="Y178" s="44" t="s">
        <v>234</v>
      </c>
      <c r="Z178" s="40"/>
      <c r="AA178" s="103" t="s">
        <v>267</v>
      </c>
      <c r="AB178" s="103"/>
      <c r="AC178" s="40"/>
      <c r="AD178" s="40"/>
      <c r="AE178" s="103" t="s">
        <v>449</v>
      </c>
      <c r="AF178" s="103"/>
      <c r="AG178" s="44" t="s">
        <v>234</v>
      </c>
    </row>
    <row r="179" spans="1:33">
      <c r="A179" s="16"/>
      <c r="B179" s="47"/>
      <c r="C179" s="103"/>
      <c r="D179" s="103"/>
      <c r="E179" s="44"/>
      <c r="F179" s="40"/>
      <c r="G179" s="103"/>
      <c r="H179" s="103"/>
      <c r="I179" s="40"/>
      <c r="J179" s="40"/>
      <c r="K179" s="103"/>
      <c r="L179" s="103"/>
      <c r="M179" s="40"/>
      <c r="N179" s="40"/>
      <c r="O179" s="103"/>
      <c r="P179" s="103"/>
      <c r="Q179" s="44"/>
      <c r="R179" s="40"/>
      <c r="S179" s="103"/>
      <c r="T179" s="103"/>
      <c r="U179" s="44"/>
      <c r="V179" s="40"/>
      <c r="W179" s="103"/>
      <c r="X179" s="103"/>
      <c r="Y179" s="44"/>
      <c r="Z179" s="40"/>
      <c r="AA179" s="103"/>
      <c r="AB179" s="103"/>
      <c r="AC179" s="40"/>
      <c r="AD179" s="40"/>
      <c r="AE179" s="103"/>
      <c r="AF179" s="103"/>
      <c r="AG179" s="44"/>
    </row>
    <row r="180" spans="1:33">
      <c r="A180" s="16"/>
      <c r="B180" s="64" t="s">
        <v>439</v>
      </c>
      <c r="C180" s="58" t="s">
        <v>267</v>
      </c>
      <c r="D180" s="58"/>
      <c r="E180" s="33"/>
      <c r="F180" s="33"/>
      <c r="G180" s="58" t="s">
        <v>450</v>
      </c>
      <c r="H180" s="58"/>
      <c r="I180" s="55" t="s">
        <v>234</v>
      </c>
      <c r="J180" s="33"/>
      <c r="K180" s="58" t="s">
        <v>451</v>
      </c>
      <c r="L180" s="58"/>
      <c r="M180" s="55" t="s">
        <v>234</v>
      </c>
      <c r="N180" s="33"/>
      <c r="O180" s="58" t="s">
        <v>452</v>
      </c>
      <c r="P180" s="58"/>
      <c r="Q180" s="55" t="s">
        <v>234</v>
      </c>
      <c r="R180" s="33"/>
      <c r="S180" s="58" t="s">
        <v>267</v>
      </c>
      <c r="T180" s="58"/>
      <c r="U180" s="33"/>
      <c r="V180" s="33"/>
      <c r="W180" s="58" t="s">
        <v>453</v>
      </c>
      <c r="X180" s="58"/>
      <c r="Y180" s="55" t="s">
        <v>234</v>
      </c>
      <c r="Z180" s="33"/>
      <c r="AA180" s="58" t="s">
        <v>454</v>
      </c>
      <c r="AB180" s="58"/>
      <c r="AC180" s="55" t="s">
        <v>234</v>
      </c>
      <c r="AD180" s="33"/>
      <c r="AE180" s="58" t="s">
        <v>455</v>
      </c>
      <c r="AF180" s="58"/>
      <c r="AG180" s="55" t="s">
        <v>234</v>
      </c>
    </row>
    <row r="181" spans="1:33" ht="15.75" thickBot="1">
      <c r="A181" s="16"/>
      <c r="B181" s="64"/>
      <c r="C181" s="46"/>
      <c r="D181" s="46"/>
      <c r="E181" s="65"/>
      <c r="F181" s="33"/>
      <c r="G181" s="46"/>
      <c r="H181" s="46"/>
      <c r="I181" s="109"/>
      <c r="J181" s="33"/>
      <c r="K181" s="46"/>
      <c r="L181" s="46"/>
      <c r="M181" s="109"/>
      <c r="N181" s="33"/>
      <c r="O181" s="46"/>
      <c r="P181" s="46"/>
      <c r="Q181" s="109"/>
      <c r="R181" s="33"/>
      <c r="S181" s="46"/>
      <c r="T181" s="46"/>
      <c r="U181" s="65"/>
      <c r="V181" s="33"/>
      <c r="W181" s="46"/>
      <c r="X181" s="46"/>
      <c r="Y181" s="109"/>
      <c r="Z181" s="33"/>
      <c r="AA181" s="46"/>
      <c r="AB181" s="46"/>
      <c r="AC181" s="109"/>
      <c r="AD181" s="33"/>
      <c r="AE181" s="46"/>
      <c r="AF181" s="46"/>
      <c r="AG181" s="109"/>
    </row>
    <row r="182" spans="1:33">
      <c r="A182" s="16"/>
      <c r="B182" s="118" t="s">
        <v>456</v>
      </c>
      <c r="C182" s="104" t="s">
        <v>446</v>
      </c>
      <c r="D182" s="104"/>
      <c r="E182" s="24" t="s">
        <v>234</v>
      </c>
      <c r="F182" s="22"/>
      <c r="G182" s="104" t="s">
        <v>457</v>
      </c>
      <c r="H182" s="104"/>
      <c r="I182" s="24" t="s">
        <v>234</v>
      </c>
      <c r="J182" s="22"/>
      <c r="K182" s="104" t="s">
        <v>451</v>
      </c>
      <c r="L182" s="104"/>
      <c r="M182" s="24" t="s">
        <v>234</v>
      </c>
      <c r="N182" s="22"/>
      <c r="O182" s="104" t="s">
        <v>458</v>
      </c>
      <c r="P182" s="104"/>
      <c r="Q182" s="24" t="s">
        <v>234</v>
      </c>
      <c r="R182" s="22"/>
      <c r="S182" s="104" t="s">
        <v>447</v>
      </c>
      <c r="T182" s="104"/>
      <c r="U182" s="28" t="s">
        <v>234</v>
      </c>
      <c r="V182" s="22"/>
      <c r="W182" s="104" t="s">
        <v>459</v>
      </c>
      <c r="X182" s="104"/>
      <c r="Y182" s="28" t="s">
        <v>234</v>
      </c>
      <c r="Z182" s="22"/>
      <c r="AA182" s="104" t="s">
        <v>454</v>
      </c>
      <c r="AB182" s="104"/>
      <c r="AC182" s="28" t="s">
        <v>234</v>
      </c>
      <c r="AD182" s="22"/>
      <c r="AE182" s="104" t="s">
        <v>460</v>
      </c>
      <c r="AF182" s="104"/>
      <c r="AG182" s="28" t="s">
        <v>234</v>
      </c>
    </row>
    <row r="183" spans="1:33">
      <c r="A183" s="16"/>
      <c r="B183" s="55" t="s">
        <v>461</v>
      </c>
      <c r="C183" s="33"/>
      <c r="D183" s="33"/>
      <c r="E183" s="33"/>
      <c r="F183" s="33"/>
      <c r="G183" s="33"/>
      <c r="H183" s="33"/>
      <c r="I183" s="33"/>
      <c r="J183" s="33"/>
      <c r="K183" s="33"/>
      <c r="L183" s="33"/>
      <c r="M183" s="33"/>
      <c r="N183" s="33"/>
      <c r="O183" s="33"/>
      <c r="P183" s="33"/>
      <c r="Q183" s="33"/>
      <c r="R183" s="33"/>
      <c r="S183" s="43"/>
      <c r="T183" s="43"/>
      <c r="U183" s="33"/>
      <c r="V183" s="33"/>
      <c r="W183" s="43"/>
      <c r="X183" s="43"/>
      <c r="Y183" s="33"/>
      <c r="Z183" s="33"/>
      <c r="AA183" s="43"/>
      <c r="AB183" s="43"/>
      <c r="AC183" s="33"/>
      <c r="AD183" s="33"/>
      <c r="AE183" s="43"/>
      <c r="AF183" s="43"/>
      <c r="AG183" s="33"/>
    </row>
    <row r="184" spans="1:33">
      <c r="A184" s="16"/>
      <c r="B184" s="55"/>
      <c r="C184" s="33"/>
      <c r="D184" s="33"/>
      <c r="E184" s="33"/>
      <c r="F184" s="33"/>
      <c r="G184" s="33"/>
      <c r="H184" s="33"/>
      <c r="I184" s="33"/>
      <c r="J184" s="33"/>
      <c r="K184" s="33"/>
      <c r="L184" s="33"/>
      <c r="M184" s="33"/>
      <c r="N184" s="33"/>
      <c r="O184" s="33"/>
      <c r="P184" s="33"/>
      <c r="Q184" s="33"/>
      <c r="R184" s="33"/>
      <c r="S184" s="43"/>
      <c r="T184" s="43"/>
      <c r="U184" s="33"/>
      <c r="V184" s="33"/>
      <c r="W184" s="43"/>
      <c r="X184" s="43"/>
      <c r="Y184" s="33"/>
      <c r="Z184" s="33"/>
      <c r="AA184" s="43"/>
      <c r="AB184" s="43"/>
      <c r="AC184" s="33"/>
      <c r="AD184" s="33"/>
      <c r="AE184" s="43"/>
      <c r="AF184" s="43"/>
      <c r="AG184" s="33"/>
    </row>
    <row r="185" spans="1:33">
      <c r="A185" s="16"/>
      <c r="B185" s="47" t="s">
        <v>434</v>
      </c>
      <c r="C185" s="103">
        <v>3</v>
      </c>
      <c r="D185" s="103"/>
      <c r="E185" s="40"/>
      <c r="F185" s="40"/>
      <c r="G185" s="103" t="s">
        <v>267</v>
      </c>
      <c r="H185" s="103"/>
      <c r="I185" s="40"/>
      <c r="J185" s="40"/>
      <c r="K185" s="103" t="s">
        <v>267</v>
      </c>
      <c r="L185" s="103"/>
      <c r="M185" s="40"/>
      <c r="N185" s="40"/>
      <c r="O185" s="103">
        <v>3</v>
      </c>
      <c r="P185" s="103"/>
      <c r="Q185" s="40"/>
      <c r="R185" s="40"/>
      <c r="S185" s="103">
        <v>4</v>
      </c>
      <c r="T185" s="103"/>
      <c r="U185" s="40"/>
      <c r="V185" s="40"/>
      <c r="W185" s="45">
        <v>1542</v>
      </c>
      <c r="X185" s="45"/>
      <c r="Y185" s="40"/>
      <c r="Z185" s="40"/>
      <c r="AA185" s="103" t="s">
        <v>267</v>
      </c>
      <c r="AB185" s="103"/>
      <c r="AC185" s="40"/>
      <c r="AD185" s="40"/>
      <c r="AE185" s="45">
        <v>1546</v>
      </c>
      <c r="AF185" s="45"/>
      <c r="AG185" s="40"/>
    </row>
    <row r="186" spans="1:33">
      <c r="A186" s="16"/>
      <c r="B186" s="47"/>
      <c r="C186" s="103"/>
      <c r="D186" s="103"/>
      <c r="E186" s="40"/>
      <c r="F186" s="40"/>
      <c r="G186" s="103"/>
      <c r="H186" s="103"/>
      <c r="I186" s="40"/>
      <c r="J186" s="40"/>
      <c r="K186" s="103"/>
      <c r="L186" s="103"/>
      <c r="M186" s="40"/>
      <c r="N186" s="40"/>
      <c r="O186" s="103"/>
      <c r="P186" s="103"/>
      <c r="Q186" s="40"/>
      <c r="R186" s="40"/>
      <c r="S186" s="103"/>
      <c r="T186" s="103"/>
      <c r="U186" s="40"/>
      <c r="V186" s="40"/>
      <c r="W186" s="45"/>
      <c r="X186" s="45"/>
      <c r="Y186" s="40"/>
      <c r="Z186" s="40"/>
      <c r="AA186" s="103"/>
      <c r="AB186" s="103"/>
      <c r="AC186" s="40"/>
      <c r="AD186" s="40"/>
      <c r="AE186" s="45"/>
      <c r="AF186" s="45"/>
      <c r="AG186" s="40"/>
    </row>
    <row r="187" spans="1:33">
      <c r="A187" s="16"/>
      <c r="B187" s="64" t="s">
        <v>439</v>
      </c>
      <c r="C187" s="58" t="s">
        <v>267</v>
      </c>
      <c r="D187" s="58"/>
      <c r="E187" s="33"/>
      <c r="F187" s="33"/>
      <c r="G187" s="58">
        <v>150</v>
      </c>
      <c r="H187" s="58"/>
      <c r="I187" s="33"/>
      <c r="J187" s="33"/>
      <c r="K187" s="58">
        <v>201</v>
      </c>
      <c r="L187" s="58"/>
      <c r="M187" s="33"/>
      <c r="N187" s="33"/>
      <c r="O187" s="58">
        <v>351</v>
      </c>
      <c r="P187" s="58"/>
      <c r="Q187" s="33"/>
      <c r="R187" s="33"/>
      <c r="S187" s="58" t="s">
        <v>267</v>
      </c>
      <c r="T187" s="58"/>
      <c r="U187" s="33"/>
      <c r="V187" s="33"/>
      <c r="W187" s="58">
        <v>98</v>
      </c>
      <c r="X187" s="58"/>
      <c r="Y187" s="33"/>
      <c r="Z187" s="33"/>
      <c r="AA187" s="58">
        <v>12</v>
      </c>
      <c r="AB187" s="58"/>
      <c r="AC187" s="33"/>
      <c r="AD187" s="33"/>
      <c r="AE187" s="58">
        <v>110</v>
      </c>
      <c r="AF187" s="58"/>
      <c r="AG187" s="33"/>
    </row>
    <row r="188" spans="1:33" ht="15.75" thickBot="1">
      <c r="A188" s="16"/>
      <c r="B188" s="64"/>
      <c r="C188" s="46"/>
      <c r="D188" s="46"/>
      <c r="E188" s="65"/>
      <c r="F188" s="33"/>
      <c r="G188" s="46"/>
      <c r="H188" s="46"/>
      <c r="I188" s="65"/>
      <c r="J188" s="33"/>
      <c r="K188" s="46"/>
      <c r="L188" s="46"/>
      <c r="M188" s="65"/>
      <c r="N188" s="33"/>
      <c r="O188" s="46"/>
      <c r="P188" s="46"/>
      <c r="Q188" s="65"/>
      <c r="R188" s="33"/>
      <c r="S188" s="46"/>
      <c r="T188" s="46"/>
      <c r="U188" s="65"/>
      <c r="V188" s="33"/>
      <c r="W188" s="46"/>
      <c r="X188" s="46"/>
      <c r="Y188" s="65"/>
      <c r="Z188" s="33"/>
      <c r="AA188" s="46"/>
      <c r="AB188" s="46"/>
      <c r="AC188" s="65"/>
      <c r="AD188" s="33"/>
      <c r="AE188" s="46"/>
      <c r="AF188" s="46"/>
      <c r="AG188" s="65"/>
    </row>
    <row r="189" spans="1:33">
      <c r="A189" s="16"/>
      <c r="B189" s="123" t="s">
        <v>462</v>
      </c>
      <c r="C189" s="104">
        <v>3</v>
      </c>
      <c r="D189" s="104"/>
      <c r="E189" s="41"/>
      <c r="F189" s="40"/>
      <c r="G189" s="104">
        <v>150</v>
      </c>
      <c r="H189" s="104"/>
      <c r="I189" s="41"/>
      <c r="J189" s="40"/>
      <c r="K189" s="104">
        <v>201</v>
      </c>
      <c r="L189" s="104"/>
      <c r="M189" s="41"/>
      <c r="N189" s="40"/>
      <c r="O189" s="104">
        <v>354</v>
      </c>
      <c r="P189" s="104"/>
      <c r="Q189" s="41"/>
      <c r="R189" s="40"/>
      <c r="S189" s="104">
        <v>4</v>
      </c>
      <c r="T189" s="104"/>
      <c r="U189" s="41"/>
      <c r="V189" s="40"/>
      <c r="W189" s="50">
        <v>1640</v>
      </c>
      <c r="X189" s="50"/>
      <c r="Y189" s="41"/>
      <c r="Z189" s="40"/>
      <c r="AA189" s="104">
        <v>12</v>
      </c>
      <c r="AB189" s="104"/>
      <c r="AC189" s="41"/>
      <c r="AD189" s="40"/>
      <c r="AE189" s="50">
        <v>1656</v>
      </c>
      <c r="AF189" s="50"/>
      <c r="AG189" s="41"/>
    </row>
    <row r="190" spans="1:33" ht="15.75" thickBot="1">
      <c r="A190" s="16"/>
      <c r="B190" s="123"/>
      <c r="C190" s="111"/>
      <c r="D190" s="111"/>
      <c r="E190" s="54"/>
      <c r="F190" s="40"/>
      <c r="G190" s="111"/>
      <c r="H190" s="111"/>
      <c r="I190" s="54"/>
      <c r="J190" s="40"/>
      <c r="K190" s="111"/>
      <c r="L190" s="111"/>
      <c r="M190" s="54"/>
      <c r="N190" s="40"/>
      <c r="O190" s="111"/>
      <c r="P190" s="111"/>
      <c r="Q190" s="54"/>
      <c r="R190" s="40"/>
      <c r="S190" s="111"/>
      <c r="T190" s="111"/>
      <c r="U190" s="54"/>
      <c r="V190" s="40"/>
      <c r="W190" s="53"/>
      <c r="X190" s="53"/>
      <c r="Y190" s="54"/>
      <c r="Z190" s="40"/>
      <c r="AA190" s="111"/>
      <c r="AB190" s="111"/>
      <c r="AC190" s="54"/>
      <c r="AD190" s="40"/>
      <c r="AE190" s="53"/>
      <c r="AF190" s="53"/>
      <c r="AG190" s="54"/>
    </row>
    <row r="191" spans="1:33">
      <c r="A191" s="16"/>
      <c r="B191" s="55" t="s">
        <v>463</v>
      </c>
      <c r="C191" s="56" t="s">
        <v>231</v>
      </c>
      <c r="D191" s="100">
        <v>14285</v>
      </c>
      <c r="E191" s="34"/>
      <c r="F191" s="33"/>
      <c r="G191" s="56" t="s">
        <v>231</v>
      </c>
      <c r="H191" s="100">
        <v>60695</v>
      </c>
      <c r="I191" s="34"/>
      <c r="J191" s="33"/>
      <c r="K191" s="56" t="s">
        <v>231</v>
      </c>
      <c r="L191" s="59">
        <v>491</v>
      </c>
      <c r="M191" s="34"/>
      <c r="N191" s="33"/>
      <c r="O191" s="56" t="s">
        <v>231</v>
      </c>
      <c r="P191" s="100">
        <v>75471</v>
      </c>
      <c r="Q191" s="34"/>
      <c r="R191" s="33"/>
      <c r="S191" s="56" t="s">
        <v>231</v>
      </c>
      <c r="T191" s="100">
        <v>18115</v>
      </c>
      <c r="U191" s="34"/>
      <c r="V191" s="33"/>
      <c r="W191" s="56" t="s">
        <v>231</v>
      </c>
      <c r="X191" s="100">
        <v>39514</v>
      </c>
      <c r="Y191" s="34"/>
      <c r="Z191" s="33"/>
      <c r="AA191" s="56" t="s">
        <v>231</v>
      </c>
      <c r="AB191" s="59">
        <v>802</v>
      </c>
      <c r="AC191" s="34"/>
      <c r="AD191" s="33"/>
      <c r="AE191" s="56" t="s">
        <v>231</v>
      </c>
      <c r="AF191" s="100">
        <v>58431</v>
      </c>
      <c r="AG191" s="34"/>
    </row>
    <row r="192" spans="1:33" ht="15.75" thickBot="1">
      <c r="A192" s="16"/>
      <c r="B192" s="55"/>
      <c r="C192" s="57"/>
      <c r="D192" s="101"/>
      <c r="E192" s="61"/>
      <c r="F192" s="33"/>
      <c r="G192" s="57"/>
      <c r="H192" s="101"/>
      <c r="I192" s="61"/>
      <c r="J192" s="33"/>
      <c r="K192" s="57"/>
      <c r="L192" s="60"/>
      <c r="M192" s="61"/>
      <c r="N192" s="33"/>
      <c r="O192" s="57"/>
      <c r="P192" s="101"/>
      <c r="Q192" s="61"/>
      <c r="R192" s="33"/>
      <c r="S192" s="57"/>
      <c r="T192" s="101"/>
      <c r="U192" s="61"/>
      <c r="V192" s="33"/>
      <c r="W192" s="57"/>
      <c r="X192" s="101"/>
      <c r="Y192" s="61"/>
      <c r="Z192" s="33"/>
      <c r="AA192" s="57"/>
      <c r="AB192" s="60"/>
      <c r="AC192" s="61"/>
      <c r="AD192" s="33"/>
      <c r="AE192" s="57"/>
      <c r="AF192" s="101"/>
      <c r="AG192" s="61"/>
    </row>
    <row r="193" spans="1:41" ht="15.75" thickTop="1">
      <c r="A193" s="16"/>
      <c r="B193" s="72"/>
      <c r="C193" s="72"/>
      <c r="D193" s="72"/>
      <c r="E193" s="72"/>
      <c r="F193" s="72"/>
      <c r="G193" s="72"/>
      <c r="H193" s="72"/>
      <c r="I193" s="72"/>
      <c r="J193" s="72"/>
      <c r="K193" s="72"/>
      <c r="L193" s="72"/>
      <c r="M193" s="72"/>
      <c r="N193" s="72"/>
      <c r="O193" s="72"/>
      <c r="P193" s="72"/>
      <c r="Q193" s="72"/>
      <c r="R193" s="72"/>
      <c r="S193" s="72"/>
      <c r="T193" s="72"/>
      <c r="U193" s="72"/>
      <c r="V193" s="72"/>
      <c r="W193" s="72"/>
      <c r="X193" s="72"/>
      <c r="Y193" s="72"/>
      <c r="Z193" s="72"/>
      <c r="AA193" s="72"/>
      <c r="AB193" s="72"/>
      <c r="AC193" s="72"/>
      <c r="AD193" s="72"/>
      <c r="AE193" s="72"/>
      <c r="AF193" s="72"/>
      <c r="AG193" s="72"/>
      <c r="AH193" s="72"/>
      <c r="AI193" s="72"/>
      <c r="AJ193" s="72"/>
      <c r="AK193" s="72"/>
      <c r="AL193" s="72"/>
      <c r="AM193" s="72"/>
      <c r="AN193" s="72"/>
      <c r="AO193" s="72"/>
    </row>
    <row r="194" spans="1:41">
      <c r="A194" s="16"/>
      <c r="B194" s="29"/>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row>
    <row r="195" spans="1:41">
      <c r="A195" s="16"/>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row>
    <row r="196" spans="1:41" ht="15.75" thickBot="1">
      <c r="A196" s="16"/>
      <c r="B196" s="98"/>
      <c r="C196" s="30" t="s">
        <v>464</v>
      </c>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c r="AE196" s="30"/>
      <c r="AF196" s="30"/>
      <c r="AG196" s="30"/>
    </row>
    <row r="197" spans="1:41" ht="15.75" thickBot="1">
      <c r="A197" s="16"/>
      <c r="B197" s="98"/>
      <c r="C197" s="69" t="s">
        <v>326</v>
      </c>
      <c r="D197" s="69"/>
      <c r="E197" s="69"/>
      <c r="F197" s="69"/>
      <c r="G197" s="69"/>
      <c r="H197" s="69"/>
      <c r="I197" s="69"/>
      <c r="J197" s="69"/>
      <c r="K197" s="69"/>
      <c r="L197" s="69"/>
      <c r="M197" s="69"/>
      <c r="N197" s="69"/>
      <c r="O197" s="69"/>
      <c r="P197" s="69"/>
      <c r="Q197" s="69"/>
      <c r="R197" s="12"/>
      <c r="S197" s="69" t="s">
        <v>427</v>
      </c>
      <c r="T197" s="69"/>
      <c r="U197" s="69"/>
      <c r="V197" s="69"/>
      <c r="W197" s="69"/>
      <c r="X197" s="69"/>
      <c r="Y197" s="69"/>
      <c r="Z197" s="69"/>
      <c r="AA197" s="69"/>
      <c r="AB197" s="69"/>
      <c r="AC197" s="69"/>
      <c r="AD197" s="69"/>
      <c r="AE197" s="69"/>
      <c r="AF197" s="69"/>
      <c r="AG197" s="69"/>
    </row>
    <row r="198" spans="1:41" ht="15.75" thickBot="1">
      <c r="A198" s="16"/>
      <c r="B198" s="75"/>
      <c r="C198" s="69" t="s">
        <v>428</v>
      </c>
      <c r="D198" s="69"/>
      <c r="E198" s="69"/>
      <c r="F198" s="12"/>
      <c r="G198" s="69" t="s">
        <v>429</v>
      </c>
      <c r="H198" s="69"/>
      <c r="I198" s="69"/>
      <c r="J198" s="12"/>
      <c r="K198" s="69" t="s">
        <v>379</v>
      </c>
      <c r="L198" s="69"/>
      <c r="M198" s="69"/>
      <c r="N198" s="12"/>
      <c r="O198" s="69" t="s">
        <v>188</v>
      </c>
      <c r="P198" s="69"/>
      <c r="Q198" s="69"/>
      <c r="R198" s="12"/>
      <c r="S198" s="69" t="s">
        <v>428</v>
      </c>
      <c r="T198" s="69"/>
      <c r="U198" s="69"/>
      <c r="V198" s="12"/>
      <c r="W198" s="69" t="s">
        <v>429</v>
      </c>
      <c r="X198" s="69"/>
      <c r="Y198" s="69"/>
      <c r="Z198" s="12"/>
      <c r="AA198" s="69" t="s">
        <v>379</v>
      </c>
      <c r="AB198" s="69"/>
      <c r="AC198" s="69"/>
      <c r="AD198" s="12"/>
      <c r="AE198" s="69" t="s">
        <v>188</v>
      </c>
      <c r="AF198" s="69"/>
      <c r="AG198" s="69"/>
    </row>
    <row r="199" spans="1:41">
      <c r="A199" s="16"/>
      <c r="B199" s="44" t="s">
        <v>430</v>
      </c>
      <c r="C199" s="48" t="s">
        <v>231</v>
      </c>
      <c r="D199" s="50">
        <v>15353</v>
      </c>
      <c r="E199" s="41"/>
      <c r="F199" s="40"/>
      <c r="G199" s="48" t="s">
        <v>231</v>
      </c>
      <c r="H199" s="50">
        <v>52185</v>
      </c>
      <c r="I199" s="41"/>
      <c r="J199" s="40"/>
      <c r="K199" s="48" t="s">
        <v>231</v>
      </c>
      <c r="L199" s="50">
        <v>2187</v>
      </c>
      <c r="M199" s="41"/>
      <c r="N199" s="40"/>
      <c r="O199" s="48" t="s">
        <v>231</v>
      </c>
      <c r="P199" s="50">
        <v>69725</v>
      </c>
      <c r="Q199" s="41"/>
      <c r="R199" s="40"/>
      <c r="S199" s="48" t="s">
        <v>231</v>
      </c>
      <c r="T199" s="50">
        <v>19164</v>
      </c>
      <c r="U199" s="41"/>
      <c r="V199" s="40"/>
      <c r="W199" s="48" t="s">
        <v>231</v>
      </c>
      <c r="X199" s="50">
        <v>39543</v>
      </c>
      <c r="Y199" s="41"/>
      <c r="Z199" s="40"/>
      <c r="AA199" s="48" t="s">
        <v>231</v>
      </c>
      <c r="AB199" s="104">
        <v>414</v>
      </c>
      <c r="AC199" s="41"/>
      <c r="AD199" s="40"/>
      <c r="AE199" s="48" t="s">
        <v>231</v>
      </c>
      <c r="AF199" s="50">
        <v>59121</v>
      </c>
      <c r="AG199" s="41"/>
    </row>
    <row r="200" spans="1:41">
      <c r="A200" s="16"/>
      <c r="B200" s="44"/>
      <c r="C200" s="49"/>
      <c r="D200" s="51"/>
      <c r="E200" s="52"/>
      <c r="F200" s="40"/>
      <c r="G200" s="49"/>
      <c r="H200" s="51"/>
      <c r="I200" s="52"/>
      <c r="J200" s="40"/>
      <c r="K200" s="49"/>
      <c r="L200" s="51"/>
      <c r="M200" s="52"/>
      <c r="N200" s="40"/>
      <c r="O200" s="49"/>
      <c r="P200" s="51"/>
      <c r="Q200" s="52"/>
      <c r="R200" s="40"/>
      <c r="S200" s="49"/>
      <c r="T200" s="51"/>
      <c r="U200" s="52"/>
      <c r="V200" s="40"/>
      <c r="W200" s="49"/>
      <c r="X200" s="51"/>
      <c r="Y200" s="52"/>
      <c r="Z200" s="40"/>
      <c r="AA200" s="49"/>
      <c r="AB200" s="128"/>
      <c r="AC200" s="52"/>
      <c r="AD200" s="40"/>
      <c r="AE200" s="49"/>
      <c r="AF200" s="51"/>
      <c r="AG200" s="52"/>
    </row>
    <row r="201" spans="1:41">
      <c r="A201" s="16"/>
      <c r="B201" s="64" t="s">
        <v>431</v>
      </c>
      <c r="C201" s="33"/>
      <c r="D201" s="33"/>
      <c r="E201" s="33"/>
      <c r="F201" s="33"/>
      <c r="G201" s="33"/>
      <c r="H201" s="33"/>
      <c r="I201" s="33"/>
      <c r="J201" s="33"/>
      <c r="K201" s="33"/>
      <c r="L201" s="33"/>
      <c r="M201" s="33"/>
      <c r="N201" s="33"/>
      <c r="O201" s="33"/>
      <c r="P201" s="33"/>
      <c r="Q201" s="33"/>
      <c r="R201" s="33"/>
      <c r="S201" s="43"/>
      <c r="T201" s="43"/>
      <c r="U201" s="33"/>
      <c r="V201" s="33"/>
      <c r="W201" s="43"/>
      <c r="X201" s="43"/>
      <c r="Y201" s="33"/>
      <c r="Z201" s="33"/>
      <c r="AA201" s="43"/>
      <c r="AB201" s="43"/>
      <c r="AC201" s="33"/>
      <c r="AD201" s="33"/>
      <c r="AE201" s="43"/>
      <c r="AF201" s="43"/>
      <c r="AG201" s="33"/>
    </row>
    <row r="202" spans="1:41">
      <c r="A202" s="16"/>
      <c r="B202" s="64"/>
      <c r="C202" s="33"/>
      <c r="D202" s="33"/>
      <c r="E202" s="33"/>
      <c r="F202" s="33"/>
      <c r="G202" s="33"/>
      <c r="H202" s="33"/>
      <c r="I202" s="33"/>
      <c r="J202" s="33"/>
      <c r="K202" s="33"/>
      <c r="L202" s="33"/>
      <c r="M202" s="33"/>
      <c r="N202" s="33"/>
      <c r="O202" s="33"/>
      <c r="P202" s="33"/>
      <c r="Q202" s="33"/>
      <c r="R202" s="33"/>
      <c r="S202" s="43"/>
      <c r="T202" s="43"/>
      <c r="U202" s="33"/>
      <c r="V202" s="33"/>
      <c r="W202" s="43"/>
      <c r="X202" s="43"/>
      <c r="Y202" s="33"/>
      <c r="Z202" s="33"/>
      <c r="AA202" s="43"/>
      <c r="AB202" s="43"/>
      <c r="AC202" s="33"/>
      <c r="AD202" s="33"/>
      <c r="AE202" s="43"/>
      <c r="AF202" s="43"/>
      <c r="AG202" s="33"/>
    </row>
    <row r="203" spans="1:41">
      <c r="A203" s="16"/>
      <c r="B203" s="47" t="s">
        <v>432</v>
      </c>
      <c r="C203" s="103" t="s">
        <v>267</v>
      </c>
      <c r="D203" s="103"/>
      <c r="E203" s="40"/>
      <c r="F203" s="40"/>
      <c r="G203" s="45">
        <v>1988</v>
      </c>
      <c r="H203" s="45"/>
      <c r="I203" s="40"/>
      <c r="J203" s="40"/>
      <c r="K203" s="103">
        <v>324</v>
      </c>
      <c r="L203" s="103"/>
      <c r="M203" s="40"/>
      <c r="N203" s="40"/>
      <c r="O203" s="45">
        <v>2312</v>
      </c>
      <c r="P203" s="45"/>
      <c r="Q203" s="40"/>
      <c r="R203" s="40"/>
      <c r="S203" s="103" t="s">
        <v>267</v>
      </c>
      <c r="T203" s="103"/>
      <c r="U203" s="40"/>
      <c r="V203" s="40"/>
      <c r="W203" s="103" t="s">
        <v>465</v>
      </c>
      <c r="X203" s="103"/>
      <c r="Y203" s="44" t="s">
        <v>234</v>
      </c>
      <c r="Z203" s="40"/>
      <c r="AA203" s="103" t="s">
        <v>267</v>
      </c>
      <c r="AB203" s="103"/>
      <c r="AC203" s="40"/>
      <c r="AD203" s="40"/>
      <c r="AE203" s="103" t="s">
        <v>465</v>
      </c>
      <c r="AF203" s="103"/>
      <c r="AG203" s="44" t="s">
        <v>234</v>
      </c>
    </row>
    <row r="204" spans="1:41">
      <c r="A204" s="16"/>
      <c r="B204" s="47"/>
      <c r="C204" s="103"/>
      <c r="D204" s="103"/>
      <c r="E204" s="40"/>
      <c r="F204" s="40"/>
      <c r="G204" s="45"/>
      <c r="H204" s="45"/>
      <c r="I204" s="40"/>
      <c r="J204" s="40"/>
      <c r="K204" s="103"/>
      <c r="L204" s="103"/>
      <c r="M204" s="40"/>
      <c r="N204" s="40"/>
      <c r="O204" s="45"/>
      <c r="P204" s="45"/>
      <c r="Q204" s="40"/>
      <c r="R204" s="40"/>
      <c r="S204" s="103"/>
      <c r="T204" s="103"/>
      <c r="U204" s="40"/>
      <c r="V204" s="40"/>
      <c r="W204" s="103"/>
      <c r="X204" s="103"/>
      <c r="Y204" s="44"/>
      <c r="Z204" s="40"/>
      <c r="AA204" s="103"/>
      <c r="AB204" s="103"/>
      <c r="AC204" s="40"/>
      <c r="AD204" s="40"/>
      <c r="AE204" s="103"/>
      <c r="AF204" s="103"/>
      <c r="AG204" s="44"/>
    </row>
    <row r="205" spans="1:41">
      <c r="A205" s="16"/>
      <c r="B205" s="64" t="s">
        <v>434</v>
      </c>
      <c r="C205" s="58" t="s">
        <v>466</v>
      </c>
      <c r="D205" s="58"/>
      <c r="E205" s="55" t="s">
        <v>234</v>
      </c>
      <c r="F205" s="33"/>
      <c r="G205" s="58">
        <v>32</v>
      </c>
      <c r="H205" s="58"/>
      <c r="I205" s="33"/>
      <c r="J205" s="33"/>
      <c r="K205" s="58" t="s">
        <v>267</v>
      </c>
      <c r="L205" s="58"/>
      <c r="M205" s="33"/>
      <c r="N205" s="33"/>
      <c r="O205" s="58" t="s">
        <v>467</v>
      </c>
      <c r="P205" s="58"/>
      <c r="Q205" s="55" t="s">
        <v>234</v>
      </c>
      <c r="R205" s="33"/>
      <c r="S205" s="66">
        <v>6056</v>
      </c>
      <c r="T205" s="66"/>
      <c r="U205" s="33"/>
      <c r="V205" s="33"/>
      <c r="W205" s="58" t="s">
        <v>468</v>
      </c>
      <c r="X205" s="58"/>
      <c r="Y205" s="55" t="s">
        <v>234</v>
      </c>
      <c r="Z205" s="33"/>
      <c r="AA205" s="58" t="s">
        <v>267</v>
      </c>
      <c r="AB205" s="58"/>
      <c r="AC205" s="33"/>
      <c r="AD205" s="33"/>
      <c r="AE205" s="66">
        <v>3447</v>
      </c>
      <c r="AF205" s="66"/>
      <c r="AG205" s="33"/>
    </row>
    <row r="206" spans="1:41">
      <c r="A206" s="16"/>
      <c r="B206" s="64"/>
      <c r="C206" s="58"/>
      <c r="D206" s="58"/>
      <c r="E206" s="55"/>
      <c r="F206" s="33"/>
      <c r="G206" s="58"/>
      <c r="H206" s="58"/>
      <c r="I206" s="33"/>
      <c r="J206" s="33"/>
      <c r="K206" s="58"/>
      <c r="L206" s="58"/>
      <c r="M206" s="33"/>
      <c r="N206" s="33"/>
      <c r="O206" s="58"/>
      <c r="P206" s="58"/>
      <c r="Q206" s="55"/>
      <c r="R206" s="33"/>
      <c r="S206" s="66"/>
      <c r="T206" s="66"/>
      <c r="U206" s="33"/>
      <c r="V206" s="33"/>
      <c r="W206" s="58"/>
      <c r="X206" s="58"/>
      <c r="Y206" s="55"/>
      <c r="Z206" s="33"/>
      <c r="AA206" s="58"/>
      <c r="AB206" s="58"/>
      <c r="AC206" s="33"/>
      <c r="AD206" s="33"/>
      <c r="AE206" s="66"/>
      <c r="AF206" s="66"/>
      <c r="AG206" s="33"/>
    </row>
    <row r="207" spans="1:41">
      <c r="A207" s="16"/>
      <c r="B207" s="47" t="s">
        <v>439</v>
      </c>
      <c r="C207" s="103">
        <v>715</v>
      </c>
      <c r="D207" s="103"/>
      <c r="E207" s="40"/>
      <c r="F207" s="40"/>
      <c r="G207" s="45">
        <v>14334</v>
      </c>
      <c r="H207" s="45"/>
      <c r="I207" s="40"/>
      <c r="J207" s="40"/>
      <c r="K207" s="103" t="s">
        <v>469</v>
      </c>
      <c r="L207" s="103"/>
      <c r="M207" s="44" t="s">
        <v>234</v>
      </c>
      <c r="N207" s="40"/>
      <c r="O207" s="45">
        <v>13902</v>
      </c>
      <c r="P207" s="45"/>
      <c r="Q207" s="40"/>
      <c r="R207" s="40"/>
      <c r="S207" s="103" t="s">
        <v>470</v>
      </c>
      <c r="T207" s="103"/>
      <c r="U207" s="44" t="s">
        <v>234</v>
      </c>
      <c r="V207" s="40"/>
      <c r="W207" s="45">
        <v>19948</v>
      </c>
      <c r="X207" s="45"/>
      <c r="Y207" s="40"/>
      <c r="Z207" s="40"/>
      <c r="AA207" s="103">
        <v>437</v>
      </c>
      <c r="AB207" s="103"/>
      <c r="AC207" s="40"/>
      <c r="AD207" s="40"/>
      <c r="AE207" s="45">
        <v>14999</v>
      </c>
      <c r="AF207" s="45"/>
      <c r="AG207" s="40"/>
    </row>
    <row r="208" spans="1:41" ht="15.75" thickBot="1">
      <c r="A208" s="16"/>
      <c r="B208" s="47"/>
      <c r="C208" s="111"/>
      <c r="D208" s="111"/>
      <c r="E208" s="54"/>
      <c r="F208" s="40"/>
      <c r="G208" s="53"/>
      <c r="H208" s="53"/>
      <c r="I208" s="54"/>
      <c r="J208" s="40"/>
      <c r="K208" s="111"/>
      <c r="L208" s="111"/>
      <c r="M208" s="112"/>
      <c r="N208" s="40"/>
      <c r="O208" s="53"/>
      <c r="P208" s="53"/>
      <c r="Q208" s="54"/>
      <c r="R208" s="40"/>
      <c r="S208" s="111"/>
      <c r="T208" s="111"/>
      <c r="U208" s="112"/>
      <c r="V208" s="40"/>
      <c r="W208" s="53"/>
      <c r="X208" s="53"/>
      <c r="Y208" s="54"/>
      <c r="Z208" s="40"/>
      <c r="AA208" s="111"/>
      <c r="AB208" s="111"/>
      <c r="AC208" s="54"/>
      <c r="AD208" s="40"/>
      <c r="AE208" s="53"/>
      <c r="AF208" s="53"/>
      <c r="AG208" s="54"/>
    </row>
    <row r="209" spans="1:33">
      <c r="A209" s="16"/>
      <c r="B209" s="122" t="s">
        <v>441</v>
      </c>
      <c r="C209" s="59">
        <v>64</v>
      </c>
      <c r="D209" s="59"/>
      <c r="E209" s="34"/>
      <c r="F209" s="33"/>
      <c r="G209" s="100">
        <v>16354</v>
      </c>
      <c r="H209" s="100"/>
      <c r="I209" s="34"/>
      <c r="J209" s="33"/>
      <c r="K209" s="59" t="s">
        <v>471</v>
      </c>
      <c r="L209" s="59"/>
      <c r="M209" s="56" t="s">
        <v>234</v>
      </c>
      <c r="N209" s="33"/>
      <c r="O209" s="100">
        <v>15595</v>
      </c>
      <c r="P209" s="100"/>
      <c r="Q209" s="34"/>
      <c r="R209" s="33"/>
      <c r="S209" s="59">
        <v>670</v>
      </c>
      <c r="T209" s="59"/>
      <c r="U209" s="34"/>
      <c r="V209" s="33"/>
      <c r="W209" s="100">
        <v>15741</v>
      </c>
      <c r="X209" s="100"/>
      <c r="Y209" s="34"/>
      <c r="Z209" s="33"/>
      <c r="AA209" s="59">
        <v>437</v>
      </c>
      <c r="AB209" s="59"/>
      <c r="AC209" s="34"/>
      <c r="AD209" s="33"/>
      <c r="AE209" s="100">
        <v>16848</v>
      </c>
      <c r="AF209" s="100"/>
      <c r="AG209" s="34"/>
    </row>
    <row r="210" spans="1:33">
      <c r="A210" s="16"/>
      <c r="B210" s="122"/>
      <c r="C210" s="58"/>
      <c r="D210" s="58"/>
      <c r="E210" s="33"/>
      <c r="F210" s="33"/>
      <c r="G210" s="66"/>
      <c r="H210" s="66"/>
      <c r="I210" s="33"/>
      <c r="J210" s="33"/>
      <c r="K210" s="58"/>
      <c r="L210" s="58"/>
      <c r="M210" s="55"/>
      <c r="N210" s="33"/>
      <c r="O210" s="66"/>
      <c r="P210" s="66"/>
      <c r="Q210" s="33"/>
      <c r="R210" s="33"/>
      <c r="S210" s="58"/>
      <c r="T210" s="58"/>
      <c r="U210" s="33"/>
      <c r="V210" s="33"/>
      <c r="W210" s="66"/>
      <c r="X210" s="66"/>
      <c r="Y210" s="33"/>
      <c r="Z210" s="33"/>
      <c r="AA210" s="58"/>
      <c r="AB210" s="58"/>
      <c r="AC210" s="33"/>
      <c r="AD210" s="33"/>
      <c r="AE210" s="66"/>
      <c r="AF210" s="66"/>
      <c r="AG210" s="33"/>
    </row>
    <row r="211" spans="1:33">
      <c r="A211" s="16"/>
      <c r="B211" s="44" t="s">
        <v>443</v>
      </c>
      <c r="C211" s="40"/>
      <c r="D211" s="40"/>
      <c r="E211" s="40"/>
      <c r="F211" s="40"/>
      <c r="G211" s="40"/>
      <c r="H211" s="40"/>
      <c r="I211" s="40"/>
      <c r="J211" s="40"/>
      <c r="K211" s="40"/>
      <c r="L211" s="40"/>
      <c r="M211" s="40"/>
      <c r="N211" s="40"/>
      <c r="O211" s="40"/>
      <c r="P211" s="40"/>
      <c r="Q211" s="40"/>
      <c r="R211" s="40"/>
      <c r="S211" s="38"/>
      <c r="T211" s="38"/>
      <c r="U211" s="40"/>
      <c r="V211" s="40"/>
      <c r="W211" s="38"/>
      <c r="X211" s="38"/>
      <c r="Y211" s="40"/>
      <c r="Z211" s="40"/>
      <c r="AA211" s="38"/>
      <c r="AB211" s="38"/>
      <c r="AC211" s="40"/>
      <c r="AD211" s="40"/>
      <c r="AE211" s="38"/>
      <c r="AF211" s="38"/>
      <c r="AG211" s="40"/>
    </row>
    <row r="212" spans="1:33">
      <c r="A212" s="16"/>
      <c r="B212" s="44"/>
      <c r="C212" s="40"/>
      <c r="D212" s="40"/>
      <c r="E212" s="40"/>
      <c r="F212" s="40"/>
      <c r="G212" s="40"/>
      <c r="H212" s="40"/>
      <c r="I212" s="40"/>
      <c r="J212" s="40"/>
      <c r="K212" s="40"/>
      <c r="L212" s="40"/>
      <c r="M212" s="40"/>
      <c r="N212" s="40"/>
      <c r="O212" s="40"/>
      <c r="P212" s="40"/>
      <c r="Q212" s="40"/>
      <c r="R212" s="40"/>
      <c r="S212" s="38"/>
      <c r="T212" s="38"/>
      <c r="U212" s="40"/>
      <c r="V212" s="40"/>
      <c r="W212" s="38"/>
      <c r="X212" s="38"/>
      <c r="Y212" s="40"/>
      <c r="Z212" s="40"/>
      <c r="AA212" s="38"/>
      <c r="AB212" s="38"/>
      <c r="AC212" s="40"/>
      <c r="AD212" s="40"/>
      <c r="AE212" s="38"/>
      <c r="AF212" s="38"/>
      <c r="AG212" s="40"/>
    </row>
    <row r="213" spans="1:33">
      <c r="A213" s="16"/>
      <c r="B213" s="64" t="s">
        <v>432</v>
      </c>
      <c r="C213" s="58" t="s">
        <v>267</v>
      </c>
      <c r="D213" s="58"/>
      <c r="E213" s="33"/>
      <c r="F213" s="33"/>
      <c r="G213" s="58" t="s">
        <v>472</v>
      </c>
      <c r="H213" s="58"/>
      <c r="I213" s="55" t="s">
        <v>234</v>
      </c>
      <c r="J213" s="33"/>
      <c r="K213" s="58" t="s">
        <v>473</v>
      </c>
      <c r="L213" s="58"/>
      <c r="M213" s="55" t="s">
        <v>234</v>
      </c>
      <c r="N213" s="33"/>
      <c r="O213" s="58" t="s">
        <v>474</v>
      </c>
      <c r="P213" s="58"/>
      <c r="Q213" s="55" t="s">
        <v>234</v>
      </c>
      <c r="R213" s="33"/>
      <c r="S213" s="58" t="s">
        <v>267</v>
      </c>
      <c r="T213" s="58"/>
      <c r="U213" s="33"/>
      <c r="V213" s="33"/>
      <c r="W213" s="58" t="s">
        <v>475</v>
      </c>
      <c r="X213" s="58"/>
      <c r="Y213" s="55" t="s">
        <v>234</v>
      </c>
      <c r="Z213" s="33"/>
      <c r="AA213" s="58" t="s">
        <v>267</v>
      </c>
      <c r="AB213" s="58"/>
      <c r="AC213" s="33"/>
      <c r="AD213" s="33"/>
      <c r="AE213" s="58" t="s">
        <v>475</v>
      </c>
      <c r="AF213" s="58"/>
      <c r="AG213" s="55" t="s">
        <v>234</v>
      </c>
    </row>
    <row r="214" spans="1:33">
      <c r="A214" s="16"/>
      <c r="B214" s="64"/>
      <c r="C214" s="58"/>
      <c r="D214" s="58"/>
      <c r="E214" s="33"/>
      <c r="F214" s="33"/>
      <c r="G214" s="58"/>
      <c r="H214" s="58"/>
      <c r="I214" s="55"/>
      <c r="J214" s="33"/>
      <c r="K214" s="58"/>
      <c r="L214" s="58"/>
      <c r="M214" s="55"/>
      <c r="N214" s="33"/>
      <c r="O214" s="58"/>
      <c r="P214" s="58"/>
      <c r="Q214" s="55"/>
      <c r="R214" s="33"/>
      <c r="S214" s="58"/>
      <c r="T214" s="58"/>
      <c r="U214" s="33"/>
      <c r="V214" s="33"/>
      <c r="W214" s="58"/>
      <c r="X214" s="58"/>
      <c r="Y214" s="55"/>
      <c r="Z214" s="33"/>
      <c r="AA214" s="58"/>
      <c r="AB214" s="58"/>
      <c r="AC214" s="33"/>
      <c r="AD214" s="33"/>
      <c r="AE214" s="58"/>
      <c r="AF214" s="58"/>
      <c r="AG214" s="55"/>
    </row>
    <row r="215" spans="1:33">
      <c r="A215" s="16"/>
      <c r="B215" s="47" t="s">
        <v>434</v>
      </c>
      <c r="C215" s="103" t="s">
        <v>476</v>
      </c>
      <c r="D215" s="103"/>
      <c r="E215" s="44" t="s">
        <v>234</v>
      </c>
      <c r="F215" s="40"/>
      <c r="G215" s="103" t="s">
        <v>477</v>
      </c>
      <c r="H215" s="103"/>
      <c r="I215" s="44" t="s">
        <v>234</v>
      </c>
      <c r="J215" s="40"/>
      <c r="K215" s="103" t="s">
        <v>267</v>
      </c>
      <c r="L215" s="103"/>
      <c r="M215" s="40"/>
      <c r="N215" s="40"/>
      <c r="O215" s="103" t="s">
        <v>478</v>
      </c>
      <c r="P215" s="103"/>
      <c r="Q215" s="44" t="s">
        <v>234</v>
      </c>
      <c r="R215" s="40"/>
      <c r="S215" s="103" t="s">
        <v>479</v>
      </c>
      <c r="T215" s="103"/>
      <c r="U215" s="44" t="s">
        <v>234</v>
      </c>
      <c r="V215" s="40"/>
      <c r="W215" s="103" t="s">
        <v>480</v>
      </c>
      <c r="X215" s="103"/>
      <c r="Y215" s="44" t="s">
        <v>234</v>
      </c>
      <c r="Z215" s="40"/>
      <c r="AA215" s="103" t="s">
        <v>267</v>
      </c>
      <c r="AB215" s="103"/>
      <c r="AC215" s="40"/>
      <c r="AD215" s="40"/>
      <c r="AE215" s="103" t="s">
        <v>481</v>
      </c>
      <c r="AF215" s="103"/>
      <c r="AG215" s="44" t="s">
        <v>234</v>
      </c>
    </row>
    <row r="216" spans="1:33">
      <c r="A216" s="16"/>
      <c r="B216" s="47"/>
      <c r="C216" s="103"/>
      <c r="D216" s="103"/>
      <c r="E216" s="44"/>
      <c r="F216" s="40"/>
      <c r="G216" s="103"/>
      <c r="H216" s="103"/>
      <c r="I216" s="44"/>
      <c r="J216" s="40"/>
      <c r="K216" s="103"/>
      <c r="L216" s="103"/>
      <c r="M216" s="40"/>
      <c r="N216" s="40"/>
      <c r="O216" s="103"/>
      <c r="P216" s="103"/>
      <c r="Q216" s="44"/>
      <c r="R216" s="40"/>
      <c r="S216" s="103"/>
      <c r="T216" s="103"/>
      <c r="U216" s="44"/>
      <c r="V216" s="40"/>
      <c r="W216" s="103"/>
      <c r="X216" s="103"/>
      <c r="Y216" s="44"/>
      <c r="Z216" s="40"/>
      <c r="AA216" s="103"/>
      <c r="AB216" s="103"/>
      <c r="AC216" s="40"/>
      <c r="AD216" s="40"/>
      <c r="AE216" s="103"/>
      <c r="AF216" s="103"/>
      <c r="AG216" s="44"/>
    </row>
    <row r="217" spans="1:33">
      <c r="A217" s="16"/>
      <c r="B217" s="64" t="s">
        <v>439</v>
      </c>
      <c r="C217" s="58" t="s">
        <v>267</v>
      </c>
      <c r="D217" s="58"/>
      <c r="E217" s="33"/>
      <c r="F217" s="33"/>
      <c r="G217" s="58" t="s">
        <v>482</v>
      </c>
      <c r="H217" s="58"/>
      <c r="I217" s="55" t="s">
        <v>234</v>
      </c>
      <c r="J217" s="33"/>
      <c r="K217" s="58" t="s">
        <v>483</v>
      </c>
      <c r="L217" s="58"/>
      <c r="M217" s="55" t="s">
        <v>234</v>
      </c>
      <c r="N217" s="33"/>
      <c r="O217" s="58" t="s">
        <v>484</v>
      </c>
      <c r="P217" s="58"/>
      <c r="Q217" s="55" t="s">
        <v>234</v>
      </c>
      <c r="R217" s="33"/>
      <c r="S217" s="58" t="s">
        <v>267</v>
      </c>
      <c r="T217" s="58"/>
      <c r="U217" s="33"/>
      <c r="V217" s="33"/>
      <c r="W217" s="58" t="s">
        <v>485</v>
      </c>
      <c r="X217" s="58"/>
      <c r="Y217" s="55" t="s">
        <v>234</v>
      </c>
      <c r="Z217" s="33"/>
      <c r="AA217" s="58" t="s">
        <v>486</v>
      </c>
      <c r="AB217" s="58"/>
      <c r="AC217" s="55" t="s">
        <v>234</v>
      </c>
      <c r="AD217" s="33"/>
      <c r="AE217" s="58" t="s">
        <v>487</v>
      </c>
      <c r="AF217" s="58"/>
      <c r="AG217" s="55" t="s">
        <v>234</v>
      </c>
    </row>
    <row r="218" spans="1:33" ht="15.75" thickBot="1">
      <c r="A218" s="16"/>
      <c r="B218" s="64"/>
      <c r="C218" s="46"/>
      <c r="D218" s="46"/>
      <c r="E218" s="65"/>
      <c r="F218" s="33"/>
      <c r="G218" s="46"/>
      <c r="H218" s="46"/>
      <c r="I218" s="109"/>
      <c r="J218" s="33"/>
      <c r="K218" s="46"/>
      <c r="L218" s="46"/>
      <c r="M218" s="109"/>
      <c r="N218" s="33"/>
      <c r="O218" s="46"/>
      <c r="P218" s="46"/>
      <c r="Q218" s="109"/>
      <c r="R218" s="33"/>
      <c r="S218" s="46"/>
      <c r="T218" s="46"/>
      <c r="U218" s="65"/>
      <c r="V218" s="33"/>
      <c r="W218" s="46"/>
      <c r="X218" s="46"/>
      <c r="Y218" s="109"/>
      <c r="Z218" s="33"/>
      <c r="AA218" s="46"/>
      <c r="AB218" s="46"/>
      <c r="AC218" s="109"/>
      <c r="AD218" s="33"/>
      <c r="AE218" s="46"/>
      <c r="AF218" s="46"/>
      <c r="AG218" s="109"/>
    </row>
    <row r="219" spans="1:33">
      <c r="A219" s="16"/>
      <c r="B219" s="118" t="s">
        <v>456</v>
      </c>
      <c r="C219" s="104" t="s">
        <v>476</v>
      </c>
      <c r="D219" s="104"/>
      <c r="E219" s="24" t="s">
        <v>234</v>
      </c>
      <c r="F219" s="22"/>
      <c r="G219" s="104" t="s">
        <v>488</v>
      </c>
      <c r="H219" s="104"/>
      <c r="I219" s="24" t="s">
        <v>234</v>
      </c>
      <c r="J219" s="22"/>
      <c r="K219" s="104" t="s">
        <v>489</v>
      </c>
      <c r="L219" s="104"/>
      <c r="M219" s="24" t="s">
        <v>234</v>
      </c>
      <c r="N219" s="22"/>
      <c r="O219" s="104" t="s">
        <v>490</v>
      </c>
      <c r="P219" s="104"/>
      <c r="Q219" s="24" t="s">
        <v>234</v>
      </c>
      <c r="R219" s="22"/>
      <c r="S219" s="104" t="s">
        <v>479</v>
      </c>
      <c r="T219" s="104"/>
      <c r="U219" s="24" t="s">
        <v>234</v>
      </c>
      <c r="V219" s="22"/>
      <c r="W219" s="104" t="s">
        <v>491</v>
      </c>
      <c r="X219" s="104"/>
      <c r="Y219" s="24" t="s">
        <v>234</v>
      </c>
      <c r="Z219" s="22"/>
      <c r="AA219" s="104" t="s">
        <v>486</v>
      </c>
      <c r="AB219" s="104"/>
      <c r="AC219" s="24" t="s">
        <v>234</v>
      </c>
      <c r="AD219" s="22"/>
      <c r="AE219" s="104" t="s">
        <v>492</v>
      </c>
      <c r="AF219" s="104"/>
      <c r="AG219" s="24" t="s">
        <v>234</v>
      </c>
    </row>
    <row r="220" spans="1:33">
      <c r="A220" s="16"/>
      <c r="B220" s="55" t="s">
        <v>461</v>
      </c>
      <c r="C220" s="33"/>
      <c r="D220" s="33"/>
      <c r="E220" s="33"/>
      <c r="F220" s="33"/>
      <c r="G220" s="33"/>
      <c r="H220" s="33"/>
      <c r="I220" s="33"/>
      <c r="J220" s="33"/>
      <c r="K220" s="33"/>
      <c r="L220" s="33"/>
      <c r="M220" s="33"/>
      <c r="N220" s="33"/>
      <c r="O220" s="33"/>
      <c r="P220" s="33"/>
      <c r="Q220" s="33"/>
      <c r="R220" s="33"/>
      <c r="S220" s="43"/>
      <c r="T220" s="43"/>
      <c r="U220" s="33"/>
      <c r="V220" s="33"/>
      <c r="W220" s="43"/>
      <c r="X220" s="43"/>
      <c r="Y220" s="33"/>
      <c r="Z220" s="33"/>
      <c r="AA220" s="43"/>
      <c r="AB220" s="43"/>
      <c r="AC220" s="33"/>
      <c r="AD220" s="33"/>
      <c r="AE220" s="43"/>
      <c r="AF220" s="43"/>
      <c r="AG220" s="33"/>
    </row>
    <row r="221" spans="1:33">
      <c r="A221" s="16"/>
      <c r="B221" s="55"/>
      <c r="C221" s="33"/>
      <c r="D221" s="33"/>
      <c r="E221" s="33"/>
      <c r="F221" s="33"/>
      <c r="G221" s="33"/>
      <c r="H221" s="33"/>
      <c r="I221" s="33"/>
      <c r="J221" s="33"/>
      <c r="K221" s="33"/>
      <c r="L221" s="33"/>
      <c r="M221" s="33"/>
      <c r="N221" s="33"/>
      <c r="O221" s="33"/>
      <c r="P221" s="33"/>
      <c r="Q221" s="33"/>
      <c r="R221" s="33"/>
      <c r="S221" s="43"/>
      <c r="T221" s="43"/>
      <c r="U221" s="33"/>
      <c r="V221" s="33"/>
      <c r="W221" s="43"/>
      <c r="X221" s="43"/>
      <c r="Y221" s="33"/>
      <c r="Z221" s="33"/>
      <c r="AA221" s="43"/>
      <c r="AB221" s="43"/>
      <c r="AC221" s="33"/>
      <c r="AD221" s="33"/>
      <c r="AE221" s="43"/>
      <c r="AF221" s="43"/>
      <c r="AG221" s="33"/>
    </row>
    <row r="222" spans="1:33">
      <c r="A222" s="16"/>
      <c r="B222" s="47" t="s">
        <v>434</v>
      </c>
      <c r="C222" s="103">
        <v>12</v>
      </c>
      <c r="D222" s="103"/>
      <c r="E222" s="40"/>
      <c r="F222" s="40"/>
      <c r="G222" s="103">
        <v>26</v>
      </c>
      <c r="H222" s="103"/>
      <c r="I222" s="40"/>
      <c r="J222" s="40"/>
      <c r="K222" s="103" t="s">
        <v>267</v>
      </c>
      <c r="L222" s="103"/>
      <c r="M222" s="40"/>
      <c r="N222" s="40"/>
      <c r="O222" s="103">
        <v>38</v>
      </c>
      <c r="P222" s="103"/>
      <c r="Q222" s="40"/>
      <c r="R222" s="40"/>
      <c r="S222" s="103">
        <v>15</v>
      </c>
      <c r="T222" s="103"/>
      <c r="U222" s="40"/>
      <c r="V222" s="40"/>
      <c r="W222" s="45">
        <v>2478</v>
      </c>
      <c r="X222" s="45"/>
      <c r="Y222" s="40"/>
      <c r="Z222" s="40"/>
      <c r="AA222" s="103" t="s">
        <v>267</v>
      </c>
      <c r="AB222" s="103"/>
      <c r="AC222" s="40"/>
      <c r="AD222" s="40"/>
      <c r="AE222" s="45">
        <v>2493</v>
      </c>
      <c r="AF222" s="45"/>
      <c r="AG222" s="40"/>
    </row>
    <row r="223" spans="1:33">
      <c r="A223" s="16"/>
      <c r="B223" s="47"/>
      <c r="C223" s="103"/>
      <c r="D223" s="103"/>
      <c r="E223" s="40"/>
      <c r="F223" s="40"/>
      <c r="G223" s="103"/>
      <c r="H223" s="103"/>
      <c r="I223" s="40"/>
      <c r="J223" s="40"/>
      <c r="K223" s="103"/>
      <c r="L223" s="103"/>
      <c r="M223" s="40"/>
      <c r="N223" s="40"/>
      <c r="O223" s="103"/>
      <c r="P223" s="103"/>
      <c r="Q223" s="40"/>
      <c r="R223" s="40"/>
      <c r="S223" s="103"/>
      <c r="T223" s="103"/>
      <c r="U223" s="40"/>
      <c r="V223" s="40"/>
      <c r="W223" s="45"/>
      <c r="X223" s="45"/>
      <c r="Y223" s="40"/>
      <c r="Z223" s="40"/>
      <c r="AA223" s="103"/>
      <c r="AB223" s="103"/>
      <c r="AC223" s="40"/>
      <c r="AD223" s="40"/>
      <c r="AE223" s="45"/>
      <c r="AF223" s="45"/>
      <c r="AG223" s="40"/>
    </row>
    <row r="224" spans="1:33">
      <c r="A224" s="16"/>
      <c r="B224" s="64" t="s">
        <v>439</v>
      </c>
      <c r="C224" s="58" t="s">
        <v>267</v>
      </c>
      <c r="D224" s="58"/>
      <c r="E224" s="33"/>
      <c r="F224" s="33"/>
      <c r="G224" s="58">
        <v>318</v>
      </c>
      <c r="H224" s="58"/>
      <c r="I224" s="33"/>
      <c r="J224" s="33"/>
      <c r="K224" s="58">
        <v>361</v>
      </c>
      <c r="L224" s="58"/>
      <c r="M224" s="33"/>
      <c r="N224" s="33"/>
      <c r="O224" s="58">
        <v>679</v>
      </c>
      <c r="P224" s="58"/>
      <c r="Q224" s="33"/>
      <c r="R224" s="33"/>
      <c r="S224" s="58" t="s">
        <v>267</v>
      </c>
      <c r="T224" s="58"/>
      <c r="U224" s="33"/>
      <c r="V224" s="33"/>
      <c r="W224" s="58">
        <v>211</v>
      </c>
      <c r="X224" s="58"/>
      <c r="Y224" s="33"/>
      <c r="Z224" s="33"/>
      <c r="AA224" s="58">
        <v>32</v>
      </c>
      <c r="AB224" s="58"/>
      <c r="AC224" s="33"/>
      <c r="AD224" s="33"/>
      <c r="AE224" s="58">
        <v>243</v>
      </c>
      <c r="AF224" s="58"/>
      <c r="AG224" s="33"/>
    </row>
    <row r="225" spans="1:41" ht="15.75" thickBot="1">
      <c r="A225" s="16"/>
      <c r="B225" s="64"/>
      <c r="C225" s="46"/>
      <c r="D225" s="46"/>
      <c r="E225" s="65"/>
      <c r="F225" s="33"/>
      <c r="G225" s="46"/>
      <c r="H225" s="46"/>
      <c r="I225" s="65"/>
      <c r="J225" s="33"/>
      <c r="K225" s="46"/>
      <c r="L225" s="46"/>
      <c r="M225" s="65"/>
      <c r="N225" s="33"/>
      <c r="O225" s="46"/>
      <c r="P225" s="46"/>
      <c r="Q225" s="65"/>
      <c r="R225" s="33"/>
      <c r="S225" s="46"/>
      <c r="T225" s="46"/>
      <c r="U225" s="65"/>
      <c r="V225" s="33"/>
      <c r="W225" s="46"/>
      <c r="X225" s="46"/>
      <c r="Y225" s="65"/>
      <c r="Z225" s="33"/>
      <c r="AA225" s="46"/>
      <c r="AB225" s="46"/>
      <c r="AC225" s="65"/>
      <c r="AD225" s="33"/>
      <c r="AE225" s="46"/>
      <c r="AF225" s="46"/>
      <c r="AG225" s="65"/>
    </row>
    <row r="226" spans="1:41">
      <c r="A226" s="16"/>
      <c r="B226" s="123" t="s">
        <v>462</v>
      </c>
      <c r="C226" s="104">
        <v>12</v>
      </c>
      <c r="D226" s="104"/>
      <c r="E226" s="41"/>
      <c r="F226" s="40"/>
      <c r="G226" s="104">
        <v>344</v>
      </c>
      <c r="H226" s="104"/>
      <c r="I226" s="41"/>
      <c r="J226" s="40"/>
      <c r="K226" s="104">
        <v>361</v>
      </c>
      <c r="L226" s="104"/>
      <c r="M226" s="41"/>
      <c r="N226" s="40"/>
      <c r="O226" s="104">
        <v>717</v>
      </c>
      <c r="P226" s="104"/>
      <c r="Q226" s="41"/>
      <c r="R226" s="40"/>
      <c r="S226" s="104">
        <v>15</v>
      </c>
      <c r="T226" s="104"/>
      <c r="U226" s="41"/>
      <c r="V226" s="40"/>
      <c r="W226" s="50">
        <v>2689</v>
      </c>
      <c r="X226" s="50"/>
      <c r="Y226" s="41"/>
      <c r="Z226" s="40"/>
      <c r="AA226" s="104">
        <v>32</v>
      </c>
      <c r="AB226" s="104"/>
      <c r="AC226" s="41"/>
      <c r="AD226" s="40"/>
      <c r="AE226" s="50">
        <v>2736</v>
      </c>
      <c r="AF226" s="50"/>
      <c r="AG226" s="41"/>
    </row>
    <row r="227" spans="1:41" ht="15.75" thickBot="1">
      <c r="A227" s="16"/>
      <c r="B227" s="123"/>
      <c r="C227" s="111"/>
      <c r="D227" s="111"/>
      <c r="E227" s="54"/>
      <c r="F227" s="40"/>
      <c r="G227" s="111"/>
      <c r="H227" s="111"/>
      <c r="I227" s="54"/>
      <c r="J227" s="40"/>
      <c r="K227" s="111"/>
      <c r="L227" s="111"/>
      <c r="M227" s="54"/>
      <c r="N227" s="40"/>
      <c r="O227" s="111"/>
      <c r="P227" s="111"/>
      <c r="Q227" s="54"/>
      <c r="R227" s="40"/>
      <c r="S227" s="111"/>
      <c r="T227" s="111"/>
      <c r="U227" s="54"/>
      <c r="V227" s="40"/>
      <c r="W227" s="53"/>
      <c r="X227" s="53"/>
      <c r="Y227" s="54"/>
      <c r="Z227" s="40"/>
      <c r="AA227" s="111"/>
      <c r="AB227" s="111"/>
      <c r="AC227" s="54"/>
      <c r="AD227" s="40"/>
      <c r="AE227" s="53"/>
      <c r="AF227" s="53"/>
      <c r="AG227" s="54"/>
    </row>
    <row r="228" spans="1:41">
      <c r="A228" s="16"/>
      <c r="B228" s="55" t="s">
        <v>463</v>
      </c>
      <c r="C228" s="56" t="s">
        <v>231</v>
      </c>
      <c r="D228" s="100">
        <v>14285</v>
      </c>
      <c r="E228" s="34"/>
      <c r="F228" s="33"/>
      <c r="G228" s="56" t="s">
        <v>231</v>
      </c>
      <c r="H228" s="100">
        <v>60695</v>
      </c>
      <c r="I228" s="34"/>
      <c r="J228" s="33"/>
      <c r="K228" s="56" t="s">
        <v>231</v>
      </c>
      <c r="L228" s="59">
        <v>491</v>
      </c>
      <c r="M228" s="34"/>
      <c r="N228" s="33"/>
      <c r="O228" s="56" t="s">
        <v>231</v>
      </c>
      <c r="P228" s="100">
        <v>75471</v>
      </c>
      <c r="Q228" s="34"/>
      <c r="R228" s="33"/>
      <c r="S228" s="56" t="s">
        <v>231</v>
      </c>
      <c r="T228" s="100">
        <v>18115</v>
      </c>
      <c r="U228" s="34"/>
      <c r="V228" s="33"/>
      <c r="W228" s="56" t="s">
        <v>231</v>
      </c>
      <c r="X228" s="100">
        <v>39514</v>
      </c>
      <c r="Y228" s="34"/>
      <c r="Z228" s="33"/>
      <c r="AA228" s="56" t="s">
        <v>231</v>
      </c>
      <c r="AB228" s="59">
        <v>802</v>
      </c>
      <c r="AC228" s="34"/>
      <c r="AD228" s="33"/>
      <c r="AE228" s="56" t="s">
        <v>231</v>
      </c>
      <c r="AF228" s="100">
        <v>58431</v>
      </c>
      <c r="AG228" s="34"/>
    </row>
    <row r="229" spans="1:41" ht="15.75" thickBot="1">
      <c r="A229" s="16"/>
      <c r="B229" s="55"/>
      <c r="C229" s="57"/>
      <c r="D229" s="101"/>
      <c r="E229" s="61"/>
      <c r="F229" s="33"/>
      <c r="G229" s="57"/>
      <c r="H229" s="101"/>
      <c r="I229" s="61"/>
      <c r="J229" s="33"/>
      <c r="K229" s="57"/>
      <c r="L229" s="60"/>
      <c r="M229" s="61"/>
      <c r="N229" s="33"/>
      <c r="O229" s="57"/>
      <c r="P229" s="101"/>
      <c r="Q229" s="61"/>
      <c r="R229" s="33"/>
      <c r="S229" s="57"/>
      <c r="T229" s="101"/>
      <c r="U229" s="61"/>
      <c r="V229" s="33"/>
      <c r="W229" s="57"/>
      <c r="X229" s="101"/>
      <c r="Y229" s="61"/>
      <c r="Z229" s="33"/>
      <c r="AA229" s="57"/>
      <c r="AB229" s="60"/>
      <c r="AC229" s="61"/>
      <c r="AD229" s="33"/>
      <c r="AE229" s="57"/>
      <c r="AF229" s="101"/>
      <c r="AG229" s="61"/>
    </row>
    <row r="230" spans="1:41" ht="15.75" thickTop="1">
      <c r="A230" s="16"/>
      <c r="B230" s="33" t="s">
        <v>494</v>
      </c>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c r="AA230" s="33"/>
      <c r="AB230" s="33"/>
      <c r="AC230" s="33"/>
      <c r="AD230" s="33"/>
      <c r="AE230" s="33"/>
      <c r="AF230" s="33"/>
      <c r="AG230" s="33"/>
      <c r="AH230" s="33"/>
      <c r="AI230" s="33"/>
      <c r="AJ230" s="33"/>
      <c r="AK230" s="33"/>
      <c r="AL230" s="33"/>
      <c r="AM230" s="33"/>
      <c r="AN230" s="33"/>
      <c r="AO230" s="33"/>
    </row>
    <row r="231" spans="1:41">
      <c r="A231" s="16"/>
      <c r="B231" s="29"/>
      <c r="C231" s="29"/>
      <c r="D231" s="29"/>
      <c r="E231" s="29"/>
      <c r="F231" s="29"/>
      <c r="G231" s="29"/>
      <c r="H231" s="29"/>
      <c r="I231" s="29"/>
      <c r="J231" s="29"/>
      <c r="K231" s="29"/>
      <c r="L231" s="29"/>
      <c r="M231" s="29"/>
      <c r="N231" s="29"/>
      <c r="O231" s="29"/>
      <c r="P231" s="29"/>
      <c r="Q231" s="29"/>
      <c r="R231" s="29"/>
      <c r="S231" s="29"/>
      <c r="T231" s="29"/>
      <c r="U231" s="29"/>
      <c r="V231" s="29"/>
      <c r="W231" s="29"/>
      <c r="X231" s="29"/>
      <c r="Y231" s="29"/>
      <c r="Z231" s="29"/>
      <c r="AA231" s="29"/>
      <c r="AB231" s="29"/>
      <c r="AC231" s="29"/>
      <c r="AD231" s="29"/>
      <c r="AE231" s="29"/>
      <c r="AF231" s="29"/>
      <c r="AG231" s="29"/>
    </row>
    <row r="232" spans="1:41">
      <c r="A232" s="16"/>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row>
    <row r="233" spans="1:41" ht="15.75" thickBot="1">
      <c r="A233" s="16"/>
      <c r="B233" s="73"/>
      <c r="C233" s="30" t="s">
        <v>326</v>
      </c>
      <c r="D233" s="30"/>
      <c r="E233" s="30"/>
      <c r="F233" s="30"/>
      <c r="G233" s="30"/>
      <c r="H233" s="30"/>
      <c r="I233" s="30"/>
      <c r="J233" s="30"/>
      <c r="K233" s="30"/>
      <c r="L233" s="30"/>
      <c r="M233" s="30"/>
      <c r="N233" s="30"/>
      <c r="O233" s="30"/>
      <c r="P233" s="30"/>
      <c r="Q233" s="30"/>
      <c r="R233" s="12"/>
      <c r="S233" s="30" t="s">
        <v>338</v>
      </c>
      <c r="T233" s="30"/>
      <c r="U233" s="30"/>
      <c r="V233" s="30"/>
      <c r="W233" s="30"/>
      <c r="X233" s="30"/>
      <c r="Y233" s="30"/>
      <c r="Z233" s="30"/>
      <c r="AA233" s="30"/>
      <c r="AB233" s="30"/>
      <c r="AC233" s="30"/>
      <c r="AD233" s="30"/>
      <c r="AE233" s="30"/>
      <c r="AF233" s="30"/>
      <c r="AG233" s="30"/>
    </row>
    <row r="234" spans="1:41" ht="15.75" thickBot="1">
      <c r="A234" s="16"/>
      <c r="B234" s="17"/>
      <c r="C234" s="69" t="s">
        <v>428</v>
      </c>
      <c r="D234" s="69"/>
      <c r="E234" s="69"/>
      <c r="F234" s="12"/>
      <c r="G234" s="69" t="s">
        <v>429</v>
      </c>
      <c r="H234" s="69"/>
      <c r="I234" s="69"/>
      <c r="J234" s="12"/>
      <c r="K234" s="69" t="s">
        <v>379</v>
      </c>
      <c r="L234" s="69"/>
      <c r="M234" s="69"/>
      <c r="N234" s="12"/>
      <c r="O234" s="69" t="s">
        <v>188</v>
      </c>
      <c r="P234" s="69"/>
      <c r="Q234" s="69"/>
      <c r="R234" s="12"/>
      <c r="S234" s="69" t="s">
        <v>428</v>
      </c>
      <c r="T234" s="69"/>
      <c r="U234" s="69"/>
      <c r="V234" s="12"/>
      <c r="W234" s="69" t="s">
        <v>429</v>
      </c>
      <c r="X234" s="69"/>
      <c r="Y234" s="69"/>
      <c r="Z234" s="12"/>
      <c r="AA234" s="69" t="s">
        <v>379</v>
      </c>
      <c r="AB234" s="69"/>
      <c r="AC234" s="69"/>
      <c r="AD234" s="12"/>
      <c r="AE234" s="69" t="s">
        <v>188</v>
      </c>
      <c r="AF234" s="69"/>
      <c r="AG234" s="69"/>
    </row>
    <row r="235" spans="1:41">
      <c r="A235" s="16"/>
      <c r="B235" s="134" t="s">
        <v>495</v>
      </c>
      <c r="C235" s="41"/>
      <c r="D235" s="41"/>
      <c r="E235" s="41"/>
      <c r="F235" s="40"/>
      <c r="G235" s="41"/>
      <c r="H235" s="41"/>
      <c r="I235" s="41"/>
      <c r="J235" s="40"/>
      <c r="K235" s="41"/>
      <c r="L235" s="41"/>
      <c r="M235" s="41"/>
      <c r="N235" s="40"/>
      <c r="O235" s="41"/>
      <c r="P235" s="41"/>
      <c r="Q235" s="41"/>
      <c r="R235" s="40"/>
      <c r="S235" s="136"/>
      <c r="T235" s="136"/>
      <c r="U235" s="41"/>
      <c r="V235" s="40"/>
      <c r="W235" s="39"/>
      <c r="X235" s="39"/>
      <c r="Y235" s="41"/>
      <c r="Z235" s="40"/>
      <c r="AA235" s="39"/>
      <c r="AB235" s="39"/>
      <c r="AC235" s="41"/>
      <c r="AD235" s="40"/>
      <c r="AE235" s="39"/>
      <c r="AF235" s="39"/>
      <c r="AG235" s="41"/>
    </row>
    <row r="236" spans="1:41">
      <c r="A236" s="16"/>
      <c r="B236" s="134"/>
      <c r="C236" s="52"/>
      <c r="D236" s="52"/>
      <c r="E236" s="52"/>
      <c r="F236" s="40"/>
      <c r="G236" s="52"/>
      <c r="H236" s="52"/>
      <c r="I236" s="52"/>
      <c r="J236" s="40"/>
      <c r="K236" s="52"/>
      <c r="L236" s="52"/>
      <c r="M236" s="52"/>
      <c r="N236" s="40"/>
      <c r="O236" s="52"/>
      <c r="P236" s="52"/>
      <c r="Q236" s="52"/>
      <c r="R236" s="40"/>
      <c r="S236" s="135"/>
      <c r="T236" s="135"/>
      <c r="U236" s="40"/>
      <c r="V236" s="40"/>
      <c r="W236" s="38"/>
      <c r="X236" s="38"/>
      <c r="Y236" s="40"/>
      <c r="Z236" s="40"/>
      <c r="AA236" s="38"/>
      <c r="AB236" s="38"/>
      <c r="AC236" s="40"/>
      <c r="AD236" s="40"/>
      <c r="AE236" s="38"/>
      <c r="AF236" s="38"/>
      <c r="AG236" s="40"/>
    </row>
    <row r="237" spans="1:41">
      <c r="A237" s="16"/>
      <c r="B237" s="83" t="s">
        <v>463</v>
      </c>
      <c r="C237" s="87" t="s">
        <v>231</v>
      </c>
      <c r="D237" s="84">
        <v>14285</v>
      </c>
      <c r="E237" s="33"/>
      <c r="F237" s="33"/>
      <c r="G237" s="87" t="s">
        <v>231</v>
      </c>
      <c r="H237" s="84">
        <v>60695</v>
      </c>
      <c r="I237" s="33"/>
      <c r="J237" s="33"/>
      <c r="K237" s="87" t="s">
        <v>231</v>
      </c>
      <c r="L237" s="85">
        <v>491</v>
      </c>
      <c r="M237" s="33"/>
      <c r="N237" s="33"/>
      <c r="O237" s="87" t="s">
        <v>231</v>
      </c>
      <c r="P237" s="84">
        <v>75471</v>
      </c>
      <c r="Q237" s="33"/>
      <c r="R237" s="33"/>
      <c r="S237" s="87" t="s">
        <v>231</v>
      </c>
      <c r="T237" s="84">
        <v>15353</v>
      </c>
      <c r="U237" s="33"/>
      <c r="V237" s="33"/>
      <c r="W237" s="87" t="s">
        <v>231</v>
      </c>
      <c r="X237" s="84">
        <v>52185</v>
      </c>
      <c r="Y237" s="33"/>
      <c r="Z237" s="33"/>
      <c r="AA237" s="87" t="s">
        <v>231</v>
      </c>
      <c r="AB237" s="84">
        <v>2187</v>
      </c>
      <c r="AC237" s="33"/>
      <c r="AD237" s="33"/>
      <c r="AE237" s="87" t="s">
        <v>231</v>
      </c>
      <c r="AF237" s="84">
        <v>69725</v>
      </c>
      <c r="AG237" s="33"/>
    </row>
    <row r="238" spans="1:41" ht="15.75" thickBot="1">
      <c r="A238" s="16"/>
      <c r="B238" s="83"/>
      <c r="C238" s="91"/>
      <c r="D238" s="93"/>
      <c r="E238" s="61"/>
      <c r="F238" s="33"/>
      <c r="G238" s="91"/>
      <c r="H238" s="93"/>
      <c r="I238" s="61"/>
      <c r="J238" s="33"/>
      <c r="K238" s="91"/>
      <c r="L238" s="95"/>
      <c r="M238" s="61"/>
      <c r="N238" s="33"/>
      <c r="O238" s="91"/>
      <c r="P238" s="93"/>
      <c r="Q238" s="61"/>
      <c r="R238" s="33"/>
      <c r="S238" s="91"/>
      <c r="T238" s="93"/>
      <c r="U238" s="61"/>
      <c r="V238" s="33"/>
      <c r="W238" s="91"/>
      <c r="X238" s="93"/>
      <c r="Y238" s="61"/>
      <c r="Z238" s="33"/>
      <c r="AA238" s="91"/>
      <c r="AB238" s="93"/>
      <c r="AC238" s="61"/>
      <c r="AD238" s="33"/>
      <c r="AE238" s="91"/>
      <c r="AF238" s="93"/>
      <c r="AG238" s="61"/>
    </row>
    <row r="239" spans="1:41" ht="15.75" thickTop="1">
      <c r="A239" s="16"/>
      <c r="B239" s="86" t="s">
        <v>496</v>
      </c>
      <c r="C239" s="137" t="s">
        <v>231</v>
      </c>
      <c r="D239" s="139">
        <v>915</v>
      </c>
      <c r="E239" s="63"/>
      <c r="F239" s="40"/>
      <c r="G239" s="137" t="s">
        <v>231</v>
      </c>
      <c r="H239" s="141">
        <v>6529</v>
      </c>
      <c r="I239" s="63"/>
      <c r="J239" s="40"/>
      <c r="K239" s="137" t="s">
        <v>231</v>
      </c>
      <c r="L239" s="139" t="s">
        <v>267</v>
      </c>
      <c r="M239" s="63"/>
      <c r="N239" s="40"/>
      <c r="O239" s="137" t="s">
        <v>231</v>
      </c>
      <c r="P239" s="141">
        <v>7444</v>
      </c>
      <c r="Q239" s="63"/>
      <c r="R239" s="40"/>
      <c r="S239" s="137" t="s">
        <v>231</v>
      </c>
      <c r="T239" s="139">
        <v>855</v>
      </c>
      <c r="U239" s="63"/>
      <c r="V239" s="40"/>
      <c r="W239" s="137" t="s">
        <v>231</v>
      </c>
      <c r="X239" s="141">
        <v>9467</v>
      </c>
      <c r="Y239" s="63"/>
      <c r="Z239" s="40"/>
      <c r="AA239" s="137" t="s">
        <v>231</v>
      </c>
      <c r="AB239" s="139" t="s">
        <v>267</v>
      </c>
      <c r="AC239" s="63"/>
      <c r="AD239" s="40"/>
      <c r="AE239" s="137" t="s">
        <v>231</v>
      </c>
      <c r="AF239" s="141">
        <v>10322</v>
      </c>
      <c r="AG239" s="63"/>
    </row>
    <row r="240" spans="1:41" ht="15.75" thickBot="1">
      <c r="A240" s="16"/>
      <c r="B240" s="86"/>
      <c r="C240" s="138"/>
      <c r="D240" s="140"/>
      <c r="E240" s="106"/>
      <c r="F240" s="40"/>
      <c r="G240" s="138"/>
      <c r="H240" s="142"/>
      <c r="I240" s="106"/>
      <c r="J240" s="40"/>
      <c r="K240" s="138"/>
      <c r="L240" s="140"/>
      <c r="M240" s="106"/>
      <c r="N240" s="40"/>
      <c r="O240" s="138"/>
      <c r="P240" s="142"/>
      <c r="Q240" s="106"/>
      <c r="R240" s="40"/>
      <c r="S240" s="138"/>
      <c r="T240" s="140"/>
      <c r="U240" s="106"/>
      <c r="V240" s="40"/>
      <c r="W240" s="138"/>
      <c r="X240" s="142"/>
      <c r="Y240" s="106"/>
      <c r="Z240" s="40"/>
      <c r="AA240" s="138"/>
      <c r="AB240" s="140"/>
      <c r="AC240" s="106"/>
      <c r="AD240" s="40"/>
      <c r="AE240" s="138"/>
      <c r="AF240" s="142"/>
      <c r="AG240" s="106"/>
    </row>
    <row r="241" spans="1:33" ht="15.75" thickTop="1">
      <c r="A241" s="16"/>
      <c r="B241" s="83" t="s">
        <v>497</v>
      </c>
      <c r="C241" s="143" t="s">
        <v>231</v>
      </c>
      <c r="D241" s="144">
        <v>13370</v>
      </c>
      <c r="E241" s="108"/>
      <c r="F241" s="33"/>
      <c r="G241" s="143" t="s">
        <v>231</v>
      </c>
      <c r="H241" s="144">
        <v>54166</v>
      </c>
      <c r="I241" s="108"/>
      <c r="J241" s="33"/>
      <c r="K241" s="143" t="s">
        <v>231</v>
      </c>
      <c r="L241" s="145">
        <v>491</v>
      </c>
      <c r="M241" s="108"/>
      <c r="N241" s="33"/>
      <c r="O241" s="143" t="s">
        <v>231</v>
      </c>
      <c r="P241" s="144">
        <v>68027</v>
      </c>
      <c r="Q241" s="108"/>
      <c r="R241" s="33"/>
      <c r="S241" s="143" t="s">
        <v>231</v>
      </c>
      <c r="T241" s="144">
        <v>14498</v>
      </c>
      <c r="U241" s="108"/>
      <c r="V241" s="33"/>
      <c r="W241" s="143" t="s">
        <v>231</v>
      </c>
      <c r="X241" s="144">
        <v>39825</v>
      </c>
      <c r="Y241" s="108"/>
      <c r="Z241" s="33"/>
      <c r="AA241" s="143" t="s">
        <v>231</v>
      </c>
      <c r="AB241" s="144">
        <v>2187</v>
      </c>
      <c r="AC241" s="108"/>
      <c r="AD241" s="33"/>
      <c r="AE241" s="143" t="s">
        <v>231</v>
      </c>
      <c r="AF241" s="144">
        <v>56510</v>
      </c>
      <c r="AG241" s="108"/>
    </row>
    <row r="242" spans="1:33" ht="15.75" thickBot="1">
      <c r="A242" s="16"/>
      <c r="B242" s="83"/>
      <c r="C242" s="91"/>
      <c r="D242" s="93"/>
      <c r="E242" s="61"/>
      <c r="F242" s="33"/>
      <c r="G242" s="91"/>
      <c r="H242" s="93"/>
      <c r="I242" s="61"/>
      <c r="J242" s="33"/>
      <c r="K242" s="91"/>
      <c r="L242" s="95"/>
      <c r="M242" s="61"/>
      <c r="N242" s="33"/>
      <c r="O242" s="91"/>
      <c r="P242" s="93"/>
      <c r="Q242" s="61"/>
      <c r="R242" s="33"/>
      <c r="S242" s="91"/>
      <c r="T242" s="93"/>
      <c r="U242" s="61"/>
      <c r="V242" s="33"/>
      <c r="W242" s="91"/>
      <c r="X242" s="93"/>
      <c r="Y242" s="61"/>
      <c r="Z242" s="33"/>
      <c r="AA242" s="91"/>
      <c r="AB242" s="93"/>
      <c r="AC242" s="61"/>
      <c r="AD242" s="33"/>
      <c r="AE242" s="91"/>
      <c r="AF242" s="93"/>
      <c r="AG242" s="61"/>
    </row>
    <row r="243" spans="1:33" ht="15.75" thickTop="1">
      <c r="A243" s="16"/>
      <c r="B243" s="86" t="s">
        <v>498</v>
      </c>
      <c r="C243" s="137" t="s">
        <v>231</v>
      </c>
      <c r="D243" s="139" t="s">
        <v>267</v>
      </c>
      <c r="E243" s="63"/>
      <c r="F243" s="40"/>
      <c r="G243" s="137" t="s">
        <v>231</v>
      </c>
      <c r="H243" s="139" t="s">
        <v>267</v>
      </c>
      <c r="I243" s="63"/>
      <c r="J243" s="40"/>
      <c r="K243" s="137" t="s">
        <v>231</v>
      </c>
      <c r="L243" s="139" t="s">
        <v>267</v>
      </c>
      <c r="M243" s="63"/>
      <c r="N243" s="40"/>
      <c r="O243" s="137" t="s">
        <v>231</v>
      </c>
      <c r="P243" s="139" t="s">
        <v>267</v>
      </c>
      <c r="Q243" s="63"/>
      <c r="R243" s="40"/>
      <c r="S243" s="137" t="s">
        <v>231</v>
      </c>
      <c r="T243" s="139" t="s">
        <v>267</v>
      </c>
      <c r="U243" s="63"/>
      <c r="V243" s="40"/>
      <c r="W243" s="137" t="s">
        <v>231</v>
      </c>
      <c r="X243" s="141">
        <v>2893</v>
      </c>
      <c r="Y243" s="63"/>
      <c r="Z243" s="40"/>
      <c r="AA243" s="137" t="s">
        <v>231</v>
      </c>
      <c r="AB243" s="139" t="s">
        <v>267</v>
      </c>
      <c r="AC243" s="63"/>
      <c r="AD243" s="40"/>
      <c r="AE243" s="137" t="s">
        <v>231</v>
      </c>
      <c r="AF243" s="141">
        <v>2893</v>
      </c>
      <c r="AG243" s="63"/>
    </row>
    <row r="244" spans="1:33" ht="15.75" thickBot="1">
      <c r="A244" s="16"/>
      <c r="B244" s="86"/>
      <c r="C244" s="138"/>
      <c r="D244" s="140"/>
      <c r="E244" s="106"/>
      <c r="F244" s="40"/>
      <c r="G244" s="138"/>
      <c r="H244" s="140"/>
      <c r="I244" s="106"/>
      <c r="J244" s="40"/>
      <c r="K244" s="138"/>
      <c r="L244" s="140"/>
      <c r="M244" s="106"/>
      <c r="N244" s="40"/>
      <c r="O244" s="138"/>
      <c r="P244" s="140"/>
      <c r="Q244" s="106"/>
      <c r="R244" s="40"/>
      <c r="S244" s="138"/>
      <c r="T244" s="140"/>
      <c r="U244" s="106"/>
      <c r="V244" s="40"/>
      <c r="W244" s="138"/>
      <c r="X244" s="142"/>
      <c r="Y244" s="106"/>
      <c r="Z244" s="40"/>
      <c r="AA244" s="138"/>
      <c r="AB244" s="140"/>
      <c r="AC244" s="106"/>
      <c r="AD244" s="40"/>
      <c r="AE244" s="138"/>
      <c r="AF244" s="142"/>
      <c r="AG244" s="106"/>
    </row>
    <row r="245" spans="1:33" ht="15.75" thickTop="1">
      <c r="A245" s="16"/>
      <c r="B245" s="83" t="s">
        <v>499</v>
      </c>
      <c r="C245" s="143" t="s">
        <v>231</v>
      </c>
      <c r="D245" s="144">
        <v>7287</v>
      </c>
      <c r="E245" s="108"/>
      <c r="F245" s="33"/>
      <c r="G245" s="143" t="s">
        <v>231</v>
      </c>
      <c r="H245" s="145" t="s">
        <v>267</v>
      </c>
      <c r="I245" s="108"/>
      <c r="J245" s="33"/>
      <c r="K245" s="143" t="s">
        <v>231</v>
      </c>
      <c r="L245" s="145" t="s">
        <v>267</v>
      </c>
      <c r="M245" s="108"/>
      <c r="N245" s="33"/>
      <c r="O245" s="143" t="s">
        <v>231</v>
      </c>
      <c r="P245" s="144">
        <v>7287</v>
      </c>
      <c r="Q245" s="108"/>
      <c r="R245" s="33"/>
      <c r="S245" s="143" t="s">
        <v>231</v>
      </c>
      <c r="T245" s="144">
        <v>9070</v>
      </c>
      <c r="U245" s="108"/>
      <c r="V245" s="33"/>
      <c r="W245" s="143" t="s">
        <v>231</v>
      </c>
      <c r="X245" s="145">
        <v>432</v>
      </c>
      <c r="Y245" s="108"/>
      <c r="Z245" s="33"/>
      <c r="AA245" s="143" t="s">
        <v>231</v>
      </c>
      <c r="AB245" s="145" t="s">
        <v>267</v>
      </c>
      <c r="AC245" s="108"/>
      <c r="AD245" s="33"/>
      <c r="AE245" s="143" t="s">
        <v>231</v>
      </c>
      <c r="AF245" s="144">
        <v>9502</v>
      </c>
      <c r="AG245" s="108"/>
    </row>
    <row r="246" spans="1:33" ht="15.75" thickBot="1">
      <c r="A246" s="16"/>
      <c r="B246" s="83"/>
      <c r="C246" s="91"/>
      <c r="D246" s="93"/>
      <c r="E246" s="61"/>
      <c r="F246" s="33"/>
      <c r="G246" s="91"/>
      <c r="H246" s="95"/>
      <c r="I246" s="61"/>
      <c r="J246" s="33"/>
      <c r="K246" s="91"/>
      <c r="L246" s="95"/>
      <c r="M246" s="61"/>
      <c r="N246" s="33"/>
      <c r="O246" s="91"/>
      <c r="P246" s="93"/>
      <c r="Q246" s="61"/>
      <c r="R246" s="33"/>
      <c r="S246" s="91"/>
      <c r="T246" s="93"/>
      <c r="U246" s="61"/>
      <c r="V246" s="33"/>
      <c r="W246" s="91"/>
      <c r="X246" s="95"/>
      <c r="Y246" s="61"/>
      <c r="Z246" s="33"/>
      <c r="AA246" s="91"/>
      <c r="AB246" s="95"/>
      <c r="AC246" s="61"/>
      <c r="AD246" s="33"/>
      <c r="AE246" s="91"/>
      <c r="AF246" s="93"/>
      <c r="AG246" s="61"/>
    </row>
    <row r="247" spans="1:33" ht="15.75" thickTop="1">
      <c r="A247" s="16"/>
      <c r="B247" s="86" t="s">
        <v>500</v>
      </c>
      <c r="C247" s="137" t="s">
        <v>231</v>
      </c>
      <c r="D247" s="141">
        <v>6998</v>
      </c>
      <c r="E247" s="63"/>
      <c r="F247" s="40"/>
      <c r="G247" s="137" t="s">
        <v>231</v>
      </c>
      <c r="H247" s="141">
        <v>60695</v>
      </c>
      <c r="I247" s="63"/>
      <c r="J247" s="40"/>
      <c r="K247" s="137" t="s">
        <v>231</v>
      </c>
      <c r="L247" s="139">
        <v>491</v>
      </c>
      <c r="M247" s="63"/>
      <c r="N247" s="40"/>
      <c r="O247" s="137" t="s">
        <v>231</v>
      </c>
      <c r="P247" s="141">
        <v>68184</v>
      </c>
      <c r="Q247" s="63"/>
      <c r="R247" s="40"/>
      <c r="S247" s="137" t="s">
        <v>231</v>
      </c>
      <c r="T247" s="141">
        <v>6283</v>
      </c>
      <c r="U247" s="63"/>
      <c r="V247" s="40"/>
      <c r="W247" s="137" t="s">
        <v>231</v>
      </c>
      <c r="X247" s="141">
        <v>48860</v>
      </c>
      <c r="Y247" s="63"/>
      <c r="Z247" s="40"/>
      <c r="AA247" s="137" t="s">
        <v>231</v>
      </c>
      <c r="AB247" s="141">
        <v>2187</v>
      </c>
      <c r="AC247" s="63"/>
      <c r="AD247" s="40"/>
      <c r="AE247" s="137" t="s">
        <v>231</v>
      </c>
      <c r="AF247" s="141">
        <v>57330</v>
      </c>
      <c r="AG247" s="63"/>
    </row>
    <row r="248" spans="1:33" ht="15.75" thickBot="1">
      <c r="A248" s="16"/>
      <c r="B248" s="86"/>
      <c r="C248" s="138"/>
      <c r="D248" s="142"/>
      <c r="E248" s="106"/>
      <c r="F248" s="40"/>
      <c r="G248" s="138"/>
      <c r="H248" s="142"/>
      <c r="I248" s="106"/>
      <c r="J248" s="40"/>
      <c r="K248" s="138"/>
      <c r="L248" s="140"/>
      <c r="M248" s="106"/>
      <c r="N248" s="40"/>
      <c r="O248" s="138"/>
      <c r="P248" s="142"/>
      <c r="Q248" s="106"/>
      <c r="R248" s="40"/>
      <c r="S248" s="138"/>
      <c r="T248" s="142"/>
      <c r="U248" s="106"/>
      <c r="V248" s="40"/>
      <c r="W248" s="138"/>
      <c r="X248" s="142"/>
      <c r="Y248" s="106"/>
      <c r="Z248" s="40"/>
      <c r="AA248" s="138"/>
      <c r="AB248" s="142"/>
      <c r="AC248" s="106"/>
      <c r="AD248" s="40"/>
      <c r="AE248" s="138"/>
      <c r="AF248" s="142"/>
      <c r="AG248" s="106"/>
    </row>
    <row r="249" spans="1:33" ht="15.75" thickTop="1">
      <c r="A249" s="16"/>
      <c r="B249" s="146" t="s">
        <v>501</v>
      </c>
      <c r="C249" s="108"/>
      <c r="D249" s="108"/>
      <c r="E249" s="108"/>
      <c r="F249" s="33"/>
      <c r="G249" s="108"/>
      <c r="H249" s="108"/>
      <c r="I249" s="108"/>
      <c r="J249" s="33"/>
      <c r="K249" s="108"/>
      <c r="L249" s="108"/>
      <c r="M249" s="108"/>
      <c r="N249" s="33"/>
      <c r="O249" s="108"/>
      <c r="P249" s="108"/>
      <c r="Q249" s="108"/>
      <c r="R249" s="33"/>
      <c r="S249" s="148"/>
      <c r="T249" s="148"/>
      <c r="U249" s="108"/>
      <c r="V249" s="33"/>
      <c r="W249" s="148"/>
      <c r="X249" s="148"/>
      <c r="Y249" s="108"/>
      <c r="Z249" s="33"/>
      <c r="AA249" s="148"/>
      <c r="AB249" s="148"/>
      <c r="AC249" s="108"/>
      <c r="AD249" s="33"/>
      <c r="AE249" s="148">
        <v>0</v>
      </c>
      <c r="AF249" s="148"/>
      <c r="AG249" s="108"/>
    </row>
    <row r="250" spans="1:33">
      <c r="A250" s="16"/>
      <c r="B250" s="146"/>
      <c r="C250" s="33"/>
      <c r="D250" s="33"/>
      <c r="E250" s="33"/>
      <c r="F250" s="33"/>
      <c r="G250" s="33"/>
      <c r="H250" s="33"/>
      <c r="I250" s="33"/>
      <c r="J250" s="33"/>
      <c r="K250" s="33"/>
      <c r="L250" s="33"/>
      <c r="M250" s="33"/>
      <c r="N250" s="33"/>
      <c r="O250" s="33"/>
      <c r="P250" s="33"/>
      <c r="Q250" s="33"/>
      <c r="R250" s="33"/>
      <c r="S250" s="147"/>
      <c r="T250" s="147"/>
      <c r="U250" s="33"/>
      <c r="V250" s="33"/>
      <c r="W250" s="147"/>
      <c r="X250" s="147"/>
      <c r="Y250" s="33"/>
      <c r="Z250" s="33"/>
      <c r="AA250" s="147"/>
      <c r="AB250" s="147"/>
      <c r="AC250" s="33"/>
      <c r="AD250" s="33"/>
      <c r="AE250" s="147"/>
      <c r="AF250" s="147"/>
      <c r="AG250" s="33"/>
    </row>
    <row r="251" spans="1:33">
      <c r="A251" s="16"/>
      <c r="B251" s="86" t="s">
        <v>463</v>
      </c>
      <c r="C251" s="80" t="s">
        <v>231</v>
      </c>
      <c r="D251" s="81">
        <v>3298172</v>
      </c>
      <c r="E251" s="40"/>
      <c r="F251" s="40"/>
      <c r="G251" s="80" t="s">
        <v>231</v>
      </c>
      <c r="H251" s="81">
        <v>7258082</v>
      </c>
      <c r="I251" s="40"/>
      <c r="J251" s="40"/>
      <c r="K251" s="80" t="s">
        <v>231</v>
      </c>
      <c r="L251" s="81">
        <v>21936</v>
      </c>
      <c r="M251" s="40"/>
      <c r="N251" s="40"/>
      <c r="O251" s="80" t="s">
        <v>231</v>
      </c>
      <c r="P251" s="81">
        <v>10578190</v>
      </c>
      <c r="Q251" s="40"/>
      <c r="R251" s="40"/>
      <c r="S251" s="80" t="s">
        <v>231</v>
      </c>
      <c r="T251" s="81">
        <v>3111167</v>
      </c>
      <c r="U251" s="40"/>
      <c r="V251" s="40"/>
      <c r="W251" s="80" t="s">
        <v>231</v>
      </c>
      <c r="X251" s="81">
        <v>5720722</v>
      </c>
      <c r="Y251" s="40"/>
      <c r="Z251" s="40"/>
      <c r="AA251" s="80" t="s">
        <v>231</v>
      </c>
      <c r="AB251" s="81">
        <v>221720</v>
      </c>
      <c r="AC251" s="40"/>
      <c r="AD251" s="40"/>
      <c r="AE251" s="80" t="s">
        <v>231</v>
      </c>
      <c r="AF251" s="81">
        <v>9053609</v>
      </c>
      <c r="AG251" s="40"/>
    </row>
    <row r="252" spans="1:33" ht="15.75" thickBot="1">
      <c r="A252" s="16"/>
      <c r="B252" s="86"/>
      <c r="C252" s="138"/>
      <c r="D252" s="142"/>
      <c r="E252" s="106"/>
      <c r="F252" s="40"/>
      <c r="G252" s="138"/>
      <c r="H252" s="142"/>
      <c r="I252" s="106"/>
      <c r="J252" s="40"/>
      <c r="K252" s="138"/>
      <c r="L252" s="142"/>
      <c r="M252" s="106"/>
      <c r="N252" s="40"/>
      <c r="O252" s="138"/>
      <c r="P252" s="142"/>
      <c r="Q252" s="106"/>
      <c r="R252" s="40"/>
      <c r="S252" s="138"/>
      <c r="T252" s="142"/>
      <c r="U252" s="106"/>
      <c r="V252" s="40"/>
      <c r="W252" s="138"/>
      <c r="X252" s="142"/>
      <c r="Y252" s="106"/>
      <c r="Z252" s="40"/>
      <c r="AA252" s="138"/>
      <c r="AB252" s="142"/>
      <c r="AC252" s="106"/>
      <c r="AD252" s="40"/>
      <c r="AE252" s="138"/>
      <c r="AF252" s="142"/>
      <c r="AG252" s="106"/>
    </row>
    <row r="253" spans="1:33" ht="15.75" thickTop="1">
      <c r="A253" s="16"/>
      <c r="B253" s="83" t="s">
        <v>496</v>
      </c>
      <c r="C253" s="143" t="s">
        <v>231</v>
      </c>
      <c r="D253" s="144">
        <v>6550</v>
      </c>
      <c r="E253" s="108"/>
      <c r="F253" s="33"/>
      <c r="G253" s="143" t="s">
        <v>231</v>
      </c>
      <c r="H253" s="144">
        <v>17744</v>
      </c>
      <c r="I253" s="108"/>
      <c r="J253" s="33"/>
      <c r="K253" s="143" t="s">
        <v>231</v>
      </c>
      <c r="L253" s="145" t="s">
        <v>267</v>
      </c>
      <c r="M253" s="108"/>
      <c r="N253" s="33"/>
      <c r="O253" s="143" t="s">
        <v>231</v>
      </c>
      <c r="P253" s="144">
        <v>24294</v>
      </c>
      <c r="Q253" s="108"/>
      <c r="R253" s="33"/>
      <c r="S253" s="143" t="s">
        <v>231</v>
      </c>
      <c r="T253" s="144">
        <v>5663</v>
      </c>
      <c r="U253" s="108"/>
      <c r="V253" s="33"/>
      <c r="W253" s="143" t="s">
        <v>231</v>
      </c>
      <c r="X253" s="144">
        <v>22584</v>
      </c>
      <c r="Y253" s="108"/>
      <c r="Z253" s="33"/>
      <c r="AA253" s="143" t="s">
        <v>231</v>
      </c>
      <c r="AB253" s="145" t="s">
        <v>267</v>
      </c>
      <c r="AC253" s="108"/>
      <c r="AD253" s="33"/>
      <c r="AE253" s="143" t="s">
        <v>231</v>
      </c>
      <c r="AF253" s="144">
        <v>28247</v>
      </c>
      <c r="AG253" s="108"/>
    </row>
    <row r="254" spans="1:33" ht="15.75" thickBot="1">
      <c r="A254" s="16"/>
      <c r="B254" s="83"/>
      <c r="C254" s="91"/>
      <c r="D254" s="93"/>
      <c r="E254" s="61"/>
      <c r="F254" s="33"/>
      <c r="G254" s="91"/>
      <c r="H254" s="93"/>
      <c r="I254" s="61"/>
      <c r="J254" s="33"/>
      <c r="K254" s="91"/>
      <c r="L254" s="95"/>
      <c r="M254" s="61"/>
      <c r="N254" s="33"/>
      <c r="O254" s="91"/>
      <c r="P254" s="93"/>
      <c r="Q254" s="61"/>
      <c r="R254" s="33"/>
      <c r="S254" s="91"/>
      <c r="T254" s="93"/>
      <c r="U254" s="61"/>
      <c r="V254" s="33"/>
      <c r="W254" s="91"/>
      <c r="X254" s="93"/>
      <c r="Y254" s="61"/>
      <c r="Z254" s="33"/>
      <c r="AA254" s="91"/>
      <c r="AB254" s="95"/>
      <c r="AC254" s="61"/>
      <c r="AD254" s="33"/>
      <c r="AE254" s="91"/>
      <c r="AF254" s="93"/>
      <c r="AG254" s="61"/>
    </row>
    <row r="255" spans="1:33" ht="15.75" thickTop="1">
      <c r="A255" s="16"/>
      <c r="B255" s="86" t="s">
        <v>497</v>
      </c>
      <c r="C255" s="137" t="s">
        <v>231</v>
      </c>
      <c r="D255" s="141">
        <v>2294197</v>
      </c>
      <c r="E255" s="63"/>
      <c r="F255" s="40"/>
      <c r="G255" s="137" t="s">
        <v>231</v>
      </c>
      <c r="H255" s="141">
        <v>7138885</v>
      </c>
      <c r="I255" s="63"/>
      <c r="J255" s="40"/>
      <c r="K255" s="137" t="s">
        <v>231</v>
      </c>
      <c r="L255" s="141">
        <v>21796</v>
      </c>
      <c r="M255" s="63"/>
      <c r="N255" s="40"/>
      <c r="O255" s="137" t="s">
        <v>231</v>
      </c>
      <c r="P255" s="141">
        <v>9454878</v>
      </c>
      <c r="Q255" s="63"/>
      <c r="R255" s="40"/>
      <c r="S255" s="137" t="s">
        <v>231</v>
      </c>
      <c r="T255" s="141">
        <v>2008890</v>
      </c>
      <c r="U255" s="63"/>
      <c r="V255" s="40"/>
      <c r="W255" s="137" t="s">
        <v>231</v>
      </c>
      <c r="X255" s="141">
        <v>5490324</v>
      </c>
      <c r="Y255" s="63"/>
      <c r="Z255" s="40"/>
      <c r="AA255" s="137" t="s">
        <v>231</v>
      </c>
      <c r="AB255" s="141">
        <v>220041</v>
      </c>
      <c r="AC255" s="63"/>
      <c r="AD255" s="40"/>
      <c r="AE255" s="137" t="s">
        <v>231</v>
      </c>
      <c r="AF255" s="141">
        <v>7719255</v>
      </c>
      <c r="AG255" s="63"/>
    </row>
    <row r="256" spans="1:33" ht="15.75" thickBot="1">
      <c r="A256" s="16"/>
      <c r="B256" s="86"/>
      <c r="C256" s="138"/>
      <c r="D256" s="142"/>
      <c r="E256" s="106"/>
      <c r="F256" s="40"/>
      <c r="G256" s="138"/>
      <c r="H256" s="142"/>
      <c r="I256" s="106"/>
      <c r="J256" s="40"/>
      <c r="K256" s="138"/>
      <c r="L256" s="142"/>
      <c r="M256" s="106"/>
      <c r="N256" s="40"/>
      <c r="O256" s="138"/>
      <c r="P256" s="142"/>
      <c r="Q256" s="106"/>
      <c r="R256" s="40"/>
      <c r="S256" s="138"/>
      <c r="T256" s="142"/>
      <c r="U256" s="106"/>
      <c r="V256" s="40"/>
      <c r="W256" s="138"/>
      <c r="X256" s="142"/>
      <c r="Y256" s="106"/>
      <c r="Z256" s="40"/>
      <c r="AA256" s="138"/>
      <c r="AB256" s="142"/>
      <c r="AC256" s="106"/>
      <c r="AD256" s="40"/>
      <c r="AE256" s="138"/>
      <c r="AF256" s="142"/>
      <c r="AG256" s="106"/>
    </row>
    <row r="257" spans="1:41" ht="15.75" thickTop="1">
      <c r="A257" s="16"/>
      <c r="B257" s="83" t="s">
        <v>502</v>
      </c>
      <c r="C257" s="143" t="s">
        <v>231</v>
      </c>
      <c r="D257" s="144">
        <v>997425</v>
      </c>
      <c r="E257" s="108"/>
      <c r="F257" s="33"/>
      <c r="G257" s="143" t="s">
        <v>231</v>
      </c>
      <c r="H257" s="144">
        <v>101453</v>
      </c>
      <c r="I257" s="108"/>
      <c r="J257" s="33"/>
      <c r="K257" s="143" t="s">
        <v>231</v>
      </c>
      <c r="L257" s="145">
        <v>140</v>
      </c>
      <c r="M257" s="108"/>
      <c r="N257" s="33"/>
      <c r="O257" s="143" t="s">
        <v>231</v>
      </c>
      <c r="P257" s="144">
        <v>1099018</v>
      </c>
      <c r="Q257" s="108"/>
      <c r="R257" s="33"/>
      <c r="S257" s="143" t="s">
        <v>231</v>
      </c>
      <c r="T257" s="144">
        <v>1096614</v>
      </c>
      <c r="U257" s="108"/>
      <c r="V257" s="33"/>
      <c r="W257" s="143" t="s">
        <v>231</v>
      </c>
      <c r="X257" s="144">
        <v>207814</v>
      </c>
      <c r="Y257" s="108"/>
      <c r="Z257" s="33"/>
      <c r="AA257" s="143" t="s">
        <v>231</v>
      </c>
      <c r="AB257" s="144">
        <v>1679</v>
      </c>
      <c r="AC257" s="108"/>
      <c r="AD257" s="33"/>
      <c r="AE257" s="143" t="s">
        <v>231</v>
      </c>
      <c r="AF257" s="144">
        <v>1306107</v>
      </c>
      <c r="AG257" s="108"/>
    </row>
    <row r="258" spans="1:41" ht="15.75" thickBot="1">
      <c r="A258" s="16"/>
      <c r="B258" s="83"/>
      <c r="C258" s="91"/>
      <c r="D258" s="93"/>
      <c r="E258" s="61"/>
      <c r="F258" s="33"/>
      <c r="G258" s="91"/>
      <c r="H258" s="93"/>
      <c r="I258" s="61"/>
      <c r="J258" s="33"/>
      <c r="K258" s="91"/>
      <c r="L258" s="95"/>
      <c r="M258" s="61"/>
      <c r="N258" s="33"/>
      <c r="O258" s="91"/>
      <c r="P258" s="93"/>
      <c r="Q258" s="61"/>
      <c r="R258" s="33"/>
      <c r="S258" s="91"/>
      <c r="T258" s="93"/>
      <c r="U258" s="61"/>
      <c r="V258" s="33"/>
      <c r="W258" s="91"/>
      <c r="X258" s="93"/>
      <c r="Y258" s="61"/>
      <c r="Z258" s="33"/>
      <c r="AA258" s="91"/>
      <c r="AB258" s="93"/>
      <c r="AC258" s="61"/>
      <c r="AD258" s="33"/>
      <c r="AE258" s="91"/>
      <c r="AF258" s="93"/>
      <c r="AG258" s="61"/>
    </row>
    <row r="259" spans="1:41" ht="15.75" thickTop="1">
      <c r="A259" s="16" t="s">
        <v>945</v>
      </c>
      <c r="B259" s="70" t="s">
        <v>5</v>
      </c>
      <c r="C259" s="70"/>
      <c r="D259" s="70"/>
      <c r="E259" s="70"/>
      <c r="F259" s="70"/>
      <c r="G259" s="70"/>
      <c r="H259" s="70"/>
      <c r="I259" s="70"/>
      <c r="J259" s="70"/>
      <c r="K259" s="70"/>
      <c r="L259" s="70"/>
      <c r="M259" s="70"/>
      <c r="N259" s="70"/>
      <c r="O259" s="70"/>
      <c r="P259" s="70"/>
      <c r="Q259" s="70"/>
      <c r="R259" s="70"/>
      <c r="S259" s="70"/>
      <c r="T259" s="70"/>
      <c r="U259" s="70"/>
      <c r="V259" s="70"/>
      <c r="W259" s="70"/>
      <c r="X259" s="70"/>
      <c r="Y259" s="70"/>
      <c r="Z259" s="70"/>
      <c r="AA259" s="70"/>
      <c r="AB259" s="70"/>
      <c r="AC259" s="70"/>
      <c r="AD259" s="70"/>
      <c r="AE259" s="70"/>
      <c r="AF259" s="70"/>
      <c r="AG259" s="70"/>
      <c r="AH259" s="70"/>
      <c r="AI259" s="70"/>
      <c r="AJ259" s="70"/>
      <c r="AK259" s="70"/>
      <c r="AL259" s="70"/>
      <c r="AM259" s="70"/>
      <c r="AN259" s="70"/>
      <c r="AO259" s="70"/>
    </row>
    <row r="260" spans="1:41">
      <c r="A260" s="16"/>
      <c r="B260" s="33" t="s">
        <v>519</v>
      </c>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c r="AB260" s="33"/>
      <c r="AC260" s="33"/>
      <c r="AD260" s="33"/>
      <c r="AE260" s="33"/>
      <c r="AF260" s="33"/>
      <c r="AG260" s="33"/>
      <c r="AH260" s="33"/>
      <c r="AI260" s="33"/>
      <c r="AJ260" s="33"/>
      <c r="AK260" s="33"/>
      <c r="AL260" s="33"/>
      <c r="AM260" s="33"/>
      <c r="AN260" s="33"/>
      <c r="AO260" s="33"/>
    </row>
    <row r="261" spans="1:41">
      <c r="A261" s="16"/>
      <c r="B261" s="29"/>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A261" s="29"/>
      <c r="AB261" s="29"/>
      <c r="AC261" s="29"/>
      <c r="AD261" s="29"/>
      <c r="AE261" s="29"/>
      <c r="AF261" s="29"/>
      <c r="AG261" s="29"/>
      <c r="AH261" s="29"/>
      <c r="AI261" s="29"/>
      <c r="AJ261" s="29"/>
      <c r="AK261" s="29"/>
      <c r="AL261" s="29"/>
      <c r="AM261" s="29"/>
      <c r="AN261" s="29"/>
      <c r="AO261" s="29"/>
    </row>
    <row r="262" spans="1:41">
      <c r="A262" s="16"/>
      <c r="B262" s="29"/>
      <c r="C262" s="29"/>
      <c r="D262" s="29"/>
      <c r="E262" s="29"/>
      <c r="F262" s="29"/>
      <c r="G262" s="29"/>
      <c r="H262" s="29"/>
      <c r="I262" s="29"/>
      <c r="J262" s="29"/>
      <c r="K262" s="29"/>
      <c r="L262" s="29"/>
      <c r="M262" s="29"/>
      <c r="N262" s="29"/>
      <c r="O262" s="29"/>
      <c r="P262" s="29"/>
      <c r="Q262" s="29"/>
      <c r="R262" s="29"/>
      <c r="S262" s="29"/>
      <c r="T262" s="29"/>
      <c r="U262" s="29"/>
      <c r="V262" s="29"/>
      <c r="W262" s="29"/>
      <c r="X262" s="29"/>
      <c r="Y262" s="29"/>
    </row>
    <row r="263" spans="1:41">
      <c r="A263" s="16"/>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row>
    <row r="264" spans="1:41" ht="15.75" thickBot="1">
      <c r="A264" s="16"/>
      <c r="B264" s="17"/>
      <c r="C264" s="30" t="s">
        <v>227</v>
      </c>
      <c r="D264" s="30"/>
      <c r="E264" s="30"/>
      <c r="F264" s="30"/>
      <c r="G264" s="30"/>
      <c r="H264" s="30"/>
      <c r="I264" s="30"/>
      <c r="J264" s="30"/>
      <c r="K264" s="30"/>
      <c r="L264" s="30"/>
      <c r="M264" s="30"/>
      <c r="N264" s="30"/>
      <c r="O264" s="30"/>
      <c r="P264" s="30"/>
      <c r="Q264" s="30"/>
      <c r="R264" s="30"/>
      <c r="S264" s="30"/>
      <c r="T264" s="30"/>
      <c r="U264" s="30"/>
      <c r="V264" s="30"/>
      <c r="W264" s="30"/>
      <c r="X264" s="30"/>
      <c r="Y264" s="30"/>
    </row>
    <row r="265" spans="1:41" ht="15.75" thickBot="1">
      <c r="A265" s="16"/>
      <c r="B265" s="133"/>
      <c r="C265" s="69">
        <v>2014</v>
      </c>
      <c r="D265" s="69"/>
      <c r="E265" s="69"/>
      <c r="F265" s="69"/>
      <c r="G265" s="69"/>
      <c r="H265" s="69"/>
      <c r="I265" s="69"/>
      <c r="J265" s="69"/>
      <c r="K265" s="69"/>
      <c r="L265" s="69"/>
      <c r="M265" s="69"/>
      <c r="N265" s="12"/>
      <c r="O265" s="69">
        <v>2013</v>
      </c>
      <c r="P265" s="69"/>
      <c r="Q265" s="69"/>
      <c r="R265" s="69"/>
      <c r="S265" s="69"/>
      <c r="T265" s="69"/>
      <c r="U265" s="69"/>
      <c r="V265" s="69"/>
      <c r="W265" s="69"/>
      <c r="X265" s="69"/>
      <c r="Y265" s="69"/>
    </row>
    <row r="266" spans="1:41">
      <c r="A266" s="16"/>
      <c r="B266" s="31"/>
      <c r="C266" s="32" t="s">
        <v>364</v>
      </c>
      <c r="D266" s="32"/>
      <c r="E266" s="32"/>
      <c r="F266" s="34"/>
      <c r="G266" s="32" t="s">
        <v>366</v>
      </c>
      <c r="H266" s="32"/>
      <c r="I266" s="32"/>
      <c r="J266" s="34"/>
      <c r="K266" s="32" t="s">
        <v>520</v>
      </c>
      <c r="L266" s="32"/>
      <c r="M266" s="32"/>
      <c r="N266" s="33"/>
      <c r="O266" s="32" t="s">
        <v>364</v>
      </c>
      <c r="P266" s="32"/>
      <c r="Q266" s="32"/>
      <c r="R266" s="34"/>
      <c r="S266" s="32" t="s">
        <v>366</v>
      </c>
      <c r="T266" s="32"/>
      <c r="U266" s="32"/>
      <c r="V266" s="34"/>
      <c r="W266" s="32" t="s">
        <v>520</v>
      </c>
      <c r="X266" s="32"/>
      <c r="Y266" s="32"/>
    </row>
    <row r="267" spans="1:41" ht="15.75" thickBot="1">
      <c r="A267" s="16"/>
      <c r="B267" s="31"/>
      <c r="C267" s="30"/>
      <c r="D267" s="30"/>
      <c r="E267" s="30"/>
      <c r="F267" s="33"/>
      <c r="G267" s="30" t="s">
        <v>78</v>
      </c>
      <c r="H267" s="30"/>
      <c r="I267" s="30"/>
      <c r="J267" s="132"/>
      <c r="K267" s="30"/>
      <c r="L267" s="30"/>
      <c r="M267" s="30"/>
      <c r="N267" s="33"/>
      <c r="O267" s="30"/>
      <c r="P267" s="30"/>
      <c r="Q267" s="30"/>
      <c r="R267" s="33"/>
      <c r="S267" s="30" t="s">
        <v>78</v>
      </c>
      <c r="T267" s="30"/>
      <c r="U267" s="30"/>
      <c r="V267" s="132"/>
      <c r="W267" s="30"/>
      <c r="X267" s="30"/>
      <c r="Y267" s="30"/>
    </row>
    <row r="268" spans="1:41">
      <c r="A268" s="16"/>
      <c r="B268" s="44" t="s">
        <v>367</v>
      </c>
      <c r="C268" s="39"/>
      <c r="D268" s="39"/>
      <c r="E268" s="41"/>
      <c r="F268" s="40"/>
      <c r="G268" s="39"/>
      <c r="H268" s="39"/>
      <c r="I268" s="41"/>
      <c r="J268" s="40"/>
      <c r="K268" s="41"/>
      <c r="L268" s="41"/>
      <c r="M268" s="41"/>
      <c r="N268" s="40"/>
      <c r="O268" s="39"/>
      <c r="P268" s="39"/>
      <c r="Q268" s="41"/>
      <c r="R268" s="40"/>
      <c r="S268" s="39"/>
      <c r="T268" s="39"/>
      <c r="U268" s="41"/>
      <c r="V268" s="40"/>
      <c r="W268" s="41"/>
      <c r="X268" s="41"/>
      <c r="Y268" s="41"/>
    </row>
    <row r="269" spans="1:41">
      <c r="A269" s="16"/>
      <c r="B269" s="44"/>
      <c r="C269" s="38"/>
      <c r="D269" s="38"/>
      <c r="E269" s="40"/>
      <c r="F269" s="40"/>
      <c r="G269" s="38"/>
      <c r="H269" s="38"/>
      <c r="I269" s="40"/>
      <c r="J269" s="40"/>
      <c r="K269" s="40"/>
      <c r="L269" s="40"/>
      <c r="M269" s="40"/>
      <c r="N269" s="40"/>
      <c r="O269" s="38"/>
      <c r="P269" s="38"/>
      <c r="Q269" s="40"/>
      <c r="R269" s="40"/>
      <c r="S269" s="38"/>
      <c r="T269" s="38"/>
      <c r="U269" s="40"/>
      <c r="V269" s="40"/>
      <c r="W269" s="40"/>
      <c r="X269" s="40"/>
      <c r="Y269" s="40"/>
    </row>
    <row r="270" spans="1:41">
      <c r="A270" s="16"/>
      <c r="B270" s="64" t="s">
        <v>368</v>
      </c>
      <c r="C270" s="55" t="s">
        <v>231</v>
      </c>
      <c r="D270" s="58" t="s">
        <v>267</v>
      </c>
      <c r="E270" s="33"/>
      <c r="F270" s="33"/>
      <c r="G270" s="55" t="s">
        <v>231</v>
      </c>
      <c r="H270" s="66">
        <v>3695</v>
      </c>
      <c r="I270" s="33"/>
      <c r="J270" s="33"/>
      <c r="K270" s="55" t="s">
        <v>231</v>
      </c>
      <c r="L270" s="58" t="s">
        <v>267</v>
      </c>
      <c r="M270" s="33"/>
      <c r="N270" s="33"/>
      <c r="O270" s="55" t="s">
        <v>231</v>
      </c>
      <c r="P270" s="58" t="s">
        <v>267</v>
      </c>
      <c r="Q270" s="33"/>
      <c r="R270" s="33"/>
      <c r="S270" s="55" t="s">
        <v>231</v>
      </c>
      <c r="T270" s="66">
        <v>3930</v>
      </c>
      <c r="U270" s="33"/>
      <c r="V270" s="33"/>
      <c r="W270" s="55" t="s">
        <v>231</v>
      </c>
      <c r="X270" s="58" t="s">
        <v>267</v>
      </c>
      <c r="Y270" s="33"/>
    </row>
    <row r="271" spans="1:41">
      <c r="A271" s="16"/>
      <c r="B271" s="64"/>
      <c r="C271" s="55"/>
      <c r="D271" s="58"/>
      <c r="E271" s="33"/>
      <c r="F271" s="33"/>
      <c r="G271" s="55"/>
      <c r="H271" s="66"/>
      <c r="I271" s="33"/>
      <c r="J271" s="33"/>
      <c r="K271" s="55"/>
      <c r="L271" s="58"/>
      <c r="M271" s="33"/>
      <c r="N271" s="33"/>
      <c r="O271" s="55"/>
      <c r="P271" s="58"/>
      <c r="Q271" s="33"/>
      <c r="R271" s="33"/>
      <c r="S271" s="55"/>
      <c r="T271" s="66"/>
      <c r="U271" s="33"/>
      <c r="V271" s="33"/>
      <c r="W271" s="55"/>
      <c r="X271" s="58"/>
      <c r="Y271" s="33"/>
    </row>
    <row r="272" spans="1:41">
      <c r="A272" s="16"/>
      <c r="B272" s="47" t="s">
        <v>370</v>
      </c>
      <c r="C272" s="103" t="s">
        <v>267</v>
      </c>
      <c r="D272" s="103"/>
      <c r="E272" s="40"/>
      <c r="F272" s="40"/>
      <c r="G272" s="45">
        <v>2515</v>
      </c>
      <c r="H272" s="45"/>
      <c r="I272" s="40"/>
      <c r="J272" s="40"/>
      <c r="K272" s="103" t="s">
        <v>267</v>
      </c>
      <c r="L272" s="103"/>
      <c r="M272" s="40"/>
      <c r="N272" s="40"/>
      <c r="O272" s="103" t="s">
        <v>267</v>
      </c>
      <c r="P272" s="103"/>
      <c r="Q272" s="40"/>
      <c r="R272" s="40"/>
      <c r="S272" s="45">
        <v>1616</v>
      </c>
      <c r="T272" s="45"/>
      <c r="U272" s="40"/>
      <c r="V272" s="40"/>
      <c r="W272" s="103" t="s">
        <v>267</v>
      </c>
      <c r="X272" s="103"/>
      <c r="Y272" s="40"/>
    </row>
    <row r="273" spans="1:25" ht="15.75" thickBot="1">
      <c r="A273" s="16"/>
      <c r="B273" s="47"/>
      <c r="C273" s="111"/>
      <c r="D273" s="111"/>
      <c r="E273" s="54"/>
      <c r="F273" s="40"/>
      <c r="G273" s="53"/>
      <c r="H273" s="53"/>
      <c r="I273" s="54"/>
      <c r="J273" s="40"/>
      <c r="K273" s="111"/>
      <c r="L273" s="111"/>
      <c r="M273" s="54"/>
      <c r="N273" s="40"/>
      <c r="O273" s="111"/>
      <c r="P273" s="111"/>
      <c r="Q273" s="54"/>
      <c r="R273" s="40"/>
      <c r="S273" s="53"/>
      <c r="T273" s="53"/>
      <c r="U273" s="54"/>
      <c r="V273" s="40"/>
      <c r="W273" s="111"/>
      <c r="X273" s="111"/>
      <c r="Y273" s="54"/>
    </row>
    <row r="274" spans="1:25">
      <c r="A274" s="16"/>
      <c r="B274" s="99"/>
      <c r="C274" s="59" t="s">
        <v>267</v>
      </c>
      <c r="D274" s="59"/>
      <c r="E274" s="34"/>
      <c r="F274" s="33"/>
      <c r="G274" s="100">
        <v>6210</v>
      </c>
      <c r="H274" s="100"/>
      <c r="I274" s="34"/>
      <c r="J274" s="33"/>
      <c r="K274" s="59" t="s">
        <v>267</v>
      </c>
      <c r="L274" s="59"/>
      <c r="M274" s="34"/>
      <c r="N274" s="33"/>
      <c r="O274" s="59" t="s">
        <v>267</v>
      </c>
      <c r="P274" s="59"/>
      <c r="Q274" s="34"/>
      <c r="R274" s="33"/>
      <c r="S274" s="100">
        <v>5546</v>
      </c>
      <c r="T274" s="100"/>
      <c r="U274" s="34"/>
      <c r="V274" s="33"/>
      <c r="W274" s="59" t="s">
        <v>267</v>
      </c>
      <c r="X274" s="59"/>
      <c r="Y274" s="34"/>
    </row>
    <row r="275" spans="1:25" ht="15.75" thickBot="1">
      <c r="A275" s="16"/>
      <c r="B275" s="99"/>
      <c r="C275" s="46"/>
      <c r="D275" s="46"/>
      <c r="E275" s="65"/>
      <c r="F275" s="33"/>
      <c r="G275" s="67"/>
      <c r="H275" s="67"/>
      <c r="I275" s="65"/>
      <c r="J275" s="33"/>
      <c r="K275" s="46"/>
      <c r="L275" s="46"/>
      <c r="M275" s="65"/>
      <c r="N275" s="33"/>
      <c r="O275" s="46"/>
      <c r="P275" s="46"/>
      <c r="Q275" s="65"/>
      <c r="R275" s="33"/>
      <c r="S275" s="67"/>
      <c r="T275" s="67"/>
      <c r="U275" s="65"/>
      <c r="V275" s="33"/>
      <c r="W275" s="46"/>
      <c r="X275" s="46"/>
      <c r="Y275" s="65"/>
    </row>
    <row r="276" spans="1:25">
      <c r="A276" s="16"/>
      <c r="B276" s="24" t="s">
        <v>371</v>
      </c>
      <c r="C276" s="41"/>
      <c r="D276" s="41"/>
      <c r="E276" s="41"/>
      <c r="F276" s="22"/>
      <c r="G276" s="41"/>
      <c r="H276" s="41"/>
      <c r="I276" s="41"/>
      <c r="J276" s="22"/>
      <c r="K276" s="41"/>
      <c r="L276" s="41"/>
      <c r="M276" s="41"/>
      <c r="N276" s="22"/>
      <c r="O276" s="41"/>
      <c r="P276" s="41"/>
      <c r="Q276" s="41"/>
      <c r="R276" s="22"/>
      <c r="S276" s="41"/>
      <c r="T276" s="41"/>
      <c r="U276" s="41"/>
      <c r="V276" s="22"/>
      <c r="W276" s="41"/>
      <c r="X276" s="41"/>
      <c r="Y276" s="41"/>
    </row>
    <row r="277" spans="1:25">
      <c r="A277" s="16"/>
      <c r="B277" s="64" t="s">
        <v>372</v>
      </c>
      <c r="C277" s="58" t="s">
        <v>267</v>
      </c>
      <c r="D277" s="58"/>
      <c r="E277" s="33"/>
      <c r="F277" s="33"/>
      <c r="G277" s="58" t="s">
        <v>267</v>
      </c>
      <c r="H277" s="58"/>
      <c r="I277" s="33"/>
      <c r="J277" s="33"/>
      <c r="K277" s="58" t="s">
        <v>267</v>
      </c>
      <c r="L277" s="58"/>
      <c r="M277" s="33"/>
      <c r="N277" s="33"/>
      <c r="O277" s="58" t="s">
        <v>267</v>
      </c>
      <c r="P277" s="58"/>
      <c r="Q277" s="33"/>
      <c r="R277" s="33"/>
      <c r="S277" s="58" t="s">
        <v>267</v>
      </c>
      <c r="T277" s="58"/>
      <c r="U277" s="33"/>
      <c r="V277" s="33"/>
      <c r="W277" s="66">
        <v>5401</v>
      </c>
      <c r="X277" s="66"/>
      <c r="Y277" s="33"/>
    </row>
    <row r="278" spans="1:25">
      <c r="A278" s="16"/>
      <c r="B278" s="64"/>
      <c r="C278" s="58"/>
      <c r="D278" s="58"/>
      <c r="E278" s="33"/>
      <c r="F278" s="33"/>
      <c r="G278" s="58"/>
      <c r="H278" s="58"/>
      <c r="I278" s="33"/>
      <c r="J278" s="33"/>
      <c r="K278" s="58"/>
      <c r="L278" s="58"/>
      <c r="M278" s="33"/>
      <c r="N278" s="33"/>
      <c r="O278" s="58"/>
      <c r="P278" s="58"/>
      <c r="Q278" s="33"/>
      <c r="R278" s="33"/>
      <c r="S278" s="58"/>
      <c r="T278" s="58"/>
      <c r="U278" s="33"/>
      <c r="V278" s="33"/>
      <c r="W278" s="66"/>
      <c r="X278" s="66"/>
      <c r="Y278" s="33"/>
    </row>
    <row r="279" spans="1:25">
      <c r="A279" s="16"/>
      <c r="B279" s="27" t="s">
        <v>373</v>
      </c>
      <c r="C279" s="40"/>
      <c r="D279" s="40"/>
      <c r="E279" s="40"/>
      <c r="F279" s="22"/>
      <c r="G279" s="40"/>
      <c r="H279" s="40"/>
      <c r="I279" s="40"/>
      <c r="J279" s="22"/>
      <c r="K279" s="40"/>
      <c r="L279" s="40"/>
      <c r="M279" s="40"/>
      <c r="N279" s="22"/>
      <c r="O279" s="40"/>
      <c r="P279" s="40"/>
      <c r="Q279" s="40"/>
      <c r="R279" s="22"/>
      <c r="S279" s="40"/>
      <c r="T279" s="40"/>
      <c r="U279" s="40"/>
      <c r="V279" s="22"/>
      <c r="W279" s="40"/>
      <c r="X279" s="40"/>
      <c r="Y279" s="40"/>
    </row>
    <row r="280" spans="1:25">
      <c r="A280" s="16"/>
      <c r="B280" s="122" t="s">
        <v>374</v>
      </c>
      <c r="C280" s="66">
        <v>3485</v>
      </c>
      <c r="D280" s="66"/>
      <c r="E280" s="33"/>
      <c r="F280" s="33"/>
      <c r="G280" s="58" t="s">
        <v>267</v>
      </c>
      <c r="H280" s="58"/>
      <c r="I280" s="33"/>
      <c r="J280" s="33"/>
      <c r="K280" s="58" t="s">
        <v>267</v>
      </c>
      <c r="L280" s="58"/>
      <c r="M280" s="33"/>
      <c r="N280" s="33"/>
      <c r="O280" s="58" t="s">
        <v>267</v>
      </c>
      <c r="P280" s="58"/>
      <c r="Q280" s="33"/>
      <c r="R280" s="33"/>
      <c r="S280" s="58" t="s">
        <v>267</v>
      </c>
      <c r="T280" s="58"/>
      <c r="U280" s="33"/>
      <c r="V280" s="33"/>
      <c r="W280" s="66">
        <v>4260</v>
      </c>
      <c r="X280" s="66"/>
      <c r="Y280" s="33"/>
    </row>
    <row r="281" spans="1:25">
      <c r="A281" s="16"/>
      <c r="B281" s="122"/>
      <c r="C281" s="66"/>
      <c r="D281" s="66"/>
      <c r="E281" s="33"/>
      <c r="F281" s="33"/>
      <c r="G281" s="58"/>
      <c r="H281" s="58"/>
      <c r="I281" s="33"/>
      <c r="J281" s="33"/>
      <c r="K281" s="58"/>
      <c r="L281" s="58"/>
      <c r="M281" s="33"/>
      <c r="N281" s="33"/>
      <c r="O281" s="58"/>
      <c r="P281" s="58"/>
      <c r="Q281" s="33"/>
      <c r="R281" s="33"/>
      <c r="S281" s="58"/>
      <c r="T281" s="58"/>
      <c r="U281" s="33"/>
      <c r="V281" s="33"/>
      <c r="W281" s="66"/>
      <c r="X281" s="66"/>
      <c r="Y281" s="33"/>
    </row>
    <row r="282" spans="1:25">
      <c r="A282" s="16"/>
      <c r="B282" s="123" t="s">
        <v>375</v>
      </c>
      <c r="C282" s="45">
        <v>1400</v>
      </c>
      <c r="D282" s="45"/>
      <c r="E282" s="40"/>
      <c r="F282" s="40"/>
      <c r="G282" s="103" t="s">
        <v>267</v>
      </c>
      <c r="H282" s="103"/>
      <c r="I282" s="40"/>
      <c r="J282" s="40"/>
      <c r="K282" s="103" t="s">
        <v>267</v>
      </c>
      <c r="L282" s="103"/>
      <c r="M282" s="40"/>
      <c r="N282" s="40"/>
      <c r="O282" s="45">
        <v>1524</v>
      </c>
      <c r="P282" s="45"/>
      <c r="Q282" s="40"/>
      <c r="R282" s="40"/>
      <c r="S282" s="103" t="s">
        <v>267</v>
      </c>
      <c r="T282" s="103"/>
      <c r="U282" s="40"/>
      <c r="V282" s="40"/>
      <c r="W282" s="45">
        <v>23596</v>
      </c>
      <c r="X282" s="45"/>
      <c r="Y282" s="40"/>
    </row>
    <row r="283" spans="1:25">
      <c r="A283" s="16"/>
      <c r="B283" s="123"/>
      <c r="C283" s="45"/>
      <c r="D283" s="45"/>
      <c r="E283" s="40"/>
      <c r="F283" s="40"/>
      <c r="G283" s="103"/>
      <c r="H283" s="103"/>
      <c r="I283" s="40"/>
      <c r="J283" s="40"/>
      <c r="K283" s="103"/>
      <c r="L283" s="103"/>
      <c r="M283" s="40"/>
      <c r="N283" s="40"/>
      <c r="O283" s="45"/>
      <c r="P283" s="45"/>
      <c r="Q283" s="40"/>
      <c r="R283" s="40"/>
      <c r="S283" s="103"/>
      <c r="T283" s="103"/>
      <c r="U283" s="40"/>
      <c r="V283" s="40"/>
      <c r="W283" s="45"/>
      <c r="X283" s="45"/>
      <c r="Y283" s="40"/>
    </row>
    <row r="284" spans="1:25">
      <c r="A284" s="16"/>
      <c r="B284" s="64" t="s">
        <v>376</v>
      </c>
      <c r="C284" s="58" t="s">
        <v>267</v>
      </c>
      <c r="D284" s="58"/>
      <c r="E284" s="33"/>
      <c r="F284" s="33"/>
      <c r="G284" s="58" t="s">
        <v>267</v>
      </c>
      <c r="H284" s="58"/>
      <c r="I284" s="33"/>
      <c r="J284" s="33"/>
      <c r="K284" s="58" t="s">
        <v>267</v>
      </c>
      <c r="L284" s="58"/>
      <c r="M284" s="33"/>
      <c r="N284" s="33"/>
      <c r="O284" s="58" t="s">
        <v>267</v>
      </c>
      <c r="P284" s="58"/>
      <c r="Q284" s="33"/>
      <c r="R284" s="33"/>
      <c r="S284" s="58" t="s">
        <v>267</v>
      </c>
      <c r="T284" s="58"/>
      <c r="U284" s="33"/>
      <c r="V284" s="33"/>
      <c r="W284" s="66">
        <v>4378</v>
      </c>
      <c r="X284" s="66"/>
      <c r="Y284" s="33"/>
    </row>
    <row r="285" spans="1:25">
      <c r="A285" s="16"/>
      <c r="B285" s="64"/>
      <c r="C285" s="58"/>
      <c r="D285" s="58"/>
      <c r="E285" s="33"/>
      <c r="F285" s="33"/>
      <c r="G285" s="58"/>
      <c r="H285" s="58"/>
      <c r="I285" s="33"/>
      <c r="J285" s="33"/>
      <c r="K285" s="58"/>
      <c r="L285" s="58"/>
      <c r="M285" s="33"/>
      <c r="N285" s="33"/>
      <c r="O285" s="58"/>
      <c r="P285" s="58"/>
      <c r="Q285" s="33"/>
      <c r="R285" s="33"/>
      <c r="S285" s="58"/>
      <c r="T285" s="58"/>
      <c r="U285" s="33"/>
      <c r="V285" s="33"/>
      <c r="W285" s="66"/>
      <c r="X285" s="66"/>
      <c r="Y285" s="33"/>
    </row>
    <row r="286" spans="1:25">
      <c r="A286" s="16"/>
      <c r="B286" s="47" t="s">
        <v>377</v>
      </c>
      <c r="C286" s="45">
        <v>12222</v>
      </c>
      <c r="D286" s="45"/>
      <c r="E286" s="40"/>
      <c r="F286" s="40"/>
      <c r="G286" s="103" t="s">
        <v>267</v>
      </c>
      <c r="H286" s="103"/>
      <c r="I286" s="40"/>
      <c r="J286" s="40"/>
      <c r="K286" s="103" t="s">
        <v>267</v>
      </c>
      <c r="L286" s="103"/>
      <c r="M286" s="40"/>
      <c r="N286" s="40"/>
      <c r="O286" s="45">
        <v>18361</v>
      </c>
      <c r="P286" s="45"/>
      <c r="Q286" s="40"/>
      <c r="R286" s="40"/>
      <c r="S286" s="45">
        <v>2312</v>
      </c>
      <c r="T286" s="45"/>
      <c r="U286" s="40"/>
      <c r="V286" s="40"/>
      <c r="W286" s="45">
        <v>6225</v>
      </c>
      <c r="X286" s="45"/>
      <c r="Y286" s="40"/>
    </row>
    <row r="287" spans="1:25">
      <c r="A287" s="16"/>
      <c r="B287" s="47"/>
      <c r="C287" s="45"/>
      <c r="D287" s="45"/>
      <c r="E287" s="40"/>
      <c r="F287" s="40"/>
      <c r="G287" s="103"/>
      <c r="H287" s="103"/>
      <c r="I287" s="40"/>
      <c r="J287" s="40"/>
      <c r="K287" s="103"/>
      <c r="L287" s="103"/>
      <c r="M287" s="40"/>
      <c r="N287" s="40"/>
      <c r="O287" s="45"/>
      <c r="P287" s="45"/>
      <c r="Q287" s="40"/>
      <c r="R287" s="40"/>
      <c r="S287" s="45"/>
      <c r="T287" s="45"/>
      <c r="U287" s="40"/>
      <c r="V287" s="40"/>
      <c r="W287" s="45"/>
      <c r="X287" s="45"/>
      <c r="Y287" s="40"/>
    </row>
    <row r="288" spans="1:25">
      <c r="A288" s="16"/>
      <c r="B288" s="64" t="s">
        <v>378</v>
      </c>
      <c r="C288" s="66">
        <v>1179</v>
      </c>
      <c r="D288" s="66"/>
      <c r="E288" s="33"/>
      <c r="F288" s="33"/>
      <c r="G288" s="58" t="s">
        <v>267</v>
      </c>
      <c r="H288" s="58"/>
      <c r="I288" s="33"/>
      <c r="J288" s="33"/>
      <c r="K288" s="58" t="s">
        <v>267</v>
      </c>
      <c r="L288" s="58"/>
      <c r="M288" s="33"/>
      <c r="N288" s="33"/>
      <c r="O288" s="66">
        <v>1511</v>
      </c>
      <c r="P288" s="66"/>
      <c r="Q288" s="33"/>
      <c r="R288" s="33"/>
      <c r="S288" s="58" t="s">
        <v>267</v>
      </c>
      <c r="T288" s="58"/>
      <c r="U288" s="33"/>
      <c r="V288" s="33"/>
      <c r="W288" s="58" t="s">
        <v>267</v>
      </c>
      <c r="X288" s="58"/>
      <c r="Y288" s="33"/>
    </row>
    <row r="289" spans="1:25" ht="15.75" thickBot="1">
      <c r="A289" s="16"/>
      <c r="B289" s="64"/>
      <c r="C289" s="67"/>
      <c r="D289" s="67"/>
      <c r="E289" s="65"/>
      <c r="F289" s="33"/>
      <c r="G289" s="46"/>
      <c r="H289" s="46"/>
      <c r="I289" s="65"/>
      <c r="J289" s="33"/>
      <c r="K289" s="46"/>
      <c r="L289" s="46"/>
      <c r="M289" s="65"/>
      <c r="N289" s="33"/>
      <c r="O289" s="67"/>
      <c r="P289" s="67"/>
      <c r="Q289" s="65"/>
      <c r="R289" s="33"/>
      <c r="S289" s="46"/>
      <c r="T289" s="46"/>
      <c r="U289" s="65"/>
      <c r="V289" s="33"/>
      <c r="W289" s="46"/>
      <c r="X289" s="46"/>
      <c r="Y289" s="65"/>
    </row>
    <row r="290" spans="1:25">
      <c r="A290" s="16"/>
      <c r="B290" s="110"/>
      <c r="C290" s="50">
        <v>18286</v>
      </c>
      <c r="D290" s="50"/>
      <c r="E290" s="41"/>
      <c r="F290" s="40"/>
      <c r="G290" s="104" t="s">
        <v>267</v>
      </c>
      <c r="H290" s="104"/>
      <c r="I290" s="41"/>
      <c r="J290" s="40"/>
      <c r="K290" s="104" t="s">
        <v>267</v>
      </c>
      <c r="L290" s="104"/>
      <c r="M290" s="41"/>
      <c r="N290" s="40"/>
      <c r="O290" s="50">
        <v>21396</v>
      </c>
      <c r="P290" s="50"/>
      <c r="Q290" s="41"/>
      <c r="R290" s="40"/>
      <c r="S290" s="50">
        <v>2312</v>
      </c>
      <c r="T290" s="50"/>
      <c r="U290" s="41"/>
      <c r="V290" s="40"/>
      <c r="W290" s="50">
        <v>43860</v>
      </c>
      <c r="X290" s="50"/>
      <c r="Y290" s="41"/>
    </row>
    <row r="291" spans="1:25" ht="15.75" thickBot="1">
      <c r="A291" s="16"/>
      <c r="B291" s="110"/>
      <c r="C291" s="53"/>
      <c r="D291" s="53"/>
      <c r="E291" s="54"/>
      <c r="F291" s="40"/>
      <c r="G291" s="111"/>
      <c r="H291" s="111"/>
      <c r="I291" s="54"/>
      <c r="J291" s="40"/>
      <c r="K291" s="111"/>
      <c r="L291" s="111"/>
      <c r="M291" s="54"/>
      <c r="N291" s="40"/>
      <c r="O291" s="53"/>
      <c r="P291" s="53"/>
      <c r="Q291" s="54"/>
      <c r="R291" s="40"/>
      <c r="S291" s="53"/>
      <c r="T291" s="53"/>
      <c r="U291" s="54"/>
      <c r="V291" s="40"/>
      <c r="W291" s="53"/>
      <c r="X291" s="53"/>
      <c r="Y291" s="54"/>
    </row>
    <row r="292" spans="1:25">
      <c r="A292" s="16"/>
      <c r="B292" s="99"/>
      <c r="C292" s="56" t="s">
        <v>231</v>
      </c>
      <c r="D292" s="100">
        <v>18286</v>
      </c>
      <c r="E292" s="34"/>
      <c r="F292" s="33"/>
      <c r="G292" s="56" t="s">
        <v>231</v>
      </c>
      <c r="H292" s="100">
        <v>6210</v>
      </c>
      <c r="I292" s="34"/>
      <c r="J292" s="33"/>
      <c r="K292" s="56" t="s">
        <v>231</v>
      </c>
      <c r="L292" s="59" t="s">
        <v>267</v>
      </c>
      <c r="M292" s="34"/>
      <c r="N292" s="33"/>
      <c r="O292" s="56" t="s">
        <v>231</v>
      </c>
      <c r="P292" s="100">
        <v>21396</v>
      </c>
      <c r="Q292" s="34"/>
      <c r="R292" s="33"/>
      <c r="S292" s="56" t="s">
        <v>231</v>
      </c>
      <c r="T292" s="100">
        <v>7858</v>
      </c>
      <c r="U292" s="34"/>
      <c r="V292" s="33"/>
      <c r="W292" s="56" t="s">
        <v>231</v>
      </c>
      <c r="X292" s="100">
        <v>43860</v>
      </c>
      <c r="Y292" s="34"/>
    </row>
    <row r="293" spans="1:25" ht="15.75" thickBot="1">
      <c r="A293" s="16"/>
      <c r="B293" s="99"/>
      <c r="C293" s="57"/>
      <c r="D293" s="101"/>
      <c r="E293" s="61"/>
      <c r="F293" s="33"/>
      <c r="G293" s="57"/>
      <c r="H293" s="101"/>
      <c r="I293" s="61"/>
      <c r="J293" s="33"/>
      <c r="K293" s="57"/>
      <c r="L293" s="60"/>
      <c r="M293" s="61"/>
      <c r="N293" s="33"/>
      <c r="O293" s="57"/>
      <c r="P293" s="101"/>
      <c r="Q293" s="61"/>
      <c r="R293" s="33"/>
      <c r="S293" s="57"/>
      <c r="T293" s="101"/>
      <c r="U293" s="61"/>
      <c r="V293" s="33"/>
      <c r="W293" s="57"/>
      <c r="X293" s="101"/>
      <c r="Y293" s="61"/>
    </row>
    <row r="294" spans="1:25" ht="15.75" thickTop="1">
      <c r="A294" s="16"/>
      <c r="B294" s="29"/>
      <c r="C294" s="29"/>
      <c r="D294" s="29"/>
      <c r="E294" s="29"/>
      <c r="F294" s="29"/>
      <c r="G294" s="29"/>
      <c r="H294" s="29"/>
      <c r="I294" s="29"/>
      <c r="J294" s="29"/>
      <c r="K294" s="29"/>
      <c r="L294" s="29"/>
      <c r="M294" s="29"/>
      <c r="N294" s="29"/>
      <c r="O294" s="29"/>
      <c r="P294" s="29"/>
      <c r="Q294" s="29"/>
      <c r="R294" s="29"/>
      <c r="S294" s="29"/>
      <c r="T294" s="29"/>
      <c r="U294" s="29"/>
      <c r="V294" s="29"/>
      <c r="W294" s="29"/>
      <c r="X294" s="29"/>
      <c r="Y294" s="29"/>
    </row>
    <row r="295" spans="1:25">
      <c r="A295" s="16"/>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row>
    <row r="296" spans="1:25" ht="15.75" thickBot="1">
      <c r="A296" s="16"/>
      <c r="B296" s="17"/>
      <c r="C296" s="30" t="s">
        <v>228</v>
      </c>
      <c r="D296" s="30"/>
      <c r="E296" s="30"/>
      <c r="F296" s="30"/>
      <c r="G296" s="30"/>
      <c r="H296" s="30"/>
      <c r="I296" s="30"/>
      <c r="J296" s="30"/>
      <c r="K296" s="30"/>
      <c r="L296" s="30"/>
      <c r="M296" s="30"/>
      <c r="N296" s="30"/>
      <c r="O296" s="30"/>
      <c r="P296" s="30"/>
      <c r="Q296" s="30"/>
      <c r="R296" s="30"/>
      <c r="S296" s="30"/>
      <c r="T296" s="30"/>
      <c r="U296" s="30"/>
      <c r="V296" s="30"/>
      <c r="W296" s="30"/>
      <c r="X296" s="30"/>
      <c r="Y296" s="30"/>
    </row>
    <row r="297" spans="1:25" ht="15.75" thickBot="1">
      <c r="A297" s="16"/>
      <c r="B297" s="133"/>
      <c r="C297" s="69">
        <v>2014</v>
      </c>
      <c r="D297" s="69"/>
      <c r="E297" s="69"/>
      <c r="F297" s="69"/>
      <c r="G297" s="69"/>
      <c r="H297" s="69"/>
      <c r="I297" s="69"/>
      <c r="J297" s="69"/>
      <c r="K297" s="69"/>
      <c r="L297" s="69"/>
      <c r="M297" s="69"/>
      <c r="N297" s="12"/>
      <c r="O297" s="69">
        <v>2013</v>
      </c>
      <c r="P297" s="69"/>
      <c r="Q297" s="69"/>
      <c r="R297" s="69"/>
      <c r="S297" s="69"/>
      <c r="T297" s="69"/>
      <c r="U297" s="69"/>
      <c r="V297" s="69"/>
      <c r="W297" s="69"/>
      <c r="X297" s="69"/>
      <c r="Y297" s="69"/>
    </row>
    <row r="298" spans="1:25">
      <c r="A298" s="16"/>
      <c r="B298" s="31"/>
      <c r="C298" s="32" t="s">
        <v>364</v>
      </c>
      <c r="D298" s="32"/>
      <c r="E298" s="32"/>
      <c r="F298" s="34"/>
      <c r="G298" s="32" t="s">
        <v>366</v>
      </c>
      <c r="H298" s="32"/>
      <c r="I298" s="32"/>
      <c r="J298" s="34"/>
      <c r="K298" s="32" t="s">
        <v>520</v>
      </c>
      <c r="L298" s="32"/>
      <c r="M298" s="32"/>
      <c r="N298" s="33"/>
      <c r="O298" s="32" t="s">
        <v>364</v>
      </c>
      <c r="P298" s="32"/>
      <c r="Q298" s="32"/>
      <c r="R298" s="34"/>
      <c r="S298" s="32" t="s">
        <v>366</v>
      </c>
      <c r="T298" s="32"/>
      <c r="U298" s="32"/>
      <c r="V298" s="34"/>
      <c r="W298" s="32" t="s">
        <v>520</v>
      </c>
      <c r="X298" s="32"/>
      <c r="Y298" s="32"/>
    </row>
    <row r="299" spans="1:25" ht="15.75" thickBot="1">
      <c r="A299" s="16"/>
      <c r="B299" s="31"/>
      <c r="C299" s="30"/>
      <c r="D299" s="30"/>
      <c r="E299" s="30"/>
      <c r="F299" s="33"/>
      <c r="G299" s="30" t="s">
        <v>78</v>
      </c>
      <c r="H299" s="30"/>
      <c r="I299" s="30"/>
      <c r="J299" s="132"/>
      <c r="K299" s="30"/>
      <c r="L299" s="30"/>
      <c r="M299" s="30"/>
      <c r="N299" s="33"/>
      <c r="O299" s="30"/>
      <c r="P299" s="30"/>
      <c r="Q299" s="30"/>
      <c r="R299" s="33"/>
      <c r="S299" s="30" t="s">
        <v>78</v>
      </c>
      <c r="T299" s="30"/>
      <c r="U299" s="30"/>
      <c r="V299" s="132"/>
      <c r="W299" s="30"/>
      <c r="X299" s="30"/>
      <c r="Y299" s="30"/>
    </row>
    <row r="300" spans="1:25">
      <c r="A300" s="16"/>
      <c r="B300" s="44" t="s">
        <v>367</v>
      </c>
      <c r="C300" s="39"/>
      <c r="D300" s="39"/>
      <c r="E300" s="41"/>
      <c r="F300" s="40"/>
      <c r="G300" s="39"/>
      <c r="H300" s="39"/>
      <c r="I300" s="41"/>
      <c r="J300" s="40"/>
      <c r="K300" s="41"/>
      <c r="L300" s="41"/>
      <c r="M300" s="41"/>
      <c r="N300" s="40"/>
      <c r="O300" s="39"/>
      <c r="P300" s="39"/>
      <c r="Q300" s="41"/>
      <c r="R300" s="40"/>
      <c r="S300" s="39"/>
      <c r="T300" s="39"/>
      <c r="U300" s="41"/>
      <c r="V300" s="40"/>
      <c r="W300" s="41"/>
      <c r="X300" s="41"/>
      <c r="Y300" s="41"/>
    </row>
    <row r="301" spans="1:25">
      <c r="A301" s="16"/>
      <c r="B301" s="44"/>
      <c r="C301" s="38"/>
      <c r="D301" s="38"/>
      <c r="E301" s="40"/>
      <c r="F301" s="40"/>
      <c r="G301" s="38"/>
      <c r="H301" s="38"/>
      <c r="I301" s="40"/>
      <c r="J301" s="40"/>
      <c r="K301" s="40"/>
      <c r="L301" s="40"/>
      <c r="M301" s="40"/>
      <c r="N301" s="40"/>
      <c r="O301" s="38"/>
      <c r="P301" s="38"/>
      <c r="Q301" s="40"/>
      <c r="R301" s="40"/>
      <c r="S301" s="38"/>
      <c r="T301" s="38"/>
      <c r="U301" s="40"/>
      <c r="V301" s="40"/>
      <c r="W301" s="40"/>
      <c r="X301" s="40"/>
      <c r="Y301" s="40"/>
    </row>
    <row r="302" spans="1:25">
      <c r="A302" s="16"/>
      <c r="B302" s="64" t="s">
        <v>368</v>
      </c>
      <c r="C302" s="55" t="s">
        <v>231</v>
      </c>
      <c r="D302" s="58" t="s">
        <v>267</v>
      </c>
      <c r="E302" s="33"/>
      <c r="F302" s="33"/>
      <c r="G302" s="55" t="s">
        <v>231</v>
      </c>
      <c r="H302" s="66">
        <v>3707</v>
      </c>
      <c r="I302" s="33"/>
      <c r="J302" s="33"/>
      <c r="K302" s="55" t="s">
        <v>231</v>
      </c>
      <c r="L302" s="58" t="s">
        <v>267</v>
      </c>
      <c r="M302" s="33"/>
      <c r="N302" s="33"/>
      <c r="O302" s="55" t="s">
        <v>231</v>
      </c>
      <c r="P302" s="58" t="s">
        <v>267</v>
      </c>
      <c r="Q302" s="33"/>
      <c r="R302" s="33"/>
      <c r="S302" s="55" t="s">
        <v>231</v>
      </c>
      <c r="T302" s="66">
        <v>3937</v>
      </c>
      <c r="U302" s="33"/>
      <c r="V302" s="33"/>
      <c r="W302" s="55" t="s">
        <v>231</v>
      </c>
      <c r="X302" s="58" t="s">
        <v>267</v>
      </c>
      <c r="Y302" s="33"/>
    </row>
    <row r="303" spans="1:25">
      <c r="A303" s="16"/>
      <c r="B303" s="64"/>
      <c r="C303" s="55"/>
      <c r="D303" s="58"/>
      <c r="E303" s="33"/>
      <c r="F303" s="33"/>
      <c r="G303" s="55"/>
      <c r="H303" s="66"/>
      <c r="I303" s="33"/>
      <c r="J303" s="33"/>
      <c r="K303" s="55"/>
      <c r="L303" s="58"/>
      <c r="M303" s="33"/>
      <c r="N303" s="33"/>
      <c r="O303" s="55"/>
      <c r="P303" s="58"/>
      <c r="Q303" s="33"/>
      <c r="R303" s="33"/>
      <c r="S303" s="55"/>
      <c r="T303" s="66"/>
      <c r="U303" s="33"/>
      <c r="V303" s="33"/>
      <c r="W303" s="55"/>
      <c r="X303" s="58"/>
      <c r="Y303" s="33"/>
    </row>
    <row r="304" spans="1:25">
      <c r="A304" s="16"/>
      <c r="B304" s="47" t="s">
        <v>370</v>
      </c>
      <c r="C304" s="103" t="s">
        <v>267</v>
      </c>
      <c r="D304" s="103"/>
      <c r="E304" s="40"/>
      <c r="F304" s="40"/>
      <c r="G304" s="45">
        <v>2320</v>
      </c>
      <c r="H304" s="45"/>
      <c r="I304" s="40"/>
      <c r="J304" s="40"/>
      <c r="K304" s="103" t="s">
        <v>267</v>
      </c>
      <c r="L304" s="103"/>
      <c r="M304" s="40"/>
      <c r="N304" s="40"/>
      <c r="O304" s="103" t="s">
        <v>267</v>
      </c>
      <c r="P304" s="103"/>
      <c r="Q304" s="40"/>
      <c r="R304" s="40"/>
      <c r="S304" s="45">
        <v>1275</v>
      </c>
      <c r="T304" s="45"/>
      <c r="U304" s="40"/>
      <c r="V304" s="40"/>
      <c r="W304" s="103" t="s">
        <v>267</v>
      </c>
      <c r="X304" s="103"/>
      <c r="Y304" s="40"/>
    </row>
    <row r="305" spans="1:25" ht="15.75" thickBot="1">
      <c r="A305" s="16"/>
      <c r="B305" s="47"/>
      <c r="C305" s="111"/>
      <c r="D305" s="111"/>
      <c r="E305" s="54"/>
      <c r="F305" s="40"/>
      <c r="G305" s="53"/>
      <c r="H305" s="53"/>
      <c r="I305" s="54"/>
      <c r="J305" s="40"/>
      <c r="K305" s="111"/>
      <c r="L305" s="111"/>
      <c r="M305" s="54"/>
      <c r="N305" s="40"/>
      <c r="O305" s="111"/>
      <c r="P305" s="111"/>
      <c r="Q305" s="54"/>
      <c r="R305" s="40"/>
      <c r="S305" s="53"/>
      <c r="T305" s="53"/>
      <c r="U305" s="54"/>
      <c r="V305" s="40"/>
      <c r="W305" s="111"/>
      <c r="X305" s="111"/>
      <c r="Y305" s="54"/>
    </row>
    <row r="306" spans="1:25">
      <c r="A306" s="16"/>
      <c r="B306" s="99"/>
      <c r="C306" s="59" t="s">
        <v>267</v>
      </c>
      <c r="D306" s="59"/>
      <c r="E306" s="34"/>
      <c r="F306" s="33"/>
      <c r="G306" s="100">
        <v>6027</v>
      </c>
      <c r="H306" s="100"/>
      <c r="I306" s="34"/>
      <c r="J306" s="33"/>
      <c r="K306" s="59" t="s">
        <v>267</v>
      </c>
      <c r="L306" s="59"/>
      <c r="M306" s="34"/>
      <c r="N306" s="33"/>
      <c r="O306" s="59" t="s">
        <v>267</v>
      </c>
      <c r="P306" s="59"/>
      <c r="Q306" s="34"/>
      <c r="R306" s="33"/>
      <c r="S306" s="100">
        <v>5212</v>
      </c>
      <c r="T306" s="100"/>
      <c r="U306" s="34"/>
      <c r="V306" s="33"/>
      <c r="W306" s="59" t="s">
        <v>267</v>
      </c>
      <c r="X306" s="59"/>
      <c r="Y306" s="34"/>
    </row>
    <row r="307" spans="1:25" ht="15.75" thickBot="1">
      <c r="A307" s="16"/>
      <c r="B307" s="99"/>
      <c r="C307" s="46"/>
      <c r="D307" s="46"/>
      <c r="E307" s="65"/>
      <c r="F307" s="33"/>
      <c r="G307" s="67"/>
      <c r="H307" s="67"/>
      <c r="I307" s="65"/>
      <c r="J307" s="33"/>
      <c r="K307" s="46"/>
      <c r="L307" s="46"/>
      <c r="M307" s="65"/>
      <c r="N307" s="33"/>
      <c r="O307" s="46"/>
      <c r="P307" s="46"/>
      <c r="Q307" s="65"/>
      <c r="R307" s="33"/>
      <c r="S307" s="67"/>
      <c r="T307" s="67"/>
      <c r="U307" s="65"/>
      <c r="V307" s="33"/>
      <c r="W307" s="46"/>
      <c r="X307" s="46"/>
      <c r="Y307" s="65"/>
    </row>
    <row r="308" spans="1:25">
      <c r="A308" s="16"/>
      <c r="B308" s="24" t="s">
        <v>371</v>
      </c>
      <c r="C308" s="41"/>
      <c r="D308" s="41"/>
      <c r="E308" s="41"/>
      <c r="F308" s="22"/>
      <c r="G308" s="41"/>
      <c r="H308" s="41"/>
      <c r="I308" s="41"/>
      <c r="J308" s="22"/>
      <c r="K308" s="41"/>
      <c r="L308" s="41"/>
      <c r="M308" s="41"/>
      <c r="N308" s="22"/>
      <c r="O308" s="41"/>
      <c r="P308" s="41"/>
      <c r="Q308" s="41"/>
      <c r="R308" s="22"/>
      <c r="S308" s="41"/>
      <c r="T308" s="41"/>
      <c r="U308" s="41"/>
      <c r="V308" s="22"/>
      <c r="W308" s="41"/>
      <c r="X308" s="41"/>
      <c r="Y308" s="41"/>
    </row>
    <row r="309" spans="1:25">
      <c r="A309" s="16"/>
      <c r="B309" s="64" t="s">
        <v>372</v>
      </c>
      <c r="C309" s="58" t="s">
        <v>267</v>
      </c>
      <c r="D309" s="58"/>
      <c r="E309" s="33"/>
      <c r="F309" s="33"/>
      <c r="G309" s="58" t="s">
        <v>267</v>
      </c>
      <c r="H309" s="58"/>
      <c r="I309" s="33"/>
      <c r="J309" s="33"/>
      <c r="K309" s="66">
        <v>1159</v>
      </c>
      <c r="L309" s="66"/>
      <c r="M309" s="33"/>
      <c r="N309" s="33"/>
      <c r="O309" s="66">
        <v>1216</v>
      </c>
      <c r="P309" s="66"/>
      <c r="Q309" s="33"/>
      <c r="R309" s="33"/>
      <c r="S309" s="58" t="s">
        <v>267</v>
      </c>
      <c r="T309" s="58"/>
      <c r="U309" s="33"/>
      <c r="V309" s="33"/>
      <c r="W309" s="66">
        <v>5809</v>
      </c>
      <c r="X309" s="66"/>
      <c r="Y309" s="33"/>
    </row>
    <row r="310" spans="1:25">
      <c r="A310" s="16"/>
      <c r="B310" s="64"/>
      <c r="C310" s="58"/>
      <c r="D310" s="58"/>
      <c r="E310" s="33"/>
      <c r="F310" s="33"/>
      <c r="G310" s="58"/>
      <c r="H310" s="58"/>
      <c r="I310" s="33"/>
      <c r="J310" s="33"/>
      <c r="K310" s="66"/>
      <c r="L310" s="66"/>
      <c r="M310" s="33"/>
      <c r="N310" s="33"/>
      <c r="O310" s="66"/>
      <c r="P310" s="66"/>
      <c r="Q310" s="33"/>
      <c r="R310" s="33"/>
      <c r="S310" s="58"/>
      <c r="T310" s="58"/>
      <c r="U310" s="33"/>
      <c r="V310" s="33"/>
      <c r="W310" s="66"/>
      <c r="X310" s="66"/>
      <c r="Y310" s="33"/>
    </row>
    <row r="311" spans="1:25">
      <c r="A311" s="16"/>
      <c r="B311" s="27" t="s">
        <v>373</v>
      </c>
      <c r="C311" s="40"/>
      <c r="D311" s="40"/>
      <c r="E311" s="40"/>
      <c r="F311" s="22"/>
      <c r="G311" s="40"/>
      <c r="H311" s="40"/>
      <c r="I311" s="40"/>
      <c r="J311" s="22"/>
      <c r="K311" s="40"/>
      <c r="L311" s="40"/>
      <c r="M311" s="40"/>
      <c r="N311" s="22"/>
      <c r="O311" s="40"/>
      <c r="P311" s="40"/>
      <c r="Q311" s="40"/>
      <c r="R311" s="22"/>
      <c r="S311" s="40"/>
      <c r="T311" s="40"/>
      <c r="U311" s="40"/>
      <c r="V311" s="22"/>
      <c r="W311" s="40"/>
      <c r="X311" s="40"/>
      <c r="Y311" s="40"/>
    </row>
    <row r="312" spans="1:25">
      <c r="A312" s="16"/>
      <c r="B312" s="122" t="s">
        <v>374</v>
      </c>
      <c r="C312" s="66">
        <v>2907</v>
      </c>
      <c r="D312" s="66"/>
      <c r="E312" s="33"/>
      <c r="F312" s="33"/>
      <c r="G312" s="58" t="s">
        <v>267</v>
      </c>
      <c r="H312" s="58"/>
      <c r="I312" s="33"/>
      <c r="J312" s="33"/>
      <c r="K312" s="58">
        <v>881</v>
      </c>
      <c r="L312" s="58"/>
      <c r="M312" s="33"/>
      <c r="N312" s="33"/>
      <c r="O312" s="58" t="s">
        <v>267</v>
      </c>
      <c r="P312" s="58"/>
      <c r="Q312" s="33"/>
      <c r="R312" s="33"/>
      <c r="S312" s="58" t="s">
        <v>267</v>
      </c>
      <c r="T312" s="58"/>
      <c r="U312" s="33"/>
      <c r="V312" s="33"/>
      <c r="W312" s="66">
        <v>3865</v>
      </c>
      <c r="X312" s="66"/>
      <c r="Y312" s="33"/>
    </row>
    <row r="313" spans="1:25">
      <c r="A313" s="16"/>
      <c r="B313" s="122"/>
      <c r="C313" s="66"/>
      <c r="D313" s="66"/>
      <c r="E313" s="33"/>
      <c r="F313" s="33"/>
      <c r="G313" s="58"/>
      <c r="H313" s="58"/>
      <c r="I313" s="33"/>
      <c r="J313" s="33"/>
      <c r="K313" s="58"/>
      <c r="L313" s="58"/>
      <c r="M313" s="33"/>
      <c r="N313" s="33"/>
      <c r="O313" s="58"/>
      <c r="P313" s="58"/>
      <c r="Q313" s="33"/>
      <c r="R313" s="33"/>
      <c r="S313" s="58"/>
      <c r="T313" s="58"/>
      <c r="U313" s="33"/>
      <c r="V313" s="33"/>
      <c r="W313" s="66"/>
      <c r="X313" s="66"/>
      <c r="Y313" s="33"/>
    </row>
    <row r="314" spans="1:25">
      <c r="A314" s="16"/>
      <c r="B314" s="123" t="s">
        <v>375</v>
      </c>
      <c r="C314" s="45">
        <v>1414</v>
      </c>
      <c r="D314" s="45"/>
      <c r="E314" s="40"/>
      <c r="F314" s="40"/>
      <c r="G314" s="103" t="s">
        <v>267</v>
      </c>
      <c r="H314" s="103"/>
      <c r="I314" s="40"/>
      <c r="J314" s="40"/>
      <c r="K314" s="45">
        <v>10940</v>
      </c>
      <c r="L314" s="45"/>
      <c r="M314" s="40"/>
      <c r="N314" s="40"/>
      <c r="O314" s="45">
        <v>1537</v>
      </c>
      <c r="P314" s="45"/>
      <c r="Q314" s="40"/>
      <c r="R314" s="40"/>
      <c r="S314" s="103">
        <v>20</v>
      </c>
      <c r="T314" s="103"/>
      <c r="U314" s="40"/>
      <c r="V314" s="40"/>
      <c r="W314" s="45">
        <v>22639</v>
      </c>
      <c r="X314" s="45"/>
      <c r="Y314" s="40"/>
    </row>
    <row r="315" spans="1:25">
      <c r="A315" s="16"/>
      <c r="B315" s="123"/>
      <c r="C315" s="45"/>
      <c r="D315" s="45"/>
      <c r="E315" s="40"/>
      <c r="F315" s="40"/>
      <c r="G315" s="103"/>
      <c r="H315" s="103"/>
      <c r="I315" s="40"/>
      <c r="J315" s="40"/>
      <c r="K315" s="45"/>
      <c r="L315" s="45"/>
      <c r="M315" s="40"/>
      <c r="N315" s="40"/>
      <c r="O315" s="45"/>
      <c r="P315" s="45"/>
      <c r="Q315" s="40"/>
      <c r="R315" s="40"/>
      <c r="S315" s="103"/>
      <c r="T315" s="103"/>
      <c r="U315" s="40"/>
      <c r="V315" s="40"/>
      <c r="W315" s="45"/>
      <c r="X315" s="45"/>
      <c r="Y315" s="40"/>
    </row>
    <row r="316" spans="1:25">
      <c r="A316" s="16"/>
      <c r="B316" s="64" t="s">
        <v>376</v>
      </c>
      <c r="C316" s="58" t="s">
        <v>267</v>
      </c>
      <c r="D316" s="58"/>
      <c r="E316" s="33"/>
      <c r="F316" s="33"/>
      <c r="G316" s="58" t="s">
        <v>267</v>
      </c>
      <c r="H316" s="58"/>
      <c r="I316" s="33"/>
      <c r="J316" s="33"/>
      <c r="K316" s="58">
        <v>751</v>
      </c>
      <c r="L316" s="58"/>
      <c r="M316" s="33"/>
      <c r="N316" s="33"/>
      <c r="O316" s="58" t="s">
        <v>267</v>
      </c>
      <c r="P316" s="58"/>
      <c r="Q316" s="33"/>
      <c r="R316" s="33"/>
      <c r="S316" s="58" t="s">
        <v>267</v>
      </c>
      <c r="T316" s="58"/>
      <c r="U316" s="33"/>
      <c r="V316" s="33"/>
      <c r="W316" s="66">
        <v>4714</v>
      </c>
      <c r="X316" s="66"/>
      <c r="Y316" s="33"/>
    </row>
    <row r="317" spans="1:25">
      <c r="A317" s="16"/>
      <c r="B317" s="64"/>
      <c r="C317" s="58"/>
      <c r="D317" s="58"/>
      <c r="E317" s="33"/>
      <c r="F317" s="33"/>
      <c r="G317" s="58"/>
      <c r="H317" s="58"/>
      <c r="I317" s="33"/>
      <c r="J317" s="33"/>
      <c r="K317" s="58"/>
      <c r="L317" s="58"/>
      <c r="M317" s="33"/>
      <c r="N317" s="33"/>
      <c r="O317" s="58"/>
      <c r="P317" s="58"/>
      <c r="Q317" s="33"/>
      <c r="R317" s="33"/>
      <c r="S317" s="58"/>
      <c r="T317" s="58"/>
      <c r="U317" s="33"/>
      <c r="V317" s="33"/>
      <c r="W317" s="66"/>
      <c r="X317" s="66"/>
      <c r="Y317" s="33"/>
    </row>
    <row r="318" spans="1:25">
      <c r="A318" s="16"/>
      <c r="B318" s="47" t="s">
        <v>377</v>
      </c>
      <c r="C318" s="45">
        <v>13497</v>
      </c>
      <c r="D318" s="45"/>
      <c r="E318" s="40"/>
      <c r="F318" s="40"/>
      <c r="G318" s="103">
        <v>665</v>
      </c>
      <c r="H318" s="103"/>
      <c r="I318" s="40"/>
      <c r="J318" s="40"/>
      <c r="K318" s="45">
        <v>1311</v>
      </c>
      <c r="L318" s="45"/>
      <c r="M318" s="40"/>
      <c r="N318" s="40"/>
      <c r="O318" s="45">
        <v>16985</v>
      </c>
      <c r="P318" s="45"/>
      <c r="Q318" s="40"/>
      <c r="R318" s="40"/>
      <c r="S318" s="45">
        <v>2710</v>
      </c>
      <c r="T318" s="45"/>
      <c r="U318" s="40"/>
      <c r="V318" s="40"/>
      <c r="W318" s="45">
        <v>6739</v>
      </c>
      <c r="X318" s="45"/>
      <c r="Y318" s="40"/>
    </row>
    <row r="319" spans="1:25">
      <c r="A319" s="16"/>
      <c r="B319" s="47"/>
      <c r="C319" s="45"/>
      <c r="D319" s="45"/>
      <c r="E319" s="40"/>
      <c r="F319" s="40"/>
      <c r="G319" s="103"/>
      <c r="H319" s="103"/>
      <c r="I319" s="40"/>
      <c r="J319" s="40"/>
      <c r="K319" s="45"/>
      <c r="L319" s="45"/>
      <c r="M319" s="40"/>
      <c r="N319" s="40"/>
      <c r="O319" s="45"/>
      <c r="P319" s="45"/>
      <c r="Q319" s="40"/>
      <c r="R319" s="40"/>
      <c r="S319" s="45"/>
      <c r="T319" s="45"/>
      <c r="U319" s="40"/>
      <c r="V319" s="40"/>
      <c r="W319" s="45"/>
      <c r="X319" s="45"/>
      <c r="Y319" s="40"/>
    </row>
    <row r="320" spans="1:25">
      <c r="A320" s="16"/>
      <c r="B320" s="64" t="s">
        <v>378</v>
      </c>
      <c r="C320" s="66">
        <v>1234</v>
      </c>
      <c r="D320" s="66"/>
      <c r="E320" s="33"/>
      <c r="F320" s="33"/>
      <c r="G320" s="58" t="s">
        <v>267</v>
      </c>
      <c r="H320" s="58"/>
      <c r="I320" s="33"/>
      <c r="J320" s="33"/>
      <c r="K320" s="58" t="s">
        <v>267</v>
      </c>
      <c r="L320" s="58"/>
      <c r="M320" s="33"/>
      <c r="N320" s="33"/>
      <c r="O320" s="66">
        <v>1566</v>
      </c>
      <c r="P320" s="66"/>
      <c r="Q320" s="33"/>
      <c r="R320" s="33"/>
      <c r="S320" s="58" t="s">
        <v>267</v>
      </c>
      <c r="T320" s="58"/>
      <c r="U320" s="33"/>
      <c r="V320" s="33"/>
      <c r="W320" s="58" t="s">
        <v>267</v>
      </c>
      <c r="X320" s="58"/>
      <c r="Y320" s="33"/>
    </row>
    <row r="321" spans="1:41" ht="15.75" thickBot="1">
      <c r="A321" s="16"/>
      <c r="B321" s="64"/>
      <c r="C321" s="67"/>
      <c r="D321" s="67"/>
      <c r="E321" s="65"/>
      <c r="F321" s="33"/>
      <c r="G321" s="46"/>
      <c r="H321" s="46"/>
      <c r="I321" s="65"/>
      <c r="J321" s="33"/>
      <c r="K321" s="46"/>
      <c r="L321" s="46"/>
      <c r="M321" s="65"/>
      <c r="N321" s="33"/>
      <c r="O321" s="67"/>
      <c r="P321" s="67"/>
      <c r="Q321" s="65"/>
      <c r="R321" s="33"/>
      <c r="S321" s="46"/>
      <c r="T321" s="46"/>
      <c r="U321" s="65"/>
      <c r="V321" s="33"/>
      <c r="W321" s="46"/>
      <c r="X321" s="46"/>
      <c r="Y321" s="65"/>
    </row>
    <row r="322" spans="1:41">
      <c r="A322" s="16"/>
      <c r="B322" s="110"/>
      <c r="C322" s="50">
        <v>19052</v>
      </c>
      <c r="D322" s="50"/>
      <c r="E322" s="41"/>
      <c r="F322" s="40"/>
      <c r="G322" s="104">
        <v>665</v>
      </c>
      <c r="H322" s="104"/>
      <c r="I322" s="41"/>
      <c r="J322" s="40"/>
      <c r="K322" s="50">
        <v>15042</v>
      </c>
      <c r="L322" s="50"/>
      <c r="M322" s="41"/>
      <c r="N322" s="40"/>
      <c r="O322" s="50">
        <v>21304</v>
      </c>
      <c r="P322" s="50"/>
      <c r="Q322" s="41"/>
      <c r="R322" s="40"/>
      <c r="S322" s="50">
        <v>2730</v>
      </c>
      <c r="T322" s="50"/>
      <c r="U322" s="41"/>
      <c r="V322" s="40"/>
      <c r="W322" s="50">
        <v>43766</v>
      </c>
      <c r="X322" s="50"/>
      <c r="Y322" s="41"/>
    </row>
    <row r="323" spans="1:41" ht="15.75" thickBot="1">
      <c r="A323" s="16"/>
      <c r="B323" s="110"/>
      <c r="C323" s="53"/>
      <c r="D323" s="53"/>
      <c r="E323" s="54"/>
      <c r="F323" s="40"/>
      <c r="G323" s="111"/>
      <c r="H323" s="111"/>
      <c r="I323" s="54"/>
      <c r="J323" s="40"/>
      <c r="K323" s="53"/>
      <c r="L323" s="53"/>
      <c r="M323" s="54"/>
      <c r="N323" s="40"/>
      <c r="O323" s="53"/>
      <c r="P323" s="53"/>
      <c r="Q323" s="54"/>
      <c r="R323" s="40"/>
      <c r="S323" s="53"/>
      <c r="T323" s="53"/>
      <c r="U323" s="54"/>
      <c r="V323" s="40"/>
      <c r="W323" s="53"/>
      <c r="X323" s="53"/>
      <c r="Y323" s="54"/>
    </row>
    <row r="324" spans="1:41">
      <c r="A324" s="16"/>
      <c r="B324" s="99"/>
      <c r="C324" s="56" t="s">
        <v>231</v>
      </c>
      <c r="D324" s="100">
        <v>19052</v>
      </c>
      <c r="E324" s="34"/>
      <c r="F324" s="33"/>
      <c r="G324" s="56" t="s">
        <v>231</v>
      </c>
      <c r="H324" s="100">
        <v>6692</v>
      </c>
      <c r="I324" s="34"/>
      <c r="J324" s="33"/>
      <c r="K324" s="56" t="s">
        <v>231</v>
      </c>
      <c r="L324" s="100">
        <v>15042</v>
      </c>
      <c r="M324" s="34"/>
      <c r="N324" s="33"/>
      <c r="O324" s="56" t="s">
        <v>231</v>
      </c>
      <c r="P324" s="100">
        <v>21304</v>
      </c>
      <c r="Q324" s="34"/>
      <c r="R324" s="33"/>
      <c r="S324" s="56" t="s">
        <v>231</v>
      </c>
      <c r="T324" s="100">
        <v>7942</v>
      </c>
      <c r="U324" s="34"/>
      <c r="V324" s="33"/>
      <c r="W324" s="56" t="s">
        <v>231</v>
      </c>
      <c r="X324" s="100">
        <v>43766</v>
      </c>
      <c r="Y324" s="34"/>
    </row>
    <row r="325" spans="1:41" ht="15.75" thickBot="1">
      <c r="A325" s="16"/>
      <c r="B325" s="99"/>
      <c r="C325" s="57"/>
      <c r="D325" s="101"/>
      <c r="E325" s="61"/>
      <c r="F325" s="33"/>
      <c r="G325" s="57"/>
      <c r="H325" s="101"/>
      <c r="I325" s="61"/>
      <c r="J325" s="33"/>
      <c r="K325" s="57"/>
      <c r="L325" s="101"/>
      <c r="M325" s="61"/>
      <c r="N325" s="33"/>
      <c r="O325" s="57"/>
      <c r="P325" s="101"/>
      <c r="Q325" s="61"/>
      <c r="R325" s="33"/>
      <c r="S325" s="57"/>
      <c r="T325" s="101"/>
      <c r="U325" s="61"/>
      <c r="V325" s="33"/>
      <c r="W325" s="57"/>
      <c r="X325" s="101"/>
      <c r="Y325" s="61"/>
    </row>
    <row r="326" spans="1:41" ht="15.75" thickTop="1">
      <c r="A326" s="16"/>
      <c r="B326" s="70"/>
      <c r="C326" s="70"/>
      <c r="D326" s="70"/>
      <c r="E326" s="70"/>
      <c r="F326" s="70"/>
      <c r="G326" s="70"/>
      <c r="H326" s="70"/>
      <c r="I326" s="70"/>
      <c r="J326" s="70"/>
      <c r="K326" s="70"/>
      <c r="L326" s="70"/>
      <c r="M326" s="70"/>
      <c r="N326" s="70"/>
      <c r="O326" s="70"/>
      <c r="P326" s="70"/>
      <c r="Q326" s="70"/>
      <c r="R326" s="70"/>
      <c r="S326" s="70"/>
      <c r="T326" s="70"/>
      <c r="U326" s="70"/>
      <c r="V326" s="70"/>
      <c r="W326" s="70"/>
      <c r="X326" s="70"/>
      <c r="Y326" s="70"/>
      <c r="Z326" s="70"/>
      <c r="AA326" s="70"/>
      <c r="AB326" s="70"/>
      <c r="AC326" s="70"/>
      <c r="AD326" s="70"/>
      <c r="AE326" s="70"/>
      <c r="AF326" s="70"/>
      <c r="AG326" s="70"/>
      <c r="AH326" s="70"/>
      <c r="AI326" s="70"/>
      <c r="AJ326" s="70"/>
      <c r="AK326" s="70"/>
      <c r="AL326" s="70"/>
      <c r="AM326" s="70"/>
      <c r="AN326" s="70"/>
      <c r="AO326" s="70"/>
    </row>
    <row r="327" spans="1:41">
      <c r="A327" s="16"/>
      <c r="B327" s="33" t="s">
        <v>521</v>
      </c>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c r="AA327" s="33"/>
      <c r="AB327" s="33"/>
      <c r="AC327" s="33"/>
      <c r="AD327" s="33"/>
      <c r="AE327" s="33"/>
      <c r="AF327" s="33"/>
      <c r="AG327" s="33"/>
      <c r="AH327" s="33"/>
      <c r="AI327" s="33"/>
      <c r="AJ327" s="33"/>
      <c r="AK327" s="33"/>
      <c r="AL327" s="33"/>
      <c r="AM327" s="33"/>
      <c r="AN327" s="33"/>
      <c r="AO327" s="33"/>
    </row>
    <row r="328" spans="1:41">
      <c r="A328" s="16"/>
      <c r="B328" s="29"/>
      <c r="C328" s="29"/>
      <c r="D328" s="29"/>
      <c r="E328" s="29"/>
      <c r="F328" s="29"/>
      <c r="G328" s="29"/>
      <c r="H328" s="29"/>
      <c r="I328" s="29"/>
      <c r="J328" s="29"/>
      <c r="K328" s="29"/>
      <c r="L328" s="29"/>
      <c r="M328" s="29"/>
      <c r="N328" s="29"/>
      <c r="O328" s="29"/>
      <c r="P328" s="29"/>
      <c r="Q328" s="29"/>
      <c r="R328" s="29"/>
      <c r="S328" s="29"/>
      <c r="T328" s="29"/>
      <c r="U328" s="29"/>
      <c r="V328" s="29"/>
      <c r="W328" s="29"/>
      <c r="X328" s="29"/>
      <c r="Y328" s="29"/>
      <c r="Z328" s="29"/>
      <c r="AA328" s="29"/>
      <c r="AB328" s="29"/>
      <c r="AC328" s="29"/>
      <c r="AD328" s="29"/>
      <c r="AE328" s="29"/>
      <c r="AF328" s="29"/>
      <c r="AG328" s="29"/>
      <c r="AH328" s="29"/>
      <c r="AI328" s="29"/>
      <c r="AJ328" s="29"/>
      <c r="AK328" s="29"/>
      <c r="AL328" s="29"/>
      <c r="AM328" s="29"/>
      <c r="AN328" s="29"/>
      <c r="AO328" s="29"/>
    </row>
    <row r="329" spans="1:41">
      <c r="A329" s="16"/>
      <c r="B329" s="29"/>
      <c r="C329" s="29"/>
      <c r="D329" s="29"/>
      <c r="E329" s="29"/>
      <c r="F329" s="29"/>
      <c r="G329" s="29"/>
      <c r="H329" s="29"/>
      <c r="I329" s="29"/>
      <c r="J329" s="29"/>
      <c r="K329" s="29"/>
      <c r="L329" s="29"/>
      <c r="M329" s="29"/>
      <c r="N329" s="29"/>
      <c r="O329" s="29"/>
      <c r="P329" s="29"/>
      <c r="Q329" s="29"/>
    </row>
    <row r="330" spans="1:41">
      <c r="A330" s="16"/>
      <c r="B330" s="11"/>
      <c r="C330" s="11"/>
      <c r="D330" s="11"/>
      <c r="E330" s="11"/>
      <c r="F330" s="11"/>
      <c r="G330" s="11"/>
      <c r="H330" s="11"/>
      <c r="I330" s="11"/>
      <c r="J330" s="11"/>
      <c r="K330" s="11"/>
      <c r="L330" s="11"/>
      <c r="M330" s="11"/>
      <c r="N330" s="11"/>
      <c r="O330" s="11"/>
      <c r="P330" s="11"/>
      <c r="Q330" s="11"/>
    </row>
    <row r="331" spans="1:41" ht="15.75" thickBot="1">
      <c r="A331" s="16"/>
      <c r="B331" s="17"/>
      <c r="C331" s="30" t="s">
        <v>326</v>
      </c>
      <c r="D331" s="30"/>
      <c r="E331" s="30"/>
      <c r="F331" s="30"/>
      <c r="G331" s="30"/>
      <c r="H331" s="30"/>
      <c r="I331" s="30"/>
      <c r="J331" s="12"/>
      <c r="K331" s="30" t="s">
        <v>338</v>
      </c>
      <c r="L331" s="30"/>
      <c r="M331" s="30"/>
      <c r="N331" s="30"/>
      <c r="O331" s="30"/>
      <c r="P331" s="30"/>
      <c r="Q331" s="30"/>
    </row>
    <row r="332" spans="1:41">
      <c r="A332" s="16"/>
      <c r="B332" s="146"/>
      <c r="C332" s="32" t="s">
        <v>522</v>
      </c>
      <c r="D332" s="32"/>
      <c r="E332" s="32"/>
      <c r="F332" s="34"/>
      <c r="G332" s="32" t="s">
        <v>366</v>
      </c>
      <c r="H332" s="32"/>
      <c r="I332" s="32"/>
      <c r="J332" s="33"/>
      <c r="K332" s="32" t="s">
        <v>522</v>
      </c>
      <c r="L332" s="32"/>
      <c r="M332" s="32"/>
      <c r="N332" s="34"/>
      <c r="O332" s="32" t="s">
        <v>366</v>
      </c>
      <c r="P332" s="32"/>
      <c r="Q332" s="32"/>
    </row>
    <row r="333" spans="1:41" ht="15.75" thickBot="1">
      <c r="A333" s="16"/>
      <c r="B333" s="146"/>
      <c r="C333" s="30" t="s">
        <v>78</v>
      </c>
      <c r="D333" s="30"/>
      <c r="E333" s="30"/>
      <c r="F333" s="33"/>
      <c r="G333" s="30" t="s">
        <v>78</v>
      </c>
      <c r="H333" s="30"/>
      <c r="I333" s="30"/>
      <c r="J333" s="33"/>
      <c r="K333" s="30" t="s">
        <v>78</v>
      </c>
      <c r="L333" s="30"/>
      <c r="M333" s="30"/>
      <c r="N333" s="33"/>
      <c r="O333" s="30" t="s">
        <v>78</v>
      </c>
      <c r="P333" s="30"/>
      <c r="Q333" s="30"/>
    </row>
    <row r="334" spans="1:41">
      <c r="A334" s="16"/>
      <c r="B334" s="44" t="s">
        <v>367</v>
      </c>
      <c r="C334" s="39"/>
      <c r="D334" s="39"/>
      <c r="E334" s="41"/>
      <c r="F334" s="40"/>
      <c r="G334" s="39"/>
      <c r="H334" s="39"/>
      <c r="I334" s="41"/>
      <c r="J334" s="40"/>
      <c r="K334" s="39"/>
      <c r="L334" s="39"/>
      <c r="M334" s="41"/>
      <c r="N334" s="40"/>
      <c r="O334" s="39"/>
      <c r="P334" s="39"/>
      <c r="Q334" s="41"/>
    </row>
    <row r="335" spans="1:41">
      <c r="A335" s="16"/>
      <c r="B335" s="44"/>
      <c r="C335" s="38"/>
      <c r="D335" s="38"/>
      <c r="E335" s="40"/>
      <c r="F335" s="40"/>
      <c r="G335" s="38"/>
      <c r="H335" s="38"/>
      <c r="I335" s="40"/>
      <c r="J335" s="40"/>
      <c r="K335" s="38"/>
      <c r="L335" s="38"/>
      <c r="M335" s="40"/>
      <c r="N335" s="40"/>
      <c r="O335" s="38"/>
      <c r="P335" s="38"/>
      <c r="Q335" s="40"/>
    </row>
    <row r="336" spans="1:41">
      <c r="A336" s="16"/>
      <c r="B336" s="64" t="s">
        <v>368</v>
      </c>
      <c r="C336" s="55" t="s">
        <v>231</v>
      </c>
      <c r="D336" s="58">
        <v>84</v>
      </c>
      <c r="E336" s="33"/>
      <c r="F336" s="33"/>
      <c r="G336" s="55" t="s">
        <v>231</v>
      </c>
      <c r="H336" s="66">
        <v>1359</v>
      </c>
      <c r="I336" s="33"/>
      <c r="J336" s="33"/>
      <c r="K336" s="55" t="s">
        <v>231</v>
      </c>
      <c r="L336" s="58">
        <v>194</v>
      </c>
      <c r="M336" s="33"/>
      <c r="N336" s="33"/>
      <c r="O336" s="55" t="s">
        <v>231</v>
      </c>
      <c r="P336" s="58">
        <v>293</v>
      </c>
      <c r="Q336" s="33"/>
    </row>
    <row r="337" spans="1:17">
      <c r="A337" s="16"/>
      <c r="B337" s="64"/>
      <c r="C337" s="55"/>
      <c r="D337" s="58"/>
      <c r="E337" s="33"/>
      <c r="F337" s="33"/>
      <c r="G337" s="55"/>
      <c r="H337" s="66"/>
      <c r="I337" s="33"/>
      <c r="J337" s="33"/>
      <c r="K337" s="55"/>
      <c r="L337" s="58"/>
      <c r="M337" s="33"/>
      <c r="N337" s="33"/>
      <c r="O337" s="55"/>
      <c r="P337" s="58"/>
      <c r="Q337" s="33"/>
    </row>
    <row r="338" spans="1:17">
      <c r="A338" s="16"/>
      <c r="B338" s="47" t="s">
        <v>370</v>
      </c>
      <c r="C338" s="103" t="s">
        <v>267</v>
      </c>
      <c r="D338" s="103"/>
      <c r="E338" s="40"/>
      <c r="F338" s="40"/>
      <c r="G338" s="45">
        <v>5199</v>
      </c>
      <c r="H338" s="45"/>
      <c r="I338" s="40"/>
      <c r="J338" s="40"/>
      <c r="K338" s="103" t="s">
        <v>267</v>
      </c>
      <c r="L338" s="103"/>
      <c r="M338" s="40"/>
      <c r="N338" s="40"/>
      <c r="O338" s="45">
        <v>6559</v>
      </c>
      <c r="P338" s="45"/>
      <c r="Q338" s="40"/>
    </row>
    <row r="339" spans="1:17" ht="15.75" thickBot="1">
      <c r="A339" s="16"/>
      <c r="B339" s="47"/>
      <c r="C339" s="111"/>
      <c r="D339" s="111"/>
      <c r="E339" s="54"/>
      <c r="F339" s="40"/>
      <c r="G339" s="53"/>
      <c r="H339" s="53"/>
      <c r="I339" s="54"/>
      <c r="J339" s="40"/>
      <c r="K339" s="111"/>
      <c r="L339" s="111"/>
      <c r="M339" s="54"/>
      <c r="N339" s="40"/>
      <c r="O339" s="53"/>
      <c r="P339" s="53"/>
      <c r="Q339" s="54"/>
    </row>
    <row r="340" spans="1:17">
      <c r="A340" s="16"/>
      <c r="B340" s="99"/>
      <c r="C340" s="59">
        <v>84</v>
      </c>
      <c r="D340" s="59"/>
      <c r="E340" s="34"/>
      <c r="F340" s="33"/>
      <c r="G340" s="100">
        <v>6558</v>
      </c>
      <c r="H340" s="100"/>
      <c r="I340" s="34"/>
      <c r="J340" s="33"/>
      <c r="K340" s="59">
        <v>194</v>
      </c>
      <c r="L340" s="59"/>
      <c r="M340" s="34"/>
      <c r="N340" s="33"/>
      <c r="O340" s="100">
        <v>6852</v>
      </c>
      <c r="P340" s="100"/>
      <c r="Q340" s="34"/>
    </row>
    <row r="341" spans="1:17" ht="15.75" thickBot="1">
      <c r="A341" s="16"/>
      <c r="B341" s="99"/>
      <c r="C341" s="46"/>
      <c r="D341" s="46"/>
      <c r="E341" s="65"/>
      <c r="F341" s="33"/>
      <c r="G341" s="67"/>
      <c r="H341" s="67"/>
      <c r="I341" s="65"/>
      <c r="J341" s="33"/>
      <c r="K341" s="46"/>
      <c r="L341" s="46"/>
      <c r="M341" s="65"/>
      <c r="N341" s="33"/>
      <c r="O341" s="67"/>
      <c r="P341" s="67"/>
      <c r="Q341" s="65"/>
    </row>
    <row r="342" spans="1:17">
      <c r="A342" s="16"/>
      <c r="B342" s="44" t="s">
        <v>371</v>
      </c>
      <c r="C342" s="41"/>
      <c r="D342" s="41"/>
      <c r="E342" s="41"/>
      <c r="F342" s="40"/>
      <c r="G342" s="41"/>
      <c r="H342" s="41"/>
      <c r="I342" s="41"/>
      <c r="J342" s="40"/>
      <c r="K342" s="39"/>
      <c r="L342" s="39"/>
      <c r="M342" s="41"/>
      <c r="N342" s="40"/>
      <c r="O342" s="39"/>
      <c r="P342" s="39"/>
      <c r="Q342" s="41"/>
    </row>
    <row r="343" spans="1:17">
      <c r="A343" s="16"/>
      <c r="B343" s="44"/>
      <c r="C343" s="40"/>
      <c r="D343" s="40"/>
      <c r="E343" s="40"/>
      <c r="F343" s="40"/>
      <c r="G343" s="40"/>
      <c r="H343" s="40"/>
      <c r="I343" s="40"/>
      <c r="J343" s="40"/>
      <c r="K343" s="38"/>
      <c r="L343" s="38"/>
      <c r="M343" s="40"/>
      <c r="N343" s="40"/>
      <c r="O343" s="38"/>
      <c r="P343" s="38"/>
      <c r="Q343" s="40"/>
    </row>
    <row r="344" spans="1:17">
      <c r="A344" s="16"/>
      <c r="B344" s="64" t="s">
        <v>373</v>
      </c>
      <c r="C344" s="33"/>
      <c r="D344" s="33"/>
      <c r="E344" s="33"/>
      <c r="F344" s="33"/>
      <c r="G344" s="33"/>
      <c r="H344" s="33"/>
      <c r="I344" s="33"/>
      <c r="J344" s="33"/>
      <c r="K344" s="33"/>
      <c r="L344" s="33"/>
      <c r="M344" s="33"/>
      <c r="N344" s="33"/>
      <c r="O344" s="33"/>
      <c r="P344" s="33"/>
      <c r="Q344" s="33"/>
    </row>
    <row r="345" spans="1:17">
      <c r="A345" s="16"/>
      <c r="B345" s="64"/>
      <c r="C345" s="33"/>
      <c r="D345" s="33"/>
      <c r="E345" s="33"/>
      <c r="F345" s="33"/>
      <c r="G345" s="33"/>
      <c r="H345" s="33"/>
      <c r="I345" s="33"/>
      <c r="J345" s="33"/>
      <c r="K345" s="33"/>
      <c r="L345" s="33"/>
      <c r="M345" s="33"/>
      <c r="N345" s="33"/>
      <c r="O345" s="33"/>
      <c r="P345" s="33"/>
      <c r="Q345" s="33"/>
    </row>
    <row r="346" spans="1:17">
      <c r="A346" s="16"/>
      <c r="B346" s="123" t="s">
        <v>374</v>
      </c>
      <c r="C346" s="45">
        <v>4188</v>
      </c>
      <c r="D346" s="45"/>
      <c r="E346" s="40"/>
      <c r="F346" s="40"/>
      <c r="G346" s="103" t="s">
        <v>267</v>
      </c>
      <c r="H346" s="103"/>
      <c r="I346" s="40"/>
      <c r="J346" s="40"/>
      <c r="K346" s="45">
        <v>2785</v>
      </c>
      <c r="L346" s="45"/>
      <c r="M346" s="40"/>
      <c r="N346" s="40"/>
      <c r="O346" s="103" t="s">
        <v>267</v>
      </c>
      <c r="P346" s="103"/>
      <c r="Q346" s="40"/>
    </row>
    <row r="347" spans="1:17">
      <c r="A347" s="16"/>
      <c r="B347" s="123"/>
      <c r="C347" s="45"/>
      <c r="D347" s="45"/>
      <c r="E347" s="40"/>
      <c r="F347" s="40"/>
      <c r="G347" s="103"/>
      <c r="H347" s="103"/>
      <c r="I347" s="40"/>
      <c r="J347" s="40"/>
      <c r="K347" s="45"/>
      <c r="L347" s="45"/>
      <c r="M347" s="40"/>
      <c r="N347" s="40"/>
      <c r="O347" s="103"/>
      <c r="P347" s="103"/>
      <c r="Q347" s="40"/>
    </row>
    <row r="348" spans="1:17">
      <c r="A348" s="16"/>
      <c r="B348" s="122" t="s">
        <v>375</v>
      </c>
      <c r="C348" s="66">
        <v>1385</v>
      </c>
      <c r="D348" s="66"/>
      <c r="E348" s="33"/>
      <c r="F348" s="33"/>
      <c r="G348" s="58" t="s">
        <v>267</v>
      </c>
      <c r="H348" s="58"/>
      <c r="I348" s="33"/>
      <c r="J348" s="33"/>
      <c r="K348" s="66">
        <v>1444</v>
      </c>
      <c r="L348" s="66"/>
      <c r="M348" s="33"/>
      <c r="N348" s="33"/>
      <c r="O348" s="58">
        <v>52</v>
      </c>
      <c r="P348" s="58"/>
      <c r="Q348" s="33"/>
    </row>
    <row r="349" spans="1:17">
      <c r="A349" s="16"/>
      <c r="B349" s="122"/>
      <c r="C349" s="66"/>
      <c r="D349" s="66"/>
      <c r="E349" s="33"/>
      <c r="F349" s="33"/>
      <c r="G349" s="58"/>
      <c r="H349" s="58"/>
      <c r="I349" s="33"/>
      <c r="J349" s="33"/>
      <c r="K349" s="66"/>
      <c r="L349" s="66"/>
      <c r="M349" s="33"/>
      <c r="N349" s="33"/>
      <c r="O349" s="58"/>
      <c r="P349" s="58"/>
      <c r="Q349" s="33"/>
    </row>
    <row r="350" spans="1:17">
      <c r="A350" s="16"/>
      <c r="B350" s="47" t="s">
        <v>376</v>
      </c>
      <c r="C350" s="103">
        <v>226</v>
      </c>
      <c r="D350" s="103"/>
      <c r="E350" s="40"/>
      <c r="F350" s="40"/>
      <c r="G350" s="103" t="s">
        <v>267</v>
      </c>
      <c r="H350" s="103"/>
      <c r="I350" s="40"/>
      <c r="J350" s="40"/>
      <c r="K350" s="103">
        <v>244</v>
      </c>
      <c r="L350" s="103"/>
      <c r="M350" s="40"/>
      <c r="N350" s="40"/>
      <c r="O350" s="103" t="s">
        <v>267</v>
      </c>
      <c r="P350" s="103"/>
      <c r="Q350" s="40"/>
    </row>
    <row r="351" spans="1:17">
      <c r="A351" s="16"/>
      <c r="B351" s="47"/>
      <c r="C351" s="103"/>
      <c r="D351" s="103"/>
      <c r="E351" s="40"/>
      <c r="F351" s="40"/>
      <c r="G351" s="103"/>
      <c r="H351" s="103"/>
      <c r="I351" s="40"/>
      <c r="J351" s="40"/>
      <c r="K351" s="103"/>
      <c r="L351" s="103"/>
      <c r="M351" s="40"/>
      <c r="N351" s="40"/>
      <c r="O351" s="103"/>
      <c r="P351" s="103"/>
      <c r="Q351" s="40"/>
    </row>
    <row r="352" spans="1:17">
      <c r="A352" s="16"/>
      <c r="B352" s="64" t="s">
        <v>377</v>
      </c>
      <c r="C352" s="66">
        <v>12169</v>
      </c>
      <c r="D352" s="66"/>
      <c r="E352" s="33"/>
      <c r="F352" s="33"/>
      <c r="G352" s="58" t="s">
        <v>267</v>
      </c>
      <c r="H352" s="58"/>
      <c r="I352" s="33"/>
      <c r="J352" s="33"/>
      <c r="K352" s="66">
        <v>16612</v>
      </c>
      <c r="L352" s="66"/>
      <c r="M352" s="33"/>
      <c r="N352" s="33"/>
      <c r="O352" s="66">
        <v>2765</v>
      </c>
      <c r="P352" s="66"/>
      <c r="Q352" s="33"/>
    </row>
    <row r="353" spans="1:41">
      <c r="A353" s="16"/>
      <c r="B353" s="64"/>
      <c r="C353" s="66"/>
      <c r="D353" s="66"/>
      <c r="E353" s="33"/>
      <c r="F353" s="33"/>
      <c r="G353" s="58"/>
      <c r="H353" s="58"/>
      <c r="I353" s="33"/>
      <c r="J353" s="33"/>
      <c r="K353" s="66"/>
      <c r="L353" s="66"/>
      <c r="M353" s="33"/>
      <c r="N353" s="33"/>
      <c r="O353" s="66"/>
      <c r="P353" s="66"/>
      <c r="Q353" s="33"/>
    </row>
    <row r="354" spans="1:41">
      <c r="A354" s="16"/>
      <c r="B354" s="47" t="s">
        <v>378</v>
      </c>
      <c r="C354" s="45">
        <v>1194</v>
      </c>
      <c r="D354" s="45"/>
      <c r="E354" s="40"/>
      <c r="F354" s="40"/>
      <c r="G354" s="103" t="s">
        <v>267</v>
      </c>
      <c r="H354" s="103"/>
      <c r="I354" s="40"/>
      <c r="J354" s="40"/>
      <c r="K354" s="45">
        <v>1370</v>
      </c>
      <c r="L354" s="45"/>
      <c r="M354" s="40"/>
      <c r="N354" s="40"/>
      <c r="O354" s="103" t="s">
        <v>267</v>
      </c>
      <c r="P354" s="103"/>
      <c r="Q354" s="40"/>
    </row>
    <row r="355" spans="1:41" ht="15.75" thickBot="1">
      <c r="A355" s="16"/>
      <c r="B355" s="47"/>
      <c r="C355" s="53"/>
      <c r="D355" s="53"/>
      <c r="E355" s="54"/>
      <c r="F355" s="40"/>
      <c r="G355" s="111"/>
      <c r="H355" s="111"/>
      <c r="I355" s="54"/>
      <c r="J355" s="40"/>
      <c r="K355" s="53"/>
      <c r="L355" s="53"/>
      <c r="M355" s="54"/>
      <c r="N355" s="40"/>
      <c r="O355" s="111"/>
      <c r="P355" s="111"/>
      <c r="Q355" s="54"/>
    </row>
    <row r="356" spans="1:41">
      <c r="A356" s="16"/>
      <c r="B356" s="99"/>
      <c r="C356" s="100">
        <v>19162</v>
      </c>
      <c r="D356" s="100"/>
      <c r="E356" s="34"/>
      <c r="F356" s="33"/>
      <c r="G356" s="59" t="s">
        <v>267</v>
      </c>
      <c r="H356" s="59"/>
      <c r="I356" s="34"/>
      <c r="J356" s="33"/>
      <c r="K356" s="100">
        <v>22455</v>
      </c>
      <c r="L356" s="100"/>
      <c r="M356" s="34"/>
      <c r="N356" s="33"/>
      <c r="O356" s="100">
        <v>2817</v>
      </c>
      <c r="P356" s="100"/>
      <c r="Q356" s="34"/>
    </row>
    <row r="357" spans="1:41" ht="15.75" thickBot="1">
      <c r="A357" s="16"/>
      <c r="B357" s="99"/>
      <c r="C357" s="67"/>
      <c r="D357" s="67"/>
      <c r="E357" s="65"/>
      <c r="F357" s="33"/>
      <c r="G357" s="46"/>
      <c r="H357" s="46"/>
      <c r="I357" s="65"/>
      <c r="J357" s="33"/>
      <c r="K357" s="67"/>
      <c r="L357" s="67"/>
      <c r="M357" s="65"/>
      <c r="N357" s="33"/>
      <c r="O357" s="67"/>
      <c r="P357" s="67"/>
      <c r="Q357" s="65"/>
    </row>
    <row r="358" spans="1:41">
      <c r="A358" s="16"/>
      <c r="B358" s="44" t="s">
        <v>379</v>
      </c>
      <c r="C358" s="104">
        <v>51</v>
      </c>
      <c r="D358" s="104"/>
      <c r="E358" s="41"/>
      <c r="F358" s="40"/>
      <c r="G358" s="104" t="s">
        <v>267</v>
      </c>
      <c r="H358" s="104"/>
      <c r="I358" s="41"/>
      <c r="J358" s="40"/>
      <c r="K358" s="104">
        <v>75</v>
      </c>
      <c r="L358" s="104"/>
      <c r="M358" s="41"/>
      <c r="N358" s="40"/>
      <c r="O358" s="104" t="s">
        <v>267</v>
      </c>
      <c r="P358" s="104"/>
      <c r="Q358" s="41"/>
    </row>
    <row r="359" spans="1:41" ht="15.75" thickBot="1">
      <c r="A359" s="16"/>
      <c r="B359" s="44"/>
      <c r="C359" s="111"/>
      <c r="D359" s="111"/>
      <c r="E359" s="54"/>
      <c r="F359" s="40"/>
      <c r="G359" s="111"/>
      <c r="H359" s="111"/>
      <c r="I359" s="54"/>
      <c r="J359" s="40"/>
      <c r="K359" s="111"/>
      <c r="L359" s="111"/>
      <c r="M359" s="54"/>
      <c r="N359" s="40"/>
      <c r="O359" s="111"/>
      <c r="P359" s="111"/>
      <c r="Q359" s="54"/>
    </row>
    <row r="360" spans="1:41">
      <c r="A360" s="16"/>
      <c r="B360" s="99"/>
      <c r="C360" s="56" t="s">
        <v>231</v>
      </c>
      <c r="D360" s="100">
        <v>19297</v>
      </c>
      <c r="E360" s="34"/>
      <c r="F360" s="33"/>
      <c r="G360" s="56" t="s">
        <v>231</v>
      </c>
      <c r="H360" s="100">
        <v>6558</v>
      </c>
      <c r="I360" s="34"/>
      <c r="J360" s="33"/>
      <c r="K360" s="56" t="s">
        <v>231</v>
      </c>
      <c r="L360" s="100">
        <v>22724</v>
      </c>
      <c r="M360" s="34"/>
      <c r="N360" s="33"/>
      <c r="O360" s="56" t="s">
        <v>231</v>
      </c>
      <c r="P360" s="100">
        <v>9669</v>
      </c>
      <c r="Q360" s="34"/>
    </row>
    <row r="361" spans="1:41" ht="15.75" thickBot="1">
      <c r="A361" s="16"/>
      <c r="B361" s="99"/>
      <c r="C361" s="57"/>
      <c r="D361" s="101"/>
      <c r="E361" s="61"/>
      <c r="F361" s="33"/>
      <c r="G361" s="57"/>
      <c r="H361" s="101"/>
      <c r="I361" s="61"/>
      <c r="J361" s="33"/>
      <c r="K361" s="57"/>
      <c r="L361" s="101"/>
      <c r="M361" s="61"/>
      <c r="N361" s="33"/>
      <c r="O361" s="57"/>
      <c r="P361" s="101"/>
      <c r="Q361" s="61"/>
    </row>
    <row r="362" spans="1:41" ht="15.75" thickTop="1">
      <c r="A362" s="16"/>
      <c r="B362" s="33" t="s">
        <v>505</v>
      </c>
      <c r="C362" s="33"/>
      <c r="D362" s="33"/>
      <c r="E362" s="33"/>
      <c r="F362" s="33"/>
      <c r="G362" s="33"/>
      <c r="H362" s="33"/>
      <c r="I362" s="33"/>
      <c r="J362" s="33"/>
      <c r="K362" s="33"/>
      <c r="L362" s="33"/>
      <c r="M362" s="33"/>
      <c r="N362" s="33"/>
      <c r="O362" s="33"/>
      <c r="P362" s="33"/>
      <c r="Q362" s="33"/>
      <c r="R362" s="33"/>
      <c r="S362" s="33"/>
      <c r="T362" s="33"/>
      <c r="U362" s="33"/>
      <c r="V362" s="33"/>
      <c r="W362" s="33"/>
      <c r="X362" s="33"/>
      <c r="Y362" s="33"/>
      <c r="Z362" s="33"/>
      <c r="AA362" s="33"/>
      <c r="AB362" s="33"/>
      <c r="AC362" s="33"/>
      <c r="AD362" s="33"/>
      <c r="AE362" s="33"/>
      <c r="AF362" s="33"/>
      <c r="AG362" s="33"/>
      <c r="AH362" s="33"/>
      <c r="AI362" s="33"/>
      <c r="AJ362" s="33"/>
      <c r="AK362" s="33"/>
      <c r="AL362" s="33"/>
      <c r="AM362" s="33"/>
      <c r="AN362" s="33"/>
      <c r="AO362" s="33"/>
    </row>
    <row r="363" spans="1:41">
      <c r="A363" s="16"/>
      <c r="B363" s="29"/>
      <c r="C363" s="29"/>
      <c r="D363" s="29"/>
      <c r="E363" s="29"/>
      <c r="F363" s="29"/>
      <c r="G363" s="29"/>
      <c r="H363" s="29"/>
      <c r="I363" s="29"/>
      <c r="J363" s="29"/>
      <c r="K363" s="29"/>
      <c r="L363" s="29"/>
      <c r="M363" s="29"/>
      <c r="N363" s="29"/>
      <c r="O363" s="29"/>
      <c r="P363" s="29"/>
      <c r="Q363" s="29"/>
      <c r="R363" s="29"/>
      <c r="S363" s="29"/>
      <c r="T363" s="29"/>
      <c r="U363" s="29"/>
      <c r="V363" s="29"/>
      <c r="W363" s="29"/>
      <c r="X363" s="29"/>
      <c r="Y363" s="29"/>
      <c r="Z363" s="29"/>
      <c r="AA363" s="29"/>
      <c r="AB363" s="29"/>
      <c r="AC363" s="29"/>
      <c r="AD363" s="29"/>
      <c r="AE363" s="29"/>
      <c r="AF363" s="29"/>
      <c r="AG363" s="29"/>
      <c r="AH363" s="29"/>
      <c r="AI363" s="29"/>
      <c r="AJ363" s="29"/>
      <c r="AK363" s="29"/>
      <c r="AL363" s="29"/>
      <c r="AM363" s="29"/>
      <c r="AN363" s="29"/>
      <c r="AO363" s="29"/>
    </row>
    <row r="364" spans="1:41">
      <c r="A364" s="16"/>
      <c r="B364" s="29"/>
      <c r="C364" s="29"/>
      <c r="D364" s="29"/>
      <c r="E364" s="29"/>
      <c r="F364" s="29"/>
      <c r="G364" s="29"/>
      <c r="H364" s="29"/>
      <c r="I364" s="29"/>
      <c r="J364" s="29"/>
      <c r="K364" s="29"/>
      <c r="L364" s="29"/>
      <c r="M364" s="29"/>
      <c r="N364" s="29"/>
      <c r="O364" s="29"/>
      <c r="P364" s="29"/>
      <c r="Q364" s="29"/>
      <c r="R364" s="29"/>
      <c r="S364" s="29"/>
      <c r="T364" s="29"/>
      <c r="U364" s="29"/>
      <c r="V364" s="29"/>
      <c r="W364" s="29"/>
      <c r="X364" s="29"/>
      <c r="Y364" s="29"/>
    </row>
    <row r="365" spans="1:41">
      <c r="A365" s="16"/>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row>
    <row r="366" spans="1:41" ht="15.75" thickBot="1">
      <c r="A366" s="16"/>
      <c r="B366" s="17"/>
      <c r="C366" s="30" t="s">
        <v>326</v>
      </c>
      <c r="D366" s="30"/>
      <c r="E366" s="30"/>
      <c r="F366" s="30"/>
      <c r="G366" s="30"/>
      <c r="H366" s="30"/>
      <c r="I366" s="30"/>
      <c r="J366" s="30"/>
      <c r="K366" s="30"/>
      <c r="L366" s="30"/>
      <c r="M366" s="30"/>
      <c r="N366" s="12"/>
      <c r="O366" s="30" t="s">
        <v>338</v>
      </c>
      <c r="P366" s="30"/>
      <c r="Q366" s="30"/>
      <c r="R366" s="30"/>
      <c r="S366" s="30"/>
      <c r="T366" s="30"/>
      <c r="U366" s="30"/>
      <c r="V366" s="30"/>
      <c r="W366" s="30"/>
      <c r="X366" s="30"/>
      <c r="Y366" s="30"/>
    </row>
    <row r="367" spans="1:41">
      <c r="A367" s="16"/>
      <c r="B367" s="146"/>
      <c r="C367" s="32" t="s">
        <v>506</v>
      </c>
      <c r="D367" s="32"/>
      <c r="E367" s="32"/>
      <c r="F367" s="34"/>
      <c r="G367" s="32" t="s">
        <v>508</v>
      </c>
      <c r="H367" s="32"/>
      <c r="I367" s="32"/>
      <c r="J367" s="34"/>
      <c r="K367" s="32" t="s">
        <v>509</v>
      </c>
      <c r="L367" s="32"/>
      <c r="M367" s="32"/>
      <c r="N367" s="33"/>
      <c r="O367" s="32" t="s">
        <v>506</v>
      </c>
      <c r="P367" s="32"/>
      <c r="Q367" s="32"/>
      <c r="R367" s="34"/>
      <c r="S367" s="32" t="s">
        <v>508</v>
      </c>
      <c r="T367" s="32"/>
      <c r="U367" s="32"/>
      <c r="V367" s="34"/>
      <c r="W367" s="32" t="s">
        <v>509</v>
      </c>
      <c r="X367" s="32"/>
      <c r="Y367" s="32"/>
    </row>
    <row r="368" spans="1:41">
      <c r="A368" s="16"/>
      <c r="B368" s="146"/>
      <c r="C368" s="77" t="s">
        <v>507</v>
      </c>
      <c r="D368" s="77"/>
      <c r="E368" s="77"/>
      <c r="F368" s="33"/>
      <c r="G368" s="77"/>
      <c r="H368" s="77"/>
      <c r="I368" s="77"/>
      <c r="J368" s="33"/>
      <c r="K368" s="77" t="s">
        <v>510</v>
      </c>
      <c r="L368" s="77"/>
      <c r="M368" s="77"/>
      <c r="N368" s="33"/>
      <c r="O368" s="77" t="s">
        <v>507</v>
      </c>
      <c r="P368" s="77"/>
      <c r="Q368" s="77"/>
      <c r="R368" s="33"/>
      <c r="S368" s="151"/>
      <c r="T368" s="151"/>
      <c r="U368" s="151"/>
      <c r="V368" s="33"/>
      <c r="W368" s="77" t="s">
        <v>510</v>
      </c>
      <c r="X368" s="77"/>
      <c r="Y368" s="77"/>
    </row>
    <row r="369" spans="1:25" ht="15.75" thickBot="1">
      <c r="A369" s="16"/>
      <c r="B369" s="146"/>
      <c r="C369" s="150"/>
      <c r="D369" s="150"/>
      <c r="E369" s="150"/>
      <c r="F369" s="33"/>
      <c r="G369" s="30"/>
      <c r="H369" s="30"/>
      <c r="I369" s="30"/>
      <c r="J369" s="33"/>
      <c r="K369" s="30" t="s">
        <v>511</v>
      </c>
      <c r="L369" s="30"/>
      <c r="M369" s="30"/>
      <c r="N369" s="33"/>
      <c r="O369" s="150"/>
      <c r="P369" s="150"/>
      <c r="Q369" s="150"/>
      <c r="R369" s="33"/>
      <c r="S369" s="30"/>
      <c r="T369" s="30"/>
      <c r="U369" s="30"/>
      <c r="V369" s="33"/>
      <c r="W369" s="30" t="s">
        <v>511</v>
      </c>
      <c r="X369" s="30"/>
      <c r="Y369" s="30"/>
    </row>
    <row r="370" spans="1:25">
      <c r="A370" s="16"/>
      <c r="B370" s="37" t="s">
        <v>512</v>
      </c>
      <c r="C370" s="39"/>
      <c r="D370" s="39"/>
      <c r="E370" s="41"/>
      <c r="F370" s="40"/>
      <c r="G370" s="136"/>
      <c r="H370" s="136"/>
      <c r="I370" s="41"/>
      <c r="J370" s="40"/>
      <c r="K370" s="136"/>
      <c r="L370" s="136"/>
      <c r="M370" s="41"/>
      <c r="N370" s="40"/>
      <c r="O370" s="39"/>
      <c r="P370" s="39"/>
      <c r="Q370" s="41"/>
      <c r="R370" s="40"/>
      <c r="S370" s="136"/>
      <c r="T370" s="136"/>
      <c r="U370" s="41"/>
      <c r="V370" s="40"/>
      <c r="W370" s="136"/>
      <c r="X370" s="136"/>
      <c r="Y370" s="41"/>
    </row>
    <row r="371" spans="1:25">
      <c r="A371" s="16"/>
      <c r="B371" s="37"/>
      <c r="C371" s="38"/>
      <c r="D371" s="38"/>
      <c r="E371" s="40"/>
      <c r="F371" s="40"/>
      <c r="G371" s="135"/>
      <c r="H371" s="135"/>
      <c r="I371" s="40"/>
      <c r="J371" s="40"/>
      <c r="K371" s="135"/>
      <c r="L371" s="135"/>
      <c r="M371" s="40"/>
      <c r="N371" s="40"/>
      <c r="O371" s="38"/>
      <c r="P371" s="38"/>
      <c r="Q371" s="40"/>
      <c r="R371" s="40"/>
      <c r="S371" s="135"/>
      <c r="T371" s="135"/>
      <c r="U371" s="40"/>
      <c r="V371" s="40"/>
      <c r="W371" s="135"/>
      <c r="X371" s="135"/>
      <c r="Y371" s="40"/>
    </row>
    <row r="372" spans="1:25">
      <c r="A372" s="16"/>
      <c r="B372" s="55" t="s">
        <v>513</v>
      </c>
      <c r="C372" s="43"/>
      <c r="D372" s="43"/>
      <c r="E372" s="33"/>
      <c r="F372" s="33"/>
      <c r="G372" s="43"/>
      <c r="H372" s="43"/>
      <c r="I372" s="33"/>
      <c r="J372" s="33"/>
      <c r="K372" s="43"/>
      <c r="L372" s="43"/>
      <c r="M372" s="33"/>
      <c r="N372" s="33"/>
      <c r="O372" s="43"/>
      <c r="P372" s="43"/>
      <c r="Q372" s="33"/>
      <c r="R372" s="33"/>
      <c r="S372" s="43"/>
      <c r="T372" s="43"/>
      <c r="U372" s="33"/>
      <c r="V372" s="33"/>
      <c r="W372" s="43"/>
      <c r="X372" s="43"/>
      <c r="Y372" s="33"/>
    </row>
    <row r="373" spans="1:25">
      <c r="A373" s="16"/>
      <c r="B373" s="55"/>
      <c r="C373" s="43"/>
      <c r="D373" s="43"/>
      <c r="E373" s="33"/>
      <c r="F373" s="33"/>
      <c r="G373" s="43"/>
      <c r="H373" s="43"/>
      <c r="I373" s="33"/>
      <c r="J373" s="33"/>
      <c r="K373" s="43"/>
      <c r="L373" s="43"/>
      <c r="M373" s="33"/>
      <c r="N373" s="33"/>
      <c r="O373" s="43"/>
      <c r="P373" s="43"/>
      <c r="Q373" s="33"/>
      <c r="R373" s="33"/>
      <c r="S373" s="43"/>
      <c r="T373" s="43"/>
      <c r="U373" s="33"/>
      <c r="V373" s="33"/>
      <c r="W373" s="43"/>
      <c r="X373" s="43"/>
      <c r="Y373" s="33"/>
    </row>
    <row r="374" spans="1:25">
      <c r="A374" s="16"/>
      <c r="B374" s="47" t="s">
        <v>373</v>
      </c>
      <c r="C374" s="40"/>
      <c r="D374" s="40"/>
      <c r="E374" s="40"/>
      <c r="F374" s="40"/>
      <c r="G374" s="40"/>
      <c r="H374" s="40"/>
      <c r="I374" s="40"/>
      <c r="J374" s="40"/>
      <c r="K374" s="40"/>
      <c r="L374" s="40"/>
      <c r="M374" s="40"/>
      <c r="N374" s="40"/>
      <c r="O374" s="40"/>
      <c r="P374" s="40"/>
      <c r="Q374" s="40"/>
      <c r="R374" s="40"/>
      <c r="S374" s="40"/>
      <c r="T374" s="40"/>
      <c r="U374" s="40"/>
      <c r="V374" s="40"/>
      <c r="W374" s="40"/>
      <c r="X374" s="40"/>
      <c r="Y374" s="40"/>
    </row>
    <row r="375" spans="1:25">
      <c r="A375" s="16"/>
      <c r="B375" s="47"/>
      <c r="C375" s="40"/>
      <c r="D375" s="40"/>
      <c r="E375" s="40"/>
      <c r="F375" s="40"/>
      <c r="G375" s="40"/>
      <c r="H375" s="40"/>
      <c r="I375" s="40"/>
      <c r="J375" s="40"/>
      <c r="K375" s="40"/>
      <c r="L375" s="40"/>
      <c r="M375" s="40"/>
      <c r="N375" s="40"/>
      <c r="O375" s="40"/>
      <c r="P375" s="40"/>
      <c r="Q375" s="40"/>
      <c r="R375" s="40"/>
      <c r="S375" s="40"/>
      <c r="T375" s="40"/>
      <c r="U375" s="40"/>
      <c r="V375" s="40"/>
      <c r="W375" s="40"/>
      <c r="X375" s="40"/>
      <c r="Y375" s="40"/>
    </row>
    <row r="376" spans="1:25">
      <c r="A376" s="16"/>
      <c r="B376" s="122" t="s">
        <v>374</v>
      </c>
      <c r="C376" s="55" t="s">
        <v>231</v>
      </c>
      <c r="D376" s="66">
        <v>3789</v>
      </c>
      <c r="E376" s="33"/>
      <c r="F376" s="33"/>
      <c r="G376" s="55" t="s">
        <v>231</v>
      </c>
      <c r="H376" s="66">
        <v>3766</v>
      </c>
      <c r="I376" s="33"/>
      <c r="J376" s="33"/>
      <c r="K376" s="55" t="s">
        <v>231</v>
      </c>
      <c r="L376" s="58" t="s">
        <v>267</v>
      </c>
      <c r="M376" s="33"/>
      <c r="N376" s="33"/>
      <c r="O376" s="55" t="s">
        <v>231</v>
      </c>
      <c r="P376" s="66">
        <v>1751</v>
      </c>
      <c r="Q376" s="33"/>
      <c r="R376" s="33"/>
      <c r="S376" s="55" t="s">
        <v>231</v>
      </c>
      <c r="T376" s="66">
        <v>1754</v>
      </c>
      <c r="U376" s="33"/>
      <c r="V376" s="33"/>
      <c r="W376" s="55" t="s">
        <v>231</v>
      </c>
      <c r="X376" s="58" t="s">
        <v>267</v>
      </c>
      <c r="Y376" s="33"/>
    </row>
    <row r="377" spans="1:25">
      <c r="A377" s="16"/>
      <c r="B377" s="122"/>
      <c r="C377" s="55"/>
      <c r="D377" s="66"/>
      <c r="E377" s="33"/>
      <c r="F377" s="33"/>
      <c r="G377" s="55"/>
      <c r="H377" s="66"/>
      <c r="I377" s="33"/>
      <c r="J377" s="33"/>
      <c r="K377" s="55"/>
      <c r="L377" s="58"/>
      <c r="M377" s="33"/>
      <c r="N377" s="33"/>
      <c r="O377" s="55"/>
      <c r="P377" s="66"/>
      <c r="Q377" s="33"/>
      <c r="R377" s="33"/>
      <c r="S377" s="55"/>
      <c r="T377" s="66"/>
      <c r="U377" s="33"/>
      <c r="V377" s="33"/>
      <c r="W377" s="55"/>
      <c r="X377" s="58"/>
      <c r="Y377" s="33"/>
    </row>
    <row r="378" spans="1:25">
      <c r="A378" s="16"/>
      <c r="B378" s="123" t="s">
        <v>375</v>
      </c>
      <c r="C378" s="45">
        <v>1385</v>
      </c>
      <c r="D378" s="45"/>
      <c r="E378" s="40"/>
      <c r="F378" s="40"/>
      <c r="G378" s="45">
        <v>1385</v>
      </c>
      <c r="H378" s="45"/>
      <c r="I378" s="40"/>
      <c r="J378" s="40"/>
      <c r="K378" s="103" t="s">
        <v>267</v>
      </c>
      <c r="L378" s="103"/>
      <c r="M378" s="40"/>
      <c r="N378" s="40"/>
      <c r="O378" s="45">
        <v>1444</v>
      </c>
      <c r="P378" s="45"/>
      <c r="Q378" s="40"/>
      <c r="R378" s="40"/>
      <c r="S378" s="45">
        <v>1444</v>
      </c>
      <c r="T378" s="45"/>
      <c r="U378" s="40"/>
      <c r="V378" s="40"/>
      <c r="W378" s="103" t="s">
        <v>267</v>
      </c>
      <c r="X378" s="103"/>
      <c r="Y378" s="40"/>
    </row>
    <row r="379" spans="1:25">
      <c r="A379" s="16"/>
      <c r="B379" s="123"/>
      <c r="C379" s="45"/>
      <c r="D379" s="45"/>
      <c r="E379" s="40"/>
      <c r="F379" s="40"/>
      <c r="G379" s="45"/>
      <c r="H379" s="45"/>
      <c r="I379" s="40"/>
      <c r="J379" s="40"/>
      <c r="K379" s="103"/>
      <c r="L379" s="103"/>
      <c r="M379" s="40"/>
      <c r="N379" s="40"/>
      <c r="O379" s="45"/>
      <c r="P379" s="45"/>
      <c r="Q379" s="40"/>
      <c r="R379" s="40"/>
      <c r="S379" s="45"/>
      <c r="T379" s="45"/>
      <c r="U379" s="40"/>
      <c r="V379" s="40"/>
      <c r="W379" s="103"/>
      <c r="X379" s="103"/>
      <c r="Y379" s="40"/>
    </row>
    <row r="380" spans="1:25">
      <c r="A380" s="16"/>
      <c r="B380" s="55" t="s">
        <v>514</v>
      </c>
      <c r="C380" s="33"/>
      <c r="D380" s="33"/>
      <c r="E380" s="33"/>
      <c r="F380" s="33"/>
      <c r="G380" s="33"/>
      <c r="H380" s="33"/>
      <c r="I380" s="33"/>
      <c r="J380" s="33"/>
      <c r="K380" s="33"/>
      <c r="L380" s="33"/>
      <c r="M380" s="33"/>
      <c r="N380" s="33"/>
      <c r="O380" s="43"/>
      <c r="P380" s="43"/>
      <c r="Q380" s="33"/>
      <c r="R380" s="33"/>
      <c r="S380" s="43"/>
      <c r="T380" s="43"/>
      <c r="U380" s="33"/>
      <c r="V380" s="33"/>
      <c r="W380" s="43"/>
      <c r="X380" s="43"/>
      <c r="Y380" s="33"/>
    </row>
    <row r="381" spans="1:25">
      <c r="A381" s="16"/>
      <c r="B381" s="55"/>
      <c r="C381" s="33"/>
      <c r="D381" s="33"/>
      <c r="E381" s="33"/>
      <c r="F381" s="33"/>
      <c r="G381" s="33"/>
      <c r="H381" s="33"/>
      <c r="I381" s="33"/>
      <c r="J381" s="33"/>
      <c r="K381" s="33"/>
      <c r="L381" s="33"/>
      <c r="M381" s="33"/>
      <c r="N381" s="33"/>
      <c r="O381" s="43"/>
      <c r="P381" s="43"/>
      <c r="Q381" s="33"/>
      <c r="R381" s="33"/>
      <c r="S381" s="43"/>
      <c r="T381" s="43"/>
      <c r="U381" s="33"/>
      <c r="V381" s="33"/>
      <c r="W381" s="43"/>
      <c r="X381" s="43"/>
      <c r="Y381" s="33"/>
    </row>
    <row r="382" spans="1:25">
      <c r="A382" s="16"/>
      <c r="B382" s="47" t="s">
        <v>377</v>
      </c>
      <c r="C382" s="45">
        <v>11391</v>
      </c>
      <c r="D382" s="45"/>
      <c r="E382" s="40"/>
      <c r="F382" s="40"/>
      <c r="G382" s="45">
        <v>11397</v>
      </c>
      <c r="H382" s="45"/>
      <c r="I382" s="40"/>
      <c r="J382" s="40"/>
      <c r="K382" s="45">
        <v>5924</v>
      </c>
      <c r="L382" s="45"/>
      <c r="M382" s="40"/>
      <c r="N382" s="40"/>
      <c r="O382" s="45">
        <v>16048</v>
      </c>
      <c r="P382" s="45"/>
      <c r="Q382" s="40"/>
      <c r="R382" s="40"/>
      <c r="S382" s="45">
        <v>16055</v>
      </c>
      <c r="T382" s="45"/>
      <c r="U382" s="40"/>
      <c r="V382" s="40"/>
      <c r="W382" s="45">
        <v>8696</v>
      </c>
      <c r="X382" s="45"/>
      <c r="Y382" s="40"/>
    </row>
    <row r="383" spans="1:25">
      <c r="A383" s="16"/>
      <c r="B383" s="47"/>
      <c r="C383" s="45"/>
      <c r="D383" s="45"/>
      <c r="E383" s="40"/>
      <c r="F383" s="40"/>
      <c r="G383" s="45"/>
      <c r="H383" s="45"/>
      <c r="I383" s="40"/>
      <c r="J383" s="40"/>
      <c r="K383" s="45"/>
      <c r="L383" s="45"/>
      <c r="M383" s="40"/>
      <c r="N383" s="40"/>
      <c r="O383" s="45"/>
      <c r="P383" s="45"/>
      <c r="Q383" s="40"/>
      <c r="R383" s="40"/>
      <c r="S383" s="45"/>
      <c r="T383" s="45"/>
      <c r="U383" s="40"/>
      <c r="V383" s="40"/>
      <c r="W383" s="45"/>
      <c r="X383" s="45"/>
      <c r="Y383" s="40"/>
    </row>
    <row r="384" spans="1:25">
      <c r="A384" s="16"/>
      <c r="B384" s="64" t="s">
        <v>378</v>
      </c>
      <c r="C384" s="66">
        <v>1179</v>
      </c>
      <c r="D384" s="66"/>
      <c r="E384" s="33"/>
      <c r="F384" s="33"/>
      <c r="G384" s="66">
        <v>1179</v>
      </c>
      <c r="H384" s="66"/>
      <c r="I384" s="33"/>
      <c r="J384" s="33"/>
      <c r="K384" s="58">
        <v>605</v>
      </c>
      <c r="L384" s="58"/>
      <c r="M384" s="33"/>
      <c r="N384" s="33"/>
      <c r="O384" s="66">
        <v>1345</v>
      </c>
      <c r="P384" s="66"/>
      <c r="Q384" s="33"/>
      <c r="R384" s="33"/>
      <c r="S384" s="66">
        <v>1345</v>
      </c>
      <c r="T384" s="66"/>
      <c r="U384" s="33"/>
      <c r="V384" s="33"/>
      <c r="W384" s="58">
        <v>771</v>
      </c>
      <c r="X384" s="58"/>
      <c r="Y384" s="33"/>
    </row>
    <row r="385" spans="1:25">
      <c r="A385" s="16"/>
      <c r="B385" s="64"/>
      <c r="C385" s="66"/>
      <c r="D385" s="66"/>
      <c r="E385" s="33"/>
      <c r="F385" s="33"/>
      <c r="G385" s="66"/>
      <c r="H385" s="66"/>
      <c r="I385" s="33"/>
      <c r="J385" s="33"/>
      <c r="K385" s="58"/>
      <c r="L385" s="58"/>
      <c r="M385" s="33"/>
      <c r="N385" s="33"/>
      <c r="O385" s="66"/>
      <c r="P385" s="66"/>
      <c r="Q385" s="33"/>
      <c r="R385" s="33"/>
      <c r="S385" s="66"/>
      <c r="T385" s="66"/>
      <c r="U385" s="33"/>
      <c r="V385" s="33"/>
      <c r="W385" s="58"/>
      <c r="X385" s="58"/>
      <c r="Y385" s="33"/>
    </row>
    <row r="386" spans="1:25">
      <c r="A386" s="16"/>
      <c r="B386" s="44" t="s">
        <v>515</v>
      </c>
      <c r="C386" s="40"/>
      <c r="D386" s="40"/>
      <c r="E386" s="40"/>
      <c r="F386" s="40"/>
      <c r="G386" s="40"/>
      <c r="H386" s="40"/>
      <c r="I386" s="40"/>
      <c r="J386" s="40"/>
      <c r="K386" s="40"/>
      <c r="L386" s="40"/>
      <c r="M386" s="40"/>
      <c r="N386" s="40"/>
      <c r="O386" s="38"/>
      <c r="P386" s="38"/>
      <c r="Q386" s="40"/>
      <c r="R386" s="40"/>
      <c r="S386" s="38"/>
      <c r="T386" s="38"/>
      <c r="U386" s="40"/>
      <c r="V386" s="40"/>
      <c r="W386" s="38"/>
      <c r="X386" s="38"/>
      <c r="Y386" s="40"/>
    </row>
    <row r="387" spans="1:25">
      <c r="A387" s="16"/>
      <c r="B387" s="44"/>
      <c r="C387" s="40"/>
      <c r="D387" s="40"/>
      <c r="E387" s="40"/>
      <c r="F387" s="40"/>
      <c r="G387" s="40"/>
      <c r="H387" s="40"/>
      <c r="I387" s="40"/>
      <c r="J387" s="40"/>
      <c r="K387" s="40"/>
      <c r="L387" s="40"/>
      <c r="M387" s="40"/>
      <c r="N387" s="40"/>
      <c r="O387" s="38"/>
      <c r="P387" s="38"/>
      <c r="Q387" s="40"/>
      <c r="R387" s="40"/>
      <c r="S387" s="38"/>
      <c r="T387" s="38"/>
      <c r="U387" s="40"/>
      <c r="V387" s="40"/>
      <c r="W387" s="38"/>
      <c r="X387" s="38"/>
      <c r="Y387" s="40"/>
    </row>
    <row r="388" spans="1:25">
      <c r="A388" s="16"/>
      <c r="B388" s="64" t="s">
        <v>428</v>
      </c>
      <c r="C388" s="55" t="s">
        <v>231</v>
      </c>
      <c r="D388" s="58" t="s">
        <v>267</v>
      </c>
      <c r="E388" s="33"/>
      <c r="F388" s="33"/>
      <c r="G388" s="55" t="s">
        <v>231</v>
      </c>
      <c r="H388" s="58" t="s">
        <v>267</v>
      </c>
      <c r="I388" s="33"/>
      <c r="J388" s="33"/>
      <c r="K388" s="55" t="s">
        <v>231</v>
      </c>
      <c r="L388" s="58" t="s">
        <v>267</v>
      </c>
      <c r="M388" s="33"/>
      <c r="N388" s="33"/>
      <c r="O388" s="55" t="s">
        <v>231</v>
      </c>
      <c r="P388" s="58" t="s">
        <v>267</v>
      </c>
      <c r="Q388" s="33"/>
      <c r="R388" s="33"/>
      <c r="S388" s="55" t="s">
        <v>231</v>
      </c>
      <c r="T388" s="58" t="s">
        <v>267</v>
      </c>
      <c r="U388" s="33"/>
      <c r="V388" s="33"/>
      <c r="W388" s="55" t="s">
        <v>231</v>
      </c>
      <c r="X388" s="58" t="s">
        <v>267</v>
      </c>
      <c r="Y388" s="33"/>
    </row>
    <row r="389" spans="1:25">
      <c r="A389" s="16"/>
      <c r="B389" s="64"/>
      <c r="C389" s="55"/>
      <c r="D389" s="58"/>
      <c r="E389" s="33"/>
      <c r="F389" s="33"/>
      <c r="G389" s="55"/>
      <c r="H389" s="58"/>
      <c r="I389" s="33"/>
      <c r="J389" s="33"/>
      <c r="K389" s="55"/>
      <c r="L389" s="58"/>
      <c r="M389" s="33"/>
      <c r="N389" s="33"/>
      <c r="O389" s="55"/>
      <c r="P389" s="58"/>
      <c r="Q389" s="33"/>
      <c r="R389" s="33"/>
      <c r="S389" s="55"/>
      <c r="T389" s="58"/>
      <c r="U389" s="33"/>
      <c r="V389" s="33"/>
      <c r="W389" s="55"/>
      <c r="X389" s="58"/>
      <c r="Y389" s="33"/>
    </row>
    <row r="390" spans="1:25">
      <c r="A390" s="16"/>
      <c r="B390" s="47" t="s">
        <v>429</v>
      </c>
      <c r="C390" s="45">
        <v>17744</v>
      </c>
      <c r="D390" s="45"/>
      <c r="E390" s="40"/>
      <c r="F390" s="40"/>
      <c r="G390" s="45">
        <v>17727</v>
      </c>
      <c r="H390" s="45"/>
      <c r="I390" s="40"/>
      <c r="J390" s="40"/>
      <c r="K390" s="45">
        <v>6529</v>
      </c>
      <c r="L390" s="45"/>
      <c r="M390" s="40"/>
      <c r="N390" s="40"/>
      <c r="O390" s="45">
        <v>20588</v>
      </c>
      <c r="P390" s="45"/>
      <c r="Q390" s="40"/>
      <c r="R390" s="40"/>
      <c r="S390" s="45">
        <v>20598</v>
      </c>
      <c r="T390" s="45"/>
      <c r="U390" s="40"/>
      <c r="V390" s="40"/>
      <c r="W390" s="45">
        <v>9467</v>
      </c>
      <c r="X390" s="45"/>
      <c r="Y390" s="40"/>
    </row>
    <row r="391" spans="1:25" ht="15.75" thickBot="1">
      <c r="A391" s="16"/>
      <c r="B391" s="47"/>
      <c r="C391" s="53"/>
      <c r="D391" s="53"/>
      <c r="E391" s="54"/>
      <c r="F391" s="40"/>
      <c r="G391" s="53"/>
      <c r="H391" s="53"/>
      <c r="I391" s="54"/>
      <c r="J391" s="40"/>
      <c r="K391" s="53"/>
      <c r="L391" s="53"/>
      <c r="M391" s="54"/>
      <c r="N391" s="40"/>
      <c r="O391" s="53"/>
      <c r="P391" s="53"/>
      <c r="Q391" s="54"/>
      <c r="R391" s="40"/>
      <c r="S391" s="53"/>
      <c r="T391" s="53"/>
      <c r="U391" s="54"/>
      <c r="V391" s="40"/>
      <c r="W391" s="53"/>
      <c r="X391" s="53"/>
      <c r="Y391" s="54"/>
    </row>
    <row r="392" spans="1:25">
      <c r="A392" s="16"/>
      <c r="B392" s="99"/>
      <c r="C392" s="56" t="s">
        <v>231</v>
      </c>
      <c r="D392" s="100">
        <v>17744</v>
      </c>
      <c r="E392" s="34"/>
      <c r="F392" s="33"/>
      <c r="G392" s="56" t="s">
        <v>231</v>
      </c>
      <c r="H392" s="100">
        <v>17727</v>
      </c>
      <c r="I392" s="34"/>
      <c r="J392" s="33"/>
      <c r="K392" s="56" t="s">
        <v>231</v>
      </c>
      <c r="L392" s="100">
        <v>6529</v>
      </c>
      <c r="M392" s="34"/>
      <c r="N392" s="33"/>
      <c r="O392" s="56" t="s">
        <v>231</v>
      </c>
      <c r="P392" s="100">
        <v>20588</v>
      </c>
      <c r="Q392" s="34"/>
      <c r="R392" s="33"/>
      <c r="S392" s="56" t="s">
        <v>231</v>
      </c>
      <c r="T392" s="100">
        <v>20598</v>
      </c>
      <c r="U392" s="34"/>
      <c r="V392" s="33"/>
      <c r="W392" s="56" t="s">
        <v>231</v>
      </c>
      <c r="X392" s="100">
        <v>9467</v>
      </c>
      <c r="Y392" s="34"/>
    </row>
    <row r="393" spans="1:25" ht="15.75" thickBot="1">
      <c r="A393" s="16"/>
      <c r="B393" s="99"/>
      <c r="C393" s="57"/>
      <c r="D393" s="101"/>
      <c r="E393" s="61"/>
      <c r="F393" s="33"/>
      <c r="G393" s="57"/>
      <c r="H393" s="101"/>
      <c r="I393" s="61"/>
      <c r="J393" s="33"/>
      <c r="K393" s="57"/>
      <c r="L393" s="101"/>
      <c r="M393" s="61"/>
      <c r="N393" s="33"/>
      <c r="O393" s="57"/>
      <c r="P393" s="101"/>
      <c r="Q393" s="61"/>
      <c r="R393" s="33"/>
      <c r="S393" s="57"/>
      <c r="T393" s="101"/>
      <c r="U393" s="61"/>
      <c r="V393" s="33"/>
      <c r="W393" s="57"/>
      <c r="X393" s="101"/>
      <c r="Y393" s="61"/>
    </row>
    <row r="394" spans="1:25" ht="15.75" thickTop="1">
      <c r="A394" s="16"/>
      <c r="B394" s="37" t="s">
        <v>516</v>
      </c>
      <c r="C394" s="63"/>
      <c r="D394" s="63"/>
      <c r="E394" s="63"/>
      <c r="F394" s="40"/>
      <c r="G394" s="63"/>
      <c r="H394" s="63"/>
      <c r="I394" s="63"/>
      <c r="J394" s="40"/>
      <c r="K394" s="63"/>
      <c r="L394" s="63"/>
      <c r="M394" s="63"/>
      <c r="N394" s="40"/>
      <c r="O394" s="152"/>
      <c r="P394" s="152"/>
      <c r="Q394" s="63"/>
      <c r="R394" s="40"/>
      <c r="S394" s="152"/>
      <c r="T394" s="152"/>
      <c r="U394" s="63"/>
      <c r="V394" s="40"/>
      <c r="W394" s="152"/>
      <c r="X394" s="152"/>
      <c r="Y394" s="63"/>
    </row>
    <row r="395" spans="1:25">
      <c r="A395" s="16"/>
      <c r="B395" s="37"/>
      <c r="C395" s="40"/>
      <c r="D395" s="40"/>
      <c r="E395" s="40"/>
      <c r="F395" s="40"/>
      <c r="G395" s="40"/>
      <c r="H395" s="40"/>
      <c r="I395" s="40"/>
      <c r="J395" s="40"/>
      <c r="K395" s="40"/>
      <c r="L395" s="40"/>
      <c r="M395" s="40"/>
      <c r="N395" s="40"/>
      <c r="O395" s="135"/>
      <c r="P395" s="135"/>
      <c r="Q395" s="40"/>
      <c r="R395" s="40"/>
      <c r="S395" s="135"/>
      <c r="T395" s="135"/>
      <c r="U395" s="40"/>
      <c r="V395" s="40"/>
      <c r="W395" s="135"/>
      <c r="X395" s="135"/>
      <c r="Y395" s="40"/>
    </row>
    <row r="396" spans="1:25">
      <c r="A396" s="16"/>
      <c r="B396" s="55" t="s">
        <v>513</v>
      </c>
      <c r="C396" s="33"/>
      <c r="D396" s="33"/>
      <c r="E396" s="33"/>
      <c r="F396" s="33"/>
      <c r="G396" s="33"/>
      <c r="H396" s="33"/>
      <c r="I396" s="33"/>
      <c r="J396" s="33"/>
      <c r="K396" s="33"/>
      <c r="L396" s="33"/>
      <c r="M396" s="33"/>
      <c r="N396" s="33"/>
      <c r="O396" s="43"/>
      <c r="P396" s="43"/>
      <c r="Q396" s="33"/>
      <c r="R396" s="33"/>
      <c r="S396" s="43"/>
      <c r="T396" s="43"/>
      <c r="U396" s="33"/>
      <c r="V396" s="33"/>
      <c r="W396" s="43"/>
      <c r="X396" s="43"/>
      <c r="Y396" s="33"/>
    </row>
    <row r="397" spans="1:25">
      <c r="A397" s="16"/>
      <c r="B397" s="55"/>
      <c r="C397" s="33"/>
      <c r="D397" s="33"/>
      <c r="E397" s="33"/>
      <c r="F397" s="33"/>
      <c r="G397" s="33"/>
      <c r="H397" s="33"/>
      <c r="I397" s="33"/>
      <c r="J397" s="33"/>
      <c r="K397" s="33"/>
      <c r="L397" s="33"/>
      <c r="M397" s="33"/>
      <c r="N397" s="33"/>
      <c r="O397" s="43"/>
      <c r="P397" s="43"/>
      <c r="Q397" s="33"/>
      <c r="R397" s="33"/>
      <c r="S397" s="43"/>
      <c r="T397" s="43"/>
      <c r="U397" s="33"/>
      <c r="V397" s="33"/>
      <c r="W397" s="43"/>
      <c r="X397" s="43"/>
      <c r="Y397" s="33"/>
    </row>
    <row r="398" spans="1:25">
      <c r="A398" s="16"/>
      <c r="B398" s="47" t="s">
        <v>368</v>
      </c>
      <c r="C398" s="44" t="s">
        <v>231</v>
      </c>
      <c r="D398" s="103">
        <v>263</v>
      </c>
      <c r="E398" s="40"/>
      <c r="F398" s="40"/>
      <c r="G398" s="44" t="s">
        <v>231</v>
      </c>
      <c r="H398" s="103">
        <v>310</v>
      </c>
      <c r="I398" s="40"/>
      <c r="J398" s="40"/>
      <c r="K398" s="44" t="s">
        <v>231</v>
      </c>
      <c r="L398" s="103" t="s">
        <v>267</v>
      </c>
      <c r="M398" s="40"/>
      <c r="N398" s="40"/>
      <c r="O398" s="44" t="s">
        <v>231</v>
      </c>
      <c r="P398" s="103">
        <v>168</v>
      </c>
      <c r="Q398" s="40"/>
      <c r="R398" s="40"/>
      <c r="S398" s="44" t="s">
        <v>231</v>
      </c>
      <c r="T398" s="103">
        <v>198</v>
      </c>
      <c r="U398" s="40"/>
      <c r="V398" s="40"/>
      <c r="W398" s="44" t="s">
        <v>231</v>
      </c>
      <c r="X398" s="103" t="s">
        <v>267</v>
      </c>
      <c r="Y398" s="40"/>
    </row>
    <row r="399" spans="1:25">
      <c r="A399" s="16"/>
      <c r="B399" s="47"/>
      <c r="C399" s="44"/>
      <c r="D399" s="103"/>
      <c r="E399" s="40"/>
      <c r="F399" s="40"/>
      <c r="G399" s="44"/>
      <c r="H399" s="103"/>
      <c r="I399" s="40"/>
      <c r="J399" s="40"/>
      <c r="K399" s="44"/>
      <c r="L399" s="103"/>
      <c r="M399" s="40"/>
      <c r="N399" s="40"/>
      <c r="O399" s="44"/>
      <c r="P399" s="103"/>
      <c r="Q399" s="40"/>
      <c r="R399" s="40"/>
      <c r="S399" s="44"/>
      <c r="T399" s="103"/>
      <c r="U399" s="40"/>
      <c r="V399" s="40"/>
      <c r="W399" s="44"/>
      <c r="X399" s="103"/>
      <c r="Y399" s="40"/>
    </row>
    <row r="400" spans="1:25">
      <c r="A400" s="16"/>
      <c r="B400" s="64" t="s">
        <v>370</v>
      </c>
      <c r="C400" s="66">
        <v>1669</v>
      </c>
      <c r="D400" s="66"/>
      <c r="E400" s="33"/>
      <c r="F400" s="33"/>
      <c r="G400" s="66">
        <v>1697</v>
      </c>
      <c r="H400" s="66"/>
      <c r="I400" s="33"/>
      <c r="J400" s="33"/>
      <c r="K400" s="58" t="s">
        <v>267</v>
      </c>
      <c r="L400" s="58"/>
      <c r="M400" s="33"/>
      <c r="N400" s="33"/>
      <c r="O400" s="66">
        <v>1703</v>
      </c>
      <c r="P400" s="66"/>
      <c r="Q400" s="33"/>
      <c r="R400" s="33"/>
      <c r="S400" s="66">
        <v>1734</v>
      </c>
      <c r="T400" s="66"/>
      <c r="U400" s="33"/>
      <c r="V400" s="33"/>
      <c r="W400" s="58" t="s">
        <v>267</v>
      </c>
      <c r="X400" s="58"/>
      <c r="Y400" s="33"/>
    </row>
    <row r="401" spans="1:25">
      <c r="A401" s="16"/>
      <c r="B401" s="64"/>
      <c r="C401" s="66"/>
      <c r="D401" s="66"/>
      <c r="E401" s="33"/>
      <c r="F401" s="33"/>
      <c r="G401" s="66"/>
      <c r="H401" s="66"/>
      <c r="I401" s="33"/>
      <c r="J401" s="33"/>
      <c r="K401" s="58"/>
      <c r="L401" s="58"/>
      <c r="M401" s="33"/>
      <c r="N401" s="33"/>
      <c r="O401" s="66"/>
      <c r="P401" s="66"/>
      <c r="Q401" s="33"/>
      <c r="R401" s="33"/>
      <c r="S401" s="66"/>
      <c r="T401" s="66"/>
      <c r="U401" s="33"/>
      <c r="V401" s="33"/>
      <c r="W401" s="58"/>
      <c r="X401" s="58"/>
      <c r="Y401" s="33"/>
    </row>
    <row r="402" spans="1:25">
      <c r="A402" s="16"/>
      <c r="B402" s="47" t="s">
        <v>377</v>
      </c>
      <c r="C402" s="103" t="s">
        <v>267</v>
      </c>
      <c r="D402" s="103"/>
      <c r="E402" s="40"/>
      <c r="F402" s="40"/>
      <c r="G402" s="103" t="s">
        <v>267</v>
      </c>
      <c r="H402" s="103"/>
      <c r="I402" s="40"/>
      <c r="J402" s="40"/>
      <c r="K402" s="103" t="s">
        <v>267</v>
      </c>
      <c r="L402" s="103"/>
      <c r="M402" s="40"/>
      <c r="N402" s="40"/>
      <c r="O402" s="45">
        <v>1996</v>
      </c>
      <c r="P402" s="45"/>
      <c r="Q402" s="40"/>
      <c r="R402" s="40"/>
      <c r="S402" s="45">
        <v>1999</v>
      </c>
      <c r="T402" s="45"/>
      <c r="U402" s="40"/>
      <c r="V402" s="40"/>
      <c r="W402" s="103" t="s">
        <v>267</v>
      </c>
      <c r="X402" s="103"/>
      <c r="Y402" s="40"/>
    </row>
    <row r="403" spans="1:25">
      <c r="A403" s="16"/>
      <c r="B403" s="47"/>
      <c r="C403" s="103"/>
      <c r="D403" s="103"/>
      <c r="E403" s="40"/>
      <c r="F403" s="40"/>
      <c r="G403" s="103"/>
      <c r="H403" s="103"/>
      <c r="I403" s="40"/>
      <c r="J403" s="40"/>
      <c r="K403" s="103"/>
      <c r="L403" s="103"/>
      <c r="M403" s="40"/>
      <c r="N403" s="40"/>
      <c r="O403" s="45"/>
      <c r="P403" s="45"/>
      <c r="Q403" s="40"/>
      <c r="R403" s="40"/>
      <c r="S403" s="45"/>
      <c r="T403" s="45"/>
      <c r="U403" s="40"/>
      <c r="V403" s="40"/>
      <c r="W403" s="103"/>
      <c r="X403" s="103"/>
      <c r="Y403" s="40"/>
    </row>
    <row r="404" spans="1:25">
      <c r="A404" s="16"/>
      <c r="B404" s="55" t="s">
        <v>514</v>
      </c>
      <c r="C404" s="33"/>
      <c r="D404" s="33"/>
      <c r="E404" s="33"/>
      <c r="F404" s="33"/>
      <c r="G404" s="33"/>
      <c r="H404" s="33"/>
      <c r="I404" s="33"/>
      <c r="J404" s="33"/>
      <c r="K404" s="33"/>
      <c r="L404" s="33"/>
      <c r="M404" s="33"/>
      <c r="N404" s="33"/>
      <c r="O404" s="43"/>
      <c r="P404" s="43"/>
      <c r="Q404" s="33"/>
      <c r="R404" s="33"/>
      <c r="S404" s="43"/>
      <c r="T404" s="43"/>
      <c r="U404" s="33"/>
      <c r="V404" s="33"/>
      <c r="W404" s="43"/>
      <c r="X404" s="43"/>
      <c r="Y404" s="33"/>
    </row>
    <row r="405" spans="1:25">
      <c r="A405" s="16"/>
      <c r="B405" s="55"/>
      <c r="C405" s="33"/>
      <c r="D405" s="33"/>
      <c r="E405" s="33"/>
      <c r="F405" s="33"/>
      <c r="G405" s="33"/>
      <c r="H405" s="33"/>
      <c r="I405" s="33"/>
      <c r="J405" s="33"/>
      <c r="K405" s="33"/>
      <c r="L405" s="33"/>
      <c r="M405" s="33"/>
      <c r="N405" s="33"/>
      <c r="O405" s="43"/>
      <c r="P405" s="43"/>
      <c r="Q405" s="33"/>
      <c r="R405" s="33"/>
      <c r="S405" s="43"/>
      <c r="T405" s="43"/>
      <c r="U405" s="33"/>
      <c r="V405" s="33"/>
      <c r="W405" s="43"/>
      <c r="X405" s="43"/>
      <c r="Y405" s="33"/>
    </row>
    <row r="406" spans="1:25">
      <c r="A406" s="16"/>
      <c r="B406" s="47" t="s">
        <v>368</v>
      </c>
      <c r="C406" s="45">
        <v>3421</v>
      </c>
      <c r="D406" s="45"/>
      <c r="E406" s="40"/>
      <c r="F406" s="40"/>
      <c r="G406" s="45">
        <v>4030</v>
      </c>
      <c r="H406" s="45"/>
      <c r="I406" s="40"/>
      <c r="J406" s="40"/>
      <c r="K406" s="103">
        <v>794</v>
      </c>
      <c r="L406" s="103"/>
      <c r="M406" s="40"/>
      <c r="N406" s="40"/>
      <c r="O406" s="45">
        <v>3564</v>
      </c>
      <c r="P406" s="45"/>
      <c r="Q406" s="40"/>
      <c r="R406" s="40"/>
      <c r="S406" s="45">
        <v>4203</v>
      </c>
      <c r="T406" s="45"/>
      <c r="U406" s="40"/>
      <c r="V406" s="40"/>
      <c r="W406" s="103">
        <v>827</v>
      </c>
      <c r="X406" s="103"/>
      <c r="Y406" s="40"/>
    </row>
    <row r="407" spans="1:25">
      <c r="A407" s="16"/>
      <c r="B407" s="47"/>
      <c r="C407" s="45"/>
      <c r="D407" s="45"/>
      <c r="E407" s="40"/>
      <c r="F407" s="40"/>
      <c r="G407" s="45"/>
      <c r="H407" s="45"/>
      <c r="I407" s="40"/>
      <c r="J407" s="40"/>
      <c r="K407" s="103"/>
      <c r="L407" s="103"/>
      <c r="M407" s="40"/>
      <c r="N407" s="40"/>
      <c r="O407" s="45"/>
      <c r="P407" s="45"/>
      <c r="Q407" s="40"/>
      <c r="R407" s="40"/>
      <c r="S407" s="45"/>
      <c r="T407" s="45"/>
      <c r="U407" s="40"/>
      <c r="V407" s="40"/>
      <c r="W407" s="103"/>
      <c r="X407" s="103"/>
      <c r="Y407" s="40"/>
    </row>
    <row r="408" spans="1:25">
      <c r="A408" s="16"/>
      <c r="B408" s="64" t="s">
        <v>370</v>
      </c>
      <c r="C408" s="66">
        <v>1197</v>
      </c>
      <c r="D408" s="66"/>
      <c r="E408" s="33"/>
      <c r="F408" s="33"/>
      <c r="G408" s="66">
        <v>1217</v>
      </c>
      <c r="H408" s="66"/>
      <c r="I408" s="33"/>
      <c r="J408" s="33"/>
      <c r="K408" s="58">
        <v>121</v>
      </c>
      <c r="L408" s="58"/>
      <c r="M408" s="33"/>
      <c r="N408" s="33"/>
      <c r="O408" s="58">
        <v>228</v>
      </c>
      <c r="P408" s="58"/>
      <c r="Q408" s="33"/>
      <c r="R408" s="33"/>
      <c r="S408" s="58">
        <v>232</v>
      </c>
      <c r="T408" s="58"/>
      <c r="U408" s="33"/>
      <c r="V408" s="33"/>
      <c r="W408" s="58">
        <v>28</v>
      </c>
      <c r="X408" s="58"/>
      <c r="Y408" s="33"/>
    </row>
    <row r="409" spans="1:25">
      <c r="A409" s="16"/>
      <c r="B409" s="64"/>
      <c r="C409" s="66"/>
      <c r="D409" s="66"/>
      <c r="E409" s="33"/>
      <c r="F409" s="33"/>
      <c r="G409" s="66"/>
      <c r="H409" s="66"/>
      <c r="I409" s="33"/>
      <c r="J409" s="33"/>
      <c r="K409" s="58"/>
      <c r="L409" s="58"/>
      <c r="M409" s="33"/>
      <c r="N409" s="33"/>
      <c r="O409" s="58"/>
      <c r="P409" s="58"/>
      <c r="Q409" s="33"/>
      <c r="R409" s="33"/>
      <c r="S409" s="58"/>
      <c r="T409" s="58"/>
      <c r="U409" s="33"/>
      <c r="V409" s="33"/>
      <c r="W409" s="58"/>
      <c r="X409" s="58"/>
      <c r="Y409" s="33"/>
    </row>
    <row r="410" spans="1:25">
      <c r="A410" s="16"/>
      <c r="B410" s="44" t="s">
        <v>515</v>
      </c>
      <c r="C410" s="40"/>
      <c r="D410" s="40"/>
      <c r="E410" s="40"/>
      <c r="F410" s="40"/>
      <c r="G410" s="40"/>
      <c r="H410" s="40"/>
      <c r="I410" s="40"/>
      <c r="J410" s="40"/>
      <c r="K410" s="40"/>
      <c r="L410" s="40"/>
      <c r="M410" s="40"/>
      <c r="N410" s="40"/>
      <c r="O410" s="38"/>
      <c r="P410" s="38"/>
      <c r="Q410" s="40"/>
      <c r="R410" s="40"/>
      <c r="S410" s="38"/>
      <c r="T410" s="38"/>
      <c r="U410" s="40"/>
      <c r="V410" s="40"/>
      <c r="W410" s="38"/>
      <c r="X410" s="38"/>
      <c r="Y410" s="40"/>
    </row>
    <row r="411" spans="1:25">
      <c r="A411" s="16"/>
      <c r="B411" s="44"/>
      <c r="C411" s="40"/>
      <c r="D411" s="40"/>
      <c r="E411" s="40"/>
      <c r="F411" s="40"/>
      <c r="G411" s="40"/>
      <c r="H411" s="40"/>
      <c r="I411" s="40"/>
      <c r="J411" s="40"/>
      <c r="K411" s="40"/>
      <c r="L411" s="40"/>
      <c r="M411" s="40"/>
      <c r="N411" s="40"/>
      <c r="O411" s="38"/>
      <c r="P411" s="38"/>
      <c r="Q411" s="40"/>
      <c r="R411" s="40"/>
      <c r="S411" s="38"/>
      <c r="T411" s="38"/>
      <c r="U411" s="40"/>
      <c r="V411" s="40"/>
      <c r="W411" s="38"/>
      <c r="X411" s="38"/>
      <c r="Y411" s="40"/>
    </row>
    <row r="412" spans="1:25">
      <c r="A412" s="16"/>
      <c r="B412" s="64" t="s">
        <v>428</v>
      </c>
      <c r="C412" s="55" t="s">
        <v>231</v>
      </c>
      <c r="D412" s="66">
        <v>6550</v>
      </c>
      <c r="E412" s="33"/>
      <c r="F412" s="33"/>
      <c r="G412" s="55" t="s">
        <v>231</v>
      </c>
      <c r="H412" s="66">
        <v>7254</v>
      </c>
      <c r="I412" s="33"/>
      <c r="J412" s="33"/>
      <c r="K412" s="55" t="s">
        <v>231</v>
      </c>
      <c r="L412" s="58">
        <v>915</v>
      </c>
      <c r="M412" s="33"/>
      <c r="N412" s="33"/>
      <c r="O412" s="55" t="s">
        <v>231</v>
      </c>
      <c r="P412" s="66">
        <v>5663</v>
      </c>
      <c r="Q412" s="33"/>
      <c r="R412" s="33"/>
      <c r="S412" s="55" t="s">
        <v>231</v>
      </c>
      <c r="T412" s="66">
        <v>6367</v>
      </c>
      <c r="U412" s="33"/>
      <c r="V412" s="33"/>
      <c r="W412" s="55" t="s">
        <v>231</v>
      </c>
      <c r="X412" s="58">
        <v>855</v>
      </c>
      <c r="Y412" s="33"/>
    </row>
    <row r="413" spans="1:25">
      <c r="A413" s="16"/>
      <c r="B413" s="64"/>
      <c r="C413" s="55"/>
      <c r="D413" s="66"/>
      <c r="E413" s="33"/>
      <c r="F413" s="33"/>
      <c r="G413" s="55"/>
      <c r="H413" s="66"/>
      <c r="I413" s="33"/>
      <c r="J413" s="33"/>
      <c r="K413" s="55"/>
      <c r="L413" s="58"/>
      <c r="M413" s="33"/>
      <c r="N413" s="33"/>
      <c r="O413" s="55"/>
      <c r="P413" s="66"/>
      <c r="Q413" s="33"/>
      <c r="R413" s="33"/>
      <c r="S413" s="55"/>
      <c r="T413" s="66"/>
      <c r="U413" s="33"/>
      <c r="V413" s="33"/>
      <c r="W413" s="55"/>
      <c r="X413" s="58"/>
      <c r="Y413" s="33"/>
    </row>
    <row r="414" spans="1:25">
      <c r="A414" s="16"/>
      <c r="B414" s="47" t="s">
        <v>429</v>
      </c>
      <c r="C414" s="103" t="s">
        <v>267</v>
      </c>
      <c r="D414" s="103"/>
      <c r="E414" s="40"/>
      <c r="F414" s="40"/>
      <c r="G414" s="103" t="s">
        <v>267</v>
      </c>
      <c r="H414" s="103"/>
      <c r="I414" s="40"/>
      <c r="J414" s="40"/>
      <c r="K414" s="103" t="s">
        <v>267</v>
      </c>
      <c r="L414" s="103"/>
      <c r="M414" s="40"/>
      <c r="N414" s="40"/>
      <c r="O414" s="45">
        <v>1996</v>
      </c>
      <c r="P414" s="45"/>
      <c r="Q414" s="40"/>
      <c r="R414" s="40"/>
      <c r="S414" s="45">
        <v>1999</v>
      </c>
      <c r="T414" s="45"/>
      <c r="U414" s="40"/>
      <c r="V414" s="40"/>
      <c r="W414" s="103" t="s">
        <v>267</v>
      </c>
      <c r="X414" s="103"/>
      <c r="Y414" s="40"/>
    </row>
    <row r="415" spans="1:25" ht="15.75" thickBot="1">
      <c r="A415" s="16"/>
      <c r="B415" s="47"/>
      <c r="C415" s="111"/>
      <c r="D415" s="111"/>
      <c r="E415" s="54"/>
      <c r="F415" s="40"/>
      <c r="G415" s="111"/>
      <c r="H415" s="111"/>
      <c r="I415" s="54"/>
      <c r="J415" s="40"/>
      <c r="K415" s="111"/>
      <c r="L415" s="111"/>
      <c r="M415" s="54"/>
      <c r="N415" s="40"/>
      <c r="O415" s="53"/>
      <c r="P415" s="53"/>
      <c r="Q415" s="54"/>
      <c r="R415" s="40"/>
      <c r="S415" s="53"/>
      <c r="T415" s="53"/>
      <c r="U415" s="54"/>
      <c r="V415" s="40"/>
      <c r="W415" s="111"/>
      <c r="X415" s="111"/>
      <c r="Y415" s="54"/>
    </row>
    <row r="416" spans="1:25">
      <c r="A416" s="16"/>
      <c r="B416" s="99"/>
      <c r="C416" s="56" t="s">
        <v>231</v>
      </c>
      <c r="D416" s="100">
        <v>6550</v>
      </c>
      <c r="E416" s="34"/>
      <c r="F416" s="33"/>
      <c r="G416" s="56" t="s">
        <v>231</v>
      </c>
      <c r="H416" s="100">
        <v>7254</v>
      </c>
      <c r="I416" s="34"/>
      <c r="J416" s="33"/>
      <c r="K416" s="56" t="s">
        <v>231</v>
      </c>
      <c r="L416" s="59">
        <v>915</v>
      </c>
      <c r="M416" s="34"/>
      <c r="N416" s="33"/>
      <c r="O416" s="56" t="s">
        <v>231</v>
      </c>
      <c r="P416" s="100">
        <v>7659</v>
      </c>
      <c r="Q416" s="34"/>
      <c r="R416" s="33"/>
      <c r="S416" s="56" t="s">
        <v>231</v>
      </c>
      <c r="T416" s="100">
        <v>8366</v>
      </c>
      <c r="U416" s="34"/>
      <c r="V416" s="33"/>
      <c r="W416" s="56" t="s">
        <v>231</v>
      </c>
      <c r="X416" s="59">
        <v>855</v>
      </c>
      <c r="Y416" s="34"/>
    </row>
    <row r="417" spans="1:25" ht="15.75" thickBot="1">
      <c r="A417" s="16"/>
      <c r="B417" s="99"/>
      <c r="C417" s="57"/>
      <c r="D417" s="101"/>
      <c r="E417" s="61"/>
      <c r="F417" s="33"/>
      <c r="G417" s="57"/>
      <c r="H417" s="101"/>
      <c r="I417" s="61"/>
      <c r="J417" s="33"/>
      <c r="K417" s="57"/>
      <c r="L417" s="60"/>
      <c r="M417" s="61"/>
      <c r="N417" s="33"/>
      <c r="O417" s="57"/>
      <c r="P417" s="101"/>
      <c r="Q417" s="61"/>
      <c r="R417" s="33"/>
      <c r="S417" s="57"/>
      <c r="T417" s="101"/>
      <c r="U417" s="61"/>
      <c r="V417" s="33"/>
      <c r="W417" s="57"/>
      <c r="X417" s="60"/>
      <c r="Y417" s="61"/>
    </row>
    <row r="418" spans="1:25" ht="15.75" thickTop="1">
      <c r="A418" s="16"/>
      <c r="B418" s="21" t="s">
        <v>517</v>
      </c>
      <c r="C418" s="63"/>
      <c r="D418" s="63"/>
      <c r="E418" s="63"/>
      <c r="F418" s="22"/>
      <c r="G418" s="63"/>
      <c r="H418" s="63"/>
      <c r="I418" s="63"/>
      <c r="J418" s="22"/>
      <c r="K418" s="63"/>
      <c r="L418" s="63"/>
      <c r="M418" s="63"/>
      <c r="N418" s="22"/>
      <c r="O418" s="63"/>
      <c r="P418" s="63"/>
      <c r="Q418" s="63"/>
      <c r="R418" s="22"/>
      <c r="S418" s="63"/>
      <c r="T418" s="63"/>
      <c r="U418" s="63"/>
      <c r="V418" s="22"/>
      <c r="W418" s="63"/>
      <c r="X418" s="63"/>
      <c r="Y418" s="63"/>
    </row>
    <row r="419" spans="1:25">
      <c r="A419" s="16"/>
      <c r="B419" s="13" t="s">
        <v>513</v>
      </c>
      <c r="C419" s="33"/>
      <c r="D419" s="33"/>
      <c r="E419" s="33"/>
      <c r="F419" s="12"/>
      <c r="G419" s="33"/>
      <c r="H419" s="33"/>
      <c r="I419" s="33"/>
      <c r="J419" s="12"/>
      <c r="K419" s="33"/>
      <c r="L419" s="33"/>
      <c r="M419" s="33"/>
      <c r="N419" s="12"/>
      <c r="O419" s="33"/>
      <c r="P419" s="33"/>
      <c r="Q419" s="33"/>
      <c r="R419" s="12"/>
      <c r="S419" s="33"/>
      <c r="T419" s="33"/>
      <c r="U419" s="33"/>
      <c r="V419" s="12"/>
      <c r="W419" s="33"/>
      <c r="X419" s="33"/>
      <c r="Y419" s="33"/>
    </row>
    <row r="420" spans="1:25">
      <c r="A420" s="16"/>
      <c r="B420" s="27" t="s">
        <v>373</v>
      </c>
      <c r="C420" s="40"/>
      <c r="D420" s="40"/>
      <c r="E420" s="40"/>
      <c r="F420" s="22"/>
      <c r="G420" s="40"/>
      <c r="H420" s="40"/>
      <c r="I420" s="40"/>
      <c r="J420" s="22"/>
      <c r="K420" s="40"/>
      <c r="L420" s="40"/>
      <c r="M420" s="40"/>
      <c r="N420" s="22"/>
      <c r="O420" s="40"/>
      <c r="P420" s="40"/>
      <c r="Q420" s="40"/>
      <c r="R420" s="22"/>
      <c r="S420" s="40"/>
      <c r="T420" s="40"/>
      <c r="U420" s="40"/>
      <c r="V420" s="22"/>
      <c r="W420" s="40"/>
      <c r="X420" s="40"/>
      <c r="Y420" s="40"/>
    </row>
    <row r="421" spans="1:25">
      <c r="A421" s="16"/>
      <c r="B421" s="122" t="s">
        <v>375</v>
      </c>
      <c r="C421" s="55" t="s">
        <v>231</v>
      </c>
      <c r="D421" s="58" t="s">
        <v>267</v>
      </c>
      <c r="E421" s="33"/>
      <c r="F421" s="33"/>
      <c r="G421" s="55" t="s">
        <v>231</v>
      </c>
      <c r="H421" s="58" t="s">
        <v>267</v>
      </c>
      <c r="I421" s="33"/>
      <c r="J421" s="33"/>
      <c r="K421" s="55" t="s">
        <v>231</v>
      </c>
      <c r="L421" s="58" t="s">
        <v>267</v>
      </c>
      <c r="M421" s="33"/>
      <c r="N421" s="33"/>
      <c r="O421" s="55" t="s">
        <v>231</v>
      </c>
      <c r="P421" s="58">
        <v>384</v>
      </c>
      <c r="Q421" s="33"/>
      <c r="R421" s="33"/>
      <c r="S421" s="55" t="s">
        <v>231</v>
      </c>
      <c r="T421" s="58">
        <v>406</v>
      </c>
      <c r="U421" s="33"/>
      <c r="V421" s="33"/>
      <c r="W421" s="55" t="s">
        <v>231</v>
      </c>
      <c r="X421" s="58" t="s">
        <v>267</v>
      </c>
      <c r="Y421" s="33"/>
    </row>
    <row r="422" spans="1:25">
      <c r="A422" s="16"/>
      <c r="B422" s="122"/>
      <c r="C422" s="55"/>
      <c r="D422" s="58"/>
      <c r="E422" s="33"/>
      <c r="F422" s="33"/>
      <c r="G422" s="55"/>
      <c r="H422" s="58"/>
      <c r="I422" s="33"/>
      <c r="J422" s="33"/>
      <c r="K422" s="55"/>
      <c r="L422" s="58"/>
      <c r="M422" s="33"/>
      <c r="N422" s="33"/>
      <c r="O422" s="55"/>
      <c r="P422" s="58"/>
      <c r="Q422" s="33"/>
      <c r="R422" s="33"/>
      <c r="S422" s="55"/>
      <c r="T422" s="58"/>
      <c r="U422" s="33"/>
      <c r="V422" s="33"/>
      <c r="W422" s="55"/>
      <c r="X422" s="58"/>
      <c r="Y422" s="33"/>
    </row>
    <row r="423" spans="1:25">
      <c r="A423" s="16"/>
      <c r="B423" s="47" t="s">
        <v>376</v>
      </c>
      <c r="C423" s="103" t="s">
        <v>267</v>
      </c>
      <c r="D423" s="103"/>
      <c r="E423" s="40"/>
      <c r="F423" s="40"/>
      <c r="G423" s="103" t="s">
        <v>267</v>
      </c>
      <c r="H423" s="103"/>
      <c r="I423" s="40"/>
      <c r="J423" s="40"/>
      <c r="K423" s="103" t="s">
        <v>267</v>
      </c>
      <c r="L423" s="103"/>
      <c r="M423" s="40"/>
      <c r="N423" s="40"/>
      <c r="O423" s="103">
        <v>567</v>
      </c>
      <c r="P423" s="103"/>
      <c r="Q423" s="40"/>
      <c r="R423" s="40"/>
      <c r="S423" s="103">
        <v>588</v>
      </c>
      <c r="T423" s="103"/>
      <c r="U423" s="40"/>
      <c r="V423" s="40"/>
      <c r="W423" s="103" t="s">
        <v>267</v>
      </c>
      <c r="X423" s="103"/>
      <c r="Y423" s="40"/>
    </row>
    <row r="424" spans="1:25">
      <c r="A424" s="16"/>
      <c r="B424" s="47"/>
      <c r="C424" s="103"/>
      <c r="D424" s="103"/>
      <c r="E424" s="40"/>
      <c r="F424" s="40"/>
      <c r="G424" s="103"/>
      <c r="H424" s="103"/>
      <c r="I424" s="40"/>
      <c r="J424" s="40"/>
      <c r="K424" s="103"/>
      <c r="L424" s="103"/>
      <c r="M424" s="40"/>
      <c r="N424" s="40"/>
      <c r="O424" s="103"/>
      <c r="P424" s="103"/>
      <c r="Q424" s="40"/>
      <c r="R424" s="40"/>
      <c r="S424" s="103"/>
      <c r="T424" s="103"/>
      <c r="U424" s="40"/>
      <c r="V424" s="40"/>
      <c r="W424" s="103"/>
      <c r="X424" s="103"/>
      <c r="Y424" s="40"/>
    </row>
    <row r="425" spans="1:25">
      <c r="A425" s="16"/>
      <c r="B425" s="13" t="s">
        <v>514</v>
      </c>
      <c r="C425" s="33"/>
      <c r="D425" s="33"/>
      <c r="E425" s="33"/>
      <c r="F425" s="12"/>
      <c r="G425" s="33"/>
      <c r="H425" s="33"/>
      <c r="I425" s="33"/>
      <c r="J425" s="12"/>
      <c r="K425" s="33"/>
      <c r="L425" s="33"/>
      <c r="M425" s="33"/>
      <c r="N425" s="12"/>
      <c r="O425" s="33"/>
      <c r="P425" s="33"/>
      <c r="Q425" s="33"/>
      <c r="R425" s="12"/>
      <c r="S425" s="33"/>
      <c r="T425" s="33"/>
      <c r="U425" s="33"/>
      <c r="V425" s="12"/>
      <c r="W425" s="33"/>
      <c r="X425" s="33"/>
      <c r="Y425" s="33"/>
    </row>
    <row r="426" spans="1:25">
      <c r="A426" s="16"/>
      <c r="B426" s="47" t="s">
        <v>372</v>
      </c>
      <c r="C426" s="103" t="s">
        <v>267</v>
      </c>
      <c r="D426" s="103"/>
      <c r="E426" s="40"/>
      <c r="F426" s="40"/>
      <c r="G426" s="103" t="s">
        <v>267</v>
      </c>
      <c r="H426" s="103"/>
      <c r="I426" s="40"/>
      <c r="J426" s="40"/>
      <c r="K426" s="103" t="s">
        <v>267</v>
      </c>
      <c r="L426" s="103"/>
      <c r="M426" s="40"/>
      <c r="N426" s="40"/>
      <c r="O426" s="45">
        <v>3478</v>
      </c>
      <c r="P426" s="45"/>
      <c r="Q426" s="40"/>
      <c r="R426" s="40"/>
      <c r="S426" s="45">
        <v>3459</v>
      </c>
      <c r="T426" s="45"/>
      <c r="U426" s="40"/>
      <c r="V426" s="40"/>
      <c r="W426" s="103">
        <v>323</v>
      </c>
      <c r="X426" s="103"/>
      <c r="Y426" s="40"/>
    </row>
    <row r="427" spans="1:25">
      <c r="A427" s="16"/>
      <c r="B427" s="47"/>
      <c r="C427" s="103"/>
      <c r="D427" s="103"/>
      <c r="E427" s="40"/>
      <c r="F427" s="40"/>
      <c r="G427" s="103"/>
      <c r="H427" s="103"/>
      <c r="I427" s="40"/>
      <c r="J427" s="40"/>
      <c r="K427" s="103"/>
      <c r="L427" s="103"/>
      <c r="M427" s="40"/>
      <c r="N427" s="40"/>
      <c r="O427" s="45"/>
      <c r="P427" s="45"/>
      <c r="Q427" s="40"/>
      <c r="R427" s="40"/>
      <c r="S427" s="45"/>
      <c r="T427" s="45"/>
      <c r="U427" s="40"/>
      <c r="V427" s="40"/>
      <c r="W427" s="103"/>
      <c r="X427" s="103"/>
      <c r="Y427" s="40"/>
    </row>
    <row r="428" spans="1:25">
      <c r="A428" s="16"/>
      <c r="B428" s="25" t="s">
        <v>373</v>
      </c>
      <c r="C428" s="33"/>
      <c r="D428" s="33"/>
      <c r="E428" s="33"/>
      <c r="F428" s="12"/>
      <c r="G428" s="33"/>
      <c r="H428" s="33"/>
      <c r="I428" s="33"/>
      <c r="J428" s="12"/>
      <c r="K428" s="33"/>
      <c r="L428" s="33"/>
      <c r="M428" s="33"/>
      <c r="N428" s="12"/>
      <c r="O428" s="33"/>
      <c r="P428" s="33"/>
      <c r="Q428" s="33"/>
      <c r="R428" s="12"/>
      <c r="S428" s="33"/>
      <c r="T428" s="33"/>
      <c r="U428" s="33"/>
      <c r="V428" s="12"/>
      <c r="W428" s="33"/>
      <c r="X428" s="33"/>
      <c r="Y428" s="33"/>
    </row>
    <row r="429" spans="1:25">
      <c r="A429" s="16"/>
      <c r="B429" s="123" t="s">
        <v>374</v>
      </c>
      <c r="C429" s="103" t="s">
        <v>267</v>
      </c>
      <c r="D429" s="103"/>
      <c r="E429" s="40"/>
      <c r="F429" s="40"/>
      <c r="G429" s="103" t="s">
        <v>267</v>
      </c>
      <c r="H429" s="103"/>
      <c r="I429" s="40"/>
      <c r="J429" s="40"/>
      <c r="K429" s="103" t="s">
        <v>267</v>
      </c>
      <c r="L429" s="103"/>
      <c r="M429" s="40"/>
      <c r="N429" s="40"/>
      <c r="O429" s="45">
        <v>2643</v>
      </c>
      <c r="P429" s="45"/>
      <c r="Q429" s="40"/>
      <c r="R429" s="40"/>
      <c r="S429" s="45">
        <v>2812</v>
      </c>
      <c r="T429" s="45"/>
      <c r="U429" s="40"/>
      <c r="V429" s="40"/>
      <c r="W429" s="103">
        <v>369</v>
      </c>
      <c r="X429" s="103"/>
      <c r="Y429" s="40"/>
    </row>
    <row r="430" spans="1:25">
      <c r="A430" s="16"/>
      <c r="B430" s="123"/>
      <c r="C430" s="103"/>
      <c r="D430" s="103"/>
      <c r="E430" s="40"/>
      <c r="F430" s="40"/>
      <c r="G430" s="103"/>
      <c r="H430" s="103"/>
      <c r="I430" s="40"/>
      <c r="J430" s="40"/>
      <c r="K430" s="103"/>
      <c r="L430" s="103"/>
      <c r="M430" s="40"/>
      <c r="N430" s="40"/>
      <c r="O430" s="45"/>
      <c r="P430" s="45"/>
      <c r="Q430" s="40"/>
      <c r="R430" s="40"/>
      <c r="S430" s="45"/>
      <c r="T430" s="45"/>
      <c r="U430" s="40"/>
      <c r="V430" s="40"/>
      <c r="W430" s="103"/>
      <c r="X430" s="103"/>
      <c r="Y430" s="40"/>
    </row>
    <row r="431" spans="1:25">
      <c r="A431" s="16"/>
      <c r="B431" s="122" t="s">
        <v>375</v>
      </c>
      <c r="C431" s="58" t="s">
        <v>267</v>
      </c>
      <c r="D431" s="58"/>
      <c r="E431" s="33"/>
      <c r="F431" s="33"/>
      <c r="G431" s="58" t="s">
        <v>267</v>
      </c>
      <c r="H431" s="58"/>
      <c r="I431" s="33"/>
      <c r="J431" s="33"/>
      <c r="K431" s="58" t="s">
        <v>267</v>
      </c>
      <c r="L431" s="58"/>
      <c r="M431" s="33"/>
      <c r="N431" s="33"/>
      <c r="O431" s="66">
        <v>32436</v>
      </c>
      <c r="P431" s="66"/>
      <c r="Q431" s="33"/>
      <c r="R431" s="33"/>
      <c r="S431" s="66">
        <v>37392</v>
      </c>
      <c r="T431" s="66"/>
      <c r="U431" s="33"/>
      <c r="V431" s="33"/>
      <c r="W431" s="66">
        <v>1444</v>
      </c>
      <c r="X431" s="66"/>
      <c r="Y431" s="33"/>
    </row>
    <row r="432" spans="1:25">
      <c r="A432" s="16"/>
      <c r="B432" s="122"/>
      <c r="C432" s="58"/>
      <c r="D432" s="58"/>
      <c r="E432" s="33"/>
      <c r="F432" s="33"/>
      <c r="G432" s="58"/>
      <c r="H432" s="58"/>
      <c r="I432" s="33"/>
      <c r="J432" s="33"/>
      <c r="K432" s="58"/>
      <c r="L432" s="58"/>
      <c r="M432" s="33"/>
      <c r="N432" s="33"/>
      <c r="O432" s="66"/>
      <c r="P432" s="66"/>
      <c r="Q432" s="33"/>
      <c r="R432" s="33"/>
      <c r="S432" s="66"/>
      <c r="T432" s="66"/>
      <c r="U432" s="33"/>
      <c r="V432" s="33"/>
      <c r="W432" s="66"/>
      <c r="X432" s="66"/>
      <c r="Y432" s="33"/>
    </row>
    <row r="433" spans="1:41">
      <c r="A433" s="16"/>
      <c r="B433" s="47" t="s">
        <v>376</v>
      </c>
      <c r="C433" s="103" t="s">
        <v>267</v>
      </c>
      <c r="D433" s="103"/>
      <c r="E433" s="40"/>
      <c r="F433" s="40"/>
      <c r="G433" s="103" t="s">
        <v>267</v>
      </c>
      <c r="H433" s="103"/>
      <c r="I433" s="40"/>
      <c r="J433" s="40"/>
      <c r="K433" s="103" t="s">
        <v>267</v>
      </c>
      <c r="L433" s="103"/>
      <c r="M433" s="40"/>
      <c r="N433" s="40"/>
      <c r="O433" s="45">
        <v>1686</v>
      </c>
      <c r="P433" s="45"/>
      <c r="Q433" s="40"/>
      <c r="R433" s="40"/>
      <c r="S433" s="45">
        <v>1500</v>
      </c>
      <c r="T433" s="45"/>
      <c r="U433" s="40"/>
      <c r="V433" s="40"/>
      <c r="W433" s="103">
        <v>192</v>
      </c>
      <c r="X433" s="103"/>
      <c r="Y433" s="40"/>
    </row>
    <row r="434" spans="1:41">
      <c r="A434" s="16"/>
      <c r="B434" s="47"/>
      <c r="C434" s="103"/>
      <c r="D434" s="103"/>
      <c r="E434" s="40"/>
      <c r="F434" s="40"/>
      <c r="G434" s="103"/>
      <c r="H434" s="103"/>
      <c r="I434" s="40"/>
      <c r="J434" s="40"/>
      <c r="K434" s="103"/>
      <c r="L434" s="103"/>
      <c r="M434" s="40"/>
      <c r="N434" s="40"/>
      <c r="O434" s="45"/>
      <c r="P434" s="45"/>
      <c r="Q434" s="40"/>
      <c r="R434" s="40"/>
      <c r="S434" s="45"/>
      <c r="T434" s="45"/>
      <c r="U434" s="40"/>
      <c r="V434" s="40"/>
      <c r="W434" s="103"/>
      <c r="X434" s="103"/>
      <c r="Y434" s="40"/>
    </row>
    <row r="435" spans="1:41">
      <c r="A435" s="16"/>
      <c r="B435" s="64" t="s">
        <v>377</v>
      </c>
      <c r="C435" s="58" t="s">
        <v>267</v>
      </c>
      <c r="D435" s="58"/>
      <c r="E435" s="33"/>
      <c r="F435" s="33"/>
      <c r="G435" s="58" t="s">
        <v>267</v>
      </c>
      <c r="H435" s="58"/>
      <c r="I435" s="33"/>
      <c r="J435" s="33"/>
      <c r="K435" s="58" t="s">
        <v>267</v>
      </c>
      <c r="L435" s="58"/>
      <c r="M435" s="33"/>
      <c r="N435" s="33"/>
      <c r="O435" s="66">
        <v>3932</v>
      </c>
      <c r="P435" s="66"/>
      <c r="Q435" s="33"/>
      <c r="R435" s="33"/>
      <c r="S435" s="66">
        <v>4262</v>
      </c>
      <c r="T435" s="66"/>
      <c r="U435" s="33"/>
      <c r="V435" s="33"/>
      <c r="W435" s="58">
        <v>565</v>
      </c>
      <c r="X435" s="58"/>
      <c r="Y435" s="33"/>
    </row>
    <row r="436" spans="1:41">
      <c r="A436" s="16"/>
      <c r="B436" s="64"/>
      <c r="C436" s="58"/>
      <c r="D436" s="58"/>
      <c r="E436" s="33"/>
      <c r="F436" s="33"/>
      <c r="G436" s="58"/>
      <c r="H436" s="58"/>
      <c r="I436" s="33"/>
      <c r="J436" s="33"/>
      <c r="K436" s="58"/>
      <c r="L436" s="58"/>
      <c r="M436" s="33"/>
      <c r="N436" s="33"/>
      <c r="O436" s="66"/>
      <c r="P436" s="66"/>
      <c r="Q436" s="33"/>
      <c r="R436" s="33"/>
      <c r="S436" s="66"/>
      <c r="T436" s="66"/>
      <c r="U436" s="33"/>
      <c r="V436" s="33"/>
      <c r="W436" s="58"/>
      <c r="X436" s="58"/>
      <c r="Y436" s="33"/>
    </row>
    <row r="437" spans="1:41">
      <c r="A437" s="16"/>
      <c r="B437" s="24" t="s">
        <v>515</v>
      </c>
      <c r="C437" s="40"/>
      <c r="D437" s="40"/>
      <c r="E437" s="40"/>
      <c r="F437" s="22"/>
      <c r="G437" s="40"/>
      <c r="H437" s="40"/>
      <c r="I437" s="40"/>
      <c r="J437" s="22"/>
      <c r="K437" s="40"/>
      <c r="L437" s="40"/>
      <c r="M437" s="40"/>
      <c r="N437" s="22"/>
      <c r="O437" s="40"/>
      <c r="P437" s="40"/>
      <c r="Q437" s="40"/>
      <c r="R437" s="22"/>
      <c r="S437" s="40"/>
      <c r="T437" s="40"/>
      <c r="U437" s="40"/>
      <c r="V437" s="22"/>
      <c r="W437" s="40"/>
      <c r="X437" s="40"/>
      <c r="Y437" s="40"/>
    </row>
    <row r="438" spans="1:41">
      <c r="A438" s="16"/>
      <c r="B438" s="64" t="s">
        <v>429</v>
      </c>
      <c r="C438" s="55" t="s">
        <v>231</v>
      </c>
      <c r="D438" s="58" t="s">
        <v>267</v>
      </c>
      <c r="E438" s="33"/>
      <c r="F438" s="33"/>
      <c r="G438" s="55" t="s">
        <v>231</v>
      </c>
      <c r="H438" s="58" t="s">
        <v>267</v>
      </c>
      <c r="I438" s="33"/>
      <c r="J438" s="33"/>
      <c r="K438" s="55" t="s">
        <v>231</v>
      </c>
      <c r="L438" s="58" t="s">
        <v>267</v>
      </c>
      <c r="M438" s="33"/>
      <c r="N438" s="33"/>
      <c r="O438" s="55" t="s">
        <v>231</v>
      </c>
      <c r="P438" s="66">
        <v>45126</v>
      </c>
      <c r="Q438" s="33"/>
      <c r="R438" s="33"/>
      <c r="S438" s="55" t="s">
        <v>231</v>
      </c>
      <c r="T438" s="66">
        <v>50419</v>
      </c>
      <c r="U438" s="33"/>
      <c r="V438" s="33"/>
      <c r="W438" s="55" t="s">
        <v>231</v>
      </c>
      <c r="X438" s="66">
        <v>2893</v>
      </c>
      <c r="Y438" s="33"/>
    </row>
    <row r="439" spans="1:41" ht="15.75" thickBot="1">
      <c r="A439" s="16"/>
      <c r="B439" s="64"/>
      <c r="C439" s="109"/>
      <c r="D439" s="46"/>
      <c r="E439" s="65"/>
      <c r="F439" s="33"/>
      <c r="G439" s="109"/>
      <c r="H439" s="46"/>
      <c r="I439" s="65"/>
      <c r="J439" s="33"/>
      <c r="K439" s="109"/>
      <c r="L439" s="46"/>
      <c r="M439" s="65"/>
      <c r="N439" s="33"/>
      <c r="O439" s="109"/>
      <c r="P439" s="67"/>
      <c r="Q439" s="65"/>
      <c r="R439" s="33"/>
      <c r="S439" s="109"/>
      <c r="T439" s="67"/>
      <c r="U439" s="65"/>
      <c r="V439" s="33"/>
      <c r="W439" s="109"/>
      <c r="X439" s="67"/>
      <c r="Y439" s="65"/>
    </row>
    <row r="440" spans="1:41">
      <c r="A440" s="16"/>
      <c r="B440" s="40"/>
      <c r="C440" s="48" t="s">
        <v>231</v>
      </c>
      <c r="D440" s="104" t="s">
        <v>267</v>
      </c>
      <c r="E440" s="41"/>
      <c r="F440" s="40"/>
      <c r="G440" s="48" t="s">
        <v>231</v>
      </c>
      <c r="H440" s="104" t="s">
        <v>267</v>
      </c>
      <c r="I440" s="41"/>
      <c r="J440" s="40"/>
      <c r="K440" s="48" t="s">
        <v>231</v>
      </c>
      <c r="L440" s="104" t="s">
        <v>267</v>
      </c>
      <c r="M440" s="41"/>
      <c r="N440" s="40"/>
      <c r="O440" s="48" t="s">
        <v>231</v>
      </c>
      <c r="P440" s="50">
        <v>45126</v>
      </c>
      <c r="Q440" s="41"/>
      <c r="R440" s="40"/>
      <c r="S440" s="48" t="s">
        <v>231</v>
      </c>
      <c r="T440" s="50">
        <v>50419</v>
      </c>
      <c r="U440" s="41"/>
      <c r="V440" s="40"/>
      <c r="W440" s="48" t="s">
        <v>231</v>
      </c>
      <c r="X440" s="50">
        <v>2893</v>
      </c>
      <c r="Y440" s="41"/>
    </row>
    <row r="441" spans="1:41" ht="15.75" thickBot="1">
      <c r="A441" s="16"/>
      <c r="B441" s="40"/>
      <c r="C441" s="102"/>
      <c r="D441" s="105"/>
      <c r="E441" s="106"/>
      <c r="F441" s="40"/>
      <c r="G441" s="102"/>
      <c r="H441" s="105"/>
      <c r="I441" s="106"/>
      <c r="J441" s="40"/>
      <c r="K441" s="102"/>
      <c r="L441" s="105"/>
      <c r="M441" s="106"/>
      <c r="N441" s="40"/>
      <c r="O441" s="102"/>
      <c r="P441" s="107"/>
      <c r="Q441" s="106"/>
      <c r="R441" s="40"/>
      <c r="S441" s="102"/>
      <c r="T441" s="107"/>
      <c r="U441" s="106"/>
      <c r="V441" s="40"/>
      <c r="W441" s="102"/>
      <c r="X441" s="107"/>
      <c r="Y441" s="106"/>
    </row>
    <row r="442" spans="1:41" ht="15.75" thickTop="1">
      <c r="A442" s="16" t="s">
        <v>946</v>
      </c>
      <c r="B442" s="70" t="s">
        <v>5</v>
      </c>
      <c r="C442" s="70"/>
      <c r="D442" s="70"/>
      <c r="E442" s="70"/>
      <c r="F442" s="70"/>
      <c r="G442" s="70"/>
      <c r="H442" s="70"/>
      <c r="I442" s="70"/>
      <c r="J442" s="70"/>
      <c r="K442" s="70"/>
      <c r="L442" s="70"/>
      <c r="M442" s="70"/>
      <c r="N442" s="70"/>
      <c r="O442" s="70"/>
      <c r="P442" s="70"/>
      <c r="Q442" s="70"/>
      <c r="R442" s="70"/>
      <c r="S442" s="70"/>
      <c r="T442" s="70"/>
      <c r="U442" s="70"/>
      <c r="V442" s="70"/>
      <c r="W442" s="70"/>
      <c r="X442" s="70"/>
      <c r="Y442" s="70"/>
      <c r="Z442" s="70"/>
      <c r="AA442" s="70"/>
      <c r="AB442" s="70"/>
      <c r="AC442" s="70"/>
      <c r="AD442" s="70"/>
      <c r="AE442" s="70"/>
      <c r="AF442" s="70"/>
      <c r="AG442" s="70"/>
      <c r="AH442" s="70"/>
      <c r="AI442" s="70"/>
      <c r="AJ442" s="70"/>
      <c r="AK442" s="70"/>
      <c r="AL442" s="70"/>
      <c r="AM442" s="70"/>
      <c r="AN442" s="70"/>
      <c r="AO442" s="70"/>
    </row>
    <row r="443" spans="1:41">
      <c r="A443" s="16"/>
      <c r="B443" s="33" t="s">
        <v>528</v>
      </c>
      <c r="C443" s="33"/>
      <c r="D443" s="33"/>
      <c r="E443" s="33"/>
      <c r="F443" s="33"/>
      <c r="G443" s="33"/>
      <c r="H443" s="33"/>
      <c r="I443" s="33"/>
      <c r="J443" s="33"/>
      <c r="K443" s="33"/>
      <c r="L443" s="33"/>
      <c r="M443" s="33"/>
      <c r="N443" s="33"/>
      <c r="O443" s="33"/>
      <c r="P443" s="33"/>
      <c r="Q443" s="33"/>
      <c r="R443" s="33"/>
      <c r="S443" s="33"/>
      <c r="T443" s="33"/>
      <c r="U443" s="33"/>
      <c r="V443" s="33"/>
      <c r="W443" s="33"/>
      <c r="X443" s="33"/>
      <c r="Y443" s="33"/>
      <c r="Z443" s="33"/>
      <c r="AA443" s="33"/>
      <c r="AB443" s="33"/>
      <c r="AC443" s="33"/>
      <c r="AD443" s="33"/>
      <c r="AE443" s="33"/>
      <c r="AF443" s="33"/>
      <c r="AG443" s="33"/>
      <c r="AH443" s="33"/>
      <c r="AI443" s="33"/>
      <c r="AJ443" s="33"/>
      <c r="AK443" s="33"/>
      <c r="AL443" s="33"/>
      <c r="AM443" s="33"/>
      <c r="AN443" s="33"/>
      <c r="AO443" s="33"/>
    </row>
    <row r="444" spans="1:41">
      <c r="A444" s="16"/>
      <c r="B444" s="33"/>
      <c r="C444" s="33"/>
      <c r="D444" s="33"/>
      <c r="E444" s="33"/>
      <c r="F444" s="33"/>
      <c r="G444" s="33"/>
      <c r="H444" s="33"/>
      <c r="I444" s="33"/>
      <c r="J444" s="33"/>
      <c r="K444" s="33"/>
      <c r="L444" s="33"/>
      <c r="M444" s="33"/>
      <c r="N444" s="33"/>
      <c r="O444" s="33"/>
      <c r="P444" s="33"/>
      <c r="Q444" s="33"/>
      <c r="R444" s="33"/>
      <c r="S444" s="33"/>
      <c r="T444" s="33"/>
      <c r="U444" s="33"/>
      <c r="V444" s="33"/>
      <c r="W444" s="33"/>
      <c r="X444" s="33"/>
      <c r="Y444" s="33"/>
      <c r="Z444" s="33"/>
      <c r="AA444" s="33"/>
      <c r="AB444" s="33"/>
      <c r="AC444" s="33"/>
      <c r="AD444" s="33"/>
      <c r="AE444" s="33"/>
      <c r="AF444" s="33"/>
      <c r="AG444" s="33"/>
      <c r="AH444" s="33"/>
      <c r="AI444" s="33"/>
      <c r="AJ444" s="33"/>
      <c r="AK444" s="33"/>
      <c r="AL444" s="33"/>
      <c r="AM444" s="33"/>
      <c r="AN444" s="33"/>
      <c r="AO444" s="33"/>
    </row>
    <row r="445" spans="1:41">
      <c r="A445" s="16"/>
      <c r="B445" s="71" t="s">
        <v>529</v>
      </c>
      <c r="C445" s="71"/>
      <c r="D445" s="71"/>
      <c r="E445" s="71"/>
      <c r="F445" s="71"/>
      <c r="G445" s="71"/>
      <c r="H445" s="71"/>
      <c r="I445" s="71"/>
      <c r="J445" s="71"/>
      <c r="K445" s="71"/>
      <c r="L445" s="71"/>
      <c r="M445" s="71"/>
      <c r="N445" s="71"/>
      <c r="O445" s="71"/>
      <c r="P445" s="71"/>
      <c r="Q445" s="71"/>
      <c r="R445" s="71"/>
      <c r="S445" s="71"/>
      <c r="T445" s="71"/>
      <c r="U445" s="71"/>
      <c r="V445" s="71"/>
      <c r="W445" s="71"/>
      <c r="X445" s="71"/>
      <c r="Y445" s="71"/>
      <c r="Z445" s="71"/>
      <c r="AA445" s="71"/>
      <c r="AB445" s="71"/>
      <c r="AC445" s="71"/>
      <c r="AD445" s="71"/>
      <c r="AE445" s="71"/>
      <c r="AF445" s="71"/>
      <c r="AG445" s="71"/>
      <c r="AH445" s="71"/>
      <c r="AI445" s="71"/>
      <c r="AJ445" s="71"/>
      <c r="AK445" s="71"/>
      <c r="AL445" s="71"/>
      <c r="AM445" s="71"/>
      <c r="AN445" s="71"/>
      <c r="AO445" s="71"/>
    </row>
    <row r="446" spans="1:41">
      <c r="A446" s="16"/>
      <c r="B446" s="29"/>
      <c r="C446" s="29"/>
      <c r="D446" s="29"/>
      <c r="E446" s="29"/>
      <c r="F446" s="29"/>
      <c r="G446" s="29"/>
      <c r="H446" s="29"/>
      <c r="I446" s="29"/>
      <c r="J446" s="29"/>
      <c r="K446" s="29"/>
      <c r="L446" s="29"/>
      <c r="M446" s="29"/>
      <c r="N446" s="29"/>
      <c r="O446" s="29"/>
      <c r="P446" s="29"/>
      <c r="Q446" s="29"/>
      <c r="R446" s="29"/>
      <c r="S446" s="29"/>
      <c r="T446" s="29"/>
      <c r="U446" s="29"/>
      <c r="V446" s="29"/>
      <c r="W446" s="29"/>
      <c r="X446" s="29"/>
      <c r="Y446" s="29"/>
      <c r="Z446" s="29"/>
      <c r="AA446" s="29"/>
      <c r="AB446" s="29"/>
      <c r="AC446" s="29"/>
      <c r="AD446" s="29"/>
      <c r="AE446" s="29"/>
      <c r="AF446" s="29"/>
      <c r="AG446" s="29"/>
      <c r="AH446" s="29"/>
      <c r="AI446" s="29"/>
      <c r="AJ446" s="29"/>
      <c r="AK446" s="29"/>
      <c r="AL446" s="29"/>
      <c r="AM446" s="29"/>
      <c r="AN446" s="29"/>
      <c r="AO446" s="29"/>
    </row>
    <row r="447" spans="1:41">
      <c r="A447" s="16"/>
      <c r="B447" s="29"/>
      <c r="C447" s="29"/>
      <c r="D447" s="29"/>
      <c r="E447" s="29"/>
      <c r="F447" s="29"/>
      <c r="G447" s="29"/>
      <c r="H447" s="29"/>
      <c r="I447" s="29"/>
      <c r="J447" s="29"/>
      <c r="K447" s="29"/>
      <c r="L447" s="29"/>
      <c r="M447" s="29"/>
      <c r="N447" s="29"/>
      <c r="O447" s="29"/>
      <c r="P447" s="29"/>
      <c r="Q447" s="29"/>
      <c r="R447" s="29"/>
      <c r="S447" s="29"/>
      <c r="T447" s="29"/>
      <c r="U447" s="29"/>
      <c r="V447" s="29"/>
    </row>
    <row r="448" spans="1:41">
      <c r="A448" s="16"/>
      <c r="B448" s="11"/>
      <c r="C448" s="11"/>
      <c r="D448" s="11"/>
      <c r="E448" s="11"/>
      <c r="F448" s="11"/>
      <c r="G448" s="11"/>
      <c r="H448" s="11"/>
      <c r="I448" s="11"/>
      <c r="J448" s="11"/>
      <c r="K448" s="11"/>
      <c r="L448" s="11"/>
      <c r="M448" s="11"/>
      <c r="N448" s="11"/>
      <c r="O448" s="11"/>
      <c r="P448" s="11"/>
      <c r="Q448" s="11"/>
      <c r="R448" s="11"/>
      <c r="S448" s="11"/>
      <c r="T448" s="11"/>
      <c r="U448" s="11"/>
      <c r="V448" s="11"/>
    </row>
    <row r="449" spans="1:41" ht="15.75" thickBot="1">
      <c r="A449" s="16"/>
      <c r="B449" s="17"/>
      <c r="C449" s="12"/>
      <c r="D449" s="30" t="s">
        <v>326</v>
      </c>
      <c r="E449" s="30"/>
      <c r="F449" s="30"/>
      <c r="G449" s="30"/>
      <c r="H449" s="30"/>
      <c r="I449" s="30"/>
      <c r="J449" s="30"/>
      <c r="K449" s="30"/>
      <c r="L449" s="30"/>
      <c r="M449" s="30"/>
      <c r="N449" s="30"/>
      <c r="O449" s="30"/>
      <c r="P449" s="30"/>
      <c r="Q449" s="30"/>
      <c r="R449" s="30"/>
      <c r="S449" s="30"/>
      <c r="T449" s="30"/>
      <c r="U449" s="30"/>
      <c r="V449" s="30"/>
    </row>
    <row r="450" spans="1:41" ht="15.75" thickBot="1">
      <c r="A450" s="16"/>
      <c r="B450" s="17"/>
      <c r="C450" s="12"/>
      <c r="D450" s="69" t="s">
        <v>530</v>
      </c>
      <c r="E450" s="69"/>
      <c r="F450" s="69"/>
      <c r="G450" s="69"/>
      <c r="H450" s="69"/>
      <c r="I450" s="69"/>
      <c r="J450" s="69"/>
      <c r="K450" s="69"/>
      <c r="L450" s="69"/>
      <c r="M450" s="69"/>
      <c r="N450" s="69"/>
      <c r="O450" s="69"/>
      <c r="P450" s="69"/>
      <c r="Q450" s="69"/>
      <c r="R450" s="69"/>
      <c r="S450" s="69"/>
      <c r="T450" s="69"/>
      <c r="U450" s="69"/>
      <c r="V450" s="69"/>
    </row>
    <row r="451" spans="1:41">
      <c r="A451" s="16"/>
      <c r="B451" s="77" t="s">
        <v>531</v>
      </c>
      <c r="C451" s="33"/>
      <c r="D451" s="32" t="s">
        <v>532</v>
      </c>
      <c r="E451" s="32"/>
      <c r="F451" s="32"/>
      <c r="G451" s="34"/>
      <c r="H451" s="32" t="s">
        <v>533</v>
      </c>
      <c r="I451" s="32"/>
      <c r="J451" s="32"/>
      <c r="K451" s="34"/>
      <c r="L451" s="32" t="s">
        <v>534</v>
      </c>
      <c r="M451" s="32"/>
      <c r="N451" s="32"/>
      <c r="O451" s="34"/>
      <c r="P451" s="32" t="s">
        <v>535</v>
      </c>
      <c r="Q451" s="32"/>
      <c r="R451" s="32"/>
      <c r="S451" s="34"/>
      <c r="T451" s="32" t="s">
        <v>188</v>
      </c>
      <c r="U451" s="32"/>
      <c r="V451" s="32"/>
    </row>
    <row r="452" spans="1:41" ht="15.75" thickBot="1">
      <c r="A452" s="16"/>
      <c r="B452" s="30"/>
      <c r="C452" s="33"/>
      <c r="D452" s="30"/>
      <c r="E452" s="30"/>
      <c r="F452" s="30"/>
      <c r="G452" s="33"/>
      <c r="H452" s="30"/>
      <c r="I452" s="30"/>
      <c r="J452" s="30"/>
      <c r="K452" s="33"/>
      <c r="L452" s="30"/>
      <c r="M452" s="30"/>
      <c r="N452" s="30"/>
      <c r="O452" s="33"/>
      <c r="P452" s="30" t="s">
        <v>536</v>
      </c>
      <c r="Q452" s="30"/>
      <c r="R452" s="30"/>
      <c r="S452" s="33"/>
      <c r="T452" s="30"/>
      <c r="U452" s="30"/>
      <c r="V452" s="30"/>
    </row>
    <row r="453" spans="1:41">
      <c r="A453" s="16"/>
      <c r="B453" s="154" t="s">
        <v>537</v>
      </c>
      <c r="C453" s="40"/>
      <c r="D453" s="48" t="s">
        <v>231</v>
      </c>
      <c r="E453" s="50">
        <v>54513</v>
      </c>
      <c r="F453" s="41"/>
      <c r="G453" s="40"/>
      <c r="H453" s="48" t="s">
        <v>231</v>
      </c>
      <c r="I453" s="50">
        <v>74090</v>
      </c>
      <c r="J453" s="41"/>
      <c r="K453" s="40"/>
      <c r="L453" s="48" t="s">
        <v>231</v>
      </c>
      <c r="M453" s="50">
        <v>103855</v>
      </c>
      <c r="N453" s="41"/>
      <c r="O453" s="40"/>
      <c r="P453" s="48" t="s">
        <v>231</v>
      </c>
      <c r="Q453" s="50">
        <v>523969</v>
      </c>
      <c r="R453" s="41"/>
      <c r="S453" s="40"/>
      <c r="T453" s="48" t="s">
        <v>231</v>
      </c>
      <c r="U453" s="50">
        <v>756427</v>
      </c>
      <c r="V453" s="41"/>
    </row>
    <row r="454" spans="1:41">
      <c r="A454" s="16"/>
      <c r="B454" s="153"/>
      <c r="C454" s="40"/>
      <c r="D454" s="49"/>
      <c r="E454" s="51"/>
      <c r="F454" s="52"/>
      <c r="G454" s="40"/>
      <c r="H454" s="49"/>
      <c r="I454" s="51"/>
      <c r="J454" s="52"/>
      <c r="K454" s="40"/>
      <c r="L454" s="49"/>
      <c r="M454" s="51"/>
      <c r="N454" s="52"/>
      <c r="O454" s="40"/>
      <c r="P454" s="49"/>
      <c r="Q454" s="51"/>
      <c r="R454" s="52"/>
      <c r="S454" s="40"/>
      <c r="T454" s="49"/>
      <c r="U454" s="51"/>
      <c r="V454" s="52"/>
    </row>
    <row r="455" spans="1:41">
      <c r="A455" s="16"/>
      <c r="B455" s="72" t="s">
        <v>538</v>
      </c>
      <c r="C455" s="33"/>
      <c r="D455" s="66">
        <v>39897</v>
      </c>
      <c r="E455" s="66"/>
      <c r="F455" s="33"/>
      <c r="G455" s="33"/>
      <c r="H455" s="66">
        <v>53441</v>
      </c>
      <c r="I455" s="66"/>
      <c r="J455" s="33"/>
      <c r="K455" s="33"/>
      <c r="L455" s="66">
        <v>85796</v>
      </c>
      <c r="M455" s="66"/>
      <c r="N455" s="33"/>
      <c r="O455" s="33"/>
      <c r="P455" s="66">
        <v>346295</v>
      </c>
      <c r="Q455" s="66"/>
      <c r="R455" s="33"/>
      <c r="S455" s="33"/>
      <c r="T455" s="66">
        <v>525429</v>
      </c>
      <c r="U455" s="66"/>
      <c r="V455" s="33"/>
    </row>
    <row r="456" spans="1:41">
      <c r="A456" s="16"/>
      <c r="B456" s="72"/>
      <c r="C456" s="33"/>
      <c r="D456" s="66"/>
      <c r="E456" s="66"/>
      <c r="F456" s="33"/>
      <c r="G456" s="33"/>
      <c r="H456" s="66"/>
      <c r="I456" s="66"/>
      <c r="J456" s="33"/>
      <c r="K456" s="33"/>
      <c r="L456" s="66"/>
      <c r="M456" s="66"/>
      <c r="N456" s="33"/>
      <c r="O456" s="33"/>
      <c r="P456" s="66"/>
      <c r="Q456" s="66"/>
      <c r="R456" s="33"/>
      <c r="S456" s="33"/>
      <c r="T456" s="66"/>
      <c r="U456" s="66"/>
      <c r="V456" s="33"/>
    </row>
    <row r="457" spans="1:41">
      <c r="A457" s="16"/>
      <c r="B457" s="153" t="s">
        <v>539</v>
      </c>
      <c r="C457" s="40"/>
      <c r="D457" s="45">
        <v>26819</v>
      </c>
      <c r="E457" s="45"/>
      <c r="F457" s="40"/>
      <c r="G457" s="40"/>
      <c r="H457" s="45">
        <v>76569</v>
      </c>
      <c r="I457" s="45"/>
      <c r="J457" s="40"/>
      <c r="K457" s="40"/>
      <c r="L457" s="45">
        <v>144490</v>
      </c>
      <c r="M457" s="45"/>
      <c r="N457" s="40"/>
      <c r="O457" s="40"/>
      <c r="P457" s="45">
        <v>554141</v>
      </c>
      <c r="Q457" s="45"/>
      <c r="R457" s="40"/>
      <c r="S457" s="40"/>
      <c r="T457" s="45">
        <v>802019</v>
      </c>
      <c r="U457" s="45"/>
      <c r="V457" s="40"/>
    </row>
    <row r="458" spans="1:41">
      <c r="A458" s="16"/>
      <c r="B458" s="153"/>
      <c r="C458" s="40"/>
      <c r="D458" s="45"/>
      <c r="E458" s="45"/>
      <c r="F458" s="40"/>
      <c r="G458" s="40"/>
      <c r="H458" s="45"/>
      <c r="I458" s="45"/>
      <c r="J458" s="40"/>
      <c r="K458" s="40"/>
      <c r="L458" s="45"/>
      <c r="M458" s="45"/>
      <c r="N458" s="40"/>
      <c r="O458" s="40"/>
      <c r="P458" s="45"/>
      <c r="Q458" s="45"/>
      <c r="R458" s="40"/>
      <c r="S458" s="40"/>
      <c r="T458" s="45"/>
      <c r="U458" s="45"/>
      <c r="V458" s="40"/>
    </row>
    <row r="459" spans="1:41">
      <c r="A459" s="16"/>
      <c r="B459" s="72" t="s">
        <v>540</v>
      </c>
      <c r="C459" s="33"/>
      <c r="D459" s="66">
        <v>26617</v>
      </c>
      <c r="E459" s="66"/>
      <c r="F459" s="33"/>
      <c r="G459" s="33"/>
      <c r="H459" s="66">
        <v>4589</v>
      </c>
      <c r="I459" s="66"/>
      <c r="J459" s="33"/>
      <c r="K459" s="33"/>
      <c r="L459" s="66">
        <v>3122</v>
      </c>
      <c r="M459" s="66"/>
      <c r="N459" s="33"/>
      <c r="O459" s="33"/>
      <c r="P459" s="66">
        <v>10431</v>
      </c>
      <c r="Q459" s="66"/>
      <c r="R459" s="33"/>
      <c r="S459" s="33"/>
      <c r="T459" s="66">
        <v>44759</v>
      </c>
      <c r="U459" s="66"/>
      <c r="V459" s="33"/>
    </row>
    <row r="460" spans="1:41" ht="15.75" thickBot="1">
      <c r="A460" s="16"/>
      <c r="B460" s="72"/>
      <c r="C460" s="33"/>
      <c r="D460" s="67"/>
      <c r="E460" s="67"/>
      <c r="F460" s="65"/>
      <c r="G460" s="33"/>
      <c r="H460" s="67"/>
      <c r="I460" s="67"/>
      <c r="J460" s="65"/>
      <c r="K460" s="33"/>
      <c r="L460" s="67"/>
      <c r="M460" s="67"/>
      <c r="N460" s="65"/>
      <c r="O460" s="33"/>
      <c r="P460" s="67"/>
      <c r="Q460" s="67"/>
      <c r="R460" s="65"/>
      <c r="S460" s="33"/>
      <c r="T460" s="67"/>
      <c r="U460" s="67"/>
      <c r="V460" s="65"/>
    </row>
    <row r="461" spans="1:41">
      <c r="A461" s="16"/>
      <c r="B461" s="110"/>
      <c r="C461" s="40"/>
      <c r="D461" s="48" t="s">
        <v>231</v>
      </c>
      <c r="E461" s="50">
        <v>147846</v>
      </c>
      <c r="F461" s="41"/>
      <c r="G461" s="40"/>
      <c r="H461" s="48" t="s">
        <v>231</v>
      </c>
      <c r="I461" s="50">
        <v>208689</v>
      </c>
      <c r="J461" s="41"/>
      <c r="K461" s="40"/>
      <c r="L461" s="48" t="s">
        <v>231</v>
      </c>
      <c r="M461" s="50">
        <v>337263</v>
      </c>
      <c r="N461" s="41"/>
      <c r="O461" s="40"/>
      <c r="P461" s="48" t="s">
        <v>231</v>
      </c>
      <c r="Q461" s="50">
        <v>1434836</v>
      </c>
      <c r="R461" s="41"/>
      <c r="S461" s="40"/>
      <c r="T461" s="48" t="s">
        <v>231</v>
      </c>
      <c r="U461" s="50">
        <v>2128634</v>
      </c>
      <c r="V461" s="41"/>
    </row>
    <row r="462" spans="1:41" ht="15.75" thickBot="1">
      <c r="A462" s="16"/>
      <c r="B462" s="110"/>
      <c r="C462" s="40"/>
      <c r="D462" s="102"/>
      <c r="E462" s="107"/>
      <c r="F462" s="106"/>
      <c r="G462" s="40"/>
      <c r="H462" s="102"/>
      <c r="I462" s="107"/>
      <c r="J462" s="106"/>
      <c r="K462" s="40"/>
      <c r="L462" s="102"/>
      <c r="M462" s="107"/>
      <c r="N462" s="106"/>
      <c r="O462" s="40"/>
      <c r="P462" s="102"/>
      <c r="Q462" s="107"/>
      <c r="R462" s="106"/>
      <c r="S462" s="40"/>
      <c r="T462" s="102"/>
      <c r="U462" s="107"/>
      <c r="V462" s="106"/>
    </row>
    <row r="463" spans="1:41" ht="15.75" thickTop="1">
      <c r="A463" s="16"/>
      <c r="B463" s="29"/>
      <c r="C463" s="29"/>
      <c r="D463" s="29"/>
      <c r="E463" s="29"/>
      <c r="F463" s="29"/>
      <c r="G463" s="29"/>
      <c r="H463" s="29"/>
      <c r="I463" s="29"/>
      <c r="J463" s="29"/>
      <c r="K463" s="29"/>
      <c r="L463" s="29"/>
      <c r="M463" s="29"/>
      <c r="N463" s="29"/>
      <c r="O463" s="29"/>
      <c r="P463" s="29"/>
      <c r="Q463" s="29"/>
      <c r="R463" s="29"/>
      <c r="S463" s="29"/>
      <c r="T463" s="29"/>
      <c r="U463" s="29"/>
      <c r="V463" s="29"/>
      <c r="W463" s="29"/>
      <c r="X463" s="29"/>
      <c r="Y463" s="29"/>
      <c r="Z463" s="29"/>
      <c r="AA463" s="29"/>
      <c r="AB463" s="29"/>
      <c r="AC463" s="29"/>
      <c r="AD463" s="29"/>
      <c r="AE463" s="29"/>
      <c r="AF463" s="29"/>
      <c r="AG463" s="29"/>
      <c r="AH463" s="29"/>
      <c r="AI463" s="29"/>
      <c r="AJ463" s="29"/>
      <c r="AK463" s="29"/>
      <c r="AL463" s="29"/>
      <c r="AM463" s="29"/>
      <c r="AN463" s="29"/>
      <c r="AO463" s="29"/>
    </row>
    <row r="464" spans="1:41">
      <c r="A464" s="16"/>
      <c r="B464" s="29"/>
      <c r="C464" s="29"/>
      <c r="D464" s="29"/>
      <c r="E464" s="29"/>
      <c r="F464" s="29"/>
      <c r="G464" s="29"/>
      <c r="H464" s="29"/>
      <c r="I464" s="29"/>
      <c r="J464" s="29"/>
      <c r="K464" s="29"/>
      <c r="L464" s="29"/>
      <c r="M464" s="29"/>
      <c r="N464" s="29"/>
      <c r="O464" s="29"/>
      <c r="P464" s="29"/>
      <c r="Q464" s="29"/>
      <c r="R464" s="29"/>
      <c r="S464" s="29"/>
      <c r="T464" s="29"/>
      <c r="U464" s="29"/>
      <c r="V464" s="29"/>
    </row>
    <row r="465" spans="1:41">
      <c r="A465" s="16"/>
      <c r="B465" s="11"/>
      <c r="C465" s="11"/>
      <c r="D465" s="11"/>
      <c r="E465" s="11"/>
      <c r="F465" s="11"/>
      <c r="G465" s="11"/>
      <c r="H465" s="11"/>
      <c r="I465" s="11"/>
      <c r="J465" s="11"/>
      <c r="K465" s="11"/>
      <c r="L465" s="11"/>
      <c r="M465" s="11"/>
      <c r="N465" s="11"/>
      <c r="O465" s="11"/>
      <c r="P465" s="11"/>
      <c r="Q465" s="11"/>
      <c r="R465" s="11"/>
      <c r="S465" s="11"/>
      <c r="T465" s="11"/>
      <c r="U465" s="11"/>
      <c r="V465" s="11"/>
    </row>
    <row r="466" spans="1:41" ht="15.75" thickBot="1">
      <c r="A466" s="16"/>
      <c r="B466" s="17"/>
      <c r="C466" s="12"/>
      <c r="D466" s="30" t="s">
        <v>338</v>
      </c>
      <c r="E466" s="30"/>
      <c r="F466" s="30"/>
      <c r="G466" s="30"/>
      <c r="H466" s="30"/>
      <c r="I466" s="30"/>
      <c r="J466" s="30"/>
      <c r="K466" s="30"/>
      <c r="L466" s="30"/>
      <c r="M466" s="30"/>
      <c r="N466" s="30"/>
      <c r="O466" s="30"/>
      <c r="P466" s="30"/>
      <c r="Q466" s="30"/>
      <c r="R466" s="30"/>
      <c r="S466" s="30"/>
      <c r="T466" s="30"/>
      <c r="U466" s="30"/>
      <c r="V466" s="30"/>
    </row>
    <row r="467" spans="1:41" ht="15.75" thickBot="1">
      <c r="A467" s="16"/>
      <c r="B467" s="17"/>
      <c r="C467" s="12"/>
      <c r="D467" s="69" t="s">
        <v>530</v>
      </c>
      <c r="E467" s="69"/>
      <c r="F467" s="69"/>
      <c r="G467" s="69"/>
      <c r="H467" s="69"/>
      <c r="I467" s="69"/>
      <c r="J467" s="69"/>
      <c r="K467" s="69"/>
      <c r="L467" s="69"/>
      <c r="M467" s="69"/>
      <c r="N467" s="69"/>
      <c r="O467" s="69"/>
      <c r="P467" s="69"/>
      <c r="Q467" s="69"/>
      <c r="R467" s="69"/>
      <c r="S467" s="69"/>
      <c r="T467" s="69"/>
      <c r="U467" s="69"/>
      <c r="V467" s="69"/>
    </row>
    <row r="468" spans="1:41">
      <c r="A468" s="16"/>
      <c r="B468" s="77" t="s">
        <v>531</v>
      </c>
      <c r="C468" s="33"/>
      <c r="D468" s="32" t="s">
        <v>532</v>
      </c>
      <c r="E468" s="32"/>
      <c r="F468" s="32"/>
      <c r="G468" s="34"/>
      <c r="H468" s="32" t="s">
        <v>533</v>
      </c>
      <c r="I468" s="32"/>
      <c r="J468" s="32"/>
      <c r="K468" s="34"/>
      <c r="L468" s="32" t="s">
        <v>534</v>
      </c>
      <c r="M468" s="32"/>
      <c r="N468" s="32"/>
      <c r="O468" s="34"/>
      <c r="P468" s="32" t="s">
        <v>535</v>
      </c>
      <c r="Q468" s="32"/>
      <c r="R468" s="32"/>
      <c r="S468" s="34"/>
      <c r="T468" s="32" t="s">
        <v>188</v>
      </c>
      <c r="U468" s="32"/>
      <c r="V468" s="32"/>
    </row>
    <row r="469" spans="1:41" ht="15.75" thickBot="1">
      <c r="A469" s="16"/>
      <c r="B469" s="30"/>
      <c r="C469" s="33"/>
      <c r="D469" s="30"/>
      <c r="E469" s="30"/>
      <c r="F469" s="30"/>
      <c r="G469" s="33"/>
      <c r="H469" s="30"/>
      <c r="I469" s="30"/>
      <c r="J469" s="30"/>
      <c r="K469" s="33"/>
      <c r="L469" s="30"/>
      <c r="M469" s="30"/>
      <c r="N469" s="30"/>
      <c r="O469" s="33"/>
      <c r="P469" s="30" t="s">
        <v>536</v>
      </c>
      <c r="Q469" s="30"/>
      <c r="R469" s="30"/>
      <c r="S469" s="33"/>
      <c r="T469" s="30"/>
      <c r="U469" s="30"/>
      <c r="V469" s="30"/>
    </row>
    <row r="470" spans="1:41">
      <c r="A470" s="16"/>
      <c r="B470" s="154" t="s">
        <v>537</v>
      </c>
      <c r="C470" s="40"/>
      <c r="D470" s="48" t="s">
        <v>231</v>
      </c>
      <c r="E470" s="50">
        <v>37293</v>
      </c>
      <c r="F470" s="41"/>
      <c r="G470" s="40"/>
      <c r="H470" s="48" t="s">
        <v>231</v>
      </c>
      <c r="I470" s="50">
        <v>60626</v>
      </c>
      <c r="J470" s="41"/>
      <c r="K470" s="40"/>
      <c r="L470" s="48" t="s">
        <v>231</v>
      </c>
      <c r="M470" s="50">
        <v>86920</v>
      </c>
      <c r="N470" s="41"/>
      <c r="O470" s="40"/>
      <c r="P470" s="48" t="s">
        <v>231</v>
      </c>
      <c r="Q470" s="50">
        <v>473250</v>
      </c>
      <c r="R470" s="41"/>
      <c r="S470" s="40"/>
      <c r="T470" s="48" t="s">
        <v>231</v>
      </c>
      <c r="U470" s="50">
        <v>658089</v>
      </c>
      <c r="V470" s="41"/>
    </row>
    <row r="471" spans="1:41">
      <c r="A471" s="16"/>
      <c r="B471" s="153"/>
      <c r="C471" s="40"/>
      <c r="D471" s="49"/>
      <c r="E471" s="51"/>
      <c r="F471" s="52"/>
      <c r="G471" s="40"/>
      <c r="H471" s="49"/>
      <c r="I471" s="51"/>
      <c r="J471" s="52"/>
      <c r="K471" s="40"/>
      <c r="L471" s="49"/>
      <c r="M471" s="51"/>
      <c r="N471" s="52"/>
      <c r="O471" s="40"/>
      <c r="P471" s="49"/>
      <c r="Q471" s="51"/>
      <c r="R471" s="52"/>
      <c r="S471" s="40"/>
      <c r="T471" s="49"/>
      <c r="U471" s="51"/>
      <c r="V471" s="52"/>
    </row>
    <row r="472" spans="1:41">
      <c r="A472" s="16"/>
      <c r="B472" s="72" t="s">
        <v>538</v>
      </c>
      <c r="C472" s="33"/>
      <c r="D472" s="66">
        <v>25861</v>
      </c>
      <c r="E472" s="66"/>
      <c r="F472" s="33"/>
      <c r="G472" s="33"/>
      <c r="H472" s="66">
        <v>45485</v>
      </c>
      <c r="I472" s="66"/>
      <c r="J472" s="33"/>
      <c r="K472" s="33"/>
      <c r="L472" s="66">
        <v>77253</v>
      </c>
      <c r="M472" s="66"/>
      <c r="N472" s="33"/>
      <c r="O472" s="33"/>
      <c r="P472" s="66">
        <v>308242</v>
      </c>
      <c r="Q472" s="66"/>
      <c r="R472" s="33"/>
      <c r="S472" s="33"/>
      <c r="T472" s="66">
        <v>456841</v>
      </c>
      <c r="U472" s="66"/>
      <c r="V472" s="33"/>
    </row>
    <row r="473" spans="1:41">
      <c r="A473" s="16"/>
      <c r="B473" s="72"/>
      <c r="C473" s="33"/>
      <c r="D473" s="66"/>
      <c r="E473" s="66"/>
      <c r="F473" s="33"/>
      <c r="G473" s="33"/>
      <c r="H473" s="66"/>
      <c r="I473" s="66"/>
      <c r="J473" s="33"/>
      <c r="K473" s="33"/>
      <c r="L473" s="66"/>
      <c r="M473" s="66"/>
      <c r="N473" s="33"/>
      <c r="O473" s="33"/>
      <c r="P473" s="66"/>
      <c r="Q473" s="66"/>
      <c r="R473" s="33"/>
      <c r="S473" s="33"/>
      <c r="T473" s="66"/>
      <c r="U473" s="66"/>
      <c r="V473" s="33"/>
    </row>
    <row r="474" spans="1:41">
      <c r="A474" s="16"/>
      <c r="B474" s="153" t="s">
        <v>539</v>
      </c>
      <c r="C474" s="40"/>
      <c r="D474" s="45">
        <v>19610</v>
      </c>
      <c r="E474" s="45"/>
      <c r="F474" s="40"/>
      <c r="G474" s="40"/>
      <c r="H474" s="45">
        <v>60021</v>
      </c>
      <c r="I474" s="45"/>
      <c r="J474" s="40"/>
      <c r="K474" s="40"/>
      <c r="L474" s="45">
        <v>116332</v>
      </c>
      <c r="M474" s="45"/>
      <c r="N474" s="40"/>
      <c r="O474" s="40"/>
      <c r="P474" s="45">
        <v>472279</v>
      </c>
      <c r="Q474" s="45"/>
      <c r="R474" s="40"/>
      <c r="S474" s="40"/>
      <c r="T474" s="45">
        <v>668242</v>
      </c>
      <c r="U474" s="45"/>
      <c r="V474" s="40"/>
    </row>
    <row r="475" spans="1:41">
      <c r="A475" s="16"/>
      <c r="B475" s="153"/>
      <c r="C475" s="40"/>
      <c r="D475" s="45"/>
      <c r="E475" s="45"/>
      <c r="F475" s="40"/>
      <c r="G475" s="40"/>
      <c r="H475" s="45"/>
      <c r="I475" s="45"/>
      <c r="J475" s="40"/>
      <c r="K475" s="40"/>
      <c r="L475" s="45"/>
      <c r="M475" s="45"/>
      <c r="N475" s="40"/>
      <c r="O475" s="40"/>
      <c r="P475" s="45"/>
      <c r="Q475" s="45"/>
      <c r="R475" s="40"/>
      <c r="S475" s="40"/>
      <c r="T475" s="45"/>
      <c r="U475" s="45"/>
      <c r="V475" s="40"/>
    </row>
    <row r="476" spans="1:41">
      <c r="A476" s="16"/>
      <c r="B476" s="72" t="s">
        <v>540</v>
      </c>
      <c r="C476" s="33"/>
      <c r="D476" s="66">
        <v>26492</v>
      </c>
      <c r="E476" s="66"/>
      <c r="F476" s="33"/>
      <c r="G476" s="33"/>
      <c r="H476" s="66">
        <v>5487</v>
      </c>
      <c r="I476" s="66"/>
      <c r="J476" s="33"/>
      <c r="K476" s="33"/>
      <c r="L476" s="66">
        <v>3166</v>
      </c>
      <c r="M476" s="66"/>
      <c r="N476" s="33"/>
      <c r="O476" s="33"/>
      <c r="P476" s="66">
        <v>9463</v>
      </c>
      <c r="Q476" s="66"/>
      <c r="R476" s="33"/>
      <c r="S476" s="33"/>
      <c r="T476" s="66">
        <v>44608</v>
      </c>
      <c r="U476" s="66"/>
      <c r="V476" s="33"/>
    </row>
    <row r="477" spans="1:41" ht="15.75" thickBot="1">
      <c r="A477" s="16"/>
      <c r="B477" s="72"/>
      <c r="C477" s="33"/>
      <c r="D477" s="67"/>
      <c r="E477" s="67"/>
      <c r="F477" s="65"/>
      <c r="G477" s="33"/>
      <c r="H477" s="67"/>
      <c r="I477" s="67"/>
      <c r="J477" s="65"/>
      <c r="K477" s="33"/>
      <c r="L477" s="67"/>
      <c r="M477" s="67"/>
      <c r="N477" s="65"/>
      <c r="O477" s="33"/>
      <c r="P477" s="67"/>
      <c r="Q477" s="67"/>
      <c r="R477" s="65"/>
      <c r="S477" s="33"/>
      <c r="T477" s="67"/>
      <c r="U477" s="67"/>
      <c r="V477" s="65"/>
    </row>
    <row r="478" spans="1:41">
      <c r="A478" s="16"/>
      <c r="B478" s="110"/>
      <c r="C478" s="40"/>
      <c r="D478" s="48" t="s">
        <v>231</v>
      </c>
      <c r="E478" s="50">
        <v>109256</v>
      </c>
      <c r="F478" s="41"/>
      <c r="G478" s="40"/>
      <c r="H478" s="48" t="s">
        <v>231</v>
      </c>
      <c r="I478" s="50">
        <v>171619</v>
      </c>
      <c r="J478" s="41"/>
      <c r="K478" s="40"/>
      <c r="L478" s="48" t="s">
        <v>231</v>
      </c>
      <c r="M478" s="50">
        <v>283671</v>
      </c>
      <c r="N478" s="41"/>
      <c r="O478" s="40"/>
      <c r="P478" s="48" t="s">
        <v>231</v>
      </c>
      <c r="Q478" s="50">
        <v>1263234</v>
      </c>
      <c r="R478" s="41"/>
      <c r="S478" s="40"/>
      <c r="T478" s="48" t="s">
        <v>231</v>
      </c>
      <c r="U478" s="50">
        <v>1827780</v>
      </c>
      <c r="V478" s="41"/>
    </row>
    <row r="479" spans="1:41" ht="15.75" thickBot="1">
      <c r="A479" s="16"/>
      <c r="B479" s="110"/>
      <c r="C479" s="40"/>
      <c r="D479" s="102"/>
      <c r="E479" s="107"/>
      <c r="F479" s="106"/>
      <c r="G479" s="40"/>
      <c r="H479" s="102"/>
      <c r="I479" s="107"/>
      <c r="J479" s="106"/>
      <c r="K479" s="40"/>
      <c r="L479" s="102"/>
      <c r="M479" s="107"/>
      <c r="N479" s="106"/>
      <c r="O479" s="40"/>
      <c r="P479" s="102"/>
      <c r="Q479" s="107"/>
      <c r="R479" s="106"/>
      <c r="S479" s="40"/>
      <c r="T479" s="102"/>
      <c r="U479" s="107"/>
      <c r="V479" s="106"/>
    </row>
    <row r="480" spans="1:41" ht="15.75" thickTop="1">
      <c r="A480" s="16"/>
      <c r="B480" s="70"/>
      <c r="C480" s="70"/>
      <c r="D480" s="70"/>
      <c r="E480" s="70"/>
      <c r="F480" s="70"/>
      <c r="G480" s="70"/>
      <c r="H480" s="70"/>
      <c r="I480" s="70"/>
      <c r="J480" s="70"/>
      <c r="K480" s="70"/>
      <c r="L480" s="70"/>
      <c r="M480" s="70"/>
      <c r="N480" s="70"/>
      <c r="O480" s="70"/>
      <c r="P480" s="70"/>
      <c r="Q480" s="70"/>
      <c r="R480" s="70"/>
      <c r="S480" s="70"/>
      <c r="T480" s="70"/>
      <c r="U480" s="70"/>
      <c r="V480" s="70"/>
      <c r="W480" s="70"/>
      <c r="X480" s="70"/>
      <c r="Y480" s="70"/>
      <c r="Z480" s="70"/>
      <c r="AA480" s="70"/>
      <c r="AB480" s="70"/>
      <c r="AC480" s="70"/>
      <c r="AD480" s="70"/>
      <c r="AE480" s="70"/>
      <c r="AF480" s="70"/>
      <c r="AG480" s="70"/>
      <c r="AH480" s="70"/>
      <c r="AI480" s="70"/>
      <c r="AJ480" s="70"/>
      <c r="AK480" s="70"/>
      <c r="AL480" s="70"/>
      <c r="AM480" s="70"/>
      <c r="AN480" s="70"/>
      <c r="AO480" s="70"/>
    </row>
    <row r="481" spans="1:41">
      <c r="A481" s="16"/>
      <c r="B481" s="70"/>
      <c r="C481" s="70"/>
      <c r="D481" s="70"/>
      <c r="E481" s="70"/>
      <c r="F481" s="70"/>
      <c r="G481" s="70"/>
      <c r="H481" s="70"/>
      <c r="I481" s="70"/>
      <c r="J481" s="70"/>
      <c r="K481" s="70"/>
      <c r="L481" s="70"/>
      <c r="M481" s="70"/>
      <c r="N481" s="70"/>
      <c r="O481" s="70"/>
      <c r="P481" s="70"/>
      <c r="Q481" s="70"/>
      <c r="R481" s="70"/>
      <c r="S481" s="70"/>
      <c r="T481" s="70"/>
      <c r="U481" s="70"/>
      <c r="V481" s="70"/>
      <c r="W481" s="70"/>
      <c r="X481" s="70"/>
      <c r="Y481" s="70"/>
      <c r="Z481" s="70"/>
      <c r="AA481" s="70"/>
      <c r="AB481" s="70"/>
      <c r="AC481" s="70"/>
      <c r="AD481" s="70"/>
      <c r="AE481" s="70"/>
      <c r="AF481" s="70"/>
      <c r="AG481" s="70"/>
      <c r="AH481" s="70"/>
      <c r="AI481" s="70"/>
      <c r="AJ481" s="70"/>
      <c r="AK481" s="70"/>
      <c r="AL481" s="70"/>
      <c r="AM481" s="70"/>
      <c r="AN481" s="70"/>
      <c r="AO481" s="70"/>
    </row>
    <row r="482" spans="1:41">
      <c r="A482" s="16"/>
      <c r="B482" s="71" t="s">
        <v>541</v>
      </c>
      <c r="C482" s="71"/>
      <c r="D482" s="71"/>
      <c r="E482" s="71"/>
      <c r="F482" s="71"/>
      <c r="G482" s="71"/>
      <c r="H482" s="71"/>
      <c r="I482" s="71"/>
      <c r="J482" s="71"/>
      <c r="K482" s="71"/>
      <c r="L482" s="71"/>
      <c r="M482" s="71"/>
      <c r="N482" s="71"/>
      <c r="O482" s="71"/>
      <c r="P482" s="71"/>
      <c r="Q482" s="71"/>
      <c r="R482" s="71"/>
      <c r="S482" s="71"/>
      <c r="T482" s="71"/>
      <c r="U482" s="71"/>
      <c r="V482" s="71"/>
      <c r="W482" s="71"/>
      <c r="X482" s="71"/>
      <c r="Y482" s="71"/>
      <c r="Z482" s="71"/>
      <c r="AA482" s="71"/>
      <c r="AB482" s="71"/>
      <c r="AC482" s="71"/>
      <c r="AD482" s="71"/>
      <c r="AE482" s="71"/>
      <c r="AF482" s="71"/>
      <c r="AG482" s="71"/>
      <c r="AH482" s="71"/>
      <c r="AI482" s="71"/>
      <c r="AJ482" s="71"/>
      <c r="AK482" s="71"/>
      <c r="AL482" s="71"/>
      <c r="AM482" s="71"/>
      <c r="AN482" s="71"/>
      <c r="AO482" s="71"/>
    </row>
    <row r="483" spans="1:41">
      <c r="A483" s="16"/>
      <c r="B483" s="29"/>
      <c r="C483" s="29"/>
      <c r="D483" s="29"/>
      <c r="E483" s="29"/>
      <c r="F483" s="29"/>
      <c r="G483" s="29"/>
      <c r="H483" s="29"/>
      <c r="I483" s="29"/>
      <c r="J483" s="29"/>
      <c r="K483" s="29"/>
      <c r="L483" s="29"/>
      <c r="M483" s="29"/>
      <c r="N483" s="29"/>
      <c r="O483" s="29"/>
      <c r="P483" s="29"/>
      <c r="Q483" s="29"/>
      <c r="R483" s="29"/>
      <c r="S483" s="29"/>
      <c r="T483" s="29"/>
      <c r="U483" s="29"/>
      <c r="V483" s="29"/>
      <c r="W483" s="29"/>
      <c r="X483" s="29"/>
      <c r="Y483" s="29"/>
      <c r="Z483" s="29"/>
      <c r="AA483" s="29"/>
      <c r="AB483" s="29"/>
      <c r="AC483" s="29"/>
      <c r="AD483" s="29"/>
      <c r="AE483" s="29"/>
      <c r="AF483" s="29"/>
      <c r="AG483" s="29"/>
      <c r="AH483" s="29"/>
      <c r="AI483" s="29"/>
      <c r="AJ483" s="29"/>
      <c r="AK483" s="29"/>
      <c r="AL483" s="29"/>
      <c r="AM483" s="29"/>
      <c r="AN483" s="29"/>
      <c r="AO483" s="29"/>
    </row>
    <row r="484" spans="1:41">
      <c r="A484" s="16"/>
      <c r="B484" s="29"/>
      <c r="C484" s="29"/>
      <c r="D484" s="29"/>
      <c r="E484" s="29"/>
      <c r="F484" s="29"/>
      <c r="G484" s="29"/>
      <c r="H484" s="29"/>
      <c r="I484" s="29"/>
      <c r="J484" s="29"/>
      <c r="K484" s="29"/>
      <c r="L484" s="29"/>
      <c r="M484" s="29"/>
      <c r="N484" s="29"/>
      <c r="O484" s="29"/>
      <c r="P484" s="29"/>
      <c r="Q484" s="29"/>
      <c r="R484" s="29"/>
      <c r="S484" s="29"/>
      <c r="T484" s="29"/>
      <c r="U484" s="29"/>
      <c r="V484" s="29"/>
      <c r="W484" s="29"/>
      <c r="X484" s="29"/>
      <c r="Y484" s="29"/>
      <c r="Z484" s="29"/>
      <c r="AA484" s="29"/>
      <c r="AB484" s="29"/>
      <c r="AC484" s="29"/>
    </row>
    <row r="485" spans="1:41">
      <c r="A485" s="16"/>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c r="Z485" s="11"/>
      <c r="AA485" s="11"/>
      <c r="AB485" s="11"/>
      <c r="AC485" s="11"/>
    </row>
    <row r="486" spans="1:41" ht="15.75" thickBot="1">
      <c r="A486" s="16"/>
      <c r="B486" s="17"/>
      <c r="C486" s="30" t="s">
        <v>326</v>
      </c>
      <c r="D486" s="30"/>
      <c r="E486" s="30"/>
      <c r="F486" s="30"/>
      <c r="G486" s="30"/>
      <c r="H486" s="30"/>
      <c r="I486" s="30"/>
      <c r="J486" s="30"/>
      <c r="K486" s="30"/>
      <c r="L486" s="30"/>
      <c r="M486" s="30"/>
      <c r="N486" s="30"/>
      <c r="O486" s="30"/>
      <c r="P486" s="30"/>
      <c r="Q486" s="30"/>
      <c r="R486" s="30"/>
      <c r="S486" s="30"/>
      <c r="T486" s="30"/>
      <c r="U486" s="30"/>
      <c r="V486" s="30"/>
      <c r="W486" s="30"/>
      <c r="X486" s="30"/>
      <c r="Y486" s="30"/>
      <c r="Z486" s="30"/>
      <c r="AA486" s="30"/>
      <c r="AB486" s="30"/>
      <c r="AC486" s="30"/>
    </row>
    <row r="487" spans="1:41" ht="15.75" thickBot="1">
      <c r="A487" s="16"/>
      <c r="B487" s="12"/>
      <c r="C487" s="34"/>
      <c r="D487" s="34"/>
      <c r="E487" s="34"/>
      <c r="F487" s="12"/>
      <c r="G487" s="69" t="s">
        <v>542</v>
      </c>
      <c r="H487" s="69"/>
      <c r="I487" s="69"/>
      <c r="J487" s="69"/>
      <c r="K487" s="69"/>
      <c r="L487" s="69"/>
      <c r="M487" s="69"/>
      <c r="N487" s="12"/>
      <c r="O487" s="34"/>
      <c r="P487" s="34"/>
      <c r="Q487" s="34"/>
      <c r="R487" s="12"/>
      <c r="S487" s="34"/>
      <c r="T487" s="34"/>
      <c r="U487" s="34"/>
      <c r="V487" s="12"/>
      <c r="W487" s="34"/>
      <c r="X487" s="34"/>
      <c r="Y487" s="34"/>
      <c r="Z487" s="12"/>
      <c r="AA487" s="34"/>
      <c r="AB487" s="34"/>
      <c r="AC487" s="34"/>
    </row>
    <row r="488" spans="1:41">
      <c r="A488" s="16"/>
      <c r="B488" s="31"/>
      <c r="C488" s="77" t="s">
        <v>543</v>
      </c>
      <c r="D488" s="77"/>
      <c r="E488" s="77"/>
      <c r="F488" s="33"/>
      <c r="G488" s="32" t="s">
        <v>544</v>
      </c>
      <c r="H488" s="32"/>
      <c r="I488" s="32"/>
      <c r="J488" s="34"/>
      <c r="K488" s="32" t="s">
        <v>545</v>
      </c>
      <c r="L488" s="32"/>
      <c r="M488" s="32"/>
      <c r="N488" s="33"/>
      <c r="O488" s="77" t="s">
        <v>546</v>
      </c>
      <c r="P488" s="77"/>
      <c r="Q488" s="77"/>
      <c r="R488" s="33"/>
      <c r="S488" s="77" t="s">
        <v>429</v>
      </c>
      <c r="T488" s="77"/>
      <c r="U488" s="77"/>
      <c r="V488" s="33"/>
      <c r="W488" s="77" t="s">
        <v>550</v>
      </c>
      <c r="X488" s="77"/>
      <c r="Y488" s="77"/>
      <c r="Z488" s="33"/>
      <c r="AA488" s="77" t="s">
        <v>188</v>
      </c>
      <c r="AB488" s="77"/>
      <c r="AC488" s="77"/>
    </row>
    <row r="489" spans="1:41">
      <c r="A489" s="16"/>
      <c r="B489" s="31"/>
      <c r="C489" s="77"/>
      <c r="D489" s="77"/>
      <c r="E489" s="77"/>
      <c r="F489" s="33"/>
      <c r="G489" s="77"/>
      <c r="H489" s="77"/>
      <c r="I489" s="77"/>
      <c r="J489" s="33"/>
      <c r="K489" s="77"/>
      <c r="L489" s="77"/>
      <c r="M489" s="77"/>
      <c r="N489" s="33"/>
      <c r="O489" s="77" t="s">
        <v>547</v>
      </c>
      <c r="P489" s="77"/>
      <c r="Q489" s="77"/>
      <c r="R489" s="33"/>
      <c r="S489" s="77" t="s">
        <v>548</v>
      </c>
      <c r="T489" s="77"/>
      <c r="U489" s="77"/>
      <c r="V489" s="33"/>
      <c r="W489" s="77" t="s">
        <v>551</v>
      </c>
      <c r="X489" s="77"/>
      <c r="Y489" s="77"/>
      <c r="Z489" s="33"/>
      <c r="AA489" s="77"/>
      <c r="AB489" s="77"/>
      <c r="AC489" s="77"/>
    </row>
    <row r="490" spans="1:41" ht="15.75" thickBot="1">
      <c r="A490" s="16"/>
      <c r="B490" s="31"/>
      <c r="C490" s="30"/>
      <c r="D490" s="30"/>
      <c r="E490" s="30"/>
      <c r="F490" s="33"/>
      <c r="G490" s="30"/>
      <c r="H490" s="30"/>
      <c r="I490" s="30"/>
      <c r="J490" s="33"/>
      <c r="K490" s="30"/>
      <c r="L490" s="30"/>
      <c r="M490" s="30"/>
      <c r="N490" s="33"/>
      <c r="O490" s="150"/>
      <c r="P490" s="150"/>
      <c r="Q490" s="150"/>
      <c r="R490" s="33"/>
      <c r="S490" s="30" t="s">
        <v>549</v>
      </c>
      <c r="T490" s="30"/>
      <c r="U490" s="30"/>
      <c r="V490" s="33"/>
      <c r="W490" s="150"/>
      <c r="X490" s="150"/>
      <c r="Y490" s="150"/>
      <c r="Z490" s="33"/>
      <c r="AA490" s="30"/>
      <c r="AB490" s="30"/>
      <c r="AC490" s="30"/>
    </row>
    <row r="491" spans="1:41">
      <c r="A491" s="16"/>
      <c r="B491" s="37" t="s">
        <v>512</v>
      </c>
      <c r="C491" s="39"/>
      <c r="D491" s="39"/>
      <c r="E491" s="41"/>
      <c r="F491" s="40"/>
      <c r="G491" s="39"/>
      <c r="H491" s="39"/>
      <c r="I491" s="41"/>
      <c r="J491" s="40"/>
      <c r="K491" s="41"/>
      <c r="L491" s="41"/>
      <c r="M491" s="41"/>
      <c r="N491" s="40"/>
      <c r="O491" s="39"/>
      <c r="P491" s="39"/>
      <c r="Q491" s="41"/>
      <c r="R491" s="40"/>
      <c r="S491" s="39"/>
      <c r="T491" s="39"/>
      <c r="U491" s="41"/>
      <c r="V491" s="40"/>
      <c r="W491" s="39"/>
      <c r="X491" s="39"/>
      <c r="Y491" s="41"/>
      <c r="Z491" s="40"/>
      <c r="AA491" s="39"/>
      <c r="AB491" s="39"/>
      <c r="AC491" s="41"/>
    </row>
    <row r="492" spans="1:41">
      <c r="A492" s="16"/>
      <c r="B492" s="37"/>
      <c r="C492" s="38"/>
      <c r="D492" s="38"/>
      <c r="E492" s="40"/>
      <c r="F492" s="40"/>
      <c r="G492" s="38"/>
      <c r="H492" s="38"/>
      <c r="I492" s="40"/>
      <c r="J492" s="40"/>
      <c r="K492" s="40"/>
      <c r="L492" s="40"/>
      <c r="M492" s="40"/>
      <c r="N492" s="40"/>
      <c r="O492" s="38"/>
      <c r="P492" s="38"/>
      <c r="Q492" s="40"/>
      <c r="R492" s="40"/>
      <c r="S492" s="38"/>
      <c r="T492" s="38"/>
      <c r="U492" s="40"/>
      <c r="V492" s="40"/>
      <c r="W492" s="38"/>
      <c r="X492" s="38"/>
      <c r="Y492" s="40"/>
      <c r="Z492" s="40"/>
      <c r="AA492" s="38"/>
      <c r="AB492" s="38"/>
      <c r="AC492" s="40"/>
    </row>
    <row r="493" spans="1:41">
      <c r="A493" s="16"/>
      <c r="B493" s="64" t="s">
        <v>552</v>
      </c>
      <c r="C493" s="55" t="s">
        <v>231</v>
      </c>
      <c r="D493" s="66">
        <v>1438271</v>
      </c>
      <c r="E493" s="33"/>
      <c r="F493" s="33"/>
      <c r="G493" s="55" t="s">
        <v>231</v>
      </c>
      <c r="H493" s="66">
        <v>871545</v>
      </c>
      <c r="I493" s="33"/>
      <c r="J493" s="33"/>
      <c r="K493" s="55" t="s">
        <v>231</v>
      </c>
      <c r="L493" s="66">
        <v>1355423</v>
      </c>
      <c r="M493" s="33"/>
      <c r="N493" s="33"/>
      <c r="O493" s="55" t="s">
        <v>231</v>
      </c>
      <c r="P493" s="66">
        <v>139144</v>
      </c>
      <c r="Q493" s="33"/>
      <c r="R493" s="33"/>
      <c r="S493" s="55" t="s">
        <v>231</v>
      </c>
      <c r="T493" s="66">
        <v>2867598</v>
      </c>
      <c r="U493" s="33"/>
      <c r="V493" s="33"/>
      <c r="W493" s="55" t="s">
        <v>231</v>
      </c>
      <c r="X493" s="66">
        <v>396686</v>
      </c>
      <c r="Y493" s="33"/>
      <c r="Z493" s="33"/>
      <c r="AA493" s="55" t="s">
        <v>231</v>
      </c>
      <c r="AB493" s="66">
        <v>7068667</v>
      </c>
      <c r="AC493" s="33"/>
    </row>
    <row r="494" spans="1:41">
      <c r="A494" s="16"/>
      <c r="B494" s="64"/>
      <c r="C494" s="55"/>
      <c r="D494" s="66"/>
      <c r="E494" s="33"/>
      <c r="F494" s="33"/>
      <c r="G494" s="55"/>
      <c r="H494" s="66"/>
      <c r="I494" s="33"/>
      <c r="J494" s="33"/>
      <c r="K494" s="55"/>
      <c r="L494" s="66"/>
      <c r="M494" s="33"/>
      <c r="N494" s="33"/>
      <c r="O494" s="55"/>
      <c r="P494" s="66"/>
      <c r="Q494" s="33"/>
      <c r="R494" s="33"/>
      <c r="S494" s="55"/>
      <c r="T494" s="66"/>
      <c r="U494" s="33"/>
      <c r="V494" s="33"/>
      <c r="W494" s="55"/>
      <c r="X494" s="66"/>
      <c r="Y494" s="33"/>
      <c r="Z494" s="33"/>
      <c r="AA494" s="55"/>
      <c r="AB494" s="66"/>
      <c r="AC494" s="33"/>
    </row>
    <row r="495" spans="1:41">
      <c r="A495" s="16"/>
      <c r="B495" s="47" t="s">
        <v>553</v>
      </c>
      <c r="C495" s="103" t="s">
        <v>267</v>
      </c>
      <c r="D495" s="103"/>
      <c r="E495" s="40"/>
      <c r="F495" s="40"/>
      <c r="G495" s="45">
        <v>2183</v>
      </c>
      <c r="H495" s="45"/>
      <c r="I495" s="40"/>
      <c r="J495" s="40"/>
      <c r="K495" s="103" t="s">
        <v>267</v>
      </c>
      <c r="L495" s="103"/>
      <c r="M495" s="40"/>
      <c r="N495" s="40"/>
      <c r="O495" s="103" t="s">
        <v>267</v>
      </c>
      <c r="P495" s="103"/>
      <c r="Q495" s="40"/>
      <c r="R495" s="40"/>
      <c r="S495" s="45">
        <v>9579</v>
      </c>
      <c r="T495" s="45"/>
      <c r="U495" s="40"/>
      <c r="V495" s="40"/>
      <c r="W495" s="103" t="s">
        <v>267</v>
      </c>
      <c r="X495" s="103"/>
      <c r="Y495" s="40"/>
      <c r="Z495" s="40"/>
      <c r="AA495" s="45">
        <v>11762</v>
      </c>
      <c r="AB495" s="45"/>
      <c r="AC495" s="40"/>
    </row>
    <row r="496" spans="1:41">
      <c r="A496" s="16"/>
      <c r="B496" s="47"/>
      <c r="C496" s="103"/>
      <c r="D496" s="103"/>
      <c r="E496" s="40"/>
      <c r="F496" s="40"/>
      <c r="G496" s="45"/>
      <c r="H496" s="45"/>
      <c r="I496" s="40"/>
      <c r="J496" s="40"/>
      <c r="K496" s="103"/>
      <c r="L496" s="103"/>
      <c r="M496" s="40"/>
      <c r="N496" s="40"/>
      <c r="O496" s="103"/>
      <c r="P496" s="103"/>
      <c r="Q496" s="40"/>
      <c r="R496" s="40"/>
      <c r="S496" s="45"/>
      <c r="T496" s="45"/>
      <c r="U496" s="40"/>
      <c r="V496" s="40"/>
      <c r="W496" s="103"/>
      <c r="X496" s="103"/>
      <c r="Y496" s="40"/>
      <c r="Z496" s="40"/>
      <c r="AA496" s="45"/>
      <c r="AB496" s="45"/>
      <c r="AC496" s="40"/>
    </row>
    <row r="497" spans="1:41">
      <c r="A497" s="16"/>
      <c r="B497" s="64" t="s">
        <v>554</v>
      </c>
      <c r="C497" s="58">
        <v>411</v>
      </c>
      <c r="D497" s="58"/>
      <c r="E497" s="33"/>
      <c r="F497" s="33"/>
      <c r="G497" s="66">
        <v>7307</v>
      </c>
      <c r="H497" s="66"/>
      <c r="I497" s="33"/>
      <c r="J497" s="33"/>
      <c r="K497" s="66">
        <v>1385</v>
      </c>
      <c r="L497" s="66"/>
      <c r="M497" s="33"/>
      <c r="N497" s="33"/>
      <c r="O497" s="66">
        <v>45173</v>
      </c>
      <c r="P497" s="66"/>
      <c r="Q497" s="33"/>
      <c r="R497" s="33"/>
      <c r="S497" s="66">
        <v>15594</v>
      </c>
      <c r="T497" s="66"/>
      <c r="U497" s="33"/>
      <c r="V497" s="33"/>
      <c r="W497" s="58">
        <v>589</v>
      </c>
      <c r="X497" s="58"/>
      <c r="Y497" s="33"/>
      <c r="Z497" s="33"/>
      <c r="AA497" s="66">
        <v>70459</v>
      </c>
      <c r="AB497" s="66"/>
      <c r="AC497" s="33"/>
    </row>
    <row r="498" spans="1:41">
      <c r="A498" s="16"/>
      <c r="B498" s="64"/>
      <c r="C498" s="58"/>
      <c r="D498" s="58"/>
      <c r="E498" s="33"/>
      <c r="F498" s="33"/>
      <c r="G498" s="66"/>
      <c r="H498" s="66"/>
      <c r="I498" s="33"/>
      <c r="J498" s="33"/>
      <c r="K498" s="66"/>
      <c r="L498" s="66"/>
      <c r="M498" s="33"/>
      <c r="N498" s="33"/>
      <c r="O498" s="66"/>
      <c r="P498" s="66"/>
      <c r="Q498" s="33"/>
      <c r="R498" s="33"/>
      <c r="S498" s="66"/>
      <c r="T498" s="66"/>
      <c r="U498" s="33"/>
      <c r="V498" s="33"/>
      <c r="W498" s="58"/>
      <c r="X498" s="58"/>
      <c r="Y498" s="33"/>
      <c r="Z498" s="33"/>
      <c r="AA498" s="66"/>
      <c r="AB498" s="66"/>
      <c r="AC498" s="33"/>
    </row>
    <row r="499" spans="1:41">
      <c r="A499" s="16"/>
      <c r="B499" s="47" t="s">
        <v>555</v>
      </c>
      <c r="C499" s="103" t="s">
        <v>267</v>
      </c>
      <c r="D499" s="103"/>
      <c r="E499" s="40"/>
      <c r="F499" s="40"/>
      <c r="G499" s="103" t="s">
        <v>267</v>
      </c>
      <c r="H499" s="103"/>
      <c r="I499" s="40"/>
      <c r="J499" s="40"/>
      <c r="K499" s="103" t="s">
        <v>267</v>
      </c>
      <c r="L499" s="103"/>
      <c r="M499" s="40"/>
      <c r="N499" s="40"/>
      <c r="O499" s="103" t="s">
        <v>267</v>
      </c>
      <c r="P499" s="103"/>
      <c r="Q499" s="40"/>
      <c r="R499" s="40"/>
      <c r="S499" s="45">
        <v>5136</v>
      </c>
      <c r="T499" s="45"/>
      <c r="U499" s="40"/>
      <c r="V499" s="40"/>
      <c r="W499" s="103">
        <v>605</v>
      </c>
      <c r="X499" s="103"/>
      <c r="Y499" s="40"/>
      <c r="Z499" s="40"/>
      <c r="AA499" s="45">
        <v>5741</v>
      </c>
      <c r="AB499" s="45"/>
      <c r="AC499" s="40"/>
    </row>
    <row r="500" spans="1:41" ht="15.75" thickBot="1">
      <c r="A500" s="16"/>
      <c r="B500" s="47"/>
      <c r="C500" s="111"/>
      <c r="D500" s="111"/>
      <c r="E500" s="54"/>
      <c r="F500" s="40"/>
      <c r="G500" s="111"/>
      <c r="H500" s="111"/>
      <c r="I500" s="54"/>
      <c r="J500" s="40"/>
      <c r="K500" s="111"/>
      <c r="L500" s="111"/>
      <c r="M500" s="54"/>
      <c r="N500" s="40"/>
      <c r="O500" s="111"/>
      <c r="P500" s="111"/>
      <c r="Q500" s="54"/>
      <c r="R500" s="40"/>
      <c r="S500" s="53"/>
      <c r="T500" s="53"/>
      <c r="U500" s="54"/>
      <c r="V500" s="40"/>
      <c r="W500" s="111"/>
      <c r="X500" s="111"/>
      <c r="Y500" s="54"/>
      <c r="Z500" s="40"/>
      <c r="AA500" s="53"/>
      <c r="AB500" s="53"/>
      <c r="AC500" s="54"/>
    </row>
    <row r="501" spans="1:41">
      <c r="A501" s="16"/>
      <c r="B501" s="99"/>
      <c r="C501" s="56" t="s">
        <v>231</v>
      </c>
      <c r="D501" s="100">
        <v>1438682</v>
      </c>
      <c r="E501" s="34"/>
      <c r="F501" s="33"/>
      <c r="G501" s="56" t="s">
        <v>231</v>
      </c>
      <c r="H501" s="100">
        <v>881035</v>
      </c>
      <c r="I501" s="34"/>
      <c r="J501" s="33"/>
      <c r="K501" s="56" t="s">
        <v>231</v>
      </c>
      <c r="L501" s="100">
        <v>1356808</v>
      </c>
      <c r="M501" s="34"/>
      <c r="N501" s="33"/>
      <c r="O501" s="56" t="s">
        <v>231</v>
      </c>
      <c r="P501" s="100">
        <v>184317</v>
      </c>
      <c r="Q501" s="34"/>
      <c r="R501" s="33"/>
      <c r="S501" s="56" t="s">
        <v>231</v>
      </c>
      <c r="T501" s="100">
        <v>2897907</v>
      </c>
      <c r="U501" s="34"/>
      <c r="V501" s="33"/>
      <c r="W501" s="56" t="s">
        <v>231</v>
      </c>
      <c r="X501" s="100">
        <v>397880</v>
      </c>
      <c r="Y501" s="34"/>
      <c r="Z501" s="33"/>
      <c r="AA501" s="56" t="s">
        <v>231</v>
      </c>
      <c r="AB501" s="100">
        <v>7156629</v>
      </c>
      <c r="AC501" s="34"/>
    </row>
    <row r="502" spans="1:41" ht="15.75" thickBot="1">
      <c r="A502" s="16"/>
      <c r="B502" s="99"/>
      <c r="C502" s="57"/>
      <c r="D502" s="101"/>
      <c r="E502" s="61"/>
      <c r="F502" s="33"/>
      <c r="G502" s="57"/>
      <c r="H502" s="101"/>
      <c r="I502" s="61"/>
      <c r="J502" s="33"/>
      <c r="K502" s="57"/>
      <c r="L502" s="101"/>
      <c r="M502" s="61"/>
      <c r="N502" s="33"/>
      <c r="O502" s="57"/>
      <c r="P502" s="101"/>
      <c r="Q502" s="61"/>
      <c r="R502" s="33"/>
      <c r="S502" s="57"/>
      <c r="T502" s="101"/>
      <c r="U502" s="61"/>
      <c r="V502" s="33"/>
      <c r="W502" s="57"/>
      <c r="X502" s="101"/>
      <c r="Y502" s="61"/>
      <c r="Z502" s="33"/>
      <c r="AA502" s="57"/>
      <c r="AB502" s="101"/>
      <c r="AC502" s="61"/>
    </row>
    <row r="503" spans="1:41" ht="15.75" thickTop="1">
      <c r="A503" s="16"/>
      <c r="B503" s="21" t="s">
        <v>517</v>
      </c>
      <c r="C503" s="63"/>
      <c r="D503" s="63"/>
      <c r="E503" s="63"/>
      <c r="F503" s="22"/>
      <c r="G503" s="63"/>
      <c r="H503" s="63"/>
      <c r="I503" s="63"/>
      <c r="J503" s="22"/>
      <c r="K503" s="63"/>
      <c r="L503" s="63"/>
      <c r="M503" s="63"/>
      <c r="N503" s="22"/>
      <c r="O503" s="63"/>
      <c r="P503" s="63"/>
      <c r="Q503" s="63"/>
      <c r="R503" s="22"/>
      <c r="S503" s="63"/>
      <c r="T503" s="63"/>
      <c r="U503" s="63"/>
      <c r="V503" s="22"/>
      <c r="W503" s="63"/>
      <c r="X503" s="63"/>
      <c r="Y503" s="63"/>
      <c r="Z503" s="22"/>
      <c r="AA503" s="63"/>
      <c r="AB503" s="63"/>
      <c r="AC503" s="63"/>
    </row>
    <row r="504" spans="1:41">
      <c r="A504" s="16"/>
      <c r="B504" s="64" t="s">
        <v>552</v>
      </c>
      <c r="C504" s="55" t="s">
        <v>231</v>
      </c>
      <c r="D504" s="66">
        <v>23290</v>
      </c>
      <c r="E504" s="33"/>
      <c r="F504" s="33"/>
      <c r="G504" s="55" t="s">
        <v>231</v>
      </c>
      <c r="H504" s="66">
        <v>37125</v>
      </c>
      <c r="I504" s="33"/>
      <c r="J504" s="33"/>
      <c r="K504" s="55" t="s">
        <v>231</v>
      </c>
      <c r="L504" s="66">
        <v>36070</v>
      </c>
      <c r="M504" s="33"/>
      <c r="N504" s="33"/>
      <c r="O504" s="55" t="s">
        <v>231</v>
      </c>
      <c r="P504" s="58">
        <v>224</v>
      </c>
      <c r="Q504" s="33"/>
      <c r="R504" s="33"/>
      <c r="S504" s="55" t="s">
        <v>231</v>
      </c>
      <c r="T504" s="66">
        <v>1150</v>
      </c>
      <c r="U504" s="33"/>
      <c r="V504" s="33"/>
      <c r="W504" s="55" t="s">
        <v>231</v>
      </c>
      <c r="X504" s="58" t="s">
        <v>267</v>
      </c>
      <c r="Y504" s="33"/>
      <c r="Z504" s="33"/>
      <c r="AA504" s="55" t="s">
        <v>231</v>
      </c>
      <c r="AB504" s="66">
        <v>97859</v>
      </c>
      <c r="AC504" s="33"/>
    </row>
    <row r="505" spans="1:41">
      <c r="A505" s="16"/>
      <c r="B505" s="64"/>
      <c r="C505" s="55"/>
      <c r="D505" s="66"/>
      <c r="E505" s="33"/>
      <c r="F505" s="33"/>
      <c r="G505" s="55"/>
      <c r="H505" s="66"/>
      <c r="I505" s="33"/>
      <c r="J505" s="33"/>
      <c r="K505" s="55"/>
      <c r="L505" s="66"/>
      <c r="M505" s="33"/>
      <c r="N505" s="33"/>
      <c r="O505" s="55"/>
      <c r="P505" s="58"/>
      <c r="Q505" s="33"/>
      <c r="R505" s="33"/>
      <c r="S505" s="55"/>
      <c r="T505" s="66"/>
      <c r="U505" s="33"/>
      <c r="V505" s="33"/>
      <c r="W505" s="55"/>
      <c r="X505" s="58"/>
      <c r="Y505" s="33"/>
      <c r="Z505" s="33"/>
      <c r="AA505" s="55"/>
      <c r="AB505" s="66"/>
      <c r="AC505" s="33"/>
    </row>
    <row r="506" spans="1:41">
      <c r="A506" s="16"/>
      <c r="B506" s="47" t="s">
        <v>554</v>
      </c>
      <c r="C506" s="45">
        <v>2235</v>
      </c>
      <c r="D506" s="45"/>
      <c r="E506" s="40"/>
      <c r="F506" s="40"/>
      <c r="G506" s="103" t="s">
        <v>267</v>
      </c>
      <c r="H506" s="103"/>
      <c r="I506" s="40"/>
      <c r="J506" s="40"/>
      <c r="K506" s="45">
        <v>1147</v>
      </c>
      <c r="L506" s="45"/>
      <c r="M506" s="40"/>
      <c r="N506" s="40"/>
      <c r="O506" s="103" t="s">
        <v>267</v>
      </c>
      <c r="P506" s="103"/>
      <c r="Q506" s="40"/>
      <c r="R506" s="40"/>
      <c r="S506" s="103">
        <v>116</v>
      </c>
      <c r="T506" s="103"/>
      <c r="U506" s="40"/>
      <c r="V506" s="40"/>
      <c r="W506" s="103" t="s">
        <v>267</v>
      </c>
      <c r="X506" s="103"/>
      <c r="Y506" s="40"/>
      <c r="Z506" s="40"/>
      <c r="AA506" s="45">
        <v>3498</v>
      </c>
      <c r="AB506" s="45"/>
      <c r="AC506" s="40"/>
    </row>
    <row r="507" spans="1:41">
      <c r="A507" s="16"/>
      <c r="B507" s="47"/>
      <c r="C507" s="45"/>
      <c r="D507" s="45"/>
      <c r="E507" s="40"/>
      <c r="F507" s="40"/>
      <c r="G507" s="103"/>
      <c r="H507" s="103"/>
      <c r="I507" s="40"/>
      <c r="J507" s="40"/>
      <c r="K507" s="45"/>
      <c r="L507" s="45"/>
      <c r="M507" s="40"/>
      <c r="N507" s="40"/>
      <c r="O507" s="103"/>
      <c r="P507" s="103"/>
      <c r="Q507" s="40"/>
      <c r="R507" s="40"/>
      <c r="S507" s="103"/>
      <c r="T507" s="103"/>
      <c r="U507" s="40"/>
      <c r="V507" s="40"/>
      <c r="W507" s="103"/>
      <c r="X507" s="103"/>
      <c r="Y507" s="40"/>
      <c r="Z507" s="40"/>
      <c r="AA507" s="45"/>
      <c r="AB507" s="45"/>
      <c r="AC507" s="40"/>
    </row>
    <row r="508" spans="1:41">
      <c r="A508" s="16"/>
      <c r="B508" s="64" t="s">
        <v>555</v>
      </c>
      <c r="C508" s="58" t="s">
        <v>267</v>
      </c>
      <c r="D508" s="58"/>
      <c r="E508" s="33"/>
      <c r="F508" s="33"/>
      <c r="G508" s="58" t="s">
        <v>267</v>
      </c>
      <c r="H508" s="58"/>
      <c r="I508" s="33"/>
      <c r="J508" s="33"/>
      <c r="K508" s="58">
        <v>95</v>
      </c>
      <c r="L508" s="58"/>
      <c r="M508" s="33"/>
      <c r="N508" s="33"/>
      <c r="O508" s="58" t="s">
        <v>267</v>
      </c>
      <c r="P508" s="58"/>
      <c r="Q508" s="33"/>
      <c r="R508" s="33"/>
      <c r="S508" s="58">
        <v>1</v>
      </c>
      <c r="T508" s="58"/>
      <c r="U508" s="33"/>
      <c r="V508" s="33"/>
      <c r="W508" s="58" t="s">
        <v>267</v>
      </c>
      <c r="X508" s="58"/>
      <c r="Y508" s="33"/>
      <c r="Z508" s="33"/>
      <c r="AA508" s="58">
        <v>96</v>
      </c>
      <c r="AB508" s="58"/>
      <c r="AC508" s="33"/>
    </row>
    <row r="509" spans="1:41" ht="15.75" thickBot="1">
      <c r="A509" s="16"/>
      <c r="B509" s="64"/>
      <c r="C509" s="46"/>
      <c r="D509" s="46"/>
      <c r="E509" s="65"/>
      <c r="F509" s="33"/>
      <c r="G509" s="46"/>
      <c r="H509" s="46"/>
      <c r="I509" s="65"/>
      <c r="J509" s="33"/>
      <c r="K509" s="46"/>
      <c r="L509" s="46"/>
      <c r="M509" s="65"/>
      <c r="N509" s="33"/>
      <c r="O509" s="46"/>
      <c r="P509" s="46"/>
      <c r="Q509" s="65"/>
      <c r="R509" s="33"/>
      <c r="S509" s="46"/>
      <c r="T509" s="46"/>
      <c r="U509" s="65"/>
      <c r="V509" s="33"/>
      <c r="W509" s="46"/>
      <c r="X509" s="46"/>
      <c r="Y509" s="65"/>
      <c r="Z509" s="33"/>
      <c r="AA509" s="46"/>
      <c r="AB509" s="46"/>
      <c r="AC509" s="65"/>
    </row>
    <row r="510" spans="1:41">
      <c r="A510" s="16"/>
      <c r="B510" s="40"/>
      <c r="C510" s="48" t="s">
        <v>231</v>
      </c>
      <c r="D510" s="50">
        <v>25525</v>
      </c>
      <c r="E510" s="41"/>
      <c r="F510" s="40"/>
      <c r="G510" s="48" t="s">
        <v>231</v>
      </c>
      <c r="H510" s="50">
        <v>37125</v>
      </c>
      <c r="I510" s="41"/>
      <c r="J510" s="40"/>
      <c r="K510" s="48" t="s">
        <v>231</v>
      </c>
      <c r="L510" s="50">
        <v>37312</v>
      </c>
      <c r="M510" s="41"/>
      <c r="N510" s="40"/>
      <c r="O510" s="48" t="s">
        <v>231</v>
      </c>
      <c r="P510" s="104">
        <v>224</v>
      </c>
      <c r="Q510" s="41"/>
      <c r="R510" s="40"/>
      <c r="S510" s="48" t="s">
        <v>231</v>
      </c>
      <c r="T510" s="50">
        <v>1267</v>
      </c>
      <c r="U510" s="41"/>
      <c r="V510" s="40"/>
      <c r="W510" s="48" t="s">
        <v>231</v>
      </c>
      <c r="X510" s="104" t="s">
        <v>267</v>
      </c>
      <c r="Y510" s="41"/>
      <c r="Z510" s="40"/>
      <c r="AA510" s="48" t="s">
        <v>231</v>
      </c>
      <c r="AB510" s="50">
        <v>101453</v>
      </c>
      <c r="AC510" s="41"/>
    </row>
    <row r="511" spans="1:41" ht="15.75" thickBot="1">
      <c r="A511" s="16"/>
      <c r="B511" s="40"/>
      <c r="C511" s="102"/>
      <c r="D511" s="107"/>
      <c r="E511" s="106"/>
      <c r="F511" s="40"/>
      <c r="G511" s="102"/>
      <c r="H511" s="107"/>
      <c r="I511" s="106"/>
      <c r="J511" s="40"/>
      <c r="K511" s="102"/>
      <c r="L511" s="107"/>
      <c r="M511" s="106"/>
      <c r="N511" s="40"/>
      <c r="O511" s="102"/>
      <c r="P511" s="105"/>
      <c r="Q511" s="106"/>
      <c r="R511" s="40"/>
      <c r="S511" s="102"/>
      <c r="T511" s="107"/>
      <c r="U511" s="106"/>
      <c r="V511" s="40"/>
      <c r="W511" s="102"/>
      <c r="X511" s="105"/>
      <c r="Y511" s="106"/>
      <c r="Z511" s="40"/>
      <c r="AA511" s="102"/>
      <c r="AB511" s="107"/>
      <c r="AC511" s="106"/>
    </row>
    <row r="512" spans="1:41" ht="15.75" thickTop="1">
      <c r="A512" s="16"/>
      <c r="B512" s="70"/>
      <c r="C512" s="70"/>
      <c r="D512" s="70"/>
      <c r="E512" s="70"/>
      <c r="F512" s="70"/>
      <c r="G512" s="70"/>
      <c r="H512" s="70"/>
      <c r="I512" s="70"/>
      <c r="J512" s="70"/>
      <c r="K512" s="70"/>
      <c r="L512" s="70"/>
      <c r="M512" s="70"/>
      <c r="N512" s="70"/>
      <c r="O512" s="70"/>
      <c r="P512" s="70"/>
      <c r="Q512" s="70"/>
      <c r="R512" s="70"/>
      <c r="S512" s="70"/>
      <c r="T512" s="70"/>
      <c r="U512" s="70"/>
      <c r="V512" s="70"/>
      <c r="W512" s="70"/>
      <c r="X512" s="70"/>
      <c r="Y512" s="70"/>
      <c r="Z512" s="70"/>
      <c r="AA512" s="70"/>
      <c r="AB512" s="70"/>
      <c r="AC512" s="70"/>
      <c r="AD512" s="70"/>
      <c r="AE512" s="70"/>
      <c r="AF512" s="70"/>
      <c r="AG512" s="70"/>
      <c r="AH512" s="70"/>
      <c r="AI512" s="70"/>
      <c r="AJ512" s="70"/>
      <c r="AK512" s="70"/>
      <c r="AL512" s="70"/>
      <c r="AM512" s="70"/>
      <c r="AN512" s="70"/>
      <c r="AO512" s="70"/>
    </row>
    <row r="513" spans="1:41">
      <c r="A513" s="16"/>
      <c r="B513" s="72"/>
      <c r="C513" s="72"/>
      <c r="D513" s="72"/>
      <c r="E513" s="72"/>
      <c r="F513" s="72"/>
      <c r="G513" s="72"/>
      <c r="H513" s="72"/>
      <c r="I513" s="72"/>
      <c r="J513" s="72"/>
      <c r="K513" s="72"/>
      <c r="L513" s="72"/>
      <c r="M513" s="72"/>
      <c r="N513" s="72"/>
      <c r="O513" s="72"/>
      <c r="P513" s="72"/>
      <c r="Q513" s="72"/>
      <c r="R513" s="72"/>
      <c r="S513" s="72"/>
      <c r="T513" s="72"/>
      <c r="U513" s="72"/>
      <c r="V513" s="72"/>
      <c r="W513" s="72"/>
      <c r="X513" s="72"/>
      <c r="Y513" s="72"/>
      <c r="Z513" s="72"/>
      <c r="AA513" s="72"/>
      <c r="AB513" s="72"/>
      <c r="AC513" s="72"/>
      <c r="AD513" s="72"/>
      <c r="AE513" s="72"/>
      <c r="AF513" s="72"/>
      <c r="AG513" s="72"/>
      <c r="AH513" s="72"/>
      <c r="AI513" s="72"/>
      <c r="AJ513" s="72"/>
      <c r="AK513" s="72"/>
      <c r="AL513" s="72"/>
      <c r="AM513" s="72"/>
      <c r="AN513" s="72"/>
      <c r="AO513" s="72"/>
    </row>
    <row r="514" spans="1:41">
      <c r="A514" s="16"/>
      <c r="B514" s="29"/>
      <c r="C514" s="29"/>
      <c r="D514" s="29"/>
      <c r="E514" s="29"/>
      <c r="F514" s="29"/>
      <c r="G514" s="29"/>
      <c r="H514" s="29"/>
      <c r="I514" s="29"/>
      <c r="J514" s="29"/>
      <c r="K514" s="29"/>
      <c r="L514" s="29"/>
      <c r="M514" s="29"/>
      <c r="N514" s="29"/>
      <c r="O514" s="29"/>
      <c r="P514" s="29"/>
      <c r="Q514" s="29"/>
      <c r="R514" s="29"/>
      <c r="S514" s="29"/>
      <c r="T514" s="29"/>
      <c r="U514" s="29"/>
      <c r="V514" s="29"/>
      <c r="W514" s="29"/>
      <c r="X514" s="29"/>
      <c r="Y514" s="29"/>
      <c r="Z514" s="29"/>
      <c r="AA514" s="29"/>
      <c r="AB514" s="29"/>
      <c r="AC514" s="29"/>
    </row>
    <row r="515" spans="1:41">
      <c r="A515" s="16"/>
      <c r="B515" s="11"/>
      <c r="C515" s="11"/>
      <c r="D515" s="11"/>
      <c r="E515" s="11"/>
      <c r="F515" s="11"/>
      <c r="G515" s="11"/>
      <c r="H515" s="11"/>
      <c r="I515" s="11"/>
      <c r="J515" s="11"/>
      <c r="K515" s="11"/>
      <c r="L515" s="11"/>
      <c r="M515" s="11"/>
      <c r="N515" s="11"/>
      <c r="O515" s="11"/>
      <c r="P515" s="11"/>
      <c r="Q515" s="11"/>
      <c r="R515" s="11"/>
      <c r="S515" s="11"/>
      <c r="T515" s="11"/>
      <c r="U515" s="11"/>
      <c r="V515" s="11"/>
      <c r="W515" s="11"/>
      <c r="X515" s="11"/>
      <c r="Y515" s="11"/>
      <c r="Z515" s="11"/>
      <c r="AA515" s="11"/>
      <c r="AB515" s="11"/>
      <c r="AC515" s="11"/>
    </row>
    <row r="516" spans="1:41" ht="15.75" thickBot="1">
      <c r="A516" s="16"/>
      <c r="B516" s="17"/>
      <c r="C516" s="30" t="s">
        <v>338</v>
      </c>
      <c r="D516" s="30"/>
      <c r="E516" s="30"/>
      <c r="F516" s="30"/>
      <c r="G516" s="30"/>
      <c r="H516" s="30"/>
      <c r="I516" s="30"/>
      <c r="J516" s="30"/>
      <c r="K516" s="30"/>
      <c r="L516" s="30"/>
      <c r="M516" s="30"/>
      <c r="N516" s="30"/>
      <c r="O516" s="30"/>
      <c r="P516" s="30"/>
      <c r="Q516" s="30"/>
      <c r="R516" s="30"/>
      <c r="S516" s="30"/>
      <c r="T516" s="30"/>
      <c r="U516" s="30"/>
      <c r="V516" s="30"/>
      <c r="W516" s="30"/>
      <c r="X516" s="30"/>
      <c r="Y516" s="30"/>
      <c r="Z516" s="30"/>
      <c r="AA516" s="30"/>
      <c r="AB516" s="30"/>
      <c r="AC516" s="30"/>
    </row>
    <row r="517" spans="1:41" ht="15.75" thickBot="1">
      <c r="A517" s="16"/>
      <c r="B517" s="12"/>
      <c r="C517" s="34"/>
      <c r="D517" s="34"/>
      <c r="E517" s="34"/>
      <c r="F517" s="12"/>
      <c r="G517" s="69" t="s">
        <v>542</v>
      </c>
      <c r="H517" s="69"/>
      <c r="I517" s="69"/>
      <c r="J517" s="69"/>
      <c r="K517" s="69"/>
      <c r="L517" s="69"/>
      <c r="M517" s="69"/>
      <c r="N517" s="12"/>
      <c r="O517" s="34"/>
      <c r="P517" s="34"/>
      <c r="Q517" s="34"/>
      <c r="R517" s="12"/>
      <c r="S517" s="34"/>
      <c r="T517" s="34"/>
      <c r="U517" s="34"/>
      <c r="V517" s="12"/>
      <c r="W517" s="34"/>
      <c r="X517" s="34"/>
      <c r="Y517" s="34"/>
      <c r="Z517" s="12"/>
      <c r="AA517" s="34"/>
      <c r="AB517" s="34"/>
      <c r="AC517" s="34"/>
    </row>
    <row r="518" spans="1:41">
      <c r="A518" s="16"/>
      <c r="B518" s="31"/>
      <c r="C518" s="77" t="s">
        <v>543</v>
      </c>
      <c r="D518" s="77"/>
      <c r="E518" s="77"/>
      <c r="F518" s="33"/>
      <c r="G518" s="32" t="s">
        <v>544</v>
      </c>
      <c r="H518" s="32"/>
      <c r="I518" s="32"/>
      <c r="J518" s="34"/>
      <c r="K518" s="32" t="s">
        <v>545</v>
      </c>
      <c r="L518" s="32"/>
      <c r="M518" s="32"/>
      <c r="N518" s="33"/>
      <c r="O518" s="77" t="s">
        <v>546</v>
      </c>
      <c r="P518" s="77"/>
      <c r="Q518" s="77"/>
      <c r="R518" s="33"/>
      <c r="S518" s="77" t="s">
        <v>429</v>
      </c>
      <c r="T518" s="77"/>
      <c r="U518" s="77"/>
      <c r="V518" s="33"/>
      <c r="W518" s="77" t="s">
        <v>550</v>
      </c>
      <c r="X518" s="77"/>
      <c r="Y518" s="77"/>
      <c r="Z518" s="33"/>
      <c r="AA518" s="77" t="s">
        <v>188</v>
      </c>
      <c r="AB518" s="77"/>
      <c r="AC518" s="77"/>
    </row>
    <row r="519" spans="1:41">
      <c r="A519" s="16"/>
      <c r="B519" s="31"/>
      <c r="C519" s="77"/>
      <c r="D519" s="77"/>
      <c r="E519" s="77"/>
      <c r="F519" s="33"/>
      <c r="G519" s="77"/>
      <c r="H519" s="77"/>
      <c r="I519" s="77"/>
      <c r="J519" s="33"/>
      <c r="K519" s="77"/>
      <c r="L519" s="77"/>
      <c r="M519" s="77"/>
      <c r="N519" s="33"/>
      <c r="O519" s="77" t="s">
        <v>547</v>
      </c>
      <c r="P519" s="77"/>
      <c r="Q519" s="77"/>
      <c r="R519" s="33"/>
      <c r="S519" s="77" t="s">
        <v>548</v>
      </c>
      <c r="T519" s="77"/>
      <c r="U519" s="77"/>
      <c r="V519" s="33"/>
      <c r="W519" s="77" t="s">
        <v>551</v>
      </c>
      <c r="X519" s="77"/>
      <c r="Y519" s="77"/>
      <c r="Z519" s="33"/>
      <c r="AA519" s="77"/>
      <c r="AB519" s="77"/>
      <c r="AC519" s="77"/>
    </row>
    <row r="520" spans="1:41" ht="15.75" thickBot="1">
      <c r="A520" s="16"/>
      <c r="B520" s="31"/>
      <c r="C520" s="30"/>
      <c r="D520" s="30"/>
      <c r="E520" s="30"/>
      <c r="F520" s="33"/>
      <c r="G520" s="30"/>
      <c r="H520" s="30"/>
      <c r="I520" s="30"/>
      <c r="J520" s="33"/>
      <c r="K520" s="30"/>
      <c r="L520" s="30"/>
      <c r="M520" s="30"/>
      <c r="N520" s="33"/>
      <c r="O520" s="150"/>
      <c r="P520" s="150"/>
      <c r="Q520" s="150"/>
      <c r="R520" s="33"/>
      <c r="S520" s="30" t="s">
        <v>549</v>
      </c>
      <c r="T520" s="30"/>
      <c r="U520" s="30"/>
      <c r="V520" s="33"/>
      <c r="W520" s="150"/>
      <c r="X520" s="150"/>
      <c r="Y520" s="150"/>
      <c r="Z520" s="33"/>
      <c r="AA520" s="30"/>
      <c r="AB520" s="30"/>
      <c r="AC520" s="30"/>
    </row>
    <row r="521" spans="1:41">
      <c r="A521" s="16"/>
      <c r="B521" s="37" t="s">
        <v>512</v>
      </c>
      <c r="C521" s="39"/>
      <c r="D521" s="39"/>
      <c r="E521" s="41"/>
      <c r="F521" s="40"/>
      <c r="G521" s="39"/>
      <c r="H521" s="39"/>
      <c r="I521" s="41"/>
      <c r="J521" s="40"/>
      <c r="K521" s="41"/>
      <c r="L521" s="41"/>
      <c r="M521" s="41"/>
      <c r="N521" s="40"/>
      <c r="O521" s="39"/>
      <c r="P521" s="39"/>
      <c r="Q521" s="41"/>
      <c r="R521" s="40"/>
      <c r="S521" s="39"/>
      <c r="T521" s="39"/>
      <c r="U521" s="41"/>
      <c r="V521" s="40"/>
      <c r="W521" s="39"/>
      <c r="X521" s="39"/>
      <c r="Y521" s="41"/>
      <c r="Z521" s="40"/>
      <c r="AA521" s="39"/>
      <c r="AB521" s="39"/>
      <c r="AC521" s="41"/>
    </row>
    <row r="522" spans="1:41">
      <c r="A522" s="16"/>
      <c r="B522" s="37"/>
      <c r="C522" s="38"/>
      <c r="D522" s="38"/>
      <c r="E522" s="40"/>
      <c r="F522" s="40"/>
      <c r="G522" s="38"/>
      <c r="H522" s="38"/>
      <c r="I522" s="40"/>
      <c r="J522" s="40"/>
      <c r="K522" s="40"/>
      <c r="L522" s="40"/>
      <c r="M522" s="40"/>
      <c r="N522" s="40"/>
      <c r="O522" s="38"/>
      <c r="P522" s="38"/>
      <c r="Q522" s="40"/>
      <c r="R522" s="40"/>
      <c r="S522" s="38"/>
      <c r="T522" s="38"/>
      <c r="U522" s="40"/>
      <c r="V522" s="40"/>
      <c r="W522" s="38"/>
      <c r="X522" s="38"/>
      <c r="Y522" s="40"/>
      <c r="Z522" s="40"/>
      <c r="AA522" s="38"/>
      <c r="AB522" s="38"/>
      <c r="AC522" s="40"/>
    </row>
    <row r="523" spans="1:41">
      <c r="A523" s="16"/>
      <c r="B523" s="64" t="s">
        <v>552</v>
      </c>
      <c r="C523" s="55" t="s">
        <v>231</v>
      </c>
      <c r="D523" s="66">
        <v>1098383</v>
      </c>
      <c r="E523" s="33"/>
      <c r="F523" s="33"/>
      <c r="G523" s="55" t="s">
        <v>231</v>
      </c>
      <c r="H523" s="66">
        <v>704403</v>
      </c>
      <c r="I523" s="33"/>
      <c r="J523" s="33"/>
      <c r="K523" s="55" t="s">
        <v>231</v>
      </c>
      <c r="L523" s="66">
        <v>946208</v>
      </c>
      <c r="M523" s="33"/>
      <c r="N523" s="33"/>
      <c r="O523" s="55" t="s">
        <v>231</v>
      </c>
      <c r="P523" s="66">
        <v>137513</v>
      </c>
      <c r="Q523" s="33"/>
      <c r="R523" s="33"/>
      <c r="S523" s="55" t="s">
        <v>231</v>
      </c>
      <c r="T523" s="66">
        <v>2236331</v>
      </c>
      <c r="U523" s="33"/>
      <c r="V523" s="33"/>
      <c r="W523" s="55" t="s">
        <v>231</v>
      </c>
      <c r="X523" s="66">
        <v>338992</v>
      </c>
      <c r="Y523" s="33"/>
      <c r="Z523" s="33"/>
      <c r="AA523" s="55" t="s">
        <v>231</v>
      </c>
      <c r="AB523" s="66">
        <v>5461830</v>
      </c>
      <c r="AC523" s="33"/>
    </row>
    <row r="524" spans="1:41">
      <c r="A524" s="16"/>
      <c r="B524" s="64"/>
      <c r="C524" s="55"/>
      <c r="D524" s="66"/>
      <c r="E524" s="33"/>
      <c r="F524" s="33"/>
      <c r="G524" s="55"/>
      <c r="H524" s="66"/>
      <c r="I524" s="33"/>
      <c r="J524" s="33"/>
      <c r="K524" s="55"/>
      <c r="L524" s="66"/>
      <c r="M524" s="33"/>
      <c r="N524" s="33"/>
      <c r="O524" s="55"/>
      <c r="P524" s="66"/>
      <c r="Q524" s="33"/>
      <c r="R524" s="33"/>
      <c r="S524" s="55"/>
      <c r="T524" s="66"/>
      <c r="U524" s="33"/>
      <c r="V524" s="33"/>
      <c r="W524" s="55"/>
      <c r="X524" s="66"/>
      <c r="Y524" s="33"/>
      <c r="Z524" s="33"/>
      <c r="AA524" s="55"/>
      <c r="AB524" s="66"/>
      <c r="AC524" s="33"/>
    </row>
    <row r="525" spans="1:41">
      <c r="A525" s="16"/>
      <c r="B525" s="47" t="s">
        <v>553</v>
      </c>
      <c r="C525" s="103" t="s">
        <v>267</v>
      </c>
      <c r="D525" s="103"/>
      <c r="E525" s="40"/>
      <c r="F525" s="40"/>
      <c r="G525" s="103" t="s">
        <v>267</v>
      </c>
      <c r="H525" s="103"/>
      <c r="I525" s="40"/>
      <c r="J525" s="40"/>
      <c r="K525" s="103" t="s">
        <v>267</v>
      </c>
      <c r="L525" s="103"/>
      <c r="M525" s="40"/>
      <c r="N525" s="40"/>
      <c r="O525" s="103" t="s">
        <v>267</v>
      </c>
      <c r="P525" s="103"/>
      <c r="Q525" s="40"/>
      <c r="R525" s="40"/>
      <c r="S525" s="45">
        <v>7892</v>
      </c>
      <c r="T525" s="45"/>
      <c r="U525" s="40"/>
      <c r="V525" s="40"/>
      <c r="W525" s="103" t="s">
        <v>267</v>
      </c>
      <c r="X525" s="103"/>
      <c r="Y525" s="40"/>
      <c r="Z525" s="40"/>
      <c r="AA525" s="45">
        <v>7892</v>
      </c>
      <c r="AB525" s="45"/>
      <c r="AC525" s="40"/>
    </row>
    <row r="526" spans="1:41">
      <c r="A526" s="16"/>
      <c r="B526" s="47"/>
      <c r="C526" s="103"/>
      <c r="D526" s="103"/>
      <c r="E526" s="40"/>
      <c r="F526" s="40"/>
      <c r="G526" s="103"/>
      <c r="H526" s="103"/>
      <c r="I526" s="40"/>
      <c r="J526" s="40"/>
      <c r="K526" s="103"/>
      <c r="L526" s="103"/>
      <c r="M526" s="40"/>
      <c r="N526" s="40"/>
      <c r="O526" s="103"/>
      <c r="P526" s="103"/>
      <c r="Q526" s="40"/>
      <c r="R526" s="40"/>
      <c r="S526" s="45"/>
      <c r="T526" s="45"/>
      <c r="U526" s="40"/>
      <c r="V526" s="40"/>
      <c r="W526" s="103"/>
      <c r="X526" s="103"/>
      <c r="Y526" s="40"/>
      <c r="Z526" s="40"/>
      <c r="AA526" s="45"/>
      <c r="AB526" s="45"/>
      <c r="AC526" s="40"/>
    </row>
    <row r="527" spans="1:41">
      <c r="A527" s="16"/>
      <c r="B527" s="64" t="s">
        <v>554</v>
      </c>
      <c r="C527" s="58">
        <v>770</v>
      </c>
      <c r="D527" s="58"/>
      <c r="E527" s="33"/>
      <c r="F527" s="33"/>
      <c r="G527" s="66">
        <v>7080</v>
      </c>
      <c r="H527" s="66"/>
      <c r="I527" s="33"/>
      <c r="J527" s="33"/>
      <c r="K527" s="66">
        <v>1444</v>
      </c>
      <c r="L527" s="66"/>
      <c r="M527" s="33"/>
      <c r="N527" s="33"/>
      <c r="O527" s="58">
        <v>244</v>
      </c>
      <c r="P527" s="58"/>
      <c r="Q527" s="33"/>
      <c r="R527" s="33"/>
      <c r="S527" s="66">
        <v>15906</v>
      </c>
      <c r="T527" s="66"/>
      <c r="U527" s="33"/>
      <c r="V527" s="33"/>
      <c r="W527" s="58">
        <v>599</v>
      </c>
      <c r="X527" s="58"/>
      <c r="Y527" s="33"/>
      <c r="Z527" s="33"/>
      <c r="AA527" s="66">
        <v>26043</v>
      </c>
      <c r="AB527" s="66"/>
      <c r="AC527" s="33"/>
    </row>
    <row r="528" spans="1:41">
      <c r="A528" s="16"/>
      <c r="B528" s="64"/>
      <c r="C528" s="58"/>
      <c r="D528" s="58"/>
      <c r="E528" s="33"/>
      <c r="F528" s="33"/>
      <c r="G528" s="66"/>
      <c r="H528" s="66"/>
      <c r="I528" s="33"/>
      <c r="J528" s="33"/>
      <c r="K528" s="66"/>
      <c r="L528" s="66"/>
      <c r="M528" s="33"/>
      <c r="N528" s="33"/>
      <c r="O528" s="58"/>
      <c r="P528" s="58"/>
      <c r="Q528" s="33"/>
      <c r="R528" s="33"/>
      <c r="S528" s="66"/>
      <c r="T528" s="66"/>
      <c r="U528" s="33"/>
      <c r="V528" s="33"/>
      <c r="W528" s="58"/>
      <c r="X528" s="58"/>
      <c r="Y528" s="33"/>
      <c r="Z528" s="33"/>
      <c r="AA528" s="66"/>
      <c r="AB528" s="66"/>
      <c r="AC528" s="33"/>
    </row>
    <row r="529" spans="1:29">
      <c r="A529" s="16"/>
      <c r="B529" s="47" t="s">
        <v>555</v>
      </c>
      <c r="C529" s="103" t="s">
        <v>267</v>
      </c>
      <c r="D529" s="103"/>
      <c r="E529" s="40"/>
      <c r="F529" s="40"/>
      <c r="G529" s="103">
        <v>51</v>
      </c>
      <c r="H529" s="103"/>
      <c r="I529" s="40"/>
      <c r="J529" s="40"/>
      <c r="K529" s="103" t="s">
        <v>267</v>
      </c>
      <c r="L529" s="103"/>
      <c r="M529" s="40"/>
      <c r="N529" s="40"/>
      <c r="O529" s="103" t="s">
        <v>267</v>
      </c>
      <c r="P529" s="103"/>
      <c r="Q529" s="40"/>
      <c r="R529" s="40"/>
      <c r="S529" s="45">
        <v>8918</v>
      </c>
      <c r="T529" s="45"/>
      <c r="U529" s="40"/>
      <c r="V529" s="40"/>
      <c r="W529" s="103">
        <v>771</v>
      </c>
      <c r="X529" s="103"/>
      <c r="Y529" s="40"/>
      <c r="Z529" s="40"/>
      <c r="AA529" s="45">
        <v>9740</v>
      </c>
      <c r="AB529" s="45"/>
      <c r="AC529" s="40"/>
    </row>
    <row r="530" spans="1:29" ht="15.75" thickBot="1">
      <c r="A530" s="16"/>
      <c r="B530" s="47"/>
      <c r="C530" s="111"/>
      <c r="D530" s="111"/>
      <c r="E530" s="54"/>
      <c r="F530" s="40"/>
      <c r="G530" s="111"/>
      <c r="H530" s="111"/>
      <c r="I530" s="54"/>
      <c r="J530" s="40"/>
      <c r="K530" s="111"/>
      <c r="L530" s="111"/>
      <c r="M530" s="54"/>
      <c r="N530" s="40"/>
      <c r="O530" s="111"/>
      <c r="P530" s="111"/>
      <c r="Q530" s="54"/>
      <c r="R530" s="40"/>
      <c r="S530" s="53"/>
      <c r="T530" s="53"/>
      <c r="U530" s="54"/>
      <c r="V530" s="40"/>
      <c r="W530" s="111"/>
      <c r="X530" s="111"/>
      <c r="Y530" s="54"/>
      <c r="Z530" s="40"/>
      <c r="AA530" s="53"/>
      <c r="AB530" s="53"/>
      <c r="AC530" s="54"/>
    </row>
    <row r="531" spans="1:29">
      <c r="A531" s="16"/>
      <c r="B531" s="99"/>
      <c r="C531" s="56" t="s">
        <v>231</v>
      </c>
      <c r="D531" s="100">
        <v>1099153</v>
      </c>
      <c r="E531" s="34"/>
      <c r="F531" s="33"/>
      <c r="G531" s="56" t="s">
        <v>231</v>
      </c>
      <c r="H531" s="100">
        <v>711534</v>
      </c>
      <c r="I531" s="34"/>
      <c r="J531" s="33"/>
      <c r="K531" s="56" t="s">
        <v>231</v>
      </c>
      <c r="L531" s="100">
        <v>947652</v>
      </c>
      <c r="M531" s="34"/>
      <c r="N531" s="33"/>
      <c r="O531" s="56" t="s">
        <v>231</v>
      </c>
      <c r="P531" s="100">
        <v>137757</v>
      </c>
      <c r="Q531" s="34"/>
      <c r="R531" s="33"/>
      <c r="S531" s="56" t="s">
        <v>231</v>
      </c>
      <c r="T531" s="100">
        <v>2269047</v>
      </c>
      <c r="U531" s="34"/>
      <c r="V531" s="33"/>
      <c r="W531" s="56" t="s">
        <v>231</v>
      </c>
      <c r="X531" s="100">
        <v>340362</v>
      </c>
      <c r="Y531" s="34"/>
      <c r="Z531" s="33"/>
      <c r="AA531" s="56" t="s">
        <v>231</v>
      </c>
      <c r="AB531" s="100">
        <v>5505505</v>
      </c>
      <c r="AC531" s="34"/>
    </row>
    <row r="532" spans="1:29" ht="15.75" thickBot="1">
      <c r="A532" s="16"/>
      <c r="B532" s="99"/>
      <c r="C532" s="57"/>
      <c r="D532" s="101"/>
      <c r="E532" s="61"/>
      <c r="F532" s="33"/>
      <c r="G532" s="57"/>
      <c r="H532" s="101"/>
      <c r="I532" s="61"/>
      <c r="J532" s="33"/>
      <c r="K532" s="57"/>
      <c r="L532" s="101"/>
      <c r="M532" s="61"/>
      <c r="N532" s="33"/>
      <c r="O532" s="57"/>
      <c r="P532" s="101"/>
      <c r="Q532" s="61"/>
      <c r="R532" s="33"/>
      <c r="S532" s="57"/>
      <c r="T532" s="101"/>
      <c r="U532" s="61"/>
      <c r="V532" s="33"/>
      <c r="W532" s="57"/>
      <c r="X532" s="101"/>
      <c r="Y532" s="61"/>
      <c r="Z532" s="33"/>
      <c r="AA532" s="57"/>
      <c r="AB532" s="101"/>
      <c r="AC532" s="61"/>
    </row>
    <row r="533" spans="1:29" ht="15.75" thickTop="1">
      <c r="A533" s="16"/>
      <c r="B533" s="37" t="s">
        <v>516</v>
      </c>
      <c r="C533" s="62"/>
      <c r="D533" s="62"/>
      <c r="E533" s="63"/>
      <c r="F533" s="40"/>
      <c r="G533" s="62"/>
      <c r="H533" s="62"/>
      <c r="I533" s="63"/>
      <c r="J533" s="40"/>
      <c r="K533" s="63"/>
      <c r="L533" s="63"/>
      <c r="M533" s="63"/>
      <c r="N533" s="40"/>
      <c r="O533" s="62"/>
      <c r="P533" s="62"/>
      <c r="Q533" s="63"/>
      <c r="R533" s="40"/>
      <c r="S533" s="62"/>
      <c r="T533" s="62"/>
      <c r="U533" s="63"/>
      <c r="V533" s="40"/>
      <c r="W533" s="62"/>
      <c r="X533" s="62"/>
      <c r="Y533" s="63"/>
      <c r="Z533" s="40"/>
      <c r="AA533" s="62"/>
      <c r="AB533" s="62"/>
      <c r="AC533" s="63"/>
    </row>
    <row r="534" spans="1:29">
      <c r="A534" s="16"/>
      <c r="B534" s="37"/>
      <c r="C534" s="38"/>
      <c r="D534" s="38"/>
      <c r="E534" s="40"/>
      <c r="F534" s="40"/>
      <c r="G534" s="38"/>
      <c r="H534" s="38"/>
      <c r="I534" s="40"/>
      <c r="J534" s="40"/>
      <c r="K534" s="40"/>
      <c r="L534" s="40"/>
      <c r="M534" s="40"/>
      <c r="N534" s="40"/>
      <c r="O534" s="38"/>
      <c r="P534" s="38"/>
      <c r="Q534" s="40"/>
      <c r="R534" s="40"/>
      <c r="S534" s="38"/>
      <c r="T534" s="38"/>
      <c r="U534" s="40"/>
      <c r="V534" s="40"/>
      <c r="W534" s="38"/>
      <c r="X534" s="38"/>
      <c r="Y534" s="40"/>
      <c r="Z534" s="40"/>
      <c r="AA534" s="38"/>
      <c r="AB534" s="38"/>
      <c r="AC534" s="40"/>
    </row>
    <row r="535" spans="1:29">
      <c r="A535" s="16"/>
      <c r="B535" s="64" t="s">
        <v>552</v>
      </c>
      <c r="C535" s="55" t="s">
        <v>231</v>
      </c>
      <c r="D535" s="58" t="s">
        <v>267</v>
      </c>
      <c r="E535" s="33"/>
      <c r="F535" s="33"/>
      <c r="G535" s="55" t="s">
        <v>231</v>
      </c>
      <c r="H535" s="58">
        <v>687</v>
      </c>
      <c r="I535" s="33"/>
      <c r="J535" s="33"/>
      <c r="K535" s="55" t="s">
        <v>231</v>
      </c>
      <c r="L535" s="58" t="s">
        <v>267</v>
      </c>
      <c r="M535" s="33"/>
      <c r="N535" s="33"/>
      <c r="O535" s="55" t="s">
        <v>231</v>
      </c>
      <c r="P535" s="58">
        <v>688</v>
      </c>
      <c r="Q535" s="33"/>
      <c r="R535" s="33"/>
      <c r="S535" s="55" t="s">
        <v>231</v>
      </c>
      <c r="T535" s="66">
        <v>3177</v>
      </c>
      <c r="U535" s="33"/>
      <c r="V535" s="33"/>
      <c r="W535" s="55" t="s">
        <v>231</v>
      </c>
      <c r="X535" s="58" t="s">
        <v>267</v>
      </c>
      <c r="Y535" s="33"/>
      <c r="Z535" s="33"/>
      <c r="AA535" s="55" t="s">
        <v>231</v>
      </c>
      <c r="AB535" s="66">
        <v>4552</v>
      </c>
      <c r="AC535" s="33"/>
    </row>
    <row r="536" spans="1:29">
      <c r="A536" s="16"/>
      <c r="B536" s="64"/>
      <c r="C536" s="55"/>
      <c r="D536" s="58"/>
      <c r="E536" s="33"/>
      <c r="F536" s="33"/>
      <c r="G536" s="55"/>
      <c r="H536" s="58"/>
      <c r="I536" s="33"/>
      <c r="J536" s="33"/>
      <c r="K536" s="55"/>
      <c r="L536" s="58"/>
      <c r="M536" s="33"/>
      <c r="N536" s="33"/>
      <c r="O536" s="55"/>
      <c r="P536" s="58"/>
      <c r="Q536" s="33"/>
      <c r="R536" s="33"/>
      <c r="S536" s="55"/>
      <c r="T536" s="66"/>
      <c r="U536" s="33"/>
      <c r="V536" s="33"/>
      <c r="W536" s="55"/>
      <c r="X536" s="58"/>
      <c r="Y536" s="33"/>
      <c r="Z536" s="33"/>
      <c r="AA536" s="55"/>
      <c r="AB536" s="66"/>
      <c r="AC536" s="33"/>
    </row>
    <row r="537" spans="1:29">
      <c r="A537" s="16"/>
      <c r="B537" s="47" t="s">
        <v>554</v>
      </c>
      <c r="C537" s="103" t="s">
        <v>267</v>
      </c>
      <c r="D537" s="103"/>
      <c r="E537" s="40"/>
      <c r="F537" s="40"/>
      <c r="G537" s="103" t="s">
        <v>267</v>
      </c>
      <c r="H537" s="103"/>
      <c r="I537" s="40"/>
      <c r="J537" s="40"/>
      <c r="K537" s="103">
        <v>52</v>
      </c>
      <c r="L537" s="103"/>
      <c r="M537" s="40"/>
      <c r="N537" s="40"/>
      <c r="O537" s="103" t="s">
        <v>267</v>
      </c>
      <c r="P537" s="103"/>
      <c r="Q537" s="40"/>
      <c r="R537" s="40"/>
      <c r="S537" s="45">
        <v>2379</v>
      </c>
      <c r="T537" s="45"/>
      <c r="U537" s="40"/>
      <c r="V537" s="40"/>
      <c r="W537" s="103" t="s">
        <v>267</v>
      </c>
      <c r="X537" s="103"/>
      <c r="Y537" s="40"/>
      <c r="Z537" s="40"/>
      <c r="AA537" s="45">
        <v>2431</v>
      </c>
      <c r="AB537" s="45"/>
      <c r="AC537" s="40"/>
    </row>
    <row r="538" spans="1:29">
      <c r="A538" s="16"/>
      <c r="B538" s="47"/>
      <c r="C538" s="103"/>
      <c r="D538" s="103"/>
      <c r="E538" s="40"/>
      <c r="F538" s="40"/>
      <c r="G538" s="103"/>
      <c r="H538" s="103"/>
      <c r="I538" s="40"/>
      <c r="J538" s="40"/>
      <c r="K538" s="103"/>
      <c r="L538" s="103"/>
      <c r="M538" s="40"/>
      <c r="N538" s="40"/>
      <c r="O538" s="103"/>
      <c r="P538" s="103"/>
      <c r="Q538" s="40"/>
      <c r="R538" s="40"/>
      <c r="S538" s="45"/>
      <c r="T538" s="45"/>
      <c r="U538" s="40"/>
      <c r="V538" s="40"/>
      <c r="W538" s="103"/>
      <c r="X538" s="103"/>
      <c r="Y538" s="40"/>
      <c r="Z538" s="40"/>
      <c r="AA538" s="45"/>
      <c r="AB538" s="45"/>
      <c r="AC538" s="40"/>
    </row>
    <row r="539" spans="1:29">
      <c r="A539" s="16"/>
      <c r="B539" s="64" t="s">
        <v>555</v>
      </c>
      <c r="C539" s="58" t="s">
        <v>267</v>
      </c>
      <c r="D539" s="58"/>
      <c r="E539" s="33"/>
      <c r="F539" s="33"/>
      <c r="G539" s="58" t="s">
        <v>267</v>
      </c>
      <c r="H539" s="58"/>
      <c r="I539" s="33"/>
      <c r="J539" s="33"/>
      <c r="K539" s="58" t="s">
        <v>267</v>
      </c>
      <c r="L539" s="58"/>
      <c r="M539" s="33"/>
      <c r="N539" s="33"/>
      <c r="O539" s="58" t="s">
        <v>267</v>
      </c>
      <c r="P539" s="58"/>
      <c r="Q539" s="33"/>
      <c r="R539" s="33"/>
      <c r="S539" s="58">
        <v>420</v>
      </c>
      <c r="T539" s="58"/>
      <c r="U539" s="33"/>
      <c r="V539" s="33"/>
      <c r="W539" s="58" t="s">
        <v>267</v>
      </c>
      <c r="X539" s="58"/>
      <c r="Y539" s="33"/>
      <c r="Z539" s="33"/>
      <c r="AA539" s="58">
        <v>420</v>
      </c>
      <c r="AB539" s="58"/>
      <c r="AC539" s="33"/>
    </row>
    <row r="540" spans="1:29" ht="15.75" thickBot="1">
      <c r="A540" s="16"/>
      <c r="B540" s="64"/>
      <c r="C540" s="46"/>
      <c r="D540" s="46"/>
      <c r="E540" s="65"/>
      <c r="F540" s="33"/>
      <c r="G540" s="46"/>
      <c r="H540" s="46"/>
      <c r="I540" s="65"/>
      <c r="J540" s="33"/>
      <c r="K540" s="46"/>
      <c r="L540" s="46"/>
      <c r="M540" s="65"/>
      <c r="N540" s="33"/>
      <c r="O540" s="46"/>
      <c r="P540" s="46"/>
      <c r="Q540" s="65"/>
      <c r="R540" s="33"/>
      <c r="S540" s="46"/>
      <c r="T540" s="46"/>
      <c r="U540" s="65"/>
      <c r="V540" s="33"/>
      <c r="W540" s="46"/>
      <c r="X540" s="46"/>
      <c r="Y540" s="65"/>
      <c r="Z540" s="33"/>
      <c r="AA540" s="46"/>
      <c r="AB540" s="46"/>
      <c r="AC540" s="65"/>
    </row>
    <row r="541" spans="1:29">
      <c r="A541" s="16"/>
      <c r="B541" s="110"/>
      <c r="C541" s="48" t="s">
        <v>231</v>
      </c>
      <c r="D541" s="104" t="s">
        <v>267</v>
      </c>
      <c r="E541" s="41"/>
      <c r="F541" s="40"/>
      <c r="G541" s="48" t="s">
        <v>231</v>
      </c>
      <c r="H541" s="104">
        <v>687</v>
      </c>
      <c r="I541" s="41"/>
      <c r="J541" s="40"/>
      <c r="K541" s="48" t="s">
        <v>231</v>
      </c>
      <c r="L541" s="104">
        <v>52</v>
      </c>
      <c r="M541" s="41"/>
      <c r="N541" s="40"/>
      <c r="O541" s="48" t="s">
        <v>231</v>
      </c>
      <c r="P541" s="104">
        <v>688</v>
      </c>
      <c r="Q541" s="41"/>
      <c r="R541" s="40"/>
      <c r="S541" s="48" t="s">
        <v>231</v>
      </c>
      <c r="T541" s="50">
        <v>5976</v>
      </c>
      <c r="U541" s="41"/>
      <c r="V541" s="40"/>
      <c r="W541" s="48" t="s">
        <v>231</v>
      </c>
      <c r="X541" s="104" t="s">
        <v>267</v>
      </c>
      <c r="Y541" s="41"/>
      <c r="Z541" s="40"/>
      <c r="AA541" s="48" t="s">
        <v>231</v>
      </c>
      <c r="AB541" s="50">
        <v>7403</v>
      </c>
      <c r="AC541" s="41"/>
    </row>
    <row r="542" spans="1:29" ht="15.75" thickBot="1">
      <c r="A542" s="16"/>
      <c r="B542" s="110"/>
      <c r="C542" s="102"/>
      <c r="D542" s="105"/>
      <c r="E542" s="106"/>
      <c r="F542" s="40"/>
      <c r="G542" s="102"/>
      <c r="H542" s="105"/>
      <c r="I542" s="106"/>
      <c r="J542" s="40"/>
      <c r="K542" s="102"/>
      <c r="L542" s="105"/>
      <c r="M542" s="106"/>
      <c r="N542" s="40"/>
      <c r="O542" s="102"/>
      <c r="P542" s="105"/>
      <c r="Q542" s="106"/>
      <c r="R542" s="40"/>
      <c r="S542" s="102"/>
      <c r="T542" s="107"/>
      <c r="U542" s="106"/>
      <c r="V542" s="40"/>
      <c r="W542" s="102"/>
      <c r="X542" s="105"/>
      <c r="Y542" s="106"/>
      <c r="Z542" s="40"/>
      <c r="AA542" s="102"/>
      <c r="AB542" s="107"/>
      <c r="AC542" s="106"/>
    </row>
    <row r="543" spans="1:29" ht="15.75" thickTop="1">
      <c r="A543" s="16"/>
      <c r="B543" s="23" t="s">
        <v>517</v>
      </c>
      <c r="C543" s="108"/>
      <c r="D543" s="108"/>
      <c r="E543" s="108"/>
      <c r="F543" s="12"/>
      <c r="G543" s="108"/>
      <c r="H543" s="108"/>
      <c r="I543" s="108"/>
      <c r="J543" s="12"/>
      <c r="K543" s="108"/>
      <c r="L543" s="108"/>
      <c r="M543" s="108"/>
      <c r="N543" s="12"/>
      <c r="O543" s="108"/>
      <c r="P543" s="108"/>
      <c r="Q543" s="108"/>
      <c r="R543" s="12"/>
      <c r="S543" s="108"/>
      <c r="T543" s="108"/>
      <c r="U543" s="108"/>
      <c r="V543" s="12"/>
      <c r="W543" s="108"/>
      <c r="X543" s="108"/>
      <c r="Y543" s="108"/>
      <c r="Z543" s="12"/>
      <c r="AA543" s="108"/>
      <c r="AB543" s="108"/>
      <c r="AC543" s="108"/>
    </row>
    <row r="544" spans="1:29">
      <c r="A544" s="16"/>
      <c r="B544" s="47" t="s">
        <v>552</v>
      </c>
      <c r="C544" s="44" t="s">
        <v>231</v>
      </c>
      <c r="D544" s="45">
        <v>31002</v>
      </c>
      <c r="E544" s="40"/>
      <c r="F544" s="40"/>
      <c r="G544" s="44" t="s">
        <v>231</v>
      </c>
      <c r="H544" s="45">
        <v>40725</v>
      </c>
      <c r="I544" s="40"/>
      <c r="J544" s="40"/>
      <c r="K544" s="44" t="s">
        <v>231</v>
      </c>
      <c r="L544" s="45">
        <v>53238</v>
      </c>
      <c r="M544" s="40"/>
      <c r="N544" s="40"/>
      <c r="O544" s="44" t="s">
        <v>231</v>
      </c>
      <c r="P544" s="45">
        <v>7373</v>
      </c>
      <c r="Q544" s="40"/>
      <c r="R544" s="40"/>
      <c r="S544" s="44" t="s">
        <v>231</v>
      </c>
      <c r="T544" s="45">
        <v>1824</v>
      </c>
      <c r="U544" s="40"/>
      <c r="V544" s="40"/>
      <c r="W544" s="44" t="s">
        <v>231</v>
      </c>
      <c r="X544" s="103" t="s">
        <v>267</v>
      </c>
      <c r="Y544" s="40"/>
      <c r="Z544" s="40"/>
      <c r="AA544" s="44" t="s">
        <v>231</v>
      </c>
      <c r="AB544" s="45">
        <v>134162</v>
      </c>
      <c r="AC544" s="40"/>
    </row>
    <row r="545" spans="1:41">
      <c r="A545" s="16"/>
      <c r="B545" s="47"/>
      <c r="C545" s="44"/>
      <c r="D545" s="45"/>
      <c r="E545" s="40"/>
      <c r="F545" s="40"/>
      <c r="G545" s="44"/>
      <c r="H545" s="45"/>
      <c r="I545" s="40"/>
      <c r="J545" s="40"/>
      <c r="K545" s="44"/>
      <c r="L545" s="45"/>
      <c r="M545" s="40"/>
      <c r="N545" s="40"/>
      <c r="O545" s="44"/>
      <c r="P545" s="45"/>
      <c r="Q545" s="40"/>
      <c r="R545" s="40"/>
      <c r="S545" s="44"/>
      <c r="T545" s="45"/>
      <c r="U545" s="40"/>
      <c r="V545" s="40"/>
      <c r="W545" s="44"/>
      <c r="X545" s="103"/>
      <c r="Y545" s="40"/>
      <c r="Z545" s="40"/>
      <c r="AA545" s="44"/>
      <c r="AB545" s="45"/>
      <c r="AC545" s="40"/>
    </row>
    <row r="546" spans="1:41">
      <c r="A546" s="16"/>
      <c r="B546" s="64" t="s">
        <v>553</v>
      </c>
      <c r="C546" s="58" t="s">
        <v>267</v>
      </c>
      <c r="D546" s="58"/>
      <c r="E546" s="33"/>
      <c r="F546" s="33"/>
      <c r="G546" s="66">
        <v>1000</v>
      </c>
      <c r="H546" s="66"/>
      <c r="I546" s="33"/>
      <c r="J546" s="33"/>
      <c r="K546" s="66">
        <v>3361</v>
      </c>
      <c r="L546" s="66"/>
      <c r="M546" s="33"/>
      <c r="N546" s="33"/>
      <c r="O546" s="58" t="s">
        <v>267</v>
      </c>
      <c r="P546" s="58"/>
      <c r="Q546" s="33"/>
      <c r="R546" s="33"/>
      <c r="S546" s="58" t="s">
        <v>267</v>
      </c>
      <c r="T546" s="58"/>
      <c r="U546" s="33"/>
      <c r="V546" s="33"/>
      <c r="W546" s="58" t="s">
        <v>267</v>
      </c>
      <c r="X546" s="58"/>
      <c r="Y546" s="33"/>
      <c r="Z546" s="33"/>
      <c r="AA546" s="66">
        <v>4361</v>
      </c>
      <c r="AB546" s="66"/>
      <c r="AC546" s="33"/>
    </row>
    <row r="547" spans="1:41">
      <c r="A547" s="16"/>
      <c r="B547" s="64"/>
      <c r="C547" s="58"/>
      <c r="D547" s="58"/>
      <c r="E547" s="33"/>
      <c r="F547" s="33"/>
      <c r="G547" s="66"/>
      <c r="H547" s="66"/>
      <c r="I547" s="33"/>
      <c r="J547" s="33"/>
      <c r="K547" s="66"/>
      <c r="L547" s="66"/>
      <c r="M547" s="33"/>
      <c r="N547" s="33"/>
      <c r="O547" s="58"/>
      <c r="P547" s="58"/>
      <c r="Q547" s="33"/>
      <c r="R547" s="33"/>
      <c r="S547" s="58"/>
      <c r="T547" s="58"/>
      <c r="U547" s="33"/>
      <c r="V547" s="33"/>
      <c r="W547" s="58"/>
      <c r="X547" s="58"/>
      <c r="Y547" s="33"/>
      <c r="Z547" s="33"/>
      <c r="AA547" s="66"/>
      <c r="AB547" s="66"/>
      <c r="AC547" s="33"/>
    </row>
    <row r="548" spans="1:41">
      <c r="A548" s="16"/>
      <c r="B548" s="47" t="s">
        <v>554</v>
      </c>
      <c r="C548" s="45">
        <v>10445</v>
      </c>
      <c r="D548" s="45"/>
      <c r="E548" s="40"/>
      <c r="F548" s="40"/>
      <c r="G548" s="45">
        <v>13454</v>
      </c>
      <c r="H548" s="45"/>
      <c r="I548" s="40"/>
      <c r="J548" s="40"/>
      <c r="K548" s="45">
        <v>37845</v>
      </c>
      <c r="L548" s="45"/>
      <c r="M548" s="40"/>
      <c r="N548" s="40"/>
      <c r="O548" s="45">
        <v>3227</v>
      </c>
      <c r="P548" s="45"/>
      <c r="Q548" s="40"/>
      <c r="R548" s="40"/>
      <c r="S548" s="45">
        <v>4206</v>
      </c>
      <c r="T548" s="45"/>
      <c r="U548" s="40"/>
      <c r="V548" s="40"/>
      <c r="W548" s="103" t="s">
        <v>267</v>
      </c>
      <c r="X548" s="103"/>
      <c r="Y548" s="40"/>
      <c r="Z548" s="40"/>
      <c r="AA548" s="45">
        <v>69177</v>
      </c>
      <c r="AB548" s="45"/>
      <c r="AC548" s="40"/>
    </row>
    <row r="549" spans="1:41">
      <c r="A549" s="16"/>
      <c r="B549" s="47"/>
      <c r="C549" s="45"/>
      <c r="D549" s="45"/>
      <c r="E549" s="40"/>
      <c r="F549" s="40"/>
      <c r="G549" s="45"/>
      <c r="H549" s="45"/>
      <c r="I549" s="40"/>
      <c r="J549" s="40"/>
      <c r="K549" s="45"/>
      <c r="L549" s="45"/>
      <c r="M549" s="40"/>
      <c r="N549" s="40"/>
      <c r="O549" s="45"/>
      <c r="P549" s="45"/>
      <c r="Q549" s="40"/>
      <c r="R549" s="40"/>
      <c r="S549" s="45"/>
      <c r="T549" s="45"/>
      <c r="U549" s="40"/>
      <c r="V549" s="40"/>
      <c r="W549" s="103"/>
      <c r="X549" s="103"/>
      <c r="Y549" s="40"/>
      <c r="Z549" s="40"/>
      <c r="AA549" s="45"/>
      <c r="AB549" s="45"/>
      <c r="AC549" s="40"/>
    </row>
    <row r="550" spans="1:41">
      <c r="A550" s="16"/>
      <c r="B550" s="64" t="s">
        <v>555</v>
      </c>
      <c r="C550" s="58" t="s">
        <v>267</v>
      </c>
      <c r="D550" s="58"/>
      <c r="E550" s="33"/>
      <c r="F550" s="33"/>
      <c r="G550" s="58" t="s">
        <v>267</v>
      </c>
      <c r="H550" s="58"/>
      <c r="I550" s="33"/>
      <c r="J550" s="33"/>
      <c r="K550" s="58">
        <v>94</v>
      </c>
      <c r="L550" s="58"/>
      <c r="M550" s="33"/>
      <c r="N550" s="33"/>
      <c r="O550" s="58" t="s">
        <v>267</v>
      </c>
      <c r="P550" s="58"/>
      <c r="Q550" s="33"/>
      <c r="R550" s="33"/>
      <c r="S550" s="58">
        <v>20</v>
      </c>
      <c r="T550" s="58"/>
      <c r="U550" s="33"/>
      <c r="V550" s="33"/>
      <c r="W550" s="58" t="s">
        <v>267</v>
      </c>
      <c r="X550" s="58"/>
      <c r="Y550" s="33"/>
      <c r="Z550" s="33"/>
      <c r="AA550" s="58">
        <v>114</v>
      </c>
      <c r="AB550" s="58"/>
      <c r="AC550" s="33"/>
    </row>
    <row r="551" spans="1:41" ht="15.75" thickBot="1">
      <c r="A551" s="16"/>
      <c r="B551" s="64"/>
      <c r="C551" s="46"/>
      <c r="D551" s="46"/>
      <c r="E551" s="65"/>
      <c r="F551" s="33"/>
      <c r="G551" s="46"/>
      <c r="H551" s="46"/>
      <c r="I551" s="65"/>
      <c r="J551" s="33"/>
      <c r="K551" s="46"/>
      <c r="L551" s="46"/>
      <c r="M551" s="65"/>
      <c r="N551" s="33"/>
      <c r="O551" s="46"/>
      <c r="P551" s="46"/>
      <c r="Q551" s="65"/>
      <c r="R551" s="33"/>
      <c r="S551" s="46"/>
      <c r="T551" s="46"/>
      <c r="U551" s="65"/>
      <c r="V551" s="33"/>
      <c r="W551" s="46"/>
      <c r="X551" s="46"/>
      <c r="Y551" s="65"/>
      <c r="Z551" s="33"/>
      <c r="AA551" s="46"/>
      <c r="AB551" s="46"/>
      <c r="AC551" s="65"/>
    </row>
    <row r="552" spans="1:41">
      <c r="A552" s="16"/>
      <c r="B552" s="40"/>
      <c r="C552" s="48" t="s">
        <v>231</v>
      </c>
      <c r="D552" s="50">
        <v>41447</v>
      </c>
      <c r="E552" s="41"/>
      <c r="F552" s="40"/>
      <c r="G552" s="48" t="s">
        <v>231</v>
      </c>
      <c r="H552" s="50">
        <v>55179</v>
      </c>
      <c r="I552" s="41"/>
      <c r="J552" s="40"/>
      <c r="K552" s="48" t="s">
        <v>231</v>
      </c>
      <c r="L552" s="50">
        <v>94538</v>
      </c>
      <c r="M552" s="41"/>
      <c r="N552" s="40"/>
      <c r="O552" s="48" t="s">
        <v>231</v>
      </c>
      <c r="P552" s="50">
        <v>10600</v>
      </c>
      <c r="Q552" s="41"/>
      <c r="R552" s="40"/>
      <c r="S552" s="48" t="s">
        <v>231</v>
      </c>
      <c r="T552" s="50">
        <v>6050</v>
      </c>
      <c r="U552" s="41"/>
      <c r="V552" s="40"/>
      <c r="W552" s="48" t="s">
        <v>231</v>
      </c>
      <c r="X552" s="104" t="s">
        <v>267</v>
      </c>
      <c r="Y552" s="41"/>
      <c r="Z552" s="40"/>
      <c r="AA552" s="48" t="s">
        <v>231</v>
      </c>
      <c r="AB552" s="50">
        <v>207814</v>
      </c>
      <c r="AC552" s="41"/>
    </row>
    <row r="553" spans="1:41" ht="15.75" thickBot="1">
      <c r="A553" s="16"/>
      <c r="B553" s="40"/>
      <c r="C553" s="102"/>
      <c r="D553" s="107"/>
      <c r="E553" s="106"/>
      <c r="F553" s="40"/>
      <c r="G553" s="102"/>
      <c r="H553" s="107"/>
      <c r="I553" s="106"/>
      <c r="J553" s="40"/>
      <c r="K553" s="102"/>
      <c r="L553" s="107"/>
      <c r="M553" s="106"/>
      <c r="N553" s="40"/>
      <c r="O553" s="102"/>
      <c r="P553" s="107"/>
      <c r="Q553" s="106"/>
      <c r="R553" s="40"/>
      <c r="S553" s="102"/>
      <c r="T553" s="107"/>
      <c r="U553" s="106"/>
      <c r="V553" s="40"/>
      <c r="W553" s="102"/>
      <c r="X553" s="105"/>
      <c r="Y553" s="106"/>
      <c r="Z553" s="40"/>
      <c r="AA553" s="102"/>
      <c r="AB553" s="107"/>
      <c r="AC553" s="106"/>
    </row>
    <row r="554" spans="1:41" ht="15.75" thickTop="1">
      <c r="A554" s="16" t="s">
        <v>947</v>
      </c>
      <c r="B554" s="70" t="s">
        <v>5</v>
      </c>
      <c r="C554" s="70"/>
      <c r="D554" s="70"/>
      <c r="E554" s="70"/>
      <c r="F554" s="70"/>
      <c r="G554" s="70"/>
      <c r="H554" s="70"/>
      <c r="I554" s="70"/>
      <c r="J554" s="70"/>
      <c r="K554" s="70"/>
      <c r="L554" s="70"/>
      <c r="M554" s="70"/>
      <c r="N554" s="70"/>
      <c r="O554" s="70"/>
      <c r="P554" s="70"/>
      <c r="Q554" s="70"/>
      <c r="R554" s="70"/>
      <c r="S554" s="70"/>
      <c r="T554" s="70"/>
      <c r="U554" s="70"/>
      <c r="V554" s="70"/>
      <c r="W554" s="70"/>
      <c r="X554" s="70"/>
      <c r="Y554" s="70"/>
      <c r="Z554" s="70"/>
      <c r="AA554" s="70"/>
      <c r="AB554" s="70"/>
      <c r="AC554" s="70"/>
      <c r="AD554" s="70"/>
      <c r="AE554" s="70"/>
      <c r="AF554" s="70"/>
      <c r="AG554" s="70"/>
      <c r="AH554" s="70"/>
      <c r="AI554" s="70"/>
      <c r="AJ554" s="70"/>
      <c r="AK554" s="70"/>
      <c r="AL554" s="70"/>
      <c r="AM554" s="70"/>
      <c r="AN554" s="70"/>
      <c r="AO554" s="70"/>
    </row>
    <row r="555" spans="1:41">
      <c r="A555" s="16"/>
      <c r="B555" s="33" t="s">
        <v>557</v>
      </c>
      <c r="C555" s="33"/>
      <c r="D555" s="33"/>
      <c r="E555" s="33"/>
      <c r="F555" s="33"/>
      <c r="G555" s="33"/>
      <c r="H555" s="33"/>
      <c r="I555" s="33"/>
      <c r="J555" s="33"/>
      <c r="K555" s="33"/>
      <c r="L555" s="33"/>
      <c r="M555" s="33"/>
      <c r="N555" s="33"/>
      <c r="O555" s="33"/>
      <c r="P555" s="33"/>
      <c r="Q555" s="33"/>
      <c r="R555" s="33"/>
      <c r="S555" s="33"/>
      <c r="T555" s="33"/>
      <c r="U555" s="33"/>
      <c r="V555" s="33"/>
      <c r="W555" s="33"/>
      <c r="X555" s="33"/>
      <c r="Y555" s="33"/>
      <c r="Z555" s="33"/>
      <c r="AA555" s="33"/>
      <c r="AB555" s="33"/>
      <c r="AC555" s="33"/>
      <c r="AD555" s="33"/>
      <c r="AE555" s="33"/>
      <c r="AF555" s="33"/>
      <c r="AG555" s="33"/>
      <c r="AH555" s="33"/>
      <c r="AI555" s="33"/>
      <c r="AJ555" s="33"/>
      <c r="AK555" s="33"/>
      <c r="AL555" s="33"/>
      <c r="AM555" s="33"/>
      <c r="AN555" s="33"/>
      <c r="AO555" s="33"/>
    </row>
    <row r="556" spans="1:41">
      <c r="A556" s="16"/>
      <c r="B556" s="29"/>
      <c r="C556" s="29"/>
      <c r="D556" s="29"/>
      <c r="E556" s="29"/>
      <c r="F556" s="29"/>
      <c r="G556" s="29"/>
      <c r="H556" s="29"/>
      <c r="I556" s="29"/>
      <c r="J556" s="29"/>
      <c r="K556" s="29"/>
      <c r="L556" s="29"/>
      <c r="M556" s="29"/>
      <c r="N556" s="29"/>
      <c r="O556" s="29"/>
      <c r="P556" s="29"/>
      <c r="Q556" s="29"/>
      <c r="R556" s="29"/>
      <c r="S556" s="29"/>
      <c r="T556" s="29"/>
      <c r="U556" s="29"/>
      <c r="V556" s="29"/>
      <c r="W556" s="29"/>
      <c r="X556" s="29"/>
      <c r="Y556" s="29"/>
      <c r="Z556" s="29"/>
      <c r="AA556" s="29"/>
      <c r="AB556" s="29"/>
      <c r="AC556" s="29"/>
      <c r="AD556" s="29"/>
      <c r="AE556" s="29"/>
      <c r="AF556" s="29"/>
      <c r="AG556" s="29"/>
      <c r="AH556" s="29"/>
      <c r="AI556" s="29"/>
      <c r="AJ556" s="29"/>
      <c r="AK556" s="29"/>
      <c r="AL556" s="29"/>
      <c r="AM556" s="29"/>
      <c r="AN556" s="29"/>
      <c r="AO556" s="29"/>
    </row>
    <row r="557" spans="1:41">
      <c r="A557" s="16"/>
      <c r="B557" s="29"/>
      <c r="C557" s="29"/>
      <c r="D557" s="29"/>
      <c r="E557" s="29"/>
      <c r="F557" s="29"/>
      <c r="G557" s="29"/>
      <c r="H557" s="29"/>
      <c r="I557" s="29"/>
      <c r="J557" s="29"/>
      <c r="K557" s="29"/>
      <c r="L557" s="29"/>
      <c r="M557" s="29"/>
      <c r="N557" s="29"/>
      <c r="O557" s="29"/>
      <c r="P557" s="29"/>
      <c r="Q557" s="29"/>
      <c r="R557" s="29"/>
      <c r="S557" s="29"/>
      <c r="T557" s="29"/>
      <c r="U557" s="29"/>
      <c r="V557" s="29"/>
      <c r="W557" s="29"/>
      <c r="X557" s="29"/>
      <c r="Y557" s="29"/>
      <c r="Z557" s="29"/>
      <c r="AA557" s="29"/>
      <c r="AB557" s="29"/>
      <c r="AC557" s="29"/>
      <c r="AD557" s="29"/>
      <c r="AE557" s="29"/>
      <c r="AF557" s="29"/>
      <c r="AG557" s="29"/>
      <c r="AH557" s="29"/>
      <c r="AI557" s="29"/>
      <c r="AJ557" s="29"/>
      <c r="AK557" s="29"/>
      <c r="AL557" s="29"/>
      <c r="AM557" s="29"/>
      <c r="AN557" s="29"/>
      <c r="AO557" s="29"/>
    </row>
    <row r="558" spans="1:41">
      <c r="A558" s="16"/>
      <c r="B558" s="11"/>
      <c r="C558" s="11"/>
      <c r="D558" s="11"/>
      <c r="E558" s="11"/>
      <c r="F558" s="11"/>
      <c r="G558" s="11"/>
      <c r="H558" s="11"/>
      <c r="I558" s="11"/>
      <c r="J558" s="11"/>
      <c r="K558" s="11"/>
      <c r="L558" s="11"/>
      <c r="M558" s="11"/>
      <c r="N558" s="11"/>
      <c r="O558" s="11"/>
      <c r="P558" s="11"/>
      <c r="Q558" s="11"/>
      <c r="R558" s="11"/>
      <c r="S558" s="11"/>
      <c r="T558" s="11"/>
      <c r="U558" s="11"/>
      <c r="V558" s="11"/>
      <c r="W558" s="11"/>
      <c r="X558" s="11"/>
      <c r="Y558" s="11"/>
      <c r="Z558" s="11"/>
      <c r="AA558" s="11"/>
      <c r="AB558" s="11"/>
      <c r="AC558" s="11"/>
      <c r="AD558" s="11"/>
      <c r="AE558" s="11"/>
      <c r="AF558" s="11"/>
      <c r="AG558" s="11"/>
      <c r="AH558" s="11"/>
      <c r="AI558" s="11"/>
      <c r="AJ558" s="11"/>
      <c r="AK558" s="11"/>
      <c r="AL558" s="11"/>
      <c r="AM558" s="11"/>
      <c r="AN558" s="11"/>
      <c r="AO558" s="11"/>
    </row>
    <row r="559" spans="1:41" ht="15.75" thickBot="1">
      <c r="A559" s="16"/>
      <c r="B559" s="155"/>
      <c r="C559" s="158" t="s">
        <v>326</v>
      </c>
      <c r="D559" s="158"/>
      <c r="E559" s="158"/>
      <c r="F559" s="158"/>
      <c r="G559" s="158"/>
      <c r="H559" s="158"/>
      <c r="I559" s="158"/>
      <c r="J559" s="158"/>
      <c r="K559" s="158"/>
      <c r="L559" s="158"/>
      <c r="M559" s="158"/>
      <c r="N559" s="158"/>
      <c r="O559" s="158"/>
      <c r="P559" s="158"/>
      <c r="Q559" s="158"/>
      <c r="R559" s="158"/>
      <c r="S559" s="158"/>
      <c r="T559" s="158"/>
      <c r="U559" s="158"/>
      <c r="V559" s="12"/>
      <c r="W559" s="158" t="s">
        <v>338</v>
      </c>
      <c r="X559" s="158"/>
      <c r="Y559" s="158"/>
      <c r="Z559" s="158"/>
      <c r="AA559" s="158"/>
      <c r="AB559" s="158"/>
      <c r="AC559" s="158"/>
      <c r="AD559" s="158"/>
      <c r="AE559" s="158"/>
      <c r="AF559" s="158"/>
      <c r="AG559" s="158"/>
      <c r="AH559" s="158"/>
      <c r="AI559" s="158"/>
      <c r="AJ559" s="158"/>
      <c r="AK559" s="158"/>
      <c r="AL559" s="158"/>
      <c r="AM559" s="158"/>
      <c r="AN559" s="158"/>
      <c r="AO559" s="158"/>
    </row>
    <row r="560" spans="1:41">
      <c r="A560" s="16"/>
      <c r="B560" s="159"/>
      <c r="C560" s="161" t="s">
        <v>558</v>
      </c>
      <c r="D560" s="161"/>
      <c r="E560" s="161"/>
      <c r="F560" s="34"/>
      <c r="G560" s="161" t="s">
        <v>559</v>
      </c>
      <c r="H560" s="161"/>
      <c r="I560" s="161"/>
      <c r="J560" s="34"/>
      <c r="K560" s="161" t="s">
        <v>562</v>
      </c>
      <c r="L560" s="161"/>
      <c r="M560" s="161"/>
      <c r="N560" s="34"/>
      <c r="O560" s="161" t="s">
        <v>563</v>
      </c>
      <c r="P560" s="161"/>
      <c r="Q560" s="161"/>
      <c r="R560" s="34"/>
      <c r="S560" s="161" t="s">
        <v>188</v>
      </c>
      <c r="T560" s="161"/>
      <c r="U560" s="161"/>
      <c r="V560" s="33"/>
      <c r="W560" s="161" t="s">
        <v>558</v>
      </c>
      <c r="X560" s="161"/>
      <c r="Y560" s="161"/>
      <c r="Z560" s="34"/>
      <c r="AA560" s="161" t="s">
        <v>559</v>
      </c>
      <c r="AB560" s="161"/>
      <c r="AC560" s="161"/>
      <c r="AD560" s="34"/>
      <c r="AE560" s="161" t="s">
        <v>562</v>
      </c>
      <c r="AF560" s="161"/>
      <c r="AG560" s="161"/>
      <c r="AH560" s="34"/>
      <c r="AI560" s="161" t="s">
        <v>563</v>
      </c>
      <c r="AJ560" s="161"/>
      <c r="AK560" s="161"/>
      <c r="AL560" s="34"/>
      <c r="AM560" s="161" t="s">
        <v>188</v>
      </c>
      <c r="AN560" s="161"/>
      <c r="AO560" s="161"/>
    </row>
    <row r="561" spans="1:41">
      <c r="A561" s="16"/>
      <c r="B561" s="159"/>
      <c r="C561" s="160"/>
      <c r="D561" s="160"/>
      <c r="E561" s="160"/>
      <c r="F561" s="33"/>
      <c r="G561" s="160" t="s">
        <v>560</v>
      </c>
      <c r="H561" s="160"/>
      <c r="I561" s="160"/>
      <c r="J561" s="33"/>
      <c r="K561" s="160" t="s">
        <v>560</v>
      </c>
      <c r="L561" s="160"/>
      <c r="M561" s="160"/>
      <c r="N561" s="33"/>
      <c r="O561" s="160" t="s">
        <v>564</v>
      </c>
      <c r="P561" s="160"/>
      <c r="Q561" s="160"/>
      <c r="R561" s="33"/>
      <c r="S561" s="160"/>
      <c r="T561" s="160"/>
      <c r="U561" s="160"/>
      <c r="V561" s="33"/>
      <c r="W561" s="160"/>
      <c r="X561" s="160"/>
      <c r="Y561" s="160"/>
      <c r="Z561" s="33"/>
      <c r="AA561" s="160" t="s">
        <v>560</v>
      </c>
      <c r="AB561" s="160"/>
      <c r="AC561" s="160"/>
      <c r="AD561" s="33"/>
      <c r="AE561" s="160" t="s">
        <v>560</v>
      </c>
      <c r="AF561" s="160"/>
      <c r="AG561" s="160"/>
      <c r="AH561" s="33"/>
      <c r="AI561" s="160" t="s">
        <v>564</v>
      </c>
      <c r="AJ561" s="160"/>
      <c r="AK561" s="160"/>
      <c r="AL561" s="33"/>
      <c r="AM561" s="162"/>
      <c r="AN561" s="162"/>
      <c r="AO561" s="162"/>
    </row>
    <row r="562" spans="1:41">
      <c r="A562" s="16"/>
      <c r="B562" s="159"/>
      <c r="C562" s="160"/>
      <c r="D562" s="160"/>
      <c r="E562" s="160"/>
      <c r="F562" s="33"/>
      <c r="G562" s="160" t="s">
        <v>561</v>
      </c>
      <c r="H562" s="160"/>
      <c r="I562" s="160"/>
      <c r="J562" s="33"/>
      <c r="K562" s="160" t="s">
        <v>561</v>
      </c>
      <c r="L562" s="160"/>
      <c r="M562" s="160"/>
      <c r="N562" s="33"/>
      <c r="O562" s="160" t="s">
        <v>565</v>
      </c>
      <c r="P562" s="160"/>
      <c r="Q562" s="160"/>
      <c r="R562" s="33"/>
      <c r="S562" s="160"/>
      <c r="T562" s="160"/>
      <c r="U562" s="160"/>
      <c r="V562" s="33"/>
      <c r="W562" s="160"/>
      <c r="X562" s="160"/>
      <c r="Y562" s="160"/>
      <c r="Z562" s="33"/>
      <c r="AA562" s="160" t="s">
        <v>561</v>
      </c>
      <c r="AB562" s="160"/>
      <c r="AC562" s="160"/>
      <c r="AD562" s="33"/>
      <c r="AE562" s="160" t="s">
        <v>561</v>
      </c>
      <c r="AF562" s="160"/>
      <c r="AG562" s="160"/>
      <c r="AH562" s="33"/>
      <c r="AI562" s="160" t="s">
        <v>565</v>
      </c>
      <c r="AJ562" s="160"/>
      <c r="AK562" s="160"/>
      <c r="AL562" s="33"/>
      <c r="AM562" s="162"/>
      <c r="AN562" s="162"/>
      <c r="AO562" s="162"/>
    </row>
    <row r="563" spans="1:41" ht="15.75" thickBot="1">
      <c r="A563" s="16"/>
      <c r="B563" s="159"/>
      <c r="C563" s="158"/>
      <c r="D563" s="158"/>
      <c r="E563" s="158"/>
      <c r="F563" s="33"/>
      <c r="G563" s="150"/>
      <c r="H563" s="150"/>
      <c r="I563" s="150"/>
      <c r="J563" s="33"/>
      <c r="K563" s="150"/>
      <c r="L563" s="150"/>
      <c r="M563" s="150"/>
      <c r="N563" s="33"/>
      <c r="O563" s="158" t="s">
        <v>566</v>
      </c>
      <c r="P563" s="158"/>
      <c r="Q563" s="158"/>
      <c r="R563" s="33"/>
      <c r="S563" s="158"/>
      <c r="T563" s="158"/>
      <c r="U563" s="158"/>
      <c r="V563" s="33"/>
      <c r="W563" s="158"/>
      <c r="X563" s="158"/>
      <c r="Y563" s="158"/>
      <c r="Z563" s="33"/>
      <c r="AA563" s="150"/>
      <c r="AB563" s="150"/>
      <c r="AC563" s="150"/>
      <c r="AD563" s="33"/>
      <c r="AE563" s="150"/>
      <c r="AF563" s="150"/>
      <c r="AG563" s="150"/>
      <c r="AH563" s="33"/>
      <c r="AI563" s="158" t="s">
        <v>566</v>
      </c>
      <c r="AJ563" s="158"/>
      <c r="AK563" s="158"/>
      <c r="AL563" s="33"/>
      <c r="AM563" s="158"/>
      <c r="AN563" s="158"/>
      <c r="AO563" s="158"/>
    </row>
    <row r="564" spans="1:41">
      <c r="A564" s="16"/>
      <c r="B564" s="163" t="s">
        <v>512</v>
      </c>
      <c r="C564" s="165"/>
      <c r="D564" s="165"/>
      <c r="E564" s="41"/>
      <c r="F564" s="40"/>
      <c r="G564" s="165"/>
      <c r="H564" s="165"/>
      <c r="I564" s="41"/>
      <c r="J564" s="40"/>
      <c r="K564" s="165"/>
      <c r="L564" s="165"/>
      <c r="M564" s="41"/>
      <c r="N564" s="40"/>
      <c r="O564" s="165"/>
      <c r="P564" s="165"/>
      <c r="Q564" s="41"/>
      <c r="R564" s="40"/>
      <c r="S564" s="165"/>
      <c r="T564" s="165"/>
      <c r="U564" s="41"/>
      <c r="V564" s="40"/>
      <c r="W564" s="165"/>
      <c r="X564" s="165"/>
      <c r="Y564" s="41"/>
      <c r="Z564" s="40"/>
      <c r="AA564" s="165"/>
      <c r="AB564" s="165"/>
      <c r="AC564" s="41"/>
      <c r="AD564" s="40"/>
      <c r="AE564" s="165"/>
      <c r="AF564" s="165"/>
      <c r="AG564" s="41"/>
      <c r="AH564" s="40"/>
      <c r="AI564" s="165"/>
      <c r="AJ564" s="165"/>
      <c r="AK564" s="41"/>
      <c r="AL564" s="40"/>
      <c r="AM564" s="165"/>
      <c r="AN564" s="165"/>
      <c r="AO564" s="41"/>
    </row>
    <row r="565" spans="1:41">
      <c r="A565" s="16"/>
      <c r="B565" s="163"/>
      <c r="C565" s="164"/>
      <c r="D565" s="164"/>
      <c r="E565" s="40"/>
      <c r="F565" s="40"/>
      <c r="G565" s="164"/>
      <c r="H565" s="164"/>
      <c r="I565" s="40"/>
      <c r="J565" s="40"/>
      <c r="K565" s="164"/>
      <c r="L565" s="164"/>
      <c r="M565" s="40"/>
      <c r="N565" s="40"/>
      <c r="O565" s="164"/>
      <c r="P565" s="164"/>
      <c r="Q565" s="40"/>
      <c r="R565" s="40"/>
      <c r="S565" s="164"/>
      <c r="T565" s="164"/>
      <c r="U565" s="40"/>
      <c r="V565" s="40"/>
      <c r="W565" s="164"/>
      <c r="X565" s="164"/>
      <c r="Y565" s="40"/>
      <c r="Z565" s="40"/>
      <c r="AA565" s="164"/>
      <c r="AB565" s="164"/>
      <c r="AC565" s="40"/>
      <c r="AD565" s="40"/>
      <c r="AE565" s="164"/>
      <c r="AF565" s="164"/>
      <c r="AG565" s="40"/>
      <c r="AH565" s="40"/>
      <c r="AI565" s="164"/>
      <c r="AJ565" s="164"/>
      <c r="AK565" s="40"/>
      <c r="AL565" s="40"/>
      <c r="AM565" s="164"/>
      <c r="AN565" s="164"/>
      <c r="AO565" s="40"/>
    </row>
    <row r="566" spans="1:41">
      <c r="A566" s="16"/>
      <c r="B566" s="166" t="s">
        <v>368</v>
      </c>
      <c r="C566" s="167" t="s">
        <v>231</v>
      </c>
      <c r="D566" s="168">
        <v>2118851</v>
      </c>
      <c r="E566" s="33"/>
      <c r="F566" s="33"/>
      <c r="G566" s="167" t="s">
        <v>231</v>
      </c>
      <c r="H566" s="168">
        <v>9699</v>
      </c>
      <c r="I566" s="33"/>
      <c r="J566" s="33"/>
      <c r="K566" s="167" t="s">
        <v>231</v>
      </c>
      <c r="L566" s="169" t="s">
        <v>267</v>
      </c>
      <c r="M566" s="33"/>
      <c r="N566" s="33"/>
      <c r="O566" s="167" t="s">
        <v>231</v>
      </c>
      <c r="P566" s="169">
        <v>84</v>
      </c>
      <c r="Q566" s="33"/>
      <c r="R566" s="33"/>
      <c r="S566" s="167" t="s">
        <v>231</v>
      </c>
      <c r="T566" s="168">
        <v>2128634</v>
      </c>
      <c r="U566" s="33"/>
      <c r="V566" s="33"/>
      <c r="W566" s="167" t="s">
        <v>231</v>
      </c>
      <c r="X566" s="168">
        <v>1824084</v>
      </c>
      <c r="Y566" s="33"/>
      <c r="Z566" s="33"/>
      <c r="AA566" s="167" t="s">
        <v>231</v>
      </c>
      <c r="AB566" s="168">
        <v>2990</v>
      </c>
      <c r="AC566" s="33"/>
      <c r="AD566" s="33"/>
      <c r="AE566" s="167" t="s">
        <v>231</v>
      </c>
      <c r="AF566" s="169">
        <v>109</v>
      </c>
      <c r="AG566" s="33"/>
      <c r="AH566" s="33"/>
      <c r="AI566" s="167" t="s">
        <v>231</v>
      </c>
      <c r="AJ566" s="169">
        <v>597</v>
      </c>
      <c r="AK566" s="33"/>
      <c r="AL566" s="33"/>
      <c r="AM566" s="167" t="s">
        <v>231</v>
      </c>
      <c r="AN566" s="168">
        <v>1827780</v>
      </c>
      <c r="AO566" s="33"/>
    </row>
    <row r="567" spans="1:41">
      <c r="A567" s="16"/>
      <c r="B567" s="166"/>
      <c r="C567" s="167"/>
      <c r="D567" s="168"/>
      <c r="E567" s="33"/>
      <c r="F567" s="33"/>
      <c r="G567" s="167"/>
      <c r="H567" s="168"/>
      <c r="I567" s="33"/>
      <c r="J567" s="33"/>
      <c r="K567" s="167"/>
      <c r="L567" s="169"/>
      <c r="M567" s="33"/>
      <c r="N567" s="33"/>
      <c r="O567" s="167"/>
      <c r="P567" s="169"/>
      <c r="Q567" s="33"/>
      <c r="R567" s="33"/>
      <c r="S567" s="167"/>
      <c r="T567" s="168"/>
      <c r="U567" s="33"/>
      <c r="V567" s="33"/>
      <c r="W567" s="167"/>
      <c r="X567" s="168"/>
      <c r="Y567" s="33"/>
      <c r="Z567" s="33"/>
      <c r="AA567" s="167"/>
      <c r="AB567" s="168"/>
      <c r="AC567" s="33"/>
      <c r="AD567" s="33"/>
      <c r="AE567" s="167"/>
      <c r="AF567" s="169"/>
      <c r="AG567" s="33"/>
      <c r="AH567" s="33"/>
      <c r="AI567" s="167"/>
      <c r="AJ567" s="169"/>
      <c r="AK567" s="33"/>
      <c r="AL567" s="33"/>
      <c r="AM567" s="167"/>
      <c r="AN567" s="168"/>
      <c r="AO567" s="33"/>
    </row>
    <row r="568" spans="1:41">
      <c r="A568" s="16"/>
      <c r="B568" s="170" t="s">
        <v>370</v>
      </c>
      <c r="C568" s="171">
        <v>1526</v>
      </c>
      <c r="D568" s="171"/>
      <c r="E568" s="40"/>
      <c r="F568" s="40"/>
      <c r="G568" s="164" t="s">
        <v>267</v>
      </c>
      <c r="H568" s="164"/>
      <c r="I568" s="40"/>
      <c r="J568" s="40"/>
      <c r="K568" s="164" t="s">
        <v>267</v>
      </c>
      <c r="L568" s="164"/>
      <c r="M568" s="40"/>
      <c r="N568" s="40"/>
      <c r="O568" s="164" t="s">
        <v>267</v>
      </c>
      <c r="P568" s="164"/>
      <c r="Q568" s="40"/>
      <c r="R568" s="40"/>
      <c r="S568" s="171">
        <v>1526</v>
      </c>
      <c r="T568" s="171"/>
      <c r="U568" s="40"/>
      <c r="V568" s="40"/>
      <c r="W568" s="171">
        <v>1535</v>
      </c>
      <c r="X568" s="171"/>
      <c r="Y568" s="40"/>
      <c r="Z568" s="40"/>
      <c r="AA568" s="164" t="s">
        <v>267</v>
      </c>
      <c r="AB568" s="164"/>
      <c r="AC568" s="40"/>
      <c r="AD568" s="40"/>
      <c r="AE568" s="164" t="s">
        <v>267</v>
      </c>
      <c r="AF568" s="164"/>
      <c r="AG568" s="40"/>
      <c r="AH568" s="40"/>
      <c r="AI568" s="164" t="s">
        <v>267</v>
      </c>
      <c r="AJ568" s="164"/>
      <c r="AK568" s="40"/>
      <c r="AL568" s="40"/>
      <c r="AM568" s="171">
        <v>1535</v>
      </c>
      <c r="AN568" s="171"/>
      <c r="AO568" s="40"/>
    </row>
    <row r="569" spans="1:41">
      <c r="A569" s="16"/>
      <c r="B569" s="170"/>
      <c r="C569" s="171"/>
      <c r="D569" s="171"/>
      <c r="E569" s="40"/>
      <c r="F569" s="40"/>
      <c r="G569" s="164"/>
      <c r="H569" s="164"/>
      <c r="I569" s="40"/>
      <c r="J569" s="40"/>
      <c r="K569" s="164"/>
      <c r="L569" s="164"/>
      <c r="M569" s="40"/>
      <c r="N569" s="40"/>
      <c r="O569" s="164"/>
      <c r="P569" s="164"/>
      <c r="Q569" s="40"/>
      <c r="R569" s="40"/>
      <c r="S569" s="171"/>
      <c r="T569" s="171"/>
      <c r="U569" s="40"/>
      <c r="V569" s="40"/>
      <c r="W569" s="171"/>
      <c r="X569" s="171"/>
      <c r="Y569" s="40"/>
      <c r="Z569" s="40"/>
      <c r="AA569" s="164"/>
      <c r="AB569" s="164"/>
      <c r="AC569" s="40"/>
      <c r="AD569" s="40"/>
      <c r="AE569" s="164"/>
      <c r="AF569" s="164"/>
      <c r="AG569" s="40"/>
      <c r="AH569" s="40"/>
      <c r="AI569" s="164"/>
      <c r="AJ569" s="164"/>
      <c r="AK569" s="40"/>
      <c r="AL569" s="40"/>
      <c r="AM569" s="171"/>
      <c r="AN569" s="171"/>
      <c r="AO569" s="40"/>
    </row>
    <row r="570" spans="1:41">
      <c r="A570" s="16"/>
      <c r="B570" s="166" t="s">
        <v>372</v>
      </c>
      <c r="C570" s="168">
        <v>1437482</v>
      </c>
      <c r="D570" s="168"/>
      <c r="E570" s="33"/>
      <c r="F570" s="33"/>
      <c r="G570" s="169" t="s">
        <v>267</v>
      </c>
      <c r="H570" s="169"/>
      <c r="I570" s="33"/>
      <c r="J570" s="33"/>
      <c r="K570" s="168">
        <v>1200</v>
      </c>
      <c r="L570" s="168"/>
      <c r="M570" s="33"/>
      <c r="N570" s="33"/>
      <c r="O570" s="169" t="s">
        <v>267</v>
      </c>
      <c r="P570" s="169"/>
      <c r="Q570" s="33"/>
      <c r="R570" s="33"/>
      <c r="S570" s="168">
        <v>1438682</v>
      </c>
      <c r="T570" s="168"/>
      <c r="U570" s="33"/>
      <c r="V570" s="33"/>
      <c r="W570" s="168">
        <v>1099153</v>
      </c>
      <c r="X570" s="168"/>
      <c r="Y570" s="33"/>
      <c r="Z570" s="33"/>
      <c r="AA570" s="169" t="s">
        <v>267</v>
      </c>
      <c r="AB570" s="169"/>
      <c r="AC570" s="33"/>
      <c r="AD570" s="33"/>
      <c r="AE570" s="169" t="s">
        <v>267</v>
      </c>
      <c r="AF570" s="169"/>
      <c r="AG570" s="33"/>
      <c r="AH570" s="33"/>
      <c r="AI570" s="169" t="s">
        <v>267</v>
      </c>
      <c r="AJ570" s="169"/>
      <c r="AK570" s="33"/>
      <c r="AL570" s="33"/>
      <c r="AM570" s="168">
        <v>1099153</v>
      </c>
      <c r="AN570" s="168"/>
      <c r="AO570" s="33"/>
    </row>
    <row r="571" spans="1:41">
      <c r="A571" s="16"/>
      <c r="B571" s="166"/>
      <c r="C571" s="168"/>
      <c r="D571" s="168"/>
      <c r="E571" s="33"/>
      <c r="F571" s="33"/>
      <c r="G571" s="169"/>
      <c r="H571" s="169"/>
      <c r="I571" s="33"/>
      <c r="J571" s="33"/>
      <c r="K571" s="168"/>
      <c r="L571" s="168"/>
      <c r="M571" s="33"/>
      <c r="N571" s="33"/>
      <c r="O571" s="169"/>
      <c r="P571" s="169"/>
      <c r="Q571" s="33"/>
      <c r="R571" s="33"/>
      <c r="S571" s="168"/>
      <c r="T571" s="168"/>
      <c r="U571" s="33"/>
      <c r="V571" s="33"/>
      <c r="W571" s="168"/>
      <c r="X571" s="168"/>
      <c r="Y571" s="33"/>
      <c r="Z571" s="33"/>
      <c r="AA571" s="169"/>
      <c r="AB571" s="169"/>
      <c r="AC571" s="33"/>
      <c r="AD571" s="33"/>
      <c r="AE571" s="169"/>
      <c r="AF571" s="169"/>
      <c r="AG571" s="33"/>
      <c r="AH571" s="33"/>
      <c r="AI571" s="169"/>
      <c r="AJ571" s="169"/>
      <c r="AK571" s="33"/>
      <c r="AL571" s="33"/>
      <c r="AM571" s="168"/>
      <c r="AN571" s="168"/>
      <c r="AO571" s="33"/>
    </row>
    <row r="572" spans="1:41">
      <c r="A572" s="16"/>
      <c r="B572" s="170" t="s">
        <v>373</v>
      </c>
      <c r="C572" s="40"/>
      <c r="D572" s="40"/>
      <c r="E572" s="40"/>
      <c r="F572" s="40"/>
      <c r="G572" s="40"/>
      <c r="H572" s="40"/>
      <c r="I572" s="40"/>
      <c r="J572" s="40"/>
      <c r="K572" s="40"/>
      <c r="L572" s="40"/>
      <c r="M572" s="40"/>
      <c r="N572" s="40"/>
      <c r="O572" s="40"/>
      <c r="P572" s="40"/>
      <c r="Q572" s="40"/>
      <c r="R572" s="40"/>
      <c r="S572" s="40"/>
      <c r="T572" s="40"/>
      <c r="U572" s="40"/>
      <c r="V572" s="40"/>
      <c r="W572" s="172"/>
      <c r="X572" s="172"/>
      <c r="Y572" s="40"/>
      <c r="Z572" s="40"/>
      <c r="AA572" s="40"/>
      <c r="AB572" s="40"/>
      <c r="AC572" s="40"/>
      <c r="AD572" s="40"/>
      <c r="AE572" s="40"/>
      <c r="AF572" s="40"/>
      <c r="AG572" s="40"/>
      <c r="AH572" s="40"/>
      <c r="AI572" s="40"/>
      <c r="AJ572" s="40"/>
      <c r="AK572" s="40"/>
      <c r="AL572" s="40"/>
      <c r="AM572" s="172"/>
      <c r="AN572" s="172"/>
      <c r="AO572" s="40"/>
    </row>
    <row r="573" spans="1:41">
      <c r="A573" s="16"/>
      <c r="B573" s="170"/>
      <c r="C573" s="40"/>
      <c r="D573" s="40"/>
      <c r="E573" s="40"/>
      <c r="F573" s="40"/>
      <c r="G573" s="40"/>
      <c r="H573" s="40"/>
      <c r="I573" s="40"/>
      <c r="J573" s="40"/>
      <c r="K573" s="40"/>
      <c r="L573" s="40"/>
      <c r="M573" s="40"/>
      <c r="N573" s="40"/>
      <c r="O573" s="40"/>
      <c r="P573" s="40"/>
      <c r="Q573" s="40"/>
      <c r="R573" s="40"/>
      <c r="S573" s="40"/>
      <c r="T573" s="40"/>
      <c r="U573" s="40"/>
      <c r="V573" s="40"/>
      <c r="W573" s="172"/>
      <c r="X573" s="172"/>
      <c r="Y573" s="40"/>
      <c r="Z573" s="40"/>
      <c r="AA573" s="40"/>
      <c r="AB573" s="40"/>
      <c r="AC573" s="40"/>
      <c r="AD573" s="40"/>
      <c r="AE573" s="40"/>
      <c r="AF573" s="40"/>
      <c r="AG573" s="40"/>
      <c r="AH573" s="40"/>
      <c r="AI573" s="40"/>
      <c r="AJ573" s="40"/>
      <c r="AK573" s="40"/>
      <c r="AL573" s="40"/>
      <c r="AM573" s="172"/>
      <c r="AN573" s="172"/>
      <c r="AO573" s="40"/>
    </row>
    <row r="574" spans="1:41">
      <c r="A574" s="16"/>
      <c r="B574" s="173" t="s">
        <v>374</v>
      </c>
      <c r="C574" s="168">
        <v>880362</v>
      </c>
      <c r="D574" s="168"/>
      <c r="E574" s="33"/>
      <c r="F574" s="33"/>
      <c r="G574" s="169">
        <v>673</v>
      </c>
      <c r="H574" s="169"/>
      <c r="I574" s="33"/>
      <c r="J574" s="33"/>
      <c r="K574" s="169" t="s">
        <v>267</v>
      </c>
      <c r="L574" s="169"/>
      <c r="M574" s="33"/>
      <c r="N574" s="33"/>
      <c r="O574" s="169" t="s">
        <v>267</v>
      </c>
      <c r="P574" s="169"/>
      <c r="Q574" s="33"/>
      <c r="R574" s="33"/>
      <c r="S574" s="168">
        <v>881035</v>
      </c>
      <c r="T574" s="168"/>
      <c r="U574" s="33"/>
      <c r="V574" s="33"/>
      <c r="W574" s="168">
        <v>710938</v>
      </c>
      <c r="X574" s="168"/>
      <c r="Y574" s="33"/>
      <c r="Z574" s="33"/>
      <c r="AA574" s="169" t="s">
        <v>267</v>
      </c>
      <c r="AB574" s="169"/>
      <c r="AC574" s="33"/>
      <c r="AD574" s="33"/>
      <c r="AE574" s="169" t="s">
        <v>267</v>
      </c>
      <c r="AF574" s="169"/>
      <c r="AG574" s="33"/>
      <c r="AH574" s="33"/>
      <c r="AI574" s="169">
        <v>596</v>
      </c>
      <c r="AJ574" s="169"/>
      <c r="AK574" s="33"/>
      <c r="AL574" s="33"/>
      <c r="AM574" s="168">
        <v>711534</v>
      </c>
      <c r="AN574" s="168"/>
      <c r="AO574" s="33"/>
    </row>
    <row r="575" spans="1:41">
      <c r="A575" s="16"/>
      <c r="B575" s="173"/>
      <c r="C575" s="168"/>
      <c r="D575" s="168"/>
      <c r="E575" s="33"/>
      <c r="F575" s="33"/>
      <c r="G575" s="169"/>
      <c r="H575" s="169"/>
      <c r="I575" s="33"/>
      <c r="J575" s="33"/>
      <c r="K575" s="169"/>
      <c r="L575" s="169"/>
      <c r="M575" s="33"/>
      <c r="N575" s="33"/>
      <c r="O575" s="169"/>
      <c r="P575" s="169"/>
      <c r="Q575" s="33"/>
      <c r="R575" s="33"/>
      <c r="S575" s="168"/>
      <c r="T575" s="168"/>
      <c r="U575" s="33"/>
      <c r="V575" s="33"/>
      <c r="W575" s="168"/>
      <c r="X575" s="168"/>
      <c r="Y575" s="33"/>
      <c r="Z575" s="33"/>
      <c r="AA575" s="169"/>
      <c r="AB575" s="169"/>
      <c r="AC575" s="33"/>
      <c r="AD575" s="33"/>
      <c r="AE575" s="169"/>
      <c r="AF575" s="169"/>
      <c r="AG575" s="33"/>
      <c r="AH575" s="33"/>
      <c r="AI575" s="169"/>
      <c r="AJ575" s="169"/>
      <c r="AK575" s="33"/>
      <c r="AL575" s="33"/>
      <c r="AM575" s="168"/>
      <c r="AN575" s="168"/>
      <c r="AO575" s="33"/>
    </row>
    <row r="576" spans="1:41">
      <c r="A576" s="16"/>
      <c r="B576" s="174" t="s">
        <v>375</v>
      </c>
      <c r="C576" s="171">
        <v>1356808</v>
      </c>
      <c r="D576" s="171"/>
      <c r="E576" s="40"/>
      <c r="F576" s="40"/>
      <c r="G576" s="164" t="s">
        <v>267</v>
      </c>
      <c r="H576" s="164"/>
      <c r="I576" s="40"/>
      <c r="J576" s="40"/>
      <c r="K576" s="164" t="s">
        <v>267</v>
      </c>
      <c r="L576" s="164"/>
      <c r="M576" s="40"/>
      <c r="N576" s="40"/>
      <c r="O576" s="164" t="s">
        <v>267</v>
      </c>
      <c r="P576" s="164"/>
      <c r="Q576" s="40"/>
      <c r="R576" s="40"/>
      <c r="S576" s="171">
        <v>1356808</v>
      </c>
      <c r="T576" s="171"/>
      <c r="U576" s="40"/>
      <c r="V576" s="40"/>
      <c r="W576" s="171">
        <v>947652</v>
      </c>
      <c r="X576" s="171"/>
      <c r="Y576" s="40"/>
      <c r="Z576" s="40"/>
      <c r="AA576" s="164" t="s">
        <v>267</v>
      </c>
      <c r="AB576" s="164"/>
      <c r="AC576" s="40"/>
      <c r="AD576" s="40"/>
      <c r="AE576" s="164" t="s">
        <v>267</v>
      </c>
      <c r="AF576" s="164"/>
      <c r="AG576" s="40"/>
      <c r="AH576" s="40"/>
      <c r="AI576" s="164" t="s">
        <v>267</v>
      </c>
      <c r="AJ576" s="164"/>
      <c r="AK576" s="40"/>
      <c r="AL576" s="40"/>
      <c r="AM576" s="171">
        <v>947652</v>
      </c>
      <c r="AN576" s="171"/>
      <c r="AO576" s="40"/>
    </row>
    <row r="577" spans="1:41">
      <c r="A577" s="16"/>
      <c r="B577" s="174"/>
      <c r="C577" s="171"/>
      <c r="D577" s="171"/>
      <c r="E577" s="40"/>
      <c r="F577" s="40"/>
      <c r="G577" s="164"/>
      <c r="H577" s="164"/>
      <c r="I577" s="40"/>
      <c r="J577" s="40"/>
      <c r="K577" s="164"/>
      <c r="L577" s="164"/>
      <c r="M577" s="40"/>
      <c r="N577" s="40"/>
      <c r="O577" s="164"/>
      <c r="P577" s="164"/>
      <c r="Q577" s="40"/>
      <c r="R577" s="40"/>
      <c r="S577" s="171"/>
      <c r="T577" s="171"/>
      <c r="U577" s="40"/>
      <c r="V577" s="40"/>
      <c r="W577" s="171"/>
      <c r="X577" s="171"/>
      <c r="Y577" s="40"/>
      <c r="Z577" s="40"/>
      <c r="AA577" s="164"/>
      <c r="AB577" s="164"/>
      <c r="AC577" s="40"/>
      <c r="AD577" s="40"/>
      <c r="AE577" s="164"/>
      <c r="AF577" s="164"/>
      <c r="AG577" s="40"/>
      <c r="AH577" s="40"/>
      <c r="AI577" s="164"/>
      <c r="AJ577" s="164"/>
      <c r="AK577" s="40"/>
      <c r="AL577" s="40"/>
      <c r="AM577" s="171"/>
      <c r="AN577" s="171"/>
      <c r="AO577" s="40"/>
    </row>
    <row r="578" spans="1:41">
      <c r="A578" s="16"/>
      <c r="B578" s="166" t="s">
        <v>376</v>
      </c>
      <c r="C578" s="168">
        <v>184317</v>
      </c>
      <c r="D578" s="168"/>
      <c r="E578" s="33"/>
      <c r="F578" s="33"/>
      <c r="G578" s="169" t="s">
        <v>267</v>
      </c>
      <c r="H578" s="169"/>
      <c r="I578" s="33"/>
      <c r="J578" s="33"/>
      <c r="K578" s="169" t="s">
        <v>267</v>
      </c>
      <c r="L578" s="169"/>
      <c r="M578" s="33"/>
      <c r="N578" s="33"/>
      <c r="O578" s="169" t="s">
        <v>267</v>
      </c>
      <c r="P578" s="169"/>
      <c r="Q578" s="33"/>
      <c r="R578" s="33"/>
      <c r="S578" s="168">
        <v>184317</v>
      </c>
      <c r="T578" s="168"/>
      <c r="U578" s="33"/>
      <c r="V578" s="33"/>
      <c r="W578" s="168">
        <v>137757</v>
      </c>
      <c r="X578" s="168"/>
      <c r="Y578" s="33"/>
      <c r="Z578" s="33"/>
      <c r="AA578" s="169" t="s">
        <v>267</v>
      </c>
      <c r="AB578" s="169"/>
      <c r="AC578" s="33"/>
      <c r="AD578" s="33"/>
      <c r="AE578" s="169" t="s">
        <v>267</v>
      </c>
      <c r="AF578" s="169"/>
      <c r="AG578" s="33"/>
      <c r="AH578" s="33"/>
      <c r="AI578" s="169" t="s">
        <v>267</v>
      </c>
      <c r="AJ578" s="169"/>
      <c r="AK578" s="33"/>
      <c r="AL578" s="33"/>
      <c r="AM578" s="168">
        <v>137757</v>
      </c>
      <c r="AN578" s="168"/>
      <c r="AO578" s="33"/>
    </row>
    <row r="579" spans="1:41">
      <c r="A579" s="16"/>
      <c r="B579" s="166"/>
      <c r="C579" s="168"/>
      <c r="D579" s="168"/>
      <c r="E579" s="33"/>
      <c r="F579" s="33"/>
      <c r="G579" s="169"/>
      <c r="H579" s="169"/>
      <c r="I579" s="33"/>
      <c r="J579" s="33"/>
      <c r="K579" s="169"/>
      <c r="L579" s="169"/>
      <c r="M579" s="33"/>
      <c r="N579" s="33"/>
      <c r="O579" s="169"/>
      <c r="P579" s="169"/>
      <c r="Q579" s="33"/>
      <c r="R579" s="33"/>
      <c r="S579" s="168"/>
      <c r="T579" s="168"/>
      <c r="U579" s="33"/>
      <c r="V579" s="33"/>
      <c r="W579" s="168"/>
      <c r="X579" s="168"/>
      <c r="Y579" s="33"/>
      <c r="Z579" s="33"/>
      <c r="AA579" s="169"/>
      <c r="AB579" s="169"/>
      <c r="AC579" s="33"/>
      <c r="AD579" s="33"/>
      <c r="AE579" s="169"/>
      <c r="AF579" s="169"/>
      <c r="AG579" s="33"/>
      <c r="AH579" s="33"/>
      <c r="AI579" s="169"/>
      <c r="AJ579" s="169"/>
      <c r="AK579" s="33"/>
      <c r="AL579" s="33"/>
      <c r="AM579" s="168"/>
      <c r="AN579" s="168"/>
      <c r="AO579" s="33"/>
    </row>
    <row r="580" spans="1:41">
      <c r="A580" s="16"/>
      <c r="B580" s="170" t="s">
        <v>377</v>
      </c>
      <c r="C580" s="171">
        <v>2893024</v>
      </c>
      <c r="D580" s="171"/>
      <c r="E580" s="40"/>
      <c r="F580" s="40"/>
      <c r="G580" s="164">
        <v>755</v>
      </c>
      <c r="H580" s="164"/>
      <c r="I580" s="40"/>
      <c r="J580" s="40"/>
      <c r="K580" s="164">
        <v>37</v>
      </c>
      <c r="L580" s="164"/>
      <c r="M580" s="40"/>
      <c r="N580" s="40"/>
      <c r="O580" s="171">
        <v>4091</v>
      </c>
      <c r="P580" s="171"/>
      <c r="Q580" s="40"/>
      <c r="R580" s="40"/>
      <c r="S580" s="171">
        <v>2897907</v>
      </c>
      <c r="T580" s="171"/>
      <c r="U580" s="40"/>
      <c r="V580" s="40"/>
      <c r="W580" s="171">
        <v>2260628</v>
      </c>
      <c r="X580" s="171"/>
      <c r="Y580" s="40"/>
      <c r="Z580" s="40"/>
      <c r="AA580" s="164">
        <v>610</v>
      </c>
      <c r="AB580" s="164"/>
      <c r="AC580" s="40"/>
      <c r="AD580" s="40"/>
      <c r="AE580" s="164">
        <v>165</v>
      </c>
      <c r="AF580" s="164"/>
      <c r="AG580" s="40"/>
      <c r="AH580" s="40"/>
      <c r="AI580" s="171">
        <v>7644</v>
      </c>
      <c r="AJ580" s="171"/>
      <c r="AK580" s="40"/>
      <c r="AL580" s="40"/>
      <c r="AM580" s="171">
        <v>2269047</v>
      </c>
      <c r="AN580" s="171"/>
      <c r="AO580" s="40"/>
    </row>
    <row r="581" spans="1:41">
      <c r="A581" s="16"/>
      <c r="B581" s="170"/>
      <c r="C581" s="171"/>
      <c r="D581" s="171"/>
      <c r="E581" s="40"/>
      <c r="F581" s="40"/>
      <c r="G581" s="164"/>
      <c r="H581" s="164"/>
      <c r="I581" s="40"/>
      <c r="J581" s="40"/>
      <c r="K581" s="164"/>
      <c r="L581" s="164"/>
      <c r="M581" s="40"/>
      <c r="N581" s="40"/>
      <c r="O581" s="171"/>
      <c r="P581" s="171"/>
      <c r="Q581" s="40"/>
      <c r="R581" s="40"/>
      <c r="S581" s="171"/>
      <c r="T581" s="171"/>
      <c r="U581" s="40"/>
      <c r="V581" s="40"/>
      <c r="W581" s="171"/>
      <c r="X581" s="171"/>
      <c r="Y581" s="40"/>
      <c r="Z581" s="40"/>
      <c r="AA581" s="164"/>
      <c r="AB581" s="164"/>
      <c r="AC581" s="40"/>
      <c r="AD581" s="40"/>
      <c r="AE581" s="164"/>
      <c r="AF581" s="164"/>
      <c r="AG581" s="40"/>
      <c r="AH581" s="40"/>
      <c r="AI581" s="171"/>
      <c r="AJ581" s="171"/>
      <c r="AK581" s="40"/>
      <c r="AL581" s="40"/>
      <c r="AM581" s="171"/>
      <c r="AN581" s="171"/>
      <c r="AO581" s="40"/>
    </row>
    <row r="582" spans="1:41">
      <c r="A582" s="16"/>
      <c r="B582" s="166" t="s">
        <v>378</v>
      </c>
      <c r="C582" s="168">
        <v>397866</v>
      </c>
      <c r="D582" s="168"/>
      <c r="E582" s="33"/>
      <c r="F582" s="33"/>
      <c r="G582" s="169" t="s">
        <v>267</v>
      </c>
      <c r="H582" s="169"/>
      <c r="I582" s="33"/>
      <c r="J582" s="33"/>
      <c r="K582" s="169">
        <v>14</v>
      </c>
      <c r="L582" s="169"/>
      <c r="M582" s="33"/>
      <c r="N582" s="33"/>
      <c r="O582" s="169" t="s">
        <v>267</v>
      </c>
      <c r="P582" s="169"/>
      <c r="Q582" s="33"/>
      <c r="R582" s="33"/>
      <c r="S582" s="168">
        <v>397880</v>
      </c>
      <c r="T582" s="168"/>
      <c r="U582" s="33"/>
      <c r="V582" s="33"/>
      <c r="W582" s="168">
        <v>340337</v>
      </c>
      <c r="X582" s="168"/>
      <c r="Y582" s="33"/>
      <c r="Z582" s="33"/>
      <c r="AA582" s="169" t="s">
        <v>267</v>
      </c>
      <c r="AB582" s="169"/>
      <c r="AC582" s="33"/>
      <c r="AD582" s="33"/>
      <c r="AE582" s="169">
        <v>25</v>
      </c>
      <c r="AF582" s="169"/>
      <c r="AG582" s="33"/>
      <c r="AH582" s="33"/>
      <c r="AI582" s="169" t="s">
        <v>267</v>
      </c>
      <c r="AJ582" s="169"/>
      <c r="AK582" s="33"/>
      <c r="AL582" s="33"/>
      <c r="AM582" s="168">
        <v>340362</v>
      </c>
      <c r="AN582" s="168"/>
      <c r="AO582" s="33"/>
    </row>
    <row r="583" spans="1:41">
      <c r="A583" s="16"/>
      <c r="B583" s="166"/>
      <c r="C583" s="168"/>
      <c r="D583" s="168"/>
      <c r="E583" s="33"/>
      <c r="F583" s="33"/>
      <c r="G583" s="169"/>
      <c r="H583" s="169"/>
      <c r="I583" s="33"/>
      <c r="J583" s="33"/>
      <c r="K583" s="169"/>
      <c r="L583" s="169"/>
      <c r="M583" s="33"/>
      <c r="N583" s="33"/>
      <c r="O583" s="169"/>
      <c r="P583" s="169"/>
      <c r="Q583" s="33"/>
      <c r="R583" s="33"/>
      <c r="S583" s="168"/>
      <c r="T583" s="168"/>
      <c r="U583" s="33"/>
      <c r="V583" s="33"/>
      <c r="W583" s="168"/>
      <c r="X583" s="168"/>
      <c r="Y583" s="33"/>
      <c r="Z583" s="33"/>
      <c r="AA583" s="169"/>
      <c r="AB583" s="169"/>
      <c r="AC583" s="33"/>
      <c r="AD583" s="33"/>
      <c r="AE583" s="169"/>
      <c r="AF583" s="169"/>
      <c r="AG583" s="33"/>
      <c r="AH583" s="33"/>
      <c r="AI583" s="169"/>
      <c r="AJ583" s="169"/>
      <c r="AK583" s="33"/>
      <c r="AL583" s="33"/>
      <c r="AM583" s="168"/>
      <c r="AN583" s="168"/>
      <c r="AO583" s="33"/>
    </row>
    <row r="584" spans="1:41">
      <c r="A584" s="16"/>
      <c r="B584" s="170" t="s">
        <v>379</v>
      </c>
      <c r="C584" s="171">
        <v>21528</v>
      </c>
      <c r="D584" s="171"/>
      <c r="E584" s="40"/>
      <c r="F584" s="40"/>
      <c r="G584" s="164">
        <v>81</v>
      </c>
      <c r="H584" s="164"/>
      <c r="I584" s="40"/>
      <c r="J584" s="40"/>
      <c r="K584" s="164">
        <v>157</v>
      </c>
      <c r="L584" s="164"/>
      <c r="M584" s="40"/>
      <c r="N584" s="40"/>
      <c r="O584" s="164">
        <v>30</v>
      </c>
      <c r="P584" s="164"/>
      <c r="Q584" s="40"/>
      <c r="R584" s="40"/>
      <c r="S584" s="171">
        <v>21796</v>
      </c>
      <c r="T584" s="171"/>
      <c r="U584" s="40"/>
      <c r="V584" s="40"/>
      <c r="W584" s="171">
        <v>219083</v>
      </c>
      <c r="X584" s="171"/>
      <c r="Y584" s="40"/>
      <c r="Z584" s="40"/>
      <c r="AA584" s="164">
        <v>766</v>
      </c>
      <c r="AB584" s="164"/>
      <c r="AC584" s="40"/>
      <c r="AD584" s="40"/>
      <c r="AE584" s="164">
        <v>161</v>
      </c>
      <c r="AF584" s="164"/>
      <c r="AG584" s="40"/>
      <c r="AH584" s="40"/>
      <c r="AI584" s="164">
        <v>31</v>
      </c>
      <c r="AJ584" s="164"/>
      <c r="AK584" s="40"/>
      <c r="AL584" s="40"/>
      <c r="AM584" s="171">
        <v>220041</v>
      </c>
      <c r="AN584" s="171"/>
      <c r="AO584" s="40"/>
    </row>
    <row r="585" spans="1:41" ht="15.75" thickBot="1">
      <c r="A585" s="16"/>
      <c r="B585" s="170"/>
      <c r="C585" s="175"/>
      <c r="D585" s="175"/>
      <c r="E585" s="54"/>
      <c r="F585" s="40"/>
      <c r="G585" s="176"/>
      <c r="H585" s="176"/>
      <c r="I585" s="54"/>
      <c r="J585" s="40"/>
      <c r="K585" s="176"/>
      <c r="L585" s="176"/>
      <c r="M585" s="54"/>
      <c r="N585" s="40"/>
      <c r="O585" s="176"/>
      <c r="P585" s="176"/>
      <c r="Q585" s="54"/>
      <c r="R585" s="40"/>
      <c r="S585" s="175"/>
      <c r="T585" s="175"/>
      <c r="U585" s="54"/>
      <c r="V585" s="40"/>
      <c r="W585" s="175"/>
      <c r="X585" s="175"/>
      <c r="Y585" s="54"/>
      <c r="Z585" s="40"/>
      <c r="AA585" s="176"/>
      <c r="AB585" s="176"/>
      <c r="AC585" s="54"/>
      <c r="AD585" s="40"/>
      <c r="AE585" s="176"/>
      <c r="AF585" s="176"/>
      <c r="AG585" s="54"/>
      <c r="AH585" s="40"/>
      <c r="AI585" s="176"/>
      <c r="AJ585" s="176"/>
      <c r="AK585" s="54"/>
      <c r="AL585" s="40"/>
      <c r="AM585" s="175"/>
      <c r="AN585" s="175"/>
      <c r="AO585" s="54"/>
    </row>
    <row r="586" spans="1:41">
      <c r="A586" s="16"/>
      <c r="B586" s="167"/>
      <c r="C586" s="177" t="s">
        <v>231</v>
      </c>
      <c r="D586" s="179">
        <v>9291764</v>
      </c>
      <c r="E586" s="34"/>
      <c r="F586" s="33"/>
      <c r="G586" s="177" t="s">
        <v>231</v>
      </c>
      <c r="H586" s="179">
        <v>11208</v>
      </c>
      <c r="I586" s="34"/>
      <c r="J586" s="33"/>
      <c r="K586" s="177" t="s">
        <v>231</v>
      </c>
      <c r="L586" s="179">
        <v>1408</v>
      </c>
      <c r="M586" s="34"/>
      <c r="N586" s="33"/>
      <c r="O586" s="177" t="s">
        <v>231</v>
      </c>
      <c r="P586" s="179">
        <v>4205</v>
      </c>
      <c r="Q586" s="34"/>
      <c r="R586" s="33"/>
      <c r="S586" s="177" t="s">
        <v>231</v>
      </c>
      <c r="T586" s="179">
        <v>9308585</v>
      </c>
      <c r="U586" s="34"/>
      <c r="V586" s="33"/>
      <c r="W586" s="177" t="s">
        <v>231</v>
      </c>
      <c r="X586" s="179">
        <v>7541167</v>
      </c>
      <c r="Y586" s="34"/>
      <c r="Z586" s="33"/>
      <c r="AA586" s="177" t="s">
        <v>231</v>
      </c>
      <c r="AB586" s="179">
        <v>4366</v>
      </c>
      <c r="AC586" s="34"/>
      <c r="AD586" s="33"/>
      <c r="AE586" s="177" t="s">
        <v>231</v>
      </c>
      <c r="AF586" s="181">
        <v>460</v>
      </c>
      <c r="AG586" s="34"/>
      <c r="AH586" s="33"/>
      <c r="AI586" s="177" t="s">
        <v>231</v>
      </c>
      <c r="AJ586" s="179">
        <v>8868</v>
      </c>
      <c r="AK586" s="34"/>
      <c r="AL586" s="33"/>
      <c r="AM586" s="177" t="s">
        <v>231</v>
      </c>
      <c r="AN586" s="179">
        <v>7554861</v>
      </c>
      <c r="AO586" s="34"/>
    </row>
    <row r="587" spans="1:41" ht="15.75" thickBot="1">
      <c r="A587" s="16"/>
      <c r="B587" s="167"/>
      <c r="C587" s="178"/>
      <c r="D587" s="180"/>
      <c r="E587" s="61"/>
      <c r="F587" s="33"/>
      <c r="G587" s="178"/>
      <c r="H587" s="180"/>
      <c r="I587" s="61"/>
      <c r="J587" s="33"/>
      <c r="K587" s="178"/>
      <c r="L587" s="180"/>
      <c r="M587" s="61"/>
      <c r="N587" s="33"/>
      <c r="O587" s="178"/>
      <c r="P587" s="180"/>
      <c r="Q587" s="61"/>
      <c r="R587" s="33"/>
      <c r="S587" s="178"/>
      <c r="T587" s="180"/>
      <c r="U587" s="61"/>
      <c r="V587" s="33"/>
      <c r="W587" s="178"/>
      <c r="X587" s="180"/>
      <c r="Y587" s="61"/>
      <c r="Z587" s="33"/>
      <c r="AA587" s="178"/>
      <c r="AB587" s="180"/>
      <c r="AC587" s="61"/>
      <c r="AD587" s="33"/>
      <c r="AE587" s="178"/>
      <c r="AF587" s="182"/>
      <c r="AG587" s="61"/>
      <c r="AH587" s="33"/>
      <c r="AI587" s="178"/>
      <c r="AJ587" s="180"/>
      <c r="AK587" s="61"/>
      <c r="AL587" s="33"/>
      <c r="AM587" s="178"/>
      <c r="AN587" s="180"/>
      <c r="AO587" s="61"/>
    </row>
    <row r="588" spans="1:41" ht="15.75" thickTop="1">
      <c r="A588" s="16"/>
      <c r="B588" s="163" t="s">
        <v>516</v>
      </c>
      <c r="C588" s="63"/>
      <c r="D588" s="63"/>
      <c r="E588" s="63"/>
      <c r="F588" s="40"/>
      <c r="G588" s="63"/>
      <c r="H588" s="63"/>
      <c r="I588" s="63"/>
      <c r="J588" s="40"/>
      <c r="K588" s="63"/>
      <c r="L588" s="63"/>
      <c r="M588" s="63"/>
      <c r="N588" s="40"/>
      <c r="O588" s="63"/>
      <c r="P588" s="63"/>
      <c r="Q588" s="63"/>
      <c r="R588" s="40"/>
      <c r="S588" s="63"/>
      <c r="T588" s="63"/>
      <c r="U588" s="63"/>
      <c r="V588" s="40"/>
      <c r="W588" s="183"/>
      <c r="X588" s="183"/>
      <c r="Y588" s="63"/>
      <c r="Z588" s="40"/>
      <c r="AA588" s="183"/>
      <c r="AB588" s="183"/>
      <c r="AC588" s="63"/>
      <c r="AD588" s="40"/>
      <c r="AE588" s="183"/>
      <c r="AF588" s="183"/>
      <c r="AG588" s="63"/>
      <c r="AH588" s="40"/>
      <c r="AI588" s="183"/>
      <c r="AJ588" s="183"/>
      <c r="AK588" s="63"/>
      <c r="AL588" s="40"/>
      <c r="AM588" s="183"/>
      <c r="AN588" s="183"/>
      <c r="AO588" s="63"/>
    </row>
    <row r="589" spans="1:41">
      <c r="A589" s="16"/>
      <c r="B589" s="163"/>
      <c r="C589" s="40"/>
      <c r="D589" s="40"/>
      <c r="E589" s="40"/>
      <c r="F589" s="40"/>
      <c r="G589" s="40"/>
      <c r="H589" s="40"/>
      <c r="I589" s="40"/>
      <c r="J589" s="40"/>
      <c r="K589" s="40"/>
      <c r="L589" s="40"/>
      <c r="M589" s="40"/>
      <c r="N589" s="40"/>
      <c r="O589" s="40"/>
      <c r="P589" s="40"/>
      <c r="Q589" s="40"/>
      <c r="R589" s="40"/>
      <c r="S589" s="40"/>
      <c r="T589" s="40"/>
      <c r="U589" s="40"/>
      <c r="V589" s="40"/>
      <c r="W589" s="164"/>
      <c r="X589" s="164"/>
      <c r="Y589" s="40"/>
      <c r="Z589" s="40"/>
      <c r="AA589" s="164"/>
      <c r="AB589" s="164"/>
      <c r="AC589" s="40"/>
      <c r="AD589" s="40"/>
      <c r="AE589" s="164"/>
      <c r="AF589" s="164"/>
      <c r="AG589" s="40"/>
      <c r="AH589" s="40"/>
      <c r="AI589" s="164"/>
      <c r="AJ589" s="164"/>
      <c r="AK589" s="40"/>
      <c r="AL589" s="40"/>
      <c r="AM589" s="164"/>
      <c r="AN589" s="164"/>
      <c r="AO589" s="40"/>
    </row>
    <row r="590" spans="1:41">
      <c r="A590" s="16"/>
      <c r="B590" s="166" t="s">
        <v>368</v>
      </c>
      <c r="C590" s="167" t="s">
        <v>231</v>
      </c>
      <c r="D590" s="168">
        <v>52673</v>
      </c>
      <c r="E590" s="33"/>
      <c r="F590" s="33"/>
      <c r="G590" s="167" t="s">
        <v>231</v>
      </c>
      <c r="H590" s="168">
        <v>1088</v>
      </c>
      <c r="I590" s="33"/>
      <c r="J590" s="33"/>
      <c r="K590" s="167" t="s">
        <v>231</v>
      </c>
      <c r="L590" s="168">
        <v>1136</v>
      </c>
      <c r="M590" s="33"/>
      <c r="N590" s="33"/>
      <c r="O590" s="167" t="s">
        <v>231</v>
      </c>
      <c r="P590" s="169">
        <v>223</v>
      </c>
      <c r="Q590" s="33"/>
      <c r="R590" s="33"/>
      <c r="S590" s="167" t="s">
        <v>231</v>
      </c>
      <c r="T590" s="168">
        <v>55120</v>
      </c>
      <c r="U590" s="33"/>
      <c r="V590" s="33"/>
      <c r="W590" s="167" t="s">
        <v>231</v>
      </c>
      <c r="X590" s="168">
        <v>56248</v>
      </c>
      <c r="Y590" s="33"/>
      <c r="Z590" s="33"/>
      <c r="AA590" s="167" t="s">
        <v>231</v>
      </c>
      <c r="AB590" s="168">
        <v>3129</v>
      </c>
      <c r="AC590" s="33"/>
      <c r="AD590" s="33"/>
      <c r="AE590" s="167" t="s">
        <v>231</v>
      </c>
      <c r="AF590" s="169">
        <v>293</v>
      </c>
      <c r="AG590" s="33"/>
      <c r="AH590" s="33"/>
      <c r="AI590" s="167" t="s">
        <v>231</v>
      </c>
      <c r="AJ590" s="169" t="s">
        <v>267</v>
      </c>
      <c r="AK590" s="33"/>
      <c r="AL590" s="33"/>
      <c r="AM590" s="167" t="s">
        <v>231</v>
      </c>
      <c r="AN590" s="168">
        <v>59670</v>
      </c>
      <c r="AO590" s="33"/>
    </row>
    <row r="591" spans="1:41">
      <c r="A591" s="16"/>
      <c r="B591" s="166"/>
      <c r="C591" s="167"/>
      <c r="D591" s="168"/>
      <c r="E591" s="33"/>
      <c r="F591" s="33"/>
      <c r="G591" s="167"/>
      <c r="H591" s="168"/>
      <c r="I591" s="33"/>
      <c r="J591" s="33"/>
      <c r="K591" s="167"/>
      <c r="L591" s="168"/>
      <c r="M591" s="33"/>
      <c r="N591" s="33"/>
      <c r="O591" s="167"/>
      <c r="P591" s="169"/>
      <c r="Q591" s="33"/>
      <c r="R591" s="33"/>
      <c r="S591" s="167"/>
      <c r="T591" s="168"/>
      <c r="U591" s="33"/>
      <c r="V591" s="33"/>
      <c r="W591" s="167"/>
      <c r="X591" s="168"/>
      <c r="Y591" s="33"/>
      <c r="Z591" s="33"/>
      <c r="AA591" s="167"/>
      <c r="AB591" s="168"/>
      <c r="AC591" s="33"/>
      <c r="AD591" s="33"/>
      <c r="AE591" s="167"/>
      <c r="AF591" s="169"/>
      <c r="AG591" s="33"/>
      <c r="AH591" s="33"/>
      <c r="AI591" s="167"/>
      <c r="AJ591" s="169"/>
      <c r="AK591" s="33"/>
      <c r="AL591" s="33"/>
      <c r="AM591" s="167"/>
      <c r="AN591" s="168"/>
      <c r="AO591" s="33"/>
    </row>
    <row r="592" spans="1:41">
      <c r="A592" s="16"/>
      <c r="B592" s="170" t="s">
        <v>370</v>
      </c>
      <c r="C592" s="171">
        <v>107386</v>
      </c>
      <c r="D592" s="171"/>
      <c r="E592" s="40"/>
      <c r="F592" s="40"/>
      <c r="G592" s="171">
        <v>1977</v>
      </c>
      <c r="H592" s="171"/>
      <c r="I592" s="40"/>
      <c r="J592" s="40"/>
      <c r="K592" s="164">
        <v>905</v>
      </c>
      <c r="L592" s="164"/>
      <c r="M592" s="40"/>
      <c r="N592" s="40"/>
      <c r="O592" s="171">
        <v>5199</v>
      </c>
      <c r="P592" s="171"/>
      <c r="Q592" s="40"/>
      <c r="R592" s="40"/>
      <c r="S592" s="171">
        <v>115467</v>
      </c>
      <c r="T592" s="171"/>
      <c r="U592" s="40"/>
      <c r="V592" s="40"/>
      <c r="W592" s="171">
        <v>116036</v>
      </c>
      <c r="X592" s="171"/>
      <c r="Y592" s="40"/>
      <c r="Z592" s="40"/>
      <c r="AA592" s="171">
        <v>2417</v>
      </c>
      <c r="AB592" s="171"/>
      <c r="AC592" s="40"/>
      <c r="AD592" s="40"/>
      <c r="AE592" s="164">
        <v>556</v>
      </c>
      <c r="AF592" s="164"/>
      <c r="AG592" s="40"/>
      <c r="AH592" s="40"/>
      <c r="AI592" s="171">
        <v>6559</v>
      </c>
      <c r="AJ592" s="171"/>
      <c r="AK592" s="40"/>
      <c r="AL592" s="40"/>
      <c r="AM592" s="171">
        <v>125568</v>
      </c>
      <c r="AN592" s="171"/>
      <c r="AO592" s="40"/>
    </row>
    <row r="593" spans="1:41">
      <c r="A593" s="16"/>
      <c r="B593" s="170"/>
      <c r="C593" s="171"/>
      <c r="D593" s="171"/>
      <c r="E593" s="40"/>
      <c r="F593" s="40"/>
      <c r="G593" s="171"/>
      <c r="H593" s="171"/>
      <c r="I593" s="40"/>
      <c r="J593" s="40"/>
      <c r="K593" s="164"/>
      <c r="L593" s="164"/>
      <c r="M593" s="40"/>
      <c r="N593" s="40"/>
      <c r="O593" s="171"/>
      <c r="P593" s="171"/>
      <c r="Q593" s="40"/>
      <c r="R593" s="40"/>
      <c r="S593" s="171"/>
      <c r="T593" s="171"/>
      <c r="U593" s="40"/>
      <c r="V593" s="40"/>
      <c r="W593" s="171"/>
      <c r="X593" s="171"/>
      <c r="Y593" s="40"/>
      <c r="Z593" s="40"/>
      <c r="AA593" s="171"/>
      <c r="AB593" s="171"/>
      <c r="AC593" s="40"/>
      <c r="AD593" s="40"/>
      <c r="AE593" s="164"/>
      <c r="AF593" s="164"/>
      <c r="AG593" s="40"/>
      <c r="AH593" s="40"/>
      <c r="AI593" s="171"/>
      <c r="AJ593" s="171"/>
      <c r="AK593" s="40"/>
      <c r="AL593" s="40"/>
      <c r="AM593" s="171"/>
      <c r="AN593" s="171"/>
      <c r="AO593" s="40"/>
    </row>
    <row r="594" spans="1:41">
      <c r="A594" s="16"/>
      <c r="B594" s="157" t="s">
        <v>373</v>
      </c>
      <c r="C594" s="33"/>
      <c r="D594" s="33"/>
      <c r="E594" s="33"/>
      <c r="F594" s="12"/>
      <c r="G594" s="33"/>
      <c r="H594" s="33"/>
      <c r="I594" s="33"/>
      <c r="J594" s="12"/>
      <c r="K594" s="33"/>
      <c r="L594" s="33"/>
      <c r="M594" s="33"/>
      <c r="N594" s="12"/>
      <c r="O594" s="33"/>
      <c r="P594" s="33"/>
      <c r="Q594" s="33"/>
      <c r="R594" s="12"/>
      <c r="S594" s="33"/>
      <c r="T594" s="33"/>
      <c r="U594" s="33"/>
      <c r="V594" s="12"/>
      <c r="W594" s="33"/>
      <c r="X594" s="33"/>
      <c r="Y594" s="33"/>
      <c r="Z594" s="12"/>
      <c r="AA594" s="33"/>
      <c r="AB594" s="33"/>
      <c r="AC594" s="33"/>
      <c r="AD594" s="12"/>
      <c r="AE594" s="33"/>
      <c r="AF594" s="33"/>
      <c r="AG594" s="33"/>
      <c r="AH594" s="12"/>
      <c r="AI594" s="33"/>
      <c r="AJ594" s="33"/>
      <c r="AK594" s="33"/>
      <c r="AL594" s="12"/>
      <c r="AM594" s="33"/>
      <c r="AN594" s="33"/>
      <c r="AO594" s="33"/>
    </row>
    <row r="595" spans="1:41">
      <c r="A595" s="16"/>
      <c r="B595" s="170" t="s">
        <v>374</v>
      </c>
      <c r="C595" s="164" t="s">
        <v>267</v>
      </c>
      <c r="D595" s="164"/>
      <c r="E595" s="40"/>
      <c r="F595" s="40"/>
      <c r="G595" s="164" t="s">
        <v>267</v>
      </c>
      <c r="H595" s="164"/>
      <c r="I595" s="40"/>
      <c r="J595" s="40"/>
      <c r="K595" s="164" t="s">
        <v>267</v>
      </c>
      <c r="L595" s="164"/>
      <c r="M595" s="40"/>
      <c r="N595" s="40"/>
      <c r="O595" s="164" t="s">
        <v>267</v>
      </c>
      <c r="P595" s="164"/>
      <c r="Q595" s="40"/>
      <c r="R595" s="40"/>
      <c r="S595" s="164" t="s">
        <v>267</v>
      </c>
      <c r="T595" s="164"/>
      <c r="U595" s="40"/>
      <c r="V595" s="40"/>
      <c r="W595" s="164">
        <v>687</v>
      </c>
      <c r="X595" s="164"/>
      <c r="Y595" s="40"/>
      <c r="Z595" s="40"/>
      <c r="AA595" s="164" t="s">
        <v>267</v>
      </c>
      <c r="AB595" s="164"/>
      <c r="AC595" s="40"/>
      <c r="AD595" s="40"/>
      <c r="AE595" s="164" t="s">
        <v>267</v>
      </c>
      <c r="AF595" s="164"/>
      <c r="AG595" s="40"/>
      <c r="AH595" s="40"/>
      <c r="AI595" s="164" t="s">
        <v>267</v>
      </c>
      <c r="AJ595" s="164"/>
      <c r="AK595" s="40"/>
      <c r="AL595" s="40"/>
      <c r="AM595" s="164">
        <v>687</v>
      </c>
      <c r="AN595" s="164"/>
      <c r="AO595" s="40"/>
    </row>
    <row r="596" spans="1:41">
      <c r="A596" s="16"/>
      <c r="B596" s="170"/>
      <c r="C596" s="164"/>
      <c r="D596" s="164"/>
      <c r="E596" s="40"/>
      <c r="F596" s="40"/>
      <c r="G596" s="164"/>
      <c r="H596" s="164"/>
      <c r="I596" s="40"/>
      <c r="J596" s="40"/>
      <c r="K596" s="164"/>
      <c r="L596" s="164"/>
      <c r="M596" s="40"/>
      <c r="N596" s="40"/>
      <c r="O596" s="164"/>
      <c r="P596" s="164"/>
      <c r="Q596" s="40"/>
      <c r="R596" s="40"/>
      <c r="S596" s="164"/>
      <c r="T596" s="164"/>
      <c r="U596" s="40"/>
      <c r="V596" s="40"/>
      <c r="W596" s="164"/>
      <c r="X596" s="164"/>
      <c r="Y596" s="40"/>
      <c r="Z596" s="40"/>
      <c r="AA596" s="164"/>
      <c r="AB596" s="164"/>
      <c r="AC596" s="40"/>
      <c r="AD596" s="40"/>
      <c r="AE596" s="164"/>
      <c r="AF596" s="164"/>
      <c r="AG596" s="40"/>
      <c r="AH596" s="40"/>
      <c r="AI596" s="164"/>
      <c r="AJ596" s="164"/>
      <c r="AK596" s="40"/>
      <c r="AL596" s="40"/>
      <c r="AM596" s="164"/>
      <c r="AN596" s="164"/>
      <c r="AO596" s="40"/>
    </row>
    <row r="597" spans="1:41">
      <c r="A597" s="16"/>
      <c r="B597" s="166" t="s">
        <v>375</v>
      </c>
      <c r="C597" s="169" t="s">
        <v>267</v>
      </c>
      <c r="D597" s="169"/>
      <c r="E597" s="33"/>
      <c r="F597" s="33"/>
      <c r="G597" s="169" t="s">
        <v>267</v>
      </c>
      <c r="H597" s="169"/>
      <c r="I597" s="33"/>
      <c r="J597" s="33"/>
      <c r="K597" s="169" t="s">
        <v>267</v>
      </c>
      <c r="L597" s="169"/>
      <c r="M597" s="33"/>
      <c r="N597" s="33"/>
      <c r="O597" s="169" t="s">
        <v>267</v>
      </c>
      <c r="P597" s="169"/>
      <c r="Q597" s="33"/>
      <c r="R597" s="33"/>
      <c r="S597" s="169" t="s">
        <v>267</v>
      </c>
      <c r="T597" s="169"/>
      <c r="U597" s="33"/>
      <c r="V597" s="33"/>
      <c r="W597" s="169">
        <v>52</v>
      </c>
      <c r="X597" s="169"/>
      <c r="Y597" s="33"/>
      <c r="Z597" s="33"/>
      <c r="AA597" s="169" t="s">
        <v>267</v>
      </c>
      <c r="AB597" s="169"/>
      <c r="AC597" s="33"/>
      <c r="AD597" s="33"/>
      <c r="AE597" s="169" t="s">
        <v>267</v>
      </c>
      <c r="AF597" s="169"/>
      <c r="AG597" s="33"/>
      <c r="AH597" s="33"/>
      <c r="AI597" s="169" t="s">
        <v>267</v>
      </c>
      <c r="AJ597" s="169"/>
      <c r="AK597" s="33"/>
      <c r="AL597" s="33"/>
      <c r="AM597" s="169">
        <v>52</v>
      </c>
      <c r="AN597" s="169"/>
      <c r="AO597" s="33"/>
    </row>
    <row r="598" spans="1:41">
      <c r="A598" s="16"/>
      <c r="B598" s="166"/>
      <c r="C598" s="169"/>
      <c r="D598" s="169"/>
      <c r="E598" s="33"/>
      <c r="F598" s="33"/>
      <c r="G598" s="169"/>
      <c r="H598" s="169"/>
      <c r="I598" s="33"/>
      <c r="J598" s="33"/>
      <c r="K598" s="169"/>
      <c r="L598" s="169"/>
      <c r="M598" s="33"/>
      <c r="N598" s="33"/>
      <c r="O598" s="169"/>
      <c r="P598" s="169"/>
      <c r="Q598" s="33"/>
      <c r="R598" s="33"/>
      <c r="S598" s="169"/>
      <c r="T598" s="169"/>
      <c r="U598" s="33"/>
      <c r="V598" s="33"/>
      <c r="W598" s="169"/>
      <c r="X598" s="169"/>
      <c r="Y598" s="33"/>
      <c r="Z598" s="33"/>
      <c r="AA598" s="169"/>
      <c r="AB598" s="169"/>
      <c r="AC598" s="33"/>
      <c r="AD598" s="33"/>
      <c r="AE598" s="169"/>
      <c r="AF598" s="169"/>
      <c r="AG598" s="33"/>
      <c r="AH598" s="33"/>
      <c r="AI598" s="169"/>
      <c r="AJ598" s="169"/>
      <c r="AK598" s="33"/>
      <c r="AL598" s="33"/>
      <c r="AM598" s="169"/>
      <c r="AN598" s="169"/>
      <c r="AO598" s="33"/>
    </row>
    <row r="599" spans="1:41">
      <c r="A599" s="16"/>
      <c r="B599" s="170" t="s">
        <v>376</v>
      </c>
      <c r="C599" s="164" t="s">
        <v>267</v>
      </c>
      <c r="D599" s="164"/>
      <c r="E599" s="40"/>
      <c r="F599" s="40"/>
      <c r="G599" s="164" t="s">
        <v>267</v>
      </c>
      <c r="H599" s="164"/>
      <c r="I599" s="40"/>
      <c r="J599" s="40"/>
      <c r="K599" s="164" t="s">
        <v>267</v>
      </c>
      <c r="L599" s="164"/>
      <c r="M599" s="40"/>
      <c r="N599" s="40"/>
      <c r="O599" s="164" t="s">
        <v>267</v>
      </c>
      <c r="P599" s="164"/>
      <c r="Q599" s="40"/>
      <c r="R599" s="40"/>
      <c r="S599" s="164" t="s">
        <v>267</v>
      </c>
      <c r="T599" s="164"/>
      <c r="U599" s="40"/>
      <c r="V599" s="40"/>
      <c r="W599" s="164">
        <v>688</v>
      </c>
      <c r="X599" s="164"/>
      <c r="Y599" s="40"/>
      <c r="Z599" s="40"/>
      <c r="AA599" s="164" t="s">
        <v>267</v>
      </c>
      <c r="AB599" s="164"/>
      <c r="AC599" s="40"/>
      <c r="AD599" s="40"/>
      <c r="AE599" s="164" t="s">
        <v>267</v>
      </c>
      <c r="AF599" s="164"/>
      <c r="AG599" s="40"/>
      <c r="AH599" s="40"/>
      <c r="AI599" s="164" t="s">
        <v>267</v>
      </c>
      <c r="AJ599" s="164"/>
      <c r="AK599" s="40"/>
      <c r="AL599" s="40"/>
      <c r="AM599" s="164">
        <v>688</v>
      </c>
      <c r="AN599" s="164"/>
      <c r="AO599" s="40"/>
    </row>
    <row r="600" spans="1:41">
      <c r="A600" s="16"/>
      <c r="B600" s="170"/>
      <c r="C600" s="164"/>
      <c r="D600" s="164"/>
      <c r="E600" s="40"/>
      <c r="F600" s="40"/>
      <c r="G600" s="164"/>
      <c r="H600" s="164"/>
      <c r="I600" s="40"/>
      <c r="J600" s="40"/>
      <c r="K600" s="164"/>
      <c r="L600" s="164"/>
      <c r="M600" s="40"/>
      <c r="N600" s="40"/>
      <c r="O600" s="164"/>
      <c r="P600" s="164"/>
      <c r="Q600" s="40"/>
      <c r="R600" s="40"/>
      <c r="S600" s="164"/>
      <c r="T600" s="164"/>
      <c r="U600" s="40"/>
      <c r="V600" s="40"/>
      <c r="W600" s="164"/>
      <c r="X600" s="164"/>
      <c r="Y600" s="40"/>
      <c r="Z600" s="40"/>
      <c r="AA600" s="164"/>
      <c r="AB600" s="164"/>
      <c r="AC600" s="40"/>
      <c r="AD600" s="40"/>
      <c r="AE600" s="164"/>
      <c r="AF600" s="164"/>
      <c r="AG600" s="40"/>
      <c r="AH600" s="40"/>
      <c r="AI600" s="164"/>
      <c r="AJ600" s="164"/>
      <c r="AK600" s="40"/>
      <c r="AL600" s="40"/>
      <c r="AM600" s="164"/>
      <c r="AN600" s="164"/>
      <c r="AO600" s="40"/>
    </row>
    <row r="601" spans="1:41">
      <c r="A601" s="16"/>
      <c r="B601" s="166" t="s">
        <v>377</v>
      </c>
      <c r="C601" s="169" t="s">
        <v>267</v>
      </c>
      <c r="D601" s="169"/>
      <c r="E601" s="33"/>
      <c r="F601" s="33"/>
      <c r="G601" s="169" t="s">
        <v>267</v>
      </c>
      <c r="H601" s="169"/>
      <c r="I601" s="33"/>
      <c r="J601" s="33"/>
      <c r="K601" s="169" t="s">
        <v>267</v>
      </c>
      <c r="L601" s="169"/>
      <c r="M601" s="33"/>
      <c r="N601" s="33"/>
      <c r="O601" s="169" t="s">
        <v>267</v>
      </c>
      <c r="P601" s="169"/>
      <c r="Q601" s="33"/>
      <c r="R601" s="33"/>
      <c r="S601" s="169" t="s">
        <v>267</v>
      </c>
      <c r="T601" s="169"/>
      <c r="U601" s="33"/>
      <c r="V601" s="33"/>
      <c r="W601" s="168">
        <v>3722</v>
      </c>
      <c r="X601" s="168"/>
      <c r="Y601" s="33"/>
      <c r="Z601" s="33"/>
      <c r="AA601" s="169" t="s">
        <v>267</v>
      </c>
      <c r="AB601" s="169"/>
      <c r="AC601" s="33"/>
      <c r="AD601" s="33"/>
      <c r="AE601" s="169">
        <v>4</v>
      </c>
      <c r="AF601" s="169"/>
      <c r="AG601" s="33"/>
      <c r="AH601" s="33"/>
      <c r="AI601" s="168">
        <v>2250</v>
      </c>
      <c r="AJ601" s="168"/>
      <c r="AK601" s="33"/>
      <c r="AL601" s="33"/>
      <c r="AM601" s="168">
        <v>5976</v>
      </c>
      <c r="AN601" s="168"/>
      <c r="AO601" s="33"/>
    </row>
    <row r="602" spans="1:41" ht="15.75" thickBot="1">
      <c r="A602" s="16"/>
      <c r="B602" s="166"/>
      <c r="C602" s="184"/>
      <c r="D602" s="184"/>
      <c r="E602" s="65"/>
      <c r="F602" s="33"/>
      <c r="G602" s="184"/>
      <c r="H602" s="184"/>
      <c r="I602" s="65"/>
      <c r="J602" s="33"/>
      <c r="K602" s="184"/>
      <c r="L602" s="184"/>
      <c r="M602" s="65"/>
      <c r="N602" s="33"/>
      <c r="O602" s="184"/>
      <c r="P602" s="184"/>
      <c r="Q602" s="65"/>
      <c r="R602" s="33"/>
      <c r="S602" s="184"/>
      <c r="T602" s="184"/>
      <c r="U602" s="65"/>
      <c r="V602" s="33"/>
      <c r="W602" s="185"/>
      <c r="X602" s="185"/>
      <c r="Y602" s="65"/>
      <c r="Z602" s="33"/>
      <c r="AA602" s="184"/>
      <c r="AB602" s="184"/>
      <c r="AC602" s="65"/>
      <c r="AD602" s="33"/>
      <c r="AE602" s="184"/>
      <c r="AF602" s="184"/>
      <c r="AG602" s="65"/>
      <c r="AH602" s="33"/>
      <c r="AI602" s="185"/>
      <c r="AJ602" s="185"/>
      <c r="AK602" s="65"/>
      <c r="AL602" s="33"/>
      <c r="AM602" s="185"/>
      <c r="AN602" s="185"/>
      <c r="AO602" s="65"/>
    </row>
    <row r="603" spans="1:41">
      <c r="A603" s="16"/>
      <c r="B603" s="186"/>
      <c r="C603" s="187" t="s">
        <v>231</v>
      </c>
      <c r="D603" s="189">
        <v>160059</v>
      </c>
      <c r="E603" s="41"/>
      <c r="F603" s="40"/>
      <c r="G603" s="187" t="s">
        <v>231</v>
      </c>
      <c r="H603" s="189">
        <v>3065</v>
      </c>
      <c r="I603" s="41"/>
      <c r="J603" s="40"/>
      <c r="K603" s="187" t="s">
        <v>231</v>
      </c>
      <c r="L603" s="189">
        <v>2041</v>
      </c>
      <c r="M603" s="41"/>
      <c r="N603" s="40"/>
      <c r="O603" s="187" t="s">
        <v>231</v>
      </c>
      <c r="P603" s="189">
        <v>5422</v>
      </c>
      <c r="Q603" s="41"/>
      <c r="R603" s="40"/>
      <c r="S603" s="187" t="s">
        <v>231</v>
      </c>
      <c r="T603" s="189">
        <v>170587</v>
      </c>
      <c r="U603" s="41"/>
      <c r="V603" s="40"/>
      <c r="W603" s="187" t="s">
        <v>231</v>
      </c>
      <c r="X603" s="189">
        <v>177433</v>
      </c>
      <c r="Y603" s="41"/>
      <c r="Z603" s="40"/>
      <c r="AA603" s="187" t="s">
        <v>231</v>
      </c>
      <c r="AB603" s="189">
        <v>5546</v>
      </c>
      <c r="AC603" s="41"/>
      <c r="AD603" s="40"/>
      <c r="AE603" s="187" t="s">
        <v>231</v>
      </c>
      <c r="AF603" s="165">
        <v>853</v>
      </c>
      <c r="AG603" s="41"/>
      <c r="AH603" s="40"/>
      <c r="AI603" s="187" t="s">
        <v>231</v>
      </c>
      <c r="AJ603" s="189">
        <v>8809</v>
      </c>
      <c r="AK603" s="41"/>
      <c r="AL603" s="40"/>
      <c r="AM603" s="187" t="s">
        <v>231</v>
      </c>
      <c r="AN603" s="189">
        <v>192641</v>
      </c>
      <c r="AO603" s="41"/>
    </row>
    <row r="604" spans="1:41" ht="15.75" thickBot="1">
      <c r="A604" s="16"/>
      <c r="B604" s="186"/>
      <c r="C604" s="188"/>
      <c r="D604" s="190"/>
      <c r="E604" s="106"/>
      <c r="F604" s="40"/>
      <c r="G604" s="188"/>
      <c r="H604" s="190"/>
      <c r="I604" s="106"/>
      <c r="J604" s="40"/>
      <c r="K604" s="188"/>
      <c r="L604" s="190"/>
      <c r="M604" s="106"/>
      <c r="N604" s="40"/>
      <c r="O604" s="188"/>
      <c r="P604" s="190"/>
      <c r="Q604" s="106"/>
      <c r="R604" s="40"/>
      <c r="S604" s="188"/>
      <c r="T604" s="190"/>
      <c r="U604" s="106"/>
      <c r="V604" s="40"/>
      <c r="W604" s="188"/>
      <c r="X604" s="190"/>
      <c r="Y604" s="106"/>
      <c r="Z604" s="40"/>
      <c r="AA604" s="188"/>
      <c r="AB604" s="190"/>
      <c r="AC604" s="106"/>
      <c r="AD604" s="40"/>
      <c r="AE604" s="188"/>
      <c r="AF604" s="191"/>
      <c r="AG604" s="106"/>
      <c r="AH604" s="40"/>
      <c r="AI604" s="188"/>
      <c r="AJ604" s="190"/>
      <c r="AK604" s="106"/>
      <c r="AL604" s="40"/>
      <c r="AM604" s="188"/>
      <c r="AN604" s="190"/>
      <c r="AO604" s="106"/>
    </row>
    <row r="605" spans="1:41" ht="15.75" thickTop="1">
      <c r="A605" s="16"/>
      <c r="B605" s="155" t="s">
        <v>517</v>
      </c>
      <c r="C605" s="108"/>
      <c r="D605" s="108"/>
      <c r="E605" s="108"/>
      <c r="F605" s="12"/>
      <c r="G605" s="108"/>
      <c r="H605" s="108"/>
      <c r="I605" s="108"/>
      <c r="J605" s="12"/>
      <c r="K605" s="108"/>
      <c r="L605" s="108"/>
      <c r="M605" s="108"/>
      <c r="N605" s="12"/>
      <c r="O605" s="108"/>
      <c r="P605" s="108"/>
      <c r="Q605" s="108"/>
      <c r="R605" s="12"/>
      <c r="S605" s="108"/>
      <c r="T605" s="108"/>
      <c r="U605" s="108"/>
      <c r="V605" s="12"/>
      <c r="W605" s="108"/>
      <c r="X605" s="108"/>
      <c r="Y605" s="108"/>
      <c r="Z605" s="12"/>
      <c r="AA605" s="108"/>
      <c r="AB605" s="108"/>
      <c r="AC605" s="108"/>
      <c r="AD605" s="12"/>
      <c r="AE605" s="108"/>
      <c r="AF605" s="108"/>
      <c r="AG605" s="108"/>
      <c r="AH605" s="12"/>
      <c r="AI605" s="108"/>
      <c r="AJ605" s="108"/>
      <c r="AK605" s="108"/>
      <c r="AL605" s="12"/>
      <c r="AM605" s="108"/>
      <c r="AN605" s="108"/>
      <c r="AO605" s="108"/>
    </row>
    <row r="606" spans="1:41">
      <c r="A606" s="16"/>
      <c r="B606" s="170" t="s">
        <v>368</v>
      </c>
      <c r="C606" s="186" t="s">
        <v>231</v>
      </c>
      <c r="D606" s="171">
        <v>900800</v>
      </c>
      <c r="E606" s="40"/>
      <c r="F606" s="40"/>
      <c r="G606" s="186" t="s">
        <v>231</v>
      </c>
      <c r="H606" s="171">
        <v>27388</v>
      </c>
      <c r="I606" s="40"/>
      <c r="J606" s="40"/>
      <c r="K606" s="186" t="s">
        <v>231</v>
      </c>
      <c r="L606" s="171">
        <v>6408</v>
      </c>
      <c r="M606" s="40"/>
      <c r="N606" s="40"/>
      <c r="O606" s="186" t="s">
        <v>231</v>
      </c>
      <c r="P606" s="171">
        <v>29308</v>
      </c>
      <c r="Q606" s="40"/>
      <c r="R606" s="40"/>
      <c r="S606" s="186" t="s">
        <v>231</v>
      </c>
      <c r="T606" s="171">
        <v>963904</v>
      </c>
      <c r="U606" s="40"/>
      <c r="V606" s="40"/>
      <c r="W606" s="186" t="s">
        <v>231</v>
      </c>
      <c r="X606" s="171">
        <v>957791</v>
      </c>
      <c r="Y606" s="40"/>
      <c r="Z606" s="40"/>
      <c r="AA606" s="186" t="s">
        <v>231</v>
      </c>
      <c r="AB606" s="171">
        <v>33067</v>
      </c>
      <c r="AC606" s="40"/>
      <c r="AD606" s="40"/>
      <c r="AE606" s="186" t="s">
        <v>231</v>
      </c>
      <c r="AF606" s="171">
        <v>10279</v>
      </c>
      <c r="AG606" s="40"/>
      <c r="AH606" s="40"/>
      <c r="AI606" s="186" t="s">
        <v>231</v>
      </c>
      <c r="AJ606" s="171">
        <v>55875</v>
      </c>
      <c r="AK606" s="40"/>
      <c r="AL606" s="40"/>
      <c r="AM606" s="186" t="s">
        <v>231</v>
      </c>
      <c r="AN606" s="171">
        <v>1057012</v>
      </c>
      <c r="AO606" s="40"/>
    </row>
    <row r="607" spans="1:41">
      <c r="A607" s="16"/>
      <c r="B607" s="170"/>
      <c r="C607" s="186"/>
      <c r="D607" s="171"/>
      <c r="E607" s="40"/>
      <c r="F607" s="40"/>
      <c r="G607" s="186"/>
      <c r="H607" s="171"/>
      <c r="I607" s="40"/>
      <c r="J607" s="40"/>
      <c r="K607" s="186"/>
      <c r="L607" s="171"/>
      <c r="M607" s="40"/>
      <c r="N607" s="40"/>
      <c r="O607" s="186"/>
      <c r="P607" s="171"/>
      <c r="Q607" s="40"/>
      <c r="R607" s="40"/>
      <c r="S607" s="186"/>
      <c r="T607" s="171"/>
      <c r="U607" s="40"/>
      <c r="V607" s="40"/>
      <c r="W607" s="186"/>
      <c r="X607" s="171"/>
      <c r="Y607" s="40"/>
      <c r="Z607" s="40"/>
      <c r="AA607" s="186"/>
      <c r="AB607" s="171"/>
      <c r="AC607" s="40"/>
      <c r="AD607" s="40"/>
      <c r="AE607" s="186"/>
      <c r="AF607" s="171"/>
      <c r="AG607" s="40"/>
      <c r="AH607" s="40"/>
      <c r="AI607" s="186"/>
      <c r="AJ607" s="171"/>
      <c r="AK607" s="40"/>
      <c r="AL607" s="40"/>
      <c r="AM607" s="186"/>
      <c r="AN607" s="171"/>
      <c r="AO607" s="40"/>
    </row>
    <row r="608" spans="1:41">
      <c r="A608" s="16"/>
      <c r="B608" s="166" t="s">
        <v>370</v>
      </c>
      <c r="C608" s="168">
        <v>29952</v>
      </c>
      <c r="D608" s="168"/>
      <c r="E608" s="33"/>
      <c r="F608" s="33"/>
      <c r="G608" s="169">
        <v>564</v>
      </c>
      <c r="H608" s="169"/>
      <c r="I608" s="33"/>
      <c r="J608" s="33"/>
      <c r="K608" s="169">
        <v>163</v>
      </c>
      <c r="L608" s="169"/>
      <c r="M608" s="33"/>
      <c r="N608" s="33"/>
      <c r="O608" s="168">
        <v>2842</v>
      </c>
      <c r="P608" s="168"/>
      <c r="Q608" s="33"/>
      <c r="R608" s="33"/>
      <c r="S608" s="168">
        <v>33521</v>
      </c>
      <c r="T608" s="168"/>
      <c r="U608" s="33"/>
      <c r="V608" s="33"/>
      <c r="W608" s="168">
        <v>33967</v>
      </c>
      <c r="X608" s="168"/>
      <c r="Y608" s="33"/>
      <c r="Z608" s="33"/>
      <c r="AA608" s="168">
        <v>1150</v>
      </c>
      <c r="AB608" s="168"/>
      <c r="AC608" s="33"/>
      <c r="AD608" s="33"/>
      <c r="AE608" s="169">
        <v>329</v>
      </c>
      <c r="AF608" s="169"/>
      <c r="AG608" s="33"/>
      <c r="AH608" s="33"/>
      <c r="AI608" s="168">
        <v>4156</v>
      </c>
      <c r="AJ608" s="168"/>
      <c r="AK608" s="33"/>
      <c r="AL608" s="33"/>
      <c r="AM608" s="168">
        <v>39602</v>
      </c>
      <c r="AN608" s="168"/>
      <c r="AO608" s="33"/>
    </row>
    <row r="609" spans="1:41">
      <c r="A609" s="16"/>
      <c r="B609" s="166"/>
      <c r="C609" s="168"/>
      <c r="D609" s="168"/>
      <c r="E609" s="33"/>
      <c r="F609" s="33"/>
      <c r="G609" s="169"/>
      <c r="H609" s="169"/>
      <c r="I609" s="33"/>
      <c r="J609" s="33"/>
      <c r="K609" s="169"/>
      <c r="L609" s="169"/>
      <c r="M609" s="33"/>
      <c r="N609" s="33"/>
      <c r="O609" s="168"/>
      <c r="P609" s="168"/>
      <c r="Q609" s="33"/>
      <c r="R609" s="33"/>
      <c r="S609" s="168"/>
      <c r="T609" s="168"/>
      <c r="U609" s="33"/>
      <c r="V609" s="33"/>
      <c r="W609" s="168"/>
      <c r="X609" s="168"/>
      <c r="Y609" s="33"/>
      <c r="Z609" s="33"/>
      <c r="AA609" s="168"/>
      <c r="AB609" s="168"/>
      <c r="AC609" s="33"/>
      <c r="AD609" s="33"/>
      <c r="AE609" s="169"/>
      <c r="AF609" s="169"/>
      <c r="AG609" s="33"/>
      <c r="AH609" s="33"/>
      <c r="AI609" s="168"/>
      <c r="AJ609" s="168"/>
      <c r="AK609" s="33"/>
      <c r="AL609" s="33"/>
      <c r="AM609" s="168"/>
      <c r="AN609" s="168"/>
      <c r="AO609" s="33"/>
    </row>
    <row r="610" spans="1:41">
      <c r="A610" s="16"/>
      <c r="B610" s="170" t="s">
        <v>372</v>
      </c>
      <c r="C610" s="171">
        <v>25525</v>
      </c>
      <c r="D610" s="171"/>
      <c r="E610" s="40"/>
      <c r="F610" s="40"/>
      <c r="G610" s="164" t="s">
        <v>267</v>
      </c>
      <c r="H610" s="164"/>
      <c r="I610" s="40"/>
      <c r="J610" s="40"/>
      <c r="K610" s="164" t="s">
        <v>267</v>
      </c>
      <c r="L610" s="164"/>
      <c r="M610" s="40"/>
      <c r="N610" s="40"/>
      <c r="O610" s="164" t="s">
        <v>267</v>
      </c>
      <c r="P610" s="164"/>
      <c r="Q610" s="40"/>
      <c r="R610" s="40"/>
      <c r="S610" s="171">
        <v>25525</v>
      </c>
      <c r="T610" s="171"/>
      <c r="U610" s="40"/>
      <c r="V610" s="40"/>
      <c r="W610" s="171">
        <v>38877</v>
      </c>
      <c r="X610" s="171"/>
      <c r="Y610" s="40"/>
      <c r="Z610" s="40"/>
      <c r="AA610" s="164" t="s">
        <v>267</v>
      </c>
      <c r="AB610" s="164"/>
      <c r="AC610" s="40"/>
      <c r="AD610" s="40"/>
      <c r="AE610" s="164" t="s">
        <v>267</v>
      </c>
      <c r="AF610" s="164"/>
      <c r="AG610" s="40"/>
      <c r="AH610" s="40"/>
      <c r="AI610" s="171">
        <v>2570</v>
      </c>
      <c r="AJ610" s="171"/>
      <c r="AK610" s="40"/>
      <c r="AL610" s="40"/>
      <c r="AM610" s="171">
        <v>41447</v>
      </c>
      <c r="AN610" s="171"/>
      <c r="AO610" s="40"/>
    </row>
    <row r="611" spans="1:41">
      <c r="A611" s="16"/>
      <c r="B611" s="170"/>
      <c r="C611" s="171"/>
      <c r="D611" s="171"/>
      <c r="E611" s="40"/>
      <c r="F611" s="40"/>
      <c r="G611" s="164"/>
      <c r="H611" s="164"/>
      <c r="I611" s="40"/>
      <c r="J611" s="40"/>
      <c r="K611" s="164"/>
      <c r="L611" s="164"/>
      <c r="M611" s="40"/>
      <c r="N611" s="40"/>
      <c r="O611" s="164"/>
      <c r="P611" s="164"/>
      <c r="Q611" s="40"/>
      <c r="R611" s="40"/>
      <c r="S611" s="171"/>
      <c r="T611" s="171"/>
      <c r="U611" s="40"/>
      <c r="V611" s="40"/>
      <c r="W611" s="171"/>
      <c r="X611" s="171"/>
      <c r="Y611" s="40"/>
      <c r="Z611" s="40"/>
      <c r="AA611" s="164"/>
      <c r="AB611" s="164"/>
      <c r="AC611" s="40"/>
      <c r="AD611" s="40"/>
      <c r="AE611" s="164"/>
      <c r="AF611" s="164"/>
      <c r="AG611" s="40"/>
      <c r="AH611" s="40"/>
      <c r="AI611" s="171"/>
      <c r="AJ611" s="171"/>
      <c r="AK611" s="40"/>
      <c r="AL611" s="40"/>
      <c r="AM611" s="171"/>
      <c r="AN611" s="171"/>
      <c r="AO611" s="40"/>
    </row>
    <row r="612" spans="1:41">
      <c r="A612" s="16"/>
      <c r="B612" s="166" t="s">
        <v>373</v>
      </c>
      <c r="C612" s="33"/>
      <c r="D612" s="33"/>
      <c r="E612" s="33"/>
      <c r="F612" s="33"/>
      <c r="G612" s="33"/>
      <c r="H612" s="33"/>
      <c r="I612" s="33"/>
      <c r="J612" s="33"/>
      <c r="K612" s="33"/>
      <c r="L612" s="33"/>
      <c r="M612" s="33"/>
      <c r="N612" s="33"/>
      <c r="O612" s="33"/>
      <c r="P612" s="33"/>
      <c r="Q612" s="33"/>
      <c r="R612" s="33"/>
      <c r="S612" s="33"/>
      <c r="T612" s="33"/>
      <c r="U612" s="33"/>
      <c r="V612" s="33"/>
      <c r="W612" s="33"/>
      <c r="X612" s="33"/>
      <c r="Y612" s="33"/>
      <c r="Z612" s="33"/>
      <c r="AA612" s="33"/>
      <c r="AB612" s="33"/>
      <c r="AC612" s="33"/>
      <c r="AD612" s="33"/>
      <c r="AE612" s="33"/>
      <c r="AF612" s="33"/>
      <c r="AG612" s="33"/>
      <c r="AH612" s="33"/>
      <c r="AI612" s="33"/>
      <c r="AJ612" s="33"/>
      <c r="AK612" s="33"/>
      <c r="AL612" s="33"/>
      <c r="AM612" s="192"/>
      <c r="AN612" s="192"/>
      <c r="AO612" s="33"/>
    </row>
    <row r="613" spans="1:41">
      <c r="A613" s="16"/>
      <c r="B613" s="166"/>
      <c r="C613" s="33"/>
      <c r="D613" s="33"/>
      <c r="E613" s="33"/>
      <c r="F613" s="33"/>
      <c r="G613" s="33"/>
      <c r="H613" s="33"/>
      <c r="I613" s="33"/>
      <c r="J613" s="33"/>
      <c r="K613" s="33"/>
      <c r="L613" s="33"/>
      <c r="M613" s="33"/>
      <c r="N613" s="33"/>
      <c r="O613" s="33"/>
      <c r="P613" s="33"/>
      <c r="Q613" s="33"/>
      <c r="R613" s="33"/>
      <c r="S613" s="33"/>
      <c r="T613" s="33"/>
      <c r="U613" s="33"/>
      <c r="V613" s="33"/>
      <c r="W613" s="33"/>
      <c r="X613" s="33"/>
      <c r="Y613" s="33"/>
      <c r="Z613" s="33"/>
      <c r="AA613" s="33"/>
      <c r="AB613" s="33"/>
      <c r="AC613" s="33"/>
      <c r="AD613" s="33"/>
      <c r="AE613" s="33"/>
      <c r="AF613" s="33"/>
      <c r="AG613" s="33"/>
      <c r="AH613" s="33"/>
      <c r="AI613" s="33"/>
      <c r="AJ613" s="33"/>
      <c r="AK613" s="33"/>
      <c r="AL613" s="33"/>
      <c r="AM613" s="192"/>
      <c r="AN613" s="192"/>
      <c r="AO613" s="33"/>
    </row>
    <row r="614" spans="1:41">
      <c r="A614" s="16"/>
      <c r="B614" s="174" t="s">
        <v>374</v>
      </c>
      <c r="C614" s="171">
        <v>37124</v>
      </c>
      <c r="D614" s="171"/>
      <c r="E614" s="40"/>
      <c r="F614" s="40"/>
      <c r="G614" s="164" t="s">
        <v>267</v>
      </c>
      <c r="H614" s="164"/>
      <c r="I614" s="40"/>
      <c r="J614" s="40"/>
      <c r="K614" s="164">
        <v>1</v>
      </c>
      <c r="L614" s="164"/>
      <c r="M614" s="40"/>
      <c r="N614" s="40"/>
      <c r="O614" s="164" t="s">
        <v>267</v>
      </c>
      <c r="P614" s="164"/>
      <c r="Q614" s="40"/>
      <c r="R614" s="40"/>
      <c r="S614" s="171">
        <v>37125</v>
      </c>
      <c r="T614" s="171"/>
      <c r="U614" s="40"/>
      <c r="V614" s="40"/>
      <c r="W614" s="171">
        <v>54501</v>
      </c>
      <c r="X614" s="171"/>
      <c r="Y614" s="40"/>
      <c r="Z614" s="40"/>
      <c r="AA614" s="164">
        <v>253</v>
      </c>
      <c r="AB614" s="164"/>
      <c r="AC614" s="40"/>
      <c r="AD614" s="40"/>
      <c r="AE614" s="164" t="s">
        <v>267</v>
      </c>
      <c r="AF614" s="164"/>
      <c r="AG614" s="40"/>
      <c r="AH614" s="40"/>
      <c r="AI614" s="164">
        <v>425</v>
      </c>
      <c r="AJ614" s="164"/>
      <c r="AK614" s="40"/>
      <c r="AL614" s="40"/>
      <c r="AM614" s="171">
        <v>55179</v>
      </c>
      <c r="AN614" s="171"/>
      <c r="AO614" s="40"/>
    </row>
    <row r="615" spans="1:41">
      <c r="A615" s="16"/>
      <c r="B615" s="174"/>
      <c r="C615" s="171"/>
      <c r="D615" s="171"/>
      <c r="E615" s="40"/>
      <c r="F615" s="40"/>
      <c r="G615" s="164"/>
      <c r="H615" s="164"/>
      <c r="I615" s="40"/>
      <c r="J615" s="40"/>
      <c r="K615" s="164"/>
      <c r="L615" s="164"/>
      <c r="M615" s="40"/>
      <c r="N615" s="40"/>
      <c r="O615" s="164"/>
      <c r="P615" s="164"/>
      <c r="Q615" s="40"/>
      <c r="R615" s="40"/>
      <c r="S615" s="171"/>
      <c r="T615" s="171"/>
      <c r="U615" s="40"/>
      <c r="V615" s="40"/>
      <c r="W615" s="171"/>
      <c r="X615" s="171"/>
      <c r="Y615" s="40"/>
      <c r="Z615" s="40"/>
      <c r="AA615" s="164"/>
      <c r="AB615" s="164"/>
      <c r="AC615" s="40"/>
      <c r="AD615" s="40"/>
      <c r="AE615" s="164"/>
      <c r="AF615" s="164"/>
      <c r="AG615" s="40"/>
      <c r="AH615" s="40"/>
      <c r="AI615" s="164"/>
      <c r="AJ615" s="164"/>
      <c r="AK615" s="40"/>
      <c r="AL615" s="40"/>
      <c r="AM615" s="171"/>
      <c r="AN615" s="171"/>
      <c r="AO615" s="40"/>
    </row>
    <row r="616" spans="1:41">
      <c r="A616" s="16"/>
      <c r="B616" s="173" t="s">
        <v>375</v>
      </c>
      <c r="C616" s="168">
        <v>36880</v>
      </c>
      <c r="D616" s="168"/>
      <c r="E616" s="33"/>
      <c r="F616" s="33"/>
      <c r="G616" s="169" t="s">
        <v>267</v>
      </c>
      <c r="H616" s="169"/>
      <c r="I616" s="33"/>
      <c r="J616" s="33"/>
      <c r="K616" s="169">
        <v>1</v>
      </c>
      <c r="L616" s="169"/>
      <c r="M616" s="33"/>
      <c r="N616" s="33"/>
      <c r="O616" s="169">
        <v>431</v>
      </c>
      <c r="P616" s="169"/>
      <c r="Q616" s="33"/>
      <c r="R616" s="33"/>
      <c r="S616" s="168">
        <v>37312</v>
      </c>
      <c r="T616" s="168"/>
      <c r="U616" s="33"/>
      <c r="V616" s="33"/>
      <c r="W616" s="168">
        <v>81754</v>
      </c>
      <c r="X616" s="168"/>
      <c r="Y616" s="33"/>
      <c r="Z616" s="33"/>
      <c r="AA616" s="168">
        <v>3245</v>
      </c>
      <c r="AB616" s="168"/>
      <c r="AC616" s="33"/>
      <c r="AD616" s="33"/>
      <c r="AE616" s="169" t="s">
        <v>267</v>
      </c>
      <c r="AF616" s="169"/>
      <c r="AG616" s="33"/>
      <c r="AH616" s="33"/>
      <c r="AI616" s="168">
        <v>9539</v>
      </c>
      <c r="AJ616" s="168"/>
      <c r="AK616" s="33"/>
      <c r="AL616" s="33"/>
      <c r="AM616" s="168">
        <v>94538</v>
      </c>
      <c r="AN616" s="168"/>
      <c r="AO616" s="33"/>
    </row>
    <row r="617" spans="1:41">
      <c r="A617" s="16"/>
      <c r="B617" s="173"/>
      <c r="C617" s="168"/>
      <c r="D617" s="168"/>
      <c r="E617" s="33"/>
      <c r="F617" s="33"/>
      <c r="G617" s="169"/>
      <c r="H617" s="169"/>
      <c r="I617" s="33"/>
      <c r="J617" s="33"/>
      <c r="K617" s="169"/>
      <c r="L617" s="169"/>
      <c r="M617" s="33"/>
      <c r="N617" s="33"/>
      <c r="O617" s="169"/>
      <c r="P617" s="169"/>
      <c r="Q617" s="33"/>
      <c r="R617" s="33"/>
      <c r="S617" s="168"/>
      <c r="T617" s="168"/>
      <c r="U617" s="33"/>
      <c r="V617" s="33"/>
      <c r="W617" s="168"/>
      <c r="X617" s="168"/>
      <c r="Y617" s="33"/>
      <c r="Z617" s="33"/>
      <c r="AA617" s="168"/>
      <c r="AB617" s="168"/>
      <c r="AC617" s="33"/>
      <c r="AD617" s="33"/>
      <c r="AE617" s="169"/>
      <c r="AF617" s="169"/>
      <c r="AG617" s="33"/>
      <c r="AH617" s="33"/>
      <c r="AI617" s="168"/>
      <c r="AJ617" s="168"/>
      <c r="AK617" s="33"/>
      <c r="AL617" s="33"/>
      <c r="AM617" s="168"/>
      <c r="AN617" s="168"/>
      <c r="AO617" s="33"/>
    </row>
    <row r="618" spans="1:41">
      <c r="A618" s="16"/>
      <c r="B618" s="170" t="s">
        <v>376</v>
      </c>
      <c r="C618" s="164">
        <v>224</v>
      </c>
      <c r="D618" s="164"/>
      <c r="E618" s="40"/>
      <c r="F618" s="40"/>
      <c r="G618" s="164" t="s">
        <v>267</v>
      </c>
      <c r="H618" s="164"/>
      <c r="I618" s="40"/>
      <c r="J618" s="40"/>
      <c r="K618" s="164" t="s">
        <v>267</v>
      </c>
      <c r="L618" s="164"/>
      <c r="M618" s="40"/>
      <c r="N618" s="40"/>
      <c r="O618" s="164" t="s">
        <v>267</v>
      </c>
      <c r="P618" s="164"/>
      <c r="Q618" s="40"/>
      <c r="R618" s="40"/>
      <c r="S618" s="164">
        <v>224</v>
      </c>
      <c r="T618" s="164"/>
      <c r="U618" s="40"/>
      <c r="V618" s="40"/>
      <c r="W618" s="171">
        <v>7373</v>
      </c>
      <c r="X618" s="171"/>
      <c r="Y618" s="40"/>
      <c r="Z618" s="40"/>
      <c r="AA618" s="164" t="s">
        <v>267</v>
      </c>
      <c r="AB618" s="164"/>
      <c r="AC618" s="40"/>
      <c r="AD618" s="40"/>
      <c r="AE618" s="164" t="s">
        <v>267</v>
      </c>
      <c r="AF618" s="164"/>
      <c r="AG618" s="40"/>
      <c r="AH618" s="40"/>
      <c r="AI618" s="171">
        <v>3227</v>
      </c>
      <c r="AJ618" s="171"/>
      <c r="AK618" s="40"/>
      <c r="AL618" s="40"/>
      <c r="AM618" s="171">
        <v>10600</v>
      </c>
      <c r="AN618" s="171"/>
      <c r="AO618" s="40"/>
    </row>
    <row r="619" spans="1:41">
      <c r="A619" s="16"/>
      <c r="B619" s="170"/>
      <c r="C619" s="164"/>
      <c r="D619" s="164"/>
      <c r="E619" s="40"/>
      <c r="F619" s="40"/>
      <c r="G619" s="164"/>
      <c r="H619" s="164"/>
      <c r="I619" s="40"/>
      <c r="J619" s="40"/>
      <c r="K619" s="164"/>
      <c r="L619" s="164"/>
      <c r="M619" s="40"/>
      <c r="N619" s="40"/>
      <c r="O619" s="164"/>
      <c r="P619" s="164"/>
      <c r="Q619" s="40"/>
      <c r="R619" s="40"/>
      <c r="S619" s="164"/>
      <c r="T619" s="164"/>
      <c r="U619" s="40"/>
      <c r="V619" s="40"/>
      <c r="W619" s="171"/>
      <c r="X619" s="171"/>
      <c r="Y619" s="40"/>
      <c r="Z619" s="40"/>
      <c r="AA619" s="164"/>
      <c r="AB619" s="164"/>
      <c r="AC619" s="40"/>
      <c r="AD619" s="40"/>
      <c r="AE619" s="164"/>
      <c r="AF619" s="164"/>
      <c r="AG619" s="40"/>
      <c r="AH619" s="40"/>
      <c r="AI619" s="171"/>
      <c r="AJ619" s="171"/>
      <c r="AK619" s="40"/>
      <c r="AL619" s="40"/>
      <c r="AM619" s="171"/>
      <c r="AN619" s="171"/>
      <c r="AO619" s="40"/>
    </row>
    <row r="620" spans="1:41">
      <c r="A620" s="16"/>
      <c r="B620" s="166" t="s">
        <v>377</v>
      </c>
      <c r="C620" s="168">
        <v>1266</v>
      </c>
      <c r="D620" s="168"/>
      <c r="E620" s="33"/>
      <c r="F620" s="33"/>
      <c r="G620" s="169" t="s">
        <v>267</v>
      </c>
      <c r="H620" s="169"/>
      <c r="I620" s="33"/>
      <c r="J620" s="33"/>
      <c r="K620" s="169" t="s">
        <v>267</v>
      </c>
      <c r="L620" s="169"/>
      <c r="M620" s="33"/>
      <c r="N620" s="33"/>
      <c r="O620" s="169">
        <v>1</v>
      </c>
      <c r="P620" s="169"/>
      <c r="Q620" s="33"/>
      <c r="R620" s="33"/>
      <c r="S620" s="168">
        <v>1267</v>
      </c>
      <c r="T620" s="168"/>
      <c r="U620" s="33"/>
      <c r="V620" s="33"/>
      <c r="W620" s="168">
        <v>3193</v>
      </c>
      <c r="X620" s="168"/>
      <c r="Y620" s="33"/>
      <c r="Z620" s="33"/>
      <c r="AA620" s="169" t="s">
        <v>267</v>
      </c>
      <c r="AB620" s="169"/>
      <c r="AC620" s="33"/>
      <c r="AD620" s="33"/>
      <c r="AE620" s="169" t="s">
        <v>267</v>
      </c>
      <c r="AF620" s="169"/>
      <c r="AG620" s="33"/>
      <c r="AH620" s="33"/>
      <c r="AI620" s="168">
        <v>2857</v>
      </c>
      <c r="AJ620" s="168"/>
      <c r="AK620" s="33"/>
      <c r="AL620" s="33"/>
      <c r="AM620" s="168">
        <v>6050</v>
      </c>
      <c r="AN620" s="168"/>
      <c r="AO620" s="33"/>
    </row>
    <row r="621" spans="1:41">
      <c r="A621" s="16"/>
      <c r="B621" s="166"/>
      <c r="C621" s="168"/>
      <c r="D621" s="168"/>
      <c r="E621" s="33"/>
      <c r="F621" s="33"/>
      <c r="G621" s="169"/>
      <c r="H621" s="169"/>
      <c r="I621" s="33"/>
      <c r="J621" s="33"/>
      <c r="K621" s="169"/>
      <c r="L621" s="169"/>
      <c r="M621" s="33"/>
      <c r="N621" s="33"/>
      <c r="O621" s="169"/>
      <c r="P621" s="169"/>
      <c r="Q621" s="33"/>
      <c r="R621" s="33"/>
      <c r="S621" s="168"/>
      <c r="T621" s="168"/>
      <c r="U621" s="33"/>
      <c r="V621" s="33"/>
      <c r="W621" s="168"/>
      <c r="X621" s="168"/>
      <c r="Y621" s="33"/>
      <c r="Z621" s="33"/>
      <c r="AA621" s="169"/>
      <c r="AB621" s="169"/>
      <c r="AC621" s="33"/>
      <c r="AD621" s="33"/>
      <c r="AE621" s="169"/>
      <c r="AF621" s="169"/>
      <c r="AG621" s="33"/>
      <c r="AH621" s="33"/>
      <c r="AI621" s="168"/>
      <c r="AJ621" s="168"/>
      <c r="AK621" s="33"/>
      <c r="AL621" s="33"/>
      <c r="AM621" s="168"/>
      <c r="AN621" s="168"/>
      <c r="AO621" s="33"/>
    </row>
    <row r="622" spans="1:41">
      <c r="A622" s="16"/>
      <c r="B622" s="170" t="s">
        <v>379</v>
      </c>
      <c r="C622" s="164">
        <v>140</v>
      </c>
      <c r="D622" s="164"/>
      <c r="E622" s="40"/>
      <c r="F622" s="40"/>
      <c r="G622" s="164" t="s">
        <v>267</v>
      </c>
      <c r="H622" s="164"/>
      <c r="I622" s="40"/>
      <c r="J622" s="40"/>
      <c r="K622" s="164" t="s">
        <v>267</v>
      </c>
      <c r="L622" s="164"/>
      <c r="M622" s="40"/>
      <c r="N622" s="40"/>
      <c r="O622" s="164" t="s">
        <v>267</v>
      </c>
      <c r="P622" s="164"/>
      <c r="Q622" s="40"/>
      <c r="R622" s="40"/>
      <c r="S622" s="164">
        <v>140</v>
      </c>
      <c r="T622" s="164"/>
      <c r="U622" s="40"/>
      <c r="V622" s="40"/>
      <c r="W622" s="171">
        <v>1477</v>
      </c>
      <c r="X622" s="171"/>
      <c r="Y622" s="40"/>
      <c r="Z622" s="40"/>
      <c r="AA622" s="164" t="s">
        <v>267</v>
      </c>
      <c r="AB622" s="164"/>
      <c r="AC622" s="40"/>
      <c r="AD622" s="40"/>
      <c r="AE622" s="164">
        <v>201</v>
      </c>
      <c r="AF622" s="164"/>
      <c r="AG622" s="40"/>
      <c r="AH622" s="40"/>
      <c r="AI622" s="164">
        <v>1</v>
      </c>
      <c r="AJ622" s="164"/>
      <c r="AK622" s="40"/>
      <c r="AL622" s="40"/>
      <c r="AM622" s="171">
        <v>1679</v>
      </c>
      <c r="AN622" s="171"/>
      <c r="AO622" s="40"/>
    </row>
    <row r="623" spans="1:41" ht="15.75" thickBot="1">
      <c r="A623" s="16"/>
      <c r="B623" s="170"/>
      <c r="C623" s="176"/>
      <c r="D623" s="176"/>
      <c r="E623" s="54"/>
      <c r="F623" s="40"/>
      <c r="G623" s="176"/>
      <c r="H623" s="176"/>
      <c r="I623" s="54"/>
      <c r="J623" s="40"/>
      <c r="K623" s="176"/>
      <c r="L623" s="176"/>
      <c r="M623" s="54"/>
      <c r="N623" s="40"/>
      <c r="O623" s="176"/>
      <c r="P623" s="176"/>
      <c r="Q623" s="54"/>
      <c r="R623" s="40"/>
      <c r="S623" s="176"/>
      <c r="T623" s="176"/>
      <c r="U623" s="54"/>
      <c r="V623" s="40"/>
      <c r="W623" s="175"/>
      <c r="X623" s="175"/>
      <c r="Y623" s="54"/>
      <c r="Z623" s="40"/>
      <c r="AA623" s="176"/>
      <c r="AB623" s="176"/>
      <c r="AC623" s="54"/>
      <c r="AD623" s="40"/>
      <c r="AE623" s="176"/>
      <c r="AF623" s="176"/>
      <c r="AG623" s="54"/>
      <c r="AH623" s="40"/>
      <c r="AI623" s="176"/>
      <c r="AJ623" s="176"/>
      <c r="AK623" s="54"/>
      <c r="AL623" s="40"/>
      <c r="AM623" s="175"/>
      <c r="AN623" s="175"/>
      <c r="AO623" s="54"/>
    </row>
    <row r="624" spans="1:41">
      <c r="A624" s="16"/>
      <c r="B624" s="33"/>
      <c r="C624" s="177" t="s">
        <v>231</v>
      </c>
      <c r="D624" s="179">
        <v>1031911</v>
      </c>
      <c r="E624" s="34"/>
      <c r="F624" s="33"/>
      <c r="G624" s="177" t="s">
        <v>231</v>
      </c>
      <c r="H624" s="179">
        <v>27952</v>
      </c>
      <c r="I624" s="34"/>
      <c r="J624" s="192"/>
      <c r="K624" s="177" t="s">
        <v>231</v>
      </c>
      <c r="L624" s="179">
        <v>6573</v>
      </c>
      <c r="M624" s="34"/>
      <c r="N624" s="33"/>
      <c r="O624" s="177" t="s">
        <v>231</v>
      </c>
      <c r="P624" s="179">
        <v>32582</v>
      </c>
      <c r="Q624" s="34"/>
      <c r="R624" s="33"/>
      <c r="S624" s="177" t="s">
        <v>231</v>
      </c>
      <c r="T624" s="179">
        <v>1099018</v>
      </c>
      <c r="U624" s="34"/>
      <c r="V624" s="33"/>
      <c r="W624" s="177" t="s">
        <v>231</v>
      </c>
      <c r="X624" s="179">
        <v>1178933</v>
      </c>
      <c r="Y624" s="34"/>
      <c r="Z624" s="33"/>
      <c r="AA624" s="177" t="s">
        <v>231</v>
      </c>
      <c r="AB624" s="179">
        <v>37715</v>
      </c>
      <c r="AC624" s="34"/>
      <c r="AD624" s="33"/>
      <c r="AE624" s="177" t="s">
        <v>231</v>
      </c>
      <c r="AF624" s="179">
        <v>10809</v>
      </c>
      <c r="AG624" s="34"/>
      <c r="AH624" s="33"/>
      <c r="AI624" s="177" t="s">
        <v>231</v>
      </c>
      <c r="AJ624" s="179">
        <v>78650</v>
      </c>
      <c r="AK624" s="34"/>
      <c r="AL624" s="33"/>
      <c r="AM624" s="177" t="s">
        <v>231</v>
      </c>
      <c r="AN624" s="179">
        <v>1306107</v>
      </c>
      <c r="AO624" s="34"/>
    </row>
    <row r="625" spans="1:41" ht="15.75" thickBot="1">
      <c r="A625" s="16"/>
      <c r="B625" s="33"/>
      <c r="C625" s="178"/>
      <c r="D625" s="180"/>
      <c r="E625" s="61"/>
      <c r="F625" s="33"/>
      <c r="G625" s="178"/>
      <c r="H625" s="180"/>
      <c r="I625" s="61"/>
      <c r="J625" s="192"/>
      <c r="K625" s="178"/>
      <c r="L625" s="180"/>
      <c r="M625" s="61"/>
      <c r="N625" s="33"/>
      <c r="O625" s="178"/>
      <c r="P625" s="180"/>
      <c r="Q625" s="61"/>
      <c r="R625" s="33"/>
      <c r="S625" s="178"/>
      <c r="T625" s="180"/>
      <c r="U625" s="61"/>
      <c r="V625" s="33"/>
      <c r="W625" s="178"/>
      <c r="X625" s="180"/>
      <c r="Y625" s="61"/>
      <c r="Z625" s="33"/>
      <c r="AA625" s="178"/>
      <c r="AB625" s="180"/>
      <c r="AC625" s="61"/>
      <c r="AD625" s="33"/>
      <c r="AE625" s="178"/>
      <c r="AF625" s="180"/>
      <c r="AG625" s="61"/>
      <c r="AH625" s="33"/>
      <c r="AI625" s="178"/>
      <c r="AJ625" s="180"/>
      <c r="AK625" s="61"/>
      <c r="AL625" s="33"/>
      <c r="AM625" s="178"/>
      <c r="AN625" s="180"/>
      <c r="AO625" s="61"/>
    </row>
    <row r="626" spans="1:41" ht="15.75" thickTop="1">
      <c r="A626" s="16" t="s">
        <v>948</v>
      </c>
      <c r="B626" s="70" t="s">
        <v>5</v>
      </c>
      <c r="C626" s="70"/>
      <c r="D626" s="70"/>
      <c r="E626" s="70"/>
      <c r="F626" s="70"/>
      <c r="G626" s="70"/>
      <c r="H626" s="70"/>
      <c r="I626" s="70"/>
      <c r="J626" s="70"/>
      <c r="K626" s="70"/>
      <c r="L626" s="70"/>
      <c r="M626" s="70"/>
      <c r="N626" s="70"/>
      <c r="O626" s="70"/>
      <c r="P626" s="70"/>
      <c r="Q626" s="70"/>
      <c r="R626" s="70"/>
      <c r="S626" s="70"/>
      <c r="T626" s="70"/>
      <c r="U626" s="70"/>
      <c r="V626" s="70"/>
      <c r="W626" s="70"/>
      <c r="X626" s="70"/>
      <c r="Y626" s="70"/>
      <c r="Z626" s="70"/>
      <c r="AA626" s="70"/>
      <c r="AB626" s="70"/>
      <c r="AC626" s="70"/>
      <c r="AD626" s="70"/>
      <c r="AE626" s="70"/>
      <c r="AF626" s="70"/>
      <c r="AG626" s="70"/>
      <c r="AH626" s="70"/>
      <c r="AI626" s="70"/>
      <c r="AJ626" s="70"/>
      <c r="AK626" s="70"/>
      <c r="AL626" s="70"/>
      <c r="AM626" s="70"/>
      <c r="AN626" s="70"/>
      <c r="AO626" s="70"/>
    </row>
    <row r="627" spans="1:41">
      <c r="A627" s="16"/>
      <c r="B627" s="33" t="s">
        <v>569</v>
      </c>
      <c r="C627" s="33"/>
      <c r="D627" s="33"/>
      <c r="E627" s="33"/>
      <c r="F627" s="33"/>
      <c r="G627" s="33"/>
      <c r="H627" s="33"/>
      <c r="I627" s="33"/>
      <c r="J627" s="33"/>
      <c r="K627" s="33"/>
      <c r="L627" s="33"/>
      <c r="M627" s="33"/>
      <c r="N627" s="33"/>
      <c r="O627" s="33"/>
      <c r="P627" s="33"/>
      <c r="Q627" s="33"/>
      <c r="R627" s="33"/>
      <c r="S627" s="33"/>
      <c r="T627" s="33"/>
      <c r="U627" s="33"/>
      <c r="V627" s="33"/>
      <c r="W627" s="33"/>
      <c r="X627" s="33"/>
      <c r="Y627" s="33"/>
      <c r="Z627" s="33"/>
      <c r="AA627" s="33"/>
      <c r="AB627" s="33"/>
      <c r="AC627" s="33"/>
      <c r="AD627" s="33"/>
      <c r="AE627" s="33"/>
      <c r="AF627" s="33"/>
      <c r="AG627" s="33"/>
      <c r="AH627" s="33"/>
      <c r="AI627" s="33"/>
      <c r="AJ627" s="33"/>
      <c r="AK627" s="33"/>
      <c r="AL627" s="33"/>
      <c r="AM627" s="33"/>
      <c r="AN627" s="33"/>
      <c r="AO627" s="33"/>
    </row>
    <row r="628" spans="1:41">
      <c r="A628" s="16"/>
      <c r="B628" s="29"/>
      <c r="C628" s="29"/>
      <c r="D628" s="29"/>
      <c r="E628" s="29"/>
      <c r="F628" s="29"/>
      <c r="G628" s="29"/>
      <c r="H628" s="29"/>
      <c r="I628" s="29"/>
      <c r="J628" s="29"/>
      <c r="K628" s="29"/>
      <c r="L628" s="29"/>
      <c r="M628" s="29"/>
      <c r="N628" s="29"/>
      <c r="O628" s="29"/>
      <c r="P628" s="29"/>
      <c r="Q628" s="29"/>
      <c r="R628" s="29"/>
      <c r="S628" s="29"/>
      <c r="T628" s="29"/>
      <c r="U628" s="29"/>
      <c r="V628" s="29"/>
      <c r="W628" s="29"/>
      <c r="X628" s="29"/>
      <c r="Y628" s="29"/>
      <c r="Z628" s="29"/>
      <c r="AA628" s="29"/>
      <c r="AB628" s="29"/>
      <c r="AC628" s="29"/>
      <c r="AD628" s="29"/>
      <c r="AE628" s="29"/>
      <c r="AF628" s="29"/>
      <c r="AG628" s="29"/>
      <c r="AH628" s="29"/>
      <c r="AI628" s="29"/>
      <c r="AJ628" s="29"/>
      <c r="AK628" s="29"/>
      <c r="AL628" s="29"/>
      <c r="AM628" s="29"/>
      <c r="AN628" s="29"/>
      <c r="AO628" s="29"/>
    </row>
    <row r="629" spans="1:41">
      <c r="A629" s="16"/>
      <c r="B629" s="29"/>
      <c r="C629" s="29"/>
      <c r="D629" s="29"/>
      <c r="E629" s="29"/>
      <c r="F629" s="29"/>
      <c r="G629" s="29"/>
      <c r="H629" s="29"/>
      <c r="I629" s="29"/>
      <c r="J629" s="29"/>
      <c r="K629" s="29"/>
      <c r="L629" s="29"/>
      <c r="M629" s="29"/>
      <c r="N629" s="29"/>
      <c r="O629" s="29"/>
      <c r="P629" s="29"/>
      <c r="Q629" s="29"/>
      <c r="R629" s="29"/>
      <c r="S629" s="29"/>
      <c r="T629" s="29"/>
      <c r="U629" s="29"/>
      <c r="V629" s="29"/>
      <c r="W629" s="29"/>
      <c r="X629" s="29"/>
      <c r="Y629" s="29"/>
      <c r="Z629" s="29"/>
      <c r="AA629" s="29"/>
      <c r="AB629" s="29"/>
      <c r="AC629" s="29"/>
    </row>
    <row r="630" spans="1:41">
      <c r="A630" s="16"/>
      <c r="B630" s="11"/>
      <c r="C630" s="11"/>
      <c r="D630" s="11"/>
      <c r="E630" s="11"/>
      <c r="F630" s="11"/>
      <c r="G630" s="11"/>
      <c r="H630" s="11"/>
      <c r="I630" s="11"/>
      <c r="J630" s="11"/>
      <c r="K630" s="11"/>
      <c r="L630" s="11"/>
      <c r="M630" s="11"/>
      <c r="N630" s="11"/>
      <c r="O630" s="11"/>
      <c r="P630" s="11"/>
      <c r="Q630" s="11"/>
      <c r="R630" s="11"/>
      <c r="S630" s="11"/>
      <c r="T630" s="11"/>
      <c r="U630" s="11"/>
      <c r="V630" s="11"/>
      <c r="W630" s="11"/>
      <c r="X630" s="11"/>
      <c r="Y630" s="11"/>
      <c r="Z630" s="11"/>
      <c r="AA630" s="11"/>
      <c r="AB630" s="11"/>
      <c r="AC630" s="11"/>
    </row>
    <row r="631" spans="1:41" ht="15.75" thickBot="1">
      <c r="A631" s="16"/>
      <c r="B631" s="155"/>
      <c r="C631" s="158" t="s">
        <v>227</v>
      </c>
      <c r="D631" s="158"/>
      <c r="E631" s="158"/>
      <c r="F631" s="158"/>
      <c r="G631" s="158"/>
      <c r="H631" s="158"/>
      <c r="I631" s="158"/>
      <c r="J631" s="158"/>
      <c r="K631" s="158"/>
      <c r="L631" s="158"/>
      <c r="M631" s="158"/>
      <c r="N631" s="158"/>
      <c r="O631" s="158"/>
      <c r="P631" s="158"/>
      <c r="Q631" s="158"/>
      <c r="R631" s="158"/>
      <c r="S631" s="158"/>
      <c r="T631" s="158"/>
      <c r="U631" s="158"/>
      <c r="V631" s="158"/>
      <c r="W631" s="158"/>
      <c r="X631" s="158"/>
      <c r="Y631" s="158"/>
      <c r="Z631" s="158"/>
      <c r="AA631" s="158"/>
      <c r="AB631" s="158"/>
      <c r="AC631" s="158"/>
    </row>
    <row r="632" spans="1:41" ht="15.75" thickBot="1">
      <c r="A632" s="16"/>
      <c r="B632" s="155"/>
      <c r="C632" s="193">
        <v>2014</v>
      </c>
      <c r="D632" s="193"/>
      <c r="E632" s="193"/>
      <c r="F632" s="193"/>
      <c r="G632" s="193"/>
      <c r="H632" s="193"/>
      <c r="I632" s="193"/>
      <c r="J632" s="193"/>
      <c r="K632" s="193"/>
      <c r="L632" s="193"/>
      <c r="M632" s="193"/>
      <c r="N632" s="193"/>
      <c r="O632" s="193"/>
      <c r="P632" s="12"/>
      <c r="Q632" s="193">
        <v>2013</v>
      </c>
      <c r="R632" s="193"/>
      <c r="S632" s="193"/>
      <c r="T632" s="193"/>
      <c r="U632" s="193"/>
      <c r="V632" s="193"/>
      <c r="W632" s="193"/>
      <c r="X632" s="193"/>
      <c r="Y632" s="193"/>
      <c r="Z632" s="193"/>
      <c r="AA632" s="193"/>
      <c r="AB632" s="193"/>
      <c r="AC632" s="193"/>
    </row>
    <row r="633" spans="1:41">
      <c r="A633" s="16"/>
      <c r="B633" s="159"/>
      <c r="C633" s="161" t="s">
        <v>570</v>
      </c>
      <c r="D633" s="161"/>
      <c r="E633" s="161"/>
      <c r="F633" s="161"/>
      <c r="G633" s="161"/>
      <c r="H633" s="161"/>
      <c r="I633" s="34"/>
      <c r="J633" s="161" t="s">
        <v>572</v>
      </c>
      <c r="K633" s="161"/>
      <c r="L633" s="161"/>
      <c r="M633" s="161"/>
      <c r="N633" s="161"/>
      <c r="O633" s="161"/>
      <c r="P633" s="33"/>
      <c r="Q633" s="161" t="s">
        <v>570</v>
      </c>
      <c r="R633" s="161"/>
      <c r="S633" s="161"/>
      <c r="T633" s="161"/>
      <c r="U633" s="161"/>
      <c r="V633" s="161"/>
      <c r="W633" s="34"/>
      <c r="X633" s="161" t="s">
        <v>574</v>
      </c>
      <c r="Y633" s="161"/>
      <c r="Z633" s="161"/>
      <c r="AA633" s="161"/>
      <c r="AB633" s="161"/>
      <c r="AC633" s="161"/>
    </row>
    <row r="634" spans="1:41" ht="15.75" thickBot="1">
      <c r="A634" s="16"/>
      <c r="B634" s="159"/>
      <c r="C634" s="158" t="s">
        <v>571</v>
      </c>
      <c r="D634" s="158"/>
      <c r="E634" s="158"/>
      <c r="F634" s="158"/>
      <c r="G634" s="158"/>
      <c r="H634" s="158"/>
      <c r="I634" s="33"/>
      <c r="J634" s="158" t="s">
        <v>573</v>
      </c>
      <c r="K634" s="158"/>
      <c r="L634" s="158"/>
      <c r="M634" s="158"/>
      <c r="N634" s="158"/>
      <c r="O634" s="158"/>
      <c r="P634" s="33"/>
      <c r="Q634" s="158" t="s">
        <v>571</v>
      </c>
      <c r="R634" s="158"/>
      <c r="S634" s="158"/>
      <c r="T634" s="158"/>
      <c r="U634" s="158"/>
      <c r="V634" s="158"/>
      <c r="W634" s="33"/>
      <c r="X634" s="158" t="s">
        <v>573</v>
      </c>
      <c r="Y634" s="158"/>
      <c r="Z634" s="158"/>
      <c r="AA634" s="158"/>
      <c r="AB634" s="158"/>
      <c r="AC634" s="158"/>
    </row>
    <row r="635" spans="1:41" ht="18" customHeight="1">
      <c r="A635" s="16"/>
      <c r="B635" s="159"/>
      <c r="C635" s="161" t="s">
        <v>575</v>
      </c>
      <c r="D635" s="161"/>
      <c r="E635" s="34"/>
      <c r="F635" s="161" t="s">
        <v>506</v>
      </c>
      <c r="G635" s="161"/>
      <c r="H635" s="161"/>
      <c r="I635" s="33"/>
      <c r="J635" s="161" t="s">
        <v>575</v>
      </c>
      <c r="K635" s="161"/>
      <c r="L635" s="34"/>
      <c r="M635" s="161" t="s">
        <v>506</v>
      </c>
      <c r="N635" s="161"/>
      <c r="O635" s="161"/>
      <c r="P635" s="33"/>
      <c r="Q635" s="161" t="s">
        <v>575</v>
      </c>
      <c r="R635" s="161"/>
      <c r="S635" s="34"/>
      <c r="T635" s="161" t="s">
        <v>506</v>
      </c>
      <c r="U635" s="161"/>
      <c r="V635" s="161"/>
      <c r="W635" s="33"/>
      <c r="X635" s="161" t="s">
        <v>575</v>
      </c>
      <c r="Y635" s="161"/>
      <c r="Z635" s="34"/>
      <c r="AA635" s="161" t="s">
        <v>506</v>
      </c>
      <c r="AB635" s="161"/>
      <c r="AC635" s="161"/>
    </row>
    <row r="636" spans="1:41" ht="15.75" thickBot="1">
      <c r="A636" s="16"/>
      <c r="B636" s="159"/>
      <c r="C636" s="158" t="s">
        <v>576</v>
      </c>
      <c r="D636" s="158"/>
      <c r="E636" s="33"/>
      <c r="F636" s="158" t="s">
        <v>507</v>
      </c>
      <c r="G636" s="158"/>
      <c r="H636" s="158"/>
      <c r="I636" s="33"/>
      <c r="J636" s="158" t="s">
        <v>576</v>
      </c>
      <c r="K636" s="158"/>
      <c r="L636" s="33"/>
      <c r="M636" s="158" t="s">
        <v>507</v>
      </c>
      <c r="N636" s="158"/>
      <c r="O636" s="158"/>
      <c r="P636" s="33"/>
      <c r="Q636" s="158" t="s">
        <v>576</v>
      </c>
      <c r="R636" s="158"/>
      <c r="S636" s="33"/>
      <c r="T636" s="158" t="s">
        <v>507</v>
      </c>
      <c r="U636" s="158"/>
      <c r="V636" s="158"/>
      <c r="W636" s="33"/>
      <c r="X636" s="158" t="s">
        <v>576</v>
      </c>
      <c r="Y636" s="158"/>
      <c r="Z636" s="33"/>
      <c r="AA636" s="158" t="s">
        <v>507</v>
      </c>
      <c r="AB636" s="158"/>
      <c r="AC636" s="158"/>
    </row>
    <row r="637" spans="1:41">
      <c r="A637" s="16"/>
      <c r="B637" s="163" t="s">
        <v>516</v>
      </c>
      <c r="C637" s="41"/>
      <c r="D637" s="41"/>
      <c r="E637" s="40"/>
      <c r="F637" s="41"/>
      <c r="G637" s="41"/>
      <c r="H637" s="41"/>
      <c r="I637" s="40"/>
      <c r="J637" s="41"/>
      <c r="K637" s="41"/>
      <c r="L637" s="40"/>
      <c r="M637" s="41"/>
      <c r="N637" s="41"/>
      <c r="O637" s="41"/>
      <c r="P637" s="40"/>
      <c r="Q637" s="136"/>
      <c r="R637" s="41"/>
      <c r="S637" s="40"/>
      <c r="T637" s="136"/>
      <c r="U637" s="136"/>
      <c r="V637" s="41"/>
      <c r="W637" s="40"/>
      <c r="X637" s="136"/>
      <c r="Y637" s="41"/>
      <c r="Z637" s="40"/>
      <c r="AA637" s="136"/>
      <c r="AB637" s="136"/>
      <c r="AC637" s="41"/>
    </row>
    <row r="638" spans="1:41">
      <c r="A638" s="16"/>
      <c r="B638" s="163"/>
      <c r="C638" s="40"/>
      <c r="D638" s="40"/>
      <c r="E638" s="40"/>
      <c r="F638" s="40"/>
      <c r="G638" s="40"/>
      <c r="H638" s="40"/>
      <c r="I638" s="40"/>
      <c r="J638" s="40"/>
      <c r="K638" s="40"/>
      <c r="L638" s="40"/>
      <c r="M638" s="40"/>
      <c r="N638" s="40"/>
      <c r="O638" s="40"/>
      <c r="P638" s="40"/>
      <c r="Q638" s="135"/>
      <c r="R638" s="40"/>
      <c r="S638" s="40"/>
      <c r="T638" s="135"/>
      <c r="U638" s="135"/>
      <c r="V638" s="40"/>
      <c r="W638" s="40"/>
      <c r="X638" s="135"/>
      <c r="Y638" s="40"/>
      <c r="Z638" s="40"/>
      <c r="AA638" s="135"/>
      <c r="AB638" s="135"/>
      <c r="AC638" s="40"/>
    </row>
    <row r="639" spans="1:41">
      <c r="A639" s="16"/>
      <c r="B639" s="166" t="s">
        <v>370</v>
      </c>
      <c r="C639" s="169">
        <v>4</v>
      </c>
      <c r="D639" s="33"/>
      <c r="E639" s="33"/>
      <c r="F639" s="167" t="s">
        <v>231</v>
      </c>
      <c r="G639" s="169">
        <v>714</v>
      </c>
      <c r="H639" s="33"/>
      <c r="I639" s="33"/>
      <c r="J639" s="169">
        <v>2</v>
      </c>
      <c r="K639" s="33"/>
      <c r="L639" s="33"/>
      <c r="M639" s="167" t="s">
        <v>231</v>
      </c>
      <c r="N639" s="169">
        <v>439</v>
      </c>
      <c r="O639" s="33"/>
      <c r="P639" s="33"/>
      <c r="Q639" s="169">
        <v>2</v>
      </c>
      <c r="R639" s="33"/>
      <c r="S639" s="33"/>
      <c r="T639" s="167" t="s">
        <v>231</v>
      </c>
      <c r="U639" s="169">
        <v>299</v>
      </c>
      <c r="V639" s="33"/>
      <c r="W639" s="33"/>
      <c r="X639" s="169" t="s">
        <v>267</v>
      </c>
      <c r="Y639" s="33"/>
      <c r="Z639" s="33"/>
      <c r="AA639" s="167" t="s">
        <v>231</v>
      </c>
      <c r="AB639" s="169" t="s">
        <v>267</v>
      </c>
      <c r="AC639" s="33"/>
    </row>
    <row r="640" spans="1:41" ht="15.75" thickBot="1">
      <c r="A640" s="16"/>
      <c r="B640" s="166"/>
      <c r="C640" s="184"/>
      <c r="D640" s="65"/>
      <c r="E640" s="33"/>
      <c r="F640" s="194"/>
      <c r="G640" s="184"/>
      <c r="H640" s="65"/>
      <c r="I640" s="33"/>
      <c r="J640" s="184"/>
      <c r="K640" s="65"/>
      <c r="L640" s="33"/>
      <c r="M640" s="194"/>
      <c r="N640" s="184"/>
      <c r="O640" s="65"/>
      <c r="P640" s="33"/>
      <c r="Q640" s="184"/>
      <c r="R640" s="65"/>
      <c r="S640" s="33"/>
      <c r="T640" s="194"/>
      <c r="U640" s="184"/>
      <c r="V640" s="65"/>
      <c r="W640" s="33"/>
      <c r="X640" s="184"/>
      <c r="Y640" s="65"/>
      <c r="Z640" s="33"/>
      <c r="AA640" s="194"/>
      <c r="AB640" s="184"/>
      <c r="AC640" s="65"/>
    </row>
    <row r="641" spans="1:41">
      <c r="A641" s="16"/>
      <c r="B641" s="110"/>
      <c r="C641" s="165">
        <v>4</v>
      </c>
      <c r="D641" s="41"/>
      <c r="E641" s="40"/>
      <c r="F641" s="187" t="s">
        <v>231</v>
      </c>
      <c r="G641" s="165">
        <v>714</v>
      </c>
      <c r="H641" s="41"/>
      <c r="I641" s="40"/>
      <c r="J641" s="165">
        <v>2</v>
      </c>
      <c r="K641" s="41"/>
      <c r="L641" s="40"/>
      <c r="M641" s="187" t="s">
        <v>231</v>
      </c>
      <c r="N641" s="165">
        <v>439</v>
      </c>
      <c r="O641" s="41"/>
      <c r="P641" s="40"/>
      <c r="Q641" s="165">
        <v>2</v>
      </c>
      <c r="R641" s="41"/>
      <c r="S641" s="40"/>
      <c r="T641" s="187" t="s">
        <v>231</v>
      </c>
      <c r="U641" s="165">
        <v>299</v>
      </c>
      <c r="V641" s="41"/>
      <c r="W641" s="40"/>
      <c r="X641" s="165" t="s">
        <v>267</v>
      </c>
      <c r="Y641" s="41"/>
      <c r="Z641" s="40"/>
      <c r="AA641" s="187" t="s">
        <v>231</v>
      </c>
      <c r="AB641" s="165" t="s">
        <v>267</v>
      </c>
      <c r="AC641" s="41"/>
    </row>
    <row r="642" spans="1:41" ht="15.75" thickBot="1">
      <c r="A642" s="16"/>
      <c r="B642" s="110"/>
      <c r="C642" s="191"/>
      <c r="D642" s="106"/>
      <c r="E642" s="40"/>
      <c r="F642" s="188"/>
      <c r="G642" s="191"/>
      <c r="H642" s="106"/>
      <c r="I642" s="40"/>
      <c r="J642" s="191"/>
      <c r="K642" s="106"/>
      <c r="L642" s="40"/>
      <c r="M642" s="188"/>
      <c r="N642" s="191"/>
      <c r="O642" s="106"/>
      <c r="P642" s="40"/>
      <c r="Q642" s="191"/>
      <c r="R642" s="106"/>
      <c r="S642" s="40"/>
      <c r="T642" s="188"/>
      <c r="U642" s="191"/>
      <c r="V642" s="106"/>
      <c r="W642" s="40"/>
      <c r="X642" s="191"/>
      <c r="Y642" s="106"/>
      <c r="Z642" s="40"/>
      <c r="AA642" s="188"/>
      <c r="AB642" s="191"/>
      <c r="AC642" s="106"/>
    </row>
    <row r="643" spans="1:41" ht="15.75" thickTop="1">
      <c r="A643" s="16"/>
      <c r="B643" s="155" t="s">
        <v>517</v>
      </c>
      <c r="C643" s="108"/>
      <c r="D643" s="108"/>
      <c r="E643" s="12"/>
      <c r="F643" s="108"/>
      <c r="G643" s="108"/>
      <c r="H643" s="108"/>
      <c r="I643" s="12"/>
      <c r="J643" s="108"/>
      <c r="K643" s="108"/>
      <c r="L643" s="12"/>
      <c r="M643" s="108"/>
      <c r="N643" s="108"/>
      <c r="O643" s="108"/>
      <c r="P643" s="12"/>
      <c r="Q643" s="108"/>
      <c r="R643" s="108"/>
      <c r="S643" s="12"/>
      <c r="T643" s="108"/>
      <c r="U643" s="108"/>
      <c r="V643" s="108"/>
      <c r="W643" s="12"/>
      <c r="X643" s="108"/>
      <c r="Y643" s="108"/>
      <c r="Z643" s="12"/>
      <c r="AA643" s="108"/>
      <c r="AB643" s="108"/>
      <c r="AC643" s="108"/>
    </row>
    <row r="644" spans="1:41">
      <c r="A644" s="16"/>
      <c r="B644" s="170" t="s">
        <v>373</v>
      </c>
      <c r="C644" s="164" t="s">
        <v>267</v>
      </c>
      <c r="D644" s="40"/>
      <c r="E644" s="40"/>
      <c r="F644" s="186" t="s">
        <v>231</v>
      </c>
      <c r="G644" s="164" t="s">
        <v>267</v>
      </c>
      <c r="H644" s="40"/>
      <c r="I644" s="40"/>
      <c r="J644" s="164" t="s">
        <v>267</v>
      </c>
      <c r="K644" s="40"/>
      <c r="L644" s="40"/>
      <c r="M644" s="186" t="s">
        <v>231</v>
      </c>
      <c r="N644" s="164" t="s">
        <v>267</v>
      </c>
      <c r="O644" s="40"/>
      <c r="P644" s="40"/>
      <c r="Q644" s="164" t="s">
        <v>267</v>
      </c>
      <c r="R644" s="40"/>
      <c r="S644" s="40"/>
      <c r="T644" s="186" t="s">
        <v>231</v>
      </c>
      <c r="U644" s="164" t="s">
        <v>267</v>
      </c>
      <c r="V644" s="40"/>
      <c r="W644" s="40"/>
      <c r="X644" s="164">
        <v>1</v>
      </c>
      <c r="Y644" s="40"/>
      <c r="Z644" s="40"/>
      <c r="AA644" s="186" t="s">
        <v>231</v>
      </c>
      <c r="AB644" s="164">
        <v>135</v>
      </c>
      <c r="AC644" s="40"/>
    </row>
    <row r="645" spans="1:41" ht="15.75" thickBot="1">
      <c r="A645" s="16"/>
      <c r="B645" s="170"/>
      <c r="C645" s="176"/>
      <c r="D645" s="54"/>
      <c r="E645" s="40"/>
      <c r="F645" s="195"/>
      <c r="G645" s="176"/>
      <c r="H645" s="54"/>
      <c r="I645" s="40"/>
      <c r="J645" s="176"/>
      <c r="K645" s="54"/>
      <c r="L645" s="40"/>
      <c r="M645" s="195"/>
      <c r="N645" s="176"/>
      <c r="O645" s="54"/>
      <c r="P645" s="40"/>
      <c r="Q645" s="176"/>
      <c r="R645" s="54"/>
      <c r="S645" s="40"/>
      <c r="T645" s="195"/>
      <c r="U645" s="176"/>
      <c r="V645" s="54"/>
      <c r="W645" s="40"/>
      <c r="X645" s="176"/>
      <c r="Y645" s="54"/>
      <c r="Z645" s="40"/>
      <c r="AA645" s="195"/>
      <c r="AB645" s="176"/>
      <c r="AC645" s="54"/>
    </row>
    <row r="646" spans="1:41">
      <c r="A646" s="16"/>
      <c r="B646" s="33"/>
      <c r="C646" s="181" t="s">
        <v>267</v>
      </c>
      <c r="D646" s="34"/>
      <c r="E646" s="33"/>
      <c r="F646" s="177" t="s">
        <v>231</v>
      </c>
      <c r="G646" s="181" t="s">
        <v>267</v>
      </c>
      <c r="H646" s="34"/>
      <c r="I646" s="33"/>
      <c r="J646" s="181" t="s">
        <v>267</v>
      </c>
      <c r="K646" s="34"/>
      <c r="L646" s="33"/>
      <c r="M646" s="177" t="s">
        <v>231</v>
      </c>
      <c r="N646" s="181" t="s">
        <v>267</v>
      </c>
      <c r="O646" s="34"/>
      <c r="P646" s="33"/>
      <c r="Q646" s="181" t="s">
        <v>267</v>
      </c>
      <c r="R646" s="34"/>
      <c r="S646" s="33"/>
      <c r="T646" s="177" t="s">
        <v>231</v>
      </c>
      <c r="U646" s="181" t="s">
        <v>267</v>
      </c>
      <c r="V646" s="34"/>
      <c r="W646" s="33"/>
      <c r="X646" s="181">
        <v>1</v>
      </c>
      <c r="Y646" s="34"/>
      <c r="Z646" s="33"/>
      <c r="AA646" s="177" t="s">
        <v>231</v>
      </c>
      <c r="AB646" s="181">
        <v>135</v>
      </c>
      <c r="AC646" s="34"/>
    </row>
    <row r="647" spans="1:41" ht="15.75" thickBot="1">
      <c r="A647" s="16"/>
      <c r="B647" s="33"/>
      <c r="C647" s="182"/>
      <c r="D647" s="61"/>
      <c r="E647" s="33"/>
      <c r="F647" s="178"/>
      <c r="G647" s="182"/>
      <c r="H647" s="61"/>
      <c r="I647" s="33"/>
      <c r="J647" s="182"/>
      <c r="K647" s="61"/>
      <c r="L647" s="33"/>
      <c r="M647" s="178"/>
      <c r="N647" s="182"/>
      <c r="O647" s="61"/>
      <c r="P647" s="33"/>
      <c r="Q647" s="182"/>
      <c r="R647" s="61"/>
      <c r="S647" s="33"/>
      <c r="T647" s="178"/>
      <c r="U647" s="182"/>
      <c r="V647" s="61"/>
      <c r="W647" s="33"/>
      <c r="X647" s="182"/>
      <c r="Y647" s="61"/>
      <c r="Z647" s="33"/>
      <c r="AA647" s="178"/>
      <c r="AB647" s="182"/>
      <c r="AC647" s="61"/>
    </row>
    <row r="648" spans="1:41" ht="15.75" thickTop="1">
      <c r="A648" s="16"/>
      <c r="B648" s="33"/>
      <c r="C648" s="33"/>
      <c r="D648" s="33"/>
      <c r="E648" s="33"/>
      <c r="F648" s="33"/>
      <c r="G648" s="33"/>
      <c r="H648" s="33"/>
      <c r="I648" s="33"/>
      <c r="J648" s="33"/>
      <c r="K648" s="33"/>
      <c r="L648" s="33"/>
      <c r="M648" s="33"/>
      <c r="N648" s="33"/>
      <c r="O648" s="33"/>
      <c r="P648" s="33"/>
      <c r="Q648" s="33"/>
      <c r="R648" s="33"/>
      <c r="S648" s="33"/>
      <c r="T648" s="33"/>
      <c r="U648" s="33"/>
      <c r="V648" s="33"/>
      <c r="W648" s="33"/>
      <c r="X648" s="33"/>
      <c r="Y648" s="33"/>
      <c r="Z648" s="33"/>
      <c r="AA648" s="33"/>
      <c r="AB648" s="33"/>
      <c r="AC648" s="33"/>
      <c r="AD648" s="33"/>
      <c r="AE648" s="33"/>
      <c r="AF648" s="33"/>
      <c r="AG648" s="33"/>
      <c r="AH648" s="33"/>
      <c r="AI648" s="33"/>
      <c r="AJ648" s="33"/>
      <c r="AK648" s="33"/>
      <c r="AL648" s="33"/>
      <c r="AM648" s="33"/>
      <c r="AN648" s="33"/>
      <c r="AO648" s="33"/>
    </row>
    <row r="649" spans="1:41">
      <c r="A649" s="16"/>
      <c r="B649" s="29"/>
      <c r="C649" s="29"/>
      <c r="D649" s="29"/>
      <c r="E649" s="29"/>
      <c r="F649" s="29"/>
      <c r="G649" s="29"/>
      <c r="H649" s="29"/>
      <c r="I649" s="29"/>
      <c r="J649" s="29"/>
      <c r="K649" s="29"/>
      <c r="L649" s="29"/>
      <c r="M649" s="29"/>
      <c r="N649" s="29"/>
      <c r="O649" s="29"/>
      <c r="P649" s="29"/>
      <c r="Q649" s="29"/>
      <c r="R649" s="29"/>
      <c r="S649" s="29"/>
      <c r="T649" s="29"/>
      <c r="U649" s="29"/>
      <c r="V649" s="29"/>
      <c r="W649" s="29"/>
      <c r="X649" s="29"/>
      <c r="Y649" s="29"/>
      <c r="Z649" s="29"/>
      <c r="AA649" s="29"/>
      <c r="AB649" s="29"/>
      <c r="AC649" s="29"/>
    </row>
    <row r="650" spans="1:41">
      <c r="A650" s="16"/>
      <c r="B650" s="11"/>
      <c r="C650" s="11"/>
      <c r="D650" s="11"/>
      <c r="E650" s="11"/>
      <c r="F650" s="11"/>
      <c r="G650" s="11"/>
      <c r="H650" s="11"/>
      <c r="I650" s="11"/>
      <c r="J650" s="11"/>
      <c r="K650" s="11"/>
      <c r="L650" s="11"/>
      <c r="M650" s="11"/>
      <c r="N650" s="11"/>
      <c r="O650" s="11"/>
      <c r="P650" s="11"/>
      <c r="Q650" s="11"/>
      <c r="R650" s="11"/>
      <c r="S650" s="11"/>
      <c r="T650" s="11"/>
      <c r="U650" s="11"/>
      <c r="V650" s="11"/>
      <c r="W650" s="11"/>
      <c r="X650" s="11"/>
      <c r="Y650" s="11"/>
      <c r="Z650" s="11"/>
      <c r="AA650" s="11"/>
      <c r="AB650" s="11"/>
      <c r="AC650" s="11"/>
    </row>
    <row r="651" spans="1:41" ht="15.75" thickBot="1">
      <c r="A651" s="16"/>
      <c r="B651" s="155"/>
      <c r="C651" s="158" t="s">
        <v>228</v>
      </c>
      <c r="D651" s="158"/>
      <c r="E651" s="158"/>
      <c r="F651" s="158"/>
      <c r="G651" s="158"/>
      <c r="H651" s="158"/>
      <c r="I651" s="158"/>
      <c r="J651" s="158"/>
      <c r="K651" s="158"/>
      <c r="L651" s="158"/>
      <c r="M651" s="158"/>
      <c r="N651" s="158"/>
      <c r="O651" s="158"/>
      <c r="P651" s="158"/>
      <c r="Q651" s="158"/>
      <c r="R651" s="158"/>
      <c r="S651" s="158"/>
      <c r="T651" s="158"/>
      <c r="U651" s="158"/>
      <c r="V651" s="158"/>
      <c r="W651" s="158"/>
      <c r="X651" s="158"/>
      <c r="Y651" s="158"/>
      <c r="Z651" s="158"/>
      <c r="AA651" s="158"/>
      <c r="AB651" s="158"/>
      <c r="AC651" s="158"/>
    </row>
    <row r="652" spans="1:41" ht="15.75" thickBot="1">
      <c r="A652" s="16"/>
      <c r="B652" s="155"/>
      <c r="C652" s="193">
        <v>2014</v>
      </c>
      <c r="D652" s="193"/>
      <c r="E652" s="193"/>
      <c r="F652" s="193"/>
      <c r="G652" s="193"/>
      <c r="H652" s="193"/>
      <c r="I652" s="193"/>
      <c r="J652" s="193"/>
      <c r="K652" s="193"/>
      <c r="L652" s="193"/>
      <c r="M652" s="193"/>
      <c r="N652" s="193"/>
      <c r="O652" s="193"/>
      <c r="P652" s="68"/>
      <c r="Q652" s="193">
        <v>2013</v>
      </c>
      <c r="R652" s="193"/>
      <c r="S652" s="193"/>
      <c r="T652" s="193"/>
      <c r="U652" s="193"/>
      <c r="V652" s="193"/>
      <c r="W652" s="193"/>
      <c r="X652" s="193"/>
      <c r="Y652" s="193"/>
      <c r="Z652" s="193"/>
      <c r="AA652" s="193"/>
      <c r="AB652" s="193"/>
      <c r="AC652" s="193"/>
    </row>
    <row r="653" spans="1:41">
      <c r="A653" s="16"/>
      <c r="B653" s="159"/>
      <c r="C653" s="161" t="s">
        <v>570</v>
      </c>
      <c r="D653" s="161"/>
      <c r="E653" s="161"/>
      <c r="F653" s="161"/>
      <c r="G653" s="161"/>
      <c r="H653" s="161"/>
      <c r="I653" s="34"/>
      <c r="J653" s="161" t="s">
        <v>574</v>
      </c>
      <c r="K653" s="161"/>
      <c r="L653" s="161"/>
      <c r="M653" s="161"/>
      <c r="N653" s="161"/>
      <c r="O653" s="161"/>
      <c r="P653" s="33"/>
      <c r="Q653" s="161" t="s">
        <v>570</v>
      </c>
      <c r="R653" s="161"/>
      <c r="S653" s="161"/>
      <c r="T653" s="161"/>
      <c r="U653" s="161"/>
      <c r="V653" s="161"/>
      <c r="W653" s="34"/>
      <c r="X653" s="161" t="s">
        <v>574</v>
      </c>
      <c r="Y653" s="161"/>
      <c r="Z653" s="161"/>
      <c r="AA653" s="161"/>
      <c r="AB653" s="161"/>
      <c r="AC653" s="161"/>
    </row>
    <row r="654" spans="1:41" ht="15.75" thickBot="1">
      <c r="A654" s="16"/>
      <c r="B654" s="159"/>
      <c r="C654" s="158" t="s">
        <v>571</v>
      </c>
      <c r="D654" s="158"/>
      <c r="E654" s="158"/>
      <c r="F654" s="158"/>
      <c r="G654" s="158"/>
      <c r="H654" s="158"/>
      <c r="I654" s="33"/>
      <c r="J654" s="158" t="s">
        <v>573</v>
      </c>
      <c r="K654" s="158"/>
      <c r="L654" s="158"/>
      <c r="M654" s="158"/>
      <c r="N654" s="158"/>
      <c r="O654" s="158"/>
      <c r="P654" s="33"/>
      <c r="Q654" s="158" t="s">
        <v>571</v>
      </c>
      <c r="R654" s="158"/>
      <c r="S654" s="158"/>
      <c r="T654" s="158"/>
      <c r="U654" s="158"/>
      <c r="V654" s="158"/>
      <c r="W654" s="33"/>
      <c r="X654" s="158" t="s">
        <v>573</v>
      </c>
      <c r="Y654" s="158"/>
      <c r="Z654" s="158"/>
      <c r="AA654" s="158"/>
      <c r="AB654" s="158"/>
      <c r="AC654" s="158"/>
    </row>
    <row r="655" spans="1:41" ht="18" customHeight="1">
      <c r="A655" s="16"/>
      <c r="B655" s="160"/>
      <c r="C655" s="161" t="s">
        <v>575</v>
      </c>
      <c r="D655" s="161"/>
      <c r="E655" s="34"/>
      <c r="F655" s="161" t="s">
        <v>506</v>
      </c>
      <c r="G655" s="161"/>
      <c r="H655" s="161"/>
      <c r="I655" s="33"/>
      <c r="J655" s="161" t="s">
        <v>575</v>
      </c>
      <c r="K655" s="161"/>
      <c r="L655" s="34"/>
      <c r="M655" s="161" t="s">
        <v>506</v>
      </c>
      <c r="N655" s="161"/>
      <c r="O655" s="161"/>
      <c r="P655" s="33"/>
      <c r="Q655" s="161" t="s">
        <v>575</v>
      </c>
      <c r="R655" s="161"/>
      <c r="S655" s="34"/>
      <c r="T655" s="161" t="s">
        <v>506</v>
      </c>
      <c r="U655" s="161"/>
      <c r="V655" s="161"/>
      <c r="W655" s="33"/>
      <c r="X655" s="161" t="s">
        <v>575</v>
      </c>
      <c r="Y655" s="161"/>
      <c r="Z655" s="34"/>
      <c r="AA655" s="161" t="s">
        <v>506</v>
      </c>
      <c r="AB655" s="161"/>
      <c r="AC655" s="161"/>
    </row>
    <row r="656" spans="1:41" ht="15.75" thickBot="1">
      <c r="A656" s="16"/>
      <c r="B656" s="160"/>
      <c r="C656" s="158" t="s">
        <v>576</v>
      </c>
      <c r="D656" s="158"/>
      <c r="E656" s="33"/>
      <c r="F656" s="158" t="s">
        <v>507</v>
      </c>
      <c r="G656" s="158"/>
      <c r="H656" s="158"/>
      <c r="I656" s="33"/>
      <c r="J656" s="158" t="s">
        <v>576</v>
      </c>
      <c r="K656" s="158"/>
      <c r="L656" s="33"/>
      <c r="M656" s="158" t="s">
        <v>507</v>
      </c>
      <c r="N656" s="158"/>
      <c r="O656" s="158"/>
      <c r="P656" s="33"/>
      <c r="Q656" s="158" t="s">
        <v>576</v>
      </c>
      <c r="R656" s="158"/>
      <c r="S656" s="33"/>
      <c r="T656" s="158" t="s">
        <v>507</v>
      </c>
      <c r="U656" s="158"/>
      <c r="V656" s="158"/>
      <c r="W656" s="33"/>
      <c r="X656" s="158" t="s">
        <v>576</v>
      </c>
      <c r="Y656" s="158"/>
      <c r="Z656" s="33"/>
      <c r="AA656" s="158" t="s">
        <v>507</v>
      </c>
      <c r="AB656" s="158"/>
      <c r="AC656" s="158"/>
    </row>
    <row r="657" spans="1:29">
      <c r="A657" s="16"/>
      <c r="B657" s="163" t="s">
        <v>577</v>
      </c>
      <c r="C657" s="39"/>
      <c r="D657" s="41"/>
      <c r="E657" s="40"/>
      <c r="F657" s="39"/>
      <c r="G657" s="39"/>
      <c r="H657" s="41"/>
      <c r="I657" s="40"/>
      <c r="J657" s="39"/>
      <c r="K657" s="41"/>
      <c r="L657" s="40"/>
      <c r="M657" s="39"/>
      <c r="N657" s="39"/>
      <c r="O657" s="41"/>
      <c r="P657" s="40"/>
      <c r="Q657" s="39"/>
      <c r="R657" s="41"/>
      <c r="S657" s="40"/>
      <c r="T657" s="39"/>
      <c r="U657" s="39"/>
      <c r="V657" s="41"/>
      <c r="W657" s="40"/>
      <c r="X657" s="39"/>
      <c r="Y657" s="41"/>
      <c r="Z657" s="40"/>
      <c r="AA657" s="39"/>
      <c r="AB657" s="39"/>
      <c r="AC657" s="41"/>
    </row>
    <row r="658" spans="1:29">
      <c r="A658" s="16"/>
      <c r="B658" s="163"/>
      <c r="C658" s="38"/>
      <c r="D658" s="40"/>
      <c r="E658" s="40"/>
      <c r="F658" s="38"/>
      <c r="G658" s="38"/>
      <c r="H658" s="40"/>
      <c r="I658" s="40"/>
      <c r="J658" s="38"/>
      <c r="K658" s="40"/>
      <c r="L658" s="40"/>
      <c r="M658" s="38"/>
      <c r="N658" s="38"/>
      <c r="O658" s="40"/>
      <c r="P658" s="40"/>
      <c r="Q658" s="38"/>
      <c r="R658" s="40"/>
      <c r="S658" s="40"/>
      <c r="T658" s="38"/>
      <c r="U658" s="38"/>
      <c r="V658" s="40"/>
      <c r="W658" s="40"/>
      <c r="X658" s="38"/>
      <c r="Y658" s="40"/>
      <c r="Z658" s="40"/>
      <c r="AA658" s="38"/>
      <c r="AB658" s="38"/>
      <c r="AC658" s="40"/>
    </row>
    <row r="659" spans="1:29">
      <c r="A659" s="16"/>
      <c r="B659" s="166" t="s">
        <v>373</v>
      </c>
      <c r="C659" s="169">
        <v>1</v>
      </c>
      <c r="D659" s="33"/>
      <c r="E659" s="33"/>
      <c r="F659" s="167" t="s">
        <v>231</v>
      </c>
      <c r="G659" s="169">
        <v>322</v>
      </c>
      <c r="H659" s="33"/>
      <c r="I659" s="33"/>
      <c r="J659" s="169" t="s">
        <v>267</v>
      </c>
      <c r="K659" s="33"/>
      <c r="L659" s="33"/>
      <c r="M659" s="167" t="s">
        <v>231</v>
      </c>
      <c r="N659" s="169" t="s">
        <v>267</v>
      </c>
      <c r="O659" s="33"/>
      <c r="P659" s="33"/>
      <c r="Q659" s="169" t="s">
        <v>267</v>
      </c>
      <c r="R659" s="33"/>
      <c r="S659" s="33"/>
      <c r="T659" s="167" t="s">
        <v>231</v>
      </c>
      <c r="U659" s="169" t="s">
        <v>267</v>
      </c>
      <c r="V659" s="33"/>
      <c r="W659" s="33"/>
      <c r="X659" s="169" t="s">
        <v>267</v>
      </c>
      <c r="Y659" s="33"/>
      <c r="Z659" s="33"/>
      <c r="AA659" s="167" t="s">
        <v>231</v>
      </c>
      <c r="AB659" s="169" t="s">
        <v>267</v>
      </c>
      <c r="AC659" s="33"/>
    </row>
    <row r="660" spans="1:29">
      <c r="A660" s="16"/>
      <c r="B660" s="166"/>
      <c r="C660" s="169"/>
      <c r="D660" s="33"/>
      <c r="E660" s="33"/>
      <c r="F660" s="167"/>
      <c r="G660" s="169"/>
      <c r="H660" s="33"/>
      <c r="I660" s="33"/>
      <c r="J660" s="169"/>
      <c r="K660" s="33"/>
      <c r="L660" s="33"/>
      <c r="M660" s="167"/>
      <c r="N660" s="169"/>
      <c r="O660" s="33"/>
      <c r="P660" s="33"/>
      <c r="Q660" s="169"/>
      <c r="R660" s="33"/>
      <c r="S660" s="33"/>
      <c r="T660" s="167"/>
      <c r="U660" s="169"/>
      <c r="V660" s="33"/>
      <c r="W660" s="33"/>
      <c r="X660" s="169"/>
      <c r="Y660" s="33"/>
      <c r="Z660" s="33"/>
      <c r="AA660" s="167"/>
      <c r="AB660" s="169"/>
      <c r="AC660" s="33"/>
    </row>
    <row r="661" spans="1:29">
      <c r="A661" s="16"/>
      <c r="B661" s="170" t="s">
        <v>377</v>
      </c>
      <c r="C661" s="164" t="s">
        <v>267</v>
      </c>
      <c r="D661" s="40"/>
      <c r="E661" s="40"/>
      <c r="F661" s="164" t="s">
        <v>267</v>
      </c>
      <c r="G661" s="164"/>
      <c r="H661" s="40"/>
      <c r="I661" s="40"/>
      <c r="J661" s="164" t="s">
        <v>267</v>
      </c>
      <c r="K661" s="40"/>
      <c r="L661" s="40"/>
      <c r="M661" s="164" t="s">
        <v>267</v>
      </c>
      <c r="N661" s="164"/>
      <c r="O661" s="40"/>
      <c r="P661" s="40"/>
      <c r="Q661" s="164">
        <v>1</v>
      </c>
      <c r="R661" s="40"/>
      <c r="S661" s="40"/>
      <c r="T661" s="164">
        <v>513</v>
      </c>
      <c r="U661" s="164"/>
      <c r="V661" s="40"/>
      <c r="W661" s="40"/>
      <c r="X661" s="164" t="s">
        <v>267</v>
      </c>
      <c r="Y661" s="40"/>
      <c r="Z661" s="40"/>
      <c r="AA661" s="164" t="s">
        <v>267</v>
      </c>
      <c r="AB661" s="164"/>
      <c r="AC661" s="40"/>
    </row>
    <row r="662" spans="1:29" ht="15.75" thickBot="1">
      <c r="A662" s="16"/>
      <c r="B662" s="170"/>
      <c r="C662" s="176"/>
      <c r="D662" s="54"/>
      <c r="E662" s="40"/>
      <c r="F662" s="176"/>
      <c r="G662" s="176"/>
      <c r="H662" s="54"/>
      <c r="I662" s="40"/>
      <c r="J662" s="176"/>
      <c r="K662" s="54"/>
      <c r="L662" s="40"/>
      <c r="M662" s="176"/>
      <c r="N662" s="176"/>
      <c r="O662" s="54"/>
      <c r="P662" s="40"/>
      <c r="Q662" s="176"/>
      <c r="R662" s="54"/>
      <c r="S662" s="40"/>
      <c r="T662" s="176"/>
      <c r="U662" s="176"/>
      <c r="V662" s="54"/>
      <c r="W662" s="40"/>
      <c r="X662" s="176"/>
      <c r="Y662" s="54"/>
      <c r="Z662" s="40"/>
      <c r="AA662" s="176"/>
      <c r="AB662" s="176"/>
      <c r="AC662" s="54"/>
    </row>
    <row r="663" spans="1:29">
      <c r="A663" s="16"/>
      <c r="B663" s="99"/>
      <c r="C663" s="181">
        <v>1</v>
      </c>
      <c r="D663" s="34"/>
      <c r="E663" s="33"/>
      <c r="F663" s="177" t="s">
        <v>231</v>
      </c>
      <c r="G663" s="181">
        <v>322</v>
      </c>
      <c r="H663" s="34"/>
      <c r="I663" s="33"/>
      <c r="J663" s="181" t="s">
        <v>267</v>
      </c>
      <c r="K663" s="34"/>
      <c r="L663" s="33"/>
      <c r="M663" s="177" t="s">
        <v>231</v>
      </c>
      <c r="N663" s="181" t="s">
        <v>267</v>
      </c>
      <c r="O663" s="34"/>
      <c r="P663" s="33"/>
      <c r="Q663" s="181">
        <v>1</v>
      </c>
      <c r="R663" s="34"/>
      <c r="S663" s="33"/>
      <c r="T663" s="177" t="s">
        <v>231</v>
      </c>
      <c r="U663" s="181">
        <v>513</v>
      </c>
      <c r="V663" s="34"/>
      <c r="W663" s="33"/>
      <c r="X663" s="181" t="s">
        <v>267</v>
      </c>
      <c r="Y663" s="34"/>
      <c r="Z663" s="33"/>
      <c r="AA663" s="177" t="s">
        <v>231</v>
      </c>
      <c r="AB663" s="181" t="s">
        <v>267</v>
      </c>
      <c r="AC663" s="34"/>
    </row>
    <row r="664" spans="1:29" ht="15.75" thickBot="1">
      <c r="A664" s="16"/>
      <c r="B664" s="99"/>
      <c r="C664" s="182"/>
      <c r="D664" s="61"/>
      <c r="E664" s="33"/>
      <c r="F664" s="178"/>
      <c r="G664" s="182"/>
      <c r="H664" s="61"/>
      <c r="I664" s="33"/>
      <c r="J664" s="182"/>
      <c r="K664" s="61"/>
      <c r="L664" s="33"/>
      <c r="M664" s="178"/>
      <c r="N664" s="182"/>
      <c r="O664" s="61"/>
      <c r="P664" s="33"/>
      <c r="Q664" s="182"/>
      <c r="R664" s="61"/>
      <c r="S664" s="33"/>
      <c r="T664" s="178"/>
      <c r="U664" s="182"/>
      <c r="V664" s="61"/>
      <c r="W664" s="33"/>
      <c r="X664" s="182"/>
      <c r="Y664" s="61"/>
      <c r="Z664" s="33"/>
      <c r="AA664" s="178"/>
      <c r="AB664" s="182"/>
      <c r="AC664" s="61"/>
    </row>
    <row r="665" spans="1:29" ht="15.75" thickTop="1">
      <c r="A665" s="16"/>
      <c r="B665" s="163" t="s">
        <v>516</v>
      </c>
      <c r="C665" s="63"/>
      <c r="D665" s="63"/>
      <c r="E665" s="40"/>
      <c r="F665" s="63"/>
      <c r="G665" s="63"/>
      <c r="H665" s="63"/>
      <c r="I665" s="40"/>
      <c r="J665" s="63"/>
      <c r="K665" s="63"/>
      <c r="L665" s="40"/>
      <c r="M665" s="63"/>
      <c r="N665" s="63"/>
      <c r="O665" s="63"/>
      <c r="P665" s="40"/>
      <c r="Q665" s="152"/>
      <c r="R665" s="63"/>
      <c r="S665" s="40"/>
      <c r="T665" s="152"/>
      <c r="U665" s="152"/>
      <c r="V665" s="63"/>
      <c r="W665" s="40"/>
      <c r="X665" s="152"/>
      <c r="Y665" s="63"/>
      <c r="Z665" s="40"/>
      <c r="AA665" s="152"/>
      <c r="AB665" s="152"/>
      <c r="AC665" s="63"/>
    </row>
    <row r="666" spans="1:29">
      <c r="A666" s="16"/>
      <c r="B666" s="163"/>
      <c r="C666" s="40"/>
      <c r="D666" s="40"/>
      <c r="E666" s="40"/>
      <c r="F666" s="40"/>
      <c r="G666" s="40"/>
      <c r="H666" s="40"/>
      <c r="I666" s="40"/>
      <c r="J666" s="40"/>
      <c r="K666" s="40"/>
      <c r="L666" s="40"/>
      <c r="M666" s="40"/>
      <c r="N666" s="40"/>
      <c r="O666" s="40"/>
      <c r="P666" s="40"/>
      <c r="Q666" s="135"/>
      <c r="R666" s="40"/>
      <c r="S666" s="40"/>
      <c r="T666" s="135"/>
      <c r="U666" s="135"/>
      <c r="V666" s="40"/>
      <c r="W666" s="40"/>
      <c r="X666" s="135"/>
      <c r="Y666" s="40"/>
      <c r="Z666" s="40"/>
      <c r="AA666" s="135"/>
      <c r="AB666" s="135"/>
      <c r="AC666" s="40"/>
    </row>
    <row r="667" spans="1:29">
      <c r="A667" s="16"/>
      <c r="B667" s="166" t="s">
        <v>368</v>
      </c>
      <c r="C667" s="169" t="s">
        <v>267</v>
      </c>
      <c r="D667" s="33"/>
      <c r="E667" s="33"/>
      <c r="F667" s="167" t="s">
        <v>231</v>
      </c>
      <c r="G667" s="169" t="s">
        <v>267</v>
      </c>
      <c r="H667" s="33"/>
      <c r="I667" s="33"/>
      <c r="J667" s="169" t="s">
        <v>267</v>
      </c>
      <c r="K667" s="33"/>
      <c r="L667" s="33"/>
      <c r="M667" s="167" t="s">
        <v>231</v>
      </c>
      <c r="N667" s="169" t="s">
        <v>267</v>
      </c>
      <c r="O667" s="33"/>
      <c r="P667" s="33"/>
      <c r="Q667" s="169">
        <v>2</v>
      </c>
      <c r="R667" s="33"/>
      <c r="S667" s="33"/>
      <c r="T667" s="167" t="s">
        <v>231</v>
      </c>
      <c r="U667" s="169">
        <v>333</v>
      </c>
      <c r="V667" s="33"/>
      <c r="W667" s="33"/>
      <c r="X667" s="169">
        <v>1</v>
      </c>
      <c r="Y667" s="33"/>
      <c r="Z667" s="33"/>
      <c r="AA667" s="167" t="s">
        <v>231</v>
      </c>
      <c r="AB667" s="169">
        <v>166</v>
      </c>
      <c r="AC667" s="33"/>
    </row>
    <row r="668" spans="1:29">
      <c r="A668" s="16"/>
      <c r="B668" s="166"/>
      <c r="C668" s="169"/>
      <c r="D668" s="33"/>
      <c r="E668" s="33"/>
      <c r="F668" s="167"/>
      <c r="G668" s="169"/>
      <c r="H668" s="33"/>
      <c r="I668" s="33"/>
      <c r="J668" s="169"/>
      <c r="K668" s="33"/>
      <c r="L668" s="33"/>
      <c r="M668" s="167"/>
      <c r="N668" s="169"/>
      <c r="O668" s="33"/>
      <c r="P668" s="33"/>
      <c r="Q668" s="169"/>
      <c r="R668" s="33"/>
      <c r="S668" s="33"/>
      <c r="T668" s="167"/>
      <c r="U668" s="169"/>
      <c r="V668" s="33"/>
      <c r="W668" s="33"/>
      <c r="X668" s="169"/>
      <c r="Y668" s="33"/>
      <c r="Z668" s="33"/>
      <c r="AA668" s="167"/>
      <c r="AB668" s="169"/>
      <c r="AC668" s="33"/>
    </row>
    <row r="669" spans="1:29">
      <c r="A669" s="16"/>
      <c r="B669" s="170" t="s">
        <v>370</v>
      </c>
      <c r="C669" s="164">
        <v>5</v>
      </c>
      <c r="D669" s="40"/>
      <c r="E669" s="40"/>
      <c r="F669" s="164">
        <v>956</v>
      </c>
      <c r="G669" s="164"/>
      <c r="H669" s="40"/>
      <c r="I669" s="40"/>
      <c r="J669" s="164">
        <v>2</v>
      </c>
      <c r="K669" s="40"/>
      <c r="L669" s="40"/>
      <c r="M669" s="164">
        <v>439</v>
      </c>
      <c r="N669" s="164"/>
      <c r="O669" s="40"/>
      <c r="P669" s="40"/>
      <c r="Q669" s="164">
        <v>3</v>
      </c>
      <c r="R669" s="40"/>
      <c r="S669" s="40"/>
      <c r="T669" s="171">
        <v>1148</v>
      </c>
      <c r="U669" s="171"/>
      <c r="V669" s="40"/>
      <c r="W669" s="40"/>
      <c r="X669" s="164" t="s">
        <v>267</v>
      </c>
      <c r="Y669" s="40"/>
      <c r="Z669" s="40"/>
      <c r="AA669" s="164" t="s">
        <v>267</v>
      </c>
      <c r="AB669" s="164"/>
      <c r="AC669" s="40"/>
    </row>
    <row r="670" spans="1:29" ht="15.75" thickBot="1">
      <c r="A670" s="16"/>
      <c r="B670" s="170"/>
      <c r="C670" s="176"/>
      <c r="D670" s="54"/>
      <c r="E670" s="40"/>
      <c r="F670" s="176"/>
      <c r="G670" s="176"/>
      <c r="H670" s="54"/>
      <c r="I670" s="40"/>
      <c r="J670" s="176"/>
      <c r="K670" s="54"/>
      <c r="L670" s="40"/>
      <c r="M670" s="176"/>
      <c r="N670" s="176"/>
      <c r="O670" s="54"/>
      <c r="P670" s="40"/>
      <c r="Q670" s="176"/>
      <c r="R670" s="54"/>
      <c r="S670" s="40"/>
      <c r="T670" s="175"/>
      <c r="U670" s="175"/>
      <c r="V670" s="54"/>
      <c r="W670" s="40"/>
      <c r="X670" s="176"/>
      <c r="Y670" s="54"/>
      <c r="Z670" s="40"/>
      <c r="AA670" s="176"/>
      <c r="AB670" s="176"/>
      <c r="AC670" s="54"/>
    </row>
    <row r="671" spans="1:29">
      <c r="A671" s="16"/>
      <c r="B671" s="99"/>
      <c r="C671" s="181">
        <v>5</v>
      </c>
      <c r="D671" s="34"/>
      <c r="E671" s="33"/>
      <c r="F671" s="177" t="s">
        <v>231</v>
      </c>
      <c r="G671" s="181">
        <v>956</v>
      </c>
      <c r="H671" s="34"/>
      <c r="I671" s="33"/>
      <c r="J671" s="181">
        <v>2</v>
      </c>
      <c r="K671" s="34"/>
      <c r="L671" s="33"/>
      <c r="M671" s="177" t="s">
        <v>231</v>
      </c>
      <c r="N671" s="181">
        <v>439</v>
      </c>
      <c r="O671" s="34"/>
      <c r="P671" s="33"/>
      <c r="Q671" s="181">
        <v>5</v>
      </c>
      <c r="R671" s="34"/>
      <c r="S671" s="33"/>
      <c r="T671" s="177" t="s">
        <v>231</v>
      </c>
      <c r="U671" s="179">
        <v>1481</v>
      </c>
      <c r="V671" s="34"/>
      <c r="W671" s="33"/>
      <c r="X671" s="181">
        <v>1</v>
      </c>
      <c r="Y671" s="34"/>
      <c r="Z671" s="33"/>
      <c r="AA671" s="177" t="s">
        <v>231</v>
      </c>
      <c r="AB671" s="181">
        <v>166</v>
      </c>
      <c r="AC671" s="34"/>
    </row>
    <row r="672" spans="1:29" ht="15.75" thickBot="1">
      <c r="A672" s="16"/>
      <c r="B672" s="99"/>
      <c r="C672" s="182"/>
      <c r="D672" s="61"/>
      <c r="E672" s="33"/>
      <c r="F672" s="178"/>
      <c r="G672" s="182"/>
      <c r="H672" s="61"/>
      <c r="I672" s="33"/>
      <c r="J672" s="182"/>
      <c r="K672" s="61"/>
      <c r="L672" s="33"/>
      <c r="M672" s="178"/>
      <c r="N672" s="182"/>
      <c r="O672" s="61"/>
      <c r="P672" s="33"/>
      <c r="Q672" s="182"/>
      <c r="R672" s="61"/>
      <c r="S672" s="33"/>
      <c r="T672" s="178"/>
      <c r="U672" s="180"/>
      <c r="V672" s="61"/>
      <c r="W672" s="33"/>
      <c r="X672" s="182"/>
      <c r="Y672" s="61"/>
      <c r="Z672" s="33"/>
      <c r="AA672" s="178"/>
      <c r="AB672" s="182"/>
      <c r="AC672" s="61"/>
    </row>
    <row r="673" spans="1:41" ht="15.75" thickTop="1">
      <c r="A673" s="16"/>
      <c r="B673" s="156" t="s">
        <v>517</v>
      </c>
      <c r="C673" s="63"/>
      <c r="D673" s="63"/>
      <c r="E673" s="22"/>
      <c r="F673" s="63"/>
      <c r="G673" s="63"/>
      <c r="H673" s="63"/>
      <c r="I673" s="22"/>
      <c r="J673" s="63"/>
      <c r="K673" s="63"/>
      <c r="L673" s="22"/>
      <c r="M673" s="63"/>
      <c r="N673" s="63"/>
      <c r="O673" s="63"/>
      <c r="P673" s="22"/>
      <c r="Q673" s="63"/>
      <c r="R673" s="63"/>
      <c r="S673" s="22"/>
      <c r="T673" s="63"/>
      <c r="U673" s="63"/>
      <c r="V673" s="63"/>
      <c r="W673" s="22"/>
      <c r="X673" s="63"/>
      <c r="Y673" s="63"/>
      <c r="Z673" s="22"/>
      <c r="AA673" s="63"/>
      <c r="AB673" s="63"/>
      <c r="AC673" s="63"/>
    </row>
    <row r="674" spans="1:41">
      <c r="A674" s="16"/>
      <c r="B674" s="166" t="s">
        <v>373</v>
      </c>
      <c r="C674" s="169" t="s">
        <v>267</v>
      </c>
      <c r="D674" s="33"/>
      <c r="E674" s="33"/>
      <c r="F674" s="167" t="s">
        <v>231</v>
      </c>
      <c r="G674" s="169" t="s">
        <v>267</v>
      </c>
      <c r="H674" s="33"/>
      <c r="I674" s="33"/>
      <c r="J674" s="169" t="s">
        <v>267</v>
      </c>
      <c r="K674" s="33"/>
      <c r="L674" s="33"/>
      <c r="M674" s="167" t="s">
        <v>231</v>
      </c>
      <c r="N674" s="169" t="s">
        <v>267</v>
      </c>
      <c r="O674" s="33"/>
      <c r="P674" s="33"/>
      <c r="Q674" s="169">
        <v>3</v>
      </c>
      <c r="R674" s="33"/>
      <c r="S674" s="33"/>
      <c r="T674" s="167" t="s">
        <v>231</v>
      </c>
      <c r="U674" s="168">
        <v>1271</v>
      </c>
      <c r="V674" s="33"/>
      <c r="W674" s="33"/>
      <c r="X674" s="169">
        <v>1</v>
      </c>
      <c r="Y674" s="33"/>
      <c r="Z674" s="33"/>
      <c r="AA674" s="167" t="s">
        <v>231</v>
      </c>
      <c r="AB674" s="169">
        <v>135</v>
      </c>
      <c r="AC674" s="33"/>
    </row>
    <row r="675" spans="1:41">
      <c r="A675" s="16"/>
      <c r="B675" s="166"/>
      <c r="C675" s="169"/>
      <c r="D675" s="33"/>
      <c r="E675" s="33"/>
      <c r="F675" s="167"/>
      <c r="G675" s="169"/>
      <c r="H675" s="33"/>
      <c r="I675" s="33"/>
      <c r="J675" s="169"/>
      <c r="K675" s="33"/>
      <c r="L675" s="33"/>
      <c r="M675" s="167"/>
      <c r="N675" s="169"/>
      <c r="O675" s="33"/>
      <c r="P675" s="33"/>
      <c r="Q675" s="169"/>
      <c r="R675" s="33"/>
      <c r="S675" s="33"/>
      <c r="T675" s="167"/>
      <c r="U675" s="168"/>
      <c r="V675" s="33"/>
      <c r="W675" s="33"/>
      <c r="X675" s="169"/>
      <c r="Y675" s="33"/>
      <c r="Z675" s="33"/>
      <c r="AA675" s="167"/>
      <c r="AB675" s="169"/>
      <c r="AC675" s="33"/>
    </row>
    <row r="676" spans="1:41">
      <c r="A676" s="16"/>
      <c r="B676" s="170" t="s">
        <v>377</v>
      </c>
      <c r="C676" s="164" t="s">
        <v>267</v>
      </c>
      <c r="D676" s="40"/>
      <c r="E676" s="40"/>
      <c r="F676" s="164" t="s">
        <v>267</v>
      </c>
      <c r="G676" s="164"/>
      <c r="H676" s="40"/>
      <c r="I676" s="40"/>
      <c r="J676" s="164" t="s">
        <v>267</v>
      </c>
      <c r="K676" s="40"/>
      <c r="L676" s="40"/>
      <c r="M676" s="164" t="s">
        <v>267</v>
      </c>
      <c r="N676" s="164"/>
      <c r="O676" s="40"/>
      <c r="P676" s="40"/>
      <c r="Q676" s="164">
        <v>1</v>
      </c>
      <c r="R676" s="40"/>
      <c r="S676" s="40"/>
      <c r="T676" s="164">
        <v>168</v>
      </c>
      <c r="U676" s="164"/>
      <c r="V676" s="40"/>
      <c r="W676" s="40"/>
      <c r="X676" s="164" t="s">
        <v>267</v>
      </c>
      <c r="Y676" s="40"/>
      <c r="Z676" s="40"/>
      <c r="AA676" s="164" t="s">
        <v>267</v>
      </c>
      <c r="AB676" s="164"/>
      <c r="AC676" s="40"/>
    </row>
    <row r="677" spans="1:41" ht="15.75" thickBot="1">
      <c r="A677" s="16"/>
      <c r="B677" s="170"/>
      <c r="C677" s="176"/>
      <c r="D677" s="54"/>
      <c r="E677" s="40"/>
      <c r="F677" s="176"/>
      <c r="G677" s="176"/>
      <c r="H677" s="54"/>
      <c r="I677" s="40"/>
      <c r="J677" s="176"/>
      <c r="K677" s="54"/>
      <c r="L677" s="40"/>
      <c r="M677" s="176"/>
      <c r="N677" s="176"/>
      <c r="O677" s="54"/>
      <c r="P677" s="40"/>
      <c r="Q677" s="176"/>
      <c r="R677" s="54"/>
      <c r="S677" s="40"/>
      <c r="T677" s="176"/>
      <c r="U677" s="176"/>
      <c r="V677" s="54"/>
      <c r="W677" s="40"/>
      <c r="X677" s="176"/>
      <c r="Y677" s="54"/>
      <c r="Z677" s="40"/>
      <c r="AA677" s="176"/>
      <c r="AB677" s="176"/>
      <c r="AC677" s="54"/>
    </row>
    <row r="678" spans="1:41">
      <c r="A678" s="16"/>
      <c r="B678" s="33"/>
      <c r="C678" s="181" t="s">
        <v>267</v>
      </c>
      <c r="D678" s="34"/>
      <c r="E678" s="33"/>
      <c r="F678" s="177" t="s">
        <v>231</v>
      </c>
      <c r="G678" s="181" t="s">
        <v>267</v>
      </c>
      <c r="H678" s="34"/>
      <c r="I678" s="33"/>
      <c r="J678" s="181" t="s">
        <v>267</v>
      </c>
      <c r="K678" s="34"/>
      <c r="L678" s="33"/>
      <c r="M678" s="177" t="s">
        <v>231</v>
      </c>
      <c r="N678" s="181" t="s">
        <v>267</v>
      </c>
      <c r="O678" s="34"/>
      <c r="P678" s="33"/>
      <c r="Q678" s="181">
        <v>4</v>
      </c>
      <c r="R678" s="34"/>
      <c r="S678" s="33"/>
      <c r="T678" s="177" t="s">
        <v>231</v>
      </c>
      <c r="U678" s="179">
        <v>1439</v>
      </c>
      <c r="V678" s="34"/>
      <c r="W678" s="33"/>
      <c r="X678" s="181">
        <v>1</v>
      </c>
      <c r="Y678" s="34"/>
      <c r="Z678" s="33"/>
      <c r="AA678" s="177" t="s">
        <v>231</v>
      </c>
      <c r="AB678" s="181">
        <v>135</v>
      </c>
      <c r="AC678" s="34"/>
    </row>
    <row r="679" spans="1:41" ht="15.75" thickBot="1">
      <c r="A679" s="16"/>
      <c r="B679" s="33"/>
      <c r="C679" s="182"/>
      <c r="D679" s="61"/>
      <c r="E679" s="33"/>
      <c r="F679" s="178"/>
      <c r="G679" s="182"/>
      <c r="H679" s="61"/>
      <c r="I679" s="33"/>
      <c r="J679" s="182"/>
      <c r="K679" s="61"/>
      <c r="L679" s="33"/>
      <c r="M679" s="178"/>
      <c r="N679" s="182"/>
      <c r="O679" s="61"/>
      <c r="P679" s="33"/>
      <c r="Q679" s="182"/>
      <c r="R679" s="61"/>
      <c r="S679" s="33"/>
      <c r="T679" s="178"/>
      <c r="U679" s="180"/>
      <c r="V679" s="61"/>
      <c r="W679" s="33"/>
      <c r="X679" s="182"/>
      <c r="Y679" s="61"/>
      <c r="Z679" s="33"/>
      <c r="AA679" s="178"/>
      <c r="AB679" s="182"/>
      <c r="AC679" s="61"/>
    </row>
    <row r="680" spans="1:41" ht="15.75" thickTop="1">
      <c r="A680" s="16"/>
      <c r="B680" s="72"/>
      <c r="C680" s="72"/>
      <c r="D680" s="72"/>
      <c r="E680" s="72"/>
      <c r="F680" s="72"/>
      <c r="G680" s="72"/>
      <c r="H680" s="72"/>
      <c r="I680" s="72"/>
      <c r="J680" s="72"/>
      <c r="K680" s="72"/>
      <c r="L680" s="72"/>
      <c r="M680" s="72"/>
      <c r="N680" s="72"/>
      <c r="O680" s="72"/>
      <c r="P680" s="72"/>
      <c r="Q680" s="72"/>
      <c r="R680" s="72"/>
      <c r="S680" s="72"/>
      <c r="T680" s="72"/>
      <c r="U680" s="72"/>
      <c r="V680" s="72"/>
      <c r="W680" s="72"/>
      <c r="X680" s="72"/>
      <c r="Y680" s="72"/>
      <c r="Z680" s="72"/>
      <c r="AA680" s="72"/>
      <c r="AB680" s="72"/>
      <c r="AC680" s="72"/>
      <c r="AD680" s="72"/>
      <c r="AE680" s="72"/>
      <c r="AF680" s="72"/>
      <c r="AG680" s="72"/>
      <c r="AH680" s="72"/>
      <c r="AI680" s="72"/>
      <c r="AJ680" s="72"/>
      <c r="AK680" s="72"/>
      <c r="AL680" s="72"/>
      <c r="AM680" s="72"/>
      <c r="AN680" s="72"/>
      <c r="AO680" s="72"/>
    </row>
  </sheetData>
  <mergeCells count="5834">
    <mergeCell ref="A626:A680"/>
    <mergeCell ref="B626:AO626"/>
    <mergeCell ref="B627:AO627"/>
    <mergeCell ref="B628:AO628"/>
    <mergeCell ref="B648:AO648"/>
    <mergeCell ref="B680:AO680"/>
    <mergeCell ref="B483:AO483"/>
    <mergeCell ref="B512:AO512"/>
    <mergeCell ref="B513:AO513"/>
    <mergeCell ref="A554:A625"/>
    <mergeCell ref="B554:AO554"/>
    <mergeCell ref="B555:AO555"/>
    <mergeCell ref="B556:AO556"/>
    <mergeCell ref="A442:A553"/>
    <mergeCell ref="B442:AO442"/>
    <mergeCell ref="B443:AO443"/>
    <mergeCell ref="B444:AO444"/>
    <mergeCell ref="B445:AO445"/>
    <mergeCell ref="B446:AO446"/>
    <mergeCell ref="B463:AO463"/>
    <mergeCell ref="B480:AO480"/>
    <mergeCell ref="B481:AO481"/>
    <mergeCell ref="B482:AO482"/>
    <mergeCell ref="A259:A441"/>
    <mergeCell ref="B259:AO259"/>
    <mergeCell ref="B260:AO260"/>
    <mergeCell ref="B261:AO261"/>
    <mergeCell ref="B326:AO326"/>
    <mergeCell ref="B327:AO327"/>
    <mergeCell ref="B328:AO328"/>
    <mergeCell ref="B362:AO362"/>
    <mergeCell ref="B363:AO363"/>
    <mergeCell ref="A154:A258"/>
    <mergeCell ref="B154:AO154"/>
    <mergeCell ref="B155:AO155"/>
    <mergeCell ref="B156:AO156"/>
    <mergeCell ref="B193:AO193"/>
    <mergeCell ref="B230:AO230"/>
    <mergeCell ref="B117:AO117"/>
    <mergeCell ref="B118:AO118"/>
    <mergeCell ref="B119:AO119"/>
    <mergeCell ref="B120:AO120"/>
    <mergeCell ref="B121:AO121"/>
    <mergeCell ref="B122:AO122"/>
    <mergeCell ref="B5:AO5"/>
    <mergeCell ref="B6:AO6"/>
    <mergeCell ref="B48:AO48"/>
    <mergeCell ref="B90:AO90"/>
    <mergeCell ref="B91:AO91"/>
    <mergeCell ref="B115:AO115"/>
    <mergeCell ref="Z678:Z679"/>
    <mergeCell ref="AA678:AA679"/>
    <mergeCell ref="AB678:AB679"/>
    <mergeCell ref="AC678:AC679"/>
    <mergeCell ref="A1:A2"/>
    <mergeCell ref="B1:AO1"/>
    <mergeCell ref="B2:AO2"/>
    <mergeCell ref="B3:AO3"/>
    <mergeCell ref="A4:A153"/>
    <mergeCell ref="B4:AO4"/>
    <mergeCell ref="T678:T679"/>
    <mergeCell ref="U678:U679"/>
    <mergeCell ref="V678:V679"/>
    <mergeCell ref="W678:W679"/>
    <mergeCell ref="X678:X679"/>
    <mergeCell ref="Y678:Y679"/>
    <mergeCell ref="N678:N679"/>
    <mergeCell ref="O678:O679"/>
    <mergeCell ref="P678:P679"/>
    <mergeCell ref="Q678:Q679"/>
    <mergeCell ref="R678:R679"/>
    <mergeCell ref="S678:S679"/>
    <mergeCell ref="H678:H679"/>
    <mergeCell ref="I678:I679"/>
    <mergeCell ref="J678:J679"/>
    <mergeCell ref="K678:K679"/>
    <mergeCell ref="L678:L679"/>
    <mergeCell ref="M678:M679"/>
    <mergeCell ref="Y676:Y677"/>
    <mergeCell ref="Z676:Z677"/>
    <mergeCell ref="AA676:AB677"/>
    <mergeCell ref="AC676:AC677"/>
    <mergeCell ref="B678:B679"/>
    <mergeCell ref="C678:C679"/>
    <mergeCell ref="D678:D679"/>
    <mergeCell ref="E678:E679"/>
    <mergeCell ref="F678:F679"/>
    <mergeCell ref="G678:G679"/>
    <mergeCell ref="R676:R677"/>
    <mergeCell ref="S676:S677"/>
    <mergeCell ref="T676:U677"/>
    <mergeCell ref="V676:V677"/>
    <mergeCell ref="W676:W677"/>
    <mergeCell ref="X676:X677"/>
    <mergeCell ref="K676:K677"/>
    <mergeCell ref="L676:L677"/>
    <mergeCell ref="M676:N677"/>
    <mergeCell ref="O676:O677"/>
    <mergeCell ref="P676:P677"/>
    <mergeCell ref="Q676:Q677"/>
    <mergeCell ref="AB674:AB675"/>
    <mergeCell ref="AC674:AC675"/>
    <mergeCell ref="B676:B677"/>
    <mergeCell ref="C676:C677"/>
    <mergeCell ref="D676:D677"/>
    <mergeCell ref="E676:E677"/>
    <mergeCell ref="F676:G677"/>
    <mergeCell ref="H676:H677"/>
    <mergeCell ref="I676:I677"/>
    <mergeCell ref="J676:J677"/>
    <mergeCell ref="V674:V675"/>
    <mergeCell ref="W674:W675"/>
    <mergeCell ref="X674:X675"/>
    <mergeCell ref="Y674:Y675"/>
    <mergeCell ref="Z674:Z675"/>
    <mergeCell ref="AA674:AA675"/>
    <mergeCell ref="P674:P675"/>
    <mergeCell ref="Q674:Q675"/>
    <mergeCell ref="R674:R675"/>
    <mergeCell ref="S674:S675"/>
    <mergeCell ref="T674:T675"/>
    <mergeCell ref="U674:U675"/>
    <mergeCell ref="J674:J675"/>
    <mergeCell ref="K674:K675"/>
    <mergeCell ref="L674:L675"/>
    <mergeCell ref="M674:M675"/>
    <mergeCell ref="N674:N675"/>
    <mergeCell ref="O674:O675"/>
    <mergeCell ref="X673:Y673"/>
    <mergeCell ref="AA673:AC673"/>
    <mergeCell ref="B674:B675"/>
    <mergeCell ref="C674:C675"/>
    <mergeCell ref="D674:D675"/>
    <mergeCell ref="E674:E675"/>
    <mergeCell ref="F674:F675"/>
    <mergeCell ref="G674:G675"/>
    <mergeCell ref="H674:H675"/>
    <mergeCell ref="I674:I675"/>
    <mergeCell ref="Z671:Z672"/>
    <mergeCell ref="AA671:AA672"/>
    <mergeCell ref="AB671:AB672"/>
    <mergeCell ref="AC671:AC672"/>
    <mergeCell ref="C673:D673"/>
    <mergeCell ref="F673:H673"/>
    <mergeCell ref="J673:K673"/>
    <mergeCell ref="M673:O673"/>
    <mergeCell ref="Q673:R673"/>
    <mergeCell ref="T673:V673"/>
    <mergeCell ref="T671:T672"/>
    <mergeCell ref="U671:U672"/>
    <mergeCell ref="V671:V672"/>
    <mergeCell ref="W671:W672"/>
    <mergeCell ref="X671:X672"/>
    <mergeCell ref="Y671:Y672"/>
    <mergeCell ref="N671:N672"/>
    <mergeCell ref="O671:O672"/>
    <mergeCell ref="P671:P672"/>
    <mergeCell ref="Q671:Q672"/>
    <mergeCell ref="R671:R672"/>
    <mergeCell ref="S671:S672"/>
    <mergeCell ref="H671:H672"/>
    <mergeCell ref="I671:I672"/>
    <mergeCell ref="J671:J672"/>
    <mergeCell ref="K671:K672"/>
    <mergeCell ref="L671:L672"/>
    <mergeCell ref="M671:M672"/>
    <mergeCell ref="Y669:Y670"/>
    <mergeCell ref="Z669:Z670"/>
    <mergeCell ref="AA669:AB670"/>
    <mergeCell ref="AC669:AC670"/>
    <mergeCell ref="B671:B672"/>
    <mergeCell ref="C671:C672"/>
    <mergeCell ref="D671:D672"/>
    <mergeCell ref="E671:E672"/>
    <mergeCell ref="F671:F672"/>
    <mergeCell ref="G671:G672"/>
    <mergeCell ref="R669:R670"/>
    <mergeCell ref="S669:S670"/>
    <mergeCell ref="T669:U670"/>
    <mergeCell ref="V669:V670"/>
    <mergeCell ref="W669:W670"/>
    <mergeCell ref="X669:X670"/>
    <mergeCell ref="K669:K670"/>
    <mergeCell ref="L669:L670"/>
    <mergeCell ref="M669:N670"/>
    <mergeCell ref="O669:O670"/>
    <mergeCell ref="P669:P670"/>
    <mergeCell ref="Q669:Q670"/>
    <mergeCell ref="AB667:AB668"/>
    <mergeCell ref="AC667:AC668"/>
    <mergeCell ref="B669:B670"/>
    <mergeCell ref="C669:C670"/>
    <mergeCell ref="D669:D670"/>
    <mergeCell ref="E669:E670"/>
    <mergeCell ref="F669:G670"/>
    <mergeCell ref="H669:H670"/>
    <mergeCell ref="I669:I670"/>
    <mergeCell ref="J669:J670"/>
    <mergeCell ref="V667:V668"/>
    <mergeCell ref="W667:W668"/>
    <mergeCell ref="X667:X668"/>
    <mergeCell ref="Y667:Y668"/>
    <mergeCell ref="Z667:Z668"/>
    <mergeCell ref="AA667:AA668"/>
    <mergeCell ref="P667:P668"/>
    <mergeCell ref="Q667:Q668"/>
    <mergeCell ref="R667:R668"/>
    <mergeCell ref="S667:S668"/>
    <mergeCell ref="T667:T668"/>
    <mergeCell ref="U667:U668"/>
    <mergeCell ref="J667:J668"/>
    <mergeCell ref="K667:K668"/>
    <mergeCell ref="L667:L668"/>
    <mergeCell ref="M667:M668"/>
    <mergeCell ref="N667:N668"/>
    <mergeCell ref="O667:O668"/>
    <mergeCell ref="AA665:AB666"/>
    <mergeCell ref="AC665:AC666"/>
    <mergeCell ref="B667:B668"/>
    <mergeCell ref="C667:C668"/>
    <mergeCell ref="D667:D668"/>
    <mergeCell ref="E667:E668"/>
    <mergeCell ref="F667:F668"/>
    <mergeCell ref="G667:G668"/>
    <mergeCell ref="H667:H668"/>
    <mergeCell ref="I667:I668"/>
    <mergeCell ref="T665:U666"/>
    <mergeCell ref="V665:V666"/>
    <mergeCell ref="W665:W666"/>
    <mergeCell ref="X665:X666"/>
    <mergeCell ref="Y665:Y666"/>
    <mergeCell ref="Z665:Z666"/>
    <mergeCell ref="L665:L666"/>
    <mergeCell ref="M665:O666"/>
    <mergeCell ref="P665:P666"/>
    <mergeCell ref="Q665:Q666"/>
    <mergeCell ref="R665:R666"/>
    <mergeCell ref="S665:S666"/>
    <mergeCell ref="Z663:Z664"/>
    <mergeCell ref="AA663:AA664"/>
    <mergeCell ref="AB663:AB664"/>
    <mergeCell ref="AC663:AC664"/>
    <mergeCell ref="B665:B666"/>
    <mergeCell ref="C665:D666"/>
    <mergeCell ref="E665:E666"/>
    <mergeCell ref="F665:H666"/>
    <mergeCell ref="I665:I666"/>
    <mergeCell ref="J665:K666"/>
    <mergeCell ref="T663:T664"/>
    <mergeCell ref="U663:U664"/>
    <mergeCell ref="V663:V664"/>
    <mergeCell ref="W663:W664"/>
    <mergeCell ref="X663:X664"/>
    <mergeCell ref="Y663:Y664"/>
    <mergeCell ref="N663:N664"/>
    <mergeCell ref="O663:O664"/>
    <mergeCell ref="P663:P664"/>
    <mergeCell ref="Q663:Q664"/>
    <mergeCell ref="R663:R664"/>
    <mergeCell ref="S663:S664"/>
    <mergeCell ref="H663:H664"/>
    <mergeCell ref="I663:I664"/>
    <mergeCell ref="J663:J664"/>
    <mergeCell ref="K663:K664"/>
    <mergeCell ref="L663:L664"/>
    <mergeCell ref="M663:M664"/>
    <mergeCell ref="B663:B664"/>
    <mergeCell ref="C663:C664"/>
    <mergeCell ref="D663:D664"/>
    <mergeCell ref="E663:E664"/>
    <mergeCell ref="F663:F664"/>
    <mergeCell ref="G663:G664"/>
    <mergeCell ref="W661:W662"/>
    <mergeCell ref="X661:X662"/>
    <mergeCell ref="Y661:Y662"/>
    <mergeCell ref="Z661:Z662"/>
    <mergeCell ref="AA661:AB662"/>
    <mergeCell ref="AC661:AC662"/>
    <mergeCell ref="P661:P662"/>
    <mergeCell ref="Q661:Q662"/>
    <mergeCell ref="R661:R662"/>
    <mergeCell ref="S661:S662"/>
    <mergeCell ref="T661:U662"/>
    <mergeCell ref="V661:V662"/>
    <mergeCell ref="I661:I662"/>
    <mergeCell ref="J661:J662"/>
    <mergeCell ref="K661:K662"/>
    <mergeCell ref="L661:L662"/>
    <mergeCell ref="M661:N662"/>
    <mergeCell ref="O661:O662"/>
    <mergeCell ref="Z659:Z660"/>
    <mergeCell ref="AA659:AA660"/>
    <mergeCell ref="AB659:AB660"/>
    <mergeCell ref="AC659:AC660"/>
    <mergeCell ref="B661:B662"/>
    <mergeCell ref="C661:C662"/>
    <mergeCell ref="D661:D662"/>
    <mergeCell ref="E661:E662"/>
    <mergeCell ref="F661:G662"/>
    <mergeCell ref="H661:H662"/>
    <mergeCell ref="T659:T660"/>
    <mergeCell ref="U659:U660"/>
    <mergeCell ref="V659:V660"/>
    <mergeCell ref="W659:W660"/>
    <mergeCell ref="X659:X660"/>
    <mergeCell ref="Y659:Y660"/>
    <mergeCell ref="N659:N660"/>
    <mergeCell ref="O659:O660"/>
    <mergeCell ref="P659:P660"/>
    <mergeCell ref="Q659:Q660"/>
    <mergeCell ref="R659:R660"/>
    <mergeCell ref="S659:S660"/>
    <mergeCell ref="H659:H660"/>
    <mergeCell ref="I659:I660"/>
    <mergeCell ref="J659:J660"/>
    <mergeCell ref="K659:K660"/>
    <mergeCell ref="L659:L660"/>
    <mergeCell ref="M659:M660"/>
    <mergeCell ref="B659:B660"/>
    <mergeCell ref="C659:C660"/>
    <mergeCell ref="D659:D660"/>
    <mergeCell ref="E659:E660"/>
    <mergeCell ref="F659:F660"/>
    <mergeCell ref="G659:G660"/>
    <mergeCell ref="W657:W658"/>
    <mergeCell ref="X657:X658"/>
    <mergeCell ref="Y657:Y658"/>
    <mergeCell ref="Z657:Z658"/>
    <mergeCell ref="AA657:AB658"/>
    <mergeCell ref="AC657:AC658"/>
    <mergeCell ref="P657:P658"/>
    <mergeCell ref="Q657:Q658"/>
    <mergeCell ref="R657:R658"/>
    <mergeCell ref="S657:S658"/>
    <mergeCell ref="T657:U658"/>
    <mergeCell ref="V657:V658"/>
    <mergeCell ref="I657:I658"/>
    <mergeCell ref="J657:J658"/>
    <mergeCell ref="K657:K658"/>
    <mergeCell ref="L657:L658"/>
    <mergeCell ref="M657:N658"/>
    <mergeCell ref="O657:O658"/>
    <mergeCell ref="B657:B658"/>
    <mergeCell ref="C657:C658"/>
    <mergeCell ref="D657:D658"/>
    <mergeCell ref="E657:E658"/>
    <mergeCell ref="F657:G658"/>
    <mergeCell ref="H657:H658"/>
    <mergeCell ref="W655:W656"/>
    <mergeCell ref="X655:Y655"/>
    <mergeCell ref="X656:Y656"/>
    <mergeCell ref="Z655:Z656"/>
    <mergeCell ref="AA655:AC655"/>
    <mergeCell ref="AA656:AC656"/>
    <mergeCell ref="P655:P656"/>
    <mergeCell ref="Q655:R655"/>
    <mergeCell ref="Q656:R656"/>
    <mergeCell ref="S655:S656"/>
    <mergeCell ref="T655:V655"/>
    <mergeCell ref="T656:V656"/>
    <mergeCell ref="I655:I656"/>
    <mergeCell ref="J655:K655"/>
    <mergeCell ref="J656:K656"/>
    <mergeCell ref="L655:L656"/>
    <mergeCell ref="M655:O655"/>
    <mergeCell ref="M656:O656"/>
    <mergeCell ref="Q654:V654"/>
    <mergeCell ref="W653:W654"/>
    <mergeCell ref="X653:AC653"/>
    <mergeCell ref="X654:AC654"/>
    <mergeCell ref="B655:B656"/>
    <mergeCell ref="C655:D655"/>
    <mergeCell ref="C656:D656"/>
    <mergeCell ref="E655:E656"/>
    <mergeCell ref="F655:H655"/>
    <mergeCell ref="F656:H656"/>
    <mergeCell ref="C652:O652"/>
    <mergeCell ref="Q652:AC652"/>
    <mergeCell ref="B653:B654"/>
    <mergeCell ref="C653:H653"/>
    <mergeCell ref="C654:H654"/>
    <mergeCell ref="I653:I654"/>
    <mergeCell ref="J653:O653"/>
    <mergeCell ref="J654:O654"/>
    <mergeCell ref="P653:P654"/>
    <mergeCell ref="Q653:V653"/>
    <mergeCell ref="Z646:Z647"/>
    <mergeCell ref="AA646:AA647"/>
    <mergeCell ref="AB646:AB647"/>
    <mergeCell ref="AC646:AC647"/>
    <mergeCell ref="B649:AC649"/>
    <mergeCell ref="C651:AC651"/>
    <mergeCell ref="T646:T647"/>
    <mergeCell ref="U646:U647"/>
    <mergeCell ref="V646:V647"/>
    <mergeCell ref="W646:W647"/>
    <mergeCell ref="X646:X647"/>
    <mergeCell ref="Y646:Y647"/>
    <mergeCell ref="N646:N647"/>
    <mergeCell ref="O646:O647"/>
    <mergeCell ref="P646:P647"/>
    <mergeCell ref="Q646:Q647"/>
    <mergeCell ref="R646:R647"/>
    <mergeCell ref="S646:S647"/>
    <mergeCell ref="H646:H647"/>
    <mergeCell ref="I646:I647"/>
    <mergeCell ref="J646:J647"/>
    <mergeCell ref="K646:K647"/>
    <mergeCell ref="L646:L647"/>
    <mergeCell ref="M646:M647"/>
    <mergeCell ref="Z644:Z645"/>
    <mergeCell ref="AA644:AA645"/>
    <mergeCell ref="AB644:AB645"/>
    <mergeCell ref="AC644:AC645"/>
    <mergeCell ref="B646:B647"/>
    <mergeCell ref="C646:C647"/>
    <mergeCell ref="D646:D647"/>
    <mergeCell ref="E646:E647"/>
    <mergeCell ref="F646:F647"/>
    <mergeCell ref="G646:G647"/>
    <mergeCell ref="T644:T645"/>
    <mergeCell ref="U644:U645"/>
    <mergeCell ref="V644:V645"/>
    <mergeCell ref="W644:W645"/>
    <mergeCell ref="X644:X645"/>
    <mergeCell ref="Y644:Y645"/>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AB641:AB642"/>
    <mergeCell ref="AC641:AC642"/>
    <mergeCell ref="C643:D643"/>
    <mergeCell ref="F643:H643"/>
    <mergeCell ref="J643:K643"/>
    <mergeCell ref="M643:O643"/>
    <mergeCell ref="Q643:R643"/>
    <mergeCell ref="T643:V643"/>
    <mergeCell ref="X643:Y643"/>
    <mergeCell ref="AA643:AC643"/>
    <mergeCell ref="V641:V642"/>
    <mergeCell ref="W641:W642"/>
    <mergeCell ref="X641:X642"/>
    <mergeCell ref="Y641:Y642"/>
    <mergeCell ref="Z641:Z642"/>
    <mergeCell ref="AA641:AA642"/>
    <mergeCell ref="P641:P642"/>
    <mergeCell ref="Q641:Q642"/>
    <mergeCell ref="R641:R642"/>
    <mergeCell ref="S641:S642"/>
    <mergeCell ref="T641:T642"/>
    <mergeCell ref="U641:U642"/>
    <mergeCell ref="J641:J642"/>
    <mergeCell ref="K641:K642"/>
    <mergeCell ref="L641:L642"/>
    <mergeCell ref="M641:M642"/>
    <mergeCell ref="N641:N642"/>
    <mergeCell ref="O641:O642"/>
    <mergeCell ref="AB639:AB640"/>
    <mergeCell ref="AC639:AC640"/>
    <mergeCell ref="B641:B642"/>
    <mergeCell ref="C641:C642"/>
    <mergeCell ref="D641:D642"/>
    <mergeCell ref="E641:E642"/>
    <mergeCell ref="F641:F642"/>
    <mergeCell ref="G641:G642"/>
    <mergeCell ref="H641:H642"/>
    <mergeCell ref="I641:I642"/>
    <mergeCell ref="V639:V640"/>
    <mergeCell ref="W639:W640"/>
    <mergeCell ref="X639:X640"/>
    <mergeCell ref="Y639:Y640"/>
    <mergeCell ref="Z639:Z640"/>
    <mergeCell ref="AA639:AA640"/>
    <mergeCell ref="P639:P640"/>
    <mergeCell ref="Q639:Q640"/>
    <mergeCell ref="R639:R640"/>
    <mergeCell ref="S639:S640"/>
    <mergeCell ref="T639:T640"/>
    <mergeCell ref="U639:U640"/>
    <mergeCell ref="J639:J640"/>
    <mergeCell ref="K639:K640"/>
    <mergeCell ref="L639:L640"/>
    <mergeCell ref="M639:M640"/>
    <mergeCell ref="N639:N640"/>
    <mergeCell ref="O639:O640"/>
    <mergeCell ref="AA637:AB638"/>
    <mergeCell ref="AC637:AC638"/>
    <mergeCell ref="B639:B640"/>
    <mergeCell ref="C639:C640"/>
    <mergeCell ref="D639:D640"/>
    <mergeCell ref="E639:E640"/>
    <mergeCell ref="F639:F640"/>
    <mergeCell ref="G639:G640"/>
    <mergeCell ref="H639:H640"/>
    <mergeCell ref="I639:I640"/>
    <mergeCell ref="T637:U638"/>
    <mergeCell ref="V637:V638"/>
    <mergeCell ref="W637:W638"/>
    <mergeCell ref="X637:X638"/>
    <mergeCell ref="Y637:Y638"/>
    <mergeCell ref="Z637:Z638"/>
    <mergeCell ref="L637:L638"/>
    <mergeCell ref="M637:O638"/>
    <mergeCell ref="P637:P638"/>
    <mergeCell ref="Q637:Q638"/>
    <mergeCell ref="R637:R638"/>
    <mergeCell ref="S637:S638"/>
    <mergeCell ref="B637:B638"/>
    <mergeCell ref="C637:D638"/>
    <mergeCell ref="E637:E638"/>
    <mergeCell ref="F637:H638"/>
    <mergeCell ref="I637:I638"/>
    <mergeCell ref="J637:K638"/>
    <mergeCell ref="W635:W636"/>
    <mergeCell ref="X635:Y635"/>
    <mergeCell ref="X636:Y636"/>
    <mergeCell ref="Z635:Z636"/>
    <mergeCell ref="AA635:AC635"/>
    <mergeCell ref="AA636:AC636"/>
    <mergeCell ref="P635:P636"/>
    <mergeCell ref="Q635:R635"/>
    <mergeCell ref="Q636:R636"/>
    <mergeCell ref="S635:S636"/>
    <mergeCell ref="T635:V635"/>
    <mergeCell ref="T636:V636"/>
    <mergeCell ref="I635:I636"/>
    <mergeCell ref="J635:K635"/>
    <mergeCell ref="J636:K636"/>
    <mergeCell ref="L635:L636"/>
    <mergeCell ref="M635:O635"/>
    <mergeCell ref="M636:O636"/>
    <mergeCell ref="Q634:V634"/>
    <mergeCell ref="W633:W634"/>
    <mergeCell ref="X633:AC633"/>
    <mergeCell ref="X634:AC634"/>
    <mergeCell ref="B635:B636"/>
    <mergeCell ref="C635:D635"/>
    <mergeCell ref="C636:D636"/>
    <mergeCell ref="E635:E636"/>
    <mergeCell ref="F635:H635"/>
    <mergeCell ref="F636:H636"/>
    <mergeCell ref="C632:O632"/>
    <mergeCell ref="Q632:AC632"/>
    <mergeCell ref="B633:B634"/>
    <mergeCell ref="C633:H633"/>
    <mergeCell ref="C634:H634"/>
    <mergeCell ref="I633:I634"/>
    <mergeCell ref="J633:O633"/>
    <mergeCell ref="J634:O634"/>
    <mergeCell ref="P633:P634"/>
    <mergeCell ref="Q633:V633"/>
    <mergeCell ref="AL624:AL625"/>
    <mergeCell ref="AM624:AM625"/>
    <mergeCell ref="AN624:AN625"/>
    <mergeCell ref="AO624:AO625"/>
    <mergeCell ref="B629:AC629"/>
    <mergeCell ref="C631:AC631"/>
    <mergeCell ref="AF624:AF625"/>
    <mergeCell ref="AG624:AG625"/>
    <mergeCell ref="AH624:AH625"/>
    <mergeCell ref="AI624:AI625"/>
    <mergeCell ref="AJ624:AJ625"/>
    <mergeCell ref="AK624:AK625"/>
    <mergeCell ref="Z624:Z625"/>
    <mergeCell ref="AA624:AA625"/>
    <mergeCell ref="AB624:AB625"/>
    <mergeCell ref="AC624:AC625"/>
    <mergeCell ref="AD624:AD625"/>
    <mergeCell ref="AE624:AE625"/>
    <mergeCell ref="T624:T625"/>
    <mergeCell ref="U624:U625"/>
    <mergeCell ref="V624:V625"/>
    <mergeCell ref="W624:W625"/>
    <mergeCell ref="X624:X625"/>
    <mergeCell ref="Y624:Y625"/>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AH622:AH623"/>
    <mergeCell ref="AI622:AJ623"/>
    <mergeCell ref="AK622:AK623"/>
    <mergeCell ref="AL622:AL623"/>
    <mergeCell ref="AM622:AN623"/>
    <mergeCell ref="AO622:AO623"/>
    <mergeCell ref="Z622:Z623"/>
    <mergeCell ref="AA622:AB623"/>
    <mergeCell ref="AC622:AC623"/>
    <mergeCell ref="AD622:AD623"/>
    <mergeCell ref="AE622:AF623"/>
    <mergeCell ref="AG622:AG623"/>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AH620:AH621"/>
    <mergeCell ref="AI620:AJ621"/>
    <mergeCell ref="AK620:AK621"/>
    <mergeCell ref="AL620:AL621"/>
    <mergeCell ref="AM620:AN621"/>
    <mergeCell ref="AO620:AO621"/>
    <mergeCell ref="Z620:Z621"/>
    <mergeCell ref="AA620:AB621"/>
    <mergeCell ref="AC620:AC621"/>
    <mergeCell ref="AD620:AD621"/>
    <mergeCell ref="AE620:AF621"/>
    <mergeCell ref="AG620:AG621"/>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AH618:AH619"/>
    <mergeCell ref="AI618:AJ619"/>
    <mergeCell ref="AK618:AK619"/>
    <mergeCell ref="AL618:AL619"/>
    <mergeCell ref="AM618:AN619"/>
    <mergeCell ref="AO618:AO619"/>
    <mergeCell ref="Z618:Z619"/>
    <mergeCell ref="AA618:AB619"/>
    <mergeCell ref="AC618:AC619"/>
    <mergeCell ref="AD618:AD619"/>
    <mergeCell ref="AE618:AF619"/>
    <mergeCell ref="AG618:AG619"/>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AH616:AH617"/>
    <mergeCell ref="AI616:AJ617"/>
    <mergeCell ref="AK616:AK617"/>
    <mergeCell ref="AL616:AL617"/>
    <mergeCell ref="AM616:AN617"/>
    <mergeCell ref="AO616:AO617"/>
    <mergeCell ref="Z616:Z617"/>
    <mergeCell ref="AA616:AB617"/>
    <mergeCell ref="AC616:AC617"/>
    <mergeCell ref="AD616:AD617"/>
    <mergeCell ref="AE616:AF617"/>
    <mergeCell ref="AG616:AG617"/>
    <mergeCell ref="R616:R617"/>
    <mergeCell ref="S616:T617"/>
    <mergeCell ref="U616:U617"/>
    <mergeCell ref="V616:V617"/>
    <mergeCell ref="W616:X617"/>
    <mergeCell ref="Y616:Y617"/>
    <mergeCell ref="J616:J617"/>
    <mergeCell ref="K616:L617"/>
    <mergeCell ref="M616:M617"/>
    <mergeCell ref="N616:N617"/>
    <mergeCell ref="O616:P617"/>
    <mergeCell ref="Q616:Q617"/>
    <mergeCell ref="AK614:AK615"/>
    <mergeCell ref="AL614:AL615"/>
    <mergeCell ref="AM614:AN615"/>
    <mergeCell ref="AO614:AO615"/>
    <mergeCell ref="B616:B617"/>
    <mergeCell ref="C616:D617"/>
    <mergeCell ref="E616:E617"/>
    <mergeCell ref="F616:F617"/>
    <mergeCell ref="G616:H617"/>
    <mergeCell ref="I616:I617"/>
    <mergeCell ref="AC614:AC615"/>
    <mergeCell ref="AD614:AD615"/>
    <mergeCell ref="AE614:AF615"/>
    <mergeCell ref="AG614:AG615"/>
    <mergeCell ref="AH614:AH615"/>
    <mergeCell ref="AI614:AJ615"/>
    <mergeCell ref="U614:U615"/>
    <mergeCell ref="V614:V615"/>
    <mergeCell ref="W614:X615"/>
    <mergeCell ref="Y614:Y615"/>
    <mergeCell ref="Z614:Z615"/>
    <mergeCell ref="AA614:AB615"/>
    <mergeCell ref="M614:M615"/>
    <mergeCell ref="N614:N615"/>
    <mergeCell ref="O614:P615"/>
    <mergeCell ref="Q614:Q615"/>
    <mergeCell ref="R614:R615"/>
    <mergeCell ref="S614:T615"/>
    <mergeCell ref="AM612:AN613"/>
    <mergeCell ref="AO612:AO613"/>
    <mergeCell ref="B614:B615"/>
    <mergeCell ref="C614:D615"/>
    <mergeCell ref="E614:E615"/>
    <mergeCell ref="F614:F615"/>
    <mergeCell ref="G614:H615"/>
    <mergeCell ref="I614:I615"/>
    <mergeCell ref="J614:J615"/>
    <mergeCell ref="K614:L615"/>
    <mergeCell ref="AA612:AC613"/>
    <mergeCell ref="AD612:AD613"/>
    <mergeCell ref="AE612:AG613"/>
    <mergeCell ref="AH612:AH613"/>
    <mergeCell ref="AI612:AK613"/>
    <mergeCell ref="AL612:AL613"/>
    <mergeCell ref="O612:Q613"/>
    <mergeCell ref="R612:R613"/>
    <mergeCell ref="S612:U613"/>
    <mergeCell ref="V612:V613"/>
    <mergeCell ref="W612:Y613"/>
    <mergeCell ref="Z612:Z613"/>
    <mergeCell ref="AL610:AL611"/>
    <mergeCell ref="AM610:AN611"/>
    <mergeCell ref="AO610:AO611"/>
    <mergeCell ref="B612:B613"/>
    <mergeCell ref="C612:E613"/>
    <mergeCell ref="F612:F613"/>
    <mergeCell ref="G612:I613"/>
    <mergeCell ref="J612:J613"/>
    <mergeCell ref="K612:M613"/>
    <mergeCell ref="N612:N613"/>
    <mergeCell ref="AD610:AD611"/>
    <mergeCell ref="AE610:AF611"/>
    <mergeCell ref="AG610:AG611"/>
    <mergeCell ref="AH610:AH611"/>
    <mergeCell ref="AI610:AJ611"/>
    <mergeCell ref="AK610:AK611"/>
    <mergeCell ref="V610:V611"/>
    <mergeCell ref="W610:X611"/>
    <mergeCell ref="Y610:Y611"/>
    <mergeCell ref="Z610:Z611"/>
    <mergeCell ref="AA610:AB611"/>
    <mergeCell ref="AC610:AC611"/>
    <mergeCell ref="N610:N611"/>
    <mergeCell ref="O610:P611"/>
    <mergeCell ref="Q610:Q611"/>
    <mergeCell ref="R610:R611"/>
    <mergeCell ref="S610:T611"/>
    <mergeCell ref="U610:U611"/>
    <mergeCell ref="AO608:AO609"/>
    <mergeCell ref="B610:B611"/>
    <mergeCell ref="C610:D611"/>
    <mergeCell ref="E610:E611"/>
    <mergeCell ref="F610:F611"/>
    <mergeCell ref="G610:H611"/>
    <mergeCell ref="I610:I611"/>
    <mergeCell ref="J610:J611"/>
    <mergeCell ref="K610:L611"/>
    <mergeCell ref="M610:M611"/>
    <mergeCell ref="AG608:AG609"/>
    <mergeCell ref="AH608:AH609"/>
    <mergeCell ref="AI608:AJ609"/>
    <mergeCell ref="AK608:AK609"/>
    <mergeCell ref="AL608:AL609"/>
    <mergeCell ref="AM608:AN609"/>
    <mergeCell ref="Y608:Y609"/>
    <mergeCell ref="Z608:Z609"/>
    <mergeCell ref="AA608:AB609"/>
    <mergeCell ref="AC608:AC609"/>
    <mergeCell ref="AD608:AD609"/>
    <mergeCell ref="AE608:AF609"/>
    <mergeCell ref="Q608:Q609"/>
    <mergeCell ref="R608:R609"/>
    <mergeCell ref="S608:T609"/>
    <mergeCell ref="U608:U609"/>
    <mergeCell ref="V608:V609"/>
    <mergeCell ref="W608:X609"/>
    <mergeCell ref="I608:I609"/>
    <mergeCell ref="J608:J609"/>
    <mergeCell ref="K608:L609"/>
    <mergeCell ref="M608:M609"/>
    <mergeCell ref="N608:N609"/>
    <mergeCell ref="O608:P609"/>
    <mergeCell ref="AK606:AK607"/>
    <mergeCell ref="AL606:AL607"/>
    <mergeCell ref="AM606:AM607"/>
    <mergeCell ref="AN606:AN607"/>
    <mergeCell ref="AO606:AO607"/>
    <mergeCell ref="B608:B609"/>
    <mergeCell ref="C608:D609"/>
    <mergeCell ref="E608:E609"/>
    <mergeCell ref="F608:F609"/>
    <mergeCell ref="G608:H609"/>
    <mergeCell ref="AE606:AE607"/>
    <mergeCell ref="AF606:AF607"/>
    <mergeCell ref="AG606:AG607"/>
    <mergeCell ref="AH606:AH607"/>
    <mergeCell ref="AI606:AI607"/>
    <mergeCell ref="AJ606:AJ607"/>
    <mergeCell ref="Y606:Y607"/>
    <mergeCell ref="Z606:Z607"/>
    <mergeCell ref="AA606:AA607"/>
    <mergeCell ref="AB606:AB607"/>
    <mergeCell ref="AC606:AC607"/>
    <mergeCell ref="AD606:AD607"/>
    <mergeCell ref="S606:S607"/>
    <mergeCell ref="T606:T607"/>
    <mergeCell ref="U606:U607"/>
    <mergeCell ref="V606:V607"/>
    <mergeCell ref="W606:W607"/>
    <mergeCell ref="X606:X607"/>
    <mergeCell ref="M606:M607"/>
    <mergeCell ref="N606:N607"/>
    <mergeCell ref="O606:O607"/>
    <mergeCell ref="P606:P607"/>
    <mergeCell ref="Q606:Q607"/>
    <mergeCell ref="R606:R607"/>
    <mergeCell ref="G606:G607"/>
    <mergeCell ref="H606:H607"/>
    <mergeCell ref="I606:I607"/>
    <mergeCell ref="J606:J607"/>
    <mergeCell ref="K606:K607"/>
    <mergeCell ref="L606:L607"/>
    <mergeCell ref="W605:Y605"/>
    <mergeCell ref="AA605:AC605"/>
    <mergeCell ref="AE605:AG605"/>
    <mergeCell ref="AI605:AK605"/>
    <mergeCell ref="AM605:AO605"/>
    <mergeCell ref="B606:B607"/>
    <mergeCell ref="C606:C607"/>
    <mergeCell ref="D606:D607"/>
    <mergeCell ref="E606:E607"/>
    <mergeCell ref="F606:F607"/>
    <mergeCell ref="AK603:AK604"/>
    <mergeCell ref="AL603:AL604"/>
    <mergeCell ref="AM603:AM604"/>
    <mergeCell ref="AN603:AN604"/>
    <mergeCell ref="AO603:AO604"/>
    <mergeCell ref="C605:E605"/>
    <mergeCell ref="G605:I605"/>
    <mergeCell ref="K605:M605"/>
    <mergeCell ref="O605:Q605"/>
    <mergeCell ref="S605:U605"/>
    <mergeCell ref="AE603:AE604"/>
    <mergeCell ref="AF603:AF604"/>
    <mergeCell ref="AG603:AG604"/>
    <mergeCell ref="AH603:AH604"/>
    <mergeCell ref="AI603:AI604"/>
    <mergeCell ref="AJ603:AJ604"/>
    <mergeCell ref="Y603:Y604"/>
    <mergeCell ref="Z603:Z604"/>
    <mergeCell ref="AA603:AA604"/>
    <mergeCell ref="AB603:AB604"/>
    <mergeCell ref="AC603:AC604"/>
    <mergeCell ref="AD603:AD604"/>
    <mergeCell ref="S603:S604"/>
    <mergeCell ref="T603:T604"/>
    <mergeCell ref="U603:U604"/>
    <mergeCell ref="V603:V604"/>
    <mergeCell ref="W603:W604"/>
    <mergeCell ref="X603:X604"/>
    <mergeCell ref="M603:M604"/>
    <mergeCell ref="N603:N604"/>
    <mergeCell ref="O603:O604"/>
    <mergeCell ref="P603:P604"/>
    <mergeCell ref="Q603:Q604"/>
    <mergeCell ref="R603:R604"/>
    <mergeCell ref="G603:G604"/>
    <mergeCell ref="H603:H604"/>
    <mergeCell ref="I603:I604"/>
    <mergeCell ref="J603:J604"/>
    <mergeCell ref="K603:K604"/>
    <mergeCell ref="L603:L604"/>
    <mergeCell ref="AI601:AJ602"/>
    <mergeCell ref="AK601:AK602"/>
    <mergeCell ref="AL601:AL602"/>
    <mergeCell ref="AM601:AN602"/>
    <mergeCell ref="AO601:AO602"/>
    <mergeCell ref="B603:B604"/>
    <mergeCell ref="C603:C604"/>
    <mergeCell ref="D603:D604"/>
    <mergeCell ref="E603:E604"/>
    <mergeCell ref="F603:F604"/>
    <mergeCell ref="AA601:AB602"/>
    <mergeCell ref="AC601:AC602"/>
    <mergeCell ref="AD601:AD602"/>
    <mergeCell ref="AE601:AF602"/>
    <mergeCell ref="AG601:AG602"/>
    <mergeCell ref="AH601:AH602"/>
    <mergeCell ref="S601:T602"/>
    <mergeCell ref="U601:U602"/>
    <mergeCell ref="V601:V602"/>
    <mergeCell ref="W601:X602"/>
    <mergeCell ref="Y601:Y602"/>
    <mergeCell ref="Z601:Z602"/>
    <mergeCell ref="K601:L602"/>
    <mergeCell ref="M601:M602"/>
    <mergeCell ref="N601:N602"/>
    <mergeCell ref="O601:P602"/>
    <mergeCell ref="Q601:Q602"/>
    <mergeCell ref="R601:R602"/>
    <mergeCell ref="AL599:AL600"/>
    <mergeCell ref="AM599:AN600"/>
    <mergeCell ref="AO599:AO600"/>
    <mergeCell ref="B601:B602"/>
    <mergeCell ref="C601:D602"/>
    <mergeCell ref="E601:E602"/>
    <mergeCell ref="F601:F602"/>
    <mergeCell ref="G601:H602"/>
    <mergeCell ref="I601:I602"/>
    <mergeCell ref="J601:J602"/>
    <mergeCell ref="AD599:AD600"/>
    <mergeCell ref="AE599:AF600"/>
    <mergeCell ref="AG599:AG600"/>
    <mergeCell ref="AH599:AH600"/>
    <mergeCell ref="AI599:AJ600"/>
    <mergeCell ref="AK599:AK600"/>
    <mergeCell ref="V599:V600"/>
    <mergeCell ref="W599:X600"/>
    <mergeCell ref="Y599:Y600"/>
    <mergeCell ref="Z599:Z600"/>
    <mergeCell ref="AA599:AB600"/>
    <mergeCell ref="AC599:AC600"/>
    <mergeCell ref="N599:N600"/>
    <mergeCell ref="O599:P600"/>
    <mergeCell ref="Q599:Q600"/>
    <mergeCell ref="R599:R600"/>
    <mergeCell ref="S599:T600"/>
    <mergeCell ref="U599:U600"/>
    <mergeCell ref="AO597:AO598"/>
    <mergeCell ref="B599:B600"/>
    <mergeCell ref="C599:D600"/>
    <mergeCell ref="E599:E600"/>
    <mergeCell ref="F599:F600"/>
    <mergeCell ref="G599:H600"/>
    <mergeCell ref="I599:I600"/>
    <mergeCell ref="J599:J600"/>
    <mergeCell ref="K599:L600"/>
    <mergeCell ref="M599:M600"/>
    <mergeCell ref="AG597:AG598"/>
    <mergeCell ref="AH597:AH598"/>
    <mergeCell ref="AI597:AJ598"/>
    <mergeCell ref="AK597:AK598"/>
    <mergeCell ref="AL597:AL598"/>
    <mergeCell ref="AM597:AN598"/>
    <mergeCell ref="Y597:Y598"/>
    <mergeCell ref="Z597:Z598"/>
    <mergeCell ref="AA597:AB598"/>
    <mergeCell ref="AC597:AC598"/>
    <mergeCell ref="AD597:AD598"/>
    <mergeCell ref="AE597:AF598"/>
    <mergeCell ref="Q597:Q598"/>
    <mergeCell ref="R597:R598"/>
    <mergeCell ref="S597:T598"/>
    <mergeCell ref="U597:U598"/>
    <mergeCell ref="V597:V598"/>
    <mergeCell ref="W597:X598"/>
    <mergeCell ref="I597:I598"/>
    <mergeCell ref="J597:J598"/>
    <mergeCell ref="K597:L598"/>
    <mergeCell ref="M597:M598"/>
    <mergeCell ref="N597:N598"/>
    <mergeCell ref="O597:P598"/>
    <mergeCell ref="AI595:AJ596"/>
    <mergeCell ref="AK595:AK596"/>
    <mergeCell ref="AL595:AL596"/>
    <mergeCell ref="AM595:AN596"/>
    <mergeCell ref="AO595:AO596"/>
    <mergeCell ref="B597:B598"/>
    <mergeCell ref="C597:D598"/>
    <mergeCell ref="E597:E598"/>
    <mergeCell ref="F597:F598"/>
    <mergeCell ref="G597:H598"/>
    <mergeCell ref="AA595:AB596"/>
    <mergeCell ref="AC595:AC596"/>
    <mergeCell ref="AD595:AD596"/>
    <mergeCell ref="AE595:AF596"/>
    <mergeCell ref="AG595:AG596"/>
    <mergeCell ref="AH595:AH596"/>
    <mergeCell ref="S595:T596"/>
    <mergeCell ref="U595:U596"/>
    <mergeCell ref="V595:V596"/>
    <mergeCell ref="W595:X596"/>
    <mergeCell ref="Y595:Y596"/>
    <mergeCell ref="Z595:Z596"/>
    <mergeCell ref="K595:L596"/>
    <mergeCell ref="M595:M596"/>
    <mergeCell ref="N595:N596"/>
    <mergeCell ref="O595:P596"/>
    <mergeCell ref="Q595:Q596"/>
    <mergeCell ref="R595:R596"/>
    <mergeCell ref="AE594:AG594"/>
    <mergeCell ref="AI594:AK594"/>
    <mergeCell ref="AM594:AO594"/>
    <mergeCell ref="B595:B596"/>
    <mergeCell ref="C595:D596"/>
    <mergeCell ref="E595:E596"/>
    <mergeCell ref="F595:F596"/>
    <mergeCell ref="G595:H596"/>
    <mergeCell ref="I595:I596"/>
    <mergeCell ref="J595:J596"/>
    <mergeCell ref="AL592:AL593"/>
    <mergeCell ref="AM592:AN593"/>
    <mergeCell ref="AO592:AO593"/>
    <mergeCell ref="C594:E594"/>
    <mergeCell ref="G594:I594"/>
    <mergeCell ref="K594:M594"/>
    <mergeCell ref="O594:Q594"/>
    <mergeCell ref="S594:U594"/>
    <mergeCell ref="W594:Y594"/>
    <mergeCell ref="AA594:AC594"/>
    <mergeCell ref="AD592:AD593"/>
    <mergeCell ref="AE592:AF593"/>
    <mergeCell ref="AG592:AG593"/>
    <mergeCell ref="AH592:AH593"/>
    <mergeCell ref="AI592:AJ593"/>
    <mergeCell ref="AK592:AK593"/>
    <mergeCell ref="V592:V593"/>
    <mergeCell ref="W592:X593"/>
    <mergeCell ref="Y592:Y593"/>
    <mergeCell ref="Z592:Z593"/>
    <mergeCell ref="AA592:AB593"/>
    <mergeCell ref="AC592:AC593"/>
    <mergeCell ref="N592:N593"/>
    <mergeCell ref="O592:P593"/>
    <mergeCell ref="Q592:Q593"/>
    <mergeCell ref="R592:R593"/>
    <mergeCell ref="S592:T593"/>
    <mergeCell ref="U592:U593"/>
    <mergeCell ref="AO590:AO591"/>
    <mergeCell ref="B592:B593"/>
    <mergeCell ref="C592:D593"/>
    <mergeCell ref="E592:E593"/>
    <mergeCell ref="F592:F593"/>
    <mergeCell ref="G592:H593"/>
    <mergeCell ref="I592:I593"/>
    <mergeCell ref="J592:J593"/>
    <mergeCell ref="K592:L593"/>
    <mergeCell ref="M592:M593"/>
    <mergeCell ref="AI590:AI591"/>
    <mergeCell ref="AJ590:AJ591"/>
    <mergeCell ref="AK590:AK591"/>
    <mergeCell ref="AL590:AL591"/>
    <mergeCell ref="AM590:AM591"/>
    <mergeCell ref="AN590:AN591"/>
    <mergeCell ref="AC590:AC591"/>
    <mergeCell ref="AD590:AD591"/>
    <mergeCell ref="AE590:AE591"/>
    <mergeCell ref="AF590:AF591"/>
    <mergeCell ref="AG590:AG591"/>
    <mergeCell ref="AH590:AH591"/>
    <mergeCell ref="W590:W591"/>
    <mergeCell ref="X590:X591"/>
    <mergeCell ref="Y590:Y591"/>
    <mergeCell ref="Z590:Z591"/>
    <mergeCell ref="AA590:AA591"/>
    <mergeCell ref="AB590:AB591"/>
    <mergeCell ref="Q590:Q591"/>
    <mergeCell ref="R590:R591"/>
    <mergeCell ref="S590:S591"/>
    <mergeCell ref="T590:T591"/>
    <mergeCell ref="U590:U591"/>
    <mergeCell ref="V590:V591"/>
    <mergeCell ref="K590:K591"/>
    <mergeCell ref="L590:L591"/>
    <mergeCell ref="M590:M591"/>
    <mergeCell ref="N590:N591"/>
    <mergeCell ref="O590:O591"/>
    <mergeCell ref="P590:P591"/>
    <mergeCell ref="AO588:AO589"/>
    <mergeCell ref="B590:B591"/>
    <mergeCell ref="C590:C591"/>
    <mergeCell ref="D590:D591"/>
    <mergeCell ref="E590:E591"/>
    <mergeCell ref="F590:F591"/>
    <mergeCell ref="G590:G591"/>
    <mergeCell ref="H590:H591"/>
    <mergeCell ref="I590:I591"/>
    <mergeCell ref="J590:J591"/>
    <mergeCell ref="AG588:AG589"/>
    <mergeCell ref="AH588:AH589"/>
    <mergeCell ref="AI588:AJ589"/>
    <mergeCell ref="AK588:AK589"/>
    <mergeCell ref="AL588:AL589"/>
    <mergeCell ref="AM588:AN589"/>
    <mergeCell ref="Y588:Y589"/>
    <mergeCell ref="Z588:Z589"/>
    <mergeCell ref="AA588:AB589"/>
    <mergeCell ref="AC588:AC589"/>
    <mergeCell ref="AD588:AD589"/>
    <mergeCell ref="AE588:AF589"/>
    <mergeCell ref="N588:N589"/>
    <mergeCell ref="O588:Q589"/>
    <mergeCell ref="R588:R589"/>
    <mergeCell ref="S588:U589"/>
    <mergeCell ref="V588:V589"/>
    <mergeCell ref="W588:X589"/>
    <mergeCell ref="AL586:AL587"/>
    <mergeCell ref="AM586:AM587"/>
    <mergeCell ref="AN586:AN587"/>
    <mergeCell ref="AO586:AO587"/>
    <mergeCell ref="B588:B589"/>
    <mergeCell ref="C588:E589"/>
    <mergeCell ref="F588:F589"/>
    <mergeCell ref="G588:I589"/>
    <mergeCell ref="J588:J589"/>
    <mergeCell ref="K588:M589"/>
    <mergeCell ref="AF586:AF587"/>
    <mergeCell ref="AG586:AG587"/>
    <mergeCell ref="AH586:AH587"/>
    <mergeCell ref="AI586:AI587"/>
    <mergeCell ref="AJ586:AJ587"/>
    <mergeCell ref="AK586:AK587"/>
    <mergeCell ref="Z586:Z587"/>
    <mergeCell ref="AA586:AA587"/>
    <mergeCell ref="AB586:AB587"/>
    <mergeCell ref="AC586:AC587"/>
    <mergeCell ref="AD586:AD587"/>
    <mergeCell ref="AE586:AE587"/>
    <mergeCell ref="T586:T587"/>
    <mergeCell ref="U586:U587"/>
    <mergeCell ref="V586:V587"/>
    <mergeCell ref="W586:W587"/>
    <mergeCell ref="X586:X587"/>
    <mergeCell ref="Y586:Y587"/>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AH584:AH585"/>
    <mergeCell ref="AI584:AJ585"/>
    <mergeCell ref="AK584:AK585"/>
    <mergeCell ref="AL584:AL585"/>
    <mergeCell ref="AM584:AN585"/>
    <mergeCell ref="AO584:AO585"/>
    <mergeCell ref="Z584:Z585"/>
    <mergeCell ref="AA584:AB585"/>
    <mergeCell ref="AC584:AC585"/>
    <mergeCell ref="AD584:AD585"/>
    <mergeCell ref="AE584:AF585"/>
    <mergeCell ref="AG584:AG585"/>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AH582:AH583"/>
    <mergeCell ref="AI582:AJ583"/>
    <mergeCell ref="AK582:AK583"/>
    <mergeCell ref="AL582:AL583"/>
    <mergeCell ref="AM582:AN583"/>
    <mergeCell ref="AO582:AO583"/>
    <mergeCell ref="Z582:Z583"/>
    <mergeCell ref="AA582:AB583"/>
    <mergeCell ref="AC582:AC583"/>
    <mergeCell ref="AD582:AD583"/>
    <mergeCell ref="AE582:AF583"/>
    <mergeCell ref="AG582:AG583"/>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AH580:AH581"/>
    <mergeCell ref="AI580:AJ581"/>
    <mergeCell ref="AK580:AK581"/>
    <mergeCell ref="AL580:AL581"/>
    <mergeCell ref="AM580:AN581"/>
    <mergeCell ref="AO580:AO581"/>
    <mergeCell ref="Z580:Z581"/>
    <mergeCell ref="AA580:AB581"/>
    <mergeCell ref="AC580:AC581"/>
    <mergeCell ref="AD580:AD581"/>
    <mergeCell ref="AE580:AF581"/>
    <mergeCell ref="AG580:AG581"/>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AH578:AH579"/>
    <mergeCell ref="AI578:AJ579"/>
    <mergeCell ref="AK578:AK579"/>
    <mergeCell ref="AL578:AL579"/>
    <mergeCell ref="AM578:AN579"/>
    <mergeCell ref="AO578:AO579"/>
    <mergeCell ref="Z578:Z579"/>
    <mergeCell ref="AA578:AB579"/>
    <mergeCell ref="AC578:AC579"/>
    <mergeCell ref="AD578:AD579"/>
    <mergeCell ref="AE578:AF579"/>
    <mergeCell ref="AG578:AG579"/>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AH576:AH577"/>
    <mergeCell ref="AI576:AJ577"/>
    <mergeCell ref="AK576:AK577"/>
    <mergeCell ref="AL576:AL577"/>
    <mergeCell ref="AM576:AN577"/>
    <mergeCell ref="AO576:AO577"/>
    <mergeCell ref="Z576:Z577"/>
    <mergeCell ref="AA576:AB577"/>
    <mergeCell ref="AC576:AC577"/>
    <mergeCell ref="AD576:AD577"/>
    <mergeCell ref="AE576:AF577"/>
    <mergeCell ref="AG576:AG577"/>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AH574:AH575"/>
    <mergeCell ref="AI574:AJ575"/>
    <mergeCell ref="AK574:AK575"/>
    <mergeCell ref="AL574:AL575"/>
    <mergeCell ref="AM574:AN575"/>
    <mergeCell ref="AO574:AO575"/>
    <mergeCell ref="Z574:Z575"/>
    <mergeCell ref="AA574:AB575"/>
    <mergeCell ref="AC574:AC575"/>
    <mergeCell ref="AD574:AD575"/>
    <mergeCell ref="AE574:AF575"/>
    <mergeCell ref="AG574:AG575"/>
    <mergeCell ref="R574:R575"/>
    <mergeCell ref="S574:T575"/>
    <mergeCell ref="U574:U575"/>
    <mergeCell ref="V574:V575"/>
    <mergeCell ref="W574:X575"/>
    <mergeCell ref="Y574:Y575"/>
    <mergeCell ref="J574:J575"/>
    <mergeCell ref="K574:L575"/>
    <mergeCell ref="M574:M575"/>
    <mergeCell ref="N574:N575"/>
    <mergeCell ref="O574:P575"/>
    <mergeCell ref="Q574:Q575"/>
    <mergeCell ref="AI572:AK573"/>
    <mergeCell ref="AL572:AL573"/>
    <mergeCell ref="AM572:AN573"/>
    <mergeCell ref="AO572:AO573"/>
    <mergeCell ref="B574:B575"/>
    <mergeCell ref="C574:D575"/>
    <mergeCell ref="E574:E575"/>
    <mergeCell ref="F574:F575"/>
    <mergeCell ref="G574:H575"/>
    <mergeCell ref="I574:I575"/>
    <mergeCell ref="Y572:Y573"/>
    <mergeCell ref="Z572:Z573"/>
    <mergeCell ref="AA572:AC573"/>
    <mergeCell ref="AD572:AD573"/>
    <mergeCell ref="AE572:AG573"/>
    <mergeCell ref="AH572:AH573"/>
    <mergeCell ref="N572:N573"/>
    <mergeCell ref="O572:Q573"/>
    <mergeCell ref="R572:R573"/>
    <mergeCell ref="S572:U573"/>
    <mergeCell ref="V572:V573"/>
    <mergeCell ref="W572:X573"/>
    <mergeCell ref="B572:B573"/>
    <mergeCell ref="C572:E573"/>
    <mergeCell ref="F572:F573"/>
    <mergeCell ref="G572:I573"/>
    <mergeCell ref="J572:J573"/>
    <mergeCell ref="K572:M573"/>
    <mergeCell ref="AH570:AH571"/>
    <mergeCell ref="AI570:AJ571"/>
    <mergeCell ref="AK570:AK571"/>
    <mergeCell ref="AL570:AL571"/>
    <mergeCell ref="AM570:AN571"/>
    <mergeCell ref="AO570:AO571"/>
    <mergeCell ref="Z570:Z571"/>
    <mergeCell ref="AA570:AB571"/>
    <mergeCell ref="AC570:AC571"/>
    <mergeCell ref="AD570:AD571"/>
    <mergeCell ref="AE570:AF571"/>
    <mergeCell ref="AG570:AG571"/>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AH568:AH569"/>
    <mergeCell ref="AI568:AJ569"/>
    <mergeCell ref="AK568:AK569"/>
    <mergeCell ref="AL568:AL569"/>
    <mergeCell ref="AM568:AN569"/>
    <mergeCell ref="AO568:AO569"/>
    <mergeCell ref="Z568:Z569"/>
    <mergeCell ref="AA568:AB569"/>
    <mergeCell ref="AC568:AC569"/>
    <mergeCell ref="AD568:AD569"/>
    <mergeCell ref="AE568:AF569"/>
    <mergeCell ref="AG568:AG569"/>
    <mergeCell ref="R568:R569"/>
    <mergeCell ref="S568:T569"/>
    <mergeCell ref="U568:U569"/>
    <mergeCell ref="V568:V569"/>
    <mergeCell ref="W568:X569"/>
    <mergeCell ref="Y568:Y569"/>
    <mergeCell ref="J568:J569"/>
    <mergeCell ref="K568:L569"/>
    <mergeCell ref="M568:M569"/>
    <mergeCell ref="N568:N569"/>
    <mergeCell ref="O568:P569"/>
    <mergeCell ref="Q568:Q569"/>
    <mergeCell ref="AL566:AL567"/>
    <mergeCell ref="AM566:AM567"/>
    <mergeCell ref="AN566:AN567"/>
    <mergeCell ref="AO566:AO567"/>
    <mergeCell ref="B568:B569"/>
    <mergeCell ref="C568:D569"/>
    <mergeCell ref="E568:E569"/>
    <mergeCell ref="F568:F569"/>
    <mergeCell ref="G568:H569"/>
    <mergeCell ref="I568:I569"/>
    <mergeCell ref="AF566:AF567"/>
    <mergeCell ref="AG566:AG567"/>
    <mergeCell ref="AH566:AH567"/>
    <mergeCell ref="AI566:AI567"/>
    <mergeCell ref="AJ566:AJ567"/>
    <mergeCell ref="AK566:AK567"/>
    <mergeCell ref="Z566:Z567"/>
    <mergeCell ref="AA566:AA567"/>
    <mergeCell ref="AB566:AB567"/>
    <mergeCell ref="AC566:AC567"/>
    <mergeCell ref="AD566:AD567"/>
    <mergeCell ref="AE566:AE567"/>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AH564:AH565"/>
    <mergeCell ref="AI564:AJ565"/>
    <mergeCell ref="AK564:AK565"/>
    <mergeCell ref="AL564:AL565"/>
    <mergeCell ref="AM564:AN565"/>
    <mergeCell ref="AO564:AO565"/>
    <mergeCell ref="Z564:Z565"/>
    <mergeCell ref="AA564:AB565"/>
    <mergeCell ref="AC564:AC565"/>
    <mergeCell ref="AD564:AD565"/>
    <mergeCell ref="AE564:AF565"/>
    <mergeCell ref="AG564:AG565"/>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AI560:AK560"/>
    <mergeCell ref="AI561:AK561"/>
    <mergeCell ref="AI562:AK562"/>
    <mergeCell ref="AI563:AK563"/>
    <mergeCell ref="AL560:AL563"/>
    <mergeCell ref="AM560:AO563"/>
    <mergeCell ref="AD560:AD563"/>
    <mergeCell ref="AE560:AG560"/>
    <mergeCell ref="AE561:AG561"/>
    <mergeCell ref="AE562:AG562"/>
    <mergeCell ref="AE563:AG563"/>
    <mergeCell ref="AH560:AH563"/>
    <mergeCell ref="S560:U563"/>
    <mergeCell ref="V560:V563"/>
    <mergeCell ref="W560:Y563"/>
    <mergeCell ref="Z560:Z563"/>
    <mergeCell ref="AA560:AC560"/>
    <mergeCell ref="AA561:AC561"/>
    <mergeCell ref="AA562:AC562"/>
    <mergeCell ref="AA563:AC563"/>
    <mergeCell ref="N560:N563"/>
    <mergeCell ref="O560:Q560"/>
    <mergeCell ref="O561:Q561"/>
    <mergeCell ref="O562:Q562"/>
    <mergeCell ref="O563:Q563"/>
    <mergeCell ref="R560:R563"/>
    <mergeCell ref="G563:I563"/>
    <mergeCell ref="J560:J563"/>
    <mergeCell ref="K560:M560"/>
    <mergeCell ref="K561:M561"/>
    <mergeCell ref="K562:M562"/>
    <mergeCell ref="K563:M563"/>
    <mergeCell ref="AC552:AC553"/>
    <mergeCell ref="B557:AO557"/>
    <mergeCell ref="C559:U559"/>
    <mergeCell ref="W559:AO559"/>
    <mergeCell ref="B560:B563"/>
    <mergeCell ref="C560:E563"/>
    <mergeCell ref="F560:F563"/>
    <mergeCell ref="G560:I560"/>
    <mergeCell ref="G561:I561"/>
    <mergeCell ref="G562:I562"/>
    <mergeCell ref="W552:W553"/>
    <mergeCell ref="X552:X553"/>
    <mergeCell ref="Y552:Y553"/>
    <mergeCell ref="Z552:Z553"/>
    <mergeCell ref="AA552:AA553"/>
    <mergeCell ref="AB552:AB553"/>
    <mergeCell ref="Q552:Q553"/>
    <mergeCell ref="R552:R553"/>
    <mergeCell ref="S552:S553"/>
    <mergeCell ref="T552:T553"/>
    <mergeCell ref="U552:U553"/>
    <mergeCell ref="V552:V553"/>
    <mergeCell ref="K552:K553"/>
    <mergeCell ref="L552:L553"/>
    <mergeCell ref="M552:M553"/>
    <mergeCell ref="N552:N553"/>
    <mergeCell ref="O552:O553"/>
    <mergeCell ref="P552:P553"/>
    <mergeCell ref="AC550:AC551"/>
    <mergeCell ref="B552:B553"/>
    <mergeCell ref="C552:C553"/>
    <mergeCell ref="D552:D553"/>
    <mergeCell ref="E552:E553"/>
    <mergeCell ref="F552:F553"/>
    <mergeCell ref="G552:G553"/>
    <mergeCell ref="H552:H553"/>
    <mergeCell ref="I552:I553"/>
    <mergeCell ref="J552:J553"/>
    <mergeCell ref="U550:U551"/>
    <mergeCell ref="V550:V551"/>
    <mergeCell ref="W550:X551"/>
    <mergeCell ref="Y550:Y551"/>
    <mergeCell ref="Z550:Z551"/>
    <mergeCell ref="AA550:AB551"/>
    <mergeCell ref="M550:M551"/>
    <mergeCell ref="N550:N551"/>
    <mergeCell ref="O550:P551"/>
    <mergeCell ref="Q550:Q551"/>
    <mergeCell ref="R550:R551"/>
    <mergeCell ref="S550:T551"/>
    <mergeCell ref="AA548:AB549"/>
    <mergeCell ref="AC548:AC549"/>
    <mergeCell ref="B550:B551"/>
    <mergeCell ref="C550:D551"/>
    <mergeCell ref="E550:E551"/>
    <mergeCell ref="F550:F551"/>
    <mergeCell ref="G550:H551"/>
    <mergeCell ref="I550:I551"/>
    <mergeCell ref="J550:J551"/>
    <mergeCell ref="K550:L551"/>
    <mergeCell ref="S548:T549"/>
    <mergeCell ref="U548:U549"/>
    <mergeCell ref="V548:V549"/>
    <mergeCell ref="W548:X549"/>
    <mergeCell ref="Y548:Y549"/>
    <mergeCell ref="Z548:Z549"/>
    <mergeCell ref="K548:L549"/>
    <mergeCell ref="M548:M549"/>
    <mergeCell ref="N548:N549"/>
    <mergeCell ref="O548:P549"/>
    <mergeCell ref="Q548:Q549"/>
    <mergeCell ref="R548:R549"/>
    <mergeCell ref="Z546:Z547"/>
    <mergeCell ref="AA546:AB547"/>
    <mergeCell ref="AC546:AC547"/>
    <mergeCell ref="B548:B549"/>
    <mergeCell ref="C548:D549"/>
    <mergeCell ref="E548:E549"/>
    <mergeCell ref="F548:F549"/>
    <mergeCell ref="G548:H549"/>
    <mergeCell ref="I548:I549"/>
    <mergeCell ref="J548:J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Z544:Z545"/>
    <mergeCell ref="AA544:AA545"/>
    <mergeCell ref="AB544:AB545"/>
    <mergeCell ref="AC544:AC545"/>
    <mergeCell ref="B546:B547"/>
    <mergeCell ref="C546:D547"/>
    <mergeCell ref="E546:E547"/>
    <mergeCell ref="F546:F547"/>
    <mergeCell ref="G546:H547"/>
    <mergeCell ref="I546:I547"/>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AA541:AA542"/>
    <mergeCell ref="AB541:AB542"/>
    <mergeCell ref="AC541:AC542"/>
    <mergeCell ref="C543:E543"/>
    <mergeCell ref="G543:I543"/>
    <mergeCell ref="K543:M543"/>
    <mergeCell ref="O543:Q543"/>
    <mergeCell ref="S543:U543"/>
    <mergeCell ref="W543:Y543"/>
    <mergeCell ref="AA543:AC543"/>
    <mergeCell ref="U541:U542"/>
    <mergeCell ref="V541:V542"/>
    <mergeCell ref="W541:W542"/>
    <mergeCell ref="X541:X542"/>
    <mergeCell ref="Y541:Y542"/>
    <mergeCell ref="Z541:Z542"/>
    <mergeCell ref="O541:O542"/>
    <mergeCell ref="P541:P542"/>
    <mergeCell ref="Q541:Q542"/>
    <mergeCell ref="R541:R542"/>
    <mergeCell ref="S541:S542"/>
    <mergeCell ref="T541:T542"/>
    <mergeCell ref="I541:I542"/>
    <mergeCell ref="J541:J542"/>
    <mergeCell ref="K541:K542"/>
    <mergeCell ref="L541:L542"/>
    <mergeCell ref="M541:M542"/>
    <mergeCell ref="N541:N542"/>
    <mergeCell ref="Z539:Z540"/>
    <mergeCell ref="AA539:AB540"/>
    <mergeCell ref="AC539:AC540"/>
    <mergeCell ref="B541:B542"/>
    <mergeCell ref="C541:C542"/>
    <mergeCell ref="D541:D542"/>
    <mergeCell ref="E541:E542"/>
    <mergeCell ref="F541:F542"/>
    <mergeCell ref="G541:G542"/>
    <mergeCell ref="H541:H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V537:V538"/>
    <mergeCell ref="W537:X538"/>
    <mergeCell ref="Y537:Y538"/>
    <mergeCell ref="Z537:Z538"/>
    <mergeCell ref="AA537:AB538"/>
    <mergeCell ref="AC537:AC538"/>
    <mergeCell ref="N537:N538"/>
    <mergeCell ref="O537:P538"/>
    <mergeCell ref="Q537:Q538"/>
    <mergeCell ref="R537:R538"/>
    <mergeCell ref="S537:T538"/>
    <mergeCell ref="U537:U538"/>
    <mergeCell ref="AC535:AC536"/>
    <mergeCell ref="B537:B538"/>
    <mergeCell ref="C537:D538"/>
    <mergeCell ref="E537:E538"/>
    <mergeCell ref="F537:F538"/>
    <mergeCell ref="G537:H538"/>
    <mergeCell ref="I537:I538"/>
    <mergeCell ref="J537:J538"/>
    <mergeCell ref="K537:L538"/>
    <mergeCell ref="M537:M538"/>
    <mergeCell ref="W535:W536"/>
    <mergeCell ref="X535:X536"/>
    <mergeCell ref="Y535:Y536"/>
    <mergeCell ref="Z535:Z536"/>
    <mergeCell ref="AA535:AA536"/>
    <mergeCell ref="AB535:AB536"/>
    <mergeCell ref="Q535:Q536"/>
    <mergeCell ref="R535:R536"/>
    <mergeCell ref="S535:S536"/>
    <mergeCell ref="T535:T536"/>
    <mergeCell ref="U535:U536"/>
    <mergeCell ref="V535:V536"/>
    <mergeCell ref="K535:K536"/>
    <mergeCell ref="L535:L536"/>
    <mergeCell ref="M535:M536"/>
    <mergeCell ref="N535:N536"/>
    <mergeCell ref="O535:O536"/>
    <mergeCell ref="P535:P536"/>
    <mergeCell ref="AC533:AC534"/>
    <mergeCell ref="B535:B536"/>
    <mergeCell ref="C535:C536"/>
    <mergeCell ref="D535:D536"/>
    <mergeCell ref="E535:E536"/>
    <mergeCell ref="F535:F536"/>
    <mergeCell ref="G535:G536"/>
    <mergeCell ref="H535:H536"/>
    <mergeCell ref="I535:I536"/>
    <mergeCell ref="J535:J536"/>
    <mergeCell ref="U533:U534"/>
    <mergeCell ref="V533:V534"/>
    <mergeCell ref="W533:X534"/>
    <mergeCell ref="Y533:Y534"/>
    <mergeCell ref="Z533:Z534"/>
    <mergeCell ref="AA533:AB534"/>
    <mergeCell ref="K533:M534"/>
    <mergeCell ref="N533:N534"/>
    <mergeCell ref="O533:P534"/>
    <mergeCell ref="Q533:Q534"/>
    <mergeCell ref="R533:R534"/>
    <mergeCell ref="S533:T534"/>
    <mergeCell ref="AA531:AA532"/>
    <mergeCell ref="AB531:AB532"/>
    <mergeCell ref="AC531:AC532"/>
    <mergeCell ref="B533:B534"/>
    <mergeCell ref="C533:D534"/>
    <mergeCell ref="E533:E534"/>
    <mergeCell ref="F533:F534"/>
    <mergeCell ref="G533:H534"/>
    <mergeCell ref="I533:I534"/>
    <mergeCell ref="J533:J534"/>
    <mergeCell ref="U531:U532"/>
    <mergeCell ref="V531:V532"/>
    <mergeCell ref="W531:W532"/>
    <mergeCell ref="X531:X532"/>
    <mergeCell ref="Y531:Y532"/>
    <mergeCell ref="Z531:Z532"/>
    <mergeCell ref="O531:O532"/>
    <mergeCell ref="P531:P532"/>
    <mergeCell ref="Q531:Q532"/>
    <mergeCell ref="R531:R532"/>
    <mergeCell ref="S531:S532"/>
    <mergeCell ref="T531:T532"/>
    <mergeCell ref="I531:I532"/>
    <mergeCell ref="J531:J532"/>
    <mergeCell ref="K531:K532"/>
    <mergeCell ref="L531:L532"/>
    <mergeCell ref="M531:M532"/>
    <mergeCell ref="N531:N532"/>
    <mergeCell ref="Z529:Z530"/>
    <mergeCell ref="AA529:AB530"/>
    <mergeCell ref="AC529:AC530"/>
    <mergeCell ref="B531:B532"/>
    <mergeCell ref="C531:C532"/>
    <mergeCell ref="D531:D532"/>
    <mergeCell ref="E531:E532"/>
    <mergeCell ref="F531:F532"/>
    <mergeCell ref="G531:G532"/>
    <mergeCell ref="H531:H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V527:V528"/>
    <mergeCell ref="W527:X528"/>
    <mergeCell ref="Y527:Y528"/>
    <mergeCell ref="Z527:Z528"/>
    <mergeCell ref="AA527:AB528"/>
    <mergeCell ref="AC527:AC528"/>
    <mergeCell ref="N527:N528"/>
    <mergeCell ref="O527:P528"/>
    <mergeCell ref="Q527:Q528"/>
    <mergeCell ref="R527:R528"/>
    <mergeCell ref="S527:T528"/>
    <mergeCell ref="U527:U528"/>
    <mergeCell ref="AC525:AC526"/>
    <mergeCell ref="B527:B528"/>
    <mergeCell ref="C527:D528"/>
    <mergeCell ref="E527:E528"/>
    <mergeCell ref="F527:F528"/>
    <mergeCell ref="G527:H528"/>
    <mergeCell ref="I527:I528"/>
    <mergeCell ref="J527:J528"/>
    <mergeCell ref="K527:L528"/>
    <mergeCell ref="M527:M528"/>
    <mergeCell ref="U525:U526"/>
    <mergeCell ref="V525:V526"/>
    <mergeCell ref="W525:X526"/>
    <mergeCell ref="Y525:Y526"/>
    <mergeCell ref="Z525:Z526"/>
    <mergeCell ref="AA525:AB526"/>
    <mergeCell ref="M525:M526"/>
    <mergeCell ref="N525:N526"/>
    <mergeCell ref="O525:P526"/>
    <mergeCell ref="Q525:Q526"/>
    <mergeCell ref="R525:R526"/>
    <mergeCell ref="S525:T526"/>
    <mergeCell ref="AB523:AB524"/>
    <mergeCell ref="AC523:AC524"/>
    <mergeCell ref="B525:B526"/>
    <mergeCell ref="C525:D526"/>
    <mergeCell ref="E525:E526"/>
    <mergeCell ref="F525:F526"/>
    <mergeCell ref="G525:H526"/>
    <mergeCell ref="I525:I526"/>
    <mergeCell ref="J525:J526"/>
    <mergeCell ref="K525:L526"/>
    <mergeCell ref="V523:V524"/>
    <mergeCell ref="W523:W524"/>
    <mergeCell ref="X523:X524"/>
    <mergeCell ref="Y523:Y524"/>
    <mergeCell ref="Z523:Z524"/>
    <mergeCell ref="AA523:AA524"/>
    <mergeCell ref="P523:P524"/>
    <mergeCell ref="Q523:Q524"/>
    <mergeCell ref="R523:R524"/>
    <mergeCell ref="S523:S524"/>
    <mergeCell ref="T523:T524"/>
    <mergeCell ref="U523:U524"/>
    <mergeCell ref="J523:J524"/>
    <mergeCell ref="K523:K524"/>
    <mergeCell ref="L523:L524"/>
    <mergeCell ref="M523:M524"/>
    <mergeCell ref="N523:N524"/>
    <mergeCell ref="O523:O524"/>
    <mergeCell ref="AA521:AB522"/>
    <mergeCell ref="AC521:AC522"/>
    <mergeCell ref="B523:B524"/>
    <mergeCell ref="C523:C524"/>
    <mergeCell ref="D523:D524"/>
    <mergeCell ref="E523:E524"/>
    <mergeCell ref="F523:F524"/>
    <mergeCell ref="G523:G524"/>
    <mergeCell ref="H523:H524"/>
    <mergeCell ref="I523:I524"/>
    <mergeCell ref="S521:T522"/>
    <mergeCell ref="U521:U522"/>
    <mergeCell ref="V521:V522"/>
    <mergeCell ref="W521:X522"/>
    <mergeCell ref="Y521:Y522"/>
    <mergeCell ref="Z521:Z522"/>
    <mergeCell ref="J521:J522"/>
    <mergeCell ref="K521:M522"/>
    <mergeCell ref="N521:N522"/>
    <mergeCell ref="O521:P522"/>
    <mergeCell ref="Q521:Q522"/>
    <mergeCell ref="R521:R522"/>
    <mergeCell ref="B521:B522"/>
    <mergeCell ref="C521:D522"/>
    <mergeCell ref="E521:E522"/>
    <mergeCell ref="F521:F522"/>
    <mergeCell ref="G521:H522"/>
    <mergeCell ref="I521:I522"/>
    <mergeCell ref="V518:V520"/>
    <mergeCell ref="W518:Y518"/>
    <mergeCell ref="W519:Y519"/>
    <mergeCell ref="W520:Y520"/>
    <mergeCell ref="Z518:Z520"/>
    <mergeCell ref="AA518:AC520"/>
    <mergeCell ref="N518:N520"/>
    <mergeCell ref="O518:Q518"/>
    <mergeCell ref="O519:Q519"/>
    <mergeCell ref="O520:Q520"/>
    <mergeCell ref="R518:R520"/>
    <mergeCell ref="S518:U518"/>
    <mergeCell ref="S519:U519"/>
    <mergeCell ref="S520:U520"/>
    <mergeCell ref="B518:B520"/>
    <mergeCell ref="C518:E520"/>
    <mergeCell ref="F518:F520"/>
    <mergeCell ref="G518:I520"/>
    <mergeCell ref="J518:J520"/>
    <mergeCell ref="K518:M520"/>
    <mergeCell ref="AB510:AB511"/>
    <mergeCell ref="AC510:AC511"/>
    <mergeCell ref="B514:AC514"/>
    <mergeCell ref="C516:AC516"/>
    <mergeCell ref="C517:E517"/>
    <mergeCell ref="G517:M517"/>
    <mergeCell ref="O517:Q517"/>
    <mergeCell ref="S517:U517"/>
    <mergeCell ref="W517:Y517"/>
    <mergeCell ref="AA517:AC517"/>
    <mergeCell ref="V510:V511"/>
    <mergeCell ref="W510:W511"/>
    <mergeCell ref="X510:X511"/>
    <mergeCell ref="Y510:Y511"/>
    <mergeCell ref="Z510:Z511"/>
    <mergeCell ref="AA510:AA511"/>
    <mergeCell ref="P510:P511"/>
    <mergeCell ref="Q510:Q511"/>
    <mergeCell ref="R510:R511"/>
    <mergeCell ref="S510:S511"/>
    <mergeCell ref="T510:T511"/>
    <mergeCell ref="U510:U511"/>
    <mergeCell ref="J510:J511"/>
    <mergeCell ref="K510:K511"/>
    <mergeCell ref="L510:L511"/>
    <mergeCell ref="M510:M511"/>
    <mergeCell ref="N510:N511"/>
    <mergeCell ref="O510:O511"/>
    <mergeCell ref="AA508:AB509"/>
    <mergeCell ref="AC508:AC509"/>
    <mergeCell ref="B510:B511"/>
    <mergeCell ref="C510:C511"/>
    <mergeCell ref="D510:D511"/>
    <mergeCell ref="E510:E511"/>
    <mergeCell ref="F510:F511"/>
    <mergeCell ref="G510:G511"/>
    <mergeCell ref="H510:H511"/>
    <mergeCell ref="I510:I511"/>
    <mergeCell ref="S508:T509"/>
    <mergeCell ref="U508:U509"/>
    <mergeCell ref="V508:V509"/>
    <mergeCell ref="W508:X509"/>
    <mergeCell ref="Y508:Y509"/>
    <mergeCell ref="Z508:Z509"/>
    <mergeCell ref="K508:L509"/>
    <mergeCell ref="M508:M509"/>
    <mergeCell ref="N508:N509"/>
    <mergeCell ref="O508:P509"/>
    <mergeCell ref="Q508:Q509"/>
    <mergeCell ref="R508:R509"/>
    <mergeCell ref="Z506:Z507"/>
    <mergeCell ref="AA506:AB507"/>
    <mergeCell ref="AC506:AC507"/>
    <mergeCell ref="B508:B509"/>
    <mergeCell ref="C508:D509"/>
    <mergeCell ref="E508:E509"/>
    <mergeCell ref="F508:F509"/>
    <mergeCell ref="G508:H509"/>
    <mergeCell ref="I508:I509"/>
    <mergeCell ref="J508:J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Z504:Z505"/>
    <mergeCell ref="AA504:AA505"/>
    <mergeCell ref="AB504:AB505"/>
    <mergeCell ref="AC504:AC505"/>
    <mergeCell ref="B506:B507"/>
    <mergeCell ref="C506:D507"/>
    <mergeCell ref="E506:E507"/>
    <mergeCell ref="F506:F507"/>
    <mergeCell ref="G506:H507"/>
    <mergeCell ref="I506:I507"/>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AA501:AA502"/>
    <mergeCell ref="AB501:AB502"/>
    <mergeCell ref="AC501:AC502"/>
    <mergeCell ref="C503:E503"/>
    <mergeCell ref="G503:I503"/>
    <mergeCell ref="K503:M503"/>
    <mergeCell ref="O503:Q503"/>
    <mergeCell ref="S503:U503"/>
    <mergeCell ref="W503:Y503"/>
    <mergeCell ref="AA503:AC503"/>
    <mergeCell ref="U501:U502"/>
    <mergeCell ref="V501:V502"/>
    <mergeCell ref="W501:W502"/>
    <mergeCell ref="X501:X502"/>
    <mergeCell ref="Y501:Y502"/>
    <mergeCell ref="Z501:Z502"/>
    <mergeCell ref="O501:O502"/>
    <mergeCell ref="P501:P502"/>
    <mergeCell ref="Q501:Q502"/>
    <mergeCell ref="R501:R502"/>
    <mergeCell ref="S501:S502"/>
    <mergeCell ref="T501:T502"/>
    <mergeCell ref="I501:I502"/>
    <mergeCell ref="J501:J502"/>
    <mergeCell ref="K501:K502"/>
    <mergeCell ref="L501:L502"/>
    <mergeCell ref="M501:M502"/>
    <mergeCell ref="N501:N502"/>
    <mergeCell ref="Z499:Z500"/>
    <mergeCell ref="AA499:AB500"/>
    <mergeCell ref="AC499:AC500"/>
    <mergeCell ref="B501:B502"/>
    <mergeCell ref="C501:C502"/>
    <mergeCell ref="D501:D502"/>
    <mergeCell ref="E501:E502"/>
    <mergeCell ref="F501:F502"/>
    <mergeCell ref="G501:G502"/>
    <mergeCell ref="H501:H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V497:V498"/>
    <mergeCell ref="W497:X498"/>
    <mergeCell ref="Y497:Y498"/>
    <mergeCell ref="Z497:Z498"/>
    <mergeCell ref="AA497:AB498"/>
    <mergeCell ref="AC497:AC498"/>
    <mergeCell ref="N497:N498"/>
    <mergeCell ref="O497:P498"/>
    <mergeCell ref="Q497:Q498"/>
    <mergeCell ref="R497:R498"/>
    <mergeCell ref="S497:T498"/>
    <mergeCell ref="U497:U498"/>
    <mergeCell ref="AC495:AC496"/>
    <mergeCell ref="B497:B498"/>
    <mergeCell ref="C497:D498"/>
    <mergeCell ref="E497:E498"/>
    <mergeCell ref="F497:F498"/>
    <mergeCell ref="G497:H498"/>
    <mergeCell ref="I497:I498"/>
    <mergeCell ref="J497:J498"/>
    <mergeCell ref="K497:L498"/>
    <mergeCell ref="M497:M498"/>
    <mergeCell ref="U495:U496"/>
    <mergeCell ref="V495:V496"/>
    <mergeCell ref="W495:X496"/>
    <mergeCell ref="Y495:Y496"/>
    <mergeCell ref="Z495:Z496"/>
    <mergeCell ref="AA495:AB496"/>
    <mergeCell ref="M495:M496"/>
    <mergeCell ref="N495:N496"/>
    <mergeCell ref="O495:P496"/>
    <mergeCell ref="Q495:Q496"/>
    <mergeCell ref="R495:R496"/>
    <mergeCell ref="S495:T496"/>
    <mergeCell ref="AB493:AB494"/>
    <mergeCell ref="AC493:AC494"/>
    <mergeCell ref="B495:B496"/>
    <mergeCell ref="C495:D496"/>
    <mergeCell ref="E495:E496"/>
    <mergeCell ref="F495:F496"/>
    <mergeCell ref="G495:H496"/>
    <mergeCell ref="I495:I496"/>
    <mergeCell ref="J495:J496"/>
    <mergeCell ref="K495:L496"/>
    <mergeCell ref="V493:V494"/>
    <mergeCell ref="W493:W494"/>
    <mergeCell ref="X493:X494"/>
    <mergeCell ref="Y493:Y494"/>
    <mergeCell ref="Z493:Z494"/>
    <mergeCell ref="AA493:AA494"/>
    <mergeCell ref="P493:P494"/>
    <mergeCell ref="Q493:Q494"/>
    <mergeCell ref="R493:R494"/>
    <mergeCell ref="S493:S494"/>
    <mergeCell ref="T493:T494"/>
    <mergeCell ref="U493:U494"/>
    <mergeCell ref="J493:J494"/>
    <mergeCell ref="K493:K494"/>
    <mergeCell ref="L493:L494"/>
    <mergeCell ref="M493:M494"/>
    <mergeCell ref="N493:N494"/>
    <mergeCell ref="O493:O494"/>
    <mergeCell ref="AA491:AB492"/>
    <mergeCell ref="AC491:AC492"/>
    <mergeCell ref="B493:B494"/>
    <mergeCell ref="C493:C494"/>
    <mergeCell ref="D493:D494"/>
    <mergeCell ref="E493:E494"/>
    <mergeCell ref="F493:F494"/>
    <mergeCell ref="G493:G494"/>
    <mergeCell ref="H493:H494"/>
    <mergeCell ref="I493:I494"/>
    <mergeCell ref="S491:T492"/>
    <mergeCell ref="U491:U492"/>
    <mergeCell ref="V491:V492"/>
    <mergeCell ref="W491:X492"/>
    <mergeCell ref="Y491:Y492"/>
    <mergeCell ref="Z491:Z492"/>
    <mergeCell ref="J491:J492"/>
    <mergeCell ref="K491:M492"/>
    <mergeCell ref="N491:N492"/>
    <mergeCell ref="O491:P492"/>
    <mergeCell ref="Q491:Q492"/>
    <mergeCell ref="R491:R492"/>
    <mergeCell ref="B491:B492"/>
    <mergeCell ref="C491:D492"/>
    <mergeCell ref="E491:E492"/>
    <mergeCell ref="F491:F492"/>
    <mergeCell ref="G491:H492"/>
    <mergeCell ref="I491:I492"/>
    <mergeCell ref="V488:V490"/>
    <mergeCell ref="W488:Y488"/>
    <mergeCell ref="W489:Y489"/>
    <mergeCell ref="W490:Y490"/>
    <mergeCell ref="Z488:Z490"/>
    <mergeCell ref="AA488:AC490"/>
    <mergeCell ref="N488:N490"/>
    <mergeCell ref="O488:Q488"/>
    <mergeCell ref="O489:Q489"/>
    <mergeCell ref="O490:Q490"/>
    <mergeCell ref="R488:R490"/>
    <mergeCell ref="S488:U488"/>
    <mergeCell ref="S489:U489"/>
    <mergeCell ref="S490:U490"/>
    <mergeCell ref="B488:B490"/>
    <mergeCell ref="C488:E490"/>
    <mergeCell ref="F488:F490"/>
    <mergeCell ref="G488:I490"/>
    <mergeCell ref="J488:J490"/>
    <mergeCell ref="K488:M490"/>
    <mergeCell ref="U478:U479"/>
    <mergeCell ref="V478:V479"/>
    <mergeCell ref="B484:AC484"/>
    <mergeCell ref="C486:AC486"/>
    <mergeCell ref="C487:E487"/>
    <mergeCell ref="G487:M487"/>
    <mergeCell ref="O487:Q487"/>
    <mergeCell ref="S487:U487"/>
    <mergeCell ref="W487:Y487"/>
    <mergeCell ref="AA487:AC487"/>
    <mergeCell ref="O478:O479"/>
    <mergeCell ref="P478:P479"/>
    <mergeCell ref="Q478:Q479"/>
    <mergeCell ref="R478:R479"/>
    <mergeCell ref="S478:S479"/>
    <mergeCell ref="T478:T479"/>
    <mergeCell ref="I478:I479"/>
    <mergeCell ref="J478:J479"/>
    <mergeCell ref="K478:K479"/>
    <mergeCell ref="L478:L479"/>
    <mergeCell ref="M478:M479"/>
    <mergeCell ref="N478:N479"/>
    <mergeCell ref="S476:S477"/>
    <mergeCell ref="T476:U477"/>
    <mergeCell ref="V476:V477"/>
    <mergeCell ref="B478:B479"/>
    <mergeCell ref="C478:C479"/>
    <mergeCell ref="D478:D479"/>
    <mergeCell ref="E478:E479"/>
    <mergeCell ref="F478:F479"/>
    <mergeCell ref="G478:G479"/>
    <mergeCell ref="H478:H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T470:T471"/>
    <mergeCell ref="U470:U471"/>
    <mergeCell ref="V470:V471"/>
    <mergeCell ref="B472:B473"/>
    <mergeCell ref="C472:C473"/>
    <mergeCell ref="D472:E473"/>
    <mergeCell ref="F472:F473"/>
    <mergeCell ref="G472:G473"/>
    <mergeCell ref="H472:I473"/>
    <mergeCell ref="J472:J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L468:N469"/>
    <mergeCell ref="O468:O469"/>
    <mergeCell ref="P468:R468"/>
    <mergeCell ref="P469:R469"/>
    <mergeCell ref="S468:S469"/>
    <mergeCell ref="T468:V469"/>
    <mergeCell ref="B468:B469"/>
    <mergeCell ref="C468:C469"/>
    <mergeCell ref="D468:F469"/>
    <mergeCell ref="G468:G469"/>
    <mergeCell ref="H468:J469"/>
    <mergeCell ref="K468:K469"/>
    <mergeCell ref="T461:T462"/>
    <mergeCell ref="U461:U462"/>
    <mergeCell ref="V461:V462"/>
    <mergeCell ref="B464:V464"/>
    <mergeCell ref="D466:V466"/>
    <mergeCell ref="D467:V467"/>
    <mergeCell ref="N461:N462"/>
    <mergeCell ref="O461:O462"/>
    <mergeCell ref="P461:P462"/>
    <mergeCell ref="Q461:Q462"/>
    <mergeCell ref="R461:R462"/>
    <mergeCell ref="S461:S462"/>
    <mergeCell ref="H461:H462"/>
    <mergeCell ref="I461:I462"/>
    <mergeCell ref="J461:J462"/>
    <mergeCell ref="K461:K462"/>
    <mergeCell ref="L461:L462"/>
    <mergeCell ref="M461:M462"/>
    <mergeCell ref="R459:R460"/>
    <mergeCell ref="S459:S460"/>
    <mergeCell ref="T459:U460"/>
    <mergeCell ref="V459:V460"/>
    <mergeCell ref="B461:B462"/>
    <mergeCell ref="C461:C462"/>
    <mergeCell ref="D461:D462"/>
    <mergeCell ref="E461:E462"/>
    <mergeCell ref="F461:F462"/>
    <mergeCell ref="G461:G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S453:S454"/>
    <mergeCell ref="T453:T454"/>
    <mergeCell ref="U453:U454"/>
    <mergeCell ref="V453:V454"/>
    <mergeCell ref="B455:B456"/>
    <mergeCell ref="C455:C456"/>
    <mergeCell ref="D455:E456"/>
    <mergeCell ref="F455:F456"/>
    <mergeCell ref="G455:G456"/>
    <mergeCell ref="H455:I456"/>
    <mergeCell ref="M453:M454"/>
    <mergeCell ref="N453:N454"/>
    <mergeCell ref="O453:O454"/>
    <mergeCell ref="P453:P454"/>
    <mergeCell ref="Q453:Q454"/>
    <mergeCell ref="R453:R454"/>
    <mergeCell ref="G453:G454"/>
    <mergeCell ref="H453:H454"/>
    <mergeCell ref="I453:I454"/>
    <mergeCell ref="J453:J454"/>
    <mergeCell ref="K453:K454"/>
    <mergeCell ref="L453:L454"/>
    <mergeCell ref="O451:O452"/>
    <mergeCell ref="P451:R451"/>
    <mergeCell ref="P452:R452"/>
    <mergeCell ref="S451:S452"/>
    <mergeCell ref="T451:V452"/>
    <mergeCell ref="B453:B454"/>
    <mergeCell ref="C453:C454"/>
    <mergeCell ref="D453:D454"/>
    <mergeCell ref="E453:E454"/>
    <mergeCell ref="F453:F454"/>
    <mergeCell ref="B447:V447"/>
    <mergeCell ref="D449:V449"/>
    <mergeCell ref="D450:V450"/>
    <mergeCell ref="B451:B452"/>
    <mergeCell ref="C451:C452"/>
    <mergeCell ref="D451:F452"/>
    <mergeCell ref="G451:G452"/>
    <mergeCell ref="H451:J452"/>
    <mergeCell ref="K451:K452"/>
    <mergeCell ref="L451:N452"/>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C437:E437"/>
    <mergeCell ref="G437:I437"/>
    <mergeCell ref="K437:M437"/>
    <mergeCell ref="O437:Q437"/>
    <mergeCell ref="S437:U437"/>
    <mergeCell ref="W437:Y437"/>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C428:E428"/>
    <mergeCell ref="G428:I428"/>
    <mergeCell ref="K428:M428"/>
    <mergeCell ref="O428:Q428"/>
    <mergeCell ref="S428:U428"/>
    <mergeCell ref="W428:Y428"/>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C425:E425"/>
    <mergeCell ref="G425:I425"/>
    <mergeCell ref="K425:M425"/>
    <mergeCell ref="O425:Q425"/>
    <mergeCell ref="S425:U425"/>
    <mergeCell ref="W425:Y425"/>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C420:E420"/>
    <mergeCell ref="G420:I420"/>
    <mergeCell ref="K420:M420"/>
    <mergeCell ref="O420:Q420"/>
    <mergeCell ref="S420:U420"/>
    <mergeCell ref="W420:Y420"/>
    <mergeCell ref="C419:E419"/>
    <mergeCell ref="G419:I419"/>
    <mergeCell ref="K419:M419"/>
    <mergeCell ref="O419:Q419"/>
    <mergeCell ref="S419:U419"/>
    <mergeCell ref="W419:Y419"/>
    <mergeCell ref="C418:E418"/>
    <mergeCell ref="G418:I418"/>
    <mergeCell ref="K418:M418"/>
    <mergeCell ref="O418:Q418"/>
    <mergeCell ref="S418:U418"/>
    <mergeCell ref="W418:Y418"/>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R410:R411"/>
    <mergeCell ref="S410:T411"/>
    <mergeCell ref="U410:U411"/>
    <mergeCell ref="V410:V411"/>
    <mergeCell ref="W410:X411"/>
    <mergeCell ref="Y410:Y411"/>
    <mergeCell ref="Y408:Y409"/>
    <mergeCell ref="B410:B411"/>
    <mergeCell ref="C410:E411"/>
    <mergeCell ref="F410:F411"/>
    <mergeCell ref="G410:I411"/>
    <mergeCell ref="J410:J411"/>
    <mergeCell ref="K410:M411"/>
    <mergeCell ref="N410:N411"/>
    <mergeCell ref="O410:P411"/>
    <mergeCell ref="Q410:Q411"/>
    <mergeCell ref="Q408:Q409"/>
    <mergeCell ref="R408:R409"/>
    <mergeCell ref="S408:T409"/>
    <mergeCell ref="U408:U409"/>
    <mergeCell ref="V408:V409"/>
    <mergeCell ref="W408:X409"/>
    <mergeCell ref="I408:I409"/>
    <mergeCell ref="J408:J409"/>
    <mergeCell ref="K408:L409"/>
    <mergeCell ref="M408:M409"/>
    <mergeCell ref="N408:N409"/>
    <mergeCell ref="O408:P409"/>
    <mergeCell ref="S406:T407"/>
    <mergeCell ref="U406:U407"/>
    <mergeCell ref="V406:V407"/>
    <mergeCell ref="W406:X407"/>
    <mergeCell ref="Y406:Y407"/>
    <mergeCell ref="B408:B409"/>
    <mergeCell ref="C408:D409"/>
    <mergeCell ref="E408:E409"/>
    <mergeCell ref="F408:F409"/>
    <mergeCell ref="G408:H409"/>
    <mergeCell ref="K406:L407"/>
    <mergeCell ref="M406:M407"/>
    <mergeCell ref="N406:N407"/>
    <mergeCell ref="O406:P407"/>
    <mergeCell ref="Q406:Q407"/>
    <mergeCell ref="R406:R407"/>
    <mergeCell ref="V404:V405"/>
    <mergeCell ref="W404:X405"/>
    <mergeCell ref="Y404:Y405"/>
    <mergeCell ref="B406:B407"/>
    <mergeCell ref="C406:D407"/>
    <mergeCell ref="E406:E407"/>
    <mergeCell ref="F406:F407"/>
    <mergeCell ref="G406:H407"/>
    <mergeCell ref="I406:I407"/>
    <mergeCell ref="J406:J407"/>
    <mergeCell ref="N404:N405"/>
    <mergeCell ref="O404:P405"/>
    <mergeCell ref="Q404:Q405"/>
    <mergeCell ref="R404:R405"/>
    <mergeCell ref="S404:T405"/>
    <mergeCell ref="U404:U405"/>
    <mergeCell ref="B404:B405"/>
    <mergeCell ref="C404:E405"/>
    <mergeCell ref="F404:F405"/>
    <mergeCell ref="G404:I405"/>
    <mergeCell ref="J404:J405"/>
    <mergeCell ref="K404:M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V398:V399"/>
    <mergeCell ref="W398:W399"/>
    <mergeCell ref="X398:X399"/>
    <mergeCell ref="Y398:Y399"/>
    <mergeCell ref="B400:B401"/>
    <mergeCell ref="C400:D401"/>
    <mergeCell ref="E400:E401"/>
    <mergeCell ref="F400:F401"/>
    <mergeCell ref="G400:H401"/>
    <mergeCell ref="I400:I401"/>
    <mergeCell ref="P398:P399"/>
    <mergeCell ref="Q398:Q399"/>
    <mergeCell ref="R398:R399"/>
    <mergeCell ref="S398:S399"/>
    <mergeCell ref="T398:T399"/>
    <mergeCell ref="U398:U399"/>
    <mergeCell ref="J398:J399"/>
    <mergeCell ref="K398:K399"/>
    <mergeCell ref="L398:L399"/>
    <mergeCell ref="M398:M399"/>
    <mergeCell ref="N398:N399"/>
    <mergeCell ref="O398:O399"/>
    <mergeCell ref="W396:X397"/>
    <mergeCell ref="Y396:Y397"/>
    <mergeCell ref="B398:B399"/>
    <mergeCell ref="C398:C399"/>
    <mergeCell ref="D398:D399"/>
    <mergeCell ref="E398:E399"/>
    <mergeCell ref="F398:F399"/>
    <mergeCell ref="G398:G399"/>
    <mergeCell ref="H398:H399"/>
    <mergeCell ref="I398:I399"/>
    <mergeCell ref="O396:P397"/>
    <mergeCell ref="Q396:Q397"/>
    <mergeCell ref="R396:R397"/>
    <mergeCell ref="S396:T397"/>
    <mergeCell ref="U396:U397"/>
    <mergeCell ref="V396:V397"/>
    <mergeCell ref="V394:V395"/>
    <mergeCell ref="W394:X395"/>
    <mergeCell ref="Y394:Y395"/>
    <mergeCell ref="B396:B397"/>
    <mergeCell ref="C396:E397"/>
    <mergeCell ref="F396:F397"/>
    <mergeCell ref="G396:I397"/>
    <mergeCell ref="J396:J397"/>
    <mergeCell ref="K396:M397"/>
    <mergeCell ref="N396:N397"/>
    <mergeCell ref="N394:N395"/>
    <mergeCell ref="O394:P395"/>
    <mergeCell ref="Q394:Q395"/>
    <mergeCell ref="R394:R395"/>
    <mergeCell ref="S394:T395"/>
    <mergeCell ref="U394:U395"/>
    <mergeCell ref="B394:B395"/>
    <mergeCell ref="C394:E395"/>
    <mergeCell ref="F394:F395"/>
    <mergeCell ref="G394:I395"/>
    <mergeCell ref="J394:J395"/>
    <mergeCell ref="K394:M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R386:R387"/>
    <mergeCell ref="S386:T387"/>
    <mergeCell ref="U386:U387"/>
    <mergeCell ref="V386:V387"/>
    <mergeCell ref="W386:X387"/>
    <mergeCell ref="Y386:Y387"/>
    <mergeCell ref="Y384:Y385"/>
    <mergeCell ref="B386:B387"/>
    <mergeCell ref="C386:E387"/>
    <mergeCell ref="F386:F387"/>
    <mergeCell ref="G386:I387"/>
    <mergeCell ref="J386:J387"/>
    <mergeCell ref="K386:M387"/>
    <mergeCell ref="N386:N387"/>
    <mergeCell ref="O386:P387"/>
    <mergeCell ref="Q386:Q387"/>
    <mergeCell ref="Q384:Q385"/>
    <mergeCell ref="R384:R385"/>
    <mergeCell ref="S384:T385"/>
    <mergeCell ref="U384:U385"/>
    <mergeCell ref="V384:V385"/>
    <mergeCell ref="W384:X385"/>
    <mergeCell ref="I384:I385"/>
    <mergeCell ref="J384:J385"/>
    <mergeCell ref="K384:L385"/>
    <mergeCell ref="M384:M385"/>
    <mergeCell ref="N384:N385"/>
    <mergeCell ref="O384:P385"/>
    <mergeCell ref="S382:T383"/>
    <mergeCell ref="U382:U383"/>
    <mergeCell ref="V382:V383"/>
    <mergeCell ref="W382:X383"/>
    <mergeCell ref="Y382:Y383"/>
    <mergeCell ref="B384:B385"/>
    <mergeCell ref="C384:D385"/>
    <mergeCell ref="E384:E385"/>
    <mergeCell ref="F384:F385"/>
    <mergeCell ref="G384:H385"/>
    <mergeCell ref="K382:L383"/>
    <mergeCell ref="M382:M383"/>
    <mergeCell ref="N382:N383"/>
    <mergeCell ref="O382:P383"/>
    <mergeCell ref="Q382:Q383"/>
    <mergeCell ref="R382:R383"/>
    <mergeCell ref="V380:V381"/>
    <mergeCell ref="W380:X381"/>
    <mergeCell ref="Y380:Y381"/>
    <mergeCell ref="B382:B383"/>
    <mergeCell ref="C382:D383"/>
    <mergeCell ref="E382:E383"/>
    <mergeCell ref="F382:F383"/>
    <mergeCell ref="G382:H383"/>
    <mergeCell ref="I382:I383"/>
    <mergeCell ref="J382:J383"/>
    <mergeCell ref="N380:N381"/>
    <mergeCell ref="O380:P381"/>
    <mergeCell ref="Q380:Q381"/>
    <mergeCell ref="R380:R381"/>
    <mergeCell ref="S380:T381"/>
    <mergeCell ref="U380:U381"/>
    <mergeCell ref="B380:B381"/>
    <mergeCell ref="C380:E381"/>
    <mergeCell ref="F380:F381"/>
    <mergeCell ref="G380:I381"/>
    <mergeCell ref="J380:J381"/>
    <mergeCell ref="K380:M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V376:V377"/>
    <mergeCell ref="W376:W377"/>
    <mergeCell ref="X376:X377"/>
    <mergeCell ref="Y376:Y377"/>
    <mergeCell ref="B378:B379"/>
    <mergeCell ref="C378:D379"/>
    <mergeCell ref="E378:E379"/>
    <mergeCell ref="F378:F379"/>
    <mergeCell ref="G378:H379"/>
    <mergeCell ref="I378:I379"/>
    <mergeCell ref="P376:P377"/>
    <mergeCell ref="Q376:Q377"/>
    <mergeCell ref="R376:R377"/>
    <mergeCell ref="S376:S377"/>
    <mergeCell ref="T376:T377"/>
    <mergeCell ref="U376:U377"/>
    <mergeCell ref="J376:J377"/>
    <mergeCell ref="K376:K377"/>
    <mergeCell ref="L376:L377"/>
    <mergeCell ref="M376:M377"/>
    <mergeCell ref="N376:N377"/>
    <mergeCell ref="O376:O377"/>
    <mergeCell ref="V374:V375"/>
    <mergeCell ref="W374:Y375"/>
    <mergeCell ref="B376:B377"/>
    <mergeCell ref="C376:C377"/>
    <mergeCell ref="D376:D377"/>
    <mergeCell ref="E376:E377"/>
    <mergeCell ref="F376:F377"/>
    <mergeCell ref="G376:G377"/>
    <mergeCell ref="H376:H377"/>
    <mergeCell ref="I376:I377"/>
    <mergeCell ref="N374:N375"/>
    <mergeCell ref="O374:P375"/>
    <mergeCell ref="Q374:Q375"/>
    <mergeCell ref="R374:R375"/>
    <mergeCell ref="S374:T375"/>
    <mergeCell ref="U374:U375"/>
    <mergeCell ref="B374:B375"/>
    <mergeCell ref="C374:E375"/>
    <mergeCell ref="F374:F375"/>
    <mergeCell ref="G374:I375"/>
    <mergeCell ref="J374:J375"/>
    <mergeCell ref="K374:M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7:R369"/>
    <mergeCell ref="S367:U369"/>
    <mergeCell ref="V367:V369"/>
    <mergeCell ref="W367:Y367"/>
    <mergeCell ref="W368:Y368"/>
    <mergeCell ref="W369:Y369"/>
    <mergeCell ref="J367:J369"/>
    <mergeCell ref="K367:M367"/>
    <mergeCell ref="K368:M368"/>
    <mergeCell ref="K369:M369"/>
    <mergeCell ref="N367:N369"/>
    <mergeCell ref="O367:Q367"/>
    <mergeCell ref="O368:Q368"/>
    <mergeCell ref="O369:Q369"/>
    <mergeCell ref="Q360:Q361"/>
    <mergeCell ref="B364:Y364"/>
    <mergeCell ref="C366:M366"/>
    <mergeCell ref="O366:Y366"/>
    <mergeCell ref="B367:B369"/>
    <mergeCell ref="C367:E367"/>
    <mergeCell ref="C368:E368"/>
    <mergeCell ref="C369:E369"/>
    <mergeCell ref="F367:F369"/>
    <mergeCell ref="G367:I369"/>
    <mergeCell ref="K360:K361"/>
    <mergeCell ref="L360:L361"/>
    <mergeCell ref="M360:M361"/>
    <mergeCell ref="N360:N361"/>
    <mergeCell ref="O360:O361"/>
    <mergeCell ref="P360:P361"/>
    <mergeCell ref="Q358:Q359"/>
    <mergeCell ref="B360:B361"/>
    <mergeCell ref="C360:C361"/>
    <mergeCell ref="D360:D361"/>
    <mergeCell ref="E360:E361"/>
    <mergeCell ref="F360:F361"/>
    <mergeCell ref="G360:G361"/>
    <mergeCell ref="H360:H361"/>
    <mergeCell ref="I360:I361"/>
    <mergeCell ref="J360:J361"/>
    <mergeCell ref="I358:I359"/>
    <mergeCell ref="J358:J359"/>
    <mergeCell ref="K358:L359"/>
    <mergeCell ref="M358:M359"/>
    <mergeCell ref="N358:N359"/>
    <mergeCell ref="O358:P359"/>
    <mergeCell ref="K356:L357"/>
    <mergeCell ref="M356:M357"/>
    <mergeCell ref="N356:N357"/>
    <mergeCell ref="O356:P357"/>
    <mergeCell ref="Q356:Q357"/>
    <mergeCell ref="B358:B359"/>
    <mergeCell ref="C358:D359"/>
    <mergeCell ref="E358:E359"/>
    <mergeCell ref="F358:F359"/>
    <mergeCell ref="G358:H359"/>
    <mergeCell ref="N354:N355"/>
    <mergeCell ref="O354:P355"/>
    <mergeCell ref="Q354:Q355"/>
    <mergeCell ref="B356:B357"/>
    <mergeCell ref="C356:D357"/>
    <mergeCell ref="E356:E357"/>
    <mergeCell ref="F356:F357"/>
    <mergeCell ref="G356:H357"/>
    <mergeCell ref="I356:I357"/>
    <mergeCell ref="J356:J357"/>
    <mergeCell ref="Q352:Q353"/>
    <mergeCell ref="B354:B355"/>
    <mergeCell ref="C354:D355"/>
    <mergeCell ref="E354:E355"/>
    <mergeCell ref="F354:F355"/>
    <mergeCell ref="G354:H355"/>
    <mergeCell ref="I354:I355"/>
    <mergeCell ref="J354:J355"/>
    <mergeCell ref="K354:L355"/>
    <mergeCell ref="M354:M355"/>
    <mergeCell ref="I352:I353"/>
    <mergeCell ref="J352:J353"/>
    <mergeCell ref="K352:L353"/>
    <mergeCell ref="M352:M353"/>
    <mergeCell ref="N352:N353"/>
    <mergeCell ref="O352:P353"/>
    <mergeCell ref="K350:L351"/>
    <mergeCell ref="M350:M351"/>
    <mergeCell ref="N350:N351"/>
    <mergeCell ref="O350:P351"/>
    <mergeCell ref="Q350:Q351"/>
    <mergeCell ref="B352:B353"/>
    <mergeCell ref="C352:D353"/>
    <mergeCell ref="E352:E353"/>
    <mergeCell ref="F352:F353"/>
    <mergeCell ref="G352:H353"/>
    <mergeCell ref="N348:N349"/>
    <mergeCell ref="O348:P349"/>
    <mergeCell ref="Q348:Q349"/>
    <mergeCell ref="B350:B351"/>
    <mergeCell ref="C350:D351"/>
    <mergeCell ref="E350:E351"/>
    <mergeCell ref="F350:F351"/>
    <mergeCell ref="G350:H351"/>
    <mergeCell ref="I350:I351"/>
    <mergeCell ref="J350:J351"/>
    <mergeCell ref="Q346:Q347"/>
    <mergeCell ref="B348:B349"/>
    <mergeCell ref="C348:D349"/>
    <mergeCell ref="E348:E349"/>
    <mergeCell ref="F348:F349"/>
    <mergeCell ref="G348:H349"/>
    <mergeCell ref="I348:I349"/>
    <mergeCell ref="J348:J349"/>
    <mergeCell ref="K348:L349"/>
    <mergeCell ref="M348:M349"/>
    <mergeCell ref="I346:I347"/>
    <mergeCell ref="J346:J347"/>
    <mergeCell ref="K346:L347"/>
    <mergeCell ref="M346:M347"/>
    <mergeCell ref="N346:N347"/>
    <mergeCell ref="O346:P347"/>
    <mergeCell ref="K344:L345"/>
    <mergeCell ref="M344:M345"/>
    <mergeCell ref="N344:N345"/>
    <mergeCell ref="O344:P345"/>
    <mergeCell ref="Q344:Q345"/>
    <mergeCell ref="B346:B347"/>
    <mergeCell ref="C346:D347"/>
    <mergeCell ref="E346:E347"/>
    <mergeCell ref="F346:F347"/>
    <mergeCell ref="G346:H347"/>
    <mergeCell ref="K342:L343"/>
    <mergeCell ref="M342:M343"/>
    <mergeCell ref="N342:N343"/>
    <mergeCell ref="O342:P343"/>
    <mergeCell ref="Q342:Q343"/>
    <mergeCell ref="B344:B345"/>
    <mergeCell ref="C344:E345"/>
    <mergeCell ref="F344:F345"/>
    <mergeCell ref="G344:I345"/>
    <mergeCell ref="J344:J345"/>
    <mergeCell ref="K340:L341"/>
    <mergeCell ref="M340:M341"/>
    <mergeCell ref="N340:N341"/>
    <mergeCell ref="O340:P341"/>
    <mergeCell ref="Q340:Q341"/>
    <mergeCell ref="B342:B343"/>
    <mergeCell ref="C342:E343"/>
    <mergeCell ref="F342:F343"/>
    <mergeCell ref="G342:I343"/>
    <mergeCell ref="J342:J343"/>
    <mergeCell ref="N338:N339"/>
    <mergeCell ref="O338:P339"/>
    <mergeCell ref="Q338:Q339"/>
    <mergeCell ref="B340:B341"/>
    <mergeCell ref="C340:D341"/>
    <mergeCell ref="E340:E341"/>
    <mergeCell ref="F340:F341"/>
    <mergeCell ref="G340:H341"/>
    <mergeCell ref="I340:I341"/>
    <mergeCell ref="J340:J341"/>
    <mergeCell ref="Q336:Q337"/>
    <mergeCell ref="B338:B339"/>
    <mergeCell ref="C338:D339"/>
    <mergeCell ref="E338:E339"/>
    <mergeCell ref="F338:F339"/>
    <mergeCell ref="G338:H339"/>
    <mergeCell ref="I338:I339"/>
    <mergeCell ref="J338:J339"/>
    <mergeCell ref="K338:L339"/>
    <mergeCell ref="M338:M339"/>
    <mergeCell ref="K336:K337"/>
    <mergeCell ref="L336:L337"/>
    <mergeCell ref="M336:M337"/>
    <mergeCell ref="N336:N337"/>
    <mergeCell ref="O336:O337"/>
    <mergeCell ref="P336:P337"/>
    <mergeCell ref="Q334:Q335"/>
    <mergeCell ref="B336:B337"/>
    <mergeCell ref="C336:C337"/>
    <mergeCell ref="D336:D337"/>
    <mergeCell ref="E336:E337"/>
    <mergeCell ref="F336:F337"/>
    <mergeCell ref="G336:G337"/>
    <mergeCell ref="H336:H337"/>
    <mergeCell ref="I336:I337"/>
    <mergeCell ref="J336:J337"/>
    <mergeCell ref="I334:I335"/>
    <mergeCell ref="J334:J335"/>
    <mergeCell ref="K334:L335"/>
    <mergeCell ref="M334:M335"/>
    <mergeCell ref="N334:N335"/>
    <mergeCell ref="O334:P335"/>
    <mergeCell ref="K332:M332"/>
    <mergeCell ref="K333:M333"/>
    <mergeCell ref="N332:N333"/>
    <mergeCell ref="O332:Q332"/>
    <mergeCell ref="O333:Q333"/>
    <mergeCell ref="B334:B335"/>
    <mergeCell ref="C334:D335"/>
    <mergeCell ref="E334:E335"/>
    <mergeCell ref="F334:F335"/>
    <mergeCell ref="G334:H335"/>
    <mergeCell ref="B329:Q329"/>
    <mergeCell ref="C331:I331"/>
    <mergeCell ref="K331:Q331"/>
    <mergeCell ref="B332:B333"/>
    <mergeCell ref="C332:E332"/>
    <mergeCell ref="C333:E333"/>
    <mergeCell ref="F332:F333"/>
    <mergeCell ref="G332:I332"/>
    <mergeCell ref="G333:I333"/>
    <mergeCell ref="J332:J333"/>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1:E311"/>
    <mergeCell ref="G311:I311"/>
    <mergeCell ref="K311:M311"/>
    <mergeCell ref="O311:Q311"/>
    <mergeCell ref="S311:U311"/>
    <mergeCell ref="W311:Y311"/>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E308"/>
    <mergeCell ref="G308:I308"/>
    <mergeCell ref="K308:M308"/>
    <mergeCell ref="O308:Q308"/>
    <mergeCell ref="S308:U308"/>
    <mergeCell ref="W308:Y30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V302:V303"/>
    <mergeCell ref="W302:W303"/>
    <mergeCell ref="X302:X303"/>
    <mergeCell ref="Y302:Y303"/>
    <mergeCell ref="B304:B305"/>
    <mergeCell ref="C304:D305"/>
    <mergeCell ref="E304:E305"/>
    <mergeCell ref="F304:F305"/>
    <mergeCell ref="G304:H305"/>
    <mergeCell ref="I304:I305"/>
    <mergeCell ref="P302:P303"/>
    <mergeCell ref="Q302:Q303"/>
    <mergeCell ref="R302:R303"/>
    <mergeCell ref="S302:S303"/>
    <mergeCell ref="T302:T303"/>
    <mergeCell ref="U302:U303"/>
    <mergeCell ref="J302:J303"/>
    <mergeCell ref="K302:K303"/>
    <mergeCell ref="L302:L303"/>
    <mergeCell ref="M302:M303"/>
    <mergeCell ref="N302:N303"/>
    <mergeCell ref="O302:O303"/>
    <mergeCell ref="V300:V301"/>
    <mergeCell ref="W300:Y301"/>
    <mergeCell ref="B302:B303"/>
    <mergeCell ref="C302:C303"/>
    <mergeCell ref="D302:D303"/>
    <mergeCell ref="E302:E303"/>
    <mergeCell ref="F302:F303"/>
    <mergeCell ref="G302:G303"/>
    <mergeCell ref="H302:H303"/>
    <mergeCell ref="I302:I303"/>
    <mergeCell ref="N300:N301"/>
    <mergeCell ref="O300:P301"/>
    <mergeCell ref="Q300:Q301"/>
    <mergeCell ref="R300:R301"/>
    <mergeCell ref="S300:T301"/>
    <mergeCell ref="U300:U301"/>
    <mergeCell ref="V298:V299"/>
    <mergeCell ref="W298:Y299"/>
    <mergeCell ref="B300:B301"/>
    <mergeCell ref="C300:D301"/>
    <mergeCell ref="E300:E301"/>
    <mergeCell ref="F300:F301"/>
    <mergeCell ref="G300:H301"/>
    <mergeCell ref="I300:I301"/>
    <mergeCell ref="J300:J301"/>
    <mergeCell ref="K300:M301"/>
    <mergeCell ref="K298:M299"/>
    <mergeCell ref="N298:N299"/>
    <mergeCell ref="O298:Q299"/>
    <mergeCell ref="R298:R299"/>
    <mergeCell ref="S298:U298"/>
    <mergeCell ref="S299:U299"/>
    <mergeCell ref="B294:Y294"/>
    <mergeCell ref="C296:Y296"/>
    <mergeCell ref="C297:M297"/>
    <mergeCell ref="O297:Y297"/>
    <mergeCell ref="B298:B299"/>
    <mergeCell ref="C298:E299"/>
    <mergeCell ref="F298:F299"/>
    <mergeCell ref="G298:I298"/>
    <mergeCell ref="G299:I299"/>
    <mergeCell ref="J298:J299"/>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9:E279"/>
    <mergeCell ref="G279:I279"/>
    <mergeCell ref="K279:M279"/>
    <mergeCell ref="O279:Q279"/>
    <mergeCell ref="S279:U279"/>
    <mergeCell ref="W279:Y279"/>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V270:V271"/>
    <mergeCell ref="W270:W271"/>
    <mergeCell ref="X270:X271"/>
    <mergeCell ref="Y270:Y271"/>
    <mergeCell ref="B272:B273"/>
    <mergeCell ref="C272:D273"/>
    <mergeCell ref="E272:E273"/>
    <mergeCell ref="F272:F273"/>
    <mergeCell ref="G272:H273"/>
    <mergeCell ref="I272:I273"/>
    <mergeCell ref="P270:P271"/>
    <mergeCell ref="Q270:Q271"/>
    <mergeCell ref="R270:R271"/>
    <mergeCell ref="S270:S271"/>
    <mergeCell ref="T270:T271"/>
    <mergeCell ref="U270:U271"/>
    <mergeCell ref="J270:J271"/>
    <mergeCell ref="K270:K271"/>
    <mergeCell ref="L270:L271"/>
    <mergeCell ref="M270:M271"/>
    <mergeCell ref="N270:N271"/>
    <mergeCell ref="O270:O271"/>
    <mergeCell ref="V268:V269"/>
    <mergeCell ref="W268:Y269"/>
    <mergeCell ref="B270:B271"/>
    <mergeCell ref="C270:C271"/>
    <mergeCell ref="D270:D271"/>
    <mergeCell ref="E270:E271"/>
    <mergeCell ref="F270:F271"/>
    <mergeCell ref="G270:G271"/>
    <mergeCell ref="H270:H271"/>
    <mergeCell ref="I270:I271"/>
    <mergeCell ref="N268:N269"/>
    <mergeCell ref="O268:P269"/>
    <mergeCell ref="Q268:Q269"/>
    <mergeCell ref="R268:R269"/>
    <mergeCell ref="S268:T269"/>
    <mergeCell ref="U268:U269"/>
    <mergeCell ref="V266:V267"/>
    <mergeCell ref="W266:Y267"/>
    <mergeCell ref="B268:B269"/>
    <mergeCell ref="C268:D269"/>
    <mergeCell ref="E268:E269"/>
    <mergeCell ref="F268:F269"/>
    <mergeCell ref="G268:H269"/>
    <mergeCell ref="I268:I269"/>
    <mergeCell ref="J268:J269"/>
    <mergeCell ref="K268:M269"/>
    <mergeCell ref="K266:M267"/>
    <mergeCell ref="N266:N267"/>
    <mergeCell ref="O266:Q267"/>
    <mergeCell ref="R266:R267"/>
    <mergeCell ref="S266:U266"/>
    <mergeCell ref="S267:U267"/>
    <mergeCell ref="B266:B267"/>
    <mergeCell ref="C266:E267"/>
    <mergeCell ref="F266:F267"/>
    <mergeCell ref="G266:I266"/>
    <mergeCell ref="G267:I267"/>
    <mergeCell ref="J266:J267"/>
    <mergeCell ref="AE257:AE258"/>
    <mergeCell ref="AF257:AF258"/>
    <mergeCell ref="AG257:AG258"/>
    <mergeCell ref="B262:Y262"/>
    <mergeCell ref="C264:Y264"/>
    <mergeCell ref="C265:M265"/>
    <mergeCell ref="O265:Y265"/>
    <mergeCell ref="Y257:Y258"/>
    <mergeCell ref="Z257:Z258"/>
    <mergeCell ref="AA257:AA258"/>
    <mergeCell ref="AB257:AB258"/>
    <mergeCell ref="AC257:AC258"/>
    <mergeCell ref="AD257:AD258"/>
    <mergeCell ref="S257:S258"/>
    <mergeCell ref="T257:T258"/>
    <mergeCell ref="U257:U258"/>
    <mergeCell ref="V257:V258"/>
    <mergeCell ref="W257:W258"/>
    <mergeCell ref="X257:X258"/>
    <mergeCell ref="M257:M258"/>
    <mergeCell ref="N257:N258"/>
    <mergeCell ref="O257:O258"/>
    <mergeCell ref="P257:P258"/>
    <mergeCell ref="Q257:Q258"/>
    <mergeCell ref="R257:R258"/>
    <mergeCell ref="G257:G258"/>
    <mergeCell ref="H257:H258"/>
    <mergeCell ref="I257:I258"/>
    <mergeCell ref="J257:J258"/>
    <mergeCell ref="K257:K258"/>
    <mergeCell ref="L257:L258"/>
    <mergeCell ref="AC255:AC256"/>
    <mergeCell ref="AD255:AD256"/>
    <mergeCell ref="AE255:AE256"/>
    <mergeCell ref="AF255:AF256"/>
    <mergeCell ref="AG255:AG256"/>
    <mergeCell ref="B257:B258"/>
    <mergeCell ref="C257:C258"/>
    <mergeCell ref="D257:D258"/>
    <mergeCell ref="E257:E258"/>
    <mergeCell ref="F257:F258"/>
    <mergeCell ref="W255:W256"/>
    <mergeCell ref="X255:X256"/>
    <mergeCell ref="Y255:Y256"/>
    <mergeCell ref="Z255:Z256"/>
    <mergeCell ref="AA255:AA256"/>
    <mergeCell ref="AB255:AB256"/>
    <mergeCell ref="Q255:Q256"/>
    <mergeCell ref="R255:R256"/>
    <mergeCell ref="S255:S256"/>
    <mergeCell ref="T255:T256"/>
    <mergeCell ref="U255:U256"/>
    <mergeCell ref="V255:V256"/>
    <mergeCell ref="K255:K256"/>
    <mergeCell ref="L255:L256"/>
    <mergeCell ref="M255:M256"/>
    <mergeCell ref="N255:N256"/>
    <mergeCell ref="O255:O256"/>
    <mergeCell ref="P255:P256"/>
    <mergeCell ref="AG253:AG254"/>
    <mergeCell ref="B255:B256"/>
    <mergeCell ref="C255:C256"/>
    <mergeCell ref="D255:D256"/>
    <mergeCell ref="E255:E256"/>
    <mergeCell ref="F255:F256"/>
    <mergeCell ref="G255:G256"/>
    <mergeCell ref="H255:H256"/>
    <mergeCell ref="I255:I256"/>
    <mergeCell ref="J255:J256"/>
    <mergeCell ref="AA253:AA254"/>
    <mergeCell ref="AB253:AB254"/>
    <mergeCell ref="AC253:AC254"/>
    <mergeCell ref="AD253:AD254"/>
    <mergeCell ref="AE253:AE254"/>
    <mergeCell ref="AF253:AF254"/>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AE251:AE252"/>
    <mergeCell ref="AF251:AF252"/>
    <mergeCell ref="AG251:AG252"/>
    <mergeCell ref="B253:B254"/>
    <mergeCell ref="C253:C254"/>
    <mergeCell ref="D253:D254"/>
    <mergeCell ref="E253:E254"/>
    <mergeCell ref="F253:F254"/>
    <mergeCell ref="G253:G254"/>
    <mergeCell ref="H253:H254"/>
    <mergeCell ref="Y251:Y252"/>
    <mergeCell ref="Z251:Z252"/>
    <mergeCell ref="AA251:AA252"/>
    <mergeCell ref="AB251:AB252"/>
    <mergeCell ref="AC251:AC252"/>
    <mergeCell ref="AD251:AD252"/>
    <mergeCell ref="S251:S252"/>
    <mergeCell ref="T251:T252"/>
    <mergeCell ref="U251:U252"/>
    <mergeCell ref="V251:V252"/>
    <mergeCell ref="W251:W252"/>
    <mergeCell ref="X251:X252"/>
    <mergeCell ref="M251:M252"/>
    <mergeCell ref="N251:N252"/>
    <mergeCell ref="O251:O252"/>
    <mergeCell ref="P251:P252"/>
    <mergeCell ref="Q251:Q252"/>
    <mergeCell ref="R251:R252"/>
    <mergeCell ref="G251:G252"/>
    <mergeCell ref="H251:H252"/>
    <mergeCell ref="I251:I252"/>
    <mergeCell ref="J251:J252"/>
    <mergeCell ref="K251:K252"/>
    <mergeCell ref="L251:L252"/>
    <mergeCell ref="AA249:AB250"/>
    <mergeCell ref="AC249:AC250"/>
    <mergeCell ref="AD249:AD250"/>
    <mergeCell ref="AE249:AF250"/>
    <mergeCell ref="AG249:AG250"/>
    <mergeCell ref="B251:B252"/>
    <mergeCell ref="C251:C252"/>
    <mergeCell ref="D251:D252"/>
    <mergeCell ref="E251:E252"/>
    <mergeCell ref="F251:F252"/>
    <mergeCell ref="S249:T250"/>
    <mergeCell ref="U249:U250"/>
    <mergeCell ref="V249:V250"/>
    <mergeCell ref="W249:X250"/>
    <mergeCell ref="Y249:Y250"/>
    <mergeCell ref="Z249:Z250"/>
    <mergeCell ref="AG247:AG248"/>
    <mergeCell ref="B249:B250"/>
    <mergeCell ref="C249:E250"/>
    <mergeCell ref="F249:F250"/>
    <mergeCell ref="G249:I250"/>
    <mergeCell ref="J249:J250"/>
    <mergeCell ref="K249:M250"/>
    <mergeCell ref="N249:N250"/>
    <mergeCell ref="O249:Q250"/>
    <mergeCell ref="R249:R250"/>
    <mergeCell ref="AA247:AA248"/>
    <mergeCell ref="AB247:AB248"/>
    <mergeCell ref="AC247:AC248"/>
    <mergeCell ref="AD247:AD248"/>
    <mergeCell ref="AE247:AE248"/>
    <mergeCell ref="AF247:AF248"/>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AE245:AE246"/>
    <mergeCell ref="AF245:AF246"/>
    <mergeCell ref="AG245:AG246"/>
    <mergeCell ref="B247:B248"/>
    <mergeCell ref="C247:C248"/>
    <mergeCell ref="D247:D248"/>
    <mergeCell ref="E247:E248"/>
    <mergeCell ref="F247:F248"/>
    <mergeCell ref="G247:G248"/>
    <mergeCell ref="H247:H248"/>
    <mergeCell ref="Y245:Y246"/>
    <mergeCell ref="Z245:Z246"/>
    <mergeCell ref="AA245:AA246"/>
    <mergeCell ref="AB245:AB246"/>
    <mergeCell ref="AC245:AC246"/>
    <mergeCell ref="AD245:AD246"/>
    <mergeCell ref="S245:S246"/>
    <mergeCell ref="T245:T246"/>
    <mergeCell ref="U245:U246"/>
    <mergeCell ref="V245:V246"/>
    <mergeCell ref="W245:W246"/>
    <mergeCell ref="X245:X246"/>
    <mergeCell ref="M245:M246"/>
    <mergeCell ref="N245:N246"/>
    <mergeCell ref="O245:O246"/>
    <mergeCell ref="P245:P246"/>
    <mergeCell ref="Q245:Q246"/>
    <mergeCell ref="R245:R246"/>
    <mergeCell ref="G245:G246"/>
    <mergeCell ref="H245:H246"/>
    <mergeCell ref="I245:I246"/>
    <mergeCell ref="J245:J246"/>
    <mergeCell ref="K245:K246"/>
    <mergeCell ref="L245:L246"/>
    <mergeCell ref="AC243:AC244"/>
    <mergeCell ref="AD243:AD244"/>
    <mergeCell ref="AE243:AE244"/>
    <mergeCell ref="AF243:AF244"/>
    <mergeCell ref="AG243:AG244"/>
    <mergeCell ref="B245:B246"/>
    <mergeCell ref="C245:C246"/>
    <mergeCell ref="D245:D246"/>
    <mergeCell ref="E245:E246"/>
    <mergeCell ref="F245:F246"/>
    <mergeCell ref="W243:W244"/>
    <mergeCell ref="X243:X244"/>
    <mergeCell ref="Y243:Y244"/>
    <mergeCell ref="Z243:Z244"/>
    <mergeCell ref="AA243:AA244"/>
    <mergeCell ref="AB243:AB244"/>
    <mergeCell ref="Q243:Q244"/>
    <mergeCell ref="R243:R244"/>
    <mergeCell ref="S243:S244"/>
    <mergeCell ref="T243:T244"/>
    <mergeCell ref="U243:U244"/>
    <mergeCell ref="V243:V244"/>
    <mergeCell ref="K243:K244"/>
    <mergeCell ref="L243:L244"/>
    <mergeCell ref="M243:M244"/>
    <mergeCell ref="N243:N244"/>
    <mergeCell ref="O243:O244"/>
    <mergeCell ref="P243:P244"/>
    <mergeCell ref="AG241:AG242"/>
    <mergeCell ref="B243:B244"/>
    <mergeCell ref="C243:C244"/>
    <mergeCell ref="D243:D244"/>
    <mergeCell ref="E243:E244"/>
    <mergeCell ref="F243:F244"/>
    <mergeCell ref="G243:G244"/>
    <mergeCell ref="H243:H244"/>
    <mergeCell ref="I243:I244"/>
    <mergeCell ref="J243:J244"/>
    <mergeCell ref="AA241:AA242"/>
    <mergeCell ref="AB241:AB242"/>
    <mergeCell ref="AC241:AC242"/>
    <mergeCell ref="AD241:AD242"/>
    <mergeCell ref="AE241:AE242"/>
    <mergeCell ref="AF241:AF242"/>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AE239:AE240"/>
    <mergeCell ref="AF239:AF240"/>
    <mergeCell ref="AG239:AG240"/>
    <mergeCell ref="B241:B242"/>
    <mergeCell ref="C241:C242"/>
    <mergeCell ref="D241:D242"/>
    <mergeCell ref="E241:E242"/>
    <mergeCell ref="F241:F242"/>
    <mergeCell ref="G241:G242"/>
    <mergeCell ref="H241:H242"/>
    <mergeCell ref="Y239:Y240"/>
    <mergeCell ref="Z239:Z240"/>
    <mergeCell ref="AA239:AA240"/>
    <mergeCell ref="AB239:AB240"/>
    <mergeCell ref="AC239:AC240"/>
    <mergeCell ref="AD239:AD240"/>
    <mergeCell ref="S239:S240"/>
    <mergeCell ref="T239:T240"/>
    <mergeCell ref="U239:U240"/>
    <mergeCell ref="V239:V240"/>
    <mergeCell ref="W239:W240"/>
    <mergeCell ref="X239:X240"/>
    <mergeCell ref="M239:M240"/>
    <mergeCell ref="N239:N240"/>
    <mergeCell ref="O239:O240"/>
    <mergeCell ref="P239:P240"/>
    <mergeCell ref="Q239:Q240"/>
    <mergeCell ref="R239:R240"/>
    <mergeCell ref="G239:G240"/>
    <mergeCell ref="H239:H240"/>
    <mergeCell ref="I239:I240"/>
    <mergeCell ref="J239:J240"/>
    <mergeCell ref="K239:K240"/>
    <mergeCell ref="L239:L240"/>
    <mergeCell ref="AC237:AC238"/>
    <mergeCell ref="AD237:AD238"/>
    <mergeCell ref="AE237:AE238"/>
    <mergeCell ref="AF237:AF238"/>
    <mergeCell ref="AG237:AG238"/>
    <mergeCell ref="B239:B240"/>
    <mergeCell ref="C239:C240"/>
    <mergeCell ref="D239:D240"/>
    <mergeCell ref="E239:E240"/>
    <mergeCell ref="F239:F240"/>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G235:AG236"/>
    <mergeCell ref="B237:B238"/>
    <mergeCell ref="C237:C238"/>
    <mergeCell ref="D237:D238"/>
    <mergeCell ref="E237:E238"/>
    <mergeCell ref="F237:F238"/>
    <mergeCell ref="G237:G238"/>
    <mergeCell ref="H237:H238"/>
    <mergeCell ref="I237:I238"/>
    <mergeCell ref="J237:J238"/>
    <mergeCell ref="Y235:Y236"/>
    <mergeCell ref="Z235:Z236"/>
    <mergeCell ref="AA235:AB236"/>
    <mergeCell ref="AC235:AC236"/>
    <mergeCell ref="AD235:AD236"/>
    <mergeCell ref="AE235:AF236"/>
    <mergeCell ref="O235:Q236"/>
    <mergeCell ref="R235:R236"/>
    <mergeCell ref="S235:T236"/>
    <mergeCell ref="U235:U236"/>
    <mergeCell ref="V235:V236"/>
    <mergeCell ref="W235:X236"/>
    <mergeCell ref="W234:Y234"/>
    <mergeCell ref="AA234:AC234"/>
    <mergeCell ref="AE234:AG234"/>
    <mergeCell ref="B235:B236"/>
    <mergeCell ref="C235:E236"/>
    <mergeCell ref="F235:F236"/>
    <mergeCell ref="G235:I236"/>
    <mergeCell ref="J235:J236"/>
    <mergeCell ref="K235:M236"/>
    <mergeCell ref="N235:N236"/>
    <mergeCell ref="AF228:AF229"/>
    <mergeCell ref="AG228:AG229"/>
    <mergeCell ref="B231:AG231"/>
    <mergeCell ref="C233:Q233"/>
    <mergeCell ref="S233:AG233"/>
    <mergeCell ref="C234:E234"/>
    <mergeCell ref="G234:I234"/>
    <mergeCell ref="K234:M234"/>
    <mergeCell ref="O234:Q234"/>
    <mergeCell ref="S234:U234"/>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AA219:AB219"/>
    <mergeCell ref="AE219:AF219"/>
    <mergeCell ref="B220:B221"/>
    <mergeCell ref="C220:E221"/>
    <mergeCell ref="F220:F221"/>
    <mergeCell ref="G220:I221"/>
    <mergeCell ref="J220:J221"/>
    <mergeCell ref="K220:M221"/>
    <mergeCell ref="N220:N221"/>
    <mergeCell ref="O220:Q221"/>
    <mergeCell ref="C219:D219"/>
    <mergeCell ref="G219:H219"/>
    <mergeCell ref="K219:L219"/>
    <mergeCell ref="O219:P219"/>
    <mergeCell ref="S219:T219"/>
    <mergeCell ref="W219:X219"/>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AC213:AC214"/>
    <mergeCell ref="AD213:AD214"/>
    <mergeCell ref="AE213:AF214"/>
    <mergeCell ref="AG213:AG214"/>
    <mergeCell ref="B215:B216"/>
    <mergeCell ref="C215:D216"/>
    <mergeCell ref="E215:E216"/>
    <mergeCell ref="F215:F216"/>
    <mergeCell ref="G215:H216"/>
    <mergeCell ref="I215:I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E211:AF212"/>
    <mergeCell ref="AG211:AG212"/>
    <mergeCell ref="B213:B214"/>
    <mergeCell ref="C213:D214"/>
    <mergeCell ref="E213:E214"/>
    <mergeCell ref="F213:F214"/>
    <mergeCell ref="G213:H214"/>
    <mergeCell ref="I213:I214"/>
    <mergeCell ref="J213:J214"/>
    <mergeCell ref="K213:L214"/>
    <mergeCell ref="W211:X212"/>
    <mergeCell ref="Y211:Y212"/>
    <mergeCell ref="Z211:Z212"/>
    <mergeCell ref="AA211:AB212"/>
    <mergeCell ref="AC211:AC212"/>
    <mergeCell ref="AD211:AD212"/>
    <mergeCell ref="N211:N212"/>
    <mergeCell ref="O211:Q212"/>
    <mergeCell ref="R211:R212"/>
    <mergeCell ref="S211:T212"/>
    <mergeCell ref="U211:U212"/>
    <mergeCell ref="V211:V212"/>
    <mergeCell ref="B211:B212"/>
    <mergeCell ref="C211:E212"/>
    <mergeCell ref="F211:F212"/>
    <mergeCell ref="G211:I212"/>
    <mergeCell ref="J211:J212"/>
    <mergeCell ref="K211:M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AC203:AC204"/>
    <mergeCell ref="AD203:AD204"/>
    <mergeCell ref="AE203:AF204"/>
    <mergeCell ref="AG203:AG204"/>
    <mergeCell ref="B205:B206"/>
    <mergeCell ref="C205:D206"/>
    <mergeCell ref="E205:E206"/>
    <mergeCell ref="F205:F206"/>
    <mergeCell ref="G205:H206"/>
    <mergeCell ref="I205:I206"/>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E201:AF202"/>
    <mergeCell ref="AG201:AG202"/>
    <mergeCell ref="B203:B204"/>
    <mergeCell ref="C203:D204"/>
    <mergeCell ref="E203:E204"/>
    <mergeCell ref="F203:F204"/>
    <mergeCell ref="G203:H204"/>
    <mergeCell ref="I203:I204"/>
    <mergeCell ref="J203:J204"/>
    <mergeCell ref="K203:L204"/>
    <mergeCell ref="W201:X202"/>
    <mergeCell ref="Y201:Y202"/>
    <mergeCell ref="Z201:Z202"/>
    <mergeCell ref="AA201:AB202"/>
    <mergeCell ref="AC201:AC202"/>
    <mergeCell ref="AD201:AD202"/>
    <mergeCell ref="N201:N202"/>
    <mergeCell ref="O201:Q202"/>
    <mergeCell ref="R201:R202"/>
    <mergeCell ref="S201:T202"/>
    <mergeCell ref="U201:U202"/>
    <mergeCell ref="V201:V202"/>
    <mergeCell ref="B201:B202"/>
    <mergeCell ref="C201:E202"/>
    <mergeCell ref="F201:F202"/>
    <mergeCell ref="G201:I202"/>
    <mergeCell ref="J201:J202"/>
    <mergeCell ref="K201:M202"/>
    <mergeCell ref="AB199:AB200"/>
    <mergeCell ref="AC199:AC200"/>
    <mergeCell ref="AD199:AD200"/>
    <mergeCell ref="AE199:AE200"/>
    <mergeCell ref="AF199:AF200"/>
    <mergeCell ref="AG199:AG200"/>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AA198:AC198"/>
    <mergeCell ref="AE198:AG198"/>
    <mergeCell ref="B199:B200"/>
    <mergeCell ref="C199:C200"/>
    <mergeCell ref="D199:D200"/>
    <mergeCell ref="E199:E200"/>
    <mergeCell ref="F199:F200"/>
    <mergeCell ref="G199:G200"/>
    <mergeCell ref="H199:H200"/>
    <mergeCell ref="I199:I200"/>
    <mergeCell ref="C198:E198"/>
    <mergeCell ref="G198:I198"/>
    <mergeCell ref="K198:M198"/>
    <mergeCell ref="O198:Q198"/>
    <mergeCell ref="S198:U198"/>
    <mergeCell ref="W198:Y198"/>
    <mergeCell ref="AE191:AE192"/>
    <mergeCell ref="AF191:AF192"/>
    <mergeCell ref="AG191:AG192"/>
    <mergeCell ref="B194:AG194"/>
    <mergeCell ref="C196:AG196"/>
    <mergeCell ref="C197:Q197"/>
    <mergeCell ref="S197:AG197"/>
    <mergeCell ref="Y191:Y192"/>
    <mergeCell ref="Z191:Z192"/>
    <mergeCell ref="AA191:AA192"/>
    <mergeCell ref="AB191:AB192"/>
    <mergeCell ref="AC191:AC192"/>
    <mergeCell ref="AD191:AD192"/>
    <mergeCell ref="S191:S192"/>
    <mergeCell ref="T191:T192"/>
    <mergeCell ref="U191:U192"/>
    <mergeCell ref="V191:V192"/>
    <mergeCell ref="W191:W192"/>
    <mergeCell ref="X191:X192"/>
    <mergeCell ref="M191:M192"/>
    <mergeCell ref="N191:N192"/>
    <mergeCell ref="O191:O192"/>
    <mergeCell ref="P191:P192"/>
    <mergeCell ref="Q191:Q192"/>
    <mergeCell ref="R191:R192"/>
    <mergeCell ref="G191:G192"/>
    <mergeCell ref="H191:H192"/>
    <mergeCell ref="I191:I192"/>
    <mergeCell ref="J191:J192"/>
    <mergeCell ref="K191:K192"/>
    <mergeCell ref="L191:L192"/>
    <mergeCell ref="AA189:AB190"/>
    <mergeCell ref="AC189:AC190"/>
    <mergeCell ref="AD189:AD190"/>
    <mergeCell ref="AE189:AF190"/>
    <mergeCell ref="AG189:AG190"/>
    <mergeCell ref="B191:B192"/>
    <mergeCell ref="C191:C192"/>
    <mergeCell ref="D191:D192"/>
    <mergeCell ref="E191:E192"/>
    <mergeCell ref="F191:F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AD187:AD188"/>
    <mergeCell ref="AE187:AF188"/>
    <mergeCell ref="AG187:AG188"/>
    <mergeCell ref="B189:B190"/>
    <mergeCell ref="C189:D190"/>
    <mergeCell ref="E189:E190"/>
    <mergeCell ref="F189:F190"/>
    <mergeCell ref="G189:H190"/>
    <mergeCell ref="I189:I190"/>
    <mergeCell ref="J189:J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G185:AG186"/>
    <mergeCell ref="B187:B188"/>
    <mergeCell ref="C187:D188"/>
    <mergeCell ref="E187:E188"/>
    <mergeCell ref="F187:F188"/>
    <mergeCell ref="G187:H188"/>
    <mergeCell ref="I187:I188"/>
    <mergeCell ref="J187:J188"/>
    <mergeCell ref="K187:L188"/>
    <mergeCell ref="M187:M188"/>
    <mergeCell ref="Y185:Y186"/>
    <mergeCell ref="Z185:Z186"/>
    <mergeCell ref="AA185:AB186"/>
    <mergeCell ref="AC185:AC186"/>
    <mergeCell ref="AD185:AD186"/>
    <mergeCell ref="AE185:AF186"/>
    <mergeCell ref="Q185:Q186"/>
    <mergeCell ref="R185:R186"/>
    <mergeCell ref="S185:T186"/>
    <mergeCell ref="U185:U186"/>
    <mergeCell ref="V185:V186"/>
    <mergeCell ref="W185:X186"/>
    <mergeCell ref="I185:I186"/>
    <mergeCell ref="J185:J186"/>
    <mergeCell ref="K185:L186"/>
    <mergeCell ref="M185:M186"/>
    <mergeCell ref="N185:N186"/>
    <mergeCell ref="O185:P186"/>
    <mergeCell ref="AA183:AB184"/>
    <mergeCell ref="AC183:AC184"/>
    <mergeCell ref="AD183:AD184"/>
    <mergeCell ref="AE183:AF184"/>
    <mergeCell ref="AG183:AG184"/>
    <mergeCell ref="B185:B186"/>
    <mergeCell ref="C185:D186"/>
    <mergeCell ref="E185:E186"/>
    <mergeCell ref="F185:F186"/>
    <mergeCell ref="G185:H186"/>
    <mergeCell ref="S183:T184"/>
    <mergeCell ref="U183:U184"/>
    <mergeCell ref="V183:V184"/>
    <mergeCell ref="W183:X184"/>
    <mergeCell ref="Y183:Y184"/>
    <mergeCell ref="Z183:Z184"/>
    <mergeCell ref="AE182:AF182"/>
    <mergeCell ref="B183:B184"/>
    <mergeCell ref="C183:E184"/>
    <mergeCell ref="F183:F184"/>
    <mergeCell ref="G183:I184"/>
    <mergeCell ref="J183:J184"/>
    <mergeCell ref="K183:M184"/>
    <mergeCell ref="N183:N184"/>
    <mergeCell ref="O183:Q184"/>
    <mergeCell ref="R183:R184"/>
    <mergeCell ref="AD180:AD181"/>
    <mergeCell ref="AE180:AF181"/>
    <mergeCell ref="AG180:AG181"/>
    <mergeCell ref="C182:D182"/>
    <mergeCell ref="G182:H182"/>
    <mergeCell ref="K182:L182"/>
    <mergeCell ref="O182:P182"/>
    <mergeCell ref="S182:T182"/>
    <mergeCell ref="W182:X182"/>
    <mergeCell ref="AA182:AB182"/>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G178:AG179"/>
    <mergeCell ref="B180:B181"/>
    <mergeCell ref="C180:D181"/>
    <mergeCell ref="E180:E181"/>
    <mergeCell ref="F180:F181"/>
    <mergeCell ref="G180:H181"/>
    <mergeCell ref="I180:I181"/>
    <mergeCell ref="J180:J181"/>
    <mergeCell ref="K180:L181"/>
    <mergeCell ref="M180:M181"/>
    <mergeCell ref="Y178:Y179"/>
    <mergeCell ref="Z178:Z179"/>
    <mergeCell ref="AA178:AB179"/>
    <mergeCell ref="AC178:AC179"/>
    <mergeCell ref="AD178:AD179"/>
    <mergeCell ref="AE178:AF179"/>
    <mergeCell ref="Q178:Q179"/>
    <mergeCell ref="R178:R179"/>
    <mergeCell ref="S178:T179"/>
    <mergeCell ref="U178:U179"/>
    <mergeCell ref="V178:V179"/>
    <mergeCell ref="W178:X179"/>
    <mergeCell ref="I178:I179"/>
    <mergeCell ref="J178:J179"/>
    <mergeCell ref="K178:L179"/>
    <mergeCell ref="M178:M179"/>
    <mergeCell ref="N178:N179"/>
    <mergeCell ref="O178:P179"/>
    <mergeCell ref="AA176:AB177"/>
    <mergeCell ref="AC176:AC177"/>
    <mergeCell ref="AD176:AD177"/>
    <mergeCell ref="AE176:AF177"/>
    <mergeCell ref="AG176:AG177"/>
    <mergeCell ref="B178:B179"/>
    <mergeCell ref="C178:D179"/>
    <mergeCell ref="E178:E179"/>
    <mergeCell ref="F178:F179"/>
    <mergeCell ref="G178:H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AD174:AD175"/>
    <mergeCell ref="AE174:AF175"/>
    <mergeCell ref="AG174:AG175"/>
    <mergeCell ref="B176:B177"/>
    <mergeCell ref="C176:D177"/>
    <mergeCell ref="E176:E177"/>
    <mergeCell ref="F176:F177"/>
    <mergeCell ref="G176:H177"/>
    <mergeCell ref="I176:I177"/>
    <mergeCell ref="J176:J177"/>
    <mergeCell ref="V174:V175"/>
    <mergeCell ref="W174:X175"/>
    <mergeCell ref="Y174:Y175"/>
    <mergeCell ref="Z174:Z175"/>
    <mergeCell ref="AA174:AB175"/>
    <mergeCell ref="AC174:AC175"/>
    <mergeCell ref="K174:M175"/>
    <mergeCell ref="N174:N175"/>
    <mergeCell ref="O174:Q175"/>
    <mergeCell ref="R174:R175"/>
    <mergeCell ref="S174:T175"/>
    <mergeCell ref="U174:U175"/>
    <mergeCell ref="AA172:AB173"/>
    <mergeCell ref="AC172:AC173"/>
    <mergeCell ref="AD172:AD173"/>
    <mergeCell ref="AE172:AF173"/>
    <mergeCell ref="AG172:AG173"/>
    <mergeCell ref="B174:B175"/>
    <mergeCell ref="C174:E175"/>
    <mergeCell ref="F174:F175"/>
    <mergeCell ref="G174:I175"/>
    <mergeCell ref="J174:J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AD170:AD171"/>
    <mergeCell ref="AE170:AF171"/>
    <mergeCell ref="AG170:AG171"/>
    <mergeCell ref="B172:B173"/>
    <mergeCell ref="C172:D173"/>
    <mergeCell ref="E172:E173"/>
    <mergeCell ref="F172:F173"/>
    <mergeCell ref="G172:H173"/>
    <mergeCell ref="I172:I173"/>
    <mergeCell ref="J172:J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G168:AG169"/>
    <mergeCell ref="B170:B171"/>
    <mergeCell ref="C170:D171"/>
    <mergeCell ref="E170:E171"/>
    <mergeCell ref="F170:F171"/>
    <mergeCell ref="G170:H171"/>
    <mergeCell ref="I170:I171"/>
    <mergeCell ref="J170:J171"/>
    <mergeCell ref="K170:L171"/>
    <mergeCell ref="M170:M171"/>
    <mergeCell ref="Y168:Y169"/>
    <mergeCell ref="Z168:Z169"/>
    <mergeCell ref="AA168:AB169"/>
    <mergeCell ref="AC168:AC169"/>
    <mergeCell ref="AD168:AD169"/>
    <mergeCell ref="AE168:AF169"/>
    <mergeCell ref="Q168:Q169"/>
    <mergeCell ref="R168:R169"/>
    <mergeCell ref="S168:T169"/>
    <mergeCell ref="U168:U169"/>
    <mergeCell ref="V168:V169"/>
    <mergeCell ref="W168:X169"/>
    <mergeCell ref="I168:I169"/>
    <mergeCell ref="J168:J169"/>
    <mergeCell ref="K168:L169"/>
    <mergeCell ref="M168:M169"/>
    <mergeCell ref="N168:N169"/>
    <mergeCell ref="O168:P169"/>
    <mergeCell ref="AA166:AB167"/>
    <mergeCell ref="AC166:AC167"/>
    <mergeCell ref="AD166:AD167"/>
    <mergeCell ref="AE166:AF167"/>
    <mergeCell ref="AG166:AG167"/>
    <mergeCell ref="B168:B169"/>
    <mergeCell ref="C168:D169"/>
    <mergeCell ref="E168:E169"/>
    <mergeCell ref="F168:F169"/>
    <mergeCell ref="G168:H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AD164:AD165"/>
    <mergeCell ref="AE164:AF165"/>
    <mergeCell ref="AG164:AG165"/>
    <mergeCell ref="B166:B167"/>
    <mergeCell ref="C166:D167"/>
    <mergeCell ref="E166:E167"/>
    <mergeCell ref="F166:F167"/>
    <mergeCell ref="G166:H167"/>
    <mergeCell ref="I166:I167"/>
    <mergeCell ref="J166:J167"/>
    <mergeCell ref="V164:V165"/>
    <mergeCell ref="W164:X165"/>
    <mergeCell ref="Y164:Y165"/>
    <mergeCell ref="Z164:Z165"/>
    <mergeCell ref="AA164:AB165"/>
    <mergeCell ref="AC164:AC165"/>
    <mergeCell ref="K164:M165"/>
    <mergeCell ref="N164:N165"/>
    <mergeCell ref="O164:Q165"/>
    <mergeCell ref="R164:R165"/>
    <mergeCell ref="S164:T165"/>
    <mergeCell ref="U164:U165"/>
    <mergeCell ref="AC162:AC163"/>
    <mergeCell ref="AD162:AD163"/>
    <mergeCell ref="AE162:AE163"/>
    <mergeCell ref="AF162:AF163"/>
    <mergeCell ref="AG162:AG163"/>
    <mergeCell ref="B164:B165"/>
    <mergeCell ref="C164:E165"/>
    <mergeCell ref="F164:F165"/>
    <mergeCell ref="G164:I165"/>
    <mergeCell ref="J164:J165"/>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AE161:AG161"/>
    <mergeCell ref="B162:B163"/>
    <mergeCell ref="C162:C163"/>
    <mergeCell ref="D162:D163"/>
    <mergeCell ref="E162:E163"/>
    <mergeCell ref="F162:F163"/>
    <mergeCell ref="G162:G163"/>
    <mergeCell ref="H162:H163"/>
    <mergeCell ref="I162:I163"/>
    <mergeCell ref="J162:J163"/>
    <mergeCell ref="C159:AG159"/>
    <mergeCell ref="C160:Q160"/>
    <mergeCell ref="S160:AG160"/>
    <mergeCell ref="C161:E161"/>
    <mergeCell ref="G161:I161"/>
    <mergeCell ref="K161:M161"/>
    <mergeCell ref="O161:Q161"/>
    <mergeCell ref="S161:U161"/>
    <mergeCell ref="W161:Y161"/>
    <mergeCell ref="AA161:AC161"/>
    <mergeCell ref="C151:D151"/>
    <mergeCell ref="B152:B153"/>
    <mergeCell ref="C152:C153"/>
    <mergeCell ref="D152:D153"/>
    <mergeCell ref="E152:E153"/>
    <mergeCell ref="B157:AG157"/>
    <mergeCell ref="C146:D146"/>
    <mergeCell ref="B147:B148"/>
    <mergeCell ref="C147:D148"/>
    <mergeCell ref="E147:E148"/>
    <mergeCell ref="B149:B150"/>
    <mergeCell ref="C149:D150"/>
    <mergeCell ref="E149:E150"/>
    <mergeCell ref="B142:B143"/>
    <mergeCell ref="C142:C143"/>
    <mergeCell ref="D142:D143"/>
    <mergeCell ref="E142:E143"/>
    <mergeCell ref="B144:B145"/>
    <mergeCell ref="C144:D145"/>
    <mergeCell ref="E144:E145"/>
    <mergeCell ref="B133:B134"/>
    <mergeCell ref="C133:C134"/>
    <mergeCell ref="D133:D134"/>
    <mergeCell ref="E133:E134"/>
    <mergeCell ref="C135:E135"/>
    <mergeCell ref="B140:E140"/>
    <mergeCell ref="B137:AO137"/>
    <mergeCell ref="B138:AO138"/>
    <mergeCell ref="B139:AO139"/>
    <mergeCell ref="C127:E127"/>
    <mergeCell ref="B128:B129"/>
    <mergeCell ref="C128:D129"/>
    <mergeCell ref="E128:E129"/>
    <mergeCell ref="C130:D130"/>
    <mergeCell ref="B131:B132"/>
    <mergeCell ref="C131:D132"/>
    <mergeCell ref="E131:E132"/>
    <mergeCell ref="N113:N114"/>
    <mergeCell ref="O113:O114"/>
    <mergeCell ref="P113:P114"/>
    <mergeCell ref="Q113:Q114"/>
    <mergeCell ref="B123:E123"/>
    <mergeCell ref="B125:B126"/>
    <mergeCell ref="C125:C126"/>
    <mergeCell ref="D125:D126"/>
    <mergeCell ref="E125:E126"/>
    <mergeCell ref="B116:AO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C94:I94"/>
    <mergeCell ref="K94:Q94"/>
    <mergeCell ref="C95:E95"/>
    <mergeCell ref="G95:I95"/>
    <mergeCell ref="K95:M95"/>
    <mergeCell ref="O95:Q95"/>
    <mergeCell ref="S88:S89"/>
    <mergeCell ref="T88:T89"/>
    <mergeCell ref="U88:U89"/>
    <mergeCell ref="V88:V89"/>
    <mergeCell ref="W88:X89"/>
    <mergeCell ref="B92:Q92"/>
    <mergeCell ref="M88:M89"/>
    <mergeCell ref="N88:N89"/>
    <mergeCell ref="O88:O89"/>
    <mergeCell ref="P88:P89"/>
    <mergeCell ref="Q88:Q89"/>
    <mergeCell ref="R88:R89"/>
    <mergeCell ref="G88:G89"/>
    <mergeCell ref="H88:H89"/>
    <mergeCell ref="I88:I89"/>
    <mergeCell ref="J88:J89"/>
    <mergeCell ref="K88:K89"/>
    <mergeCell ref="L88:L89"/>
    <mergeCell ref="R86:R87"/>
    <mergeCell ref="S86:T87"/>
    <mergeCell ref="U86:U87"/>
    <mergeCell ref="V86:V87"/>
    <mergeCell ref="W86:X87"/>
    <mergeCell ref="B88:B89"/>
    <mergeCell ref="C88:C89"/>
    <mergeCell ref="D88:D89"/>
    <mergeCell ref="E88:E89"/>
    <mergeCell ref="F88:F89"/>
    <mergeCell ref="J86:J87"/>
    <mergeCell ref="K86:L87"/>
    <mergeCell ref="M86:M87"/>
    <mergeCell ref="N86:N87"/>
    <mergeCell ref="O86:P87"/>
    <mergeCell ref="Q86:Q87"/>
    <mergeCell ref="B86:B87"/>
    <mergeCell ref="C86:D87"/>
    <mergeCell ref="E86:E87"/>
    <mergeCell ref="F86:F87"/>
    <mergeCell ref="G86:H87"/>
    <mergeCell ref="I86:I87"/>
    <mergeCell ref="Q84:Q85"/>
    <mergeCell ref="R84:R85"/>
    <mergeCell ref="S84:T85"/>
    <mergeCell ref="U84:U85"/>
    <mergeCell ref="V84:V85"/>
    <mergeCell ref="W84:X85"/>
    <mergeCell ref="I84:I85"/>
    <mergeCell ref="J84:J85"/>
    <mergeCell ref="K84:L85"/>
    <mergeCell ref="M84:M85"/>
    <mergeCell ref="N84:N85"/>
    <mergeCell ref="O84:P85"/>
    <mergeCell ref="R82:R83"/>
    <mergeCell ref="S82:T83"/>
    <mergeCell ref="U82:U83"/>
    <mergeCell ref="V82:V83"/>
    <mergeCell ref="W82:X83"/>
    <mergeCell ref="B84:B85"/>
    <mergeCell ref="C84:D85"/>
    <mergeCell ref="E84:E85"/>
    <mergeCell ref="F84:F85"/>
    <mergeCell ref="G84:H85"/>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W81"/>
    <mergeCell ref="X80:X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W79"/>
    <mergeCell ref="X78:X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W77"/>
    <mergeCell ref="X76:X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W75"/>
    <mergeCell ref="X74:X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W73"/>
    <mergeCell ref="X72:X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W71"/>
    <mergeCell ref="X70:X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W69"/>
    <mergeCell ref="X68:X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W67"/>
    <mergeCell ref="X66:X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X65"/>
    <mergeCell ref="R63:R64"/>
    <mergeCell ref="S63:T64"/>
    <mergeCell ref="U63:U64"/>
    <mergeCell ref="V63:V64"/>
    <mergeCell ref="W63:W64"/>
    <mergeCell ref="X63:X64"/>
    <mergeCell ref="J63:J64"/>
    <mergeCell ref="K63:L64"/>
    <mergeCell ref="M63:M64"/>
    <mergeCell ref="N63:N64"/>
    <mergeCell ref="O63:P64"/>
    <mergeCell ref="Q63:Q64"/>
    <mergeCell ref="B63:B64"/>
    <mergeCell ref="C63:D64"/>
    <mergeCell ref="E63:E64"/>
    <mergeCell ref="F63:F64"/>
    <mergeCell ref="G63:H64"/>
    <mergeCell ref="I63:I64"/>
    <mergeCell ref="V60:V61"/>
    <mergeCell ref="W60:W61"/>
    <mergeCell ref="X60:X61"/>
    <mergeCell ref="C62:E62"/>
    <mergeCell ref="G62:I62"/>
    <mergeCell ref="K62:M62"/>
    <mergeCell ref="O62:Q62"/>
    <mergeCell ref="S62:U62"/>
    <mergeCell ref="W62:X62"/>
    <mergeCell ref="N60:N61"/>
    <mergeCell ref="O60:P61"/>
    <mergeCell ref="Q60:Q61"/>
    <mergeCell ref="R60:R61"/>
    <mergeCell ref="S60:T61"/>
    <mergeCell ref="U60:U61"/>
    <mergeCell ref="X58:X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W59"/>
    <mergeCell ref="I58:I59"/>
    <mergeCell ref="J58:J59"/>
    <mergeCell ref="K58:L59"/>
    <mergeCell ref="M58:M59"/>
    <mergeCell ref="N58:N59"/>
    <mergeCell ref="O58:P59"/>
    <mergeCell ref="T56:T57"/>
    <mergeCell ref="U56:U57"/>
    <mergeCell ref="V56:V57"/>
    <mergeCell ref="W56:W57"/>
    <mergeCell ref="X56:X57"/>
    <mergeCell ref="B58:B59"/>
    <mergeCell ref="C58:D59"/>
    <mergeCell ref="E58:E59"/>
    <mergeCell ref="F58:F59"/>
    <mergeCell ref="G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W55"/>
    <mergeCell ref="X54:X55"/>
    <mergeCell ref="J54:J55"/>
    <mergeCell ref="K54:L55"/>
    <mergeCell ref="M54:M55"/>
    <mergeCell ref="N54:N55"/>
    <mergeCell ref="O54:P55"/>
    <mergeCell ref="Q54:Q55"/>
    <mergeCell ref="B54:B55"/>
    <mergeCell ref="C54:D55"/>
    <mergeCell ref="E54:E55"/>
    <mergeCell ref="F54:F55"/>
    <mergeCell ref="G54:H55"/>
    <mergeCell ref="I54:I55"/>
    <mergeCell ref="C51:X51"/>
    <mergeCell ref="C52:I52"/>
    <mergeCell ref="K52:Q52"/>
    <mergeCell ref="S52:U52"/>
    <mergeCell ref="W52:X53"/>
    <mergeCell ref="C53:E53"/>
    <mergeCell ref="G53:I53"/>
    <mergeCell ref="K53:M53"/>
    <mergeCell ref="O53:Q53"/>
    <mergeCell ref="S53:U53"/>
    <mergeCell ref="S46:S47"/>
    <mergeCell ref="T46:T47"/>
    <mergeCell ref="U46:U47"/>
    <mergeCell ref="V46:V47"/>
    <mergeCell ref="W46:X47"/>
    <mergeCell ref="B49:X49"/>
    <mergeCell ref="M46:M47"/>
    <mergeCell ref="N46:N47"/>
    <mergeCell ref="O46:O47"/>
    <mergeCell ref="P46:P47"/>
    <mergeCell ref="Q46:Q47"/>
    <mergeCell ref="R46:R47"/>
    <mergeCell ref="G46:G47"/>
    <mergeCell ref="H46:H47"/>
    <mergeCell ref="I46:I47"/>
    <mergeCell ref="J46:J47"/>
    <mergeCell ref="K46:K47"/>
    <mergeCell ref="L46:L47"/>
    <mergeCell ref="R44:R45"/>
    <mergeCell ref="S44:T45"/>
    <mergeCell ref="U44:U45"/>
    <mergeCell ref="V44:V45"/>
    <mergeCell ref="W44:X45"/>
    <mergeCell ref="B46:B47"/>
    <mergeCell ref="C46:C47"/>
    <mergeCell ref="D46:D47"/>
    <mergeCell ref="E46:E47"/>
    <mergeCell ref="F46:F47"/>
    <mergeCell ref="J44:J45"/>
    <mergeCell ref="K44:L45"/>
    <mergeCell ref="M44:M45"/>
    <mergeCell ref="N44:N45"/>
    <mergeCell ref="O44:P45"/>
    <mergeCell ref="Q44:Q45"/>
    <mergeCell ref="B44:B45"/>
    <mergeCell ref="C44:D45"/>
    <mergeCell ref="E44:E45"/>
    <mergeCell ref="F44:F45"/>
    <mergeCell ref="G44:H45"/>
    <mergeCell ref="I44:I45"/>
    <mergeCell ref="Q42:Q43"/>
    <mergeCell ref="R42:R43"/>
    <mergeCell ref="S42:T43"/>
    <mergeCell ref="U42:U43"/>
    <mergeCell ref="V42:V43"/>
    <mergeCell ref="W42:X43"/>
    <mergeCell ref="I42:I43"/>
    <mergeCell ref="J42:J43"/>
    <mergeCell ref="K42:L43"/>
    <mergeCell ref="M42:M43"/>
    <mergeCell ref="N42:N43"/>
    <mergeCell ref="O42:P43"/>
    <mergeCell ref="R40:R41"/>
    <mergeCell ref="S40:T41"/>
    <mergeCell ref="U40:U41"/>
    <mergeCell ref="V40:V41"/>
    <mergeCell ref="W40:X41"/>
    <mergeCell ref="B42:B43"/>
    <mergeCell ref="C42:D43"/>
    <mergeCell ref="E42:E43"/>
    <mergeCell ref="F42:F43"/>
    <mergeCell ref="G42:H43"/>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W39"/>
    <mergeCell ref="X38:X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W37"/>
    <mergeCell ref="X36:X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W35"/>
    <mergeCell ref="X34:X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W33"/>
    <mergeCell ref="X32:X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W31"/>
    <mergeCell ref="X30:X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W29"/>
    <mergeCell ref="X28:X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W27"/>
    <mergeCell ref="X26:X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W25"/>
    <mergeCell ref="X24:X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X23"/>
    <mergeCell ref="R21:R22"/>
    <mergeCell ref="S21:T22"/>
    <mergeCell ref="U21:U22"/>
    <mergeCell ref="V21:V22"/>
    <mergeCell ref="W21:W22"/>
    <mergeCell ref="X21:X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X20"/>
    <mergeCell ref="R18:R19"/>
    <mergeCell ref="S18:T19"/>
    <mergeCell ref="U18:U19"/>
    <mergeCell ref="V18:V19"/>
    <mergeCell ref="W18:W19"/>
    <mergeCell ref="X18:X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W17"/>
    <mergeCell ref="X16:X17"/>
    <mergeCell ref="J16:J17"/>
    <mergeCell ref="K16:L17"/>
    <mergeCell ref="M16:M17"/>
    <mergeCell ref="N16:N17"/>
    <mergeCell ref="O16:P17"/>
    <mergeCell ref="Q16:Q17"/>
    <mergeCell ref="U14:U15"/>
    <mergeCell ref="V14:V15"/>
    <mergeCell ref="W14:W15"/>
    <mergeCell ref="X14:X15"/>
    <mergeCell ref="B16:B17"/>
    <mergeCell ref="C16:D17"/>
    <mergeCell ref="E16:E17"/>
    <mergeCell ref="F16:F17"/>
    <mergeCell ref="G16:H17"/>
    <mergeCell ref="I16:I17"/>
    <mergeCell ref="O14:O15"/>
    <mergeCell ref="P14:P15"/>
    <mergeCell ref="Q14:Q15"/>
    <mergeCell ref="R14:R15"/>
    <mergeCell ref="S14:S15"/>
    <mergeCell ref="T14:T15"/>
    <mergeCell ref="I14:I15"/>
    <mergeCell ref="J14:J15"/>
    <mergeCell ref="K14:K15"/>
    <mergeCell ref="L14:L15"/>
    <mergeCell ref="M14:M15"/>
    <mergeCell ref="N14:N15"/>
    <mergeCell ref="V12:V13"/>
    <mergeCell ref="W12:W13"/>
    <mergeCell ref="X12:X13"/>
    <mergeCell ref="B14:B15"/>
    <mergeCell ref="C14:C15"/>
    <mergeCell ref="D14:D15"/>
    <mergeCell ref="E14:E15"/>
    <mergeCell ref="F14:F15"/>
    <mergeCell ref="G14:G15"/>
    <mergeCell ref="H14:H15"/>
    <mergeCell ref="N12:N13"/>
    <mergeCell ref="O12:P13"/>
    <mergeCell ref="Q12:Q13"/>
    <mergeCell ref="R12:R13"/>
    <mergeCell ref="S12:T13"/>
    <mergeCell ref="U12:U13"/>
    <mergeCell ref="S11:U11"/>
    <mergeCell ref="B12:B13"/>
    <mergeCell ref="C12:D13"/>
    <mergeCell ref="E12:E13"/>
    <mergeCell ref="F12:F13"/>
    <mergeCell ref="G12:H13"/>
    <mergeCell ref="I12:I13"/>
    <mergeCell ref="J12:J13"/>
    <mergeCell ref="K12:L13"/>
    <mergeCell ref="M12:M13"/>
    <mergeCell ref="B7:X7"/>
    <mergeCell ref="C9:X9"/>
    <mergeCell ref="C10:I10"/>
    <mergeCell ref="K10:Q10"/>
    <mergeCell ref="S10:U10"/>
    <mergeCell ref="W10:X11"/>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3.85546875" customWidth="1"/>
    <col min="4" max="4" width="12.7109375" customWidth="1"/>
    <col min="5" max="5" width="17.85546875" customWidth="1"/>
    <col min="6" max="6" width="3" customWidth="1"/>
    <col min="7" max="7" width="3.85546875" customWidth="1"/>
    <col min="8" max="8" width="13.85546875" customWidth="1"/>
    <col min="9" max="9" width="3" customWidth="1"/>
    <col min="10" max="10" width="17.85546875" customWidth="1"/>
    <col min="11" max="11" width="3.85546875" customWidth="1"/>
    <col min="12" max="12" width="12.7109375" customWidth="1"/>
    <col min="13" max="13" width="3" customWidth="1"/>
    <col min="14" max="14" width="17.85546875" customWidth="1"/>
    <col min="15" max="15" width="3.85546875" customWidth="1"/>
    <col min="16" max="16" width="12.7109375" customWidth="1"/>
    <col min="17" max="17" width="3" customWidth="1"/>
    <col min="18" max="18" width="17.85546875" customWidth="1"/>
    <col min="19" max="19" width="3.85546875" customWidth="1"/>
    <col min="20" max="20" width="13.85546875" customWidth="1"/>
    <col min="21" max="21" width="3" customWidth="1"/>
    <col min="22" max="22" width="17.85546875" customWidth="1"/>
    <col min="23" max="23" width="3.85546875" customWidth="1"/>
    <col min="24" max="24" width="10.85546875" customWidth="1"/>
    <col min="25" max="25" width="3" customWidth="1"/>
  </cols>
  <sheetData>
    <row r="1" spans="1:25" ht="15" customHeight="1">
      <c r="A1" s="7" t="s">
        <v>9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80</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6" t="s">
        <v>950</v>
      </c>
      <c r="B4" s="70" t="s">
        <v>5</v>
      </c>
      <c r="C4" s="70"/>
      <c r="D4" s="70"/>
      <c r="E4" s="70"/>
      <c r="F4" s="70"/>
      <c r="G4" s="70"/>
      <c r="H4" s="70"/>
      <c r="I4" s="70"/>
      <c r="J4" s="70"/>
      <c r="K4" s="70"/>
      <c r="L4" s="70"/>
      <c r="M4" s="70"/>
      <c r="N4" s="70"/>
      <c r="O4" s="70"/>
      <c r="P4" s="70"/>
      <c r="Q4" s="70"/>
      <c r="R4" s="70"/>
      <c r="S4" s="70"/>
      <c r="T4" s="70"/>
      <c r="U4" s="70"/>
      <c r="V4" s="70"/>
      <c r="W4" s="70"/>
      <c r="X4" s="70"/>
      <c r="Y4" s="70"/>
    </row>
    <row r="5" spans="1:25" ht="25.5" customHeight="1">
      <c r="A5" s="16"/>
      <c r="B5" s="33" t="s">
        <v>582</v>
      </c>
      <c r="C5" s="33"/>
      <c r="D5" s="33"/>
      <c r="E5" s="33"/>
      <c r="F5" s="33"/>
      <c r="G5" s="33"/>
      <c r="H5" s="33"/>
      <c r="I5" s="33"/>
      <c r="J5" s="33"/>
      <c r="K5" s="33"/>
      <c r="L5" s="33"/>
      <c r="M5" s="33"/>
      <c r="N5" s="33"/>
      <c r="O5" s="33"/>
      <c r="P5" s="33"/>
      <c r="Q5" s="33"/>
      <c r="R5" s="33"/>
      <c r="S5" s="33"/>
      <c r="T5" s="33"/>
      <c r="U5" s="33"/>
      <c r="V5" s="33"/>
      <c r="W5" s="33"/>
      <c r="X5" s="33"/>
      <c r="Y5" s="33"/>
    </row>
    <row r="6" spans="1:25">
      <c r="A6" s="16"/>
      <c r="B6" s="196"/>
      <c r="C6" s="196"/>
      <c r="D6" s="196"/>
      <c r="E6" s="196"/>
      <c r="F6" s="196"/>
      <c r="G6" s="196"/>
      <c r="H6" s="196"/>
      <c r="I6" s="196"/>
      <c r="J6" s="196"/>
      <c r="K6" s="196"/>
      <c r="L6" s="196"/>
      <c r="M6" s="196"/>
      <c r="N6" s="196"/>
      <c r="O6" s="196"/>
      <c r="P6" s="196"/>
      <c r="Q6" s="196"/>
      <c r="R6" s="196"/>
      <c r="S6" s="196"/>
      <c r="T6" s="196"/>
      <c r="U6" s="196"/>
      <c r="V6" s="196"/>
      <c r="W6" s="196"/>
      <c r="X6" s="196"/>
      <c r="Y6" s="196"/>
    </row>
    <row r="7" spans="1:25">
      <c r="A7" s="16"/>
      <c r="B7" s="29"/>
      <c r="C7" s="29"/>
      <c r="D7" s="29"/>
      <c r="E7" s="29"/>
      <c r="F7" s="29"/>
      <c r="G7" s="29"/>
      <c r="H7" s="29"/>
      <c r="I7" s="29"/>
      <c r="J7" s="29"/>
      <c r="K7" s="29"/>
      <c r="L7" s="29"/>
      <c r="M7" s="29"/>
      <c r="N7" s="29"/>
      <c r="O7" s="29"/>
      <c r="P7" s="29"/>
      <c r="Q7" s="29"/>
      <c r="R7" s="29"/>
      <c r="S7" s="29"/>
      <c r="T7" s="29"/>
      <c r="U7" s="29"/>
      <c r="V7" s="29"/>
      <c r="W7" s="29"/>
      <c r="X7" s="29"/>
      <c r="Y7" s="29"/>
    </row>
    <row r="8" spans="1:25">
      <c r="A8" s="16"/>
      <c r="B8" s="11"/>
      <c r="C8" s="11"/>
      <c r="D8" s="11"/>
      <c r="E8" s="11"/>
      <c r="F8" s="11"/>
      <c r="G8" s="11"/>
      <c r="H8" s="11"/>
      <c r="I8" s="11"/>
      <c r="J8" s="11"/>
      <c r="K8" s="11"/>
      <c r="L8" s="11"/>
      <c r="M8" s="11"/>
      <c r="N8" s="11"/>
      <c r="O8" s="11"/>
      <c r="P8" s="11"/>
      <c r="Q8" s="11"/>
      <c r="R8" s="11"/>
      <c r="S8" s="11"/>
      <c r="T8" s="11"/>
      <c r="U8" s="11"/>
      <c r="V8" s="11"/>
      <c r="W8" s="11"/>
      <c r="X8" s="11"/>
      <c r="Y8" s="11"/>
    </row>
    <row r="9" spans="1:25" ht="15.75" thickBot="1">
      <c r="A9" s="16"/>
      <c r="B9" s="17"/>
      <c r="C9" s="30" t="s">
        <v>583</v>
      </c>
      <c r="D9" s="30"/>
      <c r="E9" s="30"/>
      <c r="F9" s="30"/>
      <c r="G9" s="30"/>
      <c r="H9" s="30"/>
      <c r="I9" s="30"/>
      <c r="J9" s="30"/>
      <c r="K9" s="30"/>
      <c r="L9" s="30"/>
      <c r="M9" s="30"/>
      <c r="N9" s="12"/>
      <c r="O9" s="30" t="s">
        <v>584</v>
      </c>
      <c r="P9" s="30"/>
      <c r="Q9" s="30"/>
      <c r="R9" s="30"/>
      <c r="S9" s="30"/>
      <c r="T9" s="30"/>
      <c r="U9" s="30"/>
      <c r="V9" s="30"/>
      <c r="W9" s="30"/>
      <c r="X9" s="30"/>
      <c r="Y9" s="30"/>
    </row>
    <row r="10" spans="1:25">
      <c r="A10" s="16"/>
      <c r="B10" s="31"/>
      <c r="C10" s="32" t="s">
        <v>585</v>
      </c>
      <c r="D10" s="32"/>
      <c r="E10" s="32"/>
      <c r="F10" s="34"/>
      <c r="G10" s="32" t="s">
        <v>587</v>
      </c>
      <c r="H10" s="32"/>
      <c r="I10" s="32"/>
      <c r="J10" s="34"/>
      <c r="K10" s="32" t="s">
        <v>591</v>
      </c>
      <c r="L10" s="32"/>
      <c r="M10" s="32"/>
      <c r="N10" s="33"/>
      <c r="O10" s="32" t="s">
        <v>585</v>
      </c>
      <c r="P10" s="32"/>
      <c r="Q10" s="32"/>
      <c r="R10" s="34"/>
      <c r="S10" s="32" t="s">
        <v>594</v>
      </c>
      <c r="T10" s="32"/>
      <c r="U10" s="32"/>
      <c r="V10" s="34"/>
      <c r="W10" s="32" t="s">
        <v>591</v>
      </c>
      <c r="X10" s="32"/>
      <c r="Y10" s="32"/>
    </row>
    <row r="11" spans="1:25">
      <c r="A11" s="16"/>
      <c r="B11" s="31"/>
      <c r="C11" s="77" t="s">
        <v>586</v>
      </c>
      <c r="D11" s="77"/>
      <c r="E11" s="77"/>
      <c r="F11" s="33"/>
      <c r="G11" s="77" t="s">
        <v>588</v>
      </c>
      <c r="H11" s="77"/>
      <c r="I11" s="77"/>
      <c r="J11" s="33"/>
      <c r="K11" s="77" t="s">
        <v>592</v>
      </c>
      <c r="L11" s="77"/>
      <c r="M11" s="77"/>
      <c r="N11" s="33"/>
      <c r="O11" s="77" t="s">
        <v>586</v>
      </c>
      <c r="P11" s="77"/>
      <c r="Q11" s="77"/>
      <c r="R11" s="33"/>
      <c r="S11" s="77" t="s">
        <v>595</v>
      </c>
      <c r="T11" s="77"/>
      <c r="U11" s="77"/>
      <c r="V11" s="33"/>
      <c r="W11" s="77" t="s">
        <v>592</v>
      </c>
      <c r="X11" s="77"/>
      <c r="Y11" s="77"/>
    </row>
    <row r="12" spans="1:25">
      <c r="A12" s="16"/>
      <c r="B12" s="31"/>
      <c r="C12" s="70"/>
      <c r="D12" s="70"/>
      <c r="E12" s="70"/>
      <c r="F12" s="33"/>
      <c r="G12" s="77" t="s">
        <v>589</v>
      </c>
      <c r="H12" s="77"/>
      <c r="I12" s="77"/>
      <c r="J12" s="33"/>
      <c r="K12" s="77" t="s">
        <v>593</v>
      </c>
      <c r="L12" s="77"/>
      <c r="M12" s="77"/>
      <c r="N12" s="33"/>
      <c r="O12" s="70"/>
      <c r="P12" s="70"/>
      <c r="Q12" s="70"/>
      <c r="R12" s="33"/>
      <c r="S12" s="77" t="s">
        <v>589</v>
      </c>
      <c r="T12" s="77"/>
      <c r="U12" s="77"/>
      <c r="V12" s="33"/>
      <c r="W12" s="77" t="s">
        <v>593</v>
      </c>
      <c r="X12" s="77"/>
      <c r="Y12" s="77"/>
    </row>
    <row r="13" spans="1:25" ht="15.75" thickBot="1">
      <c r="A13" s="16"/>
      <c r="B13" s="31"/>
      <c r="C13" s="150"/>
      <c r="D13" s="150"/>
      <c r="E13" s="150"/>
      <c r="F13" s="33"/>
      <c r="G13" s="30" t="s">
        <v>590</v>
      </c>
      <c r="H13" s="30"/>
      <c r="I13" s="30"/>
      <c r="J13" s="33"/>
      <c r="K13" s="150"/>
      <c r="L13" s="150"/>
      <c r="M13" s="150"/>
      <c r="N13" s="33"/>
      <c r="O13" s="150"/>
      <c r="P13" s="150"/>
      <c r="Q13" s="150"/>
      <c r="R13" s="33"/>
      <c r="S13" s="30" t="s">
        <v>590</v>
      </c>
      <c r="T13" s="30"/>
      <c r="U13" s="30"/>
      <c r="V13" s="33"/>
      <c r="W13" s="150"/>
      <c r="X13" s="150"/>
      <c r="Y13" s="150"/>
    </row>
    <row r="14" spans="1:25">
      <c r="A14" s="16"/>
      <c r="B14" s="47" t="s">
        <v>596</v>
      </c>
      <c r="C14" s="48" t="s">
        <v>231</v>
      </c>
      <c r="D14" s="104" t="s">
        <v>597</v>
      </c>
      <c r="E14" s="48" t="s">
        <v>234</v>
      </c>
      <c r="F14" s="40"/>
      <c r="G14" s="48" t="s">
        <v>231</v>
      </c>
      <c r="H14" s="50">
        <v>1031</v>
      </c>
      <c r="I14" s="41"/>
      <c r="J14" s="40"/>
      <c r="K14" s="48" t="s">
        <v>231</v>
      </c>
      <c r="L14" s="104">
        <v>134</v>
      </c>
      <c r="M14" s="41"/>
      <c r="N14" s="40"/>
      <c r="O14" s="48" t="s">
        <v>231</v>
      </c>
      <c r="P14" s="50">
        <v>2951</v>
      </c>
      <c r="Q14" s="41"/>
      <c r="R14" s="40"/>
      <c r="S14" s="48" t="s">
        <v>231</v>
      </c>
      <c r="T14" s="104" t="s">
        <v>598</v>
      </c>
      <c r="U14" s="48" t="s">
        <v>234</v>
      </c>
      <c r="V14" s="40"/>
      <c r="W14" s="48" t="s">
        <v>231</v>
      </c>
      <c r="X14" s="104">
        <v>602</v>
      </c>
      <c r="Y14" s="41"/>
    </row>
    <row r="15" spans="1:25">
      <c r="A15" s="16"/>
      <c r="B15" s="47"/>
      <c r="C15" s="49"/>
      <c r="D15" s="128"/>
      <c r="E15" s="49"/>
      <c r="F15" s="40"/>
      <c r="G15" s="49"/>
      <c r="H15" s="51"/>
      <c r="I15" s="52"/>
      <c r="J15" s="40"/>
      <c r="K15" s="49"/>
      <c r="L15" s="128"/>
      <c r="M15" s="52"/>
      <c r="N15" s="40"/>
      <c r="O15" s="49"/>
      <c r="P15" s="51"/>
      <c r="Q15" s="52"/>
      <c r="R15" s="40"/>
      <c r="S15" s="49"/>
      <c r="T15" s="128"/>
      <c r="U15" s="49"/>
      <c r="V15" s="40"/>
      <c r="W15" s="49"/>
      <c r="X15" s="128"/>
      <c r="Y15" s="52"/>
    </row>
    <row r="16" spans="1:25">
      <c r="A16" s="16"/>
      <c r="B16" s="64" t="s">
        <v>90</v>
      </c>
      <c r="C16" s="66">
        <v>12170</v>
      </c>
      <c r="D16" s="66"/>
      <c r="E16" s="33"/>
      <c r="F16" s="33"/>
      <c r="G16" s="58" t="s">
        <v>599</v>
      </c>
      <c r="H16" s="58"/>
      <c r="I16" s="55" t="s">
        <v>234</v>
      </c>
      <c r="J16" s="33"/>
      <c r="K16" s="66">
        <v>3263</v>
      </c>
      <c r="L16" s="66"/>
      <c r="M16" s="33"/>
      <c r="N16" s="33"/>
      <c r="O16" s="66">
        <v>20580</v>
      </c>
      <c r="P16" s="66"/>
      <c r="Q16" s="33"/>
      <c r="R16" s="33"/>
      <c r="S16" s="58" t="s">
        <v>600</v>
      </c>
      <c r="T16" s="58"/>
      <c r="U16" s="55" t="s">
        <v>234</v>
      </c>
      <c r="V16" s="33"/>
      <c r="W16" s="66">
        <v>3866</v>
      </c>
      <c r="X16" s="66"/>
      <c r="Y16" s="33"/>
    </row>
    <row r="17" spans="1:25">
      <c r="A17" s="16"/>
      <c r="B17" s="64"/>
      <c r="C17" s="66"/>
      <c r="D17" s="66"/>
      <c r="E17" s="33"/>
      <c r="F17" s="33"/>
      <c r="G17" s="58"/>
      <c r="H17" s="58"/>
      <c r="I17" s="55"/>
      <c r="J17" s="33"/>
      <c r="K17" s="66"/>
      <c r="L17" s="66"/>
      <c r="M17" s="33"/>
      <c r="N17" s="33"/>
      <c r="O17" s="66"/>
      <c r="P17" s="66"/>
      <c r="Q17" s="33"/>
      <c r="R17" s="33"/>
      <c r="S17" s="58"/>
      <c r="T17" s="58"/>
      <c r="U17" s="55"/>
      <c r="V17" s="33"/>
      <c r="W17" s="66"/>
      <c r="X17" s="66"/>
      <c r="Y17" s="33"/>
    </row>
    <row r="18" spans="1:25">
      <c r="A18" s="16"/>
      <c r="B18" s="47" t="s">
        <v>601</v>
      </c>
      <c r="C18" s="103" t="s">
        <v>411</v>
      </c>
      <c r="D18" s="103"/>
      <c r="E18" s="44" t="s">
        <v>234</v>
      </c>
      <c r="F18" s="40"/>
      <c r="G18" s="45">
        <v>1565</v>
      </c>
      <c r="H18" s="45"/>
      <c r="I18" s="40"/>
      <c r="J18" s="40"/>
      <c r="K18" s="45">
        <v>1199</v>
      </c>
      <c r="L18" s="45"/>
      <c r="M18" s="40"/>
      <c r="N18" s="40"/>
      <c r="O18" s="103" t="s">
        <v>412</v>
      </c>
      <c r="P18" s="103"/>
      <c r="Q18" s="44" t="s">
        <v>234</v>
      </c>
      <c r="R18" s="40"/>
      <c r="S18" s="45">
        <v>4952</v>
      </c>
      <c r="T18" s="45"/>
      <c r="U18" s="40"/>
      <c r="V18" s="40"/>
      <c r="W18" s="103">
        <v>641</v>
      </c>
      <c r="X18" s="103"/>
      <c r="Y18" s="40"/>
    </row>
    <row r="19" spans="1:25">
      <c r="A19" s="16"/>
      <c r="B19" s="47"/>
      <c r="C19" s="103"/>
      <c r="D19" s="103"/>
      <c r="E19" s="44"/>
      <c r="F19" s="40"/>
      <c r="G19" s="45"/>
      <c r="H19" s="45"/>
      <c r="I19" s="40"/>
      <c r="J19" s="40"/>
      <c r="K19" s="45"/>
      <c r="L19" s="45"/>
      <c r="M19" s="40"/>
      <c r="N19" s="40"/>
      <c r="O19" s="103"/>
      <c r="P19" s="103"/>
      <c r="Q19" s="44"/>
      <c r="R19" s="40"/>
      <c r="S19" s="45"/>
      <c r="T19" s="45"/>
      <c r="U19" s="40"/>
      <c r="V19" s="40"/>
      <c r="W19" s="103"/>
      <c r="X19" s="103"/>
      <c r="Y19" s="40"/>
    </row>
    <row r="20" spans="1:25">
      <c r="A20" s="16"/>
      <c r="B20" s="64" t="s">
        <v>602</v>
      </c>
      <c r="C20" s="58" t="s">
        <v>267</v>
      </c>
      <c r="D20" s="58"/>
      <c r="E20" s="33"/>
      <c r="F20" s="33"/>
      <c r="G20" s="58" t="s">
        <v>267</v>
      </c>
      <c r="H20" s="58"/>
      <c r="I20" s="33"/>
      <c r="J20" s="33"/>
      <c r="K20" s="58" t="s">
        <v>267</v>
      </c>
      <c r="L20" s="58"/>
      <c r="M20" s="33"/>
      <c r="N20" s="33"/>
      <c r="O20" s="58" t="s">
        <v>323</v>
      </c>
      <c r="P20" s="58"/>
      <c r="Q20" s="55" t="s">
        <v>234</v>
      </c>
      <c r="R20" s="33"/>
      <c r="S20" s="58">
        <v>770</v>
      </c>
      <c r="T20" s="58"/>
      <c r="U20" s="33"/>
      <c r="V20" s="33"/>
      <c r="W20" s="58" t="s">
        <v>603</v>
      </c>
      <c r="X20" s="58"/>
      <c r="Y20" s="55" t="s">
        <v>234</v>
      </c>
    </row>
    <row r="21" spans="1:25">
      <c r="A21" s="16"/>
      <c r="B21" s="64"/>
      <c r="C21" s="58"/>
      <c r="D21" s="58"/>
      <c r="E21" s="33"/>
      <c r="F21" s="33"/>
      <c r="G21" s="58"/>
      <c r="H21" s="58"/>
      <c r="I21" s="33"/>
      <c r="J21" s="33"/>
      <c r="K21" s="58"/>
      <c r="L21" s="58"/>
      <c r="M21" s="33"/>
      <c r="N21" s="33"/>
      <c r="O21" s="58"/>
      <c r="P21" s="58"/>
      <c r="Q21" s="55"/>
      <c r="R21" s="33"/>
      <c r="S21" s="58"/>
      <c r="T21" s="58"/>
      <c r="U21" s="33"/>
      <c r="V21" s="33"/>
      <c r="W21" s="58"/>
      <c r="X21" s="58"/>
      <c r="Y21" s="55"/>
    </row>
    <row r="22" spans="1:25">
      <c r="A22" s="16"/>
      <c r="B22" s="47" t="s">
        <v>604</v>
      </c>
      <c r="C22" s="103" t="s">
        <v>605</v>
      </c>
      <c r="D22" s="103"/>
      <c r="E22" s="44" t="s">
        <v>234</v>
      </c>
      <c r="F22" s="40"/>
      <c r="G22" s="103">
        <v>415</v>
      </c>
      <c r="H22" s="103"/>
      <c r="I22" s="40"/>
      <c r="J22" s="40"/>
      <c r="K22" s="103">
        <v>197</v>
      </c>
      <c r="L22" s="103"/>
      <c r="M22" s="40"/>
      <c r="N22" s="40"/>
      <c r="O22" s="45">
        <v>5672</v>
      </c>
      <c r="P22" s="45"/>
      <c r="Q22" s="40"/>
      <c r="R22" s="40"/>
      <c r="S22" s="103" t="s">
        <v>606</v>
      </c>
      <c r="T22" s="103"/>
      <c r="U22" s="44" t="s">
        <v>234</v>
      </c>
      <c r="V22" s="40"/>
      <c r="W22" s="45">
        <v>1330</v>
      </c>
      <c r="X22" s="45"/>
      <c r="Y22" s="40"/>
    </row>
    <row r="23" spans="1:25" ht="15.75" thickBot="1">
      <c r="A23" s="16"/>
      <c r="B23" s="47"/>
      <c r="C23" s="111"/>
      <c r="D23" s="111"/>
      <c r="E23" s="112"/>
      <c r="F23" s="40"/>
      <c r="G23" s="111"/>
      <c r="H23" s="111"/>
      <c r="I23" s="54"/>
      <c r="J23" s="40"/>
      <c r="K23" s="111"/>
      <c r="L23" s="111"/>
      <c r="M23" s="54"/>
      <c r="N23" s="40"/>
      <c r="O23" s="53"/>
      <c r="P23" s="53"/>
      <c r="Q23" s="54"/>
      <c r="R23" s="40"/>
      <c r="S23" s="111"/>
      <c r="T23" s="111"/>
      <c r="U23" s="112"/>
      <c r="V23" s="40"/>
      <c r="W23" s="53"/>
      <c r="X23" s="53"/>
      <c r="Y23" s="54"/>
    </row>
    <row r="24" spans="1:25">
      <c r="A24" s="16"/>
      <c r="B24" s="99"/>
      <c r="C24" s="56" t="s">
        <v>231</v>
      </c>
      <c r="D24" s="100">
        <v>10689</v>
      </c>
      <c r="E24" s="34"/>
      <c r="F24" s="33"/>
      <c r="G24" s="56" t="s">
        <v>231</v>
      </c>
      <c r="H24" s="59" t="s">
        <v>607</v>
      </c>
      <c r="I24" s="56" t="s">
        <v>234</v>
      </c>
      <c r="J24" s="33"/>
      <c r="K24" s="56" t="s">
        <v>231</v>
      </c>
      <c r="L24" s="100">
        <v>4793</v>
      </c>
      <c r="M24" s="34"/>
      <c r="N24" s="33"/>
      <c r="O24" s="56" t="s">
        <v>231</v>
      </c>
      <c r="P24" s="100">
        <v>23929</v>
      </c>
      <c r="Q24" s="34"/>
      <c r="R24" s="33"/>
      <c r="S24" s="56" t="s">
        <v>231</v>
      </c>
      <c r="T24" s="59" t="s">
        <v>608</v>
      </c>
      <c r="U24" s="56" t="s">
        <v>234</v>
      </c>
      <c r="V24" s="33"/>
      <c r="W24" s="56" t="s">
        <v>231</v>
      </c>
      <c r="X24" s="100">
        <v>6246</v>
      </c>
      <c r="Y24" s="34"/>
    </row>
    <row r="25" spans="1:25" ht="15.75" thickBot="1">
      <c r="A25" s="16"/>
      <c r="B25" s="99"/>
      <c r="C25" s="57"/>
      <c r="D25" s="101"/>
      <c r="E25" s="61"/>
      <c r="F25" s="33"/>
      <c r="G25" s="57"/>
      <c r="H25" s="60"/>
      <c r="I25" s="57"/>
      <c r="J25" s="33"/>
      <c r="K25" s="57"/>
      <c r="L25" s="101"/>
      <c r="M25" s="61"/>
      <c r="N25" s="33"/>
      <c r="O25" s="57"/>
      <c r="P25" s="101"/>
      <c r="Q25" s="61"/>
      <c r="R25" s="33"/>
      <c r="S25" s="57"/>
      <c r="T25" s="60"/>
      <c r="U25" s="57"/>
      <c r="V25" s="33"/>
      <c r="W25" s="57"/>
      <c r="X25" s="101"/>
      <c r="Y25" s="61"/>
    </row>
    <row r="26" spans="1:25" ht="15.75" thickTop="1">
      <c r="A26" s="16"/>
      <c r="B26" s="72"/>
      <c r="C26" s="72"/>
      <c r="D26" s="72"/>
      <c r="E26" s="72"/>
      <c r="F26" s="72"/>
      <c r="G26" s="72"/>
      <c r="H26" s="72"/>
      <c r="I26" s="72"/>
      <c r="J26" s="72"/>
      <c r="K26" s="72"/>
      <c r="L26" s="72"/>
      <c r="M26" s="72"/>
      <c r="N26" s="72"/>
      <c r="O26" s="72"/>
      <c r="P26" s="72"/>
      <c r="Q26" s="72"/>
      <c r="R26" s="72"/>
      <c r="S26" s="72"/>
      <c r="T26" s="72"/>
      <c r="U26" s="72"/>
      <c r="V26" s="72"/>
      <c r="W26" s="72"/>
      <c r="X26" s="72"/>
      <c r="Y26" s="72"/>
    </row>
    <row r="27" spans="1:25">
      <c r="A27" s="16"/>
      <c r="B27" s="29"/>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16"/>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ht="15.75" thickBot="1">
      <c r="A29" s="16"/>
      <c r="B29" s="17"/>
      <c r="C29" s="30" t="s">
        <v>609</v>
      </c>
      <c r="D29" s="30"/>
      <c r="E29" s="30"/>
      <c r="F29" s="30"/>
      <c r="G29" s="30"/>
      <c r="H29" s="30"/>
      <c r="I29" s="30"/>
      <c r="J29" s="30"/>
      <c r="K29" s="30"/>
      <c r="L29" s="30"/>
      <c r="M29" s="30"/>
      <c r="N29" s="12"/>
      <c r="O29" s="30" t="s">
        <v>610</v>
      </c>
      <c r="P29" s="30"/>
      <c r="Q29" s="30"/>
      <c r="R29" s="30"/>
      <c r="S29" s="30"/>
      <c r="T29" s="30"/>
      <c r="U29" s="30"/>
      <c r="V29" s="30"/>
      <c r="W29" s="30"/>
      <c r="X29" s="30"/>
      <c r="Y29" s="30"/>
    </row>
    <row r="30" spans="1:25">
      <c r="A30" s="16"/>
      <c r="B30" s="31"/>
      <c r="C30" s="32" t="s">
        <v>585</v>
      </c>
      <c r="D30" s="32"/>
      <c r="E30" s="32"/>
      <c r="F30" s="34"/>
      <c r="G30" s="32" t="s">
        <v>587</v>
      </c>
      <c r="H30" s="32"/>
      <c r="I30" s="32"/>
      <c r="J30" s="34"/>
      <c r="K30" s="32" t="s">
        <v>591</v>
      </c>
      <c r="L30" s="32"/>
      <c r="M30" s="32"/>
      <c r="N30" s="33"/>
      <c r="O30" s="32" t="s">
        <v>585</v>
      </c>
      <c r="P30" s="32"/>
      <c r="Q30" s="32"/>
      <c r="R30" s="34"/>
      <c r="S30" s="32" t="s">
        <v>587</v>
      </c>
      <c r="T30" s="32"/>
      <c r="U30" s="32"/>
      <c r="V30" s="34"/>
      <c r="W30" s="32" t="s">
        <v>591</v>
      </c>
      <c r="X30" s="32"/>
      <c r="Y30" s="32"/>
    </row>
    <row r="31" spans="1:25">
      <c r="A31" s="16"/>
      <c r="B31" s="31"/>
      <c r="C31" s="77" t="s">
        <v>586</v>
      </c>
      <c r="D31" s="77"/>
      <c r="E31" s="77"/>
      <c r="F31" s="33"/>
      <c r="G31" s="77" t="s">
        <v>611</v>
      </c>
      <c r="H31" s="77"/>
      <c r="I31" s="77"/>
      <c r="J31" s="33"/>
      <c r="K31" s="77" t="s">
        <v>592</v>
      </c>
      <c r="L31" s="77"/>
      <c r="M31" s="77"/>
      <c r="N31" s="33"/>
      <c r="O31" s="77" t="s">
        <v>586</v>
      </c>
      <c r="P31" s="77"/>
      <c r="Q31" s="77"/>
      <c r="R31" s="33"/>
      <c r="S31" s="77" t="s">
        <v>611</v>
      </c>
      <c r="T31" s="77"/>
      <c r="U31" s="77"/>
      <c r="V31" s="33"/>
      <c r="W31" s="77" t="s">
        <v>592</v>
      </c>
      <c r="X31" s="77"/>
      <c r="Y31" s="77"/>
    </row>
    <row r="32" spans="1:25">
      <c r="A32" s="16"/>
      <c r="B32" s="31"/>
      <c r="C32" s="70"/>
      <c r="D32" s="70"/>
      <c r="E32" s="70"/>
      <c r="F32" s="33"/>
      <c r="G32" s="77" t="s">
        <v>612</v>
      </c>
      <c r="H32" s="77"/>
      <c r="I32" s="77"/>
      <c r="J32" s="33"/>
      <c r="K32" s="77" t="s">
        <v>593</v>
      </c>
      <c r="L32" s="77"/>
      <c r="M32" s="77"/>
      <c r="N32" s="33"/>
      <c r="O32" s="70"/>
      <c r="P32" s="70"/>
      <c r="Q32" s="70"/>
      <c r="R32" s="33"/>
      <c r="S32" s="77" t="s">
        <v>612</v>
      </c>
      <c r="T32" s="77"/>
      <c r="U32" s="77"/>
      <c r="V32" s="33"/>
      <c r="W32" s="77" t="s">
        <v>593</v>
      </c>
      <c r="X32" s="77"/>
      <c r="Y32" s="77"/>
    </row>
    <row r="33" spans="1:25" ht="15.75" thickBot="1">
      <c r="A33" s="16"/>
      <c r="B33" s="31"/>
      <c r="C33" s="150"/>
      <c r="D33" s="150"/>
      <c r="E33" s="150"/>
      <c r="F33" s="33"/>
      <c r="G33" s="30" t="s">
        <v>590</v>
      </c>
      <c r="H33" s="30"/>
      <c r="I33" s="30"/>
      <c r="J33" s="33"/>
      <c r="K33" s="150"/>
      <c r="L33" s="150"/>
      <c r="M33" s="150"/>
      <c r="N33" s="33"/>
      <c r="O33" s="150"/>
      <c r="P33" s="150"/>
      <c r="Q33" s="150"/>
      <c r="R33" s="33"/>
      <c r="S33" s="30" t="s">
        <v>590</v>
      </c>
      <c r="T33" s="30"/>
      <c r="U33" s="30"/>
      <c r="V33" s="33"/>
      <c r="W33" s="150"/>
      <c r="X33" s="150"/>
      <c r="Y33" s="150"/>
    </row>
    <row r="34" spans="1:25">
      <c r="A34" s="16"/>
      <c r="B34" s="44" t="s">
        <v>613</v>
      </c>
      <c r="C34" s="48" t="s">
        <v>231</v>
      </c>
      <c r="D34" s="104" t="s">
        <v>614</v>
      </c>
      <c r="E34" s="48" t="s">
        <v>234</v>
      </c>
      <c r="F34" s="40"/>
      <c r="G34" s="48" t="s">
        <v>231</v>
      </c>
      <c r="H34" s="50">
        <v>1624</v>
      </c>
      <c r="I34" s="41"/>
      <c r="J34" s="40"/>
      <c r="K34" s="48" t="s">
        <v>231</v>
      </c>
      <c r="L34" s="104" t="s">
        <v>615</v>
      </c>
      <c r="M34" s="48" t="s">
        <v>234</v>
      </c>
      <c r="N34" s="40"/>
      <c r="O34" s="48" t="s">
        <v>231</v>
      </c>
      <c r="P34" s="104" t="s">
        <v>616</v>
      </c>
      <c r="Q34" s="48" t="s">
        <v>234</v>
      </c>
      <c r="R34" s="40"/>
      <c r="S34" s="48" t="s">
        <v>231</v>
      </c>
      <c r="T34" s="50">
        <v>1394</v>
      </c>
      <c r="U34" s="41"/>
      <c r="V34" s="40"/>
      <c r="W34" s="48" t="s">
        <v>231</v>
      </c>
      <c r="X34" s="104" t="s">
        <v>617</v>
      </c>
      <c r="Y34" s="48" t="s">
        <v>234</v>
      </c>
    </row>
    <row r="35" spans="1:25">
      <c r="A35" s="16"/>
      <c r="B35" s="44"/>
      <c r="C35" s="49"/>
      <c r="D35" s="128"/>
      <c r="E35" s="49"/>
      <c r="F35" s="40"/>
      <c r="G35" s="49"/>
      <c r="H35" s="51"/>
      <c r="I35" s="52"/>
      <c r="J35" s="40"/>
      <c r="K35" s="49"/>
      <c r="L35" s="128"/>
      <c r="M35" s="49"/>
      <c r="N35" s="40"/>
      <c r="O35" s="49"/>
      <c r="P35" s="128"/>
      <c r="Q35" s="49"/>
      <c r="R35" s="40"/>
      <c r="S35" s="49"/>
      <c r="T35" s="51"/>
      <c r="U35" s="52"/>
      <c r="V35" s="40"/>
      <c r="W35" s="49"/>
      <c r="X35" s="128"/>
      <c r="Y35" s="49"/>
    </row>
    <row r="36" spans="1:25">
      <c r="A36" s="16"/>
      <c r="B36" s="64" t="s">
        <v>90</v>
      </c>
      <c r="C36" s="66">
        <v>25231</v>
      </c>
      <c r="D36" s="66"/>
      <c r="E36" s="33"/>
      <c r="F36" s="33"/>
      <c r="G36" s="58" t="s">
        <v>618</v>
      </c>
      <c r="H36" s="58"/>
      <c r="I36" s="55" t="s">
        <v>234</v>
      </c>
      <c r="J36" s="33"/>
      <c r="K36" s="66">
        <v>5834</v>
      </c>
      <c r="L36" s="66"/>
      <c r="M36" s="33"/>
      <c r="N36" s="33"/>
      <c r="O36" s="66">
        <v>39770</v>
      </c>
      <c r="P36" s="66"/>
      <c r="Q36" s="33"/>
      <c r="R36" s="33"/>
      <c r="S36" s="58" t="s">
        <v>619</v>
      </c>
      <c r="T36" s="58"/>
      <c r="U36" s="55" t="s">
        <v>234</v>
      </c>
      <c r="V36" s="33"/>
      <c r="W36" s="66">
        <v>6212</v>
      </c>
      <c r="X36" s="66"/>
      <c r="Y36" s="33"/>
    </row>
    <row r="37" spans="1:25">
      <c r="A37" s="16"/>
      <c r="B37" s="64"/>
      <c r="C37" s="66"/>
      <c r="D37" s="66"/>
      <c r="E37" s="33"/>
      <c r="F37" s="33"/>
      <c r="G37" s="58"/>
      <c r="H37" s="58"/>
      <c r="I37" s="55"/>
      <c r="J37" s="33"/>
      <c r="K37" s="66"/>
      <c r="L37" s="66"/>
      <c r="M37" s="33"/>
      <c r="N37" s="33"/>
      <c r="O37" s="66"/>
      <c r="P37" s="66"/>
      <c r="Q37" s="33"/>
      <c r="R37" s="33"/>
      <c r="S37" s="58"/>
      <c r="T37" s="58"/>
      <c r="U37" s="55"/>
      <c r="V37" s="33"/>
      <c r="W37" s="66"/>
      <c r="X37" s="66"/>
      <c r="Y37" s="33"/>
    </row>
    <row r="38" spans="1:25">
      <c r="A38" s="16"/>
      <c r="B38" s="47" t="s">
        <v>118</v>
      </c>
      <c r="C38" s="45">
        <v>18928</v>
      </c>
      <c r="D38" s="45"/>
      <c r="E38" s="40"/>
      <c r="F38" s="40"/>
      <c r="G38" s="103" t="s">
        <v>620</v>
      </c>
      <c r="H38" s="103"/>
      <c r="I38" s="44" t="s">
        <v>234</v>
      </c>
      <c r="J38" s="40"/>
      <c r="K38" s="45">
        <v>15644</v>
      </c>
      <c r="L38" s="45"/>
      <c r="M38" s="40"/>
      <c r="N38" s="40"/>
      <c r="O38" s="103" t="s">
        <v>413</v>
      </c>
      <c r="P38" s="103"/>
      <c r="Q38" s="44" t="s">
        <v>234</v>
      </c>
      <c r="R38" s="40"/>
      <c r="S38" s="45">
        <v>6168</v>
      </c>
      <c r="T38" s="45"/>
      <c r="U38" s="40"/>
      <c r="V38" s="40"/>
      <c r="W38" s="45">
        <v>1086</v>
      </c>
      <c r="X38" s="45"/>
      <c r="Y38" s="40"/>
    </row>
    <row r="39" spans="1:25">
      <c r="A39" s="16"/>
      <c r="B39" s="47"/>
      <c r="C39" s="45"/>
      <c r="D39" s="45"/>
      <c r="E39" s="40"/>
      <c r="F39" s="40"/>
      <c r="G39" s="103"/>
      <c r="H39" s="103"/>
      <c r="I39" s="44"/>
      <c r="J39" s="40"/>
      <c r="K39" s="45"/>
      <c r="L39" s="45"/>
      <c r="M39" s="40"/>
      <c r="N39" s="40"/>
      <c r="O39" s="103"/>
      <c r="P39" s="103"/>
      <c r="Q39" s="44"/>
      <c r="R39" s="40"/>
      <c r="S39" s="45"/>
      <c r="T39" s="45"/>
      <c r="U39" s="40"/>
      <c r="V39" s="40"/>
      <c r="W39" s="45"/>
      <c r="X39" s="45"/>
      <c r="Y39" s="40"/>
    </row>
    <row r="40" spans="1:25">
      <c r="A40" s="16"/>
      <c r="B40" s="64" t="s">
        <v>602</v>
      </c>
      <c r="C40" s="58" t="s">
        <v>267</v>
      </c>
      <c r="D40" s="58"/>
      <c r="E40" s="33"/>
      <c r="F40" s="33"/>
      <c r="G40" s="58" t="s">
        <v>267</v>
      </c>
      <c r="H40" s="58"/>
      <c r="I40" s="33"/>
      <c r="J40" s="33"/>
      <c r="K40" s="58" t="s">
        <v>267</v>
      </c>
      <c r="L40" s="58"/>
      <c r="M40" s="33"/>
      <c r="N40" s="33"/>
      <c r="O40" s="58" t="s">
        <v>323</v>
      </c>
      <c r="P40" s="58"/>
      <c r="Q40" s="55" t="s">
        <v>234</v>
      </c>
      <c r="R40" s="33"/>
      <c r="S40" s="58">
        <v>770</v>
      </c>
      <c r="T40" s="58"/>
      <c r="U40" s="33"/>
      <c r="V40" s="33"/>
      <c r="W40" s="58" t="s">
        <v>603</v>
      </c>
      <c r="X40" s="58"/>
      <c r="Y40" s="55" t="s">
        <v>234</v>
      </c>
    </row>
    <row r="41" spans="1:25">
      <c r="A41" s="16"/>
      <c r="B41" s="64"/>
      <c r="C41" s="58"/>
      <c r="D41" s="58"/>
      <c r="E41" s="33"/>
      <c r="F41" s="33"/>
      <c r="G41" s="58"/>
      <c r="H41" s="58"/>
      <c r="I41" s="33"/>
      <c r="J41" s="33"/>
      <c r="K41" s="58"/>
      <c r="L41" s="58"/>
      <c r="M41" s="33"/>
      <c r="N41" s="33"/>
      <c r="O41" s="58"/>
      <c r="P41" s="58"/>
      <c r="Q41" s="55"/>
      <c r="R41" s="33"/>
      <c r="S41" s="58"/>
      <c r="T41" s="58"/>
      <c r="U41" s="33"/>
      <c r="V41" s="33"/>
      <c r="W41" s="58"/>
      <c r="X41" s="58"/>
      <c r="Y41" s="55"/>
    </row>
    <row r="42" spans="1:25">
      <c r="A42" s="16"/>
      <c r="B42" s="47" t="s">
        <v>621</v>
      </c>
      <c r="C42" s="45">
        <v>2589</v>
      </c>
      <c r="D42" s="45"/>
      <c r="E42" s="40"/>
      <c r="F42" s="40"/>
      <c r="G42" s="103" t="s">
        <v>622</v>
      </c>
      <c r="H42" s="103"/>
      <c r="I42" s="44" t="s">
        <v>234</v>
      </c>
      <c r="J42" s="40"/>
      <c r="K42" s="103">
        <v>846</v>
      </c>
      <c r="L42" s="103"/>
      <c r="M42" s="40"/>
      <c r="N42" s="40"/>
      <c r="O42" s="45">
        <v>5423</v>
      </c>
      <c r="P42" s="45"/>
      <c r="Q42" s="40"/>
      <c r="R42" s="40"/>
      <c r="S42" s="103" t="s">
        <v>623</v>
      </c>
      <c r="T42" s="103"/>
      <c r="U42" s="44" t="s">
        <v>234</v>
      </c>
      <c r="V42" s="40"/>
      <c r="W42" s="45">
        <v>1279</v>
      </c>
      <c r="X42" s="45"/>
      <c r="Y42" s="40"/>
    </row>
    <row r="43" spans="1:25" ht="15.75" thickBot="1">
      <c r="A43" s="16"/>
      <c r="B43" s="47"/>
      <c r="C43" s="53"/>
      <c r="D43" s="53"/>
      <c r="E43" s="54"/>
      <c r="F43" s="40"/>
      <c r="G43" s="111"/>
      <c r="H43" s="111"/>
      <c r="I43" s="112"/>
      <c r="J43" s="40"/>
      <c r="K43" s="111"/>
      <c r="L43" s="111"/>
      <c r="M43" s="54"/>
      <c r="N43" s="40"/>
      <c r="O43" s="53"/>
      <c r="P43" s="53"/>
      <c r="Q43" s="54"/>
      <c r="R43" s="40"/>
      <c r="S43" s="111"/>
      <c r="T43" s="111"/>
      <c r="U43" s="112"/>
      <c r="V43" s="40"/>
      <c r="W43" s="53"/>
      <c r="X43" s="53"/>
      <c r="Y43" s="54"/>
    </row>
    <row r="44" spans="1:25">
      <c r="A44" s="16"/>
      <c r="B44" s="99"/>
      <c r="C44" s="56" t="s">
        <v>231</v>
      </c>
      <c r="D44" s="100">
        <v>45055</v>
      </c>
      <c r="E44" s="34"/>
      <c r="F44" s="33"/>
      <c r="G44" s="56" t="s">
        <v>231</v>
      </c>
      <c r="H44" s="59" t="s">
        <v>624</v>
      </c>
      <c r="I44" s="56" t="s">
        <v>234</v>
      </c>
      <c r="J44" s="33"/>
      <c r="K44" s="56" t="s">
        <v>231</v>
      </c>
      <c r="L44" s="100">
        <v>22255</v>
      </c>
      <c r="M44" s="34"/>
      <c r="N44" s="33"/>
      <c r="O44" s="56" t="s">
        <v>231</v>
      </c>
      <c r="P44" s="100">
        <v>37299</v>
      </c>
      <c r="Q44" s="34"/>
      <c r="R44" s="33"/>
      <c r="S44" s="56" t="s">
        <v>231</v>
      </c>
      <c r="T44" s="59" t="s">
        <v>625</v>
      </c>
      <c r="U44" s="56" t="s">
        <v>234</v>
      </c>
      <c r="V44" s="33"/>
      <c r="W44" s="56" t="s">
        <v>231</v>
      </c>
      <c r="X44" s="100">
        <v>7929</v>
      </c>
      <c r="Y44" s="34"/>
    </row>
    <row r="45" spans="1:25" ht="15.75" thickBot="1">
      <c r="A45" s="16"/>
      <c r="B45" s="99"/>
      <c r="C45" s="57"/>
      <c r="D45" s="101"/>
      <c r="E45" s="61"/>
      <c r="F45" s="33"/>
      <c r="G45" s="57"/>
      <c r="H45" s="60"/>
      <c r="I45" s="57"/>
      <c r="J45" s="33"/>
      <c r="K45" s="57"/>
      <c r="L45" s="101"/>
      <c r="M45" s="61"/>
      <c r="N45" s="33"/>
      <c r="O45" s="57"/>
      <c r="P45" s="101"/>
      <c r="Q45" s="61"/>
      <c r="R45" s="33"/>
      <c r="S45" s="57"/>
      <c r="T45" s="60"/>
      <c r="U45" s="57"/>
      <c r="V45" s="33"/>
      <c r="W45" s="57"/>
      <c r="X45" s="101"/>
      <c r="Y45" s="61"/>
    </row>
    <row r="46" spans="1:25" ht="15.75" thickTop="1">
      <c r="A46" s="16" t="s">
        <v>951</v>
      </c>
      <c r="B46" s="70" t="s">
        <v>5</v>
      </c>
      <c r="C46" s="70"/>
      <c r="D46" s="70"/>
      <c r="E46" s="70"/>
      <c r="F46" s="70"/>
      <c r="G46" s="70"/>
      <c r="H46" s="70"/>
      <c r="I46" s="70"/>
      <c r="J46" s="70"/>
      <c r="K46" s="70"/>
      <c r="L46" s="70"/>
      <c r="M46" s="70"/>
      <c r="N46" s="70"/>
      <c r="O46" s="70"/>
      <c r="P46" s="70"/>
      <c r="Q46" s="70"/>
      <c r="R46" s="70"/>
      <c r="S46" s="70"/>
      <c r="T46" s="70"/>
      <c r="U46" s="70"/>
      <c r="V46" s="70"/>
      <c r="W46" s="70"/>
      <c r="X46" s="70"/>
      <c r="Y46" s="70"/>
    </row>
    <row r="47" spans="1:25">
      <c r="A47" s="16"/>
      <c r="B47" s="33" t="s">
        <v>627</v>
      </c>
      <c r="C47" s="33"/>
      <c r="D47" s="33"/>
      <c r="E47" s="33"/>
      <c r="F47" s="33"/>
      <c r="G47" s="33"/>
      <c r="H47" s="33"/>
      <c r="I47" s="33"/>
      <c r="J47" s="33"/>
      <c r="K47" s="33"/>
      <c r="L47" s="33"/>
      <c r="M47" s="33"/>
      <c r="N47" s="33"/>
      <c r="O47" s="33"/>
      <c r="P47" s="33"/>
      <c r="Q47" s="33"/>
      <c r="R47" s="33"/>
      <c r="S47" s="33"/>
      <c r="T47" s="33"/>
      <c r="U47" s="33"/>
      <c r="V47" s="33"/>
      <c r="W47" s="33"/>
      <c r="X47" s="33"/>
      <c r="Y47" s="33"/>
    </row>
    <row r="48" spans="1:25">
      <c r="A48" s="16"/>
      <c r="B48" s="196"/>
      <c r="C48" s="196"/>
      <c r="D48" s="196"/>
      <c r="E48" s="196"/>
      <c r="F48" s="196"/>
      <c r="G48" s="196"/>
      <c r="H48" s="196"/>
      <c r="I48" s="196"/>
      <c r="J48" s="196"/>
      <c r="K48" s="196"/>
      <c r="L48" s="196"/>
      <c r="M48" s="196"/>
      <c r="N48" s="196"/>
      <c r="O48" s="196"/>
      <c r="P48" s="196"/>
      <c r="Q48" s="196"/>
      <c r="R48" s="196"/>
      <c r="S48" s="196"/>
      <c r="T48" s="196"/>
      <c r="U48" s="196"/>
      <c r="V48" s="196"/>
      <c r="W48" s="196"/>
      <c r="X48" s="196"/>
      <c r="Y48" s="196"/>
    </row>
    <row r="49" spans="1:6">
      <c r="A49" s="16"/>
      <c r="B49" s="29"/>
      <c r="C49" s="29"/>
      <c r="D49" s="29"/>
      <c r="E49" s="29"/>
      <c r="F49" s="29"/>
    </row>
    <row r="50" spans="1:6">
      <c r="A50" s="16"/>
      <c r="B50" s="11"/>
      <c r="C50" s="11"/>
      <c r="D50" s="11"/>
      <c r="E50" s="11"/>
      <c r="F50" s="11"/>
    </row>
    <row r="51" spans="1:6">
      <c r="A51" s="16"/>
      <c r="B51" s="44" t="s">
        <v>628</v>
      </c>
      <c r="C51" s="40"/>
      <c r="D51" s="44" t="s">
        <v>231</v>
      </c>
      <c r="E51" s="45">
        <v>1457570</v>
      </c>
      <c r="F51" s="40"/>
    </row>
    <row r="52" spans="1:6">
      <c r="A52" s="16"/>
      <c r="B52" s="44"/>
      <c r="C52" s="40"/>
      <c r="D52" s="44"/>
      <c r="E52" s="45"/>
      <c r="F52" s="40"/>
    </row>
    <row r="53" spans="1:6">
      <c r="A53" s="16"/>
      <c r="B53" s="25" t="s">
        <v>629</v>
      </c>
      <c r="C53" s="12"/>
      <c r="D53" s="58" t="s">
        <v>630</v>
      </c>
      <c r="E53" s="58"/>
      <c r="F53" s="13" t="s">
        <v>234</v>
      </c>
    </row>
    <row r="54" spans="1:6">
      <c r="A54" s="16"/>
      <c r="B54" s="27" t="s">
        <v>631</v>
      </c>
      <c r="C54" s="22"/>
      <c r="D54" s="103" t="s">
        <v>632</v>
      </c>
      <c r="E54" s="103"/>
      <c r="F54" s="24" t="s">
        <v>234</v>
      </c>
    </row>
    <row r="55" spans="1:6" ht="15.75" thickBot="1">
      <c r="A55" s="16"/>
      <c r="B55" s="25" t="s">
        <v>91</v>
      </c>
      <c r="C55" s="12"/>
      <c r="D55" s="46" t="s">
        <v>633</v>
      </c>
      <c r="E55" s="46"/>
      <c r="F55" s="26" t="s">
        <v>234</v>
      </c>
    </row>
    <row r="56" spans="1:6">
      <c r="A56" s="16"/>
      <c r="B56" s="44" t="s">
        <v>634</v>
      </c>
      <c r="C56" s="40"/>
      <c r="D56" s="50">
        <v>1205117</v>
      </c>
      <c r="E56" s="50"/>
      <c r="F56" s="41"/>
    </row>
    <row r="57" spans="1:6">
      <c r="A57" s="16"/>
      <c r="B57" s="44"/>
      <c r="C57" s="40"/>
      <c r="D57" s="45"/>
      <c r="E57" s="45"/>
      <c r="F57" s="40"/>
    </row>
    <row r="58" spans="1:6">
      <c r="A58" s="16"/>
      <c r="B58" s="25" t="s">
        <v>629</v>
      </c>
      <c r="C58" s="12"/>
      <c r="D58" s="58" t="s">
        <v>635</v>
      </c>
      <c r="E58" s="58"/>
      <c r="F58" s="13" t="s">
        <v>234</v>
      </c>
    </row>
    <row r="59" spans="1:6">
      <c r="A59" s="16"/>
      <c r="B59" s="27" t="s">
        <v>631</v>
      </c>
      <c r="C59" s="22"/>
      <c r="D59" s="103" t="s">
        <v>636</v>
      </c>
      <c r="E59" s="103"/>
      <c r="F59" s="24" t="s">
        <v>234</v>
      </c>
    </row>
    <row r="60" spans="1:6" ht="15.75" thickBot="1">
      <c r="A60" s="16"/>
      <c r="B60" s="25" t="s">
        <v>91</v>
      </c>
      <c r="C60" s="12"/>
      <c r="D60" s="46" t="s">
        <v>624</v>
      </c>
      <c r="E60" s="46"/>
      <c r="F60" s="13" t="s">
        <v>234</v>
      </c>
    </row>
    <row r="61" spans="1:6">
      <c r="A61" s="16"/>
      <c r="B61" s="44" t="s">
        <v>637</v>
      </c>
      <c r="C61" s="40"/>
      <c r="D61" s="48" t="s">
        <v>231</v>
      </c>
      <c r="E61" s="50">
        <v>1084678</v>
      </c>
      <c r="F61" s="41"/>
    </row>
    <row r="62" spans="1:6" ht="15.75" thickBot="1">
      <c r="A62" s="16"/>
      <c r="B62" s="44"/>
      <c r="C62" s="40"/>
      <c r="D62" s="102"/>
      <c r="E62" s="107"/>
      <c r="F62" s="106"/>
    </row>
    <row r="63" spans="1:6" ht="15.75" thickTop="1"/>
  </sheetData>
  <mergeCells count="340">
    <mergeCell ref="A46:A62"/>
    <mergeCell ref="B46:Y46"/>
    <mergeCell ref="B47:Y47"/>
    <mergeCell ref="B48:Y48"/>
    <mergeCell ref="A1:A2"/>
    <mergeCell ref="B1:Y1"/>
    <mergeCell ref="B2:Y2"/>
    <mergeCell ref="B3:Y3"/>
    <mergeCell ref="A4:A45"/>
    <mergeCell ref="B4:Y4"/>
    <mergeCell ref="B5:Y5"/>
    <mergeCell ref="B6:Y6"/>
    <mergeCell ref="B26:Y26"/>
    <mergeCell ref="F56:F57"/>
    <mergeCell ref="D58:E58"/>
    <mergeCell ref="D59:E59"/>
    <mergeCell ref="D60:E60"/>
    <mergeCell ref="B61:B62"/>
    <mergeCell ref="C61:C62"/>
    <mergeCell ref="D61:D62"/>
    <mergeCell ref="E61:E62"/>
    <mergeCell ref="F61:F62"/>
    <mergeCell ref="D53:E53"/>
    <mergeCell ref="D54:E54"/>
    <mergeCell ref="D55:E55"/>
    <mergeCell ref="B56:B57"/>
    <mergeCell ref="C56:C57"/>
    <mergeCell ref="D56:E57"/>
    <mergeCell ref="B49:F49"/>
    <mergeCell ref="B51:B52"/>
    <mergeCell ref="C51:C52"/>
    <mergeCell ref="D51:D52"/>
    <mergeCell ref="E51:E52"/>
    <mergeCell ref="F51:F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0:U30"/>
    <mergeCell ref="S31:U31"/>
    <mergeCell ref="S32:U32"/>
    <mergeCell ref="S33:U33"/>
    <mergeCell ref="V30:V33"/>
    <mergeCell ref="W30:Y30"/>
    <mergeCell ref="W31:Y31"/>
    <mergeCell ref="W32:Y32"/>
    <mergeCell ref="W33:Y33"/>
    <mergeCell ref="N30:N33"/>
    <mergeCell ref="O30:Q30"/>
    <mergeCell ref="O31:Q31"/>
    <mergeCell ref="O32:Q32"/>
    <mergeCell ref="O33:Q33"/>
    <mergeCell ref="R30:R33"/>
    <mergeCell ref="G31:I31"/>
    <mergeCell ref="G32:I32"/>
    <mergeCell ref="G33:I33"/>
    <mergeCell ref="J30:J33"/>
    <mergeCell ref="K30:M30"/>
    <mergeCell ref="K31:M31"/>
    <mergeCell ref="K32:M32"/>
    <mergeCell ref="K33:M33"/>
    <mergeCell ref="B27:Y27"/>
    <mergeCell ref="C29:M29"/>
    <mergeCell ref="O29:Y29"/>
    <mergeCell ref="B30:B33"/>
    <mergeCell ref="C30:E30"/>
    <mergeCell ref="C31:E31"/>
    <mergeCell ref="C32:E32"/>
    <mergeCell ref="C33:E33"/>
    <mergeCell ref="F30:F33"/>
    <mergeCell ref="G30:I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1:I11"/>
    <mergeCell ref="G12:I12"/>
    <mergeCell ref="G13:I13"/>
    <mergeCell ref="J10:J13"/>
    <mergeCell ref="K10:M10"/>
    <mergeCell ref="K11:M11"/>
    <mergeCell ref="K12:M12"/>
    <mergeCell ref="K13:M13"/>
    <mergeCell ref="B7:Y7"/>
    <mergeCell ref="C9:M9"/>
    <mergeCell ref="O9:Y9"/>
    <mergeCell ref="B10:B13"/>
    <mergeCell ref="C10:E10"/>
    <mergeCell ref="C11:E11"/>
    <mergeCell ref="C12:E12"/>
    <mergeCell ref="C13:E13"/>
    <mergeCell ref="F10:F13"/>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4" max="4" width="7.140625" customWidth="1"/>
    <col min="5" max="5" width="18.28515625" bestFit="1" customWidth="1"/>
    <col min="7" max="7" width="19.140625" bestFit="1" customWidth="1"/>
    <col min="8" max="8" width="6.140625" customWidth="1"/>
    <col min="9" max="9" width="10.85546875" bestFit="1" customWidth="1"/>
    <col min="11" max="11" width="3.85546875" customWidth="1"/>
    <col min="12" max="12" width="15.28515625" customWidth="1"/>
    <col min="13" max="13" width="2.85546875" customWidth="1"/>
    <col min="15" max="15" width="22" bestFit="1" customWidth="1"/>
    <col min="16" max="16" width="6.140625" customWidth="1"/>
    <col min="17" max="17" width="1.85546875" customWidth="1"/>
    <col min="18" max="18" width="5.7109375" customWidth="1"/>
    <col min="19" max="19" width="2" customWidth="1"/>
    <col min="20" max="20" width="7.140625" customWidth="1"/>
    <col min="21" max="21" width="1.85546875" customWidth="1"/>
    <col min="22" max="22" width="6.28515625" customWidth="1"/>
    <col min="23" max="23" width="2.140625" customWidth="1"/>
    <col min="24" max="24" width="6.140625" customWidth="1"/>
    <col min="25" max="25" width="1.7109375" customWidth="1"/>
  </cols>
  <sheetData>
    <row r="1" spans="1:25" ht="15" customHeight="1">
      <c r="A1" s="7" t="s">
        <v>9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42</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6" t="s">
        <v>953</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6"/>
      <c r="B5" s="33" t="s">
        <v>646</v>
      </c>
      <c r="C5" s="33"/>
      <c r="D5" s="33"/>
      <c r="E5" s="33"/>
      <c r="F5" s="33"/>
      <c r="G5" s="33"/>
      <c r="H5" s="33"/>
      <c r="I5" s="33"/>
      <c r="J5" s="33"/>
      <c r="K5" s="33"/>
      <c r="L5" s="33"/>
      <c r="M5" s="33"/>
      <c r="N5" s="33"/>
      <c r="O5" s="33"/>
      <c r="P5" s="33"/>
      <c r="Q5" s="33"/>
      <c r="R5" s="33"/>
      <c r="S5" s="33"/>
      <c r="T5" s="33"/>
      <c r="U5" s="33"/>
      <c r="V5" s="33"/>
      <c r="W5" s="33"/>
      <c r="X5" s="33"/>
      <c r="Y5" s="33"/>
    </row>
    <row r="6" spans="1:25">
      <c r="A6" s="16"/>
      <c r="B6" s="29"/>
      <c r="C6" s="29"/>
      <c r="D6" s="29"/>
      <c r="E6" s="29"/>
      <c r="F6" s="29"/>
      <c r="G6" s="29"/>
      <c r="H6" s="29"/>
      <c r="I6" s="29"/>
      <c r="J6" s="29"/>
      <c r="K6" s="29"/>
      <c r="L6" s="29"/>
      <c r="M6" s="29"/>
      <c r="N6" s="29"/>
      <c r="O6" s="29"/>
      <c r="P6" s="29"/>
      <c r="Q6" s="29"/>
      <c r="R6" s="29"/>
      <c r="S6" s="29"/>
      <c r="T6" s="29"/>
      <c r="U6" s="29"/>
      <c r="V6" s="29"/>
      <c r="W6" s="29"/>
      <c r="X6" s="29"/>
      <c r="Y6" s="29"/>
    </row>
    <row r="7" spans="1:25">
      <c r="A7" s="16"/>
      <c r="B7" s="29"/>
      <c r="C7" s="29"/>
      <c r="D7" s="29"/>
      <c r="E7" s="29"/>
      <c r="F7" s="29"/>
      <c r="G7" s="29"/>
      <c r="H7" s="29"/>
      <c r="I7" s="29"/>
      <c r="J7" s="29"/>
      <c r="K7" s="29"/>
      <c r="L7" s="29"/>
      <c r="M7" s="29"/>
      <c r="N7" s="29"/>
      <c r="O7" s="29"/>
      <c r="P7" s="29"/>
      <c r="Q7" s="29"/>
      <c r="R7" s="29"/>
      <c r="S7" s="29"/>
      <c r="T7" s="29"/>
      <c r="U7" s="29"/>
      <c r="V7" s="29"/>
      <c r="W7" s="29"/>
    </row>
    <row r="8" spans="1:25">
      <c r="A8" s="16"/>
      <c r="B8" s="11"/>
      <c r="C8" s="11"/>
      <c r="D8" s="11"/>
      <c r="E8" s="11"/>
      <c r="F8" s="11"/>
      <c r="G8" s="11"/>
      <c r="H8" s="11"/>
      <c r="I8" s="11"/>
      <c r="J8" s="11"/>
      <c r="K8" s="11"/>
      <c r="L8" s="11"/>
      <c r="M8" s="11"/>
      <c r="N8" s="11"/>
      <c r="O8" s="11"/>
      <c r="P8" s="11"/>
      <c r="Q8" s="11"/>
      <c r="R8" s="11"/>
      <c r="S8" s="11"/>
      <c r="T8" s="11"/>
      <c r="U8" s="11"/>
      <c r="V8" s="11"/>
      <c r="W8" s="11"/>
    </row>
    <row r="9" spans="1:25" ht="15.75" thickBot="1">
      <c r="A9" s="16"/>
      <c r="B9" s="17"/>
      <c r="C9" s="30" t="s">
        <v>326</v>
      </c>
      <c r="D9" s="30"/>
      <c r="E9" s="30"/>
      <c r="F9" s="30"/>
      <c r="G9" s="30"/>
      <c r="H9" s="30"/>
      <c r="I9" s="30"/>
      <c r="J9" s="30"/>
      <c r="K9" s="30"/>
      <c r="L9" s="30"/>
      <c r="M9" s="30"/>
      <c r="N9" s="30"/>
      <c r="O9" s="30"/>
      <c r="P9" s="30"/>
      <c r="Q9" s="30"/>
      <c r="R9" s="30"/>
      <c r="S9" s="30"/>
      <c r="T9" s="30"/>
      <c r="U9" s="30"/>
      <c r="V9" s="30"/>
      <c r="W9" s="30"/>
    </row>
    <row r="10" spans="1:25">
      <c r="A10" s="16"/>
      <c r="B10" s="33"/>
      <c r="C10" s="34"/>
      <c r="D10" s="34"/>
      <c r="E10" s="20" t="s">
        <v>647</v>
      </c>
      <c r="F10" s="34"/>
      <c r="G10" s="20" t="s">
        <v>647</v>
      </c>
      <c r="H10" s="34"/>
      <c r="I10" s="20" t="s">
        <v>647</v>
      </c>
      <c r="J10" s="34"/>
      <c r="K10" s="34"/>
      <c r="L10" s="34"/>
      <c r="M10" s="34"/>
      <c r="N10" s="34"/>
      <c r="O10" s="34"/>
      <c r="P10" s="34"/>
      <c r="Q10" s="34"/>
      <c r="R10" s="34"/>
      <c r="S10" s="34"/>
      <c r="T10" s="34"/>
      <c r="U10" s="34"/>
      <c r="V10" s="34"/>
      <c r="W10" s="34"/>
    </row>
    <row r="11" spans="1:25">
      <c r="A11" s="16"/>
      <c r="B11" s="33"/>
      <c r="C11" s="33"/>
      <c r="D11" s="33"/>
      <c r="E11" s="18" t="s">
        <v>648</v>
      </c>
      <c r="F11" s="33"/>
      <c r="G11" s="18" t="s">
        <v>649</v>
      </c>
      <c r="H11" s="33"/>
      <c r="I11" s="18" t="s">
        <v>650</v>
      </c>
      <c r="J11" s="33"/>
      <c r="K11" s="132"/>
      <c r="L11" s="132"/>
      <c r="M11" s="132"/>
      <c r="N11" s="33"/>
      <c r="O11" s="132"/>
      <c r="P11" s="33"/>
      <c r="Q11" s="132"/>
      <c r="R11" s="132"/>
      <c r="S11" s="132"/>
      <c r="T11" s="132"/>
      <c r="U11" s="132"/>
      <c r="V11" s="132"/>
      <c r="W11" s="132"/>
    </row>
    <row r="12" spans="1:25" ht="15.75" thickBot="1">
      <c r="A12" s="16"/>
      <c r="B12" s="17"/>
      <c r="C12" s="117"/>
      <c r="D12" s="12"/>
      <c r="E12" s="4"/>
      <c r="F12" s="12"/>
      <c r="G12" s="4"/>
      <c r="H12" s="12"/>
      <c r="I12" s="18" t="s">
        <v>651</v>
      </c>
      <c r="J12" s="12"/>
      <c r="K12" s="77" t="s">
        <v>653</v>
      </c>
      <c r="L12" s="77"/>
      <c r="M12" s="77"/>
      <c r="N12" s="12"/>
      <c r="O12" s="77" t="s">
        <v>654</v>
      </c>
      <c r="P12" s="12"/>
      <c r="Q12" s="30" t="s">
        <v>655</v>
      </c>
      <c r="R12" s="30"/>
      <c r="S12" s="30"/>
      <c r="T12" s="30"/>
      <c r="U12" s="30"/>
      <c r="V12" s="30"/>
      <c r="W12" s="30"/>
    </row>
    <row r="13" spans="1:25" ht="15.75" thickBot="1">
      <c r="A13" s="16"/>
      <c r="B13" s="17"/>
      <c r="C13" s="19" t="s">
        <v>656</v>
      </c>
      <c r="D13" s="12"/>
      <c r="E13" s="149"/>
      <c r="F13" s="12"/>
      <c r="G13" s="149"/>
      <c r="H13" s="12"/>
      <c r="I13" s="19" t="s">
        <v>652</v>
      </c>
      <c r="J13" s="12"/>
      <c r="K13" s="30"/>
      <c r="L13" s="30"/>
      <c r="M13" s="30"/>
      <c r="N13" s="12"/>
      <c r="O13" s="30"/>
      <c r="P13" s="12"/>
      <c r="Q13" s="69" t="s">
        <v>590</v>
      </c>
      <c r="R13" s="69"/>
      <c r="S13" s="69"/>
      <c r="T13" s="12"/>
      <c r="U13" s="69" t="s">
        <v>657</v>
      </c>
      <c r="V13" s="69"/>
      <c r="W13" s="69"/>
    </row>
    <row r="14" spans="1:25">
      <c r="A14" s="16"/>
      <c r="B14" s="12"/>
      <c r="C14" s="12"/>
      <c r="D14" s="12"/>
      <c r="E14" s="12"/>
      <c r="F14" s="12"/>
      <c r="G14" s="12"/>
      <c r="H14" s="12"/>
      <c r="I14" s="12"/>
      <c r="J14" s="12"/>
      <c r="K14" s="34"/>
      <c r="L14" s="34"/>
      <c r="M14" s="34"/>
      <c r="N14" s="12"/>
      <c r="O14" s="12"/>
      <c r="P14" s="12"/>
      <c r="Q14" s="34"/>
      <c r="R14" s="34"/>
      <c r="S14" s="34"/>
      <c r="T14" s="12"/>
      <c r="U14" s="34"/>
      <c r="V14" s="34"/>
      <c r="W14" s="34"/>
    </row>
    <row r="15" spans="1:25">
      <c r="A15" s="16"/>
      <c r="B15" s="86" t="s">
        <v>658</v>
      </c>
      <c r="C15" s="38"/>
      <c r="D15" s="40"/>
      <c r="E15" s="38"/>
      <c r="F15" s="40"/>
      <c r="G15" s="198"/>
      <c r="H15" s="40"/>
      <c r="I15" s="38"/>
      <c r="J15" s="40"/>
      <c r="K15" s="38"/>
      <c r="L15" s="38"/>
      <c r="M15" s="40"/>
      <c r="N15" s="40"/>
      <c r="O15" s="38"/>
      <c r="P15" s="40"/>
      <c r="Q15" s="38"/>
      <c r="R15" s="38"/>
      <c r="S15" s="40"/>
      <c r="T15" s="40"/>
      <c r="U15" s="38"/>
      <c r="V15" s="38"/>
      <c r="W15" s="40"/>
    </row>
    <row r="16" spans="1:25">
      <c r="A16" s="16"/>
      <c r="B16" s="86"/>
      <c r="C16" s="38"/>
      <c r="D16" s="40"/>
      <c r="E16" s="38"/>
      <c r="F16" s="40"/>
      <c r="G16" s="198"/>
      <c r="H16" s="40"/>
      <c r="I16" s="38"/>
      <c r="J16" s="40"/>
      <c r="K16" s="38"/>
      <c r="L16" s="38"/>
      <c r="M16" s="40"/>
      <c r="N16" s="40"/>
      <c r="O16" s="38"/>
      <c r="P16" s="40"/>
      <c r="Q16" s="38"/>
      <c r="R16" s="38"/>
      <c r="S16" s="40"/>
      <c r="T16" s="40"/>
      <c r="U16" s="38"/>
      <c r="V16" s="38"/>
      <c r="W16" s="40"/>
    </row>
    <row r="17" spans="1:25">
      <c r="A17" s="16"/>
      <c r="B17" s="83" t="s">
        <v>659</v>
      </c>
      <c r="C17" s="199" t="s">
        <v>660</v>
      </c>
      <c r="D17" s="33"/>
      <c r="E17" s="200">
        <v>3.1099999999999999E-2</v>
      </c>
      <c r="F17" s="33"/>
      <c r="G17" s="199" t="s">
        <v>661</v>
      </c>
      <c r="H17" s="33"/>
      <c r="I17" s="199">
        <v>1.4</v>
      </c>
      <c r="J17" s="33"/>
      <c r="K17" s="87" t="s">
        <v>231</v>
      </c>
      <c r="L17" s="84">
        <v>225000</v>
      </c>
      <c r="M17" s="33"/>
      <c r="N17" s="33"/>
      <c r="O17" s="87" t="s">
        <v>662</v>
      </c>
      <c r="P17" s="33"/>
      <c r="Q17" s="87" t="s">
        <v>231</v>
      </c>
      <c r="R17" s="85" t="s">
        <v>267</v>
      </c>
      <c r="S17" s="33"/>
      <c r="T17" s="33"/>
      <c r="U17" s="87" t="s">
        <v>231</v>
      </c>
      <c r="V17" s="85" t="s">
        <v>663</v>
      </c>
      <c r="W17" s="87" t="s">
        <v>234</v>
      </c>
    </row>
    <row r="18" spans="1:25">
      <c r="A18" s="16"/>
      <c r="B18" s="83"/>
      <c r="C18" s="199"/>
      <c r="D18" s="33"/>
      <c r="E18" s="200"/>
      <c r="F18" s="33"/>
      <c r="G18" s="199"/>
      <c r="H18" s="33"/>
      <c r="I18" s="199"/>
      <c r="J18" s="33"/>
      <c r="K18" s="87"/>
      <c r="L18" s="84"/>
      <c r="M18" s="33"/>
      <c r="N18" s="33"/>
      <c r="O18" s="87"/>
      <c r="P18" s="33"/>
      <c r="Q18" s="87"/>
      <c r="R18" s="85"/>
      <c r="S18" s="33"/>
      <c r="T18" s="33"/>
      <c r="U18" s="87"/>
      <c r="V18" s="85"/>
      <c r="W18" s="87"/>
    </row>
    <row r="19" spans="1:25">
      <c r="A19" s="16"/>
      <c r="B19" s="86" t="s">
        <v>659</v>
      </c>
      <c r="C19" s="201" t="s">
        <v>664</v>
      </c>
      <c r="D19" s="40"/>
      <c r="E19" s="202">
        <v>1.61E-2</v>
      </c>
      <c r="F19" s="40"/>
      <c r="G19" s="201" t="s">
        <v>665</v>
      </c>
      <c r="H19" s="40"/>
      <c r="I19" s="201">
        <v>3.3</v>
      </c>
      <c r="J19" s="40"/>
      <c r="K19" s="81">
        <v>1505000</v>
      </c>
      <c r="L19" s="81"/>
      <c r="M19" s="40"/>
      <c r="N19" s="40"/>
      <c r="O19" s="80" t="s">
        <v>666</v>
      </c>
      <c r="P19" s="40"/>
      <c r="Q19" s="81">
        <v>7366</v>
      </c>
      <c r="R19" s="81"/>
      <c r="S19" s="40"/>
      <c r="T19" s="40"/>
      <c r="U19" s="82" t="s">
        <v>667</v>
      </c>
      <c r="V19" s="82"/>
      <c r="W19" s="80" t="s">
        <v>234</v>
      </c>
    </row>
    <row r="20" spans="1:25">
      <c r="A20" s="16"/>
      <c r="B20" s="86"/>
      <c r="C20" s="201"/>
      <c r="D20" s="40"/>
      <c r="E20" s="202"/>
      <c r="F20" s="40"/>
      <c r="G20" s="201"/>
      <c r="H20" s="40"/>
      <c r="I20" s="201"/>
      <c r="J20" s="40"/>
      <c r="K20" s="81"/>
      <c r="L20" s="81"/>
      <c r="M20" s="40"/>
      <c r="N20" s="40"/>
      <c r="O20" s="80"/>
      <c r="P20" s="40"/>
      <c r="Q20" s="81"/>
      <c r="R20" s="81"/>
      <c r="S20" s="40"/>
      <c r="T20" s="40"/>
      <c r="U20" s="82"/>
      <c r="V20" s="82"/>
      <c r="W20" s="80"/>
    </row>
    <row r="21" spans="1:25">
      <c r="A21" s="16"/>
      <c r="B21" s="83" t="s">
        <v>668</v>
      </c>
      <c r="C21" s="199" t="s">
        <v>669</v>
      </c>
      <c r="D21" s="33"/>
      <c r="E21" s="200">
        <v>3.5999999999999997E-2</v>
      </c>
      <c r="F21" s="33"/>
      <c r="G21" s="199" t="s">
        <v>665</v>
      </c>
      <c r="H21" s="33"/>
      <c r="I21" s="199">
        <v>12.9</v>
      </c>
      <c r="J21" s="33"/>
      <c r="K21" s="84">
        <v>195000</v>
      </c>
      <c r="L21" s="84"/>
      <c r="M21" s="33"/>
      <c r="N21" s="33"/>
      <c r="O21" s="87" t="s">
        <v>670</v>
      </c>
      <c r="P21" s="33"/>
      <c r="Q21" s="85" t="s">
        <v>267</v>
      </c>
      <c r="R21" s="85"/>
      <c r="S21" s="33"/>
      <c r="T21" s="33"/>
      <c r="U21" s="85" t="s">
        <v>671</v>
      </c>
      <c r="V21" s="85"/>
      <c r="W21" s="87" t="s">
        <v>234</v>
      </c>
    </row>
    <row r="22" spans="1:25">
      <c r="A22" s="16"/>
      <c r="B22" s="83"/>
      <c r="C22" s="199"/>
      <c r="D22" s="33"/>
      <c r="E22" s="200"/>
      <c r="F22" s="33"/>
      <c r="G22" s="199"/>
      <c r="H22" s="33"/>
      <c r="I22" s="199"/>
      <c r="J22" s="33"/>
      <c r="K22" s="84"/>
      <c r="L22" s="84"/>
      <c r="M22" s="33"/>
      <c r="N22" s="33"/>
      <c r="O22" s="87"/>
      <c r="P22" s="33"/>
      <c r="Q22" s="85"/>
      <c r="R22" s="85"/>
      <c r="S22" s="33"/>
      <c r="T22" s="33"/>
      <c r="U22" s="85"/>
      <c r="V22" s="85"/>
      <c r="W22" s="87"/>
    </row>
    <row r="23" spans="1:25">
      <c r="A23" s="16"/>
      <c r="B23" s="74" t="s">
        <v>672</v>
      </c>
      <c r="C23" s="197"/>
      <c r="D23" s="22"/>
      <c r="E23" s="22"/>
      <c r="F23" s="22"/>
      <c r="G23" s="22"/>
      <c r="H23" s="22"/>
      <c r="I23" s="22"/>
      <c r="J23" s="22"/>
      <c r="K23" s="40"/>
      <c r="L23" s="40"/>
      <c r="M23" s="40"/>
      <c r="N23" s="22"/>
      <c r="O23" s="22"/>
      <c r="P23" s="22"/>
      <c r="Q23" s="40"/>
      <c r="R23" s="40"/>
      <c r="S23" s="40"/>
      <c r="T23" s="22"/>
      <c r="U23" s="40"/>
      <c r="V23" s="40"/>
      <c r="W23" s="40"/>
    </row>
    <row r="24" spans="1:25">
      <c r="A24" s="16"/>
      <c r="B24" s="83" t="s">
        <v>673</v>
      </c>
      <c r="C24" s="203"/>
      <c r="D24" s="33"/>
      <c r="E24" s="200">
        <v>4.53E-2</v>
      </c>
      <c r="F24" s="33"/>
      <c r="G24" s="199" t="s">
        <v>674</v>
      </c>
      <c r="H24" s="33"/>
      <c r="I24" s="199">
        <v>6.5</v>
      </c>
      <c r="J24" s="33"/>
      <c r="K24" s="84">
        <v>496483</v>
      </c>
      <c r="L24" s="84"/>
      <c r="M24" s="33"/>
      <c r="N24" s="33"/>
      <c r="O24" s="87" t="s">
        <v>666</v>
      </c>
      <c r="P24" s="33"/>
      <c r="Q24" s="85">
        <v>126</v>
      </c>
      <c r="R24" s="85"/>
      <c r="S24" s="33"/>
      <c r="T24" s="33"/>
      <c r="U24" s="85" t="s">
        <v>675</v>
      </c>
      <c r="V24" s="85"/>
      <c r="W24" s="87" t="s">
        <v>234</v>
      </c>
    </row>
    <row r="25" spans="1:25">
      <c r="A25" s="16"/>
      <c r="B25" s="83"/>
      <c r="C25" s="203"/>
      <c r="D25" s="33"/>
      <c r="E25" s="200"/>
      <c r="F25" s="33"/>
      <c r="G25" s="199"/>
      <c r="H25" s="33"/>
      <c r="I25" s="199"/>
      <c r="J25" s="33"/>
      <c r="K25" s="84"/>
      <c r="L25" s="84"/>
      <c r="M25" s="33"/>
      <c r="N25" s="33"/>
      <c r="O25" s="87"/>
      <c r="P25" s="33"/>
      <c r="Q25" s="85"/>
      <c r="R25" s="85"/>
      <c r="S25" s="33"/>
      <c r="T25" s="33"/>
      <c r="U25" s="85"/>
      <c r="V25" s="85"/>
      <c r="W25" s="87"/>
    </row>
    <row r="26" spans="1:25">
      <c r="A26" s="16"/>
      <c r="B26" s="86" t="s">
        <v>676</v>
      </c>
      <c r="C26" s="198"/>
      <c r="D26" s="40"/>
      <c r="E26" s="201" t="s">
        <v>677</v>
      </c>
      <c r="F26" s="40"/>
      <c r="G26" s="202">
        <v>4.53E-2</v>
      </c>
      <c r="H26" s="40"/>
      <c r="I26" s="201">
        <v>6.5</v>
      </c>
      <c r="J26" s="40"/>
      <c r="K26" s="81">
        <v>496483</v>
      </c>
      <c r="L26" s="81"/>
      <c r="M26" s="40"/>
      <c r="N26" s="40"/>
      <c r="O26" s="80" t="s">
        <v>666</v>
      </c>
      <c r="P26" s="40"/>
      <c r="Q26" s="81">
        <v>14774</v>
      </c>
      <c r="R26" s="81"/>
      <c r="S26" s="40"/>
      <c r="T26" s="40"/>
      <c r="U26" s="82" t="s">
        <v>678</v>
      </c>
      <c r="V26" s="82"/>
      <c r="W26" s="80" t="s">
        <v>234</v>
      </c>
    </row>
    <row r="27" spans="1:25" ht="15.75" thickBot="1">
      <c r="A27" s="16"/>
      <c r="B27" s="86"/>
      <c r="C27" s="198"/>
      <c r="D27" s="40"/>
      <c r="E27" s="201"/>
      <c r="F27" s="40"/>
      <c r="G27" s="202"/>
      <c r="H27" s="40"/>
      <c r="I27" s="201"/>
      <c r="J27" s="40"/>
      <c r="K27" s="88"/>
      <c r="L27" s="88"/>
      <c r="M27" s="54"/>
      <c r="N27" s="40"/>
      <c r="O27" s="80"/>
      <c r="P27" s="40"/>
      <c r="Q27" s="88"/>
      <c r="R27" s="88"/>
      <c r="S27" s="54"/>
      <c r="T27" s="40"/>
      <c r="U27" s="89"/>
      <c r="V27" s="89"/>
      <c r="W27" s="204"/>
    </row>
    <row r="28" spans="1:25">
      <c r="A28" s="16"/>
      <c r="B28" s="99"/>
      <c r="C28" s="203"/>
      <c r="D28" s="33"/>
      <c r="E28" s="33"/>
      <c r="F28" s="33"/>
      <c r="G28" s="33"/>
      <c r="H28" s="33"/>
      <c r="I28" s="33"/>
      <c r="J28" s="33"/>
      <c r="K28" s="90" t="s">
        <v>231</v>
      </c>
      <c r="L28" s="92">
        <v>2917966</v>
      </c>
      <c r="M28" s="34"/>
      <c r="N28" s="33"/>
      <c r="O28" s="33"/>
      <c r="P28" s="33"/>
      <c r="Q28" s="90" t="s">
        <v>231</v>
      </c>
      <c r="R28" s="92">
        <v>22266</v>
      </c>
      <c r="S28" s="34"/>
      <c r="T28" s="33"/>
      <c r="U28" s="90" t="s">
        <v>231</v>
      </c>
      <c r="V28" s="94" t="s">
        <v>679</v>
      </c>
      <c r="W28" s="90" t="s">
        <v>234</v>
      </c>
    </row>
    <row r="29" spans="1:25" ht="15.75" thickBot="1">
      <c r="A29" s="16"/>
      <c r="B29" s="99"/>
      <c r="C29" s="203"/>
      <c r="D29" s="33"/>
      <c r="E29" s="33"/>
      <c r="F29" s="33"/>
      <c r="G29" s="33"/>
      <c r="H29" s="33"/>
      <c r="I29" s="33"/>
      <c r="J29" s="33"/>
      <c r="K29" s="91"/>
      <c r="L29" s="93"/>
      <c r="M29" s="61"/>
      <c r="N29" s="33"/>
      <c r="O29" s="33"/>
      <c r="P29" s="33"/>
      <c r="Q29" s="91"/>
      <c r="R29" s="93"/>
      <c r="S29" s="61"/>
      <c r="T29" s="33"/>
      <c r="U29" s="91"/>
      <c r="V29" s="95"/>
      <c r="W29" s="91"/>
    </row>
    <row r="30" spans="1:25" ht="15.75" thickTop="1">
      <c r="A30" s="16"/>
      <c r="B30" s="72"/>
      <c r="C30" s="72"/>
      <c r="D30" s="72"/>
      <c r="E30" s="72"/>
      <c r="F30" s="72"/>
      <c r="G30" s="72"/>
      <c r="H30" s="72"/>
      <c r="I30" s="72"/>
      <c r="J30" s="72"/>
      <c r="K30" s="72"/>
      <c r="L30" s="72"/>
      <c r="M30" s="72"/>
      <c r="N30" s="72"/>
      <c r="O30" s="72"/>
      <c r="P30" s="72"/>
      <c r="Q30" s="72"/>
      <c r="R30" s="72"/>
      <c r="S30" s="72"/>
      <c r="T30" s="72"/>
      <c r="U30" s="72"/>
      <c r="V30" s="72"/>
      <c r="W30" s="72"/>
      <c r="X30" s="72"/>
      <c r="Y30" s="72"/>
    </row>
    <row r="31" spans="1:25">
      <c r="A31" s="16"/>
      <c r="B31" s="29"/>
      <c r="C31" s="29"/>
      <c r="D31" s="29"/>
      <c r="E31" s="29"/>
      <c r="F31" s="29"/>
      <c r="G31" s="29"/>
      <c r="H31" s="29"/>
      <c r="I31" s="29"/>
      <c r="J31" s="29"/>
      <c r="K31" s="29"/>
      <c r="L31" s="29"/>
      <c r="M31" s="29"/>
      <c r="N31" s="29"/>
      <c r="O31" s="29"/>
      <c r="P31" s="29"/>
      <c r="Q31" s="29"/>
      <c r="R31" s="29"/>
      <c r="S31" s="29"/>
      <c r="T31" s="29"/>
      <c r="U31" s="29"/>
      <c r="V31" s="29"/>
      <c r="W31" s="29"/>
    </row>
    <row r="32" spans="1:25">
      <c r="A32" s="16"/>
      <c r="B32" s="11"/>
      <c r="C32" s="11"/>
      <c r="D32" s="11"/>
      <c r="E32" s="11"/>
      <c r="F32" s="11"/>
      <c r="G32" s="11"/>
      <c r="H32" s="11"/>
      <c r="I32" s="11"/>
      <c r="J32" s="11"/>
      <c r="K32" s="11"/>
      <c r="L32" s="11"/>
      <c r="M32" s="11"/>
      <c r="N32" s="11"/>
      <c r="O32" s="11"/>
      <c r="P32" s="11"/>
      <c r="Q32" s="11"/>
      <c r="R32" s="11"/>
      <c r="S32" s="11"/>
      <c r="T32" s="11"/>
      <c r="U32" s="11"/>
      <c r="V32" s="11"/>
      <c r="W32" s="11"/>
    </row>
    <row r="33" spans="1:23" ht="15.75" thickBot="1">
      <c r="A33" s="16"/>
      <c r="B33" s="133"/>
      <c r="C33" s="30" t="s">
        <v>338</v>
      </c>
      <c r="D33" s="30"/>
      <c r="E33" s="30"/>
      <c r="F33" s="30"/>
      <c r="G33" s="30"/>
      <c r="H33" s="30"/>
      <c r="I33" s="30"/>
      <c r="J33" s="30"/>
      <c r="K33" s="30"/>
      <c r="L33" s="30"/>
      <c r="M33" s="30"/>
      <c r="N33" s="30"/>
      <c r="O33" s="30"/>
      <c r="P33" s="30"/>
      <c r="Q33" s="30"/>
      <c r="R33" s="30"/>
      <c r="S33" s="30"/>
      <c r="T33" s="30"/>
      <c r="U33" s="30"/>
      <c r="V33" s="30"/>
      <c r="W33" s="30"/>
    </row>
    <row r="34" spans="1:23">
      <c r="A34" s="16"/>
      <c r="B34" s="33"/>
      <c r="C34" s="34"/>
      <c r="D34" s="34"/>
      <c r="E34" s="20" t="s">
        <v>647</v>
      </c>
      <c r="F34" s="34"/>
      <c r="G34" s="20" t="s">
        <v>647</v>
      </c>
      <c r="H34" s="34"/>
      <c r="I34" s="20" t="s">
        <v>647</v>
      </c>
      <c r="J34" s="34"/>
      <c r="K34" s="34"/>
      <c r="L34" s="34"/>
      <c r="M34" s="34"/>
      <c r="N34" s="34"/>
      <c r="O34" s="34"/>
      <c r="P34" s="34"/>
      <c r="Q34" s="34"/>
      <c r="R34" s="34"/>
      <c r="S34" s="34"/>
      <c r="T34" s="34"/>
      <c r="U34" s="34"/>
      <c r="V34" s="34"/>
      <c r="W34" s="34"/>
    </row>
    <row r="35" spans="1:23">
      <c r="A35" s="16"/>
      <c r="B35" s="33"/>
      <c r="C35" s="33"/>
      <c r="D35" s="33"/>
      <c r="E35" s="18" t="s">
        <v>648</v>
      </c>
      <c r="F35" s="33"/>
      <c r="G35" s="18" t="s">
        <v>649</v>
      </c>
      <c r="H35" s="33"/>
      <c r="I35" s="18" t="s">
        <v>650</v>
      </c>
      <c r="J35" s="33"/>
      <c r="K35" s="132"/>
      <c r="L35" s="132"/>
      <c r="M35" s="132"/>
      <c r="N35" s="33"/>
      <c r="O35" s="132"/>
      <c r="P35" s="33"/>
      <c r="Q35" s="132"/>
      <c r="R35" s="132"/>
      <c r="S35" s="132"/>
      <c r="T35" s="132"/>
      <c r="U35" s="132"/>
      <c r="V35" s="132"/>
      <c r="W35" s="132"/>
    </row>
    <row r="36" spans="1:23" ht="15.75" thickBot="1">
      <c r="A36" s="16"/>
      <c r="B36" s="17"/>
      <c r="C36" s="117"/>
      <c r="D36" s="12"/>
      <c r="E36" s="4"/>
      <c r="F36" s="12"/>
      <c r="G36" s="4"/>
      <c r="H36" s="12"/>
      <c r="I36" s="18" t="s">
        <v>651</v>
      </c>
      <c r="J36" s="12"/>
      <c r="K36" s="77" t="s">
        <v>653</v>
      </c>
      <c r="L36" s="77"/>
      <c r="M36" s="77"/>
      <c r="N36" s="12"/>
      <c r="O36" s="77" t="s">
        <v>654</v>
      </c>
      <c r="P36" s="12"/>
      <c r="Q36" s="30" t="s">
        <v>655</v>
      </c>
      <c r="R36" s="30"/>
      <c r="S36" s="30"/>
      <c r="T36" s="30"/>
      <c r="U36" s="30"/>
      <c r="V36" s="30"/>
      <c r="W36" s="30"/>
    </row>
    <row r="37" spans="1:23" ht="15.75" thickBot="1">
      <c r="A37" s="16"/>
      <c r="B37" s="17"/>
      <c r="C37" s="19" t="s">
        <v>656</v>
      </c>
      <c r="D37" s="12"/>
      <c r="E37" s="149"/>
      <c r="F37" s="12"/>
      <c r="G37" s="149"/>
      <c r="H37" s="12"/>
      <c r="I37" s="19" t="s">
        <v>652</v>
      </c>
      <c r="J37" s="12"/>
      <c r="K37" s="30"/>
      <c r="L37" s="30"/>
      <c r="M37" s="30"/>
      <c r="N37" s="12"/>
      <c r="O37" s="30"/>
      <c r="P37" s="12"/>
      <c r="Q37" s="69" t="s">
        <v>590</v>
      </c>
      <c r="R37" s="69"/>
      <c r="S37" s="69"/>
      <c r="T37" s="12"/>
      <c r="U37" s="69" t="s">
        <v>657</v>
      </c>
      <c r="V37" s="69"/>
      <c r="W37" s="69"/>
    </row>
    <row r="38" spans="1:23">
      <c r="A38" s="16"/>
      <c r="B38" s="12"/>
      <c r="C38" s="12"/>
      <c r="D38" s="12"/>
      <c r="E38" s="12"/>
      <c r="F38" s="12"/>
      <c r="G38" s="12"/>
      <c r="H38" s="12"/>
      <c r="I38" s="12"/>
      <c r="J38" s="12"/>
      <c r="K38" s="34"/>
      <c r="L38" s="34"/>
      <c r="M38" s="34"/>
      <c r="N38" s="12"/>
      <c r="O38" s="12"/>
      <c r="P38" s="12"/>
      <c r="Q38" s="34"/>
      <c r="R38" s="34"/>
      <c r="S38" s="34"/>
      <c r="T38" s="12"/>
      <c r="U38" s="34"/>
      <c r="V38" s="34"/>
      <c r="W38" s="34"/>
    </row>
    <row r="39" spans="1:23">
      <c r="A39" s="16"/>
      <c r="B39" s="86" t="s">
        <v>658</v>
      </c>
      <c r="C39" s="38"/>
      <c r="D39" s="40"/>
      <c r="E39" s="38"/>
      <c r="F39" s="40"/>
      <c r="G39" s="38"/>
      <c r="H39" s="40"/>
      <c r="I39" s="38"/>
      <c r="J39" s="40"/>
      <c r="K39" s="38"/>
      <c r="L39" s="38"/>
      <c r="M39" s="40"/>
      <c r="N39" s="40"/>
      <c r="O39" s="38"/>
      <c r="P39" s="40"/>
      <c r="Q39" s="38"/>
      <c r="R39" s="38"/>
      <c r="S39" s="40"/>
      <c r="T39" s="40"/>
      <c r="U39" s="38"/>
      <c r="V39" s="38"/>
      <c r="W39" s="40"/>
    </row>
    <row r="40" spans="1:23">
      <c r="A40" s="16"/>
      <c r="B40" s="86"/>
      <c r="C40" s="38"/>
      <c r="D40" s="40"/>
      <c r="E40" s="38"/>
      <c r="F40" s="40"/>
      <c r="G40" s="38"/>
      <c r="H40" s="40"/>
      <c r="I40" s="38"/>
      <c r="J40" s="40"/>
      <c r="K40" s="38"/>
      <c r="L40" s="38"/>
      <c r="M40" s="40"/>
      <c r="N40" s="40"/>
      <c r="O40" s="38"/>
      <c r="P40" s="40"/>
      <c r="Q40" s="38"/>
      <c r="R40" s="38"/>
      <c r="S40" s="40"/>
      <c r="T40" s="40"/>
      <c r="U40" s="38"/>
      <c r="V40" s="38"/>
      <c r="W40" s="40"/>
    </row>
    <row r="41" spans="1:23">
      <c r="A41" s="16"/>
      <c r="B41" s="83" t="s">
        <v>659</v>
      </c>
      <c r="C41" s="199" t="s">
        <v>660</v>
      </c>
      <c r="D41" s="33"/>
      <c r="E41" s="200">
        <v>3.1099999999999999E-2</v>
      </c>
      <c r="F41" s="33"/>
      <c r="G41" s="199" t="s">
        <v>680</v>
      </c>
      <c r="H41" s="33"/>
      <c r="I41" s="199">
        <v>1.9</v>
      </c>
      <c r="J41" s="33"/>
      <c r="K41" s="87" t="s">
        <v>231</v>
      </c>
      <c r="L41" s="84">
        <v>225000</v>
      </c>
      <c r="M41" s="33"/>
      <c r="N41" s="33"/>
      <c r="O41" s="87" t="s">
        <v>52</v>
      </c>
      <c r="P41" s="33"/>
      <c r="Q41" s="87" t="s">
        <v>231</v>
      </c>
      <c r="R41" s="85" t="s">
        <v>267</v>
      </c>
      <c r="S41" s="33"/>
      <c r="T41" s="33"/>
      <c r="U41" s="87" t="s">
        <v>231</v>
      </c>
      <c r="V41" s="85" t="s">
        <v>681</v>
      </c>
      <c r="W41" s="87" t="s">
        <v>234</v>
      </c>
    </row>
    <row r="42" spans="1:23">
      <c r="A42" s="16"/>
      <c r="B42" s="83"/>
      <c r="C42" s="199"/>
      <c r="D42" s="33"/>
      <c r="E42" s="200"/>
      <c r="F42" s="33"/>
      <c r="G42" s="199"/>
      <c r="H42" s="33"/>
      <c r="I42" s="199"/>
      <c r="J42" s="33"/>
      <c r="K42" s="87"/>
      <c r="L42" s="84"/>
      <c r="M42" s="33"/>
      <c r="N42" s="33"/>
      <c r="O42" s="87"/>
      <c r="P42" s="33"/>
      <c r="Q42" s="87"/>
      <c r="R42" s="85"/>
      <c r="S42" s="33"/>
      <c r="T42" s="33"/>
      <c r="U42" s="87"/>
      <c r="V42" s="85"/>
      <c r="W42" s="87"/>
    </row>
    <row r="43" spans="1:23">
      <c r="A43" s="16"/>
      <c r="B43" s="86" t="s">
        <v>659</v>
      </c>
      <c r="C43" s="201" t="s">
        <v>664</v>
      </c>
      <c r="D43" s="40"/>
      <c r="E43" s="202">
        <v>1.61E-2</v>
      </c>
      <c r="F43" s="40"/>
      <c r="G43" s="201" t="s">
        <v>682</v>
      </c>
      <c r="H43" s="40"/>
      <c r="I43" s="201">
        <v>3.8</v>
      </c>
      <c r="J43" s="40"/>
      <c r="K43" s="81">
        <v>1505000</v>
      </c>
      <c r="L43" s="81"/>
      <c r="M43" s="40"/>
      <c r="N43" s="40"/>
      <c r="O43" s="80" t="s">
        <v>683</v>
      </c>
      <c r="P43" s="40"/>
      <c r="Q43" s="81">
        <v>16960</v>
      </c>
      <c r="R43" s="81"/>
      <c r="S43" s="40"/>
      <c r="T43" s="40"/>
      <c r="U43" s="82" t="s">
        <v>684</v>
      </c>
      <c r="V43" s="82"/>
      <c r="W43" s="80" t="s">
        <v>234</v>
      </c>
    </row>
    <row r="44" spans="1:23">
      <c r="A44" s="16"/>
      <c r="B44" s="86"/>
      <c r="C44" s="201"/>
      <c r="D44" s="40"/>
      <c r="E44" s="202"/>
      <c r="F44" s="40"/>
      <c r="G44" s="201"/>
      <c r="H44" s="40"/>
      <c r="I44" s="201"/>
      <c r="J44" s="40"/>
      <c r="K44" s="81"/>
      <c r="L44" s="81"/>
      <c r="M44" s="40"/>
      <c r="N44" s="40"/>
      <c r="O44" s="80"/>
      <c r="P44" s="40"/>
      <c r="Q44" s="81"/>
      <c r="R44" s="81"/>
      <c r="S44" s="40"/>
      <c r="T44" s="40"/>
      <c r="U44" s="82"/>
      <c r="V44" s="82"/>
      <c r="W44" s="80"/>
    </row>
    <row r="45" spans="1:23">
      <c r="A45" s="16"/>
      <c r="B45" s="83" t="s">
        <v>672</v>
      </c>
      <c r="C45" s="203"/>
      <c r="D45" s="33"/>
      <c r="E45" s="203"/>
      <c r="F45" s="33"/>
      <c r="G45" s="203"/>
      <c r="H45" s="33"/>
      <c r="I45" s="203"/>
      <c r="J45" s="33"/>
      <c r="K45" s="43"/>
      <c r="L45" s="43"/>
      <c r="M45" s="33"/>
      <c r="N45" s="33"/>
      <c r="O45" s="99"/>
      <c r="P45" s="33"/>
      <c r="Q45" s="43"/>
      <c r="R45" s="43"/>
      <c r="S45" s="33"/>
      <c r="T45" s="33"/>
      <c r="U45" s="43"/>
      <c r="V45" s="43"/>
      <c r="W45" s="33"/>
    </row>
    <row r="46" spans="1:23">
      <c r="A46" s="16"/>
      <c r="B46" s="83"/>
      <c r="C46" s="203"/>
      <c r="D46" s="33"/>
      <c r="E46" s="203"/>
      <c r="F46" s="33"/>
      <c r="G46" s="203"/>
      <c r="H46" s="33"/>
      <c r="I46" s="203"/>
      <c r="J46" s="33"/>
      <c r="K46" s="43"/>
      <c r="L46" s="43"/>
      <c r="M46" s="33"/>
      <c r="N46" s="33"/>
      <c r="O46" s="99"/>
      <c r="P46" s="33"/>
      <c r="Q46" s="43"/>
      <c r="R46" s="43"/>
      <c r="S46" s="33"/>
      <c r="T46" s="33"/>
      <c r="U46" s="43"/>
      <c r="V46" s="43"/>
      <c r="W46" s="33"/>
    </row>
    <row r="47" spans="1:23">
      <c r="A47" s="16"/>
      <c r="B47" s="86" t="s">
        <v>673</v>
      </c>
      <c r="C47" s="198"/>
      <c r="D47" s="40"/>
      <c r="E47" s="202">
        <v>4.6199999999999998E-2</v>
      </c>
      <c r="F47" s="40"/>
      <c r="G47" s="201" t="s">
        <v>677</v>
      </c>
      <c r="H47" s="40"/>
      <c r="I47" s="201">
        <v>6.4</v>
      </c>
      <c r="J47" s="40"/>
      <c r="K47" s="81">
        <v>283751</v>
      </c>
      <c r="L47" s="81"/>
      <c r="M47" s="40"/>
      <c r="N47" s="40"/>
      <c r="O47" s="80" t="s">
        <v>683</v>
      </c>
      <c r="P47" s="40"/>
      <c r="Q47" s="81">
        <v>1055</v>
      </c>
      <c r="R47" s="81"/>
      <c r="S47" s="40"/>
      <c r="T47" s="40"/>
      <c r="U47" s="82" t="s">
        <v>685</v>
      </c>
      <c r="V47" s="82"/>
      <c r="W47" s="80" t="s">
        <v>234</v>
      </c>
    </row>
    <row r="48" spans="1:23">
      <c r="A48" s="16"/>
      <c r="B48" s="86"/>
      <c r="C48" s="198"/>
      <c r="D48" s="40"/>
      <c r="E48" s="202"/>
      <c r="F48" s="40"/>
      <c r="G48" s="201"/>
      <c r="H48" s="40"/>
      <c r="I48" s="201"/>
      <c r="J48" s="40"/>
      <c r="K48" s="81"/>
      <c r="L48" s="81"/>
      <c r="M48" s="40"/>
      <c r="N48" s="40"/>
      <c r="O48" s="80"/>
      <c r="P48" s="40"/>
      <c r="Q48" s="81"/>
      <c r="R48" s="81"/>
      <c r="S48" s="40"/>
      <c r="T48" s="40"/>
      <c r="U48" s="82"/>
      <c r="V48" s="82"/>
      <c r="W48" s="80"/>
    </row>
    <row r="49" spans="1:25">
      <c r="A49" s="16"/>
      <c r="B49" s="83" t="s">
        <v>676</v>
      </c>
      <c r="C49" s="203"/>
      <c r="D49" s="33"/>
      <c r="E49" s="199" t="s">
        <v>677</v>
      </c>
      <c r="F49" s="33"/>
      <c r="G49" s="200">
        <v>4.6199999999999998E-2</v>
      </c>
      <c r="H49" s="33"/>
      <c r="I49" s="199">
        <v>6.4</v>
      </c>
      <c r="J49" s="33"/>
      <c r="K49" s="84">
        <v>283751</v>
      </c>
      <c r="L49" s="84"/>
      <c r="M49" s="33"/>
      <c r="N49" s="33"/>
      <c r="O49" s="87" t="s">
        <v>683</v>
      </c>
      <c r="P49" s="33"/>
      <c r="Q49" s="84">
        <v>3816</v>
      </c>
      <c r="R49" s="84"/>
      <c r="S49" s="33"/>
      <c r="T49" s="33"/>
      <c r="U49" s="85" t="s">
        <v>686</v>
      </c>
      <c r="V49" s="85"/>
      <c r="W49" s="87" t="s">
        <v>234</v>
      </c>
    </row>
    <row r="50" spans="1:25" ht="15.75" thickBot="1">
      <c r="A50" s="16"/>
      <c r="B50" s="83"/>
      <c r="C50" s="203"/>
      <c r="D50" s="33"/>
      <c r="E50" s="199"/>
      <c r="F50" s="33"/>
      <c r="G50" s="200"/>
      <c r="H50" s="33"/>
      <c r="I50" s="199"/>
      <c r="J50" s="33"/>
      <c r="K50" s="205"/>
      <c r="L50" s="205"/>
      <c r="M50" s="65"/>
      <c r="N50" s="33"/>
      <c r="O50" s="87"/>
      <c r="P50" s="33"/>
      <c r="Q50" s="205"/>
      <c r="R50" s="205"/>
      <c r="S50" s="65"/>
      <c r="T50" s="33"/>
      <c r="U50" s="206"/>
      <c r="V50" s="206"/>
      <c r="W50" s="207"/>
    </row>
    <row r="51" spans="1:25">
      <c r="A51" s="16"/>
      <c r="B51" s="110"/>
      <c r="C51" s="198"/>
      <c r="D51" s="40"/>
      <c r="E51" s="198"/>
      <c r="F51" s="40"/>
      <c r="G51" s="198"/>
      <c r="H51" s="40"/>
      <c r="I51" s="198"/>
      <c r="J51" s="40"/>
      <c r="K51" s="208" t="s">
        <v>231</v>
      </c>
      <c r="L51" s="209">
        <v>2297502</v>
      </c>
      <c r="M51" s="41"/>
      <c r="N51" s="40"/>
      <c r="O51" s="38"/>
      <c r="P51" s="40"/>
      <c r="Q51" s="208" t="s">
        <v>231</v>
      </c>
      <c r="R51" s="209">
        <v>21831</v>
      </c>
      <c r="S51" s="41"/>
      <c r="T51" s="40"/>
      <c r="U51" s="208" t="s">
        <v>231</v>
      </c>
      <c r="V51" s="210" t="s">
        <v>687</v>
      </c>
      <c r="W51" s="208" t="s">
        <v>234</v>
      </c>
    </row>
    <row r="52" spans="1:25" ht="15.75" thickBot="1">
      <c r="A52" s="16"/>
      <c r="B52" s="110"/>
      <c r="C52" s="198"/>
      <c r="D52" s="40"/>
      <c r="E52" s="198"/>
      <c r="F52" s="40"/>
      <c r="G52" s="198"/>
      <c r="H52" s="40"/>
      <c r="I52" s="198"/>
      <c r="J52" s="40"/>
      <c r="K52" s="138"/>
      <c r="L52" s="142"/>
      <c r="M52" s="106"/>
      <c r="N52" s="40"/>
      <c r="O52" s="38"/>
      <c r="P52" s="40"/>
      <c r="Q52" s="138"/>
      <c r="R52" s="142"/>
      <c r="S52" s="106"/>
      <c r="T52" s="40"/>
      <c r="U52" s="138"/>
      <c r="V52" s="140"/>
      <c r="W52" s="138"/>
    </row>
    <row r="53" spans="1:25" ht="15.75" thickTop="1">
      <c r="A53" s="16" t="s">
        <v>954</v>
      </c>
      <c r="B53" s="70" t="s">
        <v>5</v>
      </c>
      <c r="C53" s="70"/>
      <c r="D53" s="70"/>
      <c r="E53" s="70"/>
      <c r="F53" s="70"/>
      <c r="G53" s="70"/>
      <c r="H53" s="70"/>
      <c r="I53" s="70"/>
      <c r="J53" s="70"/>
      <c r="K53" s="70"/>
      <c r="L53" s="70"/>
      <c r="M53" s="70"/>
      <c r="N53" s="70"/>
      <c r="O53" s="70"/>
      <c r="P53" s="70"/>
      <c r="Q53" s="70"/>
      <c r="R53" s="70"/>
      <c r="S53" s="70"/>
      <c r="T53" s="70"/>
      <c r="U53" s="70"/>
      <c r="V53" s="70"/>
      <c r="W53" s="70"/>
      <c r="X53" s="70"/>
      <c r="Y53" s="70"/>
    </row>
    <row r="54" spans="1:25">
      <c r="A54" s="16"/>
      <c r="B54" s="33" t="s">
        <v>688</v>
      </c>
      <c r="C54" s="33"/>
      <c r="D54" s="33"/>
      <c r="E54" s="33"/>
      <c r="F54" s="33"/>
      <c r="G54" s="33"/>
      <c r="H54" s="33"/>
      <c r="I54" s="33"/>
      <c r="J54" s="33"/>
      <c r="K54" s="33"/>
      <c r="L54" s="33"/>
      <c r="M54" s="33"/>
      <c r="N54" s="33"/>
      <c r="O54" s="33"/>
      <c r="P54" s="33"/>
      <c r="Q54" s="33"/>
      <c r="R54" s="33"/>
      <c r="S54" s="33"/>
      <c r="T54" s="33"/>
      <c r="U54" s="33"/>
      <c r="V54" s="33"/>
      <c r="W54" s="33"/>
      <c r="X54" s="33"/>
      <c r="Y54" s="33"/>
    </row>
    <row r="55" spans="1:25">
      <c r="A55" s="16"/>
      <c r="B55" s="29"/>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6"/>
      <c r="B56" s="29"/>
      <c r="C56" s="29"/>
      <c r="D56" s="29"/>
      <c r="E56" s="29"/>
      <c r="F56" s="29"/>
      <c r="G56" s="29"/>
      <c r="H56" s="29"/>
      <c r="I56" s="29"/>
      <c r="J56" s="29"/>
      <c r="K56" s="29"/>
      <c r="L56" s="29"/>
      <c r="M56" s="29"/>
      <c r="N56" s="29"/>
      <c r="O56" s="29"/>
      <c r="P56" s="29"/>
      <c r="Q56" s="29"/>
    </row>
    <row r="57" spans="1:25">
      <c r="A57" s="16"/>
      <c r="B57" s="11"/>
      <c r="C57" s="11"/>
      <c r="D57" s="11"/>
      <c r="E57" s="11"/>
      <c r="F57" s="11"/>
      <c r="G57" s="11"/>
      <c r="H57" s="11"/>
      <c r="I57" s="11"/>
      <c r="J57" s="11"/>
      <c r="K57" s="11"/>
      <c r="L57" s="11"/>
      <c r="M57" s="11"/>
      <c r="N57" s="11"/>
      <c r="O57" s="11"/>
      <c r="P57" s="11"/>
      <c r="Q57" s="11"/>
    </row>
    <row r="58" spans="1:25" ht="15.75" thickBot="1">
      <c r="A58" s="16"/>
      <c r="B58" s="17"/>
      <c r="C58" s="30" t="s">
        <v>227</v>
      </c>
      <c r="D58" s="30"/>
      <c r="E58" s="30"/>
      <c r="F58" s="30"/>
      <c r="G58" s="30"/>
      <c r="H58" s="30"/>
      <c r="I58" s="30"/>
      <c r="J58" s="12"/>
      <c r="K58" s="30" t="s">
        <v>228</v>
      </c>
      <c r="L58" s="30"/>
      <c r="M58" s="30"/>
      <c r="N58" s="30"/>
      <c r="O58" s="30"/>
      <c r="P58" s="30"/>
      <c r="Q58" s="30"/>
    </row>
    <row r="59" spans="1:25" ht="15.75" thickBot="1">
      <c r="A59" s="16"/>
      <c r="B59" s="133"/>
      <c r="C59" s="69">
        <v>2014</v>
      </c>
      <c r="D59" s="69"/>
      <c r="E59" s="69"/>
      <c r="F59" s="12"/>
      <c r="G59" s="69">
        <v>2013</v>
      </c>
      <c r="H59" s="69"/>
      <c r="I59" s="69"/>
      <c r="J59" s="12"/>
      <c r="K59" s="69">
        <v>2014</v>
      </c>
      <c r="L59" s="69"/>
      <c r="M59" s="69"/>
      <c r="N59" s="12"/>
      <c r="O59" s="69">
        <v>2013</v>
      </c>
      <c r="P59" s="69"/>
      <c r="Q59" s="69"/>
    </row>
    <row r="60" spans="1:25" ht="39.75" thickBot="1">
      <c r="A60" s="16"/>
      <c r="B60" s="27" t="s">
        <v>689</v>
      </c>
      <c r="C60" s="211" t="s">
        <v>231</v>
      </c>
      <c r="D60" s="212" t="s">
        <v>690</v>
      </c>
      <c r="E60" s="211" t="s">
        <v>234</v>
      </c>
      <c r="F60" s="22"/>
      <c r="G60" s="211" t="s">
        <v>231</v>
      </c>
      <c r="H60" s="212" t="s">
        <v>691</v>
      </c>
      <c r="I60" s="211" t="s">
        <v>234</v>
      </c>
      <c r="J60" s="22"/>
      <c r="K60" s="211" t="s">
        <v>231</v>
      </c>
      <c r="L60" s="212" t="s">
        <v>692</v>
      </c>
      <c r="M60" s="211" t="s">
        <v>234</v>
      </c>
      <c r="N60" s="22"/>
      <c r="O60" s="211" t="s">
        <v>231</v>
      </c>
      <c r="P60" s="212" t="s">
        <v>693</v>
      </c>
      <c r="Q60" s="211" t="s">
        <v>234</v>
      </c>
    </row>
    <row r="61" spans="1:25" ht="15.75" thickTop="1">
      <c r="A61" s="16"/>
      <c r="B61" s="64" t="s">
        <v>694</v>
      </c>
      <c r="C61" s="213" t="s">
        <v>231</v>
      </c>
      <c r="D61" s="214" t="s">
        <v>267</v>
      </c>
      <c r="E61" s="108"/>
      <c r="F61" s="33"/>
      <c r="G61" s="213" t="s">
        <v>231</v>
      </c>
      <c r="H61" s="214" t="s">
        <v>267</v>
      </c>
      <c r="I61" s="108"/>
      <c r="J61" s="33"/>
      <c r="K61" s="213" t="s">
        <v>231</v>
      </c>
      <c r="L61" s="214" t="s">
        <v>267</v>
      </c>
      <c r="M61" s="108"/>
      <c r="N61" s="33"/>
      <c r="O61" s="213" t="s">
        <v>231</v>
      </c>
      <c r="P61" s="214" t="s">
        <v>267</v>
      </c>
      <c r="Q61" s="108"/>
    </row>
    <row r="62" spans="1:25" ht="15.75" thickBot="1">
      <c r="A62" s="16"/>
      <c r="B62" s="64"/>
      <c r="C62" s="57"/>
      <c r="D62" s="60"/>
      <c r="E62" s="61"/>
      <c r="F62" s="33"/>
      <c r="G62" s="57"/>
      <c r="H62" s="60"/>
      <c r="I62" s="61"/>
      <c r="J62" s="33"/>
      <c r="K62" s="57"/>
      <c r="L62" s="60"/>
      <c r="M62" s="61"/>
      <c r="N62" s="33"/>
      <c r="O62" s="57"/>
      <c r="P62" s="60"/>
      <c r="Q62" s="61"/>
    </row>
    <row r="63" spans="1:25" ht="15.75" thickTop="1">
      <c r="A63" s="16" t="s">
        <v>955</v>
      </c>
      <c r="B63" s="70" t="s">
        <v>5</v>
      </c>
      <c r="C63" s="70"/>
      <c r="D63" s="70"/>
      <c r="E63" s="70"/>
      <c r="F63" s="70"/>
      <c r="G63" s="70"/>
      <c r="H63" s="70"/>
      <c r="I63" s="70"/>
      <c r="J63" s="70"/>
      <c r="K63" s="70"/>
      <c r="L63" s="70"/>
      <c r="M63" s="70"/>
      <c r="N63" s="70"/>
      <c r="O63" s="70"/>
      <c r="P63" s="70"/>
      <c r="Q63" s="70"/>
      <c r="R63" s="70"/>
      <c r="S63" s="70"/>
      <c r="T63" s="70"/>
      <c r="U63" s="70"/>
      <c r="V63" s="70"/>
      <c r="W63" s="70"/>
      <c r="X63" s="70"/>
      <c r="Y63" s="70"/>
    </row>
    <row r="64" spans="1:25">
      <c r="A64" s="16"/>
      <c r="B64" s="33" t="s">
        <v>956</v>
      </c>
      <c r="C64" s="33"/>
      <c r="D64" s="33"/>
      <c r="E64" s="33"/>
      <c r="F64" s="33"/>
      <c r="G64" s="33"/>
      <c r="H64" s="33"/>
      <c r="I64" s="33"/>
      <c r="J64" s="33"/>
      <c r="K64" s="33"/>
      <c r="L64" s="33"/>
      <c r="M64" s="33"/>
      <c r="N64" s="33"/>
      <c r="O64" s="33"/>
      <c r="P64" s="33"/>
      <c r="Q64" s="33"/>
      <c r="R64" s="33"/>
      <c r="S64" s="33"/>
      <c r="T64" s="33"/>
      <c r="U64" s="33"/>
      <c r="V64" s="33"/>
      <c r="W64" s="33"/>
      <c r="X64" s="33"/>
      <c r="Y64" s="33"/>
    </row>
    <row r="65" spans="1:25">
      <c r="A65" s="16"/>
      <c r="B65" s="29"/>
      <c r="C65" s="29"/>
      <c r="D65" s="29"/>
      <c r="E65" s="29"/>
      <c r="F65" s="29"/>
      <c r="G65" s="29"/>
      <c r="H65" s="29"/>
      <c r="I65" s="29"/>
      <c r="J65" s="29"/>
      <c r="K65" s="29"/>
      <c r="L65" s="29"/>
      <c r="M65" s="29"/>
      <c r="N65" s="29"/>
      <c r="O65" s="29"/>
      <c r="P65" s="29"/>
      <c r="Q65" s="29"/>
      <c r="R65" s="29"/>
      <c r="S65" s="29"/>
      <c r="T65" s="29"/>
      <c r="U65" s="29"/>
      <c r="V65" s="29"/>
      <c r="W65" s="29"/>
      <c r="X65" s="29"/>
      <c r="Y65" s="29"/>
    </row>
    <row r="66" spans="1:25">
      <c r="A66" s="16"/>
      <c r="B66" s="29"/>
      <c r="C66" s="29"/>
      <c r="D66" s="29"/>
      <c r="E66" s="29"/>
      <c r="F66" s="29"/>
      <c r="G66" s="29"/>
      <c r="H66" s="29"/>
      <c r="I66" s="29"/>
      <c r="J66" s="29"/>
      <c r="K66" s="29"/>
      <c r="L66" s="29"/>
      <c r="M66" s="29"/>
      <c r="N66" s="29"/>
      <c r="O66" s="29"/>
      <c r="P66" s="29"/>
      <c r="Q66" s="29"/>
      <c r="R66" s="29"/>
      <c r="S66" s="29"/>
      <c r="T66" s="29"/>
      <c r="U66" s="29"/>
      <c r="V66" s="29"/>
      <c r="W66" s="29"/>
      <c r="X66" s="29"/>
      <c r="Y66" s="29"/>
    </row>
    <row r="67" spans="1:25">
      <c r="A67" s="16"/>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ht="15.75" thickBot="1">
      <c r="A68" s="16"/>
      <c r="B68" s="17"/>
      <c r="C68" s="30" t="s">
        <v>326</v>
      </c>
      <c r="D68" s="30"/>
      <c r="E68" s="30"/>
      <c r="F68" s="30"/>
      <c r="G68" s="30"/>
      <c r="H68" s="30"/>
      <c r="I68" s="30"/>
      <c r="J68" s="30"/>
      <c r="K68" s="30"/>
      <c r="L68" s="30"/>
      <c r="M68" s="30"/>
      <c r="N68" s="30"/>
      <c r="O68" s="30"/>
      <c r="P68" s="30"/>
      <c r="Q68" s="30"/>
      <c r="R68" s="30"/>
      <c r="S68" s="30"/>
      <c r="T68" s="30"/>
      <c r="U68" s="30"/>
      <c r="V68" s="30"/>
      <c r="W68" s="30"/>
      <c r="X68" s="30"/>
      <c r="Y68" s="30"/>
    </row>
    <row r="69" spans="1:25">
      <c r="A69" s="16"/>
      <c r="B69" s="31"/>
      <c r="C69" s="120"/>
      <c r="D69" s="120"/>
      <c r="E69" s="120"/>
      <c r="F69" s="216"/>
      <c r="G69" s="32" t="s">
        <v>697</v>
      </c>
      <c r="H69" s="32"/>
      <c r="I69" s="32"/>
      <c r="J69" s="36"/>
      <c r="K69" s="32" t="s">
        <v>699</v>
      </c>
      <c r="L69" s="32"/>
      <c r="M69" s="32"/>
      <c r="N69" s="36"/>
      <c r="O69" s="32" t="s">
        <v>701</v>
      </c>
      <c r="P69" s="32"/>
      <c r="Q69" s="32"/>
      <c r="R69" s="32"/>
      <c r="S69" s="32"/>
      <c r="T69" s="32"/>
      <c r="U69" s="32"/>
      <c r="V69" s="34"/>
      <c r="W69" s="120"/>
      <c r="X69" s="120"/>
      <c r="Y69" s="120"/>
    </row>
    <row r="70" spans="1:25" ht="15.75" thickBot="1">
      <c r="A70" s="16"/>
      <c r="B70" s="31"/>
      <c r="C70" s="119"/>
      <c r="D70" s="119"/>
      <c r="E70" s="119"/>
      <c r="F70" s="215"/>
      <c r="G70" s="77" t="s">
        <v>698</v>
      </c>
      <c r="H70" s="77"/>
      <c r="I70" s="77"/>
      <c r="J70" s="35"/>
      <c r="K70" s="77" t="s">
        <v>700</v>
      </c>
      <c r="L70" s="77"/>
      <c r="M70" s="77"/>
      <c r="N70" s="35"/>
      <c r="O70" s="30" t="s">
        <v>700</v>
      </c>
      <c r="P70" s="30"/>
      <c r="Q70" s="30"/>
      <c r="R70" s="30"/>
      <c r="S70" s="30"/>
      <c r="T70" s="30"/>
      <c r="U70" s="30"/>
      <c r="V70" s="33"/>
      <c r="W70" s="119"/>
      <c r="X70" s="119"/>
      <c r="Y70" s="119"/>
    </row>
    <row r="71" spans="1:25">
      <c r="A71" s="16"/>
      <c r="B71" s="31"/>
      <c r="C71" s="77" t="s">
        <v>702</v>
      </c>
      <c r="D71" s="77"/>
      <c r="E71" s="77"/>
      <c r="F71" s="33"/>
      <c r="G71" s="70"/>
      <c r="H71" s="70"/>
      <c r="I71" s="70"/>
      <c r="J71" s="33"/>
      <c r="K71" s="70"/>
      <c r="L71" s="70"/>
      <c r="M71" s="70"/>
      <c r="N71" s="33"/>
      <c r="O71" s="32" t="s">
        <v>704</v>
      </c>
      <c r="P71" s="32"/>
      <c r="Q71" s="32"/>
      <c r="R71" s="34"/>
      <c r="S71" s="32" t="s">
        <v>706</v>
      </c>
      <c r="T71" s="32"/>
      <c r="U71" s="32"/>
      <c r="V71" s="33"/>
      <c r="W71" s="77" t="s">
        <v>708</v>
      </c>
      <c r="X71" s="77"/>
      <c r="Y71" s="77"/>
    </row>
    <row r="72" spans="1:25" ht="15.75" thickBot="1">
      <c r="A72" s="16"/>
      <c r="B72" s="31"/>
      <c r="C72" s="30" t="s">
        <v>703</v>
      </c>
      <c r="D72" s="30"/>
      <c r="E72" s="30"/>
      <c r="F72" s="33"/>
      <c r="G72" s="150"/>
      <c r="H72" s="150"/>
      <c r="I72" s="150"/>
      <c r="J72" s="33"/>
      <c r="K72" s="150"/>
      <c r="L72" s="150"/>
      <c r="M72" s="150"/>
      <c r="N72" s="33"/>
      <c r="O72" s="30" t="s">
        <v>705</v>
      </c>
      <c r="P72" s="30"/>
      <c r="Q72" s="30"/>
      <c r="R72" s="33"/>
      <c r="S72" s="30" t="s">
        <v>707</v>
      </c>
      <c r="T72" s="30"/>
      <c r="U72" s="30"/>
      <c r="V72" s="33"/>
      <c r="W72" s="30"/>
      <c r="X72" s="30"/>
      <c r="Y72" s="30"/>
    </row>
    <row r="73" spans="1:25">
      <c r="A73" s="16"/>
      <c r="B73" s="33"/>
      <c r="C73" s="34"/>
      <c r="D73" s="34"/>
      <c r="E73" s="34"/>
      <c r="F73" s="33"/>
      <c r="G73" s="34"/>
      <c r="H73" s="34"/>
      <c r="I73" s="34"/>
      <c r="J73" s="33"/>
      <c r="K73" s="34"/>
      <c r="L73" s="34"/>
      <c r="M73" s="34"/>
      <c r="N73" s="33"/>
      <c r="O73" s="34"/>
      <c r="P73" s="34"/>
      <c r="Q73" s="34"/>
      <c r="R73" s="33"/>
      <c r="S73" s="34"/>
      <c r="T73" s="34"/>
      <c r="U73" s="34"/>
      <c r="V73" s="33"/>
      <c r="W73" s="34"/>
      <c r="X73" s="34"/>
      <c r="Y73" s="34"/>
    </row>
    <row r="74" spans="1:25">
      <c r="A74" s="16"/>
      <c r="B74" s="33"/>
      <c r="C74" s="33"/>
      <c r="D74" s="33"/>
      <c r="E74" s="33"/>
      <c r="F74" s="33"/>
      <c r="G74" s="33"/>
      <c r="H74" s="33"/>
      <c r="I74" s="33"/>
      <c r="J74" s="33"/>
      <c r="K74" s="33"/>
      <c r="L74" s="33"/>
      <c r="M74" s="33"/>
      <c r="N74" s="33"/>
      <c r="O74" s="33"/>
      <c r="P74" s="33"/>
      <c r="Q74" s="33"/>
      <c r="R74" s="33"/>
      <c r="S74" s="33"/>
      <c r="T74" s="33"/>
      <c r="U74" s="33"/>
      <c r="V74" s="33"/>
      <c r="W74" s="33"/>
      <c r="X74" s="33"/>
      <c r="Y74" s="33"/>
    </row>
    <row r="75" spans="1:25">
      <c r="A75" s="16"/>
      <c r="B75" s="44" t="s">
        <v>709</v>
      </c>
      <c r="C75" s="44" t="s">
        <v>231</v>
      </c>
      <c r="D75" s="45">
        <v>7492</v>
      </c>
      <c r="E75" s="40"/>
      <c r="F75" s="40"/>
      <c r="G75" s="44" t="s">
        <v>231</v>
      </c>
      <c r="H75" s="103" t="s">
        <v>267</v>
      </c>
      <c r="I75" s="40"/>
      <c r="J75" s="40"/>
      <c r="K75" s="44" t="s">
        <v>231</v>
      </c>
      <c r="L75" s="45">
        <v>7492</v>
      </c>
      <c r="M75" s="40"/>
      <c r="N75" s="40"/>
      <c r="O75" s="44" t="s">
        <v>231</v>
      </c>
      <c r="P75" s="103" t="s">
        <v>710</v>
      </c>
      <c r="Q75" s="44" t="s">
        <v>234</v>
      </c>
      <c r="R75" s="40"/>
      <c r="S75" s="44" t="s">
        <v>231</v>
      </c>
      <c r="T75" s="103" t="s">
        <v>711</v>
      </c>
      <c r="U75" s="44" t="s">
        <v>234</v>
      </c>
      <c r="V75" s="40"/>
      <c r="W75" s="44" t="s">
        <v>231</v>
      </c>
      <c r="X75" s="103" t="s">
        <v>267</v>
      </c>
      <c r="Y75" s="40"/>
    </row>
    <row r="76" spans="1:25">
      <c r="A76" s="16"/>
      <c r="B76" s="44"/>
      <c r="C76" s="44"/>
      <c r="D76" s="45"/>
      <c r="E76" s="40"/>
      <c r="F76" s="40"/>
      <c r="G76" s="44"/>
      <c r="H76" s="103"/>
      <c r="I76" s="40"/>
      <c r="J76" s="40"/>
      <c r="K76" s="44"/>
      <c r="L76" s="45"/>
      <c r="M76" s="40"/>
      <c r="N76" s="40"/>
      <c r="O76" s="44"/>
      <c r="P76" s="103"/>
      <c r="Q76" s="44"/>
      <c r="R76" s="40"/>
      <c r="S76" s="44"/>
      <c r="T76" s="103"/>
      <c r="U76" s="44"/>
      <c r="V76" s="40"/>
      <c r="W76" s="44"/>
      <c r="X76" s="103"/>
      <c r="Y76" s="40"/>
    </row>
    <row r="77" spans="1:25">
      <c r="A77" s="16"/>
      <c r="B77" s="55" t="s">
        <v>712</v>
      </c>
      <c r="C77" s="58" t="s">
        <v>713</v>
      </c>
      <c r="D77" s="58"/>
      <c r="E77" s="55" t="s">
        <v>234</v>
      </c>
      <c r="F77" s="33"/>
      <c r="G77" s="58" t="s">
        <v>267</v>
      </c>
      <c r="H77" s="58"/>
      <c r="I77" s="33"/>
      <c r="J77" s="33"/>
      <c r="K77" s="58" t="s">
        <v>713</v>
      </c>
      <c r="L77" s="58"/>
      <c r="M77" s="55" t="s">
        <v>234</v>
      </c>
      <c r="N77" s="33"/>
      <c r="O77" s="66">
        <v>6875</v>
      </c>
      <c r="P77" s="66"/>
      <c r="Q77" s="33"/>
      <c r="R77" s="33"/>
      <c r="S77" s="66">
        <v>47173</v>
      </c>
      <c r="T77" s="66"/>
      <c r="U77" s="33"/>
      <c r="V77" s="33"/>
      <c r="W77" s="58" t="s">
        <v>714</v>
      </c>
      <c r="X77" s="58"/>
      <c r="Y77" s="55" t="s">
        <v>234</v>
      </c>
    </row>
    <row r="78" spans="1:25" ht="15.75" thickBot="1">
      <c r="A78" s="16"/>
      <c r="B78" s="55"/>
      <c r="C78" s="46"/>
      <c r="D78" s="46"/>
      <c r="E78" s="109"/>
      <c r="F78" s="33"/>
      <c r="G78" s="46"/>
      <c r="H78" s="46"/>
      <c r="I78" s="65"/>
      <c r="J78" s="33"/>
      <c r="K78" s="46"/>
      <c r="L78" s="46"/>
      <c r="M78" s="109"/>
      <c r="N78" s="33"/>
      <c r="O78" s="67"/>
      <c r="P78" s="67"/>
      <c r="Q78" s="65"/>
      <c r="R78" s="33"/>
      <c r="S78" s="67"/>
      <c r="T78" s="67"/>
      <c r="U78" s="65"/>
      <c r="V78" s="33"/>
      <c r="W78" s="46"/>
      <c r="X78" s="46"/>
      <c r="Y78" s="109"/>
    </row>
    <row r="79" spans="1:25">
      <c r="A79" s="16"/>
      <c r="B79" s="110"/>
      <c r="C79" s="48" t="s">
        <v>231</v>
      </c>
      <c r="D79" s="104" t="s">
        <v>715</v>
      </c>
      <c r="E79" s="48" t="s">
        <v>234</v>
      </c>
      <c r="F79" s="40"/>
      <c r="G79" s="48" t="s">
        <v>231</v>
      </c>
      <c r="H79" s="104" t="s">
        <v>267</v>
      </c>
      <c r="I79" s="41"/>
      <c r="J79" s="40"/>
      <c r="K79" s="48" t="s">
        <v>231</v>
      </c>
      <c r="L79" s="104" t="s">
        <v>715</v>
      </c>
      <c r="M79" s="48" t="s">
        <v>234</v>
      </c>
      <c r="N79" s="40"/>
      <c r="O79" s="48" t="s">
        <v>231</v>
      </c>
      <c r="P79" s="104" t="s">
        <v>267</v>
      </c>
      <c r="Q79" s="41"/>
      <c r="R79" s="40"/>
      <c r="S79" s="48" t="s">
        <v>231</v>
      </c>
      <c r="T79" s="50">
        <v>46556</v>
      </c>
      <c r="U79" s="41"/>
      <c r="V79" s="40"/>
      <c r="W79" s="48" t="s">
        <v>231</v>
      </c>
      <c r="X79" s="104" t="s">
        <v>714</v>
      </c>
      <c r="Y79" s="48" t="s">
        <v>234</v>
      </c>
    </row>
    <row r="80" spans="1:25" ht="15.75" thickBot="1">
      <c r="A80" s="16"/>
      <c r="B80" s="110"/>
      <c r="C80" s="102"/>
      <c r="D80" s="105"/>
      <c r="E80" s="102"/>
      <c r="F80" s="40"/>
      <c r="G80" s="102"/>
      <c r="H80" s="105"/>
      <c r="I80" s="106"/>
      <c r="J80" s="40"/>
      <c r="K80" s="102"/>
      <c r="L80" s="105"/>
      <c r="M80" s="102"/>
      <c r="N80" s="40"/>
      <c r="O80" s="102"/>
      <c r="P80" s="105"/>
      <c r="Q80" s="106"/>
      <c r="R80" s="40"/>
      <c r="S80" s="102"/>
      <c r="T80" s="107"/>
      <c r="U80" s="106"/>
      <c r="V80" s="40"/>
      <c r="W80" s="102"/>
      <c r="X80" s="105"/>
      <c r="Y80" s="102"/>
    </row>
    <row r="81" spans="1:25" ht="15.75" thickTop="1">
      <c r="A81" s="16"/>
      <c r="B81" s="72"/>
      <c r="C81" s="72"/>
      <c r="D81" s="72"/>
      <c r="E81" s="72"/>
      <c r="F81" s="72"/>
      <c r="G81" s="72"/>
      <c r="H81" s="72"/>
      <c r="I81" s="72"/>
      <c r="J81" s="72"/>
      <c r="K81" s="72"/>
      <c r="L81" s="72"/>
      <c r="M81" s="72"/>
      <c r="N81" s="72"/>
      <c r="O81" s="72"/>
      <c r="P81" s="72"/>
      <c r="Q81" s="72"/>
      <c r="R81" s="72"/>
      <c r="S81" s="72"/>
      <c r="T81" s="72"/>
      <c r="U81" s="72"/>
      <c r="V81" s="72"/>
      <c r="W81" s="72"/>
      <c r="X81" s="72"/>
      <c r="Y81" s="72"/>
    </row>
    <row r="82" spans="1:25">
      <c r="A82" s="16"/>
      <c r="B82" s="29"/>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16"/>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ht="15.75" thickBot="1">
      <c r="A84" s="16"/>
      <c r="B84" s="17"/>
      <c r="C84" s="30" t="s">
        <v>338</v>
      </c>
      <c r="D84" s="30"/>
      <c r="E84" s="30"/>
      <c r="F84" s="30"/>
      <c r="G84" s="30"/>
      <c r="H84" s="30"/>
      <c r="I84" s="30"/>
      <c r="J84" s="30"/>
      <c r="K84" s="30"/>
      <c r="L84" s="30"/>
      <c r="M84" s="30"/>
      <c r="N84" s="30"/>
      <c r="O84" s="30"/>
      <c r="P84" s="30"/>
      <c r="Q84" s="30"/>
      <c r="R84" s="30"/>
      <c r="S84" s="30"/>
      <c r="T84" s="30"/>
      <c r="U84" s="30"/>
      <c r="V84" s="30"/>
      <c r="W84" s="30"/>
      <c r="X84" s="30"/>
      <c r="Y84" s="30"/>
    </row>
    <row r="85" spans="1:25">
      <c r="A85" s="16"/>
      <c r="B85" s="31"/>
      <c r="C85" s="120"/>
      <c r="D85" s="120"/>
      <c r="E85" s="120"/>
      <c r="F85" s="34"/>
      <c r="G85" s="32" t="s">
        <v>697</v>
      </c>
      <c r="H85" s="32"/>
      <c r="I85" s="32"/>
      <c r="J85" s="34"/>
      <c r="K85" s="32" t="s">
        <v>699</v>
      </c>
      <c r="L85" s="32"/>
      <c r="M85" s="32"/>
      <c r="N85" s="34"/>
      <c r="O85" s="32" t="s">
        <v>701</v>
      </c>
      <c r="P85" s="32"/>
      <c r="Q85" s="32"/>
      <c r="R85" s="32"/>
      <c r="S85" s="32"/>
      <c r="T85" s="32"/>
      <c r="U85" s="32"/>
      <c r="V85" s="34"/>
      <c r="W85" s="120"/>
      <c r="X85" s="120"/>
      <c r="Y85" s="120"/>
    </row>
    <row r="86" spans="1:25" ht="15.75" thickBot="1">
      <c r="A86" s="16"/>
      <c r="B86" s="31"/>
      <c r="C86" s="119"/>
      <c r="D86" s="119"/>
      <c r="E86" s="119"/>
      <c r="F86" s="33"/>
      <c r="G86" s="77" t="s">
        <v>698</v>
      </c>
      <c r="H86" s="77"/>
      <c r="I86" s="77"/>
      <c r="J86" s="33"/>
      <c r="K86" s="77" t="s">
        <v>700</v>
      </c>
      <c r="L86" s="77"/>
      <c r="M86" s="77"/>
      <c r="N86" s="33"/>
      <c r="O86" s="30" t="s">
        <v>700</v>
      </c>
      <c r="P86" s="30"/>
      <c r="Q86" s="30"/>
      <c r="R86" s="30"/>
      <c r="S86" s="30"/>
      <c r="T86" s="30"/>
      <c r="U86" s="30"/>
      <c r="V86" s="33"/>
      <c r="W86" s="217"/>
      <c r="X86" s="217"/>
      <c r="Y86" s="217"/>
    </row>
    <row r="87" spans="1:25">
      <c r="A87" s="16"/>
      <c r="B87" s="31"/>
      <c r="C87" s="77" t="s">
        <v>702</v>
      </c>
      <c r="D87" s="77"/>
      <c r="E87" s="77"/>
      <c r="F87" s="33"/>
      <c r="G87" s="70"/>
      <c r="H87" s="70"/>
      <c r="I87" s="70"/>
      <c r="J87" s="33"/>
      <c r="K87" s="70"/>
      <c r="L87" s="70"/>
      <c r="M87" s="70"/>
      <c r="N87" s="33"/>
      <c r="O87" s="32" t="s">
        <v>704</v>
      </c>
      <c r="P87" s="32"/>
      <c r="Q87" s="32"/>
      <c r="R87" s="34"/>
      <c r="S87" s="32" t="s">
        <v>706</v>
      </c>
      <c r="T87" s="32"/>
      <c r="U87" s="32"/>
      <c r="V87" s="33"/>
      <c r="W87" s="77" t="s">
        <v>708</v>
      </c>
      <c r="X87" s="77"/>
      <c r="Y87" s="77"/>
    </row>
    <row r="88" spans="1:25" ht="15.75" thickBot="1">
      <c r="A88" s="16"/>
      <c r="B88" s="31"/>
      <c r="C88" s="30" t="s">
        <v>703</v>
      </c>
      <c r="D88" s="30"/>
      <c r="E88" s="30"/>
      <c r="F88" s="33"/>
      <c r="G88" s="150"/>
      <c r="H88" s="150"/>
      <c r="I88" s="150"/>
      <c r="J88" s="33"/>
      <c r="K88" s="150"/>
      <c r="L88" s="150"/>
      <c r="M88" s="150"/>
      <c r="N88" s="33"/>
      <c r="O88" s="30" t="s">
        <v>705</v>
      </c>
      <c r="P88" s="30"/>
      <c r="Q88" s="30"/>
      <c r="R88" s="33"/>
      <c r="S88" s="30" t="s">
        <v>707</v>
      </c>
      <c r="T88" s="30"/>
      <c r="U88" s="30"/>
      <c r="V88" s="33"/>
      <c r="W88" s="30"/>
      <c r="X88" s="30"/>
      <c r="Y88" s="30"/>
    </row>
    <row r="89" spans="1:25">
      <c r="A89" s="16"/>
      <c r="B89" s="12"/>
      <c r="C89" s="34"/>
      <c r="D89" s="34"/>
      <c r="E89" s="34"/>
      <c r="F89" s="12"/>
      <c r="G89" s="34"/>
      <c r="H89" s="34"/>
      <c r="I89" s="34"/>
      <c r="J89" s="12"/>
      <c r="K89" s="34"/>
      <c r="L89" s="34"/>
      <c r="M89" s="34"/>
      <c r="N89" s="12"/>
      <c r="O89" s="34"/>
      <c r="P89" s="34"/>
      <c r="Q89" s="34"/>
      <c r="R89" s="12"/>
      <c r="S89" s="34"/>
      <c r="T89" s="34"/>
      <c r="U89" s="34"/>
      <c r="V89" s="12"/>
      <c r="W89" s="34"/>
      <c r="X89" s="34"/>
      <c r="Y89" s="34"/>
    </row>
    <row r="90" spans="1:25">
      <c r="A90" s="16"/>
      <c r="B90" s="44" t="s">
        <v>709</v>
      </c>
      <c r="C90" s="44" t="s">
        <v>231</v>
      </c>
      <c r="D90" s="45">
        <v>18015</v>
      </c>
      <c r="E90" s="40"/>
      <c r="F90" s="40"/>
      <c r="G90" s="44" t="s">
        <v>231</v>
      </c>
      <c r="H90" s="103" t="s">
        <v>267</v>
      </c>
      <c r="I90" s="40"/>
      <c r="J90" s="40"/>
      <c r="K90" s="44" t="s">
        <v>231</v>
      </c>
      <c r="L90" s="45">
        <v>18015</v>
      </c>
      <c r="M90" s="40"/>
      <c r="N90" s="40"/>
      <c r="O90" s="44" t="s">
        <v>231</v>
      </c>
      <c r="P90" s="103" t="s">
        <v>716</v>
      </c>
      <c r="Q90" s="44" t="s">
        <v>234</v>
      </c>
      <c r="R90" s="40"/>
      <c r="S90" s="44" t="s">
        <v>231</v>
      </c>
      <c r="T90" s="103" t="s">
        <v>717</v>
      </c>
      <c r="U90" s="44" t="s">
        <v>234</v>
      </c>
      <c r="V90" s="40"/>
      <c r="W90" s="44" t="s">
        <v>231</v>
      </c>
      <c r="X90" s="45">
        <v>1291</v>
      </c>
      <c r="Y90" s="40"/>
    </row>
    <row r="91" spans="1:25">
      <c r="A91" s="16"/>
      <c r="B91" s="44"/>
      <c r="C91" s="44"/>
      <c r="D91" s="45"/>
      <c r="E91" s="40"/>
      <c r="F91" s="40"/>
      <c r="G91" s="44"/>
      <c r="H91" s="103"/>
      <c r="I91" s="40"/>
      <c r="J91" s="40"/>
      <c r="K91" s="44"/>
      <c r="L91" s="45"/>
      <c r="M91" s="40"/>
      <c r="N91" s="40"/>
      <c r="O91" s="44"/>
      <c r="P91" s="103"/>
      <c r="Q91" s="44"/>
      <c r="R91" s="40"/>
      <c r="S91" s="44"/>
      <c r="T91" s="103"/>
      <c r="U91" s="44"/>
      <c r="V91" s="40"/>
      <c r="W91" s="44"/>
      <c r="X91" s="45"/>
      <c r="Y91" s="40"/>
    </row>
    <row r="92" spans="1:25">
      <c r="A92" s="16"/>
      <c r="B92" s="55" t="s">
        <v>712</v>
      </c>
      <c r="C92" s="58" t="s">
        <v>718</v>
      </c>
      <c r="D92" s="58"/>
      <c r="E92" s="55" t="s">
        <v>234</v>
      </c>
      <c r="F92" s="33"/>
      <c r="G92" s="58" t="s">
        <v>267</v>
      </c>
      <c r="H92" s="58"/>
      <c r="I92" s="33"/>
      <c r="J92" s="33"/>
      <c r="K92" s="58" t="s">
        <v>718</v>
      </c>
      <c r="L92" s="58"/>
      <c r="M92" s="55" t="s">
        <v>234</v>
      </c>
      <c r="N92" s="33"/>
      <c r="O92" s="66">
        <v>2010</v>
      </c>
      <c r="P92" s="66"/>
      <c r="Q92" s="33"/>
      <c r="R92" s="33"/>
      <c r="S92" s="66">
        <v>40723</v>
      </c>
      <c r="T92" s="66"/>
      <c r="U92" s="33"/>
      <c r="V92" s="33"/>
      <c r="W92" s="58" t="s">
        <v>267</v>
      </c>
      <c r="X92" s="58"/>
      <c r="Y92" s="33"/>
    </row>
    <row r="93" spans="1:25" ht="15.75" thickBot="1">
      <c r="A93" s="16"/>
      <c r="B93" s="55"/>
      <c r="C93" s="46"/>
      <c r="D93" s="46"/>
      <c r="E93" s="109"/>
      <c r="F93" s="33"/>
      <c r="G93" s="46"/>
      <c r="H93" s="46"/>
      <c r="I93" s="65"/>
      <c r="J93" s="33"/>
      <c r="K93" s="46"/>
      <c r="L93" s="46"/>
      <c r="M93" s="109"/>
      <c r="N93" s="33"/>
      <c r="O93" s="67"/>
      <c r="P93" s="67"/>
      <c r="Q93" s="65"/>
      <c r="R93" s="33"/>
      <c r="S93" s="67"/>
      <c r="T93" s="67"/>
      <c r="U93" s="65"/>
      <c r="V93" s="33"/>
      <c r="W93" s="46"/>
      <c r="X93" s="46"/>
      <c r="Y93" s="65"/>
    </row>
    <row r="94" spans="1:25">
      <c r="A94" s="16"/>
      <c r="B94" s="40"/>
      <c r="C94" s="48" t="s">
        <v>231</v>
      </c>
      <c r="D94" s="104" t="s">
        <v>719</v>
      </c>
      <c r="E94" s="48" t="s">
        <v>234</v>
      </c>
      <c r="F94" s="40"/>
      <c r="G94" s="48" t="s">
        <v>231</v>
      </c>
      <c r="H94" s="104" t="s">
        <v>267</v>
      </c>
      <c r="I94" s="41"/>
      <c r="J94" s="40"/>
      <c r="K94" s="48" t="s">
        <v>231</v>
      </c>
      <c r="L94" s="104" t="s">
        <v>719</v>
      </c>
      <c r="M94" s="48" t="s">
        <v>234</v>
      </c>
      <c r="N94" s="40"/>
      <c r="O94" s="48" t="s">
        <v>231</v>
      </c>
      <c r="P94" s="104" t="s">
        <v>267</v>
      </c>
      <c r="Q94" s="41"/>
      <c r="R94" s="40"/>
      <c r="S94" s="48" t="s">
        <v>231</v>
      </c>
      <c r="T94" s="50">
        <v>26009</v>
      </c>
      <c r="U94" s="41"/>
      <c r="V94" s="40"/>
      <c r="W94" s="48" t="s">
        <v>231</v>
      </c>
      <c r="X94" s="50">
        <v>1291</v>
      </c>
      <c r="Y94" s="41"/>
    </row>
    <row r="95" spans="1:25" ht="15.75" thickBot="1">
      <c r="A95" s="16"/>
      <c r="B95" s="40"/>
      <c r="C95" s="102"/>
      <c r="D95" s="105"/>
      <c r="E95" s="102"/>
      <c r="F95" s="40"/>
      <c r="G95" s="102"/>
      <c r="H95" s="105"/>
      <c r="I95" s="106"/>
      <c r="J95" s="40"/>
      <c r="K95" s="102"/>
      <c r="L95" s="105"/>
      <c r="M95" s="102"/>
      <c r="N95" s="40"/>
      <c r="O95" s="102"/>
      <c r="P95" s="105"/>
      <c r="Q95" s="106"/>
      <c r="R95" s="40"/>
      <c r="S95" s="102"/>
      <c r="T95" s="107"/>
      <c r="U95" s="106"/>
      <c r="V95" s="40"/>
      <c r="W95" s="102"/>
      <c r="X95" s="107"/>
      <c r="Y95" s="106"/>
    </row>
    <row r="96" spans="1:25" ht="15.75" thickTop="1"/>
  </sheetData>
  <mergeCells count="584">
    <mergeCell ref="A53:A62"/>
    <mergeCell ref="B53:Y53"/>
    <mergeCell ref="B54:Y54"/>
    <mergeCell ref="B55:Y55"/>
    <mergeCell ref="A63:A95"/>
    <mergeCell ref="B63:Y63"/>
    <mergeCell ref="B64:Y64"/>
    <mergeCell ref="B65:Y65"/>
    <mergeCell ref="B81:Y81"/>
    <mergeCell ref="Y94:Y95"/>
    <mergeCell ref="A1:A2"/>
    <mergeCell ref="B1:Y1"/>
    <mergeCell ref="B2:Y2"/>
    <mergeCell ref="B3:Y3"/>
    <mergeCell ref="A4:A52"/>
    <mergeCell ref="B4:Y4"/>
    <mergeCell ref="B5:Y5"/>
    <mergeCell ref="B6:Y6"/>
    <mergeCell ref="B30:Y30"/>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S92:T93"/>
    <mergeCell ref="U92:U93"/>
    <mergeCell ref="V92:V93"/>
    <mergeCell ref="W92:X93"/>
    <mergeCell ref="Y92:Y93"/>
    <mergeCell ref="B94:B95"/>
    <mergeCell ref="C94:C95"/>
    <mergeCell ref="D94:D95"/>
    <mergeCell ref="E94:E95"/>
    <mergeCell ref="F94:F95"/>
    <mergeCell ref="K92:L93"/>
    <mergeCell ref="M92:M93"/>
    <mergeCell ref="N92:N93"/>
    <mergeCell ref="O92:P93"/>
    <mergeCell ref="Q92:Q93"/>
    <mergeCell ref="R92:R93"/>
    <mergeCell ref="W90:W91"/>
    <mergeCell ref="X90:X91"/>
    <mergeCell ref="Y90:Y91"/>
    <mergeCell ref="B92:B93"/>
    <mergeCell ref="C92:D93"/>
    <mergeCell ref="E92:E93"/>
    <mergeCell ref="F92:F93"/>
    <mergeCell ref="G92:H93"/>
    <mergeCell ref="I92:I93"/>
    <mergeCell ref="J92:J93"/>
    <mergeCell ref="Q90:Q91"/>
    <mergeCell ref="R90:R91"/>
    <mergeCell ref="S90:S91"/>
    <mergeCell ref="T90:T91"/>
    <mergeCell ref="U90:U91"/>
    <mergeCell ref="V90:V91"/>
    <mergeCell ref="K90:K91"/>
    <mergeCell ref="L90:L91"/>
    <mergeCell ref="M90:M91"/>
    <mergeCell ref="N90:N91"/>
    <mergeCell ref="O90:O91"/>
    <mergeCell ref="P90:P91"/>
    <mergeCell ref="W89:Y89"/>
    <mergeCell ref="B90:B91"/>
    <mergeCell ref="C90:C91"/>
    <mergeCell ref="D90:D91"/>
    <mergeCell ref="E90:E91"/>
    <mergeCell ref="F90:F91"/>
    <mergeCell ref="G90:G91"/>
    <mergeCell ref="H90:H91"/>
    <mergeCell ref="I90:I91"/>
    <mergeCell ref="J90:J91"/>
    <mergeCell ref="R87:R88"/>
    <mergeCell ref="S87:U87"/>
    <mergeCell ref="S88:U88"/>
    <mergeCell ref="V87:V88"/>
    <mergeCell ref="W87:Y88"/>
    <mergeCell ref="C89:E89"/>
    <mergeCell ref="G89:I89"/>
    <mergeCell ref="K89:M89"/>
    <mergeCell ref="O89:Q89"/>
    <mergeCell ref="S89:U89"/>
    <mergeCell ref="V85:V86"/>
    <mergeCell ref="W85:Y86"/>
    <mergeCell ref="B87:B88"/>
    <mergeCell ref="C87:E87"/>
    <mergeCell ref="C88:E88"/>
    <mergeCell ref="F87:F88"/>
    <mergeCell ref="J87:J88"/>
    <mergeCell ref="N87:N88"/>
    <mergeCell ref="O87:Q87"/>
    <mergeCell ref="O88:Q88"/>
    <mergeCell ref="G87:I87"/>
    <mergeCell ref="G88:I88"/>
    <mergeCell ref="J85:J86"/>
    <mergeCell ref="K85:M85"/>
    <mergeCell ref="K86:M86"/>
    <mergeCell ref="K87:M87"/>
    <mergeCell ref="K88:M88"/>
    <mergeCell ref="B82:Y82"/>
    <mergeCell ref="C84:Y84"/>
    <mergeCell ref="B85:B86"/>
    <mergeCell ref="C85:E86"/>
    <mergeCell ref="F85:F86"/>
    <mergeCell ref="G85:I85"/>
    <mergeCell ref="G86:I86"/>
    <mergeCell ref="N85:N86"/>
    <mergeCell ref="O85:U85"/>
    <mergeCell ref="O86:U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U73:U74"/>
    <mergeCell ref="V73:V74"/>
    <mergeCell ref="W73:X74"/>
    <mergeCell ref="Y73:Y74"/>
    <mergeCell ref="B75:B76"/>
    <mergeCell ref="C75:C76"/>
    <mergeCell ref="D75:D76"/>
    <mergeCell ref="E75:E76"/>
    <mergeCell ref="F75:F76"/>
    <mergeCell ref="G75:G76"/>
    <mergeCell ref="M73:M74"/>
    <mergeCell ref="N73:N74"/>
    <mergeCell ref="O73:P74"/>
    <mergeCell ref="Q73:Q74"/>
    <mergeCell ref="R73:R74"/>
    <mergeCell ref="S73:T74"/>
    <mergeCell ref="V71:V72"/>
    <mergeCell ref="W71:Y72"/>
    <mergeCell ref="B73:B74"/>
    <mergeCell ref="C73:D74"/>
    <mergeCell ref="E73:E74"/>
    <mergeCell ref="F73:F74"/>
    <mergeCell ref="G73:H74"/>
    <mergeCell ref="I73:I74"/>
    <mergeCell ref="J73:J74"/>
    <mergeCell ref="K73:L74"/>
    <mergeCell ref="N71:N72"/>
    <mergeCell ref="O71:Q71"/>
    <mergeCell ref="O72:Q72"/>
    <mergeCell ref="R71:R72"/>
    <mergeCell ref="S71:U71"/>
    <mergeCell ref="S72:U72"/>
    <mergeCell ref="N69:N70"/>
    <mergeCell ref="O69:U69"/>
    <mergeCell ref="O70:U70"/>
    <mergeCell ref="V69:V70"/>
    <mergeCell ref="W69:Y70"/>
    <mergeCell ref="B71:B72"/>
    <mergeCell ref="C71:E71"/>
    <mergeCell ref="C72:E72"/>
    <mergeCell ref="F71:F72"/>
    <mergeCell ref="J71:J72"/>
    <mergeCell ref="G72:I72"/>
    <mergeCell ref="J69:J70"/>
    <mergeCell ref="K69:M69"/>
    <mergeCell ref="K70:M70"/>
    <mergeCell ref="K71:M71"/>
    <mergeCell ref="K72:M72"/>
    <mergeCell ref="B69:B70"/>
    <mergeCell ref="C69:E70"/>
    <mergeCell ref="F69:F70"/>
    <mergeCell ref="G69:I69"/>
    <mergeCell ref="G70:I70"/>
    <mergeCell ref="G71:I71"/>
    <mergeCell ref="N61:N62"/>
    <mergeCell ref="O61:O62"/>
    <mergeCell ref="P61:P62"/>
    <mergeCell ref="Q61:Q62"/>
    <mergeCell ref="B66:Y66"/>
    <mergeCell ref="C68:Y68"/>
    <mergeCell ref="H61:H62"/>
    <mergeCell ref="I61:I62"/>
    <mergeCell ref="J61:J62"/>
    <mergeCell ref="K61:K62"/>
    <mergeCell ref="L61:L62"/>
    <mergeCell ref="M61:M62"/>
    <mergeCell ref="C59:E59"/>
    <mergeCell ref="G59:I59"/>
    <mergeCell ref="K59:M59"/>
    <mergeCell ref="O59:Q59"/>
    <mergeCell ref="B61:B62"/>
    <mergeCell ref="C61:C62"/>
    <mergeCell ref="D61:D62"/>
    <mergeCell ref="E61:E62"/>
    <mergeCell ref="F61:F62"/>
    <mergeCell ref="G61:G62"/>
    <mergeCell ref="T51:T52"/>
    <mergeCell ref="U51:U52"/>
    <mergeCell ref="V51:V52"/>
    <mergeCell ref="W51:W52"/>
    <mergeCell ref="B56:Q56"/>
    <mergeCell ref="C58:I58"/>
    <mergeCell ref="K58:Q58"/>
    <mergeCell ref="N51:N52"/>
    <mergeCell ref="O51:O52"/>
    <mergeCell ref="P51:P52"/>
    <mergeCell ref="Q51:Q52"/>
    <mergeCell ref="R51:R52"/>
    <mergeCell ref="S51:S52"/>
    <mergeCell ref="H51:H52"/>
    <mergeCell ref="I51:I52"/>
    <mergeCell ref="J51:J52"/>
    <mergeCell ref="K51:K52"/>
    <mergeCell ref="L51:L52"/>
    <mergeCell ref="M51:M52"/>
    <mergeCell ref="S49:S50"/>
    <mergeCell ref="T49:T50"/>
    <mergeCell ref="U49:V50"/>
    <mergeCell ref="W49:W50"/>
    <mergeCell ref="B51:B52"/>
    <mergeCell ref="C51:C52"/>
    <mergeCell ref="D51:D52"/>
    <mergeCell ref="E51:E52"/>
    <mergeCell ref="F51:F52"/>
    <mergeCell ref="G51:G52"/>
    <mergeCell ref="K49:L50"/>
    <mergeCell ref="M49:M50"/>
    <mergeCell ref="N49:N50"/>
    <mergeCell ref="O49:O50"/>
    <mergeCell ref="P49:P50"/>
    <mergeCell ref="Q49:R50"/>
    <mergeCell ref="W47:W48"/>
    <mergeCell ref="B49:B50"/>
    <mergeCell ref="C49:C50"/>
    <mergeCell ref="D49:D50"/>
    <mergeCell ref="E49:E50"/>
    <mergeCell ref="F49:F50"/>
    <mergeCell ref="G49:G50"/>
    <mergeCell ref="H49:H50"/>
    <mergeCell ref="I49:I50"/>
    <mergeCell ref="J49:J50"/>
    <mergeCell ref="O47:O48"/>
    <mergeCell ref="P47:P48"/>
    <mergeCell ref="Q47:R48"/>
    <mergeCell ref="S47:S48"/>
    <mergeCell ref="T47:T48"/>
    <mergeCell ref="U47:V48"/>
    <mergeCell ref="H47:H48"/>
    <mergeCell ref="I47:I48"/>
    <mergeCell ref="J47:J48"/>
    <mergeCell ref="K47:L48"/>
    <mergeCell ref="M47:M48"/>
    <mergeCell ref="N47:N48"/>
    <mergeCell ref="S45:S46"/>
    <mergeCell ref="T45:T46"/>
    <mergeCell ref="U45:V46"/>
    <mergeCell ref="W45:W46"/>
    <mergeCell ref="B47:B48"/>
    <mergeCell ref="C47:C48"/>
    <mergeCell ref="D47:D48"/>
    <mergeCell ref="E47:E48"/>
    <mergeCell ref="F47:F48"/>
    <mergeCell ref="G47:G48"/>
    <mergeCell ref="K45:L46"/>
    <mergeCell ref="M45:M46"/>
    <mergeCell ref="N45:N46"/>
    <mergeCell ref="O45:O46"/>
    <mergeCell ref="P45:P46"/>
    <mergeCell ref="Q45:R46"/>
    <mergeCell ref="W43:W44"/>
    <mergeCell ref="B45:B46"/>
    <mergeCell ref="C45:C46"/>
    <mergeCell ref="D45:D46"/>
    <mergeCell ref="E45:E46"/>
    <mergeCell ref="F45:F46"/>
    <mergeCell ref="G45:G46"/>
    <mergeCell ref="H45:H46"/>
    <mergeCell ref="I45:I46"/>
    <mergeCell ref="J45:J46"/>
    <mergeCell ref="O43:O44"/>
    <mergeCell ref="P43:P44"/>
    <mergeCell ref="Q43:R44"/>
    <mergeCell ref="S43:S44"/>
    <mergeCell ref="T43:T44"/>
    <mergeCell ref="U43:V44"/>
    <mergeCell ref="H43:H44"/>
    <mergeCell ref="I43:I44"/>
    <mergeCell ref="J43:J44"/>
    <mergeCell ref="K43:L44"/>
    <mergeCell ref="M43:M44"/>
    <mergeCell ref="N43:N44"/>
    <mergeCell ref="T41:T42"/>
    <mergeCell ref="U41:U42"/>
    <mergeCell ref="V41:V42"/>
    <mergeCell ref="W41:W42"/>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R40"/>
    <mergeCell ref="S39:S40"/>
    <mergeCell ref="T39:T40"/>
    <mergeCell ref="U39:V40"/>
    <mergeCell ref="W39:W40"/>
    <mergeCell ref="I39:I40"/>
    <mergeCell ref="J39:J40"/>
    <mergeCell ref="K39:L40"/>
    <mergeCell ref="M39:M40"/>
    <mergeCell ref="N39:N40"/>
    <mergeCell ref="O39:O40"/>
    <mergeCell ref="K38:M38"/>
    <mergeCell ref="Q38:S38"/>
    <mergeCell ref="U38:W38"/>
    <mergeCell ref="B39:B40"/>
    <mergeCell ref="C39:C40"/>
    <mergeCell ref="D39:D40"/>
    <mergeCell ref="E39:E40"/>
    <mergeCell ref="F39:F40"/>
    <mergeCell ref="G39:G40"/>
    <mergeCell ref="H39:H40"/>
    <mergeCell ref="K34:M35"/>
    <mergeCell ref="N34:N35"/>
    <mergeCell ref="O34:O35"/>
    <mergeCell ref="P34:P35"/>
    <mergeCell ref="Q34:W35"/>
    <mergeCell ref="K36:M37"/>
    <mergeCell ref="O36:O37"/>
    <mergeCell ref="Q36:W36"/>
    <mergeCell ref="Q37:S37"/>
    <mergeCell ref="U37:W37"/>
    <mergeCell ref="B34:B35"/>
    <mergeCell ref="C34:C35"/>
    <mergeCell ref="D34:D35"/>
    <mergeCell ref="F34:F35"/>
    <mergeCell ref="H34:H35"/>
    <mergeCell ref="J34:J35"/>
    <mergeCell ref="T28:T29"/>
    <mergeCell ref="U28:U29"/>
    <mergeCell ref="V28:V29"/>
    <mergeCell ref="W28:W29"/>
    <mergeCell ref="B31:W31"/>
    <mergeCell ref="C33:W33"/>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V27"/>
    <mergeCell ref="W26:W27"/>
    <mergeCell ref="B28:B29"/>
    <mergeCell ref="C28:C29"/>
    <mergeCell ref="D28:D29"/>
    <mergeCell ref="E28:E29"/>
    <mergeCell ref="F28:F29"/>
    <mergeCell ref="G28:G29"/>
    <mergeCell ref="K26:L27"/>
    <mergeCell ref="M26:M27"/>
    <mergeCell ref="N26:N27"/>
    <mergeCell ref="O26:O27"/>
    <mergeCell ref="P26:P27"/>
    <mergeCell ref="Q26:R27"/>
    <mergeCell ref="W24:W25"/>
    <mergeCell ref="B26:B27"/>
    <mergeCell ref="C26:C27"/>
    <mergeCell ref="D26:D27"/>
    <mergeCell ref="E26:E27"/>
    <mergeCell ref="F26:F27"/>
    <mergeCell ref="G26:G27"/>
    <mergeCell ref="H26:H27"/>
    <mergeCell ref="I26:I27"/>
    <mergeCell ref="J26:J27"/>
    <mergeCell ref="O24:O25"/>
    <mergeCell ref="P24:P25"/>
    <mergeCell ref="Q24:R25"/>
    <mergeCell ref="S24:S25"/>
    <mergeCell ref="T24:T25"/>
    <mergeCell ref="U24:V25"/>
    <mergeCell ref="H24:H25"/>
    <mergeCell ref="I24:I25"/>
    <mergeCell ref="J24:J25"/>
    <mergeCell ref="K24:L25"/>
    <mergeCell ref="M24:M25"/>
    <mergeCell ref="N24:N25"/>
    <mergeCell ref="B24:B25"/>
    <mergeCell ref="C24:C25"/>
    <mergeCell ref="D24:D25"/>
    <mergeCell ref="E24:E25"/>
    <mergeCell ref="F24:F25"/>
    <mergeCell ref="G24:G25"/>
    <mergeCell ref="S21:S22"/>
    <mergeCell ref="T21:T22"/>
    <mergeCell ref="U21:V22"/>
    <mergeCell ref="W21:W22"/>
    <mergeCell ref="K23:M23"/>
    <mergeCell ref="Q23:S23"/>
    <mergeCell ref="U23:W23"/>
    <mergeCell ref="K21:L22"/>
    <mergeCell ref="M21:M22"/>
    <mergeCell ref="N21:N22"/>
    <mergeCell ref="O21:O22"/>
    <mergeCell ref="P21:P22"/>
    <mergeCell ref="Q21:R22"/>
    <mergeCell ref="W19:W20"/>
    <mergeCell ref="B21:B22"/>
    <mergeCell ref="C21:C22"/>
    <mergeCell ref="D21:D22"/>
    <mergeCell ref="E21:E22"/>
    <mergeCell ref="F21:F22"/>
    <mergeCell ref="G21:G22"/>
    <mergeCell ref="H21:H22"/>
    <mergeCell ref="I21:I22"/>
    <mergeCell ref="J21:J22"/>
    <mergeCell ref="O19:O20"/>
    <mergeCell ref="P19:P20"/>
    <mergeCell ref="Q19:R20"/>
    <mergeCell ref="S19:S20"/>
    <mergeCell ref="T19:T20"/>
    <mergeCell ref="U19:V20"/>
    <mergeCell ref="H19:H20"/>
    <mergeCell ref="I19:I20"/>
    <mergeCell ref="J19:J20"/>
    <mergeCell ref="K19:L20"/>
    <mergeCell ref="M19:M20"/>
    <mergeCell ref="N19:N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R16"/>
    <mergeCell ref="S15:S16"/>
    <mergeCell ref="T15:T16"/>
    <mergeCell ref="U15:V16"/>
    <mergeCell ref="W15:W16"/>
    <mergeCell ref="I15:I16"/>
    <mergeCell ref="J15:J16"/>
    <mergeCell ref="K15:L16"/>
    <mergeCell ref="M15:M16"/>
    <mergeCell ref="N15:N16"/>
    <mergeCell ref="O15:O16"/>
    <mergeCell ref="K14:M14"/>
    <mergeCell ref="Q14:S14"/>
    <mergeCell ref="U14:W14"/>
    <mergeCell ref="B15:B16"/>
    <mergeCell ref="C15:C16"/>
    <mergeCell ref="D15:D16"/>
    <mergeCell ref="E15:E16"/>
    <mergeCell ref="F15:F16"/>
    <mergeCell ref="G15:G16"/>
    <mergeCell ref="H15:H16"/>
    <mergeCell ref="O10:O11"/>
    <mergeCell ref="P10:P11"/>
    <mergeCell ref="Q10:W11"/>
    <mergeCell ref="K12:M13"/>
    <mergeCell ref="O12:O13"/>
    <mergeCell ref="Q12:W12"/>
    <mergeCell ref="Q13:S13"/>
    <mergeCell ref="U13:W13"/>
    <mergeCell ref="B7:W7"/>
    <mergeCell ref="C9:W9"/>
    <mergeCell ref="B10:B11"/>
    <mergeCell ref="C10:C11"/>
    <mergeCell ref="D10:D11"/>
    <mergeCell ref="F10:F11"/>
    <mergeCell ref="H10:H11"/>
    <mergeCell ref="J10:J11"/>
    <mergeCell ref="K10:M11"/>
    <mergeCell ref="N10: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3.140625" customWidth="1"/>
    <col min="4" max="4" width="12.5703125" customWidth="1"/>
    <col min="5" max="5" width="2.5703125" customWidth="1"/>
    <col min="7" max="7" width="2.85546875" customWidth="1"/>
    <col min="8" max="8" width="10.42578125" customWidth="1"/>
    <col min="9" max="9" width="2.28515625" customWidth="1"/>
    <col min="11" max="11" width="2" customWidth="1"/>
    <col min="12" max="12" width="7.140625" customWidth="1"/>
    <col min="13" max="13" width="1.5703125" customWidth="1"/>
    <col min="15" max="15" width="2" customWidth="1"/>
    <col min="16" max="16" width="7.140625" customWidth="1"/>
    <col min="17" max="17" width="1.5703125" customWidth="1"/>
    <col min="19" max="19" width="2" customWidth="1"/>
    <col min="20" max="20" width="6.5703125" customWidth="1"/>
    <col min="21" max="21" width="1.5703125" customWidth="1"/>
    <col min="23" max="23" width="2" customWidth="1"/>
    <col min="24" max="24" width="7.140625" customWidth="1"/>
    <col min="25" max="25" width="1.5703125" customWidth="1"/>
  </cols>
  <sheetData>
    <row r="1" spans="1:25" ht="15" customHeight="1">
      <c r="A1" s="7" t="s">
        <v>9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24</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6" t="s">
        <v>958</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6"/>
      <c r="B5" s="33" t="s">
        <v>727</v>
      </c>
      <c r="C5" s="33"/>
      <c r="D5" s="33"/>
      <c r="E5" s="33"/>
      <c r="F5" s="33"/>
      <c r="G5" s="33"/>
      <c r="H5" s="33"/>
      <c r="I5" s="33"/>
      <c r="J5" s="33"/>
      <c r="K5" s="33"/>
      <c r="L5" s="33"/>
      <c r="M5" s="33"/>
      <c r="N5" s="33"/>
      <c r="O5" s="33"/>
      <c r="P5" s="33"/>
      <c r="Q5" s="33"/>
      <c r="R5" s="33"/>
      <c r="S5" s="33"/>
      <c r="T5" s="33"/>
      <c r="U5" s="33"/>
      <c r="V5" s="33"/>
      <c r="W5" s="33"/>
      <c r="X5" s="33"/>
      <c r="Y5" s="33"/>
    </row>
    <row r="6" spans="1:25">
      <c r="A6" s="16"/>
      <c r="B6" s="29"/>
      <c r="C6" s="29"/>
      <c r="D6" s="29"/>
      <c r="E6" s="29"/>
      <c r="F6" s="29"/>
      <c r="G6" s="29"/>
      <c r="H6" s="29"/>
      <c r="I6" s="29"/>
      <c r="J6" s="29"/>
      <c r="K6" s="29"/>
      <c r="L6" s="29"/>
      <c r="M6" s="29"/>
      <c r="N6" s="29"/>
      <c r="O6" s="29"/>
      <c r="P6" s="29"/>
      <c r="Q6" s="29"/>
      <c r="R6" s="29"/>
      <c r="S6" s="29"/>
      <c r="T6" s="29"/>
      <c r="U6" s="29"/>
      <c r="V6" s="29"/>
      <c r="W6" s="29"/>
      <c r="X6" s="29"/>
      <c r="Y6" s="29"/>
    </row>
    <row r="7" spans="1:25">
      <c r="A7" s="16"/>
      <c r="B7" s="29"/>
      <c r="C7" s="29"/>
      <c r="D7" s="29"/>
      <c r="E7" s="29"/>
      <c r="F7" s="29"/>
      <c r="G7" s="29"/>
      <c r="H7" s="29"/>
      <c r="I7" s="29"/>
      <c r="J7" s="29"/>
      <c r="K7" s="29"/>
      <c r="L7" s="29"/>
      <c r="M7" s="29"/>
      <c r="N7" s="29"/>
      <c r="O7" s="29"/>
      <c r="P7" s="29"/>
      <c r="Q7" s="29"/>
      <c r="R7" s="29"/>
      <c r="S7" s="29"/>
      <c r="T7" s="29"/>
      <c r="U7" s="29"/>
      <c r="V7" s="29"/>
      <c r="W7" s="29"/>
      <c r="X7" s="29"/>
      <c r="Y7" s="29"/>
    </row>
    <row r="8" spans="1:25">
      <c r="A8" s="16"/>
      <c r="B8" s="11"/>
      <c r="C8" s="11"/>
      <c r="D8" s="11"/>
      <c r="E8" s="11"/>
      <c r="F8" s="11"/>
      <c r="G8" s="11"/>
      <c r="H8" s="11"/>
      <c r="I8" s="11"/>
      <c r="J8" s="11"/>
      <c r="K8" s="11"/>
      <c r="L8" s="11"/>
      <c r="M8" s="11"/>
      <c r="N8" s="11"/>
      <c r="O8" s="11"/>
      <c r="P8" s="11"/>
      <c r="Q8" s="11"/>
      <c r="R8" s="11"/>
      <c r="S8" s="11"/>
      <c r="T8" s="11"/>
      <c r="U8" s="11"/>
      <c r="V8" s="11"/>
      <c r="W8" s="11"/>
      <c r="X8" s="11"/>
      <c r="Y8" s="11"/>
    </row>
    <row r="9" spans="1:25" ht="15.75" thickBot="1">
      <c r="A9" s="16"/>
      <c r="B9" s="17"/>
      <c r="C9" s="30" t="s">
        <v>227</v>
      </c>
      <c r="D9" s="30"/>
      <c r="E9" s="30"/>
      <c r="F9" s="30"/>
      <c r="G9" s="30"/>
      <c r="H9" s="30"/>
      <c r="I9" s="30"/>
      <c r="J9" s="30"/>
      <c r="K9" s="30"/>
      <c r="L9" s="30"/>
      <c r="M9" s="30"/>
      <c r="N9" s="30"/>
      <c r="O9" s="30"/>
      <c r="P9" s="30"/>
      <c r="Q9" s="30"/>
      <c r="R9" s="30"/>
      <c r="S9" s="30"/>
      <c r="T9" s="30"/>
      <c r="U9" s="30"/>
      <c r="V9" s="30"/>
      <c r="W9" s="30"/>
      <c r="X9" s="30"/>
      <c r="Y9" s="30"/>
    </row>
    <row r="10" spans="1:25" ht="15.75" thickBot="1">
      <c r="A10" s="16"/>
      <c r="B10" s="17"/>
      <c r="C10" s="69">
        <v>2014</v>
      </c>
      <c r="D10" s="69"/>
      <c r="E10" s="69"/>
      <c r="F10" s="69"/>
      <c r="G10" s="69"/>
      <c r="H10" s="69"/>
      <c r="I10" s="69"/>
      <c r="J10" s="69"/>
      <c r="K10" s="69"/>
      <c r="L10" s="69"/>
      <c r="M10" s="69"/>
      <c r="N10" s="12"/>
      <c r="O10" s="69">
        <v>2013</v>
      </c>
      <c r="P10" s="69"/>
      <c r="Q10" s="69"/>
      <c r="R10" s="69"/>
      <c r="S10" s="69"/>
      <c r="T10" s="69"/>
      <c r="U10" s="69"/>
      <c r="V10" s="69"/>
      <c r="W10" s="69"/>
      <c r="X10" s="69"/>
      <c r="Y10" s="69"/>
    </row>
    <row r="11" spans="1:25" ht="15.75" thickBot="1">
      <c r="A11" s="16"/>
      <c r="B11" s="17"/>
      <c r="C11" s="69" t="s">
        <v>728</v>
      </c>
      <c r="D11" s="69"/>
      <c r="E11" s="69"/>
      <c r="F11" s="12"/>
      <c r="G11" s="69" t="s">
        <v>729</v>
      </c>
      <c r="H11" s="69"/>
      <c r="I11" s="69"/>
      <c r="J11" s="12"/>
      <c r="K11" s="69" t="s">
        <v>730</v>
      </c>
      <c r="L11" s="69"/>
      <c r="M11" s="69"/>
      <c r="N11" s="12"/>
      <c r="O11" s="69" t="s">
        <v>731</v>
      </c>
      <c r="P11" s="69"/>
      <c r="Q11" s="69"/>
      <c r="R11" s="12"/>
      <c r="S11" s="69" t="s">
        <v>729</v>
      </c>
      <c r="T11" s="69"/>
      <c r="U11" s="69"/>
      <c r="V11" s="12"/>
      <c r="W11" s="69" t="s">
        <v>730</v>
      </c>
      <c r="X11" s="69"/>
      <c r="Y11" s="69"/>
    </row>
    <row r="12" spans="1:25">
      <c r="A12" s="16"/>
      <c r="B12" s="12"/>
      <c r="C12" s="34"/>
      <c r="D12" s="34"/>
      <c r="E12" s="34"/>
      <c r="F12" s="12"/>
      <c r="G12" s="34"/>
      <c r="H12" s="34"/>
      <c r="I12" s="34"/>
      <c r="J12" s="12"/>
      <c r="K12" s="34"/>
      <c r="L12" s="34"/>
      <c r="M12" s="34"/>
      <c r="N12" s="12"/>
      <c r="O12" s="34"/>
      <c r="P12" s="34"/>
      <c r="Q12" s="34"/>
      <c r="R12" s="12"/>
      <c r="S12" s="34"/>
      <c r="T12" s="34"/>
      <c r="U12" s="34"/>
      <c r="V12" s="12"/>
      <c r="W12" s="34"/>
      <c r="X12" s="34"/>
      <c r="Y12" s="34"/>
    </row>
    <row r="13" spans="1:25">
      <c r="A13" s="16"/>
      <c r="B13" s="47" t="s">
        <v>123</v>
      </c>
      <c r="C13" s="38"/>
      <c r="D13" s="38"/>
      <c r="E13" s="40"/>
      <c r="F13" s="40"/>
      <c r="G13" s="38"/>
      <c r="H13" s="38"/>
      <c r="I13" s="40"/>
      <c r="J13" s="40"/>
      <c r="K13" s="38"/>
      <c r="L13" s="38"/>
      <c r="M13" s="40"/>
      <c r="N13" s="40"/>
      <c r="O13" s="38"/>
      <c r="P13" s="38"/>
      <c r="Q13" s="40"/>
      <c r="R13" s="40"/>
      <c r="S13" s="38"/>
      <c r="T13" s="38"/>
      <c r="U13" s="40"/>
      <c r="V13" s="40"/>
      <c r="W13" s="38"/>
      <c r="X13" s="38"/>
      <c r="Y13" s="40"/>
    </row>
    <row r="14" spans="1:25">
      <c r="A14" s="16"/>
      <c r="B14" s="47"/>
      <c r="C14" s="38"/>
      <c r="D14" s="38"/>
      <c r="E14" s="40"/>
      <c r="F14" s="40"/>
      <c r="G14" s="38"/>
      <c r="H14" s="38"/>
      <c r="I14" s="40"/>
      <c r="J14" s="40"/>
      <c r="K14" s="38"/>
      <c r="L14" s="38"/>
      <c r="M14" s="40"/>
      <c r="N14" s="40"/>
      <c r="O14" s="38"/>
      <c r="P14" s="38"/>
      <c r="Q14" s="40"/>
      <c r="R14" s="40"/>
      <c r="S14" s="38"/>
      <c r="T14" s="38"/>
      <c r="U14" s="40"/>
      <c r="V14" s="40"/>
      <c r="W14" s="38"/>
      <c r="X14" s="38"/>
      <c r="Y14" s="40"/>
    </row>
    <row r="15" spans="1:25">
      <c r="A15" s="16"/>
      <c r="B15" s="64" t="s">
        <v>124</v>
      </c>
      <c r="C15" s="55" t="s">
        <v>231</v>
      </c>
      <c r="D15" s="66">
        <v>13052</v>
      </c>
      <c r="E15" s="33"/>
      <c r="F15" s="33"/>
      <c r="G15" s="55" t="s">
        <v>231</v>
      </c>
      <c r="H15" s="58" t="s">
        <v>732</v>
      </c>
      <c r="I15" s="55" t="s">
        <v>234</v>
      </c>
      <c r="J15" s="33"/>
      <c r="K15" s="55" t="s">
        <v>231</v>
      </c>
      <c r="L15" s="66">
        <v>8022</v>
      </c>
      <c r="M15" s="33"/>
      <c r="N15" s="33"/>
      <c r="O15" s="55" t="s">
        <v>231</v>
      </c>
      <c r="P15" s="58" t="s">
        <v>733</v>
      </c>
      <c r="Q15" s="55" t="s">
        <v>234</v>
      </c>
      <c r="R15" s="33"/>
      <c r="S15" s="55" t="s">
        <v>231</v>
      </c>
      <c r="T15" s="66">
        <v>25651</v>
      </c>
      <c r="U15" s="33"/>
      <c r="V15" s="33"/>
      <c r="W15" s="55" t="s">
        <v>231</v>
      </c>
      <c r="X15" s="58" t="s">
        <v>734</v>
      </c>
      <c r="Y15" s="55" t="s">
        <v>234</v>
      </c>
    </row>
    <row r="16" spans="1:25">
      <c r="A16" s="16"/>
      <c r="B16" s="64"/>
      <c r="C16" s="55"/>
      <c r="D16" s="66"/>
      <c r="E16" s="33"/>
      <c r="F16" s="33"/>
      <c r="G16" s="55"/>
      <c r="H16" s="58"/>
      <c r="I16" s="55"/>
      <c r="J16" s="33"/>
      <c r="K16" s="55"/>
      <c r="L16" s="66"/>
      <c r="M16" s="33"/>
      <c r="N16" s="33"/>
      <c r="O16" s="55"/>
      <c r="P16" s="58"/>
      <c r="Q16" s="55"/>
      <c r="R16" s="33"/>
      <c r="S16" s="55"/>
      <c r="T16" s="66"/>
      <c r="U16" s="33"/>
      <c r="V16" s="33"/>
      <c r="W16" s="55"/>
      <c r="X16" s="58"/>
      <c r="Y16" s="55"/>
    </row>
    <row r="17" spans="1:25">
      <c r="A17" s="16"/>
      <c r="B17" s="47" t="s">
        <v>735</v>
      </c>
      <c r="C17" s="103" t="s">
        <v>267</v>
      </c>
      <c r="D17" s="103"/>
      <c r="E17" s="40"/>
      <c r="F17" s="40"/>
      <c r="G17" s="103" t="s">
        <v>267</v>
      </c>
      <c r="H17" s="103"/>
      <c r="I17" s="40"/>
      <c r="J17" s="40"/>
      <c r="K17" s="103" t="s">
        <v>267</v>
      </c>
      <c r="L17" s="103"/>
      <c r="M17" s="40"/>
      <c r="N17" s="40"/>
      <c r="O17" s="103" t="s">
        <v>736</v>
      </c>
      <c r="P17" s="103"/>
      <c r="Q17" s="44" t="s">
        <v>234</v>
      </c>
      <c r="R17" s="40"/>
      <c r="S17" s="45">
        <v>1364</v>
      </c>
      <c r="T17" s="45"/>
      <c r="U17" s="40"/>
      <c r="V17" s="40"/>
      <c r="W17" s="44" t="s">
        <v>231</v>
      </c>
      <c r="X17" s="103" t="s">
        <v>737</v>
      </c>
      <c r="Y17" s="44" t="s">
        <v>234</v>
      </c>
    </row>
    <row r="18" spans="1:25" ht="15.75" thickBot="1">
      <c r="A18" s="16"/>
      <c r="B18" s="47"/>
      <c r="C18" s="111"/>
      <c r="D18" s="111"/>
      <c r="E18" s="54"/>
      <c r="F18" s="40"/>
      <c r="G18" s="111"/>
      <c r="H18" s="111"/>
      <c r="I18" s="54"/>
      <c r="J18" s="40"/>
      <c r="K18" s="111"/>
      <c r="L18" s="111"/>
      <c r="M18" s="54"/>
      <c r="N18" s="40"/>
      <c r="O18" s="111"/>
      <c r="P18" s="111"/>
      <c r="Q18" s="112"/>
      <c r="R18" s="40"/>
      <c r="S18" s="53"/>
      <c r="T18" s="53"/>
      <c r="U18" s="54"/>
      <c r="V18" s="40"/>
      <c r="W18" s="112"/>
      <c r="X18" s="111"/>
      <c r="Y18" s="112"/>
    </row>
    <row r="19" spans="1:25">
      <c r="A19" s="16"/>
      <c r="B19" s="64" t="s">
        <v>738</v>
      </c>
      <c r="C19" s="100">
        <v>13052</v>
      </c>
      <c r="D19" s="100"/>
      <c r="E19" s="34"/>
      <c r="F19" s="33"/>
      <c r="G19" s="59" t="s">
        <v>732</v>
      </c>
      <c r="H19" s="59"/>
      <c r="I19" s="56" t="s">
        <v>234</v>
      </c>
      <c r="J19" s="33"/>
      <c r="K19" s="100">
        <v>8022</v>
      </c>
      <c r="L19" s="100"/>
      <c r="M19" s="34"/>
      <c r="N19" s="33"/>
      <c r="O19" s="59" t="s">
        <v>739</v>
      </c>
      <c r="P19" s="59"/>
      <c r="Q19" s="56" t="s">
        <v>234</v>
      </c>
      <c r="R19" s="33"/>
      <c r="S19" s="100">
        <v>27015</v>
      </c>
      <c r="T19" s="100"/>
      <c r="U19" s="34"/>
      <c r="V19" s="33"/>
      <c r="W19" s="59" t="s">
        <v>740</v>
      </c>
      <c r="X19" s="59"/>
      <c r="Y19" s="56" t="s">
        <v>234</v>
      </c>
    </row>
    <row r="20" spans="1:25" ht="15.75" thickBot="1">
      <c r="A20" s="16"/>
      <c r="B20" s="64"/>
      <c r="C20" s="67"/>
      <c r="D20" s="67"/>
      <c r="E20" s="65"/>
      <c r="F20" s="33"/>
      <c r="G20" s="46"/>
      <c r="H20" s="46"/>
      <c r="I20" s="109"/>
      <c r="J20" s="33"/>
      <c r="K20" s="67"/>
      <c r="L20" s="67"/>
      <c r="M20" s="65"/>
      <c r="N20" s="33"/>
      <c r="O20" s="46"/>
      <c r="P20" s="46"/>
      <c r="Q20" s="109"/>
      <c r="R20" s="33"/>
      <c r="S20" s="67"/>
      <c r="T20" s="67"/>
      <c r="U20" s="65"/>
      <c r="V20" s="33"/>
      <c r="W20" s="46"/>
      <c r="X20" s="46"/>
      <c r="Y20" s="109"/>
    </row>
    <row r="21" spans="1:25">
      <c r="A21" s="16"/>
      <c r="B21" s="44" t="s">
        <v>127</v>
      </c>
      <c r="C21" s="41"/>
      <c r="D21" s="41"/>
      <c r="E21" s="41"/>
      <c r="F21" s="40"/>
      <c r="G21" s="41"/>
      <c r="H21" s="41"/>
      <c r="I21" s="41"/>
      <c r="J21" s="40"/>
      <c r="K21" s="41"/>
      <c r="L21" s="41"/>
      <c r="M21" s="41"/>
      <c r="N21" s="40"/>
      <c r="O21" s="39"/>
      <c r="P21" s="39"/>
      <c r="Q21" s="41"/>
      <c r="R21" s="40"/>
      <c r="S21" s="39"/>
      <c r="T21" s="39"/>
      <c r="U21" s="41"/>
      <c r="V21" s="40"/>
      <c r="W21" s="39"/>
      <c r="X21" s="39"/>
      <c r="Y21" s="41"/>
    </row>
    <row r="22" spans="1:25">
      <c r="A22" s="16"/>
      <c r="B22" s="44"/>
      <c r="C22" s="40"/>
      <c r="D22" s="40"/>
      <c r="E22" s="40"/>
      <c r="F22" s="40"/>
      <c r="G22" s="40"/>
      <c r="H22" s="40"/>
      <c r="I22" s="40"/>
      <c r="J22" s="40"/>
      <c r="K22" s="40"/>
      <c r="L22" s="40"/>
      <c r="M22" s="40"/>
      <c r="N22" s="40"/>
      <c r="O22" s="38"/>
      <c r="P22" s="38"/>
      <c r="Q22" s="40"/>
      <c r="R22" s="40"/>
      <c r="S22" s="38"/>
      <c r="T22" s="38"/>
      <c r="U22" s="40"/>
      <c r="V22" s="40"/>
      <c r="W22" s="38"/>
      <c r="X22" s="38"/>
      <c r="Y22" s="40"/>
    </row>
    <row r="23" spans="1:25">
      <c r="A23" s="16"/>
      <c r="B23" s="64" t="s">
        <v>124</v>
      </c>
      <c r="C23" s="58" t="s">
        <v>741</v>
      </c>
      <c r="D23" s="58"/>
      <c r="E23" s="55" t="s">
        <v>234</v>
      </c>
      <c r="F23" s="33"/>
      <c r="G23" s="66">
        <v>4985</v>
      </c>
      <c r="H23" s="66"/>
      <c r="I23" s="33"/>
      <c r="J23" s="33"/>
      <c r="K23" s="58" t="s">
        <v>742</v>
      </c>
      <c r="L23" s="58"/>
      <c r="M23" s="55" t="s">
        <v>234</v>
      </c>
      <c r="N23" s="33"/>
      <c r="O23" s="66">
        <v>18831</v>
      </c>
      <c r="P23" s="66"/>
      <c r="Q23" s="33"/>
      <c r="R23" s="33"/>
      <c r="S23" s="58" t="s">
        <v>743</v>
      </c>
      <c r="T23" s="58"/>
      <c r="U23" s="55" t="s">
        <v>234</v>
      </c>
      <c r="V23" s="33"/>
      <c r="W23" s="66">
        <v>11567</v>
      </c>
      <c r="X23" s="66"/>
      <c r="Y23" s="33"/>
    </row>
    <row r="24" spans="1:25">
      <c r="A24" s="16"/>
      <c r="B24" s="64"/>
      <c r="C24" s="58"/>
      <c r="D24" s="58"/>
      <c r="E24" s="55"/>
      <c r="F24" s="33"/>
      <c r="G24" s="66"/>
      <c r="H24" s="66"/>
      <c r="I24" s="33"/>
      <c r="J24" s="33"/>
      <c r="K24" s="58"/>
      <c r="L24" s="58"/>
      <c r="M24" s="55"/>
      <c r="N24" s="33"/>
      <c r="O24" s="66"/>
      <c r="P24" s="66"/>
      <c r="Q24" s="33"/>
      <c r="R24" s="33"/>
      <c r="S24" s="58"/>
      <c r="T24" s="58"/>
      <c r="U24" s="55"/>
      <c r="V24" s="33"/>
      <c r="W24" s="66"/>
      <c r="X24" s="66"/>
      <c r="Y24" s="33"/>
    </row>
    <row r="25" spans="1:25">
      <c r="A25" s="16"/>
      <c r="B25" s="47" t="s">
        <v>744</v>
      </c>
      <c r="C25" s="45">
        <v>1412</v>
      </c>
      <c r="D25" s="45"/>
      <c r="E25" s="40"/>
      <c r="F25" s="40"/>
      <c r="G25" s="103" t="s">
        <v>745</v>
      </c>
      <c r="H25" s="103"/>
      <c r="I25" s="44" t="s">
        <v>234</v>
      </c>
      <c r="J25" s="40"/>
      <c r="K25" s="103">
        <v>867</v>
      </c>
      <c r="L25" s="103"/>
      <c r="M25" s="40"/>
      <c r="N25" s="40"/>
      <c r="O25" s="45">
        <v>1255</v>
      </c>
      <c r="P25" s="45"/>
      <c r="Q25" s="40"/>
      <c r="R25" s="40"/>
      <c r="S25" s="103" t="s">
        <v>746</v>
      </c>
      <c r="T25" s="103"/>
      <c r="U25" s="44" t="s">
        <v>234</v>
      </c>
      <c r="V25" s="40"/>
      <c r="W25" s="103">
        <v>771</v>
      </c>
      <c r="X25" s="103"/>
      <c r="Y25" s="40"/>
    </row>
    <row r="26" spans="1:25">
      <c r="A26" s="16"/>
      <c r="B26" s="47"/>
      <c r="C26" s="45"/>
      <c r="D26" s="45"/>
      <c r="E26" s="40"/>
      <c r="F26" s="40"/>
      <c r="G26" s="103"/>
      <c r="H26" s="103"/>
      <c r="I26" s="44"/>
      <c r="J26" s="40"/>
      <c r="K26" s="103"/>
      <c r="L26" s="103"/>
      <c r="M26" s="40"/>
      <c r="N26" s="40"/>
      <c r="O26" s="45"/>
      <c r="P26" s="45"/>
      <c r="Q26" s="40"/>
      <c r="R26" s="40"/>
      <c r="S26" s="103"/>
      <c r="T26" s="103"/>
      <c r="U26" s="44"/>
      <c r="V26" s="40"/>
      <c r="W26" s="103"/>
      <c r="X26" s="103"/>
      <c r="Y26" s="40"/>
    </row>
    <row r="27" spans="1:25">
      <c r="A27" s="16"/>
      <c r="B27" s="64" t="s">
        <v>747</v>
      </c>
      <c r="C27" s="66">
        <v>5246</v>
      </c>
      <c r="D27" s="66"/>
      <c r="E27" s="33"/>
      <c r="F27" s="33"/>
      <c r="G27" s="58" t="s">
        <v>748</v>
      </c>
      <c r="H27" s="58"/>
      <c r="I27" s="55" t="s">
        <v>234</v>
      </c>
      <c r="J27" s="33"/>
      <c r="K27" s="66">
        <v>3222</v>
      </c>
      <c r="L27" s="66"/>
      <c r="M27" s="33"/>
      <c r="N27" s="33"/>
      <c r="O27" s="66">
        <v>3894</v>
      </c>
      <c r="P27" s="66"/>
      <c r="Q27" s="33"/>
      <c r="R27" s="33"/>
      <c r="S27" s="58" t="s">
        <v>749</v>
      </c>
      <c r="T27" s="58"/>
      <c r="U27" s="55" t="s">
        <v>234</v>
      </c>
      <c r="V27" s="33"/>
      <c r="W27" s="66">
        <v>2392</v>
      </c>
      <c r="X27" s="66"/>
      <c r="Y27" s="33"/>
    </row>
    <row r="28" spans="1:25" ht="15.75" thickBot="1">
      <c r="A28" s="16"/>
      <c r="B28" s="64"/>
      <c r="C28" s="67"/>
      <c r="D28" s="67"/>
      <c r="E28" s="65"/>
      <c r="F28" s="33"/>
      <c r="G28" s="46"/>
      <c r="H28" s="46"/>
      <c r="I28" s="109"/>
      <c r="J28" s="33"/>
      <c r="K28" s="67"/>
      <c r="L28" s="67"/>
      <c r="M28" s="65"/>
      <c r="N28" s="33"/>
      <c r="O28" s="67"/>
      <c r="P28" s="67"/>
      <c r="Q28" s="65"/>
      <c r="R28" s="33"/>
      <c r="S28" s="46"/>
      <c r="T28" s="46"/>
      <c r="U28" s="109"/>
      <c r="V28" s="33"/>
      <c r="W28" s="67"/>
      <c r="X28" s="67"/>
      <c r="Y28" s="65"/>
    </row>
    <row r="29" spans="1:25">
      <c r="A29" s="16"/>
      <c r="B29" s="47" t="s">
        <v>129</v>
      </c>
      <c r="C29" s="104" t="s">
        <v>750</v>
      </c>
      <c r="D29" s="104"/>
      <c r="E29" s="48" t="s">
        <v>234</v>
      </c>
      <c r="F29" s="40"/>
      <c r="G29" s="50">
        <v>2416</v>
      </c>
      <c r="H29" s="50"/>
      <c r="I29" s="41"/>
      <c r="J29" s="40"/>
      <c r="K29" s="104" t="s">
        <v>751</v>
      </c>
      <c r="L29" s="104"/>
      <c r="M29" s="48" t="s">
        <v>234</v>
      </c>
      <c r="N29" s="40"/>
      <c r="O29" s="50">
        <v>23980</v>
      </c>
      <c r="P29" s="50"/>
      <c r="Q29" s="41"/>
      <c r="R29" s="40"/>
      <c r="S29" s="104" t="s">
        <v>752</v>
      </c>
      <c r="T29" s="104"/>
      <c r="U29" s="48" t="s">
        <v>234</v>
      </c>
      <c r="V29" s="40"/>
      <c r="W29" s="50">
        <v>14730</v>
      </c>
      <c r="X29" s="50"/>
      <c r="Y29" s="41"/>
    </row>
    <row r="30" spans="1:25" ht="15.75" thickBot="1">
      <c r="A30" s="16"/>
      <c r="B30" s="47"/>
      <c r="C30" s="111"/>
      <c r="D30" s="111"/>
      <c r="E30" s="112"/>
      <c r="F30" s="40"/>
      <c r="G30" s="53"/>
      <c r="H30" s="53"/>
      <c r="I30" s="54"/>
      <c r="J30" s="40"/>
      <c r="K30" s="111"/>
      <c r="L30" s="111"/>
      <c r="M30" s="112"/>
      <c r="N30" s="40"/>
      <c r="O30" s="53"/>
      <c r="P30" s="53"/>
      <c r="Q30" s="54"/>
      <c r="R30" s="40"/>
      <c r="S30" s="111"/>
      <c r="T30" s="111"/>
      <c r="U30" s="112"/>
      <c r="V30" s="40"/>
      <c r="W30" s="53"/>
      <c r="X30" s="53"/>
      <c r="Y30" s="54"/>
    </row>
    <row r="31" spans="1:25">
      <c r="A31" s="16"/>
      <c r="B31" s="55" t="s">
        <v>130</v>
      </c>
      <c r="C31" s="56" t="s">
        <v>231</v>
      </c>
      <c r="D31" s="100">
        <v>6786</v>
      </c>
      <c r="E31" s="34"/>
      <c r="F31" s="33"/>
      <c r="G31" s="56" t="s">
        <v>231</v>
      </c>
      <c r="H31" s="59" t="s">
        <v>753</v>
      </c>
      <c r="I31" s="56" t="s">
        <v>234</v>
      </c>
      <c r="J31" s="33"/>
      <c r="K31" s="56" t="s">
        <v>231</v>
      </c>
      <c r="L31" s="100">
        <v>4172</v>
      </c>
      <c r="M31" s="34"/>
      <c r="N31" s="33"/>
      <c r="O31" s="56" t="s">
        <v>231</v>
      </c>
      <c r="P31" s="59" t="s">
        <v>754</v>
      </c>
      <c r="Q31" s="56" t="s">
        <v>234</v>
      </c>
      <c r="R31" s="33"/>
      <c r="S31" s="56" t="s">
        <v>231</v>
      </c>
      <c r="T31" s="100">
        <v>17765</v>
      </c>
      <c r="U31" s="34"/>
      <c r="V31" s="33"/>
      <c r="W31" s="56" t="s">
        <v>231</v>
      </c>
      <c r="X31" s="59" t="s">
        <v>755</v>
      </c>
      <c r="Y31" s="56" t="s">
        <v>234</v>
      </c>
    </row>
    <row r="32" spans="1:25" ht="15.75" thickBot="1">
      <c r="A32" s="16"/>
      <c r="B32" s="55"/>
      <c r="C32" s="57"/>
      <c r="D32" s="101"/>
      <c r="E32" s="61"/>
      <c r="F32" s="33"/>
      <c r="G32" s="57"/>
      <c r="H32" s="60"/>
      <c r="I32" s="57"/>
      <c r="J32" s="33"/>
      <c r="K32" s="57"/>
      <c r="L32" s="101"/>
      <c r="M32" s="61"/>
      <c r="N32" s="33"/>
      <c r="O32" s="57"/>
      <c r="P32" s="60"/>
      <c r="Q32" s="57"/>
      <c r="R32" s="33"/>
      <c r="S32" s="57"/>
      <c r="T32" s="101"/>
      <c r="U32" s="61"/>
      <c r="V32" s="33"/>
      <c r="W32" s="57"/>
      <c r="X32" s="60"/>
      <c r="Y32" s="57"/>
    </row>
    <row r="33" spans="1:25" ht="15.75" thickTop="1">
      <c r="A33" s="16"/>
      <c r="B33" s="33"/>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16"/>
      <c r="B34" s="29"/>
      <c r="C34" s="29"/>
      <c r="D34" s="29"/>
      <c r="E34" s="29"/>
      <c r="F34" s="29"/>
      <c r="G34" s="29"/>
      <c r="H34" s="29"/>
      <c r="I34" s="29"/>
      <c r="J34" s="29"/>
      <c r="K34" s="29"/>
      <c r="L34" s="29"/>
      <c r="M34" s="29"/>
      <c r="N34" s="29"/>
      <c r="O34" s="29"/>
      <c r="P34" s="29"/>
      <c r="Q34" s="29"/>
      <c r="R34" s="29"/>
      <c r="S34" s="29"/>
      <c r="T34" s="29"/>
      <c r="U34" s="29"/>
      <c r="V34" s="29"/>
      <c r="W34" s="29"/>
      <c r="X34" s="29"/>
      <c r="Y34" s="29"/>
    </row>
    <row r="35" spans="1:25">
      <c r="A35" s="16"/>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ht="15.75" thickBot="1">
      <c r="A36" s="16"/>
      <c r="B36" s="17"/>
      <c r="C36" s="30" t="s">
        <v>228</v>
      </c>
      <c r="D36" s="30"/>
      <c r="E36" s="30"/>
      <c r="F36" s="30"/>
      <c r="G36" s="30"/>
      <c r="H36" s="30"/>
      <c r="I36" s="30"/>
      <c r="J36" s="30"/>
      <c r="K36" s="30"/>
      <c r="L36" s="30"/>
      <c r="M36" s="30"/>
      <c r="N36" s="30"/>
      <c r="O36" s="30"/>
      <c r="P36" s="30"/>
      <c r="Q36" s="30"/>
      <c r="R36" s="30"/>
      <c r="S36" s="30"/>
      <c r="T36" s="30"/>
      <c r="U36" s="30"/>
      <c r="V36" s="30"/>
      <c r="W36" s="30"/>
      <c r="X36" s="30"/>
      <c r="Y36" s="30"/>
    </row>
    <row r="37" spans="1:25" ht="15.75" thickBot="1">
      <c r="A37" s="16"/>
      <c r="B37" s="17"/>
      <c r="C37" s="69">
        <v>2014</v>
      </c>
      <c r="D37" s="69"/>
      <c r="E37" s="69"/>
      <c r="F37" s="69"/>
      <c r="G37" s="69"/>
      <c r="H37" s="69"/>
      <c r="I37" s="69"/>
      <c r="J37" s="69"/>
      <c r="K37" s="69"/>
      <c r="L37" s="69"/>
      <c r="M37" s="69"/>
      <c r="N37" s="12"/>
      <c r="O37" s="69">
        <v>2013</v>
      </c>
      <c r="P37" s="69"/>
      <c r="Q37" s="69"/>
      <c r="R37" s="69"/>
      <c r="S37" s="69"/>
      <c r="T37" s="69"/>
      <c r="U37" s="69"/>
      <c r="V37" s="69"/>
      <c r="W37" s="69"/>
      <c r="X37" s="69"/>
      <c r="Y37" s="69"/>
    </row>
    <row r="38" spans="1:25" ht="15.75" thickBot="1">
      <c r="A38" s="16"/>
      <c r="B38" s="17"/>
      <c r="C38" s="69" t="s">
        <v>728</v>
      </c>
      <c r="D38" s="69"/>
      <c r="E38" s="69"/>
      <c r="F38" s="12"/>
      <c r="G38" s="69" t="s">
        <v>729</v>
      </c>
      <c r="H38" s="69"/>
      <c r="I38" s="69"/>
      <c r="J38" s="12"/>
      <c r="K38" s="69" t="s">
        <v>730</v>
      </c>
      <c r="L38" s="69"/>
      <c r="M38" s="69"/>
      <c r="N38" s="12"/>
      <c r="O38" s="69" t="s">
        <v>731</v>
      </c>
      <c r="P38" s="69"/>
      <c r="Q38" s="69"/>
      <c r="R38" s="12"/>
      <c r="S38" s="69" t="s">
        <v>729</v>
      </c>
      <c r="T38" s="69"/>
      <c r="U38" s="69"/>
      <c r="V38" s="12"/>
      <c r="W38" s="69" t="s">
        <v>730</v>
      </c>
      <c r="X38" s="69"/>
      <c r="Y38" s="69"/>
    </row>
    <row r="39" spans="1:25">
      <c r="A39" s="16"/>
      <c r="B39" s="47" t="s">
        <v>123</v>
      </c>
      <c r="C39" s="39"/>
      <c r="D39" s="39"/>
      <c r="E39" s="41"/>
      <c r="F39" s="40"/>
      <c r="G39" s="39"/>
      <c r="H39" s="39"/>
      <c r="I39" s="41"/>
      <c r="J39" s="40"/>
      <c r="K39" s="39"/>
      <c r="L39" s="39"/>
      <c r="M39" s="41"/>
      <c r="N39" s="40"/>
      <c r="O39" s="39"/>
      <c r="P39" s="39"/>
      <c r="Q39" s="41"/>
      <c r="R39" s="40"/>
      <c r="S39" s="39"/>
      <c r="T39" s="39"/>
      <c r="U39" s="41"/>
      <c r="V39" s="40"/>
      <c r="W39" s="39"/>
      <c r="X39" s="39"/>
      <c r="Y39" s="41"/>
    </row>
    <row r="40" spans="1:25">
      <c r="A40" s="16"/>
      <c r="B40" s="47"/>
      <c r="C40" s="38"/>
      <c r="D40" s="38"/>
      <c r="E40" s="40"/>
      <c r="F40" s="40"/>
      <c r="G40" s="38"/>
      <c r="H40" s="38"/>
      <c r="I40" s="40"/>
      <c r="J40" s="40"/>
      <c r="K40" s="38"/>
      <c r="L40" s="38"/>
      <c r="M40" s="40"/>
      <c r="N40" s="40"/>
      <c r="O40" s="38"/>
      <c r="P40" s="38"/>
      <c r="Q40" s="40"/>
      <c r="R40" s="40"/>
      <c r="S40" s="38"/>
      <c r="T40" s="38"/>
      <c r="U40" s="40"/>
      <c r="V40" s="40"/>
      <c r="W40" s="38"/>
      <c r="X40" s="38"/>
      <c r="Y40" s="40"/>
    </row>
    <row r="41" spans="1:25">
      <c r="A41" s="16"/>
      <c r="B41" s="64" t="s">
        <v>124</v>
      </c>
      <c r="C41" s="55" t="s">
        <v>231</v>
      </c>
      <c r="D41" s="66">
        <v>34887</v>
      </c>
      <c r="E41" s="33"/>
      <c r="F41" s="33"/>
      <c r="G41" s="55" t="s">
        <v>231</v>
      </c>
      <c r="H41" s="58" t="s">
        <v>756</v>
      </c>
      <c r="I41" s="55" t="s">
        <v>234</v>
      </c>
      <c r="J41" s="33"/>
      <c r="K41" s="55" t="s">
        <v>231</v>
      </c>
      <c r="L41" s="66">
        <v>21433</v>
      </c>
      <c r="M41" s="33"/>
      <c r="N41" s="33"/>
      <c r="O41" s="55" t="s">
        <v>231</v>
      </c>
      <c r="P41" s="58" t="s">
        <v>757</v>
      </c>
      <c r="Q41" s="55" t="s">
        <v>234</v>
      </c>
      <c r="R41" s="33"/>
      <c r="S41" s="55" t="s">
        <v>231</v>
      </c>
      <c r="T41" s="66">
        <v>21556</v>
      </c>
      <c r="U41" s="33"/>
      <c r="V41" s="33"/>
      <c r="W41" s="55" t="s">
        <v>231</v>
      </c>
      <c r="X41" s="58" t="s">
        <v>758</v>
      </c>
      <c r="Y41" s="55" t="s">
        <v>234</v>
      </c>
    </row>
    <row r="42" spans="1:25">
      <c r="A42" s="16"/>
      <c r="B42" s="64"/>
      <c r="C42" s="55"/>
      <c r="D42" s="66"/>
      <c r="E42" s="33"/>
      <c r="F42" s="33"/>
      <c r="G42" s="55"/>
      <c r="H42" s="58"/>
      <c r="I42" s="55"/>
      <c r="J42" s="33"/>
      <c r="K42" s="55"/>
      <c r="L42" s="66"/>
      <c r="M42" s="33"/>
      <c r="N42" s="33"/>
      <c r="O42" s="55"/>
      <c r="P42" s="58"/>
      <c r="Q42" s="55"/>
      <c r="R42" s="33"/>
      <c r="S42" s="55"/>
      <c r="T42" s="66"/>
      <c r="U42" s="33"/>
      <c r="V42" s="33"/>
      <c r="W42" s="55"/>
      <c r="X42" s="58"/>
      <c r="Y42" s="55"/>
    </row>
    <row r="43" spans="1:25">
      <c r="A43" s="16"/>
      <c r="B43" s="47" t="s">
        <v>735</v>
      </c>
      <c r="C43" s="103" t="s">
        <v>759</v>
      </c>
      <c r="D43" s="103"/>
      <c r="E43" s="44" t="s">
        <v>234</v>
      </c>
      <c r="F43" s="40"/>
      <c r="G43" s="103">
        <v>139</v>
      </c>
      <c r="H43" s="103"/>
      <c r="I43" s="40"/>
      <c r="J43" s="40"/>
      <c r="K43" s="103" t="s">
        <v>760</v>
      </c>
      <c r="L43" s="103"/>
      <c r="M43" s="44" t="s">
        <v>234</v>
      </c>
      <c r="N43" s="40"/>
      <c r="O43" s="103" t="s">
        <v>761</v>
      </c>
      <c r="P43" s="103"/>
      <c r="Q43" s="44" t="s">
        <v>234</v>
      </c>
      <c r="R43" s="40"/>
      <c r="S43" s="45">
        <v>2014</v>
      </c>
      <c r="T43" s="45"/>
      <c r="U43" s="40"/>
      <c r="V43" s="40"/>
      <c r="W43" s="103" t="s">
        <v>762</v>
      </c>
      <c r="X43" s="103"/>
      <c r="Y43" s="44" t="s">
        <v>234</v>
      </c>
    </row>
    <row r="44" spans="1:25" ht="15.75" thickBot="1">
      <c r="A44" s="16"/>
      <c r="B44" s="47"/>
      <c r="C44" s="111"/>
      <c r="D44" s="111"/>
      <c r="E44" s="112"/>
      <c r="F44" s="40"/>
      <c r="G44" s="111"/>
      <c r="H44" s="111"/>
      <c r="I44" s="54"/>
      <c r="J44" s="40"/>
      <c r="K44" s="111"/>
      <c r="L44" s="111"/>
      <c r="M44" s="112"/>
      <c r="N44" s="40"/>
      <c r="O44" s="111"/>
      <c r="P44" s="111"/>
      <c r="Q44" s="112"/>
      <c r="R44" s="40"/>
      <c r="S44" s="53"/>
      <c r="T44" s="53"/>
      <c r="U44" s="54"/>
      <c r="V44" s="40"/>
      <c r="W44" s="111"/>
      <c r="X44" s="111"/>
      <c r="Y44" s="112"/>
    </row>
    <row r="45" spans="1:25">
      <c r="A45" s="16"/>
      <c r="B45" s="64" t="s">
        <v>738</v>
      </c>
      <c r="C45" s="100">
        <v>34526</v>
      </c>
      <c r="D45" s="100"/>
      <c r="E45" s="34"/>
      <c r="F45" s="33"/>
      <c r="G45" s="59" t="s">
        <v>763</v>
      </c>
      <c r="H45" s="59"/>
      <c r="I45" s="56" t="s">
        <v>234</v>
      </c>
      <c r="J45" s="33"/>
      <c r="K45" s="100">
        <v>21211</v>
      </c>
      <c r="L45" s="100"/>
      <c r="M45" s="34"/>
      <c r="N45" s="33"/>
      <c r="O45" s="59" t="s">
        <v>764</v>
      </c>
      <c r="P45" s="59"/>
      <c r="Q45" s="56" t="s">
        <v>234</v>
      </c>
      <c r="R45" s="33"/>
      <c r="S45" s="100">
        <v>23570</v>
      </c>
      <c r="T45" s="100"/>
      <c r="U45" s="34"/>
      <c r="V45" s="33"/>
      <c r="W45" s="59" t="s">
        <v>765</v>
      </c>
      <c r="X45" s="59"/>
      <c r="Y45" s="56" t="s">
        <v>234</v>
      </c>
    </row>
    <row r="46" spans="1:25" ht="15.75" thickBot="1">
      <c r="A46" s="16"/>
      <c r="B46" s="64"/>
      <c r="C46" s="67"/>
      <c r="D46" s="67"/>
      <c r="E46" s="65"/>
      <c r="F46" s="33"/>
      <c r="G46" s="46"/>
      <c r="H46" s="46"/>
      <c r="I46" s="109"/>
      <c r="J46" s="33"/>
      <c r="K46" s="67"/>
      <c r="L46" s="67"/>
      <c r="M46" s="65"/>
      <c r="N46" s="33"/>
      <c r="O46" s="46"/>
      <c r="P46" s="46"/>
      <c r="Q46" s="109"/>
      <c r="R46" s="33"/>
      <c r="S46" s="67"/>
      <c r="T46" s="67"/>
      <c r="U46" s="65"/>
      <c r="V46" s="33"/>
      <c r="W46" s="46"/>
      <c r="X46" s="46"/>
      <c r="Y46" s="109"/>
    </row>
    <row r="47" spans="1:25">
      <c r="A47" s="16"/>
      <c r="B47" s="44" t="s">
        <v>127</v>
      </c>
      <c r="C47" s="41"/>
      <c r="D47" s="41"/>
      <c r="E47" s="41"/>
      <c r="F47" s="40"/>
      <c r="G47" s="41"/>
      <c r="H47" s="41"/>
      <c r="I47" s="41"/>
      <c r="J47" s="40"/>
      <c r="K47" s="41"/>
      <c r="L47" s="41"/>
      <c r="M47" s="41"/>
      <c r="N47" s="40"/>
      <c r="O47" s="39"/>
      <c r="P47" s="39"/>
      <c r="Q47" s="41"/>
      <c r="R47" s="40"/>
      <c r="S47" s="39"/>
      <c r="T47" s="39"/>
      <c r="U47" s="41"/>
      <c r="V47" s="40"/>
      <c r="W47" s="39"/>
      <c r="X47" s="39"/>
      <c r="Y47" s="41"/>
    </row>
    <row r="48" spans="1:25">
      <c r="A48" s="16"/>
      <c r="B48" s="44"/>
      <c r="C48" s="40"/>
      <c r="D48" s="40"/>
      <c r="E48" s="40"/>
      <c r="F48" s="40"/>
      <c r="G48" s="40"/>
      <c r="H48" s="40"/>
      <c r="I48" s="40"/>
      <c r="J48" s="40"/>
      <c r="K48" s="40"/>
      <c r="L48" s="40"/>
      <c r="M48" s="40"/>
      <c r="N48" s="40"/>
      <c r="O48" s="38"/>
      <c r="P48" s="38"/>
      <c r="Q48" s="40"/>
      <c r="R48" s="40"/>
      <c r="S48" s="38"/>
      <c r="T48" s="38"/>
      <c r="U48" s="40"/>
      <c r="V48" s="40"/>
      <c r="W48" s="38"/>
      <c r="X48" s="38"/>
      <c r="Y48" s="40"/>
    </row>
    <row r="49" spans="1:25">
      <c r="A49" s="16"/>
      <c r="B49" s="64" t="s">
        <v>124</v>
      </c>
      <c r="C49" s="58" t="s">
        <v>766</v>
      </c>
      <c r="D49" s="58"/>
      <c r="E49" s="55" t="s">
        <v>234</v>
      </c>
      <c r="F49" s="33"/>
      <c r="G49" s="66">
        <v>7859</v>
      </c>
      <c r="H49" s="66"/>
      <c r="I49" s="33"/>
      <c r="J49" s="33"/>
      <c r="K49" s="58" t="s">
        <v>767</v>
      </c>
      <c r="L49" s="58"/>
      <c r="M49" s="55" t="s">
        <v>234</v>
      </c>
      <c r="N49" s="33"/>
      <c r="O49" s="66">
        <v>16197</v>
      </c>
      <c r="P49" s="66"/>
      <c r="Q49" s="33"/>
      <c r="R49" s="33"/>
      <c r="S49" s="58" t="s">
        <v>768</v>
      </c>
      <c r="T49" s="58"/>
      <c r="U49" s="55" t="s">
        <v>234</v>
      </c>
      <c r="V49" s="33"/>
      <c r="W49" s="66">
        <v>9949</v>
      </c>
      <c r="X49" s="66"/>
      <c r="Y49" s="33"/>
    </row>
    <row r="50" spans="1:25">
      <c r="A50" s="16"/>
      <c r="B50" s="64"/>
      <c r="C50" s="58"/>
      <c r="D50" s="58"/>
      <c r="E50" s="55"/>
      <c r="F50" s="33"/>
      <c r="G50" s="66"/>
      <c r="H50" s="66"/>
      <c r="I50" s="33"/>
      <c r="J50" s="33"/>
      <c r="K50" s="58"/>
      <c r="L50" s="58"/>
      <c r="M50" s="55"/>
      <c r="N50" s="33"/>
      <c r="O50" s="66"/>
      <c r="P50" s="66"/>
      <c r="Q50" s="33"/>
      <c r="R50" s="33"/>
      <c r="S50" s="58"/>
      <c r="T50" s="58"/>
      <c r="U50" s="55"/>
      <c r="V50" s="33"/>
      <c r="W50" s="66"/>
      <c r="X50" s="66"/>
      <c r="Y50" s="33"/>
    </row>
    <row r="51" spans="1:25">
      <c r="A51" s="16"/>
      <c r="B51" s="47" t="s">
        <v>744</v>
      </c>
      <c r="C51" s="45">
        <v>2807</v>
      </c>
      <c r="D51" s="45"/>
      <c r="E51" s="40"/>
      <c r="F51" s="40"/>
      <c r="G51" s="103" t="s">
        <v>769</v>
      </c>
      <c r="H51" s="103"/>
      <c r="I51" s="44" t="s">
        <v>234</v>
      </c>
      <c r="J51" s="40"/>
      <c r="K51" s="45">
        <v>1724</v>
      </c>
      <c r="L51" s="45"/>
      <c r="M51" s="40"/>
      <c r="N51" s="40"/>
      <c r="O51" s="45">
        <v>2496</v>
      </c>
      <c r="P51" s="45"/>
      <c r="Q51" s="40"/>
      <c r="R51" s="40"/>
      <c r="S51" s="103" t="s">
        <v>323</v>
      </c>
      <c r="T51" s="103"/>
      <c r="U51" s="44" t="s">
        <v>234</v>
      </c>
      <c r="V51" s="40"/>
      <c r="W51" s="45">
        <v>1533</v>
      </c>
      <c r="X51" s="45"/>
      <c r="Y51" s="40"/>
    </row>
    <row r="52" spans="1:25">
      <c r="A52" s="16"/>
      <c r="B52" s="47"/>
      <c r="C52" s="45"/>
      <c r="D52" s="45"/>
      <c r="E52" s="40"/>
      <c r="F52" s="40"/>
      <c r="G52" s="103"/>
      <c r="H52" s="103"/>
      <c r="I52" s="44"/>
      <c r="J52" s="40"/>
      <c r="K52" s="45"/>
      <c r="L52" s="45"/>
      <c r="M52" s="40"/>
      <c r="N52" s="40"/>
      <c r="O52" s="45"/>
      <c r="P52" s="45"/>
      <c r="Q52" s="40"/>
      <c r="R52" s="40"/>
      <c r="S52" s="103"/>
      <c r="T52" s="103"/>
      <c r="U52" s="44"/>
      <c r="V52" s="40"/>
      <c r="W52" s="45"/>
      <c r="X52" s="45"/>
      <c r="Y52" s="40"/>
    </row>
    <row r="53" spans="1:25">
      <c r="A53" s="16"/>
      <c r="B53" s="64" t="s">
        <v>747</v>
      </c>
      <c r="C53" s="66">
        <v>10400</v>
      </c>
      <c r="D53" s="66"/>
      <c r="E53" s="33"/>
      <c r="F53" s="33"/>
      <c r="G53" s="58" t="s">
        <v>770</v>
      </c>
      <c r="H53" s="58"/>
      <c r="I53" s="55" t="s">
        <v>234</v>
      </c>
      <c r="J53" s="33"/>
      <c r="K53" s="66">
        <v>6388</v>
      </c>
      <c r="L53" s="66"/>
      <c r="M53" s="33"/>
      <c r="N53" s="33"/>
      <c r="O53" s="66">
        <v>6849</v>
      </c>
      <c r="P53" s="66"/>
      <c r="Q53" s="33"/>
      <c r="R53" s="33"/>
      <c r="S53" s="58" t="s">
        <v>771</v>
      </c>
      <c r="T53" s="58"/>
      <c r="U53" s="55" t="s">
        <v>234</v>
      </c>
      <c r="V53" s="33"/>
      <c r="W53" s="66">
        <v>4207</v>
      </c>
      <c r="X53" s="66"/>
      <c r="Y53" s="33"/>
    </row>
    <row r="54" spans="1:25" ht="15.75" thickBot="1">
      <c r="A54" s="16"/>
      <c r="B54" s="64"/>
      <c r="C54" s="67"/>
      <c r="D54" s="67"/>
      <c r="E54" s="65"/>
      <c r="F54" s="33"/>
      <c r="G54" s="46"/>
      <c r="H54" s="46"/>
      <c r="I54" s="109"/>
      <c r="J54" s="33"/>
      <c r="K54" s="67"/>
      <c r="L54" s="67"/>
      <c r="M54" s="65"/>
      <c r="N54" s="33"/>
      <c r="O54" s="67"/>
      <c r="P54" s="67"/>
      <c r="Q54" s="65"/>
      <c r="R54" s="33"/>
      <c r="S54" s="46"/>
      <c r="T54" s="46"/>
      <c r="U54" s="109"/>
      <c r="V54" s="33"/>
      <c r="W54" s="67"/>
      <c r="X54" s="67"/>
      <c r="Y54" s="65"/>
    </row>
    <row r="55" spans="1:25">
      <c r="A55" s="16"/>
      <c r="B55" s="47" t="s">
        <v>129</v>
      </c>
      <c r="C55" s="104" t="s">
        <v>772</v>
      </c>
      <c r="D55" s="104"/>
      <c r="E55" s="48" t="s">
        <v>234</v>
      </c>
      <c r="F55" s="40"/>
      <c r="G55" s="50">
        <v>2764</v>
      </c>
      <c r="H55" s="50"/>
      <c r="I55" s="41"/>
      <c r="J55" s="40"/>
      <c r="K55" s="104" t="s">
        <v>773</v>
      </c>
      <c r="L55" s="104"/>
      <c r="M55" s="48" t="s">
        <v>234</v>
      </c>
      <c r="N55" s="40"/>
      <c r="O55" s="50">
        <v>25542</v>
      </c>
      <c r="P55" s="50"/>
      <c r="Q55" s="41"/>
      <c r="R55" s="40"/>
      <c r="S55" s="104" t="s">
        <v>774</v>
      </c>
      <c r="T55" s="104"/>
      <c r="U55" s="48" t="s">
        <v>234</v>
      </c>
      <c r="V55" s="40"/>
      <c r="W55" s="50">
        <v>15689</v>
      </c>
      <c r="X55" s="50"/>
      <c r="Y55" s="41"/>
    </row>
    <row r="56" spans="1:25" ht="15.75" thickBot="1">
      <c r="A56" s="16"/>
      <c r="B56" s="47"/>
      <c r="C56" s="111"/>
      <c r="D56" s="111"/>
      <c r="E56" s="112"/>
      <c r="F56" s="40"/>
      <c r="G56" s="53"/>
      <c r="H56" s="53"/>
      <c r="I56" s="54"/>
      <c r="J56" s="40"/>
      <c r="K56" s="111"/>
      <c r="L56" s="111"/>
      <c r="M56" s="112"/>
      <c r="N56" s="40"/>
      <c r="O56" s="53"/>
      <c r="P56" s="53"/>
      <c r="Q56" s="54"/>
      <c r="R56" s="40"/>
      <c r="S56" s="111"/>
      <c r="T56" s="111"/>
      <c r="U56" s="112"/>
      <c r="V56" s="40"/>
      <c r="W56" s="53"/>
      <c r="X56" s="53"/>
      <c r="Y56" s="54"/>
    </row>
    <row r="57" spans="1:25">
      <c r="A57" s="16"/>
      <c r="B57" s="55" t="s">
        <v>130</v>
      </c>
      <c r="C57" s="56" t="s">
        <v>231</v>
      </c>
      <c r="D57" s="100">
        <v>27359</v>
      </c>
      <c r="E57" s="34"/>
      <c r="F57" s="33"/>
      <c r="G57" s="56" t="s">
        <v>231</v>
      </c>
      <c r="H57" s="59" t="s">
        <v>775</v>
      </c>
      <c r="I57" s="56" t="s">
        <v>234</v>
      </c>
      <c r="J57" s="33"/>
      <c r="K57" s="56" t="s">
        <v>231</v>
      </c>
      <c r="L57" s="100">
        <v>16808</v>
      </c>
      <c r="M57" s="34"/>
      <c r="N57" s="33"/>
      <c r="O57" s="56" t="s">
        <v>231</v>
      </c>
      <c r="P57" s="59" t="s">
        <v>776</v>
      </c>
      <c r="Q57" s="56" t="s">
        <v>234</v>
      </c>
      <c r="R57" s="33"/>
      <c r="S57" s="56" t="s">
        <v>231</v>
      </c>
      <c r="T57" s="100">
        <v>13717</v>
      </c>
      <c r="U57" s="34"/>
      <c r="V57" s="33"/>
      <c r="W57" s="56" t="s">
        <v>231</v>
      </c>
      <c r="X57" s="59" t="s">
        <v>777</v>
      </c>
      <c r="Y57" s="56" t="s">
        <v>234</v>
      </c>
    </row>
    <row r="58" spans="1:25" ht="15.75" thickBot="1">
      <c r="A58" s="16"/>
      <c r="B58" s="55"/>
      <c r="C58" s="57"/>
      <c r="D58" s="101"/>
      <c r="E58" s="61"/>
      <c r="F58" s="33"/>
      <c r="G58" s="57"/>
      <c r="H58" s="60"/>
      <c r="I58" s="57"/>
      <c r="J58" s="33"/>
      <c r="K58" s="57"/>
      <c r="L58" s="101"/>
      <c r="M58" s="61"/>
      <c r="N58" s="33"/>
      <c r="O58" s="57"/>
      <c r="P58" s="60"/>
      <c r="Q58" s="57"/>
      <c r="R58" s="33"/>
      <c r="S58" s="57"/>
      <c r="T58" s="101"/>
      <c r="U58" s="61"/>
      <c r="V58" s="33"/>
      <c r="W58" s="57"/>
      <c r="X58" s="60"/>
      <c r="Y58" s="57"/>
    </row>
    <row r="59" spans="1:25" ht="15.75" thickTop="1">
      <c r="A59" s="16" t="s">
        <v>959</v>
      </c>
      <c r="B59" s="70" t="s">
        <v>5</v>
      </c>
      <c r="C59" s="70"/>
      <c r="D59" s="70"/>
      <c r="E59" s="70"/>
      <c r="F59" s="70"/>
      <c r="G59" s="70"/>
      <c r="H59" s="70"/>
      <c r="I59" s="70"/>
      <c r="J59" s="70"/>
      <c r="K59" s="70"/>
      <c r="L59" s="70"/>
      <c r="M59" s="70"/>
      <c r="N59" s="70"/>
      <c r="O59" s="70"/>
      <c r="P59" s="70"/>
      <c r="Q59" s="70"/>
      <c r="R59" s="70"/>
      <c r="S59" s="70"/>
      <c r="T59" s="70"/>
      <c r="U59" s="70"/>
      <c r="V59" s="70"/>
      <c r="W59" s="70"/>
      <c r="X59" s="70"/>
      <c r="Y59" s="70"/>
    </row>
    <row r="60" spans="1:25">
      <c r="A60" s="16"/>
      <c r="B60" s="33" t="s">
        <v>778</v>
      </c>
      <c r="C60" s="33"/>
      <c r="D60" s="33"/>
      <c r="E60" s="33"/>
      <c r="F60" s="33"/>
      <c r="G60" s="33"/>
      <c r="H60" s="33"/>
      <c r="I60" s="33"/>
      <c r="J60" s="33"/>
      <c r="K60" s="33"/>
      <c r="L60" s="33"/>
      <c r="M60" s="33"/>
      <c r="N60" s="33"/>
      <c r="O60" s="33"/>
      <c r="P60" s="33"/>
      <c r="Q60" s="33"/>
      <c r="R60" s="33"/>
      <c r="S60" s="33"/>
      <c r="T60" s="33"/>
      <c r="U60" s="33"/>
      <c r="V60" s="33"/>
      <c r="W60" s="33"/>
      <c r="X60" s="33"/>
      <c r="Y60" s="33"/>
    </row>
    <row r="61" spans="1:25">
      <c r="A61" s="16"/>
      <c r="B61" s="29"/>
      <c r="C61" s="29"/>
      <c r="D61" s="29"/>
      <c r="E61" s="29"/>
      <c r="F61" s="29"/>
      <c r="G61" s="29"/>
      <c r="H61" s="29"/>
      <c r="I61" s="29"/>
      <c r="J61" s="29"/>
      <c r="K61" s="29"/>
      <c r="L61" s="29"/>
      <c r="M61" s="29"/>
      <c r="N61" s="29"/>
      <c r="O61" s="29"/>
      <c r="P61" s="29"/>
      <c r="Q61" s="29"/>
      <c r="R61" s="29"/>
      <c r="S61" s="29"/>
      <c r="T61" s="29"/>
      <c r="U61" s="29"/>
      <c r="V61" s="29"/>
      <c r="W61" s="29"/>
      <c r="X61" s="29"/>
      <c r="Y61" s="29"/>
    </row>
    <row r="62" spans="1:25">
      <c r="A62" s="16"/>
      <c r="B62" s="29"/>
      <c r="C62" s="29"/>
      <c r="D62" s="29"/>
      <c r="E62" s="29"/>
      <c r="F62" s="29"/>
      <c r="G62" s="29"/>
      <c r="H62" s="29"/>
      <c r="I62" s="29"/>
      <c r="J62" s="29"/>
      <c r="K62" s="29"/>
      <c r="L62" s="29"/>
      <c r="M62" s="29"/>
    </row>
    <row r="63" spans="1:25">
      <c r="A63" s="16"/>
      <c r="B63" s="11"/>
      <c r="C63" s="11"/>
      <c r="D63" s="11"/>
      <c r="E63" s="11"/>
      <c r="F63" s="11"/>
      <c r="G63" s="11"/>
      <c r="H63" s="11"/>
      <c r="I63" s="11"/>
      <c r="J63" s="11"/>
      <c r="K63" s="11"/>
      <c r="L63" s="11"/>
      <c r="M63" s="11"/>
    </row>
    <row r="64" spans="1:25">
      <c r="A64" s="16"/>
      <c r="B64" s="33"/>
      <c r="C64" s="77" t="s">
        <v>779</v>
      </c>
      <c r="D64" s="77"/>
      <c r="E64" s="77"/>
      <c r="F64" s="33"/>
      <c r="G64" s="77" t="s">
        <v>782</v>
      </c>
      <c r="H64" s="77"/>
      <c r="I64" s="77"/>
      <c r="J64" s="33"/>
      <c r="K64" s="77" t="s">
        <v>188</v>
      </c>
      <c r="L64" s="77"/>
      <c r="M64" s="77"/>
    </row>
    <row r="65" spans="1:13">
      <c r="A65" s="16"/>
      <c r="B65" s="33"/>
      <c r="C65" s="77" t="s">
        <v>780</v>
      </c>
      <c r="D65" s="77"/>
      <c r="E65" s="77"/>
      <c r="F65" s="33"/>
      <c r="G65" s="77" t="s">
        <v>783</v>
      </c>
      <c r="H65" s="77"/>
      <c r="I65" s="77"/>
      <c r="J65" s="33"/>
      <c r="K65" s="77"/>
      <c r="L65" s="77"/>
      <c r="M65" s="77"/>
    </row>
    <row r="66" spans="1:13" ht="15.75" thickBot="1">
      <c r="A66" s="16"/>
      <c r="B66" s="33"/>
      <c r="C66" s="30" t="s">
        <v>781</v>
      </c>
      <c r="D66" s="30"/>
      <c r="E66" s="30"/>
      <c r="F66" s="33"/>
      <c r="G66" s="30" t="s">
        <v>705</v>
      </c>
      <c r="H66" s="30"/>
      <c r="I66" s="30"/>
      <c r="J66" s="33"/>
      <c r="K66" s="30"/>
      <c r="L66" s="30"/>
      <c r="M66" s="30"/>
    </row>
    <row r="67" spans="1:13">
      <c r="A67" s="16"/>
      <c r="B67" s="12"/>
      <c r="C67" s="34"/>
      <c r="D67" s="34"/>
      <c r="E67" s="34"/>
      <c r="F67" s="12"/>
      <c r="G67" s="34"/>
      <c r="H67" s="34"/>
      <c r="I67" s="34"/>
      <c r="J67" s="12"/>
      <c r="K67" s="34"/>
      <c r="L67" s="34"/>
      <c r="M67" s="34"/>
    </row>
    <row r="68" spans="1:13">
      <c r="A68" s="16"/>
      <c r="B68" s="44" t="s">
        <v>634</v>
      </c>
      <c r="C68" s="44" t="s">
        <v>231</v>
      </c>
      <c r="D68" s="45">
        <v>68753</v>
      </c>
      <c r="E68" s="40"/>
      <c r="F68" s="40"/>
      <c r="G68" s="44" t="s">
        <v>231</v>
      </c>
      <c r="H68" s="103" t="s">
        <v>784</v>
      </c>
      <c r="I68" s="44" t="s">
        <v>234</v>
      </c>
      <c r="J68" s="40"/>
      <c r="K68" s="44" t="s">
        <v>231</v>
      </c>
      <c r="L68" s="45">
        <v>57480</v>
      </c>
      <c r="M68" s="40"/>
    </row>
    <row r="69" spans="1:13">
      <c r="A69" s="16"/>
      <c r="B69" s="44"/>
      <c r="C69" s="44"/>
      <c r="D69" s="45"/>
      <c r="E69" s="40"/>
      <c r="F69" s="40"/>
      <c r="G69" s="44"/>
      <c r="H69" s="103"/>
      <c r="I69" s="44"/>
      <c r="J69" s="40"/>
      <c r="K69" s="44"/>
      <c r="L69" s="45"/>
      <c r="M69" s="40"/>
    </row>
    <row r="70" spans="1:13">
      <c r="A70" s="16"/>
      <c r="B70" s="64" t="s">
        <v>785</v>
      </c>
      <c r="C70" s="66">
        <v>21211</v>
      </c>
      <c r="D70" s="66"/>
      <c r="E70" s="33"/>
      <c r="F70" s="33"/>
      <c r="G70" s="58" t="s">
        <v>773</v>
      </c>
      <c r="H70" s="58"/>
      <c r="I70" s="55" t="s">
        <v>234</v>
      </c>
      <c r="J70" s="33"/>
      <c r="K70" s="66">
        <v>16808</v>
      </c>
      <c r="L70" s="66"/>
      <c r="M70" s="33"/>
    </row>
    <row r="71" spans="1:13" ht="15.75" thickBot="1">
      <c r="A71" s="16"/>
      <c r="B71" s="64"/>
      <c r="C71" s="67"/>
      <c r="D71" s="67"/>
      <c r="E71" s="65"/>
      <c r="F71" s="33"/>
      <c r="G71" s="46"/>
      <c r="H71" s="46"/>
      <c r="I71" s="109"/>
      <c r="J71" s="33"/>
      <c r="K71" s="67"/>
      <c r="L71" s="67"/>
      <c r="M71" s="65"/>
    </row>
    <row r="72" spans="1:13">
      <c r="A72" s="16"/>
      <c r="B72" s="44" t="s">
        <v>637</v>
      </c>
      <c r="C72" s="48" t="s">
        <v>231</v>
      </c>
      <c r="D72" s="50">
        <v>89964</v>
      </c>
      <c r="E72" s="41"/>
      <c r="F72" s="40"/>
      <c r="G72" s="48" t="s">
        <v>231</v>
      </c>
      <c r="H72" s="104" t="s">
        <v>786</v>
      </c>
      <c r="I72" s="48" t="s">
        <v>234</v>
      </c>
      <c r="J72" s="40"/>
      <c r="K72" s="48" t="s">
        <v>231</v>
      </c>
      <c r="L72" s="50">
        <v>74288</v>
      </c>
      <c r="M72" s="41"/>
    </row>
    <row r="73" spans="1:13" ht="15.75" thickBot="1">
      <c r="A73" s="16"/>
      <c r="B73" s="44"/>
      <c r="C73" s="102"/>
      <c r="D73" s="107"/>
      <c r="E73" s="106"/>
      <c r="F73" s="40"/>
      <c r="G73" s="102"/>
      <c r="H73" s="105"/>
      <c r="I73" s="102"/>
      <c r="J73" s="40"/>
      <c r="K73" s="102"/>
      <c r="L73" s="107"/>
      <c r="M73" s="106"/>
    </row>
    <row r="74" spans="1:13" ht="15.75" thickTop="1">
      <c r="A74" s="16"/>
      <c r="B74" s="12"/>
      <c r="C74" s="108"/>
      <c r="D74" s="108"/>
      <c r="E74" s="108"/>
      <c r="F74" s="12"/>
      <c r="G74" s="108"/>
      <c r="H74" s="108"/>
      <c r="I74" s="108"/>
      <c r="J74" s="12"/>
      <c r="K74" s="108"/>
      <c r="L74" s="108"/>
      <c r="M74" s="108"/>
    </row>
    <row r="75" spans="1:13">
      <c r="A75" s="16"/>
      <c r="B75" s="44" t="s">
        <v>628</v>
      </c>
      <c r="C75" s="44" t="s">
        <v>231</v>
      </c>
      <c r="D75" s="45">
        <v>113599</v>
      </c>
      <c r="E75" s="40"/>
      <c r="F75" s="40"/>
      <c r="G75" s="44" t="s">
        <v>231</v>
      </c>
      <c r="H75" s="103" t="s">
        <v>787</v>
      </c>
      <c r="I75" s="44" t="s">
        <v>234</v>
      </c>
      <c r="J75" s="40"/>
      <c r="K75" s="44" t="s">
        <v>231</v>
      </c>
      <c r="L75" s="45">
        <v>83976</v>
      </c>
      <c r="M75" s="40"/>
    </row>
    <row r="76" spans="1:13">
      <c r="A76" s="16"/>
      <c r="B76" s="44"/>
      <c r="C76" s="44"/>
      <c r="D76" s="45"/>
      <c r="E76" s="40"/>
      <c r="F76" s="40"/>
      <c r="G76" s="44"/>
      <c r="H76" s="103"/>
      <c r="I76" s="44"/>
      <c r="J76" s="40"/>
      <c r="K76" s="44"/>
      <c r="L76" s="45"/>
      <c r="M76" s="40"/>
    </row>
    <row r="77" spans="1:13">
      <c r="A77" s="16"/>
      <c r="B77" s="64" t="s">
        <v>785</v>
      </c>
      <c r="C77" s="58" t="s">
        <v>765</v>
      </c>
      <c r="D77" s="58"/>
      <c r="E77" s="55" t="s">
        <v>234</v>
      </c>
      <c r="F77" s="33"/>
      <c r="G77" s="66">
        <v>15689</v>
      </c>
      <c r="H77" s="66"/>
      <c r="I77" s="33"/>
      <c r="J77" s="33"/>
      <c r="K77" s="55" t="s">
        <v>231</v>
      </c>
      <c r="L77" s="58" t="s">
        <v>777</v>
      </c>
      <c r="M77" s="55" t="s">
        <v>234</v>
      </c>
    </row>
    <row r="78" spans="1:13" ht="15.75" thickBot="1">
      <c r="A78" s="16"/>
      <c r="B78" s="64"/>
      <c r="C78" s="46"/>
      <c r="D78" s="46"/>
      <c r="E78" s="109"/>
      <c r="F78" s="33"/>
      <c r="G78" s="67"/>
      <c r="H78" s="67"/>
      <c r="I78" s="65"/>
      <c r="J78" s="33"/>
      <c r="K78" s="109"/>
      <c r="L78" s="46"/>
      <c r="M78" s="109"/>
    </row>
    <row r="79" spans="1:13">
      <c r="A79" s="16"/>
      <c r="B79" s="44" t="s">
        <v>788</v>
      </c>
      <c r="C79" s="48" t="s">
        <v>231</v>
      </c>
      <c r="D79" s="50">
        <v>75998</v>
      </c>
      <c r="E79" s="41"/>
      <c r="F79" s="40"/>
      <c r="G79" s="48" t="s">
        <v>231</v>
      </c>
      <c r="H79" s="104" t="s">
        <v>789</v>
      </c>
      <c r="I79" s="48" t="s">
        <v>234</v>
      </c>
      <c r="J79" s="40"/>
      <c r="K79" s="48" t="s">
        <v>231</v>
      </c>
      <c r="L79" s="50">
        <v>62064</v>
      </c>
      <c r="M79" s="41"/>
    </row>
    <row r="80" spans="1:13" ht="15.75" thickBot="1">
      <c r="A80" s="16"/>
      <c r="B80" s="44"/>
      <c r="C80" s="102"/>
      <c r="D80" s="107"/>
      <c r="E80" s="106"/>
      <c r="F80" s="40"/>
      <c r="G80" s="102"/>
      <c r="H80" s="105"/>
      <c r="I80" s="102"/>
      <c r="J80" s="40"/>
      <c r="K80" s="102"/>
      <c r="L80" s="107"/>
      <c r="M80" s="106"/>
    </row>
    <row r="81" ht="15.75" thickTop="1"/>
  </sheetData>
  <mergeCells count="502">
    <mergeCell ref="A59:A80"/>
    <mergeCell ref="B59:Y59"/>
    <mergeCell ref="B60:Y60"/>
    <mergeCell ref="B61:Y61"/>
    <mergeCell ref="M79:M80"/>
    <mergeCell ref="A1:A2"/>
    <mergeCell ref="B1:Y1"/>
    <mergeCell ref="B2:Y2"/>
    <mergeCell ref="B3:Y3"/>
    <mergeCell ref="A4:A58"/>
    <mergeCell ref="B4:Y4"/>
    <mergeCell ref="B5:Y5"/>
    <mergeCell ref="B6:Y6"/>
    <mergeCell ref="B33:Y33"/>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J64:J66"/>
    <mergeCell ref="K64:M66"/>
    <mergeCell ref="C67:E67"/>
    <mergeCell ref="G67:I67"/>
    <mergeCell ref="K67:M67"/>
    <mergeCell ref="B68:B69"/>
    <mergeCell ref="C68:C69"/>
    <mergeCell ref="D68:D69"/>
    <mergeCell ref="E68:E69"/>
    <mergeCell ref="F68:F69"/>
    <mergeCell ref="Y57:Y58"/>
    <mergeCell ref="B62:M62"/>
    <mergeCell ref="B64:B66"/>
    <mergeCell ref="C64:E64"/>
    <mergeCell ref="C65:E65"/>
    <mergeCell ref="C66:E66"/>
    <mergeCell ref="F64:F66"/>
    <mergeCell ref="G64:I64"/>
    <mergeCell ref="G65:I65"/>
    <mergeCell ref="G66:I66"/>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S55:T56"/>
    <mergeCell ref="U55:U56"/>
    <mergeCell ref="V55:V56"/>
    <mergeCell ref="W55:X56"/>
    <mergeCell ref="Y55:Y56"/>
    <mergeCell ref="B57:B58"/>
    <mergeCell ref="C57:C58"/>
    <mergeCell ref="D57:D58"/>
    <mergeCell ref="E57:E58"/>
    <mergeCell ref="F57:F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B47:B48"/>
    <mergeCell ref="C47:E48"/>
    <mergeCell ref="F47:F48"/>
    <mergeCell ref="G47:I48"/>
    <mergeCell ref="J47:J48"/>
    <mergeCell ref="K47:M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B34:Y34"/>
    <mergeCell ref="C36:Y36"/>
    <mergeCell ref="C37:M37"/>
    <mergeCell ref="O37:Y37"/>
    <mergeCell ref="C38:E38"/>
    <mergeCell ref="G38:I38"/>
    <mergeCell ref="K38:M38"/>
    <mergeCell ref="O38:Q38"/>
    <mergeCell ref="S38:U38"/>
    <mergeCell ref="W38:Y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U23:U24"/>
    <mergeCell ref="V23:V24"/>
    <mergeCell ref="W23:X24"/>
    <mergeCell ref="Y23:Y24"/>
    <mergeCell ref="B25:B26"/>
    <mergeCell ref="C25:D26"/>
    <mergeCell ref="E25:E26"/>
    <mergeCell ref="F25:F26"/>
    <mergeCell ref="G25:H26"/>
    <mergeCell ref="I25:I26"/>
    <mergeCell ref="M23:M24"/>
    <mergeCell ref="N23:N24"/>
    <mergeCell ref="O23:P24"/>
    <mergeCell ref="Q23:Q24"/>
    <mergeCell ref="R23:R24"/>
    <mergeCell ref="S23:T24"/>
    <mergeCell ref="W21:X22"/>
    <mergeCell ref="Y21:Y22"/>
    <mergeCell ref="B23:B24"/>
    <mergeCell ref="C23:D24"/>
    <mergeCell ref="E23:E24"/>
    <mergeCell ref="F23:F24"/>
    <mergeCell ref="G23:H24"/>
    <mergeCell ref="I23:I24"/>
    <mergeCell ref="J23:J24"/>
    <mergeCell ref="K23:L24"/>
    <mergeCell ref="O21:P22"/>
    <mergeCell ref="Q21:Q22"/>
    <mergeCell ref="R21:R22"/>
    <mergeCell ref="S21:T22"/>
    <mergeCell ref="U21:U22"/>
    <mergeCell ref="V21:V22"/>
    <mergeCell ref="V19:V20"/>
    <mergeCell ref="W19:X20"/>
    <mergeCell ref="Y19:Y20"/>
    <mergeCell ref="B21:B22"/>
    <mergeCell ref="C21:E22"/>
    <mergeCell ref="F21:F22"/>
    <mergeCell ref="G21:I22"/>
    <mergeCell ref="J21:J22"/>
    <mergeCell ref="K21:M22"/>
    <mergeCell ref="N21:N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R17:R18"/>
    <mergeCell ref="S17:T18"/>
    <mergeCell ref="U17:U18"/>
    <mergeCell ref="V17:V18"/>
    <mergeCell ref="W17:W18"/>
    <mergeCell ref="X17:X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E12"/>
    <mergeCell ref="G12:I12"/>
    <mergeCell ref="K12:M12"/>
    <mergeCell ref="O12:Q12"/>
    <mergeCell ref="S12:U12"/>
    <mergeCell ref="W12:Y12"/>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1"/>
  <sheetViews>
    <sheetView showGridLines="0" workbookViewId="0"/>
  </sheetViews>
  <sheetFormatPr defaultRowHeight="15"/>
  <cols>
    <col min="1" max="2" width="36.5703125" bestFit="1" customWidth="1"/>
    <col min="3" max="3" width="8.140625" bestFit="1" customWidth="1"/>
    <col min="4" max="4" width="7.5703125" bestFit="1" customWidth="1"/>
    <col min="5" max="5" width="6.42578125" bestFit="1" customWidth="1"/>
    <col min="7" max="7" width="2" bestFit="1" customWidth="1"/>
    <col min="8" max="8" width="18.140625" bestFit="1" customWidth="1"/>
    <col min="9" max="9" width="2" bestFit="1" customWidth="1"/>
    <col min="10" max="10" width="21.7109375" bestFit="1" customWidth="1"/>
    <col min="11" max="11" width="2" bestFit="1" customWidth="1"/>
    <col min="12" max="12" width="22.42578125" bestFit="1" customWidth="1"/>
    <col min="13" max="13" width="2" bestFit="1" customWidth="1"/>
    <col min="15" max="15" width="2" bestFit="1" customWidth="1"/>
    <col min="17" max="17" width="2" bestFit="1" customWidth="1"/>
    <col min="19" max="19" width="2.85546875" customWidth="1"/>
    <col min="20" max="20" width="9.7109375" customWidth="1"/>
    <col min="21" max="21" width="2.140625" customWidth="1"/>
    <col min="23" max="23" width="2.7109375" customWidth="1"/>
    <col min="24" max="24" width="10" customWidth="1"/>
    <col min="25" max="25" width="2.140625" customWidth="1"/>
    <col min="27" max="27" width="2" customWidth="1"/>
    <col min="28" max="28" width="2.85546875" customWidth="1"/>
    <col min="29" max="29" width="9.85546875" customWidth="1"/>
    <col min="31" max="31" width="2.28515625" customWidth="1"/>
    <col min="32" max="32" width="4.140625" customWidth="1"/>
    <col min="33" max="33" width="2" customWidth="1"/>
  </cols>
  <sheetData>
    <row r="1" spans="1:33" ht="15" customHeight="1">
      <c r="A1" s="7" t="s">
        <v>9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795</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ht="15" customHeight="1">
      <c r="A4" s="16" t="s">
        <v>961</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16"/>
      <c r="B5" s="33" t="s">
        <v>80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6"/>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6"/>
      <c r="B7" s="29"/>
      <c r="C7" s="29"/>
      <c r="D7" s="29"/>
      <c r="E7" s="29"/>
      <c r="F7" s="29"/>
      <c r="G7" s="29"/>
      <c r="H7" s="29"/>
      <c r="I7" s="29"/>
      <c r="J7" s="29"/>
      <c r="K7" s="29"/>
      <c r="L7" s="29"/>
      <c r="M7" s="29"/>
      <c r="N7" s="29"/>
      <c r="O7" s="29"/>
      <c r="P7" s="29"/>
      <c r="Q7" s="29"/>
    </row>
    <row r="8" spans="1:33">
      <c r="A8" s="16"/>
      <c r="B8" s="11"/>
      <c r="C8" s="11"/>
      <c r="D8" s="11"/>
      <c r="E8" s="11"/>
      <c r="F8" s="11"/>
      <c r="G8" s="11"/>
      <c r="H8" s="11"/>
      <c r="I8" s="11"/>
      <c r="J8" s="11"/>
      <c r="K8" s="11"/>
      <c r="L8" s="11"/>
      <c r="M8" s="11"/>
      <c r="N8" s="11"/>
      <c r="O8" s="11"/>
      <c r="P8" s="11"/>
      <c r="Q8" s="11"/>
    </row>
    <row r="9" spans="1:33" ht="15.75" thickBot="1">
      <c r="A9" s="16"/>
      <c r="B9" s="17"/>
      <c r="C9" s="30" t="s">
        <v>326</v>
      </c>
      <c r="D9" s="30"/>
      <c r="E9" s="30"/>
      <c r="F9" s="30"/>
      <c r="G9" s="30"/>
      <c r="H9" s="30"/>
      <c r="I9" s="30"/>
      <c r="J9" s="30"/>
      <c r="K9" s="30"/>
      <c r="L9" s="30"/>
      <c r="M9" s="30"/>
      <c r="N9" s="30"/>
      <c r="O9" s="30"/>
      <c r="P9" s="30"/>
      <c r="Q9" s="30"/>
    </row>
    <row r="10" spans="1:33" ht="15.75" thickBot="1">
      <c r="A10" s="16"/>
      <c r="B10" s="17"/>
      <c r="C10" s="69" t="s">
        <v>801</v>
      </c>
      <c r="D10" s="69"/>
      <c r="E10" s="69"/>
      <c r="F10" s="12"/>
      <c r="G10" s="69" t="s">
        <v>802</v>
      </c>
      <c r="H10" s="69"/>
      <c r="I10" s="69"/>
      <c r="J10" s="12"/>
      <c r="K10" s="69" t="s">
        <v>803</v>
      </c>
      <c r="L10" s="69"/>
      <c r="M10" s="69"/>
      <c r="N10" s="12"/>
      <c r="O10" s="69" t="s">
        <v>188</v>
      </c>
      <c r="P10" s="69"/>
      <c r="Q10" s="69"/>
    </row>
    <row r="11" spans="1:33">
      <c r="A11" s="16"/>
      <c r="B11" s="44" t="s">
        <v>804</v>
      </c>
      <c r="C11" s="39"/>
      <c r="D11" s="39"/>
      <c r="E11" s="41"/>
      <c r="F11" s="40"/>
      <c r="G11" s="39"/>
      <c r="H11" s="39"/>
      <c r="I11" s="41"/>
      <c r="J11" s="40"/>
      <c r="K11" s="39"/>
      <c r="L11" s="39"/>
      <c r="M11" s="41"/>
      <c r="N11" s="40"/>
      <c r="O11" s="39"/>
      <c r="P11" s="39"/>
      <c r="Q11" s="41"/>
    </row>
    <row r="12" spans="1:33">
      <c r="A12" s="16"/>
      <c r="B12" s="44"/>
      <c r="C12" s="38"/>
      <c r="D12" s="38"/>
      <c r="E12" s="40"/>
      <c r="F12" s="40"/>
      <c r="G12" s="38"/>
      <c r="H12" s="38"/>
      <c r="I12" s="40"/>
      <c r="J12" s="40"/>
      <c r="K12" s="38"/>
      <c r="L12" s="38"/>
      <c r="M12" s="40"/>
      <c r="N12" s="40"/>
      <c r="O12" s="38"/>
      <c r="P12" s="38"/>
      <c r="Q12" s="40"/>
    </row>
    <row r="13" spans="1:33">
      <c r="A13" s="16"/>
      <c r="B13" s="64" t="s">
        <v>266</v>
      </c>
      <c r="C13" s="55" t="s">
        <v>231</v>
      </c>
      <c r="D13" s="66">
        <v>105011</v>
      </c>
      <c r="E13" s="33"/>
      <c r="F13" s="33"/>
      <c r="G13" s="55" t="s">
        <v>231</v>
      </c>
      <c r="H13" s="58" t="s">
        <v>267</v>
      </c>
      <c r="I13" s="33"/>
      <c r="J13" s="33"/>
      <c r="K13" s="55" t="s">
        <v>231</v>
      </c>
      <c r="L13" s="58" t="s">
        <v>267</v>
      </c>
      <c r="M13" s="33"/>
      <c r="N13" s="33"/>
      <c r="O13" s="55" t="s">
        <v>231</v>
      </c>
      <c r="P13" s="66">
        <v>105011</v>
      </c>
      <c r="Q13" s="33"/>
    </row>
    <row r="14" spans="1:33">
      <c r="A14" s="16"/>
      <c r="B14" s="64"/>
      <c r="C14" s="55"/>
      <c r="D14" s="66"/>
      <c r="E14" s="33"/>
      <c r="F14" s="33"/>
      <c r="G14" s="55"/>
      <c r="H14" s="58"/>
      <c r="I14" s="33"/>
      <c r="J14" s="33"/>
      <c r="K14" s="55"/>
      <c r="L14" s="58"/>
      <c r="M14" s="33"/>
      <c r="N14" s="33"/>
      <c r="O14" s="55"/>
      <c r="P14" s="66"/>
      <c r="Q14" s="33"/>
    </row>
    <row r="15" spans="1:33" ht="23.25" customHeight="1">
      <c r="A15" s="16"/>
      <c r="B15" s="47" t="s">
        <v>268</v>
      </c>
      <c r="C15" s="103" t="s">
        <v>267</v>
      </c>
      <c r="D15" s="103"/>
      <c r="E15" s="40"/>
      <c r="F15" s="40"/>
      <c r="G15" s="45">
        <v>1500138</v>
      </c>
      <c r="H15" s="45"/>
      <c r="I15" s="40"/>
      <c r="J15" s="40"/>
      <c r="K15" s="103" t="s">
        <v>267</v>
      </c>
      <c r="L15" s="103"/>
      <c r="M15" s="40"/>
      <c r="N15" s="40"/>
      <c r="O15" s="45">
        <v>1500138</v>
      </c>
      <c r="P15" s="45"/>
      <c r="Q15" s="40"/>
    </row>
    <row r="16" spans="1:33">
      <c r="A16" s="16"/>
      <c r="B16" s="47"/>
      <c r="C16" s="103"/>
      <c r="D16" s="103"/>
      <c r="E16" s="40"/>
      <c r="F16" s="40"/>
      <c r="G16" s="45"/>
      <c r="H16" s="45"/>
      <c r="I16" s="40"/>
      <c r="J16" s="40"/>
      <c r="K16" s="103"/>
      <c r="L16" s="103"/>
      <c r="M16" s="40"/>
      <c r="N16" s="40"/>
      <c r="O16" s="45"/>
      <c r="P16" s="45"/>
      <c r="Q16" s="40"/>
    </row>
    <row r="17" spans="1:17" ht="23.25" customHeight="1">
      <c r="A17" s="16"/>
      <c r="B17" s="64" t="s">
        <v>270</v>
      </c>
      <c r="C17" s="58" t="s">
        <v>267</v>
      </c>
      <c r="D17" s="58"/>
      <c r="E17" s="33"/>
      <c r="F17" s="33"/>
      <c r="G17" s="66">
        <v>80229</v>
      </c>
      <c r="H17" s="66"/>
      <c r="I17" s="33"/>
      <c r="J17" s="33"/>
      <c r="K17" s="58" t="s">
        <v>267</v>
      </c>
      <c r="L17" s="58"/>
      <c r="M17" s="33"/>
      <c r="N17" s="33"/>
      <c r="O17" s="66">
        <v>80229</v>
      </c>
      <c r="P17" s="66"/>
      <c r="Q17" s="33"/>
    </row>
    <row r="18" spans="1:17">
      <c r="A18" s="16"/>
      <c r="B18" s="64"/>
      <c r="C18" s="58"/>
      <c r="D18" s="58"/>
      <c r="E18" s="33"/>
      <c r="F18" s="33"/>
      <c r="G18" s="66"/>
      <c r="H18" s="66"/>
      <c r="I18" s="33"/>
      <c r="J18" s="33"/>
      <c r="K18" s="58"/>
      <c r="L18" s="58"/>
      <c r="M18" s="33"/>
      <c r="N18" s="33"/>
      <c r="O18" s="66"/>
      <c r="P18" s="66"/>
      <c r="Q18" s="33"/>
    </row>
    <row r="19" spans="1:17">
      <c r="A19" s="16"/>
      <c r="B19" s="47" t="s">
        <v>293</v>
      </c>
      <c r="C19" s="103" t="s">
        <v>267</v>
      </c>
      <c r="D19" s="103"/>
      <c r="E19" s="40"/>
      <c r="F19" s="40"/>
      <c r="G19" s="45">
        <v>230941</v>
      </c>
      <c r="H19" s="45"/>
      <c r="I19" s="40"/>
      <c r="J19" s="40"/>
      <c r="K19" s="103" t="s">
        <v>267</v>
      </c>
      <c r="L19" s="103"/>
      <c r="M19" s="40"/>
      <c r="N19" s="40"/>
      <c r="O19" s="45">
        <v>230941</v>
      </c>
      <c r="P19" s="45"/>
      <c r="Q19" s="40"/>
    </row>
    <row r="20" spans="1:17">
      <c r="A20" s="16"/>
      <c r="B20" s="47"/>
      <c r="C20" s="103"/>
      <c r="D20" s="103"/>
      <c r="E20" s="40"/>
      <c r="F20" s="40"/>
      <c r="G20" s="45"/>
      <c r="H20" s="45"/>
      <c r="I20" s="40"/>
      <c r="J20" s="40"/>
      <c r="K20" s="103"/>
      <c r="L20" s="103"/>
      <c r="M20" s="40"/>
      <c r="N20" s="40"/>
      <c r="O20" s="45"/>
      <c r="P20" s="45"/>
      <c r="Q20" s="40"/>
    </row>
    <row r="21" spans="1:17">
      <c r="A21" s="16"/>
      <c r="B21" s="64" t="s">
        <v>295</v>
      </c>
      <c r="C21" s="58" t="s">
        <v>267</v>
      </c>
      <c r="D21" s="58"/>
      <c r="E21" s="33"/>
      <c r="F21" s="33"/>
      <c r="G21" s="66">
        <v>96580</v>
      </c>
      <c r="H21" s="66"/>
      <c r="I21" s="33"/>
      <c r="J21" s="33"/>
      <c r="K21" s="66">
        <v>180921</v>
      </c>
      <c r="L21" s="66"/>
      <c r="M21" s="33"/>
      <c r="N21" s="33"/>
      <c r="O21" s="66">
        <v>277501</v>
      </c>
      <c r="P21" s="66"/>
      <c r="Q21" s="33"/>
    </row>
    <row r="22" spans="1:17">
      <c r="A22" s="16"/>
      <c r="B22" s="64"/>
      <c r="C22" s="58"/>
      <c r="D22" s="58"/>
      <c r="E22" s="33"/>
      <c r="F22" s="33"/>
      <c r="G22" s="66"/>
      <c r="H22" s="66"/>
      <c r="I22" s="33"/>
      <c r="J22" s="33"/>
      <c r="K22" s="66"/>
      <c r="L22" s="66"/>
      <c r="M22" s="33"/>
      <c r="N22" s="33"/>
      <c r="O22" s="66"/>
      <c r="P22" s="66"/>
      <c r="Q22" s="33"/>
    </row>
    <row r="23" spans="1:17">
      <c r="A23" s="16"/>
      <c r="B23" s="47" t="s">
        <v>275</v>
      </c>
      <c r="C23" s="103" t="s">
        <v>267</v>
      </c>
      <c r="D23" s="103"/>
      <c r="E23" s="40"/>
      <c r="F23" s="40"/>
      <c r="G23" s="45">
        <v>1042281</v>
      </c>
      <c r="H23" s="45"/>
      <c r="I23" s="40"/>
      <c r="J23" s="40"/>
      <c r="K23" s="103" t="s">
        <v>267</v>
      </c>
      <c r="L23" s="103"/>
      <c r="M23" s="40"/>
      <c r="N23" s="40"/>
      <c r="O23" s="45">
        <v>1042281</v>
      </c>
      <c r="P23" s="45"/>
      <c r="Q23" s="40"/>
    </row>
    <row r="24" spans="1:17">
      <c r="A24" s="16"/>
      <c r="B24" s="47"/>
      <c r="C24" s="103"/>
      <c r="D24" s="103"/>
      <c r="E24" s="40"/>
      <c r="F24" s="40"/>
      <c r="G24" s="45"/>
      <c r="H24" s="45"/>
      <c r="I24" s="40"/>
      <c r="J24" s="40"/>
      <c r="K24" s="103"/>
      <c r="L24" s="103"/>
      <c r="M24" s="40"/>
      <c r="N24" s="40"/>
      <c r="O24" s="45"/>
      <c r="P24" s="45"/>
      <c r="Q24" s="40"/>
    </row>
    <row r="25" spans="1:17">
      <c r="A25" s="16"/>
      <c r="B25" s="64" t="s">
        <v>277</v>
      </c>
      <c r="C25" s="58" t="s">
        <v>267</v>
      </c>
      <c r="D25" s="58"/>
      <c r="E25" s="33"/>
      <c r="F25" s="33"/>
      <c r="G25" s="66">
        <v>146058</v>
      </c>
      <c r="H25" s="66"/>
      <c r="I25" s="33"/>
      <c r="J25" s="33"/>
      <c r="K25" s="58" t="s">
        <v>267</v>
      </c>
      <c r="L25" s="58"/>
      <c r="M25" s="33"/>
      <c r="N25" s="33"/>
      <c r="O25" s="66">
        <v>146058</v>
      </c>
      <c r="P25" s="66"/>
      <c r="Q25" s="33"/>
    </row>
    <row r="26" spans="1:17">
      <c r="A26" s="16"/>
      <c r="B26" s="64"/>
      <c r="C26" s="58"/>
      <c r="D26" s="58"/>
      <c r="E26" s="33"/>
      <c r="F26" s="33"/>
      <c r="G26" s="66"/>
      <c r="H26" s="66"/>
      <c r="I26" s="33"/>
      <c r="J26" s="33"/>
      <c r="K26" s="58"/>
      <c r="L26" s="58"/>
      <c r="M26" s="33"/>
      <c r="N26" s="33"/>
      <c r="O26" s="66"/>
      <c r="P26" s="66"/>
      <c r="Q26" s="33"/>
    </row>
    <row r="27" spans="1:17">
      <c r="A27" s="16"/>
      <c r="B27" s="47" t="s">
        <v>278</v>
      </c>
      <c r="C27" s="103" t="s">
        <v>267</v>
      </c>
      <c r="D27" s="103"/>
      <c r="E27" s="40"/>
      <c r="F27" s="40"/>
      <c r="G27" s="45">
        <v>50000</v>
      </c>
      <c r="H27" s="45"/>
      <c r="I27" s="40"/>
      <c r="J27" s="40"/>
      <c r="K27" s="103" t="s">
        <v>267</v>
      </c>
      <c r="L27" s="103"/>
      <c r="M27" s="40"/>
      <c r="N27" s="40"/>
      <c r="O27" s="45">
        <v>50000</v>
      </c>
      <c r="P27" s="45"/>
      <c r="Q27" s="40"/>
    </row>
    <row r="28" spans="1:17">
      <c r="A28" s="16"/>
      <c r="B28" s="47"/>
      <c r="C28" s="103"/>
      <c r="D28" s="103"/>
      <c r="E28" s="40"/>
      <c r="F28" s="40"/>
      <c r="G28" s="45"/>
      <c r="H28" s="45"/>
      <c r="I28" s="40"/>
      <c r="J28" s="40"/>
      <c r="K28" s="103"/>
      <c r="L28" s="103"/>
      <c r="M28" s="40"/>
      <c r="N28" s="40"/>
      <c r="O28" s="45"/>
      <c r="P28" s="45"/>
      <c r="Q28" s="40"/>
    </row>
    <row r="29" spans="1:17">
      <c r="A29" s="16"/>
      <c r="B29" s="64" t="s">
        <v>279</v>
      </c>
      <c r="C29" s="58" t="s">
        <v>267</v>
      </c>
      <c r="D29" s="58"/>
      <c r="E29" s="33"/>
      <c r="F29" s="33"/>
      <c r="G29" s="66">
        <v>165647</v>
      </c>
      <c r="H29" s="66"/>
      <c r="I29" s="33"/>
      <c r="J29" s="33"/>
      <c r="K29" s="58" t="s">
        <v>267</v>
      </c>
      <c r="L29" s="58"/>
      <c r="M29" s="33"/>
      <c r="N29" s="33"/>
      <c r="O29" s="66">
        <v>165647</v>
      </c>
      <c r="P29" s="66"/>
      <c r="Q29" s="33"/>
    </row>
    <row r="30" spans="1:17">
      <c r="A30" s="16"/>
      <c r="B30" s="64"/>
      <c r="C30" s="58"/>
      <c r="D30" s="58"/>
      <c r="E30" s="33"/>
      <c r="F30" s="33"/>
      <c r="G30" s="66"/>
      <c r="H30" s="66"/>
      <c r="I30" s="33"/>
      <c r="J30" s="33"/>
      <c r="K30" s="58"/>
      <c r="L30" s="58"/>
      <c r="M30" s="33"/>
      <c r="N30" s="33"/>
      <c r="O30" s="66"/>
      <c r="P30" s="66"/>
      <c r="Q30" s="33"/>
    </row>
    <row r="31" spans="1:17">
      <c r="A31" s="16"/>
      <c r="B31" s="47" t="s">
        <v>281</v>
      </c>
      <c r="C31" s="45">
        <v>128933</v>
      </c>
      <c r="D31" s="45"/>
      <c r="E31" s="40"/>
      <c r="F31" s="40"/>
      <c r="G31" s="45">
        <v>2031</v>
      </c>
      <c r="H31" s="45"/>
      <c r="I31" s="40"/>
      <c r="J31" s="40"/>
      <c r="K31" s="103" t="s">
        <v>267</v>
      </c>
      <c r="L31" s="103"/>
      <c r="M31" s="40"/>
      <c r="N31" s="40"/>
      <c r="O31" s="45">
        <v>130964</v>
      </c>
      <c r="P31" s="45"/>
      <c r="Q31" s="40"/>
    </row>
    <row r="32" spans="1:17">
      <c r="A32" s="16"/>
      <c r="B32" s="47"/>
      <c r="C32" s="45"/>
      <c r="D32" s="45"/>
      <c r="E32" s="40"/>
      <c r="F32" s="40"/>
      <c r="G32" s="45"/>
      <c r="H32" s="45"/>
      <c r="I32" s="40"/>
      <c r="J32" s="40"/>
      <c r="K32" s="103"/>
      <c r="L32" s="103"/>
      <c r="M32" s="40"/>
      <c r="N32" s="40"/>
      <c r="O32" s="45"/>
      <c r="P32" s="45"/>
      <c r="Q32" s="40"/>
    </row>
    <row r="33" spans="1:33">
      <c r="A33" s="16"/>
      <c r="B33" s="64" t="s">
        <v>283</v>
      </c>
      <c r="C33" s="58" t="s">
        <v>267</v>
      </c>
      <c r="D33" s="58"/>
      <c r="E33" s="33"/>
      <c r="F33" s="33"/>
      <c r="G33" s="66">
        <v>15552</v>
      </c>
      <c r="H33" s="66"/>
      <c r="I33" s="33"/>
      <c r="J33" s="33"/>
      <c r="K33" s="58" t="s">
        <v>267</v>
      </c>
      <c r="L33" s="58"/>
      <c r="M33" s="33"/>
      <c r="N33" s="33"/>
      <c r="O33" s="66">
        <v>15552</v>
      </c>
      <c r="P33" s="66"/>
      <c r="Q33" s="33"/>
    </row>
    <row r="34" spans="1:33">
      <c r="A34" s="16"/>
      <c r="B34" s="64"/>
      <c r="C34" s="58"/>
      <c r="D34" s="58"/>
      <c r="E34" s="33"/>
      <c r="F34" s="33"/>
      <c r="G34" s="66"/>
      <c r="H34" s="66"/>
      <c r="I34" s="33"/>
      <c r="J34" s="33"/>
      <c r="K34" s="58"/>
      <c r="L34" s="58"/>
      <c r="M34" s="33"/>
      <c r="N34" s="33"/>
      <c r="O34" s="66"/>
      <c r="P34" s="66"/>
      <c r="Q34" s="33"/>
    </row>
    <row r="35" spans="1:33">
      <c r="A35" s="16"/>
      <c r="B35" s="47" t="s">
        <v>285</v>
      </c>
      <c r="C35" s="103" t="s">
        <v>267</v>
      </c>
      <c r="D35" s="103"/>
      <c r="E35" s="40"/>
      <c r="F35" s="40"/>
      <c r="G35" s="45">
        <v>339215</v>
      </c>
      <c r="H35" s="45"/>
      <c r="I35" s="40"/>
      <c r="J35" s="40"/>
      <c r="K35" s="103" t="s">
        <v>267</v>
      </c>
      <c r="L35" s="103"/>
      <c r="M35" s="40"/>
      <c r="N35" s="40"/>
      <c r="O35" s="45">
        <v>339215</v>
      </c>
      <c r="P35" s="45"/>
      <c r="Q35" s="40"/>
    </row>
    <row r="36" spans="1:33">
      <c r="A36" s="16"/>
      <c r="B36" s="47"/>
      <c r="C36" s="103"/>
      <c r="D36" s="103"/>
      <c r="E36" s="40"/>
      <c r="F36" s="40"/>
      <c r="G36" s="45"/>
      <c r="H36" s="45"/>
      <c r="I36" s="40"/>
      <c r="J36" s="40"/>
      <c r="K36" s="103"/>
      <c r="L36" s="103"/>
      <c r="M36" s="40"/>
      <c r="N36" s="40"/>
      <c r="O36" s="45"/>
      <c r="P36" s="45"/>
      <c r="Q36" s="40"/>
    </row>
    <row r="37" spans="1:33">
      <c r="A37" s="16"/>
      <c r="B37" s="64" t="s">
        <v>287</v>
      </c>
      <c r="C37" s="58" t="s">
        <v>267</v>
      </c>
      <c r="D37" s="58"/>
      <c r="E37" s="33"/>
      <c r="F37" s="33"/>
      <c r="G37" s="66">
        <v>3300</v>
      </c>
      <c r="H37" s="66"/>
      <c r="I37" s="33"/>
      <c r="J37" s="33"/>
      <c r="K37" s="66">
        <v>4710</v>
      </c>
      <c r="L37" s="66"/>
      <c r="M37" s="33"/>
      <c r="N37" s="33"/>
      <c r="O37" s="66">
        <v>8010</v>
      </c>
      <c r="P37" s="66"/>
      <c r="Q37" s="33"/>
    </row>
    <row r="38" spans="1:33">
      <c r="A38" s="16"/>
      <c r="B38" s="64"/>
      <c r="C38" s="58"/>
      <c r="D38" s="58"/>
      <c r="E38" s="33"/>
      <c r="F38" s="33"/>
      <c r="G38" s="66"/>
      <c r="H38" s="66"/>
      <c r="I38" s="33"/>
      <c r="J38" s="33"/>
      <c r="K38" s="66"/>
      <c r="L38" s="66"/>
      <c r="M38" s="33"/>
      <c r="N38" s="33"/>
      <c r="O38" s="66"/>
      <c r="P38" s="66"/>
      <c r="Q38" s="33"/>
    </row>
    <row r="39" spans="1:33">
      <c r="A39" s="16"/>
      <c r="B39" s="44" t="s">
        <v>709</v>
      </c>
      <c r="C39" s="103" t="s">
        <v>267</v>
      </c>
      <c r="D39" s="103"/>
      <c r="E39" s="40"/>
      <c r="F39" s="40"/>
      <c r="G39" s="45">
        <v>22266</v>
      </c>
      <c r="H39" s="45"/>
      <c r="I39" s="40"/>
      <c r="J39" s="40"/>
      <c r="K39" s="103">
        <v>53</v>
      </c>
      <c r="L39" s="103"/>
      <c r="M39" s="40"/>
      <c r="N39" s="40"/>
      <c r="O39" s="45">
        <v>22319</v>
      </c>
      <c r="P39" s="45"/>
      <c r="Q39" s="40"/>
    </row>
    <row r="40" spans="1:33" ht="15.75" thickBot="1">
      <c r="A40" s="16"/>
      <c r="B40" s="44"/>
      <c r="C40" s="111"/>
      <c r="D40" s="111"/>
      <c r="E40" s="54"/>
      <c r="F40" s="40"/>
      <c r="G40" s="53"/>
      <c r="H40" s="53"/>
      <c r="I40" s="54"/>
      <c r="J40" s="40"/>
      <c r="K40" s="111"/>
      <c r="L40" s="111"/>
      <c r="M40" s="54"/>
      <c r="N40" s="40"/>
      <c r="O40" s="53"/>
      <c r="P40" s="53"/>
      <c r="Q40" s="54"/>
    </row>
    <row r="41" spans="1:33">
      <c r="A41" s="16"/>
      <c r="B41" s="219" t="s">
        <v>805</v>
      </c>
      <c r="C41" s="56" t="s">
        <v>231</v>
      </c>
      <c r="D41" s="100">
        <v>233944</v>
      </c>
      <c r="E41" s="34"/>
      <c r="F41" s="33"/>
      <c r="G41" s="56" t="s">
        <v>231</v>
      </c>
      <c r="H41" s="100">
        <v>3694238</v>
      </c>
      <c r="I41" s="34"/>
      <c r="J41" s="33"/>
      <c r="K41" s="56" t="s">
        <v>231</v>
      </c>
      <c r="L41" s="100">
        <v>185684</v>
      </c>
      <c r="M41" s="34"/>
      <c r="N41" s="33"/>
      <c r="O41" s="56" t="s">
        <v>231</v>
      </c>
      <c r="P41" s="100">
        <v>4113866</v>
      </c>
      <c r="Q41" s="34"/>
    </row>
    <row r="42" spans="1:33" ht="15.75" thickBot="1">
      <c r="A42" s="16"/>
      <c r="B42" s="219"/>
      <c r="C42" s="57"/>
      <c r="D42" s="101"/>
      <c r="E42" s="61"/>
      <c r="F42" s="33"/>
      <c r="G42" s="57"/>
      <c r="H42" s="101"/>
      <c r="I42" s="61"/>
      <c r="J42" s="33"/>
      <c r="K42" s="57"/>
      <c r="L42" s="101"/>
      <c r="M42" s="61"/>
      <c r="N42" s="33"/>
      <c r="O42" s="57"/>
      <c r="P42" s="101"/>
      <c r="Q42" s="61"/>
    </row>
    <row r="43" spans="1:33" ht="15.75" thickTop="1">
      <c r="A43" s="16"/>
      <c r="B43" s="44" t="s">
        <v>712</v>
      </c>
      <c r="C43" s="220" t="s">
        <v>231</v>
      </c>
      <c r="D43" s="221" t="s">
        <v>267</v>
      </c>
      <c r="E43" s="63"/>
      <c r="F43" s="40"/>
      <c r="G43" s="220" t="s">
        <v>231</v>
      </c>
      <c r="H43" s="222">
        <v>54203</v>
      </c>
      <c r="I43" s="63"/>
      <c r="J43" s="40"/>
      <c r="K43" s="220" t="s">
        <v>231</v>
      </c>
      <c r="L43" s="221">
        <v>6</v>
      </c>
      <c r="M43" s="63"/>
      <c r="N43" s="40"/>
      <c r="O43" s="220" t="s">
        <v>231</v>
      </c>
      <c r="P43" s="222">
        <v>54209</v>
      </c>
      <c r="Q43" s="63"/>
    </row>
    <row r="44" spans="1:33" ht="15.75" thickBot="1">
      <c r="A44" s="16"/>
      <c r="B44" s="44"/>
      <c r="C44" s="112"/>
      <c r="D44" s="111"/>
      <c r="E44" s="54"/>
      <c r="F44" s="40"/>
      <c r="G44" s="112"/>
      <c r="H44" s="53"/>
      <c r="I44" s="54"/>
      <c r="J44" s="40"/>
      <c r="K44" s="112"/>
      <c r="L44" s="111"/>
      <c r="M44" s="54"/>
      <c r="N44" s="40"/>
      <c r="O44" s="112"/>
      <c r="P44" s="53"/>
      <c r="Q44" s="54"/>
    </row>
    <row r="45" spans="1:33">
      <c r="A45" s="16"/>
      <c r="B45" s="219" t="s">
        <v>806</v>
      </c>
      <c r="C45" s="56" t="s">
        <v>231</v>
      </c>
      <c r="D45" s="59" t="s">
        <v>267</v>
      </c>
      <c r="E45" s="34"/>
      <c r="F45" s="33"/>
      <c r="G45" s="56" t="s">
        <v>231</v>
      </c>
      <c r="H45" s="100">
        <v>54203</v>
      </c>
      <c r="I45" s="34"/>
      <c r="J45" s="33"/>
      <c r="K45" s="56" t="s">
        <v>231</v>
      </c>
      <c r="L45" s="59">
        <v>6</v>
      </c>
      <c r="M45" s="34"/>
      <c r="N45" s="33"/>
      <c r="O45" s="56" t="s">
        <v>231</v>
      </c>
      <c r="P45" s="100">
        <v>54209</v>
      </c>
      <c r="Q45" s="34"/>
    </row>
    <row r="46" spans="1:33" ht="15.75" thickBot="1">
      <c r="A46" s="16"/>
      <c r="B46" s="219"/>
      <c r="C46" s="57"/>
      <c r="D46" s="60"/>
      <c r="E46" s="61"/>
      <c r="F46" s="33"/>
      <c r="G46" s="57"/>
      <c r="H46" s="101"/>
      <c r="I46" s="61"/>
      <c r="J46" s="33"/>
      <c r="K46" s="57"/>
      <c r="L46" s="60"/>
      <c r="M46" s="61"/>
      <c r="N46" s="33"/>
      <c r="O46" s="57"/>
      <c r="P46" s="101"/>
      <c r="Q46" s="61"/>
    </row>
    <row r="47" spans="1:33" ht="15.75" thickTop="1">
      <c r="A47" s="16"/>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row>
    <row r="48" spans="1:33">
      <c r="A48" s="16"/>
      <c r="B48" s="29"/>
      <c r="C48" s="29"/>
      <c r="D48" s="29"/>
      <c r="E48" s="29"/>
      <c r="F48" s="29"/>
      <c r="G48" s="29"/>
      <c r="H48" s="29"/>
      <c r="I48" s="29"/>
      <c r="J48" s="29"/>
      <c r="K48" s="29"/>
      <c r="L48" s="29"/>
      <c r="M48" s="29"/>
      <c r="N48" s="29"/>
      <c r="O48" s="29"/>
      <c r="P48" s="29"/>
      <c r="Q48" s="29"/>
    </row>
    <row r="49" spans="1:17">
      <c r="A49" s="16"/>
      <c r="B49" s="11"/>
      <c r="C49" s="11"/>
      <c r="D49" s="11"/>
      <c r="E49" s="11"/>
      <c r="F49" s="11"/>
      <c r="G49" s="11"/>
      <c r="H49" s="11"/>
      <c r="I49" s="11"/>
      <c r="J49" s="11"/>
      <c r="K49" s="11"/>
      <c r="L49" s="11"/>
      <c r="M49" s="11"/>
      <c r="N49" s="11"/>
      <c r="O49" s="11"/>
      <c r="P49" s="11"/>
      <c r="Q49" s="11"/>
    </row>
    <row r="50" spans="1:17" ht="15.75" thickBot="1">
      <c r="A50" s="16"/>
      <c r="B50" s="17"/>
      <c r="C50" s="30" t="s">
        <v>338</v>
      </c>
      <c r="D50" s="30"/>
      <c r="E50" s="30"/>
      <c r="F50" s="30"/>
      <c r="G50" s="30"/>
      <c r="H50" s="30"/>
      <c r="I50" s="30"/>
      <c r="J50" s="30"/>
      <c r="K50" s="30"/>
      <c r="L50" s="30"/>
      <c r="M50" s="30"/>
      <c r="N50" s="30"/>
      <c r="O50" s="30"/>
      <c r="P50" s="30"/>
      <c r="Q50" s="30"/>
    </row>
    <row r="51" spans="1:17" ht="15.75" thickBot="1">
      <c r="A51" s="16"/>
      <c r="B51" s="17"/>
      <c r="C51" s="69" t="s">
        <v>801</v>
      </c>
      <c r="D51" s="69"/>
      <c r="E51" s="69"/>
      <c r="F51" s="12"/>
      <c r="G51" s="69" t="s">
        <v>802</v>
      </c>
      <c r="H51" s="69"/>
      <c r="I51" s="69"/>
      <c r="J51" s="12"/>
      <c r="K51" s="69" t="s">
        <v>803</v>
      </c>
      <c r="L51" s="69"/>
      <c r="M51" s="69"/>
      <c r="N51" s="12"/>
      <c r="O51" s="69" t="s">
        <v>188</v>
      </c>
      <c r="P51" s="69"/>
      <c r="Q51" s="69"/>
    </row>
    <row r="52" spans="1:17">
      <c r="A52" s="16"/>
      <c r="B52" s="44" t="s">
        <v>804</v>
      </c>
      <c r="C52" s="39"/>
      <c r="D52" s="39"/>
      <c r="E52" s="41"/>
      <c r="F52" s="40"/>
      <c r="G52" s="39"/>
      <c r="H52" s="39"/>
      <c r="I52" s="41"/>
      <c r="J52" s="40"/>
      <c r="K52" s="39"/>
      <c r="L52" s="39"/>
      <c r="M52" s="41"/>
      <c r="N52" s="40"/>
      <c r="O52" s="39"/>
      <c r="P52" s="39"/>
      <c r="Q52" s="41"/>
    </row>
    <row r="53" spans="1:17">
      <c r="A53" s="16"/>
      <c r="B53" s="44"/>
      <c r="C53" s="38"/>
      <c r="D53" s="38"/>
      <c r="E53" s="40"/>
      <c r="F53" s="40"/>
      <c r="G53" s="38"/>
      <c r="H53" s="38"/>
      <c r="I53" s="40"/>
      <c r="J53" s="40"/>
      <c r="K53" s="38"/>
      <c r="L53" s="38"/>
      <c r="M53" s="40"/>
      <c r="N53" s="40"/>
      <c r="O53" s="38"/>
      <c r="P53" s="38"/>
      <c r="Q53" s="40"/>
    </row>
    <row r="54" spans="1:17" ht="23.25" customHeight="1">
      <c r="A54" s="16"/>
      <c r="B54" s="64" t="s">
        <v>268</v>
      </c>
      <c r="C54" s="55" t="s">
        <v>231</v>
      </c>
      <c r="D54" s="58" t="s">
        <v>267</v>
      </c>
      <c r="E54" s="33"/>
      <c r="F54" s="33"/>
      <c r="G54" s="55" t="s">
        <v>231</v>
      </c>
      <c r="H54" s="66">
        <v>1574303</v>
      </c>
      <c r="I54" s="33"/>
      <c r="J54" s="33"/>
      <c r="K54" s="55" t="s">
        <v>231</v>
      </c>
      <c r="L54" s="58" t="s">
        <v>267</v>
      </c>
      <c r="M54" s="33"/>
      <c r="N54" s="33"/>
      <c r="O54" s="55" t="s">
        <v>231</v>
      </c>
      <c r="P54" s="66">
        <v>1574303</v>
      </c>
      <c r="Q54" s="33"/>
    </row>
    <row r="55" spans="1:17">
      <c r="A55" s="16"/>
      <c r="B55" s="64"/>
      <c r="C55" s="55"/>
      <c r="D55" s="58"/>
      <c r="E55" s="33"/>
      <c r="F55" s="33"/>
      <c r="G55" s="55"/>
      <c r="H55" s="66"/>
      <c r="I55" s="33"/>
      <c r="J55" s="33"/>
      <c r="K55" s="55"/>
      <c r="L55" s="58"/>
      <c r="M55" s="33"/>
      <c r="N55" s="33"/>
      <c r="O55" s="55"/>
      <c r="P55" s="66"/>
      <c r="Q55" s="33"/>
    </row>
    <row r="56" spans="1:17" ht="23.25" customHeight="1">
      <c r="A56" s="16"/>
      <c r="B56" s="47" t="s">
        <v>270</v>
      </c>
      <c r="C56" s="103" t="s">
        <v>267</v>
      </c>
      <c r="D56" s="103"/>
      <c r="E56" s="40"/>
      <c r="F56" s="40"/>
      <c r="G56" s="45">
        <v>26777</v>
      </c>
      <c r="H56" s="45"/>
      <c r="I56" s="40"/>
      <c r="J56" s="40"/>
      <c r="K56" s="103" t="s">
        <v>267</v>
      </c>
      <c r="L56" s="103"/>
      <c r="M56" s="40"/>
      <c r="N56" s="40"/>
      <c r="O56" s="45">
        <v>26777</v>
      </c>
      <c r="P56" s="45"/>
      <c r="Q56" s="40"/>
    </row>
    <row r="57" spans="1:17">
      <c r="A57" s="16"/>
      <c r="B57" s="47"/>
      <c r="C57" s="103"/>
      <c r="D57" s="103"/>
      <c r="E57" s="40"/>
      <c r="F57" s="40"/>
      <c r="G57" s="45"/>
      <c r="H57" s="45"/>
      <c r="I57" s="40"/>
      <c r="J57" s="40"/>
      <c r="K57" s="103"/>
      <c r="L57" s="103"/>
      <c r="M57" s="40"/>
      <c r="N57" s="40"/>
      <c r="O57" s="45"/>
      <c r="P57" s="45"/>
      <c r="Q57" s="40"/>
    </row>
    <row r="58" spans="1:17">
      <c r="A58" s="16"/>
      <c r="B58" s="64" t="s">
        <v>293</v>
      </c>
      <c r="C58" s="58" t="s">
        <v>267</v>
      </c>
      <c r="D58" s="58"/>
      <c r="E58" s="33"/>
      <c r="F58" s="33"/>
      <c r="G58" s="66">
        <v>271785</v>
      </c>
      <c r="H58" s="66"/>
      <c r="I58" s="33"/>
      <c r="J58" s="33"/>
      <c r="K58" s="58" t="s">
        <v>267</v>
      </c>
      <c r="L58" s="58"/>
      <c r="M58" s="33"/>
      <c r="N58" s="33"/>
      <c r="O58" s="66">
        <v>271785</v>
      </c>
      <c r="P58" s="66"/>
      <c r="Q58" s="33"/>
    </row>
    <row r="59" spans="1:17">
      <c r="A59" s="16"/>
      <c r="B59" s="64"/>
      <c r="C59" s="58"/>
      <c r="D59" s="58"/>
      <c r="E59" s="33"/>
      <c r="F59" s="33"/>
      <c r="G59" s="66"/>
      <c r="H59" s="66"/>
      <c r="I59" s="33"/>
      <c r="J59" s="33"/>
      <c r="K59" s="58"/>
      <c r="L59" s="58"/>
      <c r="M59" s="33"/>
      <c r="N59" s="33"/>
      <c r="O59" s="66"/>
      <c r="P59" s="66"/>
      <c r="Q59" s="33"/>
    </row>
    <row r="60" spans="1:17">
      <c r="A60" s="16"/>
      <c r="B60" s="47" t="s">
        <v>295</v>
      </c>
      <c r="C60" s="103" t="s">
        <v>267</v>
      </c>
      <c r="D60" s="103"/>
      <c r="E60" s="40"/>
      <c r="F60" s="40"/>
      <c r="G60" s="45">
        <v>110710</v>
      </c>
      <c r="H60" s="45"/>
      <c r="I60" s="40"/>
      <c r="J60" s="40"/>
      <c r="K60" s="45">
        <v>199408</v>
      </c>
      <c r="L60" s="45"/>
      <c r="M60" s="40"/>
      <c r="N60" s="40"/>
      <c r="O60" s="45">
        <v>310118</v>
      </c>
      <c r="P60" s="45"/>
      <c r="Q60" s="40"/>
    </row>
    <row r="61" spans="1:17">
      <c r="A61" s="16"/>
      <c r="B61" s="47"/>
      <c r="C61" s="103"/>
      <c r="D61" s="103"/>
      <c r="E61" s="40"/>
      <c r="F61" s="40"/>
      <c r="G61" s="45"/>
      <c r="H61" s="45"/>
      <c r="I61" s="40"/>
      <c r="J61" s="40"/>
      <c r="K61" s="45"/>
      <c r="L61" s="45"/>
      <c r="M61" s="40"/>
      <c r="N61" s="40"/>
      <c r="O61" s="45"/>
      <c r="P61" s="45"/>
      <c r="Q61" s="40"/>
    </row>
    <row r="62" spans="1:17">
      <c r="A62" s="16"/>
      <c r="B62" s="64" t="s">
        <v>275</v>
      </c>
      <c r="C62" s="58" t="s">
        <v>267</v>
      </c>
      <c r="D62" s="58"/>
      <c r="E62" s="33"/>
      <c r="F62" s="33"/>
      <c r="G62" s="66">
        <v>808772</v>
      </c>
      <c r="H62" s="66"/>
      <c r="I62" s="33"/>
      <c r="J62" s="33"/>
      <c r="K62" s="58" t="s">
        <v>267</v>
      </c>
      <c r="L62" s="58"/>
      <c r="M62" s="33"/>
      <c r="N62" s="33"/>
      <c r="O62" s="66">
        <v>808772</v>
      </c>
      <c r="P62" s="66"/>
      <c r="Q62" s="33"/>
    </row>
    <row r="63" spans="1:17">
      <c r="A63" s="16"/>
      <c r="B63" s="64"/>
      <c r="C63" s="58"/>
      <c r="D63" s="58"/>
      <c r="E63" s="33"/>
      <c r="F63" s="33"/>
      <c r="G63" s="66"/>
      <c r="H63" s="66"/>
      <c r="I63" s="33"/>
      <c r="J63" s="33"/>
      <c r="K63" s="58"/>
      <c r="L63" s="58"/>
      <c r="M63" s="33"/>
      <c r="N63" s="33"/>
      <c r="O63" s="66"/>
      <c r="P63" s="66"/>
      <c r="Q63" s="33"/>
    </row>
    <row r="64" spans="1:17">
      <c r="A64" s="16"/>
      <c r="B64" s="47" t="s">
        <v>279</v>
      </c>
      <c r="C64" s="103" t="s">
        <v>267</v>
      </c>
      <c r="D64" s="103"/>
      <c r="E64" s="40"/>
      <c r="F64" s="40"/>
      <c r="G64" s="45">
        <v>178994</v>
      </c>
      <c r="H64" s="45"/>
      <c r="I64" s="40"/>
      <c r="J64" s="40"/>
      <c r="K64" s="103" t="s">
        <v>267</v>
      </c>
      <c r="L64" s="103"/>
      <c r="M64" s="40"/>
      <c r="N64" s="40"/>
      <c r="O64" s="45">
        <v>178994</v>
      </c>
      <c r="P64" s="45"/>
      <c r="Q64" s="40"/>
    </row>
    <row r="65" spans="1:33">
      <c r="A65" s="16"/>
      <c r="B65" s="47"/>
      <c r="C65" s="103"/>
      <c r="D65" s="103"/>
      <c r="E65" s="40"/>
      <c r="F65" s="40"/>
      <c r="G65" s="45"/>
      <c r="H65" s="45"/>
      <c r="I65" s="40"/>
      <c r="J65" s="40"/>
      <c r="K65" s="103"/>
      <c r="L65" s="103"/>
      <c r="M65" s="40"/>
      <c r="N65" s="40"/>
      <c r="O65" s="45"/>
      <c r="P65" s="45"/>
      <c r="Q65" s="40"/>
    </row>
    <row r="66" spans="1:33">
      <c r="A66" s="16"/>
      <c r="B66" s="64" t="s">
        <v>281</v>
      </c>
      <c r="C66" s="66">
        <v>149427</v>
      </c>
      <c r="D66" s="66"/>
      <c r="E66" s="33"/>
      <c r="F66" s="33"/>
      <c r="G66" s="58">
        <v>250</v>
      </c>
      <c r="H66" s="58"/>
      <c r="I66" s="33"/>
      <c r="J66" s="33"/>
      <c r="K66" s="58" t="s">
        <v>267</v>
      </c>
      <c r="L66" s="58"/>
      <c r="M66" s="33"/>
      <c r="N66" s="33"/>
      <c r="O66" s="66">
        <v>149677</v>
      </c>
      <c r="P66" s="66"/>
      <c r="Q66" s="33"/>
    </row>
    <row r="67" spans="1:33">
      <c r="A67" s="16"/>
      <c r="B67" s="64"/>
      <c r="C67" s="66"/>
      <c r="D67" s="66"/>
      <c r="E67" s="33"/>
      <c r="F67" s="33"/>
      <c r="G67" s="58"/>
      <c r="H67" s="58"/>
      <c r="I67" s="33"/>
      <c r="J67" s="33"/>
      <c r="K67" s="58"/>
      <c r="L67" s="58"/>
      <c r="M67" s="33"/>
      <c r="N67" s="33"/>
      <c r="O67" s="66"/>
      <c r="P67" s="66"/>
      <c r="Q67" s="33"/>
    </row>
    <row r="68" spans="1:33">
      <c r="A68" s="16"/>
      <c r="B68" s="47" t="s">
        <v>285</v>
      </c>
      <c r="C68" s="103" t="s">
        <v>267</v>
      </c>
      <c r="D68" s="103"/>
      <c r="E68" s="40"/>
      <c r="F68" s="40"/>
      <c r="G68" s="45">
        <v>308937</v>
      </c>
      <c r="H68" s="45"/>
      <c r="I68" s="40"/>
      <c r="J68" s="40"/>
      <c r="K68" s="103" t="s">
        <v>267</v>
      </c>
      <c r="L68" s="103"/>
      <c r="M68" s="40"/>
      <c r="N68" s="40"/>
      <c r="O68" s="45">
        <v>308937</v>
      </c>
      <c r="P68" s="45"/>
      <c r="Q68" s="40"/>
    </row>
    <row r="69" spans="1:33">
      <c r="A69" s="16"/>
      <c r="B69" s="47"/>
      <c r="C69" s="103"/>
      <c r="D69" s="103"/>
      <c r="E69" s="40"/>
      <c r="F69" s="40"/>
      <c r="G69" s="45"/>
      <c r="H69" s="45"/>
      <c r="I69" s="40"/>
      <c r="J69" s="40"/>
      <c r="K69" s="103"/>
      <c r="L69" s="103"/>
      <c r="M69" s="40"/>
      <c r="N69" s="40"/>
      <c r="O69" s="45"/>
      <c r="P69" s="45"/>
      <c r="Q69" s="40"/>
    </row>
    <row r="70" spans="1:33">
      <c r="A70" s="16"/>
      <c r="B70" s="64" t="s">
        <v>287</v>
      </c>
      <c r="C70" s="58" t="s">
        <v>267</v>
      </c>
      <c r="D70" s="58"/>
      <c r="E70" s="33"/>
      <c r="F70" s="33"/>
      <c r="G70" s="66">
        <v>3160</v>
      </c>
      <c r="H70" s="66"/>
      <c r="I70" s="33"/>
      <c r="J70" s="33"/>
      <c r="K70" s="66">
        <v>4601</v>
      </c>
      <c r="L70" s="66"/>
      <c r="M70" s="33"/>
      <c r="N70" s="33"/>
      <c r="O70" s="66">
        <v>7761</v>
      </c>
      <c r="P70" s="66"/>
      <c r="Q70" s="33"/>
    </row>
    <row r="71" spans="1:33">
      <c r="A71" s="16"/>
      <c r="B71" s="64"/>
      <c r="C71" s="58"/>
      <c r="D71" s="58"/>
      <c r="E71" s="33"/>
      <c r="F71" s="33"/>
      <c r="G71" s="66"/>
      <c r="H71" s="66"/>
      <c r="I71" s="33"/>
      <c r="J71" s="33"/>
      <c r="K71" s="66"/>
      <c r="L71" s="66"/>
      <c r="M71" s="33"/>
      <c r="N71" s="33"/>
      <c r="O71" s="66"/>
      <c r="P71" s="66"/>
      <c r="Q71" s="33"/>
    </row>
    <row r="72" spans="1:33">
      <c r="A72" s="16"/>
      <c r="B72" s="44" t="s">
        <v>709</v>
      </c>
      <c r="C72" s="103" t="s">
        <v>267</v>
      </c>
      <c r="D72" s="103"/>
      <c r="E72" s="40"/>
      <c r="F72" s="40"/>
      <c r="G72" s="45">
        <v>21831</v>
      </c>
      <c r="H72" s="45"/>
      <c r="I72" s="40"/>
      <c r="J72" s="40"/>
      <c r="K72" s="103">
        <v>35</v>
      </c>
      <c r="L72" s="103"/>
      <c r="M72" s="40"/>
      <c r="N72" s="40"/>
      <c r="O72" s="45">
        <v>21866</v>
      </c>
      <c r="P72" s="45"/>
      <c r="Q72" s="40"/>
    </row>
    <row r="73" spans="1:33" ht="15.75" thickBot="1">
      <c r="A73" s="16"/>
      <c r="B73" s="44"/>
      <c r="C73" s="111"/>
      <c r="D73" s="111"/>
      <c r="E73" s="54"/>
      <c r="F73" s="40"/>
      <c r="G73" s="53"/>
      <c r="H73" s="53"/>
      <c r="I73" s="54"/>
      <c r="J73" s="40"/>
      <c r="K73" s="111"/>
      <c r="L73" s="111"/>
      <c r="M73" s="54"/>
      <c r="N73" s="40"/>
      <c r="O73" s="53"/>
      <c r="P73" s="53"/>
      <c r="Q73" s="54"/>
    </row>
    <row r="74" spans="1:33">
      <c r="A74" s="16"/>
      <c r="B74" s="219" t="s">
        <v>805</v>
      </c>
      <c r="C74" s="56" t="s">
        <v>231</v>
      </c>
      <c r="D74" s="100">
        <v>149427</v>
      </c>
      <c r="E74" s="34"/>
      <c r="F74" s="33"/>
      <c r="G74" s="56" t="s">
        <v>231</v>
      </c>
      <c r="H74" s="100">
        <v>3305519</v>
      </c>
      <c r="I74" s="34"/>
      <c r="J74" s="33"/>
      <c r="K74" s="56" t="s">
        <v>231</v>
      </c>
      <c r="L74" s="100">
        <v>204044</v>
      </c>
      <c r="M74" s="34"/>
      <c r="N74" s="33"/>
      <c r="O74" s="56" t="s">
        <v>231</v>
      </c>
      <c r="P74" s="100">
        <v>3658990</v>
      </c>
      <c r="Q74" s="34"/>
    </row>
    <row r="75" spans="1:33" ht="15.75" thickBot="1">
      <c r="A75" s="16"/>
      <c r="B75" s="219"/>
      <c r="C75" s="57"/>
      <c r="D75" s="101"/>
      <c r="E75" s="61"/>
      <c r="F75" s="33"/>
      <c r="G75" s="57"/>
      <c r="H75" s="101"/>
      <c r="I75" s="61"/>
      <c r="J75" s="33"/>
      <c r="K75" s="57"/>
      <c r="L75" s="101"/>
      <c r="M75" s="61"/>
      <c r="N75" s="33"/>
      <c r="O75" s="57"/>
      <c r="P75" s="101"/>
      <c r="Q75" s="61"/>
    </row>
    <row r="76" spans="1:33" ht="15.75" thickTop="1">
      <c r="A76" s="16"/>
      <c r="B76" s="44" t="s">
        <v>712</v>
      </c>
      <c r="C76" s="220" t="s">
        <v>231</v>
      </c>
      <c r="D76" s="221" t="s">
        <v>267</v>
      </c>
      <c r="E76" s="63"/>
      <c r="F76" s="40"/>
      <c r="G76" s="220" t="s">
        <v>231</v>
      </c>
      <c r="H76" s="222">
        <v>43788</v>
      </c>
      <c r="I76" s="63"/>
      <c r="J76" s="40"/>
      <c r="K76" s="220" t="s">
        <v>231</v>
      </c>
      <c r="L76" s="221">
        <v>3</v>
      </c>
      <c r="M76" s="63"/>
      <c r="N76" s="40"/>
      <c r="O76" s="220" t="s">
        <v>231</v>
      </c>
      <c r="P76" s="222">
        <v>43791</v>
      </c>
      <c r="Q76" s="63"/>
    </row>
    <row r="77" spans="1:33" ht="15.75" thickBot="1">
      <c r="A77" s="16"/>
      <c r="B77" s="44"/>
      <c r="C77" s="112"/>
      <c r="D77" s="111"/>
      <c r="E77" s="54"/>
      <c r="F77" s="40"/>
      <c r="G77" s="112"/>
      <c r="H77" s="53"/>
      <c r="I77" s="54"/>
      <c r="J77" s="40"/>
      <c r="K77" s="112"/>
      <c r="L77" s="111"/>
      <c r="M77" s="54"/>
      <c r="N77" s="40"/>
      <c r="O77" s="112"/>
      <c r="P77" s="53"/>
      <c r="Q77" s="54"/>
    </row>
    <row r="78" spans="1:33">
      <c r="A78" s="16"/>
      <c r="B78" s="219" t="s">
        <v>806</v>
      </c>
      <c r="C78" s="56" t="s">
        <v>231</v>
      </c>
      <c r="D78" s="59" t="s">
        <v>267</v>
      </c>
      <c r="E78" s="34"/>
      <c r="F78" s="33"/>
      <c r="G78" s="56" t="s">
        <v>231</v>
      </c>
      <c r="H78" s="100">
        <v>43788</v>
      </c>
      <c r="I78" s="34"/>
      <c r="J78" s="33"/>
      <c r="K78" s="56" t="s">
        <v>231</v>
      </c>
      <c r="L78" s="59">
        <v>3</v>
      </c>
      <c r="M78" s="34"/>
      <c r="N78" s="33"/>
      <c r="O78" s="56" t="s">
        <v>231</v>
      </c>
      <c r="P78" s="100">
        <v>43791</v>
      </c>
      <c r="Q78" s="34"/>
    </row>
    <row r="79" spans="1:33" ht="15.75" thickBot="1">
      <c r="A79" s="16"/>
      <c r="B79" s="219"/>
      <c r="C79" s="57"/>
      <c r="D79" s="60"/>
      <c r="E79" s="61"/>
      <c r="F79" s="33"/>
      <c r="G79" s="57"/>
      <c r="H79" s="101"/>
      <c r="I79" s="61"/>
      <c r="J79" s="33"/>
      <c r="K79" s="57"/>
      <c r="L79" s="60"/>
      <c r="M79" s="61"/>
      <c r="N79" s="33"/>
      <c r="O79" s="57"/>
      <c r="P79" s="101"/>
      <c r="Q79" s="61"/>
    </row>
    <row r="80" spans="1:33" ht="15.75" thickTop="1">
      <c r="A80" s="16" t="s">
        <v>962</v>
      </c>
      <c r="B80" s="70" t="s">
        <v>5</v>
      </c>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0"/>
      <c r="AC80" s="70"/>
      <c r="AD80" s="70"/>
      <c r="AE80" s="70"/>
      <c r="AF80" s="70"/>
      <c r="AG80" s="70"/>
    </row>
    <row r="81" spans="1:33">
      <c r="A81" s="16"/>
      <c r="B81" s="33" t="s">
        <v>809</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row>
    <row r="82" spans="1:33">
      <c r="A82" s="16"/>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row>
    <row r="83" spans="1:33">
      <c r="A83" s="16"/>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row>
    <row r="84" spans="1:33">
      <c r="A84" s="16"/>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row>
    <row r="85" spans="1:33" ht="15.75" thickBot="1">
      <c r="A85" s="16"/>
      <c r="B85" s="12"/>
      <c r="C85" s="30" t="s">
        <v>227</v>
      </c>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row>
    <row r="86" spans="1:33" ht="15.75" thickBot="1">
      <c r="A86" s="16"/>
      <c r="B86" s="127"/>
      <c r="C86" s="69">
        <v>2014</v>
      </c>
      <c r="D86" s="69"/>
      <c r="E86" s="69"/>
      <c r="F86" s="69"/>
      <c r="G86" s="69"/>
      <c r="H86" s="69"/>
      <c r="I86" s="69"/>
      <c r="J86" s="69"/>
      <c r="K86" s="69"/>
      <c r="L86" s="69"/>
      <c r="M86" s="69"/>
      <c r="N86" s="69"/>
      <c r="O86" s="69"/>
      <c r="P86" s="69"/>
      <c r="Q86" s="69"/>
      <c r="R86" s="12"/>
      <c r="S86" s="69">
        <v>2013</v>
      </c>
      <c r="T86" s="69"/>
      <c r="U86" s="69"/>
      <c r="V86" s="69"/>
      <c r="W86" s="69"/>
      <c r="X86" s="69"/>
      <c r="Y86" s="69"/>
      <c r="Z86" s="69"/>
      <c r="AA86" s="69"/>
      <c r="AB86" s="69"/>
      <c r="AC86" s="69"/>
      <c r="AD86" s="69"/>
      <c r="AE86" s="69"/>
      <c r="AF86" s="69"/>
      <c r="AG86" s="69"/>
    </row>
    <row r="87" spans="1:33">
      <c r="A87" s="16"/>
      <c r="B87" s="146"/>
      <c r="C87" s="32" t="s">
        <v>810</v>
      </c>
      <c r="D87" s="32"/>
      <c r="E87" s="32"/>
      <c r="F87" s="34"/>
      <c r="G87" s="32" t="s">
        <v>813</v>
      </c>
      <c r="H87" s="32"/>
      <c r="I87" s="32"/>
      <c r="J87" s="34"/>
      <c r="K87" s="32" t="s">
        <v>814</v>
      </c>
      <c r="L87" s="32"/>
      <c r="M87" s="32"/>
      <c r="N87" s="34"/>
      <c r="O87" s="32" t="s">
        <v>704</v>
      </c>
      <c r="P87" s="32"/>
      <c r="Q87" s="32"/>
      <c r="R87" s="33"/>
      <c r="S87" s="32" t="s">
        <v>810</v>
      </c>
      <c r="T87" s="32"/>
      <c r="U87" s="32"/>
      <c r="V87" s="34"/>
      <c r="W87" s="32" t="s">
        <v>813</v>
      </c>
      <c r="X87" s="32"/>
      <c r="Y87" s="32"/>
      <c r="Z87" s="34"/>
      <c r="AA87" s="32" t="s">
        <v>814</v>
      </c>
      <c r="AB87" s="32"/>
      <c r="AC87" s="32"/>
      <c r="AD87" s="34"/>
      <c r="AE87" s="32" t="s">
        <v>704</v>
      </c>
      <c r="AF87" s="32"/>
      <c r="AG87" s="32"/>
    </row>
    <row r="88" spans="1:33">
      <c r="A88" s="16"/>
      <c r="B88" s="146"/>
      <c r="C88" s="77" t="s">
        <v>428</v>
      </c>
      <c r="D88" s="77"/>
      <c r="E88" s="77"/>
      <c r="F88" s="33"/>
      <c r="G88" s="77" t="s">
        <v>812</v>
      </c>
      <c r="H88" s="77"/>
      <c r="I88" s="77"/>
      <c r="J88" s="33"/>
      <c r="K88" s="77"/>
      <c r="L88" s="77"/>
      <c r="M88" s="77"/>
      <c r="N88" s="33"/>
      <c r="O88" s="77" t="s">
        <v>815</v>
      </c>
      <c r="P88" s="77"/>
      <c r="Q88" s="77"/>
      <c r="R88" s="33"/>
      <c r="S88" s="77" t="s">
        <v>428</v>
      </c>
      <c r="T88" s="77"/>
      <c r="U88" s="77"/>
      <c r="V88" s="33"/>
      <c r="W88" s="77" t="s">
        <v>812</v>
      </c>
      <c r="X88" s="77"/>
      <c r="Y88" s="77"/>
      <c r="Z88" s="33"/>
      <c r="AA88" s="77"/>
      <c r="AB88" s="77"/>
      <c r="AC88" s="77"/>
      <c r="AD88" s="33"/>
      <c r="AE88" s="77" t="s">
        <v>815</v>
      </c>
      <c r="AF88" s="77"/>
      <c r="AG88" s="77"/>
    </row>
    <row r="89" spans="1:33">
      <c r="A89" s="16"/>
      <c r="B89" s="146"/>
      <c r="C89" s="77" t="s">
        <v>811</v>
      </c>
      <c r="D89" s="77"/>
      <c r="E89" s="77"/>
      <c r="F89" s="33"/>
      <c r="G89" s="70"/>
      <c r="H89" s="70"/>
      <c r="I89" s="70"/>
      <c r="J89" s="33"/>
      <c r="K89" s="77"/>
      <c r="L89" s="77"/>
      <c r="M89" s="77"/>
      <c r="N89" s="33"/>
      <c r="O89" s="70"/>
      <c r="P89" s="70"/>
      <c r="Q89" s="70"/>
      <c r="R89" s="33"/>
      <c r="S89" s="77" t="s">
        <v>811</v>
      </c>
      <c r="T89" s="77"/>
      <c r="U89" s="77"/>
      <c r="V89" s="33"/>
      <c r="W89" s="70"/>
      <c r="X89" s="70"/>
      <c r="Y89" s="70"/>
      <c r="Z89" s="33"/>
      <c r="AA89" s="77"/>
      <c r="AB89" s="77"/>
      <c r="AC89" s="77"/>
      <c r="AD89" s="33"/>
      <c r="AE89" s="70"/>
      <c r="AF89" s="70"/>
      <c r="AG89" s="70"/>
    </row>
    <row r="90" spans="1:33" ht="15.75" thickBot="1">
      <c r="A90" s="16"/>
      <c r="B90" s="146"/>
      <c r="C90" s="30" t="s">
        <v>812</v>
      </c>
      <c r="D90" s="30"/>
      <c r="E90" s="30"/>
      <c r="F90" s="33"/>
      <c r="G90" s="150"/>
      <c r="H90" s="150"/>
      <c r="I90" s="150"/>
      <c r="J90" s="33"/>
      <c r="K90" s="30"/>
      <c r="L90" s="30"/>
      <c r="M90" s="30"/>
      <c r="N90" s="33"/>
      <c r="O90" s="150"/>
      <c r="P90" s="150"/>
      <c r="Q90" s="150"/>
      <c r="R90" s="33"/>
      <c r="S90" s="30" t="s">
        <v>812</v>
      </c>
      <c r="T90" s="30"/>
      <c r="U90" s="30"/>
      <c r="V90" s="33"/>
      <c r="W90" s="150"/>
      <c r="X90" s="150"/>
      <c r="Y90" s="150"/>
      <c r="Z90" s="33"/>
      <c r="AA90" s="30"/>
      <c r="AB90" s="30"/>
      <c r="AC90" s="30"/>
      <c r="AD90" s="33"/>
      <c r="AE90" s="150"/>
      <c r="AF90" s="150"/>
      <c r="AG90" s="150"/>
    </row>
    <row r="91" spans="1:33">
      <c r="A91" s="16"/>
      <c r="B91" s="80" t="s">
        <v>816</v>
      </c>
      <c r="C91" s="208" t="s">
        <v>231</v>
      </c>
      <c r="D91" s="209">
        <v>186919</v>
      </c>
      <c r="E91" s="41"/>
      <c r="F91" s="40"/>
      <c r="G91" s="208" t="s">
        <v>231</v>
      </c>
      <c r="H91" s="209">
        <v>4632</v>
      </c>
      <c r="I91" s="41"/>
      <c r="J91" s="40"/>
      <c r="K91" s="208" t="s">
        <v>231</v>
      </c>
      <c r="L91" s="210">
        <v>51</v>
      </c>
      <c r="M91" s="41"/>
      <c r="N91" s="40"/>
      <c r="O91" s="208" t="s">
        <v>231</v>
      </c>
      <c r="P91" s="210" t="s">
        <v>267</v>
      </c>
      <c r="Q91" s="41"/>
      <c r="R91" s="40"/>
      <c r="S91" s="208" t="s">
        <v>231</v>
      </c>
      <c r="T91" s="209">
        <v>235205</v>
      </c>
      <c r="U91" s="41"/>
      <c r="V91" s="40"/>
      <c r="W91" s="208" t="s">
        <v>231</v>
      </c>
      <c r="X91" s="209">
        <v>4115</v>
      </c>
      <c r="Y91" s="41"/>
      <c r="Z91" s="40"/>
      <c r="AA91" s="208" t="s">
        <v>231</v>
      </c>
      <c r="AB91" s="210">
        <v>18</v>
      </c>
      <c r="AC91" s="41"/>
      <c r="AD91" s="40"/>
      <c r="AE91" s="208" t="s">
        <v>231</v>
      </c>
      <c r="AF91" s="210" t="s">
        <v>817</v>
      </c>
      <c r="AG91" s="208" t="s">
        <v>234</v>
      </c>
    </row>
    <row r="92" spans="1:33">
      <c r="A92" s="16"/>
      <c r="B92" s="80"/>
      <c r="C92" s="80"/>
      <c r="D92" s="81"/>
      <c r="E92" s="40"/>
      <c r="F92" s="40"/>
      <c r="G92" s="80"/>
      <c r="H92" s="81"/>
      <c r="I92" s="40"/>
      <c r="J92" s="40"/>
      <c r="K92" s="80"/>
      <c r="L92" s="82"/>
      <c r="M92" s="40"/>
      <c r="N92" s="40"/>
      <c r="O92" s="80"/>
      <c r="P92" s="82"/>
      <c r="Q92" s="40"/>
      <c r="R92" s="40"/>
      <c r="S92" s="80"/>
      <c r="T92" s="81"/>
      <c r="U92" s="40"/>
      <c r="V92" s="40"/>
      <c r="W92" s="80"/>
      <c r="X92" s="81"/>
      <c r="Y92" s="40"/>
      <c r="Z92" s="40"/>
      <c r="AA92" s="80"/>
      <c r="AB92" s="82"/>
      <c r="AC92" s="40"/>
      <c r="AD92" s="40"/>
      <c r="AE92" s="80"/>
      <c r="AF92" s="82"/>
      <c r="AG92" s="80"/>
    </row>
    <row r="93" spans="1:33">
      <c r="A93" s="16"/>
      <c r="B93" s="83" t="s">
        <v>818</v>
      </c>
      <c r="C93" s="33"/>
      <c r="D93" s="33"/>
      <c r="E93" s="33"/>
      <c r="F93" s="33"/>
      <c r="G93" s="33"/>
      <c r="H93" s="33"/>
      <c r="I93" s="33"/>
      <c r="J93" s="33"/>
      <c r="K93" s="33"/>
      <c r="L93" s="33"/>
      <c r="M93" s="33"/>
      <c r="N93" s="33"/>
      <c r="O93" s="33"/>
      <c r="P93" s="33"/>
      <c r="Q93" s="33"/>
      <c r="R93" s="33"/>
      <c r="S93" s="85"/>
      <c r="T93" s="85"/>
      <c r="U93" s="33"/>
      <c r="V93" s="33"/>
      <c r="W93" s="85"/>
      <c r="X93" s="85"/>
      <c r="Y93" s="33"/>
      <c r="Z93" s="33"/>
      <c r="AA93" s="85"/>
      <c r="AB93" s="85"/>
      <c r="AC93" s="33"/>
      <c r="AD93" s="33"/>
      <c r="AE93" s="85"/>
      <c r="AF93" s="85"/>
      <c r="AG93" s="33"/>
    </row>
    <row r="94" spans="1:33">
      <c r="A94" s="16"/>
      <c r="B94" s="83"/>
      <c r="C94" s="33"/>
      <c r="D94" s="33"/>
      <c r="E94" s="33"/>
      <c r="F94" s="33"/>
      <c r="G94" s="33"/>
      <c r="H94" s="33"/>
      <c r="I94" s="33"/>
      <c r="J94" s="33"/>
      <c r="K94" s="33"/>
      <c r="L94" s="33"/>
      <c r="M94" s="33"/>
      <c r="N94" s="33"/>
      <c r="O94" s="33"/>
      <c r="P94" s="33"/>
      <c r="Q94" s="33"/>
      <c r="R94" s="33"/>
      <c r="S94" s="85"/>
      <c r="T94" s="85"/>
      <c r="U94" s="33"/>
      <c r="V94" s="33"/>
      <c r="W94" s="85"/>
      <c r="X94" s="85"/>
      <c r="Y94" s="33"/>
      <c r="Z94" s="33"/>
      <c r="AA94" s="85"/>
      <c r="AB94" s="85"/>
      <c r="AC94" s="33"/>
      <c r="AD94" s="33"/>
      <c r="AE94" s="85"/>
      <c r="AF94" s="85"/>
      <c r="AG94" s="33"/>
    </row>
    <row r="95" spans="1:33">
      <c r="A95" s="16"/>
      <c r="B95" s="86" t="s">
        <v>111</v>
      </c>
      <c r="C95" s="82" t="s">
        <v>267</v>
      </c>
      <c r="D95" s="82"/>
      <c r="E95" s="40"/>
      <c r="F95" s="40"/>
      <c r="G95" s="82" t="s">
        <v>267</v>
      </c>
      <c r="H95" s="82"/>
      <c r="I95" s="40"/>
      <c r="J95" s="40"/>
      <c r="K95" s="82">
        <v>2</v>
      </c>
      <c r="L95" s="82"/>
      <c r="M95" s="40"/>
      <c r="N95" s="40"/>
      <c r="O95" s="82" t="s">
        <v>819</v>
      </c>
      <c r="P95" s="82"/>
      <c r="Q95" s="80" t="s">
        <v>234</v>
      </c>
      <c r="R95" s="40"/>
      <c r="S95" s="82" t="s">
        <v>267</v>
      </c>
      <c r="T95" s="82"/>
      <c r="U95" s="40"/>
      <c r="V95" s="40"/>
      <c r="W95" s="82" t="s">
        <v>267</v>
      </c>
      <c r="X95" s="82"/>
      <c r="Y95" s="40"/>
      <c r="Z95" s="40"/>
      <c r="AA95" s="82">
        <v>73</v>
      </c>
      <c r="AB95" s="82"/>
      <c r="AC95" s="40"/>
      <c r="AD95" s="40"/>
      <c r="AE95" s="82" t="s">
        <v>280</v>
      </c>
      <c r="AF95" s="82"/>
      <c r="AG95" s="80" t="s">
        <v>234</v>
      </c>
    </row>
    <row r="96" spans="1:33">
      <c r="A96" s="16"/>
      <c r="B96" s="86"/>
      <c r="C96" s="82"/>
      <c r="D96" s="82"/>
      <c r="E96" s="40"/>
      <c r="F96" s="40"/>
      <c r="G96" s="82"/>
      <c r="H96" s="82"/>
      <c r="I96" s="40"/>
      <c r="J96" s="40"/>
      <c r="K96" s="82"/>
      <c r="L96" s="82"/>
      <c r="M96" s="40"/>
      <c r="N96" s="40"/>
      <c r="O96" s="82"/>
      <c r="P96" s="82"/>
      <c r="Q96" s="80"/>
      <c r="R96" s="40"/>
      <c r="S96" s="82"/>
      <c r="T96" s="82"/>
      <c r="U96" s="40"/>
      <c r="V96" s="40"/>
      <c r="W96" s="82"/>
      <c r="X96" s="82"/>
      <c r="Y96" s="40"/>
      <c r="Z96" s="40"/>
      <c r="AA96" s="82"/>
      <c r="AB96" s="82"/>
      <c r="AC96" s="40"/>
      <c r="AD96" s="40"/>
      <c r="AE96" s="82"/>
      <c r="AF96" s="82"/>
      <c r="AG96" s="80"/>
    </row>
    <row r="97" spans="1:33">
      <c r="A97" s="16"/>
      <c r="B97" s="83" t="s">
        <v>785</v>
      </c>
      <c r="C97" s="85" t="s">
        <v>820</v>
      </c>
      <c r="D97" s="85"/>
      <c r="E97" s="87" t="s">
        <v>234</v>
      </c>
      <c r="F97" s="33"/>
      <c r="G97" s="85">
        <v>62</v>
      </c>
      <c r="H97" s="85"/>
      <c r="I97" s="33"/>
      <c r="J97" s="33"/>
      <c r="K97" s="85" t="s">
        <v>267</v>
      </c>
      <c r="L97" s="85"/>
      <c r="M97" s="33"/>
      <c r="N97" s="33"/>
      <c r="O97" s="85" t="s">
        <v>267</v>
      </c>
      <c r="P97" s="85"/>
      <c r="Q97" s="33"/>
      <c r="R97" s="33"/>
      <c r="S97" s="85" t="s">
        <v>821</v>
      </c>
      <c r="T97" s="85"/>
      <c r="U97" s="87" t="s">
        <v>234</v>
      </c>
      <c r="V97" s="33"/>
      <c r="W97" s="85">
        <v>254</v>
      </c>
      <c r="X97" s="85"/>
      <c r="Y97" s="33"/>
      <c r="Z97" s="33"/>
      <c r="AA97" s="85" t="s">
        <v>267</v>
      </c>
      <c r="AB97" s="85"/>
      <c r="AC97" s="33"/>
      <c r="AD97" s="33"/>
      <c r="AE97" s="85" t="s">
        <v>267</v>
      </c>
      <c r="AF97" s="85"/>
      <c r="AG97" s="33"/>
    </row>
    <row r="98" spans="1:33">
      <c r="A98" s="16"/>
      <c r="B98" s="83"/>
      <c r="C98" s="85"/>
      <c r="D98" s="85"/>
      <c r="E98" s="87"/>
      <c r="F98" s="33"/>
      <c r="G98" s="85"/>
      <c r="H98" s="85"/>
      <c r="I98" s="33"/>
      <c r="J98" s="33"/>
      <c r="K98" s="85"/>
      <c r="L98" s="85"/>
      <c r="M98" s="33"/>
      <c r="N98" s="33"/>
      <c r="O98" s="85"/>
      <c r="P98" s="85"/>
      <c r="Q98" s="33"/>
      <c r="R98" s="33"/>
      <c r="S98" s="85"/>
      <c r="T98" s="85"/>
      <c r="U98" s="87"/>
      <c r="V98" s="33"/>
      <c r="W98" s="85"/>
      <c r="X98" s="85"/>
      <c r="Y98" s="33"/>
      <c r="Z98" s="33"/>
      <c r="AA98" s="85"/>
      <c r="AB98" s="85"/>
      <c r="AC98" s="33"/>
      <c r="AD98" s="33"/>
      <c r="AE98" s="85"/>
      <c r="AF98" s="85"/>
      <c r="AG98" s="33"/>
    </row>
    <row r="99" spans="1:33">
      <c r="A99" s="16"/>
      <c r="B99" s="86" t="s">
        <v>822</v>
      </c>
      <c r="C99" s="81">
        <v>2293</v>
      </c>
      <c r="D99" s="81"/>
      <c r="E99" s="40"/>
      <c r="F99" s="40"/>
      <c r="G99" s="82">
        <v>16</v>
      </c>
      <c r="H99" s="82"/>
      <c r="I99" s="40"/>
      <c r="J99" s="40"/>
      <c r="K99" s="82" t="s">
        <v>267</v>
      </c>
      <c r="L99" s="82"/>
      <c r="M99" s="40"/>
      <c r="N99" s="40"/>
      <c r="O99" s="82" t="s">
        <v>267</v>
      </c>
      <c r="P99" s="82"/>
      <c r="Q99" s="40"/>
      <c r="R99" s="40"/>
      <c r="S99" s="81">
        <v>2572</v>
      </c>
      <c r="T99" s="81"/>
      <c r="U99" s="40"/>
      <c r="V99" s="40"/>
      <c r="W99" s="82">
        <v>15</v>
      </c>
      <c r="X99" s="82"/>
      <c r="Y99" s="40"/>
      <c r="Z99" s="40"/>
      <c r="AA99" s="82" t="s">
        <v>267</v>
      </c>
      <c r="AB99" s="82"/>
      <c r="AC99" s="40"/>
      <c r="AD99" s="40"/>
      <c r="AE99" s="82" t="s">
        <v>267</v>
      </c>
      <c r="AF99" s="82"/>
      <c r="AG99" s="40"/>
    </row>
    <row r="100" spans="1:33">
      <c r="A100" s="16"/>
      <c r="B100" s="86"/>
      <c r="C100" s="81"/>
      <c r="D100" s="81"/>
      <c r="E100" s="40"/>
      <c r="F100" s="40"/>
      <c r="G100" s="82"/>
      <c r="H100" s="82"/>
      <c r="I100" s="40"/>
      <c r="J100" s="40"/>
      <c r="K100" s="82"/>
      <c r="L100" s="82"/>
      <c r="M100" s="40"/>
      <c r="N100" s="40"/>
      <c r="O100" s="82"/>
      <c r="P100" s="82"/>
      <c r="Q100" s="40"/>
      <c r="R100" s="40"/>
      <c r="S100" s="81"/>
      <c r="T100" s="81"/>
      <c r="U100" s="40"/>
      <c r="V100" s="40"/>
      <c r="W100" s="82"/>
      <c r="X100" s="82"/>
      <c r="Y100" s="40"/>
      <c r="Z100" s="40"/>
      <c r="AA100" s="82"/>
      <c r="AB100" s="82"/>
      <c r="AC100" s="40"/>
      <c r="AD100" s="40"/>
      <c r="AE100" s="82"/>
      <c r="AF100" s="82"/>
      <c r="AG100" s="40"/>
    </row>
    <row r="101" spans="1:33">
      <c r="A101" s="16"/>
      <c r="B101" s="87" t="s">
        <v>823</v>
      </c>
      <c r="C101" s="85" t="s">
        <v>267</v>
      </c>
      <c r="D101" s="85"/>
      <c r="E101" s="33"/>
      <c r="F101" s="33"/>
      <c r="G101" s="85" t="s">
        <v>267</v>
      </c>
      <c r="H101" s="85"/>
      <c r="I101" s="33"/>
      <c r="J101" s="33"/>
      <c r="K101" s="85" t="s">
        <v>267</v>
      </c>
      <c r="L101" s="85"/>
      <c r="M101" s="33"/>
      <c r="N101" s="33"/>
      <c r="O101" s="85" t="s">
        <v>267</v>
      </c>
      <c r="P101" s="85"/>
      <c r="Q101" s="33"/>
      <c r="R101" s="33"/>
      <c r="S101" s="85" t="s">
        <v>267</v>
      </c>
      <c r="T101" s="85"/>
      <c r="U101" s="33"/>
      <c r="V101" s="33"/>
      <c r="W101" s="85" t="s">
        <v>267</v>
      </c>
      <c r="X101" s="85"/>
      <c r="Y101" s="33"/>
      <c r="Z101" s="33"/>
      <c r="AA101" s="85" t="s">
        <v>267</v>
      </c>
      <c r="AB101" s="85"/>
      <c r="AC101" s="33"/>
      <c r="AD101" s="33"/>
      <c r="AE101" s="85" t="s">
        <v>267</v>
      </c>
      <c r="AF101" s="85"/>
      <c r="AG101" s="33"/>
    </row>
    <row r="102" spans="1:33">
      <c r="A102" s="16"/>
      <c r="B102" s="87"/>
      <c r="C102" s="85"/>
      <c r="D102" s="85"/>
      <c r="E102" s="33"/>
      <c r="F102" s="33"/>
      <c r="G102" s="85"/>
      <c r="H102" s="85"/>
      <c r="I102" s="33"/>
      <c r="J102" s="33"/>
      <c r="K102" s="85"/>
      <c r="L102" s="85"/>
      <c r="M102" s="33"/>
      <c r="N102" s="33"/>
      <c r="O102" s="85"/>
      <c r="P102" s="85"/>
      <c r="Q102" s="33"/>
      <c r="R102" s="33"/>
      <c r="S102" s="85"/>
      <c r="T102" s="85"/>
      <c r="U102" s="33"/>
      <c r="V102" s="33"/>
      <c r="W102" s="85"/>
      <c r="X102" s="85"/>
      <c r="Y102" s="33"/>
      <c r="Z102" s="33"/>
      <c r="AA102" s="85"/>
      <c r="AB102" s="85"/>
      <c r="AC102" s="33"/>
      <c r="AD102" s="33"/>
      <c r="AE102" s="85"/>
      <c r="AF102" s="85"/>
      <c r="AG102" s="33"/>
    </row>
    <row r="103" spans="1:33">
      <c r="A103" s="16"/>
      <c r="B103" s="80" t="s">
        <v>824</v>
      </c>
      <c r="C103" s="82" t="s">
        <v>267</v>
      </c>
      <c r="D103" s="82"/>
      <c r="E103" s="40"/>
      <c r="F103" s="40"/>
      <c r="G103" s="82" t="s">
        <v>267</v>
      </c>
      <c r="H103" s="82"/>
      <c r="I103" s="40"/>
      <c r="J103" s="40"/>
      <c r="K103" s="82" t="s">
        <v>267</v>
      </c>
      <c r="L103" s="82"/>
      <c r="M103" s="40"/>
      <c r="N103" s="40"/>
      <c r="O103" s="82" t="s">
        <v>267</v>
      </c>
      <c r="P103" s="82"/>
      <c r="Q103" s="40"/>
      <c r="R103" s="40"/>
      <c r="S103" s="82" t="s">
        <v>267</v>
      </c>
      <c r="T103" s="82"/>
      <c r="U103" s="40"/>
      <c r="V103" s="40"/>
      <c r="W103" s="82" t="s">
        <v>267</v>
      </c>
      <c r="X103" s="82"/>
      <c r="Y103" s="40"/>
      <c r="Z103" s="40"/>
      <c r="AA103" s="82" t="s">
        <v>267</v>
      </c>
      <c r="AB103" s="82"/>
      <c r="AC103" s="40"/>
      <c r="AD103" s="40"/>
      <c r="AE103" s="82" t="s">
        <v>267</v>
      </c>
      <c r="AF103" s="82"/>
      <c r="AG103" s="40"/>
    </row>
    <row r="104" spans="1:33">
      <c r="A104" s="16"/>
      <c r="B104" s="80"/>
      <c r="C104" s="82"/>
      <c r="D104" s="82"/>
      <c r="E104" s="40"/>
      <c r="F104" s="40"/>
      <c r="G104" s="82"/>
      <c r="H104" s="82"/>
      <c r="I104" s="40"/>
      <c r="J104" s="40"/>
      <c r="K104" s="82"/>
      <c r="L104" s="82"/>
      <c r="M104" s="40"/>
      <c r="N104" s="40"/>
      <c r="O104" s="82"/>
      <c r="P104" s="82"/>
      <c r="Q104" s="40"/>
      <c r="R104" s="40"/>
      <c r="S104" s="82"/>
      <c r="T104" s="82"/>
      <c r="U104" s="40"/>
      <c r="V104" s="40"/>
      <c r="W104" s="82"/>
      <c r="X104" s="82"/>
      <c r="Y104" s="40"/>
      <c r="Z104" s="40"/>
      <c r="AA104" s="82"/>
      <c r="AB104" s="82"/>
      <c r="AC104" s="40"/>
      <c r="AD104" s="40"/>
      <c r="AE104" s="82"/>
      <c r="AF104" s="82"/>
      <c r="AG104" s="40"/>
    </row>
    <row r="105" spans="1:33">
      <c r="A105" s="16"/>
      <c r="B105" s="87" t="s">
        <v>825</v>
      </c>
      <c r="C105" s="85" t="s">
        <v>826</v>
      </c>
      <c r="D105" s="85"/>
      <c r="E105" s="87" t="s">
        <v>234</v>
      </c>
      <c r="F105" s="33"/>
      <c r="G105" s="85" t="s">
        <v>267</v>
      </c>
      <c r="H105" s="85"/>
      <c r="I105" s="33"/>
      <c r="J105" s="33"/>
      <c r="K105" s="85" t="s">
        <v>267</v>
      </c>
      <c r="L105" s="85"/>
      <c r="M105" s="33"/>
      <c r="N105" s="33"/>
      <c r="O105" s="85" t="s">
        <v>267</v>
      </c>
      <c r="P105" s="85"/>
      <c r="Q105" s="33"/>
      <c r="R105" s="33"/>
      <c r="S105" s="85" t="s">
        <v>827</v>
      </c>
      <c r="T105" s="85"/>
      <c r="U105" s="87" t="s">
        <v>234</v>
      </c>
      <c r="V105" s="33"/>
      <c r="W105" s="85" t="s">
        <v>828</v>
      </c>
      <c r="X105" s="85"/>
      <c r="Y105" s="87" t="s">
        <v>234</v>
      </c>
      <c r="Z105" s="33"/>
      <c r="AA105" s="85" t="s">
        <v>267</v>
      </c>
      <c r="AB105" s="85"/>
      <c r="AC105" s="33"/>
      <c r="AD105" s="33"/>
      <c r="AE105" s="85" t="s">
        <v>267</v>
      </c>
      <c r="AF105" s="85"/>
      <c r="AG105" s="33"/>
    </row>
    <row r="106" spans="1:33">
      <c r="A106" s="16"/>
      <c r="B106" s="87"/>
      <c r="C106" s="85"/>
      <c r="D106" s="85"/>
      <c r="E106" s="87"/>
      <c r="F106" s="33"/>
      <c r="G106" s="85"/>
      <c r="H106" s="85"/>
      <c r="I106" s="33"/>
      <c r="J106" s="33"/>
      <c r="K106" s="85"/>
      <c r="L106" s="85"/>
      <c r="M106" s="33"/>
      <c r="N106" s="33"/>
      <c r="O106" s="85"/>
      <c r="P106" s="85"/>
      <c r="Q106" s="33"/>
      <c r="R106" s="33"/>
      <c r="S106" s="85"/>
      <c r="T106" s="85"/>
      <c r="U106" s="87"/>
      <c r="V106" s="33"/>
      <c r="W106" s="85"/>
      <c r="X106" s="85"/>
      <c r="Y106" s="87"/>
      <c r="Z106" s="33"/>
      <c r="AA106" s="85"/>
      <c r="AB106" s="85"/>
      <c r="AC106" s="33"/>
      <c r="AD106" s="33"/>
      <c r="AE106" s="85"/>
      <c r="AF106" s="85"/>
      <c r="AG106" s="33"/>
    </row>
    <row r="107" spans="1:33">
      <c r="A107" s="16"/>
      <c r="B107" s="80" t="s">
        <v>829</v>
      </c>
      <c r="C107" s="82" t="s">
        <v>267</v>
      </c>
      <c r="D107" s="82"/>
      <c r="E107" s="40"/>
      <c r="F107" s="40"/>
      <c r="G107" s="82" t="s">
        <v>267</v>
      </c>
      <c r="H107" s="82"/>
      <c r="I107" s="40"/>
      <c r="J107" s="40"/>
      <c r="K107" s="82" t="s">
        <v>267</v>
      </c>
      <c r="L107" s="82"/>
      <c r="M107" s="40"/>
      <c r="N107" s="40"/>
      <c r="O107" s="82" t="s">
        <v>267</v>
      </c>
      <c r="P107" s="82"/>
      <c r="Q107" s="40"/>
      <c r="R107" s="40"/>
      <c r="S107" s="82" t="s">
        <v>267</v>
      </c>
      <c r="T107" s="82"/>
      <c r="U107" s="40"/>
      <c r="V107" s="40"/>
      <c r="W107" s="82" t="s">
        <v>267</v>
      </c>
      <c r="X107" s="82"/>
      <c r="Y107" s="40"/>
      <c r="Z107" s="40"/>
      <c r="AA107" s="82" t="s">
        <v>267</v>
      </c>
      <c r="AB107" s="82"/>
      <c r="AC107" s="40"/>
      <c r="AD107" s="40"/>
      <c r="AE107" s="82" t="s">
        <v>267</v>
      </c>
      <c r="AF107" s="82"/>
      <c r="AG107" s="40"/>
    </row>
    <row r="108" spans="1:33">
      <c r="A108" s="16"/>
      <c r="B108" s="80"/>
      <c r="C108" s="82"/>
      <c r="D108" s="82"/>
      <c r="E108" s="40"/>
      <c r="F108" s="40"/>
      <c r="G108" s="82"/>
      <c r="H108" s="82"/>
      <c r="I108" s="40"/>
      <c r="J108" s="40"/>
      <c r="K108" s="82"/>
      <c r="L108" s="82"/>
      <c r="M108" s="40"/>
      <c r="N108" s="40"/>
      <c r="O108" s="82"/>
      <c r="P108" s="82"/>
      <c r="Q108" s="40"/>
      <c r="R108" s="40"/>
      <c r="S108" s="82"/>
      <c r="T108" s="82"/>
      <c r="U108" s="40"/>
      <c r="V108" s="40"/>
      <c r="W108" s="82"/>
      <c r="X108" s="82"/>
      <c r="Y108" s="40"/>
      <c r="Z108" s="40"/>
      <c r="AA108" s="82"/>
      <c r="AB108" s="82"/>
      <c r="AC108" s="40"/>
      <c r="AD108" s="40"/>
      <c r="AE108" s="82"/>
      <c r="AF108" s="82"/>
      <c r="AG108" s="40"/>
    </row>
    <row r="109" spans="1:33">
      <c r="A109" s="16"/>
      <c r="B109" s="87" t="s">
        <v>830</v>
      </c>
      <c r="C109" s="85" t="s">
        <v>267</v>
      </c>
      <c r="D109" s="85"/>
      <c r="E109" s="33"/>
      <c r="F109" s="33"/>
      <c r="G109" s="85" t="s">
        <v>267</v>
      </c>
      <c r="H109" s="85"/>
      <c r="I109" s="33"/>
      <c r="J109" s="33"/>
      <c r="K109" s="85" t="s">
        <v>267</v>
      </c>
      <c r="L109" s="85"/>
      <c r="M109" s="33"/>
      <c r="N109" s="33"/>
      <c r="O109" s="85" t="s">
        <v>267</v>
      </c>
      <c r="P109" s="85"/>
      <c r="Q109" s="33"/>
      <c r="R109" s="33"/>
      <c r="S109" s="85" t="s">
        <v>267</v>
      </c>
      <c r="T109" s="85"/>
      <c r="U109" s="33"/>
      <c r="V109" s="33"/>
      <c r="W109" s="85" t="s">
        <v>267</v>
      </c>
      <c r="X109" s="85"/>
      <c r="Y109" s="33"/>
      <c r="Z109" s="33"/>
      <c r="AA109" s="85" t="s">
        <v>267</v>
      </c>
      <c r="AB109" s="85"/>
      <c r="AC109" s="33"/>
      <c r="AD109" s="33"/>
      <c r="AE109" s="85" t="s">
        <v>267</v>
      </c>
      <c r="AF109" s="85"/>
      <c r="AG109" s="33"/>
    </row>
    <row r="110" spans="1:33" ht="15.75" thickBot="1">
      <c r="A110" s="16"/>
      <c r="B110" s="87"/>
      <c r="C110" s="206"/>
      <c r="D110" s="206"/>
      <c r="E110" s="65"/>
      <c r="F110" s="33"/>
      <c r="G110" s="206"/>
      <c r="H110" s="206"/>
      <c r="I110" s="65"/>
      <c r="J110" s="33"/>
      <c r="K110" s="206"/>
      <c r="L110" s="206"/>
      <c r="M110" s="65"/>
      <c r="N110" s="33"/>
      <c r="O110" s="206"/>
      <c r="P110" s="206"/>
      <c r="Q110" s="65"/>
      <c r="R110" s="33"/>
      <c r="S110" s="206"/>
      <c r="T110" s="206"/>
      <c r="U110" s="65"/>
      <c r="V110" s="33"/>
      <c r="W110" s="206"/>
      <c r="X110" s="206"/>
      <c r="Y110" s="65"/>
      <c r="Z110" s="33"/>
      <c r="AA110" s="206"/>
      <c r="AB110" s="206"/>
      <c r="AC110" s="65"/>
      <c r="AD110" s="33"/>
      <c r="AE110" s="206"/>
      <c r="AF110" s="206"/>
      <c r="AG110" s="65"/>
    </row>
    <row r="111" spans="1:33">
      <c r="A111" s="16"/>
      <c r="B111" s="80" t="s">
        <v>831</v>
      </c>
      <c r="C111" s="208" t="s">
        <v>231</v>
      </c>
      <c r="D111" s="209">
        <v>180921</v>
      </c>
      <c r="E111" s="41"/>
      <c r="F111" s="40"/>
      <c r="G111" s="208" t="s">
        <v>231</v>
      </c>
      <c r="H111" s="209">
        <v>4710</v>
      </c>
      <c r="I111" s="41"/>
      <c r="J111" s="40"/>
      <c r="K111" s="208" t="s">
        <v>231</v>
      </c>
      <c r="L111" s="210">
        <v>53</v>
      </c>
      <c r="M111" s="41"/>
      <c r="N111" s="40"/>
      <c r="O111" s="208" t="s">
        <v>231</v>
      </c>
      <c r="P111" s="210" t="s">
        <v>819</v>
      </c>
      <c r="Q111" s="208" t="s">
        <v>234</v>
      </c>
      <c r="R111" s="40"/>
      <c r="S111" s="208" t="s">
        <v>231</v>
      </c>
      <c r="T111" s="209">
        <v>219714</v>
      </c>
      <c r="U111" s="41"/>
      <c r="V111" s="40"/>
      <c r="W111" s="208" t="s">
        <v>231</v>
      </c>
      <c r="X111" s="209">
        <v>4351</v>
      </c>
      <c r="Y111" s="41"/>
      <c r="Z111" s="40"/>
      <c r="AA111" s="208" t="s">
        <v>231</v>
      </c>
      <c r="AB111" s="210">
        <v>91</v>
      </c>
      <c r="AC111" s="41"/>
      <c r="AD111" s="40"/>
      <c r="AE111" s="208" t="s">
        <v>231</v>
      </c>
      <c r="AF111" s="210" t="s">
        <v>832</v>
      </c>
      <c r="AG111" s="208" t="s">
        <v>234</v>
      </c>
    </row>
    <row r="112" spans="1:33" ht="15.75" thickBot="1">
      <c r="A112" s="16"/>
      <c r="B112" s="80"/>
      <c r="C112" s="138"/>
      <c r="D112" s="142"/>
      <c r="E112" s="106"/>
      <c r="F112" s="40"/>
      <c r="G112" s="138"/>
      <c r="H112" s="142"/>
      <c r="I112" s="106"/>
      <c r="J112" s="40"/>
      <c r="K112" s="138"/>
      <c r="L112" s="140"/>
      <c r="M112" s="106"/>
      <c r="N112" s="40"/>
      <c r="O112" s="138"/>
      <c r="P112" s="140"/>
      <c r="Q112" s="138"/>
      <c r="R112" s="40"/>
      <c r="S112" s="138"/>
      <c r="T112" s="142"/>
      <c r="U112" s="106"/>
      <c r="V112" s="40"/>
      <c r="W112" s="138"/>
      <c r="X112" s="142"/>
      <c r="Y112" s="106"/>
      <c r="Z112" s="40"/>
      <c r="AA112" s="138"/>
      <c r="AB112" s="140"/>
      <c r="AC112" s="106"/>
      <c r="AD112" s="40"/>
      <c r="AE112" s="138"/>
      <c r="AF112" s="140"/>
      <c r="AG112" s="138"/>
    </row>
    <row r="113" spans="1:33" ht="15.75" thickTop="1">
      <c r="A113" s="16"/>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c r="AD113" s="33"/>
      <c r="AE113" s="33"/>
      <c r="AF113" s="33"/>
      <c r="AG113" s="33"/>
    </row>
    <row r="114" spans="1:33">
      <c r="A114" s="16"/>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29"/>
      <c r="AG114" s="29"/>
    </row>
    <row r="115" spans="1:33">
      <c r="A115" s="16"/>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row>
    <row r="116" spans="1:33" ht="15.75" thickBot="1">
      <c r="A116" s="16"/>
      <c r="B116" s="12"/>
      <c r="C116" s="30" t="s">
        <v>228</v>
      </c>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c r="AE116" s="30"/>
      <c r="AF116" s="30"/>
      <c r="AG116" s="30"/>
    </row>
    <row r="117" spans="1:33" ht="15.75" thickBot="1">
      <c r="A117" s="16"/>
      <c r="B117" s="127"/>
      <c r="C117" s="69">
        <v>2014</v>
      </c>
      <c r="D117" s="69"/>
      <c r="E117" s="69"/>
      <c r="F117" s="69"/>
      <c r="G117" s="69"/>
      <c r="H117" s="69"/>
      <c r="I117" s="69"/>
      <c r="J117" s="69"/>
      <c r="K117" s="69"/>
      <c r="L117" s="69"/>
      <c r="M117" s="69"/>
      <c r="N117" s="69"/>
      <c r="O117" s="69"/>
      <c r="P117" s="69"/>
      <c r="Q117" s="69"/>
      <c r="R117" s="12"/>
      <c r="S117" s="69">
        <v>2013</v>
      </c>
      <c r="T117" s="69"/>
      <c r="U117" s="69"/>
      <c r="V117" s="69"/>
      <c r="W117" s="69"/>
      <c r="X117" s="69"/>
      <c r="Y117" s="69"/>
      <c r="Z117" s="69"/>
      <c r="AA117" s="69"/>
      <c r="AB117" s="69"/>
      <c r="AC117" s="69"/>
      <c r="AD117" s="69"/>
      <c r="AE117" s="69"/>
      <c r="AF117" s="69"/>
      <c r="AG117" s="69"/>
    </row>
    <row r="118" spans="1:33">
      <c r="A118" s="16"/>
      <c r="B118" s="146"/>
      <c r="C118" s="32" t="s">
        <v>810</v>
      </c>
      <c r="D118" s="32"/>
      <c r="E118" s="32"/>
      <c r="F118" s="34"/>
      <c r="G118" s="32" t="s">
        <v>813</v>
      </c>
      <c r="H118" s="32"/>
      <c r="I118" s="32"/>
      <c r="J118" s="34"/>
      <c r="K118" s="32" t="s">
        <v>814</v>
      </c>
      <c r="L118" s="32"/>
      <c r="M118" s="32"/>
      <c r="N118" s="34"/>
      <c r="O118" s="32" t="s">
        <v>704</v>
      </c>
      <c r="P118" s="32"/>
      <c r="Q118" s="32"/>
      <c r="R118" s="33"/>
      <c r="S118" s="32" t="s">
        <v>810</v>
      </c>
      <c r="T118" s="32"/>
      <c r="U118" s="32"/>
      <c r="V118" s="34"/>
      <c r="W118" s="32" t="s">
        <v>813</v>
      </c>
      <c r="X118" s="32"/>
      <c r="Y118" s="32"/>
      <c r="Z118" s="34"/>
      <c r="AA118" s="32" t="s">
        <v>814</v>
      </c>
      <c r="AB118" s="32"/>
      <c r="AC118" s="32"/>
      <c r="AD118" s="34"/>
      <c r="AE118" s="32" t="s">
        <v>704</v>
      </c>
      <c r="AF118" s="32"/>
      <c r="AG118" s="32"/>
    </row>
    <row r="119" spans="1:33">
      <c r="A119" s="16"/>
      <c r="B119" s="146"/>
      <c r="C119" s="77" t="s">
        <v>428</v>
      </c>
      <c r="D119" s="77"/>
      <c r="E119" s="77"/>
      <c r="F119" s="33"/>
      <c r="G119" s="77" t="s">
        <v>812</v>
      </c>
      <c r="H119" s="77"/>
      <c r="I119" s="77"/>
      <c r="J119" s="33"/>
      <c r="K119" s="77"/>
      <c r="L119" s="77"/>
      <c r="M119" s="77"/>
      <c r="N119" s="33"/>
      <c r="O119" s="77" t="s">
        <v>815</v>
      </c>
      <c r="P119" s="77"/>
      <c r="Q119" s="77"/>
      <c r="R119" s="33"/>
      <c r="S119" s="77" t="s">
        <v>428</v>
      </c>
      <c r="T119" s="77"/>
      <c r="U119" s="77"/>
      <c r="V119" s="132"/>
      <c r="W119" s="77" t="s">
        <v>812</v>
      </c>
      <c r="X119" s="77"/>
      <c r="Y119" s="77"/>
      <c r="Z119" s="132"/>
      <c r="AA119" s="151"/>
      <c r="AB119" s="151"/>
      <c r="AC119" s="151"/>
      <c r="AD119" s="132"/>
      <c r="AE119" s="77" t="s">
        <v>815</v>
      </c>
      <c r="AF119" s="77"/>
      <c r="AG119" s="77"/>
    </row>
    <row r="120" spans="1:33">
      <c r="A120" s="16"/>
      <c r="B120" s="146"/>
      <c r="C120" s="77" t="s">
        <v>811</v>
      </c>
      <c r="D120" s="77"/>
      <c r="E120" s="77"/>
      <c r="F120" s="33"/>
      <c r="G120" s="70"/>
      <c r="H120" s="70"/>
      <c r="I120" s="70"/>
      <c r="J120" s="33"/>
      <c r="K120" s="77"/>
      <c r="L120" s="77"/>
      <c r="M120" s="77"/>
      <c r="N120" s="33"/>
      <c r="O120" s="70"/>
      <c r="P120" s="70"/>
      <c r="Q120" s="70"/>
      <c r="R120" s="33"/>
      <c r="S120" s="77" t="s">
        <v>811</v>
      </c>
      <c r="T120" s="77"/>
      <c r="U120" s="77"/>
      <c r="V120" s="132"/>
      <c r="W120" s="70"/>
      <c r="X120" s="70"/>
      <c r="Y120" s="70"/>
      <c r="Z120" s="132"/>
      <c r="AA120" s="151"/>
      <c r="AB120" s="151"/>
      <c r="AC120" s="151"/>
      <c r="AD120" s="132"/>
      <c r="AE120" s="70"/>
      <c r="AF120" s="70"/>
      <c r="AG120" s="70"/>
    </row>
    <row r="121" spans="1:33" ht="15.75" thickBot="1">
      <c r="A121" s="16"/>
      <c r="B121" s="146"/>
      <c r="C121" s="30" t="s">
        <v>812</v>
      </c>
      <c r="D121" s="30"/>
      <c r="E121" s="30"/>
      <c r="F121" s="33"/>
      <c r="G121" s="150"/>
      <c r="H121" s="150"/>
      <c r="I121" s="150"/>
      <c r="J121" s="33"/>
      <c r="K121" s="30"/>
      <c r="L121" s="30"/>
      <c r="M121" s="30"/>
      <c r="N121" s="33"/>
      <c r="O121" s="150"/>
      <c r="P121" s="150"/>
      <c r="Q121" s="150"/>
      <c r="R121" s="33"/>
      <c r="S121" s="30" t="s">
        <v>812</v>
      </c>
      <c r="T121" s="30"/>
      <c r="U121" s="30"/>
      <c r="V121" s="132"/>
      <c r="W121" s="150"/>
      <c r="X121" s="150"/>
      <c r="Y121" s="150"/>
      <c r="Z121" s="132"/>
      <c r="AA121" s="30"/>
      <c r="AB121" s="30"/>
      <c r="AC121" s="30"/>
      <c r="AD121" s="132"/>
      <c r="AE121" s="150"/>
      <c r="AF121" s="150"/>
      <c r="AG121" s="150"/>
    </row>
    <row r="122" spans="1:33">
      <c r="A122" s="16"/>
      <c r="B122" s="80" t="s">
        <v>816</v>
      </c>
      <c r="C122" s="208" t="s">
        <v>231</v>
      </c>
      <c r="D122" s="209">
        <v>199408</v>
      </c>
      <c r="E122" s="41"/>
      <c r="F122" s="40"/>
      <c r="G122" s="208" t="s">
        <v>231</v>
      </c>
      <c r="H122" s="209">
        <v>4601</v>
      </c>
      <c r="I122" s="41"/>
      <c r="J122" s="40"/>
      <c r="K122" s="208" t="s">
        <v>231</v>
      </c>
      <c r="L122" s="210">
        <v>35</v>
      </c>
      <c r="M122" s="41"/>
      <c r="N122" s="40"/>
      <c r="O122" s="208" t="s">
        <v>231</v>
      </c>
      <c r="P122" s="210" t="s">
        <v>833</v>
      </c>
      <c r="Q122" s="208" t="s">
        <v>234</v>
      </c>
      <c r="R122" s="40"/>
      <c r="S122" s="208" t="s">
        <v>231</v>
      </c>
      <c r="T122" s="209">
        <v>243058</v>
      </c>
      <c r="U122" s="41"/>
      <c r="V122" s="40"/>
      <c r="W122" s="208" t="s">
        <v>231</v>
      </c>
      <c r="X122" s="209">
        <v>4173</v>
      </c>
      <c r="Y122" s="41"/>
      <c r="Z122" s="40"/>
      <c r="AA122" s="208" t="s">
        <v>231</v>
      </c>
      <c r="AB122" s="210" t="s">
        <v>267</v>
      </c>
      <c r="AC122" s="41"/>
      <c r="AD122" s="40"/>
      <c r="AE122" s="208" t="s">
        <v>231</v>
      </c>
      <c r="AF122" s="210" t="s">
        <v>714</v>
      </c>
      <c r="AG122" s="208" t="s">
        <v>234</v>
      </c>
    </row>
    <row r="123" spans="1:33">
      <c r="A123" s="16"/>
      <c r="B123" s="80"/>
      <c r="C123" s="80"/>
      <c r="D123" s="81"/>
      <c r="E123" s="40"/>
      <c r="F123" s="40"/>
      <c r="G123" s="80"/>
      <c r="H123" s="81"/>
      <c r="I123" s="40"/>
      <c r="J123" s="40"/>
      <c r="K123" s="80"/>
      <c r="L123" s="82"/>
      <c r="M123" s="40"/>
      <c r="N123" s="40"/>
      <c r="O123" s="80"/>
      <c r="P123" s="82"/>
      <c r="Q123" s="80"/>
      <c r="R123" s="40"/>
      <c r="S123" s="80"/>
      <c r="T123" s="81"/>
      <c r="U123" s="40"/>
      <c r="V123" s="40"/>
      <c r="W123" s="80"/>
      <c r="X123" s="81"/>
      <c r="Y123" s="40"/>
      <c r="Z123" s="40"/>
      <c r="AA123" s="80"/>
      <c r="AB123" s="82"/>
      <c r="AC123" s="40"/>
      <c r="AD123" s="40"/>
      <c r="AE123" s="80"/>
      <c r="AF123" s="82"/>
      <c r="AG123" s="80"/>
    </row>
    <row r="124" spans="1:33">
      <c r="A124" s="16"/>
      <c r="B124" s="83" t="s">
        <v>818</v>
      </c>
      <c r="C124" s="33"/>
      <c r="D124" s="33"/>
      <c r="E124" s="33"/>
      <c r="F124" s="33"/>
      <c r="G124" s="33"/>
      <c r="H124" s="33"/>
      <c r="I124" s="33"/>
      <c r="J124" s="33"/>
      <c r="K124" s="33"/>
      <c r="L124" s="33"/>
      <c r="M124" s="33"/>
      <c r="N124" s="33"/>
      <c r="O124" s="33"/>
      <c r="P124" s="33"/>
      <c r="Q124" s="33"/>
      <c r="R124" s="33"/>
      <c r="S124" s="85"/>
      <c r="T124" s="85"/>
      <c r="U124" s="33"/>
      <c r="V124" s="33"/>
      <c r="W124" s="85"/>
      <c r="X124" s="85"/>
      <c r="Y124" s="33"/>
      <c r="Z124" s="33"/>
      <c r="AA124" s="85"/>
      <c r="AB124" s="85"/>
      <c r="AC124" s="33"/>
      <c r="AD124" s="33"/>
      <c r="AE124" s="85"/>
      <c r="AF124" s="85"/>
      <c r="AG124" s="33"/>
    </row>
    <row r="125" spans="1:33">
      <c r="A125" s="16"/>
      <c r="B125" s="83"/>
      <c r="C125" s="33"/>
      <c r="D125" s="33"/>
      <c r="E125" s="33"/>
      <c r="F125" s="33"/>
      <c r="G125" s="33"/>
      <c r="H125" s="33"/>
      <c r="I125" s="33"/>
      <c r="J125" s="33"/>
      <c r="K125" s="33"/>
      <c r="L125" s="33"/>
      <c r="M125" s="33"/>
      <c r="N125" s="33"/>
      <c r="O125" s="33"/>
      <c r="P125" s="33"/>
      <c r="Q125" s="33"/>
      <c r="R125" s="33"/>
      <c r="S125" s="85"/>
      <c r="T125" s="85"/>
      <c r="U125" s="33"/>
      <c r="V125" s="33"/>
      <c r="W125" s="85"/>
      <c r="X125" s="85"/>
      <c r="Y125" s="33"/>
      <c r="Z125" s="33"/>
      <c r="AA125" s="85"/>
      <c r="AB125" s="85"/>
      <c r="AC125" s="33"/>
      <c r="AD125" s="33"/>
      <c r="AE125" s="85"/>
      <c r="AF125" s="85"/>
      <c r="AG125" s="33"/>
    </row>
    <row r="126" spans="1:33">
      <c r="A126" s="16"/>
      <c r="B126" s="86" t="s">
        <v>111</v>
      </c>
      <c r="C126" s="82" t="s">
        <v>267</v>
      </c>
      <c r="D126" s="82"/>
      <c r="E126" s="40"/>
      <c r="F126" s="40"/>
      <c r="G126" s="82" t="s">
        <v>267</v>
      </c>
      <c r="H126" s="82"/>
      <c r="I126" s="40"/>
      <c r="J126" s="40"/>
      <c r="K126" s="82">
        <v>18</v>
      </c>
      <c r="L126" s="82"/>
      <c r="M126" s="40"/>
      <c r="N126" s="40"/>
      <c r="O126" s="82" t="s">
        <v>833</v>
      </c>
      <c r="P126" s="82"/>
      <c r="Q126" s="80" t="s">
        <v>234</v>
      </c>
      <c r="R126" s="40"/>
      <c r="S126" s="82" t="s">
        <v>267</v>
      </c>
      <c r="T126" s="82"/>
      <c r="U126" s="40"/>
      <c r="V126" s="40"/>
      <c r="W126" s="82" t="s">
        <v>267</v>
      </c>
      <c r="X126" s="82"/>
      <c r="Y126" s="40"/>
      <c r="Z126" s="40"/>
      <c r="AA126" s="82">
        <v>91</v>
      </c>
      <c r="AB126" s="82"/>
      <c r="AC126" s="40"/>
      <c r="AD126" s="40"/>
      <c r="AE126" s="82" t="s">
        <v>834</v>
      </c>
      <c r="AF126" s="82"/>
      <c r="AG126" s="80" t="s">
        <v>234</v>
      </c>
    </row>
    <row r="127" spans="1:33">
      <c r="A127" s="16"/>
      <c r="B127" s="86"/>
      <c r="C127" s="82"/>
      <c r="D127" s="82"/>
      <c r="E127" s="40"/>
      <c r="F127" s="40"/>
      <c r="G127" s="82"/>
      <c r="H127" s="82"/>
      <c r="I127" s="40"/>
      <c r="J127" s="40"/>
      <c r="K127" s="82"/>
      <c r="L127" s="82"/>
      <c r="M127" s="40"/>
      <c r="N127" s="40"/>
      <c r="O127" s="82"/>
      <c r="P127" s="82"/>
      <c r="Q127" s="80"/>
      <c r="R127" s="40"/>
      <c r="S127" s="82"/>
      <c r="T127" s="82"/>
      <c r="U127" s="40"/>
      <c r="V127" s="40"/>
      <c r="W127" s="82"/>
      <c r="X127" s="82"/>
      <c r="Y127" s="40"/>
      <c r="Z127" s="40"/>
      <c r="AA127" s="82"/>
      <c r="AB127" s="82"/>
      <c r="AC127" s="40"/>
      <c r="AD127" s="40"/>
      <c r="AE127" s="82"/>
      <c r="AF127" s="82"/>
      <c r="AG127" s="80"/>
    </row>
    <row r="128" spans="1:33">
      <c r="A128" s="16"/>
      <c r="B128" s="83" t="s">
        <v>785</v>
      </c>
      <c r="C128" s="85" t="s">
        <v>835</v>
      </c>
      <c r="D128" s="85"/>
      <c r="E128" s="87" t="s">
        <v>234</v>
      </c>
      <c r="F128" s="33"/>
      <c r="G128" s="85">
        <v>55</v>
      </c>
      <c r="H128" s="85"/>
      <c r="I128" s="33"/>
      <c r="J128" s="33"/>
      <c r="K128" s="85" t="s">
        <v>267</v>
      </c>
      <c r="L128" s="85"/>
      <c r="M128" s="33"/>
      <c r="N128" s="33"/>
      <c r="O128" s="85" t="s">
        <v>267</v>
      </c>
      <c r="P128" s="85"/>
      <c r="Q128" s="33"/>
      <c r="R128" s="33"/>
      <c r="S128" s="85" t="s">
        <v>836</v>
      </c>
      <c r="T128" s="85"/>
      <c r="U128" s="87" t="s">
        <v>234</v>
      </c>
      <c r="V128" s="33"/>
      <c r="W128" s="85">
        <v>430</v>
      </c>
      <c r="X128" s="85"/>
      <c r="Y128" s="33"/>
      <c r="Z128" s="33"/>
      <c r="AA128" s="85" t="s">
        <v>267</v>
      </c>
      <c r="AB128" s="85"/>
      <c r="AC128" s="33"/>
      <c r="AD128" s="33"/>
      <c r="AE128" s="85" t="s">
        <v>267</v>
      </c>
      <c r="AF128" s="85"/>
      <c r="AG128" s="33"/>
    </row>
    <row r="129" spans="1:33">
      <c r="A129" s="16"/>
      <c r="B129" s="83"/>
      <c r="C129" s="85"/>
      <c r="D129" s="85"/>
      <c r="E129" s="87"/>
      <c r="F129" s="33"/>
      <c r="G129" s="85"/>
      <c r="H129" s="85"/>
      <c r="I129" s="33"/>
      <c r="J129" s="33"/>
      <c r="K129" s="85"/>
      <c r="L129" s="85"/>
      <c r="M129" s="33"/>
      <c r="N129" s="33"/>
      <c r="O129" s="85"/>
      <c r="P129" s="85"/>
      <c r="Q129" s="33"/>
      <c r="R129" s="33"/>
      <c r="S129" s="85"/>
      <c r="T129" s="85"/>
      <c r="U129" s="87"/>
      <c r="V129" s="33"/>
      <c r="W129" s="85"/>
      <c r="X129" s="85"/>
      <c r="Y129" s="33"/>
      <c r="Z129" s="33"/>
      <c r="AA129" s="85"/>
      <c r="AB129" s="85"/>
      <c r="AC129" s="33"/>
      <c r="AD129" s="33"/>
      <c r="AE129" s="85"/>
      <c r="AF129" s="85"/>
      <c r="AG129" s="33"/>
    </row>
    <row r="130" spans="1:33">
      <c r="A130" s="16"/>
      <c r="B130" s="86" t="s">
        <v>822</v>
      </c>
      <c r="C130" s="81">
        <v>4176</v>
      </c>
      <c r="D130" s="81"/>
      <c r="E130" s="40"/>
      <c r="F130" s="40"/>
      <c r="G130" s="82">
        <v>117</v>
      </c>
      <c r="H130" s="82"/>
      <c r="I130" s="40"/>
      <c r="J130" s="40"/>
      <c r="K130" s="82" t="s">
        <v>267</v>
      </c>
      <c r="L130" s="82"/>
      <c r="M130" s="40"/>
      <c r="N130" s="40"/>
      <c r="O130" s="82" t="s">
        <v>267</v>
      </c>
      <c r="P130" s="82"/>
      <c r="Q130" s="40"/>
      <c r="R130" s="40"/>
      <c r="S130" s="81">
        <v>4958</v>
      </c>
      <c r="T130" s="81"/>
      <c r="U130" s="40"/>
      <c r="V130" s="40"/>
      <c r="W130" s="82">
        <v>30</v>
      </c>
      <c r="X130" s="82"/>
      <c r="Y130" s="40"/>
      <c r="Z130" s="40"/>
      <c r="AA130" s="82" t="s">
        <v>267</v>
      </c>
      <c r="AB130" s="82"/>
      <c r="AC130" s="40"/>
      <c r="AD130" s="40"/>
      <c r="AE130" s="82" t="s">
        <v>267</v>
      </c>
      <c r="AF130" s="82"/>
      <c r="AG130" s="40"/>
    </row>
    <row r="131" spans="1:33">
      <c r="A131" s="16"/>
      <c r="B131" s="86"/>
      <c r="C131" s="81"/>
      <c r="D131" s="81"/>
      <c r="E131" s="40"/>
      <c r="F131" s="40"/>
      <c r="G131" s="82"/>
      <c r="H131" s="82"/>
      <c r="I131" s="40"/>
      <c r="J131" s="40"/>
      <c r="K131" s="82"/>
      <c r="L131" s="82"/>
      <c r="M131" s="40"/>
      <c r="N131" s="40"/>
      <c r="O131" s="82"/>
      <c r="P131" s="82"/>
      <c r="Q131" s="40"/>
      <c r="R131" s="40"/>
      <c r="S131" s="81"/>
      <c r="T131" s="81"/>
      <c r="U131" s="40"/>
      <c r="V131" s="40"/>
      <c r="W131" s="82"/>
      <c r="X131" s="82"/>
      <c r="Y131" s="40"/>
      <c r="Z131" s="40"/>
      <c r="AA131" s="82"/>
      <c r="AB131" s="82"/>
      <c r="AC131" s="40"/>
      <c r="AD131" s="40"/>
      <c r="AE131" s="82"/>
      <c r="AF131" s="82"/>
      <c r="AG131" s="40"/>
    </row>
    <row r="132" spans="1:33">
      <c r="A132" s="16"/>
      <c r="B132" s="87" t="s">
        <v>823</v>
      </c>
      <c r="C132" s="85" t="s">
        <v>267</v>
      </c>
      <c r="D132" s="85"/>
      <c r="E132" s="33"/>
      <c r="F132" s="33"/>
      <c r="G132" s="85" t="s">
        <v>267</v>
      </c>
      <c r="H132" s="85"/>
      <c r="I132" s="33"/>
      <c r="J132" s="33"/>
      <c r="K132" s="85" t="s">
        <v>267</v>
      </c>
      <c r="L132" s="85"/>
      <c r="M132" s="33"/>
      <c r="N132" s="33"/>
      <c r="O132" s="85" t="s">
        <v>267</v>
      </c>
      <c r="P132" s="85"/>
      <c r="Q132" s="33"/>
      <c r="R132" s="33"/>
      <c r="S132" s="85" t="s">
        <v>267</v>
      </c>
      <c r="T132" s="85"/>
      <c r="U132" s="33"/>
      <c r="V132" s="33"/>
      <c r="W132" s="85" t="s">
        <v>267</v>
      </c>
      <c r="X132" s="85"/>
      <c r="Y132" s="33"/>
      <c r="Z132" s="33"/>
      <c r="AA132" s="85" t="s">
        <v>267</v>
      </c>
      <c r="AB132" s="85"/>
      <c r="AC132" s="33"/>
      <c r="AD132" s="33"/>
      <c r="AE132" s="85" t="s">
        <v>267</v>
      </c>
      <c r="AF132" s="85"/>
      <c r="AG132" s="33"/>
    </row>
    <row r="133" spans="1:33">
      <c r="A133" s="16"/>
      <c r="B133" s="87"/>
      <c r="C133" s="85"/>
      <c r="D133" s="85"/>
      <c r="E133" s="33"/>
      <c r="F133" s="33"/>
      <c r="G133" s="85"/>
      <c r="H133" s="85"/>
      <c r="I133" s="33"/>
      <c r="J133" s="33"/>
      <c r="K133" s="85"/>
      <c r="L133" s="85"/>
      <c r="M133" s="33"/>
      <c r="N133" s="33"/>
      <c r="O133" s="85"/>
      <c r="P133" s="85"/>
      <c r="Q133" s="33"/>
      <c r="R133" s="33"/>
      <c r="S133" s="85"/>
      <c r="T133" s="85"/>
      <c r="U133" s="33"/>
      <c r="V133" s="33"/>
      <c r="W133" s="85"/>
      <c r="X133" s="85"/>
      <c r="Y133" s="33"/>
      <c r="Z133" s="33"/>
      <c r="AA133" s="85"/>
      <c r="AB133" s="85"/>
      <c r="AC133" s="33"/>
      <c r="AD133" s="33"/>
      <c r="AE133" s="85"/>
      <c r="AF133" s="85"/>
      <c r="AG133" s="33"/>
    </row>
    <row r="134" spans="1:33">
      <c r="A134" s="16"/>
      <c r="B134" s="80" t="s">
        <v>824</v>
      </c>
      <c r="C134" s="82" t="s">
        <v>837</v>
      </c>
      <c r="D134" s="82"/>
      <c r="E134" s="80" t="s">
        <v>234</v>
      </c>
      <c r="F134" s="40"/>
      <c r="G134" s="82" t="s">
        <v>267</v>
      </c>
      <c r="H134" s="82"/>
      <c r="I134" s="40"/>
      <c r="J134" s="40"/>
      <c r="K134" s="82" t="s">
        <v>267</v>
      </c>
      <c r="L134" s="82"/>
      <c r="M134" s="40"/>
      <c r="N134" s="40"/>
      <c r="O134" s="82" t="s">
        <v>267</v>
      </c>
      <c r="P134" s="82"/>
      <c r="Q134" s="40"/>
      <c r="R134" s="40"/>
      <c r="S134" s="82" t="s">
        <v>267</v>
      </c>
      <c r="T134" s="82"/>
      <c r="U134" s="40"/>
      <c r="V134" s="40"/>
      <c r="W134" s="82" t="s">
        <v>267</v>
      </c>
      <c r="X134" s="82"/>
      <c r="Y134" s="40"/>
      <c r="Z134" s="40"/>
      <c r="AA134" s="82" t="s">
        <v>267</v>
      </c>
      <c r="AB134" s="82"/>
      <c r="AC134" s="40"/>
      <c r="AD134" s="40"/>
      <c r="AE134" s="82" t="s">
        <v>267</v>
      </c>
      <c r="AF134" s="82"/>
      <c r="AG134" s="40"/>
    </row>
    <row r="135" spans="1:33">
      <c r="A135" s="16"/>
      <c r="B135" s="80"/>
      <c r="C135" s="82"/>
      <c r="D135" s="82"/>
      <c r="E135" s="80"/>
      <c r="F135" s="40"/>
      <c r="G135" s="82"/>
      <c r="H135" s="82"/>
      <c r="I135" s="40"/>
      <c r="J135" s="40"/>
      <c r="K135" s="82"/>
      <c r="L135" s="82"/>
      <c r="M135" s="40"/>
      <c r="N135" s="40"/>
      <c r="O135" s="82"/>
      <c r="P135" s="82"/>
      <c r="Q135" s="40"/>
      <c r="R135" s="40"/>
      <c r="S135" s="82"/>
      <c r="T135" s="82"/>
      <c r="U135" s="40"/>
      <c r="V135" s="40"/>
      <c r="W135" s="82"/>
      <c r="X135" s="82"/>
      <c r="Y135" s="40"/>
      <c r="Z135" s="40"/>
      <c r="AA135" s="82"/>
      <c r="AB135" s="82"/>
      <c r="AC135" s="40"/>
      <c r="AD135" s="40"/>
      <c r="AE135" s="82"/>
      <c r="AF135" s="82"/>
      <c r="AG135" s="40"/>
    </row>
    <row r="136" spans="1:33">
      <c r="A136" s="16"/>
      <c r="B136" s="87" t="s">
        <v>825</v>
      </c>
      <c r="C136" s="85" t="s">
        <v>838</v>
      </c>
      <c r="D136" s="85"/>
      <c r="E136" s="87" t="s">
        <v>234</v>
      </c>
      <c r="F136" s="33"/>
      <c r="G136" s="85" t="s">
        <v>839</v>
      </c>
      <c r="H136" s="85"/>
      <c r="I136" s="87" t="s">
        <v>234</v>
      </c>
      <c r="J136" s="33"/>
      <c r="K136" s="85" t="s">
        <v>267</v>
      </c>
      <c r="L136" s="85"/>
      <c r="M136" s="33"/>
      <c r="N136" s="33"/>
      <c r="O136" s="85" t="s">
        <v>267</v>
      </c>
      <c r="P136" s="85"/>
      <c r="Q136" s="33"/>
      <c r="R136" s="33"/>
      <c r="S136" s="85" t="s">
        <v>840</v>
      </c>
      <c r="T136" s="85"/>
      <c r="U136" s="87" t="s">
        <v>234</v>
      </c>
      <c r="V136" s="33"/>
      <c r="W136" s="85" t="s">
        <v>841</v>
      </c>
      <c r="X136" s="85"/>
      <c r="Y136" s="87" t="s">
        <v>234</v>
      </c>
      <c r="Z136" s="33"/>
      <c r="AA136" s="85" t="s">
        <v>267</v>
      </c>
      <c r="AB136" s="85"/>
      <c r="AC136" s="33"/>
      <c r="AD136" s="33"/>
      <c r="AE136" s="85" t="s">
        <v>267</v>
      </c>
      <c r="AF136" s="85"/>
      <c r="AG136" s="33"/>
    </row>
    <row r="137" spans="1:33">
      <c r="A137" s="16"/>
      <c r="B137" s="87"/>
      <c r="C137" s="85"/>
      <c r="D137" s="85"/>
      <c r="E137" s="87"/>
      <c r="F137" s="33"/>
      <c r="G137" s="85"/>
      <c r="H137" s="85"/>
      <c r="I137" s="87"/>
      <c r="J137" s="33"/>
      <c r="K137" s="85"/>
      <c r="L137" s="85"/>
      <c r="M137" s="33"/>
      <c r="N137" s="33"/>
      <c r="O137" s="85"/>
      <c r="P137" s="85"/>
      <c r="Q137" s="33"/>
      <c r="R137" s="33"/>
      <c r="S137" s="85"/>
      <c r="T137" s="85"/>
      <c r="U137" s="87"/>
      <c r="V137" s="33"/>
      <c r="W137" s="85"/>
      <c r="X137" s="85"/>
      <c r="Y137" s="87"/>
      <c r="Z137" s="33"/>
      <c r="AA137" s="85"/>
      <c r="AB137" s="85"/>
      <c r="AC137" s="33"/>
      <c r="AD137" s="33"/>
      <c r="AE137" s="85"/>
      <c r="AF137" s="85"/>
      <c r="AG137" s="33"/>
    </row>
    <row r="138" spans="1:33">
      <c r="A138" s="16"/>
      <c r="B138" s="80" t="s">
        <v>829</v>
      </c>
      <c r="C138" s="82" t="s">
        <v>267</v>
      </c>
      <c r="D138" s="82"/>
      <c r="E138" s="40"/>
      <c r="F138" s="40"/>
      <c r="G138" s="82" t="s">
        <v>267</v>
      </c>
      <c r="H138" s="82"/>
      <c r="I138" s="40"/>
      <c r="J138" s="40"/>
      <c r="K138" s="82" t="s">
        <v>267</v>
      </c>
      <c r="L138" s="82"/>
      <c r="M138" s="40"/>
      <c r="N138" s="40"/>
      <c r="O138" s="82" t="s">
        <v>267</v>
      </c>
      <c r="P138" s="82"/>
      <c r="Q138" s="40"/>
      <c r="R138" s="40"/>
      <c r="S138" s="82" t="s">
        <v>267</v>
      </c>
      <c r="T138" s="82"/>
      <c r="U138" s="40"/>
      <c r="V138" s="40"/>
      <c r="W138" s="82" t="s">
        <v>267</v>
      </c>
      <c r="X138" s="82"/>
      <c r="Y138" s="40"/>
      <c r="Z138" s="40"/>
      <c r="AA138" s="82" t="s">
        <v>267</v>
      </c>
      <c r="AB138" s="82"/>
      <c r="AC138" s="40"/>
      <c r="AD138" s="40"/>
      <c r="AE138" s="82" t="s">
        <v>267</v>
      </c>
      <c r="AF138" s="82"/>
      <c r="AG138" s="40"/>
    </row>
    <row r="139" spans="1:33">
      <c r="A139" s="16"/>
      <c r="B139" s="80"/>
      <c r="C139" s="82"/>
      <c r="D139" s="82"/>
      <c r="E139" s="40"/>
      <c r="F139" s="40"/>
      <c r="G139" s="82"/>
      <c r="H139" s="82"/>
      <c r="I139" s="40"/>
      <c r="J139" s="40"/>
      <c r="K139" s="82"/>
      <c r="L139" s="82"/>
      <c r="M139" s="40"/>
      <c r="N139" s="40"/>
      <c r="O139" s="82"/>
      <c r="P139" s="82"/>
      <c r="Q139" s="40"/>
      <c r="R139" s="40"/>
      <c r="S139" s="82"/>
      <c r="T139" s="82"/>
      <c r="U139" s="40"/>
      <c r="V139" s="40"/>
      <c r="W139" s="82"/>
      <c r="X139" s="82"/>
      <c r="Y139" s="40"/>
      <c r="Z139" s="40"/>
      <c r="AA139" s="82"/>
      <c r="AB139" s="82"/>
      <c r="AC139" s="40"/>
      <c r="AD139" s="40"/>
      <c r="AE139" s="82"/>
      <c r="AF139" s="82"/>
      <c r="AG139" s="40"/>
    </row>
    <row r="140" spans="1:33">
      <c r="A140" s="16"/>
      <c r="B140" s="87" t="s">
        <v>830</v>
      </c>
      <c r="C140" s="85" t="s">
        <v>267</v>
      </c>
      <c r="D140" s="85"/>
      <c r="E140" s="33"/>
      <c r="F140" s="33"/>
      <c r="G140" s="85" t="s">
        <v>267</v>
      </c>
      <c r="H140" s="85"/>
      <c r="I140" s="33"/>
      <c r="J140" s="33"/>
      <c r="K140" s="85" t="s">
        <v>267</v>
      </c>
      <c r="L140" s="85"/>
      <c r="M140" s="33"/>
      <c r="N140" s="33"/>
      <c r="O140" s="85" t="s">
        <v>267</v>
      </c>
      <c r="P140" s="85"/>
      <c r="Q140" s="33"/>
      <c r="R140" s="33"/>
      <c r="S140" s="85" t="s">
        <v>267</v>
      </c>
      <c r="T140" s="85"/>
      <c r="U140" s="33"/>
      <c r="V140" s="33"/>
      <c r="W140" s="85" t="s">
        <v>267</v>
      </c>
      <c r="X140" s="85"/>
      <c r="Y140" s="33"/>
      <c r="Z140" s="33"/>
      <c r="AA140" s="85" t="s">
        <v>267</v>
      </c>
      <c r="AB140" s="85"/>
      <c r="AC140" s="33"/>
      <c r="AD140" s="33"/>
      <c r="AE140" s="85" t="s">
        <v>267</v>
      </c>
      <c r="AF140" s="85"/>
      <c r="AG140" s="33"/>
    </row>
    <row r="141" spans="1:33" ht="15.75" thickBot="1">
      <c r="A141" s="16"/>
      <c r="B141" s="87"/>
      <c r="C141" s="206"/>
      <c r="D141" s="206"/>
      <c r="E141" s="65"/>
      <c r="F141" s="33"/>
      <c r="G141" s="206"/>
      <c r="H141" s="206"/>
      <c r="I141" s="65"/>
      <c r="J141" s="33"/>
      <c r="K141" s="206"/>
      <c r="L141" s="206"/>
      <c r="M141" s="65"/>
      <c r="N141" s="33"/>
      <c r="O141" s="206"/>
      <c r="P141" s="206"/>
      <c r="Q141" s="65"/>
      <c r="R141" s="33"/>
      <c r="S141" s="206"/>
      <c r="T141" s="206"/>
      <c r="U141" s="65"/>
      <c r="V141" s="33"/>
      <c r="W141" s="206"/>
      <c r="X141" s="206"/>
      <c r="Y141" s="65"/>
      <c r="Z141" s="33"/>
      <c r="AA141" s="206"/>
      <c r="AB141" s="206"/>
      <c r="AC141" s="65"/>
      <c r="AD141" s="33"/>
      <c r="AE141" s="206"/>
      <c r="AF141" s="206"/>
      <c r="AG141" s="65"/>
    </row>
    <row r="142" spans="1:33">
      <c r="A142" s="16"/>
      <c r="B142" s="80" t="s">
        <v>831</v>
      </c>
      <c r="C142" s="208" t="s">
        <v>231</v>
      </c>
      <c r="D142" s="209">
        <v>180921</v>
      </c>
      <c r="E142" s="41"/>
      <c r="F142" s="40"/>
      <c r="G142" s="208" t="s">
        <v>231</v>
      </c>
      <c r="H142" s="209">
        <v>4710</v>
      </c>
      <c r="I142" s="41"/>
      <c r="J142" s="40"/>
      <c r="K142" s="208" t="s">
        <v>231</v>
      </c>
      <c r="L142" s="210">
        <v>53</v>
      </c>
      <c r="M142" s="41"/>
      <c r="N142" s="40"/>
      <c r="O142" s="208" t="s">
        <v>231</v>
      </c>
      <c r="P142" s="210" t="s">
        <v>819</v>
      </c>
      <c r="Q142" s="208" t="s">
        <v>234</v>
      </c>
      <c r="R142" s="40"/>
      <c r="S142" s="208" t="s">
        <v>231</v>
      </c>
      <c r="T142" s="209">
        <v>219714</v>
      </c>
      <c r="U142" s="41"/>
      <c r="V142" s="40"/>
      <c r="W142" s="208" t="s">
        <v>231</v>
      </c>
      <c r="X142" s="209">
        <v>4351</v>
      </c>
      <c r="Y142" s="41"/>
      <c r="Z142" s="40"/>
      <c r="AA142" s="208" t="s">
        <v>231</v>
      </c>
      <c r="AB142" s="210">
        <v>91</v>
      </c>
      <c r="AC142" s="41"/>
      <c r="AD142" s="40"/>
      <c r="AE142" s="208" t="s">
        <v>231</v>
      </c>
      <c r="AF142" s="210" t="s">
        <v>832</v>
      </c>
      <c r="AG142" s="208" t="s">
        <v>234</v>
      </c>
    </row>
    <row r="143" spans="1:33" ht="15.75" thickBot="1">
      <c r="A143" s="16"/>
      <c r="B143" s="80"/>
      <c r="C143" s="138"/>
      <c r="D143" s="142"/>
      <c r="E143" s="106"/>
      <c r="F143" s="40"/>
      <c r="G143" s="138"/>
      <c r="H143" s="142"/>
      <c r="I143" s="106"/>
      <c r="J143" s="40"/>
      <c r="K143" s="138"/>
      <c r="L143" s="140"/>
      <c r="M143" s="106"/>
      <c r="N143" s="40"/>
      <c r="O143" s="138"/>
      <c r="P143" s="140"/>
      <c r="Q143" s="138"/>
      <c r="R143" s="40"/>
      <c r="S143" s="138"/>
      <c r="T143" s="142"/>
      <c r="U143" s="106"/>
      <c r="V143" s="40"/>
      <c r="W143" s="138"/>
      <c r="X143" s="142"/>
      <c r="Y143" s="106"/>
      <c r="Z143" s="40"/>
      <c r="AA143" s="138"/>
      <c r="AB143" s="140"/>
      <c r="AC143" s="106"/>
      <c r="AD143" s="40"/>
      <c r="AE143" s="138"/>
      <c r="AF143" s="140"/>
      <c r="AG143" s="138"/>
    </row>
    <row r="144" spans="1:33" ht="15.75" thickTop="1">
      <c r="A144" s="16"/>
      <c r="B144" s="33"/>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33"/>
      <c r="AE144" s="33"/>
      <c r="AF144" s="33"/>
      <c r="AG144" s="33"/>
    </row>
    <row r="145" spans="1:33" ht="15" customHeight="1">
      <c r="A145" s="16" t="s">
        <v>963</v>
      </c>
      <c r="B145" s="70" t="s">
        <v>5</v>
      </c>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c r="AA145" s="70"/>
      <c r="AB145" s="70"/>
      <c r="AC145" s="70"/>
      <c r="AD145" s="70"/>
      <c r="AE145" s="70"/>
      <c r="AF145" s="70"/>
      <c r="AG145" s="70"/>
    </row>
    <row r="146" spans="1:33">
      <c r="A146" s="16"/>
      <c r="B146" s="33" t="s">
        <v>844</v>
      </c>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c r="AA146" s="33"/>
      <c r="AB146" s="33"/>
      <c r="AC146" s="33"/>
      <c r="AD146" s="33"/>
      <c r="AE146" s="33"/>
      <c r="AF146" s="33"/>
      <c r="AG146" s="33"/>
    </row>
    <row r="147" spans="1:33">
      <c r="A147" s="16"/>
      <c r="B147" s="113"/>
      <c r="C147" s="113"/>
      <c r="D147" s="113"/>
      <c r="E147" s="113"/>
      <c r="F147" s="113"/>
      <c r="G147" s="113"/>
      <c r="H147" s="113"/>
      <c r="I147" s="113"/>
      <c r="J147" s="113"/>
      <c r="K147" s="113"/>
      <c r="L147" s="113"/>
      <c r="M147" s="113"/>
      <c r="N147" s="113"/>
      <c r="O147" s="113"/>
      <c r="P147" s="113"/>
      <c r="Q147" s="113"/>
      <c r="R147" s="113"/>
      <c r="S147" s="113"/>
      <c r="T147" s="113"/>
      <c r="U147" s="113"/>
      <c r="V147" s="113"/>
      <c r="W147" s="113"/>
      <c r="X147" s="113"/>
      <c r="Y147" s="113"/>
      <c r="Z147" s="113"/>
      <c r="AA147" s="113"/>
      <c r="AB147" s="113"/>
      <c r="AC147" s="113"/>
      <c r="AD147" s="113"/>
      <c r="AE147" s="113"/>
      <c r="AF147" s="113"/>
      <c r="AG147" s="113"/>
    </row>
    <row r="148" spans="1:33">
      <c r="A148" s="16"/>
      <c r="B148" s="29"/>
      <c r="C148" s="29"/>
      <c r="D148" s="29"/>
      <c r="E148" s="29"/>
      <c r="F148" s="29"/>
      <c r="G148" s="29"/>
      <c r="H148" s="29"/>
      <c r="I148" s="29"/>
      <c r="J148" s="29"/>
      <c r="K148" s="29"/>
      <c r="L148" s="29"/>
    </row>
    <row r="149" spans="1:33">
      <c r="A149" s="16"/>
      <c r="B149" s="11"/>
      <c r="C149" s="11"/>
      <c r="D149" s="11"/>
      <c r="E149" s="11"/>
      <c r="F149" s="11"/>
      <c r="G149" s="11"/>
      <c r="H149" s="11"/>
      <c r="I149" s="11"/>
      <c r="J149" s="11"/>
      <c r="K149" s="11"/>
      <c r="L149" s="11"/>
    </row>
    <row r="150" spans="1:33">
      <c r="A150" s="16"/>
      <c r="B150" s="12"/>
      <c r="C150" s="12"/>
      <c r="D150" s="229" t="s">
        <v>845</v>
      </c>
      <c r="E150" s="229"/>
      <c r="F150" s="229"/>
      <c r="G150" s="12"/>
      <c r="H150" s="229" t="s">
        <v>846</v>
      </c>
      <c r="I150" s="12"/>
      <c r="J150" s="223" t="s">
        <v>847</v>
      </c>
      <c r="K150" s="12"/>
      <c r="L150" s="223" t="s">
        <v>849</v>
      </c>
    </row>
    <row r="151" spans="1:33" ht="15.75" thickBot="1">
      <c r="A151" s="16"/>
      <c r="B151" s="12"/>
      <c r="C151" s="12"/>
      <c r="D151" s="231">
        <v>41820</v>
      </c>
      <c r="E151" s="231"/>
      <c r="F151" s="231"/>
      <c r="G151" s="12"/>
      <c r="H151" s="230"/>
      <c r="I151" s="12"/>
      <c r="J151" s="224" t="s">
        <v>848</v>
      </c>
      <c r="K151" s="12"/>
      <c r="L151" s="224" t="s">
        <v>850</v>
      </c>
    </row>
    <row r="152" spans="1:33">
      <c r="A152" s="16"/>
      <c r="B152" s="232" t="s">
        <v>851</v>
      </c>
      <c r="C152" s="40"/>
      <c r="D152" s="233" t="s">
        <v>231</v>
      </c>
      <c r="E152" s="235">
        <v>95757</v>
      </c>
      <c r="F152" s="41"/>
      <c r="G152" s="40"/>
      <c r="H152" s="233" t="s">
        <v>852</v>
      </c>
      <c r="I152" s="40"/>
      <c r="J152" s="233" t="s">
        <v>853</v>
      </c>
      <c r="K152" s="40"/>
      <c r="L152" s="237" t="s">
        <v>854</v>
      </c>
    </row>
    <row r="153" spans="1:33">
      <c r="A153" s="16"/>
      <c r="B153" s="232"/>
      <c r="C153" s="40"/>
      <c r="D153" s="232"/>
      <c r="E153" s="234"/>
      <c r="F153" s="40"/>
      <c r="G153" s="40"/>
      <c r="H153" s="232"/>
      <c r="I153" s="40"/>
      <c r="J153" s="232"/>
      <c r="K153" s="40"/>
      <c r="L153" s="236"/>
    </row>
    <row r="154" spans="1:33">
      <c r="A154" s="16"/>
      <c r="B154" s="12"/>
      <c r="C154" s="12"/>
      <c r="D154" s="33"/>
      <c r="E154" s="33"/>
      <c r="F154" s="33"/>
      <c r="G154" s="12"/>
      <c r="H154" s="12"/>
      <c r="I154" s="12"/>
      <c r="J154" s="227" t="s">
        <v>855</v>
      </c>
      <c r="K154" s="12"/>
      <c r="L154" s="228" t="s">
        <v>856</v>
      </c>
    </row>
    <row r="155" spans="1:33">
      <c r="A155" s="16"/>
      <c r="B155" s="22"/>
      <c r="C155" s="22"/>
      <c r="D155" s="40"/>
      <c r="E155" s="40"/>
      <c r="F155" s="40"/>
      <c r="G155" s="22"/>
      <c r="H155" s="22"/>
      <c r="I155" s="22"/>
      <c r="J155" s="225" t="s">
        <v>857</v>
      </c>
      <c r="K155" s="22"/>
      <c r="L155" s="226" t="s">
        <v>858</v>
      </c>
    </row>
    <row r="156" spans="1:33">
      <c r="A156" s="16"/>
      <c r="B156" s="12"/>
      <c r="C156" s="12"/>
      <c r="D156" s="33"/>
      <c r="E156" s="33"/>
      <c r="F156" s="33"/>
      <c r="G156" s="12"/>
      <c r="H156" s="12"/>
      <c r="I156" s="12"/>
      <c r="J156" s="12"/>
      <c r="K156" s="12"/>
      <c r="L156" s="12"/>
    </row>
    <row r="157" spans="1:33">
      <c r="A157" s="16"/>
      <c r="B157" s="232" t="s">
        <v>859</v>
      </c>
      <c r="C157" s="40"/>
      <c r="D157" s="232" t="s">
        <v>231</v>
      </c>
      <c r="E157" s="234">
        <v>49003</v>
      </c>
      <c r="F157" s="40"/>
      <c r="G157" s="40"/>
      <c r="H157" s="232" t="s">
        <v>852</v>
      </c>
      <c r="I157" s="40"/>
      <c r="J157" s="232" t="s">
        <v>853</v>
      </c>
      <c r="K157" s="40"/>
      <c r="L157" s="236" t="s">
        <v>860</v>
      </c>
    </row>
    <row r="158" spans="1:33">
      <c r="A158" s="16"/>
      <c r="B158" s="232"/>
      <c r="C158" s="40"/>
      <c r="D158" s="232"/>
      <c r="E158" s="234"/>
      <c r="F158" s="40"/>
      <c r="G158" s="40"/>
      <c r="H158" s="232"/>
      <c r="I158" s="40"/>
      <c r="J158" s="232"/>
      <c r="K158" s="40"/>
      <c r="L158" s="236"/>
    </row>
    <row r="159" spans="1:33">
      <c r="A159" s="16"/>
      <c r="B159" s="12"/>
      <c r="C159" s="12"/>
      <c r="D159" s="33"/>
      <c r="E159" s="33"/>
      <c r="F159" s="33"/>
      <c r="G159" s="12"/>
      <c r="H159" s="12"/>
      <c r="I159" s="12"/>
      <c r="J159" s="227" t="s">
        <v>855</v>
      </c>
      <c r="K159" s="12"/>
      <c r="L159" s="228" t="s">
        <v>861</v>
      </c>
    </row>
    <row r="160" spans="1:33">
      <c r="A160" s="16"/>
      <c r="B160" s="22"/>
      <c r="C160" s="22"/>
      <c r="D160" s="40"/>
      <c r="E160" s="40"/>
      <c r="F160" s="40"/>
      <c r="G160" s="22"/>
      <c r="H160" s="22"/>
      <c r="I160" s="22"/>
      <c r="J160" s="225" t="s">
        <v>857</v>
      </c>
      <c r="K160" s="22"/>
      <c r="L160" s="226" t="s">
        <v>862</v>
      </c>
    </row>
    <row r="161" spans="1:33">
      <c r="A161" s="16"/>
      <c r="B161" s="12"/>
      <c r="C161" s="12"/>
      <c r="D161" s="33"/>
      <c r="E161" s="33"/>
      <c r="F161" s="33"/>
      <c r="G161" s="12"/>
      <c r="H161" s="12"/>
      <c r="I161" s="12"/>
      <c r="J161" s="12"/>
      <c r="K161" s="12"/>
      <c r="L161" s="12"/>
    </row>
    <row r="162" spans="1:33">
      <c r="A162" s="16"/>
      <c r="B162" s="232" t="s">
        <v>863</v>
      </c>
      <c r="C162" s="40"/>
      <c r="D162" s="232" t="s">
        <v>231</v>
      </c>
      <c r="E162" s="234">
        <v>36161</v>
      </c>
      <c r="F162" s="40"/>
      <c r="G162" s="40"/>
      <c r="H162" s="232" t="s">
        <v>852</v>
      </c>
      <c r="I162" s="40"/>
      <c r="J162" s="232" t="s">
        <v>853</v>
      </c>
      <c r="K162" s="40"/>
      <c r="L162" s="236" t="s">
        <v>864</v>
      </c>
    </row>
    <row r="163" spans="1:33">
      <c r="A163" s="16"/>
      <c r="B163" s="232"/>
      <c r="C163" s="40"/>
      <c r="D163" s="232"/>
      <c r="E163" s="234"/>
      <c r="F163" s="40"/>
      <c r="G163" s="40"/>
      <c r="H163" s="232"/>
      <c r="I163" s="40"/>
      <c r="J163" s="232"/>
      <c r="K163" s="40"/>
      <c r="L163" s="236"/>
    </row>
    <row r="164" spans="1:33">
      <c r="A164" s="16"/>
      <c r="B164" s="12"/>
      <c r="C164" s="12"/>
      <c r="D164" s="33"/>
      <c r="E164" s="33"/>
      <c r="F164" s="33"/>
      <c r="G164" s="12"/>
      <c r="H164" s="12"/>
      <c r="I164" s="12"/>
      <c r="J164" s="227" t="s">
        <v>855</v>
      </c>
      <c r="K164" s="12"/>
      <c r="L164" s="228" t="s">
        <v>865</v>
      </c>
    </row>
    <row r="165" spans="1:33">
      <c r="A165" s="16"/>
      <c r="B165" s="22"/>
      <c r="C165" s="22"/>
      <c r="D165" s="40"/>
      <c r="E165" s="40"/>
      <c r="F165" s="40"/>
      <c r="G165" s="22"/>
      <c r="H165" s="22"/>
      <c r="I165" s="22"/>
      <c r="J165" s="225" t="s">
        <v>857</v>
      </c>
      <c r="K165" s="22"/>
      <c r="L165" s="226" t="s">
        <v>866</v>
      </c>
    </row>
    <row r="166" spans="1:33" ht="15" customHeight="1">
      <c r="A166" s="16" t="s">
        <v>964</v>
      </c>
      <c r="B166" s="70" t="s">
        <v>5</v>
      </c>
      <c r="C166" s="70"/>
      <c r="D166" s="70"/>
      <c r="E166" s="70"/>
      <c r="F166" s="70"/>
      <c r="G166" s="70"/>
      <c r="H166" s="70"/>
      <c r="I166" s="70"/>
      <c r="J166" s="70"/>
      <c r="K166" s="70"/>
      <c r="L166" s="70"/>
      <c r="M166" s="70"/>
      <c r="N166" s="70"/>
      <c r="O166" s="70"/>
      <c r="P166" s="70"/>
      <c r="Q166" s="70"/>
      <c r="R166" s="70"/>
      <c r="S166" s="70"/>
      <c r="T166" s="70"/>
      <c r="U166" s="70"/>
      <c r="V166" s="70"/>
      <c r="W166" s="70"/>
      <c r="X166" s="70"/>
      <c r="Y166" s="70"/>
      <c r="Z166" s="70"/>
      <c r="AA166" s="70"/>
      <c r="AB166" s="70"/>
      <c r="AC166" s="70"/>
      <c r="AD166" s="70"/>
      <c r="AE166" s="70"/>
      <c r="AF166" s="70"/>
      <c r="AG166" s="70"/>
    </row>
    <row r="167" spans="1:33">
      <c r="A167" s="16"/>
      <c r="B167" s="33" t="s">
        <v>872</v>
      </c>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c r="AG167" s="33"/>
    </row>
    <row r="168" spans="1:33">
      <c r="A168" s="16"/>
      <c r="B168" s="29"/>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c r="AE168" s="29"/>
      <c r="AF168" s="29"/>
      <c r="AG168" s="29"/>
    </row>
    <row r="169" spans="1:33">
      <c r="A169" s="16"/>
      <c r="B169" s="29"/>
      <c r="C169" s="29"/>
      <c r="D169" s="29"/>
      <c r="E169" s="29"/>
      <c r="F169" s="29"/>
      <c r="G169" s="29"/>
      <c r="H169" s="29"/>
      <c r="I169" s="29"/>
      <c r="J169" s="29"/>
      <c r="K169" s="29"/>
      <c r="L169" s="29"/>
      <c r="M169" s="29"/>
      <c r="N169" s="29"/>
      <c r="O169" s="29"/>
      <c r="P169" s="29"/>
      <c r="Q169" s="29"/>
      <c r="R169" s="29"/>
      <c r="S169" s="29"/>
      <c r="T169" s="29"/>
      <c r="U169" s="29"/>
      <c r="V169" s="29"/>
      <c r="W169" s="29"/>
      <c r="X169" s="29"/>
      <c r="Y169" s="29"/>
    </row>
    <row r="170" spans="1:33">
      <c r="A170" s="16"/>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row>
    <row r="171" spans="1:33">
      <c r="A171" s="16"/>
      <c r="B171" s="31"/>
      <c r="C171" s="119"/>
      <c r="D171" s="119"/>
      <c r="E171" s="119"/>
      <c r="F171" s="33"/>
      <c r="G171" s="119"/>
      <c r="H171" s="119"/>
      <c r="I171" s="119"/>
      <c r="J171" s="33"/>
      <c r="K171" s="119"/>
      <c r="L171" s="119"/>
      <c r="M171" s="119"/>
      <c r="N171" s="33"/>
      <c r="O171" s="119"/>
      <c r="P171" s="119"/>
      <c r="Q171" s="119"/>
      <c r="R171" s="33"/>
      <c r="S171" s="77" t="s">
        <v>873</v>
      </c>
      <c r="T171" s="77"/>
      <c r="U171" s="77"/>
      <c r="V171" s="77"/>
      <c r="W171" s="77"/>
      <c r="X171" s="77"/>
      <c r="Y171" s="77"/>
    </row>
    <row r="172" spans="1:33" ht="15.75" thickBot="1">
      <c r="A172" s="16"/>
      <c r="B172" s="31"/>
      <c r="C172" s="119"/>
      <c r="D172" s="119"/>
      <c r="E172" s="119"/>
      <c r="F172" s="33"/>
      <c r="G172" s="119"/>
      <c r="H172" s="119"/>
      <c r="I172" s="119"/>
      <c r="J172" s="33"/>
      <c r="K172" s="119"/>
      <c r="L172" s="119"/>
      <c r="M172" s="119"/>
      <c r="N172" s="33"/>
      <c r="O172" s="119"/>
      <c r="P172" s="119"/>
      <c r="Q172" s="119"/>
      <c r="R172" s="33"/>
      <c r="S172" s="30" t="s">
        <v>874</v>
      </c>
      <c r="T172" s="30"/>
      <c r="U172" s="30"/>
      <c r="V172" s="30"/>
      <c r="W172" s="30"/>
      <c r="X172" s="30"/>
      <c r="Y172" s="30"/>
    </row>
    <row r="173" spans="1:33">
      <c r="A173" s="16"/>
      <c r="B173" s="31"/>
      <c r="C173" s="77" t="s">
        <v>326</v>
      </c>
      <c r="D173" s="77"/>
      <c r="E173" s="77"/>
      <c r="F173" s="77"/>
      <c r="G173" s="77"/>
      <c r="H173" s="77"/>
      <c r="I173" s="77"/>
      <c r="J173" s="77"/>
      <c r="K173" s="77"/>
      <c r="L173" s="77"/>
      <c r="M173" s="77"/>
      <c r="N173" s="77"/>
      <c r="O173" s="77"/>
      <c r="P173" s="77"/>
      <c r="Q173" s="77"/>
      <c r="R173" s="33"/>
      <c r="S173" s="32" t="s">
        <v>875</v>
      </c>
      <c r="T173" s="32"/>
      <c r="U173" s="32"/>
      <c r="V173" s="34"/>
      <c r="W173" s="32" t="s">
        <v>464</v>
      </c>
      <c r="X173" s="32"/>
      <c r="Y173" s="32"/>
    </row>
    <row r="174" spans="1:33" ht="15.75" thickBot="1">
      <c r="A174" s="16"/>
      <c r="B174" s="31"/>
      <c r="C174" s="30"/>
      <c r="D174" s="30"/>
      <c r="E174" s="30"/>
      <c r="F174" s="30"/>
      <c r="G174" s="30"/>
      <c r="H174" s="30"/>
      <c r="I174" s="30"/>
      <c r="J174" s="30"/>
      <c r="K174" s="30"/>
      <c r="L174" s="30"/>
      <c r="M174" s="30"/>
      <c r="N174" s="30"/>
      <c r="O174" s="30"/>
      <c r="P174" s="30"/>
      <c r="Q174" s="30"/>
      <c r="R174" s="33"/>
      <c r="S174" s="30" t="s">
        <v>876</v>
      </c>
      <c r="T174" s="30"/>
      <c r="U174" s="30"/>
      <c r="V174" s="65"/>
      <c r="W174" s="30"/>
      <c r="X174" s="30"/>
      <c r="Y174" s="30"/>
    </row>
    <row r="175" spans="1:33" ht="15.75" thickBot="1">
      <c r="A175" s="16"/>
      <c r="B175" s="17"/>
      <c r="C175" s="69" t="s">
        <v>801</v>
      </c>
      <c r="D175" s="69"/>
      <c r="E175" s="69"/>
      <c r="F175" s="12"/>
      <c r="G175" s="69" t="s">
        <v>802</v>
      </c>
      <c r="H175" s="69"/>
      <c r="I175" s="69"/>
      <c r="J175" s="12"/>
      <c r="K175" s="69" t="s">
        <v>803</v>
      </c>
      <c r="L175" s="69"/>
      <c r="M175" s="69"/>
      <c r="N175" s="12"/>
      <c r="O175" s="69" t="s">
        <v>188</v>
      </c>
      <c r="P175" s="69"/>
      <c r="Q175" s="69"/>
      <c r="R175" s="12"/>
      <c r="S175" s="238">
        <v>41820</v>
      </c>
      <c r="T175" s="238"/>
      <c r="U175" s="238"/>
      <c r="V175" s="238"/>
      <c r="W175" s="238"/>
      <c r="X175" s="238"/>
      <c r="Y175" s="238"/>
    </row>
    <row r="176" spans="1:33">
      <c r="A176" s="16"/>
      <c r="B176" s="44" t="s">
        <v>877</v>
      </c>
      <c r="C176" s="48" t="s">
        <v>231</v>
      </c>
      <c r="D176" s="104" t="s">
        <v>267</v>
      </c>
      <c r="E176" s="41"/>
      <c r="F176" s="40"/>
      <c r="G176" s="48" t="s">
        <v>231</v>
      </c>
      <c r="H176" s="104" t="s">
        <v>267</v>
      </c>
      <c r="I176" s="41"/>
      <c r="J176" s="40"/>
      <c r="K176" s="48" t="s">
        <v>231</v>
      </c>
      <c r="L176" s="50">
        <v>21015</v>
      </c>
      <c r="M176" s="41"/>
      <c r="N176" s="40"/>
      <c r="O176" s="48" t="s">
        <v>231</v>
      </c>
      <c r="P176" s="50">
        <v>21015</v>
      </c>
      <c r="Q176" s="41"/>
      <c r="R176" s="40"/>
      <c r="S176" s="48" t="s">
        <v>231</v>
      </c>
      <c r="T176" s="104" t="s">
        <v>878</v>
      </c>
      <c r="U176" s="48" t="s">
        <v>234</v>
      </c>
      <c r="V176" s="41"/>
      <c r="W176" s="48" t="s">
        <v>231</v>
      </c>
      <c r="X176" s="104" t="s">
        <v>879</v>
      </c>
      <c r="Y176" s="48" t="s">
        <v>234</v>
      </c>
    </row>
    <row r="177" spans="1:33" ht="15.75" thickBot="1">
      <c r="A177" s="16"/>
      <c r="B177" s="44"/>
      <c r="C177" s="102"/>
      <c r="D177" s="105"/>
      <c r="E177" s="106"/>
      <c r="F177" s="40"/>
      <c r="G177" s="102"/>
      <c r="H177" s="105"/>
      <c r="I177" s="106"/>
      <c r="J177" s="40"/>
      <c r="K177" s="102"/>
      <c r="L177" s="107"/>
      <c r="M177" s="106"/>
      <c r="N177" s="40"/>
      <c r="O177" s="102"/>
      <c r="P177" s="107"/>
      <c r="Q177" s="106"/>
      <c r="R177" s="40"/>
      <c r="S177" s="102"/>
      <c r="T177" s="105"/>
      <c r="U177" s="102"/>
      <c r="V177" s="40"/>
      <c r="W177" s="102"/>
      <c r="X177" s="105"/>
      <c r="Y177" s="102"/>
    </row>
    <row r="178" spans="1:33" ht="15.75" thickTop="1">
      <c r="A178" s="16"/>
      <c r="B178" s="55" t="s">
        <v>880</v>
      </c>
      <c r="C178" s="213" t="s">
        <v>231</v>
      </c>
      <c r="D178" s="214" t="s">
        <v>267</v>
      </c>
      <c r="E178" s="108"/>
      <c r="F178" s="33"/>
      <c r="G178" s="213" t="s">
        <v>231</v>
      </c>
      <c r="H178" s="214" t="s">
        <v>267</v>
      </c>
      <c r="I178" s="108"/>
      <c r="J178" s="33"/>
      <c r="K178" s="213" t="s">
        <v>231</v>
      </c>
      <c r="L178" s="239">
        <v>5895</v>
      </c>
      <c r="M178" s="108"/>
      <c r="N178" s="33"/>
      <c r="O178" s="213" t="s">
        <v>231</v>
      </c>
      <c r="P178" s="239">
        <v>5895</v>
      </c>
      <c r="Q178" s="108"/>
      <c r="R178" s="33"/>
      <c r="S178" s="213" t="s">
        <v>231</v>
      </c>
      <c r="T178" s="214">
        <v>770</v>
      </c>
      <c r="U178" s="108"/>
      <c r="V178" s="33"/>
      <c r="W178" s="213" t="s">
        <v>231</v>
      </c>
      <c r="X178" s="239">
        <v>1070</v>
      </c>
      <c r="Y178" s="108"/>
    </row>
    <row r="179" spans="1:33" ht="15.75" thickBot="1">
      <c r="A179" s="16"/>
      <c r="B179" s="55"/>
      <c r="C179" s="57"/>
      <c r="D179" s="60"/>
      <c r="E179" s="61"/>
      <c r="F179" s="33"/>
      <c r="G179" s="57"/>
      <c r="H179" s="60"/>
      <c r="I179" s="61"/>
      <c r="J179" s="33"/>
      <c r="K179" s="57"/>
      <c r="L179" s="101"/>
      <c r="M179" s="61"/>
      <c r="N179" s="33"/>
      <c r="O179" s="57"/>
      <c r="P179" s="101"/>
      <c r="Q179" s="61"/>
      <c r="R179" s="33"/>
      <c r="S179" s="57"/>
      <c r="T179" s="60"/>
      <c r="U179" s="61"/>
      <c r="V179" s="33"/>
      <c r="W179" s="57"/>
      <c r="X179" s="101"/>
      <c r="Y179" s="61"/>
    </row>
    <row r="180" spans="1:33" ht="15.75" thickTop="1">
      <c r="A180" s="16"/>
      <c r="B180" s="72"/>
      <c r="C180" s="72"/>
      <c r="D180" s="72"/>
      <c r="E180" s="72"/>
      <c r="F180" s="72"/>
      <c r="G180" s="72"/>
      <c r="H180" s="72"/>
      <c r="I180" s="72"/>
      <c r="J180" s="72"/>
      <c r="K180" s="72"/>
      <c r="L180" s="72"/>
      <c r="M180" s="72"/>
      <c r="N180" s="72"/>
      <c r="O180" s="72"/>
      <c r="P180" s="72"/>
      <c r="Q180" s="72"/>
      <c r="R180" s="72"/>
      <c r="S180" s="72"/>
      <c r="T180" s="72"/>
      <c r="U180" s="72"/>
      <c r="V180" s="72"/>
      <c r="W180" s="72"/>
      <c r="X180" s="72"/>
      <c r="Y180" s="72"/>
      <c r="Z180" s="72"/>
      <c r="AA180" s="72"/>
      <c r="AB180" s="72"/>
      <c r="AC180" s="72"/>
      <c r="AD180" s="72"/>
      <c r="AE180" s="72"/>
      <c r="AF180" s="72"/>
      <c r="AG180" s="72"/>
    </row>
    <row r="181" spans="1:33">
      <c r="A181" s="16"/>
      <c r="B181" s="29"/>
      <c r="C181" s="29"/>
      <c r="D181" s="29"/>
      <c r="E181" s="29"/>
      <c r="F181" s="29"/>
      <c r="G181" s="29"/>
      <c r="H181" s="29"/>
      <c r="I181" s="29"/>
      <c r="J181" s="29"/>
      <c r="K181" s="29"/>
      <c r="L181" s="29"/>
      <c r="M181" s="29"/>
      <c r="N181" s="29"/>
      <c r="O181" s="29"/>
      <c r="P181" s="29"/>
      <c r="Q181" s="29"/>
      <c r="R181" s="29"/>
      <c r="S181" s="29"/>
      <c r="T181" s="29"/>
      <c r="U181" s="29"/>
      <c r="V181" s="29"/>
      <c r="W181" s="29"/>
      <c r="X181" s="29"/>
      <c r="Y181" s="29"/>
    </row>
    <row r="182" spans="1:33">
      <c r="A182" s="16"/>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33" ht="15.75" thickBot="1">
      <c r="A183" s="16"/>
      <c r="B183" s="17"/>
      <c r="C183" s="119"/>
      <c r="D183" s="119"/>
      <c r="E183" s="119"/>
      <c r="F183" s="12"/>
      <c r="G183" s="119"/>
      <c r="H183" s="119"/>
      <c r="I183" s="119"/>
      <c r="J183" s="12"/>
      <c r="K183" s="119"/>
      <c r="L183" s="119"/>
      <c r="M183" s="119"/>
      <c r="N183" s="12"/>
      <c r="O183" s="119"/>
      <c r="P183" s="119"/>
      <c r="Q183" s="119"/>
      <c r="R183" s="12"/>
      <c r="S183" s="30" t="s">
        <v>881</v>
      </c>
      <c r="T183" s="30"/>
      <c r="U183" s="30"/>
      <c r="V183" s="30"/>
      <c r="W183" s="30"/>
      <c r="X183" s="30"/>
      <c r="Y183" s="30"/>
    </row>
    <row r="184" spans="1:33">
      <c r="A184" s="16"/>
      <c r="B184" s="31"/>
      <c r="C184" s="77" t="s">
        <v>427</v>
      </c>
      <c r="D184" s="77"/>
      <c r="E184" s="77"/>
      <c r="F184" s="77"/>
      <c r="G184" s="77"/>
      <c r="H184" s="77"/>
      <c r="I184" s="77"/>
      <c r="J184" s="77"/>
      <c r="K184" s="77"/>
      <c r="L184" s="77"/>
      <c r="M184" s="77"/>
      <c r="N184" s="77"/>
      <c r="O184" s="77"/>
      <c r="P184" s="77"/>
      <c r="Q184" s="77"/>
      <c r="R184" s="33"/>
      <c r="S184" s="32" t="s">
        <v>875</v>
      </c>
      <c r="T184" s="32"/>
      <c r="U184" s="32"/>
      <c r="V184" s="34"/>
      <c r="W184" s="32" t="s">
        <v>464</v>
      </c>
      <c r="X184" s="32"/>
      <c r="Y184" s="32"/>
    </row>
    <row r="185" spans="1:33" ht="15.75" thickBot="1">
      <c r="A185" s="16"/>
      <c r="B185" s="31"/>
      <c r="C185" s="30"/>
      <c r="D185" s="30"/>
      <c r="E185" s="30"/>
      <c r="F185" s="30"/>
      <c r="G185" s="30"/>
      <c r="H185" s="30"/>
      <c r="I185" s="30"/>
      <c r="J185" s="30"/>
      <c r="K185" s="30"/>
      <c r="L185" s="30"/>
      <c r="M185" s="30"/>
      <c r="N185" s="30"/>
      <c r="O185" s="30"/>
      <c r="P185" s="30"/>
      <c r="Q185" s="30"/>
      <c r="R185" s="33"/>
      <c r="S185" s="30" t="s">
        <v>876</v>
      </c>
      <c r="T185" s="30"/>
      <c r="U185" s="30"/>
      <c r="V185" s="33"/>
      <c r="W185" s="30"/>
      <c r="X185" s="30"/>
      <c r="Y185" s="30"/>
    </row>
    <row r="186" spans="1:33" ht="15.75" thickBot="1">
      <c r="A186" s="16"/>
      <c r="B186" s="17"/>
      <c r="C186" s="69" t="s">
        <v>801</v>
      </c>
      <c r="D186" s="69"/>
      <c r="E186" s="69"/>
      <c r="F186" s="12"/>
      <c r="G186" s="69" t="s">
        <v>802</v>
      </c>
      <c r="H186" s="69"/>
      <c r="I186" s="69"/>
      <c r="J186" s="12"/>
      <c r="K186" s="69" t="s">
        <v>803</v>
      </c>
      <c r="L186" s="69"/>
      <c r="M186" s="69"/>
      <c r="N186" s="12"/>
      <c r="O186" s="69" t="s">
        <v>188</v>
      </c>
      <c r="P186" s="69"/>
      <c r="Q186" s="69"/>
      <c r="R186" s="12"/>
      <c r="S186" s="76">
        <v>41455</v>
      </c>
      <c r="T186" s="76"/>
      <c r="U186" s="76"/>
      <c r="V186" s="76"/>
      <c r="W186" s="76"/>
      <c r="X186" s="76"/>
      <c r="Y186" s="76"/>
    </row>
    <row r="187" spans="1:33">
      <c r="A187" s="16"/>
      <c r="B187" s="44" t="s">
        <v>877</v>
      </c>
      <c r="C187" s="48" t="s">
        <v>231</v>
      </c>
      <c r="D187" s="104" t="s">
        <v>267</v>
      </c>
      <c r="E187" s="41"/>
      <c r="F187" s="40"/>
      <c r="G187" s="48" t="s">
        <v>231</v>
      </c>
      <c r="H187" s="104" t="s">
        <v>267</v>
      </c>
      <c r="I187" s="41"/>
      <c r="J187" s="40"/>
      <c r="K187" s="48" t="s">
        <v>231</v>
      </c>
      <c r="L187" s="50">
        <v>50041</v>
      </c>
      <c r="M187" s="41"/>
      <c r="N187" s="40"/>
      <c r="O187" s="48" t="s">
        <v>231</v>
      </c>
      <c r="P187" s="50">
        <v>50041</v>
      </c>
      <c r="Q187" s="41"/>
      <c r="R187" s="40"/>
      <c r="S187" s="48" t="s">
        <v>231</v>
      </c>
      <c r="T187" s="104" t="s">
        <v>882</v>
      </c>
      <c r="U187" s="48" t="s">
        <v>234</v>
      </c>
      <c r="V187" s="41"/>
      <c r="W187" s="48" t="s">
        <v>231</v>
      </c>
      <c r="X187" s="104" t="s">
        <v>883</v>
      </c>
      <c r="Y187" s="48" t="s">
        <v>234</v>
      </c>
    </row>
    <row r="188" spans="1:33" ht="15.75" thickBot="1">
      <c r="A188" s="16"/>
      <c r="B188" s="44"/>
      <c r="C188" s="102"/>
      <c r="D188" s="105"/>
      <c r="E188" s="106"/>
      <c r="F188" s="40"/>
      <c r="G188" s="102"/>
      <c r="H188" s="105"/>
      <c r="I188" s="106"/>
      <c r="J188" s="40"/>
      <c r="K188" s="102"/>
      <c r="L188" s="107"/>
      <c r="M188" s="106"/>
      <c r="N188" s="40"/>
      <c r="O188" s="102"/>
      <c r="P188" s="107"/>
      <c r="Q188" s="106"/>
      <c r="R188" s="40"/>
      <c r="S188" s="102"/>
      <c r="T188" s="105"/>
      <c r="U188" s="102"/>
      <c r="V188" s="40"/>
      <c r="W188" s="102"/>
      <c r="X188" s="105"/>
      <c r="Y188" s="102"/>
    </row>
    <row r="189" spans="1:33" ht="15.75" thickTop="1">
      <c r="A189" s="16"/>
      <c r="B189" s="55" t="s">
        <v>880</v>
      </c>
      <c r="C189" s="213" t="s">
        <v>231</v>
      </c>
      <c r="D189" s="214" t="s">
        <v>267</v>
      </c>
      <c r="E189" s="108"/>
      <c r="F189" s="33"/>
      <c r="G189" s="213" t="s">
        <v>231</v>
      </c>
      <c r="H189" s="214" t="s">
        <v>267</v>
      </c>
      <c r="I189" s="108"/>
      <c r="J189" s="33"/>
      <c r="K189" s="213" t="s">
        <v>231</v>
      </c>
      <c r="L189" s="239">
        <v>14962</v>
      </c>
      <c r="M189" s="108"/>
      <c r="N189" s="33"/>
      <c r="O189" s="213" t="s">
        <v>231</v>
      </c>
      <c r="P189" s="239">
        <v>14962</v>
      </c>
      <c r="Q189" s="108"/>
      <c r="R189" s="33"/>
      <c r="S189" s="213" t="s">
        <v>231</v>
      </c>
      <c r="T189" s="214" t="s">
        <v>884</v>
      </c>
      <c r="U189" s="213" t="s">
        <v>234</v>
      </c>
      <c r="V189" s="33"/>
      <c r="W189" s="213" t="s">
        <v>231</v>
      </c>
      <c r="X189" s="214" t="s">
        <v>885</v>
      </c>
      <c r="Y189" s="213" t="s">
        <v>234</v>
      </c>
    </row>
    <row r="190" spans="1:33" ht="15.75" thickBot="1">
      <c r="A190" s="16"/>
      <c r="B190" s="55"/>
      <c r="C190" s="57"/>
      <c r="D190" s="60"/>
      <c r="E190" s="61"/>
      <c r="F190" s="33"/>
      <c r="G190" s="57"/>
      <c r="H190" s="60"/>
      <c r="I190" s="61"/>
      <c r="J190" s="33"/>
      <c r="K190" s="57"/>
      <c r="L190" s="101"/>
      <c r="M190" s="61"/>
      <c r="N190" s="33"/>
      <c r="O190" s="57"/>
      <c r="P190" s="101"/>
      <c r="Q190" s="61"/>
      <c r="R190" s="33"/>
      <c r="S190" s="57"/>
      <c r="T190" s="60"/>
      <c r="U190" s="57"/>
      <c r="V190" s="33"/>
      <c r="W190" s="57"/>
      <c r="X190" s="60"/>
      <c r="Y190" s="57"/>
    </row>
    <row r="191" spans="1:33" ht="15.75" thickTop="1">
      <c r="A191" s="16" t="s">
        <v>965</v>
      </c>
      <c r="B191" s="70" t="s">
        <v>5</v>
      </c>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c r="AA191" s="70"/>
      <c r="AB191" s="70"/>
      <c r="AC191" s="70"/>
      <c r="AD191" s="70"/>
      <c r="AE191" s="70"/>
      <c r="AF191" s="70"/>
      <c r="AG191" s="70"/>
    </row>
    <row r="192" spans="1:33">
      <c r="A192" s="16"/>
      <c r="B192" s="33" t="s">
        <v>886</v>
      </c>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row>
    <row r="193" spans="1:33">
      <c r="A193" s="16"/>
      <c r="B193" s="245"/>
      <c r="C193" s="245"/>
      <c r="D193" s="245"/>
      <c r="E193" s="245"/>
      <c r="F193" s="245"/>
      <c r="G193" s="245"/>
      <c r="H193" s="245"/>
      <c r="I193" s="245"/>
      <c r="J193" s="245"/>
      <c r="K193" s="245"/>
      <c r="L193" s="245"/>
      <c r="M193" s="245"/>
      <c r="N193" s="245"/>
      <c r="O193" s="245"/>
      <c r="P193" s="245"/>
      <c r="Q193" s="245"/>
      <c r="R193" s="245"/>
      <c r="S193" s="245"/>
      <c r="T193" s="245"/>
      <c r="U193" s="245"/>
      <c r="V193" s="245"/>
      <c r="W193" s="245"/>
      <c r="X193" s="245"/>
      <c r="Y193" s="245"/>
      <c r="Z193" s="245"/>
      <c r="AA193" s="245"/>
      <c r="AB193" s="245"/>
      <c r="AC193" s="245"/>
      <c r="AD193" s="245"/>
      <c r="AE193" s="245"/>
      <c r="AF193" s="245"/>
      <c r="AG193" s="245"/>
    </row>
    <row r="194" spans="1:33">
      <c r="A194" s="16"/>
      <c r="B194" s="29"/>
      <c r="C194" s="29"/>
      <c r="D194" s="29"/>
      <c r="E194" s="29"/>
      <c r="F194" s="29"/>
      <c r="G194" s="29"/>
      <c r="H194" s="29"/>
      <c r="I194" s="29"/>
      <c r="J194" s="29"/>
      <c r="K194" s="29"/>
      <c r="L194" s="29"/>
      <c r="M194" s="29"/>
      <c r="N194" s="29"/>
      <c r="O194" s="29"/>
      <c r="P194" s="29"/>
      <c r="Q194" s="29"/>
      <c r="R194" s="29"/>
      <c r="S194" s="29"/>
    </row>
    <row r="195" spans="1:33">
      <c r="A195" s="16"/>
      <c r="B195" s="11"/>
      <c r="C195" s="11"/>
      <c r="D195" s="11"/>
      <c r="E195" s="11"/>
      <c r="F195" s="11"/>
      <c r="G195" s="11"/>
      <c r="H195" s="11"/>
      <c r="I195" s="11"/>
      <c r="J195" s="11"/>
      <c r="K195" s="11"/>
      <c r="L195" s="11"/>
      <c r="M195" s="11"/>
      <c r="N195" s="11"/>
      <c r="O195" s="11"/>
      <c r="P195" s="11"/>
      <c r="Q195" s="11"/>
      <c r="R195" s="11"/>
      <c r="S195" s="11"/>
    </row>
    <row r="196" spans="1:33" ht="15.75" thickBot="1">
      <c r="A196" s="16"/>
      <c r="B196" s="17"/>
      <c r="C196" s="12"/>
      <c r="D196" s="12"/>
      <c r="E196" s="30" t="s">
        <v>326</v>
      </c>
      <c r="F196" s="30"/>
      <c r="G196" s="30"/>
      <c r="H196" s="30"/>
      <c r="I196" s="30"/>
      <c r="J196" s="30"/>
      <c r="K196" s="30"/>
      <c r="L196" s="12"/>
      <c r="M196" s="30" t="s">
        <v>338</v>
      </c>
      <c r="N196" s="30"/>
      <c r="O196" s="30"/>
      <c r="P196" s="30"/>
      <c r="Q196" s="30"/>
      <c r="R196" s="30"/>
      <c r="S196" s="30"/>
    </row>
    <row r="197" spans="1:33" ht="15.75" thickBot="1">
      <c r="A197" s="16"/>
      <c r="B197" s="17"/>
      <c r="C197" s="19" t="s">
        <v>887</v>
      </c>
      <c r="D197" s="12"/>
      <c r="E197" s="69" t="s">
        <v>888</v>
      </c>
      <c r="F197" s="69"/>
      <c r="G197" s="69"/>
      <c r="H197" s="12"/>
      <c r="I197" s="69" t="s">
        <v>889</v>
      </c>
      <c r="J197" s="69"/>
      <c r="K197" s="69"/>
      <c r="L197" s="12"/>
      <c r="M197" s="69" t="s">
        <v>888</v>
      </c>
      <c r="N197" s="69"/>
      <c r="O197" s="69"/>
      <c r="P197" s="12"/>
      <c r="Q197" s="69" t="s">
        <v>889</v>
      </c>
      <c r="R197" s="69"/>
      <c r="S197" s="69"/>
    </row>
    <row r="198" spans="1:33">
      <c r="A198" s="16"/>
      <c r="B198" s="37" t="s">
        <v>890</v>
      </c>
      <c r="C198" s="241"/>
      <c r="D198" s="40"/>
      <c r="E198" s="39"/>
      <c r="F198" s="39"/>
      <c r="G198" s="41"/>
      <c r="H198" s="40"/>
      <c r="I198" s="39"/>
      <c r="J198" s="39"/>
      <c r="K198" s="41"/>
      <c r="L198" s="40"/>
      <c r="M198" s="39"/>
      <c r="N198" s="39"/>
      <c r="O198" s="41"/>
      <c r="P198" s="40"/>
      <c r="Q198" s="39"/>
      <c r="R198" s="39"/>
      <c r="S198" s="41"/>
    </row>
    <row r="199" spans="1:33">
      <c r="A199" s="16"/>
      <c r="B199" s="37"/>
      <c r="C199" s="240"/>
      <c r="D199" s="40"/>
      <c r="E199" s="38"/>
      <c r="F199" s="38"/>
      <c r="G199" s="40"/>
      <c r="H199" s="40"/>
      <c r="I199" s="38"/>
      <c r="J199" s="38"/>
      <c r="K199" s="40"/>
      <c r="L199" s="40"/>
      <c r="M199" s="38"/>
      <c r="N199" s="38"/>
      <c r="O199" s="40"/>
      <c r="P199" s="40"/>
      <c r="Q199" s="38"/>
      <c r="R199" s="38"/>
      <c r="S199" s="40"/>
    </row>
    <row r="200" spans="1:33">
      <c r="A200" s="16"/>
      <c r="B200" s="64" t="s">
        <v>32</v>
      </c>
      <c r="C200" s="72">
        <v>1</v>
      </c>
      <c r="D200" s="33"/>
      <c r="E200" s="55" t="s">
        <v>231</v>
      </c>
      <c r="F200" s="66">
        <v>379150</v>
      </c>
      <c r="G200" s="33"/>
      <c r="H200" s="33"/>
      <c r="I200" s="55" t="s">
        <v>231</v>
      </c>
      <c r="J200" s="66">
        <v>379150</v>
      </c>
      <c r="K200" s="33"/>
      <c r="L200" s="33"/>
      <c r="M200" s="55" t="s">
        <v>231</v>
      </c>
      <c r="N200" s="66">
        <v>252749</v>
      </c>
      <c r="O200" s="33"/>
      <c r="P200" s="33"/>
      <c r="Q200" s="55" t="s">
        <v>231</v>
      </c>
      <c r="R200" s="66">
        <v>252749</v>
      </c>
      <c r="S200" s="33"/>
    </row>
    <row r="201" spans="1:33">
      <c r="A201" s="16"/>
      <c r="B201" s="64"/>
      <c r="C201" s="72"/>
      <c r="D201" s="33"/>
      <c r="E201" s="55"/>
      <c r="F201" s="66"/>
      <c r="G201" s="33"/>
      <c r="H201" s="33"/>
      <c r="I201" s="55"/>
      <c r="J201" s="66"/>
      <c r="K201" s="33"/>
      <c r="L201" s="33"/>
      <c r="M201" s="55"/>
      <c r="N201" s="66"/>
      <c r="O201" s="33"/>
      <c r="P201" s="33"/>
      <c r="Q201" s="55"/>
      <c r="R201" s="66"/>
      <c r="S201" s="33"/>
    </row>
    <row r="202" spans="1:33">
      <c r="A202" s="16"/>
      <c r="B202" s="47" t="s">
        <v>79</v>
      </c>
      <c r="C202" s="242">
        <v>37623</v>
      </c>
      <c r="D202" s="40"/>
      <c r="E202" s="45">
        <v>4091547</v>
      </c>
      <c r="F202" s="45"/>
      <c r="G202" s="40"/>
      <c r="H202" s="40"/>
      <c r="I202" s="45">
        <v>4091547</v>
      </c>
      <c r="J202" s="45"/>
      <c r="K202" s="40"/>
      <c r="L202" s="40"/>
      <c r="M202" s="45">
        <v>3637124</v>
      </c>
      <c r="N202" s="45"/>
      <c r="O202" s="40"/>
      <c r="P202" s="40"/>
      <c r="Q202" s="45">
        <v>3637124</v>
      </c>
      <c r="R202" s="45"/>
      <c r="S202" s="40"/>
    </row>
    <row r="203" spans="1:33">
      <c r="A203" s="16"/>
      <c r="B203" s="47"/>
      <c r="C203" s="242"/>
      <c r="D203" s="40"/>
      <c r="E203" s="45"/>
      <c r="F203" s="45"/>
      <c r="G203" s="40"/>
      <c r="H203" s="40"/>
      <c r="I203" s="45"/>
      <c r="J203" s="45"/>
      <c r="K203" s="40"/>
      <c r="L203" s="40"/>
      <c r="M203" s="45"/>
      <c r="N203" s="45"/>
      <c r="O203" s="40"/>
      <c r="P203" s="40"/>
      <c r="Q203" s="45"/>
      <c r="R203" s="45"/>
      <c r="S203" s="40"/>
    </row>
    <row r="204" spans="1:33">
      <c r="A204" s="16"/>
      <c r="B204" s="64" t="s">
        <v>34</v>
      </c>
      <c r="C204" s="72">
        <v>2</v>
      </c>
      <c r="D204" s="33"/>
      <c r="E204" s="66">
        <v>163774</v>
      </c>
      <c r="F204" s="66"/>
      <c r="G204" s="33"/>
      <c r="H204" s="33"/>
      <c r="I204" s="66">
        <v>163774</v>
      </c>
      <c r="J204" s="66"/>
      <c r="K204" s="33"/>
      <c r="L204" s="33"/>
      <c r="M204" s="66">
        <v>152066</v>
      </c>
      <c r="N204" s="66"/>
      <c r="O204" s="33"/>
      <c r="P204" s="33"/>
      <c r="Q204" s="66">
        <v>152066</v>
      </c>
      <c r="R204" s="66"/>
      <c r="S204" s="33"/>
    </row>
    <row r="205" spans="1:33">
      <c r="A205" s="16"/>
      <c r="B205" s="64"/>
      <c r="C205" s="72"/>
      <c r="D205" s="33"/>
      <c r="E205" s="66"/>
      <c r="F205" s="66"/>
      <c r="G205" s="33"/>
      <c r="H205" s="33"/>
      <c r="I205" s="66"/>
      <c r="J205" s="66"/>
      <c r="K205" s="33"/>
      <c r="L205" s="33"/>
      <c r="M205" s="66"/>
      <c r="N205" s="66"/>
      <c r="O205" s="33"/>
      <c r="P205" s="33"/>
      <c r="Q205" s="66"/>
      <c r="R205" s="66"/>
      <c r="S205" s="33"/>
    </row>
    <row r="206" spans="1:33">
      <c r="A206" s="16"/>
      <c r="B206" s="47" t="s">
        <v>35</v>
      </c>
      <c r="C206" s="153">
        <v>2</v>
      </c>
      <c r="D206" s="40"/>
      <c r="E206" s="45">
        <v>1525</v>
      </c>
      <c r="F206" s="45"/>
      <c r="G206" s="40"/>
      <c r="H206" s="40"/>
      <c r="I206" s="45">
        <v>1579</v>
      </c>
      <c r="J206" s="45"/>
      <c r="K206" s="40"/>
      <c r="L206" s="40"/>
      <c r="M206" s="103">
        <v>194</v>
      </c>
      <c r="N206" s="103"/>
      <c r="O206" s="40"/>
      <c r="P206" s="40"/>
      <c r="Q206" s="103">
        <v>197</v>
      </c>
      <c r="R206" s="103"/>
      <c r="S206" s="40"/>
    </row>
    <row r="207" spans="1:33">
      <c r="A207" s="16"/>
      <c r="B207" s="47"/>
      <c r="C207" s="153"/>
      <c r="D207" s="40"/>
      <c r="E207" s="45"/>
      <c r="F207" s="45"/>
      <c r="G207" s="40"/>
      <c r="H207" s="40"/>
      <c r="I207" s="45"/>
      <c r="J207" s="45"/>
      <c r="K207" s="40"/>
      <c r="L207" s="40"/>
      <c r="M207" s="103"/>
      <c r="N207" s="103"/>
      <c r="O207" s="40"/>
      <c r="P207" s="40"/>
      <c r="Q207" s="103"/>
      <c r="R207" s="103"/>
      <c r="S207" s="40"/>
    </row>
    <row r="208" spans="1:33">
      <c r="A208" s="16"/>
      <c r="B208" s="64" t="s">
        <v>501</v>
      </c>
      <c r="C208" s="203"/>
      <c r="D208" s="33"/>
      <c r="E208" s="33"/>
      <c r="F208" s="33"/>
      <c r="G208" s="33"/>
      <c r="H208" s="33"/>
      <c r="I208" s="33"/>
      <c r="J208" s="33"/>
      <c r="K208" s="33"/>
      <c r="L208" s="33"/>
      <c r="M208" s="43"/>
      <c r="N208" s="43"/>
      <c r="O208" s="33"/>
      <c r="P208" s="33"/>
      <c r="Q208" s="43"/>
      <c r="R208" s="43"/>
      <c r="S208" s="33"/>
    </row>
    <row r="209" spans="1:19">
      <c r="A209" s="16"/>
      <c r="B209" s="64"/>
      <c r="C209" s="203"/>
      <c r="D209" s="33"/>
      <c r="E209" s="33"/>
      <c r="F209" s="33"/>
      <c r="G209" s="33"/>
      <c r="H209" s="33"/>
      <c r="I209" s="33"/>
      <c r="J209" s="33"/>
      <c r="K209" s="33"/>
      <c r="L209" s="33"/>
      <c r="M209" s="43"/>
      <c r="N209" s="43"/>
      <c r="O209" s="33"/>
      <c r="P209" s="33"/>
      <c r="Q209" s="43"/>
      <c r="R209" s="43"/>
      <c r="S209" s="33"/>
    </row>
    <row r="210" spans="1:19">
      <c r="A210" s="16"/>
      <c r="B210" s="243" t="s">
        <v>891</v>
      </c>
      <c r="C210" s="153">
        <v>3</v>
      </c>
      <c r="D210" s="40"/>
      <c r="E210" s="45">
        <v>1160725</v>
      </c>
      <c r="F210" s="45"/>
      <c r="G210" s="40"/>
      <c r="H210" s="40"/>
      <c r="I210" s="45">
        <v>1913633</v>
      </c>
      <c r="J210" s="45"/>
      <c r="K210" s="40"/>
      <c r="L210" s="40"/>
      <c r="M210" s="45">
        <v>1471493</v>
      </c>
      <c r="N210" s="45"/>
      <c r="O210" s="40"/>
      <c r="P210" s="40"/>
      <c r="Q210" s="45">
        <v>2199683</v>
      </c>
      <c r="R210" s="45"/>
      <c r="S210" s="40"/>
    </row>
    <row r="211" spans="1:19">
      <c r="A211" s="16"/>
      <c r="B211" s="243"/>
      <c r="C211" s="153"/>
      <c r="D211" s="40"/>
      <c r="E211" s="45"/>
      <c r="F211" s="45"/>
      <c r="G211" s="40"/>
      <c r="H211" s="40"/>
      <c r="I211" s="45"/>
      <c r="J211" s="45"/>
      <c r="K211" s="40"/>
      <c r="L211" s="40"/>
      <c r="M211" s="45"/>
      <c r="N211" s="45"/>
      <c r="O211" s="40"/>
      <c r="P211" s="40"/>
      <c r="Q211" s="45"/>
      <c r="R211" s="45"/>
      <c r="S211" s="40"/>
    </row>
    <row r="212" spans="1:19">
      <c r="A212" s="16"/>
      <c r="B212" s="219" t="s">
        <v>892</v>
      </c>
      <c r="C212" s="72">
        <v>3</v>
      </c>
      <c r="D212" s="33"/>
      <c r="E212" s="66">
        <v>9341994</v>
      </c>
      <c r="F212" s="66"/>
      <c r="G212" s="33"/>
      <c r="H212" s="33"/>
      <c r="I212" s="66">
        <v>9393438</v>
      </c>
      <c r="J212" s="66"/>
      <c r="K212" s="33"/>
      <c r="L212" s="33"/>
      <c r="M212" s="66">
        <v>7512391</v>
      </c>
      <c r="N212" s="66"/>
      <c r="O212" s="33"/>
      <c r="P212" s="33"/>
      <c r="Q212" s="66">
        <v>7424698</v>
      </c>
      <c r="R212" s="66"/>
      <c r="S212" s="33"/>
    </row>
    <row r="213" spans="1:19">
      <c r="A213" s="16"/>
      <c r="B213" s="219"/>
      <c r="C213" s="72"/>
      <c r="D213" s="33"/>
      <c r="E213" s="66"/>
      <c r="F213" s="66"/>
      <c r="G213" s="33"/>
      <c r="H213" s="33"/>
      <c r="I213" s="66"/>
      <c r="J213" s="66"/>
      <c r="K213" s="33"/>
      <c r="L213" s="33"/>
      <c r="M213" s="66"/>
      <c r="N213" s="66"/>
      <c r="O213" s="33"/>
      <c r="P213" s="33"/>
      <c r="Q213" s="66"/>
      <c r="R213" s="66"/>
      <c r="S213" s="33"/>
    </row>
    <row r="214" spans="1:19">
      <c r="A214" s="16"/>
      <c r="B214" s="47" t="s">
        <v>893</v>
      </c>
      <c r="C214" s="153">
        <v>3</v>
      </c>
      <c r="D214" s="40"/>
      <c r="E214" s="45">
        <v>1084678</v>
      </c>
      <c r="F214" s="45"/>
      <c r="G214" s="40"/>
      <c r="H214" s="40"/>
      <c r="I214" s="45">
        <v>742524</v>
      </c>
      <c r="J214" s="45"/>
      <c r="K214" s="40"/>
      <c r="L214" s="40"/>
      <c r="M214" s="45">
        <v>1205117</v>
      </c>
      <c r="N214" s="45"/>
      <c r="O214" s="40"/>
      <c r="P214" s="40"/>
      <c r="Q214" s="45">
        <v>854703</v>
      </c>
      <c r="R214" s="45"/>
      <c r="S214" s="40"/>
    </row>
    <row r="215" spans="1:19">
      <c r="A215" s="16"/>
      <c r="B215" s="47"/>
      <c r="C215" s="153"/>
      <c r="D215" s="40"/>
      <c r="E215" s="45"/>
      <c r="F215" s="45"/>
      <c r="G215" s="40"/>
      <c r="H215" s="40"/>
      <c r="I215" s="45"/>
      <c r="J215" s="45"/>
      <c r="K215" s="40"/>
      <c r="L215" s="40"/>
      <c r="M215" s="45"/>
      <c r="N215" s="45"/>
      <c r="O215" s="40"/>
      <c r="P215" s="40"/>
      <c r="Q215" s="45"/>
      <c r="R215" s="45"/>
      <c r="S215" s="40"/>
    </row>
    <row r="216" spans="1:19">
      <c r="A216" s="16"/>
      <c r="B216" s="64" t="s">
        <v>894</v>
      </c>
      <c r="C216" s="72">
        <v>2</v>
      </c>
      <c r="D216" s="33"/>
      <c r="E216" s="66">
        <v>27479</v>
      </c>
      <c r="F216" s="66"/>
      <c r="G216" s="33"/>
      <c r="H216" s="33"/>
      <c r="I216" s="66">
        <v>27479</v>
      </c>
      <c r="J216" s="66"/>
      <c r="K216" s="33"/>
      <c r="L216" s="33"/>
      <c r="M216" s="66">
        <v>25150</v>
      </c>
      <c r="N216" s="66"/>
      <c r="O216" s="33"/>
      <c r="P216" s="33"/>
      <c r="Q216" s="66">
        <v>25150</v>
      </c>
      <c r="R216" s="66"/>
      <c r="S216" s="33"/>
    </row>
    <row r="217" spans="1:19">
      <c r="A217" s="16"/>
      <c r="B217" s="64"/>
      <c r="C217" s="72"/>
      <c r="D217" s="33"/>
      <c r="E217" s="66"/>
      <c r="F217" s="66"/>
      <c r="G217" s="33"/>
      <c r="H217" s="33"/>
      <c r="I217" s="66"/>
      <c r="J217" s="66"/>
      <c r="K217" s="33"/>
      <c r="L217" s="33"/>
      <c r="M217" s="66"/>
      <c r="N217" s="66"/>
      <c r="O217" s="33"/>
      <c r="P217" s="33"/>
      <c r="Q217" s="66"/>
      <c r="R217" s="66"/>
      <c r="S217" s="33"/>
    </row>
    <row r="218" spans="1:19">
      <c r="A218" s="16"/>
      <c r="B218" s="47" t="s">
        <v>709</v>
      </c>
      <c r="C218" s="244">
        <v>41673</v>
      </c>
      <c r="D218" s="40"/>
      <c r="E218" s="45">
        <v>22319</v>
      </c>
      <c r="F218" s="45"/>
      <c r="G218" s="40"/>
      <c r="H218" s="40"/>
      <c r="I218" s="45">
        <v>22319</v>
      </c>
      <c r="J218" s="45"/>
      <c r="K218" s="40"/>
      <c r="L218" s="40"/>
      <c r="M218" s="45">
        <v>21866</v>
      </c>
      <c r="N218" s="45"/>
      <c r="O218" s="40"/>
      <c r="P218" s="40"/>
      <c r="Q218" s="45">
        <v>21866</v>
      </c>
      <c r="R218" s="45"/>
      <c r="S218" s="40"/>
    </row>
    <row r="219" spans="1:19">
      <c r="A219" s="16"/>
      <c r="B219" s="47"/>
      <c r="C219" s="244"/>
      <c r="D219" s="40"/>
      <c r="E219" s="45"/>
      <c r="F219" s="45"/>
      <c r="G219" s="40"/>
      <c r="H219" s="40"/>
      <c r="I219" s="45"/>
      <c r="J219" s="45"/>
      <c r="K219" s="40"/>
      <c r="L219" s="40"/>
      <c r="M219" s="45"/>
      <c r="N219" s="45"/>
      <c r="O219" s="40"/>
      <c r="P219" s="40"/>
      <c r="Q219" s="45"/>
      <c r="R219" s="45"/>
      <c r="S219" s="40"/>
    </row>
    <row r="220" spans="1:19">
      <c r="A220" s="16"/>
      <c r="B220" s="42" t="s">
        <v>895</v>
      </c>
      <c r="C220" s="119"/>
      <c r="D220" s="33"/>
      <c r="E220" s="33"/>
      <c r="F220" s="33"/>
      <c r="G220" s="33"/>
      <c r="H220" s="33"/>
      <c r="I220" s="33"/>
      <c r="J220" s="33"/>
      <c r="K220" s="33"/>
      <c r="L220" s="33"/>
      <c r="M220" s="43"/>
      <c r="N220" s="43"/>
      <c r="O220" s="33"/>
      <c r="P220" s="33"/>
      <c r="Q220" s="43"/>
      <c r="R220" s="43"/>
      <c r="S220" s="33"/>
    </row>
    <row r="221" spans="1:19">
      <c r="A221" s="16"/>
      <c r="B221" s="42"/>
      <c r="C221" s="119"/>
      <c r="D221" s="33"/>
      <c r="E221" s="33"/>
      <c r="F221" s="33"/>
      <c r="G221" s="33"/>
      <c r="H221" s="33"/>
      <c r="I221" s="33"/>
      <c r="J221" s="33"/>
      <c r="K221" s="33"/>
      <c r="L221" s="33"/>
      <c r="M221" s="43"/>
      <c r="N221" s="43"/>
      <c r="O221" s="33"/>
      <c r="P221" s="33"/>
      <c r="Q221" s="43"/>
      <c r="R221" s="43"/>
      <c r="S221" s="33"/>
    </row>
    <row r="222" spans="1:19">
      <c r="A222" s="16"/>
      <c r="B222" s="47" t="s">
        <v>896</v>
      </c>
      <c r="C222" s="153">
        <v>2</v>
      </c>
      <c r="D222" s="40"/>
      <c r="E222" s="44" t="s">
        <v>231</v>
      </c>
      <c r="F222" s="45">
        <v>8136758</v>
      </c>
      <c r="G222" s="40"/>
      <c r="H222" s="40"/>
      <c r="I222" s="44" t="s">
        <v>231</v>
      </c>
      <c r="J222" s="45">
        <v>8136758</v>
      </c>
      <c r="K222" s="40"/>
      <c r="L222" s="40"/>
      <c r="M222" s="44" t="s">
        <v>231</v>
      </c>
      <c r="N222" s="45">
        <v>7250401</v>
      </c>
      <c r="O222" s="40"/>
      <c r="P222" s="40"/>
      <c r="Q222" s="44" t="s">
        <v>231</v>
      </c>
      <c r="R222" s="45">
        <v>7250401</v>
      </c>
      <c r="S222" s="40"/>
    </row>
    <row r="223" spans="1:19">
      <c r="A223" s="16"/>
      <c r="B223" s="47"/>
      <c r="C223" s="153"/>
      <c r="D223" s="40"/>
      <c r="E223" s="44"/>
      <c r="F223" s="45"/>
      <c r="G223" s="40"/>
      <c r="H223" s="40"/>
      <c r="I223" s="44"/>
      <c r="J223" s="45"/>
      <c r="K223" s="40"/>
      <c r="L223" s="40"/>
      <c r="M223" s="44"/>
      <c r="N223" s="45"/>
      <c r="O223" s="40"/>
      <c r="P223" s="40"/>
      <c r="Q223" s="44"/>
      <c r="R223" s="45"/>
      <c r="S223" s="40"/>
    </row>
    <row r="224" spans="1:19">
      <c r="A224" s="16"/>
      <c r="B224" s="64" t="s">
        <v>897</v>
      </c>
      <c r="C224" s="72">
        <v>2</v>
      </c>
      <c r="D224" s="33"/>
      <c r="E224" s="66">
        <v>3899973</v>
      </c>
      <c r="F224" s="66"/>
      <c r="G224" s="33"/>
      <c r="H224" s="33"/>
      <c r="I224" s="66">
        <v>3920773</v>
      </c>
      <c r="J224" s="66"/>
      <c r="K224" s="33"/>
      <c r="L224" s="33"/>
      <c r="M224" s="66">
        <v>3282027</v>
      </c>
      <c r="N224" s="66"/>
      <c r="O224" s="33"/>
      <c r="P224" s="33"/>
      <c r="Q224" s="66">
        <v>3303358</v>
      </c>
      <c r="R224" s="66"/>
      <c r="S224" s="33"/>
    </row>
    <row r="225" spans="1:19">
      <c r="A225" s="16"/>
      <c r="B225" s="64"/>
      <c r="C225" s="72"/>
      <c r="D225" s="33"/>
      <c r="E225" s="66"/>
      <c r="F225" s="66"/>
      <c r="G225" s="33"/>
      <c r="H225" s="33"/>
      <c r="I225" s="66"/>
      <c r="J225" s="66"/>
      <c r="K225" s="33"/>
      <c r="L225" s="33"/>
      <c r="M225" s="66"/>
      <c r="N225" s="66"/>
      <c r="O225" s="33"/>
      <c r="P225" s="33"/>
      <c r="Q225" s="66"/>
      <c r="R225" s="66"/>
      <c r="S225" s="33"/>
    </row>
    <row r="226" spans="1:19">
      <c r="A226" s="16"/>
      <c r="B226" s="47" t="s">
        <v>51</v>
      </c>
      <c r="C226" s="153">
        <v>2</v>
      </c>
      <c r="D226" s="40"/>
      <c r="E226" s="45">
        <v>2698788</v>
      </c>
      <c r="F226" s="45"/>
      <c r="G226" s="40"/>
      <c r="H226" s="40"/>
      <c r="I226" s="45">
        <v>2702358</v>
      </c>
      <c r="J226" s="45"/>
      <c r="K226" s="40"/>
      <c r="L226" s="40"/>
      <c r="M226" s="45">
        <v>2414313</v>
      </c>
      <c r="N226" s="45"/>
      <c r="O226" s="40"/>
      <c r="P226" s="40"/>
      <c r="Q226" s="45">
        <v>2417566</v>
      </c>
      <c r="R226" s="45"/>
      <c r="S226" s="40"/>
    </row>
    <row r="227" spans="1:19">
      <c r="A227" s="16"/>
      <c r="B227" s="47"/>
      <c r="C227" s="153"/>
      <c r="D227" s="40"/>
      <c r="E227" s="45"/>
      <c r="F227" s="45"/>
      <c r="G227" s="40"/>
      <c r="H227" s="40"/>
      <c r="I227" s="45"/>
      <c r="J227" s="45"/>
      <c r="K227" s="40"/>
      <c r="L227" s="40"/>
      <c r="M227" s="45"/>
      <c r="N227" s="45"/>
      <c r="O227" s="40"/>
      <c r="P227" s="40"/>
      <c r="Q227" s="45"/>
      <c r="R227" s="45"/>
      <c r="S227" s="40"/>
    </row>
    <row r="228" spans="1:19">
      <c r="A228" s="16"/>
      <c r="B228" s="64" t="s">
        <v>898</v>
      </c>
      <c r="C228" s="72">
        <v>2</v>
      </c>
      <c r="D228" s="33"/>
      <c r="E228" s="66">
        <v>1794</v>
      </c>
      <c r="F228" s="66"/>
      <c r="G228" s="33"/>
      <c r="H228" s="33"/>
      <c r="I228" s="66">
        <v>1794</v>
      </c>
      <c r="J228" s="66"/>
      <c r="K228" s="33"/>
      <c r="L228" s="33"/>
      <c r="M228" s="66">
        <v>1643</v>
      </c>
      <c r="N228" s="66"/>
      <c r="O228" s="33"/>
      <c r="P228" s="33"/>
      <c r="Q228" s="66">
        <v>1643</v>
      </c>
      <c r="R228" s="66"/>
      <c r="S228" s="33"/>
    </row>
    <row r="229" spans="1:19">
      <c r="A229" s="16"/>
      <c r="B229" s="64"/>
      <c r="C229" s="72"/>
      <c r="D229" s="33"/>
      <c r="E229" s="66"/>
      <c r="F229" s="66"/>
      <c r="G229" s="33"/>
      <c r="H229" s="33"/>
      <c r="I229" s="66"/>
      <c r="J229" s="66"/>
      <c r="K229" s="33"/>
      <c r="L229" s="33"/>
      <c r="M229" s="66"/>
      <c r="N229" s="66"/>
      <c r="O229" s="33"/>
      <c r="P229" s="33"/>
      <c r="Q229" s="66"/>
      <c r="R229" s="66"/>
      <c r="S229" s="33"/>
    </row>
    <row r="230" spans="1:19">
      <c r="A230" s="16"/>
      <c r="B230" s="47" t="s">
        <v>712</v>
      </c>
      <c r="C230" s="244">
        <v>41673</v>
      </c>
      <c r="D230" s="40"/>
      <c r="E230" s="45">
        <v>54209</v>
      </c>
      <c r="F230" s="45"/>
      <c r="G230" s="40"/>
      <c r="H230" s="40"/>
      <c r="I230" s="45">
        <v>54209</v>
      </c>
      <c r="J230" s="45"/>
      <c r="K230" s="40"/>
      <c r="L230" s="40"/>
      <c r="M230" s="45">
        <v>43791</v>
      </c>
      <c r="N230" s="45"/>
      <c r="O230" s="40"/>
      <c r="P230" s="40"/>
      <c r="Q230" s="45">
        <v>43791</v>
      </c>
      <c r="R230" s="45"/>
      <c r="S230" s="40"/>
    </row>
    <row r="231" spans="1:19">
      <c r="A231" s="16"/>
      <c r="B231" s="47"/>
      <c r="C231" s="244"/>
      <c r="D231" s="40"/>
      <c r="E231" s="45"/>
      <c r="F231" s="45"/>
      <c r="G231" s="40"/>
      <c r="H231" s="40"/>
      <c r="I231" s="45"/>
      <c r="J231" s="45"/>
      <c r="K231" s="40"/>
      <c r="L231" s="40"/>
      <c r="M231" s="45"/>
      <c r="N231" s="45"/>
      <c r="O231" s="40"/>
      <c r="P231" s="40"/>
      <c r="Q231" s="45"/>
      <c r="R231" s="45"/>
      <c r="S231" s="40"/>
    </row>
  </sheetData>
  <mergeCells count="1516">
    <mergeCell ref="A191:A231"/>
    <mergeCell ref="B191:AG191"/>
    <mergeCell ref="B192:AG192"/>
    <mergeCell ref="B193:AG193"/>
    <mergeCell ref="A145:A165"/>
    <mergeCell ref="B145:AG145"/>
    <mergeCell ref="B146:AG146"/>
    <mergeCell ref="B147:AG147"/>
    <mergeCell ref="A166:A190"/>
    <mergeCell ref="B166:AG166"/>
    <mergeCell ref="B167:AG167"/>
    <mergeCell ref="B168:AG168"/>
    <mergeCell ref="B180:AG180"/>
    <mergeCell ref="A80:A144"/>
    <mergeCell ref="B80:AG80"/>
    <mergeCell ref="B81:AG81"/>
    <mergeCell ref="B82:AG82"/>
    <mergeCell ref="B113:AG113"/>
    <mergeCell ref="B144:AG144"/>
    <mergeCell ref="A1:A2"/>
    <mergeCell ref="B1:AG1"/>
    <mergeCell ref="B2:AG2"/>
    <mergeCell ref="B3:AG3"/>
    <mergeCell ref="A4:A79"/>
    <mergeCell ref="B4:AG4"/>
    <mergeCell ref="B5:AG5"/>
    <mergeCell ref="B6:AG6"/>
    <mergeCell ref="B47:AG47"/>
    <mergeCell ref="L230:L231"/>
    <mergeCell ref="M230:N231"/>
    <mergeCell ref="O230:O231"/>
    <mergeCell ref="P230:P231"/>
    <mergeCell ref="Q230:R231"/>
    <mergeCell ref="S230:S231"/>
    <mergeCell ref="Q228:R229"/>
    <mergeCell ref="S228:S229"/>
    <mergeCell ref="B230:B231"/>
    <mergeCell ref="C230:C231"/>
    <mergeCell ref="D230:D231"/>
    <mergeCell ref="E230:F231"/>
    <mergeCell ref="G230:G231"/>
    <mergeCell ref="H230:H231"/>
    <mergeCell ref="I230:J231"/>
    <mergeCell ref="K230:K231"/>
    <mergeCell ref="I228:J229"/>
    <mergeCell ref="K228:K229"/>
    <mergeCell ref="L228:L229"/>
    <mergeCell ref="M228:N229"/>
    <mergeCell ref="O228:O229"/>
    <mergeCell ref="P228:P229"/>
    <mergeCell ref="B228:B229"/>
    <mergeCell ref="C228:C229"/>
    <mergeCell ref="D228:D229"/>
    <mergeCell ref="E228:F229"/>
    <mergeCell ref="G228:G229"/>
    <mergeCell ref="H228:H229"/>
    <mergeCell ref="L226:L227"/>
    <mergeCell ref="M226:N227"/>
    <mergeCell ref="O226:O227"/>
    <mergeCell ref="P226:P227"/>
    <mergeCell ref="Q226:R227"/>
    <mergeCell ref="S226:S227"/>
    <mergeCell ref="Q224:R225"/>
    <mergeCell ref="S224:S225"/>
    <mergeCell ref="B226:B227"/>
    <mergeCell ref="C226:C227"/>
    <mergeCell ref="D226:D227"/>
    <mergeCell ref="E226:F227"/>
    <mergeCell ref="G226:G227"/>
    <mergeCell ref="H226:H227"/>
    <mergeCell ref="I226:J227"/>
    <mergeCell ref="K226:K227"/>
    <mergeCell ref="I224:J225"/>
    <mergeCell ref="K224:K225"/>
    <mergeCell ref="L224:L225"/>
    <mergeCell ref="M224:N225"/>
    <mergeCell ref="O224:O225"/>
    <mergeCell ref="P224:P225"/>
    <mergeCell ref="B224:B225"/>
    <mergeCell ref="C224:C225"/>
    <mergeCell ref="D224:D225"/>
    <mergeCell ref="E224:F225"/>
    <mergeCell ref="G224:G225"/>
    <mergeCell ref="H224:H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O220:O221"/>
    <mergeCell ref="P220:P221"/>
    <mergeCell ref="Q220:R221"/>
    <mergeCell ref="S220:S221"/>
    <mergeCell ref="B222:B223"/>
    <mergeCell ref="C222:C223"/>
    <mergeCell ref="D222:D223"/>
    <mergeCell ref="E222:E223"/>
    <mergeCell ref="F222:F223"/>
    <mergeCell ref="G222:G223"/>
    <mergeCell ref="Q218:R219"/>
    <mergeCell ref="S218:S219"/>
    <mergeCell ref="B220:B221"/>
    <mergeCell ref="C220:C221"/>
    <mergeCell ref="D220:D221"/>
    <mergeCell ref="E220:G221"/>
    <mergeCell ref="H220:H221"/>
    <mergeCell ref="I220:K221"/>
    <mergeCell ref="L220:L221"/>
    <mergeCell ref="M220:N221"/>
    <mergeCell ref="I218:J219"/>
    <mergeCell ref="K218:K219"/>
    <mergeCell ref="L218:L219"/>
    <mergeCell ref="M218:N219"/>
    <mergeCell ref="O218:O219"/>
    <mergeCell ref="P218:P219"/>
    <mergeCell ref="B218:B219"/>
    <mergeCell ref="C218:C219"/>
    <mergeCell ref="D218:D219"/>
    <mergeCell ref="E218:F219"/>
    <mergeCell ref="G218:G219"/>
    <mergeCell ref="H218:H219"/>
    <mergeCell ref="L216:L217"/>
    <mergeCell ref="M216:N217"/>
    <mergeCell ref="O216:O217"/>
    <mergeCell ref="P216:P217"/>
    <mergeCell ref="Q216:R217"/>
    <mergeCell ref="S216:S217"/>
    <mergeCell ref="Q214:R215"/>
    <mergeCell ref="S214:S215"/>
    <mergeCell ref="B216:B217"/>
    <mergeCell ref="C216:C217"/>
    <mergeCell ref="D216:D217"/>
    <mergeCell ref="E216:F217"/>
    <mergeCell ref="G216:G217"/>
    <mergeCell ref="H216:H217"/>
    <mergeCell ref="I216:J217"/>
    <mergeCell ref="K216:K217"/>
    <mergeCell ref="I214:J215"/>
    <mergeCell ref="K214:K215"/>
    <mergeCell ref="L214:L215"/>
    <mergeCell ref="M214:N215"/>
    <mergeCell ref="O214:O215"/>
    <mergeCell ref="P214:P215"/>
    <mergeCell ref="B214:B215"/>
    <mergeCell ref="C214:C215"/>
    <mergeCell ref="D214:D215"/>
    <mergeCell ref="E214:F215"/>
    <mergeCell ref="G214:G215"/>
    <mergeCell ref="H214:H215"/>
    <mergeCell ref="L212:L213"/>
    <mergeCell ref="M212:N213"/>
    <mergeCell ref="O212:O213"/>
    <mergeCell ref="P212:P213"/>
    <mergeCell ref="Q212:R213"/>
    <mergeCell ref="S212:S213"/>
    <mergeCell ref="Q210:R211"/>
    <mergeCell ref="S210:S211"/>
    <mergeCell ref="B212:B213"/>
    <mergeCell ref="C212:C213"/>
    <mergeCell ref="D212:D213"/>
    <mergeCell ref="E212:F213"/>
    <mergeCell ref="G212:G213"/>
    <mergeCell ref="H212:H213"/>
    <mergeCell ref="I212:J213"/>
    <mergeCell ref="K212:K213"/>
    <mergeCell ref="I210:J211"/>
    <mergeCell ref="K210:K211"/>
    <mergeCell ref="L210:L211"/>
    <mergeCell ref="M210:N211"/>
    <mergeCell ref="O210:O211"/>
    <mergeCell ref="P210:P211"/>
    <mergeCell ref="O208:O209"/>
    <mergeCell ref="P208:P209"/>
    <mergeCell ref="Q208:R209"/>
    <mergeCell ref="S208:S209"/>
    <mergeCell ref="B210:B211"/>
    <mergeCell ref="C210:C211"/>
    <mergeCell ref="D210:D211"/>
    <mergeCell ref="E210:F211"/>
    <mergeCell ref="G210:G211"/>
    <mergeCell ref="H210:H211"/>
    <mergeCell ref="Q206:R207"/>
    <mergeCell ref="S206:S207"/>
    <mergeCell ref="B208:B209"/>
    <mergeCell ref="C208:C209"/>
    <mergeCell ref="D208:D209"/>
    <mergeCell ref="E208:G209"/>
    <mergeCell ref="H208:H209"/>
    <mergeCell ref="I208:K209"/>
    <mergeCell ref="L208:L209"/>
    <mergeCell ref="M208:N209"/>
    <mergeCell ref="I206:J207"/>
    <mergeCell ref="K206:K207"/>
    <mergeCell ref="L206:L207"/>
    <mergeCell ref="M206:N207"/>
    <mergeCell ref="O206:O207"/>
    <mergeCell ref="P206:P207"/>
    <mergeCell ref="B206:B207"/>
    <mergeCell ref="C206:C207"/>
    <mergeCell ref="D206:D207"/>
    <mergeCell ref="E206:F207"/>
    <mergeCell ref="G206:G207"/>
    <mergeCell ref="H206:H207"/>
    <mergeCell ref="L204:L205"/>
    <mergeCell ref="M204:N205"/>
    <mergeCell ref="O204:O205"/>
    <mergeCell ref="P204:P205"/>
    <mergeCell ref="Q204:R205"/>
    <mergeCell ref="S204:S205"/>
    <mergeCell ref="Q202:R203"/>
    <mergeCell ref="S202:S203"/>
    <mergeCell ref="B204:B205"/>
    <mergeCell ref="C204:C205"/>
    <mergeCell ref="D204:D205"/>
    <mergeCell ref="E204:F205"/>
    <mergeCell ref="G204:G205"/>
    <mergeCell ref="H204:H205"/>
    <mergeCell ref="I204:J205"/>
    <mergeCell ref="K204:K205"/>
    <mergeCell ref="I202:J203"/>
    <mergeCell ref="K202:K203"/>
    <mergeCell ref="L202:L203"/>
    <mergeCell ref="M202:N203"/>
    <mergeCell ref="O202:O203"/>
    <mergeCell ref="P202:P203"/>
    <mergeCell ref="P200:P201"/>
    <mergeCell ref="Q200:Q201"/>
    <mergeCell ref="R200:R201"/>
    <mergeCell ref="S200:S201"/>
    <mergeCell ref="B202:B203"/>
    <mergeCell ref="C202:C203"/>
    <mergeCell ref="D202:D203"/>
    <mergeCell ref="E202:F203"/>
    <mergeCell ref="G202:G203"/>
    <mergeCell ref="H202:H203"/>
    <mergeCell ref="J200:J201"/>
    <mergeCell ref="K200:K201"/>
    <mergeCell ref="L200:L201"/>
    <mergeCell ref="M200:M201"/>
    <mergeCell ref="N200:N201"/>
    <mergeCell ref="O200:O201"/>
    <mergeCell ref="Q198:R199"/>
    <mergeCell ref="S198:S199"/>
    <mergeCell ref="B200:B201"/>
    <mergeCell ref="C200:C201"/>
    <mergeCell ref="D200:D201"/>
    <mergeCell ref="E200:E201"/>
    <mergeCell ref="F200:F201"/>
    <mergeCell ref="G200:G201"/>
    <mergeCell ref="H200:H201"/>
    <mergeCell ref="I200:I201"/>
    <mergeCell ref="I198:J199"/>
    <mergeCell ref="K198:K199"/>
    <mergeCell ref="L198:L199"/>
    <mergeCell ref="M198:N199"/>
    <mergeCell ref="O198:O199"/>
    <mergeCell ref="P198:P199"/>
    <mergeCell ref="B198:B199"/>
    <mergeCell ref="C198:C199"/>
    <mergeCell ref="D198:D199"/>
    <mergeCell ref="E198:F199"/>
    <mergeCell ref="G198:G199"/>
    <mergeCell ref="H198:H199"/>
    <mergeCell ref="B194:S194"/>
    <mergeCell ref="E196:K196"/>
    <mergeCell ref="M196:S196"/>
    <mergeCell ref="E197:G197"/>
    <mergeCell ref="I197:K197"/>
    <mergeCell ref="M197:O197"/>
    <mergeCell ref="Q197:S197"/>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W184:Y185"/>
    <mergeCell ref="C186:E186"/>
    <mergeCell ref="G186:I186"/>
    <mergeCell ref="K186:M186"/>
    <mergeCell ref="O186:Q186"/>
    <mergeCell ref="S186:Y186"/>
    <mergeCell ref="B184:B185"/>
    <mergeCell ref="C184:Q185"/>
    <mergeCell ref="R184:R185"/>
    <mergeCell ref="S184:U184"/>
    <mergeCell ref="S185:U185"/>
    <mergeCell ref="V184:V185"/>
    <mergeCell ref="B181:Y181"/>
    <mergeCell ref="C183:E183"/>
    <mergeCell ref="G183:I183"/>
    <mergeCell ref="K183:M183"/>
    <mergeCell ref="O183:Q183"/>
    <mergeCell ref="S183:Y183"/>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W173:Y174"/>
    <mergeCell ref="C175:E175"/>
    <mergeCell ref="G175:I175"/>
    <mergeCell ref="K175:M175"/>
    <mergeCell ref="O175:Q175"/>
    <mergeCell ref="S175:Y175"/>
    <mergeCell ref="O171:Q172"/>
    <mergeCell ref="R171:R172"/>
    <mergeCell ref="S171:Y171"/>
    <mergeCell ref="S172:Y172"/>
    <mergeCell ref="B173:B174"/>
    <mergeCell ref="C173:Q174"/>
    <mergeCell ref="R173:R174"/>
    <mergeCell ref="S173:U173"/>
    <mergeCell ref="S174:U174"/>
    <mergeCell ref="V173:V174"/>
    <mergeCell ref="D164:F164"/>
    <mergeCell ref="D165:F165"/>
    <mergeCell ref="B169:Y169"/>
    <mergeCell ref="B171:B172"/>
    <mergeCell ref="C171:E172"/>
    <mergeCell ref="F171:F172"/>
    <mergeCell ref="G171:I172"/>
    <mergeCell ref="J171:J172"/>
    <mergeCell ref="K171:M172"/>
    <mergeCell ref="N171:N172"/>
    <mergeCell ref="G162:G163"/>
    <mergeCell ref="H162:H163"/>
    <mergeCell ref="I162:I163"/>
    <mergeCell ref="J162:J163"/>
    <mergeCell ref="K162:K163"/>
    <mergeCell ref="L162:L163"/>
    <mergeCell ref="D159:F159"/>
    <mergeCell ref="D160:F160"/>
    <mergeCell ref="D161:F161"/>
    <mergeCell ref="B162:B163"/>
    <mergeCell ref="C162:C163"/>
    <mergeCell ref="D162:D163"/>
    <mergeCell ref="E162:E163"/>
    <mergeCell ref="F162:F163"/>
    <mergeCell ref="G157:G158"/>
    <mergeCell ref="H157:H158"/>
    <mergeCell ref="I157:I158"/>
    <mergeCell ref="J157:J158"/>
    <mergeCell ref="K157:K158"/>
    <mergeCell ref="L157:L158"/>
    <mergeCell ref="D155:F155"/>
    <mergeCell ref="D156:F156"/>
    <mergeCell ref="B157:B158"/>
    <mergeCell ref="C157:C158"/>
    <mergeCell ref="D157:D158"/>
    <mergeCell ref="E157:E158"/>
    <mergeCell ref="F157:F158"/>
    <mergeCell ref="H152:H153"/>
    <mergeCell ref="I152:I153"/>
    <mergeCell ref="J152:J153"/>
    <mergeCell ref="K152:K153"/>
    <mergeCell ref="L152:L153"/>
    <mergeCell ref="D154:F154"/>
    <mergeCell ref="B152:B153"/>
    <mergeCell ref="C152:C153"/>
    <mergeCell ref="D152:D153"/>
    <mergeCell ref="E152:E153"/>
    <mergeCell ref="F152:F153"/>
    <mergeCell ref="G152:G153"/>
    <mergeCell ref="AF142:AF143"/>
    <mergeCell ref="AG142:AG143"/>
    <mergeCell ref="B148:L148"/>
    <mergeCell ref="D150:F150"/>
    <mergeCell ref="H150:H151"/>
    <mergeCell ref="D151:F151"/>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AF122:AF123"/>
    <mergeCell ref="AG122:AG123"/>
    <mergeCell ref="B124:B125"/>
    <mergeCell ref="C124:E125"/>
    <mergeCell ref="F124:F125"/>
    <mergeCell ref="G124:I125"/>
    <mergeCell ref="J124:J125"/>
    <mergeCell ref="K124:M125"/>
    <mergeCell ref="N124:N125"/>
    <mergeCell ref="O124:Q125"/>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18:Z121"/>
    <mergeCell ref="AA118:AC121"/>
    <mergeCell ref="AD118:AD121"/>
    <mergeCell ref="AE118:AG118"/>
    <mergeCell ref="AE119:AG119"/>
    <mergeCell ref="AE120:AG120"/>
    <mergeCell ref="AE121:AG121"/>
    <mergeCell ref="S118:U118"/>
    <mergeCell ref="S119:U119"/>
    <mergeCell ref="S120:U120"/>
    <mergeCell ref="S121:U121"/>
    <mergeCell ref="V118:V121"/>
    <mergeCell ref="W118:Y118"/>
    <mergeCell ref="W119:Y119"/>
    <mergeCell ref="W120:Y120"/>
    <mergeCell ref="W121:Y121"/>
    <mergeCell ref="N118:N121"/>
    <mergeCell ref="O118:Q118"/>
    <mergeCell ref="O119:Q119"/>
    <mergeCell ref="O120:Q120"/>
    <mergeCell ref="O121:Q121"/>
    <mergeCell ref="R118:R121"/>
    <mergeCell ref="G118:I118"/>
    <mergeCell ref="G119:I119"/>
    <mergeCell ref="G120:I120"/>
    <mergeCell ref="G121:I121"/>
    <mergeCell ref="J118:J121"/>
    <mergeCell ref="K118:M121"/>
    <mergeCell ref="B118:B121"/>
    <mergeCell ref="C118:E118"/>
    <mergeCell ref="C119:E119"/>
    <mergeCell ref="C120:E120"/>
    <mergeCell ref="C121:E121"/>
    <mergeCell ref="F118:F121"/>
    <mergeCell ref="AE111:AE112"/>
    <mergeCell ref="AF111:AF112"/>
    <mergeCell ref="AG111:AG112"/>
    <mergeCell ref="B114:AG114"/>
    <mergeCell ref="C116:AG116"/>
    <mergeCell ref="C117:Q117"/>
    <mergeCell ref="S117:AG117"/>
    <mergeCell ref="Y111:Y112"/>
    <mergeCell ref="Z111:Z112"/>
    <mergeCell ref="AA111:AA112"/>
    <mergeCell ref="AB111:AB112"/>
    <mergeCell ref="AC111:AC112"/>
    <mergeCell ref="AD111:AD112"/>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AA109:AB110"/>
    <mergeCell ref="AC109:AC110"/>
    <mergeCell ref="AD109:AD110"/>
    <mergeCell ref="AE109:AF110"/>
    <mergeCell ref="AG109:AG110"/>
    <mergeCell ref="B111:B112"/>
    <mergeCell ref="C111:C112"/>
    <mergeCell ref="D111:D112"/>
    <mergeCell ref="E111:E112"/>
    <mergeCell ref="F111:F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AD107:AD108"/>
    <mergeCell ref="AE107:AF108"/>
    <mergeCell ref="AG107:AG108"/>
    <mergeCell ref="B109:B110"/>
    <mergeCell ref="C109:D110"/>
    <mergeCell ref="E109:E110"/>
    <mergeCell ref="F109:F110"/>
    <mergeCell ref="G109:H110"/>
    <mergeCell ref="I109:I110"/>
    <mergeCell ref="J109:J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G105:AG106"/>
    <mergeCell ref="B107:B108"/>
    <mergeCell ref="C107:D108"/>
    <mergeCell ref="E107:E108"/>
    <mergeCell ref="F107:F108"/>
    <mergeCell ref="G107:H108"/>
    <mergeCell ref="I107:I108"/>
    <mergeCell ref="J107:J108"/>
    <mergeCell ref="K107:L108"/>
    <mergeCell ref="M107:M108"/>
    <mergeCell ref="Y105:Y106"/>
    <mergeCell ref="Z105:Z106"/>
    <mergeCell ref="AA105:AB106"/>
    <mergeCell ref="AC105:AC106"/>
    <mergeCell ref="AD105:AD106"/>
    <mergeCell ref="AE105:AF106"/>
    <mergeCell ref="Q105:Q106"/>
    <mergeCell ref="R105:R106"/>
    <mergeCell ref="S105:T106"/>
    <mergeCell ref="U105:U106"/>
    <mergeCell ref="V105:V106"/>
    <mergeCell ref="W105:X106"/>
    <mergeCell ref="I105:I106"/>
    <mergeCell ref="J105:J106"/>
    <mergeCell ref="K105:L106"/>
    <mergeCell ref="M105:M106"/>
    <mergeCell ref="N105:N106"/>
    <mergeCell ref="O105:P106"/>
    <mergeCell ref="AA103:AB104"/>
    <mergeCell ref="AC103:AC104"/>
    <mergeCell ref="AD103:AD104"/>
    <mergeCell ref="AE103:AF104"/>
    <mergeCell ref="AG103:AG104"/>
    <mergeCell ref="B105:B106"/>
    <mergeCell ref="C105:D106"/>
    <mergeCell ref="E105:E106"/>
    <mergeCell ref="F105:F106"/>
    <mergeCell ref="G105:H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AD101:AD102"/>
    <mergeCell ref="AE101:AF102"/>
    <mergeCell ref="AG101:AG102"/>
    <mergeCell ref="B103:B104"/>
    <mergeCell ref="C103:D104"/>
    <mergeCell ref="E103:E104"/>
    <mergeCell ref="F103:F104"/>
    <mergeCell ref="G103:H104"/>
    <mergeCell ref="I103:I104"/>
    <mergeCell ref="J103:J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G99:AG100"/>
    <mergeCell ref="B101:B102"/>
    <mergeCell ref="C101:D102"/>
    <mergeCell ref="E101:E102"/>
    <mergeCell ref="F101:F102"/>
    <mergeCell ref="G101:H102"/>
    <mergeCell ref="I101:I102"/>
    <mergeCell ref="J101:J102"/>
    <mergeCell ref="K101:L102"/>
    <mergeCell ref="M101:M102"/>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A97:AB98"/>
    <mergeCell ref="AC97:AC98"/>
    <mergeCell ref="AD97:AD98"/>
    <mergeCell ref="AE97:AF98"/>
    <mergeCell ref="AG97:AG98"/>
    <mergeCell ref="B99:B100"/>
    <mergeCell ref="C99:D100"/>
    <mergeCell ref="E99:E100"/>
    <mergeCell ref="F99:F100"/>
    <mergeCell ref="G99:H100"/>
    <mergeCell ref="S97:T98"/>
    <mergeCell ref="U97:U98"/>
    <mergeCell ref="V97:V98"/>
    <mergeCell ref="W97:X98"/>
    <mergeCell ref="Y97:Y98"/>
    <mergeCell ref="Z97:Z98"/>
    <mergeCell ref="K97:L98"/>
    <mergeCell ref="M97:M98"/>
    <mergeCell ref="N97:N98"/>
    <mergeCell ref="O97:P98"/>
    <mergeCell ref="Q97:Q98"/>
    <mergeCell ref="R97:R98"/>
    <mergeCell ref="AD95:AD96"/>
    <mergeCell ref="AE95:AF96"/>
    <mergeCell ref="AG95:AG96"/>
    <mergeCell ref="B97:B98"/>
    <mergeCell ref="C97:D98"/>
    <mergeCell ref="E97:E98"/>
    <mergeCell ref="F97:F98"/>
    <mergeCell ref="G97:H98"/>
    <mergeCell ref="I97:I98"/>
    <mergeCell ref="J97:J98"/>
    <mergeCell ref="V95:V96"/>
    <mergeCell ref="W95:X96"/>
    <mergeCell ref="Y95:Y96"/>
    <mergeCell ref="Z95:Z96"/>
    <mergeCell ref="AA95:AB96"/>
    <mergeCell ref="AC95:AC96"/>
    <mergeCell ref="N95:N96"/>
    <mergeCell ref="O95:P96"/>
    <mergeCell ref="Q95:Q96"/>
    <mergeCell ref="R95:R96"/>
    <mergeCell ref="S95:T96"/>
    <mergeCell ref="U95:U96"/>
    <mergeCell ref="AG93:AG94"/>
    <mergeCell ref="B95:B96"/>
    <mergeCell ref="C95:D96"/>
    <mergeCell ref="E95:E96"/>
    <mergeCell ref="F95:F96"/>
    <mergeCell ref="G95:H96"/>
    <mergeCell ref="I95:I96"/>
    <mergeCell ref="J95:J96"/>
    <mergeCell ref="K95:L96"/>
    <mergeCell ref="M95:M96"/>
    <mergeCell ref="Y93:Y94"/>
    <mergeCell ref="Z93:Z94"/>
    <mergeCell ref="AA93:AB94"/>
    <mergeCell ref="AC93:AC94"/>
    <mergeCell ref="AD93:AD94"/>
    <mergeCell ref="AE93:AF94"/>
    <mergeCell ref="O93:Q94"/>
    <mergeCell ref="R93:R94"/>
    <mergeCell ref="S93:T94"/>
    <mergeCell ref="U93:U94"/>
    <mergeCell ref="V93:V94"/>
    <mergeCell ref="W93:X94"/>
    <mergeCell ref="AE91:AE92"/>
    <mergeCell ref="AF91:AF92"/>
    <mergeCell ref="AG91:AG92"/>
    <mergeCell ref="B93:B94"/>
    <mergeCell ref="C93:E94"/>
    <mergeCell ref="F93:F94"/>
    <mergeCell ref="G93:I94"/>
    <mergeCell ref="J93:J94"/>
    <mergeCell ref="K93:M94"/>
    <mergeCell ref="N93:N94"/>
    <mergeCell ref="Y91:Y92"/>
    <mergeCell ref="Z91:Z92"/>
    <mergeCell ref="AA91:AA92"/>
    <mergeCell ref="AB91:AB92"/>
    <mergeCell ref="AC91:AC92"/>
    <mergeCell ref="AD91:AD92"/>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AD87:AD90"/>
    <mergeCell ref="AE87:AG87"/>
    <mergeCell ref="AE88:AG88"/>
    <mergeCell ref="AE89:AG89"/>
    <mergeCell ref="AE90:AG90"/>
    <mergeCell ref="B91:B92"/>
    <mergeCell ref="C91:C92"/>
    <mergeCell ref="D91:D92"/>
    <mergeCell ref="E91:E92"/>
    <mergeCell ref="F91:F92"/>
    <mergeCell ref="W87:Y87"/>
    <mergeCell ref="W88:Y88"/>
    <mergeCell ref="W89:Y89"/>
    <mergeCell ref="W90:Y90"/>
    <mergeCell ref="Z87:Z90"/>
    <mergeCell ref="AA87:AC90"/>
    <mergeCell ref="R87:R90"/>
    <mergeCell ref="S87:U87"/>
    <mergeCell ref="S88:U88"/>
    <mergeCell ref="S89:U89"/>
    <mergeCell ref="S90:U90"/>
    <mergeCell ref="V87:V90"/>
    <mergeCell ref="G89:I89"/>
    <mergeCell ref="G90:I90"/>
    <mergeCell ref="J87:J90"/>
    <mergeCell ref="K87:M90"/>
    <mergeCell ref="N87:N90"/>
    <mergeCell ref="O87:Q87"/>
    <mergeCell ref="O88:Q88"/>
    <mergeCell ref="O89:Q89"/>
    <mergeCell ref="O90:Q90"/>
    <mergeCell ref="C86:Q86"/>
    <mergeCell ref="S86:AG86"/>
    <mergeCell ref="B87:B90"/>
    <mergeCell ref="C87:E87"/>
    <mergeCell ref="C88:E88"/>
    <mergeCell ref="C89:E89"/>
    <mergeCell ref="C90:E90"/>
    <mergeCell ref="F87:F90"/>
    <mergeCell ref="G87:I87"/>
    <mergeCell ref="G88:I88"/>
    <mergeCell ref="N78:N79"/>
    <mergeCell ref="O78:O79"/>
    <mergeCell ref="P78:P79"/>
    <mergeCell ref="Q78:Q79"/>
    <mergeCell ref="B83:AG83"/>
    <mergeCell ref="C85:AG85"/>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N45:N46"/>
    <mergeCell ref="O45:O46"/>
    <mergeCell ref="P45:P46"/>
    <mergeCell ref="Q45:Q46"/>
    <mergeCell ref="B48:Q48"/>
    <mergeCell ref="C50:Q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6.5703125" customWidth="1"/>
    <col min="7" max="7" width="2" customWidth="1"/>
    <col min="11" max="11" width="2" customWidth="1"/>
  </cols>
  <sheetData>
    <row r="1" spans="1:13" ht="15" customHeight="1">
      <c r="A1" s="7" t="s">
        <v>9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15</v>
      </c>
      <c r="B3" s="70" t="s">
        <v>5</v>
      </c>
      <c r="C3" s="70"/>
      <c r="D3" s="70"/>
      <c r="E3" s="70"/>
      <c r="F3" s="70"/>
      <c r="G3" s="70"/>
      <c r="H3" s="70"/>
      <c r="I3" s="70"/>
      <c r="J3" s="70"/>
      <c r="K3" s="70"/>
      <c r="L3" s="70"/>
      <c r="M3" s="70"/>
    </row>
    <row r="4" spans="1:13" ht="15" customHeight="1">
      <c r="A4" s="16" t="s">
        <v>967</v>
      </c>
      <c r="B4" s="70" t="s">
        <v>5</v>
      </c>
      <c r="C4" s="70"/>
      <c r="D4" s="70"/>
      <c r="E4" s="70"/>
      <c r="F4" s="70"/>
      <c r="G4" s="70"/>
      <c r="H4" s="70"/>
      <c r="I4" s="70"/>
      <c r="J4" s="70"/>
      <c r="K4" s="70"/>
      <c r="L4" s="70"/>
      <c r="M4" s="70"/>
    </row>
    <row r="5" spans="1:13">
      <c r="A5" s="16"/>
      <c r="B5" s="33" t="s">
        <v>923</v>
      </c>
      <c r="C5" s="33"/>
      <c r="D5" s="33"/>
      <c r="E5" s="33"/>
      <c r="F5" s="33"/>
      <c r="G5" s="33"/>
      <c r="H5" s="33"/>
      <c r="I5" s="33"/>
      <c r="J5" s="33"/>
      <c r="K5" s="33"/>
      <c r="L5" s="33"/>
      <c r="M5" s="33"/>
    </row>
    <row r="6" spans="1:13">
      <c r="A6" s="16"/>
      <c r="B6" s="29"/>
      <c r="C6" s="29"/>
      <c r="D6" s="29"/>
      <c r="E6" s="29"/>
      <c r="F6" s="29"/>
      <c r="G6" s="29"/>
      <c r="H6" s="29"/>
      <c r="I6" s="29"/>
      <c r="J6" s="29"/>
      <c r="K6" s="29"/>
      <c r="L6" s="29"/>
      <c r="M6" s="29"/>
    </row>
    <row r="7" spans="1:13">
      <c r="A7" s="16"/>
      <c r="B7" s="29"/>
      <c r="C7" s="29"/>
      <c r="D7" s="29"/>
      <c r="E7" s="29"/>
      <c r="F7" s="29"/>
      <c r="G7" s="29"/>
      <c r="H7" s="29"/>
      <c r="I7" s="29"/>
      <c r="J7" s="29"/>
      <c r="K7" s="29"/>
      <c r="L7" s="29"/>
      <c r="M7" s="29"/>
    </row>
    <row r="8" spans="1:13">
      <c r="A8" s="16"/>
      <c r="B8" s="11"/>
      <c r="C8" s="11"/>
      <c r="D8" s="11"/>
      <c r="E8" s="11"/>
      <c r="F8" s="11"/>
      <c r="G8" s="11"/>
      <c r="H8" s="11"/>
      <c r="I8" s="11"/>
      <c r="J8" s="11"/>
      <c r="K8" s="11"/>
      <c r="L8" s="11"/>
      <c r="M8" s="11"/>
    </row>
    <row r="9" spans="1:13" ht="15.75" thickBot="1">
      <c r="A9" s="16"/>
      <c r="B9" s="12"/>
      <c r="C9" s="30" t="s">
        <v>891</v>
      </c>
      <c r="D9" s="30"/>
      <c r="E9" s="30"/>
      <c r="F9" s="12"/>
      <c r="G9" s="30" t="s">
        <v>924</v>
      </c>
      <c r="H9" s="30"/>
      <c r="I9" s="30"/>
      <c r="J9" s="12"/>
      <c r="K9" s="30" t="s">
        <v>188</v>
      </c>
      <c r="L9" s="30"/>
      <c r="M9" s="30"/>
    </row>
    <row r="10" spans="1:13">
      <c r="A10" s="16"/>
      <c r="B10" s="247" t="s">
        <v>925</v>
      </c>
      <c r="C10" s="48" t="s">
        <v>231</v>
      </c>
      <c r="D10" s="104" t="s">
        <v>267</v>
      </c>
      <c r="E10" s="41"/>
      <c r="F10" s="40"/>
      <c r="G10" s="48" t="s">
        <v>231</v>
      </c>
      <c r="H10" s="50">
        <v>572293</v>
      </c>
      <c r="I10" s="41"/>
      <c r="J10" s="40"/>
      <c r="K10" s="48" t="s">
        <v>231</v>
      </c>
      <c r="L10" s="50">
        <v>572293</v>
      </c>
      <c r="M10" s="41"/>
    </row>
    <row r="11" spans="1:13">
      <c r="A11" s="16"/>
      <c r="B11" s="247"/>
      <c r="C11" s="49"/>
      <c r="D11" s="128"/>
      <c r="E11" s="52"/>
      <c r="F11" s="40"/>
      <c r="G11" s="49"/>
      <c r="H11" s="51"/>
      <c r="I11" s="52"/>
      <c r="J11" s="40"/>
      <c r="K11" s="49"/>
      <c r="L11" s="51"/>
      <c r="M11" s="52"/>
    </row>
    <row r="12" spans="1:13">
      <c r="A12" s="16"/>
      <c r="B12" s="248" t="s">
        <v>926</v>
      </c>
      <c r="C12" s="58" t="s">
        <v>267</v>
      </c>
      <c r="D12" s="58"/>
      <c r="E12" s="33"/>
      <c r="F12" s="33"/>
      <c r="G12" s="66">
        <v>82518</v>
      </c>
      <c r="H12" s="66"/>
      <c r="I12" s="33"/>
      <c r="J12" s="33"/>
      <c r="K12" s="66">
        <v>82518</v>
      </c>
      <c r="L12" s="66"/>
      <c r="M12" s="33"/>
    </row>
    <row r="13" spans="1:13">
      <c r="A13" s="16"/>
      <c r="B13" s="248"/>
      <c r="C13" s="58"/>
      <c r="D13" s="58"/>
      <c r="E13" s="33"/>
      <c r="F13" s="33"/>
      <c r="G13" s="66"/>
      <c r="H13" s="66"/>
      <c r="I13" s="33"/>
      <c r="J13" s="33"/>
      <c r="K13" s="66"/>
      <c r="L13" s="66"/>
      <c r="M13" s="33"/>
    </row>
    <row r="14" spans="1:13">
      <c r="A14" s="16"/>
      <c r="B14" s="247" t="s">
        <v>927</v>
      </c>
      <c r="C14" s="45">
        <v>31241</v>
      </c>
      <c r="D14" s="45"/>
      <c r="E14" s="40"/>
      <c r="F14" s="40"/>
      <c r="G14" s="45">
        <v>1073394</v>
      </c>
      <c r="H14" s="45"/>
      <c r="I14" s="40"/>
      <c r="J14" s="40"/>
      <c r="K14" s="45">
        <v>1104635</v>
      </c>
      <c r="L14" s="45"/>
      <c r="M14" s="40"/>
    </row>
    <row r="15" spans="1:13">
      <c r="A15" s="16"/>
      <c r="B15" s="247"/>
      <c r="C15" s="45"/>
      <c r="D15" s="45"/>
      <c r="E15" s="40"/>
      <c r="F15" s="40"/>
      <c r="G15" s="45"/>
      <c r="H15" s="45"/>
      <c r="I15" s="40"/>
      <c r="J15" s="40"/>
      <c r="K15" s="45"/>
      <c r="L15" s="45"/>
      <c r="M15" s="40"/>
    </row>
    <row r="16" spans="1:13">
      <c r="A16" s="16"/>
      <c r="B16" s="248" t="s">
        <v>928</v>
      </c>
      <c r="C16" s="58" t="s">
        <v>267</v>
      </c>
      <c r="D16" s="58"/>
      <c r="E16" s="33"/>
      <c r="F16" s="33"/>
      <c r="G16" s="66">
        <v>42257</v>
      </c>
      <c r="H16" s="66"/>
      <c r="I16" s="33"/>
      <c r="J16" s="33"/>
      <c r="K16" s="66">
        <v>42257</v>
      </c>
      <c r="L16" s="66"/>
      <c r="M16" s="33"/>
    </row>
    <row r="17" spans="1:13" ht="15.75" thickBot="1">
      <c r="A17" s="16"/>
      <c r="B17" s="248"/>
      <c r="C17" s="46"/>
      <c r="D17" s="46"/>
      <c r="E17" s="65"/>
      <c r="F17" s="33"/>
      <c r="G17" s="67"/>
      <c r="H17" s="67"/>
      <c r="I17" s="65"/>
      <c r="J17" s="33"/>
      <c r="K17" s="67"/>
      <c r="L17" s="67"/>
      <c r="M17" s="65"/>
    </row>
    <row r="18" spans="1:13">
      <c r="A18" s="16"/>
      <c r="B18" s="40"/>
      <c r="C18" s="48" t="s">
        <v>231</v>
      </c>
      <c r="D18" s="50">
        <v>31241</v>
      </c>
      <c r="E18" s="41"/>
      <c r="F18" s="40"/>
      <c r="G18" s="48" t="s">
        <v>231</v>
      </c>
      <c r="H18" s="50">
        <v>1770462</v>
      </c>
      <c r="I18" s="41"/>
      <c r="J18" s="40"/>
      <c r="K18" s="48" t="s">
        <v>231</v>
      </c>
      <c r="L18" s="50">
        <v>1801703</v>
      </c>
      <c r="M18" s="41"/>
    </row>
    <row r="19" spans="1:13" ht="15.75" thickBot="1">
      <c r="A19" s="16"/>
      <c r="B19" s="40"/>
      <c r="C19" s="102"/>
      <c r="D19" s="107"/>
      <c r="E19" s="106"/>
      <c r="F19" s="40"/>
      <c r="G19" s="102"/>
      <c r="H19" s="107"/>
      <c r="I19" s="106"/>
      <c r="J19" s="40"/>
      <c r="K19" s="102"/>
      <c r="L19" s="107"/>
      <c r="M19" s="106"/>
    </row>
    <row r="20" spans="1:13" ht="15.75" thickTop="1"/>
  </sheetData>
  <mergeCells count="63">
    <mergeCell ref="B6:M6"/>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4.85546875" bestFit="1" customWidth="1"/>
    <col min="3" max="3" width="10.28515625" bestFit="1" customWidth="1"/>
  </cols>
  <sheetData>
    <row r="1" spans="1:3" ht="45">
      <c r="A1" s="1" t="s">
        <v>968</v>
      </c>
      <c r="B1" s="1" t="s">
        <v>2</v>
      </c>
      <c r="C1" s="250">
        <v>39954</v>
      </c>
    </row>
    <row r="2" spans="1:3">
      <c r="A2" s="1" t="s">
        <v>969</v>
      </c>
      <c r="B2" s="1" t="s">
        <v>970</v>
      </c>
      <c r="C2" s="250"/>
    </row>
    <row r="3" spans="1:3">
      <c r="A3" s="1"/>
      <c r="B3" s="1" t="s">
        <v>971</v>
      </c>
      <c r="C3" s="250"/>
    </row>
    <row r="4" spans="1:3">
      <c r="A4" s="1"/>
      <c r="B4" s="1" t="s">
        <v>972</v>
      </c>
      <c r="C4" s="250"/>
    </row>
    <row r="5" spans="1:3" ht="45">
      <c r="A5" s="3" t="s">
        <v>212</v>
      </c>
      <c r="B5" s="4" t="s">
        <v>5</v>
      </c>
      <c r="C5" s="4" t="s">
        <v>5</v>
      </c>
    </row>
    <row r="6" spans="1:3" ht="30">
      <c r="A6" s="2" t="s">
        <v>973</v>
      </c>
      <c r="B6" s="4">
        <v>99</v>
      </c>
      <c r="C6" s="4" t="s">
        <v>5</v>
      </c>
    </row>
    <row r="7" spans="1:3" ht="30">
      <c r="A7" s="2" t="s">
        <v>974</v>
      </c>
      <c r="B7" s="4">
        <v>15</v>
      </c>
      <c r="C7" s="4" t="s">
        <v>5</v>
      </c>
    </row>
    <row r="8" spans="1:3" ht="30">
      <c r="A8" s="2" t="s">
        <v>975</v>
      </c>
      <c r="B8" s="4">
        <v>6</v>
      </c>
      <c r="C8" s="4" t="s">
        <v>5</v>
      </c>
    </row>
    <row r="9" spans="1:3" ht="30">
      <c r="A9" s="2" t="s">
        <v>976</v>
      </c>
      <c r="B9" s="4" t="s">
        <v>5</v>
      </c>
      <c r="C9" s="249">
        <v>0.8</v>
      </c>
    </row>
    <row r="10" spans="1:3">
      <c r="A10" s="2" t="s">
        <v>977</v>
      </c>
      <c r="B10" s="4" t="s">
        <v>5</v>
      </c>
      <c r="C10" s="8">
        <v>4</v>
      </c>
    </row>
    <row r="11" spans="1:3" ht="30">
      <c r="A11" s="2" t="s">
        <v>978</v>
      </c>
      <c r="B11" s="4" t="s">
        <v>5</v>
      </c>
      <c r="C11" s="249">
        <v>0.95</v>
      </c>
    </row>
  </sheetData>
  <mergeCells count="1">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7" t="s">
        <v>2</v>
      </c>
      <c r="C1" s="7" t="s">
        <v>26</v>
      </c>
    </row>
    <row r="2" spans="1:3" ht="30">
      <c r="A2" s="1" t="s">
        <v>64</v>
      </c>
      <c r="B2" s="7"/>
      <c r="C2" s="7"/>
    </row>
    <row r="3" spans="1:3">
      <c r="A3" s="3" t="s">
        <v>65</v>
      </c>
      <c r="B3" s="4" t="s">
        <v>5</v>
      </c>
      <c r="C3" s="4" t="s">
        <v>5</v>
      </c>
    </row>
    <row r="4" spans="1:3" ht="30">
      <c r="A4" s="2" t="s">
        <v>66</v>
      </c>
      <c r="B4" s="4" t="s">
        <v>5</v>
      </c>
      <c r="C4" s="8">
        <v>205769</v>
      </c>
    </row>
    <row r="5" spans="1:3">
      <c r="A5" s="2" t="s">
        <v>67</v>
      </c>
      <c r="B5" s="6">
        <v>1168012</v>
      </c>
      <c r="C5" s="6">
        <v>1483888</v>
      </c>
    </row>
    <row r="6" spans="1:3">
      <c r="A6" s="2" t="s">
        <v>68</v>
      </c>
      <c r="B6" s="8">
        <v>20700</v>
      </c>
      <c r="C6" s="8">
        <v>39672</v>
      </c>
    </row>
    <row r="7" spans="1:3">
      <c r="A7" s="3" t="s">
        <v>56</v>
      </c>
      <c r="B7" s="4" t="s">
        <v>5</v>
      </c>
      <c r="C7" s="4" t="s">
        <v>5</v>
      </c>
    </row>
    <row r="8" spans="1:3" ht="30">
      <c r="A8" s="2" t="s">
        <v>69</v>
      </c>
      <c r="B8" s="9">
        <v>0.01</v>
      </c>
      <c r="C8" s="9">
        <v>0.01</v>
      </c>
    </row>
    <row r="9" spans="1:3" ht="30">
      <c r="A9" s="2" t="s">
        <v>70</v>
      </c>
      <c r="B9" s="6">
        <v>400000000</v>
      </c>
      <c r="C9" s="6">
        <v>400000000</v>
      </c>
    </row>
    <row r="10" spans="1:3" ht="30">
      <c r="A10" s="2" t="s">
        <v>71</v>
      </c>
      <c r="B10" s="6">
        <v>101650857</v>
      </c>
      <c r="C10" s="6">
        <v>101013014</v>
      </c>
    </row>
    <row r="11" spans="1:3" ht="30">
      <c r="A11" s="2" t="s">
        <v>72</v>
      </c>
      <c r="B11" s="6">
        <v>101650857</v>
      </c>
      <c r="C11" s="6">
        <v>1010130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979</v>
      </c>
      <c r="B1" s="7" t="s">
        <v>75</v>
      </c>
      <c r="C1" s="7"/>
      <c r="D1" s="7" t="s">
        <v>1</v>
      </c>
      <c r="E1" s="7"/>
    </row>
    <row r="2" spans="1:5" ht="30">
      <c r="A2" s="1" t="s">
        <v>64</v>
      </c>
      <c r="B2" s="1" t="s">
        <v>2</v>
      </c>
      <c r="C2" s="1" t="s">
        <v>76</v>
      </c>
      <c r="D2" s="1" t="s">
        <v>2</v>
      </c>
      <c r="E2" s="1" t="s">
        <v>76</v>
      </c>
    </row>
    <row r="3" spans="1:5">
      <c r="A3" s="3" t="s">
        <v>230</v>
      </c>
      <c r="B3" s="4" t="s">
        <v>5</v>
      </c>
      <c r="C3" s="4" t="s">
        <v>5</v>
      </c>
      <c r="D3" s="4" t="s">
        <v>5</v>
      </c>
      <c r="E3" s="4" t="s">
        <v>5</v>
      </c>
    </row>
    <row r="4" spans="1:5">
      <c r="A4" s="2" t="s">
        <v>111</v>
      </c>
      <c r="B4" s="8">
        <v>48543</v>
      </c>
      <c r="C4" s="8">
        <v>54008</v>
      </c>
      <c r="D4" s="8">
        <v>103814</v>
      </c>
      <c r="E4" s="8">
        <v>102234</v>
      </c>
    </row>
    <row r="5" spans="1:5" ht="30">
      <c r="A5" s="2" t="s">
        <v>232</v>
      </c>
      <c r="B5" s="6">
        <v>-1934</v>
      </c>
      <c r="C5" s="6">
        <v>-2124</v>
      </c>
      <c r="D5" s="6">
        <v>-4086</v>
      </c>
      <c r="E5" s="6">
        <v>-5258</v>
      </c>
    </row>
    <row r="6" spans="1:5" ht="45">
      <c r="A6" s="2" t="s">
        <v>238</v>
      </c>
      <c r="B6" s="6">
        <v>46609</v>
      </c>
      <c r="C6" s="6">
        <v>51884</v>
      </c>
      <c r="D6" s="6">
        <v>99728</v>
      </c>
      <c r="E6" s="6">
        <v>96976</v>
      </c>
    </row>
    <row r="7" spans="1:5">
      <c r="A7" s="3" t="s">
        <v>239</v>
      </c>
      <c r="B7" s="4" t="s">
        <v>5</v>
      </c>
      <c r="C7" s="4" t="s">
        <v>5</v>
      </c>
      <c r="D7" s="4" t="s">
        <v>5</v>
      </c>
      <c r="E7" s="4" t="s">
        <v>5</v>
      </c>
    </row>
    <row r="8" spans="1:5" ht="30">
      <c r="A8" s="2" t="s">
        <v>980</v>
      </c>
      <c r="B8" s="6">
        <v>101651265</v>
      </c>
      <c r="C8" s="6">
        <v>100484614</v>
      </c>
      <c r="D8" s="6">
        <v>101489190</v>
      </c>
      <c r="E8" s="6">
        <v>98315096</v>
      </c>
    </row>
    <row r="9" spans="1:5" ht="30">
      <c r="A9" s="2" t="s">
        <v>981</v>
      </c>
      <c r="B9" s="6">
        <v>-1205669</v>
      </c>
      <c r="C9" s="6">
        <v>-1104635</v>
      </c>
      <c r="D9" s="6">
        <v>-1092262</v>
      </c>
      <c r="E9" s="6">
        <v>-1135499</v>
      </c>
    </row>
    <row r="10" spans="1:5" ht="30">
      <c r="A10" s="2" t="s">
        <v>982</v>
      </c>
      <c r="B10" s="6">
        <v>100445596</v>
      </c>
      <c r="C10" s="6">
        <v>99379979</v>
      </c>
      <c r="D10" s="6">
        <v>100396928</v>
      </c>
      <c r="E10" s="6">
        <v>97179597</v>
      </c>
    </row>
    <row r="11" spans="1:5" ht="30">
      <c r="A11" s="2" t="s">
        <v>983</v>
      </c>
      <c r="B11" s="9">
        <v>0.46</v>
      </c>
      <c r="C11" s="9">
        <v>0.52</v>
      </c>
      <c r="D11" s="9">
        <v>0.99</v>
      </c>
      <c r="E11" s="8">
        <v>1</v>
      </c>
    </row>
    <row r="12" spans="1:5">
      <c r="A12" s="3" t="s">
        <v>230</v>
      </c>
      <c r="B12" s="4" t="s">
        <v>5</v>
      </c>
      <c r="C12" s="4" t="s">
        <v>5</v>
      </c>
      <c r="D12" s="4" t="s">
        <v>5</v>
      </c>
      <c r="E12" s="4" t="s">
        <v>5</v>
      </c>
    </row>
    <row r="13" spans="1:5" ht="45">
      <c r="A13" s="2" t="s">
        <v>238</v>
      </c>
      <c r="B13" s="6">
        <v>46609</v>
      </c>
      <c r="C13" s="6">
        <v>51884</v>
      </c>
      <c r="D13" s="6">
        <v>99728</v>
      </c>
      <c r="E13" s="6">
        <v>96976</v>
      </c>
    </row>
    <row r="14" spans="1:5" ht="30">
      <c r="A14" s="2" t="s">
        <v>249</v>
      </c>
      <c r="B14" s="4">
        <v>4</v>
      </c>
      <c r="C14" s="4">
        <v>2</v>
      </c>
      <c r="D14" s="4">
        <v>9</v>
      </c>
      <c r="E14" s="6">
        <v>1225</v>
      </c>
    </row>
    <row r="15" spans="1:5" ht="30">
      <c r="A15" s="2" t="s">
        <v>250</v>
      </c>
      <c r="B15" s="8">
        <v>46613</v>
      </c>
      <c r="C15" s="8">
        <v>51886</v>
      </c>
      <c r="D15" s="8">
        <v>99737</v>
      </c>
      <c r="E15" s="8">
        <v>98201</v>
      </c>
    </row>
    <row r="16" spans="1:5">
      <c r="A16" s="3" t="s">
        <v>239</v>
      </c>
      <c r="B16" s="4" t="s">
        <v>5</v>
      </c>
      <c r="C16" s="4" t="s">
        <v>5</v>
      </c>
      <c r="D16" s="4" t="s">
        <v>5</v>
      </c>
      <c r="E16" s="4" t="s">
        <v>5</v>
      </c>
    </row>
    <row r="17" spans="1:5" ht="30">
      <c r="A17" s="2" t="s">
        <v>982</v>
      </c>
      <c r="B17" s="6">
        <v>100445596</v>
      </c>
      <c r="C17" s="6">
        <v>99379979</v>
      </c>
      <c r="D17" s="6">
        <v>100396928</v>
      </c>
      <c r="E17" s="6">
        <v>97179597</v>
      </c>
    </row>
    <row r="18" spans="1:5" ht="30">
      <c r="A18" s="2" t="s">
        <v>984</v>
      </c>
      <c r="B18" s="6">
        <v>141664</v>
      </c>
      <c r="C18" s="6">
        <v>189403</v>
      </c>
      <c r="D18" s="6">
        <v>143066</v>
      </c>
      <c r="E18" s="6">
        <v>2342584</v>
      </c>
    </row>
    <row r="19" spans="1:5" ht="30">
      <c r="A19" s="2" t="s">
        <v>985</v>
      </c>
      <c r="B19" s="6">
        <v>100587260</v>
      </c>
      <c r="C19" s="6">
        <v>99569382</v>
      </c>
      <c r="D19" s="6">
        <v>100539994</v>
      </c>
      <c r="E19" s="6">
        <v>99522181</v>
      </c>
    </row>
    <row r="20" spans="1:5" ht="30">
      <c r="A20" s="2" t="s">
        <v>986</v>
      </c>
      <c r="B20" s="9">
        <v>0.46</v>
      </c>
      <c r="C20" s="9">
        <v>0.52</v>
      </c>
      <c r="D20" s="9">
        <v>0.99</v>
      </c>
      <c r="E20" s="9">
        <v>0.9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30" customHeight="1">
      <c r="A1" s="7" t="s">
        <v>987</v>
      </c>
      <c r="B1" s="7" t="s">
        <v>75</v>
      </c>
      <c r="C1" s="7"/>
      <c r="D1" s="7" t="s">
        <v>1</v>
      </c>
      <c r="E1" s="7"/>
    </row>
    <row r="2" spans="1:5">
      <c r="A2" s="7"/>
      <c r="B2" s="1" t="s">
        <v>2</v>
      </c>
      <c r="C2" s="1" t="s">
        <v>76</v>
      </c>
      <c r="D2" s="1" t="s">
        <v>2</v>
      </c>
      <c r="E2" s="1" t="s">
        <v>76</v>
      </c>
    </row>
    <row r="3" spans="1:5">
      <c r="A3" s="2" t="s">
        <v>988</v>
      </c>
      <c r="B3" s="4" t="s">
        <v>5</v>
      </c>
      <c r="C3" s="4" t="s">
        <v>5</v>
      </c>
      <c r="D3" s="4" t="s">
        <v>5</v>
      </c>
      <c r="E3" s="4" t="s">
        <v>5</v>
      </c>
    </row>
    <row r="4" spans="1:5" ht="45">
      <c r="A4" s="3" t="s">
        <v>989</v>
      </c>
      <c r="B4" s="4" t="s">
        <v>5</v>
      </c>
      <c r="C4" s="4" t="s">
        <v>5</v>
      </c>
      <c r="D4" s="4" t="s">
        <v>5</v>
      </c>
      <c r="E4" s="4" t="s">
        <v>5</v>
      </c>
    </row>
    <row r="5" spans="1:5" ht="30">
      <c r="A5" s="2" t="s">
        <v>990</v>
      </c>
      <c r="B5" s="6">
        <v>1228067</v>
      </c>
      <c r="C5" s="6">
        <v>1152651</v>
      </c>
      <c r="D5" s="6">
        <v>1228067</v>
      </c>
      <c r="E5" s="6">
        <v>1152651</v>
      </c>
    </row>
    <row r="6" spans="1:5">
      <c r="A6" s="2" t="s">
        <v>991</v>
      </c>
      <c r="B6" s="4" t="s">
        <v>5</v>
      </c>
      <c r="C6" s="4" t="s">
        <v>5</v>
      </c>
      <c r="D6" s="4" t="s">
        <v>5</v>
      </c>
      <c r="E6" s="4" t="s">
        <v>5</v>
      </c>
    </row>
    <row r="7" spans="1:5" ht="45">
      <c r="A7" s="3" t="s">
        <v>989</v>
      </c>
      <c r="B7" s="4" t="s">
        <v>5</v>
      </c>
      <c r="C7" s="4" t="s">
        <v>5</v>
      </c>
      <c r="D7" s="4" t="s">
        <v>5</v>
      </c>
      <c r="E7" s="4" t="s">
        <v>5</v>
      </c>
    </row>
    <row r="8" spans="1:5" ht="30">
      <c r="A8" s="2" t="s">
        <v>990</v>
      </c>
      <c r="B8" s="6">
        <v>6386424</v>
      </c>
      <c r="C8" s="6">
        <v>6733410</v>
      </c>
      <c r="D8" s="6">
        <v>6386424</v>
      </c>
      <c r="E8" s="6">
        <v>67334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92</v>
      </c>
      <c r="B1" s="7" t="s">
        <v>2</v>
      </c>
      <c r="C1" s="7" t="s">
        <v>26</v>
      </c>
    </row>
    <row r="2" spans="1:3" ht="30">
      <c r="A2" s="1" t="s">
        <v>25</v>
      </c>
      <c r="B2" s="7"/>
      <c r="C2" s="7"/>
    </row>
    <row r="3" spans="1:3" ht="30">
      <c r="A3" s="3" t="s">
        <v>993</v>
      </c>
      <c r="B3" s="4" t="s">
        <v>5</v>
      </c>
      <c r="C3" s="4" t="s">
        <v>5</v>
      </c>
    </row>
    <row r="4" spans="1:3">
      <c r="A4" s="2" t="s">
        <v>261</v>
      </c>
      <c r="B4" s="8">
        <v>3945092</v>
      </c>
      <c r="C4" s="4" t="s">
        <v>5</v>
      </c>
    </row>
    <row r="5" spans="1:3">
      <c r="A5" s="2" t="s">
        <v>994</v>
      </c>
      <c r="B5" s="6">
        <v>158371</v>
      </c>
      <c r="C5" s="4" t="s">
        <v>5</v>
      </c>
    </row>
    <row r="6" spans="1:3">
      <c r="A6" s="2" t="s">
        <v>995</v>
      </c>
      <c r="B6" s="6">
        <v>-11916</v>
      </c>
      <c r="C6" s="4" t="s">
        <v>5</v>
      </c>
    </row>
    <row r="7" spans="1:3">
      <c r="A7" s="2" t="s">
        <v>263</v>
      </c>
      <c r="B7" s="6">
        <v>4091547</v>
      </c>
      <c r="C7" s="6">
        <v>3637124</v>
      </c>
    </row>
    <row r="8" spans="1:3">
      <c r="A8" s="2" t="s">
        <v>996</v>
      </c>
      <c r="B8" s="4" t="s">
        <v>5</v>
      </c>
      <c r="C8" s="6">
        <v>138395</v>
      </c>
    </row>
    <row r="9" spans="1:3" ht="30">
      <c r="A9" s="2" t="s">
        <v>997</v>
      </c>
      <c r="B9" s="4" t="s">
        <v>5</v>
      </c>
      <c r="C9" s="6">
        <v>67484</v>
      </c>
    </row>
    <row r="10" spans="1:3" ht="30">
      <c r="A10" s="2" t="s">
        <v>998</v>
      </c>
      <c r="B10" s="4" t="s">
        <v>5</v>
      </c>
      <c r="C10" s="4">
        <v>-110</v>
      </c>
    </row>
    <row r="11" spans="1:3">
      <c r="A11" s="2" t="s">
        <v>999</v>
      </c>
      <c r="B11" s="4" t="s">
        <v>5</v>
      </c>
      <c r="C11" s="6">
        <v>205769</v>
      </c>
    </row>
    <row r="12" spans="1:3" ht="30">
      <c r="A12" s="2" t="s">
        <v>1000</v>
      </c>
      <c r="B12" s="4" t="s">
        <v>5</v>
      </c>
      <c r="C12" s="6">
        <v>3386800</v>
      </c>
    </row>
    <row r="13" spans="1:3" ht="30">
      <c r="A13" s="2" t="s">
        <v>1001</v>
      </c>
      <c r="B13" s="4" t="s">
        <v>5</v>
      </c>
      <c r="C13" s="6">
        <v>70155</v>
      </c>
    </row>
    <row r="14" spans="1:3" ht="30">
      <c r="A14" s="2" t="s">
        <v>1002</v>
      </c>
      <c r="B14" s="4" t="s">
        <v>5</v>
      </c>
      <c r="C14" s="6">
        <v>-25600</v>
      </c>
    </row>
    <row r="15" spans="1:3">
      <c r="A15" s="2" t="s">
        <v>1003</v>
      </c>
      <c r="B15" s="4" t="s">
        <v>5</v>
      </c>
      <c r="C15" s="6">
        <v>3431355</v>
      </c>
    </row>
    <row r="16" spans="1:3">
      <c r="A16" s="2" t="s">
        <v>1004</v>
      </c>
      <c r="B16" s="4" t="s">
        <v>5</v>
      </c>
      <c r="C16" s="4" t="s">
        <v>5</v>
      </c>
    </row>
    <row r="17" spans="1:3" ht="30">
      <c r="A17" s="3" t="s">
        <v>993</v>
      </c>
      <c r="B17" s="4" t="s">
        <v>5</v>
      </c>
      <c r="C17" s="4" t="s">
        <v>5</v>
      </c>
    </row>
    <row r="18" spans="1:3">
      <c r="A18" s="2" t="s">
        <v>261</v>
      </c>
      <c r="B18" s="6">
        <v>104825</v>
      </c>
      <c r="C18" s="4" t="s">
        <v>5</v>
      </c>
    </row>
    <row r="19" spans="1:3">
      <c r="A19" s="2" t="s">
        <v>994</v>
      </c>
      <c r="B19" s="4">
        <v>186</v>
      </c>
      <c r="C19" s="4" t="s">
        <v>5</v>
      </c>
    </row>
    <row r="20" spans="1:3">
      <c r="A20" s="2" t="s">
        <v>995</v>
      </c>
      <c r="B20" s="4">
        <v>0</v>
      </c>
      <c r="C20" s="4" t="s">
        <v>5</v>
      </c>
    </row>
    <row r="21" spans="1:3">
      <c r="A21" s="2" t="s">
        <v>263</v>
      </c>
      <c r="B21" s="6">
        <v>105011</v>
      </c>
      <c r="C21" s="4" t="s">
        <v>5</v>
      </c>
    </row>
    <row r="22" spans="1:3" ht="45">
      <c r="A22" s="2" t="s">
        <v>1005</v>
      </c>
      <c r="B22" s="4" t="s">
        <v>5</v>
      </c>
      <c r="C22" s="4" t="s">
        <v>5</v>
      </c>
    </row>
    <row r="23" spans="1:3" ht="30">
      <c r="A23" s="3" t="s">
        <v>993</v>
      </c>
      <c r="B23" s="4" t="s">
        <v>5</v>
      </c>
      <c r="C23" s="4" t="s">
        <v>5</v>
      </c>
    </row>
    <row r="24" spans="1:3">
      <c r="A24" s="2" t="s">
        <v>261</v>
      </c>
      <c r="B24" s="6">
        <v>1466591</v>
      </c>
      <c r="C24" s="4" t="s">
        <v>5</v>
      </c>
    </row>
    <row r="25" spans="1:3">
      <c r="A25" s="2" t="s">
        <v>994</v>
      </c>
      <c r="B25" s="6">
        <v>40542</v>
      </c>
      <c r="C25" s="4" t="s">
        <v>5</v>
      </c>
    </row>
    <row r="26" spans="1:3">
      <c r="A26" s="2" t="s">
        <v>995</v>
      </c>
      <c r="B26" s="6">
        <v>-6995</v>
      </c>
      <c r="C26" s="4" t="s">
        <v>5</v>
      </c>
    </row>
    <row r="27" spans="1:3">
      <c r="A27" s="2" t="s">
        <v>263</v>
      </c>
      <c r="B27" s="6">
        <v>1500138</v>
      </c>
      <c r="C27" s="4" t="s">
        <v>5</v>
      </c>
    </row>
    <row r="28" spans="1:3">
      <c r="A28" s="2" t="s">
        <v>996</v>
      </c>
      <c r="B28" s="4" t="s">
        <v>5</v>
      </c>
      <c r="C28" s="4">
        <v>0</v>
      </c>
    </row>
    <row r="29" spans="1:3" ht="30">
      <c r="A29" s="2" t="s">
        <v>997</v>
      </c>
      <c r="B29" s="4" t="s">
        <v>5</v>
      </c>
      <c r="C29" s="4">
        <v>0</v>
      </c>
    </row>
    <row r="30" spans="1:3" ht="30">
      <c r="A30" s="2" t="s">
        <v>998</v>
      </c>
      <c r="B30" s="4" t="s">
        <v>5</v>
      </c>
      <c r="C30" s="4">
        <v>0</v>
      </c>
    </row>
    <row r="31" spans="1:3">
      <c r="A31" s="2" t="s">
        <v>999</v>
      </c>
      <c r="B31" s="4" t="s">
        <v>5</v>
      </c>
      <c r="C31" s="4">
        <v>0</v>
      </c>
    </row>
    <row r="32" spans="1:3" ht="30">
      <c r="A32" s="2" t="s">
        <v>1000</v>
      </c>
      <c r="B32" s="4" t="s">
        <v>5</v>
      </c>
      <c r="C32" s="6">
        <v>1548671</v>
      </c>
    </row>
    <row r="33" spans="1:3" ht="30">
      <c r="A33" s="2" t="s">
        <v>1001</v>
      </c>
      <c r="B33" s="4" t="s">
        <v>5</v>
      </c>
      <c r="C33" s="6">
        <v>34191</v>
      </c>
    </row>
    <row r="34" spans="1:3" ht="30">
      <c r="A34" s="2" t="s">
        <v>1002</v>
      </c>
      <c r="B34" s="4" t="s">
        <v>5</v>
      </c>
      <c r="C34" s="6">
        <v>-8559</v>
      </c>
    </row>
    <row r="35" spans="1:3">
      <c r="A35" s="2" t="s">
        <v>1003</v>
      </c>
      <c r="B35" s="4" t="s">
        <v>5</v>
      </c>
      <c r="C35" s="6">
        <v>1574303</v>
      </c>
    </row>
    <row r="36" spans="1:3" ht="45">
      <c r="A36" s="2" t="s">
        <v>1006</v>
      </c>
      <c r="B36" s="4" t="s">
        <v>5</v>
      </c>
      <c r="C36" s="4" t="s">
        <v>5</v>
      </c>
    </row>
    <row r="37" spans="1:3" ht="30">
      <c r="A37" s="3" t="s">
        <v>993</v>
      </c>
      <c r="B37" s="4" t="s">
        <v>5</v>
      </c>
      <c r="C37" s="4" t="s">
        <v>5</v>
      </c>
    </row>
    <row r="38" spans="1:3">
      <c r="A38" s="2" t="s">
        <v>261</v>
      </c>
      <c r="B38" s="6">
        <v>80079</v>
      </c>
      <c r="C38" s="4" t="s">
        <v>5</v>
      </c>
    </row>
    <row r="39" spans="1:3">
      <c r="A39" s="2" t="s">
        <v>994</v>
      </c>
      <c r="B39" s="4">
        <v>150</v>
      </c>
      <c r="C39" s="4" t="s">
        <v>5</v>
      </c>
    </row>
    <row r="40" spans="1:3">
      <c r="A40" s="2" t="s">
        <v>995</v>
      </c>
      <c r="B40" s="4">
        <v>0</v>
      </c>
      <c r="C40" s="4" t="s">
        <v>5</v>
      </c>
    </row>
    <row r="41" spans="1:3">
      <c r="A41" s="2" t="s">
        <v>263</v>
      </c>
      <c r="B41" s="6">
        <v>80229</v>
      </c>
      <c r="C41" s="4" t="s">
        <v>5</v>
      </c>
    </row>
    <row r="42" spans="1:3">
      <c r="A42" s="2" t="s">
        <v>996</v>
      </c>
      <c r="B42" s="4" t="s">
        <v>5</v>
      </c>
      <c r="C42" s="4">
        <v>0</v>
      </c>
    </row>
    <row r="43" spans="1:3" ht="30">
      <c r="A43" s="2" t="s">
        <v>997</v>
      </c>
      <c r="B43" s="4" t="s">
        <v>5</v>
      </c>
      <c r="C43" s="4">
        <v>0</v>
      </c>
    </row>
    <row r="44" spans="1:3" ht="30">
      <c r="A44" s="2" t="s">
        <v>998</v>
      </c>
      <c r="B44" s="4" t="s">
        <v>5</v>
      </c>
      <c r="C44" s="4">
        <v>0</v>
      </c>
    </row>
    <row r="45" spans="1:3">
      <c r="A45" s="2" t="s">
        <v>999</v>
      </c>
      <c r="B45" s="4" t="s">
        <v>5</v>
      </c>
      <c r="C45" s="4">
        <v>0</v>
      </c>
    </row>
    <row r="46" spans="1:3" ht="30">
      <c r="A46" s="2" t="s">
        <v>1000</v>
      </c>
      <c r="B46" s="4" t="s">
        <v>5</v>
      </c>
      <c r="C46" s="6">
        <v>27132</v>
      </c>
    </row>
    <row r="47" spans="1:3" ht="30">
      <c r="A47" s="2" t="s">
        <v>1001</v>
      </c>
      <c r="B47" s="4" t="s">
        <v>5</v>
      </c>
      <c r="C47" s="4">
        <v>0</v>
      </c>
    </row>
    <row r="48" spans="1:3" ht="30">
      <c r="A48" s="2" t="s">
        <v>1002</v>
      </c>
      <c r="B48" s="4" t="s">
        <v>5</v>
      </c>
      <c r="C48" s="4">
        <v>-355</v>
      </c>
    </row>
    <row r="49" spans="1:3">
      <c r="A49" s="2" t="s">
        <v>1003</v>
      </c>
      <c r="B49" s="4" t="s">
        <v>5</v>
      </c>
      <c r="C49" s="6">
        <v>26777</v>
      </c>
    </row>
    <row r="50" spans="1:3" ht="45">
      <c r="A50" s="2" t="s">
        <v>1007</v>
      </c>
      <c r="B50" s="4" t="s">
        <v>5</v>
      </c>
      <c r="C50" s="4" t="s">
        <v>5</v>
      </c>
    </row>
    <row r="51" spans="1:3" ht="30">
      <c r="A51" s="3" t="s">
        <v>993</v>
      </c>
      <c r="B51" s="4" t="s">
        <v>5</v>
      </c>
      <c r="C51" s="4" t="s">
        <v>5</v>
      </c>
    </row>
    <row r="52" spans="1:3">
      <c r="A52" s="2" t="s">
        <v>261</v>
      </c>
      <c r="B52" s="6">
        <v>226247</v>
      </c>
      <c r="C52" s="4" t="s">
        <v>5</v>
      </c>
    </row>
    <row r="53" spans="1:3">
      <c r="A53" s="2" t="s">
        <v>994</v>
      </c>
      <c r="B53" s="6">
        <v>4713</v>
      </c>
      <c r="C53" s="4" t="s">
        <v>5</v>
      </c>
    </row>
    <row r="54" spans="1:3">
      <c r="A54" s="2" t="s">
        <v>995</v>
      </c>
      <c r="B54" s="4">
        <v>-19</v>
      </c>
      <c r="C54" s="4" t="s">
        <v>5</v>
      </c>
    </row>
    <row r="55" spans="1:3">
      <c r="A55" s="2" t="s">
        <v>263</v>
      </c>
      <c r="B55" s="6">
        <v>230941</v>
      </c>
      <c r="C55" s="4" t="s">
        <v>5</v>
      </c>
    </row>
    <row r="56" spans="1:3">
      <c r="A56" s="2" t="s">
        <v>996</v>
      </c>
      <c r="B56" s="4" t="s">
        <v>5</v>
      </c>
      <c r="C56" s="4">
        <v>0</v>
      </c>
    </row>
    <row r="57" spans="1:3" ht="30">
      <c r="A57" s="2" t="s">
        <v>997</v>
      </c>
      <c r="B57" s="4" t="s">
        <v>5</v>
      </c>
      <c r="C57" s="4">
        <v>0</v>
      </c>
    </row>
    <row r="58" spans="1:3" ht="30">
      <c r="A58" s="2" t="s">
        <v>998</v>
      </c>
      <c r="B58" s="4" t="s">
        <v>5</v>
      </c>
      <c r="C58" s="4">
        <v>0</v>
      </c>
    </row>
    <row r="59" spans="1:3">
      <c r="A59" s="2" t="s">
        <v>999</v>
      </c>
      <c r="B59" s="4" t="s">
        <v>5</v>
      </c>
      <c r="C59" s="4">
        <v>0</v>
      </c>
    </row>
    <row r="60" spans="1:3" ht="30">
      <c r="A60" s="2" t="s">
        <v>1000</v>
      </c>
      <c r="B60" s="4" t="s">
        <v>5</v>
      </c>
      <c r="C60" s="6">
        <v>267525</v>
      </c>
    </row>
    <row r="61" spans="1:3" ht="30">
      <c r="A61" s="2" t="s">
        <v>1001</v>
      </c>
      <c r="B61" s="4" t="s">
        <v>5</v>
      </c>
      <c r="C61" s="6">
        <v>4261</v>
      </c>
    </row>
    <row r="62" spans="1:3" ht="30">
      <c r="A62" s="2" t="s">
        <v>1002</v>
      </c>
      <c r="B62" s="4" t="s">
        <v>5</v>
      </c>
      <c r="C62" s="4">
        <v>-1</v>
      </c>
    </row>
    <row r="63" spans="1:3">
      <c r="A63" s="2" t="s">
        <v>1003</v>
      </c>
      <c r="B63" s="4" t="s">
        <v>5</v>
      </c>
      <c r="C63" s="6">
        <v>271785</v>
      </c>
    </row>
    <row r="64" spans="1:3" ht="30">
      <c r="A64" s="2" t="s">
        <v>1008</v>
      </c>
      <c r="B64" s="4" t="s">
        <v>5</v>
      </c>
      <c r="C64" s="4" t="s">
        <v>5</v>
      </c>
    </row>
    <row r="65" spans="1:3" ht="30">
      <c r="A65" s="3" t="s">
        <v>993</v>
      </c>
      <c r="B65" s="4" t="s">
        <v>5</v>
      </c>
      <c r="C65" s="4" t="s">
        <v>5</v>
      </c>
    </row>
    <row r="66" spans="1:3">
      <c r="A66" s="2" t="s">
        <v>261</v>
      </c>
      <c r="B66" s="6">
        <v>222542</v>
      </c>
      <c r="C66" s="4" t="s">
        <v>5</v>
      </c>
    </row>
    <row r="67" spans="1:3">
      <c r="A67" s="2" t="s">
        <v>994</v>
      </c>
      <c r="B67" s="6">
        <v>56041</v>
      </c>
      <c r="C67" s="4" t="s">
        <v>5</v>
      </c>
    </row>
    <row r="68" spans="1:3">
      <c r="A68" s="2" t="s">
        <v>995</v>
      </c>
      <c r="B68" s="6">
        <v>-1082</v>
      </c>
      <c r="C68" s="4" t="s">
        <v>5</v>
      </c>
    </row>
    <row r="69" spans="1:3">
      <c r="A69" s="2" t="s">
        <v>263</v>
      </c>
      <c r="B69" s="6">
        <v>277501</v>
      </c>
      <c r="C69" s="4" t="s">
        <v>5</v>
      </c>
    </row>
    <row r="70" spans="1:3">
      <c r="A70" s="2" t="s">
        <v>996</v>
      </c>
      <c r="B70" s="4" t="s">
        <v>5</v>
      </c>
      <c r="C70" s="6">
        <v>119434</v>
      </c>
    </row>
    <row r="71" spans="1:3" ht="30">
      <c r="A71" s="2" t="s">
        <v>997</v>
      </c>
      <c r="B71" s="4" t="s">
        <v>5</v>
      </c>
      <c r="C71" s="6">
        <v>56539</v>
      </c>
    </row>
    <row r="72" spans="1:3" ht="30">
      <c r="A72" s="2" t="s">
        <v>998</v>
      </c>
      <c r="B72" s="4" t="s">
        <v>5</v>
      </c>
      <c r="C72" s="4">
        <v>-110</v>
      </c>
    </row>
    <row r="73" spans="1:3">
      <c r="A73" s="2" t="s">
        <v>999</v>
      </c>
      <c r="B73" s="4" t="s">
        <v>5</v>
      </c>
      <c r="C73" s="6">
        <v>175863</v>
      </c>
    </row>
    <row r="74" spans="1:3" ht="30">
      <c r="A74" s="2" t="s">
        <v>1000</v>
      </c>
      <c r="B74" s="4" t="s">
        <v>5</v>
      </c>
      <c r="C74" s="6">
        <v>135750</v>
      </c>
    </row>
    <row r="75" spans="1:3" ht="30">
      <c r="A75" s="2" t="s">
        <v>1001</v>
      </c>
      <c r="B75" s="4" t="s">
        <v>5</v>
      </c>
      <c r="C75" s="4">
        <v>329</v>
      </c>
    </row>
    <row r="76" spans="1:3" ht="30">
      <c r="A76" s="2" t="s">
        <v>1002</v>
      </c>
      <c r="B76" s="4" t="s">
        <v>5</v>
      </c>
      <c r="C76" s="6">
        <v>-1824</v>
      </c>
    </row>
    <row r="77" spans="1:3">
      <c r="A77" s="2" t="s">
        <v>1003</v>
      </c>
      <c r="B77" s="4" t="s">
        <v>5</v>
      </c>
      <c r="C77" s="6">
        <v>134255</v>
      </c>
    </row>
    <row r="78" spans="1:3" ht="30">
      <c r="A78" s="2" t="s">
        <v>1009</v>
      </c>
      <c r="B78" s="4" t="s">
        <v>5</v>
      </c>
      <c r="C78" s="4" t="s">
        <v>5</v>
      </c>
    </row>
    <row r="79" spans="1:3" ht="30">
      <c r="A79" s="3" t="s">
        <v>993</v>
      </c>
      <c r="B79" s="4" t="s">
        <v>5</v>
      </c>
      <c r="C79" s="4" t="s">
        <v>5</v>
      </c>
    </row>
    <row r="80" spans="1:3">
      <c r="A80" s="2" t="s">
        <v>261</v>
      </c>
      <c r="B80" s="6">
        <v>1031280</v>
      </c>
      <c r="C80" s="4" t="s">
        <v>5</v>
      </c>
    </row>
    <row r="81" spans="1:3">
      <c r="A81" s="2" t="s">
        <v>994</v>
      </c>
      <c r="B81" s="6">
        <v>14665</v>
      </c>
      <c r="C81" s="4" t="s">
        <v>5</v>
      </c>
    </row>
    <row r="82" spans="1:3">
      <c r="A82" s="2" t="s">
        <v>995</v>
      </c>
      <c r="B82" s="6">
        <v>-3664</v>
      </c>
      <c r="C82" s="4" t="s">
        <v>5</v>
      </c>
    </row>
    <row r="83" spans="1:3">
      <c r="A83" s="2" t="s">
        <v>263</v>
      </c>
      <c r="B83" s="6">
        <v>1042281</v>
      </c>
      <c r="C83" s="4" t="s">
        <v>5</v>
      </c>
    </row>
    <row r="84" spans="1:3">
      <c r="A84" s="2" t="s">
        <v>996</v>
      </c>
      <c r="B84" s="4" t="s">
        <v>5</v>
      </c>
      <c r="C84" s="4">
        <v>0</v>
      </c>
    </row>
    <row r="85" spans="1:3" ht="30">
      <c r="A85" s="2" t="s">
        <v>997</v>
      </c>
      <c r="B85" s="4" t="s">
        <v>5</v>
      </c>
      <c r="C85" s="4">
        <v>0</v>
      </c>
    </row>
    <row r="86" spans="1:3" ht="30">
      <c r="A86" s="2" t="s">
        <v>998</v>
      </c>
      <c r="B86" s="4" t="s">
        <v>5</v>
      </c>
      <c r="C86" s="4">
        <v>0</v>
      </c>
    </row>
    <row r="87" spans="1:3">
      <c r="A87" s="2" t="s">
        <v>999</v>
      </c>
      <c r="B87" s="4" t="s">
        <v>5</v>
      </c>
      <c r="C87" s="4">
        <v>0</v>
      </c>
    </row>
    <row r="88" spans="1:3" ht="30">
      <c r="A88" s="2" t="s">
        <v>1000</v>
      </c>
      <c r="B88" s="4" t="s">
        <v>5</v>
      </c>
      <c r="C88" s="6">
        <v>814114</v>
      </c>
    </row>
    <row r="89" spans="1:3" ht="30">
      <c r="A89" s="2" t="s">
        <v>1001</v>
      </c>
      <c r="B89" s="4" t="s">
        <v>5</v>
      </c>
      <c r="C89" s="6">
        <v>7638</v>
      </c>
    </row>
    <row r="90" spans="1:3" ht="30">
      <c r="A90" s="2" t="s">
        <v>1002</v>
      </c>
      <c r="B90" s="4" t="s">
        <v>5</v>
      </c>
      <c r="C90" s="6">
        <v>-12980</v>
      </c>
    </row>
    <row r="91" spans="1:3">
      <c r="A91" s="2" t="s">
        <v>1003</v>
      </c>
      <c r="B91" s="4" t="s">
        <v>5</v>
      </c>
      <c r="C91" s="6">
        <v>808772</v>
      </c>
    </row>
    <row r="92" spans="1:3" ht="30">
      <c r="A92" s="2" t="s">
        <v>1010</v>
      </c>
      <c r="B92" s="4" t="s">
        <v>5</v>
      </c>
      <c r="C92" s="4" t="s">
        <v>5</v>
      </c>
    </row>
    <row r="93" spans="1:3" ht="30">
      <c r="A93" s="3" t="s">
        <v>993</v>
      </c>
      <c r="B93" s="4" t="s">
        <v>5</v>
      </c>
      <c r="C93" s="4" t="s">
        <v>5</v>
      </c>
    </row>
    <row r="94" spans="1:3">
      <c r="A94" s="2" t="s">
        <v>261</v>
      </c>
      <c r="B94" s="6">
        <v>146000</v>
      </c>
      <c r="C94" s="4" t="s">
        <v>5</v>
      </c>
    </row>
    <row r="95" spans="1:3">
      <c r="A95" s="2" t="s">
        <v>994</v>
      </c>
      <c r="B95" s="4">
        <v>58</v>
      </c>
      <c r="C95" s="4" t="s">
        <v>5</v>
      </c>
    </row>
    <row r="96" spans="1:3">
      <c r="A96" s="2" t="s">
        <v>995</v>
      </c>
      <c r="B96" s="4">
        <v>0</v>
      </c>
      <c r="C96" s="4" t="s">
        <v>5</v>
      </c>
    </row>
    <row r="97" spans="1:3">
      <c r="A97" s="2" t="s">
        <v>263</v>
      </c>
      <c r="B97" s="6">
        <v>146058</v>
      </c>
      <c r="C97" s="4" t="s">
        <v>5</v>
      </c>
    </row>
    <row r="98" spans="1:3" ht="30">
      <c r="A98" s="2" t="s">
        <v>1011</v>
      </c>
      <c r="B98" s="4" t="s">
        <v>5</v>
      </c>
      <c r="C98" s="4" t="s">
        <v>5</v>
      </c>
    </row>
    <row r="99" spans="1:3" ht="30">
      <c r="A99" s="3" t="s">
        <v>993</v>
      </c>
      <c r="B99" s="4" t="s">
        <v>5</v>
      </c>
      <c r="C99" s="4" t="s">
        <v>5</v>
      </c>
    </row>
    <row r="100" spans="1:3">
      <c r="A100" s="2" t="s">
        <v>261</v>
      </c>
      <c r="B100" s="6">
        <v>50000</v>
      </c>
      <c r="C100" s="4" t="s">
        <v>5</v>
      </c>
    </row>
    <row r="101" spans="1:3">
      <c r="A101" s="2" t="s">
        <v>994</v>
      </c>
      <c r="B101" s="4">
        <v>0</v>
      </c>
      <c r="C101" s="4" t="s">
        <v>5</v>
      </c>
    </row>
    <row r="102" spans="1:3">
      <c r="A102" s="2" t="s">
        <v>995</v>
      </c>
      <c r="B102" s="4">
        <v>0</v>
      </c>
      <c r="C102" s="4" t="s">
        <v>5</v>
      </c>
    </row>
    <row r="103" spans="1:3">
      <c r="A103" s="2" t="s">
        <v>263</v>
      </c>
      <c r="B103" s="6">
        <v>50000</v>
      </c>
      <c r="C103" s="4" t="s">
        <v>5</v>
      </c>
    </row>
    <row r="104" spans="1:3" ht="30">
      <c r="A104" s="2" t="s">
        <v>1012</v>
      </c>
      <c r="B104" s="4" t="s">
        <v>5</v>
      </c>
      <c r="C104" s="4" t="s">
        <v>5</v>
      </c>
    </row>
    <row r="105" spans="1:3" ht="30">
      <c r="A105" s="3" t="s">
        <v>993</v>
      </c>
      <c r="B105" s="4" t="s">
        <v>5</v>
      </c>
      <c r="C105" s="4" t="s">
        <v>5</v>
      </c>
    </row>
    <row r="106" spans="1:3">
      <c r="A106" s="2" t="s">
        <v>261</v>
      </c>
      <c r="B106" s="6">
        <v>158963</v>
      </c>
      <c r="C106" s="4" t="s">
        <v>5</v>
      </c>
    </row>
    <row r="107" spans="1:3">
      <c r="A107" s="2" t="s">
        <v>994</v>
      </c>
      <c r="B107" s="6">
        <v>6707</v>
      </c>
      <c r="C107" s="4" t="s">
        <v>5</v>
      </c>
    </row>
    <row r="108" spans="1:3">
      <c r="A108" s="2" t="s">
        <v>995</v>
      </c>
      <c r="B108" s="4">
        <v>-23</v>
      </c>
      <c r="C108" s="4" t="s">
        <v>5</v>
      </c>
    </row>
    <row r="109" spans="1:3">
      <c r="A109" s="2" t="s">
        <v>263</v>
      </c>
      <c r="B109" s="6">
        <v>165647</v>
      </c>
      <c r="C109" s="4" t="s">
        <v>5</v>
      </c>
    </row>
    <row r="110" spans="1:3">
      <c r="A110" s="2" t="s">
        <v>996</v>
      </c>
      <c r="B110" s="4" t="s">
        <v>5</v>
      </c>
      <c r="C110" s="4">
        <v>0</v>
      </c>
    </row>
    <row r="111" spans="1:3" ht="30">
      <c r="A111" s="2" t="s">
        <v>997</v>
      </c>
      <c r="B111" s="4" t="s">
        <v>5</v>
      </c>
      <c r="C111" s="4">
        <v>0</v>
      </c>
    </row>
    <row r="112" spans="1:3" ht="30">
      <c r="A112" s="2" t="s">
        <v>998</v>
      </c>
      <c r="B112" s="4" t="s">
        <v>5</v>
      </c>
      <c r="C112" s="4">
        <v>0</v>
      </c>
    </row>
    <row r="113" spans="1:3">
      <c r="A113" s="2" t="s">
        <v>999</v>
      </c>
      <c r="B113" s="4" t="s">
        <v>5</v>
      </c>
      <c r="C113" s="4">
        <v>0</v>
      </c>
    </row>
    <row r="114" spans="1:3" ht="30">
      <c r="A114" s="2" t="s">
        <v>1000</v>
      </c>
      <c r="B114" s="4" t="s">
        <v>5</v>
      </c>
      <c r="C114" s="6">
        <v>172329</v>
      </c>
    </row>
    <row r="115" spans="1:3" ht="30">
      <c r="A115" s="2" t="s">
        <v>1001</v>
      </c>
      <c r="B115" s="4" t="s">
        <v>5</v>
      </c>
      <c r="C115" s="6">
        <v>6676</v>
      </c>
    </row>
    <row r="116" spans="1:3" ht="30">
      <c r="A116" s="2" t="s">
        <v>1002</v>
      </c>
      <c r="B116" s="4" t="s">
        <v>5</v>
      </c>
      <c r="C116" s="4">
        <v>-11</v>
      </c>
    </row>
    <row r="117" spans="1:3">
      <c r="A117" s="2" t="s">
        <v>1003</v>
      </c>
      <c r="B117" s="4" t="s">
        <v>5</v>
      </c>
      <c r="C117" s="6">
        <v>178994</v>
      </c>
    </row>
    <row r="118" spans="1:3" ht="30">
      <c r="A118" s="2" t="s">
        <v>1013</v>
      </c>
      <c r="B118" s="4" t="s">
        <v>5</v>
      </c>
      <c r="C118" s="4" t="s">
        <v>5</v>
      </c>
    </row>
    <row r="119" spans="1:3" ht="30">
      <c r="A119" s="3" t="s">
        <v>993</v>
      </c>
      <c r="B119" s="4" t="s">
        <v>5</v>
      </c>
      <c r="C119" s="4" t="s">
        <v>5</v>
      </c>
    </row>
    <row r="120" spans="1:3">
      <c r="A120" s="2" t="s">
        <v>261</v>
      </c>
      <c r="B120" s="6">
        <v>110917</v>
      </c>
      <c r="C120" s="4" t="s">
        <v>5</v>
      </c>
    </row>
    <row r="121" spans="1:3">
      <c r="A121" s="2" t="s">
        <v>994</v>
      </c>
      <c r="B121" s="6">
        <v>20082</v>
      </c>
      <c r="C121" s="4" t="s">
        <v>5</v>
      </c>
    </row>
    <row r="122" spans="1:3">
      <c r="A122" s="2" t="s">
        <v>995</v>
      </c>
      <c r="B122" s="4">
        <v>-35</v>
      </c>
      <c r="C122" s="4" t="s">
        <v>5</v>
      </c>
    </row>
    <row r="123" spans="1:3">
      <c r="A123" s="2" t="s">
        <v>263</v>
      </c>
      <c r="B123" s="6">
        <v>130964</v>
      </c>
      <c r="C123" s="4" t="s">
        <v>5</v>
      </c>
    </row>
    <row r="124" spans="1:3">
      <c r="A124" s="2" t="s">
        <v>996</v>
      </c>
      <c r="B124" s="4" t="s">
        <v>5</v>
      </c>
      <c r="C124" s="6">
        <v>15419</v>
      </c>
    </row>
    <row r="125" spans="1:3" ht="30">
      <c r="A125" s="2" t="s">
        <v>997</v>
      </c>
      <c r="B125" s="4" t="s">
        <v>5</v>
      </c>
      <c r="C125" s="6">
        <v>6726</v>
      </c>
    </row>
    <row r="126" spans="1:3" ht="30">
      <c r="A126" s="2" t="s">
        <v>998</v>
      </c>
      <c r="B126" s="4" t="s">
        <v>5</v>
      </c>
      <c r="C126" s="4">
        <v>0</v>
      </c>
    </row>
    <row r="127" spans="1:3">
      <c r="A127" s="2" t="s">
        <v>999</v>
      </c>
      <c r="B127" s="4" t="s">
        <v>5</v>
      </c>
      <c r="C127" s="6">
        <v>22145</v>
      </c>
    </row>
    <row r="128" spans="1:3" ht="30">
      <c r="A128" s="2" t="s">
        <v>1000</v>
      </c>
      <c r="B128" s="4" t="s">
        <v>5</v>
      </c>
      <c r="C128" s="6">
        <v>125387</v>
      </c>
    </row>
    <row r="129" spans="1:3" ht="30">
      <c r="A129" s="2" t="s">
        <v>1001</v>
      </c>
      <c r="B129" s="4" t="s">
        <v>5</v>
      </c>
      <c r="C129" s="6">
        <v>4015</v>
      </c>
    </row>
    <row r="130" spans="1:3" ht="30">
      <c r="A130" s="2" t="s">
        <v>1002</v>
      </c>
      <c r="B130" s="4" t="s">
        <v>5</v>
      </c>
      <c r="C130" s="6">
        <v>-1870</v>
      </c>
    </row>
    <row r="131" spans="1:3">
      <c r="A131" s="2" t="s">
        <v>1003</v>
      </c>
      <c r="B131" s="4" t="s">
        <v>5</v>
      </c>
      <c r="C131" s="6">
        <v>127532</v>
      </c>
    </row>
    <row r="132" spans="1:3" ht="30">
      <c r="A132" s="2" t="s">
        <v>1014</v>
      </c>
      <c r="B132" s="4" t="s">
        <v>5</v>
      </c>
      <c r="C132" s="4" t="s">
        <v>5</v>
      </c>
    </row>
    <row r="133" spans="1:3" ht="30">
      <c r="A133" s="3" t="s">
        <v>993</v>
      </c>
      <c r="B133" s="4" t="s">
        <v>5</v>
      </c>
      <c r="C133" s="4" t="s">
        <v>5</v>
      </c>
    </row>
    <row r="134" spans="1:3">
      <c r="A134" s="2" t="s">
        <v>261</v>
      </c>
      <c r="B134" s="6">
        <v>15460</v>
      </c>
      <c r="C134" s="4" t="s">
        <v>5</v>
      </c>
    </row>
    <row r="135" spans="1:3">
      <c r="A135" s="2" t="s">
        <v>994</v>
      </c>
      <c r="B135" s="4">
        <v>146</v>
      </c>
      <c r="C135" s="4" t="s">
        <v>5</v>
      </c>
    </row>
    <row r="136" spans="1:3">
      <c r="A136" s="2" t="s">
        <v>995</v>
      </c>
      <c r="B136" s="4">
        <v>-54</v>
      </c>
      <c r="C136" s="4" t="s">
        <v>5</v>
      </c>
    </row>
    <row r="137" spans="1:3">
      <c r="A137" s="2" t="s">
        <v>263</v>
      </c>
      <c r="B137" s="6">
        <v>15552</v>
      </c>
      <c r="C137" s="4" t="s">
        <v>5</v>
      </c>
    </row>
    <row r="138" spans="1:3" ht="30">
      <c r="A138" s="2" t="s">
        <v>1015</v>
      </c>
      <c r="B138" s="4" t="s">
        <v>5</v>
      </c>
      <c r="C138" s="4" t="s">
        <v>5</v>
      </c>
    </row>
    <row r="139" spans="1:3" ht="30">
      <c r="A139" s="3" t="s">
        <v>993</v>
      </c>
      <c r="B139" s="4" t="s">
        <v>5</v>
      </c>
      <c r="C139" s="4" t="s">
        <v>5</v>
      </c>
    </row>
    <row r="140" spans="1:3">
      <c r="A140" s="2" t="s">
        <v>261</v>
      </c>
      <c r="B140" s="6">
        <v>328550</v>
      </c>
      <c r="C140" s="4" t="s">
        <v>5</v>
      </c>
    </row>
    <row r="141" spans="1:3">
      <c r="A141" s="2" t="s">
        <v>994</v>
      </c>
      <c r="B141" s="6">
        <v>10709</v>
      </c>
      <c r="C141" s="4" t="s">
        <v>5</v>
      </c>
    </row>
    <row r="142" spans="1:3">
      <c r="A142" s="2" t="s">
        <v>995</v>
      </c>
      <c r="B142" s="4">
        <v>-44</v>
      </c>
      <c r="C142" s="4" t="s">
        <v>5</v>
      </c>
    </row>
    <row r="143" spans="1:3">
      <c r="A143" s="2" t="s">
        <v>263</v>
      </c>
      <c r="B143" s="6">
        <v>339215</v>
      </c>
      <c r="C143" s="4" t="s">
        <v>5</v>
      </c>
    </row>
    <row r="144" spans="1:3">
      <c r="A144" s="2" t="s">
        <v>996</v>
      </c>
      <c r="B144" s="4" t="s">
        <v>5</v>
      </c>
      <c r="C144" s="4">
        <v>0</v>
      </c>
    </row>
    <row r="145" spans="1:3" ht="30">
      <c r="A145" s="2" t="s">
        <v>997</v>
      </c>
      <c r="B145" s="4" t="s">
        <v>5</v>
      </c>
      <c r="C145" s="4">
        <v>0</v>
      </c>
    </row>
    <row r="146" spans="1:3" ht="30">
      <c r="A146" s="2" t="s">
        <v>998</v>
      </c>
      <c r="B146" s="4" t="s">
        <v>5</v>
      </c>
      <c r="C146" s="4">
        <v>0</v>
      </c>
    </row>
    <row r="147" spans="1:3">
      <c r="A147" s="2" t="s">
        <v>999</v>
      </c>
      <c r="B147" s="4" t="s">
        <v>5</v>
      </c>
      <c r="C147" s="4">
        <v>0</v>
      </c>
    </row>
    <row r="148" spans="1:3" ht="30">
      <c r="A148" s="2" t="s">
        <v>1000</v>
      </c>
      <c r="B148" s="4" t="s">
        <v>5</v>
      </c>
      <c r="C148" s="6">
        <v>295892</v>
      </c>
    </row>
    <row r="149" spans="1:3" ht="30">
      <c r="A149" s="2" t="s">
        <v>1001</v>
      </c>
      <c r="B149" s="4" t="s">
        <v>5</v>
      </c>
      <c r="C149" s="6">
        <v>13045</v>
      </c>
    </row>
    <row r="150" spans="1:3" ht="30">
      <c r="A150" s="2" t="s">
        <v>1002</v>
      </c>
      <c r="B150" s="4" t="s">
        <v>5</v>
      </c>
      <c r="C150" s="4">
        <v>0</v>
      </c>
    </row>
    <row r="151" spans="1:3">
      <c r="A151" s="2" t="s">
        <v>1003</v>
      </c>
      <c r="B151" s="4" t="s">
        <v>5</v>
      </c>
      <c r="C151" s="6">
        <v>308937</v>
      </c>
    </row>
    <row r="152" spans="1:3">
      <c r="A152" s="2" t="s">
        <v>1016</v>
      </c>
      <c r="B152" s="4" t="s">
        <v>5</v>
      </c>
      <c r="C152" s="4" t="s">
        <v>5</v>
      </c>
    </row>
    <row r="153" spans="1:3" ht="30">
      <c r="A153" s="3" t="s">
        <v>993</v>
      </c>
      <c r="B153" s="4" t="s">
        <v>5</v>
      </c>
      <c r="C153" s="4" t="s">
        <v>5</v>
      </c>
    </row>
    <row r="154" spans="1:3">
      <c r="A154" s="2" t="s">
        <v>261</v>
      </c>
      <c r="B154" s="6">
        <v>3638</v>
      </c>
      <c r="C154" s="4" t="s">
        <v>5</v>
      </c>
    </row>
    <row r="155" spans="1:3">
      <c r="A155" s="2" t="s">
        <v>994</v>
      </c>
      <c r="B155" s="6">
        <v>4372</v>
      </c>
      <c r="C155" s="4" t="s">
        <v>5</v>
      </c>
    </row>
    <row r="156" spans="1:3">
      <c r="A156" s="2" t="s">
        <v>995</v>
      </c>
      <c r="B156" s="4">
        <v>0</v>
      </c>
      <c r="C156" s="4" t="s">
        <v>5</v>
      </c>
    </row>
    <row r="157" spans="1:3">
      <c r="A157" s="2" t="s">
        <v>263</v>
      </c>
      <c r="B157" s="6">
        <v>8010</v>
      </c>
      <c r="C157" s="4" t="s">
        <v>5</v>
      </c>
    </row>
    <row r="158" spans="1:3">
      <c r="A158" s="2" t="s">
        <v>996</v>
      </c>
      <c r="B158" s="4" t="s">
        <v>5</v>
      </c>
      <c r="C158" s="6">
        <v>3542</v>
      </c>
    </row>
    <row r="159" spans="1:3" ht="30">
      <c r="A159" s="2" t="s">
        <v>997</v>
      </c>
      <c r="B159" s="4" t="s">
        <v>5</v>
      </c>
      <c r="C159" s="6">
        <v>4219</v>
      </c>
    </row>
    <row r="160" spans="1:3" ht="30">
      <c r="A160" s="2" t="s">
        <v>998</v>
      </c>
      <c r="B160" s="4" t="s">
        <v>5</v>
      </c>
      <c r="C160" s="4">
        <v>0</v>
      </c>
    </row>
    <row r="161" spans="1:3">
      <c r="A161" s="2" t="s">
        <v>999</v>
      </c>
      <c r="B161" s="4" t="s">
        <v>5</v>
      </c>
      <c r="C161" s="6">
        <v>7761</v>
      </c>
    </row>
    <row r="162" spans="1:3" ht="30">
      <c r="A162" s="2" t="s">
        <v>1000</v>
      </c>
      <c r="B162" s="4" t="s">
        <v>5</v>
      </c>
      <c r="C162" s="4">
        <v>0</v>
      </c>
    </row>
    <row r="163" spans="1:3" ht="30">
      <c r="A163" s="2" t="s">
        <v>1001</v>
      </c>
      <c r="B163" s="4" t="s">
        <v>5</v>
      </c>
      <c r="C163" s="4">
        <v>0</v>
      </c>
    </row>
    <row r="164" spans="1:3" ht="30">
      <c r="A164" s="2" t="s">
        <v>1002</v>
      </c>
      <c r="B164" s="4" t="s">
        <v>5</v>
      </c>
      <c r="C164" s="4">
        <v>0</v>
      </c>
    </row>
    <row r="165" spans="1:3">
      <c r="A165" s="2" t="s">
        <v>1003</v>
      </c>
      <c r="B165" s="4" t="s">
        <v>5</v>
      </c>
      <c r="C165"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5.42578125" bestFit="1" customWidth="1"/>
    <col min="3" max="3" width="23.5703125" bestFit="1" customWidth="1"/>
    <col min="4" max="4" width="14.28515625" bestFit="1" customWidth="1"/>
  </cols>
  <sheetData>
    <row r="1" spans="1:4">
      <c r="A1" s="7" t="s">
        <v>1017</v>
      </c>
      <c r="B1" s="1" t="s">
        <v>75</v>
      </c>
      <c r="C1" s="1" t="s">
        <v>1</v>
      </c>
      <c r="D1" s="1"/>
    </row>
    <row r="2" spans="1:4">
      <c r="A2" s="7"/>
      <c r="B2" s="1" t="s">
        <v>76</v>
      </c>
      <c r="C2" s="1" t="s">
        <v>2</v>
      </c>
      <c r="D2" s="7" t="s">
        <v>26</v>
      </c>
    </row>
    <row r="3" spans="1:4">
      <c r="A3" s="7"/>
      <c r="B3" s="1" t="s">
        <v>1018</v>
      </c>
      <c r="C3" s="1" t="s">
        <v>1018</v>
      </c>
      <c r="D3" s="7"/>
    </row>
    <row r="4" spans="1:4" ht="30">
      <c r="A4" s="3" t="s">
        <v>993</v>
      </c>
      <c r="B4" s="4" t="s">
        <v>5</v>
      </c>
      <c r="C4" s="4" t="s">
        <v>5</v>
      </c>
      <c r="D4" s="4" t="s">
        <v>5</v>
      </c>
    </row>
    <row r="5" spans="1:4">
      <c r="A5" s="2" t="s">
        <v>79</v>
      </c>
      <c r="B5" s="4" t="s">
        <v>5</v>
      </c>
      <c r="C5" s="8">
        <v>4091547000</v>
      </c>
      <c r="D5" s="8">
        <v>3637124000</v>
      </c>
    </row>
    <row r="6" spans="1:4" ht="30">
      <c r="A6" s="2" t="s">
        <v>1019</v>
      </c>
      <c r="B6" s="4" t="s">
        <v>5</v>
      </c>
      <c r="C6" s="6">
        <v>3945092000</v>
      </c>
      <c r="D6" s="4" t="s">
        <v>5</v>
      </c>
    </row>
    <row r="7" spans="1:4">
      <c r="A7" s="2" t="s">
        <v>995</v>
      </c>
      <c r="B7" s="4" t="s">
        <v>5</v>
      </c>
      <c r="C7" s="6">
        <v>11916000</v>
      </c>
      <c r="D7" s="4" t="s">
        <v>5</v>
      </c>
    </row>
    <row r="8" spans="1:4" ht="30">
      <c r="A8" s="2" t="s">
        <v>1020</v>
      </c>
      <c r="B8" s="4" t="s">
        <v>5</v>
      </c>
      <c r="C8" s="4" t="s">
        <v>1021</v>
      </c>
      <c r="D8" s="4" t="s">
        <v>5</v>
      </c>
    </row>
    <row r="9" spans="1:4" ht="30">
      <c r="A9" s="2" t="s">
        <v>1022</v>
      </c>
      <c r="B9" s="4" t="s">
        <v>5</v>
      </c>
      <c r="C9" s="4" t="s">
        <v>1023</v>
      </c>
      <c r="D9" s="4" t="s">
        <v>5</v>
      </c>
    </row>
    <row r="10" spans="1:4" ht="30">
      <c r="A10" s="2" t="s">
        <v>1024</v>
      </c>
      <c r="B10" s="4" t="s">
        <v>5</v>
      </c>
      <c r="C10" s="6">
        <v>900000000</v>
      </c>
      <c r="D10" s="6">
        <v>900000000</v>
      </c>
    </row>
    <row r="11" spans="1:4" ht="30">
      <c r="A11" s="2" t="s">
        <v>1025</v>
      </c>
      <c r="B11" s="6">
        <v>770000</v>
      </c>
      <c r="C11" s="4" t="s">
        <v>5</v>
      </c>
      <c r="D11" s="4" t="s">
        <v>5</v>
      </c>
    </row>
    <row r="12" spans="1:4" ht="45">
      <c r="A12" s="2" t="s">
        <v>1026</v>
      </c>
      <c r="B12" s="4">
        <v>1</v>
      </c>
      <c r="C12" s="4">
        <v>0</v>
      </c>
      <c r="D12" s="4" t="s">
        <v>5</v>
      </c>
    </row>
    <row r="13" spans="1:4" ht="30">
      <c r="A13" s="2" t="s">
        <v>1027</v>
      </c>
      <c r="B13" s="4" t="s">
        <v>5</v>
      </c>
      <c r="C13" s="4">
        <v>39</v>
      </c>
      <c r="D13" s="4" t="s">
        <v>5</v>
      </c>
    </row>
    <row r="14" spans="1:4" ht="45">
      <c r="A14" s="2" t="s">
        <v>1028</v>
      </c>
      <c r="B14" s="4" t="s">
        <v>5</v>
      </c>
      <c r="C14" s="4">
        <v>13</v>
      </c>
      <c r="D14" s="4" t="s">
        <v>5</v>
      </c>
    </row>
    <row r="15" spans="1:4" ht="45">
      <c r="A15" s="2" t="s">
        <v>1029</v>
      </c>
      <c r="B15" s="4" t="s">
        <v>5</v>
      </c>
      <c r="C15" s="6">
        <v>124000</v>
      </c>
      <c r="D15" s="4" t="s">
        <v>5</v>
      </c>
    </row>
    <row r="16" spans="1:4" ht="30">
      <c r="A16" s="2" t="s">
        <v>1030</v>
      </c>
      <c r="B16" s="4" t="s">
        <v>5</v>
      </c>
      <c r="C16" s="4" t="s">
        <v>5</v>
      </c>
      <c r="D16" s="4" t="s">
        <v>5</v>
      </c>
    </row>
    <row r="17" spans="1:4" ht="30">
      <c r="A17" s="3" t="s">
        <v>993</v>
      </c>
      <c r="B17" s="4" t="s">
        <v>5</v>
      </c>
      <c r="C17" s="4" t="s">
        <v>5</v>
      </c>
      <c r="D17" s="4" t="s">
        <v>5</v>
      </c>
    </row>
    <row r="18" spans="1:4">
      <c r="A18" s="2" t="s">
        <v>79</v>
      </c>
      <c r="B18" s="4" t="s">
        <v>5</v>
      </c>
      <c r="C18" s="6">
        <v>204000000</v>
      </c>
      <c r="D18" s="4" t="s">
        <v>5</v>
      </c>
    </row>
    <row r="19" spans="1:4" ht="30">
      <c r="A19" s="2" t="s">
        <v>1019</v>
      </c>
      <c r="B19" s="4" t="s">
        <v>5</v>
      </c>
      <c r="C19" s="6">
        <v>130000000</v>
      </c>
      <c r="D19" s="4" t="s">
        <v>5</v>
      </c>
    </row>
    <row r="20" spans="1:4">
      <c r="A20" s="2" t="s">
        <v>1031</v>
      </c>
      <c r="B20" s="4" t="s">
        <v>5</v>
      </c>
      <c r="C20" s="6">
        <v>73000000</v>
      </c>
      <c r="D20" s="4" t="s">
        <v>5</v>
      </c>
    </row>
    <row r="21" spans="1:4" ht="45">
      <c r="A21" s="2" t="s">
        <v>1005</v>
      </c>
      <c r="B21" s="4" t="s">
        <v>5</v>
      </c>
      <c r="C21" s="4" t="s">
        <v>5</v>
      </c>
      <c r="D21" s="4" t="s">
        <v>5</v>
      </c>
    </row>
    <row r="22" spans="1:4" ht="30">
      <c r="A22" s="3" t="s">
        <v>993</v>
      </c>
      <c r="B22" s="4" t="s">
        <v>5</v>
      </c>
      <c r="C22" s="4" t="s">
        <v>5</v>
      </c>
      <c r="D22" s="4" t="s">
        <v>5</v>
      </c>
    </row>
    <row r="23" spans="1:4">
      <c r="A23" s="2" t="s">
        <v>79</v>
      </c>
      <c r="B23" s="4" t="s">
        <v>5</v>
      </c>
      <c r="C23" s="6">
        <v>1500138000</v>
      </c>
      <c r="D23" s="4" t="s">
        <v>5</v>
      </c>
    </row>
    <row r="24" spans="1:4" ht="30">
      <c r="A24" s="2" t="s">
        <v>1019</v>
      </c>
      <c r="B24" s="4" t="s">
        <v>5</v>
      </c>
      <c r="C24" s="6">
        <v>1466591000</v>
      </c>
      <c r="D24" s="4" t="s">
        <v>5</v>
      </c>
    </row>
    <row r="25" spans="1:4" ht="30">
      <c r="A25" s="2" t="s">
        <v>1032</v>
      </c>
      <c r="B25" s="4" t="s">
        <v>5</v>
      </c>
      <c r="C25" s="4">
        <v>8</v>
      </c>
      <c r="D25" s="4" t="s">
        <v>5</v>
      </c>
    </row>
    <row r="26" spans="1:4">
      <c r="A26" s="2" t="s">
        <v>995</v>
      </c>
      <c r="B26" s="4" t="s">
        <v>5</v>
      </c>
      <c r="C26" s="6">
        <v>6995000</v>
      </c>
      <c r="D26" s="4" t="s">
        <v>5</v>
      </c>
    </row>
    <row r="27" spans="1:4" ht="60">
      <c r="A27" s="2" t="s">
        <v>1033</v>
      </c>
      <c r="B27" s="4" t="s">
        <v>5</v>
      </c>
      <c r="C27" s="4" t="s">
        <v>5</v>
      </c>
      <c r="D27" s="4" t="s">
        <v>5</v>
      </c>
    </row>
    <row r="28" spans="1:4" ht="30">
      <c r="A28" s="3" t="s">
        <v>993</v>
      </c>
      <c r="B28" s="4" t="s">
        <v>5</v>
      </c>
      <c r="C28" s="4" t="s">
        <v>5</v>
      </c>
      <c r="D28" s="4" t="s">
        <v>5</v>
      </c>
    </row>
    <row r="29" spans="1:4" ht="60">
      <c r="A29" s="2" t="s">
        <v>1034</v>
      </c>
      <c r="B29" s="4" t="s">
        <v>5</v>
      </c>
      <c r="C29" s="249">
        <v>0.01</v>
      </c>
      <c r="D29" s="4" t="s">
        <v>5</v>
      </c>
    </row>
    <row r="30" spans="1:4" ht="60">
      <c r="A30" s="2" t="s">
        <v>1035</v>
      </c>
      <c r="B30" s="4" t="s">
        <v>5</v>
      </c>
      <c r="C30" s="4" t="s">
        <v>5</v>
      </c>
      <c r="D30" s="4" t="s">
        <v>5</v>
      </c>
    </row>
    <row r="31" spans="1:4" ht="30">
      <c r="A31" s="3" t="s">
        <v>993</v>
      </c>
      <c r="B31" s="4" t="s">
        <v>5</v>
      </c>
      <c r="C31" s="4" t="s">
        <v>5</v>
      </c>
      <c r="D31" s="4" t="s">
        <v>5</v>
      </c>
    </row>
    <row r="32" spans="1:4" ht="60">
      <c r="A32" s="2" t="s">
        <v>1034</v>
      </c>
      <c r="B32" s="4" t="s">
        <v>5</v>
      </c>
      <c r="C32" s="249">
        <v>0.08</v>
      </c>
      <c r="D32" s="4" t="s">
        <v>5</v>
      </c>
    </row>
    <row r="33" spans="1:4" ht="30">
      <c r="A33" s="2" t="s">
        <v>1008</v>
      </c>
      <c r="B33" s="4" t="s">
        <v>5</v>
      </c>
      <c r="C33" s="4" t="s">
        <v>5</v>
      </c>
      <c r="D33" s="4" t="s">
        <v>5</v>
      </c>
    </row>
    <row r="34" spans="1:4" ht="30">
      <c r="A34" s="3" t="s">
        <v>993</v>
      </c>
      <c r="B34" s="4" t="s">
        <v>5</v>
      </c>
      <c r="C34" s="4" t="s">
        <v>5</v>
      </c>
      <c r="D34" s="4" t="s">
        <v>5</v>
      </c>
    </row>
    <row r="35" spans="1:4">
      <c r="A35" s="2" t="s">
        <v>79</v>
      </c>
      <c r="B35" s="4" t="s">
        <v>5</v>
      </c>
      <c r="C35" s="6">
        <v>277501000</v>
      </c>
      <c r="D35" s="4" t="s">
        <v>5</v>
      </c>
    </row>
    <row r="36" spans="1:4" ht="30">
      <c r="A36" s="2" t="s">
        <v>1019</v>
      </c>
      <c r="B36" s="4" t="s">
        <v>5</v>
      </c>
      <c r="C36" s="6">
        <v>222542000</v>
      </c>
      <c r="D36" s="4" t="s">
        <v>5</v>
      </c>
    </row>
    <row r="37" spans="1:4" ht="30">
      <c r="A37" s="2" t="s">
        <v>1032</v>
      </c>
      <c r="B37" s="4" t="s">
        <v>5</v>
      </c>
      <c r="C37" s="4">
        <v>6</v>
      </c>
      <c r="D37" s="4" t="s">
        <v>5</v>
      </c>
    </row>
    <row r="38" spans="1:4">
      <c r="A38" s="2" t="s">
        <v>995</v>
      </c>
      <c r="B38" s="4" t="s">
        <v>5</v>
      </c>
      <c r="C38" s="6">
        <v>1082000</v>
      </c>
      <c r="D38" s="4" t="s">
        <v>5</v>
      </c>
    </row>
    <row r="39" spans="1:4" ht="45">
      <c r="A39" s="2" t="s">
        <v>1036</v>
      </c>
      <c r="B39" s="4" t="s">
        <v>5</v>
      </c>
      <c r="C39" s="4" t="s">
        <v>5</v>
      </c>
      <c r="D39" s="4" t="s">
        <v>5</v>
      </c>
    </row>
    <row r="40" spans="1:4" ht="30">
      <c r="A40" s="3" t="s">
        <v>993</v>
      </c>
      <c r="B40" s="4" t="s">
        <v>5</v>
      </c>
      <c r="C40" s="4" t="s">
        <v>5</v>
      </c>
      <c r="D40" s="4" t="s">
        <v>5</v>
      </c>
    </row>
    <row r="41" spans="1:4" ht="60">
      <c r="A41" s="2" t="s">
        <v>1034</v>
      </c>
      <c r="B41" s="4" t="s">
        <v>5</v>
      </c>
      <c r="C41" s="249">
        <v>0.01</v>
      </c>
      <c r="D41" s="4" t="s">
        <v>5</v>
      </c>
    </row>
    <row r="42" spans="1:4" ht="45">
      <c r="A42" s="2" t="s">
        <v>1037</v>
      </c>
      <c r="B42" s="4" t="s">
        <v>5</v>
      </c>
      <c r="C42" s="4" t="s">
        <v>5</v>
      </c>
      <c r="D42" s="4" t="s">
        <v>5</v>
      </c>
    </row>
    <row r="43" spans="1:4" ht="30">
      <c r="A43" s="3" t="s">
        <v>993</v>
      </c>
      <c r="B43" s="4" t="s">
        <v>5</v>
      </c>
      <c r="C43" s="4" t="s">
        <v>5</v>
      </c>
      <c r="D43" s="4" t="s">
        <v>5</v>
      </c>
    </row>
    <row r="44" spans="1:4" ht="60">
      <c r="A44" s="2" t="s">
        <v>1034</v>
      </c>
      <c r="B44" s="4" t="s">
        <v>5</v>
      </c>
      <c r="C44" s="249">
        <v>0.08</v>
      </c>
      <c r="D44" s="4" t="s">
        <v>5</v>
      </c>
    </row>
    <row r="45" spans="1:4" ht="45">
      <c r="A45" s="2" t="s">
        <v>1038</v>
      </c>
      <c r="B45" s="4" t="s">
        <v>5</v>
      </c>
      <c r="C45" s="4" t="s">
        <v>5</v>
      </c>
      <c r="D45" s="4" t="s">
        <v>5</v>
      </c>
    </row>
    <row r="46" spans="1:4" ht="30">
      <c r="A46" s="3" t="s">
        <v>993</v>
      </c>
      <c r="B46" s="4" t="s">
        <v>5</v>
      </c>
      <c r="C46" s="4" t="s">
        <v>5</v>
      </c>
      <c r="D46" s="4" t="s">
        <v>5</v>
      </c>
    </row>
    <row r="47" spans="1:4">
      <c r="A47" s="2" t="s">
        <v>995</v>
      </c>
      <c r="B47" s="4" t="s">
        <v>5</v>
      </c>
      <c r="C47" s="6">
        <v>80000</v>
      </c>
      <c r="D47" s="4" t="s">
        <v>5</v>
      </c>
    </row>
    <row r="48" spans="1:4" ht="30">
      <c r="A48" s="2" t="s">
        <v>1009</v>
      </c>
      <c r="B48" s="4" t="s">
        <v>5</v>
      </c>
      <c r="C48" s="4" t="s">
        <v>5</v>
      </c>
      <c r="D48" s="4" t="s">
        <v>5</v>
      </c>
    </row>
    <row r="49" spans="1:4" ht="30">
      <c r="A49" s="3" t="s">
        <v>993</v>
      </c>
      <c r="B49" s="4" t="s">
        <v>5</v>
      </c>
      <c r="C49" s="4" t="s">
        <v>5</v>
      </c>
      <c r="D49" s="4" t="s">
        <v>5</v>
      </c>
    </row>
    <row r="50" spans="1:4">
      <c r="A50" s="2" t="s">
        <v>79</v>
      </c>
      <c r="B50" s="4" t="s">
        <v>5</v>
      </c>
      <c r="C50" s="6">
        <v>1042281000</v>
      </c>
      <c r="D50" s="4" t="s">
        <v>5</v>
      </c>
    </row>
    <row r="51" spans="1:4" ht="30">
      <c r="A51" s="2" t="s">
        <v>1019</v>
      </c>
      <c r="B51" s="4" t="s">
        <v>5</v>
      </c>
      <c r="C51" s="6">
        <v>1031280000</v>
      </c>
      <c r="D51" s="4" t="s">
        <v>5</v>
      </c>
    </row>
    <row r="52" spans="1:4" ht="30">
      <c r="A52" s="2" t="s">
        <v>1032</v>
      </c>
      <c r="B52" s="4" t="s">
        <v>5</v>
      </c>
      <c r="C52" s="4">
        <v>9</v>
      </c>
      <c r="D52" s="4" t="s">
        <v>5</v>
      </c>
    </row>
    <row r="53" spans="1:4" ht="60">
      <c r="A53" s="2" t="s">
        <v>1034</v>
      </c>
      <c r="B53" s="4" t="s">
        <v>5</v>
      </c>
      <c r="C53" s="249">
        <v>0.02</v>
      </c>
      <c r="D53" s="4" t="s">
        <v>5</v>
      </c>
    </row>
    <row r="54" spans="1:4">
      <c r="A54" s="2" t="s">
        <v>995</v>
      </c>
      <c r="B54" s="4" t="s">
        <v>5</v>
      </c>
      <c r="C54" s="6">
        <v>3664000</v>
      </c>
      <c r="D54" s="4" t="s">
        <v>5</v>
      </c>
    </row>
    <row r="55" spans="1:4">
      <c r="A55" s="2" t="s">
        <v>1039</v>
      </c>
      <c r="B55" s="4" t="s">
        <v>5</v>
      </c>
      <c r="C55" s="4" t="s">
        <v>5</v>
      </c>
      <c r="D55" s="4" t="s">
        <v>5</v>
      </c>
    </row>
    <row r="56" spans="1:4" ht="30">
      <c r="A56" s="3" t="s">
        <v>993</v>
      </c>
      <c r="B56" s="4" t="s">
        <v>5</v>
      </c>
      <c r="C56" s="4" t="s">
        <v>5</v>
      </c>
      <c r="D56" s="4" t="s">
        <v>5</v>
      </c>
    </row>
    <row r="57" spans="1:4" ht="30">
      <c r="A57" s="2" t="s">
        <v>1032</v>
      </c>
      <c r="B57" s="4" t="s">
        <v>5</v>
      </c>
      <c r="C57" s="4">
        <v>6</v>
      </c>
      <c r="D57" s="4" t="s">
        <v>5</v>
      </c>
    </row>
    <row r="58" spans="1:4" ht="60">
      <c r="A58" s="2" t="s">
        <v>1034</v>
      </c>
      <c r="B58" s="4" t="s">
        <v>5</v>
      </c>
      <c r="C58" s="249">
        <v>0.01</v>
      </c>
      <c r="D58" s="4" t="s">
        <v>5</v>
      </c>
    </row>
    <row r="59" spans="1:4" ht="30">
      <c r="A59" s="2" t="s">
        <v>1040</v>
      </c>
      <c r="B59" s="4" t="s">
        <v>5</v>
      </c>
      <c r="C59" s="4" t="s">
        <v>5</v>
      </c>
      <c r="D59" s="4" t="s">
        <v>5</v>
      </c>
    </row>
    <row r="60" spans="1:4" ht="30">
      <c r="A60" s="3" t="s">
        <v>993</v>
      </c>
      <c r="B60" s="4" t="s">
        <v>5</v>
      </c>
      <c r="C60" s="4" t="s">
        <v>5</v>
      </c>
      <c r="D60" s="4" t="s">
        <v>5</v>
      </c>
    </row>
    <row r="61" spans="1:4" ht="30">
      <c r="A61" s="2" t="s">
        <v>1032</v>
      </c>
      <c r="B61" s="4" t="s">
        <v>5</v>
      </c>
      <c r="C61" s="4">
        <v>6</v>
      </c>
      <c r="D61" s="4" t="s">
        <v>5</v>
      </c>
    </row>
    <row r="62" spans="1:4" ht="30">
      <c r="A62" s="2" t="s">
        <v>1014</v>
      </c>
      <c r="B62" s="4" t="s">
        <v>5</v>
      </c>
      <c r="C62" s="4" t="s">
        <v>5</v>
      </c>
      <c r="D62" s="4" t="s">
        <v>5</v>
      </c>
    </row>
    <row r="63" spans="1:4" ht="30">
      <c r="A63" s="3" t="s">
        <v>993</v>
      </c>
      <c r="B63" s="4" t="s">
        <v>5</v>
      </c>
      <c r="C63" s="4" t="s">
        <v>5</v>
      </c>
      <c r="D63" s="4" t="s">
        <v>5</v>
      </c>
    </row>
    <row r="64" spans="1:4">
      <c r="A64" s="2" t="s">
        <v>79</v>
      </c>
      <c r="B64" s="4" t="s">
        <v>5</v>
      </c>
      <c r="C64" s="6">
        <v>15552000</v>
      </c>
      <c r="D64" s="4" t="s">
        <v>5</v>
      </c>
    </row>
    <row r="65" spans="1:4" ht="30">
      <c r="A65" s="2" t="s">
        <v>1019</v>
      </c>
      <c r="B65" s="4" t="s">
        <v>5</v>
      </c>
      <c r="C65" s="6">
        <v>15460000</v>
      </c>
      <c r="D65" s="4" t="s">
        <v>5</v>
      </c>
    </row>
    <row r="66" spans="1:4" ht="30">
      <c r="A66" s="2" t="s">
        <v>1032</v>
      </c>
      <c r="B66" s="4" t="s">
        <v>5</v>
      </c>
      <c r="C66" s="4">
        <v>1</v>
      </c>
      <c r="D66" s="4" t="s">
        <v>5</v>
      </c>
    </row>
    <row r="67" spans="1:4" ht="60">
      <c r="A67" s="2" t="s">
        <v>1034</v>
      </c>
      <c r="B67" s="4" t="s">
        <v>5</v>
      </c>
      <c r="C67" s="249">
        <v>0.01</v>
      </c>
      <c r="D67" s="4" t="s">
        <v>5</v>
      </c>
    </row>
    <row r="68" spans="1:4">
      <c r="A68" s="2" t="s">
        <v>995</v>
      </c>
      <c r="B68" s="4" t="s">
        <v>5</v>
      </c>
      <c r="C68" s="6">
        <v>54000</v>
      </c>
      <c r="D68" s="4" t="s">
        <v>5</v>
      </c>
    </row>
    <row r="69" spans="1:4" ht="45">
      <c r="A69" s="2" t="s">
        <v>1041</v>
      </c>
      <c r="B69" s="4" t="s">
        <v>5</v>
      </c>
      <c r="C69" s="4" t="s">
        <v>5</v>
      </c>
      <c r="D69" s="4" t="s">
        <v>5</v>
      </c>
    </row>
    <row r="70" spans="1:4" ht="30">
      <c r="A70" s="3" t="s">
        <v>993</v>
      </c>
      <c r="B70" s="4" t="s">
        <v>5</v>
      </c>
      <c r="C70" s="4" t="s">
        <v>5</v>
      </c>
      <c r="D70" s="4" t="s">
        <v>5</v>
      </c>
    </row>
    <row r="71" spans="1:4" ht="30">
      <c r="A71" s="2" t="s">
        <v>1032</v>
      </c>
      <c r="B71" s="4" t="s">
        <v>5</v>
      </c>
      <c r="C71" s="4">
        <v>1</v>
      </c>
      <c r="D71" s="4" t="s">
        <v>5</v>
      </c>
    </row>
    <row r="72" spans="1:4" ht="30">
      <c r="A72" s="2" t="s">
        <v>1015</v>
      </c>
      <c r="B72" s="4" t="s">
        <v>5</v>
      </c>
      <c r="C72" s="4" t="s">
        <v>5</v>
      </c>
      <c r="D72" s="4" t="s">
        <v>5</v>
      </c>
    </row>
    <row r="73" spans="1:4" ht="30">
      <c r="A73" s="3" t="s">
        <v>993</v>
      </c>
      <c r="B73" s="4" t="s">
        <v>5</v>
      </c>
      <c r="C73" s="4" t="s">
        <v>5</v>
      </c>
      <c r="D73" s="4" t="s">
        <v>5</v>
      </c>
    </row>
    <row r="74" spans="1:4">
      <c r="A74" s="2" t="s">
        <v>79</v>
      </c>
      <c r="B74" s="4" t="s">
        <v>5</v>
      </c>
      <c r="C74" s="6">
        <v>339215000</v>
      </c>
      <c r="D74" s="4" t="s">
        <v>5</v>
      </c>
    </row>
    <row r="75" spans="1:4" ht="30">
      <c r="A75" s="2" t="s">
        <v>1019</v>
      </c>
      <c r="B75" s="4" t="s">
        <v>5</v>
      </c>
      <c r="C75" s="6">
        <v>328550000</v>
      </c>
      <c r="D75" s="4" t="s">
        <v>5</v>
      </c>
    </row>
    <row r="76" spans="1:4" ht="30">
      <c r="A76" s="2" t="s">
        <v>1032</v>
      </c>
      <c r="B76" s="4" t="s">
        <v>5</v>
      </c>
      <c r="C76" s="4">
        <v>1</v>
      </c>
      <c r="D76" s="4" t="s">
        <v>5</v>
      </c>
    </row>
    <row r="77" spans="1:4" ht="60">
      <c r="A77" s="2" t="s">
        <v>1034</v>
      </c>
      <c r="B77" s="4" t="s">
        <v>5</v>
      </c>
      <c r="C77" s="249">
        <v>0.01</v>
      </c>
      <c r="D77" s="4" t="s">
        <v>5</v>
      </c>
    </row>
    <row r="78" spans="1:4">
      <c r="A78" s="2" t="s">
        <v>995</v>
      </c>
      <c r="B78" s="4" t="s">
        <v>5</v>
      </c>
      <c r="C78" s="8">
        <v>44000</v>
      </c>
      <c r="D78" s="4" t="s">
        <v>5</v>
      </c>
    </row>
    <row r="79" spans="1:4" ht="45">
      <c r="A79" s="2" t="s">
        <v>1042</v>
      </c>
      <c r="B79" s="4" t="s">
        <v>5</v>
      </c>
      <c r="C79" s="4" t="s">
        <v>5</v>
      </c>
      <c r="D79" s="4" t="s">
        <v>5</v>
      </c>
    </row>
    <row r="80" spans="1:4" ht="30">
      <c r="A80" s="3" t="s">
        <v>993</v>
      </c>
      <c r="B80" s="4" t="s">
        <v>5</v>
      </c>
      <c r="C80" s="4" t="s">
        <v>5</v>
      </c>
      <c r="D80" s="4" t="s">
        <v>5</v>
      </c>
    </row>
    <row r="81" spans="1:4" ht="30">
      <c r="A81" s="2" t="s">
        <v>1032</v>
      </c>
      <c r="B81" s="4" t="s">
        <v>5</v>
      </c>
      <c r="C81" s="4">
        <v>1</v>
      </c>
      <c r="D81" s="4" t="s">
        <v>5</v>
      </c>
    </row>
  </sheetData>
  <mergeCells count="2">
    <mergeCell ref="A1:A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43</v>
      </c>
      <c r="B1" s="7" t="s">
        <v>2</v>
      </c>
      <c r="C1" s="7" t="s">
        <v>26</v>
      </c>
    </row>
    <row r="2" spans="1:3" ht="30">
      <c r="A2" s="1" t="s">
        <v>25</v>
      </c>
      <c r="B2" s="7"/>
      <c r="C2" s="7"/>
    </row>
    <row r="3" spans="1:3" ht="30">
      <c r="A3" s="3" t="s">
        <v>259</v>
      </c>
      <c r="B3" s="4" t="s">
        <v>5</v>
      </c>
      <c r="C3" s="4" t="s">
        <v>5</v>
      </c>
    </row>
    <row r="4" spans="1:3">
      <c r="A4" s="2" t="s">
        <v>1044</v>
      </c>
      <c r="B4" s="8">
        <v>453015</v>
      </c>
      <c r="C4" s="4" t="s">
        <v>5</v>
      </c>
    </row>
    <row r="5" spans="1:3" ht="30">
      <c r="A5" s="2" t="s">
        <v>1045</v>
      </c>
      <c r="B5" s="6">
        <v>2295366</v>
      </c>
      <c r="C5" s="4" t="s">
        <v>5</v>
      </c>
    </row>
    <row r="6" spans="1:3" ht="30">
      <c r="A6" s="2" t="s">
        <v>1046</v>
      </c>
      <c r="B6" s="6">
        <v>924482</v>
      </c>
      <c r="C6" s="4" t="s">
        <v>5</v>
      </c>
    </row>
    <row r="7" spans="1:3">
      <c r="A7" s="2" t="s">
        <v>1047</v>
      </c>
      <c r="B7" s="6">
        <v>161312</v>
      </c>
      <c r="C7" s="4" t="s">
        <v>5</v>
      </c>
    </row>
    <row r="8" spans="1:3" ht="30">
      <c r="A8" s="2" t="s">
        <v>1048</v>
      </c>
      <c r="B8" s="6">
        <v>110917</v>
      </c>
      <c r="C8" s="4" t="s">
        <v>5</v>
      </c>
    </row>
    <row r="9" spans="1:3">
      <c r="A9" s="2" t="s">
        <v>261</v>
      </c>
      <c r="B9" s="6">
        <v>3945092</v>
      </c>
      <c r="C9" s="4" t="s">
        <v>5</v>
      </c>
    </row>
    <row r="10" spans="1:3">
      <c r="A10" s="2" t="s">
        <v>1049</v>
      </c>
      <c r="B10" s="6">
        <v>504186</v>
      </c>
      <c r="C10" s="4" t="s">
        <v>5</v>
      </c>
    </row>
    <row r="11" spans="1:3" ht="30">
      <c r="A11" s="2" t="s">
        <v>1050</v>
      </c>
      <c r="B11" s="6">
        <v>2326472</v>
      </c>
      <c r="C11" s="4" t="s">
        <v>5</v>
      </c>
    </row>
    <row r="12" spans="1:3" ht="30">
      <c r="A12" s="2" t="s">
        <v>1051</v>
      </c>
      <c r="B12" s="6">
        <v>951438</v>
      </c>
      <c r="C12" s="4" t="s">
        <v>5</v>
      </c>
    </row>
    <row r="13" spans="1:3">
      <c r="A13" s="2" t="s">
        <v>1052</v>
      </c>
      <c r="B13" s="6">
        <v>178487</v>
      </c>
      <c r="C13" s="4" t="s">
        <v>5</v>
      </c>
    </row>
    <row r="14" spans="1:3" ht="30">
      <c r="A14" s="2" t="s">
        <v>1053</v>
      </c>
      <c r="B14" s="6">
        <v>130964</v>
      </c>
      <c r="C14" s="4" t="s">
        <v>5</v>
      </c>
    </row>
    <row r="15" spans="1:3">
      <c r="A15" s="2" t="s">
        <v>263</v>
      </c>
      <c r="B15" s="8">
        <v>4091547</v>
      </c>
      <c r="C15" s="8">
        <v>363712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54</v>
      </c>
      <c r="B1" s="7" t="s">
        <v>75</v>
      </c>
      <c r="C1" s="7"/>
      <c r="D1" s="7" t="s">
        <v>1</v>
      </c>
      <c r="E1" s="7"/>
    </row>
    <row r="2" spans="1:5" ht="30">
      <c r="A2" s="1" t="s">
        <v>25</v>
      </c>
      <c r="B2" s="1" t="s">
        <v>2</v>
      </c>
      <c r="C2" s="1" t="s">
        <v>76</v>
      </c>
      <c r="D2" s="1" t="s">
        <v>2</v>
      </c>
      <c r="E2" s="1" t="s">
        <v>76</v>
      </c>
    </row>
    <row r="3" spans="1:5" ht="30">
      <c r="A3" s="3" t="s">
        <v>259</v>
      </c>
      <c r="B3" s="4" t="s">
        <v>5</v>
      </c>
      <c r="C3" s="4" t="s">
        <v>5</v>
      </c>
      <c r="D3" s="4" t="s">
        <v>5</v>
      </c>
      <c r="E3" s="4" t="s">
        <v>5</v>
      </c>
    </row>
    <row r="4" spans="1:5" ht="30">
      <c r="A4" s="2" t="s">
        <v>154</v>
      </c>
      <c r="B4" s="8">
        <v>0</v>
      </c>
      <c r="C4" s="8">
        <v>122515</v>
      </c>
      <c r="D4" s="8">
        <v>119824</v>
      </c>
      <c r="E4" s="8">
        <v>241830</v>
      </c>
    </row>
    <row r="5" spans="1:5">
      <c r="A5" s="2" t="s">
        <v>316</v>
      </c>
      <c r="B5" s="4">
        <v>0</v>
      </c>
      <c r="C5" s="6">
        <v>4501</v>
      </c>
      <c r="D5" s="6">
        <v>1280</v>
      </c>
      <c r="E5" s="6">
        <v>6190</v>
      </c>
    </row>
    <row r="6" spans="1:5">
      <c r="A6" s="2" t="s">
        <v>317</v>
      </c>
      <c r="B6" s="4">
        <v>0</v>
      </c>
      <c r="C6" s="4">
        <v>-2</v>
      </c>
      <c r="D6" s="4">
        <v>-919</v>
      </c>
      <c r="E6" s="4">
        <v>-5</v>
      </c>
    </row>
    <row r="7" spans="1:5">
      <c r="A7" s="2" t="s">
        <v>321</v>
      </c>
      <c r="B7" s="4">
        <v>0</v>
      </c>
      <c r="C7" s="6">
        <v>4499</v>
      </c>
      <c r="D7" s="4">
        <v>361</v>
      </c>
      <c r="E7" s="6">
        <v>6185</v>
      </c>
    </row>
    <row r="8" spans="1:5" ht="30">
      <c r="A8" s="2" t="s">
        <v>1055</v>
      </c>
      <c r="B8" s="4">
        <v>0</v>
      </c>
      <c r="C8" s="4">
        <v>-963</v>
      </c>
      <c r="D8" s="4">
        <v>0</v>
      </c>
      <c r="E8" s="4">
        <v>-963</v>
      </c>
    </row>
    <row r="9" spans="1:5" ht="30">
      <c r="A9" s="2" t="s">
        <v>139</v>
      </c>
      <c r="B9" s="8">
        <v>0</v>
      </c>
      <c r="C9" s="8">
        <v>3536</v>
      </c>
      <c r="D9" s="8">
        <v>361</v>
      </c>
      <c r="E9" s="8">
        <v>522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056</v>
      </c>
      <c r="B1" s="7" t="s">
        <v>2</v>
      </c>
      <c r="C1" s="7" t="s">
        <v>26</v>
      </c>
    </row>
    <row r="2" spans="1:3" ht="30">
      <c r="A2" s="1" t="s">
        <v>25</v>
      </c>
      <c r="B2" s="7"/>
      <c r="C2" s="7"/>
    </row>
    <row r="3" spans="1:3" ht="30">
      <c r="A3" s="3" t="s">
        <v>993</v>
      </c>
      <c r="B3" s="4" t="s">
        <v>5</v>
      </c>
      <c r="C3" s="4" t="s">
        <v>5</v>
      </c>
    </row>
    <row r="4" spans="1:3">
      <c r="A4" s="2" t="s">
        <v>1057</v>
      </c>
      <c r="B4" s="8">
        <v>193983</v>
      </c>
      <c r="C4" s="8">
        <v>1112030</v>
      </c>
    </row>
    <row r="5" spans="1:3">
      <c r="A5" s="2" t="s">
        <v>1058</v>
      </c>
      <c r="B5" s="6">
        <v>-3316</v>
      </c>
      <c r="C5" s="6">
        <v>-25472</v>
      </c>
    </row>
    <row r="6" spans="1:3">
      <c r="A6" s="2" t="s">
        <v>1059</v>
      </c>
      <c r="B6" s="6">
        <v>543021</v>
      </c>
      <c r="C6" s="6">
        <v>10303</v>
      </c>
    </row>
    <row r="7" spans="1:3" ht="30">
      <c r="A7" s="2" t="s">
        <v>1060</v>
      </c>
      <c r="B7" s="6">
        <v>-8600</v>
      </c>
      <c r="C7" s="4">
        <v>-238</v>
      </c>
    </row>
    <row r="8" spans="1:3">
      <c r="A8" s="2" t="s">
        <v>1061</v>
      </c>
      <c r="B8" s="6">
        <v>737004</v>
      </c>
      <c r="C8" s="6">
        <v>1122333</v>
      </c>
    </row>
    <row r="9" spans="1:3">
      <c r="A9" s="2" t="s">
        <v>1062</v>
      </c>
      <c r="B9" s="6">
        <v>-11916</v>
      </c>
      <c r="C9" s="6">
        <v>-25710</v>
      </c>
    </row>
    <row r="10" spans="1:3" ht="45">
      <c r="A10" s="2" t="s">
        <v>1005</v>
      </c>
      <c r="B10" s="4" t="s">
        <v>5</v>
      </c>
      <c r="C10" s="4" t="s">
        <v>5</v>
      </c>
    </row>
    <row r="11" spans="1:3" ht="30">
      <c r="A11" s="3" t="s">
        <v>993</v>
      </c>
      <c r="B11" s="4" t="s">
        <v>5</v>
      </c>
      <c r="C11" s="4" t="s">
        <v>5</v>
      </c>
    </row>
    <row r="12" spans="1:3">
      <c r="A12" s="2" t="s">
        <v>1057</v>
      </c>
      <c r="B12" s="6">
        <v>48304</v>
      </c>
      <c r="C12" s="6">
        <v>414361</v>
      </c>
    </row>
    <row r="13" spans="1:3">
      <c r="A13" s="2" t="s">
        <v>1058</v>
      </c>
      <c r="B13" s="6">
        <v>-2993</v>
      </c>
      <c r="C13" s="6">
        <v>-8559</v>
      </c>
    </row>
    <row r="14" spans="1:3">
      <c r="A14" s="2" t="s">
        <v>1059</v>
      </c>
      <c r="B14" s="6">
        <v>273584</v>
      </c>
      <c r="C14" s="4">
        <v>0</v>
      </c>
    </row>
    <row r="15" spans="1:3" ht="30">
      <c r="A15" s="2" t="s">
        <v>1060</v>
      </c>
      <c r="B15" s="6">
        <v>-4002</v>
      </c>
      <c r="C15" s="4">
        <v>0</v>
      </c>
    </row>
    <row r="16" spans="1:3">
      <c r="A16" s="2" t="s">
        <v>1061</v>
      </c>
      <c r="B16" s="6">
        <v>321888</v>
      </c>
      <c r="C16" s="6">
        <v>414361</v>
      </c>
    </row>
    <row r="17" spans="1:3">
      <c r="A17" s="2" t="s">
        <v>1062</v>
      </c>
      <c r="B17" s="6">
        <v>-6995</v>
      </c>
      <c r="C17" s="6">
        <v>-8559</v>
      </c>
    </row>
    <row r="18" spans="1:3" ht="45">
      <c r="A18" s="2" t="s">
        <v>1006</v>
      </c>
      <c r="B18" s="4" t="s">
        <v>5</v>
      </c>
      <c r="C18" s="4" t="s">
        <v>5</v>
      </c>
    </row>
    <row r="19" spans="1:3" ht="30">
      <c r="A19" s="3" t="s">
        <v>993</v>
      </c>
      <c r="B19" s="4" t="s">
        <v>5</v>
      </c>
      <c r="C19" s="4" t="s">
        <v>5</v>
      </c>
    </row>
    <row r="20" spans="1:3">
      <c r="A20" s="2" t="s">
        <v>1057</v>
      </c>
      <c r="B20" s="4" t="s">
        <v>5</v>
      </c>
      <c r="C20" s="6">
        <v>26777</v>
      </c>
    </row>
    <row r="21" spans="1:3">
      <c r="A21" s="2" t="s">
        <v>1058</v>
      </c>
      <c r="B21" s="4" t="s">
        <v>5</v>
      </c>
      <c r="C21" s="4">
        <v>-355</v>
      </c>
    </row>
    <row r="22" spans="1:3">
      <c r="A22" s="2" t="s">
        <v>1059</v>
      </c>
      <c r="B22" s="4" t="s">
        <v>5</v>
      </c>
      <c r="C22" s="4">
        <v>0</v>
      </c>
    </row>
    <row r="23" spans="1:3" ht="30">
      <c r="A23" s="2" t="s">
        <v>1060</v>
      </c>
      <c r="B23" s="4" t="s">
        <v>5</v>
      </c>
      <c r="C23" s="4">
        <v>0</v>
      </c>
    </row>
    <row r="24" spans="1:3">
      <c r="A24" s="2" t="s">
        <v>1061</v>
      </c>
      <c r="B24" s="4" t="s">
        <v>5</v>
      </c>
      <c r="C24" s="6">
        <v>26777</v>
      </c>
    </row>
    <row r="25" spans="1:3">
      <c r="A25" s="2" t="s">
        <v>1062</v>
      </c>
      <c r="B25" s="4" t="s">
        <v>5</v>
      </c>
      <c r="C25" s="4">
        <v>-355</v>
      </c>
    </row>
    <row r="26" spans="1:3" ht="45">
      <c r="A26" s="2" t="s">
        <v>1007</v>
      </c>
      <c r="B26" s="4" t="s">
        <v>5</v>
      </c>
      <c r="C26" s="4" t="s">
        <v>5</v>
      </c>
    </row>
    <row r="27" spans="1:3" ht="30">
      <c r="A27" s="3" t="s">
        <v>993</v>
      </c>
      <c r="B27" s="4" t="s">
        <v>5</v>
      </c>
      <c r="C27" s="4" t="s">
        <v>5</v>
      </c>
    </row>
    <row r="28" spans="1:3">
      <c r="A28" s="2" t="s">
        <v>1057</v>
      </c>
      <c r="B28" s="6">
        <v>2822</v>
      </c>
      <c r="C28" s="6">
        <v>11037</v>
      </c>
    </row>
    <row r="29" spans="1:3">
      <c r="A29" s="2" t="s">
        <v>1058</v>
      </c>
      <c r="B29" s="4">
        <v>-19</v>
      </c>
      <c r="C29" s="4">
        <v>-1</v>
      </c>
    </row>
    <row r="30" spans="1:3">
      <c r="A30" s="2" t="s">
        <v>1059</v>
      </c>
      <c r="B30" s="4">
        <v>0</v>
      </c>
      <c r="C30" s="4">
        <v>0</v>
      </c>
    </row>
    <row r="31" spans="1:3" ht="30">
      <c r="A31" s="2" t="s">
        <v>1060</v>
      </c>
      <c r="B31" s="4">
        <v>0</v>
      </c>
      <c r="C31" s="4">
        <v>0</v>
      </c>
    </row>
    <row r="32" spans="1:3">
      <c r="A32" s="2" t="s">
        <v>1061</v>
      </c>
      <c r="B32" s="6">
        <v>2822</v>
      </c>
      <c r="C32" s="6">
        <v>11037</v>
      </c>
    </row>
    <row r="33" spans="1:3">
      <c r="A33" s="2" t="s">
        <v>1062</v>
      </c>
      <c r="B33" s="4">
        <v>-19</v>
      </c>
      <c r="C33" s="4">
        <v>-1</v>
      </c>
    </row>
    <row r="34" spans="1:3" ht="30">
      <c r="A34" s="2" t="s">
        <v>1008</v>
      </c>
      <c r="B34" s="4" t="s">
        <v>5</v>
      </c>
      <c r="C34" s="4" t="s">
        <v>5</v>
      </c>
    </row>
    <row r="35" spans="1:3" ht="30">
      <c r="A35" s="3" t="s">
        <v>993</v>
      </c>
      <c r="B35" s="4" t="s">
        <v>5</v>
      </c>
      <c r="C35" s="4" t="s">
        <v>5</v>
      </c>
    </row>
    <row r="36" spans="1:3">
      <c r="A36" s="2" t="s">
        <v>1057</v>
      </c>
      <c r="B36" s="6">
        <v>19670</v>
      </c>
      <c r="C36" s="6">
        <v>79048</v>
      </c>
    </row>
    <row r="37" spans="1:3">
      <c r="A37" s="2" t="s">
        <v>1058</v>
      </c>
      <c r="B37" s="4">
        <v>-49</v>
      </c>
      <c r="C37" s="6">
        <v>-1696</v>
      </c>
    </row>
    <row r="38" spans="1:3">
      <c r="A38" s="2" t="s">
        <v>1059</v>
      </c>
      <c r="B38" s="6">
        <v>29218</v>
      </c>
      <c r="C38" s="6">
        <v>10303</v>
      </c>
    </row>
    <row r="39" spans="1:3" ht="30">
      <c r="A39" s="2" t="s">
        <v>1060</v>
      </c>
      <c r="B39" s="6">
        <v>-1033</v>
      </c>
      <c r="C39" s="4">
        <v>-238</v>
      </c>
    </row>
    <row r="40" spans="1:3">
      <c r="A40" s="2" t="s">
        <v>1061</v>
      </c>
      <c r="B40" s="6">
        <v>48888</v>
      </c>
      <c r="C40" s="6">
        <v>89351</v>
      </c>
    </row>
    <row r="41" spans="1:3">
      <c r="A41" s="2" t="s">
        <v>1062</v>
      </c>
      <c r="B41" s="6">
        <v>-1082</v>
      </c>
      <c r="C41" s="6">
        <v>-1934</v>
      </c>
    </row>
    <row r="42" spans="1:3" ht="30">
      <c r="A42" s="2" t="s">
        <v>1009</v>
      </c>
      <c r="B42" s="4" t="s">
        <v>5</v>
      </c>
      <c r="C42" s="4" t="s">
        <v>5</v>
      </c>
    </row>
    <row r="43" spans="1:3" ht="30">
      <c r="A43" s="3" t="s">
        <v>993</v>
      </c>
      <c r="B43" s="4" t="s">
        <v>5</v>
      </c>
      <c r="C43" s="4" t="s">
        <v>5</v>
      </c>
    </row>
    <row r="44" spans="1:3">
      <c r="A44" s="2" t="s">
        <v>1057</v>
      </c>
      <c r="B44" s="6">
        <v>35941</v>
      </c>
      <c r="C44" s="6">
        <v>511778</v>
      </c>
    </row>
    <row r="45" spans="1:3">
      <c r="A45" s="2" t="s">
        <v>1058</v>
      </c>
      <c r="B45" s="4">
        <v>-99</v>
      </c>
      <c r="C45" s="6">
        <v>-12980</v>
      </c>
    </row>
    <row r="46" spans="1:3">
      <c r="A46" s="2" t="s">
        <v>1059</v>
      </c>
      <c r="B46" s="6">
        <v>240219</v>
      </c>
      <c r="C46" s="4">
        <v>0</v>
      </c>
    </row>
    <row r="47" spans="1:3" ht="30">
      <c r="A47" s="2" t="s">
        <v>1060</v>
      </c>
      <c r="B47" s="6">
        <v>-3565</v>
      </c>
      <c r="C47" s="4">
        <v>0</v>
      </c>
    </row>
    <row r="48" spans="1:3">
      <c r="A48" s="2" t="s">
        <v>1061</v>
      </c>
      <c r="B48" s="6">
        <v>276160</v>
      </c>
      <c r="C48" s="6">
        <v>511778</v>
      </c>
    </row>
    <row r="49" spans="1:3">
      <c r="A49" s="2" t="s">
        <v>1062</v>
      </c>
      <c r="B49" s="6">
        <v>-3664</v>
      </c>
      <c r="C49" s="6">
        <v>-12980</v>
      </c>
    </row>
    <row r="50" spans="1:3" ht="30">
      <c r="A50" s="2" t="s">
        <v>1012</v>
      </c>
      <c r="B50" s="4" t="s">
        <v>5</v>
      </c>
      <c r="C50" s="4" t="s">
        <v>5</v>
      </c>
    </row>
    <row r="51" spans="1:3" ht="30">
      <c r="A51" s="3" t="s">
        <v>993</v>
      </c>
      <c r="B51" s="4" t="s">
        <v>5</v>
      </c>
      <c r="C51" s="4" t="s">
        <v>5</v>
      </c>
    </row>
    <row r="52" spans="1:3">
      <c r="A52" s="2" t="s">
        <v>1057</v>
      </c>
      <c r="B52" s="6">
        <v>29483</v>
      </c>
      <c r="C52" s="6">
        <v>1516</v>
      </c>
    </row>
    <row r="53" spans="1:3">
      <c r="A53" s="2" t="s">
        <v>1058</v>
      </c>
      <c r="B53" s="4">
        <v>-23</v>
      </c>
      <c r="C53" s="4">
        <v>-11</v>
      </c>
    </row>
    <row r="54" spans="1:3">
      <c r="A54" s="2" t="s">
        <v>1059</v>
      </c>
      <c r="B54" s="4">
        <v>0</v>
      </c>
      <c r="C54" s="4">
        <v>0</v>
      </c>
    </row>
    <row r="55" spans="1:3" ht="30">
      <c r="A55" s="2" t="s">
        <v>1060</v>
      </c>
      <c r="B55" s="4">
        <v>0</v>
      </c>
      <c r="C55" s="4">
        <v>0</v>
      </c>
    </row>
    <row r="56" spans="1:3">
      <c r="A56" s="2" t="s">
        <v>1061</v>
      </c>
      <c r="B56" s="6">
        <v>29483</v>
      </c>
      <c r="C56" s="6">
        <v>1516</v>
      </c>
    </row>
    <row r="57" spans="1:3">
      <c r="A57" s="2" t="s">
        <v>1062</v>
      </c>
      <c r="B57" s="4">
        <v>-23</v>
      </c>
      <c r="C57" s="4">
        <v>-11</v>
      </c>
    </row>
    <row r="58" spans="1:3" ht="30">
      <c r="A58" s="2" t="s">
        <v>1013</v>
      </c>
      <c r="B58" s="4" t="s">
        <v>5</v>
      </c>
      <c r="C58" s="4" t="s">
        <v>5</v>
      </c>
    </row>
    <row r="59" spans="1:3" ht="30">
      <c r="A59" s="3" t="s">
        <v>993</v>
      </c>
      <c r="B59" s="4" t="s">
        <v>5</v>
      </c>
      <c r="C59" s="4" t="s">
        <v>5</v>
      </c>
    </row>
    <row r="60" spans="1:3">
      <c r="A60" s="2" t="s">
        <v>1057</v>
      </c>
      <c r="B60" s="6">
        <v>20215</v>
      </c>
      <c r="C60" s="6">
        <v>67513</v>
      </c>
    </row>
    <row r="61" spans="1:3">
      <c r="A61" s="2" t="s">
        <v>1058</v>
      </c>
      <c r="B61" s="4">
        <v>-35</v>
      </c>
      <c r="C61" s="6">
        <v>-1870</v>
      </c>
    </row>
    <row r="62" spans="1:3">
      <c r="A62" s="2" t="s">
        <v>1059</v>
      </c>
      <c r="B62" s="4">
        <v>0</v>
      </c>
      <c r="C62" s="4">
        <v>0</v>
      </c>
    </row>
    <row r="63" spans="1:3" ht="30">
      <c r="A63" s="2" t="s">
        <v>1060</v>
      </c>
      <c r="B63" s="4">
        <v>0</v>
      </c>
      <c r="C63" s="4">
        <v>0</v>
      </c>
    </row>
    <row r="64" spans="1:3">
      <c r="A64" s="2" t="s">
        <v>1061</v>
      </c>
      <c r="B64" s="6">
        <v>20215</v>
      </c>
      <c r="C64" s="6">
        <v>67513</v>
      </c>
    </row>
    <row r="65" spans="1:3">
      <c r="A65" s="2" t="s">
        <v>1062</v>
      </c>
      <c r="B65" s="4">
        <v>-35</v>
      </c>
      <c r="C65" s="6">
        <v>-1870</v>
      </c>
    </row>
    <row r="66" spans="1:3" ht="30">
      <c r="A66" s="2" t="s">
        <v>1014</v>
      </c>
      <c r="B66" s="4" t="s">
        <v>5</v>
      </c>
      <c r="C66" s="4" t="s">
        <v>5</v>
      </c>
    </row>
    <row r="67" spans="1:3" ht="30">
      <c r="A67" s="3" t="s">
        <v>993</v>
      </c>
      <c r="B67" s="4" t="s">
        <v>5</v>
      </c>
      <c r="C67" s="4" t="s">
        <v>5</v>
      </c>
    </row>
    <row r="68" spans="1:3">
      <c r="A68" s="2" t="s">
        <v>1057</v>
      </c>
      <c r="B68" s="6">
        <v>6903</v>
      </c>
      <c r="C68" s="4" t="s">
        <v>5</v>
      </c>
    </row>
    <row r="69" spans="1:3">
      <c r="A69" s="2" t="s">
        <v>1058</v>
      </c>
      <c r="B69" s="4">
        <v>-54</v>
      </c>
      <c r="C69" s="4" t="s">
        <v>5</v>
      </c>
    </row>
    <row r="70" spans="1:3">
      <c r="A70" s="2" t="s">
        <v>1059</v>
      </c>
      <c r="B70" s="4">
        <v>0</v>
      </c>
      <c r="C70" s="4" t="s">
        <v>5</v>
      </c>
    </row>
    <row r="71" spans="1:3" ht="30">
      <c r="A71" s="2" t="s">
        <v>1060</v>
      </c>
      <c r="B71" s="4">
        <v>0</v>
      </c>
      <c r="C71" s="4" t="s">
        <v>5</v>
      </c>
    </row>
    <row r="72" spans="1:3">
      <c r="A72" s="2" t="s">
        <v>1061</v>
      </c>
      <c r="B72" s="6">
        <v>6903</v>
      </c>
      <c r="C72" s="4" t="s">
        <v>5</v>
      </c>
    </row>
    <row r="73" spans="1:3">
      <c r="A73" s="2" t="s">
        <v>1062</v>
      </c>
      <c r="B73" s="4">
        <v>-54</v>
      </c>
      <c r="C73" s="4" t="s">
        <v>5</v>
      </c>
    </row>
    <row r="74" spans="1:3" ht="30">
      <c r="A74" s="2" t="s">
        <v>1015</v>
      </c>
      <c r="B74" s="4" t="s">
        <v>5</v>
      </c>
      <c r="C74" s="4" t="s">
        <v>5</v>
      </c>
    </row>
    <row r="75" spans="1:3" ht="30">
      <c r="A75" s="3" t="s">
        <v>993</v>
      </c>
      <c r="B75" s="4" t="s">
        <v>5</v>
      </c>
      <c r="C75" s="4" t="s">
        <v>5</v>
      </c>
    </row>
    <row r="76" spans="1:3">
      <c r="A76" s="2" t="s">
        <v>1057</v>
      </c>
      <c r="B76" s="6">
        <v>30645</v>
      </c>
      <c r="C76" s="4" t="s">
        <v>5</v>
      </c>
    </row>
    <row r="77" spans="1:3">
      <c r="A77" s="2" t="s">
        <v>1058</v>
      </c>
      <c r="B77" s="4">
        <v>-44</v>
      </c>
      <c r="C77" s="4" t="s">
        <v>5</v>
      </c>
    </row>
    <row r="78" spans="1:3">
      <c r="A78" s="2" t="s">
        <v>1059</v>
      </c>
      <c r="B78" s="4">
        <v>0</v>
      </c>
      <c r="C78" s="4" t="s">
        <v>5</v>
      </c>
    </row>
    <row r="79" spans="1:3" ht="30">
      <c r="A79" s="2" t="s">
        <v>1060</v>
      </c>
      <c r="B79" s="4">
        <v>0</v>
      </c>
      <c r="C79" s="4" t="s">
        <v>5</v>
      </c>
    </row>
    <row r="80" spans="1:3">
      <c r="A80" s="2" t="s">
        <v>1061</v>
      </c>
      <c r="B80" s="6">
        <v>30645</v>
      </c>
      <c r="C80" s="4" t="s">
        <v>5</v>
      </c>
    </row>
    <row r="81" spans="1:3">
      <c r="A81" s="2" t="s">
        <v>1062</v>
      </c>
      <c r="B81" s="8">
        <v>-44</v>
      </c>
      <c r="C81"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V36"/>
  <sheetViews>
    <sheetView showGridLines="0" workbookViewId="0"/>
  </sheetViews>
  <sheetFormatPr defaultRowHeight="15"/>
  <cols>
    <col min="1" max="1" width="36.5703125" bestFit="1" customWidth="1"/>
    <col min="2" max="5" width="12" bestFit="1" customWidth="1"/>
    <col min="6" max="6" width="12.28515625" bestFit="1" customWidth="1"/>
    <col min="7" max="11" width="35.85546875" bestFit="1" customWidth="1"/>
    <col min="12" max="13" width="36.5703125" bestFit="1" customWidth="1"/>
    <col min="14" max="15" width="20.85546875" bestFit="1" customWidth="1"/>
    <col min="16" max="17" width="22.140625" bestFit="1" customWidth="1"/>
    <col min="18" max="21" width="36.5703125" bestFit="1" customWidth="1"/>
    <col min="22" max="23" width="30.5703125" bestFit="1" customWidth="1"/>
    <col min="24" max="25" width="34.5703125" bestFit="1" customWidth="1"/>
    <col min="26" max="27" width="24.5703125" bestFit="1" customWidth="1"/>
    <col min="28" max="29" width="21.5703125" bestFit="1" customWidth="1"/>
    <col min="30" max="31" width="19.85546875" bestFit="1" customWidth="1"/>
    <col min="32" max="33" width="20.42578125" bestFit="1" customWidth="1"/>
    <col min="34" max="35" width="35.85546875" bestFit="1" customWidth="1"/>
    <col min="36" max="37" width="36.5703125" bestFit="1" customWidth="1"/>
    <col min="38" max="39" width="20.85546875" bestFit="1" customWidth="1"/>
    <col min="40" max="41" width="22.140625" bestFit="1" customWidth="1"/>
    <col min="42" max="45" width="36.5703125" bestFit="1" customWidth="1"/>
    <col min="46" max="47" width="30.5703125" bestFit="1" customWidth="1"/>
    <col min="48" max="49" width="34.5703125" bestFit="1" customWidth="1"/>
    <col min="50" max="51" width="24.5703125" bestFit="1" customWidth="1"/>
    <col min="52" max="53" width="21.5703125" bestFit="1" customWidth="1"/>
    <col min="54" max="56" width="20.42578125" bestFit="1" customWidth="1"/>
    <col min="57" max="58" width="19" bestFit="1" customWidth="1"/>
    <col min="59" max="60" width="35.85546875" bestFit="1" customWidth="1"/>
    <col min="61" max="62" width="36.5703125" bestFit="1" customWidth="1"/>
    <col min="63" max="64" width="20.85546875" bestFit="1" customWidth="1"/>
    <col min="65" max="66" width="22.140625" bestFit="1" customWidth="1"/>
    <col min="67" max="70" width="36.5703125" bestFit="1" customWidth="1"/>
    <col min="71" max="72" width="30.5703125" bestFit="1" customWidth="1"/>
    <col min="73" max="74" width="34.5703125" bestFit="1" customWidth="1"/>
    <col min="75" max="76" width="24.5703125" bestFit="1" customWidth="1"/>
    <col min="77" max="78" width="21.5703125" bestFit="1" customWidth="1"/>
    <col min="79" max="80" width="19.85546875" bestFit="1" customWidth="1"/>
    <col min="81" max="82" width="32.28515625" bestFit="1" customWidth="1"/>
    <col min="83" max="84" width="35.85546875" bestFit="1" customWidth="1"/>
    <col min="85" max="86" width="36.5703125" bestFit="1" customWidth="1"/>
    <col min="87" max="90" width="32.28515625" bestFit="1" customWidth="1"/>
    <col min="91" max="94" width="36.5703125" bestFit="1" customWidth="1"/>
    <col min="95" max="96" width="32.28515625" bestFit="1" customWidth="1"/>
    <col min="97" max="98" width="34.5703125" bestFit="1" customWidth="1"/>
    <col min="99" max="104" width="32.28515625" bestFit="1" customWidth="1"/>
    <col min="105" max="106" width="28" bestFit="1" customWidth="1"/>
    <col min="107" max="108" width="35.85546875" bestFit="1" customWidth="1"/>
    <col min="109" max="110" width="36.5703125" bestFit="1" customWidth="1"/>
    <col min="111" max="114" width="28" bestFit="1" customWidth="1"/>
    <col min="115" max="118" width="36.5703125" bestFit="1" customWidth="1"/>
    <col min="119" max="120" width="30.5703125" bestFit="1" customWidth="1"/>
    <col min="121" max="122" width="34.5703125" bestFit="1" customWidth="1"/>
    <col min="123" max="128" width="28" bestFit="1" customWidth="1"/>
    <col min="129" max="130" width="32.5703125" bestFit="1" customWidth="1"/>
    <col min="131" max="132" width="35.85546875" bestFit="1" customWidth="1"/>
    <col min="133" max="134" width="36.5703125" bestFit="1" customWidth="1"/>
    <col min="135" max="138" width="32.5703125" bestFit="1" customWidth="1"/>
    <col min="139" max="142" width="36.5703125" bestFit="1" customWidth="1"/>
    <col min="143" max="144" width="32.5703125" bestFit="1" customWidth="1"/>
    <col min="145" max="146" width="34.5703125" bestFit="1" customWidth="1"/>
    <col min="147" max="152" width="32.5703125" bestFit="1" customWidth="1"/>
  </cols>
  <sheetData>
    <row r="1" spans="1:152" ht="15" customHeight="1">
      <c r="A1" s="1" t="s">
        <v>1063</v>
      </c>
      <c r="B1" s="7" t="s">
        <v>75</v>
      </c>
      <c r="C1" s="7"/>
      <c r="D1" s="7" t="s">
        <v>1</v>
      </c>
      <c r="E1" s="7"/>
      <c r="F1" s="1"/>
      <c r="G1" s="7" t="s">
        <v>75</v>
      </c>
      <c r="H1" s="7"/>
      <c r="I1" s="7" t="s">
        <v>1</v>
      </c>
      <c r="J1" s="7"/>
      <c r="K1" s="1"/>
      <c r="L1" s="1"/>
      <c r="M1" s="1"/>
      <c r="N1" s="1"/>
      <c r="O1" s="1"/>
      <c r="P1" s="1"/>
      <c r="Q1" s="1"/>
      <c r="R1" s="1"/>
      <c r="S1" s="1"/>
      <c r="T1" s="1"/>
      <c r="U1" s="1"/>
      <c r="V1" s="1"/>
      <c r="W1" s="1"/>
      <c r="X1" s="1"/>
      <c r="Y1" s="1"/>
      <c r="Z1" s="1"/>
      <c r="AA1" s="1"/>
      <c r="AB1" s="1" t="s">
        <v>1</v>
      </c>
      <c r="AC1" s="1"/>
      <c r="AD1" s="1"/>
      <c r="AE1" s="1"/>
      <c r="AF1" s="1"/>
      <c r="AG1" s="1"/>
      <c r="AH1" s="1"/>
      <c r="AI1" s="1"/>
      <c r="AJ1" s="1"/>
      <c r="AK1" s="1"/>
      <c r="AL1" s="1"/>
      <c r="AM1" s="1"/>
      <c r="AN1" s="1"/>
      <c r="AO1" s="1"/>
      <c r="AP1" s="1"/>
      <c r="AQ1" s="1"/>
      <c r="AR1" s="1"/>
      <c r="AS1" s="1"/>
      <c r="AT1" s="1"/>
      <c r="AU1" s="1"/>
      <c r="AV1" s="1"/>
      <c r="AW1" s="1"/>
      <c r="AX1" s="1"/>
      <c r="AY1" s="1"/>
      <c r="AZ1" s="1"/>
      <c r="BA1" s="1"/>
      <c r="BB1" s="1" t="s">
        <v>75</v>
      </c>
      <c r="BC1" s="1" t="s">
        <v>1</v>
      </c>
      <c r="BD1" s="1"/>
      <c r="BE1" s="1" t="s">
        <v>1</v>
      </c>
      <c r="BF1" s="1" t="s">
        <v>1064</v>
      </c>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1"/>
      <c r="DZ1" s="1"/>
      <c r="EA1" s="1"/>
      <c r="EB1" s="1"/>
      <c r="EC1" s="1"/>
      <c r="ED1" s="1"/>
      <c r="EE1" s="1"/>
      <c r="EF1" s="1"/>
      <c r="EG1" s="1"/>
      <c r="EH1" s="1"/>
      <c r="EI1" s="1"/>
      <c r="EJ1" s="1"/>
      <c r="EK1" s="1"/>
      <c r="EL1" s="1"/>
      <c r="EM1" s="1"/>
      <c r="EN1" s="1"/>
      <c r="EO1" s="1"/>
      <c r="EP1" s="1"/>
      <c r="EQ1" s="1"/>
      <c r="ER1" s="1"/>
      <c r="ES1" s="1"/>
      <c r="ET1" s="1"/>
      <c r="EU1" s="1"/>
      <c r="EV1" s="1"/>
    </row>
    <row r="2" spans="1:152" ht="30">
      <c r="A2" s="1" t="s">
        <v>25</v>
      </c>
      <c r="B2" s="7" t="s">
        <v>2</v>
      </c>
      <c r="C2" s="7" t="s">
        <v>76</v>
      </c>
      <c r="D2" s="7" t="s">
        <v>2</v>
      </c>
      <c r="E2" s="7" t="s">
        <v>76</v>
      </c>
      <c r="F2" s="7" t="s">
        <v>26</v>
      </c>
      <c r="G2" s="1" t="s">
        <v>2</v>
      </c>
      <c r="H2" s="1" t="s">
        <v>76</v>
      </c>
      <c r="I2" s="1" t="s">
        <v>2</v>
      </c>
      <c r="J2" s="1" t="s">
        <v>76</v>
      </c>
      <c r="K2" s="1" t="s">
        <v>26</v>
      </c>
      <c r="L2" s="1" t="s">
        <v>2</v>
      </c>
      <c r="M2" s="1" t="s">
        <v>26</v>
      </c>
      <c r="N2" s="1" t="s">
        <v>2</v>
      </c>
      <c r="O2" s="1" t="s">
        <v>26</v>
      </c>
      <c r="P2" s="1" t="s">
        <v>2</v>
      </c>
      <c r="Q2" s="1" t="s">
        <v>26</v>
      </c>
      <c r="R2" s="1" t="s">
        <v>2</v>
      </c>
      <c r="S2" s="1" t="s">
        <v>26</v>
      </c>
      <c r="T2" s="1" t="s">
        <v>2</v>
      </c>
      <c r="U2" s="1" t="s">
        <v>26</v>
      </c>
      <c r="V2" s="1" t="s">
        <v>2</v>
      </c>
      <c r="W2" s="1" t="s">
        <v>26</v>
      </c>
      <c r="X2" s="1" t="s">
        <v>2</v>
      </c>
      <c r="Y2" s="1" t="s">
        <v>26</v>
      </c>
      <c r="Z2" s="1" t="s">
        <v>2</v>
      </c>
      <c r="AA2" s="1" t="s">
        <v>26</v>
      </c>
      <c r="AB2" s="1" t="s">
        <v>2</v>
      </c>
      <c r="AC2" s="1" t="s">
        <v>26</v>
      </c>
      <c r="AD2" s="1" t="s">
        <v>2</v>
      </c>
      <c r="AE2" s="1" t="s">
        <v>26</v>
      </c>
      <c r="AF2" s="1" t="s">
        <v>2</v>
      </c>
      <c r="AG2" s="1" t="s">
        <v>26</v>
      </c>
      <c r="AH2" s="1" t="s">
        <v>2</v>
      </c>
      <c r="AI2" s="1" t="s">
        <v>26</v>
      </c>
      <c r="AJ2" s="1" t="s">
        <v>2</v>
      </c>
      <c r="AK2" s="1" t="s">
        <v>26</v>
      </c>
      <c r="AL2" s="1" t="s">
        <v>2</v>
      </c>
      <c r="AM2" s="1" t="s">
        <v>26</v>
      </c>
      <c r="AN2" s="1" t="s">
        <v>2</v>
      </c>
      <c r="AO2" s="1" t="s">
        <v>26</v>
      </c>
      <c r="AP2" s="1" t="s">
        <v>2</v>
      </c>
      <c r="AQ2" s="1" t="s">
        <v>26</v>
      </c>
      <c r="AR2" s="1" t="s">
        <v>2</v>
      </c>
      <c r="AS2" s="1" t="s">
        <v>26</v>
      </c>
      <c r="AT2" s="1" t="s">
        <v>2</v>
      </c>
      <c r="AU2" s="1" t="s">
        <v>26</v>
      </c>
      <c r="AV2" s="1" t="s">
        <v>2</v>
      </c>
      <c r="AW2" s="1" t="s">
        <v>26</v>
      </c>
      <c r="AX2" s="1" t="s">
        <v>2</v>
      </c>
      <c r="AY2" s="1" t="s">
        <v>26</v>
      </c>
      <c r="AZ2" s="1" t="s">
        <v>2</v>
      </c>
      <c r="BA2" s="1" t="s">
        <v>26</v>
      </c>
      <c r="BB2" s="1" t="s">
        <v>2</v>
      </c>
      <c r="BC2" s="1" t="s">
        <v>2</v>
      </c>
      <c r="BD2" s="1" t="s">
        <v>26</v>
      </c>
      <c r="BE2" s="1" t="s">
        <v>2</v>
      </c>
      <c r="BF2" s="1" t="s">
        <v>26</v>
      </c>
      <c r="BG2" s="1" t="s">
        <v>2</v>
      </c>
      <c r="BH2" s="1" t="s">
        <v>26</v>
      </c>
      <c r="BI2" s="1" t="s">
        <v>2</v>
      </c>
      <c r="BJ2" s="1" t="s">
        <v>26</v>
      </c>
      <c r="BK2" s="1" t="s">
        <v>2</v>
      </c>
      <c r="BL2" s="1" t="s">
        <v>26</v>
      </c>
      <c r="BM2" s="1" t="s">
        <v>2</v>
      </c>
      <c r="BN2" s="1" t="s">
        <v>26</v>
      </c>
      <c r="BO2" s="1" t="s">
        <v>2</v>
      </c>
      <c r="BP2" s="1" t="s">
        <v>26</v>
      </c>
      <c r="BQ2" s="1" t="s">
        <v>2</v>
      </c>
      <c r="BR2" s="1" t="s">
        <v>26</v>
      </c>
      <c r="BS2" s="1" t="s">
        <v>2</v>
      </c>
      <c r="BT2" s="1" t="s">
        <v>26</v>
      </c>
      <c r="BU2" s="1" t="s">
        <v>2</v>
      </c>
      <c r="BV2" s="1" t="s">
        <v>26</v>
      </c>
      <c r="BW2" s="1" t="s">
        <v>2</v>
      </c>
      <c r="BX2" s="1" t="s">
        <v>26</v>
      </c>
      <c r="BY2" s="1" t="s">
        <v>2</v>
      </c>
      <c r="BZ2" s="1" t="s">
        <v>26</v>
      </c>
      <c r="CA2" s="1" t="s">
        <v>2</v>
      </c>
      <c r="CB2" s="1" t="s">
        <v>26</v>
      </c>
      <c r="CC2" s="1" t="s">
        <v>2</v>
      </c>
      <c r="CD2" s="1" t="s">
        <v>26</v>
      </c>
      <c r="CE2" s="1" t="s">
        <v>2</v>
      </c>
      <c r="CF2" s="1" t="s">
        <v>26</v>
      </c>
      <c r="CG2" s="1" t="s">
        <v>2</v>
      </c>
      <c r="CH2" s="1" t="s">
        <v>26</v>
      </c>
      <c r="CI2" s="1" t="s">
        <v>2</v>
      </c>
      <c r="CJ2" s="1" t="s">
        <v>26</v>
      </c>
      <c r="CK2" s="1" t="s">
        <v>2</v>
      </c>
      <c r="CL2" s="1" t="s">
        <v>26</v>
      </c>
      <c r="CM2" s="1" t="s">
        <v>2</v>
      </c>
      <c r="CN2" s="1" t="s">
        <v>26</v>
      </c>
      <c r="CO2" s="1" t="s">
        <v>2</v>
      </c>
      <c r="CP2" s="1" t="s">
        <v>26</v>
      </c>
      <c r="CQ2" s="1" t="s">
        <v>2</v>
      </c>
      <c r="CR2" s="1" t="s">
        <v>26</v>
      </c>
      <c r="CS2" s="1" t="s">
        <v>2</v>
      </c>
      <c r="CT2" s="1" t="s">
        <v>26</v>
      </c>
      <c r="CU2" s="1" t="s">
        <v>2</v>
      </c>
      <c r="CV2" s="1" t="s">
        <v>26</v>
      </c>
      <c r="CW2" s="1" t="s">
        <v>2</v>
      </c>
      <c r="CX2" s="1" t="s">
        <v>26</v>
      </c>
      <c r="CY2" s="1" t="s">
        <v>2</v>
      </c>
      <c r="CZ2" s="1" t="s">
        <v>26</v>
      </c>
      <c r="DA2" s="1" t="s">
        <v>2</v>
      </c>
      <c r="DB2" s="1" t="s">
        <v>26</v>
      </c>
      <c r="DC2" s="1" t="s">
        <v>2</v>
      </c>
      <c r="DD2" s="1" t="s">
        <v>26</v>
      </c>
      <c r="DE2" s="1" t="s">
        <v>2</v>
      </c>
      <c r="DF2" s="1" t="s">
        <v>26</v>
      </c>
      <c r="DG2" s="1" t="s">
        <v>2</v>
      </c>
      <c r="DH2" s="1" t="s">
        <v>26</v>
      </c>
      <c r="DI2" s="1" t="s">
        <v>2</v>
      </c>
      <c r="DJ2" s="1" t="s">
        <v>26</v>
      </c>
      <c r="DK2" s="1" t="s">
        <v>2</v>
      </c>
      <c r="DL2" s="1" t="s">
        <v>26</v>
      </c>
      <c r="DM2" s="1" t="s">
        <v>2</v>
      </c>
      <c r="DN2" s="1" t="s">
        <v>26</v>
      </c>
      <c r="DO2" s="1" t="s">
        <v>2</v>
      </c>
      <c r="DP2" s="1" t="s">
        <v>26</v>
      </c>
      <c r="DQ2" s="1" t="s">
        <v>2</v>
      </c>
      <c r="DR2" s="1" t="s">
        <v>26</v>
      </c>
      <c r="DS2" s="1" t="s">
        <v>2</v>
      </c>
      <c r="DT2" s="1" t="s">
        <v>26</v>
      </c>
      <c r="DU2" s="1" t="s">
        <v>2</v>
      </c>
      <c r="DV2" s="1" t="s">
        <v>26</v>
      </c>
      <c r="DW2" s="1" t="s">
        <v>2</v>
      </c>
      <c r="DX2" s="1" t="s">
        <v>26</v>
      </c>
      <c r="DY2" s="1" t="s">
        <v>2</v>
      </c>
      <c r="DZ2" s="1" t="s">
        <v>26</v>
      </c>
      <c r="EA2" s="1" t="s">
        <v>2</v>
      </c>
      <c r="EB2" s="1" t="s">
        <v>26</v>
      </c>
      <c r="EC2" s="1" t="s">
        <v>2</v>
      </c>
      <c r="ED2" s="1" t="s">
        <v>26</v>
      </c>
      <c r="EE2" s="1" t="s">
        <v>2</v>
      </c>
      <c r="EF2" s="1" t="s">
        <v>26</v>
      </c>
      <c r="EG2" s="1" t="s">
        <v>2</v>
      </c>
      <c r="EH2" s="1" t="s">
        <v>26</v>
      </c>
      <c r="EI2" s="1" t="s">
        <v>2</v>
      </c>
      <c r="EJ2" s="1" t="s">
        <v>26</v>
      </c>
      <c r="EK2" s="1" t="s">
        <v>2</v>
      </c>
      <c r="EL2" s="1" t="s">
        <v>26</v>
      </c>
      <c r="EM2" s="1" t="s">
        <v>2</v>
      </c>
      <c r="EN2" s="1" t="s">
        <v>26</v>
      </c>
      <c r="EO2" s="1" t="s">
        <v>2</v>
      </c>
      <c r="EP2" s="1" t="s">
        <v>26</v>
      </c>
      <c r="EQ2" s="1" t="s">
        <v>2</v>
      </c>
      <c r="ER2" s="1" t="s">
        <v>26</v>
      </c>
      <c r="ES2" s="1" t="s">
        <v>2</v>
      </c>
      <c r="ET2" s="1" t="s">
        <v>26</v>
      </c>
      <c r="EU2" s="1" t="s">
        <v>2</v>
      </c>
      <c r="EV2" s="1" t="s">
        <v>26</v>
      </c>
    </row>
    <row r="3" spans="1:152" ht="30">
      <c r="A3" s="1"/>
      <c r="B3" s="7"/>
      <c r="C3" s="7"/>
      <c r="D3" s="7"/>
      <c r="E3" s="7"/>
      <c r="F3" s="7"/>
      <c r="G3" s="1" t="s">
        <v>1065</v>
      </c>
      <c r="H3" s="1" t="s">
        <v>1065</v>
      </c>
      <c r="I3" s="1" t="s">
        <v>1065</v>
      </c>
      <c r="J3" s="1" t="s">
        <v>1065</v>
      </c>
      <c r="K3" s="1" t="s">
        <v>1065</v>
      </c>
      <c r="L3" s="1" t="s">
        <v>1066</v>
      </c>
      <c r="M3" s="1" t="s">
        <v>1066</v>
      </c>
      <c r="N3" s="1" t="s">
        <v>1067</v>
      </c>
      <c r="O3" s="1" t="s">
        <v>1067</v>
      </c>
      <c r="P3" s="1" t="s">
        <v>1068</v>
      </c>
      <c r="Q3" s="1" t="s">
        <v>1068</v>
      </c>
      <c r="R3" s="1" t="s">
        <v>1069</v>
      </c>
      <c r="S3" s="1" t="s">
        <v>1069</v>
      </c>
      <c r="T3" s="1" t="s">
        <v>1070</v>
      </c>
      <c r="U3" s="1" t="s">
        <v>1070</v>
      </c>
      <c r="V3" s="1" t="s">
        <v>1071</v>
      </c>
      <c r="W3" s="1" t="s">
        <v>1071</v>
      </c>
      <c r="X3" s="1" t="s">
        <v>1072</v>
      </c>
      <c r="Y3" s="1" t="s">
        <v>1072</v>
      </c>
      <c r="Z3" s="1" t="s">
        <v>1073</v>
      </c>
      <c r="AA3" s="1" t="s">
        <v>1073</v>
      </c>
      <c r="AB3" s="1" t="s">
        <v>1074</v>
      </c>
      <c r="AC3" s="1" t="s">
        <v>1074</v>
      </c>
      <c r="AD3" s="1" t="s">
        <v>1075</v>
      </c>
      <c r="AE3" s="1" t="s">
        <v>1075</v>
      </c>
      <c r="AF3" s="1" t="s">
        <v>1076</v>
      </c>
      <c r="AG3" s="1" t="s">
        <v>1076</v>
      </c>
      <c r="AH3" s="1" t="s">
        <v>1076</v>
      </c>
      <c r="AI3" s="1" t="s">
        <v>1076</v>
      </c>
      <c r="AJ3" s="1" t="s">
        <v>1076</v>
      </c>
      <c r="AK3" s="1" t="s">
        <v>1076</v>
      </c>
      <c r="AL3" s="1" t="s">
        <v>1076</v>
      </c>
      <c r="AM3" s="1" t="s">
        <v>1076</v>
      </c>
      <c r="AN3" s="1" t="s">
        <v>1076</v>
      </c>
      <c r="AO3" s="1" t="s">
        <v>1076</v>
      </c>
      <c r="AP3" s="1" t="s">
        <v>1076</v>
      </c>
      <c r="AQ3" s="1" t="s">
        <v>1076</v>
      </c>
      <c r="AR3" s="1" t="s">
        <v>1076</v>
      </c>
      <c r="AS3" s="1" t="s">
        <v>1076</v>
      </c>
      <c r="AT3" s="1" t="s">
        <v>1076</v>
      </c>
      <c r="AU3" s="1" t="s">
        <v>1076</v>
      </c>
      <c r="AV3" s="1" t="s">
        <v>1076</v>
      </c>
      <c r="AW3" s="1" t="s">
        <v>1076</v>
      </c>
      <c r="AX3" s="1" t="s">
        <v>1076</v>
      </c>
      <c r="AY3" s="1" t="s">
        <v>1076</v>
      </c>
      <c r="AZ3" s="1" t="s">
        <v>1076</v>
      </c>
      <c r="BA3" s="1" t="s">
        <v>1076</v>
      </c>
      <c r="BB3" s="1" t="s">
        <v>1076</v>
      </c>
      <c r="BC3" s="1" t="s">
        <v>1076</v>
      </c>
      <c r="BD3" s="1" t="s">
        <v>1076</v>
      </c>
      <c r="BE3" s="1" t="s">
        <v>1077</v>
      </c>
      <c r="BF3" s="1" t="s">
        <v>1077</v>
      </c>
      <c r="BG3" s="1" t="s">
        <v>1077</v>
      </c>
      <c r="BH3" s="1" t="s">
        <v>1077</v>
      </c>
      <c r="BI3" s="1" t="s">
        <v>1077</v>
      </c>
      <c r="BJ3" s="1" t="s">
        <v>1077</v>
      </c>
      <c r="BK3" s="1" t="s">
        <v>1077</v>
      </c>
      <c r="BL3" s="1" t="s">
        <v>1077</v>
      </c>
      <c r="BM3" s="1" t="s">
        <v>1077</v>
      </c>
      <c r="BN3" s="1" t="s">
        <v>1077</v>
      </c>
      <c r="BO3" s="1" t="s">
        <v>1077</v>
      </c>
      <c r="BP3" s="1" t="s">
        <v>1077</v>
      </c>
      <c r="BQ3" s="1" t="s">
        <v>1077</v>
      </c>
      <c r="BR3" s="1" t="s">
        <v>1077</v>
      </c>
      <c r="BS3" s="1" t="s">
        <v>1077</v>
      </c>
      <c r="BT3" s="1" t="s">
        <v>1077</v>
      </c>
      <c r="BU3" s="1" t="s">
        <v>1077</v>
      </c>
      <c r="BV3" s="1" t="s">
        <v>1077</v>
      </c>
      <c r="BW3" s="1" t="s">
        <v>1077</v>
      </c>
      <c r="BX3" s="1" t="s">
        <v>1077</v>
      </c>
      <c r="BY3" s="1" t="s">
        <v>1077</v>
      </c>
      <c r="BZ3" s="1" t="s">
        <v>1077</v>
      </c>
      <c r="CA3" s="1" t="s">
        <v>1077</v>
      </c>
      <c r="CB3" s="1" t="s">
        <v>1077</v>
      </c>
      <c r="CC3" s="1" t="s">
        <v>1078</v>
      </c>
      <c r="CD3" s="1" t="s">
        <v>1078</v>
      </c>
      <c r="CE3" s="1" t="s">
        <v>1078</v>
      </c>
      <c r="CF3" s="1" t="s">
        <v>1078</v>
      </c>
      <c r="CG3" s="1" t="s">
        <v>1078</v>
      </c>
      <c r="CH3" s="1" t="s">
        <v>1078</v>
      </c>
      <c r="CI3" s="1" t="s">
        <v>1078</v>
      </c>
      <c r="CJ3" s="1" t="s">
        <v>1078</v>
      </c>
      <c r="CK3" s="1" t="s">
        <v>1078</v>
      </c>
      <c r="CL3" s="1" t="s">
        <v>1078</v>
      </c>
      <c r="CM3" s="1" t="s">
        <v>1078</v>
      </c>
      <c r="CN3" s="1" t="s">
        <v>1078</v>
      </c>
      <c r="CO3" s="1" t="s">
        <v>1078</v>
      </c>
      <c r="CP3" s="1" t="s">
        <v>1078</v>
      </c>
      <c r="CQ3" s="1" t="s">
        <v>1078</v>
      </c>
      <c r="CR3" s="1" t="s">
        <v>1078</v>
      </c>
      <c r="CS3" s="1" t="s">
        <v>1078</v>
      </c>
      <c r="CT3" s="1" t="s">
        <v>1078</v>
      </c>
      <c r="CU3" s="1" t="s">
        <v>1078</v>
      </c>
      <c r="CV3" s="1" t="s">
        <v>1078</v>
      </c>
      <c r="CW3" s="1" t="s">
        <v>1078</v>
      </c>
      <c r="CX3" s="1" t="s">
        <v>1078</v>
      </c>
      <c r="CY3" s="1" t="s">
        <v>1078</v>
      </c>
      <c r="CZ3" s="1" t="s">
        <v>1078</v>
      </c>
      <c r="DA3" s="1" t="s">
        <v>1079</v>
      </c>
      <c r="DB3" s="1" t="s">
        <v>1079</v>
      </c>
      <c r="DC3" s="1" t="s">
        <v>1079</v>
      </c>
      <c r="DD3" s="1" t="s">
        <v>1079</v>
      </c>
      <c r="DE3" s="1" t="s">
        <v>1079</v>
      </c>
      <c r="DF3" s="1" t="s">
        <v>1079</v>
      </c>
      <c r="DG3" s="1" t="s">
        <v>1079</v>
      </c>
      <c r="DH3" s="1" t="s">
        <v>1079</v>
      </c>
      <c r="DI3" s="1" t="s">
        <v>1079</v>
      </c>
      <c r="DJ3" s="1" t="s">
        <v>1079</v>
      </c>
      <c r="DK3" s="1" t="s">
        <v>1079</v>
      </c>
      <c r="DL3" s="1" t="s">
        <v>1079</v>
      </c>
      <c r="DM3" s="1" t="s">
        <v>1079</v>
      </c>
      <c r="DN3" s="1" t="s">
        <v>1079</v>
      </c>
      <c r="DO3" s="1" t="s">
        <v>1079</v>
      </c>
      <c r="DP3" s="1" t="s">
        <v>1079</v>
      </c>
      <c r="DQ3" s="1" t="s">
        <v>1079</v>
      </c>
      <c r="DR3" s="1" t="s">
        <v>1079</v>
      </c>
      <c r="DS3" s="1" t="s">
        <v>1079</v>
      </c>
      <c r="DT3" s="1" t="s">
        <v>1079</v>
      </c>
      <c r="DU3" s="1" t="s">
        <v>1079</v>
      </c>
      <c r="DV3" s="1" t="s">
        <v>1079</v>
      </c>
      <c r="DW3" s="1" t="s">
        <v>1079</v>
      </c>
      <c r="DX3" s="1" t="s">
        <v>1079</v>
      </c>
      <c r="DY3" s="1" t="s">
        <v>1080</v>
      </c>
      <c r="DZ3" s="1" t="s">
        <v>1080</v>
      </c>
      <c r="EA3" s="1" t="s">
        <v>1080</v>
      </c>
      <c r="EB3" s="1" t="s">
        <v>1080</v>
      </c>
      <c r="EC3" s="1" t="s">
        <v>1080</v>
      </c>
      <c r="ED3" s="1" t="s">
        <v>1080</v>
      </c>
      <c r="EE3" s="1" t="s">
        <v>1080</v>
      </c>
      <c r="EF3" s="1" t="s">
        <v>1080</v>
      </c>
      <c r="EG3" s="1" t="s">
        <v>1080</v>
      </c>
      <c r="EH3" s="1" t="s">
        <v>1080</v>
      </c>
      <c r="EI3" s="1" t="s">
        <v>1080</v>
      </c>
      <c r="EJ3" s="1" t="s">
        <v>1080</v>
      </c>
      <c r="EK3" s="1" t="s">
        <v>1080</v>
      </c>
      <c r="EL3" s="1" t="s">
        <v>1080</v>
      </c>
      <c r="EM3" s="1" t="s">
        <v>1080</v>
      </c>
      <c r="EN3" s="1" t="s">
        <v>1080</v>
      </c>
      <c r="EO3" s="1" t="s">
        <v>1080</v>
      </c>
      <c r="EP3" s="1" t="s">
        <v>1080</v>
      </c>
      <c r="EQ3" s="1" t="s">
        <v>1080</v>
      </c>
      <c r="ER3" s="1" t="s">
        <v>1080</v>
      </c>
      <c r="ES3" s="1" t="s">
        <v>1080</v>
      </c>
      <c r="ET3" s="1" t="s">
        <v>1080</v>
      </c>
      <c r="EU3" s="1" t="s">
        <v>1080</v>
      </c>
      <c r="EV3" s="1" t="s">
        <v>1080</v>
      </c>
    </row>
    <row r="4" spans="1:152" ht="30">
      <c r="A4" s="1"/>
      <c r="B4" s="7"/>
      <c r="C4" s="7"/>
      <c r="D4" s="7"/>
      <c r="E4" s="7"/>
      <c r="F4" s="7"/>
      <c r="G4" s="1"/>
      <c r="H4" s="1"/>
      <c r="I4" s="1"/>
      <c r="J4" s="1"/>
      <c r="K4" s="1"/>
      <c r="L4" s="1"/>
      <c r="M4" s="1"/>
      <c r="N4" s="1"/>
      <c r="O4" s="1"/>
      <c r="P4" s="1"/>
      <c r="Q4" s="1"/>
      <c r="R4" s="1"/>
      <c r="S4" s="1"/>
      <c r="T4" s="1"/>
      <c r="U4" s="1"/>
      <c r="V4" s="1"/>
      <c r="W4" s="1"/>
      <c r="X4" s="1"/>
      <c r="Y4" s="1"/>
      <c r="Z4" s="1"/>
      <c r="AA4" s="1"/>
      <c r="AB4" s="1"/>
      <c r="AC4" s="1"/>
      <c r="AD4" s="1"/>
      <c r="AE4" s="1"/>
      <c r="AF4" s="1"/>
      <c r="AG4" s="1"/>
      <c r="AH4" s="1" t="s">
        <v>1065</v>
      </c>
      <c r="AI4" s="1" t="s">
        <v>1065</v>
      </c>
      <c r="AJ4" s="1" t="s">
        <v>1066</v>
      </c>
      <c r="AK4" s="1" t="s">
        <v>1066</v>
      </c>
      <c r="AL4" s="1" t="s">
        <v>1067</v>
      </c>
      <c r="AM4" s="1" t="s">
        <v>1067</v>
      </c>
      <c r="AN4" s="1" t="s">
        <v>1068</v>
      </c>
      <c r="AO4" s="1" t="s">
        <v>1068</v>
      </c>
      <c r="AP4" s="1" t="s">
        <v>1069</v>
      </c>
      <c r="AQ4" s="1" t="s">
        <v>1069</v>
      </c>
      <c r="AR4" s="1" t="s">
        <v>1070</v>
      </c>
      <c r="AS4" s="1" t="s">
        <v>1070</v>
      </c>
      <c r="AT4" s="1" t="s">
        <v>1071</v>
      </c>
      <c r="AU4" s="1" t="s">
        <v>1071</v>
      </c>
      <c r="AV4" s="1" t="s">
        <v>1072</v>
      </c>
      <c r="AW4" s="1" t="s">
        <v>1072</v>
      </c>
      <c r="AX4" s="1" t="s">
        <v>1073</v>
      </c>
      <c r="AY4" s="1" t="s">
        <v>1073</v>
      </c>
      <c r="AZ4" s="1" t="s">
        <v>1074</v>
      </c>
      <c r="BA4" s="1" t="s">
        <v>1074</v>
      </c>
      <c r="BB4" s="1" t="s">
        <v>1075</v>
      </c>
      <c r="BC4" s="1" t="s">
        <v>1075</v>
      </c>
      <c r="BD4" s="1" t="s">
        <v>1075</v>
      </c>
      <c r="BE4" s="1"/>
      <c r="BF4" s="1"/>
      <c r="BG4" s="1" t="s">
        <v>1065</v>
      </c>
      <c r="BH4" s="1" t="s">
        <v>1065</v>
      </c>
      <c r="BI4" s="1" t="s">
        <v>1066</v>
      </c>
      <c r="BJ4" s="1" t="s">
        <v>1066</v>
      </c>
      <c r="BK4" s="1" t="s">
        <v>1067</v>
      </c>
      <c r="BL4" s="1" t="s">
        <v>1067</v>
      </c>
      <c r="BM4" s="1" t="s">
        <v>1068</v>
      </c>
      <c r="BN4" s="1" t="s">
        <v>1068</v>
      </c>
      <c r="BO4" s="1" t="s">
        <v>1069</v>
      </c>
      <c r="BP4" s="1" t="s">
        <v>1069</v>
      </c>
      <c r="BQ4" s="1" t="s">
        <v>1070</v>
      </c>
      <c r="BR4" s="1" t="s">
        <v>1070</v>
      </c>
      <c r="BS4" s="1" t="s">
        <v>1071</v>
      </c>
      <c r="BT4" s="1" t="s">
        <v>1071</v>
      </c>
      <c r="BU4" s="1" t="s">
        <v>1072</v>
      </c>
      <c r="BV4" s="1" t="s">
        <v>1072</v>
      </c>
      <c r="BW4" s="1" t="s">
        <v>1073</v>
      </c>
      <c r="BX4" s="1" t="s">
        <v>1073</v>
      </c>
      <c r="BY4" s="1" t="s">
        <v>1074</v>
      </c>
      <c r="BZ4" s="1" t="s">
        <v>1074</v>
      </c>
      <c r="CA4" s="1" t="s">
        <v>1075</v>
      </c>
      <c r="CB4" s="1" t="s">
        <v>1075</v>
      </c>
      <c r="CC4" s="1"/>
      <c r="CD4" s="1"/>
      <c r="CE4" s="1" t="s">
        <v>1065</v>
      </c>
      <c r="CF4" s="1" t="s">
        <v>1065</v>
      </c>
      <c r="CG4" s="1" t="s">
        <v>1066</v>
      </c>
      <c r="CH4" s="1" t="s">
        <v>1066</v>
      </c>
      <c r="CI4" s="1" t="s">
        <v>1067</v>
      </c>
      <c r="CJ4" s="1" t="s">
        <v>1067</v>
      </c>
      <c r="CK4" s="1" t="s">
        <v>1068</v>
      </c>
      <c r="CL4" s="1" t="s">
        <v>1068</v>
      </c>
      <c r="CM4" s="1" t="s">
        <v>1069</v>
      </c>
      <c r="CN4" s="1" t="s">
        <v>1069</v>
      </c>
      <c r="CO4" s="1" t="s">
        <v>1070</v>
      </c>
      <c r="CP4" s="1" t="s">
        <v>1070</v>
      </c>
      <c r="CQ4" s="1" t="s">
        <v>1071</v>
      </c>
      <c r="CR4" s="1" t="s">
        <v>1071</v>
      </c>
      <c r="CS4" s="1" t="s">
        <v>1072</v>
      </c>
      <c r="CT4" s="1" t="s">
        <v>1072</v>
      </c>
      <c r="CU4" s="1" t="s">
        <v>1073</v>
      </c>
      <c r="CV4" s="1" t="s">
        <v>1073</v>
      </c>
      <c r="CW4" s="1" t="s">
        <v>1074</v>
      </c>
      <c r="CX4" s="1" t="s">
        <v>1074</v>
      </c>
      <c r="CY4" s="1" t="s">
        <v>1075</v>
      </c>
      <c r="CZ4" s="1" t="s">
        <v>1075</v>
      </c>
      <c r="DA4" s="1"/>
      <c r="DB4" s="1"/>
      <c r="DC4" s="1" t="s">
        <v>1065</v>
      </c>
      <c r="DD4" s="1" t="s">
        <v>1065</v>
      </c>
      <c r="DE4" s="1" t="s">
        <v>1066</v>
      </c>
      <c r="DF4" s="1" t="s">
        <v>1066</v>
      </c>
      <c r="DG4" s="1" t="s">
        <v>1067</v>
      </c>
      <c r="DH4" s="1" t="s">
        <v>1067</v>
      </c>
      <c r="DI4" s="1" t="s">
        <v>1068</v>
      </c>
      <c r="DJ4" s="1" t="s">
        <v>1068</v>
      </c>
      <c r="DK4" s="1" t="s">
        <v>1069</v>
      </c>
      <c r="DL4" s="1" t="s">
        <v>1069</v>
      </c>
      <c r="DM4" s="1" t="s">
        <v>1070</v>
      </c>
      <c r="DN4" s="1" t="s">
        <v>1070</v>
      </c>
      <c r="DO4" s="1" t="s">
        <v>1071</v>
      </c>
      <c r="DP4" s="1" t="s">
        <v>1071</v>
      </c>
      <c r="DQ4" s="1" t="s">
        <v>1072</v>
      </c>
      <c r="DR4" s="1" t="s">
        <v>1072</v>
      </c>
      <c r="DS4" s="1" t="s">
        <v>1073</v>
      </c>
      <c r="DT4" s="1" t="s">
        <v>1073</v>
      </c>
      <c r="DU4" s="1" t="s">
        <v>1074</v>
      </c>
      <c r="DV4" s="1" t="s">
        <v>1074</v>
      </c>
      <c r="DW4" s="1" t="s">
        <v>1075</v>
      </c>
      <c r="DX4" s="1" t="s">
        <v>1075</v>
      </c>
      <c r="DY4" s="1"/>
      <c r="DZ4" s="1"/>
      <c r="EA4" s="1" t="s">
        <v>1065</v>
      </c>
      <c r="EB4" s="1" t="s">
        <v>1065</v>
      </c>
      <c r="EC4" s="1" t="s">
        <v>1066</v>
      </c>
      <c r="ED4" s="1" t="s">
        <v>1066</v>
      </c>
      <c r="EE4" s="1" t="s">
        <v>1067</v>
      </c>
      <c r="EF4" s="1" t="s">
        <v>1067</v>
      </c>
      <c r="EG4" s="1" t="s">
        <v>1068</v>
      </c>
      <c r="EH4" s="1" t="s">
        <v>1068</v>
      </c>
      <c r="EI4" s="1" t="s">
        <v>1069</v>
      </c>
      <c r="EJ4" s="1" t="s">
        <v>1069</v>
      </c>
      <c r="EK4" s="1" t="s">
        <v>1070</v>
      </c>
      <c r="EL4" s="1" t="s">
        <v>1070</v>
      </c>
      <c r="EM4" s="1" t="s">
        <v>1071</v>
      </c>
      <c r="EN4" s="1" t="s">
        <v>1071</v>
      </c>
      <c r="EO4" s="1" t="s">
        <v>1072</v>
      </c>
      <c r="EP4" s="1" t="s">
        <v>1072</v>
      </c>
      <c r="EQ4" s="1" t="s">
        <v>1073</v>
      </c>
      <c r="ER4" s="1" t="s">
        <v>1073</v>
      </c>
      <c r="ES4" s="1" t="s">
        <v>1074</v>
      </c>
      <c r="ET4" s="1" t="s">
        <v>1074</v>
      </c>
      <c r="EU4" s="1" t="s">
        <v>1075</v>
      </c>
      <c r="EV4" s="1" t="s">
        <v>1075</v>
      </c>
    </row>
    <row r="5" spans="1:152" ht="30">
      <c r="A5" s="3" t="s">
        <v>10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c r="DF5" s="4" t="s">
        <v>5</v>
      </c>
      <c r="DG5" s="4" t="s">
        <v>5</v>
      </c>
      <c r="DH5" s="4" t="s">
        <v>5</v>
      </c>
      <c r="DI5" s="4" t="s">
        <v>5</v>
      </c>
      <c r="DJ5" s="4" t="s">
        <v>5</v>
      </c>
      <c r="DK5" s="4" t="s">
        <v>5</v>
      </c>
      <c r="DL5" s="4" t="s">
        <v>5</v>
      </c>
      <c r="DM5" s="4" t="s">
        <v>5</v>
      </c>
      <c r="DN5" s="4" t="s">
        <v>5</v>
      </c>
      <c r="DO5" s="4" t="s">
        <v>5</v>
      </c>
      <c r="DP5" s="4" t="s">
        <v>5</v>
      </c>
      <c r="DQ5" s="4" t="s">
        <v>5</v>
      </c>
      <c r="DR5" s="4" t="s">
        <v>5</v>
      </c>
      <c r="DS5" s="4" t="s">
        <v>5</v>
      </c>
      <c r="DT5" s="4" t="s">
        <v>5</v>
      </c>
      <c r="DU5" s="4" t="s">
        <v>5</v>
      </c>
      <c r="DV5" s="4" t="s">
        <v>5</v>
      </c>
      <c r="DW5" s="4" t="s">
        <v>5</v>
      </c>
      <c r="DX5" s="4" t="s">
        <v>5</v>
      </c>
      <c r="DY5" s="4" t="s">
        <v>5</v>
      </c>
      <c r="DZ5" s="4" t="s">
        <v>5</v>
      </c>
      <c r="EA5" s="4" t="s">
        <v>5</v>
      </c>
      <c r="EB5" s="4" t="s">
        <v>5</v>
      </c>
      <c r="EC5" s="4" t="s">
        <v>5</v>
      </c>
      <c r="ED5" s="4" t="s">
        <v>5</v>
      </c>
      <c r="EE5" s="4" t="s">
        <v>5</v>
      </c>
      <c r="EF5" s="4" t="s">
        <v>5</v>
      </c>
      <c r="EG5" s="4" t="s">
        <v>5</v>
      </c>
      <c r="EH5" s="4" t="s">
        <v>5</v>
      </c>
      <c r="EI5" s="4" t="s">
        <v>5</v>
      </c>
      <c r="EJ5" s="4" t="s">
        <v>5</v>
      </c>
      <c r="EK5" s="4" t="s">
        <v>5</v>
      </c>
      <c r="EL5" s="4" t="s">
        <v>5</v>
      </c>
      <c r="EM5" s="4" t="s">
        <v>5</v>
      </c>
      <c r="EN5" s="4" t="s">
        <v>5</v>
      </c>
      <c r="EO5" s="4" t="s">
        <v>5</v>
      </c>
      <c r="EP5" s="4" t="s">
        <v>5</v>
      </c>
      <c r="EQ5" s="4" t="s">
        <v>5</v>
      </c>
      <c r="ER5" s="4" t="s">
        <v>5</v>
      </c>
      <c r="ES5" s="4" t="s">
        <v>5</v>
      </c>
      <c r="ET5" s="4" t="s">
        <v>5</v>
      </c>
      <c r="EU5" s="4" t="s">
        <v>5</v>
      </c>
      <c r="EV5" s="4" t="s">
        <v>5</v>
      </c>
    </row>
    <row r="6" spans="1:152">
      <c r="A6" s="2" t="s">
        <v>10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8">
        <v>9266227</v>
      </c>
      <c r="AG6" s="8">
        <v>7514113</v>
      </c>
      <c r="AH6" s="8">
        <v>2095666</v>
      </c>
      <c r="AI6" s="8">
        <v>1800332</v>
      </c>
      <c r="AJ6" s="8">
        <v>1526</v>
      </c>
      <c r="AK6" s="8">
        <v>1535</v>
      </c>
      <c r="AL6" s="8">
        <v>2097192</v>
      </c>
      <c r="AM6" s="8">
        <v>1801867</v>
      </c>
      <c r="AN6" s="8">
        <v>1436944</v>
      </c>
      <c r="AO6" s="8">
        <v>1097872</v>
      </c>
      <c r="AP6" s="8">
        <v>880228</v>
      </c>
      <c r="AQ6" s="8">
        <v>712844</v>
      </c>
      <c r="AR6" s="8">
        <v>1357811</v>
      </c>
      <c r="AS6" s="8">
        <v>946543</v>
      </c>
      <c r="AT6" s="8">
        <v>184834</v>
      </c>
      <c r="AU6" s="8">
        <v>138091</v>
      </c>
      <c r="AV6" s="8">
        <v>2894774</v>
      </c>
      <c r="AW6" s="8">
        <v>2266407</v>
      </c>
      <c r="AX6" s="8">
        <v>392684</v>
      </c>
      <c r="AY6" s="8">
        <v>337382</v>
      </c>
      <c r="AZ6" s="8">
        <v>7147275</v>
      </c>
      <c r="BA6" s="8">
        <v>5499139</v>
      </c>
      <c r="BB6" s="8">
        <v>21760</v>
      </c>
      <c r="BC6" s="8">
        <v>21760</v>
      </c>
      <c r="BD6" s="8">
        <v>213107</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8">
        <v>101593</v>
      </c>
      <c r="CD6" s="8">
        <v>14860</v>
      </c>
      <c r="CE6" s="8">
        <v>0</v>
      </c>
      <c r="CF6" s="8">
        <v>0</v>
      </c>
      <c r="CG6" s="8">
        <v>0</v>
      </c>
      <c r="CH6" s="8">
        <v>0</v>
      </c>
      <c r="CI6" s="8">
        <v>0</v>
      </c>
      <c r="CJ6" s="8">
        <v>0</v>
      </c>
      <c r="CK6" s="8">
        <v>25525</v>
      </c>
      <c r="CL6" s="8">
        <v>8093</v>
      </c>
      <c r="CM6" s="8">
        <v>37125</v>
      </c>
      <c r="CN6" s="8">
        <v>5318</v>
      </c>
      <c r="CO6" s="8">
        <v>37312</v>
      </c>
      <c r="CP6" s="8">
        <v>1449</v>
      </c>
      <c r="CQ6" s="8">
        <v>224</v>
      </c>
      <c r="CR6" s="8">
        <v>0</v>
      </c>
      <c r="CS6" s="8">
        <v>1267</v>
      </c>
      <c r="CT6" s="8">
        <v>0</v>
      </c>
      <c r="CU6" s="8">
        <v>0</v>
      </c>
      <c r="CV6" s="8">
        <v>0</v>
      </c>
      <c r="CW6" s="8">
        <v>101453</v>
      </c>
      <c r="CX6" s="8">
        <v>14860</v>
      </c>
      <c r="CY6" s="8">
        <v>140</v>
      </c>
      <c r="CZ6" s="8">
        <v>0</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c r="EL6" s="4" t="s">
        <v>5</v>
      </c>
      <c r="EM6" s="4" t="s">
        <v>5</v>
      </c>
      <c r="EN6" s="4" t="s">
        <v>5</v>
      </c>
      <c r="EO6" s="4" t="s">
        <v>5</v>
      </c>
      <c r="EP6" s="4" t="s">
        <v>5</v>
      </c>
      <c r="EQ6" s="4" t="s">
        <v>5</v>
      </c>
      <c r="ER6" s="4" t="s">
        <v>5</v>
      </c>
      <c r="ES6" s="4" t="s">
        <v>5</v>
      </c>
      <c r="ET6" s="4" t="s">
        <v>5</v>
      </c>
      <c r="EU6" s="4" t="s">
        <v>5</v>
      </c>
      <c r="EV6" s="4" t="s">
        <v>5</v>
      </c>
    </row>
    <row r="7" spans="1:152">
      <c r="A7" s="2" t="s">
        <v>108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6">
        <v>997425</v>
      </c>
      <c r="DB7" s="6">
        <v>1291247</v>
      </c>
      <c r="DC7" s="6">
        <v>963904</v>
      </c>
      <c r="DD7" s="6">
        <v>1057012</v>
      </c>
      <c r="DE7" s="6">
        <v>33521</v>
      </c>
      <c r="DF7" s="6">
        <v>39602</v>
      </c>
      <c r="DG7" s="6">
        <v>997425</v>
      </c>
      <c r="DH7" s="6">
        <v>1096614</v>
      </c>
      <c r="DI7" s="4">
        <v>0</v>
      </c>
      <c r="DJ7" s="6">
        <v>33354</v>
      </c>
      <c r="DK7" s="4">
        <v>0</v>
      </c>
      <c r="DL7" s="6">
        <v>49861</v>
      </c>
      <c r="DM7" s="4">
        <v>0</v>
      </c>
      <c r="DN7" s="6">
        <v>93089</v>
      </c>
      <c r="DO7" s="4">
        <v>0</v>
      </c>
      <c r="DP7" s="6">
        <v>10600</v>
      </c>
      <c r="DQ7" s="4">
        <v>0</v>
      </c>
      <c r="DR7" s="6">
        <v>6050</v>
      </c>
      <c r="DS7" s="4">
        <v>0</v>
      </c>
      <c r="DT7" s="4">
        <v>0</v>
      </c>
      <c r="DU7" s="4">
        <v>0</v>
      </c>
      <c r="DV7" s="6">
        <v>192954</v>
      </c>
      <c r="DW7" s="4">
        <v>0</v>
      </c>
      <c r="DX7" s="6">
        <v>1679</v>
      </c>
      <c r="DY7" s="6">
        <v>182318</v>
      </c>
      <c r="DZ7" s="6">
        <v>205889</v>
      </c>
      <c r="EA7" s="6">
        <v>64931</v>
      </c>
      <c r="EB7" s="6">
        <v>70378</v>
      </c>
      <c r="EC7" s="6">
        <v>117387</v>
      </c>
      <c r="ED7" s="6">
        <v>127807</v>
      </c>
      <c r="EE7" s="6">
        <v>182318</v>
      </c>
      <c r="EF7" s="6">
        <v>198185</v>
      </c>
      <c r="EG7" s="4">
        <v>0</v>
      </c>
      <c r="EH7" s="4">
        <v>0</v>
      </c>
      <c r="EI7" s="4">
        <v>0</v>
      </c>
      <c r="EJ7" s="4">
        <v>689</v>
      </c>
      <c r="EK7" s="4">
        <v>0</v>
      </c>
      <c r="EL7" s="4">
        <v>52</v>
      </c>
      <c r="EM7" s="4">
        <v>0</v>
      </c>
      <c r="EN7" s="4">
        <v>729</v>
      </c>
      <c r="EO7" s="4">
        <v>0</v>
      </c>
      <c r="EP7" s="6">
        <v>6234</v>
      </c>
      <c r="EQ7" s="4">
        <v>0</v>
      </c>
      <c r="ER7" s="4">
        <v>0</v>
      </c>
      <c r="ES7" s="4">
        <v>0</v>
      </c>
      <c r="ET7" s="6">
        <v>7704</v>
      </c>
      <c r="EU7" s="4">
        <v>0</v>
      </c>
      <c r="EV7" s="4">
        <v>0</v>
      </c>
    </row>
    <row r="8" spans="1:152">
      <c r="A8" s="2" t="s">
        <v>1084</v>
      </c>
      <c r="B8" s="6">
        <v>10547563</v>
      </c>
      <c r="C8" s="4" t="s">
        <v>5</v>
      </c>
      <c r="D8" s="6">
        <v>10547563</v>
      </c>
      <c r="E8" s="4" t="s">
        <v>5</v>
      </c>
      <c r="F8" s="6">
        <v>9026109</v>
      </c>
      <c r="G8" s="6">
        <v>3124501</v>
      </c>
      <c r="H8" s="4" t="s">
        <v>5</v>
      </c>
      <c r="I8" s="6">
        <v>3124501</v>
      </c>
      <c r="J8" s="4" t="s">
        <v>5</v>
      </c>
      <c r="K8" s="6">
        <v>2927722</v>
      </c>
      <c r="L8" s="6">
        <v>152434</v>
      </c>
      <c r="M8" s="6">
        <v>168944</v>
      </c>
      <c r="N8" s="6">
        <v>3276935</v>
      </c>
      <c r="O8" s="6">
        <v>3096666</v>
      </c>
      <c r="P8" s="6">
        <v>1462469</v>
      </c>
      <c r="Q8" s="6">
        <v>1139319</v>
      </c>
      <c r="R8" s="6">
        <v>917353</v>
      </c>
      <c r="S8" s="6">
        <v>768712</v>
      </c>
      <c r="T8" s="6">
        <v>1395123</v>
      </c>
      <c r="U8" s="6">
        <v>1041133</v>
      </c>
      <c r="V8" s="6">
        <v>185058</v>
      </c>
      <c r="W8" s="6">
        <v>149420</v>
      </c>
      <c r="X8" s="6">
        <v>2896041</v>
      </c>
      <c r="Y8" s="6">
        <v>2278691</v>
      </c>
      <c r="Z8" s="6">
        <v>392684</v>
      </c>
      <c r="AA8" s="6">
        <v>337382</v>
      </c>
      <c r="AB8" s="6">
        <v>7248728</v>
      </c>
      <c r="AC8" s="6">
        <v>5714657</v>
      </c>
      <c r="AD8" s="6">
        <v>21900</v>
      </c>
      <c r="AE8" s="6">
        <v>214786</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row>
    <row r="9" spans="1:152" ht="30">
      <c r="A9" s="2" t="s">
        <v>108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6">
        <v>42358</v>
      </c>
      <c r="AG9" s="6">
        <v>40748</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v>0</v>
      </c>
      <c r="CD9" s="4">
        <v>0</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row>
    <row r="10" spans="1:152" ht="30">
      <c r="A10" s="2" t="s">
        <v>10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v>0</v>
      </c>
      <c r="DB10" s="4">
        <v>0</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6">
        <v>-11731</v>
      </c>
      <c r="DZ10" s="6">
        <v>-13248</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row>
    <row r="11" spans="1:152" ht="30">
      <c r="A11" s="2" t="s">
        <v>381</v>
      </c>
      <c r="B11" s="6">
        <v>30627</v>
      </c>
      <c r="C11" s="4" t="s">
        <v>5</v>
      </c>
      <c r="D11" s="6">
        <v>30627</v>
      </c>
      <c r="E11" s="4" t="s">
        <v>5</v>
      </c>
      <c r="F11" s="6">
        <v>275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row>
    <row r="12" spans="1:152" ht="30">
      <c r="A12" s="2" t="s">
        <v>108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9308585</v>
      </c>
      <c r="AG12" s="6">
        <v>7554861</v>
      </c>
      <c r="AH12" s="6">
        <v>2128634</v>
      </c>
      <c r="AI12" s="6">
        <v>1827780</v>
      </c>
      <c r="AJ12" s="6">
        <v>1526</v>
      </c>
      <c r="AK12" s="6">
        <v>1535</v>
      </c>
      <c r="AL12" s="4" t="s">
        <v>5</v>
      </c>
      <c r="AM12" s="4" t="s">
        <v>5</v>
      </c>
      <c r="AN12" s="6">
        <v>1438682</v>
      </c>
      <c r="AO12" s="6">
        <v>1099153</v>
      </c>
      <c r="AP12" s="6">
        <v>881035</v>
      </c>
      <c r="AQ12" s="6">
        <v>711534</v>
      </c>
      <c r="AR12" s="6">
        <v>1356808</v>
      </c>
      <c r="AS12" s="6">
        <v>947652</v>
      </c>
      <c r="AT12" s="6">
        <v>184317</v>
      </c>
      <c r="AU12" s="6">
        <v>137757</v>
      </c>
      <c r="AV12" s="6">
        <v>2897907</v>
      </c>
      <c r="AW12" s="6">
        <v>2269047</v>
      </c>
      <c r="AX12" s="6">
        <v>397880</v>
      </c>
      <c r="AY12" s="6">
        <v>340362</v>
      </c>
      <c r="AZ12" s="6">
        <v>7156629</v>
      </c>
      <c r="BA12" s="6">
        <v>5505505</v>
      </c>
      <c r="BB12" s="6">
        <v>21796</v>
      </c>
      <c r="BC12" s="6">
        <v>21796</v>
      </c>
      <c r="BD12" s="6">
        <v>220041</v>
      </c>
      <c r="BE12" s="4" t="s">
        <v>5</v>
      </c>
      <c r="BF12" s="4" t="s">
        <v>5</v>
      </c>
      <c r="BG12" s="4" t="s">
        <v>5</v>
      </c>
      <c r="BH12" s="4" t="s">
        <v>5</v>
      </c>
      <c r="BI12" s="4" t="s">
        <v>5</v>
      </c>
      <c r="BJ12" s="4" t="s">
        <v>5</v>
      </c>
      <c r="BK12" s="4" t="s">
        <v>5</v>
      </c>
      <c r="BL12" s="4" t="s">
        <v>5</v>
      </c>
      <c r="BM12" s="6">
        <v>25525</v>
      </c>
      <c r="BN12" s="4" t="s">
        <v>5</v>
      </c>
      <c r="BO12" s="6">
        <v>37125</v>
      </c>
      <c r="BP12" s="4" t="s">
        <v>5</v>
      </c>
      <c r="BQ12" s="6">
        <v>37312</v>
      </c>
      <c r="BR12" s="4" t="s">
        <v>5</v>
      </c>
      <c r="BS12" s="4">
        <v>224</v>
      </c>
      <c r="BT12" s="4" t="s">
        <v>5</v>
      </c>
      <c r="BU12" s="6">
        <v>1267</v>
      </c>
      <c r="BV12" s="4" t="s">
        <v>5</v>
      </c>
      <c r="BW12" s="4">
        <v>0</v>
      </c>
      <c r="BX12" s="4" t="s">
        <v>5</v>
      </c>
      <c r="BY12" s="6">
        <v>101453</v>
      </c>
      <c r="BZ12" s="4" t="s">
        <v>5</v>
      </c>
      <c r="CA12" s="4">
        <v>140</v>
      </c>
      <c r="CB12" s="4" t="s">
        <v>5</v>
      </c>
      <c r="CC12" s="6">
        <v>101593</v>
      </c>
      <c r="CD12" s="6">
        <v>14860</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row>
    <row r="13" spans="1:152" ht="30">
      <c r="A13" s="2" t="s">
        <v>1088</v>
      </c>
      <c r="B13" s="6">
        <v>1168012</v>
      </c>
      <c r="C13" s="4" t="s">
        <v>5</v>
      </c>
      <c r="D13" s="6">
        <v>1168012</v>
      </c>
      <c r="E13" s="4" t="s">
        <v>5</v>
      </c>
      <c r="F13" s="6">
        <v>1483888</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6">
        <v>1306107</v>
      </c>
      <c r="BG13" s="6">
        <v>963904</v>
      </c>
      <c r="BH13" s="6">
        <v>1057012</v>
      </c>
      <c r="BI13" s="6">
        <v>33521</v>
      </c>
      <c r="BJ13" s="6">
        <v>39602</v>
      </c>
      <c r="BK13" s="4" t="s">
        <v>5</v>
      </c>
      <c r="BL13" s="4" t="s">
        <v>5</v>
      </c>
      <c r="BM13" s="4" t="s">
        <v>5</v>
      </c>
      <c r="BN13" s="6">
        <v>41447</v>
      </c>
      <c r="BO13" s="4" t="s">
        <v>5</v>
      </c>
      <c r="BP13" s="6">
        <v>55179</v>
      </c>
      <c r="BQ13" s="4" t="s">
        <v>5</v>
      </c>
      <c r="BR13" s="6">
        <v>94538</v>
      </c>
      <c r="BS13" s="4" t="s">
        <v>5</v>
      </c>
      <c r="BT13" s="6">
        <v>10600</v>
      </c>
      <c r="BU13" s="4" t="s">
        <v>5</v>
      </c>
      <c r="BV13" s="6">
        <v>6050</v>
      </c>
      <c r="BW13" s="4" t="s">
        <v>5</v>
      </c>
      <c r="BX13" s="4">
        <v>0</v>
      </c>
      <c r="BY13" s="4" t="s">
        <v>5</v>
      </c>
      <c r="BZ13" s="6">
        <v>207814</v>
      </c>
      <c r="CA13" s="4" t="s">
        <v>5</v>
      </c>
      <c r="CB13" s="6">
        <v>1679</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6">
        <v>997425</v>
      </c>
      <c r="DB13" s="6">
        <v>1291247</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6">
        <v>170587</v>
      </c>
      <c r="DZ13" s="6">
        <v>192641</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row>
    <row r="14" spans="1:152" ht="30">
      <c r="A14" s="2" t="s">
        <v>383</v>
      </c>
      <c r="B14" s="6">
        <v>10578190</v>
      </c>
      <c r="C14" s="4" t="s">
        <v>5</v>
      </c>
      <c r="D14" s="6">
        <v>10578190</v>
      </c>
      <c r="E14" s="4" t="s">
        <v>5</v>
      </c>
      <c r="F14" s="6">
        <v>9053609</v>
      </c>
      <c r="G14" s="4" t="s">
        <v>5</v>
      </c>
      <c r="H14" s="4" t="s">
        <v>5</v>
      </c>
      <c r="I14" s="4" t="s">
        <v>5</v>
      </c>
      <c r="J14" s="4" t="s">
        <v>5</v>
      </c>
      <c r="K14" s="4" t="s">
        <v>5</v>
      </c>
      <c r="L14" s="4" t="s">
        <v>5</v>
      </c>
      <c r="M14" s="4" t="s">
        <v>5</v>
      </c>
      <c r="N14" s="6">
        <v>3298172</v>
      </c>
      <c r="O14" s="6">
        <v>3111167</v>
      </c>
      <c r="P14" s="4" t="s">
        <v>5</v>
      </c>
      <c r="Q14" s="4" t="s">
        <v>5</v>
      </c>
      <c r="R14" s="4" t="s">
        <v>5</v>
      </c>
      <c r="S14" s="4" t="s">
        <v>5</v>
      </c>
      <c r="T14" s="4" t="s">
        <v>5</v>
      </c>
      <c r="U14" s="4" t="s">
        <v>5</v>
      </c>
      <c r="V14" s="4" t="s">
        <v>5</v>
      </c>
      <c r="W14" s="4" t="s">
        <v>5</v>
      </c>
      <c r="X14" s="4" t="s">
        <v>5</v>
      </c>
      <c r="Y14" s="4" t="s">
        <v>5</v>
      </c>
      <c r="Z14" s="4" t="s">
        <v>5</v>
      </c>
      <c r="AA14" s="4" t="s">
        <v>5</v>
      </c>
      <c r="AB14" s="6">
        <v>7258082</v>
      </c>
      <c r="AC14" s="6">
        <v>5720722</v>
      </c>
      <c r="AD14" s="6">
        <v>21936</v>
      </c>
      <c r="AE14" s="6">
        <v>221720</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6">
        <v>1099018</v>
      </c>
      <c r="BF14" s="6">
        <v>1306107</v>
      </c>
      <c r="BG14" s="4" t="s">
        <v>5</v>
      </c>
      <c r="BH14" s="4" t="s">
        <v>5</v>
      </c>
      <c r="BI14" s="4" t="s">
        <v>5</v>
      </c>
      <c r="BJ14" s="4" t="s">
        <v>5</v>
      </c>
      <c r="BK14" s="6">
        <v>997425</v>
      </c>
      <c r="BL14" s="6">
        <v>1096614</v>
      </c>
      <c r="BM14" s="4" t="s">
        <v>5</v>
      </c>
      <c r="BN14" s="4" t="s">
        <v>5</v>
      </c>
      <c r="BO14" s="4" t="s">
        <v>5</v>
      </c>
      <c r="BP14" s="4" t="s">
        <v>5</v>
      </c>
      <c r="BQ14" s="4" t="s">
        <v>5</v>
      </c>
      <c r="BR14" s="4" t="s">
        <v>5</v>
      </c>
      <c r="BS14" s="4" t="s">
        <v>5</v>
      </c>
      <c r="BT14" s="4" t="s">
        <v>5</v>
      </c>
      <c r="BU14" s="4" t="s">
        <v>5</v>
      </c>
      <c r="BV14" s="4" t="s">
        <v>5</v>
      </c>
      <c r="BW14" s="4" t="s">
        <v>5</v>
      </c>
      <c r="BX14" s="4" t="s">
        <v>5</v>
      </c>
      <c r="BY14" s="6">
        <v>101453</v>
      </c>
      <c r="BZ14" s="6">
        <v>207814</v>
      </c>
      <c r="CA14" s="4">
        <v>140</v>
      </c>
      <c r="CB14" s="6">
        <v>1679</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row>
    <row r="15" spans="1:152" ht="30">
      <c r="A15" s="2" t="s">
        <v>108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6">
        <v>-68184</v>
      </c>
      <c r="AG15" s="6">
        <v>-57330</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v>0</v>
      </c>
      <c r="CD15" s="4">
        <v>0</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row>
    <row r="16" spans="1:152" ht="30">
      <c r="A16" s="2" t="s">
        <v>10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v>0</v>
      </c>
      <c r="DB16" s="6">
        <v>-2893</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6">
        <v>-7287</v>
      </c>
      <c r="DZ16" s="6">
        <v>-9502</v>
      </c>
      <c r="EA16" s="4" t="s">
        <v>5</v>
      </c>
      <c r="EB16" s="4" t="s">
        <v>5</v>
      </c>
      <c r="EC16" s="4" t="s">
        <v>5</v>
      </c>
      <c r="ED16" s="4" t="s">
        <v>5</v>
      </c>
      <c r="EE16" s="4" t="s">
        <v>5</v>
      </c>
      <c r="EF16" s="4" t="s">
        <v>5</v>
      </c>
      <c r="EG16" s="4" t="s">
        <v>5</v>
      </c>
      <c r="EH16" s="4" t="s">
        <v>5</v>
      </c>
      <c r="EI16" s="4" t="s">
        <v>5</v>
      </c>
      <c r="EJ16" s="4" t="s">
        <v>5</v>
      </c>
      <c r="EK16" s="4" t="s">
        <v>5</v>
      </c>
      <c r="EL16" s="4" t="s">
        <v>5</v>
      </c>
      <c r="EM16" s="4" t="s">
        <v>5</v>
      </c>
      <c r="EN16" s="4" t="s">
        <v>5</v>
      </c>
      <c r="EO16" s="4" t="s">
        <v>5</v>
      </c>
      <c r="EP16" s="4" t="s">
        <v>5</v>
      </c>
      <c r="EQ16" s="4" t="s">
        <v>5</v>
      </c>
      <c r="ER16" s="4" t="s">
        <v>5</v>
      </c>
      <c r="ES16" s="4" t="s">
        <v>5</v>
      </c>
      <c r="ET16" s="4" t="s">
        <v>5</v>
      </c>
      <c r="EU16" s="4" t="s">
        <v>5</v>
      </c>
      <c r="EV16" s="4" t="s">
        <v>5</v>
      </c>
    </row>
    <row r="17" spans="1:152">
      <c r="A17" s="2" t="s">
        <v>37</v>
      </c>
      <c r="B17" s="6">
        <v>-75471</v>
      </c>
      <c r="C17" s="4" t="s">
        <v>5</v>
      </c>
      <c r="D17" s="6">
        <v>-75471</v>
      </c>
      <c r="E17" s="4" t="s">
        <v>5</v>
      </c>
      <c r="F17" s="6">
        <v>-6972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4" t="s">
        <v>5</v>
      </c>
      <c r="ET17" s="4" t="s">
        <v>5</v>
      </c>
      <c r="EU17" s="4" t="s">
        <v>5</v>
      </c>
      <c r="EV17" s="4" t="s">
        <v>5</v>
      </c>
    </row>
    <row r="18" spans="1:152">
      <c r="A18" s="2" t="s">
        <v>10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6">
        <v>9240401</v>
      </c>
      <c r="AG18" s="6">
        <v>7497531</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6">
        <v>101593</v>
      </c>
      <c r="CD18" s="6">
        <v>14860</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c r="ES18" s="4" t="s">
        <v>5</v>
      </c>
      <c r="ET18" s="4" t="s">
        <v>5</v>
      </c>
      <c r="EU18" s="4" t="s">
        <v>5</v>
      </c>
      <c r="EV18" s="4" t="s">
        <v>5</v>
      </c>
    </row>
    <row r="19" spans="1:152">
      <c r="A19" s="2" t="s">
        <v>10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6">
        <v>997425</v>
      </c>
      <c r="DB19" s="6">
        <v>1288354</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6">
        <v>163300</v>
      </c>
      <c r="DZ19" s="6">
        <v>183139</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c r="EV19" s="4" t="s">
        <v>5</v>
      </c>
    </row>
    <row r="20" spans="1:152">
      <c r="A20" s="2" t="s">
        <v>38</v>
      </c>
      <c r="B20" s="6">
        <v>10502719</v>
      </c>
      <c r="C20" s="4" t="s">
        <v>5</v>
      </c>
      <c r="D20" s="6">
        <v>10502719</v>
      </c>
      <c r="E20" s="4" t="s">
        <v>5</v>
      </c>
      <c r="F20" s="6">
        <v>8983884</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c r="ED20" s="4" t="s">
        <v>5</v>
      </c>
      <c r="EE20" s="4" t="s">
        <v>5</v>
      </c>
      <c r="EF20" s="4" t="s">
        <v>5</v>
      </c>
      <c r="EG20" s="4" t="s">
        <v>5</v>
      </c>
      <c r="EH20" s="4" t="s">
        <v>5</v>
      </c>
      <c r="EI20" s="4" t="s">
        <v>5</v>
      </c>
      <c r="EJ20" s="4" t="s">
        <v>5</v>
      </c>
      <c r="EK20" s="4" t="s">
        <v>5</v>
      </c>
      <c r="EL20" s="4" t="s">
        <v>5</v>
      </c>
      <c r="EM20" s="4" t="s">
        <v>5</v>
      </c>
      <c r="EN20" s="4" t="s">
        <v>5</v>
      </c>
      <c r="EO20" s="4" t="s">
        <v>5</v>
      </c>
      <c r="EP20" s="4" t="s">
        <v>5</v>
      </c>
      <c r="EQ20" s="4" t="s">
        <v>5</v>
      </c>
      <c r="ER20" s="4" t="s">
        <v>5</v>
      </c>
      <c r="ES20" s="4" t="s">
        <v>5</v>
      </c>
      <c r="ET20" s="4" t="s">
        <v>5</v>
      </c>
      <c r="EU20" s="4" t="s">
        <v>5</v>
      </c>
      <c r="EV20" s="4" t="s">
        <v>5</v>
      </c>
    </row>
    <row r="21" spans="1:152">
      <c r="A21" s="2" t="s">
        <v>1093</v>
      </c>
      <c r="B21" s="249">
        <v>1</v>
      </c>
      <c r="C21" s="4" t="s">
        <v>5</v>
      </c>
      <c r="D21" s="249">
        <v>1</v>
      </c>
      <c r="E21" s="4" t="s">
        <v>5</v>
      </c>
      <c r="F21" s="249">
        <v>1</v>
      </c>
      <c r="G21" s="249">
        <v>0.29599999999999999</v>
      </c>
      <c r="H21" s="4" t="s">
        <v>5</v>
      </c>
      <c r="I21" s="249">
        <v>0.29599999999999999</v>
      </c>
      <c r="J21" s="4" t="s">
        <v>5</v>
      </c>
      <c r="K21" s="249">
        <v>0.32400000000000001</v>
      </c>
      <c r="L21" s="249">
        <v>1.4999999999999999E-2</v>
      </c>
      <c r="M21" s="249">
        <v>1.9E-2</v>
      </c>
      <c r="N21" s="249">
        <v>0.311</v>
      </c>
      <c r="O21" s="249">
        <v>0.34300000000000003</v>
      </c>
      <c r="P21" s="249">
        <v>0.13900000000000001</v>
      </c>
      <c r="Q21" s="249">
        <v>0.126</v>
      </c>
      <c r="R21" s="249">
        <v>8.6999999999999994E-2</v>
      </c>
      <c r="S21" s="249">
        <v>8.5000000000000006E-2</v>
      </c>
      <c r="T21" s="249">
        <v>0.13200000000000001</v>
      </c>
      <c r="U21" s="249">
        <v>0.115</v>
      </c>
      <c r="V21" s="249">
        <v>1.7000000000000001E-2</v>
      </c>
      <c r="W21" s="249">
        <v>1.7000000000000001E-2</v>
      </c>
      <c r="X21" s="249">
        <v>0.27500000000000002</v>
      </c>
      <c r="Y21" s="249">
        <v>0.253</v>
      </c>
      <c r="Z21" s="249">
        <v>3.6999999999999998E-2</v>
      </c>
      <c r="AA21" s="249">
        <v>3.6999999999999998E-2</v>
      </c>
      <c r="AB21" s="249">
        <v>0.68700000000000006</v>
      </c>
      <c r="AC21" s="249">
        <v>0.63300000000000001</v>
      </c>
      <c r="AD21" s="249">
        <v>2E-3</v>
      </c>
      <c r="AE21" s="249">
        <v>2.4E-2</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c r="EC21" s="4" t="s">
        <v>5</v>
      </c>
      <c r="ED21" s="4" t="s">
        <v>5</v>
      </c>
      <c r="EE21" s="4" t="s">
        <v>5</v>
      </c>
      <c r="EF21" s="4" t="s">
        <v>5</v>
      </c>
      <c r="EG21" s="4" t="s">
        <v>5</v>
      </c>
      <c r="EH21" s="4" t="s">
        <v>5</v>
      </c>
      <c r="EI21" s="4" t="s">
        <v>5</v>
      </c>
      <c r="EJ21" s="4" t="s">
        <v>5</v>
      </c>
      <c r="EK21" s="4" t="s">
        <v>5</v>
      </c>
      <c r="EL21" s="4" t="s">
        <v>5</v>
      </c>
      <c r="EM21" s="4" t="s">
        <v>5</v>
      </c>
      <c r="EN21" s="4" t="s">
        <v>5</v>
      </c>
      <c r="EO21" s="4" t="s">
        <v>5</v>
      </c>
      <c r="EP21" s="4" t="s">
        <v>5</v>
      </c>
      <c r="EQ21" s="4" t="s">
        <v>5</v>
      </c>
      <c r="ER21" s="4" t="s">
        <v>5</v>
      </c>
      <c r="ES21" s="4" t="s">
        <v>5</v>
      </c>
      <c r="ET21" s="4" t="s">
        <v>5</v>
      </c>
      <c r="EU21" s="4" t="s">
        <v>5</v>
      </c>
      <c r="EV21" s="4" t="s">
        <v>5</v>
      </c>
    </row>
    <row r="22" spans="1:152" ht="60">
      <c r="A22" s="3" t="s">
        <v>109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c r="DX22" s="4" t="s">
        <v>5</v>
      </c>
      <c r="DY22" s="4" t="s">
        <v>5</v>
      </c>
      <c r="DZ22" s="4" t="s">
        <v>5</v>
      </c>
      <c r="EA22" s="4" t="s">
        <v>5</v>
      </c>
      <c r="EB22" s="4" t="s">
        <v>5</v>
      </c>
      <c r="EC22" s="4" t="s">
        <v>5</v>
      </c>
      <c r="ED22" s="4" t="s">
        <v>5</v>
      </c>
      <c r="EE22" s="4" t="s">
        <v>5</v>
      </c>
      <c r="EF22" s="4" t="s">
        <v>5</v>
      </c>
      <c r="EG22" s="4" t="s">
        <v>5</v>
      </c>
      <c r="EH22" s="4" t="s">
        <v>5</v>
      </c>
      <c r="EI22" s="4" t="s">
        <v>5</v>
      </c>
      <c r="EJ22" s="4" t="s">
        <v>5</v>
      </c>
      <c r="EK22" s="4" t="s">
        <v>5</v>
      </c>
      <c r="EL22" s="4" t="s">
        <v>5</v>
      </c>
      <c r="EM22" s="4" t="s">
        <v>5</v>
      </c>
      <c r="EN22" s="4" t="s">
        <v>5</v>
      </c>
      <c r="EO22" s="4" t="s">
        <v>5</v>
      </c>
      <c r="EP22" s="4" t="s">
        <v>5</v>
      </c>
      <c r="EQ22" s="4" t="s">
        <v>5</v>
      </c>
      <c r="ER22" s="4" t="s">
        <v>5</v>
      </c>
      <c r="ES22" s="4" t="s">
        <v>5</v>
      </c>
      <c r="ET22" s="4" t="s">
        <v>5</v>
      </c>
      <c r="EU22" s="4" t="s">
        <v>5</v>
      </c>
      <c r="EV22" s="4" t="s">
        <v>5</v>
      </c>
    </row>
    <row r="23" spans="1:152">
      <c r="A23" s="2" t="s">
        <v>109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6">
        <v>1158572</v>
      </c>
      <c r="BF23" s="6">
        <v>1286066</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c r="DX23" s="4" t="s">
        <v>5</v>
      </c>
      <c r="DY23" s="4" t="s">
        <v>5</v>
      </c>
      <c r="DZ23" s="4" t="s">
        <v>5</v>
      </c>
      <c r="EA23" s="4" t="s">
        <v>5</v>
      </c>
      <c r="EB23" s="4" t="s">
        <v>5</v>
      </c>
      <c r="EC23" s="4" t="s">
        <v>5</v>
      </c>
      <c r="ED23" s="4" t="s">
        <v>5</v>
      </c>
      <c r="EE23" s="4" t="s">
        <v>5</v>
      </c>
      <c r="EF23" s="4" t="s">
        <v>5</v>
      </c>
      <c r="EG23" s="4" t="s">
        <v>5</v>
      </c>
      <c r="EH23" s="4" t="s">
        <v>5</v>
      </c>
      <c r="EI23" s="4" t="s">
        <v>5</v>
      </c>
      <c r="EJ23" s="4" t="s">
        <v>5</v>
      </c>
      <c r="EK23" s="4" t="s">
        <v>5</v>
      </c>
      <c r="EL23" s="4" t="s">
        <v>5</v>
      </c>
      <c r="EM23" s="4" t="s">
        <v>5</v>
      </c>
      <c r="EN23" s="4" t="s">
        <v>5</v>
      </c>
      <c r="EO23" s="4" t="s">
        <v>5</v>
      </c>
      <c r="EP23" s="4" t="s">
        <v>5</v>
      </c>
      <c r="EQ23" s="4" t="s">
        <v>5</v>
      </c>
      <c r="ER23" s="4" t="s">
        <v>5</v>
      </c>
      <c r="ES23" s="4" t="s">
        <v>5</v>
      </c>
      <c r="ET23" s="4" t="s">
        <v>5</v>
      </c>
      <c r="EU23" s="4" t="s">
        <v>5</v>
      </c>
      <c r="EV23" s="4" t="s">
        <v>5</v>
      </c>
    </row>
    <row r="24" spans="1:152" ht="30">
      <c r="A24" s="2" t="s">
        <v>3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6">
        <v>103523</v>
      </c>
      <c r="BF24" s="6">
        <v>282952</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c r="DX24" s="4" t="s">
        <v>5</v>
      </c>
      <c r="DY24" s="4" t="s">
        <v>5</v>
      </c>
      <c r="DZ24" s="4" t="s">
        <v>5</v>
      </c>
      <c r="EA24" s="4" t="s">
        <v>5</v>
      </c>
      <c r="EB24" s="4" t="s">
        <v>5</v>
      </c>
      <c r="EC24" s="4" t="s">
        <v>5</v>
      </c>
      <c r="ED24" s="4" t="s">
        <v>5</v>
      </c>
      <c r="EE24" s="4" t="s">
        <v>5</v>
      </c>
      <c r="EF24" s="4" t="s">
        <v>5</v>
      </c>
      <c r="EG24" s="4" t="s">
        <v>5</v>
      </c>
      <c r="EH24" s="4" t="s">
        <v>5</v>
      </c>
      <c r="EI24" s="4" t="s">
        <v>5</v>
      </c>
      <c r="EJ24" s="4" t="s">
        <v>5</v>
      </c>
      <c r="EK24" s="4" t="s">
        <v>5</v>
      </c>
      <c r="EL24" s="4" t="s">
        <v>5</v>
      </c>
      <c r="EM24" s="4" t="s">
        <v>5</v>
      </c>
      <c r="EN24" s="4" t="s">
        <v>5</v>
      </c>
      <c r="EO24" s="4" t="s">
        <v>5</v>
      </c>
      <c r="EP24" s="4" t="s">
        <v>5</v>
      </c>
      <c r="EQ24" s="4" t="s">
        <v>5</v>
      </c>
      <c r="ER24" s="4" t="s">
        <v>5</v>
      </c>
      <c r="ES24" s="4" t="s">
        <v>5</v>
      </c>
      <c r="ET24" s="4" t="s">
        <v>5</v>
      </c>
      <c r="EU24" s="4" t="s">
        <v>5</v>
      </c>
      <c r="EV24" s="4" t="s">
        <v>5</v>
      </c>
    </row>
    <row r="25" spans="1:152">
      <c r="A25" s="2" t="s">
        <v>3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6">
        <v>-175860</v>
      </c>
      <c r="BF25" s="6">
        <v>-410446</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4" t="s">
        <v>5</v>
      </c>
      <c r="DY25" s="4" t="s">
        <v>5</v>
      </c>
      <c r="DZ25" s="4" t="s">
        <v>5</v>
      </c>
      <c r="EA25" s="4" t="s">
        <v>5</v>
      </c>
      <c r="EB25" s="4" t="s">
        <v>5</v>
      </c>
      <c r="EC25" s="4" t="s">
        <v>5</v>
      </c>
      <c r="ED25" s="4" t="s">
        <v>5</v>
      </c>
      <c r="EE25" s="4" t="s">
        <v>5</v>
      </c>
      <c r="EF25" s="4" t="s">
        <v>5</v>
      </c>
      <c r="EG25" s="4" t="s">
        <v>5</v>
      </c>
      <c r="EH25" s="4" t="s">
        <v>5</v>
      </c>
      <c r="EI25" s="4" t="s">
        <v>5</v>
      </c>
      <c r="EJ25" s="4" t="s">
        <v>5</v>
      </c>
      <c r="EK25" s="4" t="s">
        <v>5</v>
      </c>
      <c r="EL25" s="4" t="s">
        <v>5</v>
      </c>
      <c r="EM25" s="4" t="s">
        <v>5</v>
      </c>
      <c r="EN25" s="4" t="s">
        <v>5</v>
      </c>
      <c r="EO25" s="4" t="s">
        <v>5</v>
      </c>
      <c r="EP25" s="4" t="s">
        <v>5</v>
      </c>
      <c r="EQ25" s="4" t="s">
        <v>5</v>
      </c>
      <c r="ER25" s="4" t="s">
        <v>5</v>
      </c>
      <c r="ES25" s="4" t="s">
        <v>5</v>
      </c>
      <c r="ET25" s="4" t="s">
        <v>5</v>
      </c>
      <c r="EU25" s="4" t="s">
        <v>5</v>
      </c>
      <c r="EV25" s="4" t="s">
        <v>5</v>
      </c>
    </row>
    <row r="26" spans="1:152">
      <c r="A26" s="2" t="s">
        <v>109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6">
        <v>1086235</v>
      </c>
      <c r="BF26" s="6">
        <v>1158572</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c r="DN26" s="4" t="s">
        <v>5</v>
      </c>
      <c r="DO26" s="4" t="s">
        <v>5</v>
      </c>
      <c r="DP26" s="4" t="s">
        <v>5</v>
      </c>
      <c r="DQ26" s="4" t="s">
        <v>5</v>
      </c>
      <c r="DR26" s="4" t="s">
        <v>5</v>
      </c>
      <c r="DS26" s="4" t="s">
        <v>5</v>
      </c>
      <c r="DT26" s="4" t="s">
        <v>5</v>
      </c>
      <c r="DU26" s="4" t="s">
        <v>5</v>
      </c>
      <c r="DV26" s="4" t="s">
        <v>5</v>
      </c>
      <c r="DW26" s="4" t="s">
        <v>5</v>
      </c>
      <c r="DX26" s="4" t="s">
        <v>5</v>
      </c>
      <c r="DY26" s="4" t="s">
        <v>5</v>
      </c>
      <c r="DZ26" s="4" t="s">
        <v>5</v>
      </c>
      <c r="EA26" s="4" t="s">
        <v>5</v>
      </c>
      <c r="EB26" s="4" t="s">
        <v>5</v>
      </c>
      <c r="EC26" s="4" t="s">
        <v>5</v>
      </c>
      <c r="ED26" s="4" t="s">
        <v>5</v>
      </c>
      <c r="EE26" s="4" t="s">
        <v>5</v>
      </c>
      <c r="EF26" s="4" t="s">
        <v>5</v>
      </c>
      <c r="EG26" s="4" t="s">
        <v>5</v>
      </c>
      <c r="EH26" s="4" t="s">
        <v>5</v>
      </c>
      <c r="EI26" s="4" t="s">
        <v>5</v>
      </c>
      <c r="EJ26" s="4" t="s">
        <v>5</v>
      </c>
      <c r="EK26" s="4" t="s">
        <v>5</v>
      </c>
      <c r="EL26" s="4" t="s">
        <v>5</v>
      </c>
      <c r="EM26" s="4" t="s">
        <v>5</v>
      </c>
      <c r="EN26" s="4" t="s">
        <v>5</v>
      </c>
      <c r="EO26" s="4" t="s">
        <v>5</v>
      </c>
      <c r="EP26" s="4" t="s">
        <v>5</v>
      </c>
      <c r="EQ26" s="4" t="s">
        <v>5</v>
      </c>
      <c r="ER26" s="4" t="s">
        <v>5</v>
      </c>
      <c r="ES26" s="4" t="s">
        <v>5</v>
      </c>
      <c r="ET26" s="4" t="s">
        <v>5</v>
      </c>
      <c r="EU26" s="4" t="s">
        <v>5</v>
      </c>
      <c r="EV26" s="4" t="s">
        <v>5</v>
      </c>
    </row>
    <row r="27" spans="1:152">
      <c r="A27" s="2" t="s">
        <v>407</v>
      </c>
      <c r="B27" s="4" t="s">
        <v>5</v>
      </c>
      <c r="C27" s="4" t="s">
        <v>5</v>
      </c>
      <c r="D27" s="4" t="s">
        <v>5</v>
      </c>
      <c r="E27" s="4" t="s">
        <v>5</v>
      </c>
      <c r="F27" s="4" t="s">
        <v>5</v>
      </c>
      <c r="G27" s="6">
        <v>64081</v>
      </c>
      <c r="H27" s="6">
        <v>69980</v>
      </c>
      <c r="I27" s="6">
        <v>134269</v>
      </c>
      <c r="J27" s="6">
        <v>102238</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c r="DK27" s="4" t="s">
        <v>5</v>
      </c>
      <c r="DL27" s="4" t="s">
        <v>5</v>
      </c>
      <c r="DM27" s="4" t="s">
        <v>5</v>
      </c>
      <c r="DN27" s="4" t="s">
        <v>5</v>
      </c>
      <c r="DO27" s="4" t="s">
        <v>5</v>
      </c>
      <c r="DP27" s="4" t="s">
        <v>5</v>
      </c>
      <c r="DQ27" s="4" t="s">
        <v>5</v>
      </c>
      <c r="DR27" s="4" t="s">
        <v>5</v>
      </c>
      <c r="DS27" s="4" t="s">
        <v>5</v>
      </c>
      <c r="DT27" s="4" t="s">
        <v>5</v>
      </c>
      <c r="DU27" s="4" t="s">
        <v>5</v>
      </c>
      <c r="DV27" s="4" t="s">
        <v>5</v>
      </c>
      <c r="DW27" s="4" t="s">
        <v>5</v>
      </c>
      <c r="DX27" s="4" t="s">
        <v>5</v>
      </c>
      <c r="DY27" s="4" t="s">
        <v>5</v>
      </c>
      <c r="DZ27" s="4" t="s">
        <v>5</v>
      </c>
      <c r="EA27" s="4" t="s">
        <v>5</v>
      </c>
      <c r="EB27" s="4" t="s">
        <v>5</v>
      </c>
      <c r="EC27" s="4" t="s">
        <v>5</v>
      </c>
      <c r="ED27" s="4" t="s">
        <v>5</v>
      </c>
      <c r="EE27" s="4" t="s">
        <v>5</v>
      </c>
      <c r="EF27" s="4" t="s">
        <v>5</v>
      </c>
      <c r="EG27" s="4" t="s">
        <v>5</v>
      </c>
      <c r="EH27" s="4" t="s">
        <v>5</v>
      </c>
      <c r="EI27" s="4" t="s">
        <v>5</v>
      </c>
      <c r="EJ27" s="4" t="s">
        <v>5</v>
      </c>
      <c r="EK27" s="4" t="s">
        <v>5</v>
      </c>
      <c r="EL27" s="4" t="s">
        <v>5</v>
      </c>
      <c r="EM27" s="4" t="s">
        <v>5</v>
      </c>
      <c r="EN27" s="4" t="s">
        <v>5</v>
      </c>
      <c r="EO27" s="4" t="s">
        <v>5</v>
      </c>
      <c r="EP27" s="4" t="s">
        <v>5</v>
      </c>
      <c r="EQ27" s="4" t="s">
        <v>5</v>
      </c>
      <c r="ER27" s="4" t="s">
        <v>5</v>
      </c>
      <c r="ES27" s="4" t="s">
        <v>5</v>
      </c>
      <c r="ET27" s="4" t="s">
        <v>5</v>
      </c>
      <c r="EU27" s="4" t="s">
        <v>5</v>
      </c>
      <c r="EV27" s="4" t="s">
        <v>5</v>
      </c>
    </row>
    <row r="28" spans="1:152">
      <c r="A28" s="2" t="s">
        <v>408</v>
      </c>
      <c r="B28" s="4" t="s">
        <v>5</v>
      </c>
      <c r="C28" s="4" t="s">
        <v>5</v>
      </c>
      <c r="D28" s="4" t="s">
        <v>5</v>
      </c>
      <c r="E28" s="4" t="s">
        <v>5</v>
      </c>
      <c r="F28" s="4" t="s">
        <v>5</v>
      </c>
      <c r="G28" s="6">
        <v>40550</v>
      </c>
      <c r="H28" s="6">
        <v>36451</v>
      </c>
      <c r="I28" s="6">
        <v>86447</v>
      </c>
      <c r="J28" s="6">
        <v>53182</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6">
        <v>101023</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6">
        <v>303000</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c r="DF28" s="4" t="s">
        <v>5</v>
      </c>
      <c r="DG28" s="4" t="s">
        <v>5</v>
      </c>
      <c r="DH28" s="4" t="s">
        <v>5</v>
      </c>
      <c r="DI28" s="4" t="s">
        <v>5</v>
      </c>
      <c r="DJ28" s="4" t="s">
        <v>5</v>
      </c>
      <c r="DK28" s="4" t="s">
        <v>5</v>
      </c>
      <c r="DL28" s="4" t="s">
        <v>5</v>
      </c>
      <c r="DM28" s="4" t="s">
        <v>5</v>
      </c>
      <c r="DN28" s="4" t="s">
        <v>5</v>
      </c>
      <c r="DO28" s="4" t="s">
        <v>5</v>
      </c>
      <c r="DP28" s="4" t="s">
        <v>5</v>
      </c>
      <c r="DQ28" s="4" t="s">
        <v>5</v>
      </c>
      <c r="DR28" s="4" t="s">
        <v>5</v>
      </c>
      <c r="DS28" s="4" t="s">
        <v>5</v>
      </c>
      <c r="DT28" s="4" t="s">
        <v>5</v>
      </c>
      <c r="DU28" s="4" t="s">
        <v>5</v>
      </c>
      <c r="DV28" s="4" t="s">
        <v>5</v>
      </c>
      <c r="DW28" s="4" t="s">
        <v>5</v>
      </c>
      <c r="DX28" s="4" t="s">
        <v>5</v>
      </c>
      <c r="DY28" s="4" t="s">
        <v>5</v>
      </c>
      <c r="DZ28" s="4" t="s">
        <v>5</v>
      </c>
      <c r="EA28" s="4" t="s">
        <v>5</v>
      </c>
      <c r="EB28" s="4" t="s">
        <v>5</v>
      </c>
      <c r="EC28" s="4" t="s">
        <v>5</v>
      </c>
      <c r="ED28" s="4" t="s">
        <v>5</v>
      </c>
      <c r="EE28" s="4" t="s">
        <v>5</v>
      </c>
      <c r="EF28" s="4" t="s">
        <v>5</v>
      </c>
      <c r="EG28" s="4" t="s">
        <v>5</v>
      </c>
      <c r="EH28" s="4" t="s">
        <v>5</v>
      </c>
      <c r="EI28" s="4" t="s">
        <v>5</v>
      </c>
      <c r="EJ28" s="4" t="s">
        <v>5</v>
      </c>
      <c r="EK28" s="4" t="s">
        <v>5</v>
      </c>
      <c r="EL28" s="4" t="s">
        <v>5</v>
      </c>
      <c r="EM28" s="4" t="s">
        <v>5</v>
      </c>
      <c r="EN28" s="4" t="s">
        <v>5</v>
      </c>
      <c r="EO28" s="4" t="s">
        <v>5</v>
      </c>
      <c r="EP28" s="4" t="s">
        <v>5</v>
      </c>
      <c r="EQ28" s="4" t="s">
        <v>5</v>
      </c>
      <c r="ER28" s="4" t="s">
        <v>5</v>
      </c>
      <c r="ES28" s="4" t="s">
        <v>5</v>
      </c>
      <c r="ET28" s="4" t="s">
        <v>5</v>
      </c>
      <c r="EU28" s="4" t="s">
        <v>5</v>
      </c>
      <c r="EV28" s="4" t="s">
        <v>5</v>
      </c>
    </row>
    <row r="29" spans="1:152" ht="30">
      <c r="A29" s="2" t="s">
        <v>41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6">
        <v>86521</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4" t="s">
        <v>5</v>
      </c>
      <c r="DT29" s="4" t="s">
        <v>5</v>
      </c>
      <c r="DU29" s="4" t="s">
        <v>5</v>
      </c>
      <c r="DV29" s="4" t="s">
        <v>5</v>
      </c>
      <c r="DW29" s="4" t="s">
        <v>5</v>
      </c>
      <c r="DX29" s="4" t="s">
        <v>5</v>
      </c>
      <c r="DY29" s="4" t="s">
        <v>5</v>
      </c>
      <c r="DZ29" s="4" t="s">
        <v>5</v>
      </c>
      <c r="EA29" s="4" t="s">
        <v>5</v>
      </c>
      <c r="EB29" s="4" t="s">
        <v>5</v>
      </c>
      <c r="EC29" s="4" t="s">
        <v>5</v>
      </c>
      <c r="ED29" s="4" t="s">
        <v>5</v>
      </c>
      <c r="EE29" s="4" t="s">
        <v>5</v>
      </c>
      <c r="EF29" s="4" t="s">
        <v>5</v>
      </c>
      <c r="EG29" s="4" t="s">
        <v>5</v>
      </c>
      <c r="EH29" s="4" t="s">
        <v>5</v>
      </c>
      <c r="EI29" s="4" t="s">
        <v>5</v>
      </c>
      <c r="EJ29" s="4" t="s">
        <v>5</v>
      </c>
      <c r="EK29" s="4" t="s">
        <v>5</v>
      </c>
      <c r="EL29" s="4" t="s">
        <v>5</v>
      </c>
      <c r="EM29" s="4" t="s">
        <v>5</v>
      </c>
      <c r="EN29" s="4" t="s">
        <v>5</v>
      </c>
      <c r="EO29" s="4" t="s">
        <v>5</v>
      </c>
      <c r="EP29" s="4" t="s">
        <v>5</v>
      </c>
      <c r="EQ29" s="4" t="s">
        <v>5</v>
      </c>
      <c r="ER29" s="4" t="s">
        <v>5</v>
      </c>
      <c r="ES29" s="4" t="s">
        <v>5</v>
      </c>
      <c r="ET29" s="4" t="s">
        <v>5</v>
      </c>
      <c r="EU29" s="4" t="s">
        <v>5</v>
      </c>
      <c r="EV29" s="4" t="s">
        <v>5</v>
      </c>
    </row>
    <row r="30" spans="1:152" ht="30">
      <c r="A30" s="2" t="s">
        <v>42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6">
        <v>-3469</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c r="DL30" s="4" t="s">
        <v>5</v>
      </c>
      <c r="DM30" s="4" t="s">
        <v>5</v>
      </c>
      <c r="DN30" s="4" t="s">
        <v>5</v>
      </c>
      <c r="DO30" s="4" t="s">
        <v>5</v>
      </c>
      <c r="DP30" s="4" t="s">
        <v>5</v>
      </c>
      <c r="DQ30" s="4" t="s">
        <v>5</v>
      </c>
      <c r="DR30" s="4" t="s">
        <v>5</v>
      </c>
      <c r="DS30" s="4" t="s">
        <v>5</v>
      </c>
      <c r="DT30" s="4" t="s">
        <v>5</v>
      </c>
      <c r="DU30" s="4" t="s">
        <v>5</v>
      </c>
      <c r="DV30" s="4" t="s">
        <v>5</v>
      </c>
      <c r="DW30" s="4" t="s">
        <v>5</v>
      </c>
      <c r="DX30" s="4" t="s">
        <v>5</v>
      </c>
      <c r="DY30" s="4" t="s">
        <v>5</v>
      </c>
      <c r="DZ30" s="4" t="s">
        <v>5</v>
      </c>
      <c r="EA30" s="4" t="s">
        <v>5</v>
      </c>
      <c r="EB30" s="4" t="s">
        <v>5</v>
      </c>
      <c r="EC30" s="4" t="s">
        <v>5</v>
      </c>
      <c r="ED30" s="4" t="s">
        <v>5</v>
      </c>
      <c r="EE30" s="4" t="s">
        <v>5</v>
      </c>
      <c r="EF30" s="4" t="s">
        <v>5</v>
      </c>
      <c r="EG30" s="4" t="s">
        <v>5</v>
      </c>
      <c r="EH30" s="4" t="s">
        <v>5</v>
      </c>
      <c r="EI30" s="4" t="s">
        <v>5</v>
      </c>
      <c r="EJ30" s="4" t="s">
        <v>5</v>
      </c>
      <c r="EK30" s="4" t="s">
        <v>5</v>
      </c>
      <c r="EL30" s="4" t="s">
        <v>5</v>
      </c>
      <c r="EM30" s="4" t="s">
        <v>5</v>
      </c>
      <c r="EN30" s="4" t="s">
        <v>5</v>
      </c>
      <c r="EO30" s="4" t="s">
        <v>5</v>
      </c>
      <c r="EP30" s="4" t="s">
        <v>5</v>
      </c>
      <c r="EQ30" s="4" t="s">
        <v>5</v>
      </c>
      <c r="ER30" s="4" t="s">
        <v>5</v>
      </c>
      <c r="ES30" s="4" t="s">
        <v>5</v>
      </c>
      <c r="ET30" s="4" t="s">
        <v>5</v>
      </c>
      <c r="EU30" s="4" t="s">
        <v>5</v>
      </c>
      <c r="EV30" s="4" t="s">
        <v>5</v>
      </c>
    </row>
    <row r="31" spans="1:152">
      <c r="A31" s="2" t="s">
        <v>409</v>
      </c>
      <c r="B31" s="4" t="s">
        <v>5</v>
      </c>
      <c r="C31" s="4" t="s">
        <v>5</v>
      </c>
      <c r="D31" s="4" t="s">
        <v>5</v>
      </c>
      <c r="E31" s="4" t="s">
        <v>5</v>
      </c>
      <c r="F31" s="4" t="s">
        <v>5</v>
      </c>
      <c r="G31" s="6">
        <v>33835</v>
      </c>
      <c r="H31" s="6">
        <v>25238</v>
      </c>
      <c r="I31" s="6">
        <v>69922</v>
      </c>
      <c r="J31" s="6">
        <v>32502</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6">
        <v>83052</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6">
        <v>302800</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c r="DL31" s="4" t="s">
        <v>5</v>
      </c>
      <c r="DM31" s="4" t="s">
        <v>5</v>
      </c>
      <c r="DN31" s="4" t="s">
        <v>5</v>
      </c>
      <c r="DO31" s="4" t="s">
        <v>5</v>
      </c>
      <c r="DP31" s="4" t="s">
        <v>5</v>
      </c>
      <c r="DQ31" s="4" t="s">
        <v>5</v>
      </c>
      <c r="DR31" s="4" t="s">
        <v>5</v>
      </c>
      <c r="DS31" s="4" t="s">
        <v>5</v>
      </c>
      <c r="DT31" s="4" t="s">
        <v>5</v>
      </c>
      <c r="DU31" s="4" t="s">
        <v>5</v>
      </c>
      <c r="DV31" s="4" t="s">
        <v>5</v>
      </c>
      <c r="DW31" s="4" t="s">
        <v>5</v>
      </c>
      <c r="DX31" s="4" t="s">
        <v>5</v>
      </c>
      <c r="DY31" s="4" t="s">
        <v>5</v>
      </c>
      <c r="DZ31" s="4" t="s">
        <v>5</v>
      </c>
      <c r="EA31" s="4" t="s">
        <v>5</v>
      </c>
      <c r="EB31" s="4" t="s">
        <v>5</v>
      </c>
      <c r="EC31" s="4" t="s">
        <v>5</v>
      </c>
      <c r="ED31" s="4" t="s">
        <v>5</v>
      </c>
      <c r="EE31" s="4" t="s">
        <v>5</v>
      </c>
      <c r="EF31" s="4" t="s">
        <v>5</v>
      </c>
      <c r="EG31" s="4" t="s">
        <v>5</v>
      </c>
      <c r="EH31" s="4" t="s">
        <v>5</v>
      </c>
      <c r="EI31" s="4" t="s">
        <v>5</v>
      </c>
      <c r="EJ31" s="4" t="s">
        <v>5</v>
      </c>
      <c r="EK31" s="4" t="s">
        <v>5</v>
      </c>
      <c r="EL31" s="4" t="s">
        <v>5</v>
      </c>
      <c r="EM31" s="4" t="s">
        <v>5</v>
      </c>
      <c r="EN31" s="4" t="s">
        <v>5</v>
      </c>
      <c r="EO31" s="4" t="s">
        <v>5</v>
      </c>
      <c r="EP31" s="4" t="s">
        <v>5</v>
      </c>
      <c r="EQ31" s="4" t="s">
        <v>5</v>
      </c>
      <c r="ER31" s="4" t="s">
        <v>5</v>
      </c>
      <c r="ES31" s="4" t="s">
        <v>5</v>
      </c>
      <c r="ET31" s="4" t="s">
        <v>5</v>
      </c>
      <c r="EU31" s="4" t="s">
        <v>5</v>
      </c>
      <c r="EV31" s="4" t="s">
        <v>5</v>
      </c>
    </row>
    <row r="32" spans="1:152" ht="45">
      <c r="A32" s="2" t="s">
        <v>410</v>
      </c>
      <c r="B32" s="4" t="s">
        <v>5</v>
      </c>
      <c r="C32" s="4" t="s">
        <v>5</v>
      </c>
      <c r="D32" s="4" t="s">
        <v>5</v>
      </c>
      <c r="E32" s="4" t="s">
        <v>5</v>
      </c>
      <c r="F32" s="4" t="s">
        <v>5</v>
      </c>
      <c r="G32" s="6">
        <v>6715</v>
      </c>
      <c r="H32" s="6">
        <v>11213</v>
      </c>
      <c r="I32" s="6">
        <v>16525</v>
      </c>
      <c r="J32" s="6">
        <v>2068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6">
        <v>1800</v>
      </c>
      <c r="BC32" s="6">
        <v>1800</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c r="DF32" s="4" t="s">
        <v>5</v>
      </c>
      <c r="DG32" s="4" t="s">
        <v>5</v>
      </c>
      <c r="DH32" s="4" t="s">
        <v>5</v>
      </c>
      <c r="DI32" s="4" t="s">
        <v>5</v>
      </c>
      <c r="DJ32" s="4" t="s">
        <v>5</v>
      </c>
      <c r="DK32" s="4" t="s">
        <v>5</v>
      </c>
      <c r="DL32" s="4" t="s">
        <v>5</v>
      </c>
      <c r="DM32" s="4" t="s">
        <v>5</v>
      </c>
      <c r="DN32" s="4" t="s">
        <v>5</v>
      </c>
      <c r="DO32" s="4" t="s">
        <v>5</v>
      </c>
      <c r="DP32" s="4" t="s">
        <v>5</v>
      </c>
      <c r="DQ32" s="4" t="s">
        <v>5</v>
      </c>
      <c r="DR32" s="4" t="s">
        <v>5</v>
      </c>
      <c r="DS32" s="4" t="s">
        <v>5</v>
      </c>
      <c r="DT32" s="4" t="s">
        <v>5</v>
      </c>
      <c r="DU32" s="4" t="s">
        <v>5</v>
      </c>
      <c r="DV32" s="4" t="s">
        <v>5</v>
      </c>
      <c r="DW32" s="4" t="s">
        <v>5</v>
      </c>
      <c r="DX32" s="4" t="s">
        <v>5</v>
      </c>
      <c r="DY32" s="4" t="s">
        <v>5</v>
      </c>
      <c r="DZ32" s="4" t="s">
        <v>5</v>
      </c>
      <c r="EA32" s="4" t="s">
        <v>5</v>
      </c>
      <c r="EB32" s="4" t="s">
        <v>5</v>
      </c>
      <c r="EC32" s="4" t="s">
        <v>5</v>
      </c>
      <c r="ED32" s="4" t="s">
        <v>5</v>
      </c>
      <c r="EE32" s="4" t="s">
        <v>5</v>
      </c>
      <c r="EF32" s="4" t="s">
        <v>5</v>
      </c>
      <c r="EG32" s="4" t="s">
        <v>5</v>
      </c>
      <c r="EH32" s="4" t="s">
        <v>5</v>
      </c>
      <c r="EI32" s="4" t="s">
        <v>5</v>
      </c>
      <c r="EJ32" s="4" t="s">
        <v>5</v>
      </c>
      <c r="EK32" s="4" t="s">
        <v>5</v>
      </c>
      <c r="EL32" s="4" t="s">
        <v>5</v>
      </c>
      <c r="EM32" s="4" t="s">
        <v>5</v>
      </c>
      <c r="EN32" s="4" t="s">
        <v>5</v>
      </c>
      <c r="EO32" s="4" t="s">
        <v>5</v>
      </c>
      <c r="EP32" s="4" t="s">
        <v>5</v>
      </c>
      <c r="EQ32" s="4" t="s">
        <v>5</v>
      </c>
      <c r="ER32" s="4" t="s">
        <v>5</v>
      </c>
      <c r="ES32" s="4" t="s">
        <v>5</v>
      </c>
      <c r="ET32" s="4" t="s">
        <v>5</v>
      </c>
      <c r="EU32" s="4" t="s">
        <v>5</v>
      </c>
      <c r="EV32" s="4" t="s">
        <v>5</v>
      </c>
    </row>
    <row r="33" spans="1:152">
      <c r="A33" s="2" t="s">
        <v>118</v>
      </c>
      <c r="B33" s="4">
        <v>-366</v>
      </c>
      <c r="C33" s="6">
        <v>-4311</v>
      </c>
      <c r="D33" s="6">
        <v>18928</v>
      </c>
      <c r="E33" s="6">
        <v>-5082</v>
      </c>
      <c r="F33" s="4" t="s">
        <v>5</v>
      </c>
      <c r="G33" s="4">
        <v>-366</v>
      </c>
      <c r="H33" s="6">
        <v>-4311</v>
      </c>
      <c r="I33" s="4">
        <v>957</v>
      </c>
      <c r="J33" s="6">
        <v>-5082</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6">
        <v>17971</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c r="DL33" s="4" t="s">
        <v>5</v>
      </c>
      <c r="DM33" s="4" t="s">
        <v>5</v>
      </c>
      <c r="DN33" s="4" t="s">
        <v>5</v>
      </c>
      <c r="DO33" s="4" t="s">
        <v>5</v>
      </c>
      <c r="DP33" s="4" t="s">
        <v>5</v>
      </c>
      <c r="DQ33" s="4" t="s">
        <v>5</v>
      </c>
      <c r="DR33" s="4" t="s">
        <v>5</v>
      </c>
      <c r="DS33" s="4" t="s">
        <v>5</v>
      </c>
      <c r="DT33" s="4" t="s">
        <v>5</v>
      </c>
      <c r="DU33" s="4" t="s">
        <v>5</v>
      </c>
      <c r="DV33" s="4" t="s">
        <v>5</v>
      </c>
      <c r="DW33" s="4" t="s">
        <v>5</v>
      </c>
      <c r="DX33" s="4" t="s">
        <v>5</v>
      </c>
      <c r="DY33" s="4" t="s">
        <v>5</v>
      </c>
      <c r="DZ33" s="4" t="s">
        <v>5</v>
      </c>
      <c r="EA33" s="4" t="s">
        <v>5</v>
      </c>
      <c r="EB33" s="4" t="s">
        <v>5</v>
      </c>
      <c r="EC33" s="4" t="s">
        <v>5</v>
      </c>
      <c r="ED33" s="4" t="s">
        <v>5</v>
      </c>
      <c r="EE33" s="4" t="s">
        <v>5</v>
      </c>
      <c r="EF33" s="4" t="s">
        <v>5</v>
      </c>
      <c r="EG33" s="4" t="s">
        <v>5</v>
      </c>
      <c r="EH33" s="4" t="s">
        <v>5</v>
      </c>
      <c r="EI33" s="4" t="s">
        <v>5</v>
      </c>
      <c r="EJ33" s="4" t="s">
        <v>5</v>
      </c>
      <c r="EK33" s="4" t="s">
        <v>5</v>
      </c>
      <c r="EL33" s="4" t="s">
        <v>5</v>
      </c>
      <c r="EM33" s="4" t="s">
        <v>5</v>
      </c>
      <c r="EN33" s="4" t="s">
        <v>5</v>
      </c>
      <c r="EO33" s="4" t="s">
        <v>5</v>
      </c>
      <c r="EP33" s="4" t="s">
        <v>5</v>
      </c>
      <c r="EQ33" s="4" t="s">
        <v>5</v>
      </c>
      <c r="ER33" s="4" t="s">
        <v>5</v>
      </c>
      <c r="ES33" s="4" t="s">
        <v>5</v>
      </c>
      <c r="ET33" s="4" t="s">
        <v>5</v>
      </c>
      <c r="EU33" s="4" t="s">
        <v>5</v>
      </c>
      <c r="EV33" s="4" t="s">
        <v>5</v>
      </c>
    </row>
    <row r="34" spans="1:152">
      <c r="A34" s="2" t="s">
        <v>414</v>
      </c>
      <c r="B34" s="4" t="s">
        <v>5</v>
      </c>
      <c r="C34" s="4" t="s">
        <v>5</v>
      </c>
      <c r="D34" s="4" t="s">
        <v>5</v>
      </c>
      <c r="E34" s="4" t="s">
        <v>5</v>
      </c>
      <c r="F34" s="4" t="s">
        <v>5</v>
      </c>
      <c r="G34" s="6">
        <v>7081</v>
      </c>
      <c r="H34" s="6">
        <v>15524</v>
      </c>
      <c r="I34" s="6">
        <v>15568</v>
      </c>
      <c r="J34" s="6">
        <v>25762</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t="s">
        <v>5</v>
      </c>
      <c r="DG34" s="4" t="s">
        <v>5</v>
      </c>
      <c r="DH34" s="4" t="s">
        <v>5</v>
      </c>
      <c r="DI34" s="4" t="s">
        <v>5</v>
      </c>
      <c r="DJ34" s="4" t="s">
        <v>5</v>
      </c>
      <c r="DK34" s="4" t="s">
        <v>5</v>
      </c>
      <c r="DL34" s="4" t="s">
        <v>5</v>
      </c>
      <c r="DM34" s="4" t="s">
        <v>5</v>
      </c>
      <c r="DN34" s="4" t="s">
        <v>5</v>
      </c>
      <c r="DO34" s="4" t="s">
        <v>5</v>
      </c>
      <c r="DP34" s="4" t="s">
        <v>5</v>
      </c>
      <c r="DQ34" s="4" t="s">
        <v>5</v>
      </c>
      <c r="DR34" s="4" t="s">
        <v>5</v>
      </c>
      <c r="DS34" s="4" t="s">
        <v>5</v>
      </c>
      <c r="DT34" s="4" t="s">
        <v>5</v>
      </c>
      <c r="DU34" s="4" t="s">
        <v>5</v>
      </c>
      <c r="DV34" s="4" t="s">
        <v>5</v>
      </c>
      <c r="DW34" s="4" t="s">
        <v>5</v>
      </c>
      <c r="DX34" s="4" t="s">
        <v>5</v>
      </c>
      <c r="DY34" s="4" t="s">
        <v>5</v>
      </c>
      <c r="DZ34" s="4" t="s">
        <v>5</v>
      </c>
      <c r="EA34" s="4" t="s">
        <v>5</v>
      </c>
      <c r="EB34" s="4" t="s">
        <v>5</v>
      </c>
      <c r="EC34" s="4" t="s">
        <v>5</v>
      </c>
      <c r="ED34" s="4" t="s">
        <v>5</v>
      </c>
      <c r="EE34" s="4" t="s">
        <v>5</v>
      </c>
      <c r="EF34" s="4" t="s">
        <v>5</v>
      </c>
      <c r="EG34" s="4" t="s">
        <v>5</v>
      </c>
      <c r="EH34" s="4" t="s">
        <v>5</v>
      </c>
      <c r="EI34" s="4" t="s">
        <v>5</v>
      </c>
      <c r="EJ34" s="4" t="s">
        <v>5</v>
      </c>
      <c r="EK34" s="4" t="s">
        <v>5</v>
      </c>
      <c r="EL34" s="4" t="s">
        <v>5</v>
      </c>
      <c r="EM34" s="4" t="s">
        <v>5</v>
      </c>
      <c r="EN34" s="4" t="s">
        <v>5</v>
      </c>
      <c r="EO34" s="4" t="s">
        <v>5</v>
      </c>
      <c r="EP34" s="4" t="s">
        <v>5</v>
      </c>
      <c r="EQ34" s="4" t="s">
        <v>5</v>
      </c>
      <c r="ER34" s="4" t="s">
        <v>5</v>
      </c>
      <c r="ES34" s="4" t="s">
        <v>5</v>
      </c>
      <c r="ET34" s="4" t="s">
        <v>5</v>
      </c>
      <c r="EU34" s="4" t="s">
        <v>5</v>
      </c>
      <c r="EV34" s="4" t="s">
        <v>5</v>
      </c>
    </row>
    <row r="35" spans="1:152" ht="45">
      <c r="A35" s="2" t="s">
        <v>1096</v>
      </c>
      <c r="B35" s="4" t="s">
        <v>5</v>
      </c>
      <c r="C35" s="4" t="s">
        <v>5</v>
      </c>
      <c r="D35" s="4" t="s">
        <v>5</v>
      </c>
      <c r="E35" s="4" t="s">
        <v>5</v>
      </c>
      <c r="F35" s="4" t="s">
        <v>5</v>
      </c>
      <c r="G35" s="6">
        <v>6715</v>
      </c>
      <c r="H35" s="6">
        <v>11213</v>
      </c>
      <c r="I35" s="6">
        <v>16525</v>
      </c>
      <c r="J35" s="6">
        <v>20680</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c r="DD35" s="4" t="s">
        <v>5</v>
      </c>
      <c r="DE35" s="4" t="s">
        <v>5</v>
      </c>
      <c r="DF35" s="4" t="s">
        <v>5</v>
      </c>
      <c r="DG35" s="4" t="s">
        <v>5</v>
      </c>
      <c r="DH35" s="4" t="s">
        <v>5</v>
      </c>
      <c r="DI35" s="4" t="s">
        <v>5</v>
      </c>
      <c r="DJ35" s="4" t="s">
        <v>5</v>
      </c>
      <c r="DK35" s="4" t="s">
        <v>5</v>
      </c>
      <c r="DL35" s="4" t="s">
        <v>5</v>
      </c>
      <c r="DM35" s="4" t="s">
        <v>5</v>
      </c>
      <c r="DN35" s="4" t="s">
        <v>5</v>
      </c>
      <c r="DO35" s="4" t="s">
        <v>5</v>
      </c>
      <c r="DP35" s="4" t="s">
        <v>5</v>
      </c>
      <c r="DQ35" s="4" t="s">
        <v>5</v>
      </c>
      <c r="DR35" s="4" t="s">
        <v>5</v>
      </c>
      <c r="DS35" s="4" t="s">
        <v>5</v>
      </c>
      <c r="DT35" s="4" t="s">
        <v>5</v>
      </c>
      <c r="DU35" s="4" t="s">
        <v>5</v>
      </c>
      <c r="DV35" s="4" t="s">
        <v>5</v>
      </c>
      <c r="DW35" s="4" t="s">
        <v>5</v>
      </c>
      <c r="DX35" s="4" t="s">
        <v>5</v>
      </c>
      <c r="DY35" s="4" t="s">
        <v>5</v>
      </c>
      <c r="DZ35" s="4" t="s">
        <v>5</v>
      </c>
      <c r="EA35" s="4" t="s">
        <v>5</v>
      </c>
      <c r="EB35" s="4" t="s">
        <v>5</v>
      </c>
      <c r="EC35" s="4" t="s">
        <v>5</v>
      </c>
      <c r="ED35" s="4" t="s">
        <v>5</v>
      </c>
      <c r="EE35" s="4" t="s">
        <v>5</v>
      </c>
      <c r="EF35" s="4" t="s">
        <v>5</v>
      </c>
      <c r="EG35" s="4" t="s">
        <v>5</v>
      </c>
      <c r="EH35" s="4" t="s">
        <v>5</v>
      </c>
      <c r="EI35" s="4" t="s">
        <v>5</v>
      </c>
      <c r="EJ35" s="4" t="s">
        <v>5</v>
      </c>
      <c r="EK35" s="4" t="s">
        <v>5</v>
      </c>
      <c r="EL35" s="4" t="s">
        <v>5</v>
      </c>
      <c r="EM35" s="4" t="s">
        <v>5</v>
      </c>
      <c r="EN35" s="4" t="s">
        <v>5</v>
      </c>
      <c r="EO35" s="4" t="s">
        <v>5</v>
      </c>
      <c r="EP35" s="4" t="s">
        <v>5</v>
      </c>
      <c r="EQ35" s="4" t="s">
        <v>5</v>
      </c>
      <c r="ER35" s="4" t="s">
        <v>5</v>
      </c>
      <c r="ES35" s="4" t="s">
        <v>5</v>
      </c>
      <c r="ET35" s="4" t="s">
        <v>5</v>
      </c>
      <c r="EU35" s="4" t="s">
        <v>5</v>
      </c>
      <c r="EV35" s="4" t="s">
        <v>5</v>
      </c>
    </row>
    <row r="36" spans="1:152">
      <c r="A36" s="2" t="s">
        <v>1097</v>
      </c>
      <c r="B36" s="4" t="s">
        <v>5</v>
      </c>
      <c r="C36" s="4" t="s">
        <v>5</v>
      </c>
      <c r="D36" s="4" t="s">
        <v>5</v>
      </c>
      <c r="E36" s="4" t="s">
        <v>5</v>
      </c>
      <c r="F36" s="4" t="s">
        <v>5</v>
      </c>
      <c r="G36" s="8">
        <v>1565</v>
      </c>
      <c r="H36" s="8">
        <v>4952</v>
      </c>
      <c r="I36" s="8">
        <v>1245</v>
      </c>
      <c r="J36" s="8">
        <v>6168</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8">
        <v>-208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c r="DE36" s="4" t="s">
        <v>5</v>
      </c>
      <c r="DF36" s="4" t="s">
        <v>5</v>
      </c>
      <c r="DG36" s="4" t="s">
        <v>5</v>
      </c>
      <c r="DH36" s="4" t="s">
        <v>5</v>
      </c>
      <c r="DI36" s="4" t="s">
        <v>5</v>
      </c>
      <c r="DJ36" s="4" t="s">
        <v>5</v>
      </c>
      <c r="DK36" s="4" t="s">
        <v>5</v>
      </c>
      <c r="DL36" s="4" t="s">
        <v>5</v>
      </c>
      <c r="DM36" s="4" t="s">
        <v>5</v>
      </c>
      <c r="DN36" s="4" t="s">
        <v>5</v>
      </c>
      <c r="DO36" s="4" t="s">
        <v>5</v>
      </c>
      <c r="DP36" s="4" t="s">
        <v>5</v>
      </c>
      <c r="DQ36" s="4" t="s">
        <v>5</v>
      </c>
      <c r="DR36" s="4" t="s">
        <v>5</v>
      </c>
      <c r="DS36" s="4" t="s">
        <v>5</v>
      </c>
      <c r="DT36" s="4" t="s">
        <v>5</v>
      </c>
      <c r="DU36" s="4" t="s">
        <v>5</v>
      </c>
      <c r="DV36" s="4" t="s">
        <v>5</v>
      </c>
      <c r="DW36" s="4" t="s">
        <v>5</v>
      </c>
      <c r="DX36" s="4" t="s">
        <v>5</v>
      </c>
      <c r="DY36" s="4" t="s">
        <v>5</v>
      </c>
      <c r="DZ36" s="4" t="s">
        <v>5</v>
      </c>
      <c r="EA36" s="4" t="s">
        <v>5</v>
      </c>
      <c r="EB36" s="4" t="s">
        <v>5</v>
      </c>
      <c r="EC36" s="4" t="s">
        <v>5</v>
      </c>
      <c r="ED36" s="4" t="s">
        <v>5</v>
      </c>
      <c r="EE36" s="4" t="s">
        <v>5</v>
      </c>
      <c r="EF36" s="4" t="s">
        <v>5</v>
      </c>
      <c r="EG36" s="4" t="s">
        <v>5</v>
      </c>
      <c r="EH36" s="4" t="s">
        <v>5</v>
      </c>
      <c r="EI36" s="4" t="s">
        <v>5</v>
      </c>
      <c r="EJ36" s="4" t="s">
        <v>5</v>
      </c>
      <c r="EK36" s="4" t="s">
        <v>5</v>
      </c>
      <c r="EL36" s="4" t="s">
        <v>5</v>
      </c>
      <c r="EM36" s="4" t="s">
        <v>5</v>
      </c>
      <c r="EN36" s="4" t="s">
        <v>5</v>
      </c>
      <c r="EO36" s="4" t="s">
        <v>5</v>
      </c>
      <c r="EP36" s="4" t="s">
        <v>5</v>
      </c>
      <c r="EQ36" s="4" t="s">
        <v>5</v>
      </c>
      <c r="ER36" s="4" t="s">
        <v>5</v>
      </c>
      <c r="ES36" s="4" t="s">
        <v>5</v>
      </c>
      <c r="ET36" s="4" t="s">
        <v>5</v>
      </c>
      <c r="EU36" s="4" t="s">
        <v>5</v>
      </c>
      <c r="EV36" s="4" t="s">
        <v>5</v>
      </c>
    </row>
  </sheetData>
  <mergeCells count="9">
    <mergeCell ref="B1:C1"/>
    <mergeCell ref="D1:E1"/>
    <mergeCell ref="G1:H1"/>
    <mergeCell ref="I1:J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15" customHeight="1">
      <c r="A1" s="7" t="s">
        <v>1098</v>
      </c>
      <c r="B1" s="7" t="s">
        <v>75</v>
      </c>
      <c r="C1" s="7"/>
      <c r="D1" s="7" t="s">
        <v>1</v>
      </c>
      <c r="E1" s="7"/>
      <c r="F1" s="1"/>
    </row>
    <row r="2" spans="1:6">
      <c r="A2" s="7"/>
      <c r="B2" s="1" t="s">
        <v>2</v>
      </c>
      <c r="C2" s="1" t="s">
        <v>76</v>
      </c>
      <c r="D2" s="1" t="s">
        <v>2</v>
      </c>
      <c r="E2" s="1" t="s">
        <v>76</v>
      </c>
      <c r="F2" s="1" t="s">
        <v>26</v>
      </c>
    </row>
    <row r="3" spans="1:6" ht="30">
      <c r="A3" s="3" t="s">
        <v>1099</v>
      </c>
      <c r="B3" s="4" t="s">
        <v>5</v>
      </c>
      <c r="C3" s="4" t="s">
        <v>5</v>
      </c>
      <c r="D3" s="4" t="s">
        <v>5</v>
      </c>
      <c r="E3" s="4" t="s">
        <v>5</v>
      </c>
      <c r="F3" s="4" t="s">
        <v>5</v>
      </c>
    </row>
    <row r="4" spans="1:6">
      <c r="A4" s="2" t="s">
        <v>1100</v>
      </c>
      <c r="B4" s="8">
        <v>2900000000</v>
      </c>
      <c r="C4" s="4" t="s">
        <v>5</v>
      </c>
      <c r="D4" s="8">
        <v>2900000000</v>
      </c>
      <c r="E4" s="4" t="s">
        <v>5</v>
      </c>
      <c r="F4" s="8">
        <v>3300000000</v>
      </c>
    </row>
    <row r="5" spans="1:6">
      <c r="A5" s="2" t="s">
        <v>157</v>
      </c>
      <c r="B5" s="6">
        <v>200000000</v>
      </c>
      <c r="C5" s="6">
        <v>348000000</v>
      </c>
      <c r="D5" s="6">
        <v>379340000</v>
      </c>
      <c r="E5" s="6">
        <v>575162000</v>
      </c>
      <c r="F5" s="4" t="s">
        <v>5</v>
      </c>
    </row>
    <row r="6" spans="1:6" ht="45">
      <c r="A6" s="2" t="s">
        <v>1101</v>
      </c>
      <c r="B6" s="6">
        <v>6600000000</v>
      </c>
      <c r="C6" s="4" t="s">
        <v>5</v>
      </c>
      <c r="D6" s="6">
        <v>6600000000</v>
      </c>
      <c r="E6" s="4" t="s">
        <v>5</v>
      </c>
      <c r="F6" s="4" t="s">
        <v>5</v>
      </c>
    </row>
    <row r="7" spans="1:6" ht="45">
      <c r="A7" s="2" t="s">
        <v>1102</v>
      </c>
      <c r="B7" s="6">
        <v>5100000000</v>
      </c>
      <c r="C7" s="4" t="s">
        <v>5</v>
      </c>
      <c r="D7" s="6">
        <v>5100000000</v>
      </c>
      <c r="E7" s="4" t="s">
        <v>5</v>
      </c>
      <c r="F7" s="4" t="s">
        <v>5</v>
      </c>
    </row>
    <row r="8" spans="1:6" ht="60">
      <c r="A8" s="2" t="s">
        <v>1103</v>
      </c>
      <c r="B8" s="6">
        <v>27000000</v>
      </c>
      <c r="C8" s="4" t="s">
        <v>5</v>
      </c>
      <c r="D8" s="6">
        <v>27000000</v>
      </c>
      <c r="E8" s="4" t="s">
        <v>5</v>
      </c>
      <c r="F8" s="4" t="s">
        <v>5</v>
      </c>
    </row>
    <row r="9" spans="1:6" ht="45">
      <c r="A9" s="2" t="s">
        <v>1104</v>
      </c>
      <c r="B9" s="6">
        <v>13000000</v>
      </c>
      <c r="C9" s="6">
        <v>30000000</v>
      </c>
      <c r="D9" s="6">
        <v>29000000</v>
      </c>
      <c r="E9" s="6">
        <v>50000000</v>
      </c>
      <c r="F9" s="4" t="s">
        <v>5</v>
      </c>
    </row>
    <row r="10" spans="1:6" ht="60">
      <c r="A10" s="2" t="s">
        <v>1105</v>
      </c>
      <c r="B10" s="4" t="s">
        <v>5</v>
      </c>
      <c r="C10" s="4" t="s">
        <v>5</v>
      </c>
      <c r="D10" s="6">
        <v>750000</v>
      </c>
      <c r="E10" s="4" t="s">
        <v>5</v>
      </c>
      <c r="F10" s="4" t="s">
        <v>5</v>
      </c>
    </row>
    <row r="11" spans="1:6" ht="45">
      <c r="A11" s="2" t="s">
        <v>1106</v>
      </c>
      <c r="B11" s="4" t="s">
        <v>5</v>
      </c>
      <c r="C11" s="4" t="s">
        <v>5</v>
      </c>
      <c r="D11" s="6">
        <v>1000000</v>
      </c>
      <c r="E11" s="4" t="s">
        <v>5</v>
      </c>
      <c r="F11" s="4" t="s">
        <v>5</v>
      </c>
    </row>
    <row r="12" spans="1:6" ht="60">
      <c r="A12" s="2" t="s">
        <v>1107</v>
      </c>
      <c r="B12" s="6">
        <v>32000000</v>
      </c>
      <c r="C12" s="4" t="s">
        <v>5</v>
      </c>
      <c r="D12" s="6">
        <v>32000000</v>
      </c>
      <c r="E12" s="4" t="s">
        <v>5</v>
      </c>
      <c r="F12" s="6">
        <v>60000000</v>
      </c>
    </row>
    <row r="13" spans="1:6" ht="60">
      <c r="A13" s="2" t="s">
        <v>1108</v>
      </c>
      <c r="B13" s="6">
        <v>432000</v>
      </c>
      <c r="C13" s="4" t="s">
        <v>5</v>
      </c>
      <c r="D13" s="6">
        <v>432000</v>
      </c>
      <c r="E13" s="4" t="s">
        <v>5</v>
      </c>
      <c r="F13" s="6">
        <v>18000000</v>
      </c>
    </row>
    <row r="14" spans="1:6">
      <c r="A14" s="2" t="s">
        <v>1109</v>
      </c>
      <c r="B14" s="4" t="s">
        <v>5</v>
      </c>
      <c r="C14" s="4" t="s">
        <v>5</v>
      </c>
      <c r="D14" s="4" t="s">
        <v>5</v>
      </c>
      <c r="E14" s="4" t="s">
        <v>5</v>
      </c>
      <c r="F14" s="4" t="s">
        <v>5</v>
      </c>
    </row>
    <row r="15" spans="1:6" ht="30">
      <c r="A15" s="3" t="s">
        <v>1099</v>
      </c>
      <c r="B15" s="4" t="s">
        <v>5</v>
      </c>
      <c r="C15" s="4" t="s">
        <v>5</v>
      </c>
      <c r="D15" s="4" t="s">
        <v>5</v>
      </c>
      <c r="E15" s="4" t="s">
        <v>5</v>
      </c>
      <c r="F15" s="4" t="s">
        <v>5</v>
      </c>
    </row>
    <row r="16" spans="1:6" ht="30">
      <c r="A16" s="2" t="s">
        <v>1110</v>
      </c>
      <c r="B16" s="4">
        <v>0</v>
      </c>
      <c r="C16" s="4" t="s">
        <v>5</v>
      </c>
      <c r="D16" s="4">
        <v>0</v>
      </c>
      <c r="E16" s="4" t="s">
        <v>5</v>
      </c>
      <c r="F16" s="6">
        <v>500000</v>
      </c>
    </row>
    <row r="17" spans="1:6">
      <c r="A17" s="2" t="s">
        <v>1074</v>
      </c>
      <c r="B17" s="4" t="s">
        <v>5</v>
      </c>
      <c r="C17" s="4" t="s">
        <v>5</v>
      </c>
      <c r="D17" s="4" t="s">
        <v>5</v>
      </c>
      <c r="E17" s="4" t="s">
        <v>5</v>
      </c>
      <c r="F17" s="4" t="s">
        <v>5</v>
      </c>
    </row>
    <row r="18" spans="1:6" ht="30">
      <c r="A18" s="3" t="s">
        <v>1099</v>
      </c>
      <c r="B18" s="4" t="s">
        <v>5</v>
      </c>
      <c r="C18" s="4" t="s">
        <v>5</v>
      </c>
      <c r="D18" s="4" t="s">
        <v>5</v>
      </c>
      <c r="E18" s="4" t="s">
        <v>5</v>
      </c>
      <c r="F18" s="4" t="s">
        <v>5</v>
      </c>
    </row>
    <row r="19" spans="1:6">
      <c r="A19" s="2" t="s">
        <v>409</v>
      </c>
      <c r="B19" s="4" t="s">
        <v>5</v>
      </c>
      <c r="C19" s="4" t="s">
        <v>5</v>
      </c>
      <c r="D19" s="6">
        <v>83052000</v>
      </c>
      <c r="E19" s="4" t="s">
        <v>5</v>
      </c>
      <c r="F19" s="4" t="s">
        <v>5</v>
      </c>
    </row>
    <row r="20" spans="1:6">
      <c r="A20" s="2" t="s">
        <v>408</v>
      </c>
      <c r="B20" s="4" t="s">
        <v>5</v>
      </c>
      <c r="C20" s="4" t="s">
        <v>5</v>
      </c>
      <c r="D20" s="6">
        <v>101023000</v>
      </c>
      <c r="E20" s="4" t="s">
        <v>5</v>
      </c>
      <c r="F20" s="4" t="s">
        <v>5</v>
      </c>
    </row>
    <row r="21" spans="1:6" ht="30">
      <c r="A21" s="2" t="s">
        <v>1111</v>
      </c>
      <c r="B21" s="4" t="s">
        <v>5</v>
      </c>
      <c r="C21" s="4" t="s">
        <v>5</v>
      </c>
      <c r="D21" s="4" t="s">
        <v>5</v>
      </c>
      <c r="E21" s="4" t="s">
        <v>5</v>
      </c>
      <c r="F21" s="4" t="s">
        <v>5</v>
      </c>
    </row>
    <row r="22" spans="1:6" ht="30">
      <c r="A22" s="3" t="s">
        <v>1099</v>
      </c>
      <c r="B22" s="4" t="s">
        <v>5</v>
      </c>
      <c r="C22" s="4" t="s">
        <v>5</v>
      </c>
      <c r="D22" s="4" t="s">
        <v>5</v>
      </c>
      <c r="E22" s="4" t="s">
        <v>5</v>
      </c>
      <c r="F22" s="4" t="s">
        <v>5</v>
      </c>
    </row>
    <row r="23" spans="1:6">
      <c r="A23" s="2" t="s">
        <v>409</v>
      </c>
      <c r="B23" s="6">
        <v>302800000</v>
      </c>
      <c r="C23" s="4" t="s">
        <v>5</v>
      </c>
      <c r="D23" s="4" t="s">
        <v>5</v>
      </c>
      <c r="E23" s="4" t="s">
        <v>5</v>
      </c>
      <c r="F23" s="4" t="s">
        <v>5</v>
      </c>
    </row>
    <row r="24" spans="1:6">
      <c r="A24" s="2" t="s">
        <v>408</v>
      </c>
      <c r="B24" s="6">
        <v>303000000</v>
      </c>
      <c r="C24" s="4" t="s">
        <v>5</v>
      </c>
      <c r="D24" s="4" t="s">
        <v>5</v>
      </c>
      <c r="E24" s="4" t="s">
        <v>5</v>
      </c>
      <c r="F24" s="4" t="s">
        <v>5</v>
      </c>
    </row>
    <row r="25" spans="1:6">
      <c r="A25" s="2" t="s">
        <v>1112</v>
      </c>
      <c r="B25" s="6">
        <v>200000</v>
      </c>
      <c r="C25" s="4" t="s">
        <v>5</v>
      </c>
      <c r="D25" s="6">
        <v>200000</v>
      </c>
      <c r="E25" s="4" t="s">
        <v>5</v>
      </c>
      <c r="F25" s="4" t="s">
        <v>5</v>
      </c>
    </row>
    <row r="26" spans="1:6" ht="30">
      <c r="A26" s="2" t="s">
        <v>1113</v>
      </c>
      <c r="B26" s="6">
        <v>1800000</v>
      </c>
      <c r="C26" s="4" t="s">
        <v>5</v>
      </c>
      <c r="D26" s="6">
        <v>1800000</v>
      </c>
      <c r="E26" s="4" t="s">
        <v>5</v>
      </c>
      <c r="F26" s="4" t="s">
        <v>5</v>
      </c>
    </row>
    <row r="27" spans="1:6" ht="30">
      <c r="A27" s="2" t="s">
        <v>1114</v>
      </c>
      <c r="B27" s="4" t="s">
        <v>5</v>
      </c>
      <c r="C27" s="4" t="s">
        <v>5</v>
      </c>
      <c r="D27" s="4" t="s">
        <v>5</v>
      </c>
      <c r="E27" s="4" t="s">
        <v>5</v>
      </c>
      <c r="F27" s="4" t="s">
        <v>5</v>
      </c>
    </row>
    <row r="28" spans="1:6" ht="30">
      <c r="A28" s="3" t="s">
        <v>1099</v>
      </c>
      <c r="B28" s="4" t="s">
        <v>5</v>
      </c>
      <c r="C28" s="4" t="s">
        <v>5</v>
      </c>
      <c r="D28" s="4" t="s">
        <v>5</v>
      </c>
      <c r="E28" s="4" t="s">
        <v>5</v>
      </c>
      <c r="F28" s="4" t="s">
        <v>5</v>
      </c>
    </row>
    <row r="29" spans="1:6" ht="45">
      <c r="A29" s="2" t="s">
        <v>1115</v>
      </c>
      <c r="B29" s="4" t="s">
        <v>5</v>
      </c>
      <c r="C29" s="4" t="s">
        <v>5</v>
      </c>
      <c r="D29" s="4" t="s">
        <v>5</v>
      </c>
      <c r="E29" s="4" t="s">
        <v>5</v>
      </c>
      <c r="F29" s="8">
        <v>1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116</v>
      </c>
      <c r="B1" s="7" t="s">
        <v>75</v>
      </c>
      <c r="C1" s="7"/>
      <c r="D1" s="7" t="s">
        <v>1</v>
      </c>
      <c r="E1" s="7"/>
      <c r="F1" s="1"/>
    </row>
    <row r="2" spans="1:6" ht="30">
      <c r="A2" s="1" t="s">
        <v>25</v>
      </c>
      <c r="B2" s="1" t="s">
        <v>2</v>
      </c>
      <c r="C2" s="1" t="s">
        <v>76</v>
      </c>
      <c r="D2" s="1" t="s">
        <v>2</v>
      </c>
      <c r="E2" s="1" t="s">
        <v>76</v>
      </c>
      <c r="F2" s="1" t="s">
        <v>26</v>
      </c>
    </row>
    <row r="3" spans="1:6" ht="30">
      <c r="A3" s="3" t="s">
        <v>1117</v>
      </c>
      <c r="B3" s="4" t="s">
        <v>5</v>
      </c>
      <c r="C3" s="4" t="s">
        <v>5</v>
      </c>
      <c r="D3" s="4" t="s">
        <v>5</v>
      </c>
      <c r="E3" s="4" t="s">
        <v>5</v>
      </c>
      <c r="F3" s="4" t="s">
        <v>5</v>
      </c>
    </row>
    <row r="4" spans="1:6">
      <c r="A4" s="2" t="s">
        <v>1118</v>
      </c>
      <c r="B4" s="8">
        <v>70028</v>
      </c>
      <c r="C4" s="8">
        <v>61023</v>
      </c>
      <c r="D4" s="8">
        <v>69725</v>
      </c>
      <c r="E4" s="8">
        <v>59121</v>
      </c>
      <c r="F4" s="4" t="s">
        <v>5</v>
      </c>
    </row>
    <row r="5" spans="1:6">
      <c r="A5" s="2" t="s">
        <v>1119</v>
      </c>
      <c r="B5" s="6">
        <v>7192</v>
      </c>
      <c r="C5" s="6">
        <v>4881</v>
      </c>
      <c r="D5" s="6">
        <v>15595</v>
      </c>
      <c r="E5" s="6">
        <v>16848</v>
      </c>
      <c r="F5" s="4" t="s">
        <v>5</v>
      </c>
    </row>
    <row r="6" spans="1:6">
      <c r="A6" s="2" t="s">
        <v>1120</v>
      </c>
      <c r="B6" s="6">
        <v>-2103</v>
      </c>
      <c r="C6" s="6">
        <v>-9129</v>
      </c>
      <c r="D6" s="6">
        <v>-10566</v>
      </c>
      <c r="E6" s="6">
        <v>-20274</v>
      </c>
      <c r="F6" s="4" t="s">
        <v>5</v>
      </c>
    </row>
    <row r="7" spans="1:6">
      <c r="A7" s="2" t="s">
        <v>1121</v>
      </c>
      <c r="B7" s="4">
        <v>354</v>
      </c>
      <c r="C7" s="6">
        <v>1656</v>
      </c>
      <c r="D7" s="4">
        <v>717</v>
      </c>
      <c r="E7" s="6">
        <v>2736</v>
      </c>
      <c r="F7" s="4" t="s">
        <v>5</v>
      </c>
    </row>
    <row r="8" spans="1:6">
      <c r="A8" s="2" t="s">
        <v>1122</v>
      </c>
      <c r="B8" s="6">
        <v>75471</v>
      </c>
      <c r="C8" s="6">
        <v>58431</v>
      </c>
      <c r="D8" s="6">
        <v>75471</v>
      </c>
      <c r="E8" s="6">
        <v>58431</v>
      </c>
      <c r="F8" s="4" t="s">
        <v>5</v>
      </c>
    </row>
    <row r="9" spans="1:6" ht="30">
      <c r="A9" s="2" t="s">
        <v>383</v>
      </c>
      <c r="B9" s="6">
        <v>10578190</v>
      </c>
      <c r="C9" s="4" t="s">
        <v>5</v>
      </c>
      <c r="D9" s="6">
        <v>10578190</v>
      </c>
      <c r="E9" s="4" t="s">
        <v>5</v>
      </c>
      <c r="F9" s="6">
        <v>9053609</v>
      </c>
    </row>
    <row r="10" spans="1:6">
      <c r="A10" s="2" t="s">
        <v>1067</v>
      </c>
      <c r="B10" s="4" t="s">
        <v>5</v>
      </c>
      <c r="C10" s="4" t="s">
        <v>5</v>
      </c>
      <c r="D10" s="4" t="s">
        <v>5</v>
      </c>
      <c r="E10" s="4" t="s">
        <v>5</v>
      </c>
      <c r="F10" s="4" t="s">
        <v>5</v>
      </c>
    </row>
    <row r="11" spans="1:6" ht="30">
      <c r="A11" s="3" t="s">
        <v>1117</v>
      </c>
      <c r="B11" s="4" t="s">
        <v>5</v>
      </c>
      <c r="C11" s="4" t="s">
        <v>5</v>
      </c>
      <c r="D11" s="4" t="s">
        <v>5</v>
      </c>
      <c r="E11" s="4" t="s">
        <v>5</v>
      </c>
      <c r="F11" s="4" t="s">
        <v>5</v>
      </c>
    </row>
    <row r="12" spans="1:6">
      <c r="A12" s="2" t="s">
        <v>1118</v>
      </c>
      <c r="B12" s="6">
        <v>13929</v>
      </c>
      <c r="C12" s="6">
        <v>19612</v>
      </c>
      <c r="D12" s="6">
        <v>15353</v>
      </c>
      <c r="E12" s="6">
        <v>19164</v>
      </c>
      <c r="F12" s="4" t="s">
        <v>5</v>
      </c>
    </row>
    <row r="13" spans="1:6">
      <c r="A13" s="2" t="s">
        <v>1119</v>
      </c>
      <c r="B13" s="6">
        <v>1264</v>
      </c>
      <c r="C13" s="4">
        <v>-767</v>
      </c>
      <c r="D13" s="4">
        <v>64</v>
      </c>
      <c r="E13" s="4">
        <v>670</v>
      </c>
      <c r="F13" s="4" t="s">
        <v>5</v>
      </c>
    </row>
    <row r="14" spans="1:6">
      <c r="A14" s="2" t="s">
        <v>1120</v>
      </c>
      <c r="B14" s="4">
        <v>-911</v>
      </c>
      <c r="C14" s="4">
        <v>-734</v>
      </c>
      <c r="D14" s="6">
        <v>-1144</v>
      </c>
      <c r="E14" s="6">
        <v>-1734</v>
      </c>
      <c r="F14" s="4" t="s">
        <v>5</v>
      </c>
    </row>
    <row r="15" spans="1:6">
      <c r="A15" s="2" t="s">
        <v>1121</v>
      </c>
      <c r="B15" s="4">
        <v>3</v>
      </c>
      <c r="C15" s="4">
        <v>4</v>
      </c>
      <c r="D15" s="4">
        <v>12</v>
      </c>
      <c r="E15" s="4">
        <v>15</v>
      </c>
      <c r="F15" s="4" t="s">
        <v>5</v>
      </c>
    </row>
    <row r="16" spans="1:6">
      <c r="A16" s="2" t="s">
        <v>1122</v>
      </c>
      <c r="B16" s="6">
        <v>14285</v>
      </c>
      <c r="C16" s="6">
        <v>18115</v>
      </c>
      <c r="D16" s="6">
        <v>14285</v>
      </c>
      <c r="E16" s="6">
        <v>18115</v>
      </c>
      <c r="F16" s="4" t="s">
        <v>5</v>
      </c>
    </row>
    <row r="17" spans="1:6" ht="30">
      <c r="A17" s="2" t="s">
        <v>383</v>
      </c>
      <c r="B17" s="6">
        <v>3298172</v>
      </c>
      <c r="C17" s="4" t="s">
        <v>5</v>
      </c>
      <c r="D17" s="6">
        <v>3298172</v>
      </c>
      <c r="E17" s="4" t="s">
        <v>5</v>
      </c>
      <c r="F17" s="6">
        <v>3111167</v>
      </c>
    </row>
    <row r="18" spans="1:6">
      <c r="A18" s="2" t="s">
        <v>1074</v>
      </c>
      <c r="B18" s="4" t="s">
        <v>5</v>
      </c>
      <c r="C18" s="4" t="s">
        <v>5</v>
      </c>
      <c r="D18" s="4" t="s">
        <v>5</v>
      </c>
      <c r="E18" s="4" t="s">
        <v>5</v>
      </c>
      <c r="F18" s="4" t="s">
        <v>5</v>
      </c>
    </row>
    <row r="19" spans="1:6" ht="30">
      <c r="A19" s="3" t="s">
        <v>1117</v>
      </c>
      <c r="B19" s="4" t="s">
        <v>5</v>
      </c>
      <c r="C19" s="4" t="s">
        <v>5</v>
      </c>
      <c r="D19" s="4" t="s">
        <v>5</v>
      </c>
      <c r="E19" s="4" t="s">
        <v>5</v>
      </c>
      <c r="F19" s="4" t="s">
        <v>5</v>
      </c>
    </row>
    <row r="20" spans="1:6">
      <c r="A20" s="2" t="s">
        <v>1118</v>
      </c>
      <c r="B20" s="6">
        <v>52991</v>
      </c>
      <c r="C20" s="6">
        <v>40874</v>
      </c>
      <c r="D20" s="6">
        <v>52185</v>
      </c>
      <c r="E20" s="6">
        <v>39543</v>
      </c>
      <c r="F20" s="4" t="s">
        <v>5</v>
      </c>
    </row>
    <row r="21" spans="1:6">
      <c r="A21" s="2" t="s">
        <v>1119</v>
      </c>
      <c r="B21" s="6">
        <v>8199</v>
      </c>
      <c r="C21" s="6">
        <v>5334</v>
      </c>
      <c r="D21" s="6">
        <v>16354</v>
      </c>
      <c r="E21" s="6">
        <v>15741</v>
      </c>
      <c r="F21" s="4" t="s">
        <v>5</v>
      </c>
    </row>
    <row r="22" spans="1:6">
      <c r="A22" s="2" t="s">
        <v>1120</v>
      </c>
      <c r="B22" s="4">
        <v>-645</v>
      </c>
      <c r="C22" s="6">
        <v>-8334</v>
      </c>
      <c r="D22" s="6">
        <v>-8188</v>
      </c>
      <c r="E22" s="6">
        <v>-18459</v>
      </c>
      <c r="F22" s="4" t="s">
        <v>5</v>
      </c>
    </row>
    <row r="23" spans="1:6">
      <c r="A23" s="2" t="s">
        <v>1121</v>
      </c>
      <c r="B23" s="4">
        <v>150</v>
      </c>
      <c r="C23" s="6">
        <v>1640</v>
      </c>
      <c r="D23" s="4">
        <v>344</v>
      </c>
      <c r="E23" s="6">
        <v>2689</v>
      </c>
      <c r="F23" s="4" t="s">
        <v>5</v>
      </c>
    </row>
    <row r="24" spans="1:6">
      <c r="A24" s="2" t="s">
        <v>1122</v>
      </c>
      <c r="B24" s="6">
        <v>60695</v>
      </c>
      <c r="C24" s="6">
        <v>39514</v>
      </c>
      <c r="D24" s="6">
        <v>60695</v>
      </c>
      <c r="E24" s="6">
        <v>39514</v>
      </c>
      <c r="F24" s="4" t="s">
        <v>5</v>
      </c>
    </row>
    <row r="25" spans="1:6" ht="30">
      <c r="A25" s="2" t="s">
        <v>383</v>
      </c>
      <c r="B25" s="6">
        <v>7258082</v>
      </c>
      <c r="C25" s="4" t="s">
        <v>5</v>
      </c>
      <c r="D25" s="6">
        <v>7258082</v>
      </c>
      <c r="E25" s="4" t="s">
        <v>5</v>
      </c>
      <c r="F25" s="6">
        <v>5720722</v>
      </c>
    </row>
    <row r="26" spans="1:6">
      <c r="A26" s="2" t="s">
        <v>1075</v>
      </c>
      <c r="B26" s="4" t="s">
        <v>5</v>
      </c>
      <c r="C26" s="4" t="s">
        <v>5</v>
      </c>
      <c r="D26" s="4" t="s">
        <v>5</v>
      </c>
      <c r="E26" s="4" t="s">
        <v>5</v>
      </c>
      <c r="F26" s="4" t="s">
        <v>5</v>
      </c>
    </row>
    <row r="27" spans="1:6" ht="30">
      <c r="A27" s="3" t="s">
        <v>1117</v>
      </c>
      <c r="B27" s="4" t="s">
        <v>5</v>
      </c>
      <c r="C27" s="4" t="s">
        <v>5</v>
      </c>
      <c r="D27" s="4" t="s">
        <v>5</v>
      </c>
      <c r="E27" s="4" t="s">
        <v>5</v>
      </c>
      <c r="F27" s="4" t="s">
        <v>5</v>
      </c>
    </row>
    <row r="28" spans="1:6">
      <c r="A28" s="2" t="s">
        <v>1118</v>
      </c>
      <c r="B28" s="6">
        <v>3108</v>
      </c>
      <c r="C28" s="4">
        <v>537</v>
      </c>
      <c r="D28" s="6">
        <v>2187</v>
      </c>
      <c r="E28" s="4">
        <v>414</v>
      </c>
      <c r="F28" s="4" t="s">
        <v>5</v>
      </c>
    </row>
    <row r="29" spans="1:6">
      <c r="A29" s="2" t="s">
        <v>1119</v>
      </c>
      <c r="B29" s="6">
        <v>-2271</v>
      </c>
      <c r="C29" s="4">
        <v>314</v>
      </c>
      <c r="D29" s="4">
        <v>-823</v>
      </c>
      <c r="E29" s="4">
        <v>437</v>
      </c>
      <c r="F29" s="4" t="s">
        <v>5</v>
      </c>
    </row>
    <row r="30" spans="1:6">
      <c r="A30" s="2" t="s">
        <v>1120</v>
      </c>
      <c r="B30" s="4">
        <v>-547</v>
      </c>
      <c r="C30" s="4">
        <v>-61</v>
      </c>
      <c r="D30" s="6">
        <v>-1234</v>
      </c>
      <c r="E30" s="4">
        <v>-81</v>
      </c>
      <c r="F30" s="4" t="s">
        <v>5</v>
      </c>
    </row>
    <row r="31" spans="1:6">
      <c r="A31" s="2" t="s">
        <v>1121</v>
      </c>
      <c r="B31" s="4">
        <v>201</v>
      </c>
      <c r="C31" s="4">
        <v>12</v>
      </c>
      <c r="D31" s="4">
        <v>361</v>
      </c>
      <c r="E31" s="4">
        <v>32</v>
      </c>
      <c r="F31" s="4" t="s">
        <v>5</v>
      </c>
    </row>
    <row r="32" spans="1:6">
      <c r="A32" s="2" t="s">
        <v>1122</v>
      </c>
      <c r="B32" s="4">
        <v>491</v>
      </c>
      <c r="C32" s="4">
        <v>802</v>
      </c>
      <c r="D32" s="4">
        <v>491</v>
      </c>
      <c r="E32" s="4">
        <v>802</v>
      </c>
      <c r="F32" s="4" t="s">
        <v>5</v>
      </c>
    </row>
    <row r="33" spans="1:6" ht="30">
      <c r="A33" s="2" t="s">
        <v>383</v>
      </c>
      <c r="B33" s="6">
        <v>21936</v>
      </c>
      <c r="C33" s="4" t="s">
        <v>5</v>
      </c>
      <c r="D33" s="6">
        <v>21936</v>
      </c>
      <c r="E33" s="4" t="s">
        <v>5</v>
      </c>
      <c r="F33" s="6">
        <v>221720</v>
      </c>
    </row>
    <row r="34" spans="1:6">
      <c r="A34" s="2" t="s">
        <v>1077</v>
      </c>
      <c r="B34" s="4" t="s">
        <v>5</v>
      </c>
      <c r="C34" s="4" t="s">
        <v>5</v>
      </c>
      <c r="D34" s="4" t="s">
        <v>5</v>
      </c>
      <c r="E34" s="4" t="s">
        <v>5</v>
      </c>
      <c r="F34" s="4" t="s">
        <v>5</v>
      </c>
    </row>
    <row r="35" spans="1:6" ht="30">
      <c r="A35" s="3" t="s">
        <v>1117</v>
      </c>
      <c r="B35" s="4" t="s">
        <v>5</v>
      </c>
      <c r="C35" s="4" t="s">
        <v>5</v>
      </c>
      <c r="D35" s="4" t="s">
        <v>5</v>
      </c>
      <c r="E35" s="4" t="s">
        <v>5</v>
      </c>
      <c r="F35" s="4" t="s">
        <v>5</v>
      </c>
    </row>
    <row r="36" spans="1:6">
      <c r="A36" s="2" t="s">
        <v>1118</v>
      </c>
      <c r="B36" s="4" t="s">
        <v>5</v>
      </c>
      <c r="C36" s="4" t="s">
        <v>5</v>
      </c>
      <c r="D36" s="6">
        <v>2893</v>
      </c>
      <c r="E36" s="4" t="s">
        <v>5</v>
      </c>
      <c r="F36" s="4" t="s">
        <v>5</v>
      </c>
    </row>
    <row r="37" spans="1:6">
      <c r="A37" s="2" t="s">
        <v>1119</v>
      </c>
      <c r="B37" s="4">
        <v>14</v>
      </c>
      <c r="C37" s="4">
        <v>-195</v>
      </c>
      <c r="D37" s="6">
        <v>2312</v>
      </c>
      <c r="E37" s="6">
        <v>-1598</v>
      </c>
      <c r="F37" s="4" t="s">
        <v>5</v>
      </c>
    </row>
    <row r="38" spans="1:6">
      <c r="A38" s="2" t="s">
        <v>1120</v>
      </c>
      <c r="B38" s="4">
        <v>-14</v>
      </c>
      <c r="C38" s="4">
        <v>-291</v>
      </c>
      <c r="D38" s="6">
        <v>-5205</v>
      </c>
      <c r="E38" s="6">
        <v>-2117</v>
      </c>
      <c r="F38" s="4" t="s">
        <v>5</v>
      </c>
    </row>
    <row r="39" spans="1:6" ht="30">
      <c r="A39" s="2" t="s">
        <v>383</v>
      </c>
      <c r="B39" s="6">
        <v>1099018</v>
      </c>
      <c r="C39" s="4" t="s">
        <v>5</v>
      </c>
      <c r="D39" s="6">
        <v>1099018</v>
      </c>
      <c r="E39" s="4" t="s">
        <v>5</v>
      </c>
      <c r="F39" s="6">
        <v>1306107</v>
      </c>
    </row>
    <row r="40" spans="1:6" ht="30">
      <c r="A40" s="2" t="s">
        <v>1123</v>
      </c>
      <c r="B40" s="4" t="s">
        <v>5</v>
      </c>
      <c r="C40" s="4" t="s">
        <v>5</v>
      </c>
      <c r="D40" s="4" t="s">
        <v>5</v>
      </c>
      <c r="E40" s="4" t="s">
        <v>5</v>
      </c>
      <c r="F40" s="4" t="s">
        <v>5</v>
      </c>
    </row>
    <row r="41" spans="1:6" ht="30">
      <c r="A41" s="3" t="s">
        <v>1117</v>
      </c>
      <c r="B41" s="4" t="s">
        <v>5</v>
      </c>
      <c r="C41" s="4" t="s">
        <v>5</v>
      </c>
      <c r="D41" s="4" t="s">
        <v>5</v>
      </c>
      <c r="E41" s="4" t="s">
        <v>5</v>
      </c>
      <c r="F41" s="4" t="s">
        <v>5</v>
      </c>
    </row>
    <row r="42" spans="1:6" ht="30">
      <c r="A42" s="2" t="s">
        <v>383</v>
      </c>
      <c r="B42" s="6">
        <v>997425</v>
      </c>
      <c r="C42" s="4" t="s">
        <v>5</v>
      </c>
      <c r="D42" s="6">
        <v>997425</v>
      </c>
      <c r="E42" s="4" t="s">
        <v>5</v>
      </c>
      <c r="F42" s="6">
        <v>1096614</v>
      </c>
    </row>
    <row r="43" spans="1:6" ht="30">
      <c r="A43" s="2" t="s">
        <v>1124</v>
      </c>
      <c r="B43" s="4" t="s">
        <v>5</v>
      </c>
      <c r="C43" s="4" t="s">
        <v>5</v>
      </c>
      <c r="D43" s="4" t="s">
        <v>5</v>
      </c>
      <c r="E43" s="4" t="s">
        <v>5</v>
      </c>
      <c r="F43" s="4" t="s">
        <v>5</v>
      </c>
    </row>
    <row r="44" spans="1:6" ht="30">
      <c r="A44" s="3" t="s">
        <v>1117</v>
      </c>
      <c r="B44" s="4" t="s">
        <v>5</v>
      </c>
      <c r="C44" s="4" t="s">
        <v>5</v>
      </c>
      <c r="D44" s="4" t="s">
        <v>5</v>
      </c>
      <c r="E44" s="4" t="s">
        <v>5</v>
      </c>
      <c r="F44" s="4" t="s">
        <v>5</v>
      </c>
    </row>
    <row r="45" spans="1:6">
      <c r="A45" s="2" t="s">
        <v>1118</v>
      </c>
      <c r="B45" s="4" t="s">
        <v>5</v>
      </c>
      <c r="C45" s="4" t="s">
        <v>5</v>
      </c>
      <c r="D45" s="6">
        <v>2893</v>
      </c>
      <c r="E45" s="4" t="s">
        <v>5</v>
      </c>
      <c r="F45" s="4" t="s">
        <v>5</v>
      </c>
    </row>
    <row r="46" spans="1:6">
      <c r="A46" s="2" t="s">
        <v>1119</v>
      </c>
      <c r="B46" s="4">
        <v>14</v>
      </c>
      <c r="C46" s="4">
        <v>-195</v>
      </c>
      <c r="D46" s="6">
        <v>1988</v>
      </c>
      <c r="E46" s="6">
        <v>-1598</v>
      </c>
      <c r="F46" s="4" t="s">
        <v>5</v>
      </c>
    </row>
    <row r="47" spans="1:6">
      <c r="A47" s="2" t="s">
        <v>1120</v>
      </c>
      <c r="B47" s="4">
        <v>-14</v>
      </c>
      <c r="C47" s="4">
        <v>-291</v>
      </c>
      <c r="D47" s="6">
        <v>-4881</v>
      </c>
      <c r="E47" s="6">
        <v>-2117</v>
      </c>
      <c r="F47" s="4" t="s">
        <v>5</v>
      </c>
    </row>
    <row r="48" spans="1:6" ht="30">
      <c r="A48" s="2" t="s">
        <v>383</v>
      </c>
      <c r="B48" s="6">
        <v>101453</v>
      </c>
      <c r="C48" s="4" t="s">
        <v>5</v>
      </c>
      <c r="D48" s="6">
        <v>101453</v>
      </c>
      <c r="E48" s="4" t="s">
        <v>5</v>
      </c>
      <c r="F48" s="6">
        <v>207814</v>
      </c>
    </row>
    <row r="49" spans="1:6" ht="30">
      <c r="A49" s="2" t="s">
        <v>1125</v>
      </c>
      <c r="B49" s="4" t="s">
        <v>5</v>
      </c>
      <c r="C49" s="4" t="s">
        <v>5</v>
      </c>
      <c r="D49" s="4" t="s">
        <v>5</v>
      </c>
      <c r="E49" s="4" t="s">
        <v>5</v>
      </c>
      <c r="F49" s="4" t="s">
        <v>5</v>
      </c>
    </row>
    <row r="50" spans="1:6" ht="30">
      <c r="A50" s="3" t="s">
        <v>1117</v>
      </c>
      <c r="B50" s="4" t="s">
        <v>5</v>
      </c>
      <c r="C50" s="4" t="s">
        <v>5</v>
      </c>
      <c r="D50" s="4" t="s">
        <v>5</v>
      </c>
      <c r="E50" s="4" t="s">
        <v>5</v>
      </c>
      <c r="F50" s="4" t="s">
        <v>5</v>
      </c>
    </row>
    <row r="51" spans="1:6">
      <c r="A51" s="2" t="s">
        <v>1119</v>
      </c>
      <c r="B51" s="4" t="s">
        <v>5</v>
      </c>
      <c r="C51" s="4" t="s">
        <v>5</v>
      </c>
      <c r="D51" s="4">
        <v>324</v>
      </c>
      <c r="E51" s="4" t="s">
        <v>5</v>
      </c>
      <c r="F51" s="4" t="s">
        <v>5</v>
      </c>
    </row>
    <row r="52" spans="1:6">
      <c r="A52" s="2" t="s">
        <v>1120</v>
      </c>
      <c r="B52" s="4" t="s">
        <v>5</v>
      </c>
      <c r="C52" s="4" t="s">
        <v>5</v>
      </c>
      <c r="D52" s="4">
        <v>-324</v>
      </c>
      <c r="E52" s="4" t="s">
        <v>5</v>
      </c>
      <c r="F52" s="4" t="s">
        <v>5</v>
      </c>
    </row>
    <row r="53" spans="1:6" ht="30">
      <c r="A53" s="2" t="s">
        <v>383</v>
      </c>
      <c r="B53" s="4">
        <v>140</v>
      </c>
      <c r="C53" s="4" t="s">
        <v>5</v>
      </c>
      <c r="D53" s="4">
        <v>140</v>
      </c>
      <c r="E53" s="4" t="s">
        <v>5</v>
      </c>
      <c r="F53" s="6">
        <v>1679</v>
      </c>
    </row>
    <row r="54" spans="1:6">
      <c r="A54" s="2" t="s">
        <v>1126</v>
      </c>
      <c r="B54" s="4" t="s">
        <v>5</v>
      </c>
      <c r="C54" s="4" t="s">
        <v>5</v>
      </c>
      <c r="D54" s="4" t="s">
        <v>5</v>
      </c>
      <c r="E54" s="4" t="s">
        <v>5</v>
      </c>
      <c r="F54" s="4" t="s">
        <v>5</v>
      </c>
    </row>
    <row r="55" spans="1:6" ht="30">
      <c r="A55" s="3" t="s">
        <v>1117</v>
      </c>
      <c r="B55" s="4" t="s">
        <v>5</v>
      </c>
      <c r="C55" s="4" t="s">
        <v>5</v>
      </c>
      <c r="D55" s="4" t="s">
        <v>5</v>
      </c>
      <c r="E55" s="4" t="s">
        <v>5</v>
      </c>
      <c r="F55" s="4" t="s">
        <v>5</v>
      </c>
    </row>
    <row r="56" spans="1:6">
      <c r="A56" s="2" t="s">
        <v>1118</v>
      </c>
      <c r="B56" s="4" t="s">
        <v>5</v>
      </c>
      <c r="C56" s="4" t="s">
        <v>5</v>
      </c>
      <c r="D56" s="6">
        <v>9502</v>
      </c>
      <c r="E56" s="4" t="s">
        <v>5</v>
      </c>
      <c r="F56" s="4" t="s">
        <v>5</v>
      </c>
    </row>
    <row r="57" spans="1:6">
      <c r="A57" s="2" t="s">
        <v>1119</v>
      </c>
      <c r="B57" s="4">
        <v>883</v>
      </c>
      <c r="C57" s="6">
        <v>-2756</v>
      </c>
      <c r="D57" s="4">
        <v>-619</v>
      </c>
      <c r="E57" s="6">
        <v>3447</v>
      </c>
      <c r="F57" s="4" t="s">
        <v>5</v>
      </c>
    </row>
    <row r="58" spans="1:6">
      <c r="A58" s="2" t="s">
        <v>1120</v>
      </c>
      <c r="B58" s="4">
        <v>-911</v>
      </c>
      <c r="C58" s="4">
        <v>-801</v>
      </c>
      <c r="D58" s="6">
        <v>-1634</v>
      </c>
      <c r="E58" s="6">
        <v>-1906</v>
      </c>
      <c r="F58" s="4" t="s">
        <v>5</v>
      </c>
    </row>
    <row r="59" spans="1:6">
      <c r="A59" s="2" t="s">
        <v>1121</v>
      </c>
      <c r="B59" s="4">
        <v>3</v>
      </c>
      <c r="C59" s="6">
        <v>1546</v>
      </c>
      <c r="D59" s="4">
        <v>38</v>
      </c>
      <c r="E59" s="6">
        <v>2493</v>
      </c>
      <c r="F59" s="4" t="s">
        <v>5</v>
      </c>
    </row>
    <row r="60" spans="1:6">
      <c r="A60" s="2" t="s">
        <v>1122</v>
      </c>
      <c r="B60" s="6">
        <v>7287</v>
      </c>
      <c r="C60" s="4" t="s">
        <v>5</v>
      </c>
      <c r="D60" s="6">
        <v>7287</v>
      </c>
      <c r="E60" s="4" t="s">
        <v>5</v>
      </c>
      <c r="F60" s="4" t="s">
        <v>5</v>
      </c>
    </row>
    <row r="61" spans="1:6" ht="30">
      <c r="A61" s="2" t="s">
        <v>1127</v>
      </c>
      <c r="B61" s="4" t="s">
        <v>5</v>
      </c>
      <c r="C61" s="4" t="s">
        <v>5</v>
      </c>
      <c r="D61" s="4" t="s">
        <v>5</v>
      </c>
      <c r="E61" s="4" t="s">
        <v>5</v>
      </c>
      <c r="F61" s="4" t="s">
        <v>5</v>
      </c>
    </row>
    <row r="62" spans="1:6" ht="30">
      <c r="A62" s="3" t="s">
        <v>1117</v>
      </c>
      <c r="B62" s="4" t="s">
        <v>5</v>
      </c>
      <c r="C62" s="4" t="s">
        <v>5</v>
      </c>
      <c r="D62" s="4" t="s">
        <v>5</v>
      </c>
      <c r="E62" s="4" t="s">
        <v>5</v>
      </c>
      <c r="F62" s="4" t="s">
        <v>5</v>
      </c>
    </row>
    <row r="63" spans="1:6">
      <c r="A63" s="2" t="s">
        <v>1118</v>
      </c>
      <c r="B63" s="4" t="s">
        <v>5</v>
      </c>
      <c r="C63" s="4" t="s">
        <v>5</v>
      </c>
      <c r="D63" s="6">
        <v>9070</v>
      </c>
      <c r="E63" s="4" t="s">
        <v>5</v>
      </c>
      <c r="F63" s="4" t="s">
        <v>5</v>
      </c>
    </row>
    <row r="64" spans="1:6">
      <c r="A64" s="2" t="s">
        <v>1119</v>
      </c>
      <c r="B64" s="4">
        <v>999</v>
      </c>
      <c r="C64" s="6">
        <v>-1108</v>
      </c>
      <c r="D64" s="4">
        <v>-651</v>
      </c>
      <c r="E64" s="6">
        <v>6056</v>
      </c>
      <c r="F64" s="4" t="s">
        <v>5</v>
      </c>
    </row>
    <row r="65" spans="1:6">
      <c r="A65" s="2" t="s">
        <v>1120</v>
      </c>
      <c r="B65" s="4">
        <v>-911</v>
      </c>
      <c r="C65" s="4">
        <v>-734</v>
      </c>
      <c r="D65" s="6">
        <v>-1144</v>
      </c>
      <c r="E65" s="6">
        <v>-1734</v>
      </c>
      <c r="F65" s="4" t="s">
        <v>5</v>
      </c>
    </row>
    <row r="66" spans="1:6">
      <c r="A66" s="2" t="s">
        <v>1121</v>
      </c>
      <c r="B66" s="4">
        <v>3</v>
      </c>
      <c r="C66" s="4">
        <v>4</v>
      </c>
      <c r="D66" s="4">
        <v>12</v>
      </c>
      <c r="E66" s="4">
        <v>15</v>
      </c>
      <c r="F66" s="4" t="s">
        <v>5</v>
      </c>
    </row>
    <row r="67" spans="1:6">
      <c r="A67" s="2" t="s">
        <v>1122</v>
      </c>
      <c r="B67" s="6">
        <v>7287</v>
      </c>
      <c r="C67" s="4" t="s">
        <v>5</v>
      </c>
      <c r="D67" s="6">
        <v>7287</v>
      </c>
      <c r="E67" s="4" t="s">
        <v>5</v>
      </c>
      <c r="F67" s="4" t="s">
        <v>5</v>
      </c>
    </row>
    <row r="68" spans="1:6" ht="30">
      <c r="A68" s="2" t="s">
        <v>1128</v>
      </c>
      <c r="B68" s="4" t="s">
        <v>5</v>
      </c>
      <c r="C68" s="4" t="s">
        <v>5</v>
      </c>
      <c r="D68" s="4" t="s">
        <v>5</v>
      </c>
      <c r="E68" s="4" t="s">
        <v>5</v>
      </c>
      <c r="F68" s="4" t="s">
        <v>5</v>
      </c>
    </row>
    <row r="69" spans="1:6" ht="30">
      <c r="A69" s="3" t="s">
        <v>1117</v>
      </c>
      <c r="B69" s="4" t="s">
        <v>5</v>
      </c>
      <c r="C69" s="4" t="s">
        <v>5</v>
      </c>
      <c r="D69" s="4" t="s">
        <v>5</v>
      </c>
      <c r="E69" s="4" t="s">
        <v>5</v>
      </c>
      <c r="F69" s="4" t="s">
        <v>5</v>
      </c>
    </row>
    <row r="70" spans="1:6">
      <c r="A70" s="2" t="s">
        <v>1118</v>
      </c>
      <c r="B70" s="4" t="s">
        <v>5</v>
      </c>
      <c r="C70" s="4" t="s">
        <v>5</v>
      </c>
      <c r="D70" s="4">
        <v>432</v>
      </c>
      <c r="E70" s="4" t="s">
        <v>5</v>
      </c>
      <c r="F70" s="4" t="s">
        <v>5</v>
      </c>
    </row>
    <row r="71" spans="1:6">
      <c r="A71" s="2" t="s">
        <v>1119</v>
      </c>
      <c r="B71" s="4">
        <v>-116</v>
      </c>
      <c r="C71" s="6">
        <v>-1648</v>
      </c>
      <c r="D71" s="4">
        <v>32</v>
      </c>
      <c r="E71" s="6">
        <v>-2609</v>
      </c>
      <c r="F71" s="4" t="s">
        <v>5</v>
      </c>
    </row>
    <row r="72" spans="1:6">
      <c r="A72" s="2" t="s">
        <v>1120</v>
      </c>
      <c r="B72" s="4" t="s">
        <v>5</v>
      </c>
      <c r="C72" s="4">
        <v>-67</v>
      </c>
      <c r="D72" s="4">
        <v>-490</v>
      </c>
      <c r="E72" s="4">
        <v>-172</v>
      </c>
      <c r="F72" s="4" t="s">
        <v>5</v>
      </c>
    </row>
    <row r="73" spans="1:6">
      <c r="A73" s="2" t="s">
        <v>1121</v>
      </c>
      <c r="B73" s="4" t="s">
        <v>5</v>
      </c>
      <c r="C73" s="6">
        <v>1542</v>
      </c>
      <c r="D73" s="4">
        <v>26</v>
      </c>
      <c r="E73" s="6">
        <v>2478</v>
      </c>
      <c r="F73" s="4" t="s">
        <v>5</v>
      </c>
    </row>
    <row r="74" spans="1:6">
      <c r="A74" s="2" t="s">
        <v>1076</v>
      </c>
      <c r="B74" s="4" t="s">
        <v>5</v>
      </c>
      <c r="C74" s="4" t="s">
        <v>5</v>
      </c>
      <c r="D74" s="4" t="s">
        <v>5</v>
      </c>
      <c r="E74" s="4" t="s">
        <v>5</v>
      </c>
      <c r="F74" s="4" t="s">
        <v>5</v>
      </c>
    </row>
    <row r="75" spans="1:6" ht="30">
      <c r="A75" s="3" t="s">
        <v>1117</v>
      </c>
      <c r="B75" s="4" t="s">
        <v>5</v>
      </c>
      <c r="C75" s="4" t="s">
        <v>5</v>
      </c>
      <c r="D75" s="4" t="s">
        <v>5</v>
      </c>
      <c r="E75" s="4" t="s">
        <v>5</v>
      </c>
      <c r="F75" s="4" t="s">
        <v>5</v>
      </c>
    </row>
    <row r="76" spans="1:6">
      <c r="A76" s="2" t="s">
        <v>1118</v>
      </c>
      <c r="B76" s="4" t="s">
        <v>5</v>
      </c>
      <c r="C76" s="4" t="s">
        <v>5</v>
      </c>
      <c r="D76" s="6">
        <v>57330</v>
      </c>
      <c r="E76" s="4" t="s">
        <v>5</v>
      </c>
      <c r="F76" s="4" t="s">
        <v>5</v>
      </c>
    </row>
    <row r="77" spans="1:6">
      <c r="A77" s="2" t="s">
        <v>1119</v>
      </c>
      <c r="B77" s="6">
        <v>6295</v>
      </c>
      <c r="C77" s="6">
        <v>7832</v>
      </c>
      <c r="D77" s="6">
        <v>13902</v>
      </c>
      <c r="E77" s="6">
        <v>14999</v>
      </c>
      <c r="F77" s="4" t="s">
        <v>5</v>
      </c>
    </row>
    <row r="78" spans="1:6">
      <c r="A78" s="2" t="s">
        <v>1120</v>
      </c>
      <c r="B78" s="6">
        <v>-1178</v>
      </c>
      <c r="C78" s="6">
        <v>-8037</v>
      </c>
      <c r="D78" s="6">
        <v>-3727</v>
      </c>
      <c r="E78" s="6">
        <v>-16251</v>
      </c>
      <c r="F78" s="4" t="s">
        <v>5</v>
      </c>
    </row>
    <row r="79" spans="1:6">
      <c r="A79" s="2" t="s">
        <v>1121</v>
      </c>
      <c r="B79" s="4">
        <v>351</v>
      </c>
      <c r="C79" s="4">
        <v>110</v>
      </c>
      <c r="D79" s="4">
        <v>679</v>
      </c>
      <c r="E79" s="4">
        <v>243</v>
      </c>
      <c r="F79" s="4" t="s">
        <v>5</v>
      </c>
    </row>
    <row r="80" spans="1:6">
      <c r="A80" s="2" t="s">
        <v>1122</v>
      </c>
      <c r="B80" s="6">
        <v>68184</v>
      </c>
      <c r="C80" s="4" t="s">
        <v>5</v>
      </c>
      <c r="D80" s="6">
        <v>68184</v>
      </c>
      <c r="E80" s="4" t="s">
        <v>5</v>
      </c>
      <c r="F80" s="4" t="s">
        <v>5</v>
      </c>
    </row>
    <row r="81" spans="1:6" ht="30">
      <c r="A81" s="2" t="s">
        <v>1129</v>
      </c>
      <c r="B81" s="4" t="s">
        <v>5</v>
      </c>
      <c r="C81" s="4" t="s">
        <v>5</v>
      </c>
      <c r="D81" s="4" t="s">
        <v>5</v>
      </c>
      <c r="E81" s="4" t="s">
        <v>5</v>
      </c>
      <c r="F81" s="4" t="s">
        <v>5</v>
      </c>
    </row>
    <row r="82" spans="1:6" ht="30">
      <c r="A82" s="3" t="s">
        <v>1117</v>
      </c>
      <c r="B82" s="4" t="s">
        <v>5</v>
      </c>
      <c r="C82" s="4" t="s">
        <v>5</v>
      </c>
      <c r="D82" s="4" t="s">
        <v>5</v>
      </c>
      <c r="E82" s="4" t="s">
        <v>5</v>
      </c>
      <c r="F82" s="4" t="s">
        <v>5</v>
      </c>
    </row>
    <row r="83" spans="1:6">
      <c r="A83" s="2" t="s">
        <v>1118</v>
      </c>
      <c r="B83" s="4" t="s">
        <v>5</v>
      </c>
      <c r="C83" s="4" t="s">
        <v>5</v>
      </c>
      <c r="D83" s="6">
        <v>6283</v>
      </c>
      <c r="E83" s="4" t="s">
        <v>5</v>
      </c>
      <c r="F83" s="4" t="s">
        <v>5</v>
      </c>
    </row>
    <row r="84" spans="1:6">
      <c r="A84" s="2" t="s">
        <v>1119</v>
      </c>
      <c r="B84" s="4">
        <v>265</v>
      </c>
      <c r="C84" s="4">
        <v>341</v>
      </c>
      <c r="D84" s="4">
        <v>715</v>
      </c>
      <c r="E84" s="6">
        <v>-5386</v>
      </c>
      <c r="F84" s="4" t="s">
        <v>5</v>
      </c>
    </row>
    <row r="85" spans="1:6">
      <c r="A85" s="2" t="s">
        <v>1122</v>
      </c>
      <c r="B85" s="6">
        <v>6998</v>
      </c>
      <c r="C85" s="4" t="s">
        <v>5</v>
      </c>
      <c r="D85" s="6">
        <v>6998</v>
      </c>
      <c r="E85" s="4" t="s">
        <v>5</v>
      </c>
      <c r="F85" s="4" t="s">
        <v>5</v>
      </c>
    </row>
    <row r="86" spans="1:6" ht="30">
      <c r="A86" s="2" t="s">
        <v>1130</v>
      </c>
      <c r="B86" s="4" t="s">
        <v>5</v>
      </c>
      <c r="C86" s="4" t="s">
        <v>5</v>
      </c>
      <c r="D86" s="4" t="s">
        <v>5</v>
      </c>
      <c r="E86" s="4" t="s">
        <v>5</v>
      </c>
      <c r="F86" s="4" t="s">
        <v>5</v>
      </c>
    </row>
    <row r="87" spans="1:6" ht="30">
      <c r="A87" s="3" t="s">
        <v>1117</v>
      </c>
      <c r="B87" s="4" t="s">
        <v>5</v>
      </c>
      <c r="C87" s="4" t="s">
        <v>5</v>
      </c>
      <c r="D87" s="4" t="s">
        <v>5</v>
      </c>
      <c r="E87" s="4" t="s">
        <v>5</v>
      </c>
      <c r="F87" s="4" t="s">
        <v>5</v>
      </c>
    </row>
    <row r="88" spans="1:6">
      <c r="A88" s="2" t="s">
        <v>1118</v>
      </c>
      <c r="B88" s="4" t="s">
        <v>5</v>
      </c>
      <c r="C88" s="4" t="s">
        <v>5</v>
      </c>
      <c r="D88" s="6">
        <v>48860</v>
      </c>
      <c r="E88" s="4" t="s">
        <v>5</v>
      </c>
      <c r="F88" s="4" t="s">
        <v>5</v>
      </c>
    </row>
    <row r="89" spans="1:6">
      <c r="A89" s="2" t="s">
        <v>1119</v>
      </c>
      <c r="B89" s="6">
        <v>8301</v>
      </c>
      <c r="C89" s="6">
        <v>7177</v>
      </c>
      <c r="D89" s="6">
        <v>14334</v>
      </c>
      <c r="E89" s="6">
        <v>19948</v>
      </c>
      <c r="F89" s="4" t="s">
        <v>5</v>
      </c>
    </row>
    <row r="90" spans="1:6">
      <c r="A90" s="2" t="s">
        <v>1120</v>
      </c>
      <c r="B90" s="4">
        <v>-631</v>
      </c>
      <c r="C90" s="6">
        <v>-7976</v>
      </c>
      <c r="D90" s="6">
        <v>-2817</v>
      </c>
      <c r="E90" s="6">
        <v>-16170</v>
      </c>
      <c r="F90" s="4" t="s">
        <v>5</v>
      </c>
    </row>
    <row r="91" spans="1:6">
      <c r="A91" s="2" t="s">
        <v>1121</v>
      </c>
      <c r="B91" s="4">
        <v>150</v>
      </c>
      <c r="C91" s="4">
        <v>98</v>
      </c>
      <c r="D91" s="4">
        <v>318</v>
      </c>
      <c r="E91" s="4">
        <v>211</v>
      </c>
      <c r="F91" s="4" t="s">
        <v>5</v>
      </c>
    </row>
    <row r="92" spans="1:6">
      <c r="A92" s="2" t="s">
        <v>1122</v>
      </c>
      <c r="B92" s="6">
        <v>60695</v>
      </c>
      <c r="C92" s="4" t="s">
        <v>5</v>
      </c>
      <c r="D92" s="6">
        <v>60695</v>
      </c>
      <c r="E92" s="4" t="s">
        <v>5</v>
      </c>
      <c r="F92" s="4" t="s">
        <v>5</v>
      </c>
    </row>
    <row r="93" spans="1:6" ht="30">
      <c r="A93" s="2" t="s">
        <v>1131</v>
      </c>
      <c r="B93" s="4" t="s">
        <v>5</v>
      </c>
      <c r="C93" s="4" t="s">
        <v>5</v>
      </c>
      <c r="D93" s="4" t="s">
        <v>5</v>
      </c>
      <c r="E93" s="4" t="s">
        <v>5</v>
      </c>
      <c r="F93" s="4" t="s">
        <v>5</v>
      </c>
    </row>
    <row r="94" spans="1:6" ht="30">
      <c r="A94" s="3" t="s">
        <v>1117</v>
      </c>
      <c r="B94" s="4" t="s">
        <v>5</v>
      </c>
      <c r="C94" s="4" t="s">
        <v>5</v>
      </c>
      <c r="D94" s="4" t="s">
        <v>5</v>
      </c>
      <c r="E94" s="4" t="s">
        <v>5</v>
      </c>
      <c r="F94" s="4" t="s">
        <v>5</v>
      </c>
    </row>
    <row r="95" spans="1:6">
      <c r="A95" s="2" t="s">
        <v>1118</v>
      </c>
      <c r="B95" s="4" t="s">
        <v>5</v>
      </c>
      <c r="C95" s="4" t="s">
        <v>5</v>
      </c>
      <c r="D95" s="6">
        <v>2187</v>
      </c>
      <c r="E95" s="4" t="s">
        <v>5</v>
      </c>
      <c r="F95" s="4" t="s">
        <v>5</v>
      </c>
    </row>
    <row r="96" spans="1:6">
      <c r="A96" s="2" t="s">
        <v>1119</v>
      </c>
      <c r="B96" s="6">
        <v>-2271</v>
      </c>
      <c r="C96" s="4">
        <v>314</v>
      </c>
      <c r="D96" s="6">
        <v>-1147</v>
      </c>
      <c r="E96" s="4">
        <v>437</v>
      </c>
      <c r="F96" s="4" t="s">
        <v>5</v>
      </c>
    </row>
    <row r="97" spans="1:6">
      <c r="A97" s="2" t="s">
        <v>1120</v>
      </c>
      <c r="B97" s="4">
        <v>-547</v>
      </c>
      <c r="C97" s="4">
        <v>-61</v>
      </c>
      <c r="D97" s="4">
        <v>-910</v>
      </c>
      <c r="E97" s="4">
        <v>-81</v>
      </c>
      <c r="F97" s="4" t="s">
        <v>5</v>
      </c>
    </row>
    <row r="98" spans="1:6">
      <c r="A98" s="2" t="s">
        <v>1121</v>
      </c>
      <c r="B98" s="4">
        <v>201</v>
      </c>
      <c r="C98" s="4">
        <v>12</v>
      </c>
      <c r="D98" s="4">
        <v>361</v>
      </c>
      <c r="E98" s="4">
        <v>32</v>
      </c>
      <c r="F98" s="4" t="s">
        <v>5</v>
      </c>
    </row>
    <row r="99" spans="1:6">
      <c r="A99" s="2" t="s">
        <v>1122</v>
      </c>
      <c r="B99" s="4">
        <v>491</v>
      </c>
      <c r="C99" s="4" t="s">
        <v>5</v>
      </c>
      <c r="D99" s="4">
        <v>491</v>
      </c>
      <c r="E99" s="4" t="s">
        <v>5</v>
      </c>
      <c r="F99" s="4" t="s">
        <v>5</v>
      </c>
    </row>
    <row r="100" spans="1:6">
      <c r="A100" s="2" t="s">
        <v>1109</v>
      </c>
      <c r="B100" s="4" t="s">
        <v>5</v>
      </c>
      <c r="C100" s="4" t="s">
        <v>5</v>
      </c>
      <c r="D100" s="4" t="s">
        <v>5</v>
      </c>
      <c r="E100" s="4" t="s">
        <v>5</v>
      </c>
      <c r="F100" s="4" t="s">
        <v>5</v>
      </c>
    </row>
    <row r="101" spans="1:6" ht="30">
      <c r="A101" s="3" t="s">
        <v>1117</v>
      </c>
      <c r="B101" s="4" t="s">
        <v>5</v>
      </c>
      <c r="C101" s="4" t="s">
        <v>5</v>
      </c>
      <c r="D101" s="4" t="s">
        <v>5</v>
      </c>
      <c r="E101" s="4" t="s">
        <v>5</v>
      </c>
      <c r="F101" s="4" t="s">
        <v>5</v>
      </c>
    </row>
    <row r="102" spans="1:6" ht="30">
      <c r="A102" s="2" t="s">
        <v>1132</v>
      </c>
      <c r="B102" s="6">
        <v>7444</v>
      </c>
      <c r="C102" s="4" t="s">
        <v>5</v>
      </c>
      <c r="D102" s="6">
        <v>7444</v>
      </c>
      <c r="E102" s="4" t="s">
        <v>5</v>
      </c>
      <c r="F102" s="6">
        <v>10322</v>
      </c>
    </row>
    <row r="103" spans="1:6" ht="30">
      <c r="A103" s="2" t="s">
        <v>1133</v>
      </c>
      <c r="B103" s="6">
        <v>68027</v>
      </c>
      <c r="C103" s="4" t="s">
        <v>5</v>
      </c>
      <c r="D103" s="6">
        <v>68027</v>
      </c>
      <c r="E103" s="4" t="s">
        <v>5</v>
      </c>
      <c r="F103" s="6">
        <v>56510</v>
      </c>
    </row>
    <row r="104" spans="1:6" ht="30">
      <c r="A104" s="2" t="s">
        <v>1134</v>
      </c>
      <c r="B104" s="6">
        <v>24294</v>
      </c>
      <c r="C104" s="4" t="s">
        <v>5</v>
      </c>
      <c r="D104" s="6">
        <v>24294</v>
      </c>
      <c r="E104" s="4" t="s">
        <v>5</v>
      </c>
      <c r="F104" s="6">
        <v>28247</v>
      </c>
    </row>
    <row r="105" spans="1:6" ht="30">
      <c r="A105" s="2" t="s">
        <v>1135</v>
      </c>
      <c r="B105" s="6">
        <v>9454878</v>
      </c>
      <c r="C105" s="4" t="s">
        <v>5</v>
      </c>
      <c r="D105" s="6">
        <v>9454878</v>
      </c>
      <c r="E105" s="4" t="s">
        <v>5</v>
      </c>
      <c r="F105" s="6">
        <v>7719255</v>
      </c>
    </row>
    <row r="106" spans="1:6" ht="30">
      <c r="A106" s="2" t="s">
        <v>383</v>
      </c>
      <c r="B106" s="6">
        <v>10578190</v>
      </c>
      <c r="C106" s="4" t="s">
        <v>5</v>
      </c>
      <c r="D106" s="6">
        <v>10578190</v>
      </c>
      <c r="E106" s="4" t="s">
        <v>5</v>
      </c>
      <c r="F106" s="6">
        <v>9053609</v>
      </c>
    </row>
    <row r="107" spans="1:6" ht="30">
      <c r="A107" s="2" t="s">
        <v>1136</v>
      </c>
      <c r="B107" s="4" t="s">
        <v>5</v>
      </c>
      <c r="C107" s="4" t="s">
        <v>5</v>
      </c>
      <c r="D107" s="4" t="s">
        <v>5</v>
      </c>
      <c r="E107" s="4" t="s">
        <v>5</v>
      </c>
      <c r="F107" s="4" t="s">
        <v>5</v>
      </c>
    </row>
    <row r="108" spans="1:6" ht="30">
      <c r="A108" s="3" t="s">
        <v>1117</v>
      </c>
      <c r="B108" s="4" t="s">
        <v>5</v>
      </c>
      <c r="C108" s="4" t="s">
        <v>5</v>
      </c>
      <c r="D108" s="4" t="s">
        <v>5</v>
      </c>
      <c r="E108" s="4" t="s">
        <v>5</v>
      </c>
      <c r="F108" s="4" t="s">
        <v>5</v>
      </c>
    </row>
    <row r="109" spans="1:6" ht="30">
      <c r="A109" s="2" t="s">
        <v>1132</v>
      </c>
      <c r="B109" s="4">
        <v>915</v>
      </c>
      <c r="C109" s="4" t="s">
        <v>5</v>
      </c>
      <c r="D109" s="4">
        <v>915</v>
      </c>
      <c r="E109" s="4" t="s">
        <v>5</v>
      </c>
      <c r="F109" s="4">
        <v>855</v>
      </c>
    </row>
    <row r="110" spans="1:6" ht="30">
      <c r="A110" s="2" t="s">
        <v>1133</v>
      </c>
      <c r="B110" s="6">
        <v>13370</v>
      </c>
      <c r="C110" s="4" t="s">
        <v>5</v>
      </c>
      <c r="D110" s="6">
        <v>13370</v>
      </c>
      <c r="E110" s="4" t="s">
        <v>5</v>
      </c>
      <c r="F110" s="6">
        <v>14498</v>
      </c>
    </row>
    <row r="111" spans="1:6" ht="30">
      <c r="A111" s="2" t="s">
        <v>1134</v>
      </c>
      <c r="B111" s="6">
        <v>6550</v>
      </c>
      <c r="C111" s="4" t="s">
        <v>5</v>
      </c>
      <c r="D111" s="6">
        <v>6550</v>
      </c>
      <c r="E111" s="4" t="s">
        <v>5</v>
      </c>
      <c r="F111" s="6">
        <v>5663</v>
      </c>
    </row>
    <row r="112" spans="1:6" ht="30">
      <c r="A112" s="2" t="s">
        <v>1135</v>
      </c>
      <c r="B112" s="6">
        <v>2294197</v>
      </c>
      <c r="C112" s="4" t="s">
        <v>5</v>
      </c>
      <c r="D112" s="6">
        <v>2294197</v>
      </c>
      <c r="E112" s="4" t="s">
        <v>5</v>
      </c>
      <c r="F112" s="6">
        <v>2008890</v>
      </c>
    </row>
    <row r="113" spans="1:6" ht="30">
      <c r="A113" s="2" t="s">
        <v>1137</v>
      </c>
      <c r="B113" s="4" t="s">
        <v>5</v>
      </c>
      <c r="C113" s="4" t="s">
        <v>5</v>
      </c>
      <c r="D113" s="4" t="s">
        <v>5</v>
      </c>
      <c r="E113" s="4" t="s">
        <v>5</v>
      </c>
      <c r="F113" s="4" t="s">
        <v>5</v>
      </c>
    </row>
    <row r="114" spans="1:6" ht="30">
      <c r="A114" s="3" t="s">
        <v>1117</v>
      </c>
      <c r="B114" s="4" t="s">
        <v>5</v>
      </c>
      <c r="C114" s="4" t="s">
        <v>5</v>
      </c>
      <c r="D114" s="4" t="s">
        <v>5</v>
      </c>
      <c r="E114" s="4" t="s">
        <v>5</v>
      </c>
      <c r="F114" s="4" t="s">
        <v>5</v>
      </c>
    </row>
    <row r="115" spans="1:6" ht="30">
      <c r="A115" s="2" t="s">
        <v>1132</v>
      </c>
      <c r="B115" s="6">
        <v>6529</v>
      </c>
      <c r="C115" s="4" t="s">
        <v>5</v>
      </c>
      <c r="D115" s="6">
        <v>6529</v>
      </c>
      <c r="E115" s="4" t="s">
        <v>5</v>
      </c>
      <c r="F115" s="6">
        <v>9467</v>
      </c>
    </row>
    <row r="116" spans="1:6" ht="30">
      <c r="A116" s="2" t="s">
        <v>1133</v>
      </c>
      <c r="B116" s="6">
        <v>54166</v>
      </c>
      <c r="C116" s="4" t="s">
        <v>5</v>
      </c>
      <c r="D116" s="6">
        <v>54166</v>
      </c>
      <c r="E116" s="4" t="s">
        <v>5</v>
      </c>
      <c r="F116" s="6">
        <v>39825</v>
      </c>
    </row>
    <row r="117" spans="1:6" ht="30">
      <c r="A117" s="2" t="s">
        <v>1134</v>
      </c>
      <c r="B117" s="6">
        <v>17744</v>
      </c>
      <c r="C117" s="4" t="s">
        <v>5</v>
      </c>
      <c r="D117" s="6">
        <v>17744</v>
      </c>
      <c r="E117" s="4" t="s">
        <v>5</v>
      </c>
      <c r="F117" s="6">
        <v>22584</v>
      </c>
    </row>
    <row r="118" spans="1:6" ht="30">
      <c r="A118" s="2" t="s">
        <v>1135</v>
      </c>
      <c r="B118" s="6">
        <v>7138885</v>
      </c>
      <c r="C118" s="4" t="s">
        <v>5</v>
      </c>
      <c r="D118" s="6">
        <v>7138885</v>
      </c>
      <c r="E118" s="4" t="s">
        <v>5</v>
      </c>
      <c r="F118" s="6">
        <v>5490324</v>
      </c>
    </row>
    <row r="119" spans="1:6" ht="30">
      <c r="A119" s="2" t="s">
        <v>1138</v>
      </c>
      <c r="B119" s="4" t="s">
        <v>5</v>
      </c>
      <c r="C119" s="4" t="s">
        <v>5</v>
      </c>
      <c r="D119" s="4" t="s">
        <v>5</v>
      </c>
      <c r="E119" s="4" t="s">
        <v>5</v>
      </c>
      <c r="F119" s="4" t="s">
        <v>5</v>
      </c>
    </row>
    <row r="120" spans="1:6" ht="30">
      <c r="A120" s="3" t="s">
        <v>1117</v>
      </c>
      <c r="B120" s="4" t="s">
        <v>5</v>
      </c>
      <c r="C120" s="4" t="s">
        <v>5</v>
      </c>
      <c r="D120" s="4" t="s">
        <v>5</v>
      </c>
      <c r="E120" s="4" t="s">
        <v>5</v>
      </c>
      <c r="F120" s="4" t="s">
        <v>5</v>
      </c>
    </row>
    <row r="121" spans="1:6" ht="30">
      <c r="A121" s="2" t="s">
        <v>1133</v>
      </c>
      <c r="B121" s="4">
        <v>491</v>
      </c>
      <c r="C121" s="4" t="s">
        <v>5</v>
      </c>
      <c r="D121" s="4">
        <v>491</v>
      </c>
      <c r="E121" s="4" t="s">
        <v>5</v>
      </c>
      <c r="F121" s="6">
        <v>2187</v>
      </c>
    </row>
    <row r="122" spans="1:6" ht="30">
      <c r="A122" s="2" t="s">
        <v>1135</v>
      </c>
      <c r="B122" s="8">
        <v>21796</v>
      </c>
      <c r="C122" s="4" t="s">
        <v>5</v>
      </c>
      <c r="D122" s="8">
        <v>21796</v>
      </c>
      <c r="E122" s="4" t="s">
        <v>5</v>
      </c>
      <c r="F122" s="8">
        <v>22004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164184</v>
      </c>
      <c r="C4" s="8">
        <v>154760</v>
      </c>
      <c r="D4" s="8">
        <v>327967</v>
      </c>
      <c r="E4" s="8">
        <v>299851</v>
      </c>
    </row>
    <row r="5" spans="1:5">
      <c r="A5" s="2" t="s">
        <v>79</v>
      </c>
      <c r="B5" s="6">
        <v>25741</v>
      </c>
      <c r="C5" s="6">
        <v>30196</v>
      </c>
      <c r="D5" s="6">
        <v>50567</v>
      </c>
      <c r="E5" s="6">
        <v>60201</v>
      </c>
    </row>
    <row r="6" spans="1:5">
      <c r="A6" s="2" t="s">
        <v>80</v>
      </c>
      <c r="B6" s="6">
        <v>1808</v>
      </c>
      <c r="C6" s="6">
        <v>1142</v>
      </c>
      <c r="D6" s="6">
        <v>3761</v>
      </c>
      <c r="E6" s="6">
        <v>2421</v>
      </c>
    </row>
    <row r="7" spans="1:5">
      <c r="A7" s="2" t="s">
        <v>81</v>
      </c>
      <c r="B7" s="6">
        <v>191733</v>
      </c>
      <c r="C7" s="6">
        <v>186098</v>
      </c>
      <c r="D7" s="6">
        <v>382295</v>
      </c>
      <c r="E7" s="6">
        <v>362473</v>
      </c>
    </row>
    <row r="8" spans="1:5">
      <c r="A8" s="3" t="s">
        <v>82</v>
      </c>
      <c r="B8" s="4" t="s">
        <v>5</v>
      </c>
      <c r="C8" s="4" t="s">
        <v>5</v>
      </c>
      <c r="D8" s="4" t="s">
        <v>5</v>
      </c>
      <c r="E8" s="4" t="s">
        <v>5</v>
      </c>
    </row>
    <row r="9" spans="1:5">
      <c r="A9" s="2" t="s">
        <v>83</v>
      </c>
      <c r="B9" s="6">
        <v>17467</v>
      </c>
      <c r="C9" s="6">
        <v>14158</v>
      </c>
      <c r="D9" s="6">
        <v>33562</v>
      </c>
      <c r="E9" s="6">
        <v>29039</v>
      </c>
    </row>
    <row r="10" spans="1:5">
      <c r="A10" s="2" t="s">
        <v>84</v>
      </c>
      <c r="B10" s="6">
        <v>8388</v>
      </c>
      <c r="C10" s="6">
        <v>7890</v>
      </c>
      <c r="D10" s="6">
        <v>16391</v>
      </c>
      <c r="E10" s="6">
        <v>15597</v>
      </c>
    </row>
    <row r="11" spans="1:5">
      <c r="A11" s="2" t="s">
        <v>85</v>
      </c>
      <c r="B11" s="6">
        <v>25855</v>
      </c>
      <c r="C11" s="6">
        <v>22048</v>
      </c>
      <c r="D11" s="6">
        <v>49953</v>
      </c>
      <c r="E11" s="6">
        <v>44636</v>
      </c>
    </row>
    <row r="12" spans="1:5" ht="30">
      <c r="A12" s="2" t="s">
        <v>86</v>
      </c>
      <c r="B12" s="6">
        <v>165878</v>
      </c>
      <c r="C12" s="6">
        <v>164050</v>
      </c>
      <c r="D12" s="6">
        <v>332342</v>
      </c>
      <c r="E12" s="6">
        <v>317837</v>
      </c>
    </row>
    <row r="13" spans="1:5" ht="45">
      <c r="A13" s="2" t="s">
        <v>87</v>
      </c>
      <c r="B13" s="6">
        <v>7192</v>
      </c>
      <c r="C13" s="6">
        <v>4881</v>
      </c>
      <c r="D13" s="6">
        <v>15595</v>
      </c>
      <c r="E13" s="6">
        <v>16848</v>
      </c>
    </row>
    <row r="14" spans="1:5" ht="30">
      <c r="A14" s="2" t="s">
        <v>88</v>
      </c>
      <c r="B14" s="6">
        <v>158686</v>
      </c>
      <c r="C14" s="6">
        <v>159169</v>
      </c>
      <c r="D14" s="6">
        <v>316747</v>
      </c>
      <c r="E14" s="6">
        <v>300989</v>
      </c>
    </row>
    <row r="15" spans="1:5">
      <c r="A15" s="3" t="s">
        <v>89</v>
      </c>
      <c r="B15" s="4" t="s">
        <v>5</v>
      </c>
      <c r="C15" s="4" t="s">
        <v>5</v>
      </c>
      <c r="D15" s="4" t="s">
        <v>5</v>
      </c>
      <c r="E15" s="4" t="s">
        <v>5</v>
      </c>
    </row>
    <row r="16" spans="1:5" ht="30">
      <c r="A16" s="2" t="s">
        <v>90</v>
      </c>
      <c r="B16" s="6">
        <v>12170</v>
      </c>
      <c r="C16" s="6">
        <v>20580</v>
      </c>
      <c r="D16" s="6">
        <v>25231</v>
      </c>
      <c r="E16" s="6">
        <v>39770</v>
      </c>
    </row>
    <row r="17" spans="1:5">
      <c r="A17" s="2" t="s">
        <v>91</v>
      </c>
      <c r="B17" s="6">
        <v>-5896</v>
      </c>
      <c r="C17" s="6">
        <v>-17683</v>
      </c>
      <c r="D17" s="6">
        <v>-22800</v>
      </c>
      <c r="E17" s="6">
        <v>-29370</v>
      </c>
    </row>
    <row r="18" spans="1:5" ht="30">
      <c r="A18" s="2" t="s">
        <v>92</v>
      </c>
      <c r="B18" s="6">
        <v>1112</v>
      </c>
      <c r="C18" s="6">
        <v>2261</v>
      </c>
      <c r="D18" s="6">
        <v>2240</v>
      </c>
      <c r="E18" s="6">
        <v>5125</v>
      </c>
    </row>
    <row r="19" spans="1:5">
      <c r="A19" s="2" t="s">
        <v>93</v>
      </c>
      <c r="B19" s="6">
        <v>4186</v>
      </c>
      <c r="C19" s="6">
        <v>3379</v>
      </c>
      <c r="D19" s="6">
        <v>8191</v>
      </c>
      <c r="E19" s="6">
        <v>6721</v>
      </c>
    </row>
    <row r="20" spans="1:5" ht="60">
      <c r="A20" s="2" t="s">
        <v>94</v>
      </c>
      <c r="B20" s="4">
        <v>-9</v>
      </c>
      <c r="C20" s="6">
        <v>-4115</v>
      </c>
      <c r="D20" s="6">
        <v>19323</v>
      </c>
      <c r="E20" s="6">
        <v>-4701</v>
      </c>
    </row>
    <row r="21" spans="1:5" ht="75">
      <c r="A21" s="2" t="s">
        <v>95</v>
      </c>
      <c r="B21" s="4">
        <v>0</v>
      </c>
      <c r="C21" s="6">
        <v>3536</v>
      </c>
      <c r="D21" s="4">
        <v>361</v>
      </c>
      <c r="E21" s="6">
        <v>5222</v>
      </c>
    </row>
    <row r="22" spans="1:5">
      <c r="A22" s="2" t="s">
        <v>96</v>
      </c>
      <c r="B22" s="6">
        <v>8915</v>
      </c>
      <c r="C22" s="6">
        <v>5272</v>
      </c>
      <c r="D22" s="6">
        <v>18122</v>
      </c>
      <c r="E22" s="6">
        <v>10586</v>
      </c>
    </row>
    <row r="23" spans="1:5">
      <c r="A23" s="2" t="s">
        <v>97</v>
      </c>
      <c r="B23" s="6">
        <v>20478</v>
      </c>
      <c r="C23" s="6">
        <v>13230</v>
      </c>
      <c r="D23" s="6">
        <v>50668</v>
      </c>
      <c r="E23" s="6">
        <v>33353</v>
      </c>
    </row>
    <row r="24" spans="1:5">
      <c r="A24" s="3" t="s">
        <v>98</v>
      </c>
      <c r="B24" s="4" t="s">
        <v>5</v>
      </c>
      <c r="C24" s="4" t="s">
        <v>5</v>
      </c>
      <c r="D24" s="4" t="s">
        <v>5</v>
      </c>
      <c r="E24" s="4" t="s">
        <v>5</v>
      </c>
    </row>
    <row r="25" spans="1:5">
      <c r="A25" s="2" t="s">
        <v>99</v>
      </c>
      <c r="B25" s="6">
        <v>49556</v>
      </c>
      <c r="C25" s="6">
        <v>43027</v>
      </c>
      <c r="D25" s="6">
        <v>99005</v>
      </c>
      <c r="E25" s="6">
        <v>86102</v>
      </c>
    </row>
    <row r="26" spans="1:5">
      <c r="A26" s="2" t="s">
        <v>100</v>
      </c>
      <c r="B26" s="6">
        <v>17496</v>
      </c>
      <c r="C26" s="6">
        <v>15381</v>
      </c>
      <c r="D26" s="6">
        <v>34463</v>
      </c>
      <c r="E26" s="6">
        <v>30423</v>
      </c>
    </row>
    <row r="27" spans="1:5" ht="30">
      <c r="A27" s="2" t="s">
        <v>101</v>
      </c>
      <c r="B27" s="6">
        <v>15194</v>
      </c>
      <c r="C27" s="6">
        <v>7150</v>
      </c>
      <c r="D27" s="6">
        <v>30935</v>
      </c>
      <c r="E27" s="6">
        <v>9430</v>
      </c>
    </row>
    <row r="28" spans="1:5" ht="60">
      <c r="A28" s="2" t="s">
        <v>102</v>
      </c>
      <c r="B28" s="4">
        <v>218</v>
      </c>
      <c r="C28" s="6">
        <v>-5672</v>
      </c>
      <c r="D28" s="6">
        <v>-2459</v>
      </c>
      <c r="E28" s="6">
        <v>-5423</v>
      </c>
    </row>
    <row r="29" spans="1:5" ht="30">
      <c r="A29" s="2" t="s">
        <v>103</v>
      </c>
      <c r="B29" s="6">
        <v>1508</v>
      </c>
      <c r="C29" s="6">
        <v>3256</v>
      </c>
      <c r="D29" s="6">
        <v>2488</v>
      </c>
      <c r="E29" s="6">
        <v>4629</v>
      </c>
    </row>
    <row r="30" spans="1:5">
      <c r="A30" s="2" t="s">
        <v>104</v>
      </c>
      <c r="B30" s="6">
        <v>2311</v>
      </c>
      <c r="C30" s="6">
        <v>1724</v>
      </c>
      <c r="D30" s="6">
        <v>4563</v>
      </c>
      <c r="E30" s="6">
        <v>3661</v>
      </c>
    </row>
    <row r="31" spans="1:5">
      <c r="A31" s="2" t="s">
        <v>105</v>
      </c>
      <c r="B31" s="6">
        <v>3127</v>
      </c>
      <c r="C31" s="6">
        <v>6959</v>
      </c>
      <c r="D31" s="6">
        <v>6557</v>
      </c>
      <c r="E31" s="6">
        <v>12381</v>
      </c>
    </row>
    <row r="32" spans="1:5" ht="30">
      <c r="A32" s="2" t="s">
        <v>106</v>
      </c>
      <c r="B32" s="6">
        <v>3266</v>
      </c>
      <c r="C32" s="6">
        <v>3484</v>
      </c>
      <c r="D32" s="6">
        <v>6573</v>
      </c>
      <c r="E32" s="6">
        <v>6852</v>
      </c>
    </row>
    <row r="33" spans="1:5">
      <c r="A33" s="2" t="s">
        <v>107</v>
      </c>
      <c r="B33" s="6">
        <v>13944</v>
      </c>
      <c r="C33" s="6">
        <v>10188</v>
      </c>
      <c r="D33" s="6">
        <v>26956</v>
      </c>
      <c r="E33" s="6">
        <v>20231</v>
      </c>
    </row>
    <row r="34" spans="1:5">
      <c r="A34" s="2" t="s">
        <v>108</v>
      </c>
      <c r="B34" s="6">
        <v>106620</v>
      </c>
      <c r="C34" s="6">
        <v>85497</v>
      </c>
      <c r="D34" s="6">
        <v>209081</v>
      </c>
      <c r="E34" s="6">
        <v>168286</v>
      </c>
    </row>
    <row r="35" spans="1:5">
      <c r="A35" s="2" t="s">
        <v>109</v>
      </c>
      <c r="B35" s="6">
        <v>72544</v>
      </c>
      <c r="C35" s="6">
        <v>86902</v>
      </c>
      <c r="D35" s="6">
        <v>158334</v>
      </c>
      <c r="E35" s="6">
        <v>166056</v>
      </c>
    </row>
    <row r="36" spans="1:5">
      <c r="A36" s="2" t="s">
        <v>110</v>
      </c>
      <c r="B36" s="6">
        <v>24001</v>
      </c>
      <c r="C36" s="6">
        <v>32894</v>
      </c>
      <c r="D36" s="6">
        <v>54520</v>
      </c>
      <c r="E36" s="6">
        <v>63822</v>
      </c>
    </row>
    <row r="37" spans="1:5">
      <c r="A37" s="2" t="s">
        <v>111</v>
      </c>
      <c r="B37" s="8">
        <v>48543</v>
      </c>
      <c r="C37" s="8">
        <v>54008</v>
      </c>
      <c r="D37" s="8">
        <v>103814</v>
      </c>
      <c r="E37" s="8">
        <v>102234</v>
      </c>
    </row>
    <row r="38" spans="1:5" ht="30">
      <c r="A38" s="2" t="s">
        <v>112</v>
      </c>
      <c r="B38" s="9">
        <v>0.46</v>
      </c>
      <c r="C38" s="9">
        <v>0.52</v>
      </c>
      <c r="D38" s="9">
        <v>0.99</v>
      </c>
      <c r="E38" s="8">
        <v>1</v>
      </c>
    </row>
    <row r="39" spans="1:5" ht="30">
      <c r="A39" s="2" t="s">
        <v>113</v>
      </c>
      <c r="B39" s="9">
        <v>0.46</v>
      </c>
      <c r="C39" s="9">
        <v>0.52</v>
      </c>
      <c r="D39" s="9">
        <v>0.99</v>
      </c>
      <c r="E39" s="9">
        <v>0.99</v>
      </c>
    </row>
    <row r="40" spans="1:5" ht="30">
      <c r="A40" s="2" t="s">
        <v>114</v>
      </c>
      <c r="B40" s="9">
        <v>0.21</v>
      </c>
      <c r="C40" s="9">
        <v>0.21</v>
      </c>
      <c r="D40" s="9">
        <v>0.42</v>
      </c>
      <c r="E40" s="9">
        <v>0.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139</v>
      </c>
      <c r="B1" s="7" t="s">
        <v>75</v>
      </c>
      <c r="C1" s="7"/>
      <c r="D1" s="7" t="s">
        <v>1</v>
      </c>
      <c r="E1" s="7"/>
      <c r="F1" s="1"/>
    </row>
    <row r="2" spans="1:6" ht="30">
      <c r="A2" s="1" t="s">
        <v>25</v>
      </c>
      <c r="B2" s="1" t="s">
        <v>2</v>
      </c>
      <c r="C2" s="1" t="s">
        <v>76</v>
      </c>
      <c r="D2" s="1" t="s">
        <v>2</v>
      </c>
      <c r="E2" s="1" t="s">
        <v>76</v>
      </c>
      <c r="F2" s="1" t="s">
        <v>26</v>
      </c>
    </row>
    <row r="3" spans="1:6">
      <c r="A3" s="2" t="s">
        <v>1076</v>
      </c>
      <c r="B3" s="4" t="s">
        <v>5</v>
      </c>
      <c r="C3" s="4" t="s">
        <v>5</v>
      </c>
      <c r="D3" s="4" t="s">
        <v>5</v>
      </c>
      <c r="E3" s="4" t="s">
        <v>5</v>
      </c>
      <c r="F3" s="4" t="s">
        <v>5</v>
      </c>
    </row>
    <row r="4" spans="1:6" ht="30">
      <c r="A4" s="3" t="s">
        <v>1140</v>
      </c>
      <c r="B4" s="4" t="s">
        <v>5</v>
      </c>
      <c r="C4" s="4" t="s">
        <v>5</v>
      </c>
      <c r="D4" s="4" t="s">
        <v>5</v>
      </c>
      <c r="E4" s="4" t="s">
        <v>5</v>
      </c>
      <c r="F4" s="4" t="s">
        <v>5</v>
      </c>
    </row>
    <row r="5" spans="1:6">
      <c r="A5" s="2" t="s">
        <v>1141</v>
      </c>
      <c r="B5" s="8">
        <v>17744</v>
      </c>
      <c r="C5" s="4" t="s">
        <v>5</v>
      </c>
      <c r="D5" s="8">
        <v>17744</v>
      </c>
      <c r="E5" s="4" t="s">
        <v>5</v>
      </c>
      <c r="F5" s="8">
        <v>20588</v>
      </c>
    </row>
    <row r="6" spans="1:6">
      <c r="A6" s="2" t="s">
        <v>1142</v>
      </c>
      <c r="B6" s="6">
        <v>17727</v>
      </c>
      <c r="C6" s="4" t="s">
        <v>5</v>
      </c>
      <c r="D6" s="6">
        <v>17727</v>
      </c>
      <c r="E6" s="4" t="s">
        <v>5</v>
      </c>
      <c r="F6" s="6">
        <v>20598</v>
      </c>
    </row>
    <row r="7" spans="1:6" ht="30">
      <c r="A7" s="2" t="s">
        <v>1143</v>
      </c>
      <c r="B7" s="6">
        <v>6529</v>
      </c>
      <c r="C7" s="4" t="s">
        <v>5</v>
      </c>
      <c r="D7" s="6">
        <v>6529</v>
      </c>
      <c r="E7" s="4" t="s">
        <v>5</v>
      </c>
      <c r="F7" s="6">
        <v>9467</v>
      </c>
    </row>
    <row r="8" spans="1:6" ht="30">
      <c r="A8" s="2" t="s">
        <v>1144</v>
      </c>
      <c r="B8" s="6">
        <v>18286</v>
      </c>
      <c r="C8" s="6">
        <v>21396</v>
      </c>
      <c r="D8" s="6">
        <v>19052</v>
      </c>
      <c r="E8" s="6">
        <v>21304</v>
      </c>
      <c r="F8" s="4" t="s">
        <v>5</v>
      </c>
    </row>
    <row r="9" spans="1:6" ht="30">
      <c r="A9" s="2" t="s">
        <v>1145</v>
      </c>
      <c r="B9" s="6">
        <v>19297</v>
      </c>
      <c r="C9" s="4" t="s">
        <v>5</v>
      </c>
      <c r="D9" s="6">
        <v>19297</v>
      </c>
      <c r="E9" s="4" t="s">
        <v>5</v>
      </c>
      <c r="F9" s="6">
        <v>22724</v>
      </c>
    </row>
    <row r="10" spans="1:6" ht="30">
      <c r="A10" s="2" t="s">
        <v>1146</v>
      </c>
      <c r="B10" s="4" t="s">
        <v>5</v>
      </c>
      <c r="C10" s="4" t="s">
        <v>5</v>
      </c>
      <c r="D10" s="4" t="s">
        <v>5</v>
      </c>
      <c r="E10" s="4" t="s">
        <v>5</v>
      </c>
      <c r="F10" s="4" t="s">
        <v>5</v>
      </c>
    </row>
    <row r="11" spans="1:6" ht="30">
      <c r="A11" s="3" t="s">
        <v>1140</v>
      </c>
      <c r="B11" s="4" t="s">
        <v>5</v>
      </c>
      <c r="C11" s="4" t="s">
        <v>5</v>
      </c>
      <c r="D11" s="4" t="s">
        <v>5</v>
      </c>
      <c r="E11" s="4" t="s">
        <v>5</v>
      </c>
      <c r="F11" s="4" t="s">
        <v>5</v>
      </c>
    </row>
    <row r="12" spans="1:6" ht="30">
      <c r="A12" s="2" t="s">
        <v>1147</v>
      </c>
      <c r="B12" s="6">
        <v>3789</v>
      </c>
      <c r="C12" s="4" t="s">
        <v>5</v>
      </c>
      <c r="D12" s="6">
        <v>3789</v>
      </c>
      <c r="E12" s="4" t="s">
        <v>5</v>
      </c>
      <c r="F12" s="6">
        <v>1751</v>
      </c>
    </row>
    <row r="13" spans="1:6" ht="30">
      <c r="A13" s="2" t="s">
        <v>1148</v>
      </c>
      <c r="B13" s="6">
        <v>3766</v>
      </c>
      <c r="C13" s="4" t="s">
        <v>5</v>
      </c>
      <c r="D13" s="6">
        <v>3766</v>
      </c>
      <c r="E13" s="4" t="s">
        <v>5</v>
      </c>
      <c r="F13" s="6">
        <v>1754</v>
      </c>
    </row>
    <row r="14" spans="1:6" ht="30">
      <c r="A14" s="2" t="s">
        <v>1144</v>
      </c>
      <c r="B14" s="6">
        <v>3485</v>
      </c>
      <c r="C14" s="4">
        <v>0</v>
      </c>
      <c r="D14" s="6">
        <v>2907</v>
      </c>
      <c r="E14" s="4">
        <v>0</v>
      </c>
      <c r="F14" s="4" t="s">
        <v>5</v>
      </c>
    </row>
    <row r="15" spans="1:6" ht="30">
      <c r="A15" s="2" t="s">
        <v>1145</v>
      </c>
      <c r="B15" s="6">
        <v>4188</v>
      </c>
      <c r="C15" s="4" t="s">
        <v>5</v>
      </c>
      <c r="D15" s="6">
        <v>4188</v>
      </c>
      <c r="E15" s="4" t="s">
        <v>5</v>
      </c>
      <c r="F15" s="6">
        <v>2785</v>
      </c>
    </row>
    <row r="16" spans="1:6" ht="45">
      <c r="A16" s="2" t="s">
        <v>1149</v>
      </c>
      <c r="B16" s="4" t="s">
        <v>5</v>
      </c>
      <c r="C16" s="4" t="s">
        <v>5</v>
      </c>
      <c r="D16" s="4" t="s">
        <v>5</v>
      </c>
      <c r="E16" s="4" t="s">
        <v>5</v>
      </c>
      <c r="F16" s="4" t="s">
        <v>5</v>
      </c>
    </row>
    <row r="17" spans="1:6" ht="30">
      <c r="A17" s="3" t="s">
        <v>1140</v>
      </c>
      <c r="B17" s="4" t="s">
        <v>5</v>
      </c>
      <c r="C17" s="4" t="s">
        <v>5</v>
      </c>
      <c r="D17" s="4" t="s">
        <v>5</v>
      </c>
      <c r="E17" s="4" t="s">
        <v>5</v>
      </c>
      <c r="F17" s="4" t="s">
        <v>5</v>
      </c>
    </row>
    <row r="18" spans="1:6" ht="30">
      <c r="A18" s="2" t="s">
        <v>1147</v>
      </c>
      <c r="B18" s="6">
        <v>1385</v>
      </c>
      <c r="C18" s="4" t="s">
        <v>5</v>
      </c>
      <c r="D18" s="6">
        <v>1385</v>
      </c>
      <c r="E18" s="4" t="s">
        <v>5</v>
      </c>
      <c r="F18" s="6">
        <v>1444</v>
      </c>
    </row>
    <row r="19" spans="1:6" ht="30">
      <c r="A19" s="2" t="s">
        <v>1148</v>
      </c>
      <c r="B19" s="6">
        <v>1385</v>
      </c>
      <c r="C19" s="4" t="s">
        <v>5</v>
      </c>
      <c r="D19" s="6">
        <v>1385</v>
      </c>
      <c r="E19" s="4" t="s">
        <v>5</v>
      </c>
      <c r="F19" s="6">
        <v>1444</v>
      </c>
    </row>
    <row r="20" spans="1:6" ht="30">
      <c r="A20" s="2" t="s">
        <v>1144</v>
      </c>
      <c r="B20" s="6">
        <v>1400</v>
      </c>
      <c r="C20" s="6">
        <v>1524</v>
      </c>
      <c r="D20" s="6">
        <v>1414</v>
      </c>
      <c r="E20" s="6">
        <v>1537</v>
      </c>
      <c r="F20" s="4" t="s">
        <v>5</v>
      </c>
    </row>
    <row r="21" spans="1:6" ht="30">
      <c r="A21" s="2" t="s">
        <v>1145</v>
      </c>
      <c r="B21" s="6">
        <v>1385</v>
      </c>
      <c r="C21" s="4" t="s">
        <v>5</v>
      </c>
      <c r="D21" s="6">
        <v>1385</v>
      </c>
      <c r="E21" s="4" t="s">
        <v>5</v>
      </c>
      <c r="F21" s="6">
        <v>1444</v>
      </c>
    </row>
    <row r="22" spans="1:6" ht="30">
      <c r="A22" s="2" t="s">
        <v>1150</v>
      </c>
      <c r="B22" s="4" t="s">
        <v>5</v>
      </c>
      <c r="C22" s="4" t="s">
        <v>5</v>
      </c>
      <c r="D22" s="4" t="s">
        <v>5</v>
      </c>
      <c r="E22" s="4" t="s">
        <v>5</v>
      </c>
      <c r="F22" s="4" t="s">
        <v>5</v>
      </c>
    </row>
    <row r="23" spans="1:6" ht="30">
      <c r="A23" s="3" t="s">
        <v>1140</v>
      </c>
      <c r="B23" s="4" t="s">
        <v>5</v>
      </c>
      <c r="C23" s="4" t="s">
        <v>5</v>
      </c>
      <c r="D23" s="4" t="s">
        <v>5</v>
      </c>
      <c r="E23" s="4" t="s">
        <v>5</v>
      </c>
      <c r="F23" s="4" t="s">
        <v>5</v>
      </c>
    </row>
    <row r="24" spans="1:6" ht="30">
      <c r="A24" s="2" t="s">
        <v>1151</v>
      </c>
      <c r="B24" s="6">
        <v>11391</v>
      </c>
      <c r="C24" s="4" t="s">
        <v>5</v>
      </c>
      <c r="D24" s="6">
        <v>11391</v>
      </c>
      <c r="E24" s="4" t="s">
        <v>5</v>
      </c>
      <c r="F24" s="6">
        <v>16048</v>
      </c>
    </row>
    <row r="25" spans="1:6" ht="30">
      <c r="A25" s="2" t="s">
        <v>1152</v>
      </c>
      <c r="B25" s="6">
        <v>11397</v>
      </c>
      <c r="C25" s="4" t="s">
        <v>5</v>
      </c>
      <c r="D25" s="6">
        <v>11397</v>
      </c>
      <c r="E25" s="4" t="s">
        <v>5</v>
      </c>
      <c r="F25" s="6">
        <v>16055</v>
      </c>
    </row>
    <row r="26" spans="1:6" ht="30">
      <c r="A26" s="2" t="s">
        <v>1143</v>
      </c>
      <c r="B26" s="6">
        <v>5924</v>
      </c>
      <c r="C26" s="4" t="s">
        <v>5</v>
      </c>
      <c r="D26" s="6">
        <v>5924</v>
      </c>
      <c r="E26" s="4" t="s">
        <v>5</v>
      </c>
      <c r="F26" s="6">
        <v>8696</v>
      </c>
    </row>
    <row r="27" spans="1:6" ht="30">
      <c r="A27" s="2" t="s">
        <v>1144</v>
      </c>
      <c r="B27" s="6">
        <v>12222</v>
      </c>
      <c r="C27" s="6">
        <v>18361</v>
      </c>
      <c r="D27" s="6">
        <v>13497</v>
      </c>
      <c r="E27" s="6">
        <v>16985</v>
      </c>
      <c r="F27" s="4" t="s">
        <v>5</v>
      </c>
    </row>
    <row r="28" spans="1:6" ht="30">
      <c r="A28" s="2" t="s">
        <v>1145</v>
      </c>
      <c r="B28" s="6">
        <v>12169</v>
      </c>
      <c r="C28" s="4" t="s">
        <v>5</v>
      </c>
      <c r="D28" s="6">
        <v>12169</v>
      </c>
      <c r="E28" s="4" t="s">
        <v>5</v>
      </c>
      <c r="F28" s="6">
        <v>16612</v>
      </c>
    </row>
    <row r="29" spans="1:6" ht="30">
      <c r="A29" s="2" t="s">
        <v>1153</v>
      </c>
      <c r="B29" s="4" t="s">
        <v>5</v>
      </c>
      <c r="C29" s="4" t="s">
        <v>5</v>
      </c>
      <c r="D29" s="4" t="s">
        <v>5</v>
      </c>
      <c r="E29" s="4" t="s">
        <v>5</v>
      </c>
      <c r="F29" s="4" t="s">
        <v>5</v>
      </c>
    </row>
    <row r="30" spans="1:6" ht="30">
      <c r="A30" s="3" t="s">
        <v>1140</v>
      </c>
      <c r="B30" s="4" t="s">
        <v>5</v>
      </c>
      <c r="C30" s="4" t="s">
        <v>5</v>
      </c>
      <c r="D30" s="4" t="s">
        <v>5</v>
      </c>
      <c r="E30" s="4" t="s">
        <v>5</v>
      </c>
      <c r="F30" s="4" t="s">
        <v>5</v>
      </c>
    </row>
    <row r="31" spans="1:6" ht="30">
      <c r="A31" s="2" t="s">
        <v>1151</v>
      </c>
      <c r="B31" s="6">
        <v>1179</v>
      </c>
      <c r="C31" s="4" t="s">
        <v>5</v>
      </c>
      <c r="D31" s="6">
        <v>1179</v>
      </c>
      <c r="E31" s="4" t="s">
        <v>5</v>
      </c>
      <c r="F31" s="6">
        <v>1345</v>
      </c>
    </row>
    <row r="32" spans="1:6" ht="30">
      <c r="A32" s="2" t="s">
        <v>1152</v>
      </c>
      <c r="B32" s="6">
        <v>1179</v>
      </c>
      <c r="C32" s="4" t="s">
        <v>5</v>
      </c>
      <c r="D32" s="6">
        <v>1179</v>
      </c>
      <c r="E32" s="4" t="s">
        <v>5</v>
      </c>
      <c r="F32" s="6">
        <v>1345</v>
      </c>
    </row>
    <row r="33" spans="1:6" ht="30">
      <c r="A33" s="2" t="s">
        <v>1143</v>
      </c>
      <c r="B33" s="4">
        <v>605</v>
      </c>
      <c r="C33" s="4" t="s">
        <v>5</v>
      </c>
      <c r="D33" s="4">
        <v>605</v>
      </c>
      <c r="E33" s="4" t="s">
        <v>5</v>
      </c>
      <c r="F33" s="4">
        <v>771</v>
      </c>
    </row>
    <row r="34" spans="1:6" ht="30">
      <c r="A34" s="2" t="s">
        <v>1144</v>
      </c>
      <c r="B34" s="6">
        <v>1179</v>
      </c>
      <c r="C34" s="6">
        <v>1511</v>
      </c>
      <c r="D34" s="6">
        <v>1234</v>
      </c>
      <c r="E34" s="6">
        <v>1566</v>
      </c>
      <c r="F34" s="4" t="s">
        <v>5</v>
      </c>
    </row>
    <row r="35" spans="1:6" ht="30">
      <c r="A35" s="2" t="s">
        <v>1145</v>
      </c>
      <c r="B35" s="6">
        <v>1194</v>
      </c>
      <c r="C35" s="4" t="s">
        <v>5</v>
      </c>
      <c r="D35" s="6">
        <v>1194</v>
      </c>
      <c r="E35" s="4" t="s">
        <v>5</v>
      </c>
      <c r="F35" s="6">
        <v>1370</v>
      </c>
    </row>
    <row r="36" spans="1:6" ht="30">
      <c r="A36" s="2" t="s">
        <v>1130</v>
      </c>
      <c r="B36" s="4" t="s">
        <v>5</v>
      </c>
      <c r="C36" s="4" t="s">
        <v>5</v>
      </c>
      <c r="D36" s="4" t="s">
        <v>5</v>
      </c>
      <c r="E36" s="4" t="s">
        <v>5</v>
      </c>
      <c r="F36" s="4" t="s">
        <v>5</v>
      </c>
    </row>
    <row r="37" spans="1:6" ht="30">
      <c r="A37" s="3" t="s">
        <v>1140</v>
      </c>
      <c r="B37" s="4" t="s">
        <v>5</v>
      </c>
      <c r="C37" s="4" t="s">
        <v>5</v>
      </c>
      <c r="D37" s="4" t="s">
        <v>5</v>
      </c>
      <c r="E37" s="4" t="s">
        <v>5</v>
      </c>
      <c r="F37" s="4" t="s">
        <v>5</v>
      </c>
    </row>
    <row r="38" spans="1:6">
      <c r="A38" s="2" t="s">
        <v>1141</v>
      </c>
      <c r="B38" s="6">
        <v>17744</v>
      </c>
      <c r="C38" s="4" t="s">
        <v>5</v>
      </c>
      <c r="D38" s="6">
        <v>17744</v>
      </c>
      <c r="E38" s="4" t="s">
        <v>5</v>
      </c>
      <c r="F38" s="6">
        <v>20588</v>
      </c>
    </row>
    <row r="39" spans="1:6">
      <c r="A39" s="2" t="s">
        <v>1142</v>
      </c>
      <c r="B39" s="6">
        <v>17727</v>
      </c>
      <c r="C39" s="4" t="s">
        <v>5</v>
      </c>
      <c r="D39" s="6">
        <v>17727</v>
      </c>
      <c r="E39" s="4" t="s">
        <v>5</v>
      </c>
      <c r="F39" s="6">
        <v>20598</v>
      </c>
    </row>
    <row r="40" spans="1:6" ht="30">
      <c r="A40" s="2" t="s">
        <v>1143</v>
      </c>
      <c r="B40" s="6">
        <v>6529</v>
      </c>
      <c r="C40" s="4" t="s">
        <v>5</v>
      </c>
      <c r="D40" s="6">
        <v>6529</v>
      </c>
      <c r="E40" s="4" t="s">
        <v>5</v>
      </c>
      <c r="F40" s="6">
        <v>9467</v>
      </c>
    </row>
    <row r="41" spans="1:6" ht="30">
      <c r="A41" s="2" t="s">
        <v>1144</v>
      </c>
      <c r="B41" s="6">
        <v>18286</v>
      </c>
      <c r="C41" s="6">
        <v>21396</v>
      </c>
      <c r="D41" s="6">
        <v>19052</v>
      </c>
      <c r="E41" s="6">
        <v>21304</v>
      </c>
      <c r="F41" s="4" t="s">
        <v>5</v>
      </c>
    </row>
    <row r="42" spans="1:6" ht="30">
      <c r="A42" s="2" t="s">
        <v>1145</v>
      </c>
      <c r="B42" s="6">
        <v>19162</v>
      </c>
      <c r="C42" s="4" t="s">
        <v>5</v>
      </c>
      <c r="D42" s="6">
        <v>19162</v>
      </c>
      <c r="E42" s="4" t="s">
        <v>5</v>
      </c>
      <c r="F42" s="6">
        <v>22455</v>
      </c>
    </row>
    <row r="43" spans="1:6" ht="30">
      <c r="A43" s="2" t="s">
        <v>1154</v>
      </c>
      <c r="B43" s="4" t="s">
        <v>5</v>
      </c>
      <c r="C43" s="4" t="s">
        <v>5</v>
      </c>
      <c r="D43" s="4" t="s">
        <v>5</v>
      </c>
      <c r="E43" s="4" t="s">
        <v>5</v>
      </c>
      <c r="F43" s="4" t="s">
        <v>5</v>
      </c>
    </row>
    <row r="44" spans="1:6" ht="30">
      <c r="A44" s="3" t="s">
        <v>1140</v>
      </c>
      <c r="B44" s="4" t="s">
        <v>5</v>
      </c>
      <c r="C44" s="4" t="s">
        <v>5</v>
      </c>
      <c r="D44" s="4" t="s">
        <v>5</v>
      </c>
      <c r="E44" s="4" t="s">
        <v>5</v>
      </c>
      <c r="F44" s="4" t="s">
        <v>5</v>
      </c>
    </row>
    <row r="45" spans="1:6" ht="30">
      <c r="A45" s="2" t="s">
        <v>1144</v>
      </c>
      <c r="B45" s="4">
        <v>0</v>
      </c>
      <c r="C45" s="4">
        <v>0</v>
      </c>
      <c r="D45" s="4">
        <v>0</v>
      </c>
      <c r="E45" s="4">
        <v>0</v>
      </c>
      <c r="F45" s="4" t="s">
        <v>5</v>
      </c>
    </row>
    <row r="46" spans="1:6" ht="30">
      <c r="A46" s="2" t="s">
        <v>1145</v>
      </c>
      <c r="B46" s="4">
        <v>84</v>
      </c>
      <c r="C46" s="4" t="s">
        <v>5</v>
      </c>
      <c r="D46" s="4">
        <v>84</v>
      </c>
      <c r="E46" s="4" t="s">
        <v>5</v>
      </c>
      <c r="F46" s="4">
        <v>194</v>
      </c>
    </row>
    <row r="47" spans="1:6" ht="30">
      <c r="A47" s="2" t="s">
        <v>1155</v>
      </c>
      <c r="B47" s="4" t="s">
        <v>5</v>
      </c>
      <c r="C47" s="4" t="s">
        <v>5</v>
      </c>
      <c r="D47" s="4" t="s">
        <v>5</v>
      </c>
      <c r="E47" s="4" t="s">
        <v>5</v>
      </c>
      <c r="F47" s="4" t="s">
        <v>5</v>
      </c>
    </row>
    <row r="48" spans="1:6" ht="30">
      <c r="A48" s="3" t="s">
        <v>1140</v>
      </c>
      <c r="B48" s="4" t="s">
        <v>5</v>
      </c>
      <c r="C48" s="4" t="s">
        <v>5</v>
      </c>
      <c r="D48" s="4" t="s">
        <v>5</v>
      </c>
      <c r="E48" s="4" t="s">
        <v>5</v>
      </c>
      <c r="F48" s="4" t="s">
        <v>5</v>
      </c>
    </row>
    <row r="49" spans="1:6" ht="30">
      <c r="A49" s="2" t="s">
        <v>1144</v>
      </c>
      <c r="B49" s="4">
        <v>0</v>
      </c>
      <c r="C49" s="4">
        <v>0</v>
      </c>
      <c r="D49" s="4">
        <v>0</v>
      </c>
      <c r="E49" s="4">
        <v>0</v>
      </c>
      <c r="F49" s="4" t="s">
        <v>5</v>
      </c>
    </row>
    <row r="50" spans="1:6" ht="30">
      <c r="A50" s="2" t="s">
        <v>1145</v>
      </c>
      <c r="B50" s="4">
        <v>0</v>
      </c>
      <c r="C50" s="4" t="s">
        <v>5</v>
      </c>
      <c r="D50" s="4">
        <v>0</v>
      </c>
      <c r="E50" s="4" t="s">
        <v>5</v>
      </c>
      <c r="F50" s="4">
        <v>0</v>
      </c>
    </row>
    <row r="51" spans="1:6" ht="30">
      <c r="A51" s="2" t="s">
        <v>1129</v>
      </c>
      <c r="B51" s="4" t="s">
        <v>5</v>
      </c>
      <c r="C51" s="4" t="s">
        <v>5</v>
      </c>
      <c r="D51" s="4" t="s">
        <v>5</v>
      </c>
      <c r="E51" s="4" t="s">
        <v>5</v>
      </c>
      <c r="F51" s="4" t="s">
        <v>5</v>
      </c>
    </row>
    <row r="52" spans="1:6" ht="30">
      <c r="A52" s="3" t="s">
        <v>1140</v>
      </c>
      <c r="B52" s="4" t="s">
        <v>5</v>
      </c>
      <c r="C52" s="4" t="s">
        <v>5</v>
      </c>
      <c r="D52" s="4" t="s">
        <v>5</v>
      </c>
      <c r="E52" s="4" t="s">
        <v>5</v>
      </c>
      <c r="F52" s="4" t="s">
        <v>5</v>
      </c>
    </row>
    <row r="53" spans="1:6" ht="30">
      <c r="A53" s="2" t="s">
        <v>1144</v>
      </c>
      <c r="B53" s="4">
        <v>0</v>
      </c>
      <c r="C53" s="4">
        <v>0</v>
      </c>
      <c r="D53" s="4">
        <v>0</v>
      </c>
      <c r="E53" s="4">
        <v>0</v>
      </c>
      <c r="F53" s="4" t="s">
        <v>5</v>
      </c>
    </row>
    <row r="54" spans="1:6" ht="30">
      <c r="A54" s="2" t="s">
        <v>1145</v>
      </c>
      <c r="B54" s="4">
        <v>84</v>
      </c>
      <c r="C54" s="4" t="s">
        <v>5</v>
      </c>
      <c r="D54" s="4">
        <v>84</v>
      </c>
      <c r="E54" s="4" t="s">
        <v>5</v>
      </c>
      <c r="F54" s="4">
        <v>194</v>
      </c>
    </row>
    <row r="55" spans="1:6" ht="30">
      <c r="A55" s="2" t="s">
        <v>1156</v>
      </c>
      <c r="B55" s="4" t="s">
        <v>5</v>
      </c>
      <c r="C55" s="4" t="s">
        <v>5</v>
      </c>
      <c r="D55" s="4" t="s">
        <v>5</v>
      </c>
      <c r="E55" s="4" t="s">
        <v>5</v>
      </c>
      <c r="F55" s="4" t="s">
        <v>5</v>
      </c>
    </row>
    <row r="56" spans="1:6" ht="30">
      <c r="A56" s="3" t="s">
        <v>1140</v>
      </c>
      <c r="B56" s="4" t="s">
        <v>5</v>
      </c>
      <c r="C56" s="4" t="s">
        <v>5</v>
      </c>
      <c r="D56" s="4" t="s">
        <v>5</v>
      </c>
      <c r="E56" s="4" t="s">
        <v>5</v>
      </c>
      <c r="F56" s="4" t="s">
        <v>5</v>
      </c>
    </row>
    <row r="57" spans="1:6" ht="30">
      <c r="A57" s="2" t="s">
        <v>1144</v>
      </c>
      <c r="B57" s="4">
        <v>0</v>
      </c>
      <c r="C57" s="4">
        <v>0</v>
      </c>
      <c r="D57" s="4">
        <v>0</v>
      </c>
      <c r="E57" s="4">
        <v>0</v>
      </c>
      <c r="F57" s="4" t="s">
        <v>5</v>
      </c>
    </row>
    <row r="58" spans="1:6" ht="30">
      <c r="A58" s="2" t="s">
        <v>1145</v>
      </c>
      <c r="B58" s="4">
        <v>226</v>
      </c>
      <c r="C58" s="4" t="s">
        <v>5</v>
      </c>
      <c r="D58" s="4">
        <v>226</v>
      </c>
      <c r="E58" s="4" t="s">
        <v>5</v>
      </c>
      <c r="F58" s="4">
        <v>244</v>
      </c>
    </row>
    <row r="59" spans="1:6" ht="30">
      <c r="A59" s="2" t="s">
        <v>1157</v>
      </c>
      <c r="B59" s="4" t="s">
        <v>5</v>
      </c>
      <c r="C59" s="4" t="s">
        <v>5</v>
      </c>
      <c r="D59" s="4" t="s">
        <v>5</v>
      </c>
      <c r="E59" s="4" t="s">
        <v>5</v>
      </c>
      <c r="F59" s="4" t="s">
        <v>5</v>
      </c>
    </row>
    <row r="60" spans="1:6" ht="30">
      <c r="A60" s="3" t="s">
        <v>1140</v>
      </c>
      <c r="B60" s="4" t="s">
        <v>5</v>
      </c>
      <c r="C60" s="4" t="s">
        <v>5</v>
      </c>
      <c r="D60" s="4" t="s">
        <v>5</v>
      </c>
      <c r="E60" s="4" t="s">
        <v>5</v>
      </c>
      <c r="F60" s="4" t="s">
        <v>5</v>
      </c>
    </row>
    <row r="61" spans="1:6" ht="30">
      <c r="A61" s="2" t="s">
        <v>1144</v>
      </c>
      <c r="B61" s="4">
        <v>0</v>
      </c>
      <c r="C61" s="4">
        <v>0</v>
      </c>
      <c r="D61" s="4">
        <v>0</v>
      </c>
      <c r="E61" s="6">
        <v>1216</v>
      </c>
      <c r="F61" s="4" t="s">
        <v>5</v>
      </c>
    </row>
    <row r="62" spans="1:6" ht="30">
      <c r="A62" s="2" t="s">
        <v>1131</v>
      </c>
      <c r="B62" s="4" t="s">
        <v>5</v>
      </c>
      <c r="C62" s="4" t="s">
        <v>5</v>
      </c>
      <c r="D62" s="4" t="s">
        <v>5</v>
      </c>
      <c r="E62" s="4" t="s">
        <v>5</v>
      </c>
      <c r="F62" s="4" t="s">
        <v>5</v>
      </c>
    </row>
    <row r="63" spans="1:6" ht="30">
      <c r="A63" s="3" t="s">
        <v>1140</v>
      </c>
      <c r="B63" s="4" t="s">
        <v>5</v>
      </c>
      <c r="C63" s="4" t="s">
        <v>5</v>
      </c>
      <c r="D63" s="4" t="s">
        <v>5</v>
      </c>
      <c r="E63" s="4" t="s">
        <v>5</v>
      </c>
      <c r="F63" s="4" t="s">
        <v>5</v>
      </c>
    </row>
    <row r="64" spans="1:6" ht="30">
      <c r="A64" s="2" t="s">
        <v>1145</v>
      </c>
      <c r="B64" s="4">
        <v>51</v>
      </c>
      <c r="C64" s="4" t="s">
        <v>5</v>
      </c>
      <c r="D64" s="4">
        <v>51</v>
      </c>
      <c r="E64" s="4" t="s">
        <v>5</v>
      </c>
      <c r="F64" s="4">
        <v>75</v>
      </c>
    </row>
    <row r="65" spans="1:6">
      <c r="A65" s="2" t="s">
        <v>1126</v>
      </c>
      <c r="B65" s="4" t="s">
        <v>5</v>
      </c>
      <c r="C65" s="4" t="s">
        <v>5</v>
      </c>
      <c r="D65" s="4" t="s">
        <v>5</v>
      </c>
      <c r="E65" s="4" t="s">
        <v>5</v>
      </c>
      <c r="F65" s="4" t="s">
        <v>5</v>
      </c>
    </row>
    <row r="66" spans="1:6" ht="30">
      <c r="A66" s="3" t="s">
        <v>1140</v>
      </c>
      <c r="B66" s="4" t="s">
        <v>5</v>
      </c>
      <c r="C66" s="4" t="s">
        <v>5</v>
      </c>
      <c r="D66" s="4" t="s">
        <v>5</v>
      </c>
      <c r="E66" s="4" t="s">
        <v>5</v>
      </c>
      <c r="F66" s="4" t="s">
        <v>5</v>
      </c>
    </row>
    <row r="67" spans="1:6">
      <c r="A67" s="2" t="s">
        <v>1141</v>
      </c>
      <c r="B67" s="6">
        <v>6550</v>
      </c>
      <c r="C67" s="4" t="s">
        <v>5</v>
      </c>
      <c r="D67" s="6">
        <v>6550</v>
      </c>
      <c r="E67" s="4" t="s">
        <v>5</v>
      </c>
      <c r="F67" s="6">
        <v>7659</v>
      </c>
    </row>
    <row r="68" spans="1:6">
      <c r="A68" s="2" t="s">
        <v>1142</v>
      </c>
      <c r="B68" s="6">
        <v>7254</v>
      </c>
      <c r="C68" s="4" t="s">
        <v>5</v>
      </c>
      <c r="D68" s="6">
        <v>7254</v>
      </c>
      <c r="E68" s="4" t="s">
        <v>5</v>
      </c>
      <c r="F68" s="6">
        <v>8366</v>
      </c>
    </row>
    <row r="69" spans="1:6" ht="30">
      <c r="A69" s="2" t="s">
        <v>1143</v>
      </c>
      <c r="B69" s="4">
        <v>915</v>
      </c>
      <c r="C69" s="4" t="s">
        <v>5</v>
      </c>
      <c r="D69" s="4">
        <v>915</v>
      </c>
      <c r="E69" s="4" t="s">
        <v>5</v>
      </c>
      <c r="F69" s="4">
        <v>855</v>
      </c>
    </row>
    <row r="70" spans="1:6" ht="30">
      <c r="A70" s="2" t="s">
        <v>1144</v>
      </c>
      <c r="B70" s="6">
        <v>6210</v>
      </c>
      <c r="C70" s="6">
        <v>7858</v>
      </c>
      <c r="D70" s="6">
        <v>6692</v>
      </c>
      <c r="E70" s="6">
        <v>7942</v>
      </c>
      <c r="F70" s="4" t="s">
        <v>5</v>
      </c>
    </row>
    <row r="71" spans="1:6" ht="30">
      <c r="A71" s="2" t="s">
        <v>1145</v>
      </c>
      <c r="B71" s="6">
        <v>6558</v>
      </c>
      <c r="C71" s="4" t="s">
        <v>5</v>
      </c>
      <c r="D71" s="6">
        <v>6558</v>
      </c>
      <c r="E71" s="4" t="s">
        <v>5</v>
      </c>
      <c r="F71" s="6">
        <v>9669</v>
      </c>
    </row>
    <row r="72" spans="1:6" ht="30">
      <c r="A72" s="2" t="s">
        <v>1158</v>
      </c>
      <c r="B72" s="4" t="s">
        <v>5</v>
      </c>
      <c r="C72" s="4" t="s">
        <v>5</v>
      </c>
      <c r="D72" s="4" t="s">
        <v>5</v>
      </c>
      <c r="E72" s="4" t="s">
        <v>5</v>
      </c>
      <c r="F72" s="4" t="s">
        <v>5</v>
      </c>
    </row>
    <row r="73" spans="1:6" ht="30">
      <c r="A73" s="3" t="s">
        <v>1140</v>
      </c>
      <c r="B73" s="4" t="s">
        <v>5</v>
      </c>
      <c r="C73" s="4" t="s">
        <v>5</v>
      </c>
      <c r="D73" s="4" t="s">
        <v>5</v>
      </c>
      <c r="E73" s="4" t="s">
        <v>5</v>
      </c>
      <c r="F73" s="4" t="s">
        <v>5</v>
      </c>
    </row>
    <row r="74" spans="1:6" ht="30">
      <c r="A74" s="2" t="s">
        <v>1144</v>
      </c>
      <c r="B74" s="4">
        <v>0</v>
      </c>
      <c r="C74" s="4">
        <v>0</v>
      </c>
      <c r="D74" s="4">
        <v>0</v>
      </c>
      <c r="E74" s="4">
        <v>0</v>
      </c>
      <c r="F74" s="4" t="s">
        <v>5</v>
      </c>
    </row>
    <row r="75" spans="1:6" ht="30">
      <c r="A75" s="2" t="s">
        <v>1145</v>
      </c>
      <c r="B75" s="4">
        <v>0</v>
      </c>
      <c r="C75" s="4" t="s">
        <v>5</v>
      </c>
      <c r="D75" s="4">
        <v>0</v>
      </c>
      <c r="E75" s="4" t="s">
        <v>5</v>
      </c>
      <c r="F75" s="4">
        <v>0</v>
      </c>
    </row>
    <row r="76" spans="1:6" ht="45">
      <c r="A76" s="2" t="s">
        <v>1159</v>
      </c>
      <c r="B76" s="4" t="s">
        <v>5</v>
      </c>
      <c r="C76" s="4" t="s">
        <v>5</v>
      </c>
      <c r="D76" s="4" t="s">
        <v>5</v>
      </c>
      <c r="E76" s="4" t="s">
        <v>5</v>
      </c>
      <c r="F76" s="4" t="s">
        <v>5</v>
      </c>
    </row>
    <row r="77" spans="1:6" ht="30">
      <c r="A77" s="3" t="s">
        <v>1140</v>
      </c>
      <c r="B77" s="4" t="s">
        <v>5</v>
      </c>
      <c r="C77" s="4" t="s">
        <v>5</v>
      </c>
      <c r="D77" s="4" t="s">
        <v>5</v>
      </c>
      <c r="E77" s="4" t="s">
        <v>5</v>
      </c>
      <c r="F77" s="4" t="s">
        <v>5</v>
      </c>
    </row>
    <row r="78" spans="1:6" ht="30">
      <c r="A78" s="2" t="s">
        <v>1144</v>
      </c>
      <c r="B78" s="4">
        <v>0</v>
      </c>
      <c r="C78" s="4">
        <v>0</v>
      </c>
      <c r="D78" s="4">
        <v>0</v>
      </c>
      <c r="E78" s="4">
        <v>20</v>
      </c>
      <c r="F78" s="4" t="s">
        <v>5</v>
      </c>
    </row>
    <row r="79" spans="1:6" ht="30">
      <c r="A79" s="2" t="s">
        <v>1145</v>
      </c>
      <c r="B79" s="4">
        <v>0</v>
      </c>
      <c r="C79" s="4" t="s">
        <v>5</v>
      </c>
      <c r="D79" s="4">
        <v>0</v>
      </c>
      <c r="E79" s="4" t="s">
        <v>5</v>
      </c>
      <c r="F79" s="4">
        <v>52</v>
      </c>
    </row>
    <row r="80" spans="1:6" ht="30">
      <c r="A80" s="2" t="s">
        <v>1160</v>
      </c>
      <c r="B80" s="4" t="s">
        <v>5</v>
      </c>
      <c r="C80" s="4" t="s">
        <v>5</v>
      </c>
      <c r="D80" s="4" t="s">
        <v>5</v>
      </c>
      <c r="E80" s="4" t="s">
        <v>5</v>
      </c>
      <c r="F80" s="4" t="s">
        <v>5</v>
      </c>
    </row>
    <row r="81" spans="1:6" ht="30">
      <c r="A81" s="3" t="s">
        <v>1140</v>
      </c>
      <c r="B81" s="4" t="s">
        <v>5</v>
      </c>
      <c r="C81" s="4" t="s">
        <v>5</v>
      </c>
      <c r="D81" s="4" t="s">
        <v>5</v>
      </c>
      <c r="E81" s="4" t="s">
        <v>5</v>
      </c>
      <c r="F81" s="4" t="s">
        <v>5</v>
      </c>
    </row>
    <row r="82" spans="1:6" ht="30">
      <c r="A82" s="2" t="s">
        <v>1147</v>
      </c>
      <c r="B82" s="4">
        <v>0</v>
      </c>
      <c r="C82" s="4" t="s">
        <v>5</v>
      </c>
      <c r="D82" s="4">
        <v>0</v>
      </c>
      <c r="E82" s="4" t="s">
        <v>5</v>
      </c>
      <c r="F82" s="6">
        <v>1996</v>
      </c>
    </row>
    <row r="83" spans="1:6" ht="30">
      <c r="A83" s="2" t="s">
        <v>1148</v>
      </c>
      <c r="B83" s="4">
        <v>0</v>
      </c>
      <c r="C83" s="4" t="s">
        <v>5</v>
      </c>
      <c r="D83" s="4">
        <v>0</v>
      </c>
      <c r="E83" s="4" t="s">
        <v>5</v>
      </c>
      <c r="F83" s="6">
        <v>1999</v>
      </c>
    </row>
    <row r="84" spans="1:6" ht="30">
      <c r="A84" s="2" t="s">
        <v>1144</v>
      </c>
      <c r="B84" s="4">
        <v>0</v>
      </c>
      <c r="C84" s="6">
        <v>2312</v>
      </c>
      <c r="D84" s="4">
        <v>665</v>
      </c>
      <c r="E84" s="6">
        <v>2710</v>
      </c>
      <c r="F84" s="4" t="s">
        <v>5</v>
      </c>
    </row>
    <row r="85" spans="1:6" ht="30">
      <c r="A85" s="2" t="s">
        <v>1145</v>
      </c>
      <c r="B85" s="4">
        <v>0</v>
      </c>
      <c r="C85" s="4" t="s">
        <v>5</v>
      </c>
      <c r="D85" s="4">
        <v>0</v>
      </c>
      <c r="E85" s="4" t="s">
        <v>5</v>
      </c>
      <c r="F85" s="6">
        <v>2765</v>
      </c>
    </row>
    <row r="86" spans="1:6" ht="30">
      <c r="A86" s="2" t="s">
        <v>1161</v>
      </c>
      <c r="B86" s="4" t="s">
        <v>5</v>
      </c>
      <c r="C86" s="4" t="s">
        <v>5</v>
      </c>
      <c r="D86" s="4" t="s">
        <v>5</v>
      </c>
      <c r="E86" s="4" t="s">
        <v>5</v>
      </c>
      <c r="F86" s="4" t="s">
        <v>5</v>
      </c>
    </row>
    <row r="87" spans="1:6" ht="30">
      <c r="A87" s="3" t="s">
        <v>1140</v>
      </c>
      <c r="B87" s="4" t="s">
        <v>5</v>
      </c>
      <c r="C87" s="4" t="s">
        <v>5</v>
      </c>
      <c r="D87" s="4" t="s">
        <v>5</v>
      </c>
      <c r="E87" s="4" t="s">
        <v>5</v>
      </c>
      <c r="F87" s="4" t="s">
        <v>5</v>
      </c>
    </row>
    <row r="88" spans="1:6" ht="30">
      <c r="A88" s="2" t="s">
        <v>1144</v>
      </c>
      <c r="B88" s="4">
        <v>0</v>
      </c>
      <c r="C88" s="4">
        <v>0</v>
      </c>
      <c r="D88" s="4">
        <v>0</v>
      </c>
      <c r="E88" s="4">
        <v>0</v>
      </c>
      <c r="F88" s="4" t="s">
        <v>5</v>
      </c>
    </row>
    <row r="89" spans="1:6" ht="30">
      <c r="A89" s="2" t="s">
        <v>1145</v>
      </c>
      <c r="B89" s="4">
        <v>0</v>
      </c>
      <c r="C89" s="4" t="s">
        <v>5</v>
      </c>
      <c r="D89" s="4">
        <v>0</v>
      </c>
      <c r="E89" s="4" t="s">
        <v>5</v>
      </c>
      <c r="F89" s="4">
        <v>0</v>
      </c>
    </row>
    <row r="90" spans="1:6" ht="30">
      <c r="A90" s="2" t="s">
        <v>1128</v>
      </c>
      <c r="B90" s="4" t="s">
        <v>5</v>
      </c>
      <c r="C90" s="4" t="s">
        <v>5</v>
      </c>
      <c r="D90" s="4" t="s">
        <v>5</v>
      </c>
      <c r="E90" s="4" t="s">
        <v>5</v>
      </c>
      <c r="F90" s="4" t="s">
        <v>5</v>
      </c>
    </row>
    <row r="91" spans="1:6" ht="30">
      <c r="A91" s="3" t="s">
        <v>1140</v>
      </c>
      <c r="B91" s="4" t="s">
        <v>5</v>
      </c>
      <c r="C91" s="4" t="s">
        <v>5</v>
      </c>
      <c r="D91" s="4" t="s">
        <v>5</v>
      </c>
      <c r="E91" s="4" t="s">
        <v>5</v>
      </c>
      <c r="F91" s="4" t="s">
        <v>5</v>
      </c>
    </row>
    <row r="92" spans="1:6">
      <c r="A92" s="2" t="s">
        <v>1141</v>
      </c>
      <c r="B92" s="4">
        <v>0</v>
      </c>
      <c r="C92" s="4" t="s">
        <v>5</v>
      </c>
      <c r="D92" s="4">
        <v>0</v>
      </c>
      <c r="E92" s="4" t="s">
        <v>5</v>
      </c>
      <c r="F92" s="6">
        <v>1996</v>
      </c>
    </row>
    <row r="93" spans="1:6">
      <c r="A93" s="2" t="s">
        <v>1142</v>
      </c>
      <c r="B93" s="4">
        <v>0</v>
      </c>
      <c r="C93" s="4" t="s">
        <v>5</v>
      </c>
      <c r="D93" s="4">
        <v>0</v>
      </c>
      <c r="E93" s="4" t="s">
        <v>5</v>
      </c>
      <c r="F93" s="6">
        <v>1999</v>
      </c>
    </row>
    <row r="94" spans="1:6" ht="30">
      <c r="A94" s="2" t="s">
        <v>1143</v>
      </c>
      <c r="B94" s="4">
        <v>0</v>
      </c>
      <c r="C94" s="4" t="s">
        <v>5</v>
      </c>
      <c r="D94" s="4">
        <v>0</v>
      </c>
      <c r="E94" s="4" t="s">
        <v>5</v>
      </c>
      <c r="F94" s="4" t="s">
        <v>5</v>
      </c>
    </row>
    <row r="95" spans="1:6" ht="30">
      <c r="A95" s="2" t="s">
        <v>1144</v>
      </c>
      <c r="B95" s="4">
        <v>0</v>
      </c>
      <c r="C95" s="6">
        <v>2312</v>
      </c>
      <c r="D95" s="4">
        <v>665</v>
      </c>
      <c r="E95" s="6">
        <v>2730</v>
      </c>
      <c r="F95" s="4" t="s">
        <v>5</v>
      </c>
    </row>
    <row r="96" spans="1:6" ht="30">
      <c r="A96" s="2" t="s">
        <v>1145</v>
      </c>
      <c r="B96" s="4">
        <v>0</v>
      </c>
      <c r="C96" s="4" t="s">
        <v>5</v>
      </c>
      <c r="D96" s="4">
        <v>0</v>
      </c>
      <c r="E96" s="4" t="s">
        <v>5</v>
      </c>
      <c r="F96" s="6">
        <v>2817</v>
      </c>
    </row>
    <row r="97" spans="1:6" ht="30">
      <c r="A97" s="2" t="s">
        <v>1162</v>
      </c>
      <c r="B97" s="4" t="s">
        <v>5</v>
      </c>
      <c r="C97" s="4" t="s">
        <v>5</v>
      </c>
      <c r="D97" s="4" t="s">
        <v>5</v>
      </c>
      <c r="E97" s="4" t="s">
        <v>5</v>
      </c>
      <c r="F97" s="4" t="s">
        <v>5</v>
      </c>
    </row>
    <row r="98" spans="1:6" ht="30">
      <c r="A98" s="3" t="s">
        <v>1140</v>
      </c>
      <c r="B98" s="4" t="s">
        <v>5</v>
      </c>
      <c r="C98" s="4" t="s">
        <v>5</v>
      </c>
      <c r="D98" s="4" t="s">
        <v>5</v>
      </c>
      <c r="E98" s="4" t="s">
        <v>5</v>
      </c>
      <c r="F98" s="4" t="s">
        <v>5</v>
      </c>
    </row>
    <row r="99" spans="1:6" ht="30">
      <c r="A99" s="2" t="s">
        <v>1147</v>
      </c>
      <c r="B99" s="4">
        <v>263</v>
      </c>
      <c r="C99" s="4" t="s">
        <v>5</v>
      </c>
      <c r="D99" s="4">
        <v>263</v>
      </c>
      <c r="E99" s="4" t="s">
        <v>5</v>
      </c>
      <c r="F99" s="4">
        <v>168</v>
      </c>
    </row>
    <row r="100" spans="1:6" ht="30">
      <c r="A100" s="2" t="s">
        <v>1151</v>
      </c>
      <c r="B100" s="6">
        <v>3421</v>
      </c>
      <c r="C100" s="4" t="s">
        <v>5</v>
      </c>
      <c r="D100" s="6">
        <v>3421</v>
      </c>
      <c r="E100" s="4" t="s">
        <v>5</v>
      </c>
      <c r="F100" s="6">
        <v>3564</v>
      </c>
    </row>
    <row r="101" spans="1:6" ht="30">
      <c r="A101" s="2" t="s">
        <v>1148</v>
      </c>
      <c r="B101" s="4">
        <v>310</v>
      </c>
      <c r="C101" s="4" t="s">
        <v>5</v>
      </c>
      <c r="D101" s="4">
        <v>310</v>
      </c>
      <c r="E101" s="4" t="s">
        <v>5</v>
      </c>
      <c r="F101" s="4">
        <v>198</v>
      </c>
    </row>
    <row r="102" spans="1:6" ht="30">
      <c r="A102" s="2" t="s">
        <v>1152</v>
      </c>
      <c r="B102" s="6">
        <v>4030</v>
      </c>
      <c r="C102" s="4" t="s">
        <v>5</v>
      </c>
      <c r="D102" s="6">
        <v>4030</v>
      </c>
      <c r="E102" s="4" t="s">
        <v>5</v>
      </c>
      <c r="F102" s="6">
        <v>4203</v>
      </c>
    </row>
    <row r="103" spans="1:6" ht="30">
      <c r="A103" s="2" t="s">
        <v>1143</v>
      </c>
      <c r="B103" s="4">
        <v>794</v>
      </c>
      <c r="C103" s="4" t="s">
        <v>5</v>
      </c>
      <c r="D103" s="4">
        <v>794</v>
      </c>
      <c r="E103" s="4" t="s">
        <v>5</v>
      </c>
      <c r="F103" s="4">
        <v>827</v>
      </c>
    </row>
    <row r="104" spans="1:6" ht="30">
      <c r="A104" s="2" t="s">
        <v>1144</v>
      </c>
      <c r="B104" s="6">
        <v>3695</v>
      </c>
      <c r="C104" s="6">
        <v>3930</v>
      </c>
      <c r="D104" s="6">
        <v>3707</v>
      </c>
      <c r="E104" s="6">
        <v>3937</v>
      </c>
      <c r="F104" s="4" t="s">
        <v>5</v>
      </c>
    </row>
    <row r="105" spans="1:6" ht="30">
      <c r="A105" s="2" t="s">
        <v>1145</v>
      </c>
      <c r="B105" s="6">
        <v>1359</v>
      </c>
      <c r="C105" s="4" t="s">
        <v>5</v>
      </c>
      <c r="D105" s="6">
        <v>1359</v>
      </c>
      <c r="E105" s="4" t="s">
        <v>5</v>
      </c>
      <c r="F105" s="4">
        <v>293</v>
      </c>
    </row>
    <row r="106" spans="1:6" ht="45">
      <c r="A106" s="2" t="s">
        <v>1163</v>
      </c>
      <c r="B106" s="4" t="s">
        <v>5</v>
      </c>
      <c r="C106" s="4" t="s">
        <v>5</v>
      </c>
      <c r="D106" s="4" t="s">
        <v>5</v>
      </c>
      <c r="E106" s="4" t="s">
        <v>5</v>
      </c>
      <c r="F106" s="4" t="s">
        <v>5</v>
      </c>
    </row>
    <row r="107" spans="1:6" ht="30">
      <c r="A107" s="3" t="s">
        <v>1140</v>
      </c>
      <c r="B107" s="4" t="s">
        <v>5</v>
      </c>
      <c r="C107" s="4" t="s">
        <v>5</v>
      </c>
      <c r="D107" s="4" t="s">
        <v>5</v>
      </c>
      <c r="E107" s="4" t="s">
        <v>5</v>
      </c>
      <c r="F107" s="4" t="s">
        <v>5</v>
      </c>
    </row>
    <row r="108" spans="1:6" ht="30">
      <c r="A108" s="2" t="s">
        <v>1147</v>
      </c>
      <c r="B108" s="6">
        <v>1669</v>
      </c>
      <c r="C108" s="4" t="s">
        <v>5</v>
      </c>
      <c r="D108" s="6">
        <v>1669</v>
      </c>
      <c r="E108" s="4" t="s">
        <v>5</v>
      </c>
      <c r="F108" s="6">
        <v>1703</v>
      </c>
    </row>
    <row r="109" spans="1:6" ht="30">
      <c r="A109" s="2" t="s">
        <v>1151</v>
      </c>
      <c r="B109" s="6">
        <v>1197</v>
      </c>
      <c r="C109" s="4" t="s">
        <v>5</v>
      </c>
      <c r="D109" s="6">
        <v>1197</v>
      </c>
      <c r="E109" s="4" t="s">
        <v>5</v>
      </c>
      <c r="F109" s="4">
        <v>228</v>
      </c>
    </row>
    <row r="110" spans="1:6" ht="30">
      <c r="A110" s="2" t="s">
        <v>1148</v>
      </c>
      <c r="B110" s="6">
        <v>1697</v>
      </c>
      <c r="C110" s="4" t="s">
        <v>5</v>
      </c>
      <c r="D110" s="6">
        <v>1697</v>
      </c>
      <c r="E110" s="4" t="s">
        <v>5</v>
      </c>
      <c r="F110" s="6">
        <v>1734</v>
      </c>
    </row>
    <row r="111" spans="1:6" ht="30">
      <c r="A111" s="2" t="s">
        <v>1152</v>
      </c>
      <c r="B111" s="6">
        <v>1217</v>
      </c>
      <c r="C111" s="4" t="s">
        <v>5</v>
      </c>
      <c r="D111" s="6">
        <v>1217</v>
      </c>
      <c r="E111" s="4" t="s">
        <v>5</v>
      </c>
      <c r="F111" s="4">
        <v>232</v>
      </c>
    </row>
    <row r="112" spans="1:6" ht="30">
      <c r="A112" s="2" t="s">
        <v>1143</v>
      </c>
      <c r="B112" s="4">
        <v>121</v>
      </c>
      <c r="C112" s="4" t="s">
        <v>5</v>
      </c>
      <c r="D112" s="4">
        <v>121</v>
      </c>
      <c r="E112" s="4" t="s">
        <v>5</v>
      </c>
      <c r="F112" s="4">
        <v>28</v>
      </c>
    </row>
    <row r="113" spans="1:6" ht="30">
      <c r="A113" s="2" t="s">
        <v>1144</v>
      </c>
      <c r="B113" s="6">
        <v>2515</v>
      </c>
      <c r="C113" s="6">
        <v>1616</v>
      </c>
      <c r="D113" s="6">
        <v>2320</v>
      </c>
      <c r="E113" s="6">
        <v>1275</v>
      </c>
      <c r="F113" s="4" t="s">
        <v>5</v>
      </c>
    </row>
    <row r="114" spans="1:6" ht="30">
      <c r="A114" s="2" t="s">
        <v>1145</v>
      </c>
      <c r="B114" s="6">
        <v>5199</v>
      </c>
      <c r="C114" s="4" t="s">
        <v>5</v>
      </c>
      <c r="D114" s="6">
        <v>5199</v>
      </c>
      <c r="E114" s="4" t="s">
        <v>5</v>
      </c>
      <c r="F114" s="6">
        <v>6559</v>
      </c>
    </row>
    <row r="115" spans="1:6" ht="30">
      <c r="A115" s="2" t="s">
        <v>1127</v>
      </c>
      <c r="B115" s="4" t="s">
        <v>5</v>
      </c>
      <c r="C115" s="4" t="s">
        <v>5</v>
      </c>
      <c r="D115" s="4" t="s">
        <v>5</v>
      </c>
      <c r="E115" s="4" t="s">
        <v>5</v>
      </c>
      <c r="F115" s="4" t="s">
        <v>5</v>
      </c>
    </row>
    <row r="116" spans="1:6" ht="30">
      <c r="A116" s="3" t="s">
        <v>1140</v>
      </c>
      <c r="B116" s="4" t="s">
        <v>5</v>
      </c>
      <c r="C116" s="4" t="s">
        <v>5</v>
      </c>
      <c r="D116" s="4" t="s">
        <v>5</v>
      </c>
      <c r="E116" s="4" t="s">
        <v>5</v>
      </c>
      <c r="F116" s="4" t="s">
        <v>5</v>
      </c>
    </row>
    <row r="117" spans="1:6">
      <c r="A117" s="2" t="s">
        <v>1141</v>
      </c>
      <c r="B117" s="6">
        <v>6550</v>
      </c>
      <c r="C117" s="4" t="s">
        <v>5</v>
      </c>
      <c r="D117" s="6">
        <v>6550</v>
      </c>
      <c r="E117" s="4" t="s">
        <v>5</v>
      </c>
      <c r="F117" s="6">
        <v>5663</v>
      </c>
    </row>
    <row r="118" spans="1:6">
      <c r="A118" s="2" t="s">
        <v>1142</v>
      </c>
      <c r="B118" s="6">
        <v>7254</v>
      </c>
      <c r="C118" s="4" t="s">
        <v>5</v>
      </c>
      <c r="D118" s="6">
        <v>7254</v>
      </c>
      <c r="E118" s="4" t="s">
        <v>5</v>
      </c>
      <c r="F118" s="6">
        <v>6367</v>
      </c>
    </row>
    <row r="119" spans="1:6" ht="30">
      <c r="A119" s="2" t="s">
        <v>1143</v>
      </c>
      <c r="B119" s="4">
        <v>915</v>
      </c>
      <c r="C119" s="4" t="s">
        <v>5</v>
      </c>
      <c r="D119" s="4">
        <v>915</v>
      </c>
      <c r="E119" s="4" t="s">
        <v>5</v>
      </c>
      <c r="F119" s="4">
        <v>855</v>
      </c>
    </row>
    <row r="120" spans="1:6" ht="30">
      <c r="A120" s="2" t="s">
        <v>1144</v>
      </c>
      <c r="B120" s="6">
        <v>6210</v>
      </c>
      <c r="C120" s="6">
        <v>5546</v>
      </c>
      <c r="D120" s="6">
        <v>6027</v>
      </c>
      <c r="E120" s="6">
        <v>5212</v>
      </c>
      <c r="F120" s="4" t="s">
        <v>5</v>
      </c>
    </row>
    <row r="121" spans="1:6" ht="30">
      <c r="A121" s="2" t="s">
        <v>1145</v>
      </c>
      <c r="B121" s="6">
        <v>6558</v>
      </c>
      <c r="C121" s="4" t="s">
        <v>5</v>
      </c>
      <c r="D121" s="6">
        <v>6558</v>
      </c>
      <c r="E121" s="4" t="s">
        <v>5</v>
      </c>
      <c r="F121" s="6">
        <v>6852</v>
      </c>
    </row>
    <row r="122" spans="1:6" ht="30">
      <c r="A122" s="2" t="s">
        <v>1164</v>
      </c>
      <c r="B122" s="4" t="s">
        <v>5</v>
      </c>
      <c r="C122" s="4" t="s">
        <v>5</v>
      </c>
      <c r="D122" s="4" t="s">
        <v>5</v>
      </c>
      <c r="E122" s="4" t="s">
        <v>5</v>
      </c>
      <c r="F122" s="4" t="s">
        <v>5</v>
      </c>
    </row>
    <row r="123" spans="1:6" ht="30">
      <c r="A123" s="3" t="s">
        <v>1140</v>
      </c>
      <c r="B123" s="4" t="s">
        <v>5</v>
      </c>
      <c r="C123" s="4" t="s">
        <v>5</v>
      </c>
      <c r="D123" s="4" t="s">
        <v>5</v>
      </c>
      <c r="E123" s="4" t="s">
        <v>5</v>
      </c>
      <c r="F123" s="4" t="s">
        <v>5</v>
      </c>
    </row>
    <row r="124" spans="1:6" ht="30">
      <c r="A124" s="2" t="s">
        <v>1144</v>
      </c>
      <c r="B124" s="4">
        <v>0</v>
      </c>
      <c r="C124" s="4">
        <v>0</v>
      </c>
      <c r="D124" s="4">
        <v>0</v>
      </c>
      <c r="E124" s="4">
        <v>0</v>
      </c>
      <c r="F124" s="4" t="s">
        <v>5</v>
      </c>
    </row>
    <row r="125" spans="1:6" ht="30">
      <c r="A125" s="2" t="s">
        <v>1145</v>
      </c>
      <c r="B125" s="4">
        <v>0</v>
      </c>
      <c r="C125" s="4" t="s">
        <v>5</v>
      </c>
      <c r="D125" s="4">
        <v>0</v>
      </c>
      <c r="E125" s="4" t="s">
        <v>5</v>
      </c>
      <c r="F125" s="4">
        <v>0</v>
      </c>
    </row>
    <row r="126" spans="1:6" ht="30">
      <c r="A126" s="2" t="s">
        <v>1165</v>
      </c>
      <c r="B126" s="4" t="s">
        <v>5</v>
      </c>
      <c r="C126" s="4" t="s">
        <v>5</v>
      </c>
      <c r="D126" s="4" t="s">
        <v>5</v>
      </c>
      <c r="E126" s="4" t="s">
        <v>5</v>
      </c>
      <c r="F126" s="4" t="s">
        <v>5</v>
      </c>
    </row>
    <row r="127" spans="1:6" ht="30">
      <c r="A127" s="3" t="s">
        <v>1140</v>
      </c>
      <c r="B127" s="4" t="s">
        <v>5</v>
      </c>
      <c r="C127" s="4" t="s">
        <v>5</v>
      </c>
      <c r="D127" s="4" t="s">
        <v>5</v>
      </c>
      <c r="E127" s="4" t="s">
        <v>5</v>
      </c>
      <c r="F127" s="4" t="s">
        <v>5</v>
      </c>
    </row>
    <row r="128" spans="1:6" ht="30">
      <c r="A128" s="2" t="s">
        <v>1144</v>
      </c>
      <c r="B128" s="4">
        <v>0</v>
      </c>
      <c r="C128" s="4">
        <v>0</v>
      </c>
      <c r="D128" s="4">
        <v>0</v>
      </c>
      <c r="E128" s="4">
        <v>0</v>
      </c>
      <c r="F128" s="4" t="s">
        <v>5</v>
      </c>
    </row>
    <row r="129" spans="1:6" ht="30">
      <c r="A129" s="2" t="s">
        <v>1166</v>
      </c>
      <c r="B129" s="4" t="s">
        <v>5</v>
      </c>
      <c r="C129" s="4" t="s">
        <v>5</v>
      </c>
      <c r="D129" s="4" t="s">
        <v>5</v>
      </c>
      <c r="E129" s="4" t="s">
        <v>5</v>
      </c>
      <c r="F129" s="4" t="s">
        <v>5</v>
      </c>
    </row>
    <row r="130" spans="1:6" ht="30">
      <c r="A130" s="3" t="s">
        <v>1140</v>
      </c>
      <c r="B130" s="4" t="s">
        <v>5</v>
      </c>
      <c r="C130" s="4" t="s">
        <v>5</v>
      </c>
      <c r="D130" s="4" t="s">
        <v>5</v>
      </c>
      <c r="E130" s="4" t="s">
        <v>5</v>
      </c>
      <c r="F130" s="4" t="s">
        <v>5</v>
      </c>
    </row>
    <row r="131" spans="1:6" ht="30">
      <c r="A131" s="2" t="s">
        <v>1145</v>
      </c>
      <c r="B131" s="4">
        <v>0</v>
      </c>
      <c r="C131" s="4" t="s">
        <v>5</v>
      </c>
      <c r="D131" s="4">
        <v>0</v>
      </c>
      <c r="E131" s="4" t="s">
        <v>5</v>
      </c>
      <c r="F131" s="4">
        <v>0</v>
      </c>
    </row>
    <row r="132" spans="1:6">
      <c r="A132" s="2" t="s">
        <v>1077</v>
      </c>
      <c r="B132" s="4" t="s">
        <v>5</v>
      </c>
      <c r="C132" s="4" t="s">
        <v>5</v>
      </c>
      <c r="D132" s="4" t="s">
        <v>5</v>
      </c>
      <c r="E132" s="4" t="s">
        <v>5</v>
      </c>
      <c r="F132" s="4" t="s">
        <v>5</v>
      </c>
    </row>
    <row r="133" spans="1:6" ht="30">
      <c r="A133" s="3" t="s">
        <v>1140</v>
      </c>
      <c r="B133" s="4" t="s">
        <v>5</v>
      </c>
      <c r="C133" s="4" t="s">
        <v>5</v>
      </c>
      <c r="D133" s="4" t="s">
        <v>5</v>
      </c>
      <c r="E133" s="4" t="s">
        <v>5</v>
      </c>
      <c r="F133" s="4" t="s">
        <v>5</v>
      </c>
    </row>
    <row r="134" spans="1:6">
      <c r="A134" s="2" t="s">
        <v>1141</v>
      </c>
      <c r="B134" s="4" t="s">
        <v>5</v>
      </c>
      <c r="C134" s="4" t="s">
        <v>5</v>
      </c>
      <c r="D134" s="4" t="s">
        <v>5</v>
      </c>
      <c r="E134" s="4" t="s">
        <v>5</v>
      </c>
      <c r="F134" s="6">
        <v>45126</v>
      </c>
    </row>
    <row r="135" spans="1:6">
      <c r="A135" s="2" t="s">
        <v>1142</v>
      </c>
      <c r="B135" s="4" t="s">
        <v>5</v>
      </c>
      <c r="C135" s="4" t="s">
        <v>5</v>
      </c>
      <c r="D135" s="4" t="s">
        <v>5</v>
      </c>
      <c r="E135" s="4" t="s">
        <v>5</v>
      </c>
      <c r="F135" s="6">
        <v>50419</v>
      </c>
    </row>
    <row r="136" spans="1:6" ht="30">
      <c r="A136" s="2" t="s">
        <v>1143</v>
      </c>
      <c r="B136" s="4" t="s">
        <v>5</v>
      </c>
      <c r="C136" s="4" t="s">
        <v>5</v>
      </c>
      <c r="D136" s="4" t="s">
        <v>5</v>
      </c>
      <c r="E136" s="4" t="s">
        <v>5</v>
      </c>
      <c r="F136" s="6">
        <v>2893</v>
      </c>
    </row>
    <row r="137" spans="1:6" ht="30">
      <c r="A137" s="2" t="s">
        <v>1144</v>
      </c>
      <c r="B137" s="4">
        <v>0</v>
      </c>
      <c r="C137" s="6">
        <v>43860</v>
      </c>
      <c r="D137" s="6">
        <v>15042</v>
      </c>
      <c r="E137" s="6">
        <v>43766</v>
      </c>
      <c r="F137" s="4" t="s">
        <v>5</v>
      </c>
    </row>
    <row r="138" spans="1:6" ht="30">
      <c r="A138" s="2" t="s">
        <v>1167</v>
      </c>
      <c r="B138" s="4" t="s">
        <v>5</v>
      </c>
      <c r="C138" s="4" t="s">
        <v>5</v>
      </c>
      <c r="D138" s="4" t="s">
        <v>5</v>
      </c>
      <c r="E138" s="4" t="s">
        <v>5</v>
      </c>
      <c r="F138" s="4" t="s">
        <v>5</v>
      </c>
    </row>
    <row r="139" spans="1:6" ht="30">
      <c r="A139" s="3" t="s">
        <v>1140</v>
      </c>
      <c r="B139" s="4" t="s">
        <v>5</v>
      </c>
      <c r="C139" s="4" t="s">
        <v>5</v>
      </c>
      <c r="D139" s="4" t="s">
        <v>5</v>
      </c>
      <c r="E139" s="4" t="s">
        <v>5</v>
      </c>
      <c r="F139" s="4" t="s">
        <v>5</v>
      </c>
    </row>
    <row r="140" spans="1:6" ht="30">
      <c r="A140" s="2" t="s">
        <v>1151</v>
      </c>
      <c r="B140" s="4">
        <v>0</v>
      </c>
      <c r="C140" s="4" t="s">
        <v>5</v>
      </c>
      <c r="D140" s="4">
        <v>0</v>
      </c>
      <c r="E140" s="4" t="s">
        <v>5</v>
      </c>
      <c r="F140" s="6">
        <v>2643</v>
      </c>
    </row>
    <row r="141" spans="1:6" ht="30">
      <c r="A141" s="2" t="s">
        <v>1152</v>
      </c>
      <c r="B141" s="4">
        <v>0</v>
      </c>
      <c r="C141" s="4" t="s">
        <v>5</v>
      </c>
      <c r="D141" s="4">
        <v>0</v>
      </c>
      <c r="E141" s="4" t="s">
        <v>5</v>
      </c>
      <c r="F141" s="6">
        <v>2812</v>
      </c>
    </row>
    <row r="142" spans="1:6" ht="30">
      <c r="A142" s="2" t="s">
        <v>1143</v>
      </c>
      <c r="B142" s="4">
        <v>0</v>
      </c>
      <c r="C142" s="4" t="s">
        <v>5</v>
      </c>
      <c r="D142" s="4">
        <v>0</v>
      </c>
      <c r="E142" s="4" t="s">
        <v>5</v>
      </c>
      <c r="F142" s="4">
        <v>369</v>
      </c>
    </row>
    <row r="143" spans="1:6" ht="30">
      <c r="A143" s="2" t="s">
        <v>1144</v>
      </c>
      <c r="B143" s="4">
        <v>0</v>
      </c>
      <c r="C143" s="6">
        <v>4260</v>
      </c>
      <c r="D143" s="4">
        <v>881</v>
      </c>
      <c r="E143" s="6">
        <v>3865</v>
      </c>
      <c r="F143" s="4" t="s">
        <v>5</v>
      </c>
    </row>
    <row r="144" spans="1:6" ht="30">
      <c r="A144" s="2" t="s">
        <v>1168</v>
      </c>
      <c r="B144" s="4" t="s">
        <v>5</v>
      </c>
      <c r="C144" s="4" t="s">
        <v>5</v>
      </c>
      <c r="D144" s="4" t="s">
        <v>5</v>
      </c>
      <c r="E144" s="4" t="s">
        <v>5</v>
      </c>
      <c r="F144" s="4" t="s">
        <v>5</v>
      </c>
    </row>
    <row r="145" spans="1:6" ht="30">
      <c r="A145" s="3" t="s">
        <v>1140</v>
      </c>
      <c r="B145" s="4" t="s">
        <v>5</v>
      </c>
      <c r="C145" s="4" t="s">
        <v>5</v>
      </c>
      <c r="D145" s="4" t="s">
        <v>5</v>
      </c>
      <c r="E145" s="4" t="s">
        <v>5</v>
      </c>
      <c r="F145" s="4" t="s">
        <v>5</v>
      </c>
    </row>
    <row r="146" spans="1:6" ht="30">
      <c r="A146" s="2" t="s">
        <v>1147</v>
      </c>
      <c r="B146" s="4">
        <v>0</v>
      </c>
      <c r="C146" s="4" t="s">
        <v>5</v>
      </c>
      <c r="D146" s="4">
        <v>0</v>
      </c>
      <c r="E146" s="4" t="s">
        <v>5</v>
      </c>
      <c r="F146" s="4">
        <v>384</v>
      </c>
    </row>
    <row r="147" spans="1:6" ht="30">
      <c r="A147" s="2" t="s">
        <v>1151</v>
      </c>
      <c r="B147" s="4">
        <v>0</v>
      </c>
      <c r="C147" s="4" t="s">
        <v>5</v>
      </c>
      <c r="D147" s="4">
        <v>0</v>
      </c>
      <c r="E147" s="4" t="s">
        <v>5</v>
      </c>
      <c r="F147" s="6">
        <v>32436</v>
      </c>
    </row>
    <row r="148" spans="1:6" ht="30">
      <c r="A148" s="2" t="s">
        <v>1148</v>
      </c>
      <c r="B148" s="4">
        <v>0</v>
      </c>
      <c r="C148" s="4" t="s">
        <v>5</v>
      </c>
      <c r="D148" s="4">
        <v>0</v>
      </c>
      <c r="E148" s="4" t="s">
        <v>5</v>
      </c>
      <c r="F148" s="4">
        <v>406</v>
      </c>
    </row>
    <row r="149" spans="1:6" ht="30">
      <c r="A149" s="2" t="s">
        <v>1152</v>
      </c>
      <c r="B149" s="4">
        <v>0</v>
      </c>
      <c r="C149" s="4" t="s">
        <v>5</v>
      </c>
      <c r="D149" s="4">
        <v>0</v>
      </c>
      <c r="E149" s="4" t="s">
        <v>5</v>
      </c>
      <c r="F149" s="6">
        <v>37392</v>
      </c>
    </row>
    <row r="150" spans="1:6" ht="30">
      <c r="A150" s="2" t="s">
        <v>1143</v>
      </c>
      <c r="B150" s="4">
        <v>0</v>
      </c>
      <c r="C150" s="4" t="s">
        <v>5</v>
      </c>
      <c r="D150" s="4">
        <v>0</v>
      </c>
      <c r="E150" s="4" t="s">
        <v>5</v>
      </c>
      <c r="F150" s="6">
        <v>1444</v>
      </c>
    </row>
    <row r="151" spans="1:6" ht="30">
      <c r="A151" s="2" t="s">
        <v>1144</v>
      </c>
      <c r="B151" s="4">
        <v>0</v>
      </c>
      <c r="C151" s="6">
        <v>23596</v>
      </c>
      <c r="D151" s="6">
        <v>10940</v>
      </c>
      <c r="E151" s="6">
        <v>22639</v>
      </c>
      <c r="F151" s="4" t="s">
        <v>5</v>
      </c>
    </row>
    <row r="152" spans="1:6" ht="30">
      <c r="A152" s="2" t="s">
        <v>1169</v>
      </c>
      <c r="B152" s="4" t="s">
        <v>5</v>
      </c>
      <c r="C152" s="4" t="s">
        <v>5</v>
      </c>
      <c r="D152" s="4" t="s">
        <v>5</v>
      </c>
      <c r="E152" s="4" t="s">
        <v>5</v>
      </c>
      <c r="F152" s="4" t="s">
        <v>5</v>
      </c>
    </row>
    <row r="153" spans="1:6" ht="30">
      <c r="A153" s="3" t="s">
        <v>1140</v>
      </c>
      <c r="B153" s="4" t="s">
        <v>5</v>
      </c>
      <c r="C153" s="4" t="s">
        <v>5</v>
      </c>
      <c r="D153" s="4" t="s">
        <v>5</v>
      </c>
      <c r="E153" s="4" t="s">
        <v>5</v>
      </c>
      <c r="F153" s="4" t="s">
        <v>5</v>
      </c>
    </row>
    <row r="154" spans="1:6" ht="30">
      <c r="A154" s="2" t="s">
        <v>1151</v>
      </c>
      <c r="B154" s="4">
        <v>0</v>
      </c>
      <c r="C154" s="4" t="s">
        <v>5</v>
      </c>
      <c r="D154" s="4">
        <v>0</v>
      </c>
      <c r="E154" s="4" t="s">
        <v>5</v>
      </c>
      <c r="F154" s="6">
        <v>3932</v>
      </c>
    </row>
    <row r="155" spans="1:6" ht="30">
      <c r="A155" s="2" t="s">
        <v>1152</v>
      </c>
      <c r="B155" s="4">
        <v>0</v>
      </c>
      <c r="C155" s="4" t="s">
        <v>5</v>
      </c>
      <c r="D155" s="4">
        <v>0</v>
      </c>
      <c r="E155" s="4" t="s">
        <v>5</v>
      </c>
      <c r="F155" s="6">
        <v>4262</v>
      </c>
    </row>
    <row r="156" spans="1:6" ht="30">
      <c r="A156" s="2" t="s">
        <v>1143</v>
      </c>
      <c r="B156" s="4">
        <v>0</v>
      </c>
      <c r="C156" s="4" t="s">
        <v>5</v>
      </c>
      <c r="D156" s="4">
        <v>0</v>
      </c>
      <c r="E156" s="4" t="s">
        <v>5</v>
      </c>
      <c r="F156" s="4">
        <v>565</v>
      </c>
    </row>
    <row r="157" spans="1:6" ht="30">
      <c r="A157" s="2" t="s">
        <v>1144</v>
      </c>
      <c r="B157" s="4">
        <v>0</v>
      </c>
      <c r="C157" s="6">
        <v>6225</v>
      </c>
      <c r="D157" s="6">
        <v>1311</v>
      </c>
      <c r="E157" s="6">
        <v>6739</v>
      </c>
      <c r="F157" s="4" t="s">
        <v>5</v>
      </c>
    </row>
    <row r="158" spans="1:6" ht="30">
      <c r="A158" s="2" t="s">
        <v>1170</v>
      </c>
      <c r="B158" s="4" t="s">
        <v>5</v>
      </c>
      <c r="C158" s="4" t="s">
        <v>5</v>
      </c>
      <c r="D158" s="4" t="s">
        <v>5</v>
      </c>
      <c r="E158" s="4" t="s">
        <v>5</v>
      </c>
      <c r="F158" s="4" t="s">
        <v>5</v>
      </c>
    </row>
    <row r="159" spans="1:6" ht="30">
      <c r="A159" s="3" t="s">
        <v>1140</v>
      </c>
      <c r="B159" s="4" t="s">
        <v>5</v>
      </c>
      <c r="C159" s="4" t="s">
        <v>5</v>
      </c>
      <c r="D159" s="4" t="s">
        <v>5</v>
      </c>
      <c r="E159" s="4" t="s">
        <v>5</v>
      </c>
      <c r="F159" s="4" t="s">
        <v>5</v>
      </c>
    </row>
    <row r="160" spans="1:6" ht="30">
      <c r="A160" s="2" t="s">
        <v>1144</v>
      </c>
      <c r="B160" s="4">
        <v>0</v>
      </c>
      <c r="C160" s="4">
        <v>0</v>
      </c>
      <c r="D160" s="4">
        <v>0</v>
      </c>
      <c r="E160" s="4">
        <v>0</v>
      </c>
      <c r="F160" s="4" t="s">
        <v>5</v>
      </c>
    </row>
    <row r="161" spans="1:6" ht="30">
      <c r="A161" s="2" t="s">
        <v>1124</v>
      </c>
      <c r="B161" s="4" t="s">
        <v>5</v>
      </c>
      <c r="C161" s="4" t="s">
        <v>5</v>
      </c>
      <c r="D161" s="4" t="s">
        <v>5</v>
      </c>
      <c r="E161" s="4" t="s">
        <v>5</v>
      </c>
      <c r="F161" s="4" t="s">
        <v>5</v>
      </c>
    </row>
    <row r="162" spans="1:6" ht="30">
      <c r="A162" s="3" t="s">
        <v>1140</v>
      </c>
      <c r="B162" s="4" t="s">
        <v>5</v>
      </c>
      <c r="C162" s="4" t="s">
        <v>5</v>
      </c>
      <c r="D162" s="4" t="s">
        <v>5</v>
      </c>
      <c r="E162" s="4" t="s">
        <v>5</v>
      </c>
      <c r="F162" s="4" t="s">
        <v>5</v>
      </c>
    </row>
    <row r="163" spans="1:6">
      <c r="A163" s="2" t="s">
        <v>1141</v>
      </c>
      <c r="B163" s="4" t="s">
        <v>5</v>
      </c>
      <c r="C163" s="4" t="s">
        <v>5</v>
      </c>
      <c r="D163" s="4" t="s">
        <v>5</v>
      </c>
      <c r="E163" s="4" t="s">
        <v>5</v>
      </c>
      <c r="F163" s="6">
        <v>45126</v>
      </c>
    </row>
    <row r="164" spans="1:6">
      <c r="A164" s="2" t="s">
        <v>1142</v>
      </c>
      <c r="B164" s="4" t="s">
        <v>5</v>
      </c>
      <c r="C164" s="4" t="s">
        <v>5</v>
      </c>
      <c r="D164" s="4" t="s">
        <v>5</v>
      </c>
      <c r="E164" s="4" t="s">
        <v>5</v>
      </c>
      <c r="F164" s="6">
        <v>50419</v>
      </c>
    </row>
    <row r="165" spans="1:6" ht="30">
      <c r="A165" s="2" t="s">
        <v>1143</v>
      </c>
      <c r="B165" s="4" t="s">
        <v>5</v>
      </c>
      <c r="C165" s="4" t="s">
        <v>5</v>
      </c>
      <c r="D165" s="4" t="s">
        <v>5</v>
      </c>
      <c r="E165" s="4" t="s">
        <v>5</v>
      </c>
      <c r="F165" s="6">
        <v>2893</v>
      </c>
    </row>
    <row r="166" spans="1:6" ht="30">
      <c r="A166" s="2" t="s">
        <v>1144</v>
      </c>
      <c r="B166" s="4">
        <v>0</v>
      </c>
      <c r="C166" s="6">
        <v>43860</v>
      </c>
      <c r="D166" s="6">
        <v>15042</v>
      </c>
      <c r="E166" s="6">
        <v>43766</v>
      </c>
      <c r="F166" s="4" t="s">
        <v>5</v>
      </c>
    </row>
    <row r="167" spans="1:6" ht="30">
      <c r="A167" s="2" t="s">
        <v>1171</v>
      </c>
      <c r="B167" s="4" t="s">
        <v>5</v>
      </c>
      <c r="C167" s="4" t="s">
        <v>5</v>
      </c>
      <c r="D167" s="4" t="s">
        <v>5</v>
      </c>
      <c r="E167" s="4" t="s">
        <v>5</v>
      </c>
      <c r="F167" s="4" t="s">
        <v>5</v>
      </c>
    </row>
    <row r="168" spans="1:6" ht="30">
      <c r="A168" s="3" t="s">
        <v>1140</v>
      </c>
      <c r="B168" s="4" t="s">
        <v>5</v>
      </c>
      <c r="C168" s="4" t="s">
        <v>5</v>
      </c>
      <c r="D168" s="4" t="s">
        <v>5</v>
      </c>
      <c r="E168" s="4" t="s">
        <v>5</v>
      </c>
      <c r="F168" s="4" t="s">
        <v>5</v>
      </c>
    </row>
    <row r="169" spans="1:6" ht="30">
      <c r="A169" s="2" t="s">
        <v>1144</v>
      </c>
      <c r="B169" s="4">
        <v>0</v>
      </c>
      <c r="C169" s="4">
        <v>0</v>
      </c>
      <c r="D169" s="4">
        <v>0</v>
      </c>
      <c r="E169" s="4">
        <v>0</v>
      </c>
      <c r="F169" s="4" t="s">
        <v>5</v>
      </c>
    </row>
    <row r="170" spans="1:6" ht="30">
      <c r="A170" s="2" t="s">
        <v>1172</v>
      </c>
      <c r="B170" s="4" t="s">
        <v>5</v>
      </c>
      <c r="C170" s="4" t="s">
        <v>5</v>
      </c>
      <c r="D170" s="4" t="s">
        <v>5</v>
      </c>
      <c r="E170" s="4" t="s">
        <v>5</v>
      </c>
      <c r="F170" s="4" t="s">
        <v>5</v>
      </c>
    </row>
    <row r="171" spans="1:6" ht="30">
      <c r="A171" s="3" t="s">
        <v>1140</v>
      </c>
      <c r="B171" s="4" t="s">
        <v>5</v>
      </c>
      <c r="C171" s="4" t="s">
        <v>5</v>
      </c>
      <c r="D171" s="4" t="s">
        <v>5</v>
      </c>
      <c r="E171" s="4" t="s">
        <v>5</v>
      </c>
      <c r="F171" s="4" t="s">
        <v>5</v>
      </c>
    </row>
    <row r="172" spans="1:6" ht="30">
      <c r="A172" s="2" t="s">
        <v>1144</v>
      </c>
      <c r="B172" s="4">
        <v>0</v>
      </c>
      <c r="C172" s="4">
        <v>0</v>
      </c>
      <c r="D172" s="4">
        <v>0</v>
      </c>
      <c r="E172" s="4">
        <v>0</v>
      </c>
      <c r="F172" s="4" t="s">
        <v>5</v>
      </c>
    </row>
    <row r="173" spans="1:6" ht="30">
      <c r="A173" s="2" t="s">
        <v>1123</v>
      </c>
      <c r="B173" s="4" t="s">
        <v>5</v>
      </c>
      <c r="C173" s="4" t="s">
        <v>5</v>
      </c>
      <c r="D173" s="4" t="s">
        <v>5</v>
      </c>
      <c r="E173" s="4" t="s">
        <v>5</v>
      </c>
      <c r="F173" s="4" t="s">
        <v>5</v>
      </c>
    </row>
    <row r="174" spans="1:6" ht="30">
      <c r="A174" s="3" t="s">
        <v>1140</v>
      </c>
      <c r="B174" s="4" t="s">
        <v>5</v>
      </c>
      <c r="C174" s="4" t="s">
        <v>5</v>
      </c>
      <c r="D174" s="4" t="s">
        <v>5</v>
      </c>
      <c r="E174" s="4" t="s">
        <v>5</v>
      </c>
      <c r="F174" s="4" t="s">
        <v>5</v>
      </c>
    </row>
    <row r="175" spans="1:6" ht="30">
      <c r="A175" s="2" t="s">
        <v>1144</v>
      </c>
      <c r="B175" s="4">
        <v>0</v>
      </c>
      <c r="C175" s="4">
        <v>0</v>
      </c>
      <c r="D175" s="4">
        <v>0</v>
      </c>
      <c r="E175" s="4">
        <v>0</v>
      </c>
      <c r="F175" s="4" t="s">
        <v>5</v>
      </c>
    </row>
    <row r="176" spans="1:6" ht="30">
      <c r="A176" s="2" t="s">
        <v>1173</v>
      </c>
      <c r="B176" s="4" t="s">
        <v>5</v>
      </c>
      <c r="C176" s="4" t="s">
        <v>5</v>
      </c>
      <c r="D176" s="4" t="s">
        <v>5</v>
      </c>
      <c r="E176" s="4" t="s">
        <v>5</v>
      </c>
      <c r="F176" s="4" t="s">
        <v>5</v>
      </c>
    </row>
    <row r="177" spans="1:6" ht="30">
      <c r="A177" s="3" t="s">
        <v>1140</v>
      </c>
      <c r="B177" s="4" t="s">
        <v>5</v>
      </c>
      <c r="C177" s="4" t="s">
        <v>5</v>
      </c>
      <c r="D177" s="4" t="s">
        <v>5</v>
      </c>
      <c r="E177" s="4" t="s">
        <v>5</v>
      </c>
      <c r="F177" s="4" t="s">
        <v>5</v>
      </c>
    </row>
    <row r="178" spans="1:6" ht="30">
      <c r="A178" s="2" t="s">
        <v>1147</v>
      </c>
      <c r="B178" s="4">
        <v>0</v>
      </c>
      <c r="C178" s="4" t="s">
        <v>5</v>
      </c>
      <c r="D178" s="4">
        <v>0</v>
      </c>
      <c r="E178" s="4" t="s">
        <v>5</v>
      </c>
      <c r="F178" s="4">
        <v>567</v>
      </c>
    </row>
    <row r="179" spans="1:6" ht="30">
      <c r="A179" s="2" t="s">
        <v>1151</v>
      </c>
      <c r="B179" s="4">
        <v>0</v>
      </c>
      <c r="C179" s="4" t="s">
        <v>5</v>
      </c>
      <c r="D179" s="4">
        <v>0</v>
      </c>
      <c r="E179" s="4" t="s">
        <v>5</v>
      </c>
      <c r="F179" s="6">
        <v>1686</v>
      </c>
    </row>
    <row r="180" spans="1:6" ht="30">
      <c r="A180" s="2" t="s">
        <v>1148</v>
      </c>
      <c r="B180" s="4">
        <v>0</v>
      </c>
      <c r="C180" s="4" t="s">
        <v>5</v>
      </c>
      <c r="D180" s="4">
        <v>0</v>
      </c>
      <c r="E180" s="4" t="s">
        <v>5</v>
      </c>
      <c r="F180" s="4">
        <v>588</v>
      </c>
    </row>
    <row r="181" spans="1:6" ht="30">
      <c r="A181" s="2" t="s">
        <v>1152</v>
      </c>
      <c r="B181" s="4">
        <v>0</v>
      </c>
      <c r="C181" s="4" t="s">
        <v>5</v>
      </c>
      <c r="D181" s="4">
        <v>0</v>
      </c>
      <c r="E181" s="4" t="s">
        <v>5</v>
      </c>
      <c r="F181" s="6">
        <v>1500</v>
      </c>
    </row>
    <row r="182" spans="1:6" ht="30">
      <c r="A182" s="2" t="s">
        <v>1143</v>
      </c>
      <c r="B182" s="4">
        <v>0</v>
      </c>
      <c r="C182" s="4" t="s">
        <v>5</v>
      </c>
      <c r="D182" s="4">
        <v>0</v>
      </c>
      <c r="E182" s="4" t="s">
        <v>5</v>
      </c>
      <c r="F182" s="4">
        <v>192</v>
      </c>
    </row>
    <row r="183" spans="1:6" ht="30">
      <c r="A183" s="2" t="s">
        <v>1144</v>
      </c>
      <c r="B183" s="4">
        <v>0</v>
      </c>
      <c r="C183" s="6">
        <v>4378</v>
      </c>
      <c r="D183" s="4">
        <v>751</v>
      </c>
      <c r="E183" s="6">
        <v>4714</v>
      </c>
      <c r="F183" s="4" t="s">
        <v>5</v>
      </c>
    </row>
    <row r="184" spans="1:6" ht="30">
      <c r="A184" s="2" t="s">
        <v>1174</v>
      </c>
      <c r="B184" s="4" t="s">
        <v>5</v>
      </c>
      <c r="C184" s="4" t="s">
        <v>5</v>
      </c>
      <c r="D184" s="4" t="s">
        <v>5</v>
      </c>
      <c r="E184" s="4" t="s">
        <v>5</v>
      </c>
      <c r="F184" s="4" t="s">
        <v>5</v>
      </c>
    </row>
    <row r="185" spans="1:6" ht="30">
      <c r="A185" s="3" t="s">
        <v>1140</v>
      </c>
      <c r="B185" s="4" t="s">
        <v>5</v>
      </c>
      <c r="C185" s="4" t="s">
        <v>5</v>
      </c>
      <c r="D185" s="4" t="s">
        <v>5</v>
      </c>
      <c r="E185" s="4" t="s">
        <v>5</v>
      </c>
      <c r="F185" s="4" t="s">
        <v>5</v>
      </c>
    </row>
    <row r="186" spans="1:6" ht="30">
      <c r="A186" s="2" t="s">
        <v>1151</v>
      </c>
      <c r="B186" s="4">
        <v>0</v>
      </c>
      <c r="C186" s="4" t="s">
        <v>5</v>
      </c>
      <c r="D186" s="4">
        <v>0</v>
      </c>
      <c r="E186" s="4" t="s">
        <v>5</v>
      </c>
      <c r="F186" s="6">
        <v>3478</v>
      </c>
    </row>
    <row r="187" spans="1:6" ht="30">
      <c r="A187" s="2" t="s">
        <v>1152</v>
      </c>
      <c r="B187" s="4">
        <v>0</v>
      </c>
      <c r="C187" s="4" t="s">
        <v>5</v>
      </c>
      <c r="D187" s="4">
        <v>0</v>
      </c>
      <c r="E187" s="4" t="s">
        <v>5</v>
      </c>
      <c r="F187" s="6">
        <v>3459</v>
      </c>
    </row>
    <row r="188" spans="1:6" ht="30">
      <c r="A188" s="2" t="s">
        <v>1143</v>
      </c>
      <c r="B188" s="4">
        <v>0</v>
      </c>
      <c r="C188" s="4" t="s">
        <v>5</v>
      </c>
      <c r="D188" s="4">
        <v>0</v>
      </c>
      <c r="E188" s="4" t="s">
        <v>5</v>
      </c>
      <c r="F188" s="4">
        <v>323</v>
      </c>
    </row>
    <row r="189" spans="1:6" ht="30">
      <c r="A189" s="2" t="s">
        <v>1144</v>
      </c>
      <c r="B189" s="8">
        <v>0</v>
      </c>
      <c r="C189" s="8">
        <v>5401</v>
      </c>
      <c r="D189" s="8">
        <v>1159</v>
      </c>
      <c r="E189" s="8">
        <v>5809</v>
      </c>
      <c r="F189"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75</v>
      </c>
      <c r="B1" s="7" t="s">
        <v>2</v>
      </c>
      <c r="C1" s="7" t="s">
        <v>26</v>
      </c>
    </row>
    <row r="2" spans="1:3" ht="30">
      <c r="A2" s="1" t="s">
        <v>25</v>
      </c>
      <c r="B2" s="7"/>
      <c r="C2" s="7"/>
    </row>
    <row r="3" spans="1:3" ht="30">
      <c r="A3" s="3" t="s">
        <v>1176</v>
      </c>
      <c r="B3" s="4" t="s">
        <v>5</v>
      </c>
      <c r="C3" s="4" t="s">
        <v>5</v>
      </c>
    </row>
    <row r="4" spans="1:3" ht="30">
      <c r="A4" s="2" t="s">
        <v>1088</v>
      </c>
      <c r="B4" s="8">
        <v>1168012</v>
      </c>
      <c r="C4" s="8">
        <v>1483888</v>
      </c>
    </row>
    <row r="5" spans="1:3">
      <c r="A5" s="2" t="s">
        <v>1076</v>
      </c>
      <c r="B5" s="4" t="s">
        <v>5</v>
      </c>
      <c r="C5" s="4" t="s">
        <v>5</v>
      </c>
    </row>
    <row r="6" spans="1:3" ht="30">
      <c r="A6" s="3" t="s">
        <v>1176</v>
      </c>
      <c r="B6" s="4" t="s">
        <v>5</v>
      </c>
      <c r="C6" s="4" t="s">
        <v>5</v>
      </c>
    </row>
    <row r="7" spans="1:3" ht="30">
      <c r="A7" s="2" t="s">
        <v>1087</v>
      </c>
      <c r="B7" s="6">
        <v>9308585</v>
      </c>
      <c r="C7" s="6">
        <v>7554861</v>
      </c>
    </row>
    <row r="8" spans="1:3" ht="30">
      <c r="A8" s="2" t="s">
        <v>1154</v>
      </c>
      <c r="B8" s="4" t="s">
        <v>5</v>
      </c>
      <c r="C8" s="4" t="s">
        <v>5</v>
      </c>
    </row>
    <row r="9" spans="1:3" ht="30">
      <c r="A9" s="3" t="s">
        <v>1176</v>
      </c>
      <c r="B9" s="4" t="s">
        <v>5</v>
      </c>
      <c r="C9" s="4" t="s">
        <v>5</v>
      </c>
    </row>
    <row r="10" spans="1:3" ht="30">
      <c r="A10" s="2" t="s">
        <v>1087</v>
      </c>
      <c r="B10" s="6">
        <v>2128634</v>
      </c>
      <c r="C10" s="6">
        <v>1827780</v>
      </c>
    </row>
    <row r="11" spans="1:3" ht="30">
      <c r="A11" s="2" t="s">
        <v>1130</v>
      </c>
      <c r="B11" s="4" t="s">
        <v>5</v>
      </c>
      <c r="C11" s="4" t="s">
        <v>5</v>
      </c>
    </row>
    <row r="12" spans="1:3" ht="30">
      <c r="A12" s="3" t="s">
        <v>1176</v>
      </c>
      <c r="B12" s="4" t="s">
        <v>5</v>
      </c>
      <c r="C12" s="4" t="s">
        <v>5</v>
      </c>
    </row>
    <row r="13" spans="1:3" ht="30">
      <c r="A13" s="2" t="s">
        <v>1087</v>
      </c>
      <c r="B13" s="6">
        <v>7156629</v>
      </c>
      <c r="C13" s="6">
        <v>5505505</v>
      </c>
    </row>
    <row r="14" spans="1:3" ht="30">
      <c r="A14" s="2" t="s">
        <v>1177</v>
      </c>
      <c r="B14" s="4" t="s">
        <v>5</v>
      </c>
      <c r="C14" s="4" t="s">
        <v>5</v>
      </c>
    </row>
    <row r="15" spans="1:3" ht="30">
      <c r="A15" s="3" t="s">
        <v>1176</v>
      </c>
      <c r="B15" s="4" t="s">
        <v>5</v>
      </c>
      <c r="C15" s="4" t="s">
        <v>5</v>
      </c>
    </row>
    <row r="16" spans="1:3" ht="30">
      <c r="A16" s="2" t="s">
        <v>1087</v>
      </c>
      <c r="B16" s="6">
        <v>7068667</v>
      </c>
      <c r="C16" s="6">
        <v>5461830</v>
      </c>
    </row>
    <row r="17" spans="1:3" ht="30">
      <c r="A17" s="2" t="s">
        <v>1178</v>
      </c>
      <c r="B17" s="4" t="s">
        <v>5</v>
      </c>
      <c r="C17" s="4" t="s">
        <v>5</v>
      </c>
    </row>
    <row r="18" spans="1:3" ht="30">
      <c r="A18" s="3" t="s">
        <v>1176</v>
      </c>
      <c r="B18" s="4" t="s">
        <v>5</v>
      </c>
      <c r="C18" s="4" t="s">
        <v>5</v>
      </c>
    </row>
    <row r="19" spans="1:3" ht="30">
      <c r="A19" s="2" t="s">
        <v>1087</v>
      </c>
      <c r="B19" s="6">
        <v>11762</v>
      </c>
      <c r="C19" s="6">
        <v>7892</v>
      </c>
    </row>
    <row r="20" spans="1:3" ht="30">
      <c r="A20" s="2" t="s">
        <v>1179</v>
      </c>
      <c r="B20" s="4" t="s">
        <v>5</v>
      </c>
      <c r="C20" s="4" t="s">
        <v>5</v>
      </c>
    </row>
    <row r="21" spans="1:3" ht="30">
      <c r="A21" s="3" t="s">
        <v>1176</v>
      </c>
      <c r="B21" s="4" t="s">
        <v>5</v>
      </c>
      <c r="C21" s="4" t="s">
        <v>5</v>
      </c>
    </row>
    <row r="22" spans="1:3" ht="30">
      <c r="A22" s="2" t="s">
        <v>1087</v>
      </c>
      <c r="B22" s="6">
        <v>70459</v>
      </c>
      <c r="C22" s="6">
        <v>26043</v>
      </c>
    </row>
    <row r="23" spans="1:3" ht="30">
      <c r="A23" s="2" t="s">
        <v>1180</v>
      </c>
      <c r="B23" s="4" t="s">
        <v>5</v>
      </c>
      <c r="C23" s="4" t="s">
        <v>5</v>
      </c>
    </row>
    <row r="24" spans="1:3" ht="30">
      <c r="A24" s="3" t="s">
        <v>1176</v>
      </c>
      <c r="B24" s="4" t="s">
        <v>5</v>
      </c>
      <c r="C24" s="4" t="s">
        <v>5</v>
      </c>
    </row>
    <row r="25" spans="1:3" ht="30">
      <c r="A25" s="2" t="s">
        <v>1087</v>
      </c>
      <c r="B25" s="6">
        <v>5741</v>
      </c>
      <c r="C25" s="6">
        <v>9740</v>
      </c>
    </row>
    <row r="26" spans="1:3" ht="30">
      <c r="A26" s="2" t="s">
        <v>1157</v>
      </c>
      <c r="B26" s="4" t="s">
        <v>5</v>
      </c>
      <c r="C26" s="4" t="s">
        <v>5</v>
      </c>
    </row>
    <row r="27" spans="1:3" ht="30">
      <c r="A27" s="3" t="s">
        <v>1176</v>
      </c>
      <c r="B27" s="4" t="s">
        <v>5</v>
      </c>
      <c r="C27" s="4" t="s">
        <v>5</v>
      </c>
    </row>
    <row r="28" spans="1:3" ht="30">
      <c r="A28" s="2" t="s">
        <v>1087</v>
      </c>
      <c r="B28" s="6">
        <v>1438682</v>
      </c>
      <c r="C28" s="6">
        <v>1099153</v>
      </c>
    </row>
    <row r="29" spans="1:3" ht="30">
      <c r="A29" s="2" t="s">
        <v>1181</v>
      </c>
      <c r="B29" s="4" t="s">
        <v>5</v>
      </c>
      <c r="C29" s="4" t="s">
        <v>5</v>
      </c>
    </row>
    <row r="30" spans="1:3" ht="30">
      <c r="A30" s="3" t="s">
        <v>1176</v>
      </c>
      <c r="B30" s="4" t="s">
        <v>5</v>
      </c>
      <c r="C30" s="4" t="s">
        <v>5</v>
      </c>
    </row>
    <row r="31" spans="1:3" ht="30">
      <c r="A31" s="2" t="s">
        <v>1087</v>
      </c>
      <c r="B31" s="6">
        <v>1438271</v>
      </c>
      <c r="C31" s="6">
        <v>1098383</v>
      </c>
    </row>
    <row r="32" spans="1:3" ht="30">
      <c r="A32" s="2" t="s">
        <v>1182</v>
      </c>
      <c r="B32" s="4" t="s">
        <v>5</v>
      </c>
      <c r="C32" s="4" t="s">
        <v>5</v>
      </c>
    </row>
    <row r="33" spans="1:3" ht="30">
      <c r="A33" s="3" t="s">
        <v>1176</v>
      </c>
      <c r="B33" s="4" t="s">
        <v>5</v>
      </c>
      <c r="C33" s="4" t="s">
        <v>5</v>
      </c>
    </row>
    <row r="34" spans="1:3" ht="30">
      <c r="A34" s="2" t="s">
        <v>1087</v>
      </c>
      <c r="B34" s="4">
        <v>0</v>
      </c>
      <c r="C34" s="4">
        <v>0</v>
      </c>
    </row>
    <row r="35" spans="1:3" ht="30">
      <c r="A35" s="2" t="s">
        <v>1183</v>
      </c>
      <c r="B35" s="4" t="s">
        <v>5</v>
      </c>
      <c r="C35" s="4" t="s">
        <v>5</v>
      </c>
    </row>
    <row r="36" spans="1:3" ht="30">
      <c r="A36" s="3" t="s">
        <v>1176</v>
      </c>
      <c r="B36" s="4" t="s">
        <v>5</v>
      </c>
      <c r="C36" s="4" t="s">
        <v>5</v>
      </c>
    </row>
    <row r="37" spans="1:3" ht="30">
      <c r="A37" s="2" t="s">
        <v>1087</v>
      </c>
      <c r="B37" s="4">
        <v>411</v>
      </c>
      <c r="C37" s="4">
        <v>770</v>
      </c>
    </row>
    <row r="38" spans="1:3" ht="30">
      <c r="A38" s="2" t="s">
        <v>1184</v>
      </c>
      <c r="B38" s="4" t="s">
        <v>5</v>
      </c>
      <c r="C38" s="4" t="s">
        <v>5</v>
      </c>
    </row>
    <row r="39" spans="1:3" ht="30">
      <c r="A39" s="3" t="s">
        <v>1176</v>
      </c>
      <c r="B39" s="4" t="s">
        <v>5</v>
      </c>
      <c r="C39" s="4" t="s">
        <v>5</v>
      </c>
    </row>
    <row r="40" spans="1:3" ht="30">
      <c r="A40" s="2" t="s">
        <v>1087</v>
      </c>
      <c r="B40" s="4">
        <v>0</v>
      </c>
      <c r="C40" s="4">
        <v>0</v>
      </c>
    </row>
    <row r="41" spans="1:3" ht="30">
      <c r="A41" s="2" t="s">
        <v>1146</v>
      </c>
      <c r="B41" s="4" t="s">
        <v>5</v>
      </c>
      <c r="C41" s="4" t="s">
        <v>5</v>
      </c>
    </row>
    <row r="42" spans="1:3" ht="30">
      <c r="A42" s="3" t="s">
        <v>1176</v>
      </c>
      <c r="B42" s="4" t="s">
        <v>5</v>
      </c>
      <c r="C42" s="4" t="s">
        <v>5</v>
      </c>
    </row>
    <row r="43" spans="1:3" ht="30">
      <c r="A43" s="2" t="s">
        <v>1087</v>
      </c>
      <c r="B43" s="6">
        <v>881035</v>
      </c>
      <c r="C43" s="6">
        <v>711534</v>
      </c>
    </row>
    <row r="44" spans="1:3" ht="45">
      <c r="A44" s="2" t="s">
        <v>1185</v>
      </c>
      <c r="B44" s="4" t="s">
        <v>5</v>
      </c>
      <c r="C44" s="4" t="s">
        <v>5</v>
      </c>
    </row>
    <row r="45" spans="1:3" ht="30">
      <c r="A45" s="3" t="s">
        <v>1176</v>
      </c>
      <c r="B45" s="4" t="s">
        <v>5</v>
      </c>
      <c r="C45" s="4" t="s">
        <v>5</v>
      </c>
    </row>
    <row r="46" spans="1:3" ht="30">
      <c r="A46" s="2" t="s">
        <v>1087</v>
      </c>
      <c r="B46" s="6">
        <v>871545</v>
      </c>
      <c r="C46" s="6">
        <v>704403</v>
      </c>
    </row>
    <row r="47" spans="1:3" ht="45">
      <c r="A47" s="2" t="s">
        <v>1186</v>
      </c>
      <c r="B47" s="4" t="s">
        <v>5</v>
      </c>
      <c r="C47" s="4" t="s">
        <v>5</v>
      </c>
    </row>
    <row r="48" spans="1:3" ht="30">
      <c r="A48" s="3" t="s">
        <v>1176</v>
      </c>
      <c r="B48" s="4" t="s">
        <v>5</v>
      </c>
      <c r="C48" s="4" t="s">
        <v>5</v>
      </c>
    </row>
    <row r="49" spans="1:3" ht="30">
      <c r="A49" s="2" t="s">
        <v>1087</v>
      </c>
      <c r="B49" s="6">
        <v>2183</v>
      </c>
      <c r="C49" s="4">
        <v>0</v>
      </c>
    </row>
    <row r="50" spans="1:3" ht="45">
      <c r="A50" s="2" t="s">
        <v>1187</v>
      </c>
      <c r="B50" s="4" t="s">
        <v>5</v>
      </c>
      <c r="C50" s="4" t="s">
        <v>5</v>
      </c>
    </row>
    <row r="51" spans="1:3" ht="30">
      <c r="A51" s="3" t="s">
        <v>1176</v>
      </c>
      <c r="B51" s="4" t="s">
        <v>5</v>
      </c>
      <c r="C51" s="4" t="s">
        <v>5</v>
      </c>
    </row>
    <row r="52" spans="1:3" ht="30">
      <c r="A52" s="2" t="s">
        <v>1087</v>
      </c>
      <c r="B52" s="6">
        <v>7307</v>
      </c>
      <c r="C52" s="6">
        <v>7080</v>
      </c>
    </row>
    <row r="53" spans="1:3" ht="45">
      <c r="A53" s="2" t="s">
        <v>1188</v>
      </c>
      <c r="B53" s="4" t="s">
        <v>5</v>
      </c>
      <c r="C53" s="4" t="s">
        <v>5</v>
      </c>
    </row>
    <row r="54" spans="1:3" ht="30">
      <c r="A54" s="3" t="s">
        <v>1176</v>
      </c>
      <c r="B54" s="4" t="s">
        <v>5</v>
      </c>
      <c r="C54" s="4" t="s">
        <v>5</v>
      </c>
    </row>
    <row r="55" spans="1:3" ht="30">
      <c r="A55" s="2" t="s">
        <v>1087</v>
      </c>
      <c r="B55" s="4">
        <v>0</v>
      </c>
      <c r="C55" s="4">
        <v>51</v>
      </c>
    </row>
    <row r="56" spans="1:3" ht="45">
      <c r="A56" s="2" t="s">
        <v>1149</v>
      </c>
      <c r="B56" s="4" t="s">
        <v>5</v>
      </c>
      <c r="C56" s="4" t="s">
        <v>5</v>
      </c>
    </row>
    <row r="57" spans="1:3" ht="30">
      <c r="A57" s="3" t="s">
        <v>1176</v>
      </c>
      <c r="B57" s="4" t="s">
        <v>5</v>
      </c>
      <c r="C57" s="4" t="s">
        <v>5</v>
      </c>
    </row>
    <row r="58" spans="1:3" ht="30">
      <c r="A58" s="2" t="s">
        <v>1087</v>
      </c>
      <c r="B58" s="6">
        <v>1356808</v>
      </c>
      <c r="C58" s="6">
        <v>947652</v>
      </c>
    </row>
    <row r="59" spans="1:3" ht="45">
      <c r="A59" s="2" t="s">
        <v>1189</v>
      </c>
      <c r="B59" s="4" t="s">
        <v>5</v>
      </c>
      <c r="C59" s="4" t="s">
        <v>5</v>
      </c>
    </row>
    <row r="60" spans="1:3" ht="30">
      <c r="A60" s="3" t="s">
        <v>1176</v>
      </c>
      <c r="B60" s="4" t="s">
        <v>5</v>
      </c>
      <c r="C60" s="4" t="s">
        <v>5</v>
      </c>
    </row>
    <row r="61" spans="1:3" ht="30">
      <c r="A61" s="2" t="s">
        <v>1087</v>
      </c>
      <c r="B61" s="6">
        <v>1355423</v>
      </c>
      <c r="C61" s="6">
        <v>946208</v>
      </c>
    </row>
    <row r="62" spans="1:3" ht="45">
      <c r="A62" s="2" t="s">
        <v>1190</v>
      </c>
      <c r="B62" s="4" t="s">
        <v>5</v>
      </c>
      <c r="C62" s="4" t="s">
        <v>5</v>
      </c>
    </row>
    <row r="63" spans="1:3" ht="30">
      <c r="A63" s="3" t="s">
        <v>1176</v>
      </c>
      <c r="B63" s="4" t="s">
        <v>5</v>
      </c>
      <c r="C63" s="4" t="s">
        <v>5</v>
      </c>
    </row>
    <row r="64" spans="1:3" ht="30">
      <c r="A64" s="2" t="s">
        <v>1087</v>
      </c>
      <c r="B64" s="4">
        <v>0</v>
      </c>
      <c r="C64" s="4">
        <v>0</v>
      </c>
    </row>
    <row r="65" spans="1:3" ht="45">
      <c r="A65" s="2" t="s">
        <v>1191</v>
      </c>
      <c r="B65" s="4" t="s">
        <v>5</v>
      </c>
      <c r="C65" s="4" t="s">
        <v>5</v>
      </c>
    </row>
    <row r="66" spans="1:3" ht="30">
      <c r="A66" s="3" t="s">
        <v>1176</v>
      </c>
      <c r="B66" s="4" t="s">
        <v>5</v>
      </c>
      <c r="C66" s="4" t="s">
        <v>5</v>
      </c>
    </row>
    <row r="67" spans="1:3" ht="30">
      <c r="A67" s="2" t="s">
        <v>1087</v>
      </c>
      <c r="B67" s="6">
        <v>1385</v>
      </c>
      <c r="C67" s="6">
        <v>1444</v>
      </c>
    </row>
    <row r="68" spans="1:3" ht="45">
      <c r="A68" s="2" t="s">
        <v>1192</v>
      </c>
      <c r="B68" s="4" t="s">
        <v>5</v>
      </c>
      <c r="C68" s="4" t="s">
        <v>5</v>
      </c>
    </row>
    <row r="69" spans="1:3" ht="30">
      <c r="A69" s="3" t="s">
        <v>1176</v>
      </c>
      <c r="B69" s="4" t="s">
        <v>5</v>
      </c>
      <c r="C69" s="4" t="s">
        <v>5</v>
      </c>
    </row>
    <row r="70" spans="1:3" ht="30">
      <c r="A70" s="2" t="s">
        <v>1087</v>
      </c>
      <c r="B70" s="4">
        <v>0</v>
      </c>
      <c r="C70" s="4">
        <v>0</v>
      </c>
    </row>
    <row r="71" spans="1:3" ht="30">
      <c r="A71" s="2" t="s">
        <v>1156</v>
      </c>
      <c r="B71" s="4" t="s">
        <v>5</v>
      </c>
      <c r="C71" s="4" t="s">
        <v>5</v>
      </c>
    </row>
    <row r="72" spans="1:3" ht="30">
      <c r="A72" s="3" t="s">
        <v>1176</v>
      </c>
      <c r="B72" s="4" t="s">
        <v>5</v>
      </c>
      <c r="C72" s="4" t="s">
        <v>5</v>
      </c>
    </row>
    <row r="73" spans="1:3" ht="30">
      <c r="A73" s="2" t="s">
        <v>1087</v>
      </c>
      <c r="B73" s="6">
        <v>184317</v>
      </c>
      <c r="C73" s="6">
        <v>137757</v>
      </c>
    </row>
    <row r="74" spans="1:3" ht="30">
      <c r="A74" s="2" t="s">
        <v>1193</v>
      </c>
      <c r="B74" s="4" t="s">
        <v>5</v>
      </c>
      <c r="C74" s="4" t="s">
        <v>5</v>
      </c>
    </row>
    <row r="75" spans="1:3" ht="30">
      <c r="A75" s="3" t="s">
        <v>1176</v>
      </c>
      <c r="B75" s="4" t="s">
        <v>5</v>
      </c>
      <c r="C75" s="4" t="s">
        <v>5</v>
      </c>
    </row>
    <row r="76" spans="1:3" ht="30">
      <c r="A76" s="2" t="s">
        <v>1087</v>
      </c>
      <c r="B76" s="6">
        <v>139144</v>
      </c>
      <c r="C76" s="6">
        <v>137513</v>
      </c>
    </row>
    <row r="77" spans="1:3" ht="45">
      <c r="A77" s="2" t="s">
        <v>1194</v>
      </c>
      <c r="B77" s="4" t="s">
        <v>5</v>
      </c>
      <c r="C77" s="4" t="s">
        <v>5</v>
      </c>
    </row>
    <row r="78" spans="1:3" ht="30">
      <c r="A78" s="3" t="s">
        <v>1176</v>
      </c>
      <c r="B78" s="4" t="s">
        <v>5</v>
      </c>
      <c r="C78" s="4" t="s">
        <v>5</v>
      </c>
    </row>
    <row r="79" spans="1:3" ht="30">
      <c r="A79" s="2" t="s">
        <v>1087</v>
      </c>
      <c r="B79" s="4">
        <v>0</v>
      </c>
      <c r="C79" s="4">
        <v>0</v>
      </c>
    </row>
    <row r="80" spans="1:3" ht="45">
      <c r="A80" s="2" t="s">
        <v>1195</v>
      </c>
      <c r="B80" s="4" t="s">
        <v>5</v>
      </c>
      <c r="C80" s="4" t="s">
        <v>5</v>
      </c>
    </row>
    <row r="81" spans="1:3" ht="30">
      <c r="A81" s="3" t="s">
        <v>1176</v>
      </c>
      <c r="B81" s="4" t="s">
        <v>5</v>
      </c>
      <c r="C81" s="4" t="s">
        <v>5</v>
      </c>
    </row>
    <row r="82" spans="1:3" ht="30">
      <c r="A82" s="2" t="s">
        <v>1087</v>
      </c>
      <c r="B82" s="6">
        <v>45173</v>
      </c>
      <c r="C82" s="4">
        <v>244</v>
      </c>
    </row>
    <row r="83" spans="1:3" ht="45">
      <c r="A83" s="2" t="s">
        <v>1196</v>
      </c>
      <c r="B83" s="4" t="s">
        <v>5</v>
      </c>
      <c r="C83" s="4" t="s">
        <v>5</v>
      </c>
    </row>
    <row r="84" spans="1:3" ht="30">
      <c r="A84" s="3" t="s">
        <v>1176</v>
      </c>
      <c r="B84" s="4" t="s">
        <v>5</v>
      </c>
      <c r="C84" s="4" t="s">
        <v>5</v>
      </c>
    </row>
    <row r="85" spans="1:3" ht="30">
      <c r="A85" s="2" t="s">
        <v>1087</v>
      </c>
      <c r="B85" s="4">
        <v>0</v>
      </c>
      <c r="C85" s="4">
        <v>0</v>
      </c>
    </row>
    <row r="86" spans="1:3" ht="30">
      <c r="A86" s="2" t="s">
        <v>1150</v>
      </c>
      <c r="B86" s="4" t="s">
        <v>5</v>
      </c>
      <c r="C86" s="4" t="s">
        <v>5</v>
      </c>
    </row>
    <row r="87" spans="1:3" ht="30">
      <c r="A87" s="3" t="s">
        <v>1176</v>
      </c>
      <c r="B87" s="4" t="s">
        <v>5</v>
      </c>
      <c r="C87" s="4" t="s">
        <v>5</v>
      </c>
    </row>
    <row r="88" spans="1:3" ht="30">
      <c r="A88" s="2" t="s">
        <v>1087</v>
      </c>
      <c r="B88" s="6">
        <v>2897907</v>
      </c>
      <c r="C88" s="6">
        <v>2269047</v>
      </c>
    </row>
    <row r="89" spans="1:3" ht="45">
      <c r="A89" s="2" t="s">
        <v>1197</v>
      </c>
      <c r="B89" s="4" t="s">
        <v>5</v>
      </c>
      <c r="C89" s="4" t="s">
        <v>5</v>
      </c>
    </row>
    <row r="90" spans="1:3" ht="30">
      <c r="A90" s="3" t="s">
        <v>1176</v>
      </c>
      <c r="B90" s="4" t="s">
        <v>5</v>
      </c>
      <c r="C90" s="4" t="s">
        <v>5</v>
      </c>
    </row>
    <row r="91" spans="1:3" ht="30">
      <c r="A91" s="2" t="s">
        <v>1087</v>
      </c>
      <c r="B91" s="6">
        <v>2867598</v>
      </c>
      <c r="C91" s="6">
        <v>2236331</v>
      </c>
    </row>
    <row r="92" spans="1:3" ht="45">
      <c r="A92" s="2" t="s">
        <v>1198</v>
      </c>
      <c r="B92" s="4" t="s">
        <v>5</v>
      </c>
      <c r="C92" s="4" t="s">
        <v>5</v>
      </c>
    </row>
    <row r="93" spans="1:3" ht="30">
      <c r="A93" s="3" t="s">
        <v>1176</v>
      </c>
      <c r="B93" s="4" t="s">
        <v>5</v>
      </c>
      <c r="C93" s="4" t="s">
        <v>5</v>
      </c>
    </row>
    <row r="94" spans="1:3" ht="30">
      <c r="A94" s="2" t="s">
        <v>1087</v>
      </c>
      <c r="B94" s="6">
        <v>9579</v>
      </c>
      <c r="C94" s="6">
        <v>7892</v>
      </c>
    </row>
    <row r="95" spans="1:3" ht="45">
      <c r="A95" s="2" t="s">
        <v>1199</v>
      </c>
      <c r="B95" s="4" t="s">
        <v>5</v>
      </c>
      <c r="C95" s="4" t="s">
        <v>5</v>
      </c>
    </row>
    <row r="96" spans="1:3" ht="30">
      <c r="A96" s="3" t="s">
        <v>1176</v>
      </c>
      <c r="B96" s="4" t="s">
        <v>5</v>
      </c>
      <c r="C96" s="4" t="s">
        <v>5</v>
      </c>
    </row>
    <row r="97" spans="1:3" ht="30">
      <c r="A97" s="2" t="s">
        <v>1087</v>
      </c>
      <c r="B97" s="6">
        <v>15594</v>
      </c>
      <c r="C97" s="6">
        <v>15906</v>
      </c>
    </row>
    <row r="98" spans="1:3" ht="45">
      <c r="A98" s="2" t="s">
        <v>1200</v>
      </c>
      <c r="B98" s="4" t="s">
        <v>5</v>
      </c>
      <c r="C98" s="4" t="s">
        <v>5</v>
      </c>
    </row>
    <row r="99" spans="1:3" ht="30">
      <c r="A99" s="3" t="s">
        <v>1176</v>
      </c>
      <c r="B99" s="4" t="s">
        <v>5</v>
      </c>
      <c r="C99" s="4" t="s">
        <v>5</v>
      </c>
    </row>
    <row r="100" spans="1:3" ht="30">
      <c r="A100" s="2" t="s">
        <v>1087</v>
      </c>
      <c r="B100" s="6">
        <v>5136</v>
      </c>
      <c r="C100" s="6">
        <v>8918</v>
      </c>
    </row>
    <row r="101" spans="1:3" ht="30">
      <c r="A101" s="2" t="s">
        <v>1153</v>
      </c>
      <c r="B101" s="4" t="s">
        <v>5</v>
      </c>
      <c r="C101" s="4" t="s">
        <v>5</v>
      </c>
    </row>
    <row r="102" spans="1:3" ht="30">
      <c r="A102" s="3" t="s">
        <v>1176</v>
      </c>
      <c r="B102" s="4" t="s">
        <v>5</v>
      </c>
      <c r="C102" s="4" t="s">
        <v>5</v>
      </c>
    </row>
    <row r="103" spans="1:3" ht="30">
      <c r="A103" s="2" t="s">
        <v>1087</v>
      </c>
      <c r="B103" s="6">
        <v>397880</v>
      </c>
      <c r="C103" s="6">
        <v>340362</v>
      </c>
    </row>
    <row r="104" spans="1:3" ht="30">
      <c r="A104" s="2" t="s">
        <v>1201</v>
      </c>
      <c r="B104" s="4" t="s">
        <v>5</v>
      </c>
      <c r="C104" s="4" t="s">
        <v>5</v>
      </c>
    </row>
    <row r="105" spans="1:3" ht="30">
      <c r="A105" s="3" t="s">
        <v>1176</v>
      </c>
      <c r="B105" s="4" t="s">
        <v>5</v>
      </c>
      <c r="C105" s="4" t="s">
        <v>5</v>
      </c>
    </row>
    <row r="106" spans="1:3" ht="30">
      <c r="A106" s="2" t="s">
        <v>1087</v>
      </c>
      <c r="B106" s="6">
        <v>396686</v>
      </c>
      <c r="C106" s="6">
        <v>338992</v>
      </c>
    </row>
    <row r="107" spans="1:3" ht="30">
      <c r="A107" s="2" t="s">
        <v>1202</v>
      </c>
      <c r="B107" s="4" t="s">
        <v>5</v>
      </c>
      <c r="C107" s="4" t="s">
        <v>5</v>
      </c>
    </row>
    <row r="108" spans="1:3" ht="30">
      <c r="A108" s="3" t="s">
        <v>1176</v>
      </c>
      <c r="B108" s="4" t="s">
        <v>5</v>
      </c>
      <c r="C108" s="4" t="s">
        <v>5</v>
      </c>
    </row>
    <row r="109" spans="1:3" ht="30">
      <c r="A109" s="2" t="s">
        <v>1087</v>
      </c>
      <c r="B109" s="4">
        <v>0</v>
      </c>
      <c r="C109" s="4">
        <v>0</v>
      </c>
    </row>
    <row r="110" spans="1:3" ht="30">
      <c r="A110" s="2" t="s">
        <v>1203</v>
      </c>
      <c r="B110" s="4" t="s">
        <v>5</v>
      </c>
      <c r="C110" s="4" t="s">
        <v>5</v>
      </c>
    </row>
    <row r="111" spans="1:3" ht="30">
      <c r="A111" s="3" t="s">
        <v>1176</v>
      </c>
      <c r="B111" s="4" t="s">
        <v>5</v>
      </c>
      <c r="C111" s="4" t="s">
        <v>5</v>
      </c>
    </row>
    <row r="112" spans="1:3" ht="30">
      <c r="A112" s="2" t="s">
        <v>1087</v>
      </c>
      <c r="B112" s="4">
        <v>589</v>
      </c>
      <c r="C112" s="4">
        <v>599</v>
      </c>
    </row>
    <row r="113" spans="1:3" ht="30">
      <c r="A113" s="2" t="s">
        <v>1204</v>
      </c>
      <c r="B113" s="4" t="s">
        <v>5</v>
      </c>
      <c r="C113" s="4" t="s">
        <v>5</v>
      </c>
    </row>
    <row r="114" spans="1:3" ht="30">
      <c r="A114" s="3" t="s">
        <v>1176</v>
      </c>
      <c r="B114" s="4" t="s">
        <v>5</v>
      </c>
      <c r="C114" s="4" t="s">
        <v>5</v>
      </c>
    </row>
    <row r="115" spans="1:3" ht="30">
      <c r="A115" s="2" t="s">
        <v>1087</v>
      </c>
      <c r="B115" s="4">
        <v>605</v>
      </c>
      <c r="C115" s="4">
        <v>771</v>
      </c>
    </row>
    <row r="116" spans="1:3" ht="45">
      <c r="A116" s="2" t="s">
        <v>1205</v>
      </c>
      <c r="B116" s="4" t="s">
        <v>5</v>
      </c>
      <c r="C116" s="4" t="s">
        <v>5</v>
      </c>
    </row>
    <row r="117" spans="1:3" ht="30">
      <c r="A117" s="3" t="s">
        <v>1176</v>
      </c>
      <c r="B117" s="4" t="s">
        <v>5</v>
      </c>
      <c r="C117" s="4" t="s">
        <v>5</v>
      </c>
    </row>
    <row r="118" spans="1:3" ht="30">
      <c r="A118" s="2" t="s">
        <v>1087</v>
      </c>
      <c r="B118" s="6">
        <v>147846</v>
      </c>
      <c r="C118" s="6">
        <v>109256</v>
      </c>
    </row>
    <row r="119" spans="1:3" ht="45">
      <c r="A119" s="2" t="s">
        <v>1206</v>
      </c>
      <c r="B119" s="4" t="s">
        <v>5</v>
      </c>
      <c r="C119" s="4" t="s">
        <v>5</v>
      </c>
    </row>
    <row r="120" spans="1:3" ht="30">
      <c r="A120" s="3" t="s">
        <v>1176</v>
      </c>
      <c r="B120" s="4" t="s">
        <v>5</v>
      </c>
      <c r="C120" s="4" t="s">
        <v>5</v>
      </c>
    </row>
    <row r="121" spans="1:3" ht="30">
      <c r="A121" s="2" t="s">
        <v>1087</v>
      </c>
      <c r="B121" s="6">
        <v>208689</v>
      </c>
      <c r="C121" s="6">
        <v>171619</v>
      </c>
    </row>
    <row r="122" spans="1:3" ht="45">
      <c r="A122" s="2" t="s">
        <v>1207</v>
      </c>
      <c r="B122" s="4" t="s">
        <v>5</v>
      </c>
      <c r="C122" s="4" t="s">
        <v>5</v>
      </c>
    </row>
    <row r="123" spans="1:3" ht="30">
      <c r="A123" s="3" t="s">
        <v>1176</v>
      </c>
      <c r="B123" s="4" t="s">
        <v>5</v>
      </c>
      <c r="C123" s="4" t="s">
        <v>5</v>
      </c>
    </row>
    <row r="124" spans="1:3" ht="30">
      <c r="A124" s="2" t="s">
        <v>1087</v>
      </c>
      <c r="B124" s="6">
        <v>337263</v>
      </c>
      <c r="C124" s="6">
        <v>283671</v>
      </c>
    </row>
    <row r="125" spans="1:3" ht="45">
      <c r="A125" s="2" t="s">
        <v>1208</v>
      </c>
      <c r="B125" s="4" t="s">
        <v>5</v>
      </c>
      <c r="C125" s="4" t="s">
        <v>5</v>
      </c>
    </row>
    <row r="126" spans="1:3" ht="30">
      <c r="A126" s="3" t="s">
        <v>1176</v>
      </c>
      <c r="B126" s="4" t="s">
        <v>5</v>
      </c>
      <c r="C126" s="4" t="s">
        <v>5</v>
      </c>
    </row>
    <row r="127" spans="1:3" ht="30">
      <c r="A127" s="2" t="s">
        <v>1087</v>
      </c>
      <c r="B127" s="6">
        <v>1434836</v>
      </c>
      <c r="C127" s="6">
        <v>1263234</v>
      </c>
    </row>
    <row r="128" spans="1:3">
      <c r="A128" s="2" t="s">
        <v>1126</v>
      </c>
      <c r="B128" s="4" t="s">
        <v>5</v>
      </c>
      <c r="C128" s="4" t="s">
        <v>5</v>
      </c>
    </row>
    <row r="129" spans="1:3" ht="30">
      <c r="A129" s="3" t="s">
        <v>1176</v>
      </c>
      <c r="B129" s="4" t="s">
        <v>5</v>
      </c>
      <c r="C129" s="4" t="s">
        <v>5</v>
      </c>
    </row>
    <row r="130" spans="1:3" ht="30">
      <c r="A130" s="2" t="s">
        <v>1088</v>
      </c>
      <c r="B130" s="6">
        <v>170587</v>
      </c>
      <c r="C130" s="6">
        <v>192641</v>
      </c>
    </row>
    <row r="131" spans="1:3" ht="30">
      <c r="A131" s="2" t="s">
        <v>1162</v>
      </c>
      <c r="B131" s="4" t="s">
        <v>5</v>
      </c>
      <c r="C131" s="4" t="s">
        <v>5</v>
      </c>
    </row>
    <row r="132" spans="1:3" ht="30">
      <c r="A132" s="3" t="s">
        <v>1176</v>
      </c>
      <c r="B132" s="4" t="s">
        <v>5</v>
      </c>
      <c r="C132" s="4" t="s">
        <v>5</v>
      </c>
    </row>
    <row r="133" spans="1:3" ht="30">
      <c r="A133" s="2" t="s">
        <v>1088</v>
      </c>
      <c r="B133" s="6">
        <v>55120</v>
      </c>
      <c r="C133" s="6">
        <v>59670</v>
      </c>
    </row>
    <row r="134" spans="1:3" ht="30">
      <c r="A134" s="2" t="s">
        <v>1128</v>
      </c>
      <c r="B134" s="4" t="s">
        <v>5</v>
      </c>
      <c r="C134" s="4" t="s">
        <v>5</v>
      </c>
    </row>
    <row r="135" spans="1:3" ht="30">
      <c r="A135" s="3" t="s">
        <v>1176</v>
      </c>
      <c r="B135" s="4" t="s">
        <v>5</v>
      </c>
      <c r="C135" s="4" t="s">
        <v>5</v>
      </c>
    </row>
    <row r="136" spans="1:3" ht="30">
      <c r="A136" s="2" t="s">
        <v>1088</v>
      </c>
      <c r="B136" s="4" t="s">
        <v>5</v>
      </c>
      <c r="C136" s="6">
        <v>7403</v>
      </c>
    </row>
    <row r="137" spans="1:3" ht="30">
      <c r="A137" s="2" t="s">
        <v>1209</v>
      </c>
      <c r="B137" s="4" t="s">
        <v>5</v>
      </c>
      <c r="C137" s="4" t="s">
        <v>5</v>
      </c>
    </row>
    <row r="138" spans="1:3" ht="30">
      <c r="A138" s="3" t="s">
        <v>1176</v>
      </c>
      <c r="B138" s="4" t="s">
        <v>5</v>
      </c>
      <c r="C138" s="4" t="s">
        <v>5</v>
      </c>
    </row>
    <row r="139" spans="1:3" ht="30">
      <c r="A139" s="2" t="s">
        <v>1088</v>
      </c>
      <c r="B139" s="4" t="s">
        <v>5</v>
      </c>
      <c r="C139" s="6">
        <v>4552</v>
      </c>
    </row>
    <row r="140" spans="1:3" ht="30">
      <c r="A140" s="2" t="s">
        <v>1210</v>
      </c>
      <c r="B140" s="4" t="s">
        <v>5</v>
      </c>
      <c r="C140" s="4" t="s">
        <v>5</v>
      </c>
    </row>
    <row r="141" spans="1:3" ht="30">
      <c r="A141" s="3" t="s">
        <v>1176</v>
      </c>
      <c r="B141" s="4" t="s">
        <v>5</v>
      </c>
      <c r="C141" s="4" t="s">
        <v>5</v>
      </c>
    </row>
    <row r="142" spans="1:3" ht="30">
      <c r="A142" s="2" t="s">
        <v>1088</v>
      </c>
      <c r="B142" s="4" t="s">
        <v>5</v>
      </c>
      <c r="C142" s="6">
        <v>2431</v>
      </c>
    </row>
    <row r="143" spans="1:3" ht="30">
      <c r="A143" s="2" t="s">
        <v>1211</v>
      </c>
      <c r="B143" s="4" t="s">
        <v>5</v>
      </c>
      <c r="C143" s="4" t="s">
        <v>5</v>
      </c>
    </row>
    <row r="144" spans="1:3" ht="30">
      <c r="A144" s="3" t="s">
        <v>1176</v>
      </c>
      <c r="B144" s="4" t="s">
        <v>5</v>
      </c>
      <c r="C144" s="4" t="s">
        <v>5</v>
      </c>
    </row>
    <row r="145" spans="1:3" ht="30">
      <c r="A145" s="2" t="s">
        <v>1088</v>
      </c>
      <c r="B145" s="4" t="s">
        <v>5</v>
      </c>
      <c r="C145" s="4">
        <v>420</v>
      </c>
    </row>
    <row r="146" spans="1:3" ht="30">
      <c r="A146" s="2" t="s">
        <v>1165</v>
      </c>
      <c r="B146" s="4" t="s">
        <v>5</v>
      </c>
      <c r="C146" s="4" t="s">
        <v>5</v>
      </c>
    </row>
    <row r="147" spans="1:3" ht="30">
      <c r="A147" s="3" t="s">
        <v>1176</v>
      </c>
      <c r="B147" s="4" t="s">
        <v>5</v>
      </c>
      <c r="C147" s="4" t="s">
        <v>5</v>
      </c>
    </row>
    <row r="148" spans="1:3" ht="30">
      <c r="A148" s="2" t="s">
        <v>1088</v>
      </c>
      <c r="B148" s="4" t="s">
        <v>5</v>
      </c>
      <c r="C148" s="4">
        <v>0</v>
      </c>
    </row>
    <row r="149" spans="1:3" ht="30">
      <c r="A149" s="2" t="s">
        <v>1212</v>
      </c>
      <c r="B149" s="4" t="s">
        <v>5</v>
      </c>
      <c r="C149" s="4" t="s">
        <v>5</v>
      </c>
    </row>
    <row r="150" spans="1:3" ht="30">
      <c r="A150" s="3" t="s">
        <v>1176</v>
      </c>
      <c r="B150" s="4" t="s">
        <v>5</v>
      </c>
      <c r="C150" s="4" t="s">
        <v>5</v>
      </c>
    </row>
    <row r="151" spans="1:3" ht="30">
      <c r="A151" s="2" t="s">
        <v>1088</v>
      </c>
      <c r="B151" s="4" t="s">
        <v>5</v>
      </c>
      <c r="C151" s="4">
        <v>0</v>
      </c>
    </row>
    <row r="152" spans="1:3" ht="45">
      <c r="A152" s="2" t="s">
        <v>1213</v>
      </c>
      <c r="B152" s="4" t="s">
        <v>5</v>
      </c>
      <c r="C152" s="4" t="s">
        <v>5</v>
      </c>
    </row>
    <row r="153" spans="1:3" ht="30">
      <c r="A153" s="3" t="s">
        <v>1176</v>
      </c>
      <c r="B153" s="4" t="s">
        <v>5</v>
      </c>
      <c r="C153" s="4" t="s">
        <v>5</v>
      </c>
    </row>
    <row r="154" spans="1:3" ht="30">
      <c r="A154" s="2" t="s">
        <v>1088</v>
      </c>
      <c r="B154" s="4" t="s">
        <v>5</v>
      </c>
      <c r="C154" s="4">
        <v>0</v>
      </c>
    </row>
    <row r="155" spans="1:3" ht="30">
      <c r="A155" s="2" t="s">
        <v>1214</v>
      </c>
      <c r="B155" s="4" t="s">
        <v>5</v>
      </c>
      <c r="C155" s="4" t="s">
        <v>5</v>
      </c>
    </row>
    <row r="156" spans="1:3" ht="30">
      <c r="A156" s="3" t="s">
        <v>1176</v>
      </c>
      <c r="B156" s="4" t="s">
        <v>5</v>
      </c>
      <c r="C156" s="4" t="s">
        <v>5</v>
      </c>
    </row>
    <row r="157" spans="1:3" ht="30">
      <c r="A157" s="2" t="s">
        <v>1088</v>
      </c>
      <c r="B157" s="4" t="s">
        <v>5</v>
      </c>
      <c r="C157" s="4">
        <v>0</v>
      </c>
    </row>
    <row r="158" spans="1:3" ht="30">
      <c r="A158" s="2" t="s">
        <v>1158</v>
      </c>
      <c r="B158" s="4" t="s">
        <v>5</v>
      </c>
      <c r="C158" s="4" t="s">
        <v>5</v>
      </c>
    </row>
    <row r="159" spans="1:3" ht="30">
      <c r="A159" s="3" t="s">
        <v>1176</v>
      </c>
      <c r="B159" s="4" t="s">
        <v>5</v>
      </c>
      <c r="C159" s="4" t="s">
        <v>5</v>
      </c>
    </row>
    <row r="160" spans="1:3" ht="30">
      <c r="A160" s="2" t="s">
        <v>1087</v>
      </c>
      <c r="B160" s="4">
        <v>0</v>
      </c>
      <c r="C160" s="4" t="s">
        <v>5</v>
      </c>
    </row>
    <row r="161" spans="1:3" ht="30">
      <c r="A161" s="2" t="s">
        <v>1088</v>
      </c>
      <c r="B161" s="4" t="s">
        <v>5</v>
      </c>
      <c r="C161" s="4">
        <v>687</v>
      </c>
    </row>
    <row r="162" spans="1:3" ht="45">
      <c r="A162" s="2" t="s">
        <v>1215</v>
      </c>
      <c r="B162" s="4" t="s">
        <v>5</v>
      </c>
      <c r="C162" s="4" t="s">
        <v>5</v>
      </c>
    </row>
    <row r="163" spans="1:3" ht="30">
      <c r="A163" s="3" t="s">
        <v>1176</v>
      </c>
      <c r="B163" s="4" t="s">
        <v>5</v>
      </c>
      <c r="C163" s="4" t="s">
        <v>5</v>
      </c>
    </row>
    <row r="164" spans="1:3" ht="30">
      <c r="A164" s="2" t="s">
        <v>1088</v>
      </c>
      <c r="B164" s="4" t="s">
        <v>5</v>
      </c>
      <c r="C164" s="4">
        <v>687</v>
      </c>
    </row>
    <row r="165" spans="1:3" ht="45">
      <c r="A165" s="2" t="s">
        <v>1216</v>
      </c>
      <c r="B165" s="4" t="s">
        <v>5</v>
      </c>
      <c r="C165" s="4" t="s">
        <v>5</v>
      </c>
    </row>
    <row r="166" spans="1:3" ht="30">
      <c r="A166" s="3" t="s">
        <v>1176</v>
      </c>
      <c r="B166" s="4" t="s">
        <v>5</v>
      </c>
      <c r="C166" s="4" t="s">
        <v>5</v>
      </c>
    </row>
    <row r="167" spans="1:3" ht="30">
      <c r="A167" s="2" t="s">
        <v>1088</v>
      </c>
      <c r="B167" s="4" t="s">
        <v>5</v>
      </c>
      <c r="C167" s="4">
        <v>0</v>
      </c>
    </row>
    <row r="168" spans="1:3" ht="45">
      <c r="A168" s="2" t="s">
        <v>1217</v>
      </c>
      <c r="B168" s="4" t="s">
        <v>5</v>
      </c>
      <c r="C168" s="4" t="s">
        <v>5</v>
      </c>
    </row>
    <row r="169" spans="1:3" ht="30">
      <c r="A169" s="3" t="s">
        <v>1176</v>
      </c>
      <c r="B169" s="4" t="s">
        <v>5</v>
      </c>
      <c r="C169" s="4" t="s">
        <v>5</v>
      </c>
    </row>
    <row r="170" spans="1:3" ht="30">
      <c r="A170" s="2" t="s">
        <v>1088</v>
      </c>
      <c r="B170" s="4" t="s">
        <v>5</v>
      </c>
      <c r="C170" s="4">
        <v>0</v>
      </c>
    </row>
    <row r="171" spans="1:3" ht="45">
      <c r="A171" s="2" t="s">
        <v>1159</v>
      </c>
      <c r="B171" s="4" t="s">
        <v>5</v>
      </c>
      <c r="C171" s="4" t="s">
        <v>5</v>
      </c>
    </row>
    <row r="172" spans="1:3" ht="30">
      <c r="A172" s="3" t="s">
        <v>1176</v>
      </c>
      <c r="B172" s="4" t="s">
        <v>5</v>
      </c>
      <c r="C172" s="4" t="s">
        <v>5</v>
      </c>
    </row>
    <row r="173" spans="1:3" ht="30">
      <c r="A173" s="2" t="s">
        <v>1087</v>
      </c>
      <c r="B173" s="4">
        <v>0</v>
      </c>
      <c r="C173" s="4" t="s">
        <v>5</v>
      </c>
    </row>
    <row r="174" spans="1:3" ht="30">
      <c r="A174" s="2" t="s">
        <v>1088</v>
      </c>
      <c r="B174" s="4" t="s">
        <v>5</v>
      </c>
      <c r="C174" s="4">
        <v>52</v>
      </c>
    </row>
    <row r="175" spans="1:3" ht="45">
      <c r="A175" s="2" t="s">
        <v>1218</v>
      </c>
      <c r="B175" s="4" t="s">
        <v>5</v>
      </c>
      <c r="C175" s="4" t="s">
        <v>5</v>
      </c>
    </row>
    <row r="176" spans="1:3" ht="30">
      <c r="A176" s="3" t="s">
        <v>1176</v>
      </c>
      <c r="B176" s="4" t="s">
        <v>5</v>
      </c>
      <c r="C176" s="4" t="s">
        <v>5</v>
      </c>
    </row>
    <row r="177" spans="1:3" ht="30">
      <c r="A177" s="2" t="s">
        <v>1088</v>
      </c>
      <c r="B177" s="4" t="s">
        <v>5</v>
      </c>
      <c r="C177" s="4">
        <v>0</v>
      </c>
    </row>
    <row r="178" spans="1:3" ht="45">
      <c r="A178" s="2" t="s">
        <v>1219</v>
      </c>
      <c r="B178" s="4" t="s">
        <v>5</v>
      </c>
      <c r="C178" s="4" t="s">
        <v>5</v>
      </c>
    </row>
    <row r="179" spans="1:3" ht="30">
      <c r="A179" s="3" t="s">
        <v>1176</v>
      </c>
      <c r="B179" s="4" t="s">
        <v>5</v>
      </c>
      <c r="C179" s="4" t="s">
        <v>5</v>
      </c>
    </row>
    <row r="180" spans="1:3" ht="30">
      <c r="A180" s="2" t="s">
        <v>1088</v>
      </c>
      <c r="B180" s="4" t="s">
        <v>5</v>
      </c>
      <c r="C180" s="4">
        <v>52</v>
      </c>
    </row>
    <row r="181" spans="1:3" ht="45">
      <c r="A181" s="2" t="s">
        <v>1220</v>
      </c>
      <c r="B181" s="4" t="s">
        <v>5</v>
      </c>
      <c r="C181" s="4" t="s">
        <v>5</v>
      </c>
    </row>
    <row r="182" spans="1:3" ht="30">
      <c r="A182" s="3" t="s">
        <v>1176</v>
      </c>
      <c r="B182" s="4" t="s">
        <v>5</v>
      </c>
      <c r="C182" s="4" t="s">
        <v>5</v>
      </c>
    </row>
    <row r="183" spans="1:3" ht="30">
      <c r="A183" s="2" t="s">
        <v>1088</v>
      </c>
      <c r="B183" s="4" t="s">
        <v>5</v>
      </c>
      <c r="C183" s="4">
        <v>0</v>
      </c>
    </row>
    <row r="184" spans="1:3" ht="30">
      <c r="A184" s="2" t="s">
        <v>1164</v>
      </c>
      <c r="B184" s="4" t="s">
        <v>5</v>
      </c>
      <c r="C184" s="4" t="s">
        <v>5</v>
      </c>
    </row>
    <row r="185" spans="1:3" ht="30">
      <c r="A185" s="3" t="s">
        <v>1176</v>
      </c>
      <c r="B185" s="4" t="s">
        <v>5</v>
      </c>
      <c r="C185" s="4" t="s">
        <v>5</v>
      </c>
    </row>
    <row r="186" spans="1:3" ht="30">
      <c r="A186" s="2" t="s">
        <v>1087</v>
      </c>
      <c r="B186" s="4">
        <v>0</v>
      </c>
      <c r="C186" s="4" t="s">
        <v>5</v>
      </c>
    </row>
    <row r="187" spans="1:3" ht="30">
      <c r="A187" s="2" t="s">
        <v>1088</v>
      </c>
      <c r="B187" s="4" t="s">
        <v>5</v>
      </c>
      <c r="C187" s="4">
        <v>688</v>
      </c>
    </row>
    <row r="188" spans="1:3" ht="45">
      <c r="A188" s="2" t="s">
        <v>1221</v>
      </c>
      <c r="B188" s="4" t="s">
        <v>5</v>
      </c>
      <c r="C188" s="4" t="s">
        <v>5</v>
      </c>
    </row>
    <row r="189" spans="1:3" ht="30">
      <c r="A189" s="3" t="s">
        <v>1176</v>
      </c>
      <c r="B189" s="4" t="s">
        <v>5</v>
      </c>
      <c r="C189" s="4" t="s">
        <v>5</v>
      </c>
    </row>
    <row r="190" spans="1:3" ht="30">
      <c r="A190" s="2" t="s">
        <v>1088</v>
      </c>
      <c r="B190" s="4" t="s">
        <v>5</v>
      </c>
      <c r="C190" s="4">
        <v>688</v>
      </c>
    </row>
    <row r="191" spans="1:3" ht="45">
      <c r="A191" s="2" t="s">
        <v>1222</v>
      </c>
      <c r="B191" s="4" t="s">
        <v>5</v>
      </c>
      <c r="C191" s="4" t="s">
        <v>5</v>
      </c>
    </row>
    <row r="192" spans="1:3" ht="30">
      <c r="A192" s="3" t="s">
        <v>1176</v>
      </c>
      <c r="B192" s="4" t="s">
        <v>5</v>
      </c>
      <c r="C192" s="4" t="s">
        <v>5</v>
      </c>
    </row>
    <row r="193" spans="1:3" ht="30">
      <c r="A193" s="2" t="s">
        <v>1088</v>
      </c>
      <c r="B193" s="4" t="s">
        <v>5</v>
      </c>
      <c r="C193" s="4">
        <v>0</v>
      </c>
    </row>
    <row r="194" spans="1:3" ht="45">
      <c r="A194" s="2" t="s">
        <v>1223</v>
      </c>
      <c r="B194" s="4" t="s">
        <v>5</v>
      </c>
      <c r="C194" s="4" t="s">
        <v>5</v>
      </c>
    </row>
    <row r="195" spans="1:3" ht="30">
      <c r="A195" s="3" t="s">
        <v>1176</v>
      </c>
      <c r="B195" s="4" t="s">
        <v>5</v>
      </c>
      <c r="C195" s="4" t="s">
        <v>5</v>
      </c>
    </row>
    <row r="196" spans="1:3" ht="30">
      <c r="A196" s="2" t="s">
        <v>1088</v>
      </c>
      <c r="B196" s="4" t="s">
        <v>5</v>
      </c>
      <c r="C196" s="4">
        <v>0</v>
      </c>
    </row>
    <row r="197" spans="1:3" ht="30">
      <c r="A197" s="2" t="s">
        <v>1160</v>
      </c>
      <c r="B197" s="4" t="s">
        <v>5</v>
      </c>
      <c r="C197" s="4" t="s">
        <v>5</v>
      </c>
    </row>
    <row r="198" spans="1:3" ht="30">
      <c r="A198" s="3" t="s">
        <v>1176</v>
      </c>
      <c r="B198" s="4" t="s">
        <v>5</v>
      </c>
      <c r="C198" s="4" t="s">
        <v>5</v>
      </c>
    </row>
    <row r="199" spans="1:3" ht="30">
      <c r="A199" s="2" t="s">
        <v>1087</v>
      </c>
      <c r="B199" s="4">
        <v>0</v>
      </c>
      <c r="C199" s="4" t="s">
        <v>5</v>
      </c>
    </row>
    <row r="200" spans="1:3" ht="30">
      <c r="A200" s="2" t="s">
        <v>1088</v>
      </c>
      <c r="B200" s="4" t="s">
        <v>5</v>
      </c>
      <c r="C200" s="6">
        <v>5976</v>
      </c>
    </row>
    <row r="201" spans="1:3" ht="45">
      <c r="A201" s="2" t="s">
        <v>1224</v>
      </c>
      <c r="B201" s="4" t="s">
        <v>5</v>
      </c>
      <c r="C201" s="4" t="s">
        <v>5</v>
      </c>
    </row>
    <row r="202" spans="1:3" ht="30">
      <c r="A202" s="3" t="s">
        <v>1176</v>
      </c>
      <c r="B202" s="4" t="s">
        <v>5</v>
      </c>
      <c r="C202" s="4" t="s">
        <v>5</v>
      </c>
    </row>
    <row r="203" spans="1:3" ht="30">
      <c r="A203" s="2" t="s">
        <v>1088</v>
      </c>
      <c r="B203" s="4" t="s">
        <v>5</v>
      </c>
      <c r="C203" s="6">
        <v>3177</v>
      </c>
    </row>
    <row r="204" spans="1:3" ht="45">
      <c r="A204" s="2" t="s">
        <v>1225</v>
      </c>
      <c r="B204" s="4" t="s">
        <v>5</v>
      </c>
      <c r="C204" s="4" t="s">
        <v>5</v>
      </c>
    </row>
    <row r="205" spans="1:3" ht="30">
      <c r="A205" s="3" t="s">
        <v>1176</v>
      </c>
      <c r="B205" s="4" t="s">
        <v>5</v>
      </c>
      <c r="C205" s="4" t="s">
        <v>5</v>
      </c>
    </row>
    <row r="206" spans="1:3" ht="30">
      <c r="A206" s="2" t="s">
        <v>1088</v>
      </c>
      <c r="B206" s="4" t="s">
        <v>5</v>
      </c>
      <c r="C206" s="6">
        <v>2379</v>
      </c>
    </row>
    <row r="207" spans="1:3" ht="45">
      <c r="A207" s="2" t="s">
        <v>1226</v>
      </c>
      <c r="B207" s="4" t="s">
        <v>5</v>
      </c>
      <c r="C207" s="4" t="s">
        <v>5</v>
      </c>
    </row>
    <row r="208" spans="1:3" ht="30">
      <c r="A208" s="3" t="s">
        <v>1176</v>
      </c>
      <c r="B208" s="4" t="s">
        <v>5</v>
      </c>
      <c r="C208" s="4" t="s">
        <v>5</v>
      </c>
    </row>
    <row r="209" spans="1:3" ht="30">
      <c r="A209" s="2" t="s">
        <v>1088</v>
      </c>
      <c r="B209" s="4" t="s">
        <v>5</v>
      </c>
      <c r="C209" s="4">
        <v>420</v>
      </c>
    </row>
    <row r="210" spans="1:3" ht="30">
      <c r="A210" s="2" t="s">
        <v>1161</v>
      </c>
      <c r="B210" s="4" t="s">
        <v>5</v>
      </c>
      <c r="C210" s="4" t="s">
        <v>5</v>
      </c>
    </row>
    <row r="211" spans="1:3" ht="30">
      <c r="A211" s="3" t="s">
        <v>1176</v>
      </c>
      <c r="B211" s="4" t="s">
        <v>5</v>
      </c>
      <c r="C211" s="4" t="s">
        <v>5</v>
      </c>
    </row>
    <row r="212" spans="1:3" ht="30">
      <c r="A212" s="2" t="s">
        <v>1088</v>
      </c>
      <c r="B212" s="4" t="s">
        <v>5</v>
      </c>
      <c r="C212" s="4">
        <v>0</v>
      </c>
    </row>
    <row r="213" spans="1:3" ht="30">
      <c r="A213" s="2" t="s">
        <v>1227</v>
      </c>
      <c r="B213" s="4" t="s">
        <v>5</v>
      </c>
      <c r="C213" s="4" t="s">
        <v>5</v>
      </c>
    </row>
    <row r="214" spans="1:3" ht="30">
      <c r="A214" s="3" t="s">
        <v>1176</v>
      </c>
      <c r="B214" s="4" t="s">
        <v>5</v>
      </c>
      <c r="C214" s="4" t="s">
        <v>5</v>
      </c>
    </row>
    <row r="215" spans="1:3" ht="30">
      <c r="A215" s="2" t="s">
        <v>1088</v>
      </c>
      <c r="B215" s="4" t="s">
        <v>5</v>
      </c>
      <c r="C215" s="4">
        <v>0</v>
      </c>
    </row>
    <row r="216" spans="1:3" ht="45">
      <c r="A216" s="2" t="s">
        <v>1228</v>
      </c>
      <c r="B216" s="4" t="s">
        <v>5</v>
      </c>
      <c r="C216" s="4" t="s">
        <v>5</v>
      </c>
    </row>
    <row r="217" spans="1:3" ht="30">
      <c r="A217" s="3" t="s">
        <v>1176</v>
      </c>
      <c r="B217" s="4" t="s">
        <v>5</v>
      </c>
      <c r="C217" s="4" t="s">
        <v>5</v>
      </c>
    </row>
    <row r="218" spans="1:3" ht="30">
      <c r="A218" s="2" t="s">
        <v>1088</v>
      </c>
      <c r="B218" s="4" t="s">
        <v>5</v>
      </c>
      <c r="C218" s="4">
        <v>0</v>
      </c>
    </row>
    <row r="219" spans="1:3" ht="45">
      <c r="A219" s="2" t="s">
        <v>1229</v>
      </c>
      <c r="B219" s="4" t="s">
        <v>5</v>
      </c>
      <c r="C219" s="4" t="s">
        <v>5</v>
      </c>
    </row>
    <row r="220" spans="1:3" ht="30">
      <c r="A220" s="3" t="s">
        <v>1176</v>
      </c>
      <c r="B220" s="4" t="s">
        <v>5</v>
      </c>
      <c r="C220" s="4" t="s">
        <v>5</v>
      </c>
    </row>
    <row r="221" spans="1:3" ht="30">
      <c r="A221" s="2" t="s">
        <v>1088</v>
      </c>
      <c r="B221" s="4" t="s">
        <v>5</v>
      </c>
      <c r="C221" s="4">
        <v>0</v>
      </c>
    </row>
    <row r="222" spans="1:3">
      <c r="A222" s="2" t="s">
        <v>1077</v>
      </c>
      <c r="B222" s="4" t="s">
        <v>5</v>
      </c>
      <c r="C222" s="4" t="s">
        <v>5</v>
      </c>
    </row>
    <row r="223" spans="1:3" ht="30">
      <c r="A223" s="3" t="s">
        <v>1176</v>
      </c>
      <c r="B223" s="4" t="s">
        <v>5</v>
      </c>
      <c r="C223" s="4" t="s">
        <v>5</v>
      </c>
    </row>
    <row r="224" spans="1:3" ht="30">
      <c r="A224" s="2" t="s">
        <v>1088</v>
      </c>
      <c r="B224" s="4" t="s">
        <v>5</v>
      </c>
      <c r="C224" s="6">
        <v>1306107</v>
      </c>
    </row>
    <row r="225" spans="1:3" ht="30">
      <c r="A225" s="2" t="s">
        <v>1171</v>
      </c>
      <c r="B225" s="4" t="s">
        <v>5</v>
      </c>
      <c r="C225" s="4" t="s">
        <v>5</v>
      </c>
    </row>
    <row r="226" spans="1:3" ht="30">
      <c r="A226" s="3" t="s">
        <v>1176</v>
      </c>
      <c r="B226" s="4" t="s">
        <v>5</v>
      </c>
      <c r="C226" s="4" t="s">
        <v>5</v>
      </c>
    </row>
    <row r="227" spans="1:3" ht="30">
      <c r="A227" s="2" t="s">
        <v>1088</v>
      </c>
      <c r="B227" s="6">
        <v>963904</v>
      </c>
      <c r="C227" s="6">
        <v>1057012</v>
      </c>
    </row>
    <row r="228" spans="1:3" ht="30">
      <c r="A228" s="2" t="s">
        <v>1124</v>
      </c>
      <c r="B228" s="4" t="s">
        <v>5</v>
      </c>
      <c r="C228" s="4" t="s">
        <v>5</v>
      </c>
    </row>
    <row r="229" spans="1:3" ht="30">
      <c r="A229" s="3" t="s">
        <v>1176</v>
      </c>
      <c r="B229" s="4" t="s">
        <v>5</v>
      </c>
      <c r="C229" s="4" t="s">
        <v>5</v>
      </c>
    </row>
    <row r="230" spans="1:3" ht="30">
      <c r="A230" s="2" t="s">
        <v>1087</v>
      </c>
      <c r="B230" s="6">
        <v>101453</v>
      </c>
      <c r="C230" s="4" t="s">
        <v>5</v>
      </c>
    </row>
    <row r="231" spans="1:3" ht="30">
      <c r="A231" s="2" t="s">
        <v>1088</v>
      </c>
      <c r="B231" s="4" t="s">
        <v>5</v>
      </c>
      <c r="C231" s="6">
        <v>207814</v>
      </c>
    </row>
    <row r="232" spans="1:3" ht="30">
      <c r="A232" s="2" t="s">
        <v>1230</v>
      </c>
      <c r="B232" s="4" t="s">
        <v>5</v>
      </c>
      <c r="C232" s="4" t="s">
        <v>5</v>
      </c>
    </row>
    <row r="233" spans="1:3" ht="30">
      <c r="A233" s="3" t="s">
        <v>1176</v>
      </c>
      <c r="B233" s="4" t="s">
        <v>5</v>
      </c>
      <c r="C233" s="4" t="s">
        <v>5</v>
      </c>
    </row>
    <row r="234" spans="1:3" ht="30">
      <c r="A234" s="2" t="s">
        <v>1087</v>
      </c>
      <c r="B234" s="6">
        <v>97859</v>
      </c>
      <c r="C234" s="4" t="s">
        <v>5</v>
      </c>
    </row>
    <row r="235" spans="1:3" ht="30">
      <c r="A235" s="2" t="s">
        <v>1088</v>
      </c>
      <c r="B235" s="4" t="s">
        <v>5</v>
      </c>
      <c r="C235" s="6">
        <v>134162</v>
      </c>
    </row>
    <row r="236" spans="1:3" ht="30">
      <c r="A236" s="2" t="s">
        <v>1231</v>
      </c>
      <c r="B236" s="4" t="s">
        <v>5</v>
      </c>
      <c r="C236" s="4" t="s">
        <v>5</v>
      </c>
    </row>
    <row r="237" spans="1:3" ht="30">
      <c r="A237" s="3" t="s">
        <v>1176</v>
      </c>
      <c r="B237" s="4" t="s">
        <v>5</v>
      </c>
      <c r="C237" s="4" t="s">
        <v>5</v>
      </c>
    </row>
    <row r="238" spans="1:3" ht="30">
      <c r="A238" s="2" t="s">
        <v>1088</v>
      </c>
      <c r="B238" s="4" t="s">
        <v>5</v>
      </c>
      <c r="C238" s="6">
        <v>4361</v>
      </c>
    </row>
    <row r="239" spans="1:3" ht="30">
      <c r="A239" s="2" t="s">
        <v>1232</v>
      </c>
      <c r="B239" s="4" t="s">
        <v>5</v>
      </c>
      <c r="C239" s="4" t="s">
        <v>5</v>
      </c>
    </row>
    <row r="240" spans="1:3" ht="30">
      <c r="A240" s="3" t="s">
        <v>1176</v>
      </c>
      <c r="B240" s="4" t="s">
        <v>5</v>
      </c>
      <c r="C240" s="4" t="s">
        <v>5</v>
      </c>
    </row>
    <row r="241" spans="1:3" ht="30">
      <c r="A241" s="2" t="s">
        <v>1087</v>
      </c>
      <c r="B241" s="6">
        <v>3498</v>
      </c>
      <c r="C241" s="4" t="s">
        <v>5</v>
      </c>
    </row>
    <row r="242" spans="1:3" ht="30">
      <c r="A242" s="2" t="s">
        <v>1088</v>
      </c>
      <c r="B242" s="4" t="s">
        <v>5</v>
      </c>
      <c r="C242" s="6">
        <v>69177</v>
      </c>
    </row>
    <row r="243" spans="1:3" ht="30">
      <c r="A243" s="2" t="s">
        <v>1233</v>
      </c>
      <c r="B243" s="4" t="s">
        <v>5</v>
      </c>
      <c r="C243" s="4" t="s">
        <v>5</v>
      </c>
    </row>
    <row r="244" spans="1:3" ht="30">
      <c r="A244" s="3" t="s">
        <v>1176</v>
      </c>
      <c r="B244" s="4" t="s">
        <v>5</v>
      </c>
      <c r="C244" s="4" t="s">
        <v>5</v>
      </c>
    </row>
    <row r="245" spans="1:3" ht="30">
      <c r="A245" s="2" t="s">
        <v>1087</v>
      </c>
      <c r="B245" s="4">
        <v>96</v>
      </c>
      <c r="C245" s="4" t="s">
        <v>5</v>
      </c>
    </row>
    <row r="246" spans="1:3" ht="30">
      <c r="A246" s="2" t="s">
        <v>1088</v>
      </c>
      <c r="B246" s="4" t="s">
        <v>5</v>
      </c>
      <c r="C246" s="4">
        <v>114</v>
      </c>
    </row>
    <row r="247" spans="1:3" ht="30">
      <c r="A247" s="2" t="s">
        <v>1174</v>
      </c>
      <c r="B247" s="4" t="s">
        <v>5</v>
      </c>
      <c r="C247" s="4" t="s">
        <v>5</v>
      </c>
    </row>
    <row r="248" spans="1:3" ht="30">
      <c r="A248" s="3" t="s">
        <v>1176</v>
      </c>
      <c r="B248" s="4" t="s">
        <v>5</v>
      </c>
      <c r="C248" s="4" t="s">
        <v>5</v>
      </c>
    </row>
    <row r="249" spans="1:3" ht="30">
      <c r="A249" s="2" t="s">
        <v>1087</v>
      </c>
      <c r="B249" s="6">
        <v>25525</v>
      </c>
      <c r="C249" s="4" t="s">
        <v>5</v>
      </c>
    </row>
    <row r="250" spans="1:3" ht="30">
      <c r="A250" s="2" t="s">
        <v>1088</v>
      </c>
      <c r="B250" s="4" t="s">
        <v>5</v>
      </c>
      <c r="C250" s="6">
        <v>41447</v>
      </c>
    </row>
    <row r="251" spans="1:3" ht="30">
      <c r="A251" s="2" t="s">
        <v>1234</v>
      </c>
      <c r="B251" s="4" t="s">
        <v>5</v>
      </c>
      <c r="C251" s="4" t="s">
        <v>5</v>
      </c>
    </row>
    <row r="252" spans="1:3" ht="30">
      <c r="A252" s="3" t="s">
        <v>1176</v>
      </c>
      <c r="B252" s="4" t="s">
        <v>5</v>
      </c>
      <c r="C252" s="4" t="s">
        <v>5</v>
      </c>
    </row>
    <row r="253" spans="1:3" ht="30">
      <c r="A253" s="2" t="s">
        <v>1087</v>
      </c>
      <c r="B253" s="6">
        <v>23290</v>
      </c>
      <c r="C253" s="4" t="s">
        <v>5</v>
      </c>
    </row>
    <row r="254" spans="1:3" ht="30">
      <c r="A254" s="2" t="s">
        <v>1088</v>
      </c>
      <c r="B254" s="4" t="s">
        <v>5</v>
      </c>
      <c r="C254" s="6">
        <v>31002</v>
      </c>
    </row>
    <row r="255" spans="1:3" ht="30">
      <c r="A255" s="2" t="s">
        <v>1235</v>
      </c>
      <c r="B255" s="4" t="s">
        <v>5</v>
      </c>
      <c r="C255" s="4" t="s">
        <v>5</v>
      </c>
    </row>
    <row r="256" spans="1:3" ht="30">
      <c r="A256" s="3" t="s">
        <v>1176</v>
      </c>
      <c r="B256" s="4" t="s">
        <v>5</v>
      </c>
      <c r="C256" s="4" t="s">
        <v>5</v>
      </c>
    </row>
    <row r="257" spans="1:3" ht="30">
      <c r="A257" s="2" t="s">
        <v>1088</v>
      </c>
      <c r="B257" s="4" t="s">
        <v>5</v>
      </c>
      <c r="C257" s="4">
        <v>0</v>
      </c>
    </row>
    <row r="258" spans="1:3" ht="30">
      <c r="A258" s="2" t="s">
        <v>1236</v>
      </c>
      <c r="B258" s="4" t="s">
        <v>5</v>
      </c>
      <c r="C258" s="4" t="s">
        <v>5</v>
      </c>
    </row>
    <row r="259" spans="1:3" ht="30">
      <c r="A259" s="3" t="s">
        <v>1176</v>
      </c>
      <c r="B259" s="4" t="s">
        <v>5</v>
      </c>
      <c r="C259" s="4" t="s">
        <v>5</v>
      </c>
    </row>
    <row r="260" spans="1:3" ht="30">
      <c r="A260" s="2" t="s">
        <v>1087</v>
      </c>
      <c r="B260" s="6">
        <v>2235</v>
      </c>
      <c r="C260" s="4" t="s">
        <v>5</v>
      </c>
    </row>
    <row r="261" spans="1:3" ht="30">
      <c r="A261" s="2" t="s">
        <v>1088</v>
      </c>
      <c r="B261" s="4" t="s">
        <v>5</v>
      </c>
      <c r="C261" s="6">
        <v>10445</v>
      </c>
    </row>
    <row r="262" spans="1:3" ht="30">
      <c r="A262" s="2" t="s">
        <v>1237</v>
      </c>
      <c r="B262" s="4" t="s">
        <v>5</v>
      </c>
      <c r="C262" s="4" t="s">
        <v>5</v>
      </c>
    </row>
    <row r="263" spans="1:3" ht="30">
      <c r="A263" s="3" t="s">
        <v>1176</v>
      </c>
      <c r="B263" s="4" t="s">
        <v>5</v>
      </c>
      <c r="C263" s="4" t="s">
        <v>5</v>
      </c>
    </row>
    <row r="264" spans="1:3" ht="30">
      <c r="A264" s="2" t="s">
        <v>1087</v>
      </c>
      <c r="B264" s="4">
        <v>0</v>
      </c>
      <c r="C264" s="4" t="s">
        <v>5</v>
      </c>
    </row>
    <row r="265" spans="1:3" ht="30">
      <c r="A265" s="2" t="s">
        <v>1088</v>
      </c>
      <c r="B265" s="4" t="s">
        <v>5</v>
      </c>
      <c r="C265" s="4">
        <v>0</v>
      </c>
    </row>
    <row r="266" spans="1:3" ht="30">
      <c r="A266" s="2" t="s">
        <v>1167</v>
      </c>
      <c r="B266" s="4" t="s">
        <v>5</v>
      </c>
      <c r="C266" s="4" t="s">
        <v>5</v>
      </c>
    </row>
    <row r="267" spans="1:3" ht="30">
      <c r="A267" s="3" t="s">
        <v>1176</v>
      </c>
      <c r="B267" s="4" t="s">
        <v>5</v>
      </c>
      <c r="C267" s="4" t="s">
        <v>5</v>
      </c>
    </row>
    <row r="268" spans="1:3" ht="30">
      <c r="A268" s="2" t="s">
        <v>1087</v>
      </c>
      <c r="B268" s="6">
        <v>37125</v>
      </c>
      <c r="C268" s="4" t="s">
        <v>5</v>
      </c>
    </row>
    <row r="269" spans="1:3" ht="30">
      <c r="A269" s="2" t="s">
        <v>1088</v>
      </c>
      <c r="B269" s="4" t="s">
        <v>5</v>
      </c>
      <c r="C269" s="6">
        <v>55179</v>
      </c>
    </row>
    <row r="270" spans="1:3" ht="45">
      <c r="A270" s="2" t="s">
        <v>1238</v>
      </c>
      <c r="B270" s="4" t="s">
        <v>5</v>
      </c>
      <c r="C270" s="4" t="s">
        <v>5</v>
      </c>
    </row>
    <row r="271" spans="1:3" ht="30">
      <c r="A271" s="3" t="s">
        <v>1176</v>
      </c>
      <c r="B271" s="4" t="s">
        <v>5</v>
      </c>
      <c r="C271" s="4" t="s">
        <v>5</v>
      </c>
    </row>
    <row r="272" spans="1:3" ht="30">
      <c r="A272" s="2" t="s">
        <v>1087</v>
      </c>
      <c r="B272" s="6">
        <v>37125</v>
      </c>
      <c r="C272" s="4" t="s">
        <v>5</v>
      </c>
    </row>
    <row r="273" spans="1:3" ht="30">
      <c r="A273" s="2" t="s">
        <v>1088</v>
      </c>
      <c r="B273" s="4" t="s">
        <v>5</v>
      </c>
      <c r="C273" s="6">
        <v>40725</v>
      </c>
    </row>
    <row r="274" spans="1:3" ht="45">
      <c r="A274" s="2" t="s">
        <v>1239</v>
      </c>
      <c r="B274" s="4" t="s">
        <v>5</v>
      </c>
      <c r="C274" s="4" t="s">
        <v>5</v>
      </c>
    </row>
    <row r="275" spans="1:3" ht="30">
      <c r="A275" s="3" t="s">
        <v>1176</v>
      </c>
      <c r="B275" s="4" t="s">
        <v>5</v>
      </c>
      <c r="C275" s="4" t="s">
        <v>5</v>
      </c>
    </row>
    <row r="276" spans="1:3" ht="30">
      <c r="A276" s="2" t="s">
        <v>1088</v>
      </c>
      <c r="B276" s="4" t="s">
        <v>5</v>
      </c>
      <c r="C276" s="6">
        <v>1000</v>
      </c>
    </row>
    <row r="277" spans="1:3" ht="45">
      <c r="A277" s="2" t="s">
        <v>1240</v>
      </c>
      <c r="B277" s="4" t="s">
        <v>5</v>
      </c>
      <c r="C277" s="4" t="s">
        <v>5</v>
      </c>
    </row>
    <row r="278" spans="1:3" ht="30">
      <c r="A278" s="3" t="s">
        <v>1176</v>
      </c>
      <c r="B278" s="4" t="s">
        <v>5</v>
      </c>
      <c r="C278" s="4" t="s">
        <v>5</v>
      </c>
    </row>
    <row r="279" spans="1:3" ht="30">
      <c r="A279" s="2" t="s">
        <v>1087</v>
      </c>
      <c r="B279" s="4">
        <v>0</v>
      </c>
      <c r="C279" s="4" t="s">
        <v>5</v>
      </c>
    </row>
    <row r="280" spans="1:3" ht="30">
      <c r="A280" s="2" t="s">
        <v>1088</v>
      </c>
      <c r="B280" s="4" t="s">
        <v>5</v>
      </c>
      <c r="C280" s="6">
        <v>13454</v>
      </c>
    </row>
    <row r="281" spans="1:3" ht="45">
      <c r="A281" s="2" t="s">
        <v>1241</v>
      </c>
      <c r="B281" s="4" t="s">
        <v>5</v>
      </c>
      <c r="C281" s="4" t="s">
        <v>5</v>
      </c>
    </row>
    <row r="282" spans="1:3" ht="30">
      <c r="A282" s="3" t="s">
        <v>1176</v>
      </c>
      <c r="B282" s="4" t="s">
        <v>5</v>
      </c>
      <c r="C282" s="4" t="s">
        <v>5</v>
      </c>
    </row>
    <row r="283" spans="1:3" ht="30">
      <c r="A283" s="2" t="s">
        <v>1087</v>
      </c>
      <c r="B283" s="4">
        <v>0</v>
      </c>
      <c r="C283" s="4" t="s">
        <v>5</v>
      </c>
    </row>
    <row r="284" spans="1:3" ht="30">
      <c r="A284" s="2" t="s">
        <v>1088</v>
      </c>
      <c r="B284" s="4" t="s">
        <v>5</v>
      </c>
      <c r="C284" s="4">
        <v>0</v>
      </c>
    </row>
    <row r="285" spans="1:3" ht="30">
      <c r="A285" s="2" t="s">
        <v>1168</v>
      </c>
      <c r="B285" s="4" t="s">
        <v>5</v>
      </c>
      <c r="C285" s="4" t="s">
        <v>5</v>
      </c>
    </row>
    <row r="286" spans="1:3" ht="30">
      <c r="A286" s="3" t="s">
        <v>1176</v>
      </c>
      <c r="B286" s="4" t="s">
        <v>5</v>
      </c>
      <c r="C286" s="4" t="s">
        <v>5</v>
      </c>
    </row>
    <row r="287" spans="1:3" ht="30">
      <c r="A287" s="2" t="s">
        <v>1087</v>
      </c>
      <c r="B287" s="6">
        <v>37312</v>
      </c>
      <c r="C287" s="4" t="s">
        <v>5</v>
      </c>
    </row>
    <row r="288" spans="1:3" ht="30">
      <c r="A288" s="2" t="s">
        <v>1088</v>
      </c>
      <c r="B288" s="4" t="s">
        <v>5</v>
      </c>
      <c r="C288" s="6">
        <v>94538</v>
      </c>
    </row>
    <row r="289" spans="1:3" ht="45">
      <c r="A289" s="2" t="s">
        <v>1242</v>
      </c>
      <c r="B289" s="4" t="s">
        <v>5</v>
      </c>
      <c r="C289" s="4" t="s">
        <v>5</v>
      </c>
    </row>
    <row r="290" spans="1:3" ht="30">
      <c r="A290" s="3" t="s">
        <v>1176</v>
      </c>
      <c r="B290" s="4" t="s">
        <v>5</v>
      </c>
      <c r="C290" s="4" t="s">
        <v>5</v>
      </c>
    </row>
    <row r="291" spans="1:3" ht="30">
      <c r="A291" s="2" t="s">
        <v>1087</v>
      </c>
      <c r="B291" s="6">
        <v>36070</v>
      </c>
      <c r="C291" s="4" t="s">
        <v>5</v>
      </c>
    </row>
    <row r="292" spans="1:3" ht="30">
      <c r="A292" s="2" t="s">
        <v>1088</v>
      </c>
      <c r="B292" s="4" t="s">
        <v>5</v>
      </c>
      <c r="C292" s="6">
        <v>53238</v>
      </c>
    </row>
    <row r="293" spans="1:3" ht="45">
      <c r="A293" s="2" t="s">
        <v>1243</v>
      </c>
      <c r="B293" s="4" t="s">
        <v>5</v>
      </c>
      <c r="C293" s="4" t="s">
        <v>5</v>
      </c>
    </row>
    <row r="294" spans="1:3" ht="30">
      <c r="A294" s="3" t="s">
        <v>1176</v>
      </c>
      <c r="B294" s="4" t="s">
        <v>5</v>
      </c>
      <c r="C294" s="4" t="s">
        <v>5</v>
      </c>
    </row>
    <row r="295" spans="1:3" ht="30">
      <c r="A295" s="2" t="s">
        <v>1088</v>
      </c>
      <c r="B295" s="4" t="s">
        <v>5</v>
      </c>
      <c r="C295" s="6">
        <v>3361</v>
      </c>
    </row>
    <row r="296" spans="1:3" ht="45">
      <c r="A296" s="2" t="s">
        <v>1244</v>
      </c>
      <c r="B296" s="4" t="s">
        <v>5</v>
      </c>
      <c r="C296" s="4" t="s">
        <v>5</v>
      </c>
    </row>
    <row r="297" spans="1:3" ht="30">
      <c r="A297" s="3" t="s">
        <v>1176</v>
      </c>
      <c r="B297" s="4" t="s">
        <v>5</v>
      </c>
      <c r="C297" s="4" t="s">
        <v>5</v>
      </c>
    </row>
    <row r="298" spans="1:3" ht="30">
      <c r="A298" s="2" t="s">
        <v>1087</v>
      </c>
      <c r="B298" s="6">
        <v>1147</v>
      </c>
      <c r="C298" s="4" t="s">
        <v>5</v>
      </c>
    </row>
    <row r="299" spans="1:3" ht="30">
      <c r="A299" s="2" t="s">
        <v>1088</v>
      </c>
      <c r="B299" s="4" t="s">
        <v>5</v>
      </c>
      <c r="C299" s="6">
        <v>37845</v>
      </c>
    </row>
    <row r="300" spans="1:3" ht="45">
      <c r="A300" s="2" t="s">
        <v>1245</v>
      </c>
      <c r="B300" s="4" t="s">
        <v>5</v>
      </c>
      <c r="C300" s="4" t="s">
        <v>5</v>
      </c>
    </row>
    <row r="301" spans="1:3" ht="30">
      <c r="A301" s="3" t="s">
        <v>1176</v>
      </c>
      <c r="B301" s="4" t="s">
        <v>5</v>
      </c>
      <c r="C301" s="4" t="s">
        <v>5</v>
      </c>
    </row>
    <row r="302" spans="1:3" ht="30">
      <c r="A302" s="2" t="s">
        <v>1087</v>
      </c>
      <c r="B302" s="4">
        <v>95</v>
      </c>
      <c r="C302" s="4" t="s">
        <v>5</v>
      </c>
    </row>
    <row r="303" spans="1:3" ht="30">
      <c r="A303" s="2" t="s">
        <v>1088</v>
      </c>
      <c r="B303" s="4" t="s">
        <v>5</v>
      </c>
      <c r="C303" s="4">
        <v>94</v>
      </c>
    </row>
    <row r="304" spans="1:3" ht="30">
      <c r="A304" s="2" t="s">
        <v>1173</v>
      </c>
      <c r="B304" s="4" t="s">
        <v>5</v>
      </c>
      <c r="C304" s="4" t="s">
        <v>5</v>
      </c>
    </row>
    <row r="305" spans="1:3" ht="30">
      <c r="A305" s="3" t="s">
        <v>1176</v>
      </c>
      <c r="B305" s="4" t="s">
        <v>5</v>
      </c>
      <c r="C305" s="4" t="s">
        <v>5</v>
      </c>
    </row>
    <row r="306" spans="1:3" ht="30">
      <c r="A306" s="2" t="s">
        <v>1087</v>
      </c>
      <c r="B306" s="4">
        <v>224</v>
      </c>
      <c r="C306" s="4" t="s">
        <v>5</v>
      </c>
    </row>
    <row r="307" spans="1:3" ht="30">
      <c r="A307" s="2" t="s">
        <v>1088</v>
      </c>
      <c r="B307" s="4" t="s">
        <v>5</v>
      </c>
      <c r="C307" s="6">
        <v>10600</v>
      </c>
    </row>
    <row r="308" spans="1:3" ht="30">
      <c r="A308" s="2" t="s">
        <v>1246</v>
      </c>
      <c r="B308" s="4" t="s">
        <v>5</v>
      </c>
      <c r="C308" s="4" t="s">
        <v>5</v>
      </c>
    </row>
    <row r="309" spans="1:3" ht="30">
      <c r="A309" s="3" t="s">
        <v>1176</v>
      </c>
      <c r="B309" s="4" t="s">
        <v>5</v>
      </c>
      <c r="C309" s="4" t="s">
        <v>5</v>
      </c>
    </row>
    <row r="310" spans="1:3" ht="30">
      <c r="A310" s="2" t="s">
        <v>1087</v>
      </c>
      <c r="B310" s="4">
        <v>224</v>
      </c>
      <c r="C310" s="4" t="s">
        <v>5</v>
      </c>
    </row>
    <row r="311" spans="1:3" ht="30">
      <c r="A311" s="2" t="s">
        <v>1088</v>
      </c>
      <c r="B311" s="4" t="s">
        <v>5</v>
      </c>
      <c r="C311" s="6">
        <v>7373</v>
      </c>
    </row>
    <row r="312" spans="1:3" ht="45">
      <c r="A312" s="2" t="s">
        <v>1247</v>
      </c>
      <c r="B312" s="4" t="s">
        <v>5</v>
      </c>
      <c r="C312" s="4" t="s">
        <v>5</v>
      </c>
    </row>
    <row r="313" spans="1:3" ht="30">
      <c r="A313" s="3" t="s">
        <v>1176</v>
      </c>
      <c r="B313" s="4" t="s">
        <v>5</v>
      </c>
      <c r="C313" s="4" t="s">
        <v>5</v>
      </c>
    </row>
    <row r="314" spans="1:3" ht="30">
      <c r="A314" s="2" t="s">
        <v>1088</v>
      </c>
      <c r="B314" s="4" t="s">
        <v>5</v>
      </c>
      <c r="C314" s="4">
        <v>0</v>
      </c>
    </row>
    <row r="315" spans="1:3" ht="45">
      <c r="A315" s="2" t="s">
        <v>1248</v>
      </c>
      <c r="B315" s="4" t="s">
        <v>5</v>
      </c>
      <c r="C315" s="4" t="s">
        <v>5</v>
      </c>
    </row>
    <row r="316" spans="1:3" ht="30">
      <c r="A316" s="3" t="s">
        <v>1176</v>
      </c>
      <c r="B316" s="4" t="s">
        <v>5</v>
      </c>
      <c r="C316" s="4" t="s">
        <v>5</v>
      </c>
    </row>
    <row r="317" spans="1:3" ht="30">
      <c r="A317" s="2" t="s">
        <v>1087</v>
      </c>
      <c r="B317" s="4">
        <v>0</v>
      </c>
      <c r="C317" s="4" t="s">
        <v>5</v>
      </c>
    </row>
    <row r="318" spans="1:3" ht="30">
      <c r="A318" s="2" t="s">
        <v>1088</v>
      </c>
      <c r="B318" s="4" t="s">
        <v>5</v>
      </c>
      <c r="C318" s="6">
        <v>3227</v>
      </c>
    </row>
    <row r="319" spans="1:3" ht="30">
      <c r="A319" s="2" t="s">
        <v>1249</v>
      </c>
      <c r="B319" s="4" t="s">
        <v>5</v>
      </c>
      <c r="C319" s="4" t="s">
        <v>5</v>
      </c>
    </row>
    <row r="320" spans="1:3" ht="30">
      <c r="A320" s="3" t="s">
        <v>1176</v>
      </c>
      <c r="B320" s="4" t="s">
        <v>5</v>
      </c>
      <c r="C320" s="4" t="s">
        <v>5</v>
      </c>
    </row>
    <row r="321" spans="1:3" ht="30">
      <c r="A321" s="2" t="s">
        <v>1087</v>
      </c>
      <c r="B321" s="4">
        <v>0</v>
      </c>
      <c r="C321" s="4" t="s">
        <v>5</v>
      </c>
    </row>
    <row r="322" spans="1:3" ht="30">
      <c r="A322" s="2" t="s">
        <v>1088</v>
      </c>
      <c r="B322" s="4" t="s">
        <v>5</v>
      </c>
      <c r="C322" s="4">
        <v>0</v>
      </c>
    </row>
    <row r="323" spans="1:3" ht="30">
      <c r="A323" s="2" t="s">
        <v>1169</v>
      </c>
      <c r="B323" s="4" t="s">
        <v>5</v>
      </c>
      <c r="C323" s="4" t="s">
        <v>5</v>
      </c>
    </row>
    <row r="324" spans="1:3" ht="30">
      <c r="A324" s="3" t="s">
        <v>1176</v>
      </c>
      <c r="B324" s="4" t="s">
        <v>5</v>
      </c>
      <c r="C324" s="4" t="s">
        <v>5</v>
      </c>
    </row>
    <row r="325" spans="1:3" ht="30">
      <c r="A325" s="2" t="s">
        <v>1087</v>
      </c>
      <c r="B325" s="6">
        <v>1267</v>
      </c>
      <c r="C325" s="4" t="s">
        <v>5</v>
      </c>
    </row>
    <row r="326" spans="1:3" ht="30">
      <c r="A326" s="2" t="s">
        <v>1088</v>
      </c>
      <c r="B326" s="4" t="s">
        <v>5</v>
      </c>
      <c r="C326" s="6">
        <v>6050</v>
      </c>
    </row>
    <row r="327" spans="1:3" ht="30">
      <c r="A327" s="2" t="s">
        <v>1250</v>
      </c>
      <c r="B327" s="4" t="s">
        <v>5</v>
      </c>
      <c r="C327" s="4" t="s">
        <v>5</v>
      </c>
    </row>
    <row r="328" spans="1:3" ht="30">
      <c r="A328" s="3" t="s">
        <v>1176</v>
      </c>
      <c r="B328" s="4" t="s">
        <v>5</v>
      </c>
      <c r="C328" s="4" t="s">
        <v>5</v>
      </c>
    </row>
    <row r="329" spans="1:3" ht="30">
      <c r="A329" s="2" t="s">
        <v>1087</v>
      </c>
      <c r="B329" s="6">
        <v>1150</v>
      </c>
      <c r="C329" s="4" t="s">
        <v>5</v>
      </c>
    </row>
    <row r="330" spans="1:3" ht="30">
      <c r="A330" s="2" t="s">
        <v>1088</v>
      </c>
      <c r="B330" s="4" t="s">
        <v>5</v>
      </c>
      <c r="C330" s="6">
        <v>1824</v>
      </c>
    </row>
    <row r="331" spans="1:3" ht="45">
      <c r="A331" s="2" t="s">
        <v>1251</v>
      </c>
      <c r="B331" s="4" t="s">
        <v>5</v>
      </c>
      <c r="C331" s="4" t="s">
        <v>5</v>
      </c>
    </row>
    <row r="332" spans="1:3" ht="30">
      <c r="A332" s="3" t="s">
        <v>1176</v>
      </c>
      <c r="B332" s="4" t="s">
        <v>5</v>
      </c>
      <c r="C332" s="4" t="s">
        <v>5</v>
      </c>
    </row>
    <row r="333" spans="1:3" ht="30">
      <c r="A333" s="2" t="s">
        <v>1088</v>
      </c>
      <c r="B333" s="4" t="s">
        <v>5</v>
      </c>
      <c r="C333" s="4">
        <v>0</v>
      </c>
    </row>
    <row r="334" spans="1:3" ht="45">
      <c r="A334" s="2" t="s">
        <v>1252</v>
      </c>
      <c r="B334" s="4" t="s">
        <v>5</v>
      </c>
      <c r="C334" s="4" t="s">
        <v>5</v>
      </c>
    </row>
    <row r="335" spans="1:3" ht="30">
      <c r="A335" s="3" t="s">
        <v>1176</v>
      </c>
      <c r="B335" s="4" t="s">
        <v>5</v>
      </c>
      <c r="C335" s="4" t="s">
        <v>5</v>
      </c>
    </row>
    <row r="336" spans="1:3" ht="30">
      <c r="A336" s="2" t="s">
        <v>1087</v>
      </c>
      <c r="B336" s="4">
        <v>116</v>
      </c>
      <c r="C336" s="4" t="s">
        <v>5</v>
      </c>
    </row>
    <row r="337" spans="1:3" ht="30">
      <c r="A337" s="2" t="s">
        <v>1088</v>
      </c>
      <c r="B337" s="4" t="s">
        <v>5</v>
      </c>
      <c r="C337" s="6">
        <v>4206</v>
      </c>
    </row>
    <row r="338" spans="1:3" ht="45">
      <c r="A338" s="2" t="s">
        <v>1253</v>
      </c>
      <c r="B338" s="4" t="s">
        <v>5</v>
      </c>
      <c r="C338" s="4" t="s">
        <v>5</v>
      </c>
    </row>
    <row r="339" spans="1:3" ht="30">
      <c r="A339" s="3" t="s">
        <v>1176</v>
      </c>
      <c r="B339" s="4" t="s">
        <v>5</v>
      </c>
      <c r="C339" s="4" t="s">
        <v>5</v>
      </c>
    </row>
    <row r="340" spans="1:3" ht="30">
      <c r="A340" s="2" t="s">
        <v>1087</v>
      </c>
      <c r="B340" s="4">
        <v>1</v>
      </c>
      <c r="C340" s="4" t="s">
        <v>5</v>
      </c>
    </row>
    <row r="341" spans="1:3" ht="30">
      <c r="A341" s="2" t="s">
        <v>1088</v>
      </c>
      <c r="B341" s="4" t="s">
        <v>5</v>
      </c>
      <c r="C341" s="4">
        <v>20</v>
      </c>
    </row>
    <row r="342" spans="1:3" ht="30">
      <c r="A342" s="2" t="s">
        <v>1170</v>
      </c>
      <c r="B342" s="4" t="s">
        <v>5</v>
      </c>
      <c r="C342" s="4" t="s">
        <v>5</v>
      </c>
    </row>
    <row r="343" spans="1:3" ht="30">
      <c r="A343" s="3" t="s">
        <v>1176</v>
      </c>
      <c r="B343" s="4" t="s">
        <v>5</v>
      </c>
      <c r="C343" s="4" t="s">
        <v>5</v>
      </c>
    </row>
    <row r="344" spans="1:3" ht="30">
      <c r="A344" s="2" t="s">
        <v>1087</v>
      </c>
      <c r="B344" s="4">
        <v>0</v>
      </c>
      <c r="C344" s="4" t="s">
        <v>5</v>
      </c>
    </row>
    <row r="345" spans="1:3" ht="30">
      <c r="A345" s="2" t="s">
        <v>1088</v>
      </c>
      <c r="B345" s="4" t="s">
        <v>5</v>
      </c>
      <c r="C345" s="4">
        <v>0</v>
      </c>
    </row>
    <row r="346" spans="1:3" ht="30">
      <c r="A346" s="2" t="s">
        <v>1254</v>
      </c>
      <c r="B346" s="4" t="s">
        <v>5</v>
      </c>
      <c r="C346" s="4" t="s">
        <v>5</v>
      </c>
    </row>
    <row r="347" spans="1:3" ht="30">
      <c r="A347" s="3" t="s">
        <v>1176</v>
      </c>
      <c r="B347" s="4" t="s">
        <v>5</v>
      </c>
      <c r="C347" s="4" t="s">
        <v>5</v>
      </c>
    </row>
    <row r="348" spans="1:3" ht="30">
      <c r="A348" s="2" t="s">
        <v>1087</v>
      </c>
      <c r="B348" s="4">
        <v>0</v>
      </c>
      <c r="C348" s="4" t="s">
        <v>5</v>
      </c>
    </row>
    <row r="349" spans="1:3" ht="30">
      <c r="A349" s="2" t="s">
        <v>1088</v>
      </c>
      <c r="B349" s="4" t="s">
        <v>5</v>
      </c>
      <c r="C349" s="4">
        <v>0</v>
      </c>
    </row>
    <row r="350" spans="1:3" ht="30">
      <c r="A350" s="2" t="s">
        <v>1255</v>
      </c>
      <c r="B350" s="4" t="s">
        <v>5</v>
      </c>
      <c r="C350" s="4" t="s">
        <v>5</v>
      </c>
    </row>
    <row r="351" spans="1:3" ht="30">
      <c r="A351" s="3" t="s">
        <v>1176</v>
      </c>
      <c r="B351" s="4" t="s">
        <v>5</v>
      </c>
      <c r="C351" s="4" t="s">
        <v>5</v>
      </c>
    </row>
    <row r="352" spans="1:3" ht="30">
      <c r="A352" s="2" t="s">
        <v>1088</v>
      </c>
      <c r="B352" s="4" t="s">
        <v>5</v>
      </c>
      <c r="C352" s="4">
        <v>0</v>
      </c>
    </row>
    <row r="353" spans="1:3" ht="30">
      <c r="A353" s="2" t="s">
        <v>1256</v>
      </c>
      <c r="B353" s="4" t="s">
        <v>5</v>
      </c>
      <c r="C353" s="4" t="s">
        <v>5</v>
      </c>
    </row>
    <row r="354" spans="1:3" ht="30">
      <c r="A354" s="3" t="s">
        <v>1176</v>
      </c>
      <c r="B354" s="4" t="s">
        <v>5</v>
      </c>
      <c r="C354" s="4" t="s">
        <v>5</v>
      </c>
    </row>
    <row r="355" spans="1:3" ht="30">
      <c r="A355" s="2" t="s">
        <v>1087</v>
      </c>
      <c r="B355" s="4">
        <v>0</v>
      </c>
      <c r="C355" s="4" t="s">
        <v>5</v>
      </c>
    </row>
    <row r="356" spans="1:3" ht="30">
      <c r="A356" s="2" t="s">
        <v>1088</v>
      </c>
      <c r="B356" s="4" t="s">
        <v>5</v>
      </c>
      <c r="C356" s="4">
        <v>0</v>
      </c>
    </row>
    <row r="357" spans="1:3" ht="30">
      <c r="A357" s="2" t="s">
        <v>1257</v>
      </c>
      <c r="B357" s="4" t="s">
        <v>5</v>
      </c>
      <c r="C357" s="4" t="s">
        <v>5</v>
      </c>
    </row>
    <row r="358" spans="1:3" ht="30">
      <c r="A358" s="3" t="s">
        <v>1176</v>
      </c>
      <c r="B358" s="4" t="s">
        <v>5</v>
      </c>
      <c r="C358" s="4" t="s">
        <v>5</v>
      </c>
    </row>
    <row r="359" spans="1:3" ht="30">
      <c r="A359" s="2" t="s">
        <v>1087</v>
      </c>
      <c r="B359" s="4">
        <v>0</v>
      </c>
      <c r="C359" s="4" t="s">
        <v>5</v>
      </c>
    </row>
    <row r="360" spans="1:3" ht="30">
      <c r="A360" s="2" t="s">
        <v>1088</v>
      </c>
      <c r="B360" s="4" t="s">
        <v>5</v>
      </c>
      <c r="C360" s="4">
        <v>0</v>
      </c>
    </row>
    <row r="361" spans="1:3" ht="45">
      <c r="A361" s="2" t="s">
        <v>1258</v>
      </c>
      <c r="B361" s="4" t="s">
        <v>5</v>
      </c>
      <c r="C361" s="4" t="s">
        <v>5</v>
      </c>
    </row>
    <row r="362" spans="1:3" ht="30">
      <c r="A362" s="3" t="s">
        <v>1176</v>
      </c>
      <c r="B362" s="4" t="s">
        <v>5</v>
      </c>
      <c r="C362" s="4" t="s">
        <v>5</v>
      </c>
    </row>
    <row r="363" spans="1:3" ht="30">
      <c r="A363" s="2" t="s">
        <v>1087</v>
      </c>
      <c r="B363" s="6">
        <v>756427</v>
      </c>
      <c r="C363" s="6">
        <v>658089</v>
      </c>
    </row>
    <row r="364" spans="1:3" ht="60">
      <c r="A364" s="2" t="s">
        <v>1259</v>
      </c>
      <c r="B364" s="4" t="s">
        <v>5</v>
      </c>
      <c r="C364" s="4" t="s">
        <v>5</v>
      </c>
    </row>
    <row r="365" spans="1:3" ht="30">
      <c r="A365" s="3" t="s">
        <v>1176</v>
      </c>
      <c r="B365" s="4" t="s">
        <v>5</v>
      </c>
      <c r="C365" s="4" t="s">
        <v>5</v>
      </c>
    </row>
    <row r="366" spans="1:3" ht="30">
      <c r="A366" s="2" t="s">
        <v>1087</v>
      </c>
      <c r="B366" s="6">
        <v>54513</v>
      </c>
      <c r="C366" s="6">
        <v>37293</v>
      </c>
    </row>
    <row r="367" spans="1:3" ht="60">
      <c r="A367" s="2" t="s">
        <v>1260</v>
      </c>
      <c r="B367" s="4" t="s">
        <v>5</v>
      </c>
      <c r="C367" s="4" t="s">
        <v>5</v>
      </c>
    </row>
    <row r="368" spans="1:3" ht="30">
      <c r="A368" s="3" t="s">
        <v>1176</v>
      </c>
      <c r="B368" s="4" t="s">
        <v>5</v>
      </c>
      <c r="C368" s="4" t="s">
        <v>5</v>
      </c>
    </row>
    <row r="369" spans="1:3" ht="30">
      <c r="A369" s="2" t="s">
        <v>1087</v>
      </c>
      <c r="B369" s="6">
        <v>74090</v>
      </c>
      <c r="C369" s="6">
        <v>60626</v>
      </c>
    </row>
    <row r="370" spans="1:3" ht="60">
      <c r="A370" s="2" t="s">
        <v>1261</v>
      </c>
      <c r="B370" s="4" t="s">
        <v>5</v>
      </c>
      <c r="C370" s="4" t="s">
        <v>5</v>
      </c>
    </row>
    <row r="371" spans="1:3" ht="30">
      <c r="A371" s="3" t="s">
        <v>1176</v>
      </c>
      <c r="B371" s="4" t="s">
        <v>5</v>
      </c>
      <c r="C371" s="4" t="s">
        <v>5</v>
      </c>
    </row>
    <row r="372" spans="1:3" ht="30">
      <c r="A372" s="2" t="s">
        <v>1087</v>
      </c>
      <c r="B372" s="6">
        <v>103855</v>
      </c>
      <c r="C372" s="6">
        <v>86920</v>
      </c>
    </row>
    <row r="373" spans="1:3" ht="60">
      <c r="A373" s="2" t="s">
        <v>1262</v>
      </c>
      <c r="B373" s="4" t="s">
        <v>5</v>
      </c>
      <c r="C373" s="4" t="s">
        <v>5</v>
      </c>
    </row>
    <row r="374" spans="1:3" ht="30">
      <c r="A374" s="3" t="s">
        <v>1176</v>
      </c>
      <c r="B374" s="4" t="s">
        <v>5</v>
      </c>
      <c r="C374" s="4" t="s">
        <v>5</v>
      </c>
    </row>
    <row r="375" spans="1:3" ht="30">
      <c r="A375" s="2" t="s">
        <v>1087</v>
      </c>
      <c r="B375" s="6">
        <v>523969</v>
      </c>
      <c r="C375" s="6">
        <v>473250</v>
      </c>
    </row>
    <row r="376" spans="1:3" ht="45">
      <c r="A376" s="2" t="s">
        <v>1263</v>
      </c>
      <c r="B376" s="4" t="s">
        <v>5</v>
      </c>
      <c r="C376" s="4" t="s">
        <v>5</v>
      </c>
    </row>
    <row r="377" spans="1:3" ht="30">
      <c r="A377" s="3" t="s">
        <v>1176</v>
      </c>
      <c r="B377" s="4" t="s">
        <v>5</v>
      </c>
      <c r="C377" s="4" t="s">
        <v>5</v>
      </c>
    </row>
    <row r="378" spans="1:3" ht="30">
      <c r="A378" s="2" t="s">
        <v>1087</v>
      </c>
      <c r="B378" s="6">
        <v>525429</v>
      </c>
      <c r="C378" s="6">
        <v>456841</v>
      </c>
    </row>
    <row r="379" spans="1:3" ht="60">
      <c r="A379" s="2" t="s">
        <v>1264</v>
      </c>
      <c r="B379" s="4" t="s">
        <v>5</v>
      </c>
      <c r="C379" s="4" t="s">
        <v>5</v>
      </c>
    </row>
    <row r="380" spans="1:3" ht="30">
      <c r="A380" s="3" t="s">
        <v>1176</v>
      </c>
      <c r="B380" s="4" t="s">
        <v>5</v>
      </c>
      <c r="C380" s="4" t="s">
        <v>5</v>
      </c>
    </row>
    <row r="381" spans="1:3" ht="30">
      <c r="A381" s="2" t="s">
        <v>1087</v>
      </c>
      <c r="B381" s="6">
        <v>39897</v>
      </c>
      <c r="C381" s="6">
        <v>25861</v>
      </c>
    </row>
    <row r="382" spans="1:3" ht="60">
      <c r="A382" s="2" t="s">
        <v>1265</v>
      </c>
      <c r="B382" s="4" t="s">
        <v>5</v>
      </c>
      <c r="C382" s="4" t="s">
        <v>5</v>
      </c>
    </row>
    <row r="383" spans="1:3" ht="30">
      <c r="A383" s="3" t="s">
        <v>1176</v>
      </c>
      <c r="B383" s="4" t="s">
        <v>5</v>
      </c>
      <c r="C383" s="4" t="s">
        <v>5</v>
      </c>
    </row>
    <row r="384" spans="1:3" ht="30">
      <c r="A384" s="2" t="s">
        <v>1087</v>
      </c>
      <c r="B384" s="6">
        <v>53441</v>
      </c>
      <c r="C384" s="6">
        <v>45485</v>
      </c>
    </row>
    <row r="385" spans="1:3" ht="60">
      <c r="A385" s="2" t="s">
        <v>1266</v>
      </c>
      <c r="B385" s="4" t="s">
        <v>5</v>
      </c>
      <c r="C385" s="4" t="s">
        <v>5</v>
      </c>
    </row>
    <row r="386" spans="1:3" ht="30">
      <c r="A386" s="3" t="s">
        <v>1176</v>
      </c>
      <c r="B386" s="4" t="s">
        <v>5</v>
      </c>
      <c r="C386" s="4" t="s">
        <v>5</v>
      </c>
    </row>
    <row r="387" spans="1:3" ht="30">
      <c r="A387" s="2" t="s">
        <v>1087</v>
      </c>
      <c r="B387" s="6">
        <v>85796</v>
      </c>
      <c r="C387" s="6">
        <v>77253</v>
      </c>
    </row>
    <row r="388" spans="1:3" ht="60">
      <c r="A388" s="2" t="s">
        <v>1267</v>
      </c>
      <c r="B388" s="4" t="s">
        <v>5</v>
      </c>
      <c r="C388" s="4" t="s">
        <v>5</v>
      </c>
    </row>
    <row r="389" spans="1:3" ht="30">
      <c r="A389" s="3" t="s">
        <v>1176</v>
      </c>
      <c r="B389" s="4" t="s">
        <v>5</v>
      </c>
      <c r="C389" s="4" t="s">
        <v>5</v>
      </c>
    </row>
    <row r="390" spans="1:3" ht="30">
      <c r="A390" s="2" t="s">
        <v>1087</v>
      </c>
      <c r="B390" s="6">
        <v>346295</v>
      </c>
      <c r="C390" s="6">
        <v>308242</v>
      </c>
    </row>
    <row r="391" spans="1:3" ht="45">
      <c r="A391" s="2" t="s">
        <v>1268</v>
      </c>
      <c r="B391" s="4" t="s">
        <v>5</v>
      </c>
      <c r="C391" s="4" t="s">
        <v>5</v>
      </c>
    </row>
    <row r="392" spans="1:3" ht="30">
      <c r="A392" s="3" t="s">
        <v>1176</v>
      </c>
      <c r="B392" s="4" t="s">
        <v>5</v>
      </c>
      <c r="C392" s="4" t="s">
        <v>5</v>
      </c>
    </row>
    <row r="393" spans="1:3" ht="30">
      <c r="A393" s="2" t="s">
        <v>1087</v>
      </c>
      <c r="B393" s="6">
        <v>802019</v>
      </c>
      <c r="C393" s="6">
        <v>668242</v>
      </c>
    </row>
    <row r="394" spans="1:3" ht="60">
      <c r="A394" s="2" t="s">
        <v>1269</v>
      </c>
      <c r="B394" s="4" t="s">
        <v>5</v>
      </c>
      <c r="C394" s="4" t="s">
        <v>5</v>
      </c>
    </row>
    <row r="395" spans="1:3" ht="30">
      <c r="A395" s="3" t="s">
        <v>1176</v>
      </c>
      <c r="B395" s="4" t="s">
        <v>5</v>
      </c>
      <c r="C395" s="4" t="s">
        <v>5</v>
      </c>
    </row>
    <row r="396" spans="1:3" ht="30">
      <c r="A396" s="2" t="s">
        <v>1087</v>
      </c>
      <c r="B396" s="6">
        <v>26819</v>
      </c>
      <c r="C396" s="6">
        <v>19610</v>
      </c>
    </row>
    <row r="397" spans="1:3" ht="60">
      <c r="A397" s="2" t="s">
        <v>1270</v>
      </c>
      <c r="B397" s="4" t="s">
        <v>5</v>
      </c>
      <c r="C397" s="4" t="s">
        <v>5</v>
      </c>
    </row>
    <row r="398" spans="1:3" ht="30">
      <c r="A398" s="3" t="s">
        <v>1176</v>
      </c>
      <c r="B398" s="4" t="s">
        <v>5</v>
      </c>
      <c r="C398" s="4" t="s">
        <v>5</v>
      </c>
    </row>
    <row r="399" spans="1:3" ht="30">
      <c r="A399" s="2" t="s">
        <v>1087</v>
      </c>
      <c r="B399" s="6">
        <v>76569</v>
      </c>
      <c r="C399" s="6">
        <v>60021</v>
      </c>
    </row>
    <row r="400" spans="1:3" ht="60">
      <c r="A400" s="2" t="s">
        <v>1271</v>
      </c>
      <c r="B400" s="4" t="s">
        <v>5</v>
      </c>
      <c r="C400" s="4" t="s">
        <v>5</v>
      </c>
    </row>
    <row r="401" spans="1:3" ht="30">
      <c r="A401" s="3" t="s">
        <v>1176</v>
      </c>
      <c r="B401" s="4" t="s">
        <v>5</v>
      </c>
      <c r="C401" s="4" t="s">
        <v>5</v>
      </c>
    </row>
    <row r="402" spans="1:3" ht="30">
      <c r="A402" s="2" t="s">
        <v>1087</v>
      </c>
      <c r="B402" s="6">
        <v>144490</v>
      </c>
      <c r="C402" s="6">
        <v>116332</v>
      </c>
    </row>
    <row r="403" spans="1:3" ht="60">
      <c r="A403" s="2" t="s">
        <v>1272</v>
      </c>
      <c r="B403" s="4" t="s">
        <v>5</v>
      </c>
      <c r="C403" s="4" t="s">
        <v>5</v>
      </c>
    </row>
    <row r="404" spans="1:3" ht="30">
      <c r="A404" s="3" t="s">
        <v>1176</v>
      </c>
      <c r="B404" s="4" t="s">
        <v>5</v>
      </c>
      <c r="C404" s="4" t="s">
        <v>5</v>
      </c>
    </row>
    <row r="405" spans="1:3" ht="30">
      <c r="A405" s="2" t="s">
        <v>1087</v>
      </c>
      <c r="B405" s="6">
        <v>554141</v>
      </c>
      <c r="C405" s="6">
        <v>472279</v>
      </c>
    </row>
    <row r="406" spans="1:3" ht="45">
      <c r="A406" s="2" t="s">
        <v>1273</v>
      </c>
      <c r="B406" s="4" t="s">
        <v>5</v>
      </c>
      <c r="C406" s="4" t="s">
        <v>5</v>
      </c>
    </row>
    <row r="407" spans="1:3" ht="30">
      <c r="A407" s="3" t="s">
        <v>1176</v>
      </c>
      <c r="B407" s="4" t="s">
        <v>5</v>
      </c>
      <c r="C407" s="4" t="s">
        <v>5</v>
      </c>
    </row>
    <row r="408" spans="1:3" ht="30">
      <c r="A408" s="2" t="s">
        <v>1087</v>
      </c>
      <c r="B408" s="6">
        <v>44759</v>
      </c>
      <c r="C408" s="6">
        <v>44608</v>
      </c>
    </row>
    <row r="409" spans="1:3" ht="60">
      <c r="A409" s="2" t="s">
        <v>1274</v>
      </c>
      <c r="B409" s="4" t="s">
        <v>5</v>
      </c>
      <c r="C409" s="4" t="s">
        <v>5</v>
      </c>
    </row>
    <row r="410" spans="1:3" ht="30">
      <c r="A410" s="3" t="s">
        <v>1176</v>
      </c>
      <c r="B410" s="4" t="s">
        <v>5</v>
      </c>
      <c r="C410" s="4" t="s">
        <v>5</v>
      </c>
    </row>
    <row r="411" spans="1:3" ht="30">
      <c r="A411" s="2" t="s">
        <v>1087</v>
      </c>
      <c r="B411" s="6">
        <v>26617</v>
      </c>
      <c r="C411" s="6">
        <v>26492</v>
      </c>
    </row>
    <row r="412" spans="1:3" ht="60">
      <c r="A412" s="2" t="s">
        <v>1275</v>
      </c>
      <c r="B412" s="4" t="s">
        <v>5</v>
      </c>
      <c r="C412" s="4" t="s">
        <v>5</v>
      </c>
    </row>
    <row r="413" spans="1:3" ht="30">
      <c r="A413" s="3" t="s">
        <v>1176</v>
      </c>
      <c r="B413" s="4" t="s">
        <v>5</v>
      </c>
      <c r="C413" s="4" t="s">
        <v>5</v>
      </c>
    </row>
    <row r="414" spans="1:3" ht="30">
      <c r="A414" s="2" t="s">
        <v>1087</v>
      </c>
      <c r="B414" s="6">
        <v>4589</v>
      </c>
      <c r="C414" s="6">
        <v>5487</v>
      </c>
    </row>
    <row r="415" spans="1:3" ht="60">
      <c r="A415" s="2" t="s">
        <v>1276</v>
      </c>
      <c r="B415" s="4" t="s">
        <v>5</v>
      </c>
      <c r="C415" s="4" t="s">
        <v>5</v>
      </c>
    </row>
    <row r="416" spans="1:3" ht="30">
      <c r="A416" s="3" t="s">
        <v>1176</v>
      </c>
      <c r="B416" s="4" t="s">
        <v>5</v>
      </c>
      <c r="C416" s="4" t="s">
        <v>5</v>
      </c>
    </row>
    <row r="417" spans="1:3" ht="30">
      <c r="A417" s="2" t="s">
        <v>1087</v>
      </c>
      <c r="B417" s="6">
        <v>3122</v>
      </c>
      <c r="C417" s="6">
        <v>3166</v>
      </c>
    </row>
    <row r="418" spans="1:3" ht="60">
      <c r="A418" s="2" t="s">
        <v>1277</v>
      </c>
      <c r="B418" s="4" t="s">
        <v>5</v>
      </c>
      <c r="C418" s="4" t="s">
        <v>5</v>
      </c>
    </row>
    <row r="419" spans="1:3" ht="30">
      <c r="A419" s="3" t="s">
        <v>1176</v>
      </c>
      <c r="B419" s="4" t="s">
        <v>5</v>
      </c>
      <c r="C419" s="4" t="s">
        <v>5</v>
      </c>
    </row>
    <row r="420" spans="1:3" ht="30">
      <c r="A420" s="2" t="s">
        <v>1087</v>
      </c>
      <c r="B420" s="8">
        <v>10431</v>
      </c>
      <c r="C420" s="8">
        <v>946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78</v>
      </c>
      <c r="B1" s="7" t="s">
        <v>2</v>
      </c>
      <c r="C1" s="7" t="s">
        <v>26</v>
      </c>
    </row>
    <row r="2" spans="1:3" ht="30">
      <c r="A2" s="1" t="s">
        <v>25</v>
      </c>
      <c r="B2" s="7"/>
      <c r="C2" s="7"/>
    </row>
    <row r="3" spans="1:3" ht="30">
      <c r="A3" s="3" t="s">
        <v>1099</v>
      </c>
      <c r="B3" s="4" t="s">
        <v>5</v>
      </c>
      <c r="C3" s="4" t="s">
        <v>5</v>
      </c>
    </row>
    <row r="4" spans="1:3" ht="30">
      <c r="A4" s="2" t="s">
        <v>383</v>
      </c>
      <c r="B4" s="8">
        <v>10578190</v>
      </c>
      <c r="C4" s="8">
        <v>9053609</v>
      </c>
    </row>
    <row r="5" spans="1:3" ht="30">
      <c r="A5" s="2" t="s">
        <v>1088</v>
      </c>
      <c r="B5" s="6">
        <v>1168012</v>
      </c>
      <c r="C5" s="6">
        <v>1483888</v>
      </c>
    </row>
    <row r="6" spans="1:3">
      <c r="A6" s="2" t="s">
        <v>1075</v>
      </c>
      <c r="B6" s="4" t="s">
        <v>5</v>
      </c>
      <c r="C6" s="4" t="s">
        <v>5</v>
      </c>
    </row>
    <row r="7" spans="1:3" ht="30">
      <c r="A7" s="3" t="s">
        <v>1099</v>
      </c>
      <c r="B7" s="4" t="s">
        <v>5</v>
      </c>
      <c r="C7" s="4" t="s">
        <v>5</v>
      </c>
    </row>
    <row r="8" spans="1:3" ht="30">
      <c r="A8" s="2" t="s">
        <v>383</v>
      </c>
      <c r="B8" s="6">
        <v>21936</v>
      </c>
      <c r="C8" s="6">
        <v>221720</v>
      </c>
    </row>
    <row r="9" spans="1:3">
      <c r="A9" s="2" t="s">
        <v>1076</v>
      </c>
      <c r="B9" s="4" t="s">
        <v>5</v>
      </c>
      <c r="C9" s="4" t="s">
        <v>5</v>
      </c>
    </row>
    <row r="10" spans="1:3" ht="30">
      <c r="A10" s="3" t="s">
        <v>1099</v>
      </c>
      <c r="B10" s="4" t="s">
        <v>5</v>
      </c>
      <c r="C10" s="4" t="s">
        <v>5</v>
      </c>
    </row>
    <row r="11" spans="1:3">
      <c r="A11" s="2" t="s">
        <v>1279</v>
      </c>
      <c r="B11" s="6">
        <v>9291764</v>
      </c>
      <c r="C11" s="6">
        <v>7541167</v>
      </c>
    </row>
    <row r="12" spans="1:3">
      <c r="A12" s="2" t="s">
        <v>1280</v>
      </c>
      <c r="B12" s="6">
        <v>11208</v>
      </c>
      <c r="C12" s="6">
        <v>4366</v>
      </c>
    </row>
    <row r="13" spans="1:3">
      <c r="A13" s="2" t="s">
        <v>1281</v>
      </c>
      <c r="B13" s="6">
        <v>1408</v>
      </c>
      <c r="C13" s="4">
        <v>460</v>
      </c>
    </row>
    <row r="14" spans="1:3" ht="30">
      <c r="A14" s="2" t="s">
        <v>1282</v>
      </c>
      <c r="B14" s="6">
        <v>4205</v>
      </c>
      <c r="C14" s="6">
        <v>8868</v>
      </c>
    </row>
    <row r="15" spans="1:3" ht="30">
      <c r="A15" s="2" t="s">
        <v>1087</v>
      </c>
      <c r="B15" s="6">
        <v>9308585</v>
      </c>
      <c r="C15" s="6">
        <v>7554861</v>
      </c>
    </row>
    <row r="16" spans="1:3" ht="30">
      <c r="A16" s="2" t="s">
        <v>1154</v>
      </c>
      <c r="B16" s="4" t="s">
        <v>5</v>
      </c>
      <c r="C16" s="4" t="s">
        <v>5</v>
      </c>
    </row>
    <row r="17" spans="1:3" ht="30">
      <c r="A17" s="3" t="s">
        <v>1099</v>
      </c>
      <c r="B17" s="4" t="s">
        <v>5</v>
      </c>
      <c r="C17" s="4" t="s">
        <v>5</v>
      </c>
    </row>
    <row r="18" spans="1:3">
      <c r="A18" s="2" t="s">
        <v>1279</v>
      </c>
      <c r="B18" s="6">
        <v>2118851</v>
      </c>
      <c r="C18" s="6">
        <v>1824084</v>
      </c>
    </row>
    <row r="19" spans="1:3">
      <c r="A19" s="2" t="s">
        <v>1280</v>
      </c>
      <c r="B19" s="6">
        <v>9699</v>
      </c>
      <c r="C19" s="6">
        <v>2990</v>
      </c>
    </row>
    <row r="20" spans="1:3">
      <c r="A20" s="2" t="s">
        <v>1281</v>
      </c>
      <c r="B20" s="4">
        <v>0</v>
      </c>
      <c r="C20" s="4">
        <v>109</v>
      </c>
    </row>
    <row r="21" spans="1:3" ht="30">
      <c r="A21" s="2" t="s">
        <v>1282</v>
      </c>
      <c r="B21" s="4">
        <v>84</v>
      </c>
      <c r="C21" s="4">
        <v>597</v>
      </c>
    </row>
    <row r="22" spans="1:3" ht="30">
      <c r="A22" s="2" t="s">
        <v>1087</v>
      </c>
      <c r="B22" s="6">
        <v>2128634</v>
      </c>
      <c r="C22" s="6">
        <v>1827780</v>
      </c>
    </row>
    <row r="23" spans="1:3" ht="30">
      <c r="A23" s="2" t="s">
        <v>1155</v>
      </c>
      <c r="B23" s="4" t="s">
        <v>5</v>
      </c>
      <c r="C23" s="4" t="s">
        <v>5</v>
      </c>
    </row>
    <row r="24" spans="1:3" ht="30">
      <c r="A24" s="3" t="s">
        <v>1099</v>
      </c>
      <c r="B24" s="4" t="s">
        <v>5</v>
      </c>
      <c r="C24" s="4" t="s">
        <v>5</v>
      </c>
    </row>
    <row r="25" spans="1:3">
      <c r="A25" s="2" t="s">
        <v>1279</v>
      </c>
      <c r="B25" s="6">
        <v>1526</v>
      </c>
      <c r="C25" s="6">
        <v>1535</v>
      </c>
    </row>
    <row r="26" spans="1:3">
      <c r="A26" s="2" t="s">
        <v>1280</v>
      </c>
      <c r="B26" s="4">
        <v>0</v>
      </c>
      <c r="C26" s="4">
        <v>0</v>
      </c>
    </row>
    <row r="27" spans="1:3">
      <c r="A27" s="2" t="s">
        <v>1281</v>
      </c>
      <c r="B27" s="4">
        <v>0</v>
      </c>
      <c r="C27" s="4">
        <v>0</v>
      </c>
    </row>
    <row r="28" spans="1:3" ht="30">
      <c r="A28" s="2" t="s">
        <v>1282</v>
      </c>
      <c r="B28" s="4">
        <v>0</v>
      </c>
      <c r="C28" s="4">
        <v>0</v>
      </c>
    </row>
    <row r="29" spans="1:3" ht="30">
      <c r="A29" s="2" t="s">
        <v>1087</v>
      </c>
      <c r="B29" s="6">
        <v>1526</v>
      </c>
      <c r="C29" s="6">
        <v>1535</v>
      </c>
    </row>
    <row r="30" spans="1:3" ht="30">
      <c r="A30" s="2" t="s">
        <v>1157</v>
      </c>
      <c r="B30" s="4" t="s">
        <v>5</v>
      </c>
      <c r="C30" s="4" t="s">
        <v>5</v>
      </c>
    </row>
    <row r="31" spans="1:3" ht="30">
      <c r="A31" s="3" t="s">
        <v>1099</v>
      </c>
      <c r="B31" s="4" t="s">
        <v>5</v>
      </c>
      <c r="C31" s="4" t="s">
        <v>5</v>
      </c>
    </row>
    <row r="32" spans="1:3">
      <c r="A32" s="2" t="s">
        <v>1279</v>
      </c>
      <c r="B32" s="6">
        <v>1437482</v>
      </c>
      <c r="C32" s="6">
        <v>1099153</v>
      </c>
    </row>
    <row r="33" spans="1:3">
      <c r="A33" s="2" t="s">
        <v>1280</v>
      </c>
      <c r="B33" s="4">
        <v>0</v>
      </c>
      <c r="C33" s="4">
        <v>0</v>
      </c>
    </row>
    <row r="34" spans="1:3">
      <c r="A34" s="2" t="s">
        <v>1281</v>
      </c>
      <c r="B34" s="6">
        <v>1200</v>
      </c>
      <c r="C34" s="4">
        <v>0</v>
      </c>
    </row>
    <row r="35" spans="1:3" ht="30">
      <c r="A35" s="2" t="s">
        <v>1282</v>
      </c>
      <c r="B35" s="4">
        <v>0</v>
      </c>
      <c r="C35" s="4">
        <v>0</v>
      </c>
    </row>
    <row r="36" spans="1:3" ht="30">
      <c r="A36" s="2" t="s">
        <v>1087</v>
      </c>
      <c r="B36" s="6">
        <v>1438682</v>
      </c>
      <c r="C36" s="6">
        <v>1099153</v>
      </c>
    </row>
    <row r="37" spans="1:3" ht="30">
      <c r="A37" s="2" t="s">
        <v>1146</v>
      </c>
      <c r="B37" s="4" t="s">
        <v>5</v>
      </c>
      <c r="C37" s="4" t="s">
        <v>5</v>
      </c>
    </row>
    <row r="38" spans="1:3" ht="30">
      <c r="A38" s="3" t="s">
        <v>1099</v>
      </c>
      <c r="B38" s="4" t="s">
        <v>5</v>
      </c>
      <c r="C38" s="4" t="s">
        <v>5</v>
      </c>
    </row>
    <row r="39" spans="1:3">
      <c r="A39" s="2" t="s">
        <v>1279</v>
      </c>
      <c r="B39" s="6">
        <v>880362</v>
      </c>
      <c r="C39" s="6">
        <v>710938</v>
      </c>
    </row>
    <row r="40" spans="1:3">
      <c r="A40" s="2" t="s">
        <v>1280</v>
      </c>
      <c r="B40" s="4">
        <v>673</v>
      </c>
      <c r="C40" s="4">
        <v>0</v>
      </c>
    </row>
    <row r="41" spans="1:3">
      <c r="A41" s="2" t="s">
        <v>1281</v>
      </c>
      <c r="B41" s="4">
        <v>0</v>
      </c>
      <c r="C41" s="4">
        <v>0</v>
      </c>
    </row>
    <row r="42" spans="1:3" ht="30">
      <c r="A42" s="2" t="s">
        <v>1282</v>
      </c>
      <c r="B42" s="4">
        <v>0</v>
      </c>
      <c r="C42" s="4">
        <v>596</v>
      </c>
    </row>
    <row r="43" spans="1:3" ht="30">
      <c r="A43" s="2" t="s">
        <v>1087</v>
      </c>
      <c r="B43" s="6">
        <v>881035</v>
      </c>
      <c r="C43" s="6">
        <v>711534</v>
      </c>
    </row>
    <row r="44" spans="1:3" ht="45">
      <c r="A44" s="2" t="s">
        <v>1149</v>
      </c>
      <c r="B44" s="4" t="s">
        <v>5</v>
      </c>
      <c r="C44" s="4" t="s">
        <v>5</v>
      </c>
    </row>
    <row r="45" spans="1:3" ht="30">
      <c r="A45" s="3" t="s">
        <v>1099</v>
      </c>
      <c r="B45" s="4" t="s">
        <v>5</v>
      </c>
      <c r="C45" s="4" t="s">
        <v>5</v>
      </c>
    </row>
    <row r="46" spans="1:3">
      <c r="A46" s="2" t="s">
        <v>1279</v>
      </c>
      <c r="B46" s="6">
        <v>1356808</v>
      </c>
      <c r="C46" s="6">
        <v>947652</v>
      </c>
    </row>
    <row r="47" spans="1:3">
      <c r="A47" s="2" t="s">
        <v>1280</v>
      </c>
      <c r="B47" s="4">
        <v>0</v>
      </c>
      <c r="C47" s="4">
        <v>0</v>
      </c>
    </row>
    <row r="48" spans="1:3">
      <c r="A48" s="2" t="s">
        <v>1281</v>
      </c>
      <c r="B48" s="4">
        <v>0</v>
      </c>
      <c r="C48" s="4">
        <v>0</v>
      </c>
    </row>
    <row r="49" spans="1:3" ht="30">
      <c r="A49" s="2" t="s">
        <v>1282</v>
      </c>
      <c r="B49" s="4">
        <v>0</v>
      </c>
      <c r="C49" s="4">
        <v>0</v>
      </c>
    </row>
    <row r="50" spans="1:3" ht="30">
      <c r="A50" s="2" t="s">
        <v>1087</v>
      </c>
      <c r="B50" s="6">
        <v>1356808</v>
      </c>
      <c r="C50" s="6">
        <v>947652</v>
      </c>
    </row>
    <row r="51" spans="1:3" ht="30">
      <c r="A51" s="2" t="s">
        <v>1156</v>
      </c>
      <c r="B51" s="4" t="s">
        <v>5</v>
      </c>
      <c r="C51" s="4" t="s">
        <v>5</v>
      </c>
    </row>
    <row r="52" spans="1:3" ht="30">
      <c r="A52" s="3" t="s">
        <v>1099</v>
      </c>
      <c r="B52" s="4" t="s">
        <v>5</v>
      </c>
      <c r="C52" s="4" t="s">
        <v>5</v>
      </c>
    </row>
    <row r="53" spans="1:3">
      <c r="A53" s="2" t="s">
        <v>1279</v>
      </c>
      <c r="B53" s="6">
        <v>184317</v>
      </c>
      <c r="C53" s="6">
        <v>137757</v>
      </c>
    </row>
    <row r="54" spans="1:3">
      <c r="A54" s="2" t="s">
        <v>1280</v>
      </c>
      <c r="B54" s="4">
        <v>0</v>
      </c>
      <c r="C54" s="4">
        <v>0</v>
      </c>
    </row>
    <row r="55" spans="1:3">
      <c r="A55" s="2" t="s">
        <v>1281</v>
      </c>
      <c r="B55" s="4">
        <v>0</v>
      </c>
      <c r="C55" s="4">
        <v>0</v>
      </c>
    </row>
    <row r="56" spans="1:3" ht="30">
      <c r="A56" s="2" t="s">
        <v>1282</v>
      </c>
      <c r="B56" s="4">
        <v>0</v>
      </c>
      <c r="C56" s="4">
        <v>0</v>
      </c>
    </row>
    <row r="57" spans="1:3" ht="30">
      <c r="A57" s="2" t="s">
        <v>1087</v>
      </c>
      <c r="B57" s="6">
        <v>184317</v>
      </c>
      <c r="C57" s="6">
        <v>137757</v>
      </c>
    </row>
    <row r="58" spans="1:3" ht="30">
      <c r="A58" s="2" t="s">
        <v>1150</v>
      </c>
      <c r="B58" s="4" t="s">
        <v>5</v>
      </c>
      <c r="C58" s="4" t="s">
        <v>5</v>
      </c>
    </row>
    <row r="59" spans="1:3" ht="30">
      <c r="A59" s="3" t="s">
        <v>1099</v>
      </c>
      <c r="B59" s="4" t="s">
        <v>5</v>
      </c>
      <c r="C59" s="4" t="s">
        <v>5</v>
      </c>
    </row>
    <row r="60" spans="1:3">
      <c r="A60" s="2" t="s">
        <v>1279</v>
      </c>
      <c r="B60" s="6">
        <v>2893024</v>
      </c>
      <c r="C60" s="6">
        <v>2260628</v>
      </c>
    </row>
    <row r="61" spans="1:3">
      <c r="A61" s="2" t="s">
        <v>1280</v>
      </c>
      <c r="B61" s="4">
        <v>755</v>
      </c>
      <c r="C61" s="4">
        <v>610</v>
      </c>
    </row>
    <row r="62" spans="1:3">
      <c r="A62" s="2" t="s">
        <v>1281</v>
      </c>
      <c r="B62" s="4">
        <v>37</v>
      </c>
      <c r="C62" s="4">
        <v>165</v>
      </c>
    </row>
    <row r="63" spans="1:3" ht="30">
      <c r="A63" s="2" t="s">
        <v>1282</v>
      </c>
      <c r="B63" s="6">
        <v>4091</v>
      </c>
      <c r="C63" s="6">
        <v>7644</v>
      </c>
    </row>
    <row r="64" spans="1:3" ht="30">
      <c r="A64" s="2" t="s">
        <v>1087</v>
      </c>
      <c r="B64" s="6">
        <v>2897907</v>
      </c>
      <c r="C64" s="6">
        <v>2269047</v>
      </c>
    </row>
    <row r="65" spans="1:3" ht="30">
      <c r="A65" s="2" t="s">
        <v>1153</v>
      </c>
      <c r="B65" s="4" t="s">
        <v>5</v>
      </c>
      <c r="C65" s="4" t="s">
        <v>5</v>
      </c>
    </row>
    <row r="66" spans="1:3" ht="30">
      <c r="A66" s="3" t="s">
        <v>1099</v>
      </c>
      <c r="B66" s="4" t="s">
        <v>5</v>
      </c>
      <c r="C66" s="4" t="s">
        <v>5</v>
      </c>
    </row>
    <row r="67" spans="1:3">
      <c r="A67" s="2" t="s">
        <v>1279</v>
      </c>
      <c r="B67" s="6">
        <v>397866</v>
      </c>
      <c r="C67" s="6">
        <v>340337</v>
      </c>
    </row>
    <row r="68" spans="1:3">
      <c r="A68" s="2" t="s">
        <v>1280</v>
      </c>
      <c r="B68" s="4">
        <v>0</v>
      </c>
      <c r="C68" s="4">
        <v>0</v>
      </c>
    </row>
    <row r="69" spans="1:3">
      <c r="A69" s="2" t="s">
        <v>1281</v>
      </c>
      <c r="B69" s="4">
        <v>14</v>
      </c>
      <c r="C69" s="4">
        <v>25</v>
      </c>
    </row>
    <row r="70" spans="1:3" ht="30">
      <c r="A70" s="2" t="s">
        <v>1282</v>
      </c>
      <c r="B70" s="4">
        <v>0</v>
      </c>
      <c r="C70" s="4">
        <v>0</v>
      </c>
    </row>
    <row r="71" spans="1:3" ht="30">
      <c r="A71" s="2" t="s">
        <v>1087</v>
      </c>
      <c r="B71" s="6">
        <v>397880</v>
      </c>
      <c r="C71" s="6">
        <v>340362</v>
      </c>
    </row>
    <row r="72" spans="1:3" ht="30">
      <c r="A72" s="2" t="s">
        <v>1131</v>
      </c>
      <c r="B72" s="4" t="s">
        <v>5</v>
      </c>
      <c r="C72" s="4" t="s">
        <v>5</v>
      </c>
    </row>
    <row r="73" spans="1:3" ht="30">
      <c r="A73" s="3" t="s">
        <v>1099</v>
      </c>
      <c r="B73" s="4" t="s">
        <v>5</v>
      </c>
      <c r="C73" s="4" t="s">
        <v>5</v>
      </c>
    </row>
    <row r="74" spans="1:3">
      <c r="A74" s="2" t="s">
        <v>1279</v>
      </c>
      <c r="B74" s="6">
        <v>21528</v>
      </c>
      <c r="C74" s="6">
        <v>219083</v>
      </c>
    </row>
    <row r="75" spans="1:3">
      <c r="A75" s="2" t="s">
        <v>1280</v>
      </c>
      <c r="B75" s="4">
        <v>81</v>
      </c>
      <c r="C75" s="4">
        <v>766</v>
      </c>
    </row>
    <row r="76" spans="1:3">
      <c r="A76" s="2" t="s">
        <v>1281</v>
      </c>
      <c r="B76" s="4">
        <v>157</v>
      </c>
      <c r="C76" s="4">
        <v>161</v>
      </c>
    </row>
    <row r="77" spans="1:3" ht="30">
      <c r="A77" s="2" t="s">
        <v>1282</v>
      </c>
      <c r="B77" s="4">
        <v>30</v>
      </c>
      <c r="C77" s="4">
        <v>31</v>
      </c>
    </row>
    <row r="78" spans="1:3" ht="30">
      <c r="A78" s="2" t="s">
        <v>1087</v>
      </c>
      <c r="B78" s="6">
        <v>21796</v>
      </c>
      <c r="C78" s="6">
        <v>220041</v>
      </c>
    </row>
    <row r="79" spans="1:3">
      <c r="A79" s="2" t="s">
        <v>1126</v>
      </c>
      <c r="B79" s="4" t="s">
        <v>5</v>
      </c>
      <c r="C79" s="4" t="s">
        <v>5</v>
      </c>
    </row>
    <row r="80" spans="1:3" ht="30">
      <c r="A80" s="3" t="s">
        <v>1099</v>
      </c>
      <c r="B80" s="4" t="s">
        <v>5</v>
      </c>
      <c r="C80" s="4" t="s">
        <v>5</v>
      </c>
    </row>
    <row r="81" spans="1:3">
      <c r="A81" s="2" t="s">
        <v>1279</v>
      </c>
      <c r="B81" s="6">
        <v>160059</v>
      </c>
      <c r="C81" s="6">
        <v>177433</v>
      </c>
    </row>
    <row r="82" spans="1:3">
      <c r="A82" s="2" t="s">
        <v>1280</v>
      </c>
      <c r="B82" s="6">
        <v>3065</v>
      </c>
      <c r="C82" s="6">
        <v>5546</v>
      </c>
    </row>
    <row r="83" spans="1:3">
      <c r="A83" s="2" t="s">
        <v>1281</v>
      </c>
      <c r="B83" s="6">
        <v>2041</v>
      </c>
      <c r="C83" s="4">
        <v>853</v>
      </c>
    </row>
    <row r="84" spans="1:3" ht="30">
      <c r="A84" s="2" t="s">
        <v>1282</v>
      </c>
      <c r="B84" s="6">
        <v>5422</v>
      </c>
      <c r="C84" s="6">
        <v>8809</v>
      </c>
    </row>
    <row r="85" spans="1:3" ht="30">
      <c r="A85" s="2" t="s">
        <v>1088</v>
      </c>
      <c r="B85" s="6">
        <v>170587</v>
      </c>
      <c r="C85" s="6">
        <v>192641</v>
      </c>
    </row>
    <row r="86" spans="1:3" ht="30">
      <c r="A86" s="2" t="s">
        <v>1162</v>
      </c>
      <c r="B86" s="4" t="s">
        <v>5</v>
      </c>
      <c r="C86" s="4" t="s">
        <v>5</v>
      </c>
    </row>
    <row r="87" spans="1:3" ht="30">
      <c r="A87" s="3" t="s">
        <v>1099</v>
      </c>
      <c r="B87" s="4" t="s">
        <v>5</v>
      </c>
      <c r="C87" s="4" t="s">
        <v>5</v>
      </c>
    </row>
    <row r="88" spans="1:3">
      <c r="A88" s="2" t="s">
        <v>1279</v>
      </c>
      <c r="B88" s="6">
        <v>52673</v>
      </c>
      <c r="C88" s="6">
        <v>56248</v>
      </c>
    </row>
    <row r="89" spans="1:3">
      <c r="A89" s="2" t="s">
        <v>1280</v>
      </c>
      <c r="B89" s="6">
        <v>1088</v>
      </c>
      <c r="C89" s="6">
        <v>3129</v>
      </c>
    </row>
    <row r="90" spans="1:3">
      <c r="A90" s="2" t="s">
        <v>1281</v>
      </c>
      <c r="B90" s="6">
        <v>1136</v>
      </c>
      <c r="C90" s="4">
        <v>293</v>
      </c>
    </row>
    <row r="91" spans="1:3" ht="30">
      <c r="A91" s="2" t="s">
        <v>1282</v>
      </c>
      <c r="B91" s="4">
        <v>223</v>
      </c>
      <c r="C91" s="4">
        <v>0</v>
      </c>
    </row>
    <row r="92" spans="1:3" ht="30">
      <c r="A92" s="2" t="s">
        <v>1088</v>
      </c>
      <c r="B92" s="6">
        <v>55120</v>
      </c>
      <c r="C92" s="6">
        <v>59670</v>
      </c>
    </row>
    <row r="93" spans="1:3" ht="45">
      <c r="A93" s="2" t="s">
        <v>1163</v>
      </c>
      <c r="B93" s="4" t="s">
        <v>5</v>
      </c>
      <c r="C93" s="4" t="s">
        <v>5</v>
      </c>
    </row>
    <row r="94" spans="1:3" ht="30">
      <c r="A94" s="3" t="s">
        <v>1099</v>
      </c>
      <c r="B94" s="4" t="s">
        <v>5</v>
      </c>
      <c r="C94" s="4" t="s">
        <v>5</v>
      </c>
    </row>
    <row r="95" spans="1:3">
      <c r="A95" s="2" t="s">
        <v>1279</v>
      </c>
      <c r="B95" s="6">
        <v>107386</v>
      </c>
      <c r="C95" s="6">
        <v>116036</v>
      </c>
    </row>
    <row r="96" spans="1:3">
      <c r="A96" s="2" t="s">
        <v>1280</v>
      </c>
      <c r="B96" s="6">
        <v>1977</v>
      </c>
      <c r="C96" s="6">
        <v>2417</v>
      </c>
    </row>
    <row r="97" spans="1:3">
      <c r="A97" s="2" t="s">
        <v>1281</v>
      </c>
      <c r="B97" s="4">
        <v>905</v>
      </c>
      <c r="C97" s="4">
        <v>556</v>
      </c>
    </row>
    <row r="98" spans="1:3" ht="30">
      <c r="A98" s="2" t="s">
        <v>1282</v>
      </c>
      <c r="B98" s="6">
        <v>5199</v>
      </c>
      <c r="C98" s="6">
        <v>6559</v>
      </c>
    </row>
    <row r="99" spans="1:3" ht="30">
      <c r="A99" s="2" t="s">
        <v>1088</v>
      </c>
      <c r="B99" s="6">
        <v>115467</v>
      </c>
      <c r="C99" s="6">
        <v>125568</v>
      </c>
    </row>
    <row r="100" spans="1:3" ht="30">
      <c r="A100" s="2" t="s">
        <v>1165</v>
      </c>
      <c r="B100" s="4" t="s">
        <v>5</v>
      </c>
      <c r="C100" s="4" t="s">
        <v>5</v>
      </c>
    </row>
    <row r="101" spans="1:3" ht="30">
      <c r="A101" s="3" t="s">
        <v>1099</v>
      </c>
      <c r="B101" s="4" t="s">
        <v>5</v>
      </c>
      <c r="C101" s="4" t="s">
        <v>5</v>
      </c>
    </row>
    <row r="102" spans="1:3" ht="30">
      <c r="A102" s="2" t="s">
        <v>1088</v>
      </c>
      <c r="B102" s="4" t="s">
        <v>5</v>
      </c>
      <c r="C102" s="4">
        <v>0</v>
      </c>
    </row>
    <row r="103" spans="1:3" ht="30">
      <c r="A103" s="2" t="s">
        <v>1158</v>
      </c>
      <c r="B103" s="4" t="s">
        <v>5</v>
      </c>
      <c r="C103" s="4" t="s">
        <v>5</v>
      </c>
    </row>
    <row r="104" spans="1:3" ht="30">
      <c r="A104" s="3" t="s">
        <v>1099</v>
      </c>
      <c r="B104" s="4" t="s">
        <v>5</v>
      </c>
      <c r="C104" s="4" t="s">
        <v>5</v>
      </c>
    </row>
    <row r="105" spans="1:3">
      <c r="A105" s="2" t="s">
        <v>1279</v>
      </c>
      <c r="B105" s="4">
        <v>0</v>
      </c>
      <c r="C105" s="4">
        <v>687</v>
      </c>
    </row>
    <row r="106" spans="1:3">
      <c r="A106" s="2" t="s">
        <v>1280</v>
      </c>
      <c r="B106" s="4">
        <v>0</v>
      </c>
      <c r="C106" s="4">
        <v>0</v>
      </c>
    </row>
    <row r="107" spans="1:3">
      <c r="A107" s="2" t="s">
        <v>1281</v>
      </c>
      <c r="B107" s="4">
        <v>0</v>
      </c>
      <c r="C107" s="4">
        <v>0</v>
      </c>
    </row>
    <row r="108" spans="1:3" ht="30">
      <c r="A108" s="2" t="s">
        <v>1282</v>
      </c>
      <c r="B108" s="4">
        <v>0</v>
      </c>
      <c r="C108" s="4">
        <v>0</v>
      </c>
    </row>
    <row r="109" spans="1:3" ht="30">
      <c r="A109" s="2" t="s">
        <v>1088</v>
      </c>
      <c r="B109" s="4" t="s">
        <v>5</v>
      </c>
      <c r="C109" s="4">
        <v>687</v>
      </c>
    </row>
    <row r="110" spans="1:3" ht="30">
      <c r="A110" s="2" t="s">
        <v>1087</v>
      </c>
      <c r="B110" s="4">
        <v>0</v>
      </c>
      <c r="C110" s="4" t="s">
        <v>5</v>
      </c>
    </row>
    <row r="111" spans="1:3" ht="45">
      <c r="A111" s="2" t="s">
        <v>1159</v>
      </c>
      <c r="B111" s="4" t="s">
        <v>5</v>
      </c>
      <c r="C111" s="4" t="s">
        <v>5</v>
      </c>
    </row>
    <row r="112" spans="1:3" ht="30">
      <c r="A112" s="3" t="s">
        <v>1099</v>
      </c>
      <c r="B112" s="4" t="s">
        <v>5</v>
      </c>
      <c r="C112" s="4" t="s">
        <v>5</v>
      </c>
    </row>
    <row r="113" spans="1:3">
      <c r="A113" s="2" t="s">
        <v>1279</v>
      </c>
      <c r="B113" s="4">
        <v>0</v>
      </c>
      <c r="C113" s="4">
        <v>52</v>
      </c>
    </row>
    <row r="114" spans="1:3">
      <c r="A114" s="2" t="s">
        <v>1280</v>
      </c>
      <c r="B114" s="4">
        <v>0</v>
      </c>
      <c r="C114" s="4">
        <v>0</v>
      </c>
    </row>
    <row r="115" spans="1:3">
      <c r="A115" s="2" t="s">
        <v>1281</v>
      </c>
      <c r="B115" s="4">
        <v>0</v>
      </c>
      <c r="C115" s="4">
        <v>0</v>
      </c>
    </row>
    <row r="116" spans="1:3" ht="30">
      <c r="A116" s="2" t="s">
        <v>1282</v>
      </c>
      <c r="B116" s="4">
        <v>0</v>
      </c>
      <c r="C116" s="4">
        <v>0</v>
      </c>
    </row>
    <row r="117" spans="1:3" ht="30">
      <c r="A117" s="2" t="s">
        <v>1088</v>
      </c>
      <c r="B117" s="4" t="s">
        <v>5</v>
      </c>
      <c r="C117" s="4">
        <v>52</v>
      </c>
    </row>
    <row r="118" spans="1:3" ht="30">
      <c r="A118" s="2" t="s">
        <v>1087</v>
      </c>
      <c r="B118" s="4">
        <v>0</v>
      </c>
      <c r="C118" s="4" t="s">
        <v>5</v>
      </c>
    </row>
    <row r="119" spans="1:3" ht="30">
      <c r="A119" s="2" t="s">
        <v>1164</v>
      </c>
      <c r="B119" s="4" t="s">
        <v>5</v>
      </c>
      <c r="C119" s="4" t="s">
        <v>5</v>
      </c>
    </row>
    <row r="120" spans="1:3" ht="30">
      <c r="A120" s="3" t="s">
        <v>1099</v>
      </c>
      <c r="B120" s="4" t="s">
        <v>5</v>
      </c>
      <c r="C120" s="4" t="s">
        <v>5</v>
      </c>
    </row>
    <row r="121" spans="1:3">
      <c r="A121" s="2" t="s">
        <v>1279</v>
      </c>
      <c r="B121" s="4">
        <v>0</v>
      </c>
      <c r="C121" s="4">
        <v>688</v>
      </c>
    </row>
    <row r="122" spans="1:3">
      <c r="A122" s="2" t="s">
        <v>1280</v>
      </c>
      <c r="B122" s="4">
        <v>0</v>
      </c>
      <c r="C122" s="4">
        <v>0</v>
      </c>
    </row>
    <row r="123" spans="1:3">
      <c r="A123" s="2" t="s">
        <v>1281</v>
      </c>
      <c r="B123" s="4">
        <v>0</v>
      </c>
      <c r="C123" s="4">
        <v>0</v>
      </c>
    </row>
    <row r="124" spans="1:3" ht="30">
      <c r="A124" s="2" t="s">
        <v>1282</v>
      </c>
      <c r="B124" s="4">
        <v>0</v>
      </c>
      <c r="C124" s="4">
        <v>0</v>
      </c>
    </row>
    <row r="125" spans="1:3" ht="30">
      <c r="A125" s="2" t="s">
        <v>1088</v>
      </c>
      <c r="B125" s="4" t="s">
        <v>5</v>
      </c>
      <c r="C125" s="4">
        <v>688</v>
      </c>
    </row>
    <row r="126" spans="1:3" ht="30">
      <c r="A126" s="2" t="s">
        <v>1087</v>
      </c>
      <c r="B126" s="4">
        <v>0</v>
      </c>
      <c r="C126" s="4" t="s">
        <v>5</v>
      </c>
    </row>
    <row r="127" spans="1:3" ht="30">
      <c r="A127" s="2" t="s">
        <v>1160</v>
      </c>
      <c r="B127" s="4" t="s">
        <v>5</v>
      </c>
      <c r="C127" s="4" t="s">
        <v>5</v>
      </c>
    </row>
    <row r="128" spans="1:3" ht="30">
      <c r="A128" s="3" t="s">
        <v>1099</v>
      </c>
      <c r="B128" s="4" t="s">
        <v>5</v>
      </c>
      <c r="C128" s="4" t="s">
        <v>5</v>
      </c>
    </row>
    <row r="129" spans="1:3">
      <c r="A129" s="2" t="s">
        <v>1279</v>
      </c>
      <c r="B129" s="4">
        <v>0</v>
      </c>
      <c r="C129" s="6">
        <v>3722</v>
      </c>
    </row>
    <row r="130" spans="1:3">
      <c r="A130" s="2" t="s">
        <v>1280</v>
      </c>
      <c r="B130" s="4">
        <v>0</v>
      </c>
      <c r="C130" s="4">
        <v>0</v>
      </c>
    </row>
    <row r="131" spans="1:3">
      <c r="A131" s="2" t="s">
        <v>1281</v>
      </c>
      <c r="B131" s="4">
        <v>0</v>
      </c>
      <c r="C131" s="4">
        <v>4</v>
      </c>
    </row>
    <row r="132" spans="1:3" ht="30">
      <c r="A132" s="2" t="s">
        <v>1282</v>
      </c>
      <c r="B132" s="4">
        <v>0</v>
      </c>
      <c r="C132" s="6">
        <v>2250</v>
      </c>
    </row>
    <row r="133" spans="1:3" ht="30">
      <c r="A133" s="2" t="s">
        <v>1088</v>
      </c>
      <c r="B133" s="4" t="s">
        <v>5</v>
      </c>
      <c r="C133" s="6">
        <v>5976</v>
      </c>
    </row>
    <row r="134" spans="1:3" ht="30">
      <c r="A134" s="2" t="s">
        <v>1087</v>
      </c>
      <c r="B134" s="4">
        <v>0</v>
      </c>
      <c r="C134" s="4" t="s">
        <v>5</v>
      </c>
    </row>
    <row r="135" spans="1:3" ht="30">
      <c r="A135" s="2" t="s">
        <v>1161</v>
      </c>
      <c r="B135" s="4" t="s">
        <v>5</v>
      </c>
      <c r="C135" s="4" t="s">
        <v>5</v>
      </c>
    </row>
    <row r="136" spans="1:3" ht="30">
      <c r="A136" s="3" t="s">
        <v>1099</v>
      </c>
      <c r="B136" s="4" t="s">
        <v>5</v>
      </c>
      <c r="C136" s="4" t="s">
        <v>5</v>
      </c>
    </row>
    <row r="137" spans="1:3" ht="30">
      <c r="A137" s="2" t="s">
        <v>1088</v>
      </c>
      <c r="B137" s="4" t="s">
        <v>5</v>
      </c>
      <c r="C137" s="4">
        <v>0</v>
      </c>
    </row>
    <row r="138" spans="1:3">
      <c r="A138" s="2" t="s">
        <v>1077</v>
      </c>
      <c r="B138" s="4" t="s">
        <v>5</v>
      </c>
      <c r="C138" s="4" t="s">
        <v>5</v>
      </c>
    </row>
    <row r="139" spans="1:3" ht="30">
      <c r="A139" s="3" t="s">
        <v>1099</v>
      </c>
      <c r="B139" s="4" t="s">
        <v>5</v>
      </c>
      <c r="C139" s="4" t="s">
        <v>5</v>
      </c>
    </row>
    <row r="140" spans="1:3">
      <c r="A140" s="2" t="s">
        <v>1279</v>
      </c>
      <c r="B140" s="6">
        <v>1031911</v>
      </c>
      <c r="C140" s="6">
        <v>1178933</v>
      </c>
    </row>
    <row r="141" spans="1:3">
      <c r="A141" s="2" t="s">
        <v>1280</v>
      </c>
      <c r="B141" s="6">
        <v>27952</v>
      </c>
      <c r="C141" s="6">
        <v>37715</v>
      </c>
    </row>
    <row r="142" spans="1:3">
      <c r="A142" s="2" t="s">
        <v>1281</v>
      </c>
      <c r="B142" s="6">
        <v>6573</v>
      </c>
      <c r="C142" s="6">
        <v>10809</v>
      </c>
    </row>
    <row r="143" spans="1:3" ht="30">
      <c r="A143" s="2" t="s">
        <v>1282</v>
      </c>
      <c r="B143" s="6">
        <v>32582</v>
      </c>
      <c r="C143" s="6">
        <v>78650</v>
      </c>
    </row>
    <row r="144" spans="1:3" ht="30">
      <c r="A144" s="2" t="s">
        <v>383</v>
      </c>
      <c r="B144" s="6">
        <v>1099018</v>
      </c>
      <c r="C144" s="6">
        <v>1306107</v>
      </c>
    </row>
    <row r="145" spans="1:3" ht="30">
      <c r="A145" s="2" t="s">
        <v>1088</v>
      </c>
      <c r="B145" s="4" t="s">
        <v>5</v>
      </c>
      <c r="C145" s="6">
        <v>1306107</v>
      </c>
    </row>
    <row r="146" spans="1:3" ht="30">
      <c r="A146" s="2" t="s">
        <v>1171</v>
      </c>
      <c r="B146" s="4" t="s">
        <v>5</v>
      </c>
      <c r="C146" s="4" t="s">
        <v>5</v>
      </c>
    </row>
    <row r="147" spans="1:3" ht="30">
      <c r="A147" s="3" t="s">
        <v>1099</v>
      </c>
      <c r="B147" s="4" t="s">
        <v>5</v>
      </c>
      <c r="C147" s="4" t="s">
        <v>5</v>
      </c>
    </row>
    <row r="148" spans="1:3">
      <c r="A148" s="2" t="s">
        <v>1279</v>
      </c>
      <c r="B148" s="6">
        <v>900800</v>
      </c>
      <c r="C148" s="6">
        <v>957791</v>
      </c>
    </row>
    <row r="149" spans="1:3">
      <c r="A149" s="2" t="s">
        <v>1280</v>
      </c>
      <c r="B149" s="6">
        <v>27388</v>
      </c>
      <c r="C149" s="6">
        <v>33067</v>
      </c>
    </row>
    <row r="150" spans="1:3">
      <c r="A150" s="2" t="s">
        <v>1281</v>
      </c>
      <c r="B150" s="6">
        <v>6408</v>
      </c>
      <c r="C150" s="6">
        <v>10279</v>
      </c>
    </row>
    <row r="151" spans="1:3" ht="30">
      <c r="A151" s="2" t="s">
        <v>1282</v>
      </c>
      <c r="B151" s="6">
        <v>29308</v>
      </c>
      <c r="C151" s="6">
        <v>55875</v>
      </c>
    </row>
    <row r="152" spans="1:3" ht="30">
      <c r="A152" s="2" t="s">
        <v>1088</v>
      </c>
      <c r="B152" s="6">
        <v>963904</v>
      </c>
      <c r="C152" s="6">
        <v>1057012</v>
      </c>
    </row>
    <row r="153" spans="1:3" ht="30">
      <c r="A153" s="2" t="s">
        <v>1172</v>
      </c>
      <c r="B153" s="4" t="s">
        <v>5</v>
      </c>
      <c r="C153" s="4" t="s">
        <v>5</v>
      </c>
    </row>
    <row r="154" spans="1:3" ht="30">
      <c r="A154" s="3" t="s">
        <v>1099</v>
      </c>
      <c r="B154" s="4" t="s">
        <v>5</v>
      </c>
      <c r="C154" s="4" t="s">
        <v>5</v>
      </c>
    </row>
    <row r="155" spans="1:3">
      <c r="A155" s="2" t="s">
        <v>1279</v>
      </c>
      <c r="B155" s="6">
        <v>29952</v>
      </c>
      <c r="C155" s="6">
        <v>33967</v>
      </c>
    </row>
    <row r="156" spans="1:3">
      <c r="A156" s="2" t="s">
        <v>1280</v>
      </c>
      <c r="B156" s="4">
        <v>564</v>
      </c>
      <c r="C156" s="6">
        <v>1150</v>
      </c>
    </row>
    <row r="157" spans="1:3">
      <c r="A157" s="2" t="s">
        <v>1281</v>
      </c>
      <c r="B157" s="4">
        <v>163</v>
      </c>
      <c r="C157" s="4">
        <v>329</v>
      </c>
    </row>
    <row r="158" spans="1:3" ht="30">
      <c r="A158" s="2" t="s">
        <v>1282</v>
      </c>
      <c r="B158" s="6">
        <v>2842</v>
      </c>
      <c r="C158" s="6">
        <v>4156</v>
      </c>
    </row>
    <row r="159" spans="1:3" ht="30">
      <c r="A159" s="2" t="s">
        <v>1088</v>
      </c>
      <c r="B159" s="6">
        <v>33521</v>
      </c>
      <c r="C159" s="6">
        <v>39602</v>
      </c>
    </row>
    <row r="160" spans="1:3" ht="30">
      <c r="A160" s="2" t="s">
        <v>1174</v>
      </c>
      <c r="B160" s="4" t="s">
        <v>5</v>
      </c>
      <c r="C160" s="4" t="s">
        <v>5</v>
      </c>
    </row>
    <row r="161" spans="1:3" ht="30">
      <c r="A161" s="3" t="s">
        <v>1099</v>
      </c>
      <c r="B161" s="4" t="s">
        <v>5</v>
      </c>
      <c r="C161" s="4" t="s">
        <v>5</v>
      </c>
    </row>
    <row r="162" spans="1:3">
      <c r="A162" s="2" t="s">
        <v>1279</v>
      </c>
      <c r="B162" s="6">
        <v>25525</v>
      </c>
      <c r="C162" s="6">
        <v>38877</v>
      </c>
    </row>
    <row r="163" spans="1:3">
      <c r="A163" s="2" t="s">
        <v>1280</v>
      </c>
      <c r="B163" s="4">
        <v>0</v>
      </c>
      <c r="C163" s="4">
        <v>0</v>
      </c>
    </row>
    <row r="164" spans="1:3">
      <c r="A164" s="2" t="s">
        <v>1281</v>
      </c>
      <c r="B164" s="4">
        <v>0</v>
      </c>
      <c r="C164" s="4">
        <v>0</v>
      </c>
    </row>
    <row r="165" spans="1:3" ht="30">
      <c r="A165" s="2" t="s">
        <v>1282</v>
      </c>
      <c r="B165" s="4">
        <v>0</v>
      </c>
      <c r="C165" s="6">
        <v>2570</v>
      </c>
    </row>
    <row r="166" spans="1:3" ht="30">
      <c r="A166" s="2" t="s">
        <v>1088</v>
      </c>
      <c r="B166" s="4" t="s">
        <v>5</v>
      </c>
      <c r="C166" s="6">
        <v>41447</v>
      </c>
    </row>
    <row r="167" spans="1:3" ht="30">
      <c r="A167" s="2" t="s">
        <v>1087</v>
      </c>
      <c r="B167" s="6">
        <v>25525</v>
      </c>
      <c r="C167" s="4" t="s">
        <v>5</v>
      </c>
    </row>
    <row r="168" spans="1:3" ht="30">
      <c r="A168" s="2" t="s">
        <v>1167</v>
      </c>
      <c r="B168" s="4" t="s">
        <v>5</v>
      </c>
      <c r="C168" s="4" t="s">
        <v>5</v>
      </c>
    </row>
    <row r="169" spans="1:3" ht="30">
      <c r="A169" s="3" t="s">
        <v>1099</v>
      </c>
      <c r="B169" s="4" t="s">
        <v>5</v>
      </c>
      <c r="C169" s="4" t="s">
        <v>5</v>
      </c>
    </row>
    <row r="170" spans="1:3">
      <c r="A170" s="2" t="s">
        <v>1279</v>
      </c>
      <c r="B170" s="6">
        <v>37124</v>
      </c>
      <c r="C170" s="6">
        <v>54501</v>
      </c>
    </row>
    <row r="171" spans="1:3">
      <c r="A171" s="2" t="s">
        <v>1280</v>
      </c>
      <c r="B171" s="4">
        <v>0</v>
      </c>
      <c r="C171" s="4">
        <v>253</v>
      </c>
    </row>
    <row r="172" spans="1:3">
      <c r="A172" s="2" t="s">
        <v>1281</v>
      </c>
      <c r="B172" s="4">
        <v>1</v>
      </c>
      <c r="C172" s="4">
        <v>0</v>
      </c>
    </row>
    <row r="173" spans="1:3" ht="30">
      <c r="A173" s="2" t="s">
        <v>1282</v>
      </c>
      <c r="B173" s="4">
        <v>0</v>
      </c>
      <c r="C173" s="4">
        <v>425</v>
      </c>
    </row>
    <row r="174" spans="1:3" ht="30">
      <c r="A174" s="2" t="s">
        <v>1088</v>
      </c>
      <c r="B174" s="4" t="s">
        <v>5</v>
      </c>
      <c r="C174" s="6">
        <v>55179</v>
      </c>
    </row>
    <row r="175" spans="1:3" ht="30">
      <c r="A175" s="2" t="s">
        <v>1087</v>
      </c>
      <c r="B175" s="6">
        <v>37125</v>
      </c>
      <c r="C175" s="4" t="s">
        <v>5</v>
      </c>
    </row>
    <row r="176" spans="1:3" ht="30">
      <c r="A176" s="2" t="s">
        <v>1168</v>
      </c>
      <c r="B176" s="4" t="s">
        <v>5</v>
      </c>
      <c r="C176" s="4" t="s">
        <v>5</v>
      </c>
    </row>
    <row r="177" spans="1:3" ht="30">
      <c r="A177" s="3" t="s">
        <v>1099</v>
      </c>
      <c r="B177" s="4" t="s">
        <v>5</v>
      </c>
      <c r="C177" s="4" t="s">
        <v>5</v>
      </c>
    </row>
    <row r="178" spans="1:3">
      <c r="A178" s="2" t="s">
        <v>1279</v>
      </c>
      <c r="B178" s="6">
        <v>36880</v>
      </c>
      <c r="C178" s="6">
        <v>81754</v>
      </c>
    </row>
    <row r="179" spans="1:3">
      <c r="A179" s="2" t="s">
        <v>1280</v>
      </c>
      <c r="B179" s="4">
        <v>0</v>
      </c>
      <c r="C179" s="6">
        <v>3245</v>
      </c>
    </row>
    <row r="180" spans="1:3">
      <c r="A180" s="2" t="s">
        <v>1281</v>
      </c>
      <c r="B180" s="4">
        <v>1</v>
      </c>
      <c r="C180" s="4">
        <v>0</v>
      </c>
    </row>
    <row r="181" spans="1:3" ht="30">
      <c r="A181" s="2" t="s">
        <v>1282</v>
      </c>
      <c r="B181" s="4">
        <v>431</v>
      </c>
      <c r="C181" s="6">
        <v>9539</v>
      </c>
    </row>
    <row r="182" spans="1:3" ht="30">
      <c r="A182" s="2" t="s">
        <v>1088</v>
      </c>
      <c r="B182" s="4" t="s">
        <v>5</v>
      </c>
      <c r="C182" s="6">
        <v>94538</v>
      </c>
    </row>
    <row r="183" spans="1:3" ht="30">
      <c r="A183" s="2" t="s">
        <v>1087</v>
      </c>
      <c r="B183" s="6">
        <v>37312</v>
      </c>
      <c r="C183" s="4" t="s">
        <v>5</v>
      </c>
    </row>
    <row r="184" spans="1:3" ht="30">
      <c r="A184" s="2" t="s">
        <v>1173</v>
      </c>
      <c r="B184" s="4" t="s">
        <v>5</v>
      </c>
      <c r="C184" s="4" t="s">
        <v>5</v>
      </c>
    </row>
    <row r="185" spans="1:3" ht="30">
      <c r="A185" s="3" t="s">
        <v>1099</v>
      </c>
      <c r="B185" s="4" t="s">
        <v>5</v>
      </c>
      <c r="C185" s="4" t="s">
        <v>5</v>
      </c>
    </row>
    <row r="186" spans="1:3">
      <c r="A186" s="2" t="s">
        <v>1279</v>
      </c>
      <c r="B186" s="4">
        <v>224</v>
      </c>
      <c r="C186" s="6">
        <v>7373</v>
      </c>
    </row>
    <row r="187" spans="1:3">
      <c r="A187" s="2" t="s">
        <v>1280</v>
      </c>
      <c r="B187" s="4">
        <v>0</v>
      </c>
      <c r="C187" s="4">
        <v>0</v>
      </c>
    </row>
    <row r="188" spans="1:3">
      <c r="A188" s="2" t="s">
        <v>1281</v>
      </c>
      <c r="B188" s="4">
        <v>0</v>
      </c>
      <c r="C188" s="4">
        <v>0</v>
      </c>
    </row>
    <row r="189" spans="1:3" ht="30">
      <c r="A189" s="2" t="s">
        <v>1282</v>
      </c>
      <c r="B189" s="4">
        <v>0</v>
      </c>
      <c r="C189" s="6">
        <v>3227</v>
      </c>
    </row>
    <row r="190" spans="1:3" ht="30">
      <c r="A190" s="2" t="s">
        <v>1088</v>
      </c>
      <c r="B190" s="4" t="s">
        <v>5</v>
      </c>
      <c r="C190" s="6">
        <v>10600</v>
      </c>
    </row>
    <row r="191" spans="1:3" ht="30">
      <c r="A191" s="2" t="s">
        <v>1087</v>
      </c>
      <c r="B191" s="4">
        <v>224</v>
      </c>
      <c r="C191" s="4" t="s">
        <v>5</v>
      </c>
    </row>
    <row r="192" spans="1:3" ht="30">
      <c r="A192" s="2" t="s">
        <v>1169</v>
      </c>
      <c r="B192" s="4" t="s">
        <v>5</v>
      </c>
      <c r="C192" s="4" t="s">
        <v>5</v>
      </c>
    </row>
    <row r="193" spans="1:3" ht="30">
      <c r="A193" s="3" t="s">
        <v>1099</v>
      </c>
      <c r="B193" s="4" t="s">
        <v>5</v>
      </c>
      <c r="C193" s="4" t="s">
        <v>5</v>
      </c>
    </row>
    <row r="194" spans="1:3">
      <c r="A194" s="2" t="s">
        <v>1279</v>
      </c>
      <c r="B194" s="6">
        <v>1266</v>
      </c>
      <c r="C194" s="6">
        <v>3193</v>
      </c>
    </row>
    <row r="195" spans="1:3">
      <c r="A195" s="2" t="s">
        <v>1280</v>
      </c>
      <c r="B195" s="4">
        <v>0</v>
      </c>
      <c r="C195" s="4">
        <v>0</v>
      </c>
    </row>
    <row r="196" spans="1:3">
      <c r="A196" s="2" t="s">
        <v>1281</v>
      </c>
      <c r="B196" s="4">
        <v>0</v>
      </c>
      <c r="C196" s="4">
        <v>0</v>
      </c>
    </row>
    <row r="197" spans="1:3" ht="30">
      <c r="A197" s="2" t="s">
        <v>1282</v>
      </c>
      <c r="B197" s="4">
        <v>1</v>
      </c>
      <c r="C197" s="6">
        <v>2857</v>
      </c>
    </row>
    <row r="198" spans="1:3" ht="30">
      <c r="A198" s="2" t="s">
        <v>1088</v>
      </c>
      <c r="B198" s="4" t="s">
        <v>5</v>
      </c>
      <c r="C198" s="6">
        <v>6050</v>
      </c>
    </row>
    <row r="199" spans="1:3" ht="30">
      <c r="A199" s="2" t="s">
        <v>1087</v>
      </c>
      <c r="B199" s="6">
        <v>1267</v>
      </c>
      <c r="C199" s="4" t="s">
        <v>5</v>
      </c>
    </row>
    <row r="200" spans="1:3" ht="30">
      <c r="A200" s="2" t="s">
        <v>1170</v>
      </c>
      <c r="B200" s="4" t="s">
        <v>5</v>
      </c>
      <c r="C200" s="4" t="s">
        <v>5</v>
      </c>
    </row>
    <row r="201" spans="1:3" ht="30">
      <c r="A201" s="3" t="s">
        <v>1099</v>
      </c>
      <c r="B201" s="4" t="s">
        <v>5</v>
      </c>
      <c r="C201" s="4" t="s">
        <v>5</v>
      </c>
    </row>
    <row r="202" spans="1:3" ht="30">
      <c r="A202" s="2" t="s">
        <v>1088</v>
      </c>
      <c r="B202" s="4" t="s">
        <v>5</v>
      </c>
      <c r="C202" s="4">
        <v>0</v>
      </c>
    </row>
    <row r="203" spans="1:3" ht="30">
      <c r="A203" s="2" t="s">
        <v>1087</v>
      </c>
      <c r="B203" s="4">
        <v>0</v>
      </c>
      <c r="C203" s="4" t="s">
        <v>5</v>
      </c>
    </row>
    <row r="204" spans="1:3" ht="30">
      <c r="A204" s="2" t="s">
        <v>1125</v>
      </c>
      <c r="B204" s="4" t="s">
        <v>5</v>
      </c>
      <c r="C204" s="4" t="s">
        <v>5</v>
      </c>
    </row>
    <row r="205" spans="1:3" ht="30">
      <c r="A205" s="3" t="s">
        <v>1099</v>
      </c>
      <c r="B205" s="4" t="s">
        <v>5</v>
      </c>
      <c r="C205" s="4" t="s">
        <v>5</v>
      </c>
    </row>
    <row r="206" spans="1:3">
      <c r="A206" s="2" t="s">
        <v>1279</v>
      </c>
      <c r="B206" s="4">
        <v>140</v>
      </c>
      <c r="C206" s="6">
        <v>1477</v>
      </c>
    </row>
    <row r="207" spans="1:3">
      <c r="A207" s="2" t="s">
        <v>1280</v>
      </c>
      <c r="B207" s="4">
        <v>0</v>
      </c>
      <c r="C207" s="4">
        <v>0</v>
      </c>
    </row>
    <row r="208" spans="1:3">
      <c r="A208" s="2" t="s">
        <v>1281</v>
      </c>
      <c r="B208" s="4">
        <v>0</v>
      </c>
      <c r="C208" s="4">
        <v>201</v>
      </c>
    </row>
    <row r="209" spans="1:3" ht="30">
      <c r="A209" s="2" t="s">
        <v>1282</v>
      </c>
      <c r="B209" s="4">
        <v>0</v>
      </c>
      <c r="C209" s="4">
        <v>1</v>
      </c>
    </row>
    <row r="210" spans="1:3" ht="30">
      <c r="A210" s="2" t="s">
        <v>383</v>
      </c>
      <c r="B210" s="4">
        <v>140</v>
      </c>
      <c r="C210" s="6">
        <v>1679</v>
      </c>
    </row>
    <row r="211" spans="1:3" ht="30">
      <c r="A211" s="2" t="s">
        <v>1088</v>
      </c>
      <c r="B211" s="4" t="s">
        <v>5</v>
      </c>
      <c r="C211" s="6">
        <v>1679</v>
      </c>
    </row>
    <row r="212" spans="1:3" ht="30">
      <c r="A212" s="2" t="s">
        <v>1087</v>
      </c>
      <c r="B212" s="8">
        <v>140</v>
      </c>
      <c r="C212"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 bestFit="1" customWidth="1"/>
  </cols>
  <sheetData>
    <row r="1" spans="1:5" ht="15" customHeight="1">
      <c r="A1" s="1" t="s">
        <v>1283</v>
      </c>
      <c r="B1" s="7" t="s">
        <v>75</v>
      </c>
      <c r="C1" s="7"/>
      <c r="D1" s="7" t="s">
        <v>1</v>
      </c>
      <c r="E1" s="7"/>
    </row>
    <row r="2" spans="1:5" ht="30">
      <c r="A2" s="1" t="s">
        <v>25</v>
      </c>
      <c r="B2" s="1" t="s">
        <v>2</v>
      </c>
      <c r="C2" s="1" t="s">
        <v>76</v>
      </c>
      <c r="D2" s="1" t="s">
        <v>2</v>
      </c>
      <c r="E2" s="1" t="s">
        <v>76</v>
      </c>
    </row>
    <row r="3" spans="1:5">
      <c r="A3" s="1"/>
      <c r="B3" s="1" t="s">
        <v>1284</v>
      </c>
      <c r="C3" s="1" t="s">
        <v>1284</v>
      </c>
      <c r="D3" s="1" t="s">
        <v>1284</v>
      </c>
      <c r="E3" s="1" t="s">
        <v>1284</v>
      </c>
    </row>
    <row r="4" spans="1:5">
      <c r="A4" s="2" t="s">
        <v>1076</v>
      </c>
      <c r="B4" s="4" t="s">
        <v>5</v>
      </c>
      <c r="C4" s="4" t="s">
        <v>5</v>
      </c>
      <c r="D4" s="4" t="s">
        <v>5</v>
      </c>
      <c r="E4" s="4" t="s">
        <v>5</v>
      </c>
    </row>
    <row r="5" spans="1:5" ht="30">
      <c r="A5" s="3" t="s">
        <v>1285</v>
      </c>
      <c r="B5" s="4" t="s">
        <v>5</v>
      </c>
      <c r="C5" s="4" t="s">
        <v>5</v>
      </c>
      <c r="D5" s="4" t="s">
        <v>5</v>
      </c>
      <c r="E5" s="4" t="s">
        <v>5</v>
      </c>
    </row>
    <row r="6" spans="1:5" ht="30">
      <c r="A6" s="2" t="s">
        <v>1286</v>
      </c>
      <c r="B6" s="4" t="s">
        <v>5</v>
      </c>
      <c r="C6" s="4" t="s">
        <v>5</v>
      </c>
      <c r="D6" s="4">
        <v>1</v>
      </c>
      <c r="E6" s="4">
        <v>1</v>
      </c>
    </row>
    <row r="7" spans="1:5" ht="30">
      <c r="A7" s="2" t="s">
        <v>1287</v>
      </c>
      <c r="B7" s="4" t="s">
        <v>5</v>
      </c>
      <c r="C7" s="4" t="s">
        <v>5</v>
      </c>
      <c r="D7" s="8">
        <v>322</v>
      </c>
      <c r="E7" s="8">
        <v>513</v>
      </c>
    </row>
    <row r="8" spans="1:5" ht="30">
      <c r="A8" s="2" t="s">
        <v>1288</v>
      </c>
      <c r="B8" s="4" t="s">
        <v>5</v>
      </c>
      <c r="C8" s="4" t="s">
        <v>5</v>
      </c>
      <c r="D8" s="4">
        <v>0</v>
      </c>
      <c r="E8" s="4">
        <v>0</v>
      </c>
    </row>
    <row r="9" spans="1:5" ht="45">
      <c r="A9" s="2" t="s">
        <v>1289</v>
      </c>
      <c r="B9" s="4" t="s">
        <v>5</v>
      </c>
      <c r="C9" s="4" t="s">
        <v>5</v>
      </c>
      <c r="D9" s="4">
        <v>0</v>
      </c>
      <c r="E9" s="4">
        <v>0</v>
      </c>
    </row>
    <row r="10" spans="1:5" ht="30">
      <c r="A10" s="2" t="s">
        <v>1290</v>
      </c>
      <c r="B10" s="4" t="s">
        <v>5</v>
      </c>
      <c r="C10" s="4" t="s">
        <v>5</v>
      </c>
      <c r="D10" s="4" t="s">
        <v>5</v>
      </c>
      <c r="E10" s="4" t="s">
        <v>5</v>
      </c>
    </row>
    <row r="11" spans="1:5" ht="30">
      <c r="A11" s="3" t="s">
        <v>1285</v>
      </c>
      <c r="B11" s="4" t="s">
        <v>5</v>
      </c>
      <c r="C11" s="4" t="s">
        <v>5</v>
      </c>
      <c r="D11" s="4" t="s">
        <v>5</v>
      </c>
      <c r="E11" s="4" t="s">
        <v>5</v>
      </c>
    </row>
    <row r="12" spans="1:5" ht="30">
      <c r="A12" s="2" t="s">
        <v>1286</v>
      </c>
      <c r="B12" s="4" t="s">
        <v>5</v>
      </c>
      <c r="C12" s="4" t="s">
        <v>5</v>
      </c>
      <c r="D12" s="4">
        <v>1</v>
      </c>
      <c r="E12" s="4">
        <v>0</v>
      </c>
    </row>
    <row r="13" spans="1:5" ht="30">
      <c r="A13" s="2" t="s">
        <v>1287</v>
      </c>
      <c r="B13" s="4" t="s">
        <v>5</v>
      </c>
      <c r="C13" s="4" t="s">
        <v>5</v>
      </c>
      <c r="D13" s="4">
        <v>322</v>
      </c>
      <c r="E13" s="4">
        <v>0</v>
      </c>
    </row>
    <row r="14" spans="1:5" ht="30">
      <c r="A14" s="2" t="s">
        <v>1288</v>
      </c>
      <c r="B14" s="4" t="s">
        <v>5</v>
      </c>
      <c r="C14" s="4" t="s">
        <v>5</v>
      </c>
      <c r="D14" s="4">
        <v>0</v>
      </c>
      <c r="E14" s="4">
        <v>0</v>
      </c>
    </row>
    <row r="15" spans="1:5" ht="45">
      <c r="A15" s="2" t="s">
        <v>1289</v>
      </c>
      <c r="B15" s="4" t="s">
        <v>5</v>
      </c>
      <c r="C15" s="4" t="s">
        <v>5</v>
      </c>
      <c r="D15" s="4">
        <v>0</v>
      </c>
      <c r="E15" s="4">
        <v>0</v>
      </c>
    </row>
    <row r="16" spans="1:5" ht="30">
      <c r="A16" s="2" t="s">
        <v>1150</v>
      </c>
      <c r="B16" s="4" t="s">
        <v>5</v>
      </c>
      <c r="C16" s="4" t="s">
        <v>5</v>
      </c>
      <c r="D16" s="4" t="s">
        <v>5</v>
      </c>
      <c r="E16" s="4" t="s">
        <v>5</v>
      </c>
    </row>
    <row r="17" spans="1:5" ht="30">
      <c r="A17" s="3" t="s">
        <v>1285</v>
      </c>
      <c r="B17" s="4" t="s">
        <v>5</v>
      </c>
      <c r="C17" s="4" t="s">
        <v>5</v>
      </c>
      <c r="D17" s="4" t="s">
        <v>5</v>
      </c>
      <c r="E17" s="4" t="s">
        <v>5</v>
      </c>
    </row>
    <row r="18" spans="1:5" ht="30">
      <c r="A18" s="2" t="s">
        <v>1286</v>
      </c>
      <c r="B18" s="4" t="s">
        <v>5</v>
      </c>
      <c r="C18" s="4" t="s">
        <v>5</v>
      </c>
      <c r="D18" s="4">
        <v>0</v>
      </c>
      <c r="E18" s="4">
        <v>1</v>
      </c>
    </row>
    <row r="19" spans="1:5" ht="30">
      <c r="A19" s="2" t="s">
        <v>1287</v>
      </c>
      <c r="B19" s="4" t="s">
        <v>5</v>
      </c>
      <c r="C19" s="4" t="s">
        <v>5</v>
      </c>
      <c r="D19" s="4">
        <v>0</v>
      </c>
      <c r="E19" s="4">
        <v>513</v>
      </c>
    </row>
    <row r="20" spans="1:5" ht="30">
      <c r="A20" s="2" t="s">
        <v>1288</v>
      </c>
      <c r="B20" s="4" t="s">
        <v>5</v>
      </c>
      <c r="C20" s="4" t="s">
        <v>5</v>
      </c>
      <c r="D20" s="4">
        <v>0</v>
      </c>
      <c r="E20" s="4">
        <v>0</v>
      </c>
    </row>
    <row r="21" spans="1:5" ht="45">
      <c r="A21" s="2" t="s">
        <v>1289</v>
      </c>
      <c r="B21" s="4" t="s">
        <v>5</v>
      </c>
      <c r="C21" s="4" t="s">
        <v>5</v>
      </c>
      <c r="D21" s="4">
        <v>0</v>
      </c>
      <c r="E21" s="4">
        <v>0</v>
      </c>
    </row>
    <row r="22" spans="1:5">
      <c r="A22" s="2" t="s">
        <v>1126</v>
      </c>
      <c r="B22" s="4" t="s">
        <v>5</v>
      </c>
      <c r="C22" s="4" t="s">
        <v>5</v>
      </c>
      <c r="D22" s="4" t="s">
        <v>5</v>
      </c>
      <c r="E22" s="4" t="s">
        <v>5</v>
      </c>
    </row>
    <row r="23" spans="1:5" ht="30">
      <c r="A23" s="3" t="s">
        <v>1285</v>
      </c>
      <c r="B23" s="4" t="s">
        <v>5</v>
      </c>
      <c r="C23" s="4" t="s">
        <v>5</v>
      </c>
      <c r="D23" s="4" t="s">
        <v>5</v>
      </c>
      <c r="E23" s="4" t="s">
        <v>5</v>
      </c>
    </row>
    <row r="24" spans="1:5" ht="30">
      <c r="A24" s="2" t="s">
        <v>1286</v>
      </c>
      <c r="B24" s="4">
        <v>4</v>
      </c>
      <c r="C24" s="4">
        <v>2</v>
      </c>
      <c r="D24" s="4">
        <v>5</v>
      </c>
      <c r="E24" s="4">
        <v>5</v>
      </c>
    </row>
    <row r="25" spans="1:5" ht="30">
      <c r="A25" s="2" t="s">
        <v>1287</v>
      </c>
      <c r="B25" s="4">
        <v>714</v>
      </c>
      <c r="C25" s="4">
        <v>299</v>
      </c>
      <c r="D25" s="4">
        <v>956</v>
      </c>
      <c r="E25" s="6">
        <v>1481</v>
      </c>
    </row>
    <row r="26" spans="1:5" ht="30">
      <c r="A26" s="2" t="s">
        <v>1288</v>
      </c>
      <c r="B26" s="4">
        <v>2</v>
      </c>
      <c r="C26" s="4">
        <v>0</v>
      </c>
      <c r="D26" s="4">
        <v>2</v>
      </c>
      <c r="E26" s="4">
        <v>1</v>
      </c>
    </row>
    <row r="27" spans="1:5" ht="45">
      <c r="A27" s="2" t="s">
        <v>1289</v>
      </c>
      <c r="B27" s="4">
        <v>439</v>
      </c>
      <c r="C27" s="4">
        <v>0</v>
      </c>
      <c r="D27" s="4">
        <v>439</v>
      </c>
      <c r="E27" s="4">
        <v>166</v>
      </c>
    </row>
    <row r="28" spans="1:5" ht="30">
      <c r="A28" s="2" t="s">
        <v>1162</v>
      </c>
      <c r="B28" s="4" t="s">
        <v>5</v>
      </c>
      <c r="C28" s="4" t="s">
        <v>5</v>
      </c>
      <c r="D28" s="4" t="s">
        <v>5</v>
      </c>
      <c r="E28" s="4" t="s">
        <v>5</v>
      </c>
    </row>
    <row r="29" spans="1:5" ht="30">
      <c r="A29" s="3" t="s">
        <v>1285</v>
      </c>
      <c r="B29" s="4" t="s">
        <v>5</v>
      </c>
      <c r="C29" s="4" t="s">
        <v>5</v>
      </c>
      <c r="D29" s="4" t="s">
        <v>5</v>
      </c>
      <c r="E29" s="4" t="s">
        <v>5</v>
      </c>
    </row>
    <row r="30" spans="1:5" ht="30">
      <c r="A30" s="2" t="s">
        <v>1286</v>
      </c>
      <c r="B30" s="4" t="s">
        <v>5</v>
      </c>
      <c r="C30" s="4" t="s">
        <v>5</v>
      </c>
      <c r="D30" s="4">
        <v>0</v>
      </c>
      <c r="E30" s="4">
        <v>2</v>
      </c>
    </row>
    <row r="31" spans="1:5" ht="30">
      <c r="A31" s="2" t="s">
        <v>1287</v>
      </c>
      <c r="B31" s="4" t="s">
        <v>5</v>
      </c>
      <c r="C31" s="4" t="s">
        <v>5</v>
      </c>
      <c r="D31" s="4">
        <v>0</v>
      </c>
      <c r="E31" s="4">
        <v>333</v>
      </c>
    </row>
    <row r="32" spans="1:5" ht="30">
      <c r="A32" s="2" t="s">
        <v>1288</v>
      </c>
      <c r="B32" s="4" t="s">
        <v>5</v>
      </c>
      <c r="C32" s="4" t="s">
        <v>5</v>
      </c>
      <c r="D32" s="4">
        <v>0</v>
      </c>
      <c r="E32" s="4">
        <v>1</v>
      </c>
    </row>
    <row r="33" spans="1:5" ht="45">
      <c r="A33" s="2" t="s">
        <v>1289</v>
      </c>
      <c r="B33" s="4" t="s">
        <v>5</v>
      </c>
      <c r="C33" s="4" t="s">
        <v>5</v>
      </c>
      <c r="D33" s="4">
        <v>0</v>
      </c>
      <c r="E33" s="4">
        <v>166</v>
      </c>
    </row>
    <row r="34" spans="1:5" ht="45">
      <c r="A34" s="2" t="s">
        <v>1163</v>
      </c>
      <c r="B34" s="4" t="s">
        <v>5</v>
      </c>
      <c r="C34" s="4" t="s">
        <v>5</v>
      </c>
      <c r="D34" s="4" t="s">
        <v>5</v>
      </c>
      <c r="E34" s="4" t="s">
        <v>5</v>
      </c>
    </row>
    <row r="35" spans="1:5" ht="30">
      <c r="A35" s="3" t="s">
        <v>1285</v>
      </c>
      <c r="B35" s="4" t="s">
        <v>5</v>
      </c>
      <c r="C35" s="4" t="s">
        <v>5</v>
      </c>
      <c r="D35" s="4" t="s">
        <v>5</v>
      </c>
      <c r="E35" s="4" t="s">
        <v>5</v>
      </c>
    </row>
    <row r="36" spans="1:5" ht="30">
      <c r="A36" s="2" t="s">
        <v>1286</v>
      </c>
      <c r="B36" s="4">
        <v>4</v>
      </c>
      <c r="C36" s="4">
        <v>2</v>
      </c>
      <c r="D36" s="4">
        <v>5</v>
      </c>
      <c r="E36" s="4">
        <v>3</v>
      </c>
    </row>
    <row r="37" spans="1:5" ht="30">
      <c r="A37" s="2" t="s">
        <v>1287</v>
      </c>
      <c r="B37" s="4">
        <v>714</v>
      </c>
      <c r="C37" s="4">
        <v>299</v>
      </c>
      <c r="D37" s="4">
        <v>956</v>
      </c>
      <c r="E37" s="6">
        <v>1148</v>
      </c>
    </row>
    <row r="38" spans="1:5" ht="30">
      <c r="A38" s="2" t="s">
        <v>1288</v>
      </c>
      <c r="B38" s="4">
        <v>2</v>
      </c>
      <c r="C38" s="4">
        <v>0</v>
      </c>
      <c r="D38" s="4">
        <v>2</v>
      </c>
      <c r="E38" s="4">
        <v>0</v>
      </c>
    </row>
    <row r="39" spans="1:5" ht="45">
      <c r="A39" s="2" t="s">
        <v>1289</v>
      </c>
      <c r="B39" s="4">
        <v>439</v>
      </c>
      <c r="C39" s="4">
        <v>0</v>
      </c>
      <c r="D39" s="4">
        <v>439</v>
      </c>
      <c r="E39" s="4">
        <v>0</v>
      </c>
    </row>
    <row r="40" spans="1:5">
      <c r="A40" s="2" t="s">
        <v>1077</v>
      </c>
      <c r="B40" s="4" t="s">
        <v>5</v>
      </c>
      <c r="C40" s="4" t="s">
        <v>5</v>
      </c>
      <c r="D40" s="4" t="s">
        <v>5</v>
      </c>
      <c r="E40" s="4" t="s">
        <v>5</v>
      </c>
    </row>
    <row r="41" spans="1:5" ht="30">
      <c r="A41" s="3" t="s">
        <v>1285</v>
      </c>
      <c r="B41" s="4" t="s">
        <v>5</v>
      </c>
      <c r="C41" s="4" t="s">
        <v>5</v>
      </c>
      <c r="D41" s="4" t="s">
        <v>5</v>
      </c>
      <c r="E41" s="4" t="s">
        <v>5</v>
      </c>
    </row>
    <row r="42" spans="1:5" ht="30">
      <c r="A42" s="2" t="s">
        <v>1286</v>
      </c>
      <c r="B42" s="4">
        <v>0</v>
      </c>
      <c r="C42" s="4">
        <v>0</v>
      </c>
      <c r="D42" s="4">
        <v>0</v>
      </c>
      <c r="E42" s="4">
        <v>4</v>
      </c>
    </row>
    <row r="43" spans="1:5" ht="30">
      <c r="A43" s="2" t="s">
        <v>1287</v>
      </c>
      <c r="B43" s="4">
        <v>0</v>
      </c>
      <c r="C43" s="4">
        <v>0</v>
      </c>
      <c r="D43" s="4">
        <v>0</v>
      </c>
      <c r="E43" s="6">
        <v>1439</v>
      </c>
    </row>
    <row r="44" spans="1:5" ht="30">
      <c r="A44" s="2" t="s">
        <v>1288</v>
      </c>
      <c r="B44" s="4">
        <v>0</v>
      </c>
      <c r="C44" s="4">
        <v>1</v>
      </c>
      <c r="D44" s="4">
        <v>0</v>
      </c>
      <c r="E44" s="4">
        <v>1</v>
      </c>
    </row>
    <row r="45" spans="1:5" ht="45">
      <c r="A45" s="2" t="s">
        <v>1289</v>
      </c>
      <c r="B45" s="4">
        <v>0</v>
      </c>
      <c r="C45" s="4">
        <v>135</v>
      </c>
      <c r="D45" s="4">
        <v>0</v>
      </c>
      <c r="E45" s="4">
        <v>135</v>
      </c>
    </row>
    <row r="46" spans="1:5" ht="30">
      <c r="A46" s="2" t="s">
        <v>1291</v>
      </c>
      <c r="B46" s="4" t="s">
        <v>5</v>
      </c>
      <c r="C46" s="4" t="s">
        <v>5</v>
      </c>
      <c r="D46" s="4" t="s">
        <v>5</v>
      </c>
      <c r="E46" s="4" t="s">
        <v>5</v>
      </c>
    </row>
    <row r="47" spans="1:5" ht="30">
      <c r="A47" s="3" t="s">
        <v>1285</v>
      </c>
      <c r="B47" s="4" t="s">
        <v>5</v>
      </c>
      <c r="C47" s="4" t="s">
        <v>5</v>
      </c>
      <c r="D47" s="4" t="s">
        <v>5</v>
      </c>
      <c r="E47" s="4" t="s">
        <v>5</v>
      </c>
    </row>
    <row r="48" spans="1:5" ht="30">
      <c r="A48" s="2" t="s">
        <v>1286</v>
      </c>
      <c r="B48" s="4">
        <v>0</v>
      </c>
      <c r="C48" s="4">
        <v>0</v>
      </c>
      <c r="D48" s="4">
        <v>0</v>
      </c>
      <c r="E48" s="4">
        <v>3</v>
      </c>
    </row>
    <row r="49" spans="1:5" ht="30">
      <c r="A49" s="2" t="s">
        <v>1287</v>
      </c>
      <c r="B49" s="4">
        <v>0</v>
      </c>
      <c r="C49" s="4">
        <v>0</v>
      </c>
      <c r="D49" s="4">
        <v>0</v>
      </c>
      <c r="E49" s="6">
        <v>1271</v>
      </c>
    </row>
    <row r="50" spans="1:5" ht="30">
      <c r="A50" s="2" t="s">
        <v>1288</v>
      </c>
      <c r="B50" s="4">
        <v>0</v>
      </c>
      <c r="C50" s="4">
        <v>1</v>
      </c>
      <c r="D50" s="4">
        <v>0</v>
      </c>
      <c r="E50" s="4">
        <v>1</v>
      </c>
    </row>
    <row r="51" spans="1:5" ht="45">
      <c r="A51" s="2" t="s">
        <v>1289</v>
      </c>
      <c r="B51" s="4">
        <v>0</v>
      </c>
      <c r="C51" s="4">
        <v>135</v>
      </c>
      <c r="D51" s="4">
        <v>0</v>
      </c>
      <c r="E51" s="4">
        <v>135</v>
      </c>
    </row>
    <row r="52" spans="1:5" ht="30">
      <c r="A52" s="2" t="s">
        <v>1169</v>
      </c>
      <c r="B52" s="4" t="s">
        <v>5</v>
      </c>
      <c r="C52" s="4" t="s">
        <v>5</v>
      </c>
      <c r="D52" s="4" t="s">
        <v>5</v>
      </c>
      <c r="E52" s="4" t="s">
        <v>5</v>
      </c>
    </row>
    <row r="53" spans="1:5" ht="30">
      <c r="A53" s="3" t="s">
        <v>1285</v>
      </c>
      <c r="B53" s="4" t="s">
        <v>5</v>
      </c>
      <c r="C53" s="4" t="s">
        <v>5</v>
      </c>
      <c r="D53" s="4" t="s">
        <v>5</v>
      </c>
      <c r="E53" s="4" t="s">
        <v>5</v>
      </c>
    </row>
    <row r="54" spans="1:5" ht="30">
      <c r="A54" s="2" t="s">
        <v>1286</v>
      </c>
      <c r="B54" s="4" t="s">
        <v>5</v>
      </c>
      <c r="C54" s="4" t="s">
        <v>5</v>
      </c>
      <c r="D54" s="4">
        <v>0</v>
      </c>
      <c r="E54" s="4">
        <v>1</v>
      </c>
    </row>
    <row r="55" spans="1:5" ht="30">
      <c r="A55" s="2" t="s">
        <v>1287</v>
      </c>
      <c r="B55" s="4" t="s">
        <v>5</v>
      </c>
      <c r="C55" s="4" t="s">
        <v>5</v>
      </c>
      <c r="D55" s="4">
        <v>0</v>
      </c>
      <c r="E55" s="4">
        <v>168</v>
      </c>
    </row>
    <row r="56" spans="1:5" ht="30">
      <c r="A56" s="2" t="s">
        <v>1288</v>
      </c>
      <c r="B56" s="4" t="s">
        <v>5</v>
      </c>
      <c r="C56" s="4" t="s">
        <v>5</v>
      </c>
      <c r="D56" s="4">
        <v>0</v>
      </c>
      <c r="E56" s="4">
        <v>0</v>
      </c>
    </row>
    <row r="57" spans="1:5" ht="45">
      <c r="A57" s="2" t="s">
        <v>1289</v>
      </c>
      <c r="B57" s="4" t="s">
        <v>5</v>
      </c>
      <c r="C57" s="4" t="s">
        <v>5</v>
      </c>
      <c r="D57" s="8">
        <v>0</v>
      </c>
      <c r="E57"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1292</v>
      </c>
      <c r="B1" s="7" t="s">
        <v>75</v>
      </c>
      <c r="C1" s="7"/>
      <c r="D1" s="7" t="s">
        <v>1</v>
      </c>
      <c r="E1" s="7"/>
    </row>
    <row r="2" spans="1:5" ht="30">
      <c r="A2" s="1" t="s">
        <v>25</v>
      </c>
      <c r="B2" s="1" t="s">
        <v>2</v>
      </c>
      <c r="C2" s="1" t="s">
        <v>76</v>
      </c>
      <c r="D2" s="1" t="s">
        <v>2</v>
      </c>
      <c r="E2" s="1" t="s">
        <v>76</v>
      </c>
    </row>
    <row r="3" spans="1:5">
      <c r="A3" s="3" t="s">
        <v>1293</v>
      </c>
      <c r="B3" s="4" t="s">
        <v>5</v>
      </c>
      <c r="C3" s="4" t="s">
        <v>5</v>
      </c>
      <c r="D3" s="4" t="s">
        <v>5</v>
      </c>
      <c r="E3" s="4" t="s">
        <v>5</v>
      </c>
    </row>
    <row r="4" spans="1:5" ht="30">
      <c r="A4" s="2" t="s">
        <v>596</v>
      </c>
      <c r="B4" s="8">
        <v>-897</v>
      </c>
      <c r="C4" s="8">
        <v>2951</v>
      </c>
      <c r="D4" s="8">
        <v>-1693</v>
      </c>
      <c r="E4" s="8">
        <v>-1849</v>
      </c>
    </row>
    <row r="5" spans="1:5" ht="30">
      <c r="A5" s="2" t="s">
        <v>90</v>
      </c>
      <c r="B5" s="6">
        <v>12170</v>
      </c>
      <c r="C5" s="6">
        <v>20580</v>
      </c>
      <c r="D5" s="6">
        <v>25231</v>
      </c>
      <c r="E5" s="6">
        <v>39770</v>
      </c>
    </row>
    <row r="6" spans="1:5">
      <c r="A6" s="2" t="s">
        <v>118</v>
      </c>
      <c r="B6" s="4">
        <v>-366</v>
      </c>
      <c r="C6" s="6">
        <v>-4311</v>
      </c>
      <c r="D6" s="6">
        <v>18928</v>
      </c>
      <c r="E6" s="6">
        <v>-5082</v>
      </c>
    </row>
    <row r="7" spans="1:5" ht="30">
      <c r="A7" s="2" t="s">
        <v>602</v>
      </c>
      <c r="B7" s="4">
        <v>0</v>
      </c>
      <c r="C7" s="4">
        <v>-963</v>
      </c>
      <c r="D7" s="4">
        <v>0</v>
      </c>
      <c r="E7" s="4">
        <v>-963</v>
      </c>
    </row>
    <row r="8" spans="1:5">
      <c r="A8" s="2" t="s">
        <v>1294</v>
      </c>
      <c r="B8" s="4">
        <v>-218</v>
      </c>
      <c r="C8" s="6">
        <v>5672</v>
      </c>
      <c r="D8" s="6">
        <v>2589</v>
      </c>
      <c r="E8" s="6">
        <v>5423</v>
      </c>
    </row>
    <row r="9" spans="1:5" ht="30">
      <c r="A9" s="2" t="s">
        <v>1295</v>
      </c>
      <c r="B9" s="6">
        <v>10689</v>
      </c>
      <c r="C9" s="6">
        <v>23929</v>
      </c>
      <c r="D9" s="6">
        <v>45055</v>
      </c>
      <c r="E9" s="6">
        <v>37299</v>
      </c>
    </row>
    <row r="10" spans="1:5" ht="30">
      <c r="A10" s="2" t="s">
        <v>1296</v>
      </c>
      <c r="B10" s="4" t="s">
        <v>5</v>
      </c>
      <c r="C10" s="4" t="s">
        <v>5</v>
      </c>
      <c r="D10" s="4" t="s">
        <v>5</v>
      </c>
      <c r="E10" s="4" t="s">
        <v>5</v>
      </c>
    </row>
    <row r="11" spans="1:5">
      <c r="A11" s="3" t="s">
        <v>1293</v>
      </c>
      <c r="B11" s="4" t="s">
        <v>5</v>
      </c>
      <c r="C11" s="4" t="s">
        <v>5</v>
      </c>
      <c r="D11" s="4" t="s">
        <v>5</v>
      </c>
      <c r="E11" s="4" t="s">
        <v>5</v>
      </c>
    </row>
    <row r="12" spans="1:5" ht="30">
      <c r="A12" s="2" t="s">
        <v>596</v>
      </c>
      <c r="B12" s="6">
        <v>1031</v>
      </c>
      <c r="C12" s="6">
        <v>-2349</v>
      </c>
      <c r="D12" s="6">
        <v>1624</v>
      </c>
      <c r="E12" s="6">
        <v>1394</v>
      </c>
    </row>
    <row r="13" spans="1:5" ht="30">
      <c r="A13" s="2" t="s">
        <v>90</v>
      </c>
      <c r="B13" s="6">
        <v>-8907</v>
      </c>
      <c r="C13" s="6">
        <v>-16714</v>
      </c>
      <c r="D13" s="6">
        <v>-19397</v>
      </c>
      <c r="E13" s="6">
        <v>-33558</v>
      </c>
    </row>
    <row r="14" spans="1:5">
      <c r="A14" s="2" t="s">
        <v>118</v>
      </c>
      <c r="B14" s="6">
        <v>1565</v>
      </c>
      <c r="C14" s="6">
        <v>4952</v>
      </c>
      <c r="D14" s="6">
        <v>-3284</v>
      </c>
      <c r="E14" s="6">
        <v>6168</v>
      </c>
    </row>
    <row r="15" spans="1:5" ht="30">
      <c r="A15" s="2" t="s">
        <v>602</v>
      </c>
      <c r="B15" s="4">
        <v>0</v>
      </c>
      <c r="C15" s="4">
        <v>770</v>
      </c>
      <c r="D15" s="4">
        <v>0</v>
      </c>
      <c r="E15" s="4">
        <v>770</v>
      </c>
    </row>
    <row r="16" spans="1:5">
      <c r="A16" s="2" t="s">
        <v>1294</v>
      </c>
      <c r="B16" s="4">
        <v>415</v>
      </c>
      <c r="C16" s="6">
        <v>-4342</v>
      </c>
      <c r="D16" s="6">
        <v>-1743</v>
      </c>
      <c r="E16" s="6">
        <v>-4144</v>
      </c>
    </row>
    <row r="17" spans="1:5" ht="30">
      <c r="A17" s="2" t="s">
        <v>1295</v>
      </c>
      <c r="B17" s="6">
        <v>-5896</v>
      </c>
      <c r="C17" s="6">
        <v>-17683</v>
      </c>
      <c r="D17" s="6">
        <v>-22800</v>
      </c>
      <c r="E17" s="6">
        <v>-29370</v>
      </c>
    </row>
    <row r="18" spans="1:5" ht="30">
      <c r="A18" s="2" t="s">
        <v>1297</v>
      </c>
      <c r="B18" s="4" t="s">
        <v>5</v>
      </c>
      <c r="C18" s="4" t="s">
        <v>5</v>
      </c>
      <c r="D18" s="4" t="s">
        <v>5</v>
      </c>
      <c r="E18" s="4" t="s">
        <v>5</v>
      </c>
    </row>
    <row r="19" spans="1:5">
      <c r="A19" s="3" t="s">
        <v>1293</v>
      </c>
      <c r="B19" s="4" t="s">
        <v>5</v>
      </c>
      <c r="C19" s="4" t="s">
        <v>5</v>
      </c>
      <c r="D19" s="4" t="s">
        <v>5</v>
      </c>
      <c r="E19" s="4" t="s">
        <v>5</v>
      </c>
    </row>
    <row r="20" spans="1:5" ht="30">
      <c r="A20" s="2" t="s">
        <v>596</v>
      </c>
      <c r="B20" s="4">
        <v>134</v>
      </c>
      <c r="C20" s="4">
        <v>602</v>
      </c>
      <c r="D20" s="4">
        <v>-69</v>
      </c>
      <c r="E20" s="4">
        <v>-455</v>
      </c>
    </row>
    <row r="21" spans="1:5" ht="30">
      <c r="A21" s="2" t="s">
        <v>90</v>
      </c>
      <c r="B21" s="6">
        <v>3263</v>
      </c>
      <c r="C21" s="6">
        <v>3866</v>
      </c>
      <c r="D21" s="6">
        <v>5834</v>
      </c>
      <c r="E21" s="6">
        <v>6212</v>
      </c>
    </row>
    <row r="22" spans="1:5">
      <c r="A22" s="2" t="s">
        <v>118</v>
      </c>
      <c r="B22" s="6">
        <v>1199</v>
      </c>
      <c r="C22" s="4">
        <v>641</v>
      </c>
      <c r="D22" s="6">
        <v>15644</v>
      </c>
      <c r="E22" s="6">
        <v>1086</v>
      </c>
    </row>
    <row r="23" spans="1:5" ht="30">
      <c r="A23" s="2" t="s">
        <v>602</v>
      </c>
      <c r="B23" s="4">
        <v>0</v>
      </c>
      <c r="C23" s="4">
        <v>-193</v>
      </c>
      <c r="D23" s="4">
        <v>0</v>
      </c>
      <c r="E23" s="4">
        <v>-193</v>
      </c>
    </row>
    <row r="24" spans="1:5">
      <c r="A24" s="2" t="s">
        <v>1294</v>
      </c>
      <c r="B24" s="4">
        <v>197</v>
      </c>
      <c r="C24" s="6">
        <v>1330</v>
      </c>
      <c r="D24" s="4">
        <v>846</v>
      </c>
      <c r="E24" s="6">
        <v>1279</v>
      </c>
    </row>
    <row r="25" spans="1:5" ht="30">
      <c r="A25" s="2" t="s">
        <v>1295</v>
      </c>
      <c r="B25" s="8">
        <v>4793</v>
      </c>
      <c r="C25" s="8">
        <v>6246</v>
      </c>
      <c r="D25" s="8">
        <v>22255</v>
      </c>
      <c r="E25" s="8">
        <v>792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298</v>
      </c>
      <c r="B1" s="7" t="s">
        <v>75</v>
      </c>
      <c r="C1" s="7"/>
      <c r="D1" s="7" t="s">
        <v>1</v>
      </c>
      <c r="E1" s="7"/>
      <c r="F1" s="1" t="s">
        <v>1064</v>
      </c>
    </row>
    <row r="2" spans="1:6" ht="30">
      <c r="A2" s="1" t="s">
        <v>25</v>
      </c>
      <c r="B2" s="1" t="s">
        <v>2</v>
      </c>
      <c r="C2" s="1" t="s">
        <v>76</v>
      </c>
      <c r="D2" s="1" t="s">
        <v>2</v>
      </c>
      <c r="E2" s="1" t="s">
        <v>76</v>
      </c>
      <c r="F2" s="1" t="s">
        <v>26</v>
      </c>
    </row>
    <row r="3" spans="1:6" ht="30">
      <c r="A3" s="3" t="s">
        <v>1299</v>
      </c>
      <c r="B3" s="4" t="s">
        <v>5</v>
      </c>
      <c r="C3" s="4" t="s">
        <v>5</v>
      </c>
      <c r="D3" s="4" t="s">
        <v>5</v>
      </c>
      <c r="E3" s="4" t="s">
        <v>5</v>
      </c>
      <c r="F3" s="4" t="s">
        <v>5</v>
      </c>
    </row>
    <row r="4" spans="1:6" ht="30">
      <c r="A4" s="2" t="s">
        <v>1300</v>
      </c>
      <c r="B4" s="4" t="s">
        <v>5</v>
      </c>
      <c r="C4" s="4" t="s">
        <v>5</v>
      </c>
      <c r="D4" s="8">
        <v>1205117</v>
      </c>
      <c r="E4" s="8">
        <v>1457570</v>
      </c>
      <c r="F4" s="8">
        <v>1457570</v>
      </c>
    </row>
    <row r="5" spans="1:6">
      <c r="A5" s="2" t="s">
        <v>629</v>
      </c>
      <c r="B5" s="4" t="s">
        <v>5</v>
      </c>
      <c r="C5" s="4" t="s">
        <v>5</v>
      </c>
      <c r="D5" s="6">
        <v>-30935</v>
      </c>
      <c r="E5" s="4" t="s">
        <v>5</v>
      </c>
      <c r="F5" s="6">
        <v>-36943</v>
      </c>
    </row>
    <row r="6" spans="1:6">
      <c r="A6" s="2" t="s">
        <v>631</v>
      </c>
      <c r="B6" s="4" t="s">
        <v>5</v>
      </c>
      <c r="C6" s="4" t="s">
        <v>5</v>
      </c>
      <c r="D6" s="6">
        <v>-66704</v>
      </c>
      <c r="E6" s="4" t="s">
        <v>5</v>
      </c>
      <c r="F6" s="6">
        <v>-164872</v>
      </c>
    </row>
    <row r="7" spans="1:6">
      <c r="A7" s="2" t="s">
        <v>91</v>
      </c>
      <c r="B7" s="6">
        <v>-5896</v>
      </c>
      <c r="C7" s="6">
        <v>-17683</v>
      </c>
      <c r="D7" s="6">
        <v>-22800</v>
      </c>
      <c r="E7" s="6">
        <v>-29370</v>
      </c>
      <c r="F7" s="6">
        <v>-50638</v>
      </c>
    </row>
    <row r="8" spans="1:6" ht="30">
      <c r="A8" s="2" t="s">
        <v>1301</v>
      </c>
      <c r="B8" s="8">
        <v>1084678</v>
      </c>
      <c r="C8" s="4" t="s">
        <v>5</v>
      </c>
      <c r="D8" s="8">
        <v>1084678</v>
      </c>
      <c r="E8" s="4" t="s">
        <v>5</v>
      </c>
      <c r="F8" s="8">
        <v>120511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1302</v>
      </c>
      <c r="B1" s="7" t="s">
        <v>75</v>
      </c>
      <c r="C1" s="7"/>
      <c r="D1" s="7" t="s">
        <v>1</v>
      </c>
      <c r="E1" s="7"/>
    </row>
    <row r="2" spans="1:5">
      <c r="A2" s="7"/>
      <c r="B2" s="1" t="s">
        <v>2</v>
      </c>
      <c r="C2" s="1" t="s">
        <v>76</v>
      </c>
      <c r="D2" s="1" t="s">
        <v>2</v>
      </c>
      <c r="E2" s="1" t="s">
        <v>76</v>
      </c>
    </row>
    <row r="3" spans="1:5">
      <c r="A3" s="3" t="s">
        <v>639</v>
      </c>
      <c r="B3" s="4" t="s">
        <v>5</v>
      </c>
      <c r="C3" s="4" t="s">
        <v>5</v>
      </c>
      <c r="D3" s="4" t="s">
        <v>5</v>
      </c>
      <c r="E3" s="4" t="s">
        <v>5</v>
      </c>
    </row>
    <row r="4" spans="1:5" ht="30">
      <c r="A4" s="2" t="s">
        <v>1303</v>
      </c>
      <c r="B4" s="249">
        <v>0.33100000000000002</v>
      </c>
      <c r="C4" s="249">
        <v>0.379</v>
      </c>
      <c r="D4" s="249">
        <v>0.34399999999999997</v>
      </c>
      <c r="E4" s="249">
        <v>0.3840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s>
  <sheetData>
    <row r="1" spans="1:4" ht="15" customHeight="1">
      <c r="A1" s="7" t="s">
        <v>1304</v>
      </c>
      <c r="B1" s="7" t="s">
        <v>1</v>
      </c>
      <c r="C1" s="7"/>
      <c r="D1" s="1"/>
    </row>
    <row r="2" spans="1:4">
      <c r="A2" s="7"/>
      <c r="B2" s="1" t="s">
        <v>2</v>
      </c>
      <c r="C2" s="1" t="s">
        <v>76</v>
      </c>
      <c r="D2" s="1" t="s">
        <v>26</v>
      </c>
    </row>
    <row r="3" spans="1:4" ht="30">
      <c r="A3" s="3" t="s">
        <v>642</v>
      </c>
      <c r="B3" s="4" t="s">
        <v>5</v>
      </c>
      <c r="C3" s="4" t="s">
        <v>5</v>
      </c>
      <c r="D3" s="4" t="s">
        <v>5</v>
      </c>
    </row>
    <row r="4" spans="1:4" ht="30">
      <c r="A4" s="2" t="s">
        <v>1305</v>
      </c>
      <c r="B4" s="4" t="s">
        <v>1306</v>
      </c>
      <c r="C4" s="4" t="s">
        <v>5</v>
      </c>
      <c r="D4" s="4" t="s">
        <v>5</v>
      </c>
    </row>
    <row r="5" spans="1:4" ht="75">
      <c r="A5" s="2" t="s">
        <v>1307</v>
      </c>
      <c r="B5" s="8">
        <v>0</v>
      </c>
      <c r="C5" s="8">
        <v>0</v>
      </c>
      <c r="D5" s="4" t="s">
        <v>5</v>
      </c>
    </row>
    <row r="6" spans="1:4" ht="30">
      <c r="A6" s="2" t="s">
        <v>1308</v>
      </c>
      <c r="B6" s="6">
        <v>25600000</v>
      </c>
      <c r="C6" s="4" t="s">
        <v>5</v>
      </c>
      <c r="D6" s="4" t="s">
        <v>5</v>
      </c>
    </row>
    <row r="7" spans="1:4" ht="30">
      <c r="A7" s="2" t="s">
        <v>1309</v>
      </c>
      <c r="B7" s="6">
        <v>46800000</v>
      </c>
      <c r="C7" s="4" t="s">
        <v>5</v>
      </c>
      <c r="D7" s="4" t="s">
        <v>5</v>
      </c>
    </row>
    <row r="8" spans="1:4" ht="30">
      <c r="A8" s="2" t="s">
        <v>1310</v>
      </c>
      <c r="B8" s="6">
        <v>18700000</v>
      </c>
      <c r="C8" s="4" t="s">
        <v>5</v>
      </c>
      <c r="D8" s="4" t="s">
        <v>5</v>
      </c>
    </row>
    <row r="9" spans="1:4" ht="45">
      <c r="A9" s="2" t="s">
        <v>1311</v>
      </c>
      <c r="B9" s="6">
        <v>1700000</v>
      </c>
      <c r="C9" s="4" t="s">
        <v>5</v>
      </c>
      <c r="D9" s="4" t="s">
        <v>5</v>
      </c>
    </row>
    <row r="10" spans="1:4" ht="30">
      <c r="A10" s="2" t="s">
        <v>1312</v>
      </c>
      <c r="B10" s="4" t="s">
        <v>1313</v>
      </c>
      <c r="C10" s="4" t="s">
        <v>5</v>
      </c>
      <c r="D10" s="4" t="s">
        <v>5</v>
      </c>
    </row>
    <row r="11" spans="1:4" ht="30">
      <c r="A11" s="2" t="s">
        <v>1314</v>
      </c>
      <c r="B11" s="4" t="s">
        <v>1315</v>
      </c>
      <c r="C11" s="4" t="s">
        <v>5</v>
      </c>
      <c r="D11" s="4" t="s">
        <v>5</v>
      </c>
    </row>
    <row r="12" spans="1:4">
      <c r="A12" s="3" t="s">
        <v>1316</v>
      </c>
      <c r="B12" s="4" t="s">
        <v>5</v>
      </c>
      <c r="C12" s="4" t="s">
        <v>5</v>
      </c>
      <c r="D12" s="4" t="s">
        <v>5</v>
      </c>
    </row>
    <row r="13" spans="1:4" ht="30">
      <c r="A13" s="2" t="s">
        <v>1317</v>
      </c>
      <c r="B13" s="4" t="s">
        <v>1318</v>
      </c>
      <c r="C13" s="4" t="s">
        <v>1318</v>
      </c>
      <c r="D13" s="4" t="s">
        <v>5</v>
      </c>
    </row>
    <row r="14" spans="1:4">
      <c r="A14" s="2" t="s">
        <v>1319</v>
      </c>
      <c r="B14" s="6">
        <v>2917966000</v>
      </c>
      <c r="C14" s="4" t="s">
        <v>5</v>
      </c>
      <c r="D14" s="6">
        <v>2297502000</v>
      </c>
    </row>
    <row r="15" spans="1:4" ht="30">
      <c r="A15" s="2" t="s">
        <v>1320</v>
      </c>
      <c r="B15" s="4" t="s">
        <v>5</v>
      </c>
      <c r="C15" s="4" t="s">
        <v>5</v>
      </c>
      <c r="D15" s="4" t="s">
        <v>5</v>
      </c>
    </row>
    <row r="16" spans="1:4">
      <c r="A16" s="3" t="s">
        <v>1316</v>
      </c>
      <c r="B16" s="4" t="s">
        <v>5</v>
      </c>
      <c r="C16" s="4" t="s">
        <v>5</v>
      </c>
      <c r="D16" s="4" t="s">
        <v>5</v>
      </c>
    </row>
    <row r="17" spans="1:4">
      <c r="A17" s="2" t="s">
        <v>1319</v>
      </c>
      <c r="B17" s="6">
        <v>4000000</v>
      </c>
      <c r="C17" s="4" t="s">
        <v>5</v>
      </c>
      <c r="D17" s="6">
        <v>3000000</v>
      </c>
    </row>
    <row r="18" spans="1:4" ht="30">
      <c r="A18" s="2" t="s">
        <v>1321</v>
      </c>
      <c r="B18" s="4" t="s">
        <v>5</v>
      </c>
      <c r="C18" s="4" t="s">
        <v>5</v>
      </c>
      <c r="D18" s="4" t="s">
        <v>5</v>
      </c>
    </row>
    <row r="19" spans="1:4">
      <c r="A19" s="3" t="s">
        <v>1316</v>
      </c>
      <c r="B19" s="4" t="s">
        <v>5</v>
      </c>
      <c r="C19" s="4" t="s">
        <v>5</v>
      </c>
      <c r="D19" s="4" t="s">
        <v>5</v>
      </c>
    </row>
    <row r="20" spans="1:4">
      <c r="A20" s="2" t="s">
        <v>1319</v>
      </c>
      <c r="B20" s="8">
        <v>2000000</v>
      </c>
      <c r="C20" s="4" t="s">
        <v>5</v>
      </c>
      <c r="D20" s="8">
        <v>2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25.5703125" bestFit="1" customWidth="1"/>
    <col min="3" max="3" width="24.28515625" bestFit="1" customWidth="1"/>
  </cols>
  <sheetData>
    <row r="1" spans="1:3" ht="60">
      <c r="A1" s="1" t="s">
        <v>1322</v>
      </c>
      <c r="B1" s="1" t="s">
        <v>1</v>
      </c>
      <c r="C1" s="1" t="s">
        <v>1064</v>
      </c>
    </row>
    <row r="2" spans="1:3" ht="30">
      <c r="A2" s="1" t="s">
        <v>25</v>
      </c>
      <c r="B2" s="1" t="s">
        <v>2</v>
      </c>
      <c r="C2" s="1" t="s">
        <v>26</v>
      </c>
    </row>
    <row r="3" spans="1:3">
      <c r="A3" s="3" t="s">
        <v>1323</v>
      </c>
      <c r="B3" s="4" t="s">
        <v>5</v>
      </c>
      <c r="C3" s="4" t="s">
        <v>5</v>
      </c>
    </row>
    <row r="4" spans="1:3" ht="30">
      <c r="A4" s="2" t="s">
        <v>1324</v>
      </c>
      <c r="B4" s="8">
        <v>2917966</v>
      </c>
      <c r="C4" s="8">
        <v>2297502</v>
      </c>
    </row>
    <row r="5" spans="1:3" ht="30">
      <c r="A5" s="2" t="s">
        <v>1325</v>
      </c>
      <c r="B5" s="6">
        <v>22266</v>
      </c>
      <c r="C5" s="6">
        <v>21831</v>
      </c>
    </row>
    <row r="6" spans="1:3" ht="30">
      <c r="A6" s="2" t="s">
        <v>1326</v>
      </c>
      <c r="B6" s="6">
        <v>-54203</v>
      </c>
      <c r="C6" s="6">
        <v>-43788</v>
      </c>
    </row>
    <row r="7" spans="1:3" ht="45">
      <c r="A7" s="2" t="s">
        <v>1327</v>
      </c>
      <c r="B7" s="4" t="s">
        <v>5</v>
      </c>
      <c r="C7" s="4" t="s">
        <v>5</v>
      </c>
    </row>
    <row r="8" spans="1:3">
      <c r="A8" s="3" t="s">
        <v>1323</v>
      </c>
      <c r="B8" s="4" t="s">
        <v>5</v>
      </c>
      <c r="C8" s="4" t="s">
        <v>5</v>
      </c>
    </row>
    <row r="9" spans="1:3" ht="30">
      <c r="A9" s="2" t="s">
        <v>1328</v>
      </c>
      <c r="B9" s="249">
        <v>3.1099999999999999E-2</v>
      </c>
      <c r="C9" s="249">
        <v>3.1099999999999999E-2</v>
      </c>
    </row>
    <row r="10" spans="1:3" ht="30">
      <c r="A10" s="2" t="s">
        <v>1329</v>
      </c>
      <c r="B10" s="4" t="s">
        <v>1330</v>
      </c>
      <c r="C10" s="4" t="s">
        <v>1331</v>
      </c>
    </row>
    <row r="11" spans="1:3" ht="45">
      <c r="A11" s="2" t="s">
        <v>1332</v>
      </c>
      <c r="B11" s="4" t="s">
        <v>1333</v>
      </c>
      <c r="C11" s="4" t="s">
        <v>1023</v>
      </c>
    </row>
    <row r="12" spans="1:3" ht="30">
      <c r="A12" s="2" t="s">
        <v>1324</v>
      </c>
      <c r="B12" s="6">
        <v>225000</v>
      </c>
      <c r="C12" s="6">
        <v>225000</v>
      </c>
    </row>
    <row r="13" spans="1:3" ht="60">
      <c r="A13" s="2" t="s">
        <v>1334</v>
      </c>
      <c r="B13" s="4" t="s">
        <v>5</v>
      </c>
      <c r="C13" s="4" t="s">
        <v>5</v>
      </c>
    </row>
    <row r="14" spans="1:3">
      <c r="A14" s="3" t="s">
        <v>1323</v>
      </c>
      <c r="B14" s="4" t="s">
        <v>5</v>
      </c>
      <c r="C14" s="4" t="s">
        <v>5</v>
      </c>
    </row>
    <row r="15" spans="1:3" ht="30">
      <c r="A15" s="2" t="s">
        <v>1326</v>
      </c>
      <c r="B15" s="6">
        <v>-10910</v>
      </c>
      <c r="C15" s="6">
        <v>-10591</v>
      </c>
    </row>
    <row r="16" spans="1:3" ht="45">
      <c r="A16" s="2" t="s">
        <v>1335</v>
      </c>
      <c r="B16" s="4" t="s">
        <v>5</v>
      </c>
      <c r="C16" s="4" t="s">
        <v>5</v>
      </c>
    </row>
    <row r="17" spans="1:3">
      <c r="A17" s="3" t="s">
        <v>1323</v>
      </c>
      <c r="B17" s="4" t="s">
        <v>5</v>
      </c>
      <c r="C17" s="4" t="s">
        <v>5</v>
      </c>
    </row>
    <row r="18" spans="1:3" ht="30">
      <c r="A18" s="2" t="s">
        <v>1328</v>
      </c>
      <c r="B18" s="249">
        <v>1.61E-2</v>
      </c>
      <c r="C18" s="249">
        <v>1.61E-2</v>
      </c>
    </row>
    <row r="19" spans="1:3" ht="30">
      <c r="A19" s="2" t="s">
        <v>1329</v>
      </c>
      <c r="B19" s="4" t="s">
        <v>1336</v>
      </c>
      <c r="C19" s="4" t="s">
        <v>1337</v>
      </c>
    </row>
    <row r="20" spans="1:3" ht="45">
      <c r="A20" s="2" t="s">
        <v>1332</v>
      </c>
      <c r="B20" s="4" t="s">
        <v>1338</v>
      </c>
      <c r="C20" s="4" t="s">
        <v>1021</v>
      </c>
    </row>
    <row r="21" spans="1:3" ht="30">
      <c r="A21" s="2" t="s">
        <v>1324</v>
      </c>
      <c r="B21" s="6">
        <v>1505000</v>
      </c>
      <c r="C21" s="6">
        <v>1505000</v>
      </c>
    </row>
    <row r="22" spans="1:3" ht="60">
      <c r="A22" s="2" t="s">
        <v>1339</v>
      </c>
      <c r="B22" s="4" t="s">
        <v>5</v>
      </c>
      <c r="C22" s="4" t="s">
        <v>5</v>
      </c>
    </row>
    <row r="23" spans="1:3">
      <c r="A23" s="3" t="s">
        <v>1323</v>
      </c>
      <c r="B23" s="4" t="s">
        <v>5</v>
      </c>
      <c r="C23" s="4" t="s">
        <v>5</v>
      </c>
    </row>
    <row r="24" spans="1:3" ht="30">
      <c r="A24" s="2" t="s">
        <v>1326</v>
      </c>
      <c r="B24" s="6">
        <v>-26511</v>
      </c>
      <c r="C24" s="6">
        <v>-28326</v>
      </c>
    </row>
    <row r="25" spans="1:3" ht="60">
      <c r="A25" s="2" t="s">
        <v>1340</v>
      </c>
      <c r="B25" s="4" t="s">
        <v>5</v>
      </c>
      <c r="C25" s="4" t="s">
        <v>5</v>
      </c>
    </row>
    <row r="26" spans="1:3">
      <c r="A26" s="3" t="s">
        <v>1323</v>
      </c>
      <c r="B26" s="4" t="s">
        <v>5</v>
      </c>
      <c r="C26" s="4" t="s">
        <v>5</v>
      </c>
    </row>
    <row r="27" spans="1:3" ht="30">
      <c r="A27" s="2" t="s">
        <v>1325</v>
      </c>
      <c r="B27" s="6">
        <v>7366</v>
      </c>
      <c r="C27" s="6">
        <v>16960</v>
      </c>
    </row>
    <row r="28" spans="1:3" ht="45">
      <c r="A28" s="2" t="s">
        <v>1341</v>
      </c>
      <c r="B28" s="4" t="s">
        <v>5</v>
      </c>
      <c r="C28" s="4" t="s">
        <v>5</v>
      </c>
    </row>
    <row r="29" spans="1:3">
      <c r="A29" s="3" t="s">
        <v>1323</v>
      </c>
      <c r="B29" s="4" t="s">
        <v>5</v>
      </c>
      <c r="C29" s="4" t="s">
        <v>5</v>
      </c>
    </row>
    <row r="30" spans="1:3" ht="30">
      <c r="A30" s="2" t="s">
        <v>1328</v>
      </c>
      <c r="B30" s="249">
        <v>3.5999999999999997E-2</v>
      </c>
      <c r="C30" s="4" t="s">
        <v>5</v>
      </c>
    </row>
    <row r="31" spans="1:3" ht="30">
      <c r="A31" s="2" t="s">
        <v>1329</v>
      </c>
      <c r="B31" s="4" t="s">
        <v>1336</v>
      </c>
      <c r="C31" s="4" t="s">
        <v>5</v>
      </c>
    </row>
    <row r="32" spans="1:3" ht="45">
      <c r="A32" s="2" t="s">
        <v>1332</v>
      </c>
      <c r="B32" s="4" t="s">
        <v>1342</v>
      </c>
      <c r="C32" s="4" t="s">
        <v>5</v>
      </c>
    </row>
    <row r="33" spans="1:3" ht="30">
      <c r="A33" s="2" t="s">
        <v>1324</v>
      </c>
      <c r="B33" s="6">
        <v>195000</v>
      </c>
      <c r="C33" s="4" t="s">
        <v>5</v>
      </c>
    </row>
    <row r="34" spans="1:3" ht="60">
      <c r="A34" s="2" t="s">
        <v>1343</v>
      </c>
      <c r="B34" s="4" t="s">
        <v>5</v>
      </c>
      <c r="C34" s="4" t="s">
        <v>5</v>
      </c>
    </row>
    <row r="35" spans="1:3">
      <c r="A35" s="3" t="s">
        <v>1323</v>
      </c>
      <c r="B35" s="4" t="s">
        <v>5</v>
      </c>
      <c r="C35" s="4" t="s">
        <v>5</v>
      </c>
    </row>
    <row r="36" spans="1:3" ht="30">
      <c r="A36" s="2" t="s">
        <v>1326</v>
      </c>
      <c r="B36" s="6">
        <v>-1882</v>
      </c>
      <c r="C36" s="4" t="s">
        <v>5</v>
      </c>
    </row>
    <row r="37" spans="1:3" ht="45">
      <c r="A37" s="2" t="s">
        <v>1344</v>
      </c>
      <c r="B37" s="4" t="s">
        <v>5</v>
      </c>
      <c r="C37" s="4" t="s">
        <v>5</v>
      </c>
    </row>
    <row r="38" spans="1:3">
      <c r="A38" s="3" t="s">
        <v>1323</v>
      </c>
      <c r="B38" s="4" t="s">
        <v>5</v>
      </c>
      <c r="C38" s="4" t="s">
        <v>5</v>
      </c>
    </row>
    <row r="39" spans="1:3" ht="30">
      <c r="A39" s="2" t="s">
        <v>1328</v>
      </c>
      <c r="B39" s="249">
        <v>4.53E-2</v>
      </c>
      <c r="C39" s="249">
        <v>4.6199999999999998E-2</v>
      </c>
    </row>
    <row r="40" spans="1:3" ht="30">
      <c r="A40" s="2" t="s">
        <v>1329</v>
      </c>
      <c r="B40" s="4" t="s">
        <v>1345</v>
      </c>
      <c r="C40" s="4" t="s">
        <v>1346</v>
      </c>
    </row>
    <row r="41" spans="1:3" ht="45">
      <c r="A41" s="2" t="s">
        <v>1332</v>
      </c>
      <c r="B41" s="4" t="s">
        <v>1347</v>
      </c>
      <c r="C41" s="4" t="s">
        <v>1348</v>
      </c>
    </row>
    <row r="42" spans="1:3" ht="30">
      <c r="A42" s="2" t="s">
        <v>1324</v>
      </c>
      <c r="B42" s="6">
        <v>496483</v>
      </c>
      <c r="C42" s="6">
        <v>283751</v>
      </c>
    </row>
    <row r="43" spans="1:3" ht="60">
      <c r="A43" s="2" t="s">
        <v>1349</v>
      </c>
      <c r="B43" s="4" t="s">
        <v>5</v>
      </c>
      <c r="C43" s="4" t="s">
        <v>5</v>
      </c>
    </row>
    <row r="44" spans="1:3">
      <c r="A44" s="3" t="s">
        <v>1323</v>
      </c>
      <c r="B44" s="4" t="s">
        <v>5</v>
      </c>
      <c r="C44" s="4" t="s">
        <v>5</v>
      </c>
    </row>
    <row r="45" spans="1:3" ht="30">
      <c r="A45" s="2" t="s">
        <v>1326</v>
      </c>
      <c r="B45" s="6">
        <v>-14774</v>
      </c>
      <c r="C45" s="6">
        <v>-3816</v>
      </c>
    </row>
    <row r="46" spans="1:3" ht="60">
      <c r="A46" s="2" t="s">
        <v>1350</v>
      </c>
      <c r="B46" s="4" t="s">
        <v>5</v>
      </c>
      <c r="C46" s="4" t="s">
        <v>5</v>
      </c>
    </row>
    <row r="47" spans="1:3">
      <c r="A47" s="3" t="s">
        <v>1323</v>
      </c>
      <c r="B47" s="4" t="s">
        <v>5</v>
      </c>
      <c r="C47" s="4" t="s">
        <v>5</v>
      </c>
    </row>
    <row r="48" spans="1:3" ht="30">
      <c r="A48" s="2" t="s">
        <v>1325</v>
      </c>
      <c r="B48" s="4">
        <v>126</v>
      </c>
      <c r="C48" s="6">
        <v>1055</v>
      </c>
    </row>
    <row r="49" spans="1:3" ht="45">
      <c r="A49" s="2" t="s">
        <v>1351</v>
      </c>
      <c r="B49" s="4" t="s">
        <v>5</v>
      </c>
      <c r="C49" s="4" t="s">
        <v>5</v>
      </c>
    </row>
    <row r="50" spans="1:3">
      <c r="A50" s="3" t="s">
        <v>1323</v>
      </c>
      <c r="B50" s="4" t="s">
        <v>5</v>
      </c>
      <c r="C50" s="4" t="s">
        <v>5</v>
      </c>
    </row>
    <row r="51" spans="1:3" ht="30">
      <c r="A51" s="2" t="s">
        <v>1328</v>
      </c>
      <c r="B51" s="249">
        <v>4.53E-2</v>
      </c>
      <c r="C51" s="249">
        <v>4.6199999999999998E-2</v>
      </c>
    </row>
    <row r="52" spans="1:3" ht="30">
      <c r="A52" s="2" t="s">
        <v>1329</v>
      </c>
      <c r="B52" s="4" t="s">
        <v>1346</v>
      </c>
      <c r="C52" s="4" t="s">
        <v>1346</v>
      </c>
    </row>
    <row r="53" spans="1:3" ht="45">
      <c r="A53" s="2" t="s">
        <v>1332</v>
      </c>
      <c r="B53" s="4" t="s">
        <v>1347</v>
      </c>
      <c r="C53" s="4" t="s">
        <v>1348</v>
      </c>
    </row>
    <row r="54" spans="1:3" ht="30">
      <c r="A54" s="2" t="s">
        <v>1324</v>
      </c>
      <c r="B54" s="6">
        <v>496483</v>
      </c>
      <c r="C54" s="6">
        <v>283751</v>
      </c>
    </row>
    <row r="55" spans="1:3" ht="60">
      <c r="A55" s="2" t="s">
        <v>1352</v>
      </c>
      <c r="B55" s="4" t="s">
        <v>5</v>
      </c>
      <c r="C55" s="4" t="s">
        <v>5</v>
      </c>
    </row>
    <row r="56" spans="1:3">
      <c r="A56" s="3" t="s">
        <v>1323</v>
      </c>
      <c r="B56" s="4" t="s">
        <v>5</v>
      </c>
      <c r="C56" s="4" t="s">
        <v>5</v>
      </c>
    </row>
    <row r="57" spans="1:3" ht="30">
      <c r="A57" s="2" t="s">
        <v>1326</v>
      </c>
      <c r="B57" s="4">
        <v>-126</v>
      </c>
      <c r="C57" s="6">
        <v>-1055</v>
      </c>
    </row>
    <row r="58" spans="1:3" ht="60">
      <c r="A58" s="2" t="s">
        <v>1353</v>
      </c>
      <c r="B58" s="4" t="s">
        <v>5</v>
      </c>
      <c r="C58" s="4" t="s">
        <v>5</v>
      </c>
    </row>
    <row r="59" spans="1:3">
      <c r="A59" s="3" t="s">
        <v>1323</v>
      </c>
      <c r="B59" s="4" t="s">
        <v>5</v>
      </c>
      <c r="C59" s="4" t="s">
        <v>5</v>
      </c>
    </row>
    <row r="60" spans="1:3" ht="30">
      <c r="A60" s="2" t="s">
        <v>1325</v>
      </c>
      <c r="B60" s="8">
        <v>14774</v>
      </c>
      <c r="C60" s="8">
        <v>38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354</v>
      </c>
      <c r="B1" s="7" t="s">
        <v>75</v>
      </c>
      <c r="C1" s="7"/>
      <c r="D1" s="7" t="s">
        <v>1</v>
      </c>
      <c r="E1" s="7"/>
    </row>
    <row r="2" spans="1:5" ht="30">
      <c r="A2" s="1" t="s">
        <v>25</v>
      </c>
      <c r="B2" s="1" t="s">
        <v>2</v>
      </c>
      <c r="C2" s="1" t="s">
        <v>76</v>
      </c>
      <c r="D2" s="1" t="s">
        <v>2</v>
      </c>
      <c r="E2" s="1" t="s">
        <v>76</v>
      </c>
    </row>
    <row r="3" spans="1:5" ht="30">
      <c r="A3" s="3" t="s">
        <v>642</v>
      </c>
      <c r="B3" s="4" t="s">
        <v>5</v>
      </c>
      <c r="C3" s="4" t="s">
        <v>5</v>
      </c>
      <c r="D3" s="4" t="s">
        <v>5</v>
      </c>
      <c r="E3" s="4" t="s">
        <v>5</v>
      </c>
    </row>
    <row r="4" spans="1:5" ht="45">
      <c r="A4" s="2" t="s">
        <v>689</v>
      </c>
      <c r="B4" s="8">
        <v>-6658</v>
      </c>
      <c r="C4" s="8">
        <v>-5149</v>
      </c>
      <c r="D4" s="8">
        <v>-13207</v>
      </c>
      <c r="E4" s="8">
        <v>-9345</v>
      </c>
    </row>
    <row r="5" spans="1:5" ht="45">
      <c r="A5" s="2" t="s">
        <v>694</v>
      </c>
      <c r="B5" s="8">
        <v>0</v>
      </c>
      <c r="C5" s="8">
        <v>0</v>
      </c>
      <c r="D5" s="8">
        <v>0</v>
      </c>
      <c r="E5"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5</v>
      </c>
      <c r="B1" s="7" t="s">
        <v>75</v>
      </c>
      <c r="C1" s="7"/>
      <c r="D1" s="7" t="s">
        <v>1</v>
      </c>
      <c r="E1" s="7"/>
    </row>
    <row r="2" spans="1:5" ht="30">
      <c r="A2" s="1" t="s">
        <v>25</v>
      </c>
      <c r="B2" s="1" t="s">
        <v>2</v>
      </c>
      <c r="C2" s="1" t="s">
        <v>76</v>
      </c>
      <c r="D2" s="1" t="s">
        <v>2</v>
      </c>
      <c r="E2" s="1" t="s">
        <v>76</v>
      </c>
    </row>
    <row r="3" spans="1:5">
      <c r="A3" s="3" t="s">
        <v>116</v>
      </c>
      <c r="B3" s="4" t="s">
        <v>5</v>
      </c>
      <c r="C3" s="4" t="s">
        <v>5</v>
      </c>
      <c r="D3" s="4" t="s">
        <v>5</v>
      </c>
      <c r="E3" s="4" t="s">
        <v>5</v>
      </c>
    </row>
    <row r="4" spans="1:5" ht="30">
      <c r="A4" s="2" t="s">
        <v>117</v>
      </c>
      <c r="B4" s="8">
        <v>897</v>
      </c>
      <c r="C4" s="8">
        <v>-2951</v>
      </c>
      <c r="D4" s="8">
        <v>1693</v>
      </c>
      <c r="E4" s="8">
        <v>1849</v>
      </c>
    </row>
    <row r="5" spans="1:5">
      <c r="A5" s="3" t="s">
        <v>89</v>
      </c>
      <c r="B5" s="4" t="s">
        <v>5</v>
      </c>
      <c r="C5" s="4" t="s">
        <v>5</v>
      </c>
      <c r="D5" s="4" t="s">
        <v>5</v>
      </c>
      <c r="E5" s="4" t="s">
        <v>5</v>
      </c>
    </row>
    <row r="6" spans="1:5">
      <c r="A6" s="2" t="s">
        <v>118</v>
      </c>
      <c r="B6" s="4">
        <v>-366</v>
      </c>
      <c r="C6" s="6">
        <v>-4311</v>
      </c>
      <c r="D6" s="6">
        <v>18928</v>
      </c>
      <c r="E6" s="6">
        <v>-5082</v>
      </c>
    </row>
    <row r="7" spans="1:5" ht="30">
      <c r="A7" s="2" t="s">
        <v>119</v>
      </c>
      <c r="B7" s="4">
        <v>0</v>
      </c>
      <c r="C7" s="4">
        <v>-963</v>
      </c>
      <c r="D7" s="4">
        <v>0</v>
      </c>
      <c r="E7" s="4">
        <v>-963</v>
      </c>
    </row>
    <row r="8" spans="1:5">
      <c r="A8" s="3" t="s">
        <v>98</v>
      </c>
      <c r="B8" s="4" t="s">
        <v>5</v>
      </c>
      <c r="C8" s="4" t="s">
        <v>5</v>
      </c>
      <c r="D8" s="4" t="s">
        <v>5</v>
      </c>
      <c r="E8" s="4" t="s">
        <v>5</v>
      </c>
    </row>
    <row r="9" spans="1:5">
      <c r="A9" s="2" t="s">
        <v>120</v>
      </c>
      <c r="B9" s="8">
        <v>218</v>
      </c>
      <c r="C9" s="8">
        <v>-5672</v>
      </c>
      <c r="D9" s="8">
        <v>-2589</v>
      </c>
      <c r="E9" s="8">
        <v>-54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55</v>
      </c>
      <c r="B1" s="7" t="s">
        <v>2</v>
      </c>
      <c r="C1" s="7" t="s">
        <v>26</v>
      </c>
    </row>
    <row r="2" spans="1:3" ht="30">
      <c r="A2" s="1" t="s">
        <v>25</v>
      </c>
      <c r="B2" s="7"/>
      <c r="C2" s="7"/>
    </row>
    <row r="3" spans="1:3" ht="30">
      <c r="A3" s="3" t="s">
        <v>642</v>
      </c>
      <c r="B3" s="4" t="s">
        <v>5</v>
      </c>
      <c r="C3" s="4" t="s">
        <v>5</v>
      </c>
    </row>
    <row r="4" spans="1:3" ht="30">
      <c r="A4" s="2" t="s">
        <v>1356</v>
      </c>
      <c r="B4" s="8">
        <v>7492</v>
      </c>
      <c r="C4" s="8">
        <v>18015</v>
      </c>
    </row>
    <row r="5" spans="1:3" ht="30">
      <c r="A5" s="2" t="s">
        <v>1357</v>
      </c>
      <c r="B5" s="6">
        <v>-54077</v>
      </c>
      <c r="C5" s="6">
        <v>-42733</v>
      </c>
    </row>
    <row r="6" spans="1:3" ht="30">
      <c r="A6" s="2" t="s">
        <v>1358</v>
      </c>
      <c r="B6" s="6">
        <v>-46585</v>
      </c>
      <c r="C6" s="6">
        <v>-24718</v>
      </c>
    </row>
    <row r="7" spans="1:3" ht="30">
      <c r="A7" s="2" t="s">
        <v>1359</v>
      </c>
      <c r="B7" s="4">
        <v>0</v>
      </c>
      <c r="C7" s="4">
        <v>0</v>
      </c>
    </row>
    <row r="8" spans="1:3" ht="30">
      <c r="A8" s="2" t="s">
        <v>1360</v>
      </c>
      <c r="B8" s="4">
        <v>0</v>
      </c>
      <c r="C8" s="4">
        <v>0</v>
      </c>
    </row>
    <row r="9" spans="1:3" ht="30">
      <c r="A9" s="2" t="s">
        <v>1361</v>
      </c>
      <c r="B9" s="4">
        <v>0</v>
      </c>
      <c r="C9" s="4">
        <v>0</v>
      </c>
    </row>
    <row r="10" spans="1:3" ht="30">
      <c r="A10" s="2" t="s">
        <v>1362</v>
      </c>
      <c r="B10" s="6">
        <v>7492</v>
      </c>
      <c r="C10" s="6">
        <v>18015</v>
      </c>
    </row>
    <row r="11" spans="1:3" ht="30">
      <c r="A11" s="2" t="s">
        <v>1363</v>
      </c>
      <c r="B11" s="6">
        <v>-54077</v>
      </c>
      <c r="C11" s="6">
        <v>-42733</v>
      </c>
    </row>
    <row r="12" spans="1:3" ht="30">
      <c r="A12" s="2" t="s">
        <v>1364</v>
      </c>
      <c r="B12" s="6">
        <v>-46585</v>
      </c>
      <c r="C12" s="6">
        <v>-24718</v>
      </c>
    </row>
    <row r="13" spans="1:3" ht="30">
      <c r="A13" s="3" t="s">
        <v>1365</v>
      </c>
      <c r="B13" s="4" t="s">
        <v>5</v>
      </c>
      <c r="C13" s="4" t="s">
        <v>5</v>
      </c>
    </row>
    <row r="14" spans="1:3" ht="30">
      <c r="A14" s="2" t="s">
        <v>1366</v>
      </c>
      <c r="B14" s="6">
        <v>-6875</v>
      </c>
      <c r="C14" s="6">
        <v>-2010</v>
      </c>
    </row>
    <row r="15" spans="1:3" ht="30">
      <c r="A15" s="2" t="s">
        <v>1367</v>
      </c>
      <c r="B15" s="6">
        <v>6875</v>
      </c>
      <c r="C15" s="6">
        <v>2010</v>
      </c>
    </row>
    <row r="16" spans="1:3" ht="30">
      <c r="A16" s="2" t="s">
        <v>1368</v>
      </c>
      <c r="B16" s="4">
        <v>0</v>
      </c>
      <c r="C16" s="4">
        <v>0</v>
      </c>
    </row>
    <row r="17" spans="1:3">
      <c r="A17" s="2" t="s">
        <v>1369</v>
      </c>
      <c r="B17" s="4">
        <v>-617</v>
      </c>
      <c r="C17" s="6">
        <v>-14714</v>
      </c>
    </row>
    <row r="18" spans="1:3" ht="30">
      <c r="A18" s="2" t="s">
        <v>1370</v>
      </c>
      <c r="B18" s="6">
        <v>47173</v>
      </c>
      <c r="C18" s="6">
        <v>40723</v>
      </c>
    </row>
    <row r="19" spans="1:3" ht="30">
      <c r="A19" s="2" t="s">
        <v>1371</v>
      </c>
      <c r="B19" s="6">
        <v>-46556</v>
      </c>
      <c r="C19" s="6">
        <v>-26009</v>
      </c>
    </row>
    <row r="20" spans="1:3">
      <c r="A20" s="2" t="s">
        <v>1372</v>
      </c>
      <c r="B20" s="4">
        <v>0</v>
      </c>
      <c r="C20" s="6">
        <v>1291</v>
      </c>
    </row>
    <row r="21" spans="1:3">
      <c r="A21" s="2" t="s">
        <v>1373</v>
      </c>
      <c r="B21" s="4">
        <v>-29</v>
      </c>
      <c r="C21" s="4">
        <v>0</v>
      </c>
    </row>
    <row r="22" spans="1:3" ht="30">
      <c r="A22" s="2" t="s">
        <v>1374</v>
      </c>
      <c r="B22" s="8">
        <v>-29</v>
      </c>
      <c r="C22" s="8">
        <v>129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1375</v>
      </c>
      <c r="B1" s="7" t="s">
        <v>75</v>
      </c>
      <c r="C1" s="7"/>
      <c r="D1" s="7" t="s">
        <v>1</v>
      </c>
      <c r="E1" s="7"/>
    </row>
    <row r="2" spans="1:5" ht="30">
      <c r="A2" s="1" t="s">
        <v>25</v>
      </c>
      <c r="B2" s="1" t="s">
        <v>2</v>
      </c>
      <c r="C2" s="1" t="s">
        <v>76</v>
      </c>
      <c r="D2" s="1" t="s">
        <v>2</v>
      </c>
      <c r="E2" s="1" t="s">
        <v>76</v>
      </c>
    </row>
    <row r="3" spans="1:5" ht="30">
      <c r="A3" s="3" t="s">
        <v>123</v>
      </c>
      <c r="B3" s="4" t="s">
        <v>5</v>
      </c>
      <c r="C3" s="4" t="s">
        <v>5</v>
      </c>
      <c r="D3" s="4" t="s">
        <v>5</v>
      </c>
      <c r="E3" s="4" t="s">
        <v>5</v>
      </c>
    </row>
    <row r="4" spans="1:5" ht="30">
      <c r="A4" s="2" t="s">
        <v>1376</v>
      </c>
      <c r="B4" s="8">
        <v>13052</v>
      </c>
      <c r="C4" s="8">
        <v>-66509</v>
      </c>
      <c r="D4" s="8">
        <v>34887</v>
      </c>
      <c r="E4" s="8">
        <v>-55949</v>
      </c>
    </row>
    <row r="5" spans="1:5" ht="45">
      <c r="A5" s="2" t="s">
        <v>1377</v>
      </c>
      <c r="B5" s="4">
        <v>0</v>
      </c>
      <c r="C5" s="6">
        <v>-3536</v>
      </c>
      <c r="D5" s="4">
        <v>-361</v>
      </c>
      <c r="E5" s="6">
        <v>-5222</v>
      </c>
    </row>
    <row r="6" spans="1:5" ht="30">
      <c r="A6" s="2" t="s">
        <v>1378</v>
      </c>
      <c r="B6" s="6">
        <v>13052</v>
      </c>
      <c r="C6" s="6">
        <v>-70045</v>
      </c>
      <c r="D6" s="6">
        <v>34526</v>
      </c>
      <c r="E6" s="6">
        <v>-61171</v>
      </c>
    </row>
    <row r="7" spans="1:5" ht="30">
      <c r="A7" s="2" t="s">
        <v>1379</v>
      </c>
      <c r="B7" s="6">
        <v>-5030</v>
      </c>
      <c r="C7" s="6">
        <v>25651</v>
      </c>
      <c r="D7" s="6">
        <v>-13454</v>
      </c>
      <c r="E7" s="6">
        <v>21556</v>
      </c>
    </row>
    <row r="8" spans="1:5" ht="45">
      <c r="A8" s="2" t="s">
        <v>1380</v>
      </c>
      <c r="B8" s="4">
        <v>0</v>
      </c>
      <c r="C8" s="6">
        <v>1364</v>
      </c>
      <c r="D8" s="4">
        <v>139</v>
      </c>
      <c r="E8" s="6">
        <v>2014</v>
      </c>
    </row>
    <row r="9" spans="1:5" ht="30">
      <c r="A9" s="2" t="s">
        <v>1381</v>
      </c>
      <c r="B9" s="6">
        <v>-5030</v>
      </c>
      <c r="C9" s="6">
        <v>27015</v>
      </c>
      <c r="D9" s="6">
        <v>-13315</v>
      </c>
      <c r="E9" s="6">
        <v>23570</v>
      </c>
    </row>
    <row r="10" spans="1:5" ht="30">
      <c r="A10" s="2" t="s">
        <v>1382</v>
      </c>
      <c r="B10" s="6">
        <v>8022</v>
      </c>
      <c r="C10" s="6">
        <v>-40858</v>
      </c>
      <c r="D10" s="6">
        <v>21433</v>
      </c>
      <c r="E10" s="6">
        <v>-34393</v>
      </c>
    </row>
    <row r="11" spans="1:5" ht="45">
      <c r="A11" s="2" t="s">
        <v>1383</v>
      </c>
      <c r="B11" s="4">
        <v>0</v>
      </c>
      <c r="C11" s="6">
        <v>-2172</v>
      </c>
      <c r="D11" s="4">
        <v>-222</v>
      </c>
      <c r="E11" s="6">
        <v>-3208</v>
      </c>
    </row>
    <row r="12" spans="1:5" ht="30">
      <c r="A12" s="2" t="s">
        <v>126</v>
      </c>
      <c r="B12" s="6">
        <v>8022</v>
      </c>
      <c r="C12" s="6">
        <v>-43030</v>
      </c>
      <c r="D12" s="6">
        <v>21211</v>
      </c>
      <c r="E12" s="6">
        <v>-37601</v>
      </c>
    </row>
    <row r="13" spans="1:5" ht="30">
      <c r="A13" s="3" t="s">
        <v>127</v>
      </c>
      <c r="B13" s="4" t="s">
        <v>5</v>
      </c>
      <c r="C13" s="4" t="s">
        <v>5</v>
      </c>
      <c r="D13" s="4" t="s">
        <v>5</v>
      </c>
      <c r="E13" s="4" t="s">
        <v>5</v>
      </c>
    </row>
    <row r="14" spans="1:5" ht="30">
      <c r="A14" s="2" t="s">
        <v>1376</v>
      </c>
      <c r="B14" s="6">
        <v>-12924</v>
      </c>
      <c r="C14" s="6">
        <v>18831</v>
      </c>
      <c r="D14" s="6">
        <v>-20374</v>
      </c>
      <c r="E14" s="6">
        <v>16197</v>
      </c>
    </row>
    <row r="15" spans="1:5" ht="30">
      <c r="A15" s="2" t="s">
        <v>1384</v>
      </c>
      <c r="B15" s="6">
        <v>1412</v>
      </c>
      <c r="C15" s="6">
        <v>1255</v>
      </c>
      <c r="D15" s="6">
        <v>2807</v>
      </c>
      <c r="E15" s="6">
        <v>2496</v>
      </c>
    </row>
    <row r="16" spans="1:5" ht="30">
      <c r="A16" s="2" t="s">
        <v>1385</v>
      </c>
      <c r="B16" s="6">
        <v>5246</v>
      </c>
      <c r="C16" s="6">
        <v>3894</v>
      </c>
      <c r="D16" s="6">
        <v>10400</v>
      </c>
      <c r="E16" s="6">
        <v>6849</v>
      </c>
    </row>
    <row r="17" spans="1:5" ht="30">
      <c r="A17" s="2" t="s">
        <v>1386</v>
      </c>
      <c r="B17" s="6">
        <v>-6266</v>
      </c>
      <c r="C17" s="6">
        <v>23980</v>
      </c>
      <c r="D17" s="6">
        <v>-7167</v>
      </c>
      <c r="E17" s="6">
        <v>25542</v>
      </c>
    </row>
    <row r="18" spans="1:5" ht="30">
      <c r="A18" s="2" t="s">
        <v>1379</v>
      </c>
      <c r="B18" s="6">
        <v>4985</v>
      </c>
      <c r="C18" s="6">
        <v>-7264</v>
      </c>
      <c r="D18" s="6">
        <v>7859</v>
      </c>
      <c r="E18" s="6">
        <v>-6248</v>
      </c>
    </row>
    <row r="19" spans="1:5" ht="30">
      <c r="A19" s="2" t="s">
        <v>1387</v>
      </c>
      <c r="B19" s="4">
        <v>-545</v>
      </c>
      <c r="C19" s="4">
        <v>-484</v>
      </c>
      <c r="D19" s="6">
        <v>-1083</v>
      </c>
      <c r="E19" s="4">
        <v>-963</v>
      </c>
    </row>
    <row r="20" spans="1:5" ht="30">
      <c r="A20" s="2" t="s">
        <v>1388</v>
      </c>
      <c r="B20" s="6">
        <v>-2024</v>
      </c>
      <c r="C20" s="6">
        <v>-1502</v>
      </c>
      <c r="D20" s="6">
        <v>-4012</v>
      </c>
      <c r="E20" s="6">
        <v>-2642</v>
      </c>
    </row>
    <row r="21" spans="1:5" ht="30">
      <c r="A21" s="2" t="s">
        <v>1389</v>
      </c>
      <c r="B21" s="6">
        <v>2416</v>
      </c>
      <c r="C21" s="6">
        <v>-9250</v>
      </c>
      <c r="D21" s="6">
        <v>2764</v>
      </c>
      <c r="E21" s="6">
        <v>-9853</v>
      </c>
    </row>
    <row r="22" spans="1:5" ht="30">
      <c r="A22" s="2" t="s">
        <v>1382</v>
      </c>
      <c r="B22" s="6">
        <v>-7939</v>
      </c>
      <c r="C22" s="6">
        <v>11567</v>
      </c>
      <c r="D22" s="6">
        <v>-12515</v>
      </c>
      <c r="E22" s="6">
        <v>9949</v>
      </c>
    </row>
    <row r="23" spans="1:5" ht="30">
      <c r="A23" s="2" t="s">
        <v>1390</v>
      </c>
      <c r="B23" s="4">
        <v>867</v>
      </c>
      <c r="C23" s="4">
        <v>771</v>
      </c>
      <c r="D23" s="6">
        <v>1724</v>
      </c>
      <c r="E23" s="6">
        <v>1533</v>
      </c>
    </row>
    <row r="24" spans="1:5" ht="30">
      <c r="A24" s="2" t="s">
        <v>1391</v>
      </c>
      <c r="B24" s="6">
        <v>3222</v>
      </c>
      <c r="C24" s="6">
        <v>2392</v>
      </c>
      <c r="D24" s="6">
        <v>6388</v>
      </c>
      <c r="E24" s="6">
        <v>4207</v>
      </c>
    </row>
    <row r="25" spans="1:5" ht="30">
      <c r="A25" s="2" t="s">
        <v>129</v>
      </c>
      <c r="B25" s="6">
        <v>-3850</v>
      </c>
      <c r="C25" s="6">
        <v>14730</v>
      </c>
      <c r="D25" s="6">
        <v>-4403</v>
      </c>
      <c r="E25" s="6">
        <v>15689</v>
      </c>
    </row>
    <row r="26" spans="1:5" ht="30">
      <c r="A26" s="2" t="s">
        <v>1392</v>
      </c>
      <c r="B26" s="6">
        <v>6786</v>
      </c>
      <c r="C26" s="6">
        <v>-46065</v>
      </c>
      <c r="D26" s="6">
        <v>27359</v>
      </c>
      <c r="E26" s="6">
        <v>-35629</v>
      </c>
    </row>
    <row r="27" spans="1:5" ht="30">
      <c r="A27" s="2" t="s">
        <v>1393</v>
      </c>
      <c r="B27" s="6">
        <v>-2614</v>
      </c>
      <c r="C27" s="6">
        <v>17765</v>
      </c>
      <c r="D27" s="6">
        <v>-10551</v>
      </c>
      <c r="E27" s="6">
        <v>13717</v>
      </c>
    </row>
    <row r="28" spans="1:5">
      <c r="A28" s="2" t="s">
        <v>130</v>
      </c>
      <c r="B28" s="8">
        <v>4172</v>
      </c>
      <c r="C28" s="8">
        <v>-28300</v>
      </c>
      <c r="D28" s="8">
        <v>16808</v>
      </c>
      <c r="E28" s="8">
        <v>-2191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394</v>
      </c>
      <c r="B1" s="7" t="s">
        <v>75</v>
      </c>
      <c r="C1" s="7"/>
      <c r="D1" s="7" t="s">
        <v>1</v>
      </c>
      <c r="E1" s="7"/>
    </row>
    <row r="2" spans="1:5" ht="30">
      <c r="A2" s="1" t="s">
        <v>25</v>
      </c>
      <c r="B2" s="1" t="s">
        <v>2</v>
      </c>
      <c r="C2" s="1" t="s">
        <v>76</v>
      </c>
      <c r="D2" s="1" t="s">
        <v>2</v>
      </c>
      <c r="E2" s="1" t="s">
        <v>76</v>
      </c>
    </row>
    <row r="3" spans="1:5" ht="45">
      <c r="A3" s="3" t="s">
        <v>1395</v>
      </c>
      <c r="B3" s="4" t="s">
        <v>5</v>
      </c>
      <c r="C3" s="4" t="s">
        <v>5</v>
      </c>
      <c r="D3" s="4" t="s">
        <v>5</v>
      </c>
      <c r="E3" s="4" t="s">
        <v>5</v>
      </c>
    </row>
    <row r="4" spans="1:5" ht="30">
      <c r="A4" s="2" t="s">
        <v>1396</v>
      </c>
      <c r="B4" s="4" t="s">
        <v>5</v>
      </c>
      <c r="C4" s="4" t="s">
        <v>5</v>
      </c>
      <c r="D4" s="8">
        <v>57480</v>
      </c>
      <c r="E4" s="8">
        <v>83976</v>
      </c>
    </row>
    <row r="5" spans="1:5">
      <c r="A5" s="2" t="s">
        <v>785</v>
      </c>
      <c r="B5" s="6">
        <v>4172</v>
      </c>
      <c r="C5" s="6">
        <v>-28300</v>
      </c>
      <c r="D5" s="6">
        <v>16808</v>
      </c>
      <c r="E5" s="6">
        <v>-21912</v>
      </c>
    </row>
    <row r="6" spans="1:5" ht="30">
      <c r="A6" s="2" t="s">
        <v>1397</v>
      </c>
      <c r="B6" s="6">
        <v>74288</v>
      </c>
      <c r="C6" s="6">
        <v>62064</v>
      </c>
      <c r="D6" s="6">
        <v>74288</v>
      </c>
      <c r="E6" s="6">
        <v>62064</v>
      </c>
    </row>
    <row r="7" spans="1:5" ht="30">
      <c r="A7" s="2" t="s">
        <v>1398</v>
      </c>
      <c r="B7" s="4" t="s">
        <v>5</v>
      </c>
      <c r="C7" s="4" t="s">
        <v>5</v>
      </c>
      <c r="D7" s="4" t="s">
        <v>5</v>
      </c>
      <c r="E7" s="4" t="s">
        <v>5</v>
      </c>
    </row>
    <row r="8" spans="1:5" ht="45">
      <c r="A8" s="3" t="s">
        <v>1395</v>
      </c>
      <c r="B8" s="4" t="s">
        <v>5</v>
      </c>
      <c r="C8" s="4" t="s">
        <v>5</v>
      </c>
      <c r="D8" s="4" t="s">
        <v>5</v>
      </c>
      <c r="E8" s="4" t="s">
        <v>5</v>
      </c>
    </row>
    <row r="9" spans="1:5" ht="30">
      <c r="A9" s="2" t="s">
        <v>1396</v>
      </c>
      <c r="B9" s="4" t="s">
        <v>5</v>
      </c>
      <c r="C9" s="4" t="s">
        <v>5</v>
      </c>
      <c r="D9" s="6">
        <v>68753</v>
      </c>
      <c r="E9" s="6">
        <v>113599</v>
      </c>
    </row>
    <row r="10" spans="1:5">
      <c r="A10" s="2" t="s">
        <v>785</v>
      </c>
      <c r="B10" s="4" t="s">
        <v>5</v>
      </c>
      <c r="C10" s="4" t="s">
        <v>5</v>
      </c>
      <c r="D10" s="6">
        <v>21211</v>
      </c>
      <c r="E10" s="6">
        <v>-37601</v>
      </c>
    </row>
    <row r="11" spans="1:5" ht="30">
      <c r="A11" s="2" t="s">
        <v>1397</v>
      </c>
      <c r="B11" s="6">
        <v>89964</v>
      </c>
      <c r="C11" s="6">
        <v>75998</v>
      </c>
      <c r="D11" s="6">
        <v>89964</v>
      </c>
      <c r="E11" s="6">
        <v>75998</v>
      </c>
    </row>
    <row r="12" spans="1:5" ht="30">
      <c r="A12" s="2" t="s">
        <v>1399</v>
      </c>
      <c r="B12" s="4" t="s">
        <v>5</v>
      </c>
      <c r="C12" s="4" t="s">
        <v>5</v>
      </c>
      <c r="D12" s="4" t="s">
        <v>5</v>
      </c>
      <c r="E12" s="4" t="s">
        <v>5</v>
      </c>
    </row>
    <row r="13" spans="1:5" ht="45">
      <c r="A13" s="3" t="s">
        <v>1395</v>
      </c>
      <c r="B13" s="4" t="s">
        <v>5</v>
      </c>
      <c r="C13" s="4" t="s">
        <v>5</v>
      </c>
      <c r="D13" s="4" t="s">
        <v>5</v>
      </c>
      <c r="E13" s="4" t="s">
        <v>5</v>
      </c>
    </row>
    <row r="14" spans="1:5" ht="30">
      <c r="A14" s="2" t="s">
        <v>1396</v>
      </c>
      <c r="B14" s="4" t="s">
        <v>5</v>
      </c>
      <c r="C14" s="4" t="s">
        <v>5</v>
      </c>
      <c r="D14" s="6">
        <v>-11273</v>
      </c>
      <c r="E14" s="6">
        <v>-29623</v>
      </c>
    </row>
    <row r="15" spans="1:5">
      <c r="A15" s="2" t="s">
        <v>785</v>
      </c>
      <c r="B15" s="4" t="s">
        <v>5</v>
      </c>
      <c r="C15" s="4" t="s">
        <v>5</v>
      </c>
      <c r="D15" s="6">
        <v>-4403</v>
      </c>
      <c r="E15" s="6">
        <v>15689</v>
      </c>
    </row>
    <row r="16" spans="1:5" ht="30">
      <c r="A16" s="2" t="s">
        <v>1397</v>
      </c>
      <c r="B16" s="8">
        <v>-15676</v>
      </c>
      <c r="C16" s="8">
        <v>-13934</v>
      </c>
      <c r="D16" s="8">
        <v>-15676</v>
      </c>
      <c r="E16" s="8">
        <v>-1393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1.5703125" bestFit="1" customWidth="1"/>
    <col min="3" max="4" width="36.5703125" bestFit="1" customWidth="1"/>
  </cols>
  <sheetData>
    <row r="1" spans="1:4" ht="15" customHeight="1">
      <c r="A1" s="1" t="s">
        <v>1400</v>
      </c>
      <c r="B1" s="7" t="s">
        <v>1</v>
      </c>
      <c r="C1" s="7"/>
      <c r="D1" s="1"/>
    </row>
    <row r="2" spans="1:4" ht="30">
      <c r="A2" s="1" t="s">
        <v>1401</v>
      </c>
      <c r="B2" s="7" t="s">
        <v>2</v>
      </c>
      <c r="C2" s="1" t="s">
        <v>2</v>
      </c>
      <c r="D2" s="1" t="s">
        <v>1403</v>
      </c>
    </row>
    <row r="3" spans="1:4" ht="45">
      <c r="A3" s="1"/>
      <c r="B3" s="7"/>
      <c r="C3" s="1" t="s">
        <v>1402</v>
      </c>
      <c r="D3" s="1" t="s">
        <v>1404</v>
      </c>
    </row>
    <row r="4" spans="1:4" ht="45">
      <c r="A4" s="3" t="s">
        <v>1405</v>
      </c>
      <c r="B4" s="4" t="s">
        <v>5</v>
      </c>
      <c r="C4" s="4" t="s">
        <v>5</v>
      </c>
      <c r="D4" s="4" t="s">
        <v>5</v>
      </c>
    </row>
    <row r="5" spans="1:4" ht="30">
      <c r="A5" s="2" t="s">
        <v>1406</v>
      </c>
      <c r="B5" s="4" t="s">
        <v>5</v>
      </c>
      <c r="C5" s="6">
        <v>634180</v>
      </c>
      <c r="D5" s="4" t="s">
        <v>5</v>
      </c>
    </row>
    <row r="6" spans="1:4" ht="30">
      <c r="A6" s="2" t="s">
        <v>1407</v>
      </c>
      <c r="B6" s="4" t="s">
        <v>1408</v>
      </c>
      <c r="C6" s="4" t="s">
        <v>5</v>
      </c>
      <c r="D6" s="4" t="s">
        <v>5</v>
      </c>
    </row>
    <row r="7" spans="1:4" ht="45">
      <c r="A7" s="2" t="s">
        <v>1409</v>
      </c>
      <c r="B7" s="9">
        <v>31.44</v>
      </c>
      <c r="C7" s="4" t="s">
        <v>5</v>
      </c>
      <c r="D7" s="4" t="s">
        <v>5</v>
      </c>
    </row>
    <row r="8" spans="1:4" ht="45">
      <c r="A8" s="2" t="s">
        <v>1410</v>
      </c>
      <c r="B8" s="9">
        <v>34.04</v>
      </c>
      <c r="C8" s="4" t="s">
        <v>5</v>
      </c>
      <c r="D8" s="4" t="s">
        <v>5</v>
      </c>
    </row>
    <row r="9" spans="1:4" ht="30">
      <c r="A9" s="2" t="s">
        <v>1411</v>
      </c>
      <c r="B9" s="9">
        <v>31.85</v>
      </c>
      <c r="C9" s="4" t="s">
        <v>5</v>
      </c>
      <c r="D9" s="4" t="s">
        <v>5</v>
      </c>
    </row>
    <row r="10" spans="1:4" ht="30">
      <c r="A10" s="2" t="s">
        <v>1412</v>
      </c>
      <c r="B10" s="9">
        <v>20.2</v>
      </c>
      <c r="C10" s="4" t="s">
        <v>5</v>
      </c>
      <c r="D10" s="4" t="s">
        <v>5</v>
      </c>
    </row>
    <row r="11" spans="1:4" ht="30">
      <c r="A11" s="2" t="s">
        <v>1413</v>
      </c>
      <c r="B11" s="9">
        <v>23.8</v>
      </c>
      <c r="C11" s="4" t="s">
        <v>5</v>
      </c>
      <c r="D11" s="4" t="s">
        <v>5</v>
      </c>
    </row>
    <row r="12" spans="1:4" ht="30">
      <c r="A12" s="2" t="s">
        <v>1414</v>
      </c>
      <c r="B12" s="4" t="s">
        <v>1415</v>
      </c>
      <c r="C12" s="4" t="s">
        <v>5</v>
      </c>
      <c r="D12" s="4" t="s">
        <v>5</v>
      </c>
    </row>
    <row r="13" spans="1:4" ht="30">
      <c r="A13" s="2" t="s">
        <v>1416</v>
      </c>
      <c r="B13" s="4" t="s">
        <v>5</v>
      </c>
      <c r="C13" s="4" t="s">
        <v>5</v>
      </c>
      <c r="D13" s="6">
        <v>4000000</v>
      </c>
    </row>
  </sheetData>
  <mergeCells count="2">
    <mergeCell ref="B1:C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17</v>
      </c>
      <c r="B1" s="7" t="s">
        <v>2</v>
      </c>
      <c r="C1" s="7" t="s">
        <v>26</v>
      </c>
    </row>
    <row r="2" spans="1:3" ht="30">
      <c r="A2" s="1" t="s">
        <v>25</v>
      </c>
      <c r="B2" s="7"/>
      <c r="C2" s="7"/>
    </row>
    <row r="3" spans="1:3" ht="45">
      <c r="A3" s="3" t="s">
        <v>1418</v>
      </c>
      <c r="B3" s="4" t="s">
        <v>5</v>
      </c>
      <c r="C3" s="4" t="s">
        <v>5</v>
      </c>
    </row>
    <row r="4" spans="1:3">
      <c r="A4" s="2" t="s">
        <v>1419</v>
      </c>
      <c r="B4" s="8">
        <v>4113866</v>
      </c>
      <c r="C4" s="8">
        <v>3658990</v>
      </c>
    </row>
    <row r="5" spans="1:3">
      <c r="A5" s="2" t="s">
        <v>806</v>
      </c>
      <c r="B5" s="6">
        <v>54209</v>
      </c>
      <c r="C5" s="6">
        <v>43791</v>
      </c>
    </row>
    <row r="6" spans="1:3">
      <c r="A6" s="2" t="s">
        <v>1420</v>
      </c>
      <c r="B6" s="4" t="s">
        <v>5</v>
      </c>
      <c r="C6" s="4" t="s">
        <v>5</v>
      </c>
    </row>
    <row r="7" spans="1:3" ht="45">
      <c r="A7" s="3" t="s">
        <v>1418</v>
      </c>
      <c r="B7" s="4" t="s">
        <v>5</v>
      </c>
      <c r="C7" s="4" t="s">
        <v>5</v>
      </c>
    </row>
    <row r="8" spans="1:3">
      <c r="A8" s="2" t="s">
        <v>806</v>
      </c>
      <c r="B8" s="6">
        <v>54209</v>
      </c>
      <c r="C8" s="6">
        <v>43791</v>
      </c>
    </row>
    <row r="9" spans="1:3">
      <c r="A9" s="2" t="s">
        <v>1421</v>
      </c>
      <c r="B9" s="4" t="s">
        <v>5</v>
      </c>
      <c r="C9" s="4" t="s">
        <v>5</v>
      </c>
    </row>
    <row r="10" spans="1:3" ht="45">
      <c r="A10" s="3" t="s">
        <v>1418</v>
      </c>
      <c r="B10" s="4" t="s">
        <v>5</v>
      </c>
      <c r="C10" s="4" t="s">
        <v>5</v>
      </c>
    </row>
    <row r="11" spans="1:3">
      <c r="A11" s="2" t="s">
        <v>1419</v>
      </c>
      <c r="B11" s="6">
        <v>105011</v>
      </c>
      <c r="C11" s="4" t="s">
        <v>5</v>
      </c>
    </row>
    <row r="12" spans="1:3" ht="45">
      <c r="A12" s="2" t="s">
        <v>1005</v>
      </c>
      <c r="B12" s="4" t="s">
        <v>5</v>
      </c>
      <c r="C12" s="4" t="s">
        <v>5</v>
      </c>
    </row>
    <row r="13" spans="1:3" ht="45">
      <c r="A13" s="3" t="s">
        <v>1418</v>
      </c>
      <c r="B13" s="4" t="s">
        <v>5</v>
      </c>
      <c r="C13" s="4" t="s">
        <v>5</v>
      </c>
    </row>
    <row r="14" spans="1:3">
      <c r="A14" s="2" t="s">
        <v>1419</v>
      </c>
      <c r="B14" s="6">
        <v>1500138</v>
      </c>
      <c r="C14" s="6">
        <v>1574303</v>
      </c>
    </row>
    <row r="15" spans="1:3" ht="45">
      <c r="A15" s="2" t="s">
        <v>1006</v>
      </c>
      <c r="B15" s="4" t="s">
        <v>5</v>
      </c>
      <c r="C15" s="4" t="s">
        <v>5</v>
      </c>
    </row>
    <row r="16" spans="1:3" ht="45">
      <c r="A16" s="3" t="s">
        <v>1418</v>
      </c>
      <c r="B16" s="4" t="s">
        <v>5</v>
      </c>
      <c r="C16" s="4" t="s">
        <v>5</v>
      </c>
    </row>
    <row r="17" spans="1:3">
      <c r="A17" s="2" t="s">
        <v>1419</v>
      </c>
      <c r="B17" s="6">
        <v>80229</v>
      </c>
      <c r="C17" s="6">
        <v>26777</v>
      </c>
    </row>
    <row r="18" spans="1:3">
      <c r="A18" s="2" t="s">
        <v>1422</v>
      </c>
      <c r="B18" s="4" t="s">
        <v>5</v>
      </c>
      <c r="C18" s="4" t="s">
        <v>5</v>
      </c>
    </row>
    <row r="19" spans="1:3" ht="45">
      <c r="A19" s="3" t="s">
        <v>1418</v>
      </c>
      <c r="B19" s="4" t="s">
        <v>5</v>
      </c>
      <c r="C19" s="4" t="s">
        <v>5</v>
      </c>
    </row>
    <row r="20" spans="1:3">
      <c r="A20" s="2" t="s">
        <v>1419</v>
      </c>
      <c r="B20" s="6">
        <v>230941</v>
      </c>
      <c r="C20" s="6">
        <v>271785</v>
      </c>
    </row>
    <row r="21" spans="1:3" ht="30">
      <c r="A21" s="2" t="s">
        <v>1008</v>
      </c>
      <c r="B21" s="4" t="s">
        <v>5</v>
      </c>
      <c r="C21" s="4" t="s">
        <v>5</v>
      </c>
    </row>
    <row r="22" spans="1:3" ht="45">
      <c r="A22" s="3" t="s">
        <v>1418</v>
      </c>
      <c r="B22" s="4" t="s">
        <v>5</v>
      </c>
      <c r="C22" s="4" t="s">
        <v>5</v>
      </c>
    </row>
    <row r="23" spans="1:3">
      <c r="A23" s="2" t="s">
        <v>1419</v>
      </c>
      <c r="B23" s="6">
        <v>277501</v>
      </c>
      <c r="C23" s="6">
        <v>310118</v>
      </c>
    </row>
    <row r="24" spans="1:3" ht="30">
      <c r="A24" s="2" t="s">
        <v>1009</v>
      </c>
      <c r="B24" s="4" t="s">
        <v>5</v>
      </c>
      <c r="C24" s="4" t="s">
        <v>5</v>
      </c>
    </row>
    <row r="25" spans="1:3" ht="45">
      <c r="A25" s="3" t="s">
        <v>1418</v>
      </c>
      <c r="B25" s="4" t="s">
        <v>5</v>
      </c>
      <c r="C25" s="4" t="s">
        <v>5</v>
      </c>
    </row>
    <row r="26" spans="1:3">
      <c r="A26" s="2" t="s">
        <v>1419</v>
      </c>
      <c r="B26" s="6">
        <v>1042281</v>
      </c>
      <c r="C26" s="6">
        <v>808772</v>
      </c>
    </row>
    <row r="27" spans="1:3" ht="30">
      <c r="A27" s="2" t="s">
        <v>1010</v>
      </c>
      <c r="B27" s="4" t="s">
        <v>5</v>
      </c>
      <c r="C27" s="4" t="s">
        <v>5</v>
      </c>
    </row>
    <row r="28" spans="1:3" ht="45">
      <c r="A28" s="3" t="s">
        <v>1418</v>
      </c>
      <c r="B28" s="4" t="s">
        <v>5</v>
      </c>
      <c r="C28" s="4" t="s">
        <v>5</v>
      </c>
    </row>
    <row r="29" spans="1:3">
      <c r="A29" s="2" t="s">
        <v>1419</v>
      </c>
      <c r="B29" s="6">
        <v>146058</v>
      </c>
      <c r="C29" s="4" t="s">
        <v>5</v>
      </c>
    </row>
    <row r="30" spans="1:3" ht="30">
      <c r="A30" s="2" t="s">
        <v>1011</v>
      </c>
      <c r="B30" s="4" t="s">
        <v>5</v>
      </c>
      <c r="C30" s="4" t="s">
        <v>5</v>
      </c>
    </row>
    <row r="31" spans="1:3" ht="45">
      <c r="A31" s="3" t="s">
        <v>1418</v>
      </c>
      <c r="B31" s="4" t="s">
        <v>5</v>
      </c>
      <c r="C31" s="4" t="s">
        <v>5</v>
      </c>
    </row>
    <row r="32" spans="1:3">
      <c r="A32" s="2" t="s">
        <v>1419</v>
      </c>
      <c r="B32" s="6">
        <v>50000</v>
      </c>
      <c r="C32" s="4" t="s">
        <v>5</v>
      </c>
    </row>
    <row r="33" spans="1:3" ht="30">
      <c r="A33" s="2" t="s">
        <v>1012</v>
      </c>
      <c r="B33" s="4" t="s">
        <v>5</v>
      </c>
      <c r="C33" s="4" t="s">
        <v>5</v>
      </c>
    </row>
    <row r="34" spans="1:3" ht="45">
      <c r="A34" s="3" t="s">
        <v>1418</v>
      </c>
      <c r="B34" s="4" t="s">
        <v>5</v>
      </c>
      <c r="C34" s="4" t="s">
        <v>5</v>
      </c>
    </row>
    <row r="35" spans="1:3">
      <c r="A35" s="2" t="s">
        <v>1419</v>
      </c>
      <c r="B35" s="6">
        <v>165647</v>
      </c>
      <c r="C35" s="6">
        <v>178994</v>
      </c>
    </row>
    <row r="36" spans="1:3" ht="30">
      <c r="A36" s="2" t="s">
        <v>1013</v>
      </c>
      <c r="B36" s="4" t="s">
        <v>5</v>
      </c>
      <c r="C36" s="4" t="s">
        <v>5</v>
      </c>
    </row>
    <row r="37" spans="1:3" ht="45">
      <c r="A37" s="3" t="s">
        <v>1418</v>
      </c>
      <c r="B37" s="4" t="s">
        <v>5</v>
      </c>
      <c r="C37" s="4" t="s">
        <v>5</v>
      </c>
    </row>
    <row r="38" spans="1:3">
      <c r="A38" s="2" t="s">
        <v>1419</v>
      </c>
      <c r="B38" s="6">
        <v>130964</v>
      </c>
      <c r="C38" s="6">
        <v>149677</v>
      </c>
    </row>
    <row r="39" spans="1:3" ht="30">
      <c r="A39" s="2" t="s">
        <v>1014</v>
      </c>
      <c r="B39" s="4" t="s">
        <v>5</v>
      </c>
      <c r="C39" s="4" t="s">
        <v>5</v>
      </c>
    </row>
    <row r="40" spans="1:3" ht="45">
      <c r="A40" s="3" t="s">
        <v>1418</v>
      </c>
      <c r="B40" s="4" t="s">
        <v>5</v>
      </c>
      <c r="C40" s="4" t="s">
        <v>5</v>
      </c>
    </row>
    <row r="41" spans="1:3">
      <c r="A41" s="2" t="s">
        <v>1419</v>
      </c>
      <c r="B41" s="6">
        <v>15552</v>
      </c>
      <c r="C41" s="4" t="s">
        <v>5</v>
      </c>
    </row>
    <row r="42" spans="1:3" ht="30">
      <c r="A42" s="2" t="s">
        <v>1015</v>
      </c>
      <c r="B42" s="4" t="s">
        <v>5</v>
      </c>
      <c r="C42" s="4" t="s">
        <v>5</v>
      </c>
    </row>
    <row r="43" spans="1:3" ht="45">
      <c r="A43" s="3" t="s">
        <v>1418</v>
      </c>
      <c r="B43" s="4" t="s">
        <v>5</v>
      </c>
      <c r="C43" s="4" t="s">
        <v>5</v>
      </c>
    </row>
    <row r="44" spans="1:3">
      <c r="A44" s="2" t="s">
        <v>1419</v>
      </c>
      <c r="B44" s="6">
        <v>339215</v>
      </c>
      <c r="C44" s="6">
        <v>308937</v>
      </c>
    </row>
    <row r="45" spans="1:3">
      <c r="A45" s="2" t="s">
        <v>1016</v>
      </c>
      <c r="B45" s="4" t="s">
        <v>5</v>
      </c>
      <c r="C45" s="4" t="s">
        <v>5</v>
      </c>
    </row>
    <row r="46" spans="1:3" ht="45">
      <c r="A46" s="3" t="s">
        <v>1418</v>
      </c>
      <c r="B46" s="4" t="s">
        <v>5</v>
      </c>
      <c r="C46" s="4" t="s">
        <v>5</v>
      </c>
    </row>
    <row r="47" spans="1:3">
      <c r="A47" s="2" t="s">
        <v>1419</v>
      </c>
      <c r="B47" s="6">
        <v>8010</v>
      </c>
      <c r="C47" s="6">
        <v>7761</v>
      </c>
    </row>
    <row r="48" spans="1:3">
      <c r="A48" s="2" t="s">
        <v>1423</v>
      </c>
      <c r="B48" s="4" t="s">
        <v>5</v>
      </c>
      <c r="C48" s="4" t="s">
        <v>5</v>
      </c>
    </row>
    <row r="49" spans="1:3" ht="45">
      <c r="A49" s="3" t="s">
        <v>1418</v>
      </c>
      <c r="B49" s="4" t="s">
        <v>5</v>
      </c>
      <c r="C49" s="4" t="s">
        <v>5</v>
      </c>
    </row>
    <row r="50" spans="1:3">
      <c r="A50" s="2" t="s">
        <v>1419</v>
      </c>
      <c r="B50" s="6">
        <v>22319</v>
      </c>
      <c r="C50" s="6">
        <v>21866</v>
      </c>
    </row>
    <row r="51" spans="1:3">
      <c r="A51" s="2" t="s">
        <v>1424</v>
      </c>
      <c r="B51" s="4" t="s">
        <v>5</v>
      </c>
      <c r="C51" s="4" t="s">
        <v>5</v>
      </c>
    </row>
    <row r="52" spans="1:3" ht="45">
      <c r="A52" s="3" t="s">
        <v>1418</v>
      </c>
      <c r="B52" s="4" t="s">
        <v>5</v>
      </c>
      <c r="C52" s="4" t="s">
        <v>5</v>
      </c>
    </row>
    <row r="53" spans="1:3">
      <c r="A53" s="2" t="s">
        <v>1419</v>
      </c>
      <c r="B53" s="6">
        <v>233944</v>
      </c>
      <c r="C53" s="6">
        <v>149427</v>
      </c>
    </row>
    <row r="54" spans="1:3" ht="30">
      <c r="A54" s="2" t="s">
        <v>1425</v>
      </c>
      <c r="B54" s="4" t="s">
        <v>5</v>
      </c>
      <c r="C54" s="4" t="s">
        <v>5</v>
      </c>
    </row>
    <row r="55" spans="1:3" ht="45">
      <c r="A55" s="3" t="s">
        <v>1418</v>
      </c>
      <c r="B55" s="4" t="s">
        <v>5</v>
      </c>
      <c r="C55" s="4" t="s">
        <v>5</v>
      </c>
    </row>
    <row r="56" spans="1:3">
      <c r="A56" s="2" t="s">
        <v>1419</v>
      </c>
      <c r="B56" s="6">
        <v>105011</v>
      </c>
      <c r="C56" s="4" t="s">
        <v>5</v>
      </c>
    </row>
    <row r="57" spans="1:3" ht="45">
      <c r="A57" s="2" t="s">
        <v>1426</v>
      </c>
      <c r="B57" s="4" t="s">
        <v>5</v>
      </c>
      <c r="C57" s="4" t="s">
        <v>5</v>
      </c>
    </row>
    <row r="58" spans="1:3" ht="45">
      <c r="A58" s="3" t="s">
        <v>1418</v>
      </c>
      <c r="B58" s="4" t="s">
        <v>5</v>
      </c>
      <c r="C58" s="4" t="s">
        <v>5</v>
      </c>
    </row>
    <row r="59" spans="1:3">
      <c r="A59" s="2" t="s">
        <v>1419</v>
      </c>
      <c r="B59" s="6">
        <v>128933</v>
      </c>
      <c r="C59" s="6">
        <v>149427</v>
      </c>
    </row>
    <row r="60" spans="1:3">
      <c r="A60" s="2" t="s">
        <v>1427</v>
      </c>
      <c r="B60" s="4" t="s">
        <v>5</v>
      </c>
      <c r="C60" s="4" t="s">
        <v>5</v>
      </c>
    </row>
    <row r="61" spans="1:3" ht="45">
      <c r="A61" s="3" t="s">
        <v>1418</v>
      </c>
      <c r="B61" s="4" t="s">
        <v>5</v>
      </c>
      <c r="C61" s="4" t="s">
        <v>5</v>
      </c>
    </row>
    <row r="62" spans="1:3">
      <c r="A62" s="2" t="s">
        <v>1419</v>
      </c>
      <c r="B62" s="6">
        <v>3694238</v>
      </c>
      <c r="C62" s="6">
        <v>3305519</v>
      </c>
    </row>
    <row r="63" spans="1:3">
      <c r="A63" s="2" t="s">
        <v>806</v>
      </c>
      <c r="B63" s="6">
        <v>54203</v>
      </c>
      <c r="C63" s="6">
        <v>43788</v>
      </c>
    </row>
    <row r="64" spans="1:3" ht="30">
      <c r="A64" s="2" t="s">
        <v>1428</v>
      </c>
      <c r="B64" s="4" t="s">
        <v>5</v>
      </c>
      <c r="C64" s="4" t="s">
        <v>5</v>
      </c>
    </row>
    <row r="65" spans="1:3" ht="45">
      <c r="A65" s="3" t="s">
        <v>1418</v>
      </c>
      <c r="B65" s="4" t="s">
        <v>5</v>
      </c>
      <c r="C65" s="4" t="s">
        <v>5</v>
      </c>
    </row>
    <row r="66" spans="1:3">
      <c r="A66" s="2" t="s">
        <v>806</v>
      </c>
      <c r="B66" s="6">
        <v>54203</v>
      </c>
      <c r="C66" s="6">
        <v>43788</v>
      </c>
    </row>
    <row r="67" spans="1:3" ht="60">
      <c r="A67" s="2" t="s">
        <v>1429</v>
      </c>
      <c r="B67" s="4" t="s">
        <v>5</v>
      </c>
      <c r="C67" s="4" t="s">
        <v>5</v>
      </c>
    </row>
    <row r="68" spans="1:3" ht="45">
      <c r="A68" s="3" t="s">
        <v>1418</v>
      </c>
      <c r="B68" s="4" t="s">
        <v>5</v>
      </c>
      <c r="C68" s="4" t="s">
        <v>5</v>
      </c>
    </row>
    <row r="69" spans="1:3">
      <c r="A69" s="2" t="s">
        <v>1419</v>
      </c>
      <c r="B69" s="6">
        <v>1500138</v>
      </c>
      <c r="C69" s="6">
        <v>1574303</v>
      </c>
    </row>
    <row r="70" spans="1:3" ht="60">
      <c r="A70" s="2" t="s">
        <v>1430</v>
      </c>
      <c r="B70" s="4" t="s">
        <v>5</v>
      </c>
      <c r="C70" s="4" t="s">
        <v>5</v>
      </c>
    </row>
    <row r="71" spans="1:3" ht="45">
      <c r="A71" s="3" t="s">
        <v>1418</v>
      </c>
      <c r="B71" s="4" t="s">
        <v>5</v>
      </c>
      <c r="C71" s="4" t="s">
        <v>5</v>
      </c>
    </row>
    <row r="72" spans="1:3">
      <c r="A72" s="2" t="s">
        <v>1419</v>
      </c>
      <c r="B72" s="6">
        <v>80229</v>
      </c>
      <c r="C72" s="6">
        <v>26777</v>
      </c>
    </row>
    <row r="73" spans="1:3" ht="30">
      <c r="A73" s="2" t="s">
        <v>1431</v>
      </c>
      <c r="B73" s="4" t="s">
        <v>5</v>
      </c>
      <c r="C73" s="4" t="s">
        <v>5</v>
      </c>
    </row>
    <row r="74" spans="1:3" ht="45">
      <c r="A74" s="3" t="s">
        <v>1418</v>
      </c>
      <c r="B74" s="4" t="s">
        <v>5</v>
      </c>
      <c r="C74" s="4" t="s">
        <v>5</v>
      </c>
    </row>
    <row r="75" spans="1:3">
      <c r="A75" s="2" t="s">
        <v>1419</v>
      </c>
      <c r="B75" s="6">
        <v>230941</v>
      </c>
      <c r="C75" s="6">
        <v>271785</v>
      </c>
    </row>
    <row r="76" spans="1:3" ht="45">
      <c r="A76" s="2" t="s">
        <v>1432</v>
      </c>
      <c r="B76" s="4" t="s">
        <v>5</v>
      </c>
      <c r="C76" s="4" t="s">
        <v>5</v>
      </c>
    </row>
    <row r="77" spans="1:3" ht="45">
      <c r="A77" s="3" t="s">
        <v>1418</v>
      </c>
      <c r="B77" s="4" t="s">
        <v>5</v>
      </c>
      <c r="C77" s="4" t="s">
        <v>5</v>
      </c>
    </row>
    <row r="78" spans="1:3">
      <c r="A78" s="2" t="s">
        <v>1419</v>
      </c>
      <c r="B78" s="6">
        <v>96580</v>
      </c>
      <c r="C78" s="6">
        <v>110710</v>
      </c>
    </row>
    <row r="79" spans="1:3" ht="45">
      <c r="A79" s="2" t="s">
        <v>1433</v>
      </c>
      <c r="B79" s="4" t="s">
        <v>5</v>
      </c>
      <c r="C79" s="4" t="s">
        <v>5</v>
      </c>
    </row>
    <row r="80" spans="1:3" ht="45">
      <c r="A80" s="3" t="s">
        <v>1418</v>
      </c>
      <c r="B80" s="4" t="s">
        <v>5</v>
      </c>
      <c r="C80" s="4" t="s">
        <v>5</v>
      </c>
    </row>
    <row r="81" spans="1:3">
      <c r="A81" s="2" t="s">
        <v>1419</v>
      </c>
      <c r="B81" s="6">
        <v>1042281</v>
      </c>
      <c r="C81" s="6">
        <v>808772</v>
      </c>
    </row>
    <row r="82" spans="1:3" ht="45">
      <c r="A82" s="2" t="s">
        <v>1434</v>
      </c>
      <c r="B82" s="4" t="s">
        <v>5</v>
      </c>
      <c r="C82" s="4" t="s">
        <v>5</v>
      </c>
    </row>
    <row r="83" spans="1:3" ht="45">
      <c r="A83" s="3" t="s">
        <v>1418</v>
      </c>
      <c r="B83" s="4" t="s">
        <v>5</v>
      </c>
      <c r="C83" s="4" t="s">
        <v>5</v>
      </c>
    </row>
    <row r="84" spans="1:3">
      <c r="A84" s="2" t="s">
        <v>1419</v>
      </c>
      <c r="B84" s="6">
        <v>146058</v>
      </c>
      <c r="C84" s="4" t="s">
        <v>5</v>
      </c>
    </row>
    <row r="85" spans="1:3" ht="45">
      <c r="A85" s="2" t="s">
        <v>1435</v>
      </c>
      <c r="B85" s="4" t="s">
        <v>5</v>
      </c>
      <c r="C85" s="4" t="s">
        <v>5</v>
      </c>
    </row>
    <row r="86" spans="1:3" ht="45">
      <c r="A86" s="3" t="s">
        <v>1418</v>
      </c>
      <c r="B86" s="4" t="s">
        <v>5</v>
      </c>
      <c r="C86" s="4" t="s">
        <v>5</v>
      </c>
    </row>
    <row r="87" spans="1:3">
      <c r="A87" s="2" t="s">
        <v>1419</v>
      </c>
      <c r="B87" s="6">
        <v>50000</v>
      </c>
      <c r="C87" s="4" t="s">
        <v>5</v>
      </c>
    </row>
    <row r="88" spans="1:3" ht="45">
      <c r="A88" s="2" t="s">
        <v>1436</v>
      </c>
      <c r="B88" s="4" t="s">
        <v>5</v>
      </c>
      <c r="C88" s="4" t="s">
        <v>5</v>
      </c>
    </row>
    <row r="89" spans="1:3" ht="45">
      <c r="A89" s="3" t="s">
        <v>1418</v>
      </c>
      <c r="B89" s="4" t="s">
        <v>5</v>
      </c>
      <c r="C89" s="4" t="s">
        <v>5</v>
      </c>
    </row>
    <row r="90" spans="1:3">
      <c r="A90" s="2" t="s">
        <v>1419</v>
      </c>
      <c r="B90" s="6">
        <v>165647</v>
      </c>
      <c r="C90" s="6">
        <v>178994</v>
      </c>
    </row>
    <row r="91" spans="1:3" ht="45">
      <c r="A91" s="2" t="s">
        <v>1437</v>
      </c>
      <c r="B91" s="4" t="s">
        <v>5</v>
      </c>
      <c r="C91" s="4" t="s">
        <v>5</v>
      </c>
    </row>
    <row r="92" spans="1:3" ht="45">
      <c r="A92" s="3" t="s">
        <v>1418</v>
      </c>
      <c r="B92" s="4" t="s">
        <v>5</v>
      </c>
      <c r="C92" s="4" t="s">
        <v>5</v>
      </c>
    </row>
    <row r="93" spans="1:3">
      <c r="A93" s="2" t="s">
        <v>1419</v>
      </c>
      <c r="B93" s="6">
        <v>2031</v>
      </c>
      <c r="C93" s="4">
        <v>250</v>
      </c>
    </row>
    <row r="94" spans="1:3" ht="45">
      <c r="A94" s="2" t="s">
        <v>1438</v>
      </c>
      <c r="B94" s="4" t="s">
        <v>5</v>
      </c>
      <c r="C94" s="4" t="s">
        <v>5</v>
      </c>
    </row>
    <row r="95" spans="1:3" ht="45">
      <c r="A95" s="3" t="s">
        <v>1418</v>
      </c>
      <c r="B95" s="4" t="s">
        <v>5</v>
      </c>
      <c r="C95" s="4" t="s">
        <v>5</v>
      </c>
    </row>
    <row r="96" spans="1:3">
      <c r="A96" s="2" t="s">
        <v>1419</v>
      </c>
      <c r="B96" s="6">
        <v>15552</v>
      </c>
      <c r="C96" s="4" t="s">
        <v>5</v>
      </c>
    </row>
    <row r="97" spans="1:3" ht="45">
      <c r="A97" s="2" t="s">
        <v>1439</v>
      </c>
      <c r="B97" s="4" t="s">
        <v>5</v>
      </c>
      <c r="C97" s="4" t="s">
        <v>5</v>
      </c>
    </row>
    <row r="98" spans="1:3" ht="45">
      <c r="A98" s="3" t="s">
        <v>1418</v>
      </c>
      <c r="B98" s="4" t="s">
        <v>5</v>
      </c>
      <c r="C98" s="4" t="s">
        <v>5</v>
      </c>
    </row>
    <row r="99" spans="1:3">
      <c r="A99" s="2" t="s">
        <v>1419</v>
      </c>
      <c r="B99" s="6">
        <v>339215</v>
      </c>
      <c r="C99" s="6">
        <v>308937</v>
      </c>
    </row>
    <row r="100" spans="1:3" ht="30">
      <c r="A100" s="2" t="s">
        <v>1440</v>
      </c>
      <c r="B100" s="4" t="s">
        <v>5</v>
      </c>
      <c r="C100" s="4" t="s">
        <v>5</v>
      </c>
    </row>
    <row r="101" spans="1:3" ht="45">
      <c r="A101" s="3" t="s">
        <v>1418</v>
      </c>
      <c r="B101" s="4" t="s">
        <v>5</v>
      </c>
      <c r="C101" s="4" t="s">
        <v>5</v>
      </c>
    </row>
    <row r="102" spans="1:3">
      <c r="A102" s="2" t="s">
        <v>1419</v>
      </c>
      <c r="B102" s="6">
        <v>3300</v>
      </c>
      <c r="C102" s="6">
        <v>3160</v>
      </c>
    </row>
    <row r="103" spans="1:3" ht="30">
      <c r="A103" s="2" t="s">
        <v>1441</v>
      </c>
      <c r="B103" s="4" t="s">
        <v>5</v>
      </c>
      <c r="C103" s="4" t="s">
        <v>5</v>
      </c>
    </row>
    <row r="104" spans="1:3" ht="45">
      <c r="A104" s="3" t="s">
        <v>1418</v>
      </c>
      <c r="B104" s="4" t="s">
        <v>5</v>
      </c>
      <c r="C104" s="4" t="s">
        <v>5</v>
      </c>
    </row>
    <row r="105" spans="1:3">
      <c r="A105" s="2" t="s">
        <v>1419</v>
      </c>
      <c r="B105" s="6">
        <v>22266</v>
      </c>
      <c r="C105" s="6">
        <v>21831</v>
      </c>
    </row>
    <row r="106" spans="1:3">
      <c r="A106" s="2" t="s">
        <v>1442</v>
      </c>
      <c r="B106" s="4" t="s">
        <v>5</v>
      </c>
      <c r="C106" s="4" t="s">
        <v>5</v>
      </c>
    </row>
    <row r="107" spans="1:3" ht="45">
      <c r="A107" s="3" t="s">
        <v>1418</v>
      </c>
      <c r="B107" s="4" t="s">
        <v>5</v>
      </c>
      <c r="C107" s="4" t="s">
        <v>5</v>
      </c>
    </row>
    <row r="108" spans="1:3">
      <c r="A108" s="2" t="s">
        <v>1419</v>
      </c>
      <c r="B108" s="6">
        <v>185684</v>
      </c>
      <c r="C108" s="6">
        <v>204044</v>
      </c>
    </row>
    <row r="109" spans="1:3">
      <c r="A109" s="2" t="s">
        <v>806</v>
      </c>
      <c r="B109" s="4">
        <v>6</v>
      </c>
      <c r="C109" s="4">
        <v>3</v>
      </c>
    </row>
    <row r="110" spans="1:3" ht="30">
      <c r="A110" s="2" t="s">
        <v>1443</v>
      </c>
      <c r="B110" s="4" t="s">
        <v>5</v>
      </c>
      <c r="C110" s="4" t="s">
        <v>5</v>
      </c>
    </row>
    <row r="111" spans="1:3" ht="45">
      <c r="A111" s="3" t="s">
        <v>1418</v>
      </c>
      <c r="B111" s="4" t="s">
        <v>5</v>
      </c>
      <c r="C111" s="4" t="s">
        <v>5</v>
      </c>
    </row>
    <row r="112" spans="1:3">
      <c r="A112" s="2" t="s">
        <v>806</v>
      </c>
      <c r="B112" s="4">
        <v>6</v>
      </c>
      <c r="C112" s="4">
        <v>3</v>
      </c>
    </row>
    <row r="113" spans="1:3" ht="45">
      <c r="A113" s="2" t="s">
        <v>1444</v>
      </c>
      <c r="B113" s="4" t="s">
        <v>5</v>
      </c>
      <c r="C113" s="4" t="s">
        <v>5</v>
      </c>
    </row>
    <row r="114" spans="1:3" ht="45">
      <c r="A114" s="3" t="s">
        <v>1418</v>
      </c>
      <c r="B114" s="4" t="s">
        <v>5</v>
      </c>
      <c r="C114" s="4" t="s">
        <v>5</v>
      </c>
    </row>
    <row r="115" spans="1:3">
      <c r="A115" s="2" t="s">
        <v>1419</v>
      </c>
      <c r="B115" s="6">
        <v>180921</v>
      </c>
      <c r="C115" s="6">
        <v>199408</v>
      </c>
    </row>
    <row r="116" spans="1:3" ht="30">
      <c r="A116" s="2" t="s">
        <v>1445</v>
      </c>
      <c r="B116" s="4" t="s">
        <v>5</v>
      </c>
      <c r="C116" s="4" t="s">
        <v>5</v>
      </c>
    </row>
    <row r="117" spans="1:3" ht="45">
      <c r="A117" s="3" t="s">
        <v>1418</v>
      </c>
      <c r="B117" s="4" t="s">
        <v>5</v>
      </c>
      <c r="C117" s="4" t="s">
        <v>5</v>
      </c>
    </row>
    <row r="118" spans="1:3">
      <c r="A118" s="2" t="s">
        <v>1419</v>
      </c>
      <c r="B118" s="6">
        <v>4710</v>
      </c>
      <c r="C118" s="6">
        <v>4601</v>
      </c>
    </row>
    <row r="119" spans="1:3" ht="30">
      <c r="A119" s="2" t="s">
        <v>1446</v>
      </c>
      <c r="B119" s="4" t="s">
        <v>5</v>
      </c>
      <c r="C119" s="4" t="s">
        <v>5</v>
      </c>
    </row>
    <row r="120" spans="1:3" ht="45">
      <c r="A120" s="3" t="s">
        <v>1418</v>
      </c>
      <c r="B120" s="4" t="s">
        <v>5</v>
      </c>
      <c r="C120" s="4" t="s">
        <v>5</v>
      </c>
    </row>
    <row r="121" spans="1:3">
      <c r="A121" s="2" t="s">
        <v>1419</v>
      </c>
      <c r="B121" s="8">
        <v>53</v>
      </c>
      <c r="C121" s="8">
        <v>3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s>
  <sheetData>
    <row r="1" spans="1:4" ht="15" customHeight="1">
      <c r="A1" s="7" t="s">
        <v>1447</v>
      </c>
      <c r="B1" s="7" t="s">
        <v>1</v>
      </c>
      <c r="C1" s="7"/>
      <c r="D1" s="1"/>
    </row>
    <row r="2" spans="1:4">
      <c r="A2" s="7"/>
      <c r="B2" s="1" t="s">
        <v>2</v>
      </c>
      <c r="C2" s="1" t="s">
        <v>76</v>
      </c>
      <c r="D2" s="1" t="s">
        <v>26</v>
      </c>
    </row>
    <row r="3" spans="1:4" ht="30">
      <c r="A3" s="3" t="s">
        <v>1448</v>
      </c>
      <c r="B3" s="4" t="s">
        <v>5</v>
      </c>
      <c r="C3" s="4" t="s">
        <v>5</v>
      </c>
      <c r="D3" s="4" t="s">
        <v>5</v>
      </c>
    </row>
    <row r="4" spans="1:4">
      <c r="A4" s="2" t="s">
        <v>1449</v>
      </c>
      <c r="B4" s="8">
        <v>0</v>
      </c>
      <c r="C4" s="8">
        <v>0</v>
      </c>
      <c r="D4" s="4" t="s">
        <v>5</v>
      </c>
    </row>
    <row r="5" spans="1:4">
      <c r="A5" s="2" t="s">
        <v>1419</v>
      </c>
      <c r="B5" s="6">
        <v>4113866000</v>
      </c>
      <c r="C5" s="4" t="s">
        <v>5</v>
      </c>
      <c r="D5" s="6">
        <v>3658990000</v>
      </c>
    </row>
    <row r="6" spans="1:4">
      <c r="A6" s="2" t="s">
        <v>1016</v>
      </c>
      <c r="B6" s="4" t="s">
        <v>5</v>
      </c>
      <c r="C6" s="4" t="s">
        <v>5</v>
      </c>
      <c r="D6" s="4" t="s">
        <v>5</v>
      </c>
    </row>
    <row r="7" spans="1:4" ht="30">
      <c r="A7" s="3" t="s">
        <v>1448</v>
      </c>
      <c r="B7" s="4" t="s">
        <v>5</v>
      </c>
      <c r="C7" s="4" t="s">
        <v>5</v>
      </c>
      <c r="D7" s="4" t="s">
        <v>5</v>
      </c>
    </row>
    <row r="8" spans="1:4">
      <c r="A8" s="2" t="s">
        <v>1419</v>
      </c>
      <c r="B8" s="6">
        <v>8010000</v>
      </c>
      <c r="C8" s="4" t="s">
        <v>5</v>
      </c>
      <c r="D8" s="6">
        <v>7761000</v>
      </c>
    </row>
    <row r="9" spans="1:4" ht="30">
      <c r="A9" s="2" t="s">
        <v>1008</v>
      </c>
      <c r="B9" s="4" t="s">
        <v>5</v>
      </c>
      <c r="C9" s="4" t="s">
        <v>5</v>
      </c>
      <c r="D9" s="4" t="s">
        <v>5</v>
      </c>
    </row>
    <row r="10" spans="1:4" ht="30">
      <c r="A10" s="3" t="s">
        <v>1448</v>
      </c>
      <c r="B10" s="4" t="s">
        <v>5</v>
      </c>
      <c r="C10" s="4" t="s">
        <v>5</v>
      </c>
      <c r="D10" s="4" t="s">
        <v>5</v>
      </c>
    </row>
    <row r="11" spans="1:4">
      <c r="A11" s="2" t="s">
        <v>1419</v>
      </c>
      <c r="B11" s="6">
        <v>277501000</v>
      </c>
      <c r="C11" s="4" t="s">
        <v>5</v>
      </c>
      <c r="D11" s="6">
        <v>310118000</v>
      </c>
    </row>
    <row r="12" spans="1:4" ht="60">
      <c r="A12" s="2" t="s">
        <v>1450</v>
      </c>
      <c r="B12" s="4" t="s">
        <v>5</v>
      </c>
      <c r="C12" s="4" t="s">
        <v>5</v>
      </c>
      <c r="D12" s="4" t="s">
        <v>5</v>
      </c>
    </row>
    <row r="13" spans="1:4" ht="30">
      <c r="A13" s="3" t="s">
        <v>1448</v>
      </c>
      <c r="B13" s="4" t="s">
        <v>5</v>
      </c>
      <c r="C13" s="4" t="s">
        <v>5</v>
      </c>
      <c r="D13" s="4" t="s">
        <v>5</v>
      </c>
    </row>
    <row r="14" spans="1:4">
      <c r="A14" s="2" t="s">
        <v>1451</v>
      </c>
      <c r="B14" s="249">
        <v>0.153</v>
      </c>
      <c r="C14" s="4" t="s">
        <v>5</v>
      </c>
      <c r="D14" s="4" t="s">
        <v>5</v>
      </c>
    </row>
    <row r="15" spans="1:4" ht="60">
      <c r="A15" s="2" t="s">
        <v>1452</v>
      </c>
      <c r="B15" s="4" t="s">
        <v>5</v>
      </c>
      <c r="C15" s="4" t="s">
        <v>5</v>
      </c>
      <c r="D15" s="4" t="s">
        <v>5</v>
      </c>
    </row>
    <row r="16" spans="1:4" ht="30">
      <c r="A16" s="3" t="s">
        <v>1448</v>
      </c>
      <c r="B16" s="4" t="s">
        <v>5</v>
      </c>
      <c r="C16" s="4" t="s">
        <v>5</v>
      </c>
      <c r="D16" s="4" t="s">
        <v>5</v>
      </c>
    </row>
    <row r="17" spans="1:4">
      <c r="A17" s="2" t="s">
        <v>1451</v>
      </c>
      <c r="B17" s="249">
        <v>0.111</v>
      </c>
      <c r="C17" s="4" t="s">
        <v>5</v>
      </c>
      <c r="D17" s="4" t="s">
        <v>5</v>
      </c>
    </row>
    <row r="18" spans="1:4" ht="60">
      <c r="A18" s="2" t="s">
        <v>1453</v>
      </c>
      <c r="B18" s="4" t="s">
        <v>5</v>
      </c>
      <c r="C18" s="4" t="s">
        <v>5</v>
      </c>
      <c r="D18" s="4" t="s">
        <v>5</v>
      </c>
    </row>
    <row r="19" spans="1:4" ht="30">
      <c r="A19" s="3" t="s">
        <v>1448</v>
      </c>
      <c r="B19" s="4" t="s">
        <v>5</v>
      </c>
      <c r="C19" s="4" t="s">
        <v>5</v>
      </c>
      <c r="D19" s="4" t="s">
        <v>5</v>
      </c>
    </row>
    <row r="20" spans="1:4">
      <c r="A20" s="2" t="s">
        <v>1451</v>
      </c>
      <c r="B20" s="249">
        <v>3.9E-2</v>
      </c>
      <c r="C20" s="4" t="s">
        <v>5</v>
      </c>
      <c r="D20" s="4" t="s">
        <v>5</v>
      </c>
    </row>
    <row r="21" spans="1:4">
      <c r="A21" s="2" t="s">
        <v>1442</v>
      </c>
      <c r="B21" s="4" t="s">
        <v>5</v>
      </c>
      <c r="C21" s="4" t="s">
        <v>5</v>
      </c>
      <c r="D21" s="4" t="s">
        <v>5</v>
      </c>
    </row>
    <row r="22" spans="1:4" ht="30">
      <c r="A22" s="3" t="s">
        <v>1448</v>
      </c>
      <c r="B22" s="4" t="s">
        <v>5</v>
      </c>
      <c r="C22" s="4" t="s">
        <v>5</v>
      </c>
      <c r="D22" s="4" t="s">
        <v>5</v>
      </c>
    </row>
    <row r="23" spans="1:4">
      <c r="A23" s="2" t="s">
        <v>1419</v>
      </c>
      <c r="B23" s="6">
        <v>185684000</v>
      </c>
      <c r="C23" s="4" t="s">
        <v>5</v>
      </c>
      <c r="D23" s="6">
        <v>204044000</v>
      </c>
    </row>
    <row r="24" spans="1:4" ht="30">
      <c r="A24" s="2" t="s">
        <v>1445</v>
      </c>
      <c r="B24" s="4" t="s">
        <v>5</v>
      </c>
      <c r="C24" s="4" t="s">
        <v>5</v>
      </c>
      <c r="D24" s="4" t="s">
        <v>5</v>
      </c>
    </row>
    <row r="25" spans="1:4" ht="30">
      <c r="A25" s="3" t="s">
        <v>1448</v>
      </c>
      <c r="B25" s="4" t="s">
        <v>5</v>
      </c>
      <c r="C25" s="4" t="s">
        <v>5</v>
      </c>
      <c r="D25" s="4" t="s">
        <v>5</v>
      </c>
    </row>
    <row r="26" spans="1:4">
      <c r="A26" s="2" t="s">
        <v>1419</v>
      </c>
      <c r="B26" s="6">
        <v>4710000</v>
      </c>
      <c r="C26" s="4" t="s">
        <v>5</v>
      </c>
      <c r="D26" s="6">
        <v>4601000</v>
      </c>
    </row>
    <row r="27" spans="1:4" ht="45">
      <c r="A27" s="2" t="s">
        <v>1444</v>
      </c>
      <c r="B27" s="4" t="s">
        <v>5</v>
      </c>
      <c r="C27" s="4" t="s">
        <v>5</v>
      </c>
      <c r="D27" s="4" t="s">
        <v>5</v>
      </c>
    </row>
    <row r="28" spans="1:4" ht="30">
      <c r="A28" s="3" t="s">
        <v>1448</v>
      </c>
      <c r="B28" s="4" t="s">
        <v>5</v>
      </c>
      <c r="C28" s="4" t="s">
        <v>5</v>
      </c>
      <c r="D28" s="4" t="s">
        <v>5</v>
      </c>
    </row>
    <row r="29" spans="1:4">
      <c r="A29" s="2" t="s">
        <v>1419</v>
      </c>
      <c r="B29" s="6">
        <v>180921000</v>
      </c>
      <c r="C29" s="4" t="s">
        <v>5</v>
      </c>
      <c r="D29" s="6">
        <v>199408000</v>
      </c>
    </row>
    <row r="30" spans="1:4" ht="60">
      <c r="A30" s="2" t="s">
        <v>1454</v>
      </c>
      <c r="B30" s="4" t="s">
        <v>5</v>
      </c>
      <c r="C30" s="4" t="s">
        <v>5</v>
      </c>
      <c r="D30" s="4" t="s">
        <v>5</v>
      </c>
    </row>
    <row r="31" spans="1:4" ht="30">
      <c r="A31" s="3" t="s">
        <v>1448</v>
      </c>
      <c r="B31" s="4" t="s">
        <v>5</v>
      </c>
      <c r="C31" s="4" t="s">
        <v>5</v>
      </c>
      <c r="D31" s="4" t="s">
        <v>5</v>
      </c>
    </row>
    <row r="32" spans="1:4">
      <c r="A32" s="2" t="s">
        <v>1419</v>
      </c>
      <c r="B32" s="6">
        <v>95757000</v>
      </c>
      <c r="C32" s="4" t="s">
        <v>5</v>
      </c>
      <c r="D32" s="4" t="s">
        <v>5</v>
      </c>
    </row>
    <row r="33" spans="1:4" ht="60">
      <c r="A33" s="2" t="s">
        <v>1455</v>
      </c>
      <c r="B33" s="4" t="s">
        <v>5</v>
      </c>
      <c r="C33" s="4" t="s">
        <v>5</v>
      </c>
      <c r="D33" s="4" t="s">
        <v>5</v>
      </c>
    </row>
    <row r="34" spans="1:4" ht="30">
      <c r="A34" s="3" t="s">
        <v>1448</v>
      </c>
      <c r="B34" s="4" t="s">
        <v>5</v>
      </c>
      <c r="C34" s="4" t="s">
        <v>5</v>
      </c>
      <c r="D34" s="4" t="s">
        <v>5</v>
      </c>
    </row>
    <row r="35" spans="1:4">
      <c r="A35" s="2" t="s">
        <v>1419</v>
      </c>
      <c r="B35" s="6">
        <v>49003000</v>
      </c>
      <c r="C35" s="4" t="s">
        <v>5</v>
      </c>
      <c r="D35" s="4" t="s">
        <v>5</v>
      </c>
    </row>
    <row r="36" spans="1:4" ht="60">
      <c r="A36" s="2" t="s">
        <v>1456</v>
      </c>
      <c r="B36" s="4" t="s">
        <v>5</v>
      </c>
      <c r="C36" s="4" t="s">
        <v>5</v>
      </c>
      <c r="D36" s="4" t="s">
        <v>5</v>
      </c>
    </row>
    <row r="37" spans="1:4" ht="30">
      <c r="A37" s="3" t="s">
        <v>1448</v>
      </c>
      <c r="B37" s="4" t="s">
        <v>5</v>
      </c>
      <c r="C37" s="4" t="s">
        <v>5</v>
      </c>
      <c r="D37" s="4" t="s">
        <v>5</v>
      </c>
    </row>
    <row r="38" spans="1:4">
      <c r="A38" s="2" t="s">
        <v>1419</v>
      </c>
      <c r="B38" s="6">
        <v>36161000</v>
      </c>
      <c r="C38" s="4" t="s">
        <v>5</v>
      </c>
      <c r="D38" s="4" t="s">
        <v>5</v>
      </c>
    </row>
    <row r="39" spans="1:4" ht="30">
      <c r="A39" s="2" t="s">
        <v>1457</v>
      </c>
      <c r="B39" s="8">
        <v>29000000</v>
      </c>
      <c r="C39" s="4" t="s">
        <v>5</v>
      </c>
      <c r="D39"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1458</v>
      </c>
      <c r="B1" s="7" t="s">
        <v>75</v>
      </c>
      <c r="C1" s="7"/>
      <c r="D1" s="7" t="s">
        <v>1</v>
      </c>
      <c r="E1" s="7"/>
    </row>
    <row r="2" spans="1:5" ht="30">
      <c r="A2" s="1" t="s">
        <v>25</v>
      </c>
      <c r="B2" s="1" t="s">
        <v>2</v>
      </c>
      <c r="C2" s="1" t="s">
        <v>76</v>
      </c>
      <c r="D2" s="1" t="s">
        <v>2</v>
      </c>
      <c r="E2" s="1" t="s">
        <v>76</v>
      </c>
    </row>
    <row r="3" spans="1:5">
      <c r="A3" s="2" t="s">
        <v>1459</v>
      </c>
      <c r="B3" s="4" t="s">
        <v>5</v>
      </c>
      <c r="C3" s="4" t="s">
        <v>5</v>
      </c>
      <c r="D3" s="4" t="s">
        <v>5</v>
      </c>
      <c r="E3" s="4" t="s">
        <v>5</v>
      </c>
    </row>
    <row r="4" spans="1:5" ht="60">
      <c r="A4" s="3" t="s">
        <v>1460</v>
      </c>
      <c r="B4" s="4" t="s">
        <v>5</v>
      </c>
      <c r="C4" s="4" t="s">
        <v>5</v>
      </c>
      <c r="D4" s="4" t="s">
        <v>5</v>
      </c>
      <c r="E4" s="4" t="s">
        <v>5</v>
      </c>
    </row>
    <row r="5" spans="1:5" ht="30">
      <c r="A5" s="2" t="s">
        <v>1461</v>
      </c>
      <c r="B5" s="8">
        <v>0</v>
      </c>
      <c r="C5" s="8">
        <v>-22</v>
      </c>
      <c r="D5" s="8">
        <v>-3</v>
      </c>
      <c r="E5" s="8">
        <v>-29</v>
      </c>
    </row>
    <row r="6" spans="1:5" ht="30">
      <c r="A6" s="2" t="s">
        <v>1462</v>
      </c>
      <c r="B6" s="4">
        <v>-6</v>
      </c>
      <c r="C6" s="4">
        <v>-23</v>
      </c>
      <c r="D6" s="4">
        <v>-3</v>
      </c>
      <c r="E6" s="4">
        <v>-16</v>
      </c>
    </row>
    <row r="7" spans="1:5" ht="30">
      <c r="A7" s="2" t="s">
        <v>1463</v>
      </c>
      <c r="B7" s="4">
        <v>-6</v>
      </c>
      <c r="C7" s="4">
        <v>-45</v>
      </c>
      <c r="D7" s="4">
        <v>-6</v>
      </c>
      <c r="E7" s="4">
        <v>-45</v>
      </c>
    </row>
    <row r="8" spans="1:5" ht="30">
      <c r="A8" s="2" t="s">
        <v>1008</v>
      </c>
      <c r="B8" s="4" t="s">
        <v>5</v>
      </c>
      <c r="C8" s="4" t="s">
        <v>5</v>
      </c>
      <c r="D8" s="4" t="s">
        <v>5</v>
      </c>
      <c r="E8" s="4" t="s">
        <v>5</v>
      </c>
    </row>
    <row r="9" spans="1:5" ht="60">
      <c r="A9" s="3" t="s">
        <v>1464</v>
      </c>
      <c r="B9" s="4" t="s">
        <v>5</v>
      </c>
      <c r="C9" s="4" t="s">
        <v>5</v>
      </c>
      <c r="D9" s="4" t="s">
        <v>5</v>
      </c>
      <c r="E9" s="4" t="s">
        <v>5</v>
      </c>
    </row>
    <row r="10" spans="1:5" ht="30">
      <c r="A10" s="2" t="s">
        <v>1465</v>
      </c>
      <c r="B10" s="6">
        <v>186919</v>
      </c>
      <c r="C10" s="6">
        <v>235205</v>
      </c>
      <c r="D10" s="6">
        <v>199408</v>
      </c>
      <c r="E10" s="6">
        <v>243058</v>
      </c>
    </row>
    <row r="11" spans="1:5" ht="30">
      <c r="A11" s="2" t="s">
        <v>1466</v>
      </c>
      <c r="B11" s="6">
        <v>-2017</v>
      </c>
      <c r="C11" s="6">
        <v>-4706</v>
      </c>
      <c r="D11" s="6">
        <v>1225</v>
      </c>
      <c r="E11" s="6">
        <v>2686</v>
      </c>
    </row>
    <row r="12" spans="1:5" ht="30">
      <c r="A12" s="2" t="s">
        <v>822</v>
      </c>
      <c r="B12" s="6">
        <v>2293</v>
      </c>
      <c r="C12" s="6">
        <v>2572</v>
      </c>
      <c r="D12" s="6">
        <v>4176</v>
      </c>
      <c r="E12" s="6">
        <v>4958</v>
      </c>
    </row>
    <row r="13" spans="1:5">
      <c r="A13" s="2" t="s">
        <v>824</v>
      </c>
      <c r="B13" s="4" t="s">
        <v>5</v>
      </c>
      <c r="C13" s="4" t="s">
        <v>5</v>
      </c>
      <c r="D13" s="6">
        <v>-7787</v>
      </c>
      <c r="E13" s="4" t="s">
        <v>5</v>
      </c>
    </row>
    <row r="14" spans="1:5">
      <c r="A14" s="2" t="s">
        <v>825</v>
      </c>
      <c r="B14" s="6">
        <v>-6274</v>
      </c>
      <c r="C14" s="6">
        <v>-13357</v>
      </c>
      <c r="D14" s="6">
        <v>-13651</v>
      </c>
      <c r="E14" s="6">
        <v>-25616</v>
      </c>
    </row>
    <row r="15" spans="1:5" ht="30">
      <c r="A15" s="2" t="s">
        <v>1467</v>
      </c>
      <c r="B15" s="6">
        <v>180921</v>
      </c>
      <c r="C15" s="6">
        <v>219714</v>
      </c>
      <c r="D15" s="6">
        <v>180921</v>
      </c>
      <c r="E15" s="6">
        <v>219714</v>
      </c>
    </row>
    <row r="16" spans="1:5">
      <c r="A16" s="2" t="s">
        <v>1468</v>
      </c>
      <c r="B16" s="4" t="s">
        <v>5</v>
      </c>
      <c r="C16" s="4" t="s">
        <v>5</v>
      </c>
      <c r="D16" s="4" t="s">
        <v>5</v>
      </c>
      <c r="E16" s="4" t="s">
        <v>5</v>
      </c>
    </row>
    <row r="17" spans="1:5" ht="60">
      <c r="A17" s="3" t="s">
        <v>1464</v>
      </c>
      <c r="B17" s="4" t="s">
        <v>5</v>
      </c>
      <c r="C17" s="4" t="s">
        <v>5</v>
      </c>
      <c r="D17" s="4" t="s">
        <v>5</v>
      </c>
      <c r="E17" s="4" t="s">
        <v>5</v>
      </c>
    </row>
    <row r="18" spans="1:5" ht="30">
      <c r="A18" s="2" t="s">
        <v>1465</v>
      </c>
      <c r="B18" s="6">
        <v>4632</v>
      </c>
      <c r="C18" s="6">
        <v>4115</v>
      </c>
      <c r="D18" s="6">
        <v>4601</v>
      </c>
      <c r="E18" s="6">
        <v>4173</v>
      </c>
    </row>
    <row r="19" spans="1:5" ht="30">
      <c r="A19" s="2" t="s">
        <v>1466</v>
      </c>
      <c r="B19" s="4">
        <v>62</v>
      </c>
      <c r="C19" s="4">
        <v>254</v>
      </c>
      <c r="D19" s="4">
        <v>-55</v>
      </c>
      <c r="E19" s="4">
        <v>-430</v>
      </c>
    </row>
    <row r="20" spans="1:5" ht="30">
      <c r="A20" s="2" t="s">
        <v>822</v>
      </c>
      <c r="B20" s="4">
        <v>16</v>
      </c>
      <c r="C20" s="4">
        <v>15</v>
      </c>
      <c r="D20" s="4">
        <v>117</v>
      </c>
      <c r="E20" s="4">
        <v>30</v>
      </c>
    </row>
    <row r="21" spans="1:5">
      <c r="A21" s="2" t="s">
        <v>825</v>
      </c>
      <c r="B21" s="4" t="s">
        <v>5</v>
      </c>
      <c r="C21" s="4">
        <v>-33</v>
      </c>
      <c r="D21" s="4">
        <v>-63</v>
      </c>
      <c r="E21" s="4">
        <v>-282</v>
      </c>
    </row>
    <row r="22" spans="1:5" ht="30">
      <c r="A22" s="2" t="s">
        <v>1467</v>
      </c>
      <c r="B22" s="6">
        <v>4710</v>
      </c>
      <c r="C22" s="6">
        <v>4351</v>
      </c>
      <c r="D22" s="6">
        <v>4710</v>
      </c>
      <c r="E22" s="6">
        <v>4351</v>
      </c>
    </row>
    <row r="23" spans="1:5">
      <c r="A23" s="2" t="s">
        <v>1469</v>
      </c>
      <c r="B23" s="4" t="s">
        <v>5</v>
      </c>
      <c r="C23" s="4" t="s">
        <v>5</v>
      </c>
      <c r="D23" s="4" t="s">
        <v>5</v>
      </c>
      <c r="E23" s="4" t="s">
        <v>5</v>
      </c>
    </row>
    <row r="24" spans="1:5" ht="60">
      <c r="A24" s="3" t="s">
        <v>1464</v>
      </c>
      <c r="B24" s="4" t="s">
        <v>5</v>
      </c>
      <c r="C24" s="4" t="s">
        <v>5</v>
      </c>
      <c r="D24" s="4" t="s">
        <v>5</v>
      </c>
      <c r="E24" s="4" t="s">
        <v>5</v>
      </c>
    </row>
    <row r="25" spans="1:5" ht="30">
      <c r="A25" s="2" t="s">
        <v>1465</v>
      </c>
      <c r="B25" s="4">
        <v>51</v>
      </c>
      <c r="C25" s="4">
        <v>18</v>
      </c>
      <c r="D25" s="4">
        <v>35</v>
      </c>
      <c r="E25" s="4">
        <v>0</v>
      </c>
    </row>
    <row r="26" spans="1:5" ht="30">
      <c r="A26" s="2" t="s">
        <v>1462</v>
      </c>
      <c r="B26" s="4">
        <v>2</v>
      </c>
      <c r="C26" s="4">
        <v>73</v>
      </c>
      <c r="D26" s="4">
        <v>18</v>
      </c>
      <c r="E26" s="4">
        <v>91</v>
      </c>
    </row>
    <row r="27" spans="1:5" ht="30">
      <c r="A27" s="2" t="s">
        <v>1467</v>
      </c>
      <c r="B27" s="8">
        <v>53</v>
      </c>
      <c r="C27" s="8">
        <v>91</v>
      </c>
      <c r="D27" s="8">
        <v>53</v>
      </c>
      <c r="E27" s="8">
        <v>9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2" bestFit="1" customWidth="1"/>
    <col min="3" max="3" width="12.28515625" bestFit="1" customWidth="1"/>
    <col min="4" max="12" width="36.5703125" bestFit="1" customWidth="1"/>
    <col min="13" max="14" width="34" bestFit="1" customWidth="1"/>
    <col min="15" max="17" width="36.5703125" bestFit="1" customWidth="1"/>
  </cols>
  <sheetData>
    <row r="1" spans="1:17" ht="90">
      <c r="A1" s="1" t="s">
        <v>1470</v>
      </c>
      <c r="B1" s="7" t="s">
        <v>2</v>
      </c>
      <c r="C1" s="7" t="s">
        <v>26</v>
      </c>
      <c r="D1" s="1" t="s">
        <v>2</v>
      </c>
      <c r="E1" s="1" t="s">
        <v>2</v>
      </c>
      <c r="F1" s="1" t="s">
        <v>2</v>
      </c>
      <c r="G1" s="1" t="s">
        <v>2</v>
      </c>
      <c r="H1" s="1" t="s">
        <v>2</v>
      </c>
      <c r="I1" s="1" t="s">
        <v>2</v>
      </c>
      <c r="J1" s="1" t="s">
        <v>2</v>
      </c>
      <c r="K1" s="1" t="s">
        <v>2</v>
      </c>
      <c r="L1" s="1" t="s">
        <v>2</v>
      </c>
      <c r="M1" s="1" t="s">
        <v>2</v>
      </c>
      <c r="N1" s="1" t="s">
        <v>26</v>
      </c>
      <c r="O1" s="1" t="s">
        <v>2</v>
      </c>
      <c r="P1" s="1" t="s">
        <v>2</v>
      </c>
      <c r="Q1" s="1" t="s">
        <v>2</v>
      </c>
    </row>
    <row r="2" spans="1:17" ht="45">
      <c r="A2" s="1" t="s">
        <v>25</v>
      </c>
      <c r="B2" s="7"/>
      <c r="C2" s="7"/>
      <c r="D2" s="1" t="s">
        <v>1471</v>
      </c>
      <c r="E2" s="1" t="s">
        <v>1471</v>
      </c>
      <c r="F2" s="1" t="s">
        <v>1471</v>
      </c>
      <c r="G2" s="1" t="s">
        <v>1476</v>
      </c>
      <c r="H2" s="1" t="s">
        <v>1476</v>
      </c>
      <c r="I2" s="1" t="s">
        <v>1476</v>
      </c>
      <c r="J2" s="1" t="s">
        <v>1477</v>
      </c>
      <c r="K2" s="1" t="s">
        <v>1477</v>
      </c>
      <c r="L2" s="1" t="s">
        <v>1477</v>
      </c>
      <c r="M2" s="1" t="s">
        <v>1442</v>
      </c>
      <c r="N2" s="1" t="s">
        <v>1442</v>
      </c>
      <c r="O2" s="1" t="s">
        <v>1442</v>
      </c>
      <c r="P2" s="1" t="s">
        <v>1442</v>
      </c>
      <c r="Q2" s="1" t="s">
        <v>1442</v>
      </c>
    </row>
    <row r="3" spans="1:17" ht="45">
      <c r="A3" s="1"/>
      <c r="B3" s="7"/>
      <c r="C3" s="7"/>
      <c r="D3" s="1" t="s">
        <v>1472</v>
      </c>
      <c r="E3" s="1" t="s">
        <v>1472</v>
      </c>
      <c r="F3" s="1" t="s">
        <v>1472</v>
      </c>
      <c r="G3" s="1" t="s">
        <v>1472</v>
      </c>
      <c r="H3" s="1" t="s">
        <v>1472</v>
      </c>
      <c r="I3" s="1" t="s">
        <v>1472</v>
      </c>
      <c r="J3" s="1" t="s">
        <v>1472</v>
      </c>
      <c r="K3" s="1" t="s">
        <v>1472</v>
      </c>
      <c r="L3" s="1" t="s">
        <v>1472</v>
      </c>
      <c r="M3" s="1"/>
      <c r="N3" s="1"/>
      <c r="O3" s="1" t="s">
        <v>1471</v>
      </c>
      <c r="P3" s="1" t="s">
        <v>1476</v>
      </c>
      <c r="Q3" s="1" t="s">
        <v>1477</v>
      </c>
    </row>
    <row r="4" spans="1:17">
      <c r="A4" s="1"/>
      <c r="B4" s="7"/>
      <c r="C4" s="7"/>
      <c r="D4" s="1" t="s">
        <v>1473</v>
      </c>
      <c r="E4" s="1" t="s">
        <v>1474</v>
      </c>
      <c r="F4" s="1" t="s">
        <v>1475</v>
      </c>
      <c r="G4" s="1" t="s">
        <v>1473</v>
      </c>
      <c r="H4" s="1" t="s">
        <v>1474</v>
      </c>
      <c r="I4" s="1" t="s">
        <v>1475</v>
      </c>
      <c r="J4" s="1" t="s">
        <v>1473</v>
      </c>
      <c r="K4" s="1" t="s">
        <v>1474</v>
      </c>
      <c r="L4" s="1" t="s">
        <v>1475</v>
      </c>
      <c r="M4" s="1"/>
      <c r="N4" s="1"/>
      <c r="O4" s="1"/>
      <c r="P4" s="1"/>
      <c r="Q4" s="1"/>
    </row>
    <row r="5" spans="1:17" ht="30">
      <c r="A5" s="3" t="s">
        <v>14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478</v>
      </c>
      <c r="B6" s="8">
        <v>4113866</v>
      </c>
      <c r="C6" s="8">
        <v>3658990</v>
      </c>
      <c r="D6" s="4" t="s">
        <v>5</v>
      </c>
      <c r="E6" s="4" t="s">
        <v>5</v>
      </c>
      <c r="F6" s="4" t="s">
        <v>5</v>
      </c>
      <c r="G6" s="4" t="s">
        <v>5</v>
      </c>
      <c r="H6" s="4" t="s">
        <v>5</v>
      </c>
      <c r="I6" s="4" t="s">
        <v>5</v>
      </c>
      <c r="J6" s="4" t="s">
        <v>5</v>
      </c>
      <c r="K6" s="4" t="s">
        <v>5</v>
      </c>
      <c r="L6" s="4" t="s">
        <v>5</v>
      </c>
      <c r="M6" s="8">
        <v>185684</v>
      </c>
      <c r="N6" s="8">
        <v>204044</v>
      </c>
      <c r="O6" s="8">
        <v>95757</v>
      </c>
      <c r="P6" s="8">
        <v>49003</v>
      </c>
      <c r="Q6" s="8">
        <v>36161</v>
      </c>
    </row>
    <row r="7" spans="1:17">
      <c r="A7" s="2" t="s">
        <v>853</v>
      </c>
      <c r="B7" s="4" t="s">
        <v>5</v>
      </c>
      <c r="C7" s="4" t="s">
        <v>5</v>
      </c>
      <c r="D7" s="249">
        <v>3.49E-2</v>
      </c>
      <c r="E7" s="249">
        <v>0.1414</v>
      </c>
      <c r="F7" s="249">
        <v>8.7499999999999994E-2</v>
      </c>
      <c r="G7" s="249">
        <v>4.8099999999999997E-2</v>
      </c>
      <c r="H7" s="249">
        <v>0.13039999999999999</v>
      </c>
      <c r="I7" s="249">
        <v>8.0399999999999999E-2</v>
      </c>
      <c r="J7" s="249">
        <v>2.7699999999999999E-2</v>
      </c>
      <c r="K7" s="249">
        <v>2.9100000000000001E-2</v>
      </c>
      <c r="L7" s="249">
        <v>2.8000000000000001E-2</v>
      </c>
      <c r="M7" s="4" t="s">
        <v>5</v>
      </c>
      <c r="N7" s="4" t="s">
        <v>5</v>
      </c>
      <c r="O7" s="4" t="s">
        <v>5</v>
      </c>
      <c r="P7" s="4" t="s">
        <v>5</v>
      </c>
      <c r="Q7" s="4" t="s">
        <v>5</v>
      </c>
    </row>
    <row r="8" spans="1:17">
      <c r="A8" s="2" t="s">
        <v>1479</v>
      </c>
      <c r="B8" s="4" t="s">
        <v>5</v>
      </c>
      <c r="C8" s="4" t="s">
        <v>5</v>
      </c>
      <c r="D8" s="249">
        <v>2.0000000000000001E-4</v>
      </c>
      <c r="E8" s="249">
        <v>7.8899999999999998E-2</v>
      </c>
      <c r="F8" s="249">
        <v>2.3099999999999999E-2</v>
      </c>
      <c r="G8" s="249">
        <v>2.0000000000000001E-4</v>
      </c>
      <c r="H8" s="249">
        <v>0.20949999999999999</v>
      </c>
      <c r="I8" s="249">
        <v>3.1699999999999999E-2</v>
      </c>
      <c r="J8" s="249">
        <v>4.5100000000000001E-2</v>
      </c>
      <c r="K8" s="249">
        <v>7.4099999999999999E-2</v>
      </c>
      <c r="L8" s="249">
        <v>6.6699999999999995E-2</v>
      </c>
      <c r="M8" s="4" t="s">
        <v>5</v>
      </c>
      <c r="N8" s="4" t="s">
        <v>5</v>
      </c>
      <c r="O8" s="4" t="s">
        <v>5</v>
      </c>
      <c r="P8" s="4" t="s">
        <v>5</v>
      </c>
      <c r="Q8" s="4" t="s">
        <v>5</v>
      </c>
    </row>
    <row r="9" spans="1:17">
      <c r="A9" s="2" t="s">
        <v>857</v>
      </c>
      <c r="B9" s="4" t="s">
        <v>5</v>
      </c>
      <c r="C9" s="4" t="s">
        <v>5</v>
      </c>
      <c r="D9" s="249">
        <v>0</v>
      </c>
      <c r="E9" s="249">
        <v>0.36</v>
      </c>
      <c r="F9" s="249">
        <v>6.0499999999999998E-2</v>
      </c>
      <c r="G9" s="249">
        <v>0</v>
      </c>
      <c r="H9" s="249">
        <v>0.45</v>
      </c>
      <c r="I9" s="249">
        <v>0.13089999999999999</v>
      </c>
      <c r="J9" s="249">
        <v>0.48</v>
      </c>
      <c r="K9" s="249">
        <v>0.53</v>
      </c>
      <c r="L9" s="249">
        <v>0.49280000000000002</v>
      </c>
      <c r="M9" s="4" t="s">
        <v>5</v>
      </c>
      <c r="N9" s="4" t="s">
        <v>5</v>
      </c>
      <c r="O9" s="4" t="s">
        <v>5</v>
      </c>
      <c r="P9" s="4" t="s">
        <v>5</v>
      </c>
      <c r="Q9" s="4" t="s">
        <v>5</v>
      </c>
    </row>
  </sheetData>
  <mergeCells count="2">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480</v>
      </c>
      <c r="B1" s="7" t="s">
        <v>75</v>
      </c>
      <c r="C1" s="7"/>
      <c r="D1" s="7" t="s">
        <v>1</v>
      </c>
      <c r="E1" s="7"/>
    </row>
    <row r="2" spans="1:5" ht="30">
      <c r="A2" s="1" t="s">
        <v>25</v>
      </c>
      <c r="B2" s="1" t="s">
        <v>2</v>
      </c>
      <c r="C2" s="1" t="s">
        <v>76</v>
      </c>
      <c r="D2" s="1" t="s">
        <v>2</v>
      </c>
      <c r="E2" s="1" t="s">
        <v>76</v>
      </c>
    </row>
    <row r="3" spans="1:5">
      <c r="A3" s="2" t="s">
        <v>1481</v>
      </c>
      <c r="B3" s="4" t="s">
        <v>5</v>
      </c>
      <c r="C3" s="4" t="s">
        <v>5</v>
      </c>
      <c r="D3" s="4" t="s">
        <v>5</v>
      </c>
      <c r="E3" s="4" t="s">
        <v>5</v>
      </c>
    </row>
    <row r="4" spans="1:5" ht="45">
      <c r="A4" s="3" t="s">
        <v>1418</v>
      </c>
      <c r="B4" s="4" t="s">
        <v>5</v>
      </c>
      <c r="C4" s="4" t="s">
        <v>5</v>
      </c>
      <c r="D4" s="4" t="s">
        <v>5</v>
      </c>
      <c r="E4" s="4" t="s">
        <v>5</v>
      </c>
    </row>
    <row r="5" spans="1:5">
      <c r="A5" s="2" t="s">
        <v>1482</v>
      </c>
      <c r="B5" s="8">
        <v>21015</v>
      </c>
      <c r="C5" s="8">
        <v>50041</v>
      </c>
      <c r="D5" s="8">
        <v>21015</v>
      </c>
      <c r="E5" s="8">
        <v>50041</v>
      </c>
    </row>
    <row r="6" spans="1:5">
      <c r="A6" s="2" t="s">
        <v>1483</v>
      </c>
      <c r="B6" s="4">
        <v>-860</v>
      </c>
      <c r="C6" s="4">
        <v>-419</v>
      </c>
      <c r="D6" s="4">
        <v>-796</v>
      </c>
      <c r="E6" s="6">
        <v>-1699</v>
      </c>
    </row>
    <row r="7" spans="1:5" ht="30">
      <c r="A7" s="2" t="s">
        <v>1484</v>
      </c>
      <c r="B7" s="4" t="s">
        <v>5</v>
      </c>
      <c r="C7" s="4" t="s">
        <v>5</v>
      </c>
      <c r="D7" s="4" t="s">
        <v>5</v>
      </c>
      <c r="E7" s="4" t="s">
        <v>5</v>
      </c>
    </row>
    <row r="8" spans="1:5" ht="45">
      <c r="A8" s="3" t="s">
        <v>1418</v>
      </c>
      <c r="B8" s="4" t="s">
        <v>5</v>
      </c>
      <c r="C8" s="4" t="s">
        <v>5</v>
      </c>
      <c r="D8" s="4" t="s">
        <v>5</v>
      </c>
      <c r="E8" s="4" t="s">
        <v>5</v>
      </c>
    </row>
    <row r="9" spans="1:5">
      <c r="A9" s="2" t="s">
        <v>1482</v>
      </c>
      <c r="B9" s="6">
        <v>21015</v>
      </c>
      <c r="C9" s="6">
        <v>50041</v>
      </c>
      <c r="D9" s="6">
        <v>21015</v>
      </c>
      <c r="E9" s="6">
        <v>50041</v>
      </c>
    </row>
    <row r="10" spans="1:5">
      <c r="A10" s="2" t="s">
        <v>1485</v>
      </c>
      <c r="B10" s="4" t="s">
        <v>5</v>
      </c>
      <c r="C10" s="4" t="s">
        <v>5</v>
      </c>
      <c r="D10" s="4" t="s">
        <v>5</v>
      </c>
      <c r="E10" s="4" t="s">
        <v>5</v>
      </c>
    </row>
    <row r="11" spans="1:5" ht="45">
      <c r="A11" s="3" t="s">
        <v>1418</v>
      </c>
      <c r="B11" s="4" t="s">
        <v>5</v>
      </c>
      <c r="C11" s="4" t="s">
        <v>5</v>
      </c>
      <c r="D11" s="4" t="s">
        <v>5</v>
      </c>
      <c r="E11" s="4" t="s">
        <v>5</v>
      </c>
    </row>
    <row r="12" spans="1:5">
      <c r="A12" s="2" t="s">
        <v>1482</v>
      </c>
      <c r="B12" s="6">
        <v>5895</v>
      </c>
      <c r="C12" s="6">
        <v>14962</v>
      </c>
      <c r="D12" s="6">
        <v>5895</v>
      </c>
      <c r="E12" s="6">
        <v>14962</v>
      </c>
    </row>
    <row r="13" spans="1:5">
      <c r="A13" s="2" t="s">
        <v>1483</v>
      </c>
      <c r="B13" s="4">
        <v>770</v>
      </c>
      <c r="C13" s="6">
        <v>-2890</v>
      </c>
      <c r="D13" s="6">
        <v>1070</v>
      </c>
      <c r="E13" s="6">
        <v>-15567</v>
      </c>
    </row>
    <row r="14" spans="1:5" ht="30">
      <c r="A14" s="2" t="s">
        <v>1486</v>
      </c>
      <c r="B14" s="4" t="s">
        <v>5</v>
      </c>
      <c r="C14" s="4" t="s">
        <v>5</v>
      </c>
      <c r="D14" s="4" t="s">
        <v>5</v>
      </c>
      <c r="E14" s="4" t="s">
        <v>5</v>
      </c>
    </row>
    <row r="15" spans="1:5" ht="45">
      <c r="A15" s="3" t="s">
        <v>1418</v>
      </c>
      <c r="B15" s="4" t="s">
        <v>5</v>
      </c>
      <c r="C15" s="4" t="s">
        <v>5</v>
      </c>
      <c r="D15" s="4" t="s">
        <v>5</v>
      </c>
      <c r="E15" s="4" t="s">
        <v>5</v>
      </c>
    </row>
    <row r="16" spans="1:5">
      <c r="A16" s="2" t="s">
        <v>1482</v>
      </c>
      <c r="B16" s="8">
        <v>5895</v>
      </c>
      <c r="C16" s="8">
        <v>14962</v>
      </c>
      <c r="D16" s="8">
        <v>5895</v>
      </c>
      <c r="E16" s="8">
        <v>1496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87</v>
      </c>
      <c r="B1" s="7" t="s">
        <v>2</v>
      </c>
      <c r="C1" s="7" t="s">
        <v>26</v>
      </c>
    </row>
    <row r="2" spans="1:3" ht="30">
      <c r="A2" s="1" t="s">
        <v>25</v>
      </c>
      <c r="B2" s="7"/>
      <c r="C2" s="7"/>
    </row>
    <row r="3" spans="1:3">
      <c r="A3" s="3" t="s">
        <v>890</v>
      </c>
      <c r="B3" s="4" t="s">
        <v>5</v>
      </c>
      <c r="C3" s="4" t="s">
        <v>5</v>
      </c>
    </row>
    <row r="4" spans="1:3">
      <c r="A4" s="2" t="s">
        <v>79</v>
      </c>
      <c r="B4" s="8">
        <v>4091547</v>
      </c>
      <c r="C4" s="8">
        <v>3637124</v>
      </c>
    </row>
    <row r="5" spans="1:3">
      <c r="A5" s="2" t="s">
        <v>34</v>
      </c>
      <c r="B5" s="6">
        <v>163774</v>
      </c>
      <c r="C5" s="6">
        <v>152066</v>
      </c>
    </row>
    <row r="6" spans="1:3">
      <c r="A6" s="2" t="s">
        <v>709</v>
      </c>
      <c r="B6" s="4">
        <v>0</v>
      </c>
      <c r="C6" s="6">
        <v>1291</v>
      </c>
    </row>
    <row r="7" spans="1:3">
      <c r="A7" s="3" t="s">
        <v>895</v>
      </c>
      <c r="B7" s="4" t="s">
        <v>5</v>
      </c>
      <c r="C7" s="4" t="s">
        <v>5</v>
      </c>
    </row>
    <row r="8" spans="1:3">
      <c r="A8" s="2" t="s">
        <v>712</v>
      </c>
      <c r="B8" s="4">
        <v>29</v>
      </c>
      <c r="C8" s="4">
        <v>0</v>
      </c>
    </row>
    <row r="9" spans="1:3" ht="30">
      <c r="A9" s="2" t="s">
        <v>1488</v>
      </c>
      <c r="B9" s="4" t="s">
        <v>5</v>
      </c>
      <c r="C9" s="4" t="s">
        <v>5</v>
      </c>
    </row>
    <row r="10" spans="1:3">
      <c r="A10" s="3" t="s">
        <v>890</v>
      </c>
      <c r="B10" s="4" t="s">
        <v>5</v>
      </c>
      <c r="C10" s="4" t="s">
        <v>5</v>
      </c>
    </row>
    <row r="11" spans="1:3">
      <c r="A11" s="2" t="s">
        <v>79</v>
      </c>
      <c r="B11" s="6">
        <v>4091547</v>
      </c>
      <c r="C11" s="6">
        <v>3637124</v>
      </c>
    </row>
    <row r="12" spans="1:3">
      <c r="A12" s="2" t="s">
        <v>1424</v>
      </c>
      <c r="B12" s="4" t="s">
        <v>5</v>
      </c>
      <c r="C12" s="4" t="s">
        <v>5</v>
      </c>
    </row>
    <row r="13" spans="1:3">
      <c r="A13" s="3" t="s">
        <v>890</v>
      </c>
      <c r="B13" s="4" t="s">
        <v>5</v>
      </c>
      <c r="C13" s="4" t="s">
        <v>5</v>
      </c>
    </row>
    <row r="14" spans="1:3">
      <c r="A14" s="2" t="s">
        <v>32</v>
      </c>
      <c r="B14" s="6">
        <v>379150</v>
      </c>
      <c r="C14" s="6">
        <v>252749</v>
      </c>
    </row>
    <row r="15" spans="1:3" ht="30">
      <c r="A15" s="2" t="s">
        <v>1489</v>
      </c>
      <c r="B15" s="4" t="s">
        <v>5</v>
      </c>
      <c r="C15" s="4" t="s">
        <v>5</v>
      </c>
    </row>
    <row r="16" spans="1:3">
      <c r="A16" s="3" t="s">
        <v>890</v>
      </c>
      <c r="B16" s="4" t="s">
        <v>5</v>
      </c>
      <c r="C16" s="4" t="s">
        <v>5</v>
      </c>
    </row>
    <row r="17" spans="1:3">
      <c r="A17" s="2" t="s">
        <v>709</v>
      </c>
      <c r="B17" s="6">
        <v>22319</v>
      </c>
      <c r="C17" s="6">
        <v>21866</v>
      </c>
    </row>
    <row r="18" spans="1:3">
      <c r="A18" s="3" t="s">
        <v>895</v>
      </c>
      <c r="B18" s="4" t="s">
        <v>5</v>
      </c>
      <c r="C18" s="4" t="s">
        <v>5</v>
      </c>
    </row>
    <row r="19" spans="1:3">
      <c r="A19" s="2" t="s">
        <v>712</v>
      </c>
      <c r="B19" s="6">
        <v>54209</v>
      </c>
      <c r="C19" s="6">
        <v>43791</v>
      </c>
    </row>
    <row r="20" spans="1:3">
      <c r="A20" s="2" t="s">
        <v>1427</v>
      </c>
      <c r="B20" s="4" t="s">
        <v>5</v>
      </c>
      <c r="C20" s="4" t="s">
        <v>5</v>
      </c>
    </row>
    <row r="21" spans="1:3">
      <c r="A21" s="3" t="s">
        <v>890</v>
      </c>
      <c r="B21" s="4" t="s">
        <v>5</v>
      </c>
      <c r="C21" s="4" t="s">
        <v>5</v>
      </c>
    </row>
    <row r="22" spans="1:3">
      <c r="A22" s="2" t="s">
        <v>34</v>
      </c>
      <c r="B22" s="6">
        <v>163774</v>
      </c>
      <c r="C22" s="6">
        <v>152066</v>
      </c>
    </row>
    <row r="23" spans="1:3">
      <c r="A23" s="2" t="s">
        <v>35</v>
      </c>
      <c r="B23" s="6">
        <v>1579</v>
      </c>
      <c r="C23" s="4">
        <v>197</v>
      </c>
    </row>
    <row r="24" spans="1:3">
      <c r="A24" s="2" t="s">
        <v>894</v>
      </c>
      <c r="B24" s="6">
        <v>27479</v>
      </c>
      <c r="C24" s="6">
        <v>25150</v>
      </c>
    </row>
    <row r="25" spans="1:3">
      <c r="A25" s="3" t="s">
        <v>895</v>
      </c>
      <c r="B25" s="4" t="s">
        <v>5</v>
      </c>
      <c r="C25" s="4" t="s">
        <v>5</v>
      </c>
    </row>
    <row r="26" spans="1:3" ht="30">
      <c r="A26" s="2" t="s">
        <v>896</v>
      </c>
      <c r="B26" s="6">
        <v>8136758</v>
      </c>
      <c r="C26" s="6">
        <v>7250401</v>
      </c>
    </row>
    <row r="27" spans="1:3">
      <c r="A27" s="2" t="s">
        <v>897</v>
      </c>
      <c r="B27" s="6">
        <v>3920773</v>
      </c>
      <c r="C27" s="6">
        <v>3303358</v>
      </c>
    </row>
    <row r="28" spans="1:3" ht="30">
      <c r="A28" s="2" t="s">
        <v>51</v>
      </c>
      <c r="B28" s="6">
        <v>2702358</v>
      </c>
      <c r="C28" s="6">
        <v>2417566</v>
      </c>
    </row>
    <row r="29" spans="1:3">
      <c r="A29" s="2" t="s">
        <v>898</v>
      </c>
      <c r="B29" s="6">
        <v>1794</v>
      </c>
      <c r="C29" s="6">
        <v>1643</v>
      </c>
    </row>
    <row r="30" spans="1:3">
      <c r="A30" s="2" t="s">
        <v>1442</v>
      </c>
      <c r="B30" s="4" t="s">
        <v>5</v>
      </c>
      <c r="C30" s="4" t="s">
        <v>5</v>
      </c>
    </row>
    <row r="31" spans="1:3">
      <c r="A31" s="3" t="s">
        <v>890</v>
      </c>
      <c r="B31" s="4" t="s">
        <v>5</v>
      </c>
      <c r="C31" s="4" t="s">
        <v>5</v>
      </c>
    </row>
    <row r="32" spans="1:3">
      <c r="A32" s="2" t="s">
        <v>67</v>
      </c>
      <c r="B32" s="6">
        <v>1913633</v>
      </c>
      <c r="C32" s="6">
        <v>2199683</v>
      </c>
    </row>
    <row r="33" spans="1:3">
      <c r="A33" s="2" t="s">
        <v>1490</v>
      </c>
      <c r="B33" s="6">
        <v>9393438</v>
      </c>
      <c r="C33" s="6">
        <v>7424698</v>
      </c>
    </row>
    <row r="34" spans="1:3">
      <c r="A34" s="2" t="s">
        <v>39</v>
      </c>
      <c r="B34" s="6">
        <v>742524</v>
      </c>
      <c r="C34" s="6">
        <v>854703</v>
      </c>
    </row>
    <row r="35" spans="1:3">
      <c r="A35" s="2" t="s">
        <v>1491</v>
      </c>
      <c r="B35" s="4" t="s">
        <v>5</v>
      </c>
      <c r="C35" s="4" t="s">
        <v>5</v>
      </c>
    </row>
    <row r="36" spans="1:3">
      <c r="A36" s="3" t="s">
        <v>890</v>
      </c>
      <c r="B36" s="4" t="s">
        <v>5</v>
      </c>
      <c r="C36" s="4" t="s">
        <v>5</v>
      </c>
    </row>
    <row r="37" spans="1:3">
      <c r="A37" s="2" t="s">
        <v>32</v>
      </c>
      <c r="B37" s="6">
        <v>379150</v>
      </c>
      <c r="C37" s="6">
        <v>252749</v>
      </c>
    </row>
    <row r="38" spans="1:3">
      <c r="A38" s="2" t="s">
        <v>79</v>
      </c>
      <c r="B38" s="6">
        <v>4091547</v>
      </c>
      <c r="C38" s="6">
        <v>3637124</v>
      </c>
    </row>
    <row r="39" spans="1:3">
      <c r="A39" s="2" t="s">
        <v>34</v>
      </c>
      <c r="B39" s="6">
        <v>163774</v>
      </c>
      <c r="C39" s="6">
        <v>152066</v>
      </c>
    </row>
    <row r="40" spans="1:3">
      <c r="A40" s="2" t="s">
        <v>35</v>
      </c>
      <c r="B40" s="6">
        <v>1525</v>
      </c>
      <c r="C40" s="4">
        <v>194</v>
      </c>
    </row>
    <row r="41" spans="1:3">
      <c r="A41" s="2" t="s">
        <v>67</v>
      </c>
      <c r="B41" s="6">
        <v>1160725</v>
      </c>
      <c r="C41" s="6">
        <v>1471493</v>
      </c>
    </row>
    <row r="42" spans="1:3">
      <c r="A42" s="2" t="s">
        <v>1490</v>
      </c>
      <c r="B42" s="6">
        <v>9341994</v>
      </c>
      <c r="C42" s="6">
        <v>7512391</v>
      </c>
    </row>
    <row r="43" spans="1:3">
      <c r="A43" s="2" t="s">
        <v>39</v>
      </c>
      <c r="B43" s="6">
        <v>1084678</v>
      </c>
      <c r="C43" s="6">
        <v>1205117</v>
      </c>
    </row>
    <row r="44" spans="1:3">
      <c r="A44" s="2" t="s">
        <v>894</v>
      </c>
      <c r="B44" s="6">
        <v>27479</v>
      </c>
      <c r="C44" s="6">
        <v>25150</v>
      </c>
    </row>
    <row r="45" spans="1:3">
      <c r="A45" s="2" t="s">
        <v>709</v>
      </c>
      <c r="B45" s="6">
        <v>22319</v>
      </c>
      <c r="C45" s="6">
        <v>21866</v>
      </c>
    </row>
    <row r="46" spans="1:3">
      <c r="A46" s="3" t="s">
        <v>895</v>
      </c>
      <c r="B46" s="4" t="s">
        <v>5</v>
      </c>
      <c r="C46" s="4" t="s">
        <v>5</v>
      </c>
    </row>
    <row r="47" spans="1:3" ht="30">
      <c r="A47" s="2" t="s">
        <v>896</v>
      </c>
      <c r="B47" s="6">
        <v>8136758</v>
      </c>
      <c r="C47" s="6">
        <v>7250401</v>
      </c>
    </row>
    <row r="48" spans="1:3">
      <c r="A48" s="2" t="s">
        <v>897</v>
      </c>
      <c r="B48" s="6">
        <v>3899973</v>
      </c>
      <c r="C48" s="6">
        <v>3282027</v>
      </c>
    </row>
    <row r="49" spans="1:3" ht="30">
      <c r="A49" s="2" t="s">
        <v>51</v>
      </c>
      <c r="B49" s="6">
        <v>2698788</v>
      </c>
      <c r="C49" s="6">
        <v>2414313</v>
      </c>
    </row>
    <row r="50" spans="1:3">
      <c r="A50" s="2" t="s">
        <v>898</v>
      </c>
      <c r="B50" s="6">
        <v>1794</v>
      </c>
      <c r="C50" s="6">
        <v>1643</v>
      </c>
    </row>
    <row r="51" spans="1:3">
      <c r="A51" s="2" t="s">
        <v>712</v>
      </c>
      <c r="B51" s="8">
        <v>54209</v>
      </c>
      <c r="C51" s="8">
        <v>437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21</v>
      </c>
      <c r="B1" s="7" t="s">
        <v>75</v>
      </c>
      <c r="C1" s="7"/>
      <c r="D1" s="7" t="s">
        <v>1</v>
      </c>
      <c r="E1" s="7"/>
    </row>
    <row r="2" spans="1:5" ht="30">
      <c r="A2" s="1" t="s">
        <v>25</v>
      </c>
      <c r="B2" s="1" t="s">
        <v>2</v>
      </c>
      <c r="C2" s="1" t="s">
        <v>76</v>
      </c>
      <c r="D2" s="1" t="s">
        <v>2</v>
      </c>
      <c r="E2" s="1" t="s">
        <v>76</v>
      </c>
    </row>
    <row r="3" spans="1:5" ht="30">
      <c r="A3" s="3" t="s">
        <v>122</v>
      </c>
      <c r="B3" s="4" t="s">
        <v>5</v>
      </c>
      <c r="C3" s="4" t="s">
        <v>5</v>
      </c>
      <c r="D3" s="4" t="s">
        <v>5</v>
      </c>
      <c r="E3" s="4" t="s">
        <v>5</v>
      </c>
    </row>
    <row r="4" spans="1:5">
      <c r="A4" s="2" t="s">
        <v>111</v>
      </c>
      <c r="B4" s="8">
        <v>48543</v>
      </c>
      <c r="C4" s="8">
        <v>54008</v>
      </c>
      <c r="D4" s="8">
        <v>103814</v>
      </c>
      <c r="E4" s="8">
        <v>102234</v>
      </c>
    </row>
    <row r="5" spans="1:5" ht="30">
      <c r="A5" s="3" t="s">
        <v>123</v>
      </c>
      <c r="B5" s="4" t="s">
        <v>5</v>
      </c>
      <c r="C5" s="4" t="s">
        <v>5</v>
      </c>
      <c r="D5" s="4" t="s">
        <v>5</v>
      </c>
      <c r="E5" s="4" t="s">
        <v>5</v>
      </c>
    </row>
    <row r="6" spans="1:5" ht="30">
      <c r="A6" s="2" t="s">
        <v>124</v>
      </c>
      <c r="B6" s="6">
        <v>8022</v>
      </c>
      <c r="C6" s="6">
        <v>-40858</v>
      </c>
      <c r="D6" s="6">
        <v>21433</v>
      </c>
      <c r="E6" s="6">
        <v>-34393</v>
      </c>
    </row>
    <row r="7" spans="1:5" ht="30">
      <c r="A7" s="2" t="s">
        <v>125</v>
      </c>
      <c r="B7" s="4">
        <v>0</v>
      </c>
      <c r="C7" s="6">
        <v>-2172</v>
      </c>
      <c r="D7" s="4">
        <v>-222</v>
      </c>
      <c r="E7" s="6">
        <v>-3208</v>
      </c>
    </row>
    <row r="8" spans="1:5" ht="30">
      <c r="A8" s="2" t="s">
        <v>126</v>
      </c>
      <c r="B8" s="6">
        <v>8022</v>
      </c>
      <c r="C8" s="6">
        <v>-43030</v>
      </c>
      <c r="D8" s="6">
        <v>21211</v>
      </c>
      <c r="E8" s="6">
        <v>-37601</v>
      </c>
    </row>
    <row r="9" spans="1:5" ht="30">
      <c r="A9" s="3" t="s">
        <v>127</v>
      </c>
      <c r="B9" s="4" t="s">
        <v>5</v>
      </c>
      <c r="C9" s="4" t="s">
        <v>5</v>
      </c>
      <c r="D9" s="4" t="s">
        <v>5</v>
      </c>
      <c r="E9" s="4" t="s">
        <v>5</v>
      </c>
    </row>
    <row r="10" spans="1:5" ht="30">
      <c r="A10" s="2" t="s">
        <v>124</v>
      </c>
      <c r="B10" s="6">
        <v>-7939</v>
      </c>
      <c r="C10" s="6">
        <v>11567</v>
      </c>
      <c r="D10" s="6">
        <v>-12515</v>
      </c>
      <c r="E10" s="6">
        <v>9949</v>
      </c>
    </row>
    <row r="11" spans="1:5" ht="30">
      <c r="A11" s="2" t="s">
        <v>128</v>
      </c>
      <c r="B11" s="6">
        <v>4089</v>
      </c>
      <c r="C11" s="6">
        <v>3163</v>
      </c>
      <c r="D11" s="6">
        <v>8112</v>
      </c>
      <c r="E11" s="6">
        <v>5740</v>
      </c>
    </row>
    <row r="12" spans="1:5" ht="30">
      <c r="A12" s="2" t="s">
        <v>129</v>
      </c>
      <c r="B12" s="6">
        <v>-3850</v>
      </c>
      <c r="C12" s="6">
        <v>14730</v>
      </c>
      <c r="D12" s="6">
        <v>-4403</v>
      </c>
      <c r="E12" s="6">
        <v>15689</v>
      </c>
    </row>
    <row r="13" spans="1:5">
      <c r="A13" s="2" t="s">
        <v>130</v>
      </c>
      <c r="B13" s="6">
        <v>4172</v>
      </c>
      <c r="C13" s="6">
        <v>-28300</v>
      </c>
      <c r="D13" s="6">
        <v>16808</v>
      </c>
      <c r="E13" s="6">
        <v>-21912</v>
      </c>
    </row>
    <row r="14" spans="1:5">
      <c r="A14" s="2" t="s">
        <v>131</v>
      </c>
      <c r="B14" s="8">
        <v>52715</v>
      </c>
      <c r="C14" s="8">
        <v>25708</v>
      </c>
      <c r="D14" s="8">
        <v>120622</v>
      </c>
      <c r="E14" s="8">
        <v>8032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 bestFit="1" customWidth="1"/>
  </cols>
  <sheetData>
    <row r="1" spans="1:2" ht="45">
      <c r="A1" s="1" t="s">
        <v>1492</v>
      </c>
      <c r="B1" s="7" t="s">
        <v>2</v>
      </c>
    </row>
    <row r="2" spans="1:2" ht="30">
      <c r="A2" s="1" t="s">
        <v>25</v>
      </c>
      <c r="B2" s="7"/>
    </row>
    <row r="3" spans="1:2" ht="30">
      <c r="A3" s="3" t="s">
        <v>1493</v>
      </c>
      <c r="B3" s="4" t="s">
        <v>5</v>
      </c>
    </row>
    <row r="4" spans="1:2" ht="30">
      <c r="A4" s="2" t="s">
        <v>1494</v>
      </c>
      <c r="B4" s="8">
        <v>1801703</v>
      </c>
    </row>
    <row r="5" spans="1:2">
      <c r="A5" s="2" t="s">
        <v>1495</v>
      </c>
      <c r="B5" s="4" t="s">
        <v>5</v>
      </c>
    </row>
    <row r="6" spans="1:2" ht="30">
      <c r="A6" s="3" t="s">
        <v>1493</v>
      </c>
      <c r="B6" s="4" t="s">
        <v>5</v>
      </c>
    </row>
    <row r="7" spans="1:2" ht="30">
      <c r="A7" s="2" t="s">
        <v>1494</v>
      </c>
      <c r="B7" s="6">
        <v>572293</v>
      </c>
    </row>
    <row r="8" spans="1:2" ht="30">
      <c r="A8" s="2" t="s">
        <v>1496</v>
      </c>
      <c r="B8" s="4" t="s">
        <v>5</v>
      </c>
    </row>
    <row r="9" spans="1:2" ht="30">
      <c r="A9" s="3" t="s">
        <v>1493</v>
      </c>
      <c r="B9" s="4" t="s">
        <v>5</v>
      </c>
    </row>
    <row r="10" spans="1:2" ht="30">
      <c r="A10" s="2" t="s">
        <v>1494</v>
      </c>
      <c r="B10" s="6">
        <v>572293</v>
      </c>
    </row>
    <row r="11" spans="1:2" ht="30">
      <c r="A11" s="2" t="s">
        <v>1497</v>
      </c>
      <c r="B11" s="4" t="s">
        <v>5</v>
      </c>
    </row>
    <row r="12" spans="1:2" ht="30">
      <c r="A12" s="3" t="s">
        <v>1493</v>
      </c>
      <c r="B12" s="4" t="s">
        <v>5</v>
      </c>
    </row>
    <row r="13" spans="1:2" ht="30">
      <c r="A13" s="2" t="s">
        <v>1494</v>
      </c>
      <c r="B13" s="6">
        <v>82518</v>
      </c>
    </row>
    <row r="14" spans="1:2" ht="30">
      <c r="A14" s="2" t="s">
        <v>1498</v>
      </c>
      <c r="B14" s="4" t="s">
        <v>5</v>
      </c>
    </row>
    <row r="15" spans="1:2" ht="30">
      <c r="A15" s="3" t="s">
        <v>1493</v>
      </c>
      <c r="B15" s="4" t="s">
        <v>5</v>
      </c>
    </row>
    <row r="16" spans="1:2" ht="30">
      <c r="A16" s="2" t="s">
        <v>1494</v>
      </c>
      <c r="B16" s="6">
        <v>82518</v>
      </c>
    </row>
    <row r="17" spans="1:2" ht="30">
      <c r="A17" s="2" t="s">
        <v>1499</v>
      </c>
      <c r="B17" s="4" t="s">
        <v>5</v>
      </c>
    </row>
    <row r="18" spans="1:2" ht="30">
      <c r="A18" s="3" t="s">
        <v>1493</v>
      </c>
      <c r="B18" s="4" t="s">
        <v>5</v>
      </c>
    </row>
    <row r="19" spans="1:2" ht="30">
      <c r="A19" s="2" t="s">
        <v>1494</v>
      </c>
      <c r="B19" s="6">
        <v>1104635</v>
      </c>
    </row>
    <row r="20" spans="1:2" ht="30">
      <c r="A20" s="2" t="s">
        <v>1500</v>
      </c>
      <c r="B20" s="4" t="s">
        <v>5</v>
      </c>
    </row>
    <row r="21" spans="1:2" ht="30">
      <c r="A21" s="3" t="s">
        <v>1493</v>
      </c>
      <c r="B21" s="4" t="s">
        <v>5</v>
      </c>
    </row>
    <row r="22" spans="1:2" ht="30">
      <c r="A22" s="2" t="s">
        <v>1494</v>
      </c>
      <c r="B22" s="6">
        <v>31241</v>
      </c>
    </row>
    <row r="23" spans="1:2" ht="30">
      <c r="A23" s="2" t="s">
        <v>1501</v>
      </c>
      <c r="B23" s="4" t="s">
        <v>5</v>
      </c>
    </row>
    <row r="24" spans="1:2" ht="30">
      <c r="A24" s="3" t="s">
        <v>1493</v>
      </c>
      <c r="B24" s="4" t="s">
        <v>5</v>
      </c>
    </row>
    <row r="25" spans="1:2" ht="30">
      <c r="A25" s="2" t="s">
        <v>1494</v>
      </c>
      <c r="B25" s="6">
        <v>1073394</v>
      </c>
    </row>
    <row r="26" spans="1:2" ht="30">
      <c r="A26" s="2" t="s">
        <v>1502</v>
      </c>
      <c r="B26" s="4" t="s">
        <v>5</v>
      </c>
    </row>
    <row r="27" spans="1:2" ht="30">
      <c r="A27" s="3" t="s">
        <v>1493</v>
      </c>
      <c r="B27" s="4" t="s">
        <v>5</v>
      </c>
    </row>
    <row r="28" spans="1:2" ht="30">
      <c r="A28" s="2" t="s">
        <v>1494</v>
      </c>
      <c r="B28" s="6">
        <v>42257</v>
      </c>
    </row>
    <row r="29" spans="1:2" ht="30">
      <c r="A29" s="2" t="s">
        <v>1503</v>
      </c>
      <c r="B29" s="4" t="s">
        <v>5</v>
      </c>
    </row>
    <row r="30" spans="1:2" ht="30">
      <c r="A30" s="3" t="s">
        <v>1493</v>
      </c>
      <c r="B30" s="4" t="s">
        <v>5</v>
      </c>
    </row>
    <row r="31" spans="1:2" ht="30">
      <c r="A31" s="2" t="s">
        <v>1494</v>
      </c>
      <c r="B31" s="6">
        <v>42257</v>
      </c>
    </row>
    <row r="32" spans="1:2">
      <c r="A32" s="2" t="s">
        <v>1504</v>
      </c>
      <c r="B32" s="4" t="s">
        <v>5</v>
      </c>
    </row>
    <row r="33" spans="1:2" ht="30">
      <c r="A33" s="3" t="s">
        <v>1493</v>
      </c>
      <c r="B33" s="4" t="s">
        <v>5</v>
      </c>
    </row>
    <row r="34" spans="1:2" ht="30">
      <c r="A34" s="2" t="s">
        <v>1494</v>
      </c>
      <c r="B34" s="6">
        <v>31241</v>
      </c>
    </row>
    <row r="35" spans="1:2">
      <c r="A35" s="2" t="s">
        <v>1505</v>
      </c>
      <c r="B35" s="4" t="s">
        <v>5</v>
      </c>
    </row>
    <row r="36" spans="1:2" ht="30">
      <c r="A36" s="3" t="s">
        <v>1493</v>
      </c>
      <c r="B36" s="4" t="s">
        <v>5</v>
      </c>
    </row>
    <row r="37" spans="1:2" ht="30">
      <c r="A37" s="2" t="s">
        <v>1494</v>
      </c>
      <c r="B37" s="8">
        <v>177046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 bestFit="1" customWidth="1"/>
  </cols>
  <sheetData>
    <row r="1" spans="1:3" ht="15" customHeight="1">
      <c r="A1" s="1" t="s">
        <v>132</v>
      </c>
      <c r="B1" s="7" t="s">
        <v>1</v>
      </c>
      <c r="C1" s="7"/>
    </row>
    <row r="2" spans="1:3" ht="30">
      <c r="A2" s="1" t="s">
        <v>25</v>
      </c>
      <c r="B2" s="1" t="s">
        <v>2</v>
      </c>
      <c r="C2" s="1" t="s">
        <v>76</v>
      </c>
    </row>
    <row r="3" spans="1:3">
      <c r="A3" s="3" t="s">
        <v>133</v>
      </c>
      <c r="B3" s="4" t="s">
        <v>5</v>
      </c>
      <c r="C3" s="4" t="s">
        <v>5</v>
      </c>
    </row>
    <row r="4" spans="1:3">
      <c r="A4" s="2" t="s">
        <v>111</v>
      </c>
      <c r="B4" s="8">
        <v>103814</v>
      </c>
      <c r="C4" s="8">
        <v>102234</v>
      </c>
    </row>
    <row r="5" spans="1:3" ht="45">
      <c r="A5" s="3" t="s">
        <v>134</v>
      </c>
      <c r="B5" s="4" t="s">
        <v>5</v>
      </c>
      <c r="C5" s="4" t="s">
        <v>5</v>
      </c>
    </row>
    <row r="6" spans="1:3">
      <c r="A6" s="2" t="s">
        <v>135</v>
      </c>
      <c r="B6" s="6">
        <v>-138373</v>
      </c>
      <c r="C6" s="6">
        <v>-203328</v>
      </c>
    </row>
    <row r="7" spans="1:3">
      <c r="A7" s="2" t="s">
        <v>136</v>
      </c>
      <c r="B7" s="6">
        <v>15595</v>
      </c>
      <c r="C7" s="6">
        <v>16848</v>
      </c>
    </row>
    <row r="8" spans="1:3" ht="30">
      <c r="A8" s="2" t="s">
        <v>90</v>
      </c>
      <c r="B8" s="6">
        <v>-25231</v>
      </c>
      <c r="C8" s="6">
        <v>-39770</v>
      </c>
    </row>
    <row r="9" spans="1:3">
      <c r="A9" s="2" t="s">
        <v>91</v>
      </c>
      <c r="B9" s="6">
        <v>22800</v>
      </c>
      <c r="C9" s="6">
        <v>29370</v>
      </c>
    </row>
    <row r="10" spans="1:3">
      <c r="A10" s="2" t="s">
        <v>137</v>
      </c>
      <c r="B10" s="6">
        <v>-19323</v>
      </c>
      <c r="C10" s="6">
        <v>4701</v>
      </c>
    </row>
    <row r="11" spans="1:3" ht="30">
      <c r="A11" s="2" t="s">
        <v>138</v>
      </c>
      <c r="B11" s="6">
        <v>-1659</v>
      </c>
      <c r="C11" s="6">
        <v>-1569</v>
      </c>
    </row>
    <row r="12" spans="1:3" ht="30">
      <c r="A12" s="2" t="s">
        <v>139</v>
      </c>
      <c r="B12" s="4">
        <v>-361</v>
      </c>
      <c r="C12" s="6">
        <v>-5222</v>
      </c>
    </row>
    <row r="13" spans="1:3">
      <c r="A13" s="2" t="s">
        <v>140</v>
      </c>
      <c r="B13" s="6">
        <v>-2459</v>
      </c>
      <c r="C13" s="6">
        <v>-5423</v>
      </c>
    </row>
    <row r="14" spans="1:3">
      <c r="A14" s="2" t="s">
        <v>141</v>
      </c>
      <c r="B14" s="6">
        <v>7274</v>
      </c>
      <c r="C14" s="6">
        <v>6663</v>
      </c>
    </row>
    <row r="15" spans="1:3">
      <c r="A15" s="2" t="s">
        <v>142</v>
      </c>
      <c r="B15" s="6">
        <v>14931</v>
      </c>
      <c r="C15" s="6">
        <v>10193</v>
      </c>
    </row>
    <row r="16" spans="1:3">
      <c r="A16" s="2" t="s">
        <v>143</v>
      </c>
      <c r="B16" s="6">
        <v>-18504</v>
      </c>
      <c r="C16" s="6">
        <v>12158</v>
      </c>
    </row>
    <row r="17" spans="1:3" ht="30">
      <c r="A17" s="2" t="s">
        <v>144</v>
      </c>
      <c r="B17" s="6">
        <v>10296</v>
      </c>
      <c r="C17" s="6">
        <v>17927</v>
      </c>
    </row>
    <row r="18" spans="1:3" ht="30">
      <c r="A18" s="2" t="s">
        <v>145</v>
      </c>
      <c r="B18" s="6">
        <v>-11407</v>
      </c>
      <c r="C18" s="6">
        <v>-16956</v>
      </c>
    </row>
    <row r="19" spans="1:3" ht="45">
      <c r="A19" s="2" t="s">
        <v>146</v>
      </c>
      <c r="B19" s="4">
        <v>-980</v>
      </c>
      <c r="C19" s="4">
        <v>-334</v>
      </c>
    </row>
    <row r="20" spans="1:3">
      <c r="A20" s="3" t="s">
        <v>147</v>
      </c>
      <c r="B20" s="4" t="s">
        <v>5</v>
      </c>
      <c r="C20" s="4" t="s">
        <v>5</v>
      </c>
    </row>
    <row r="21" spans="1:3">
      <c r="A21" s="2" t="s">
        <v>148</v>
      </c>
      <c r="B21" s="6">
        <v>-13434</v>
      </c>
      <c r="C21" s="6">
        <v>6129</v>
      </c>
    </row>
    <row r="22" spans="1:3">
      <c r="A22" s="2" t="s">
        <v>149</v>
      </c>
      <c r="B22" s="6">
        <v>5506</v>
      </c>
      <c r="C22" s="6">
        <v>20443</v>
      </c>
    </row>
    <row r="23" spans="1:3">
      <c r="A23" s="2" t="s">
        <v>150</v>
      </c>
      <c r="B23" s="6">
        <v>-51515</v>
      </c>
      <c r="C23" s="6">
        <v>-45936</v>
      </c>
    </row>
    <row r="24" spans="1:3">
      <c r="A24" s="3" t="s">
        <v>151</v>
      </c>
      <c r="B24" s="4" t="s">
        <v>5</v>
      </c>
      <c r="C24" s="4" t="s">
        <v>5</v>
      </c>
    </row>
    <row r="25" spans="1:3" ht="30">
      <c r="A25" s="2" t="s">
        <v>152</v>
      </c>
      <c r="B25" s="6">
        <v>-636547</v>
      </c>
      <c r="C25" s="6">
        <v>-634827</v>
      </c>
    </row>
    <row r="26" spans="1:3" ht="30">
      <c r="A26" s="2" t="s">
        <v>153</v>
      </c>
      <c r="B26" s="6">
        <v>159147</v>
      </c>
      <c r="C26" s="6">
        <v>360834</v>
      </c>
    </row>
    <row r="27" spans="1:3" ht="30">
      <c r="A27" s="2" t="s">
        <v>154</v>
      </c>
      <c r="B27" s="6">
        <v>119824</v>
      </c>
      <c r="C27" s="6">
        <v>241830</v>
      </c>
    </row>
    <row r="28" spans="1:3" ht="30">
      <c r="A28" s="2" t="s">
        <v>155</v>
      </c>
      <c r="B28" s="6">
        <v>-32850</v>
      </c>
      <c r="C28" s="6">
        <v>-19212</v>
      </c>
    </row>
    <row r="29" spans="1:3" ht="30">
      <c r="A29" s="2" t="s">
        <v>156</v>
      </c>
      <c r="B29" s="6">
        <v>21142</v>
      </c>
      <c r="C29" s="6">
        <v>9881</v>
      </c>
    </row>
    <row r="30" spans="1:3">
      <c r="A30" s="2" t="s">
        <v>157</v>
      </c>
      <c r="B30" s="6">
        <v>-379340</v>
      </c>
      <c r="C30" s="6">
        <v>-575162</v>
      </c>
    </row>
    <row r="31" spans="1:3" ht="30">
      <c r="A31" s="2" t="s">
        <v>158</v>
      </c>
      <c r="B31" s="6">
        <v>-1391119</v>
      </c>
      <c r="C31" s="6">
        <v>-523352</v>
      </c>
    </row>
    <row r="32" spans="1:3">
      <c r="A32" s="2" t="s">
        <v>159</v>
      </c>
      <c r="B32" s="6">
        <v>490462</v>
      </c>
      <c r="C32" s="6">
        <v>53182</v>
      </c>
    </row>
    <row r="33" spans="1:3" ht="30">
      <c r="A33" s="2" t="s">
        <v>160</v>
      </c>
      <c r="B33" s="6">
        <v>66704</v>
      </c>
      <c r="C33" s="6">
        <v>73636</v>
      </c>
    </row>
    <row r="34" spans="1:3">
      <c r="A34" s="2" t="s">
        <v>161</v>
      </c>
      <c r="B34" s="6">
        <v>-7700</v>
      </c>
      <c r="C34" s="4">
        <v>0</v>
      </c>
    </row>
    <row r="35" spans="1:3">
      <c r="A35" s="2" t="s">
        <v>162</v>
      </c>
      <c r="B35" s="6">
        <v>2403</v>
      </c>
      <c r="C35" s="6">
        <v>2782</v>
      </c>
    </row>
    <row r="36" spans="1:3" ht="30">
      <c r="A36" s="2" t="s">
        <v>163</v>
      </c>
      <c r="B36" s="6">
        <v>-12693</v>
      </c>
      <c r="C36" s="6">
        <v>-12084</v>
      </c>
    </row>
    <row r="37" spans="1:3" ht="30">
      <c r="A37" s="2" t="s">
        <v>164</v>
      </c>
      <c r="B37" s="6">
        <v>-14461</v>
      </c>
      <c r="C37" s="6">
        <v>-47866</v>
      </c>
    </row>
    <row r="38" spans="1:3" ht="30">
      <c r="A38" s="2" t="s">
        <v>165</v>
      </c>
      <c r="B38" s="6">
        <v>37325</v>
      </c>
      <c r="C38" s="6">
        <v>73045</v>
      </c>
    </row>
    <row r="39" spans="1:3">
      <c r="A39" s="2" t="s">
        <v>166</v>
      </c>
      <c r="B39" s="6">
        <v>-1577703</v>
      </c>
      <c r="C39" s="6">
        <v>-997313</v>
      </c>
    </row>
    <row r="40" spans="1:3">
      <c r="A40" s="3" t="s">
        <v>167</v>
      </c>
      <c r="B40" s="4" t="s">
        <v>5</v>
      </c>
      <c r="C40" s="4" t="s">
        <v>5</v>
      </c>
    </row>
    <row r="41" spans="1:3">
      <c r="A41" s="2" t="s">
        <v>168</v>
      </c>
      <c r="B41" s="6">
        <v>1504310</v>
      </c>
      <c r="C41" s="6">
        <v>492879</v>
      </c>
    </row>
    <row r="42" spans="1:3" ht="30">
      <c r="A42" s="2" t="s">
        <v>169</v>
      </c>
      <c r="B42" s="6">
        <v>1915162</v>
      </c>
      <c r="C42" s="6">
        <v>1890000</v>
      </c>
    </row>
    <row r="43" spans="1:3" ht="30">
      <c r="A43" s="2" t="s">
        <v>170</v>
      </c>
      <c r="B43" s="6">
        <v>-1640794</v>
      </c>
      <c r="C43" s="6">
        <v>-1616531</v>
      </c>
    </row>
    <row r="44" spans="1:3">
      <c r="A44" s="2" t="s">
        <v>171</v>
      </c>
      <c r="B44" s="6">
        <v>-43791</v>
      </c>
      <c r="C44" s="6">
        <v>-21703</v>
      </c>
    </row>
    <row r="45" spans="1:3" ht="45">
      <c r="A45" s="2" t="s">
        <v>146</v>
      </c>
      <c r="B45" s="4">
        <v>980</v>
      </c>
      <c r="C45" s="4">
        <v>334</v>
      </c>
    </row>
    <row r="46" spans="1:3">
      <c r="A46" s="2" t="s">
        <v>172</v>
      </c>
      <c r="B46" s="4">
        <v>914</v>
      </c>
      <c r="C46" s="6">
        <v>2139</v>
      </c>
    </row>
    <row r="47" spans="1:3">
      <c r="A47" s="2" t="s">
        <v>173</v>
      </c>
      <c r="B47" s="6">
        <v>18838</v>
      </c>
      <c r="C47" s="6">
        <v>14330</v>
      </c>
    </row>
    <row r="48" spans="1:3" ht="30">
      <c r="A48" s="2" t="s">
        <v>174</v>
      </c>
      <c r="B48" s="6">
        <v>1755619</v>
      </c>
      <c r="C48" s="6">
        <v>761448</v>
      </c>
    </row>
    <row r="49" spans="1:3" ht="30">
      <c r="A49" s="2" t="s">
        <v>175</v>
      </c>
      <c r="B49" s="6">
        <v>126401</v>
      </c>
      <c r="C49" s="6">
        <v>-281801</v>
      </c>
    </row>
    <row r="50" spans="1:3" ht="30">
      <c r="A50" s="2" t="s">
        <v>176</v>
      </c>
      <c r="B50" s="6">
        <v>252749</v>
      </c>
      <c r="C50" s="6">
        <v>495353</v>
      </c>
    </row>
    <row r="51" spans="1:3" ht="30">
      <c r="A51" s="2" t="s">
        <v>177</v>
      </c>
      <c r="B51" s="6">
        <v>379150</v>
      </c>
      <c r="C51" s="6">
        <v>213552</v>
      </c>
    </row>
    <row r="52" spans="1:3" ht="30">
      <c r="A52" s="3" t="s">
        <v>178</v>
      </c>
      <c r="B52" s="4" t="s">
        <v>5</v>
      </c>
      <c r="C52" s="4" t="s">
        <v>5</v>
      </c>
    </row>
    <row r="53" spans="1:3">
      <c r="A53" s="2" t="s">
        <v>179</v>
      </c>
      <c r="B53" s="6">
        <v>46559</v>
      </c>
      <c r="C53" s="6">
        <v>43579</v>
      </c>
    </row>
    <row r="54" spans="1:3">
      <c r="A54" s="2" t="s">
        <v>180</v>
      </c>
      <c r="B54" s="6">
        <v>70755</v>
      </c>
      <c r="C54" s="6">
        <v>56680</v>
      </c>
    </row>
    <row r="55" spans="1:3" ht="30">
      <c r="A55" s="3" t="s">
        <v>181</v>
      </c>
      <c r="B55" s="4" t="s">
        <v>5</v>
      </c>
      <c r="C55" s="4" t="s">
        <v>5</v>
      </c>
    </row>
    <row r="56" spans="1:3" ht="30">
      <c r="A56" s="2" t="s">
        <v>182</v>
      </c>
      <c r="B56" s="6">
        <v>15311</v>
      </c>
      <c r="C56" s="6">
        <v>41641</v>
      </c>
    </row>
    <row r="57" spans="1:3" ht="30">
      <c r="A57" s="2" t="s">
        <v>183</v>
      </c>
      <c r="B57" s="6">
        <v>52500</v>
      </c>
      <c r="C57" s="4">
        <v>0</v>
      </c>
    </row>
    <row r="58" spans="1:3">
      <c r="A58" s="2" t="s">
        <v>184</v>
      </c>
      <c r="B58" s="6">
        <v>21958</v>
      </c>
      <c r="C58" s="6">
        <v>21726</v>
      </c>
    </row>
    <row r="59" spans="1:3">
      <c r="A59" s="2" t="s">
        <v>185</v>
      </c>
      <c r="B59" s="6">
        <v>65948</v>
      </c>
      <c r="C59" s="4">
        <v>0</v>
      </c>
    </row>
    <row r="60" spans="1:3" ht="30">
      <c r="A60" s="2" t="s">
        <v>186</v>
      </c>
      <c r="B60" s="8">
        <v>9035</v>
      </c>
      <c r="C6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0.5703125" bestFit="1" customWidth="1"/>
    <col min="3" max="3" width="24.140625" bestFit="1" customWidth="1"/>
    <col min="4" max="4" width="24.7109375" bestFit="1" customWidth="1"/>
    <col min="5" max="5" width="23.85546875" bestFit="1" customWidth="1"/>
    <col min="6" max="6" width="27" bestFit="1" customWidth="1"/>
    <col min="7" max="7" width="36.5703125" bestFit="1" customWidth="1"/>
  </cols>
  <sheetData>
    <row r="1" spans="1:7" ht="15" customHeight="1">
      <c r="A1" s="1" t="s">
        <v>187</v>
      </c>
      <c r="B1" s="7" t="s">
        <v>188</v>
      </c>
      <c r="C1" s="7" t="s">
        <v>189</v>
      </c>
      <c r="D1" s="7" t="s">
        <v>190</v>
      </c>
      <c r="E1" s="7" t="s">
        <v>191</v>
      </c>
      <c r="F1" s="7" t="s">
        <v>192</v>
      </c>
      <c r="G1" s="7" t="s">
        <v>193</v>
      </c>
    </row>
    <row r="2" spans="1:7" ht="30">
      <c r="A2" s="1" t="s">
        <v>64</v>
      </c>
      <c r="B2" s="7"/>
      <c r="C2" s="7"/>
      <c r="D2" s="7"/>
      <c r="E2" s="7"/>
      <c r="F2" s="7"/>
      <c r="G2" s="7"/>
    </row>
    <row r="3" spans="1:7">
      <c r="A3" s="2" t="s">
        <v>194</v>
      </c>
      <c r="B3" s="8">
        <v>1806680</v>
      </c>
      <c r="C3" s="8">
        <v>950</v>
      </c>
      <c r="D3" s="8">
        <v>54</v>
      </c>
      <c r="E3" s="8">
        <v>1308315</v>
      </c>
      <c r="F3" s="8">
        <v>413385</v>
      </c>
      <c r="G3" s="8">
        <v>83976</v>
      </c>
    </row>
    <row r="4" spans="1:7">
      <c r="A4" s="2" t="s">
        <v>195</v>
      </c>
      <c r="B4" s="4" t="s">
        <v>5</v>
      </c>
      <c r="C4" s="6">
        <v>95006729</v>
      </c>
      <c r="D4" s="6">
        <v>5415794</v>
      </c>
      <c r="E4" s="4" t="s">
        <v>5</v>
      </c>
      <c r="F4" s="4" t="s">
        <v>5</v>
      </c>
      <c r="G4" s="4" t="s">
        <v>5</v>
      </c>
    </row>
    <row r="5" spans="1:7" ht="30">
      <c r="A5" s="3" t="s">
        <v>196</v>
      </c>
      <c r="B5" s="4" t="s">
        <v>5</v>
      </c>
      <c r="C5" s="4" t="s">
        <v>5</v>
      </c>
      <c r="D5" s="4" t="s">
        <v>5</v>
      </c>
      <c r="E5" s="4" t="s">
        <v>5</v>
      </c>
      <c r="F5" s="4" t="s">
        <v>5</v>
      </c>
      <c r="G5" s="4" t="s">
        <v>5</v>
      </c>
    </row>
    <row r="6" spans="1:7">
      <c r="A6" s="2" t="s">
        <v>131</v>
      </c>
      <c r="B6" s="6">
        <v>80322</v>
      </c>
      <c r="C6" s="4" t="s">
        <v>5</v>
      </c>
      <c r="D6" s="4" t="s">
        <v>5</v>
      </c>
      <c r="E6" s="4" t="s">
        <v>5</v>
      </c>
      <c r="F6" s="6">
        <v>102234</v>
      </c>
      <c r="G6" s="6">
        <v>-21912</v>
      </c>
    </row>
    <row r="7" spans="1:7" ht="30">
      <c r="A7" s="2" t="s">
        <v>197</v>
      </c>
      <c r="B7" s="4" t="s">
        <v>5</v>
      </c>
      <c r="C7" s="6">
        <v>5415794</v>
      </c>
      <c r="D7" s="6">
        <v>-5415794</v>
      </c>
      <c r="E7" s="4" t="s">
        <v>5</v>
      </c>
      <c r="F7" s="4" t="s">
        <v>5</v>
      </c>
      <c r="G7" s="4" t="s">
        <v>5</v>
      </c>
    </row>
    <row r="8" spans="1:7" ht="30">
      <c r="A8" s="2" t="s">
        <v>198</v>
      </c>
      <c r="B8" s="4" t="s">
        <v>5</v>
      </c>
      <c r="C8" s="4">
        <v>54</v>
      </c>
      <c r="D8" s="4">
        <v>-54</v>
      </c>
      <c r="E8" s="4" t="s">
        <v>5</v>
      </c>
      <c r="F8" s="4" t="s">
        <v>5</v>
      </c>
      <c r="G8" s="4" t="s">
        <v>5</v>
      </c>
    </row>
    <row r="9" spans="1:7">
      <c r="A9" s="2" t="s">
        <v>199</v>
      </c>
      <c r="B9" s="6">
        <v>-43429</v>
      </c>
      <c r="C9" s="4" t="s">
        <v>5</v>
      </c>
      <c r="D9" s="4" t="s">
        <v>5</v>
      </c>
      <c r="E9" s="4" t="s">
        <v>5</v>
      </c>
      <c r="F9" s="6">
        <v>-43429</v>
      </c>
      <c r="G9" s="4" t="s">
        <v>5</v>
      </c>
    </row>
    <row r="10" spans="1:7">
      <c r="A10" s="2" t="s">
        <v>200</v>
      </c>
      <c r="B10" s="4" t="s">
        <v>5</v>
      </c>
      <c r="C10" s="6">
        <v>28763</v>
      </c>
      <c r="D10" s="4" t="s">
        <v>5</v>
      </c>
      <c r="E10" s="4" t="s">
        <v>5</v>
      </c>
      <c r="F10" s="4" t="s">
        <v>5</v>
      </c>
      <c r="G10" s="4" t="s">
        <v>5</v>
      </c>
    </row>
    <row r="11" spans="1:7">
      <c r="A11" s="2" t="s">
        <v>141</v>
      </c>
      <c r="B11" s="6">
        <v>6663</v>
      </c>
      <c r="C11" s="4">
        <v>0</v>
      </c>
      <c r="D11" s="4" t="s">
        <v>5</v>
      </c>
      <c r="E11" s="6">
        <v>6663</v>
      </c>
      <c r="F11" s="4" t="s">
        <v>5</v>
      </c>
      <c r="G11" s="4" t="s">
        <v>5</v>
      </c>
    </row>
    <row r="12" spans="1:7" ht="30">
      <c r="A12" s="2" t="s">
        <v>201</v>
      </c>
      <c r="B12" s="4" t="s">
        <v>5</v>
      </c>
      <c r="C12" s="6">
        <v>-24610</v>
      </c>
      <c r="D12" s="4" t="s">
        <v>5</v>
      </c>
      <c r="E12" s="4" t="s">
        <v>5</v>
      </c>
      <c r="F12" s="4" t="s">
        <v>5</v>
      </c>
      <c r="G12" s="4" t="s">
        <v>5</v>
      </c>
    </row>
    <row r="13" spans="1:7">
      <c r="A13" s="2" t="s">
        <v>202</v>
      </c>
      <c r="B13" s="4" t="s">
        <v>5</v>
      </c>
      <c r="C13" s="6">
        <v>123721</v>
      </c>
      <c r="D13" s="4" t="s">
        <v>5</v>
      </c>
      <c r="E13" s="4" t="s">
        <v>5</v>
      </c>
      <c r="F13" s="4" t="s">
        <v>5</v>
      </c>
      <c r="G13" s="4" t="s">
        <v>5</v>
      </c>
    </row>
    <row r="14" spans="1:7">
      <c r="A14" s="2" t="s">
        <v>203</v>
      </c>
      <c r="B14" s="6">
        <v>2139</v>
      </c>
      <c r="C14" s="4">
        <v>2</v>
      </c>
      <c r="D14" s="4" t="s">
        <v>5</v>
      </c>
      <c r="E14" s="6">
        <v>2137</v>
      </c>
      <c r="F14" s="4" t="s">
        <v>5</v>
      </c>
      <c r="G14" s="4" t="s">
        <v>5</v>
      </c>
    </row>
    <row r="15" spans="1:7" ht="30">
      <c r="A15" s="2" t="s">
        <v>204</v>
      </c>
      <c r="B15" s="4">
        <v>334</v>
      </c>
      <c r="C15" s="4" t="s">
        <v>5</v>
      </c>
      <c r="D15" s="4" t="s">
        <v>5</v>
      </c>
      <c r="E15" s="4">
        <v>334</v>
      </c>
      <c r="F15" s="4" t="s">
        <v>5</v>
      </c>
      <c r="G15" s="4" t="s">
        <v>5</v>
      </c>
    </row>
    <row r="16" spans="1:7">
      <c r="A16" s="2" t="s">
        <v>205</v>
      </c>
      <c r="B16" s="6">
        <v>1852709</v>
      </c>
      <c r="C16" s="6">
        <v>1006</v>
      </c>
      <c r="D16" s="4">
        <v>0</v>
      </c>
      <c r="E16" s="6">
        <v>1317449</v>
      </c>
      <c r="F16" s="6">
        <v>472190</v>
      </c>
      <c r="G16" s="6">
        <v>62064</v>
      </c>
    </row>
    <row r="17" spans="1:7">
      <c r="A17" s="2" t="s">
        <v>206</v>
      </c>
      <c r="B17" s="4" t="s">
        <v>5</v>
      </c>
      <c r="C17" s="6">
        <v>100550397</v>
      </c>
      <c r="D17" s="4">
        <v>0</v>
      </c>
      <c r="E17" s="4" t="s">
        <v>5</v>
      </c>
      <c r="F17" s="4" t="s">
        <v>5</v>
      </c>
      <c r="G17" s="4" t="s">
        <v>5</v>
      </c>
    </row>
    <row r="18" spans="1:7">
      <c r="A18" s="2" t="s">
        <v>207</v>
      </c>
      <c r="B18" s="6">
        <v>1928698</v>
      </c>
      <c r="C18" s="6">
        <v>1010</v>
      </c>
      <c r="D18" s="4" t="s">
        <v>5</v>
      </c>
      <c r="E18" s="6">
        <v>1334945</v>
      </c>
      <c r="F18" s="6">
        <v>535263</v>
      </c>
      <c r="G18" s="6">
        <v>57480</v>
      </c>
    </row>
    <row r="19" spans="1:7">
      <c r="A19" s="2" t="s">
        <v>208</v>
      </c>
      <c r="B19" s="4" t="s">
        <v>5</v>
      </c>
      <c r="C19" s="6">
        <v>101013014</v>
      </c>
      <c r="D19" s="4" t="s">
        <v>5</v>
      </c>
      <c r="E19" s="4" t="s">
        <v>5</v>
      </c>
      <c r="F19" s="4" t="s">
        <v>5</v>
      </c>
      <c r="G19" s="4" t="s">
        <v>5</v>
      </c>
    </row>
    <row r="20" spans="1:7" ht="30">
      <c r="A20" s="3" t="s">
        <v>196</v>
      </c>
      <c r="B20" s="4" t="s">
        <v>5</v>
      </c>
      <c r="C20" s="4" t="s">
        <v>5</v>
      </c>
      <c r="D20" s="4" t="s">
        <v>5</v>
      </c>
      <c r="E20" s="4" t="s">
        <v>5</v>
      </c>
      <c r="F20" s="4" t="s">
        <v>5</v>
      </c>
      <c r="G20" s="4" t="s">
        <v>5</v>
      </c>
    </row>
    <row r="21" spans="1:7">
      <c r="A21" s="2" t="s">
        <v>131</v>
      </c>
      <c r="B21" s="6">
        <v>120622</v>
      </c>
      <c r="C21" s="4" t="s">
        <v>5</v>
      </c>
      <c r="D21" s="4" t="s">
        <v>5</v>
      </c>
      <c r="E21" s="4" t="s">
        <v>5</v>
      </c>
      <c r="F21" s="6">
        <v>103814</v>
      </c>
      <c r="G21" s="6">
        <v>16808</v>
      </c>
    </row>
    <row r="22" spans="1:7">
      <c r="A22" s="2" t="s">
        <v>199</v>
      </c>
      <c r="B22" s="6">
        <v>-43916</v>
      </c>
      <c r="C22" s="4" t="s">
        <v>5</v>
      </c>
      <c r="D22" s="4" t="s">
        <v>5</v>
      </c>
      <c r="E22" s="4" t="s">
        <v>5</v>
      </c>
      <c r="F22" s="6">
        <v>-43916</v>
      </c>
      <c r="G22" s="4" t="s">
        <v>5</v>
      </c>
    </row>
    <row r="23" spans="1:7">
      <c r="A23" s="2" t="s">
        <v>200</v>
      </c>
      <c r="B23" s="4" t="s">
        <v>5</v>
      </c>
      <c r="C23" s="6">
        <v>634180</v>
      </c>
      <c r="D23" s="4" t="s">
        <v>5</v>
      </c>
      <c r="E23" s="4" t="s">
        <v>5</v>
      </c>
      <c r="F23" s="4" t="s">
        <v>5</v>
      </c>
      <c r="G23" s="4" t="s">
        <v>5</v>
      </c>
    </row>
    <row r="24" spans="1:7">
      <c r="A24" s="2" t="s">
        <v>141</v>
      </c>
      <c r="B24" s="6">
        <v>7274</v>
      </c>
      <c r="C24" s="4">
        <v>6</v>
      </c>
      <c r="D24" s="4" t="s">
        <v>5</v>
      </c>
      <c r="E24" s="6">
        <v>7268</v>
      </c>
      <c r="F24" s="4" t="s">
        <v>5</v>
      </c>
      <c r="G24" s="4" t="s">
        <v>5</v>
      </c>
    </row>
    <row r="25" spans="1:7" ht="30">
      <c r="A25" s="2" t="s">
        <v>201</v>
      </c>
      <c r="B25" s="4" t="s">
        <v>5</v>
      </c>
      <c r="C25" s="6">
        <v>-51220</v>
      </c>
      <c r="D25" s="4" t="s">
        <v>5</v>
      </c>
      <c r="E25" s="4" t="s">
        <v>5</v>
      </c>
      <c r="F25" s="4" t="s">
        <v>5</v>
      </c>
      <c r="G25" s="4" t="s">
        <v>5</v>
      </c>
    </row>
    <row r="26" spans="1:7">
      <c r="A26" s="2" t="s">
        <v>202</v>
      </c>
      <c r="B26" s="4" t="s">
        <v>5</v>
      </c>
      <c r="C26" s="6">
        <v>54883</v>
      </c>
      <c r="D26" s="4" t="s">
        <v>5</v>
      </c>
      <c r="E26" s="4" t="s">
        <v>5</v>
      </c>
      <c r="F26" s="4" t="s">
        <v>5</v>
      </c>
      <c r="G26" s="4" t="s">
        <v>5</v>
      </c>
    </row>
    <row r="27" spans="1:7">
      <c r="A27" s="2" t="s">
        <v>203</v>
      </c>
      <c r="B27" s="4">
        <v>914</v>
      </c>
      <c r="C27" s="4">
        <v>1</v>
      </c>
      <c r="D27" s="4" t="s">
        <v>5</v>
      </c>
      <c r="E27" s="4">
        <v>913</v>
      </c>
      <c r="F27" s="4" t="s">
        <v>5</v>
      </c>
      <c r="G27" s="4" t="s">
        <v>5</v>
      </c>
    </row>
    <row r="28" spans="1:7" ht="30">
      <c r="A28" s="2" t="s">
        <v>204</v>
      </c>
      <c r="B28" s="4">
        <v>980</v>
      </c>
      <c r="C28" s="4" t="s">
        <v>5</v>
      </c>
      <c r="D28" s="4" t="s">
        <v>5</v>
      </c>
      <c r="E28" s="4">
        <v>980</v>
      </c>
      <c r="F28" s="4" t="s">
        <v>5</v>
      </c>
      <c r="G28" s="4" t="s">
        <v>5</v>
      </c>
    </row>
    <row r="29" spans="1:7">
      <c r="A29" s="2" t="s">
        <v>209</v>
      </c>
      <c r="B29" s="8">
        <v>2014572</v>
      </c>
      <c r="C29" s="8">
        <v>1017</v>
      </c>
      <c r="D29" s="4" t="s">
        <v>5</v>
      </c>
      <c r="E29" s="8">
        <v>1344106</v>
      </c>
      <c r="F29" s="8">
        <v>595161</v>
      </c>
      <c r="G29" s="8">
        <v>74288</v>
      </c>
    </row>
    <row r="30" spans="1:7">
      <c r="A30" s="2" t="s">
        <v>210</v>
      </c>
      <c r="B30" s="4" t="s">
        <v>5</v>
      </c>
      <c r="C30" s="6">
        <v>101650857</v>
      </c>
      <c r="D30" s="4" t="s">
        <v>5</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211</v>
      </c>
      <c r="B1" s="1" t="s">
        <v>1</v>
      </c>
    </row>
    <row r="2" spans="1:2">
      <c r="A2" s="7"/>
      <c r="B2" s="1" t="s">
        <v>2</v>
      </c>
    </row>
    <row r="3" spans="1:2" ht="45">
      <c r="A3" s="3" t="s">
        <v>212</v>
      </c>
      <c r="B3" s="4" t="s">
        <v>5</v>
      </c>
    </row>
    <row r="4" spans="1:2">
      <c r="A4" s="16" t="s">
        <v>211</v>
      </c>
      <c r="B4" s="4" t="s">
        <v>5</v>
      </c>
    </row>
    <row r="5" spans="1:2" ht="26.25">
      <c r="A5" s="16"/>
      <c r="B5" s="10" t="s">
        <v>213</v>
      </c>
    </row>
    <row r="6" spans="1:2">
      <c r="A6" s="16"/>
      <c r="B6" s="12"/>
    </row>
    <row r="7" spans="1:2" ht="179.25">
      <c r="A7" s="16"/>
      <c r="B7" s="13" t="s">
        <v>214</v>
      </c>
    </row>
    <row r="8" spans="1:2">
      <c r="A8" s="16"/>
      <c r="B8" s="13"/>
    </row>
    <row r="9" spans="1:2" ht="409.6">
      <c r="A9" s="16"/>
      <c r="B9" s="13" t="s">
        <v>215</v>
      </c>
    </row>
    <row r="10" spans="1:2">
      <c r="A10" s="16"/>
      <c r="B10" s="12"/>
    </row>
    <row r="11" spans="1:2" ht="370.5">
      <c r="A11" s="16"/>
      <c r="B11" s="13" t="s">
        <v>216</v>
      </c>
    </row>
    <row r="12" spans="1:2">
      <c r="A12" s="16"/>
      <c r="B12" s="12"/>
    </row>
    <row r="13" spans="1:2" ht="39">
      <c r="A13" s="16"/>
      <c r="B13" s="12" t="s">
        <v>217</v>
      </c>
    </row>
    <row r="14" spans="1:2">
      <c r="A14" s="16"/>
      <c r="B14" s="12"/>
    </row>
    <row r="15" spans="1:2">
      <c r="A15" s="16"/>
      <c r="B15" s="14" t="s">
        <v>218</v>
      </c>
    </row>
    <row r="16" spans="1:2">
      <c r="A16" s="16"/>
      <c r="B16" s="12"/>
    </row>
    <row r="17" spans="1:2" ht="102.75">
      <c r="A17" s="16"/>
      <c r="B17" s="12" t="s">
        <v>219</v>
      </c>
    </row>
    <row r="18" spans="1:2">
      <c r="A18" s="16"/>
      <c r="B18" s="12"/>
    </row>
    <row r="19" spans="1:2" ht="153.75">
      <c r="A19" s="16"/>
      <c r="B19" s="13" t="s">
        <v>220</v>
      </c>
    </row>
    <row r="20" spans="1:2">
      <c r="A20" s="16"/>
      <c r="B20" s="4"/>
    </row>
    <row r="21" spans="1:2" ht="26.25">
      <c r="A21" s="16"/>
      <c r="B21" s="15" t="s">
        <v>221</v>
      </c>
    </row>
    <row r="22" spans="1:2" ht="409.6">
      <c r="A22" s="16"/>
      <c r="B22" s="13" t="s">
        <v>222</v>
      </c>
    </row>
    <row r="23" spans="1:2">
      <c r="A23" s="16"/>
      <c r="B23" s="4"/>
    </row>
    <row r="24" spans="1:2" ht="319.5">
      <c r="A24" s="16"/>
      <c r="B24" s="13" t="s">
        <v>223</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S_OF_INC</vt:lpstr>
      <vt:lpstr>CONSOLIDATED_STATEMENTS_OF_INC1</vt:lpstr>
      <vt:lpstr>CONSOLIDATED_STATEMENTS_OF_COM</vt:lpstr>
      <vt:lpstr>CONSOLIDATED_STATEMENTS_OF_CAS</vt:lpstr>
      <vt:lpstr>CONSOLIDATED_STATEMENTS_OF_STO</vt:lpstr>
      <vt:lpstr>Basis_of_Presentation_and_Summ</vt:lpstr>
      <vt:lpstr>Earnings_Per_Common_Share</vt:lpstr>
      <vt:lpstr>Investment_Securities_Availabl</vt:lpstr>
      <vt:lpstr>Loans_and_Allowance_for_Loan_a</vt:lpstr>
      <vt:lpstr>FDIC_Indemnification_Asset</vt:lpstr>
      <vt:lpstr>Income_Taxes</vt:lpstr>
      <vt:lpstr>Derivatives_and_Hedging_Activi</vt:lpstr>
      <vt:lpstr>Stockholders_Equity</vt:lpstr>
      <vt:lpstr>Equity_Based_Compensation</vt:lpstr>
      <vt:lpstr>Fair_Value_Measurements</vt:lpstr>
      <vt:lpstr>Commitments_and_Contingencies</vt:lpstr>
      <vt:lpstr>Basis_of_Presentation_and_Summ1</vt:lpstr>
      <vt:lpstr>Earnings_Per_Common_Share_Tabl</vt:lpstr>
      <vt:lpstr>Investment_Securities_Availabl1</vt:lpstr>
      <vt:lpstr>Loans_and_Allowance_for_Loan_a1</vt:lpstr>
      <vt:lpstr>FDIC_Indemnification_Asset_Tab</vt:lpstr>
      <vt:lpstr>Derivatives_and_Hedging_Activi1</vt:lpstr>
      <vt:lpstr>Stockholders_Equity_Tables</vt:lpstr>
      <vt:lpstr>Fair_Value_Measurements_Tables</vt:lpstr>
      <vt:lpstr>Commitments_and_Contingencies_</vt:lpstr>
      <vt:lpstr>Basis_of_Presentation_and_Summ2</vt:lpstr>
      <vt:lpstr>Earnings_Per_Common_Share_Comp</vt:lpstr>
      <vt:lpstr>Earnings_Per_Common_Share_Pote</vt:lpstr>
      <vt:lpstr>Investment_Securities_Availabl2</vt:lpstr>
      <vt:lpstr>Investment_Securities_Availabl3</vt:lpstr>
      <vt:lpstr>Investment_Securities_Availabl4</vt:lpstr>
      <vt:lpstr>Investment_Securities_Availabl5</vt:lpstr>
      <vt:lpstr>Investment_Securities_Availabl6</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FDIC_Indemnification_Asset_Gai</vt:lpstr>
      <vt:lpstr>FDIC_Indemnification_Asset_Cha</vt:lpstr>
      <vt:lpstr>Income_Taxes_Narrative_Details</vt:lpstr>
      <vt:lpstr>Derivatives_and_Hedging_Activi2</vt:lpstr>
      <vt:lpstr>Derivatives_and_Hedging_Activi3</vt:lpstr>
      <vt:lpstr>Derivatives_and_Hedging_Activi4</vt:lpstr>
      <vt:lpstr>Derivatives_and_Hedging_Activi5</vt:lpstr>
      <vt:lpstr>Stockholders_Equity_Changes_in</vt:lpstr>
      <vt:lpstr>Stockholders_Equity_Categories</vt:lpstr>
      <vt:lpstr>Equity_Based_Compensation_Deta</vt:lpstr>
      <vt:lpstr>Fair_Value_Measurements_Assets</vt:lpstr>
      <vt:lpstr>Fair_Value_Measurements_Narrat</vt:lpstr>
      <vt:lpstr>Fair_Value_Measurements_Change</vt:lpstr>
      <vt:lpstr>Fair_Value_Measurements_Valuat</vt:lpstr>
      <vt:lpstr>Fair_Value_Measurements_Assets1</vt:lpstr>
      <vt:lpstr>Fair_Value_Measurements_Carryi</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06:18Z</dcterms:created>
  <dcterms:modified xsi:type="dcterms:W3CDTF">2014-08-08T20:06:18Z</dcterms:modified>
</cp:coreProperties>
</file>